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densed_Consolidated_Stateme" sheetId="3" r:id="rId3"/>
    <sheet name="Condensed_Consolidated_Stateme1" sheetId="4" r:id="rId4"/>
    <sheet name="Condensed_Consolidated_Balance" sheetId="75" r:id="rId5"/>
    <sheet name="Condensed_Consolidated_Balance1" sheetId="6" r:id="rId6"/>
    <sheet name="Condensed_Consolidated_Stateme2" sheetId="76" r:id="rId7"/>
    <sheet name="Basis_of_Presentation" sheetId="77" r:id="rId8"/>
    <sheet name="Summary_Of_Significant_Account" sheetId="78" r:id="rId9"/>
    <sheet name="Segment_Reporting" sheetId="79" r:id="rId10"/>
    <sheet name="Reclamation" sheetId="80" r:id="rId11"/>
    <sheet name="StockBased_Compensation" sheetId="81" r:id="rId12"/>
    <sheet name="Retirement_Savings_Plan" sheetId="82" r:id="rId13"/>
    <sheet name="Income_and_Mining_Taxes" sheetId="83" r:id="rId14"/>
    <sheet name="Net_Income_Loss_Per_Share" sheetId="84" r:id="rId15"/>
    <sheet name="Fair_Value_Measurements" sheetId="85" r:id="rId16"/>
    <sheet name="Derivative_Financial_Instrumen" sheetId="86" r:id="rId17"/>
    <sheet name="Acquisitions" sheetId="87" r:id="rId18"/>
    <sheet name="Investments" sheetId="88" r:id="rId19"/>
    <sheet name="Receivables" sheetId="89" r:id="rId20"/>
    <sheet name="Metal_and_Other_Inventory" sheetId="90" r:id="rId21"/>
    <sheet name="Property_Plant_and_Equipment" sheetId="91" r:id="rId22"/>
    <sheet name="Mining_Properties" sheetId="92" r:id="rId23"/>
    <sheet name="Debt" sheetId="93" r:id="rId24"/>
    <sheet name="Supplemental_Guarantor_Informa" sheetId="94" r:id="rId25"/>
    <sheet name="Commitments_and_Contingencies" sheetId="95" r:id="rId26"/>
    <sheet name="Segment_Reporting_Tables" sheetId="96" r:id="rId27"/>
    <sheet name="Reclamation_Tables" sheetId="97" r:id="rId28"/>
    <sheet name="StockBased_Compensation_Tables" sheetId="98" r:id="rId29"/>
    <sheet name="Income_and_Mining_Taxes_Tables" sheetId="99" r:id="rId30"/>
    <sheet name="Net_Income_Loss_Per_Share_Tabl" sheetId="100" r:id="rId31"/>
    <sheet name="Fair_Value_Measurements_Tables" sheetId="101" r:id="rId32"/>
    <sheet name="Derivative_Financial_Instrumen1" sheetId="102" r:id="rId33"/>
    <sheet name="Acquisitions_Tables" sheetId="103" r:id="rId34"/>
    <sheet name="Investments_Tables" sheetId="104" r:id="rId35"/>
    <sheet name="Receivables_Tables" sheetId="105" r:id="rId36"/>
    <sheet name="Metal_and_Other_Inventory_Tabl" sheetId="106" r:id="rId37"/>
    <sheet name="Property_Plant_and_Equipment_T" sheetId="107" r:id="rId38"/>
    <sheet name="Mining_Properties_Tables" sheetId="108" r:id="rId39"/>
    <sheet name="Debt_Tables" sheetId="109" r:id="rId40"/>
    <sheet name="Supplemental_Guarantor_Informa1" sheetId="110" r:id="rId41"/>
    <sheet name="Segment_Reporting_Details" sheetId="42" r:id="rId42"/>
    <sheet name="Segment_Reporting_Details_1" sheetId="111" r:id="rId43"/>
    <sheet name="Segment_Reporting_Details_2" sheetId="44" r:id="rId44"/>
    <sheet name="Reclamation_Details" sheetId="45" r:id="rId45"/>
    <sheet name="StockBased_Compensation_Detail" sheetId="46" r:id="rId46"/>
    <sheet name="StockBased_Compensation_Detail1" sheetId="47" r:id="rId47"/>
    <sheet name="StockBased_Compensation_Detail2" sheetId="48" r:id="rId48"/>
    <sheet name="Retirement_Savings_Plan_Detail" sheetId="49" r:id="rId49"/>
    <sheet name="Income_and_Mining_Taxes_Detail" sheetId="50" r:id="rId50"/>
    <sheet name="Income_and_Mining_Taxes_Detail1" sheetId="51" r:id="rId51"/>
    <sheet name="Net_Income_Loss_Per_Share_Deta" sheetId="112" r:id="rId52"/>
    <sheet name="Fair_Value_Measurements_Detail" sheetId="53" r:id="rId53"/>
    <sheet name="Fair_Value_Measurements_Detail1" sheetId="113" r:id="rId54"/>
    <sheet name="Fair_Value_Measurements_Detail2" sheetId="55" r:id="rId55"/>
    <sheet name="Fair_Value_Measurements_Detail3" sheetId="114" r:id="rId56"/>
    <sheet name="Fair_Value_Measurements_Detail4" sheetId="115" r:id="rId57"/>
    <sheet name="Fair_Value_Measurements_Detail5" sheetId="116" r:id="rId58"/>
    <sheet name="Derivative_Financial_Instrumen2" sheetId="117" r:id="rId59"/>
    <sheet name="Derivative_Financial_Instrumen3" sheetId="118" r:id="rId60"/>
    <sheet name="Derivative_Financial_Instrumen4" sheetId="61" r:id="rId61"/>
    <sheet name="Derivative_Financial_Instrumen5" sheetId="119" r:id="rId62"/>
    <sheet name="Acquisitions_Details" sheetId="63" r:id="rId63"/>
    <sheet name="Investments_Details" sheetId="120" r:id="rId64"/>
    <sheet name="Receivables_Details" sheetId="121" r:id="rId65"/>
    <sheet name="Metal_and_Other_Inventory_Deta" sheetId="122" r:id="rId66"/>
    <sheet name="Property_Plant_and_Equipment_D" sheetId="123" r:id="rId67"/>
    <sheet name="Mining_Properties_Details" sheetId="124" r:id="rId68"/>
    <sheet name="Debt_Details" sheetId="125" r:id="rId69"/>
    <sheet name="Debt_Details_Textual" sheetId="126" r:id="rId70"/>
    <sheet name="Supplemental_Guarantor_Informa2" sheetId="127" r:id="rId71"/>
    <sheet name="Supplemental_Guarantor_Informa3" sheetId="72" r:id="rId72"/>
    <sheet name="Supplemental_Guarantor_Informa4" sheetId="128" r:id="rId73"/>
    <sheet name="Commitments_and_Contigencies_D" sheetId="129" r:id="rId74"/>
  </sheets>
  <calcPr calcId="0"/>
</workbook>
</file>

<file path=xl/sharedStrings.xml><?xml version="1.0" encoding="utf-8"?>
<sst xmlns="http://schemas.openxmlformats.org/spreadsheetml/2006/main" count="15510" uniqueCount="1453">
  <si>
    <t>Document and Entity Information</t>
  </si>
  <si>
    <t>6 Months Ended</t>
  </si>
  <si>
    <t>Jun. 30, 2014</t>
  </si>
  <si>
    <t>Aug. 05, 2014</t>
  </si>
  <si>
    <t>Document and Entity Information [Abstract]</t>
  </si>
  <si>
    <t>'</t>
  </si>
  <si>
    <t>Entity Registrant Name</t>
  </si>
  <si>
    <t>'COEUR MINING, INC.</t>
  </si>
  <si>
    <t>Entity Central Index Key</t>
  </si>
  <si>
    <t>'0000215466</t>
  </si>
  <si>
    <t>Document Type</t>
  </si>
  <si>
    <t>'10-Q</t>
  </si>
  <si>
    <t>Document Period End Date</t>
  </si>
  <si>
    <t>Amendment Flag</t>
  </si>
  <si>
    <t>'false</t>
  </si>
  <si>
    <t>Document Fiscal Year Focus</t>
  </si>
  <si>
    <t>'2014</t>
  </si>
  <si>
    <t>Document Fiscal Period Focus</t>
  </si>
  <si>
    <t>'Q2</t>
  </si>
  <si>
    <t>Trading Symbol</t>
  </si>
  <si>
    <t>'CDE</t>
  </si>
  <si>
    <t>Current Fiscal Year End Date</t>
  </si>
  <si>
    <t>'--12-31</t>
  </si>
  <si>
    <t>Entity Filer Category</t>
  </si>
  <si>
    <t>'Large Accelerated Filer</t>
  </si>
  <si>
    <t>Entity Common Stock, Shares Outstanding</t>
  </si>
  <si>
    <t>Consolidated Statements of Comprehensive Income (USD $)</t>
  </si>
  <si>
    <t>In Thousands, except Per Share data, unless otherwise specified</t>
  </si>
  <si>
    <t>3 Months Ended</t>
  </si>
  <si>
    <t>Jun. 30, 2013</t>
  </si>
  <si>
    <t>Statement of Comprehensive Income [Abstract]</t>
  </si>
  <si>
    <t>Total Revenue</t>
  </si>
  <si>
    <t>COSTS AND EXPENSES</t>
  </si>
  <si>
    <t>Costs applicable to sales</t>
  </si>
  <si>
    <t>[1]</t>
  </si>
  <si>
    <t>Amortization</t>
  </si>
  <si>
    <t>General and administrative</t>
  </si>
  <si>
    <t>Exploration</t>
  </si>
  <si>
    <t>Loss Related to Litigation Settlement</t>
  </si>
  <si>
    <t>Pre-development, reclamation, and other</t>
  </si>
  <si>
    <t>Total cost and expenses</t>
  </si>
  <si>
    <t>OTHER INCOME (EXPENSE), NET</t>
  </si>
  <si>
    <t>Fair value adjustments, net</t>
  </si>
  <si>
    <t>Impairment of marketable securities</t>
  </si>
  <si>
    <t>Interest and other income</t>
  </si>
  <si>
    <t>Interest expense, net of capitalized interest</t>
  </si>
  <si>
    <t>Total other income and expense</t>
  </si>
  <si>
    <t>Income before income taxes</t>
  </si>
  <si>
    <t>Income tax benefit (expense)</t>
  </si>
  <si>
    <t>NET INCOME (LOSS)</t>
  </si>
  <si>
    <t>Other Comprehensive Income (Loss), Net of Tax:</t>
  </si>
  <si>
    <t>Unrealized loss on marketable securities, net of tax of $487 and $253 for the three and six months ended June 30, 2014, respectively</t>
  </si>
  <si>
    <t>Reclassification adjustments for impairment of marketable securities, net of tax of $(362) and $(1,363) for the three and six months ended June 30, 2014, respectively</t>
  </si>
  <si>
    <t>Reclassification adjustments for realized loss on sale of marketable securities, net of tax of $(10) for the three and six months ended June 30, 2014, respectively</t>
  </si>
  <si>
    <t>Other comprehensive income (loss)</t>
  </si>
  <si>
    <t>COMPREHENSIVE INCOME</t>
  </si>
  <si>
    <t>BASIC AND DILUTED INCOME PER SHARE</t>
  </si>
  <si>
    <t>Basic (in dollars per share)</t>
  </si>
  <si>
    <t>Diluted (in dollars per share)</t>
  </si>
  <si>
    <t>Excludes amortization.</t>
  </si>
  <si>
    <t>Condensed Consolidated Statements of Comprehensive Income (Loss) (Parenthetical) (USD $)</t>
  </si>
  <si>
    <t>In Thousands, unless otherwise specified</t>
  </si>
  <si>
    <t>Other Comprehensive Income (Loss), Unrealized Holding Gain (Loss) on Securities Arising During Period, Tax</t>
  </si>
  <si>
    <t>Other Comprehensive Income (Loss), Reclassification Adjustment for Write-down of Securities Included in Net Income, Net of Tax</t>
  </si>
  <si>
    <t>Other Comprehensive Income (Loss), Reclassification Adjustment from AOCI for Sale of Securities, Tax</t>
  </si>
  <si>
    <t>Condensed Consolidated Statements of Cash Flows (USD $)</t>
  </si>
  <si>
    <t>CASH FLOWS FROM OPERATING ACTIVITIES:</t>
  </si>
  <si>
    <t>Net income (loss)</t>
  </si>
  <si>
    <t>Adjustments:</t>
  </si>
  <si>
    <t>Accretion</t>
  </si>
  <si>
    <t>Deferred income taxes</t>
  </si>
  <si>
    <t>Loss on termination of revolving credit facility</t>
  </si>
  <si>
    <t>Proceeds From Settlement</t>
  </si>
  <si>
    <t>Stock-based compensation</t>
  </si>
  <si>
    <t>(Gain) loss on Disposition of Assets</t>
  </si>
  <si>
    <t>Other non-cash charges</t>
  </si>
  <si>
    <t>Changes in operating assets and liabilities:</t>
  </si>
  <si>
    <t>Receivables and other current assets</t>
  </si>
  <si>
    <t>Prepaid expenses and other</t>
  </si>
  <si>
    <t>Inventories</t>
  </si>
  <si>
    <t>Accounts payable and accrued liabilities</t>
  </si>
  <si>
    <t>CASH PROVIDED BY OPERATING ACTIVITIES</t>
  </si>
  <si>
    <t>CASH FLOWS FROM INVESTING ACTIVITIES</t>
  </si>
  <si>
    <t>Capital expenditures</t>
  </si>
  <si>
    <t>Payments to Acquire Mineral Rights</t>
  </si>
  <si>
    <t>Purchase of short term investments and marketable securities</t>
  </si>
  <si>
    <t>Payments for (Proceeds from) Investments</t>
  </si>
  <si>
    <t>Other</t>
  </si>
  <si>
    <t>CASH USED IN INVESTING ACTIVITIES</t>
  </si>
  <si>
    <t>CASH FLOWS FROM FINANCING ACTIVITIES:</t>
  </si>
  <si>
    <t>Issuance of notes and bank borrowings</t>
  </si>
  <si>
    <t>Payments on long-term debt, capital leases, and associated costs</t>
  </si>
  <si>
    <t>Payments on gold production royalty</t>
  </si>
  <si>
    <t>Payments for Repurchase of Common Stock</t>
  </si>
  <si>
    <t>CASH USED IN FINANCING ACTIVITIES:</t>
  </si>
  <si>
    <t>INCREASE IN CASH AND CASH EQUIVALENTS</t>
  </si>
  <si>
    <t>Cash and cash equivalents at beginning of period</t>
  </si>
  <si>
    <t>Cash and cash equivalents at end of period</t>
  </si>
  <si>
    <t>Condensed Consolidated Balance Sheets (USD $)</t>
  </si>
  <si>
    <t>Dec. 31, 2013</t>
  </si>
  <si>
    <t>CURRENT ASSETS</t>
  </si>
  <si>
    <t>Cash and cash equivalents</t>
  </si>
  <si>
    <t>Investments</t>
  </si>
  <si>
    <t>Receivables</t>
  </si>
  <si>
    <t>Ore on leach pads</t>
  </si>
  <si>
    <t>Inventory</t>
  </si>
  <si>
    <t>Deferred tax assets</t>
  </si>
  <si>
    <t>Assets, Current</t>
  </si>
  <si>
    <t>NON-CURRENT ASSETS</t>
  </si>
  <si>
    <t>Property, plant and equipment, net</t>
  </si>
  <si>
    <t>Mining properties, net</t>
  </si>
  <si>
    <t>Ore on Leach Pad Non Current</t>
  </si>
  <si>
    <t>Restricted assets</t>
  </si>
  <si>
    <t>Marketable securities</t>
  </si>
  <si>
    <t>Debt issuance costs, net</t>
  </si>
  <si>
    <t>TOTAL ASSETS</t>
  </si>
  <si>
    <t>CURRENT LIABILITIES</t>
  </si>
  <si>
    <t>Accounts payable</t>
  </si>
  <si>
    <t>Accrued liabilities and other</t>
  </si>
  <si>
    <t>Debt</t>
  </si>
  <si>
    <t>Royalty obligations</t>
  </si>
  <si>
    <t>Reclamation</t>
  </si>
  <si>
    <t>Deferred tax liabilities</t>
  </si>
  <si>
    <t>Current liabilities</t>
  </si>
  <si>
    <t>NON-CURRENT LIABILITIES</t>
  </si>
  <si>
    <t>Other long-term liabilities</t>
  </si>
  <si>
    <t>Non-current liabilities</t>
  </si>
  <si>
    <t>SHAREHOLDERS' EQUITY</t>
  </si>
  <si>
    <t>Common stock, par value $0.01 per share; authorized 150,000,000 shares, issued and outstanding 103,485,960 at June 30, 2014 and 102,843,003 at December 31, 2013</t>
  </si>
  <si>
    <t>Additional paid-in capital</t>
  </si>
  <si>
    <t>Accumulated other comprehensive loss</t>
  </si>
  <si>
    <t>Accumulated deficit</t>
  </si>
  <si>
    <t>Shareholders' Equity</t>
  </si>
  <si>
    <t>TOTAL LIABILITIES AND SHAREHOLDERS' EQUITY</t>
  </si>
  <si>
    <t>Condensed Consolidated Balance Sheets (Parenthetical) (USD $)</t>
  </si>
  <si>
    <t>Common stock, par value</t>
  </si>
  <si>
    <t>Common stock, share authorized</t>
  </si>
  <si>
    <t>Common stock, share issued</t>
  </si>
  <si>
    <t>Condensed Consolidated Statements of Changes in Shareholders' Equity (USD $)</t>
  </si>
  <si>
    <t>Total</t>
  </si>
  <si>
    <t>Common Stock</t>
  </si>
  <si>
    <t>Additional Paid-In Capital</t>
  </si>
  <si>
    <t>Accumulated Deficit</t>
  </si>
  <si>
    <t>Accumulated Other Comprehensive Loss</t>
  </si>
  <si>
    <t>Balances at Dec. 31, 2013</t>
  </si>
  <si>
    <t>Balances, in shares at Dec. 31, 2013</t>
  </si>
  <si>
    <t>Increase (Decrease) in Stockholders' Equity [Roll Forward]</t>
  </si>
  <si>
    <t>Other comprehensive loss</t>
  </si>
  <si>
    <t>Common stock issued/cancelled under long-term incentive plans and director fees and options, net</t>
  </si>
  <si>
    <t>Common stock issued/cancelled under long-term incentive plans and director fees and options, net, in shares</t>
  </si>
  <si>
    <t>Balances at Jun. 30, 2014</t>
  </si>
  <si>
    <t>Balances, in shares at Jun. 30, 2014</t>
  </si>
  <si>
    <t>Basis of Presentation</t>
  </si>
  <si>
    <t>Basis of Presentation [Abstract]</t>
  </si>
  <si>
    <t>BASIS OF PRESENTATION</t>
  </si>
  <si>
    <t>The interim condensed consolidated financial statements of Coeur Mining, Inc. (collectively "Coeur" or "the Company") are unaudited. In the opinion of management, all adjustments and disclosures necessary for the fair presentation of these interim statements have been included. The results reported in these interim statements may not be indicative of the results reported for the year ending December 31, 2014. The condensed consolidated December 31, 2013 balance sheet data was derived from the audited consolidated financial statements. Accordingly, these unaudited interim condensed consolidated financial statements should be read in conjunction with the consolidated financial statements for the year ended December 31, 2013 included in the Company's Annual Report on Form 10-K for the fiscal year ended December 31, 2013 (the "2013 10-K").</t>
  </si>
  <si>
    <t>Summary Of Significant Accounting Policies</t>
  </si>
  <si>
    <t>Accounting Policies [Abstract]</t>
  </si>
  <si>
    <t>SUMMARY OF SIGNIFICANT ACCOUNTING POLICIES</t>
  </si>
  <si>
    <t>Recent Accounting Standards</t>
  </si>
  <si>
    <r>
      <t>On January 1, 2014, the Company adopted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The updated guidance requires an entity to net its unrecognized tax benefits against the deferred tax assets for all same jurisdiction net operating loss carryforwards, a similar tax loss, or tax credit carryforwards. A gross presentation will be required only if such carryforwards are not available or would not be used by the entity to settle any additional income taxes resulting from disallowance of the uncertain tax provision. The Company's adoption had no impact on the Company's consolidated financial position, results of operations, or cash flows.</t>
    </r>
  </si>
  <si>
    <r>
      <t>In May 2014, the FASB issued ASU 2014-09, "</t>
    </r>
    <r>
      <rPr>
        <i/>
        <sz val="10"/>
        <color theme="1"/>
        <rFont val="Inherit"/>
      </rPr>
      <t>Revenue from Contracts with Customers.</t>
    </r>
    <r>
      <rPr>
        <sz val="10"/>
        <color theme="1"/>
        <rFont val="Inherit"/>
      </rPr>
      <t>" The updated guidance provides a five-step approach to be applied to all contracts with customers and also requires expanded disclosures about revenue recognition. These changes become effective prospectively for the Company's fiscal year beginning January 1, 2017. The Company is currently evaluating the potential impact of these changes on the Company's consolidated financial position, results of operations, and cash flows.</t>
    </r>
  </si>
  <si>
    <t>Segment Reporting</t>
  </si>
  <si>
    <t>Segment Reporting [Abstract]</t>
  </si>
  <si>
    <t>SEGMENT REPORTING</t>
  </si>
  <si>
    <t>The Company’s operating segments include the Palmarejo, San Bartolomé, Rochester, and Kensington mines, the La Preciosa project, and Coeur Capital. All operating segments are engaged in the discovery and mining of gold and silver and generate the majority of their revenues from the sale of these precious metals with the exception of Coeur Capital, which holds the Endeavor silver stream and other precious metals royalties. Other includes the Joaquin project, Martha mine, corporate headquarters, elimination of intersegment transactions, and other items necessary to reconcile to consolidated amounts.</t>
  </si>
  <si>
    <t>Financial information relating to the Company’s segments is as follows (in thousands):</t>
  </si>
  <si>
    <t>Three months ended June 30, 2014</t>
  </si>
  <si>
    <t>Palmarejo</t>
  </si>
  <si>
    <t>Mine</t>
  </si>
  <si>
    <t>San Bartolomé</t>
  </si>
  <si>
    <t>Kensington</t>
  </si>
  <si>
    <t>Rochester</t>
  </si>
  <si>
    <t>La Preciosa</t>
  </si>
  <si>
    <t>Coeur Capital</t>
  </si>
  <si>
    <t>Revenue</t>
  </si>
  <si>
    <t>Metal sales</t>
  </si>
  <si>
    <t>$</t>
  </si>
  <si>
    <t>—</t>
  </si>
  <si>
    <t>Royalties</t>
  </si>
  <si>
    <t>Costs and Expenses</t>
  </si>
  <si>
    <r>
      <t>Costs applicable to sales</t>
    </r>
    <r>
      <rPr>
        <sz val="5"/>
        <color theme="1"/>
        <rFont val="Inherit"/>
      </rPr>
      <t>(1)</t>
    </r>
  </si>
  <si>
    <t>Other operating expenses</t>
  </si>
  <si>
    <t>Other income (expense)</t>
  </si>
  <si>
    <t>Interest income and other, net</t>
  </si>
  <si>
    <t>(1,202</t>
  </si>
  <si>
    <t>)</t>
  </si>
  <si>
    <t>(964</t>
  </si>
  <si>
    <t>(1,050</t>
  </si>
  <si>
    <t>Interest expense, net</t>
  </si>
  <si>
    <t>(2,771</t>
  </si>
  <si>
    <t>(11</t>
  </si>
  <si>
    <t>(53</t>
  </si>
  <si>
    <t>(261</t>
  </si>
  <si>
    <t>(9,214</t>
  </si>
  <si>
    <t>(12,310</t>
  </si>
  <si>
    <t>(4,989</t>
  </si>
  <si>
    <t>(1,837</t>
  </si>
  <si>
    <t>(1,456</t>
  </si>
  <si>
    <t>(8,282</t>
  </si>
  <si>
    <t>Income and mining tax (expense) benefit</t>
  </si>
  <si>
    <t>(2,204</t>
  </si>
  <si>
    <t>(419</t>
  </si>
  <si>
    <t>(1,159</t>
  </si>
  <si>
    <t>(444</t>
  </si>
  <si>
    <t>(2,621</t>
  </si>
  <si>
    <t>(4,731</t>
  </si>
  <si>
    <t>(7,650</t>
  </si>
  <si>
    <t>(2,280</t>
  </si>
  <si>
    <t>(6,800</t>
  </si>
  <si>
    <t>(507</t>
  </si>
  <si>
    <t>(22,906</t>
  </si>
  <si>
    <t>(43,121</t>
  </si>
  <si>
    <r>
      <t>Segment assets</t>
    </r>
    <r>
      <rPr>
        <sz val="5"/>
        <color theme="1"/>
        <rFont val="Inherit"/>
      </rPr>
      <t>(2)</t>
    </r>
  </si>
  <si>
    <t>(1)    Excludes amortization</t>
  </si>
  <si>
    <t>(2)     Segment assets consist of receivables, prepaids, inventories, property, plant and equipment, and mineral interests</t>
  </si>
  <si>
    <t>Three months ended June 30, 2013</t>
  </si>
  <si>
    <t>(161</t>
  </si>
  <si>
    <t>Litigation settlement</t>
  </si>
  <si>
    <t>(191</t>
  </si>
  <si>
    <t>(428</t>
  </si>
  <si>
    <t>(17,258</t>
  </si>
  <si>
    <t>(16,773</t>
  </si>
  <si>
    <t>(4,190</t>
  </si>
  <si>
    <t>(14</t>
  </si>
  <si>
    <t>(95</t>
  </si>
  <si>
    <t>(5</t>
  </si>
  <si>
    <t>(6,626</t>
  </si>
  <si>
    <t>(10,930</t>
  </si>
  <si>
    <t>(662</t>
  </si>
  <si>
    <t>(17,282</t>
  </si>
  <si>
    <t>(4,506</t>
  </si>
  <si>
    <t>(538</t>
  </si>
  <si>
    <t>(1,156</t>
  </si>
  <si>
    <t>(23,673</t>
  </si>
  <si>
    <t>(6,856</t>
  </si>
  <si>
    <t>(25,169</t>
  </si>
  <si>
    <t>(703</t>
  </si>
  <si>
    <t>(41,688</t>
  </si>
  <si>
    <t>(35,040</t>
  </si>
  <si>
    <t>Six months ended June 30, 2014</t>
  </si>
  <si>
    <t>(2,772</t>
  </si>
  <si>
    <t>(17</t>
  </si>
  <si>
    <t>(3,512</t>
  </si>
  <si>
    <t>(749</t>
  </si>
  <si>
    <t>(5,622</t>
  </si>
  <si>
    <t>(5,595</t>
  </si>
  <si>
    <t>(31</t>
  </si>
  <si>
    <t>(75</t>
  </si>
  <si>
    <t>(266</t>
  </si>
  <si>
    <t>(19,398</t>
  </si>
  <si>
    <t>(25,365</t>
  </si>
  <si>
    <t>(15,225</t>
  </si>
  <si>
    <t>(2,510</t>
  </si>
  <si>
    <t>(1,982</t>
  </si>
  <si>
    <t>(19,717</t>
  </si>
  <si>
    <t>(4,969</t>
  </si>
  <si>
    <t>(1,271</t>
  </si>
  <si>
    <t>(25</t>
  </si>
  <si>
    <t>(11,079</t>
  </si>
  <si>
    <t>(12,086</t>
  </si>
  <si>
    <t>(463</t>
  </si>
  <si>
    <t>(12,207</t>
  </si>
  <si>
    <t>(2,795</t>
  </si>
  <si>
    <t>(45,362</t>
  </si>
  <si>
    <t>(80,312</t>
  </si>
  <si>
    <t>Six months ended June 30, 2013</t>
  </si>
  <si>
    <t>Litigation</t>
  </si>
  <si>
    <t>(245</t>
  </si>
  <si>
    <t>(16,219</t>
  </si>
  <si>
    <t>(12,952</t>
  </si>
  <si>
    <t>(7,928</t>
  </si>
  <si>
    <t>(46</t>
  </si>
  <si>
    <t>(354</t>
  </si>
  <si>
    <t>(12,323</t>
  </si>
  <si>
    <t>(20,662</t>
  </si>
  <si>
    <t>(1,521</t>
  </si>
  <si>
    <t>(20,816</t>
  </si>
  <si>
    <t>(8,834</t>
  </si>
  <si>
    <t>(1</t>
  </si>
  <si>
    <t>(1,264</t>
  </si>
  <si>
    <t>(3,758</t>
  </si>
  <si>
    <t>(34,918</t>
  </si>
  <si>
    <t>(1,181</t>
  </si>
  <si>
    <t>(9,956</t>
  </si>
  <si>
    <t>(64,932</t>
  </si>
  <si>
    <t>(22,770</t>
  </si>
  <si>
    <t>(in thousands)</t>
  </si>
  <si>
    <t>June 30, 2014</t>
  </si>
  <si>
    <t>December 31, 2013</t>
  </si>
  <si>
    <t>Assets</t>
  </si>
  <si>
    <t>Total assets for reportable segments</t>
  </si>
  <si>
    <t>Short term investments</t>
  </si>
  <si>
    <t>Other assets</t>
  </si>
  <si>
    <t>Total consolidated assets</t>
  </si>
  <si>
    <t>Geographic Information</t>
  </si>
  <si>
    <t>Long Lived Assets</t>
  </si>
  <si>
    <t>United States</t>
  </si>
  <si>
    <t>Australia</t>
  </si>
  <si>
    <t>Argentina</t>
  </si>
  <si>
    <t>Bolivia</t>
  </si>
  <si>
    <t>Mexico</t>
  </si>
  <si>
    <t>Other Foreign Countries</t>
  </si>
  <si>
    <t>Three months ended June 30,</t>
  </si>
  <si>
    <t>Six months ended June 30,</t>
  </si>
  <si>
    <t>Asset Retirement Obligation Disclosure [Abstract]</t>
  </si>
  <si>
    <t>RECLAMATION AND MINE CLOSURE</t>
  </si>
  <si>
    <t>RECLAMATION</t>
  </si>
  <si>
    <t>Reclamation and mine closure costs are based principally on legal and regulatory requirements. Management estimates costs associated with reclamation of mining properties as well as remediation costs for inactive properties. The Company uses assumptions about future costs, mineral prices, mineral processing recovery rates, production levels, capital costs and reclamation costs. On an ongoing basis, management evaluates its estimates and assumptions, and future expenditures could differ from current estimates.</t>
  </si>
  <si>
    <r>
      <t>Changes to the Company’s asset retirement obligations are as follows (in thousands):</t>
    </r>
    <r>
      <rPr>
        <sz val="9"/>
        <color theme="1"/>
        <rFont val="Inherit"/>
      </rPr>
      <t> </t>
    </r>
  </si>
  <si>
    <t>Asset retirement obligation - Beginning</t>
  </si>
  <si>
    <t>Settlements</t>
  </si>
  <si>
    <t>(100</t>
  </si>
  <si>
    <t>(377</t>
  </si>
  <si>
    <t>(411</t>
  </si>
  <si>
    <t>(379</t>
  </si>
  <si>
    <t>Asset retirement obligation - Ending</t>
  </si>
  <si>
    <r>
      <t xml:space="preserve">The Company has accrued </t>
    </r>
    <r>
      <rPr>
        <sz val="10"/>
        <color rgb="FF000000"/>
        <rFont val="Inherit"/>
      </rPr>
      <t>$0.7 million</t>
    </r>
    <r>
      <rPr>
        <sz val="10"/>
        <color theme="1"/>
        <rFont val="Inherit"/>
      </rPr>
      <t xml:space="preserve"> and </t>
    </r>
    <r>
      <rPr>
        <sz val="10"/>
        <color rgb="FF000000"/>
        <rFont val="Inherit"/>
      </rPr>
      <t>$1.0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for reclamation liabilities related to former mining activities. These amounts are also included in </t>
    </r>
    <r>
      <rPr>
        <i/>
        <sz val="10"/>
        <color theme="1"/>
        <rFont val="Inherit"/>
      </rPr>
      <t>Reclamation.</t>
    </r>
  </si>
  <si>
    <t>Stock-Based Compensation</t>
  </si>
  <si>
    <t>Disclosure of Compensation Related Costs, Share-based Payments [Abstract]</t>
  </si>
  <si>
    <t>STOCK-BASED COMPENSATION PLANS</t>
  </si>
  <si>
    <t>STOCK-BASED COMPENSATION</t>
  </si>
  <si>
    <r>
      <t xml:space="preserve">The Company has stock incentive plans for executives and eligible employees. Stock awards include stock options, stock appreciation rights, restricted stock, restricted stock units, performance shares, and performance share units. Stock-based compensation expens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2.4 million</t>
    </r>
    <r>
      <rPr>
        <sz val="10"/>
        <color theme="1"/>
        <rFont val="Inherit"/>
      </rPr>
      <t xml:space="preserve"> and </t>
    </r>
    <r>
      <rPr>
        <sz val="10"/>
        <color rgb="FF000000"/>
        <rFont val="Inherit"/>
      </rPr>
      <t>$1.6 million</t>
    </r>
    <r>
      <rPr>
        <sz val="10"/>
        <color theme="1"/>
        <rFont val="Inherit"/>
      </rPr>
      <t xml:space="preserve">, respectively. Stock-based compensation expense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5.0 million and $2.7 million, respectively. At </t>
    </r>
    <r>
      <rPr>
        <sz val="10"/>
        <color rgb="FF000000"/>
        <rFont val="Inherit"/>
      </rPr>
      <t>June 30, 2014</t>
    </r>
    <r>
      <rPr>
        <sz val="10"/>
        <color theme="1"/>
        <rFont val="Inherit"/>
      </rPr>
      <t>, there was $11.8 million of unrecognized stock-based compensation cost which is expected to be recognized over a period of 1.8 years.</t>
    </r>
  </si>
  <si>
    <t>The following table summarizes the grants awarded during the six months ended June 30, 2014:</t>
  </si>
  <si>
    <t>Grant date</t>
  </si>
  <si>
    <t>Restricted</t>
  </si>
  <si>
    <t>stock</t>
  </si>
  <si>
    <t>Grant date fair</t>
  </si>
  <si>
    <t>value of</t>
  </si>
  <si>
    <t>restricted stock</t>
  </si>
  <si>
    <t>Stock options</t>
  </si>
  <si>
    <t>Grant date</t>
  </si>
  <si>
    <t>fair value of</t>
  </si>
  <si>
    <t>options</t>
  </si>
  <si>
    <t>Performance</t>
  </si>
  <si>
    <t>shares</t>
  </si>
  <si>
    <t>performance</t>
  </si>
  <si>
    <t>The following options and stock appreciation rights were exercised during the six months ended June 30, 2014:</t>
  </si>
  <si>
    <t>Award Type</t>
  </si>
  <si>
    <t>Number of </t>
  </si>
  <si>
    <t>Exercised Units</t>
  </si>
  <si>
    <t>Weighted Average</t>
  </si>
  <si>
    <t>Exercised Price</t>
  </si>
  <si>
    <t>Number of Exercisable Units</t>
  </si>
  <si>
    <t>Exercisable Price</t>
  </si>
  <si>
    <t>Options</t>
  </si>
  <si>
    <t>Stock Appreciation Rights</t>
  </si>
  <si>
    <t>Retirement Savings Plan</t>
  </si>
  <si>
    <t>Postemployment Benefits [Abstract]</t>
  </si>
  <si>
    <t>RETIREMENT SAVINGS PLAN</t>
  </si>
  <si>
    <r>
      <t xml:space="preserve">The Company maintains a retirement savings plan (which qualifies under Section 401(k) of the U.S. Internal Revenue Code) covering all eligible U.S. employees. Under the plan, employees may elect to contribute up to 75% of base salary, subject to ERISA limitations. The Company maintains a Safe Harbor Match and is required to make matching contributions equal to 100% of the employee’s contribution up to 4% of each employee’s salary. In addition, the Company provides a noncontributory defined contribution based on a percentage of each eligible employee's salary. Total plan expenses recognized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1.6 million</t>
    </r>
    <r>
      <rPr>
        <sz val="10"/>
        <color theme="1"/>
        <rFont val="Inherit"/>
      </rPr>
      <t xml:space="preserve"> and </t>
    </r>
    <r>
      <rPr>
        <sz val="10"/>
        <color rgb="FF000000"/>
        <rFont val="Inherit"/>
      </rPr>
      <t>$0.8 million</t>
    </r>
    <r>
      <rPr>
        <sz val="10"/>
        <color theme="1"/>
        <rFont val="Inherit"/>
      </rPr>
      <t>, and $3.0 million and $2.1 million, respectively.</t>
    </r>
  </si>
  <si>
    <t>Income and Mining Taxes</t>
  </si>
  <si>
    <t>Income Tax Disclosure [Abstract]</t>
  </si>
  <si>
    <t>INCOME TAXES</t>
  </si>
  <si>
    <t>INCOME AND MINING TAXES</t>
  </si>
  <si>
    <r>
      <t xml:space="preserve">The following table summarizes the components of the Company's income and mining tax (expense) benefit for the three and six months ended </t>
    </r>
    <r>
      <rPr>
        <sz val="10"/>
        <color rgb="FF000000"/>
        <rFont val="Inherit"/>
      </rPr>
      <t>June 30, 2014</t>
    </r>
    <r>
      <rPr>
        <sz val="10"/>
        <color theme="1"/>
        <rFont val="Inherit"/>
      </rPr>
      <t xml:space="preserve"> and 2013 by significant location:</t>
    </r>
  </si>
  <si>
    <t>Income (loss) before tax</t>
  </si>
  <si>
    <t>Tax (expense) benefit</t>
  </si>
  <si>
    <t>(31,370</t>
  </si>
  <si>
    <t>(146</t>
  </si>
  <si>
    <t>(67,824</t>
  </si>
  <si>
    <t>(1,329</t>
  </si>
  <si>
    <t>(60,214</t>
  </si>
  <si>
    <t>(292</t>
  </si>
  <si>
    <t>(61,896</t>
  </si>
  <si>
    <t>(4,541</t>
  </si>
  <si>
    <t>(688</t>
  </si>
  <si>
    <t>(349</t>
  </si>
  <si>
    <t>(2,989</t>
  </si>
  <si>
    <t>(117</t>
  </si>
  <si>
    <t>(2,892</t>
  </si>
  <si>
    <t>(6,981</t>
  </si>
  <si>
    <t>(44</t>
  </si>
  <si>
    <t>(12,710</t>
  </si>
  <si>
    <t>(15,798</t>
  </si>
  <si>
    <t>(28,716</t>
  </si>
  <si>
    <t>(19,471</t>
  </si>
  <si>
    <t>(2,205</t>
  </si>
  <si>
    <t>(4,556</t>
  </si>
  <si>
    <t>(8,884</t>
  </si>
  <si>
    <t>Other jurisdictions</t>
  </si>
  <si>
    <t>(28</t>
  </si>
  <si>
    <t>(1,873</t>
  </si>
  <si>
    <t>(582</t>
  </si>
  <si>
    <t>(1,978</t>
  </si>
  <si>
    <t>(40,500</t>
  </si>
  <si>
    <t>(11,367</t>
  </si>
  <si>
    <t>(82,380</t>
  </si>
  <si>
    <t xml:space="preserve">The income tax provision for the three and six months ended June 30, 2014 differs from the statutory rate primarily due to (i) a full valuation allowance against the deferred tax assets relating to losses incurred in the United States and certain foreign locations, (ii) the impact of foreign exchange adjustments on deferred tax account balances, reserves for uncertain tax positions, and foreign earnings not considered as permanently reinvested with respect to certain foreign locations, and (iii) differences in foreign tax rates in the Company's foreign locations. In conjunction with these items, the Company's consolidated effective income tax rate is a function of the combined effective tax rates in the jurisdictions in which it operates. Variations in the relative proportions of jurisdictional income and loss result in significant fluctuations in its consolidated effective tax rate. </t>
  </si>
  <si>
    <t>The Company has U.S. net operating loss carryforwards which expire in 2019 through 2033. Net operating losses in foreign countries have an indefinite carryforward period, except in Mexico where net operating loss carryforwards are limited to ten years.</t>
  </si>
  <si>
    <t>Net Income (Loss) Per Share</t>
  </si>
  <si>
    <t>Earnings Per Share [Abstract]</t>
  </si>
  <si>
    <t>NET INCOME (LOSS) PER SHARE</t>
  </si>
  <si>
    <t xml:space="preserve">Basic income (loss) per share is computed by dividing net income (loss) available to common stockholders by the weighted average number of common shares outstanding during the period. Diluted net income (loss) per share reflects the potential dilution that would occur if securities or other contracts to issue common stock were exercised or converted into common stock. </t>
  </si>
  <si>
    <r>
      <t xml:space="preserve">For the three months ended </t>
    </r>
    <r>
      <rPr>
        <sz val="10"/>
        <color rgb="FF000000"/>
        <rFont val="Inherit"/>
      </rPr>
      <t>June 30, 2014</t>
    </r>
    <r>
      <rPr>
        <sz val="10"/>
        <color theme="1"/>
        <rFont val="Inherit"/>
      </rPr>
      <t xml:space="preserve">, 2,147,989 shares of common stock equivalents related to equity-based awards were not included in the diluted per share calculation due to the net loss incurred. For the three months ended </t>
    </r>
    <r>
      <rPr>
        <sz val="10"/>
        <color rgb="FF000000"/>
        <rFont val="Inherit"/>
      </rPr>
      <t>June 30, 2013</t>
    </r>
    <r>
      <rPr>
        <sz val="10"/>
        <color theme="1"/>
        <rFont val="Inherit"/>
      </rPr>
      <t xml:space="preserve">, 1,202,100 shares of common stock equivalents related to equity-based awards were not included in the diluted per share calculation as the shares would be antidilutive. </t>
    </r>
  </si>
  <si>
    <r>
      <t xml:space="preserve">For the six months ended </t>
    </r>
    <r>
      <rPr>
        <sz val="10"/>
        <color rgb="FF000000"/>
        <rFont val="Inherit"/>
      </rPr>
      <t>June 30, 2014</t>
    </r>
    <r>
      <rPr>
        <sz val="10"/>
        <color theme="1"/>
        <rFont val="Inherit"/>
      </rPr>
      <t xml:space="preserve">, 2,147,390 shares of common stock equivalents related to equity-based awards were not included in the diluted per share calculation due to the net loss incurred. For the six months ended </t>
    </r>
    <r>
      <rPr>
        <sz val="10"/>
        <color rgb="FF000000"/>
        <rFont val="Inherit"/>
      </rPr>
      <t>June 30, 2013</t>
    </r>
    <r>
      <rPr>
        <sz val="10"/>
        <color theme="1"/>
        <rFont val="Inherit"/>
      </rPr>
      <t xml:space="preserve">, 1,202,100 shares of common stock equivalents related to equity-based awards were not included in the diluted per share calculation as the shares would be antidilutive. </t>
    </r>
  </si>
  <si>
    <r>
      <t xml:space="preserve">The </t>
    </r>
    <r>
      <rPr>
        <sz val="10"/>
        <color rgb="FF000000"/>
        <rFont val="Inherit"/>
      </rPr>
      <t>3.25%</t>
    </r>
    <r>
      <rPr>
        <sz val="10"/>
        <color theme="1"/>
        <rFont val="Inherit"/>
      </rPr>
      <t xml:space="preserve"> Convertible Senior Notes were not included in the computation of diluted net income (loss) per share for the three and six months ended </t>
    </r>
    <r>
      <rPr>
        <sz val="10"/>
        <color rgb="FF000000"/>
        <rFont val="Inherit"/>
      </rPr>
      <t>June 30, 2014</t>
    </r>
    <r>
      <rPr>
        <sz val="10"/>
        <color theme="1"/>
        <rFont val="Inherit"/>
      </rPr>
      <t xml:space="preserve"> and 2013 because there is no excess value upon conversion over the principal amount of the Notes. </t>
    </r>
  </si>
  <si>
    <t>In thousands except per share amounts</t>
  </si>
  <si>
    <t>Net income (loss) available to common stockholders</t>
  </si>
  <si>
    <t>Weighted average shares:</t>
  </si>
  <si>
    <t>Basic</t>
  </si>
  <si>
    <t>Effect of share based compensation plans</t>
  </si>
  <si>
    <t>Diluted</t>
  </si>
  <si>
    <t>Income (loss) per share:</t>
  </si>
  <si>
    <t>(0.42</t>
  </si>
  <si>
    <t>(0.35</t>
  </si>
  <si>
    <t>(0.78</t>
  </si>
  <si>
    <t>(0.24</t>
  </si>
  <si>
    <t>Fair Value Measurements</t>
  </si>
  <si>
    <t>Fair Value Disclosures [Abstract]</t>
  </si>
  <si>
    <t>FAIR VALUE MEASUREMENTS</t>
  </si>
  <si>
    <r>
      <t xml:space="preserve">The following table presents the components of </t>
    </r>
    <r>
      <rPr>
        <i/>
        <sz val="10"/>
        <color theme="1"/>
        <rFont val="Inherit"/>
      </rPr>
      <t xml:space="preserve">Fair value adjustments, net </t>
    </r>
    <r>
      <rPr>
        <sz val="10"/>
        <color theme="1"/>
        <rFont val="Inherit"/>
      </rPr>
      <t>(in thousands):</t>
    </r>
  </si>
  <si>
    <t xml:space="preserve">Three months ended March 31, </t>
  </si>
  <si>
    <t>Palmarejo royalty obligation embedded derivative</t>
  </si>
  <si>
    <t>(5,061</t>
  </si>
  <si>
    <t>(15,296</t>
  </si>
  <si>
    <t>Rochester net smelter royalty obligation</t>
  </si>
  <si>
    <t>Silver and gold options</t>
  </si>
  <si>
    <t>(1,374</t>
  </si>
  <si>
    <t>(2,868</t>
  </si>
  <si>
    <t>Foreign exchange contracts</t>
  </si>
  <si>
    <t>(10</t>
  </si>
  <si>
    <t>(1,522</t>
  </si>
  <si>
    <t>Accounting standards establis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t>
  </si>
  <si>
    <t>Unadjusted quoted prices in active markets that are accessible at the measurement date for identical, unrestricted assets or liabilities;</t>
  </si>
  <si>
    <t>Level 2</t>
  </si>
  <si>
    <t>Quoted market prices in markets that are not active, or inputs that are observable, either directly or indirectly, for substantially the full term of the asset or liability; and</t>
  </si>
  <si>
    <t>Level 3</t>
  </si>
  <si>
    <t>Prices or valuation techniques that require inputs that are both significant to the fair value measurement and unobservable (supported by little or no market activity).</t>
  </si>
  <si>
    <t>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in thousands):</t>
  </si>
  <si>
    <t>Fair Value at June 30, 2014</t>
  </si>
  <si>
    <t>Level 1</t>
  </si>
  <si>
    <t>Level 2</t>
  </si>
  <si>
    <t>Level 3  </t>
  </si>
  <si>
    <t>Assets:</t>
  </si>
  <si>
    <t>Short-term investments</t>
  </si>
  <si>
    <t>Marketable equity securities</t>
  </si>
  <si>
    <t>Other derivative instruments, net</t>
  </si>
  <si>
    <t>Liabilities:</t>
  </si>
  <si>
    <t>Fair Value at December 31, 2013</t>
  </si>
  <si>
    <t>The Company’s short-term investments are readily convertible to cash. The Company’s investments in marketable equity securities are recorded at fair market value in the financial statements based on quoted market prices, which are accessible at the measurement date for identical assets. Such instruments are classified within Level 1 of the fair value hierarchy.</t>
  </si>
  <si>
    <t>The Company’s silver and gold options and other derivative instruments, net, which relate to concentrate sales contracts and foreign exchange contracts, are valued using pricing models, which require inputs that are derived from observable market data, including contractual terms, forward market prices, yield curves and credit spreads. The model inputs can generally be verified and do not involve significant management judgment. Such instruments are classified within Level 2 of the fair value hierarchy.</t>
  </si>
  <si>
    <t>The estimated fair value of the Palmarejo royalty obligation embedded derivative and Rochester net smelter royalty obligation was estimated based on observable market data including contractual terms, forward silver and gold prices, yield curves and credit spreads.  The Company’s current mine plans are a significant input used in the estimated fair value of the Palmarejo royalty obligation embedded derivative and Rochester net smelter royalty obligation and is considered company specific and unobservable.  Therefore, the Company has classified the Palmarejo royalty obligation embedded derivative and Rochester net smelter royalty obligation as Level 3 financial liabilities. Based on the current mine plans, expected royalty durations of 2.0 years and 4.6 years were used to estimate the fair value of the Palmarejo royalty obligation embedded derivative and Rochester net smelter royalty obligation, respectively, at June 30, 2014.</t>
  </si>
  <si>
    <t>No assets or liabilities were transferred between fair value levels in the three and six months ended June 30, 2014.</t>
  </si>
  <si>
    <t>The following tables present the changes in the fair value of the Company's Level 3 financial liabilities for the three and six months ended June 30, 2014 (in thousands):</t>
  </si>
  <si>
    <t>Balance at the beginning of the period</t>
  </si>
  <si>
    <t>Revaluation</t>
  </si>
  <si>
    <t>Balance at the end of the period</t>
  </si>
  <si>
    <t>(5,458</t>
  </si>
  <si>
    <t>(484</t>
  </si>
  <si>
    <t>(11,674</t>
  </si>
  <si>
    <r>
      <t xml:space="preserve">The fair value of financial assets and liabilities measured at book value in the financial statements at </t>
    </r>
    <r>
      <rPr>
        <sz val="10"/>
        <color rgb="FF000000"/>
        <rFont val="Inherit"/>
      </rPr>
      <t>June 30, 2014</t>
    </r>
    <r>
      <rPr>
        <sz val="10"/>
        <color theme="1"/>
        <rFont val="Inherit"/>
      </rPr>
      <t xml:space="preserve"> and December 31, 2013 is presented in the following table (in thousands):</t>
    </r>
  </si>
  <si>
    <t>Book Value</t>
  </si>
  <si>
    <t>Fair Value</t>
  </si>
  <si>
    <t>3.25% Convertible Senior Notes due 2028</t>
  </si>
  <si>
    <t>7.875% Senior Notes due 2021</t>
  </si>
  <si>
    <t>Palmarejo Gold Production Royalty Obligation</t>
  </si>
  <si>
    <r>
      <t xml:space="preserve">The fair value at </t>
    </r>
    <r>
      <rPr>
        <sz val="10"/>
        <color rgb="FF000000"/>
        <rFont val="Inherit"/>
      </rPr>
      <t>June 30, 2014</t>
    </r>
    <r>
      <rPr>
        <sz val="10"/>
        <color theme="1"/>
        <rFont val="Inherit"/>
      </rPr>
      <t xml:space="preserve"> and December 31, 2013 of the 3.25% Convertible Senior Notes and 7.875% Senior Notes outstanding were estimated using quoted market prices. The fair value of debt was transferred to Level 2 from Level 1 of the fair value hierarchy at March 31, 2014 due to observability of quoted market prices.</t>
    </r>
  </si>
  <si>
    <t>The fair value of the Palmarejo gold production royalty obligation is estimated based on observable market data including contractual terms, forward silver and gold prices, yield curves and credit spreads.  The Company’s current mine plan is a significant input used in the estimated fair value of the Palmarejo gold production royalty obligation and is considered company specific and unobservable.  Therefore, the Company has classified the Palmarejo gold production royalty obligation as Level 3 financial liabilities. Based on the current mine plan, an expected royalty duration of 2.0 years was used to estimate the fair value of the Palmarejo gold production royalty obligation as of June 30, 2014.</t>
  </si>
  <si>
    <t>Derivative Financial Instruments</t>
  </si>
  <si>
    <t>Derivative Instruments and Hedging Activities Disclosure [Abstract]</t>
  </si>
  <si>
    <t>DERIVATIVE FINANCIAL INSTRUMENTS</t>
  </si>
  <si>
    <t xml:space="preserve">DERIVATIVE FINANCIAL INSTRUMENTS </t>
  </si>
  <si>
    <t>Palmarejo Gold Production Royalty</t>
  </si>
  <si>
    <r>
      <t xml:space="preserve">On January 21, 2009, the Company's subsidiary, Coeur Mexicana S.A. de C.V. ("Coeur Mexicana") entered into a gold production royalty transaction with a subsidiary of Franco-Nevada Corporation. The royalty covers </t>
    </r>
    <r>
      <rPr>
        <sz val="10"/>
        <color rgb="FF000000"/>
        <rFont val="Inherit"/>
      </rPr>
      <t>50%</t>
    </r>
    <r>
      <rPr>
        <sz val="10"/>
        <color theme="1"/>
        <rFont val="Inherit"/>
      </rPr>
      <t xml:space="preserve"> of the life of mine production from the Palmarejo mine and adjacent properties. The royalty transaction includes a minimum obligation of </t>
    </r>
    <r>
      <rPr>
        <sz val="10"/>
        <color rgb="FF000000"/>
        <rFont val="Inherit"/>
      </rPr>
      <t>4,167</t>
    </r>
    <r>
      <rPr>
        <sz val="10"/>
        <color theme="1"/>
        <rFont val="Inherit"/>
      </rPr>
      <t xml:space="preserve"> ounces per month that ends when payments have been made on a total of </t>
    </r>
    <r>
      <rPr>
        <sz val="10"/>
        <color rgb="FF000000"/>
        <rFont val="Inherit"/>
      </rPr>
      <t>400,000</t>
    </r>
    <r>
      <rPr>
        <sz val="10"/>
        <color theme="1"/>
        <rFont val="Inherit"/>
      </rPr>
      <t xml:space="preserve"> ounces of gold. At </t>
    </r>
    <r>
      <rPr>
        <sz val="10"/>
        <color rgb="FF000000"/>
        <rFont val="Inherit"/>
      </rPr>
      <t>June 30, 2014</t>
    </r>
    <r>
      <rPr>
        <sz val="10"/>
        <color theme="1"/>
        <rFont val="Inherit"/>
      </rPr>
      <t xml:space="preserve">, a total of </t>
    </r>
    <r>
      <rPr>
        <sz val="10"/>
        <color rgb="FF000000"/>
        <rFont val="Inherit"/>
      </rPr>
      <t>110,240</t>
    </r>
    <r>
      <rPr>
        <sz val="10"/>
        <color theme="1"/>
        <rFont val="Inherit"/>
      </rPr>
      <t xml:space="preserve"> ounces of gold remain outstanding under the minimum royalty obligation. </t>
    </r>
  </si>
  <si>
    <r>
      <t xml:space="preserve">The price volatility associated with the minimum royalty obligation is considered an embedded derivative. The Company is required to recognize the change in fair value of the remaining minimum obligation due to changing gold prices. Unrealized gains are recognized in periods when the gold price has decreased from the previous period and unrealized losses are recognized in periods when the gold price increases. The fair value of the embedded derivative is reflected net of the Company's current credit adjusted risk free rate, which was 6.1% and 4.2% at </t>
    </r>
    <r>
      <rPr>
        <sz val="10"/>
        <color rgb="FF000000"/>
        <rFont val="Inherit"/>
      </rPr>
      <t>June 30, 2014</t>
    </r>
    <r>
      <rPr>
        <sz val="10"/>
        <color theme="1"/>
        <rFont val="Inherit"/>
      </rPr>
      <t xml:space="preserve"> and December 31, 2013, respectively. The fair value of the embedded derivative at </t>
    </r>
    <r>
      <rPr>
        <sz val="10"/>
        <color rgb="FF000000"/>
        <rFont val="Inherit"/>
      </rPr>
      <t>June 30, 2014</t>
    </r>
    <r>
      <rPr>
        <sz val="10"/>
        <color theme="1"/>
        <rFont val="Inherit"/>
      </rPr>
      <t xml:space="preserve"> and December 31, 2013 was a liability of </t>
    </r>
    <r>
      <rPr>
        <sz val="10"/>
        <color rgb="FF000000"/>
        <rFont val="Inherit"/>
      </rPr>
      <t>$44.0 million</t>
    </r>
    <r>
      <rPr>
        <sz val="10"/>
        <color theme="1"/>
        <rFont val="Inherit"/>
      </rPr>
      <t xml:space="preserve"> and $40.3 million, respectively. For the three months ended </t>
    </r>
    <r>
      <rPr>
        <sz val="10"/>
        <color rgb="FF000000"/>
        <rFont val="Inherit"/>
      </rPr>
      <t>June 30, 2014</t>
    </r>
    <r>
      <rPr>
        <sz val="10"/>
        <color theme="1"/>
        <rFont val="Inherit"/>
      </rPr>
      <t xml:space="preserve"> and 2013, the mark-to-market adjustments were losses of </t>
    </r>
    <r>
      <rPr>
        <sz val="10"/>
        <color rgb="FF000000"/>
        <rFont val="Inherit"/>
      </rPr>
      <t>$5.1 million</t>
    </r>
    <r>
      <rPr>
        <sz val="10"/>
        <color theme="1"/>
        <rFont val="Inherit"/>
      </rPr>
      <t xml:space="preserve"> and gains of $61.1 million, respectively. For the six months ended </t>
    </r>
    <r>
      <rPr>
        <sz val="10"/>
        <color rgb="FF000000"/>
        <rFont val="Inherit"/>
      </rPr>
      <t>June 30, 2014</t>
    </r>
    <r>
      <rPr>
        <sz val="10"/>
        <color theme="1"/>
        <rFont val="Inherit"/>
      </rPr>
      <t xml:space="preserve"> and 2013, the mark-to-market adjustments were losses of $15.3 million and gains of $75.5 million, respectively. </t>
    </r>
  </si>
  <si>
    <r>
      <t xml:space="preserve">Payments on the royalty obligation decrease the carrying amount of the minimum obligation and the derivative liability. Each monthly payment is an amount equal to the greater of the minimum of </t>
    </r>
    <r>
      <rPr>
        <sz val="10"/>
        <color rgb="FF000000"/>
        <rFont val="Inherit"/>
      </rPr>
      <t>4,167</t>
    </r>
    <r>
      <rPr>
        <sz val="10"/>
        <color theme="1"/>
        <rFont val="Inherit"/>
      </rPr>
      <t xml:space="preserve"> ounces of gold or </t>
    </r>
    <r>
      <rPr>
        <sz val="10"/>
        <color rgb="FF000000"/>
        <rFont val="Inherit"/>
      </rPr>
      <t>50%</t>
    </r>
    <r>
      <rPr>
        <sz val="10"/>
        <color theme="1"/>
        <rFont val="Inherit"/>
      </rPr>
      <t xml:space="preserve"> of the actual gold production per month multiplied by the excess of the monthly average market price of gold above </t>
    </r>
    <r>
      <rPr>
        <sz val="10"/>
        <color rgb="FF000000"/>
        <rFont val="Inherit"/>
      </rPr>
      <t>$408</t>
    </r>
    <r>
      <rPr>
        <sz val="10"/>
        <color theme="1"/>
        <rFont val="Inherit"/>
      </rPr>
      <t xml:space="preserve"> per ounce, subject to a </t>
    </r>
    <r>
      <rPr>
        <sz val="10"/>
        <color rgb="FF000000"/>
        <rFont val="Inherit"/>
      </rPr>
      <t>1%</t>
    </r>
    <r>
      <rPr>
        <sz val="10"/>
        <color theme="1"/>
        <rFont val="Inherit"/>
      </rPr>
      <t xml:space="preserve"> annual inflation adjustment. For the three months ended </t>
    </r>
    <r>
      <rPr>
        <sz val="10"/>
        <color rgb="FF000000"/>
        <rFont val="Inherit"/>
      </rPr>
      <t>June 30, 2014</t>
    </r>
    <r>
      <rPr>
        <sz val="10"/>
        <color theme="1"/>
        <rFont val="Inherit"/>
      </rPr>
      <t xml:space="preserve"> and 2013, realized losses on settlement of the liabilities were </t>
    </r>
    <r>
      <rPr>
        <sz val="10"/>
        <color rgb="FF000000"/>
        <rFont val="Inherit"/>
      </rPr>
      <t>$5.5 million</t>
    </r>
    <r>
      <rPr>
        <sz val="10"/>
        <color theme="1"/>
        <rFont val="Inherit"/>
      </rPr>
      <t xml:space="preserve"> and $8.1 million, respectively. For the six months ended </t>
    </r>
    <r>
      <rPr>
        <sz val="10"/>
        <color rgb="FF000000"/>
        <rFont val="Inherit"/>
      </rPr>
      <t>June 30, 2014</t>
    </r>
    <r>
      <rPr>
        <sz val="10"/>
        <color theme="1"/>
        <rFont val="Inherit"/>
      </rPr>
      <t xml:space="preserve"> and 2013, realized losses on settlement of the liabilities were $11.7 million and $17.2 million, respectively. The mark-to-market adjustments and realized losses are included in </t>
    </r>
    <r>
      <rPr>
        <i/>
        <sz val="10"/>
        <color theme="1"/>
        <rFont val="Inherit"/>
      </rPr>
      <t>Fair value adjustments, net</t>
    </r>
    <r>
      <rPr>
        <sz val="10"/>
        <color theme="1"/>
        <rFont val="Inherit"/>
      </rPr>
      <t>.</t>
    </r>
  </si>
  <si>
    <t>Foreign Exchange Contracts</t>
  </si>
  <si>
    <r>
      <t xml:space="preserve">The Company periodically enters into foreign currency derivative contracts to reduce the foreign exchange risk associated with Mexican peso (“MXN”) operating costs at its Palmarejo mine. At </t>
    </r>
    <r>
      <rPr>
        <sz val="10"/>
        <color rgb="FF000000"/>
        <rFont val="Inherit"/>
      </rPr>
      <t>June 30, 2014</t>
    </r>
    <r>
      <rPr>
        <sz val="10"/>
        <color theme="1"/>
        <rFont val="Inherit"/>
      </rPr>
      <t xml:space="preserve">, the Company had outstanding call and put option contracts, or collars, on $23.0 million with a weighted-average strike price of 12.60 MXN for the floor and 14.97 MXN for the ceiling. The fair value of these contracts was nil at </t>
    </r>
    <r>
      <rPr>
        <sz val="10"/>
        <color rgb="FF000000"/>
        <rFont val="Inherit"/>
      </rPr>
      <t>June 30, 2014</t>
    </r>
    <r>
      <rPr>
        <sz val="10"/>
        <color theme="1"/>
        <rFont val="Inherit"/>
      </rPr>
      <t xml:space="preserve">. At December 31, 2013, the Company had MXN foreign exchange forward contracts on $12.0 million in U.S. dollars. These contracts required the Company to exchange U.S. dollars for MXN at a weighted average exchange rate of 12.21 MXN to each U.S. dollar and the fair value of those contracts was a liability of $0.9 million at December 31, 2013. In addition, at December 31, 2013, the Company had outstanding collars on $45.0 million with a weighted-average strike price of 12.60 MXN for the floor and 14.80 MXN for the ceiling. The fair value of these contracts was nil at December 31, 2013. </t>
    </r>
  </si>
  <si>
    <r>
      <t xml:space="preserve">The Company recorded no mark-to-market adjustments for the three months ended </t>
    </r>
    <r>
      <rPr>
        <sz val="10"/>
        <color rgb="FF000000"/>
        <rFont val="Inherit"/>
      </rPr>
      <t>June 30, 2014</t>
    </r>
    <r>
      <rPr>
        <sz val="10"/>
        <color theme="1"/>
        <rFont val="Inherit"/>
      </rPr>
      <t xml:space="preserve"> and mark-to-market losses of $0.7 million for the three months ended June 30, 2013 on the MXN forward contracts and collars. For the six months ended </t>
    </r>
    <r>
      <rPr>
        <sz val="10"/>
        <color rgb="FF000000"/>
        <rFont val="Inherit"/>
      </rPr>
      <t>June 30, 2014</t>
    </r>
    <r>
      <rPr>
        <sz val="10"/>
        <color theme="1"/>
        <rFont val="Inherit"/>
      </rPr>
      <t xml:space="preserve"> and 2013, the Company recorded mark-to-market gains of $1.0 million and losses of $1.5 million, respectively, on MXN forward contracts and collars. These mark-to-market adjustments are reflected in </t>
    </r>
    <r>
      <rPr>
        <i/>
        <sz val="10"/>
        <color theme="1"/>
        <rFont val="Inherit"/>
      </rPr>
      <t>Fair value adjustments, net.</t>
    </r>
  </si>
  <si>
    <r>
      <t xml:space="preserve">The Company recorded </t>
    </r>
    <r>
      <rPr>
        <sz val="10"/>
        <color rgb="FF000000"/>
        <rFont val="Inherit"/>
      </rPr>
      <t>no</t>
    </r>
    <r>
      <rPr>
        <sz val="10"/>
        <color theme="1"/>
        <rFont val="Inherit"/>
      </rPr>
      <t xml:space="preserve"> realized gains or losses and realized gains of $0.2 million in </t>
    </r>
    <r>
      <rPr>
        <i/>
        <sz val="10"/>
        <color theme="1"/>
        <rFont val="Inherit"/>
      </rPr>
      <t>Costs applicable to sales</t>
    </r>
    <r>
      <rPr>
        <sz val="10"/>
        <color theme="1"/>
        <rFont val="Inherit"/>
      </rPr>
      <t xml:space="preserve"> during the three months ended </t>
    </r>
    <r>
      <rPr>
        <sz val="10"/>
        <color rgb="FF000000"/>
        <rFont val="Inherit"/>
      </rPr>
      <t>June 30, 2014</t>
    </r>
    <r>
      <rPr>
        <sz val="10"/>
        <color theme="1"/>
        <rFont val="Inherit"/>
      </rPr>
      <t xml:space="preserve"> and 2013, respectively. For the six months ended </t>
    </r>
    <r>
      <rPr>
        <sz val="10"/>
        <color rgb="FF000000"/>
        <rFont val="Inherit"/>
      </rPr>
      <t>June 30, 2014</t>
    </r>
    <r>
      <rPr>
        <sz val="10"/>
        <color theme="1"/>
        <rFont val="Inherit"/>
      </rPr>
      <t xml:space="preserve"> and 2013, the Company recorded realized losses of $0.9 million and realized gains of $0.8 million in Costs applicable to sales.</t>
    </r>
  </si>
  <si>
    <t>Concentrate Sales Contracts</t>
  </si>
  <si>
    <r>
      <t xml:space="preserve">The Company's concentrate sales to third-party smelters, in general, provide for a provisional payment based upon preliminary assays and forward metal prices. The provisionally priced sales contain an embedded derivative that is required to be separated from the host contract for accounting purposes. The host contract is the receivable from the sale of concentrates at the forward price at the time of sale. The embedded derivatives do not qualify for hedge accounting and are marked to market through earnings each period until final settlement. Changes in silver and gold prices resulted in no provisional pricing mark-to-market adjustments in the three months ended </t>
    </r>
    <r>
      <rPr>
        <sz val="10"/>
        <color rgb="FF000000"/>
        <rFont val="Inherit"/>
      </rPr>
      <t>June 30, 2014</t>
    </r>
    <r>
      <rPr>
        <sz val="10"/>
        <color theme="1"/>
        <rFont val="Inherit"/>
      </rPr>
      <t xml:space="preserve"> and mark-to-market gains of $0.9 million in the six months ended </t>
    </r>
    <r>
      <rPr>
        <sz val="10"/>
        <color rgb="FF000000"/>
        <rFont val="Inherit"/>
      </rPr>
      <t>June 30, 2014</t>
    </r>
    <r>
      <rPr>
        <sz val="10"/>
        <color theme="1"/>
        <rFont val="Inherit"/>
      </rPr>
      <t xml:space="preserve">, compared to mark-to-market losses of $0.7 million and $2.4 million in the three and six months ended June 30, 2013. At </t>
    </r>
    <r>
      <rPr>
        <sz val="10"/>
        <color rgb="FF000000"/>
        <rFont val="Inherit"/>
      </rPr>
      <t>June 30, 2014</t>
    </r>
    <r>
      <rPr>
        <sz val="10"/>
        <color theme="1"/>
        <rFont val="Inherit"/>
      </rPr>
      <t>, the Company had outstanding provisionally priced sales of 0.2 million ounces of silver and 11,559 ounces of gold at prices of $19.99 and $1,286, respectively.</t>
    </r>
  </si>
  <si>
    <t>Silver and Gold Options</t>
  </si>
  <si>
    <r>
      <t xml:space="preserve">At </t>
    </r>
    <r>
      <rPr>
        <sz val="10"/>
        <color rgb="FF000000"/>
        <rFont val="Inherit"/>
      </rPr>
      <t>June 30, 2014</t>
    </r>
    <r>
      <rPr>
        <sz val="10"/>
        <color theme="1"/>
        <rFont val="Inherit"/>
      </rPr>
      <t xml:space="preserve">, the Company has outstanding put spread contracts on 3,750,000 ounces of silver and </t>
    </r>
    <r>
      <rPr>
        <sz val="10"/>
        <color rgb="FF000000"/>
        <rFont val="Inherit"/>
      </rPr>
      <t>74,000</t>
    </r>
    <r>
      <rPr>
        <sz val="10"/>
        <color theme="1"/>
        <rFont val="Inherit"/>
      </rPr>
      <t xml:space="preserve"> ounces of gold. The weighted average high and low strike prices on the silver put spreads are $18.00 per ounce and $16.00 per ounce, respectively. The weighted average high and low strike prices on the gold put spreads are </t>
    </r>
    <r>
      <rPr>
        <sz val="10"/>
        <color rgb="FF000000"/>
        <rFont val="Inherit"/>
      </rPr>
      <t>$1,200</t>
    </r>
    <r>
      <rPr>
        <sz val="10"/>
        <color theme="1"/>
        <rFont val="Inherit"/>
      </rPr>
      <t xml:space="preserve"> and $1,050, respectively. </t>
    </r>
  </si>
  <si>
    <t xml:space="preserve">If the market price of silver and gold were to average less than the high strike price but more than the low strike price during the contract period, the Company would receive the difference between the average market price and the high strike price for the contracted volume over the contract period. If the market price of silver and gold were to average less than the low strike price during the contract period, the Company would receive the difference between the average market price and the high strike price for the contracted volume over the contract period, and the Company would be required to pay the difference between the average market price and the low strike price for the contracted volume over the contract period. </t>
  </si>
  <si>
    <r>
      <t xml:space="preserve">The put spread contracts are generally net cash settled and expire during the remainder of 2014 and the first quarter of 2015. At </t>
    </r>
    <r>
      <rPr>
        <sz val="10"/>
        <color rgb="FF000000"/>
        <rFont val="Inherit"/>
      </rPr>
      <t>June 30, 2014</t>
    </r>
    <r>
      <rPr>
        <sz val="10"/>
        <color theme="1"/>
        <rFont val="Inherit"/>
      </rPr>
      <t>, the fair market value of the put spreads was a net asset of $1.0 million.</t>
    </r>
  </si>
  <si>
    <t>At December 31, 2013, the Company had outstanding put options allowing it to net settle 25,000 ounces of gold and 1,250,000 ounces of silver at weighted average prices of $1,150 per ounce and $17.00 per ounce, respectively, if the market price of gold or silver were to average less than the strike price during the contract period. At December 31, 2013, the fair market value of these contracts was a net asset of $0.1 million.</t>
  </si>
  <si>
    <r>
      <t xml:space="preserve">During the three months ended </t>
    </r>
    <r>
      <rPr>
        <sz val="10"/>
        <color rgb="FF000000"/>
        <rFont val="Inherit"/>
      </rPr>
      <t>June 30, 2014</t>
    </r>
    <r>
      <rPr>
        <sz val="10"/>
        <color theme="1"/>
        <rFont val="Inherit"/>
      </rPr>
      <t xml:space="preserve"> and 2013, the Company recorded unrealized losses of $1.4 million and unrealized gains of $6.4 million, respectively, related to outstanding options which was included in </t>
    </r>
    <r>
      <rPr>
        <i/>
        <sz val="10"/>
        <color theme="1"/>
        <rFont val="Inherit"/>
      </rPr>
      <t>Fair value adjustments, net</t>
    </r>
    <r>
      <rPr>
        <sz val="10"/>
        <color theme="1"/>
        <rFont val="Inherit"/>
      </rPr>
      <t xml:space="preserve">. The Company also recognized a realized loss of $0.7 million and $0.2 million resulting from expiring contracts during the three months ended </t>
    </r>
    <r>
      <rPr>
        <sz val="10"/>
        <color rgb="FF000000"/>
        <rFont val="Inherit"/>
      </rPr>
      <t>June 30, 2014</t>
    </r>
    <r>
      <rPr>
        <sz val="10"/>
        <color theme="1"/>
        <rFont val="Inherit"/>
      </rPr>
      <t xml:space="preserve"> and 2013, respectively.</t>
    </r>
  </si>
  <si>
    <r>
      <t xml:space="preserve">During the six months ended </t>
    </r>
    <r>
      <rPr>
        <sz val="10"/>
        <color rgb="FF000000"/>
        <rFont val="Inherit"/>
      </rPr>
      <t>June 30, 2014</t>
    </r>
    <r>
      <rPr>
        <sz val="10"/>
        <color theme="1"/>
        <rFont val="Inherit"/>
      </rPr>
      <t xml:space="preserve"> and 2013, the Company recorded unrealized losses of $2.9 million and unrealized gains of $10.6 million, respectively, related to outstanding options which was included in </t>
    </r>
    <r>
      <rPr>
        <i/>
        <sz val="10"/>
        <color theme="1"/>
        <rFont val="Inherit"/>
      </rPr>
      <t>Fair value adjustments, net</t>
    </r>
    <r>
      <rPr>
        <sz val="10"/>
        <color theme="1"/>
        <rFont val="Inherit"/>
      </rPr>
      <t xml:space="preserve">. The Company also recognized a realized loss of $0.4 million and a realized loss of $1.1 million resulting from expiring contracts during the six months ended </t>
    </r>
    <r>
      <rPr>
        <sz val="10"/>
        <color rgb="FF000000"/>
        <rFont val="Inherit"/>
      </rPr>
      <t>June 30, 2014</t>
    </r>
    <r>
      <rPr>
        <sz val="10"/>
        <color theme="1"/>
        <rFont val="Inherit"/>
      </rPr>
      <t xml:space="preserve"> and 2013, respectively.</t>
    </r>
  </si>
  <si>
    <r>
      <t xml:space="preserve">At </t>
    </r>
    <r>
      <rPr>
        <sz val="10"/>
        <color rgb="FF000000"/>
        <rFont val="Inherit"/>
      </rPr>
      <t>June 30, 2014</t>
    </r>
    <r>
      <rPr>
        <sz val="10"/>
        <color theme="1"/>
        <rFont val="Inherit"/>
      </rPr>
      <t>, the Company had the following derivative instruments that settle in each of the years indicated (in thousands except average prices and notional ounces):</t>
    </r>
  </si>
  <si>
    <t>Thereafter</t>
  </si>
  <si>
    <t>Palmarejo gold production royalty</t>
  </si>
  <si>
    <t>Average gold price in excess of minimum contractual deduction</t>
  </si>
  <si>
    <t>Notional ounces</t>
  </si>
  <si>
    <t>Mexican peso put options purchased</t>
  </si>
  <si>
    <t>Average rate (MXN/$)</t>
  </si>
  <si>
    <t>Mexican peso notional amount</t>
  </si>
  <si>
    <t>Mexican peso call options sold</t>
  </si>
  <si>
    <t>Silver concentrate sales contracts</t>
  </si>
  <si>
    <t>Average silver price</t>
  </si>
  <si>
    <t>Gold concentrate sales contracts</t>
  </si>
  <si>
    <t>Average gold price</t>
  </si>
  <si>
    <t>Gold put options purchased</t>
  </si>
  <si>
    <t>Average gold strike price</t>
  </si>
  <si>
    <t>Silver put options purchased</t>
  </si>
  <si>
    <t>Average silver strike price</t>
  </si>
  <si>
    <t>Gold put options sold</t>
  </si>
  <si>
    <t>(52,500</t>
  </si>
  <si>
    <t>(25,200</t>
  </si>
  <si>
    <t>Silver put options sold</t>
  </si>
  <si>
    <t>(40,000</t>
  </si>
  <si>
    <t>(20,000</t>
  </si>
  <si>
    <t>The following summarizes the classification of the fair value of the derivative instruments (in thousands):</t>
  </si>
  <si>
    <t>Prepaid</t>
  </si>
  <si>
    <t>expenses and</t>
  </si>
  <si>
    <t>other</t>
  </si>
  <si>
    <t>Accrued</t>
  </si>
  <si>
    <t>liabilities and</t>
  </si>
  <si>
    <t>Current</t>
  </si>
  <si>
    <t>portion of</t>
  </si>
  <si>
    <t>royalty</t>
  </si>
  <si>
    <t>obligation</t>
  </si>
  <si>
    <t>Non-current</t>
  </si>
  <si>
    <t>Foreign exchange contracts, peso</t>
  </si>
  <si>
    <t>Concentrate sales contracts</t>
  </si>
  <si>
    <r>
      <t xml:space="preserve">The following represent mark-to-market gains (losses) on derivative instruments for the three and six months ended </t>
    </r>
    <r>
      <rPr>
        <sz val="10"/>
        <color rgb="FF000000"/>
        <rFont val="Inherit"/>
      </rPr>
      <t>June 30, 2014</t>
    </r>
    <r>
      <rPr>
        <sz val="10"/>
        <color theme="1"/>
        <rFont val="Inherit"/>
      </rPr>
      <t>, and 2013 (in thousands):</t>
    </r>
  </si>
  <si>
    <t>Financial statement line</t>
  </si>
  <si>
    <t>Derivative</t>
  </si>
  <si>
    <t>Sales of metal</t>
  </si>
  <si>
    <t>Concentrate sales contracts</t>
  </si>
  <si>
    <t>(667</t>
  </si>
  <si>
    <t>(2,422</t>
  </si>
  <si>
    <t>Foreign exchange contracts</t>
  </si>
  <si>
    <t>(924</t>
  </si>
  <si>
    <t>Foreign exchange contracts (MXN)</t>
  </si>
  <si>
    <t>(2,260</t>
  </si>
  <si>
    <t>Foreign exchange contracts (CDN)</t>
  </si>
  <si>
    <t>Palmarejo gold royalty</t>
  </si>
  <si>
    <t>(6,438</t>
  </si>
  <si>
    <t>(17,259</t>
  </si>
  <si>
    <t>Credit Risk</t>
  </si>
  <si>
    <t>The credit risk exposure related to any derivative instrument is limited to the unrealized gains, if any, on outstanding contracts based on current market prices. To reduce counter-party credit exposure, the Company enters into contracts with financial institutions management deems credit worthy and limits credit exposure to each institution. The Company does not anticipate non-performance by any of its counterparties. In addition, to allow for situations where derivative positions may need to be revised, the Company transacts only in markets that management considers highly liquid.</t>
  </si>
  <si>
    <t>Acquisitions</t>
  </si>
  <si>
    <t>Business Combinations [Abstract]</t>
  </si>
  <si>
    <t>ACQUISITIONS</t>
  </si>
  <si>
    <t>On May 27, 2014, the Company's subsidiary Coeur Capital Inc. entered into a net smelter royalty agreement with International Northair Mines, Ltd. ("Northair"). Pursuant to the agreement, Coeur Capital, Inc. paid $2.2 million cash for a 1.25% net smelter royalty and, subject to satisfaction of certain conditions by Northair, will pay an additional $1.8 million on September 2, 2014 for an additional 1.25% net smelter royalty payable on future production from the La Cigarra silver project located in north central Mexico.</t>
  </si>
  <si>
    <t>On April 16, 2013, the Company completed its acquisition of Orko Silver Corporation (“Orko”). Upon completion of the acquisition, the Company holds the La Preciosa silver-gold project in the state of Durango, Mexico. The transaction was accounted for as a purchase of mineral interests since La Preciosa is a development stage project.</t>
  </si>
  <si>
    <t>Total consideration paid (in thousands):</t>
  </si>
  <si>
    <t>Common shares issued (11,572,918 at $14.98)</t>
  </si>
  <si>
    <t>Cash</t>
  </si>
  <si>
    <t>Warrants (1,588,768 valued at $3.64 per warrant)</t>
  </si>
  <si>
    <t>Transaction advisory fees and other acquisition costs</t>
  </si>
  <si>
    <t>Total purchase price</t>
  </si>
  <si>
    <t>Total liabilities assumed</t>
  </si>
  <si>
    <t>Total Consideration</t>
  </si>
  <si>
    <t>Estimated fair value of the assets acquired (in thousands):</t>
  </si>
  <si>
    <t>Other current assets</t>
  </si>
  <si>
    <t>Mineral interests</t>
  </si>
  <si>
    <t>Total assets acquired</t>
  </si>
  <si>
    <t>Investment in Marketable Securities [Abstract]</t>
  </si>
  <si>
    <t>INVESTMENTS</t>
  </si>
  <si>
    <t xml:space="preserve">INVESTMENTS </t>
  </si>
  <si>
    <r>
      <t xml:space="preserve">The Company invests part of its cash balances in a managed portfolio of liquid investments including highly-rated corporate bonds which are classified as short-term investments. The Company also invests in marketable equity securities of silver and gold exploration and development companies. These investments are classified as available-for-sale and are measured at fair value in the financial statements with unrealized gains and losses recorded in </t>
    </r>
    <r>
      <rPr>
        <i/>
        <sz val="10"/>
        <color theme="1"/>
        <rFont val="Inherit"/>
      </rPr>
      <t>Other comprehensive income (loss)</t>
    </r>
    <r>
      <rPr>
        <sz val="10"/>
        <color theme="1"/>
        <rFont val="Inherit"/>
      </rPr>
      <t>.</t>
    </r>
  </si>
  <si>
    <t>At June 30, 2014</t>
  </si>
  <si>
    <t>Cost</t>
  </si>
  <si>
    <t>Gross</t>
  </si>
  <si>
    <t>Unrealized</t>
  </si>
  <si>
    <t>Losses</t>
  </si>
  <si>
    <t>Gains</t>
  </si>
  <si>
    <t>Estimated</t>
  </si>
  <si>
    <t>Fair Value</t>
  </si>
  <si>
    <t>(677</t>
  </si>
  <si>
    <t>At December 31, 2013</t>
  </si>
  <si>
    <t>(3,300</t>
  </si>
  <si>
    <r>
      <t xml:space="preserve">The following table summarizes the gross unrealized losses on investment securities for which other-than-temporary impairments have not been recognized and the fair values of those securities, aggregated by the length of time the individual securities have been in a continuous unrealized loss position, at </t>
    </r>
    <r>
      <rPr>
        <sz val="10"/>
        <color rgb="FF000000"/>
        <rFont val="Inherit"/>
      </rPr>
      <t>June 30, 2014</t>
    </r>
    <r>
      <rPr>
        <sz val="10"/>
        <color theme="1"/>
        <rFont val="Inherit"/>
      </rPr>
      <t xml:space="preserve"> (in thousands):</t>
    </r>
  </si>
  <si>
    <t>Less than twelve months</t>
  </si>
  <si>
    <t>Twelve months or more</t>
  </si>
  <si>
    <t>Unrealized Losses</t>
  </si>
  <si>
    <r>
      <t xml:space="preserve">The Company recognized net of tax unrealized losses of $0.8 million and $7.5 million in the three months ended </t>
    </r>
    <r>
      <rPr>
        <sz val="10"/>
        <color rgb="FF000000"/>
        <rFont val="Inherit"/>
      </rPr>
      <t>June 30, 2014</t>
    </r>
    <r>
      <rPr>
        <sz val="10"/>
        <color theme="1"/>
        <rFont val="Inherit"/>
      </rPr>
      <t xml:space="preserve"> and 2013, respectively, and $0.4 million and $11.1 million in the six months ended </t>
    </r>
    <r>
      <rPr>
        <sz val="10"/>
        <color rgb="FF000000"/>
        <rFont val="Inherit"/>
      </rPr>
      <t>June 30, 2014</t>
    </r>
    <r>
      <rPr>
        <sz val="10"/>
        <color theme="1"/>
        <rFont val="Inherit"/>
      </rPr>
      <t xml:space="preserve"> and 2013, respectively, in </t>
    </r>
    <r>
      <rPr>
        <i/>
        <sz val="10"/>
        <color theme="1"/>
        <rFont val="Inherit"/>
      </rPr>
      <t>Other comprehensive income (loss)</t>
    </r>
    <r>
      <rPr>
        <sz val="10"/>
        <color theme="1"/>
        <rFont val="Inherit"/>
      </rPr>
      <t xml:space="preserve">. The Company performs a quarterly assessment on each of its marketable securities with unrealized losses to determine if the security is other than temporarily impaired. The Company recorded other-than-temporary impairment losses of $0.9 million and $17.2 million in the three months ended </t>
    </r>
    <r>
      <rPr>
        <sz val="10"/>
        <color rgb="FF000000"/>
        <rFont val="Inherit"/>
      </rPr>
      <t>June 30, 2014</t>
    </r>
    <r>
      <rPr>
        <sz val="10"/>
        <color theme="1"/>
        <rFont val="Inherit"/>
      </rPr>
      <t xml:space="preserve"> and 2013, respectively, and $3.5 million and $17.2 million in the six months ended </t>
    </r>
    <r>
      <rPr>
        <sz val="10"/>
        <color rgb="FF000000"/>
        <rFont val="Inherit"/>
      </rPr>
      <t>June 30, 2014</t>
    </r>
    <r>
      <rPr>
        <sz val="10"/>
        <color theme="1"/>
        <rFont val="Inherit"/>
      </rPr>
      <t xml:space="preserve"> and 2013, respectively.</t>
    </r>
  </si>
  <si>
    <t>Receivables [Abstract]</t>
  </si>
  <si>
    <t>RECEIVABLES</t>
  </si>
  <si>
    <t>Receivables consist of the following (in thousands):</t>
  </si>
  <si>
    <t>Receivables - current:</t>
  </si>
  <si>
    <t>Trade receivables</t>
  </si>
  <si>
    <t>Income tax receivable</t>
  </si>
  <si>
    <t>Value added tax receivable</t>
  </si>
  <si>
    <t>Receivables - non-current:</t>
  </si>
  <si>
    <t>Metal and Other Inventory</t>
  </si>
  <si>
    <t>Inventory Disclosure [Abstract]</t>
  </si>
  <si>
    <t>METAL AND OTHER INVENTORY</t>
  </si>
  <si>
    <t>INVENTORY AND ORE ON LEACH PADS</t>
  </si>
  <si>
    <r>
      <t>Inventory consists of the following (in thousands):</t>
    </r>
    <r>
      <rPr>
        <sz val="9"/>
        <color theme="1"/>
        <rFont val="Inherit"/>
      </rPr>
      <t> </t>
    </r>
  </si>
  <si>
    <t>Inventory:</t>
  </si>
  <si>
    <t>Concentrate</t>
  </si>
  <si>
    <t>Precious metals</t>
  </si>
  <si>
    <t>Supplies</t>
  </si>
  <si>
    <t>Ore on Leach Pads:</t>
  </si>
  <si>
    <t>Non-Current</t>
  </si>
  <si>
    <t>Total Inventory and Ore on Leach Pads</t>
  </si>
  <si>
    <t>Property, Plant and Equipment</t>
  </si>
  <si>
    <t>Property, Plant and Equipment [Abstract]</t>
  </si>
  <si>
    <t>PROPERTY, PLANT AND EQUIPMENT</t>
  </si>
  <si>
    <r>
      <t>Property, plant and equipment consist of the following (in thousands):</t>
    </r>
    <r>
      <rPr>
        <sz val="9"/>
        <color theme="1"/>
        <rFont val="Inherit"/>
      </rPr>
      <t> </t>
    </r>
  </si>
  <si>
    <t>Land</t>
  </si>
  <si>
    <t>Facilities and equipment</t>
  </si>
  <si>
    <t>Capital leases</t>
  </si>
  <si>
    <t>Accumulated amortization</t>
  </si>
  <si>
    <t>(429,904</t>
  </si>
  <si>
    <t>(395,520</t>
  </si>
  <si>
    <t>Construction in progress</t>
  </si>
  <si>
    <t>Mining Properties</t>
  </si>
  <si>
    <t>Mining Properties [Abstract]</t>
  </si>
  <si>
    <t>MINING PROPERTIES</t>
  </si>
  <si>
    <t>Mining properties consist of the following (in thousands):</t>
  </si>
  <si>
    <t>San</t>
  </si>
  <si>
    <t>Bartolomé</t>
  </si>
  <si>
    <t>Joaquin</t>
  </si>
  <si>
    <t>Mine development</t>
  </si>
  <si>
    <t>(116,097</t>
  </si>
  <si>
    <t>(24,091</t>
  </si>
  <si>
    <t>(92,162</t>
  </si>
  <si>
    <t>(108,109</t>
  </si>
  <si>
    <t>(340,459</t>
  </si>
  <si>
    <t>(318,214</t>
  </si>
  <si>
    <t>(9,434</t>
  </si>
  <si>
    <t>(21,558</t>
  </si>
  <si>
    <t>(349,206</t>
  </si>
  <si>
    <t>(110,143</t>
  </si>
  <si>
    <t>(22,236</t>
  </si>
  <si>
    <t>(80,032</t>
  </si>
  <si>
    <t>(103,130</t>
  </si>
  <si>
    <t>(315,541</t>
  </si>
  <si>
    <t>(300,187</t>
  </si>
  <si>
    <t>(8,759</t>
  </si>
  <si>
    <t>(18,446</t>
  </si>
  <si>
    <t>(327,392</t>
  </si>
  <si>
    <t>Debt Disclosure [Abstract]</t>
  </si>
  <si>
    <t>DEBT</t>
  </si>
  <si>
    <r>
      <t xml:space="preserve">Long-term debt and capital lease obligation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as follows (in thousands):</t>
    </r>
  </si>
  <si>
    <t>Capital lease obligations</t>
  </si>
  <si>
    <t>On January 29, 2013, the Company completed an offering of $300 million in aggregate principal amount of 7.875% Senior Notes due 2021 (the “Original Notes”) in a private placement conducted pursuant to Rule 144A and Regulation S under the Securities Act of 1933, as amended (the “Securities Act”). The Company commenced an exchange offer for the Notes on September 30, 2013 to exchange the Notes for freely transferable notes containing substantially similar terms, in accordance with the registration rights granted to the holders of the Notes when they were issued. The exchange offer was consummated on November 5, 2013.</t>
  </si>
  <si>
    <r>
      <t>On March 12, 2014, the Company completed an offering of $150 million in aggregate principal amount of 7.875% Senior Notes due 2021 (the “Additional Notes” and together with the Original Notes, the "Senior Notes") in a private placement conducted pursuant to Rule 144A and Regulation S under the Securities Act. The Additional Notes constitute a further issuance of the Original Notes and form a single series of debt securities with the Original Notes. Upon completion of Coeur’s offering of the Additional Notes, the aggregate principal amount of the outstanding Senior Notes was $450 million.</t>
    </r>
    <r>
      <rPr>
        <b/>
        <sz val="10"/>
        <color theme="1"/>
        <rFont val="Inherit"/>
      </rPr>
      <t xml:space="preserve"> </t>
    </r>
    <r>
      <rPr>
        <sz val="10"/>
        <color theme="1"/>
        <rFont val="Inherit"/>
      </rPr>
      <t>The Company commenced an exchange offer for the Additional Notes on April 10, 2014 to exchange the Additional Notes for freely transferable notes containing substantially similar terms, in accordance with the registration rights granted to the holders of the Additional Notes when they were issued. The exchange offer was consummated on May 9, 2014.</t>
    </r>
  </si>
  <si>
    <t>Per the indenture governing the 3.25% Convertible Senior Notes due 2028 (the “Convertible Notes”), the Company announced on February 13, 2013 that it was offering to repurchase all of the Convertible Notes. As of February 12, 2013, there was $48.7 million aggregate principal amount of Convertible Notes outstanding. The Company repurchased $43.3 million in aggregate principal amount, leaving a balance of $5.3 million at June 30, 2014. The notes are classified as current liabilities at June 30, 2014 as a result of the holders' option to require the Company to repurchase the notes on March 15, 2015.</t>
  </si>
  <si>
    <t>Revolving Credit Facility</t>
  </si>
  <si>
    <t xml:space="preserve">On August 1, 2012, Coeur Alaska, Inc. and Coeur Rochester, Inc. (the “Borrowers”), each a wholly-owned subsidiary of the Company, entered into a Credit Agreement (the “Credit Agreement”) by and among the Company, the Borrowers, the lenders party thereto and Wells Fargo Bank, N.A., as administrative agent. The Credit Agreement provided for a senior secured revolving credit facility (the “Revolving Credit Facility”) in an aggregate principal amount of up to $100.0 million, which principal amount may be increased, subject to receiving additional commitments therefor, by up to $50.0 million. </t>
  </si>
  <si>
    <t>On January 16, 2014, the Company and the Borrowers entered into Amendment No. 1 to Credit Agreement (the “Amendment”) to amend the Credit Agreement. Pursuant to the Amendment, among other things, the pricing of loans and undrawn commitments under the Credit Agreement was modified and certain modifications were made to the financial covenants and negative covenant provisions under the Credit Agreement. On March 20, 2014, the Borrowers notified the administrative agent that they were terminating the Revolving Credit Facility, effective March 25, 2014. The Company wrote off $3.0 million related to the termination of the Credit Agreement in the six months ended June 30, 2014. No amounts were outstanding under the Revolving Credit Facility at the time of termination, and no early termination penalty was payable in connection with the termination.</t>
  </si>
  <si>
    <t>Lines of Credit</t>
  </si>
  <si>
    <r>
      <t xml:space="preserve">At June 30, 2014, San Bartolomé had two outstanding lines of credit supporting value added tax recoveries in Bolivia. One line is for </t>
    </r>
    <r>
      <rPr>
        <sz val="10"/>
        <color rgb="FF000000"/>
        <rFont val="Times New Roman"/>
        <family val="1"/>
      </rPr>
      <t>$7.0</t>
    </r>
    <r>
      <rPr>
        <sz val="10"/>
        <color theme="1"/>
        <rFont val="Inherit"/>
      </rPr>
      <t xml:space="preserve"> million bearing interest at </t>
    </r>
    <r>
      <rPr>
        <sz val="10"/>
        <color rgb="FF000000"/>
        <rFont val="Times New Roman"/>
        <family val="1"/>
      </rPr>
      <t>2.75%</t>
    </r>
    <r>
      <rPr>
        <sz val="10"/>
        <color theme="1"/>
        <rFont val="Inherit"/>
      </rPr>
      <t xml:space="preserve"> per annum and the other line is for </t>
    </r>
    <r>
      <rPr>
        <sz val="10"/>
        <color rgb="FF000000"/>
        <rFont val="Times New Roman"/>
        <family val="1"/>
      </rPr>
      <t>$4.0</t>
    </r>
    <r>
      <rPr>
        <sz val="10"/>
        <color theme="1"/>
        <rFont val="Inherit"/>
      </rPr>
      <t xml:space="preserve"> million bearing interest at </t>
    </r>
    <r>
      <rPr>
        <sz val="10"/>
        <color rgb="FF000000"/>
        <rFont val="Times New Roman"/>
        <family val="1"/>
      </rPr>
      <t>3.0%</t>
    </r>
    <r>
      <rPr>
        <sz val="10"/>
        <color theme="1"/>
        <rFont val="Inherit"/>
      </rPr>
      <t xml:space="preserve"> per annum. There was no balance outstanding on the two lines of credit at June 30, 2014 and 2013, respectively.</t>
    </r>
  </si>
  <si>
    <t xml:space="preserve">On January 21, 2009, Coeur Mexicana entered into a gold production royalty transaction with a subsidiary of Franco-Nevada Corporation under which Franco-Nevada Mexico Corporation S.A. de C.V. ("Franco-Nevada Mexico") purchased a royalty covering 50% of the life of mine gold to be produced from its Palmarejo silver and gold mine in Mexico. </t>
  </si>
  <si>
    <r>
      <t xml:space="preserve">The royalty agreement provides for a minimum obligation to be paid monthly on a total of 400,000 ounces of gold, or 4,167 ounces per month over an initial eight year period. Each monthly payment is an amount equal to the greater of 4,167 ounces of gold or 50% of actual gold production multiplied by the excess of the monthly average market price of gold above $408 per ounce, subject to a 1% annual inflation compounding adjustment. As of </t>
    </r>
    <r>
      <rPr>
        <sz val="10"/>
        <color rgb="FF000000"/>
        <rFont val="Inherit"/>
      </rPr>
      <t>June 30, 2014</t>
    </r>
    <r>
      <rPr>
        <sz val="10"/>
        <color theme="1"/>
        <rFont val="Inherit"/>
      </rPr>
      <t xml:space="preserve">, payments had been made on a total of 289,760 ounces of gold with further payments to be made on an additional </t>
    </r>
    <r>
      <rPr>
        <sz val="10"/>
        <color rgb="FF000000"/>
        <rFont val="Inherit"/>
      </rPr>
      <t>110,240</t>
    </r>
    <r>
      <rPr>
        <sz val="10"/>
        <color theme="1"/>
        <rFont val="Inherit"/>
      </rPr>
      <t xml:space="preserve"> ounces of gold. After payments have been made on a total of 400,000 ounces of gold, the royalty obligation is payable in the amount of 50% of actual gold production per month multiplied by the excess of the monthly average market price of gold above $400 per ounce, adjusted as described above. Payments under the royalty agreement are to be made in cash or gold bullion. During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paid $12.3 million and $15.5 million, respectively, and the Company paid $27.0 million and $30.9 million during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in royalty payments to Franco-Nevada Corporation. Payments made during the minimum obligation period will result in a reduction to the remaining minimum obligation. Payments made beyond the minimum obligation period will be recognized in operating expenses.</t>
    </r>
  </si>
  <si>
    <r>
      <t xml:space="preserve">The Company used an implicit interest rate of 30.5% to discount the original obligation, based on the fair value of the consideration received projected over the expected future cash flows at inception of the obligation. The discounted obligation is accreted to its expected future value over the expected minimum payment period based on the implicit interest rate. The Company recognized accretion expens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of $2.9 million and $4.1 million, respectively, and $6.1 million and $8.2 mill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t </t>
    </r>
    <r>
      <rPr>
        <sz val="10"/>
        <color rgb="FF000000"/>
        <rFont val="Inherit"/>
      </rPr>
      <t>June 30, 2014</t>
    </r>
    <r>
      <rPr>
        <sz val="10"/>
        <color theme="1"/>
        <rFont val="Inherit"/>
      </rPr>
      <t xml:space="preserve"> and December 31, 2013, the remaining minimum obligation under the royalty agreement was </t>
    </r>
    <r>
      <rPr>
        <sz val="10"/>
        <color rgb="FF000000"/>
        <rFont val="Inherit"/>
      </rPr>
      <t>$42.0 million</t>
    </r>
    <r>
      <rPr>
        <sz val="10"/>
        <color theme="1"/>
        <rFont val="Inherit"/>
      </rPr>
      <t xml:space="preserve"> and $51.2 million, respectively.</t>
    </r>
  </si>
  <si>
    <t>Interest Expense</t>
  </si>
  <si>
    <t>Interest expense is made up of the following (in thousands):</t>
  </si>
  <si>
    <t>3.25% Convertible Senior Notes due 2028</t>
  </si>
  <si>
    <t>Loss on Revolving Credit Facility</t>
  </si>
  <si>
    <t>Other debt obligations</t>
  </si>
  <si>
    <t>Accretion of Palmarejo gold production royalty obligation</t>
  </si>
  <si>
    <t>Amortization of debt issuance costs</t>
  </si>
  <si>
    <t>Accretion of debt (premium) discount</t>
  </si>
  <si>
    <t>(108</t>
  </si>
  <si>
    <t>(144</t>
  </si>
  <si>
    <t>Capitalized interest</t>
  </si>
  <si>
    <t>(135</t>
  </si>
  <si>
    <t>(518</t>
  </si>
  <si>
    <t>(361</t>
  </si>
  <si>
    <t>Total interest expense, net of capitalized interest</t>
  </si>
  <si>
    <t>Supplemental Guarantor Information</t>
  </si>
  <si>
    <t>Condensed Financial Information of Parent Company Only Disclosure [Abstract]</t>
  </si>
  <si>
    <t>SUPPLEMENTAL GUARANTOR INFORMATION</t>
  </si>
  <si>
    <t xml:space="preserve">The following Condensed Consolidating Financial Statements are presented to satisfy disclosure requirements of Rule 3-10 of Regulation S-X resulting from the guarantees by Coeur Alaska, Inc., Coeur Explorations, Inc., Coeur Rochester, Inc., Coeur South America Corp., and Coeur Capital Inc. (collectively, the “Subsidiary Guarantors”) of the $450 million aggregate principal amount of Senior Notes. The following schedules present Condensed Consolidating Financial Statements of (a) Coeur, the parent company; (b) the Subsidiary Guarantors; and (c) certain wholly owned domestic and foreign subsidiaries of the Company (collectively, the “Non-Guarantor Subsidiaries”). Each of the Subsidiary Guarantors is 100% owned by Coeur and the guarantees are full and unconditional. There are no restrictions on the ability of Coeur to obtain funds from its subsidiaries by dividend or loan. </t>
  </si>
  <si>
    <t>CONDENSED CONSOLIDATING STATEMENT OF COMPREHENSIVE INCOME (LOSS)</t>
  </si>
  <si>
    <r>
      <t>THREE MONTHS ENDED JUNE 30, 2014</t>
    </r>
    <r>
      <rPr>
        <b/>
        <sz val="10"/>
        <color theme="1"/>
        <rFont val="Inherit"/>
      </rPr>
      <t xml:space="preserve"> </t>
    </r>
  </si>
  <si>
    <t>Coeur Mining, Inc.</t>
  </si>
  <si>
    <t>Guarantor Subsidiaries</t>
  </si>
  <si>
    <t>Non-Guarantor Subsidiaries</t>
  </si>
  <si>
    <t>Eliminations</t>
  </si>
  <si>
    <t>Consolidated</t>
  </si>
  <si>
    <t>(163</t>
  </si>
  <si>
    <t>(155</t>
  </si>
  <si>
    <t>Total costs and expenses</t>
  </si>
  <si>
    <t>(934</t>
  </si>
  <si>
    <t>(696</t>
  </si>
  <si>
    <t>(116</t>
  </si>
  <si>
    <t>(9,215</t>
  </si>
  <si>
    <t>(314</t>
  </si>
  <si>
    <t>(3,477</t>
  </si>
  <si>
    <t>Total other income (expense), net</t>
  </si>
  <si>
    <t>(9,596</t>
  </si>
  <si>
    <t>(3,073</t>
  </si>
  <si>
    <t>(8,973</t>
  </si>
  <si>
    <t>(21,642</t>
  </si>
  <si>
    <t>Loss before income and mining taxes</t>
  </si>
  <si>
    <t>(21,062</t>
  </si>
  <si>
    <t>(10,335</t>
  </si>
  <si>
    <t>(9,103</t>
  </si>
  <si>
    <t>(2,475</t>
  </si>
  <si>
    <t>Total loss after income and mining taxes</t>
  </si>
  <si>
    <t>(20,789</t>
  </si>
  <si>
    <t>(10,754</t>
  </si>
  <si>
    <t>(11,578</t>
  </si>
  <si>
    <t>Equity income (loss) in consolidated subsidiaries</t>
  </si>
  <si>
    <t>(22,332</t>
  </si>
  <si>
    <t>(10,633</t>
  </si>
  <si>
    <t>OTHER COMPREHENSIVE INCOME (LOSS), net of tax:</t>
  </si>
  <si>
    <t>Unrealized gain (loss) on marketable securities, net of tax</t>
  </si>
  <si>
    <t>(773</t>
  </si>
  <si>
    <t>(847</t>
  </si>
  <si>
    <t>Reclassification adjustments for impairment of marketable securities</t>
  </si>
  <si>
    <t>(572</t>
  </si>
  <si>
    <t>Reclassification adjustments for realized loss on sale of marketable securities</t>
  </si>
  <si>
    <t>(184</t>
  </si>
  <si>
    <t>(258</t>
  </si>
  <si>
    <t>COMPREHENSIVE INCOME (LOSS)</t>
  </si>
  <si>
    <t>(43,305</t>
  </si>
  <si>
    <t>(10,891</t>
  </si>
  <si>
    <t>(1) Excludes amortization.</t>
  </si>
  <si>
    <r>
      <t>THREE MONTHS ENDED JUNE 30, 2013</t>
    </r>
    <r>
      <rPr>
        <b/>
        <sz val="10"/>
        <color theme="1"/>
        <rFont val="Inherit"/>
      </rPr>
      <t xml:space="preserve"> </t>
    </r>
  </si>
  <si>
    <t>(17,192</t>
  </si>
  <si>
    <t>(247</t>
  </si>
  <si>
    <t>(884</t>
  </si>
  <si>
    <t>(6,623</t>
  </si>
  <si>
    <t>(5,091</t>
  </si>
  <si>
    <t>(23,168</t>
  </si>
  <si>
    <t>(36,330</t>
  </si>
  <si>
    <t>(31,529</t>
  </si>
  <si>
    <t>(824</t>
  </si>
  <si>
    <t>(730</t>
  </si>
  <si>
    <t>(22,119</t>
  </si>
  <si>
    <t>(37,154</t>
  </si>
  <si>
    <t>(32,259</t>
  </si>
  <si>
    <t>(2,114</t>
  </si>
  <si>
    <t>(7,491</t>
  </si>
  <si>
    <t>(25,339</t>
  </si>
  <si>
    <t>CONDENSED CONSOLIDATING STATEMENT OF CASH FLOWS</t>
  </si>
  <si>
    <t>THREE MONTHS ENDED JUNE 30, 2014</t>
  </si>
  <si>
    <t>Cash provided by (used in) operating activities</t>
  </si>
  <si>
    <t>(35,100</t>
  </si>
  <si>
    <t>(106</t>
  </si>
  <si>
    <t>(7,945</t>
  </si>
  <si>
    <t>(7,305</t>
  </si>
  <si>
    <t>(15,356</t>
  </si>
  <si>
    <t>(2,106</t>
  </si>
  <si>
    <t>(33</t>
  </si>
  <si>
    <t>(2,139</t>
  </si>
  <si>
    <t>Sales and maturities of short term investments</t>
  </si>
  <si>
    <t>(2,250</t>
  </si>
  <si>
    <t>Investments in consolidated subsidiaries</t>
  </si>
  <si>
    <t>(121</t>
  </si>
  <si>
    <t>(65,711</t>
  </si>
  <si>
    <t>CASH PROVIDED BY (USED IN) INVESTING ACTIVITIES</t>
  </si>
  <si>
    <t>(9,762</t>
  </si>
  <si>
    <t>(7,297</t>
  </si>
  <si>
    <t>(18,933</t>
  </si>
  <si>
    <t>(403</t>
  </si>
  <si>
    <t>(2,131</t>
  </si>
  <si>
    <t>(317</t>
  </si>
  <si>
    <t>(2,851</t>
  </si>
  <si>
    <t>Gold production royalty payments</t>
  </si>
  <si>
    <t>(12,345</t>
  </si>
  <si>
    <t>Net intercompany financing activity</t>
  </si>
  <si>
    <t>(20,555</t>
  </si>
  <si>
    <t>(30,773</t>
  </si>
  <si>
    <t>(160</t>
  </si>
  <si>
    <t>CASH PROVIDED BY (USED IN) FINANCING ACTIVITIES</t>
  </si>
  <si>
    <t>(21,118</t>
  </si>
  <si>
    <t>(43,435</t>
  </si>
  <si>
    <t>NET CHANGE IN CASH AND CASH EQUIVALENTS</t>
  </si>
  <si>
    <t>(11,563</t>
  </si>
  <si>
    <t>(3,799</t>
  </si>
  <si>
    <t>THREE MONTHS ENDED JUNE 30, 2013</t>
  </si>
  <si>
    <t>(4,114</t>
  </si>
  <si>
    <t>(129</t>
  </si>
  <si>
    <t>(14,003</t>
  </si>
  <si>
    <t>(13,069</t>
  </si>
  <si>
    <t>(27,201</t>
  </si>
  <si>
    <t>(23</t>
  </si>
  <si>
    <t>(660</t>
  </si>
  <si>
    <t>(683</t>
  </si>
  <si>
    <t>(101,648</t>
  </si>
  <si>
    <t>(18</t>
  </si>
  <si>
    <t>(5,602</t>
  </si>
  <si>
    <t>(105,899</t>
  </si>
  <si>
    <t>(13,797</t>
  </si>
  <si>
    <t>(10,174</t>
  </si>
  <si>
    <t>(127,756</t>
  </si>
  <si>
    <t>(715</t>
  </si>
  <si>
    <t>(1,142</t>
  </si>
  <si>
    <t>(1,857</t>
  </si>
  <si>
    <t>(15,480</t>
  </si>
  <si>
    <t>(11,666</t>
  </si>
  <si>
    <t>(11,691</t>
  </si>
  <si>
    <t>(16,139</t>
  </si>
  <si>
    <t>(17,362</t>
  </si>
  <si>
    <t>(121,704</t>
  </si>
  <si>
    <t>(81,780</t>
  </si>
  <si>
    <r>
      <t>SIX MONTHS ENDED JUNE 30, 2014</t>
    </r>
    <r>
      <rPr>
        <b/>
        <sz val="10"/>
        <color theme="1"/>
        <rFont val="Inherit"/>
      </rPr>
      <t xml:space="preserve"> </t>
    </r>
  </si>
  <si>
    <t>(3,522</t>
  </si>
  <si>
    <t>(2,720</t>
  </si>
  <si>
    <t>(1,353</t>
  </si>
  <si>
    <t>(2,100</t>
  </si>
  <si>
    <t>(340</t>
  </si>
  <si>
    <t>(6,980</t>
  </si>
  <si>
    <t>(19,465</t>
  </si>
  <si>
    <t>(6,314</t>
  </si>
  <si>
    <t>(24,925</t>
  </si>
  <si>
    <t>(50,704</t>
  </si>
  <si>
    <t>(44,946</t>
  </si>
  <si>
    <t>(15,733</t>
  </si>
  <si>
    <t>(21,701</t>
  </si>
  <si>
    <t>(44,819</t>
  </si>
  <si>
    <t>(16,152</t>
  </si>
  <si>
    <t>(19,341</t>
  </si>
  <si>
    <t>(35,493</t>
  </si>
  <si>
    <t>(15,853</t>
  </si>
  <si>
    <t>(401</t>
  </si>
  <si>
    <t>(380</t>
  </si>
  <si>
    <t>(2,159</t>
  </si>
  <si>
    <t>(1,796</t>
  </si>
  <si>
    <t>(78,537</t>
  </si>
  <si>
    <t>(14,057</t>
  </si>
  <si>
    <r>
      <t>SIX MONTHS ENDED JUNE 30, 2013</t>
    </r>
    <r>
      <rPr>
        <b/>
        <sz val="10"/>
        <color theme="1"/>
        <rFont val="Inherit"/>
      </rPr>
      <t xml:space="preserve"> </t>
    </r>
  </si>
  <si>
    <t>.</t>
  </si>
  <si>
    <t>(17,227</t>
  </si>
  <si>
    <t>(1,724</t>
  </si>
  <si>
    <t>(12,320</t>
  </si>
  <si>
    <t>(364</t>
  </si>
  <si>
    <t>(9,702</t>
  </si>
  <si>
    <t>(28,861</t>
  </si>
  <si>
    <t>(52,328</t>
  </si>
  <si>
    <t>(10,128</t>
  </si>
  <si>
    <t>(3,310</t>
  </si>
  <si>
    <t>(1,510</t>
  </si>
  <si>
    <t>(30,098</t>
  </si>
  <si>
    <t>(55,638</t>
  </si>
  <si>
    <t>(11,638</t>
  </si>
  <si>
    <t>(32,868</t>
  </si>
  <si>
    <t>(11,057</t>
  </si>
  <si>
    <t>(16,600</t>
  </si>
  <si>
    <t>SIX MONTHS ENDED JUNE 30, 2014</t>
  </si>
  <si>
    <t>(72,723</t>
  </si>
  <si>
    <t>(1,051</t>
  </si>
  <si>
    <t>(13,615</t>
  </si>
  <si>
    <t>(12,626</t>
  </si>
  <si>
    <t>(27,292</t>
  </si>
  <si>
    <t>(47,903</t>
  </si>
  <si>
    <t>(457</t>
  </si>
  <si>
    <t>(48,360</t>
  </si>
  <si>
    <t>(13</t>
  </si>
  <si>
    <t>(299</t>
  </si>
  <si>
    <t>(78,694</t>
  </si>
  <si>
    <t>(16,034</t>
  </si>
  <si>
    <t>(12,643</t>
  </si>
  <si>
    <t>(77,025</t>
  </si>
  <si>
    <t>(3,599</t>
  </si>
  <si>
    <t>(2,543</t>
  </si>
  <si>
    <t>(820</t>
  </si>
  <si>
    <t>(6,962</t>
  </si>
  <si>
    <t>(27,028</t>
  </si>
  <si>
    <t>(32,030</t>
  </si>
  <si>
    <t>(20,813</t>
  </si>
  <si>
    <t>(406</t>
  </si>
  <si>
    <t>(48,661</t>
  </si>
  <si>
    <t>(92</t>
  </si>
  <si>
    <t>(12,053</t>
  </si>
  <si>
    <t>SIX MONTHS ENDED JUNE 30, 2013</t>
  </si>
  <si>
    <t>(557</t>
  </si>
  <si>
    <t>(20,629</t>
  </si>
  <si>
    <t>(18,842</t>
  </si>
  <si>
    <t>(40,028</t>
  </si>
  <si>
    <t>(1,598</t>
  </si>
  <si>
    <t>(39</t>
  </si>
  <si>
    <t>(3,695</t>
  </si>
  <si>
    <t>(5,332</t>
  </si>
  <si>
    <t>(113,214</t>
  </si>
  <si>
    <t>(6</t>
  </si>
  <si>
    <t>(36,355</t>
  </si>
  <si>
    <t>(148,857</t>
  </si>
  <si>
    <t>(20,187</t>
  </si>
  <si>
    <t>(14,845</t>
  </si>
  <si>
    <t>(151,021</t>
  </si>
  <si>
    <t>(52,565</t>
  </si>
  <si>
    <t>(1,955</t>
  </si>
  <si>
    <t>(2,677</t>
  </si>
  <si>
    <t>(57,197</t>
  </si>
  <si>
    <t>(30,929</t>
  </si>
  <si>
    <t>Share repurchases</t>
  </si>
  <si>
    <t>(12,557</t>
  </si>
  <si>
    <t>(4,311</t>
  </si>
  <si>
    <t>(477</t>
  </si>
  <si>
    <t>(149</t>
  </si>
  <si>
    <t>(31,101</t>
  </si>
  <si>
    <t>CONDENSED CONSOLIDATING BALANCE SHEET</t>
  </si>
  <si>
    <t>JUNE 30, 2014</t>
  </si>
  <si>
    <t>ASSETS</t>
  </si>
  <si>
    <t>(147</t>
  </si>
  <si>
    <t>Net investment in subsidiaries</t>
  </si>
  <si>
    <t>(2,790,589</t>
  </si>
  <si>
    <t>(400,924</t>
  </si>
  <si>
    <t>(3,191,513</t>
  </si>
  <si>
    <t>LIABILITIES AND STOCKHOLDERS’ EQUITY</t>
  </si>
  <si>
    <t>(1,083</t>
  </si>
  <si>
    <t>(334,279</t>
  </si>
  <si>
    <t>(335,243</t>
  </si>
  <si>
    <t>(65,562</t>
  </si>
  <si>
    <t>(119</t>
  </si>
  <si>
    <t>Intercompany payable (receivable)</t>
  </si>
  <si>
    <t>(669,797</t>
  </si>
  <si>
    <t>(182,446</t>
  </si>
  <si>
    <t>(65,681</t>
  </si>
  <si>
    <t>STOCKHOLDERS’ EQUITY</t>
  </si>
  <si>
    <t>Common stock</t>
  </si>
  <si>
    <t>(123,417</t>
  </si>
  <si>
    <t>(3,337,749</t>
  </si>
  <si>
    <t>(1,127,031</t>
  </si>
  <si>
    <t>(15,226</t>
  </si>
  <si>
    <t>(652,242</t>
  </si>
  <si>
    <t>Accumulated other comprehensive income (loss)</t>
  </si>
  <si>
    <t>(3,131</t>
  </si>
  <si>
    <t>(3,109</t>
  </si>
  <si>
    <t>TOTAL LIABILITIES AND STOCKHOLDERS’ EQUITY</t>
  </si>
  <si>
    <t xml:space="preserve">DECEMBER 31, 2013 </t>
  </si>
  <si>
    <t>(2,867,494</t>
  </si>
  <si>
    <t>(373,563</t>
  </si>
  <si>
    <t>(3,241,057</t>
  </si>
  <si>
    <t>(1,054</t>
  </si>
  <si>
    <t>(308,229</t>
  </si>
  <si>
    <t>(309,164</t>
  </si>
  <si>
    <t>(64,280</t>
  </si>
  <si>
    <t>(637,471</t>
  </si>
  <si>
    <t>(292,574</t>
  </si>
  <si>
    <t>(64,399</t>
  </si>
  <si>
    <t>(122,916</t>
  </si>
  <si>
    <t>(1,046,719</t>
  </si>
  <si>
    <t>(588,666</t>
  </si>
  <si>
    <t>(4,906</t>
  </si>
  <si>
    <t>Commitments and Contingencies</t>
  </si>
  <si>
    <t>Commitments and Contingencies Disclosure [Abstract]</t>
  </si>
  <si>
    <t>COMMITMENTS AND CONTINGENCIES</t>
  </si>
  <si>
    <t>Labor Union Contracts</t>
  </si>
  <si>
    <t>The Company maintains a labor agreement in South America with Sindicato de Trabajadores Mineros de la Empresa Manquiri S.A. at the San Bartolomé mine in Bolivia. The San Bartolomé mine labor agreement, which became effective January 28, 2010, is currently active and does not have a fixed term. At June 30, 2014, approximately 10% of the Company’s worldwide labor force was covered by collective bargaining agreements. The Company cannot predict whether this agreement will be renewed on similar terms or at all, whether future labor disruptions will occur or, if disruptions do occur, how long they will last.</t>
  </si>
  <si>
    <t>Kensington Production Royalty</t>
  </si>
  <si>
    <r>
      <t xml:space="preserve">On July 7, 1995, Coeur, through its wholly owned subsidiary, Coeur Alaska, Inc., acquired the </t>
    </r>
    <r>
      <rPr>
        <sz val="10"/>
        <color rgb="FF000000"/>
        <rFont val="Inherit"/>
      </rPr>
      <t>50%</t>
    </r>
    <r>
      <rPr>
        <sz val="10"/>
        <color theme="1"/>
        <rFont val="Inherit"/>
      </rPr>
      <t xml:space="preserve"> ownership interest of Echo Bay Exploration Inc., or Echo Bay, giving Coeur </t>
    </r>
    <r>
      <rPr>
        <sz val="10"/>
        <color rgb="FF000000"/>
        <rFont val="Inherit"/>
      </rPr>
      <t>100%</t>
    </r>
    <r>
      <rPr>
        <sz val="10"/>
        <color theme="1"/>
        <rFont val="Inherit"/>
      </rPr>
      <t xml:space="preserve"> ownership of the Kensington property. Coeur Alaska is obligated to pay Echo Bay, a subsidiary of Kinross Gold Corporation, a scaled net smelter return royalty on </t>
    </r>
    <r>
      <rPr>
        <sz val="10"/>
        <color rgb="FF000000"/>
        <rFont val="Inherit"/>
      </rPr>
      <t>1.0 million</t>
    </r>
    <r>
      <rPr>
        <sz val="10"/>
        <color theme="1"/>
        <rFont val="Inherit"/>
      </rPr>
      <t xml:space="preserve"> ounces of future gold production after Coeur Alaska recoups the </t>
    </r>
    <r>
      <rPr>
        <sz val="10"/>
        <color rgb="FF000000"/>
        <rFont val="Inherit"/>
      </rPr>
      <t>$32.5 million</t>
    </r>
    <r>
      <rPr>
        <sz val="10"/>
        <color theme="1"/>
        <rFont val="Inherit"/>
      </rPr>
      <t xml:space="preserve"> purchase price and its construction and development expenditures incurred after July 7, 1995 in connection with placing the property into commercial production. The royalty ranges from </t>
    </r>
    <r>
      <rPr>
        <sz val="10"/>
        <color rgb="FF000000"/>
        <rFont val="Inherit"/>
      </rPr>
      <t>1%</t>
    </r>
    <r>
      <rPr>
        <sz val="10"/>
        <color theme="1"/>
        <rFont val="Inherit"/>
      </rPr>
      <t xml:space="preserve"> at gold prices of </t>
    </r>
    <r>
      <rPr>
        <sz val="10"/>
        <color rgb="FF000000"/>
        <rFont val="Inherit"/>
      </rPr>
      <t>$400</t>
    </r>
    <r>
      <rPr>
        <sz val="10"/>
        <color theme="1"/>
        <rFont val="Inherit"/>
      </rPr>
      <t xml:space="preserve"> per ounce to a maximum of </t>
    </r>
    <r>
      <rPr>
        <sz val="10"/>
        <color rgb="FF000000"/>
        <rFont val="Inherit"/>
      </rPr>
      <t>2.5%</t>
    </r>
    <r>
      <rPr>
        <sz val="10"/>
        <color theme="1"/>
        <rFont val="Inherit"/>
      </rPr>
      <t xml:space="preserve"> at gold prices above </t>
    </r>
    <r>
      <rPr>
        <sz val="10"/>
        <color rgb="FF000000"/>
        <rFont val="Inherit"/>
      </rPr>
      <t>$475</t>
    </r>
    <r>
      <rPr>
        <sz val="10"/>
        <color theme="1"/>
        <rFont val="Inherit"/>
      </rPr>
      <t xml:space="preserve"> per ounce, with the royalty to be capped at </t>
    </r>
    <r>
      <rPr>
        <sz val="10"/>
        <color rgb="FF000000"/>
        <rFont val="Inherit"/>
      </rPr>
      <t>1.0 million</t>
    </r>
    <r>
      <rPr>
        <sz val="10"/>
        <color theme="1"/>
        <rFont val="Inherit"/>
      </rPr>
      <t xml:space="preserve"> ounces of production. No royalty has been paid to date as the purchase price and construction and development costs have not been recouped.</t>
    </r>
  </si>
  <si>
    <t>Rochester Production Royalties</t>
  </si>
  <si>
    <r>
      <t xml:space="preserve">The Company acquired the Rochester property from ASARCO, a subsidiary of Grupo Mexico S.A. de C.V., in 1983. The Company is obligated to pay a net smelter royalty interest to ASARCO when the market price of silver equals or exceeds </t>
    </r>
    <r>
      <rPr>
        <sz val="10"/>
        <color rgb="FF000000"/>
        <rFont val="Inherit"/>
      </rPr>
      <t>$23.60</t>
    </r>
    <r>
      <rPr>
        <sz val="10"/>
        <color theme="1"/>
        <rFont val="Inherit"/>
      </rPr>
      <t xml:space="preserve"> per ounce up to a maximum rate of </t>
    </r>
    <r>
      <rPr>
        <sz val="10"/>
        <color rgb="FF000000"/>
        <rFont val="Inherit"/>
      </rPr>
      <t>5%</t>
    </r>
    <r>
      <rPr>
        <sz val="10"/>
        <color theme="1"/>
        <rFont val="Inherit"/>
      </rPr>
      <t xml:space="preserve"> with the condition that Rochester achieves positive cash flow for the applicable year. If cash flow at Rochester is negative in any calendar year, the maximum royalty payable is $250,000. Royalty expense was nil due to silver prices below $23.60 per ounce for the three and six months ended June 30, 2014, and nil and $1.0 million for the three and six months ended June 30, 2013. </t>
    </r>
  </si>
  <si>
    <r>
      <t xml:space="preserve">Commencing January 1, 2014, Coeur Rochester is obligated to pay a 3.4% net smelter returns royalty on up to 39.4 million silver equivalent ounces produced and sold from a portion of the Rochester mine, payable on a quarterly basis. For each calendar quarter, the royalty will be payable on the actual sales prices received (exclusive of gains or losses associated with trading activities), less refining costs, of gold and silver produced and sold from the applicable portions of the Rochester mine. Changes in the Company's mine plan and silver and gold prices will result in the recognition of mark-to-market gains or losses in </t>
    </r>
    <r>
      <rPr>
        <i/>
        <sz val="10"/>
        <color theme="1"/>
        <rFont val="Inherit"/>
      </rPr>
      <t>Fair value adjustments, net</t>
    </r>
    <r>
      <rPr>
        <sz val="10"/>
        <color theme="1"/>
        <rFont val="Inherit"/>
      </rPr>
      <t>.</t>
    </r>
  </si>
  <si>
    <r>
      <t xml:space="preserve">On January 21, 2009, Coeur Mexicana entered into a gold production royalty transaction with Franco-Nevada Mexico under which Franco-Nevada Mexico purchased a royalty covering </t>
    </r>
    <r>
      <rPr>
        <sz val="10"/>
        <color rgb="FF000000"/>
        <rFont val="Inherit"/>
      </rPr>
      <t>50%</t>
    </r>
    <r>
      <rPr>
        <sz val="10"/>
        <color theme="1"/>
        <rFont val="Inherit"/>
      </rPr>
      <t xml:space="preserve"> of the life of mine gold to be produced from its Palmarejo silver and gold mine in Mexico. The royalty agreement provides for a minimum obligation to be paid monthly on a total of </t>
    </r>
    <r>
      <rPr>
        <sz val="10"/>
        <color rgb="FF000000"/>
        <rFont val="Inherit"/>
      </rPr>
      <t>400,000</t>
    </r>
    <r>
      <rPr>
        <sz val="10"/>
        <color theme="1"/>
        <rFont val="Inherit"/>
      </rPr>
      <t xml:space="preserve"> ounces of gold, or </t>
    </r>
    <r>
      <rPr>
        <sz val="10"/>
        <color rgb="FF000000"/>
        <rFont val="Inherit"/>
      </rPr>
      <t>4,167</t>
    </r>
    <r>
      <rPr>
        <sz val="10"/>
        <color theme="1"/>
        <rFont val="Inherit"/>
      </rPr>
      <t xml:space="preserve"> ounces per month over an initial </t>
    </r>
    <r>
      <rPr>
        <sz val="10"/>
        <color rgb="FF000000"/>
        <rFont val="Inherit"/>
      </rPr>
      <t>eight</t>
    </r>
    <r>
      <rPr>
        <sz val="10"/>
        <color theme="1"/>
        <rFont val="Inherit"/>
      </rPr>
      <t>-year period. Please see Note 10 -- Derivative Financial Instruments for further discussion on the royalty obligation. On June 23, 2014, the Company announced that it had entered into letters of intent with each of Franco-Nevada Mexico and Franco-Nevada (Barbados) Corp. ("Franco-Nevada Barbados"), providing for termination of the existing royalty stream agreement with Franco-Nevada Mexico effective upon the satisfaction of the minimum payment obligation thereunder, and the entry into a new gold stream agreement with Franco-Nevada Barbados. The Company expects to enter into definitive agreements governing the transactions contemplated by the letters of intent in the third quarter of 2014.</t>
    </r>
  </si>
  <si>
    <t>Sites Related to Callahan Mining Corporation</t>
  </si>
  <si>
    <t>In 1991, the Company acquired all of the outstanding common stock of Callahan Mining Corporation. The Company has received requests for information or notices of potential liability from state or federal agencies with regard to Callahan's operations at sites in Maine, Colorado and Washington. The Company did not make any decisions with respect to generation, transport or disposal of hazardous waste at these sites. Therefore, the Company believes that it is not liable for any potential cleanup costs either directly as an operator or indirectly as a parent. To date, none of these agencies have made any claims against the Company or Callahan for cleanup costs at these sites. The Company anticipates that further agency interaction may be possible with respect to these sites.</t>
  </si>
  <si>
    <t>Callahan operated a mine and mill in Brooksville, Maine from 1968 until 1972 and subsequently disposed of the property. In 2000, the U.S. Environmental Protection Agency, or EPA, made a formal request to the Company for information regarding the site. The site was placed on the National Priorities List on September 5, 2002, and the Maine Department of Transportation, a partial owner of the property, signed a consent order in 2005. In January 2009, the EPA and the State of Maine made additional formal requests to the Company for information relating to the site, to which the Company responded. The first phase of cleanup at the site began in April 2011.</t>
  </si>
  <si>
    <t>The Van Stone Mine in Stevens County, Washington consists of several parcels of land and was mined from 1926 until 1993 by multiple owners. Callahan sold its parcel in 1990. In February 2010, the State of Washington Department of Ecology notified Callahan that it, among others, is a potentially liable person (PLP) under Washington law. Asarco LLC ("Asarco"), an affiliate of American Smelting and Refining Company, which developed the mill on the site in 1951, settled for $3.5 million. Another potentially liable person, Vaagen Brothers, signed a consent order which allows access to the site for a Remedial Investigation and Feasibility Study. Neither the Company nor Callahan has received any further notices from the Washington Department of Ecology. On June 5, 2012, Asarco filed a lawsuit in the U.S. District Court for the Eastern District of Washington against five named defendants, including Callahan, seeking contribution for the $3.5 million settlement. Callahan filed a response and defense to the lawsuit on December 11, 2012 and does not believe it has any liability to Asarco. On January 23, 2013, the Court entered an Order dismissing one of the five named defendants from the lawsuit as a result of the parties reaching a settlement. The Court set a trial date for September 22, 2014; however, on June 3, 2014, the Court granted a joint motion to stay proceedings pending finalization of settlement arrangements between Asarco and Callahan.</t>
  </si>
  <si>
    <t>Callahan controlled the Akron Mine located in Gunnison County, Colorado under lease and option agreements with several owners from 1937-1960. In December 2003, the United States Forest Service (“USFS”) made a formal request for information to the Company for information regarding the site, to which the Company responded. In February 2007, the USFS made a formal request for information to Callahan for information regarding the site, to which Callahan responded. In April 2013, the USFS made a formal request for information to the Company regarding the site, to which the Company responded on June 10, 2013. In November 2013, the USFS made a formal request for additional information to the Company regarding the site, to which the Company responded on January 21, 2014.</t>
  </si>
  <si>
    <t>Bolivian Temporary Restriction on Mining above 4,400 Meters</t>
  </si>
  <si>
    <t xml:space="preserve">On October 14, 2009, the Bolivian state-owned mining organization, COMIBOL, announced by resolution that it was temporarily suspending mining activities above the elevation of 4,400 meters above sea level while stability studies of Cerro Rico mountain are undertaken. The Company holds rights to mine above this elevation under valid contracts with COMIBOL as well as under authorized contracts with local mining cooperatives that hold their rights under contract themselves with COMIBOL. The Company temporarily adjusted its mine plan to confine mining activities to the ore deposits below 4,400 meters above sea level and timely notified COMIBOL of the need to lift the restriction. Mining in other areas above the 4,400 meter level continues to be suspended. </t>
  </si>
  <si>
    <t xml:space="preserve">The suspension may reduce production until the Company is able to resume mining above 4,400 meters. It is uncertain at this time how long the suspension will remain in place. If COMIBOL decides to restrict access above the 4,400 meter level on a permanent basis, the Company may need to write down the carrying value of the asset. It is also uncertain if any new mining or investment policies or shifts in political attitude may affect mining in Bolivia. </t>
  </si>
  <si>
    <t>Appeal of Plan of Operations Amendment at Rochester in Nevada</t>
  </si>
  <si>
    <t>The Rochester property was the subject of an administrative appeal filed by Great Basin Resource Watch (“GBRW”) with the Interior Board of Land Appeals (“IBLA”). This appeal challenged the decision of the U.S. Bureau of Land Management (“BLM”) to approve a plan of operations amendment permitting resumed mining in the existing mine pit and construction of a new heap leach pad.  GBRW asserted that the National Environmental Policy Act (“NEPA”) required an Environmental Impact Statement for the plan of operations amendment, as opposed to the Environmental Assessment (“EA”) that was prepared.  GBRW further alleged that BLM violated the Federal Land Policy &amp; Management Act (“FLPMA”) by failing to avoid unnecessary and undue degradation of public lands.  Because GBRW did not seek a stay of BLM's decision, operations proceeded as approved during the course of the administrative appeal. Coeur was granted intervenor status in the appeal and actively participated in its resolution.  The BLM and Coeur asserted that the EA complies with NEPA and that BLM complied with FLPMA by, among other things, requiring mitigation of any possible future effects on water quality.  BLM filed a Supplemental Briefing on March 1, 2012 regarding additional analysis conducted by the BLM that further supported and strengthened BLM and Coeur's positions that the EA complies with NEPA. On June 30, 2014, the IBLA affirmed the BLM's decision to approve the plan of operations amendment.</t>
  </si>
  <si>
    <t>Settlement of Unpatented Mining Claims Dispute at Rochester in Nevada</t>
  </si>
  <si>
    <t>In the second quarter of 2013, Coeur Rochester settled all claims associated with a dispute involving ownership of unpatented mining claims surrounding the Coeur Rochester operation and, in connection therewith, agreed to make a one-time $10.0 million cash payment and granted the 3.4% net smelter returns royalty described above under "Rochester Production Royalties." The above settlement resulted in a $32.0 million charge in the second quarter of 2013.</t>
  </si>
  <si>
    <t>Segment Reporting (Tables)</t>
  </si>
  <si>
    <t>Financial information relating to the reporting segments</t>
  </si>
  <si>
    <t>Consolidated Assets</t>
  </si>
  <si>
    <t>Long Lived Assets by Country</t>
  </si>
  <si>
    <t>Revenue by Country</t>
  </si>
  <si>
    <t>Reclamation (Tables)</t>
  </si>
  <si>
    <t>Asset Retirement Obligation</t>
  </si>
  <si>
    <t>Stock-Based Compensation (Tables)</t>
  </si>
  <si>
    <t>Schedule of Share-based Compensation, Restricted Stock and Restricted Stock Units Activity</t>
  </si>
  <si>
    <t>Schedule of Share-based Compensation, Stock Options and Stock Appreciation Rights Award Activity</t>
  </si>
  <si>
    <t>Income and Mining Taxes (Tables)</t>
  </si>
  <si>
    <t>Schedule of Components of Income Tax Expense (Benefit) [Table Text Block]</t>
  </si>
  <si>
    <t>Net Income (Loss) Per Share (Tables)</t>
  </si>
  <si>
    <t>Schedule of Earnings Per Share, Basic and Diluted [Table Text Block]</t>
  </si>
  <si>
    <t>Fair Value Measurements (Tables)</t>
  </si>
  <si>
    <t>Schedule of Fair Value Adjustments to Comprehensive income (Loss)</t>
  </si>
  <si>
    <t>Financial assets and liabilities measured at fair value on recurring basis</t>
  </si>
  <si>
    <t>Changes in the fair value of the Company's Level 3 financial liabilities</t>
  </si>
  <si>
    <t>Financial Assets and Liabilities not Measured at Fair Value</t>
  </si>
  <si>
    <t>Derivative Financial Instruments (Tables)</t>
  </si>
  <si>
    <t>Derivative instruments, future settlement</t>
  </si>
  <si>
    <t>Fair value of the derivative instruments</t>
  </si>
  <si>
    <t>Gain losses on derivative instruments</t>
  </si>
  <si>
    <t>Acquisitions (Tables)</t>
  </si>
  <si>
    <t>Schedule of Business Acquisitions, by Acquisition</t>
  </si>
  <si>
    <t>Schedule of Recognized Identified Assets Acquired and Liabilities Assumed</t>
  </si>
  <si>
    <t>Investments (Tables)</t>
  </si>
  <si>
    <t>Gross unrealized losses on investment securities</t>
  </si>
  <si>
    <t>Receivables (Tables)</t>
  </si>
  <si>
    <t>Metal and Other Inventory (Tables)</t>
  </si>
  <si>
    <t>Property, Plant and Equipment (Tables)</t>
  </si>
  <si>
    <t>Property, plant and equipment</t>
  </si>
  <si>
    <t>Mining Properties (Tables)</t>
  </si>
  <si>
    <t>Debt (Tables)</t>
  </si>
  <si>
    <t>Long term debt and capital lease obligations</t>
  </si>
  <si>
    <t>Interest expenses incurred for various debt instruments</t>
  </si>
  <si>
    <t>Supplemental Guarantor Information (Tables)</t>
  </si>
  <si>
    <t>Schedule of Comprehensive Income (Loss)</t>
  </si>
  <si>
    <t>Schedule of Condensed Cash Flow Statement</t>
  </si>
  <si>
    <t>Schedule of Condensed Balance Sheet</t>
  </si>
  <si>
    <t>Segment Reporting (Details) (USD $)</t>
  </si>
  <si>
    <t>Financial information relating to reporting segments</t>
  </si>
  <si>
    <t>Assets, Net</t>
  </si>
  <si>
    <t>Palmarejo [Member]</t>
  </si>
  <si>
    <t>[2]</t>
  </si>
  <si>
    <t>[3]</t>
  </si>
  <si>
    <t>San Bartolome [Member]</t>
  </si>
  <si>
    <t>Kensington [Member]</t>
  </si>
  <si>
    <t>Rochester [Member]</t>
  </si>
  <si>
    <t>La Preciosa [Member]</t>
  </si>
  <si>
    <t>Coeur Capital [Member]</t>
  </si>
  <si>
    <t>Other Mining Properties [Member]</t>
  </si>
  <si>
    <t>Total [Member]</t>
  </si>
  <si>
    <t>Bolivia [Member]</t>
  </si>
  <si>
    <t>Bolivia [Member] | San Bartolome [Member]</t>
  </si>
  <si>
    <t>Mexico [Member]</t>
  </si>
  <si>
    <t>Mexico [Member] | Palmarejo [Member]</t>
  </si>
  <si>
    <t>Excludes amortization</t>
  </si>
  <si>
    <t>Segment assets consist of receivables, prepaids, inventories, property, plant and equipment, and mineral interests</t>
  </si>
  <si>
    <t>Segment Reporting (Details 1) (USD $)</t>
  </si>
  <si>
    <t>Mar. 31, 2014</t>
  </si>
  <si>
    <t>Mar. 31, 2013</t>
  </si>
  <si>
    <t>Dec. 31, 2012</t>
  </si>
  <si>
    <t>Segment Reporting (Details 2) (USD $)</t>
  </si>
  <si>
    <t>Entity Wide Disclosure on Geographic Areas Long Lived Assets in Entity's Country of Domicile and Foreign Countries</t>
  </si>
  <si>
    <t>Revenues</t>
  </si>
  <si>
    <t>United States [Member]</t>
  </si>
  <si>
    <t>Long Lived Assets in Entity's Country of Domicile</t>
  </si>
  <si>
    <t>Australia [Member]</t>
  </si>
  <si>
    <t>Argentina [Member]</t>
  </si>
  <si>
    <t>Other Foreign Countries [Member]</t>
  </si>
  <si>
    <t>Reclamation (Details) (USD $)</t>
  </si>
  <si>
    <t>Asset retirement obligation</t>
  </si>
  <si>
    <t>Reclamation and Mine Closure (Textual) [Abstract]</t>
  </si>
  <si>
    <t>Accrued reclamation liabilities</t>
  </si>
  <si>
    <t>Stock-Based Compensation (Details) (USD $)</t>
  </si>
  <si>
    <t>January 17, 2014 [Member] | Restricted Stock [Member]</t>
  </si>
  <si>
    <t>Share-based Compensation Arrangement by Share-based Payment Award [Line Items]</t>
  </si>
  <si>
    <t>Restricted stock and Performance shares, grants in period (in shares)</t>
  </si>
  <si>
    <t>Granted date fair value of Restricted and Performance shares (in dollars per share)</t>
  </si>
  <si>
    <t>January 17, 2014 [Member] | Stock Options [Member]</t>
  </si>
  <si>
    <t>Stock options, grants in period (in shares)</t>
  </si>
  <si>
    <t>Granted date fair value of stock options (in dollars per share)</t>
  </si>
  <si>
    <t>January 17, 2014 [Member] | Performance Shares [Member]</t>
  </si>
  <si>
    <t>March 26, 2014 [Member] | Restricted Stock [Member]</t>
  </si>
  <si>
    <t>March 26, 2014 [Member] | Stock Options [Member]</t>
  </si>
  <si>
    <t>March 26, 2014 [Member] | Performance Shares [Member]</t>
  </si>
  <si>
    <t>Stock-Based Compensation (Details 1) (USD $)</t>
  </si>
  <si>
    <t>Stock Options [Member]</t>
  </si>
  <si>
    <t>Number of exercised units (in shares)</t>
  </si>
  <si>
    <t>Weighted average exercised price (in dollars per share)</t>
  </si>
  <si>
    <t>Number of exercisable units (in shares)</t>
  </si>
  <si>
    <t>Weighted average exercisable price (in dollars price)</t>
  </si>
  <si>
    <t>Stock Appreciation Rights (SARs) [Member]</t>
  </si>
  <si>
    <t>Stock-Based Compensation (Details Textual) (USD $)</t>
  </si>
  <si>
    <t>In Millions, unless otherwise specified</t>
  </si>
  <si>
    <t>Unrecognized stock-based compensation cost</t>
  </si>
  <si>
    <t>Unrecognized stock-based compensation cost, weighted-average period recognized</t>
  </si>
  <si>
    <t>'1 year 9 months 8 days</t>
  </si>
  <si>
    <t>Annual Incentive Plan and Long Term Incentive Plan [Member]</t>
  </si>
  <si>
    <t>Compensation expense for stock based compensation awards</t>
  </si>
  <si>
    <t>Retirement Savings Plan (Details) (USD $)</t>
  </si>
  <si>
    <t>Percentage of employee compensation plus matching contribution</t>
  </si>
  <si>
    <t>Percentage of maximum limit for employees to contribute their cash compensation</t>
  </si>
  <si>
    <t>Percentage of employee contribution</t>
  </si>
  <si>
    <t>Total plan expenses</t>
  </si>
  <si>
    <t>Income and Mining Taxes (Details) (USD $)</t>
  </si>
  <si>
    <t>Income tax provision from continuing operations</t>
  </si>
  <si>
    <t>Income (Loss) from Continuing Operations before Equity Method Investments, Income Taxes, Extraordinary Items, Noncontrolling Interest</t>
  </si>
  <si>
    <t>United States - Alternative minimum tax [Member]</t>
  </si>
  <si>
    <t>Income Tax Examination [Line Items]</t>
  </si>
  <si>
    <t>Income (Loss) from Continuing Operations before Income Taxes, Domestic</t>
  </si>
  <si>
    <t>Federal tax expense (benefit)</t>
  </si>
  <si>
    <t>Income (Loss) from Continuing Operations before Income Taxes, Foreign</t>
  </si>
  <si>
    <t>Foreign tax expense (benefit)</t>
  </si>
  <si>
    <t>Other Countries [Member]</t>
  </si>
  <si>
    <t>Income and Mining Taxes (Details Textual) (USD $)</t>
  </si>
  <si>
    <t>Income Taxes (Textual) [Abstract]</t>
  </si>
  <si>
    <t>Income tax expense (benefit)</t>
  </si>
  <si>
    <t>Net Income (Loss) Per Share (Details) (USD $)</t>
  </si>
  <si>
    <t>In Thousands, except Share data, unless otherwise specified</t>
  </si>
  <si>
    <t>Convertible Senior Notes Due March 2028 [Member]</t>
  </si>
  <si>
    <t>Earnings Per Share (Textual) [Abstract]</t>
  </si>
  <si>
    <t>Number of shares of common stock equivalents related to convertible debt</t>
  </si>
  <si>
    <t>Debt Instrument, Interest Rate, Stated Percentage</t>
  </si>
  <si>
    <t>Basic EPS</t>
  </si>
  <si>
    <t>Weighted average shares</t>
  </si>
  <si>
    <t>Basic (in shares)</t>
  </si>
  <si>
    <t>Effect of share based compensation plans (in shares)</t>
  </si>
  <si>
    <t>Diluted (in shares)</t>
  </si>
  <si>
    <t>Income (loss) per share</t>
  </si>
  <si>
    <t>Fair Value Measurements (Details) (USD $)</t>
  </si>
  <si>
    <t>Fair Value, Assets and Liabilities Measured on Recurring and Nonrecurring Basis [Line Items]</t>
  </si>
  <si>
    <t>Gain (Loss) on Derivative Instruments, Net, Pretax</t>
  </si>
  <si>
    <t>Embedded Derivative Financial Instruments [Member]</t>
  </si>
  <si>
    <t>Rochester Royalty Obligation [Member]</t>
  </si>
  <si>
    <t>Gold Put Purchase and Call Sold Options Net [Member]</t>
  </si>
  <si>
    <t>Foreign Exchange Contract [Member]</t>
  </si>
  <si>
    <t>Operating Segments [Member]</t>
  </si>
  <si>
    <t>Fair Value Measurements (Details 1) (USD $)</t>
  </si>
  <si>
    <t>Jan. 29, 2013</t>
  </si>
  <si>
    <t>Total assets</t>
  </si>
  <si>
    <t>Total liabilities</t>
  </si>
  <si>
    <t>Royalty obligation embedded derivative [Member]</t>
  </si>
  <si>
    <t>Derivative fair value of derivative liability</t>
  </si>
  <si>
    <t>Other Derivative Instrument [Member]</t>
  </si>
  <si>
    <t>Fair value of derivative asset</t>
  </si>
  <si>
    <t>Short-term Deposit [Member]</t>
  </si>
  <si>
    <t>Short-term Deposits</t>
  </si>
  <si>
    <t>Marketable securities [Member]</t>
  </si>
  <si>
    <t>Restricted certificates of deposits</t>
  </si>
  <si>
    <t>Fair Value, Inputs, Level 1 [Member]</t>
  </si>
  <si>
    <t>Fair Value, Inputs, Level 1 [Member] | Royalty obligation embedded derivative [Member]</t>
  </si>
  <si>
    <t>Fair Value, Inputs, Level 1 [Member] | Royalty Obligation [Member]</t>
  </si>
  <si>
    <t>Fair Value, Inputs, Level 1 [Member] | Rochester Royalty Obligation [Member]</t>
  </si>
  <si>
    <t>Fair Value, Inputs, Level 1 [Member] | Other Derivative Instrument [Member]</t>
  </si>
  <si>
    <t>Fair Value, Inputs, Level 1 [Member] | Gold Put Purchase and Call Sold Options Net [Member]</t>
  </si>
  <si>
    <t>Fair Value, Inputs, Level 1 [Member] | Short-term Deposit [Member]</t>
  </si>
  <si>
    <t>Fair Value, Inputs, Level 1 [Member] | Marketable securities [Member]</t>
  </si>
  <si>
    <t>Fair Value, Inputs, Level 2 [Member]</t>
  </si>
  <si>
    <t>Fair Value, Inputs, Level 2 [Member] | Royalty obligation embedded derivative [Member]</t>
  </si>
  <si>
    <t>Fair Value, Inputs, Level 2 [Member] | Royalty Obligation [Member]</t>
  </si>
  <si>
    <t>Fair Value, Inputs, Level 2 [Member] | Rochester Royalty Obligation [Member]</t>
  </si>
  <si>
    <t>Fair Value, Inputs, Level 2 [Member] | Other Derivative Instrument [Member]</t>
  </si>
  <si>
    <t>Fair Value, Inputs, Level 2 [Member] | Gold Put Purchase and Call Sold Options Net [Member]</t>
  </si>
  <si>
    <t>Fair Value, Inputs, Level 2 [Member] | Short-term Deposit [Member]</t>
  </si>
  <si>
    <t>Fair Value, Inputs, Level 2 [Member] | Marketable securities [Member]</t>
  </si>
  <si>
    <t>Fair Value, Inputs, Level 3 [Member]</t>
  </si>
  <si>
    <t>Fair Value, Inputs, Level 3 [Member] | Royalty obligation embedded derivative [Member]</t>
  </si>
  <si>
    <t>Fair Value, Inputs, Level 3 [Member] | Royalty Obligation [Member]</t>
  </si>
  <si>
    <t>Fair Value, Inputs, Level 3 [Member] | Rochester Royalty Obligation [Member]</t>
  </si>
  <si>
    <t>Fair Value, Inputs, Level 3 [Member] | Other Derivative Instrument [Member]</t>
  </si>
  <si>
    <t>Fair Value, Inputs, Level 3 [Member] | Gold Put Purchase and Call Sold Options Net [Member]</t>
  </si>
  <si>
    <t>Fair Value, Inputs, Level 3 [Member] | Short-term Deposit [Member]</t>
  </si>
  <si>
    <t>Fair Value, Inputs, Level 3 [Member] | Marketable securities [Member]</t>
  </si>
  <si>
    <t>Prepaid Expenses and Other Current Assets [Member]</t>
  </si>
  <si>
    <t>Prepaid Expenses and Other Current Assets [Member] | Palmarejo gold production royalty [Member]</t>
  </si>
  <si>
    <t>'  </t>
  </si>
  <si>
    <t>Prepaid Expenses and Other Current Assets [Member] | Gold Put Purchase and Call Sold Options Net [Member]</t>
  </si>
  <si>
    <t>Palmarejo Royalty Obligation [Member] | Royalty obligation embedded derivative [Member]</t>
  </si>
  <si>
    <t>Rochester Royalty Obligation [Member] | Royalty Obligation [Member]</t>
  </si>
  <si>
    <t>Senior Notes due Two Thousand Twenty One [Member]</t>
  </si>
  <si>
    <t>Fair Value Measurements (Details 2) (USD $)</t>
  </si>
  <si>
    <t>Palmarejo Royalty Obligation [Member]</t>
  </si>
  <si>
    <t>Fair Value, Liabilities Measured on Recurring Basis, Unobservable Input Reconciliation, Calculation [Roll Forward]</t>
  </si>
  <si>
    <t>Fair Value Measurements (Details 3) (Other Derivative Instrument [Member], USD $)</t>
  </si>
  <si>
    <t>Fair Value Inputs, Assets, Quantitative Information [Line Items]</t>
  </si>
  <si>
    <t>Fair Value Measurements (Details 4) (USD $)</t>
  </si>
  <si>
    <t>Fair Value, Balance Sheet Grouping, Financial Statement Captions [Line Items]</t>
  </si>
  <si>
    <t>Senior Notes due 2021 [Member]</t>
  </si>
  <si>
    <t>Portion at Other than Fair Value, Fair Value Disclosure [Member] | Convertible Senior Notes Due March 2028 [Member]</t>
  </si>
  <si>
    <t>Convertible Debt, Fair Value Disclosures</t>
  </si>
  <si>
    <t>Portion at Other than Fair Value, Fair Value Disclosure [Member] | Convertible Senior Notes Due March 2028 [Member] | Fair Value, Inputs, Level 1 [Member]</t>
  </si>
  <si>
    <t>Portion at Other than Fair Value, Fair Value Disclosure [Member] | Convertible Senior Notes Due March 2028 [Member] | Fair Value, Inputs, Level 2 [Member]</t>
  </si>
  <si>
    <t>Portion at Other than Fair Value, Fair Value Disclosure [Member] | Convertible Senior Notes Due March 2028 [Member] | Fair Value, Inputs, Level 3 [Member]</t>
  </si>
  <si>
    <t>Portion at Other than Fair Value, Fair Value Disclosure [Member] | Senior Notes due 2021 [Member]</t>
  </si>
  <si>
    <t>Fair value of long-term debt</t>
  </si>
  <si>
    <t>Portion at Other than Fair Value, Fair Value Disclosure [Member] | Senior Notes due 2021 [Member] | Fair Value, Inputs, Level 1 [Member]</t>
  </si>
  <si>
    <t>Portion at Other than Fair Value, Fair Value Disclosure [Member] | Senior Notes due 2021 [Member] | Fair Value, Inputs, Level 2 [Member]</t>
  </si>
  <si>
    <t>Portion at Other than Fair Value, Fair Value Disclosure [Member] | Senior Notes due 2021 [Member] | Fair Value, Inputs, Level 3 [Member]</t>
  </si>
  <si>
    <t>Portion at Other than Fair Value, Fair Value Disclosure [Member] | Palmarejo gold production royalty [Member]</t>
  </si>
  <si>
    <t>Financial Liabilities Not Measured at Fair Value</t>
  </si>
  <si>
    <t>Portion at Other than Fair Value, Fair Value Disclosure [Member] | Palmarejo gold production royalty [Member] | Fair Value, Inputs, Level 1 [Member]</t>
  </si>
  <si>
    <t>Portion at Other than Fair Value, Fair Value Disclosure [Member] | Palmarejo gold production royalty [Member] | Fair Value, Inputs, Level 2 [Member]</t>
  </si>
  <si>
    <t>Portion at Other than Fair Value, Fair Value Disclosure [Member] | Palmarejo gold production royalty [Member] | Fair Value, Inputs, Level 3 [Member]</t>
  </si>
  <si>
    <t>Reported Value Measurement [Member] | Convertible Senior Notes Due March 2028 [Member]</t>
  </si>
  <si>
    <t>Reported Value Measurement [Member] | Senior Notes due 2021 [Member]</t>
  </si>
  <si>
    <t>Reported Value Measurement [Member] | Palmarejo gold production royalty [Member]</t>
  </si>
  <si>
    <t>Fair Value Measurements (Details Textual)</t>
  </si>
  <si>
    <t>Expected Royalty Duration</t>
  </si>
  <si>
    <t>'2.0</t>
  </si>
  <si>
    <t>'4.6</t>
  </si>
  <si>
    <t>Derivative Financial Instruments (Details)</t>
  </si>
  <si>
    <t>USD ($)</t>
  </si>
  <si>
    <t>Palmarejo gold production royalty [Member]</t>
  </si>
  <si>
    <t>2013 [Member]</t>
  </si>
  <si>
    <t>oz</t>
  </si>
  <si>
    <t>2014 [Member]</t>
  </si>
  <si>
    <t>2015 [Member]</t>
  </si>
  <si>
    <t>Thereafter [Member]</t>
  </si>
  <si>
    <t>Mexico Peso Put Options [Member]</t>
  </si>
  <si>
    <t>MXN</t>
  </si>
  <si>
    <t>Mexico peso call options [Member]</t>
  </si>
  <si>
    <t>Silver concentrate sales agreements [Member]</t>
  </si>
  <si>
    <t>Gold concentrates sales agreements [Member]</t>
  </si>
  <si>
    <t>Gold put options purchased [Member]</t>
  </si>
  <si>
    <t>Gold Put Option [Member]</t>
  </si>
  <si>
    <t>Silver put options purchased [Member]</t>
  </si>
  <si>
    <t>Silver Put Options Sold [Member]</t>
  </si>
  <si>
    <t>Forward foreign exchange contracts [Member]</t>
  </si>
  <si>
    <t>Mexican peso forward purchase contracts [Member]</t>
  </si>
  <si>
    <t>Line of Credit [Member]</t>
  </si>
  <si>
    <t>Derivative [Line Items]</t>
  </si>
  <si>
    <t>Derivative instruments Settlement</t>
  </si>
  <si>
    <t>Derivative, notional amount</t>
  </si>
  <si>
    <t>Derivative average gold price in excess of minimum contractual Deduction Rate</t>
  </si>
  <si>
    <t>Foreign exchange contracts of MXP</t>
  </si>
  <si>
    <t>Fair value of foreign exchange contracts</t>
  </si>
  <si>
    <t>Average rate (MXP/$)</t>
  </si>
  <si>
    <t>Derivative average price</t>
  </si>
  <si>
    <t>Outstanding Provisionally Priced Sales Consists of Gold</t>
  </si>
  <si>
    <t>Outstanding Provisionally Priced Sales Consists of Silver</t>
  </si>
  <si>
    <t>Average strike price</t>
  </si>
  <si>
    <t>Derivative Financial Instruments (Details 1) (USD $)</t>
  </si>
  <si>
    <t>Prepaid expenses and other [Member]</t>
  </si>
  <si>
    <t>Accrued liabilities and other [Member]</t>
  </si>
  <si>
    <t>Derivative Liability, Fair Value</t>
  </si>
  <si>
    <t>Current portion of royalty obligation [Member]</t>
  </si>
  <si>
    <t>Non-current portion of royalty obligation [Member]</t>
  </si>
  <si>
    <t>Forward foreign exchange contracts [Member] | Prepaid expenses and other [Member]</t>
  </si>
  <si>
    <t>Forward foreign exchange contracts [Member] | Accrued liabilities and other [Member]</t>
  </si>
  <si>
    <t>Forward foreign exchange contracts [Member] | Current portion of royalty obligation [Member]</t>
  </si>
  <si>
    <t>Forward foreign exchange contracts [Member] | Non-current portion of royalty obligation [Member]</t>
  </si>
  <si>
    <t>Palmarejo gold production royalty [Member] | Prepaid expenses and other [Member]</t>
  </si>
  <si>
    <t>Palmarejo gold production royalty [Member] | Accrued liabilities and other [Member]</t>
  </si>
  <si>
    <t>Palmarejo gold production royalty [Member] | Current portion of royalty obligation [Member]</t>
  </si>
  <si>
    <t>Palmarejo gold production royalty [Member] | Non-current portion of royalty obligation [Member]</t>
  </si>
  <si>
    <t>Put and call options, net [Member]</t>
  </si>
  <si>
    <t>Put and call options, net [Member] | Prepaid expenses and other [Member]</t>
  </si>
  <si>
    <t>Put and call options, net [Member] | Accrued liabilities and other [Member]</t>
  </si>
  <si>
    <t>Put and call options, net [Member] | Current portion of royalty obligation [Member]</t>
  </si>
  <si>
    <t>Put and call options, net [Member] | Non-current portion of royalty obligation [Member]</t>
  </si>
  <si>
    <t>Concentrate sales contracts [Member] | Prepaid expenses and other [Member]</t>
  </si>
  <si>
    <t>Concentrate sales contracts [Member] | Accrued liabilities and other [Member]</t>
  </si>
  <si>
    <t>Concentrate sales contracts [Member] | Current portion of royalty obligation [Member]</t>
  </si>
  <si>
    <t>Concentrate sales contracts [Member] | Non-current portion of royalty obligation [Member]</t>
  </si>
  <si>
    <t>Mexican peso forward purchase contracts [Member] | Forward foreign exchange contracts [Member]</t>
  </si>
  <si>
    <t>Derivative Financial Instruments (Details 2) (USD $)</t>
  </si>
  <si>
    <t>Derivative Instruments, Gain (Loss) [Line Items]</t>
  </si>
  <si>
    <t>Concentrate Sales Contracts [Member]</t>
  </si>
  <si>
    <t>Sales of Metals</t>
  </si>
  <si>
    <t>Forward foreign exchange contract [Member]</t>
  </si>
  <si>
    <t>Forward Contracts [Member]</t>
  </si>
  <si>
    <t>Derivative Financial Instruments (Details Textual)</t>
  </si>
  <si>
    <t>Put Option [Member]</t>
  </si>
  <si>
    <t>Franco-Nevada warrant [Member]</t>
  </si>
  <si>
    <t>Jan. 21, 2009</t>
  </si>
  <si>
    <t>Commodity [Member]</t>
  </si>
  <si>
    <t>Kensington Term Facility [Member]</t>
  </si>
  <si>
    <t>Put Option on Silver [Member]</t>
  </si>
  <si>
    <t>Maximum [Member]</t>
  </si>
  <si>
    <t>Derivative Instruments Settle in Year One [Member]</t>
  </si>
  <si>
    <t>Mexico Peso Call Options [Member]</t>
  </si>
  <si>
    <t>Derivative Financial Instruments, Assets [Member]</t>
  </si>
  <si>
    <t>Derivative Instruments Settle in Year Two [Member]</t>
  </si>
  <si>
    <t>Derivative Instruments Settle in Year Three [Member]</t>
  </si>
  <si>
    <t>Derivative Instruments Settle Thereafter [Member]</t>
  </si>
  <si>
    <t>Additional Derivative Financial Instruments and Fair Value of Financial Instruments (Textual) [Abstract]</t>
  </si>
  <si>
    <t>Life of Mine Production, Percentage</t>
  </si>
  <si>
    <t>Fair Value, Asian Put Options</t>
  </si>
  <si>
    <t>Payment made for gold on the end of royalty obligation</t>
  </si>
  <si>
    <t>Royalty Guarantees, Commitments, Ounces of Gold</t>
  </si>
  <si>
    <t>Total gold remain outstanding</t>
  </si>
  <si>
    <t>Fair Value Assumptions, Risk Free Interest Rate</t>
  </si>
  <si>
    <t>Fair value liability of the embedded derivative</t>
  </si>
  <si>
    <t>Company recognized Mark to Market loss</t>
  </si>
  <si>
    <t>Company recognized Mark to Market gain</t>
  </si>
  <si>
    <t>Percentage of Gold Production</t>
  </si>
  <si>
    <t>Derivative Average Gold Price in Excess of Minimum Contractual Deduction Rate</t>
  </si>
  <si>
    <t>Annual Inflation Compounding Adjustment</t>
  </si>
  <si>
    <t>Realized losses</t>
  </si>
  <si>
    <t>Weighted average exchange rate</t>
  </si>
  <si>
    <t>Weighted average exchange rate of MXP</t>
  </si>
  <si>
    <t>Derivative, Average Exchange Rate Floor</t>
  </si>
  <si>
    <t>Derivative, Notional Amount</t>
  </si>
  <si>
    <t>Mark-to-market gains and (losses) on forward foreign exchange contract</t>
  </si>
  <si>
    <t>Weighted Average Call Feature of Each Collar</t>
  </si>
  <si>
    <t>Weighted Average Put Feature of Each Collar</t>
  </si>
  <si>
    <t>Contract expiration date</t>
  </si>
  <si>
    <t>'3 years</t>
  </si>
  <si>
    <t>Unrealized gain (loss)</t>
  </si>
  <si>
    <t>Fair value of the contract</t>
  </si>
  <si>
    <t>Outstanding Put Options of Gold</t>
  </si>
  <si>
    <t>Weighted Average Strike Price of Put Options</t>
  </si>
  <si>
    <t>Outstanding Put Options of Silver</t>
  </si>
  <si>
    <t>Derivative Financial Instruments and Fair Value of Financial Instruments (Textual) [Abstract]</t>
  </si>
  <si>
    <t>Outstanding provisionally priced sales consists of silver</t>
  </si>
  <si>
    <t>Outstanding provisionally priced sales consists of Gold</t>
  </si>
  <si>
    <t>Derivative Average Price</t>
  </si>
  <si>
    <t>Acquisitions (Details) (USD $)</t>
  </si>
  <si>
    <t>0 Months Ended</t>
  </si>
  <si>
    <t>Apr. 16, 2013</t>
  </si>
  <si>
    <t>Business Acquisition [Line Items]</t>
  </si>
  <si>
    <t>Shares Issued for Acquisition</t>
  </si>
  <si>
    <t>Share Price for Acquisition</t>
  </si>
  <si>
    <t>Business Acquisition, Effective Date of Acquisition</t>
  </si>
  <si>
    <t>Payments to Acquire Royalty Interests in Mining Properties</t>
  </si>
  <si>
    <t>La Preciosa Net Smelter Royalty</t>
  </si>
  <si>
    <t>Payments for Royalties</t>
  </si>
  <si>
    <t>Business Acquisition, Date of Acquisition Agreement</t>
  </si>
  <si>
    <t>Business Combination, Recognized Identifiable Assets Acquired and Liabilities Assumed, Cash and Equivalents</t>
  </si>
  <si>
    <t>Business Combination, Recognized Identifiable Assets Acquired and Liabilities Assumed, Current Assets</t>
  </si>
  <si>
    <t>Business Acquisition, Equity Interest Issued or Issuable, Value Assigned</t>
  </si>
  <si>
    <t>Business Combination, Consideration Transferred, Equity Interests Issued and Issuable Fair Value Method</t>
  </si>
  <si>
    <t>'99059</t>
  </si>
  <si>
    <t>Business Combination, Consideration Transferred, Other</t>
  </si>
  <si>
    <t>Business Combination, Consideration Transferred, Fees and Expenses Paid</t>
  </si>
  <si>
    <t>Business Combination, Consideration Transferred</t>
  </si>
  <si>
    <t>Business Combination, Consideration Transferred, Liabilities Assumed, Current</t>
  </si>
  <si>
    <t>Business Combination, Consideration Transferred, Deferred Income Taxes Assumed</t>
  </si>
  <si>
    <t>Business Combination, Recognized Identifiable Assets Acquired and Liabilities Assumed, Liabilities</t>
  </si>
  <si>
    <t>Business Combination, Consideration Transferred, Cost of Acquired Entity</t>
  </si>
  <si>
    <t>Business Combination, Recognized Identifiable Assets Acquired and Liabilities Assumed, Mineral Interests</t>
  </si>
  <si>
    <t>Business Combination, Recognized Identifiable Assets Acquired and Liabilities Assumed, Noncurrent Assets</t>
  </si>
  <si>
    <t>Business Combination, Recognized Identifiable Assets Acquired and Liabilities Assumed, Assets</t>
  </si>
  <si>
    <t>Warrants Issued for Acquisition</t>
  </si>
  <si>
    <t>Warrant Price for Acquisition</t>
  </si>
  <si>
    <t>Investments (Details) (USD $)</t>
  </si>
  <si>
    <t>Short-term Investments [Member]</t>
  </si>
  <si>
    <t>Available-for-sale Securities</t>
  </si>
  <si>
    <t>Gross Unrealized Losses</t>
  </si>
  <si>
    <t>Gross Unrealized Gains</t>
  </si>
  <si>
    <t>Available-for-sale Securities, Estimated Fair Value</t>
  </si>
  <si>
    <t>Available-for-sale Securities, Continuous Unrealized Loss Position [Abstract]</t>
  </si>
  <si>
    <t>Unrealized Losses Total</t>
  </si>
  <si>
    <t>Available-for-sale Securities, Continuous Unrealized Loss Position, Fair Value [Abstract]</t>
  </si>
  <si>
    <t>Less than twelve Months, Unrealized Losses</t>
  </si>
  <si>
    <t>Less than twelve Months, Fair Value</t>
  </si>
  <si>
    <t>Twelve months or more, Unrealized Losses</t>
  </si>
  <si>
    <t>Twelve months or more, Fair Value</t>
  </si>
  <si>
    <t>Investment in Marketable Securities (Textual) [Abstract]</t>
  </si>
  <si>
    <t>Unrealized gain (loss) on available for sale securities</t>
  </si>
  <si>
    <t>Receivables (Details) (USD $)</t>
  </si>
  <si>
    <t>Allowance for Doubtful Accounts Receivable</t>
  </si>
  <si>
    <t>Receivables - current portion</t>
  </si>
  <si>
    <t>Accounts receivable - trade</t>
  </si>
  <si>
    <t>Refundable income tax</t>
  </si>
  <si>
    <t>Refundable value added tax</t>
  </si>
  <si>
    <t>Accounts receivable - other</t>
  </si>
  <si>
    <t>Receivables, net current portion</t>
  </si>
  <si>
    <t>Receivables - non-current portion</t>
  </si>
  <si>
    <t>Metal and Other Inventory (Details) (USD $)</t>
  </si>
  <si>
    <t>Concentrate and dore inventory</t>
  </si>
  <si>
    <t>Other Inventory, Net of Reserves</t>
  </si>
  <si>
    <t>Metal and other inventory</t>
  </si>
  <si>
    <t>Ore on Leach Pad, Current</t>
  </si>
  <si>
    <t>Inventory, Ore Stockpiles on Leach Pads, Gross</t>
  </si>
  <si>
    <t>Inventory and Ore on Leach Pads</t>
  </si>
  <si>
    <t>Property, Plant and Equipment (Details) (USD $)</t>
  </si>
  <si>
    <t>Building improvements</t>
  </si>
  <si>
    <t>Capitalized leases for machinery, equipment and buildings</t>
  </si>
  <si>
    <t>Property, plant and equipment, gross</t>
  </si>
  <si>
    <t>Accumulated depreciation and amortization</t>
  </si>
  <si>
    <t>Property Plant and Equipment Net before Construction in Progress</t>
  </si>
  <si>
    <t>Construction in Progress</t>
  </si>
  <si>
    <t>Mining Properties (Details) (USD $)</t>
  </si>
  <si>
    <t>Operational mining properties:</t>
  </si>
  <si>
    <t>Accumulated depletion</t>
  </si>
  <si>
    <t>Operational mining properties, net</t>
  </si>
  <si>
    <t>Mineral interest</t>
  </si>
  <si>
    <t>Mineral interest, net</t>
  </si>
  <si>
    <t>Total mining properties</t>
  </si>
  <si>
    <t>Endeavor [Member]</t>
  </si>
  <si>
    <t>Joaquin Project - Argentina [Member]</t>
  </si>
  <si>
    <t>Debt (Details) (USD $)</t>
  </si>
  <si>
    <t>3.25% Convertible Senior Notes due March 2028 [Member]</t>
  </si>
  <si>
    <t>Mar. 12, 2014</t>
  </si>
  <si>
    <t>Capital Lease Obligations [Member]</t>
  </si>
  <si>
    <t>Feb. 12, 2013</t>
  </si>
  <si>
    <t>Debt Instrument [Line Items]</t>
  </si>
  <si>
    <t>Debt Instrument, Convertible, Carrying Amount of Equity Component</t>
  </si>
  <si>
    <t>Debt Instrument, Interest Rate, Effective Percentage</t>
  </si>
  <si>
    <t>Minimum Obligation Paid in Monthly Payments</t>
  </si>
  <si>
    <t>Percentage of Actual Gold Production</t>
  </si>
  <si>
    <t>Debt Instrument, Face Amount</t>
  </si>
  <si>
    <t>Payment of Royalty on Ounces of Gold</t>
  </si>
  <si>
    <t>Base Average Gold Price in Excess of Minimum Contractual Deduction Rate</t>
  </si>
  <si>
    <t>Interest Paid on Senior Notes due 2021</t>
  </si>
  <si>
    <t>Interest Paid on Convertible Notes due 2028</t>
  </si>
  <si>
    <t>Line of Credit Facility, Commitment Fee Amount</t>
  </si>
  <si>
    <t>Write off revolver costs, interest expense</t>
  </si>
  <si>
    <t>Interest Paid on Capital Leases</t>
  </si>
  <si>
    <t>Accretion of Franco Nevada royalty obligation</t>
  </si>
  <si>
    <t>Accretion of debt discount</t>
  </si>
  <si>
    <t>Debt (Details Textual) (USD $)</t>
  </si>
  <si>
    <t>Banco Bisa Line of Credit [Member]</t>
  </si>
  <si>
    <t>Banco de Credito Line of Credit [Member]</t>
  </si>
  <si>
    <t>Debt and capital lease obligations (Textual) [Abstract]</t>
  </si>
  <si>
    <t>Interest rate on notes</t>
  </si>
  <si>
    <t>Debt Instrument, Repurchased Face Amount</t>
  </si>
  <si>
    <t>Interest Expense, Debt</t>
  </si>
  <si>
    <t>Effective interest rate on the notes</t>
  </si>
  <si>
    <t>Borrowing under term facility</t>
  </si>
  <si>
    <t>Line of credit facility, increase, additional borrowings</t>
  </si>
  <si>
    <t>Line of credit facility, commitment fee amount</t>
  </si>
  <si>
    <t>Line of Credit Facility, Interest Rate at Period End</t>
  </si>
  <si>
    <t>Line of Credit Facility, Amount Outstanding</t>
  </si>
  <si>
    <t>Further Payment Made on Number of Additional Ounces of Gold</t>
  </si>
  <si>
    <t>Additional Long term debt and capital lease obligations(Textual) [Abstract]</t>
  </si>
  <si>
    <t>Implicit Interest Rate</t>
  </si>
  <si>
    <t>Accretion of Royalty Obligation</t>
  </si>
  <si>
    <t>Remaining Minimum Obligation Under Royalty Agreements</t>
  </si>
  <si>
    <t>Expensed Interest</t>
  </si>
  <si>
    <t>Supplemental Guarantor Information Condensed Consolidated Statements of Comprehensive Income (Loss) (Details) (USD $)</t>
  </si>
  <si>
    <t>Condensed Financial Statements, Captions [Line Items]</t>
  </si>
  <si>
    <t>General and Administrative Expense</t>
  </si>
  <si>
    <t>Exploration Expense, Mining</t>
  </si>
  <si>
    <t>Marketable Securities, Gain (Loss), Excluding Other than Temporary Impairments</t>
  </si>
  <si>
    <t>Nonoperating Income (Expense)</t>
  </si>
  <si>
    <t>Net Income (Loss), Including Portion Attributable to Noncontrolling Interest</t>
  </si>
  <si>
    <t>Income (Loss) from Equity Method Investments</t>
  </si>
  <si>
    <t>Marketable Securities, Unrealized Gain (Loss)</t>
  </si>
  <si>
    <t>Prior Period Reclassification Adjustment</t>
  </si>
  <si>
    <t>Other Comprehensive Income (Loss), Reclassification Adjustment from AOCI for Sale of Securities, Net of Tax</t>
  </si>
  <si>
    <t>Other Comprehensive (Income) Loss, Reclassification Adjustment from AOCI for Write-down of Securities, Net of Tax</t>
  </si>
  <si>
    <t>Supplemental Guarantor Information Condensed Consolidated Statements of Cash Flows (Details) (USD $)</t>
  </si>
  <si>
    <t>Payments to Acquire Businesses, Net of Cash Acquired</t>
  </si>
  <si>
    <t>Net Cash Provided by (Used in) Operating Activities</t>
  </si>
  <si>
    <t>Payments to Acquire Investments</t>
  </si>
  <si>
    <t>Proceeds from Discontinued Operations Sale of Assets and Other</t>
  </si>
  <si>
    <t>Payments to Acquire Interest in Subsidiaries and Affiliates</t>
  </si>
  <si>
    <t>Net Cash Provided by (Used in) Investing Activities</t>
  </si>
  <si>
    <t>Repayments of Long-term Debt, Long-term Capital Lease Obligations, and Capital Securities</t>
  </si>
  <si>
    <t>Proceeds From Repayment Intercompany Borrowings</t>
  </si>
  <si>
    <t>Proceeds from (Payments for) Other Financing Activities</t>
  </si>
  <si>
    <t>Cash and Cash Equivalents, Period Increase (Decrease)</t>
  </si>
  <si>
    <t>Cash and Cash Equivalents, at Carrying Value</t>
  </si>
  <si>
    <t>Supplemental Guarantor Information Condensed Consolidated Balance Sheets (Details) (USD $)</t>
  </si>
  <si>
    <t>Unamortized Debt Issuance Expense</t>
  </si>
  <si>
    <t>Other Assets, Noncurrent</t>
  </si>
  <si>
    <t>Liabilities, Current</t>
  </si>
  <si>
    <t>Intercompany Payable Receivable</t>
  </si>
  <si>
    <t>Investments in and Advance to Affiliates, Subsidiaries, Associates, and Joint Ventures</t>
  </si>
  <si>
    <t>Accumulated Other Comprehensive Income (Loss), Net of Tax</t>
  </si>
  <si>
    <t>Stockholders' Equity Attributable to Parent</t>
  </si>
  <si>
    <t>Liabilities and Equity</t>
  </si>
  <si>
    <t>Commitments and Contigencies (Details Textual) (USD $)</t>
  </si>
  <si>
    <t>1 Months Ended</t>
  </si>
  <si>
    <t>Oct. 14, 2009</t>
  </si>
  <si>
    <t>m</t>
  </si>
  <si>
    <t>Jul. 07, 1995</t>
  </si>
  <si>
    <t>Echo Bay [Member]</t>
  </si>
  <si>
    <t>Coeur Alaska Inc [Member]</t>
  </si>
  <si>
    <t>Jun. 05, 2012</t>
  </si>
  <si>
    <t>Hazardous Waste On-Site [Member]</t>
  </si>
  <si>
    <t>Callahan Mining Corporation [Member]</t>
  </si>
  <si>
    <t>defendant</t>
  </si>
  <si>
    <t>Feb. 28, 2010</t>
  </si>
  <si>
    <t>Other Commitments [Line Items]</t>
  </si>
  <si>
    <t>Litigation Settlement, Expense</t>
  </si>
  <si>
    <t>Commitment and Contingencies (Textual) [Abstract]</t>
  </si>
  <si>
    <t>Acquisition of ownership interest</t>
  </si>
  <si>
    <t>Volume related to net smelter return royalty of future gold production</t>
  </si>
  <si>
    <t>Purchase price and construction and development expenses</t>
  </si>
  <si>
    <t>Minimum royalty range for gold price per ounce</t>
  </si>
  <si>
    <t>Gold price per ounce for minimum royalty range</t>
  </si>
  <si>
    <t>Maximum royalty range for gold price per ounce</t>
  </si>
  <si>
    <t>Maximum royalty payable</t>
  </si>
  <si>
    <t>Gold price per ounce for maximum royalty range</t>
  </si>
  <si>
    <t>Royalty expenses</t>
  </si>
  <si>
    <t>Litigation Settlement, Amount</t>
  </si>
  <si>
    <t>Number of defendants</t>
  </si>
  <si>
    <t>Maximum Height for Temporary Restriction on Mining</t>
  </si>
  <si>
    <t>NSR royalty percentage</t>
  </si>
  <si>
    <t>NSR royalty maximum amount</t>
  </si>
  <si>
    <t>Number of labor agreements in South America</t>
  </si>
  <si>
    <t>Percentage of labor force covered by collective bargaining agreements</t>
  </si>
  <si>
    <t>Royalty to be capped in terms of ounces of production</t>
  </si>
  <si>
    <t>Purchased royalty</t>
  </si>
  <si>
    <t>Royalty agreement minimum obligation for the period</t>
  </si>
  <si>
    <t>Royalty Agreement Minimum Obligation for Per Month</t>
  </si>
  <si>
    <t>Royalty Agreement Period</t>
  </si>
  <si>
    <t>'8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u/>
      <sz val="8"/>
      <color theme="1"/>
      <name val="Inherit"/>
    </font>
    <font>
      <sz val="8"/>
      <color theme="1"/>
      <name val="Inherit"/>
    </font>
    <font>
      <sz val="8.5"/>
      <color theme="1"/>
      <name val="Inherit"/>
    </font>
    <font>
      <sz val="5"/>
      <color theme="1"/>
      <name val="Inherit"/>
    </font>
    <font>
      <sz val="9"/>
      <color theme="1"/>
      <name val="Inherit"/>
    </font>
    <font>
      <sz val="10"/>
      <color rgb="FF000000"/>
      <name val="Inherit"/>
    </font>
    <font>
      <b/>
      <sz val="9"/>
      <color theme="1"/>
      <name val="Inherit"/>
    </font>
    <font>
      <sz val="10"/>
      <color rgb="FF000000"/>
      <name val="Times New Roman"/>
      <family val="1"/>
    </font>
    <font>
      <sz val="7"/>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1" fillId="0" borderId="0" xfId="0" applyFont="1" applyAlignment="1">
      <alignment wrapText="1"/>
    </xf>
    <xf numFmtId="0" fontId="25" fillId="33" borderId="0" xfId="0" applyFont="1" applyFill="1" applyAlignment="1">
      <alignment horizontal="left" vertical="center" wrapText="1"/>
    </xf>
    <xf numFmtId="0" fontId="21" fillId="33" borderId="0" xfId="0" applyFont="1" applyFill="1" applyAlignment="1">
      <alignment wrapText="1"/>
    </xf>
    <xf numFmtId="0" fontId="21" fillId="33" borderId="11" xfId="0" applyFont="1" applyFill="1" applyBorder="1" applyAlignment="1">
      <alignment wrapText="1"/>
    </xf>
    <xf numFmtId="0" fontId="25" fillId="0" borderId="0" xfId="0" applyFont="1" applyAlignment="1">
      <alignment horizontal="left" vertical="center" wrapText="1"/>
    </xf>
    <xf numFmtId="0" fontId="26" fillId="33" borderId="0" xfId="0" applyFont="1" applyFill="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21" fillId="33" borderId="11" xfId="0" applyFont="1" applyFill="1" applyBorder="1" applyAlignment="1">
      <alignment wrapText="1"/>
    </xf>
    <xf numFmtId="0" fontId="21" fillId="33" borderId="0" xfId="0" applyFont="1" applyFill="1" applyAlignment="1">
      <alignment wrapText="1"/>
    </xf>
    <xf numFmtId="0" fontId="26" fillId="0" borderId="0" xfId="0" applyFont="1" applyAlignment="1">
      <alignment horizontal="left" vertical="center" wrapText="1"/>
    </xf>
    <xf numFmtId="0" fontId="27" fillId="0" borderId="0" xfId="0" applyFont="1" applyAlignment="1">
      <alignment horizontal="left" vertical="center" wrapText="1"/>
    </xf>
    <xf numFmtId="3" fontId="27" fillId="0" borderId="0" xfId="0" applyNumberFormat="1" applyFont="1" applyAlignment="1">
      <alignment horizontal="right" vertical="center" wrapText="1"/>
    </xf>
    <xf numFmtId="0" fontId="27" fillId="0" borderId="0" xfId="0" applyFont="1" applyAlignment="1">
      <alignment horizontal="right" vertical="center" wrapText="1"/>
    </xf>
    <xf numFmtId="0" fontId="26" fillId="33" borderId="0" xfId="0" applyFont="1" applyFill="1" applyAlignment="1">
      <alignment horizontal="left" vertical="center" wrapText="1"/>
    </xf>
    <xf numFmtId="0" fontId="27" fillId="33" borderId="0" xfId="0" applyFont="1" applyFill="1" applyAlignment="1">
      <alignment horizontal="right" vertical="center" wrapText="1"/>
    </xf>
    <xf numFmtId="0" fontId="27" fillId="33" borderId="10" xfId="0" applyFont="1" applyFill="1" applyBorder="1" applyAlignment="1">
      <alignment horizontal="right" vertical="center" wrapText="1"/>
    </xf>
    <xf numFmtId="0" fontId="21" fillId="33" borderId="10" xfId="0" applyFont="1" applyFill="1" applyBorder="1" applyAlignment="1">
      <alignment wrapText="1"/>
    </xf>
    <xf numFmtId="3" fontId="27" fillId="0" borderId="11" xfId="0" applyNumberFormat="1" applyFont="1" applyBorder="1" applyAlignment="1">
      <alignment horizontal="right" vertical="center" wrapText="1"/>
    </xf>
    <xf numFmtId="0" fontId="21" fillId="0" borderId="11" xfId="0" applyFont="1" applyBorder="1" applyAlignment="1">
      <alignment wrapText="1"/>
    </xf>
    <xf numFmtId="0" fontId="27" fillId="0" borderId="11" xfId="0" applyFont="1" applyBorder="1" applyAlignment="1">
      <alignment horizontal="right" vertical="center" wrapText="1"/>
    </xf>
    <xf numFmtId="0" fontId="26" fillId="0" borderId="0" xfId="0" applyFont="1" applyAlignment="1">
      <alignment vertical="center" wrapText="1"/>
    </xf>
    <xf numFmtId="3" fontId="27" fillId="33" borderId="0" xfId="0" applyNumberFormat="1" applyFont="1" applyFill="1" applyAlignment="1">
      <alignment horizontal="right" vertical="center" wrapText="1"/>
    </xf>
    <xf numFmtId="0" fontId="27" fillId="33" borderId="0" xfId="0" applyFont="1" applyFill="1" applyAlignment="1">
      <alignment horizontal="left" vertical="center" wrapText="1"/>
    </xf>
    <xf numFmtId="3" fontId="27" fillId="0" borderId="10" xfId="0" applyNumberFormat="1" applyFont="1" applyBorder="1" applyAlignment="1">
      <alignment horizontal="right" vertical="center" wrapText="1"/>
    </xf>
    <xf numFmtId="0" fontId="21" fillId="0" borderId="10" xfId="0" applyFont="1" applyBorder="1" applyAlignment="1">
      <alignment wrapText="1"/>
    </xf>
    <xf numFmtId="0" fontId="27" fillId="0" borderId="10" xfId="0" applyFont="1" applyBorder="1" applyAlignment="1">
      <alignment horizontal="right" vertical="center" wrapText="1"/>
    </xf>
    <xf numFmtId="0" fontId="27" fillId="0" borderId="10" xfId="0" applyFont="1" applyBorder="1" applyAlignment="1">
      <alignment horizontal="left" vertical="center" wrapText="1"/>
    </xf>
    <xf numFmtId="0" fontId="27" fillId="33" borderId="11" xfId="0" applyFont="1" applyFill="1" applyBorder="1" applyAlignment="1">
      <alignment horizontal="left" vertical="center" wrapText="1"/>
    </xf>
    <xf numFmtId="0" fontId="27" fillId="33" borderId="13" xfId="0" applyFont="1" applyFill="1" applyBorder="1" applyAlignment="1">
      <alignment horizontal="left" vertical="center" wrapText="1"/>
    </xf>
    <xf numFmtId="0" fontId="27" fillId="33" borderId="11" xfId="0" applyFont="1" applyFill="1" applyBorder="1" applyAlignment="1">
      <alignment horizontal="right" vertical="center" wrapText="1"/>
    </xf>
    <xf numFmtId="0" fontId="27" fillId="33" borderId="13" xfId="0" applyFont="1" applyFill="1" applyBorder="1" applyAlignment="1">
      <alignment horizontal="right" vertical="center" wrapText="1"/>
    </xf>
    <xf numFmtId="3" fontId="27" fillId="33" borderId="11" xfId="0" applyNumberFormat="1" applyFont="1" applyFill="1" applyBorder="1" applyAlignment="1">
      <alignment horizontal="right" vertical="center" wrapText="1"/>
    </xf>
    <xf numFmtId="3" fontId="27" fillId="33" borderId="13" xfId="0" applyNumberFormat="1" applyFont="1" applyFill="1" applyBorder="1" applyAlignment="1">
      <alignment horizontal="right" vertical="center" wrapText="1"/>
    </xf>
    <xf numFmtId="0" fontId="21" fillId="33" borderId="13" xfId="0" applyFont="1" applyFill="1" applyBorder="1" applyAlignment="1">
      <alignment wrapText="1"/>
    </xf>
    <xf numFmtId="0" fontId="26" fillId="0" borderId="0" xfId="0" applyFont="1" applyAlignment="1">
      <alignment wrapText="1"/>
    </xf>
    <xf numFmtId="0" fontId="27" fillId="0" borderId="14" xfId="0" applyFont="1" applyBorder="1" applyAlignment="1">
      <alignment horizontal="left" vertical="center" wrapText="1"/>
    </xf>
    <xf numFmtId="0" fontId="27" fillId="0" borderId="0" xfId="0" applyFont="1" applyBorder="1" applyAlignment="1">
      <alignment horizontal="left" vertical="center" wrapText="1"/>
    </xf>
    <xf numFmtId="3" fontId="27" fillId="0" borderId="14" xfId="0" applyNumberFormat="1" applyFont="1" applyBorder="1" applyAlignment="1">
      <alignment horizontal="right" vertical="center" wrapText="1"/>
    </xf>
    <xf numFmtId="3" fontId="27" fillId="0" borderId="0" xfId="0" applyNumberFormat="1" applyFont="1" applyBorder="1" applyAlignment="1">
      <alignment horizontal="right" vertical="center" wrapText="1"/>
    </xf>
    <xf numFmtId="0" fontId="21" fillId="0" borderId="14" xfId="0" applyFont="1" applyBorder="1" applyAlignment="1">
      <alignment wrapText="1"/>
    </xf>
    <xf numFmtId="0" fontId="21" fillId="0" borderId="0" xfId="0" applyFont="1" applyBorder="1" applyAlignment="1">
      <alignment wrapText="1"/>
    </xf>
    <xf numFmtId="0" fontId="26" fillId="33" borderId="0" xfId="0" applyFont="1" applyFill="1" applyAlignment="1">
      <alignment horizontal="left" wrapText="1"/>
    </xf>
    <xf numFmtId="0" fontId="27" fillId="0" borderId="11" xfId="0" applyFont="1" applyBorder="1" applyAlignment="1">
      <alignment horizontal="left" vertical="center" wrapText="1"/>
    </xf>
    <xf numFmtId="0" fontId="27" fillId="33" borderId="10" xfId="0" applyFont="1" applyFill="1" applyBorder="1" applyAlignment="1">
      <alignment horizontal="left" vertical="center" wrapText="1"/>
    </xf>
    <xf numFmtId="0" fontId="27" fillId="0" borderId="13" xfId="0" applyFont="1" applyBorder="1" applyAlignment="1">
      <alignment horizontal="left" vertical="center" wrapText="1"/>
    </xf>
    <xf numFmtId="3" fontId="27" fillId="0" borderId="13" xfId="0" applyNumberFormat="1" applyFont="1" applyBorder="1" applyAlignment="1">
      <alignment horizontal="right" vertical="center" wrapText="1"/>
    </xf>
    <xf numFmtId="0" fontId="21" fillId="0" borderId="13" xfId="0" applyFont="1" applyBorder="1" applyAlignment="1">
      <alignment wrapText="1"/>
    </xf>
    <xf numFmtId="0" fontId="27" fillId="0" borderId="13" xfId="0" applyFont="1" applyBorder="1" applyAlignment="1">
      <alignment horizontal="right" vertical="center" wrapText="1"/>
    </xf>
    <xf numFmtId="0" fontId="26" fillId="33" borderId="0" xfId="0" applyFont="1" applyFill="1" applyAlignment="1">
      <alignment wrapText="1"/>
    </xf>
    <xf numFmtId="0" fontId="27" fillId="33" borderId="14" xfId="0" applyFont="1" applyFill="1" applyBorder="1" applyAlignment="1">
      <alignment horizontal="left" wrapText="1"/>
    </xf>
    <xf numFmtId="0" fontId="27" fillId="33" borderId="0" xfId="0" applyFont="1" applyFill="1" applyBorder="1" applyAlignment="1">
      <alignment horizontal="left" wrapText="1"/>
    </xf>
    <xf numFmtId="3" fontId="27" fillId="33" borderId="14"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Border="1" applyAlignment="1">
      <alignmen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vertical="center" wrapText="1"/>
    </xf>
    <xf numFmtId="0" fontId="26" fillId="0" borderId="0" xfId="0" applyFont="1" applyAlignment="1">
      <alignment horizontal="left" wrapText="1"/>
    </xf>
    <xf numFmtId="0" fontId="27" fillId="33" borderId="14" xfId="0" applyFont="1" applyFill="1" applyBorder="1" applyAlignment="1">
      <alignment horizontal="left" vertical="center" wrapText="1"/>
    </xf>
    <xf numFmtId="3" fontId="27" fillId="33" borderId="14" xfId="0" applyNumberFormat="1" applyFont="1" applyFill="1" applyBorder="1" applyAlignment="1">
      <alignment horizontal="right" vertical="center"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1"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right" wrapText="1"/>
    </xf>
    <xf numFmtId="0" fontId="21" fillId="0" borderId="0" xfId="0" applyFont="1" applyAlignment="1">
      <alignment horizontal="left" vertical="top"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3"/>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0" fillId="0" borderId="0" xfId="0" applyFont="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lef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3"/>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4" fillId="0" borderId="15" xfId="0" applyFont="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0" fillId="0" borderId="0" xfId="0" applyFont="1" applyAlignment="1">
      <alignment wrapText="1"/>
    </xf>
    <xf numFmtId="0" fontId="21" fillId="0" borderId="0" xfId="0" applyFont="1" applyAlignment="1">
      <alignment horizontal="justify" wrapText="1"/>
    </xf>
    <xf numFmtId="0" fontId="26" fillId="0" borderId="0" xfId="0" applyFont="1" applyAlignment="1">
      <alignment horizontal="justify" wrapText="1"/>
    </xf>
    <xf numFmtId="0" fontId="19" fillId="0" borderId="0" xfId="0" applyFont="1" applyAlignment="1">
      <alignment horizontal="center" wrapText="1"/>
    </xf>
    <xf numFmtId="0" fontId="22" fillId="0" borderId="0" xfId="0" applyFont="1" applyAlignment="1">
      <alignment wrapText="1"/>
    </xf>
    <xf numFmtId="0" fontId="29" fillId="0" borderId="0" xfId="0" applyFont="1" applyAlignment="1">
      <alignment wrapText="1"/>
    </xf>
    <xf numFmtId="0" fontId="21" fillId="33" borderId="0" xfId="0" applyFont="1" applyFill="1" applyAlignment="1">
      <alignment horizontal="left" vertical="center" wrapText="1"/>
    </xf>
    <xf numFmtId="0" fontId="21" fillId="33" borderId="10" xfId="0" applyFont="1" applyFill="1" applyBorder="1" applyAlignment="1">
      <alignment horizontal="left" vertical="center"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3" fontId="21" fillId="33" borderId="0" xfId="0" applyNumberFormat="1" applyFont="1" applyFill="1" applyAlignment="1">
      <alignment horizontal="right" vertical="center" wrapText="1"/>
    </xf>
    <xf numFmtId="3" fontId="21" fillId="33" borderId="11" xfId="0" applyNumberFormat="1" applyFont="1" applyFill="1" applyBorder="1" applyAlignment="1">
      <alignment horizontal="right" vertical="center" wrapText="1"/>
    </xf>
    <xf numFmtId="0" fontId="21" fillId="33" borderId="0" xfId="0" applyFont="1" applyFill="1" applyBorder="1" applyAlignment="1">
      <alignment horizontal="left" vertical="center" wrapText="1"/>
    </xf>
    <xf numFmtId="3" fontId="21" fillId="33" borderId="0" xfId="0" applyNumberFormat="1" applyFont="1" applyFill="1" applyBorder="1" applyAlignment="1">
      <alignment horizontal="right"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0" borderId="0" xfId="0" applyFont="1" applyAlignment="1">
      <alignment horizontal="right" vertical="center" wrapText="1"/>
    </xf>
    <xf numFmtId="0" fontId="21" fillId="33" borderId="10" xfId="0" applyFont="1" applyFill="1" applyBorder="1" applyAlignment="1">
      <alignment horizontal="right" vertical="center" wrapText="1"/>
    </xf>
    <xf numFmtId="0" fontId="21" fillId="33" borderId="10" xfId="0" applyFont="1" applyFill="1" applyBorder="1" applyAlignment="1">
      <alignment horizontal="right" wrapText="1"/>
    </xf>
    <xf numFmtId="0" fontId="21" fillId="0" borderId="11" xfId="0" applyFont="1" applyBorder="1" applyAlignment="1">
      <alignment horizontal="left" vertical="center" wrapText="1"/>
    </xf>
    <xf numFmtId="0" fontId="21" fillId="0" borderId="13" xfId="0" applyFont="1" applyBorder="1" applyAlignment="1">
      <alignment horizontal="left" vertical="center" wrapText="1"/>
    </xf>
    <xf numFmtId="3" fontId="21" fillId="0" borderId="11" xfId="0" applyNumberFormat="1" applyFont="1" applyBorder="1" applyAlignment="1">
      <alignment horizontal="right" vertical="center" wrapText="1"/>
    </xf>
    <xf numFmtId="3" fontId="21" fillId="0" borderId="13" xfId="0" applyNumberFormat="1" applyFont="1" applyBorder="1" applyAlignment="1">
      <alignment horizontal="right" vertical="center" wrapText="1"/>
    </xf>
    <xf numFmtId="0" fontId="24" fillId="0" borderId="10" xfId="0" applyFont="1" applyBorder="1" applyAlignment="1">
      <alignment horizontal="left" wrapText="1"/>
    </xf>
    <xf numFmtId="0" fontId="0" fillId="0" borderId="10" xfId="0" applyBorder="1" applyAlignment="1">
      <alignment wrapText="1"/>
    </xf>
    <xf numFmtId="15" fontId="21" fillId="33" borderId="0" xfId="0" applyNumberFormat="1" applyFont="1" applyFill="1" applyAlignment="1">
      <alignment horizontal="right" vertical="top" wrapText="1"/>
    </xf>
    <xf numFmtId="15" fontId="21" fillId="33" borderId="11" xfId="0" applyNumberFormat="1" applyFont="1" applyFill="1" applyBorder="1" applyAlignment="1">
      <alignment horizontal="right" vertical="top"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15" fontId="21" fillId="0" borderId="0" xfId="0" applyNumberFormat="1" applyFont="1" applyAlignment="1">
      <alignment horizontal="right" vertical="top" wrapText="1"/>
    </xf>
    <xf numFmtId="0" fontId="21" fillId="33" borderId="11" xfId="0" applyFont="1" applyFill="1" applyBorder="1" applyAlignment="1">
      <alignment horizontal="left" vertical="top" wrapText="1"/>
    </xf>
    <xf numFmtId="0" fontId="26" fillId="33" borderId="0" xfId="0" applyFont="1" applyFill="1" applyAlignment="1">
      <alignment horizontal="center" wrapText="1"/>
    </xf>
    <xf numFmtId="0" fontId="24" fillId="33" borderId="11" xfId="0" applyFont="1" applyFill="1" applyBorder="1" applyAlignment="1">
      <alignment horizontal="center" wrapText="1"/>
    </xf>
    <xf numFmtId="0" fontId="24" fillId="33" borderId="10" xfId="0" applyFont="1" applyFill="1" applyBorder="1" applyAlignment="1">
      <alignment horizontal="center" wrapText="1"/>
    </xf>
    <xf numFmtId="0" fontId="26" fillId="33" borderId="11" xfId="0" applyFont="1" applyFill="1" applyBorder="1" applyAlignment="1">
      <alignment wrapText="1"/>
    </xf>
    <xf numFmtId="0" fontId="29" fillId="33" borderId="0" xfId="0" applyFont="1" applyFill="1" applyAlignment="1">
      <alignment horizontal="left" wrapText="1" indent="2"/>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33" borderId="0" xfId="0" applyFont="1" applyFill="1" applyAlignment="1">
      <alignment wrapText="1"/>
    </xf>
    <xf numFmtId="0" fontId="29" fillId="0" borderId="0" xfId="0" applyFont="1" applyAlignment="1">
      <alignment horizontal="left" wrapText="1" indent="2"/>
    </xf>
    <xf numFmtId="0" fontId="29" fillId="0" borderId="0" xfId="0" applyFont="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3" fontId="29" fillId="33" borderId="0" xfId="0" applyNumberFormat="1" applyFont="1" applyFill="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0" xfId="0" applyFont="1" applyAlignment="1">
      <alignment wrapText="1" indent="1"/>
    </xf>
    <xf numFmtId="0" fontId="29" fillId="0" borderId="11" xfId="0" applyFont="1" applyBorder="1" applyAlignment="1">
      <alignment horizontal="left" wrapText="1"/>
    </xf>
    <xf numFmtId="0" fontId="29" fillId="0" borderId="13" xfId="0" applyFont="1" applyBorder="1" applyAlignment="1">
      <alignment horizontal="left" wrapText="1"/>
    </xf>
    <xf numFmtId="0" fontId="29" fillId="0" borderId="11" xfId="0" applyFont="1" applyBorder="1" applyAlignment="1">
      <alignment horizontal="right" wrapText="1"/>
    </xf>
    <xf numFmtId="0" fontId="29" fillId="0" borderId="13" xfId="0" applyFont="1" applyBorder="1" applyAlignment="1">
      <alignment horizontal="right" wrapText="1"/>
    </xf>
    <xf numFmtId="3" fontId="29" fillId="0" borderId="11" xfId="0" applyNumberFormat="1" applyFont="1" applyBorder="1" applyAlignment="1">
      <alignment horizontal="right" wrapText="1"/>
    </xf>
    <xf numFmtId="3" fontId="29" fillId="0" borderId="13" xfId="0" applyNumberFormat="1" applyFont="1" applyBorder="1" applyAlignment="1">
      <alignment horizontal="right" wrapText="1"/>
    </xf>
    <xf numFmtId="0" fontId="31" fillId="0" borderId="0" xfId="0" applyFont="1" applyAlignment="1">
      <alignment horizontal="center" wrapText="1"/>
    </xf>
    <xf numFmtId="0" fontId="24" fillId="33" borderId="0" xfId="0" applyFont="1" applyFill="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31" fillId="0" borderId="10" xfId="0" applyFont="1" applyBorder="1" applyAlignment="1">
      <alignment horizontal="center" wrapText="1"/>
    </xf>
    <xf numFmtId="0" fontId="31" fillId="33" borderId="15" xfId="0" applyFont="1" applyFill="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19" fillId="0" borderId="0" xfId="0" applyFont="1" applyAlignment="1">
      <alignment horizontal="justify" wrapText="1"/>
    </xf>
    <xf numFmtId="0" fontId="21" fillId="33" borderId="0" xfId="0" applyFont="1" applyFill="1" applyAlignment="1">
      <alignment horizontal="right" vertical="center" wrapText="1"/>
    </xf>
    <xf numFmtId="0" fontId="21" fillId="33" borderId="11" xfId="0" applyFont="1" applyFill="1" applyBorder="1" applyAlignment="1">
      <alignment horizontal="right" vertic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10" xfId="0" applyFont="1" applyBorder="1" applyAlignment="1">
      <alignment horizontal="right" vertical="center" wrapText="1"/>
    </xf>
    <xf numFmtId="0" fontId="21" fillId="0" borderId="10" xfId="0" applyFont="1" applyBorder="1" applyAlignment="1">
      <alignment horizontal="left" vertical="center" wrapText="1"/>
    </xf>
    <xf numFmtId="0" fontId="21" fillId="33" borderId="13" xfId="0" applyFont="1" applyFill="1" applyBorder="1" applyAlignment="1">
      <alignment horizontal="left" vertical="center" wrapText="1"/>
    </xf>
    <xf numFmtId="0" fontId="21" fillId="33" borderId="13" xfId="0" applyFont="1" applyFill="1" applyBorder="1" applyAlignment="1">
      <alignment horizontal="right" vertical="center" wrapText="1"/>
    </xf>
    <xf numFmtId="3" fontId="21" fillId="33" borderId="13" xfId="0" applyNumberFormat="1" applyFont="1" applyFill="1" applyBorder="1" applyAlignment="1">
      <alignment horizontal="right" vertical="center"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33" borderId="13" xfId="0" applyFont="1" applyFill="1" applyBorder="1" applyAlignment="1">
      <alignment horizontal="right" wrapText="1"/>
    </xf>
    <xf numFmtId="0" fontId="24" fillId="33" borderId="15" xfId="0" applyFont="1" applyFill="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15" fontId="24" fillId="0" borderId="10" xfId="0" applyNumberFormat="1" applyFont="1" applyBorder="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4" fillId="0" borderId="11" xfId="0" applyFont="1" applyBorder="1" applyAlignment="1">
      <alignment horizontal="center" wrapText="1"/>
    </xf>
    <xf numFmtId="0" fontId="24" fillId="0" borderId="10" xfId="0" applyFont="1" applyBorder="1" applyAlignment="1">
      <alignment horizontal="left" wrapText="1"/>
    </xf>
    <xf numFmtId="0" fontId="21" fillId="33" borderId="0" xfId="0" applyFont="1" applyFill="1" applyBorder="1" applyAlignment="1">
      <alignment horizontal="right" vertical="center" wrapText="1"/>
    </xf>
    <xf numFmtId="3" fontId="21" fillId="0" borderId="10" xfId="0" applyNumberFormat="1" applyFont="1" applyBorder="1" applyAlignment="1">
      <alignment horizontal="right" vertic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4"/>
    </xf>
    <xf numFmtId="0" fontId="20" fillId="0" borderId="10" xfId="0" applyFont="1" applyBorder="1" applyAlignment="1">
      <alignment horizontal="center" wrapText="1"/>
    </xf>
    <xf numFmtId="0" fontId="21" fillId="0" borderId="15" xfId="0" applyFont="1" applyBorder="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31" fillId="0" borderId="0" xfId="0" applyFont="1" applyAlignment="1">
      <alignment horizontal="left" wrapText="1"/>
    </xf>
    <xf numFmtId="0" fontId="31" fillId="0" borderId="0" xfId="0" applyFont="1" applyAlignment="1">
      <alignment horizontal="center" wrapText="1"/>
    </xf>
    <xf numFmtId="3" fontId="29" fillId="33" borderId="11" xfId="0" applyNumberFormat="1" applyFont="1" applyFill="1" applyBorder="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3" fontId="29" fillId="33" borderId="10" xfId="0" applyNumberFormat="1" applyFont="1" applyFill="1" applyBorder="1" applyAlignment="1">
      <alignment horizontal="right" wrapText="1"/>
    </xf>
    <xf numFmtId="3" fontId="29" fillId="0" borderId="10" xfId="0" applyNumberFormat="1" applyFont="1" applyBorder="1" applyAlignment="1">
      <alignment horizontal="righ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9" fillId="33" borderId="0" xfId="0" applyFont="1" applyFill="1" applyBorder="1" applyAlignment="1">
      <alignment horizontal="right" wrapText="1"/>
    </xf>
    <xf numFmtId="3" fontId="29" fillId="0" borderId="0" xfId="0" applyNumberFormat="1" applyFont="1" applyBorder="1" applyAlignment="1">
      <alignment horizontal="right" wrapText="1"/>
    </xf>
    <xf numFmtId="0" fontId="31" fillId="0" borderId="10" xfId="0" applyFont="1" applyBorder="1" applyAlignment="1">
      <alignment horizontal="center" vertical="top" wrapText="1"/>
    </xf>
    <xf numFmtId="0" fontId="21" fillId="0" borderId="0" xfId="0" applyFont="1" applyBorder="1" applyAlignment="1">
      <alignment horizontal="right" wrapText="1"/>
    </xf>
    <xf numFmtId="0" fontId="20" fillId="0" borderId="0" xfId="0" applyFont="1" applyAlignment="1">
      <alignment horizontal="justify" wrapText="1"/>
    </xf>
    <xf numFmtId="0" fontId="21" fillId="33" borderId="10" xfId="0" applyFont="1" applyFill="1" applyBorder="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33" fillId="0" borderId="0" xfId="0" applyFont="1" applyAlignment="1">
      <alignment horizontal="left" vertical="center" wrapText="1"/>
    </xf>
    <xf numFmtId="0" fontId="33" fillId="33" borderId="0" xfId="0" applyFont="1" applyFill="1" applyAlignment="1">
      <alignment horizontal="left" vertical="center" wrapText="1"/>
    </xf>
    <xf numFmtId="0" fontId="34" fillId="0" borderId="10" xfId="0" applyFont="1" applyBorder="1" applyAlignment="1">
      <alignment horizontal="center" wrapText="1"/>
    </xf>
    <xf numFmtId="0" fontId="33" fillId="0" borderId="0" xfId="0" applyFont="1" applyAlignment="1">
      <alignment horizontal="left" vertical="center" wrapText="1"/>
    </xf>
    <xf numFmtId="0" fontId="33" fillId="0" borderId="0" xfId="0" applyFont="1" applyAlignment="1">
      <alignment horizontal="left" wrapText="1"/>
    </xf>
    <xf numFmtId="0" fontId="33" fillId="0" borderId="11" xfId="0" applyFont="1" applyBorder="1" applyAlignment="1">
      <alignment horizontal="left" wrapText="1"/>
    </xf>
    <xf numFmtId="0" fontId="33" fillId="0" borderId="0" xfId="0" applyFont="1" applyAlignment="1">
      <alignment horizontal="right" wrapText="1"/>
    </xf>
    <xf numFmtId="0" fontId="33" fillId="0" borderId="11" xfId="0" applyFont="1" applyBorder="1" applyAlignment="1">
      <alignment horizontal="right" wrapText="1"/>
    </xf>
    <xf numFmtId="3" fontId="33" fillId="0" borderId="0" xfId="0" applyNumberFormat="1" applyFont="1" applyAlignment="1">
      <alignment horizontal="right" wrapText="1"/>
    </xf>
    <xf numFmtId="3" fontId="33" fillId="0" borderId="11" xfId="0" applyNumberFormat="1" applyFont="1" applyBorder="1" applyAlignment="1">
      <alignment horizontal="right" wrapText="1"/>
    </xf>
    <xf numFmtId="0" fontId="33" fillId="0" borderId="0" xfId="0" applyFont="1" applyAlignment="1">
      <alignment vertical="top" wrapText="1"/>
    </xf>
    <xf numFmtId="0" fontId="33" fillId="33" borderId="0" xfId="0" applyFont="1" applyFill="1" applyAlignment="1">
      <alignment horizontal="left" vertical="center" wrapText="1"/>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0" fontId="33" fillId="0" borderId="10" xfId="0" applyFont="1" applyBorder="1" applyAlignment="1">
      <alignment horizontal="right" wrapText="1"/>
    </xf>
    <xf numFmtId="3" fontId="33" fillId="0" borderId="10" xfId="0" applyNumberFormat="1" applyFont="1" applyBorder="1" applyAlignment="1">
      <alignment horizontal="right" wrapText="1"/>
    </xf>
    <xf numFmtId="0" fontId="33" fillId="33" borderId="0" xfId="0" applyFont="1" applyFill="1" applyAlignment="1">
      <alignment horizontal="left" vertical="center" wrapText="1" indent="3"/>
    </xf>
    <xf numFmtId="3" fontId="33" fillId="33" borderId="11" xfId="0" applyNumberFormat="1" applyFont="1" applyFill="1" applyBorder="1" applyAlignment="1">
      <alignment horizontal="right" wrapText="1"/>
    </xf>
    <xf numFmtId="3" fontId="33" fillId="33" borderId="0" xfId="0" applyNumberFormat="1" applyFont="1" applyFill="1" applyBorder="1" applyAlignment="1">
      <alignment horizontal="right" wrapText="1"/>
    </xf>
    <xf numFmtId="0" fontId="33" fillId="33" borderId="11" xfId="0" applyFont="1" applyFill="1" applyBorder="1" applyAlignment="1">
      <alignment horizontal="right" wrapText="1"/>
    </xf>
    <xf numFmtId="0" fontId="33" fillId="33" borderId="0" xfId="0" applyFont="1" applyFill="1" applyBorder="1" applyAlignment="1">
      <alignment horizontal="right" wrapText="1"/>
    </xf>
    <xf numFmtId="0" fontId="33" fillId="33" borderId="0" xfId="0" applyFont="1" applyFill="1" applyAlignment="1">
      <alignment horizontal="left" wrapText="1"/>
    </xf>
    <xf numFmtId="0" fontId="33" fillId="0" borderId="10" xfId="0" applyFont="1" applyBorder="1" applyAlignment="1">
      <alignment horizontal="left" wrapText="1"/>
    </xf>
    <xf numFmtId="0" fontId="33" fillId="33" borderId="10" xfId="0" applyFont="1" applyFill="1" applyBorder="1" applyAlignment="1">
      <alignment horizontal="right" wrapText="1"/>
    </xf>
    <xf numFmtId="0" fontId="33" fillId="33" borderId="11" xfId="0" applyFont="1" applyFill="1" applyBorder="1" applyAlignment="1">
      <alignment horizontal="left" wrapText="1"/>
    </xf>
    <xf numFmtId="0" fontId="33" fillId="33" borderId="10" xfId="0" applyFont="1" applyFill="1" applyBorder="1" applyAlignment="1">
      <alignment horizontal="left" wrapText="1"/>
    </xf>
    <xf numFmtId="0" fontId="33" fillId="0" borderId="0" xfId="0" applyFont="1" applyBorder="1" applyAlignment="1">
      <alignment horizontal="right" wrapText="1"/>
    </xf>
    <xf numFmtId="0" fontId="33" fillId="0" borderId="0" xfId="0" applyFont="1" applyBorder="1" applyAlignment="1">
      <alignment horizontal="left" wrapText="1"/>
    </xf>
    <xf numFmtId="3" fontId="33" fillId="33" borderId="10" xfId="0" applyNumberFormat="1" applyFont="1" applyFill="1" applyBorder="1" applyAlignment="1">
      <alignment horizontal="right" wrapText="1"/>
    </xf>
    <xf numFmtId="0" fontId="33" fillId="0" borderId="13" xfId="0" applyFont="1" applyBorder="1" applyAlignment="1">
      <alignment horizontal="left" wrapText="1"/>
    </xf>
    <xf numFmtId="0" fontId="33" fillId="0" borderId="13" xfId="0" applyFont="1" applyBorder="1" applyAlignment="1">
      <alignment horizontal="right" wrapText="1"/>
    </xf>
    <xf numFmtId="3" fontId="33" fillId="0" borderId="13" xfId="0" applyNumberFormat="1" applyFont="1" applyBorder="1" applyAlignment="1">
      <alignment horizontal="right" wrapText="1"/>
    </xf>
    <xf numFmtId="0" fontId="33" fillId="0" borderId="0" xfId="0" applyFont="1" applyAlignment="1">
      <alignment vertical="center" wrapText="1"/>
    </xf>
    <xf numFmtId="0" fontId="33" fillId="0" borderId="0" xfId="0" applyFont="1" applyAlignment="1">
      <alignment horizontal="left" vertical="center" wrapText="1" indent="3"/>
    </xf>
    <xf numFmtId="0" fontId="33" fillId="33" borderId="0" xfId="0" applyFont="1" applyFill="1" applyBorder="1" applyAlignment="1">
      <alignment horizontal="left" wrapText="1"/>
    </xf>
    <xf numFmtId="0" fontId="33" fillId="33" borderId="13" xfId="0" applyFont="1" applyFill="1" applyBorder="1" applyAlignment="1">
      <alignment horizontal="left" wrapText="1"/>
    </xf>
    <xf numFmtId="0" fontId="33" fillId="33" borderId="13" xfId="0" applyFont="1" applyFill="1" applyBorder="1" applyAlignment="1">
      <alignment horizontal="right" wrapText="1"/>
    </xf>
    <xf numFmtId="3" fontId="33" fillId="33" borderId="13" xfId="0" applyNumberFormat="1" applyFont="1" applyFill="1" applyBorder="1" applyAlignment="1">
      <alignment horizontal="righ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left" vertical="top" wrapText="1"/>
    </xf>
    <xf numFmtId="0" fontId="26" fillId="33" borderId="0" xfId="0" applyFont="1" applyFill="1" applyAlignment="1">
      <alignment horizontal="right"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3" fontId="26" fillId="0" borderId="11"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6" fillId="0" borderId="11" xfId="0" applyFont="1" applyBorder="1" applyAlignment="1">
      <alignment horizontal="left" wrapText="1"/>
    </xf>
    <xf numFmtId="0" fontId="26" fillId="0" borderId="10" xfId="0" applyFont="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26" fillId="33" borderId="10" xfId="0" applyFont="1" applyFill="1" applyBorder="1" applyAlignment="1">
      <alignment wrapText="1"/>
    </xf>
    <xf numFmtId="3" fontId="33" fillId="0" borderId="0"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0" xfId="0" applyFont="1" applyBorder="1" applyAlignment="1">
      <alignment horizontal="right" wrapText="1"/>
    </xf>
    <xf numFmtId="0" fontId="26" fillId="0" borderId="0" xfId="0" applyFont="1" applyBorder="1" applyAlignment="1">
      <alignment horizontal="lef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6" fillId="0" borderId="13" xfId="0" applyFont="1" applyBorder="1" applyAlignment="1">
      <alignment horizontal="right"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31" fillId="33" borderId="0" xfId="0" applyFont="1" applyFill="1" applyAlignment="1">
      <alignment horizontal="center" vertical="top" wrapText="1"/>
    </xf>
    <xf numFmtId="0" fontId="29" fillId="0" borderId="0" xfId="0" applyFont="1" applyAlignment="1">
      <alignment horizontal="left" vertical="top" wrapText="1"/>
    </xf>
    <xf numFmtId="0" fontId="29" fillId="33" borderId="0" xfId="0" applyFont="1" applyFill="1" applyAlignment="1">
      <alignment horizontal="left" vertical="top" wrapText="1"/>
    </xf>
    <xf numFmtId="0" fontId="29" fillId="33" borderId="0" xfId="0" applyFont="1" applyFill="1" applyAlignment="1">
      <alignment horizontal="left" vertical="top" wrapText="1" indent="2"/>
    </xf>
    <xf numFmtId="0" fontId="29" fillId="33" borderId="13" xfId="0" applyFont="1" applyFill="1" applyBorder="1" applyAlignment="1">
      <alignment horizontal="right" wrapText="1"/>
    </xf>
    <xf numFmtId="0" fontId="29" fillId="0" borderId="0" xfId="0" applyFont="1" applyAlignment="1">
      <alignment horizontal="left" vertical="top" wrapText="1" indent="2"/>
    </xf>
    <xf numFmtId="0" fontId="33"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034660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0"/>
  <sheetViews>
    <sheetView showGridLines="0" workbookViewId="0"/>
  </sheetViews>
  <sheetFormatPr defaultRowHeight="15"/>
  <cols>
    <col min="1" max="1" width="27.7109375" bestFit="1" customWidth="1"/>
    <col min="2" max="2" width="36.5703125" customWidth="1"/>
    <col min="3" max="3" width="5.5703125" customWidth="1"/>
    <col min="4" max="4" width="25.85546875" customWidth="1"/>
    <col min="5" max="5" width="4.42578125" customWidth="1"/>
    <col min="6" max="6" width="25.85546875" customWidth="1"/>
    <col min="7" max="7" width="5.5703125" customWidth="1"/>
    <col min="8" max="8" width="25.85546875" customWidth="1"/>
    <col min="9" max="9" width="4.42578125" customWidth="1"/>
    <col min="10" max="10" width="25.85546875" customWidth="1"/>
    <col min="11" max="11" width="5.5703125" customWidth="1"/>
    <col min="12" max="12" width="21.42578125" customWidth="1"/>
    <col min="13" max="13" width="4.42578125" customWidth="1"/>
    <col min="14" max="14" width="25.85546875" customWidth="1"/>
    <col min="15" max="15" width="5.5703125" customWidth="1"/>
    <col min="16" max="16" width="21.42578125" customWidth="1"/>
    <col min="17" max="17" width="4.42578125" customWidth="1"/>
    <col min="18" max="18" width="25.85546875" customWidth="1"/>
    <col min="19" max="19" width="5.140625" customWidth="1"/>
    <col min="20" max="20" width="18.5703125" customWidth="1"/>
    <col min="21" max="21" width="4.42578125" customWidth="1"/>
    <col min="22" max="22" width="25.85546875" customWidth="1"/>
    <col min="23" max="23" width="5.140625" customWidth="1"/>
    <col min="24" max="24" width="16.140625" customWidth="1"/>
    <col min="25" max="25" width="4.42578125" customWidth="1"/>
    <col min="26" max="26" width="25.85546875" customWidth="1"/>
    <col min="27" max="27" width="5.140625" customWidth="1"/>
    <col min="28" max="28" width="18.5703125" customWidth="1"/>
    <col min="29" max="29" width="4.42578125" customWidth="1"/>
    <col min="30" max="30" width="25.85546875" customWidth="1"/>
    <col min="31" max="31" width="5.140625" customWidth="1"/>
    <col min="32" max="32" width="22.28515625" customWidth="1"/>
    <col min="33" max="33" width="4.42578125" customWidth="1"/>
  </cols>
  <sheetData>
    <row r="1" spans="1:33" ht="15" customHeight="1">
      <c r="A1" s="7" t="s">
        <v>1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6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6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12" t="s">
        <v>164</v>
      </c>
      <c r="C5" s="112"/>
      <c r="D5" s="112"/>
      <c r="E5" s="112"/>
      <c r="F5" s="112"/>
      <c r="G5" s="112"/>
      <c r="H5" s="112"/>
      <c r="I5" s="112"/>
      <c r="J5" s="112"/>
      <c r="K5" s="112"/>
      <c r="L5" s="112"/>
      <c r="M5" s="112"/>
      <c r="N5" s="112"/>
      <c r="O5" s="112"/>
      <c r="P5" s="112"/>
      <c r="Q5" s="112"/>
      <c r="R5" s="112"/>
      <c r="S5" s="112"/>
      <c r="T5" s="112"/>
      <c r="U5" s="112"/>
      <c r="V5" s="112"/>
      <c r="W5" s="112"/>
      <c r="X5" s="112"/>
      <c r="Y5" s="112"/>
      <c r="Z5" s="112"/>
      <c r="AA5" s="112"/>
      <c r="AB5" s="112"/>
      <c r="AC5" s="112"/>
      <c r="AD5" s="112"/>
      <c r="AE5" s="112"/>
      <c r="AF5" s="112"/>
      <c r="AG5" s="112"/>
    </row>
    <row r="6" spans="1:33" ht="25.5" customHeight="1">
      <c r="A6" s="12"/>
      <c r="B6" s="113" t="s">
        <v>165</v>
      </c>
      <c r="C6" s="113"/>
      <c r="D6" s="113"/>
      <c r="E6" s="113"/>
      <c r="F6" s="113"/>
      <c r="G6" s="113"/>
      <c r="H6" s="113"/>
      <c r="I6" s="113"/>
      <c r="J6" s="113"/>
      <c r="K6" s="113"/>
      <c r="L6" s="113"/>
      <c r="M6" s="113"/>
      <c r="N6" s="113"/>
      <c r="O6" s="113"/>
      <c r="P6" s="113"/>
      <c r="Q6" s="113"/>
      <c r="R6" s="113"/>
      <c r="S6" s="113"/>
      <c r="T6" s="113"/>
      <c r="U6" s="113"/>
      <c r="V6" s="113"/>
      <c r="W6" s="113"/>
      <c r="X6" s="113"/>
      <c r="Y6" s="113"/>
      <c r="Z6" s="113"/>
      <c r="AA6" s="113"/>
      <c r="AB6" s="113"/>
      <c r="AC6" s="113"/>
      <c r="AD6" s="113"/>
      <c r="AE6" s="113"/>
      <c r="AF6" s="113"/>
      <c r="AG6" s="113"/>
    </row>
    <row r="7" spans="1:33">
      <c r="A7" s="12"/>
      <c r="B7" s="113" t="s">
        <v>166</v>
      </c>
      <c r="C7" s="113"/>
      <c r="D7" s="113"/>
      <c r="E7" s="113"/>
      <c r="F7" s="113"/>
      <c r="G7" s="113"/>
      <c r="H7" s="113"/>
      <c r="I7" s="113"/>
      <c r="J7" s="113"/>
      <c r="K7" s="113"/>
      <c r="L7" s="113"/>
      <c r="M7" s="113"/>
      <c r="N7" s="113"/>
      <c r="O7" s="113"/>
      <c r="P7" s="113"/>
      <c r="Q7" s="113"/>
      <c r="R7" s="113"/>
      <c r="S7" s="113"/>
      <c r="T7" s="113"/>
      <c r="U7" s="113"/>
      <c r="V7" s="113"/>
      <c r="W7" s="113"/>
      <c r="X7" s="113"/>
      <c r="Y7" s="113"/>
      <c r="Z7" s="113"/>
      <c r="AA7" s="113"/>
      <c r="AB7" s="113"/>
      <c r="AC7" s="113"/>
      <c r="AD7" s="113"/>
      <c r="AE7" s="113"/>
      <c r="AF7" s="113"/>
      <c r="AG7" s="113"/>
    </row>
    <row r="8" spans="1:33">
      <c r="A8" s="12"/>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row>
    <row r="9" spans="1:33">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row>
    <row r="10" spans="1:33">
      <c r="A10" s="12"/>
      <c r="B10" s="25" t="s">
        <v>167</v>
      </c>
      <c r="C10" s="26" t="s">
        <v>168</v>
      </c>
      <c r="D10" s="26"/>
      <c r="E10" s="26"/>
      <c r="F10" s="28"/>
      <c r="G10" s="26" t="s">
        <v>170</v>
      </c>
      <c r="H10" s="26"/>
      <c r="I10" s="26"/>
      <c r="J10" s="28"/>
      <c r="K10" s="26" t="s">
        <v>171</v>
      </c>
      <c r="L10" s="26"/>
      <c r="M10" s="26"/>
      <c r="N10" s="28"/>
      <c r="O10" s="26" t="s">
        <v>172</v>
      </c>
      <c r="P10" s="26"/>
      <c r="Q10" s="26"/>
      <c r="R10" s="28"/>
      <c r="S10" s="26" t="s">
        <v>173</v>
      </c>
      <c r="T10" s="26"/>
      <c r="U10" s="26"/>
      <c r="V10" s="28"/>
      <c r="W10" s="26" t="s">
        <v>174</v>
      </c>
      <c r="X10" s="26"/>
      <c r="Y10" s="26"/>
      <c r="Z10" s="28"/>
      <c r="AA10" s="26" t="s">
        <v>87</v>
      </c>
      <c r="AB10" s="26"/>
      <c r="AC10" s="26"/>
      <c r="AD10" s="28"/>
      <c r="AE10" s="26" t="s">
        <v>139</v>
      </c>
      <c r="AF10" s="26"/>
      <c r="AG10" s="26"/>
    </row>
    <row r="11" spans="1:33" ht="15.75" thickBot="1">
      <c r="A11" s="12"/>
      <c r="B11" s="25"/>
      <c r="C11" s="27" t="s">
        <v>169</v>
      </c>
      <c r="D11" s="27"/>
      <c r="E11" s="27"/>
      <c r="F11" s="28"/>
      <c r="G11" s="27" t="s">
        <v>169</v>
      </c>
      <c r="H11" s="27"/>
      <c r="I11" s="27"/>
      <c r="J11" s="28"/>
      <c r="K11" s="27" t="s">
        <v>169</v>
      </c>
      <c r="L11" s="27"/>
      <c r="M11" s="27"/>
      <c r="N11" s="28"/>
      <c r="O11" s="27" t="s">
        <v>169</v>
      </c>
      <c r="P11" s="27"/>
      <c r="Q11" s="27"/>
      <c r="R11" s="28"/>
      <c r="S11" s="27"/>
      <c r="T11" s="27"/>
      <c r="U11" s="27"/>
      <c r="V11" s="28"/>
      <c r="W11" s="27"/>
      <c r="X11" s="27"/>
      <c r="Y11" s="27"/>
      <c r="Z11" s="28"/>
      <c r="AA11" s="27"/>
      <c r="AB11" s="27"/>
      <c r="AC11" s="27"/>
      <c r="AD11" s="28"/>
      <c r="AE11" s="27"/>
      <c r="AF11" s="27"/>
      <c r="AG11" s="27"/>
    </row>
    <row r="12" spans="1:33">
      <c r="A12" s="12"/>
      <c r="B12" s="19" t="s">
        <v>175</v>
      </c>
      <c r="C12" s="29"/>
      <c r="D12" s="29"/>
      <c r="E12" s="29"/>
      <c r="F12" s="20"/>
      <c r="G12" s="29"/>
      <c r="H12" s="29"/>
      <c r="I12" s="29"/>
      <c r="J12" s="20"/>
      <c r="K12" s="29"/>
      <c r="L12" s="29"/>
      <c r="M12" s="29"/>
      <c r="N12" s="20"/>
      <c r="O12" s="29"/>
      <c r="P12" s="29"/>
      <c r="Q12" s="29"/>
      <c r="R12" s="20"/>
      <c r="S12" s="29"/>
      <c r="T12" s="29"/>
      <c r="U12" s="29"/>
      <c r="V12" s="20"/>
      <c r="W12" s="29"/>
      <c r="X12" s="29"/>
      <c r="Y12" s="29"/>
      <c r="Z12" s="20"/>
      <c r="AA12" s="29"/>
      <c r="AB12" s="29"/>
      <c r="AC12" s="29"/>
      <c r="AD12" s="20"/>
      <c r="AE12" s="29"/>
      <c r="AF12" s="29"/>
      <c r="AG12" s="29"/>
    </row>
    <row r="13" spans="1:33">
      <c r="A13" s="12"/>
      <c r="B13" s="31" t="s">
        <v>176</v>
      </c>
      <c r="C13" s="32" t="s">
        <v>177</v>
      </c>
      <c r="D13" s="33">
        <v>72446</v>
      </c>
      <c r="E13" s="28"/>
      <c r="F13" s="28"/>
      <c r="G13" s="32" t="s">
        <v>177</v>
      </c>
      <c r="H13" s="33">
        <v>29078</v>
      </c>
      <c r="I13" s="28"/>
      <c r="J13" s="28"/>
      <c r="K13" s="32" t="s">
        <v>177</v>
      </c>
      <c r="L13" s="33">
        <v>29018</v>
      </c>
      <c r="M13" s="28"/>
      <c r="N13" s="28"/>
      <c r="O13" s="32" t="s">
        <v>177</v>
      </c>
      <c r="P13" s="33">
        <v>31193</v>
      </c>
      <c r="Q13" s="28"/>
      <c r="R13" s="28"/>
      <c r="S13" s="32" t="s">
        <v>177</v>
      </c>
      <c r="T13" s="34" t="s">
        <v>178</v>
      </c>
      <c r="U13" s="28"/>
      <c r="V13" s="28"/>
      <c r="W13" s="32" t="s">
        <v>177</v>
      </c>
      <c r="X13" s="33">
        <v>1971</v>
      </c>
      <c r="Y13" s="28"/>
      <c r="Z13" s="28"/>
      <c r="AA13" s="32" t="s">
        <v>177</v>
      </c>
      <c r="AB13" s="34" t="s">
        <v>178</v>
      </c>
      <c r="AC13" s="28"/>
      <c r="AD13" s="28"/>
      <c r="AE13" s="32" t="s">
        <v>177</v>
      </c>
      <c r="AF13" s="33">
        <v>163706</v>
      </c>
      <c r="AG13" s="28"/>
    </row>
    <row r="14" spans="1:33">
      <c r="A14" s="12"/>
      <c r="B14" s="31"/>
      <c r="C14" s="32"/>
      <c r="D14" s="33"/>
      <c r="E14" s="28"/>
      <c r="F14" s="28"/>
      <c r="G14" s="32"/>
      <c r="H14" s="33"/>
      <c r="I14" s="28"/>
      <c r="J14" s="28"/>
      <c r="K14" s="32"/>
      <c r="L14" s="33"/>
      <c r="M14" s="28"/>
      <c r="N14" s="28"/>
      <c r="O14" s="32"/>
      <c r="P14" s="33"/>
      <c r="Q14" s="28"/>
      <c r="R14" s="28"/>
      <c r="S14" s="32"/>
      <c r="T14" s="34"/>
      <c r="U14" s="28"/>
      <c r="V14" s="28"/>
      <c r="W14" s="32"/>
      <c r="X14" s="33"/>
      <c r="Y14" s="28"/>
      <c r="Z14" s="28"/>
      <c r="AA14" s="32"/>
      <c r="AB14" s="34"/>
      <c r="AC14" s="28"/>
      <c r="AD14" s="28"/>
      <c r="AE14" s="32"/>
      <c r="AF14" s="33"/>
      <c r="AG14" s="28"/>
    </row>
    <row r="15" spans="1:33">
      <c r="A15" s="12"/>
      <c r="B15" s="35" t="s">
        <v>179</v>
      </c>
      <c r="C15" s="36" t="s">
        <v>178</v>
      </c>
      <c r="D15" s="36"/>
      <c r="E15" s="30"/>
      <c r="F15" s="30"/>
      <c r="G15" s="36" t="s">
        <v>178</v>
      </c>
      <c r="H15" s="36"/>
      <c r="I15" s="30"/>
      <c r="J15" s="30"/>
      <c r="K15" s="36" t="s">
        <v>178</v>
      </c>
      <c r="L15" s="36"/>
      <c r="M15" s="30"/>
      <c r="N15" s="30"/>
      <c r="O15" s="36" t="s">
        <v>178</v>
      </c>
      <c r="P15" s="36"/>
      <c r="Q15" s="30"/>
      <c r="R15" s="30"/>
      <c r="S15" s="36" t="s">
        <v>178</v>
      </c>
      <c r="T15" s="36"/>
      <c r="U15" s="30"/>
      <c r="V15" s="30"/>
      <c r="W15" s="36">
        <v>856</v>
      </c>
      <c r="X15" s="36"/>
      <c r="Y15" s="30"/>
      <c r="Z15" s="30"/>
      <c r="AA15" s="36" t="s">
        <v>178</v>
      </c>
      <c r="AB15" s="36"/>
      <c r="AC15" s="30"/>
      <c r="AD15" s="30"/>
      <c r="AE15" s="36">
        <v>856</v>
      </c>
      <c r="AF15" s="36"/>
      <c r="AG15" s="30"/>
    </row>
    <row r="16" spans="1:33" ht="15.75" thickBot="1">
      <c r="A16" s="12"/>
      <c r="B16" s="35"/>
      <c r="C16" s="37"/>
      <c r="D16" s="37"/>
      <c r="E16" s="38"/>
      <c r="F16" s="30"/>
      <c r="G16" s="37"/>
      <c r="H16" s="37"/>
      <c r="I16" s="38"/>
      <c r="J16" s="30"/>
      <c r="K16" s="37"/>
      <c r="L16" s="37"/>
      <c r="M16" s="38"/>
      <c r="N16" s="30"/>
      <c r="O16" s="37"/>
      <c r="P16" s="37"/>
      <c r="Q16" s="38"/>
      <c r="R16" s="30"/>
      <c r="S16" s="37"/>
      <c r="T16" s="37"/>
      <c r="U16" s="38"/>
      <c r="V16" s="30"/>
      <c r="W16" s="37"/>
      <c r="X16" s="37"/>
      <c r="Y16" s="38"/>
      <c r="Z16" s="30"/>
      <c r="AA16" s="37"/>
      <c r="AB16" s="37"/>
      <c r="AC16" s="38"/>
      <c r="AD16" s="30"/>
      <c r="AE16" s="37"/>
      <c r="AF16" s="37"/>
      <c r="AG16" s="38"/>
    </row>
    <row r="17" spans="1:33">
      <c r="A17" s="12"/>
      <c r="B17" s="28"/>
      <c r="C17" s="39">
        <v>72446</v>
      </c>
      <c r="D17" s="39"/>
      <c r="E17" s="40"/>
      <c r="F17" s="28"/>
      <c r="G17" s="39">
        <v>29078</v>
      </c>
      <c r="H17" s="39"/>
      <c r="I17" s="40"/>
      <c r="J17" s="28"/>
      <c r="K17" s="39">
        <v>29018</v>
      </c>
      <c r="L17" s="39"/>
      <c r="M17" s="40"/>
      <c r="N17" s="28"/>
      <c r="O17" s="39">
        <v>31193</v>
      </c>
      <c r="P17" s="39"/>
      <c r="Q17" s="40"/>
      <c r="R17" s="28"/>
      <c r="S17" s="41" t="s">
        <v>178</v>
      </c>
      <c r="T17" s="41"/>
      <c r="U17" s="40"/>
      <c r="V17" s="28"/>
      <c r="W17" s="39">
        <v>2827</v>
      </c>
      <c r="X17" s="39"/>
      <c r="Y17" s="40"/>
      <c r="Z17" s="28"/>
      <c r="AA17" s="41" t="s">
        <v>178</v>
      </c>
      <c r="AB17" s="41"/>
      <c r="AC17" s="40"/>
      <c r="AD17" s="28"/>
      <c r="AE17" s="39">
        <v>164562</v>
      </c>
      <c r="AF17" s="39"/>
      <c r="AG17" s="40"/>
    </row>
    <row r="18" spans="1:33">
      <c r="A18" s="12"/>
      <c r="B18" s="28"/>
      <c r="C18" s="33"/>
      <c r="D18" s="33"/>
      <c r="E18" s="28"/>
      <c r="F18" s="28"/>
      <c r="G18" s="33"/>
      <c r="H18" s="33"/>
      <c r="I18" s="28"/>
      <c r="J18" s="28"/>
      <c r="K18" s="33"/>
      <c r="L18" s="33"/>
      <c r="M18" s="28"/>
      <c r="N18" s="28"/>
      <c r="O18" s="33"/>
      <c r="P18" s="33"/>
      <c r="Q18" s="28"/>
      <c r="R18" s="28"/>
      <c r="S18" s="34"/>
      <c r="T18" s="34"/>
      <c r="U18" s="28"/>
      <c r="V18" s="28"/>
      <c r="W18" s="33"/>
      <c r="X18" s="33"/>
      <c r="Y18" s="28"/>
      <c r="Z18" s="28"/>
      <c r="AA18" s="34"/>
      <c r="AB18" s="34"/>
      <c r="AC18" s="28"/>
      <c r="AD18" s="28"/>
      <c r="AE18" s="33"/>
      <c r="AF18" s="33"/>
      <c r="AG18" s="28"/>
    </row>
    <row r="19" spans="1:33">
      <c r="A19" s="12"/>
      <c r="B19" s="19" t="s">
        <v>180</v>
      </c>
      <c r="C19" s="30"/>
      <c r="D19" s="30"/>
      <c r="E19" s="30"/>
      <c r="F19" s="20"/>
      <c r="G19" s="30"/>
      <c r="H19" s="30"/>
      <c r="I19" s="30"/>
      <c r="J19" s="20"/>
      <c r="K19" s="30"/>
      <c r="L19" s="30"/>
      <c r="M19" s="30"/>
      <c r="N19" s="20"/>
      <c r="O19" s="30"/>
      <c r="P19" s="30"/>
      <c r="Q19" s="30"/>
      <c r="R19" s="20"/>
      <c r="S19" s="30"/>
      <c r="T19" s="30"/>
      <c r="U19" s="30"/>
      <c r="V19" s="20"/>
      <c r="W19" s="30"/>
      <c r="X19" s="30"/>
      <c r="Y19" s="30"/>
      <c r="Z19" s="20"/>
      <c r="AA19" s="30"/>
      <c r="AB19" s="30"/>
      <c r="AC19" s="30"/>
      <c r="AD19" s="20"/>
      <c r="AE19" s="30"/>
      <c r="AF19" s="30"/>
      <c r="AG19" s="30"/>
    </row>
    <row r="20" spans="1:33">
      <c r="A20" s="12"/>
      <c r="B20" s="42" t="s">
        <v>181</v>
      </c>
      <c r="C20" s="33">
        <v>49551</v>
      </c>
      <c r="D20" s="33"/>
      <c r="E20" s="28"/>
      <c r="F20" s="28"/>
      <c r="G20" s="33">
        <v>20695</v>
      </c>
      <c r="H20" s="33"/>
      <c r="I20" s="28"/>
      <c r="J20" s="28"/>
      <c r="K20" s="33">
        <v>23218</v>
      </c>
      <c r="L20" s="33"/>
      <c r="M20" s="28"/>
      <c r="N20" s="28"/>
      <c r="O20" s="33">
        <v>24381</v>
      </c>
      <c r="P20" s="33"/>
      <c r="Q20" s="28"/>
      <c r="R20" s="28"/>
      <c r="S20" s="34" t="s">
        <v>178</v>
      </c>
      <c r="T20" s="34"/>
      <c r="U20" s="28"/>
      <c r="V20" s="28"/>
      <c r="W20" s="34">
        <v>842</v>
      </c>
      <c r="X20" s="34"/>
      <c r="Y20" s="28"/>
      <c r="Z20" s="28"/>
      <c r="AA20" s="34" t="s">
        <v>178</v>
      </c>
      <c r="AB20" s="34"/>
      <c r="AC20" s="28"/>
      <c r="AD20" s="28"/>
      <c r="AE20" s="33">
        <v>118687</v>
      </c>
      <c r="AF20" s="33"/>
      <c r="AG20" s="28"/>
    </row>
    <row r="21" spans="1:33">
      <c r="A21" s="12"/>
      <c r="B21" s="42"/>
      <c r="C21" s="33"/>
      <c r="D21" s="33"/>
      <c r="E21" s="28"/>
      <c r="F21" s="28"/>
      <c r="G21" s="33"/>
      <c r="H21" s="33"/>
      <c r="I21" s="28"/>
      <c r="J21" s="28"/>
      <c r="K21" s="33"/>
      <c r="L21" s="33"/>
      <c r="M21" s="28"/>
      <c r="N21" s="28"/>
      <c r="O21" s="33"/>
      <c r="P21" s="33"/>
      <c r="Q21" s="28"/>
      <c r="R21" s="28"/>
      <c r="S21" s="34"/>
      <c r="T21" s="34"/>
      <c r="U21" s="28"/>
      <c r="V21" s="28"/>
      <c r="W21" s="34"/>
      <c r="X21" s="34"/>
      <c r="Y21" s="28"/>
      <c r="Z21" s="28"/>
      <c r="AA21" s="34"/>
      <c r="AB21" s="34"/>
      <c r="AC21" s="28"/>
      <c r="AD21" s="28"/>
      <c r="AE21" s="33"/>
      <c r="AF21" s="33"/>
      <c r="AG21" s="28"/>
    </row>
    <row r="22" spans="1:33">
      <c r="A22" s="12"/>
      <c r="B22" s="35" t="s">
        <v>35</v>
      </c>
      <c r="C22" s="43">
        <v>18044</v>
      </c>
      <c r="D22" s="43"/>
      <c r="E22" s="30"/>
      <c r="F22" s="30"/>
      <c r="G22" s="43">
        <v>4855</v>
      </c>
      <c r="H22" s="43"/>
      <c r="I22" s="30"/>
      <c r="J22" s="30"/>
      <c r="K22" s="43">
        <v>11566</v>
      </c>
      <c r="L22" s="43"/>
      <c r="M22" s="30"/>
      <c r="N22" s="30"/>
      <c r="O22" s="43">
        <v>5025</v>
      </c>
      <c r="P22" s="43"/>
      <c r="Q22" s="30"/>
      <c r="R22" s="30"/>
      <c r="S22" s="36">
        <v>22</v>
      </c>
      <c r="T22" s="36"/>
      <c r="U22" s="30"/>
      <c r="V22" s="30"/>
      <c r="W22" s="43">
        <v>1419</v>
      </c>
      <c r="X22" s="43"/>
      <c r="Y22" s="30"/>
      <c r="Z22" s="30"/>
      <c r="AA22" s="36">
        <v>491</v>
      </c>
      <c r="AB22" s="36"/>
      <c r="AC22" s="30"/>
      <c r="AD22" s="30"/>
      <c r="AE22" s="43">
        <v>41422</v>
      </c>
      <c r="AF22" s="43"/>
      <c r="AG22" s="30"/>
    </row>
    <row r="23" spans="1:33">
      <c r="A23" s="12"/>
      <c r="B23" s="35"/>
      <c r="C23" s="43"/>
      <c r="D23" s="43"/>
      <c r="E23" s="30"/>
      <c r="F23" s="30"/>
      <c r="G23" s="43"/>
      <c r="H23" s="43"/>
      <c r="I23" s="30"/>
      <c r="J23" s="30"/>
      <c r="K23" s="43"/>
      <c r="L23" s="43"/>
      <c r="M23" s="30"/>
      <c r="N23" s="30"/>
      <c r="O23" s="43"/>
      <c r="P23" s="43"/>
      <c r="Q23" s="30"/>
      <c r="R23" s="30"/>
      <c r="S23" s="36"/>
      <c r="T23" s="36"/>
      <c r="U23" s="30"/>
      <c r="V23" s="30"/>
      <c r="W23" s="43"/>
      <c r="X23" s="43"/>
      <c r="Y23" s="30"/>
      <c r="Z23" s="30"/>
      <c r="AA23" s="36"/>
      <c r="AB23" s="36"/>
      <c r="AC23" s="30"/>
      <c r="AD23" s="30"/>
      <c r="AE23" s="43"/>
      <c r="AF23" s="43"/>
      <c r="AG23" s="30"/>
    </row>
    <row r="24" spans="1:33">
      <c r="A24" s="12"/>
      <c r="B24" s="31" t="s">
        <v>37</v>
      </c>
      <c r="C24" s="33">
        <v>1637</v>
      </c>
      <c r="D24" s="33"/>
      <c r="E24" s="28"/>
      <c r="F24" s="28"/>
      <c r="G24" s="34">
        <v>57</v>
      </c>
      <c r="H24" s="34"/>
      <c r="I24" s="28"/>
      <c r="J24" s="28"/>
      <c r="K24" s="33">
        <v>1636</v>
      </c>
      <c r="L24" s="33"/>
      <c r="M24" s="28"/>
      <c r="N24" s="28"/>
      <c r="O24" s="34">
        <v>738</v>
      </c>
      <c r="P24" s="34"/>
      <c r="Q24" s="28"/>
      <c r="R24" s="28"/>
      <c r="S24" s="34">
        <v>26</v>
      </c>
      <c r="T24" s="34"/>
      <c r="U24" s="28"/>
      <c r="V24" s="28"/>
      <c r="W24" s="34">
        <v>109</v>
      </c>
      <c r="X24" s="34"/>
      <c r="Y24" s="28"/>
      <c r="Z24" s="28"/>
      <c r="AA24" s="34">
        <v>950</v>
      </c>
      <c r="AB24" s="34"/>
      <c r="AC24" s="28"/>
      <c r="AD24" s="28"/>
      <c r="AE24" s="33">
        <v>5153</v>
      </c>
      <c r="AF24" s="33"/>
      <c r="AG24" s="28"/>
    </row>
    <row r="25" spans="1:33">
      <c r="A25" s="12"/>
      <c r="B25" s="31"/>
      <c r="C25" s="33"/>
      <c r="D25" s="33"/>
      <c r="E25" s="28"/>
      <c r="F25" s="28"/>
      <c r="G25" s="34"/>
      <c r="H25" s="34"/>
      <c r="I25" s="28"/>
      <c r="J25" s="28"/>
      <c r="K25" s="33"/>
      <c r="L25" s="33"/>
      <c r="M25" s="28"/>
      <c r="N25" s="28"/>
      <c r="O25" s="34"/>
      <c r="P25" s="34"/>
      <c r="Q25" s="28"/>
      <c r="R25" s="28"/>
      <c r="S25" s="34"/>
      <c r="T25" s="34"/>
      <c r="U25" s="28"/>
      <c r="V25" s="28"/>
      <c r="W25" s="34"/>
      <c r="X25" s="34"/>
      <c r="Y25" s="28"/>
      <c r="Z25" s="28"/>
      <c r="AA25" s="34"/>
      <c r="AB25" s="34"/>
      <c r="AC25" s="28"/>
      <c r="AD25" s="28"/>
      <c r="AE25" s="33"/>
      <c r="AF25" s="33"/>
      <c r="AG25" s="28"/>
    </row>
    <row r="26" spans="1:33">
      <c r="A26" s="12"/>
      <c r="B26" s="35" t="s">
        <v>182</v>
      </c>
      <c r="C26" s="36">
        <v>325</v>
      </c>
      <c r="D26" s="36"/>
      <c r="E26" s="30"/>
      <c r="F26" s="30"/>
      <c r="G26" s="36">
        <v>194</v>
      </c>
      <c r="H26" s="36"/>
      <c r="I26" s="30"/>
      <c r="J26" s="30"/>
      <c r="K26" s="36">
        <v>199</v>
      </c>
      <c r="L26" s="36"/>
      <c r="M26" s="30"/>
      <c r="N26" s="30"/>
      <c r="O26" s="36">
        <v>844</v>
      </c>
      <c r="P26" s="36"/>
      <c r="Q26" s="30"/>
      <c r="R26" s="30"/>
      <c r="S26" s="43">
        <v>5711</v>
      </c>
      <c r="T26" s="43"/>
      <c r="U26" s="30"/>
      <c r="V26" s="30"/>
      <c r="W26" s="36">
        <v>263</v>
      </c>
      <c r="X26" s="36"/>
      <c r="Y26" s="30"/>
      <c r="Z26" s="30"/>
      <c r="AA26" s="43">
        <v>10622</v>
      </c>
      <c r="AB26" s="43"/>
      <c r="AC26" s="30"/>
      <c r="AD26" s="30"/>
      <c r="AE26" s="43">
        <v>18158</v>
      </c>
      <c r="AF26" s="43"/>
      <c r="AG26" s="30"/>
    </row>
    <row r="27" spans="1:33">
      <c r="A27" s="12"/>
      <c r="B27" s="35"/>
      <c r="C27" s="36"/>
      <c r="D27" s="36"/>
      <c r="E27" s="30"/>
      <c r="F27" s="30"/>
      <c r="G27" s="36"/>
      <c r="H27" s="36"/>
      <c r="I27" s="30"/>
      <c r="J27" s="30"/>
      <c r="K27" s="36"/>
      <c r="L27" s="36"/>
      <c r="M27" s="30"/>
      <c r="N27" s="30"/>
      <c r="O27" s="36"/>
      <c r="P27" s="36"/>
      <c r="Q27" s="30"/>
      <c r="R27" s="30"/>
      <c r="S27" s="43"/>
      <c r="T27" s="43"/>
      <c r="U27" s="30"/>
      <c r="V27" s="30"/>
      <c r="W27" s="36"/>
      <c r="X27" s="36"/>
      <c r="Y27" s="30"/>
      <c r="Z27" s="30"/>
      <c r="AA27" s="43"/>
      <c r="AB27" s="43"/>
      <c r="AC27" s="30"/>
      <c r="AD27" s="30"/>
      <c r="AE27" s="43"/>
      <c r="AF27" s="43"/>
      <c r="AG27" s="30"/>
    </row>
    <row r="28" spans="1:33">
      <c r="A28" s="12"/>
      <c r="B28" s="22" t="s">
        <v>183</v>
      </c>
      <c r="C28" s="28"/>
      <c r="D28" s="28"/>
      <c r="E28" s="28"/>
      <c r="F28" s="18"/>
      <c r="G28" s="28"/>
      <c r="H28" s="28"/>
      <c r="I28" s="28"/>
      <c r="J28" s="18"/>
      <c r="K28" s="28"/>
      <c r="L28" s="28"/>
      <c r="M28" s="28"/>
      <c r="N28" s="18"/>
      <c r="O28" s="28"/>
      <c r="P28" s="28"/>
      <c r="Q28" s="28"/>
      <c r="R28" s="18"/>
      <c r="S28" s="28"/>
      <c r="T28" s="28"/>
      <c r="U28" s="28"/>
      <c r="V28" s="18"/>
      <c r="W28" s="28"/>
      <c r="X28" s="28"/>
      <c r="Y28" s="28"/>
      <c r="Z28" s="18"/>
      <c r="AA28" s="28"/>
      <c r="AB28" s="28"/>
      <c r="AC28" s="28"/>
      <c r="AD28" s="18"/>
      <c r="AE28" s="28"/>
      <c r="AF28" s="28"/>
      <c r="AG28" s="28"/>
    </row>
    <row r="29" spans="1:33">
      <c r="A29" s="12"/>
      <c r="B29" s="35" t="s">
        <v>184</v>
      </c>
      <c r="C29" s="36" t="s">
        <v>185</v>
      </c>
      <c r="D29" s="36"/>
      <c r="E29" s="44" t="s">
        <v>186</v>
      </c>
      <c r="F29" s="30"/>
      <c r="G29" s="36">
        <v>691</v>
      </c>
      <c r="H29" s="36"/>
      <c r="I29" s="30"/>
      <c r="J29" s="30"/>
      <c r="K29" s="36">
        <v>4</v>
      </c>
      <c r="L29" s="36"/>
      <c r="M29" s="30"/>
      <c r="N29" s="30"/>
      <c r="O29" s="36">
        <v>32</v>
      </c>
      <c r="P29" s="36"/>
      <c r="Q29" s="30"/>
      <c r="R29" s="30"/>
      <c r="S29" s="36">
        <v>118</v>
      </c>
      <c r="T29" s="36"/>
      <c r="U29" s="30"/>
      <c r="V29" s="30"/>
      <c r="W29" s="36" t="s">
        <v>187</v>
      </c>
      <c r="X29" s="36"/>
      <c r="Y29" s="44" t="s">
        <v>186</v>
      </c>
      <c r="Z29" s="30"/>
      <c r="AA29" s="36">
        <v>271</v>
      </c>
      <c r="AB29" s="36"/>
      <c r="AC29" s="30"/>
      <c r="AD29" s="30"/>
      <c r="AE29" s="36" t="s">
        <v>188</v>
      </c>
      <c r="AF29" s="36"/>
      <c r="AG29" s="44" t="s">
        <v>186</v>
      </c>
    </row>
    <row r="30" spans="1:33">
      <c r="A30" s="12"/>
      <c r="B30" s="35"/>
      <c r="C30" s="36"/>
      <c r="D30" s="36"/>
      <c r="E30" s="44"/>
      <c r="F30" s="30"/>
      <c r="G30" s="36"/>
      <c r="H30" s="36"/>
      <c r="I30" s="30"/>
      <c r="J30" s="30"/>
      <c r="K30" s="36"/>
      <c r="L30" s="36"/>
      <c r="M30" s="30"/>
      <c r="N30" s="30"/>
      <c r="O30" s="36"/>
      <c r="P30" s="36"/>
      <c r="Q30" s="30"/>
      <c r="R30" s="30"/>
      <c r="S30" s="36"/>
      <c r="T30" s="36"/>
      <c r="U30" s="30"/>
      <c r="V30" s="30"/>
      <c r="W30" s="36"/>
      <c r="X30" s="36"/>
      <c r="Y30" s="44"/>
      <c r="Z30" s="30"/>
      <c r="AA30" s="36"/>
      <c r="AB30" s="36"/>
      <c r="AC30" s="30"/>
      <c r="AD30" s="30"/>
      <c r="AE30" s="36"/>
      <c r="AF30" s="36"/>
      <c r="AG30" s="44"/>
    </row>
    <row r="31" spans="1:33">
      <c r="A31" s="12"/>
      <c r="B31" s="31" t="s">
        <v>189</v>
      </c>
      <c r="C31" s="34" t="s">
        <v>190</v>
      </c>
      <c r="D31" s="34"/>
      <c r="E31" s="32" t="s">
        <v>186</v>
      </c>
      <c r="F31" s="28"/>
      <c r="G31" s="34" t="s">
        <v>191</v>
      </c>
      <c r="H31" s="34"/>
      <c r="I31" s="32" t="s">
        <v>186</v>
      </c>
      <c r="J31" s="28"/>
      <c r="K31" s="34" t="s">
        <v>192</v>
      </c>
      <c r="L31" s="34"/>
      <c r="M31" s="32" t="s">
        <v>186</v>
      </c>
      <c r="N31" s="28"/>
      <c r="O31" s="34" t="s">
        <v>193</v>
      </c>
      <c r="P31" s="34"/>
      <c r="Q31" s="32" t="s">
        <v>186</v>
      </c>
      <c r="R31" s="28"/>
      <c r="S31" s="34" t="s">
        <v>178</v>
      </c>
      <c r="T31" s="34"/>
      <c r="U31" s="28"/>
      <c r="V31" s="28"/>
      <c r="W31" s="34" t="s">
        <v>178</v>
      </c>
      <c r="X31" s="34"/>
      <c r="Y31" s="28"/>
      <c r="Z31" s="28"/>
      <c r="AA31" s="34" t="s">
        <v>194</v>
      </c>
      <c r="AB31" s="34"/>
      <c r="AC31" s="32" t="s">
        <v>186</v>
      </c>
      <c r="AD31" s="28"/>
      <c r="AE31" s="34" t="s">
        <v>195</v>
      </c>
      <c r="AF31" s="34"/>
      <c r="AG31" s="32" t="s">
        <v>186</v>
      </c>
    </row>
    <row r="32" spans="1:33">
      <c r="A32" s="12"/>
      <c r="B32" s="31"/>
      <c r="C32" s="34"/>
      <c r="D32" s="34"/>
      <c r="E32" s="32"/>
      <c r="F32" s="28"/>
      <c r="G32" s="34"/>
      <c r="H32" s="34"/>
      <c r="I32" s="32"/>
      <c r="J32" s="28"/>
      <c r="K32" s="34"/>
      <c r="L32" s="34"/>
      <c r="M32" s="32"/>
      <c r="N32" s="28"/>
      <c r="O32" s="34"/>
      <c r="P32" s="34"/>
      <c r="Q32" s="32"/>
      <c r="R32" s="28"/>
      <c r="S32" s="34"/>
      <c r="T32" s="34"/>
      <c r="U32" s="28"/>
      <c r="V32" s="28"/>
      <c r="W32" s="34"/>
      <c r="X32" s="34"/>
      <c r="Y32" s="28"/>
      <c r="Z32" s="28"/>
      <c r="AA32" s="34"/>
      <c r="AB32" s="34"/>
      <c r="AC32" s="32"/>
      <c r="AD32" s="28"/>
      <c r="AE32" s="34"/>
      <c r="AF32" s="34"/>
      <c r="AG32" s="32"/>
    </row>
    <row r="33" spans="1:33">
      <c r="A33" s="12"/>
      <c r="B33" s="35" t="s">
        <v>42</v>
      </c>
      <c r="C33" s="36" t="s">
        <v>196</v>
      </c>
      <c r="D33" s="36"/>
      <c r="E33" s="44" t="s">
        <v>186</v>
      </c>
      <c r="F33" s="30"/>
      <c r="G33" s="36" t="s">
        <v>178</v>
      </c>
      <c r="H33" s="36"/>
      <c r="I33" s="30"/>
      <c r="J33" s="30"/>
      <c r="K33" s="36" t="s">
        <v>178</v>
      </c>
      <c r="L33" s="36"/>
      <c r="M33" s="30"/>
      <c r="N33" s="30"/>
      <c r="O33" s="36" t="s">
        <v>197</v>
      </c>
      <c r="P33" s="36"/>
      <c r="Q33" s="44" t="s">
        <v>186</v>
      </c>
      <c r="R33" s="30"/>
      <c r="S33" s="36" t="s">
        <v>178</v>
      </c>
      <c r="T33" s="36"/>
      <c r="U33" s="30"/>
      <c r="V33" s="30"/>
      <c r="W33" s="36" t="s">
        <v>178</v>
      </c>
      <c r="X33" s="36"/>
      <c r="Y33" s="30"/>
      <c r="Z33" s="30"/>
      <c r="AA33" s="36" t="s">
        <v>198</v>
      </c>
      <c r="AB33" s="36"/>
      <c r="AC33" s="44" t="s">
        <v>186</v>
      </c>
      <c r="AD33" s="30"/>
      <c r="AE33" s="36" t="s">
        <v>199</v>
      </c>
      <c r="AF33" s="36"/>
      <c r="AG33" s="44" t="s">
        <v>186</v>
      </c>
    </row>
    <row r="34" spans="1:33">
      <c r="A34" s="12"/>
      <c r="B34" s="35"/>
      <c r="C34" s="36"/>
      <c r="D34" s="36"/>
      <c r="E34" s="44"/>
      <c r="F34" s="30"/>
      <c r="G34" s="36"/>
      <c r="H34" s="36"/>
      <c r="I34" s="30"/>
      <c r="J34" s="30"/>
      <c r="K34" s="36"/>
      <c r="L34" s="36"/>
      <c r="M34" s="30"/>
      <c r="N34" s="30"/>
      <c r="O34" s="36"/>
      <c r="P34" s="36"/>
      <c r="Q34" s="44"/>
      <c r="R34" s="30"/>
      <c r="S34" s="36"/>
      <c r="T34" s="36"/>
      <c r="U34" s="30"/>
      <c r="V34" s="30"/>
      <c r="W34" s="36"/>
      <c r="X34" s="36"/>
      <c r="Y34" s="30"/>
      <c r="Z34" s="30"/>
      <c r="AA34" s="36"/>
      <c r="AB34" s="36"/>
      <c r="AC34" s="44"/>
      <c r="AD34" s="30"/>
      <c r="AE34" s="36"/>
      <c r="AF34" s="36"/>
      <c r="AG34" s="44"/>
    </row>
    <row r="35" spans="1:33">
      <c r="A35" s="12"/>
      <c r="B35" s="31" t="s">
        <v>200</v>
      </c>
      <c r="C35" s="33">
        <v>1342</v>
      </c>
      <c r="D35" s="33"/>
      <c r="E35" s="28"/>
      <c r="F35" s="28"/>
      <c r="G35" s="34" t="s">
        <v>201</v>
      </c>
      <c r="H35" s="34"/>
      <c r="I35" s="32" t="s">
        <v>186</v>
      </c>
      <c r="J35" s="28"/>
      <c r="K35" s="34" t="s">
        <v>178</v>
      </c>
      <c r="L35" s="34"/>
      <c r="M35" s="28"/>
      <c r="N35" s="28"/>
      <c r="O35" s="34" t="s">
        <v>202</v>
      </c>
      <c r="P35" s="34"/>
      <c r="Q35" s="32" t="s">
        <v>186</v>
      </c>
      <c r="R35" s="28"/>
      <c r="S35" s="34" t="s">
        <v>203</v>
      </c>
      <c r="T35" s="34"/>
      <c r="U35" s="32" t="s">
        <v>186</v>
      </c>
      <c r="V35" s="28"/>
      <c r="W35" s="34">
        <v>263</v>
      </c>
      <c r="X35" s="34"/>
      <c r="Y35" s="28"/>
      <c r="Z35" s="28"/>
      <c r="AA35" s="34" t="s">
        <v>204</v>
      </c>
      <c r="AB35" s="34"/>
      <c r="AC35" s="32" t="s">
        <v>186</v>
      </c>
      <c r="AD35" s="28"/>
      <c r="AE35" s="34" t="s">
        <v>205</v>
      </c>
      <c r="AF35" s="34"/>
      <c r="AG35" s="32" t="s">
        <v>186</v>
      </c>
    </row>
    <row r="36" spans="1:33" ht="15.75" thickBot="1">
      <c r="A36" s="12"/>
      <c r="B36" s="31"/>
      <c r="C36" s="45"/>
      <c r="D36" s="45"/>
      <c r="E36" s="46"/>
      <c r="F36" s="28"/>
      <c r="G36" s="47"/>
      <c r="H36" s="47"/>
      <c r="I36" s="48"/>
      <c r="J36" s="28"/>
      <c r="K36" s="47"/>
      <c r="L36" s="47"/>
      <c r="M36" s="46"/>
      <c r="N36" s="28"/>
      <c r="O36" s="47"/>
      <c r="P36" s="47"/>
      <c r="Q36" s="48"/>
      <c r="R36" s="28"/>
      <c r="S36" s="47"/>
      <c r="T36" s="47"/>
      <c r="U36" s="48"/>
      <c r="V36" s="28"/>
      <c r="W36" s="47"/>
      <c r="X36" s="47"/>
      <c r="Y36" s="46"/>
      <c r="Z36" s="28"/>
      <c r="AA36" s="47"/>
      <c r="AB36" s="47"/>
      <c r="AC36" s="48"/>
      <c r="AD36" s="28"/>
      <c r="AE36" s="47"/>
      <c r="AF36" s="47"/>
      <c r="AG36" s="48"/>
    </row>
    <row r="37" spans="1:33">
      <c r="A37" s="12"/>
      <c r="B37" s="35" t="s">
        <v>67</v>
      </c>
      <c r="C37" s="49" t="s">
        <v>177</v>
      </c>
      <c r="D37" s="51" t="s">
        <v>206</v>
      </c>
      <c r="E37" s="49" t="s">
        <v>186</v>
      </c>
      <c r="F37" s="30"/>
      <c r="G37" s="49" t="s">
        <v>177</v>
      </c>
      <c r="H37" s="53">
        <v>1753</v>
      </c>
      <c r="I37" s="29"/>
      <c r="J37" s="30"/>
      <c r="K37" s="49" t="s">
        <v>177</v>
      </c>
      <c r="L37" s="51" t="s">
        <v>207</v>
      </c>
      <c r="M37" s="49" t="s">
        <v>186</v>
      </c>
      <c r="N37" s="30"/>
      <c r="O37" s="49" t="s">
        <v>177</v>
      </c>
      <c r="P37" s="51" t="s">
        <v>208</v>
      </c>
      <c r="Q37" s="49" t="s">
        <v>186</v>
      </c>
      <c r="R37" s="30"/>
      <c r="S37" s="49" t="s">
        <v>177</v>
      </c>
      <c r="T37" s="51" t="s">
        <v>209</v>
      </c>
      <c r="U37" s="49" t="s">
        <v>186</v>
      </c>
      <c r="V37" s="30"/>
      <c r="W37" s="49" t="s">
        <v>177</v>
      </c>
      <c r="X37" s="51" t="s">
        <v>210</v>
      </c>
      <c r="Y37" s="49" t="s">
        <v>186</v>
      </c>
      <c r="Z37" s="30"/>
      <c r="AA37" s="49" t="s">
        <v>177</v>
      </c>
      <c r="AB37" s="51" t="s">
        <v>211</v>
      </c>
      <c r="AC37" s="49" t="s">
        <v>186</v>
      </c>
      <c r="AD37" s="30"/>
      <c r="AE37" s="49" t="s">
        <v>177</v>
      </c>
      <c r="AF37" s="51" t="s">
        <v>212</v>
      </c>
      <c r="AG37" s="49" t="s">
        <v>186</v>
      </c>
    </row>
    <row r="38" spans="1:33" ht="15.75" thickBot="1">
      <c r="A38" s="12"/>
      <c r="B38" s="35"/>
      <c r="C38" s="50"/>
      <c r="D38" s="52"/>
      <c r="E38" s="50"/>
      <c r="F38" s="30"/>
      <c r="G38" s="50"/>
      <c r="H38" s="54"/>
      <c r="I38" s="55"/>
      <c r="J38" s="30"/>
      <c r="K38" s="50"/>
      <c r="L38" s="52"/>
      <c r="M38" s="50"/>
      <c r="N38" s="30"/>
      <c r="O38" s="50"/>
      <c r="P38" s="52"/>
      <c r="Q38" s="50"/>
      <c r="R38" s="30"/>
      <c r="S38" s="50"/>
      <c r="T38" s="52"/>
      <c r="U38" s="50"/>
      <c r="V38" s="30"/>
      <c r="W38" s="50"/>
      <c r="X38" s="52"/>
      <c r="Y38" s="50"/>
      <c r="Z38" s="30"/>
      <c r="AA38" s="50"/>
      <c r="AB38" s="52"/>
      <c r="AC38" s="50"/>
      <c r="AD38" s="30"/>
      <c r="AE38" s="50"/>
      <c r="AF38" s="52"/>
      <c r="AG38" s="50"/>
    </row>
    <row r="39" spans="1:33" ht="15.75" thickTop="1">
      <c r="A39" s="12"/>
      <c r="B39" s="56" t="s">
        <v>213</v>
      </c>
      <c r="C39" s="57" t="s">
        <v>177</v>
      </c>
      <c r="D39" s="59">
        <v>1133851</v>
      </c>
      <c r="E39" s="61"/>
      <c r="F39" s="28"/>
      <c r="G39" s="57" t="s">
        <v>177</v>
      </c>
      <c r="H39" s="59">
        <v>309565</v>
      </c>
      <c r="I39" s="61"/>
      <c r="J39" s="28"/>
      <c r="K39" s="57" t="s">
        <v>177</v>
      </c>
      <c r="L39" s="59">
        <v>331151</v>
      </c>
      <c r="M39" s="61"/>
      <c r="N39" s="28"/>
      <c r="O39" s="57" t="s">
        <v>177</v>
      </c>
      <c r="P39" s="59">
        <v>206665</v>
      </c>
      <c r="Q39" s="61"/>
      <c r="R39" s="28"/>
      <c r="S39" s="57" t="s">
        <v>177</v>
      </c>
      <c r="T39" s="59">
        <v>412226</v>
      </c>
      <c r="U39" s="61"/>
      <c r="V39" s="28"/>
      <c r="W39" s="57" t="s">
        <v>177</v>
      </c>
      <c r="X39" s="59">
        <v>67864</v>
      </c>
      <c r="Y39" s="61"/>
      <c r="Z39" s="28"/>
      <c r="AA39" s="57" t="s">
        <v>177</v>
      </c>
      <c r="AB39" s="59">
        <v>110406</v>
      </c>
      <c r="AC39" s="61"/>
      <c r="AD39" s="28"/>
      <c r="AE39" s="57" t="s">
        <v>177</v>
      </c>
      <c r="AF39" s="59">
        <v>2571728</v>
      </c>
      <c r="AG39" s="61"/>
    </row>
    <row r="40" spans="1:33">
      <c r="A40" s="12"/>
      <c r="B40" s="56"/>
      <c r="C40" s="58"/>
      <c r="D40" s="60"/>
      <c r="E40" s="62"/>
      <c r="F40" s="28"/>
      <c r="G40" s="58"/>
      <c r="H40" s="60"/>
      <c r="I40" s="62"/>
      <c r="J40" s="28"/>
      <c r="K40" s="58"/>
      <c r="L40" s="60"/>
      <c r="M40" s="62"/>
      <c r="N40" s="28"/>
      <c r="O40" s="58"/>
      <c r="P40" s="60"/>
      <c r="Q40" s="62"/>
      <c r="R40" s="28"/>
      <c r="S40" s="58"/>
      <c r="T40" s="60"/>
      <c r="U40" s="62"/>
      <c r="V40" s="28"/>
      <c r="W40" s="58"/>
      <c r="X40" s="60"/>
      <c r="Y40" s="62"/>
      <c r="Z40" s="28"/>
      <c r="AA40" s="58"/>
      <c r="AB40" s="60"/>
      <c r="AC40" s="62"/>
      <c r="AD40" s="28"/>
      <c r="AE40" s="58"/>
      <c r="AF40" s="60"/>
      <c r="AG40" s="62"/>
    </row>
    <row r="41" spans="1:33">
      <c r="A41" s="12"/>
      <c r="B41" s="63" t="s">
        <v>83</v>
      </c>
      <c r="C41" s="44" t="s">
        <v>177</v>
      </c>
      <c r="D41" s="43">
        <v>5589</v>
      </c>
      <c r="E41" s="30"/>
      <c r="F41" s="30"/>
      <c r="G41" s="44" t="s">
        <v>177</v>
      </c>
      <c r="H41" s="43">
        <v>1711</v>
      </c>
      <c r="I41" s="30"/>
      <c r="J41" s="30"/>
      <c r="K41" s="44" t="s">
        <v>177</v>
      </c>
      <c r="L41" s="43">
        <v>3989</v>
      </c>
      <c r="M41" s="30"/>
      <c r="N41" s="30"/>
      <c r="O41" s="44" t="s">
        <v>177</v>
      </c>
      <c r="P41" s="43">
        <v>3956</v>
      </c>
      <c r="Q41" s="30"/>
      <c r="R41" s="30"/>
      <c r="S41" s="44" t="s">
        <v>177</v>
      </c>
      <c r="T41" s="36">
        <v>3</v>
      </c>
      <c r="U41" s="30"/>
      <c r="V41" s="30"/>
      <c r="W41" s="44" t="s">
        <v>177</v>
      </c>
      <c r="X41" s="36" t="s">
        <v>178</v>
      </c>
      <c r="Y41" s="30"/>
      <c r="Z41" s="30"/>
      <c r="AA41" s="44" t="s">
        <v>177</v>
      </c>
      <c r="AB41" s="36">
        <v>108</v>
      </c>
      <c r="AC41" s="30"/>
      <c r="AD41" s="30"/>
      <c r="AE41" s="44" t="s">
        <v>177</v>
      </c>
      <c r="AF41" s="43">
        <v>15356</v>
      </c>
      <c r="AG41" s="30"/>
    </row>
    <row r="42" spans="1:33">
      <c r="A42" s="12"/>
      <c r="B42" s="63"/>
      <c r="C42" s="44"/>
      <c r="D42" s="43"/>
      <c r="E42" s="30"/>
      <c r="F42" s="30"/>
      <c r="G42" s="44"/>
      <c r="H42" s="43"/>
      <c r="I42" s="30"/>
      <c r="J42" s="30"/>
      <c r="K42" s="44"/>
      <c r="L42" s="43"/>
      <c r="M42" s="30"/>
      <c r="N42" s="30"/>
      <c r="O42" s="44"/>
      <c r="P42" s="43"/>
      <c r="Q42" s="30"/>
      <c r="R42" s="30"/>
      <c r="S42" s="44"/>
      <c r="T42" s="36"/>
      <c r="U42" s="30"/>
      <c r="V42" s="30"/>
      <c r="W42" s="44"/>
      <c r="X42" s="36"/>
      <c r="Y42" s="30"/>
      <c r="Z42" s="30"/>
      <c r="AA42" s="44"/>
      <c r="AB42" s="36"/>
      <c r="AC42" s="30"/>
      <c r="AD42" s="30"/>
      <c r="AE42" s="44"/>
      <c r="AF42" s="43"/>
      <c r="AG42" s="30"/>
    </row>
    <row r="43" spans="1:33">
      <c r="A43" s="12"/>
      <c r="B43" s="114" t="s">
        <v>214</v>
      </c>
      <c r="C43" s="114"/>
      <c r="D43" s="114"/>
      <c r="E43" s="114"/>
      <c r="F43" s="114"/>
      <c r="G43" s="114"/>
      <c r="H43" s="114"/>
      <c r="I43" s="114"/>
      <c r="J43" s="114"/>
      <c r="K43" s="114"/>
      <c r="L43" s="114"/>
      <c r="M43" s="114"/>
      <c r="N43" s="114"/>
      <c r="O43" s="114"/>
      <c r="P43" s="114"/>
      <c r="Q43" s="114"/>
      <c r="R43" s="114"/>
      <c r="S43" s="114"/>
      <c r="T43" s="114"/>
      <c r="U43" s="114"/>
      <c r="V43" s="114"/>
      <c r="W43" s="114"/>
      <c r="X43" s="114"/>
      <c r="Y43" s="114"/>
      <c r="Z43" s="114"/>
      <c r="AA43" s="114"/>
      <c r="AB43" s="114"/>
      <c r="AC43" s="114"/>
      <c r="AD43" s="114"/>
      <c r="AE43" s="114"/>
      <c r="AF43" s="114"/>
      <c r="AG43" s="114"/>
    </row>
    <row r="44" spans="1:33">
      <c r="A44" s="12"/>
      <c r="B44" s="114" t="s">
        <v>215</v>
      </c>
      <c r="C44" s="114"/>
      <c r="D44" s="114"/>
      <c r="E44" s="114"/>
      <c r="F44" s="114"/>
      <c r="G44" s="114"/>
      <c r="H44" s="114"/>
      <c r="I44" s="114"/>
      <c r="J44" s="114"/>
      <c r="K44" s="114"/>
      <c r="L44" s="114"/>
      <c r="M44" s="114"/>
      <c r="N44" s="114"/>
      <c r="O44" s="114"/>
      <c r="P44" s="114"/>
      <c r="Q44" s="114"/>
      <c r="R44" s="114"/>
      <c r="S44" s="114"/>
      <c r="T44" s="114"/>
      <c r="U44" s="114"/>
      <c r="V44" s="114"/>
      <c r="W44" s="114"/>
      <c r="X44" s="114"/>
      <c r="Y44" s="114"/>
      <c r="Z44" s="114"/>
      <c r="AA44" s="114"/>
      <c r="AB44" s="114"/>
      <c r="AC44" s="114"/>
      <c r="AD44" s="114"/>
      <c r="AE44" s="114"/>
      <c r="AF44" s="114"/>
      <c r="AG44" s="114"/>
    </row>
    <row r="45" spans="1:33">
      <c r="A45" s="12"/>
      <c r="B45" s="115"/>
      <c r="C45" s="115"/>
      <c r="D45" s="115"/>
      <c r="E45" s="115"/>
      <c r="F45" s="115"/>
      <c r="G45" s="115"/>
      <c r="H45" s="115"/>
      <c r="I45" s="115"/>
      <c r="J45" s="115"/>
      <c r="K45" s="115"/>
      <c r="L45" s="115"/>
      <c r="M45" s="115"/>
      <c r="N45" s="115"/>
      <c r="O45" s="115"/>
      <c r="P45" s="115"/>
      <c r="Q45" s="115"/>
      <c r="R45" s="115"/>
      <c r="S45" s="115"/>
      <c r="T45" s="115"/>
      <c r="U45" s="115"/>
      <c r="V45" s="115"/>
      <c r="W45" s="115"/>
      <c r="X45" s="115"/>
      <c r="Y45" s="115"/>
      <c r="Z45" s="115"/>
      <c r="AA45" s="115"/>
      <c r="AB45" s="115"/>
      <c r="AC45" s="115"/>
      <c r="AD45" s="115"/>
      <c r="AE45" s="115"/>
      <c r="AF45" s="115"/>
      <c r="AG45" s="115"/>
    </row>
    <row r="46" spans="1:33">
      <c r="A46" s="12"/>
      <c r="B46" s="115"/>
      <c r="C46" s="115"/>
      <c r="D46" s="115"/>
      <c r="E46" s="115"/>
      <c r="F46" s="115"/>
      <c r="G46" s="115"/>
      <c r="H46" s="115"/>
      <c r="I46" s="115"/>
      <c r="J46" s="115"/>
      <c r="K46" s="115"/>
      <c r="L46" s="115"/>
      <c r="M46" s="115"/>
      <c r="N46" s="115"/>
      <c r="O46" s="115"/>
      <c r="P46" s="115"/>
      <c r="Q46" s="115"/>
      <c r="R46" s="115"/>
      <c r="S46" s="115"/>
      <c r="T46" s="115"/>
      <c r="U46" s="115"/>
      <c r="V46" s="115"/>
      <c r="W46" s="115"/>
      <c r="X46" s="115"/>
      <c r="Y46" s="115"/>
      <c r="Z46" s="115"/>
      <c r="AA46" s="115"/>
      <c r="AB46" s="115"/>
      <c r="AC46" s="115"/>
      <c r="AD46" s="115"/>
      <c r="AE46" s="115"/>
      <c r="AF46" s="115"/>
      <c r="AG46" s="115"/>
    </row>
    <row r="47" spans="1:33">
      <c r="A47" s="12"/>
      <c r="B47" s="115"/>
      <c r="C47" s="115"/>
      <c r="D47" s="115"/>
      <c r="E47" s="115"/>
      <c r="F47" s="115"/>
      <c r="G47" s="115"/>
      <c r="H47" s="115"/>
      <c r="I47" s="115"/>
      <c r="J47" s="115"/>
      <c r="K47" s="115"/>
      <c r="L47" s="115"/>
      <c r="M47" s="115"/>
      <c r="N47" s="115"/>
      <c r="O47" s="115"/>
      <c r="P47" s="115"/>
      <c r="Q47" s="115"/>
      <c r="R47" s="115"/>
      <c r="S47" s="115"/>
      <c r="T47" s="115"/>
      <c r="U47" s="115"/>
      <c r="V47" s="115"/>
      <c r="W47" s="115"/>
      <c r="X47" s="115"/>
      <c r="Y47" s="115"/>
      <c r="Z47" s="115"/>
      <c r="AA47" s="115"/>
      <c r="AB47" s="115"/>
      <c r="AC47" s="115"/>
      <c r="AD47" s="115"/>
      <c r="AE47" s="115"/>
      <c r="AF47" s="115"/>
      <c r="AG47" s="115"/>
    </row>
    <row r="48" spans="1:33">
      <c r="A48" s="12"/>
      <c r="B48" s="24"/>
      <c r="C48" s="24"/>
      <c r="D48" s="24"/>
      <c r="E48" s="24"/>
      <c r="F48" s="24"/>
      <c r="G48" s="24"/>
      <c r="H48" s="24"/>
      <c r="I48" s="24"/>
      <c r="J48" s="24"/>
      <c r="K48" s="24"/>
      <c r="L48" s="24"/>
      <c r="M48" s="24"/>
      <c r="N48" s="24"/>
      <c r="O48" s="24"/>
      <c r="P48" s="24"/>
      <c r="Q48" s="24"/>
      <c r="R48" s="24"/>
      <c r="S48" s="24"/>
      <c r="T48" s="24"/>
      <c r="U48" s="24"/>
      <c r="V48" s="24"/>
      <c r="W48" s="24"/>
      <c r="X48" s="24"/>
      <c r="Y48" s="24"/>
      <c r="Z48" s="24"/>
      <c r="AA48" s="24"/>
      <c r="AB48" s="24"/>
      <c r="AC48" s="24"/>
      <c r="AD48" s="24"/>
      <c r="AE48" s="24"/>
      <c r="AF48" s="24"/>
      <c r="AG48" s="24"/>
    </row>
    <row r="49" spans="1:33">
      <c r="A49" s="12"/>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row>
    <row r="50" spans="1:33">
      <c r="A50" s="12"/>
      <c r="B50" s="25" t="s">
        <v>216</v>
      </c>
      <c r="C50" s="26" t="s">
        <v>168</v>
      </c>
      <c r="D50" s="26"/>
      <c r="E50" s="26"/>
      <c r="F50" s="28"/>
      <c r="G50" s="26" t="s">
        <v>170</v>
      </c>
      <c r="H50" s="26"/>
      <c r="I50" s="26"/>
      <c r="J50" s="28"/>
      <c r="K50" s="26" t="s">
        <v>171</v>
      </c>
      <c r="L50" s="26"/>
      <c r="M50" s="26"/>
      <c r="N50" s="28"/>
      <c r="O50" s="26" t="s">
        <v>172</v>
      </c>
      <c r="P50" s="26"/>
      <c r="Q50" s="26"/>
      <c r="R50" s="28"/>
      <c r="S50" s="26" t="s">
        <v>173</v>
      </c>
      <c r="T50" s="26"/>
      <c r="U50" s="26"/>
      <c r="V50" s="28"/>
      <c r="W50" s="26" t="s">
        <v>174</v>
      </c>
      <c r="X50" s="26"/>
      <c r="Y50" s="26"/>
      <c r="Z50" s="28"/>
      <c r="AA50" s="26" t="s">
        <v>87</v>
      </c>
      <c r="AB50" s="26"/>
      <c r="AC50" s="26"/>
      <c r="AD50" s="28"/>
      <c r="AE50" s="26" t="s">
        <v>139</v>
      </c>
      <c r="AF50" s="26"/>
      <c r="AG50" s="26"/>
    </row>
    <row r="51" spans="1:33" ht="15.75" thickBot="1">
      <c r="A51" s="12"/>
      <c r="B51" s="25"/>
      <c r="C51" s="27" t="s">
        <v>169</v>
      </c>
      <c r="D51" s="27"/>
      <c r="E51" s="27"/>
      <c r="F51" s="28"/>
      <c r="G51" s="27" t="s">
        <v>169</v>
      </c>
      <c r="H51" s="27"/>
      <c r="I51" s="27"/>
      <c r="J51" s="28"/>
      <c r="K51" s="27" t="s">
        <v>169</v>
      </c>
      <c r="L51" s="27"/>
      <c r="M51" s="27"/>
      <c r="N51" s="28"/>
      <c r="O51" s="27" t="s">
        <v>169</v>
      </c>
      <c r="P51" s="27"/>
      <c r="Q51" s="27"/>
      <c r="R51" s="28"/>
      <c r="S51" s="27"/>
      <c r="T51" s="27"/>
      <c r="U51" s="27"/>
      <c r="V51" s="28"/>
      <c r="W51" s="27"/>
      <c r="X51" s="27"/>
      <c r="Y51" s="27"/>
      <c r="Z51" s="28"/>
      <c r="AA51" s="27"/>
      <c r="AB51" s="27"/>
      <c r="AC51" s="27"/>
      <c r="AD51" s="28"/>
      <c r="AE51" s="27"/>
      <c r="AF51" s="27"/>
      <c r="AG51" s="27"/>
    </row>
    <row r="52" spans="1:33">
      <c r="A52" s="12"/>
      <c r="B52" s="19" t="s">
        <v>175</v>
      </c>
      <c r="C52" s="29"/>
      <c r="D52" s="29"/>
      <c r="E52" s="29"/>
      <c r="F52" s="20"/>
      <c r="G52" s="29"/>
      <c r="H52" s="29"/>
      <c r="I52" s="29"/>
      <c r="J52" s="20"/>
      <c r="K52" s="29"/>
      <c r="L52" s="29"/>
      <c r="M52" s="29"/>
      <c r="N52" s="20"/>
      <c r="O52" s="29"/>
      <c r="P52" s="29"/>
      <c r="Q52" s="29"/>
      <c r="R52" s="20"/>
      <c r="S52" s="29"/>
      <c r="T52" s="29"/>
      <c r="U52" s="29"/>
      <c r="V52" s="20"/>
      <c r="W52" s="29"/>
      <c r="X52" s="29"/>
      <c r="Y52" s="29"/>
      <c r="Z52" s="20"/>
      <c r="AA52" s="29"/>
      <c r="AB52" s="29"/>
      <c r="AC52" s="29"/>
      <c r="AD52" s="20"/>
      <c r="AE52" s="29"/>
      <c r="AF52" s="29"/>
      <c r="AG52" s="29"/>
    </row>
    <row r="53" spans="1:33">
      <c r="A53" s="12"/>
      <c r="B53" s="31" t="s">
        <v>176</v>
      </c>
      <c r="C53" s="32" t="s">
        <v>177</v>
      </c>
      <c r="D53" s="33">
        <v>86217</v>
      </c>
      <c r="E53" s="28"/>
      <c r="F53" s="28"/>
      <c r="G53" s="32" t="s">
        <v>177</v>
      </c>
      <c r="H53" s="33">
        <v>49236</v>
      </c>
      <c r="I53" s="28"/>
      <c r="J53" s="28"/>
      <c r="K53" s="32" t="s">
        <v>177</v>
      </c>
      <c r="L53" s="33">
        <v>30851</v>
      </c>
      <c r="M53" s="28"/>
      <c r="N53" s="28"/>
      <c r="O53" s="32" t="s">
        <v>177</v>
      </c>
      <c r="P53" s="33">
        <v>34903</v>
      </c>
      <c r="Q53" s="28"/>
      <c r="R53" s="28"/>
      <c r="S53" s="32" t="s">
        <v>177</v>
      </c>
      <c r="T53" s="34" t="s">
        <v>178</v>
      </c>
      <c r="U53" s="28"/>
      <c r="V53" s="28"/>
      <c r="W53" s="32" t="s">
        <v>177</v>
      </c>
      <c r="X53" s="33">
        <v>3479</v>
      </c>
      <c r="Y53" s="28"/>
      <c r="Z53" s="28"/>
      <c r="AA53" s="32" t="s">
        <v>177</v>
      </c>
      <c r="AB53" s="34" t="s">
        <v>217</v>
      </c>
      <c r="AC53" s="32" t="s">
        <v>186</v>
      </c>
      <c r="AD53" s="28"/>
      <c r="AE53" s="32" t="s">
        <v>177</v>
      </c>
      <c r="AF53" s="33">
        <v>204525</v>
      </c>
      <c r="AG53" s="28"/>
    </row>
    <row r="54" spans="1:33">
      <c r="A54" s="12"/>
      <c r="B54" s="31"/>
      <c r="C54" s="32"/>
      <c r="D54" s="33"/>
      <c r="E54" s="28"/>
      <c r="F54" s="28"/>
      <c r="G54" s="32"/>
      <c r="H54" s="33"/>
      <c r="I54" s="28"/>
      <c r="J54" s="28"/>
      <c r="K54" s="32"/>
      <c r="L54" s="33"/>
      <c r="M54" s="28"/>
      <c r="N54" s="28"/>
      <c r="O54" s="32"/>
      <c r="P54" s="33"/>
      <c r="Q54" s="28"/>
      <c r="R54" s="28"/>
      <c r="S54" s="32"/>
      <c r="T54" s="34"/>
      <c r="U54" s="28"/>
      <c r="V54" s="28"/>
      <c r="W54" s="32"/>
      <c r="X54" s="33"/>
      <c r="Y54" s="28"/>
      <c r="Z54" s="28"/>
      <c r="AA54" s="32"/>
      <c r="AB54" s="34"/>
      <c r="AC54" s="32"/>
      <c r="AD54" s="28"/>
      <c r="AE54" s="32"/>
      <c r="AF54" s="33"/>
      <c r="AG54" s="28"/>
    </row>
    <row r="55" spans="1:33">
      <c r="A55" s="12"/>
      <c r="B55" s="35" t="s">
        <v>179</v>
      </c>
      <c r="C55" s="36" t="s">
        <v>178</v>
      </c>
      <c r="D55" s="36"/>
      <c r="E55" s="30"/>
      <c r="F55" s="30"/>
      <c r="G55" s="36" t="s">
        <v>178</v>
      </c>
      <c r="H55" s="36"/>
      <c r="I55" s="30"/>
      <c r="J55" s="30"/>
      <c r="K55" s="36" t="s">
        <v>178</v>
      </c>
      <c r="L55" s="36"/>
      <c r="M55" s="30"/>
      <c r="N55" s="30"/>
      <c r="O55" s="36" t="s">
        <v>178</v>
      </c>
      <c r="P55" s="36"/>
      <c r="Q55" s="30"/>
      <c r="R55" s="30"/>
      <c r="S55" s="36" t="s">
        <v>178</v>
      </c>
      <c r="T55" s="36"/>
      <c r="U55" s="30"/>
      <c r="V55" s="30"/>
      <c r="W55" s="36" t="s">
        <v>178</v>
      </c>
      <c r="X55" s="36"/>
      <c r="Y55" s="30"/>
      <c r="Z55" s="30"/>
      <c r="AA55" s="36" t="s">
        <v>178</v>
      </c>
      <c r="AB55" s="36"/>
      <c r="AC55" s="30"/>
      <c r="AD55" s="30"/>
      <c r="AE55" s="36" t="s">
        <v>178</v>
      </c>
      <c r="AF55" s="36"/>
      <c r="AG55" s="30"/>
    </row>
    <row r="56" spans="1:33" ht="15.75" thickBot="1">
      <c r="A56" s="12"/>
      <c r="B56" s="35"/>
      <c r="C56" s="37"/>
      <c r="D56" s="37"/>
      <c r="E56" s="38"/>
      <c r="F56" s="30"/>
      <c r="G56" s="37"/>
      <c r="H56" s="37"/>
      <c r="I56" s="38"/>
      <c r="J56" s="30"/>
      <c r="K56" s="37"/>
      <c r="L56" s="37"/>
      <c r="M56" s="38"/>
      <c r="N56" s="30"/>
      <c r="O56" s="37"/>
      <c r="P56" s="37"/>
      <c r="Q56" s="38"/>
      <c r="R56" s="30"/>
      <c r="S56" s="37"/>
      <c r="T56" s="37"/>
      <c r="U56" s="38"/>
      <c r="V56" s="30"/>
      <c r="W56" s="37"/>
      <c r="X56" s="37"/>
      <c r="Y56" s="38"/>
      <c r="Z56" s="30"/>
      <c r="AA56" s="37"/>
      <c r="AB56" s="37"/>
      <c r="AC56" s="38"/>
      <c r="AD56" s="30"/>
      <c r="AE56" s="37"/>
      <c r="AF56" s="37"/>
      <c r="AG56" s="38"/>
    </row>
    <row r="57" spans="1:33">
      <c r="A57" s="12"/>
      <c r="B57" s="28"/>
      <c r="C57" s="64" t="s">
        <v>177</v>
      </c>
      <c r="D57" s="39">
        <v>86217</v>
      </c>
      <c r="E57" s="40"/>
      <c r="F57" s="28"/>
      <c r="G57" s="64" t="s">
        <v>177</v>
      </c>
      <c r="H57" s="39">
        <v>49236</v>
      </c>
      <c r="I57" s="40"/>
      <c r="J57" s="28"/>
      <c r="K57" s="64" t="s">
        <v>177</v>
      </c>
      <c r="L57" s="39">
        <v>30851</v>
      </c>
      <c r="M57" s="40"/>
      <c r="N57" s="28"/>
      <c r="O57" s="64" t="s">
        <v>177</v>
      </c>
      <c r="P57" s="39">
        <v>34903</v>
      </c>
      <c r="Q57" s="40"/>
      <c r="R57" s="28"/>
      <c r="S57" s="64" t="s">
        <v>177</v>
      </c>
      <c r="T57" s="41" t="s">
        <v>178</v>
      </c>
      <c r="U57" s="40"/>
      <c r="V57" s="28"/>
      <c r="W57" s="64" t="s">
        <v>177</v>
      </c>
      <c r="X57" s="39">
        <v>3479</v>
      </c>
      <c r="Y57" s="40"/>
      <c r="Z57" s="28"/>
      <c r="AA57" s="64" t="s">
        <v>177</v>
      </c>
      <c r="AB57" s="41" t="s">
        <v>217</v>
      </c>
      <c r="AC57" s="64" t="s">
        <v>186</v>
      </c>
      <c r="AD57" s="28"/>
      <c r="AE57" s="64" t="s">
        <v>177</v>
      </c>
      <c r="AF57" s="39">
        <v>204525</v>
      </c>
      <c r="AG57" s="40"/>
    </row>
    <row r="58" spans="1:33">
      <c r="A58" s="12"/>
      <c r="B58" s="28"/>
      <c r="C58" s="32"/>
      <c r="D58" s="33"/>
      <c r="E58" s="28"/>
      <c r="F58" s="28"/>
      <c r="G58" s="32"/>
      <c r="H58" s="33"/>
      <c r="I58" s="28"/>
      <c r="J58" s="28"/>
      <c r="K58" s="32"/>
      <c r="L58" s="33"/>
      <c r="M58" s="28"/>
      <c r="N58" s="28"/>
      <c r="O58" s="32"/>
      <c r="P58" s="33"/>
      <c r="Q58" s="28"/>
      <c r="R58" s="28"/>
      <c r="S58" s="32"/>
      <c r="T58" s="34"/>
      <c r="U58" s="28"/>
      <c r="V58" s="28"/>
      <c r="W58" s="32"/>
      <c r="X58" s="33"/>
      <c r="Y58" s="28"/>
      <c r="Z58" s="28"/>
      <c r="AA58" s="32"/>
      <c r="AB58" s="34"/>
      <c r="AC58" s="32"/>
      <c r="AD58" s="28"/>
      <c r="AE58" s="32"/>
      <c r="AF58" s="33"/>
      <c r="AG58" s="28"/>
    </row>
    <row r="59" spans="1:33">
      <c r="A59" s="12"/>
      <c r="B59" s="19" t="s">
        <v>180</v>
      </c>
      <c r="C59" s="30"/>
      <c r="D59" s="30"/>
      <c r="E59" s="30"/>
      <c r="F59" s="20"/>
      <c r="G59" s="30"/>
      <c r="H59" s="30"/>
      <c r="I59" s="30"/>
      <c r="J59" s="20"/>
      <c r="K59" s="30"/>
      <c r="L59" s="30"/>
      <c r="M59" s="30"/>
      <c r="N59" s="20"/>
      <c r="O59" s="30"/>
      <c r="P59" s="30"/>
      <c r="Q59" s="30"/>
      <c r="R59" s="20"/>
      <c r="S59" s="30"/>
      <c r="T59" s="30"/>
      <c r="U59" s="30"/>
      <c r="V59" s="20"/>
      <c r="W59" s="30"/>
      <c r="X59" s="30"/>
      <c r="Y59" s="30"/>
      <c r="Z59" s="20"/>
      <c r="AA59" s="30"/>
      <c r="AB59" s="30"/>
      <c r="AC59" s="30"/>
      <c r="AD59" s="20"/>
      <c r="AE59" s="30"/>
      <c r="AF59" s="30"/>
      <c r="AG59" s="30"/>
    </row>
    <row r="60" spans="1:33">
      <c r="A60" s="12"/>
      <c r="B60" s="42" t="s">
        <v>181</v>
      </c>
      <c r="C60" s="33">
        <v>55218</v>
      </c>
      <c r="D60" s="33"/>
      <c r="E60" s="28"/>
      <c r="F60" s="28"/>
      <c r="G60" s="33">
        <v>32815</v>
      </c>
      <c r="H60" s="33"/>
      <c r="I60" s="28"/>
      <c r="J60" s="28"/>
      <c r="K60" s="33">
        <v>30154</v>
      </c>
      <c r="L60" s="33"/>
      <c r="M60" s="28"/>
      <c r="N60" s="28"/>
      <c r="O60" s="33">
        <v>22516</v>
      </c>
      <c r="P60" s="33"/>
      <c r="Q60" s="28"/>
      <c r="R60" s="28"/>
      <c r="S60" s="34" t="s">
        <v>178</v>
      </c>
      <c r="T60" s="34"/>
      <c r="U60" s="28"/>
      <c r="V60" s="28"/>
      <c r="W60" s="33">
        <v>1683</v>
      </c>
      <c r="X60" s="33"/>
      <c r="Y60" s="28"/>
      <c r="Z60" s="28"/>
      <c r="AA60" s="34" t="s">
        <v>178</v>
      </c>
      <c r="AB60" s="34"/>
      <c r="AC60" s="28"/>
      <c r="AD60" s="28"/>
      <c r="AE60" s="33">
        <v>142386</v>
      </c>
      <c r="AF60" s="33"/>
      <c r="AG60" s="28"/>
    </row>
    <row r="61" spans="1:33">
      <c r="A61" s="12"/>
      <c r="B61" s="42"/>
      <c r="C61" s="33"/>
      <c r="D61" s="33"/>
      <c r="E61" s="28"/>
      <c r="F61" s="28"/>
      <c r="G61" s="33"/>
      <c r="H61" s="33"/>
      <c r="I61" s="28"/>
      <c r="J61" s="28"/>
      <c r="K61" s="33"/>
      <c r="L61" s="33"/>
      <c r="M61" s="28"/>
      <c r="N61" s="28"/>
      <c r="O61" s="33"/>
      <c r="P61" s="33"/>
      <c r="Q61" s="28"/>
      <c r="R61" s="28"/>
      <c r="S61" s="34"/>
      <c r="T61" s="34"/>
      <c r="U61" s="28"/>
      <c r="V61" s="28"/>
      <c r="W61" s="33"/>
      <c r="X61" s="33"/>
      <c r="Y61" s="28"/>
      <c r="Z61" s="28"/>
      <c r="AA61" s="34"/>
      <c r="AB61" s="34"/>
      <c r="AC61" s="28"/>
      <c r="AD61" s="28"/>
      <c r="AE61" s="33"/>
      <c r="AF61" s="33"/>
      <c r="AG61" s="28"/>
    </row>
    <row r="62" spans="1:33">
      <c r="A62" s="12"/>
      <c r="B62" s="35" t="s">
        <v>35</v>
      </c>
      <c r="C62" s="43">
        <v>35384</v>
      </c>
      <c r="D62" s="43"/>
      <c r="E62" s="30"/>
      <c r="F62" s="30"/>
      <c r="G62" s="43">
        <v>4824</v>
      </c>
      <c r="H62" s="43"/>
      <c r="I62" s="30"/>
      <c r="J62" s="30"/>
      <c r="K62" s="43">
        <v>13159</v>
      </c>
      <c r="L62" s="43"/>
      <c r="M62" s="30"/>
      <c r="N62" s="30"/>
      <c r="O62" s="43">
        <v>1989</v>
      </c>
      <c r="P62" s="43"/>
      <c r="Q62" s="30"/>
      <c r="R62" s="30"/>
      <c r="S62" s="36">
        <v>2</v>
      </c>
      <c r="T62" s="36"/>
      <c r="U62" s="30"/>
      <c r="V62" s="30"/>
      <c r="W62" s="43">
        <v>1224</v>
      </c>
      <c r="X62" s="43"/>
      <c r="Y62" s="30"/>
      <c r="Z62" s="30"/>
      <c r="AA62" s="36">
        <v>312</v>
      </c>
      <c r="AB62" s="36"/>
      <c r="AC62" s="30"/>
      <c r="AD62" s="30"/>
      <c r="AE62" s="43">
        <v>56894</v>
      </c>
      <c r="AF62" s="43"/>
      <c r="AG62" s="30"/>
    </row>
    <row r="63" spans="1:33">
      <c r="A63" s="12"/>
      <c r="B63" s="35"/>
      <c r="C63" s="43"/>
      <c r="D63" s="43"/>
      <c r="E63" s="30"/>
      <c r="F63" s="30"/>
      <c r="G63" s="43"/>
      <c r="H63" s="43"/>
      <c r="I63" s="30"/>
      <c r="J63" s="30"/>
      <c r="K63" s="43"/>
      <c r="L63" s="43"/>
      <c r="M63" s="30"/>
      <c r="N63" s="30"/>
      <c r="O63" s="43"/>
      <c r="P63" s="43"/>
      <c r="Q63" s="30"/>
      <c r="R63" s="30"/>
      <c r="S63" s="36"/>
      <c r="T63" s="36"/>
      <c r="U63" s="30"/>
      <c r="V63" s="30"/>
      <c r="W63" s="43"/>
      <c r="X63" s="43"/>
      <c r="Y63" s="30"/>
      <c r="Z63" s="30"/>
      <c r="AA63" s="36"/>
      <c r="AB63" s="36"/>
      <c r="AC63" s="30"/>
      <c r="AD63" s="30"/>
      <c r="AE63" s="43"/>
      <c r="AF63" s="43"/>
      <c r="AG63" s="30"/>
    </row>
    <row r="64" spans="1:33">
      <c r="A64" s="12"/>
      <c r="B64" s="31" t="s">
        <v>37</v>
      </c>
      <c r="C64" s="33">
        <v>3189</v>
      </c>
      <c r="D64" s="33"/>
      <c r="E64" s="28"/>
      <c r="F64" s="28"/>
      <c r="G64" s="34">
        <v>27</v>
      </c>
      <c r="H64" s="34"/>
      <c r="I64" s="28"/>
      <c r="J64" s="28"/>
      <c r="K64" s="34">
        <v>563</v>
      </c>
      <c r="L64" s="34"/>
      <c r="M64" s="28"/>
      <c r="N64" s="28"/>
      <c r="O64" s="34">
        <v>512</v>
      </c>
      <c r="P64" s="34"/>
      <c r="Q64" s="28"/>
      <c r="R64" s="28"/>
      <c r="S64" s="34">
        <v>690</v>
      </c>
      <c r="T64" s="34"/>
      <c r="U64" s="28"/>
      <c r="V64" s="28"/>
      <c r="W64" s="34">
        <v>322</v>
      </c>
      <c r="X64" s="34"/>
      <c r="Y64" s="28"/>
      <c r="Z64" s="28"/>
      <c r="AA64" s="33">
        <v>1471</v>
      </c>
      <c r="AB64" s="33"/>
      <c r="AC64" s="28"/>
      <c r="AD64" s="28"/>
      <c r="AE64" s="33">
        <v>6774</v>
      </c>
      <c r="AF64" s="33"/>
      <c r="AG64" s="28"/>
    </row>
    <row r="65" spans="1:33">
      <c r="A65" s="12"/>
      <c r="B65" s="31"/>
      <c r="C65" s="33"/>
      <c r="D65" s="33"/>
      <c r="E65" s="28"/>
      <c r="F65" s="28"/>
      <c r="G65" s="34"/>
      <c r="H65" s="34"/>
      <c r="I65" s="28"/>
      <c r="J65" s="28"/>
      <c r="K65" s="34"/>
      <c r="L65" s="34"/>
      <c r="M65" s="28"/>
      <c r="N65" s="28"/>
      <c r="O65" s="34"/>
      <c r="P65" s="34"/>
      <c r="Q65" s="28"/>
      <c r="R65" s="28"/>
      <c r="S65" s="34"/>
      <c r="T65" s="34"/>
      <c r="U65" s="28"/>
      <c r="V65" s="28"/>
      <c r="W65" s="34"/>
      <c r="X65" s="34"/>
      <c r="Y65" s="28"/>
      <c r="Z65" s="28"/>
      <c r="AA65" s="33"/>
      <c r="AB65" s="33"/>
      <c r="AC65" s="28"/>
      <c r="AD65" s="28"/>
      <c r="AE65" s="33"/>
      <c r="AF65" s="33"/>
      <c r="AG65" s="28"/>
    </row>
    <row r="66" spans="1:33">
      <c r="A66" s="12"/>
      <c r="B66" s="35" t="s">
        <v>218</v>
      </c>
      <c r="C66" s="36" t="s">
        <v>178</v>
      </c>
      <c r="D66" s="36"/>
      <c r="E66" s="30"/>
      <c r="F66" s="30"/>
      <c r="G66" s="36" t="s">
        <v>178</v>
      </c>
      <c r="H66" s="36"/>
      <c r="I66" s="30"/>
      <c r="J66" s="30"/>
      <c r="K66" s="36" t="s">
        <v>178</v>
      </c>
      <c r="L66" s="36"/>
      <c r="M66" s="30"/>
      <c r="N66" s="30"/>
      <c r="O66" s="43">
        <v>32046</v>
      </c>
      <c r="P66" s="43"/>
      <c r="Q66" s="30"/>
      <c r="R66" s="30"/>
      <c r="S66" s="36" t="s">
        <v>178</v>
      </c>
      <c r="T66" s="36"/>
      <c r="U66" s="30"/>
      <c r="V66" s="30"/>
      <c r="W66" s="36" t="s">
        <v>178</v>
      </c>
      <c r="X66" s="36"/>
      <c r="Y66" s="30"/>
      <c r="Z66" s="30"/>
      <c r="AA66" s="36" t="s">
        <v>178</v>
      </c>
      <c r="AB66" s="36"/>
      <c r="AC66" s="30"/>
      <c r="AD66" s="30"/>
      <c r="AE66" s="43">
        <v>32046</v>
      </c>
      <c r="AF66" s="43"/>
      <c r="AG66" s="30"/>
    </row>
    <row r="67" spans="1:33">
      <c r="A67" s="12"/>
      <c r="B67" s="35"/>
      <c r="C67" s="36"/>
      <c r="D67" s="36"/>
      <c r="E67" s="30"/>
      <c r="F67" s="30"/>
      <c r="G67" s="36"/>
      <c r="H67" s="36"/>
      <c r="I67" s="30"/>
      <c r="J67" s="30"/>
      <c r="K67" s="36"/>
      <c r="L67" s="36"/>
      <c r="M67" s="30"/>
      <c r="N67" s="30"/>
      <c r="O67" s="43"/>
      <c r="P67" s="43"/>
      <c r="Q67" s="30"/>
      <c r="R67" s="30"/>
      <c r="S67" s="36"/>
      <c r="T67" s="36"/>
      <c r="U67" s="30"/>
      <c r="V67" s="30"/>
      <c r="W67" s="36"/>
      <c r="X67" s="36"/>
      <c r="Y67" s="30"/>
      <c r="Z67" s="30"/>
      <c r="AA67" s="36"/>
      <c r="AB67" s="36"/>
      <c r="AC67" s="30"/>
      <c r="AD67" s="30"/>
      <c r="AE67" s="43"/>
      <c r="AF67" s="43"/>
      <c r="AG67" s="30"/>
    </row>
    <row r="68" spans="1:33">
      <c r="A68" s="12"/>
      <c r="B68" s="31" t="s">
        <v>182</v>
      </c>
      <c r="C68" s="34">
        <v>173</v>
      </c>
      <c r="D68" s="34"/>
      <c r="E68" s="28"/>
      <c r="F68" s="28"/>
      <c r="G68" s="34">
        <v>117</v>
      </c>
      <c r="H68" s="34"/>
      <c r="I68" s="28"/>
      <c r="J68" s="28"/>
      <c r="K68" s="34">
        <v>236</v>
      </c>
      <c r="L68" s="34"/>
      <c r="M68" s="28"/>
      <c r="N68" s="28"/>
      <c r="O68" s="33">
        <v>2466</v>
      </c>
      <c r="P68" s="33"/>
      <c r="Q68" s="28"/>
      <c r="R68" s="28"/>
      <c r="S68" s="34" t="s">
        <v>178</v>
      </c>
      <c r="T68" s="34"/>
      <c r="U68" s="28"/>
      <c r="V68" s="28"/>
      <c r="W68" s="34" t="s">
        <v>219</v>
      </c>
      <c r="X68" s="34"/>
      <c r="Y68" s="32" t="s">
        <v>186</v>
      </c>
      <c r="Z68" s="28"/>
      <c r="AA68" s="33">
        <v>14042</v>
      </c>
      <c r="AB68" s="33"/>
      <c r="AC68" s="28"/>
      <c r="AD68" s="28"/>
      <c r="AE68" s="33">
        <v>16843</v>
      </c>
      <c r="AF68" s="33"/>
      <c r="AG68" s="28"/>
    </row>
    <row r="69" spans="1:33">
      <c r="A69" s="12"/>
      <c r="B69" s="31"/>
      <c r="C69" s="34"/>
      <c r="D69" s="34"/>
      <c r="E69" s="28"/>
      <c r="F69" s="28"/>
      <c r="G69" s="34"/>
      <c r="H69" s="34"/>
      <c r="I69" s="28"/>
      <c r="J69" s="28"/>
      <c r="K69" s="34"/>
      <c r="L69" s="34"/>
      <c r="M69" s="28"/>
      <c r="N69" s="28"/>
      <c r="O69" s="33"/>
      <c r="P69" s="33"/>
      <c r="Q69" s="28"/>
      <c r="R69" s="28"/>
      <c r="S69" s="34"/>
      <c r="T69" s="34"/>
      <c r="U69" s="28"/>
      <c r="V69" s="28"/>
      <c r="W69" s="34"/>
      <c r="X69" s="34"/>
      <c r="Y69" s="32"/>
      <c r="Z69" s="28"/>
      <c r="AA69" s="33"/>
      <c r="AB69" s="33"/>
      <c r="AC69" s="28"/>
      <c r="AD69" s="28"/>
      <c r="AE69" s="33"/>
      <c r="AF69" s="33"/>
      <c r="AG69" s="28"/>
    </row>
    <row r="70" spans="1:33">
      <c r="A70" s="12"/>
      <c r="B70" s="19" t="s">
        <v>183</v>
      </c>
      <c r="C70" s="30"/>
      <c r="D70" s="30"/>
      <c r="E70" s="30"/>
      <c r="F70" s="20"/>
      <c r="G70" s="30"/>
      <c r="H70" s="30"/>
      <c r="I70" s="30"/>
      <c r="J70" s="20"/>
      <c r="K70" s="30"/>
      <c r="L70" s="30"/>
      <c r="M70" s="30"/>
      <c r="N70" s="20"/>
      <c r="O70" s="30"/>
      <c r="P70" s="30"/>
      <c r="Q70" s="30"/>
      <c r="R70" s="20"/>
      <c r="S70" s="30"/>
      <c r="T70" s="30"/>
      <c r="U70" s="30"/>
      <c r="V70" s="20"/>
      <c r="W70" s="30"/>
      <c r="X70" s="30"/>
      <c r="Y70" s="30"/>
      <c r="Z70" s="20"/>
      <c r="AA70" s="30"/>
      <c r="AB70" s="30"/>
      <c r="AC70" s="30"/>
      <c r="AD70" s="20"/>
      <c r="AE70" s="30"/>
      <c r="AF70" s="30"/>
      <c r="AG70" s="30"/>
    </row>
    <row r="71" spans="1:33">
      <c r="A71" s="12"/>
      <c r="B71" s="31" t="s">
        <v>184</v>
      </c>
      <c r="C71" s="34" t="s">
        <v>220</v>
      </c>
      <c r="D71" s="34"/>
      <c r="E71" s="32" t="s">
        <v>186</v>
      </c>
      <c r="F71" s="28"/>
      <c r="G71" s="34">
        <v>683</v>
      </c>
      <c r="H71" s="34"/>
      <c r="I71" s="28"/>
      <c r="J71" s="28"/>
      <c r="K71" s="34">
        <v>150</v>
      </c>
      <c r="L71" s="34"/>
      <c r="M71" s="28"/>
      <c r="N71" s="28"/>
      <c r="O71" s="34" t="s">
        <v>178</v>
      </c>
      <c r="P71" s="34"/>
      <c r="Q71" s="28"/>
      <c r="R71" s="28"/>
      <c r="S71" s="34" t="s">
        <v>191</v>
      </c>
      <c r="T71" s="34"/>
      <c r="U71" s="32" t="s">
        <v>186</v>
      </c>
      <c r="V71" s="28"/>
      <c r="W71" s="34">
        <v>91</v>
      </c>
      <c r="X71" s="34"/>
      <c r="Y71" s="28"/>
      <c r="Z71" s="28"/>
      <c r="AA71" s="34" t="s">
        <v>221</v>
      </c>
      <c r="AB71" s="34"/>
      <c r="AC71" s="32" t="s">
        <v>186</v>
      </c>
      <c r="AD71" s="28"/>
      <c r="AE71" s="34" t="s">
        <v>222</v>
      </c>
      <c r="AF71" s="34"/>
      <c r="AG71" s="32" t="s">
        <v>186</v>
      </c>
    </row>
    <row r="72" spans="1:33">
      <c r="A72" s="12"/>
      <c r="B72" s="31"/>
      <c r="C72" s="34"/>
      <c r="D72" s="34"/>
      <c r="E72" s="32"/>
      <c r="F72" s="28"/>
      <c r="G72" s="34"/>
      <c r="H72" s="34"/>
      <c r="I72" s="28"/>
      <c r="J72" s="28"/>
      <c r="K72" s="34"/>
      <c r="L72" s="34"/>
      <c r="M72" s="28"/>
      <c r="N72" s="28"/>
      <c r="O72" s="34"/>
      <c r="P72" s="34"/>
      <c r="Q72" s="28"/>
      <c r="R72" s="28"/>
      <c r="S72" s="34"/>
      <c r="T72" s="34"/>
      <c r="U72" s="32"/>
      <c r="V72" s="28"/>
      <c r="W72" s="34"/>
      <c r="X72" s="34"/>
      <c r="Y72" s="28"/>
      <c r="Z72" s="28"/>
      <c r="AA72" s="34"/>
      <c r="AB72" s="34"/>
      <c r="AC72" s="32"/>
      <c r="AD72" s="28"/>
      <c r="AE72" s="34"/>
      <c r="AF72" s="34"/>
      <c r="AG72" s="32"/>
    </row>
    <row r="73" spans="1:33">
      <c r="A73" s="12"/>
      <c r="B73" s="35" t="s">
        <v>189</v>
      </c>
      <c r="C73" s="36" t="s">
        <v>223</v>
      </c>
      <c r="D73" s="36"/>
      <c r="E73" s="44" t="s">
        <v>186</v>
      </c>
      <c r="F73" s="30"/>
      <c r="G73" s="36" t="s">
        <v>224</v>
      </c>
      <c r="H73" s="36"/>
      <c r="I73" s="44" t="s">
        <v>186</v>
      </c>
      <c r="J73" s="30"/>
      <c r="K73" s="36" t="s">
        <v>225</v>
      </c>
      <c r="L73" s="36"/>
      <c r="M73" s="44" t="s">
        <v>186</v>
      </c>
      <c r="N73" s="30"/>
      <c r="O73" s="36" t="s">
        <v>226</v>
      </c>
      <c r="P73" s="36"/>
      <c r="Q73" s="44" t="s">
        <v>186</v>
      </c>
      <c r="R73" s="30"/>
      <c r="S73" s="36" t="s">
        <v>178</v>
      </c>
      <c r="T73" s="36"/>
      <c r="U73" s="30"/>
      <c r="V73" s="30"/>
      <c r="W73" s="36" t="s">
        <v>178</v>
      </c>
      <c r="X73" s="36"/>
      <c r="Y73" s="30"/>
      <c r="Z73" s="30"/>
      <c r="AA73" s="36" t="s">
        <v>227</v>
      </c>
      <c r="AB73" s="36"/>
      <c r="AC73" s="44" t="s">
        <v>186</v>
      </c>
      <c r="AD73" s="30"/>
      <c r="AE73" s="36" t="s">
        <v>228</v>
      </c>
      <c r="AF73" s="36"/>
      <c r="AG73" s="44" t="s">
        <v>186</v>
      </c>
    </row>
    <row r="74" spans="1:33">
      <c r="A74" s="12"/>
      <c r="B74" s="35"/>
      <c r="C74" s="36"/>
      <c r="D74" s="36"/>
      <c r="E74" s="44"/>
      <c r="F74" s="30"/>
      <c r="G74" s="36"/>
      <c r="H74" s="36"/>
      <c r="I74" s="44"/>
      <c r="J74" s="30"/>
      <c r="K74" s="36"/>
      <c r="L74" s="36"/>
      <c r="M74" s="44"/>
      <c r="N74" s="30"/>
      <c r="O74" s="36"/>
      <c r="P74" s="36"/>
      <c r="Q74" s="44"/>
      <c r="R74" s="30"/>
      <c r="S74" s="36"/>
      <c r="T74" s="36"/>
      <c r="U74" s="30"/>
      <c r="V74" s="30"/>
      <c r="W74" s="36"/>
      <c r="X74" s="36"/>
      <c r="Y74" s="30"/>
      <c r="Z74" s="30"/>
      <c r="AA74" s="36"/>
      <c r="AB74" s="36"/>
      <c r="AC74" s="44"/>
      <c r="AD74" s="30"/>
      <c r="AE74" s="36"/>
      <c r="AF74" s="36"/>
      <c r="AG74" s="44"/>
    </row>
    <row r="75" spans="1:33">
      <c r="A75" s="12"/>
      <c r="B75" s="31" t="s">
        <v>42</v>
      </c>
      <c r="C75" s="33">
        <v>61066</v>
      </c>
      <c r="D75" s="33"/>
      <c r="E75" s="28"/>
      <c r="F75" s="28"/>
      <c r="G75" s="34" t="s">
        <v>178</v>
      </c>
      <c r="H75" s="34"/>
      <c r="I75" s="28"/>
      <c r="J75" s="28"/>
      <c r="K75" s="33">
        <v>6350</v>
      </c>
      <c r="L75" s="33"/>
      <c r="M75" s="28"/>
      <c r="N75" s="28"/>
      <c r="O75" s="34" t="s">
        <v>178</v>
      </c>
      <c r="P75" s="34"/>
      <c r="Q75" s="28"/>
      <c r="R75" s="28"/>
      <c r="S75" s="34" t="s">
        <v>178</v>
      </c>
      <c r="T75" s="34"/>
      <c r="U75" s="28"/>
      <c r="V75" s="28"/>
      <c r="W75" s="34" t="s">
        <v>178</v>
      </c>
      <c r="X75" s="34"/>
      <c r="Y75" s="28"/>
      <c r="Z75" s="28"/>
      <c r="AA75" s="34" t="s">
        <v>229</v>
      </c>
      <c r="AB75" s="34"/>
      <c r="AC75" s="32" t="s">
        <v>186</v>
      </c>
      <c r="AD75" s="28"/>
      <c r="AE75" s="33">
        <v>66754</v>
      </c>
      <c r="AF75" s="33"/>
      <c r="AG75" s="28"/>
    </row>
    <row r="76" spans="1:33">
      <c r="A76" s="12"/>
      <c r="B76" s="31"/>
      <c r="C76" s="33"/>
      <c r="D76" s="33"/>
      <c r="E76" s="28"/>
      <c r="F76" s="28"/>
      <c r="G76" s="34"/>
      <c r="H76" s="34"/>
      <c r="I76" s="28"/>
      <c r="J76" s="28"/>
      <c r="K76" s="33"/>
      <c r="L76" s="33"/>
      <c r="M76" s="28"/>
      <c r="N76" s="28"/>
      <c r="O76" s="34"/>
      <c r="P76" s="34"/>
      <c r="Q76" s="28"/>
      <c r="R76" s="28"/>
      <c r="S76" s="34"/>
      <c r="T76" s="34"/>
      <c r="U76" s="28"/>
      <c r="V76" s="28"/>
      <c r="W76" s="34"/>
      <c r="X76" s="34"/>
      <c r="Y76" s="28"/>
      <c r="Z76" s="28"/>
      <c r="AA76" s="34"/>
      <c r="AB76" s="34"/>
      <c r="AC76" s="32"/>
      <c r="AD76" s="28"/>
      <c r="AE76" s="33"/>
      <c r="AF76" s="33"/>
      <c r="AG76" s="28"/>
    </row>
    <row r="77" spans="1:33">
      <c r="A77" s="12"/>
      <c r="B77" s="35" t="s">
        <v>200</v>
      </c>
      <c r="C77" s="36" t="s">
        <v>230</v>
      </c>
      <c r="D77" s="36"/>
      <c r="E77" s="44" t="s">
        <v>186</v>
      </c>
      <c r="F77" s="30"/>
      <c r="G77" s="36" t="s">
        <v>231</v>
      </c>
      <c r="H77" s="36"/>
      <c r="I77" s="44" t="s">
        <v>186</v>
      </c>
      <c r="J77" s="30"/>
      <c r="K77" s="36" t="s">
        <v>178</v>
      </c>
      <c r="L77" s="36"/>
      <c r="M77" s="30"/>
      <c r="N77" s="30"/>
      <c r="O77" s="36" t="s">
        <v>232</v>
      </c>
      <c r="P77" s="36"/>
      <c r="Q77" s="44" t="s">
        <v>186</v>
      </c>
      <c r="R77" s="30"/>
      <c r="S77" s="36" t="s">
        <v>178</v>
      </c>
      <c r="T77" s="36"/>
      <c r="U77" s="30"/>
      <c r="V77" s="30"/>
      <c r="W77" s="36" t="s">
        <v>219</v>
      </c>
      <c r="X77" s="36"/>
      <c r="Y77" s="44" t="s">
        <v>186</v>
      </c>
      <c r="Z77" s="30"/>
      <c r="AA77" s="36" t="s">
        <v>233</v>
      </c>
      <c r="AB77" s="36"/>
      <c r="AC77" s="44" t="s">
        <v>186</v>
      </c>
      <c r="AD77" s="30"/>
      <c r="AE77" s="36" t="s">
        <v>234</v>
      </c>
      <c r="AF77" s="36"/>
      <c r="AG77" s="44" t="s">
        <v>186</v>
      </c>
    </row>
    <row r="78" spans="1:33" ht="15.75" thickBot="1">
      <c r="A78" s="12"/>
      <c r="B78" s="35"/>
      <c r="C78" s="37"/>
      <c r="D78" s="37"/>
      <c r="E78" s="65"/>
      <c r="F78" s="30"/>
      <c r="G78" s="37"/>
      <c r="H78" s="37"/>
      <c r="I78" s="65"/>
      <c r="J78" s="30"/>
      <c r="K78" s="37"/>
      <c r="L78" s="37"/>
      <c r="M78" s="38"/>
      <c r="N78" s="30"/>
      <c r="O78" s="37"/>
      <c r="P78" s="37"/>
      <c r="Q78" s="65"/>
      <c r="R78" s="30"/>
      <c r="S78" s="37"/>
      <c r="T78" s="37"/>
      <c r="U78" s="38"/>
      <c r="V78" s="30"/>
      <c r="W78" s="37"/>
      <c r="X78" s="37"/>
      <c r="Y78" s="65"/>
      <c r="Z78" s="30"/>
      <c r="AA78" s="37"/>
      <c r="AB78" s="37"/>
      <c r="AC78" s="65"/>
      <c r="AD78" s="30"/>
      <c r="AE78" s="37"/>
      <c r="AF78" s="37"/>
      <c r="AG78" s="65"/>
    </row>
    <row r="79" spans="1:33">
      <c r="A79" s="12"/>
      <c r="B79" s="31" t="s">
        <v>67</v>
      </c>
      <c r="C79" s="64" t="s">
        <v>177</v>
      </c>
      <c r="D79" s="39">
        <v>31419</v>
      </c>
      <c r="E79" s="40"/>
      <c r="F79" s="28"/>
      <c r="G79" s="64" t="s">
        <v>177</v>
      </c>
      <c r="H79" s="39">
        <v>7616</v>
      </c>
      <c r="I79" s="40"/>
      <c r="J79" s="28"/>
      <c r="K79" s="64" t="s">
        <v>177</v>
      </c>
      <c r="L79" s="41" t="s">
        <v>235</v>
      </c>
      <c r="M79" s="64" t="s">
        <v>186</v>
      </c>
      <c r="N79" s="28"/>
      <c r="O79" s="64" t="s">
        <v>177</v>
      </c>
      <c r="P79" s="41" t="s">
        <v>236</v>
      </c>
      <c r="Q79" s="64" t="s">
        <v>186</v>
      </c>
      <c r="R79" s="28"/>
      <c r="S79" s="64" t="s">
        <v>177</v>
      </c>
      <c r="T79" s="41" t="s">
        <v>237</v>
      </c>
      <c r="U79" s="64" t="s">
        <v>186</v>
      </c>
      <c r="V79" s="28"/>
      <c r="W79" s="64" t="s">
        <v>177</v>
      </c>
      <c r="X79" s="41">
        <v>341</v>
      </c>
      <c r="Y79" s="40"/>
      <c r="Z79" s="28"/>
      <c r="AA79" s="64" t="s">
        <v>177</v>
      </c>
      <c r="AB79" s="41" t="s">
        <v>238</v>
      </c>
      <c r="AC79" s="64" t="s">
        <v>186</v>
      </c>
      <c r="AD79" s="28"/>
      <c r="AE79" s="64" t="s">
        <v>177</v>
      </c>
      <c r="AF79" s="41" t="s">
        <v>239</v>
      </c>
      <c r="AG79" s="64" t="s">
        <v>186</v>
      </c>
    </row>
    <row r="80" spans="1:33" ht="15.75" thickBot="1">
      <c r="A80" s="12"/>
      <c r="B80" s="31"/>
      <c r="C80" s="66"/>
      <c r="D80" s="67"/>
      <c r="E80" s="68"/>
      <c r="F80" s="28"/>
      <c r="G80" s="66"/>
      <c r="H80" s="67"/>
      <c r="I80" s="68"/>
      <c r="J80" s="28"/>
      <c r="K80" s="66"/>
      <c r="L80" s="69"/>
      <c r="M80" s="66"/>
      <c r="N80" s="28"/>
      <c r="O80" s="66"/>
      <c r="P80" s="69"/>
      <c r="Q80" s="66"/>
      <c r="R80" s="28"/>
      <c r="S80" s="66"/>
      <c r="T80" s="69"/>
      <c r="U80" s="66"/>
      <c r="V80" s="28"/>
      <c r="W80" s="66"/>
      <c r="X80" s="69"/>
      <c r="Y80" s="68"/>
      <c r="Z80" s="28"/>
      <c r="AA80" s="66"/>
      <c r="AB80" s="69"/>
      <c r="AC80" s="66"/>
      <c r="AD80" s="28"/>
      <c r="AE80" s="66"/>
      <c r="AF80" s="69"/>
      <c r="AG80" s="66"/>
    </row>
    <row r="81" spans="1:33" ht="15.75" thickTop="1">
      <c r="A81" s="12"/>
      <c r="B81" s="70" t="s">
        <v>213</v>
      </c>
      <c r="C81" s="71" t="s">
        <v>177</v>
      </c>
      <c r="D81" s="73">
        <v>1860240</v>
      </c>
      <c r="E81" s="75"/>
      <c r="F81" s="30"/>
      <c r="G81" s="71" t="s">
        <v>177</v>
      </c>
      <c r="H81" s="73">
        <v>286325</v>
      </c>
      <c r="I81" s="75"/>
      <c r="J81" s="30"/>
      <c r="K81" s="71" t="s">
        <v>177</v>
      </c>
      <c r="L81" s="73">
        <v>485215</v>
      </c>
      <c r="M81" s="75"/>
      <c r="N81" s="30"/>
      <c r="O81" s="71" t="s">
        <v>177</v>
      </c>
      <c r="P81" s="73">
        <v>122917</v>
      </c>
      <c r="Q81" s="75"/>
      <c r="R81" s="30"/>
      <c r="S81" s="71" t="s">
        <v>177</v>
      </c>
      <c r="T81" s="73">
        <v>409458</v>
      </c>
      <c r="U81" s="75"/>
      <c r="V81" s="30"/>
      <c r="W81" s="71" t="s">
        <v>177</v>
      </c>
      <c r="X81" s="73">
        <v>31493</v>
      </c>
      <c r="Y81" s="75"/>
      <c r="Z81" s="30"/>
      <c r="AA81" s="71" t="s">
        <v>177</v>
      </c>
      <c r="AB81" s="73">
        <v>108954</v>
      </c>
      <c r="AC81" s="75"/>
      <c r="AD81" s="30"/>
      <c r="AE81" s="71" t="s">
        <v>177</v>
      </c>
      <c r="AF81" s="73">
        <v>3304602</v>
      </c>
      <c r="AG81" s="75"/>
    </row>
    <row r="82" spans="1:33">
      <c r="A82" s="12"/>
      <c r="B82" s="70"/>
      <c r="C82" s="72"/>
      <c r="D82" s="74"/>
      <c r="E82" s="76"/>
      <c r="F82" s="30"/>
      <c r="G82" s="72"/>
      <c r="H82" s="74"/>
      <c r="I82" s="76"/>
      <c r="J82" s="30"/>
      <c r="K82" s="72"/>
      <c r="L82" s="74"/>
      <c r="M82" s="76"/>
      <c r="N82" s="30"/>
      <c r="O82" s="72"/>
      <c r="P82" s="74"/>
      <c r="Q82" s="76"/>
      <c r="R82" s="30"/>
      <c r="S82" s="72"/>
      <c r="T82" s="74"/>
      <c r="U82" s="76"/>
      <c r="V82" s="30"/>
      <c r="W82" s="72"/>
      <c r="X82" s="74"/>
      <c r="Y82" s="76"/>
      <c r="Z82" s="30"/>
      <c r="AA82" s="77"/>
      <c r="AB82" s="78"/>
      <c r="AC82" s="30"/>
      <c r="AD82" s="30"/>
      <c r="AE82" s="72"/>
      <c r="AF82" s="74"/>
      <c r="AG82" s="76"/>
    </row>
    <row r="83" spans="1:33">
      <c r="A83" s="12"/>
      <c r="B83" s="31" t="s">
        <v>83</v>
      </c>
      <c r="C83" s="32" t="s">
        <v>177</v>
      </c>
      <c r="D83" s="33">
        <v>9166</v>
      </c>
      <c r="E83" s="28"/>
      <c r="F83" s="28"/>
      <c r="G83" s="32" t="s">
        <v>177</v>
      </c>
      <c r="H83" s="33">
        <v>3159</v>
      </c>
      <c r="I83" s="28"/>
      <c r="J83" s="28"/>
      <c r="K83" s="32" t="s">
        <v>177</v>
      </c>
      <c r="L83" s="33">
        <v>7406</v>
      </c>
      <c r="M83" s="28"/>
      <c r="N83" s="28"/>
      <c r="O83" s="32" t="s">
        <v>177</v>
      </c>
      <c r="P83" s="33">
        <v>6596</v>
      </c>
      <c r="Q83" s="28"/>
      <c r="R83" s="28"/>
      <c r="S83" s="32" t="s">
        <v>177</v>
      </c>
      <c r="T83" s="34">
        <v>735</v>
      </c>
      <c r="U83" s="28"/>
      <c r="V83" s="28"/>
      <c r="W83" s="32" t="s">
        <v>177</v>
      </c>
      <c r="X83" s="34" t="s">
        <v>178</v>
      </c>
      <c r="Y83" s="28"/>
      <c r="Z83" s="28"/>
      <c r="AA83" s="32" t="s">
        <v>177</v>
      </c>
      <c r="AB83" s="34">
        <v>139</v>
      </c>
      <c r="AC83" s="28"/>
      <c r="AD83" s="28"/>
      <c r="AE83" s="32" t="s">
        <v>177</v>
      </c>
      <c r="AF83" s="33">
        <v>27201</v>
      </c>
      <c r="AG83" s="28"/>
    </row>
    <row r="84" spans="1:33">
      <c r="A84" s="12"/>
      <c r="B84" s="31"/>
      <c r="C84" s="32"/>
      <c r="D84" s="33"/>
      <c r="E84" s="28"/>
      <c r="F84" s="28"/>
      <c r="G84" s="32"/>
      <c r="H84" s="33"/>
      <c r="I84" s="28"/>
      <c r="J84" s="28"/>
      <c r="K84" s="32"/>
      <c r="L84" s="33"/>
      <c r="M84" s="28"/>
      <c r="N84" s="28"/>
      <c r="O84" s="32"/>
      <c r="P84" s="33"/>
      <c r="Q84" s="28"/>
      <c r="R84" s="28"/>
      <c r="S84" s="32"/>
      <c r="T84" s="34"/>
      <c r="U84" s="28"/>
      <c r="V84" s="28"/>
      <c r="W84" s="32"/>
      <c r="X84" s="34"/>
      <c r="Y84" s="28"/>
      <c r="Z84" s="28"/>
      <c r="AA84" s="32"/>
      <c r="AB84" s="34"/>
      <c r="AC84" s="28"/>
      <c r="AD84" s="28"/>
      <c r="AE84" s="32"/>
      <c r="AF84" s="33"/>
      <c r="AG84" s="28"/>
    </row>
    <row r="85" spans="1:33">
      <c r="A85" s="12"/>
      <c r="B85" s="114" t="s">
        <v>214</v>
      </c>
      <c r="C85" s="114"/>
      <c r="D85" s="114"/>
      <c r="E85" s="114"/>
      <c r="F85" s="114"/>
      <c r="G85" s="114"/>
      <c r="H85" s="114"/>
      <c r="I85" s="114"/>
      <c r="J85" s="114"/>
      <c r="K85" s="114"/>
      <c r="L85" s="114"/>
      <c r="M85" s="114"/>
      <c r="N85" s="114"/>
      <c r="O85" s="114"/>
      <c r="P85" s="114"/>
      <c r="Q85" s="114"/>
      <c r="R85" s="114"/>
      <c r="S85" s="114"/>
      <c r="T85" s="114"/>
      <c r="U85" s="114"/>
      <c r="V85" s="114"/>
      <c r="W85" s="114"/>
      <c r="X85" s="114"/>
      <c r="Y85" s="114"/>
      <c r="Z85" s="114"/>
      <c r="AA85" s="114"/>
      <c r="AB85" s="114"/>
      <c r="AC85" s="114"/>
      <c r="AD85" s="114"/>
      <c r="AE85" s="114"/>
      <c r="AF85" s="114"/>
      <c r="AG85" s="114"/>
    </row>
    <row r="86" spans="1:33">
      <c r="A86" s="12"/>
      <c r="B86" s="114" t="s">
        <v>215</v>
      </c>
      <c r="C86" s="114"/>
      <c r="D86" s="114"/>
      <c r="E86" s="114"/>
      <c r="F86" s="114"/>
      <c r="G86" s="114"/>
      <c r="H86" s="114"/>
      <c r="I86" s="114"/>
      <c r="J86" s="114"/>
      <c r="K86" s="114"/>
      <c r="L86" s="114"/>
      <c r="M86" s="114"/>
      <c r="N86" s="114"/>
      <c r="O86" s="114"/>
      <c r="P86" s="114"/>
      <c r="Q86" s="114"/>
      <c r="R86" s="114"/>
      <c r="S86" s="114"/>
      <c r="T86" s="114"/>
      <c r="U86" s="114"/>
      <c r="V86" s="114"/>
      <c r="W86" s="114"/>
      <c r="X86" s="114"/>
      <c r="Y86" s="114"/>
      <c r="Z86" s="114"/>
      <c r="AA86" s="114"/>
      <c r="AB86" s="114"/>
      <c r="AC86" s="114"/>
      <c r="AD86" s="114"/>
      <c r="AE86" s="114"/>
      <c r="AF86" s="114"/>
      <c r="AG86" s="114"/>
    </row>
    <row r="87" spans="1:33">
      <c r="A87" s="12"/>
      <c r="B87" s="24"/>
      <c r="C87" s="24"/>
      <c r="D87" s="24"/>
      <c r="E87" s="24"/>
      <c r="F87" s="24"/>
      <c r="G87" s="24"/>
      <c r="H87" s="24"/>
      <c r="I87" s="24"/>
      <c r="J87" s="24"/>
      <c r="K87" s="24"/>
      <c r="L87" s="24"/>
      <c r="M87" s="24"/>
      <c r="N87" s="24"/>
      <c r="O87" s="24"/>
      <c r="P87" s="24"/>
      <c r="Q87" s="24"/>
      <c r="R87" s="24"/>
      <c r="S87" s="24"/>
      <c r="T87" s="24"/>
      <c r="U87" s="24"/>
      <c r="V87" s="24"/>
      <c r="W87" s="24"/>
      <c r="X87" s="24"/>
      <c r="Y87" s="24"/>
      <c r="Z87" s="24"/>
      <c r="AA87" s="24"/>
      <c r="AB87" s="24"/>
      <c r="AC87" s="24"/>
      <c r="AD87" s="24"/>
      <c r="AE87" s="24"/>
      <c r="AF87" s="24"/>
      <c r="AG87" s="24"/>
    </row>
    <row r="88" spans="1:33">
      <c r="A88" s="12"/>
      <c r="B88" s="16"/>
      <c r="C88" s="16"/>
      <c r="D88" s="16"/>
      <c r="E88" s="16"/>
      <c r="F88" s="16"/>
      <c r="G88" s="16"/>
      <c r="H88" s="16"/>
      <c r="I88" s="16"/>
      <c r="J88" s="16"/>
      <c r="K88" s="16"/>
      <c r="L88" s="16"/>
      <c r="M88" s="16"/>
      <c r="N88" s="16"/>
      <c r="O88" s="16"/>
      <c r="P88" s="16"/>
      <c r="Q88" s="16"/>
      <c r="R88" s="16"/>
      <c r="S88" s="16"/>
      <c r="T88" s="16"/>
      <c r="U88" s="16"/>
      <c r="V88" s="16"/>
      <c r="W88" s="16"/>
      <c r="X88" s="16"/>
      <c r="Y88" s="16"/>
      <c r="Z88" s="16"/>
      <c r="AA88" s="16"/>
      <c r="AB88" s="16"/>
      <c r="AC88" s="16"/>
      <c r="AD88" s="16"/>
      <c r="AE88" s="16"/>
      <c r="AF88" s="16"/>
      <c r="AG88" s="16"/>
    </row>
    <row r="89" spans="1:33">
      <c r="A89" s="12"/>
      <c r="B89" s="25" t="s">
        <v>240</v>
      </c>
      <c r="C89" s="26" t="s">
        <v>168</v>
      </c>
      <c r="D89" s="26"/>
      <c r="E89" s="26"/>
      <c r="F89" s="28"/>
      <c r="G89" s="26" t="s">
        <v>170</v>
      </c>
      <c r="H89" s="26"/>
      <c r="I89" s="26"/>
      <c r="J89" s="28"/>
      <c r="K89" s="26" t="s">
        <v>171</v>
      </c>
      <c r="L89" s="26"/>
      <c r="M89" s="26"/>
      <c r="N89" s="28"/>
      <c r="O89" s="26" t="s">
        <v>172</v>
      </c>
      <c r="P89" s="26"/>
      <c r="Q89" s="26"/>
      <c r="R89" s="28"/>
      <c r="S89" s="26" t="s">
        <v>173</v>
      </c>
      <c r="T89" s="26"/>
      <c r="U89" s="26"/>
      <c r="V89" s="28"/>
      <c r="W89" s="26" t="s">
        <v>174</v>
      </c>
      <c r="X89" s="26"/>
      <c r="Y89" s="26"/>
      <c r="Z89" s="28"/>
      <c r="AA89" s="26" t="s">
        <v>87</v>
      </c>
      <c r="AB89" s="26"/>
      <c r="AC89" s="26"/>
      <c r="AD89" s="28"/>
      <c r="AE89" s="26" t="s">
        <v>139</v>
      </c>
      <c r="AF89" s="26"/>
      <c r="AG89" s="26"/>
    </row>
    <row r="90" spans="1:33" ht="15.75" thickBot="1">
      <c r="A90" s="12"/>
      <c r="B90" s="25"/>
      <c r="C90" s="27" t="s">
        <v>169</v>
      </c>
      <c r="D90" s="27"/>
      <c r="E90" s="27"/>
      <c r="F90" s="28"/>
      <c r="G90" s="27" t="s">
        <v>169</v>
      </c>
      <c r="H90" s="27"/>
      <c r="I90" s="27"/>
      <c r="J90" s="28"/>
      <c r="K90" s="27" t="s">
        <v>169</v>
      </c>
      <c r="L90" s="27"/>
      <c r="M90" s="27"/>
      <c r="N90" s="28"/>
      <c r="O90" s="27" t="s">
        <v>169</v>
      </c>
      <c r="P90" s="27"/>
      <c r="Q90" s="27"/>
      <c r="R90" s="28"/>
      <c r="S90" s="27"/>
      <c r="T90" s="27"/>
      <c r="U90" s="27"/>
      <c r="V90" s="28"/>
      <c r="W90" s="27"/>
      <c r="X90" s="27"/>
      <c r="Y90" s="27"/>
      <c r="Z90" s="28"/>
      <c r="AA90" s="27"/>
      <c r="AB90" s="27"/>
      <c r="AC90" s="27"/>
      <c r="AD90" s="28"/>
      <c r="AE90" s="27"/>
      <c r="AF90" s="27"/>
      <c r="AG90" s="27"/>
    </row>
    <row r="91" spans="1:33">
      <c r="A91" s="12"/>
      <c r="B91" s="19" t="s">
        <v>175</v>
      </c>
      <c r="C91" s="29"/>
      <c r="D91" s="29"/>
      <c r="E91" s="29"/>
      <c r="F91" s="20"/>
      <c r="G91" s="29"/>
      <c r="H91" s="29"/>
      <c r="I91" s="29"/>
      <c r="J91" s="20"/>
      <c r="K91" s="29"/>
      <c r="L91" s="29"/>
      <c r="M91" s="29"/>
      <c r="N91" s="20"/>
      <c r="O91" s="29"/>
      <c r="P91" s="29"/>
      <c r="Q91" s="29"/>
      <c r="R91" s="20"/>
      <c r="S91" s="29"/>
      <c r="T91" s="29"/>
      <c r="U91" s="29"/>
      <c r="V91" s="20"/>
      <c r="W91" s="29"/>
      <c r="X91" s="29"/>
      <c r="Y91" s="29"/>
      <c r="Z91" s="20"/>
      <c r="AA91" s="29"/>
      <c r="AB91" s="29"/>
      <c r="AC91" s="29"/>
      <c r="AD91" s="20"/>
      <c r="AE91" s="29"/>
      <c r="AF91" s="29"/>
      <c r="AG91" s="29"/>
    </row>
    <row r="92" spans="1:33">
      <c r="A92" s="12"/>
      <c r="B92" s="31" t="s">
        <v>176</v>
      </c>
      <c r="C92" s="32" t="s">
        <v>177</v>
      </c>
      <c r="D92" s="33">
        <v>140434</v>
      </c>
      <c r="E92" s="28"/>
      <c r="F92" s="28"/>
      <c r="G92" s="32" t="s">
        <v>177</v>
      </c>
      <c r="H92" s="33">
        <v>56632</v>
      </c>
      <c r="I92" s="28"/>
      <c r="J92" s="28"/>
      <c r="K92" s="32" t="s">
        <v>177</v>
      </c>
      <c r="L92" s="33">
        <v>65079</v>
      </c>
      <c r="M92" s="28"/>
      <c r="N92" s="28"/>
      <c r="O92" s="32" t="s">
        <v>177</v>
      </c>
      <c r="P92" s="33">
        <v>55347</v>
      </c>
      <c r="Q92" s="28"/>
      <c r="R92" s="28"/>
      <c r="S92" s="32" t="s">
        <v>177</v>
      </c>
      <c r="T92" s="34" t="s">
        <v>178</v>
      </c>
      <c r="U92" s="28"/>
      <c r="V92" s="28"/>
      <c r="W92" s="32" t="s">
        <v>177</v>
      </c>
      <c r="X92" s="33">
        <v>4860</v>
      </c>
      <c r="Y92" s="28"/>
      <c r="Z92" s="28"/>
      <c r="AA92" s="32" t="s">
        <v>177</v>
      </c>
      <c r="AB92" s="34" t="s">
        <v>178</v>
      </c>
      <c r="AC92" s="28"/>
      <c r="AD92" s="28"/>
      <c r="AE92" s="32" t="s">
        <v>177</v>
      </c>
      <c r="AF92" s="33">
        <v>322352</v>
      </c>
      <c r="AG92" s="28"/>
    </row>
    <row r="93" spans="1:33">
      <c r="A93" s="12"/>
      <c r="B93" s="31"/>
      <c r="C93" s="32"/>
      <c r="D93" s="33"/>
      <c r="E93" s="28"/>
      <c r="F93" s="28"/>
      <c r="G93" s="32"/>
      <c r="H93" s="33"/>
      <c r="I93" s="28"/>
      <c r="J93" s="28"/>
      <c r="K93" s="32"/>
      <c r="L93" s="33"/>
      <c r="M93" s="28"/>
      <c r="N93" s="28"/>
      <c r="O93" s="32"/>
      <c r="P93" s="33"/>
      <c r="Q93" s="28"/>
      <c r="R93" s="28"/>
      <c r="S93" s="32"/>
      <c r="T93" s="34"/>
      <c r="U93" s="28"/>
      <c r="V93" s="28"/>
      <c r="W93" s="32"/>
      <c r="X93" s="33"/>
      <c r="Y93" s="28"/>
      <c r="Z93" s="28"/>
      <c r="AA93" s="32"/>
      <c r="AB93" s="34"/>
      <c r="AC93" s="28"/>
      <c r="AD93" s="28"/>
      <c r="AE93" s="32"/>
      <c r="AF93" s="33"/>
      <c r="AG93" s="28"/>
    </row>
    <row r="94" spans="1:33">
      <c r="A94" s="12"/>
      <c r="B94" s="35" t="s">
        <v>179</v>
      </c>
      <c r="C94" s="36" t="s">
        <v>178</v>
      </c>
      <c r="D94" s="36"/>
      <c r="E94" s="30"/>
      <c r="F94" s="30"/>
      <c r="G94" s="36" t="s">
        <v>178</v>
      </c>
      <c r="H94" s="36"/>
      <c r="I94" s="30"/>
      <c r="J94" s="30"/>
      <c r="K94" s="36" t="s">
        <v>178</v>
      </c>
      <c r="L94" s="36"/>
      <c r="M94" s="30"/>
      <c r="N94" s="30"/>
      <c r="O94" s="36" t="s">
        <v>178</v>
      </c>
      <c r="P94" s="36"/>
      <c r="Q94" s="30"/>
      <c r="R94" s="30"/>
      <c r="S94" s="36" t="s">
        <v>178</v>
      </c>
      <c r="T94" s="36"/>
      <c r="U94" s="30"/>
      <c r="V94" s="30"/>
      <c r="W94" s="43">
        <v>1843</v>
      </c>
      <c r="X94" s="43"/>
      <c r="Y94" s="30"/>
      <c r="Z94" s="30"/>
      <c r="AA94" s="36" t="s">
        <v>178</v>
      </c>
      <c r="AB94" s="36"/>
      <c r="AC94" s="30"/>
      <c r="AD94" s="30"/>
      <c r="AE94" s="43">
        <v>1843</v>
      </c>
      <c r="AF94" s="43"/>
      <c r="AG94" s="30"/>
    </row>
    <row r="95" spans="1:33" ht="15.75" thickBot="1">
      <c r="A95" s="12"/>
      <c r="B95" s="35"/>
      <c r="C95" s="37"/>
      <c r="D95" s="37"/>
      <c r="E95" s="38"/>
      <c r="F95" s="30"/>
      <c r="G95" s="37"/>
      <c r="H95" s="37"/>
      <c r="I95" s="38"/>
      <c r="J95" s="30"/>
      <c r="K95" s="37"/>
      <c r="L95" s="37"/>
      <c r="M95" s="38"/>
      <c r="N95" s="30"/>
      <c r="O95" s="37"/>
      <c r="P95" s="37"/>
      <c r="Q95" s="38"/>
      <c r="R95" s="30"/>
      <c r="S95" s="37"/>
      <c r="T95" s="37"/>
      <c r="U95" s="38"/>
      <c r="V95" s="30"/>
      <c r="W95" s="79"/>
      <c r="X95" s="79"/>
      <c r="Y95" s="38"/>
      <c r="Z95" s="30"/>
      <c r="AA95" s="37"/>
      <c r="AB95" s="37"/>
      <c r="AC95" s="38"/>
      <c r="AD95" s="30"/>
      <c r="AE95" s="79"/>
      <c r="AF95" s="79"/>
      <c r="AG95" s="38"/>
    </row>
    <row r="96" spans="1:33">
      <c r="A96" s="12"/>
      <c r="B96" s="28"/>
      <c r="C96" s="39">
        <v>140434</v>
      </c>
      <c r="D96" s="39"/>
      <c r="E96" s="40"/>
      <c r="F96" s="28"/>
      <c r="G96" s="39">
        <v>56632</v>
      </c>
      <c r="H96" s="39"/>
      <c r="I96" s="40"/>
      <c r="J96" s="28"/>
      <c r="K96" s="39">
        <v>65079</v>
      </c>
      <c r="L96" s="39"/>
      <c r="M96" s="40"/>
      <c r="N96" s="28"/>
      <c r="O96" s="39">
        <v>55347</v>
      </c>
      <c r="P96" s="39"/>
      <c r="Q96" s="40"/>
      <c r="R96" s="28"/>
      <c r="S96" s="41" t="s">
        <v>178</v>
      </c>
      <c r="T96" s="41"/>
      <c r="U96" s="40"/>
      <c r="V96" s="28"/>
      <c r="W96" s="39">
        <v>6703</v>
      </c>
      <c r="X96" s="39"/>
      <c r="Y96" s="40"/>
      <c r="Z96" s="28"/>
      <c r="AA96" s="41" t="s">
        <v>178</v>
      </c>
      <c r="AB96" s="41"/>
      <c r="AC96" s="40"/>
      <c r="AD96" s="28"/>
      <c r="AE96" s="39">
        <v>324195</v>
      </c>
      <c r="AF96" s="39"/>
      <c r="AG96" s="40"/>
    </row>
    <row r="97" spans="1:33">
      <c r="A97" s="12"/>
      <c r="B97" s="28"/>
      <c r="C97" s="33"/>
      <c r="D97" s="33"/>
      <c r="E97" s="28"/>
      <c r="F97" s="28"/>
      <c r="G97" s="33"/>
      <c r="H97" s="33"/>
      <c r="I97" s="28"/>
      <c r="J97" s="28"/>
      <c r="K97" s="33"/>
      <c r="L97" s="33"/>
      <c r="M97" s="28"/>
      <c r="N97" s="28"/>
      <c r="O97" s="33"/>
      <c r="P97" s="33"/>
      <c r="Q97" s="28"/>
      <c r="R97" s="28"/>
      <c r="S97" s="34"/>
      <c r="T97" s="34"/>
      <c r="U97" s="28"/>
      <c r="V97" s="28"/>
      <c r="W97" s="33"/>
      <c r="X97" s="33"/>
      <c r="Y97" s="28"/>
      <c r="Z97" s="28"/>
      <c r="AA97" s="34"/>
      <c r="AB97" s="34"/>
      <c r="AC97" s="28"/>
      <c r="AD97" s="28"/>
      <c r="AE97" s="33"/>
      <c r="AF97" s="33"/>
      <c r="AG97" s="28"/>
    </row>
    <row r="98" spans="1:33">
      <c r="A98" s="12"/>
      <c r="B98" s="19" t="s">
        <v>180</v>
      </c>
      <c r="C98" s="30"/>
      <c r="D98" s="30"/>
      <c r="E98" s="30"/>
      <c r="F98" s="20"/>
      <c r="G98" s="30"/>
      <c r="H98" s="30"/>
      <c r="I98" s="30"/>
      <c r="J98" s="20"/>
      <c r="K98" s="30"/>
      <c r="L98" s="30"/>
      <c r="M98" s="30"/>
      <c r="N98" s="20"/>
      <c r="O98" s="30"/>
      <c r="P98" s="30"/>
      <c r="Q98" s="30"/>
      <c r="R98" s="20"/>
      <c r="S98" s="30"/>
      <c r="T98" s="30"/>
      <c r="U98" s="30"/>
      <c r="V98" s="20"/>
      <c r="W98" s="30"/>
      <c r="X98" s="30"/>
      <c r="Y98" s="30"/>
      <c r="Z98" s="20"/>
      <c r="AA98" s="30"/>
      <c r="AB98" s="30"/>
      <c r="AC98" s="30"/>
      <c r="AD98" s="20"/>
      <c r="AE98" s="30"/>
      <c r="AF98" s="30"/>
      <c r="AG98" s="30"/>
    </row>
    <row r="99" spans="1:33">
      <c r="A99" s="12"/>
      <c r="B99" s="42" t="s">
        <v>181</v>
      </c>
      <c r="C99" s="33">
        <v>93126</v>
      </c>
      <c r="D99" s="33"/>
      <c r="E99" s="28"/>
      <c r="F99" s="28"/>
      <c r="G99" s="33">
        <v>39595</v>
      </c>
      <c r="H99" s="33"/>
      <c r="I99" s="28"/>
      <c r="J99" s="28"/>
      <c r="K99" s="33">
        <v>51749</v>
      </c>
      <c r="L99" s="33"/>
      <c r="M99" s="28"/>
      <c r="N99" s="28"/>
      <c r="O99" s="33">
        <v>39089</v>
      </c>
      <c r="P99" s="33"/>
      <c r="Q99" s="28"/>
      <c r="R99" s="28"/>
      <c r="S99" s="34" t="s">
        <v>178</v>
      </c>
      <c r="T99" s="34"/>
      <c r="U99" s="28"/>
      <c r="V99" s="28"/>
      <c r="W99" s="33">
        <v>2024</v>
      </c>
      <c r="X99" s="33"/>
      <c r="Y99" s="28"/>
      <c r="Z99" s="28"/>
      <c r="AA99" s="34" t="s">
        <v>178</v>
      </c>
      <c r="AB99" s="34"/>
      <c r="AC99" s="28"/>
      <c r="AD99" s="28"/>
      <c r="AE99" s="33">
        <v>225583</v>
      </c>
      <c r="AF99" s="33"/>
      <c r="AG99" s="28"/>
    </row>
    <row r="100" spans="1:33">
      <c r="A100" s="12"/>
      <c r="B100" s="42"/>
      <c r="C100" s="33"/>
      <c r="D100" s="33"/>
      <c r="E100" s="28"/>
      <c r="F100" s="28"/>
      <c r="G100" s="33"/>
      <c r="H100" s="33"/>
      <c r="I100" s="28"/>
      <c r="J100" s="28"/>
      <c r="K100" s="33"/>
      <c r="L100" s="33"/>
      <c r="M100" s="28"/>
      <c r="N100" s="28"/>
      <c r="O100" s="33"/>
      <c r="P100" s="33"/>
      <c r="Q100" s="28"/>
      <c r="R100" s="28"/>
      <c r="S100" s="34"/>
      <c r="T100" s="34"/>
      <c r="U100" s="28"/>
      <c r="V100" s="28"/>
      <c r="W100" s="33"/>
      <c r="X100" s="33"/>
      <c r="Y100" s="28"/>
      <c r="Z100" s="28"/>
      <c r="AA100" s="34"/>
      <c r="AB100" s="34"/>
      <c r="AC100" s="28"/>
      <c r="AD100" s="28"/>
      <c r="AE100" s="33"/>
      <c r="AF100" s="33"/>
      <c r="AG100" s="28"/>
    </row>
    <row r="101" spans="1:33">
      <c r="A101" s="12"/>
      <c r="B101" s="35" t="s">
        <v>35</v>
      </c>
      <c r="C101" s="43">
        <v>36702</v>
      </c>
      <c r="D101" s="43"/>
      <c r="E101" s="30"/>
      <c r="F101" s="30"/>
      <c r="G101" s="43">
        <v>9313</v>
      </c>
      <c r="H101" s="43"/>
      <c r="I101" s="30"/>
      <c r="J101" s="30"/>
      <c r="K101" s="43">
        <v>22275</v>
      </c>
      <c r="L101" s="43"/>
      <c r="M101" s="30"/>
      <c r="N101" s="30"/>
      <c r="O101" s="43">
        <v>9476</v>
      </c>
      <c r="P101" s="43"/>
      <c r="Q101" s="30"/>
      <c r="R101" s="30"/>
      <c r="S101" s="36">
        <v>41</v>
      </c>
      <c r="T101" s="36"/>
      <c r="U101" s="30"/>
      <c r="V101" s="30"/>
      <c r="W101" s="43">
        <v>3121</v>
      </c>
      <c r="X101" s="43"/>
      <c r="Y101" s="30"/>
      <c r="Z101" s="30"/>
      <c r="AA101" s="36">
        <v>921</v>
      </c>
      <c r="AB101" s="36"/>
      <c r="AC101" s="30"/>
      <c r="AD101" s="30"/>
      <c r="AE101" s="43">
        <v>81849</v>
      </c>
      <c r="AF101" s="43"/>
      <c r="AG101" s="30"/>
    </row>
    <row r="102" spans="1:33">
      <c r="A102" s="12"/>
      <c r="B102" s="35"/>
      <c r="C102" s="43"/>
      <c r="D102" s="43"/>
      <c r="E102" s="30"/>
      <c r="F102" s="30"/>
      <c r="G102" s="43"/>
      <c r="H102" s="43"/>
      <c r="I102" s="30"/>
      <c r="J102" s="30"/>
      <c r="K102" s="43"/>
      <c r="L102" s="43"/>
      <c r="M102" s="30"/>
      <c r="N102" s="30"/>
      <c r="O102" s="43"/>
      <c r="P102" s="43"/>
      <c r="Q102" s="30"/>
      <c r="R102" s="30"/>
      <c r="S102" s="36"/>
      <c r="T102" s="36"/>
      <c r="U102" s="30"/>
      <c r="V102" s="30"/>
      <c r="W102" s="43"/>
      <c r="X102" s="43"/>
      <c r="Y102" s="30"/>
      <c r="Z102" s="30"/>
      <c r="AA102" s="36"/>
      <c r="AB102" s="36"/>
      <c r="AC102" s="30"/>
      <c r="AD102" s="30"/>
      <c r="AE102" s="43"/>
      <c r="AF102" s="43"/>
      <c r="AG102" s="30"/>
    </row>
    <row r="103" spans="1:33">
      <c r="A103" s="12"/>
      <c r="B103" s="31" t="s">
        <v>37</v>
      </c>
      <c r="C103" s="33">
        <v>2642</v>
      </c>
      <c r="D103" s="33"/>
      <c r="E103" s="28"/>
      <c r="F103" s="28"/>
      <c r="G103" s="34">
        <v>82</v>
      </c>
      <c r="H103" s="34"/>
      <c r="I103" s="28"/>
      <c r="J103" s="28"/>
      <c r="K103" s="33">
        <v>2680</v>
      </c>
      <c r="L103" s="33"/>
      <c r="M103" s="28"/>
      <c r="N103" s="28"/>
      <c r="O103" s="33">
        <v>1912</v>
      </c>
      <c r="P103" s="33"/>
      <c r="Q103" s="28"/>
      <c r="R103" s="28"/>
      <c r="S103" s="34">
        <v>210</v>
      </c>
      <c r="T103" s="34"/>
      <c r="U103" s="28"/>
      <c r="V103" s="28"/>
      <c r="W103" s="34">
        <v>312</v>
      </c>
      <c r="X103" s="34"/>
      <c r="Y103" s="28"/>
      <c r="Z103" s="28"/>
      <c r="AA103" s="33">
        <v>1532</v>
      </c>
      <c r="AB103" s="33"/>
      <c r="AC103" s="28"/>
      <c r="AD103" s="28"/>
      <c r="AE103" s="33">
        <v>9370</v>
      </c>
      <c r="AF103" s="33"/>
      <c r="AG103" s="28"/>
    </row>
    <row r="104" spans="1:33">
      <c r="A104" s="12"/>
      <c r="B104" s="31"/>
      <c r="C104" s="33"/>
      <c r="D104" s="33"/>
      <c r="E104" s="28"/>
      <c r="F104" s="28"/>
      <c r="G104" s="34"/>
      <c r="H104" s="34"/>
      <c r="I104" s="28"/>
      <c r="J104" s="28"/>
      <c r="K104" s="33"/>
      <c r="L104" s="33"/>
      <c r="M104" s="28"/>
      <c r="N104" s="28"/>
      <c r="O104" s="33"/>
      <c r="P104" s="33"/>
      <c r="Q104" s="28"/>
      <c r="R104" s="28"/>
      <c r="S104" s="34"/>
      <c r="T104" s="34"/>
      <c r="U104" s="28"/>
      <c r="V104" s="28"/>
      <c r="W104" s="34"/>
      <c r="X104" s="34"/>
      <c r="Y104" s="28"/>
      <c r="Z104" s="28"/>
      <c r="AA104" s="33"/>
      <c r="AB104" s="33"/>
      <c r="AC104" s="28"/>
      <c r="AD104" s="28"/>
      <c r="AE104" s="33"/>
      <c r="AF104" s="33"/>
      <c r="AG104" s="28"/>
    </row>
    <row r="105" spans="1:33">
      <c r="A105" s="12"/>
      <c r="B105" s="35" t="s">
        <v>182</v>
      </c>
      <c r="C105" s="36">
        <v>622</v>
      </c>
      <c r="D105" s="36"/>
      <c r="E105" s="30"/>
      <c r="F105" s="30"/>
      <c r="G105" s="36">
        <v>335</v>
      </c>
      <c r="H105" s="36"/>
      <c r="I105" s="30"/>
      <c r="J105" s="30"/>
      <c r="K105" s="36">
        <v>390</v>
      </c>
      <c r="L105" s="36"/>
      <c r="M105" s="30"/>
      <c r="N105" s="30"/>
      <c r="O105" s="43">
        <v>2189</v>
      </c>
      <c r="P105" s="43"/>
      <c r="Q105" s="30"/>
      <c r="R105" s="30"/>
      <c r="S105" s="43">
        <v>10668</v>
      </c>
      <c r="T105" s="43"/>
      <c r="U105" s="30"/>
      <c r="V105" s="30"/>
      <c r="W105" s="36">
        <v>504</v>
      </c>
      <c r="X105" s="36"/>
      <c r="Y105" s="30"/>
      <c r="Z105" s="30"/>
      <c r="AA105" s="43">
        <v>24361</v>
      </c>
      <c r="AB105" s="43"/>
      <c r="AC105" s="30"/>
      <c r="AD105" s="30"/>
      <c r="AE105" s="43">
        <v>39069</v>
      </c>
      <c r="AF105" s="43"/>
      <c r="AG105" s="30"/>
    </row>
    <row r="106" spans="1:33">
      <c r="A106" s="12"/>
      <c r="B106" s="35"/>
      <c r="C106" s="36"/>
      <c r="D106" s="36"/>
      <c r="E106" s="30"/>
      <c r="F106" s="30"/>
      <c r="G106" s="36"/>
      <c r="H106" s="36"/>
      <c r="I106" s="30"/>
      <c r="J106" s="30"/>
      <c r="K106" s="36"/>
      <c r="L106" s="36"/>
      <c r="M106" s="30"/>
      <c r="N106" s="30"/>
      <c r="O106" s="43"/>
      <c r="P106" s="43"/>
      <c r="Q106" s="30"/>
      <c r="R106" s="30"/>
      <c r="S106" s="43"/>
      <c r="T106" s="43"/>
      <c r="U106" s="30"/>
      <c r="V106" s="30"/>
      <c r="W106" s="36"/>
      <c r="X106" s="36"/>
      <c r="Y106" s="30"/>
      <c r="Z106" s="30"/>
      <c r="AA106" s="43"/>
      <c r="AB106" s="43"/>
      <c r="AC106" s="30"/>
      <c r="AD106" s="30"/>
      <c r="AE106" s="43"/>
      <c r="AF106" s="43"/>
      <c r="AG106" s="30"/>
    </row>
    <row r="107" spans="1:33">
      <c r="A107" s="12"/>
      <c r="B107" s="22" t="s">
        <v>183</v>
      </c>
      <c r="C107" s="28"/>
      <c r="D107" s="28"/>
      <c r="E107" s="28"/>
      <c r="F107" s="18"/>
      <c r="G107" s="28"/>
      <c r="H107" s="28"/>
      <c r="I107" s="28"/>
      <c r="J107" s="18"/>
      <c r="K107" s="28"/>
      <c r="L107" s="28"/>
      <c r="M107" s="28"/>
      <c r="N107" s="18"/>
      <c r="O107" s="28"/>
      <c r="P107" s="28"/>
      <c r="Q107" s="28"/>
      <c r="R107" s="18"/>
      <c r="S107" s="28"/>
      <c r="T107" s="28"/>
      <c r="U107" s="28"/>
      <c r="V107" s="18"/>
      <c r="W107" s="28"/>
      <c r="X107" s="28"/>
      <c r="Y107" s="28"/>
      <c r="Z107" s="18"/>
      <c r="AA107" s="28"/>
      <c r="AB107" s="28"/>
      <c r="AC107" s="28"/>
      <c r="AD107" s="18"/>
      <c r="AE107" s="28"/>
      <c r="AF107" s="28"/>
      <c r="AG107" s="28"/>
    </row>
    <row r="108" spans="1:33">
      <c r="A108" s="12"/>
      <c r="B108" s="35" t="s">
        <v>184</v>
      </c>
      <c r="C108" s="36" t="s">
        <v>241</v>
      </c>
      <c r="D108" s="36"/>
      <c r="E108" s="44" t="s">
        <v>186</v>
      </c>
      <c r="F108" s="30"/>
      <c r="G108" s="43">
        <v>1373</v>
      </c>
      <c r="H108" s="43"/>
      <c r="I108" s="30"/>
      <c r="J108" s="30"/>
      <c r="K108" s="36">
        <v>4</v>
      </c>
      <c r="L108" s="36"/>
      <c r="M108" s="30"/>
      <c r="N108" s="30"/>
      <c r="O108" s="36">
        <v>51</v>
      </c>
      <c r="P108" s="36"/>
      <c r="Q108" s="30"/>
      <c r="R108" s="30"/>
      <c r="S108" s="36" t="s">
        <v>242</v>
      </c>
      <c r="T108" s="36"/>
      <c r="U108" s="44" t="s">
        <v>186</v>
      </c>
      <c r="V108" s="30"/>
      <c r="W108" s="36" t="s">
        <v>243</v>
      </c>
      <c r="X108" s="36"/>
      <c r="Y108" s="44" t="s">
        <v>186</v>
      </c>
      <c r="Z108" s="30"/>
      <c r="AA108" s="36" t="s">
        <v>244</v>
      </c>
      <c r="AB108" s="36"/>
      <c r="AC108" s="44" t="s">
        <v>186</v>
      </c>
      <c r="AD108" s="30"/>
      <c r="AE108" s="36" t="s">
        <v>245</v>
      </c>
      <c r="AF108" s="36"/>
      <c r="AG108" s="44" t="s">
        <v>186</v>
      </c>
    </row>
    <row r="109" spans="1:33">
      <c r="A109" s="12"/>
      <c r="B109" s="35"/>
      <c r="C109" s="36"/>
      <c r="D109" s="36"/>
      <c r="E109" s="44"/>
      <c r="F109" s="30"/>
      <c r="G109" s="43"/>
      <c r="H109" s="43"/>
      <c r="I109" s="30"/>
      <c r="J109" s="30"/>
      <c r="K109" s="36"/>
      <c r="L109" s="36"/>
      <c r="M109" s="30"/>
      <c r="N109" s="30"/>
      <c r="O109" s="36"/>
      <c r="P109" s="36"/>
      <c r="Q109" s="30"/>
      <c r="R109" s="30"/>
      <c r="S109" s="36"/>
      <c r="T109" s="36"/>
      <c r="U109" s="44"/>
      <c r="V109" s="30"/>
      <c r="W109" s="36"/>
      <c r="X109" s="36"/>
      <c r="Y109" s="44"/>
      <c r="Z109" s="30"/>
      <c r="AA109" s="36"/>
      <c r="AB109" s="36"/>
      <c r="AC109" s="44"/>
      <c r="AD109" s="30"/>
      <c r="AE109" s="36"/>
      <c r="AF109" s="36"/>
      <c r="AG109" s="44"/>
    </row>
    <row r="110" spans="1:33">
      <c r="A110" s="12"/>
      <c r="B110" s="31" t="s">
        <v>189</v>
      </c>
      <c r="C110" s="34" t="s">
        <v>246</v>
      </c>
      <c r="D110" s="34"/>
      <c r="E110" s="32" t="s">
        <v>186</v>
      </c>
      <c r="F110" s="28"/>
      <c r="G110" s="34" t="s">
        <v>247</v>
      </c>
      <c r="H110" s="34"/>
      <c r="I110" s="32" t="s">
        <v>186</v>
      </c>
      <c r="J110" s="28"/>
      <c r="K110" s="34" t="s">
        <v>248</v>
      </c>
      <c r="L110" s="34"/>
      <c r="M110" s="32" t="s">
        <v>186</v>
      </c>
      <c r="N110" s="28"/>
      <c r="O110" s="34" t="s">
        <v>249</v>
      </c>
      <c r="P110" s="34"/>
      <c r="Q110" s="32" t="s">
        <v>186</v>
      </c>
      <c r="R110" s="28"/>
      <c r="S110" s="34" t="s">
        <v>178</v>
      </c>
      <c r="T110" s="34"/>
      <c r="U110" s="28"/>
      <c r="V110" s="28"/>
      <c r="W110" s="34" t="s">
        <v>178</v>
      </c>
      <c r="X110" s="34"/>
      <c r="Y110" s="28"/>
      <c r="Z110" s="28"/>
      <c r="AA110" s="34" t="s">
        <v>250</v>
      </c>
      <c r="AB110" s="34"/>
      <c r="AC110" s="32" t="s">
        <v>186</v>
      </c>
      <c r="AD110" s="28"/>
      <c r="AE110" s="34" t="s">
        <v>251</v>
      </c>
      <c r="AF110" s="34"/>
      <c r="AG110" s="32" t="s">
        <v>186</v>
      </c>
    </row>
    <row r="111" spans="1:33">
      <c r="A111" s="12"/>
      <c r="B111" s="31"/>
      <c r="C111" s="34"/>
      <c r="D111" s="34"/>
      <c r="E111" s="32"/>
      <c r="F111" s="28"/>
      <c r="G111" s="34"/>
      <c r="H111" s="34"/>
      <c r="I111" s="32"/>
      <c r="J111" s="28"/>
      <c r="K111" s="34"/>
      <c r="L111" s="34"/>
      <c r="M111" s="32"/>
      <c r="N111" s="28"/>
      <c r="O111" s="34"/>
      <c r="P111" s="34"/>
      <c r="Q111" s="32"/>
      <c r="R111" s="28"/>
      <c r="S111" s="34"/>
      <c r="T111" s="34"/>
      <c r="U111" s="28"/>
      <c r="V111" s="28"/>
      <c r="W111" s="34"/>
      <c r="X111" s="34"/>
      <c r="Y111" s="28"/>
      <c r="Z111" s="28"/>
      <c r="AA111" s="34"/>
      <c r="AB111" s="34"/>
      <c r="AC111" s="32"/>
      <c r="AD111" s="28"/>
      <c r="AE111" s="34"/>
      <c r="AF111" s="34"/>
      <c r="AG111" s="32"/>
    </row>
    <row r="112" spans="1:33">
      <c r="A112" s="12"/>
      <c r="B112" s="35" t="s">
        <v>42</v>
      </c>
      <c r="C112" s="36" t="s">
        <v>252</v>
      </c>
      <c r="D112" s="36"/>
      <c r="E112" s="44" t="s">
        <v>186</v>
      </c>
      <c r="F112" s="30"/>
      <c r="G112" s="36" t="s">
        <v>178</v>
      </c>
      <c r="H112" s="36"/>
      <c r="I112" s="30"/>
      <c r="J112" s="30"/>
      <c r="K112" s="36" t="s">
        <v>178</v>
      </c>
      <c r="L112" s="36"/>
      <c r="M112" s="30"/>
      <c r="N112" s="30"/>
      <c r="O112" s="36" t="s">
        <v>253</v>
      </c>
      <c r="P112" s="36"/>
      <c r="Q112" s="44" t="s">
        <v>186</v>
      </c>
      <c r="R112" s="30"/>
      <c r="S112" s="36" t="s">
        <v>178</v>
      </c>
      <c r="T112" s="36"/>
      <c r="U112" s="30"/>
      <c r="V112" s="30"/>
      <c r="W112" s="36" t="s">
        <v>178</v>
      </c>
      <c r="X112" s="36"/>
      <c r="Y112" s="30"/>
      <c r="Z112" s="30"/>
      <c r="AA112" s="36" t="s">
        <v>254</v>
      </c>
      <c r="AB112" s="36"/>
      <c r="AC112" s="44" t="s">
        <v>186</v>
      </c>
      <c r="AD112" s="30"/>
      <c r="AE112" s="36" t="s">
        <v>255</v>
      </c>
      <c r="AF112" s="36"/>
      <c r="AG112" s="44" t="s">
        <v>186</v>
      </c>
    </row>
    <row r="113" spans="1:33">
      <c r="A113" s="12"/>
      <c r="B113" s="35"/>
      <c r="C113" s="36"/>
      <c r="D113" s="36"/>
      <c r="E113" s="44"/>
      <c r="F113" s="30"/>
      <c r="G113" s="36"/>
      <c r="H113" s="36"/>
      <c r="I113" s="30"/>
      <c r="J113" s="30"/>
      <c r="K113" s="36"/>
      <c r="L113" s="36"/>
      <c r="M113" s="30"/>
      <c r="N113" s="30"/>
      <c r="O113" s="36"/>
      <c r="P113" s="36"/>
      <c r="Q113" s="44"/>
      <c r="R113" s="30"/>
      <c r="S113" s="36"/>
      <c r="T113" s="36"/>
      <c r="U113" s="30"/>
      <c r="V113" s="30"/>
      <c r="W113" s="36"/>
      <c r="X113" s="36"/>
      <c r="Y113" s="30"/>
      <c r="Z113" s="30"/>
      <c r="AA113" s="36"/>
      <c r="AB113" s="36"/>
      <c r="AC113" s="44"/>
      <c r="AD113" s="30"/>
      <c r="AE113" s="36"/>
      <c r="AF113" s="36"/>
      <c r="AG113" s="44"/>
    </row>
    <row r="114" spans="1:33">
      <c r="A114" s="12"/>
      <c r="B114" s="31" t="s">
        <v>200</v>
      </c>
      <c r="C114" s="33">
        <v>5171</v>
      </c>
      <c r="D114" s="33"/>
      <c r="E114" s="28"/>
      <c r="F114" s="28"/>
      <c r="G114" s="34" t="s">
        <v>256</v>
      </c>
      <c r="H114" s="34"/>
      <c r="I114" s="32" t="s">
        <v>186</v>
      </c>
      <c r="J114" s="28"/>
      <c r="K114" s="34" t="s">
        <v>178</v>
      </c>
      <c r="L114" s="34"/>
      <c r="M114" s="28"/>
      <c r="N114" s="28"/>
      <c r="O114" s="34" t="s">
        <v>202</v>
      </c>
      <c r="P114" s="34"/>
      <c r="Q114" s="32" t="s">
        <v>186</v>
      </c>
      <c r="R114" s="28"/>
      <c r="S114" s="34" t="s">
        <v>257</v>
      </c>
      <c r="T114" s="34"/>
      <c r="U114" s="32" t="s">
        <v>186</v>
      </c>
      <c r="V114" s="28"/>
      <c r="W114" s="34" t="s">
        <v>258</v>
      </c>
      <c r="X114" s="34"/>
      <c r="Y114" s="32" t="s">
        <v>186</v>
      </c>
      <c r="Z114" s="28"/>
      <c r="AA114" s="33">
        <v>3581</v>
      </c>
      <c r="AB114" s="33"/>
      <c r="AC114" s="28"/>
      <c r="AD114" s="28"/>
      <c r="AE114" s="33">
        <v>2068</v>
      </c>
      <c r="AF114" s="33"/>
      <c r="AG114" s="28"/>
    </row>
    <row r="115" spans="1:33" ht="15.75" thickBot="1">
      <c r="A115" s="12"/>
      <c r="B115" s="31"/>
      <c r="C115" s="45"/>
      <c r="D115" s="45"/>
      <c r="E115" s="46"/>
      <c r="F115" s="28"/>
      <c r="G115" s="47"/>
      <c r="H115" s="47"/>
      <c r="I115" s="48"/>
      <c r="J115" s="28"/>
      <c r="K115" s="47"/>
      <c r="L115" s="47"/>
      <c r="M115" s="46"/>
      <c r="N115" s="28"/>
      <c r="O115" s="47"/>
      <c r="P115" s="47"/>
      <c r="Q115" s="48"/>
      <c r="R115" s="28"/>
      <c r="S115" s="47"/>
      <c r="T115" s="47"/>
      <c r="U115" s="48"/>
      <c r="V115" s="28"/>
      <c r="W115" s="47"/>
      <c r="X115" s="47"/>
      <c r="Y115" s="48"/>
      <c r="Z115" s="28"/>
      <c r="AA115" s="45"/>
      <c r="AB115" s="45"/>
      <c r="AC115" s="46"/>
      <c r="AD115" s="28"/>
      <c r="AE115" s="45"/>
      <c r="AF115" s="45"/>
      <c r="AG115" s="46"/>
    </row>
    <row r="116" spans="1:33">
      <c r="A116" s="12"/>
      <c r="B116" s="35" t="s">
        <v>67</v>
      </c>
      <c r="C116" s="49" t="s">
        <v>177</v>
      </c>
      <c r="D116" s="51" t="s">
        <v>259</v>
      </c>
      <c r="E116" s="49" t="s">
        <v>186</v>
      </c>
      <c r="F116" s="30"/>
      <c r="G116" s="49" t="s">
        <v>177</v>
      </c>
      <c r="H116" s="53">
        <v>3680</v>
      </c>
      <c r="I116" s="29"/>
      <c r="J116" s="30"/>
      <c r="K116" s="49" t="s">
        <v>177</v>
      </c>
      <c r="L116" s="51" t="s">
        <v>260</v>
      </c>
      <c r="M116" s="49" t="s">
        <v>186</v>
      </c>
      <c r="N116" s="30"/>
      <c r="O116" s="49" t="s">
        <v>177</v>
      </c>
      <c r="P116" s="51" t="s">
        <v>261</v>
      </c>
      <c r="Q116" s="49" t="s">
        <v>186</v>
      </c>
      <c r="R116" s="30"/>
      <c r="S116" s="49" t="s">
        <v>177</v>
      </c>
      <c r="T116" s="51" t="s">
        <v>262</v>
      </c>
      <c r="U116" s="49" t="s">
        <v>186</v>
      </c>
      <c r="V116" s="30"/>
      <c r="W116" s="49" t="s">
        <v>177</v>
      </c>
      <c r="X116" s="51" t="s">
        <v>263</v>
      </c>
      <c r="Y116" s="49" t="s">
        <v>186</v>
      </c>
      <c r="Z116" s="30"/>
      <c r="AA116" s="49" t="s">
        <v>177</v>
      </c>
      <c r="AB116" s="51" t="s">
        <v>264</v>
      </c>
      <c r="AC116" s="49" t="s">
        <v>186</v>
      </c>
      <c r="AD116" s="30"/>
      <c r="AE116" s="49" t="s">
        <v>177</v>
      </c>
      <c r="AF116" s="51" t="s">
        <v>265</v>
      </c>
      <c r="AG116" s="49" t="s">
        <v>186</v>
      </c>
    </row>
    <row r="117" spans="1:33" ht="15.75" thickBot="1">
      <c r="A117" s="12"/>
      <c r="B117" s="35"/>
      <c r="C117" s="50"/>
      <c r="D117" s="52"/>
      <c r="E117" s="50"/>
      <c r="F117" s="30"/>
      <c r="G117" s="50"/>
      <c r="H117" s="54"/>
      <c r="I117" s="55"/>
      <c r="J117" s="30"/>
      <c r="K117" s="50"/>
      <c r="L117" s="52"/>
      <c r="M117" s="50"/>
      <c r="N117" s="30"/>
      <c r="O117" s="50"/>
      <c r="P117" s="52"/>
      <c r="Q117" s="50"/>
      <c r="R117" s="30"/>
      <c r="S117" s="50"/>
      <c r="T117" s="52"/>
      <c r="U117" s="50"/>
      <c r="V117" s="30"/>
      <c r="W117" s="50"/>
      <c r="X117" s="52"/>
      <c r="Y117" s="50"/>
      <c r="Z117" s="30"/>
      <c r="AA117" s="50"/>
      <c r="AB117" s="52"/>
      <c r="AC117" s="50"/>
      <c r="AD117" s="30"/>
      <c r="AE117" s="50"/>
      <c r="AF117" s="52"/>
      <c r="AG117" s="50"/>
    </row>
    <row r="118" spans="1:33" ht="15.75" thickTop="1">
      <c r="A118" s="12"/>
      <c r="B118" s="56" t="s">
        <v>213</v>
      </c>
      <c r="C118" s="57" t="s">
        <v>177</v>
      </c>
      <c r="D118" s="59">
        <v>1133851</v>
      </c>
      <c r="E118" s="61"/>
      <c r="F118" s="28"/>
      <c r="G118" s="57" t="s">
        <v>177</v>
      </c>
      <c r="H118" s="59">
        <v>309565</v>
      </c>
      <c r="I118" s="61"/>
      <c r="J118" s="28"/>
      <c r="K118" s="57" t="s">
        <v>177</v>
      </c>
      <c r="L118" s="59">
        <v>331151</v>
      </c>
      <c r="M118" s="61"/>
      <c r="N118" s="28"/>
      <c r="O118" s="57" t="s">
        <v>177</v>
      </c>
      <c r="P118" s="59">
        <v>206665</v>
      </c>
      <c r="Q118" s="61"/>
      <c r="R118" s="28"/>
      <c r="S118" s="57" t="s">
        <v>177</v>
      </c>
      <c r="T118" s="59">
        <v>412226</v>
      </c>
      <c r="U118" s="61"/>
      <c r="V118" s="28"/>
      <c r="W118" s="57" t="s">
        <v>177</v>
      </c>
      <c r="X118" s="59">
        <v>67864</v>
      </c>
      <c r="Y118" s="61"/>
      <c r="Z118" s="28"/>
      <c r="AA118" s="57" t="s">
        <v>177</v>
      </c>
      <c r="AB118" s="59">
        <v>110406</v>
      </c>
      <c r="AC118" s="61"/>
      <c r="AD118" s="28"/>
      <c r="AE118" s="57" t="s">
        <v>177</v>
      </c>
      <c r="AF118" s="59">
        <v>2571728</v>
      </c>
      <c r="AG118" s="61"/>
    </row>
    <row r="119" spans="1:33">
      <c r="A119" s="12"/>
      <c r="B119" s="56"/>
      <c r="C119" s="32"/>
      <c r="D119" s="33"/>
      <c r="E119" s="28"/>
      <c r="F119" s="28"/>
      <c r="G119" s="32"/>
      <c r="H119" s="33"/>
      <c r="I119" s="28"/>
      <c r="J119" s="28"/>
      <c r="K119" s="32"/>
      <c r="L119" s="33"/>
      <c r="M119" s="28"/>
      <c r="N119" s="28"/>
      <c r="O119" s="32"/>
      <c r="P119" s="33"/>
      <c r="Q119" s="28"/>
      <c r="R119" s="28"/>
      <c r="S119" s="32"/>
      <c r="T119" s="33"/>
      <c r="U119" s="28"/>
      <c r="V119" s="28"/>
      <c r="W119" s="32"/>
      <c r="X119" s="33"/>
      <c r="Y119" s="28"/>
      <c r="Z119" s="28"/>
      <c r="AA119" s="58"/>
      <c r="AB119" s="60"/>
      <c r="AC119" s="62"/>
      <c r="AD119" s="28"/>
      <c r="AE119" s="32"/>
      <c r="AF119" s="33"/>
      <c r="AG119" s="28"/>
    </row>
    <row r="120" spans="1:33">
      <c r="A120" s="12"/>
      <c r="B120" s="63" t="s">
        <v>83</v>
      </c>
      <c r="C120" s="44" t="s">
        <v>177</v>
      </c>
      <c r="D120" s="43">
        <v>9331</v>
      </c>
      <c r="E120" s="30"/>
      <c r="F120" s="30"/>
      <c r="G120" s="44" t="s">
        <v>177</v>
      </c>
      <c r="H120" s="43">
        <v>3152</v>
      </c>
      <c r="I120" s="30"/>
      <c r="J120" s="30"/>
      <c r="K120" s="44" t="s">
        <v>177</v>
      </c>
      <c r="L120" s="43">
        <v>8700</v>
      </c>
      <c r="M120" s="30"/>
      <c r="N120" s="30"/>
      <c r="O120" s="44" t="s">
        <v>177</v>
      </c>
      <c r="P120" s="43">
        <v>4915</v>
      </c>
      <c r="Q120" s="30"/>
      <c r="R120" s="30"/>
      <c r="S120" s="44" t="s">
        <v>177</v>
      </c>
      <c r="T120" s="36">
        <v>141</v>
      </c>
      <c r="U120" s="30"/>
      <c r="V120" s="30"/>
      <c r="W120" s="44" t="s">
        <v>177</v>
      </c>
      <c r="X120" s="36" t="s">
        <v>178</v>
      </c>
      <c r="Y120" s="30"/>
      <c r="Z120" s="30"/>
      <c r="AA120" s="44" t="s">
        <v>177</v>
      </c>
      <c r="AB120" s="43">
        <v>1053</v>
      </c>
      <c r="AC120" s="30"/>
      <c r="AD120" s="30"/>
      <c r="AE120" s="44" t="s">
        <v>177</v>
      </c>
      <c r="AF120" s="43">
        <v>27292</v>
      </c>
      <c r="AG120" s="30"/>
    </row>
    <row r="121" spans="1:33">
      <c r="A121" s="12"/>
      <c r="B121" s="63"/>
      <c r="C121" s="44"/>
      <c r="D121" s="43"/>
      <c r="E121" s="30"/>
      <c r="F121" s="30"/>
      <c r="G121" s="44"/>
      <c r="H121" s="43"/>
      <c r="I121" s="30"/>
      <c r="J121" s="30"/>
      <c r="K121" s="44"/>
      <c r="L121" s="43"/>
      <c r="M121" s="30"/>
      <c r="N121" s="30"/>
      <c r="O121" s="44"/>
      <c r="P121" s="43"/>
      <c r="Q121" s="30"/>
      <c r="R121" s="30"/>
      <c r="S121" s="44"/>
      <c r="T121" s="36"/>
      <c r="U121" s="30"/>
      <c r="V121" s="30"/>
      <c r="W121" s="44"/>
      <c r="X121" s="36"/>
      <c r="Y121" s="30"/>
      <c r="Z121" s="30"/>
      <c r="AA121" s="44"/>
      <c r="AB121" s="43"/>
      <c r="AC121" s="30"/>
      <c r="AD121" s="30"/>
      <c r="AE121" s="44"/>
      <c r="AF121" s="43"/>
      <c r="AG121" s="30"/>
    </row>
    <row r="122" spans="1:33">
      <c r="A122" s="12"/>
      <c r="B122" s="114" t="s">
        <v>214</v>
      </c>
      <c r="C122" s="114"/>
      <c r="D122" s="114"/>
      <c r="E122" s="114"/>
      <c r="F122" s="114"/>
      <c r="G122" s="114"/>
      <c r="H122" s="114"/>
      <c r="I122" s="114"/>
      <c r="J122" s="114"/>
      <c r="K122" s="114"/>
      <c r="L122" s="114"/>
      <c r="M122" s="114"/>
      <c r="N122" s="114"/>
      <c r="O122" s="114"/>
      <c r="P122" s="114"/>
      <c r="Q122" s="114"/>
      <c r="R122" s="114"/>
      <c r="S122" s="114"/>
      <c r="T122" s="114"/>
      <c r="U122" s="114"/>
      <c r="V122" s="114"/>
      <c r="W122" s="114"/>
      <c r="X122" s="114"/>
      <c r="Y122" s="114"/>
      <c r="Z122" s="114"/>
      <c r="AA122" s="114"/>
      <c r="AB122" s="114"/>
      <c r="AC122" s="114"/>
      <c r="AD122" s="114"/>
      <c r="AE122" s="114"/>
      <c r="AF122" s="114"/>
      <c r="AG122" s="114"/>
    </row>
    <row r="123" spans="1:33">
      <c r="A123" s="12"/>
      <c r="B123" s="114" t="s">
        <v>215</v>
      </c>
      <c r="C123" s="114"/>
      <c r="D123" s="114"/>
      <c r="E123" s="114"/>
      <c r="F123" s="114"/>
      <c r="G123" s="114"/>
      <c r="H123" s="114"/>
      <c r="I123" s="114"/>
      <c r="J123" s="114"/>
      <c r="K123" s="114"/>
      <c r="L123" s="114"/>
      <c r="M123" s="114"/>
      <c r="N123" s="114"/>
      <c r="O123" s="114"/>
      <c r="P123" s="114"/>
      <c r="Q123" s="114"/>
      <c r="R123" s="114"/>
      <c r="S123" s="114"/>
      <c r="T123" s="114"/>
      <c r="U123" s="114"/>
      <c r="V123" s="114"/>
      <c r="W123" s="114"/>
      <c r="X123" s="114"/>
      <c r="Y123" s="114"/>
      <c r="Z123" s="114"/>
      <c r="AA123" s="114"/>
      <c r="AB123" s="114"/>
      <c r="AC123" s="114"/>
      <c r="AD123" s="114"/>
      <c r="AE123" s="114"/>
      <c r="AF123" s="114"/>
      <c r="AG123" s="114"/>
    </row>
    <row r="124" spans="1:33">
      <c r="A124" s="12"/>
      <c r="B124" s="24"/>
      <c r="C124" s="24"/>
      <c r="D124" s="24"/>
      <c r="E124" s="24"/>
      <c r="F124" s="24"/>
      <c r="G124" s="24"/>
      <c r="H124" s="24"/>
      <c r="I124" s="24"/>
      <c r="J124" s="24"/>
      <c r="K124" s="24"/>
      <c r="L124" s="24"/>
      <c r="M124" s="24"/>
      <c r="N124" s="24"/>
      <c r="O124" s="24"/>
      <c r="P124" s="24"/>
      <c r="Q124" s="24"/>
      <c r="R124" s="24"/>
      <c r="S124" s="24"/>
      <c r="T124" s="24"/>
      <c r="U124" s="24"/>
      <c r="V124" s="24"/>
      <c r="W124" s="24"/>
      <c r="X124" s="24"/>
      <c r="Y124" s="24"/>
      <c r="Z124" s="24"/>
      <c r="AA124" s="24"/>
      <c r="AB124" s="24"/>
      <c r="AC124" s="24"/>
      <c r="AD124" s="24"/>
      <c r="AE124" s="24"/>
      <c r="AF124" s="24"/>
      <c r="AG124" s="24"/>
    </row>
    <row r="125" spans="1:33">
      <c r="A125" s="12"/>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c r="AA125" s="16"/>
      <c r="AB125" s="16"/>
      <c r="AC125" s="16"/>
      <c r="AD125" s="16"/>
      <c r="AE125" s="16"/>
      <c r="AF125" s="16"/>
      <c r="AG125" s="16"/>
    </row>
    <row r="126" spans="1:33">
      <c r="A126" s="12"/>
      <c r="B126" s="25" t="s">
        <v>266</v>
      </c>
      <c r="C126" s="26" t="s">
        <v>168</v>
      </c>
      <c r="D126" s="26"/>
      <c r="E126" s="26"/>
      <c r="F126" s="28"/>
      <c r="G126" s="26" t="s">
        <v>170</v>
      </c>
      <c r="H126" s="26"/>
      <c r="I126" s="26"/>
      <c r="J126" s="28"/>
      <c r="K126" s="26" t="s">
        <v>171</v>
      </c>
      <c r="L126" s="26"/>
      <c r="M126" s="26"/>
      <c r="N126" s="28"/>
      <c r="O126" s="26" t="s">
        <v>172</v>
      </c>
      <c r="P126" s="26"/>
      <c r="Q126" s="26"/>
      <c r="R126" s="28"/>
      <c r="S126" s="26" t="s">
        <v>173</v>
      </c>
      <c r="T126" s="26"/>
      <c r="U126" s="26"/>
      <c r="V126" s="28"/>
      <c r="W126" s="26" t="s">
        <v>174</v>
      </c>
      <c r="X126" s="26"/>
      <c r="Y126" s="26"/>
      <c r="Z126" s="28"/>
      <c r="AA126" s="26" t="s">
        <v>87</v>
      </c>
      <c r="AB126" s="26"/>
      <c r="AC126" s="26"/>
      <c r="AD126" s="28"/>
      <c r="AE126" s="26" t="s">
        <v>139</v>
      </c>
      <c r="AF126" s="26"/>
      <c r="AG126" s="26"/>
    </row>
    <row r="127" spans="1:33" ht="15.75" thickBot="1">
      <c r="A127" s="12"/>
      <c r="B127" s="25"/>
      <c r="C127" s="27" t="s">
        <v>169</v>
      </c>
      <c r="D127" s="27"/>
      <c r="E127" s="27"/>
      <c r="F127" s="28"/>
      <c r="G127" s="27" t="s">
        <v>169</v>
      </c>
      <c r="H127" s="27"/>
      <c r="I127" s="27"/>
      <c r="J127" s="28"/>
      <c r="K127" s="27" t="s">
        <v>169</v>
      </c>
      <c r="L127" s="27"/>
      <c r="M127" s="27"/>
      <c r="N127" s="28"/>
      <c r="O127" s="27" t="s">
        <v>169</v>
      </c>
      <c r="P127" s="27"/>
      <c r="Q127" s="27"/>
      <c r="R127" s="28"/>
      <c r="S127" s="27"/>
      <c r="T127" s="27"/>
      <c r="U127" s="27"/>
      <c r="V127" s="28"/>
      <c r="W127" s="27"/>
      <c r="X127" s="27"/>
      <c r="Y127" s="27"/>
      <c r="Z127" s="28"/>
      <c r="AA127" s="27"/>
      <c r="AB127" s="27"/>
      <c r="AC127" s="27"/>
      <c r="AD127" s="28"/>
      <c r="AE127" s="27"/>
      <c r="AF127" s="27"/>
      <c r="AG127" s="27"/>
    </row>
    <row r="128" spans="1:33">
      <c r="A128" s="12"/>
      <c r="B128" s="19" t="s">
        <v>175</v>
      </c>
      <c r="C128" s="29"/>
      <c r="D128" s="29"/>
      <c r="E128" s="29"/>
      <c r="F128" s="20"/>
      <c r="G128" s="29"/>
      <c r="H128" s="29"/>
      <c r="I128" s="29"/>
      <c r="J128" s="20"/>
      <c r="K128" s="29"/>
      <c r="L128" s="29"/>
      <c r="M128" s="29"/>
      <c r="N128" s="20"/>
      <c r="O128" s="29"/>
      <c r="P128" s="29"/>
      <c r="Q128" s="29"/>
      <c r="R128" s="20"/>
      <c r="S128" s="29"/>
      <c r="T128" s="29"/>
      <c r="U128" s="29"/>
      <c r="V128" s="20"/>
      <c r="W128" s="29"/>
      <c r="X128" s="29"/>
      <c r="Y128" s="29"/>
      <c r="Z128" s="20"/>
      <c r="AA128" s="29"/>
      <c r="AB128" s="29"/>
      <c r="AC128" s="29"/>
      <c r="AD128" s="20"/>
      <c r="AE128" s="29"/>
      <c r="AF128" s="29"/>
      <c r="AG128" s="29"/>
    </row>
    <row r="129" spans="1:33">
      <c r="A129" s="12"/>
      <c r="B129" s="31" t="s">
        <v>176</v>
      </c>
      <c r="C129" s="32" t="s">
        <v>177</v>
      </c>
      <c r="D129" s="33">
        <v>143643</v>
      </c>
      <c r="E129" s="28"/>
      <c r="F129" s="28"/>
      <c r="G129" s="32" t="s">
        <v>177</v>
      </c>
      <c r="H129" s="33">
        <v>82377</v>
      </c>
      <c r="I129" s="28"/>
      <c r="J129" s="28"/>
      <c r="K129" s="32" t="s">
        <v>177</v>
      </c>
      <c r="L129" s="33">
        <v>70126</v>
      </c>
      <c r="M129" s="28"/>
      <c r="N129" s="28"/>
      <c r="O129" s="32" t="s">
        <v>177</v>
      </c>
      <c r="P129" s="33">
        <v>74377</v>
      </c>
      <c r="Q129" s="28"/>
      <c r="R129" s="28"/>
      <c r="S129" s="32" t="s">
        <v>177</v>
      </c>
      <c r="T129" s="34" t="s">
        <v>178</v>
      </c>
      <c r="U129" s="28"/>
      <c r="V129" s="28"/>
      <c r="W129" s="32" t="s">
        <v>177</v>
      </c>
      <c r="X129" s="33">
        <v>6461</v>
      </c>
      <c r="Y129" s="28"/>
      <c r="Z129" s="28"/>
      <c r="AA129" s="32" t="s">
        <v>177</v>
      </c>
      <c r="AB129" s="34" t="s">
        <v>229</v>
      </c>
      <c r="AC129" s="32" t="s">
        <v>186</v>
      </c>
      <c r="AD129" s="28"/>
      <c r="AE129" s="32" t="s">
        <v>177</v>
      </c>
      <c r="AF129" s="33">
        <v>376322</v>
      </c>
      <c r="AG129" s="28"/>
    </row>
    <row r="130" spans="1:33">
      <c r="A130" s="12"/>
      <c r="B130" s="31"/>
      <c r="C130" s="32"/>
      <c r="D130" s="33"/>
      <c r="E130" s="28"/>
      <c r="F130" s="28"/>
      <c r="G130" s="32"/>
      <c r="H130" s="33"/>
      <c r="I130" s="28"/>
      <c r="J130" s="28"/>
      <c r="K130" s="32"/>
      <c r="L130" s="33"/>
      <c r="M130" s="28"/>
      <c r="N130" s="28"/>
      <c r="O130" s="32"/>
      <c r="P130" s="33"/>
      <c r="Q130" s="28"/>
      <c r="R130" s="28"/>
      <c r="S130" s="32"/>
      <c r="T130" s="34"/>
      <c r="U130" s="28"/>
      <c r="V130" s="28"/>
      <c r="W130" s="32"/>
      <c r="X130" s="33"/>
      <c r="Y130" s="28"/>
      <c r="Z130" s="28"/>
      <c r="AA130" s="32"/>
      <c r="AB130" s="34"/>
      <c r="AC130" s="32"/>
      <c r="AD130" s="28"/>
      <c r="AE130" s="32"/>
      <c r="AF130" s="33"/>
      <c r="AG130" s="28"/>
    </row>
    <row r="131" spans="1:33">
      <c r="A131" s="12"/>
      <c r="B131" s="35" t="s">
        <v>179</v>
      </c>
      <c r="C131" s="36" t="s">
        <v>178</v>
      </c>
      <c r="D131" s="36"/>
      <c r="E131" s="30"/>
      <c r="F131" s="30"/>
      <c r="G131" s="36" t="s">
        <v>178</v>
      </c>
      <c r="H131" s="36"/>
      <c r="I131" s="30"/>
      <c r="J131" s="30"/>
      <c r="K131" s="36" t="s">
        <v>178</v>
      </c>
      <c r="L131" s="36"/>
      <c r="M131" s="30"/>
      <c r="N131" s="30"/>
      <c r="O131" s="36" t="s">
        <v>178</v>
      </c>
      <c r="P131" s="36"/>
      <c r="Q131" s="30"/>
      <c r="R131" s="30"/>
      <c r="S131" s="36" t="s">
        <v>178</v>
      </c>
      <c r="T131" s="36"/>
      <c r="U131" s="30"/>
      <c r="V131" s="30"/>
      <c r="W131" s="36" t="s">
        <v>178</v>
      </c>
      <c r="X131" s="36"/>
      <c r="Y131" s="30"/>
      <c r="Z131" s="30"/>
      <c r="AA131" s="36" t="s">
        <v>178</v>
      </c>
      <c r="AB131" s="36"/>
      <c r="AC131" s="30"/>
      <c r="AD131" s="30"/>
      <c r="AE131" s="36" t="s">
        <v>178</v>
      </c>
      <c r="AF131" s="36"/>
      <c r="AG131" s="30"/>
    </row>
    <row r="132" spans="1:33" ht="15.75" thickBot="1">
      <c r="A132" s="12"/>
      <c r="B132" s="35"/>
      <c r="C132" s="37"/>
      <c r="D132" s="37"/>
      <c r="E132" s="38"/>
      <c r="F132" s="30"/>
      <c r="G132" s="37"/>
      <c r="H132" s="37"/>
      <c r="I132" s="38"/>
      <c r="J132" s="30"/>
      <c r="K132" s="37"/>
      <c r="L132" s="37"/>
      <c r="M132" s="38"/>
      <c r="N132" s="30"/>
      <c r="O132" s="37"/>
      <c r="P132" s="37"/>
      <c r="Q132" s="38"/>
      <c r="R132" s="30"/>
      <c r="S132" s="37"/>
      <c r="T132" s="37"/>
      <c r="U132" s="38"/>
      <c r="V132" s="30"/>
      <c r="W132" s="37"/>
      <c r="X132" s="37"/>
      <c r="Y132" s="38"/>
      <c r="Z132" s="30"/>
      <c r="AA132" s="37"/>
      <c r="AB132" s="37"/>
      <c r="AC132" s="38"/>
      <c r="AD132" s="30"/>
      <c r="AE132" s="37"/>
      <c r="AF132" s="37"/>
      <c r="AG132" s="38"/>
    </row>
    <row r="133" spans="1:33">
      <c r="A133" s="12"/>
      <c r="B133" s="28"/>
      <c r="C133" s="39">
        <v>143643</v>
      </c>
      <c r="D133" s="39"/>
      <c r="E133" s="40"/>
      <c r="F133" s="28"/>
      <c r="G133" s="39">
        <v>82377</v>
      </c>
      <c r="H133" s="39"/>
      <c r="I133" s="40"/>
      <c r="J133" s="28"/>
      <c r="K133" s="39">
        <v>70126</v>
      </c>
      <c r="L133" s="39"/>
      <c r="M133" s="40"/>
      <c r="N133" s="28"/>
      <c r="O133" s="39">
        <v>74377</v>
      </c>
      <c r="P133" s="39"/>
      <c r="Q133" s="40"/>
      <c r="R133" s="28"/>
      <c r="S133" s="41" t="s">
        <v>178</v>
      </c>
      <c r="T133" s="41"/>
      <c r="U133" s="40"/>
      <c r="V133" s="28"/>
      <c r="W133" s="39">
        <v>6461</v>
      </c>
      <c r="X133" s="39"/>
      <c r="Y133" s="40"/>
      <c r="Z133" s="28"/>
      <c r="AA133" s="41" t="s">
        <v>229</v>
      </c>
      <c r="AB133" s="41"/>
      <c r="AC133" s="64" t="s">
        <v>186</v>
      </c>
      <c r="AD133" s="28"/>
      <c r="AE133" s="39">
        <v>376322</v>
      </c>
      <c r="AF133" s="39"/>
      <c r="AG133" s="40"/>
    </row>
    <row r="134" spans="1:33">
      <c r="A134" s="12"/>
      <c r="B134" s="28"/>
      <c r="C134" s="33"/>
      <c r="D134" s="33"/>
      <c r="E134" s="28"/>
      <c r="F134" s="28"/>
      <c r="G134" s="33"/>
      <c r="H134" s="33"/>
      <c r="I134" s="28"/>
      <c r="J134" s="28"/>
      <c r="K134" s="33"/>
      <c r="L134" s="33"/>
      <c r="M134" s="28"/>
      <c r="N134" s="28"/>
      <c r="O134" s="33"/>
      <c r="P134" s="33"/>
      <c r="Q134" s="28"/>
      <c r="R134" s="28"/>
      <c r="S134" s="34"/>
      <c r="T134" s="34"/>
      <c r="U134" s="28"/>
      <c r="V134" s="28"/>
      <c r="W134" s="33"/>
      <c r="X134" s="33"/>
      <c r="Y134" s="28"/>
      <c r="Z134" s="28"/>
      <c r="AA134" s="34"/>
      <c r="AB134" s="34"/>
      <c r="AC134" s="32"/>
      <c r="AD134" s="28"/>
      <c r="AE134" s="33"/>
      <c r="AF134" s="33"/>
      <c r="AG134" s="28"/>
    </row>
    <row r="135" spans="1:33">
      <c r="A135" s="12"/>
      <c r="B135" s="19" t="s">
        <v>180</v>
      </c>
      <c r="C135" s="30"/>
      <c r="D135" s="30"/>
      <c r="E135" s="30"/>
      <c r="F135" s="20"/>
      <c r="G135" s="30"/>
      <c r="H135" s="30"/>
      <c r="I135" s="30"/>
      <c r="J135" s="20"/>
      <c r="K135" s="30"/>
      <c r="L135" s="30"/>
      <c r="M135" s="30"/>
      <c r="N135" s="20"/>
      <c r="O135" s="30"/>
      <c r="P135" s="30"/>
      <c r="Q135" s="30"/>
      <c r="R135" s="20"/>
      <c r="S135" s="30"/>
      <c r="T135" s="30"/>
      <c r="U135" s="30"/>
      <c r="V135" s="20"/>
      <c r="W135" s="30"/>
      <c r="X135" s="30"/>
      <c r="Y135" s="30"/>
      <c r="Z135" s="20"/>
      <c r="AA135" s="30"/>
      <c r="AB135" s="30"/>
      <c r="AC135" s="30"/>
      <c r="AD135" s="20"/>
      <c r="AE135" s="30"/>
      <c r="AF135" s="30"/>
      <c r="AG135" s="30"/>
    </row>
    <row r="136" spans="1:33">
      <c r="A136" s="12"/>
      <c r="B136" s="42" t="s">
        <v>181</v>
      </c>
      <c r="C136" s="33">
        <v>81937</v>
      </c>
      <c r="D136" s="33"/>
      <c r="E136" s="28"/>
      <c r="F136" s="28"/>
      <c r="G136" s="33">
        <v>48494</v>
      </c>
      <c r="H136" s="33"/>
      <c r="I136" s="28"/>
      <c r="J136" s="28"/>
      <c r="K136" s="33">
        <v>53718</v>
      </c>
      <c r="L136" s="33"/>
      <c r="M136" s="28"/>
      <c r="N136" s="28"/>
      <c r="O136" s="33">
        <v>43293</v>
      </c>
      <c r="P136" s="33"/>
      <c r="Q136" s="28"/>
      <c r="R136" s="28"/>
      <c r="S136" s="34" t="s">
        <v>178</v>
      </c>
      <c r="T136" s="34"/>
      <c r="U136" s="28"/>
      <c r="V136" s="28"/>
      <c r="W136" s="33">
        <v>3002</v>
      </c>
      <c r="X136" s="33"/>
      <c r="Y136" s="28"/>
      <c r="Z136" s="28"/>
      <c r="AA136" s="34" t="s">
        <v>178</v>
      </c>
      <c r="AB136" s="34"/>
      <c r="AC136" s="28"/>
      <c r="AD136" s="28"/>
      <c r="AE136" s="33">
        <v>230444</v>
      </c>
      <c r="AF136" s="33"/>
      <c r="AG136" s="28"/>
    </row>
    <row r="137" spans="1:33">
      <c r="A137" s="12"/>
      <c r="B137" s="42"/>
      <c r="C137" s="33"/>
      <c r="D137" s="33"/>
      <c r="E137" s="28"/>
      <c r="F137" s="28"/>
      <c r="G137" s="33"/>
      <c r="H137" s="33"/>
      <c r="I137" s="28"/>
      <c r="J137" s="28"/>
      <c r="K137" s="33"/>
      <c r="L137" s="33"/>
      <c r="M137" s="28"/>
      <c r="N137" s="28"/>
      <c r="O137" s="33"/>
      <c r="P137" s="33"/>
      <c r="Q137" s="28"/>
      <c r="R137" s="28"/>
      <c r="S137" s="34"/>
      <c r="T137" s="34"/>
      <c r="U137" s="28"/>
      <c r="V137" s="28"/>
      <c r="W137" s="33"/>
      <c r="X137" s="33"/>
      <c r="Y137" s="28"/>
      <c r="Z137" s="28"/>
      <c r="AA137" s="34"/>
      <c r="AB137" s="34"/>
      <c r="AC137" s="28"/>
      <c r="AD137" s="28"/>
      <c r="AE137" s="33"/>
      <c r="AF137" s="33"/>
      <c r="AG137" s="28"/>
    </row>
    <row r="138" spans="1:33">
      <c r="A138" s="12"/>
      <c r="B138" s="35" t="s">
        <v>35</v>
      </c>
      <c r="C138" s="43">
        <v>64166</v>
      </c>
      <c r="D138" s="43"/>
      <c r="E138" s="30"/>
      <c r="F138" s="30"/>
      <c r="G138" s="43">
        <v>9464</v>
      </c>
      <c r="H138" s="43"/>
      <c r="I138" s="30"/>
      <c r="J138" s="30"/>
      <c r="K138" s="43">
        <v>26445</v>
      </c>
      <c r="L138" s="43"/>
      <c r="M138" s="30"/>
      <c r="N138" s="30"/>
      <c r="O138" s="43">
        <v>3842</v>
      </c>
      <c r="P138" s="43"/>
      <c r="Q138" s="30"/>
      <c r="R138" s="30"/>
      <c r="S138" s="36">
        <v>2</v>
      </c>
      <c r="T138" s="36"/>
      <c r="U138" s="30"/>
      <c r="V138" s="30"/>
      <c r="W138" s="43">
        <v>2052</v>
      </c>
      <c r="X138" s="43"/>
      <c r="Y138" s="30"/>
      <c r="Z138" s="30"/>
      <c r="AA138" s="36">
        <v>618</v>
      </c>
      <c r="AB138" s="36"/>
      <c r="AC138" s="30"/>
      <c r="AD138" s="30"/>
      <c r="AE138" s="43">
        <v>106589</v>
      </c>
      <c r="AF138" s="43"/>
      <c r="AG138" s="30"/>
    </row>
    <row r="139" spans="1:33">
      <c r="A139" s="12"/>
      <c r="B139" s="35"/>
      <c r="C139" s="43"/>
      <c r="D139" s="43"/>
      <c r="E139" s="30"/>
      <c r="F139" s="30"/>
      <c r="G139" s="43"/>
      <c r="H139" s="43"/>
      <c r="I139" s="30"/>
      <c r="J139" s="30"/>
      <c r="K139" s="43"/>
      <c r="L139" s="43"/>
      <c r="M139" s="30"/>
      <c r="N139" s="30"/>
      <c r="O139" s="43"/>
      <c r="P139" s="43"/>
      <c r="Q139" s="30"/>
      <c r="R139" s="30"/>
      <c r="S139" s="36"/>
      <c r="T139" s="36"/>
      <c r="U139" s="30"/>
      <c r="V139" s="30"/>
      <c r="W139" s="43"/>
      <c r="X139" s="43"/>
      <c r="Y139" s="30"/>
      <c r="Z139" s="30"/>
      <c r="AA139" s="36"/>
      <c r="AB139" s="36"/>
      <c r="AC139" s="30"/>
      <c r="AD139" s="30"/>
      <c r="AE139" s="43"/>
      <c r="AF139" s="43"/>
      <c r="AG139" s="30"/>
    </row>
    <row r="140" spans="1:33">
      <c r="A140" s="12"/>
      <c r="B140" s="31" t="s">
        <v>37</v>
      </c>
      <c r="C140" s="33">
        <v>5170</v>
      </c>
      <c r="D140" s="33"/>
      <c r="E140" s="28"/>
      <c r="F140" s="28"/>
      <c r="G140" s="34">
        <v>79</v>
      </c>
      <c r="H140" s="34"/>
      <c r="I140" s="28"/>
      <c r="J140" s="28"/>
      <c r="K140" s="33">
        <v>1235</v>
      </c>
      <c r="L140" s="33"/>
      <c r="M140" s="28"/>
      <c r="N140" s="28"/>
      <c r="O140" s="34">
        <v>996</v>
      </c>
      <c r="P140" s="34"/>
      <c r="Q140" s="28"/>
      <c r="R140" s="28"/>
      <c r="S140" s="34">
        <v>690</v>
      </c>
      <c r="T140" s="34"/>
      <c r="U140" s="28"/>
      <c r="V140" s="28"/>
      <c r="W140" s="34">
        <v>630</v>
      </c>
      <c r="X140" s="34"/>
      <c r="Y140" s="28"/>
      <c r="Z140" s="28"/>
      <c r="AA140" s="33">
        <v>4815</v>
      </c>
      <c r="AB140" s="33"/>
      <c r="AC140" s="28"/>
      <c r="AD140" s="28"/>
      <c r="AE140" s="33">
        <v>13615</v>
      </c>
      <c r="AF140" s="33"/>
      <c r="AG140" s="28"/>
    </row>
    <row r="141" spans="1:33">
      <c r="A141" s="12"/>
      <c r="B141" s="31"/>
      <c r="C141" s="33"/>
      <c r="D141" s="33"/>
      <c r="E141" s="28"/>
      <c r="F141" s="28"/>
      <c r="G141" s="34"/>
      <c r="H141" s="34"/>
      <c r="I141" s="28"/>
      <c r="J141" s="28"/>
      <c r="K141" s="33"/>
      <c r="L141" s="33"/>
      <c r="M141" s="28"/>
      <c r="N141" s="28"/>
      <c r="O141" s="34"/>
      <c r="P141" s="34"/>
      <c r="Q141" s="28"/>
      <c r="R141" s="28"/>
      <c r="S141" s="34"/>
      <c r="T141" s="34"/>
      <c r="U141" s="28"/>
      <c r="V141" s="28"/>
      <c r="W141" s="34"/>
      <c r="X141" s="34"/>
      <c r="Y141" s="28"/>
      <c r="Z141" s="28"/>
      <c r="AA141" s="33"/>
      <c r="AB141" s="33"/>
      <c r="AC141" s="28"/>
      <c r="AD141" s="28"/>
      <c r="AE141" s="33"/>
      <c r="AF141" s="33"/>
      <c r="AG141" s="28"/>
    </row>
    <row r="142" spans="1:33">
      <c r="A142" s="12"/>
      <c r="B142" s="35" t="s">
        <v>267</v>
      </c>
      <c r="C142" s="36" t="s">
        <v>178</v>
      </c>
      <c r="D142" s="36"/>
      <c r="E142" s="30"/>
      <c r="F142" s="30"/>
      <c r="G142" s="36" t="s">
        <v>178</v>
      </c>
      <c r="H142" s="36"/>
      <c r="I142" s="30"/>
      <c r="J142" s="30"/>
      <c r="K142" s="36" t="s">
        <v>178</v>
      </c>
      <c r="L142" s="36"/>
      <c r="M142" s="30"/>
      <c r="N142" s="30"/>
      <c r="O142" s="43">
        <v>32046</v>
      </c>
      <c r="P142" s="43"/>
      <c r="Q142" s="30"/>
      <c r="R142" s="30"/>
      <c r="S142" s="36" t="s">
        <v>178</v>
      </c>
      <c r="T142" s="36"/>
      <c r="U142" s="30"/>
      <c r="V142" s="30"/>
      <c r="W142" s="36" t="s">
        <v>178</v>
      </c>
      <c r="X142" s="36"/>
      <c r="Y142" s="30"/>
      <c r="Z142" s="30"/>
      <c r="AA142" s="36" t="s">
        <v>178</v>
      </c>
      <c r="AB142" s="36"/>
      <c r="AC142" s="30"/>
      <c r="AD142" s="30"/>
      <c r="AE142" s="43">
        <v>32046</v>
      </c>
      <c r="AF142" s="43"/>
      <c r="AG142" s="30"/>
    </row>
    <row r="143" spans="1:33">
      <c r="A143" s="12"/>
      <c r="B143" s="35"/>
      <c r="C143" s="36"/>
      <c r="D143" s="36"/>
      <c r="E143" s="30"/>
      <c r="F143" s="30"/>
      <c r="G143" s="36"/>
      <c r="H143" s="36"/>
      <c r="I143" s="30"/>
      <c r="J143" s="30"/>
      <c r="K143" s="36"/>
      <c r="L143" s="36"/>
      <c r="M143" s="30"/>
      <c r="N143" s="30"/>
      <c r="O143" s="43"/>
      <c r="P143" s="43"/>
      <c r="Q143" s="30"/>
      <c r="R143" s="30"/>
      <c r="S143" s="36"/>
      <c r="T143" s="36"/>
      <c r="U143" s="30"/>
      <c r="V143" s="30"/>
      <c r="W143" s="36"/>
      <c r="X143" s="36"/>
      <c r="Y143" s="30"/>
      <c r="Z143" s="30"/>
      <c r="AA143" s="36"/>
      <c r="AB143" s="36"/>
      <c r="AC143" s="30"/>
      <c r="AD143" s="30"/>
      <c r="AE143" s="43"/>
      <c r="AF143" s="43"/>
      <c r="AG143" s="30"/>
    </row>
    <row r="144" spans="1:33">
      <c r="A144" s="12"/>
      <c r="B144" s="31" t="s">
        <v>182</v>
      </c>
      <c r="C144" s="34">
        <v>341</v>
      </c>
      <c r="D144" s="34"/>
      <c r="E144" s="28"/>
      <c r="F144" s="28"/>
      <c r="G144" s="33">
        <v>3954</v>
      </c>
      <c r="H144" s="33"/>
      <c r="I144" s="28"/>
      <c r="J144" s="28"/>
      <c r="K144" s="34">
        <v>412</v>
      </c>
      <c r="L144" s="34"/>
      <c r="M144" s="28"/>
      <c r="N144" s="28"/>
      <c r="O144" s="33">
        <v>2938</v>
      </c>
      <c r="P144" s="33"/>
      <c r="Q144" s="28"/>
      <c r="R144" s="28"/>
      <c r="S144" s="34" t="s">
        <v>178</v>
      </c>
      <c r="T144" s="34"/>
      <c r="U144" s="28"/>
      <c r="V144" s="28"/>
      <c r="W144" s="34" t="s">
        <v>268</v>
      </c>
      <c r="X144" s="34"/>
      <c r="Y144" s="32" t="s">
        <v>186</v>
      </c>
      <c r="Z144" s="28"/>
      <c r="AA144" s="33">
        <v>25016</v>
      </c>
      <c r="AB144" s="33"/>
      <c r="AC144" s="28"/>
      <c r="AD144" s="28"/>
      <c r="AE144" s="33">
        <v>32416</v>
      </c>
      <c r="AF144" s="33"/>
      <c r="AG144" s="28"/>
    </row>
    <row r="145" spans="1:33">
      <c r="A145" s="12"/>
      <c r="B145" s="31"/>
      <c r="C145" s="34"/>
      <c r="D145" s="34"/>
      <c r="E145" s="28"/>
      <c r="F145" s="28"/>
      <c r="G145" s="33"/>
      <c r="H145" s="33"/>
      <c r="I145" s="28"/>
      <c r="J145" s="28"/>
      <c r="K145" s="34"/>
      <c r="L145" s="34"/>
      <c r="M145" s="28"/>
      <c r="N145" s="28"/>
      <c r="O145" s="33"/>
      <c r="P145" s="33"/>
      <c r="Q145" s="28"/>
      <c r="R145" s="28"/>
      <c r="S145" s="34"/>
      <c r="T145" s="34"/>
      <c r="U145" s="28"/>
      <c r="V145" s="28"/>
      <c r="W145" s="34"/>
      <c r="X145" s="34"/>
      <c r="Y145" s="32"/>
      <c r="Z145" s="28"/>
      <c r="AA145" s="33"/>
      <c r="AB145" s="33"/>
      <c r="AC145" s="28"/>
      <c r="AD145" s="28"/>
      <c r="AE145" s="33"/>
      <c r="AF145" s="33"/>
      <c r="AG145" s="28"/>
    </row>
    <row r="146" spans="1:33">
      <c r="A146" s="12"/>
      <c r="B146" s="19" t="s">
        <v>183</v>
      </c>
      <c r="C146" s="30"/>
      <c r="D146" s="30"/>
      <c r="E146" s="30"/>
      <c r="F146" s="20"/>
      <c r="G146" s="30"/>
      <c r="H146" s="30"/>
      <c r="I146" s="30"/>
      <c r="J146" s="20"/>
      <c r="K146" s="30"/>
      <c r="L146" s="30"/>
      <c r="M146" s="30"/>
      <c r="N146" s="20"/>
      <c r="O146" s="30"/>
      <c r="P146" s="30"/>
      <c r="Q146" s="30"/>
      <c r="R146" s="20"/>
      <c r="S146" s="30"/>
      <c r="T146" s="30"/>
      <c r="U146" s="30"/>
      <c r="V146" s="20"/>
      <c r="W146" s="30"/>
      <c r="X146" s="30"/>
      <c r="Y146" s="30"/>
      <c r="Z146" s="20"/>
      <c r="AA146" s="30"/>
      <c r="AB146" s="30"/>
      <c r="AC146" s="30"/>
      <c r="AD146" s="20"/>
      <c r="AE146" s="30"/>
      <c r="AF146" s="30"/>
      <c r="AG146" s="30"/>
    </row>
    <row r="147" spans="1:33">
      <c r="A147" s="12"/>
      <c r="B147" s="31" t="s">
        <v>184</v>
      </c>
      <c r="C147" s="33">
        <v>1514</v>
      </c>
      <c r="D147" s="33"/>
      <c r="E147" s="28"/>
      <c r="F147" s="28"/>
      <c r="G147" s="33">
        <v>1288</v>
      </c>
      <c r="H147" s="33"/>
      <c r="I147" s="28"/>
      <c r="J147" s="28"/>
      <c r="K147" s="34">
        <v>281</v>
      </c>
      <c r="L147" s="34"/>
      <c r="M147" s="28"/>
      <c r="N147" s="28"/>
      <c r="O147" s="34">
        <v>57</v>
      </c>
      <c r="P147" s="34"/>
      <c r="Q147" s="28"/>
      <c r="R147" s="28"/>
      <c r="S147" s="34" t="s">
        <v>191</v>
      </c>
      <c r="T147" s="34"/>
      <c r="U147" s="32" t="s">
        <v>186</v>
      </c>
      <c r="V147" s="28"/>
      <c r="W147" s="34">
        <v>138</v>
      </c>
      <c r="X147" s="34"/>
      <c r="Y147" s="28"/>
      <c r="Z147" s="28"/>
      <c r="AA147" s="34" t="s">
        <v>269</v>
      </c>
      <c r="AB147" s="34"/>
      <c r="AC147" s="32" t="s">
        <v>186</v>
      </c>
      <c r="AD147" s="28"/>
      <c r="AE147" s="34" t="s">
        <v>270</v>
      </c>
      <c r="AF147" s="34"/>
      <c r="AG147" s="32" t="s">
        <v>186</v>
      </c>
    </row>
    <row r="148" spans="1:33">
      <c r="A148" s="12"/>
      <c r="B148" s="31"/>
      <c r="C148" s="33"/>
      <c r="D148" s="33"/>
      <c r="E148" s="28"/>
      <c r="F148" s="28"/>
      <c r="G148" s="33"/>
      <c r="H148" s="33"/>
      <c r="I148" s="28"/>
      <c r="J148" s="28"/>
      <c r="K148" s="34"/>
      <c r="L148" s="34"/>
      <c r="M148" s="28"/>
      <c r="N148" s="28"/>
      <c r="O148" s="34"/>
      <c r="P148" s="34"/>
      <c r="Q148" s="28"/>
      <c r="R148" s="28"/>
      <c r="S148" s="34"/>
      <c r="T148" s="34"/>
      <c r="U148" s="32"/>
      <c r="V148" s="28"/>
      <c r="W148" s="34"/>
      <c r="X148" s="34"/>
      <c r="Y148" s="28"/>
      <c r="Z148" s="28"/>
      <c r="AA148" s="34"/>
      <c r="AB148" s="34"/>
      <c r="AC148" s="32"/>
      <c r="AD148" s="28"/>
      <c r="AE148" s="34"/>
      <c r="AF148" s="34"/>
      <c r="AG148" s="32"/>
    </row>
    <row r="149" spans="1:33">
      <c r="A149" s="12"/>
      <c r="B149" s="35" t="s">
        <v>189</v>
      </c>
      <c r="C149" s="36" t="s">
        <v>271</v>
      </c>
      <c r="D149" s="36"/>
      <c r="E149" s="44" t="s">
        <v>186</v>
      </c>
      <c r="F149" s="30"/>
      <c r="G149" s="36" t="s">
        <v>272</v>
      </c>
      <c r="H149" s="36"/>
      <c r="I149" s="44" t="s">
        <v>186</v>
      </c>
      <c r="J149" s="30"/>
      <c r="K149" s="36" t="s">
        <v>273</v>
      </c>
      <c r="L149" s="36"/>
      <c r="M149" s="44" t="s">
        <v>186</v>
      </c>
      <c r="N149" s="30"/>
      <c r="O149" s="36" t="s">
        <v>191</v>
      </c>
      <c r="P149" s="36"/>
      <c r="Q149" s="44" t="s">
        <v>186</v>
      </c>
      <c r="R149" s="30"/>
      <c r="S149" s="36" t="s">
        <v>178</v>
      </c>
      <c r="T149" s="36"/>
      <c r="U149" s="30"/>
      <c r="V149" s="30"/>
      <c r="W149" s="36" t="s">
        <v>178</v>
      </c>
      <c r="X149" s="36"/>
      <c r="Y149" s="30"/>
      <c r="Z149" s="30"/>
      <c r="AA149" s="36" t="s">
        <v>274</v>
      </c>
      <c r="AB149" s="36"/>
      <c r="AC149" s="44" t="s">
        <v>186</v>
      </c>
      <c r="AD149" s="30"/>
      <c r="AE149" s="36" t="s">
        <v>275</v>
      </c>
      <c r="AF149" s="36"/>
      <c r="AG149" s="44" t="s">
        <v>186</v>
      </c>
    </row>
    <row r="150" spans="1:33">
      <c r="A150" s="12"/>
      <c r="B150" s="35"/>
      <c r="C150" s="36"/>
      <c r="D150" s="36"/>
      <c r="E150" s="44"/>
      <c r="F150" s="30"/>
      <c r="G150" s="36"/>
      <c r="H150" s="36"/>
      <c r="I150" s="44"/>
      <c r="J150" s="30"/>
      <c r="K150" s="36"/>
      <c r="L150" s="36"/>
      <c r="M150" s="44"/>
      <c r="N150" s="30"/>
      <c r="O150" s="36"/>
      <c r="P150" s="36"/>
      <c r="Q150" s="44"/>
      <c r="R150" s="30"/>
      <c r="S150" s="36"/>
      <c r="T150" s="36"/>
      <c r="U150" s="30"/>
      <c r="V150" s="30"/>
      <c r="W150" s="36"/>
      <c r="X150" s="36"/>
      <c r="Y150" s="30"/>
      <c r="Z150" s="30"/>
      <c r="AA150" s="36"/>
      <c r="AB150" s="36"/>
      <c r="AC150" s="44"/>
      <c r="AD150" s="30"/>
      <c r="AE150" s="36"/>
      <c r="AF150" s="36"/>
      <c r="AG150" s="44"/>
    </row>
    <row r="151" spans="1:33">
      <c r="A151" s="12"/>
      <c r="B151" s="31" t="s">
        <v>42</v>
      </c>
      <c r="C151" s="33">
        <v>75494</v>
      </c>
      <c r="D151" s="33"/>
      <c r="E151" s="28"/>
      <c r="F151" s="28"/>
      <c r="G151" s="34" t="s">
        <v>178</v>
      </c>
      <c r="H151" s="34"/>
      <c r="I151" s="28"/>
      <c r="J151" s="28"/>
      <c r="K151" s="33">
        <v>10577</v>
      </c>
      <c r="L151" s="33"/>
      <c r="M151" s="28"/>
      <c r="N151" s="28"/>
      <c r="O151" s="34" t="s">
        <v>178</v>
      </c>
      <c r="P151" s="34"/>
      <c r="Q151" s="28"/>
      <c r="R151" s="28"/>
      <c r="S151" s="34" t="s">
        <v>178</v>
      </c>
      <c r="T151" s="34"/>
      <c r="U151" s="28"/>
      <c r="V151" s="28"/>
      <c r="W151" s="34" t="s">
        <v>178</v>
      </c>
      <c r="X151" s="34"/>
      <c r="Y151" s="28"/>
      <c r="Z151" s="28"/>
      <c r="AA151" s="34" t="s">
        <v>276</v>
      </c>
      <c r="AB151" s="34"/>
      <c r="AC151" s="32" t="s">
        <v>186</v>
      </c>
      <c r="AD151" s="28"/>
      <c r="AE151" s="33">
        <v>84550</v>
      </c>
      <c r="AF151" s="33"/>
      <c r="AG151" s="28"/>
    </row>
    <row r="152" spans="1:33">
      <c r="A152" s="12"/>
      <c r="B152" s="31"/>
      <c r="C152" s="33"/>
      <c r="D152" s="33"/>
      <c r="E152" s="28"/>
      <c r="F152" s="28"/>
      <c r="G152" s="34"/>
      <c r="H152" s="34"/>
      <c r="I152" s="28"/>
      <c r="J152" s="28"/>
      <c r="K152" s="33"/>
      <c r="L152" s="33"/>
      <c r="M152" s="28"/>
      <c r="N152" s="28"/>
      <c r="O152" s="34"/>
      <c r="P152" s="34"/>
      <c r="Q152" s="28"/>
      <c r="R152" s="28"/>
      <c r="S152" s="34"/>
      <c r="T152" s="34"/>
      <c r="U152" s="28"/>
      <c r="V152" s="28"/>
      <c r="W152" s="34"/>
      <c r="X152" s="34"/>
      <c r="Y152" s="28"/>
      <c r="Z152" s="28"/>
      <c r="AA152" s="34"/>
      <c r="AB152" s="34"/>
      <c r="AC152" s="32"/>
      <c r="AD152" s="28"/>
      <c r="AE152" s="33"/>
      <c r="AF152" s="33"/>
      <c r="AG152" s="28"/>
    </row>
    <row r="153" spans="1:33">
      <c r="A153" s="12"/>
      <c r="B153" s="35" t="s">
        <v>200</v>
      </c>
      <c r="C153" s="36" t="s">
        <v>277</v>
      </c>
      <c r="D153" s="36"/>
      <c r="E153" s="44" t="s">
        <v>186</v>
      </c>
      <c r="F153" s="30"/>
      <c r="G153" s="36" t="s">
        <v>278</v>
      </c>
      <c r="H153" s="36"/>
      <c r="I153" s="44" t="s">
        <v>186</v>
      </c>
      <c r="J153" s="30"/>
      <c r="K153" s="36" t="s">
        <v>279</v>
      </c>
      <c r="L153" s="36"/>
      <c r="M153" s="44" t="s">
        <v>186</v>
      </c>
      <c r="N153" s="30"/>
      <c r="O153" s="36" t="s">
        <v>280</v>
      </c>
      <c r="P153" s="36"/>
      <c r="Q153" s="44" t="s">
        <v>186</v>
      </c>
      <c r="R153" s="30"/>
      <c r="S153" s="36" t="s">
        <v>178</v>
      </c>
      <c r="T153" s="36"/>
      <c r="U153" s="30"/>
      <c r="V153" s="30"/>
      <c r="W153" s="36" t="s">
        <v>268</v>
      </c>
      <c r="X153" s="36"/>
      <c r="Y153" s="44" t="s">
        <v>186</v>
      </c>
      <c r="Z153" s="30"/>
      <c r="AA153" s="36" t="s">
        <v>281</v>
      </c>
      <c r="AB153" s="36"/>
      <c r="AC153" s="44" t="s">
        <v>186</v>
      </c>
      <c r="AD153" s="30"/>
      <c r="AE153" s="36" t="s">
        <v>282</v>
      </c>
      <c r="AF153" s="36"/>
      <c r="AG153" s="44" t="s">
        <v>186</v>
      </c>
    </row>
    <row r="154" spans="1:33" ht="15.75" thickBot="1">
      <c r="A154" s="12"/>
      <c r="B154" s="35"/>
      <c r="C154" s="37"/>
      <c r="D154" s="37"/>
      <c r="E154" s="65"/>
      <c r="F154" s="30"/>
      <c r="G154" s="37"/>
      <c r="H154" s="37"/>
      <c r="I154" s="65"/>
      <c r="J154" s="30"/>
      <c r="K154" s="37"/>
      <c r="L154" s="37"/>
      <c r="M154" s="65"/>
      <c r="N154" s="30"/>
      <c r="O154" s="37"/>
      <c r="P154" s="37"/>
      <c r="Q154" s="65"/>
      <c r="R154" s="30"/>
      <c r="S154" s="37"/>
      <c r="T154" s="37"/>
      <c r="U154" s="38"/>
      <c r="V154" s="30"/>
      <c r="W154" s="37"/>
      <c r="X154" s="37"/>
      <c r="Y154" s="65"/>
      <c r="Z154" s="30"/>
      <c r="AA154" s="37"/>
      <c r="AB154" s="37"/>
      <c r="AC154" s="65"/>
      <c r="AD154" s="30"/>
      <c r="AE154" s="37"/>
      <c r="AF154" s="37"/>
      <c r="AG154" s="65"/>
    </row>
    <row r="155" spans="1:33">
      <c r="A155" s="12"/>
      <c r="B155" s="31" t="s">
        <v>67</v>
      </c>
      <c r="C155" s="64" t="s">
        <v>177</v>
      </c>
      <c r="D155" s="39">
        <v>40293</v>
      </c>
      <c r="E155" s="40"/>
      <c r="F155" s="28"/>
      <c r="G155" s="64" t="s">
        <v>177</v>
      </c>
      <c r="H155" s="39">
        <v>12794</v>
      </c>
      <c r="I155" s="40"/>
      <c r="J155" s="28"/>
      <c r="K155" s="64" t="s">
        <v>177</v>
      </c>
      <c r="L155" s="41" t="s">
        <v>283</v>
      </c>
      <c r="M155" s="64" t="s">
        <v>186</v>
      </c>
      <c r="N155" s="28"/>
      <c r="O155" s="64" t="s">
        <v>177</v>
      </c>
      <c r="P155" s="41" t="s">
        <v>284</v>
      </c>
      <c r="Q155" s="64" t="s">
        <v>186</v>
      </c>
      <c r="R155" s="28"/>
      <c r="S155" s="64" t="s">
        <v>177</v>
      </c>
      <c r="T155" s="41" t="s">
        <v>237</v>
      </c>
      <c r="U155" s="64" t="s">
        <v>186</v>
      </c>
      <c r="V155" s="28"/>
      <c r="W155" s="64" t="s">
        <v>177</v>
      </c>
      <c r="X155" s="41">
        <v>915</v>
      </c>
      <c r="Y155" s="40"/>
      <c r="Z155" s="28"/>
      <c r="AA155" s="64" t="s">
        <v>177</v>
      </c>
      <c r="AB155" s="41" t="s">
        <v>285</v>
      </c>
      <c r="AC155" s="64" t="s">
        <v>186</v>
      </c>
      <c r="AD155" s="28"/>
      <c r="AE155" s="64" t="s">
        <v>177</v>
      </c>
      <c r="AF155" s="41" t="s">
        <v>286</v>
      </c>
      <c r="AG155" s="64" t="s">
        <v>186</v>
      </c>
    </row>
    <row r="156" spans="1:33" ht="15.75" thickBot="1">
      <c r="A156" s="12"/>
      <c r="B156" s="31"/>
      <c r="C156" s="66"/>
      <c r="D156" s="67"/>
      <c r="E156" s="68"/>
      <c r="F156" s="28"/>
      <c r="G156" s="66"/>
      <c r="H156" s="67"/>
      <c r="I156" s="68"/>
      <c r="J156" s="28"/>
      <c r="K156" s="66"/>
      <c r="L156" s="69"/>
      <c r="M156" s="66"/>
      <c r="N156" s="28"/>
      <c r="O156" s="66"/>
      <c r="P156" s="69"/>
      <c r="Q156" s="66"/>
      <c r="R156" s="28"/>
      <c r="S156" s="66"/>
      <c r="T156" s="69"/>
      <c r="U156" s="66"/>
      <c r="V156" s="28"/>
      <c r="W156" s="66"/>
      <c r="X156" s="69"/>
      <c r="Y156" s="68"/>
      <c r="Z156" s="28"/>
      <c r="AA156" s="66"/>
      <c r="AB156" s="69"/>
      <c r="AC156" s="66"/>
      <c r="AD156" s="28"/>
      <c r="AE156" s="66"/>
      <c r="AF156" s="69"/>
      <c r="AG156" s="66"/>
    </row>
    <row r="157" spans="1:33" ht="15.75" thickTop="1">
      <c r="A157" s="12"/>
      <c r="B157" s="70" t="s">
        <v>213</v>
      </c>
      <c r="C157" s="81" t="s">
        <v>177</v>
      </c>
      <c r="D157" s="82">
        <v>1860240</v>
      </c>
      <c r="E157" s="75"/>
      <c r="F157" s="30"/>
      <c r="G157" s="81" t="s">
        <v>177</v>
      </c>
      <c r="H157" s="82">
        <v>286325</v>
      </c>
      <c r="I157" s="75"/>
      <c r="J157" s="30"/>
      <c r="K157" s="81" t="s">
        <v>177</v>
      </c>
      <c r="L157" s="82">
        <v>485215</v>
      </c>
      <c r="M157" s="75"/>
      <c r="N157" s="30"/>
      <c r="O157" s="81" t="s">
        <v>177</v>
      </c>
      <c r="P157" s="82">
        <v>122917</v>
      </c>
      <c r="Q157" s="75"/>
      <c r="R157" s="30"/>
      <c r="S157" s="81" t="s">
        <v>177</v>
      </c>
      <c r="T157" s="82">
        <v>409458</v>
      </c>
      <c r="U157" s="75"/>
      <c r="V157" s="30"/>
      <c r="W157" s="81" t="s">
        <v>177</v>
      </c>
      <c r="X157" s="82">
        <v>31493</v>
      </c>
      <c r="Y157" s="75"/>
      <c r="Z157" s="30"/>
      <c r="AA157" s="81" t="s">
        <v>177</v>
      </c>
      <c r="AB157" s="82">
        <v>108954</v>
      </c>
      <c r="AC157" s="75"/>
      <c r="AD157" s="30"/>
      <c r="AE157" s="81" t="s">
        <v>177</v>
      </c>
      <c r="AF157" s="82">
        <v>3304602</v>
      </c>
      <c r="AG157" s="75"/>
    </row>
    <row r="158" spans="1:33">
      <c r="A158" s="12"/>
      <c r="B158" s="70"/>
      <c r="C158" s="44"/>
      <c r="D158" s="43"/>
      <c r="E158" s="30"/>
      <c r="F158" s="30"/>
      <c r="G158" s="44"/>
      <c r="H158" s="43"/>
      <c r="I158" s="30"/>
      <c r="J158" s="30"/>
      <c r="K158" s="44"/>
      <c r="L158" s="43"/>
      <c r="M158" s="30"/>
      <c r="N158" s="30"/>
      <c r="O158" s="44"/>
      <c r="P158" s="43"/>
      <c r="Q158" s="30"/>
      <c r="R158" s="30"/>
      <c r="S158" s="44"/>
      <c r="T158" s="43"/>
      <c r="U158" s="30"/>
      <c r="V158" s="30"/>
      <c r="W158" s="44"/>
      <c r="X158" s="43"/>
      <c r="Y158" s="30"/>
      <c r="Z158" s="30"/>
      <c r="AA158" s="44"/>
      <c r="AB158" s="43"/>
      <c r="AC158" s="30"/>
      <c r="AD158" s="30"/>
      <c r="AE158" s="44"/>
      <c r="AF158" s="43"/>
      <c r="AG158" s="30"/>
    </row>
    <row r="159" spans="1:33">
      <c r="A159" s="12"/>
      <c r="B159" s="83" t="s">
        <v>83</v>
      </c>
      <c r="C159" s="32" t="s">
        <v>177</v>
      </c>
      <c r="D159" s="33">
        <v>14480</v>
      </c>
      <c r="E159" s="28"/>
      <c r="F159" s="28"/>
      <c r="G159" s="32" t="s">
        <v>177</v>
      </c>
      <c r="H159" s="33">
        <v>3616</v>
      </c>
      <c r="I159" s="28"/>
      <c r="J159" s="28"/>
      <c r="K159" s="32" t="s">
        <v>177</v>
      </c>
      <c r="L159" s="33">
        <v>10736</v>
      </c>
      <c r="M159" s="28"/>
      <c r="N159" s="28"/>
      <c r="O159" s="32" t="s">
        <v>177</v>
      </c>
      <c r="P159" s="33">
        <v>9894</v>
      </c>
      <c r="Q159" s="28"/>
      <c r="R159" s="28"/>
      <c r="S159" s="32" t="s">
        <v>177</v>
      </c>
      <c r="T159" s="34">
        <v>735</v>
      </c>
      <c r="U159" s="28"/>
      <c r="V159" s="28"/>
      <c r="W159" s="32" t="s">
        <v>177</v>
      </c>
      <c r="X159" s="34" t="s">
        <v>178</v>
      </c>
      <c r="Y159" s="28"/>
      <c r="Z159" s="28"/>
      <c r="AA159" s="32" t="s">
        <v>177</v>
      </c>
      <c r="AB159" s="34">
        <v>567</v>
      </c>
      <c r="AC159" s="28"/>
      <c r="AD159" s="28"/>
      <c r="AE159" s="32" t="s">
        <v>177</v>
      </c>
      <c r="AF159" s="33">
        <v>40028</v>
      </c>
      <c r="AG159" s="28"/>
    </row>
    <row r="160" spans="1:33">
      <c r="A160" s="12"/>
      <c r="B160" s="83"/>
      <c r="C160" s="32"/>
      <c r="D160" s="33"/>
      <c r="E160" s="28"/>
      <c r="F160" s="28"/>
      <c r="G160" s="32"/>
      <c r="H160" s="33"/>
      <c r="I160" s="28"/>
      <c r="J160" s="28"/>
      <c r="K160" s="32"/>
      <c r="L160" s="33"/>
      <c r="M160" s="28"/>
      <c r="N160" s="28"/>
      <c r="O160" s="32"/>
      <c r="P160" s="33"/>
      <c r="Q160" s="28"/>
      <c r="R160" s="28"/>
      <c r="S160" s="32"/>
      <c r="T160" s="34"/>
      <c r="U160" s="28"/>
      <c r="V160" s="28"/>
      <c r="W160" s="32"/>
      <c r="X160" s="34"/>
      <c r="Y160" s="28"/>
      <c r="Z160" s="28"/>
      <c r="AA160" s="32"/>
      <c r="AB160" s="34"/>
      <c r="AC160" s="28"/>
      <c r="AD160" s="28"/>
      <c r="AE160" s="32"/>
      <c r="AF160" s="33"/>
      <c r="AG160" s="28"/>
    </row>
    <row r="161" spans="1:33">
      <c r="A161" s="12"/>
      <c r="B161" s="114" t="s">
        <v>214</v>
      </c>
      <c r="C161" s="114"/>
      <c r="D161" s="114"/>
      <c r="E161" s="114"/>
      <c r="F161" s="114"/>
      <c r="G161" s="114"/>
      <c r="H161" s="114"/>
      <c r="I161" s="114"/>
      <c r="J161" s="114"/>
      <c r="K161" s="114"/>
      <c r="L161" s="114"/>
      <c r="M161" s="114"/>
      <c r="N161" s="114"/>
      <c r="O161" s="114"/>
      <c r="P161" s="114"/>
      <c r="Q161" s="114"/>
      <c r="R161" s="114"/>
      <c r="S161" s="114"/>
      <c r="T161" s="114"/>
      <c r="U161" s="114"/>
      <c r="V161" s="114"/>
      <c r="W161" s="114"/>
      <c r="X161" s="114"/>
      <c r="Y161" s="114"/>
      <c r="Z161" s="114"/>
      <c r="AA161" s="114"/>
      <c r="AB161" s="114"/>
      <c r="AC161" s="114"/>
      <c r="AD161" s="114"/>
      <c r="AE161" s="114"/>
      <c r="AF161" s="114"/>
      <c r="AG161" s="114"/>
    </row>
    <row r="162" spans="1:33">
      <c r="A162" s="12"/>
      <c r="B162" s="114" t="s">
        <v>215</v>
      </c>
      <c r="C162" s="114"/>
      <c r="D162" s="114"/>
      <c r="E162" s="114"/>
      <c r="F162" s="114"/>
      <c r="G162" s="114"/>
      <c r="H162" s="114"/>
      <c r="I162" s="114"/>
      <c r="J162" s="114"/>
      <c r="K162" s="114"/>
      <c r="L162" s="114"/>
      <c r="M162" s="114"/>
      <c r="N162" s="114"/>
      <c r="O162" s="114"/>
      <c r="P162" s="114"/>
      <c r="Q162" s="114"/>
      <c r="R162" s="114"/>
      <c r="S162" s="114"/>
      <c r="T162" s="114"/>
      <c r="U162" s="114"/>
      <c r="V162" s="114"/>
      <c r="W162" s="114"/>
      <c r="X162" s="114"/>
      <c r="Y162" s="114"/>
      <c r="Z162" s="114"/>
      <c r="AA162" s="114"/>
      <c r="AB162" s="114"/>
      <c r="AC162" s="114"/>
      <c r="AD162" s="114"/>
      <c r="AE162" s="114"/>
      <c r="AF162" s="114"/>
      <c r="AG162" s="114"/>
    </row>
    <row r="163" spans="1:33">
      <c r="A163" s="12"/>
      <c r="B163" s="24"/>
      <c r="C163" s="24"/>
      <c r="D163" s="24"/>
      <c r="E163" s="24"/>
      <c r="F163" s="24"/>
      <c r="G163" s="24"/>
      <c r="H163" s="24"/>
      <c r="I163" s="24"/>
      <c r="J163" s="24"/>
      <c r="K163" s="24"/>
      <c r="L163" s="24"/>
      <c r="M163" s="24"/>
      <c r="N163" s="24"/>
      <c r="O163" s="24"/>
      <c r="P163" s="24"/>
      <c r="Q163" s="24"/>
      <c r="R163" s="24"/>
      <c r="S163" s="24"/>
      <c r="T163" s="24"/>
      <c r="U163" s="24"/>
      <c r="V163" s="24"/>
      <c r="W163" s="24"/>
      <c r="X163" s="24"/>
      <c r="Y163" s="24"/>
      <c r="Z163" s="24"/>
      <c r="AA163" s="24"/>
      <c r="AB163" s="24"/>
      <c r="AC163" s="24"/>
      <c r="AD163" s="24"/>
      <c r="AE163" s="24"/>
      <c r="AF163" s="24"/>
      <c r="AG163" s="24"/>
    </row>
    <row r="164" spans="1:33">
      <c r="A164" s="12"/>
      <c r="B164" s="24"/>
      <c r="C164" s="24"/>
      <c r="D164" s="24"/>
      <c r="E164" s="24"/>
      <c r="F164" s="24"/>
      <c r="G164" s="24"/>
      <c r="H164" s="24"/>
      <c r="I164" s="24"/>
      <c r="J164" s="24"/>
      <c r="K164" s="24"/>
      <c r="L164" s="24"/>
      <c r="M164" s="24"/>
      <c r="N164" s="24"/>
      <c r="O164" s="24"/>
      <c r="P164" s="24"/>
      <c r="Q164" s="24"/>
      <c r="R164" s="24"/>
      <c r="S164" s="24"/>
      <c r="T164" s="24"/>
      <c r="U164" s="24"/>
      <c r="V164" s="24"/>
      <c r="W164" s="24"/>
      <c r="X164" s="24"/>
      <c r="Y164" s="24"/>
      <c r="Z164" s="24"/>
      <c r="AA164" s="24"/>
      <c r="AB164" s="24"/>
      <c r="AC164" s="24"/>
      <c r="AD164" s="24"/>
      <c r="AE164" s="24"/>
      <c r="AF164" s="24"/>
      <c r="AG164" s="24"/>
    </row>
    <row r="165" spans="1:33">
      <c r="A165" s="12"/>
      <c r="B165" s="24"/>
      <c r="C165" s="24"/>
      <c r="D165" s="24"/>
      <c r="E165" s="24"/>
      <c r="F165" s="24"/>
      <c r="G165" s="24"/>
      <c r="H165" s="24"/>
      <c r="I165" s="24"/>
    </row>
    <row r="166" spans="1:33">
      <c r="A166" s="12"/>
      <c r="B166" s="16"/>
      <c r="C166" s="16"/>
      <c r="D166" s="16"/>
      <c r="E166" s="16"/>
      <c r="F166" s="16"/>
      <c r="G166" s="16"/>
      <c r="H166" s="16"/>
      <c r="I166" s="16"/>
    </row>
    <row r="167" spans="1:33">
      <c r="A167" s="12"/>
      <c r="B167" s="25" t="s">
        <v>287</v>
      </c>
      <c r="C167" s="26" t="s">
        <v>288</v>
      </c>
      <c r="D167" s="26"/>
      <c r="E167" s="26"/>
      <c r="F167" s="28"/>
      <c r="G167" s="26" t="s">
        <v>289</v>
      </c>
      <c r="H167" s="26"/>
      <c r="I167" s="26"/>
    </row>
    <row r="168" spans="1:33" ht="15.75" thickBot="1">
      <c r="A168" s="12"/>
      <c r="B168" s="25"/>
      <c r="C168" s="27"/>
      <c r="D168" s="27"/>
      <c r="E168" s="27"/>
      <c r="F168" s="28"/>
      <c r="G168" s="27"/>
      <c r="H168" s="27"/>
      <c r="I168" s="27"/>
    </row>
    <row r="169" spans="1:33">
      <c r="A169" s="12"/>
      <c r="B169" s="84" t="s">
        <v>290</v>
      </c>
      <c r="C169" s="29"/>
      <c r="D169" s="29"/>
      <c r="E169" s="29"/>
      <c r="F169" s="20"/>
      <c r="G169" s="29"/>
      <c r="H169" s="29"/>
      <c r="I169" s="29"/>
    </row>
    <row r="170" spans="1:33">
      <c r="A170" s="12"/>
      <c r="B170" s="88" t="s">
        <v>291</v>
      </c>
      <c r="C170" s="89" t="s">
        <v>177</v>
      </c>
      <c r="D170" s="90">
        <v>2571728</v>
      </c>
      <c r="E170" s="28"/>
      <c r="F170" s="28"/>
      <c r="G170" s="89" t="s">
        <v>177</v>
      </c>
      <c r="H170" s="90">
        <v>2595408</v>
      </c>
      <c r="I170" s="28"/>
    </row>
    <row r="171" spans="1:33">
      <c r="A171" s="12"/>
      <c r="B171" s="88"/>
      <c r="C171" s="89"/>
      <c r="D171" s="90"/>
      <c r="E171" s="28"/>
      <c r="F171" s="28"/>
      <c r="G171" s="89"/>
      <c r="H171" s="90"/>
      <c r="I171" s="28"/>
    </row>
    <row r="172" spans="1:33">
      <c r="A172" s="12"/>
      <c r="B172" s="91" t="s">
        <v>101</v>
      </c>
      <c r="C172" s="92">
        <v>269133</v>
      </c>
      <c r="D172" s="92"/>
      <c r="E172" s="30"/>
      <c r="F172" s="30"/>
      <c r="G172" s="92">
        <v>206690</v>
      </c>
      <c r="H172" s="92"/>
      <c r="I172" s="30"/>
    </row>
    <row r="173" spans="1:33">
      <c r="A173" s="12"/>
      <c r="B173" s="91"/>
      <c r="C173" s="92"/>
      <c r="D173" s="92"/>
      <c r="E173" s="30"/>
      <c r="F173" s="30"/>
      <c r="G173" s="92"/>
      <c r="H173" s="92"/>
      <c r="I173" s="30"/>
    </row>
    <row r="174" spans="1:33">
      <c r="A174" s="12"/>
      <c r="B174" s="88" t="s">
        <v>292</v>
      </c>
      <c r="C174" s="90">
        <v>47642</v>
      </c>
      <c r="D174" s="90"/>
      <c r="E174" s="28"/>
      <c r="F174" s="28"/>
      <c r="G174" s="93" t="s">
        <v>178</v>
      </c>
      <c r="H174" s="93"/>
      <c r="I174" s="28"/>
    </row>
    <row r="175" spans="1:33">
      <c r="A175" s="12"/>
      <c r="B175" s="88"/>
      <c r="C175" s="90"/>
      <c r="D175" s="90"/>
      <c r="E175" s="28"/>
      <c r="F175" s="28"/>
      <c r="G175" s="93"/>
      <c r="H175" s="93"/>
      <c r="I175" s="28"/>
    </row>
    <row r="176" spans="1:33">
      <c r="A176" s="12"/>
      <c r="B176" s="91" t="s">
        <v>293</v>
      </c>
      <c r="C176" s="92">
        <v>79019</v>
      </c>
      <c r="D176" s="92"/>
      <c r="E176" s="30"/>
      <c r="F176" s="30"/>
      <c r="G176" s="92">
        <v>83880</v>
      </c>
      <c r="H176" s="92"/>
      <c r="I176" s="30"/>
    </row>
    <row r="177" spans="1:33" ht="15.75" thickBot="1">
      <c r="A177" s="12"/>
      <c r="B177" s="91"/>
      <c r="C177" s="94"/>
      <c r="D177" s="94"/>
      <c r="E177" s="38"/>
      <c r="F177" s="30"/>
      <c r="G177" s="94"/>
      <c r="H177" s="94"/>
      <c r="I177" s="38"/>
    </row>
    <row r="178" spans="1:33">
      <c r="A178" s="12"/>
      <c r="B178" s="95" t="s">
        <v>294</v>
      </c>
      <c r="C178" s="96" t="s">
        <v>177</v>
      </c>
      <c r="D178" s="98">
        <v>2967522</v>
      </c>
      <c r="E178" s="40"/>
      <c r="F178" s="28"/>
      <c r="G178" s="96" t="s">
        <v>177</v>
      </c>
      <c r="H178" s="98">
        <v>2885978</v>
      </c>
      <c r="I178" s="40"/>
    </row>
    <row r="179" spans="1:33" ht="15.75" thickBot="1">
      <c r="A179" s="12"/>
      <c r="B179" s="95"/>
      <c r="C179" s="97"/>
      <c r="D179" s="99"/>
      <c r="E179" s="68"/>
      <c r="F179" s="28"/>
      <c r="G179" s="97"/>
      <c r="H179" s="99"/>
      <c r="I179" s="68"/>
    </row>
    <row r="180" spans="1:33" ht="15.75" thickTop="1">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row>
    <row r="181" spans="1:33">
      <c r="A181" s="12"/>
      <c r="B181" s="116" t="s">
        <v>295</v>
      </c>
      <c r="C181" s="116"/>
      <c r="D181" s="116"/>
      <c r="E181" s="116"/>
      <c r="F181" s="116"/>
      <c r="G181" s="116"/>
      <c r="H181" s="116"/>
      <c r="I181" s="116"/>
      <c r="J181" s="116"/>
      <c r="K181" s="116"/>
      <c r="L181" s="116"/>
      <c r="M181" s="116"/>
      <c r="N181" s="116"/>
      <c r="O181" s="116"/>
      <c r="P181" s="116"/>
      <c r="Q181" s="116"/>
      <c r="R181" s="116"/>
      <c r="S181" s="116"/>
      <c r="T181" s="116"/>
      <c r="U181" s="116"/>
      <c r="V181" s="116"/>
      <c r="W181" s="116"/>
      <c r="X181" s="116"/>
      <c r="Y181" s="116"/>
      <c r="Z181" s="116"/>
      <c r="AA181" s="116"/>
      <c r="AB181" s="116"/>
      <c r="AC181" s="116"/>
      <c r="AD181" s="116"/>
      <c r="AE181" s="116"/>
      <c r="AF181" s="116"/>
      <c r="AG181" s="116"/>
    </row>
    <row r="182" spans="1:33">
      <c r="A182" s="12"/>
      <c r="B182" s="24"/>
      <c r="C182" s="24"/>
      <c r="D182" s="24"/>
      <c r="E182" s="24"/>
      <c r="F182" s="24"/>
      <c r="G182" s="24"/>
      <c r="H182" s="24"/>
      <c r="I182" s="24"/>
    </row>
    <row r="183" spans="1:33">
      <c r="A183" s="12"/>
      <c r="B183" s="16"/>
      <c r="C183" s="16"/>
      <c r="D183" s="16"/>
      <c r="E183" s="16"/>
      <c r="F183" s="16"/>
      <c r="G183" s="16"/>
      <c r="H183" s="16"/>
      <c r="I183" s="16"/>
    </row>
    <row r="184" spans="1:33">
      <c r="A184" s="12"/>
      <c r="B184" s="25" t="s">
        <v>287</v>
      </c>
      <c r="C184" s="26" t="s">
        <v>288</v>
      </c>
      <c r="D184" s="26"/>
      <c r="E184" s="26"/>
      <c r="F184" s="28"/>
      <c r="G184" s="26" t="s">
        <v>289</v>
      </c>
      <c r="H184" s="26"/>
      <c r="I184" s="26"/>
    </row>
    <row r="185" spans="1:33" ht="15.75" thickBot="1">
      <c r="A185" s="12"/>
      <c r="B185" s="25"/>
      <c r="C185" s="27"/>
      <c r="D185" s="27"/>
      <c r="E185" s="27"/>
      <c r="F185" s="28"/>
      <c r="G185" s="27"/>
      <c r="H185" s="27"/>
      <c r="I185" s="27"/>
    </row>
    <row r="186" spans="1:33">
      <c r="A186" s="12"/>
      <c r="B186" s="100" t="s">
        <v>296</v>
      </c>
      <c r="C186" s="40"/>
      <c r="D186" s="40"/>
      <c r="E186" s="40"/>
      <c r="F186" s="18"/>
      <c r="G186" s="40"/>
      <c r="H186" s="40"/>
      <c r="I186" s="40"/>
    </row>
    <row r="187" spans="1:33">
      <c r="A187" s="12"/>
      <c r="B187" s="91" t="s">
        <v>297</v>
      </c>
      <c r="C187" s="102" t="s">
        <v>177</v>
      </c>
      <c r="D187" s="92">
        <v>387617</v>
      </c>
      <c r="E187" s="30"/>
      <c r="F187" s="30"/>
      <c r="G187" s="102" t="s">
        <v>177</v>
      </c>
      <c r="H187" s="92">
        <v>384626</v>
      </c>
      <c r="I187" s="30"/>
    </row>
    <row r="188" spans="1:33">
      <c r="A188" s="12"/>
      <c r="B188" s="91"/>
      <c r="C188" s="102"/>
      <c r="D188" s="92"/>
      <c r="E188" s="30"/>
      <c r="F188" s="30"/>
      <c r="G188" s="102"/>
      <c r="H188" s="92"/>
      <c r="I188" s="30"/>
    </row>
    <row r="189" spans="1:33">
      <c r="A189" s="12"/>
      <c r="B189" s="88" t="s">
        <v>298</v>
      </c>
      <c r="C189" s="90">
        <v>23858</v>
      </c>
      <c r="D189" s="90"/>
      <c r="E189" s="28"/>
      <c r="F189" s="28"/>
      <c r="G189" s="90">
        <v>25668</v>
      </c>
      <c r="H189" s="90"/>
      <c r="I189" s="28"/>
    </row>
    <row r="190" spans="1:33">
      <c r="A190" s="12"/>
      <c r="B190" s="88"/>
      <c r="C190" s="90"/>
      <c r="D190" s="90"/>
      <c r="E190" s="28"/>
      <c r="F190" s="28"/>
      <c r="G190" s="90"/>
      <c r="H190" s="90"/>
      <c r="I190" s="28"/>
    </row>
    <row r="191" spans="1:33">
      <c r="A191" s="12"/>
      <c r="B191" s="91" t="s">
        <v>299</v>
      </c>
      <c r="C191" s="92">
        <v>94495</v>
      </c>
      <c r="D191" s="92"/>
      <c r="E191" s="30"/>
      <c r="F191" s="30"/>
      <c r="G191" s="92">
        <v>94705</v>
      </c>
      <c r="H191" s="92"/>
      <c r="I191" s="30"/>
    </row>
    <row r="192" spans="1:33">
      <c r="A192" s="12"/>
      <c r="B192" s="91"/>
      <c r="C192" s="92"/>
      <c r="D192" s="92"/>
      <c r="E192" s="30"/>
      <c r="F192" s="30"/>
      <c r="G192" s="92"/>
      <c r="H192" s="92"/>
      <c r="I192" s="30"/>
    </row>
    <row r="193" spans="1:33">
      <c r="A193" s="12"/>
      <c r="B193" s="88" t="s">
        <v>300</v>
      </c>
      <c r="C193" s="90">
        <v>228606</v>
      </c>
      <c r="D193" s="90"/>
      <c r="E193" s="28"/>
      <c r="F193" s="28"/>
      <c r="G193" s="90">
        <v>235085</v>
      </c>
      <c r="H193" s="90"/>
      <c r="I193" s="28"/>
    </row>
    <row r="194" spans="1:33">
      <c r="A194" s="12"/>
      <c r="B194" s="88"/>
      <c r="C194" s="90"/>
      <c r="D194" s="90"/>
      <c r="E194" s="28"/>
      <c r="F194" s="28"/>
      <c r="G194" s="90"/>
      <c r="H194" s="90"/>
      <c r="I194" s="28"/>
    </row>
    <row r="195" spans="1:33">
      <c r="A195" s="12"/>
      <c r="B195" s="91" t="s">
        <v>301</v>
      </c>
      <c r="C195" s="92">
        <v>1461228</v>
      </c>
      <c r="D195" s="92"/>
      <c r="E195" s="30"/>
      <c r="F195" s="30"/>
      <c r="G195" s="92">
        <v>1487228</v>
      </c>
      <c r="H195" s="92"/>
      <c r="I195" s="30"/>
    </row>
    <row r="196" spans="1:33">
      <c r="A196" s="12"/>
      <c r="B196" s="91"/>
      <c r="C196" s="92"/>
      <c r="D196" s="92"/>
      <c r="E196" s="30"/>
      <c r="F196" s="30"/>
      <c r="G196" s="92"/>
      <c r="H196" s="92"/>
      <c r="I196" s="30"/>
    </row>
    <row r="197" spans="1:33">
      <c r="A197" s="12"/>
      <c r="B197" s="88" t="s">
        <v>302</v>
      </c>
      <c r="C197" s="90">
        <v>15650</v>
      </c>
      <c r="D197" s="90"/>
      <c r="E197" s="28"/>
      <c r="F197" s="28"/>
      <c r="G197" s="90">
        <v>10462</v>
      </c>
      <c r="H197" s="90"/>
      <c r="I197" s="28"/>
    </row>
    <row r="198" spans="1:33" ht="15.75" thickBot="1">
      <c r="A198" s="12"/>
      <c r="B198" s="88"/>
      <c r="C198" s="103"/>
      <c r="D198" s="103"/>
      <c r="E198" s="46"/>
      <c r="F198" s="28"/>
      <c r="G198" s="103"/>
      <c r="H198" s="103"/>
      <c r="I198" s="46"/>
    </row>
    <row r="199" spans="1:33">
      <c r="A199" s="12"/>
      <c r="B199" s="104" t="s">
        <v>139</v>
      </c>
      <c r="C199" s="105" t="s">
        <v>177</v>
      </c>
      <c r="D199" s="107">
        <v>2211454</v>
      </c>
      <c r="E199" s="29"/>
      <c r="F199" s="30"/>
      <c r="G199" s="105" t="s">
        <v>177</v>
      </c>
      <c r="H199" s="107">
        <v>2237774</v>
      </c>
      <c r="I199" s="29"/>
    </row>
    <row r="200" spans="1:33" ht="15.75" thickBot="1">
      <c r="A200" s="12"/>
      <c r="B200" s="104"/>
      <c r="C200" s="106"/>
      <c r="D200" s="108"/>
      <c r="E200" s="55"/>
      <c r="F200" s="30"/>
      <c r="G200" s="106"/>
      <c r="H200" s="108"/>
      <c r="I200" s="55"/>
    </row>
    <row r="201" spans="1:33" ht="15.75" thickTop="1">
      <c r="A201" s="12"/>
      <c r="B201" s="117"/>
      <c r="C201" s="117"/>
      <c r="D201" s="117"/>
      <c r="E201" s="117"/>
      <c r="F201" s="117"/>
      <c r="G201" s="117"/>
      <c r="H201" s="117"/>
      <c r="I201" s="117"/>
      <c r="J201" s="117"/>
      <c r="K201" s="117"/>
      <c r="L201" s="117"/>
      <c r="M201" s="117"/>
      <c r="N201" s="117"/>
      <c r="O201" s="117"/>
      <c r="P201" s="117"/>
      <c r="Q201" s="117"/>
      <c r="R201" s="117"/>
      <c r="S201" s="117"/>
      <c r="T201" s="117"/>
      <c r="U201" s="117"/>
      <c r="V201" s="117"/>
      <c r="W201" s="117"/>
      <c r="X201" s="117"/>
      <c r="Y201" s="117"/>
      <c r="Z201" s="117"/>
      <c r="AA201" s="117"/>
      <c r="AB201" s="117"/>
      <c r="AC201" s="117"/>
      <c r="AD201" s="117"/>
      <c r="AE201" s="117"/>
      <c r="AF201" s="117"/>
      <c r="AG201" s="117"/>
    </row>
    <row r="202" spans="1:33">
      <c r="A202" s="12"/>
      <c r="B202" s="115"/>
      <c r="C202" s="115"/>
      <c r="D202" s="115"/>
      <c r="E202" s="115"/>
      <c r="F202" s="115"/>
      <c r="G202" s="115"/>
      <c r="H202" s="115"/>
      <c r="I202" s="115"/>
      <c r="J202" s="115"/>
      <c r="K202" s="115"/>
      <c r="L202" s="115"/>
      <c r="M202" s="115"/>
      <c r="N202" s="115"/>
      <c r="O202" s="115"/>
      <c r="P202" s="115"/>
      <c r="Q202" s="115"/>
      <c r="R202" s="115"/>
      <c r="S202" s="115"/>
      <c r="T202" s="115"/>
      <c r="U202" s="115"/>
      <c r="V202" s="115"/>
      <c r="W202" s="115"/>
      <c r="X202" s="115"/>
      <c r="Y202" s="115"/>
      <c r="Z202" s="115"/>
      <c r="AA202" s="115"/>
      <c r="AB202" s="115"/>
      <c r="AC202" s="115"/>
      <c r="AD202" s="115"/>
      <c r="AE202" s="115"/>
      <c r="AF202" s="115"/>
      <c r="AG202" s="115"/>
    </row>
    <row r="203" spans="1:33">
      <c r="A203" s="12"/>
      <c r="B203" s="24"/>
      <c r="C203" s="24"/>
      <c r="D203" s="24"/>
      <c r="E203" s="24"/>
      <c r="F203" s="24"/>
      <c r="G203" s="24"/>
      <c r="H203" s="24"/>
      <c r="I203" s="24"/>
      <c r="J203" s="24"/>
      <c r="K203" s="24"/>
      <c r="L203" s="24"/>
      <c r="M203" s="24"/>
      <c r="N203" s="24"/>
      <c r="O203" s="24"/>
      <c r="P203" s="24"/>
      <c r="Q203" s="24"/>
    </row>
    <row r="204" spans="1:33">
      <c r="A204" s="12"/>
      <c r="B204" s="16"/>
      <c r="C204" s="16"/>
      <c r="D204" s="16"/>
      <c r="E204" s="16"/>
      <c r="F204" s="16"/>
      <c r="G204" s="16"/>
      <c r="H204" s="16"/>
      <c r="I204" s="16"/>
      <c r="J204" s="16"/>
      <c r="K204" s="16"/>
      <c r="L204" s="16"/>
      <c r="M204" s="16"/>
      <c r="N204" s="16"/>
      <c r="O204" s="16"/>
      <c r="P204" s="16"/>
      <c r="Q204" s="16"/>
    </row>
    <row r="205" spans="1:33" ht="15.75" thickBot="1">
      <c r="A205" s="12"/>
      <c r="B205" s="80"/>
      <c r="C205" s="27" t="s">
        <v>303</v>
      </c>
      <c r="D205" s="27"/>
      <c r="E205" s="27"/>
      <c r="F205" s="27"/>
      <c r="G205" s="27"/>
      <c r="H205" s="27"/>
      <c r="I205" s="27"/>
      <c r="J205" s="18"/>
      <c r="K205" s="27" t="s">
        <v>304</v>
      </c>
      <c r="L205" s="27"/>
      <c r="M205" s="27"/>
      <c r="N205" s="27"/>
      <c r="O205" s="27"/>
      <c r="P205" s="27"/>
      <c r="Q205" s="27"/>
    </row>
    <row r="206" spans="1:33" ht="15.75" thickBot="1">
      <c r="A206" s="12"/>
      <c r="B206" s="17" t="s">
        <v>287</v>
      </c>
      <c r="C206" s="109">
        <v>2014</v>
      </c>
      <c r="D206" s="109"/>
      <c r="E206" s="109"/>
      <c r="F206" s="18"/>
      <c r="G206" s="109">
        <v>2013</v>
      </c>
      <c r="H206" s="109"/>
      <c r="I206" s="109"/>
      <c r="J206" s="18"/>
      <c r="K206" s="109">
        <v>2014</v>
      </c>
      <c r="L206" s="109"/>
      <c r="M206" s="109"/>
      <c r="N206" s="18"/>
      <c r="O206" s="109">
        <v>2013</v>
      </c>
      <c r="P206" s="109"/>
      <c r="Q206" s="109"/>
    </row>
    <row r="207" spans="1:33">
      <c r="A207" s="12"/>
      <c r="B207" s="84" t="s">
        <v>175</v>
      </c>
      <c r="C207" s="29"/>
      <c r="D207" s="29"/>
      <c r="E207" s="29"/>
      <c r="F207" s="20"/>
      <c r="G207" s="29"/>
      <c r="H207" s="29"/>
      <c r="I207" s="29"/>
      <c r="J207" s="20"/>
      <c r="K207" s="29"/>
      <c r="L207" s="29"/>
      <c r="M207" s="29"/>
      <c r="N207" s="20"/>
      <c r="O207" s="29"/>
      <c r="P207" s="29"/>
      <c r="Q207" s="29"/>
    </row>
    <row r="208" spans="1:33">
      <c r="A208" s="12"/>
      <c r="B208" s="88" t="s">
        <v>297</v>
      </c>
      <c r="C208" s="89" t="s">
        <v>177</v>
      </c>
      <c r="D208" s="90">
        <v>60212</v>
      </c>
      <c r="E208" s="28"/>
      <c r="F208" s="28"/>
      <c r="G208" s="89" t="s">
        <v>177</v>
      </c>
      <c r="H208" s="90">
        <v>65754</v>
      </c>
      <c r="I208" s="28"/>
      <c r="J208" s="28"/>
      <c r="K208" s="89" t="s">
        <v>177</v>
      </c>
      <c r="L208" s="90">
        <v>120427</v>
      </c>
      <c r="M208" s="28"/>
      <c r="N208" s="28"/>
      <c r="O208" s="89" t="s">
        <v>177</v>
      </c>
      <c r="P208" s="90">
        <v>144502</v>
      </c>
      <c r="Q208" s="28"/>
    </row>
    <row r="209" spans="1:17">
      <c r="A209" s="12"/>
      <c r="B209" s="88"/>
      <c r="C209" s="89"/>
      <c r="D209" s="90"/>
      <c r="E209" s="28"/>
      <c r="F209" s="28"/>
      <c r="G209" s="89"/>
      <c r="H209" s="90"/>
      <c r="I209" s="28"/>
      <c r="J209" s="28"/>
      <c r="K209" s="89"/>
      <c r="L209" s="90"/>
      <c r="M209" s="28"/>
      <c r="N209" s="28"/>
      <c r="O209" s="89"/>
      <c r="P209" s="90"/>
      <c r="Q209" s="28"/>
    </row>
    <row r="210" spans="1:17">
      <c r="A210" s="12"/>
      <c r="B210" s="91" t="s">
        <v>301</v>
      </c>
      <c r="C210" s="92">
        <v>72657</v>
      </c>
      <c r="D210" s="92"/>
      <c r="E210" s="30"/>
      <c r="F210" s="30"/>
      <c r="G210" s="92">
        <v>86217</v>
      </c>
      <c r="H210" s="92"/>
      <c r="I210" s="30"/>
      <c r="J210" s="30"/>
      <c r="K210" s="92">
        <v>141167</v>
      </c>
      <c r="L210" s="92"/>
      <c r="M210" s="30"/>
      <c r="N210" s="30"/>
      <c r="O210" s="92">
        <v>143643</v>
      </c>
      <c r="P210" s="92"/>
      <c r="Q210" s="30"/>
    </row>
    <row r="211" spans="1:17">
      <c r="A211" s="12"/>
      <c r="B211" s="91"/>
      <c r="C211" s="92"/>
      <c r="D211" s="92"/>
      <c r="E211" s="30"/>
      <c r="F211" s="30"/>
      <c r="G211" s="92"/>
      <c r="H211" s="92"/>
      <c r="I211" s="30"/>
      <c r="J211" s="30"/>
      <c r="K211" s="92"/>
      <c r="L211" s="92"/>
      <c r="M211" s="30"/>
      <c r="N211" s="30"/>
      <c r="O211" s="92"/>
      <c r="P211" s="92"/>
      <c r="Q211" s="30"/>
    </row>
    <row r="212" spans="1:17">
      <c r="A212" s="12"/>
      <c r="B212" s="88" t="s">
        <v>300</v>
      </c>
      <c r="C212" s="90">
        <v>29078</v>
      </c>
      <c r="D212" s="90"/>
      <c r="E212" s="28"/>
      <c r="F212" s="28"/>
      <c r="G212" s="90">
        <v>49236</v>
      </c>
      <c r="H212" s="90"/>
      <c r="I212" s="28"/>
      <c r="J212" s="28"/>
      <c r="K212" s="90">
        <v>56632</v>
      </c>
      <c r="L212" s="90"/>
      <c r="M212" s="28"/>
      <c r="N212" s="28"/>
      <c r="O212" s="90">
        <v>82377</v>
      </c>
      <c r="P212" s="90"/>
      <c r="Q212" s="28"/>
    </row>
    <row r="213" spans="1:17">
      <c r="A213" s="12"/>
      <c r="B213" s="88"/>
      <c r="C213" s="90"/>
      <c r="D213" s="90"/>
      <c r="E213" s="28"/>
      <c r="F213" s="28"/>
      <c r="G213" s="90"/>
      <c r="H213" s="90"/>
      <c r="I213" s="28"/>
      <c r="J213" s="28"/>
      <c r="K213" s="90"/>
      <c r="L213" s="90"/>
      <c r="M213" s="28"/>
      <c r="N213" s="28"/>
      <c r="O213" s="90"/>
      <c r="P213" s="90"/>
      <c r="Q213" s="28"/>
    </row>
    <row r="214" spans="1:17">
      <c r="A214" s="12"/>
      <c r="B214" s="91" t="s">
        <v>298</v>
      </c>
      <c r="C214" s="92">
        <v>1971</v>
      </c>
      <c r="D214" s="92"/>
      <c r="E214" s="30"/>
      <c r="F214" s="30"/>
      <c r="G214" s="92">
        <v>3479</v>
      </c>
      <c r="H214" s="92"/>
      <c r="I214" s="30"/>
      <c r="J214" s="30"/>
      <c r="K214" s="92">
        <v>4860</v>
      </c>
      <c r="L214" s="92"/>
      <c r="M214" s="30"/>
      <c r="N214" s="30"/>
      <c r="O214" s="92">
        <v>6462</v>
      </c>
      <c r="P214" s="92"/>
      <c r="Q214" s="30"/>
    </row>
    <row r="215" spans="1:17">
      <c r="A215" s="12"/>
      <c r="B215" s="91"/>
      <c r="C215" s="92"/>
      <c r="D215" s="92"/>
      <c r="E215" s="30"/>
      <c r="F215" s="30"/>
      <c r="G215" s="92"/>
      <c r="H215" s="92"/>
      <c r="I215" s="30"/>
      <c r="J215" s="30"/>
      <c r="K215" s="92"/>
      <c r="L215" s="92"/>
      <c r="M215" s="30"/>
      <c r="N215" s="30"/>
      <c r="O215" s="92"/>
      <c r="P215" s="92"/>
      <c r="Q215" s="30"/>
    </row>
    <row r="216" spans="1:17">
      <c r="A216" s="12"/>
      <c r="B216" s="88" t="s">
        <v>87</v>
      </c>
      <c r="C216" s="93">
        <v>644</v>
      </c>
      <c r="D216" s="93"/>
      <c r="E216" s="28"/>
      <c r="F216" s="28"/>
      <c r="G216" s="93" t="s">
        <v>217</v>
      </c>
      <c r="H216" s="93"/>
      <c r="I216" s="89" t="s">
        <v>186</v>
      </c>
      <c r="J216" s="28"/>
      <c r="K216" s="89" t="s">
        <v>177</v>
      </c>
      <c r="L216" s="90">
        <v>1109</v>
      </c>
      <c r="M216" s="28"/>
      <c r="N216" s="28"/>
      <c r="O216" s="89" t="s">
        <v>177</v>
      </c>
      <c r="P216" s="93" t="s">
        <v>229</v>
      </c>
      <c r="Q216" s="89" t="s">
        <v>186</v>
      </c>
    </row>
    <row r="217" spans="1:17" ht="15.75" thickBot="1">
      <c r="A217" s="12"/>
      <c r="B217" s="88"/>
      <c r="C217" s="110"/>
      <c r="D217" s="110"/>
      <c r="E217" s="46"/>
      <c r="F217" s="28"/>
      <c r="G217" s="110"/>
      <c r="H217" s="110"/>
      <c r="I217" s="111"/>
      <c r="J217" s="28"/>
      <c r="K217" s="111"/>
      <c r="L217" s="103"/>
      <c r="M217" s="46"/>
      <c r="N217" s="28"/>
      <c r="O217" s="111"/>
      <c r="P217" s="110"/>
      <c r="Q217" s="111"/>
    </row>
    <row r="218" spans="1:17">
      <c r="A218" s="12"/>
      <c r="B218" s="104" t="s">
        <v>139</v>
      </c>
      <c r="C218" s="105" t="s">
        <v>177</v>
      </c>
      <c r="D218" s="107">
        <v>164562</v>
      </c>
      <c r="E218" s="29"/>
      <c r="F218" s="30"/>
      <c r="G218" s="105" t="s">
        <v>177</v>
      </c>
      <c r="H218" s="107">
        <v>204525</v>
      </c>
      <c r="I218" s="29"/>
      <c r="J218" s="30"/>
      <c r="K218" s="105" t="s">
        <v>177</v>
      </c>
      <c r="L218" s="107">
        <v>324195</v>
      </c>
      <c r="M218" s="29"/>
      <c r="N218" s="30"/>
      <c r="O218" s="105" t="s">
        <v>177</v>
      </c>
      <c r="P218" s="107">
        <v>376322</v>
      </c>
      <c r="Q218" s="29"/>
    </row>
    <row r="219" spans="1:17" ht="15.75" thickBot="1">
      <c r="A219" s="12"/>
      <c r="B219" s="104"/>
      <c r="C219" s="106"/>
      <c r="D219" s="108"/>
      <c r="E219" s="55"/>
      <c r="F219" s="30"/>
      <c r="G219" s="106"/>
      <c r="H219" s="108"/>
      <c r="I219" s="55"/>
      <c r="J219" s="30"/>
      <c r="K219" s="106"/>
      <c r="L219" s="108"/>
      <c r="M219" s="55"/>
      <c r="N219" s="30"/>
      <c r="O219" s="106"/>
      <c r="P219" s="108"/>
      <c r="Q219" s="55"/>
    </row>
    <row r="220" spans="1:17" ht="15.75" thickTop="1"/>
  </sheetData>
  <mergeCells count="1921">
    <mergeCell ref="B202:AG202"/>
    <mergeCell ref="B85:AG85"/>
    <mergeCell ref="B86:AG86"/>
    <mergeCell ref="B122:AG122"/>
    <mergeCell ref="B123:AG123"/>
    <mergeCell ref="B161:AG161"/>
    <mergeCell ref="B162:AG162"/>
    <mergeCell ref="B7:AG7"/>
    <mergeCell ref="B43:AG43"/>
    <mergeCell ref="B44:AG44"/>
    <mergeCell ref="B45:AG45"/>
    <mergeCell ref="B46:AG46"/>
    <mergeCell ref="B47:AG47"/>
    <mergeCell ref="P218:P219"/>
    <mergeCell ref="Q218:Q219"/>
    <mergeCell ref="A1:A2"/>
    <mergeCell ref="B1:AG1"/>
    <mergeCell ref="B2:AG2"/>
    <mergeCell ref="B3:AG3"/>
    <mergeCell ref="A4:A219"/>
    <mergeCell ref="B4:AG4"/>
    <mergeCell ref="B5:AG5"/>
    <mergeCell ref="B6:AG6"/>
    <mergeCell ref="J218:J219"/>
    <mergeCell ref="K218:K219"/>
    <mergeCell ref="L218:L219"/>
    <mergeCell ref="M218:M219"/>
    <mergeCell ref="N218:N219"/>
    <mergeCell ref="O218:O219"/>
    <mergeCell ref="P216:P217"/>
    <mergeCell ref="Q216:Q217"/>
    <mergeCell ref="B218:B219"/>
    <mergeCell ref="C218:C219"/>
    <mergeCell ref="D218:D219"/>
    <mergeCell ref="E218:E219"/>
    <mergeCell ref="F218:F219"/>
    <mergeCell ref="G218:G219"/>
    <mergeCell ref="H218:H219"/>
    <mergeCell ref="I218:I219"/>
    <mergeCell ref="J216:J217"/>
    <mergeCell ref="K216:K217"/>
    <mergeCell ref="L216:L217"/>
    <mergeCell ref="M216:M217"/>
    <mergeCell ref="N216:N217"/>
    <mergeCell ref="O216:O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N208:N209"/>
    <mergeCell ref="O208:O209"/>
    <mergeCell ref="P208:P209"/>
    <mergeCell ref="Q208:Q209"/>
    <mergeCell ref="B210:B211"/>
    <mergeCell ref="C210:D211"/>
    <mergeCell ref="E210:E211"/>
    <mergeCell ref="F210:F211"/>
    <mergeCell ref="G210:H211"/>
    <mergeCell ref="I210:I211"/>
    <mergeCell ref="H208:H209"/>
    <mergeCell ref="I208:I209"/>
    <mergeCell ref="J208:J209"/>
    <mergeCell ref="K208:K209"/>
    <mergeCell ref="L208:L209"/>
    <mergeCell ref="M208:M209"/>
    <mergeCell ref="C207:E207"/>
    <mergeCell ref="G207:I207"/>
    <mergeCell ref="K207:M207"/>
    <mergeCell ref="O207:Q207"/>
    <mergeCell ref="B208:B209"/>
    <mergeCell ref="C208:C209"/>
    <mergeCell ref="D208:D209"/>
    <mergeCell ref="E208:E209"/>
    <mergeCell ref="F208:F209"/>
    <mergeCell ref="G208:G209"/>
    <mergeCell ref="H199:H200"/>
    <mergeCell ref="I199:I200"/>
    <mergeCell ref="B203:Q203"/>
    <mergeCell ref="C205:I205"/>
    <mergeCell ref="K205:Q205"/>
    <mergeCell ref="C206:E206"/>
    <mergeCell ref="G206:I206"/>
    <mergeCell ref="K206:M206"/>
    <mergeCell ref="O206:Q206"/>
    <mergeCell ref="B201:AG201"/>
    <mergeCell ref="B199:B200"/>
    <mergeCell ref="C199:C200"/>
    <mergeCell ref="D199:D200"/>
    <mergeCell ref="E199:E200"/>
    <mergeCell ref="F199:F200"/>
    <mergeCell ref="G199:G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B193:B194"/>
    <mergeCell ref="C193:D194"/>
    <mergeCell ref="E193:E194"/>
    <mergeCell ref="F193:F194"/>
    <mergeCell ref="G193:H194"/>
    <mergeCell ref="I193:I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C186:E186"/>
    <mergeCell ref="G186:I186"/>
    <mergeCell ref="B187:B188"/>
    <mergeCell ref="C187:C188"/>
    <mergeCell ref="D187:D188"/>
    <mergeCell ref="E187:E188"/>
    <mergeCell ref="F187:F188"/>
    <mergeCell ref="G187:G188"/>
    <mergeCell ref="H187:H188"/>
    <mergeCell ref="I187:I188"/>
    <mergeCell ref="H178:H179"/>
    <mergeCell ref="I178:I179"/>
    <mergeCell ref="B182:I182"/>
    <mergeCell ref="B184:B185"/>
    <mergeCell ref="C184:E185"/>
    <mergeCell ref="F184:F185"/>
    <mergeCell ref="G184:I185"/>
    <mergeCell ref="B180:AG180"/>
    <mergeCell ref="B181:AG181"/>
    <mergeCell ref="B178:B179"/>
    <mergeCell ref="C178:C179"/>
    <mergeCell ref="D178:D179"/>
    <mergeCell ref="E178:E179"/>
    <mergeCell ref="F178:F179"/>
    <mergeCell ref="G178:G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C169:E169"/>
    <mergeCell ref="G169:I169"/>
    <mergeCell ref="B170:B171"/>
    <mergeCell ref="C170:C171"/>
    <mergeCell ref="D170:D171"/>
    <mergeCell ref="E170:E171"/>
    <mergeCell ref="F170:F171"/>
    <mergeCell ref="G170:G171"/>
    <mergeCell ref="H170:H171"/>
    <mergeCell ref="I170:I171"/>
    <mergeCell ref="AF159:AF160"/>
    <mergeCell ref="AG159:AG160"/>
    <mergeCell ref="B165:I165"/>
    <mergeCell ref="B167:B168"/>
    <mergeCell ref="C167:E168"/>
    <mergeCell ref="F167:F168"/>
    <mergeCell ref="G167:I168"/>
    <mergeCell ref="B163:AG163"/>
    <mergeCell ref="B164:AG164"/>
    <mergeCell ref="Z159:Z160"/>
    <mergeCell ref="AA159:AA160"/>
    <mergeCell ref="AB159:AB160"/>
    <mergeCell ref="AC159:AC160"/>
    <mergeCell ref="AD159:AD160"/>
    <mergeCell ref="AE159:AE160"/>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AB157:AB158"/>
    <mergeCell ref="AC157:AC158"/>
    <mergeCell ref="AD157:AD158"/>
    <mergeCell ref="AE157:AE158"/>
    <mergeCell ref="AF157:AF158"/>
    <mergeCell ref="AG157:AG158"/>
    <mergeCell ref="V157:V158"/>
    <mergeCell ref="W157:W158"/>
    <mergeCell ref="X157:X158"/>
    <mergeCell ref="Y157:Y158"/>
    <mergeCell ref="Z157:Z158"/>
    <mergeCell ref="AA157:AA158"/>
    <mergeCell ref="P157:P158"/>
    <mergeCell ref="Q157:Q158"/>
    <mergeCell ref="R157:R158"/>
    <mergeCell ref="S157:S158"/>
    <mergeCell ref="T157:T158"/>
    <mergeCell ref="U157:U158"/>
    <mergeCell ref="J157:J158"/>
    <mergeCell ref="K157:K158"/>
    <mergeCell ref="L157:L158"/>
    <mergeCell ref="M157:M158"/>
    <mergeCell ref="N157:N158"/>
    <mergeCell ref="O157:O158"/>
    <mergeCell ref="AF155:AF156"/>
    <mergeCell ref="AG155:AG156"/>
    <mergeCell ref="B157:B158"/>
    <mergeCell ref="C157:C158"/>
    <mergeCell ref="D157:D158"/>
    <mergeCell ref="E157:E158"/>
    <mergeCell ref="F157:F158"/>
    <mergeCell ref="G157:G158"/>
    <mergeCell ref="H157:H158"/>
    <mergeCell ref="I157:I158"/>
    <mergeCell ref="Z155:Z156"/>
    <mergeCell ref="AA155:AA156"/>
    <mergeCell ref="AB155:AB156"/>
    <mergeCell ref="AC155:AC156"/>
    <mergeCell ref="AD155:AD156"/>
    <mergeCell ref="AE155:AE156"/>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AC147:AC148"/>
    <mergeCell ref="AD147:AD148"/>
    <mergeCell ref="AE147:AF148"/>
    <mergeCell ref="AG147:AG148"/>
    <mergeCell ref="B149:B150"/>
    <mergeCell ref="C149:D150"/>
    <mergeCell ref="E149:E150"/>
    <mergeCell ref="F149:F150"/>
    <mergeCell ref="G149:H150"/>
    <mergeCell ref="I149:I150"/>
    <mergeCell ref="U147:U148"/>
    <mergeCell ref="V147:V148"/>
    <mergeCell ref="W147:X148"/>
    <mergeCell ref="Y147:Y148"/>
    <mergeCell ref="Z147:Z148"/>
    <mergeCell ref="AA147:AB148"/>
    <mergeCell ref="M147:M148"/>
    <mergeCell ref="N147:N148"/>
    <mergeCell ref="O147:P148"/>
    <mergeCell ref="Q147:Q148"/>
    <mergeCell ref="R147:R148"/>
    <mergeCell ref="S147:T148"/>
    <mergeCell ref="AA146:AC146"/>
    <mergeCell ref="AE146:AG146"/>
    <mergeCell ref="B147:B148"/>
    <mergeCell ref="C147:D148"/>
    <mergeCell ref="E147:E148"/>
    <mergeCell ref="F147:F148"/>
    <mergeCell ref="G147:H148"/>
    <mergeCell ref="I147:I148"/>
    <mergeCell ref="J147:J148"/>
    <mergeCell ref="K147:L148"/>
    <mergeCell ref="C146:E146"/>
    <mergeCell ref="G146:I146"/>
    <mergeCell ref="K146:M146"/>
    <mergeCell ref="O146:Q146"/>
    <mergeCell ref="S146:U146"/>
    <mergeCell ref="W146:Y146"/>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AC136:AC137"/>
    <mergeCell ref="AD136:AD137"/>
    <mergeCell ref="AE136:AF137"/>
    <mergeCell ref="AG136:AG137"/>
    <mergeCell ref="B138:B139"/>
    <mergeCell ref="C138:D139"/>
    <mergeCell ref="E138:E139"/>
    <mergeCell ref="F138:F139"/>
    <mergeCell ref="G138:H139"/>
    <mergeCell ref="I138:I139"/>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A135:AC135"/>
    <mergeCell ref="AE135:AG135"/>
    <mergeCell ref="B136:B137"/>
    <mergeCell ref="C136:D137"/>
    <mergeCell ref="E136:E137"/>
    <mergeCell ref="F136:F137"/>
    <mergeCell ref="G136:H137"/>
    <mergeCell ref="I136:I137"/>
    <mergeCell ref="J136:J137"/>
    <mergeCell ref="K136:L137"/>
    <mergeCell ref="C135:E135"/>
    <mergeCell ref="G135:I135"/>
    <mergeCell ref="K135:M135"/>
    <mergeCell ref="O135:Q135"/>
    <mergeCell ref="S135:U135"/>
    <mergeCell ref="W135:Y135"/>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AC131:AC132"/>
    <mergeCell ref="AD131:AD132"/>
    <mergeCell ref="AE131:AF132"/>
    <mergeCell ref="AG131:AG132"/>
    <mergeCell ref="B133:B134"/>
    <mergeCell ref="C133:D134"/>
    <mergeCell ref="E133:E134"/>
    <mergeCell ref="F133:F134"/>
    <mergeCell ref="G133:H134"/>
    <mergeCell ref="I133:I134"/>
    <mergeCell ref="U131:U132"/>
    <mergeCell ref="V131:V132"/>
    <mergeCell ref="W131:X132"/>
    <mergeCell ref="Y131:Y132"/>
    <mergeCell ref="Z131:Z132"/>
    <mergeCell ref="AA131:AB132"/>
    <mergeCell ref="M131:M132"/>
    <mergeCell ref="N131:N132"/>
    <mergeCell ref="O131:P132"/>
    <mergeCell ref="Q131:Q132"/>
    <mergeCell ref="R131:R132"/>
    <mergeCell ref="S131:T132"/>
    <mergeCell ref="AF129:AF130"/>
    <mergeCell ref="AG129:AG130"/>
    <mergeCell ref="B131:B132"/>
    <mergeCell ref="C131:D132"/>
    <mergeCell ref="E131:E132"/>
    <mergeCell ref="F131:F132"/>
    <mergeCell ref="G131:H132"/>
    <mergeCell ref="I131:I132"/>
    <mergeCell ref="J131:J132"/>
    <mergeCell ref="K131:L132"/>
    <mergeCell ref="Z129:Z130"/>
    <mergeCell ref="AA129:AA130"/>
    <mergeCell ref="AB129:AB130"/>
    <mergeCell ref="AC129:AC130"/>
    <mergeCell ref="AD129:AD130"/>
    <mergeCell ref="AE129:AE13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AE126:AG127"/>
    <mergeCell ref="C128:E128"/>
    <mergeCell ref="G128:I128"/>
    <mergeCell ref="K128:M128"/>
    <mergeCell ref="O128:Q128"/>
    <mergeCell ref="S128:U128"/>
    <mergeCell ref="W128:Y128"/>
    <mergeCell ref="AA128:AC128"/>
    <mergeCell ref="AE128:AG128"/>
    <mergeCell ref="S126:U127"/>
    <mergeCell ref="V126:V127"/>
    <mergeCell ref="W126:Y127"/>
    <mergeCell ref="Z126:Z127"/>
    <mergeCell ref="AA126:AC127"/>
    <mergeCell ref="AD126:AD127"/>
    <mergeCell ref="K126:M126"/>
    <mergeCell ref="K127:M127"/>
    <mergeCell ref="N126:N127"/>
    <mergeCell ref="O126:Q126"/>
    <mergeCell ref="O127:Q127"/>
    <mergeCell ref="R126:R127"/>
    <mergeCell ref="AF120:AF121"/>
    <mergeCell ref="AG120:AG121"/>
    <mergeCell ref="B124:AG124"/>
    <mergeCell ref="B126:B127"/>
    <mergeCell ref="C126:E126"/>
    <mergeCell ref="C127:E127"/>
    <mergeCell ref="F126:F127"/>
    <mergeCell ref="G126:I126"/>
    <mergeCell ref="G127:I127"/>
    <mergeCell ref="J126:J127"/>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AB118:AB119"/>
    <mergeCell ref="AC118:AC119"/>
    <mergeCell ref="AD118:AD119"/>
    <mergeCell ref="AE118:AE119"/>
    <mergeCell ref="AF118:AF119"/>
    <mergeCell ref="AG118:AG119"/>
    <mergeCell ref="V118:V119"/>
    <mergeCell ref="W118:W119"/>
    <mergeCell ref="X118:X119"/>
    <mergeCell ref="Y118:Y119"/>
    <mergeCell ref="Z118:Z119"/>
    <mergeCell ref="AA118:AA119"/>
    <mergeCell ref="P118:P119"/>
    <mergeCell ref="Q118:Q119"/>
    <mergeCell ref="R118:R119"/>
    <mergeCell ref="S118:S119"/>
    <mergeCell ref="T118:T119"/>
    <mergeCell ref="U118:U119"/>
    <mergeCell ref="J118:J119"/>
    <mergeCell ref="K118:K119"/>
    <mergeCell ref="L118:L119"/>
    <mergeCell ref="M118:M119"/>
    <mergeCell ref="N118:N119"/>
    <mergeCell ref="O118:O119"/>
    <mergeCell ref="AF116:AF117"/>
    <mergeCell ref="AG116:AG117"/>
    <mergeCell ref="B118:B119"/>
    <mergeCell ref="C118:C119"/>
    <mergeCell ref="D118:D119"/>
    <mergeCell ref="E118:E119"/>
    <mergeCell ref="F118:F119"/>
    <mergeCell ref="G118:G119"/>
    <mergeCell ref="H118:H119"/>
    <mergeCell ref="I118:I119"/>
    <mergeCell ref="Z116:Z117"/>
    <mergeCell ref="AA116:AA117"/>
    <mergeCell ref="AB116:AB117"/>
    <mergeCell ref="AC116:AC117"/>
    <mergeCell ref="AD116:AD117"/>
    <mergeCell ref="AE116:AE117"/>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AC108:AC109"/>
    <mergeCell ref="AD108:AD109"/>
    <mergeCell ref="AE108:AF109"/>
    <mergeCell ref="AG108:AG109"/>
    <mergeCell ref="B110:B111"/>
    <mergeCell ref="C110:D111"/>
    <mergeCell ref="E110:E111"/>
    <mergeCell ref="F110:F111"/>
    <mergeCell ref="G110:H111"/>
    <mergeCell ref="I110:I111"/>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A107:AC107"/>
    <mergeCell ref="AE107:AG107"/>
    <mergeCell ref="B108:B109"/>
    <mergeCell ref="C108:D109"/>
    <mergeCell ref="E108:E109"/>
    <mergeCell ref="F108:F109"/>
    <mergeCell ref="G108:H109"/>
    <mergeCell ref="I108:I109"/>
    <mergeCell ref="J108:J109"/>
    <mergeCell ref="K108:L109"/>
    <mergeCell ref="C107:E107"/>
    <mergeCell ref="G107:I107"/>
    <mergeCell ref="K107:M107"/>
    <mergeCell ref="O107:Q107"/>
    <mergeCell ref="S107:U107"/>
    <mergeCell ref="W107:Y107"/>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AC99:AC100"/>
    <mergeCell ref="AD99:AD100"/>
    <mergeCell ref="AE99:AF100"/>
    <mergeCell ref="AG99:AG100"/>
    <mergeCell ref="B101:B102"/>
    <mergeCell ref="C101:D102"/>
    <mergeCell ref="E101:E102"/>
    <mergeCell ref="F101:F102"/>
    <mergeCell ref="G101:H102"/>
    <mergeCell ref="I101:I102"/>
    <mergeCell ref="U99:U100"/>
    <mergeCell ref="V99:V100"/>
    <mergeCell ref="W99:X100"/>
    <mergeCell ref="Y99:Y100"/>
    <mergeCell ref="Z99:Z100"/>
    <mergeCell ref="AA99:AB100"/>
    <mergeCell ref="M99:M100"/>
    <mergeCell ref="N99:N100"/>
    <mergeCell ref="O99:P100"/>
    <mergeCell ref="Q99:Q100"/>
    <mergeCell ref="R99:R100"/>
    <mergeCell ref="S99:T100"/>
    <mergeCell ref="AA98:AC98"/>
    <mergeCell ref="AE98:AG98"/>
    <mergeCell ref="B99:B100"/>
    <mergeCell ref="C99:D100"/>
    <mergeCell ref="E99:E100"/>
    <mergeCell ref="F99:F100"/>
    <mergeCell ref="G99:H100"/>
    <mergeCell ref="I99:I100"/>
    <mergeCell ref="J99:J100"/>
    <mergeCell ref="K99:L100"/>
    <mergeCell ref="C98:E98"/>
    <mergeCell ref="G98:I98"/>
    <mergeCell ref="K98:M98"/>
    <mergeCell ref="O98:Q98"/>
    <mergeCell ref="S98:U98"/>
    <mergeCell ref="W98:Y98"/>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AC94:AC95"/>
    <mergeCell ref="AD94:AD95"/>
    <mergeCell ref="AE94:AF95"/>
    <mergeCell ref="AG94:AG95"/>
    <mergeCell ref="B96:B97"/>
    <mergeCell ref="C96:D97"/>
    <mergeCell ref="E96:E97"/>
    <mergeCell ref="F96:F97"/>
    <mergeCell ref="G96:H97"/>
    <mergeCell ref="I96:I97"/>
    <mergeCell ref="U94:U95"/>
    <mergeCell ref="V94:V95"/>
    <mergeCell ref="W94:X95"/>
    <mergeCell ref="Y94:Y95"/>
    <mergeCell ref="Z94:Z95"/>
    <mergeCell ref="AA94:AB95"/>
    <mergeCell ref="M94:M95"/>
    <mergeCell ref="N94:N95"/>
    <mergeCell ref="O94:P95"/>
    <mergeCell ref="Q94:Q95"/>
    <mergeCell ref="R94:R95"/>
    <mergeCell ref="S94:T95"/>
    <mergeCell ref="AF92:AF93"/>
    <mergeCell ref="AG92:AG93"/>
    <mergeCell ref="B94:B95"/>
    <mergeCell ref="C94:D95"/>
    <mergeCell ref="E94:E95"/>
    <mergeCell ref="F94:F95"/>
    <mergeCell ref="G94:H95"/>
    <mergeCell ref="I94:I95"/>
    <mergeCell ref="J94:J95"/>
    <mergeCell ref="K94:L95"/>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AE89:AG90"/>
    <mergeCell ref="C91:E91"/>
    <mergeCell ref="G91:I91"/>
    <mergeCell ref="K91:M91"/>
    <mergeCell ref="O91:Q91"/>
    <mergeCell ref="S91:U91"/>
    <mergeCell ref="W91:Y91"/>
    <mergeCell ref="AA91:AC91"/>
    <mergeCell ref="AE91:AG91"/>
    <mergeCell ref="S89:U90"/>
    <mergeCell ref="V89:V90"/>
    <mergeCell ref="W89:Y90"/>
    <mergeCell ref="Z89:Z90"/>
    <mergeCell ref="AA89:AC90"/>
    <mergeCell ref="AD89:AD90"/>
    <mergeCell ref="K89:M89"/>
    <mergeCell ref="K90:M90"/>
    <mergeCell ref="N89:N90"/>
    <mergeCell ref="O89:Q89"/>
    <mergeCell ref="O90:Q90"/>
    <mergeCell ref="R89:R90"/>
    <mergeCell ref="AF83:AF84"/>
    <mergeCell ref="AG83:AG84"/>
    <mergeCell ref="B87:AG87"/>
    <mergeCell ref="B89:B90"/>
    <mergeCell ref="C89:E89"/>
    <mergeCell ref="C90:E90"/>
    <mergeCell ref="F89:F90"/>
    <mergeCell ref="G89:I89"/>
    <mergeCell ref="G90:I90"/>
    <mergeCell ref="J89:J90"/>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AB81:AB82"/>
    <mergeCell ref="AC81:AC82"/>
    <mergeCell ref="AD81:AD82"/>
    <mergeCell ref="AE81:AE82"/>
    <mergeCell ref="AF81:AF82"/>
    <mergeCell ref="AG81:AG82"/>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AF79:AF80"/>
    <mergeCell ref="AG79:AG80"/>
    <mergeCell ref="B81:B82"/>
    <mergeCell ref="C81:C82"/>
    <mergeCell ref="D81:D82"/>
    <mergeCell ref="E81:E82"/>
    <mergeCell ref="F81:F82"/>
    <mergeCell ref="G81:G82"/>
    <mergeCell ref="H81:H82"/>
    <mergeCell ref="I81:I82"/>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AC71:AC72"/>
    <mergeCell ref="AD71:AD72"/>
    <mergeCell ref="AE71:AF72"/>
    <mergeCell ref="AG71:AG72"/>
    <mergeCell ref="B73:B74"/>
    <mergeCell ref="C73:D74"/>
    <mergeCell ref="E73:E74"/>
    <mergeCell ref="F73:F74"/>
    <mergeCell ref="G73:H74"/>
    <mergeCell ref="I73:I74"/>
    <mergeCell ref="U71:U72"/>
    <mergeCell ref="V71:V72"/>
    <mergeCell ref="W71:X72"/>
    <mergeCell ref="Y71:Y72"/>
    <mergeCell ref="Z71:Z72"/>
    <mergeCell ref="AA71:AB72"/>
    <mergeCell ref="M71:M72"/>
    <mergeCell ref="N71:N72"/>
    <mergeCell ref="O71:P72"/>
    <mergeCell ref="Q71:Q72"/>
    <mergeCell ref="R71:R72"/>
    <mergeCell ref="S71:T72"/>
    <mergeCell ref="AA70:AC70"/>
    <mergeCell ref="AE70:AG70"/>
    <mergeCell ref="B71:B72"/>
    <mergeCell ref="C71:D72"/>
    <mergeCell ref="E71:E72"/>
    <mergeCell ref="F71:F72"/>
    <mergeCell ref="G71:H72"/>
    <mergeCell ref="I71:I72"/>
    <mergeCell ref="J71:J72"/>
    <mergeCell ref="K71:L72"/>
    <mergeCell ref="C70:E70"/>
    <mergeCell ref="G70:I70"/>
    <mergeCell ref="K70:M70"/>
    <mergeCell ref="O70:Q70"/>
    <mergeCell ref="S70:U70"/>
    <mergeCell ref="W70:Y70"/>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F57:AF58"/>
    <mergeCell ref="AG57:AG58"/>
    <mergeCell ref="C59:E59"/>
    <mergeCell ref="G59:I59"/>
    <mergeCell ref="K59:M59"/>
    <mergeCell ref="O59:Q59"/>
    <mergeCell ref="S59:U59"/>
    <mergeCell ref="W59:Y59"/>
    <mergeCell ref="AA59:AC59"/>
    <mergeCell ref="AE59:AG59"/>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AC55:AC56"/>
    <mergeCell ref="AD55:AD56"/>
    <mergeCell ref="AE55:AF56"/>
    <mergeCell ref="AG55:AG56"/>
    <mergeCell ref="B57:B58"/>
    <mergeCell ref="C57:C58"/>
    <mergeCell ref="D57:D58"/>
    <mergeCell ref="E57:E58"/>
    <mergeCell ref="F57:F58"/>
    <mergeCell ref="G57:G58"/>
    <mergeCell ref="U55:U56"/>
    <mergeCell ref="V55:V56"/>
    <mergeCell ref="W55:X56"/>
    <mergeCell ref="Y55:Y56"/>
    <mergeCell ref="Z55:Z56"/>
    <mergeCell ref="AA55:AB56"/>
    <mergeCell ref="M55:M56"/>
    <mergeCell ref="N55:N56"/>
    <mergeCell ref="O55:P56"/>
    <mergeCell ref="Q55:Q56"/>
    <mergeCell ref="R55:R56"/>
    <mergeCell ref="S55:T56"/>
    <mergeCell ref="AF53:AF54"/>
    <mergeCell ref="AG53:AG54"/>
    <mergeCell ref="B55:B56"/>
    <mergeCell ref="C55:D56"/>
    <mergeCell ref="E55:E56"/>
    <mergeCell ref="F55:F56"/>
    <mergeCell ref="G55:H56"/>
    <mergeCell ref="I55:I56"/>
    <mergeCell ref="J55:J56"/>
    <mergeCell ref="K55:L56"/>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D50:AD51"/>
    <mergeCell ref="AE50:AG51"/>
    <mergeCell ref="C52:E52"/>
    <mergeCell ref="G52:I52"/>
    <mergeCell ref="K52:M52"/>
    <mergeCell ref="O52:Q52"/>
    <mergeCell ref="S52:U52"/>
    <mergeCell ref="W52:Y52"/>
    <mergeCell ref="AA52:AC52"/>
    <mergeCell ref="AE52:AG52"/>
    <mergeCell ref="R50:R51"/>
    <mergeCell ref="S50:U51"/>
    <mergeCell ref="V50:V51"/>
    <mergeCell ref="W50:Y51"/>
    <mergeCell ref="Z50:Z51"/>
    <mergeCell ref="AA50:AC51"/>
    <mergeCell ref="J50:J51"/>
    <mergeCell ref="K50:M50"/>
    <mergeCell ref="K51:M51"/>
    <mergeCell ref="N50:N51"/>
    <mergeCell ref="O50:Q50"/>
    <mergeCell ref="O51:Q51"/>
    <mergeCell ref="B50:B51"/>
    <mergeCell ref="C50:E50"/>
    <mergeCell ref="C51:E51"/>
    <mergeCell ref="F50:F51"/>
    <mergeCell ref="G50:I50"/>
    <mergeCell ref="G51:I51"/>
    <mergeCell ref="AC41:AC42"/>
    <mergeCell ref="AD41:AD42"/>
    <mergeCell ref="AE41:AE42"/>
    <mergeCell ref="AF41:AF42"/>
    <mergeCell ref="AG41:AG42"/>
    <mergeCell ref="B48:AG48"/>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G39:AG40"/>
    <mergeCell ref="B41:B42"/>
    <mergeCell ref="C41:C42"/>
    <mergeCell ref="D41:D42"/>
    <mergeCell ref="E41:E42"/>
    <mergeCell ref="F41:F42"/>
    <mergeCell ref="G41:G42"/>
    <mergeCell ref="H41:H42"/>
    <mergeCell ref="I41:I42"/>
    <mergeCell ref="J41:J42"/>
    <mergeCell ref="AA39:AA40"/>
    <mergeCell ref="AB39:AB40"/>
    <mergeCell ref="AC39:AC40"/>
    <mergeCell ref="AD39:AD40"/>
    <mergeCell ref="AE39:AE40"/>
    <mergeCell ref="AF39:AF40"/>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AE37:AE38"/>
    <mergeCell ref="AF37:AF38"/>
    <mergeCell ref="AG37:AG38"/>
    <mergeCell ref="B39:B40"/>
    <mergeCell ref="C39:C40"/>
    <mergeCell ref="D39:D40"/>
    <mergeCell ref="E39:E40"/>
    <mergeCell ref="F39:F40"/>
    <mergeCell ref="G39:G40"/>
    <mergeCell ref="H39:H40"/>
    <mergeCell ref="Y37:Y38"/>
    <mergeCell ref="Z37:Z38"/>
    <mergeCell ref="AA37:AA38"/>
    <mergeCell ref="AB37:AB38"/>
    <mergeCell ref="AC37:AC38"/>
    <mergeCell ref="AD37:AD38"/>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AA35:AB36"/>
    <mergeCell ref="AC35:AC36"/>
    <mergeCell ref="AD35:AD36"/>
    <mergeCell ref="AE35:AF36"/>
    <mergeCell ref="AG35:AG36"/>
    <mergeCell ref="B37:B38"/>
    <mergeCell ref="C37:C38"/>
    <mergeCell ref="D37:D38"/>
    <mergeCell ref="E37:E38"/>
    <mergeCell ref="F37:F38"/>
    <mergeCell ref="S35:T36"/>
    <mergeCell ref="U35:U36"/>
    <mergeCell ref="V35:V36"/>
    <mergeCell ref="W35:X36"/>
    <mergeCell ref="Y35:Y36"/>
    <mergeCell ref="Z35:Z36"/>
    <mergeCell ref="K35:L36"/>
    <mergeCell ref="M35:M36"/>
    <mergeCell ref="N35:N36"/>
    <mergeCell ref="O35:P36"/>
    <mergeCell ref="Q35:Q36"/>
    <mergeCell ref="R35:R36"/>
    <mergeCell ref="AD33:AD34"/>
    <mergeCell ref="AE33:AF34"/>
    <mergeCell ref="AG33:AG34"/>
    <mergeCell ref="B35:B36"/>
    <mergeCell ref="C35:D36"/>
    <mergeCell ref="E35:E36"/>
    <mergeCell ref="F35:F36"/>
    <mergeCell ref="G35:H36"/>
    <mergeCell ref="I35:I36"/>
    <mergeCell ref="J35:J36"/>
    <mergeCell ref="V33:V34"/>
    <mergeCell ref="W33:X34"/>
    <mergeCell ref="Y33:Y34"/>
    <mergeCell ref="Z33:Z34"/>
    <mergeCell ref="AA33:AB34"/>
    <mergeCell ref="AC33:AC34"/>
    <mergeCell ref="N33:N34"/>
    <mergeCell ref="O33:P34"/>
    <mergeCell ref="Q33:Q34"/>
    <mergeCell ref="R33:R34"/>
    <mergeCell ref="S33:T34"/>
    <mergeCell ref="U33:U34"/>
    <mergeCell ref="AG31:AG32"/>
    <mergeCell ref="B33:B34"/>
    <mergeCell ref="C33:D34"/>
    <mergeCell ref="E33:E34"/>
    <mergeCell ref="F33:F34"/>
    <mergeCell ref="G33:H34"/>
    <mergeCell ref="I33:I34"/>
    <mergeCell ref="J33:J34"/>
    <mergeCell ref="K33:L34"/>
    <mergeCell ref="M33:M34"/>
    <mergeCell ref="Y31:Y32"/>
    <mergeCell ref="Z31:Z32"/>
    <mergeCell ref="AA31:AB32"/>
    <mergeCell ref="AC31:AC32"/>
    <mergeCell ref="AD31:AD32"/>
    <mergeCell ref="AE31:AF32"/>
    <mergeCell ref="Q31:Q32"/>
    <mergeCell ref="R31:R32"/>
    <mergeCell ref="S31:T32"/>
    <mergeCell ref="U31:U32"/>
    <mergeCell ref="V31:V32"/>
    <mergeCell ref="W31:X32"/>
    <mergeCell ref="I31:I32"/>
    <mergeCell ref="J31:J32"/>
    <mergeCell ref="K31:L32"/>
    <mergeCell ref="M31:M32"/>
    <mergeCell ref="N31:N32"/>
    <mergeCell ref="O31:P32"/>
    <mergeCell ref="AA29:AB30"/>
    <mergeCell ref="AC29:AC30"/>
    <mergeCell ref="AD29:AD30"/>
    <mergeCell ref="AE29:AF30"/>
    <mergeCell ref="AG29:AG30"/>
    <mergeCell ref="B31:B32"/>
    <mergeCell ref="C31:D32"/>
    <mergeCell ref="E31:E32"/>
    <mergeCell ref="F31:F32"/>
    <mergeCell ref="G31:H32"/>
    <mergeCell ref="S29:T30"/>
    <mergeCell ref="U29:U30"/>
    <mergeCell ref="V29:V30"/>
    <mergeCell ref="W29:X30"/>
    <mergeCell ref="Y29:Y30"/>
    <mergeCell ref="Z29:Z30"/>
    <mergeCell ref="K29:L30"/>
    <mergeCell ref="M29:M30"/>
    <mergeCell ref="N29:N30"/>
    <mergeCell ref="O29:P30"/>
    <mergeCell ref="Q29:Q30"/>
    <mergeCell ref="R29:R30"/>
    <mergeCell ref="W28:Y28"/>
    <mergeCell ref="AA28:AC28"/>
    <mergeCell ref="AE28:AG28"/>
    <mergeCell ref="B29:B30"/>
    <mergeCell ref="C29:D30"/>
    <mergeCell ref="E29:E30"/>
    <mergeCell ref="F29:F30"/>
    <mergeCell ref="G29:H30"/>
    <mergeCell ref="I29:I30"/>
    <mergeCell ref="J29:J30"/>
    <mergeCell ref="AA26:AB27"/>
    <mergeCell ref="AC26:AC27"/>
    <mergeCell ref="AD26:AD27"/>
    <mergeCell ref="AE26:AF27"/>
    <mergeCell ref="AG26:AG27"/>
    <mergeCell ref="C28:E28"/>
    <mergeCell ref="G28:I28"/>
    <mergeCell ref="K28:M28"/>
    <mergeCell ref="O28:Q28"/>
    <mergeCell ref="S28:U28"/>
    <mergeCell ref="S26:T27"/>
    <mergeCell ref="U26:U27"/>
    <mergeCell ref="V26:V27"/>
    <mergeCell ref="W26:X27"/>
    <mergeCell ref="Y26:Y27"/>
    <mergeCell ref="Z26:Z27"/>
    <mergeCell ref="K26:L27"/>
    <mergeCell ref="M26:M27"/>
    <mergeCell ref="N26:N27"/>
    <mergeCell ref="O26:P27"/>
    <mergeCell ref="Q26:Q27"/>
    <mergeCell ref="R26:R27"/>
    <mergeCell ref="AD24:AD25"/>
    <mergeCell ref="AE24:AF25"/>
    <mergeCell ref="AG24:AG25"/>
    <mergeCell ref="B26:B27"/>
    <mergeCell ref="C26:D27"/>
    <mergeCell ref="E26:E27"/>
    <mergeCell ref="F26:F27"/>
    <mergeCell ref="G26:H27"/>
    <mergeCell ref="I26:I27"/>
    <mergeCell ref="J26:J27"/>
    <mergeCell ref="V24:V25"/>
    <mergeCell ref="W24:X25"/>
    <mergeCell ref="Y24:Y25"/>
    <mergeCell ref="Z24:Z25"/>
    <mergeCell ref="AA24:AB25"/>
    <mergeCell ref="AC24:AC25"/>
    <mergeCell ref="N24:N25"/>
    <mergeCell ref="O24:P25"/>
    <mergeCell ref="Q24:Q25"/>
    <mergeCell ref="R24:R25"/>
    <mergeCell ref="S24:T25"/>
    <mergeCell ref="U24:U25"/>
    <mergeCell ref="AG22:AG23"/>
    <mergeCell ref="B24:B25"/>
    <mergeCell ref="C24:D25"/>
    <mergeCell ref="E24:E25"/>
    <mergeCell ref="F24:F25"/>
    <mergeCell ref="G24:H25"/>
    <mergeCell ref="I24:I25"/>
    <mergeCell ref="J24:J25"/>
    <mergeCell ref="K24:L25"/>
    <mergeCell ref="M24:M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A20:AB21"/>
    <mergeCell ref="AC20:AC21"/>
    <mergeCell ref="AD20:AD21"/>
    <mergeCell ref="AE20:AF21"/>
    <mergeCell ref="AG20:AG21"/>
    <mergeCell ref="B22:B23"/>
    <mergeCell ref="C22:D23"/>
    <mergeCell ref="E22:E23"/>
    <mergeCell ref="F22:F23"/>
    <mergeCell ref="G22:H23"/>
    <mergeCell ref="S20:T21"/>
    <mergeCell ref="U20:U21"/>
    <mergeCell ref="V20:V21"/>
    <mergeCell ref="W20:X21"/>
    <mergeCell ref="Y20:Y21"/>
    <mergeCell ref="Z20:Z21"/>
    <mergeCell ref="K20:L21"/>
    <mergeCell ref="M20:M21"/>
    <mergeCell ref="N20:N21"/>
    <mergeCell ref="O20:P21"/>
    <mergeCell ref="Q20:Q21"/>
    <mergeCell ref="R20:R21"/>
    <mergeCell ref="W19:Y19"/>
    <mergeCell ref="AA19:AC19"/>
    <mergeCell ref="AE19:AG19"/>
    <mergeCell ref="B20:B21"/>
    <mergeCell ref="C20:D21"/>
    <mergeCell ref="E20:E21"/>
    <mergeCell ref="F20:F21"/>
    <mergeCell ref="G20:H21"/>
    <mergeCell ref="I20:I21"/>
    <mergeCell ref="J20:J21"/>
    <mergeCell ref="AA17:AB18"/>
    <mergeCell ref="AC17:AC18"/>
    <mergeCell ref="AD17:AD18"/>
    <mergeCell ref="AE17:AF18"/>
    <mergeCell ref="AG17:AG18"/>
    <mergeCell ref="C19:E19"/>
    <mergeCell ref="G19:I19"/>
    <mergeCell ref="K19:M19"/>
    <mergeCell ref="O19:Q19"/>
    <mergeCell ref="S19:U19"/>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12:Y12"/>
    <mergeCell ref="AA12:AC12"/>
    <mergeCell ref="AE12:AG12"/>
    <mergeCell ref="B13:B14"/>
    <mergeCell ref="C13:C14"/>
    <mergeCell ref="D13:D14"/>
    <mergeCell ref="E13:E14"/>
    <mergeCell ref="F13:F14"/>
    <mergeCell ref="G13:G14"/>
    <mergeCell ref="H13:H14"/>
    <mergeCell ref="W10:Y11"/>
    <mergeCell ref="Z10:Z11"/>
    <mergeCell ref="AA10:AC11"/>
    <mergeCell ref="AD10:AD11"/>
    <mergeCell ref="AE10:AG11"/>
    <mergeCell ref="C12:E12"/>
    <mergeCell ref="G12:I12"/>
    <mergeCell ref="K12:M12"/>
    <mergeCell ref="O12:Q12"/>
    <mergeCell ref="S12:U12"/>
    <mergeCell ref="N10:N11"/>
    <mergeCell ref="O10:Q10"/>
    <mergeCell ref="O11:Q11"/>
    <mergeCell ref="R10:R11"/>
    <mergeCell ref="S10:U11"/>
    <mergeCell ref="V10:V11"/>
    <mergeCell ref="B8:AG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8.7109375" customWidth="1"/>
    <col min="4" max="4" width="28.7109375" customWidth="1"/>
    <col min="5" max="5" width="6.85546875" customWidth="1"/>
    <col min="6" max="6" width="36.5703125" customWidth="1"/>
    <col min="7" max="7" width="8.7109375" customWidth="1"/>
    <col min="8" max="8" width="28.7109375" customWidth="1"/>
    <col min="9" max="9" width="6.85546875" customWidth="1"/>
    <col min="10" max="10" width="36.5703125" customWidth="1"/>
    <col min="11" max="11" width="8.7109375" customWidth="1"/>
    <col min="12" max="12" width="28.7109375" customWidth="1"/>
    <col min="13" max="13" width="6.85546875" customWidth="1"/>
    <col min="14" max="14" width="36.5703125" customWidth="1"/>
    <col min="15" max="15" width="8.7109375" customWidth="1"/>
    <col min="16" max="16" width="28.7109375" customWidth="1"/>
    <col min="17" max="17" width="6.85546875" customWidth="1"/>
  </cols>
  <sheetData>
    <row r="1" spans="1:17" ht="15" customHeight="1">
      <c r="A1" s="7" t="s">
        <v>1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5</v>
      </c>
      <c r="B3" s="11" t="s">
        <v>5</v>
      </c>
      <c r="C3" s="11"/>
      <c r="D3" s="11"/>
      <c r="E3" s="11"/>
      <c r="F3" s="11"/>
      <c r="G3" s="11"/>
      <c r="H3" s="11"/>
      <c r="I3" s="11"/>
      <c r="J3" s="11"/>
      <c r="K3" s="11"/>
      <c r="L3" s="11"/>
      <c r="M3" s="11"/>
      <c r="N3" s="11"/>
      <c r="O3" s="11"/>
      <c r="P3" s="11"/>
      <c r="Q3" s="11"/>
    </row>
    <row r="4" spans="1:17" ht="15" customHeight="1">
      <c r="A4" s="12" t="s">
        <v>306</v>
      </c>
      <c r="B4" s="11" t="s">
        <v>5</v>
      </c>
      <c r="C4" s="11"/>
      <c r="D4" s="11"/>
      <c r="E4" s="11"/>
      <c r="F4" s="11"/>
      <c r="G4" s="11"/>
      <c r="H4" s="11"/>
      <c r="I4" s="11"/>
      <c r="J4" s="11"/>
      <c r="K4" s="11"/>
      <c r="L4" s="11"/>
      <c r="M4" s="11"/>
      <c r="N4" s="11"/>
      <c r="O4" s="11"/>
      <c r="P4" s="11"/>
      <c r="Q4" s="11"/>
    </row>
    <row r="5" spans="1:17">
      <c r="A5" s="12"/>
      <c r="B5" s="112" t="s">
        <v>307</v>
      </c>
      <c r="C5" s="112"/>
      <c r="D5" s="112"/>
      <c r="E5" s="112"/>
      <c r="F5" s="112"/>
      <c r="G5" s="112"/>
      <c r="H5" s="112"/>
      <c r="I5" s="112"/>
      <c r="J5" s="112"/>
      <c r="K5" s="112"/>
      <c r="L5" s="112"/>
      <c r="M5" s="112"/>
      <c r="N5" s="112"/>
      <c r="O5" s="112"/>
      <c r="P5" s="112"/>
      <c r="Q5" s="112"/>
    </row>
    <row r="6" spans="1:17" ht="25.5" customHeight="1">
      <c r="A6" s="12"/>
      <c r="B6" s="113" t="s">
        <v>308</v>
      </c>
      <c r="C6" s="113"/>
      <c r="D6" s="113"/>
      <c r="E6" s="113"/>
      <c r="F6" s="113"/>
      <c r="G6" s="113"/>
      <c r="H6" s="113"/>
      <c r="I6" s="113"/>
      <c r="J6" s="113"/>
      <c r="K6" s="113"/>
      <c r="L6" s="113"/>
      <c r="M6" s="113"/>
      <c r="N6" s="113"/>
      <c r="O6" s="113"/>
      <c r="P6" s="113"/>
      <c r="Q6" s="113"/>
    </row>
    <row r="7" spans="1:17">
      <c r="A7" s="12"/>
      <c r="B7" s="113" t="s">
        <v>309</v>
      </c>
      <c r="C7" s="113"/>
      <c r="D7" s="113"/>
      <c r="E7" s="113"/>
      <c r="F7" s="113"/>
      <c r="G7" s="113"/>
      <c r="H7" s="113"/>
      <c r="I7" s="113"/>
      <c r="J7" s="113"/>
      <c r="K7" s="113"/>
      <c r="L7" s="113"/>
      <c r="M7" s="113"/>
      <c r="N7" s="113"/>
      <c r="O7" s="113"/>
      <c r="P7" s="113"/>
      <c r="Q7" s="113"/>
    </row>
    <row r="8" spans="1:17">
      <c r="A8" s="12"/>
      <c r="B8" s="24"/>
      <c r="C8" s="24"/>
      <c r="D8" s="24"/>
      <c r="E8" s="24"/>
      <c r="F8" s="24"/>
      <c r="G8" s="24"/>
      <c r="H8" s="24"/>
      <c r="I8" s="24"/>
      <c r="J8" s="24"/>
      <c r="K8" s="24"/>
      <c r="L8" s="24"/>
      <c r="M8" s="24"/>
      <c r="N8" s="24"/>
      <c r="O8" s="24"/>
      <c r="P8" s="24"/>
      <c r="Q8" s="24"/>
    </row>
    <row r="9" spans="1:17">
      <c r="A9" s="12"/>
      <c r="B9" s="16"/>
      <c r="C9" s="16"/>
      <c r="D9" s="16"/>
      <c r="E9" s="16"/>
      <c r="F9" s="16"/>
      <c r="G9" s="16"/>
      <c r="H9" s="16"/>
      <c r="I9" s="16"/>
      <c r="J9" s="16"/>
      <c r="K9" s="16"/>
      <c r="L9" s="16"/>
      <c r="M9" s="16"/>
      <c r="N9" s="16"/>
      <c r="O9" s="16"/>
      <c r="P9" s="16"/>
      <c r="Q9" s="16"/>
    </row>
    <row r="10" spans="1:17" ht="15.75" thickBot="1">
      <c r="A10" s="12"/>
      <c r="B10" s="80"/>
      <c r="C10" s="27" t="s">
        <v>303</v>
      </c>
      <c r="D10" s="27"/>
      <c r="E10" s="27"/>
      <c r="F10" s="27"/>
      <c r="G10" s="27"/>
      <c r="H10" s="27"/>
      <c r="I10" s="27"/>
      <c r="J10" s="18"/>
      <c r="K10" s="27" t="s">
        <v>304</v>
      </c>
      <c r="L10" s="27"/>
      <c r="M10" s="27"/>
      <c r="N10" s="27"/>
      <c r="O10" s="27"/>
      <c r="P10" s="27"/>
      <c r="Q10" s="27"/>
    </row>
    <row r="11" spans="1:17" ht="15.75" thickBot="1">
      <c r="A11" s="12"/>
      <c r="B11" s="80"/>
      <c r="C11" s="109">
        <v>2014</v>
      </c>
      <c r="D11" s="109"/>
      <c r="E11" s="109"/>
      <c r="F11" s="18"/>
      <c r="G11" s="109">
        <v>2013</v>
      </c>
      <c r="H11" s="109"/>
      <c r="I11" s="109"/>
      <c r="J11" s="18"/>
      <c r="K11" s="109">
        <v>2014</v>
      </c>
      <c r="L11" s="109"/>
      <c r="M11" s="109"/>
      <c r="N11" s="18"/>
      <c r="O11" s="109">
        <v>2013</v>
      </c>
      <c r="P11" s="109"/>
      <c r="Q11" s="109"/>
    </row>
    <row r="12" spans="1:17">
      <c r="A12" s="12"/>
      <c r="B12" s="122" t="s">
        <v>310</v>
      </c>
      <c r="C12" s="123" t="s">
        <v>177</v>
      </c>
      <c r="D12" s="125">
        <v>58460</v>
      </c>
      <c r="E12" s="29"/>
      <c r="F12" s="30"/>
      <c r="G12" s="123" t="s">
        <v>177</v>
      </c>
      <c r="H12" s="125">
        <v>35197</v>
      </c>
      <c r="I12" s="29"/>
      <c r="J12" s="30"/>
      <c r="K12" s="105" t="s">
        <v>177</v>
      </c>
      <c r="L12" s="107">
        <v>57454</v>
      </c>
      <c r="M12" s="29"/>
      <c r="N12" s="30"/>
      <c r="O12" s="105" t="s">
        <v>177</v>
      </c>
      <c r="P12" s="107">
        <v>34457</v>
      </c>
      <c r="Q12" s="29"/>
    </row>
    <row r="13" spans="1:17">
      <c r="A13" s="12"/>
      <c r="B13" s="122"/>
      <c r="C13" s="122"/>
      <c r="D13" s="124"/>
      <c r="E13" s="30"/>
      <c r="F13" s="30"/>
      <c r="G13" s="126"/>
      <c r="H13" s="127"/>
      <c r="I13" s="76"/>
      <c r="J13" s="30"/>
      <c r="K13" s="102"/>
      <c r="L13" s="92"/>
      <c r="M13" s="30"/>
      <c r="N13" s="30"/>
      <c r="O13" s="102"/>
      <c r="P13" s="92"/>
      <c r="Q13" s="30"/>
    </row>
    <row r="14" spans="1:17">
      <c r="A14" s="12"/>
      <c r="B14" s="128" t="s">
        <v>69</v>
      </c>
      <c r="C14" s="129">
        <v>1435</v>
      </c>
      <c r="D14" s="129"/>
      <c r="E14" s="28"/>
      <c r="F14" s="28"/>
      <c r="G14" s="130">
        <v>758</v>
      </c>
      <c r="H14" s="130"/>
      <c r="I14" s="28"/>
      <c r="J14" s="28"/>
      <c r="K14" s="90">
        <v>2752</v>
      </c>
      <c r="L14" s="90"/>
      <c r="M14" s="28"/>
      <c r="N14" s="28"/>
      <c r="O14" s="90">
        <v>1500</v>
      </c>
      <c r="P14" s="90"/>
      <c r="Q14" s="28"/>
    </row>
    <row r="15" spans="1:17">
      <c r="A15" s="12"/>
      <c r="B15" s="128"/>
      <c r="C15" s="129"/>
      <c r="D15" s="129"/>
      <c r="E15" s="28"/>
      <c r="F15" s="28"/>
      <c r="G15" s="130"/>
      <c r="H15" s="130"/>
      <c r="I15" s="28"/>
      <c r="J15" s="28"/>
      <c r="K15" s="90"/>
      <c r="L15" s="90"/>
      <c r="M15" s="28"/>
      <c r="N15" s="28"/>
      <c r="O15" s="90"/>
      <c r="P15" s="90"/>
      <c r="Q15" s="28"/>
    </row>
    <row r="16" spans="1:17" ht="15.75" thickBot="1">
      <c r="A16" s="12"/>
      <c r="B16" s="118" t="s">
        <v>311</v>
      </c>
      <c r="C16" s="131" t="s">
        <v>312</v>
      </c>
      <c r="D16" s="131"/>
      <c r="E16" s="119" t="s">
        <v>186</v>
      </c>
      <c r="F16" s="20"/>
      <c r="G16" s="131" t="s">
        <v>313</v>
      </c>
      <c r="H16" s="131"/>
      <c r="I16" s="119" t="s">
        <v>186</v>
      </c>
      <c r="J16" s="20"/>
      <c r="K16" s="132" t="s">
        <v>314</v>
      </c>
      <c r="L16" s="132"/>
      <c r="M16" s="121" t="s">
        <v>186</v>
      </c>
      <c r="N16" s="20"/>
      <c r="O16" s="132" t="s">
        <v>315</v>
      </c>
      <c r="P16" s="132"/>
      <c r="Q16" s="121" t="s">
        <v>186</v>
      </c>
    </row>
    <row r="17" spans="1:17">
      <c r="A17" s="12"/>
      <c r="B17" s="128" t="s">
        <v>316</v>
      </c>
      <c r="C17" s="133" t="s">
        <v>177</v>
      </c>
      <c r="D17" s="135">
        <v>59795</v>
      </c>
      <c r="E17" s="40"/>
      <c r="F17" s="28"/>
      <c r="G17" s="133" t="s">
        <v>177</v>
      </c>
      <c r="H17" s="135">
        <v>35578</v>
      </c>
      <c r="I17" s="40"/>
      <c r="J17" s="28"/>
      <c r="K17" s="96" t="s">
        <v>177</v>
      </c>
      <c r="L17" s="98">
        <v>59795</v>
      </c>
      <c r="M17" s="40"/>
      <c r="N17" s="28"/>
      <c r="O17" s="96" t="s">
        <v>177</v>
      </c>
      <c r="P17" s="98">
        <v>35578</v>
      </c>
      <c r="Q17" s="40"/>
    </row>
    <row r="18" spans="1:17" ht="15.75" thickBot="1">
      <c r="A18" s="12"/>
      <c r="B18" s="128"/>
      <c r="C18" s="134"/>
      <c r="D18" s="136"/>
      <c r="E18" s="68"/>
      <c r="F18" s="28"/>
      <c r="G18" s="134"/>
      <c r="H18" s="136"/>
      <c r="I18" s="68"/>
      <c r="J18" s="28"/>
      <c r="K18" s="97"/>
      <c r="L18" s="99"/>
      <c r="M18" s="68"/>
      <c r="N18" s="28"/>
      <c r="O18" s="97"/>
      <c r="P18" s="99"/>
      <c r="Q18" s="68"/>
    </row>
    <row r="19" spans="1:17" ht="15.75" thickTop="1">
      <c r="A19" s="12"/>
      <c r="B19" s="113" t="s">
        <v>317</v>
      </c>
      <c r="C19" s="113"/>
      <c r="D19" s="113"/>
      <c r="E19" s="113"/>
      <c r="F19" s="113"/>
      <c r="G19" s="113"/>
      <c r="H19" s="113"/>
      <c r="I19" s="113"/>
      <c r="J19" s="113"/>
      <c r="K19" s="113"/>
      <c r="L19" s="113"/>
      <c r="M19" s="113"/>
      <c r="N19" s="113"/>
      <c r="O19" s="113"/>
      <c r="P19" s="113"/>
      <c r="Q19" s="113"/>
    </row>
  </sheetData>
  <mergeCells count="65">
    <mergeCell ref="B5:Q5"/>
    <mergeCell ref="B6:Q6"/>
    <mergeCell ref="B7:Q7"/>
    <mergeCell ref="B19:Q19"/>
    <mergeCell ref="N17:N18"/>
    <mergeCell ref="O17:O18"/>
    <mergeCell ref="P17:P18"/>
    <mergeCell ref="Q17:Q18"/>
    <mergeCell ref="A1:A2"/>
    <mergeCell ref="B1:Q1"/>
    <mergeCell ref="B2:Q2"/>
    <mergeCell ref="B3:Q3"/>
    <mergeCell ref="A4:A19"/>
    <mergeCell ref="B4:Q4"/>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2" width="36.5703125" customWidth="1"/>
    <col min="3" max="3" width="28.5703125" customWidth="1"/>
    <col min="4" max="4" width="23.5703125" customWidth="1"/>
    <col min="5" max="6" width="28.5703125" customWidth="1"/>
    <col min="7" max="7" width="6.140625" customWidth="1"/>
    <col min="8" max="8" width="18.7109375" customWidth="1"/>
    <col min="9" max="10" width="28.5703125" customWidth="1"/>
    <col min="11" max="11" width="23.5703125" customWidth="1"/>
    <col min="12" max="13" width="28.5703125" customWidth="1"/>
    <col min="14" max="14" width="6.140625" customWidth="1"/>
    <col min="15" max="15" width="18.7109375" customWidth="1"/>
    <col min="16" max="17" width="28.5703125" customWidth="1"/>
    <col min="18" max="18" width="23.5703125" customWidth="1"/>
    <col min="19" max="20" width="28.5703125" customWidth="1"/>
    <col min="21" max="21" width="6.140625" customWidth="1"/>
    <col min="22" max="22" width="18.7109375" customWidth="1"/>
    <col min="23" max="23" width="28.5703125" customWidth="1"/>
  </cols>
  <sheetData>
    <row r="1" spans="1:23" ht="15" customHeight="1">
      <c r="A1" s="7" t="s">
        <v>31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319</v>
      </c>
      <c r="B3" s="11" t="s">
        <v>5</v>
      </c>
      <c r="C3" s="11"/>
      <c r="D3" s="11"/>
      <c r="E3" s="11"/>
      <c r="F3" s="11"/>
      <c r="G3" s="11"/>
      <c r="H3" s="11"/>
      <c r="I3" s="11"/>
      <c r="J3" s="11"/>
      <c r="K3" s="11"/>
      <c r="L3" s="11"/>
      <c r="M3" s="11"/>
      <c r="N3" s="11"/>
      <c r="O3" s="11"/>
      <c r="P3" s="11"/>
      <c r="Q3" s="11"/>
      <c r="R3" s="11"/>
      <c r="S3" s="11"/>
      <c r="T3" s="11"/>
      <c r="U3" s="11"/>
      <c r="V3" s="11"/>
      <c r="W3" s="11"/>
    </row>
    <row r="4" spans="1:23" ht="15" customHeight="1">
      <c r="A4" s="12" t="s">
        <v>320</v>
      </c>
      <c r="B4" s="11" t="s">
        <v>5</v>
      </c>
      <c r="C4" s="11"/>
      <c r="D4" s="11"/>
      <c r="E4" s="11"/>
      <c r="F4" s="11"/>
      <c r="G4" s="11"/>
      <c r="H4" s="11"/>
      <c r="I4" s="11"/>
      <c r="J4" s="11"/>
      <c r="K4" s="11"/>
      <c r="L4" s="11"/>
      <c r="M4" s="11"/>
      <c r="N4" s="11"/>
      <c r="O4" s="11"/>
      <c r="P4" s="11"/>
      <c r="Q4" s="11"/>
      <c r="R4" s="11"/>
      <c r="S4" s="11"/>
      <c r="T4" s="11"/>
      <c r="U4" s="11"/>
      <c r="V4" s="11"/>
      <c r="W4" s="11"/>
    </row>
    <row r="5" spans="1:23">
      <c r="A5" s="12"/>
      <c r="B5" s="112" t="s">
        <v>321</v>
      </c>
      <c r="C5" s="112"/>
      <c r="D5" s="112"/>
      <c r="E5" s="112"/>
      <c r="F5" s="112"/>
      <c r="G5" s="112"/>
      <c r="H5" s="112"/>
      <c r="I5" s="112"/>
      <c r="J5" s="112"/>
      <c r="K5" s="112"/>
      <c r="L5" s="112"/>
      <c r="M5" s="112"/>
      <c r="N5" s="112"/>
      <c r="O5" s="112"/>
      <c r="P5" s="112"/>
      <c r="Q5" s="112"/>
      <c r="R5" s="112"/>
      <c r="S5" s="112"/>
      <c r="T5" s="112"/>
      <c r="U5" s="112"/>
      <c r="V5" s="112"/>
      <c r="W5" s="112"/>
    </row>
    <row r="6" spans="1:23" ht="25.5" customHeight="1">
      <c r="A6" s="12"/>
      <c r="B6" s="113" t="s">
        <v>322</v>
      </c>
      <c r="C6" s="113"/>
      <c r="D6" s="113"/>
      <c r="E6" s="113"/>
      <c r="F6" s="113"/>
      <c r="G6" s="113"/>
      <c r="H6" s="113"/>
      <c r="I6" s="113"/>
      <c r="J6" s="113"/>
      <c r="K6" s="113"/>
      <c r="L6" s="113"/>
      <c r="M6" s="113"/>
      <c r="N6" s="113"/>
      <c r="O6" s="113"/>
      <c r="P6" s="113"/>
      <c r="Q6" s="113"/>
      <c r="R6" s="113"/>
      <c r="S6" s="113"/>
      <c r="T6" s="113"/>
      <c r="U6" s="113"/>
      <c r="V6" s="113"/>
      <c r="W6" s="113"/>
    </row>
    <row r="7" spans="1:23">
      <c r="A7" s="12"/>
      <c r="B7" s="11"/>
      <c r="C7" s="11"/>
      <c r="D7" s="11"/>
      <c r="E7" s="11"/>
      <c r="F7" s="11"/>
      <c r="G7" s="11"/>
      <c r="H7" s="11"/>
      <c r="I7" s="11"/>
      <c r="J7" s="11"/>
      <c r="K7" s="11"/>
      <c r="L7" s="11"/>
      <c r="M7" s="11"/>
      <c r="N7" s="11"/>
      <c r="O7" s="11"/>
      <c r="P7" s="11"/>
      <c r="Q7" s="11"/>
      <c r="R7" s="11"/>
      <c r="S7" s="11"/>
      <c r="T7" s="11"/>
      <c r="U7" s="11"/>
      <c r="V7" s="11"/>
      <c r="W7" s="11"/>
    </row>
    <row r="8" spans="1:23">
      <c r="A8" s="12"/>
      <c r="B8" s="113" t="s">
        <v>323</v>
      </c>
      <c r="C8" s="113"/>
      <c r="D8" s="113"/>
      <c r="E8" s="113"/>
      <c r="F8" s="113"/>
      <c r="G8" s="113"/>
      <c r="H8" s="113"/>
      <c r="I8" s="113"/>
      <c r="J8" s="113"/>
      <c r="K8" s="113"/>
      <c r="L8" s="113"/>
      <c r="M8" s="113"/>
      <c r="N8" s="113"/>
      <c r="O8" s="113"/>
      <c r="P8" s="113"/>
      <c r="Q8" s="113"/>
      <c r="R8" s="113"/>
      <c r="S8" s="113"/>
      <c r="T8" s="113"/>
      <c r="U8" s="113"/>
      <c r="V8" s="113"/>
      <c r="W8" s="113"/>
    </row>
    <row r="9" spans="1:23">
      <c r="A9" s="12"/>
      <c r="B9" s="24"/>
      <c r="C9" s="24"/>
      <c r="D9" s="24"/>
      <c r="E9" s="24"/>
      <c r="F9" s="24"/>
      <c r="G9" s="24"/>
      <c r="H9" s="24"/>
      <c r="I9" s="24"/>
      <c r="J9" s="24"/>
      <c r="K9" s="24"/>
      <c r="L9" s="24"/>
      <c r="M9" s="24"/>
      <c r="N9" s="24"/>
      <c r="O9" s="24"/>
      <c r="P9" s="24"/>
      <c r="Q9" s="24"/>
      <c r="R9" s="24"/>
      <c r="S9" s="24"/>
      <c r="T9" s="24"/>
      <c r="U9" s="24"/>
      <c r="V9" s="24"/>
      <c r="W9" s="24"/>
    </row>
    <row r="10" spans="1:23">
      <c r="A10" s="12"/>
      <c r="B10" s="16"/>
      <c r="C10" s="16"/>
      <c r="D10" s="16"/>
      <c r="E10" s="16"/>
      <c r="F10" s="16"/>
      <c r="G10" s="16"/>
      <c r="H10" s="16"/>
      <c r="I10" s="16"/>
      <c r="J10" s="16"/>
      <c r="K10" s="16"/>
      <c r="L10" s="16"/>
      <c r="M10" s="16"/>
      <c r="N10" s="16"/>
      <c r="O10" s="16"/>
      <c r="P10" s="16"/>
      <c r="Q10" s="16"/>
      <c r="R10" s="16"/>
      <c r="S10" s="16"/>
      <c r="T10" s="16"/>
      <c r="U10" s="16"/>
      <c r="V10" s="16"/>
      <c r="W10" s="16"/>
    </row>
    <row r="11" spans="1:23">
      <c r="A11" s="12"/>
      <c r="B11" s="25" t="s">
        <v>324</v>
      </c>
      <c r="C11" s="28"/>
      <c r="D11" s="26" t="s">
        <v>325</v>
      </c>
      <c r="E11" s="26"/>
      <c r="F11" s="28"/>
      <c r="G11" s="26" t="s">
        <v>327</v>
      </c>
      <c r="H11" s="26"/>
      <c r="I11" s="26"/>
      <c r="J11" s="28"/>
      <c r="K11" s="26" t="s">
        <v>330</v>
      </c>
      <c r="L11" s="26"/>
      <c r="M11" s="28"/>
      <c r="N11" s="26" t="s">
        <v>331</v>
      </c>
      <c r="O11" s="26"/>
      <c r="P11" s="26"/>
      <c r="Q11" s="28"/>
      <c r="R11" s="26" t="s">
        <v>334</v>
      </c>
      <c r="S11" s="26"/>
      <c r="T11" s="28"/>
      <c r="U11" s="26" t="s">
        <v>327</v>
      </c>
      <c r="V11" s="26"/>
      <c r="W11" s="26"/>
    </row>
    <row r="12" spans="1:23">
      <c r="A12" s="12"/>
      <c r="B12" s="25"/>
      <c r="C12" s="28"/>
      <c r="D12" s="26" t="s">
        <v>326</v>
      </c>
      <c r="E12" s="26"/>
      <c r="F12" s="28"/>
      <c r="G12" s="26" t="s">
        <v>328</v>
      </c>
      <c r="H12" s="26"/>
      <c r="I12" s="26"/>
      <c r="J12" s="28"/>
      <c r="K12" s="26"/>
      <c r="L12" s="26"/>
      <c r="M12" s="28"/>
      <c r="N12" s="26" t="s">
        <v>332</v>
      </c>
      <c r="O12" s="26"/>
      <c r="P12" s="26"/>
      <c r="Q12" s="28"/>
      <c r="R12" s="26" t="s">
        <v>335</v>
      </c>
      <c r="S12" s="26"/>
      <c r="T12" s="28"/>
      <c r="U12" s="26" t="s">
        <v>328</v>
      </c>
      <c r="V12" s="26"/>
      <c r="W12" s="26"/>
    </row>
    <row r="13" spans="1:23">
      <c r="A13" s="12"/>
      <c r="B13" s="25"/>
      <c r="C13" s="28"/>
      <c r="D13" s="11"/>
      <c r="E13" s="11"/>
      <c r="F13" s="28"/>
      <c r="G13" s="26" t="s">
        <v>329</v>
      </c>
      <c r="H13" s="26"/>
      <c r="I13" s="26"/>
      <c r="J13" s="28"/>
      <c r="K13" s="26"/>
      <c r="L13" s="26"/>
      <c r="M13" s="28"/>
      <c r="N13" s="26" t="s">
        <v>326</v>
      </c>
      <c r="O13" s="26"/>
      <c r="P13" s="26"/>
      <c r="Q13" s="28"/>
      <c r="R13" s="11"/>
      <c r="S13" s="11"/>
      <c r="T13" s="28"/>
      <c r="U13" s="26" t="s">
        <v>336</v>
      </c>
      <c r="V13" s="26"/>
      <c r="W13" s="26"/>
    </row>
    <row r="14" spans="1:23" ht="15.75" thickBot="1">
      <c r="A14" s="12"/>
      <c r="B14" s="137"/>
      <c r="C14" s="28"/>
      <c r="D14" s="138"/>
      <c r="E14" s="138"/>
      <c r="F14" s="28"/>
      <c r="G14" s="138"/>
      <c r="H14" s="138"/>
      <c r="I14" s="138"/>
      <c r="J14" s="28"/>
      <c r="K14" s="27"/>
      <c r="L14" s="27"/>
      <c r="M14" s="28"/>
      <c r="N14" s="27" t="s">
        <v>333</v>
      </c>
      <c r="O14" s="27"/>
      <c r="P14" s="27"/>
      <c r="Q14" s="28"/>
      <c r="R14" s="138"/>
      <c r="S14" s="138"/>
      <c r="T14" s="28"/>
      <c r="U14" s="27" t="s">
        <v>335</v>
      </c>
      <c r="V14" s="27"/>
      <c r="W14" s="27"/>
    </row>
    <row r="15" spans="1:23">
      <c r="A15" s="12"/>
      <c r="B15" s="140">
        <v>41656</v>
      </c>
      <c r="C15" s="30"/>
      <c r="D15" s="107">
        <v>243351</v>
      </c>
      <c r="E15" s="29"/>
      <c r="F15" s="30"/>
      <c r="G15" s="105" t="s">
        <v>177</v>
      </c>
      <c r="H15" s="142">
        <v>11.12</v>
      </c>
      <c r="I15" s="29"/>
      <c r="J15" s="30"/>
      <c r="K15" s="107">
        <v>32417</v>
      </c>
      <c r="L15" s="29"/>
      <c r="M15" s="30"/>
      <c r="N15" s="105" t="s">
        <v>177</v>
      </c>
      <c r="O15" s="142">
        <v>4.3899999999999997</v>
      </c>
      <c r="P15" s="29"/>
      <c r="Q15" s="30"/>
      <c r="R15" s="107">
        <v>345833</v>
      </c>
      <c r="S15" s="29"/>
      <c r="T15" s="30"/>
      <c r="U15" s="105" t="s">
        <v>177</v>
      </c>
      <c r="V15" s="142">
        <v>12.65</v>
      </c>
      <c r="W15" s="29"/>
    </row>
    <row r="16" spans="1:23">
      <c r="A16" s="12"/>
      <c r="B16" s="139"/>
      <c r="C16" s="30"/>
      <c r="D16" s="92"/>
      <c r="E16" s="30"/>
      <c r="F16" s="30"/>
      <c r="G16" s="102"/>
      <c r="H16" s="141"/>
      <c r="I16" s="30"/>
      <c r="J16" s="30"/>
      <c r="K16" s="92"/>
      <c r="L16" s="30"/>
      <c r="M16" s="30"/>
      <c r="N16" s="102"/>
      <c r="O16" s="141"/>
      <c r="P16" s="30"/>
      <c r="Q16" s="30"/>
      <c r="R16" s="92"/>
      <c r="S16" s="30"/>
      <c r="T16" s="30"/>
      <c r="U16" s="102"/>
      <c r="V16" s="141"/>
      <c r="W16" s="30"/>
    </row>
    <row r="17" spans="1:23">
      <c r="A17" s="12"/>
      <c r="B17" s="143">
        <v>41724</v>
      </c>
      <c r="C17" s="28"/>
      <c r="D17" s="90">
        <v>435208</v>
      </c>
      <c r="E17" s="28"/>
      <c r="F17" s="28"/>
      <c r="G17" s="89" t="s">
        <v>177</v>
      </c>
      <c r="H17" s="93">
        <v>9.31</v>
      </c>
      <c r="I17" s="28"/>
      <c r="J17" s="28"/>
      <c r="K17" s="90">
        <v>382755</v>
      </c>
      <c r="L17" s="28"/>
      <c r="M17" s="28"/>
      <c r="N17" s="89" t="s">
        <v>177</v>
      </c>
      <c r="O17" s="93">
        <v>3.74</v>
      </c>
      <c r="P17" s="28"/>
      <c r="Q17" s="28"/>
      <c r="R17" s="93" t="s">
        <v>178</v>
      </c>
      <c r="S17" s="28"/>
      <c r="T17" s="28"/>
      <c r="U17" s="89" t="s">
        <v>177</v>
      </c>
      <c r="V17" s="93" t="s">
        <v>178</v>
      </c>
      <c r="W17" s="28"/>
    </row>
    <row r="18" spans="1:23">
      <c r="A18" s="12"/>
      <c r="B18" s="143"/>
      <c r="C18" s="28"/>
      <c r="D18" s="90"/>
      <c r="E18" s="28"/>
      <c r="F18" s="28"/>
      <c r="G18" s="89"/>
      <c r="H18" s="93"/>
      <c r="I18" s="28"/>
      <c r="J18" s="28"/>
      <c r="K18" s="90"/>
      <c r="L18" s="28"/>
      <c r="M18" s="28"/>
      <c r="N18" s="89"/>
      <c r="O18" s="93"/>
      <c r="P18" s="28"/>
      <c r="Q18" s="28"/>
      <c r="R18" s="93"/>
      <c r="S18" s="28"/>
      <c r="T18" s="28"/>
      <c r="U18" s="89"/>
      <c r="V18" s="93"/>
      <c r="W18" s="28"/>
    </row>
    <row r="19" spans="1:23">
      <c r="A19" s="12"/>
      <c r="B19" s="113" t="s">
        <v>337</v>
      </c>
      <c r="C19" s="113"/>
      <c r="D19" s="113"/>
      <c r="E19" s="113"/>
      <c r="F19" s="113"/>
      <c r="G19" s="113"/>
      <c r="H19" s="113"/>
      <c r="I19" s="113"/>
      <c r="J19" s="113"/>
      <c r="K19" s="113"/>
      <c r="L19" s="113"/>
      <c r="M19" s="113"/>
      <c r="N19" s="113"/>
      <c r="O19" s="113"/>
      <c r="P19" s="113"/>
      <c r="Q19" s="113"/>
      <c r="R19" s="113"/>
      <c r="S19" s="113"/>
      <c r="T19" s="113"/>
      <c r="U19" s="113"/>
      <c r="V19" s="113"/>
      <c r="W19" s="113"/>
    </row>
    <row r="20" spans="1:23">
      <c r="A20" s="12"/>
      <c r="B20" s="24"/>
      <c r="C20" s="24"/>
      <c r="D20" s="24"/>
      <c r="E20" s="24"/>
      <c r="F20" s="24"/>
      <c r="G20" s="24"/>
      <c r="H20" s="24"/>
      <c r="I20" s="24"/>
      <c r="J20" s="24"/>
      <c r="K20" s="24"/>
      <c r="L20" s="24"/>
      <c r="M20" s="24"/>
      <c r="N20" s="24"/>
      <c r="O20" s="24"/>
      <c r="P20" s="24"/>
    </row>
    <row r="21" spans="1:23">
      <c r="A21" s="12"/>
      <c r="B21" s="16"/>
      <c r="C21" s="16"/>
      <c r="D21" s="16"/>
      <c r="E21" s="16"/>
      <c r="F21" s="16"/>
      <c r="G21" s="16"/>
      <c r="H21" s="16"/>
      <c r="I21" s="16"/>
      <c r="J21" s="16"/>
      <c r="K21" s="16"/>
      <c r="L21" s="16"/>
      <c r="M21" s="16"/>
      <c r="N21" s="16"/>
      <c r="O21" s="16"/>
      <c r="P21" s="16"/>
    </row>
    <row r="22" spans="1:23">
      <c r="A22" s="12"/>
      <c r="B22" s="25" t="s">
        <v>338</v>
      </c>
      <c r="C22" s="28"/>
      <c r="D22" s="26" t="s">
        <v>339</v>
      </c>
      <c r="E22" s="26"/>
      <c r="F22" s="28"/>
      <c r="G22" s="26" t="s">
        <v>341</v>
      </c>
      <c r="H22" s="26"/>
      <c r="I22" s="26"/>
      <c r="J22" s="28"/>
      <c r="K22" s="26" t="s">
        <v>343</v>
      </c>
      <c r="L22" s="26"/>
      <c r="M22" s="28"/>
      <c r="N22" s="26" t="s">
        <v>341</v>
      </c>
      <c r="O22" s="26"/>
      <c r="P22" s="26"/>
    </row>
    <row r="23" spans="1:23" ht="15.75" thickBot="1">
      <c r="A23" s="12"/>
      <c r="B23" s="137"/>
      <c r="C23" s="28"/>
      <c r="D23" s="27" t="s">
        <v>340</v>
      </c>
      <c r="E23" s="27"/>
      <c r="F23" s="28"/>
      <c r="G23" s="27" t="s">
        <v>342</v>
      </c>
      <c r="H23" s="27"/>
      <c r="I23" s="27"/>
      <c r="J23" s="28"/>
      <c r="K23" s="27"/>
      <c r="L23" s="27"/>
      <c r="M23" s="28"/>
      <c r="N23" s="27" t="s">
        <v>344</v>
      </c>
      <c r="O23" s="27"/>
      <c r="P23" s="27"/>
    </row>
    <row r="24" spans="1:23">
      <c r="A24" s="12"/>
      <c r="B24" s="144" t="s">
        <v>345</v>
      </c>
      <c r="C24" s="30"/>
      <c r="D24" s="142" t="s">
        <v>178</v>
      </c>
      <c r="E24" s="29"/>
      <c r="F24" s="30"/>
      <c r="G24" s="105" t="s">
        <v>177</v>
      </c>
      <c r="H24" s="142" t="s">
        <v>178</v>
      </c>
      <c r="I24" s="29"/>
      <c r="J24" s="30"/>
      <c r="K24" s="107">
        <v>256927</v>
      </c>
      <c r="L24" s="29"/>
      <c r="M24" s="30"/>
      <c r="N24" s="105" t="s">
        <v>177</v>
      </c>
      <c r="O24" s="142">
        <v>28.91</v>
      </c>
      <c r="P24" s="29"/>
    </row>
    <row r="25" spans="1:23">
      <c r="A25" s="12"/>
      <c r="B25" s="91"/>
      <c r="C25" s="30"/>
      <c r="D25" s="141"/>
      <c r="E25" s="30"/>
      <c r="F25" s="30"/>
      <c r="G25" s="102"/>
      <c r="H25" s="141"/>
      <c r="I25" s="30"/>
      <c r="J25" s="30"/>
      <c r="K25" s="92"/>
      <c r="L25" s="30"/>
      <c r="M25" s="30"/>
      <c r="N25" s="102"/>
      <c r="O25" s="141"/>
      <c r="P25" s="30"/>
    </row>
    <row r="26" spans="1:23">
      <c r="A26" s="12"/>
      <c r="B26" s="88" t="s">
        <v>346</v>
      </c>
      <c r="C26" s="28"/>
      <c r="D26" s="93" t="s">
        <v>178</v>
      </c>
      <c r="E26" s="28"/>
      <c r="F26" s="28"/>
      <c r="G26" s="89" t="s">
        <v>177</v>
      </c>
      <c r="H26" s="93" t="s">
        <v>178</v>
      </c>
      <c r="I26" s="28"/>
      <c r="J26" s="28"/>
      <c r="K26" s="90">
        <v>50209</v>
      </c>
      <c r="L26" s="28"/>
      <c r="M26" s="28"/>
      <c r="N26" s="89" t="s">
        <v>177</v>
      </c>
      <c r="O26" s="93">
        <v>14.15</v>
      </c>
      <c r="P26" s="28"/>
    </row>
    <row r="27" spans="1:23">
      <c r="A27" s="12"/>
      <c r="B27" s="88"/>
      <c r="C27" s="28"/>
      <c r="D27" s="93"/>
      <c r="E27" s="28"/>
      <c r="F27" s="28"/>
      <c r="G27" s="89"/>
      <c r="H27" s="93"/>
      <c r="I27" s="28"/>
      <c r="J27" s="28"/>
      <c r="K27" s="90"/>
      <c r="L27" s="28"/>
      <c r="M27" s="28"/>
      <c r="N27" s="89"/>
      <c r="O27" s="93"/>
      <c r="P27" s="28"/>
    </row>
  </sheetData>
  <mergeCells count="127">
    <mergeCell ref="B7:W7"/>
    <mergeCell ref="B8:W8"/>
    <mergeCell ref="B19:W19"/>
    <mergeCell ref="O26:O27"/>
    <mergeCell ref="P26:P27"/>
    <mergeCell ref="A1:A2"/>
    <mergeCell ref="B1:W1"/>
    <mergeCell ref="B2:W2"/>
    <mergeCell ref="B3:W3"/>
    <mergeCell ref="A4:A27"/>
    <mergeCell ref="B4:W4"/>
    <mergeCell ref="B5:W5"/>
    <mergeCell ref="B6:W6"/>
    <mergeCell ref="I26:I27"/>
    <mergeCell ref="J26:J27"/>
    <mergeCell ref="K26:K27"/>
    <mergeCell ref="L26:L27"/>
    <mergeCell ref="M26:M27"/>
    <mergeCell ref="N26:N27"/>
    <mergeCell ref="N24:N25"/>
    <mergeCell ref="O24:O25"/>
    <mergeCell ref="P24:P25"/>
    <mergeCell ref="B26:B27"/>
    <mergeCell ref="C26:C27"/>
    <mergeCell ref="D26:D27"/>
    <mergeCell ref="E26:E27"/>
    <mergeCell ref="F26:F27"/>
    <mergeCell ref="G26:G27"/>
    <mergeCell ref="H26:H27"/>
    <mergeCell ref="H24:H25"/>
    <mergeCell ref="I24:I25"/>
    <mergeCell ref="J24:J25"/>
    <mergeCell ref="K24:K25"/>
    <mergeCell ref="L24:L25"/>
    <mergeCell ref="M24:M25"/>
    <mergeCell ref="B24:B25"/>
    <mergeCell ref="C24:C25"/>
    <mergeCell ref="D24:D25"/>
    <mergeCell ref="E24:E25"/>
    <mergeCell ref="F24:F25"/>
    <mergeCell ref="G24:G25"/>
    <mergeCell ref="G22:I22"/>
    <mergeCell ref="G23:I23"/>
    <mergeCell ref="J22:J23"/>
    <mergeCell ref="K22:L23"/>
    <mergeCell ref="M22:M23"/>
    <mergeCell ref="N22:P22"/>
    <mergeCell ref="N23:P23"/>
    <mergeCell ref="T17:T18"/>
    <mergeCell ref="U17:U18"/>
    <mergeCell ref="V17:V18"/>
    <mergeCell ref="W17:W18"/>
    <mergeCell ref="B20:P20"/>
    <mergeCell ref="B22:B23"/>
    <mergeCell ref="C22:C23"/>
    <mergeCell ref="D22:E22"/>
    <mergeCell ref="D23:E23"/>
    <mergeCell ref="F22:F23"/>
    <mergeCell ref="N17:N18"/>
    <mergeCell ref="O17:O18"/>
    <mergeCell ref="P17:P18"/>
    <mergeCell ref="Q17:Q18"/>
    <mergeCell ref="R17:R18"/>
    <mergeCell ref="S17:S18"/>
    <mergeCell ref="H17:H18"/>
    <mergeCell ref="I17:I18"/>
    <mergeCell ref="J17:J18"/>
    <mergeCell ref="K17:K18"/>
    <mergeCell ref="L17:L18"/>
    <mergeCell ref="M17:M18"/>
    <mergeCell ref="T15:T16"/>
    <mergeCell ref="U15:U16"/>
    <mergeCell ref="V15:V16"/>
    <mergeCell ref="W15:W16"/>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U11:W11"/>
    <mergeCell ref="U12:W12"/>
    <mergeCell ref="U13:W13"/>
    <mergeCell ref="U14:W14"/>
    <mergeCell ref="B15:B16"/>
    <mergeCell ref="C15:C16"/>
    <mergeCell ref="D15:D16"/>
    <mergeCell ref="E15:E16"/>
    <mergeCell ref="F15:F16"/>
    <mergeCell ref="G15:G16"/>
    <mergeCell ref="Q11:Q14"/>
    <mergeCell ref="R11:S11"/>
    <mergeCell ref="R12:S12"/>
    <mergeCell ref="R13:S13"/>
    <mergeCell ref="R14:S14"/>
    <mergeCell ref="T11:T14"/>
    <mergeCell ref="G13:I13"/>
    <mergeCell ref="G14:I14"/>
    <mergeCell ref="J11:J14"/>
    <mergeCell ref="K11:L14"/>
    <mergeCell ref="M11:M14"/>
    <mergeCell ref="N11:P11"/>
    <mergeCell ref="N12:P12"/>
    <mergeCell ref="N13:P13"/>
    <mergeCell ref="N14:P14"/>
    <mergeCell ref="B9:W9"/>
    <mergeCell ref="B11:B14"/>
    <mergeCell ref="C11:C14"/>
    <mergeCell ref="D11:E11"/>
    <mergeCell ref="D12:E12"/>
    <mergeCell ref="D13:E13"/>
    <mergeCell ref="D14:E14"/>
    <mergeCell ref="F11:F14"/>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7" t="s">
        <v>347</v>
      </c>
      <c r="B1" s="1" t="s">
        <v>1</v>
      </c>
    </row>
    <row r="2" spans="1:2">
      <c r="A2" s="7"/>
      <c r="B2" s="1" t="s">
        <v>2</v>
      </c>
    </row>
    <row r="3" spans="1:2">
      <c r="A3" s="3" t="s">
        <v>348</v>
      </c>
      <c r="B3" s="4" t="s">
        <v>5</v>
      </c>
    </row>
    <row r="4" spans="1:2">
      <c r="A4" s="12" t="s">
        <v>349</v>
      </c>
      <c r="B4" s="4" t="s">
        <v>5</v>
      </c>
    </row>
    <row r="5" spans="1:2">
      <c r="A5" s="12"/>
      <c r="B5" s="13" t="s">
        <v>349</v>
      </c>
    </row>
    <row r="6" spans="1:2" ht="255.75">
      <c r="A6" s="12"/>
      <c r="B6" s="14" t="s">
        <v>35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cols>
    <col min="1" max="1" width="30.42578125" bestFit="1" customWidth="1"/>
    <col min="2" max="2" width="36.5703125" customWidth="1"/>
    <col min="3" max="3" width="11.140625" customWidth="1"/>
    <col min="4" max="4" width="36.5703125" customWidth="1"/>
    <col min="5" max="5" width="9.140625" customWidth="1"/>
    <col min="6" max="6" width="11.140625" customWidth="1"/>
    <col min="7" max="7" width="34.7109375" customWidth="1"/>
    <col min="8" max="8" width="9.140625" customWidth="1"/>
    <col min="9" max="9" width="36.5703125" customWidth="1"/>
    <col min="10" max="10" width="11.140625" customWidth="1"/>
    <col min="11" max="11" width="36.5703125" customWidth="1"/>
    <col min="12" max="12" width="9.140625" customWidth="1"/>
    <col min="13" max="13" width="11.140625" customWidth="1"/>
    <col min="14" max="14" width="36.5703125" customWidth="1"/>
    <col min="15" max="15" width="9.140625" customWidth="1"/>
    <col min="16" max="16" width="36.5703125" customWidth="1"/>
    <col min="17" max="17" width="11.140625" customWidth="1"/>
    <col min="18" max="18" width="36.5703125" customWidth="1"/>
    <col min="19" max="19" width="9.140625" customWidth="1"/>
    <col min="20" max="20" width="11.140625" customWidth="1"/>
    <col min="21" max="21" width="31.42578125" customWidth="1"/>
    <col min="22" max="22" width="9.140625" customWidth="1"/>
    <col min="23" max="23" width="36.5703125" customWidth="1"/>
    <col min="24" max="24" width="11.140625" customWidth="1"/>
    <col min="25" max="25" width="36.5703125" customWidth="1"/>
    <col min="26" max="26" width="9.140625" customWidth="1"/>
    <col min="27" max="27" width="11.140625" customWidth="1"/>
    <col min="28" max="28" width="36.5703125" customWidth="1"/>
    <col min="29" max="29" width="9.140625" customWidth="1"/>
  </cols>
  <sheetData>
    <row r="1" spans="1:29" ht="15" customHeight="1">
      <c r="A1" s="7" t="s">
        <v>35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5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35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12" t="s">
        <v>354</v>
      </c>
      <c r="C5" s="112"/>
      <c r="D5" s="112"/>
      <c r="E5" s="112"/>
      <c r="F5" s="112"/>
      <c r="G5" s="112"/>
      <c r="H5" s="112"/>
      <c r="I5" s="112"/>
      <c r="J5" s="112"/>
      <c r="K5" s="112"/>
      <c r="L5" s="112"/>
      <c r="M5" s="112"/>
      <c r="N5" s="112"/>
      <c r="O5" s="112"/>
      <c r="P5" s="112"/>
      <c r="Q5" s="112"/>
      <c r="R5" s="112"/>
      <c r="S5" s="112"/>
      <c r="T5" s="112"/>
      <c r="U5" s="112"/>
      <c r="V5" s="112"/>
      <c r="W5" s="112"/>
      <c r="X5" s="112"/>
      <c r="Y5" s="112"/>
      <c r="Z5" s="112"/>
      <c r="AA5" s="112"/>
      <c r="AB5" s="112"/>
      <c r="AC5" s="112"/>
    </row>
    <row r="6" spans="1:29">
      <c r="A6" s="12"/>
      <c r="B6" s="113" t="s">
        <v>355</v>
      </c>
      <c r="C6" s="113"/>
      <c r="D6" s="113"/>
      <c r="E6" s="113"/>
      <c r="F6" s="113"/>
      <c r="G6" s="113"/>
      <c r="H6" s="113"/>
      <c r="I6" s="113"/>
      <c r="J6" s="113"/>
      <c r="K6" s="113"/>
      <c r="L6" s="113"/>
      <c r="M6" s="113"/>
      <c r="N6" s="113"/>
      <c r="O6" s="113"/>
      <c r="P6" s="113"/>
      <c r="Q6" s="113"/>
      <c r="R6" s="113"/>
      <c r="S6" s="113"/>
      <c r="T6" s="113"/>
      <c r="U6" s="113"/>
      <c r="V6" s="113"/>
      <c r="W6" s="113"/>
      <c r="X6" s="113"/>
      <c r="Y6" s="113"/>
      <c r="Z6" s="113"/>
      <c r="AA6" s="113"/>
      <c r="AB6" s="113"/>
      <c r="AC6" s="113"/>
    </row>
    <row r="7" spans="1:29">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row>
    <row r="8" spans="1:29">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row>
    <row r="9" spans="1:29" ht="15.75" thickBot="1">
      <c r="A9" s="12"/>
      <c r="B9" s="18"/>
      <c r="C9" s="27" t="s">
        <v>303</v>
      </c>
      <c r="D9" s="27"/>
      <c r="E9" s="27"/>
      <c r="F9" s="27"/>
      <c r="G9" s="27"/>
      <c r="H9" s="27"/>
      <c r="I9" s="27"/>
      <c r="J9" s="27"/>
      <c r="K9" s="27"/>
      <c r="L9" s="27"/>
      <c r="M9" s="27"/>
      <c r="N9" s="27"/>
      <c r="O9" s="27"/>
      <c r="P9" s="18"/>
      <c r="Q9" s="27" t="s">
        <v>304</v>
      </c>
      <c r="R9" s="27"/>
      <c r="S9" s="27"/>
      <c r="T9" s="27"/>
      <c r="U9" s="27"/>
      <c r="V9" s="27"/>
      <c r="W9" s="27"/>
      <c r="X9" s="27"/>
      <c r="Y9" s="27"/>
      <c r="Z9" s="27"/>
      <c r="AA9" s="27"/>
      <c r="AB9" s="27"/>
      <c r="AC9" s="27"/>
    </row>
    <row r="10" spans="1:29">
      <c r="A10" s="12"/>
      <c r="B10" s="145"/>
      <c r="C10" s="146">
        <v>2014</v>
      </c>
      <c r="D10" s="146"/>
      <c r="E10" s="146"/>
      <c r="F10" s="146"/>
      <c r="G10" s="146"/>
      <c r="H10" s="146"/>
      <c r="I10" s="148"/>
      <c r="J10" s="146">
        <v>2013</v>
      </c>
      <c r="K10" s="146"/>
      <c r="L10" s="146"/>
      <c r="M10" s="146"/>
      <c r="N10" s="146"/>
      <c r="O10" s="146"/>
      <c r="P10" s="30"/>
      <c r="Q10" s="146">
        <v>2014</v>
      </c>
      <c r="R10" s="146"/>
      <c r="S10" s="146"/>
      <c r="T10" s="146"/>
      <c r="U10" s="146"/>
      <c r="V10" s="146"/>
      <c r="W10" s="29"/>
      <c r="X10" s="146">
        <v>2013</v>
      </c>
      <c r="Y10" s="146"/>
      <c r="Z10" s="146"/>
      <c r="AA10" s="146"/>
      <c r="AB10" s="146"/>
      <c r="AC10" s="146"/>
    </row>
    <row r="11" spans="1:29" ht="15.75" thickBot="1">
      <c r="A11" s="12"/>
      <c r="B11" s="145"/>
      <c r="C11" s="147"/>
      <c r="D11" s="147"/>
      <c r="E11" s="147"/>
      <c r="F11" s="147"/>
      <c r="G11" s="147"/>
      <c r="H11" s="147"/>
      <c r="I11" s="70"/>
      <c r="J11" s="147"/>
      <c r="K11" s="147"/>
      <c r="L11" s="147"/>
      <c r="M11" s="147"/>
      <c r="N11" s="147"/>
      <c r="O11" s="147"/>
      <c r="P11" s="30"/>
      <c r="Q11" s="147"/>
      <c r="R11" s="147"/>
      <c r="S11" s="147"/>
      <c r="T11" s="147"/>
      <c r="U11" s="147"/>
      <c r="V11" s="147"/>
      <c r="W11" s="30"/>
      <c r="X11" s="147"/>
      <c r="Y11" s="147"/>
      <c r="Z11" s="147"/>
      <c r="AA11" s="147"/>
      <c r="AB11" s="147"/>
      <c r="AC11" s="147"/>
    </row>
    <row r="12" spans="1:29" ht="15.75" thickBot="1">
      <c r="A12" s="12"/>
      <c r="B12" s="80" t="s">
        <v>287</v>
      </c>
      <c r="C12" s="109" t="s">
        <v>356</v>
      </c>
      <c r="D12" s="109"/>
      <c r="E12" s="109"/>
      <c r="F12" s="109" t="s">
        <v>357</v>
      </c>
      <c r="G12" s="109"/>
      <c r="H12" s="109"/>
      <c r="I12" s="18"/>
      <c r="J12" s="109" t="s">
        <v>356</v>
      </c>
      <c r="K12" s="109"/>
      <c r="L12" s="109"/>
      <c r="M12" s="109" t="s">
        <v>357</v>
      </c>
      <c r="N12" s="109"/>
      <c r="O12" s="109"/>
      <c r="P12" s="18"/>
      <c r="Q12" s="109" t="s">
        <v>356</v>
      </c>
      <c r="R12" s="109"/>
      <c r="S12" s="109"/>
      <c r="T12" s="109" t="s">
        <v>357</v>
      </c>
      <c r="U12" s="109"/>
      <c r="V12" s="109"/>
      <c r="W12" s="18"/>
      <c r="X12" s="109" t="s">
        <v>356</v>
      </c>
      <c r="Y12" s="109"/>
      <c r="Z12" s="109"/>
      <c r="AA12" s="109" t="s">
        <v>357</v>
      </c>
      <c r="AB12" s="109"/>
      <c r="AC12" s="109"/>
    </row>
    <row r="13" spans="1:29">
      <c r="A13" s="12"/>
      <c r="B13" s="149" t="s">
        <v>297</v>
      </c>
      <c r="C13" s="151" t="s">
        <v>177</v>
      </c>
      <c r="D13" s="153" t="s">
        <v>358</v>
      </c>
      <c r="E13" s="151" t="s">
        <v>186</v>
      </c>
      <c r="F13" s="151" t="s">
        <v>177</v>
      </c>
      <c r="G13" s="153" t="s">
        <v>359</v>
      </c>
      <c r="H13" s="151" t="s">
        <v>186</v>
      </c>
      <c r="I13" s="154"/>
      <c r="J13" s="151" t="s">
        <v>177</v>
      </c>
      <c r="K13" s="153" t="s">
        <v>360</v>
      </c>
      <c r="L13" s="151" t="s">
        <v>186</v>
      </c>
      <c r="M13" s="151" t="s">
        <v>177</v>
      </c>
      <c r="N13" s="153" t="s">
        <v>361</v>
      </c>
      <c r="O13" s="151" t="s">
        <v>186</v>
      </c>
      <c r="P13" s="30"/>
      <c r="Q13" s="151" t="s">
        <v>177</v>
      </c>
      <c r="R13" s="153" t="s">
        <v>362</v>
      </c>
      <c r="S13" s="151" t="s">
        <v>186</v>
      </c>
      <c r="T13" s="151" t="s">
        <v>177</v>
      </c>
      <c r="U13" s="153" t="s">
        <v>363</v>
      </c>
      <c r="V13" s="151" t="s">
        <v>186</v>
      </c>
      <c r="W13" s="30"/>
      <c r="X13" s="151" t="s">
        <v>177</v>
      </c>
      <c r="Y13" s="153" t="s">
        <v>364</v>
      </c>
      <c r="Z13" s="151" t="s">
        <v>186</v>
      </c>
      <c r="AA13" s="151" t="s">
        <v>177</v>
      </c>
      <c r="AB13" s="153" t="s">
        <v>365</v>
      </c>
      <c r="AC13" s="151" t="s">
        <v>186</v>
      </c>
    </row>
    <row r="14" spans="1:29">
      <c r="A14" s="12"/>
      <c r="B14" s="149"/>
      <c r="C14" s="150"/>
      <c r="D14" s="152"/>
      <c r="E14" s="150"/>
      <c r="F14" s="150"/>
      <c r="G14" s="152"/>
      <c r="H14" s="150"/>
      <c r="I14" s="154"/>
      <c r="J14" s="150"/>
      <c r="K14" s="152"/>
      <c r="L14" s="150"/>
      <c r="M14" s="150"/>
      <c r="N14" s="152"/>
      <c r="O14" s="150"/>
      <c r="P14" s="30"/>
      <c r="Q14" s="150"/>
      <c r="R14" s="152"/>
      <c r="S14" s="150"/>
      <c r="T14" s="150"/>
      <c r="U14" s="152"/>
      <c r="V14" s="150"/>
      <c r="W14" s="30"/>
      <c r="X14" s="150"/>
      <c r="Y14" s="152"/>
      <c r="Z14" s="150"/>
      <c r="AA14" s="150"/>
      <c r="AB14" s="152"/>
      <c r="AC14" s="150"/>
    </row>
    <row r="15" spans="1:29">
      <c r="A15" s="12"/>
      <c r="B15" s="155" t="s">
        <v>299</v>
      </c>
      <c r="C15" s="156" t="s">
        <v>366</v>
      </c>
      <c r="D15" s="156"/>
      <c r="E15" s="157" t="s">
        <v>186</v>
      </c>
      <c r="F15" s="156" t="s">
        <v>367</v>
      </c>
      <c r="G15" s="156"/>
      <c r="H15" s="157" t="s">
        <v>186</v>
      </c>
      <c r="I15" s="117"/>
      <c r="J15" s="156" t="s">
        <v>368</v>
      </c>
      <c r="K15" s="156"/>
      <c r="L15" s="157" t="s">
        <v>186</v>
      </c>
      <c r="M15" s="156" t="s">
        <v>369</v>
      </c>
      <c r="N15" s="156"/>
      <c r="O15" s="157" t="s">
        <v>186</v>
      </c>
      <c r="P15" s="28"/>
      <c r="Q15" s="156" t="s">
        <v>370</v>
      </c>
      <c r="R15" s="156"/>
      <c r="S15" s="157" t="s">
        <v>186</v>
      </c>
      <c r="T15" s="158">
        <v>4083</v>
      </c>
      <c r="U15" s="158"/>
      <c r="V15" s="28"/>
      <c r="W15" s="28"/>
      <c r="X15" s="156" t="s">
        <v>371</v>
      </c>
      <c r="Y15" s="156"/>
      <c r="Z15" s="157" t="s">
        <v>186</v>
      </c>
      <c r="AA15" s="156" t="s">
        <v>372</v>
      </c>
      <c r="AB15" s="156"/>
      <c r="AC15" s="157" t="s">
        <v>186</v>
      </c>
    </row>
    <row r="16" spans="1:29">
      <c r="A16" s="12"/>
      <c r="B16" s="155"/>
      <c r="C16" s="156"/>
      <c r="D16" s="156"/>
      <c r="E16" s="157"/>
      <c r="F16" s="156"/>
      <c r="G16" s="156"/>
      <c r="H16" s="157"/>
      <c r="I16" s="117"/>
      <c r="J16" s="156"/>
      <c r="K16" s="156"/>
      <c r="L16" s="157"/>
      <c r="M16" s="156"/>
      <c r="N16" s="156"/>
      <c r="O16" s="157"/>
      <c r="P16" s="28"/>
      <c r="Q16" s="156"/>
      <c r="R16" s="156"/>
      <c r="S16" s="157"/>
      <c r="T16" s="158"/>
      <c r="U16" s="158"/>
      <c r="V16" s="28"/>
      <c r="W16" s="28"/>
      <c r="X16" s="156"/>
      <c r="Y16" s="156"/>
      <c r="Z16" s="157"/>
      <c r="AA16" s="156"/>
      <c r="AB16" s="156"/>
      <c r="AC16" s="157"/>
    </row>
    <row r="17" spans="1:29">
      <c r="A17" s="12"/>
      <c r="B17" s="149" t="s">
        <v>301</v>
      </c>
      <c r="C17" s="152" t="s">
        <v>373</v>
      </c>
      <c r="D17" s="152"/>
      <c r="E17" s="150" t="s">
        <v>186</v>
      </c>
      <c r="F17" s="152">
        <v>107</v>
      </c>
      <c r="G17" s="152"/>
      <c r="H17" s="30"/>
      <c r="I17" s="154"/>
      <c r="J17" s="159">
        <v>47214</v>
      </c>
      <c r="K17" s="159"/>
      <c r="L17" s="30"/>
      <c r="M17" s="152" t="s">
        <v>374</v>
      </c>
      <c r="N17" s="152"/>
      <c r="O17" s="150" t="s">
        <v>186</v>
      </c>
      <c r="P17" s="30"/>
      <c r="Q17" s="152" t="s">
        <v>375</v>
      </c>
      <c r="R17" s="152"/>
      <c r="S17" s="150" t="s">
        <v>186</v>
      </c>
      <c r="T17" s="159">
        <v>3828</v>
      </c>
      <c r="U17" s="159"/>
      <c r="V17" s="30"/>
      <c r="W17" s="30"/>
      <c r="X17" s="159">
        <v>58756</v>
      </c>
      <c r="Y17" s="159"/>
      <c r="Z17" s="30"/>
      <c r="AA17" s="152" t="s">
        <v>376</v>
      </c>
      <c r="AB17" s="152"/>
      <c r="AC17" s="150" t="s">
        <v>186</v>
      </c>
    </row>
    <row r="18" spans="1:29">
      <c r="A18" s="12"/>
      <c r="B18" s="149"/>
      <c r="C18" s="152"/>
      <c r="D18" s="152"/>
      <c r="E18" s="150"/>
      <c r="F18" s="152"/>
      <c r="G18" s="152"/>
      <c r="H18" s="30"/>
      <c r="I18" s="154"/>
      <c r="J18" s="159"/>
      <c r="K18" s="159"/>
      <c r="L18" s="30"/>
      <c r="M18" s="152"/>
      <c r="N18" s="152"/>
      <c r="O18" s="150"/>
      <c r="P18" s="30"/>
      <c r="Q18" s="152"/>
      <c r="R18" s="152"/>
      <c r="S18" s="150"/>
      <c r="T18" s="159"/>
      <c r="U18" s="159"/>
      <c r="V18" s="30"/>
      <c r="W18" s="30"/>
      <c r="X18" s="159"/>
      <c r="Y18" s="159"/>
      <c r="Z18" s="30"/>
      <c r="AA18" s="152"/>
      <c r="AB18" s="152"/>
      <c r="AC18" s="150"/>
    </row>
    <row r="19" spans="1:29">
      <c r="A19" s="12"/>
      <c r="B19" s="155" t="s">
        <v>300</v>
      </c>
      <c r="C19" s="158">
        <v>3957</v>
      </c>
      <c r="D19" s="158"/>
      <c r="E19" s="28"/>
      <c r="F19" s="156" t="s">
        <v>377</v>
      </c>
      <c r="G19" s="156"/>
      <c r="H19" s="157" t="s">
        <v>186</v>
      </c>
      <c r="I19" s="117"/>
      <c r="J19" s="158">
        <v>12122</v>
      </c>
      <c r="K19" s="158"/>
      <c r="L19" s="28"/>
      <c r="M19" s="156" t="s">
        <v>378</v>
      </c>
      <c r="N19" s="156"/>
      <c r="O19" s="157" t="s">
        <v>186</v>
      </c>
      <c r="P19" s="28"/>
      <c r="Q19" s="158">
        <v>8649</v>
      </c>
      <c r="R19" s="158"/>
      <c r="S19" s="28"/>
      <c r="T19" s="156" t="s">
        <v>256</v>
      </c>
      <c r="U19" s="156"/>
      <c r="V19" s="157" t="s">
        <v>186</v>
      </c>
      <c r="W19" s="28"/>
      <c r="X19" s="158">
        <v>21628</v>
      </c>
      <c r="Y19" s="158"/>
      <c r="Z19" s="28"/>
      <c r="AA19" s="156" t="s">
        <v>379</v>
      </c>
      <c r="AB19" s="156"/>
      <c r="AC19" s="157" t="s">
        <v>186</v>
      </c>
    </row>
    <row r="20" spans="1:29">
      <c r="A20" s="12"/>
      <c r="B20" s="155"/>
      <c r="C20" s="158"/>
      <c r="D20" s="158"/>
      <c r="E20" s="28"/>
      <c r="F20" s="156"/>
      <c r="G20" s="156"/>
      <c r="H20" s="157"/>
      <c r="I20" s="117"/>
      <c r="J20" s="158"/>
      <c r="K20" s="158"/>
      <c r="L20" s="28"/>
      <c r="M20" s="156"/>
      <c r="N20" s="156"/>
      <c r="O20" s="157"/>
      <c r="P20" s="28"/>
      <c r="Q20" s="158"/>
      <c r="R20" s="158"/>
      <c r="S20" s="28"/>
      <c r="T20" s="156"/>
      <c r="U20" s="156"/>
      <c r="V20" s="157"/>
      <c r="W20" s="28"/>
      <c r="X20" s="158"/>
      <c r="Y20" s="158"/>
      <c r="Z20" s="28"/>
      <c r="AA20" s="156"/>
      <c r="AB20" s="156"/>
      <c r="AC20" s="157"/>
    </row>
    <row r="21" spans="1:29">
      <c r="A21" s="12"/>
      <c r="B21" s="149" t="s">
        <v>380</v>
      </c>
      <c r="C21" s="152">
        <v>311</v>
      </c>
      <c r="D21" s="152"/>
      <c r="E21" s="30"/>
      <c r="F21" s="152" t="s">
        <v>381</v>
      </c>
      <c r="G21" s="152"/>
      <c r="H21" s="150" t="s">
        <v>186</v>
      </c>
      <c r="I21" s="30"/>
      <c r="J21" s="152">
        <v>110</v>
      </c>
      <c r="K21" s="152"/>
      <c r="L21" s="30"/>
      <c r="M21" s="152" t="s">
        <v>382</v>
      </c>
      <c r="N21" s="152"/>
      <c r="O21" s="150" t="s">
        <v>186</v>
      </c>
      <c r="P21" s="30"/>
      <c r="Q21" s="152">
        <v>793</v>
      </c>
      <c r="R21" s="152"/>
      <c r="S21" s="30"/>
      <c r="T21" s="152" t="s">
        <v>383</v>
      </c>
      <c r="U21" s="152"/>
      <c r="V21" s="150" t="s">
        <v>186</v>
      </c>
      <c r="W21" s="30"/>
      <c r="X21" s="152">
        <v>641</v>
      </c>
      <c r="Y21" s="152"/>
      <c r="Z21" s="30"/>
      <c r="AA21" s="152" t="s">
        <v>384</v>
      </c>
      <c r="AB21" s="152"/>
      <c r="AC21" s="150" t="s">
        <v>186</v>
      </c>
    </row>
    <row r="22" spans="1:29" ht="15.75" thickBot="1">
      <c r="A22" s="12"/>
      <c r="B22" s="149"/>
      <c r="C22" s="160"/>
      <c r="D22" s="160"/>
      <c r="E22" s="38"/>
      <c r="F22" s="160"/>
      <c r="G22" s="160"/>
      <c r="H22" s="161"/>
      <c r="I22" s="30"/>
      <c r="J22" s="160"/>
      <c r="K22" s="160"/>
      <c r="L22" s="38"/>
      <c r="M22" s="160"/>
      <c r="N22" s="160"/>
      <c r="O22" s="161"/>
      <c r="P22" s="30"/>
      <c r="Q22" s="160"/>
      <c r="R22" s="160"/>
      <c r="S22" s="38"/>
      <c r="T22" s="160"/>
      <c r="U22" s="160"/>
      <c r="V22" s="161"/>
      <c r="W22" s="30"/>
      <c r="X22" s="160"/>
      <c r="Y22" s="160"/>
      <c r="Z22" s="38"/>
      <c r="AA22" s="160"/>
      <c r="AB22" s="160"/>
      <c r="AC22" s="161"/>
    </row>
    <row r="23" spans="1:29">
      <c r="A23" s="12"/>
      <c r="B23" s="162"/>
      <c r="C23" s="163" t="s">
        <v>177</v>
      </c>
      <c r="D23" s="165" t="s">
        <v>385</v>
      </c>
      <c r="E23" s="163" t="s">
        <v>186</v>
      </c>
      <c r="F23" s="163" t="s">
        <v>177</v>
      </c>
      <c r="G23" s="165" t="s">
        <v>205</v>
      </c>
      <c r="H23" s="163" t="s">
        <v>186</v>
      </c>
      <c r="I23" s="28"/>
      <c r="J23" s="163" t="s">
        <v>177</v>
      </c>
      <c r="K23" s="165" t="s">
        <v>386</v>
      </c>
      <c r="L23" s="163" t="s">
        <v>186</v>
      </c>
      <c r="M23" s="163" t="s">
        <v>177</v>
      </c>
      <c r="N23" s="165" t="s">
        <v>234</v>
      </c>
      <c r="O23" s="163" t="s">
        <v>186</v>
      </c>
      <c r="P23" s="28"/>
      <c r="Q23" s="163" t="s">
        <v>177</v>
      </c>
      <c r="R23" s="165" t="s">
        <v>387</v>
      </c>
      <c r="S23" s="163" t="s">
        <v>186</v>
      </c>
      <c r="T23" s="163" t="s">
        <v>177</v>
      </c>
      <c r="U23" s="167">
        <v>2068</v>
      </c>
      <c r="V23" s="40"/>
      <c r="W23" s="28"/>
      <c r="X23" s="163" t="s">
        <v>177</v>
      </c>
      <c r="Y23" s="167">
        <v>12148</v>
      </c>
      <c r="Z23" s="40"/>
      <c r="AA23" s="163" t="s">
        <v>177</v>
      </c>
      <c r="AB23" s="165" t="s">
        <v>282</v>
      </c>
      <c r="AC23" s="163" t="s">
        <v>186</v>
      </c>
    </row>
    <row r="24" spans="1:29" ht="15.75" thickBot="1">
      <c r="A24" s="12"/>
      <c r="B24" s="162"/>
      <c r="C24" s="164"/>
      <c r="D24" s="166"/>
      <c r="E24" s="164"/>
      <c r="F24" s="164"/>
      <c r="G24" s="166"/>
      <c r="H24" s="164"/>
      <c r="I24" s="28"/>
      <c r="J24" s="164"/>
      <c r="K24" s="166"/>
      <c r="L24" s="164"/>
      <c r="M24" s="164"/>
      <c r="N24" s="166"/>
      <c r="O24" s="164"/>
      <c r="P24" s="28"/>
      <c r="Q24" s="164"/>
      <c r="R24" s="166"/>
      <c r="S24" s="164"/>
      <c r="T24" s="164"/>
      <c r="U24" s="168"/>
      <c r="V24" s="68"/>
      <c r="W24" s="28"/>
      <c r="X24" s="164"/>
      <c r="Y24" s="168"/>
      <c r="Z24" s="68"/>
      <c r="AA24" s="164"/>
      <c r="AB24" s="166"/>
      <c r="AC24" s="164"/>
    </row>
    <row r="25" spans="1:29" ht="15.75" thickTop="1">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row>
    <row r="26" spans="1:29" ht="25.5" customHeight="1">
      <c r="A26" s="12"/>
      <c r="B26" s="113" t="s">
        <v>388</v>
      </c>
      <c r="C26" s="113"/>
      <c r="D26" s="113"/>
      <c r="E26" s="113"/>
      <c r="F26" s="113"/>
      <c r="G26" s="113"/>
      <c r="H26" s="113"/>
      <c r="I26" s="113"/>
      <c r="J26" s="113"/>
      <c r="K26" s="113"/>
      <c r="L26" s="113"/>
      <c r="M26" s="113"/>
      <c r="N26" s="113"/>
      <c r="O26" s="113"/>
      <c r="P26" s="113"/>
      <c r="Q26" s="113"/>
      <c r="R26" s="113"/>
      <c r="S26" s="113"/>
      <c r="T26" s="113"/>
      <c r="U26" s="113"/>
      <c r="V26" s="113"/>
      <c r="W26" s="113"/>
      <c r="X26" s="113"/>
      <c r="Y26" s="113"/>
      <c r="Z26" s="113"/>
      <c r="AA26" s="113"/>
      <c r="AB26" s="113"/>
      <c r="AC26" s="113"/>
    </row>
    <row r="27" spans="1:29">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row>
    <row r="28" spans="1:29">
      <c r="A28" s="12"/>
      <c r="B28" s="113" t="s">
        <v>389</v>
      </c>
      <c r="C28" s="113"/>
      <c r="D28" s="113"/>
      <c r="E28" s="113"/>
      <c r="F28" s="113"/>
      <c r="G28" s="113"/>
      <c r="H28" s="113"/>
      <c r="I28" s="113"/>
      <c r="J28" s="113"/>
      <c r="K28" s="113"/>
      <c r="L28" s="113"/>
      <c r="M28" s="113"/>
      <c r="N28" s="113"/>
      <c r="O28" s="113"/>
      <c r="P28" s="113"/>
      <c r="Q28" s="113"/>
      <c r="R28" s="113"/>
      <c r="S28" s="113"/>
      <c r="T28" s="113"/>
      <c r="U28" s="113"/>
      <c r="V28" s="113"/>
      <c r="W28" s="113"/>
      <c r="X28" s="113"/>
      <c r="Y28" s="113"/>
      <c r="Z28" s="113"/>
      <c r="AA28" s="113"/>
      <c r="AB28" s="113"/>
      <c r="AC28" s="113"/>
    </row>
  </sheetData>
  <mergeCells count="167">
    <mergeCell ref="B5:AC5"/>
    <mergeCell ref="B6:AC6"/>
    <mergeCell ref="B25:AC25"/>
    <mergeCell ref="B26:AC26"/>
    <mergeCell ref="B27:AC27"/>
    <mergeCell ref="B28:AC28"/>
    <mergeCell ref="Z23:Z24"/>
    <mergeCell ref="AA23:AA24"/>
    <mergeCell ref="AB23:AB24"/>
    <mergeCell ref="AC23:AC24"/>
    <mergeCell ref="A1:A2"/>
    <mergeCell ref="B1:AC1"/>
    <mergeCell ref="B2:AC2"/>
    <mergeCell ref="B3:AC3"/>
    <mergeCell ref="A4:A28"/>
    <mergeCell ref="B4:AC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V21:V22"/>
    <mergeCell ref="W21:W22"/>
    <mergeCell ref="X21:Y22"/>
    <mergeCell ref="Z21:Z22"/>
    <mergeCell ref="AA21:AB22"/>
    <mergeCell ref="AC21:AC22"/>
    <mergeCell ref="M21:N22"/>
    <mergeCell ref="O21:O22"/>
    <mergeCell ref="P21:P22"/>
    <mergeCell ref="Q21:R22"/>
    <mergeCell ref="S21:S22"/>
    <mergeCell ref="T21:U22"/>
    <mergeCell ref="AA19:AB20"/>
    <mergeCell ref="AC19:AC20"/>
    <mergeCell ref="B21:B22"/>
    <mergeCell ref="C21:D22"/>
    <mergeCell ref="E21:E22"/>
    <mergeCell ref="F21:G22"/>
    <mergeCell ref="H21:H22"/>
    <mergeCell ref="I21:I22"/>
    <mergeCell ref="J21:K22"/>
    <mergeCell ref="L21:L22"/>
    <mergeCell ref="S19:S20"/>
    <mergeCell ref="T19:U20"/>
    <mergeCell ref="V19:V20"/>
    <mergeCell ref="W19:W20"/>
    <mergeCell ref="X19:Y20"/>
    <mergeCell ref="Z19:Z20"/>
    <mergeCell ref="J19:K20"/>
    <mergeCell ref="L19:L20"/>
    <mergeCell ref="M19:N20"/>
    <mergeCell ref="O19:O20"/>
    <mergeCell ref="P19:P20"/>
    <mergeCell ref="Q19:R20"/>
    <mergeCell ref="B19:B20"/>
    <mergeCell ref="C19:D20"/>
    <mergeCell ref="E19:E20"/>
    <mergeCell ref="F19:G20"/>
    <mergeCell ref="H19:H20"/>
    <mergeCell ref="I19:I20"/>
    <mergeCell ref="V17:V18"/>
    <mergeCell ref="W17:W18"/>
    <mergeCell ref="X17:Y18"/>
    <mergeCell ref="Z17:Z18"/>
    <mergeCell ref="AA17:AB18"/>
    <mergeCell ref="AC17:AC18"/>
    <mergeCell ref="M17:N18"/>
    <mergeCell ref="O17:O18"/>
    <mergeCell ref="P17:P18"/>
    <mergeCell ref="Q17:R18"/>
    <mergeCell ref="S17:S18"/>
    <mergeCell ref="T17:U18"/>
    <mergeCell ref="AA15:AB16"/>
    <mergeCell ref="AC15:AC16"/>
    <mergeCell ref="B17:B18"/>
    <mergeCell ref="C17:D18"/>
    <mergeCell ref="E17:E18"/>
    <mergeCell ref="F17:G18"/>
    <mergeCell ref="H17:H18"/>
    <mergeCell ref="I17:I18"/>
    <mergeCell ref="J17:K18"/>
    <mergeCell ref="L17:L18"/>
    <mergeCell ref="S15:S16"/>
    <mergeCell ref="T15:U16"/>
    <mergeCell ref="V15:V16"/>
    <mergeCell ref="W15:W16"/>
    <mergeCell ref="X15:Y16"/>
    <mergeCell ref="Z15:Z16"/>
    <mergeCell ref="J15:K16"/>
    <mergeCell ref="L15:L16"/>
    <mergeCell ref="M15:N16"/>
    <mergeCell ref="O15:O16"/>
    <mergeCell ref="P15:P16"/>
    <mergeCell ref="Q15:R16"/>
    <mergeCell ref="Z13:Z14"/>
    <mergeCell ref="AA13:AA14"/>
    <mergeCell ref="AB13:AB14"/>
    <mergeCell ref="AC13:AC14"/>
    <mergeCell ref="B15:B16"/>
    <mergeCell ref="C15:D16"/>
    <mergeCell ref="E15:E16"/>
    <mergeCell ref="F15:G16"/>
    <mergeCell ref="H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X10:AC11"/>
    <mergeCell ref="C12:E12"/>
    <mergeCell ref="F12:H12"/>
    <mergeCell ref="J12:L12"/>
    <mergeCell ref="M12:O12"/>
    <mergeCell ref="Q12:S12"/>
    <mergeCell ref="T12:V12"/>
    <mergeCell ref="X12:Z12"/>
    <mergeCell ref="AA12:AC12"/>
    <mergeCell ref="B7:AC7"/>
    <mergeCell ref="C9:O9"/>
    <mergeCell ref="Q9:AC9"/>
    <mergeCell ref="B10:B11"/>
    <mergeCell ref="C10:H11"/>
    <mergeCell ref="I10:I11"/>
    <mergeCell ref="J10:O11"/>
    <mergeCell ref="P10:P11"/>
    <mergeCell ref="Q10:V11"/>
    <mergeCell ref="W10:W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28.7109375" bestFit="1" customWidth="1"/>
    <col min="2" max="2" width="36.5703125" bestFit="1" customWidth="1"/>
    <col min="3" max="3" width="8.140625" customWidth="1"/>
    <col min="4" max="4" width="29.140625" customWidth="1"/>
    <col min="5" max="5" width="6.42578125" customWidth="1"/>
    <col min="6" max="6" width="36.5703125" customWidth="1"/>
    <col min="7" max="7" width="8.140625" customWidth="1"/>
    <col min="8" max="8" width="29.140625" customWidth="1"/>
    <col min="9" max="9" width="6.42578125" customWidth="1"/>
    <col min="10" max="10" width="36.5703125" customWidth="1"/>
    <col min="11" max="11" width="8.140625" customWidth="1"/>
    <col min="12" max="12" width="29.140625" customWidth="1"/>
    <col min="13" max="13" width="6.42578125" customWidth="1"/>
    <col min="14" max="14" width="36.5703125" customWidth="1"/>
    <col min="15" max="15" width="8.140625" customWidth="1"/>
    <col min="16" max="16" width="29.140625" customWidth="1"/>
    <col min="17" max="17" width="6.42578125" customWidth="1"/>
  </cols>
  <sheetData>
    <row r="1" spans="1:17" ht="15" customHeight="1">
      <c r="A1" s="7" t="s">
        <v>3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1</v>
      </c>
      <c r="B3" s="11" t="s">
        <v>5</v>
      </c>
      <c r="C3" s="11"/>
      <c r="D3" s="11"/>
      <c r="E3" s="11"/>
      <c r="F3" s="11"/>
      <c r="G3" s="11"/>
      <c r="H3" s="11"/>
      <c r="I3" s="11"/>
      <c r="J3" s="11"/>
      <c r="K3" s="11"/>
      <c r="L3" s="11"/>
      <c r="M3" s="11"/>
      <c r="N3" s="11"/>
      <c r="O3" s="11"/>
      <c r="P3" s="11"/>
      <c r="Q3" s="11"/>
    </row>
    <row r="4" spans="1:17" ht="15" customHeight="1">
      <c r="A4" s="12" t="s">
        <v>392</v>
      </c>
      <c r="B4" s="11" t="s">
        <v>5</v>
      </c>
      <c r="C4" s="11"/>
      <c r="D4" s="11"/>
      <c r="E4" s="11"/>
      <c r="F4" s="11"/>
      <c r="G4" s="11"/>
      <c r="H4" s="11"/>
      <c r="I4" s="11"/>
      <c r="J4" s="11"/>
      <c r="K4" s="11"/>
      <c r="L4" s="11"/>
      <c r="M4" s="11"/>
      <c r="N4" s="11"/>
      <c r="O4" s="11"/>
      <c r="P4" s="11"/>
      <c r="Q4" s="11"/>
    </row>
    <row r="5" spans="1:17">
      <c r="A5" s="12"/>
      <c r="B5" s="112" t="s">
        <v>392</v>
      </c>
      <c r="C5" s="112"/>
      <c r="D5" s="112"/>
      <c r="E5" s="112"/>
      <c r="F5" s="112"/>
      <c r="G5" s="112"/>
      <c r="H5" s="112"/>
      <c r="I5" s="112"/>
      <c r="J5" s="112"/>
      <c r="K5" s="112"/>
      <c r="L5" s="112"/>
      <c r="M5" s="112"/>
      <c r="N5" s="112"/>
      <c r="O5" s="112"/>
      <c r="P5" s="112"/>
      <c r="Q5" s="112"/>
    </row>
    <row r="6" spans="1:17">
      <c r="A6" s="12"/>
      <c r="B6" s="113" t="s">
        <v>393</v>
      </c>
      <c r="C6" s="113"/>
      <c r="D6" s="113"/>
      <c r="E6" s="113"/>
      <c r="F6" s="113"/>
      <c r="G6" s="113"/>
      <c r="H6" s="113"/>
      <c r="I6" s="113"/>
      <c r="J6" s="113"/>
      <c r="K6" s="113"/>
      <c r="L6" s="113"/>
      <c r="M6" s="113"/>
      <c r="N6" s="113"/>
      <c r="O6" s="113"/>
      <c r="P6" s="113"/>
      <c r="Q6" s="113"/>
    </row>
    <row r="7" spans="1:17" ht="25.5" customHeight="1">
      <c r="A7" s="12"/>
      <c r="B7" s="113" t="s">
        <v>394</v>
      </c>
      <c r="C7" s="113"/>
      <c r="D7" s="113"/>
      <c r="E7" s="113"/>
      <c r="F7" s="113"/>
      <c r="G7" s="113"/>
      <c r="H7" s="113"/>
      <c r="I7" s="113"/>
      <c r="J7" s="113"/>
      <c r="K7" s="113"/>
      <c r="L7" s="113"/>
      <c r="M7" s="113"/>
      <c r="N7" s="113"/>
      <c r="O7" s="113"/>
      <c r="P7" s="113"/>
      <c r="Q7" s="113"/>
    </row>
    <row r="8" spans="1:17" ht="25.5" customHeight="1">
      <c r="A8" s="12"/>
      <c r="B8" s="113" t="s">
        <v>395</v>
      </c>
      <c r="C8" s="113"/>
      <c r="D8" s="113"/>
      <c r="E8" s="113"/>
      <c r="F8" s="113"/>
      <c r="G8" s="113"/>
      <c r="H8" s="113"/>
      <c r="I8" s="113"/>
      <c r="J8" s="113"/>
      <c r="K8" s="113"/>
      <c r="L8" s="113"/>
      <c r="M8" s="113"/>
      <c r="N8" s="113"/>
      <c r="O8" s="113"/>
      <c r="P8" s="113"/>
      <c r="Q8" s="113"/>
    </row>
    <row r="9" spans="1:17">
      <c r="A9" s="12"/>
      <c r="B9" s="113" t="s">
        <v>396</v>
      </c>
      <c r="C9" s="113"/>
      <c r="D9" s="113"/>
      <c r="E9" s="113"/>
      <c r="F9" s="113"/>
      <c r="G9" s="113"/>
      <c r="H9" s="113"/>
      <c r="I9" s="113"/>
      <c r="J9" s="113"/>
      <c r="K9" s="113"/>
      <c r="L9" s="113"/>
      <c r="M9" s="113"/>
      <c r="N9" s="113"/>
      <c r="O9" s="113"/>
      <c r="P9" s="113"/>
      <c r="Q9" s="113"/>
    </row>
    <row r="10" spans="1:17">
      <c r="A10" s="12"/>
      <c r="B10" s="181"/>
      <c r="C10" s="181"/>
      <c r="D10" s="181"/>
      <c r="E10" s="181"/>
      <c r="F10" s="181"/>
      <c r="G10" s="181"/>
      <c r="H10" s="181"/>
      <c r="I10" s="181"/>
      <c r="J10" s="181"/>
      <c r="K10" s="181"/>
      <c r="L10" s="181"/>
      <c r="M10" s="181"/>
      <c r="N10" s="181"/>
      <c r="O10" s="181"/>
      <c r="P10" s="181"/>
      <c r="Q10" s="181"/>
    </row>
    <row r="11" spans="1:17">
      <c r="A11" s="12"/>
      <c r="B11" s="24"/>
      <c r="C11" s="24"/>
      <c r="D11" s="24"/>
      <c r="E11" s="24"/>
      <c r="F11" s="24"/>
      <c r="G11" s="24"/>
      <c r="H11" s="24"/>
      <c r="I11" s="24"/>
      <c r="J11" s="24"/>
      <c r="K11" s="24"/>
      <c r="L11" s="24"/>
      <c r="M11" s="24"/>
      <c r="N11" s="24"/>
      <c r="O11" s="24"/>
      <c r="P11" s="24"/>
      <c r="Q11" s="24"/>
    </row>
    <row r="12" spans="1:17">
      <c r="A12" s="12"/>
      <c r="B12" s="16"/>
      <c r="C12" s="16"/>
      <c r="D12" s="16"/>
      <c r="E12" s="16"/>
      <c r="F12" s="16"/>
      <c r="G12" s="16"/>
      <c r="H12" s="16"/>
      <c r="I12" s="16"/>
      <c r="J12" s="16"/>
      <c r="K12" s="16"/>
      <c r="L12" s="16"/>
      <c r="M12" s="16"/>
      <c r="N12" s="16"/>
      <c r="O12" s="16"/>
      <c r="P12" s="16"/>
      <c r="Q12" s="16"/>
    </row>
    <row r="13" spans="1:17" ht="15.75" thickBot="1">
      <c r="A13" s="12"/>
      <c r="B13" s="18"/>
      <c r="C13" s="177" t="s">
        <v>303</v>
      </c>
      <c r="D13" s="177"/>
      <c r="E13" s="177"/>
      <c r="F13" s="177"/>
      <c r="G13" s="177"/>
      <c r="H13" s="177"/>
      <c r="I13" s="177"/>
      <c r="J13" s="18"/>
      <c r="K13" s="177" t="s">
        <v>304</v>
      </c>
      <c r="L13" s="177"/>
      <c r="M13" s="177"/>
      <c r="N13" s="177"/>
      <c r="O13" s="177"/>
      <c r="P13" s="177"/>
      <c r="Q13" s="177"/>
    </row>
    <row r="14" spans="1:17" ht="15.75" thickBot="1">
      <c r="A14" s="12"/>
      <c r="B14" s="170" t="s">
        <v>397</v>
      </c>
      <c r="C14" s="178">
        <v>2014</v>
      </c>
      <c r="D14" s="178"/>
      <c r="E14" s="178"/>
      <c r="F14" s="20"/>
      <c r="G14" s="178">
        <v>2013</v>
      </c>
      <c r="H14" s="178"/>
      <c r="I14" s="178"/>
      <c r="J14" s="20"/>
      <c r="K14" s="178">
        <v>2014</v>
      </c>
      <c r="L14" s="178"/>
      <c r="M14" s="178"/>
      <c r="N14" s="20"/>
      <c r="O14" s="178">
        <v>2013</v>
      </c>
      <c r="P14" s="178"/>
      <c r="Q14" s="178"/>
    </row>
    <row r="15" spans="1:17" ht="27" thickBot="1">
      <c r="A15" s="12"/>
      <c r="B15" s="85" t="s">
        <v>398</v>
      </c>
      <c r="C15" s="171" t="s">
        <v>177</v>
      </c>
      <c r="D15" s="172" t="s">
        <v>212</v>
      </c>
      <c r="E15" s="171" t="s">
        <v>186</v>
      </c>
      <c r="F15" s="18"/>
      <c r="G15" s="171" t="s">
        <v>177</v>
      </c>
      <c r="H15" s="172" t="s">
        <v>239</v>
      </c>
      <c r="I15" s="171" t="s">
        <v>186</v>
      </c>
      <c r="J15" s="18"/>
      <c r="K15" s="173" t="s">
        <v>177</v>
      </c>
      <c r="L15" s="174" t="s">
        <v>265</v>
      </c>
      <c r="M15" s="173" t="s">
        <v>186</v>
      </c>
      <c r="N15" s="18"/>
      <c r="O15" s="171" t="s">
        <v>177</v>
      </c>
      <c r="P15" s="172" t="s">
        <v>286</v>
      </c>
      <c r="Q15" s="171" t="s">
        <v>186</v>
      </c>
    </row>
    <row r="16" spans="1:17" ht="15.75" thickTop="1">
      <c r="A16" s="12"/>
      <c r="B16" s="101" t="s">
        <v>399</v>
      </c>
      <c r="C16" s="75"/>
      <c r="D16" s="75"/>
      <c r="E16" s="75"/>
      <c r="F16" s="20"/>
      <c r="G16" s="75"/>
      <c r="H16" s="75"/>
      <c r="I16" s="75"/>
      <c r="J16" s="20"/>
      <c r="K16" s="75"/>
      <c r="L16" s="75"/>
      <c r="M16" s="75"/>
      <c r="N16" s="20"/>
      <c r="O16" s="75"/>
      <c r="P16" s="75"/>
      <c r="Q16" s="75"/>
    </row>
    <row r="17" spans="1:17">
      <c r="A17" s="12"/>
      <c r="B17" s="179" t="s">
        <v>400</v>
      </c>
      <c r="C17" s="90">
        <v>102444</v>
      </c>
      <c r="D17" s="90"/>
      <c r="E17" s="28"/>
      <c r="F17" s="28"/>
      <c r="G17" s="90">
        <v>99833</v>
      </c>
      <c r="H17" s="90"/>
      <c r="I17" s="28"/>
      <c r="J17" s="28"/>
      <c r="K17" s="90">
        <v>102405</v>
      </c>
      <c r="L17" s="90"/>
      <c r="M17" s="28"/>
      <c r="N17" s="28"/>
      <c r="O17" s="90">
        <v>94918</v>
      </c>
      <c r="P17" s="90"/>
      <c r="Q17" s="28"/>
    </row>
    <row r="18" spans="1:17">
      <c r="A18" s="12"/>
      <c r="B18" s="179"/>
      <c r="C18" s="90"/>
      <c r="D18" s="90"/>
      <c r="E18" s="28"/>
      <c r="F18" s="28"/>
      <c r="G18" s="90"/>
      <c r="H18" s="90"/>
      <c r="I18" s="28"/>
      <c r="J18" s="28"/>
      <c r="K18" s="90"/>
      <c r="L18" s="90"/>
      <c r="M18" s="28"/>
      <c r="N18" s="28"/>
      <c r="O18" s="90"/>
      <c r="P18" s="90"/>
      <c r="Q18" s="28"/>
    </row>
    <row r="19" spans="1:17">
      <c r="A19" s="12"/>
      <c r="B19" s="180" t="s">
        <v>401</v>
      </c>
      <c r="C19" s="141" t="s">
        <v>178</v>
      </c>
      <c r="D19" s="141"/>
      <c r="E19" s="30"/>
      <c r="F19" s="30"/>
      <c r="G19" s="141" t="s">
        <v>178</v>
      </c>
      <c r="H19" s="141"/>
      <c r="I19" s="30"/>
      <c r="J19" s="30"/>
      <c r="K19" s="141" t="s">
        <v>178</v>
      </c>
      <c r="L19" s="141"/>
      <c r="M19" s="30"/>
      <c r="N19" s="30"/>
      <c r="O19" s="141" t="s">
        <v>178</v>
      </c>
      <c r="P19" s="141"/>
      <c r="Q19" s="30"/>
    </row>
    <row r="20" spans="1:17" ht="15.75" thickBot="1">
      <c r="A20" s="12"/>
      <c r="B20" s="180"/>
      <c r="C20" s="132"/>
      <c r="D20" s="132"/>
      <c r="E20" s="38"/>
      <c r="F20" s="30"/>
      <c r="G20" s="132"/>
      <c r="H20" s="132"/>
      <c r="I20" s="38"/>
      <c r="J20" s="30"/>
      <c r="K20" s="132"/>
      <c r="L20" s="132"/>
      <c r="M20" s="38"/>
      <c r="N20" s="30"/>
      <c r="O20" s="132"/>
      <c r="P20" s="132"/>
      <c r="Q20" s="38"/>
    </row>
    <row r="21" spans="1:17">
      <c r="A21" s="12"/>
      <c r="B21" s="179" t="s">
        <v>402</v>
      </c>
      <c r="C21" s="98">
        <v>102444</v>
      </c>
      <c r="D21" s="98"/>
      <c r="E21" s="40"/>
      <c r="F21" s="28"/>
      <c r="G21" s="98">
        <v>99833</v>
      </c>
      <c r="H21" s="98"/>
      <c r="I21" s="40"/>
      <c r="J21" s="28"/>
      <c r="K21" s="98">
        <v>102405</v>
      </c>
      <c r="L21" s="98"/>
      <c r="M21" s="40"/>
      <c r="N21" s="28"/>
      <c r="O21" s="98">
        <v>94918</v>
      </c>
      <c r="P21" s="98"/>
      <c r="Q21" s="40"/>
    </row>
    <row r="22" spans="1:17" ht="15.75" thickBot="1">
      <c r="A22" s="12"/>
      <c r="B22" s="179"/>
      <c r="C22" s="99"/>
      <c r="D22" s="99"/>
      <c r="E22" s="68"/>
      <c r="F22" s="28"/>
      <c r="G22" s="99"/>
      <c r="H22" s="99"/>
      <c r="I22" s="68"/>
      <c r="J22" s="28"/>
      <c r="K22" s="99"/>
      <c r="L22" s="99"/>
      <c r="M22" s="68"/>
      <c r="N22" s="28"/>
      <c r="O22" s="99"/>
      <c r="P22" s="99"/>
      <c r="Q22" s="68"/>
    </row>
    <row r="23" spans="1:17" ht="15.75" thickTop="1">
      <c r="A23" s="12"/>
      <c r="B23" s="101" t="s">
        <v>403</v>
      </c>
      <c r="C23" s="75"/>
      <c r="D23" s="75"/>
      <c r="E23" s="75"/>
      <c r="F23" s="20"/>
      <c r="G23" s="75"/>
      <c r="H23" s="75"/>
      <c r="I23" s="75"/>
      <c r="J23" s="20"/>
      <c r="K23" s="75"/>
      <c r="L23" s="75"/>
      <c r="M23" s="75"/>
      <c r="N23" s="20"/>
      <c r="O23" s="75"/>
      <c r="P23" s="75"/>
      <c r="Q23" s="75"/>
    </row>
    <row r="24" spans="1:17">
      <c r="A24" s="12"/>
      <c r="B24" s="175" t="s">
        <v>400</v>
      </c>
      <c r="C24" s="85" t="s">
        <v>177</v>
      </c>
      <c r="D24" s="87" t="s">
        <v>404</v>
      </c>
      <c r="E24" s="85" t="s">
        <v>186</v>
      </c>
      <c r="F24" s="18"/>
      <c r="G24" s="85" t="s">
        <v>177</v>
      </c>
      <c r="H24" s="87" t="s">
        <v>405</v>
      </c>
      <c r="I24" s="85" t="s">
        <v>186</v>
      </c>
      <c r="J24" s="18"/>
      <c r="K24" s="85" t="s">
        <v>177</v>
      </c>
      <c r="L24" s="87" t="s">
        <v>406</v>
      </c>
      <c r="M24" s="85" t="s">
        <v>186</v>
      </c>
      <c r="N24" s="18"/>
      <c r="O24" s="85" t="s">
        <v>177</v>
      </c>
      <c r="P24" s="87" t="s">
        <v>407</v>
      </c>
      <c r="Q24" s="85" t="s">
        <v>186</v>
      </c>
    </row>
    <row r="25" spans="1:17">
      <c r="A25" s="12"/>
      <c r="B25" s="176" t="s">
        <v>402</v>
      </c>
      <c r="C25" s="101" t="s">
        <v>177</v>
      </c>
      <c r="D25" s="120" t="s">
        <v>404</v>
      </c>
      <c r="E25" s="101" t="s">
        <v>186</v>
      </c>
      <c r="F25" s="20"/>
      <c r="G25" s="101" t="s">
        <v>177</v>
      </c>
      <c r="H25" s="120" t="s">
        <v>405</v>
      </c>
      <c r="I25" s="101" t="s">
        <v>186</v>
      </c>
      <c r="J25" s="20"/>
      <c r="K25" s="101" t="s">
        <v>177</v>
      </c>
      <c r="L25" s="120" t="s">
        <v>406</v>
      </c>
      <c r="M25" s="101" t="s">
        <v>186</v>
      </c>
      <c r="N25" s="20"/>
      <c r="O25" s="101" t="s">
        <v>177</v>
      </c>
      <c r="P25" s="120" t="s">
        <v>407</v>
      </c>
      <c r="Q25" s="101" t="s">
        <v>186</v>
      </c>
    </row>
  </sheetData>
  <mergeCells count="63">
    <mergeCell ref="B5:Q5"/>
    <mergeCell ref="B6:Q6"/>
    <mergeCell ref="B7:Q7"/>
    <mergeCell ref="B8:Q8"/>
    <mergeCell ref="B9:Q9"/>
    <mergeCell ref="B10:Q10"/>
    <mergeCell ref="C23:E23"/>
    <mergeCell ref="G23:I23"/>
    <mergeCell ref="K23:M23"/>
    <mergeCell ref="O23:Q23"/>
    <mergeCell ref="A1:A2"/>
    <mergeCell ref="B1:Q1"/>
    <mergeCell ref="B2:Q2"/>
    <mergeCell ref="B3:Q3"/>
    <mergeCell ref="A4:A25"/>
    <mergeCell ref="B4:Q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B11:Q11"/>
    <mergeCell ref="C13:I13"/>
    <mergeCell ref="K13:Q13"/>
    <mergeCell ref="C14:E14"/>
    <mergeCell ref="G14:I14"/>
    <mergeCell ref="K14:M14"/>
    <mergeCell ref="O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cols>
    <col min="1" max="1" width="30.140625" bestFit="1" customWidth="1"/>
    <col min="2" max="3" width="36.5703125" bestFit="1" customWidth="1"/>
    <col min="4" max="4" width="27" customWidth="1"/>
    <col min="5" max="5" width="24.85546875" customWidth="1"/>
    <col min="6" max="6" width="6.140625" customWidth="1"/>
    <col min="7" max="7" width="7.7109375" customWidth="1"/>
    <col min="8" max="9" width="27" customWidth="1"/>
    <col min="10" max="10" width="6.140625" customWidth="1"/>
    <col min="11" max="11" width="7.7109375" customWidth="1"/>
    <col min="12" max="13" width="29.28515625" customWidth="1"/>
    <col min="14" max="14" width="6.140625" customWidth="1"/>
    <col min="15" max="15" width="7.7109375" customWidth="1"/>
    <col min="16" max="17" width="27" customWidth="1"/>
    <col min="18" max="18" width="6.140625" customWidth="1"/>
    <col min="19" max="19" width="7.7109375" customWidth="1"/>
    <col min="20" max="20" width="11.42578125" customWidth="1"/>
    <col min="21" max="21" width="36.5703125" customWidth="1"/>
  </cols>
  <sheetData>
    <row r="1" spans="1:21" ht="15" customHeight="1">
      <c r="A1" s="7" t="s">
        <v>40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09</v>
      </c>
      <c r="B3" s="11" t="s">
        <v>5</v>
      </c>
      <c r="C3" s="11"/>
      <c r="D3" s="11"/>
      <c r="E3" s="11"/>
      <c r="F3" s="11"/>
      <c r="G3" s="11"/>
      <c r="H3" s="11"/>
      <c r="I3" s="11"/>
      <c r="J3" s="11"/>
      <c r="K3" s="11"/>
      <c r="L3" s="11"/>
      <c r="M3" s="11"/>
      <c r="N3" s="11"/>
      <c r="O3" s="11"/>
      <c r="P3" s="11"/>
      <c r="Q3" s="11"/>
      <c r="R3" s="11"/>
      <c r="S3" s="11"/>
      <c r="T3" s="11"/>
      <c r="U3" s="11"/>
    </row>
    <row r="4" spans="1:21" ht="15" customHeight="1">
      <c r="A4" s="12" t="s">
        <v>410</v>
      </c>
      <c r="B4" s="11" t="s">
        <v>5</v>
      </c>
      <c r="C4" s="11"/>
      <c r="D4" s="11"/>
      <c r="E4" s="11"/>
      <c r="F4" s="11"/>
      <c r="G4" s="11"/>
      <c r="H4" s="11"/>
      <c r="I4" s="11"/>
      <c r="J4" s="11"/>
      <c r="K4" s="11"/>
      <c r="L4" s="11"/>
      <c r="M4" s="11"/>
      <c r="N4" s="11"/>
      <c r="O4" s="11"/>
      <c r="P4" s="11"/>
      <c r="Q4" s="11"/>
      <c r="R4" s="11"/>
      <c r="S4" s="11"/>
      <c r="T4" s="11"/>
      <c r="U4" s="11"/>
    </row>
    <row r="5" spans="1:21">
      <c r="A5" s="12"/>
      <c r="B5" s="112" t="s">
        <v>410</v>
      </c>
      <c r="C5" s="112"/>
      <c r="D5" s="112"/>
      <c r="E5" s="112"/>
      <c r="F5" s="112"/>
      <c r="G5" s="112"/>
      <c r="H5" s="112"/>
      <c r="I5" s="112"/>
      <c r="J5" s="112"/>
      <c r="K5" s="112"/>
      <c r="L5" s="112"/>
      <c r="M5" s="112"/>
      <c r="N5" s="112"/>
      <c r="O5" s="112"/>
      <c r="P5" s="112"/>
      <c r="Q5" s="112"/>
      <c r="R5" s="112"/>
      <c r="S5" s="112"/>
      <c r="T5" s="112"/>
      <c r="U5" s="112"/>
    </row>
    <row r="6" spans="1:21">
      <c r="A6" s="12"/>
      <c r="B6" s="113" t="s">
        <v>411</v>
      </c>
      <c r="C6" s="113"/>
      <c r="D6" s="113"/>
      <c r="E6" s="113"/>
      <c r="F6" s="113"/>
      <c r="G6" s="113"/>
      <c r="H6" s="113"/>
      <c r="I6" s="113"/>
      <c r="J6" s="113"/>
      <c r="K6" s="113"/>
      <c r="L6" s="113"/>
      <c r="M6" s="113"/>
      <c r="N6" s="113"/>
      <c r="O6" s="113"/>
      <c r="P6" s="113"/>
      <c r="Q6" s="113"/>
      <c r="R6" s="113"/>
      <c r="S6" s="113"/>
      <c r="T6" s="113"/>
      <c r="U6" s="113"/>
    </row>
    <row r="7" spans="1:21">
      <c r="A7" s="12"/>
      <c r="B7" s="24"/>
      <c r="C7" s="24"/>
      <c r="D7" s="24"/>
      <c r="E7" s="24"/>
      <c r="F7" s="24"/>
      <c r="G7" s="24"/>
      <c r="H7" s="24"/>
      <c r="I7" s="24"/>
      <c r="J7" s="24"/>
      <c r="K7" s="24"/>
      <c r="L7" s="24"/>
      <c r="M7" s="24"/>
      <c r="N7" s="24"/>
      <c r="O7" s="24"/>
      <c r="P7" s="24"/>
      <c r="Q7" s="24"/>
      <c r="R7" s="24"/>
    </row>
    <row r="8" spans="1:21">
      <c r="A8" s="12"/>
      <c r="B8" s="16"/>
      <c r="C8" s="16"/>
      <c r="D8" s="16"/>
      <c r="E8" s="16"/>
      <c r="F8" s="16"/>
      <c r="G8" s="16"/>
      <c r="H8" s="16"/>
      <c r="I8" s="16"/>
      <c r="J8" s="16"/>
      <c r="K8" s="16"/>
      <c r="L8" s="16"/>
      <c r="M8" s="16"/>
      <c r="N8" s="16"/>
      <c r="O8" s="16"/>
      <c r="P8" s="16"/>
      <c r="Q8" s="16"/>
      <c r="R8" s="16"/>
    </row>
    <row r="9" spans="1:21" ht="15.75" thickBot="1">
      <c r="A9" s="12"/>
      <c r="B9" s="80"/>
      <c r="C9" s="18"/>
      <c r="D9" s="27" t="s">
        <v>412</v>
      </c>
      <c r="E9" s="27"/>
      <c r="F9" s="27"/>
      <c r="G9" s="27"/>
      <c r="H9" s="27"/>
      <c r="I9" s="27"/>
      <c r="J9" s="27"/>
      <c r="K9" s="18"/>
      <c r="L9" s="27" t="s">
        <v>304</v>
      </c>
      <c r="M9" s="27"/>
      <c r="N9" s="27"/>
      <c r="O9" s="27"/>
      <c r="P9" s="27"/>
      <c r="Q9" s="27"/>
      <c r="R9" s="27"/>
    </row>
    <row r="10" spans="1:21" ht="15.75" thickBot="1">
      <c r="A10" s="12"/>
      <c r="B10" s="18"/>
      <c r="C10" s="18"/>
      <c r="D10" s="109">
        <v>2014</v>
      </c>
      <c r="E10" s="109"/>
      <c r="F10" s="109"/>
      <c r="G10" s="18"/>
      <c r="H10" s="109">
        <v>2013</v>
      </c>
      <c r="I10" s="109"/>
      <c r="J10" s="109"/>
      <c r="K10" s="18"/>
      <c r="L10" s="109">
        <v>2014</v>
      </c>
      <c r="M10" s="109"/>
      <c r="N10" s="109"/>
      <c r="O10" s="18"/>
      <c r="P10" s="109">
        <v>2013</v>
      </c>
      <c r="Q10" s="109"/>
      <c r="R10" s="109"/>
    </row>
    <row r="11" spans="1:21">
      <c r="A11" s="12"/>
      <c r="B11" s="91" t="s">
        <v>413</v>
      </c>
      <c r="C11" s="30"/>
      <c r="D11" s="123" t="s">
        <v>177</v>
      </c>
      <c r="E11" s="183" t="s">
        <v>414</v>
      </c>
      <c r="F11" s="123" t="s">
        <v>186</v>
      </c>
      <c r="G11" s="30"/>
      <c r="H11" s="123" t="s">
        <v>177</v>
      </c>
      <c r="I11" s="125">
        <v>61066</v>
      </c>
      <c r="J11" s="29"/>
      <c r="K11" s="30"/>
      <c r="L11" s="105" t="s">
        <v>177</v>
      </c>
      <c r="M11" s="142" t="s">
        <v>415</v>
      </c>
      <c r="N11" s="105" t="s">
        <v>186</v>
      </c>
      <c r="O11" s="30"/>
      <c r="P11" s="105" t="s">
        <v>177</v>
      </c>
      <c r="Q11" s="107">
        <v>75495</v>
      </c>
      <c r="R11" s="29"/>
    </row>
    <row r="12" spans="1:21">
      <c r="A12" s="12"/>
      <c r="B12" s="91"/>
      <c r="C12" s="30"/>
      <c r="D12" s="122"/>
      <c r="E12" s="182"/>
      <c r="F12" s="122"/>
      <c r="G12" s="30"/>
      <c r="H12" s="126"/>
      <c r="I12" s="127"/>
      <c r="J12" s="76"/>
      <c r="K12" s="30"/>
      <c r="L12" s="184"/>
      <c r="M12" s="185"/>
      <c r="N12" s="184"/>
      <c r="O12" s="30"/>
      <c r="P12" s="184"/>
      <c r="Q12" s="186"/>
      <c r="R12" s="76"/>
    </row>
    <row r="13" spans="1:21">
      <c r="A13" s="12"/>
      <c r="B13" s="128" t="s">
        <v>416</v>
      </c>
      <c r="C13" s="28"/>
      <c r="D13" s="130" t="s">
        <v>197</v>
      </c>
      <c r="E13" s="130"/>
      <c r="F13" s="128" t="s">
        <v>186</v>
      </c>
      <c r="G13" s="28"/>
      <c r="H13" s="130" t="s">
        <v>178</v>
      </c>
      <c r="I13" s="130"/>
      <c r="J13" s="28"/>
      <c r="K13" s="28"/>
      <c r="L13" s="93" t="s">
        <v>253</v>
      </c>
      <c r="M13" s="93"/>
      <c r="N13" s="89" t="s">
        <v>186</v>
      </c>
      <c r="O13" s="28"/>
      <c r="P13" s="93" t="s">
        <v>178</v>
      </c>
      <c r="Q13" s="93"/>
      <c r="R13" s="28"/>
    </row>
    <row r="14" spans="1:21">
      <c r="A14" s="12"/>
      <c r="B14" s="128"/>
      <c r="C14" s="28"/>
      <c r="D14" s="130"/>
      <c r="E14" s="130"/>
      <c r="F14" s="128"/>
      <c r="G14" s="28"/>
      <c r="H14" s="130"/>
      <c r="I14" s="130"/>
      <c r="J14" s="28"/>
      <c r="K14" s="28"/>
      <c r="L14" s="93"/>
      <c r="M14" s="93"/>
      <c r="N14" s="89"/>
      <c r="O14" s="28"/>
      <c r="P14" s="93"/>
      <c r="Q14" s="93"/>
      <c r="R14" s="28"/>
    </row>
    <row r="15" spans="1:21">
      <c r="A15" s="12"/>
      <c r="B15" s="91" t="s">
        <v>417</v>
      </c>
      <c r="C15" s="30"/>
      <c r="D15" s="182" t="s">
        <v>418</v>
      </c>
      <c r="E15" s="182"/>
      <c r="F15" s="122" t="s">
        <v>186</v>
      </c>
      <c r="G15" s="30"/>
      <c r="H15" s="124">
        <v>6350</v>
      </c>
      <c r="I15" s="124"/>
      <c r="J15" s="30"/>
      <c r="K15" s="30"/>
      <c r="L15" s="141" t="s">
        <v>419</v>
      </c>
      <c r="M15" s="141"/>
      <c r="N15" s="102" t="s">
        <v>186</v>
      </c>
      <c r="O15" s="30"/>
      <c r="P15" s="92">
        <v>10577</v>
      </c>
      <c r="Q15" s="92"/>
      <c r="R15" s="30"/>
    </row>
    <row r="16" spans="1:21">
      <c r="A16" s="12"/>
      <c r="B16" s="91"/>
      <c r="C16" s="30"/>
      <c r="D16" s="182"/>
      <c r="E16" s="182"/>
      <c r="F16" s="122"/>
      <c r="G16" s="30"/>
      <c r="H16" s="124"/>
      <c r="I16" s="124"/>
      <c r="J16" s="30"/>
      <c r="K16" s="30"/>
      <c r="L16" s="141"/>
      <c r="M16" s="141"/>
      <c r="N16" s="102"/>
      <c r="O16" s="30"/>
      <c r="P16" s="92"/>
      <c r="Q16" s="92"/>
      <c r="R16" s="30"/>
    </row>
    <row r="17" spans="1:21">
      <c r="A17" s="12"/>
      <c r="B17" s="128" t="s">
        <v>420</v>
      </c>
      <c r="C17" s="28"/>
      <c r="D17" s="130" t="s">
        <v>421</v>
      </c>
      <c r="E17" s="130"/>
      <c r="F17" s="128" t="s">
        <v>186</v>
      </c>
      <c r="G17" s="28"/>
      <c r="H17" s="130" t="s">
        <v>229</v>
      </c>
      <c r="I17" s="130"/>
      <c r="J17" s="128" t="s">
        <v>186</v>
      </c>
      <c r="K17" s="28"/>
      <c r="L17" s="130">
        <v>957</v>
      </c>
      <c r="M17" s="130"/>
      <c r="N17" s="28"/>
      <c r="O17" s="28"/>
      <c r="P17" s="130" t="s">
        <v>422</v>
      </c>
      <c r="Q17" s="130"/>
      <c r="R17" s="128" t="s">
        <v>186</v>
      </c>
    </row>
    <row r="18" spans="1:21" ht="15.75" thickBot="1">
      <c r="A18" s="12"/>
      <c r="B18" s="128"/>
      <c r="C18" s="28"/>
      <c r="D18" s="187"/>
      <c r="E18" s="187"/>
      <c r="F18" s="188"/>
      <c r="G18" s="28"/>
      <c r="H18" s="187"/>
      <c r="I18" s="187"/>
      <c r="J18" s="188"/>
      <c r="K18" s="28"/>
      <c r="L18" s="187"/>
      <c r="M18" s="187"/>
      <c r="N18" s="46"/>
      <c r="O18" s="28"/>
      <c r="P18" s="187"/>
      <c r="Q18" s="187"/>
      <c r="R18" s="188"/>
    </row>
    <row r="19" spans="1:21">
      <c r="A19" s="12"/>
      <c r="B19" s="122" t="s">
        <v>42</v>
      </c>
      <c r="C19" s="30"/>
      <c r="D19" s="123" t="s">
        <v>177</v>
      </c>
      <c r="E19" s="183" t="s">
        <v>199</v>
      </c>
      <c r="F19" s="123" t="s">
        <v>186</v>
      </c>
      <c r="G19" s="30"/>
      <c r="H19" s="123" t="s">
        <v>177</v>
      </c>
      <c r="I19" s="125">
        <v>66754</v>
      </c>
      <c r="J19" s="29"/>
      <c r="K19" s="30"/>
      <c r="L19" s="123" t="s">
        <v>177</v>
      </c>
      <c r="M19" s="183" t="s">
        <v>255</v>
      </c>
      <c r="N19" s="123" t="s">
        <v>186</v>
      </c>
      <c r="O19" s="30"/>
      <c r="P19" s="123" t="s">
        <v>177</v>
      </c>
      <c r="Q19" s="125">
        <v>84550</v>
      </c>
      <c r="R19" s="29"/>
    </row>
    <row r="20" spans="1:21" ht="15.75" thickBot="1">
      <c r="A20" s="12"/>
      <c r="B20" s="122"/>
      <c r="C20" s="30"/>
      <c r="D20" s="189"/>
      <c r="E20" s="190"/>
      <c r="F20" s="189"/>
      <c r="G20" s="30"/>
      <c r="H20" s="189"/>
      <c r="I20" s="191"/>
      <c r="J20" s="55"/>
      <c r="K20" s="30"/>
      <c r="L20" s="189"/>
      <c r="M20" s="190"/>
      <c r="N20" s="189"/>
      <c r="O20" s="30"/>
      <c r="P20" s="189"/>
      <c r="Q20" s="191"/>
      <c r="R20" s="55"/>
    </row>
    <row r="21" spans="1:21" ht="15.75" thickTop="1">
      <c r="A21" s="12"/>
      <c r="B21" s="113" t="s">
        <v>423</v>
      </c>
      <c r="C21" s="113"/>
      <c r="D21" s="113"/>
      <c r="E21" s="113"/>
      <c r="F21" s="113"/>
      <c r="G21" s="113"/>
      <c r="H21" s="113"/>
      <c r="I21" s="113"/>
      <c r="J21" s="113"/>
      <c r="K21" s="113"/>
      <c r="L21" s="113"/>
      <c r="M21" s="113"/>
      <c r="N21" s="113"/>
      <c r="O21" s="113"/>
      <c r="P21" s="113"/>
      <c r="Q21" s="113"/>
      <c r="R21" s="113"/>
      <c r="S21" s="113"/>
      <c r="T21" s="113"/>
      <c r="U21" s="113"/>
    </row>
    <row r="22" spans="1:21">
      <c r="A22" s="12"/>
      <c r="B22" s="16"/>
      <c r="C22" s="16"/>
    </row>
    <row r="23" spans="1:21" ht="51">
      <c r="A23" s="12"/>
      <c r="B23" s="192" t="s">
        <v>424</v>
      </c>
      <c r="C23" s="193" t="s">
        <v>425</v>
      </c>
    </row>
    <row r="24" spans="1:21">
      <c r="A24" s="12"/>
      <c r="B24" s="16"/>
      <c r="C24" s="16"/>
    </row>
    <row r="25" spans="1:21" ht="63.75">
      <c r="A25" s="12"/>
      <c r="B25" s="192" t="s">
        <v>426</v>
      </c>
      <c r="C25" s="193" t="s">
        <v>427</v>
      </c>
    </row>
    <row r="26" spans="1:21">
      <c r="A26" s="12"/>
      <c r="B26" s="16"/>
      <c r="C26" s="16"/>
    </row>
    <row r="27" spans="1:21" ht="51">
      <c r="A27" s="12"/>
      <c r="B27" s="192" t="s">
        <v>428</v>
      </c>
      <c r="C27" s="193" t="s">
        <v>429</v>
      </c>
    </row>
    <row r="28" spans="1:21">
      <c r="A28" s="12"/>
      <c r="B28" s="113" t="s">
        <v>430</v>
      </c>
      <c r="C28" s="113"/>
      <c r="D28" s="113"/>
      <c r="E28" s="113"/>
      <c r="F28" s="113"/>
      <c r="G28" s="113"/>
      <c r="H28" s="113"/>
      <c r="I28" s="113"/>
      <c r="J28" s="113"/>
      <c r="K28" s="113"/>
      <c r="L28" s="113"/>
      <c r="M28" s="113"/>
      <c r="N28" s="113"/>
      <c r="O28" s="113"/>
      <c r="P28" s="113"/>
      <c r="Q28" s="113"/>
      <c r="R28" s="113"/>
      <c r="S28" s="113"/>
      <c r="T28" s="113"/>
      <c r="U28" s="113"/>
    </row>
    <row r="29" spans="1:21">
      <c r="A29" s="12"/>
      <c r="B29" s="24"/>
      <c r="C29" s="24"/>
      <c r="D29" s="24"/>
      <c r="E29" s="24"/>
      <c r="F29" s="24"/>
      <c r="G29" s="24"/>
      <c r="H29" s="24"/>
      <c r="I29" s="24"/>
      <c r="J29" s="24"/>
      <c r="K29" s="24"/>
      <c r="L29" s="24"/>
      <c r="M29" s="24"/>
      <c r="N29" s="24"/>
      <c r="O29" s="24"/>
      <c r="P29" s="24"/>
      <c r="Q29" s="24"/>
    </row>
    <row r="30" spans="1:21">
      <c r="A30" s="12"/>
      <c r="B30" s="16"/>
      <c r="C30" s="16"/>
      <c r="D30" s="16"/>
      <c r="E30" s="16"/>
      <c r="F30" s="16"/>
      <c r="G30" s="16"/>
      <c r="H30" s="16"/>
      <c r="I30" s="16"/>
      <c r="J30" s="16"/>
      <c r="K30" s="16"/>
      <c r="L30" s="16"/>
      <c r="M30" s="16"/>
      <c r="N30" s="16"/>
      <c r="O30" s="16"/>
      <c r="P30" s="16"/>
      <c r="Q30" s="16"/>
    </row>
    <row r="31" spans="1:21" ht="15.75" thickBot="1">
      <c r="A31" s="12"/>
      <c r="B31" s="80"/>
      <c r="C31" s="27" t="s">
        <v>431</v>
      </c>
      <c r="D31" s="27"/>
      <c r="E31" s="27"/>
      <c r="F31" s="27"/>
      <c r="G31" s="27"/>
      <c r="H31" s="27"/>
      <c r="I31" s="27"/>
      <c r="J31" s="27"/>
      <c r="K31" s="27"/>
      <c r="L31" s="27"/>
      <c r="M31" s="27"/>
      <c r="N31" s="27"/>
      <c r="O31" s="27"/>
      <c r="P31" s="27"/>
      <c r="Q31" s="27"/>
    </row>
    <row r="32" spans="1:21" ht="15.75" thickBot="1">
      <c r="A32" s="12"/>
      <c r="B32" s="80"/>
      <c r="C32" s="109" t="s">
        <v>139</v>
      </c>
      <c r="D32" s="109"/>
      <c r="E32" s="109"/>
      <c r="F32" s="18"/>
      <c r="G32" s="109" t="s">
        <v>432</v>
      </c>
      <c r="H32" s="109"/>
      <c r="I32" s="109"/>
      <c r="J32" s="18"/>
      <c r="K32" s="109" t="s">
        <v>433</v>
      </c>
      <c r="L32" s="109"/>
      <c r="M32" s="109"/>
      <c r="N32" s="18"/>
      <c r="O32" s="109" t="s">
        <v>434</v>
      </c>
      <c r="P32" s="109"/>
      <c r="Q32" s="109"/>
    </row>
    <row r="33" spans="1:17">
      <c r="A33" s="12"/>
      <c r="B33" s="86" t="s">
        <v>435</v>
      </c>
      <c r="C33" s="29"/>
      <c r="D33" s="29"/>
      <c r="E33" s="29"/>
      <c r="F33" s="20"/>
      <c r="G33" s="29"/>
      <c r="H33" s="29"/>
      <c r="I33" s="29"/>
      <c r="J33" s="20"/>
      <c r="K33" s="29"/>
      <c r="L33" s="29"/>
      <c r="M33" s="29"/>
      <c r="N33" s="20"/>
      <c r="O33" s="29"/>
      <c r="P33" s="29"/>
      <c r="Q33" s="29"/>
    </row>
    <row r="34" spans="1:17">
      <c r="A34" s="12"/>
      <c r="B34" s="95" t="s">
        <v>436</v>
      </c>
      <c r="C34" s="89" t="s">
        <v>177</v>
      </c>
      <c r="D34" s="90">
        <v>47642</v>
      </c>
      <c r="E34" s="28"/>
      <c r="F34" s="28"/>
      <c r="G34" s="89" t="s">
        <v>177</v>
      </c>
      <c r="H34" s="90">
        <v>47642</v>
      </c>
      <c r="I34" s="28"/>
      <c r="J34" s="28"/>
      <c r="K34" s="89" t="s">
        <v>177</v>
      </c>
      <c r="L34" s="93" t="s">
        <v>178</v>
      </c>
      <c r="M34" s="28"/>
      <c r="N34" s="28"/>
      <c r="O34" s="89" t="s">
        <v>177</v>
      </c>
      <c r="P34" s="93" t="s">
        <v>178</v>
      </c>
      <c r="Q34" s="28"/>
    </row>
    <row r="35" spans="1:17">
      <c r="A35" s="12"/>
      <c r="B35" s="95"/>
      <c r="C35" s="89"/>
      <c r="D35" s="90"/>
      <c r="E35" s="28"/>
      <c r="F35" s="28"/>
      <c r="G35" s="89"/>
      <c r="H35" s="90"/>
      <c r="I35" s="28"/>
      <c r="J35" s="28"/>
      <c r="K35" s="89"/>
      <c r="L35" s="93"/>
      <c r="M35" s="28"/>
      <c r="N35" s="28"/>
      <c r="O35" s="89"/>
      <c r="P35" s="93"/>
      <c r="Q35" s="28"/>
    </row>
    <row r="36" spans="1:17">
      <c r="A36" s="12"/>
      <c r="B36" s="104" t="s">
        <v>437</v>
      </c>
      <c r="C36" s="92">
        <v>13761</v>
      </c>
      <c r="D36" s="92"/>
      <c r="E36" s="30"/>
      <c r="F36" s="30"/>
      <c r="G36" s="92">
        <v>13761</v>
      </c>
      <c r="H36" s="92"/>
      <c r="I36" s="30"/>
      <c r="J36" s="30"/>
      <c r="K36" s="141" t="s">
        <v>178</v>
      </c>
      <c r="L36" s="141"/>
      <c r="M36" s="30"/>
      <c r="N36" s="30"/>
      <c r="O36" s="141" t="s">
        <v>178</v>
      </c>
      <c r="P36" s="141"/>
      <c r="Q36" s="30"/>
    </row>
    <row r="37" spans="1:17">
      <c r="A37" s="12"/>
      <c r="B37" s="104"/>
      <c r="C37" s="92"/>
      <c r="D37" s="92"/>
      <c r="E37" s="30"/>
      <c r="F37" s="30"/>
      <c r="G37" s="92"/>
      <c r="H37" s="92"/>
      <c r="I37" s="30"/>
      <c r="J37" s="30"/>
      <c r="K37" s="141"/>
      <c r="L37" s="141"/>
      <c r="M37" s="30"/>
      <c r="N37" s="30"/>
      <c r="O37" s="141"/>
      <c r="P37" s="141"/>
      <c r="Q37" s="30"/>
    </row>
    <row r="38" spans="1:17">
      <c r="A38" s="12"/>
      <c r="B38" s="95" t="s">
        <v>417</v>
      </c>
      <c r="C38" s="90">
        <v>1298</v>
      </c>
      <c r="D38" s="90"/>
      <c r="E38" s="28"/>
      <c r="F38" s="28"/>
      <c r="G38" s="93" t="s">
        <v>178</v>
      </c>
      <c r="H38" s="93"/>
      <c r="I38" s="28"/>
      <c r="J38" s="28"/>
      <c r="K38" s="90">
        <v>1298</v>
      </c>
      <c r="L38" s="90"/>
      <c r="M38" s="28"/>
      <c r="N38" s="28"/>
      <c r="O38" s="93" t="s">
        <v>178</v>
      </c>
      <c r="P38" s="93"/>
      <c r="Q38" s="28"/>
    </row>
    <row r="39" spans="1:17">
      <c r="A39" s="12"/>
      <c r="B39" s="95"/>
      <c r="C39" s="90"/>
      <c r="D39" s="90"/>
      <c r="E39" s="28"/>
      <c r="F39" s="28"/>
      <c r="G39" s="93"/>
      <c r="H39" s="93"/>
      <c r="I39" s="28"/>
      <c r="J39" s="28"/>
      <c r="K39" s="90"/>
      <c r="L39" s="90"/>
      <c r="M39" s="28"/>
      <c r="N39" s="28"/>
      <c r="O39" s="93"/>
      <c r="P39" s="93"/>
      <c r="Q39" s="28"/>
    </row>
    <row r="40" spans="1:17">
      <c r="A40" s="12"/>
      <c r="B40" s="104" t="s">
        <v>438</v>
      </c>
      <c r="C40" s="141">
        <v>240</v>
      </c>
      <c r="D40" s="141"/>
      <c r="E40" s="30"/>
      <c r="F40" s="30"/>
      <c r="G40" s="141" t="s">
        <v>178</v>
      </c>
      <c r="H40" s="141"/>
      <c r="I40" s="30"/>
      <c r="J40" s="30"/>
      <c r="K40" s="141">
        <v>240</v>
      </c>
      <c r="L40" s="141"/>
      <c r="M40" s="30"/>
      <c r="N40" s="30"/>
      <c r="O40" s="141" t="s">
        <v>178</v>
      </c>
      <c r="P40" s="141"/>
      <c r="Q40" s="30"/>
    </row>
    <row r="41" spans="1:17" ht="15.75" thickBot="1">
      <c r="A41" s="12"/>
      <c r="B41" s="104"/>
      <c r="C41" s="132"/>
      <c r="D41" s="132"/>
      <c r="E41" s="38"/>
      <c r="F41" s="30"/>
      <c r="G41" s="132"/>
      <c r="H41" s="132"/>
      <c r="I41" s="38"/>
      <c r="J41" s="30"/>
      <c r="K41" s="132"/>
      <c r="L41" s="132"/>
      <c r="M41" s="38"/>
      <c r="N41" s="30"/>
      <c r="O41" s="132"/>
      <c r="P41" s="132"/>
      <c r="Q41" s="38"/>
    </row>
    <row r="42" spans="1:17">
      <c r="A42" s="12"/>
      <c r="B42" s="28"/>
      <c r="C42" s="96" t="s">
        <v>177</v>
      </c>
      <c r="D42" s="98">
        <v>62941</v>
      </c>
      <c r="E42" s="40"/>
      <c r="F42" s="28"/>
      <c r="G42" s="96" t="s">
        <v>177</v>
      </c>
      <c r="H42" s="98">
        <v>61403</v>
      </c>
      <c r="I42" s="40"/>
      <c r="J42" s="28"/>
      <c r="K42" s="96" t="s">
        <v>177</v>
      </c>
      <c r="L42" s="98">
        <v>1538</v>
      </c>
      <c r="M42" s="40"/>
      <c r="N42" s="28"/>
      <c r="O42" s="96" t="s">
        <v>177</v>
      </c>
      <c r="P42" s="194" t="s">
        <v>178</v>
      </c>
      <c r="Q42" s="40"/>
    </row>
    <row r="43" spans="1:17" ht="15.75" thickBot="1">
      <c r="A43" s="12"/>
      <c r="B43" s="28"/>
      <c r="C43" s="97"/>
      <c r="D43" s="99"/>
      <c r="E43" s="68"/>
      <c r="F43" s="28"/>
      <c r="G43" s="97"/>
      <c r="H43" s="99"/>
      <c r="I43" s="68"/>
      <c r="J43" s="28"/>
      <c r="K43" s="97"/>
      <c r="L43" s="99"/>
      <c r="M43" s="68"/>
      <c r="N43" s="28"/>
      <c r="O43" s="97"/>
      <c r="P43" s="195"/>
      <c r="Q43" s="68"/>
    </row>
    <row r="44" spans="1:17" ht="15.75" thickTop="1">
      <c r="A44" s="12"/>
      <c r="B44" s="86" t="s">
        <v>439</v>
      </c>
      <c r="C44" s="75"/>
      <c r="D44" s="75"/>
      <c r="E44" s="75"/>
      <c r="F44" s="20"/>
      <c r="G44" s="75"/>
      <c r="H44" s="75"/>
      <c r="I44" s="75"/>
      <c r="J44" s="20"/>
      <c r="K44" s="75"/>
      <c r="L44" s="75"/>
      <c r="M44" s="75"/>
      <c r="N44" s="20"/>
      <c r="O44" s="75"/>
      <c r="P44" s="75"/>
      <c r="Q44" s="75"/>
    </row>
    <row r="45" spans="1:17">
      <c r="A45" s="12"/>
      <c r="B45" s="95" t="s">
        <v>413</v>
      </c>
      <c r="C45" s="89" t="s">
        <v>177</v>
      </c>
      <c r="D45" s="90">
        <v>43960</v>
      </c>
      <c r="E45" s="28"/>
      <c r="F45" s="28"/>
      <c r="G45" s="89" t="s">
        <v>177</v>
      </c>
      <c r="H45" s="93" t="s">
        <v>178</v>
      </c>
      <c r="I45" s="28"/>
      <c r="J45" s="28"/>
      <c r="K45" s="89" t="s">
        <v>177</v>
      </c>
      <c r="L45" s="93" t="s">
        <v>178</v>
      </c>
      <c r="M45" s="28"/>
      <c r="N45" s="28"/>
      <c r="O45" s="89" t="s">
        <v>177</v>
      </c>
      <c r="P45" s="90">
        <v>43960</v>
      </c>
      <c r="Q45" s="28"/>
    </row>
    <row r="46" spans="1:17">
      <c r="A46" s="12"/>
      <c r="B46" s="95"/>
      <c r="C46" s="89"/>
      <c r="D46" s="90"/>
      <c r="E46" s="28"/>
      <c r="F46" s="28"/>
      <c r="G46" s="89"/>
      <c r="H46" s="93"/>
      <c r="I46" s="28"/>
      <c r="J46" s="28"/>
      <c r="K46" s="89"/>
      <c r="L46" s="93"/>
      <c r="M46" s="28"/>
      <c r="N46" s="28"/>
      <c r="O46" s="89"/>
      <c r="P46" s="90"/>
      <c r="Q46" s="28"/>
    </row>
    <row r="47" spans="1:17">
      <c r="A47" s="12"/>
      <c r="B47" s="104" t="s">
        <v>416</v>
      </c>
      <c r="C47" s="92">
        <v>23656</v>
      </c>
      <c r="D47" s="92"/>
      <c r="E47" s="30"/>
      <c r="F47" s="30"/>
      <c r="G47" s="141" t="s">
        <v>178</v>
      </c>
      <c r="H47" s="141"/>
      <c r="I47" s="30"/>
      <c r="J47" s="30"/>
      <c r="K47" s="141" t="s">
        <v>178</v>
      </c>
      <c r="L47" s="141"/>
      <c r="M47" s="30"/>
      <c r="N47" s="30"/>
      <c r="O47" s="92">
        <v>23656</v>
      </c>
      <c r="P47" s="92"/>
      <c r="Q47" s="30"/>
    </row>
    <row r="48" spans="1:17">
      <c r="A48" s="12"/>
      <c r="B48" s="104"/>
      <c r="C48" s="92"/>
      <c r="D48" s="92"/>
      <c r="E48" s="30"/>
      <c r="F48" s="30"/>
      <c r="G48" s="141"/>
      <c r="H48" s="141"/>
      <c r="I48" s="30"/>
      <c r="J48" s="30"/>
      <c r="K48" s="141"/>
      <c r="L48" s="141"/>
      <c r="M48" s="30"/>
      <c r="N48" s="30"/>
      <c r="O48" s="92"/>
      <c r="P48" s="92"/>
      <c r="Q48" s="30"/>
    </row>
    <row r="49" spans="1:21">
      <c r="A49" s="12"/>
      <c r="B49" s="95" t="s">
        <v>417</v>
      </c>
      <c r="C49" s="93">
        <v>291</v>
      </c>
      <c r="D49" s="93"/>
      <c r="E49" s="28"/>
      <c r="F49" s="28"/>
      <c r="G49" s="93" t="s">
        <v>178</v>
      </c>
      <c r="H49" s="93"/>
      <c r="I49" s="28"/>
      <c r="J49" s="28"/>
      <c r="K49" s="93">
        <v>291</v>
      </c>
      <c r="L49" s="93"/>
      <c r="M49" s="28"/>
      <c r="N49" s="28"/>
      <c r="O49" s="93" t="s">
        <v>178</v>
      </c>
      <c r="P49" s="93"/>
      <c r="Q49" s="28"/>
    </row>
    <row r="50" spans="1:21" ht="15.75" thickBot="1">
      <c r="A50" s="12"/>
      <c r="B50" s="95"/>
      <c r="C50" s="110"/>
      <c r="D50" s="110"/>
      <c r="E50" s="46"/>
      <c r="F50" s="28"/>
      <c r="G50" s="110"/>
      <c r="H50" s="110"/>
      <c r="I50" s="46"/>
      <c r="J50" s="28"/>
      <c r="K50" s="110"/>
      <c r="L50" s="110"/>
      <c r="M50" s="46"/>
      <c r="N50" s="28"/>
      <c r="O50" s="110"/>
      <c r="P50" s="110"/>
      <c r="Q50" s="46"/>
    </row>
    <row r="51" spans="1:21">
      <c r="A51" s="12"/>
      <c r="B51" s="30"/>
      <c r="C51" s="105" t="s">
        <v>177</v>
      </c>
      <c r="D51" s="107">
        <v>67907</v>
      </c>
      <c r="E51" s="29"/>
      <c r="F51" s="30"/>
      <c r="G51" s="105" t="s">
        <v>177</v>
      </c>
      <c r="H51" s="142" t="s">
        <v>178</v>
      </c>
      <c r="I51" s="29"/>
      <c r="J51" s="30"/>
      <c r="K51" s="105" t="s">
        <v>177</v>
      </c>
      <c r="L51" s="142">
        <v>291</v>
      </c>
      <c r="M51" s="29"/>
      <c r="N51" s="30"/>
      <c r="O51" s="105" t="s">
        <v>177</v>
      </c>
      <c r="P51" s="107">
        <v>67616</v>
      </c>
      <c r="Q51" s="29"/>
    </row>
    <row r="52" spans="1:21" ht="15.75" thickBot="1">
      <c r="A52" s="12"/>
      <c r="B52" s="30"/>
      <c r="C52" s="106"/>
      <c r="D52" s="108"/>
      <c r="E52" s="55"/>
      <c r="F52" s="30"/>
      <c r="G52" s="106"/>
      <c r="H52" s="196"/>
      <c r="I52" s="55"/>
      <c r="J52" s="30"/>
      <c r="K52" s="106"/>
      <c r="L52" s="196"/>
      <c r="M52" s="55"/>
      <c r="N52" s="30"/>
      <c r="O52" s="106"/>
      <c r="P52" s="108"/>
      <c r="Q52" s="55"/>
    </row>
    <row r="53" spans="1:21" ht="15.75" thickTop="1">
      <c r="A53" s="12"/>
      <c r="B53" s="117"/>
      <c r="C53" s="117"/>
      <c r="D53" s="117"/>
      <c r="E53" s="117"/>
      <c r="F53" s="117"/>
      <c r="G53" s="117"/>
      <c r="H53" s="117"/>
      <c r="I53" s="117"/>
      <c r="J53" s="117"/>
      <c r="K53" s="117"/>
      <c r="L53" s="117"/>
      <c r="M53" s="117"/>
      <c r="N53" s="117"/>
      <c r="O53" s="117"/>
      <c r="P53" s="117"/>
      <c r="Q53" s="117"/>
      <c r="R53" s="117"/>
      <c r="S53" s="117"/>
      <c r="T53" s="117"/>
      <c r="U53" s="117"/>
    </row>
    <row r="54" spans="1:21">
      <c r="A54" s="12"/>
      <c r="B54" s="24"/>
      <c r="C54" s="24"/>
      <c r="D54" s="24"/>
      <c r="E54" s="24"/>
      <c r="F54" s="24"/>
      <c r="G54" s="24"/>
      <c r="H54" s="24"/>
      <c r="I54" s="24"/>
      <c r="J54" s="24"/>
      <c r="K54" s="24"/>
      <c r="L54" s="24"/>
      <c r="M54" s="24"/>
      <c r="N54" s="24"/>
      <c r="O54" s="24"/>
      <c r="P54" s="24"/>
      <c r="Q54" s="24"/>
    </row>
    <row r="55" spans="1:21">
      <c r="A55" s="12"/>
      <c r="B55" s="16"/>
      <c r="C55" s="16"/>
      <c r="D55" s="16"/>
      <c r="E55" s="16"/>
      <c r="F55" s="16"/>
      <c r="G55" s="16"/>
      <c r="H55" s="16"/>
      <c r="I55" s="16"/>
      <c r="J55" s="16"/>
      <c r="K55" s="16"/>
      <c r="L55" s="16"/>
      <c r="M55" s="16"/>
      <c r="N55" s="16"/>
      <c r="O55" s="16"/>
      <c r="P55" s="16"/>
      <c r="Q55" s="16"/>
    </row>
    <row r="56" spans="1:21" ht="15.75" thickBot="1">
      <c r="A56" s="12"/>
      <c r="B56" s="80"/>
      <c r="C56" s="27" t="s">
        <v>440</v>
      </c>
      <c r="D56" s="27"/>
      <c r="E56" s="27"/>
      <c r="F56" s="27"/>
      <c r="G56" s="27"/>
      <c r="H56" s="27"/>
      <c r="I56" s="27"/>
      <c r="J56" s="27"/>
      <c r="K56" s="27"/>
      <c r="L56" s="27"/>
      <c r="M56" s="27"/>
      <c r="N56" s="27"/>
      <c r="O56" s="27"/>
      <c r="P56" s="27"/>
      <c r="Q56" s="27"/>
    </row>
    <row r="57" spans="1:21" ht="15.75" thickBot="1">
      <c r="A57" s="12"/>
      <c r="B57" s="80"/>
      <c r="C57" s="109" t="s">
        <v>139</v>
      </c>
      <c r="D57" s="109"/>
      <c r="E57" s="109"/>
      <c r="F57" s="18"/>
      <c r="G57" s="109" t="s">
        <v>432</v>
      </c>
      <c r="H57" s="109"/>
      <c r="I57" s="109"/>
      <c r="J57" s="18"/>
      <c r="K57" s="109" t="s">
        <v>433</v>
      </c>
      <c r="L57" s="109"/>
      <c r="M57" s="109"/>
      <c r="N57" s="18"/>
      <c r="O57" s="109" t="s">
        <v>434</v>
      </c>
      <c r="P57" s="109"/>
      <c r="Q57" s="109"/>
    </row>
    <row r="58" spans="1:21">
      <c r="A58" s="12"/>
      <c r="B58" s="86" t="s">
        <v>435</v>
      </c>
      <c r="C58" s="29"/>
      <c r="D58" s="29"/>
      <c r="E58" s="29"/>
      <c r="F58" s="20"/>
      <c r="G58" s="29"/>
      <c r="H58" s="29"/>
      <c r="I58" s="29"/>
      <c r="J58" s="20"/>
      <c r="K58" s="29"/>
      <c r="L58" s="29"/>
      <c r="M58" s="29"/>
      <c r="N58" s="20"/>
      <c r="O58" s="29"/>
      <c r="P58" s="29"/>
      <c r="Q58" s="29"/>
    </row>
    <row r="59" spans="1:21">
      <c r="A59" s="12"/>
      <c r="B59" s="95" t="s">
        <v>437</v>
      </c>
      <c r="C59" s="89" t="s">
        <v>177</v>
      </c>
      <c r="D59" s="90">
        <v>14521</v>
      </c>
      <c r="E59" s="28"/>
      <c r="F59" s="28"/>
      <c r="G59" s="89" t="s">
        <v>177</v>
      </c>
      <c r="H59" s="90">
        <v>14521</v>
      </c>
      <c r="I59" s="28"/>
      <c r="J59" s="28"/>
      <c r="K59" s="89" t="s">
        <v>177</v>
      </c>
      <c r="L59" s="93" t="s">
        <v>178</v>
      </c>
      <c r="M59" s="28"/>
      <c r="N59" s="28"/>
      <c r="O59" s="89" t="s">
        <v>177</v>
      </c>
      <c r="P59" s="93" t="s">
        <v>178</v>
      </c>
      <c r="Q59" s="28"/>
    </row>
    <row r="60" spans="1:21">
      <c r="A60" s="12"/>
      <c r="B60" s="95"/>
      <c r="C60" s="89"/>
      <c r="D60" s="90"/>
      <c r="E60" s="28"/>
      <c r="F60" s="28"/>
      <c r="G60" s="89"/>
      <c r="H60" s="90"/>
      <c r="I60" s="28"/>
      <c r="J60" s="28"/>
      <c r="K60" s="89"/>
      <c r="L60" s="93"/>
      <c r="M60" s="28"/>
      <c r="N60" s="28"/>
      <c r="O60" s="89"/>
      <c r="P60" s="93"/>
      <c r="Q60" s="28"/>
    </row>
    <row r="61" spans="1:21">
      <c r="A61" s="12"/>
      <c r="B61" s="104" t="s">
        <v>417</v>
      </c>
      <c r="C61" s="141">
        <v>135</v>
      </c>
      <c r="D61" s="141"/>
      <c r="E61" s="30"/>
      <c r="F61" s="30"/>
      <c r="G61" s="141" t="s">
        <v>178</v>
      </c>
      <c r="H61" s="141"/>
      <c r="I61" s="30"/>
      <c r="J61" s="30"/>
      <c r="K61" s="141">
        <v>135</v>
      </c>
      <c r="L61" s="141"/>
      <c r="M61" s="30"/>
      <c r="N61" s="30"/>
      <c r="O61" s="141" t="s">
        <v>178</v>
      </c>
      <c r="P61" s="141"/>
      <c r="Q61" s="30"/>
    </row>
    <row r="62" spans="1:21" ht="15.75" thickBot="1">
      <c r="A62" s="12"/>
      <c r="B62" s="104"/>
      <c r="C62" s="132"/>
      <c r="D62" s="132"/>
      <c r="E62" s="38"/>
      <c r="F62" s="30"/>
      <c r="G62" s="132"/>
      <c r="H62" s="132"/>
      <c r="I62" s="38"/>
      <c r="J62" s="30"/>
      <c r="K62" s="132"/>
      <c r="L62" s="132"/>
      <c r="M62" s="38"/>
      <c r="N62" s="30"/>
      <c r="O62" s="132"/>
      <c r="P62" s="132"/>
      <c r="Q62" s="38"/>
    </row>
    <row r="63" spans="1:21">
      <c r="A63" s="12"/>
      <c r="B63" s="28"/>
      <c r="C63" s="96" t="s">
        <v>177</v>
      </c>
      <c r="D63" s="98">
        <v>14656</v>
      </c>
      <c r="E63" s="40"/>
      <c r="F63" s="28"/>
      <c r="G63" s="96" t="s">
        <v>177</v>
      </c>
      <c r="H63" s="98">
        <v>14521</v>
      </c>
      <c r="I63" s="40"/>
      <c r="J63" s="28"/>
      <c r="K63" s="96" t="s">
        <v>177</v>
      </c>
      <c r="L63" s="194">
        <v>135</v>
      </c>
      <c r="M63" s="40"/>
      <c r="N63" s="28"/>
      <c r="O63" s="96" t="s">
        <v>177</v>
      </c>
      <c r="P63" s="194" t="s">
        <v>178</v>
      </c>
      <c r="Q63" s="40"/>
    </row>
    <row r="64" spans="1:21" ht="15.75" thickBot="1">
      <c r="A64" s="12"/>
      <c r="B64" s="28"/>
      <c r="C64" s="97"/>
      <c r="D64" s="99"/>
      <c r="E64" s="68"/>
      <c r="F64" s="28"/>
      <c r="G64" s="97"/>
      <c r="H64" s="99"/>
      <c r="I64" s="68"/>
      <c r="J64" s="28"/>
      <c r="K64" s="97"/>
      <c r="L64" s="195"/>
      <c r="M64" s="68"/>
      <c r="N64" s="28"/>
      <c r="O64" s="97"/>
      <c r="P64" s="195"/>
      <c r="Q64" s="68"/>
    </row>
    <row r="65" spans="1:21" ht="15.75" thickTop="1">
      <c r="A65" s="12"/>
      <c r="B65" s="86" t="s">
        <v>439</v>
      </c>
      <c r="C65" s="75"/>
      <c r="D65" s="75"/>
      <c r="E65" s="75"/>
      <c r="F65" s="20"/>
      <c r="G65" s="75"/>
      <c r="H65" s="75"/>
      <c r="I65" s="75"/>
      <c r="J65" s="20"/>
      <c r="K65" s="75"/>
      <c r="L65" s="75"/>
      <c r="M65" s="75"/>
      <c r="N65" s="20"/>
      <c r="O65" s="75"/>
      <c r="P65" s="75"/>
      <c r="Q65" s="75"/>
    </row>
    <row r="66" spans="1:21">
      <c r="A66" s="12"/>
      <c r="B66" s="95" t="s">
        <v>413</v>
      </c>
      <c r="C66" s="89" t="s">
        <v>177</v>
      </c>
      <c r="D66" s="90">
        <v>40338</v>
      </c>
      <c r="E66" s="28"/>
      <c r="F66" s="28"/>
      <c r="G66" s="89" t="s">
        <v>177</v>
      </c>
      <c r="H66" s="93" t="s">
        <v>178</v>
      </c>
      <c r="I66" s="28"/>
      <c r="J66" s="28"/>
      <c r="K66" s="89" t="s">
        <v>177</v>
      </c>
      <c r="L66" s="93" t="s">
        <v>178</v>
      </c>
      <c r="M66" s="28"/>
      <c r="N66" s="28"/>
      <c r="O66" s="89" t="s">
        <v>177</v>
      </c>
      <c r="P66" s="90">
        <v>40338</v>
      </c>
      <c r="Q66" s="28"/>
    </row>
    <row r="67" spans="1:21">
      <c r="A67" s="12"/>
      <c r="B67" s="95"/>
      <c r="C67" s="89"/>
      <c r="D67" s="90"/>
      <c r="E67" s="28"/>
      <c r="F67" s="28"/>
      <c r="G67" s="89"/>
      <c r="H67" s="93"/>
      <c r="I67" s="28"/>
      <c r="J67" s="28"/>
      <c r="K67" s="89"/>
      <c r="L67" s="93"/>
      <c r="M67" s="28"/>
      <c r="N67" s="28"/>
      <c r="O67" s="89"/>
      <c r="P67" s="90"/>
      <c r="Q67" s="28"/>
    </row>
    <row r="68" spans="1:21">
      <c r="A68" s="12"/>
      <c r="B68" s="104" t="s">
        <v>416</v>
      </c>
      <c r="C68" s="92">
        <v>21630</v>
      </c>
      <c r="D68" s="92"/>
      <c r="E68" s="30"/>
      <c r="F68" s="30"/>
      <c r="G68" s="141" t="s">
        <v>178</v>
      </c>
      <c r="H68" s="141"/>
      <c r="I68" s="30"/>
      <c r="J68" s="30"/>
      <c r="K68" s="141" t="s">
        <v>178</v>
      </c>
      <c r="L68" s="141"/>
      <c r="M68" s="30"/>
      <c r="N68" s="30"/>
      <c r="O68" s="92">
        <v>21630</v>
      </c>
      <c r="P68" s="92"/>
      <c r="Q68" s="30"/>
    </row>
    <row r="69" spans="1:21">
      <c r="A69" s="12"/>
      <c r="B69" s="104"/>
      <c r="C69" s="92"/>
      <c r="D69" s="92"/>
      <c r="E69" s="30"/>
      <c r="F69" s="30"/>
      <c r="G69" s="141"/>
      <c r="H69" s="141"/>
      <c r="I69" s="30"/>
      <c r="J69" s="30"/>
      <c r="K69" s="141"/>
      <c r="L69" s="141"/>
      <c r="M69" s="30"/>
      <c r="N69" s="30"/>
      <c r="O69" s="92"/>
      <c r="P69" s="92"/>
      <c r="Q69" s="30"/>
    </row>
    <row r="70" spans="1:21">
      <c r="A70" s="12"/>
      <c r="B70" s="95" t="s">
        <v>438</v>
      </c>
      <c r="C70" s="90">
        <v>1591</v>
      </c>
      <c r="D70" s="90"/>
      <c r="E70" s="28"/>
      <c r="F70" s="28"/>
      <c r="G70" s="93" t="s">
        <v>178</v>
      </c>
      <c r="H70" s="93"/>
      <c r="I70" s="28"/>
      <c r="J70" s="28"/>
      <c r="K70" s="90">
        <v>1591</v>
      </c>
      <c r="L70" s="90"/>
      <c r="M70" s="28"/>
      <c r="N70" s="28"/>
      <c r="O70" s="93" t="s">
        <v>178</v>
      </c>
      <c r="P70" s="93"/>
      <c r="Q70" s="28"/>
    </row>
    <row r="71" spans="1:21" ht="15.75" thickBot="1">
      <c r="A71" s="12"/>
      <c r="B71" s="95"/>
      <c r="C71" s="103"/>
      <c r="D71" s="103"/>
      <c r="E71" s="46"/>
      <c r="F71" s="28"/>
      <c r="G71" s="110"/>
      <c r="H71" s="110"/>
      <c r="I71" s="46"/>
      <c r="J71" s="28"/>
      <c r="K71" s="103"/>
      <c r="L71" s="103"/>
      <c r="M71" s="46"/>
      <c r="N71" s="28"/>
      <c r="O71" s="110"/>
      <c r="P71" s="110"/>
      <c r="Q71" s="46"/>
    </row>
    <row r="72" spans="1:21">
      <c r="A72" s="12"/>
      <c r="B72" s="30"/>
      <c r="C72" s="105" t="s">
        <v>177</v>
      </c>
      <c r="D72" s="107">
        <v>63559</v>
      </c>
      <c r="E72" s="29"/>
      <c r="F72" s="30"/>
      <c r="G72" s="105" t="s">
        <v>177</v>
      </c>
      <c r="H72" s="142" t="s">
        <v>178</v>
      </c>
      <c r="I72" s="29"/>
      <c r="J72" s="30"/>
      <c r="K72" s="105" t="s">
        <v>177</v>
      </c>
      <c r="L72" s="107">
        <v>1591</v>
      </c>
      <c r="M72" s="29"/>
      <c r="N72" s="30"/>
      <c r="O72" s="105" t="s">
        <v>177</v>
      </c>
      <c r="P72" s="107">
        <v>61968</v>
      </c>
      <c r="Q72" s="29"/>
    </row>
    <row r="73" spans="1:21" ht="15.75" thickBot="1">
      <c r="A73" s="12"/>
      <c r="B73" s="30"/>
      <c r="C73" s="106"/>
      <c r="D73" s="108"/>
      <c r="E73" s="55"/>
      <c r="F73" s="30"/>
      <c r="G73" s="106"/>
      <c r="H73" s="196"/>
      <c r="I73" s="55"/>
      <c r="J73" s="30"/>
      <c r="K73" s="106"/>
      <c r="L73" s="108"/>
      <c r="M73" s="55"/>
      <c r="N73" s="30"/>
      <c r="O73" s="106"/>
      <c r="P73" s="108"/>
      <c r="Q73" s="55"/>
    </row>
    <row r="74" spans="1:21" ht="15.75" thickTop="1">
      <c r="A74" s="12"/>
      <c r="B74" s="113" t="s">
        <v>441</v>
      </c>
      <c r="C74" s="113"/>
      <c r="D74" s="113"/>
      <c r="E74" s="113"/>
      <c r="F74" s="113"/>
      <c r="G74" s="113"/>
      <c r="H74" s="113"/>
      <c r="I74" s="113"/>
      <c r="J74" s="113"/>
      <c r="K74" s="113"/>
      <c r="L74" s="113"/>
      <c r="M74" s="113"/>
      <c r="N74" s="113"/>
      <c r="O74" s="113"/>
      <c r="P74" s="113"/>
      <c r="Q74" s="113"/>
      <c r="R74" s="113"/>
      <c r="S74" s="113"/>
      <c r="T74" s="113"/>
      <c r="U74" s="113"/>
    </row>
    <row r="75" spans="1:21" ht="25.5" customHeight="1">
      <c r="A75" s="12"/>
      <c r="B75" s="113" t="s">
        <v>442</v>
      </c>
      <c r="C75" s="113"/>
      <c r="D75" s="113"/>
      <c r="E75" s="113"/>
      <c r="F75" s="113"/>
      <c r="G75" s="113"/>
      <c r="H75" s="113"/>
      <c r="I75" s="113"/>
      <c r="J75" s="113"/>
      <c r="K75" s="113"/>
      <c r="L75" s="113"/>
      <c r="M75" s="113"/>
      <c r="N75" s="113"/>
      <c r="O75" s="113"/>
      <c r="P75" s="113"/>
      <c r="Q75" s="113"/>
      <c r="R75" s="113"/>
      <c r="S75" s="113"/>
      <c r="T75" s="113"/>
      <c r="U75" s="113"/>
    </row>
    <row r="76" spans="1:21" ht="25.5" customHeight="1">
      <c r="A76" s="12"/>
      <c r="B76" s="113" t="s">
        <v>443</v>
      </c>
      <c r="C76" s="113"/>
      <c r="D76" s="113"/>
      <c r="E76" s="113"/>
      <c r="F76" s="113"/>
      <c r="G76" s="113"/>
      <c r="H76" s="113"/>
      <c r="I76" s="113"/>
      <c r="J76" s="113"/>
      <c r="K76" s="113"/>
      <c r="L76" s="113"/>
      <c r="M76" s="113"/>
      <c r="N76" s="113"/>
      <c r="O76" s="113"/>
      <c r="P76" s="113"/>
      <c r="Q76" s="113"/>
      <c r="R76" s="113"/>
      <c r="S76" s="113"/>
      <c r="T76" s="113"/>
      <c r="U76" s="113"/>
    </row>
    <row r="77" spans="1:21">
      <c r="A77" s="12"/>
      <c r="B77" s="113" t="s">
        <v>444</v>
      </c>
      <c r="C77" s="113"/>
      <c r="D77" s="113"/>
      <c r="E77" s="113"/>
      <c r="F77" s="113"/>
      <c r="G77" s="113"/>
      <c r="H77" s="113"/>
      <c r="I77" s="113"/>
      <c r="J77" s="113"/>
      <c r="K77" s="113"/>
      <c r="L77" s="113"/>
      <c r="M77" s="113"/>
      <c r="N77" s="113"/>
      <c r="O77" s="113"/>
      <c r="P77" s="113"/>
      <c r="Q77" s="113"/>
      <c r="R77" s="113"/>
      <c r="S77" s="113"/>
      <c r="T77" s="113"/>
      <c r="U77" s="113"/>
    </row>
    <row r="78" spans="1:21">
      <c r="A78" s="12"/>
      <c r="B78" s="113" t="s">
        <v>445</v>
      </c>
      <c r="C78" s="113"/>
      <c r="D78" s="113"/>
      <c r="E78" s="113"/>
      <c r="F78" s="113"/>
      <c r="G78" s="113"/>
      <c r="H78" s="113"/>
      <c r="I78" s="113"/>
      <c r="J78" s="113"/>
      <c r="K78" s="113"/>
      <c r="L78" s="113"/>
      <c r="M78" s="113"/>
      <c r="N78" s="113"/>
      <c r="O78" s="113"/>
      <c r="P78" s="113"/>
      <c r="Q78" s="113"/>
      <c r="R78" s="113"/>
      <c r="S78" s="113"/>
      <c r="T78" s="113"/>
      <c r="U78" s="113"/>
    </row>
    <row r="79" spans="1:21">
      <c r="A79" s="12"/>
      <c r="B79" s="24"/>
      <c r="C79" s="24"/>
      <c r="D79" s="24"/>
      <c r="E79" s="24"/>
      <c r="F79" s="24"/>
      <c r="G79" s="24"/>
      <c r="H79" s="24"/>
      <c r="I79" s="24"/>
      <c r="J79" s="24"/>
      <c r="K79" s="24"/>
      <c r="L79" s="24"/>
      <c r="M79" s="24"/>
      <c r="N79" s="24"/>
      <c r="O79" s="24"/>
      <c r="P79" s="24"/>
      <c r="Q79" s="24"/>
    </row>
    <row r="80" spans="1:21">
      <c r="A80" s="12"/>
      <c r="B80" s="16"/>
      <c r="C80" s="16"/>
      <c r="D80" s="16"/>
      <c r="E80" s="16"/>
      <c r="F80" s="16"/>
      <c r="G80" s="16"/>
      <c r="H80" s="16"/>
      <c r="I80" s="16"/>
      <c r="J80" s="16"/>
      <c r="K80" s="16"/>
      <c r="L80" s="16"/>
      <c r="M80" s="16"/>
      <c r="N80" s="16"/>
      <c r="O80" s="16"/>
      <c r="P80" s="16"/>
      <c r="Q80" s="16"/>
    </row>
    <row r="81" spans="1:21" ht="15.75" thickBot="1">
      <c r="A81" s="12"/>
      <c r="B81" s="18"/>
      <c r="C81" s="27" t="s">
        <v>167</v>
      </c>
      <c r="D81" s="27"/>
      <c r="E81" s="27"/>
      <c r="F81" s="27"/>
      <c r="G81" s="27"/>
      <c r="H81" s="27"/>
      <c r="I81" s="27"/>
      <c r="J81" s="27"/>
      <c r="K81" s="27"/>
      <c r="L81" s="27"/>
      <c r="M81" s="27"/>
      <c r="N81" s="27"/>
      <c r="O81" s="27"/>
      <c r="P81" s="27"/>
      <c r="Q81" s="27"/>
    </row>
    <row r="82" spans="1:21" ht="15.75" thickBot="1">
      <c r="A82" s="12"/>
      <c r="B82" s="23"/>
      <c r="C82" s="197" t="s">
        <v>446</v>
      </c>
      <c r="D82" s="197"/>
      <c r="E82" s="197"/>
      <c r="F82" s="20"/>
      <c r="G82" s="197" t="s">
        <v>447</v>
      </c>
      <c r="H82" s="197"/>
      <c r="I82" s="197"/>
      <c r="J82" s="20"/>
      <c r="K82" s="197" t="s">
        <v>311</v>
      </c>
      <c r="L82" s="197"/>
      <c r="M82" s="197"/>
      <c r="N82" s="20"/>
      <c r="O82" s="197" t="s">
        <v>448</v>
      </c>
      <c r="P82" s="197"/>
      <c r="Q82" s="197"/>
    </row>
    <row r="83" spans="1:21">
      <c r="A83" s="12"/>
      <c r="B83" s="88" t="s">
        <v>413</v>
      </c>
      <c r="C83" s="96" t="s">
        <v>177</v>
      </c>
      <c r="D83" s="98">
        <v>44357</v>
      </c>
      <c r="E83" s="40"/>
      <c r="F83" s="28"/>
      <c r="G83" s="96" t="s">
        <v>177</v>
      </c>
      <c r="H83" s="98">
        <v>5061</v>
      </c>
      <c r="I83" s="40"/>
      <c r="J83" s="28"/>
      <c r="K83" s="96" t="s">
        <v>177</v>
      </c>
      <c r="L83" s="194" t="s">
        <v>449</v>
      </c>
      <c r="M83" s="96" t="s">
        <v>186</v>
      </c>
      <c r="N83" s="28"/>
      <c r="O83" s="96" t="s">
        <v>177</v>
      </c>
      <c r="P83" s="98">
        <v>43960</v>
      </c>
      <c r="Q83" s="40"/>
    </row>
    <row r="84" spans="1:21">
      <c r="A84" s="12"/>
      <c r="B84" s="88"/>
      <c r="C84" s="89"/>
      <c r="D84" s="90"/>
      <c r="E84" s="28"/>
      <c r="F84" s="28"/>
      <c r="G84" s="89"/>
      <c r="H84" s="90"/>
      <c r="I84" s="28"/>
      <c r="J84" s="28"/>
      <c r="K84" s="89"/>
      <c r="L84" s="93"/>
      <c r="M84" s="89"/>
      <c r="N84" s="28"/>
      <c r="O84" s="198"/>
      <c r="P84" s="199"/>
      <c r="Q84" s="62"/>
    </row>
    <row r="85" spans="1:21">
      <c r="A85" s="12"/>
      <c r="B85" s="91" t="s">
        <v>416</v>
      </c>
      <c r="C85" s="92">
        <v>22303</v>
      </c>
      <c r="D85" s="92"/>
      <c r="E85" s="30"/>
      <c r="F85" s="30"/>
      <c r="G85" s="92">
        <v>1837</v>
      </c>
      <c r="H85" s="92"/>
      <c r="I85" s="30"/>
      <c r="J85" s="30"/>
      <c r="K85" s="141" t="s">
        <v>450</v>
      </c>
      <c r="L85" s="141"/>
      <c r="M85" s="102" t="s">
        <v>186</v>
      </c>
      <c r="N85" s="30"/>
      <c r="O85" s="92">
        <v>23656</v>
      </c>
      <c r="P85" s="92"/>
      <c r="Q85" s="30"/>
    </row>
    <row r="86" spans="1:21">
      <c r="A86" s="12"/>
      <c r="B86" s="91"/>
      <c r="C86" s="92"/>
      <c r="D86" s="92"/>
      <c r="E86" s="30"/>
      <c r="F86" s="30"/>
      <c r="G86" s="92"/>
      <c r="H86" s="92"/>
      <c r="I86" s="30"/>
      <c r="J86" s="30"/>
      <c r="K86" s="141"/>
      <c r="L86" s="141"/>
      <c r="M86" s="102"/>
      <c r="N86" s="30"/>
      <c r="O86" s="92"/>
      <c r="P86" s="92"/>
      <c r="Q86" s="30"/>
    </row>
    <row r="87" spans="1:21">
      <c r="A87" s="12"/>
      <c r="B87" s="24"/>
      <c r="C87" s="24"/>
      <c r="D87" s="24"/>
      <c r="E87" s="24"/>
      <c r="F87" s="24"/>
      <c r="G87" s="24"/>
      <c r="H87" s="24"/>
      <c r="I87" s="24"/>
      <c r="J87" s="24"/>
      <c r="K87" s="24"/>
      <c r="L87" s="24"/>
      <c r="M87" s="24"/>
      <c r="N87" s="24"/>
      <c r="O87" s="24"/>
      <c r="P87" s="24"/>
      <c r="Q87" s="24"/>
    </row>
    <row r="88" spans="1:21">
      <c r="A88" s="12"/>
      <c r="B88" s="16"/>
      <c r="C88" s="16"/>
      <c r="D88" s="16"/>
      <c r="E88" s="16"/>
      <c r="F88" s="16"/>
      <c r="G88" s="16"/>
      <c r="H88" s="16"/>
      <c r="I88" s="16"/>
      <c r="J88" s="16"/>
      <c r="K88" s="16"/>
      <c r="L88" s="16"/>
      <c r="M88" s="16"/>
      <c r="N88" s="16"/>
      <c r="O88" s="16"/>
      <c r="P88" s="16"/>
      <c r="Q88" s="16"/>
    </row>
    <row r="89" spans="1:21" ht="15.75" thickBot="1">
      <c r="A89" s="12"/>
      <c r="B89" s="18"/>
      <c r="C89" s="27" t="s">
        <v>240</v>
      </c>
      <c r="D89" s="27"/>
      <c r="E89" s="27"/>
      <c r="F89" s="27"/>
      <c r="G89" s="27"/>
      <c r="H89" s="27"/>
      <c r="I89" s="27"/>
      <c r="J89" s="27"/>
      <c r="K89" s="27"/>
      <c r="L89" s="27"/>
      <c r="M89" s="27"/>
      <c r="N89" s="27"/>
      <c r="O89" s="27"/>
      <c r="P89" s="27"/>
      <c r="Q89" s="27"/>
    </row>
    <row r="90" spans="1:21" ht="15.75" thickBot="1">
      <c r="A90" s="12"/>
      <c r="B90" s="23"/>
      <c r="C90" s="197" t="s">
        <v>446</v>
      </c>
      <c r="D90" s="197"/>
      <c r="E90" s="197"/>
      <c r="F90" s="20"/>
      <c r="G90" s="197" t="s">
        <v>447</v>
      </c>
      <c r="H90" s="197"/>
      <c r="I90" s="197"/>
      <c r="J90" s="20"/>
      <c r="K90" s="197" t="s">
        <v>311</v>
      </c>
      <c r="L90" s="197"/>
      <c r="M90" s="197"/>
      <c r="N90" s="20"/>
      <c r="O90" s="197" t="s">
        <v>448</v>
      </c>
      <c r="P90" s="197"/>
      <c r="Q90" s="197"/>
    </row>
    <row r="91" spans="1:21">
      <c r="A91" s="12"/>
      <c r="B91" s="88" t="s">
        <v>413</v>
      </c>
      <c r="C91" s="96" t="s">
        <v>177</v>
      </c>
      <c r="D91" s="98">
        <v>40338</v>
      </c>
      <c r="E91" s="40"/>
      <c r="F91" s="28"/>
      <c r="G91" s="96" t="s">
        <v>177</v>
      </c>
      <c r="H91" s="98">
        <v>15296</v>
      </c>
      <c r="I91" s="40"/>
      <c r="J91" s="28"/>
      <c r="K91" s="96" t="s">
        <v>177</v>
      </c>
      <c r="L91" s="194" t="s">
        <v>451</v>
      </c>
      <c r="M91" s="96" t="s">
        <v>186</v>
      </c>
      <c r="N91" s="28"/>
      <c r="O91" s="96" t="s">
        <v>177</v>
      </c>
      <c r="P91" s="98">
        <v>43960</v>
      </c>
      <c r="Q91" s="40"/>
    </row>
    <row r="92" spans="1:21">
      <c r="A92" s="12"/>
      <c r="B92" s="88"/>
      <c r="C92" s="89"/>
      <c r="D92" s="90"/>
      <c r="E92" s="28"/>
      <c r="F92" s="28"/>
      <c r="G92" s="198"/>
      <c r="H92" s="199"/>
      <c r="I92" s="62"/>
      <c r="J92" s="28"/>
      <c r="K92" s="89"/>
      <c r="L92" s="93"/>
      <c r="M92" s="89"/>
      <c r="N92" s="28"/>
      <c r="O92" s="198"/>
      <c r="P92" s="199"/>
      <c r="Q92" s="62"/>
    </row>
    <row r="93" spans="1:21">
      <c r="A93" s="12"/>
      <c r="B93" s="91" t="s">
        <v>416</v>
      </c>
      <c r="C93" s="92">
        <v>21630</v>
      </c>
      <c r="D93" s="92"/>
      <c r="E93" s="30"/>
      <c r="F93" s="30"/>
      <c r="G93" s="92">
        <v>2510</v>
      </c>
      <c r="H93" s="92"/>
      <c r="I93" s="30"/>
      <c r="J93" s="30"/>
      <c r="K93" s="141" t="s">
        <v>450</v>
      </c>
      <c r="L93" s="141"/>
      <c r="M93" s="102" t="s">
        <v>186</v>
      </c>
      <c r="N93" s="30"/>
      <c r="O93" s="92">
        <v>23656</v>
      </c>
      <c r="P93" s="92"/>
      <c r="Q93" s="30"/>
    </row>
    <row r="94" spans="1:21">
      <c r="A94" s="12"/>
      <c r="B94" s="91"/>
      <c r="C94" s="92"/>
      <c r="D94" s="92"/>
      <c r="E94" s="30"/>
      <c r="F94" s="30"/>
      <c r="G94" s="92"/>
      <c r="H94" s="92"/>
      <c r="I94" s="30"/>
      <c r="J94" s="30"/>
      <c r="K94" s="141"/>
      <c r="L94" s="141"/>
      <c r="M94" s="102"/>
      <c r="N94" s="30"/>
      <c r="O94" s="92"/>
      <c r="P94" s="92"/>
      <c r="Q94" s="30"/>
    </row>
    <row r="95" spans="1:21">
      <c r="A95" s="12"/>
      <c r="B95" s="11"/>
      <c r="C95" s="11"/>
      <c r="D95" s="11"/>
      <c r="E95" s="11"/>
      <c r="F95" s="11"/>
      <c r="G95" s="11"/>
      <c r="H95" s="11"/>
      <c r="I95" s="11"/>
      <c r="J95" s="11"/>
      <c r="K95" s="11"/>
      <c r="L95" s="11"/>
      <c r="M95" s="11"/>
      <c r="N95" s="11"/>
      <c r="O95" s="11"/>
      <c r="P95" s="11"/>
      <c r="Q95" s="11"/>
      <c r="R95" s="11"/>
      <c r="S95" s="11"/>
      <c r="T95" s="11"/>
      <c r="U95" s="11"/>
    </row>
    <row r="96" spans="1:21">
      <c r="A96" s="12"/>
      <c r="B96" s="113" t="s">
        <v>452</v>
      </c>
      <c r="C96" s="113"/>
      <c r="D96" s="113"/>
      <c r="E96" s="113"/>
      <c r="F96" s="113"/>
      <c r="G96" s="113"/>
      <c r="H96" s="113"/>
      <c r="I96" s="113"/>
      <c r="J96" s="113"/>
      <c r="K96" s="113"/>
      <c r="L96" s="113"/>
      <c r="M96" s="113"/>
      <c r="N96" s="113"/>
      <c r="O96" s="113"/>
      <c r="P96" s="113"/>
      <c r="Q96" s="113"/>
      <c r="R96" s="113"/>
      <c r="S96" s="113"/>
      <c r="T96" s="113"/>
      <c r="U96" s="113"/>
    </row>
    <row r="97" spans="1:21">
      <c r="A97" s="12"/>
      <c r="B97" s="24"/>
      <c r="C97" s="24"/>
      <c r="D97" s="24"/>
      <c r="E97" s="24"/>
      <c r="F97" s="24"/>
      <c r="G97" s="24"/>
      <c r="H97" s="24"/>
      <c r="I97" s="24"/>
      <c r="J97" s="24"/>
      <c r="K97" s="24"/>
      <c r="L97" s="24"/>
      <c r="M97" s="24"/>
      <c r="N97" s="24"/>
      <c r="O97" s="24"/>
      <c r="P97" s="24"/>
      <c r="Q97" s="24"/>
      <c r="R97" s="24"/>
      <c r="S97" s="24"/>
      <c r="T97" s="24"/>
      <c r="U97" s="24"/>
    </row>
    <row r="98" spans="1:21">
      <c r="A98" s="12"/>
      <c r="B98" s="16"/>
      <c r="C98" s="16"/>
      <c r="D98" s="16"/>
      <c r="E98" s="16"/>
      <c r="F98" s="16"/>
      <c r="G98" s="16"/>
      <c r="H98" s="16"/>
      <c r="I98" s="16"/>
      <c r="J98" s="16"/>
      <c r="K98" s="16"/>
      <c r="L98" s="16"/>
      <c r="M98" s="16"/>
      <c r="N98" s="16"/>
      <c r="O98" s="16"/>
      <c r="P98" s="16"/>
      <c r="Q98" s="16"/>
      <c r="R98" s="16"/>
      <c r="S98" s="16"/>
      <c r="T98" s="16"/>
      <c r="U98" s="16"/>
    </row>
    <row r="99" spans="1:21" ht="15.75" thickBot="1">
      <c r="A99" s="12"/>
      <c r="B99" s="80"/>
      <c r="C99" s="200">
        <v>41820</v>
      </c>
      <c r="D99" s="200"/>
      <c r="E99" s="200"/>
      <c r="F99" s="200"/>
      <c r="G99" s="200"/>
      <c r="H99" s="200"/>
      <c r="I99" s="200"/>
      <c r="J99" s="200"/>
      <c r="K99" s="200"/>
      <c r="L99" s="200"/>
      <c r="M99" s="200"/>
      <c r="N99" s="200"/>
      <c r="O99" s="200"/>
      <c r="P99" s="200"/>
      <c r="Q99" s="200"/>
      <c r="R99" s="200"/>
      <c r="S99" s="200"/>
      <c r="T99" s="200"/>
      <c r="U99" s="200"/>
    </row>
    <row r="100" spans="1:21" ht="15.75" thickBot="1">
      <c r="A100" s="12"/>
      <c r="B100" s="80"/>
      <c r="C100" s="109" t="s">
        <v>453</v>
      </c>
      <c r="D100" s="109"/>
      <c r="E100" s="109"/>
      <c r="F100" s="18"/>
      <c r="G100" s="109" t="s">
        <v>454</v>
      </c>
      <c r="H100" s="109"/>
      <c r="I100" s="109"/>
      <c r="J100" s="18"/>
      <c r="K100" s="109" t="s">
        <v>432</v>
      </c>
      <c r="L100" s="109"/>
      <c r="M100" s="109"/>
      <c r="N100" s="18"/>
      <c r="O100" s="109" t="s">
        <v>433</v>
      </c>
      <c r="P100" s="109"/>
      <c r="Q100" s="109"/>
      <c r="R100" s="18"/>
      <c r="S100" s="109" t="s">
        <v>434</v>
      </c>
      <c r="T100" s="109"/>
      <c r="U100" s="109"/>
    </row>
    <row r="101" spans="1:21">
      <c r="A101" s="12"/>
      <c r="B101" s="102" t="s">
        <v>439</v>
      </c>
      <c r="C101" s="29"/>
      <c r="D101" s="29"/>
      <c r="E101" s="29"/>
      <c r="F101" s="30"/>
      <c r="G101" s="29"/>
      <c r="H101" s="29"/>
      <c r="I101" s="29"/>
      <c r="J101" s="30"/>
      <c r="K101" s="29"/>
      <c r="L101" s="29"/>
      <c r="M101" s="29"/>
      <c r="N101" s="30"/>
      <c r="O101" s="29"/>
      <c r="P101" s="29"/>
      <c r="Q101" s="29"/>
      <c r="R101" s="30"/>
      <c r="S101" s="29"/>
      <c r="T101" s="29"/>
      <c r="U101" s="29"/>
    </row>
    <row r="102" spans="1:21">
      <c r="A102" s="12"/>
      <c r="B102" s="102"/>
      <c r="C102" s="30"/>
      <c r="D102" s="30"/>
      <c r="E102" s="30"/>
      <c r="F102" s="30"/>
      <c r="G102" s="30"/>
      <c r="H102" s="30"/>
      <c r="I102" s="30"/>
      <c r="J102" s="30"/>
      <c r="K102" s="30"/>
      <c r="L102" s="30"/>
      <c r="M102" s="30"/>
      <c r="N102" s="30"/>
      <c r="O102" s="30"/>
      <c r="P102" s="30"/>
      <c r="Q102" s="30"/>
      <c r="R102" s="30"/>
      <c r="S102" s="30"/>
      <c r="T102" s="30"/>
      <c r="U102" s="30"/>
    </row>
    <row r="103" spans="1:21">
      <c r="A103" s="12"/>
      <c r="B103" s="201" t="s">
        <v>455</v>
      </c>
      <c r="C103" s="89" t="s">
        <v>177</v>
      </c>
      <c r="D103" s="90">
        <v>5334</v>
      </c>
      <c r="E103" s="28"/>
      <c r="F103" s="28"/>
      <c r="G103" s="89" t="s">
        <v>177</v>
      </c>
      <c r="H103" s="90">
        <v>5047</v>
      </c>
      <c r="I103" s="28"/>
      <c r="J103" s="28"/>
      <c r="K103" s="89" t="s">
        <v>177</v>
      </c>
      <c r="L103" s="93" t="s">
        <v>178</v>
      </c>
      <c r="M103" s="28"/>
      <c r="N103" s="28"/>
      <c r="O103" s="89" t="s">
        <v>177</v>
      </c>
      <c r="P103" s="90">
        <v>5047</v>
      </c>
      <c r="Q103" s="28"/>
      <c r="R103" s="28"/>
      <c r="S103" s="89" t="s">
        <v>177</v>
      </c>
      <c r="T103" s="93" t="s">
        <v>178</v>
      </c>
      <c r="U103" s="28"/>
    </row>
    <row r="104" spans="1:21">
      <c r="A104" s="12"/>
      <c r="B104" s="201"/>
      <c r="C104" s="89"/>
      <c r="D104" s="90"/>
      <c r="E104" s="28"/>
      <c r="F104" s="28"/>
      <c r="G104" s="89"/>
      <c r="H104" s="90"/>
      <c r="I104" s="28"/>
      <c r="J104" s="28"/>
      <c r="K104" s="89"/>
      <c r="L104" s="93"/>
      <c r="M104" s="28"/>
      <c r="N104" s="28"/>
      <c r="O104" s="89"/>
      <c r="P104" s="90"/>
      <c r="Q104" s="28"/>
      <c r="R104" s="28"/>
      <c r="S104" s="89"/>
      <c r="T104" s="93"/>
      <c r="U104" s="28"/>
    </row>
    <row r="105" spans="1:21">
      <c r="A105" s="12"/>
      <c r="B105" s="202" t="s">
        <v>456</v>
      </c>
      <c r="C105" s="92">
        <v>452855</v>
      </c>
      <c r="D105" s="92"/>
      <c r="E105" s="30"/>
      <c r="F105" s="30"/>
      <c r="G105" s="92">
        <v>455625</v>
      </c>
      <c r="H105" s="92"/>
      <c r="I105" s="30"/>
      <c r="J105" s="30"/>
      <c r="K105" s="141" t="s">
        <v>178</v>
      </c>
      <c r="L105" s="141"/>
      <c r="M105" s="30"/>
      <c r="N105" s="30"/>
      <c r="O105" s="92">
        <v>455625</v>
      </c>
      <c r="P105" s="92"/>
      <c r="Q105" s="30"/>
      <c r="R105" s="30"/>
      <c r="S105" s="141" t="s">
        <v>178</v>
      </c>
      <c r="T105" s="141"/>
      <c r="U105" s="30"/>
    </row>
    <row r="106" spans="1:21">
      <c r="A106" s="12"/>
      <c r="B106" s="202"/>
      <c r="C106" s="92"/>
      <c r="D106" s="92"/>
      <c r="E106" s="30"/>
      <c r="F106" s="30"/>
      <c r="G106" s="92"/>
      <c r="H106" s="92"/>
      <c r="I106" s="30"/>
      <c r="J106" s="30"/>
      <c r="K106" s="141"/>
      <c r="L106" s="141"/>
      <c r="M106" s="30"/>
      <c r="N106" s="30"/>
      <c r="O106" s="92"/>
      <c r="P106" s="92"/>
      <c r="Q106" s="30"/>
      <c r="R106" s="30"/>
      <c r="S106" s="141"/>
      <c r="T106" s="141"/>
      <c r="U106" s="30"/>
    </row>
    <row r="107" spans="1:21">
      <c r="A107" s="12"/>
      <c r="B107" s="201" t="s">
        <v>457</v>
      </c>
      <c r="C107" s="90">
        <v>41976</v>
      </c>
      <c r="D107" s="90"/>
      <c r="E107" s="28"/>
      <c r="F107" s="28"/>
      <c r="G107" s="90">
        <v>51252</v>
      </c>
      <c r="H107" s="90"/>
      <c r="I107" s="28"/>
      <c r="J107" s="28"/>
      <c r="K107" s="93" t="s">
        <v>178</v>
      </c>
      <c r="L107" s="93"/>
      <c r="M107" s="28"/>
      <c r="N107" s="28"/>
      <c r="O107" s="93" t="s">
        <v>178</v>
      </c>
      <c r="P107" s="93"/>
      <c r="Q107" s="28"/>
      <c r="R107" s="28"/>
      <c r="S107" s="90">
        <v>51252</v>
      </c>
      <c r="T107" s="90"/>
      <c r="U107" s="28"/>
    </row>
    <row r="108" spans="1:21">
      <c r="A108" s="12"/>
      <c r="B108" s="201"/>
      <c r="C108" s="90"/>
      <c r="D108" s="90"/>
      <c r="E108" s="28"/>
      <c r="F108" s="28"/>
      <c r="G108" s="90"/>
      <c r="H108" s="90"/>
      <c r="I108" s="28"/>
      <c r="J108" s="28"/>
      <c r="K108" s="93"/>
      <c r="L108" s="93"/>
      <c r="M108" s="28"/>
      <c r="N108" s="28"/>
      <c r="O108" s="93"/>
      <c r="P108" s="93"/>
      <c r="Q108" s="28"/>
      <c r="R108" s="28"/>
      <c r="S108" s="90"/>
      <c r="T108" s="90"/>
      <c r="U108" s="28"/>
    </row>
    <row r="109" spans="1:21">
      <c r="A109" s="12"/>
      <c r="B109" s="24"/>
      <c r="C109" s="24"/>
      <c r="D109" s="24"/>
      <c r="E109" s="24"/>
      <c r="F109" s="24"/>
      <c r="G109" s="24"/>
      <c r="H109" s="24"/>
      <c r="I109" s="24"/>
      <c r="J109" s="24"/>
      <c r="K109" s="24"/>
      <c r="L109" s="24"/>
      <c r="M109" s="24"/>
      <c r="N109" s="24"/>
      <c r="O109" s="24"/>
      <c r="P109" s="24"/>
      <c r="Q109" s="24"/>
      <c r="R109" s="24"/>
      <c r="S109" s="24"/>
      <c r="T109" s="24"/>
      <c r="U109" s="24"/>
    </row>
    <row r="110" spans="1:21">
      <c r="A110" s="12"/>
      <c r="B110" s="16"/>
      <c r="C110" s="16"/>
      <c r="D110" s="16"/>
      <c r="E110" s="16"/>
      <c r="F110" s="16"/>
      <c r="G110" s="16"/>
      <c r="H110" s="16"/>
      <c r="I110" s="16"/>
      <c r="J110" s="16"/>
      <c r="K110" s="16"/>
      <c r="L110" s="16"/>
      <c r="M110" s="16"/>
      <c r="N110" s="16"/>
      <c r="O110" s="16"/>
      <c r="P110" s="16"/>
      <c r="Q110" s="16"/>
      <c r="R110" s="16"/>
      <c r="S110" s="16"/>
      <c r="T110" s="16"/>
      <c r="U110" s="16"/>
    </row>
    <row r="111" spans="1:21" ht="15.75" thickBot="1">
      <c r="A111" s="12"/>
      <c r="B111" s="80"/>
      <c r="C111" s="200">
        <v>41639</v>
      </c>
      <c r="D111" s="200"/>
      <c r="E111" s="200"/>
      <c r="F111" s="200"/>
      <c r="G111" s="200"/>
      <c r="H111" s="200"/>
      <c r="I111" s="200"/>
      <c r="J111" s="200"/>
      <c r="K111" s="200"/>
      <c r="L111" s="200"/>
      <c r="M111" s="200"/>
      <c r="N111" s="200"/>
      <c r="O111" s="200"/>
      <c r="P111" s="200"/>
      <c r="Q111" s="200"/>
      <c r="R111" s="200"/>
      <c r="S111" s="200"/>
      <c r="T111" s="200"/>
      <c r="U111" s="200"/>
    </row>
    <row r="112" spans="1:21" ht="15.75" thickBot="1">
      <c r="A112" s="12"/>
      <c r="B112" s="80"/>
      <c r="C112" s="109" t="s">
        <v>453</v>
      </c>
      <c r="D112" s="109"/>
      <c r="E112" s="109"/>
      <c r="F112" s="18"/>
      <c r="G112" s="109" t="s">
        <v>454</v>
      </c>
      <c r="H112" s="109"/>
      <c r="I112" s="109"/>
      <c r="J112" s="18"/>
      <c r="K112" s="109" t="s">
        <v>432</v>
      </c>
      <c r="L112" s="109"/>
      <c r="M112" s="109"/>
      <c r="N112" s="18"/>
      <c r="O112" s="109" t="s">
        <v>433</v>
      </c>
      <c r="P112" s="109"/>
      <c r="Q112" s="109"/>
      <c r="R112" s="18"/>
      <c r="S112" s="109" t="s">
        <v>434</v>
      </c>
      <c r="T112" s="109"/>
      <c r="U112" s="109"/>
    </row>
    <row r="113" spans="1:21">
      <c r="A113" s="12"/>
      <c r="B113" s="101" t="s">
        <v>439</v>
      </c>
      <c r="C113" s="29"/>
      <c r="D113" s="29"/>
      <c r="E113" s="29"/>
      <c r="F113" s="20"/>
      <c r="G113" s="29"/>
      <c r="H113" s="29"/>
      <c r="I113" s="29"/>
      <c r="J113" s="20"/>
      <c r="K113" s="29"/>
      <c r="L113" s="29"/>
      <c r="M113" s="29"/>
      <c r="N113" s="20"/>
      <c r="O113" s="29"/>
      <c r="P113" s="29"/>
      <c r="Q113" s="29"/>
      <c r="R113" s="20"/>
      <c r="S113" s="29"/>
      <c r="T113" s="29"/>
      <c r="U113" s="29"/>
    </row>
    <row r="114" spans="1:21">
      <c r="A114" s="12"/>
      <c r="B114" s="201" t="s">
        <v>455</v>
      </c>
      <c r="C114" s="89" t="s">
        <v>177</v>
      </c>
      <c r="D114" s="90">
        <v>5334</v>
      </c>
      <c r="E114" s="28"/>
      <c r="F114" s="28"/>
      <c r="G114" s="89" t="s">
        <v>177</v>
      </c>
      <c r="H114" s="90">
        <v>5067</v>
      </c>
      <c r="I114" s="28"/>
      <c r="J114" s="28"/>
      <c r="K114" s="89" t="s">
        <v>177</v>
      </c>
      <c r="L114" s="90">
        <v>5067</v>
      </c>
      <c r="M114" s="28"/>
      <c r="N114" s="28"/>
      <c r="O114" s="89" t="s">
        <v>177</v>
      </c>
      <c r="P114" s="93" t="s">
        <v>178</v>
      </c>
      <c r="Q114" s="28"/>
      <c r="R114" s="28"/>
      <c r="S114" s="89" t="s">
        <v>177</v>
      </c>
      <c r="T114" s="93" t="s">
        <v>178</v>
      </c>
      <c r="U114" s="28"/>
    </row>
    <row r="115" spans="1:21">
      <c r="A115" s="12"/>
      <c r="B115" s="201"/>
      <c r="C115" s="89"/>
      <c r="D115" s="90"/>
      <c r="E115" s="28"/>
      <c r="F115" s="28"/>
      <c r="G115" s="89"/>
      <c r="H115" s="90"/>
      <c r="I115" s="28"/>
      <c r="J115" s="28"/>
      <c r="K115" s="89"/>
      <c r="L115" s="90"/>
      <c r="M115" s="28"/>
      <c r="N115" s="28"/>
      <c r="O115" s="89"/>
      <c r="P115" s="93"/>
      <c r="Q115" s="28"/>
      <c r="R115" s="28"/>
      <c r="S115" s="89"/>
      <c r="T115" s="93"/>
      <c r="U115" s="28"/>
    </row>
    <row r="116" spans="1:21">
      <c r="A116" s="12"/>
      <c r="B116" s="202" t="s">
        <v>456</v>
      </c>
      <c r="C116" s="92">
        <v>300000</v>
      </c>
      <c r="D116" s="92"/>
      <c r="E116" s="30"/>
      <c r="F116" s="30"/>
      <c r="G116" s="92">
        <v>307314</v>
      </c>
      <c r="H116" s="92"/>
      <c r="I116" s="30"/>
      <c r="J116" s="30"/>
      <c r="K116" s="92">
        <v>307314</v>
      </c>
      <c r="L116" s="92"/>
      <c r="M116" s="30"/>
      <c r="N116" s="30"/>
      <c r="O116" s="141" t="s">
        <v>178</v>
      </c>
      <c r="P116" s="141"/>
      <c r="Q116" s="30"/>
      <c r="R116" s="30"/>
      <c r="S116" s="141" t="s">
        <v>178</v>
      </c>
      <c r="T116" s="141"/>
      <c r="U116" s="30"/>
    </row>
    <row r="117" spans="1:21">
      <c r="A117" s="12"/>
      <c r="B117" s="202"/>
      <c r="C117" s="92"/>
      <c r="D117" s="92"/>
      <c r="E117" s="30"/>
      <c r="F117" s="30"/>
      <c r="G117" s="92"/>
      <c r="H117" s="92"/>
      <c r="I117" s="30"/>
      <c r="J117" s="30"/>
      <c r="K117" s="92"/>
      <c r="L117" s="92"/>
      <c r="M117" s="30"/>
      <c r="N117" s="30"/>
      <c r="O117" s="141"/>
      <c r="P117" s="141"/>
      <c r="Q117" s="30"/>
      <c r="R117" s="30"/>
      <c r="S117" s="141"/>
      <c r="T117" s="141"/>
      <c r="U117" s="30"/>
    </row>
    <row r="118" spans="1:21">
      <c r="A118" s="12"/>
      <c r="B118" s="201" t="s">
        <v>457</v>
      </c>
      <c r="C118" s="90">
        <v>51193</v>
      </c>
      <c r="D118" s="90"/>
      <c r="E118" s="28"/>
      <c r="F118" s="28"/>
      <c r="G118" s="90">
        <v>65212</v>
      </c>
      <c r="H118" s="90"/>
      <c r="I118" s="28"/>
      <c r="J118" s="28"/>
      <c r="K118" s="93" t="s">
        <v>178</v>
      </c>
      <c r="L118" s="93"/>
      <c r="M118" s="28"/>
      <c r="N118" s="28"/>
      <c r="O118" s="93" t="s">
        <v>178</v>
      </c>
      <c r="P118" s="93"/>
      <c r="Q118" s="28"/>
      <c r="R118" s="28"/>
      <c r="S118" s="90">
        <v>65212</v>
      </c>
      <c r="T118" s="90"/>
      <c r="U118" s="28"/>
    </row>
    <row r="119" spans="1:21">
      <c r="A119" s="12"/>
      <c r="B119" s="201"/>
      <c r="C119" s="90"/>
      <c r="D119" s="90"/>
      <c r="E119" s="28"/>
      <c r="F119" s="28"/>
      <c r="G119" s="90"/>
      <c r="H119" s="90"/>
      <c r="I119" s="28"/>
      <c r="J119" s="28"/>
      <c r="K119" s="93"/>
      <c r="L119" s="93"/>
      <c r="M119" s="28"/>
      <c r="N119" s="28"/>
      <c r="O119" s="93"/>
      <c r="P119" s="93"/>
      <c r="Q119" s="28"/>
      <c r="R119" s="28"/>
      <c r="S119" s="90"/>
      <c r="T119" s="90"/>
      <c r="U119" s="28"/>
    </row>
    <row r="120" spans="1:21">
      <c r="A120" s="12"/>
      <c r="B120" s="113" t="s">
        <v>458</v>
      </c>
      <c r="C120" s="113"/>
      <c r="D120" s="113"/>
      <c r="E120" s="113"/>
      <c r="F120" s="113"/>
      <c r="G120" s="113"/>
      <c r="H120" s="113"/>
      <c r="I120" s="113"/>
      <c r="J120" s="113"/>
      <c r="K120" s="113"/>
      <c r="L120" s="113"/>
      <c r="M120" s="113"/>
      <c r="N120" s="113"/>
      <c r="O120" s="113"/>
      <c r="P120" s="113"/>
      <c r="Q120" s="113"/>
      <c r="R120" s="113"/>
      <c r="S120" s="113"/>
      <c r="T120" s="113"/>
      <c r="U120" s="113"/>
    </row>
    <row r="121" spans="1:21" ht="25.5" customHeight="1">
      <c r="A121" s="12"/>
      <c r="B121" s="113" t="s">
        <v>459</v>
      </c>
      <c r="C121" s="113"/>
      <c r="D121" s="113"/>
      <c r="E121" s="113"/>
      <c r="F121" s="113"/>
      <c r="G121" s="113"/>
      <c r="H121" s="113"/>
      <c r="I121" s="113"/>
      <c r="J121" s="113"/>
      <c r="K121" s="113"/>
      <c r="L121" s="113"/>
      <c r="M121" s="113"/>
      <c r="N121" s="113"/>
      <c r="O121" s="113"/>
      <c r="P121" s="113"/>
      <c r="Q121" s="113"/>
      <c r="R121" s="113"/>
      <c r="S121" s="113"/>
      <c r="T121" s="113"/>
      <c r="U121" s="113"/>
    </row>
  </sheetData>
  <mergeCells count="549">
    <mergeCell ref="B78:U78"/>
    <mergeCell ref="B95:U95"/>
    <mergeCell ref="B96:U96"/>
    <mergeCell ref="B120:U120"/>
    <mergeCell ref="B121:U121"/>
    <mergeCell ref="U118:U119"/>
    <mergeCell ref="A1:A2"/>
    <mergeCell ref="B1:U1"/>
    <mergeCell ref="B2:U2"/>
    <mergeCell ref="B3:U3"/>
    <mergeCell ref="A4:A121"/>
    <mergeCell ref="B4:U4"/>
    <mergeCell ref="B5:U5"/>
    <mergeCell ref="B6:U6"/>
    <mergeCell ref="B21:U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S114:S115"/>
    <mergeCell ref="T114:T115"/>
    <mergeCell ref="U114:U115"/>
    <mergeCell ref="B116:B117"/>
    <mergeCell ref="C116:D117"/>
    <mergeCell ref="E116:E117"/>
    <mergeCell ref="F116:F117"/>
    <mergeCell ref="G116:H117"/>
    <mergeCell ref="I116:I117"/>
    <mergeCell ref="J116:J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C113:E113"/>
    <mergeCell ref="G113:I113"/>
    <mergeCell ref="K113:M113"/>
    <mergeCell ref="O113:Q113"/>
    <mergeCell ref="S113:U113"/>
    <mergeCell ref="B114:B115"/>
    <mergeCell ref="C114:C115"/>
    <mergeCell ref="D114:D115"/>
    <mergeCell ref="E114:E115"/>
    <mergeCell ref="F114:F115"/>
    <mergeCell ref="B109:U109"/>
    <mergeCell ref="C111:U111"/>
    <mergeCell ref="C112:E112"/>
    <mergeCell ref="G112:I112"/>
    <mergeCell ref="K112:M112"/>
    <mergeCell ref="O112:Q112"/>
    <mergeCell ref="S112:U112"/>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T103:T104"/>
    <mergeCell ref="U103:U104"/>
    <mergeCell ref="B105:B106"/>
    <mergeCell ref="C105:D106"/>
    <mergeCell ref="E105:E106"/>
    <mergeCell ref="F105:F106"/>
    <mergeCell ref="G105:H106"/>
    <mergeCell ref="I105:I106"/>
    <mergeCell ref="J105:J106"/>
    <mergeCell ref="K105:L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N101:N102"/>
    <mergeCell ref="O101:Q102"/>
    <mergeCell ref="R101:R102"/>
    <mergeCell ref="S101:U102"/>
    <mergeCell ref="B103:B104"/>
    <mergeCell ref="C103:C104"/>
    <mergeCell ref="D103:D104"/>
    <mergeCell ref="E103:E104"/>
    <mergeCell ref="F103:F104"/>
    <mergeCell ref="G103:G104"/>
    <mergeCell ref="B101:B102"/>
    <mergeCell ref="C101:E102"/>
    <mergeCell ref="F101:F102"/>
    <mergeCell ref="G101:I102"/>
    <mergeCell ref="J101:J102"/>
    <mergeCell ref="K101:M102"/>
    <mergeCell ref="B97:U97"/>
    <mergeCell ref="C99:U99"/>
    <mergeCell ref="C100:E100"/>
    <mergeCell ref="G100:I100"/>
    <mergeCell ref="K100:M100"/>
    <mergeCell ref="O100:Q100"/>
    <mergeCell ref="S100:U100"/>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B87:Q87"/>
    <mergeCell ref="C89:Q89"/>
    <mergeCell ref="C90:E90"/>
    <mergeCell ref="G90:I90"/>
    <mergeCell ref="K90:M90"/>
    <mergeCell ref="O90:Q90"/>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N72:N73"/>
    <mergeCell ref="O72:O73"/>
    <mergeCell ref="P72:P73"/>
    <mergeCell ref="Q72:Q73"/>
    <mergeCell ref="B79:Q79"/>
    <mergeCell ref="C81:Q81"/>
    <mergeCell ref="B74:U74"/>
    <mergeCell ref="B75:U75"/>
    <mergeCell ref="B76:U76"/>
    <mergeCell ref="B77:U77"/>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C58:E58"/>
    <mergeCell ref="G58:I58"/>
    <mergeCell ref="K58:M58"/>
    <mergeCell ref="O58:Q58"/>
    <mergeCell ref="N51:N52"/>
    <mergeCell ref="O51:O52"/>
    <mergeCell ref="P51:P52"/>
    <mergeCell ref="Q51:Q52"/>
    <mergeCell ref="B54:Q54"/>
    <mergeCell ref="C56:Q56"/>
    <mergeCell ref="B53:U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P19:P20"/>
    <mergeCell ref="Q19:Q20"/>
    <mergeCell ref="R19:R20"/>
    <mergeCell ref="B29:Q29"/>
    <mergeCell ref="C31:Q31"/>
    <mergeCell ref="C32:E32"/>
    <mergeCell ref="G32:I32"/>
    <mergeCell ref="K32:M32"/>
    <mergeCell ref="O32:Q32"/>
    <mergeCell ref="B28:U28"/>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8"/>
  <sheetViews>
    <sheetView showGridLines="0" workbookViewId="0"/>
  </sheetViews>
  <sheetFormatPr defaultRowHeight="15"/>
  <cols>
    <col min="1" max="2" width="36.5703125" bestFit="1" customWidth="1"/>
    <col min="3" max="3" width="36.5703125" customWidth="1"/>
    <col min="4" max="4" width="26.7109375" customWidth="1"/>
    <col min="5" max="5" width="7.42578125" customWidth="1"/>
    <col min="6" max="6" width="23" customWidth="1"/>
    <col min="7" max="7" width="7.42578125" customWidth="1"/>
    <col min="8" max="8" width="26.7109375" customWidth="1"/>
    <col min="9" max="9" width="7.42578125" customWidth="1"/>
    <col min="10" max="10" width="24.5703125" customWidth="1"/>
    <col min="11" max="11" width="7.42578125" customWidth="1"/>
    <col min="12" max="12" width="24.5703125" customWidth="1"/>
    <col min="13" max="13" width="7.42578125" customWidth="1"/>
    <col min="14" max="14" width="26.7109375" customWidth="1"/>
    <col min="15" max="15" width="7.42578125" customWidth="1"/>
    <col min="16" max="16" width="24.5703125" customWidth="1"/>
    <col min="17" max="17" width="7.42578125" customWidth="1"/>
    <col min="18" max="18" width="24.5703125" customWidth="1"/>
    <col min="19" max="19" width="5.7109375" customWidth="1"/>
  </cols>
  <sheetData>
    <row r="1" spans="1:19" ht="15" customHeight="1">
      <c r="A1" s="7" t="s">
        <v>46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61</v>
      </c>
      <c r="B3" s="11" t="s">
        <v>5</v>
      </c>
      <c r="C3" s="11"/>
      <c r="D3" s="11"/>
      <c r="E3" s="11"/>
      <c r="F3" s="11"/>
      <c r="G3" s="11"/>
      <c r="H3" s="11"/>
      <c r="I3" s="11"/>
      <c r="J3" s="11"/>
      <c r="K3" s="11"/>
      <c r="L3" s="11"/>
      <c r="M3" s="11"/>
      <c r="N3" s="11"/>
      <c r="O3" s="11"/>
      <c r="P3" s="11"/>
      <c r="Q3" s="11"/>
      <c r="R3" s="11"/>
      <c r="S3" s="11"/>
    </row>
    <row r="4" spans="1:19" ht="15" customHeight="1">
      <c r="A4" s="12" t="s">
        <v>462</v>
      </c>
      <c r="B4" s="11" t="s">
        <v>5</v>
      </c>
      <c r="C4" s="11"/>
      <c r="D4" s="11"/>
      <c r="E4" s="11"/>
      <c r="F4" s="11"/>
      <c r="G4" s="11"/>
      <c r="H4" s="11"/>
      <c r="I4" s="11"/>
      <c r="J4" s="11"/>
      <c r="K4" s="11"/>
      <c r="L4" s="11"/>
      <c r="M4" s="11"/>
      <c r="N4" s="11"/>
      <c r="O4" s="11"/>
      <c r="P4" s="11"/>
      <c r="Q4" s="11"/>
      <c r="R4" s="11"/>
      <c r="S4" s="11"/>
    </row>
    <row r="5" spans="1:19">
      <c r="A5" s="12"/>
      <c r="B5" s="112" t="s">
        <v>463</v>
      </c>
      <c r="C5" s="112"/>
      <c r="D5" s="112"/>
      <c r="E5" s="112"/>
      <c r="F5" s="112"/>
      <c r="G5" s="112"/>
      <c r="H5" s="112"/>
      <c r="I5" s="112"/>
      <c r="J5" s="112"/>
      <c r="K5" s="112"/>
      <c r="L5" s="112"/>
      <c r="M5" s="112"/>
      <c r="N5" s="112"/>
      <c r="O5" s="112"/>
      <c r="P5" s="112"/>
      <c r="Q5" s="112"/>
      <c r="R5" s="112"/>
      <c r="S5" s="112"/>
    </row>
    <row r="6" spans="1:19">
      <c r="A6" s="12"/>
      <c r="B6" s="112" t="s">
        <v>464</v>
      </c>
      <c r="C6" s="112"/>
      <c r="D6" s="112"/>
      <c r="E6" s="112"/>
      <c r="F6" s="112"/>
      <c r="G6" s="112"/>
      <c r="H6" s="112"/>
      <c r="I6" s="112"/>
      <c r="J6" s="112"/>
      <c r="K6" s="112"/>
      <c r="L6" s="112"/>
      <c r="M6" s="112"/>
      <c r="N6" s="112"/>
      <c r="O6" s="112"/>
      <c r="P6" s="112"/>
      <c r="Q6" s="112"/>
      <c r="R6" s="112"/>
      <c r="S6" s="112"/>
    </row>
    <row r="7" spans="1:19" ht="25.5" customHeight="1">
      <c r="A7" s="12"/>
      <c r="B7" s="113" t="s">
        <v>465</v>
      </c>
      <c r="C7" s="113"/>
      <c r="D7" s="113"/>
      <c r="E7" s="113"/>
      <c r="F7" s="113"/>
      <c r="G7" s="113"/>
      <c r="H7" s="113"/>
      <c r="I7" s="113"/>
      <c r="J7" s="113"/>
      <c r="K7" s="113"/>
      <c r="L7" s="113"/>
      <c r="M7" s="113"/>
      <c r="N7" s="113"/>
      <c r="O7" s="113"/>
      <c r="P7" s="113"/>
      <c r="Q7" s="113"/>
      <c r="R7" s="113"/>
      <c r="S7" s="113"/>
    </row>
    <row r="8" spans="1:19" ht="38.25" customHeight="1">
      <c r="A8" s="12"/>
      <c r="B8" s="113" t="s">
        <v>466</v>
      </c>
      <c r="C8" s="113"/>
      <c r="D8" s="113"/>
      <c r="E8" s="113"/>
      <c r="F8" s="113"/>
      <c r="G8" s="113"/>
      <c r="H8" s="113"/>
      <c r="I8" s="113"/>
      <c r="J8" s="113"/>
      <c r="K8" s="113"/>
      <c r="L8" s="113"/>
      <c r="M8" s="113"/>
      <c r="N8" s="113"/>
      <c r="O8" s="113"/>
      <c r="P8" s="113"/>
      <c r="Q8" s="113"/>
      <c r="R8" s="113"/>
      <c r="S8" s="113"/>
    </row>
    <row r="9" spans="1:19" ht="25.5" customHeight="1">
      <c r="A9" s="12"/>
      <c r="B9" s="113" t="s">
        <v>467</v>
      </c>
      <c r="C9" s="113"/>
      <c r="D9" s="113"/>
      <c r="E9" s="113"/>
      <c r="F9" s="113"/>
      <c r="G9" s="113"/>
      <c r="H9" s="113"/>
      <c r="I9" s="113"/>
      <c r="J9" s="113"/>
      <c r="K9" s="113"/>
      <c r="L9" s="113"/>
      <c r="M9" s="113"/>
      <c r="N9" s="113"/>
      <c r="O9" s="113"/>
      <c r="P9" s="113"/>
      <c r="Q9" s="113"/>
      <c r="R9" s="113"/>
      <c r="S9" s="113"/>
    </row>
    <row r="10" spans="1:19">
      <c r="A10" s="12"/>
      <c r="B10" s="11"/>
      <c r="C10" s="11"/>
      <c r="D10" s="11"/>
      <c r="E10" s="11"/>
      <c r="F10" s="11"/>
      <c r="G10" s="11"/>
      <c r="H10" s="11"/>
      <c r="I10" s="11"/>
      <c r="J10" s="11"/>
      <c r="K10" s="11"/>
      <c r="L10" s="11"/>
      <c r="M10" s="11"/>
      <c r="N10" s="11"/>
      <c r="O10" s="11"/>
      <c r="P10" s="11"/>
      <c r="Q10" s="11"/>
      <c r="R10" s="11"/>
      <c r="S10" s="11"/>
    </row>
    <row r="11" spans="1:19">
      <c r="A11" s="12"/>
      <c r="B11" s="112" t="s">
        <v>468</v>
      </c>
      <c r="C11" s="112"/>
      <c r="D11" s="112"/>
      <c r="E11" s="112"/>
      <c r="F11" s="112"/>
      <c r="G11" s="112"/>
      <c r="H11" s="112"/>
      <c r="I11" s="112"/>
      <c r="J11" s="112"/>
      <c r="K11" s="112"/>
      <c r="L11" s="112"/>
      <c r="M11" s="112"/>
      <c r="N11" s="112"/>
      <c r="O11" s="112"/>
      <c r="P11" s="112"/>
      <c r="Q11" s="112"/>
      <c r="R11" s="112"/>
      <c r="S11" s="112"/>
    </row>
    <row r="12" spans="1:19" ht="38.25" customHeight="1">
      <c r="A12" s="12"/>
      <c r="B12" s="113" t="s">
        <v>469</v>
      </c>
      <c r="C12" s="113"/>
      <c r="D12" s="113"/>
      <c r="E12" s="113"/>
      <c r="F12" s="113"/>
      <c r="G12" s="113"/>
      <c r="H12" s="113"/>
      <c r="I12" s="113"/>
      <c r="J12" s="113"/>
      <c r="K12" s="113"/>
      <c r="L12" s="113"/>
      <c r="M12" s="113"/>
      <c r="N12" s="113"/>
      <c r="O12" s="113"/>
      <c r="P12" s="113"/>
      <c r="Q12" s="113"/>
      <c r="R12" s="113"/>
      <c r="S12" s="113"/>
    </row>
    <row r="13" spans="1:19" ht="25.5" customHeight="1">
      <c r="A13" s="12"/>
      <c r="B13" s="113" t="s">
        <v>470</v>
      </c>
      <c r="C13" s="113"/>
      <c r="D13" s="113"/>
      <c r="E13" s="113"/>
      <c r="F13" s="113"/>
      <c r="G13" s="113"/>
      <c r="H13" s="113"/>
      <c r="I13" s="113"/>
      <c r="J13" s="113"/>
      <c r="K13" s="113"/>
      <c r="L13" s="113"/>
      <c r="M13" s="113"/>
      <c r="N13" s="113"/>
      <c r="O13" s="113"/>
      <c r="P13" s="113"/>
      <c r="Q13" s="113"/>
      <c r="R13" s="113"/>
      <c r="S13" s="113"/>
    </row>
    <row r="14" spans="1:19">
      <c r="A14" s="12"/>
      <c r="B14" s="113" t="s">
        <v>471</v>
      </c>
      <c r="C14" s="113"/>
      <c r="D14" s="113"/>
      <c r="E14" s="113"/>
      <c r="F14" s="113"/>
      <c r="G14" s="113"/>
      <c r="H14" s="113"/>
      <c r="I14" s="113"/>
      <c r="J14" s="113"/>
      <c r="K14" s="113"/>
      <c r="L14" s="113"/>
      <c r="M14" s="113"/>
      <c r="N14" s="113"/>
      <c r="O14" s="113"/>
      <c r="P14" s="113"/>
      <c r="Q14" s="113"/>
      <c r="R14" s="113"/>
      <c r="S14" s="113"/>
    </row>
    <row r="15" spans="1:19">
      <c r="A15" s="12"/>
      <c r="B15" s="112" t="s">
        <v>472</v>
      </c>
      <c r="C15" s="112"/>
      <c r="D15" s="112"/>
      <c r="E15" s="112"/>
      <c r="F15" s="112"/>
      <c r="G15" s="112"/>
      <c r="H15" s="112"/>
      <c r="I15" s="112"/>
      <c r="J15" s="112"/>
      <c r="K15" s="112"/>
      <c r="L15" s="112"/>
      <c r="M15" s="112"/>
      <c r="N15" s="112"/>
      <c r="O15" s="112"/>
      <c r="P15" s="112"/>
      <c r="Q15" s="112"/>
      <c r="R15" s="112"/>
      <c r="S15" s="112"/>
    </row>
    <row r="16" spans="1:19" ht="38.25" customHeight="1">
      <c r="A16" s="12"/>
      <c r="B16" s="113" t="s">
        <v>473</v>
      </c>
      <c r="C16" s="113"/>
      <c r="D16" s="113"/>
      <c r="E16" s="113"/>
      <c r="F16" s="113"/>
      <c r="G16" s="113"/>
      <c r="H16" s="113"/>
      <c r="I16" s="113"/>
      <c r="J16" s="113"/>
      <c r="K16" s="113"/>
      <c r="L16" s="113"/>
      <c r="M16" s="113"/>
      <c r="N16" s="113"/>
      <c r="O16" s="113"/>
      <c r="P16" s="113"/>
      <c r="Q16" s="113"/>
      <c r="R16" s="113"/>
      <c r="S16" s="113"/>
    </row>
    <row r="17" spans="1:19">
      <c r="A17" s="12"/>
      <c r="B17" s="112" t="s">
        <v>474</v>
      </c>
      <c r="C17" s="112"/>
      <c r="D17" s="112"/>
      <c r="E17" s="112"/>
      <c r="F17" s="112"/>
      <c r="G17" s="112"/>
      <c r="H17" s="112"/>
      <c r="I17" s="112"/>
      <c r="J17" s="112"/>
      <c r="K17" s="112"/>
      <c r="L17" s="112"/>
      <c r="M17" s="112"/>
      <c r="N17" s="112"/>
      <c r="O17" s="112"/>
      <c r="P17" s="112"/>
      <c r="Q17" s="112"/>
      <c r="R17" s="112"/>
      <c r="S17" s="112"/>
    </row>
    <row r="18" spans="1:19">
      <c r="A18" s="12"/>
      <c r="B18" s="113" t="s">
        <v>475</v>
      </c>
      <c r="C18" s="113"/>
      <c r="D18" s="113"/>
      <c r="E18" s="113"/>
      <c r="F18" s="113"/>
      <c r="G18" s="113"/>
      <c r="H18" s="113"/>
      <c r="I18" s="113"/>
      <c r="J18" s="113"/>
      <c r="K18" s="113"/>
      <c r="L18" s="113"/>
      <c r="M18" s="113"/>
      <c r="N18" s="113"/>
      <c r="O18" s="113"/>
      <c r="P18" s="113"/>
      <c r="Q18" s="113"/>
      <c r="R18" s="113"/>
      <c r="S18" s="113"/>
    </row>
    <row r="19" spans="1:19" ht="25.5" customHeight="1">
      <c r="A19" s="12"/>
      <c r="B19" s="113" t="s">
        <v>476</v>
      </c>
      <c r="C19" s="113"/>
      <c r="D19" s="113"/>
      <c r="E19" s="113"/>
      <c r="F19" s="113"/>
      <c r="G19" s="113"/>
      <c r="H19" s="113"/>
      <c r="I19" s="113"/>
      <c r="J19" s="113"/>
      <c r="K19" s="113"/>
      <c r="L19" s="113"/>
      <c r="M19" s="113"/>
      <c r="N19" s="113"/>
      <c r="O19" s="113"/>
      <c r="P19" s="113"/>
      <c r="Q19" s="113"/>
      <c r="R19" s="113"/>
      <c r="S19" s="113"/>
    </row>
    <row r="20" spans="1:19">
      <c r="A20" s="12"/>
      <c r="B20" s="113" t="s">
        <v>477</v>
      </c>
      <c r="C20" s="113"/>
      <c r="D20" s="113"/>
      <c r="E20" s="113"/>
      <c r="F20" s="113"/>
      <c r="G20" s="113"/>
      <c r="H20" s="113"/>
      <c r="I20" s="113"/>
      <c r="J20" s="113"/>
      <c r="K20" s="113"/>
      <c r="L20" s="113"/>
      <c r="M20" s="113"/>
      <c r="N20" s="113"/>
      <c r="O20" s="113"/>
      <c r="P20" s="113"/>
      <c r="Q20" s="113"/>
      <c r="R20" s="113"/>
      <c r="S20" s="113"/>
    </row>
    <row r="21" spans="1:19" ht="25.5" customHeight="1">
      <c r="A21" s="12"/>
      <c r="B21" s="113" t="s">
        <v>478</v>
      </c>
      <c r="C21" s="113"/>
      <c r="D21" s="113"/>
      <c r="E21" s="113"/>
      <c r="F21" s="113"/>
      <c r="G21" s="113"/>
      <c r="H21" s="113"/>
      <c r="I21" s="113"/>
      <c r="J21" s="113"/>
      <c r="K21" s="113"/>
      <c r="L21" s="113"/>
      <c r="M21" s="113"/>
      <c r="N21" s="113"/>
      <c r="O21" s="113"/>
      <c r="P21" s="113"/>
      <c r="Q21" s="113"/>
      <c r="R21" s="113"/>
      <c r="S21" s="113"/>
    </row>
    <row r="22" spans="1:19" ht="25.5" customHeight="1">
      <c r="A22" s="12"/>
      <c r="B22" s="113" t="s">
        <v>479</v>
      </c>
      <c r="C22" s="113"/>
      <c r="D22" s="113"/>
      <c r="E22" s="113"/>
      <c r="F22" s="113"/>
      <c r="G22" s="113"/>
      <c r="H22" s="113"/>
      <c r="I22" s="113"/>
      <c r="J22" s="113"/>
      <c r="K22" s="113"/>
      <c r="L22" s="113"/>
      <c r="M22" s="113"/>
      <c r="N22" s="113"/>
      <c r="O22" s="113"/>
      <c r="P22" s="113"/>
      <c r="Q22" s="113"/>
      <c r="R22" s="113"/>
      <c r="S22" s="113"/>
    </row>
    <row r="23" spans="1:19" ht="25.5" customHeight="1">
      <c r="A23" s="12"/>
      <c r="B23" s="113" t="s">
        <v>480</v>
      </c>
      <c r="C23" s="113"/>
      <c r="D23" s="113"/>
      <c r="E23" s="113"/>
      <c r="F23" s="113"/>
      <c r="G23" s="113"/>
      <c r="H23" s="113"/>
      <c r="I23" s="113"/>
      <c r="J23" s="113"/>
      <c r="K23" s="113"/>
      <c r="L23" s="113"/>
      <c r="M23" s="113"/>
      <c r="N23" s="113"/>
      <c r="O23" s="113"/>
      <c r="P23" s="113"/>
      <c r="Q23" s="113"/>
      <c r="R23" s="113"/>
      <c r="S23" s="113"/>
    </row>
    <row r="24" spans="1:19">
      <c r="A24" s="12"/>
      <c r="B24" s="11"/>
      <c r="C24" s="11"/>
      <c r="D24" s="11"/>
      <c r="E24" s="11"/>
      <c r="F24" s="11"/>
      <c r="G24" s="11"/>
      <c r="H24" s="11"/>
      <c r="I24" s="11"/>
      <c r="J24" s="11"/>
      <c r="K24" s="11"/>
      <c r="L24" s="11"/>
      <c r="M24" s="11"/>
      <c r="N24" s="11"/>
      <c r="O24" s="11"/>
      <c r="P24" s="11"/>
      <c r="Q24" s="11"/>
      <c r="R24" s="11"/>
      <c r="S24" s="11"/>
    </row>
    <row r="25" spans="1:19">
      <c r="A25" s="12"/>
      <c r="B25" s="113" t="s">
        <v>481</v>
      </c>
      <c r="C25" s="113"/>
      <c r="D25" s="113"/>
      <c r="E25" s="113"/>
      <c r="F25" s="113"/>
      <c r="G25" s="113"/>
      <c r="H25" s="113"/>
      <c r="I25" s="113"/>
      <c r="J25" s="113"/>
      <c r="K25" s="113"/>
      <c r="L25" s="113"/>
      <c r="M25" s="113"/>
      <c r="N25" s="113"/>
      <c r="O25" s="113"/>
      <c r="P25" s="113"/>
      <c r="Q25" s="113"/>
      <c r="R25" s="113"/>
      <c r="S25" s="113"/>
    </row>
    <row r="26" spans="1:19">
      <c r="A26" s="12"/>
      <c r="B26" s="117"/>
      <c r="C26" s="117"/>
      <c r="D26" s="117"/>
      <c r="E26" s="117"/>
      <c r="F26" s="117"/>
      <c r="G26" s="117"/>
      <c r="H26" s="117"/>
      <c r="I26" s="117"/>
      <c r="J26" s="117"/>
      <c r="K26" s="117"/>
      <c r="L26" s="117"/>
      <c r="M26" s="117"/>
      <c r="N26" s="117"/>
      <c r="O26" s="117"/>
      <c r="P26" s="117"/>
      <c r="Q26" s="117"/>
      <c r="R26" s="117"/>
      <c r="S26" s="117"/>
    </row>
    <row r="27" spans="1:19">
      <c r="A27" s="12"/>
      <c r="B27" s="24"/>
      <c r="C27" s="24"/>
      <c r="D27" s="24"/>
      <c r="E27" s="24"/>
      <c r="F27" s="24"/>
      <c r="G27" s="24"/>
      <c r="H27" s="24"/>
      <c r="I27" s="24"/>
      <c r="J27" s="24"/>
      <c r="K27" s="24"/>
      <c r="L27" s="24"/>
      <c r="M27" s="24"/>
      <c r="N27" s="24"/>
      <c r="O27" s="24"/>
      <c r="P27" s="24"/>
      <c r="Q27" s="24"/>
    </row>
    <row r="28" spans="1:19">
      <c r="A28" s="12"/>
      <c r="B28" s="16"/>
      <c r="C28" s="16"/>
      <c r="D28" s="16"/>
      <c r="E28" s="16"/>
      <c r="F28" s="16"/>
      <c r="G28" s="16"/>
      <c r="H28" s="16"/>
      <c r="I28" s="16"/>
      <c r="J28" s="16"/>
      <c r="K28" s="16"/>
      <c r="L28" s="16"/>
      <c r="M28" s="16"/>
      <c r="N28" s="16"/>
      <c r="O28" s="16"/>
      <c r="P28" s="16"/>
      <c r="Q28" s="16"/>
    </row>
    <row r="29" spans="1:19" ht="15.75" thickBot="1">
      <c r="A29" s="12"/>
      <c r="B29" s="18"/>
      <c r="C29" s="27">
        <v>2014</v>
      </c>
      <c r="D29" s="27"/>
      <c r="E29" s="27"/>
      <c r="F29" s="18"/>
      <c r="G29" s="27">
        <v>2015</v>
      </c>
      <c r="H29" s="27"/>
      <c r="I29" s="27"/>
      <c r="J29" s="18"/>
      <c r="K29" s="27">
        <v>2016</v>
      </c>
      <c r="L29" s="27"/>
      <c r="M29" s="27"/>
      <c r="N29" s="18"/>
      <c r="O29" s="27" t="s">
        <v>482</v>
      </c>
      <c r="P29" s="27"/>
      <c r="Q29" s="27"/>
    </row>
    <row r="30" spans="1:19">
      <c r="A30" s="12"/>
      <c r="B30" s="91" t="s">
        <v>483</v>
      </c>
      <c r="C30" s="105" t="s">
        <v>177</v>
      </c>
      <c r="D30" s="107">
        <v>27334</v>
      </c>
      <c r="E30" s="29"/>
      <c r="F30" s="30"/>
      <c r="G30" s="105" t="s">
        <v>177</v>
      </c>
      <c r="H30" s="107">
        <v>46078</v>
      </c>
      <c r="I30" s="29"/>
      <c r="J30" s="30"/>
      <c r="K30" s="105" t="s">
        <v>177</v>
      </c>
      <c r="L30" s="107">
        <v>27741</v>
      </c>
      <c r="M30" s="29"/>
      <c r="N30" s="30"/>
      <c r="O30" s="105" t="s">
        <v>177</v>
      </c>
      <c r="P30" s="142" t="s">
        <v>178</v>
      </c>
      <c r="Q30" s="29"/>
    </row>
    <row r="31" spans="1:19">
      <c r="A31" s="12"/>
      <c r="B31" s="91"/>
      <c r="C31" s="184"/>
      <c r="D31" s="186"/>
      <c r="E31" s="76"/>
      <c r="F31" s="30"/>
      <c r="G31" s="184"/>
      <c r="H31" s="186"/>
      <c r="I31" s="76"/>
      <c r="J31" s="30"/>
      <c r="K31" s="184"/>
      <c r="L31" s="186"/>
      <c r="M31" s="76"/>
      <c r="N31" s="30"/>
      <c r="O31" s="102"/>
      <c r="P31" s="141"/>
      <c r="Q31" s="30"/>
    </row>
    <row r="32" spans="1:19">
      <c r="A32" s="12"/>
      <c r="B32" s="88" t="s">
        <v>484</v>
      </c>
      <c r="C32" s="89" t="s">
        <v>177</v>
      </c>
      <c r="D32" s="93">
        <v>913</v>
      </c>
      <c r="E32" s="28"/>
      <c r="F32" s="28"/>
      <c r="G32" s="89" t="s">
        <v>177</v>
      </c>
      <c r="H32" s="93">
        <v>919</v>
      </c>
      <c r="I32" s="28"/>
      <c r="J32" s="28"/>
      <c r="K32" s="89" t="s">
        <v>177</v>
      </c>
      <c r="L32" s="93">
        <v>920</v>
      </c>
      <c r="M32" s="28"/>
      <c r="N32" s="28"/>
      <c r="O32" s="89" t="s">
        <v>177</v>
      </c>
      <c r="P32" s="93" t="s">
        <v>178</v>
      </c>
      <c r="Q32" s="28"/>
    </row>
    <row r="33" spans="1:17">
      <c r="A33" s="12"/>
      <c r="B33" s="88"/>
      <c r="C33" s="89"/>
      <c r="D33" s="93"/>
      <c r="E33" s="28"/>
      <c r="F33" s="28"/>
      <c r="G33" s="89"/>
      <c r="H33" s="93"/>
      <c r="I33" s="28"/>
      <c r="J33" s="28"/>
      <c r="K33" s="89"/>
      <c r="L33" s="93"/>
      <c r="M33" s="28"/>
      <c r="N33" s="28"/>
      <c r="O33" s="89"/>
      <c r="P33" s="93"/>
      <c r="Q33" s="28"/>
    </row>
    <row r="34" spans="1:17">
      <c r="A34" s="12"/>
      <c r="B34" s="91" t="s">
        <v>485</v>
      </c>
      <c r="C34" s="92">
        <v>29920</v>
      </c>
      <c r="D34" s="92"/>
      <c r="E34" s="30"/>
      <c r="F34" s="30"/>
      <c r="G34" s="92">
        <v>50153</v>
      </c>
      <c r="H34" s="92"/>
      <c r="I34" s="30"/>
      <c r="J34" s="30"/>
      <c r="K34" s="92">
        <v>30168</v>
      </c>
      <c r="L34" s="92"/>
      <c r="M34" s="30"/>
      <c r="N34" s="30"/>
      <c r="O34" s="141" t="s">
        <v>178</v>
      </c>
      <c r="P34" s="141"/>
      <c r="Q34" s="30"/>
    </row>
    <row r="35" spans="1:17">
      <c r="A35" s="12"/>
      <c r="B35" s="91"/>
      <c r="C35" s="92"/>
      <c r="D35" s="92"/>
      <c r="E35" s="30"/>
      <c r="F35" s="30"/>
      <c r="G35" s="92"/>
      <c r="H35" s="92"/>
      <c r="I35" s="30"/>
      <c r="J35" s="30"/>
      <c r="K35" s="92"/>
      <c r="L35" s="92"/>
      <c r="M35" s="30"/>
      <c r="N35" s="30"/>
      <c r="O35" s="141"/>
      <c r="P35" s="141"/>
      <c r="Q35" s="30"/>
    </row>
    <row r="36" spans="1:17">
      <c r="A36" s="12"/>
      <c r="B36" s="18"/>
      <c r="C36" s="28"/>
      <c r="D36" s="28"/>
      <c r="E36" s="28"/>
      <c r="F36" s="18"/>
      <c r="G36" s="28"/>
      <c r="H36" s="28"/>
      <c r="I36" s="28"/>
      <c r="J36" s="18"/>
      <c r="K36" s="28"/>
      <c r="L36" s="28"/>
      <c r="M36" s="28"/>
      <c r="N36" s="18"/>
      <c r="O36" s="28"/>
      <c r="P36" s="28"/>
      <c r="Q36" s="28"/>
    </row>
    <row r="37" spans="1:17">
      <c r="A37" s="12"/>
      <c r="B37" s="91" t="s">
        <v>486</v>
      </c>
      <c r="C37" s="102" t="s">
        <v>177</v>
      </c>
      <c r="D37" s="92">
        <v>23000</v>
      </c>
      <c r="E37" s="30"/>
      <c r="F37" s="30"/>
      <c r="G37" s="102" t="s">
        <v>177</v>
      </c>
      <c r="H37" s="141" t="s">
        <v>178</v>
      </c>
      <c r="I37" s="30"/>
      <c r="J37" s="30"/>
      <c r="K37" s="102" t="s">
        <v>177</v>
      </c>
      <c r="L37" s="141" t="s">
        <v>178</v>
      </c>
      <c r="M37" s="30"/>
      <c r="N37" s="30"/>
      <c r="O37" s="102" t="s">
        <v>177</v>
      </c>
      <c r="P37" s="141" t="s">
        <v>178</v>
      </c>
      <c r="Q37" s="30"/>
    </row>
    <row r="38" spans="1:17">
      <c r="A38" s="12"/>
      <c r="B38" s="91"/>
      <c r="C38" s="102"/>
      <c r="D38" s="92"/>
      <c r="E38" s="30"/>
      <c r="F38" s="30"/>
      <c r="G38" s="102"/>
      <c r="H38" s="141"/>
      <c r="I38" s="30"/>
      <c r="J38" s="30"/>
      <c r="K38" s="102"/>
      <c r="L38" s="141"/>
      <c r="M38" s="30"/>
      <c r="N38" s="30"/>
      <c r="O38" s="102"/>
      <c r="P38" s="141"/>
      <c r="Q38" s="30"/>
    </row>
    <row r="39" spans="1:17">
      <c r="A39" s="12"/>
      <c r="B39" s="88" t="s">
        <v>487</v>
      </c>
      <c r="C39" s="93">
        <v>14.97</v>
      </c>
      <c r="D39" s="93"/>
      <c r="E39" s="28"/>
      <c r="F39" s="28"/>
      <c r="G39" s="93" t="s">
        <v>178</v>
      </c>
      <c r="H39" s="93"/>
      <c r="I39" s="28"/>
      <c r="J39" s="28"/>
      <c r="K39" s="93" t="s">
        <v>178</v>
      </c>
      <c r="L39" s="93"/>
      <c r="M39" s="28"/>
      <c r="N39" s="28"/>
      <c r="O39" s="93" t="s">
        <v>178</v>
      </c>
      <c r="P39" s="93"/>
      <c r="Q39" s="28"/>
    </row>
    <row r="40" spans="1:17">
      <c r="A40" s="12"/>
      <c r="B40" s="88"/>
      <c r="C40" s="93"/>
      <c r="D40" s="93"/>
      <c r="E40" s="28"/>
      <c r="F40" s="28"/>
      <c r="G40" s="93"/>
      <c r="H40" s="93"/>
      <c r="I40" s="28"/>
      <c r="J40" s="28"/>
      <c r="K40" s="93"/>
      <c r="L40" s="93"/>
      <c r="M40" s="28"/>
      <c r="N40" s="28"/>
      <c r="O40" s="93"/>
      <c r="P40" s="93"/>
      <c r="Q40" s="28"/>
    </row>
    <row r="41" spans="1:17">
      <c r="A41" s="12"/>
      <c r="B41" s="91" t="s">
        <v>488</v>
      </c>
      <c r="C41" s="92">
        <v>344310</v>
      </c>
      <c r="D41" s="92"/>
      <c r="E41" s="30"/>
      <c r="F41" s="30"/>
      <c r="G41" s="141" t="s">
        <v>178</v>
      </c>
      <c r="H41" s="141"/>
      <c r="I41" s="30"/>
      <c r="J41" s="30"/>
      <c r="K41" s="141" t="s">
        <v>178</v>
      </c>
      <c r="L41" s="141"/>
      <c r="M41" s="30"/>
      <c r="N41" s="30"/>
      <c r="O41" s="141" t="s">
        <v>178</v>
      </c>
      <c r="P41" s="141"/>
      <c r="Q41" s="30"/>
    </row>
    <row r="42" spans="1:17">
      <c r="A42" s="12"/>
      <c r="B42" s="91"/>
      <c r="C42" s="92"/>
      <c r="D42" s="92"/>
      <c r="E42" s="30"/>
      <c r="F42" s="30"/>
      <c r="G42" s="141"/>
      <c r="H42" s="141"/>
      <c r="I42" s="30"/>
      <c r="J42" s="30"/>
      <c r="K42" s="141"/>
      <c r="L42" s="141"/>
      <c r="M42" s="30"/>
      <c r="N42" s="30"/>
      <c r="O42" s="141"/>
      <c r="P42" s="141"/>
      <c r="Q42" s="30"/>
    </row>
    <row r="43" spans="1:17">
      <c r="A43" s="12"/>
      <c r="B43" s="18"/>
      <c r="C43" s="28"/>
      <c r="D43" s="28"/>
      <c r="E43" s="28"/>
      <c r="F43" s="18"/>
      <c r="G43" s="28"/>
      <c r="H43" s="28"/>
      <c r="I43" s="28"/>
      <c r="J43" s="18"/>
      <c r="K43" s="28"/>
      <c r="L43" s="28"/>
      <c r="M43" s="28"/>
      <c r="N43" s="18"/>
      <c r="O43" s="28"/>
      <c r="P43" s="28"/>
      <c r="Q43" s="28"/>
    </row>
    <row r="44" spans="1:17">
      <c r="A44" s="12"/>
      <c r="B44" s="91" t="s">
        <v>489</v>
      </c>
      <c r="C44" s="102" t="s">
        <v>177</v>
      </c>
      <c r="D44" s="92">
        <v>23000</v>
      </c>
      <c r="E44" s="30"/>
      <c r="F44" s="30"/>
      <c r="G44" s="102" t="s">
        <v>177</v>
      </c>
      <c r="H44" s="141" t="s">
        <v>178</v>
      </c>
      <c r="I44" s="30"/>
      <c r="J44" s="30"/>
      <c r="K44" s="102" t="s">
        <v>177</v>
      </c>
      <c r="L44" s="141" t="s">
        <v>178</v>
      </c>
      <c r="M44" s="30"/>
      <c r="N44" s="30"/>
      <c r="O44" s="102" t="s">
        <v>177</v>
      </c>
      <c r="P44" s="141" t="s">
        <v>178</v>
      </c>
      <c r="Q44" s="30"/>
    </row>
    <row r="45" spans="1:17">
      <c r="A45" s="12"/>
      <c r="B45" s="91"/>
      <c r="C45" s="102"/>
      <c r="D45" s="92"/>
      <c r="E45" s="30"/>
      <c r="F45" s="30"/>
      <c r="G45" s="102"/>
      <c r="H45" s="141"/>
      <c r="I45" s="30"/>
      <c r="J45" s="30"/>
      <c r="K45" s="102"/>
      <c r="L45" s="141"/>
      <c r="M45" s="30"/>
      <c r="N45" s="30"/>
      <c r="O45" s="102"/>
      <c r="P45" s="141"/>
      <c r="Q45" s="30"/>
    </row>
    <row r="46" spans="1:17">
      <c r="A46" s="12"/>
      <c r="B46" s="88" t="s">
        <v>487</v>
      </c>
      <c r="C46" s="93">
        <v>12.6</v>
      </c>
      <c r="D46" s="93"/>
      <c r="E46" s="28"/>
      <c r="F46" s="28"/>
      <c r="G46" s="93" t="s">
        <v>178</v>
      </c>
      <c r="H46" s="93"/>
      <c r="I46" s="28"/>
      <c r="J46" s="28"/>
      <c r="K46" s="93" t="s">
        <v>178</v>
      </c>
      <c r="L46" s="93"/>
      <c r="M46" s="28"/>
      <c r="N46" s="28"/>
      <c r="O46" s="93" t="s">
        <v>178</v>
      </c>
      <c r="P46" s="93"/>
      <c r="Q46" s="28"/>
    </row>
    <row r="47" spans="1:17">
      <c r="A47" s="12"/>
      <c r="B47" s="88"/>
      <c r="C47" s="93"/>
      <c r="D47" s="93"/>
      <c r="E47" s="28"/>
      <c r="F47" s="28"/>
      <c r="G47" s="93"/>
      <c r="H47" s="93"/>
      <c r="I47" s="28"/>
      <c r="J47" s="28"/>
      <c r="K47" s="93"/>
      <c r="L47" s="93"/>
      <c r="M47" s="28"/>
      <c r="N47" s="28"/>
      <c r="O47" s="93"/>
      <c r="P47" s="93"/>
      <c r="Q47" s="28"/>
    </row>
    <row r="48" spans="1:17">
      <c r="A48" s="12"/>
      <c r="B48" s="91" t="s">
        <v>488</v>
      </c>
      <c r="C48" s="92">
        <v>289800</v>
      </c>
      <c r="D48" s="92"/>
      <c r="E48" s="30"/>
      <c r="F48" s="30"/>
      <c r="G48" s="141" t="s">
        <v>178</v>
      </c>
      <c r="H48" s="141"/>
      <c r="I48" s="30"/>
      <c r="J48" s="30"/>
      <c r="K48" s="141" t="s">
        <v>178</v>
      </c>
      <c r="L48" s="141"/>
      <c r="M48" s="30"/>
      <c r="N48" s="30"/>
      <c r="O48" s="141" t="s">
        <v>178</v>
      </c>
      <c r="P48" s="141"/>
      <c r="Q48" s="30"/>
    </row>
    <row r="49" spans="1:17">
      <c r="A49" s="12"/>
      <c r="B49" s="91"/>
      <c r="C49" s="92"/>
      <c r="D49" s="92"/>
      <c r="E49" s="30"/>
      <c r="F49" s="30"/>
      <c r="G49" s="141"/>
      <c r="H49" s="141"/>
      <c r="I49" s="30"/>
      <c r="J49" s="30"/>
      <c r="K49" s="141"/>
      <c r="L49" s="141"/>
      <c r="M49" s="30"/>
      <c r="N49" s="30"/>
      <c r="O49" s="141"/>
      <c r="P49" s="141"/>
      <c r="Q49" s="30"/>
    </row>
    <row r="50" spans="1:17">
      <c r="A50" s="12"/>
      <c r="B50" s="18"/>
      <c r="C50" s="28"/>
      <c r="D50" s="28"/>
      <c r="E50" s="28"/>
      <c r="F50" s="18"/>
      <c r="G50" s="28"/>
      <c r="H50" s="28"/>
      <c r="I50" s="28"/>
      <c r="J50" s="18"/>
      <c r="K50" s="28"/>
      <c r="L50" s="28"/>
      <c r="M50" s="28"/>
      <c r="N50" s="18"/>
      <c r="O50" s="28"/>
      <c r="P50" s="28"/>
      <c r="Q50" s="28"/>
    </row>
    <row r="51" spans="1:17">
      <c r="A51" s="12"/>
      <c r="B51" s="91" t="s">
        <v>490</v>
      </c>
      <c r="C51" s="102" t="s">
        <v>177</v>
      </c>
      <c r="D51" s="92">
        <v>3253</v>
      </c>
      <c r="E51" s="30"/>
      <c r="F51" s="30"/>
      <c r="G51" s="102" t="s">
        <v>177</v>
      </c>
      <c r="H51" s="141" t="s">
        <v>178</v>
      </c>
      <c r="I51" s="30"/>
      <c r="J51" s="30"/>
      <c r="K51" s="102" t="s">
        <v>177</v>
      </c>
      <c r="L51" s="141" t="s">
        <v>178</v>
      </c>
      <c r="M51" s="30"/>
      <c r="N51" s="30"/>
      <c r="O51" s="102" t="s">
        <v>177</v>
      </c>
      <c r="P51" s="141" t="s">
        <v>178</v>
      </c>
      <c r="Q51" s="30"/>
    </row>
    <row r="52" spans="1:17">
      <c r="A52" s="12"/>
      <c r="B52" s="91"/>
      <c r="C52" s="102"/>
      <c r="D52" s="92"/>
      <c r="E52" s="30"/>
      <c r="F52" s="30"/>
      <c r="G52" s="102"/>
      <c r="H52" s="141"/>
      <c r="I52" s="30"/>
      <c r="J52" s="30"/>
      <c r="K52" s="102"/>
      <c r="L52" s="141"/>
      <c r="M52" s="30"/>
      <c r="N52" s="30"/>
      <c r="O52" s="102"/>
      <c r="P52" s="141"/>
      <c r="Q52" s="30"/>
    </row>
    <row r="53" spans="1:17">
      <c r="A53" s="12"/>
      <c r="B53" s="88" t="s">
        <v>491</v>
      </c>
      <c r="C53" s="89" t="s">
        <v>177</v>
      </c>
      <c r="D53" s="93">
        <v>19.989999999999998</v>
      </c>
      <c r="E53" s="28"/>
      <c r="F53" s="28"/>
      <c r="G53" s="89" t="s">
        <v>177</v>
      </c>
      <c r="H53" s="93" t="s">
        <v>178</v>
      </c>
      <c r="I53" s="28"/>
      <c r="J53" s="28"/>
      <c r="K53" s="89" t="s">
        <v>177</v>
      </c>
      <c r="L53" s="93" t="s">
        <v>178</v>
      </c>
      <c r="M53" s="28"/>
      <c r="N53" s="28"/>
      <c r="O53" s="89" t="s">
        <v>177</v>
      </c>
      <c r="P53" s="93" t="s">
        <v>178</v>
      </c>
      <c r="Q53" s="28"/>
    </row>
    <row r="54" spans="1:17">
      <c r="A54" s="12"/>
      <c r="B54" s="88"/>
      <c r="C54" s="89"/>
      <c r="D54" s="93"/>
      <c r="E54" s="28"/>
      <c r="F54" s="28"/>
      <c r="G54" s="89"/>
      <c r="H54" s="93"/>
      <c r="I54" s="28"/>
      <c r="J54" s="28"/>
      <c r="K54" s="89"/>
      <c r="L54" s="93"/>
      <c r="M54" s="28"/>
      <c r="N54" s="28"/>
      <c r="O54" s="89"/>
      <c r="P54" s="93"/>
      <c r="Q54" s="28"/>
    </row>
    <row r="55" spans="1:17">
      <c r="A55" s="12"/>
      <c r="B55" s="91" t="s">
        <v>485</v>
      </c>
      <c r="C55" s="92">
        <v>162724</v>
      </c>
      <c r="D55" s="92"/>
      <c r="E55" s="30"/>
      <c r="F55" s="30"/>
      <c r="G55" s="141" t="s">
        <v>178</v>
      </c>
      <c r="H55" s="141"/>
      <c r="I55" s="30"/>
      <c r="J55" s="30"/>
      <c r="K55" s="141" t="s">
        <v>178</v>
      </c>
      <c r="L55" s="141"/>
      <c r="M55" s="30"/>
      <c r="N55" s="30"/>
      <c r="O55" s="141" t="s">
        <v>178</v>
      </c>
      <c r="P55" s="141"/>
      <c r="Q55" s="30"/>
    </row>
    <row r="56" spans="1:17">
      <c r="A56" s="12"/>
      <c r="B56" s="91"/>
      <c r="C56" s="92"/>
      <c r="D56" s="92"/>
      <c r="E56" s="30"/>
      <c r="F56" s="30"/>
      <c r="G56" s="141"/>
      <c r="H56" s="141"/>
      <c r="I56" s="30"/>
      <c r="J56" s="30"/>
      <c r="K56" s="141"/>
      <c r="L56" s="141"/>
      <c r="M56" s="30"/>
      <c r="N56" s="30"/>
      <c r="O56" s="141"/>
      <c r="P56" s="141"/>
      <c r="Q56" s="30"/>
    </row>
    <row r="57" spans="1:17">
      <c r="A57" s="12"/>
      <c r="B57" s="18"/>
      <c r="C57" s="28"/>
      <c r="D57" s="28"/>
      <c r="E57" s="28"/>
      <c r="F57" s="18"/>
      <c r="G57" s="28"/>
      <c r="H57" s="28"/>
      <c r="I57" s="28"/>
      <c r="J57" s="18"/>
      <c r="K57" s="28"/>
      <c r="L57" s="28"/>
      <c r="M57" s="28"/>
      <c r="N57" s="18"/>
      <c r="O57" s="28"/>
      <c r="P57" s="28"/>
      <c r="Q57" s="28"/>
    </row>
    <row r="58" spans="1:17">
      <c r="A58" s="12"/>
      <c r="B58" s="91" t="s">
        <v>492</v>
      </c>
      <c r="C58" s="102" t="s">
        <v>177</v>
      </c>
      <c r="D58" s="92">
        <v>14865</v>
      </c>
      <c r="E58" s="30"/>
      <c r="F58" s="30"/>
      <c r="G58" s="102" t="s">
        <v>177</v>
      </c>
      <c r="H58" s="141" t="s">
        <v>178</v>
      </c>
      <c r="I58" s="30"/>
      <c r="J58" s="30"/>
      <c r="K58" s="102" t="s">
        <v>177</v>
      </c>
      <c r="L58" s="141" t="s">
        <v>178</v>
      </c>
      <c r="M58" s="30"/>
      <c r="N58" s="30"/>
      <c r="O58" s="102" t="s">
        <v>177</v>
      </c>
      <c r="P58" s="141" t="s">
        <v>178</v>
      </c>
      <c r="Q58" s="30"/>
    </row>
    <row r="59" spans="1:17">
      <c r="A59" s="12"/>
      <c r="B59" s="91"/>
      <c r="C59" s="102"/>
      <c r="D59" s="92"/>
      <c r="E59" s="30"/>
      <c r="F59" s="30"/>
      <c r="G59" s="102"/>
      <c r="H59" s="141"/>
      <c r="I59" s="30"/>
      <c r="J59" s="30"/>
      <c r="K59" s="102"/>
      <c r="L59" s="141"/>
      <c r="M59" s="30"/>
      <c r="N59" s="30"/>
      <c r="O59" s="102"/>
      <c r="P59" s="141"/>
      <c r="Q59" s="30"/>
    </row>
    <row r="60" spans="1:17">
      <c r="A60" s="12"/>
      <c r="B60" s="88" t="s">
        <v>493</v>
      </c>
      <c r="C60" s="89" t="s">
        <v>177</v>
      </c>
      <c r="D60" s="90">
        <v>1286</v>
      </c>
      <c r="E60" s="28"/>
      <c r="F60" s="28"/>
      <c r="G60" s="89" t="s">
        <v>177</v>
      </c>
      <c r="H60" s="93" t="s">
        <v>178</v>
      </c>
      <c r="I60" s="28"/>
      <c r="J60" s="28"/>
      <c r="K60" s="89" t="s">
        <v>177</v>
      </c>
      <c r="L60" s="93" t="s">
        <v>178</v>
      </c>
      <c r="M60" s="28"/>
      <c r="N60" s="28"/>
      <c r="O60" s="89" t="s">
        <v>177</v>
      </c>
      <c r="P60" s="93" t="s">
        <v>178</v>
      </c>
      <c r="Q60" s="28"/>
    </row>
    <row r="61" spans="1:17">
      <c r="A61" s="12"/>
      <c r="B61" s="88"/>
      <c r="C61" s="89"/>
      <c r="D61" s="90"/>
      <c r="E61" s="28"/>
      <c r="F61" s="28"/>
      <c r="G61" s="89"/>
      <c r="H61" s="93"/>
      <c r="I61" s="28"/>
      <c r="J61" s="28"/>
      <c r="K61" s="89"/>
      <c r="L61" s="93"/>
      <c r="M61" s="28"/>
      <c r="N61" s="28"/>
      <c r="O61" s="89"/>
      <c r="P61" s="93"/>
      <c r="Q61" s="28"/>
    </row>
    <row r="62" spans="1:17">
      <c r="A62" s="12"/>
      <c r="B62" s="91" t="s">
        <v>485</v>
      </c>
      <c r="C62" s="92">
        <v>11559</v>
      </c>
      <c r="D62" s="92"/>
      <c r="E62" s="30"/>
      <c r="F62" s="30"/>
      <c r="G62" s="141" t="s">
        <v>178</v>
      </c>
      <c r="H62" s="141"/>
      <c r="I62" s="30"/>
      <c r="J62" s="30"/>
      <c r="K62" s="141" t="s">
        <v>178</v>
      </c>
      <c r="L62" s="141"/>
      <c r="M62" s="30"/>
      <c r="N62" s="30"/>
      <c r="O62" s="141" t="s">
        <v>178</v>
      </c>
      <c r="P62" s="141"/>
      <c r="Q62" s="30"/>
    </row>
    <row r="63" spans="1:17">
      <c r="A63" s="12"/>
      <c r="B63" s="91"/>
      <c r="C63" s="92"/>
      <c r="D63" s="92"/>
      <c r="E63" s="30"/>
      <c r="F63" s="30"/>
      <c r="G63" s="141"/>
      <c r="H63" s="141"/>
      <c r="I63" s="30"/>
      <c r="J63" s="30"/>
      <c r="K63" s="141"/>
      <c r="L63" s="141"/>
      <c r="M63" s="30"/>
      <c r="N63" s="30"/>
      <c r="O63" s="141"/>
      <c r="P63" s="141"/>
      <c r="Q63" s="30"/>
    </row>
    <row r="64" spans="1:17">
      <c r="A64" s="12"/>
      <c r="B64" s="18"/>
      <c r="C64" s="28"/>
      <c r="D64" s="28"/>
      <c r="E64" s="28"/>
      <c r="F64" s="18"/>
      <c r="G64" s="28"/>
      <c r="H64" s="28"/>
      <c r="I64" s="28"/>
      <c r="J64" s="18"/>
      <c r="K64" s="28"/>
      <c r="L64" s="28"/>
      <c r="M64" s="28"/>
      <c r="N64" s="18"/>
      <c r="O64" s="28"/>
      <c r="P64" s="28"/>
      <c r="Q64" s="28"/>
    </row>
    <row r="65" spans="1:17">
      <c r="A65" s="12"/>
      <c r="B65" s="91" t="s">
        <v>494</v>
      </c>
      <c r="C65" s="102" t="s">
        <v>177</v>
      </c>
      <c r="D65" s="92">
        <v>60000</v>
      </c>
      <c r="E65" s="30"/>
      <c r="F65" s="30"/>
      <c r="G65" s="102" t="s">
        <v>177</v>
      </c>
      <c r="H65" s="92">
        <v>28800</v>
      </c>
      <c r="I65" s="30"/>
      <c r="J65" s="30"/>
      <c r="K65" s="102" t="s">
        <v>177</v>
      </c>
      <c r="L65" s="141" t="s">
        <v>178</v>
      </c>
      <c r="M65" s="30"/>
      <c r="N65" s="30"/>
      <c r="O65" s="102" t="s">
        <v>177</v>
      </c>
      <c r="P65" s="141" t="s">
        <v>178</v>
      </c>
      <c r="Q65" s="30"/>
    </row>
    <row r="66" spans="1:17">
      <c r="A66" s="12"/>
      <c r="B66" s="91"/>
      <c r="C66" s="102"/>
      <c r="D66" s="92"/>
      <c r="E66" s="30"/>
      <c r="F66" s="30"/>
      <c r="G66" s="102"/>
      <c r="H66" s="92"/>
      <c r="I66" s="30"/>
      <c r="J66" s="30"/>
      <c r="K66" s="102"/>
      <c r="L66" s="141"/>
      <c r="M66" s="30"/>
      <c r="N66" s="30"/>
      <c r="O66" s="102"/>
      <c r="P66" s="141"/>
      <c r="Q66" s="30"/>
    </row>
    <row r="67" spans="1:17">
      <c r="A67" s="12"/>
      <c r="B67" s="88" t="s">
        <v>495</v>
      </c>
      <c r="C67" s="89" t="s">
        <v>177</v>
      </c>
      <c r="D67" s="90">
        <v>1200</v>
      </c>
      <c r="E67" s="28"/>
      <c r="F67" s="28"/>
      <c r="G67" s="89" t="s">
        <v>177</v>
      </c>
      <c r="H67" s="90">
        <v>1200</v>
      </c>
      <c r="I67" s="28"/>
      <c r="J67" s="28"/>
      <c r="K67" s="89" t="s">
        <v>177</v>
      </c>
      <c r="L67" s="93" t="s">
        <v>178</v>
      </c>
      <c r="M67" s="28"/>
      <c r="N67" s="28"/>
      <c r="O67" s="89" t="s">
        <v>177</v>
      </c>
      <c r="P67" s="93" t="s">
        <v>178</v>
      </c>
      <c r="Q67" s="28"/>
    </row>
    <row r="68" spans="1:17">
      <c r="A68" s="12"/>
      <c r="B68" s="88"/>
      <c r="C68" s="89"/>
      <c r="D68" s="90"/>
      <c r="E68" s="28"/>
      <c r="F68" s="28"/>
      <c r="G68" s="89"/>
      <c r="H68" s="90"/>
      <c r="I68" s="28"/>
      <c r="J68" s="28"/>
      <c r="K68" s="89"/>
      <c r="L68" s="93"/>
      <c r="M68" s="28"/>
      <c r="N68" s="28"/>
      <c r="O68" s="89"/>
      <c r="P68" s="93"/>
      <c r="Q68" s="28"/>
    </row>
    <row r="69" spans="1:17">
      <c r="A69" s="12"/>
      <c r="B69" s="91" t="s">
        <v>485</v>
      </c>
      <c r="C69" s="92">
        <v>50000</v>
      </c>
      <c r="D69" s="92"/>
      <c r="E69" s="30"/>
      <c r="F69" s="30"/>
      <c r="G69" s="92">
        <v>24000</v>
      </c>
      <c r="H69" s="92"/>
      <c r="I69" s="30"/>
      <c r="J69" s="30"/>
      <c r="K69" s="141" t="s">
        <v>178</v>
      </c>
      <c r="L69" s="141"/>
      <c r="M69" s="30"/>
      <c r="N69" s="30"/>
      <c r="O69" s="141" t="s">
        <v>178</v>
      </c>
      <c r="P69" s="141"/>
      <c r="Q69" s="30"/>
    </row>
    <row r="70" spans="1:17">
      <c r="A70" s="12"/>
      <c r="B70" s="91"/>
      <c r="C70" s="92"/>
      <c r="D70" s="92"/>
      <c r="E70" s="30"/>
      <c r="F70" s="30"/>
      <c r="G70" s="92"/>
      <c r="H70" s="92"/>
      <c r="I70" s="30"/>
      <c r="J70" s="30"/>
      <c r="K70" s="141"/>
      <c r="L70" s="141"/>
      <c r="M70" s="30"/>
      <c r="N70" s="30"/>
      <c r="O70" s="141"/>
      <c r="P70" s="141"/>
      <c r="Q70" s="30"/>
    </row>
    <row r="71" spans="1:17">
      <c r="A71" s="12"/>
      <c r="B71" s="18"/>
      <c r="C71" s="28"/>
      <c r="D71" s="28"/>
      <c r="E71" s="28"/>
      <c r="F71" s="18"/>
      <c r="G71" s="28"/>
      <c r="H71" s="28"/>
      <c r="I71" s="28"/>
      <c r="J71" s="18"/>
      <c r="K71" s="28"/>
      <c r="L71" s="28"/>
      <c r="M71" s="28"/>
      <c r="N71" s="18"/>
      <c r="O71" s="28"/>
      <c r="P71" s="28"/>
      <c r="Q71" s="28"/>
    </row>
    <row r="72" spans="1:17">
      <c r="A72" s="12"/>
      <c r="B72" s="91" t="s">
        <v>496</v>
      </c>
      <c r="C72" s="102" t="s">
        <v>177</v>
      </c>
      <c r="D72" s="92">
        <v>45000</v>
      </c>
      <c r="E72" s="30"/>
      <c r="F72" s="30"/>
      <c r="G72" s="102" t="s">
        <v>177</v>
      </c>
      <c r="H72" s="92">
        <v>22500</v>
      </c>
      <c r="I72" s="30"/>
      <c r="J72" s="30"/>
      <c r="K72" s="102" t="s">
        <v>177</v>
      </c>
      <c r="L72" s="141" t="s">
        <v>178</v>
      </c>
      <c r="M72" s="30"/>
      <c r="N72" s="30"/>
      <c r="O72" s="102" t="s">
        <v>177</v>
      </c>
      <c r="P72" s="141" t="s">
        <v>178</v>
      </c>
      <c r="Q72" s="30"/>
    </row>
    <row r="73" spans="1:17">
      <c r="A73" s="12"/>
      <c r="B73" s="91"/>
      <c r="C73" s="102"/>
      <c r="D73" s="92"/>
      <c r="E73" s="30"/>
      <c r="F73" s="30"/>
      <c r="G73" s="102"/>
      <c r="H73" s="92"/>
      <c r="I73" s="30"/>
      <c r="J73" s="30"/>
      <c r="K73" s="102"/>
      <c r="L73" s="141"/>
      <c r="M73" s="30"/>
      <c r="N73" s="30"/>
      <c r="O73" s="102"/>
      <c r="P73" s="141"/>
      <c r="Q73" s="30"/>
    </row>
    <row r="74" spans="1:17">
      <c r="A74" s="12"/>
      <c r="B74" s="88" t="s">
        <v>497</v>
      </c>
      <c r="C74" s="89" t="s">
        <v>177</v>
      </c>
      <c r="D74" s="93">
        <v>18</v>
      </c>
      <c r="E74" s="28"/>
      <c r="F74" s="28"/>
      <c r="G74" s="89" t="s">
        <v>177</v>
      </c>
      <c r="H74" s="93">
        <v>18</v>
      </c>
      <c r="I74" s="28"/>
      <c r="J74" s="28"/>
      <c r="K74" s="89" t="s">
        <v>177</v>
      </c>
      <c r="L74" s="93" t="s">
        <v>178</v>
      </c>
      <c r="M74" s="28"/>
      <c r="N74" s="28"/>
      <c r="O74" s="89" t="s">
        <v>177</v>
      </c>
      <c r="P74" s="93" t="s">
        <v>178</v>
      </c>
      <c r="Q74" s="28"/>
    </row>
    <row r="75" spans="1:17">
      <c r="A75" s="12"/>
      <c r="B75" s="88"/>
      <c r="C75" s="89"/>
      <c r="D75" s="93"/>
      <c r="E75" s="28"/>
      <c r="F75" s="28"/>
      <c r="G75" s="89"/>
      <c r="H75" s="93"/>
      <c r="I75" s="28"/>
      <c r="J75" s="28"/>
      <c r="K75" s="89"/>
      <c r="L75" s="93"/>
      <c r="M75" s="28"/>
      <c r="N75" s="28"/>
      <c r="O75" s="89"/>
      <c r="P75" s="93"/>
      <c r="Q75" s="28"/>
    </row>
    <row r="76" spans="1:17">
      <c r="A76" s="12"/>
      <c r="B76" s="91" t="s">
        <v>485</v>
      </c>
      <c r="C76" s="92">
        <v>2500000</v>
      </c>
      <c r="D76" s="92"/>
      <c r="E76" s="30"/>
      <c r="F76" s="30"/>
      <c r="G76" s="92">
        <v>1250000</v>
      </c>
      <c r="H76" s="92"/>
      <c r="I76" s="30"/>
      <c r="J76" s="30"/>
      <c r="K76" s="141" t="s">
        <v>178</v>
      </c>
      <c r="L76" s="141"/>
      <c r="M76" s="30"/>
      <c r="N76" s="30"/>
      <c r="O76" s="141" t="s">
        <v>178</v>
      </c>
      <c r="P76" s="141"/>
      <c r="Q76" s="30"/>
    </row>
    <row r="77" spans="1:17">
      <c r="A77" s="12"/>
      <c r="B77" s="91"/>
      <c r="C77" s="92"/>
      <c r="D77" s="92"/>
      <c r="E77" s="30"/>
      <c r="F77" s="30"/>
      <c r="G77" s="92"/>
      <c r="H77" s="92"/>
      <c r="I77" s="30"/>
      <c r="J77" s="30"/>
      <c r="K77" s="141"/>
      <c r="L77" s="141"/>
      <c r="M77" s="30"/>
      <c r="N77" s="30"/>
      <c r="O77" s="141"/>
      <c r="P77" s="141"/>
      <c r="Q77" s="30"/>
    </row>
    <row r="78" spans="1:17">
      <c r="A78" s="12"/>
      <c r="B78" s="18"/>
      <c r="C78" s="28"/>
      <c r="D78" s="28"/>
      <c r="E78" s="28"/>
      <c r="F78" s="18"/>
      <c r="G78" s="28"/>
      <c r="H78" s="28"/>
      <c r="I78" s="28"/>
      <c r="J78" s="18"/>
      <c r="K78" s="28"/>
      <c r="L78" s="28"/>
      <c r="M78" s="28"/>
      <c r="N78" s="18"/>
      <c r="O78" s="28"/>
      <c r="P78" s="28"/>
      <c r="Q78" s="28"/>
    </row>
    <row r="79" spans="1:17">
      <c r="A79" s="12"/>
      <c r="B79" s="91" t="s">
        <v>498</v>
      </c>
      <c r="C79" s="102" t="s">
        <v>177</v>
      </c>
      <c r="D79" s="141" t="s">
        <v>499</v>
      </c>
      <c r="E79" s="102" t="s">
        <v>186</v>
      </c>
      <c r="F79" s="30"/>
      <c r="G79" s="102" t="s">
        <v>177</v>
      </c>
      <c r="H79" s="141" t="s">
        <v>500</v>
      </c>
      <c r="I79" s="102" t="s">
        <v>186</v>
      </c>
      <c r="J79" s="30"/>
      <c r="K79" s="102" t="s">
        <v>177</v>
      </c>
      <c r="L79" s="141" t="s">
        <v>178</v>
      </c>
      <c r="M79" s="30"/>
      <c r="N79" s="30"/>
      <c r="O79" s="102" t="s">
        <v>177</v>
      </c>
      <c r="P79" s="141" t="s">
        <v>178</v>
      </c>
      <c r="Q79" s="30"/>
    </row>
    <row r="80" spans="1:17">
      <c r="A80" s="12"/>
      <c r="B80" s="91"/>
      <c r="C80" s="102"/>
      <c r="D80" s="141"/>
      <c r="E80" s="102"/>
      <c r="F80" s="30"/>
      <c r="G80" s="102"/>
      <c r="H80" s="141"/>
      <c r="I80" s="102"/>
      <c r="J80" s="30"/>
      <c r="K80" s="102"/>
      <c r="L80" s="141"/>
      <c r="M80" s="30"/>
      <c r="N80" s="30"/>
      <c r="O80" s="102"/>
      <c r="P80" s="141"/>
      <c r="Q80" s="30"/>
    </row>
    <row r="81" spans="1:19">
      <c r="A81" s="12"/>
      <c r="B81" s="88" t="s">
        <v>495</v>
      </c>
      <c r="C81" s="89" t="s">
        <v>177</v>
      </c>
      <c r="D81" s="90">
        <v>1050</v>
      </c>
      <c r="E81" s="28"/>
      <c r="F81" s="28"/>
      <c r="G81" s="89" t="s">
        <v>177</v>
      </c>
      <c r="H81" s="90">
        <v>1050</v>
      </c>
      <c r="I81" s="28"/>
      <c r="J81" s="28"/>
      <c r="K81" s="89" t="s">
        <v>177</v>
      </c>
      <c r="L81" s="93" t="s">
        <v>178</v>
      </c>
      <c r="M81" s="28"/>
      <c r="N81" s="28"/>
      <c r="O81" s="89" t="s">
        <v>177</v>
      </c>
      <c r="P81" s="93" t="s">
        <v>178</v>
      </c>
      <c r="Q81" s="28"/>
    </row>
    <row r="82" spans="1:19">
      <c r="A82" s="12"/>
      <c r="B82" s="88"/>
      <c r="C82" s="89"/>
      <c r="D82" s="90"/>
      <c r="E82" s="28"/>
      <c r="F82" s="28"/>
      <c r="G82" s="89"/>
      <c r="H82" s="90"/>
      <c r="I82" s="28"/>
      <c r="J82" s="28"/>
      <c r="K82" s="89"/>
      <c r="L82" s="93"/>
      <c r="M82" s="28"/>
      <c r="N82" s="28"/>
      <c r="O82" s="89"/>
      <c r="P82" s="93"/>
      <c r="Q82" s="28"/>
    </row>
    <row r="83" spans="1:19">
      <c r="A83" s="12"/>
      <c r="B83" s="91" t="s">
        <v>485</v>
      </c>
      <c r="C83" s="92">
        <v>50000</v>
      </c>
      <c r="D83" s="92"/>
      <c r="E83" s="30"/>
      <c r="F83" s="30"/>
      <c r="G83" s="92">
        <v>24000</v>
      </c>
      <c r="H83" s="92"/>
      <c r="I83" s="30"/>
      <c r="J83" s="30"/>
      <c r="K83" s="141" t="s">
        <v>178</v>
      </c>
      <c r="L83" s="141"/>
      <c r="M83" s="30"/>
      <c r="N83" s="30"/>
      <c r="O83" s="141" t="s">
        <v>178</v>
      </c>
      <c r="P83" s="141"/>
      <c r="Q83" s="30"/>
    </row>
    <row r="84" spans="1:19">
      <c r="A84" s="12"/>
      <c r="B84" s="91"/>
      <c r="C84" s="92"/>
      <c r="D84" s="92"/>
      <c r="E84" s="30"/>
      <c r="F84" s="30"/>
      <c r="G84" s="92"/>
      <c r="H84" s="92"/>
      <c r="I84" s="30"/>
      <c r="J84" s="30"/>
      <c r="K84" s="141"/>
      <c r="L84" s="141"/>
      <c r="M84" s="30"/>
      <c r="N84" s="30"/>
      <c r="O84" s="141"/>
      <c r="P84" s="141"/>
      <c r="Q84" s="30"/>
    </row>
    <row r="85" spans="1:19">
      <c r="A85" s="12"/>
      <c r="B85" s="18"/>
      <c r="C85" s="28"/>
      <c r="D85" s="28"/>
      <c r="E85" s="28"/>
      <c r="F85" s="18"/>
      <c r="G85" s="28"/>
      <c r="H85" s="28"/>
      <c r="I85" s="28"/>
      <c r="J85" s="18"/>
      <c r="K85" s="28"/>
      <c r="L85" s="28"/>
      <c r="M85" s="28"/>
      <c r="N85" s="18"/>
      <c r="O85" s="28"/>
      <c r="P85" s="28"/>
      <c r="Q85" s="28"/>
    </row>
    <row r="86" spans="1:19">
      <c r="A86" s="12"/>
      <c r="B86" s="91" t="s">
        <v>501</v>
      </c>
      <c r="C86" s="102" t="s">
        <v>177</v>
      </c>
      <c r="D86" s="141" t="s">
        <v>502</v>
      </c>
      <c r="E86" s="102" t="s">
        <v>186</v>
      </c>
      <c r="F86" s="30"/>
      <c r="G86" s="102" t="s">
        <v>177</v>
      </c>
      <c r="H86" s="141" t="s">
        <v>503</v>
      </c>
      <c r="I86" s="102" t="s">
        <v>186</v>
      </c>
      <c r="J86" s="30"/>
      <c r="K86" s="102" t="s">
        <v>177</v>
      </c>
      <c r="L86" s="141" t="s">
        <v>178</v>
      </c>
      <c r="M86" s="30"/>
      <c r="N86" s="30"/>
      <c r="O86" s="102" t="s">
        <v>177</v>
      </c>
      <c r="P86" s="141" t="s">
        <v>178</v>
      </c>
      <c r="Q86" s="30"/>
    </row>
    <row r="87" spans="1:19">
      <c r="A87" s="12"/>
      <c r="B87" s="91"/>
      <c r="C87" s="102"/>
      <c r="D87" s="141"/>
      <c r="E87" s="102"/>
      <c r="F87" s="30"/>
      <c r="G87" s="102"/>
      <c r="H87" s="141"/>
      <c r="I87" s="102"/>
      <c r="J87" s="30"/>
      <c r="K87" s="102"/>
      <c r="L87" s="141"/>
      <c r="M87" s="30"/>
      <c r="N87" s="30"/>
      <c r="O87" s="102"/>
      <c r="P87" s="141"/>
      <c r="Q87" s="30"/>
    </row>
    <row r="88" spans="1:19">
      <c r="A88" s="12"/>
      <c r="B88" s="88" t="s">
        <v>497</v>
      </c>
      <c r="C88" s="89" t="s">
        <v>177</v>
      </c>
      <c r="D88" s="93">
        <v>16</v>
      </c>
      <c r="E88" s="28"/>
      <c r="F88" s="28"/>
      <c r="G88" s="89" t="s">
        <v>177</v>
      </c>
      <c r="H88" s="93">
        <v>16</v>
      </c>
      <c r="I88" s="28"/>
      <c r="J88" s="28"/>
      <c r="K88" s="89" t="s">
        <v>177</v>
      </c>
      <c r="L88" s="93" t="s">
        <v>178</v>
      </c>
      <c r="M88" s="28"/>
      <c r="N88" s="28"/>
      <c r="O88" s="89" t="s">
        <v>177</v>
      </c>
      <c r="P88" s="93" t="s">
        <v>178</v>
      </c>
      <c r="Q88" s="28"/>
    </row>
    <row r="89" spans="1:19">
      <c r="A89" s="12"/>
      <c r="B89" s="88"/>
      <c r="C89" s="89"/>
      <c r="D89" s="93"/>
      <c r="E89" s="28"/>
      <c r="F89" s="28"/>
      <c r="G89" s="89"/>
      <c r="H89" s="93"/>
      <c r="I89" s="28"/>
      <c r="J89" s="28"/>
      <c r="K89" s="89"/>
      <c r="L89" s="93"/>
      <c r="M89" s="28"/>
      <c r="N89" s="28"/>
      <c r="O89" s="89"/>
      <c r="P89" s="93"/>
      <c r="Q89" s="28"/>
    </row>
    <row r="90" spans="1:19">
      <c r="A90" s="12"/>
      <c r="B90" s="91" t="s">
        <v>485</v>
      </c>
      <c r="C90" s="92">
        <v>2500000</v>
      </c>
      <c r="D90" s="92"/>
      <c r="E90" s="30"/>
      <c r="F90" s="30"/>
      <c r="G90" s="92">
        <v>1250000</v>
      </c>
      <c r="H90" s="92"/>
      <c r="I90" s="30"/>
      <c r="J90" s="30"/>
      <c r="K90" s="141" t="s">
        <v>178</v>
      </c>
      <c r="L90" s="141"/>
      <c r="M90" s="30"/>
      <c r="N90" s="30"/>
      <c r="O90" s="141" t="s">
        <v>178</v>
      </c>
      <c r="P90" s="141"/>
      <c r="Q90" s="30"/>
    </row>
    <row r="91" spans="1:19">
      <c r="A91" s="12"/>
      <c r="B91" s="91"/>
      <c r="C91" s="92"/>
      <c r="D91" s="92"/>
      <c r="E91" s="30"/>
      <c r="F91" s="30"/>
      <c r="G91" s="92"/>
      <c r="H91" s="92"/>
      <c r="I91" s="30"/>
      <c r="J91" s="30"/>
      <c r="K91" s="141"/>
      <c r="L91" s="141"/>
      <c r="M91" s="30"/>
      <c r="N91" s="30"/>
      <c r="O91" s="141"/>
      <c r="P91" s="141"/>
      <c r="Q91" s="30"/>
    </row>
    <row r="92" spans="1:19">
      <c r="A92" s="12"/>
      <c r="B92" s="11"/>
      <c r="C92" s="11"/>
      <c r="D92" s="11"/>
      <c r="E92" s="11"/>
      <c r="F92" s="11"/>
      <c r="G92" s="11"/>
      <c r="H92" s="11"/>
      <c r="I92" s="11"/>
      <c r="J92" s="11"/>
      <c r="K92" s="11"/>
      <c r="L92" s="11"/>
      <c r="M92" s="11"/>
      <c r="N92" s="11"/>
      <c r="O92" s="11"/>
      <c r="P92" s="11"/>
      <c r="Q92" s="11"/>
      <c r="R92" s="11"/>
      <c r="S92" s="11"/>
    </row>
    <row r="93" spans="1:19">
      <c r="A93" s="12"/>
      <c r="B93" s="113" t="s">
        <v>504</v>
      </c>
      <c r="C93" s="113"/>
      <c r="D93" s="113"/>
      <c r="E93" s="113"/>
      <c r="F93" s="113"/>
      <c r="G93" s="113"/>
      <c r="H93" s="113"/>
      <c r="I93" s="113"/>
      <c r="J93" s="113"/>
      <c r="K93" s="113"/>
      <c r="L93" s="113"/>
      <c r="M93" s="113"/>
      <c r="N93" s="113"/>
      <c r="O93" s="113"/>
      <c r="P93" s="113"/>
      <c r="Q93" s="113"/>
      <c r="R93" s="113"/>
      <c r="S93" s="113"/>
    </row>
    <row r="94" spans="1:19">
      <c r="A94" s="12"/>
      <c r="B94" s="24"/>
      <c r="C94" s="24"/>
      <c r="D94" s="24"/>
      <c r="E94" s="24"/>
      <c r="F94" s="24"/>
      <c r="G94" s="24"/>
      <c r="H94" s="24"/>
      <c r="I94" s="24"/>
      <c r="J94" s="24"/>
      <c r="K94" s="24"/>
      <c r="L94" s="24"/>
      <c r="M94" s="24"/>
      <c r="N94" s="24"/>
      <c r="O94" s="24"/>
      <c r="P94" s="24"/>
      <c r="Q94" s="24"/>
    </row>
    <row r="95" spans="1:19">
      <c r="A95" s="12"/>
      <c r="B95" s="16"/>
      <c r="C95" s="16"/>
      <c r="D95" s="16"/>
      <c r="E95" s="16"/>
      <c r="F95" s="16"/>
      <c r="G95" s="16"/>
      <c r="H95" s="16"/>
      <c r="I95" s="16"/>
      <c r="J95" s="16"/>
      <c r="K95" s="16"/>
      <c r="L95" s="16"/>
      <c r="M95" s="16"/>
      <c r="N95" s="16"/>
      <c r="O95" s="16"/>
      <c r="P95" s="16"/>
      <c r="Q95" s="16"/>
    </row>
    <row r="96" spans="1:19" ht="15.75" thickBot="1">
      <c r="A96" s="12"/>
      <c r="B96" s="80"/>
      <c r="C96" s="27" t="s">
        <v>288</v>
      </c>
      <c r="D96" s="27"/>
      <c r="E96" s="27"/>
      <c r="F96" s="27"/>
      <c r="G96" s="27"/>
      <c r="H96" s="27"/>
      <c r="I96" s="27"/>
      <c r="J96" s="27"/>
      <c r="K96" s="27"/>
      <c r="L96" s="27"/>
      <c r="M96" s="27"/>
      <c r="N96" s="27"/>
      <c r="O96" s="27"/>
      <c r="P96" s="27"/>
      <c r="Q96" s="27"/>
    </row>
    <row r="97" spans="1:17">
      <c r="A97" s="12"/>
      <c r="B97" s="83"/>
      <c r="C97" s="203" t="s">
        <v>505</v>
      </c>
      <c r="D97" s="203"/>
      <c r="E97" s="203"/>
      <c r="F97" s="40"/>
      <c r="G97" s="203" t="s">
        <v>508</v>
      </c>
      <c r="H97" s="203"/>
      <c r="I97" s="203"/>
      <c r="J97" s="40"/>
      <c r="K97" s="203" t="s">
        <v>510</v>
      </c>
      <c r="L97" s="203"/>
      <c r="M97" s="203"/>
      <c r="N97" s="40"/>
      <c r="O97" s="203" t="s">
        <v>514</v>
      </c>
      <c r="P97" s="203"/>
      <c r="Q97" s="203"/>
    </row>
    <row r="98" spans="1:17">
      <c r="A98" s="12"/>
      <c r="B98" s="83"/>
      <c r="C98" s="26" t="s">
        <v>506</v>
      </c>
      <c r="D98" s="26"/>
      <c r="E98" s="26"/>
      <c r="F98" s="28"/>
      <c r="G98" s="26" t="s">
        <v>509</v>
      </c>
      <c r="H98" s="26"/>
      <c r="I98" s="26"/>
      <c r="J98" s="28"/>
      <c r="K98" s="26" t="s">
        <v>511</v>
      </c>
      <c r="L98" s="26"/>
      <c r="M98" s="26"/>
      <c r="N98" s="28"/>
      <c r="O98" s="26" t="s">
        <v>511</v>
      </c>
      <c r="P98" s="26"/>
      <c r="Q98" s="26"/>
    </row>
    <row r="99" spans="1:17">
      <c r="A99" s="12"/>
      <c r="B99" s="83"/>
      <c r="C99" s="26" t="s">
        <v>507</v>
      </c>
      <c r="D99" s="26"/>
      <c r="E99" s="26"/>
      <c r="F99" s="28"/>
      <c r="G99" s="26" t="s">
        <v>507</v>
      </c>
      <c r="H99" s="26"/>
      <c r="I99" s="26"/>
      <c r="J99" s="28"/>
      <c r="K99" s="26" t="s">
        <v>512</v>
      </c>
      <c r="L99" s="26"/>
      <c r="M99" s="26"/>
      <c r="N99" s="28"/>
      <c r="O99" s="26" t="s">
        <v>512</v>
      </c>
      <c r="P99" s="26"/>
      <c r="Q99" s="26"/>
    </row>
    <row r="100" spans="1:17" ht="15.75" thickBot="1">
      <c r="A100" s="12"/>
      <c r="B100" s="83"/>
      <c r="C100" s="138"/>
      <c r="D100" s="138"/>
      <c r="E100" s="138"/>
      <c r="F100" s="28"/>
      <c r="G100" s="138"/>
      <c r="H100" s="138"/>
      <c r="I100" s="138"/>
      <c r="J100" s="28"/>
      <c r="K100" s="27" t="s">
        <v>513</v>
      </c>
      <c r="L100" s="27"/>
      <c r="M100" s="27"/>
      <c r="N100" s="28"/>
      <c r="O100" s="27" t="s">
        <v>513</v>
      </c>
      <c r="P100" s="27"/>
      <c r="Q100" s="27"/>
    </row>
    <row r="101" spans="1:17">
      <c r="A101" s="12"/>
      <c r="B101" s="88" t="s">
        <v>515</v>
      </c>
      <c r="C101" s="96" t="s">
        <v>177</v>
      </c>
      <c r="D101" s="194">
        <v>49</v>
      </c>
      <c r="E101" s="40"/>
      <c r="F101" s="28"/>
      <c r="G101" s="96" t="s">
        <v>177</v>
      </c>
      <c r="H101" s="194" t="s">
        <v>178</v>
      </c>
      <c r="I101" s="40"/>
      <c r="J101" s="28"/>
      <c r="K101" s="96" t="s">
        <v>177</v>
      </c>
      <c r="L101" s="194" t="s">
        <v>178</v>
      </c>
      <c r="M101" s="40"/>
      <c r="N101" s="28"/>
      <c r="O101" s="96" t="s">
        <v>177</v>
      </c>
      <c r="P101" s="194" t="s">
        <v>178</v>
      </c>
      <c r="Q101" s="40"/>
    </row>
    <row r="102" spans="1:17">
      <c r="A102" s="12"/>
      <c r="B102" s="88"/>
      <c r="C102" s="89"/>
      <c r="D102" s="93"/>
      <c r="E102" s="28"/>
      <c r="F102" s="28"/>
      <c r="G102" s="89"/>
      <c r="H102" s="93"/>
      <c r="I102" s="28"/>
      <c r="J102" s="28"/>
      <c r="K102" s="89"/>
      <c r="L102" s="93"/>
      <c r="M102" s="28"/>
      <c r="N102" s="28"/>
      <c r="O102" s="89"/>
      <c r="P102" s="93"/>
      <c r="Q102" s="28"/>
    </row>
    <row r="103" spans="1:17">
      <c r="A103" s="12"/>
      <c r="B103" s="91" t="s">
        <v>483</v>
      </c>
      <c r="C103" s="141" t="s">
        <v>178</v>
      </c>
      <c r="D103" s="141"/>
      <c r="E103" s="30"/>
      <c r="F103" s="30"/>
      <c r="G103" s="141" t="s">
        <v>178</v>
      </c>
      <c r="H103" s="141"/>
      <c r="I103" s="30"/>
      <c r="J103" s="30"/>
      <c r="K103" s="92">
        <v>22393</v>
      </c>
      <c r="L103" s="92"/>
      <c r="M103" s="30"/>
      <c r="N103" s="30"/>
      <c r="O103" s="92">
        <v>21567</v>
      </c>
      <c r="P103" s="92"/>
      <c r="Q103" s="30"/>
    </row>
    <row r="104" spans="1:17">
      <c r="A104" s="12"/>
      <c r="B104" s="91"/>
      <c r="C104" s="141"/>
      <c r="D104" s="141"/>
      <c r="E104" s="30"/>
      <c r="F104" s="30"/>
      <c r="G104" s="141"/>
      <c r="H104" s="141"/>
      <c r="I104" s="30"/>
      <c r="J104" s="30"/>
      <c r="K104" s="92"/>
      <c r="L104" s="92"/>
      <c r="M104" s="30"/>
      <c r="N104" s="30"/>
      <c r="O104" s="92"/>
      <c r="P104" s="92"/>
      <c r="Q104" s="30"/>
    </row>
    <row r="105" spans="1:17">
      <c r="A105" s="12"/>
      <c r="B105" s="128" t="s">
        <v>417</v>
      </c>
      <c r="C105" s="90">
        <v>1298</v>
      </c>
      <c r="D105" s="90"/>
      <c r="E105" s="28"/>
      <c r="F105" s="28"/>
      <c r="G105" s="93">
        <v>291</v>
      </c>
      <c r="H105" s="93"/>
      <c r="I105" s="28"/>
      <c r="J105" s="28"/>
      <c r="K105" s="93" t="s">
        <v>178</v>
      </c>
      <c r="L105" s="93"/>
      <c r="M105" s="28"/>
      <c r="N105" s="28"/>
      <c r="O105" s="93" t="s">
        <v>178</v>
      </c>
      <c r="P105" s="93"/>
      <c r="Q105" s="28"/>
    </row>
    <row r="106" spans="1:17">
      <c r="A106" s="12"/>
      <c r="B106" s="128"/>
      <c r="C106" s="90"/>
      <c r="D106" s="90"/>
      <c r="E106" s="28"/>
      <c r="F106" s="28"/>
      <c r="G106" s="93"/>
      <c r="H106" s="93"/>
      <c r="I106" s="28"/>
      <c r="J106" s="28"/>
      <c r="K106" s="93"/>
      <c r="L106" s="93"/>
      <c r="M106" s="28"/>
      <c r="N106" s="28"/>
      <c r="O106" s="93"/>
      <c r="P106" s="93"/>
      <c r="Q106" s="28"/>
    </row>
    <row r="107" spans="1:17">
      <c r="A107" s="12"/>
      <c r="B107" s="91" t="s">
        <v>516</v>
      </c>
      <c r="C107" s="141">
        <v>192</v>
      </c>
      <c r="D107" s="141"/>
      <c r="E107" s="30"/>
      <c r="F107" s="30"/>
      <c r="G107" s="141">
        <v>1</v>
      </c>
      <c r="H107" s="141"/>
      <c r="I107" s="30"/>
      <c r="J107" s="30"/>
      <c r="K107" s="141" t="s">
        <v>178</v>
      </c>
      <c r="L107" s="141"/>
      <c r="M107" s="30"/>
      <c r="N107" s="30"/>
      <c r="O107" s="141" t="s">
        <v>178</v>
      </c>
      <c r="P107" s="141"/>
      <c r="Q107" s="30"/>
    </row>
    <row r="108" spans="1:17" ht="15.75" thickBot="1">
      <c r="A108" s="12"/>
      <c r="B108" s="91"/>
      <c r="C108" s="132"/>
      <c r="D108" s="132"/>
      <c r="E108" s="38"/>
      <c r="F108" s="30"/>
      <c r="G108" s="132"/>
      <c r="H108" s="132"/>
      <c r="I108" s="38"/>
      <c r="J108" s="30"/>
      <c r="K108" s="132"/>
      <c r="L108" s="132"/>
      <c r="M108" s="38"/>
      <c r="N108" s="30"/>
      <c r="O108" s="132"/>
      <c r="P108" s="132"/>
      <c r="Q108" s="38"/>
    </row>
    <row r="109" spans="1:17">
      <c r="A109" s="12"/>
      <c r="B109" s="28"/>
      <c r="C109" s="96" t="s">
        <v>177</v>
      </c>
      <c r="D109" s="98">
        <v>1539</v>
      </c>
      <c r="E109" s="40"/>
      <c r="F109" s="28"/>
      <c r="G109" s="96" t="s">
        <v>177</v>
      </c>
      <c r="H109" s="194">
        <v>292</v>
      </c>
      <c r="I109" s="40"/>
      <c r="J109" s="28"/>
      <c r="K109" s="96" t="s">
        <v>177</v>
      </c>
      <c r="L109" s="98">
        <v>22393</v>
      </c>
      <c r="M109" s="40"/>
      <c r="N109" s="28"/>
      <c r="O109" s="96" t="s">
        <v>177</v>
      </c>
      <c r="P109" s="98">
        <v>21567</v>
      </c>
      <c r="Q109" s="40"/>
    </row>
    <row r="110" spans="1:17" ht="15.75" thickBot="1">
      <c r="A110" s="12"/>
      <c r="B110" s="28"/>
      <c r="C110" s="97"/>
      <c r="D110" s="99"/>
      <c r="E110" s="68"/>
      <c r="F110" s="28"/>
      <c r="G110" s="97"/>
      <c r="H110" s="195"/>
      <c r="I110" s="68"/>
      <c r="J110" s="28"/>
      <c r="K110" s="97"/>
      <c r="L110" s="99"/>
      <c r="M110" s="68"/>
      <c r="N110" s="28"/>
      <c r="O110" s="97"/>
      <c r="P110" s="99"/>
      <c r="Q110" s="68"/>
    </row>
    <row r="111" spans="1:17" ht="15.75" thickTop="1">
      <c r="A111" s="12"/>
      <c r="B111" s="24"/>
      <c r="C111" s="24"/>
      <c r="D111" s="24"/>
      <c r="E111" s="24"/>
      <c r="F111" s="24"/>
      <c r="G111" s="24"/>
      <c r="H111" s="24"/>
      <c r="I111" s="24"/>
      <c r="J111" s="24"/>
      <c r="K111" s="24"/>
      <c r="L111" s="24"/>
      <c r="M111" s="24"/>
      <c r="N111" s="24"/>
      <c r="O111" s="24"/>
      <c r="P111" s="24"/>
      <c r="Q111" s="24"/>
    </row>
    <row r="112" spans="1:17">
      <c r="A112" s="12"/>
      <c r="B112" s="16"/>
      <c r="C112" s="16"/>
      <c r="D112" s="16"/>
      <c r="E112" s="16"/>
      <c r="F112" s="16"/>
      <c r="G112" s="16"/>
      <c r="H112" s="16"/>
      <c r="I112" s="16"/>
      <c r="J112" s="16"/>
      <c r="K112" s="16"/>
      <c r="L112" s="16"/>
      <c r="M112" s="16"/>
      <c r="N112" s="16"/>
      <c r="O112" s="16"/>
      <c r="P112" s="16"/>
      <c r="Q112" s="16"/>
    </row>
    <row r="113" spans="1:19" ht="15.75" thickBot="1">
      <c r="A113" s="12"/>
      <c r="B113" s="80"/>
      <c r="C113" s="27" t="s">
        <v>289</v>
      </c>
      <c r="D113" s="27"/>
      <c r="E113" s="27"/>
      <c r="F113" s="27"/>
      <c r="G113" s="27"/>
      <c r="H113" s="27"/>
      <c r="I113" s="27"/>
      <c r="J113" s="27"/>
      <c r="K113" s="27"/>
      <c r="L113" s="27"/>
      <c r="M113" s="27"/>
      <c r="N113" s="27"/>
      <c r="O113" s="27"/>
      <c r="P113" s="27"/>
      <c r="Q113" s="27"/>
    </row>
    <row r="114" spans="1:19">
      <c r="A114" s="12"/>
      <c r="B114" s="83"/>
      <c r="C114" s="203" t="s">
        <v>505</v>
      </c>
      <c r="D114" s="203"/>
      <c r="E114" s="203"/>
      <c r="F114" s="40"/>
      <c r="G114" s="203" t="s">
        <v>508</v>
      </c>
      <c r="H114" s="203"/>
      <c r="I114" s="203"/>
      <c r="J114" s="40"/>
      <c r="K114" s="203" t="s">
        <v>510</v>
      </c>
      <c r="L114" s="203"/>
      <c r="M114" s="203"/>
      <c r="N114" s="40"/>
      <c r="O114" s="203" t="s">
        <v>514</v>
      </c>
      <c r="P114" s="203"/>
      <c r="Q114" s="203"/>
    </row>
    <row r="115" spans="1:19">
      <c r="A115" s="12"/>
      <c r="B115" s="83"/>
      <c r="C115" s="26" t="s">
        <v>506</v>
      </c>
      <c r="D115" s="26"/>
      <c r="E115" s="26"/>
      <c r="F115" s="28"/>
      <c r="G115" s="26" t="s">
        <v>509</v>
      </c>
      <c r="H115" s="26"/>
      <c r="I115" s="26"/>
      <c r="J115" s="28"/>
      <c r="K115" s="26" t="s">
        <v>511</v>
      </c>
      <c r="L115" s="26"/>
      <c r="M115" s="26"/>
      <c r="N115" s="28"/>
      <c r="O115" s="26" t="s">
        <v>511</v>
      </c>
      <c r="P115" s="26"/>
      <c r="Q115" s="26"/>
    </row>
    <row r="116" spans="1:19">
      <c r="A116" s="12"/>
      <c r="B116" s="83"/>
      <c r="C116" s="26" t="s">
        <v>507</v>
      </c>
      <c r="D116" s="26"/>
      <c r="E116" s="26"/>
      <c r="F116" s="28"/>
      <c r="G116" s="26" t="s">
        <v>507</v>
      </c>
      <c r="H116" s="26"/>
      <c r="I116" s="26"/>
      <c r="J116" s="28"/>
      <c r="K116" s="26" t="s">
        <v>512</v>
      </c>
      <c r="L116" s="26"/>
      <c r="M116" s="26"/>
      <c r="N116" s="28"/>
      <c r="O116" s="26" t="s">
        <v>512</v>
      </c>
      <c r="P116" s="26"/>
      <c r="Q116" s="26"/>
    </row>
    <row r="117" spans="1:19" ht="15.75" thickBot="1">
      <c r="A117" s="12"/>
      <c r="B117" s="83"/>
      <c r="C117" s="138"/>
      <c r="D117" s="138"/>
      <c r="E117" s="138"/>
      <c r="F117" s="28"/>
      <c r="G117" s="138"/>
      <c r="H117" s="138"/>
      <c r="I117" s="138"/>
      <c r="J117" s="28"/>
      <c r="K117" s="27" t="s">
        <v>513</v>
      </c>
      <c r="L117" s="27"/>
      <c r="M117" s="27"/>
      <c r="N117" s="28"/>
      <c r="O117" s="27" t="s">
        <v>513</v>
      </c>
      <c r="P117" s="27"/>
      <c r="Q117" s="27"/>
    </row>
    <row r="118" spans="1:19">
      <c r="A118" s="12"/>
      <c r="B118" s="88" t="s">
        <v>515</v>
      </c>
      <c r="C118" s="96" t="s">
        <v>177</v>
      </c>
      <c r="D118" s="194">
        <v>38</v>
      </c>
      <c r="E118" s="40"/>
      <c r="F118" s="28"/>
      <c r="G118" s="96" t="s">
        <v>177</v>
      </c>
      <c r="H118" s="194">
        <v>947</v>
      </c>
      <c r="I118" s="40"/>
      <c r="J118" s="28"/>
      <c r="K118" s="96" t="s">
        <v>177</v>
      </c>
      <c r="L118" s="194" t="s">
        <v>178</v>
      </c>
      <c r="M118" s="40"/>
      <c r="N118" s="28"/>
      <c r="O118" s="96" t="s">
        <v>177</v>
      </c>
      <c r="P118" s="194" t="s">
        <v>178</v>
      </c>
      <c r="Q118" s="40"/>
    </row>
    <row r="119" spans="1:19">
      <c r="A119" s="12"/>
      <c r="B119" s="88"/>
      <c r="C119" s="89"/>
      <c r="D119" s="93"/>
      <c r="E119" s="28"/>
      <c r="F119" s="28"/>
      <c r="G119" s="89"/>
      <c r="H119" s="93"/>
      <c r="I119" s="28"/>
      <c r="J119" s="28"/>
      <c r="K119" s="89"/>
      <c r="L119" s="93"/>
      <c r="M119" s="28"/>
      <c r="N119" s="28"/>
      <c r="O119" s="89"/>
      <c r="P119" s="93"/>
      <c r="Q119" s="28"/>
    </row>
    <row r="120" spans="1:19">
      <c r="A120" s="12"/>
      <c r="B120" s="91" t="s">
        <v>483</v>
      </c>
      <c r="C120" s="141" t="s">
        <v>178</v>
      </c>
      <c r="D120" s="141"/>
      <c r="E120" s="30"/>
      <c r="F120" s="30"/>
      <c r="G120" s="141" t="s">
        <v>178</v>
      </c>
      <c r="H120" s="141"/>
      <c r="I120" s="30"/>
      <c r="J120" s="30"/>
      <c r="K120" s="92">
        <v>17650</v>
      </c>
      <c r="L120" s="92"/>
      <c r="M120" s="30"/>
      <c r="N120" s="30"/>
      <c r="O120" s="92">
        <v>22688</v>
      </c>
      <c r="P120" s="92"/>
      <c r="Q120" s="30"/>
    </row>
    <row r="121" spans="1:19">
      <c r="A121" s="12"/>
      <c r="B121" s="91"/>
      <c r="C121" s="141"/>
      <c r="D121" s="141"/>
      <c r="E121" s="30"/>
      <c r="F121" s="30"/>
      <c r="G121" s="141"/>
      <c r="H121" s="141"/>
      <c r="I121" s="30"/>
      <c r="J121" s="30"/>
      <c r="K121" s="92"/>
      <c r="L121" s="92"/>
      <c r="M121" s="30"/>
      <c r="N121" s="30"/>
      <c r="O121" s="92"/>
      <c r="P121" s="92"/>
      <c r="Q121" s="30"/>
    </row>
    <row r="122" spans="1:19">
      <c r="A122" s="12"/>
      <c r="B122" s="88" t="s">
        <v>417</v>
      </c>
      <c r="C122" s="93">
        <v>135</v>
      </c>
      <c r="D122" s="93"/>
      <c r="E122" s="28"/>
      <c r="F122" s="28"/>
      <c r="G122" s="93" t="s">
        <v>178</v>
      </c>
      <c r="H122" s="93"/>
      <c r="I122" s="28"/>
      <c r="J122" s="28"/>
      <c r="K122" s="93" t="s">
        <v>178</v>
      </c>
      <c r="L122" s="93"/>
      <c r="M122" s="28"/>
      <c r="N122" s="28"/>
      <c r="O122" s="93" t="s">
        <v>178</v>
      </c>
      <c r="P122" s="93"/>
      <c r="Q122" s="28"/>
    </row>
    <row r="123" spans="1:19">
      <c r="A123" s="12"/>
      <c r="B123" s="88"/>
      <c r="C123" s="93"/>
      <c r="D123" s="93"/>
      <c r="E123" s="28"/>
      <c r="F123" s="28"/>
      <c r="G123" s="93"/>
      <c r="H123" s="93"/>
      <c r="I123" s="28"/>
      <c r="J123" s="28"/>
      <c r="K123" s="93"/>
      <c r="L123" s="93"/>
      <c r="M123" s="28"/>
      <c r="N123" s="28"/>
      <c r="O123" s="93"/>
      <c r="P123" s="93"/>
      <c r="Q123" s="28"/>
    </row>
    <row r="124" spans="1:19">
      <c r="A124" s="12"/>
      <c r="B124" s="91" t="s">
        <v>516</v>
      </c>
      <c r="C124" s="141">
        <v>11</v>
      </c>
      <c r="D124" s="141"/>
      <c r="E124" s="30"/>
      <c r="F124" s="30"/>
      <c r="G124" s="141">
        <v>693</v>
      </c>
      <c r="H124" s="141"/>
      <c r="I124" s="30"/>
      <c r="J124" s="30"/>
      <c r="K124" s="141" t="s">
        <v>178</v>
      </c>
      <c r="L124" s="141"/>
      <c r="M124" s="30"/>
      <c r="N124" s="30"/>
      <c r="O124" s="141" t="s">
        <v>178</v>
      </c>
      <c r="P124" s="141"/>
      <c r="Q124" s="30"/>
    </row>
    <row r="125" spans="1:19" ht="15.75" thickBot="1">
      <c r="A125" s="12"/>
      <c r="B125" s="91"/>
      <c r="C125" s="132"/>
      <c r="D125" s="132"/>
      <c r="E125" s="38"/>
      <c r="F125" s="30"/>
      <c r="G125" s="132"/>
      <c r="H125" s="132"/>
      <c r="I125" s="38"/>
      <c r="J125" s="30"/>
      <c r="K125" s="132"/>
      <c r="L125" s="132"/>
      <c r="M125" s="38"/>
      <c r="N125" s="30"/>
      <c r="O125" s="132"/>
      <c r="P125" s="132"/>
      <c r="Q125" s="38"/>
    </row>
    <row r="126" spans="1:19">
      <c r="A126" s="12"/>
      <c r="B126" s="28"/>
      <c r="C126" s="96" t="s">
        <v>177</v>
      </c>
      <c r="D126" s="194">
        <v>184</v>
      </c>
      <c r="E126" s="40"/>
      <c r="F126" s="28"/>
      <c r="G126" s="96" t="s">
        <v>177</v>
      </c>
      <c r="H126" s="98">
        <v>1640</v>
      </c>
      <c r="I126" s="40"/>
      <c r="J126" s="28"/>
      <c r="K126" s="96" t="s">
        <v>177</v>
      </c>
      <c r="L126" s="98">
        <v>17650</v>
      </c>
      <c r="M126" s="40"/>
      <c r="N126" s="28"/>
      <c r="O126" s="96" t="s">
        <v>177</v>
      </c>
      <c r="P126" s="98">
        <v>22688</v>
      </c>
      <c r="Q126" s="40"/>
    </row>
    <row r="127" spans="1:19" ht="15.75" thickBot="1">
      <c r="A127" s="12"/>
      <c r="B127" s="28"/>
      <c r="C127" s="97"/>
      <c r="D127" s="195"/>
      <c r="E127" s="68"/>
      <c r="F127" s="28"/>
      <c r="G127" s="97"/>
      <c r="H127" s="99"/>
      <c r="I127" s="68"/>
      <c r="J127" s="28"/>
      <c r="K127" s="97"/>
      <c r="L127" s="99"/>
      <c r="M127" s="68"/>
      <c r="N127" s="28"/>
      <c r="O127" s="97"/>
      <c r="P127" s="99"/>
      <c r="Q127" s="68"/>
    </row>
    <row r="128" spans="1:19" ht="15.75" thickTop="1">
      <c r="A128" s="12"/>
      <c r="B128" s="113" t="s">
        <v>517</v>
      </c>
      <c r="C128" s="113"/>
      <c r="D128" s="113"/>
      <c r="E128" s="113"/>
      <c r="F128" s="113"/>
      <c r="G128" s="113"/>
      <c r="H128" s="113"/>
      <c r="I128" s="113"/>
      <c r="J128" s="113"/>
      <c r="K128" s="113"/>
      <c r="L128" s="113"/>
      <c r="M128" s="113"/>
      <c r="N128" s="113"/>
      <c r="O128" s="113"/>
      <c r="P128" s="113"/>
      <c r="Q128" s="113"/>
      <c r="R128" s="113"/>
      <c r="S128" s="113"/>
    </row>
    <row r="129" spans="1:19">
      <c r="A129" s="12"/>
      <c r="B129" s="24"/>
      <c r="C129" s="24"/>
      <c r="D129" s="24"/>
      <c r="E129" s="24"/>
      <c r="F129" s="24"/>
      <c r="G129" s="24"/>
      <c r="H129" s="24"/>
      <c r="I129" s="24"/>
      <c r="J129" s="24"/>
      <c r="K129" s="24"/>
      <c r="L129" s="24"/>
      <c r="M129" s="24"/>
      <c r="N129" s="24"/>
      <c r="O129" s="24"/>
      <c r="P129" s="24"/>
      <c r="Q129" s="24"/>
      <c r="R129" s="24"/>
      <c r="S129" s="24"/>
    </row>
    <row r="130" spans="1:19">
      <c r="A130" s="12"/>
      <c r="B130" s="16"/>
      <c r="C130" s="16"/>
      <c r="D130" s="16"/>
      <c r="E130" s="16"/>
      <c r="F130" s="16"/>
      <c r="G130" s="16"/>
      <c r="H130" s="16"/>
      <c r="I130" s="16"/>
      <c r="J130" s="16"/>
      <c r="K130" s="16"/>
      <c r="L130" s="16"/>
      <c r="M130" s="16"/>
      <c r="N130" s="16"/>
      <c r="O130" s="16"/>
      <c r="P130" s="16"/>
      <c r="Q130" s="16"/>
      <c r="R130" s="16"/>
      <c r="S130" s="16"/>
    </row>
    <row r="131" spans="1:19" ht="15.75" thickBot="1">
      <c r="A131" s="12"/>
      <c r="B131" s="80"/>
      <c r="C131" s="80"/>
      <c r="D131" s="18"/>
      <c r="E131" s="27" t="s">
        <v>303</v>
      </c>
      <c r="F131" s="27"/>
      <c r="G131" s="27"/>
      <c r="H131" s="27"/>
      <c r="I131" s="27"/>
      <c r="J131" s="27"/>
      <c r="K131" s="27"/>
      <c r="L131" s="18"/>
      <c r="M131" s="27" t="s">
        <v>304</v>
      </c>
      <c r="N131" s="27"/>
      <c r="O131" s="27"/>
      <c r="P131" s="27"/>
      <c r="Q131" s="27"/>
      <c r="R131" s="27"/>
      <c r="S131" s="27"/>
    </row>
    <row r="132" spans="1:19" ht="15.75" thickBot="1">
      <c r="A132" s="12"/>
      <c r="B132" s="204" t="s">
        <v>518</v>
      </c>
      <c r="C132" s="204" t="s">
        <v>519</v>
      </c>
      <c r="D132" s="18"/>
      <c r="E132" s="109">
        <v>2014</v>
      </c>
      <c r="F132" s="109"/>
      <c r="G132" s="109"/>
      <c r="H132" s="18"/>
      <c r="I132" s="109">
        <v>2013</v>
      </c>
      <c r="J132" s="109"/>
      <c r="K132" s="109"/>
      <c r="L132" s="18"/>
      <c r="M132" s="109">
        <v>2014</v>
      </c>
      <c r="N132" s="109"/>
      <c r="O132" s="109"/>
      <c r="P132" s="18"/>
      <c r="Q132" s="109">
        <v>2013</v>
      </c>
      <c r="R132" s="109"/>
      <c r="S132" s="109"/>
    </row>
    <row r="133" spans="1:19">
      <c r="A133" s="12"/>
      <c r="B133" s="123" t="s">
        <v>520</v>
      </c>
      <c r="C133" s="123" t="s">
        <v>521</v>
      </c>
      <c r="D133" s="30"/>
      <c r="E133" s="123" t="s">
        <v>177</v>
      </c>
      <c r="F133" s="183">
        <v>7</v>
      </c>
      <c r="G133" s="29"/>
      <c r="H133" s="30"/>
      <c r="I133" s="123" t="s">
        <v>177</v>
      </c>
      <c r="J133" s="183" t="s">
        <v>522</v>
      </c>
      <c r="K133" s="123" t="s">
        <v>186</v>
      </c>
      <c r="L133" s="30"/>
      <c r="M133" s="105" t="s">
        <v>177</v>
      </c>
      <c r="N133" s="142">
        <v>872</v>
      </c>
      <c r="O133" s="29"/>
      <c r="P133" s="30"/>
      <c r="Q133" s="105" t="s">
        <v>177</v>
      </c>
      <c r="R133" s="142" t="s">
        <v>523</v>
      </c>
      <c r="S133" s="105" t="s">
        <v>186</v>
      </c>
    </row>
    <row r="134" spans="1:19">
      <c r="A134" s="12"/>
      <c r="B134" s="122"/>
      <c r="C134" s="122"/>
      <c r="D134" s="30"/>
      <c r="E134" s="126"/>
      <c r="F134" s="205"/>
      <c r="G134" s="76"/>
      <c r="H134" s="30"/>
      <c r="I134" s="126"/>
      <c r="J134" s="205"/>
      <c r="K134" s="126"/>
      <c r="L134" s="30"/>
      <c r="M134" s="102"/>
      <c r="N134" s="141"/>
      <c r="O134" s="30"/>
      <c r="P134" s="30"/>
      <c r="Q134" s="102"/>
      <c r="R134" s="141"/>
      <c r="S134" s="102"/>
    </row>
    <row r="135" spans="1:19">
      <c r="A135" s="12"/>
      <c r="B135" s="128" t="s">
        <v>33</v>
      </c>
      <c r="C135" s="128" t="s">
        <v>524</v>
      </c>
      <c r="D135" s="28"/>
      <c r="E135" s="130" t="s">
        <v>178</v>
      </c>
      <c r="F135" s="130"/>
      <c r="G135" s="28"/>
      <c r="H135" s="28"/>
      <c r="I135" s="130">
        <v>203</v>
      </c>
      <c r="J135" s="130"/>
      <c r="K135" s="28"/>
      <c r="L135" s="28"/>
      <c r="M135" s="93" t="s">
        <v>525</v>
      </c>
      <c r="N135" s="93"/>
      <c r="O135" s="89" t="s">
        <v>186</v>
      </c>
      <c r="P135" s="28"/>
      <c r="Q135" s="93">
        <v>830</v>
      </c>
      <c r="R135" s="93"/>
      <c r="S135" s="28"/>
    </row>
    <row r="136" spans="1:19">
      <c r="A136" s="12"/>
      <c r="B136" s="128"/>
      <c r="C136" s="128"/>
      <c r="D136" s="28"/>
      <c r="E136" s="130"/>
      <c r="F136" s="130"/>
      <c r="G136" s="28"/>
      <c r="H136" s="28"/>
      <c r="I136" s="130"/>
      <c r="J136" s="130"/>
      <c r="K136" s="28"/>
      <c r="L136" s="28"/>
      <c r="M136" s="93"/>
      <c r="N136" s="93"/>
      <c r="O136" s="89"/>
      <c r="P136" s="28"/>
      <c r="Q136" s="93"/>
      <c r="R136" s="93"/>
      <c r="S136" s="28"/>
    </row>
    <row r="137" spans="1:19">
      <c r="A137" s="12"/>
      <c r="B137" s="122" t="s">
        <v>42</v>
      </c>
      <c r="C137" s="122" t="s">
        <v>526</v>
      </c>
      <c r="D137" s="30"/>
      <c r="E137" s="182" t="s">
        <v>421</v>
      </c>
      <c r="F137" s="182"/>
      <c r="G137" s="122" t="s">
        <v>186</v>
      </c>
      <c r="H137" s="30"/>
      <c r="I137" s="182" t="s">
        <v>527</v>
      </c>
      <c r="J137" s="182"/>
      <c r="K137" s="122" t="s">
        <v>186</v>
      </c>
      <c r="L137" s="30"/>
      <c r="M137" s="141">
        <v>957</v>
      </c>
      <c r="N137" s="141"/>
      <c r="O137" s="30"/>
      <c r="P137" s="30"/>
      <c r="Q137" s="141" t="s">
        <v>422</v>
      </c>
      <c r="R137" s="141"/>
      <c r="S137" s="102" t="s">
        <v>186</v>
      </c>
    </row>
    <row r="138" spans="1:19">
      <c r="A138" s="12"/>
      <c r="B138" s="122"/>
      <c r="C138" s="122"/>
      <c r="D138" s="30"/>
      <c r="E138" s="182"/>
      <c r="F138" s="182"/>
      <c r="G138" s="122"/>
      <c r="H138" s="30"/>
      <c r="I138" s="182"/>
      <c r="J138" s="182"/>
      <c r="K138" s="122"/>
      <c r="L138" s="30"/>
      <c r="M138" s="141"/>
      <c r="N138" s="141"/>
      <c r="O138" s="30"/>
      <c r="P138" s="30"/>
      <c r="Q138" s="141"/>
      <c r="R138" s="141"/>
      <c r="S138" s="102"/>
    </row>
    <row r="139" spans="1:19">
      <c r="A139" s="12"/>
      <c r="B139" s="128" t="s">
        <v>42</v>
      </c>
      <c r="C139" s="128" t="s">
        <v>528</v>
      </c>
      <c r="D139" s="28"/>
      <c r="E139" s="130" t="s">
        <v>178</v>
      </c>
      <c r="F139" s="130"/>
      <c r="G139" s="28"/>
      <c r="H139" s="28"/>
      <c r="I139" s="129">
        <v>1598</v>
      </c>
      <c r="J139" s="129"/>
      <c r="K139" s="28"/>
      <c r="L139" s="28"/>
      <c r="M139" s="93" t="s">
        <v>178</v>
      </c>
      <c r="N139" s="93"/>
      <c r="O139" s="28"/>
      <c r="P139" s="28"/>
      <c r="Q139" s="93" t="s">
        <v>178</v>
      </c>
      <c r="R139" s="93"/>
      <c r="S139" s="28"/>
    </row>
    <row r="140" spans="1:19">
      <c r="A140" s="12"/>
      <c r="B140" s="128"/>
      <c r="C140" s="128"/>
      <c r="D140" s="28"/>
      <c r="E140" s="130"/>
      <c r="F140" s="130"/>
      <c r="G140" s="28"/>
      <c r="H140" s="28"/>
      <c r="I140" s="129"/>
      <c r="J140" s="129"/>
      <c r="K140" s="28"/>
      <c r="L140" s="28"/>
      <c r="M140" s="93"/>
      <c r="N140" s="93"/>
      <c r="O140" s="28"/>
      <c r="P140" s="28"/>
      <c r="Q140" s="93"/>
      <c r="R140" s="93"/>
      <c r="S140" s="28"/>
    </row>
    <row r="141" spans="1:19">
      <c r="A141" s="12"/>
      <c r="B141" s="122" t="s">
        <v>42</v>
      </c>
      <c r="C141" s="122" t="s">
        <v>529</v>
      </c>
      <c r="D141" s="30"/>
      <c r="E141" s="182" t="s">
        <v>414</v>
      </c>
      <c r="F141" s="182"/>
      <c r="G141" s="122" t="s">
        <v>186</v>
      </c>
      <c r="H141" s="30"/>
      <c r="I141" s="124">
        <v>61066</v>
      </c>
      <c r="J141" s="124"/>
      <c r="K141" s="30"/>
      <c r="L141" s="30"/>
      <c r="M141" s="141" t="s">
        <v>415</v>
      </c>
      <c r="N141" s="141"/>
      <c r="O141" s="102" t="s">
        <v>186</v>
      </c>
      <c r="P141" s="30"/>
      <c r="Q141" s="92">
        <v>75495</v>
      </c>
      <c r="R141" s="92"/>
      <c r="S141" s="30"/>
    </row>
    <row r="142" spans="1:19">
      <c r="A142" s="12"/>
      <c r="B142" s="122"/>
      <c r="C142" s="122"/>
      <c r="D142" s="30"/>
      <c r="E142" s="182"/>
      <c r="F142" s="182"/>
      <c r="G142" s="122"/>
      <c r="H142" s="30"/>
      <c r="I142" s="124"/>
      <c r="J142" s="124"/>
      <c r="K142" s="30"/>
      <c r="L142" s="30"/>
      <c r="M142" s="141"/>
      <c r="N142" s="141"/>
      <c r="O142" s="102"/>
      <c r="P142" s="30"/>
      <c r="Q142" s="92"/>
      <c r="R142" s="92"/>
      <c r="S142" s="30"/>
    </row>
    <row r="143" spans="1:19">
      <c r="A143" s="12"/>
      <c r="B143" s="128" t="s">
        <v>42</v>
      </c>
      <c r="C143" s="128" t="s">
        <v>417</v>
      </c>
      <c r="D143" s="28"/>
      <c r="E143" s="130" t="s">
        <v>418</v>
      </c>
      <c r="F143" s="130"/>
      <c r="G143" s="128" t="s">
        <v>186</v>
      </c>
      <c r="H143" s="28"/>
      <c r="I143" s="129">
        <v>6350</v>
      </c>
      <c r="J143" s="129"/>
      <c r="K143" s="28"/>
      <c r="L143" s="28"/>
      <c r="M143" s="93" t="s">
        <v>419</v>
      </c>
      <c r="N143" s="93"/>
      <c r="O143" s="89" t="s">
        <v>186</v>
      </c>
      <c r="P143" s="28"/>
      <c r="Q143" s="90">
        <v>10577</v>
      </c>
      <c r="R143" s="90"/>
      <c r="S143" s="28"/>
    </row>
    <row r="144" spans="1:19" ht="15.75" thickBot="1">
      <c r="A144" s="12"/>
      <c r="B144" s="128"/>
      <c r="C144" s="128"/>
      <c r="D144" s="28"/>
      <c r="E144" s="187"/>
      <c r="F144" s="187"/>
      <c r="G144" s="188"/>
      <c r="H144" s="28"/>
      <c r="I144" s="206"/>
      <c r="J144" s="206"/>
      <c r="K144" s="46"/>
      <c r="L144" s="28"/>
      <c r="M144" s="110"/>
      <c r="N144" s="110"/>
      <c r="O144" s="111"/>
      <c r="P144" s="28"/>
      <c r="Q144" s="103"/>
      <c r="R144" s="103"/>
      <c r="S144" s="46"/>
    </row>
    <row r="145" spans="1:19">
      <c r="A145" s="12"/>
      <c r="B145" s="30"/>
      <c r="C145" s="30"/>
      <c r="D145" s="30"/>
      <c r="E145" s="105" t="s">
        <v>177</v>
      </c>
      <c r="F145" s="142" t="s">
        <v>530</v>
      </c>
      <c r="G145" s="105" t="s">
        <v>186</v>
      </c>
      <c r="H145" s="30"/>
      <c r="I145" s="105" t="s">
        <v>177</v>
      </c>
      <c r="J145" s="107">
        <v>66290</v>
      </c>
      <c r="K145" s="29"/>
      <c r="L145" s="30"/>
      <c r="M145" s="105" t="s">
        <v>177</v>
      </c>
      <c r="N145" s="142" t="s">
        <v>531</v>
      </c>
      <c r="O145" s="105" t="s">
        <v>186</v>
      </c>
      <c r="P145" s="30"/>
      <c r="Q145" s="105" t="s">
        <v>177</v>
      </c>
      <c r="R145" s="107">
        <v>82958</v>
      </c>
      <c r="S145" s="29"/>
    </row>
    <row r="146" spans="1:19" ht="15.75" thickBot="1">
      <c r="A146" s="12"/>
      <c r="B146" s="30"/>
      <c r="C146" s="30"/>
      <c r="D146" s="30"/>
      <c r="E146" s="106"/>
      <c r="F146" s="196"/>
      <c r="G146" s="106"/>
      <c r="H146" s="30"/>
      <c r="I146" s="106"/>
      <c r="J146" s="108"/>
      <c r="K146" s="55"/>
      <c r="L146" s="30"/>
      <c r="M146" s="106"/>
      <c r="N146" s="196"/>
      <c r="O146" s="106"/>
      <c r="P146" s="30"/>
      <c r="Q146" s="106"/>
      <c r="R146" s="108"/>
      <c r="S146" s="55"/>
    </row>
    <row r="147" spans="1:19" ht="15.75" thickTop="1">
      <c r="A147" s="12"/>
      <c r="B147" s="112" t="s">
        <v>532</v>
      </c>
      <c r="C147" s="112"/>
      <c r="D147" s="112"/>
      <c r="E147" s="112"/>
      <c r="F147" s="112"/>
      <c r="G147" s="112"/>
      <c r="H147" s="112"/>
      <c r="I147" s="112"/>
      <c r="J147" s="112"/>
      <c r="K147" s="112"/>
      <c r="L147" s="112"/>
      <c r="M147" s="112"/>
      <c r="N147" s="112"/>
      <c r="O147" s="112"/>
      <c r="P147" s="112"/>
      <c r="Q147" s="112"/>
      <c r="R147" s="112"/>
      <c r="S147" s="112"/>
    </row>
    <row r="148" spans="1:19" ht="25.5" customHeight="1">
      <c r="A148" s="12"/>
      <c r="B148" s="113" t="s">
        <v>533</v>
      </c>
      <c r="C148" s="113"/>
      <c r="D148" s="113"/>
      <c r="E148" s="113"/>
      <c r="F148" s="113"/>
      <c r="G148" s="113"/>
      <c r="H148" s="113"/>
      <c r="I148" s="113"/>
      <c r="J148" s="113"/>
      <c r="K148" s="113"/>
      <c r="L148" s="113"/>
      <c r="M148" s="113"/>
      <c r="N148" s="113"/>
      <c r="O148" s="113"/>
      <c r="P148" s="113"/>
      <c r="Q148" s="113"/>
      <c r="R148" s="113"/>
      <c r="S148" s="113"/>
    </row>
  </sheetData>
  <mergeCells count="751">
    <mergeCell ref="B147:S147"/>
    <mergeCell ref="B148:S148"/>
    <mergeCell ref="B23:S23"/>
    <mergeCell ref="B24:S24"/>
    <mergeCell ref="B25:S25"/>
    <mergeCell ref="B26:S26"/>
    <mergeCell ref="B92:S92"/>
    <mergeCell ref="B93:S93"/>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P145:P146"/>
    <mergeCell ref="Q145:Q146"/>
    <mergeCell ref="R145:R146"/>
    <mergeCell ref="S145:S146"/>
    <mergeCell ref="A1:A2"/>
    <mergeCell ref="B1:S1"/>
    <mergeCell ref="B2:S2"/>
    <mergeCell ref="B3:S3"/>
    <mergeCell ref="A4:A148"/>
    <mergeCell ref="B4:S4"/>
    <mergeCell ref="J145:J146"/>
    <mergeCell ref="K145:K146"/>
    <mergeCell ref="L145:L146"/>
    <mergeCell ref="M145:M146"/>
    <mergeCell ref="N145:N146"/>
    <mergeCell ref="O145:O146"/>
    <mergeCell ref="Q143:R144"/>
    <mergeCell ref="S143:S144"/>
    <mergeCell ref="B145:B146"/>
    <mergeCell ref="C145:C146"/>
    <mergeCell ref="D145:D146"/>
    <mergeCell ref="E145:E146"/>
    <mergeCell ref="F145:F146"/>
    <mergeCell ref="G145:G146"/>
    <mergeCell ref="H145:H146"/>
    <mergeCell ref="I145:I146"/>
    <mergeCell ref="I143:J144"/>
    <mergeCell ref="K143:K144"/>
    <mergeCell ref="L143:L144"/>
    <mergeCell ref="M143:N144"/>
    <mergeCell ref="O143:O144"/>
    <mergeCell ref="P143:P144"/>
    <mergeCell ref="B143:B144"/>
    <mergeCell ref="C143:C144"/>
    <mergeCell ref="D143:D144"/>
    <mergeCell ref="E143:F144"/>
    <mergeCell ref="G143:G144"/>
    <mergeCell ref="H143:H144"/>
    <mergeCell ref="L141:L142"/>
    <mergeCell ref="M141:N142"/>
    <mergeCell ref="O141:O142"/>
    <mergeCell ref="P141:P142"/>
    <mergeCell ref="Q141:R142"/>
    <mergeCell ref="S141:S142"/>
    <mergeCell ref="Q139:R140"/>
    <mergeCell ref="S139:S140"/>
    <mergeCell ref="B141:B142"/>
    <mergeCell ref="C141:C142"/>
    <mergeCell ref="D141:D142"/>
    <mergeCell ref="E141:F142"/>
    <mergeCell ref="G141:G142"/>
    <mergeCell ref="H141:H142"/>
    <mergeCell ref="I141:J142"/>
    <mergeCell ref="K141:K142"/>
    <mergeCell ref="I139:J140"/>
    <mergeCell ref="K139:K140"/>
    <mergeCell ref="L139:L140"/>
    <mergeCell ref="M139:N140"/>
    <mergeCell ref="O139:O140"/>
    <mergeCell ref="P139:P140"/>
    <mergeCell ref="B139:B140"/>
    <mergeCell ref="C139:C140"/>
    <mergeCell ref="D139:D140"/>
    <mergeCell ref="E139:F140"/>
    <mergeCell ref="G139:G140"/>
    <mergeCell ref="H139:H140"/>
    <mergeCell ref="L137:L138"/>
    <mergeCell ref="M137:N138"/>
    <mergeCell ref="O137:O138"/>
    <mergeCell ref="P137:P138"/>
    <mergeCell ref="Q137:R138"/>
    <mergeCell ref="S137:S138"/>
    <mergeCell ref="Q135:R136"/>
    <mergeCell ref="S135:S136"/>
    <mergeCell ref="B137:B138"/>
    <mergeCell ref="C137:C138"/>
    <mergeCell ref="D137:D138"/>
    <mergeCell ref="E137:F138"/>
    <mergeCell ref="G137:G138"/>
    <mergeCell ref="H137:H138"/>
    <mergeCell ref="I137:J138"/>
    <mergeCell ref="K137:K138"/>
    <mergeCell ref="I135:J136"/>
    <mergeCell ref="K135:K136"/>
    <mergeCell ref="L135:L136"/>
    <mergeCell ref="M135:N136"/>
    <mergeCell ref="O135:O136"/>
    <mergeCell ref="P135:P136"/>
    <mergeCell ref="B135:B136"/>
    <mergeCell ref="C135:C136"/>
    <mergeCell ref="D135:D136"/>
    <mergeCell ref="E135:F136"/>
    <mergeCell ref="G135:G136"/>
    <mergeCell ref="H135:H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E131:K131"/>
    <mergeCell ref="M131:S131"/>
    <mergeCell ref="E132:G132"/>
    <mergeCell ref="I132:K132"/>
    <mergeCell ref="M132:O132"/>
    <mergeCell ref="Q132:S132"/>
    <mergeCell ref="M126:M127"/>
    <mergeCell ref="N126:N127"/>
    <mergeCell ref="O126:O127"/>
    <mergeCell ref="P126:P127"/>
    <mergeCell ref="Q126:Q127"/>
    <mergeCell ref="B129:S129"/>
    <mergeCell ref="B128:S128"/>
    <mergeCell ref="G126:G127"/>
    <mergeCell ref="H126:H127"/>
    <mergeCell ref="I126:I127"/>
    <mergeCell ref="J126:J127"/>
    <mergeCell ref="K126:K127"/>
    <mergeCell ref="L126:L127"/>
    <mergeCell ref="K124:L125"/>
    <mergeCell ref="M124:M125"/>
    <mergeCell ref="N124:N125"/>
    <mergeCell ref="O124:P125"/>
    <mergeCell ref="Q124:Q125"/>
    <mergeCell ref="B126:B127"/>
    <mergeCell ref="C126:C127"/>
    <mergeCell ref="D126:D127"/>
    <mergeCell ref="E126:E127"/>
    <mergeCell ref="F126:F127"/>
    <mergeCell ref="N122:N123"/>
    <mergeCell ref="O122:P123"/>
    <mergeCell ref="Q122:Q123"/>
    <mergeCell ref="B124:B125"/>
    <mergeCell ref="C124:D125"/>
    <mergeCell ref="E124:E125"/>
    <mergeCell ref="F124:F125"/>
    <mergeCell ref="G124:H125"/>
    <mergeCell ref="I124:I125"/>
    <mergeCell ref="J124:J125"/>
    <mergeCell ref="Q120:Q121"/>
    <mergeCell ref="B122:B123"/>
    <mergeCell ref="C122:D123"/>
    <mergeCell ref="E122:E123"/>
    <mergeCell ref="F122:F123"/>
    <mergeCell ref="G122:H123"/>
    <mergeCell ref="I122:I123"/>
    <mergeCell ref="J122:J123"/>
    <mergeCell ref="K122:L123"/>
    <mergeCell ref="M122:M123"/>
    <mergeCell ref="I120:I121"/>
    <mergeCell ref="J120:J121"/>
    <mergeCell ref="K120:L121"/>
    <mergeCell ref="M120:M121"/>
    <mergeCell ref="N120:N121"/>
    <mergeCell ref="O120:P121"/>
    <mergeCell ref="M118:M119"/>
    <mergeCell ref="N118:N119"/>
    <mergeCell ref="O118:O119"/>
    <mergeCell ref="P118:P119"/>
    <mergeCell ref="Q118:Q119"/>
    <mergeCell ref="B120:B121"/>
    <mergeCell ref="C120:D121"/>
    <mergeCell ref="E120:E121"/>
    <mergeCell ref="F120:F121"/>
    <mergeCell ref="G120:H121"/>
    <mergeCell ref="G118:G119"/>
    <mergeCell ref="H118:H119"/>
    <mergeCell ref="I118:I119"/>
    <mergeCell ref="J118:J119"/>
    <mergeCell ref="K118:K119"/>
    <mergeCell ref="L118:L119"/>
    <mergeCell ref="N114:N117"/>
    <mergeCell ref="O114:Q114"/>
    <mergeCell ref="O115:Q115"/>
    <mergeCell ref="O116:Q116"/>
    <mergeCell ref="O117:Q117"/>
    <mergeCell ref="B118:B119"/>
    <mergeCell ref="C118:C119"/>
    <mergeCell ref="D118:D119"/>
    <mergeCell ref="E118:E119"/>
    <mergeCell ref="F118:F119"/>
    <mergeCell ref="G117:I117"/>
    <mergeCell ref="J114:J117"/>
    <mergeCell ref="K114:M114"/>
    <mergeCell ref="K115:M115"/>
    <mergeCell ref="K116:M116"/>
    <mergeCell ref="K117:M117"/>
    <mergeCell ref="C113:Q113"/>
    <mergeCell ref="B114:B117"/>
    <mergeCell ref="C114:E114"/>
    <mergeCell ref="C115:E115"/>
    <mergeCell ref="C116:E116"/>
    <mergeCell ref="C117:E117"/>
    <mergeCell ref="F114:F117"/>
    <mergeCell ref="G114:I114"/>
    <mergeCell ref="G115:I115"/>
    <mergeCell ref="G116:I116"/>
    <mergeCell ref="M109:M110"/>
    <mergeCell ref="N109:N110"/>
    <mergeCell ref="O109:O110"/>
    <mergeCell ref="P109:P110"/>
    <mergeCell ref="Q109:Q110"/>
    <mergeCell ref="B111:Q111"/>
    <mergeCell ref="G109:G110"/>
    <mergeCell ref="H109:H110"/>
    <mergeCell ref="I109:I110"/>
    <mergeCell ref="J109:J110"/>
    <mergeCell ref="K109:K110"/>
    <mergeCell ref="L109:L110"/>
    <mergeCell ref="K107:L108"/>
    <mergeCell ref="M107:M108"/>
    <mergeCell ref="N107:N108"/>
    <mergeCell ref="O107:P108"/>
    <mergeCell ref="Q107:Q108"/>
    <mergeCell ref="B109:B110"/>
    <mergeCell ref="C109:C110"/>
    <mergeCell ref="D109:D110"/>
    <mergeCell ref="E109:E110"/>
    <mergeCell ref="F109:F110"/>
    <mergeCell ref="N105:N106"/>
    <mergeCell ref="O105:P106"/>
    <mergeCell ref="Q105:Q106"/>
    <mergeCell ref="B107:B108"/>
    <mergeCell ref="C107:D108"/>
    <mergeCell ref="E107:E108"/>
    <mergeCell ref="F107:F108"/>
    <mergeCell ref="G107:H108"/>
    <mergeCell ref="I107:I108"/>
    <mergeCell ref="J107:J108"/>
    <mergeCell ref="Q103:Q104"/>
    <mergeCell ref="B105:B106"/>
    <mergeCell ref="C105:D106"/>
    <mergeCell ref="E105:E106"/>
    <mergeCell ref="F105:F106"/>
    <mergeCell ref="G105:H106"/>
    <mergeCell ref="I105:I106"/>
    <mergeCell ref="J105:J106"/>
    <mergeCell ref="K105:L106"/>
    <mergeCell ref="M105:M106"/>
    <mergeCell ref="I103:I104"/>
    <mergeCell ref="J103:J104"/>
    <mergeCell ref="K103:L104"/>
    <mergeCell ref="M103:M104"/>
    <mergeCell ref="N103:N104"/>
    <mergeCell ref="O103:P104"/>
    <mergeCell ref="M101:M102"/>
    <mergeCell ref="N101:N102"/>
    <mergeCell ref="O101:O102"/>
    <mergeCell ref="P101:P102"/>
    <mergeCell ref="Q101:Q102"/>
    <mergeCell ref="B103:B104"/>
    <mergeCell ref="C103:D104"/>
    <mergeCell ref="E103:E104"/>
    <mergeCell ref="F103:F104"/>
    <mergeCell ref="G103:H104"/>
    <mergeCell ref="G101:G102"/>
    <mergeCell ref="H101:H102"/>
    <mergeCell ref="I101:I102"/>
    <mergeCell ref="J101:J102"/>
    <mergeCell ref="K101:K102"/>
    <mergeCell ref="L101:L102"/>
    <mergeCell ref="N97:N100"/>
    <mergeCell ref="O97:Q97"/>
    <mergeCell ref="O98:Q98"/>
    <mergeCell ref="O99:Q99"/>
    <mergeCell ref="O100:Q100"/>
    <mergeCell ref="B101:B102"/>
    <mergeCell ref="C101:C102"/>
    <mergeCell ref="D101:D102"/>
    <mergeCell ref="E101:E102"/>
    <mergeCell ref="F101:F102"/>
    <mergeCell ref="G99:I99"/>
    <mergeCell ref="G100:I100"/>
    <mergeCell ref="J97:J100"/>
    <mergeCell ref="K97:M97"/>
    <mergeCell ref="K98:M98"/>
    <mergeCell ref="K99:M99"/>
    <mergeCell ref="K100:M100"/>
    <mergeCell ref="B94:Q94"/>
    <mergeCell ref="C96:Q96"/>
    <mergeCell ref="B97:B100"/>
    <mergeCell ref="C97:E97"/>
    <mergeCell ref="C98:E98"/>
    <mergeCell ref="C99:E99"/>
    <mergeCell ref="C100:E100"/>
    <mergeCell ref="F97:F100"/>
    <mergeCell ref="G97:I97"/>
    <mergeCell ref="G98:I98"/>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P42"/>
    <mergeCell ref="Q41:Q42"/>
    <mergeCell ref="C43:E43"/>
    <mergeCell ref="G43:I43"/>
    <mergeCell ref="K43:M43"/>
    <mergeCell ref="O43:Q43"/>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Q34:Q35"/>
    <mergeCell ref="C36:E36"/>
    <mergeCell ref="G36:I36"/>
    <mergeCell ref="K36:M36"/>
    <mergeCell ref="O36:Q36"/>
    <mergeCell ref="B37:B38"/>
    <mergeCell ref="C37:C38"/>
    <mergeCell ref="D37:D38"/>
    <mergeCell ref="E37:E38"/>
    <mergeCell ref="F37:F38"/>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M30:M31"/>
    <mergeCell ref="N30:N31"/>
    <mergeCell ref="O30:O31"/>
    <mergeCell ref="P30:P31"/>
    <mergeCell ref="Q30:Q31"/>
    <mergeCell ref="B32:B33"/>
    <mergeCell ref="C32:C33"/>
    <mergeCell ref="D32:D33"/>
    <mergeCell ref="E32:E33"/>
    <mergeCell ref="F32:F33"/>
    <mergeCell ref="G30:G31"/>
    <mergeCell ref="H30:H31"/>
    <mergeCell ref="I30:I31"/>
    <mergeCell ref="J30:J31"/>
    <mergeCell ref="K30:K31"/>
    <mergeCell ref="L30:L31"/>
    <mergeCell ref="B27:Q27"/>
    <mergeCell ref="C29:E29"/>
    <mergeCell ref="G29:I29"/>
    <mergeCell ref="K29:M29"/>
    <mergeCell ref="O29:Q29"/>
    <mergeCell ref="B30:B31"/>
    <mergeCell ref="C30:C31"/>
    <mergeCell ref="D30:D31"/>
    <mergeCell ref="E30:E31"/>
    <mergeCell ref="F30:F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1.28515625" bestFit="1" customWidth="1"/>
    <col min="2" max="2" width="36.5703125" bestFit="1" customWidth="1"/>
    <col min="3" max="3" width="3.85546875" customWidth="1"/>
    <col min="4" max="4" width="14.5703125" customWidth="1"/>
    <col min="5" max="5" width="17.5703125" customWidth="1"/>
  </cols>
  <sheetData>
    <row r="1" spans="1:5" ht="15" customHeight="1">
      <c r="A1" s="7" t="s">
        <v>534</v>
      </c>
      <c r="B1" s="7" t="s">
        <v>1</v>
      </c>
      <c r="C1" s="7"/>
      <c r="D1" s="7"/>
      <c r="E1" s="7"/>
    </row>
    <row r="2" spans="1:5" ht="15" customHeight="1">
      <c r="A2" s="7"/>
      <c r="B2" s="7" t="s">
        <v>2</v>
      </c>
      <c r="C2" s="7"/>
      <c r="D2" s="7"/>
      <c r="E2" s="7"/>
    </row>
    <row r="3" spans="1:5" ht="15" customHeight="1">
      <c r="A3" s="3" t="s">
        <v>535</v>
      </c>
      <c r="B3" s="11" t="s">
        <v>5</v>
      </c>
      <c r="C3" s="11"/>
      <c r="D3" s="11"/>
      <c r="E3" s="11"/>
    </row>
    <row r="4" spans="1:5" ht="15" customHeight="1">
      <c r="A4" s="12" t="s">
        <v>534</v>
      </c>
      <c r="B4" s="11" t="s">
        <v>5</v>
      </c>
      <c r="C4" s="11"/>
      <c r="D4" s="11"/>
      <c r="E4" s="11"/>
    </row>
    <row r="5" spans="1:5">
      <c r="A5" s="12"/>
      <c r="B5" s="112" t="s">
        <v>536</v>
      </c>
      <c r="C5" s="112"/>
      <c r="D5" s="112"/>
      <c r="E5" s="112"/>
    </row>
    <row r="6" spans="1:5" ht="89.25" customHeight="1">
      <c r="A6" s="12"/>
      <c r="B6" s="113" t="s">
        <v>537</v>
      </c>
      <c r="C6" s="113"/>
      <c r="D6" s="113"/>
      <c r="E6" s="113"/>
    </row>
    <row r="7" spans="1:5" ht="51" customHeight="1">
      <c r="A7" s="12"/>
      <c r="B7" s="113" t="s">
        <v>538</v>
      </c>
      <c r="C7" s="113"/>
      <c r="D7" s="113"/>
      <c r="E7" s="113"/>
    </row>
    <row r="8" spans="1:5">
      <c r="A8" s="12"/>
      <c r="B8" s="28" t="s">
        <v>539</v>
      </c>
      <c r="C8" s="28"/>
      <c r="D8" s="28"/>
      <c r="E8" s="28"/>
    </row>
    <row r="9" spans="1:5">
      <c r="A9" s="12"/>
      <c r="B9" s="24"/>
      <c r="C9" s="24"/>
      <c r="D9" s="24"/>
      <c r="E9" s="24"/>
    </row>
    <row r="10" spans="1:5">
      <c r="A10" s="12"/>
      <c r="B10" s="16"/>
      <c r="C10" s="16"/>
      <c r="D10" s="16"/>
      <c r="E10" s="16"/>
    </row>
    <row r="11" spans="1:5">
      <c r="A11" s="12"/>
      <c r="B11" s="102" t="s">
        <v>540</v>
      </c>
      <c r="C11" s="102" t="s">
        <v>177</v>
      </c>
      <c r="D11" s="92">
        <v>173363</v>
      </c>
      <c r="E11" s="30"/>
    </row>
    <row r="12" spans="1:5">
      <c r="A12" s="12"/>
      <c r="B12" s="102"/>
      <c r="C12" s="102"/>
      <c r="D12" s="92"/>
      <c r="E12" s="30"/>
    </row>
    <row r="13" spans="1:5">
      <c r="A13" s="12"/>
      <c r="B13" s="89" t="s">
        <v>541</v>
      </c>
      <c r="C13" s="90">
        <v>99059</v>
      </c>
      <c r="D13" s="90"/>
      <c r="E13" s="28"/>
    </row>
    <row r="14" spans="1:5">
      <c r="A14" s="12"/>
      <c r="B14" s="89"/>
      <c r="C14" s="90"/>
      <c r="D14" s="90"/>
      <c r="E14" s="28"/>
    </row>
    <row r="15" spans="1:5">
      <c r="A15" s="12"/>
      <c r="B15" s="102" t="s">
        <v>542</v>
      </c>
      <c r="C15" s="92">
        <v>5777</v>
      </c>
      <c r="D15" s="92"/>
      <c r="E15" s="30"/>
    </row>
    <row r="16" spans="1:5">
      <c r="A16" s="12"/>
      <c r="B16" s="102"/>
      <c r="C16" s="92"/>
      <c r="D16" s="92"/>
      <c r="E16" s="30"/>
    </row>
    <row r="17" spans="1:5">
      <c r="A17" s="12"/>
      <c r="B17" s="89" t="s">
        <v>543</v>
      </c>
      <c r="C17" s="90">
        <v>17642</v>
      </c>
      <c r="D17" s="90"/>
      <c r="E17" s="28"/>
    </row>
    <row r="18" spans="1:5" ht="15.75" thickBot="1">
      <c r="A18" s="12"/>
      <c r="B18" s="89"/>
      <c r="C18" s="103"/>
      <c r="D18" s="103"/>
      <c r="E18" s="46"/>
    </row>
    <row r="19" spans="1:5">
      <c r="A19" s="12"/>
      <c r="B19" s="207" t="s">
        <v>544</v>
      </c>
      <c r="C19" s="107">
        <v>295841</v>
      </c>
      <c r="D19" s="107"/>
      <c r="E19" s="29"/>
    </row>
    <row r="20" spans="1:5">
      <c r="A20" s="12"/>
      <c r="B20" s="207"/>
      <c r="C20" s="92"/>
      <c r="D20" s="92"/>
      <c r="E20" s="30"/>
    </row>
    <row r="21" spans="1:5">
      <c r="A21" s="12"/>
      <c r="B21" s="89" t="s">
        <v>123</v>
      </c>
      <c r="C21" s="90">
        <v>2616</v>
      </c>
      <c r="D21" s="90"/>
      <c r="E21" s="28"/>
    </row>
    <row r="22" spans="1:5">
      <c r="A22" s="12"/>
      <c r="B22" s="89"/>
      <c r="C22" s="90"/>
      <c r="D22" s="90"/>
      <c r="E22" s="28"/>
    </row>
    <row r="23" spans="1:5">
      <c r="A23" s="12"/>
      <c r="B23" s="102" t="s">
        <v>70</v>
      </c>
      <c r="C23" s="92">
        <v>114339</v>
      </c>
      <c r="D23" s="92"/>
      <c r="E23" s="30"/>
    </row>
    <row r="24" spans="1:5" ht="15.75" thickBot="1">
      <c r="A24" s="12"/>
      <c r="B24" s="102"/>
      <c r="C24" s="94"/>
      <c r="D24" s="94"/>
      <c r="E24" s="38"/>
    </row>
    <row r="25" spans="1:5">
      <c r="A25" s="12"/>
      <c r="B25" s="208" t="s">
        <v>545</v>
      </c>
      <c r="C25" s="98">
        <v>116955</v>
      </c>
      <c r="D25" s="98"/>
      <c r="E25" s="40"/>
    </row>
    <row r="26" spans="1:5" ht="15.75" thickBot="1">
      <c r="A26" s="12"/>
      <c r="B26" s="208"/>
      <c r="C26" s="103"/>
      <c r="D26" s="103"/>
      <c r="E26" s="46"/>
    </row>
    <row r="27" spans="1:5">
      <c r="A27" s="12"/>
      <c r="B27" s="209" t="s">
        <v>546</v>
      </c>
      <c r="C27" s="105" t="s">
        <v>177</v>
      </c>
      <c r="D27" s="107">
        <v>412796</v>
      </c>
      <c r="E27" s="29"/>
    </row>
    <row r="28" spans="1:5" ht="15.75" thickBot="1">
      <c r="A28" s="12"/>
      <c r="B28" s="209"/>
      <c r="C28" s="106"/>
      <c r="D28" s="108"/>
      <c r="E28" s="55"/>
    </row>
    <row r="29" spans="1:5" ht="15.75" thickTop="1">
      <c r="A29" s="12"/>
      <c r="B29" s="28" t="s">
        <v>547</v>
      </c>
      <c r="C29" s="28"/>
      <c r="D29" s="28"/>
      <c r="E29" s="28"/>
    </row>
    <row r="30" spans="1:5">
      <c r="A30" s="12"/>
      <c r="B30" s="24"/>
      <c r="C30" s="24"/>
      <c r="D30" s="24"/>
      <c r="E30" s="24"/>
    </row>
    <row r="31" spans="1:5">
      <c r="A31" s="12"/>
      <c r="B31" s="16"/>
      <c r="C31" s="16"/>
      <c r="D31" s="16"/>
      <c r="E31" s="16"/>
    </row>
    <row r="32" spans="1:5">
      <c r="A32" s="12"/>
      <c r="B32" s="102" t="s">
        <v>541</v>
      </c>
      <c r="C32" s="102" t="s">
        <v>177</v>
      </c>
      <c r="D32" s="92">
        <v>3487</v>
      </c>
      <c r="E32" s="30"/>
    </row>
    <row r="33" spans="1:5">
      <c r="A33" s="12"/>
      <c r="B33" s="102"/>
      <c r="C33" s="102"/>
      <c r="D33" s="92"/>
      <c r="E33" s="30"/>
    </row>
    <row r="34" spans="1:5">
      <c r="A34" s="12"/>
      <c r="B34" s="89" t="s">
        <v>548</v>
      </c>
      <c r="C34" s="93">
        <v>635</v>
      </c>
      <c r="D34" s="93"/>
      <c r="E34" s="28"/>
    </row>
    <row r="35" spans="1:5">
      <c r="A35" s="12"/>
      <c r="B35" s="89"/>
      <c r="C35" s="93"/>
      <c r="D35" s="93"/>
      <c r="E35" s="28"/>
    </row>
    <row r="36" spans="1:5">
      <c r="A36" s="12"/>
      <c r="B36" s="102" t="s">
        <v>549</v>
      </c>
      <c r="C36" s="92">
        <v>408352</v>
      </c>
      <c r="D36" s="92"/>
      <c r="E36" s="30"/>
    </row>
    <row r="37" spans="1:5">
      <c r="A37" s="12"/>
      <c r="B37" s="102"/>
      <c r="C37" s="92"/>
      <c r="D37" s="92"/>
      <c r="E37" s="30"/>
    </row>
    <row r="38" spans="1:5">
      <c r="A38" s="12"/>
      <c r="B38" s="89" t="s">
        <v>293</v>
      </c>
      <c r="C38" s="93">
        <v>322</v>
      </c>
      <c r="D38" s="93"/>
      <c r="E38" s="28"/>
    </row>
    <row r="39" spans="1:5" ht="15.75" thickBot="1">
      <c r="A39" s="12"/>
      <c r="B39" s="89"/>
      <c r="C39" s="110"/>
      <c r="D39" s="110"/>
      <c r="E39" s="46"/>
    </row>
    <row r="40" spans="1:5">
      <c r="A40" s="12"/>
      <c r="B40" s="207" t="s">
        <v>550</v>
      </c>
      <c r="C40" s="105" t="s">
        <v>177</v>
      </c>
      <c r="D40" s="107">
        <v>412796</v>
      </c>
      <c r="E40" s="29"/>
    </row>
    <row r="41" spans="1:5" ht="15.75" thickBot="1">
      <c r="A41" s="12"/>
      <c r="B41" s="207"/>
      <c r="C41" s="106"/>
      <c r="D41" s="108"/>
      <c r="E41" s="55"/>
    </row>
    <row r="42" spans="1:5" ht="15.75" thickTop="1"/>
  </sheetData>
  <mergeCells count="59">
    <mergeCell ref="A1:A2"/>
    <mergeCell ref="B1:E1"/>
    <mergeCell ref="B2:E2"/>
    <mergeCell ref="B3:E3"/>
    <mergeCell ref="A4:A41"/>
    <mergeCell ref="B4:E4"/>
    <mergeCell ref="B5:E5"/>
    <mergeCell ref="B6:E6"/>
    <mergeCell ref="B7:E7"/>
    <mergeCell ref="B8:E8"/>
    <mergeCell ref="B38:B39"/>
    <mergeCell ref="C38:D39"/>
    <mergeCell ref="E38:E39"/>
    <mergeCell ref="B40:B41"/>
    <mergeCell ref="C40:C41"/>
    <mergeCell ref="D40:D41"/>
    <mergeCell ref="E40:E41"/>
    <mergeCell ref="B34:B35"/>
    <mergeCell ref="C34:D35"/>
    <mergeCell ref="E34:E35"/>
    <mergeCell ref="B36:B37"/>
    <mergeCell ref="C36:D37"/>
    <mergeCell ref="E36:E37"/>
    <mergeCell ref="B27:B28"/>
    <mergeCell ref="C27:C28"/>
    <mergeCell ref="D27:D28"/>
    <mergeCell ref="E27:E28"/>
    <mergeCell ref="B30:E30"/>
    <mergeCell ref="B32:B33"/>
    <mergeCell ref="C32:C33"/>
    <mergeCell ref="D32:D33"/>
    <mergeCell ref="E32:E33"/>
    <mergeCell ref="B29:E29"/>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1" width="36.5703125" bestFit="1" customWidth="1"/>
    <col min="2" max="2" width="36.5703125" customWidth="1"/>
    <col min="3" max="3" width="9.28515625" customWidth="1"/>
    <col min="4" max="4" width="30.85546875" customWidth="1"/>
    <col min="5" max="5" width="7.28515625" customWidth="1"/>
    <col min="6" max="6" width="9.28515625" customWidth="1"/>
    <col min="7" max="7" width="30.85546875" customWidth="1"/>
    <col min="8" max="8" width="28.85546875" customWidth="1"/>
    <col min="9" max="9" width="7.28515625" customWidth="1"/>
    <col min="10" max="10" width="9.28515625" customWidth="1"/>
    <col min="11" max="11" width="21.42578125" customWidth="1"/>
    <col min="12" max="12" width="18.7109375" customWidth="1"/>
    <col min="13" max="13" width="9.28515625" customWidth="1"/>
    <col min="14" max="14" width="26.140625" customWidth="1"/>
    <col min="15" max="15" width="9.28515625" customWidth="1"/>
    <col min="16" max="16" width="30.85546875" customWidth="1"/>
    <col min="17" max="17" width="9.28515625" customWidth="1"/>
    <col min="18" max="18" width="21.42578125" customWidth="1"/>
    <col min="19" max="19" width="7.28515625" customWidth="1"/>
    <col min="20" max="20" width="9.28515625" customWidth="1"/>
    <col min="21" max="21" width="30.85546875" customWidth="1"/>
    <col min="22" max="22" width="36.5703125" customWidth="1"/>
  </cols>
  <sheetData>
    <row r="1" spans="1:22" ht="15" customHeight="1">
      <c r="A1" s="7" t="s">
        <v>10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51</v>
      </c>
      <c r="B3" s="11" t="s">
        <v>5</v>
      </c>
      <c r="C3" s="11"/>
      <c r="D3" s="11"/>
      <c r="E3" s="11"/>
      <c r="F3" s="11"/>
      <c r="G3" s="11"/>
      <c r="H3" s="11"/>
      <c r="I3" s="11"/>
      <c r="J3" s="11"/>
      <c r="K3" s="11"/>
      <c r="L3" s="11"/>
      <c r="M3" s="11"/>
      <c r="N3" s="11"/>
      <c r="O3" s="11"/>
      <c r="P3" s="11"/>
      <c r="Q3" s="11"/>
      <c r="R3" s="11"/>
      <c r="S3" s="11"/>
      <c r="T3" s="11"/>
      <c r="U3" s="11"/>
      <c r="V3" s="11"/>
    </row>
    <row r="4" spans="1:22" ht="15" customHeight="1">
      <c r="A4" s="12" t="s">
        <v>552</v>
      </c>
      <c r="B4" s="11" t="s">
        <v>5</v>
      </c>
      <c r="C4" s="11"/>
      <c r="D4" s="11"/>
      <c r="E4" s="11"/>
      <c r="F4" s="11"/>
      <c r="G4" s="11"/>
      <c r="H4" s="11"/>
      <c r="I4" s="11"/>
      <c r="J4" s="11"/>
      <c r="K4" s="11"/>
      <c r="L4" s="11"/>
      <c r="M4" s="11"/>
      <c r="N4" s="11"/>
      <c r="O4" s="11"/>
      <c r="P4" s="11"/>
      <c r="Q4" s="11"/>
      <c r="R4" s="11"/>
      <c r="S4" s="11"/>
      <c r="T4" s="11"/>
      <c r="U4" s="11"/>
      <c r="V4" s="11"/>
    </row>
    <row r="5" spans="1:22">
      <c r="A5" s="12"/>
      <c r="B5" s="112" t="s">
        <v>553</v>
      </c>
      <c r="C5" s="112"/>
      <c r="D5" s="112"/>
      <c r="E5" s="112"/>
      <c r="F5" s="112"/>
      <c r="G5" s="112"/>
      <c r="H5" s="112"/>
      <c r="I5" s="112"/>
      <c r="J5" s="112"/>
      <c r="K5" s="112"/>
      <c r="L5" s="112"/>
      <c r="M5" s="112"/>
      <c r="N5" s="112"/>
      <c r="O5" s="112"/>
      <c r="P5" s="112"/>
      <c r="Q5" s="112"/>
      <c r="R5" s="112"/>
      <c r="S5" s="112"/>
      <c r="T5" s="112"/>
      <c r="U5" s="112"/>
      <c r="V5" s="112"/>
    </row>
    <row r="6" spans="1:22" ht="25.5" customHeight="1">
      <c r="A6" s="12"/>
      <c r="B6" s="113" t="s">
        <v>554</v>
      </c>
      <c r="C6" s="113"/>
      <c r="D6" s="113"/>
      <c r="E6" s="113"/>
      <c r="F6" s="113"/>
      <c r="G6" s="113"/>
      <c r="H6" s="113"/>
      <c r="I6" s="113"/>
      <c r="J6" s="113"/>
      <c r="K6" s="113"/>
      <c r="L6" s="113"/>
      <c r="M6" s="113"/>
      <c r="N6" s="113"/>
      <c r="O6" s="113"/>
      <c r="P6" s="113"/>
      <c r="Q6" s="113"/>
      <c r="R6" s="113"/>
      <c r="S6" s="113"/>
      <c r="T6" s="113"/>
      <c r="U6" s="113"/>
      <c r="V6" s="113"/>
    </row>
    <row r="7" spans="1:22">
      <c r="A7" s="12"/>
      <c r="B7" s="24"/>
      <c r="C7" s="24"/>
      <c r="D7" s="24"/>
      <c r="E7" s="24"/>
      <c r="F7" s="24"/>
      <c r="G7" s="24"/>
      <c r="H7" s="24"/>
      <c r="I7" s="24"/>
      <c r="J7" s="24"/>
      <c r="K7" s="24"/>
      <c r="L7" s="24"/>
      <c r="M7" s="24"/>
      <c r="N7" s="24"/>
      <c r="O7" s="24"/>
      <c r="P7" s="24"/>
      <c r="Q7" s="24"/>
    </row>
    <row r="8" spans="1:22">
      <c r="A8" s="12"/>
      <c r="B8" s="16"/>
      <c r="C8" s="16"/>
      <c r="D8" s="16"/>
      <c r="E8" s="16"/>
      <c r="F8" s="16"/>
      <c r="G8" s="16"/>
      <c r="H8" s="16"/>
      <c r="I8" s="16"/>
      <c r="J8" s="16"/>
      <c r="K8" s="16"/>
      <c r="L8" s="16"/>
      <c r="M8" s="16"/>
      <c r="N8" s="16"/>
      <c r="O8" s="16"/>
      <c r="P8" s="16"/>
      <c r="Q8" s="16"/>
    </row>
    <row r="9" spans="1:22" ht="15.75" thickBot="1">
      <c r="A9" s="12"/>
      <c r="B9" s="17" t="s">
        <v>287</v>
      </c>
      <c r="C9" s="27" t="s">
        <v>555</v>
      </c>
      <c r="D9" s="27"/>
      <c r="E9" s="27"/>
      <c r="F9" s="27"/>
      <c r="G9" s="27"/>
      <c r="H9" s="27"/>
      <c r="I9" s="27"/>
      <c r="J9" s="27"/>
      <c r="K9" s="27"/>
      <c r="L9" s="27"/>
      <c r="M9" s="27"/>
      <c r="N9" s="27"/>
      <c r="O9" s="27"/>
      <c r="P9" s="27"/>
      <c r="Q9" s="27"/>
    </row>
    <row r="10" spans="1:22">
      <c r="A10" s="12"/>
      <c r="B10" s="83"/>
      <c r="C10" s="203" t="s">
        <v>556</v>
      </c>
      <c r="D10" s="203"/>
      <c r="E10" s="203"/>
      <c r="F10" s="40"/>
      <c r="G10" s="203" t="s">
        <v>557</v>
      </c>
      <c r="H10" s="203"/>
      <c r="I10" s="203"/>
      <c r="J10" s="40"/>
      <c r="K10" s="203" t="s">
        <v>557</v>
      </c>
      <c r="L10" s="203"/>
      <c r="M10" s="203"/>
      <c r="N10" s="40"/>
      <c r="O10" s="203" t="s">
        <v>561</v>
      </c>
      <c r="P10" s="203"/>
      <c r="Q10" s="203"/>
    </row>
    <row r="11" spans="1:22">
      <c r="A11" s="12"/>
      <c r="B11" s="83"/>
      <c r="C11" s="26"/>
      <c r="D11" s="26"/>
      <c r="E11" s="26"/>
      <c r="F11" s="28"/>
      <c r="G11" s="26" t="s">
        <v>558</v>
      </c>
      <c r="H11" s="26"/>
      <c r="I11" s="26"/>
      <c r="J11" s="28"/>
      <c r="K11" s="26" t="s">
        <v>558</v>
      </c>
      <c r="L11" s="26"/>
      <c r="M11" s="26"/>
      <c r="N11" s="28"/>
      <c r="O11" s="26" t="s">
        <v>562</v>
      </c>
      <c r="P11" s="26"/>
      <c r="Q11" s="26"/>
    </row>
    <row r="12" spans="1:22" ht="15.75" thickBot="1">
      <c r="A12" s="12"/>
      <c r="B12" s="83"/>
      <c r="C12" s="27"/>
      <c r="D12" s="27"/>
      <c r="E12" s="27"/>
      <c r="F12" s="28"/>
      <c r="G12" s="27" t="s">
        <v>559</v>
      </c>
      <c r="H12" s="27"/>
      <c r="I12" s="27"/>
      <c r="J12" s="28"/>
      <c r="K12" s="27" t="s">
        <v>560</v>
      </c>
      <c r="L12" s="27"/>
      <c r="M12" s="27"/>
      <c r="N12" s="28"/>
      <c r="O12" s="138"/>
      <c r="P12" s="138"/>
      <c r="Q12" s="138"/>
    </row>
    <row r="13" spans="1:22">
      <c r="A13" s="12"/>
      <c r="B13" s="91" t="s">
        <v>436</v>
      </c>
      <c r="C13" s="105" t="s">
        <v>177</v>
      </c>
      <c r="D13" s="107">
        <v>47661</v>
      </c>
      <c r="E13" s="29"/>
      <c r="F13" s="30"/>
      <c r="G13" s="105" t="s">
        <v>177</v>
      </c>
      <c r="H13" s="142" t="s">
        <v>247</v>
      </c>
      <c r="I13" s="105" t="s">
        <v>186</v>
      </c>
      <c r="J13" s="30"/>
      <c r="K13" s="105" t="s">
        <v>177</v>
      </c>
      <c r="L13" s="142">
        <v>12</v>
      </c>
      <c r="M13" s="29"/>
      <c r="N13" s="30"/>
      <c r="O13" s="105" t="s">
        <v>177</v>
      </c>
      <c r="P13" s="107">
        <v>47642</v>
      </c>
      <c r="Q13" s="29"/>
    </row>
    <row r="14" spans="1:22">
      <c r="A14" s="12"/>
      <c r="B14" s="91"/>
      <c r="C14" s="102"/>
      <c r="D14" s="92"/>
      <c r="E14" s="30"/>
      <c r="F14" s="30"/>
      <c r="G14" s="102"/>
      <c r="H14" s="141"/>
      <c r="I14" s="102"/>
      <c r="J14" s="30"/>
      <c r="K14" s="102"/>
      <c r="L14" s="141"/>
      <c r="M14" s="30"/>
      <c r="N14" s="30"/>
      <c r="O14" s="102"/>
      <c r="P14" s="92"/>
      <c r="Q14" s="30"/>
    </row>
    <row r="15" spans="1:22">
      <c r="A15" s="12"/>
      <c r="B15" s="88" t="s">
        <v>437</v>
      </c>
      <c r="C15" s="90">
        <v>13972</v>
      </c>
      <c r="D15" s="90"/>
      <c r="E15" s="28"/>
      <c r="F15" s="28"/>
      <c r="G15" s="93" t="s">
        <v>563</v>
      </c>
      <c r="H15" s="93"/>
      <c r="I15" s="89" t="s">
        <v>186</v>
      </c>
      <c r="J15" s="28"/>
      <c r="K15" s="93">
        <v>466</v>
      </c>
      <c r="L15" s="93"/>
      <c r="M15" s="28"/>
      <c r="N15" s="28"/>
      <c r="O15" s="90">
        <v>13761</v>
      </c>
      <c r="P15" s="90"/>
      <c r="Q15" s="28"/>
    </row>
    <row r="16" spans="1:22">
      <c r="A16" s="12"/>
      <c r="B16" s="88"/>
      <c r="C16" s="90"/>
      <c r="D16" s="90"/>
      <c r="E16" s="28"/>
      <c r="F16" s="28"/>
      <c r="G16" s="93"/>
      <c r="H16" s="93"/>
      <c r="I16" s="89"/>
      <c r="J16" s="28"/>
      <c r="K16" s="93"/>
      <c r="L16" s="93"/>
      <c r="M16" s="28"/>
      <c r="N16" s="28"/>
      <c r="O16" s="90"/>
      <c r="P16" s="90"/>
      <c r="Q16" s="28"/>
    </row>
    <row r="17" spans="1:22">
      <c r="A17" s="12"/>
      <c r="B17" s="24"/>
      <c r="C17" s="24"/>
      <c r="D17" s="24"/>
      <c r="E17" s="24"/>
      <c r="F17" s="24"/>
      <c r="G17" s="24"/>
      <c r="H17" s="24"/>
      <c r="I17" s="24"/>
      <c r="J17" s="24"/>
      <c r="K17" s="24"/>
      <c r="L17" s="24"/>
      <c r="M17" s="24"/>
      <c r="N17" s="24"/>
      <c r="O17" s="24"/>
      <c r="P17" s="24"/>
      <c r="Q17" s="24"/>
      <c r="R17" s="24"/>
      <c r="S17" s="24"/>
      <c r="T17" s="24"/>
      <c r="U17" s="24"/>
      <c r="V17" s="24"/>
    </row>
    <row r="18" spans="1:22">
      <c r="A18" s="12"/>
      <c r="B18" s="24"/>
      <c r="C18" s="24"/>
      <c r="D18" s="24"/>
      <c r="E18" s="24"/>
      <c r="F18" s="24"/>
      <c r="G18" s="24"/>
      <c r="H18" s="24"/>
      <c r="I18" s="24"/>
      <c r="J18" s="24"/>
      <c r="K18" s="24"/>
      <c r="L18" s="24"/>
      <c r="M18" s="24"/>
      <c r="N18" s="24"/>
      <c r="O18" s="24"/>
      <c r="P18" s="24"/>
      <c r="Q18" s="24"/>
    </row>
    <row r="19" spans="1:22">
      <c r="A19" s="12"/>
      <c r="B19" s="16"/>
      <c r="C19" s="16"/>
      <c r="D19" s="16"/>
      <c r="E19" s="16"/>
      <c r="F19" s="16"/>
      <c r="G19" s="16"/>
      <c r="H19" s="16"/>
      <c r="I19" s="16"/>
      <c r="J19" s="16"/>
      <c r="K19" s="16"/>
      <c r="L19" s="16"/>
      <c r="M19" s="16"/>
      <c r="N19" s="16"/>
      <c r="O19" s="16"/>
      <c r="P19" s="16"/>
      <c r="Q19" s="16"/>
    </row>
    <row r="20" spans="1:22" ht="15.75" thickBot="1">
      <c r="A20" s="12"/>
      <c r="B20" s="17" t="s">
        <v>287</v>
      </c>
      <c r="C20" s="27" t="s">
        <v>564</v>
      </c>
      <c r="D20" s="27"/>
      <c r="E20" s="27"/>
      <c r="F20" s="27"/>
      <c r="G20" s="27"/>
      <c r="H20" s="27"/>
      <c r="I20" s="27"/>
      <c r="J20" s="27"/>
      <c r="K20" s="27"/>
      <c r="L20" s="27"/>
      <c r="M20" s="27"/>
      <c r="N20" s="27"/>
      <c r="O20" s="27"/>
      <c r="P20" s="27"/>
      <c r="Q20" s="27"/>
    </row>
    <row r="21" spans="1:22">
      <c r="A21" s="12"/>
      <c r="B21" s="83"/>
      <c r="C21" s="203" t="s">
        <v>556</v>
      </c>
      <c r="D21" s="203"/>
      <c r="E21" s="203"/>
      <c r="F21" s="40"/>
      <c r="G21" s="203" t="s">
        <v>557</v>
      </c>
      <c r="H21" s="203"/>
      <c r="I21" s="203"/>
      <c r="J21" s="40"/>
      <c r="K21" s="203" t="s">
        <v>557</v>
      </c>
      <c r="L21" s="203"/>
      <c r="M21" s="203"/>
      <c r="N21" s="40"/>
      <c r="O21" s="203" t="s">
        <v>561</v>
      </c>
      <c r="P21" s="203"/>
      <c r="Q21" s="203"/>
    </row>
    <row r="22" spans="1:22">
      <c r="A22" s="12"/>
      <c r="B22" s="83"/>
      <c r="C22" s="26"/>
      <c r="D22" s="26"/>
      <c r="E22" s="26"/>
      <c r="F22" s="28"/>
      <c r="G22" s="26" t="s">
        <v>558</v>
      </c>
      <c r="H22" s="26"/>
      <c r="I22" s="26"/>
      <c r="J22" s="28"/>
      <c r="K22" s="26" t="s">
        <v>558</v>
      </c>
      <c r="L22" s="26"/>
      <c r="M22" s="26"/>
      <c r="N22" s="28"/>
      <c r="O22" s="26" t="s">
        <v>562</v>
      </c>
      <c r="P22" s="26"/>
      <c r="Q22" s="26"/>
    </row>
    <row r="23" spans="1:22" ht="15.75" thickBot="1">
      <c r="A23" s="12"/>
      <c r="B23" s="83"/>
      <c r="C23" s="27"/>
      <c r="D23" s="27"/>
      <c r="E23" s="27"/>
      <c r="F23" s="28"/>
      <c r="G23" s="27" t="s">
        <v>559</v>
      </c>
      <c r="H23" s="27"/>
      <c r="I23" s="27"/>
      <c r="J23" s="28"/>
      <c r="K23" s="27" t="s">
        <v>560</v>
      </c>
      <c r="L23" s="27"/>
      <c r="M23" s="27"/>
      <c r="N23" s="28"/>
      <c r="O23" s="138"/>
      <c r="P23" s="138"/>
      <c r="Q23" s="138"/>
    </row>
    <row r="24" spans="1:22">
      <c r="A24" s="12"/>
      <c r="B24" s="91" t="s">
        <v>437</v>
      </c>
      <c r="C24" s="105" t="s">
        <v>177</v>
      </c>
      <c r="D24" s="107">
        <v>17649</v>
      </c>
      <c r="E24" s="29"/>
      <c r="F24" s="30"/>
      <c r="G24" s="105" t="s">
        <v>177</v>
      </c>
      <c r="H24" s="142" t="s">
        <v>565</v>
      </c>
      <c r="I24" s="105" t="s">
        <v>186</v>
      </c>
      <c r="J24" s="30"/>
      <c r="K24" s="105" t="s">
        <v>177</v>
      </c>
      <c r="L24" s="142">
        <v>172</v>
      </c>
      <c r="M24" s="29"/>
      <c r="N24" s="30"/>
      <c r="O24" s="105" t="s">
        <v>177</v>
      </c>
      <c r="P24" s="107">
        <v>14521</v>
      </c>
      <c r="Q24" s="29"/>
    </row>
    <row r="25" spans="1:22">
      <c r="A25" s="12"/>
      <c r="B25" s="91"/>
      <c r="C25" s="102"/>
      <c r="D25" s="92"/>
      <c r="E25" s="30"/>
      <c r="F25" s="30"/>
      <c r="G25" s="102"/>
      <c r="H25" s="141"/>
      <c r="I25" s="102"/>
      <c r="J25" s="30"/>
      <c r="K25" s="102"/>
      <c r="L25" s="141"/>
      <c r="M25" s="30"/>
      <c r="N25" s="30"/>
      <c r="O25" s="102"/>
      <c r="P25" s="92"/>
      <c r="Q25" s="30"/>
    </row>
    <row r="26" spans="1:22">
      <c r="A26" s="12"/>
      <c r="B26" s="11"/>
      <c r="C26" s="11"/>
      <c r="D26" s="11"/>
      <c r="E26" s="11"/>
      <c r="F26" s="11"/>
      <c r="G26" s="11"/>
      <c r="H26" s="11"/>
      <c r="I26" s="11"/>
      <c r="J26" s="11"/>
      <c r="K26" s="11"/>
      <c r="L26" s="11"/>
      <c r="M26" s="11"/>
      <c r="N26" s="11"/>
      <c r="O26" s="11"/>
      <c r="P26" s="11"/>
      <c r="Q26" s="11"/>
      <c r="R26" s="11"/>
      <c r="S26" s="11"/>
      <c r="T26" s="11"/>
      <c r="U26" s="11"/>
      <c r="V26" s="11"/>
    </row>
    <row r="27" spans="1:22">
      <c r="A27" s="12"/>
      <c r="B27" s="113" t="s">
        <v>566</v>
      </c>
      <c r="C27" s="113"/>
      <c r="D27" s="113"/>
      <c r="E27" s="113"/>
      <c r="F27" s="113"/>
      <c r="G27" s="113"/>
      <c r="H27" s="113"/>
      <c r="I27" s="113"/>
      <c r="J27" s="113"/>
      <c r="K27" s="113"/>
      <c r="L27" s="113"/>
      <c r="M27" s="113"/>
      <c r="N27" s="113"/>
      <c r="O27" s="113"/>
      <c r="P27" s="113"/>
      <c r="Q27" s="113"/>
      <c r="R27" s="113"/>
      <c r="S27" s="113"/>
      <c r="T27" s="113"/>
      <c r="U27" s="113"/>
      <c r="V27" s="113"/>
    </row>
    <row r="28" spans="1:22">
      <c r="A28" s="12"/>
      <c r="B28" s="24"/>
      <c r="C28" s="24"/>
      <c r="D28" s="24"/>
      <c r="E28" s="24"/>
      <c r="F28" s="24"/>
      <c r="G28" s="24"/>
      <c r="H28" s="24"/>
      <c r="I28" s="24"/>
      <c r="J28" s="24"/>
      <c r="K28" s="24"/>
      <c r="L28" s="24"/>
      <c r="M28" s="24"/>
      <c r="N28" s="24"/>
      <c r="O28" s="24"/>
      <c r="P28" s="24"/>
      <c r="Q28" s="24"/>
      <c r="R28" s="24"/>
      <c r="S28" s="24"/>
      <c r="T28" s="24"/>
      <c r="U28" s="24"/>
      <c r="V28" s="24"/>
    </row>
    <row r="29" spans="1:22">
      <c r="A29" s="12"/>
      <c r="B29" s="16"/>
      <c r="C29" s="16"/>
      <c r="D29" s="16"/>
      <c r="E29" s="16"/>
      <c r="F29" s="16"/>
      <c r="G29" s="16"/>
      <c r="H29" s="16"/>
      <c r="I29" s="16"/>
      <c r="J29" s="16"/>
      <c r="K29" s="16"/>
      <c r="L29" s="16"/>
      <c r="M29" s="16"/>
      <c r="N29" s="16"/>
      <c r="O29" s="16"/>
      <c r="P29" s="16"/>
      <c r="Q29" s="16"/>
      <c r="R29" s="16"/>
      <c r="S29" s="16"/>
      <c r="T29" s="16"/>
      <c r="U29" s="16"/>
      <c r="V29" s="16"/>
    </row>
    <row r="30" spans="1:22" ht="15.75" thickBot="1">
      <c r="A30" s="12"/>
      <c r="B30" s="18"/>
      <c r="C30" s="210" t="s">
        <v>567</v>
      </c>
      <c r="D30" s="210"/>
      <c r="E30" s="210"/>
      <c r="F30" s="210"/>
      <c r="G30" s="210"/>
      <c r="H30" s="210"/>
      <c r="I30" s="18"/>
      <c r="J30" s="210" t="s">
        <v>568</v>
      </c>
      <c r="K30" s="210"/>
      <c r="L30" s="210"/>
      <c r="M30" s="210"/>
      <c r="N30" s="210"/>
      <c r="O30" s="210"/>
      <c r="P30" s="18"/>
      <c r="Q30" s="210" t="s">
        <v>139</v>
      </c>
      <c r="R30" s="210"/>
      <c r="S30" s="210"/>
      <c r="T30" s="210"/>
      <c r="U30" s="210"/>
      <c r="V30" s="210"/>
    </row>
    <row r="31" spans="1:22" ht="15.75" thickBot="1">
      <c r="A31" s="12"/>
      <c r="B31" s="18"/>
      <c r="C31" s="211" t="s">
        <v>569</v>
      </c>
      <c r="D31" s="211"/>
      <c r="E31" s="211"/>
      <c r="F31" s="211" t="s">
        <v>454</v>
      </c>
      <c r="G31" s="211"/>
      <c r="H31" s="211"/>
      <c r="I31" s="18"/>
      <c r="J31" s="211" t="s">
        <v>569</v>
      </c>
      <c r="K31" s="211"/>
      <c r="L31" s="211"/>
      <c r="M31" s="211" t="s">
        <v>454</v>
      </c>
      <c r="N31" s="211"/>
      <c r="O31" s="211"/>
      <c r="P31" s="18"/>
      <c r="Q31" s="211" t="s">
        <v>569</v>
      </c>
      <c r="R31" s="211"/>
      <c r="S31" s="211"/>
      <c r="T31" s="211" t="s">
        <v>454</v>
      </c>
      <c r="U31" s="211"/>
      <c r="V31" s="211"/>
    </row>
    <row r="32" spans="1:22">
      <c r="A32" s="12"/>
      <c r="B32" s="102" t="s">
        <v>436</v>
      </c>
      <c r="C32" s="105" t="s">
        <v>177</v>
      </c>
      <c r="D32" s="142" t="s">
        <v>247</v>
      </c>
      <c r="E32" s="105" t="s">
        <v>186</v>
      </c>
      <c r="F32" s="105" t="s">
        <v>177</v>
      </c>
      <c r="G32" s="107">
        <v>29090</v>
      </c>
      <c r="H32" s="29"/>
      <c r="I32" s="30"/>
      <c r="J32" s="105" t="s">
        <v>177</v>
      </c>
      <c r="K32" s="142" t="s">
        <v>178</v>
      </c>
      <c r="L32" s="29"/>
      <c r="M32" s="105" t="s">
        <v>177</v>
      </c>
      <c r="N32" s="142" t="s">
        <v>178</v>
      </c>
      <c r="O32" s="29"/>
      <c r="P32" s="30"/>
      <c r="Q32" s="105" t="s">
        <v>177</v>
      </c>
      <c r="R32" s="142" t="s">
        <v>247</v>
      </c>
      <c r="S32" s="105" t="s">
        <v>186</v>
      </c>
      <c r="T32" s="105" t="s">
        <v>177</v>
      </c>
      <c r="U32" s="107">
        <v>29090</v>
      </c>
      <c r="V32" s="29"/>
    </row>
    <row r="33" spans="1:22">
      <c r="A33" s="12"/>
      <c r="B33" s="102"/>
      <c r="C33" s="102"/>
      <c r="D33" s="141"/>
      <c r="E33" s="102"/>
      <c r="F33" s="102"/>
      <c r="G33" s="92"/>
      <c r="H33" s="30"/>
      <c r="I33" s="30"/>
      <c r="J33" s="102"/>
      <c r="K33" s="141"/>
      <c r="L33" s="30"/>
      <c r="M33" s="102"/>
      <c r="N33" s="141"/>
      <c r="O33" s="30"/>
      <c r="P33" s="30"/>
      <c r="Q33" s="184"/>
      <c r="R33" s="185"/>
      <c r="S33" s="184"/>
      <c r="T33" s="102"/>
      <c r="U33" s="92"/>
      <c r="V33" s="30"/>
    </row>
    <row r="34" spans="1:22">
      <c r="A34" s="12"/>
      <c r="B34" s="89" t="s">
        <v>437</v>
      </c>
      <c r="C34" s="89" t="s">
        <v>177</v>
      </c>
      <c r="D34" s="93" t="s">
        <v>178</v>
      </c>
      <c r="E34" s="28"/>
      <c r="F34" s="89" t="s">
        <v>177</v>
      </c>
      <c r="G34" s="93" t="s">
        <v>178</v>
      </c>
      <c r="H34" s="28"/>
      <c r="I34" s="28"/>
      <c r="J34" s="89" t="s">
        <v>177</v>
      </c>
      <c r="K34" s="93" t="s">
        <v>563</v>
      </c>
      <c r="L34" s="89" t="s">
        <v>186</v>
      </c>
      <c r="M34" s="89" t="s">
        <v>177</v>
      </c>
      <c r="N34" s="90">
        <v>1399</v>
      </c>
      <c r="O34" s="28"/>
      <c r="P34" s="28"/>
      <c r="Q34" s="89" t="s">
        <v>177</v>
      </c>
      <c r="R34" s="93" t="s">
        <v>563</v>
      </c>
      <c r="S34" s="89" t="s">
        <v>186</v>
      </c>
      <c r="T34" s="89" t="s">
        <v>177</v>
      </c>
      <c r="U34" s="90">
        <v>1399</v>
      </c>
      <c r="V34" s="28"/>
    </row>
    <row r="35" spans="1:22">
      <c r="A35" s="12"/>
      <c r="B35" s="89"/>
      <c r="C35" s="89"/>
      <c r="D35" s="93"/>
      <c r="E35" s="28"/>
      <c r="F35" s="89"/>
      <c r="G35" s="93"/>
      <c r="H35" s="28"/>
      <c r="I35" s="28"/>
      <c r="J35" s="89"/>
      <c r="K35" s="93"/>
      <c r="L35" s="89"/>
      <c r="M35" s="89"/>
      <c r="N35" s="90"/>
      <c r="O35" s="28"/>
      <c r="P35" s="28"/>
      <c r="Q35" s="89"/>
      <c r="R35" s="93"/>
      <c r="S35" s="89"/>
      <c r="T35" s="89"/>
      <c r="U35" s="90"/>
      <c r="V35" s="28"/>
    </row>
    <row r="36" spans="1:22">
      <c r="A36" s="12"/>
      <c r="B36" s="11"/>
      <c r="C36" s="11"/>
      <c r="D36" s="11"/>
      <c r="E36" s="11"/>
      <c r="F36" s="11"/>
      <c r="G36" s="11"/>
      <c r="H36" s="11"/>
      <c r="I36" s="11"/>
      <c r="J36" s="11"/>
      <c r="K36" s="11"/>
      <c r="L36" s="11"/>
      <c r="M36" s="11"/>
      <c r="N36" s="11"/>
      <c r="O36" s="11"/>
      <c r="P36" s="11"/>
      <c r="Q36" s="11"/>
      <c r="R36" s="11"/>
      <c r="S36" s="11"/>
      <c r="T36" s="11"/>
      <c r="U36" s="11"/>
      <c r="V36" s="11"/>
    </row>
    <row r="37" spans="1:22" ht="25.5" customHeight="1">
      <c r="A37" s="12"/>
      <c r="B37" s="89" t="s">
        <v>570</v>
      </c>
      <c r="C37" s="89"/>
      <c r="D37" s="89"/>
      <c r="E37" s="89"/>
      <c r="F37" s="89"/>
      <c r="G37" s="89"/>
      <c r="H37" s="89"/>
      <c r="I37" s="89"/>
      <c r="J37" s="89"/>
      <c r="K37" s="89"/>
      <c r="L37" s="89"/>
      <c r="M37" s="89"/>
      <c r="N37" s="89"/>
      <c r="O37" s="89"/>
      <c r="P37" s="89"/>
      <c r="Q37" s="89"/>
      <c r="R37" s="89"/>
      <c r="S37" s="89"/>
      <c r="T37" s="89"/>
      <c r="U37" s="89"/>
      <c r="V37" s="89"/>
    </row>
  </sheetData>
  <mergeCells count="141">
    <mergeCell ref="B17:V17"/>
    <mergeCell ref="B26:V26"/>
    <mergeCell ref="B27:V27"/>
    <mergeCell ref="B36:V36"/>
    <mergeCell ref="B37:V37"/>
    <mergeCell ref="U34:U35"/>
    <mergeCell ref="V34:V35"/>
    <mergeCell ref="A1:A2"/>
    <mergeCell ref="B1:V1"/>
    <mergeCell ref="B2:V2"/>
    <mergeCell ref="B3:V3"/>
    <mergeCell ref="A4:A37"/>
    <mergeCell ref="B4:V4"/>
    <mergeCell ref="B5:V5"/>
    <mergeCell ref="B6:V6"/>
    <mergeCell ref="O34:O35"/>
    <mergeCell ref="P34:P35"/>
    <mergeCell ref="Q34:Q35"/>
    <mergeCell ref="R34:R35"/>
    <mergeCell ref="S34:S35"/>
    <mergeCell ref="T34:T35"/>
    <mergeCell ref="I34:I35"/>
    <mergeCell ref="J34:J35"/>
    <mergeCell ref="K34:K35"/>
    <mergeCell ref="L34:L35"/>
    <mergeCell ref="M34:M35"/>
    <mergeCell ref="N34:N35"/>
    <mergeCell ref="T32:T33"/>
    <mergeCell ref="U32:U33"/>
    <mergeCell ref="V32:V33"/>
    <mergeCell ref="B34:B35"/>
    <mergeCell ref="C34:C35"/>
    <mergeCell ref="D34:D35"/>
    <mergeCell ref="E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F31:H31"/>
    <mergeCell ref="J31:L31"/>
    <mergeCell ref="M31:O31"/>
    <mergeCell ref="Q31:S31"/>
    <mergeCell ref="T31:V31"/>
    <mergeCell ref="N24:N25"/>
    <mergeCell ref="O24:O25"/>
    <mergeCell ref="P24:P25"/>
    <mergeCell ref="Q24:Q25"/>
    <mergeCell ref="B28:V28"/>
    <mergeCell ref="C30:H30"/>
    <mergeCell ref="J30:O30"/>
    <mergeCell ref="Q30:V30"/>
    <mergeCell ref="H24:H25"/>
    <mergeCell ref="I24:I25"/>
    <mergeCell ref="J24:J25"/>
    <mergeCell ref="K24:K25"/>
    <mergeCell ref="L24:L25"/>
    <mergeCell ref="M24:M25"/>
    <mergeCell ref="B24:B25"/>
    <mergeCell ref="C24:C25"/>
    <mergeCell ref="D24:D25"/>
    <mergeCell ref="E24:E25"/>
    <mergeCell ref="F24:F25"/>
    <mergeCell ref="G24:G25"/>
    <mergeCell ref="K22:M22"/>
    <mergeCell ref="K23:M23"/>
    <mergeCell ref="N21:N23"/>
    <mergeCell ref="O21:Q21"/>
    <mergeCell ref="O22:Q22"/>
    <mergeCell ref="O23:Q23"/>
    <mergeCell ref="B18:Q18"/>
    <mergeCell ref="C20:Q20"/>
    <mergeCell ref="B21:B23"/>
    <mergeCell ref="C21:E23"/>
    <mergeCell ref="F21:F23"/>
    <mergeCell ref="G21:I21"/>
    <mergeCell ref="G22:I22"/>
    <mergeCell ref="G23:I23"/>
    <mergeCell ref="J21:J23"/>
    <mergeCell ref="K21:M21"/>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1:M11"/>
    <mergeCell ref="K12:M12"/>
    <mergeCell ref="N10:N12"/>
    <mergeCell ref="O10:Q10"/>
    <mergeCell ref="O11:Q11"/>
    <mergeCell ref="O12:Q12"/>
    <mergeCell ref="B7:Q7"/>
    <mergeCell ref="C9:Q9"/>
    <mergeCell ref="B10:B12"/>
    <mergeCell ref="C10:E12"/>
    <mergeCell ref="F10:F12"/>
    <mergeCell ref="G10:I10"/>
    <mergeCell ref="G11:I11"/>
    <mergeCell ref="G12:I12"/>
    <mergeCell ref="J10:J12"/>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9.140625" customWidth="1"/>
    <col min="3" max="3" width="2.5703125" customWidth="1"/>
    <col min="4" max="4" width="9.140625" customWidth="1"/>
    <col min="5" max="5" width="2.5703125" customWidth="1"/>
    <col min="6" max="6" width="9.140625" customWidth="1"/>
    <col min="7" max="7" width="2.5703125" customWidth="1"/>
    <col min="8" max="8" width="9.140625" customWidth="1"/>
    <col min="9" max="9" width="2.5703125" customWidth="1"/>
  </cols>
  <sheetData>
    <row r="1" spans="1:9" ht="15" customHeight="1">
      <c r="A1" s="1" t="s">
        <v>26</v>
      </c>
      <c r="B1" s="7" t="s">
        <v>28</v>
      </c>
      <c r="C1" s="7"/>
      <c r="D1" s="7"/>
      <c r="E1" s="7"/>
      <c r="F1" s="7" t="s">
        <v>1</v>
      </c>
      <c r="G1" s="7"/>
      <c r="H1" s="7"/>
      <c r="I1" s="7"/>
    </row>
    <row r="2" spans="1:9" ht="30">
      <c r="A2" s="1" t="s">
        <v>27</v>
      </c>
      <c r="B2" s="7" t="s">
        <v>2</v>
      </c>
      <c r="C2" s="7"/>
      <c r="D2" s="7" t="s">
        <v>29</v>
      </c>
      <c r="E2" s="7"/>
      <c r="F2" s="7" t="s">
        <v>2</v>
      </c>
      <c r="G2" s="7"/>
      <c r="H2" s="7" t="s">
        <v>29</v>
      </c>
      <c r="I2" s="7"/>
    </row>
    <row r="3" spans="1:9" ht="30">
      <c r="A3" s="3" t="s">
        <v>30</v>
      </c>
      <c r="B3" s="4" t="s">
        <v>5</v>
      </c>
      <c r="C3" s="4"/>
      <c r="D3" s="4" t="s">
        <v>5</v>
      </c>
      <c r="E3" s="4"/>
      <c r="F3" s="4" t="s">
        <v>5</v>
      </c>
      <c r="G3" s="4"/>
      <c r="H3" s="4" t="s">
        <v>5</v>
      </c>
      <c r="I3" s="4"/>
    </row>
    <row r="4" spans="1:9">
      <c r="A4" s="2" t="s">
        <v>31</v>
      </c>
      <c r="B4" s="8">
        <v>164562</v>
      </c>
      <c r="C4" s="4"/>
      <c r="D4" s="8">
        <v>204525</v>
      </c>
      <c r="E4" s="4"/>
      <c r="F4" s="8">
        <v>324195</v>
      </c>
      <c r="G4" s="4"/>
      <c r="H4" s="8">
        <v>376322</v>
      </c>
      <c r="I4" s="4"/>
    </row>
    <row r="5" spans="1:9">
      <c r="A5" s="3" t="s">
        <v>32</v>
      </c>
      <c r="B5" s="4" t="s">
        <v>5</v>
      </c>
      <c r="C5" s="4"/>
      <c r="D5" s="4" t="s">
        <v>5</v>
      </c>
      <c r="E5" s="4"/>
      <c r="F5" s="4" t="s">
        <v>5</v>
      </c>
      <c r="G5" s="4"/>
      <c r="H5" s="4" t="s">
        <v>5</v>
      </c>
      <c r="I5" s="4"/>
    </row>
    <row r="6" spans="1:9" ht="17.25">
      <c r="A6" s="2" t="s">
        <v>33</v>
      </c>
      <c r="B6" s="6">
        <v>118687</v>
      </c>
      <c r="C6" s="9" t="s">
        <v>34</v>
      </c>
      <c r="D6" s="6">
        <v>142386</v>
      </c>
      <c r="E6" s="9" t="s">
        <v>34</v>
      </c>
      <c r="F6" s="6">
        <v>225583</v>
      </c>
      <c r="G6" s="9" t="s">
        <v>34</v>
      </c>
      <c r="H6" s="6">
        <v>230444</v>
      </c>
      <c r="I6" s="9" t="s">
        <v>34</v>
      </c>
    </row>
    <row r="7" spans="1:9">
      <c r="A7" s="2" t="s">
        <v>35</v>
      </c>
      <c r="B7" s="6">
        <v>41422</v>
      </c>
      <c r="C7" s="4"/>
      <c r="D7" s="6">
        <v>56894</v>
      </c>
      <c r="E7" s="4"/>
      <c r="F7" s="6">
        <v>81849</v>
      </c>
      <c r="G7" s="4"/>
      <c r="H7" s="6">
        <v>106589</v>
      </c>
      <c r="I7" s="4"/>
    </row>
    <row r="8" spans="1:9">
      <c r="A8" s="2" t="s">
        <v>36</v>
      </c>
      <c r="B8" s="6">
        <v>9398</v>
      </c>
      <c r="C8" s="4"/>
      <c r="D8" s="6">
        <v>15026</v>
      </c>
      <c r="E8" s="4"/>
      <c r="F8" s="6">
        <v>23294</v>
      </c>
      <c r="G8" s="4"/>
      <c r="H8" s="6">
        <v>25253</v>
      </c>
      <c r="I8" s="4"/>
    </row>
    <row r="9" spans="1:9">
      <c r="A9" s="2" t="s">
        <v>37</v>
      </c>
      <c r="B9" s="6">
        <v>5153</v>
      </c>
      <c r="C9" s="4"/>
      <c r="D9" s="6">
        <v>6774</v>
      </c>
      <c r="E9" s="4"/>
      <c r="F9" s="6">
        <v>9370</v>
      </c>
      <c r="G9" s="4"/>
      <c r="H9" s="6">
        <v>13615</v>
      </c>
      <c r="I9" s="4"/>
    </row>
    <row r="10" spans="1:9">
      <c r="A10" s="2" t="s">
        <v>38</v>
      </c>
      <c r="B10" s="4">
        <v>0</v>
      </c>
      <c r="C10" s="4"/>
      <c r="D10" s="6">
        <v>32046</v>
      </c>
      <c r="E10" s="4"/>
      <c r="F10" s="4">
        <v>0</v>
      </c>
      <c r="G10" s="4"/>
      <c r="H10" s="6">
        <v>32046</v>
      </c>
      <c r="I10" s="4"/>
    </row>
    <row r="11" spans="1:9" ht="30">
      <c r="A11" s="2" t="s">
        <v>39</v>
      </c>
      <c r="B11" s="6">
        <v>8760</v>
      </c>
      <c r="C11" s="4"/>
      <c r="D11" s="6">
        <v>1817</v>
      </c>
      <c r="E11" s="4"/>
      <c r="F11" s="6">
        <v>15775</v>
      </c>
      <c r="G11" s="4"/>
      <c r="H11" s="6">
        <v>7163</v>
      </c>
      <c r="I11" s="4"/>
    </row>
    <row r="12" spans="1:9">
      <c r="A12" s="2" t="s">
        <v>40</v>
      </c>
      <c r="B12" s="6">
        <v>183420</v>
      </c>
      <c r="C12" s="4"/>
      <c r="D12" s="6">
        <v>254943</v>
      </c>
      <c r="E12" s="4"/>
      <c r="F12" s="6">
        <v>355871</v>
      </c>
      <c r="G12" s="4"/>
      <c r="H12" s="6">
        <v>415110</v>
      </c>
      <c r="I12" s="4"/>
    </row>
    <row r="13" spans="1:9">
      <c r="A13" s="3" t="s">
        <v>41</v>
      </c>
      <c r="B13" s="4" t="s">
        <v>5</v>
      </c>
      <c r="C13" s="4"/>
      <c r="D13" s="4" t="s">
        <v>5</v>
      </c>
      <c r="E13" s="4"/>
      <c r="F13" s="4" t="s">
        <v>5</v>
      </c>
      <c r="G13" s="4"/>
      <c r="H13" s="4" t="s">
        <v>5</v>
      </c>
      <c r="I13" s="4"/>
    </row>
    <row r="14" spans="1:9">
      <c r="A14" s="2" t="s">
        <v>42</v>
      </c>
      <c r="B14" s="6">
        <v>-8282</v>
      </c>
      <c r="C14" s="4"/>
      <c r="D14" s="6">
        <v>66754</v>
      </c>
      <c r="E14" s="4"/>
      <c r="F14" s="6">
        <v>-19717</v>
      </c>
      <c r="G14" s="4"/>
      <c r="H14" s="6">
        <v>84550</v>
      </c>
      <c r="I14" s="4"/>
    </row>
    <row r="15" spans="1:9">
      <c r="A15" s="2" t="s">
        <v>43</v>
      </c>
      <c r="B15" s="4">
        <v>-934</v>
      </c>
      <c r="C15" s="4"/>
      <c r="D15" s="6">
        <v>-17192</v>
      </c>
      <c r="E15" s="4"/>
      <c r="F15" s="6">
        <v>-3522</v>
      </c>
      <c r="G15" s="4"/>
      <c r="H15" s="6">
        <v>-17227</v>
      </c>
      <c r="I15" s="4"/>
    </row>
    <row r="16" spans="1:9">
      <c r="A16" s="2" t="s">
        <v>44</v>
      </c>
      <c r="B16" s="4">
        <v>-116</v>
      </c>
      <c r="C16" s="4"/>
      <c r="D16" s="4">
        <v>419</v>
      </c>
      <c r="E16" s="4"/>
      <c r="F16" s="6">
        <v>-2100</v>
      </c>
      <c r="G16" s="4"/>
      <c r="H16" s="6">
        <v>4275</v>
      </c>
      <c r="I16" s="4"/>
    </row>
    <row r="17" spans="1:9" ht="30">
      <c r="A17" s="2" t="s">
        <v>45</v>
      </c>
      <c r="B17" s="6">
        <v>-12310</v>
      </c>
      <c r="C17" s="4"/>
      <c r="D17" s="6">
        <v>-10930</v>
      </c>
      <c r="E17" s="4"/>
      <c r="F17" s="6">
        <v>-25365</v>
      </c>
      <c r="G17" s="4"/>
      <c r="H17" s="6">
        <v>-20662</v>
      </c>
      <c r="I17" s="4"/>
    </row>
    <row r="18" spans="1:9">
      <c r="A18" s="2" t="s">
        <v>46</v>
      </c>
      <c r="B18" s="6">
        <v>-21642</v>
      </c>
      <c r="C18" s="4"/>
      <c r="D18" s="6">
        <v>39051</v>
      </c>
      <c r="E18" s="4"/>
      <c r="F18" s="6">
        <v>-50704</v>
      </c>
      <c r="G18" s="4"/>
      <c r="H18" s="6">
        <v>50936</v>
      </c>
      <c r="I18" s="4"/>
    </row>
    <row r="19" spans="1:9">
      <c r="A19" s="2" t="s">
        <v>47</v>
      </c>
      <c r="B19" s="6">
        <v>-40500</v>
      </c>
      <c r="C19" s="4"/>
      <c r="D19" s="6">
        <v>-11367</v>
      </c>
      <c r="E19" s="4"/>
      <c r="F19" s="6">
        <v>-82380</v>
      </c>
      <c r="G19" s="4"/>
      <c r="H19" s="6">
        <v>12148</v>
      </c>
      <c r="I19" s="4"/>
    </row>
    <row r="20" spans="1:9">
      <c r="A20" s="2" t="s">
        <v>48</v>
      </c>
      <c r="B20" s="6">
        <v>-2621</v>
      </c>
      <c r="C20" s="4"/>
      <c r="D20" s="6">
        <v>-23673</v>
      </c>
      <c r="E20" s="4"/>
      <c r="F20" s="6">
        <v>2068</v>
      </c>
      <c r="G20" s="4"/>
      <c r="H20" s="6">
        <v>-34918</v>
      </c>
      <c r="I20" s="4"/>
    </row>
    <row r="21" spans="1:9">
      <c r="A21" s="2" t="s">
        <v>49</v>
      </c>
      <c r="B21" s="6">
        <v>-43121</v>
      </c>
      <c r="C21" s="4"/>
      <c r="D21" s="6">
        <v>-35040</v>
      </c>
      <c r="E21" s="4"/>
      <c r="F21" s="6">
        <v>-80312</v>
      </c>
      <c r="G21" s="4"/>
      <c r="H21" s="6">
        <v>-22770</v>
      </c>
      <c r="I21" s="4"/>
    </row>
    <row r="22" spans="1:9" ht="30">
      <c r="A22" s="3" t="s">
        <v>50</v>
      </c>
      <c r="B22" s="4" t="s">
        <v>5</v>
      </c>
      <c r="C22" s="4"/>
      <c r="D22" s="4" t="s">
        <v>5</v>
      </c>
      <c r="E22" s="4"/>
      <c r="F22" s="4" t="s">
        <v>5</v>
      </c>
      <c r="G22" s="4"/>
      <c r="H22" s="4" t="s">
        <v>5</v>
      </c>
      <c r="I22" s="4"/>
    </row>
    <row r="23" spans="1:9" ht="60">
      <c r="A23" s="2" t="s">
        <v>51</v>
      </c>
      <c r="B23" s="4">
        <v>-773</v>
      </c>
      <c r="C23" s="4"/>
      <c r="D23" s="6">
        <v>-7491</v>
      </c>
      <c r="E23" s="4"/>
      <c r="F23" s="4">
        <v>-401</v>
      </c>
      <c r="G23" s="4"/>
      <c r="H23" s="6">
        <v>-11057</v>
      </c>
      <c r="I23" s="4"/>
    </row>
    <row r="24" spans="1:9" ht="75">
      <c r="A24" s="2" t="s">
        <v>52</v>
      </c>
      <c r="B24" s="4">
        <v>572</v>
      </c>
      <c r="C24" s="4"/>
      <c r="D24" s="6">
        <v>17192</v>
      </c>
      <c r="E24" s="4"/>
      <c r="F24" s="6">
        <v>2159</v>
      </c>
      <c r="G24" s="4"/>
      <c r="H24" s="6">
        <v>17227</v>
      </c>
      <c r="I24" s="4"/>
    </row>
    <row r="25" spans="1:9" ht="75">
      <c r="A25" s="2" t="s">
        <v>53</v>
      </c>
      <c r="B25" s="4">
        <v>17</v>
      </c>
      <c r="C25" s="4"/>
      <c r="D25" s="4">
        <v>0</v>
      </c>
      <c r="E25" s="4"/>
      <c r="F25" s="4">
        <v>17</v>
      </c>
      <c r="G25" s="4"/>
      <c r="H25" s="4">
        <v>0</v>
      </c>
      <c r="I25" s="4"/>
    </row>
    <row r="26" spans="1:9">
      <c r="A26" s="2" t="s">
        <v>54</v>
      </c>
      <c r="B26" s="4">
        <v>-184</v>
      </c>
      <c r="C26" s="4"/>
      <c r="D26" s="6">
        <v>9701</v>
      </c>
      <c r="E26" s="4"/>
      <c r="F26" s="6">
        <v>1775</v>
      </c>
      <c r="G26" s="4"/>
      <c r="H26" s="6">
        <v>6170</v>
      </c>
      <c r="I26" s="4"/>
    </row>
    <row r="27" spans="1:9">
      <c r="A27" s="2" t="s">
        <v>55</v>
      </c>
      <c r="B27" s="8">
        <v>-43305</v>
      </c>
      <c r="C27" s="4"/>
      <c r="D27" s="8">
        <v>-25339</v>
      </c>
      <c r="E27" s="4"/>
      <c r="F27" s="8">
        <v>-78537</v>
      </c>
      <c r="G27" s="4"/>
      <c r="H27" s="8">
        <v>-16600</v>
      </c>
      <c r="I27" s="4"/>
    </row>
    <row r="28" spans="1:9" ht="30">
      <c r="A28" s="3" t="s">
        <v>56</v>
      </c>
      <c r="B28" s="4" t="s">
        <v>5</v>
      </c>
      <c r="C28" s="4"/>
      <c r="D28" s="4" t="s">
        <v>5</v>
      </c>
      <c r="E28" s="4"/>
      <c r="F28" s="4" t="s">
        <v>5</v>
      </c>
      <c r="G28" s="4"/>
      <c r="H28" s="4" t="s">
        <v>5</v>
      </c>
      <c r="I28" s="4"/>
    </row>
    <row r="29" spans="1:9">
      <c r="A29" s="2" t="s">
        <v>57</v>
      </c>
      <c r="B29" s="10">
        <v>-0.42</v>
      </c>
      <c r="C29" s="4"/>
      <c r="D29" s="10">
        <v>-0.35</v>
      </c>
      <c r="E29" s="4"/>
      <c r="F29" s="10">
        <v>-0.78</v>
      </c>
      <c r="G29" s="4"/>
      <c r="H29" s="10">
        <v>-0.24</v>
      </c>
      <c r="I29" s="4"/>
    </row>
    <row r="30" spans="1:9">
      <c r="A30" s="2" t="s">
        <v>58</v>
      </c>
      <c r="B30" s="10">
        <v>-0.42</v>
      </c>
      <c r="C30" s="4"/>
      <c r="D30" s="10">
        <v>-0.35</v>
      </c>
      <c r="E30" s="4"/>
      <c r="F30" s="10">
        <v>-0.78</v>
      </c>
      <c r="G30" s="4"/>
      <c r="H30" s="10">
        <v>-0.24</v>
      </c>
      <c r="I30" s="4"/>
    </row>
    <row r="31" spans="1:9">
      <c r="A31" s="11"/>
      <c r="B31" s="11"/>
      <c r="C31" s="11"/>
      <c r="D31" s="11"/>
      <c r="E31" s="11"/>
      <c r="F31" s="11"/>
      <c r="G31" s="11"/>
      <c r="H31" s="11"/>
      <c r="I31" s="11"/>
    </row>
    <row r="32" spans="1:9" ht="15" customHeight="1">
      <c r="A32" s="2" t="s">
        <v>34</v>
      </c>
      <c r="B32" s="12" t="s">
        <v>59</v>
      </c>
      <c r="C32" s="12"/>
      <c r="D32" s="12"/>
      <c r="E32" s="12"/>
      <c r="F32" s="12"/>
      <c r="G32" s="12"/>
      <c r="H32" s="12"/>
      <c r="I32" s="12"/>
    </row>
  </sheetData>
  <mergeCells count="8">
    <mergeCell ref="A31:I31"/>
    <mergeCell ref="B32:I32"/>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1" bestFit="1" customWidth="1"/>
    <col min="2" max="2" width="27.5703125" bestFit="1" customWidth="1"/>
    <col min="3" max="3" width="2" customWidth="1"/>
    <col min="4" max="4" width="6.5703125" customWidth="1"/>
    <col min="7" max="7" width="2" customWidth="1"/>
    <col min="8" max="8" width="6.5703125" customWidth="1"/>
  </cols>
  <sheetData>
    <row r="1" spans="1:9" ht="15" customHeight="1">
      <c r="A1" s="7" t="s">
        <v>103</v>
      </c>
      <c r="B1" s="7" t="s">
        <v>1</v>
      </c>
      <c r="C1" s="7"/>
      <c r="D1" s="7"/>
      <c r="E1" s="7"/>
      <c r="F1" s="7"/>
      <c r="G1" s="7"/>
      <c r="H1" s="7"/>
      <c r="I1" s="7"/>
    </row>
    <row r="2" spans="1:9" ht="15" customHeight="1">
      <c r="A2" s="7"/>
      <c r="B2" s="7" t="s">
        <v>2</v>
      </c>
      <c r="C2" s="7"/>
      <c r="D2" s="7"/>
      <c r="E2" s="7"/>
      <c r="F2" s="7"/>
      <c r="G2" s="7"/>
      <c r="H2" s="7"/>
      <c r="I2" s="7"/>
    </row>
    <row r="3" spans="1:9" ht="15" customHeight="1">
      <c r="A3" s="3" t="s">
        <v>571</v>
      </c>
      <c r="B3" s="11" t="s">
        <v>5</v>
      </c>
      <c r="C3" s="11"/>
      <c r="D3" s="11"/>
      <c r="E3" s="11"/>
      <c r="F3" s="11"/>
      <c r="G3" s="11"/>
      <c r="H3" s="11"/>
      <c r="I3" s="11"/>
    </row>
    <row r="4" spans="1:9" ht="15" customHeight="1">
      <c r="A4" s="12" t="s">
        <v>572</v>
      </c>
      <c r="B4" s="11" t="s">
        <v>5</v>
      </c>
      <c r="C4" s="11"/>
      <c r="D4" s="11"/>
      <c r="E4" s="11"/>
      <c r="F4" s="11"/>
      <c r="G4" s="11"/>
      <c r="H4" s="11"/>
      <c r="I4" s="11"/>
    </row>
    <row r="5" spans="1:9">
      <c r="A5" s="12"/>
      <c r="B5" s="112" t="s">
        <v>572</v>
      </c>
      <c r="C5" s="112"/>
      <c r="D5" s="112"/>
      <c r="E5" s="112"/>
      <c r="F5" s="112"/>
      <c r="G5" s="112"/>
      <c r="H5" s="112"/>
      <c r="I5" s="112"/>
    </row>
    <row r="6" spans="1:9">
      <c r="A6" s="12"/>
      <c r="B6" s="28" t="s">
        <v>573</v>
      </c>
      <c r="C6" s="28"/>
      <c r="D6" s="28"/>
      <c r="E6" s="28"/>
      <c r="F6" s="28"/>
      <c r="G6" s="28"/>
      <c r="H6" s="28"/>
      <c r="I6" s="28"/>
    </row>
    <row r="7" spans="1:9">
      <c r="A7" s="12"/>
      <c r="B7" s="24"/>
      <c r="C7" s="24"/>
      <c r="D7" s="24"/>
      <c r="E7" s="24"/>
      <c r="F7" s="24"/>
      <c r="G7" s="24"/>
      <c r="H7" s="24"/>
      <c r="I7" s="24"/>
    </row>
    <row r="8" spans="1:9">
      <c r="A8" s="12"/>
      <c r="B8" s="16"/>
      <c r="C8" s="16"/>
      <c r="D8" s="16"/>
      <c r="E8" s="16"/>
      <c r="F8" s="16"/>
      <c r="G8" s="16"/>
      <c r="H8" s="16"/>
      <c r="I8" s="16"/>
    </row>
    <row r="9" spans="1:9" ht="15.75" thickBot="1">
      <c r="A9" s="12"/>
      <c r="B9" s="18"/>
      <c r="C9" s="27" t="s">
        <v>288</v>
      </c>
      <c r="D9" s="27"/>
      <c r="E9" s="27"/>
      <c r="F9" s="18"/>
      <c r="G9" s="27" t="s">
        <v>289</v>
      </c>
      <c r="H9" s="27"/>
      <c r="I9" s="27"/>
    </row>
    <row r="10" spans="1:9">
      <c r="A10" s="12"/>
      <c r="B10" s="86" t="s">
        <v>574</v>
      </c>
      <c r="C10" s="29"/>
      <c r="D10" s="29"/>
      <c r="E10" s="29"/>
      <c r="F10" s="20"/>
      <c r="G10" s="29"/>
      <c r="H10" s="29"/>
      <c r="I10" s="29"/>
    </row>
    <row r="11" spans="1:9">
      <c r="A11" s="12"/>
      <c r="B11" s="95" t="s">
        <v>575</v>
      </c>
      <c r="C11" s="89" t="s">
        <v>177</v>
      </c>
      <c r="D11" s="90">
        <v>7467</v>
      </c>
      <c r="E11" s="28"/>
      <c r="F11" s="28"/>
      <c r="G11" s="89" t="s">
        <v>177</v>
      </c>
      <c r="H11" s="90">
        <v>17303</v>
      </c>
      <c r="I11" s="28"/>
    </row>
    <row r="12" spans="1:9">
      <c r="A12" s="12"/>
      <c r="B12" s="95"/>
      <c r="C12" s="89"/>
      <c r="D12" s="90"/>
      <c r="E12" s="28"/>
      <c r="F12" s="28"/>
      <c r="G12" s="89"/>
      <c r="H12" s="90"/>
      <c r="I12" s="28"/>
    </row>
    <row r="13" spans="1:9">
      <c r="A13" s="12"/>
      <c r="B13" s="104" t="s">
        <v>576</v>
      </c>
      <c r="C13" s="92">
        <v>7845</v>
      </c>
      <c r="D13" s="92"/>
      <c r="E13" s="30"/>
      <c r="F13" s="30"/>
      <c r="G13" s="92">
        <v>6240</v>
      </c>
      <c r="H13" s="92"/>
      <c r="I13" s="30"/>
    </row>
    <row r="14" spans="1:9">
      <c r="A14" s="12"/>
      <c r="B14" s="104"/>
      <c r="C14" s="92"/>
      <c r="D14" s="92"/>
      <c r="E14" s="30"/>
      <c r="F14" s="30"/>
      <c r="G14" s="92"/>
      <c r="H14" s="92"/>
      <c r="I14" s="30"/>
    </row>
    <row r="15" spans="1:9">
      <c r="A15" s="12"/>
      <c r="B15" s="95" t="s">
        <v>577</v>
      </c>
      <c r="C15" s="90">
        <v>47340</v>
      </c>
      <c r="D15" s="90"/>
      <c r="E15" s="28"/>
      <c r="F15" s="28"/>
      <c r="G15" s="90">
        <v>49168</v>
      </c>
      <c r="H15" s="90"/>
      <c r="I15" s="28"/>
    </row>
    <row r="16" spans="1:9">
      <c r="A16" s="12"/>
      <c r="B16" s="95"/>
      <c r="C16" s="90"/>
      <c r="D16" s="90"/>
      <c r="E16" s="28"/>
      <c r="F16" s="28"/>
      <c r="G16" s="90"/>
      <c r="H16" s="90"/>
      <c r="I16" s="28"/>
    </row>
    <row r="17" spans="1:9">
      <c r="A17" s="12"/>
      <c r="B17" s="104" t="s">
        <v>87</v>
      </c>
      <c r="C17" s="92">
        <v>6041</v>
      </c>
      <c r="D17" s="92"/>
      <c r="E17" s="30"/>
      <c r="F17" s="30"/>
      <c r="G17" s="92">
        <v>8363</v>
      </c>
      <c r="H17" s="92"/>
      <c r="I17" s="30"/>
    </row>
    <row r="18" spans="1:9" ht="15.75" thickBot="1">
      <c r="A18" s="12"/>
      <c r="B18" s="104"/>
      <c r="C18" s="94"/>
      <c r="D18" s="94"/>
      <c r="E18" s="38"/>
      <c r="F18" s="30"/>
      <c r="G18" s="94"/>
      <c r="H18" s="94"/>
      <c r="I18" s="38"/>
    </row>
    <row r="19" spans="1:9">
      <c r="A19" s="12"/>
      <c r="B19" s="28"/>
      <c r="C19" s="96" t="s">
        <v>177</v>
      </c>
      <c r="D19" s="98">
        <v>68693</v>
      </c>
      <c r="E19" s="40"/>
      <c r="F19" s="28"/>
      <c r="G19" s="96" t="s">
        <v>177</v>
      </c>
      <c r="H19" s="98">
        <v>81074</v>
      </c>
      <c r="I19" s="40"/>
    </row>
    <row r="20" spans="1:9" ht="15.75" thickBot="1">
      <c r="A20" s="12"/>
      <c r="B20" s="28"/>
      <c r="C20" s="97"/>
      <c r="D20" s="99"/>
      <c r="E20" s="68"/>
      <c r="F20" s="28"/>
      <c r="G20" s="97"/>
      <c r="H20" s="99"/>
      <c r="I20" s="68"/>
    </row>
    <row r="21" spans="1:9" ht="15.75" thickTop="1">
      <c r="A21" s="12"/>
      <c r="B21" s="86" t="s">
        <v>578</v>
      </c>
      <c r="C21" s="75"/>
      <c r="D21" s="75"/>
      <c r="E21" s="75"/>
      <c r="F21" s="20"/>
      <c r="G21" s="75"/>
      <c r="H21" s="75"/>
      <c r="I21" s="75"/>
    </row>
    <row r="22" spans="1:9">
      <c r="A22" s="12"/>
      <c r="B22" s="95" t="s">
        <v>577</v>
      </c>
      <c r="C22" s="89" t="s">
        <v>177</v>
      </c>
      <c r="D22" s="90">
        <v>38424</v>
      </c>
      <c r="E22" s="28"/>
      <c r="F22" s="28"/>
      <c r="G22" s="89" t="s">
        <v>177</v>
      </c>
      <c r="H22" s="90">
        <v>36574</v>
      </c>
      <c r="I22" s="28"/>
    </row>
    <row r="23" spans="1:9" ht="15.75" thickBot="1">
      <c r="A23" s="12"/>
      <c r="B23" s="95"/>
      <c r="C23" s="97"/>
      <c r="D23" s="99"/>
      <c r="E23" s="68"/>
      <c r="F23" s="28"/>
      <c r="G23" s="97"/>
      <c r="H23" s="99"/>
      <c r="I23" s="68"/>
    </row>
    <row r="24" spans="1:9" ht="15.75" thickTop="1"/>
  </sheetData>
  <mergeCells count="57">
    <mergeCell ref="H22:H23"/>
    <mergeCell ref="I22:I23"/>
    <mergeCell ref="A1:A2"/>
    <mergeCell ref="B1:I1"/>
    <mergeCell ref="B2:I2"/>
    <mergeCell ref="B3:I3"/>
    <mergeCell ref="A4:A23"/>
    <mergeCell ref="B4:I4"/>
    <mergeCell ref="B5:I5"/>
    <mergeCell ref="B6:I6"/>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8.85546875" bestFit="1" customWidth="1"/>
    <col min="2" max="2" width="33.85546875" bestFit="1" customWidth="1"/>
    <col min="3" max="3" width="2" customWidth="1"/>
    <col min="4" max="4" width="7.5703125" customWidth="1"/>
    <col min="7" max="7" width="2" customWidth="1"/>
    <col min="8" max="8" width="7.5703125" customWidth="1"/>
  </cols>
  <sheetData>
    <row r="1" spans="1:9" ht="15" customHeight="1">
      <c r="A1" s="7" t="s">
        <v>579</v>
      </c>
      <c r="B1" s="7" t="s">
        <v>1</v>
      </c>
      <c r="C1" s="7"/>
      <c r="D1" s="7"/>
      <c r="E1" s="7"/>
      <c r="F1" s="7"/>
      <c r="G1" s="7"/>
      <c r="H1" s="7"/>
      <c r="I1" s="7"/>
    </row>
    <row r="2" spans="1:9" ht="15" customHeight="1">
      <c r="A2" s="7"/>
      <c r="B2" s="7" t="s">
        <v>2</v>
      </c>
      <c r="C2" s="7"/>
      <c r="D2" s="7"/>
      <c r="E2" s="7"/>
      <c r="F2" s="7"/>
      <c r="G2" s="7"/>
      <c r="H2" s="7"/>
      <c r="I2" s="7"/>
    </row>
    <row r="3" spans="1:9" ht="15" customHeight="1">
      <c r="A3" s="3" t="s">
        <v>580</v>
      </c>
      <c r="B3" s="11" t="s">
        <v>5</v>
      </c>
      <c r="C3" s="11"/>
      <c r="D3" s="11"/>
      <c r="E3" s="11"/>
      <c r="F3" s="11"/>
      <c r="G3" s="11"/>
      <c r="H3" s="11"/>
      <c r="I3" s="11"/>
    </row>
    <row r="4" spans="1:9" ht="15" customHeight="1">
      <c r="A4" s="12" t="s">
        <v>581</v>
      </c>
      <c r="B4" s="11" t="s">
        <v>5</v>
      </c>
      <c r="C4" s="11"/>
      <c r="D4" s="11"/>
      <c r="E4" s="11"/>
      <c r="F4" s="11"/>
      <c r="G4" s="11"/>
      <c r="H4" s="11"/>
      <c r="I4" s="11"/>
    </row>
    <row r="5" spans="1:9">
      <c r="A5" s="12"/>
      <c r="B5" s="112" t="s">
        <v>582</v>
      </c>
      <c r="C5" s="112"/>
      <c r="D5" s="112"/>
      <c r="E5" s="112"/>
      <c r="F5" s="112"/>
      <c r="G5" s="112"/>
      <c r="H5" s="112"/>
      <c r="I5" s="112"/>
    </row>
    <row r="6" spans="1:9">
      <c r="A6" s="12"/>
      <c r="B6" s="113" t="s">
        <v>583</v>
      </c>
      <c r="C6" s="113"/>
      <c r="D6" s="113"/>
      <c r="E6" s="113"/>
      <c r="F6" s="113"/>
      <c r="G6" s="113"/>
      <c r="H6" s="113"/>
      <c r="I6" s="113"/>
    </row>
    <row r="7" spans="1:9">
      <c r="A7" s="12"/>
      <c r="B7" s="24"/>
      <c r="C7" s="24"/>
      <c r="D7" s="24"/>
      <c r="E7" s="24"/>
      <c r="F7" s="24"/>
      <c r="G7" s="24"/>
      <c r="H7" s="24"/>
      <c r="I7" s="24"/>
    </row>
    <row r="8" spans="1:9">
      <c r="A8" s="12"/>
      <c r="B8" s="16"/>
      <c r="C8" s="16"/>
      <c r="D8" s="16"/>
      <c r="E8" s="16"/>
      <c r="F8" s="16"/>
      <c r="G8" s="16"/>
      <c r="H8" s="16"/>
      <c r="I8" s="16"/>
    </row>
    <row r="9" spans="1:9" ht="15.75" thickBot="1">
      <c r="A9" s="12"/>
      <c r="B9" s="85" t="s">
        <v>584</v>
      </c>
      <c r="C9" s="27" t="s">
        <v>288</v>
      </c>
      <c r="D9" s="27"/>
      <c r="E9" s="27"/>
      <c r="F9" s="18"/>
      <c r="G9" s="27" t="s">
        <v>289</v>
      </c>
      <c r="H9" s="27"/>
      <c r="I9" s="27"/>
    </row>
    <row r="10" spans="1:9">
      <c r="A10" s="12"/>
      <c r="B10" s="212" t="s">
        <v>585</v>
      </c>
      <c r="C10" s="105" t="s">
        <v>177</v>
      </c>
      <c r="D10" s="107">
        <v>19151</v>
      </c>
      <c r="E10" s="29"/>
      <c r="F10" s="30"/>
      <c r="G10" s="105" t="s">
        <v>177</v>
      </c>
      <c r="H10" s="107">
        <v>14855</v>
      </c>
      <c r="I10" s="29"/>
    </row>
    <row r="11" spans="1:9">
      <c r="A11" s="12"/>
      <c r="B11" s="212"/>
      <c r="C11" s="102"/>
      <c r="D11" s="92"/>
      <c r="E11" s="30"/>
      <c r="F11" s="30"/>
      <c r="G11" s="102"/>
      <c r="H11" s="92"/>
      <c r="I11" s="30"/>
    </row>
    <row r="12" spans="1:9">
      <c r="A12" s="12"/>
      <c r="B12" s="213" t="s">
        <v>586</v>
      </c>
      <c r="C12" s="90">
        <v>52630</v>
      </c>
      <c r="D12" s="90"/>
      <c r="E12" s="28"/>
      <c r="F12" s="28"/>
      <c r="G12" s="90">
        <v>52250</v>
      </c>
      <c r="H12" s="90"/>
      <c r="I12" s="28"/>
    </row>
    <row r="13" spans="1:9">
      <c r="A13" s="12"/>
      <c r="B13" s="213"/>
      <c r="C13" s="90"/>
      <c r="D13" s="90"/>
      <c r="E13" s="28"/>
      <c r="F13" s="28"/>
      <c r="G13" s="90"/>
      <c r="H13" s="90"/>
      <c r="I13" s="28"/>
    </row>
    <row r="14" spans="1:9">
      <c r="A14" s="12"/>
      <c r="B14" s="212" t="s">
        <v>587</v>
      </c>
      <c r="C14" s="92">
        <v>65863</v>
      </c>
      <c r="D14" s="92"/>
      <c r="E14" s="30"/>
      <c r="F14" s="30"/>
      <c r="G14" s="92">
        <v>64918</v>
      </c>
      <c r="H14" s="92"/>
      <c r="I14" s="30"/>
    </row>
    <row r="15" spans="1:9" ht="15.75" thickBot="1">
      <c r="A15" s="12"/>
      <c r="B15" s="212"/>
      <c r="C15" s="94"/>
      <c r="D15" s="94"/>
      <c r="E15" s="38"/>
      <c r="F15" s="30"/>
      <c r="G15" s="94"/>
      <c r="H15" s="94"/>
      <c r="I15" s="38"/>
    </row>
    <row r="16" spans="1:9">
      <c r="A16" s="12"/>
      <c r="B16" s="28"/>
      <c r="C16" s="96" t="s">
        <v>177</v>
      </c>
      <c r="D16" s="98">
        <v>137644</v>
      </c>
      <c r="E16" s="40"/>
      <c r="F16" s="28"/>
      <c r="G16" s="96" t="s">
        <v>177</v>
      </c>
      <c r="H16" s="98">
        <v>132023</v>
      </c>
      <c r="I16" s="40"/>
    </row>
    <row r="17" spans="1:9" ht="15.75" thickBot="1">
      <c r="A17" s="12"/>
      <c r="B17" s="28"/>
      <c r="C17" s="111"/>
      <c r="D17" s="103"/>
      <c r="E17" s="46"/>
      <c r="F17" s="28"/>
      <c r="G17" s="111"/>
      <c r="H17" s="103"/>
      <c r="I17" s="46"/>
    </row>
    <row r="18" spans="1:9">
      <c r="A18" s="12"/>
      <c r="B18" s="86" t="s">
        <v>588</v>
      </c>
      <c r="C18" s="29"/>
      <c r="D18" s="29"/>
      <c r="E18" s="29"/>
      <c r="F18" s="20"/>
      <c r="G18" s="29"/>
      <c r="H18" s="29"/>
      <c r="I18" s="29"/>
    </row>
    <row r="19" spans="1:9">
      <c r="A19" s="12"/>
      <c r="B19" s="213" t="s">
        <v>510</v>
      </c>
      <c r="C19" s="89" t="s">
        <v>177</v>
      </c>
      <c r="D19" s="90">
        <v>44964</v>
      </c>
      <c r="E19" s="28"/>
      <c r="F19" s="28"/>
      <c r="G19" s="89" t="s">
        <v>177</v>
      </c>
      <c r="H19" s="90">
        <v>50495</v>
      </c>
      <c r="I19" s="28"/>
    </row>
    <row r="20" spans="1:9">
      <c r="A20" s="12"/>
      <c r="B20" s="213"/>
      <c r="C20" s="89"/>
      <c r="D20" s="90"/>
      <c r="E20" s="28"/>
      <c r="F20" s="28"/>
      <c r="G20" s="89"/>
      <c r="H20" s="90"/>
      <c r="I20" s="28"/>
    </row>
    <row r="21" spans="1:9">
      <c r="A21" s="12"/>
      <c r="B21" s="212" t="s">
        <v>589</v>
      </c>
      <c r="C21" s="92">
        <v>46956</v>
      </c>
      <c r="D21" s="92"/>
      <c r="E21" s="30"/>
      <c r="F21" s="30"/>
      <c r="G21" s="92">
        <v>31528</v>
      </c>
      <c r="H21" s="92"/>
      <c r="I21" s="30"/>
    </row>
    <row r="22" spans="1:9" ht="15.75" thickBot="1">
      <c r="A22" s="12"/>
      <c r="B22" s="212"/>
      <c r="C22" s="94"/>
      <c r="D22" s="94"/>
      <c r="E22" s="38"/>
      <c r="F22" s="30"/>
      <c r="G22" s="94"/>
      <c r="H22" s="94"/>
      <c r="I22" s="38"/>
    </row>
    <row r="23" spans="1:9">
      <c r="A23" s="12"/>
      <c r="B23" s="28"/>
      <c r="C23" s="96" t="s">
        <v>177</v>
      </c>
      <c r="D23" s="98">
        <v>91920</v>
      </c>
      <c r="E23" s="40"/>
      <c r="F23" s="28"/>
      <c r="G23" s="96" t="s">
        <v>177</v>
      </c>
      <c r="H23" s="98">
        <v>82023</v>
      </c>
      <c r="I23" s="40"/>
    </row>
    <row r="24" spans="1:9" ht="15.75" thickBot="1">
      <c r="A24" s="12"/>
      <c r="B24" s="28"/>
      <c r="C24" s="111"/>
      <c r="D24" s="103"/>
      <c r="E24" s="46"/>
      <c r="F24" s="28"/>
      <c r="G24" s="111"/>
      <c r="H24" s="103"/>
      <c r="I24" s="46"/>
    </row>
    <row r="25" spans="1:9">
      <c r="A25" s="12"/>
      <c r="B25" s="91" t="s">
        <v>590</v>
      </c>
      <c r="C25" s="105" t="s">
        <v>177</v>
      </c>
      <c r="D25" s="107">
        <v>229564</v>
      </c>
      <c r="E25" s="29"/>
      <c r="F25" s="30"/>
      <c r="G25" s="105" t="s">
        <v>177</v>
      </c>
      <c r="H25" s="107">
        <v>214046</v>
      </c>
      <c r="I25" s="29"/>
    </row>
    <row r="26" spans="1:9" ht="15.75" thickBot="1">
      <c r="A26" s="12"/>
      <c r="B26" s="91"/>
      <c r="C26" s="106"/>
      <c r="D26" s="108"/>
      <c r="E26" s="55"/>
      <c r="F26" s="30"/>
      <c r="G26" s="106"/>
      <c r="H26" s="108"/>
      <c r="I26" s="55"/>
    </row>
    <row r="27" spans="1:9" ht="15.75" thickTop="1"/>
  </sheetData>
  <mergeCells count="71">
    <mergeCell ref="A1:A2"/>
    <mergeCell ref="B1:I1"/>
    <mergeCell ref="B2:I2"/>
    <mergeCell ref="B3:I3"/>
    <mergeCell ref="A4:A26"/>
    <mergeCell ref="B4:I4"/>
    <mergeCell ref="B5:I5"/>
    <mergeCell ref="B6:I6"/>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0.28515625" bestFit="1" customWidth="1"/>
    <col min="3" max="3" width="2" customWidth="1"/>
    <col min="4" max="4" width="7.5703125" customWidth="1"/>
    <col min="5" max="5" width="1.5703125" customWidth="1"/>
    <col min="7" max="7" width="2.7109375" customWidth="1"/>
    <col min="8" max="8" width="10.5703125" customWidth="1"/>
    <col min="9" max="9" width="2.140625" customWidth="1"/>
  </cols>
  <sheetData>
    <row r="1" spans="1:9" ht="15" customHeight="1">
      <c r="A1" s="7" t="s">
        <v>591</v>
      </c>
      <c r="B1" s="7" t="s">
        <v>1</v>
      </c>
      <c r="C1" s="7"/>
      <c r="D1" s="7"/>
      <c r="E1" s="7"/>
      <c r="F1" s="7"/>
      <c r="G1" s="7"/>
      <c r="H1" s="7"/>
      <c r="I1" s="7"/>
    </row>
    <row r="2" spans="1:9" ht="15" customHeight="1">
      <c r="A2" s="7"/>
      <c r="B2" s="7" t="s">
        <v>2</v>
      </c>
      <c r="C2" s="7"/>
      <c r="D2" s="7"/>
      <c r="E2" s="7"/>
      <c r="F2" s="7"/>
      <c r="G2" s="7"/>
      <c r="H2" s="7"/>
      <c r="I2" s="7"/>
    </row>
    <row r="3" spans="1:9" ht="30">
      <c r="A3" s="3" t="s">
        <v>592</v>
      </c>
      <c r="B3" s="11" t="s">
        <v>5</v>
      </c>
      <c r="C3" s="11"/>
      <c r="D3" s="11"/>
      <c r="E3" s="11"/>
      <c r="F3" s="11"/>
      <c r="G3" s="11"/>
      <c r="H3" s="11"/>
      <c r="I3" s="11"/>
    </row>
    <row r="4" spans="1:9" ht="15" customHeight="1">
      <c r="A4" s="12" t="s">
        <v>593</v>
      </c>
      <c r="B4" s="11" t="s">
        <v>5</v>
      </c>
      <c r="C4" s="11"/>
      <c r="D4" s="11"/>
      <c r="E4" s="11"/>
      <c r="F4" s="11"/>
      <c r="G4" s="11"/>
      <c r="H4" s="11"/>
      <c r="I4" s="11"/>
    </row>
    <row r="5" spans="1:9">
      <c r="A5" s="12"/>
      <c r="B5" s="112" t="s">
        <v>593</v>
      </c>
      <c r="C5" s="112"/>
      <c r="D5" s="112"/>
      <c r="E5" s="112"/>
      <c r="F5" s="112"/>
      <c r="G5" s="112"/>
      <c r="H5" s="112"/>
      <c r="I5" s="112"/>
    </row>
    <row r="6" spans="1:9">
      <c r="A6" s="12"/>
      <c r="B6" s="113" t="s">
        <v>594</v>
      </c>
      <c r="C6" s="113"/>
      <c r="D6" s="113"/>
      <c r="E6" s="113"/>
      <c r="F6" s="113"/>
      <c r="G6" s="113"/>
      <c r="H6" s="113"/>
      <c r="I6" s="113"/>
    </row>
    <row r="7" spans="1:9">
      <c r="A7" s="12"/>
      <c r="B7" s="24"/>
      <c r="C7" s="24"/>
      <c r="D7" s="24"/>
      <c r="E7" s="24"/>
      <c r="F7" s="24"/>
      <c r="G7" s="24"/>
      <c r="H7" s="24"/>
      <c r="I7" s="24"/>
    </row>
    <row r="8" spans="1:9">
      <c r="A8" s="12"/>
      <c r="B8" s="16"/>
      <c r="C8" s="16"/>
      <c r="D8" s="16"/>
      <c r="E8" s="16"/>
      <c r="F8" s="16"/>
      <c r="G8" s="16"/>
      <c r="H8" s="16"/>
      <c r="I8" s="16"/>
    </row>
    <row r="9" spans="1:9" ht="15.75" thickBot="1">
      <c r="A9" s="12"/>
      <c r="B9" s="18"/>
      <c r="C9" s="27" t="s">
        <v>288</v>
      </c>
      <c r="D9" s="27"/>
      <c r="E9" s="27"/>
      <c r="F9" s="18"/>
      <c r="G9" s="27" t="s">
        <v>289</v>
      </c>
      <c r="H9" s="27"/>
      <c r="I9" s="27"/>
    </row>
    <row r="10" spans="1:9">
      <c r="A10" s="12"/>
      <c r="B10" s="91" t="s">
        <v>595</v>
      </c>
      <c r="C10" s="105" t="s">
        <v>177</v>
      </c>
      <c r="D10" s="107">
        <v>1764</v>
      </c>
      <c r="E10" s="29"/>
      <c r="F10" s="30"/>
      <c r="G10" s="105" t="s">
        <v>177</v>
      </c>
      <c r="H10" s="107">
        <v>1764</v>
      </c>
      <c r="I10" s="29"/>
    </row>
    <row r="11" spans="1:9">
      <c r="A11" s="12"/>
      <c r="B11" s="91"/>
      <c r="C11" s="102"/>
      <c r="D11" s="92"/>
      <c r="E11" s="30"/>
      <c r="F11" s="30"/>
      <c r="G11" s="184"/>
      <c r="H11" s="186"/>
      <c r="I11" s="76"/>
    </row>
    <row r="12" spans="1:9">
      <c r="A12" s="12"/>
      <c r="B12" s="88" t="s">
        <v>596</v>
      </c>
      <c r="C12" s="90">
        <v>872575</v>
      </c>
      <c r="D12" s="90"/>
      <c r="E12" s="28"/>
      <c r="F12" s="28"/>
      <c r="G12" s="90">
        <v>855318</v>
      </c>
      <c r="H12" s="90"/>
      <c r="I12" s="28"/>
    </row>
    <row r="13" spans="1:9">
      <c r="A13" s="12"/>
      <c r="B13" s="88"/>
      <c r="C13" s="90"/>
      <c r="D13" s="90"/>
      <c r="E13" s="28"/>
      <c r="F13" s="28"/>
      <c r="G13" s="90"/>
      <c r="H13" s="90"/>
      <c r="I13" s="28"/>
    </row>
    <row r="14" spans="1:9">
      <c r="A14" s="12"/>
      <c r="B14" s="91" t="s">
        <v>597</v>
      </c>
      <c r="C14" s="92">
        <v>25680</v>
      </c>
      <c r="D14" s="92"/>
      <c r="E14" s="30"/>
      <c r="F14" s="30"/>
      <c r="G14" s="92">
        <v>16133</v>
      </c>
      <c r="H14" s="92"/>
      <c r="I14" s="30"/>
    </row>
    <row r="15" spans="1:9" ht="15.75" thickBot="1">
      <c r="A15" s="12"/>
      <c r="B15" s="91"/>
      <c r="C15" s="94"/>
      <c r="D15" s="94"/>
      <c r="E15" s="38"/>
      <c r="F15" s="30"/>
      <c r="G15" s="94"/>
      <c r="H15" s="94"/>
      <c r="I15" s="38"/>
    </row>
    <row r="16" spans="1:9">
      <c r="A16" s="12"/>
      <c r="B16" s="28"/>
      <c r="C16" s="98">
        <v>900019</v>
      </c>
      <c r="D16" s="98"/>
      <c r="E16" s="40"/>
      <c r="F16" s="28"/>
      <c r="G16" s="98">
        <v>873215</v>
      </c>
      <c r="H16" s="98"/>
      <c r="I16" s="40"/>
    </row>
    <row r="17" spans="1:9">
      <c r="A17" s="12"/>
      <c r="B17" s="28"/>
      <c r="C17" s="90"/>
      <c r="D17" s="90"/>
      <c r="E17" s="28"/>
      <c r="F17" s="28"/>
      <c r="G17" s="90"/>
      <c r="H17" s="90"/>
      <c r="I17" s="28"/>
    </row>
    <row r="18" spans="1:9" ht="15.75" thickBot="1">
      <c r="A18" s="12"/>
      <c r="B18" s="86" t="s">
        <v>598</v>
      </c>
      <c r="C18" s="132" t="s">
        <v>599</v>
      </c>
      <c r="D18" s="132"/>
      <c r="E18" s="121" t="s">
        <v>186</v>
      </c>
      <c r="F18" s="20"/>
      <c r="G18" s="132" t="s">
        <v>600</v>
      </c>
      <c r="H18" s="132"/>
      <c r="I18" s="121" t="s">
        <v>186</v>
      </c>
    </row>
    <row r="19" spans="1:9">
      <c r="A19" s="12"/>
      <c r="B19" s="28"/>
      <c r="C19" s="98">
        <v>470115</v>
      </c>
      <c r="D19" s="98"/>
      <c r="E19" s="40"/>
      <c r="F19" s="28"/>
      <c r="G19" s="98">
        <v>477695</v>
      </c>
      <c r="H19" s="98"/>
      <c r="I19" s="40"/>
    </row>
    <row r="20" spans="1:9">
      <c r="A20" s="12"/>
      <c r="B20" s="28"/>
      <c r="C20" s="90"/>
      <c r="D20" s="90"/>
      <c r="E20" s="28"/>
      <c r="F20" s="28"/>
      <c r="G20" s="90"/>
      <c r="H20" s="90"/>
      <c r="I20" s="28"/>
    </row>
    <row r="21" spans="1:9">
      <c r="A21" s="12"/>
      <c r="B21" s="91" t="s">
        <v>601</v>
      </c>
      <c r="C21" s="92">
        <v>12672</v>
      </c>
      <c r="D21" s="92"/>
      <c r="E21" s="30"/>
      <c r="F21" s="30"/>
      <c r="G21" s="92">
        <v>8578</v>
      </c>
      <c r="H21" s="92"/>
      <c r="I21" s="30"/>
    </row>
    <row r="22" spans="1:9" ht="15.75" thickBot="1">
      <c r="A22" s="12"/>
      <c r="B22" s="91"/>
      <c r="C22" s="94"/>
      <c r="D22" s="94"/>
      <c r="E22" s="38"/>
      <c r="F22" s="30"/>
      <c r="G22" s="94"/>
      <c r="H22" s="94"/>
      <c r="I22" s="38"/>
    </row>
    <row r="23" spans="1:9">
      <c r="A23" s="12"/>
      <c r="B23" s="88" t="s">
        <v>109</v>
      </c>
      <c r="C23" s="96" t="s">
        <v>177</v>
      </c>
      <c r="D23" s="98">
        <v>482787</v>
      </c>
      <c r="E23" s="40"/>
      <c r="F23" s="28"/>
      <c r="G23" s="96" t="s">
        <v>177</v>
      </c>
      <c r="H23" s="98">
        <v>486273</v>
      </c>
      <c r="I23" s="40"/>
    </row>
    <row r="24" spans="1:9" ht="15.75" thickBot="1">
      <c r="A24" s="12"/>
      <c r="B24" s="88"/>
      <c r="C24" s="97"/>
      <c r="D24" s="99"/>
      <c r="E24" s="68"/>
      <c r="F24" s="28"/>
      <c r="G24" s="97"/>
      <c r="H24" s="99"/>
      <c r="I24" s="68"/>
    </row>
    <row r="25" spans="1:9" ht="15.75" thickTop="1"/>
  </sheetData>
  <mergeCells count="59">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1" width="26.7109375" bestFit="1" customWidth="1"/>
    <col min="2" max="2" width="21.5703125" bestFit="1" customWidth="1"/>
    <col min="3" max="3" width="2" customWidth="1"/>
    <col min="4" max="4" width="7.42578125" customWidth="1"/>
    <col min="5" max="5" width="1.5703125" customWidth="1"/>
    <col min="7" max="7" width="2" customWidth="1"/>
    <col min="8" max="8" width="6.42578125" customWidth="1"/>
    <col min="9" max="9" width="1.5703125" customWidth="1"/>
    <col min="11" max="11" width="2" customWidth="1"/>
    <col min="12" max="12" width="7.42578125" customWidth="1"/>
    <col min="13" max="13" width="1.5703125" customWidth="1"/>
    <col min="15" max="15" width="2" customWidth="1"/>
    <col min="16" max="16" width="7.42578125" customWidth="1"/>
    <col min="17" max="17" width="1.5703125" customWidth="1"/>
    <col min="19" max="19" width="2" customWidth="1"/>
    <col min="20" max="20" width="7.42578125" customWidth="1"/>
    <col min="23" max="23" width="2" customWidth="1"/>
    <col min="24" max="24" width="6.42578125" customWidth="1"/>
    <col min="27" max="27" width="2.28515625" customWidth="1"/>
    <col min="28" max="28" width="7.5703125" customWidth="1"/>
    <col min="29" max="29" width="1.7109375" customWidth="1"/>
    <col min="31" max="31" width="2" customWidth="1"/>
    <col min="32" max="32" width="8.85546875" customWidth="1"/>
    <col min="33" max="33" width="1.5703125" customWidth="1"/>
  </cols>
  <sheetData>
    <row r="1" spans="1:33" ht="15" customHeight="1">
      <c r="A1" s="7" t="s">
        <v>6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60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60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12" t="s">
        <v>604</v>
      </c>
      <c r="C5" s="112"/>
      <c r="D5" s="112"/>
      <c r="E5" s="112"/>
      <c r="F5" s="112"/>
      <c r="G5" s="112"/>
      <c r="H5" s="112"/>
      <c r="I5" s="112"/>
      <c r="J5" s="112"/>
      <c r="K5" s="112"/>
      <c r="L5" s="112"/>
      <c r="M5" s="112"/>
      <c r="N5" s="112"/>
      <c r="O5" s="112"/>
      <c r="P5" s="112"/>
      <c r="Q5" s="112"/>
      <c r="R5" s="112"/>
      <c r="S5" s="112"/>
      <c r="T5" s="112"/>
      <c r="U5" s="112"/>
      <c r="V5" s="112"/>
      <c r="W5" s="112"/>
      <c r="X5" s="112"/>
      <c r="Y5" s="112"/>
      <c r="Z5" s="112"/>
      <c r="AA5" s="112"/>
      <c r="AB5" s="112"/>
      <c r="AC5" s="112"/>
      <c r="AD5" s="112"/>
      <c r="AE5" s="112"/>
      <c r="AF5" s="112"/>
      <c r="AG5" s="112"/>
    </row>
    <row r="6" spans="1:33">
      <c r="A6" s="12"/>
      <c r="B6" s="113" t="s">
        <v>605</v>
      </c>
      <c r="C6" s="113"/>
      <c r="D6" s="113"/>
      <c r="E6" s="113"/>
      <c r="F6" s="113"/>
      <c r="G6" s="113"/>
      <c r="H6" s="113"/>
      <c r="I6" s="113"/>
      <c r="J6" s="113"/>
      <c r="K6" s="113"/>
      <c r="L6" s="113"/>
      <c r="M6" s="113"/>
      <c r="N6" s="113"/>
      <c r="O6" s="113"/>
      <c r="P6" s="113"/>
      <c r="Q6" s="113"/>
      <c r="R6" s="113"/>
      <c r="S6" s="113"/>
      <c r="T6" s="113"/>
      <c r="U6" s="113"/>
      <c r="V6" s="113"/>
      <c r="W6" s="113"/>
      <c r="X6" s="113"/>
      <c r="Y6" s="113"/>
      <c r="Z6" s="113"/>
      <c r="AA6" s="113"/>
      <c r="AB6" s="113"/>
      <c r="AC6" s="113"/>
      <c r="AD6" s="113"/>
      <c r="AE6" s="113"/>
      <c r="AF6" s="113"/>
      <c r="AG6" s="113"/>
    </row>
    <row r="7" spans="1:33">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c r="A9" s="12"/>
      <c r="B9" s="214" t="s">
        <v>288</v>
      </c>
      <c r="C9" s="215" t="s">
        <v>168</v>
      </c>
      <c r="D9" s="215"/>
      <c r="E9" s="215"/>
      <c r="F9" s="28"/>
      <c r="G9" s="215" t="s">
        <v>606</v>
      </c>
      <c r="H9" s="215"/>
      <c r="I9" s="215"/>
      <c r="J9" s="28"/>
      <c r="K9" s="215" t="s">
        <v>171</v>
      </c>
      <c r="L9" s="215"/>
      <c r="M9" s="215"/>
      <c r="N9" s="28"/>
      <c r="O9" s="215" t="s">
        <v>172</v>
      </c>
      <c r="P9" s="215"/>
      <c r="Q9" s="215"/>
      <c r="R9" s="28"/>
      <c r="S9" s="215" t="s">
        <v>173</v>
      </c>
      <c r="T9" s="215"/>
      <c r="U9" s="215"/>
      <c r="V9" s="28"/>
      <c r="W9" s="215" t="s">
        <v>608</v>
      </c>
      <c r="X9" s="215"/>
      <c r="Y9" s="215"/>
      <c r="Z9" s="28"/>
      <c r="AA9" s="215" t="s">
        <v>174</v>
      </c>
      <c r="AB9" s="215"/>
      <c r="AC9" s="215"/>
      <c r="AD9" s="28"/>
      <c r="AE9" s="215" t="s">
        <v>139</v>
      </c>
      <c r="AF9" s="215"/>
      <c r="AG9" s="215"/>
    </row>
    <row r="10" spans="1:33" ht="15.75" thickBot="1">
      <c r="A10" s="12"/>
      <c r="B10" s="214"/>
      <c r="C10" s="177"/>
      <c r="D10" s="177"/>
      <c r="E10" s="177"/>
      <c r="F10" s="28"/>
      <c r="G10" s="177" t="s">
        <v>607</v>
      </c>
      <c r="H10" s="177"/>
      <c r="I10" s="177"/>
      <c r="J10" s="28"/>
      <c r="K10" s="177"/>
      <c r="L10" s="177"/>
      <c r="M10" s="177"/>
      <c r="N10" s="28"/>
      <c r="O10" s="177"/>
      <c r="P10" s="177"/>
      <c r="Q10" s="177"/>
      <c r="R10" s="28"/>
      <c r="S10" s="177"/>
      <c r="T10" s="177"/>
      <c r="U10" s="177"/>
      <c r="V10" s="28"/>
      <c r="W10" s="177"/>
      <c r="X10" s="177"/>
      <c r="Y10" s="177"/>
      <c r="Z10" s="28"/>
      <c r="AA10" s="177"/>
      <c r="AB10" s="177"/>
      <c r="AC10" s="177"/>
      <c r="AD10" s="28"/>
      <c r="AE10" s="177"/>
      <c r="AF10" s="177"/>
      <c r="AG10" s="177"/>
    </row>
    <row r="11" spans="1:33">
      <c r="A11" s="12"/>
      <c r="B11" s="150" t="s">
        <v>609</v>
      </c>
      <c r="C11" s="151" t="s">
        <v>177</v>
      </c>
      <c r="D11" s="216">
        <v>158631</v>
      </c>
      <c r="E11" s="29"/>
      <c r="F11" s="30"/>
      <c r="G11" s="151" t="s">
        <v>177</v>
      </c>
      <c r="H11" s="216">
        <v>70764</v>
      </c>
      <c r="I11" s="29"/>
      <c r="J11" s="30"/>
      <c r="K11" s="151" t="s">
        <v>177</v>
      </c>
      <c r="L11" s="216">
        <v>275660</v>
      </c>
      <c r="M11" s="29"/>
      <c r="N11" s="30"/>
      <c r="O11" s="151" t="s">
        <v>177</v>
      </c>
      <c r="P11" s="216">
        <v>152443</v>
      </c>
      <c r="Q11" s="29"/>
      <c r="R11" s="30"/>
      <c r="S11" s="151" t="s">
        <v>177</v>
      </c>
      <c r="T11" s="153" t="s">
        <v>178</v>
      </c>
      <c r="U11" s="29"/>
      <c r="V11" s="30"/>
      <c r="W11" s="151" t="s">
        <v>177</v>
      </c>
      <c r="X11" s="153" t="s">
        <v>178</v>
      </c>
      <c r="Y11" s="29"/>
      <c r="Z11" s="30"/>
      <c r="AA11" s="151" t="s">
        <v>177</v>
      </c>
      <c r="AB11" s="153" t="s">
        <v>178</v>
      </c>
      <c r="AC11" s="29"/>
      <c r="AD11" s="30"/>
      <c r="AE11" s="151" t="s">
        <v>177</v>
      </c>
      <c r="AF11" s="216">
        <v>657498</v>
      </c>
      <c r="AG11" s="29"/>
    </row>
    <row r="12" spans="1:33">
      <c r="A12" s="12"/>
      <c r="B12" s="150"/>
      <c r="C12" s="150"/>
      <c r="D12" s="159"/>
      <c r="E12" s="30"/>
      <c r="F12" s="30"/>
      <c r="G12" s="150"/>
      <c r="H12" s="159"/>
      <c r="I12" s="30"/>
      <c r="J12" s="30"/>
      <c r="K12" s="150"/>
      <c r="L12" s="159"/>
      <c r="M12" s="30"/>
      <c r="N12" s="30"/>
      <c r="O12" s="150"/>
      <c r="P12" s="159"/>
      <c r="Q12" s="30"/>
      <c r="R12" s="30"/>
      <c r="S12" s="150"/>
      <c r="T12" s="152"/>
      <c r="U12" s="30"/>
      <c r="V12" s="30"/>
      <c r="W12" s="150"/>
      <c r="X12" s="152"/>
      <c r="Y12" s="30"/>
      <c r="Z12" s="30"/>
      <c r="AA12" s="150"/>
      <c r="AB12" s="152"/>
      <c r="AC12" s="30"/>
      <c r="AD12" s="30"/>
      <c r="AE12" s="150"/>
      <c r="AF12" s="159"/>
      <c r="AG12" s="30"/>
    </row>
    <row r="13" spans="1:33">
      <c r="A13" s="12"/>
      <c r="B13" s="157" t="s">
        <v>598</v>
      </c>
      <c r="C13" s="156" t="s">
        <v>610</v>
      </c>
      <c r="D13" s="156"/>
      <c r="E13" s="157" t="s">
        <v>186</v>
      </c>
      <c r="F13" s="28"/>
      <c r="G13" s="156" t="s">
        <v>611</v>
      </c>
      <c r="H13" s="156"/>
      <c r="I13" s="157" t="s">
        <v>186</v>
      </c>
      <c r="J13" s="28"/>
      <c r="K13" s="156" t="s">
        <v>612</v>
      </c>
      <c r="L13" s="156"/>
      <c r="M13" s="157" t="s">
        <v>186</v>
      </c>
      <c r="N13" s="28"/>
      <c r="O13" s="156" t="s">
        <v>613</v>
      </c>
      <c r="P13" s="156"/>
      <c r="Q13" s="157" t="s">
        <v>186</v>
      </c>
      <c r="R13" s="28"/>
      <c r="S13" s="156" t="s">
        <v>178</v>
      </c>
      <c r="T13" s="156"/>
      <c r="U13" s="28"/>
      <c r="V13" s="28"/>
      <c r="W13" s="156" t="s">
        <v>178</v>
      </c>
      <c r="X13" s="156"/>
      <c r="Y13" s="28"/>
      <c r="Z13" s="28"/>
      <c r="AA13" s="156" t="s">
        <v>178</v>
      </c>
      <c r="AB13" s="156"/>
      <c r="AC13" s="28"/>
      <c r="AD13" s="28"/>
      <c r="AE13" s="156" t="s">
        <v>614</v>
      </c>
      <c r="AF13" s="156"/>
      <c r="AG13" s="157" t="s">
        <v>186</v>
      </c>
    </row>
    <row r="14" spans="1:33" ht="15.75" thickBot="1">
      <c r="A14" s="12"/>
      <c r="B14" s="157"/>
      <c r="C14" s="217"/>
      <c r="D14" s="217"/>
      <c r="E14" s="218"/>
      <c r="F14" s="28"/>
      <c r="G14" s="217"/>
      <c r="H14" s="217"/>
      <c r="I14" s="218"/>
      <c r="J14" s="28"/>
      <c r="K14" s="217"/>
      <c r="L14" s="217"/>
      <c r="M14" s="218"/>
      <c r="N14" s="28"/>
      <c r="O14" s="217"/>
      <c r="P14" s="217"/>
      <c r="Q14" s="218"/>
      <c r="R14" s="28"/>
      <c r="S14" s="217"/>
      <c r="T14" s="217"/>
      <c r="U14" s="46"/>
      <c r="V14" s="28"/>
      <c r="W14" s="217"/>
      <c r="X14" s="217"/>
      <c r="Y14" s="46"/>
      <c r="Z14" s="28"/>
      <c r="AA14" s="217"/>
      <c r="AB14" s="217"/>
      <c r="AC14" s="46"/>
      <c r="AD14" s="28"/>
      <c r="AE14" s="217"/>
      <c r="AF14" s="217"/>
      <c r="AG14" s="218"/>
    </row>
    <row r="15" spans="1:33">
      <c r="A15" s="12"/>
      <c r="B15" s="30"/>
      <c r="C15" s="216">
        <v>42534</v>
      </c>
      <c r="D15" s="216"/>
      <c r="E15" s="29"/>
      <c r="F15" s="30"/>
      <c r="G15" s="216">
        <v>46673</v>
      </c>
      <c r="H15" s="216"/>
      <c r="I15" s="29"/>
      <c r="J15" s="30"/>
      <c r="K15" s="216">
        <v>183498</v>
      </c>
      <c r="L15" s="216"/>
      <c r="M15" s="29"/>
      <c r="N15" s="30"/>
      <c r="O15" s="216">
        <v>44334</v>
      </c>
      <c r="P15" s="216"/>
      <c r="Q15" s="29"/>
      <c r="R15" s="30"/>
      <c r="S15" s="153" t="s">
        <v>178</v>
      </c>
      <c r="T15" s="153"/>
      <c r="U15" s="29"/>
      <c r="V15" s="30"/>
      <c r="W15" s="153" t="s">
        <v>178</v>
      </c>
      <c r="X15" s="153"/>
      <c r="Y15" s="29"/>
      <c r="Z15" s="30"/>
      <c r="AA15" s="153" t="s">
        <v>178</v>
      </c>
      <c r="AB15" s="153"/>
      <c r="AC15" s="29"/>
      <c r="AD15" s="30"/>
      <c r="AE15" s="216">
        <v>317039</v>
      </c>
      <c r="AF15" s="216"/>
      <c r="AG15" s="29"/>
    </row>
    <row r="16" spans="1:33" ht="15.75" thickBot="1">
      <c r="A16" s="12"/>
      <c r="B16" s="30"/>
      <c r="C16" s="219"/>
      <c r="D16" s="219"/>
      <c r="E16" s="38"/>
      <c r="F16" s="30"/>
      <c r="G16" s="219"/>
      <c r="H16" s="219"/>
      <c r="I16" s="38"/>
      <c r="J16" s="30"/>
      <c r="K16" s="219"/>
      <c r="L16" s="219"/>
      <c r="M16" s="38"/>
      <c r="N16" s="30"/>
      <c r="O16" s="219"/>
      <c r="P16" s="219"/>
      <c r="Q16" s="38"/>
      <c r="R16" s="30"/>
      <c r="S16" s="160"/>
      <c r="T16" s="160"/>
      <c r="U16" s="38"/>
      <c r="V16" s="30"/>
      <c r="W16" s="160"/>
      <c r="X16" s="160"/>
      <c r="Y16" s="38"/>
      <c r="Z16" s="30"/>
      <c r="AA16" s="160"/>
      <c r="AB16" s="160"/>
      <c r="AC16" s="38"/>
      <c r="AD16" s="30"/>
      <c r="AE16" s="219"/>
      <c r="AF16" s="219"/>
      <c r="AG16" s="38"/>
    </row>
    <row r="17" spans="1:33">
      <c r="A17" s="12"/>
      <c r="B17" s="157" t="s">
        <v>549</v>
      </c>
      <c r="C17" s="167">
        <v>1146572</v>
      </c>
      <c r="D17" s="167"/>
      <c r="E17" s="40"/>
      <c r="F17" s="28"/>
      <c r="G17" s="167">
        <v>26643</v>
      </c>
      <c r="H17" s="167"/>
      <c r="I17" s="40"/>
      <c r="J17" s="28"/>
      <c r="K17" s="165" t="s">
        <v>178</v>
      </c>
      <c r="L17" s="165"/>
      <c r="M17" s="40"/>
      <c r="N17" s="28"/>
      <c r="O17" s="165" t="s">
        <v>178</v>
      </c>
      <c r="P17" s="165"/>
      <c r="Q17" s="40"/>
      <c r="R17" s="28"/>
      <c r="S17" s="167">
        <v>408352</v>
      </c>
      <c r="T17" s="167"/>
      <c r="U17" s="40"/>
      <c r="V17" s="28"/>
      <c r="W17" s="167">
        <v>93429</v>
      </c>
      <c r="X17" s="167"/>
      <c r="Y17" s="40"/>
      <c r="Z17" s="28"/>
      <c r="AA17" s="167">
        <v>85838</v>
      </c>
      <c r="AB17" s="167"/>
      <c r="AC17" s="40"/>
      <c r="AD17" s="28"/>
      <c r="AE17" s="167">
        <v>1760834</v>
      </c>
      <c r="AF17" s="167"/>
      <c r="AG17" s="40"/>
    </row>
    <row r="18" spans="1:33">
      <c r="A18" s="12"/>
      <c r="B18" s="157"/>
      <c r="C18" s="158"/>
      <c r="D18" s="158"/>
      <c r="E18" s="28"/>
      <c r="F18" s="28"/>
      <c r="G18" s="158"/>
      <c r="H18" s="158"/>
      <c r="I18" s="28"/>
      <c r="J18" s="28"/>
      <c r="K18" s="156"/>
      <c r="L18" s="156"/>
      <c r="M18" s="28"/>
      <c r="N18" s="28"/>
      <c r="O18" s="156"/>
      <c r="P18" s="156"/>
      <c r="Q18" s="28"/>
      <c r="R18" s="28"/>
      <c r="S18" s="158"/>
      <c r="T18" s="158"/>
      <c r="U18" s="28"/>
      <c r="V18" s="28"/>
      <c r="W18" s="158"/>
      <c r="X18" s="158"/>
      <c r="Y18" s="28"/>
      <c r="Z18" s="28"/>
      <c r="AA18" s="158"/>
      <c r="AB18" s="158"/>
      <c r="AC18" s="28"/>
      <c r="AD18" s="28"/>
      <c r="AE18" s="158"/>
      <c r="AF18" s="158"/>
      <c r="AG18" s="28"/>
    </row>
    <row r="19" spans="1:33">
      <c r="A19" s="12"/>
      <c r="B19" s="150" t="s">
        <v>598</v>
      </c>
      <c r="C19" s="152" t="s">
        <v>615</v>
      </c>
      <c r="D19" s="152"/>
      <c r="E19" s="150" t="s">
        <v>186</v>
      </c>
      <c r="F19" s="30"/>
      <c r="G19" s="152" t="s">
        <v>616</v>
      </c>
      <c r="H19" s="152"/>
      <c r="I19" s="150" t="s">
        <v>186</v>
      </c>
      <c r="J19" s="30"/>
      <c r="K19" s="152" t="s">
        <v>178</v>
      </c>
      <c r="L19" s="152"/>
      <c r="M19" s="30"/>
      <c r="N19" s="30"/>
      <c r="O19" s="152" t="s">
        <v>178</v>
      </c>
      <c r="P19" s="152"/>
      <c r="Q19" s="30"/>
      <c r="R19" s="30"/>
      <c r="S19" s="152" t="s">
        <v>178</v>
      </c>
      <c r="T19" s="152"/>
      <c r="U19" s="30"/>
      <c r="V19" s="30"/>
      <c r="W19" s="152" t="s">
        <v>178</v>
      </c>
      <c r="X19" s="152"/>
      <c r="Y19" s="30"/>
      <c r="Z19" s="30"/>
      <c r="AA19" s="152" t="s">
        <v>617</v>
      </c>
      <c r="AB19" s="152"/>
      <c r="AC19" s="150" t="s">
        <v>186</v>
      </c>
      <c r="AD19" s="30"/>
      <c r="AE19" s="152" t="s">
        <v>618</v>
      </c>
      <c r="AF19" s="152"/>
      <c r="AG19" s="150" t="s">
        <v>186</v>
      </c>
    </row>
    <row r="20" spans="1:33" ht="15.75" thickBot="1">
      <c r="A20" s="12"/>
      <c r="B20" s="150"/>
      <c r="C20" s="160"/>
      <c r="D20" s="160"/>
      <c r="E20" s="161"/>
      <c r="F20" s="30"/>
      <c r="G20" s="160"/>
      <c r="H20" s="160"/>
      <c r="I20" s="161"/>
      <c r="J20" s="30"/>
      <c r="K20" s="160"/>
      <c r="L20" s="160"/>
      <c r="M20" s="38"/>
      <c r="N20" s="30"/>
      <c r="O20" s="160"/>
      <c r="P20" s="160"/>
      <c r="Q20" s="38"/>
      <c r="R20" s="30"/>
      <c r="S20" s="160"/>
      <c r="T20" s="160"/>
      <c r="U20" s="38"/>
      <c r="V20" s="30"/>
      <c r="W20" s="160"/>
      <c r="X20" s="160"/>
      <c r="Y20" s="38"/>
      <c r="Z20" s="30"/>
      <c r="AA20" s="160"/>
      <c r="AB20" s="160"/>
      <c r="AC20" s="161"/>
      <c r="AD20" s="30"/>
      <c r="AE20" s="160"/>
      <c r="AF20" s="160"/>
      <c r="AG20" s="161"/>
    </row>
    <row r="21" spans="1:33">
      <c r="A21" s="12"/>
      <c r="B21" s="28"/>
      <c r="C21" s="167">
        <v>828358</v>
      </c>
      <c r="D21" s="167"/>
      <c r="E21" s="40"/>
      <c r="F21" s="28"/>
      <c r="G21" s="167">
        <v>17209</v>
      </c>
      <c r="H21" s="167"/>
      <c r="I21" s="40"/>
      <c r="J21" s="28"/>
      <c r="K21" s="165" t="s">
        <v>178</v>
      </c>
      <c r="L21" s="165"/>
      <c r="M21" s="40"/>
      <c r="N21" s="28"/>
      <c r="O21" s="165" t="s">
        <v>178</v>
      </c>
      <c r="P21" s="165"/>
      <c r="Q21" s="40"/>
      <c r="R21" s="28"/>
      <c r="S21" s="167">
        <v>408352</v>
      </c>
      <c r="T21" s="167"/>
      <c r="U21" s="40"/>
      <c r="V21" s="28"/>
      <c r="W21" s="167">
        <v>93429</v>
      </c>
      <c r="X21" s="167"/>
      <c r="Y21" s="40"/>
      <c r="Z21" s="28"/>
      <c r="AA21" s="167">
        <v>64280</v>
      </c>
      <c r="AB21" s="167"/>
      <c r="AC21" s="40"/>
      <c r="AD21" s="28"/>
      <c r="AE21" s="167">
        <v>1411628</v>
      </c>
      <c r="AF21" s="167"/>
      <c r="AG21" s="40"/>
    </row>
    <row r="22" spans="1:33" ht="15.75" thickBot="1">
      <c r="A22" s="12"/>
      <c r="B22" s="28"/>
      <c r="C22" s="220"/>
      <c r="D22" s="220"/>
      <c r="E22" s="46"/>
      <c r="F22" s="28"/>
      <c r="G22" s="220"/>
      <c r="H22" s="220"/>
      <c r="I22" s="46"/>
      <c r="J22" s="28"/>
      <c r="K22" s="217"/>
      <c r="L22" s="217"/>
      <c r="M22" s="46"/>
      <c r="N22" s="28"/>
      <c r="O22" s="217"/>
      <c r="P22" s="217"/>
      <c r="Q22" s="46"/>
      <c r="R22" s="28"/>
      <c r="S22" s="220"/>
      <c r="T22" s="220"/>
      <c r="U22" s="46"/>
      <c r="V22" s="28"/>
      <c r="W22" s="220"/>
      <c r="X22" s="220"/>
      <c r="Y22" s="46"/>
      <c r="Z22" s="28"/>
      <c r="AA22" s="220"/>
      <c r="AB22" s="220"/>
      <c r="AC22" s="46"/>
      <c r="AD22" s="28"/>
      <c r="AE22" s="220"/>
      <c r="AF22" s="220"/>
      <c r="AG22" s="46"/>
    </row>
    <row r="23" spans="1:33">
      <c r="A23" s="12"/>
      <c r="B23" s="150" t="s">
        <v>110</v>
      </c>
      <c r="C23" s="151" t="s">
        <v>177</v>
      </c>
      <c r="D23" s="216">
        <v>870892</v>
      </c>
      <c r="E23" s="29"/>
      <c r="F23" s="30"/>
      <c r="G23" s="151" t="s">
        <v>177</v>
      </c>
      <c r="H23" s="216">
        <v>63882</v>
      </c>
      <c r="I23" s="29"/>
      <c r="J23" s="30"/>
      <c r="K23" s="151" t="s">
        <v>177</v>
      </c>
      <c r="L23" s="216">
        <v>183498</v>
      </c>
      <c r="M23" s="29"/>
      <c r="N23" s="30"/>
      <c r="O23" s="151" t="s">
        <v>177</v>
      </c>
      <c r="P23" s="216">
        <v>44334</v>
      </c>
      <c r="Q23" s="29"/>
      <c r="R23" s="30"/>
      <c r="S23" s="151" t="s">
        <v>177</v>
      </c>
      <c r="T23" s="216">
        <v>408352</v>
      </c>
      <c r="U23" s="29"/>
      <c r="V23" s="30"/>
      <c r="W23" s="151" t="s">
        <v>177</v>
      </c>
      <c r="X23" s="216">
        <v>93429</v>
      </c>
      <c r="Y23" s="29"/>
      <c r="Z23" s="30"/>
      <c r="AA23" s="151" t="s">
        <v>177</v>
      </c>
      <c r="AB23" s="216">
        <v>64280</v>
      </c>
      <c r="AC23" s="29"/>
      <c r="AD23" s="30"/>
      <c r="AE23" s="151" t="s">
        <v>177</v>
      </c>
      <c r="AF23" s="216">
        <v>1728667</v>
      </c>
      <c r="AG23" s="29"/>
    </row>
    <row r="24" spans="1:33" ht="15.75" thickBot="1">
      <c r="A24" s="12"/>
      <c r="B24" s="150"/>
      <c r="C24" s="221"/>
      <c r="D24" s="222"/>
      <c r="E24" s="55"/>
      <c r="F24" s="30"/>
      <c r="G24" s="221"/>
      <c r="H24" s="222"/>
      <c r="I24" s="55"/>
      <c r="J24" s="30"/>
      <c r="K24" s="221"/>
      <c r="L24" s="222"/>
      <c r="M24" s="55"/>
      <c r="N24" s="30"/>
      <c r="O24" s="221"/>
      <c r="P24" s="222"/>
      <c r="Q24" s="55"/>
      <c r="R24" s="30"/>
      <c r="S24" s="221"/>
      <c r="T24" s="222"/>
      <c r="U24" s="55"/>
      <c r="V24" s="30"/>
      <c r="W24" s="221"/>
      <c r="X24" s="222"/>
      <c r="Y24" s="55"/>
      <c r="Z24" s="30"/>
      <c r="AA24" s="221"/>
      <c r="AB24" s="222"/>
      <c r="AC24" s="55"/>
      <c r="AD24" s="30"/>
      <c r="AE24" s="221"/>
      <c r="AF24" s="222"/>
      <c r="AG24" s="55"/>
    </row>
    <row r="25" spans="1:33" ht="15.75" thickTop="1">
      <c r="A25" s="12"/>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row>
    <row r="26" spans="1:33">
      <c r="A26" s="12"/>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c r="AE26" s="16"/>
      <c r="AF26" s="16"/>
      <c r="AG26" s="16"/>
    </row>
    <row r="27" spans="1:33">
      <c r="A27" s="12"/>
      <c r="B27" s="214" t="s">
        <v>289</v>
      </c>
      <c r="C27" s="215" t="s">
        <v>168</v>
      </c>
      <c r="D27" s="215"/>
      <c r="E27" s="215"/>
      <c r="F27" s="28"/>
      <c r="G27" s="215" t="s">
        <v>606</v>
      </c>
      <c r="H27" s="215"/>
      <c r="I27" s="215"/>
      <c r="J27" s="28"/>
      <c r="K27" s="215" t="s">
        <v>171</v>
      </c>
      <c r="L27" s="215"/>
      <c r="M27" s="215"/>
      <c r="N27" s="28"/>
      <c r="O27" s="215" t="s">
        <v>172</v>
      </c>
      <c r="P27" s="215"/>
      <c r="Q27" s="215"/>
      <c r="R27" s="28"/>
      <c r="S27" s="215" t="s">
        <v>173</v>
      </c>
      <c r="T27" s="215"/>
      <c r="U27" s="215"/>
      <c r="V27" s="28"/>
      <c r="W27" s="215" t="s">
        <v>608</v>
      </c>
      <c r="X27" s="215"/>
      <c r="Y27" s="215"/>
      <c r="Z27" s="28"/>
      <c r="AA27" s="215" t="s">
        <v>174</v>
      </c>
      <c r="AB27" s="215"/>
      <c r="AC27" s="215"/>
      <c r="AD27" s="28"/>
      <c r="AE27" s="215" t="s">
        <v>139</v>
      </c>
      <c r="AF27" s="215"/>
      <c r="AG27" s="215"/>
    </row>
    <row r="28" spans="1:33" ht="15.75" thickBot="1">
      <c r="A28" s="12"/>
      <c r="B28" s="214"/>
      <c r="C28" s="177"/>
      <c r="D28" s="177"/>
      <c r="E28" s="177"/>
      <c r="F28" s="28"/>
      <c r="G28" s="177" t="s">
        <v>607</v>
      </c>
      <c r="H28" s="177"/>
      <c r="I28" s="177"/>
      <c r="J28" s="28"/>
      <c r="K28" s="177"/>
      <c r="L28" s="177"/>
      <c r="M28" s="177"/>
      <c r="N28" s="28"/>
      <c r="O28" s="177"/>
      <c r="P28" s="177"/>
      <c r="Q28" s="177"/>
      <c r="R28" s="28"/>
      <c r="S28" s="177"/>
      <c r="T28" s="177"/>
      <c r="U28" s="177"/>
      <c r="V28" s="28"/>
      <c r="W28" s="177"/>
      <c r="X28" s="177"/>
      <c r="Y28" s="177"/>
      <c r="Z28" s="28"/>
      <c r="AA28" s="177"/>
      <c r="AB28" s="177"/>
      <c r="AC28" s="177"/>
      <c r="AD28" s="28"/>
      <c r="AE28" s="177"/>
      <c r="AF28" s="177"/>
      <c r="AG28" s="177"/>
    </row>
    <row r="29" spans="1:33">
      <c r="A29" s="12"/>
      <c r="B29" s="150" t="s">
        <v>609</v>
      </c>
      <c r="C29" s="151" t="s">
        <v>177</v>
      </c>
      <c r="D29" s="216">
        <v>151845</v>
      </c>
      <c r="E29" s="29"/>
      <c r="F29" s="30"/>
      <c r="G29" s="151" t="s">
        <v>177</v>
      </c>
      <c r="H29" s="216">
        <v>70761</v>
      </c>
      <c r="I29" s="29"/>
      <c r="J29" s="30"/>
      <c r="K29" s="151" t="s">
        <v>177</v>
      </c>
      <c r="L29" s="216">
        <v>268351</v>
      </c>
      <c r="M29" s="29"/>
      <c r="N29" s="30"/>
      <c r="O29" s="151" t="s">
        <v>177</v>
      </c>
      <c r="P29" s="216">
        <v>150348</v>
      </c>
      <c r="Q29" s="29"/>
      <c r="R29" s="30"/>
      <c r="S29" s="151" t="s">
        <v>177</v>
      </c>
      <c r="T29" s="153" t="s">
        <v>178</v>
      </c>
      <c r="U29" s="29"/>
      <c r="V29" s="30"/>
      <c r="W29" s="151" t="s">
        <v>177</v>
      </c>
      <c r="X29" s="153" t="s">
        <v>178</v>
      </c>
      <c r="Y29" s="29"/>
      <c r="Z29" s="30"/>
      <c r="AA29" s="151" t="s">
        <v>177</v>
      </c>
      <c r="AB29" s="153" t="s">
        <v>178</v>
      </c>
      <c r="AC29" s="29"/>
      <c r="AD29" s="30"/>
      <c r="AE29" s="151" t="s">
        <v>177</v>
      </c>
      <c r="AF29" s="216">
        <v>641305</v>
      </c>
      <c r="AG29" s="29"/>
    </row>
    <row r="30" spans="1:33">
      <c r="A30" s="12"/>
      <c r="B30" s="150"/>
      <c r="C30" s="223"/>
      <c r="D30" s="224"/>
      <c r="E30" s="76"/>
      <c r="F30" s="30"/>
      <c r="G30" s="223"/>
      <c r="H30" s="224"/>
      <c r="I30" s="76"/>
      <c r="J30" s="30"/>
      <c r="K30" s="223"/>
      <c r="L30" s="224"/>
      <c r="M30" s="76"/>
      <c r="N30" s="30"/>
      <c r="O30" s="223"/>
      <c r="P30" s="224"/>
      <c r="Q30" s="76"/>
      <c r="R30" s="30"/>
      <c r="S30" s="223"/>
      <c r="T30" s="225"/>
      <c r="U30" s="76"/>
      <c r="V30" s="30"/>
      <c r="W30" s="223"/>
      <c r="X30" s="225"/>
      <c r="Y30" s="76"/>
      <c r="Z30" s="30"/>
      <c r="AA30" s="223"/>
      <c r="AB30" s="225"/>
      <c r="AC30" s="76"/>
      <c r="AD30" s="30"/>
      <c r="AE30" s="223"/>
      <c r="AF30" s="224"/>
      <c r="AG30" s="76"/>
    </row>
    <row r="31" spans="1:33">
      <c r="A31" s="12"/>
      <c r="B31" s="157" t="s">
        <v>598</v>
      </c>
      <c r="C31" s="156" t="s">
        <v>619</v>
      </c>
      <c r="D31" s="156"/>
      <c r="E31" s="157" t="s">
        <v>186</v>
      </c>
      <c r="F31" s="28"/>
      <c r="G31" s="156" t="s">
        <v>620</v>
      </c>
      <c r="H31" s="156"/>
      <c r="I31" s="157" t="s">
        <v>186</v>
      </c>
      <c r="J31" s="28"/>
      <c r="K31" s="156" t="s">
        <v>621</v>
      </c>
      <c r="L31" s="156"/>
      <c r="M31" s="157" t="s">
        <v>186</v>
      </c>
      <c r="N31" s="28"/>
      <c r="O31" s="156" t="s">
        <v>622</v>
      </c>
      <c r="P31" s="156"/>
      <c r="Q31" s="157" t="s">
        <v>186</v>
      </c>
      <c r="R31" s="28"/>
      <c r="S31" s="156" t="s">
        <v>178</v>
      </c>
      <c r="T31" s="156"/>
      <c r="U31" s="28"/>
      <c r="V31" s="28"/>
      <c r="W31" s="156" t="s">
        <v>178</v>
      </c>
      <c r="X31" s="156"/>
      <c r="Y31" s="28"/>
      <c r="Z31" s="28"/>
      <c r="AA31" s="156" t="s">
        <v>178</v>
      </c>
      <c r="AB31" s="156"/>
      <c r="AC31" s="28"/>
      <c r="AD31" s="28"/>
      <c r="AE31" s="156" t="s">
        <v>623</v>
      </c>
      <c r="AF31" s="156"/>
      <c r="AG31" s="157" t="s">
        <v>186</v>
      </c>
    </row>
    <row r="32" spans="1:33" ht="15.75" thickBot="1">
      <c r="A32" s="12"/>
      <c r="B32" s="157"/>
      <c r="C32" s="217"/>
      <c r="D32" s="217"/>
      <c r="E32" s="218"/>
      <c r="F32" s="28"/>
      <c r="G32" s="217"/>
      <c r="H32" s="217"/>
      <c r="I32" s="218"/>
      <c r="J32" s="28"/>
      <c r="K32" s="217"/>
      <c r="L32" s="217"/>
      <c r="M32" s="218"/>
      <c r="N32" s="28"/>
      <c r="O32" s="217"/>
      <c r="P32" s="217"/>
      <c r="Q32" s="218"/>
      <c r="R32" s="28"/>
      <c r="S32" s="217"/>
      <c r="T32" s="217"/>
      <c r="U32" s="46"/>
      <c r="V32" s="28"/>
      <c r="W32" s="217"/>
      <c r="X32" s="217"/>
      <c r="Y32" s="46"/>
      <c r="Z32" s="28"/>
      <c r="AA32" s="217"/>
      <c r="AB32" s="217"/>
      <c r="AC32" s="46"/>
      <c r="AD32" s="28"/>
      <c r="AE32" s="217"/>
      <c r="AF32" s="217"/>
      <c r="AG32" s="218"/>
    </row>
    <row r="33" spans="1:33">
      <c r="A33" s="12"/>
      <c r="B33" s="30"/>
      <c r="C33" s="216">
        <v>41702</v>
      </c>
      <c r="D33" s="216"/>
      <c r="E33" s="29"/>
      <c r="F33" s="30"/>
      <c r="G33" s="216">
        <v>48525</v>
      </c>
      <c r="H33" s="216"/>
      <c r="I33" s="29"/>
      <c r="J33" s="30"/>
      <c r="K33" s="216">
        <v>188319</v>
      </c>
      <c r="L33" s="216"/>
      <c r="M33" s="29"/>
      <c r="N33" s="30"/>
      <c r="O33" s="216">
        <v>47218</v>
      </c>
      <c r="P33" s="216"/>
      <c r="Q33" s="29"/>
      <c r="R33" s="30"/>
      <c r="S33" s="153" t="s">
        <v>178</v>
      </c>
      <c r="T33" s="153"/>
      <c r="U33" s="29"/>
      <c r="V33" s="30"/>
      <c r="W33" s="153" t="s">
        <v>178</v>
      </c>
      <c r="X33" s="153"/>
      <c r="Y33" s="29"/>
      <c r="Z33" s="30"/>
      <c r="AA33" s="153" t="s">
        <v>178</v>
      </c>
      <c r="AB33" s="153"/>
      <c r="AC33" s="29"/>
      <c r="AD33" s="30"/>
      <c r="AE33" s="216">
        <v>325764</v>
      </c>
      <c r="AF33" s="216"/>
      <c r="AG33" s="29"/>
    </row>
    <row r="34" spans="1:33" ht="15.75" thickBot="1">
      <c r="A34" s="12"/>
      <c r="B34" s="30"/>
      <c r="C34" s="219"/>
      <c r="D34" s="219"/>
      <c r="E34" s="38"/>
      <c r="F34" s="30"/>
      <c r="G34" s="219"/>
      <c r="H34" s="219"/>
      <c r="I34" s="38"/>
      <c r="J34" s="30"/>
      <c r="K34" s="219"/>
      <c r="L34" s="219"/>
      <c r="M34" s="38"/>
      <c r="N34" s="30"/>
      <c r="O34" s="219"/>
      <c r="P34" s="219"/>
      <c r="Q34" s="38"/>
      <c r="R34" s="30"/>
      <c r="S34" s="160"/>
      <c r="T34" s="160"/>
      <c r="U34" s="38"/>
      <c r="V34" s="30"/>
      <c r="W34" s="160"/>
      <c r="X34" s="160"/>
      <c r="Y34" s="38"/>
      <c r="Z34" s="30"/>
      <c r="AA34" s="160"/>
      <c r="AB34" s="160"/>
      <c r="AC34" s="38"/>
      <c r="AD34" s="30"/>
      <c r="AE34" s="219"/>
      <c r="AF34" s="219"/>
      <c r="AG34" s="38"/>
    </row>
    <row r="35" spans="1:33">
      <c r="A35" s="12"/>
      <c r="B35" s="157" t="s">
        <v>549</v>
      </c>
      <c r="C35" s="167">
        <v>1146572</v>
      </c>
      <c r="D35" s="167"/>
      <c r="E35" s="40"/>
      <c r="F35" s="28"/>
      <c r="G35" s="167">
        <v>26643</v>
      </c>
      <c r="H35" s="167"/>
      <c r="I35" s="40"/>
      <c r="J35" s="28"/>
      <c r="K35" s="165" t="s">
        <v>178</v>
      </c>
      <c r="L35" s="165"/>
      <c r="M35" s="40"/>
      <c r="N35" s="28"/>
      <c r="O35" s="165" t="s">
        <v>178</v>
      </c>
      <c r="P35" s="165"/>
      <c r="Q35" s="40"/>
      <c r="R35" s="28"/>
      <c r="S35" s="167">
        <v>408352</v>
      </c>
      <c r="T35" s="167"/>
      <c r="U35" s="40"/>
      <c r="V35" s="28"/>
      <c r="W35" s="167">
        <v>93429</v>
      </c>
      <c r="X35" s="167"/>
      <c r="Y35" s="40"/>
      <c r="Z35" s="28"/>
      <c r="AA35" s="167">
        <v>78133</v>
      </c>
      <c r="AB35" s="167"/>
      <c r="AC35" s="40"/>
      <c r="AD35" s="28"/>
      <c r="AE35" s="167">
        <v>1753129</v>
      </c>
      <c r="AF35" s="167"/>
      <c r="AG35" s="40"/>
    </row>
    <row r="36" spans="1:33">
      <c r="A36" s="12"/>
      <c r="B36" s="157"/>
      <c r="C36" s="226"/>
      <c r="D36" s="226"/>
      <c r="E36" s="62"/>
      <c r="F36" s="28"/>
      <c r="G36" s="226"/>
      <c r="H36" s="226"/>
      <c r="I36" s="62"/>
      <c r="J36" s="28"/>
      <c r="K36" s="156"/>
      <c r="L36" s="156"/>
      <c r="M36" s="28"/>
      <c r="N36" s="28"/>
      <c r="O36" s="156"/>
      <c r="P36" s="156"/>
      <c r="Q36" s="28"/>
      <c r="R36" s="28"/>
      <c r="S36" s="158"/>
      <c r="T36" s="158"/>
      <c r="U36" s="28"/>
      <c r="V36" s="28"/>
      <c r="W36" s="158"/>
      <c r="X36" s="158"/>
      <c r="Y36" s="28"/>
      <c r="Z36" s="28"/>
      <c r="AA36" s="158"/>
      <c r="AB36" s="158"/>
      <c r="AC36" s="28"/>
      <c r="AD36" s="28"/>
      <c r="AE36" s="158"/>
      <c r="AF36" s="158"/>
      <c r="AG36" s="28"/>
    </row>
    <row r="37" spans="1:33">
      <c r="A37" s="12"/>
      <c r="B37" s="150" t="s">
        <v>598</v>
      </c>
      <c r="C37" s="152" t="s">
        <v>624</v>
      </c>
      <c r="D37" s="152"/>
      <c r="E37" s="150" t="s">
        <v>186</v>
      </c>
      <c r="F37" s="30"/>
      <c r="G37" s="152" t="s">
        <v>625</v>
      </c>
      <c r="H37" s="152"/>
      <c r="I37" s="150" t="s">
        <v>186</v>
      </c>
      <c r="J37" s="30"/>
      <c r="K37" s="152" t="s">
        <v>178</v>
      </c>
      <c r="L37" s="152"/>
      <c r="M37" s="30"/>
      <c r="N37" s="30"/>
      <c r="O37" s="152" t="s">
        <v>178</v>
      </c>
      <c r="P37" s="152"/>
      <c r="Q37" s="30"/>
      <c r="R37" s="30"/>
      <c r="S37" s="152" t="s">
        <v>178</v>
      </c>
      <c r="T37" s="152"/>
      <c r="U37" s="30"/>
      <c r="V37" s="30"/>
      <c r="W37" s="152" t="s">
        <v>178</v>
      </c>
      <c r="X37" s="152"/>
      <c r="Y37" s="30"/>
      <c r="Z37" s="30"/>
      <c r="AA37" s="152" t="s">
        <v>626</v>
      </c>
      <c r="AB37" s="152"/>
      <c r="AC37" s="150" t="s">
        <v>186</v>
      </c>
      <c r="AD37" s="30"/>
      <c r="AE37" s="152" t="s">
        <v>627</v>
      </c>
      <c r="AF37" s="152"/>
      <c r="AG37" s="150" t="s">
        <v>186</v>
      </c>
    </row>
    <row r="38" spans="1:33" ht="15.75" thickBot="1">
      <c r="A38" s="12"/>
      <c r="B38" s="150"/>
      <c r="C38" s="160"/>
      <c r="D38" s="160"/>
      <c r="E38" s="161"/>
      <c r="F38" s="30"/>
      <c r="G38" s="160"/>
      <c r="H38" s="160"/>
      <c r="I38" s="161"/>
      <c r="J38" s="30"/>
      <c r="K38" s="160"/>
      <c r="L38" s="160"/>
      <c r="M38" s="38"/>
      <c r="N38" s="30"/>
      <c r="O38" s="160"/>
      <c r="P38" s="160"/>
      <c r="Q38" s="38"/>
      <c r="R38" s="30"/>
      <c r="S38" s="160"/>
      <c r="T38" s="160"/>
      <c r="U38" s="38"/>
      <c r="V38" s="30"/>
      <c r="W38" s="160"/>
      <c r="X38" s="160"/>
      <c r="Y38" s="38"/>
      <c r="Z38" s="30"/>
      <c r="AA38" s="160"/>
      <c r="AB38" s="160"/>
      <c r="AC38" s="161"/>
      <c r="AD38" s="30"/>
      <c r="AE38" s="160"/>
      <c r="AF38" s="160"/>
      <c r="AG38" s="161"/>
    </row>
    <row r="39" spans="1:33">
      <c r="A39" s="12"/>
      <c r="B39" s="28"/>
      <c r="C39" s="167">
        <v>846385</v>
      </c>
      <c r="D39" s="167"/>
      <c r="E39" s="40"/>
      <c r="F39" s="28"/>
      <c r="G39" s="167">
        <v>17884</v>
      </c>
      <c r="H39" s="167"/>
      <c r="I39" s="40"/>
      <c r="J39" s="28"/>
      <c r="K39" s="165" t="s">
        <v>178</v>
      </c>
      <c r="L39" s="165"/>
      <c r="M39" s="40"/>
      <c r="N39" s="28"/>
      <c r="O39" s="165" t="s">
        <v>178</v>
      </c>
      <c r="P39" s="165"/>
      <c r="Q39" s="40"/>
      <c r="R39" s="28"/>
      <c r="S39" s="167">
        <v>408352</v>
      </c>
      <c r="T39" s="167"/>
      <c r="U39" s="40"/>
      <c r="V39" s="28"/>
      <c r="W39" s="167">
        <v>93429</v>
      </c>
      <c r="X39" s="167"/>
      <c r="Y39" s="40"/>
      <c r="Z39" s="28"/>
      <c r="AA39" s="167">
        <v>59687</v>
      </c>
      <c r="AB39" s="167"/>
      <c r="AC39" s="40"/>
      <c r="AD39" s="28"/>
      <c r="AE39" s="167">
        <v>1425737</v>
      </c>
      <c r="AF39" s="167"/>
      <c r="AG39" s="40"/>
    </row>
    <row r="40" spans="1:33" ht="15.75" thickBot="1">
      <c r="A40" s="12"/>
      <c r="B40" s="28"/>
      <c r="C40" s="220"/>
      <c r="D40" s="220"/>
      <c r="E40" s="46"/>
      <c r="F40" s="28"/>
      <c r="G40" s="220"/>
      <c r="H40" s="220"/>
      <c r="I40" s="46"/>
      <c r="J40" s="28"/>
      <c r="K40" s="217"/>
      <c r="L40" s="217"/>
      <c r="M40" s="46"/>
      <c r="N40" s="28"/>
      <c r="O40" s="217"/>
      <c r="P40" s="217"/>
      <c r="Q40" s="46"/>
      <c r="R40" s="28"/>
      <c r="S40" s="220"/>
      <c r="T40" s="220"/>
      <c r="U40" s="46"/>
      <c r="V40" s="28"/>
      <c r="W40" s="220"/>
      <c r="X40" s="220"/>
      <c r="Y40" s="46"/>
      <c r="Z40" s="28"/>
      <c r="AA40" s="220"/>
      <c r="AB40" s="220"/>
      <c r="AC40" s="46"/>
      <c r="AD40" s="28"/>
      <c r="AE40" s="220"/>
      <c r="AF40" s="220"/>
      <c r="AG40" s="46"/>
    </row>
    <row r="41" spans="1:33">
      <c r="A41" s="12"/>
      <c r="B41" s="150" t="s">
        <v>110</v>
      </c>
      <c r="C41" s="151" t="s">
        <v>177</v>
      </c>
      <c r="D41" s="216">
        <v>888087</v>
      </c>
      <c r="E41" s="29"/>
      <c r="F41" s="30"/>
      <c r="G41" s="151" t="s">
        <v>177</v>
      </c>
      <c r="H41" s="216">
        <v>66409</v>
      </c>
      <c r="I41" s="29"/>
      <c r="J41" s="30"/>
      <c r="K41" s="151" t="s">
        <v>177</v>
      </c>
      <c r="L41" s="216">
        <v>188319</v>
      </c>
      <c r="M41" s="29"/>
      <c r="N41" s="30"/>
      <c r="O41" s="151" t="s">
        <v>177</v>
      </c>
      <c r="P41" s="216">
        <v>47218</v>
      </c>
      <c r="Q41" s="29"/>
      <c r="R41" s="30"/>
      <c r="S41" s="151" t="s">
        <v>177</v>
      </c>
      <c r="T41" s="216">
        <v>408352</v>
      </c>
      <c r="U41" s="29"/>
      <c r="V41" s="30"/>
      <c r="W41" s="151" t="s">
        <v>177</v>
      </c>
      <c r="X41" s="216">
        <v>93429</v>
      </c>
      <c r="Y41" s="29"/>
      <c r="Z41" s="30"/>
      <c r="AA41" s="151" t="s">
        <v>177</v>
      </c>
      <c r="AB41" s="216">
        <v>59687</v>
      </c>
      <c r="AC41" s="29"/>
      <c r="AD41" s="30"/>
      <c r="AE41" s="151" t="s">
        <v>177</v>
      </c>
      <c r="AF41" s="216">
        <v>1751501</v>
      </c>
      <c r="AG41" s="29"/>
    </row>
    <row r="42" spans="1:33" ht="15.75" thickBot="1">
      <c r="A42" s="12"/>
      <c r="B42" s="150"/>
      <c r="C42" s="221"/>
      <c r="D42" s="222"/>
      <c r="E42" s="55"/>
      <c r="F42" s="30"/>
      <c r="G42" s="221"/>
      <c r="H42" s="222"/>
      <c r="I42" s="55"/>
      <c r="J42" s="30"/>
      <c r="K42" s="221"/>
      <c r="L42" s="222"/>
      <c r="M42" s="55"/>
      <c r="N42" s="30"/>
      <c r="O42" s="221"/>
      <c r="P42" s="222"/>
      <c r="Q42" s="55"/>
      <c r="R42" s="30"/>
      <c r="S42" s="221"/>
      <c r="T42" s="222"/>
      <c r="U42" s="55"/>
      <c r="V42" s="30"/>
      <c r="W42" s="221"/>
      <c r="X42" s="222"/>
      <c r="Y42" s="55"/>
      <c r="Z42" s="30"/>
      <c r="AA42" s="221"/>
      <c r="AB42" s="222"/>
      <c r="AC42" s="55"/>
      <c r="AD42" s="30"/>
      <c r="AE42" s="221"/>
      <c r="AF42" s="222"/>
      <c r="AG42" s="55"/>
    </row>
    <row r="43" spans="1:33" ht="15.75" thickTop="1"/>
  </sheetData>
  <mergeCells count="412">
    <mergeCell ref="AF41:AF42"/>
    <mergeCell ref="AG41:AG42"/>
    <mergeCell ref="A1:A2"/>
    <mergeCell ref="B1:AG1"/>
    <mergeCell ref="B2:AG2"/>
    <mergeCell ref="B3:AG3"/>
    <mergeCell ref="A4:A42"/>
    <mergeCell ref="B4:AG4"/>
    <mergeCell ref="B5:AG5"/>
    <mergeCell ref="B6:AG6"/>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AC31:AC32"/>
    <mergeCell ref="AD31:AD32"/>
    <mergeCell ref="AE31:AF32"/>
    <mergeCell ref="AG31:AG32"/>
    <mergeCell ref="B33:B34"/>
    <mergeCell ref="C33:D34"/>
    <mergeCell ref="E33:E34"/>
    <mergeCell ref="F33:F34"/>
    <mergeCell ref="G33:H34"/>
    <mergeCell ref="I33:I34"/>
    <mergeCell ref="U31:U32"/>
    <mergeCell ref="V31:V32"/>
    <mergeCell ref="W31:X32"/>
    <mergeCell ref="Y31:Y32"/>
    <mergeCell ref="Z31:Z32"/>
    <mergeCell ref="AA31:AB32"/>
    <mergeCell ref="M31:M32"/>
    <mergeCell ref="N31:N32"/>
    <mergeCell ref="O31:P32"/>
    <mergeCell ref="Q31:Q32"/>
    <mergeCell ref="R31:R32"/>
    <mergeCell ref="S31:T32"/>
    <mergeCell ref="AF29:AF30"/>
    <mergeCell ref="AG29:AG30"/>
    <mergeCell ref="B31:B32"/>
    <mergeCell ref="C31:D32"/>
    <mergeCell ref="E31:E32"/>
    <mergeCell ref="F31:F32"/>
    <mergeCell ref="G31:H32"/>
    <mergeCell ref="I31:I32"/>
    <mergeCell ref="J31:J32"/>
    <mergeCell ref="K31:L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Z27:Z28"/>
    <mergeCell ref="AA27:AC28"/>
    <mergeCell ref="AD27:AD28"/>
    <mergeCell ref="AE27:AG28"/>
    <mergeCell ref="B29:B30"/>
    <mergeCell ref="C29:C30"/>
    <mergeCell ref="D29:D30"/>
    <mergeCell ref="E29:E30"/>
    <mergeCell ref="F29:F30"/>
    <mergeCell ref="G29:G30"/>
    <mergeCell ref="N27:N28"/>
    <mergeCell ref="O27:Q28"/>
    <mergeCell ref="R27:R28"/>
    <mergeCell ref="S27:U28"/>
    <mergeCell ref="V27:V28"/>
    <mergeCell ref="W27:Y28"/>
    <mergeCell ref="AF23:AF24"/>
    <mergeCell ref="AG23:AG24"/>
    <mergeCell ref="B25:AG25"/>
    <mergeCell ref="B27:B28"/>
    <mergeCell ref="C27:E28"/>
    <mergeCell ref="F27:F28"/>
    <mergeCell ref="G27:I27"/>
    <mergeCell ref="G28:I28"/>
    <mergeCell ref="J27:J28"/>
    <mergeCell ref="K27:M28"/>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D9:AD10"/>
    <mergeCell ref="AE9:AG10"/>
    <mergeCell ref="B11:B12"/>
    <mergeCell ref="C11:C12"/>
    <mergeCell ref="D11:D12"/>
    <mergeCell ref="E11:E12"/>
    <mergeCell ref="F11:F12"/>
    <mergeCell ref="G11:G12"/>
    <mergeCell ref="H11:H12"/>
    <mergeCell ref="I11:I12"/>
    <mergeCell ref="R9:R10"/>
    <mergeCell ref="S9:U10"/>
    <mergeCell ref="V9:V10"/>
    <mergeCell ref="W9:Y10"/>
    <mergeCell ref="Z9:Z10"/>
    <mergeCell ref="AA9:AC10"/>
    <mergeCell ref="B7:AG7"/>
    <mergeCell ref="B9:B10"/>
    <mergeCell ref="C9:E10"/>
    <mergeCell ref="F9:F10"/>
    <mergeCell ref="G9:I9"/>
    <mergeCell ref="G10:I10"/>
    <mergeCell ref="J9:J10"/>
    <mergeCell ref="K9:M10"/>
    <mergeCell ref="N9:N10"/>
    <mergeCell ref="O9: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24.42578125" bestFit="1" customWidth="1"/>
    <col min="2" max="2" width="36.5703125" bestFit="1" customWidth="1"/>
    <col min="3" max="3" width="8.140625" customWidth="1"/>
    <col min="4" max="4" width="27" customWidth="1"/>
    <col min="5" max="5" width="6.42578125" customWidth="1"/>
    <col min="6" max="6" width="36.5703125" customWidth="1"/>
    <col min="7" max="7" width="8.140625" customWidth="1"/>
    <col min="8" max="8" width="31.140625" customWidth="1"/>
    <col min="9" max="10" width="36.5703125" customWidth="1"/>
    <col min="11" max="11" width="8.140625" customWidth="1"/>
    <col min="12" max="12" width="27" customWidth="1"/>
    <col min="13" max="13" width="6.42578125" customWidth="1"/>
    <col min="14" max="14" width="36.5703125" customWidth="1"/>
    <col min="15" max="15" width="8.140625" customWidth="1"/>
    <col min="16" max="16" width="31.140625" customWidth="1"/>
    <col min="17" max="17" width="6.42578125" customWidth="1"/>
  </cols>
  <sheetData>
    <row r="1" spans="1:17" ht="15" customHeight="1">
      <c r="A1" s="7" t="s">
        <v>1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8</v>
      </c>
      <c r="B3" s="11" t="s">
        <v>5</v>
      </c>
      <c r="C3" s="11"/>
      <c r="D3" s="11"/>
      <c r="E3" s="11"/>
      <c r="F3" s="11"/>
      <c r="G3" s="11"/>
      <c r="H3" s="11"/>
      <c r="I3" s="11"/>
      <c r="J3" s="11"/>
      <c r="K3" s="11"/>
      <c r="L3" s="11"/>
      <c r="M3" s="11"/>
      <c r="N3" s="11"/>
      <c r="O3" s="11"/>
      <c r="P3" s="11"/>
      <c r="Q3" s="11"/>
    </row>
    <row r="4" spans="1:17" ht="15" customHeight="1">
      <c r="A4" s="12" t="s">
        <v>629</v>
      </c>
      <c r="B4" s="11" t="s">
        <v>5</v>
      </c>
      <c r="C4" s="11"/>
      <c r="D4" s="11"/>
      <c r="E4" s="11"/>
      <c r="F4" s="11"/>
      <c r="G4" s="11"/>
      <c r="H4" s="11"/>
      <c r="I4" s="11"/>
      <c r="J4" s="11"/>
      <c r="K4" s="11"/>
      <c r="L4" s="11"/>
      <c r="M4" s="11"/>
      <c r="N4" s="11"/>
      <c r="O4" s="11"/>
      <c r="P4" s="11"/>
      <c r="Q4" s="11"/>
    </row>
    <row r="5" spans="1:17">
      <c r="A5" s="12"/>
      <c r="B5" s="112" t="s">
        <v>629</v>
      </c>
      <c r="C5" s="112"/>
      <c r="D5" s="112"/>
      <c r="E5" s="112"/>
      <c r="F5" s="112"/>
      <c r="G5" s="112"/>
      <c r="H5" s="112"/>
      <c r="I5" s="112"/>
      <c r="J5" s="112"/>
      <c r="K5" s="112"/>
      <c r="L5" s="112"/>
      <c r="M5" s="112"/>
      <c r="N5" s="112"/>
      <c r="O5" s="112"/>
      <c r="P5" s="112"/>
      <c r="Q5" s="112"/>
    </row>
    <row r="6" spans="1:17">
      <c r="A6" s="12"/>
      <c r="B6" s="113" t="s">
        <v>630</v>
      </c>
      <c r="C6" s="113"/>
      <c r="D6" s="113"/>
      <c r="E6" s="113"/>
      <c r="F6" s="113"/>
      <c r="G6" s="113"/>
      <c r="H6" s="113"/>
      <c r="I6" s="113"/>
      <c r="J6" s="113"/>
      <c r="K6" s="113"/>
      <c r="L6" s="113"/>
      <c r="M6" s="113"/>
      <c r="N6" s="113"/>
      <c r="O6" s="113"/>
      <c r="P6" s="113"/>
      <c r="Q6" s="113"/>
    </row>
    <row r="7" spans="1:17">
      <c r="A7" s="12"/>
      <c r="B7" s="24"/>
      <c r="C7" s="24"/>
      <c r="D7" s="24"/>
      <c r="E7" s="24"/>
      <c r="F7" s="24"/>
      <c r="G7" s="24"/>
      <c r="H7" s="24"/>
      <c r="I7" s="24"/>
      <c r="J7" s="24"/>
      <c r="K7" s="24"/>
      <c r="L7" s="24"/>
      <c r="M7" s="24"/>
      <c r="N7" s="24"/>
      <c r="O7" s="24"/>
      <c r="P7" s="24"/>
      <c r="Q7" s="24"/>
    </row>
    <row r="8" spans="1:17">
      <c r="A8" s="12"/>
      <c r="B8" s="16"/>
      <c r="C8" s="16"/>
      <c r="D8" s="16"/>
      <c r="E8" s="16"/>
      <c r="F8" s="16"/>
      <c r="G8" s="16"/>
      <c r="H8" s="16"/>
      <c r="I8" s="16"/>
      <c r="J8" s="16"/>
      <c r="K8" s="16"/>
      <c r="L8" s="16"/>
      <c r="M8" s="16"/>
      <c r="N8" s="16"/>
      <c r="O8" s="16"/>
      <c r="P8" s="16"/>
      <c r="Q8" s="16"/>
    </row>
    <row r="9" spans="1:17" ht="15.75" thickBot="1">
      <c r="A9" s="12"/>
      <c r="B9" s="80"/>
      <c r="C9" s="227" t="s">
        <v>288</v>
      </c>
      <c r="D9" s="227"/>
      <c r="E9" s="227"/>
      <c r="F9" s="227"/>
      <c r="G9" s="227"/>
      <c r="H9" s="227"/>
      <c r="I9" s="227"/>
      <c r="J9" s="18"/>
      <c r="K9" s="227" t="s">
        <v>289</v>
      </c>
      <c r="L9" s="227"/>
      <c r="M9" s="227"/>
      <c r="N9" s="227"/>
      <c r="O9" s="227"/>
      <c r="P9" s="227"/>
      <c r="Q9" s="227"/>
    </row>
    <row r="10" spans="1:17" ht="15.75" thickBot="1">
      <c r="A10" s="12"/>
      <c r="B10" s="23"/>
      <c r="C10" s="197" t="s">
        <v>510</v>
      </c>
      <c r="D10" s="197"/>
      <c r="E10" s="197"/>
      <c r="F10" s="20"/>
      <c r="G10" s="197" t="s">
        <v>589</v>
      </c>
      <c r="H10" s="197"/>
      <c r="I10" s="197"/>
      <c r="J10" s="20"/>
      <c r="K10" s="197" t="s">
        <v>510</v>
      </c>
      <c r="L10" s="197"/>
      <c r="M10" s="197"/>
      <c r="N10" s="20"/>
      <c r="O10" s="197" t="s">
        <v>589</v>
      </c>
      <c r="P10" s="197"/>
      <c r="Q10" s="197"/>
    </row>
    <row r="11" spans="1:17">
      <c r="A11" s="12"/>
      <c r="B11" s="88" t="s">
        <v>455</v>
      </c>
      <c r="C11" s="96" t="s">
        <v>177</v>
      </c>
      <c r="D11" s="98">
        <v>5334</v>
      </c>
      <c r="E11" s="40"/>
      <c r="F11" s="28"/>
      <c r="G11" s="96" t="s">
        <v>177</v>
      </c>
      <c r="H11" s="194" t="s">
        <v>178</v>
      </c>
      <c r="I11" s="40"/>
      <c r="J11" s="28"/>
      <c r="K11" s="96" t="s">
        <v>177</v>
      </c>
      <c r="L11" s="194" t="s">
        <v>178</v>
      </c>
      <c r="M11" s="40"/>
      <c r="N11" s="28"/>
      <c r="O11" s="96" t="s">
        <v>177</v>
      </c>
      <c r="P11" s="98">
        <v>5334</v>
      </c>
      <c r="Q11" s="40"/>
    </row>
    <row r="12" spans="1:17">
      <c r="A12" s="12"/>
      <c r="B12" s="88"/>
      <c r="C12" s="89"/>
      <c r="D12" s="90"/>
      <c r="E12" s="28"/>
      <c r="F12" s="28"/>
      <c r="G12" s="198"/>
      <c r="H12" s="228"/>
      <c r="I12" s="62"/>
      <c r="J12" s="28"/>
      <c r="K12" s="89"/>
      <c r="L12" s="93"/>
      <c r="M12" s="28"/>
      <c r="N12" s="28"/>
      <c r="O12" s="198"/>
      <c r="P12" s="199"/>
      <c r="Q12" s="62"/>
    </row>
    <row r="13" spans="1:17">
      <c r="A13" s="12"/>
      <c r="B13" s="91" t="s">
        <v>456</v>
      </c>
      <c r="C13" s="141" t="s">
        <v>178</v>
      </c>
      <c r="D13" s="141"/>
      <c r="E13" s="30"/>
      <c r="F13" s="30"/>
      <c r="G13" s="92">
        <v>452855</v>
      </c>
      <c r="H13" s="92"/>
      <c r="I13" s="30"/>
      <c r="J13" s="30"/>
      <c r="K13" s="141" t="s">
        <v>178</v>
      </c>
      <c r="L13" s="141"/>
      <c r="M13" s="30"/>
      <c r="N13" s="30"/>
      <c r="O13" s="92">
        <v>300000</v>
      </c>
      <c r="P13" s="92"/>
      <c r="Q13" s="30"/>
    </row>
    <row r="14" spans="1:17">
      <c r="A14" s="12"/>
      <c r="B14" s="91"/>
      <c r="C14" s="141"/>
      <c r="D14" s="141"/>
      <c r="E14" s="30"/>
      <c r="F14" s="30"/>
      <c r="G14" s="92"/>
      <c r="H14" s="92"/>
      <c r="I14" s="30"/>
      <c r="J14" s="30"/>
      <c r="K14" s="141"/>
      <c r="L14" s="141"/>
      <c r="M14" s="30"/>
      <c r="N14" s="30"/>
      <c r="O14" s="92"/>
      <c r="P14" s="92"/>
      <c r="Q14" s="30"/>
    </row>
    <row r="15" spans="1:17">
      <c r="A15" s="12"/>
      <c r="B15" s="88" t="s">
        <v>631</v>
      </c>
      <c r="C15" s="90">
        <v>6231</v>
      </c>
      <c r="D15" s="90"/>
      <c r="E15" s="28"/>
      <c r="F15" s="28"/>
      <c r="G15" s="90">
        <v>15715</v>
      </c>
      <c r="H15" s="90"/>
      <c r="I15" s="28"/>
      <c r="J15" s="28"/>
      <c r="K15" s="90">
        <v>2505</v>
      </c>
      <c r="L15" s="90"/>
      <c r="M15" s="28"/>
      <c r="N15" s="28"/>
      <c r="O15" s="93">
        <v>796</v>
      </c>
      <c r="P15" s="93"/>
      <c r="Q15" s="28"/>
    </row>
    <row r="16" spans="1:17" ht="15.75" thickBot="1">
      <c r="A16" s="12"/>
      <c r="B16" s="88"/>
      <c r="C16" s="103"/>
      <c r="D16" s="103"/>
      <c r="E16" s="46"/>
      <c r="F16" s="28"/>
      <c r="G16" s="103"/>
      <c r="H16" s="103"/>
      <c r="I16" s="46"/>
      <c r="J16" s="28"/>
      <c r="K16" s="103"/>
      <c r="L16" s="103"/>
      <c r="M16" s="46"/>
      <c r="N16" s="28"/>
      <c r="O16" s="110"/>
      <c r="P16" s="110"/>
      <c r="Q16" s="46"/>
    </row>
    <row r="17" spans="1:17">
      <c r="A17" s="12"/>
      <c r="B17" s="30"/>
      <c r="C17" s="105" t="s">
        <v>177</v>
      </c>
      <c r="D17" s="107">
        <v>11565</v>
      </c>
      <c r="E17" s="29"/>
      <c r="F17" s="30"/>
      <c r="G17" s="105" t="s">
        <v>177</v>
      </c>
      <c r="H17" s="107">
        <v>468570</v>
      </c>
      <c r="I17" s="29"/>
      <c r="J17" s="30"/>
      <c r="K17" s="105" t="s">
        <v>177</v>
      </c>
      <c r="L17" s="107">
        <v>2505</v>
      </c>
      <c r="M17" s="29"/>
      <c r="N17" s="30"/>
      <c r="O17" s="105" t="s">
        <v>177</v>
      </c>
      <c r="P17" s="107">
        <v>306130</v>
      </c>
      <c r="Q17" s="29"/>
    </row>
    <row r="18" spans="1:17" ht="15.75" thickBot="1">
      <c r="A18" s="12"/>
      <c r="B18" s="30"/>
      <c r="C18" s="106"/>
      <c r="D18" s="108"/>
      <c r="E18" s="55"/>
      <c r="F18" s="30"/>
      <c r="G18" s="106"/>
      <c r="H18" s="108"/>
      <c r="I18" s="55"/>
      <c r="J18" s="30"/>
      <c r="K18" s="106"/>
      <c r="L18" s="108"/>
      <c r="M18" s="55"/>
      <c r="N18" s="30"/>
      <c r="O18" s="106"/>
      <c r="P18" s="108"/>
      <c r="Q18" s="55"/>
    </row>
    <row r="19" spans="1:17" ht="15.75" thickTop="1">
      <c r="A19" s="12"/>
      <c r="B19" s="231" t="s">
        <v>456</v>
      </c>
      <c r="C19" s="231"/>
      <c r="D19" s="231"/>
      <c r="E19" s="231"/>
      <c r="F19" s="231"/>
      <c r="G19" s="231"/>
      <c r="H19" s="231"/>
      <c r="I19" s="231"/>
      <c r="J19" s="231"/>
      <c r="K19" s="231"/>
      <c r="L19" s="231"/>
      <c r="M19" s="231"/>
      <c r="N19" s="231"/>
      <c r="O19" s="231"/>
      <c r="P19" s="231"/>
      <c r="Q19" s="231"/>
    </row>
    <row r="20" spans="1:17" ht="25.5" customHeight="1">
      <c r="A20" s="12"/>
      <c r="B20" s="113" t="s">
        <v>632</v>
      </c>
      <c r="C20" s="113"/>
      <c r="D20" s="113"/>
      <c r="E20" s="113"/>
      <c r="F20" s="113"/>
      <c r="G20" s="113"/>
      <c r="H20" s="113"/>
      <c r="I20" s="113"/>
      <c r="J20" s="113"/>
      <c r="K20" s="113"/>
      <c r="L20" s="113"/>
      <c r="M20" s="113"/>
      <c r="N20" s="113"/>
      <c r="O20" s="113"/>
      <c r="P20" s="113"/>
      <c r="Q20" s="113"/>
    </row>
    <row r="21" spans="1:17">
      <c r="A21" s="12"/>
      <c r="B21" s="11"/>
      <c r="C21" s="11"/>
      <c r="D21" s="11"/>
      <c r="E21" s="11"/>
      <c r="F21" s="11"/>
      <c r="G21" s="11"/>
      <c r="H21" s="11"/>
      <c r="I21" s="11"/>
      <c r="J21" s="11"/>
      <c r="K21" s="11"/>
      <c r="L21" s="11"/>
      <c r="M21" s="11"/>
      <c r="N21" s="11"/>
      <c r="O21" s="11"/>
      <c r="P21" s="11"/>
      <c r="Q21" s="11"/>
    </row>
    <row r="22" spans="1:17" ht="38.25" customHeight="1">
      <c r="A22" s="12"/>
      <c r="B22" s="113" t="s">
        <v>633</v>
      </c>
      <c r="C22" s="113"/>
      <c r="D22" s="113"/>
      <c r="E22" s="113"/>
      <c r="F22" s="113"/>
      <c r="G22" s="113"/>
      <c r="H22" s="113"/>
      <c r="I22" s="113"/>
      <c r="J22" s="113"/>
      <c r="K22" s="113"/>
      <c r="L22" s="113"/>
      <c r="M22" s="113"/>
      <c r="N22" s="113"/>
      <c r="O22" s="113"/>
      <c r="P22" s="113"/>
      <c r="Q22" s="113"/>
    </row>
    <row r="23" spans="1:17">
      <c r="A23" s="12"/>
      <c r="B23" s="11"/>
      <c r="C23" s="11"/>
      <c r="D23" s="11"/>
      <c r="E23" s="11"/>
      <c r="F23" s="11"/>
      <c r="G23" s="11"/>
      <c r="H23" s="11"/>
      <c r="I23" s="11"/>
      <c r="J23" s="11"/>
      <c r="K23" s="11"/>
      <c r="L23" s="11"/>
      <c r="M23" s="11"/>
      <c r="N23" s="11"/>
      <c r="O23" s="11"/>
      <c r="P23" s="11"/>
      <c r="Q23" s="11"/>
    </row>
    <row r="24" spans="1:17">
      <c r="A24" s="12"/>
      <c r="B24" s="11"/>
      <c r="C24" s="11"/>
      <c r="D24" s="11"/>
      <c r="E24" s="11"/>
      <c r="F24" s="11"/>
      <c r="G24" s="11"/>
      <c r="H24" s="11"/>
      <c r="I24" s="11"/>
      <c r="J24" s="11"/>
      <c r="K24" s="11"/>
      <c r="L24" s="11"/>
      <c r="M24" s="11"/>
      <c r="N24" s="11"/>
      <c r="O24" s="11"/>
      <c r="P24" s="11"/>
      <c r="Q24" s="11"/>
    </row>
    <row r="25" spans="1:17">
      <c r="A25" s="12"/>
      <c r="B25" s="112" t="s">
        <v>455</v>
      </c>
      <c r="C25" s="112"/>
      <c r="D25" s="112"/>
      <c r="E25" s="112"/>
      <c r="F25" s="112"/>
      <c r="G25" s="112"/>
      <c r="H25" s="112"/>
      <c r="I25" s="112"/>
      <c r="J25" s="112"/>
      <c r="K25" s="112"/>
      <c r="L25" s="112"/>
      <c r="M25" s="112"/>
      <c r="N25" s="112"/>
      <c r="O25" s="112"/>
      <c r="P25" s="112"/>
      <c r="Q25" s="112"/>
    </row>
    <row r="26" spans="1:17" ht="25.5" customHeight="1">
      <c r="A26" s="12"/>
      <c r="B26" s="113" t="s">
        <v>634</v>
      </c>
      <c r="C26" s="113"/>
      <c r="D26" s="113"/>
      <c r="E26" s="113"/>
      <c r="F26" s="113"/>
      <c r="G26" s="113"/>
      <c r="H26" s="113"/>
      <c r="I26" s="113"/>
      <c r="J26" s="113"/>
      <c r="K26" s="113"/>
      <c r="L26" s="113"/>
      <c r="M26" s="113"/>
      <c r="N26" s="113"/>
      <c r="O26" s="113"/>
      <c r="P26" s="113"/>
      <c r="Q26" s="113"/>
    </row>
    <row r="27" spans="1:17">
      <c r="A27" s="12"/>
      <c r="B27" s="232" t="s">
        <v>635</v>
      </c>
      <c r="C27" s="232"/>
      <c r="D27" s="232"/>
      <c r="E27" s="232"/>
      <c r="F27" s="232"/>
      <c r="G27" s="232"/>
      <c r="H27" s="232"/>
      <c r="I27" s="232"/>
      <c r="J27" s="232"/>
      <c r="K27" s="232"/>
      <c r="L27" s="232"/>
      <c r="M27" s="232"/>
      <c r="N27" s="232"/>
      <c r="O27" s="232"/>
      <c r="P27" s="232"/>
      <c r="Q27" s="232"/>
    </row>
    <row r="28" spans="1:17" ht="25.5" customHeight="1">
      <c r="A28" s="12"/>
      <c r="B28" s="113" t="s">
        <v>636</v>
      </c>
      <c r="C28" s="113"/>
      <c r="D28" s="113"/>
      <c r="E28" s="113"/>
      <c r="F28" s="113"/>
      <c r="G28" s="113"/>
      <c r="H28" s="113"/>
      <c r="I28" s="113"/>
      <c r="J28" s="113"/>
      <c r="K28" s="113"/>
      <c r="L28" s="113"/>
      <c r="M28" s="113"/>
      <c r="N28" s="113"/>
      <c r="O28" s="113"/>
      <c r="P28" s="113"/>
      <c r="Q28" s="113"/>
    </row>
    <row r="29" spans="1:17" ht="38.25" customHeight="1">
      <c r="A29" s="12"/>
      <c r="B29" s="113" t="s">
        <v>637</v>
      </c>
      <c r="C29" s="113"/>
      <c r="D29" s="113"/>
      <c r="E29" s="113"/>
      <c r="F29" s="113"/>
      <c r="G29" s="113"/>
      <c r="H29" s="113"/>
      <c r="I29" s="113"/>
      <c r="J29" s="113"/>
      <c r="K29" s="113"/>
      <c r="L29" s="113"/>
      <c r="M29" s="113"/>
      <c r="N29" s="113"/>
      <c r="O29" s="113"/>
      <c r="P29" s="113"/>
      <c r="Q29" s="113"/>
    </row>
    <row r="30" spans="1:17">
      <c r="A30" s="12"/>
      <c r="B30" s="232" t="s">
        <v>638</v>
      </c>
      <c r="C30" s="232"/>
      <c r="D30" s="232"/>
      <c r="E30" s="232"/>
      <c r="F30" s="232"/>
      <c r="G30" s="232"/>
      <c r="H30" s="232"/>
      <c r="I30" s="232"/>
      <c r="J30" s="232"/>
      <c r="K30" s="232"/>
      <c r="L30" s="232"/>
      <c r="M30" s="232"/>
      <c r="N30" s="232"/>
      <c r="O30" s="232"/>
      <c r="P30" s="232"/>
      <c r="Q30" s="232"/>
    </row>
    <row r="31" spans="1:17">
      <c r="A31" s="12"/>
      <c r="B31" s="113" t="s">
        <v>639</v>
      </c>
      <c r="C31" s="113"/>
      <c r="D31" s="113"/>
      <c r="E31" s="113"/>
      <c r="F31" s="113"/>
      <c r="G31" s="113"/>
      <c r="H31" s="113"/>
      <c r="I31" s="113"/>
      <c r="J31" s="113"/>
      <c r="K31" s="113"/>
      <c r="L31" s="113"/>
      <c r="M31" s="113"/>
      <c r="N31" s="113"/>
      <c r="O31" s="113"/>
      <c r="P31" s="113"/>
      <c r="Q31" s="113"/>
    </row>
    <row r="32" spans="1:17">
      <c r="A32" s="12"/>
      <c r="B32" s="232" t="s">
        <v>457</v>
      </c>
      <c r="C32" s="232"/>
      <c r="D32" s="232"/>
      <c r="E32" s="232"/>
      <c r="F32" s="232"/>
      <c r="G32" s="232"/>
      <c r="H32" s="232"/>
      <c r="I32" s="232"/>
      <c r="J32" s="232"/>
      <c r="K32" s="232"/>
      <c r="L32" s="232"/>
      <c r="M32" s="232"/>
      <c r="N32" s="232"/>
      <c r="O32" s="232"/>
      <c r="P32" s="232"/>
      <c r="Q32" s="232"/>
    </row>
    <row r="33" spans="1:17">
      <c r="A33" s="12"/>
      <c r="B33" s="113" t="s">
        <v>640</v>
      </c>
      <c r="C33" s="113"/>
      <c r="D33" s="113"/>
      <c r="E33" s="113"/>
      <c r="F33" s="113"/>
      <c r="G33" s="113"/>
      <c r="H33" s="113"/>
      <c r="I33" s="113"/>
      <c r="J33" s="113"/>
      <c r="K33" s="113"/>
      <c r="L33" s="113"/>
      <c r="M33" s="113"/>
      <c r="N33" s="113"/>
      <c r="O33" s="113"/>
      <c r="P33" s="113"/>
      <c r="Q33" s="113"/>
    </row>
    <row r="34" spans="1:17" ht="51" customHeight="1">
      <c r="A34" s="12"/>
      <c r="B34" s="113" t="s">
        <v>641</v>
      </c>
      <c r="C34" s="113"/>
      <c r="D34" s="113"/>
      <c r="E34" s="113"/>
      <c r="F34" s="113"/>
      <c r="G34" s="113"/>
      <c r="H34" s="113"/>
      <c r="I34" s="113"/>
      <c r="J34" s="113"/>
      <c r="K34" s="113"/>
      <c r="L34" s="113"/>
      <c r="M34" s="113"/>
      <c r="N34" s="113"/>
      <c r="O34" s="113"/>
      <c r="P34" s="113"/>
      <c r="Q34" s="113"/>
    </row>
    <row r="35" spans="1:17" ht="25.5" customHeight="1">
      <c r="A35" s="12"/>
      <c r="B35" s="113" t="s">
        <v>642</v>
      </c>
      <c r="C35" s="113"/>
      <c r="D35" s="113"/>
      <c r="E35" s="113"/>
      <c r="F35" s="113"/>
      <c r="G35" s="113"/>
      <c r="H35" s="113"/>
      <c r="I35" s="113"/>
      <c r="J35" s="113"/>
      <c r="K35" s="113"/>
      <c r="L35" s="113"/>
      <c r="M35" s="113"/>
      <c r="N35" s="113"/>
      <c r="O35" s="113"/>
      <c r="P35" s="113"/>
      <c r="Q35" s="113"/>
    </row>
    <row r="36" spans="1:17">
      <c r="A36" s="12"/>
      <c r="B36" s="11"/>
      <c r="C36" s="11"/>
      <c r="D36" s="11"/>
      <c r="E36" s="11"/>
      <c r="F36" s="11"/>
      <c r="G36" s="11"/>
      <c r="H36" s="11"/>
      <c r="I36" s="11"/>
      <c r="J36" s="11"/>
      <c r="K36" s="11"/>
      <c r="L36" s="11"/>
      <c r="M36" s="11"/>
      <c r="N36" s="11"/>
      <c r="O36" s="11"/>
      <c r="P36" s="11"/>
      <c r="Q36" s="11"/>
    </row>
    <row r="37" spans="1:17">
      <c r="A37" s="12"/>
      <c r="B37" s="11"/>
      <c r="C37" s="11"/>
      <c r="D37" s="11"/>
      <c r="E37" s="11"/>
      <c r="F37" s="11"/>
      <c r="G37" s="11"/>
      <c r="H37" s="11"/>
      <c r="I37" s="11"/>
      <c r="J37" s="11"/>
      <c r="K37" s="11"/>
      <c r="L37" s="11"/>
      <c r="M37" s="11"/>
      <c r="N37" s="11"/>
      <c r="O37" s="11"/>
      <c r="P37" s="11"/>
      <c r="Q37" s="11"/>
    </row>
    <row r="38" spans="1:17">
      <c r="A38" s="12"/>
      <c r="B38" s="11"/>
      <c r="C38" s="11"/>
      <c r="D38" s="11"/>
      <c r="E38" s="11"/>
      <c r="F38" s="11"/>
      <c r="G38" s="11"/>
      <c r="H38" s="11"/>
      <c r="I38" s="11"/>
      <c r="J38" s="11"/>
      <c r="K38" s="11"/>
      <c r="L38" s="11"/>
      <c r="M38" s="11"/>
      <c r="N38" s="11"/>
      <c r="O38" s="11"/>
      <c r="P38" s="11"/>
      <c r="Q38" s="11"/>
    </row>
    <row r="39" spans="1:17">
      <c r="A39" s="12"/>
      <c r="B39" s="11"/>
      <c r="C39" s="11"/>
      <c r="D39" s="11"/>
      <c r="E39" s="11"/>
      <c r="F39" s="11"/>
      <c r="G39" s="11"/>
      <c r="H39" s="11"/>
      <c r="I39" s="11"/>
      <c r="J39" s="11"/>
      <c r="K39" s="11"/>
      <c r="L39" s="11"/>
      <c r="M39" s="11"/>
      <c r="N39" s="11"/>
      <c r="O39" s="11"/>
      <c r="P39" s="11"/>
      <c r="Q39" s="11"/>
    </row>
    <row r="40" spans="1:17">
      <c r="A40" s="12"/>
      <c r="B40" s="11"/>
      <c r="C40" s="11"/>
      <c r="D40" s="11"/>
      <c r="E40" s="11"/>
      <c r="F40" s="11"/>
      <c r="G40" s="11"/>
      <c r="H40" s="11"/>
      <c r="I40" s="11"/>
      <c r="J40" s="11"/>
      <c r="K40" s="11"/>
      <c r="L40" s="11"/>
      <c r="M40" s="11"/>
      <c r="N40" s="11"/>
      <c r="O40" s="11"/>
      <c r="P40" s="11"/>
      <c r="Q40" s="11"/>
    </row>
    <row r="41" spans="1:17">
      <c r="A41" s="12"/>
      <c r="B41" s="231" t="s">
        <v>643</v>
      </c>
      <c r="C41" s="231"/>
      <c r="D41" s="231"/>
      <c r="E41" s="231"/>
      <c r="F41" s="231"/>
      <c r="G41" s="231"/>
      <c r="H41" s="231"/>
      <c r="I41" s="231"/>
      <c r="J41" s="231"/>
      <c r="K41" s="231"/>
      <c r="L41" s="231"/>
      <c r="M41" s="231"/>
      <c r="N41" s="231"/>
      <c r="O41" s="231"/>
      <c r="P41" s="231"/>
      <c r="Q41" s="231"/>
    </row>
    <row r="42" spans="1:17">
      <c r="A42" s="12"/>
      <c r="B42" s="89" t="s">
        <v>644</v>
      </c>
      <c r="C42" s="89"/>
      <c r="D42" s="89"/>
      <c r="E42" s="89"/>
      <c r="F42" s="89"/>
      <c r="G42" s="89"/>
      <c r="H42" s="89"/>
      <c r="I42" s="89"/>
      <c r="J42" s="89"/>
      <c r="K42" s="89"/>
      <c r="L42" s="89"/>
      <c r="M42" s="89"/>
      <c r="N42" s="89"/>
      <c r="O42" s="89"/>
      <c r="P42" s="89"/>
      <c r="Q42" s="89"/>
    </row>
    <row r="43" spans="1:17">
      <c r="A43" s="12"/>
      <c r="B43" s="24"/>
      <c r="C43" s="24"/>
      <c r="D43" s="24"/>
      <c r="E43" s="24"/>
      <c r="F43" s="24"/>
      <c r="G43" s="24"/>
      <c r="H43" s="24"/>
      <c r="I43" s="24"/>
      <c r="J43" s="24"/>
      <c r="K43" s="24"/>
      <c r="L43" s="24"/>
      <c r="M43" s="24"/>
      <c r="N43" s="24"/>
      <c r="O43" s="24"/>
      <c r="P43" s="24"/>
      <c r="Q43" s="24"/>
    </row>
    <row r="44" spans="1:17">
      <c r="A44" s="12"/>
      <c r="B44" s="16"/>
      <c r="C44" s="16"/>
      <c r="D44" s="16"/>
      <c r="E44" s="16"/>
      <c r="F44" s="16"/>
      <c r="G44" s="16"/>
      <c r="H44" s="16"/>
      <c r="I44" s="16"/>
      <c r="J44" s="16"/>
      <c r="K44" s="16"/>
      <c r="L44" s="16"/>
      <c r="M44" s="16"/>
      <c r="N44" s="16"/>
      <c r="O44" s="16"/>
      <c r="P44" s="16"/>
      <c r="Q44" s="16"/>
    </row>
    <row r="45" spans="1:17" ht="15.75" thickBot="1">
      <c r="A45" s="12"/>
      <c r="B45" s="85"/>
      <c r="C45" s="27" t="s">
        <v>303</v>
      </c>
      <c r="D45" s="27"/>
      <c r="E45" s="27"/>
      <c r="F45" s="27"/>
      <c r="G45" s="27"/>
      <c r="H45" s="27"/>
      <c r="I45" s="27"/>
      <c r="J45" s="18"/>
      <c r="K45" s="27" t="s">
        <v>304</v>
      </c>
      <c r="L45" s="27"/>
      <c r="M45" s="27"/>
      <c r="N45" s="27"/>
      <c r="O45" s="27"/>
      <c r="P45" s="27"/>
      <c r="Q45" s="27"/>
    </row>
    <row r="46" spans="1:17" ht="15.75" thickBot="1">
      <c r="A46" s="12"/>
      <c r="B46" s="101"/>
      <c r="C46" s="197">
        <v>2014</v>
      </c>
      <c r="D46" s="197"/>
      <c r="E46" s="197"/>
      <c r="F46" s="20"/>
      <c r="G46" s="197">
        <v>2013</v>
      </c>
      <c r="H46" s="197"/>
      <c r="I46" s="197"/>
      <c r="J46" s="20"/>
      <c r="K46" s="197">
        <v>2014</v>
      </c>
      <c r="L46" s="197"/>
      <c r="M46" s="197"/>
      <c r="N46" s="21"/>
      <c r="O46" s="197">
        <v>2013</v>
      </c>
      <c r="P46" s="197"/>
      <c r="Q46" s="197"/>
    </row>
    <row r="47" spans="1:17">
      <c r="A47" s="12"/>
      <c r="B47" s="89" t="s">
        <v>645</v>
      </c>
      <c r="C47" s="96" t="s">
        <v>177</v>
      </c>
      <c r="D47" s="194">
        <v>43</v>
      </c>
      <c r="E47" s="40"/>
      <c r="F47" s="28"/>
      <c r="G47" s="96" t="s">
        <v>177</v>
      </c>
      <c r="H47" s="194">
        <v>43</v>
      </c>
      <c r="I47" s="40"/>
      <c r="J47" s="28"/>
      <c r="K47" s="96" t="s">
        <v>177</v>
      </c>
      <c r="L47" s="194">
        <v>86</v>
      </c>
      <c r="M47" s="40"/>
      <c r="N47" s="28"/>
      <c r="O47" s="96" t="s">
        <v>177</v>
      </c>
      <c r="P47" s="194">
        <v>380</v>
      </c>
      <c r="Q47" s="40"/>
    </row>
    <row r="48" spans="1:17">
      <c r="A48" s="12"/>
      <c r="B48" s="89"/>
      <c r="C48" s="89"/>
      <c r="D48" s="93"/>
      <c r="E48" s="28"/>
      <c r="F48" s="28"/>
      <c r="G48" s="89"/>
      <c r="H48" s="93"/>
      <c r="I48" s="28"/>
      <c r="J48" s="28"/>
      <c r="K48" s="89"/>
      <c r="L48" s="93"/>
      <c r="M48" s="28"/>
      <c r="N48" s="28"/>
      <c r="O48" s="89"/>
      <c r="P48" s="93"/>
      <c r="Q48" s="28"/>
    </row>
    <row r="49" spans="1:17">
      <c r="A49" s="12"/>
      <c r="B49" s="102" t="s">
        <v>456</v>
      </c>
      <c r="C49" s="92">
        <v>8859</v>
      </c>
      <c r="D49" s="92"/>
      <c r="E49" s="30"/>
      <c r="F49" s="30"/>
      <c r="G49" s="92">
        <v>5906</v>
      </c>
      <c r="H49" s="92"/>
      <c r="I49" s="30"/>
      <c r="J49" s="30"/>
      <c r="K49" s="92">
        <v>15323</v>
      </c>
      <c r="L49" s="92"/>
      <c r="M49" s="30"/>
      <c r="N49" s="30"/>
      <c r="O49" s="92">
        <v>10041</v>
      </c>
      <c r="P49" s="92"/>
      <c r="Q49" s="30"/>
    </row>
    <row r="50" spans="1:17">
      <c r="A50" s="12"/>
      <c r="B50" s="102"/>
      <c r="C50" s="92"/>
      <c r="D50" s="92"/>
      <c r="E50" s="30"/>
      <c r="F50" s="30"/>
      <c r="G50" s="92"/>
      <c r="H50" s="92"/>
      <c r="I50" s="30"/>
      <c r="J50" s="30"/>
      <c r="K50" s="92"/>
      <c r="L50" s="92"/>
      <c r="M50" s="30"/>
      <c r="N50" s="30"/>
      <c r="O50" s="92"/>
      <c r="P50" s="92"/>
      <c r="Q50" s="30"/>
    </row>
    <row r="51" spans="1:17">
      <c r="A51" s="12"/>
      <c r="B51" s="89" t="s">
        <v>635</v>
      </c>
      <c r="C51" s="93" t="s">
        <v>178</v>
      </c>
      <c r="D51" s="93"/>
      <c r="E51" s="28"/>
      <c r="F51" s="28"/>
      <c r="G51" s="93">
        <v>133</v>
      </c>
      <c r="H51" s="93"/>
      <c r="I51" s="28"/>
      <c r="J51" s="28"/>
      <c r="K51" s="93">
        <v>179</v>
      </c>
      <c r="L51" s="93"/>
      <c r="M51" s="28"/>
      <c r="N51" s="28"/>
      <c r="O51" s="93">
        <v>258</v>
      </c>
      <c r="P51" s="93"/>
      <c r="Q51" s="28"/>
    </row>
    <row r="52" spans="1:17">
      <c r="A52" s="12"/>
      <c r="B52" s="89"/>
      <c r="C52" s="93"/>
      <c r="D52" s="93"/>
      <c r="E52" s="28"/>
      <c r="F52" s="28"/>
      <c r="G52" s="93"/>
      <c r="H52" s="93"/>
      <c r="I52" s="28"/>
      <c r="J52" s="28"/>
      <c r="K52" s="93"/>
      <c r="L52" s="93"/>
      <c r="M52" s="28"/>
      <c r="N52" s="28"/>
      <c r="O52" s="93"/>
      <c r="P52" s="93"/>
      <c r="Q52" s="28"/>
    </row>
    <row r="53" spans="1:17">
      <c r="A53" s="12"/>
      <c r="B53" s="102" t="s">
        <v>646</v>
      </c>
      <c r="C53" s="141" t="s">
        <v>178</v>
      </c>
      <c r="D53" s="141"/>
      <c r="E53" s="30"/>
      <c r="F53" s="30"/>
      <c r="G53" s="141" t="s">
        <v>178</v>
      </c>
      <c r="H53" s="141"/>
      <c r="I53" s="30"/>
      <c r="J53" s="30"/>
      <c r="K53" s="92">
        <v>3035</v>
      </c>
      <c r="L53" s="92"/>
      <c r="M53" s="30"/>
      <c r="N53" s="30"/>
      <c r="O53" s="141" t="s">
        <v>178</v>
      </c>
      <c r="P53" s="141"/>
      <c r="Q53" s="30"/>
    </row>
    <row r="54" spans="1:17">
      <c r="A54" s="12"/>
      <c r="B54" s="102"/>
      <c r="C54" s="141"/>
      <c r="D54" s="141"/>
      <c r="E54" s="30"/>
      <c r="F54" s="30"/>
      <c r="G54" s="141"/>
      <c r="H54" s="141"/>
      <c r="I54" s="30"/>
      <c r="J54" s="30"/>
      <c r="K54" s="92"/>
      <c r="L54" s="92"/>
      <c r="M54" s="30"/>
      <c r="N54" s="30"/>
      <c r="O54" s="141"/>
      <c r="P54" s="141"/>
      <c r="Q54" s="30"/>
    </row>
    <row r="55" spans="1:17">
      <c r="A55" s="12"/>
      <c r="B55" s="89" t="s">
        <v>631</v>
      </c>
      <c r="C55" s="93">
        <v>333</v>
      </c>
      <c r="D55" s="93"/>
      <c r="E55" s="28"/>
      <c r="F55" s="28"/>
      <c r="G55" s="93">
        <v>98</v>
      </c>
      <c r="H55" s="93"/>
      <c r="I55" s="28"/>
      <c r="J55" s="28"/>
      <c r="K55" s="93">
        <v>392</v>
      </c>
      <c r="L55" s="93"/>
      <c r="M55" s="28"/>
      <c r="N55" s="28"/>
      <c r="O55" s="93">
        <v>266</v>
      </c>
      <c r="P55" s="93"/>
      <c r="Q55" s="28"/>
    </row>
    <row r="56" spans="1:17">
      <c r="A56" s="12"/>
      <c r="B56" s="89"/>
      <c r="C56" s="93"/>
      <c r="D56" s="93"/>
      <c r="E56" s="28"/>
      <c r="F56" s="28"/>
      <c r="G56" s="93"/>
      <c r="H56" s="93"/>
      <c r="I56" s="28"/>
      <c r="J56" s="28"/>
      <c r="K56" s="93"/>
      <c r="L56" s="93"/>
      <c r="M56" s="28"/>
      <c r="N56" s="28"/>
      <c r="O56" s="93"/>
      <c r="P56" s="93"/>
      <c r="Q56" s="28"/>
    </row>
    <row r="57" spans="1:17">
      <c r="A57" s="12"/>
      <c r="B57" s="102" t="s">
        <v>647</v>
      </c>
      <c r="C57" s="141" t="s">
        <v>178</v>
      </c>
      <c r="D57" s="141"/>
      <c r="E57" s="30"/>
      <c r="F57" s="30"/>
      <c r="G57" s="141">
        <v>72</v>
      </c>
      <c r="H57" s="141"/>
      <c r="I57" s="30"/>
      <c r="J57" s="30"/>
      <c r="K57" s="141" t="s">
        <v>178</v>
      </c>
      <c r="L57" s="141"/>
      <c r="M57" s="30"/>
      <c r="N57" s="30"/>
      <c r="O57" s="141">
        <v>268</v>
      </c>
      <c r="P57" s="141"/>
      <c r="Q57" s="30"/>
    </row>
    <row r="58" spans="1:17">
      <c r="A58" s="12"/>
      <c r="B58" s="102"/>
      <c r="C58" s="141"/>
      <c r="D58" s="141"/>
      <c r="E58" s="30"/>
      <c r="F58" s="30"/>
      <c r="G58" s="141"/>
      <c r="H58" s="141"/>
      <c r="I58" s="30"/>
      <c r="J58" s="30"/>
      <c r="K58" s="141"/>
      <c r="L58" s="141"/>
      <c r="M58" s="30"/>
      <c r="N58" s="30"/>
      <c r="O58" s="141"/>
      <c r="P58" s="141"/>
      <c r="Q58" s="30"/>
    </row>
    <row r="59" spans="1:17">
      <c r="A59" s="12"/>
      <c r="B59" s="89" t="s">
        <v>648</v>
      </c>
      <c r="C59" s="90">
        <v>2898</v>
      </c>
      <c r="D59" s="90"/>
      <c r="E59" s="28"/>
      <c r="F59" s="28"/>
      <c r="G59" s="90">
        <v>4107</v>
      </c>
      <c r="H59" s="90"/>
      <c r="I59" s="28"/>
      <c r="J59" s="28"/>
      <c r="K59" s="90">
        <v>6094</v>
      </c>
      <c r="L59" s="90"/>
      <c r="M59" s="28"/>
      <c r="N59" s="28"/>
      <c r="O59" s="90">
        <v>8170</v>
      </c>
      <c r="P59" s="90"/>
      <c r="Q59" s="28"/>
    </row>
    <row r="60" spans="1:17">
      <c r="A60" s="12"/>
      <c r="B60" s="89"/>
      <c r="C60" s="90"/>
      <c r="D60" s="90"/>
      <c r="E60" s="28"/>
      <c r="F60" s="28"/>
      <c r="G60" s="90"/>
      <c r="H60" s="90"/>
      <c r="I60" s="28"/>
      <c r="J60" s="28"/>
      <c r="K60" s="90"/>
      <c r="L60" s="90"/>
      <c r="M60" s="28"/>
      <c r="N60" s="28"/>
      <c r="O60" s="90"/>
      <c r="P60" s="90"/>
      <c r="Q60" s="28"/>
    </row>
    <row r="61" spans="1:17">
      <c r="A61" s="12"/>
      <c r="B61" s="102" t="s">
        <v>649</v>
      </c>
      <c r="C61" s="141">
        <v>420</v>
      </c>
      <c r="D61" s="141"/>
      <c r="E61" s="30"/>
      <c r="F61" s="30"/>
      <c r="G61" s="141">
        <v>539</v>
      </c>
      <c r="H61" s="141"/>
      <c r="I61" s="30"/>
      <c r="J61" s="30"/>
      <c r="K61" s="141">
        <v>918</v>
      </c>
      <c r="L61" s="141"/>
      <c r="M61" s="30"/>
      <c r="N61" s="30"/>
      <c r="O61" s="92">
        <v>1064</v>
      </c>
      <c r="P61" s="92"/>
      <c r="Q61" s="30"/>
    </row>
    <row r="62" spans="1:17">
      <c r="A62" s="12"/>
      <c r="B62" s="102"/>
      <c r="C62" s="141"/>
      <c r="D62" s="141"/>
      <c r="E62" s="30"/>
      <c r="F62" s="30"/>
      <c r="G62" s="141"/>
      <c r="H62" s="141"/>
      <c r="I62" s="30"/>
      <c r="J62" s="30"/>
      <c r="K62" s="141"/>
      <c r="L62" s="141"/>
      <c r="M62" s="30"/>
      <c r="N62" s="30"/>
      <c r="O62" s="92"/>
      <c r="P62" s="92"/>
      <c r="Q62" s="30"/>
    </row>
    <row r="63" spans="1:17">
      <c r="A63" s="12"/>
      <c r="B63" s="89" t="s">
        <v>650</v>
      </c>
      <c r="C63" s="93" t="s">
        <v>651</v>
      </c>
      <c r="D63" s="93"/>
      <c r="E63" s="89" t="s">
        <v>186</v>
      </c>
      <c r="F63" s="28"/>
      <c r="G63" s="93" t="s">
        <v>178</v>
      </c>
      <c r="H63" s="93"/>
      <c r="I63" s="28"/>
      <c r="J63" s="28"/>
      <c r="K63" s="93" t="s">
        <v>652</v>
      </c>
      <c r="L63" s="93"/>
      <c r="M63" s="89" t="s">
        <v>186</v>
      </c>
      <c r="N63" s="28"/>
      <c r="O63" s="93">
        <v>576</v>
      </c>
      <c r="P63" s="93"/>
      <c r="Q63" s="28"/>
    </row>
    <row r="64" spans="1:17">
      <c r="A64" s="12"/>
      <c r="B64" s="89"/>
      <c r="C64" s="93"/>
      <c r="D64" s="93"/>
      <c r="E64" s="89"/>
      <c r="F64" s="28"/>
      <c r="G64" s="93"/>
      <c r="H64" s="93"/>
      <c r="I64" s="28"/>
      <c r="J64" s="28"/>
      <c r="K64" s="93"/>
      <c r="L64" s="93"/>
      <c r="M64" s="89"/>
      <c r="N64" s="28"/>
      <c r="O64" s="93"/>
      <c r="P64" s="93"/>
      <c r="Q64" s="28"/>
    </row>
    <row r="65" spans="1:17">
      <c r="A65" s="12"/>
      <c r="B65" s="102" t="s">
        <v>653</v>
      </c>
      <c r="C65" s="141" t="s">
        <v>654</v>
      </c>
      <c r="D65" s="141"/>
      <c r="E65" s="102" t="s">
        <v>186</v>
      </c>
      <c r="F65" s="30"/>
      <c r="G65" s="141">
        <v>32</v>
      </c>
      <c r="H65" s="141"/>
      <c r="I65" s="30"/>
      <c r="J65" s="30"/>
      <c r="K65" s="141" t="s">
        <v>655</v>
      </c>
      <c r="L65" s="141"/>
      <c r="M65" s="102" t="s">
        <v>186</v>
      </c>
      <c r="N65" s="30"/>
      <c r="O65" s="141" t="s">
        <v>656</v>
      </c>
      <c r="P65" s="141"/>
      <c r="Q65" s="102" t="s">
        <v>186</v>
      </c>
    </row>
    <row r="66" spans="1:17" ht="15.75" thickBot="1">
      <c r="A66" s="12"/>
      <c r="B66" s="102"/>
      <c r="C66" s="132"/>
      <c r="D66" s="132"/>
      <c r="E66" s="230"/>
      <c r="F66" s="30"/>
      <c r="G66" s="132"/>
      <c r="H66" s="132"/>
      <c r="I66" s="38"/>
      <c r="J66" s="30"/>
      <c r="K66" s="132"/>
      <c r="L66" s="132"/>
      <c r="M66" s="230"/>
      <c r="N66" s="30"/>
      <c r="O66" s="132"/>
      <c r="P66" s="132"/>
      <c r="Q66" s="230"/>
    </row>
    <row r="67" spans="1:17">
      <c r="A67" s="12"/>
      <c r="B67" s="89" t="s">
        <v>657</v>
      </c>
      <c r="C67" s="96" t="s">
        <v>177</v>
      </c>
      <c r="D67" s="98">
        <v>12310</v>
      </c>
      <c r="E67" s="40"/>
      <c r="F67" s="28"/>
      <c r="G67" s="96" t="s">
        <v>177</v>
      </c>
      <c r="H67" s="98">
        <v>10930</v>
      </c>
      <c r="I67" s="40"/>
      <c r="J67" s="28"/>
      <c r="K67" s="96" t="s">
        <v>177</v>
      </c>
      <c r="L67" s="98">
        <v>25365</v>
      </c>
      <c r="M67" s="40"/>
      <c r="N67" s="28"/>
      <c r="O67" s="96" t="s">
        <v>177</v>
      </c>
      <c r="P67" s="98">
        <v>20662</v>
      </c>
      <c r="Q67" s="40"/>
    </row>
    <row r="68" spans="1:17" ht="15.75" thickBot="1">
      <c r="A68" s="12"/>
      <c r="B68" s="89"/>
      <c r="C68" s="97"/>
      <c r="D68" s="99"/>
      <c r="E68" s="68"/>
      <c r="F68" s="28"/>
      <c r="G68" s="97"/>
      <c r="H68" s="99"/>
      <c r="I68" s="68"/>
      <c r="J68" s="28"/>
      <c r="K68" s="97"/>
      <c r="L68" s="99"/>
      <c r="M68" s="68"/>
      <c r="N68" s="28"/>
      <c r="O68" s="97"/>
      <c r="P68" s="99"/>
      <c r="Q68" s="68"/>
    </row>
    <row r="69" spans="1:17" ht="15.75" thickTop="1"/>
  </sheetData>
  <mergeCells count="242">
    <mergeCell ref="B38:Q38"/>
    <mergeCell ref="B39:Q39"/>
    <mergeCell ref="B40:Q40"/>
    <mergeCell ref="B41:Q41"/>
    <mergeCell ref="B42:Q42"/>
    <mergeCell ref="B32:Q32"/>
    <mergeCell ref="B33:Q33"/>
    <mergeCell ref="B34:Q34"/>
    <mergeCell ref="B35:Q35"/>
    <mergeCell ref="B36:Q36"/>
    <mergeCell ref="B37:Q37"/>
    <mergeCell ref="B26:Q26"/>
    <mergeCell ref="B27:Q27"/>
    <mergeCell ref="B28:Q28"/>
    <mergeCell ref="B29:Q29"/>
    <mergeCell ref="B30:Q30"/>
    <mergeCell ref="B31:Q31"/>
    <mergeCell ref="B5:Q5"/>
    <mergeCell ref="B6:Q6"/>
    <mergeCell ref="B19:Q19"/>
    <mergeCell ref="B20:Q20"/>
    <mergeCell ref="B21:Q21"/>
    <mergeCell ref="B22:Q22"/>
    <mergeCell ref="N67:N68"/>
    <mergeCell ref="O67:O68"/>
    <mergeCell ref="P67:P68"/>
    <mergeCell ref="Q67:Q68"/>
    <mergeCell ref="A1:A2"/>
    <mergeCell ref="B1:Q1"/>
    <mergeCell ref="B2:Q2"/>
    <mergeCell ref="B3:Q3"/>
    <mergeCell ref="A4:A68"/>
    <mergeCell ref="B4:Q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17:N18"/>
    <mergeCell ref="O17:O18"/>
    <mergeCell ref="P17:P18"/>
    <mergeCell ref="Q17:Q18"/>
    <mergeCell ref="B43:Q43"/>
    <mergeCell ref="C45:I45"/>
    <mergeCell ref="K45:Q45"/>
    <mergeCell ref="B23:Q23"/>
    <mergeCell ref="B24:Q24"/>
    <mergeCell ref="B25:Q25"/>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0"/>
  <sheetViews>
    <sheetView showGridLines="0" workbookViewId="0"/>
  </sheetViews>
  <sheetFormatPr defaultRowHeight="15"/>
  <cols>
    <col min="1" max="2" width="36.5703125" bestFit="1" customWidth="1"/>
    <col min="3" max="3" width="36.5703125" customWidth="1"/>
    <col min="4" max="4" width="8.5703125" customWidth="1"/>
    <col min="5" max="5" width="36.5703125" customWidth="1"/>
    <col min="6" max="6" width="6.7109375" customWidth="1"/>
    <col min="7" max="7" width="36.5703125" customWidth="1"/>
    <col min="8" max="8" width="8.5703125" customWidth="1"/>
    <col min="9" max="9" width="32.28515625" customWidth="1"/>
    <col min="10" max="10" width="6.7109375" customWidth="1"/>
    <col min="11" max="11" width="36.5703125" customWidth="1"/>
    <col min="12" max="12" width="8.5703125" customWidth="1"/>
    <col min="13" max="13" width="36.5703125" customWidth="1"/>
    <col min="14" max="14" width="6.7109375" customWidth="1"/>
    <col min="15" max="15" width="36.5703125" customWidth="1"/>
    <col min="16" max="16" width="8.5703125" customWidth="1"/>
    <col min="17" max="17" width="36.5703125" customWidth="1"/>
    <col min="18" max="18" width="6.7109375" customWidth="1"/>
    <col min="19" max="19" width="36.5703125" customWidth="1"/>
    <col min="20" max="20" width="8.5703125" customWidth="1"/>
    <col min="21" max="21" width="36.5703125" customWidth="1"/>
    <col min="22" max="22" width="6.7109375" customWidth="1"/>
  </cols>
  <sheetData>
    <row r="1" spans="1:22" ht="15" customHeight="1">
      <c r="A1" s="7" t="s">
        <v>65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659</v>
      </c>
      <c r="B3" s="11" t="s">
        <v>5</v>
      </c>
      <c r="C3" s="11"/>
      <c r="D3" s="11"/>
      <c r="E3" s="11"/>
      <c r="F3" s="11"/>
      <c r="G3" s="11"/>
      <c r="H3" s="11"/>
      <c r="I3" s="11"/>
      <c r="J3" s="11"/>
      <c r="K3" s="11"/>
      <c r="L3" s="11"/>
      <c r="M3" s="11"/>
      <c r="N3" s="11"/>
      <c r="O3" s="11"/>
      <c r="P3" s="11"/>
      <c r="Q3" s="11"/>
      <c r="R3" s="11"/>
      <c r="S3" s="11"/>
      <c r="T3" s="11"/>
      <c r="U3" s="11"/>
      <c r="V3" s="11"/>
    </row>
    <row r="4" spans="1:22" ht="15" customHeight="1">
      <c r="A4" s="12" t="s">
        <v>660</v>
      </c>
      <c r="B4" s="11" t="s">
        <v>5</v>
      </c>
      <c r="C4" s="11"/>
      <c r="D4" s="11"/>
      <c r="E4" s="11"/>
      <c r="F4" s="11"/>
      <c r="G4" s="11"/>
      <c r="H4" s="11"/>
      <c r="I4" s="11"/>
      <c r="J4" s="11"/>
      <c r="K4" s="11"/>
      <c r="L4" s="11"/>
      <c r="M4" s="11"/>
      <c r="N4" s="11"/>
      <c r="O4" s="11"/>
      <c r="P4" s="11"/>
      <c r="Q4" s="11"/>
      <c r="R4" s="11"/>
      <c r="S4" s="11"/>
      <c r="T4" s="11"/>
      <c r="U4" s="11"/>
      <c r="V4" s="11"/>
    </row>
    <row r="5" spans="1:22">
      <c r="A5" s="12"/>
      <c r="B5" s="112" t="s">
        <v>660</v>
      </c>
      <c r="C5" s="112"/>
      <c r="D5" s="112"/>
      <c r="E5" s="112"/>
      <c r="F5" s="112"/>
      <c r="G5" s="112"/>
      <c r="H5" s="112"/>
      <c r="I5" s="112"/>
      <c r="J5" s="112"/>
      <c r="K5" s="112"/>
      <c r="L5" s="112"/>
      <c r="M5" s="112"/>
      <c r="N5" s="112"/>
      <c r="O5" s="112"/>
      <c r="P5" s="112"/>
      <c r="Q5" s="112"/>
      <c r="R5" s="112"/>
      <c r="S5" s="112"/>
      <c r="T5" s="112"/>
      <c r="U5" s="112"/>
      <c r="V5" s="112"/>
    </row>
    <row r="6" spans="1:22" ht="25.5" customHeight="1">
      <c r="A6" s="12"/>
      <c r="B6" s="113" t="s">
        <v>661</v>
      </c>
      <c r="C6" s="113"/>
      <c r="D6" s="113"/>
      <c r="E6" s="113"/>
      <c r="F6" s="113"/>
      <c r="G6" s="113"/>
      <c r="H6" s="113"/>
      <c r="I6" s="113"/>
      <c r="J6" s="113"/>
      <c r="K6" s="113"/>
      <c r="L6" s="113"/>
      <c r="M6" s="113"/>
      <c r="N6" s="113"/>
      <c r="O6" s="113"/>
      <c r="P6" s="113"/>
      <c r="Q6" s="113"/>
      <c r="R6" s="113"/>
      <c r="S6" s="113"/>
      <c r="T6" s="113"/>
      <c r="U6" s="113"/>
      <c r="V6" s="113"/>
    </row>
    <row r="7" spans="1:22">
      <c r="A7" s="12"/>
      <c r="B7" s="11"/>
      <c r="C7" s="11"/>
      <c r="D7" s="11"/>
      <c r="E7" s="11"/>
      <c r="F7" s="11"/>
      <c r="G7" s="11"/>
      <c r="H7" s="11"/>
      <c r="I7" s="11"/>
      <c r="J7" s="11"/>
      <c r="K7" s="11"/>
      <c r="L7" s="11"/>
      <c r="M7" s="11"/>
      <c r="N7" s="11"/>
      <c r="O7" s="11"/>
      <c r="P7" s="11"/>
      <c r="Q7" s="11"/>
      <c r="R7" s="11"/>
      <c r="S7" s="11"/>
      <c r="T7" s="11"/>
      <c r="U7" s="11"/>
      <c r="V7" s="11"/>
    </row>
    <row r="8" spans="1:22">
      <c r="A8" s="12"/>
      <c r="B8" s="215" t="s">
        <v>662</v>
      </c>
      <c r="C8" s="215"/>
      <c r="D8" s="215"/>
      <c r="E8" s="215"/>
      <c r="F8" s="215"/>
      <c r="G8" s="215"/>
      <c r="H8" s="215"/>
      <c r="I8" s="215"/>
      <c r="J8" s="215"/>
      <c r="K8" s="215"/>
      <c r="L8" s="215"/>
      <c r="M8" s="215"/>
      <c r="N8" s="215"/>
      <c r="O8" s="215"/>
      <c r="P8" s="215"/>
      <c r="Q8" s="215"/>
      <c r="R8" s="215"/>
      <c r="S8" s="215"/>
      <c r="T8" s="215"/>
      <c r="U8" s="215"/>
      <c r="V8" s="215"/>
    </row>
    <row r="9" spans="1:22">
      <c r="A9" s="12"/>
      <c r="B9" s="215" t="s">
        <v>663</v>
      </c>
      <c r="C9" s="215"/>
      <c r="D9" s="215"/>
      <c r="E9" s="215"/>
      <c r="F9" s="215"/>
      <c r="G9" s="215"/>
      <c r="H9" s="215"/>
      <c r="I9" s="215"/>
      <c r="J9" s="215"/>
      <c r="K9" s="215"/>
      <c r="L9" s="215"/>
      <c r="M9" s="215"/>
      <c r="N9" s="215"/>
      <c r="O9" s="215"/>
      <c r="P9" s="215"/>
      <c r="Q9" s="215"/>
      <c r="R9" s="215"/>
      <c r="S9" s="215"/>
      <c r="T9" s="215"/>
      <c r="U9" s="215"/>
      <c r="V9" s="215"/>
    </row>
    <row r="10" spans="1:22">
      <c r="A10" s="12"/>
      <c r="B10" s="24"/>
      <c r="C10" s="24"/>
      <c r="D10" s="24"/>
      <c r="E10" s="24"/>
      <c r="F10" s="24"/>
      <c r="G10" s="24"/>
      <c r="H10" s="24"/>
      <c r="I10" s="24"/>
      <c r="J10" s="24"/>
      <c r="K10" s="24"/>
      <c r="L10" s="24"/>
      <c r="M10" s="24"/>
      <c r="N10" s="24"/>
      <c r="O10" s="24"/>
      <c r="P10" s="24"/>
      <c r="Q10" s="24"/>
      <c r="R10" s="24"/>
      <c r="S10" s="24"/>
      <c r="T10" s="24"/>
      <c r="U10" s="24"/>
      <c r="V10" s="24"/>
    </row>
    <row r="11" spans="1:22">
      <c r="A11" s="12"/>
      <c r="B11" s="16"/>
      <c r="C11" s="16"/>
      <c r="D11" s="16"/>
      <c r="E11" s="16"/>
      <c r="F11" s="16"/>
      <c r="G11" s="16"/>
      <c r="H11" s="16"/>
      <c r="I11" s="16"/>
      <c r="J11" s="16"/>
      <c r="K11" s="16"/>
      <c r="L11" s="16"/>
      <c r="M11" s="16"/>
      <c r="N11" s="16"/>
      <c r="O11" s="16"/>
      <c r="P11" s="16"/>
      <c r="Q11" s="16"/>
      <c r="R11" s="16"/>
      <c r="S11" s="16"/>
      <c r="T11" s="16"/>
      <c r="U11" s="16"/>
      <c r="V11" s="16"/>
    </row>
    <row r="12" spans="1:22" ht="15.75" thickBot="1">
      <c r="A12" s="12"/>
      <c r="B12" s="233"/>
      <c r="C12" s="18"/>
      <c r="D12" s="235" t="s">
        <v>664</v>
      </c>
      <c r="E12" s="235"/>
      <c r="F12" s="235"/>
      <c r="G12" s="18"/>
      <c r="H12" s="235" t="s">
        <v>665</v>
      </c>
      <c r="I12" s="235"/>
      <c r="J12" s="235"/>
      <c r="K12" s="18"/>
      <c r="L12" s="235" t="s">
        <v>666</v>
      </c>
      <c r="M12" s="235"/>
      <c r="N12" s="235"/>
      <c r="O12" s="18"/>
      <c r="P12" s="235" t="s">
        <v>667</v>
      </c>
      <c r="Q12" s="235"/>
      <c r="R12" s="235"/>
      <c r="S12" s="18"/>
      <c r="T12" s="235" t="s">
        <v>668</v>
      </c>
      <c r="U12" s="235"/>
      <c r="V12" s="235"/>
    </row>
    <row r="13" spans="1:22">
      <c r="A13" s="12"/>
      <c r="B13" s="236" t="s">
        <v>175</v>
      </c>
      <c r="C13" s="28"/>
      <c r="D13" s="238" t="s">
        <v>177</v>
      </c>
      <c r="E13" s="240" t="s">
        <v>178</v>
      </c>
      <c r="F13" s="40"/>
      <c r="G13" s="28"/>
      <c r="H13" s="238" t="s">
        <v>177</v>
      </c>
      <c r="I13" s="242">
        <v>60748</v>
      </c>
      <c r="J13" s="40"/>
      <c r="K13" s="28"/>
      <c r="L13" s="238" t="s">
        <v>177</v>
      </c>
      <c r="M13" s="242">
        <v>103814</v>
      </c>
      <c r="N13" s="40"/>
      <c r="O13" s="28"/>
      <c r="P13" s="238" t="s">
        <v>177</v>
      </c>
      <c r="Q13" s="240" t="s">
        <v>178</v>
      </c>
      <c r="R13" s="40"/>
      <c r="S13" s="28"/>
      <c r="T13" s="238" t="s">
        <v>177</v>
      </c>
      <c r="U13" s="242">
        <v>164562</v>
      </c>
      <c r="V13" s="40"/>
    </row>
    <row r="14" spans="1:22">
      <c r="A14" s="12"/>
      <c r="B14" s="236"/>
      <c r="C14" s="28"/>
      <c r="D14" s="237"/>
      <c r="E14" s="239"/>
      <c r="F14" s="28"/>
      <c r="G14" s="28"/>
      <c r="H14" s="237"/>
      <c r="I14" s="241"/>
      <c r="J14" s="28"/>
      <c r="K14" s="28"/>
      <c r="L14" s="237"/>
      <c r="M14" s="241"/>
      <c r="N14" s="28"/>
      <c r="O14" s="28"/>
      <c r="P14" s="237"/>
      <c r="Q14" s="239"/>
      <c r="R14" s="28"/>
      <c r="S14" s="28"/>
      <c r="T14" s="237"/>
      <c r="U14" s="241"/>
      <c r="V14" s="28"/>
    </row>
    <row r="15" spans="1:22">
      <c r="A15" s="12"/>
      <c r="B15" s="234" t="s">
        <v>32</v>
      </c>
      <c r="C15" s="20"/>
      <c r="D15" s="30"/>
      <c r="E15" s="30"/>
      <c r="F15" s="30"/>
      <c r="G15" s="20"/>
      <c r="H15" s="30"/>
      <c r="I15" s="30"/>
      <c r="J15" s="30"/>
      <c r="K15" s="20"/>
      <c r="L15" s="30"/>
      <c r="M15" s="30"/>
      <c r="N15" s="30"/>
      <c r="O15" s="20"/>
      <c r="P15" s="30"/>
      <c r="Q15" s="30"/>
      <c r="R15" s="30"/>
      <c r="S15" s="20"/>
      <c r="T15" s="30"/>
      <c r="U15" s="30"/>
      <c r="V15" s="30"/>
    </row>
    <row r="16" spans="1:22">
      <c r="A16" s="12"/>
      <c r="B16" s="243" t="s">
        <v>181</v>
      </c>
      <c r="C16" s="28"/>
      <c r="D16" s="239" t="s">
        <v>178</v>
      </c>
      <c r="E16" s="239"/>
      <c r="F16" s="28"/>
      <c r="G16" s="28"/>
      <c r="H16" s="241">
        <v>47599</v>
      </c>
      <c r="I16" s="241"/>
      <c r="J16" s="28"/>
      <c r="K16" s="28"/>
      <c r="L16" s="241">
        <v>71088</v>
      </c>
      <c r="M16" s="241"/>
      <c r="N16" s="28"/>
      <c r="O16" s="28"/>
      <c r="P16" s="239" t="s">
        <v>178</v>
      </c>
      <c r="Q16" s="239"/>
      <c r="R16" s="28"/>
      <c r="S16" s="28"/>
      <c r="T16" s="241">
        <v>118687</v>
      </c>
      <c r="U16" s="241"/>
      <c r="V16" s="28"/>
    </row>
    <row r="17" spans="1:22">
      <c r="A17" s="12"/>
      <c r="B17" s="243"/>
      <c r="C17" s="28"/>
      <c r="D17" s="239"/>
      <c r="E17" s="239"/>
      <c r="F17" s="28"/>
      <c r="G17" s="28"/>
      <c r="H17" s="241"/>
      <c r="I17" s="241"/>
      <c r="J17" s="28"/>
      <c r="K17" s="28"/>
      <c r="L17" s="241"/>
      <c r="M17" s="241"/>
      <c r="N17" s="28"/>
      <c r="O17" s="28"/>
      <c r="P17" s="239"/>
      <c r="Q17" s="239"/>
      <c r="R17" s="28"/>
      <c r="S17" s="28"/>
      <c r="T17" s="241"/>
      <c r="U17" s="241"/>
      <c r="V17" s="28"/>
    </row>
    <row r="18" spans="1:22">
      <c r="A18" s="12"/>
      <c r="B18" s="244" t="s">
        <v>35</v>
      </c>
      <c r="C18" s="30"/>
      <c r="D18" s="245">
        <v>448</v>
      </c>
      <c r="E18" s="245"/>
      <c r="F18" s="30"/>
      <c r="G18" s="30"/>
      <c r="H18" s="246">
        <v>16784</v>
      </c>
      <c r="I18" s="246"/>
      <c r="J18" s="30"/>
      <c r="K18" s="30"/>
      <c r="L18" s="246">
        <v>24190</v>
      </c>
      <c r="M18" s="246"/>
      <c r="N18" s="30"/>
      <c r="O18" s="30"/>
      <c r="P18" s="245" t="s">
        <v>178</v>
      </c>
      <c r="Q18" s="245"/>
      <c r="R18" s="30"/>
      <c r="S18" s="30"/>
      <c r="T18" s="246">
        <v>41422</v>
      </c>
      <c r="U18" s="246"/>
      <c r="V18" s="30"/>
    </row>
    <row r="19" spans="1:22">
      <c r="A19" s="12"/>
      <c r="B19" s="244"/>
      <c r="C19" s="30"/>
      <c r="D19" s="245"/>
      <c r="E19" s="245"/>
      <c r="F19" s="30"/>
      <c r="G19" s="30"/>
      <c r="H19" s="246"/>
      <c r="I19" s="246"/>
      <c r="J19" s="30"/>
      <c r="K19" s="30"/>
      <c r="L19" s="246"/>
      <c r="M19" s="246"/>
      <c r="N19" s="30"/>
      <c r="O19" s="30"/>
      <c r="P19" s="245"/>
      <c r="Q19" s="245"/>
      <c r="R19" s="30"/>
      <c r="S19" s="30"/>
      <c r="T19" s="246"/>
      <c r="U19" s="246"/>
      <c r="V19" s="30"/>
    </row>
    <row r="20" spans="1:22">
      <c r="A20" s="12"/>
      <c r="B20" s="236" t="s">
        <v>36</v>
      </c>
      <c r="C20" s="28"/>
      <c r="D20" s="241">
        <v>9716</v>
      </c>
      <c r="E20" s="241"/>
      <c r="F20" s="28"/>
      <c r="G20" s="28"/>
      <c r="H20" s="239" t="s">
        <v>669</v>
      </c>
      <c r="I20" s="239"/>
      <c r="J20" s="237" t="s">
        <v>186</v>
      </c>
      <c r="K20" s="28"/>
      <c r="L20" s="239" t="s">
        <v>670</v>
      </c>
      <c r="M20" s="239"/>
      <c r="N20" s="237" t="s">
        <v>186</v>
      </c>
      <c r="O20" s="28"/>
      <c r="P20" s="239" t="s">
        <v>178</v>
      </c>
      <c r="Q20" s="239"/>
      <c r="R20" s="28"/>
      <c r="S20" s="28"/>
      <c r="T20" s="241">
        <v>9398</v>
      </c>
      <c r="U20" s="241"/>
      <c r="V20" s="28"/>
    </row>
    <row r="21" spans="1:22">
      <c r="A21" s="12"/>
      <c r="B21" s="236"/>
      <c r="C21" s="28"/>
      <c r="D21" s="241"/>
      <c r="E21" s="241"/>
      <c r="F21" s="28"/>
      <c r="G21" s="28"/>
      <c r="H21" s="239"/>
      <c r="I21" s="239"/>
      <c r="J21" s="237"/>
      <c r="K21" s="28"/>
      <c r="L21" s="239"/>
      <c r="M21" s="239"/>
      <c r="N21" s="237"/>
      <c r="O21" s="28"/>
      <c r="P21" s="239"/>
      <c r="Q21" s="239"/>
      <c r="R21" s="28"/>
      <c r="S21" s="28"/>
      <c r="T21" s="241"/>
      <c r="U21" s="241"/>
      <c r="V21" s="28"/>
    </row>
    <row r="22" spans="1:22">
      <c r="A22" s="12"/>
      <c r="B22" s="244" t="s">
        <v>37</v>
      </c>
      <c r="C22" s="30"/>
      <c r="D22" s="245">
        <v>950</v>
      </c>
      <c r="E22" s="245"/>
      <c r="F22" s="30"/>
      <c r="G22" s="30"/>
      <c r="H22" s="246">
        <v>2483</v>
      </c>
      <c r="I22" s="246"/>
      <c r="J22" s="30"/>
      <c r="K22" s="30"/>
      <c r="L22" s="246">
        <v>1720</v>
      </c>
      <c r="M22" s="246"/>
      <c r="N22" s="30"/>
      <c r="O22" s="30"/>
      <c r="P22" s="245" t="s">
        <v>178</v>
      </c>
      <c r="Q22" s="245"/>
      <c r="R22" s="30"/>
      <c r="S22" s="30"/>
      <c r="T22" s="246">
        <v>5153</v>
      </c>
      <c r="U22" s="246"/>
      <c r="V22" s="30"/>
    </row>
    <row r="23" spans="1:22">
      <c r="A23" s="12"/>
      <c r="B23" s="244"/>
      <c r="C23" s="30"/>
      <c r="D23" s="245"/>
      <c r="E23" s="245"/>
      <c r="F23" s="30"/>
      <c r="G23" s="30"/>
      <c r="H23" s="246"/>
      <c r="I23" s="246"/>
      <c r="J23" s="30"/>
      <c r="K23" s="30"/>
      <c r="L23" s="246"/>
      <c r="M23" s="246"/>
      <c r="N23" s="30"/>
      <c r="O23" s="30"/>
      <c r="P23" s="245"/>
      <c r="Q23" s="245"/>
      <c r="R23" s="30"/>
      <c r="S23" s="30"/>
      <c r="T23" s="246"/>
      <c r="U23" s="246"/>
      <c r="V23" s="30"/>
    </row>
    <row r="24" spans="1:22">
      <c r="A24" s="12"/>
      <c r="B24" s="236" t="s">
        <v>39</v>
      </c>
      <c r="C24" s="28"/>
      <c r="D24" s="239">
        <v>352</v>
      </c>
      <c r="E24" s="239"/>
      <c r="F24" s="28"/>
      <c r="G24" s="28"/>
      <c r="H24" s="241">
        <v>1307</v>
      </c>
      <c r="I24" s="241"/>
      <c r="J24" s="28"/>
      <c r="K24" s="28"/>
      <c r="L24" s="241">
        <v>7101</v>
      </c>
      <c r="M24" s="241"/>
      <c r="N24" s="28"/>
      <c r="O24" s="28"/>
      <c r="P24" s="239" t="s">
        <v>178</v>
      </c>
      <c r="Q24" s="239"/>
      <c r="R24" s="28"/>
      <c r="S24" s="28"/>
      <c r="T24" s="241">
        <v>8760</v>
      </c>
      <c r="U24" s="241"/>
      <c r="V24" s="28"/>
    </row>
    <row r="25" spans="1:22" ht="15.75" thickBot="1">
      <c r="A25" s="12"/>
      <c r="B25" s="236"/>
      <c r="C25" s="28"/>
      <c r="D25" s="247"/>
      <c r="E25" s="247"/>
      <c r="F25" s="46"/>
      <c r="G25" s="28"/>
      <c r="H25" s="248"/>
      <c r="I25" s="248"/>
      <c r="J25" s="46"/>
      <c r="K25" s="28"/>
      <c r="L25" s="248"/>
      <c r="M25" s="248"/>
      <c r="N25" s="46"/>
      <c r="O25" s="28"/>
      <c r="P25" s="247"/>
      <c r="Q25" s="247"/>
      <c r="R25" s="46"/>
      <c r="S25" s="28"/>
      <c r="T25" s="248"/>
      <c r="U25" s="248"/>
      <c r="V25" s="46"/>
    </row>
    <row r="26" spans="1:22">
      <c r="A26" s="12"/>
      <c r="B26" s="249" t="s">
        <v>671</v>
      </c>
      <c r="C26" s="30"/>
      <c r="D26" s="250">
        <v>11466</v>
      </c>
      <c r="E26" s="250"/>
      <c r="F26" s="29"/>
      <c r="G26" s="30"/>
      <c r="H26" s="250">
        <v>68010</v>
      </c>
      <c r="I26" s="250"/>
      <c r="J26" s="29"/>
      <c r="K26" s="30"/>
      <c r="L26" s="250">
        <v>103944</v>
      </c>
      <c r="M26" s="250"/>
      <c r="N26" s="29"/>
      <c r="O26" s="30"/>
      <c r="P26" s="252" t="s">
        <v>178</v>
      </c>
      <c r="Q26" s="252"/>
      <c r="R26" s="29"/>
      <c r="S26" s="30"/>
      <c r="T26" s="250">
        <v>183420</v>
      </c>
      <c r="U26" s="250"/>
      <c r="V26" s="29"/>
    </row>
    <row r="27" spans="1:22">
      <c r="A27" s="12"/>
      <c r="B27" s="249"/>
      <c r="C27" s="30"/>
      <c r="D27" s="251"/>
      <c r="E27" s="251"/>
      <c r="F27" s="76"/>
      <c r="G27" s="30"/>
      <c r="H27" s="251"/>
      <c r="I27" s="251"/>
      <c r="J27" s="76"/>
      <c r="K27" s="30"/>
      <c r="L27" s="251"/>
      <c r="M27" s="251"/>
      <c r="N27" s="76"/>
      <c r="O27" s="30"/>
      <c r="P27" s="253"/>
      <c r="Q27" s="253"/>
      <c r="R27" s="76"/>
      <c r="S27" s="30"/>
      <c r="T27" s="251"/>
      <c r="U27" s="251"/>
      <c r="V27" s="76"/>
    </row>
    <row r="28" spans="1:22">
      <c r="A28" s="12"/>
      <c r="B28" s="233" t="s">
        <v>41</v>
      </c>
      <c r="C28" s="18"/>
      <c r="D28" s="28"/>
      <c r="E28" s="28"/>
      <c r="F28" s="28"/>
      <c r="G28" s="18"/>
      <c r="H28" s="28"/>
      <c r="I28" s="28"/>
      <c r="J28" s="28"/>
      <c r="K28" s="18"/>
      <c r="L28" s="28"/>
      <c r="M28" s="28"/>
      <c r="N28" s="28"/>
      <c r="O28" s="18"/>
      <c r="P28" s="28"/>
      <c r="Q28" s="28"/>
      <c r="R28" s="28"/>
      <c r="S28" s="18"/>
      <c r="T28" s="28"/>
      <c r="U28" s="28"/>
      <c r="V28" s="28"/>
    </row>
    <row r="29" spans="1:22">
      <c r="A29" s="12"/>
      <c r="B29" s="244" t="s">
        <v>42</v>
      </c>
      <c r="C29" s="30"/>
      <c r="D29" s="245" t="s">
        <v>198</v>
      </c>
      <c r="E29" s="245"/>
      <c r="F29" s="254" t="s">
        <v>186</v>
      </c>
      <c r="G29" s="30"/>
      <c r="H29" s="245" t="s">
        <v>197</v>
      </c>
      <c r="I29" s="245"/>
      <c r="J29" s="254" t="s">
        <v>186</v>
      </c>
      <c r="K29" s="30"/>
      <c r="L29" s="245" t="s">
        <v>196</v>
      </c>
      <c r="M29" s="245"/>
      <c r="N29" s="254" t="s">
        <v>186</v>
      </c>
      <c r="O29" s="30"/>
      <c r="P29" s="245" t="s">
        <v>178</v>
      </c>
      <c r="Q29" s="245"/>
      <c r="R29" s="30"/>
      <c r="S29" s="30"/>
      <c r="T29" s="245" t="s">
        <v>199</v>
      </c>
      <c r="U29" s="245"/>
      <c r="V29" s="254" t="s">
        <v>186</v>
      </c>
    </row>
    <row r="30" spans="1:22">
      <c r="A30" s="12"/>
      <c r="B30" s="244"/>
      <c r="C30" s="30"/>
      <c r="D30" s="245"/>
      <c r="E30" s="245"/>
      <c r="F30" s="254"/>
      <c r="G30" s="30"/>
      <c r="H30" s="245"/>
      <c r="I30" s="245"/>
      <c r="J30" s="254"/>
      <c r="K30" s="30"/>
      <c r="L30" s="245"/>
      <c r="M30" s="245"/>
      <c r="N30" s="254"/>
      <c r="O30" s="30"/>
      <c r="P30" s="245"/>
      <c r="Q30" s="245"/>
      <c r="R30" s="30"/>
      <c r="S30" s="30"/>
      <c r="T30" s="245"/>
      <c r="U30" s="245"/>
      <c r="V30" s="254"/>
    </row>
    <row r="31" spans="1:22">
      <c r="A31" s="12"/>
      <c r="B31" s="236" t="s">
        <v>43</v>
      </c>
      <c r="C31" s="28"/>
      <c r="D31" s="239" t="s">
        <v>178</v>
      </c>
      <c r="E31" s="239"/>
      <c r="F31" s="28"/>
      <c r="G31" s="28"/>
      <c r="H31" s="239" t="s">
        <v>672</v>
      </c>
      <c r="I31" s="239"/>
      <c r="J31" s="237" t="s">
        <v>186</v>
      </c>
      <c r="K31" s="28"/>
      <c r="L31" s="239" t="s">
        <v>178</v>
      </c>
      <c r="M31" s="239"/>
      <c r="N31" s="28"/>
      <c r="O31" s="28"/>
      <c r="P31" s="239" t="s">
        <v>178</v>
      </c>
      <c r="Q31" s="239"/>
      <c r="R31" s="28"/>
      <c r="S31" s="28"/>
      <c r="T31" s="239" t="s">
        <v>672</v>
      </c>
      <c r="U31" s="239"/>
      <c r="V31" s="237" t="s">
        <v>186</v>
      </c>
    </row>
    <row r="32" spans="1:22">
      <c r="A32" s="12"/>
      <c r="B32" s="236"/>
      <c r="C32" s="28"/>
      <c r="D32" s="239"/>
      <c r="E32" s="239"/>
      <c r="F32" s="28"/>
      <c r="G32" s="28"/>
      <c r="H32" s="239"/>
      <c r="I32" s="239"/>
      <c r="J32" s="237"/>
      <c r="K32" s="28"/>
      <c r="L32" s="239"/>
      <c r="M32" s="239"/>
      <c r="N32" s="28"/>
      <c r="O32" s="28"/>
      <c r="P32" s="239"/>
      <c r="Q32" s="239"/>
      <c r="R32" s="28"/>
      <c r="S32" s="28"/>
      <c r="T32" s="239"/>
      <c r="U32" s="239"/>
      <c r="V32" s="237"/>
    </row>
    <row r="33" spans="1:22">
      <c r="A33" s="12"/>
      <c r="B33" s="244" t="s">
        <v>184</v>
      </c>
      <c r="C33" s="30"/>
      <c r="D33" s="246">
        <v>1075</v>
      </c>
      <c r="E33" s="246"/>
      <c r="F33" s="30"/>
      <c r="G33" s="30"/>
      <c r="H33" s="245">
        <v>12</v>
      </c>
      <c r="I33" s="245"/>
      <c r="J33" s="30"/>
      <c r="K33" s="30"/>
      <c r="L33" s="245" t="s">
        <v>210</v>
      </c>
      <c r="M33" s="245"/>
      <c r="N33" s="254" t="s">
        <v>186</v>
      </c>
      <c r="O33" s="30"/>
      <c r="P33" s="245" t="s">
        <v>673</v>
      </c>
      <c r="Q33" s="245"/>
      <c r="R33" s="254" t="s">
        <v>186</v>
      </c>
      <c r="S33" s="30"/>
      <c r="T33" s="245" t="s">
        <v>674</v>
      </c>
      <c r="U33" s="245"/>
      <c r="V33" s="254" t="s">
        <v>186</v>
      </c>
    </row>
    <row r="34" spans="1:22">
      <c r="A34" s="12"/>
      <c r="B34" s="244"/>
      <c r="C34" s="30"/>
      <c r="D34" s="246"/>
      <c r="E34" s="246"/>
      <c r="F34" s="30"/>
      <c r="G34" s="30"/>
      <c r="H34" s="245"/>
      <c r="I34" s="245"/>
      <c r="J34" s="30"/>
      <c r="K34" s="30"/>
      <c r="L34" s="245"/>
      <c r="M34" s="245"/>
      <c r="N34" s="254"/>
      <c r="O34" s="30"/>
      <c r="P34" s="245"/>
      <c r="Q34" s="245"/>
      <c r="R34" s="254"/>
      <c r="S34" s="30"/>
      <c r="T34" s="245"/>
      <c r="U34" s="245"/>
      <c r="V34" s="254"/>
    </row>
    <row r="35" spans="1:22">
      <c r="A35" s="12"/>
      <c r="B35" s="236" t="s">
        <v>45</v>
      </c>
      <c r="C35" s="28"/>
      <c r="D35" s="239" t="s">
        <v>675</v>
      </c>
      <c r="E35" s="239"/>
      <c r="F35" s="237" t="s">
        <v>186</v>
      </c>
      <c r="G35" s="28"/>
      <c r="H35" s="239" t="s">
        <v>676</v>
      </c>
      <c r="I35" s="239"/>
      <c r="J35" s="237" t="s">
        <v>186</v>
      </c>
      <c r="K35" s="28"/>
      <c r="L35" s="239" t="s">
        <v>677</v>
      </c>
      <c r="M35" s="239"/>
      <c r="N35" s="237" t="s">
        <v>186</v>
      </c>
      <c r="O35" s="28"/>
      <c r="P35" s="239">
        <v>696</v>
      </c>
      <c r="Q35" s="239"/>
      <c r="R35" s="28"/>
      <c r="S35" s="28"/>
      <c r="T35" s="239" t="s">
        <v>195</v>
      </c>
      <c r="U35" s="239"/>
      <c r="V35" s="237" t="s">
        <v>186</v>
      </c>
    </row>
    <row r="36" spans="1:22" ht="15.75" thickBot="1">
      <c r="A36" s="12"/>
      <c r="B36" s="236"/>
      <c r="C36" s="28"/>
      <c r="D36" s="247"/>
      <c r="E36" s="247"/>
      <c r="F36" s="255"/>
      <c r="G36" s="28"/>
      <c r="H36" s="247"/>
      <c r="I36" s="247"/>
      <c r="J36" s="255"/>
      <c r="K36" s="28"/>
      <c r="L36" s="247"/>
      <c r="M36" s="247"/>
      <c r="N36" s="255"/>
      <c r="O36" s="28"/>
      <c r="P36" s="247"/>
      <c r="Q36" s="247"/>
      <c r="R36" s="46"/>
      <c r="S36" s="28"/>
      <c r="T36" s="247"/>
      <c r="U36" s="247"/>
      <c r="V36" s="255"/>
    </row>
    <row r="37" spans="1:22">
      <c r="A37" s="12"/>
      <c r="B37" s="249" t="s">
        <v>678</v>
      </c>
      <c r="C37" s="30"/>
      <c r="D37" s="252" t="s">
        <v>679</v>
      </c>
      <c r="E37" s="252"/>
      <c r="F37" s="257" t="s">
        <v>186</v>
      </c>
      <c r="G37" s="30"/>
      <c r="H37" s="252" t="s">
        <v>680</v>
      </c>
      <c r="I37" s="252"/>
      <c r="J37" s="257" t="s">
        <v>186</v>
      </c>
      <c r="K37" s="30"/>
      <c r="L37" s="252" t="s">
        <v>681</v>
      </c>
      <c r="M37" s="252"/>
      <c r="N37" s="257" t="s">
        <v>186</v>
      </c>
      <c r="O37" s="30"/>
      <c r="P37" s="252" t="s">
        <v>178</v>
      </c>
      <c r="Q37" s="252"/>
      <c r="R37" s="29"/>
      <c r="S37" s="30"/>
      <c r="T37" s="252" t="s">
        <v>682</v>
      </c>
      <c r="U37" s="252"/>
      <c r="V37" s="257" t="s">
        <v>186</v>
      </c>
    </row>
    <row r="38" spans="1:22" ht="15.75" thickBot="1">
      <c r="A38" s="12"/>
      <c r="B38" s="249"/>
      <c r="C38" s="30"/>
      <c r="D38" s="256"/>
      <c r="E38" s="256"/>
      <c r="F38" s="258"/>
      <c r="G38" s="30"/>
      <c r="H38" s="256"/>
      <c r="I38" s="256"/>
      <c r="J38" s="258"/>
      <c r="K38" s="30"/>
      <c r="L38" s="256"/>
      <c r="M38" s="256"/>
      <c r="N38" s="258"/>
      <c r="O38" s="30"/>
      <c r="P38" s="256"/>
      <c r="Q38" s="256"/>
      <c r="R38" s="38"/>
      <c r="S38" s="30"/>
      <c r="T38" s="256"/>
      <c r="U38" s="256"/>
      <c r="V38" s="258"/>
    </row>
    <row r="39" spans="1:22">
      <c r="A39" s="12"/>
      <c r="B39" s="236" t="s">
        <v>683</v>
      </c>
      <c r="C39" s="28"/>
      <c r="D39" s="240" t="s">
        <v>684</v>
      </c>
      <c r="E39" s="240"/>
      <c r="F39" s="238" t="s">
        <v>186</v>
      </c>
      <c r="G39" s="28"/>
      <c r="H39" s="240" t="s">
        <v>685</v>
      </c>
      <c r="I39" s="240"/>
      <c r="J39" s="238" t="s">
        <v>186</v>
      </c>
      <c r="K39" s="28"/>
      <c r="L39" s="240" t="s">
        <v>686</v>
      </c>
      <c r="M39" s="240"/>
      <c r="N39" s="238" t="s">
        <v>186</v>
      </c>
      <c r="O39" s="28"/>
      <c r="P39" s="240" t="s">
        <v>178</v>
      </c>
      <c r="Q39" s="240"/>
      <c r="R39" s="40"/>
      <c r="S39" s="28"/>
      <c r="T39" s="240" t="s">
        <v>385</v>
      </c>
      <c r="U39" s="240"/>
      <c r="V39" s="238" t="s">
        <v>186</v>
      </c>
    </row>
    <row r="40" spans="1:22">
      <c r="A40" s="12"/>
      <c r="B40" s="236"/>
      <c r="C40" s="28"/>
      <c r="D40" s="239"/>
      <c r="E40" s="239"/>
      <c r="F40" s="237"/>
      <c r="G40" s="28"/>
      <c r="H40" s="239"/>
      <c r="I40" s="239"/>
      <c r="J40" s="237"/>
      <c r="K40" s="28"/>
      <c r="L40" s="239"/>
      <c r="M40" s="239"/>
      <c r="N40" s="237"/>
      <c r="O40" s="28"/>
      <c r="P40" s="239"/>
      <c r="Q40" s="239"/>
      <c r="R40" s="28"/>
      <c r="S40" s="28"/>
      <c r="T40" s="259"/>
      <c r="U40" s="259"/>
      <c r="V40" s="260"/>
    </row>
    <row r="41" spans="1:22">
      <c r="A41" s="12"/>
      <c r="B41" s="244" t="s">
        <v>200</v>
      </c>
      <c r="C41" s="30"/>
      <c r="D41" s="245">
        <v>273</v>
      </c>
      <c r="E41" s="245"/>
      <c r="F41" s="30"/>
      <c r="G41" s="30"/>
      <c r="H41" s="245" t="s">
        <v>202</v>
      </c>
      <c r="I41" s="245"/>
      <c r="J41" s="254" t="s">
        <v>186</v>
      </c>
      <c r="K41" s="30"/>
      <c r="L41" s="245" t="s">
        <v>687</v>
      </c>
      <c r="M41" s="245"/>
      <c r="N41" s="254" t="s">
        <v>186</v>
      </c>
      <c r="O41" s="30"/>
      <c r="P41" s="245" t="s">
        <v>178</v>
      </c>
      <c r="Q41" s="245"/>
      <c r="R41" s="30"/>
      <c r="S41" s="30"/>
      <c r="T41" s="245" t="s">
        <v>205</v>
      </c>
      <c r="U41" s="245"/>
      <c r="V41" s="254" t="s">
        <v>186</v>
      </c>
    </row>
    <row r="42" spans="1:22" ht="15.75" thickBot="1">
      <c r="A42" s="12"/>
      <c r="B42" s="244"/>
      <c r="C42" s="30"/>
      <c r="D42" s="256"/>
      <c r="E42" s="256"/>
      <c r="F42" s="38"/>
      <c r="G42" s="30"/>
      <c r="H42" s="256"/>
      <c r="I42" s="256"/>
      <c r="J42" s="258"/>
      <c r="K42" s="30"/>
      <c r="L42" s="256"/>
      <c r="M42" s="256"/>
      <c r="N42" s="258"/>
      <c r="O42" s="30"/>
      <c r="P42" s="256"/>
      <c r="Q42" s="256"/>
      <c r="R42" s="38"/>
      <c r="S42" s="30"/>
      <c r="T42" s="256"/>
      <c r="U42" s="256"/>
      <c r="V42" s="258"/>
    </row>
    <row r="43" spans="1:22">
      <c r="A43" s="12"/>
      <c r="B43" s="236" t="s">
        <v>688</v>
      </c>
      <c r="C43" s="28"/>
      <c r="D43" s="240" t="s">
        <v>689</v>
      </c>
      <c r="E43" s="240"/>
      <c r="F43" s="238" t="s">
        <v>186</v>
      </c>
      <c r="G43" s="28"/>
      <c r="H43" s="240" t="s">
        <v>690</v>
      </c>
      <c r="I43" s="240"/>
      <c r="J43" s="238" t="s">
        <v>186</v>
      </c>
      <c r="K43" s="28"/>
      <c r="L43" s="240" t="s">
        <v>691</v>
      </c>
      <c r="M43" s="240"/>
      <c r="N43" s="238" t="s">
        <v>186</v>
      </c>
      <c r="O43" s="28"/>
      <c r="P43" s="240" t="s">
        <v>178</v>
      </c>
      <c r="Q43" s="240"/>
      <c r="R43" s="40"/>
      <c r="S43" s="28"/>
      <c r="T43" s="240" t="s">
        <v>212</v>
      </c>
      <c r="U43" s="240"/>
      <c r="V43" s="238" t="s">
        <v>186</v>
      </c>
    </row>
    <row r="44" spans="1:22">
      <c r="A44" s="12"/>
      <c r="B44" s="236"/>
      <c r="C44" s="28"/>
      <c r="D44" s="259"/>
      <c r="E44" s="259"/>
      <c r="F44" s="260"/>
      <c r="G44" s="28"/>
      <c r="H44" s="259"/>
      <c r="I44" s="259"/>
      <c r="J44" s="260"/>
      <c r="K44" s="28"/>
      <c r="L44" s="259"/>
      <c r="M44" s="259"/>
      <c r="N44" s="260"/>
      <c r="O44" s="28"/>
      <c r="P44" s="259"/>
      <c r="Q44" s="259"/>
      <c r="R44" s="62"/>
      <c r="S44" s="28"/>
      <c r="T44" s="259"/>
      <c r="U44" s="259"/>
      <c r="V44" s="260"/>
    </row>
    <row r="45" spans="1:22">
      <c r="A45" s="12"/>
      <c r="B45" s="244" t="s">
        <v>692</v>
      </c>
      <c r="C45" s="30"/>
      <c r="D45" s="245" t="s">
        <v>693</v>
      </c>
      <c r="E45" s="245"/>
      <c r="F45" s="254" t="s">
        <v>186</v>
      </c>
      <c r="G45" s="30"/>
      <c r="H45" s="245">
        <v>121</v>
      </c>
      <c r="I45" s="245"/>
      <c r="J45" s="30"/>
      <c r="K45" s="30"/>
      <c r="L45" s="245" t="s">
        <v>178</v>
      </c>
      <c r="M45" s="245"/>
      <c r="N45" s="30"/>
      <c r="O45" s="30"/>
      <c r="P45" s="246">
        <v>22211</v>
      </c>
      <c r="Q45" s="246"/>
      <c r="R45" s="30"/>
      <c r="S45" s="30"/>
      <c r="T45" s="245" t="s">
        <v>178</v>
      </c>
      <c r="U45" s="245"/>
      <c r="V45" s="30"/>
    </row>
    <row r="46" spans="1:22" ht="15.75" thickBot="1">
      <c r="A46" s="12"/>
      <c r="B46" s="244"/>
      <c r="C46" s="30"/>
      <c r="D46" s="256"/>
      <c r="E46" s="256"/>
      <c r="F46" s="258"/>
      <c r="G46" s="30"/>
      <c r="H46" s="256"/>
      <c r="I46" s="256"/>
      <c r="J46" s="38"/>
      <c r="K46" s="30"/>
      <c r="L46" s="256"/>
      <c r="M46" s="256"/>
      <c r="N46" s="38"/>
      <c r="O46" s="30"/>
      <c r="P46" s="261"/>
      <c r="Q46" s="261"/>
      <c r="R46" s="38"/>
      <c r="S46" s="30"/>
      <c r="T46" s="256"/>
      <c r="U46" s="256"/>
      <c r="V46" s="38"/>
    </row>
    <row r="47" spans="1:22">
      <c r="A47" s="12"/>
      <c r="B47" s="236" t="s">
        <v>49</v>
      </c>
      <c r="C47" s="28"/>
      <c r="D47" s="238" t="s">
        <v>177</v>
      </c>
      <c r="E47" s="240" t="s">
        <v>212</v>
      </c>
      <c r="F47" s="238" t="s">
        <v>186</v>
      </c>
      <c r="G47" s="28"/>
      <c r="H47" s="238" t="s">
        <v>177</v>
      </c>
      <c r="I47" s="240" t="s">
        <v>694</v>
      </c>
      <c r="J47" s="238" t="s">
        <v>186</v>
      </c>
      <c r="K47" s="28"/>
      <c r="L47" s="238" t="s">
        <v>177</v>
      </c>
      <c r="M47" s="240" t="s">
        <v>691</v>
      </c>
      <c r="N47" s="238" t="s">
        <v>186</v>
      </c>
      <c r="O47" s="28"/>
      <c r="P47" s="238" t="s">
        <v>177</v>
      </c>
      <c r="Q47" s="242">
        <v>22211</v>
      </c>
      <c r="R47" s="40"/>
      <c r="S47" s="28"/>
      <c r="T47" s="238" t="s">
        <v>177</v>
      </c>
      <c r="U47" s="240" t="s">
        <v>212</v>
      </c>
      <c r="V47" s="238" t="s">
        <v>186</v>
      </c>
    </row>
    <row r="48" spans="1:22" ht="15.75" thickBot="1">
      <c r="A48" s="12"/>
      <c r="B48" s="236"/>
      <c r="C48" s="28"/>
      <c r="D48" s="262"/>
      <c r="E48" s="263"/>
      <c r="F48" s="262"/>
      <c r="G48" s="28"/>
      <c r="H48" s="262"/>
      <c r="I48" s="263"/>
      <c r="J48" s="262"/>
      <c r="K48" s="28"/>
      <c r="L48" s="262"/>
      <c r="M48" s="263"/>
      <c r="N48" s="262"/>
      <c r="O48" s="28"/>
      <c r="P48" s="262"/>
      <c r="Q48" s="264"/>
      <c r="R48" s="68"/>
      <c r="S48" s="28"/>
      <c r="T48" s="262"/>
      <c r="U48" s="263"/>
      <c r="V48" s="262"/>
    </row>
    <row r="49" spans="1:22" ht="15.75" thickTop="1">
      <c r="A49" s="12"/>
      <c r="B49" s="234" t="s">
        <v>695</v>
      </c>
      <c r="C49" s="20"/>
      <c r="D49" s="75"/>
      <c r="E49" s="75"/>
      <c r="F49" s="75"/>
      <c r="G49" s="20"/>
      <c r="H49" s="75"/>
      <c r="I49" s="75"/>
      <c r="J49" s="75"/>
      <c r="K49" s="20"/>
      <c r="L49" s="75"/>
      <c r="M49" s="75"/>
      <c r="N49" s="75"/>
      <c r="O49" s="20"/>
      <c r="P49" s="75"/>
      <c r="Q49" s="75"/>
      <c r="R49" s="75"/>
      <c r="S49" s="20"/>
      <c r="T49" s="75"/>
      <c r="U49" s="75"/>
      <c r="V49" s="75"/>
    </row>
    <row r="50" spans="1:22">
      <c r="A50" s="12"/>
      <c r="B50" s="236" t="s">
        <v>696</v>
      </c>
      <c r="C50" s="28"/>
      <c r="D50" s="239" t="s">
        <v>697</v>
      </c>
      <c r="E50" s="239"/>
      <c r="F50" s="237" t="s">
        <v>186</v>
      </c>
      <c r="G50" s="28"/>
      <c r="H50" s="239" t="s">
        <v>698</v>
      </c>
      <c r="I50" s="239"/>
      <c r="J50" s="237" t="s">
        <v>186</v>
      </c>
      <c r="K50" s="28"/>
      <c r="L50" s="239" t="s">
        <v>178</v>
      </c>
      <c r="M50" s="239"/>
      <c r="N50" s="28"/>
      <c r="O50" s="28"/>
      <c r="P50" s="239">
        <v>847</v>
      </c>
      <c r="Q50" s="239"/>
      <c r="R50" s="28"/>
      <c r="S50" s="28"/>
      <c r="T50" s="239" t="s">
        <v>697</v>
      </c>
      <c r="U50" s="239"/>
      <c r="V50" s="237" t="s">
        <v>186</v>
      </c>
    </row>
    <row r="51" spans="1:22">
      <c r="A51" s="12"/>
      <c r="B51" s="236"/>
      <c r="C51" s="28"/>
      <c r="D51" s="239"/>
      <c r="E51" s="239"/>
      <c r="F51" s="237"/>
      <c r="G51" s="28"/>
      <c r="H51" s="239"/>
      <c r="I51" s="239"/>
      <c r="J51" s="237"/>
      <c r="K51" s="28"/>
      <c r="L51" s="239"/>
      <c r="M51" s="239"/>
      <c r="N51" s="28"/>
      <c r="O51" s="28"/>
      <c r="P51" s="239"/>
      <c r="Q51" s="239"/>
      <c r="R51" s="28"/>
      <c r="S51" s="28"/>
      <c r="T51" s="239"/>
      <c r="U51" s="239"/>
      <c r="V51" s="237"/>
    </row>
    <row r="52" spans="1:22">
      <c r="A52" s="12"/>
      <c r="B52" s="244" t="s">
        <v>699</v>
      </c>
      <c r="C52" s="30"/>
      <c r="D52" s="245">
        <v>572</v>
      </c>
      <c r="E52" s="245"/>
      <c r="F52" s="30"/>
      <c r="G52" s="30"/>
      <c r="H52" s="245">
        <v>572</v>
      </c>
      <c r="I52" s="245"/>
      <c r="J52" s="30"/>
      <c r="K52" s="30"/>
      <c r="L52" s="245" t="s">
        <v>178</v>
      </c>
      <c r="M52" s="245"/>
      <c r="N52" s="30"/>
      <c r="O52" s="30"/>
      <c r="P52" s="245" t="s">
        <v>700</v>
      </c>
      <c r="Q52" s="245"/>
      <c r="R52" s="254" t="s">
        <v>186</v>
      </c>
      <c r="S52" s="30"/>
      <c r="T52" s="245">
        <v>572</v>
      </c>
      <c r="U52" s="245"/>
      <c r="V52" s="30"/>
    </row>
    <row r="53" spans="1:22">
      <c r="A53" s="12"/>
      <c r="B53" s="244"/>
      <c r="C53" s="30"/>
      <c r="D53" s="245"/>
      <c r="E53" s="245"/>
      <c r="F53" s="30"/>
      <c r="G53" s="30"/>
      <c r="H53" s="245"/>
      <c r="I53" s="245"/>
      <c r="J53" s="30"/>
      <c r="K53" s="30"/>
      <c r="L53" s="245"/>
      <c r="M53" s="245"/>
      <c r="N53" s="30"/>
      <c r="O53" s="30"/>
      <c r="P53" s="245"/>
      <c r="Q53" s="245"/>
      <c r="R53" s="254"/>
      <c r="S53" s="30"/>
      <c r="T53" s="245"/>
      <c r="U53" s="245"/>
      <c r="V53" s="30"/>
    </row>
    <row r="54" spans="1:22">
      <c r="A54" s="12"/>
      <c r="B54" s="236" t="s">
        <v>701</v>
      </c>
      <c r="C54" s="28"/>
      <c r="D54" s="239">
        <v>17</v>
      </c>
      <c r="E54" s="239"/>
      <c r="F54" s="28"/>
      <c r="G54" s="28"/>
      <c r="H54" s="239">
        <v>17</v>
      </c>
      <c r="I54" s="239"/>
      <c r="J54" s="28"/>
      <c r="K54" s="28"/>
      <c r="L54" s="239" t="s">
        <v>178</v>
      </c>
      <c r="M54" s="239"/>
      <c r="N54" s="28"/>
      <c r="O54" s="28"/>
      <c r="P54" s="239" t="s">
        <v>242</v>
      </c>
      <c r="Q54" s="239"/>
      <c r="R54" s="237" t="s">
        <v>186</v>
      </c>
      <c r="S54" s="28"/>
      <c r="T54" s="239">
        <v>17</v>
      </c>
      <c r="U54" s="239"/>
      <c r="V54" s="28"/>
    </row>
    <row r="55" spans="1:22" ht="15.75" thickBot="1">
      <c r="A55" s="12"/>
      <c r="B55" s="236"/>
      <c r="C55" s="28"/>
      <c r="D55" s="247"/>
      <c r="E55" s="247"/>
      <c r="F55" s="46"/>
      <c r="G55" s="28"/>
      <c r="H55" s="247"/>
      <c r="I55" s="247"/>
      <c r="J55" s="46"/>
      <c r="K55" s="28"/>
      <c r="L55" s="247"/>
      <c r="M55" s="247"/>
      <c r="N55" s="46"/>
      <c r="O55" s="28"/>
      <c r="P55" s="247"/>
      <c r="Q55" s="247"/>
      <c r="R55" s="255"/>
      <c r="S55" s="28"/>
      <c r="T55" s="247"/>
      <c r="U55" s="247"/>
      <c r="V55" s="46"/>
    </row>
    <row r="56" spans="1:22">
      <c r="A56" s="12"/>
      <c r="B56" s="244" t="s">
        <v>54</v>
      </c>
      <c r="C56" s="30"/>
      <c r="D56" s="252" t="s">
        <v>702</v>
      </c>
      <c r="E56" s="252"/>
      <c r="F56" s="257" t="s">
        <v>186</v>
      </c>
      <c r="G56" s="30"/>
      <c r="H56" s="252" t="s">
        <v>703</v>
      </c>
      <c r="I56" s="252"/>
      <c r="J56" s="257" t="s">
        <v>186</v>
      </c>
      <c r="K56" s="30"/>
      <c r="L56" s="252" t="s">
        <v>178</v>
      </c>
      <c r="M56" s="252"/>
      <c r="N56" s="29"/>
      <c r="O56" s="30"/>
      <c r="P56" s="252">
        <v>258</v>
      </c>
      <c r="Q56" s="252"/>
      <c r="R56" s="29"/>
      <c r="S56" s="30"/>
      <c r="T56" s="252" t="s">
        <v>702</v>
      </c>
      <c r="U56" s="252"/>
      <c r="V56" s="257" t="s">
        <v>186</v>
      </c>
    </row>
    <row r="57" spans="1:22" ht="15.75" thickBot="1">
      <c r="A57" s="12"/>
      <c r="B57" s="244"/>
      <c r="C57" s="30"/>
      <c r="D57" s="256"/>
      <c r="E57" s="256"/>
      <c r="F57" s="258"/>
      <c r="G57" s="30"/>
      <c r="H57" s="256"/>
      <c r="I57" s="256"/>
      <c r="J57" s="258"/>
      <c r="K57" s="30"/>
      <c r="L57" s="256"/>
      <c r="M57" s="256"/>
      <c r="N57" s="38"/>
      <c r="O57" s="30"/>
      <c r="P57" s="256"/>
      <c r="Q57" s="256"/>
      <c r="R57" s="38"/>
      <c r="S57" s="30"/>
      <c r="T57" s="256"/>
      <c r="U57" s="256"/>
      <c r="V57" s="258"/>
    </row>
    <row r="58" spans="1:22">
      <c r="A58" s="12"/>
      <c r="B58" s="236" t="s">
        <v>704</v>
      </c>
      <c r="C58" s="28"/>
      <c r="D58" s="238" t="s">
        <v>177</v>
      </c>
      <c r="E58" s="240" t="s">
        <v>705</v>
      </c>
      <c r="F58" s="238" t="s">
        <v>186</v>
      </c>
      <c r="G58" s="28"/>
      <c r="H58" s="238" t="s">
        <v>177</v>
      </c>
      <c r="I58" s="240" t="s">
        <v>706</v>
      </c>
      <c r="J58" s="238" t="s">
        <v>186</v>
      </c>
      <c r="K58" s="28"/>
      <c r="L58" s="238" t="s">
        <v>177</v>
      </c>
      <c r="M58" s="240" t="s">
        <v>691</v>
      </c>
      <c r="N58" s="238" t="s">
        <v>186</v>
      </c>
      <c r="O58" s="28"/>
      <c r="P58" s="238" t="s">
        <v>177</v>
      </c>
      <c r="Q58" s="242">
        <v>22469</v>
      </c>
      <c r="R58" s="40"/>
      <c r="S58" s="28"/>
      <c r="T58" s="238" t="s">
        <v>177</v>
      </c>
      <c r="U58" s="240" t="s">
        <v>705</v>
      </c>
      <c r="V58" s="238" t="s">
        <v>186</v>
      </c>
    </row>
    <row r="59" spans="1:22" ht="15.75" thickBot="1">
      <c r="A59" s="12"/>
      <c r="B59" s="236"/>
      <c r="C59" s="28"/>
      <c r="D59" s="262"/>
      <c r="E59" s="263"/>
      <c r="F59" s="262"/>
      <c r="G59" s="28"/>
      <c r="H59" s="262"/>
      <c r="I59" s="263"/>
      <c r="J59" s="262"/>
      <c r="K59" s="28"/>
      <c r="L59" s="262"/>
      <c r="M59" s="263"/>
      <c r="N59" s="262"/>
      <c r="O59" s="28"/>
      <c r="P59" s="262"/>
      <c r="Q59" s="264"/>
      <c r="R59" s="68"/>
      <c r="S59" s="28"/>
      <c r="T59" s="262"/>
      <c r="U59" s="263"/>
      <c r="V59" s="262"/>
    </row>
    <row r="60" spans="1:22" ht="15.75" thickTop="1">
      <c r="A60" s="12"/>
      <c r="B60" s="314" t="s">
        <v>707</v>
      </c>
      <c r="C60" s="314"/>
      <c r="D60" s="314"/>
      <c r="E60" s="314"/>
      <c r="F60" s="314"/>
      <c r="G60" s="314"/>
      <c r="H60" s="314"/>
      <c r="I60" s="314"/>
      <c r="J60" s="314"/>
      <c r="K60" s="314"/>
      <c r="L60" s="314"/>
      <c r="M60" s="314"/>
      <c r="N60" s="314"/>
      <c r="O60" s="314"/>
      <c r="P60" s="314"/>
      <c r="Q60" s="314"/>
      <c r="R60" s="314"/>
      <c r="S60" s="314"/>
      <c r="T60" s="314"/>
      <c r="U60" s="314"/>
      <c r="V60" s="314"/>
    </row>
    <row r="61" spans="1:22">
      <c r="A61" s="12"/>
      <c r="B61" s="11"/>
      <c r="C61" s="11"/>
      <c r="D61" s="11"/>
      <c r="E61" s="11"/>
      <c r="F61" s="11"/>
      <c r="G61" s="11"/>
      <c r="H61" s="11"/>
      <c r="I61" s="11"/>
      <c r="J61" s="11"/>
      <c r="K61" s="11"/>
      <c r="L61" s="11"/>
      <c r="M61" s="11"/>
      <c r="N61" s="11"/>
      <c r="O61" s="11"/>
      <c r="P61" s="11"/>
      <c r="Q61" s="11"/>
      <c r="R61" s="11"/>
      <c r="S61" s="11"/>
      <c r="T61" s="11"/>
      <c r="U61" s="11"/>
      <c r="V61" s="11"/>
    </row>
    <row r="62" spans="1:22">
      <c r="A62" s="12"/>
      <c r="B62" s="215" t="s">
        <v>662</v>
      </c>
      <c r="C62" s="215"/>
      <c r="D62" s="215"/>
      <c r="E62" s="215"/>
      <c r="F62" s="215"/>
      <c r="G62" s="215"/>
      <c r="H62" s="215"/>
      <c r="I62" s="215"/>
      <c r="J62" s="215"/>
      <c r="K62" s="215"/>
      <c r="L62" s="215"/>
      <c r="M62" s="215"/>
      <c r="N62" s="215"/>
      <c r="O62" s="215"/>
      <c r="P62" s="215"/>
      <c r="Q62" s="215"/>
      <c r="R62" s="215"/>
      <c r="S62" s="215"/>
      <c r="T62" s="215"/>
      <c r="U62" s="215"/>
      <c r="V62" s="215"/>
    </row>
    <row r="63" spans="1:22">
      <c r="A63" s="12"/>
      <c r="B63" s="215" t="s">
        <v>708</v>
      </c>
      <c r="C63" s="215"/>
      <c r="D63" s="215"/>
      <c r="E63" s="215"/>
      <c r="F63" s="215"/>
      <c r="G63" s="215"/>
      <c r="H63" s="215"/>
      <c r="I63" s="215"/>
      <c r="J63" s="215"/>
      <c r="K63" s="215"/>
      <c r="L63" s="215"/>
      <c r="M63" s="215"/>
      <c r="N63" s="215"/>
      <c r="O63" s="215"/>
      <c r="P63" s="215"/>
      <c r="Q63" s="215"/>
      <c r="R63" s="215"/>
      <c r="S63" s="215"/>
      <c r="T63" s="215"/>
      <c r="U63" s="215"/>
      <c r="V63" s="215"/>
    </row>
    <row r="64" spans="1:22">
      <c r="A64" s="12"/>
      <c r="B64" s="24"/>
      <c r="C64" s="24"/>
      <c r="D64" s="24"/>
      <c r="E64" s="24"/>
      <c r="F64" s="24"/>
      <c r="G64" s="24"/>
      <c r="H64" s="24"/>
      <c r="I64" s="24"/>
      <c r="J64" s="24"/>
      <c r="K64" s="24"/>
      <c r="L64" s="24"/>
      <c r="M64" s="24"/>
      <c r="N64" s="24"/>
      <c r="O64" s="24"/>
      <c r="P64" s="24"/>
      <c r="Q64" s="24"/>
      <c r="R64" s="24"/>
      <c r="S64" s="24"/>
      <c r="T64" s="24"/>
      <c r="U64" s="24"/>
      <c r="V64" s="24"/>
    </row>
    <row r="65" spans="1:22">
      <c r="A65" s="12"/>
      <c r="B65" s="16"/>
      <c r="C65" s="16"/>
      <c r="D65" s="16"/>
      <c r="E65" s="16"/>
      <c r="F65" s="16"/>
      <c r="G65" s="16"/>
      <c r="H65" s="16"/>
      <c r="I65" s="16"/>
      <c r="J65" s="16"/>
      <c r="K65" s="16"/>
      <c r="L65" s="16"/>
      <c r="M65" s="16"/>
      <c r="N65" s="16"/>
      <c r="O65" s="16"/>
      <c r="P65" s="16"/>
      <c r="Q65" s="16"/>
      <c r="R65" s="16"/>
      <c r="S65" s="16"/>
      <c r="T65" s="16"/>
      <c r="U65" s="16"/>
      <c r="V65" s="16"/>
    </row>
    <row r="66" spans="1:22" ht="15.75" thickBot="1">
      <c r="A66" s="12"/>
      <c r="B66" s="233"/>
      <c r="C66" s="18"/>
      <c r="D66" s="235" t="s">
        <v>664</v>
      </c>
      <c r="E66" s="235"/>
      <c r="F66" s="235"/>
      <c r="G66" s="18"/>
      <c r="H66" s="235" t="s">
        <v>665</v>
      </c>
      <c r="I66" s="235"/>
      <c r="J66" s="235"/>
      <c r="K66" s="18"/>
      <c r="L66" s="235" t="s">
        <v>666</v>
      </c>
      <c r="M66" s="235"/>
      <c r="N66" s="235"/>
      <c r="O66" s="18"/>
      <c r="P66" s="235" t="s">
        <v>667</v>
      </c>
      <c r="Q66" s="235"/>
      <c r="R66" s="235"/>
      <c r="S66" s="18"/>
      <c r="T66" s="235" t="s">
        <v>668</v>
      </c>
      <c r="U66" s="235"/>
      <c r="V66" s="235"/>
    </row>
    <row r="67" spans="1:22">
      <c r="A67" s="12"/>
      <c r="B67" s="236" t="s">
        <v>175</v>
      </c>
      <c r="C67" s="28"/>
      <c r="D67" s="238" t="s">
        <v>177</v>
      </c>
      <c r="E67" s="240" t="s">
        <v>178</v>
      </c>
      <c r="F67" s="40"/>
      <c r="G67" s="28"/>
      <c r="H67" s="238" t="s">
        <v>177</v>
      </c>
      <c r="I67" s="242">
        <v>65754</v>
      </c>
      <c r="J67" s="40"/>
      <c r="K67" s="28"/>
      <c r="L67" s="238" t="s">
        <v>177</v>
      </c>
      <c r="M67" s="242">
        <v>138771</v>
      </c>
      <c r="N67" s="40"/>
      <c r="O67" s="28"/>
      <c r="P67" s="238" t="s">
        <v>177</v>
      </c>
      <c r="Q67" s="240" t="s">
        <v>178</v>
      </c>
      <c r="R67" s="40"/>
      <c r="S67" s="28"/>
      <c r="T67" s="238" t="s">
        <v>177</v>
      </c>
      <c r="U67" s="242">
        <v>204525</v>
      </c>
      <c r="V67" s="40"/>
    </row>
    <row r="68" spans="1:22">
      <c r="A68" s="12"/>
      <c r="B68" s="236"/>
      <c r="C68" s="28"/>
      <c r="D68" s="237"/>
      <c r="E68" s="239"/>
      <c r="F68" s="28"/>
      <c r="G68" s="28"/>
      <c r="H68" s="237"/>
      <c r="I68" s="241"/>
      <c r="J68" s="28"/>
      <c r="K68" s="28"/>
      <c r="L68" s="237"/>
      <c r="M68" s="241"/>
      <c r="N68" s="28"/>
      <c r="O68" s="28"/>
      <c r="P68" s="237"/>
      <c r="Q68" s="239"/>
      <c r="R68" s="28"/>
      <c r="S68" s="28"/>
      <c r="T68" s="237"/>
      <c r="U68" s="241"/>
      <c r="V68" s="28"/>
    </row>
    <row r="69" spans="1:22">
      <c r="A69" s="12"/>
      <c r="B69" s="234" t="s">
        <v>32</v>
      </c>
      <c r="C69" s="20"/>
      <c r="D69" s="30"/>
      <c r="E69" s="30"/>
      <c r="F69" s="30"/>
      <c r="G69" s="20"/>
      <c r="H69" s="30"/>
      <c r="I69" s="30"/>
      <c r="J69" s="30"/>
      <c r="K69" s="20"/>
      <c r="L69" s="30"/>
      <c r="M69" s="30"/>
      <c r="N69" s="30"/>
      <c r="O69" s="20"/>
      <c r="P69" s="30"/>
      <c r="Q69" s="30"/>
      <c r="R69" s="30"/>
      <c r="S69" s="20"/>
      <c r="T69" s="30"/>
      <c r="U69" s="30"/>
      <c r="V69" s="30"/>
    </row>
    <row r="70" spans="1:22">
      <c r="A70" s="12"/>
      <c r="B70" s="265" t="s">
        <v>181</v>
      </c>
      <c r="C70" s="28"/>
      <c r="D70" s="239" t="s">
        <v>178</v>
      </c>
      <c r="E70" s="239"/>
      <c r="F70" s="28"/>
      <c r="G70" s="28"/>
      <c r="H70" s="241">
        <v>52669</v>
      </c>
      <c r="I70" s="241"/>
      <c r="J70" s="28"/>
      <c r="K70" s="28"/>
      <c r="L70" s="241">
        <v>89717</v>
      </c>
      <c r="M70" s="241"/>
      <c r="N70" s="28"/>
      <c r="O70" s="28"/>
      <c r="P70" s="239" t="s">
        <v>178</v>
      </c>
      <c r="Q70" s="239"/>
      <c r="R70" s="28"/>
      <c r="S70" s="28"/>
      <c r="T70" s="241">
        <v>142386</v>
      </c>
      <c r="U70" s="241"/>
      <c r="V70" s="28"/>
    </row>
    <row r="71" spans="1:22">
      <c r="A71" s="12"/>
      <c r="B71" s="265"/>
      <c r="C71" s="28"/>
      <c r="D71" s="239"/>
      <c r="E71" s="239"/>
      <c r="F71" s="28"/>
      <c r="G71" s="28"/>
      <c r="H71" s="241"/>
      <c r="I71" s="241"/>
      <c r="J71" s="28"/>
      <c r="K71" s="28"/>
      <c r="L71" s="241"/>
      <c r="M71" s="241"/>
      <c r="N71" s="28"/>
      <c r="O71" s="28"/>
      <c r="P71" s="239"/>
      <c r="Q71" s="239"/>
      <c r="R71" s="28"/>
      <c r="S71" s="28"/>
      <c r="T71" s="241"/>
      <c r="U71" s="241"/>
      <c r="V71" s="28"/>
    </row>
    <row r="72" spans="1:22">
      <c r="A72" s="12"/>
      <c r="B72" s="244" t="s">
        <v>35</v>
      </c>
      <c r="C72" s="30"/>
      <c r="D72" s="245">
        <v>231</v>
      </c>
      <c r="E72" s="245"/>
      <c r="F72" s="30"/>
      <c r="G72" s="30"/>
      <c r="H72" s="246">
        <v>15151</v>
      </c>
      <c r="I72" s="246"/>
      <c r="J72" s="30"/>
      <c r="K72" s="30"/>
      <c r="L72" s="246">
        <v>41512</v>
      </c>
      <c r="M72" s="246"/>
      <c r="N72" s="30"/>
      <c r="O72" s="30"/>
      <c r="P72" s="245" t="s">
        <v>178</v>
      </c>
      <c r="Q72" s="245"/>
      <c r="R72" s="30"/>
      <c r="S72" s="30"/>
      <c r="T72" s="246">
        <v>56894</v>
      </c>
      <c r="U72" s="246"/>
      <c r="V72" s="30"/>
    </row>
    <row r="73" spans="1:22">
      <c r="A73" s="12"/>
      <c r="B73" s="244"/>
      <c r="C73" s="30"/>
      <c r="D73" s="245"/>
      <c r="E73" s="245"/>
      <c r="F73" s="30"/>
      <c r="G73" s="30"/>
      <c r="H73" s="246"/>
      <c r="I73" s="246"/>
      <c r="J73" s="30"/>
      <c r="K73" s="30"/>
      <c r="L73" s="246"/>
      <c r="M73" s="246"/>
      <c r="N73" s="30"/>
      <c r="O73" s="30"/>
      <c r="P73" s="245"/>
      <c r="Q73" s="245"/>
      <c r="R73" s="30"/>
      <c r="S73" s="30"/>
      <c r="T73" s="246"/>
      <c r="U73" s="246"/>
      <c r="V73" s="30"/>
    </row>
    <row r="74" spans="1:22">
      <c r="A74" s="12"/>
      <c r="B74" s="236" t="s">
        <v>36</v>
      </c>
      <c r="C74" s="28"/>
      <c r="D74" s="241">
        <v>12617</v>
      </c>
      <c r="E74" s="241"/>
      <c r="F74" s="28"/>
      <c r="G74" s="28"/>
      <c r="H74" s="241">
        <v>1375</v>
      </c>
      <c r="I74" s="241"/>
      <c r="J74" s="28"/>
      <c r="K74" s="28"/>
      <c r="L74" s="241">
        <v>1034</v>
      </c>
      <c r="M74" s="241"/>
      <c r="N74" s="28"/>
      <c r="O74" s="28"/>
      <c r="P74" s="239" t="s">
        <v>178</v>
      </c>
      <c r="Q74" s="239"/>
      <c r="R74" s="28"/>
      <c r="S74" s="28"/>
      <c r="T74" s="241">
        <v>15026</v>
      </c>
      <c r="U74" s="241"/>
      <c r="V74" s="28"/>
    </row>
    <row r="75" spans="1:22">
      <c r="A75" s="12"/>
      <c r="B75" s="236"/>
      <c r="C75" s="28"/>
      <c r="D75" s="241"/>
      <c r="E75" s="241"/>
      <c r="F75" s="28"/>
      <c r="G75" s="28"/>
      <c r="H75" s="241"/>
      <c r="I75" s="241"/>
      <c r="J75" s="28"/>
      <c r="K75" s="28"/>
      <c r="L75" s="241"/>
      <c r="M75" s="241"/>
      <c r="N75" s="28"/>
      <c r="O75" s="28"/>
      <c r="P75" s="239"/>
      <c r="Q75" s="239"/>
      <c r="R75" s="28"/>
      <c r="S75" s="28"/>
      <c r="T75" s="241"/>
      <c r="U75" s="241"/>
      <c r="V75" s="28"/>
    </row>
    <row r="76" spans="1:22">
      <c r="A76" s="12"/>
      <c r="B76" s="244" t="s">
        <v>37</v>
      </c>
      <c r="C76" s="30"/>
      <c r="D76" s="245">
        <v>314</v>
      </c>
      <c r="E76" s="245"/>
      <c r="F76" s="30"/>
      <c r="G76" s="30"/>
      <c r="H76" s="246">
        <v>1398</v>
      </c>
      <c r="I76" s="246"/>
      <c r="J76" s="30"/>
      <c r="K76" s="30"/>
      <c r="L76" s="246">
        <v>5062</v>
      </c>
      <c r="M76" s="246"/>
      <c r="N76" s="30"/>
      <c r="O76" s="30"/>
      <c r="P76" s="245" t="s">
        <v>178</v>
      </c>
      <c r="Q76" s="245"/>
      <c r="R76" s="30"/>
      <c r="S76" s="30"/>
      <c r="T76" s="246">
        <v>6774</v>
      </c>
      <c r="U76" s="246"/>
      <c r="V76" s="30"/>
    </row>
    <row r="77" spans="1:22">
      <c r="A77" s="12"/>
      <c r="B77" s="244"/>
      <c r="C77" s="30"/>
      <c r="D77" s="245"/>
      <c r="E77" s="245"/>
      <c r="F77" s="30"/>
      <c r="G77" s="30"/>
      <c r="H77" s="246"/>
      <c r="I77" s="246"/>
      <c r="J77" s="30"/>
      <c r="K77" s="30"/>
      <c r="L77" s="246"/>
      <c r="M77" s="246"/>
      <c r="N77" s="30"/>
      <c r="O77" s="30"/>
      <c r="P77" s="245"/>
      <c r="Q77" s="245"/>
      <c r="R77" s="30"/>
      <c r="S77" s="30"/>
      <c r="T77" s="246"/>
      <c r="U77" s="246"/>
      <c r="V77" s="30"/>
    </row>
    <row r="78" spans="1:22">
      <c r="A78" s="12"/>
      <c r="B78" s="236" t="s">
        <v>218</v>
      </c>
      <c r="C78" s="28"/>
      <c r="D78" s="239" t="s">
        <v>178</v>
      </c>
      <c r="E78" s="239"/>
      <c r="F78" s="28"/>
      <c r="G78" s="28"/>
      <c r="H78" s="241">
        <v>32046</v>
      </c>
      <c r="I78" s="241"/>
      <c r="J78" s="28"/>
      <c r="K78" s="28"/>
      <c r="L78" s="239" t="s">
        <v>178</v>
      </c>
      <c r="M78" s="239"/>
      <c r="N78" s="28"/>
      <c r="O78" s="28"/>
      <c r="P78" s="239" t="s">
        <v>178</v>
      </c>
      <c r="Q78" s="239"/>
      <c r="R78" s="28"/>
      <c r="S78" s="28"/>
      <c r="T78" s="241">
        <v>32046</v>
      </c>
      <c r="U78" s="241"/>
      <c r="V78" s="28"/>
    </row>
    <row r="79" spans="1:22">
      <c r="A79" s="12"/>
      <c r="B79" s="236"/>
      <c r="C79" s="28"/>
      <c r="D79" s="239"/>
      <c r="E79" s="239"/>
      <c r="F79" s="28"/>
      <c r="G79" s="28"/>
      <c r="H79" s="241"/>
      <c r="I79" s="241"/>
      <c r="J79" s="28"/>
      <c r="K79" s="28"/>
      <c r="L79" s="239"/>
      <c r="M79" s="239"/>
      <c r="N79" s="28"/>
      <c r="O79" s="28"/>
      <c r="P79" s="239"/>
      <c r="Q79" s="239"/>
      <c r="R79" s="28"/>
      <c r="S79" s="28"/>
      <c r="T79" s="241"/>
      <c r="U79" s="241"/>
      <c r="V79" s="28"/>
    </row>
    <row r="80" spans="1:22">
      <c r="A80" s="12"/>
      <c r="B80" s="244" t="s">
        <v>39</v>
      </c>
      <c r="C80" s="30"/>
      <c r="D80" s="245" t="s">
        <v>178</v>
      </c>
      <c r="E80" s="245"/>
      <c r="F80" s="30"/>
      <c r="G80" s="30"/>
      <c r="H80" s="246">
        <v>1135</v>
      </c>
      <c r="I80" s="246"/>
      <c r="J80" s="30"/>
      <c r="K80" s="30"/>
      <c r="L80" s="245">
        <v>682</v>
      </c>
      <c r="M80" s="245"/>
      <c r="N80" s="30"/>
      <c r="O80" s="30"/>
      <c r="P80" s="245" t="s">
        <v>178</v>
      </c>
      <c r="Q80" s="245"/>
      <c r="R80" s="30"/>
      <c r="S80" s="30"/>
      <c r="T80" s="246">
        <v>1817</v>
      </c>
      <c r="U80" s="246"/>
      <c r="V80" s="30"/>
    </row>
    <row r="81" spans="1:22" ht="15.75" thickBot="1">
      <c r="A81" s="12"/>
      <c r="B81" s="244"/>
      <c r="C81" s="30"/>
      <c r="D81" s="256"/>
      <c r="E81" s="256"/>
      <c r="F81" s="38"/>
      <c r="G81" s="30"/>
      <c r="H81" s="261"/>
      <c r="I81" s="261"/>
      <c r="J81" s="38"/>
      <c r="K81" s="30"/>
      <c r="L81" s="256"/>
      <c r="M81" s="256"/>
      <c r="N81" s="38"/>
      <c r="O81" s="30"/>
      <c r="P81" s="256"/>
      <c r="Q81" s="256"/>
      <c r="R81" s="38"/>
      <c r="S81" s="30"/>
      <c r="T81" s="261"/>
      <c r="U81" s="261"/>
      <c r="V81" s="38"/>
    </row>
    <row r="82" spans="1:22">
      <c r="A82" s="12"/>
      <c r="B82" s="266" t="s">
        <v>671</v>
      </c>
      <c r="C82" s="28"/>
      <c r="D82" s="242">
        <v>13162</v>
      </c>
      <c r="E82" s="242"/>
      <c r="F82" s="40"/>
      <c r="G82" s="28"/>
      <c r="H82" s="242">
        <v>103774</v>
      </c>
      <c r="I82" s="242"/>
      <c r="J82" s="40"/>
      <c r="K82" s="28"/>
      <c r="L82" s="242">
        <v>138007</v>
      </c>
      <c r="M82" s="242"/>
      <c r="N82" s="40"/>
      <c r="O82" s="28"/>
      <c r="P82" s="240" t="s">
        <v>178</v>
      </c>
      <c r="Q82" s="240"/>
      <c r="R82" s="40"/>
      <c r="S82" s="28"/>
      <c r="T82" s="242">
        <v>254943</v>
      </c>
      <c r="U82" s="242"/>
      <c r="V82" s="40"/>
    </row>
    <row r="83" spans="1:22">
      <c r="A83" s="12"/>
      <c r="B83" s="266"/>
      <c r="C83" s="28"/>
      <c r="D83" s="241"/>
      <c r="E83" s="241"/>
      <c r="F83" s="28"/>
      <c r="G83" s="28"/>
      <c r="H83" s="241"/>
      <c r="I83" s="241"/>
      <c r="J83" s="28"/>
      <c r="K83" s="28"/>
      <c r="L83" s="241"/>
      <c r="M83" s="241"/>
      <c r="N83" s="28"/>
      <c r="O83" s="28"/>
      <c r="P83" s="239"/>
      <c r="Q83" s="239"/>
      <c r="R83" s="28"/>
      <c r="S83" s="28"/>
      <c r="T83" s="241"/>
      <c r="U83" s="241"/>
      <c r="V83" s="28"/>
    </row>
    <row r="84" spans="1:22">
      <c r="A84" s="12"/>
      <c r="B84" s="234" t="s">
        <v>41</v>
      </c>
      <c r="C84" s="20"/>
      <c r="D84" s="30"/>
      <c r="E84" s="30"/>
      <c r="F84" s="30"/>
      <c r="G84" s="20"/>
      <c r="H84" s="30"/>
      <c r="I84" s="30"/>
      <c r="J84" s="30"/>
      <c r="K84" s="20"/>
      <c r="L84" s="30"/>
      <c r="M84" s="30"/>
      <c r="N84" s="30"/>
      <c r="O84" s="20"/>
      <c r="P84" s="30"/>
      <c r="Q84" s="30"/>
      <c r="R84" s="30"/>
      <c r="S84" s="20"/>
      <c r="T84" s="30"/>
      <c r="U84" s="30"/>
      <c r="V84" s="30"/>
    </row>
    <row r="85" spans="1:22">
      <c r="A85" s="12"/>
      <c r="B85" s="236" t="s">
        <v>42</v>
      </c>
      <c r="C85" s="28"/>
      <c r="D85" s="239" t="s">
        <v>229</v>
      </c>
      <c r="E85" s="239"/>
      <c r="F85" s="237" t="s">
        <v>186</v>
      </c>
      <c r="G85" s="28"/>
      <c r="H85" s="241">
        <v>6350</v>
      </c>
      <c r="I85" s="241"/>
      <c r="J85" s="28"/>
      <c r="K85" s="28"/>
      <c r="L85" s="241">
        <v>61066</v>
      </c>
      <c r="M85" s="241"/>
      <c r="N85" s="28"/>
      <c r="O85" s="28"/>
      <c r="P85" s="239" t="s">
        <v>178</v>
      </c>
      <c r="Q85" s="239"/>
      <c r="R85" s="28"/>
      <c r="S85" s="28"/>
      <c r="T85" s="241">
        <v>66754</v>
      </c>
      <c r="U85" s="241"/>
      <c r="V85" s="28"/>
    </row>
    <row r="86" spans="1:22">
      <c r="A86" s="12"/>
      <c r="B86" s="236"/>
      <c r="C86" s="28"/>
      <c r="D86" s="239"/>
      <c r="E86" s="239"/>
      <c r="F86" s="237"/>
      <c r="G86" s="28"/>
      <c r="H86" s="241"/>
      <c r="I86" s="241"/>
      <c r="J86" s="28"/>
      <c r="K86" s="28"/>
      <c r="L86" s="241"/>
      <c r="M86" s="241"/>
      <c r="N86" s="28"/>
      <c r="O86" s="28"/>
      <c r="P86" s="239"/>
      <c r="Q86" s="239"/>
      <c r="R86" s="28"/>
      <c r="S86" s="28"/>
      <c r="T86" s="241"/>
      <c r="U86" s="241"/>
      <c r="V86" s="28"/>
    </row>
    <row r="87" spans="1:22">
      <c r="A87" s="12"/>
      <c r="B87" s="244" t="s">
        <v>43</v>
      </c>
      <c r="C87" s="30"/>
      <c r="D87" s="245" t="s">
        <v>709</v>
      </c>
      <c r="E87" s="245"/>
      <c r="F87" s="254" t="s">
        <v>186</v>
      </c>
      <c r="G87" s="30"/>
      <c r="H87" s="245" t="s">
        <v>178</v>
      </c>
      <c r="I87" s="245"/>
      <c r="J87" s="30"/>
      <c r="K87" s="30"/>
      <c r="L87" s="245" t="s">
        <v>178</v>
      </c>
      <c r="M87" s="245"/>
      <c r="N87" s="30"/>
      <c r="O87" s="30"/>
      <c r="P87" s="245" t="s">
        <v>178</v>
      </c>
      <c r="Q87" s="245"/>
      <c r="R87" s="30"/>
      <c r="S87" s="30"/>
      <c r="T87" s="245" t="s">
        <v>709</v>
      </c>
      <c r="U87" s="245"/>
      <c r="V87" s="254" t="s">
        <v>186</v>
      </c>
    </row>
    <row r="88" spans="1:22">
      <c r="A88" s="12"/>
      <c r="B88" s="244"/>
      <c r="C88" s="30"/>
      <c r="D88" s="245"/>
      <c r="E88" s="245"/>
      <c r="F88" s="254"/>
      <c r="G88" s="30"/>
      <c r="H88" s="245"/>
      <c r="I88" s="245"/>
      <c r="J88" s="30"/>
      <c r="K88" s="30"/>
      <c r="L88" s="245"/>
      <c r="M88" s="245"/>
      <c r="N88" s="30"/>
      <c r="O88" s="30"/>
      <c r="P88" s="245"/>
      <c r="Q88" s="245"/>
      <c r="R88" s="30"/>
      <c r="S88" s="30"/>
      <c r="T88" s="245"/>
      <c r="U88" s="245"/>
      <c r="V88" s="254"/>
    </row>
    <row r="89" spans="1:22">
      <c r="A89" s="12"/>
      <c r="B89" s="236" t="s">
        <v>184</v>
      </c>
      <c r="C89" s="28"/>
      <c r="D89" s="241">
        <v>1309</v>
      </c>
      <c r="E89" s="241"/>
      <c r="F89" s="28"/>
      <c r="G89" s="28"/>
      <c r="H89" s="239">
        <v>241</v>
      </c>
      <c r="I89" s="239"/>
      <c r="J89" s="28"/>
      <c r="K89" s="28"/>
      <c r="L89" s="239" t="s">
        <v>710</v>
      </c>
      <c r="M89" s="239"/>
      <c r="N89" s="237" t="s">
        <v>186</v>
      </c>
      <c r="O89" s="28"/>
      <c r="P89" s="239" t="s">
        <v>711</v>
      </c>
      <c r="Q89" s="239"/>
      <c r="R89" s="237" t="s">
        <v>186</v>
      </c>
      <c r="S89" s="28"/>
      <c r="T89" s="239">
        <v>419</v>
      </c>
      <c r="U89" s="239"/>
      <c r="V89" s="28"/>
    </row>
    <row r="90" spans="1:22">
      <c r="A90" s="12"/>
      <c r="B90" s="236"/>
      <c r="C90" s="28"/>
      <c r="D90" s="241"/>
      <c r="E90" s="241"/>
      <c r="F90" s="28"/>
      <c r="G90" s="28"/>
      <c r="H90" s="239"/>
      <c r="I90" s="239"/>
      <c r="J90" s="28"/>
      <c r="K90" s="28"/>
      <c r="L90" s="239"/>
      <c r="M90" s="239"/>
      <c r="N90" s="237"/>
      <c r="O90" s="28"/>
      <c r="P90" s="239"/>
      <c r="Q90" s="239"/>
      <c r="R90" s="237"/>
      <c r="S90" s="28"/>
      <c r="T90" s="239"/>
      <c r="U90" s="239"/>
      <c r="V90" s="28"/>
    </row>
    <row r="91" spans="1:22">
      <c r="A91" s="12"/>
      <c r="B91" s="244" t="s">
        <v>45</v>
      </c>
      <c r="C91" s="30"/>
      <c r="D91" s="245" t="s">
        <v>712</v>
      </c>
      <c r="E91" s="245"/>
      <c r="F91" s="254" t="s">
        <v>186</v>
      </c>
      <c r="G91" s="30"/>
      <c r="H91" s="245" t="s">
        <v>312</v>
      </c>
      <c r="I91" s="245"/>
      <c r="J91" s="254" t="s">
        <v>186</v>
      </c>
      <c r="K91" s="30"/>
      <c r="L91" s="245" t="s">
        <v>713</v>
      </c>
      <c r="M91" s="245"/>
      <c r="N91" s="254" t="s">
        <v>186</v>
      </c>
      <c r="O91" s="30"/>
      <c r="P91" s="245">
        <v>884</v>
      </c>
      <c r="Q91" s="245"/>
      <c r="R91" s="30"/>
      <c r="S91" s="30"/>
      <c r="T91" s="245" t="s">
        <v>228</v>
      </c>
      <c r="U91" s="245"/>
      <c r="V91" s="254" t="s">
        <v>186</v>
      </c>
    </row>
    <row r="92" spans="1:22" ht="15.75" thickBot="1">
      <c r="A92" s="12"/>
      <c r="B92" s="244"/>
      <c r="C92" s="30"/>
      <c r="D92" s="256"/>
      <c r="E92" s="256"/>
      <c r="F92" s="258"/>
      <c r="G92" s="30"/>
      <c r="H92" s="256"/>
      <c r="I92" s="256"/>
      <c r="J92" s="258"/>
      <c r="K92" s="30"/>
      <c r="L92" s="256"/>
      <c r="M92" s="256"/>
      <c r="N92" s="258"/>
      <c r="O92" s="30"/>
      <c r="P92" s="256"/>
      <c r="Q92" s="256"/>
      <c r="R92" s="38"/>
      <c r="S92" s="30"/>
      <c r="T92" s="256"/>
      <c r="U92" s="256"/>
      <c r="V92" s="258"/>
    </row>
    <row r="93" spans="1:22">
      <c r="A93" s="12"/>
      <c r="B93" s="266" t="s">
        <v>678</v>
      </c>
      <c r="C93" s="28"/>
      <c r="D93" s="240" t="s">
        <v>714</v>
      </c>
      <c r="E93" s="240"/>
      <c r="F93" s="238" t="s">
        <v>186</v>
      </c>
      <c r="G93" s="28"/>
      <c r="H93" s="242">
        <v>6491</v>
      </c>
      <c r="I93" s="242"/>
      <c r="J93" s="40"/>
      <c r="K93" s="28"/>
      <c r="L93" s="242">
        <v>55728</v>
      </c>
      <c r="M93" s="242"/>
      <c r="N93" s="40"/>
      <c r="O93" s="28"/>
      <c r="P93" s="240" t="s">
        <v>178</v>
      </c>
      <c r="Q93" s="240"/>
      <c r="R93" s="40"/>
      <c r="S93" s="28"/>
      <c r="T93" s="242">
        <v>39051</v>
      </c>
      <c r="U93" s="242"/>
      <c r="V93" s="40"/>
    </row>
    <row r="94" spans="1:22" ht="15.75" thickBot="1">
      <c r="A94" s="12"/>
      <c r="B94" s="266"/>
      <c r="C94" s="28"/>
      <c r="D94" s="247"/>
      <c r="E94" s="247"/>
      <c r="F94" s="255"/>
      <c r="G94" s="28"/>
      <c r="H94" s="248"/>
      <c r="I94" s="248"/>
      <c r="J94" s="46"/>
      <c r="K94" s="28"/>
      <c r="L94" s="248"/>
      <c r="M94" s="248"/>
      <c r="N94" s="46"/>
      <c r="O94" s="28"/>
      <c r="P94" s="247"/>
      <c r="Q94" s="247"/>
      <c r="R94" s="46"/>
      <c r="S94" s="28"/>
      <c r="T94" s="248"/>
      <c r="U94" s="248"/>
      <c r="V94" s="46"/>
    </row>
    <row r="95" spans="1:22">
      <c r="A95" s="12"/>
      <c r="B95" s="244" t="s">
        <v>683</v>
      </c>
      <c r="C95" s="30"/>
      <c r="D95" s="252" t="s">
        <v>715</v>
      </c>
      <c r="E95" s="252"/>
      <c r="F95" s="257" t="s">
        <v>186</v>
      </c>
      <c r="G95" s="30"/>
      <c r="H95" s="252" t="s">
        <v>716</v>
      </c>
      <c r="I95" s="252"/>
      <c r="J95" s="257" t="s">
        <v>186</v>
      </c>
      <c r="K95" s="30"/>
      <c r="L95" s="250">
        <v>56492</v>
      </c>
      <c r="M95" s="250"/>
      <c r="N95" s="29"/>
      <c r="O95" s="30"/>
      <c r="P95" s="252" t="s">
        <v>178</v>
      </c>
      <c r="Q95" s="252"/>
      <c r="R95" s="29"/>
      <c r="S95" s="30"/>
      <c r="T95" s="252" t="s">
        <v>386</v>
      </c>
      <c r="U95" s="252"/>
      <c r="V95" s="257" t="s">
        <v>186</v>
      </c>
    </row>
    <row r="96" spans="1:22">
      <c r="A96" s="12"/>
      <c r="B96" s="244"/>
      <c r="C96" s="30"/>
      <c r="D96" s="245"/>
      <c r="E96" s="245"/>
      <c r="F96" s="254"/>
      <c r="G96" s="30"/>
      <c r="H96" s="245"/>
      <c r="I96" s="245"/>
      <c r="J96" s="254"/>
      <c r="K96" s="30"/>
      <c r="L96" s="246"/>
      <c r="M96" s="246"/>
      <c r="N96" s="30"/>
      <c r="O96" s="30"/>
      <c r="P96" s="245"/>
      <c r="Q96" s="245"/>
      <c r="R96" s="30"/>
      <c r="S96" s="30"/>
      <c r="T96" s="245"/>
      <c r="U96" s="245"/>
      <c r="V96" s="254"/>
    </row>
    <row r="97" spans="1:22">
      <c r="A97" s="12"/>
      <c r="B97" s="236" t="s">
        <v>200</v>
      </c>
      <c r="C97" s="28"/>
      <c r="D97" s="239" t="s">
        <v>717</v>
      </c>
      <c r="E97" s="239"/>
      <c r="F97" s="237" t="s">
        <v>186</v>
      </c>
      <c r="G97" s="28"/>
      <c r="H97" s="239" t="s">
        <v>718</v>
      </c>
      <c r="I97" s="239"/>
      <c r="J97" s="237" t="s">
        <v>186</v>
      </c>
      <c r="K97" s="28"/>
      <c r="L97" s="239" t="s">
        <v>719</v>
      </c>
      <c r="M97" s="239"/>
      <c r="N97" s="237" t="s">
        <v>186</v>
      </c>
      <c r="O97" s="28"/>
      <c r="P97" s="239" t="s">
        <v>178</v>
      </c>
      <c r="Q97" s="239"/>
      <c r="R97" s="28"/>
      <c r="S97" s="28"/>
      <c r="T97" s="239" t="s">
        <v>234</v>
      </c>
      <c r="U97" s="239"/>
      <c r="V97" s="237" t="s">
        <v>186</v>
      </c>
    </row>
    <row r="98" spans="1:22" ht="15.75" thickBot="1">
      <c r="A98" s="12"/>
      <c r="B98" s="236"/>
      <c r="C98" s="28"/>
      <c r="D98" s="247"/>
      <c r="E98" s="247"/>
      <c r="F98" s="255"/>
      <c r="G98" s="28"/>
      <c r="H98" s="247"/>
      <c r="I98" s="247"/>
      <c r="J98" s="255"/>
      <c r="K98" s="28"/>
      <c r="L98" s="247"/>
      <c r="M98" s="247"/>
      <c r="N98" s="255"/>
      <c r="O98" s="28"/>
      <c r="P98" s="247"/>
      <c r="Q98" s="247"/>
      <c r="R98" s="46"/>
      <c r="S98" s="28"/>
      <c r="T98" s="247"/>
      <c r="U98" s="247"/>
      <c r="V98" s="255"/>
    </row>
    <row r="99" spans="1:22">
      <c r="A99" s="12"/>
      <c r="B99" s="244" t="s">
        <v>688</v>
      </c>
      <c r="C99" s="30"/>
      <c r="D99" s="252" t="s">
        <v>720</v>
      </c>
      <c r="E99" s="252"/>
      <c r="F99" s="257" t="s">
        <v>186</v>
      </c>
      <c r="G99" s="30"/>
      <c r="H99" s="252" t="s">
        <v>721</v>
      </c>
      <c r="I99" s="252"/>
      <c r="J99" s="257" t="s">
        <v>186</v>
      </c>
      <c r="K99" s="30"/>
      <c r="L99" s="250">
        <v>34373</v>
      </c>
      <c r="M99" s="250"/>
      <c r="N99" s="29"/>
      <c r="O99" s="30"/>
      <c r="P99" s="252" t="s">
        <v>178</v>
      </c>
      <c r="Q99" s="252"/>
      <c r="R99" s="29"/>
      <c r="S99" s="30"/>
      <c r="T99" s="252" t="s">
        <v>239</v>
      </c>
      <c r="U99" s="252"/>
      <c r="V99" s="257" t="s">
        <v>186</v>
      </c>
    </row>
    <row r="100" spans="1:22">
      <c r="A100" s="12"/>
      <c r="B100" s="244"/>
      <c r="C100" s="30"/>
      <c r="D100" s="253"/>
      <c r="E100" s="253"/>
      <c r="F100" s="267"/>
      <c r="G100" s="30"/>
      <c r="H100" s="253"/>
      <c r="I100" s="253"/>
      <c r="J100" s="267"/>
      <c r="K100" s="30"/>
      <c r="L100" s="251"/>
      <c r="M100" s="251"/>
      <c r="N100" s="76"/>
      <c r="O100" s="30"/>
      <c r="P100" s="253"/>
      <c r="Q100" s="253"/>
      <c r="R100" s="76"/>
      <c r="S100" s="30"/>
      <c r="T100" s="253"/>
      <c r="U100" s="253"/>
      <c r="V100" s="267"/>
    </row>
    <row r="101" spans="1:22">
      <c r="A101" s="12"/>
      <c r="B101" s="236" t="s">
        <v>692</v>
      </c>
      <c r="C101" s="28"/>
      <c r="D101" s="241">
        <v>2114</v>
      </c>
      <c r="E101" s="241"/>
      <c r="F101" s="28"/>
      <c r="G101" s="28"/>
      <c r="H101" s="239" t="s">
        <v>178</v>
      </c>
      <c r="I101" s="239"/>
      <c r="J101" s="28"/>
      <c r="K101" s="28"/>
      <c r="L101" s="239" t="s">
        <v>178</v>
      </c>
      <c r="M101" s="239"/>
      <c r="N101" s="28"/>
      <c r="O101" s="28"/>
      <c r="P101" s="239" t="s">
        <v>722</v>
      </c>
      <c r="Q101" s="239"/>
      <c r="R101" s="237" t="s">
        <v>186</v>
      </c>
      <c r="S101" s="28"/>
      <c r="T101" s="239" t="s">
        <v>178</v>
      </c>
      <c r="U101" s="239"/>
      <c r="V101" s="28"/>
    </row>
    <row r="102" spans="1:22" ht="15.75" thickBot="1">
      <c r="A102" s="12"/>
      <c r="B102" s="236"/>
      <c r="C102" s="28"/>
      <c r="D102" s="248"/>
      <c r="E102" s="248"/>
      <c r="F102" s="46"/>
      <c r="G102" s="28"/>
      <c r="H102" s="247"/>
      <c r="I102" s="247"/>
      <c r="J102" s="46"/>
      <c r="K102" s="28"/>
      <c r="L102" s="247"/>
      <c r="M102" s="247"/>
      <c r="N102" s="46"/>
      <c r="O102" s="28"/>
      <c r="P102" s="247"/>
      <c r="Q102" s="247"/>
      <c r="R102" s="255"/>
      <c r="S102" s="28"/>
      <c r="T102" s="247"/>
      <c r="U102" s="247"/>
      <c r="V102" s="46"/>
    </row>
    <row r="103" spans="1:22">
      <c r="A103" s="12"/>
      <c r="B103" s="244" t="s">
        <v>49</v>
      </c>
      <c r="C103" s="30"/>
      <c r="D103" s="257" t="s">
        <v>177</v>
      </c>
      <c r="E103" s="252" t="s">
        <v>239</v>
      </c>
      <c r="F103" s="257" t="s">
        <v>186</v>
      </c>
      <c r="G103" s="30"/>
      <c r="H103" s="257" t="s">
        <v>177</v>
      </c>
      <c r="I103" s="252" t="s">
        <v>721</v>
      </c>
      <c r="J103" s="257" t="s">
        <v>186</v>
      </c>
      <c r="K103" s="30"/>
      <c r="L103" s="257" t="s">
        <v>177</v>
      </c>
      <c r="M103" s="250">
        <v>34373</v>
      </c>
      <c r="N103" s="29"/>
      <c r="O103" s="30"/>
      <c r="P103" s="257" t="s">
        <v>177</v>
      </c>
      <c r="Q103" s="252" t="s">
        <v>722</v>
      </c>
      <c r="R103" s="257" t="s">
        <v>186</v>
      </c>
      <c r="S103" s="30"/>
      <c r="T103" s="257" t="s">
        <v>177</v>
      </c>
      <c r="U103" s="252" t="s">
        <v>239</v>
      </c>
      <c r="V103" s="257" t="s">
        <v>186</v>
      </c>
    </row>
    <row r="104" spans="1:22" ht="15.75" thickBot="1">
      <c r="A104" s="12"/>
      <c r="B104" s="244"/>
      <c r="C104" s="30"/>
      <c r="D104" s="268"/>
      <c r="E104" s="269"/>
      <c r="F104" s="268"/>
      <c r="G104" s="30"/>
      <c r="H104" s="268"/>
      <c r="I104" s="269"/>
      <c r="J104" s="268"/>
      <c r="K104" s="30"/>
      <c r="L104" s="268"/>
      <c r="M104" s="270"/>
      <c r="N104" s="55"/>
      <c r="O104" s="30"/>
      <c r="P104" s="268"/>
      <c r="Q104" s="269"/>
      <c r="R104" s="268"/>
      <c r="S104" s="30"/>
      <c r="T104" s="268"/>
      <c r="U104" s="269"/>
      <c r="V104" s="268"/>
    </row>
    <row r="105" spans="1:22" ht="15.75" thickTop="1">
      <c r="A105" s="12"/>
      <c r="B105" s="233" t="s">
        <v>695</v>
      </c>
      <c r="C105" s="18"/>
      <c r="D105" s="61"/>
      <c r="E105" s="61"/>
      <c r="F105" s="61"/>
      <c r="G105" s="18"/>
      <c r="H105" s="61"/>
      <c r="I105" s="61"/>
      <c r="J105" s="61"/>
      <c r="K105" s="18"/>
      <c r="L105" s="61"/>
      <c r="M105" s="61"/>
      <c r="N105" s="61"/>
      <c r="O105" s="18"/>
      <c r="P105" s="61"/>
      <c r="Q105" s="61"/>
      <c r="R105" s="61"/>
      <c r="S105" s="18"/>
      <c r="T105" s="61"/>
      <c r="U105" s="61"/>
      <c r="V105" s="61"/>
    </row>
    <row r="106" spans="1:22">
      <c r="A106" s="12"/>
      <c r="B106" s="244" t="s">
        <v>696</v>
      </c>
      <c r="C106" s="30"/>
      <c r="D106" s="245" t="s">
        <v>723</v>
      </c>
      <c r="E106" s="245"/>
      <c r="F106" s="254" t="s">
        <v>186</v>
      </c>
      <c r="G106" s="30"/>
      <c r="H106" s="245" t="s">
        <v>178</v>
      </c>
      <c r="I106" s="245"/>
      <c r="J106" s="30"/>
      <c r="K106" s="30"/>
      <c r="L106" s="245" t="s">
        <v>178</v>
      </c>
      <c r="M106" s="245"/>
      <c r="N106" s="30"/>
      <c r="O106" s="30"/>
      <c r="P106" s="245" t="s">
        <v>178</v>
      </c>
      <c r="Q106" s="245"/>
      <c r="R106" s="30"/>
      <c r="S106" s="30"/>
      <c r="T106" s="245" t="s">
        <v>723</v>
      </c>
      <c r="U106" s="245"/>
      <c r="V106" s="254" t="s">
        <v>186</v>
      </c>
    </row>
    <row r="107" spans="1:22">
      <c r="A107" s="12"/>
      <c r="B107" s="244"/>
      <c r="C107" s="30"/>
      <c r="D107" s="245"/>
      <c r="E107" s="245"/>
      <c r="F107" s="254"/>
      <c r="G107" s="30"/>
      <c r="H107" s="245"/>
      <c r="I107" s="245"/>
      <c r="J107" s="30"/>
      <c r="K107" s="30"/>
      <c r="L107" s="245"/>
      <c r="M107" s="245"/>
      <c r="N107" s="30"/>
      <c r="O107" s="30"/>
      <c r="P107" s="245"/>
      <c r="Q107" s="245"/>
      <c r="R107" s="30"/>
      <c r="S107" s="30"/>
      <c r="T107" s="245"/>
      <c r="U107" s="245"/>
      <c r="V107" s="254"/>
    </row>
    <row r="108" spans="1:22">
      <c r="A108" s="12"/>
      <c r="B108" s="236" t="s">
        <v>699</v>
      </c>
      <c r="C108" s="28"/>
      <c r="D108" s="241">
        <v>17192</v>
      </c>
      <c r="E108" s="241"/>
      <c r="F108" s="28"/>
      <c r="G108" s="28"/>
      <c r="H108" s="239" t="s">
        <v>178</v>
      </c>
      <c r="I108" s="239"/>
      <c r="J108" s="28"/>
      <c r="K108" s="28"/>
      <c r="L108" s="239" t="s">
        <v>178</v>
      </c>
      <c r="M108" s="239"/>
      <c r="N108" s="28"/>
      <c r="O108" s="28"/>
      <c r="P108" s="239" t="s">
        <v>178</v>
      </c>
      <c r="Q108" s="239"/>
      <c r="R108" s="28"/>
      <c r="S108" s="28"/>
      <c r="T108" s="241">
        <v>17192</v>
      </c>
      <c r="U108" s="241"/>
      <c r="V108" s="28"/>
    </row>
    <row r="109" spans="1:22" ht="15.75" thickBot="1">
      <c r="A109" s="12"/>
      <c r="B109" s="236"/>
      <c r="C109" s="28"/>
      <c r="D109" s="248"/>
      <c r="E109" s="248"/>
      <c r="F109" s="46"/>
      <c r="G109" s="28"/>
      <c r="H109" s="247"/>
      <c r="I109" s="247"/>
      <c r="J109" s="46"/>
      <c r="K109" s="28"/>
      <c r="L109" s="247"/>
      <c r="M109" s="247"/>
      <c r="N109" s="46"/>
      <c r="O109" s="28"/>
      <c r="P109" s="247"/>
      <c r="Q109" s="247"/>
      <c r="R109" s="46"/>
      <c r="S109" s="28"/>
      <c r="T109" s="248"/>
      <c r="U109" s="248"/>
      <c r="V109" s="46"/>
    </row>
    <row r="110" spans="1:22">
      <c r="A110" s="12"/>
      <c r="B110" s="244" t="s">
        <v>54</v>
      </c>
      <c r="C110" s="30"/>
      <c r="D110" s="250">
        <v>9701</v>
      </c>
      <c r="E110" s="250"/>
      <c r="F110" s="29"/>
      <c r="G110" s="30"/>
      <c r="H110" s="252" t="s">
        <v>178</v>
      </c>
      <c r="I110" s="252"/>
      <c r="J110" s="29"/>
      <c r="K110" s="30"/>
      <c r="L110" s="252" t="s">
        <v>178</v>
      </c>
      <c r="M110" s="252"/>
      <c r="N110" s="29"/>
      <c r="O110" s="30"/>
      <c r="P110" s="252" t="s">
        <v>178</v>
      </c>
      <c r="Q110" s="252"/>
      <c r="R110" s="29"/>
      <c r="S110" s="30"/>
      <c r="T110" s="250">
        <v>9701</v>
      </c>
      <c r="U110" s="250"/>
      <c r="V110" s="29"/>
    </row>
    <row r="111" spans="1:22" ht="15.75" thickBot="1">
      <c r="A111" s="12"/>
      <c r="B111" s="244"/>
      <c r="C111" s="30"/>
      <c r="D111" s="261"/>
      <c r="E111" s="261"/>
      <c r="F111" s="38"/>
      <c r="G111" s="30"/>
      <c r="H111" s="256"/>
      <c r="I111" s="256"/>
      <c r="J111" s="38"/>
      <c r="K111" s="30"/>
      <c r="L111" s="256"/>
      <c r="M111" s="256"/>
      <c r="N111" s="38"/>
      <c r="O111" s="30"/>
      <c r="P111" s="256"/>
      <c r="Q111" s="256"/>
      <c r="R111" s="38"/>
      <c r="S111" s="30"/>
      <c r="T111" s="261"/>
      <c r="U111" s="261"/>
      <c r="V111" s="38"/>
    </row>
    <row r="112" spans="1:22">
      <c r="A112" s="12"/>
      <c r="B112" s="236" t="s">
        <v>704</v>
      </c>
      <c r="C112" s="28"/>
      <c r="D112" s="238" t="s">
        <v>177</v>
      </c>
      <c r="E112" s="240" t="s">
        <v>724</v>
      </c>
      <c r="F112" s="238" t="s">
        <v>186</v>
      </c>
      <c r="G112" s="28"/>
      <c r="H112" s="238" t="s">
        <v>177</v>
      </c>
      <c r="I112" s="240" t="s">
        <v>721</v>
      </c>
      <c r="J112" s="238" t="s">
        <v>186</v>
      </c>
      <c r="K112" s="28"/>
      <c r="L112" s="238" t="s">
        <v>177</v>
      </c>
      <c r="M112" s="242">
        <v>34373</v>
      </c>
      <c r="N112" s="40"/>
      <c r="O112" s="28"/>
      <c r="P112" s="238" t="s">
        <v>177</v>
      </c>
      <c r="Q112" s="240" t="s">
        <v>722</v>
      </c>
      <c r="R112" s="238" t="s">
        <v>186</v>
      </c>
      <c r="S112" s="28"/>
      <c r="T112" s="238" t="s">
        <v>177</v>
      </c>
      <c r="U112" s="240" t="s">
        <v>724</v>
      </c>
      <c r="V112" s="238" t="s">
        <v>186</v>
      </c>
    </row>
    <row r="113" spans="1:22" ht="15.75" thickBot="1">
      <c r="A113" s="12"/>
      <c r="B113" s="236"/>
      <c r="C113" s="28"/>
      <c r="D113" s="262"/>
      <c r="E113" s="263"/>
      <c r="F113" s="262"/>
      <c r="G113" s="28"/>
      <c r="H113" s="262"/>
      <c r="I113" s="263"/>
      <c r="J113" s="262"/>
      <c r="K113" s="28"/>
      <c r="L113" s="262"/>
      <c r="M113" s="264"/>
      <c r="N113" s="68"/>
      <c r="O113" s="28"/>
      <c r="P113" s="262"/>
      <c r="Q113" s="263"/>
      <c r="R113" s="262"/>
      <c r="S113" s="28"/>
      <c r="T113" s="262"/>
      <c r="U113" s="263"/>
      <c r="V113" s="262"/>
    </row>
    <row r="114" spans="1:22" ht="15.75" thickTop="1">
      <c r="A114" s="12"/>
      <c r="B114" s="314" t="s">
        <v>707</v>
      </c>
      <c r="C114" s="314"/>
      <c r="D114" s="314"/>
      <c r="E114" s="314"/>
      <c r="F114" s="314"/>
      <c r="G114" s="314"/>
      <c r="H114" s="314"/>
      <c r="I114" s="314"/>
      <c r="J114" s="314"/>
      <c r="K114" s="314"/>
      <c r="L114" s="314"/>
      <c r="M114" s="314"/>
      <c r="N114" s="314"/>
      <c r="O114" s="314"/>
      <c r="P114" s="314"/>
      <c r="Q114" s="314"/>
      <c r="R114" s="314"/>
      <c r="S114" s="314"/>
      <c r="T114" s="314"/>
      <c r="U114" s="314"/>
      <c r="V114" s="314"/>
    </row>
    <row r="115" spans="1:22">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22">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c r="A117" s="12"/>
      <c r="B117" s="215" t="s">
        <v>725</v>
      </c>
      <c r="C117" s="215"/>
      <c r="D117" s="215"/>
      <c r="E117" s="215"/>
      <c r="F117" s="215"/>
      <c r="G117" s="215"/>
      <c r="H117" s="215"/>
      <c r="I117" s="215"/>
      <c r="J117" s="215"/>
      <c r="K117" s="215"/>
      <c r="L117" s="215"/>
      <c r="M117" s="215"/>
      <c r="N117" s="215"/>
      <c r="O117" s="215"/>
      <c r="P117" s="215"/>
      <c r="Q117" s="215"/>
      <c r="R117" s="215"/>
      <c r="S117" s="215"/>
      <c r="T117" s="215"/>
      <c r="U117" s="215"/>
      <c r="V117" s="215"/>
    </row>
    <row r="118" spans="1:22">
      <c r="A118" s="12"/>
      <c r="B118" s="215" t="s">
        <v>726</v>
      </c>
      <c r="C118" s="215"/>
      <c r="D118" s="215"/>
      <c r="E118" s="215"/>
      <c r="F118" s="215"/>
      <c r="G118" s="215"/>
      <c r="H118" s="215"/>
      <c r="I118" s="215"/>
      <c r="J118" s="215"/>
      <c r="K118" s="215"/>
      <c r="L118" s="215"/>
      <c r="M118" s="215"/>
      <c r="N118" s="215"/>
      <c r="O118" s="215"/>
      <c r="P118" s="215"/>
      <c r="Q118" s="215"/>
      <c r="R118" s="215"/>
      <c r="S118" s="215"/>
      <c r="T118" s="215"/>
      <c r="U118" s="215"/>
      <c r="V118" s="215"/>
    </row>
    <row r="119" spans="1:22">
      <c r="A119" s="12"/>
      <c r="B119" s="115"/>
      <c r="C119" s="115"/>
      <c r="D119" s="115"/>
      <c r="E119" s="115"/>
      <c r="F119" s="115"/>
      <c r="G119" s="115"/>
      <c r="H119" s="115"/>
      <c r="I119" s="115"/>
      <c r="J119" s="115"/>
      <c r="K119" s="115"/>
      <c r="L119" s="115"/>
      <c r="M119" s="115"/>
      <c r="N119" s="115"/>
      <c r="O119" s="115"/>
      <c r="P119" s="115"/>
      <c r="Q119" s="115"/>
      <c r="R119" s="115"/>
      <c r="S119" s="115"/>
      <c r="T119" s="115"/>
      <c r="U119" s="115"/>
      <c r="V119" s="115"/>
    </row>
    <row r="120" spans="1:22">
      <c r="A120" s="12"/>
      <c r="B120" s="24"/>
      <c r="C120" s="24"/>
      <c r="D120" s="24"/>
      <c r="E120" s="24"/>
      <c r="F120" s="24"/>
      <c r="G120" s="24"/>
      <c r="H120" s="24"/>
      <c r="I120" s="24"/>
      <c r="J120" s="24"/>
      <c r="K120" s="24"/>
      <c r="L120" s="24"/>
      <c r="M120" s="24"/>
      <c r="N120" s="24"/>
      <c r="O120" s="24"/>
      <c r="P120" s="24"/>
      <c r="Q120" s="24"/>
      <c r="R120" s="24"/>
      <c r="S120" s="24"/>
      <c r="T120" s="24"/>
      <c r="U120" s="24"/>
      <c r="V120" s="24"/>
    </row>
    <row r="121" spans="1:22">
      <c r="A121" s="12"/>
      <c r="B121" s="16"/>
      <c r="C121" s="16"/>
      <c r="D121" s="16"/>
      <c r="E121" s="16"/>
      <c r="F121" s="16"/>
      <c r="G121" s="16"/>
      <c r="H121" s="16"/>
      <c r="I121" s="16"/>
      <c r="J121" s="16"/>
      <c r="K121" s="16"/>
      <c r="L121" s="16"/>
      <c r="M121" s="16"/>
      <c r="N121" s="16"/>
      <c r="O121" s="16"/>
      <c r="P121" s="16"/>
      <c r="Q121" s="16"/>
      <c r="R121" s="16"/>
      <c r="S121" s="16"/>
      <c r="T121" s="16"/>
      <c r="U121" s="16"/>
      <c r="V121" s="16"/>
    </row>
    <row r="122" spans="1:22" ht="15.75" thickBot="1">
      <c r="A122" s="12"/>
      <c r="B122" s="80"/>
      <c r="C122" s="18"/>
      <c r="D122" s="27" t="s">
        <v>664</v>
      </c>
      <c r="E122" s="27"/>
      <c r="F122" s="27"/>
      <c r="G122" s="18"/>
      <c r="H122" s="27" t="s">
        <v>665</v>
      </c>
      <c r="I122" s="27"/>
      <c r="J122" s="27"/>
      <c r="K122" s="18"/>
      <c r="L122" s="27" t="s">
        <v>666</v>
      </c>
      <c r="M122" s="27"/>
      <c r="N122" s="27"/>
      <c r="O122" s="18"/>
      <c r="P122" s="27" t="s">
        <v>667</v>
      </c>
      <c r="Q122" s="27"/>
      <c r="R122" s="27"/>
      <c r="S122" s="18"/>
      <c r="T122" s="27" t="s">
        <v>668</v>
      </c>
      <c r="U122" s="27"/>
      <c r="V122" s="27"/>
    </row>
    <row r="123" spans="1:22">
      <c r="A123" s="12"/>
      <c r="B123" s="271" t="s">
        <v>66</v>
      </c>
      <c r="C123" s="20"/>
      <c r="D123" s="29"/>
      <c r="E123" s="29"/>
      <c r="F123" s="29"/>
      <c r="G123" s="20"/>
      <c r="H123" s="29"/>
      <c r="I123" s="29"/>
      <c r="J123" s="29"/>
      <c r="K123" s="20"/>
      <c r="L123" s="29"/>
      <c r="M123" s="29"/>
      <c r="N123" s="29"/>
      <c r="O123" s="20"/>
      <c r="P123" s="29"/>
      <c r="Q123" s="29"/>
      <c r="R123" s="29"/>
      <c r="S123" s="20"/>
      <c r="T123" s="29"/>
      <c r="U123" s="29"/>
      <c r="V123" s="29"/>
    </row>
    <row r="124" spans="1:22">
      <c r="A124" s="12"/>
      <c r="B124" s="272" t="s">
        <v>727</v>
      </c>
      <c r="C124" s="28"/>
      <c r="D124" s="83" t="s">
        <v>177</v>
      </c>
      <c r="E124" s="273" t="s">
        <v>728</v>
      </c>
      <c r="F124" s="83" t="s">
        <v>186</v>
      </c>
      <c r="G124" s="28"/>
      <c r="H124" s="83" t="s">
        <v>177</v>
      </c>
      <c r="I124" s="274">
        <v>4210</v>
      </c>
      <c r="J124" s="28"/>
      <c r="K124" s="28"/>
      <c r="L124" s="83" t="s">
        <v>177</v>
      </c>
      <c r="M124" s="274">
        <v>39169</v>
      </c>
      <c r="N124" s="28"/>
      <c r="O124" s="28"/>
      <c r="P124" s="83" t="s">
        <v>177</v>
      </c>
      <c r="Q124" s="274">
        <v>22211</v>
      </c>
      <c r="R124" s="28"/>
      <c r="S124" s="28"/>
      <c r="T124" s="274">
        <v>30490</v>
      </c>
      <c r="U124" s="274"/>
      <c r="V124" s="28"/>
    </row>
    <row r="125" spans="1:22">
      <c r="A125" s="12"/>
      <c r="B125" s="272"/>
      <c r="C125" s="28"/>
      <c r="D125" s="83"/>
      <c r="E125" s="273"/>
      <c r="F125" s="83"/>
      <c r="G125" s="28"/>
      <c r="H125" s="83"/>
      <c r="I125" s="274"/>
      <c r="J125" s="28"/>
      <c r="K125" s="28"/>
      <c r="L125" s="83"/>
      <c r="M125" s="274"/>
      <c r="N125" s="28"/>
      <c r="O125" s="28"/>
      <c r="P125" s="83"/>
      <c r="Q125" s="274"/>
      <c r="R125" s="28"/>
      <c r="S125" s="28"/>
      <c r="T125" s="274"/>
      <c r="U125" s="274"/>
      <c r="V125" s="28"/>
    </row>
    <row r="126" spans="1:22">
      <c r="A126" s="12"/>
      <c r="B126" s="275" t="s">
        <v>82</v>
      </c>
      <c r="C126" s="30"/>
      <c r="D126" s="276" t="s">
        <v>178</v>
      </c>
      <c r="E126" s="276"/>
      <c r="F126" s="30"/>
      <c r="G126" s="30"/>
      <c r="H126" s="276" t="s">
        <v>178</v>
      </c>
      <c r="I126" s="276"/>
      <c r="J126" s="30"/>
      <c r="K126" s="30"/>
      <c r="L126" s="276" t="s">
        <v>178</v>
      </c>
      <c r="M126" s="276"/>
      <c r="N126" s="30"/>
      <c r="O126" s="30"/>
      <c r="P126" s="30"/>
      <c r="Q126" s="30"/>
      <c r="R126" s="30"/>
      <c r="S126" s="30"/>
      <c r="T126" s="30"/>
      <c r="U126" s="30"/>
      <c r="V126" s="30"/>
    </row>
    <row r="127" spans="1:22">
      <c r="A127" s="12"/>
      <c r="B127" s="275"/>
      <c r="C127" s="30"/>
      <c r="D127" s="276"/>
      <c r="E127" s="276"/>
      <c r="F127" s="30"/>
      <c r="G127" s="30"/>
      <c r="H127" s="276"/>
      <c r="I127" s="276"/>
      <c r="J127" s="30"/>
      <c r="K127" s="30"/>
      <c r="L127" s="276"/>
      <c r="M127" s="276"/>
      <c r="N127" s="30"/>
      <c r="O127" s="30"/>
      <c r="P127" s="30"/>
      <c r="Q127" s="30"/>
      <c r="R127" s="30"/>
      <c r="S127" s="30"/>
      <c r="T127" s="30"/>
      <c r="U127" s="30"/>
      <c r="V127" s="30"/>
    </row>
    <row r="128" spans="1:22">
      <c r="A128" s="12"/>
      <c r="B128" s="277" t="s">
        <v>83</v>
      </c>
      <c r="C128" s="28"/>
      <c r="D128" s="273" t="s">
        <v>729</v>
      </c>
      <c r="E128" s="273"/>
      <c r="F128" s="83" t="s">
        <v>186</v>
      </c>
      <c r="G128" s="28"/>
      <c r="H128" s="273" t="s">
        <v>730</v>
      </c>
      <c r="I128" s="273"/>
      <c r="J128" s="83" t="s">
        <v>186</v>
      </c>
      <c r="K128" s="28"/>
      <c r="L128" s="273" t="s">
        <v>731</v>
      </c>
      <c r="M128" s="273"/>
      <c r="N128" s="83" t="s">
        <v>186</v>
      </c>
      <c r="O128" s="28"/>
      <c r="P128" s="273" t="s">
        <v>178</v>
      </c>
      <c r="Q128" s="273"/>
      <c r="R128" s="28"/>
      <c r="S128" s="28"/>
      <c r="T128" s="273" t="s">
        <v>732</v>
      </c>
      <c r="U128" s="273"/>
      <c r="V128" s="83" t="s">
        <v>186</v>
      </c>
    </row>
    <row r="129" spans="1:22">
      <c r="A129" s="12"/>
      <c r="B129" s="277"/>
      <c r="C129" s="28"/>
      <c r="D129" s="273"/>
      <c r="E129" s="273"/>
      <c r="F129" s="83"/>
      <c r="G129" s="28"/>
      <c r="H129" s="273"/>
      <c r="I129" s="273"/>
      <c r="J129" s="83"/>
      <c r="K129" s="28"/>
      <c r="L129" s="273"/>
      <c r="M129" s="273"/>
      <c r="N129" s="83"/>
      <c r="O129" s="28"/>
      <c r="P129" s="273"/>
      <c r="Q129" s="273"/>
      <c r="R129" s="28"/>
      <c r="S129" s="28"/>
      <c r="T129" s="273"/>
      <c r="U129" s="273"/>
      <c r="V129" s="83"/>
    </row>
    <row r="130" spans="1:22">
      <c r="A130" s="12"/>
      <c r="B130" s="278" t="s">
        <v>85</v>
      </c>
      <c r="C130" s="30"/>
      <c r="D130" s="276" t="s">
        <v>733</v>
      </c>
      <c r="E130" s="276"/>
      <c r="F130" s="63" t="s">
        <v>186</v>
      </c>
      <c r="G130" s="30"/>
      <c r="H130" s="276" t="s">
        <v>734</v>
      </c>
      <c r="I130" s="276"/>
      <c r="J130" s="63" t="s">
        <v>186</v>
      </c>
      <c r="K130" s="30"/>
      <c r="L130" s="276" t="s">
        <v>178</v>
      </c>
      <c r="M130" s="276"/>
      <c r="N130" s="30"/>
      <c r="O130" s="30"/>
      <c r="P130" s="276" t="s">
        <v>178</v>
      </c>
      <c r="Q130" s="276"/>
      <c r="R130" s="30"/>
      <c r="S130" s="30"/>
      <c r="T130" s="276" t="s">
        <v>735</v>
      </c>
      <c r="U130" s="276"/>
      <c r="V130" s="63" t="s">
        <v>186</v>
      </c>
    </row>
    <row r="131" spans="1:22">
      <c r="A131" s="12"/>
      <c r="B131" s="278"/>
      <c r="C131" s="30"/>
      <c r="D131" s="276"/>
      <c r="E131" s="276"/>
      <c r="F131" s="63"/>
      <c r="G131" s="30"/>
      <c r="H131" s="276"/>
      <c r="I131" s="276"/>
      <c r="J131" s="63"/>
      <c r="K131" s="30"/>
      <c r="L131" s="276"/>
      <c r="M131" s="276"/>
      <c r="N131" s="30"/>
      <c r="O131" s="30"/>
      <c r="P131" s="276"/>
      <c r="Q131" s="276"/>
      <c r="R131" s="30"/>
      <c r="S131" s="30"/>
      <c r="T131" s="276"/>
      <c r="U131" s="276"/>
      <c r="V131" s="63"/>
    </row>
    <row r="132" spans="1:22">
      <c r="A132" s="12"/>
      <c r="B132" s="277" t="s">
        <v>736</v>
      </c>
      <c r="C132" s="28"/>
      <c r="D132" s="273">
        <v>217</v>
      </c>
      <c r="E132" s="273"/>
      <c r="F132" s="28"/>
      <c r="G132" s="28"/>
      <c r="H132" s="273">
        <v>583</v>
      </c>
      <c r="I132" s="273"/>
      <c r="J132" s="28"/>
      <c r="K132" s="28"/>
      <c r="L132" s="273" t="s">
        <v>178</v>
      </c>
      <c r="M132" s="273"/>
      <c r="N132" s="28"/>
      <c r="O132" s="28"/>
      <c r="P132" s="273" t="s">
        <v>178</v>
      </c>
      <c r="Q132" s="273"/>
      <c r="R132" s="28"/>
      <c r="S132" s="28"/>
      <c r="T132" s="273">
        <v>800</v>
      </c>
      <c r="U132" s="273"/>
      <c r="V132" s="28"/>
    </row>
    <row r="133" spans="1:22">
      <c r="A133" s="12"/>
      <c r="B133" s="277"/>
      <c r="C133" s="28"/>
      <c r="D133" s="273"/>
      <c r="E133" s="273"/>
      <c r="F133" s="28"/>
      <c r="G133" s="28"/>
      <c r="H133" s="273"/>
      <c r="I133" s="273"/>
      <c r="J133" s="28"/>
      <c r="K133" s="28"/>
      <c r="L133" s="273"/>
      <c r="M133" s="273"/>
      <c r="N133" s="28"/>
      <c r="O133" s="28"/>
      <c r="P133" s="273"/>
      <c r="Q133" s="273"/>
      <c r="R133" s="28"/>
      <c r="S133" s="28"/>
      <c r="T133" s="273"/>
      <c r="U133" s="273"/>
      <c r="V133" s="28"/>
    </row>
    <row r="134" spans="1:22">
      <c r="A134" s="12"/>
      <c r="B134" s="278" t="s">
        <v>534</v>
      </c>
      <c r="C134" s="30"/>
      <c r="D134" s="276" t="s">
        <v>178</v>
      </c>
      <c r="E134" s="276"/>
      <c r="F134" s="30"/>
      <c r="G134" s="30"/>
      <c r="H134" s="276" t="s">
        <v>737</v>
      </c>
      <c r="I134" s="276"/>
      <c r="J134" s="63" t="s">
        <v>186</v>
      </c>
      <c r="K134" s="30"/>
      <c r="L134" s="276" t="s">
        <v>178</v>
      </c>
      <c r="M134" s="276"/>
      <c r="N134" s="30"/>
      <c r="O134" s="30"/>
      <c r="P134" s="276" t="s">
        <v>178</v>
      </c>
      <c r="Q134" s="276"/>
      <c r="R134" s="30"/>
      <c r="S134" s="30"/>
      <c r="T134" s="276" t="s">
        <v>737</v>
      </c>
      <c r="U134" s="276"/>
      <c r="V134" s="63" t="s">
        <v>186</v>
      </c>
    </row>
    <row r="135" spans="1:22">
      <c r="A135" s="12"/>
      <c r="B135" s="278"/>
      <c r="C135" s="30"/>
      <c r="D135" s="276"/>
      <c r="E135" s="276"/>
      <c r="F135" s="30"/>
      <c r="G135" s="30"/>
      <c r="H135" s="276"/>
      <c r="I135" s="276"/>
      <c r="J135" s="63"/>
      <c r="K135" s="30"/>
      <c r="L135" s="276"/>
      <c r="M135" s="276"/>
      <c r="N135" s="30"/>
      <c r="O135" s="30"/>
      <c r="P135" s="276"/>
      <c r="Q135" s="276"/>
      <c r="R135" s="30"/>
      <c r="S135" s="30"/>
      <c r="T135" s="276"/>
      <c r="U135" s="276"/>
      <c r="V135" s="63"/>
    </row>
    <row r="136" spans="1:22">
      <c r="A136" s="12"/>
      <c r="B136" s="277" t="s">
        <v>87</v>
      </c>
      <c r="C136" s="28"/>
      <c r="D136" s="273" t="s">
        <v>178</v>
      </c>
      <c r="E136" s="273"/>
      <c r="F136" s="28"/>
      <c r="G136" s="28"/>
      <c r="H136" s="273">
        <v>4</v>
      </c>
      <c r="I136" s="273"/>
      <c r="J136" s="28"/>
      <c r="K136" s="28"/>
      <c r="L136" s="273">
        <v>8</v>
      </c>
      <c r="M136" s="273"/>
      <c r="N136" s="28"/>
      <c r="O136" s="28"/>
      <c r="P136" s="273" t="s">
        <v>178</v>
      </c>
      <c r="Q136" s="273"/>
      <c r="R136" s="28"/>
      <c r="S136" s="28"/>
      <c r="T136" s="273">
        <v>12</v>
      </c>
      <c r="U136" s="273"/>
      <c r="V136" s="28"/>
    </row>
    <row r="137" spans="1:22">
      <c r="A137" s="12"/>
      <c r="B137" s="277"/>
      <c r="C137" s="28"/>
      <c r="D137" s="273"/>
      <c r="E137" s="273"/>
      <c r="F137" s="28"/>
      <c r="G137" s="28"/>
      <c r="H137" s="273"/>
      <c r="I137" s="273"/>
      <c r="J137" s="28"/>
      <c r="K137" s="28"/>
      <c r="L137" s="273"/>
      <c r="M137" s="273"/>
      <c r="N137" s="28"/>
      <c r="O137" s="28"/>
      <c r="P137" s="273"/>
      <c r="Q137" s="273"/>
      <c r="R137" s="28"/>
      <c r="S137" s="28"/>
      <c r="T137" s="273"/>
      <c r="U137" s="273"/>
      <c r="V137" s="28"/>
    </row>
    <row r="138" spans="1:22">
      <c r="A138" s="12"/>
      <c r="B138" s="278" t="s">
        <v>738</v>
      </c>
      <c r="C138" s="30"/>
      <c r="D138" s="279">
        <v>65832</v>
      </c>
      <c r="E138" s="279"/>
      <c r="F138" s="30"/>
      <c r="G138" s="30"/>
      <c r="H138" s="276" t="s">
        <v>739</v>
      </c>
      <c r="I138" s="276"/>
      <c r="J138" s="63" t="s">
        <v>186</v>
      </c>
      <c r="K138" s="30"/>
      <c r="L138" s="276" t="s">
        <v>178</v>
      </c>
      <c r="M138" s="276"/>
      <c r="N138" s="30"/>
      <c r="O138" s="30"/>
      <c r="P138" s="276" t="s">
        <v>740</v>
      </c>
      <c r="Q138" s="276"/>
      <c r="R138" s="63" t="s">
        <v>186</v>
      </c>
      <c r="S138" s="30"/>
      <c r="T138" s="276" t="s">
        <v>178</v>
      </c>
      <c r="U138" s="276"/>
      <c r="V138" s="30"/>
    </row>
    <row r="139" spans="1:22" ht="15.75" thickBot="1">
      <c r="A139" s="12"/>
      <c r="B139" s="278"/>
      <c r="C139" s="30"/>
      <c r="D139" s="280"/>
      <c r="E139" s="280"/>
      <c r="F139" s="38"/>
      <c r="G139" s="30"/>
      <c r="H139" s="281"/>
      <c r="I139" s="281"/>
      <c r="J139" s="282"/>
      <c r="K139" s="30"/>
      <c r="L139" s="281"/>
      <c r="M139" s="281"/>
      <c r="N139" s="38"/>
      <c r="O139" s="30"/>
      <c r="P139" s="281"/>
      <c r="Q139" s="281"/>
      <c r="R139" s="282"/>
      <c r="S139" s="30"/>
      <c r="T139" s="281"/>
      <c r="U139" s="281"/>
      <c r="V139" s="38"/>
    </row>
    <row r="140" spans="1:22">
      <c r="A140" s="12"/>
      <c r="B140" s="272" t="s">
        <v>741</v>
      </c>
      <c r="C140" s="28"/>
      <c r="D140" s="283">
        <v>63837</v>
      </c>
      <c r="E140" s="283"/>
      <c r="F140" s="40"/>
      <c r="G140" s="28"/>
      <c r="H140" s="285" t="s">
        <v>742</v>
      </c>
      <c r="I140" s="285"/>
      <c r="J140" s="287" t="s">
        <v>186</v>
      </c>
      <c r="K140" s="28"/>
      <c r="L140" s="285" t="s">
        <v>743</v>
      </c>
      <c r="M140" s="285"/>
      <c r="N140" s="287" t="s">
        <v>186</v>
      </c>
      <c r="O140" s="28"/>
      <c r="P140" s="285" t="s">
        <v>740</v>
      </c>
      <c r="Q140" s="285"/>
      <c r="R140" s="287" t="s">
        <v>186</v>
      </c>
      <c r="S140" s="28"/>
      <c r="T140" s="285" t="s">
        <v>744</v>
      </c>
      <c r="U140" s="285"/>
      <c r="V140" s="287" t="s">
        <v>186</v>
      </c>
    </row>
    <row r="141" spans="1:22" ht="15.75" thickBot="1">
      <c r="A141" s="12"/>
      <c r="B141" s="272"/>
      <c r="C141" s="28"/>
      <c r="D141" s="284"/>
      <c r="E141" s="284"/>
      <c r="F141" s="46"/>
      <c r="G141" s="28"/>
      <c r="H141" s="286"/>
      <c r="I141" s="286"/>
      <c r="J141" s="288"/>
      <c r="K141" s="28"/>
      <c r="L141" s="286"/>
      <c r="M141" s="286"/>
      <c r="N141" s="288"/>
      <c r="O141" s="28"/>
      <c r="P141" s="286"/>
      <c r="Q141" s="286"/>
      <c r="R141" s="288"/>
      <c r="S141" s="28"/>
      <c r="T141" s="286"/>
      <c r="U141" s="286"/>
      <c r="V141" s="288"/>
    </row>
    <row r="142" spans="1:22">
      <c r="A142" s="12"/>
      <c r="B142" s="271" t="s">
        <v>89</v>
      </c>
      <c r="C142" s="20"/>
      <c r="D142" s="29"/>
      <c r="E142" s="29"/>
      <c r="F142" s="29"/>
      <c r="G142" s="20"/>
      <c r="H142" s="29"/>
      <c r="I142" s="29"/>
      <c r="J142" s="29"/>
      <c r="K142" s="20"/>
      <c r="L142" s="29"/>
      <c r="M142" s="29"/>
      <c r="N142" s="29"/>
      <c r="O142" s="20"/>
      <c r="P142" s="29"/>
      <c r="Q142" s="29"/>
      <c r="R142" s="29"/>
      <c r="S142" s="20"/>
      <c r="T142" s="29"/>
      <c r="U142" s="29"/>
      <c r="V142" s="29"/>
    </row>
    <row r="143" spans="1:22">
      <c r="A143" s="12"/>
      <c r="B143" s="277" t="s">
        <v>91</v>
      </c>
      <c r="C143" s="28"/>
      <c r="D143" s="273" t="s">
        <v>745</v>
      </c>
      <c r="E143" s="273"/>
      <c r="F143" s="83" t="s">
        <v>186</v>
      </c>
      <c r="G143" s="28"/>
      <c r="H143" s="273" t="s">
        <v>746</v>
      </c>
      <c r="I143" s="273"/>
      <c r="J143" s="83" t="s">
        <v>186</v>
      </c>
      <c r="K143" s="28"/>
      <c r="L143" s="273" t="s">
        <v>747</v>
      </c>
      <c r="M143" s="273"/>
      <c r="N143" s="83" t="s">
        <v>186</v>
      </c>
      <c r="O143" s="28"/>
      <c r="P143" s="273" t="s">
        <v>178</v>
      </c>
      <c r="Q143" s="273"/>
      <c r="R143" s="28"/>
      <c r="S143" s="28"/>
      <c r="T143" s="273" t="s">
        <v>748</v>
      </c>
      <c r="U143" s="273"/>
      <c r="V143" s="83" t="s">
        <v>186</v>
      </c>
    </row>
    <row r="144" spans="1:22">
      <c r="A144" s="12"/>
      <c r="B144" s="277"/>
      <c r="C144" s="28"/>
      <c r="D144" s="273"/>
      <c r="E144" s="273"/>
      <c r="F144" s="83"/>
      <c r="G144" s="28"/>
      <c r="H144" s="273"/>
      <c r="I144" s="273"/>
      <c r="J144" s="83"/>
      <c r="K144" s="28"/>
      <c r="L144" s="273"/>
      <c r="M144" s="273"/>
      <c r="N144" s="83"/>
      <c r="O144" s="28"/>
      <c r="P144" s="273"/>
      <c r="Q144" s="273"/>
      <c r="R144" s="28"/>
      <c r="S144" s="28"/>
      <c r="T144" s="273"/>
      <c r="U144" s="273"/>
      <c r="V144" s="83"/>
    </row>
    <row r="145" spans="1:22">
      <c r="A145" s="12"/>
      <c r="B145" s="278" t="s">
        <v>749</v>
      </c>
      <c r="C145" s="30"/>
      <c r="D145" s="276" t="s">
        <v>178</v>
      </c>
      <c r="E145" s="276"/>
      <c r="F145" s="30"/>
      <c r="G145" s="30"/>
      <c r="H145" s="276" t="s">
        <v>178</v>
      </c>
      <c r="I145" s="276"/>
      <c r="J145" s="30"/>
      <c r="K145" s="30"/>
      <c r="L145" s="276" t="s">
        <v>750</v>
      </c>
      <c r="M145" s="276"/>
      <c r="N145" s="63" t="s">
        <v>186</v>
      </c>
      <c r="O145" s="30"/>
      <c r="P145" s="276" t="s">
        <v>178</v>
      </c>
      <c r="Q145" s="276"/>
      <c r="R145" s="30"/>
      <c r="S145" s="30"/>
      <c r="T145" s="276" t="s">
        <v>750</v>
      </c>
      <c r="U145" s="276"/>
      <c r="V145" s="63" t="s">
        <v>186</v>
      </c>
    </row>
    <row r="146" spans="1:22">
      <c r="A146" s="12"/>
      <c r="B146" s="278"/>
      <c r="C146" s="30"/>
      <c r="D146" s="276"/>
      <c r="E146" s="276"/>
      <c r="F146" s="30"/>
      <c r="G146" s="30"/>
      <c r="H146" s="276"/>
      <c r="I146" s="276"/>
      <c r="J146" s="30"/>
      <c r="K146" s="30"/>
      <c r="L146" s="276"/>
      <c r="M146" s="276"/>
      <c r="N146" s="63"/>
      <c r="O146" s="30"/>
      <c r="P146" s="276"/>
      <c r="Q146" s="276"/>
      <c r="R146" s="30"/>
      <c r="S146" s="30"/>
      <c r="T146" s="276"/>
      <c r="U146" s="276"/>
      <c r="V146" s="63"/>
    </row>
    <row r="147" spans="1:22">
      <c r="A147" s="12"/>
      <c r="B147" s="277" t="s">
        <v>751</v>
      </c>
      <c r="C147" s="28"/>
      <c r="D147" s="273" t="s">
        <v>752</v>
      </c>
      <c r="E147" s="273"/>
      <c r="F147" s="83" t="s">
        <v>186</v>
      </c>
      <c r="G147" s="28"/>
      <c r="H147" s="274">
        <v>7828</v>
      </c>
      <c r="I147" s="274"/>
      <c r="J147" s="28"/>
      <c r="K147" s="28"/>
      <c r="L147" s="273" t="s">
        <v>753</v>
      </c>
      <c r="M147" s="273"/>
      <c r="N147" s="83" t="s">
        <v>186</v>
      </c>
      <c r="O147" s="28"/>
      <c r="P147" s="274">
        <v>43500</v>
      </c>
      <c r="Q147" s="274"/>
      <c r="R147" s="28"/>
      <c r="S147" s="28"/>
      <c r="T147" s="273" t="s">
        <v>178</v>
      </c>
      <c r="U147" s="273"/>
      <c r="V147" s="28"/>
    </row>
    <row r="148" spans="1:22">
      <c r="A148" s="12"/>
      <c r="B148" s="277"/>
      <c r="C148" s="28"/>
      <c r="D148" s="273"/>
      <c r="E148" s="273"/>
      <c r="F148" s="83"/>
      <c r="G148" s="28"/>
      <c r="H148" s="274"/>
      <c r="I148" s="274"/>
      <c r="J148" s="28"/>
      <c r="K148" s="28"/>
      <c r="L148" s="273"/>
      <c r="M148" s="273"/>
      <c r="N148" s="83"/>
      <c r="O148" s="28"/>
      <c r="P148" s="274"/>
      <c r="Q148" s="274"/>
      <c r="R148" s="28"/>
      <c r="S148" s="28"/>
      <c r="T148" s="273"/>
      <c r="U148" s="273"/>
      <c r="V148" s="28"/>
    </row>
    <row r="149" spans="1:22">
      <c r="A149" s="12"/>
      <c r="B149" s="278" t="s">
        <v>87</v>
      </c>
      <c r="C149" s="30"/>
      <c r="D149" s="276" t="s">
        <v>754</v>
      </c>
      <c r="E149" s="276"/>
      <c r="F149" s="63" t="s">
        <v>186</v>
      </c>
      <c r="G149" s="30"/>
      <c r="H149" s="276" t="s">
        <v>178</v>
      </c>
      <c r="I149" s="276"/>
      <c r="J149" s="30"/>
      <c r="K149" s="30"/>
      <c r="L149" s="276" t="s">
        <v>178</v>
      </c>
      <c r="M149" s="276"/>
      <c r="N149" s="30"/>
      <c r="O149" s="30"/>
      <c r="P149" s="276" t="s">
        <v>178</v>
      </c>
      <c r="Q149" s="276"/>
      <c r="R149" s="30"/>
      <c r="S149" s="30"/>
      <c r="T149" s="276" t="s">
        <v>754</v>
      </c>
      <c r="U149" s="276"/>
      <c r="V149" s="63" t="s">
        <v>186</v>
      </c>
    </row>
    <row r="150" spans="1:22" ht="15.75" thickBot="1">
      <c r="A150" s="12"/>
      <c r="B150" s="278"/>
      <c r="C150" s="30"/>
      <c r="D150" s="281"/>
      <c r="E150" s="281"/>
      <c r="F150" s="282"/>
      <c r="G150" s="30"/>
      <c r="H150" s="281"/>
      <c r="I150" s="281"/>
      <c r="J150" s="38"/>
      <c r="K150" s="30"/>
      <c r="L150" s="281"/>
      <c r="M150" s="281"/>
      <c r="N150" s="38"/>
      <c r="O150" s="30"/>
      <c r="P150" s="281"/>
      <c r="Q150" s="281"/>
      <c r="R150" s="38"/>
      <c r="S150" s="30"/>
      <c r="T150" s="281"/>
      <c r="U150" s="281"/>
      <c r="V150" s="282"/>
    </row>
    <row r="151" spans="1:22">
      <c r="A151" s="12"/>
      <c r="B151" s="83" t="s">
        <v>755</v>
      </c>
      <c r="C151" s="28"/>
      <c r="D151" s="285" t="s">
        <v>756</v>
      </c>
      <c r="E151" s="285"/>
      <c r="F151" s="287" t="s">
        <v>186</v>
      </c>
      <c r="G151" s="28"/>
      <c r="H151" s="283">
        <v>5697</v>
      </c>
      <c r="I151" s="283"/>
      <c r="J151" s="40"/>
      <c r="K151" s="28"/>
      <c r="L151" s="285" t="s">
        <v>757</v>
      </c>
      <c r="M151" s="285"/>
      <c r="N151" s="287" t="s">
        <v>186</v>
      </c>
      <c r="O151" s="28"/>
      <c r="P151" s="283">
        <v>43500</v>
      </c>
      <c r="Q151" s="283"/>
      <c r="R151" s="40"/>
      <c r="S151" s="28"/>
      <c r="T151" s="285" t="s">
        <v>732</v>
      </c>
      <c r="U151" s="285"/>
      <c r="V151" s="287" t="s">
        <v>186</v>
      </c>
    </row>
    <row r="152" spans="1:22" ht="15.75" thickBot="1">
      <c r="A152" s="12"/>
      <c r="B152" s="83"/>
      <c r="C152" s="28"/>
      <c r="D152" s="286"/>
      <c r="E152" s="286"/>
      <c r="F152" s="288"/>
      <c r="G152" s="28"/>
      <c r="H152" s="284"/>
      <c r="I152" s="284"/>
      <c r="J152" s="46"/>
      <c r="K152" s="28"/>
      <c r="L152" s="286"/>
      <c r="M152" s="286"/>
      <c r="N152" s="288"/>
      <c r="O152" s="28"/>
      <c r="P152" s="284"/>
      <c r="Q152" s="284"/>
      <c r="R152" s="46"/>
      <c r="S152" s="28"/>
      <c r="T152" s="286"/>
      <c r="U152" s="286"/>
      <c r="V152" s="288"/>
    </row>
    <row r="153" spans="1:22">
      <c r="A153" s="12"/>
      <c r="B153" s="63" t="s">
        <v>758</v>
      </c>
      <c r="C153" s="30"/>
      <c r="D153" s="289">
        <v>7619</v>
      </c>
      <c r="E153" s="289"/>
      <c r="F153" s="29"/>
      <c r="G153" s="30"/>
      <c r="H153" s="291">
        <v>145</v>
      </c>
      <c r="I153" s="291"/>
      <c r="J153" s="29"/>
      <c r="K153" s="30"/>
      <c r="L153" s="291" t="s">
        <v>759</v>
      </c>
      <c r="M153" s="291"/>
      <c r="N153" s="293" t="s">
        <v>186</v>
      </c>
      <c r="O153" s="30"/>
      <c r="P153" s="291" t="s">
        <v>178</v>
      </c>
      <c r="Q153" s="291"/>
      <c r="R153" s="29"/>
      <c r="S153" s="30"/>
      <c r="T153" s="291" t="s">
        <v>760</v>
      </c>
      <c r="U153" s="291"/>
      <c r="V153" s="293" t="s">
        <v>186</v>
      </c>
    </row>
    <row r="154" spans="1:22">
      <c r="A154" s="12"/>
      <c r="B154" s="63"/>
      <c r="C154" s="30"/>
      <c r="D154" s="290"/>
      <c r="E154" s="290"/>
      <c r="F154" s="76"/>
      <c r="G154" s="30"/>
      <c r="H154" s="292"/>
      <c r="I154" s="292"/>
      <c r="J154" s="76"/>
      <c r="K154" s="30"/>
      <c r="L154" s="292"/>
      <c r="M154" s="292"/>
      <c r="N154" s="294"/>
      <c r="O154" s="30"/>
      <c r="P154" s="276"/>
      <c r="Q154" s="276"/>
      <c r="R154" s="30"/>
      <c r="S154" s="30"/>
      <c r="T154" s="292"/>
      <c r="U154" s="292"/>
      <c r="V154" s="294"/>
    </row>
    <row r="155" spans="1:22">
      <c r="A155" s="12"/>
      <c r="B155" s="277" t="s">
        <v>96</v>
      </c>
      <c r="C155" s="28"/>
      <c r="D155" s="274">
        <v>204045</v>
      </c>
      <c r="E155" s="274"/>
      <c r="F155" s="28"/>
      <c r="G155" s="28"/>
      <c r="H155" s="273">
        <v>754</v>
      </c>
      <c r="I155" s="273"/>
      <c r="J155" s="28"/>
      <c r="K155" s="28"/>
      <c r="L155" s="274">
        <v>68133</v>
      </c>
      <c r="M155" s="274"/>
      <c r="N155" s="28"/>
      <c r="O155" s="28"/>
      <c r="P155" s="273" t="s">
        <v>178</v>
      </c>
      <c r="Q155" s="273"/>
      <c r="R155" s="28"/>
      <c r="S155" s="28"/>
      <c r="T155" s="274">
        <v>272932</v>
      </c>
      <c r="U155" s="274"/>
      <c r="V155" s="28"/>
    </row>
    <row r="156" spans="1:22" ht="15.75" thickBot="1">
      <c r="A156" s="12"/>
      <c r="B156" s="277"/>
      <c r="C156" s="28"/>
      <c r="D156" s="284"/>
      <c r="E156" s="284"/>
      <c r="F156" s="46"/>
      <c r="G156" s="28"/>
      <c r="H156" s="286"/>
      <c r="I156" s="286"/>
      <c r="J156" s="46"/>
      <c r="K156" s="28"/>
      <c r="L156" s="284"/>
      <c r="M156" s="284"/>
      <c r="N156" s="46"/>
      <c r="O156" s="28"/>
      <c r="P156" s="286"/>
      <c r="Q156" s="286"/>
      <c r="R156" s="46"/>
      <c r="S156" s="28"/>
      <c r="T156" s="284"/>
      <c r="U156" s="284"/>
      <c r="V156" s="46"/>
    </row>
    <row r="157" spans="1:22">
      <c r="A157" s="12"/>
      <c r="B157" s="278" t="s">
        <v>97</v>
      </c>
      <c r="C157" s="30"/>
      <c r="D157" s="293" t="s">
        <v>177</v>
      </c>
      <c r="E157" s="289">
        <v>211664</v>
      </c>
      <c r="F157" s="29"/>
      <c r="G157" s="30"/>
      <c r="H157" s="293" t="s">
        <v>177</v>
      </c>
      <c r="I157" s="291">
        <v>899</v>
      </c>
      <c r="J157" s="29"/>
      <c r="K157" s="30"/>
      <c r="L157" s="293" t="s">
        <v>177</v>
      </c>
      <c r="M157" s="289">
        <v>56570</v>
      </c>
      <c r="N157" s="29"/>
      <c r="O157" s="30"/>
      <c r="P157" s="293" t="s">
        <v>177</v>
      </c>
      <c r="Q157" s="291" t="s">
        <v>178</v>
      </c>
      <c r="R157" s="29"/>
      <c r="S157" s="30"/>
      <c r="T157" s="293" t="s">
        <v>177</v>
      </c>
      <c r="U157" s="289">
        <v>269133</v>
      </c>
      <c r="V157" s="29"/>
    </row>
    <row r="158" spans="1:22" ht="15.75" thickBot="1">
      <c r="A158" s="12"/>
      <c r="B158" s="278"/>
      <c r="C158" s="30"/>
      <c r="D158" s="295"/>
      <c r="E158" s="296"/>
      <c r="F158" s="55"/>
      <c r="G158" s="30"/>
      <c r="H158" s="295"/>
      <c r="I158" s="297"/>
      <c r="J158" s="55"/>
      <c r="K158" s="30"/>
      <c r="L158" s="295"/>
      <c r="M158" s="296"/>
      <c r="N158" s="55"/>
      <c r="O158" s="30"/>
      <c r="P158" s="295"/>
      <c r="Q158" s="297"/>
      <c r="R158" s="55"/>
      <c r="S158" s="30"/>
      <c r="T158" s="295"/>
      <c r="U158" s="296"/>
      <c r="V158" s="55"/>
    </row>
    <row r="159" spans="1:22" ht="15.75" thickTop="1">
      <c r="A159" s="12"/>
      <c r="B159" s="11"/>
      <c r="C159" s="11"/>
      <c r="D159" s="11"/>
      <c r="E159" s="11"/>
      <c r="F159" s="11"/>
      <c r="G159" s="11"/>
      <c r="H159" s="11"/>
      <c r="I159" s="11"/>
      <c r="J159" s="11"/>
      <c r="K159" s="11"/>
      <c r="L159" s="11"/>
      <c r="M159" s="11"/>
      <c r="N159" s="11"/>
      <c r="O159" s="11"/>
      <c r="P159" s="11"/>
      <c r="Q159" s="11"/>
      <c r="R159" s="11"/>
      <c r="S159" s="11"/>
      <c r="T159" s="11"/>
      <c r="U159" s="11"/>
      <c r="V159" s="11"/>
    </row>
    <row r="160" spans="1:22">
      <c r="A160" s="12"/>
      <c r="B160" s="215" t="s">
        <v>725</v>
      </c>
      <c r="C160" s="215"/>
      <c r="D160" s="215"/>
      <c r="E160" s="215"/>
      <c r="F160" s="215"/>
      <c r="G160" s="215"/>
      <c r="H160" s="215"/>
      <c r="I160" s="215"/>
      <c r="J160" s="215"/>
      <c r="K160" s="215"/>
      <c r="L160" s="215"/>
      <c r="M160" s="215"/>
      <c r="N160" s="215"/>
      <c r="O160" s="215"/>
      <c r="P160" s="215"/>
      <c r="Q160" s="215"/>
      <c r="R160" s="215"/>
      <c r="S160" s="215"/>
      <c r="T160" s="215"/>
      <c r="U160" s="215"/>
      <c r="V160" s="215"/>
    </row>
    <row r="161" spans="1:22">
      <c r="A161" s="12"/>
      <c r="B161" s="215" t="s">
        <v>761</v>
      </c>
      <c r="C161" s="215"/>
      <c r="D161" s="215"/>
      <c r="E161" s="215"/>
      <c r="F161" s="215"/>
      <c r="G161" s="215"/>
      <c r="H161" s="215"/>
      <c r="I161" s="215"/>
      <c r="J161" s="215"/>
      <c r="K161" s="215"/>
      <c r="L161" s="215"/>
      <c r="M161" s="215"/>
      <c r="N161" s="215"/>
      <c r="O161" s="215"/>
      <c r="P161" s="215"/>
      <c r="Q161" s="215"/>
      <c r="R161" s="215"/>
      <c r="S161" s="215"/>
      <c r="T161" s="215"/>
      <c r="U161" s="215"/>
      <c r="V161" s="215"/>
    </row>
    <row r="162" spans="1:22">
      <c r="A162" s="12"/>
      <c r="B162" s="115"/>
      <c r="C162" s="115"/>
      <c r="D162" s="115"/>
      <c r="E162" s="115"/>
      <c r="F162" s="115"/>
      <c r="G162" s="115"/>
      <c r="H162" s="115"/>
      <c r="I162" s="115"/>
      <c r="J162" s="115"/>
      <c r="K162" s="115"/>
      <c r="L162" s="115"/>
      <c r="M162" s="115"/>
      <c r="N162" s="115"/>
      <c r="O162" s="115"/>
      <c r="P162" s="115"/>
      <c r="Q162" s="115"/>
      <c r="R162" s="115"/>
      <c r="S162" s="115"/>
      <c r="T162" s="115"/>
      <c r="U162" s="115"/>
      <c r="V162" s="115"/>
    </row>
    <row r="163" spans="1:22">
      <c r="A163" s="12"/>
      <c r="B163" s="24"/>
      <c r="C163" s="24"/>
      <c r="D163" s="24"/>
      <c r="E163" s="24"/>
      <c r="F163" s="24"/>
      <c r="G163" s="24"/>
      <c r="H163" s="24"/>
      <c r="I163" s="24"/>
      <c r="J163" s="24"/>
      <c r="K163" s="24"/>
      <c r="L163" s="24"/>
      <c r="M163" s="24"/>
      <c r="N163" s="24"/>
      <c r="O163" s="24"/>
      <c r="P163" s="24"/>
      <c r="Q163" s="24"/>
      <c r="R163" s="24"/>
      <c r="S163" s="24"/>
      <c r="T163" s="24"/>
      <c r="U163" s="24"/>
      <c r="V163" s="24"/>
    </row>
    <row r="164" spans="1:22">
      <c r="A164" s="12"/>
      <c r="B164" s="16"/>
      <c r="C164" s="16"/>
      <c r="D164" s="16"/>
      <c r="E164" s="16"/>
      <c r="F164" s="16"/>
      <c r="G164" s="16"/>
      <c r="H164" s="16"/>
      <c r="I164" s="16"/>
      <c r="J164" s="16"/>
      <c r="K164" s="16"/>
      <c r="L164" s="16"/>
      <c r="M164" s="16"/>
      <c r="N164" s="16"/>
      <c r="O164" s="16"/>
      <c r="P164" s="16"/>
      <c r="Q164" s="16"/>
      <c r="R164" s="16"/>
      <c r="S164" s="16"/>
      <c r="T164" s="16"/>
      <c r="U164" s="16"/>
      <c r="V164" s="16"/>
    </row>
    <row r="165" spans="1:22" ht="15.75" thickBot="1">
      <c r="A165" s="12"/>
      <c r="B165" s="80"/>
      <c r="C165" s="18"/>
      <c r="D165" s="27" t="s">
        <v>664</v>
      </c>
      <c r="E165" s="27"/>
      <c r="F165" s="27"/>
      <c r="G165" s="18"/>
      <c r="H165" s="27" t="s">
        <v>665</v>
      </c>
      <c r="I165" s="27"/>
      <c r="J165" s="27"/>
      <c r="K165" s="18"/>
      <c r="L165" s="27" t="s">
        <v>666</v>
      </c>
      <c r="M165" s="27"/>
      <c r="N165" s="27"/>
      <c r="O165" s="18"/>
      <c r="P165" s="27" t="s">
        <v>667</v>
      </c>
      <c r="Q165" s="27"/>
      <c r="R165" s="27"/>
      <c r="S165" s="18"/>
      <c r="T165" s="27" t="s">
        <v>668</v>
      </c>
      <c r="U165" s="27"/>
      <c r="V165" s="27"/>
    </row>
    <row r="166" spans="1:22">
      <c r="A166" s="12"/>
      <c r="B166" s="271" t="s">
        <v>66</v>
      </c>
      <c r="C166" s="20"/>
      <c r="D166" s="29"/>
      <c r="E166" s="29"/>
      <c r="F166" s="29"/>
      <c r="G166" s="20"/>
      <c r="H166" s="29"/>
      <c r="I166" s="29"/>
      <c r="J166" s="29"/>
      <c r="K166" s="20"/>
      <c r="L166" s="29"/>
      <c r="M166" s="29"/>
      <c r="N166" s="29"/>
      <c r="O166" s="20"/>
      <c r="P166" s="29"/>
      <c r="Q166" s="29"/>
      <c r="R166" s="29"/>
      <c r="S166" s="20"/>
      <c r="T166" s="29"/>
      <c r="U166" s="29"/>
      <c r="V166" s="29"/>
    </row>
    <row r="167" spans="1:22">
      <c r="A167" s="12"/>
      <c r="B167" s="272" t="s">
        <v>727</v>
      </c>
      <c r="C167" s="28"/>
      <c r="D167" s="83" t="s">
        <v>177</v>
      </c>
      <c r="E167" s="273" t="s">
        <v>762</v>
      </c>
      <c r="F167" s="83" t="s">
        <v>186</v>
      </c>
      <c r="G167" s="28"/>
      <c r="H167" s="83" t="s">
        <v>177</v>
      </c>
      <c r="I167" s="274">
        <v>3768</v>
      </c>
      <c r="J167" s="28"/>
      <c r="K167" s="28"/>
      <c r="L167" s="83" t="s">
        <v>177</v>
      </c>
      <c r="M167" s="274">
        <v>65798</v>
      </c>
      <c r="N167" s="28"/>
      <c r="O167" s="28"/>
      <c r="P167" s="83" t="s">
        <v>177</v>
      </c>
      <c r="Q167" s="273" t="s">
        <v>722</v>
      </c>
      <c r="R167" s="83" t="s">
        <v>186</v>
      </c>
      <c r="S167" s="28"/>
      <c r="T167" s="83" t="s">
        <v>177</v>
      </c>
      <c r="U167" s="274">
        <v>63338</v>
      </c>
      <c r="V167" s="28"/>
    </row>
    <row r="168" spans="1:22">
      <c r="A168" s="12"/>
      <c r="B168" s="272"/>
      <c r="C168" s="28"/>
      <c r="D168" s="83"/>
      <c r="E168" s="273"/>
      <c r="F168" s="83"/>
      <c r="G168" s="28"/>
      <c r="H168" s="83"/>
      <c r="I168" s="274"/>
      <c r="J168" s="28"/>
      <c r="K168" s="28"/>
      <c r="L168" s="83"/>
      <c r="M168" s="274"/>
      <c r="N168" s="28"/>
      <c r="O168" s="28"/>
      <c r="P168" s="83"/>
      <c r="Q168" s="273"/>
      <c r="R168" s="83"/>
      <c r="S168" s="28"/>
      <c r="T168" s="83"/>
      <c r="U168" s="274"/>
      <c r="V168" s="28"/>
    </row>
    <row r="169" spans="1:22">
      <c r="A169" s="12"/>
      <c r="B169" s="271" t="s">
        <v>82</v>
      </c>
      <c r="C169" s="20"/>
      <c r="D169" s="30"/>
      <c r="E169" s="30"/>
      <c r="F169" s="30"/>
      <c r="G169" s="20"/>
      <c r="H169" s="30"/>
      <c r="I169" s="30"/>
      <c r="J169" s="30"/>
      <c r="K169" s="20"/>
      <c r="L169" s="30"/>
      <c r="M169" s="30"/>
      <c r="N169" s="30"/>
      <c r="O169" s="20"/>
      <c r="P169" s="30"/>
      <c r="Q169" s="30"/>
      <c r="R169" s="30"/>
      <c r="S169" s="20"/>
      <c r="T169" s="30"/>
      <c r="U169" s="30"/>
      <c r="V169" s="30"/>
    </row>
    <row r="170" spans="1:22">
      <c r="A170" s="12"/>
      <c r="B170" s="277" t="s">
        <v>83</v>
      </c>
      <c r="C170" s="28"/>
      <c r="D170" s="273" t="s">
        <v>763</v>
      </c>
      <c r="E170" s="273"/>
      <c r="F170" s="83" t="s">
        <v>186</v>
      </c>
      <c r="G170" s="28"/>
      <c r="H170" s="273" t="s">
        <v>764</v>
      </c>
      <c r="I170" s="273"/>
      <c r="J170" s="83" t="s">
        <v>186</v>
      </c>
      <c r="K170" s="28"/>
      <c r="L170" s="273" t="s">
        <v>765</v>
      </c>
      <c r="M170" s="273"/>
      <c r="N170" s="83" t="s">
        <v>186</v>
      </c>
      <c r="O170" s="28"/>
      <c r="P170" s="273" t="s">
        <v>178</v>
      </c>
      <c r="Q170" s="273"/>
      <c r="R170" s="28"/>
      <c r="S170" s="28"/>
      <c r="T170" s="273" t="s">
        <v>766</v>
      </c>
      <c r="U170" s="273"/>
      <c r="V170" s="83" t="s">
        <v>186</v>
      </c>
    </row>
    <row r="171" spans="1:22">
      <c r="A171" s="12"/>
      <c r="B171" s="277"/>
      <c r="C171" s="28"/>
      <c r="D171" s="273"/>
      <c r="E171" s="273"/>
      <c r="F171" s="83"/>
      <c r="G171" s="28"/>
      <c r="H171" s="273"/>
      <c r="I171" s="273"/>
      <c r="J171" s="83"/>
      <c r="K171" s="28"/>
      <c r="L171" s="273"/>
      <c r="M171" s="273"/>
      <c r="N171" s="83"/>
      <c r="O171" s="28"/>
      <c r="P171" s="273"/>
      <c r="Q171" s="273"/>
      <c r="R171" s="28"/>
      <c r="S171" s="28"/>
      <c r="T171" s="273"/>
      <c r="U171" s="273"/>
      <c r="V171" s="83"/>
    </row>
    <row r="172" spans="1:22">
      <c r="A172" s="12"/>
      <c r="B172" s="278" t="s">
        <v>85</v>
      </c>
      <c r="C172" s="30"/>
      <c r="D172" s="276" t="s">
        <v>178</v>
      </c>
      <c r="E172" s="276"/>
      <c r="F172" s="30"/>
      <c r="G172" s="30"/>
      <c r="H172" s="276" t="s">
        <v>767</v>
      </c>
      <c r="I172" s="276"/>
      <c r="J172" s="63" t="s">
        <v>186</v>
      </c>
      <c r="K172" s="30"/>
      <c r="L172" s="276" t="s">
        <v>768</v>
      </c>
      <c r="M172" s="276"/>
      <c r="N172" s="63" t="s">
        <v>186</v>
      </c>
      <c r="O172" s="30"/>
      <c r="P172" s="276" t="s">
        <v>178</v>
      </c>
      <c r="Q172" s="276"/>
      <c r="R172" s="30"/>
      <c r="S172" s="30"/>
      <c r="T172" s="276" t="s">
        <v>769</v>
      </c>
      <c r="U172" s="276"/>
      <c r="V172" s="63" t="s">
        <v>186</v>
      </c>
    </row>
    <row r="173" spans="1:22">
      <c r="A173" s="12"/>
      <c r="B173" s="278"/>
      <c r="C173" s="30"/>
      <c r="D173" s="276"/>
      <c r="E173" s="276"/>
      <c r="F173" s="30"/>
      <c r="G173" s="30"/>
      <c r="H173" s="276"/>
      <c r="I173" s="276"/>
      <c r="J173" s="63"/>
      <c r="K173" s="30"/>
      <c r="L173" s="276"/>
      <c r="M173" s="276"/>
      <c r="N173" s="63"/>
      <c r="O173" s="30"/>
      <c r="P173" s="276"/>
      <c r="Q173" s="276"/>
      <c r="R173" s="30"/>
      <c r="S173" s="30"/>
      <c r="T173" s="276"/>
      <c r="U173" s="276"/>
      <c r="V173" s="63"/>
    </row>
    <row r="174" spans="1:22">
      <c r="A174" s="12"/>
      <c r="B174" s="277" t="s">
        <v>736</v>
      </c>
      <c r="C174" s="28"/>
      <c r="D174" s="274">
        <v>1498</v>
      </c>
      <c r="E174" s="274"/>
      <c r="F174" s="28"/>
      <c r="G174" s="28"/>
      <c r="H174" s="273">
        <v>24</v>
      </c>
      <c r="I174" s="273"/>
      <c r="J174" s="28"/>
      <c r="K174" s="28"/>
      <c r="L174" s="273" t="s">
        <v>178</v>
      </c>
      <c r="M174" s="273"/>
      <c r="N174" s="28"/>
      <c r="O174" s="28"/>
      <c r="P174" s="273" t="s">
        <v>178</v>
      </c>
      <c r="Q174" s="273"/>
      <c r="R174" s="28"/>
      <c r="S174" s="28"/>
      <c r="T174" s="274">
        <v>1522</v>
      </c>
      <c r="U174" s="274"/>
      <c r="V174" s="28"/>
    </row>
    <row r="175" spans="1:22">
      <c r="A175" s="12"/>
      <c r="B175" s="277"/>
      <c r="C175" s="28"/>
      <c r="D175" s="274"/>
      <c r="E175" s="274"/>
      <c r="F175" s="28"/>
      <c r="G175" s="28"/>
      <c r="H175" s="273"/>
      <c r="I175" s="273"/>
      <c r="J175" s="28"/>
      <c r="K175" s="28"/>
      <c r="L175" s="273"/>
      <c r="M175" s="273"/>
      <c r="N175" s="28"/>
      <c r="O175" s="28"/>
      <c r="P175" s="273"/>
      <c r="Q175" s="273"/>
      <c r="R175" s="28"/>
      <c r="S175" s="28"/>
      <c r="T175" s="274"/>
      <c r="U175" s="274"/>
      <c r="V175" s="28"/>
    </row>
    <row r="176" spans="1:22">
      <c r="A176" s="12"/>
      <c r="B176" s="278" t="s">
        <v>534</v>
      </c>
      <c r="C176" s="30"/>
      <c r="D176" s="276" t="s">
        <v>770</v>
      </c>
      <c r="E176" s="276"/>
      <c r="F176" s="63" t="s">
        <v>186</v>
      </c>
      <c r="G176" s="30"/>
      <c r="H176" s="276" t="s">
        <v>178</v>
      </c>
      <c r="I176" s="276"/>
      <c r="J176" s="30"/>
      <c r="K176" s="30"/>
      <c r="L176" s="276" t="s">
        <v>178</v>
      </c>
      <c r="M176" s="276"/>
      <c r="N176" s="30"/>
      <c r="O176" s="30"/>
      <c r="P176" s="276" t="s">
        <v>178</v>
      </c>
      <c r="Q176" s="276"/>
      <c r="R176" s="30"/>
      <c r="S176" s="30"/>
      <c r="T176" s="276" t="s">
        <v>770</v>
      </c>
      <c r="U176" s="276"/>
      <c r="V176" s="63" t="s">
        <v>186</v>
      </c>
    </row>
    <row r="177" spans="1:22">
      <c r="A177" s="12"/>
      <c r="B177" s="278"/>
      <c r="C177" s="30"/>
      <c r="D177" s="276"/>
      <c r="E177" s="276"/>
      <c r="F177" s="63"/>
      <c r="G177" s="30"/>
      <c r="H177" s="276"/>
      <c r="I177" s="276"/>
      <c r="J177" s="30"/>
      <c r="K177" s="30"/>
      <c r="L177" s="276"/>
      <c r="M177" s="276"/>
      <c r="N177" s="30"/>
      <c r="O177" s="30"/>
      <c r="P177" s="276"/>
      <c r="Q177" s="276"/>
      <c r="R177" s="30"/>
      <c r="S177" s="30"/>
      <c r="T177" s="276"/>
      <c r="U177" s="276"/>
      <c r="V177" s="63"/>
    </row>
    <row r="178" spans="1:22">
      <c r="A178" s="12"/>
      <c r="B178" s="277" t="s">
        <v>87</v>
      </c>
      <c r="C178" s="28"/>
      <c r="D178" s="273" t="s">
        <v>771</v>
      </c>
      <c r="E178" s="273"/>
      <c r="F178" s="83" t="s">
        <v>186</v>
      </c>
      <c r="G178" s="28"/>
      <c r="H178" s="273">
        <v>205</v>
      </c>
      <c r="I178" s="273"/>
      <c r="J178" s="28"/>
      <c r="K178" s="28"/>
      <c r="L178" s="273">
        <v>67</v>
      </c>
      <c r="M178" s="273"/>
      <c r="N178" s="28"/>
      <c r="O178" s="28"/>
      <c r="P178" s="273" t="s">
        <v>178</v>
      </c>
      <c r="Q178" s="273"/>
      <c r="R178" s="28"/>
      <c r="S178" s="28"/>
      <c r="T178" s="273">
        <v>254</v>
      </c>
      <c r="U178" s="273"/>
      <c r="V178" s="28"/>
    </row>
    <row r="179" spans="1:22">
      <c r="A179" s="12"/>
      <c r="B179" s="277"/>
      <c r="C179" s="28"/>
      <c r="D179" s="273"/>
      <c r="E179" s="273"/>
      <c r="F179" s="83"/>
      <c r="G179" s="28"/>
      <c r="H179" s="273"/>
      <c r="I179" s="273"/>
      <c r="J179" s="28"/>
      <c r="K179" s="28"/>
      <c r="L179" s="273"/>
      <c r="M179" s="273"/>
      <c r="N179" s="28"/>
      <c r="O179" s="28"/>
      <c r="P179" s="273"/>
      <c r="Q179" s="273"/>
      <c r="R179" s="28"/>
      <c r="S179" s="28"/>
      <c r="T179" s="273"/>
      <c r="U179" s="273"/>
      <c r="V179" s="28"/>
    </row>
    <row r="180" spans="1:22">
      <c r="A180" s="12"/>
      <c r="B180" s="278" t="s">
        <v>738</v>
      </c>
      <c r="C180" s="30"/>
      <c r="D180" s="276" t="s">
        <v>772</v>
      </c>
      <c r="E180" s="276"/>
      <c r="F180" s="63" t="s">
        <v>186</v>
      </c>
      <c r="G180" s="30"/>
      <c r="H180" s="70"/>
      <c r="I180" s="70"/>
      <c r="J180" s="30"/>
      <c r="K180" s="30"/>
      <c r="L180" s="279">
        <v>3488</v>
      </c>
      <c r="M180" s="279"/>
      <c r="N180" s="30"/>
      <c r="O180" s="30"/>
      <c r="P180" s="279">
        <v>2114</v>
      </c>
      <c r="Q180" s="279"/>
      <c r="R180" s="30"/>
      <c r="S180" s="30"/>
      <c r="T180" s="276" t="s">
        <v>178</v>
      </c>
      <c r="U180" s="276"/>
      <c r="V180" s="30"/>
    </row>
    <row r="181" spans="1:22" ht="15.75" thickBot="1">
      <c r="A181" s="12"/>
      <c r="B181" s="278"/>
      <c r="C181" s="30"/>
      <c r="D181" s="281"/>
      <c r="E181" s="281"/>
      <c r="F181" s="282"/>
      <c r="G181" s="30"/>
      <c r="H181" s="298"/>
      <c r="I181" s="298"/>
      <c r="J181" s="38"/>
      <c r="K181" s="30"/>
      <c r="L181" s="280"/>
      <c r="M181" s="280"/>
      <c r="N181" s="38"/>
      <c r="O181" s="30"/>
      <c r="P181" s="280"/>
      <c r="Q181" s="280"/>
      <c r="R181" s="38"/>
      <c r="S181" s="30"/>
      <c r="T181" s="281"/>
      <c r="U181" s="281"/>
      <c r="V181" s="38"/>
    </row>
    <row r="182" spans="1:22">
      <c r="A182" s="12"/>
      <c r="B182" s="272" t="s">
        <v>741</v>
      </c>
      <c r="C182" s="28"/>
      <c r="D182" s="285" t="s">
        <v>773</v>
      </c>
      <c r="E182" s="285"/>
      <c r="F182" s="287" t="s">
        <v>186</v>
      </c>
      <c r="G182" s="28"/>
      <c r="H182" s="285" t="s">
        <v>774</v>
      </c>
      <c r="I182" s="285"/>
      <c r="J182" s="287" t="s">
        <v>186</v>
      </c>
      <c r="K182" s="28"/>
      <c r="L182" s="285" t="s">
        <v>775</v>
      </c>
      <c r="M182" s="285"/>
      <c r="N182" s="287" t="s">
        <v>186</v>
      </c>
      <c r="O182" s="28"/>
      <c r="P182" s="283">
        <v>2114</v>
      </c>
      <c r="Q182" s="283"/>
      <c r="R182" s="40"/>
      <c r="S182" s="28"/>
      <c r="T182" s="285" t="s">
        <v>776</v>
      </c>
      <c r="U182" s="285"/>
      <c r="V182" s="287" t="s">
        <v>186</v>
      </c>
    </row>
    <row r="183" spans="1:22" ht="15.75" thickBot="1">
      <c r="A183" s="12"/>
      <c r="B183" s="272"/>
      <c r="C183" s="28"/>
      <c r="D183" s="286"/>
      <c r="E183" s="286"/>
      <c r="F183" s="288"/>
      <c r="G183" s="28"/>
      <c r="H183" s="286"/>
      <c r="I183" s="286"/>
      <c r="J183" s="288"/>
      <c r="K183" s="28"/>
      <c r="L183" s="286"/>
      <c r="M183" s="286"/>
      <c r="N183" s="288"/>
      <c r="O183" s="28"/>
      <c r="P183" s="284"/>
      <c r="Q183" s="284"/>
      <c r="R183" s="46"/>
      <c r="S183" s="28"/>
      <c r="T183" s="286"/>
      <c r="U183" s="286"/>
      <c r="V183" s="288"/>
    </row>
    <row r="184" spans="1:22">
      <c r="A184" s="12"/>
      <c r="B184" s="271" t="s">
        <v>89</v>
      </c>
      <c r="C184" s="20"/>
      <c r="D184" s="29"/>
      <c r="E184" s="29"/>
      <c r="F184" s="29"/>
      <c r="G184" s="20"/>
      <c r="H184" s="29"/>
      <c r="I184" s="29"/>
      <c r="J184" s="29"/>
      <c r="K184" s="20"/>
      <c r="L184" s="29"/>
      <c r="M184" s="29"/>
      <c r="N184" s="29"/>
      <c r="O184" s="20"/>
      <c r="P184" s="29"/>
      <c r="Q184" s="29"/>
      <c r="R184" s="29"/>
      <c r="S184" s="20"/>
      <c r="T184" s="29"/>
      <c r="U184" s="29"/>
      <c r="V184" s="29"/>
    </row>
    <row r="185" spans="1:22">
      <c r="A185" s="12"/>
      <c r="B185" s="277" t="s">
        <v>91</v>
      </c>
      <c r="C185" s="28"/>
      <c r="D185" s="273" t="s">
        <v>178</v>
      </c>
      <c r="E185" s="273"/>
      <c r="F185" s="28"/>
      <c r="G185" s="28"/>
      <c r="H185" s="273" t="s">
        <v>777</v>
      </c>
      <c r="I185" s="273"/>
      <c r="J185" s="83" t="s">
        <v>186</v>
      </c>
      <c r="K185" s="28"/>
      <c r="L185" s="273" t="s">
        <v>778</v>
      </c>
      <c r="M185" s="273"/>
      <c r="N185" s="83" t="s">
        <v>186</v>
      </c>
      <c r="O185" s="28"/>
      <c r="P185" s="273" t="s">
        <v>178</v>
      </c>
      <c r="Q185" s="273"/>
      <c r="R185" s="28"/>
      <c r="S185" s="28"/>
      <c r="T185" s="273" t="s">
        <v>779</v>
      </c>
      <c r="U185" s="273"/>
      <c r="V185" s="83" t="s">
        <v>186</v>
      </c>
    </row>
    <row r="186" spans="1:22">
      <c r="A186" s="12"/>
      <c r="B186" s="277"/>
      <c r="C186" s="28"/>
      <c r="D186" s="273"/>
      <c r="E186" s="273"/>
      <c r="F186" s="28"/>
      <c r="G186" s="28"/>
      <c r="H186" s="273"/>
      <c r="I186" s="273"/>
      <c r="J186" s="83"/>
      <c r="K186" s="28"/>
      <c r="L186" s="273"/>
      <c r="M186" s="273"/>
      <c r="N186" s="83"/>
      <c r="O186" s="28"/>
      <c r="P186" s="273"/>
      <c r="Q186" s="273"/>
      <c r="R186" s="28"/>
      <c r="S186" s="28"/>
      <c r="T186" s="273"/>
      <c r="U186" s="273"/>
      <c r="V186" s="83"/>
    </row>
    <row r="187" spans="1:22">
      <c r="A187" s="12"/>
      <c r="B187" s="278" t="s">
        <v>749</v>
      </c>
      <c r="C187" s="30"/>
      <c r="D187" s="276" t="s">
        <v>178</v>
      </c>
      <c r="E187" s="276"/>
      <c r="F187" s="30"/>
      <c r="G187" s="30"/>
      <c r="H187" s="276" t="s">
        <v>178</v>
      </c>
      <c r="I187" s="276"/>
      <c r="J187" s="30"/>
      <c r="K187" s="30"/>
      <c r="L187" s="276" t="s">
        <v>780</v>
      </c>
      <c r="M187" s="276"/>
      <c r="N187" s="63" t="s">
        <v>186</v>
      </c>
      <c r="O187" s="30"/>
      <c r="P187" s="276" t="s">
        <v>178</v>
      </c>
      <c r="Q187" s="276"/>
      <c r="R187" s="30"/>
      <c r="S187" s="30"/>
      <c r="T187" s="276" t="s">
        <v>780</v>
      </c>
      <c r="U187" s="276"/>
      <c r="V187" s="63" t="s">
        <v>186</v>
      </c>
    </row>
    <row r="188" spans="1:22">
      <c r="A188" s="12"/>
      <c r="B188" s="278"/>
      <c r="C188" s="30"/>
      <c r="D188" s="276"/>
      <c r="E188" s="276"/>
      <c r="F188" s="30"/>
      <c r="G188" s="30"/>
      <c r="H188" s="276"/>
      <c r="I188" s="276"/>
      <c r="J188" s="30"/>
      <c r="K188" s="30"/>
      <c r="L188" s="276"/>
      <c r="M188" s="276"/>
      <c r="N188" s="63"/>
      <c r="O188" s="30"/>
      <c r="P188" s="276"/>
      <c r="Q188" s="276"/>
      <c r="R188" s="30"/>
      <c r="S188" s="30"/>
      <c r="T188" s="276"/>
      <c r="U188" s="276"/>
      <c r="V188" s="63"/>
    </row>
    <row r="189" spans="1:22">
      <c r="A189" s="12"/>
      <c r="B189" s="277" t="s">
        <v>751</v>
      </c>
      <c r="C189" s="28"/>
      <c r="D189" s="273" t="s">
        <v>781</v>
      </c>
      <c r="E189" s="273"/>
      <c r="F189" s="83" t="s">
        <v>186</v>
      </c>
      <c r="G189" s="28"/>
      <c r="H189" s="274">
        <v>11183</v>
      </c>
      <c r="I189" s="274"/>
      <c r="J189" s="28"/>
      <c r="K189" s="28"/>
      <c r="L189" s="273">
        <v>483</v>
      </c>
      <c r="M189" s="273"/>
      <c r="N189" s="28"/>
      <c r="O189" s="28"/>
      <c r="P189" s="273" t="s">
        <v>178</v>
      </c>
      <c r="Q189" s="273"/>
      <c r="R189" s="28"/>
      <c r="S189" s="28"/>
      <c r="T189" s="273" t="s">
        <v>178</v>
      </c>
      <c r="U189" s="273"/>
      <c r="V189" s="28"/>
    </row>
    <row r="190" spans="1:22">
      <c r="A190" s="12"/>
      <c r="B190" s="277"/>
      <c r="C190" s="28"/>
      <c r="D190" s="273"/>
      <c r="E190" s="273"/>
      <c r="F190" s="83"/>
      <c r="G190" s="28"/>
      <c r="H190" s="274"/>
      <c r="I190" s="274"/>
      <c r="J190" s="28"/>
      <c r="K190" s="28"/>
      <c r="L190" s="273"/>
      <c r="M190" s="273"/>
      <c r="N190" s="28"/>
      <c r="O190" s="28"/>
      <c r="P190" s="273"/>
      <c r="Q190" s="273"/>
      <c r="R190" s="28"/>
      <c r="S190" s="28"/>
      <c r="T190" s="273"/>
      <c r="U190" s="273"/>
      <c r="V190" s="28"/>
    </row>
    <row r="191" spans="1:22">
      <c r="A191" s="12"/>
      <c r="B191" s="278" t="s">
        <v>87</v>
      </c>
      <c r="C191" s="30"/>
      <c r="D191" s="276" t="s">
        <v>258</v>
      </c>
      <c r="E191" s="276"/>
      <c r="F191" s="63" t="s">
        <v>186</v>
      </c>
      <c r="G191" s="30"/>
      <c r="H191" s="276" t="s">
        <v>178</v>
      </c>
      <c r="I191" s="276"/>
      <c r="J191" s="30"/>
      <c r="K191" s="30"/>
      <c r="L191" s="276" t="s">
        <v>178</v>
      </c>
      <c r="M191" s="276"/>
      <c r="N191" s="30"/>
      <c r="O191" s="30"/>
      <c r="P191" s="276" t="s">
        <v>178</v>
      </c>
      <c r="Q191" s="276"/>
      <c r="R191" s="30"/>
      <c r="S191" s="30"/>
      <c r="T191" s="276" t="s">
        <v>258</v>
      </c>
      <c r="U191" s="276"/>
      <c r="V191" s="63" t="s">
        <v>186</v>
      </c>
    </row>
    <row r="192" spans="1:22" ht="15.75" thickBot="1">
      <c r="A192" s="12"/>
      <c r="B192" s="278"/>
      <c r="C192" s="30"/>
      <c r="D192" s="281"/>
      <c r="E192" s="281"/>
      <c r="F192" s="282"/>
      <c r="G192" s="30"/>
      <c r="H192" s="281"/>
      <c r="I192" s="281"/>
      <c r="J192" s="38"/>
      <c r="K192" s="30"/>
      <c r="L192" s="281"/>
      <c r="M192" s="281"/>
      <c r="N192" s="38"/>
      <c r="O192" s="30"/>
      <c r="P192" s="281"/>
      <c r="Q192" s="281"/>
      <c r="R192" s="38"/>
      <c r="S192" s="30"/>
      <c r="T192" s="281"/>
      <c r="U192" s="281"/>
      <c r="V192" s="282"/>
    </row>
    <row r="193" spans="1:22">
      <c r="A193" s="12"/>
      <c r="B193" s="83" t="s">
        <v>755</v>
      </c>
      <c r="C193" s="28"/>
      <c r="D193" s="285" t="s">
        <v>782</v>
      </c>
      <c r="E193" s="285"/>
      <c r="F193" s="287" t="s">
        <v>186</v>
      </c>
      <c r="G193" s="28"/>
      <c r="H193" s="283">
        <v>10468</v>
      </c>
      <c r="I193" s="283"/>
      <c r="J193" s="40"/>
      <c r="K193" s="28"/>
      <c r="L193" s="285" t="s">
        <v>783</v>
      </c>
      <c r="M193" s="285"/>
      <c r="N193" s="287" t="s">
        <v>186</v>
      </c>
      <c r="O193" s="28"/>
      <c r="P193" s="285" t="s">
        <v>178</v>
      </c>
      <c r="Q193" s="285"/>
      <c r="R193" s="40"/>
      <c r="S193" s="28"/>
      <c r="T193" s="285" t="s">
        <v>784</v>
      </c>
      <c r="U193" s="285"/>
      <c r="V193" s="287" t="s">
        <v>186</v>
      </c>
    </row>
    <row r="194" spans="1:22" ht="15.75" thickBot="1">
      <c r="A194" s="12"/>
      <c r="B194" s="83"/>
      <c r="C194" s="28"/>
      <c r="D194" s="286"/>
      <c r="E194" s="286"/>
      <c r="F194" s="288"/>
      <c r="G194" s="28"/>
      <c r="H194" s="284"/>
      <c r="I194" s="284"/>
      <c r="J194" s="46"/>
      <c r="K194" s="28"/>
      <c r="L194" s="286"/>
      <c r="M194" s="286"/>
      <c r="N194" s="288"/>
      <c r="O194" s="28"/>
      <c r="P194" s="286"/>
      <c r="Q194" s="286"/>
      <c r="R194" s="46"/>
      <c r="S194" s="28"/>
      <c r="T194" s="286"/>
      <c r="U194" s="286"/>
      <c r="V194" s="288"/>
    </row>
    <row r="195" spans="1:22">
      <c r="A195" s="12"/>
      <c r="B195" s="63" t="s">
        <v>758</v>
      </c>
      <c r="C195" s="30"/>
      <c r="D195" s="291" t="s">
        <v>785</v>
      </c>
      <c r="E195" s="291"/>
      <c r="F195" s="293" t="s">
        <v>186</v>
      </c>
      <c r="G195" s="30"/>
      <c r="H195" s="291">
        <v>439</v>
      </c>
      <c r="I195" s="291"/>
      <c r="J195" s="29"/>
      <c r="K195" s="30"/>
      <c r="L195" s="289">
        <v>39485</v>
      </c>
      <c r="M195" s="289"/>
      <c r="N195" s="29"/>
      <c r="O195" s="30"/>
      <c r="P195" s="291" t="s">
        <v>178</v>
      </c>
      <c r="Q195" s="291"/>
      <c r="R195" s="29"/>
      <c r="S195" s="30"/>
      <c r="T195" s="291" t="s">
        <v>786</v>
      </c>
      <c r="U195" s="291"/>
      <c r="V195" s="293" t="s">
        <v>186</v>
      </c>
    </row>
    <row r="196" spans="1:22">
      <c r="A196" s="12"/>
      <c r="B196" s="63"/>
      <c r="C196" s="30"/>
      <c r="D196" s="292"/>
      <c r="E196" s="292"/>
      <c r="F196" s="294"/>
      <c r="G196" s="30"/>
      <c r="H196" s="292"/>
      <c r="I196" s="292"/>
      <c r="J196" s="76"/>
      <c r="K196" s="30"/>
      <c r="L196" s="290"/>
      <c r="M196" s="290"/>
      <c r="N196" s="76"/>
      <c r="O196" s="30"/>
      <c r="P196" s="276"/>
      <c r="Q196" s="276"/>
      <c r="R196" s="30"/>
      <c r="S196" s="30"/>
      <c r="T196" s="292"/>
      <c r="U196" s="292"/>
      <c r="V196" s="294"/>
    </row>
    <row r="197" spans="1:22">
      <c r="A197" s="12"/>
      <c r="B197" s="277" t="s">
        <v>96</v>
      </c>
      <c r="C197" s="28"/>
      <c r="D197" s="274">
        <v>308585</v>
      </c>
      <c r="E197" s="274"/>
      <c r="F197" s="28"/>
      <c r="G197" s="28"/>
      <c r="H197" s="273">
        <v>284</v>
      </c>
      <c r="I197" s="273"/>
      <c r="J197" s="28"/>
      <c r="K197" s="28"/>
      <c r="L197" s="274">
        <v>22442</v>
      </c>
      <c r="M197" s="274"/>
      <c r="N197" s="28"/>
      <c r="O197" s="28"/>
      <c r="P197" s="273" t="s">
        <v>178</v>
      </c>
      <c r="Q197" s="273"/>
      <c r="R197" s="28"/>
      <c r="S197" s="28"/>
      <c r="T197" s="274">
        <v>331311</v>
      </c>
      <c r="U197" s="274"/>
      <c r="V197" s="28"/>
    </row>
    <row r="198" spans="1:22" ht="15.75" thickBot="1">
      <c r="A198" s="12"/>
      <c r="B198" s="277"/>
      <c r="C198" s="28"/>
      <c r="D198" s="284"/>
      <c r="E198" s="284"/>
      <c r="F198" s="46"/>
      <c r="G198" s="28"/>
      <c r="H198" s="286"/>
      <c r="I198" s="286"/>
      <c r="J198" s="46"/>
      <c r="K198" s="28"/>
      <c r="L198" s="284"/>
      <c r="M198" s="284"/>
      <c r="N198" s="46"/>
      <c r="O198" s="28"/>
      <c r="P198" s="286"/>
      <c r="Q198" s="286"/>
      <c r="R198" s="46"/>
      <c r="S198" s="28"/>
      <c r="T198" s="284"/>
      <c r="U198" s="284"/>
      <c r="V198" s="46"/>
    </row>
    <row r="199" spans="1:22">
      <c r="A199" s="12"/>
      <c r="B199" s="278" t="s">
        <v>97</v>
      </c>
      <c r="C199" s="30"/>
      <c r="D199" s="293" t="s">
        <v>177</v>
      </c>
      <c r="E199" s="289">
        <v>186881</v>
      </c>
      <c r="F199" s="29"/>
      <c r="G199" s="30"/>
      <c r="H199" s="293" t="s">
        <v>177</v>
      </c>
      <c r="I199" s="291">
        <v>723</v>
      </c>
      <c r="J199" s="29"/>
      <c r="K199" s="30"/>
      <c r="L199" s="293" t="s">
        <v>177</v>
      </c>
      <c r="M199" s="289">
        <v>61927</v>
      </c>
      <c r="N199" s="29"/>
      <c r="O199" s="30"/>
      <c r="P199" s="293" t="s">
        <v>177</v>
      </c>
      <c r="Q199" s="291" t="s">
        <v>178</v>
      </c>
      <c r="R199" s="29"/>
      <c r="S199" s="30"/>
      <c r="T199" s="293" t="s">
        <v>177</v>
      </c>
      <c r="U199" s="289">
        <v>249531</v>
      </c>
      <c r="V199" s="29"/>
    </row>
    <row r="200" spans="1:22" ht="15.75" thickBot="1">
      <c r="A200" s="12"/>
      <c r="B200" s="278"/>
      <c r="C200" s="30"/>
      <c r="D200" s="295"/>
      <c r="E200" s="296"/>
      <c r="F200" s="55"/>
      <c r="G200" s="30"/>
      <c r="H200" s="295"/>
      <c r="I200" s="297"/>
      <c r="J200" s="55"/>
      <c r="K200" s="30"/>
      <c r="L200" s="295"/>
      <c r="M200" s="296"/>
      <c r="N200" s="55"/>
      <c r="O200" s="30"/>
      <c r="P200" s="295"/>
      <c r="Q200" s="297"/>
      <c r="R200" s="55"/>
      <c r="S200" s="30"/>
      <c r="T200" s="295"/>
      <c r="U200" s="296"/>
      <c r="V200" s="55"/>
    </row>
    <row r="201" spans="1:22" ht="15.75" thickTop="1">
      <c r="A201" s="12"/>
      <c r="B201" s="11"/>
      <c r="C201" s="11"/>
      <c r="D201" s="11"/>
      <c r="E201" s="11"/>
      <c r="F201" s="11"/>
      <c r="G201" s="11"/>
      <c r="H201" s="11"/>
      <c r="I201" s="11"/>
      <c r="J201" s="11"/>
      <c r="K201" s="11"/>
      <c r="L201" s="11"/>
      <c r="M201" s="11"/>
      <c r="N201" s="11"/>
      <c r="O201" s="11"/>
      <c r="P201" s="11"/>
      <c r="Q201" s="11"/>
      <c r="R201" s="11"/>
      <c r="S201" s="11"/>
      <c r="T201" s="11"/>
      <c r="U201" s="11"/>
      <c r="V201" s="11"/>
    </row>
    <row r="202" spans="1:22">
      <c r="A202" s="12"/>
      <c r="B202" s="215" t="s">
        <v>662</v>
      </c>
      <c r="C202" s="215"/>
      <c r="D202" s="215"/>
      <c r="E202" s="215"/>
      <c r="F202" s="215"/>
      <c r="G202" s="215"/>
      <c r="H202" s="215"/>
      <c r="I202" s="215"/>
      <c r="J202" s="215"/>
      <c r="K202" s="215"/>
      <c r="L202" s="215"/>
      <c r="M202" s="215"/>
      <c r="N202" s="215"/>
      <c r="O202" s="215"/>
      <c r="P202" s="215"/>
      <c r="Q202" s="215"/>
      <c r="R202" s="215"/>
      <c r="S202" s="215"/>
      <c r="T202" s="215"/>
      <c r="U202" s="215"/>
      <c r="V202" s="215"/>
    </row>
    <row r="203" spans="1:22">
      <c r="A203" s="12"/>
      <c r="B203" s="215" t="s">
        <v>787</v>
      </c>
      <c r="C203" s="215"/>
      <c r="D203" s="215"/>
      <c r="E203" s="215"/>
      <c r="F203" s="215"/>
      <c r="G203" s="215"/>
      <c r="H203" s="215"/>
      <c r="I203" s="215"/>
      <c r="J203" s="215"/>
      <c r="K203" s="215"/>
      <c r="L203" s="215"/>
      <c r="M203" s="215"/>
      <c r="N203" s="215"/>
      <c r="O203" s="215"/>
      <c r="P203" s="215"/>
      <c r="Q203" s="215"/>
      <c r="R203" s="215"/>
      <c r="S203" s="215"/>
      <c r="T203" s="215"/>
      <c r="U203" s="215"/>
      <c r="V203" s="215"/>
    </row>
    <row r="204" spans="1:22">
      <c r="A204" s="12"/>
      <c r="B204" s="24"/>
      <c r="C204" s="24"/>
      <c r="D204" s="24"/>
      <c r="E204" s="24"/>
      <c r="F204" s="24"/>
      <c r="G204" s="24"/>
      <c r="H204" s="24"/>
      <c r="I204" s="24"/>
      <c r="J204" s="24"/>
      <c r="K204" s="24"/>
      <c r="L204" s="24"/>
      <c r="M204" s="24"/>
      <c r="N204" s="24"/>
      <c r="O204" s="24"/>
      <c r="P204" s="24"/>
      <c r="Q204" s="24"/>
      <c r="R204" s="24"/>
      <c r="S204" s="24"/>
      <c r="T204" s="24"/>
      <c r="U204" s="24"/>
      <c r="V204" s="24"/>
    </row>
    <row r="205" spans="1:22">
      <c r="A205" s="12"/>
      <c r="B205" s="16"/>
      <c r="C205" s="16"/>
      <c r="D205" s="16"/>
      <c r="E205" s="16"/>
      <c r="F205" s="16"/>
      <c r="G205" s="16"/>
      <c r="H205" s="16"/>
      <c r="I205" s="16"/>
      <c r="J205" s="16"/>
      <c r="K205" s="16"/>
      <c r="L205" s="16"/>
      <c r="M205" s="16"/>
      <c r="N205" s="16"/>
      <c r="O205" s="16"/>
      <c r="P205" s="16"/>
      <c r="Q205" s="16"/>
      <c r="R205" s="16"/>
      <c r="S205" s="16"/>
      <c r="T205" s="16"/>
      <c r="U205" s="16"/>
      <c r="V205" s="16"/>
    </row>
    <row r="206" spans="1:22" ht="15.75" thickBot="1">
      <c r="A206" s="12"/>
      <c r="B206" s="233"/>
      <c r="C206" s="18"/>
      <c r="D206" s="235" t="s">
        <v>664</v>
      </c>
      <c r="E206" s="235"/>
      <c r="F206" s="235"/>
      <c r="G206" s="18"/>
      <c r="H206" s="235" t="s">
        <v>665</v>
      </c>
      <c r="I206" s="235"/>
      <c r="J206" s="235"/>
      <c r="K206" s="18"/>
      <c r="L206" s="235" t="s">
        <v>666</v>
      </c>
      <c r="M206" s="235"/>
      <c r="N206" s="235"/>
      <c r="O206" s="18"/>
      <c r="P206" s="235" t="s">
        <v>667</v>
      </c>
      <c r="Q206" s="235"/>
      <c r="R206" s="235"/>
      <c r="S206" s="18"/>
      <c r="T206" s="235" t="s">
        <v>668</v>
      </c>
      <c r="U206" s="235"/>
      <c r="V206" s="235"/>
    </row>
    <row r="207" spans="1:22">
      <c r="A207" s="12"/>
      <c r="B207" s="236" t="s">
        <v>175</v>
      </c>
      <c r="C207" s="28"/>
      <c r="D207" s="238" t="s">
        <v>177</v>
      </c>
      <c r="E207" s="240" t="s">
        <v>178</v>
      </c>
      <c r="F207" s="40"/>
      <c r="G207" s="28"/>
      <c r="H207" s="238" t="s">
        <v>177</v>
      </c>
      <c r="I207" s="242">
        <v>121248</v>
      </c>
      <c r="J207" s="40"/>
      <c r="K207" s="28"/>
      <c r="L207" s="238" t="s">
        <v>177</v>
      </c>
      <c r="M207" s="242">
        <v>202947</v>
      </c>
      <c r="N207" s="40"/>
      <c r="O207" s="28"/>
      <c r="P207" s="238" t="s">
        <v>177</v>
      </c>
      <c r="Q207" s="240" t="s">
        <v>178</v>
      </c>
      <c r="R207" s="40"/>
      <c r="S207" s="28"/>
      <c r="T207" s="238" t="s">
        <v>177</v>
      </c>
      <c r="U207" s="242">
        <v>324195</v>
      </c>
      <c r="V207" s="40"/>
    </row>
    <row r="208" spans="1:22">
      <c r="A208" s="12"/>
      <c r="B208" s="236"/>
      <c r="C208" s="28"/>
      <c r="D208" s="237"/>
      <c r="E208" s="239"/>
      <c r="F208" s="28"/>
      <c r="G208" s="28"/>
      <c r="H208" s="237"/>
      <c r="I208" s="241"/>
      <c r="J208" s="28"/>
      <c r="K208" s="28"/>
      <c r="L208" s="237"/>
      <c r="M208" s="241"/>
      <c r="N208" s="28"/>
      <c r="O208" s="28"/>
      <c r="P208" s="260"/>
      <c r="Q208" s="259"/>
      <c r="R208" s="62"/>
      <c r="S208" s="28"/>
      <c r="T208" s="237"/>
      <c r="U208" s="241"/>
      <c r="V208" s="28"/>
    </row>
    <row r="209" spans="1:22">
      <c r="A209" s="12"/>
      <c r="B209" s="234" t="s">
        <v>32</v>
      </c>
      <c r="C209" s="20"/>
      <c r="D209" s="30"/>
      <c r="E209" s="30"/>
      <c r="F209" s="30"/>
      <c r="G209" s="20"/>
      <c r="H209" s="30"/>
      <c r="I209" s="30"/>
      <c r="J209" s="30"/>
      <c r="K209" s="20"/>
      <c r="L209" s="30"/>
      <c r="M209" s="30"/>
      <c r="N209" s="30"/>
      <c r="O209" s="20"/>
      <c r="P209" s="30"/>
      <c r="Q209" s="30"/>
      <c r="R209" s="30"/>
      <c r="S209" s="20"/>
      <c r="T209" s="30"/>
      <c r="U209" s="30"/>
      <c r="V209" s="30"/>
    </row>
    <row r="210" spans="1:22">
      <c r="A210" s="12"/>
      <c r="B210" s="243" t="s">
        <v>181</v>
      </c>
      <c r="C210" s="28"/>
      <c r="D210" s="239" t="s">
        <v>178</v>
      </c>
      <c r="E210" s="239"/>
      <c r="F210" s="28"/>
      <c r="G210" s="28"/>
      <c r="H210" s="241">
        <v>90837</v>
      </c>
      <c r="I210" s="241"/>
      <c r="J210" s="28"/>
      <c r="K210" s="28"/>
      <c r="L210" s="241">
        <v>134746</v>
      </c>
      <c r="M210" s="241"/>
      <c r="N210" s="28"/>
      <c r="O210" s="28"/>
      <c r="P210" s="239" t="s">
        <v>178</v>
      </c>
      <c r="Q210" s="239"/>
      <c r="R210" s="28"/>
      <c r="S210" s="28"/>
      <c r="T210" s="241">
        <v>225583</v>
      </c>
      <c r="U210" s="241"/>
      <c r="V210" s="28"/>
    </row>
    <row r="211" spans="1:22">
      <c r="A211" s="12"/>
      <c r="B211" s="243"/>
      <c r="C211" s="28"/>
      <c r="D211" s="239"/>
      <c r="E211" s="239"/>
      <c r="F211" s="28"/>
      <c r="G211" s="28"/>
      <c r="H211" s="241"/>
      <c r="I211" s="241"/>
      <c r="J211" s="28"/>
      <c r="K211" s="28"/>
      <c r="L211" s="241"/>
      <c r="M211" s="241"/>
      <c r="N211" s="28"/>
      <c r="O211" s="28"/>
      <c r="P211" s="239"/>
      <c r="Q211" s="239"/>
      <c r="R211" s="28"/>
      <c r="S211" s="28"/>
      <c r="T211" s="241"/>
      <c r="U211" s="241"/>
      <c r="V211" s="28"/>
    </row>
    <row r="212" spans="1:22">
      <c r="A212" s="12"/>
      <c r="B212" s="244" t="s">
        <v>35</v>
      </c>
      <c r="C212" s="30"/>
      <c r="D212" s="245">
        <v>825</v>
      </c>
      <c r="E212" s="245"/>
      <c r="F212" s="30"/>
      <c r="G212" s="30"/>
      <c r="H212" s="246">
        <v>32080</v>
      </c>
      <c r="I212" s="246"/>
      <c r="J212" s="30"/>
      <c r="K212" s="30"/>
      <c r="L212" s="246">
        <v>48944</v>
      </c>
      <c r="M212" s="246"/>
      <c r="N212" s="30"/>
      <c r="O212" s="30"/>
      <c r="P212" s="245" t="s">
        <v>178</v>
      </c>
      <c r="Q212" s="245"/>
      <c r="R212" s="30"/>
      <c r="S212" s="30"/>
      <c r="T212" s="246">
        <v>81849</v>
      </c>
      <c r="U212" s="246"/>
      <c r="V212" s="30"/>
    </row>
    <row r="213" spans="1:22">
      <c r="A213" s="12"/>
      <c r="B213" s="244"/>
      <c r="C213" s="30"/>
      <c r="D213" s="245"/>
      <c r="E213" s="245"/>
      <c r="F213" s="30"/>
      <c r="G213" s="30"/>
      <c r="H213" s="246"/>
      <c r="I213" s="246"/>
      <c r="J213" s="30"/>
      <c r="K213" s="30"/>
      <c r="L213" s="246"/>
      <c r="M213" s="246"/>
      <c r="N213" s="30"/>
      <c r="O213" s="30"/>
      <c r="P213" s="245"/>
      <c r="Q213" s="245"/>
      <c r="R213" s="30"/>
      <c r="S213" s="30"/>
      <c r="T213" s="246"/>
      <c r="U213" s="246"/>
      <c r="V213" s="30"/>
    </row>
    <row r="214" spans="1:22">
      <c r="A214" s="12"/>
      <c r="B214" s="236" t="s">
        <v>36</v>
      </c>
      <c r="C214" s="28"/>
      <c r="D214" s="241">
        <v>22768</v>
      </c>
      <c r="E214" s="241"/>
      <c r="F214" s="28"/>
      <c r="G214" s="28"/>
      <c r="H214" s="239">
        <v>3</v>
      </c>
      <c r="I214" s="239"/>
      <c r="J214" s="28"/>
      <c r="K214" s="28"/>
      <c r="L214" s="239">
        <v>523</v>
      </c>
      <c r="M214" s="239"/>
      <c r="N214" s="28"/>
      <c r="O214" s="28"/>
      <c r="P214" s="239" t="s">
        <v>178</v>
      </c>
      <c r="Q214" s="239"/>
      <c r="R214" s="28"/>
      <c r="S214" s="28"/>
      <c r="T214" s="241">
        <v>23294</v>
      </c>
      <c r="U214" s="241"/>
      <c r="V214" s="28"/>
    </row>
    <row r="215" spans="1:22">
      <c r="A215" s="12"/>
      <c r="B215" s="236"/>
      <c r="C215" s="28"/>
      <c r="D215" s="241"/>
      <c r="E215" s="241"/>
      <c r="F215" s="28"/>
      <c r="G215" s="28"/>
      <c r="H215" s="239"/>
      <c r="I215" s="239"/>
      <c r="J215" s="28"/>
      <c r="K215" s="28"/>
      <c r="L215" s="239"/>
      <c r="M215" s="239"/>
      <c r="N215" s="28"/>
      <c r="O215" s="28"/>
      <c r="P215" s="239"/>
      <c r="Q215" s="239"/>
      <c r="R215" s="28"/>
      <c r="S215" s="28"/>
      <c r="T215" s="241"/>
      <c r="U215" s="241"/>
      <c r="V215" s="28"/>
    </row>
    <row r="216" spans="1:22">
      <c r="A216" s="12"/>
      <c r="B216" s="244" t="s">
        <v>37</v>
      </c>
      <c r="C216" s="30"/>
      <c r="D216" s="246">
        <v>1536</v>
      </c>
      <c r="E216" s="246"/>
      <c r="F216" s="30"/>
      <c r="G216" s="30"/>
      <c r="H216" s="246">
        <v>4904</v>
      </c>
      <c r="I216" s="246"/>
      <c r="J216" s="30"/>
      <c r="K216" s="30"/>
      <c r="L216" s="246">
        <v>2930</v>
      </c>
      <c r="M216" s="246"/>
      <c r="N216" s="30"/>
      <c r="O216" s="30"/>
      <c r="P216" s="245" t="s">
        <v>178</v>
      </c>
      <c r="Q216" s="245"/>
      <c r="R216" s="30"/>
      <c r="S216" s="30"/>
      <c r="T216" s="246">
        <v>9370</v>
      </c>
      <c r="U216" s="246"/>
      <c r="V216" s="30"/>
    </row>
    <row r="217" spans="1:22">
      <c r="A217" s="12"/>
      <c r="B217" s="244"/>
      <c r="C217" s="30"/>
      <c r="D217" s="246"/>
      <c r="E217" s="246"/>
      <c r="F217" s="30"/>
      <c r="G217" s="30"/>
      <c r="H217" s="246"/>
      <c r="I217" s="246"/>
      <c r="J217" s="30"/>
      <c r="K217" s="30"/>
      <c r="L217" s="246"/>
      <c r="M217" s="246"/>
      <c r="N217" s="30"/>
      <c r="O217" s="30"/>
      <c r="P217" s="245"/>
      <c r="Q217" s="245"/>
      <c r="R217" s="30"/>
      <c r="S217" s="30"/>
      <c r="T217" s="246"/>
      <c r="U217" s="246"/>
      <c r="V217" s="30"/>
    </row>
    <row r="218" spans="1:22">
      <c r="A218" s="12"/>
      <c r="B218" s="236" t="s">
        <v>39</v>
      </c>
      <c r="C218" s="28"/>
      <c r="D218" s="239">
        <v>352</v>
      </c>
      <c r="E218" s="239"/>
      <c r="F218" s="28"/>
      <c r="G218" s="28"/>
      <c r="H218" s="241">
        <v>2843</v>
      </c>
      <c r="I218" s="241"/>
      <c r="J218" s="28"/>
      <c r="K218" s="28"/>
      <c r="L218" s="241">
        <v>12580</v>
      </c>
      <c r="M218" s="241"/>
      <c r="N218" s="28"/>
      <c r="O218" s="28"/>
      <c r="P218" s="239" t="s">
        <v>178</v>
      </c>
      <c r="Q218" s="239"/>
      <c r="R218" s="28"/>
      <c r="S218" s="28"/>
      <c r="T218" s="241">
        <v>15775</v>
      </c>
      <c r="U218" s="241"/>
      <c r="V218" s="28"/>
    </row>
    <row r="219" spans="1:22" ht="15.75" thickBot="1">
      <c r="A219" s="12"/>
      <c r="B219" s="236"/>
      <c r="C219" s="28"/>
      <c r="D219" s="247"/>
      <c r="E219" s="247"/>
      <c r="F219" s="46"/>
      <c r="G219" s="28"/>
      <c r="H219" s="248"/>
      <c r="I219" s="248"/>
      <c r="J219" s="46"/>
      <c r="K219" s="28"/>
      <c r="L219" s="248"/>
      <c r="M219" s="248"/>
      <c r="N219" s="46"/>
      <c r="O219" s="28"/>
      <c r="P219" s="247"/>
      <c r="Q219" s="247"/>
      <c r="R219" s="46"/>
      <c r="S219" s="28"/>
      <c r="T219" s="248"/>
      <c r="U219" s="248"/>
      <c r="V219" s="46"/>
    </row>
    <row r="220" spans="1:22">
      <c r="A220" s="12"/>
      <c r="B220" s="249" t="s">
        <v>671</v>
      </c>
      <c r="C220" s="30"/>
      <c r="D220" s="250">
        <v>25481</v>
      </c>
      <c r="E220" s="250"/>
      <c r="F220" s="29"/>
      <c r="G220" s="30"/>
      <c r="H220" s="250">
        <v>130667</v>
      </c>
      <c r="I220" s="250"/>
      <c r="J220" s="29"/>
      <c r="K220" s="30"/>
      <c r="L220" s="250">
        <v>199723</v>
      </c>
      <c r="M220" s="250"/>
      <c r="N220" s="29"/>
      <c r="O220" s="30"/>
      <c r="P220" s="252" t="s">
        <v>178</v>
      </c>
      <c r="Q220" s="252"/>
      <c r="R220" s="29"/>
      <c r="S220" s="30"/>
      <c r="T220" s="250">
        <v>355871</v>
      </c>
      <c r="U220" s="250"/>
      <c r="V220" s="29"/>
    </row>
    <row r="221" spans="1:22">
      <c r="A221" s="12"/>
      <c r="B221" s="249"/>
      <c r="C221" s="30"/>
      <c r="D221" s="251"/>
      <c r="E221" s="251"/>
      <c r="F221" s="76"/>
      <c r="G221" s="30"/>
      <c r="H221" s="251"/>
      <c r="I221" s="251"/>
      <c r="J221" s="76"/>
      <c r="K221" s="30"/>
      <c r="L221" s="251"/>
      <c r="M221" s="251"/>
      <c r="N221" s="76"/>
      <c r="O221" s="30"/>
      <c r="P221" s="253"/>
      <c r="Q221" s="253"/>
      <c r="R221" s="76"/>
      <c r="S221" s="30"/>
      <c r="T221" s="251"/>
      <c r="U221" s="251"/>
      <c r="V221" s="76"/>
    </row>
    <row r="222" spans="1:22">
      <c r="A222" s="12"/>
      <c r="B222" s="236" t="s">
        <v>42</v>
      </c>
      <c r="C222" s="28"/>
      <c r="D222" s="239" t="s">
        <v>254</v>
      </c>
      <c r="E222" s="239"/>
      <c r="F222" s="237" t="s">
        <v>186</v>
      </c>
      <c r="G222" s="28"/>
      <c r="H222" s="239" t="s">
        <v>253</v>
      </c>
      <c r="I222" s="239"/>
      <c r="J222" s="237" t="s">
        <v>186</v>
      </c>
      <c r="K222" s="28"/>
      <c r="L222" s="239" t="s">
        <v>252</v>
      </c>
      <c r="M222" s="239"/>
      <c r="N222" s="237" t="s">
        <v>186</v>
      </c>
      <c r="O222" s="28"/>
      <c r="P222" s="239" t="s">
        <v>178</v>
      </c>
      <c r="Q222" s="239"/>
      <c r="R222" s="28"/>
      <c r="S222" s="28"/>
      <c r="T222" s="239" t="s">
        <v>255</v>
      </c>
      <c r="U222" s="239"/>
      <c r="V222" s="237" t="s">
        <v>186</v>
      </c>
    </row>
    <row r="223" spans="1:22">
      <c r="A223" s="12"/>
      <c r="B223" s="236"/>
      <c r="C223" s="28"/>
      <c r="D223" s="239"/>
      <c r="E223" s="239"/>
      <c r="F223" s="237"/>
      <c r="G223" s="28"/>
      <c r="H223" s="239"/>
      <c r="I223" s="239"/>
      <c r="J223" s="237"/>
      <c r="K223" s="28"/>
      <c r="L223" s="239"/>
      <c r="M223" s="239"/>
      <c r="N223" s="237"/>
      <c r="O223" s="28"/>
      <c r="P223" s="239"/>
      <c r="Q223" s="239"/>
      <c r="R223" s="28"/>
      <c r="S223" s="28"/>
      <c r="T223" s="239"/>
      <c r="U223" s="239"/>
      <c r="V223" s="237"/>
    </row>
    <row r="224" spans="1:22">
      <c r="A224" s="12"/>
      <c r="B224" s="244" t="s">
        <v>43</v>
      </c>
      <c r="C224" s="30"/>
      <c r="D224" s="245" t="s">
        <v>178</v>
      </c>
      <c r="E224" s="245"/>
      <c r="F224" s="30"/>
      <c r="G224" s="30"/>
      <c r="H224" s="245" t="s">
        <v>788</v>
      </c>
      <c r="I224" s="245"/>
      <c r="J224" s="254" t="s">
        <v>186</v>
      </c>
      <c r="K224" s="30"/>
      <c r="L224" s="245" t="s">
        <v>178</v>
      </c>
      <c r="M224" s="245"/>
      <c r="N224" s="30"/>
      <c r="O224" s="30"/>
      <c r="P224" s="245" t="s">
        <v>178</v>
      </c>
      <c r="Q224" s="245"/>
      <c r="R224" s="30"/>
      <c r="S224" s="30"/>
      <c r="T224" s="245" t="s">
        <v>788</v>
      </c>
      <c r="U224" s="245"/>
      <c r="V224" s="254" t="s">
        <v>186</v>
      </c>
    </row>
    <row r="225" spans="1:22">
      <c r="A225" s="12"/>
      <c r="B225" s="244"/>
      <c r="C225" s="30"/>
      <c r="D225" s="245"/>
      <c r="E225" s="245"/>
      <c r="F225" s="30"/>
      <c r="G225" s="30"/>
      <c r="H225" s="245"/>
      <c r="I225" s="245"/>
      <c r="J225" s="254"/>
      <c r="K225" s="30"/>
      <c r="L225" s="245"/>
      <c r="M225" s="245"/>
      <c r="N225" s="30"/>
      <c r="O225" s="30"/>
      <c r="P225" s="245"/>
      <c r="Q225" s="245"/>
      <c r="R225" s="30"/>
      <c r="S225" s="30"/>
      <c r="T225" s="245"/>
      <c r="U225" s="245"/>
      <c r="V225" s="254"/>
    </row>
    <row r="226" spans="1:22">
      <c r="A226" s="12"/>
      <c r="B226" s="236" t="s">
        <v>184</v>
      </c>
      <c r="C226" s="28"/>
      <c r="D226" s="241">
        <v>1915</v>
      </c>
      <c r="E226" s="241"/>
      <c r="F226" s="28"/>
      <c r="G226" s="28"/>
      <c r="H226" s="239">
        <v>58</v>
      </c>
      <c r="I226" s="239"/>
      <c r="J226" s="28"/>
      <c r="K226" s="28"/>
      <c r="L226" s="239" t="s">
        <v>789</v>
      </c>
      <c r="M226" s="239"/>
      <c r="N226" s="237" t="s">
        <v>186</v>
      </c>
      <c r="O226" s="28"/>
      <c r="P226" s="239" t="s">
        <v>790</v>
      </c>
      <c r="Q226" s="239"/>
      <c r="R226" s="237" t="s">
        <v>186</v>
      </c>
      <c r="S226" s="28"/>
      <c r="T226" s="239" t="s">
        <v>791</v>
      </c>
      <c r="U226" s="239"/>
      <c r="V226" s="237" t="s">
        <v>186</v>
      </c>
    </row>
    <row r="227" spans="1:22">
      <c r="A227" s="12"/>
      <c r="B227" s="236"/>
      <c r="C227" s="28"/>
      <c r="D227" s="241"/>
      <c r="E227" s="241"/>
      <c r="F227" s="28"/>
      <c r="G227" s="28"/>
      <c r="H227" s="239"/>
      <c r="I227" s="239"/>
      <c r="J227" s="28"/>
      <c r="K227" s="28"/>
      <c r="L227" s="239"/>
      <c r="M227" s="239"/>
      <c r="N227" s="237"/>
      <c r="O227" s="28"/>
      <c r="P227" s="239"/>
      <c r="Q227" s="239"/>
      <c r="R227" s="237"/>
      <c r="S227" s="28"/>
      <c r="T227" s="239"/>
      <c r="U227" s="239"/>
      <c r="V227" s="237"/>
    </row>
    <row r="228" spans="1:22">
      <c r="A228" s="12"/>
      <c r="B228" s="244" t="s">
        <v>45</v>
      </c>
      <c r="C228" s="30"/>
      <c r="D228" s="245" t="s">
        <v>250</v>
      </c>
      <c r="E228" s="245"/>
      <c r="F228" s="254" t="s">
        <v>186</v>
      </c>
      <c r="G228" s="30"/>
      <c r="H228" s="245" t="s">
        <v>792</v>
      </c>
      <c r="I228" s="245"/>
      <c r="J228" s="254" t="s">
        <v>186</v>
      </c>
      <c r="K228" s="30"/>
      <c r="L228" s="245" t="s">
        <v>793</v>
      </c>
      <c r="M228" s="245"/>
      <c r="N228" s="254" t="s">
        <v>186</v>
      </c>
      <c r="O228" s="30"/>
      <c r="P228" s="246">
        <v>1353</v>
      </c>
      <c r="Q228" s="246"/>
      <c r="R228" s="30"/>
      <c r="S228" s="30"/>
      <c r="T228" s="245" t="s">
        <v>251</v>
      </c>
      <c r="U228" s="245"/>
      <c r="V228" s="254" t="s">
        <v>186</v>
      </c>
    </row>
    <row r="229" spans="1:22" ht="15.75" thickBot="1">
      <c r="A229" s="12"/>
      <c r="B229" s="244"/>
      <c r="C229" s="30"/>
      <c r="D229" s="256"/>
      <c r="E229" s="256"/>
      <c r="F229" s="258"/>
      <c r="G229" s="30"/>
      <c r="H229" s="256"/>
      <c r="I229" s="256"/>
      <c r="J229" s="258"/>
      <c r="K229" s="30"/>
      <c r="L229" s="256"/>
      <c r="M229" s="256"/>
      <c r="N229" s="258"/>
      <c r="O229" s="30"/>
      <c r="P229" s="261"/>
      <c r="Q229" s="261"/>
      <c r="R229" s="38"/>
      <c r="S229" s="30"/>
      <c r="T229" s="256"/>
      <c r="U229" s="256"/>
      <c r="V229" s="258"/>
    </row>
    <row r="230" spans="1:22">
      <c r="A230" s="12"/>
      <c r="B230" s="266" t="s">
        <v>678</v>
      </c>
      <c r="C230" s="28"/>
      <c r="D230" s="240" t="s">
        <v>794</v>
      </c>
      <c r="E230" s="240"/>
      <c r="F230" s="238" t="s">
        <v>186</v>
      </c>
      <c r="G230" s="28"/>
      <c r="H230" s="240" t="s">
        <v>795</v>
      </c>
      <c r="I230" s="240"/>
      <c r="J230" s="238" t="s">
        <v>186</v>
      </c>
      <c r="K230" s="28"/>
      <c r="L230" s="240" t="s">
        <v>796</v>
      </c>
      <c r="M230" s="240"/>
      <c r="N230" s="238" t="s">
        <v>186</v>
      </c>
      <c r="O230" s="28"/>
      <c r="P230" s="240" t="s">
        <v>178</v>
      </c>
      <c r="Q230" s="240"/>
      <c r="R230" s="40"/>
      <c r="S230" s="28"/>
      <c r="T230" s="240" t="s">
        <v>797</v>
      </c>
      <c r="U230" s="240"/>
      <c r="V230" s="238" t="s">
        <v>186</v>
      </c>
    </row>
    <row r="231" spans="1:22" ht="15.75" thickBot="1">
      <c r="A231" s="12"/>
      <c r="B231" s="266"/>
      <c r="C231" s="28"/>
      <c r="D231" s="247"/>
      <c r="E231" s="247"/>
      <c r="F231" s="255"/>
      <c r="G231" s="28"/>
      <c r="H231" s="247"/>
      <c r="I231" s="247"/>
      <c r="J231" s="255"/>
      <c r="K231" s="28"/>
      <c r="L231" s="247"/>
      <c r="M231" s="247"/>
      <c r="N231" s="255"/>
      <c r="O231" s="28"/>
      <c r="P231" s="247"/>
      <c r="Q231" s="247"/>
      <c r="R231" s="46"/>
      <c r="S231" s="28"/>
      <c r="T231" s="247"/>
      <c r="U231" s="247"/>
      <c r="V231" s="255"/>
    </row>
    <row r="232" spans="1:22">
      <c r="A232" s="12"/>
      <c r="B232" s="244" t="s">
        <v>683</v>
      </c>
      <c r="C232" s="30"/>
      <c r="D232" s="252" t="s">
        <v>798</v>
      </c>
      <c r="E232" s="252"/>
      <c r="F232" s="257" t="s">
        <v>186</v>
      </c>
      <c r="G232" s="30"/>
      <c r="H232" s="252" t="s">
        <v>799</v>
      </c>
      <c r="I232" s="252"/>
      <c r="J232" s="257" t="s">
        <v>186</v>
      </c>
      <c r="K232" s="30"/>
      <c r="L232" s="252" t="s">
        <v>800</v>
      </c>
      <c r="M232" s="252"/>
      <c r="N232" s="257" t="s">
        <v>186</v>
      </c>
      <c r="O232" s="30"/>
      <c r="P232" s="252" t="s">
        <v>178</v>
      </c>
      <c r="Q232" s="252"/>
      <c r="R232" s="29"/>
      <c r="S232" s="30"/>
      <c r="T232" s="252" t="s">
        <v>387</v>
      </c>
      <c r="U232" s="252"/>
      <c r="V232" s="257" t="s">
        <v>186</v>
      </c>
    </row>
    <row r="233" spans="1:22">
      <c r="A233" s="12"/>
      <c r="B233" s="244"/>
      <c r="C233" s="30"/>
      <c r="D233" s="245"/>
      <c r="E233" s="245"/>
      <c r="F233" s="254"/>
      <c r="G233" s="30"/>
      <c r="H233" s="245"/>
      <c r="I233" s="245"/>
      <c r="J233" s="254"/>
      <c r="K233" s="30"/>
      <c r="L233" s="245"/>
      <c r="M233" s="245"/>
      <c r="N233" s="254"/>
      <c r="O233" s="30"/>
      <c r="P233" s="245"/>
      <c r="Q233" s="245"/>
      <c r="R233" s="30"/>
      <c r="S233" s="30"/>
      <c r="T233" s="253"/>
      <c r="U233" s="253"/>
      <c r="V233" s="267"/>
    </row>
    <row r="234" spans="1:22">
      <c r="A234" s="12"/>
      <c r="B234" s="236" t="s">
        <v>200</v>
      </c>
      <c r="C234" s="28"/>
      <c r="D234" s="239">
        <v>127</v>
      </c>
      <c r="E234" s="239"/>
      <c r="F234" s="28"/>
      <c r="G234" s="28"/>
      <c r="H234" s="239" t="s">
        <v>202</v>
      </c>
      <c r="I234" s="239"/>
      <c r="J234" s="237" t="s">
        <v>186</v>
      </c>
      <c r="K234" s="28"/>
      <c r="L234" s="241">
        <v>2360</v>
      </c>
      <c r="M234" s="241"/>
      <c r="N234" s="28"/>
      <c r="O234" s="28"/>
      <c r="P234" s="239" t="s">
        <v>178</v>
      </c>
      <c r="Q234" s="239"/>
      <c r="R234" s="28"/>
      <c r="S234" s="28"/>
      <c r="T234" s="241">
        <v>2068</v>
      </c>
      <c r="U234" s="241"/>
      <c r="V234" s="28"/>
    </row>
    <row r="235" spans="1:22" ht="15.75" thickBot="1">
      <c r="A235" s="12"/>
      <c r="B235" s="236"/>
      <c r="C235" s="28"/>
      <c r="D235" s="247"/>
      <c r="E235" s="247"/>
      <c r="F235" s="46"/>
      <c r="G235" s="28"/>
      <c r="H235" s="247"/>
      <c r="I235" s="247"/>
      <c r="J235" s="255"/>
      <c r="K235" s="28"/>
      <c r="L235" s="248"/>
      <c r="M235" s="248"/>
      <c r="N235" s="46"/>
      <c r="O235" s="28"/>
      <c r="P235" s="247"/>
      <c r="Q235" s="247"/>
      <c r="R235" s="46"/>
      <c r="S235" s="28"/>
      <c r="T235" s="248"/>
      <c r="U235" s="248"/>
      <c r="V235" s="46"/>
    </row>
    <row r="236" spans="1:22">
      <c r="A236" s="12"/>
      <c r="B236" s="244" t="s">
        <v>688</v>
      </c>
      <c r="C236" s="30"/>
      <c r="D236" s="252" t="s">
        <v>801</v>
      </c>
      <c r="E236" s="252"/>
      <c r="F236" s="257" t="s">
        <v>186</v>
      </c>
      <c r="G236" s="30"/>
      <c r="H236" s="252" t="s">
        <v>802</v>
      </c>
      <c r="I236" s="252"/>
      <c r="J236" s="257" t="s">
        <v>186</v>
      </c>
      <c r="K236" s="30"/>
      <c r="L236" s="252" t="s">
        <v>803</v>
      </c>
      <c r="M236" s="252"/>
      <c r="N236" s="257" t="s">
        <v>186</v>
      </c>
      <c r="O236" s="30"/>
      <c r="P236" s="252" t="s">
        <v>178</v>
      </c>
      <c r="Q236" s="252"/>
      <c r="R236" s="29"/>
      <c r="S236" s="30"/>
      <c r="T236" s="252" t="s">
        <v>265</v>
      </c>
      <c r="U236" s="252"/>
      <c r="V236" s="257" t="s">
        <v>186</v>
      </c>
    </row>
    <row r="237" spans="1:22">
      <c r="A237" s="12"/>
      <c r="B237" s="244"/>
      <c r="C237" s="30"/>
      <c r="D237" s="253"/>
      <c r="E237" s="253"/>
      <c r="F237" s="267"/>
      <c r="G237" s="30"/>
      <c r="H237" s="253"/>
      <c r="I237" s="253"/>
      <c r="J237" s="267"/>
      <c r="K237" s="30"/>
      <c r="L237" s="253"/>
      <c r="M237" s="253"/>
      <c r="N237" s="267"/>
      <c r="O237" s="30"/>
      <c r="P237" s="253"/>
      <c r="Q237" s="253"/>
      <c r="R237" s="76"/>
      <c r="S237" s="30"/>
      <c r="T237" s="253"/>
      <c r="U237" s="253"/>
      <c r="V237" s="267"/>
    </row>
    <row r="238" spans="1:22">
      <c r="A238" s="12"/>
      <c r="B238" s="236" t="s">
        <v>692</v>
      </c>
      <c r="C238" s="28"/>
      <c r="D238" s="239" t="s">
        <v>804</v>
      </c>
      <c r="E238" s="239"/>
      <c r="F238" s="237" t="s">
        <v>186</v>
      </c>
      <c r="G238" s="28"/>
      <c r="H238" s="239">
        <v>299</v>
      </c>
      <c r="I238" s="239"/>
      <c r="J238" s="28"/>
      <c r="K238" s="28"/>
      <c r="L238" s="239" t="s">
        <v>178</v>
      </c>
      <c r="M238" s="239"/>
      <c r="N238" s="28"/>
      <c r="O238" s="28"/>
      <c r="P238" s="241">
        <v>35194</v>
      </c>
      <c r="Q238" s="241"/>
      <c r="R238" s="28"/>
      <c r="S238" s="28"/>
      <c r="T238" s="239" t="s">
        <v>178</v>
      </c>
      <c r="U238" s="239"/>
      <c r="V238" s="28"/>
    </row>
    <row r="239" spans="1:22" ht="15.75" thickBot="1">
      <c r="A239" s="12"/>
      <c r="B239" s="236"/>
      <c r="C239" s="28"/>
      <c r="D239" s="247"/>
      <c r="E239" s="247"/>
      <c r="F239" s="255"/>
      <c r="G239" s="28"/>
      <c r="H239" s="247"/>
      <c r="I239" s="247"/>
      <c r="J239" s="46"/>
      <c r="K239" s="28"/>
      <c r="L239" s="247"/>
      <c r="M239" s="247"/>
      <c r="N239" s="46"/>
      <c r="O239" s="28"/>
      <c r="P239" s="248"/>
      <c r="Q239" s="248"/>
      <c r="R239" s="46"/>
      <c r="S239" s="28"/>
      <c r="T239" s="247"/>
      <c r="U239" s="247"/>
      <c r="V239" s="46"/>
    </row>
    <row r="240" spans="1:22">
      <c r="A240" s="12"/>
      <c r="B240" s="244" t="s">
        <v>49</v>
      </c>
      <c r="C240" s="30"/>
      <c r="D240" s="257" t="s">
        <v>177</v>
      </c>
      <c r="E240" s="252" t="s">
        <v>265</v>
      </c>
      <c r="F240" s="257" t="s">
        <v>186</v>
      </c>
      <c r="G240" s="30"/>
      <c r="H240" s="257" t="s">
        <v>177</v>
      </c>
      <c r="I240" s="252" t="s">
        <v>805</v>
      </c>
      <c r="J240" s="257" t="s">
        <v>186</v>
      </c>
      <c r="K240" s="30"/>
      <c r="L240" s="257" t="s">
        <v>177</v>
      </c>
      <c r="M240" s="252" t="s">
        <v>803</v>
      </c>
      <c r="N240" s="257" t="s">
        <v>186</v>
      </c>
      <c r="O240" s="30"/>
      <c r="P240" s="257" t="s">
        <v>177</v>
      </c>
      <c r="Q240" s="250">
        <v>35194</v>
      </c>
      <c r="R240" s="29"/>
      <c r="S240" s="30"/>
      <c r="T240" s="257" t="s">
        <v>177</v>
      </c>
      <c r="U240" s="252" t="s">
        <v>265</v>
      </c>
      <c r="V240" s="257" t="s">
        <v>186</v>
      </c>
    </row>
    <row r="241" spans="1:22" ht="15.75" thickBot="1">
      <c r="A241" s="12"/>
      <c r="B241" s="244"/>
      <c r="C241" s="30"/>
      <c r="D241" s="268"/>
      <c r="E241" s="269"/>
      <c r="F241" s="268"/>
      <c r="G241" s="30"/>
      <c r="H241" s="268"/>
      <c r="I241" s="269"/>
      <c r="J241" s="268"/>
      <c r="K241" s="30"/>
      <c r="L241" s="268"/>
      <c r="M241" s="269"/>
      <c r="N241" s="268"/>
      <c r="O241" s="30"/>
      <c r="P241" s="268"/>
      <c r="Q241" s="270"/>
      <c r="R241" s="55"/>
      <c r="S241" s="30"/>
      <c r="T241" s="268"/>
      <c r="U241" s="269"/>
      <c r="V241" s="268"/>
    </row>
    <row r="242" spans="1:22" ht="15.75" thickTop="1">
      <c r="A242" s="12"/>
      <c r="B242" s="233" t="s">
        <v>695</v>
      </c>
      <c r="C242" s="18"/>
      <c r="D242" s="61"/>
      <c r="E242" s="61"/>
      <c r="F242" s="61"/>
      <c r="G242" s="18"/>
      <c r="H242" s="61"/>
      <c r="I242" s="61"/>
      <c r="J242" s="61"/>
      <c r="K242" s="18"/>
      <c r="L242" s="61"/>
      <c r="M242" s="61"/>
      <c r="N242" s="61"/>
      <c r="O242" s="18"/>
      <c r="P242" s="61"/>
      <c r="Q242" s="61"/>
      <c r="R242" s="61"/>
      <c r="S242" s="18"/>
      <c r="T242" s="61"/>
      <c r="U242" s="61"/>
      <c r="V242" s="61"/>
    </row>
    <row r="243" spans="1:22">
      <c r="A243" s="12"/>
      <c r="B243" s="244" t="s">
        <v>696</v>
      </c>
      <c r="C243" s="30"/>
      <c r="D243" s="245" t="s">
        <v>806</v>
      </c>
      <c r="E243" s="245"/>
      <c r="F243" s="254" t="s">
        <v>186</v>
      </c>
      <c r="G243" s="30"/>
      <c r="H243" s="245" t="s">
        <v>807</v>
      </c>
      <c r="I243" s="245"/>
      <c r="J243" s="254" t="s">
        <v>186</v>
      </c>
      <c r="K243" s="30"/>
      <c r="L243" s="245" t="s">
        <v>178</v>
      </c>
      <c r="M243" s="245"/>
      <c r="N243" s="30"/>
      <c r="O243" s="30"/>
      <c r="P243" s="245">
        <v>380</v>
      </c>
      <c r="Q243" s="245"/>
      <c r="R243" s="30"/>
      <c r="S243" s="30"/>
      <c r="T243" s="245" t="s">
        <v>806</v>
      </c>
      <c r="U243" s="245"/>
      <c r="V243" s="254" t="s">
        <v>186</v>
      </c>
    </row>
    <row r="244" spans="1:22">
      <c r="A244" s="12"/>
      <c r="B244" s="244"/>
      <c r="C244" s="30"/>
      <c r="D244" s="245"/>
      <c r="E244" s="245"/>
      <c r="F244" s="254"/>
      <c r="G244" s="30"/>
      <c r="H244" s="245"/>
      <c r="I244" s="245"/>
      <c r="J244" s="254"/>
      <c r="K244" s="30"/>
      <c r="L244" s="245"/>
      <c r="M244" s="245"/>
      <c r="N244" s="30"/>
      <c r="O244" s="30"/>
      <c r="P244" s="245"/>
      <c r="Q244" s="245"/>
      <c r="R244" s="30"/>
      <c r="S244" s="30"/>
      <c r="T244" s="245"/>
      <c r="U244" s="245"/>
      <c r="V244" s="254"/>
    </row>
    <row r="245" spans="1:22">
      <c r="A245" s="12"/>
      <c r="B245" s="236" t="s">
        <v>699</v>
      </c>
      <c r="C245" s="28"/>
      <c r="D245" s="241">
        <v>2159</v>
      </c>
      <c r="E245" s="241"/>
      <c r="F245" s="28"/>
      <c r="G245" s="28"/>
      <c r="H245" s="241">
        <v>2159</v>
      </c>
      <c r="I245" s="241"/>
      <c r="J245" s="28"/>
      <c r="K245" s="28"/>
      <c r="L245" s="239" t="s">
        <v>178</v>
      </c>
      <c r="M245" s="239"/>
      <c r="N245" s="28"/>
      <c r="O245" s="28"/>
      <c r="P245" s="239" t="s">
        <v>808</v>
      </c>
      <c r="Q245" s="239"/>
      <c r="R245" s="237" t="s">
        <v>186</v>
      </c>
      <c r="S245" s="28"/>
      <c r="T245" s="241">
        <v>2159</v>
      </c>
      <c r="U245" s="241"/>
      <c r="V245" s="28"/>
    </row>
    <row r="246" spans="1:22">
      <c r="A246" s="12"/>
      <c r="B246" s="236"/>
      <c r="C246" s="28"/>
      <c r="D246" s="241"/>
      <c r="E246" s="241"/>
      <c r="F246" s="28"/>
      <c r="G246" s="28"/>
      <c r="H246" s="241"/>
      <c r="I246" s="241"/>
      <c r="J246" s="28"/>
      <c r="K246" s="28"/>
      <c r="L246" s="239"/>
      <c r="M246" s="239"/>
      <c r="N246" s="28"/>
      <c r="O246" s="28"/>
      <c r="P246" s="239"/>
      <c r="Q246" s="239"/>
      <c r="R246" s="237"/>
      <c r="S246" s="28"/>
      <c r="T246" s="241"/>
      <c r="U246" s="241"/>
      <c r="V246" s="28"/>
    </row>
    <row r="247" spans="1:22">
      <c r="A247" s="12"/>
      <c r="B247" s="244" t="s">
        <v>701</v>
      </c>
      <c r="C247" s="30"/>
      <c r="D247" s="245">
        <v>17</v>
      </c>
      <c r="E247" s="245"/>
      <c r="F247" s="30"/>
      <c r="G247" s="30"/>
      <c r="H247" s="245">
        <v>17</v>
      </c>
      <c r="I247" s="245"/>
      <c r="J247" s="30"/>
      <c r="K247" s="30"/>
      <c r="L247" s="245" t="s">
        <v>178</v>
      </c>
      <c r="M247" s="245"/>
      <c r="N247" s="30"/>
      <c r="O247" s="30"/>
      <c r="P247" s="245" t="s">
        <v>242</v>
      </c>
      <c r="Q247" s="245"/>
      <c r="R247" s="254" t="s">
        <v>186</v>
      </c>
      <c r="S247" s="30"/>
      <c r="T247" s="245">
        <v>17</v>
      </c>
      <c r="U247" s="245"/>
      <c r="V247" s="30"/>
    </row>
    <row r="248" spans="1:22" ht="15.75" thickBot="1">
      <c r="A248" s="12"/>
      <c r="B248" s="244"/>
      <c r="C248" s="30"/>
      <c r="D248" s="256"/>
      <c r="E248" s="256"/>
      <c r="F248" s="38"/>
      <c r="G248" s="30"/>
      <c r="H248" s="256"/>
      <c r="I248" s="256"/>
      <c r="J248" s="38"/>
      <c r="K248" s="30"/>
      <c r="L248" s="256"/>
      <c r="M248" s="256"/>
      <c r="N248" s="38"/>
      <c r="O248" s="30"/>
      <c r="P248" s="256"/>
      <c r="Q248" s="256"/>
      <c r="R248" s="258"/>
      <c r="S248" s="30"/>
      <c r="T248" s="256"/>
      <c r="U248" s="256"/>
      <c r="V248" s="38"/>
    </row>
    <row r="249" spans="1:22">
      <c r="A249" s="12"/>
      <c r="B249" s="236" t="s">
        <v>54</v>
      </c>
      <c r="C249" s="28"/>
      <c r="D249" s="242">
        <v>1775</v>
      </c>
      <c r="E249" s="242"/>
      <c r="F249" s="40"/>
      <c r="G249" s="28"/>
      <c r="H249" s="242">
        <v>1796</v>
      </c>
      <c r="I249" s="242"/>
      <c r="J249" s="40"/>
      <c r="K249" s="28"/>
      <c r="L249" s="240" t="s">
        <v>178</v>
      </c>
      <c r="M249" s="240"/>
      <c r="N249" s="40"/>
      <c r="O249" s="28"/>
      <c r="P249" s="240" t="s">
        <v>809</v>
      </c>
      <c r="Q249" s="240"/>
      <c r="R249" s="238" t="s">
        <v>186</v>
      </c>
      <c r="S249" s="28"/>
      <c r="T249" s="242">
        <v>1775</v>
      </c>
      <c r="U249" s="242"/>
      <c r="V249" s="40"/>
    </row>
    <row r="250" spans="1:22" ht="15.75" thickBot="1">
      <c r="A250" s="12"/>
      <c r="B250" s="236"/>
      <c r="C250" s="28"/>
      <c r="D250" s="248"/>
      <c r="E250" s="248"/>
      <c r="F250" s="46"/>
      <c r="G250" s="28"/>
      <c r="H250" s="248"/>
      <c r="I250" s="248"/>
      <c r="J250" s="46"/>
      <c r="K250" s="28"/>
      <c r="L250" s="247"/>
      <c r="M250" s="247"/>
      <c r="N250" s="46"/>
      <c r="O250" s="28"/>
      <c r="P250" s="247"/>
      <c r="Q250" s="247"/>
      <c r="R250" s="255"/>
      <c r="S250" s="28"/>
      <c r="T250" s="248"/>
      <c r="U250" s="248"/>
      <c r="V250" s="46"/>
    </row>
    <row r="251" spans="1:22">
      <c r="A251" s="12"/>
      <c r="B251" s="244" t="s">
        <v>704</v>
      </c>
      <c r="C251" s="30"/>
      <c r="D251" s="257" t="s">
        <v>177</v>
      </c>
      <c r="E251" s="252" t="s">
        <v>810</v>
      </c>
      <c r="F251" s="257" t="s">
        <v>186</v>
      </c>
      <c r="G251" s="30"/>
      <c r="H251" s="257" t="s">
        <v>177</v>
      </c>
      <c r="I251" s="252" t="s">
        <v>811</v>
      </c>
      <c r="J251" s="257" t="s">
        <v>186</v>
      </c>
      <c r="K251" s="30"/>
      <c r="L251" s="257" t="s">
        <v>177</v>
      </c>
      <c r="M251" s="252" t="s">
        <v>803</v>
      </c>
      <c r="N251" s="257" t="s">
        <v>186</v>
      </c>
      <c r="O251" s="30"/>
      <c r="P251" s="257" t="s">
        <v>177</v>
      </c>
      <c r="Q251" s="250">
        <v>33398</v>
      </c>
      <c r="R251" s="29"/>
      <c r="S251" s="30"/>
      <c r="T251" s="257" t="s">
        <v>177</v>
      </c>
      <c r="U251" s="252" t="s">
        <v>810</v>
      </c>
      <c r="V251" s="257" t="s">
        <v>186</v>
      </c>
    </row>
    <row r="252" spans="1:22" ht="15.75" thickBot="1">
      <c r="A252" s="12"/>
      <c r="B252" s="244"/>
      <c r="C252" s="30"/>
      <c r="D252" s="268"/>
      <c r="E252" s="269"/>
      <c r="F252" s="268"/>
      <c r="G252" s="30"/>
      <c r="H252" s="268"/>
      <c r="I252" s="269"/>
      <c r="J252" s="268"/>
      <c r="K252" s="30"/>
      <c r="L252" s="268"/>
      <c r="M252" s="269"/>
      <c r="N252" s="268"/>
      <c r="O252" s="30"/>
      <c r="P252" s="268"/>
      <c r="Q252" s="270"/>
      <c r="R252" s="55"/>
      <c r="S252" s="30"/>
      <c r="T252" s="268"/>
      <c r="U252" s="269"/>
      <c r="V252" s="268"/>
    </row>
    <row r="253" spans="1:22" ht="15.75" thickTop="1">
      <c r="A253" s="12"/>
      <c r="B253" s="314" t="s">
        <v>707</v>
      </c>
      <c r="C253" s="314"/>
      <c r="D253" s="314"/>
      <c r="E253" s="314"/>
      <c r="F253" s="314"/>
      <c r="G253" s="314"/>
      <c r="H253" s="314"/>
      <c r="I253" s="314"/>
      <c r="J253" s="314"/>
      <c r="K253" s="314"/>
      <c r="L253" s="314"/>
      <c r="M253" s="314"/>
      <c r="N253" s="314"/>
      <c r="O253" s="314"/>
      <c r="P253" s="314"/>
      <c r="Q253" s="314"/>
      <c r="R253" s="314"/>
      <c r="S253" s="314"/>
      <c r="T253" s="314"/>
      <c r="U253" s="314"/>
      <c r="V253" s="314"/>
    </row>
    <row r="254" spans="1:22">
      <c r="A254" s="12"/>
      <c r="B254" s="11"/>
      <c r="C254" s="11"/>
      <c r="D254" s="11"/>
      <c r="E254" s="11"/>
      <c r="F254" s="11"/>
      <c r="G254" s="11"/>
      <c r="H254" s="11"/>
      <c r="I254" s="11"/>
      <c r="J254" s="11"/>
      <c r="K254" s="11"/>
      <c r="L254" s="11"/>
      <c r="M254" s="11"/>
      <c r="N254" s="11"/>
      <c r="O254" s="11"/>
      <c r="P254" s="11"/>
      <c r="Q254" s="11"/>
      <c r="R254" s="11"/>
      <c r="S254" s="11"/>
      <c r="T254" s="11"/>
      <c r="U254" s="11"/>
      <c r="V254" s="11"/>
    </row>
    <row r="255" spans="1:22">
      <c r="A255" s="12"/>
      <c r="B255" s="215" t="s">
        <v>662</v>
      </c>
      <c r="C255" s="215"/>
      <c r="D255" s="215"/>
      <c r="E255" s="215"/>
      <c r="F255" s="215"/>
      <c r="G255" s="215"/>
      <c r="H255" s="215"/>
      <c r="I255" s="215"/>
      <c r="J255" s="215"/>
      <c r="K255" s="215"/>
      <c r="L255" s="215"/>
      <c r="M255" s="215"/>
      <c r="N255" s="215"/>
      <c r="O255" s="215"/>
      <c r="P255" s="215"/>
      <c r="Q255" s="215"/>
      <c r="R255" s="215"/>
      <c r="S255" s="215"/>
      <c r="T255" s="215"/>
      <c r="U255" s="215"/>
      <c r="V255" s="215"/>
    </row>
    <row r="256" spans="1:22">
      <c r="A256" s="12"/>
      <c r="B256" s="215" t="s">
        <v>812</v>
      </c>
      <c r="C256" s="215"/>
      <c r="D256" s="215"/>
      <c r="E256" s="215"/>
      <c r="F256" s="215"/>
      <c r="G256" s="215"/>
      <c r="H256" s="215"/>
      <c r="I256" s="215"/>
      <c r="J256" s="215"/>
      <c r="K256" s="215"/>
      <c r="L256" s="215"/>
      <c r="M256" s="215"/>
      <c r="N256" s="215"/>
      <c r="O256" s="215"/>
      <c r="P256" s="215"/>
      <c r="Q256" s="215"/>
      <c r="R256" s="215"/>
      <c r="S256" s="215"/>
      <c r="T256" s="215"/>
      <c r="U256" s="215"/>
      <c r="V256" s="215"/>
    </row>
    <row r="257" spans="1:22">
      <c r="A257" s="12"/>
      <c r="B257" s="24"/>
      <c r="C257" s="24"/>
      <c r="D257" s="24"/>
      <c r="E257" s="24"/>
      <c r="F257" s="24"/>
      <c r="G257" s="24"/>
      <c r="H257" s="24"/>
      <c r="I257" s="24"/>
      <c r="J257" s="24"/>
      <c r="K257" s="24"/>
      <c r="L257" s="24"/>
      <c r="M257" s="24"/>
      <c r="N257" s="24"/>
      <c r="O257" s="24"/>
      <c r="P257" s="24"/>
      <c r="Q257" s="24"/>
      <c r="R257" s="24"/>
      <c r="S257" s="24"/>
      <c r="T257" s="24"/>
      <c r="U257" s="24"/>
      <c r="V257" s="24"/>
    </row>
    <row r="258" spans="1:22">
      <c r="A258" s="12"/>
      <c r="B258" s="16"/>
      <c r="C258" s="16"/>
      <c r="D258" s="16"/>
      <c r="E258" s="16"/>
      <c r="F258" s="16"/>
      <c r="G258" s="16"/>
      <c r="H258" s="16"/>
      <c r="I258" s="16"/>
      <c r="J258" s="16"/>
      <c r="K258" s="16"/>
      <c r="L258" s="16"/>
      <c r="M258" s="16"/>
      <c r="N258" s="16"/>
      <c r="O258" s="16"/>
      <c r="P258" s="16"/>
      <c r="Q258" s="16"/>
      <c r="R258" s="16"/>
      <c r="S258" s="16"/>
      <c r="T258" s="16"/>
      <c r="U258" s="16"/>
      <c r="V258" s="16"/>
    </row>
    <row r="259" spans="1:22" ht="15.75" thickBot="1">
      <c r="A259" s="12"/>
      <c r="B259" s="233"/>
      <c r="C259" s="18"/>
      <c r="D259" s="235" t="s">
        <v>664</v>
      </c>
      <c r="E259" s="235"/>
      <c r="F259" s="235"/>
      <c r="G259" s="18"/>
      <c r="H259" s="235" t="s">
        <v>665</v>
      </c>
      <c r="I259" s="235"/>
      <c r="J259" s="235"/>
      <c r="K259" s="18"/>
      <c r="L259" s="235" t="s">
        <v>666</v>
      </c>
      <c r="M259" s="235"/>
      <c r="N259" s="235"/>
      <c r="O259" s="18"/>
      <c r="P259" s="235" t="s">
        <v>667</v>
      </c>
      <c r="Q259" s="235"/>
      <c r="R259" s="235"/>
      <c r="S259" s="18"/>
      <c r="T259" s="235" t="s">
        <v>668</v>
      </c>
      <c r="U259" s="235"/>
      <c r="V259" s="235"/>
    </row>
    <row r="260" spans="1:22">
      <c r="A260" s="12"/>
      <c r="B260" s="236" t="s">
        <v>175</v>
      </c>
      <c r="C260" s="28"/>
      <c r="D260" s="238" t="s">
        <v>177</v>
      </c>
      <c r="E260" s="240" t="s">
        <v>178</v>
      </c>
      <c r="F260" s="40"/>
      <c r="G260" s="28"/>
      <c r="H260" s="238" t="s">
        <v>177</v>
      </c>
      <c r="I260" s="242">
        <v>144502</v>
      </c>
      <c r="J260" s="40"/>
      <c r="K260" s="28"/>
      <c r="L260" s="238" t="s">
        <v>177</v>
      </c>
      <c r="M260" s="242">
        <v>231820</v>
      </c>
      <c r="N260" s="40"/>
      <c r="O260" s="28"/>
      <c r="P260" s="238" t="s">
        <v>177</v>
      </c>
      <c r="Q260" s="240" t="s">
        <v>178</v>
      </c>
      <c r="R260" s="40"/>
      <c r="S260" s="28"/>
      <c r="T260" s="238" t="s">
        <v>177</v>
      </c>
      <c r="U260" s="242">
        <v>376322</v>
      </c>
      <c r="V260" s="40"/>
    </row>
    <row r="261" spans="1:22">
      <c r="A261" s="12"/>
      <c r="B261" s="236"/>
      <c r="C261" s="28"/>
      <c r="D261" s="237"/>
      <c r="E261" s="239"/>
      <c r="F261" s="28"/>
      <c r="G261" s="28"/>
      <c r="H261" s="237"/>
      <c r="I261" s="241"/>
      <c r="J261" s="28"/>
      <c r="K261" s="28"/>
      <c r="L261" s="237"/>
      <c r="M261" s="241"/>
      <c r="N261" s="28"/>
      <c r="O261" s="28"/>
      <c r="P261" s="260"/>
      <c r="Q261" s="259"/>
      <c r="R261" s="62"/>
      <c r="S261" s="28"/>
      <c r="T261" s="260"/>
      <c r="U261" s="299"/>
      <c r="V261" s="62"/>
    </row>
    <row r="262" spans="1:22">
      <c r="A262" s="12"/>
      <c r="B262" s="234" t="s">
        <v>32</v>
      </c>
      <c r="C262" s="20"/>
      <c r="D262" s="30"/>
      <c r="E262" s="30"/>
      <c r="F262" s="30"/>
      <c r="G262" s="20"/>
      <c r="H262" s="30"/>
      <c r="I262" s="30"/>
      <c r="J262" s="30"/>
      <c r="K262" s="20"/>
      <c r="L262" s="30"/>
      <c r="M262" s="30"/>
      <c r="N262" s="30"/>
      <c r="O262" s="20"/>
      <c r="P262" s="30"/>
      <c r="Q262" s="30"/>
      <c r="R262" s="30"/>
      <c r="S262" s="20"/>
      <c r="T262" s="30"/>
      <c r="U262" s="30"/>
      <c r="V262" s="30"/>
    </row>
    <row r="263" spans="1:22">
      <c r="A263" s="12"/>
      <c r="B263" s="265" t="s">
        <v>181</v>
      </c>
      <c r="C263" s="28"/>
      <c r="D263" s="239" t="s">
        <v>178</v>
      </c>
      <c r="E263" s="239"/>
      <c r="F263" s="28"/>
      <c r="G263" s="28"/>
      <c r="H263" s="241">
        <v>97010</v>
      </c>
      <c r="I263" s="241"/>
      <c r="J263" s="28"/>
      <c r="K263" s="28"/>
      <c r="L263" s="241">
        <v>133434</v>
      </c>
      <c r="M263" s="241"/>
      <c r="N263" s="28"/>
      <c r="O263" s="28"/>
      <c r="P263" s="239" t="s">
        <v>178</v>
      </c>
      <c r="Q263" s="239"/>
      <c r="R263" s="28"/>
      <c r="S263" s="28"/>
      <c r="T263" s="241">
        <v>230444</v>
      </c>
      <c r="U263" s="241"/>
      <c r="V263" s="28"/>
    </row>
    <row r="264" spans="1:22">
      <c r="A264" s="12"/>
      <c r="B264" s="265"/>
      <c r="C264" s="28"/>
      <c r="D264" s="239"/>
      <c r="E264" s="239"/>
      <c r="F264" s="28"/>
      <c r="G264" s="28"/>
      <c r="H264" s="241"/>
      <c r="I264" s="241"/>
      <c r="J264" s="28"/>
      <c r="K264" s="28"/>
      <c r="L264" s="241"/>
      <c r="M264" s="241"/>
      <c r="N264" s="28"/>
      <c r="O264" s="28"/>
      <c r="P264" s="239"/>
      <c r="Q264" s="239"/>
      <c r="R264" s="28"/>
      <c r="S264" s="28"/>
      <c r="T264" s="241"/>
      <c r="U264" s="241"/>
      <c r="V264" s="28"/>
    </row>
    <row r="265" spans="1:22">
      <c r="A265" s="12"/>
      <c r="B265" s="244" t="s">
        <v>35</v>
      </c>
      <c r="C265" s="30"/>
      <c r="D265" s="245">
        <v>450</v>
      </c>
      <c r="E265" s="245"/>
      <c r="F265" s="30"/>
      <c r="G265" s="30"/>
      <c r="H265" s="246">
        <v>30295</v>
      </c>
      <c r="I265" s="246"/>
      <c r="J265" s="30"/>
      <c r="K265" s="30"/>
      <c r="L265" s="246">
        <v>75844</v>
      </c>
      <c r="M265" s="246"/>
      <c r="N265" s="30"/>
      <c r="O265" s="30"/>
      <c r="P265" s="245" t="s">
        <v>178</v>
      </c>
      <c r="Q265" s="245"/>
      <c r="R265" s="30"/>
      <c r="S265" s="30"/>
      <c r="T265" s="246">
        <v>106589</v>
      </c>
      <c r="U265" s="246"/>
      <c r="V265" s="30"/>
    </row>
    <row r="266" spans="1:22">
      <c r="A266" s="12"/>
      <c r="B266" s="244"/>
      <c r="C266" s="30"/>
      <c r="D266" s="245"/>
      <c r="E266" s="245"/>
      <c r="F266" s="30"/>
      <c r="G266" s="30"/>
      <c r="H266" s="246"/>
      <c r="I266" s="246"/>
      <c r="J266" s="30"/>
      <c r="K266" s="30"/>
      <c r="L266" s="246"/>
      <c r="M266" s="246"/>
      <c r="N266" s="30"/>
      <c r="O266" s="30"/>
      <c r="P266" s="245"/>
      <c r="Q266" s="245"/>
      <c r="R266" s="30"/>
      <c r="S266" s="30"/>
      <c r="T266" s="246"/>
      <c r="U266" s="246"/>
      <c r="V266" s="30"/>
    </row>
    <row r="267" spans="1:22">
      <c r="A267" s="12"/>
      <c r="B267" s="236" t="s">
        <v>36</v>
      </c>
      <c r="C267" s="28"/>
      <c r="D267" s="241">
        <v>22354</v>
      </c>
      <c r="E267" s="241"/>
      <c r="F267" s="28"/>
      <c r="G267" s="28"/>
      <c r="H267" s="241">
        <v>1542</v>
      </c>
      <c r="I267" s="241"/>
      <c r="J267" s="28"/>
      <c r="K267" s="28"/>
      <c r="L267" s="241">
        <v>1357</v>
      </c>
      <c r="M267" s="241"/>
      <c r="N267" s="28"/>
      <c r="O267" s="28"/>
      <c r="P267" s="239" t="s">
        <v>178</v>
      </c>
      <c r="Q267" s="239"/>
      <c r="R267" s="28"/>
      <c r="S267" s="28"/>
      <c r="T267" s="241">
        <v>25253</v>
      </c>
      <c r="U267" s="241"/>
      <c r="V267" s="28"/>
    </row>
    <row r="268" spans="1:22">
      <c r="A268" s="12"/>
      <c r="B268" s="236"/>
      <c r="C268" s="28"/>
      <c r="D268" s="241"/>
      <c r="E268" s="241"/>
      <c r="F268" s="28"/>
      <c r="G268" s="28"/>
      <c r="H268" s="241"/>
      <c r="I268" s="241"/>
      <c r="J268" s="28"/>
      <c r="K268" s="28"/>
      <c r="L268" s="241"/>
      <c r="M268" s="241"/>
      <c r="N268" s="28"/>
      <c r="O268" s="28"/>
      <c r="P268" s="239"/>
      <c r="Q268" s="239"/>
      <c r="R268" s="28"/>
      <c r="S268" s="28"/>
      <c r="T268" s="241"/>
      <c r="U268" s="241"/>
      <c r="V268" s="28"/>
    </row>
    <row r="269" spans="1:22">
      <c r="A269" s="12"/>
      <c r="B269" s="244" t="s">
        <v>37</v>
      </c>
      <c r="C269" s="30"/>
      <c r="D269" s="245">
        <v>663</v>
      </c>
      <c r="E269" s="245"/>
      <c r="F269" s="30"/>
      <c r="G269" s="30"/>
      <c r="H269" s="246">
        <v>2862</v>
      </c>
      <c r="I269" s="246"/>
      <c r="J269" s="30"/>
      <c r="K269" s="30"/>
      <c r="L269" s="246">
        <v>10090</v>
      </c>
      <c r="M269" s="246"/>
      <c r="N269" s="30"/>
      <c r="O269" s="30"/>
      <c r="P269" s="245" t="s">
        <v>178</v>
      </c>
      <c r="Q269" s="245"/>
      <c r="R269" s="30"/>
      <c r="S269" s="30"/>
      <c r="T269" s="246">
        <v>13615</v>
      </c>
      <c r="U269" s="246"/>
      <c r="V269" s="30"/>
    </row>
    <row r="270" spans="1:22">
      <c r="A270" s="12"/>
      <c r="B270" s="244"/>
      <c r="C270" s="30"/>
      <c r="D270" s="245"/>
      <c r="E270" s="245"/>
      <c r="F270" s="30"/>
      <c r="G270" s="30"/>
      <c r="H270" s="246"/>
      <c r="I270" s="246"/>
      <c r="J270" s="30"/>
      <c r="K270" s="30"/>
      <c r="L270" s="246"/>
      <c r="M270" s="246"/>
      <c r="N270" s="30"/>
      <c r="O270" s="30"/>
      <c r="P270" s="245"/>
      <c r="Q270" s="245"/>
      <c r="R270" s="30"/>
      <c r="S270" s="30"/>
      <c r="T270" s="246"/>
      <c r="U270" s="246"/>
      <c r="V270" s="30"/>
    </row>
    <row r="271" spans="1:22">
      <c r="A271" s="12"/>
      <c r="B271" s="236" t="s">
        <v>218</v>
      </c>
      <c r="C271" s="28"/>
      <c r="D271" s="239" t="s">
        <v>178</v>
      </c>
      <c r="E271" s="239"/>
      <c r="F271" s="28"/>
      <c r="G271" s="28"/>
      <c r="H271" s="241">
        <v>32046</v>
      </c>
      <c r="I271" s="241"/>
      <c r="J271" s="28"/>
      <c r="K271" s="28"/>
      <c r="L271" s="239" t="s">
        <v>178</v>
      </c>
      <c r="M271" s="239"/>
      <c r="N271" s="28"/>
      <c r="O271" s="28"/>
      <c r="P271" s="239" t="s">
        <v>178</v>
      </c>
      <c r="Q271" s="239"/>
      <c r="R271" s="28"/>
      <c r="S271" s="28"/>
      <c r="T271" s="241">
        <v>32046</v>
      </c>
      <c r="U271" s="241"/>
      <c r="V271" s="28"/>
    </row>
    <row r="272" spans="1:22">
      <c r="A272" s="12"/>
      <c r="B272" s="236"/>
      <c r="C272" s="28"/>
      <c r="D272" s="239"/>
      <c r="E272" s="239"/>
      <c r="F272" s="28"/>
      <c r="G272" s="28"/>
      <c r="H272" s="241"/>
      <c r="I272" s="241"/>
      <c r="J272" s="28"/>
      <c r="K272" s="28"/>
      <c r="L272" s="239"/>
      <c r="M272" s="239"/>
      <c r="N272" s="28"/>
      <c r="O272" s="28"/>
      <c r="P272" s="239"/>
      <c r="Q272" s="239"/>
      <c r="R272" s="28"/>
      <c r="S272" s="28"/>
      <c r="T272" s="241"/>
      <c r="U272" s="241"/>
      <c r="V272" s="28"/>
    </row>
    <row r="273" spans="1:22">
      <c r="A273" s="12"/>
      <c r="B273" s="244" t="s">
        <v>39</v>
      </c>
      <c r="C273" s="30"/>
      <c r="D273" s="245" t="s">
        <v>178</v>
      </c>
      <c r="E273" s="245"/>
      <c r="F273" s="30"/>
      <c r="G273" s="30"/>
      <c r="H273" s="246">
        <v>1563</v>
      </c>
      <c r="I273" s="246"/>
      <c r="J273" s="30"/>
      <c r="K273" s="30"/>
      <c r="L273" s="246">
        <v>5600</v>
      </c>
      <c r="M273" s="246"/>
      <c r="N273" s="30"/>
      <c r="O273" s="30"/>
      <c r="P273" s="245" t="s">
        <v>178</v>
      </c>
      <c r="Q273" s="245"/>
      <c r="R273" s="30"/>
      <c r="S273" s="30"/>
      <c r="T273" s="246">
        <v>7163</v>
      </c>
      <c r="U273" s="246"/>
      <c r="V273" s="30"/>
    </row>
    <row r="274" spans="1:22" ht="15.75" thickBot="1">
      <c r="A274" s="12"/>
      <c r="B274" s="244"/>
      <c r="C274" s="30"/>
      <c r="D274" s="256"/>
      <c r="E274" s="256"/>
      <c r="F274" s="38"/>
      <c r="G274" s="30"/>
      <c r="H274" s="261"/>
      <c r="I274" s="261"/>
      <c r="J274" s="38"/>
      <c r="K274" s="30"/>
      <c r="L274" s="261"/>
      <c r="M274" s="261"/>
      <c r="N274" s="38"/>
      <c r="O274" s="30"/>
      <c r="P274" s="256"/>
      <c r="Q274" s="256"/>
      <c r="R274" s="38"/>
      <c r="S274" s="30"/>
      <c r="T274" s="261"/>
      <c r="U274" s="261"/>
      <c r="V274" s="38"/>
    </row>
    <row r="275" spans="1:22">
      <c r="A275" s="12"/>
      <c r="B275" s="266" t="s">
        <v>671</v>
      </c>
      <c r="C275" s="28"/>
      <c r="D275" s="242">
        <v>23467</v>
      </c>
      <c r="E275" s="242"/>
      <c r="F275" s="40"/>
      <c r="G275" s="28"/>
      <c r="H275" s="242">
        <v>165318</v>
      </c>
      <c r="I275" s="242"/>
      <c r="J275" s="40"/>
      <c r="K275" s="28"/>
      <c r="L275" s="242">
        <v>226325</v>
      </c>
      <c r="M275" s="242"/>
      <c r="N275" s="40"/>
      <c r="O275" s="28"/>
      <c r="P275" s="240" t="s">
        <v>178</v>
      </c>
      <c r="Q275" s="240"/>
      <c r="R275" s="40"/>
      <c r="S275" s="28"/>
      <c r="T275" s="242">
        <v>415110</v>
      </c>
      <c r="U275" s="242"/>
      <c r="V275" s="40"/>
    </row>
    <row r="276" spans="1:22">
      <c r="A276" s="12"/>
      <c r="B276" s="266"/>
      <c r="C276" s="28"/>
      <c r="D276" s="299"/>
      <c r="E276" s="299"/>
      <c r="F276" s="62"/>
      <c r="G276" s="28"/>
      <c r="H276" s="299"/>
      <c r="I276" s="299"/>
      <c r="J276" s="62"/>
      <c r="K276" s="28"/>
      <c r="L276" s="299"/>
      <c r="M276" s="299"/>
      <c r="N276" s="62"/>
      <c r="O276" s="28"/>
      <c r="P276" s="239"/>
      <c r="Q276" s="239"/>
      <c r="R276" s="28"/>
      <c r="S276" s="28"/>
      <c r="T276" s="299"/>
      <c r="U276" s="299"/>
      <c r="V276" s="62"/>
    </row>
    <row r="277" spans="1:22">
      <c r="A277" s="12"/>
      <c r="B277" s="234" t="s">
        <v>41</v>
      </c>
      <c r="C277" s="20"/>
      <c r="D277" s="30"/>
      <c r="E277" s="30"/>
      <c r="F277" s="30"/>
      <c r="G277" s="20"/>
      <c r="H277" s="30"/>
      <c r="I277" s="30"/>
      <c r="J277" s="30"/>
      <c r="K277" s="20"/>
      <c r="L277" s="254" t="s">
        <v>813</v>
      </c>
      <c r="M277" s="254"/>
      <c r="N277" s="254"/>
      <c r="O277" s="20"/>
      <c r="P277" s="30"/>
      <c r="Q277" s="30"/>
      <c r="R277" s="30"/>
      <c r="S277" s="20"/>
      <c r="T277" s="30"/>
      <c r="U277" s="30"/>
      <c r="V277" s="30"/>
    </row>
    <row r="278" spans="1:22">
      <c r="A278" s="12"/>
      <c r="B278" s="236" t="s">
        <v>42</v>
      </c>
      <c r="C278" s="28"/>
      <c r="D278" s="239" t="s">
        <v>422</v>
      </c>
      <c r="E278" s="239"/>
      <c r="F278" s="237" t="s">
        <v>186</v>
      </c>
      <c r="G278" s="28"/>
      <c r="H278" s="241">
        <v>10577</v>
      </c>
      <c r="I278" s="241"/>
      <c r="J278" s="28"/>
      <c r="K278" s="28"/>
      <c r="L278" s="241">
        <v>75495</v>
      </c>
      <c r="M278" s="241"/>
      <c r="N278" s="28"/>
      <c r="O278" s="28"/>
      <c r="P278" s="239" t="s">
        <v>178</v>
      </c>
      <c r="Q278" s="239"/>
      <c r="R278" s="28"/>
      <c r="S278" s="28"/>
      <c r="T278" s="241">
        <v>84550</v>
      </c>
      <c r="U278" s="241"/>
      <c r="V278" s="28"/>
    </row>
    <row r="279" spans="1:22">
      <c r="A279" s="12"/>
      <c r="B279" s="236"/>
      <c r="C279" s="28"/>
      <c r="D279" s="239"/>
      <c r="E279" s="239"/>
      <c r="F279" s="237"/>
      <c r="G279" s="28"/>
      <c r="H279" s="241"/>
      <c r="I279" s="241"/>
      <c r="J279" s="28"/>
      <c r="K279" s="28"/>
      <c r="L279" s="241"/>
      <c r="M279" s="241"/>
      <c r="N279" s="28"/>
      <c r="O279" s="28"/>
      <c r="P279" s="239"/>
      <c r="Q279" s="239"/>
      <c r="R279" s="28"/>
      <c r="S279" s="28"/>
      <c r="T279" s="241"/>
      <c r="U279" s="241"/>
      <c r="V279" s="28"/>
    </row>
    <row r="280" spans="1:22">
      <c r="A280" s="12"/>
      <c r="B280" s="244" t="s">
        <v>43</v>
      </c>
      <c r="C280" s="30"/>
      <c r="D280" s="245" t="s">
        <v>814</v>
      </c>
      <c r="E280" s="245"/>
      <c r="F280" s="254" t="s">
        <v>186</v>
      </c>
      <c r="G280" s="30"/>
      <c r="H280" s="245" t="s">
        <v>178</v>
      </c>
      <c r="I280" s="245"/>
      <c r="J280" s="30"/>
      <c r="K280" s="30"/>
      <c r="L280" s="245" t="s">
        <v>178</v>
      </c>
      <c r="M280" s="245"/>
      <c r="N280" s="30"/>
      <c r="O280" s="30"/>
      <c r="P280" s="245" t="s">
        <v>178</v>
      </c>
      <c r="Q280" s="245"/>
      <c r="R280" s="30"/>
      <c r="S280" s="30"/>
      <c r="T280" s="245" t="s">
        <v>814</v>
      </c>
      <c r="U280" s="245"/>
      <c r="V280" s="254" t="s">
        <v>186</v>
      </c>
    </row>
    <row r="281" spans="1:22">
      <c r="A281" s="12"/>
      <c r="B281" s="244"/>
      <c r="C281" s="30"/>
      <c r="D281" s="245"/>
      <c r="E281" s="245"/>
      <c r="F281" s="254"/>
      <c r="G281" s="30"/>
      <c r="H281" s="245"/>
      <c r="I281" s="245"/>
      <c r="J281" s="30"/>
      <c r="K281" s="30"/>
      <c r="L281" s="245"/>
      <c r="M281" s="245"/>
      <c r="N281" s="30"/>
      <c r="O281" s="30"/>
      <c r="P281" s="245"/>
      <c r="Q281" s="245"/>
      <c r="R281" s="30"/>
      <c r="S281" s="30"/>
      <c r="T281" s="245"/>
      <c r="U281" s="245"/>
      <c r="V281" s="254"/>
    </row>
    <row r="282" spans="1:22">
      <c r="A282" s="12"/>
      <c r="B282" s="236" t="s">
        <v>184</v>
      </c>
      <c r="C282" s="28"/>
      <c r="D282" s="241">
        <v>2208</v>
      </c>
      <c r="E282" s="241"/>
      <c r="F282" s="28"/>
      <c r="G282" s="28"/>
      <c r="H282" s="239">
        <v>475</v>
      </c>
      <c r="I282" s="239"/>
      <c r="J282" s="28"/>
      <c r="K282" s="28"/>
      <c r="L282" s="241">
        <v>3316</v>
      </c>
      <c r="M282" s="241"/>
      <c r="N282" s="28"/>
      <c r="O282" s="28"/>
      <c r="P282" s="239" t="s">
        <v>815</v>
      </c>
      <c r="Q282" s="239"/>
      <c r="R282" s="237" t="s">
        <v>186</v>
      </c>
      <c r="S282" s="28"/>
      <c r="T282" s="241">
        <v>4275</v>
      </c>
      <c r="U282" s="241"/>
      <c r="V282" s="28"/>
    </row>
    <row r="283" spans="1:22">
      <c r="A283" s="12"/>
      <c r="B283" s="236"/>
      <c r="C283" s="28"/>
      <c r="D283" s="241"/>
      <c r="E283" s="241"/>
      <c r="F283" s="28"/>
      <c r="G283" s="28"/>
      <c r="H283" s="239"/>
      <c r="I283" s="239"/>
      <c r="J283" s="28"/>
      <c r="K283" s="28"/>
      <c r="L283" s="241"/>
      <c r="M283" s="241"/>
      <c r="N283" s="28"/>
      <c r="O283" s="28"/>
      <c r="P283" s="239"/>
      <c r="Q283" s="239"/>
      <c r="R283" s="237"/>
      <c r="S283" s="28"/>
      <c r="T283" s="241"/>
      <c r="U283" s="241"/>
      <c r="V283" s="28"/>
    </row>
    <row r="284" spans="1:22">
      <c r="A284" s="12"/>
      <c r="B284" s="244" t="s">
        <v>45</v>
      </c>
      <c r="C284" s="30"/>
      <c r="D284" s="245" t="s">
        <v>816</v>
      </c>
      <c r="E284" s="245"/>
      <c r="F284" s="254" t="s">
        <v>186</v>
      </c>
      <c r="G284" s="30"/>
      <c r="H284" s="245" t="s">
        <v>817</v>
      </c>
      <c r="I284" s="245"/>
      <c r="J284" s="254" t="s">
        <v>186</v>
      </c>
      <c r="K284" s="30"/>
      <c r="L284" s="245" t="s">
        <v>818</v>
      </c>
      <c r="M284" s="245"/>
      <c r="N284" s="254" t="s">
        <v>186</v>
      </c>
      <c r="O284" s="30"/>
      <c r="P284" s="246">
        <v>1724</v>
      </c>
      <c r="Q284" s="246"/>
      <c r="R284" s="30"/>
      <c r="S284" s="30"/>
      <c r="T284" s="245" t="s">
        <v>275</v>
      </c>
      <c r="U284" s="245"/>
      <c r="V284" s="254" t="s">
        <v>186</v>
      </c>
    </row>
    <row r="285" spans="1:22" ht="15.75" thickBot="1">
      <c r="A285" s="12"/>
      <c r="B285" s="244"/>
      <c r="C285" s="30"/>
      <c r="D285" s="256"/>
      <c r="E285" s="256"/>
      <c r="F285" s="258"/>
      <c r="G285" s="30"/>
      <c r="H285" s="256"/>
      <c r="I285" s="256"/>
      <c r="J285" s="258"/>
      <c r="K285" s="30"/>
      <c r="L285" s="256"/>
      <c r="M285" s="256"/>
      <c r="N285" s="258"/>
      <c r="O285" s="30"/>
      <c r="P285" s="261"/>
      <c r="Q285" s="261"/>
      <c r="R285" s="38"/>
      <c r="S285" s="30"/>
      <c r="T285" s="256"/>
      <c r="U285" s="256"/>
      <c r="V285" s="258"/>
    </row>
    <row r="286" spans="1:22">
      <c r="A286" s="12"/>
      <c r="B286" s="266" t="s">
        <v>678</v>
      </c>
      <c r="C286" s="28"/>
      <c r="D286" s="240" t="s">
        <v>819</v>
      </c>
      <c r="E286" s="240"/>
      <c r="F286" s="238" t="s">
        <v>186</v>
      </c>
      <c r="G286" s="28"/>
      <c r="H286" s="242">
        <v>10688</v>
      </c>
      <c r="I286" s="242"/>
      <c r="J286" s="40"/>
      <c r="K286" s="28"/>
      <c r="L286" s="242">
        <v>69109</v>
      </c>
      <c r="M286" s="242"/>
      <c r="N286" s="40"/>
      <c r="O286" s="28"/>
      <c r="P286" s="240" t="s">
        <v>178</v>
      </c>
      <c r="Q286" s="240"/>
      <c r="R286" s="40"/>
      <c r="S286" s="28"/>
      <c r="T286" s="242">
        <v>50936</v>
      </c>
      <c r="U286" s="242"/>
      <c r="V286" s="40"/>
    </row>
    <row r="287" spans="1:22" ht="15.75" thickBot="1">
      <c r="A287" s="12"/>
      <c r="B287" s="266"/>
      <c r="C287" s="28"/>
      <c r="D287" s="247"/>
      <c r="E287" s="247"/>
      <c r="F287" s="255"/>
      <c r="G287" s="28"/>
      <c r="H287" s="248"/>
      <c r="I287" s="248"/>
      <c r="J287" s="46"/>
      <c r="K287" s="28"/>
      <c r="L287" s="248"/>
      <c r="M287" s="248"/>
      <c r="N287" s="46"/>
      <c r="O287" s="28"/>
      <c r="P287" s="247"/>
      <c r="Q287" s="247"/>
      <c r="R287" s="46"/>
      <c r="S287" s="28"/>
      <c r="T287" s="248"/>
      <c r="U287" s="248"/>
      <c r="V287" s="46"/>
    </row>
    <row r="288" spans="1:22">
      <c r="A288" s="12"/>
      <c r="B288" s="244" t="s">
        <v>683</v>
      </c>
      <c r="C288" s="30"/>
      <c r="D288" s="252" t="s">
        <v>820</v>
      </c>
      <c r="E288" s="252"/>
      <c r="F288" s="257" t="s">
        <v>186</v>
      </c>
      <c r="G288" s="30"/>
      <c r="H288" s="252" t="s">
        <v>821</v>
      </c>
      <c r="I288" s="252"/>
      <c r="J288" s="257" t="s">
        <v>186</v>
      </c>
      <c r="K288" s="30"/>
      <c r="L288" s="250">
        <v>74604</v>
      </c>
      <c r="M288" s="250"/>
      <c r="N288" s="29"/>
      <c r="O288" s="30"/>
      <c r="P288" s="252" t="s">
        <v>178</v>
      </c>
      <c r="Q288" s="252"/>
      <c r="R288" s="29"/>
      <c r="S288" s="30"/>
      <c r="T288" s="250">
        <v>12148</v>
      </c>
      <c r="U288" s="250"/>
      <c r="V288" s="29"/>
    </row>
    <row r="289" spans="1:22">
      <c r="A289" s="12"/>
      <c r="B289" s="244"/>
      <c r="C289" s="30"/>
      <c r="D289" s="253"/>
      <c r="E289" s="253"/>
      <c r="F289" s="267"/>
      <c r="G289" s="30"/>
      <c r="H289" s="253"/>
      <c r="I289" s="253"/>
      <c r="J289" s="267"/>
      <c r="K289" s="30"/>
      <c r="L289" s="251"/>
      <c r="M289" s="251"/>
      <c r="N289" s="76"/>
      <c r="O289" s="30"/>
      <c r="P289" s="253"/>
      <c r="Q289" s="253"/>
      <c r="R289" s="76"/>
      <c r="S289" s="30"/>
      <c r="T289" s="251"/>
      <c r="U289" s="251"/>
      <c r="V289" s="76"/>
    </row>
    <row r="290" spans="1:22">
      <c r="A290" s="12"/>
      <c r="B290" s="236" t="s">
        <v>200</v>
      </c>
      <c r="C290" s="28"/>
      <c r="D290" s="239" t="s">
        <v>822</v>
      </c>
      <c r="E290" s="239"/>
      <c r="F290" s="237" t="s">
        <v>186</v>
      </c>
      <c r="G290" s="28"/>
      <c r="H290" s="239" t="s">
        <v>823</v>
      </c>
      <c r="I290" s="239"/>
      <c r="J290" s="237" t="s">
        <v>186</v>
      </c>
      <c r="K290" s="28"/>
      <c r="L290" s="239" t="s">
        <v>824</v>
      </c>
      <c r="M290" s="239"/>
      <c r="N290" s="237" t="s">
        <v>186</v>
      </c>
      <c r="O290" s="28"/>
      <c r="P290" s="239" t="s">
        <v>178</v>
      </c>
      <c r="Q290" s="239"/>
      <c r="R290" s="28"/>
      <c r="S290" s="28"/>
      <c r="T290" s="239" t="s">
        <v>282</v>
      </c>
      <c r="U290" s="239"/>
      <c r="V290" s="237" t="s">
        <v>186</v>
      </c>
    </row>
    <row r="291" spans="1:22" ht="15.75" thickBot="1">
      <c r="A291" s="12"/>
      <c r="B291" s="236"/>
      <c r="C291" s="28"/>
      <c r="D291" s="247"/>
      <c r="E291" s="247"/>
      <c r="F291" s="255"/>
      <c r="G291" s="28"/>
      <c r="H291" s="247"/>
      <c r="I291" s="247"/>
      <c r="J291" s="255"/>
      <c r="K291" s="28"/>
      <c r="L291" s="247"/>
      <c r="M291" s="247"/>
      <c r="N291" s="255"/>
      <c r="O291" s="28"/>
      <c r="P291" s="247"/>
      <c r="Q291" s="247"/>
      <c r="R291" s="46"/>
      <c r="S291" s="28"/>
      <c r="T291" s="247"/>
      <c r="U291" s="247"/>
      <c r="V291" s="255"/>
    </row>
    <row r="292" spans="1:22">
      <c r="A292" s="12"/>
      <c r="B292" s="244" t="s">
        <v>688</v>
      </c>
      <c r="C292" s="30"/>
      <c r="D292" s="252" t="s">
        <v>825</v>
      </c>
      <c r="E292" s="252"/>
      <c r="F292" s="257" t="s">
        <v>186</v>
      </c>
      <c r="G292" s="30"/>
      <c r="H292" s="252" t="s">
        <v>826</v>
      </c>
      <c r="I292" s="252"/>
      <c r="J292" s="257" t="s">
        <v>186</v>
      </c>
      <c r="K292" s="30"/>
      <c r="L292" s="250">
        <v>44506</v>
      </c>
      <c r="M292" s="250"/>
      <c r="N292" s="29"/>
      <c r="O292" s="30"/>
      <c r="P292" s="252" t="s">
        <v>178</v>
      </c>
      <c r="Q292" s="252"/>
      <c r="R292" s="29"/>
      <c r="S292" s="30"/>
      <c r="T292" s="252" t="s">
        <v>286</v>
      </c>
      <c r="U292" s="252"/>
      <c r="V292" s="257" t="s">
        <v>186</v>
      </c>
    </row>
    <row r="293" spans="1:22">
      <c r="A293" s="12"/>
      <c r="B293" s="244"/>
      <c r="C293" s="30"/>
      <c r="D293" s="253"/>
      <c r="E293" s="253"/>
      <c r="F293" s="267"/>
      <c r="G293" s="30"/>
      <c r="H293" s="253"/>
      <c r="I293" s="253"/>
      <c r="J293" s="267"/>
      <c r="K293" s="30"/>
      <c r="L293" s="251"/>
      <c r="M293" s="251"/>
      <c r="N293" s="76"/>
      <c r="O293" s="30"/>
      <c r="P293" s="253"/>
      <c r="Q293" s="253"/>
      <c r="R293" s="76"/>
      <c r="S293" s="30"/>
      <c r="T293" s="253"/>
      <c r="U293" s="253"/>
      <c r="V293" s="267"/>
    </row>
    <row r="294" spans="1:22">
      <c r="A294" s="12"/>
      <c r="B294" s="236" t="s">
        <v>692</v>
      </c>
      <c r="C294" s="28"/>
      <c r="D294" s="241">
        <v>32868</v>
      </c>
      <c r="E294" s="241"/>
      <c r="F294" s="28"/>
      <c r="G294" s="28"/>
      <c r="H294" s="239" t="s">
        <v>178</v>
      </c>
      <c r="I294" s="239"/>
      <c r="J294" s="28"/>
      <c r="K294" s="28"/>
      <c r="L294" s="239" t="s">
        <v>178</v>
      </c>
      <c r="M294" s="239"/>
      <c r="N294" s="28"/>
      <c r="O294" s="28"/>
      <c r="P294" s="239" t="s">
        <v>827</v>
      </c>
      <c r="Q294" s="239"/>
      <c r="R294" s="237" t="s">
        <v>186</v>
      </c>
      <c r="S294" s="28"/>
      <c r="T294" s="239" t="s">
        <v>178</v>
      </c>
      <c r="U294" s="239"/>
      <c r="V294" s="28"/>
    </row>
    <row r="295" spans="1:22" ht="15.75" thickBot="1">
      <c r="A295" s="12"/>
      <c r="B295" s="236"/>
      <c r="C295" s="28"/>
      <c r="D295" s="248"/>
      <c r="E295" s="248"/>
      <c r="F295" s="46"/>
      <c r="G295" s="28"/>
      <c r="H295" s="247"/>
      <c r="I295" s="247"/>
      <c r="J295" s="46"/>
      <c r="K295" s="28"/>
      <c r="L295" s="247"/>
      <c r="M295" s="247"/>
      <c r="N295" s="46"/>
      <c r="O295" s="28"/>
      <c r="P295" s="247"/>
      <c r="Q295" s="247"/>
      <c r="R295" s="255"/>
      <c r="S295" s="28"/>
      <c r="T295" s="247"/>
      <c r="U295" s="247"/>
      <c r="V295" s="46"/>
    </row>
    <row r="296" spans="1:22">
      <c r="A296" s="12"/>
      <c r="B296" s="244" t="s">
        <v>49</v>
      </c>
      <c r="C296" s="30"/>
      <c r="D296" s="257" t="s">
        <v>177</v>
      </c>
      <c r="E296" s="252" t="s">
        <v>286</v>
      </c>
      <c r="F296" s="257" t="s">
        <v>186</v>
      </c>
      <c r="G296" s="30"/>
      <c r="H296" s="257" t="s">
        <v>177</v>
      </c>
      <c r="I296" s="252" t="s">
        <v>826</v>
      </c>
      <c r="J296" s="257" t="s">
        <v>186</v>
      </c>
      <c r="K296" s="30"/>
      <c r="L296" s="257" t="s">
        <v>177</v>
      </c>
      <c r="M296" s="250">
        <v>44506</v>
      </c>
      <c r="N296" s="29"/>
      <c r="O296" s="30"/>
      <c r="P296" s="257" t="s">
        <v>177</v>
      </c>
      <c r="Q296" s="252" t="s">
        <v>827</v>
      </c>
      <c r="R296" s="257" t="s">
        <v>186</v>
      </c>
      <c r="S296" s="30"/>
      <c r="T296" s="257" t="s">
        <v>177</v>
      </c>
      <c r="U296" s="252" t="s">
        <v>286</v>
      </c>
      <c r="V296" s="257" t="s">
        <v>186</v>
      </c>
    </row>
    <row r="297" spans="1:22" ht="15.75" thickBot="1">
      <c r="A297" s="12"/>
      <c r="B297" s="244"/>
      <c r="C297" s="30"/>
      <c r="D297" s="268"/>
      <c r="E297" s="269"/>
      <c r="F297" s="268"/>
      <c r="G297" s="30"/>
      <c r="H297" s="268"/>
      <c r="I297" s="269"/>
      <c r="J297" s="268"/>
      <c r="K297" s="30"/>
      <c r="L297" s="268"/>
      <c r="M297" s="270"/>
      <c r="N297" s="55"/>
      <c r="O297" s="30"/>
      <c r="P297" s="268"/>
      <c r="Q297" s="269"/>
      <c r="R297" s="268"/>
      <c r="S297" s="30"/>
      <c r="T297" s="268"/>
      <c r="U297" s="269"/>
      <c r="V297" s="268"/>
    </row>
    <row r="298" spans="1:22" ht="15.75" thickTop="1">
      <c r="A298" s="12"/>
      <c r="B298" s="233" t="s">
        <v>695</v>
      </c>
      <c r="C298" s="18"/>
      <c r="D298" s="61"/>
      <c r="E298" s="61"/>
      <c r="F298" s="61"/>
      <c r="G298" s="18"/>
      <c r="H298" s="61"/>
      <c r="I298" s="61"/>
      <c r="J298" s="61"/>
      <c r="K298" s="18"/>
      <c r="L298" s="61"/>
      <c r="M298" s="61"/>
      <c r="N298" s="61"/>
      <c r="O298" s="18"/>
      <c r="P298" s="61"/>
      <c r="Q298" s="61"/>
      <c r="R298" s="61"/>
      <c r="S298" s="18"/>
      <c r="T298" s="61"/>
      <c r="U298" s="61"/>
      <c r="V298" s="61"/>
    </row>
    <row r="299" spans="1:22">
      <c r="A299" s="12"/>
      <c r="B299" s="244" t="s">
        <v>696</v>
      </c>
      <c r="C299" s="30"/>
      <c r="D299" s="245" t="s">
        <v>828</v>
      </c>
      <c r="E299" s="245"/>
      <c r="F299" s="254" t="s">
        <v>186</v>
      </c>
      <c r="G299" s="30"/>
      <c r="H299" s="245" t="s">
        <v>178</v>
      </c>
      <c r="I299" s="245"/>
      <c r="J299" s="30"/>
      <c r="K299" s="30"/>
      <c r="L299" s="245" t="s">
        <v>178</v>
      </c>
      <c r="M299" s="245"/>
      <c r="N299" s="30"/>
      <c r="O299" s="30"/>
      <c r="P299" s="245" t="s">
        <v>178</v>
      </c>
      <c r="Q299" s="245"/>
      <c r="R299" s="30"/>
      <c r="S299" s="30"/>
      <c r="T299" s="245" t="s">
        <v>828</v>
      </c>
      <c r="U299" s="245"/>
      <c r="V299" s="254" t="s">
        <v>186</v>
      </c>
    </row>
    <row r="300" spans="1:22">
      <c r="A300" s="12"/>
      <c r="B300" s="244"/>
      <c r="C300" s="30"/>
      <c r="D300" s="245"/>
      <c r="E300" s="245"/>
      <c r="F300" s="254"/>
      <c r="G300" s="30"/>
      <c r="H300" s="245"/>
      <c r="I300" s="245"/>
      <c r="J300" s="30"/>
      <c r="K300" s="30"/>
      <c r="L300" s="245"/>
      <c r="M300" s="245"/>
      <c r="N300" s="30"/>
      <c r="O300" s="30"/>
      <c r="P300" s="245"/>
      <c r="Q300" s="245"/>
      <c r="R300" s="30"/>
      <c r="S300" s="30"/>
      <c r="T300" s="245"/>
      <c r="U300" s="245"/>
      <c r="V300" s="254"/>
    </row>
    <row r="301" spans="1:22">
      <c r="A301" s="12"/>
      <c r="B301" s="236" t="s">
        <v>699</v>
      </c>
      <c r="C301" s="28"/>
      <c r="D301" s="241">
        <v>17227</v>
      </c>
      <c r="E301" s="241"/>
      <c r="F301" s="28"/>
      <c r="G301" s="28"/>
      <c r="H301" s="239" t="s">
        <v>178</v>
      </c>
      <c r="I301" s="239"/>
      <c r="J301" s="28"/>
      <c r="K301" s="28"/>
      <c r="L301" s="239" t="s">
        <v>178</v>
      </c>
      <c r="M301" s="239"/>
      <c r="N301" s="28"/>
      <c r="O301" s="28"/>
      <c r="P301" s="239" t="s">
        <v>178</v>
      </c>
      <c r="Q301" s="239"/>
      <c r="R301" s="28"/>
      <c r="S301" s="28"/>
      <c r="T301" s="241">
        <v>17227</v>
      </c>
      <c r="U301" s="241"/>
      <c r="V301" s="28"/>
    </row>
    <row r="302" spans="1:22" ht="15.75" thickBot="1">
      <c r="A302" s="12"/>
      <c r="B302" s="236"/>
      <c r="C302" s="28"/>
      <c r="D302" s="248"/>
      <c r="E302" s="248"/>
      <c r="F302" s="46"/>
      <c r="G302" s="28"/>
      <c r="H302" s="247"/>
      <c r="I302" s="247"/>
      <c r="J302" s="46"/>
      <c r="K302" s="28"/>
      <c r="L302" s="247"/>
      <c r="M302" s="247"/>
      <c r="N302" s="46"/>
      <c r="O302" s="28"/>
      <c r="P302" s="247"/>
      <c r="Q302" s="247"/>
      <c r="R302" s="46"/>
      <c r="S302" s="28"/>
      <c r="T302" s="248"/>
      <c r="U302" s="248"/>
      <c r="V302" s="46"/>
    </row>
    <row r="303" spans="1:22">
      <c r="A303" s="12"/>
      <c r="B303" s="244" t="s">
        <v>54</v>
      </c>
      <c r="C303" s="30"/>
      <c r="D303" s="250">
        <v>6170</v>
      </c>
      <c r="E303" s="250"/>
      <c r="F303" s="29"/>
      <c r="G303" s="30"/>
      <c r="H303" s="252" t="s">
        <v>178</v>
      </c>
      <c r="I303" s="252"/>
      <c r="J303" s="29"/>
      <c r="K303" s="30"/>
      <c r="L303" s="252" t="s">
        <v>178</v>
      </c>
      <c r="M303" s="252"/>
      <c r="N303" s="29"/>
      <c r="O303" s="30"/>
      <c r="P303" s="252" t="s">
        <v>178</v>
      </c>
      <c r="Q303" s="252"/>
      <c r="R303" s="29"/>
      <c r="S303" s="30"/>
      <c r="T303" s="250">
        <v>6170</v>
      </c>
      <c r="U303" s="250"/>
      <c r="V303" s="29"/>
    </row>
    <row r="304" spans="1:22" ht="15.75" thickBot="1">
      <c r="A304" s="12"/>
      <c r="B304" s="244"/>
      <c r="C304" s="30"/>
      <c r="D304" s="261"/>
      <c r="E304" s="261"/>
      <c r="F304" s="38"/>
      <c r="G304" s="30"/>
      <c r="H304" s="256"/>
      <c r="I304" s="256"/>
      <c r="J304" s="38"/>
      <c r="K304" s="30"/>
      <c r="L304" s="256"/>
      <c r="M304" s="256"/>
      <c r="N304" s="38"/>
      <c r="O304" s="30"/>
      <c r="P304" s="256"/>
      <c r="Q304" s="256"/>
      <c r="R304" s="38"/>
      <c r="S304" s="30"/>
      <c r="T304" s="261"/>
      <c r="U304" s="261"/>
      <c r="V304" s="38"/>
    </row>
    <row r="305" spans="1:22">
      <c r="A305" s="12"/>
      <c r="B305" s="236" t="s">
        <v>704</v>
      </c>
      <c r="C305" s="28"/>
      <c r="D305" s="238" t="s">
        <v>177</v>
      </c>
      <c r="E305" s="240" t="s">
        <v>829</v>
      </c>
      <c r="F305" s="238" t="s">
        <v>186</v>
      </c>
      <c r="G305" s="28"/>
      <c r="H305" s="238" t="s">
        <v>177</v>
      </c>
      <c r="I305" s="240" t="s">
        <v>826</v>
      </c>
      <c r="J305" s="238" t="s">
        <v>186</v>
      </c>
      <c r="K305" s="28"/>
      <c r="L305" s="238" t="s">
        <v>177</v>
      </c>
      <c r="M305" s="242">
        <v>44506</v>
      </c>
      <c r="N305" s="40"/>
      <c r="O305" s="28"/>
      <c r="P305" s="238" t="s">
        <v>177</v>
      </c>
      <c r="Q305" s="240" t="s">
        <v>827</v>
      </c>
      <c r="R305" s="238" t="s">
        <v>186</v>
      </c>
      <c r="S305" s="28"/>
      <c r="T305" s="238" t="s">
        <v>177</v>
      </c>
      <c r="U305" s="240" t="s">
        <v>829</v>
      </c>
      <c r="V305" s="238" t="s">
        <v>186</v>
      </c>
    </row>
    <row r="306" spans="1:22" ht="15.75" thickBot="1">
      <c r="A306" s="12"/>
      <c r="B306" s="236"/>
      <c r="C306" s="28"/>
      <c r="D306" s="262"/>
      <c r="E306" s="263"/>
      <c r="F306" s="262"/>
      <c r="G306" s="28"/>
      <c r="H306" s="262"/>
      <c r="I306" s="263"/>
      <c r="J306" s="262"/>
      <c r="K306" s="28"/>
      <c r="L306" s="262"/>
      <c r="M306" s="264"/>
      <c r="N306" s="68"/>
      <c r="O306" s="28"/>
      <c r="P306" s="262"/>
      <c r="Q306" s="263"/>
      <c r="R306" s="262"/>
      <c r="S306" s="28"/>
      <c r="T306" s="262"/>
      <c r="U306" s="263"/>
      <c r="V306" s="262"/>
    </row>
    <row r="307" spans="1:22" ht="15.75" thickTop="1">
      <c r="A307" s="12"/>
      <c r="B307" s="314" t="s">
        <v>707</v>
      </c>
      <c r="C307" s="314"/>
      <c r="D307" s="314"/>
      <c r="E307" s="314"/>
      <c r="F307" s="314"/>
      <c r="G307" s="314"/>
      <c r="H307" s="314"/>
      <c r="I307" s="314"/>
      <c r="J307" s="314"/>
      <c r="K307" s="314"/>
      <c r="L307" s="314"/>
      <c r="M307" s="314"/>
      <c r="N307" s="314"/>
      <c r="O307" s="314"/>
      <c r="P307" s="314"/>
      <c r="Q307" s="314"/>
      <c r="R307" s="314"/>
      <c r="S307" s="314"/>
      <c r="T307" s="314"/>
      <c r="U307" s="314"/>
      <c r="V307" s="314"/>
    </row>
    <row r="308" spans="1:22">
      <c r="A308" s="12"/>
      <c r="B308" s="215" t="s">
        <v>725</v>
      </c>
      <c r="C308" s="215"/>
      <c r="D308" s="215"/>
      <c r="E308" s="215"/>
      <c r="F308" s="215"/>
      <c r="G308" s="215"/>
      <c r="H308" s="215"/>
      <c r="I308" s="215"/>
      <c r="J308" s="215"/>
      <c r="K308" s="215"/>
      <c r="L308" s="215"/>
      <c r="M308" s="215"/>
      <c r="N308" s="215"/>
      <c r="O308" s="215"/>
      <c r="P308" s="215"/>
      <c r="Q308" s="215"/>
      <c r="R308" s="215"/>
      <c r="S308" s="215"/>
      <c r="T308" s="215"/>
      <c r="U308" s="215"/>
      <c r="V308" s="215"/>
    </row>
    <row r="309" spans="1:22">
      <c r="A309" s="12"/>
      <c r="B309" s="215" t="s">
        <v>830</v>
      </c>
      <c r="C309" s="215"/>
      <c r="D309" s="215"/>
      <c r="E309" s="215"/>
      <c r="F309" s="215"/>
      <c r="G309" s="215"/>
      <c r="H309" s="215"/>
      <c r="I309" s="215"/>
      <c r="J309" s="215"/>
      <c r="K309" s="215"/>
      <c r="L309" s="215"/>
      <c r="M309" s="215"/>
      <c r="N309" s="215"/>
      <c r="O309" s="215"/>
      <c r="P309" s="215"/>
      <c r="Q309" s="215"/>
      <c r="R309" s="215"/>
      <c r="S309" s="215"/>
      <c r="T309" s="215"/>
      <c r="U309" s="215"/>
      <c r="V309" s="215"/>
    </row>
    <row r="310" spans="1:22">
      <c r="A310" s="12"/>
      <c r="B310" s="24"/>
      <c r="C310" s="24"/>
      <c r="D310" s="24"/>
      <c r="E310" s="24"/>
      <c r="F310" s="24"/>
      <c r="G310" s="24"/>
      <c r="H310" s="24"/>
      <c r="I310" s="24"/>
      <c r="J310" s="24"/>
      <c r="K310" s="24"/>
      <c r="L310" s="24"/>
      <c r="M310" s="24"/>
      <c r="N310" s="24"/>
      <c r="O310" s="24"/>
      <c r="P310" s="24"/>
      <c r="Q310" s="24"/>
      <c r="R310" s="24"/>
      <c r="S310" s="24"/>
      <c r="T310" s="24"/>
      <c r="U310" s="24"/>
      <c r="V310" s="24"/>
    </row>
    <row r="311" spans="1:22">
      <c r="A311" s="12"/>
      <c r="B311" s="16"/>
      <c r="C311" s="16"/>
      <c r="D311" s="16"/>
      <c r="E311" s="16"/>
      <c r="F311" s="16"/>
      <c r="G311" s="16"/>
      <c r="H311" s="16"/>
      <c r="I311" s="16"/>
      <c r="J311" s="16"/>
      <c r="K311" s="16"/>
      <c r="L311" s="16"/>
      <c r="M311" s="16"/>
      <c r="N311" s="16"/>
      <c r="O311" s="16"/>
      <c r="P311" s="16"/>
      <c r="Q311" s="16"/>
      <c r="R311" s="16"/>
      <c r="S311" s="16"/>
      <c r="T311" s="16"/>
      <c r="U311" s="16"/>
      <c r="V311" s="16"/>
    </row>
    <row r="312" spans="1:22" ht="15.75" thickBot="1">
      <c r="A312" s="12"/>
      <c r="B312" s="80"/>
      <c r="C312" s="18"/>
      <c r="D312" s="27" t="s">
        <v>664</v>
      </c>
      <c r="E312" s="27"/>
      <c r="F312" s="27"/>
      <c r="G312" s="18"/>
      <c r="H312" s="27" t="s">
        <v>665</v>
      </c>
      <c r="I312" s="27"/>
      <c r="J312" s="27"/>
      <c r="K312" s="18"/>
      <c r="L312" s="27" t="s">
        <v>666</v>
      </c>
      <c r="M312" s="27"/>
      <c r="N312" s="27"/>
      <c r="O312" s="18"/>
      <c r="P312" s="27" t="s">
        <v>667</v>
      </c>
      <c r="Q312" s="27"/>
      <c r="R312" s="27"/>
      <c r="S312" s="18"/>
      <c r="T312" s="27" t="s">
        <v>668</v>
      </c>
      <c r="U312" s="27"/>
      <c r="V312" s="27"/>
    </row>
    <row r="313" spans="1:22">
      <c r="A313" s="12"/>
      <c r="B313" s="271" t="s">
        <v>66</v>
      </c>
      <c r="C313" s="20"/>
      <c r="D313" s="29"/>
      <c r="E313" s="29"/>
      <c r="F313" s="29"/>
      <c r="G313" s="20"/>
      <c r="H313" s="29"/>
      <c r="I313" s="29"/>
      <c r="J313" s="29"/>
      <c r="K313" s="20"/>
      <c r="L313" s="29"/>
      <c r="M313" s="29"/>
      <c r="N313" s="29"/>
      <c r="O313" s="20"/>
      <c r="P313" s="29"/>
      <c r="Q313" s="29"/>
      <c r="R313" s="29"/>
      <c r="S313" s="20"/>
      <c r="T313" s="29"/>
      <c r="U313" s="29"/>
      <c r="V313" s="29"/>
    </row>
    <row r="314" spans="1:22">
      <c r="A314" s="12"/>
      <c r="B314" s="272" t="s">
        <v>727</v>
      </c>
      <c r="C314" s="28"/>
      <c r="D314" s="83" t="s">
        <v>177</v>
      </c>
      <c r="E314" s="273" t="s">
        <v>831</v>
      </c>
      <c r="F314" s="83" t="s">
        <v>186</v>
      </c>
      <c r="G314" s="28"/>
      <c r="H314" s="83" t="s">
        <v>177</v>
      </c>
      <c r="I314" s="274">
        <v>9142</v>
      </c>
      <c r="J314" s="28"/>
      <c r="K314" s="28"/>
      <c r="L314" s="83" t="s">
        <v>177</v>
      </c>
      <c r="M314" s="274">
        <v>49251</v>
      </c>
      <c r="N314" s="28"/>
      <c r="O314" s="28"/>
      <c r="P314" s="83" t="s">
        <v>177</v>
      </c>
      <c r="Q314" s="274">
        <v>35194</v>
      </c>
      <c r="R314" s="28"/>
      <c r="S314" s="28"/>
      <c r="T314" s="274">
        <v>20864</v>
      </c>
      <c r="U314" s="274"/>
      <c r="V314" s="28"/>
    </row>
    <row r="315" spans="1:22">
      <c r="A315" s="12"/>
      <c r="B315" s="272"/>
      <c r="C315" s="28"/>
      <c r="D315" s="83"/>
      <c r="E315" s="273"/>
      <c r="F315" s="83"/>
      <c r="G315" s="28"/>
      <c r="H315" s="83"/>
      <c r="I315" s="274"/>
      <c r="J315" s="28"/>
      <c r="K315" s="28"/>
      <c r="L315" s="83"/>
      <c r="M315" s="274"/>
      <c r="N315" s="28"/>
      <c r="O315" s="28"/>
      <c r="P315" s="83"/>
      <c r="Q315" s="274"/>
      <c r="R315" s="28"/>
      <c r="S315" s="28"/>
      <c r="T315" s="274"/>
      <c r="U315" s="274"/>
      <c r="V315" s="28"/>
    </row>
    <row r="316" spans="1:22">
      <c r="A316" s="12"/>
      <c r="B316" s="271" t="s">
        <v>82</v>
      </c>
      <c r="C316" s="20"/>
      <c r="D316" s="30"/>
      <c r="E316" s="30"/>
      <c r="F316" s="30"/>
      <c r="G316" s="20"/>
      <c r="H316" s="30"/>
      <c r="I316" s="30"/>
      <c r="J316" s="30"/>
      <c r="K316" s="20"/>
      <c r="L316" s="30"/>
      <c r="M316" s="30"/>
      <c r="N316" s="30"/>
      <c r="O316" s="20"/>
      <c r="P316" s="30"/>
      <c r="Q316" s="30"/>
      <c r="R316" s="30"/>
      <c r="S316" s="20"/>
      <c r="T316" s="30"/>
      <c r="U316" s="30"/>
      <c r="V316" s="30"/>
    </row>
    <row r="317" spans="1:22">
      <c r="A317" s="12"/>
      <c r="B317" s="277" t="s">
        <v>83</v>
      </c>
      <c r="C317" s="28"/>
      <c r="D317" s="273" t="s">
        <v>832</v>
      </c>
      <c r="E317" s="273"/>
      <c r="F317" s="83" t="s">
        <v>186</v>
      </c>
      <c r="G317" s="28"/>
      <c r="H317" s="273" t="s">
        <v>833</v>
      </c>
      <c r="I317" s="273"/>
      <c r="J317" s="83" t="s">
        <v>186</v>
      </c>
      <c r="K317" s="28"/>
      <c r="L317" s="273" t="s">
        <v>834</v>
      </c>
      <c r="M317" s="273"/>
      <c r="N317" s="83" t="s">
        <v>186</v>
      </c>
      <c r="O317" s="28"/>
      <c r="P317" s="273" t="s">
        <v>178</v>
      </c>
      <c r="Q317" s="273"/>
      <c r="R317" s="28"/>
      <c r="S317" s="28"/>
      <c r="T317" s="273" t="s">
        <v>835</v>
      </c>
      <c r="U317" s="273"/>
      <c r="V317" s="83" t="s">
        <v>186</v>
      </c>
    </row>
    <row r="318" spans="1:22">
      <c r="A318" s="12"/>
      <c r="B318" s="277"/>
      <c r="C318" s="28"/>
      <c r="D318" s="273"/>
      <c r="E318" s="273"/>
      <c r="F318" s="83"/>
      <c r="G318" s="28"/>
      <c r="H318" s="273"/>
      <c r="I318" s="273"/>
      <c r="J318" s="83"/>
      <c r="K318" s="28"/>
      <c r="L318" s="273"/>
      <c r="M318" s="273"/>
      <c r="N318" s="83"/>
      <c r="O318" s="28"/>
      <c r="P318" s="273"/>
      <c r="Q318" s="273"/>
      <c r="R318" s="28"/>
      <c r="S318" s="28"/>
      <c r="T318" s="273"/>
      <c r="U318" s="273"/>
      <c r="V318" s="83"/>
    </row>
    <row r="319" spans="1:22">
      <c r="A319" s="12"/>
      <c r="B319" s="278" t="s">
        <v>85</v>
      </c>
      <c r="C319" s="30"/>
      <c r="D319" s="276" t="s">
        <v>836</v>
      </c>
      <c r="E319" s="276"/>
      <c r="F319" s="63" t="s">
        <v>186</v>
      </c>
      <c r="G319" s="30"/>
      <c r="H319" s="276" t="s">
        <v>837</v>
      </c>
      <c r="I319" s="276"/>
      <c r="J319" s="63" t="s">
        <v>186</v>
      </c>
      <c r="K319" s="30"/>
      <c r="L319" s="276" t="s">
        <v>178</v>
      </c>
      <c r="M319" s="276"/>
      <c r="N319" s="30"/>
      <c r="O319" s="30"/>
      <c r="P319" s="276" t="s">
        <v>178</v>
      </c>
      <c r="Q319" s="276"/>
      <c r="R319" s="30"/>
      <c r="S319" s="30"/>
      <c r="T319" s="276" t="s">
        <v>838</v>
      </c>
      <c r="U319" s="276"/>
      <c r="V319" s="63" t="s">
        <v>186</v>
      </c>
    </row>
    <row r="320" spans="1:22">
      <c r="A320" s="12"/>
      <c r="B320" s="278"/>
      <c r="C320" s="30"/>
      <c r="D320" s="276"/>
      <c r="E320" s="276"/>
      <c r="F320" s="63"/>
      <c r="G320" s="30"/>
      <c r="H320" s="276"/>
      <c r="I320" s="276"/>
      <c r="J320" s="63"/>
      <c r="K320" s="30"/>
      <c r="L320" s="276"/>
      <c r="M320" s="276"/>
      <c r="N320" s="30"/>
      <c r="O320" s="30"/>
      <c r="P320" s="276"/>
      <c r="Q320" s="276"/>
      <c r="R320" s="30"/>
      <c r="S320" s="30"/>
      <c r="T320" s="276"/>
      <c r="U320" s="276"/>
      <c r="V320" s="63"/>
    </row>
    <row r="321" spans="1:22">
      <c r="A321" s="12"/>
      <c r="B321" s="277" t="s">
        <v>736</v>
      </c>
      <c r="C321" s="28"/>
      <c r="D321" s="273">
        <v>307</v>
      </c>
      <c r="E321" s="273"/>
      <c r="F321" s="28"/>
      <c r="G321" s="28"/>
      <c r="H321" s="273">
        <v>583</v>
      </c>
      <c r="I321" s="273"/>
      <c r="J321" s="28"/>
      <c r="K321" s="28"/>
      <c r="L321" s="273" t="s">
        <v>178</v>
      </c>
      <c r="M321" s="273"/>
      <c r="N321" s="28"/>
      <c r="O321" s="28"/>
      <c r="P321" s="273" t="s">
        <v>178</v>
      </c>
      <c r="Q321" s="273"/>
      <c r="R321" s="28"/>
      <c r="S321" s="28"/>
      <c r="T321" s="273">
        <v>890</v>
      </c>
      <c r="U321" s="273"/>
      <c r="V321" s="28"/>
    </row>
    <row r="322" spans="1:22">
      <c r="A322" s="12"/>
      <c r="B322" s="277"/>
      <c r="C322" s="28"/>
      <c r="D322" s="273"/>
      <c r="E322" s="273"/>
      <c r="F322" s="28"/>
      <c r="G322" s="28"/>
      <c r="H322" s="273"/>
      <c r="I322" s="273"/>
      <c r="J322" s="28"/>
      <c r="K322" s="28"/>
      <c r="L322" s="273"/>
      <c r="M322" s="273"/>
      <c r="N322" s="28"/>
      <c r="O322" s="28"/>
      <c r="P322" s="273"/>
      <c r="Q322" s="273"/>
      <c r="R322" s="28"/>
      <c r="S322" s="28"/>
      <c r="T322" s="273"/>
      <c r="U322" s="273"/>
      <c r="V322" s="28"/>
    </row>
    <row r="323" spans="1:22">
      <c r="A323" s="12"/>
      <c r="B323" s="278" t="s">
        <v>534</v>
      </c>
      <c r="C323" s="30"/>
      <c r="D323" s="276" t="s">
        <v>178</v>
      </c>
      <c r="E323" s="276"/>
      <c r="F323" s="30"/>
      <c r="G323" s="30"/>
      <c r="H323" s="276" t="s">
        <v>737</v>
      </c>
      <c r="I323" s="276"/>
      <c r="J323" s="63" t="s">
        <v>186</v>
      </c>
      <c r="K323" s="30"/>
      <c r="L323" s="276" t="s">
        <v>178</v>
      </c>
      <c r="M323" s="276"/>
      <c r="N323" s="30"/>
      <c r="O323" s="30"/>
      <c r="P323" s="276" t="s">
        <v>178</v>
      </c>
      <c r="Q323" s="276"/>
      <c r="R323" s="30"/>
      <c r="S323" s="30"/>
      <c r="T323" s="276" t="s">
        <v>737</v>
      </c>
      <c r="U323" s="276"/>
      <c r="V323" s="63" t="s">
        <v>186</v>
      </c>
    </row>
    <row r="324" spans="1:22">
      <c r="A324" s="12"/>
      <c r="B324" s="278"/>
      <c r="C324" s="30"/>
      <c r="D324" s="276"/>
      <c r="E324" s="276"/>
      <c r="F324" s="30"/>
      <c r="G324" s="30"/>
      <c r="H324" s="276"/>
      <c r="I324" s="276"/>
      <c r="J324" s="63"/>
      <c r="K324" s="30"/>
      <c r="L324" s="276"/>
      <c r="M324" s="276"/>
      <c r="N324" s="30"/>
      <c r="O324" s="30"/>
      <c r="P324" s="276"/>
      <c r="Q324" s="276"/>
      <c r="R324" s="30"/>
      <c r="S324" s="30"/>
      <c r="T324" s="276"/>
      <c r="U324" s="276"/>
      <c r="V324" s="63"/>
    </row>
    <row r="325" spans="1:22">
      <c r="A325" s="12"/>
      <c r="B325" s="277" t="s">
        <v>87</v>
      </c>
      <c r="C325" s="28"/>
      <c r="D325" s="273" t="s">
        <v>178</v>
      </c>
      <c r="E325" s="273"/>
      <c r="F325" s="28"/>
      <c r="G325" s="28"/>
      <c r="H325" s="273">
        <v>4</v>
      </c>
      <c r="I325" s="273"/>
      <c r="J325" s="28"/>
      <c r="K325" s="28"/>
      <c r="L325" s="273" t="s">
        <v>242</v>
      </c>
      <c r="M325" s="273"/>
      <c r="N325" s="83" t="s">
        <v>186</v>
      </c>
      <c r="O325" s="28"/>
      <c r="P325" s="273" t="s">
        <v>178</v>
      </c>
      <c r="Q325" s="273"/>
      <c r="R325" s="28"/>
      <c r="S325" s="28"/>
      <c r="T325" s="273" t="s">
        <v>839</v>
      </c>
      <c r="U325" s="273"/>
      <c r="V325" s="83" t="s">
        <v>186</v>
      </c>
    </row>
    <row r="326" spans="1:22">
      <c r="A326" s="12"/>
      <c r="B326" s="277"/>
      <c r="C326" s="28"/>
      <c r="D326" s="273"/>
      <c r="E326" s="273"/>
      <c r="F326" s="28"/>
      <c r="G326" s="28"/>
      <c r="H326" s="273"/>
      <c r="I326" s="273"/>
      <c r="J326" s="28"/>
      <c r="K326" s="28"/>
      <c r="L326" s="273"/>
      <c r="M326" s="273"/>
      <c r="N326" s="83"/>
      <c r="O326" s="28"/>
      <c r="P326" s="273"/>
      <c r="Q326" s="273"/>
      <c r="R326" s="28"/>
      <c r="S326" s="28"/>
      <c r="T326" s="273"/>
      <c r="U326" s="273"/>
      <c r="V326" s="83"/>
    </row>
    <row r="327" spans="1:22">
      <c r="A327" s="12"/>
      <c r="B327" s="278" t="s">
        <v>738</v>
      </c>
      <c r="C327" s="30"/>
      <c r="D327" s="279">
        <v>78993</v>
      </c>
      <c r="E327" s="279"/>
      <c r="F327" s="30"/>
      <c r="G327" s="30"/>
      <c r="H327" s="276" t="s">
        <v>840</v>
      </c>
      <c r="I327" s="276"/>
      <c r="J327" s="63" t="s">
        <v>186</v>
      </c>
      <c r="K327" s="30"/>
      <c r="L327" s="276" t="s">
        <v>178</v>
      </c>
      <c r="M327" s="276"/>
      <c r="N327" s="30"/>
      <c r="O327" s="30"/>
      <c r="P327" s="276" t="s">
        <v>841</v>
      </c>
      <c r="Q327" s="276"/>
      <c r="R327" s="63" t="s">
        <v>186</v>
      </c>
      <c r="S327" s="30"/>
      <c r="T327" s="276" t="s">
        <v>178</v>
      </c>
      <c r="U327" s="276"/>
      <c r="V327" s="30"/>
    </row>
    <row r="328" spans="1:22" ht="15.75" thickBot="1">
      <c r="A328" s="12"/>
      <c r="B328" s="278"/>
      <c r="C328" s="30"/>
      <c r="D328" s="280"/>
      <c r="E328" s="280"/>
      <c r="F328" s="38"/>
      <c r="G328" s="30"/>
      <c r="H328" s="281"/>
      <c r="I328" s="281"/>
      <c r="J328" s="282"/>
      <c r="K328" s="30"/>
      <c r="L328" s="281"/>
      <c r="M328" s="281"/>
      <c r="N328" s="38"/>
      <c r="O328" s="30"/>
      <c r="P328" s="281"/>
      <c r="Q328" s="281"/>
      <c r="R328" s="282"/>
      <c r="S328" s="30"/>
      <c r="T328" s="281"/>
      <c r="U328" s="281"/>
      <c r="V328" s="38"/>
    </row>
    <row r="329" spans="1:22">
      <c r="A329" s="12"/>
      <c r="B329" s="272" t="s">
        <v>741</v>
      </c>
      <c r="C329" s="28"/>
      <c r="D329" s="283">
        <v>30346</v>
      </c>
      <c r="E329" s="283"/>
      <c r="F329" s="40"/>
      <c r="G329" s="28"/>
      <c r="H329" s="285" t="s">
        <v>842</v>
      </c>
      <c r="I329" s="285"/>
      <c r="J329" s="287" t="s">
        <v>186</v>
      </c>
      <c r="K329" s="28"/>
      <c r="L329" s="285" t="s">
        <v>843</v>
      </c>
      <c r="M329" s="285"/>
      <c r="N329" s="287" t="s">
        <v>186</v>
      </c>
      <c r="O329" s="28"/>
      <c r="P329" s="285" t="s">
        <v>841</v>
      </c>
      <c r="Q329" s="285"/>
      <c r="R329" s="287" t="s">
        <v>186</v>
      </c>
      <c r="S329" s="28"/>
      <c r="T329" s="285" t="s">
        <v>844</v>
      </c>
      <c r="U329" s="285"/>
      <c r="V329" s="287" t="s">
        <v>186</v>
      </c>
    </row>
    <row r="330" spans="1:22" ht="15.75" thickBot="1">
      <c r="A330" s="12"/>
      <c r="B330" s="272"/>
      <c r="C330" s="28"/>
      <c r="D330" s="284"/>
      <c r="E330" s="284"/>
      <c r="F330" s="46"/>
      <c r="G330" s="28"/>
      <c r="H330" s="286"/>
      <c r="I330" s="286"/>
      <c r="J330" s="288"/>
      <c r="K330" s="28"/>
      <c r="L330" s="286"/>
      <c r="M330" s="286"/>
      <c r="N330" s="288"/>
      <c r="O330" s="28"/>
      <c r="P330" s="286"/>
      <c r="Q330" s="286"/>
      <c r="R330" s="288"/>
      <c r="S330" s="28"/>
      <c r="T330" s="286"/>
      <c r="U330" s="286"/>
      <c r="V330" s="288"/>
    </row>
    <row r="331" spans="1:22">
      <c r="A331" s="12"/>
      <c r="B331" s="271" t="s">
        <v>89</v>
      </c>
      <c r="C331" s="20"/>
      <c r="D331" s="29"/>
      <c r="E331" s="29"/>
      <c r="F331" s="29"/>
      <c r="G331" s="20"/>
      <c r="H331" s="29"/>
      <c r="I331" s="29"/>
      <c r="J331" s="29"/>
      <c r="K331" s="20"/>
      <c r="L331" s="29"/>
      <c r="M331" s="29"/>
      <c r="N331" s="29"/>
      <c r="O331" s="20"/>
      <c r="P331" s="29"/>
      <c r="Q331" s="29"/>
      <c r="R331" s="29"/>
      <c r="S331" s="20"/>
      <c r="T331" s="29"/>
      <c r="U331" s="29"/>
      <c r="V331" s="29"/>
    </row>
    <row r="332" spans="1:22">
      <c r="A332" s="12"/>
      <c r="B332" s="277" t="s">
        <v>90</v>
      </c>
      <c r="C332" s="28"/>
      <c r="D332" s="274">
        <v>153000</v>
      </c>
      <c r="E332" s="274"/>
      <c r="F332" s="28"/>
      <c r="G332" s="28"/>
      <c r="H332" s="273" t="s">
        <v>178</v>
      </c>
      <c r="I332" s="273"/>
      <c r="J332" s="28"/>
      <c r="K332" s="28"/>
      <c r="L332" s="273" t="s">
        <v>178</v>
      </c>
      <c r="M332" s="273"/>
      <c r="N332" s="28"/>
      <c r="O332" s="28"/>
      <c r="P332" s="273" t="s">
        <v>178</v>
      </c>
      <c r="Q332" s="273"/>
      <c r="R332" s="28"/>
      <c r="S332" s="28"/>
      <c r="T332" s="274">
        <v>153000</v>
      </c>
      <c r="U332" s="274"/>
      <c r="V332" s="28"/>
    </row>
    <row r="333" spans="1:22">
      <c r="A333" s="12"/>
      <c r="B333" s="277"/>
      <c r="C333" s="28"/>
      <c r="D333" s="274"/>
      <c r="E333" s="274"/>
      <c r="F333" s="28"/>
      <c r="G333" s="28"/>
      <c r="H333" s="273"/>
      <c r="I333" s="273"/>
      <c r="J333" s="28"/>
      <c r="K333" s="28"/>
      <c r="L333" s="273"/>
      <c r="M333" s="273"/>
      <c r="N333" s="28"/>
      <c r="O333" s="28"/>
      <c r="P333" s="273"/>
      <c r="Q333" s="273"/>
      <c r="R333" s="28"/>
      <c r="S333" s="28"/>
      <c r="T333" s="274"/>
      <c r="U333" s="274"/>
      <c r="V333" s="28"/>
    </row>
    <row r="334" spans="1:22">
      <c r="A334" s="12"/>
      <c r="B334" s="278" t="s">
        <v>91</v>
      </c>
      <c r="C334" s="30"/>
      <c r="D334" s="276" t="s">
        <v>845</v>
      </c>
      <c r="E334" s="276"/>
      <c r="F334" s="63" t="s">
        <v>186</v>
      </c>
      <c r="G334" s="30"/>
      <c r="H334" s="276" t="s">
        <v>846</v>
      </c>
      <c r="I334" s="276"/>
      <c r="J334" s="63" t="s">
        <v>186</v>
      </c>
      <c r="K334" s="30"/>
      <c r="L334" s="276" t="s">
        <v>847</v>
      </c>
      <c r="M334" s="276"/>
      <c r="N334" s="63" t="s">
        <v>186</v>
      </c>
      <c r="O334" s="30"/>
      <c r="P334" s="276" t="s">
        <v>178</v>
      </c>
      <c r="Q334" s="276"/>
      <c r="R334" s="30"/>
      <c r="S334" s="30"/>
      <c r="T334" s="276" t="s">
        <v>848</v>
      </c>
      <c r="U334" s="276"/>
      <c r="V334" s="63" t="s">
        <v>186</v>
      </c>
    </row>
    <row r="335" spans="1:22">
      <c r="A335" s="12"/>
      <c r="B335" s="278"/>
      <c r="C335" s="30"/>
      <c r="D335" s="276"/>
      <c r="E335" s="276"/>
      <c r="F335" s="63"/>
      <c r="G335" s="30"/>
      <c r="H335" s="276"/>
      <c r="I335" s="276"/>
      <c r="J335" s="63"/>
      <c r="K335" s="30"/>
      <c r="L335" s="276"/>
      <c r="M335" s="276"/>
      <c r="N335" s="63"/>
      <c r="O335" s="30"/>
      <c r="P335" s="276"/>
      <c r="Q335" s="276"/>
      <c r="R335" s="30"/>
      <c r="S335" s="30"/>
      <c r="T335" s="276"/>
      <c r="U335" s="276"/>
      <c r="V335" s="63"/>
    </row>
    <row r="336" spans="1:22">
      <c r="A336" s="12"/>
      <c r="B336" s="277" t="s">
        <v>749</v>
      </c>
      <c r="C336" s="28"/>
      <c r="D336" s="273" t="s">
        <v>178</v>
      </c>
      <c r="E336" s="273"/>
      <c r="F336" s="28"/>
      <c r="G336" s="28"/>
      <c r="H336" s="273" t="s">
        <v>178</v>
      </c>
      <c r="I336" s="273"/>
      <c r="J336" s="28"/>
      <c r="K336" s="28"/>
      <c r="L336" s="273" t="s">
        <v>849</v>
      </c>
      <c r="M336" s="273"/>
      <c r="N336" s="83" t="s">
        <v>186</v>
      </c>
      <c r="O336" s="28"/>
      <c r="P336" s="273" t="s">
        <v>178</v>
      </c>
      <c r="Q336" s="273"/>
      <c r="R336" s="28"/>
      <c r="S336" s="28"/>
      <c r="T336" s="273" t="s">
        <v>849</v>
      </c>
      <c r="U336" s="273"/>
      <c r="V336" s="83" t="s">
        <v>186</v>
      </c>
    </row>
    <row r="337" spans="1:22">
      <c r="A337" s="12"/>
      <c r="B337" s="277"/>
      <c r="C337" s="28"/>
      <c r="D337" s="273"/>
      <c r="E337" s="273"/>
      <c r="F337" s="28"/>
      <c r="G337" s="28"/>
      <c r="H337" s="273"/>
      <c r="I337" s="273"/>
      <c r="J337" s="28"/>
      <c r="K337" s="28"/>
      <c r="L337" s="273"/>
      <c r="M337" s="273"/>
      <c r="N337" s="83"/>
      <c r="O337" s="28"/>
      <c r="P337" s="273"/>
      <c r="Q337" s="273"/>
      <c r="R337" s="28"/>
      <c r="S337" s="28"/>
      <c r="T337" s="273"/>
      <c r="U337" s="273"/>
      <c r="V337" s="83"/>
    </row>
    <row r="338" spans="1:22">
      <c r="A338" s="12"/>
      <c r="B338" s="278" t="s">
        <v>751</v>
      </c>
      <c r="C338" s="30"/>
      <c r="D338" s="276" t="s">
        <v>850</v>
      </c>
      <c r="E338" s="276"/>
      <c r="F338" s="63" t="s">
        <v>186</v>
      </c>
      <c r="G338" s="30"/>
      <c r="H338" s="279">
        <v>9343</v>
      </c>
      <c r="I338" s="279"/>
      <c r="J338" s="30"/>
      <c r="K338" s="30"/>
      <c r="L338" s="276" t="s">
        <v>851</v>
      </c>
      <c r="M338" s="276"/>
      <c r="N338" s="63" t="s">
        <v>186</v>
      </c>
      <c r="O338" s="30"/>
      <c r="P338" s="279">
        <v>43500</v>
      </c>
      <c r="Q338" s="279"/>
      <c r="R338" s="30"/>
      <c r="S338" s="30"/>
      <c r="T338" s="276" t="s">
        <v>178</v>
      </c>
      <c r="U338" s="276"/>
      <c r="V338" s="30"/>
    </row>
    <row r="339" spans="1:22">
      <c r="A339" s="12"/>
      <c r="B339" s="278"/>
      <c r="C339" s="30"/>
      <c r="D339" s="276"/>
      <c r="E339" s="276"/>
      <c r="F339" s="63"/>
      <c r="G339" s="30"/>
      <c r="H339" s="279"/>
      <c r="I339" s="279"/>
      <c r="J339" s="30"/>
      <c r="K339" s="30"/>
      <c r="L339" s="276"/>
      <c r="M339" s="276"/>
      <c r="N339" s="63"/>
      <c r="O339" s="30"/>
      <c r="P339" s="279"/>
      <c r="Q339" s="279"/>
      <c r="R339" s="30"/>
      <c r="S339" s="30"/>
      <c r="T339" s="276"/>
      <c r="U339" s="276"/>
      <c r="V339" s="30"/>
    </row>
    <row r="340" spans="1:22">
      <c r="A340" s="12"/>
      <c r="B340" s="277" t="s">
        <v>87</v>
      </c>
      <c r="C340" s="28"/>
      <c r="D340" s="273" t="s">
        <v>852</v>
      </c>
      <c r="E340" s="273"/>
      <c r="F340" s="83" t="s">
        <v>186</v>
      </c>
      <c r="G340" s="28"/>
      <c r="H340" s="273" t="s">
        <v>178</v>
      </c>
      <c r="I340" s="273"/>
      <c r="J340" s="28"/>
      <c r="K340" s="28"/>
      <c r="L340" s="273" t="s">
        <v>178</v>
      </c>
      <c r="M340" s="273"/>
      <c r="N340" s="28"/>
      <c r="O340" s="28"/>
      <c r="P340" s="273" t="s">
        <v>178</v>
      </c>
      <c r="Q340" s="273"/>
      <c r="R340" s="28"/>
      <c r="S340" s="28"/>
      <c r="T340" s="273" t="s">
        <v>852</v>
      </c>
      <c r="U340" s="273"/>
      <c r="V340" s="83" t="s">
        <v>186</v>
      </c>
    </row>
    <row r="341" spans="1:22" ht="15.75" thickBot="1">
      <c r="A341" s="12"/>
      <c r="B341" s="277"/>
      <c r="C341" s="28"/>
      <c r="D341" s="286"/>
      <c r="E341" s="286"/>
      <c r="F341" s="288"/>
      <c r="G341" s="28"/>
      <c r="H341" s="286"/>
      <c r="I341" s="286"/>
      <c r="J341" s="46"/>
      <c r="K341" s="28"/>
      <c r="L341" s="286"/>
      <c r="M341" s="286"/>
      <c r="N341" s="46"/>
      <c r="O341" s="28"/>
      <c r="P341" s="286"/>
      <c r="Q341" s="286"/>
      <c r="R341" s="46"/>
      <c r="S341" s="28"/>
      <c r="T341" s="286"/>
      <c r="U341" s="286"/>
      <c r="V341" s="288"/>
    </row>
    <row r="342" spans="1:22">
      <c r="A342" s="12"/>
      <c r="B342" s="63" t="s">
        <v>755</v>
      </c>
      <c r="C342" s="30"/>
      <c r="D342" s="289">
        <v>116965</v>
      </c>
      <c r="E342" s="289"/>
      <c r="F342" s="29"/>
      <c r="G342" s="30"/>
      <c r="H342" s="289">
        <v>6800</v>
      </c>
      <c r="I342" s="289"/>
      <c r="J342" s="29"/>
      <c r="K342" s="30"/>
      <c r="L342" s="291" t="s">
        <v>853</v>
      </c>
      <c r="M342" s="291"/>
      <c r="N342" s="293" t="s">
        <v>186</v>
      </c>
      <c r="O342" s="30"/>
      <c r="P342" s="289">
        <v>43500</v>
      </c>
      <c r="Q342" s="289"/>
      <c r="R342" s="29"/>
      <c r="S342" s="30"/>
      <c r="T342" s="289">
        <v>118604</v>
      </c>
      <c r="U342" s="289"/>
      <c r="V342" s="29"/>
    </row>
    <row r="343" spans="1:22" ht="15.75" thickBot="1">
      <c r="A343" s="12"/>
      <c r="B343" s="63"/>
      <c r="C343" s="30"/>
      <c r="D343" s="280"/>
      <c r="E343" s="280"/>
      <c r="F343" s="38"/>
      <c r="G343" s="30"/>
      <c r="H343" s="280"/>
      <c r="I343" s="280"/>
      <c r="J343" s="38"/>
      <c r="K343" s="30"/>
      <c r="L343" s="281"/>
      <c r="M343" s="281"/>
      <c r="N343" s="282"/>
      <c r="O343" s="30"/>
      <c r="P343" s="280"/>
      <c r="Q343" s="280"/>
      <c r="R343" s="38"/>
      <c r="S343" s="30"/>
      <c r="T343" s="280"/>
      <c r="U343" s="280"/>
      <c r="V343" s="38"/>
    </row>
    <row r="344" spans="1:22">
      <c r="A344" s="12"/>
      <c r="B344" s="83" t="s">
        <v>758</v>
      </c>
      <c r="C344" s="28"/>
      <c r="D344" s="283">
        <v>74588</v>
      </c>
      <c r="E344" s="283"/>
      <c r="F344" s="40"/>
      <c r="G344" s="28"/>
      <c r="H344" s="285" t="s">
        <v>854</v>
      </c>
      <c r="I344" s="285"/>
      <c r="J344" s="287" t="s">
        <v>186</v>
      </c>
      <c r="K344" s="28"/>
      <c r="L344" s="285" t="s">
        <v>855</v>
      </c>
      <c r="M344" s="285"/>
      <c r="N344" s="287" t="s">
        <v>186</v>
      </c>
      <c r="O344" s="28"/>
      <c r="P344" s="285" t="s">
        <v>178</v>
      </c>
      <c r="Q344" s="285"/>
      <c r="R344" s="40"/>
      <c r="S344" s="28"/>
      <c r="T344" s="283">
        <v>62443</v>
      </c>
      <c r="U344" s="283"/>
      <c r="V344" s="40"/>
    </row>
    <row r="345" spans="1:22">
      <c r="A345" s="12"/>
      <c r="B345" s="83"/>
      <c r="C345" s="28"/>
      <c r="D345" s="300"/>
      <c r="E345" s="300"/>
      <c r="F345" s="62"/>
      <c r="G345" s="28"/>
      <c r="H345" s="301"/>
      <c r="I345" s="301"/>
      <c r="J345" s="302"/>
      <c r="K345" s="28"/>
      <c r="L345" s="301"/>
      <c r="M345" s="301"/>
      <c r="N345" s="302"/>
      <c r="O345" s="28"/>
      <c r="P345" s="273"/>
      <c r="Q345" s="273"/>
      <c r="R345" s="28"/>
      <c r="S345" s="28"/>
      <c r="T345" s="300"/>
      <c r="U345" s="300"/>
      <c r="V345" s="62"/>
    </row>
    <row r="346" spans="1:22">
      <c r="A346" s="12"/>
      <c r="B346" s="278" t="s">
        <v>96</v>
      </c>
      <c r="C346" s="30"/>
      <c r="D346" s="279">
        <v>137076</v>
      </c>
      <c r="E346" s="279"/>
      <c r="F346" s="30"/>
      <c r="G346" s="30"/>
      <c r="H346" s="276">
        <v>991</v>
      </c>
      <c r="I346" s="276"/>
      <c r="J346" s="30"/>
      <c r="K346" s="30"/>
      <c r="L346" s="279">
        <v>68623</v>
      </c>
      <c r="M346" s="279"/>
      <c r="N346" s="30"/>
      <c r="O346" s="30"/>
      <c r="P346" s="276" t="s">
        <v>178</v>
      </c>
      <c r="Q346" s="276"/>
      <c r="R346" s="30"/>
      <c r="S346" s="30"/>
      <c r="T346" s="279">
        <v>206690</v>
      </c>
      <c r="U346" s="279"/>
      <c r="V346" s="30"/>
    </row>
    <row r="347" spans="1:22" ht="15.75" thickBot="1">
      <c r="A347" s="12"/>
      <c r="B347" s="278"/>
      <c r="C347" s="30"/>
      <c r="D347" s="280"/>
      <c r="E347" s="280"/>
      <c r="F347" s="38"/>
      <c r="G347" s="30"/>
      <c r="H347" s="281"/>
      <c r="I347" s="281"/>
      <c r="J347" s="38"/>
      <c r="K347" s="30"/>
      <c r="L347" s="280"/>
      <c r="M347" s="280"/>
      <c r="N347" s="38"/>
      <c r="O347" s="30"/>
      <c r="P347" s="281"/>
      <c r="Q347" s="281"/>
      <c r="R347" s="38"/>
      <c r="S347" s="30"/>
      <c r="T347" s="280"/>
      <c r="U347" s="280"/>
      <c r="V347" s="38"/>
    </row>
    <row r="348" spans="1:22">
      <c r="A348" s="12"/>
      <c r="B348" s="277" t="s">
        <v>97</v>
      </c>
      <c r="C348" s="28"/>
      <c r="D348" s="287" t="s">
        <v>177</v>
      </c>
      <c r="E348" s="283">
        <v>211664</v>
      </c>
      <c r="F348" s="40"/>
      <c r="G348" s="28"/>
      <c r="H348" s="287" t="s">
        <v>177</v>
      </c>
      <c r="I348" s="285">
        <v>899</v>
      </c>
      <c r="J348" s="40"/>
      <c r="K348" s="28"/>
      <c r="L348" s="287" t="s">
        <v>177</v>
      </c>
      <c r="M348" s="283">
        <v>56570</v>
      </c>
      <c r="N348" s="40"/>
      <c r="O348" s="28"/>
      <c r="P348" s="287" t="s">
        <v>177</v>
      </c>
      <c r="Q348" s="285" t="s">
        <v>178</v>
      </c>
      <c r="R348" s="40"/>
      <c r="S348" s="28"/>
      <c r="T348" s="287" t="s">
        <v>177</v>
      </c>
      <c r="U348" s="283">
        <v>269133</v>
      </c>
      <c r="V348" s="40"/>
    </row>
    <row r="349" spans="1:22" ht="15.75" thickBot="1">
      <c r="A349" s="12"/>
      <c r="B349" s="277"/>
      <c r="C349" s="28"/>
      <c r="D349" s="303"/>
      <c r="E349" s="304"/>
      <c r="F349" s="68"/>
      <c r="G349" s="28"/>
      <c r="H349" s="303"/>
      <c r="I349" s="305"/>
      <c r="J349" s="68"/>
      <c r="K349" s="28"/>
      <c r="L349" s="303"/>
      <c r="M349" s="304"/>
      <c r="N349" s="68"/>
      <c r="O349" s="28"/>
      <c r="P349" s="303"/>
      <c r="Q349" s="305"/>
      <c r="R349" s="68"/>
      <c r="S349" s="28"/>
      <c r="T349" s="303"/>
      <c r="U349" s="304"/>
      <c r="V349" s="68"/>
    </row>
    <row r="350" spans="1:22" ht="15.75" thickTop="1">
      <c r="A350" s="12"/>
      <c r="B350" s="11"/>
      <c r="C350" s="11"/>
      <c r="D350" s="11"/>
      <c r="E350" s="11"/>
      <c r="F350" s="11"/>
      <c r="G350" s="11"/>
      <c r="H350" s="11"/>
      <c r="I350" s="11"/>
      <c r="J350" s="11"/>
      <c r="K350" s="11"/>
      <c r="L350" s="11"/>
      <c r="M350" s="11"/>
      <c r="N350" s="11"/>
      <c r="O350" s="11"/>
      <c r="P350" s="11"/>
      <c r="Q350" s="11"/>
      <c r="R350" s="11"/>
      <c r="S350" s="11"/>
      <c r="T350" s="11"/>
      <c r="U350" s="11"/>
      <c r="V350" s="11"/>
    </row>
    <row r="351" spans="1:22">
      <c r="A351" s="12"/>
      <c r="B351" s="215" t="s">
        <v>725</v>
      </c>
      <c r="C351" s="215"/>
      <c r="D351" s="215"/>
      <c r="E351" s="215"/>
      <c r="F351" s="215"/>
      <c r="G351" s="215"/>
      <c r="H351" s="215"/>
      <c r="I351" s="215"/>
      <c r="J351" s="215"/>
      <c r="K351" s="215"/>
      <c r="L351" s="215"/>
      <c r="M351" s="215"/>
      <c r="N351" s="215"/>
      <c r="O351" s="215"/>
      <c r="P351" s="215"/>
      <c r="Q351" s="215"/>
      <c r="R351" s="215"/>
      <c r="S351" s="215"/>
      <c r="T351" s="215"/>
      <c r="U351" s="215"/>
      <c r="V351" s="215"/>
    </row>
    <row r="352" spans="1:22">
      <c r="A352" s="12"/>
      <c r="B352" s="215" t="s">
        <v>856</v>
      </c>
      <c r="C352" s="215"/>
      <c r="D352" s="215"/>
      <c r="E352" s="215"/>
      <c r="F352" s="215"/>
      <c r="G352" s="215"/>
      <c r="H352" s="215"/>
      <c r="I352" s="215"/>
      <c r="J352" s="215"/>
      <c r="K352" s="215"/>
      <c r="L352" s="215"/>
      <c r="M352" s="215"/>
      <c r="N352" s="215"/>
      <c r="O352" s="215"/>
      <c r="P352" s="215"/>
      <c r="Q352" s="215"/>
      <c r="R352" s="215"/>
      <c r="S352" s="215"/>
      <c r="T352" s="215"/>
      <c r="U352" s="215"/>
      <c r="V352" s="215"/>
    </row>
    <row r="353" spans="1:22">
      <c r="A353" s="12"/>
      <c r="B353" s="24"/>
      <c r="C353" s="24"/>
      <c r="D353" s="24"/>
      <c r="E353" s="24"/>
      <c r="F353" s="24"/>
      <c r="G353" s="24"/>
      <c r="H353" s="24"/>
      <c r="I353" s="24"/>
      <c r="J353" s="24"/>
      <c r="K353" s="24"/>
      <c r="L353" s="24"/>
      <c r="M353" s="24"/>
      <c r="N353" s="24"/>
      <c r="O353" s="24"/>
      <c r="P353" s="24"/>
      <c r="Q353" s="24"/>
      <c r="R353" s="24"/>
      <c r="S353" s="24"/>
      <c r="T353" s="24"/>
      <c r="U353" s="24"/>
      <c r="V353" s="24"/>
    </row>
    <row r="354" spans="1:22">
      <c r="A354" s="12"/>
      <c r="B354" s="16"/>
      <c r="C354" s="16"/>
      <c r="D354" s="16"/>
      <c r="E354" s="16"/>
      <c r="F354" s="16"/>
      <c r="G354" s="16"/>
      <c r="H354" s="16"/>
      <c r="I354" s="16"/>
      <c r="J354" s="16"/>
      <c r="K354" s="16"/>
      <c r="L354" s="16"/>
      <c r="M354" s="16"/>
      <c r="N354" s="16"/>
      <c r="O354" s="16"/>
      <c r="P354" s="16"/>
      <c r="Q354" s="16"/>
      <c r="R354" s="16"/>
      <c r="S354" s="16"/>
      <c r="T354" s="16"/>
      <c r="U354" s="16"/>
      <c r="V354" s="16"/>
    </row>
    <row r="355" spans="1:22" ht="15.75" thickBot="1">
      <c r="A355" s="12"/>
      <c r="B355" s="80"/>
      <c r="C355" s="18"/>
      <c r="D355" s="27" t="s">
        <v>664</v>
      </c>
      <c r="E355" s="27"/>
      <c r="F355" s="27"/>
      <c r="G355" s="18"/>
      <c r="H355" s="27" t="s">
        <v>665</v>
      </c>
      <c r="I355" s="27"/>
      <c r="J355" s="27"/>
      <c r="K355" s="18"/>
      <c r="L355" s="27" t="s">
        <v>666</v>
      </c>
      <c r="M355" s="27"/>
      <c r="N355" s="27"/>
      <c r="O355" s="18"/>
      <c r="P355" s="27" t="s">
        <v>667</v>
      </c>
      <c r="Q355" s="27"/>
      <c r="R355" s="27"/>
      <c r="S355" s="18"/>
      <c r="T355" s="27" t="s">
        <v>668</v>
      </c>
      <c r="U355" s="27"/>
      <c r="V355" s="27"/>
    </row>
    <row r="356" spans="1:22">
      <c r="A356" s="12"/>
      <c r="B356" s="271" t="s">
        <v>66</v>
      </c>
      <c r="C356" s="20"/>
      <c r="D356" s="29"/>
      <c r="E356" s="29"/>
      <c r="F356" s="29"/>
      <c r="G356" s="20"/>
      <c r="H356" s="29"/>
      <c r="I356" s="29"/>
      <c r="J356" s="29"/>
      <c r="K356" s="20"/>
      <c r="L356" s="29"/>
      <c r="M356" s="29"/>
      <c r="N356" s="29"/>
      <c r="O356" s="20"/>
      <c r="P356" s="29"/>
      <c r="Q356" s="29"/>
      <c r="R356" s="29"/>
      <c r="S356" s="20"/>
      <c r="T356" s="29"/>
      <c r="U356" s="29"/>
      <c r="V356" s="29"/>
    </row>
    <row r="357" spans="1:22">
      <c r="A357" s="12"/>
      <c r="B357" s="272" t="s">
        <v>727</v>
      </c>
      <c r="C357" s="28"/>
      <c r="D357" s="83" t="s">
        <v>177</v>
      </c>
      <c r="E357" s="274">
        <v>18860</v>
      </c>
      <c r="F357" s="28"/>
      <c r="G357" s="28"/>
      <c r="H357" s="83" t="s">
        <v>177</v>
      </c>
      <c r="I357" s="274">
        <v>20659</v>
      </c>
      <c r="J357" s="28"/>
      <c r="K357" s="28"/>
      <c r="L357" s="83" t="s">
        <v>177</v>
      </c>
      <c r="M357" s="274">
        <v>69621</v>
      </c>
      <c r="N357" s="28"/>
      <c r="O357" s="28"/>
      <c r="P357" s="83" t="s">
        <v>177</v>
      </c>
      <c r="Q357" s="273" t="s">
        <v>827</v>
      </c>
      <c r="R357" s="83" t="s">
        <v>186</v>
      </c>
      <c r="S357" s="28"/>
      <c r="T357" s="83" t="s">
        <v>177</v>
      </c>
      <c r="U357" s="274">
        <v>76272</v>
      </c>
      <c r="V357" s="28"/>
    </row>
    <row r="358" spans="1:22">
      <c r="A358" s="12"/>
      <c r="B358" s="272"/>
      <c r="C358" s="28"/>
      <c r="D358" s="83"/>
      <c r="E358" s="274"/>
      <c r="F358" s="28"/>
      <c r="G358" s="28"/>
      <c r="H358" s="83"/>
      <c r="I358" s="274"/>
      <c r="J358" s="28"/>
      <c r="K358" s="28"/>
      <c r="L358" s="83"/>
      <c r="M358" s="274"/>
      <c r="N358" s="28"/>
      <c r="O358" s="28"/>
      <c r="P358" s="83"/>
      <c r="Q358" s="273"/>
      <c r="R358" s="83"/>
      <c r="S358" s="28"/>
      <c r="T358" s="83"/>
      <c r="U358" s="274"/>
      <c r="V358" s="28"/>
    </row>
    <row r="359" spans="1:22">
      <c r="A359" s="12"/>
      <c r="B359" s="271" t="s">
        <v>82</v>
      </c>
      <c r="C359" s="20"/>
      <c r="D359" s="30"/>
      <c r="E359" s="30"/>
      <c r="F359" s="30"/>
      <c r="G359" s="20"/>
      <c r="H359" s="30"/>
      <c r="I359" s="30"/>
      <c r="J359" s="30"/>
      <c r="K359" s="20"/>
      <c r="L359" s="30"/>
      <c r="M359" s="30"/>
      <c r="N359" s="30"/>
      <c r="O359" s="20"/>
      <c r="P359" s="30"/>
      <c r="Q359" s="30"/>
      <c r="R359" s="30"/>
      <c r="S359" s="20"/>
      <c r="T359" s="30"/>
      <c r="U359" s="30"/>
      <c r="V359" s="30"/>
    </row>
    <row r="360" spans="1:22">
      <c r="A360" s="12"/>
      <c r="B360" s="277" t="s">
        <v>83</v>
      </c>
      <c r="C360" s="28"/>
      <c r="D360" s="273" t="s">
        <v>857</v>
      </c>
      <c r="E360" s="273"/>
      <c r="F360" s="83" t="s">
        <v>186</v>
      </c>
      <c r="G360" s="28"/>
      <c r="H360" s="273" t="s">
        <v>858</v>
      </c>
      <c r="I360" s="273"/>
      <c r="J360" s="83" t="s">
        <v>186</v>
      </c>
      <c r="K360" s="28"/>
      <c r="L360" s="273" t="s">
        <v>859</v>
      </c>
      <c r="M360" s="273"/>
      <c r="N360" s="83" t="s">
        <v>186</v>
      </c>
      <c r="O360" s="28"/>
      <c r="P360" s="273" t="s">
        <v>178</v>
      </c>
      <c r="Q360" s="273"/>
      <c r="R360" s="28"/>
      <c r="S360" s="28"/>
      <c r="T360" s="273" t="s">
        <v>860</v>
      </c>
      <c r="U360" s="273"/>
      <c r="V360" s="83" t="s">
        <v>186</v>
      </c>
    </row>
    <row r="361" spans="1:22">
      <c r="A361" s="12"/>
      <c r="B361" s="277"/>
      <c r="C361" s="28"/>
      <c r="D361" s="273"/>
      <c r="E361" s="273"/>
      <c r="F361" s="83"/>
      <c r="G361" s="28"/>
      <c r="H361" s="273"/>
      <c r="I361" s="273"/>
      <c r="J361" s="83"/>
      <c r="K361" s="28"/>
      <c r="L361" s="273"/>
      <c r="M361" s="273"/>
      <c r="N361" s="83"/>
      <c r="O361" s="28"/>
      <c r="P361" s="273"/>
      <c r="Q361" s="273"/>
      <c r="R361" s="28"/>
      <c r="S361" s="28"/>
      <c r="T361" s="273"/>
      <c r="U361" s="273"/>
      <c r="V361" s="83"/>
    </row>
    <row r="362" spans="1:22">
      <c r="A362" s="12"/>
      <c r="B362" s="278" t="s">
        <v>85</v>
      </c>
      <c r="C362" s="30"/>
      <c r="D362" s="276" t="s">
        <v>861</v>
      </c>
      <c r="E362" s="276"/>
      <c r="F362" s="63" t="s">
        <v>186</v>
      </c>
      <c r="G362" s="30"/>
      <c r="H362" s="276" t="s">
        <v>862</v>
      </c>
      <c r="I362" s="276"/>
      <c r="J362" s="63" t="s">
        <v>186</v>
      </c>
      <c r="K362" s="30"/>
      <c r="L362" s="276" t="s">
        <v>863</v>
      </c>
      <c r="M362" s="276"/>
      <c r="N362" s="63" t="s">
        <v>186</v>
      </c>
      <c r="O362" s="30"/>
      <c r="P362" s="276" t="s">
        <v>178</v>
      </c>
      <c r="Q362" s="276"/>
      <c r="R362" s="30"/>
      <c r="S362" s="30"/>
      <c r="T362" s="276" t="s">
        <v>864</v>
      </c>
      <c r="U362" s="276"/>
      <c r="V362" s="63" t="s">
        <v>186</v>
      </c>
    </row>
    <row r="363" spans="1:22">
      <c r="A363" s="12"/>
      <c r="B363" s="278"/>
      <c r="C363" s="30"/>
      <c r="D363" s="276"/>
      <c r="E363" s="276"/>
      <c r="F363" s="63"/>
      <c r="G363" s="30"/>
      <c r="H363" s="276"/>
      <c r="I363" s="276"/>
      <c r="J363" s="63"/>
      <c r="K363" s="30"/>
      <c r="L363" s="276"/>
      <c r="M363" s="276"/>
      <c r="N363" s="63"/>
      <c r="O363" s="30"/>
      <c r="P363" s="276"/>
      <c r="Q363" s="276"/>
      <c r="R363" s="30"/>
      <c r="S363" s="30"/>
      <c r="T363" s="276"/>
      <c r="U363" s="276"/>
      <c r="V363" s="63"/>
    </row>
    <row r="364" spans="1:22">
      <c r="A364" s="12"/>
      <c r="B364" s="277" t="s">
        <v>736</v>
      </c>
      <c r="C364" s="28"/>
      <c r="D364" s="274">
        <v>2873</v>
      </c>
      <c r="E364" s="274"/>
      <c r="F364" s="28"/>
      <c r="G364" s="28"/>
      <c r="H364" s="273">
        <v>38</v>
      </c>
      <c r="I364" s="273"/>
      <c r="J364" s="28"/>
      <c r="K364" s="28"/>
      <c r="L364" s="274">
        <v>3433</v>
      </c>
      <c r="M364" s="274"/>
      <c r="N364" s="28"/>
      <c r="O364" s="28"/>
      <c r="P364" s="273" t="s">
        <v>178</v>
      </c>
      <c r="Q364" s="273"/>
      <c r="R364" s="28"/>
      <c r="S364" s="28"/>
      <c r="T364" s="274">
        <v>6344</v>
      </c>
      <c r="U364" s="274"/>
      <c r="V364" s="28"/>
    </row>
    <row r="365" spans="1:22">
      <c r="A365" s="12"/>
      <c r="B365" s="277"/>
      <c r="C365" s="28"/>
      <c r="D365" s="274"/>
      <c r="E365" s="274"/>
      <c r="F365" s="28"/>
      <c r="G365" s="28"/>
      <c r="H365" s="273"/>
      <c r="I365" s="273"/>
      <c r="J365" s="28"/>
      <c r="K365" s="28"/>
      <c r="L365" s="274"/>
      <c r="M365" s="274"/>
      <c r="N365" s="28"/>
      <c r="O365" s="28"/>
      <c r="P365" s="273"/>
      <c r="Q365" s="273"/>
      <c r="R365" s="28"/>
      <c r="S365" s="28"/>
      <c r="T365" s="274"/>
      <c r="U365" s="274"/>
      <c r="V365" s="28"/>
    </row>
    <row r="366" spans="1:22">
      <c r="A366" s="12"/>
      <c r="B366" s="278" t="s">
        <v>534</v>
      </c>
      <c r="C366" s="30"/>
      <c r="D366" s="276" t="s">
        <v>865</v>
      </c>
      <c r="E366" s="276"/>
      <c r="F366" s="63" t="s">
        <v>186</v>
      </c>
      <c r="G366" s="30"/>
      <c r="H366" s="276" t="s">
        <v>178</v>
      </c>
      <c r="I366" s="276"/>
      <c r="J366" s="30"/>
      <c r="K366" s="30"/>
      <c r="L366" s="276" t="s">
        <v>178</v>
      </c>
      <c r="M366" s="276"/>
      <c r="N366" s="30"/>
      <c r="O366" s="30"/>
      <c r="P366" s="276" t="s">
        <v>178</v>
      </c>
      <c r="Q366" s="276"/>
      <c r="R366" s="30"/>
      <c r="S366" s="30"/>
      <c r="T366" s="276" t="s">
        <v>865</v>
      </c>
      <c r="U366" s="276"/>
      <c r="V366" s="63" t="s">
        <v>186</v>
      </c>
    </row>
    <row r="367" spans="1:22">
      <c r="A367" s="12"/>
      <c r="B367" s="278"/>
      <c r="C367" s="30"/>
      <c r="D367" s="276"/>
      <c r="E367" s="276"/>
      <c r="F367" s="63"/>
      <c r="G367" s="30"/>
      <c r="H367" s="276"/>
      <c r="I367" s="276"/>
      <c r="J367" s="30"/>
      <c r="K367" s="30"/>
      <c r="L367" s="276"/>
      <c r="M367" s="276"/>
      <c r="N367" s="30"/>
      <c r="O367" s="30"/>
      <c r="P367" s="276"/>
      <c r="Q367" s="276"/>
      <c r="R367" s="30"/>
      <c r="S367" s="30"/>
      <c r="T367" s="276"/>
      <c r="U367" s="276"/>
      <c r="V367" s="63"/>
    </row>
    <row r="368" spans="1:22">
      <c r="A368" s="12"/>
      <c r="B368" s="277" t="s">
        <v>87</v>
      </c>
      <c r="C368" s="28"/>
      <c r="D368" s="273" t="s">
        <v>866</v>
      </c>
      <c r="E368" s="273"/>
      <c r="F368" s="83" t="s">
        <v>186</v>
      </c>
      <c r="G368" s="28"/>
      <c r="H368" s="273">
        <v>443</v>
      </c>
      <c r="I368" s="273"/>
      <c r="J368" s="28"/>
      <c r="K368" s="28"/>
      <c r="L368" s="273">
        <v>772</v>
      </c>
      <c r="M368" s="273"/>
      <c r="N368" s="28"/>
      <c r="O368" s="28"/>
      <c r="P368" s="273" t="s">
        <v>178</v>
      </c>
      <c r="Q368" s="273"/>
      <c r="R368" s="28"/>
      <c r="S368" s="28"/>
      <c r="T368" s="274">
        <v>1209</v>
      </c>
      <c r="U368" s="274"/>
      <c r="V368" s="28"/>
    </row>
    <row r="369" spans="1:22">
      <c r="A369" s="12"/>
      <c r="B369" s="277"/>
      <c r="C369" s="28"/>
      <c r="D369" s="273"/>
      <c r="E369" s="273"/>
      <c r="F369" s="83"/>
      <c r="G369" s="28"/>
      <c r="H369" s="273"/>
      <c r="I369" s="273"/>
      <c r="J369" s="28"/>
      <c r="K369" s="28"/>
      <c r="L369" s="273"/>
      <c r="M369" s="273"/>
      <c r="N369" s="28"/>
      <c r="O369" s="28"/>
      <c r="P369" s="273"/>
      <c r="Q369" s="273"/>
      <c r="R369" s="28"/>
      <c r="S369" s="28"/>
      <c r="T369" s="274"/>
      <c r="U369" s="274"/>
      <c r="V369" s="28"/>
    </row>
    <row r="370" spans="1:22">
      <c r="A370" s="12"/>
      <c r="B370" s="278" t="s">
        <v>738</v>
      </c>
      <c r="C370" s="30"/>
      <c r="D370" s="276" t="s">
        <v>867</v>
      </c>
      <c r="E370" s="276"/>
      <c r="F370" s="63" t="s">
        <v>186</v>
      </c>
      <c r="G370" s="30"/>
      <c r="H370" s="276" t="s">
        <v>178</v>
      </c>
      <c r="I370" s="276"/>
      <c r="J370" s="30"/>
      <c r="K370" s="30"/>
      <c r="L370" s="279">
        <v>3487</v>
      </c>
      <c r="M370" s="279"/>
      <c r="N370" s="30"/>
      <c r="O370" s="30"/>
      <c r="P370" s="279">
        <v>32868</v>
      </c>
      <c r="Q370" s="279"/>
      <c r="R370" s="30"/>
      <c r="S370" s="30"/>
      <c r="T370" s="276" t="s">
        <v>178</v>
      </c>
      <c r="U370" s="276"/>
      <c r="V370" s="30"/>
    </row>
    <row r="371" spans="1:22" ht="15.75" thickBot="1">
      <c r="A371" s="12"/>
      <c r="B371" s="278"/>
      <c r="C371" s="30"/>
      <c r="D371" s="281"/>
      <c r="E371" s="281"/>
      <c r="F371" s="282"/>
      <c r="G371" s="30"/>
      <c r="H371" s="281"/>
      <c r="I371" s="281"/>
      <c r="J371" s="38"/>
      <c r="K371" s="30"/>
      <c r="L371" s="280"/>
      <c r="M371" s="280"/>
      <c r="N371" s="38"/>
      <c r="O371" s="30"/>
      <c r="P371" s="280"/>
      <c r="Q371" s="280"/>
      <c r="R371" s="38"/>
      <c r="S371" s="30"/>
      <c r="T371" s="281"/>
      <c r="U371" s="281"/>
      <c r="V371" s="38"/>
    </row>
    <row r="372" spans="1:22">
      <c r="A372" s="12"/>
      <c r="B372" s="272" t="s">
        <v>741</v>
      </c>
      <c r="C372" s="28"/>
      <c r="D372" s="285" t="s">
        <v>868</v>
      </c>
      <c r="E372" s="285"/>
      <c r="F372" s="287" t="s">
        <v>186</v>
      </c>
      <c r="G372" s="28"/>
      <c r="H372" s="285" t="s">
        <v>869</v>
      </c>
      <c r="I372" s="285"/>
      <c r="J372" s="287" t="s">
        <v>186</v>
      </c>
      <c r="K372" s="28"/>
      <c r="L372" s="285" t="s">
        <v>870</v>
      </c>
      <c r="M372" s="285"/>
      <c r="N372" s="287" t="s">
        <v>186</v>
      </c>
      <c r="O372" s="28"/>
      <c r="P372" s="283">
        <v>32868</v>
      </c>
      <c r="Q372" s="283"/>
      <c r="R372" s="40"/>
      <c r="S372" s="28"/>
      <c r="T372" s="285" t="s">
        <v>871</v>
      </c>
      <c r="U372" s="285"/>
      <c r="V372" s="287" t="s">
        <v>186</v>
      </c>
    </row>
    <row r="373" spans="1:22" ht="15.75" thickBot="1">
      <c r="A373" s="12"/>
      <c r="B373" s="272"/>
      <c r="C373" s="28"/>
      <c r="D373" s="286"/>
      <c r="E373" s="286"/>
      <c r="F373" s="288"/>
      <c r="G373" s="28"/>
      <c r="H373" s="286"/>
      <c r="I373" s="286"/>
      <c r="J373" s="288"/>
      <c r="K373" s="28"/>
      <c r="L373" s="286"/>
      <c r="M373" s="286"/>
      <c r="N373" s="288"/>
      <c r="O373" s="28"/>
      <c r="P373" s="284"/>
      <c r="Q373" s="284"/>
      <c r="R373" s="46"/>
      <c r="S373" s="28"/>
      <c r="T373" s="286"/>
      <c r="U373" s="286"/>
      <c r="V373" s="288"/>
    </row>
    <row r="374" spans="1:22">
      <c r="A374" s="12"/>
      <c r="B374" s="271" t="s">
        <v>89</v>
      </c>
      <c r="C374" s="20"/>
      <c r="D374" s="29"/>
      <c r="E374" s="29"/>
      <c r="F374" s="29"/>
      <c r="G374" s="20"/>
      <c r="H374" s="29"/>
      <c r="I374" s="29"/>
      <c r="J374" s="29"/>
      <c r="K374" s="20"/>
      <c r="L374" s="29"/>
      <c r="M374" s="29"/>
      <c r="N374" s="29"/>
      <c r="O374" s="20"/>
      <c r="P374" s="29"/>
      <c r="Q374" s="29"/>
      <c r="R374" s="29"/>
      <c r="S374" s="20"/>
      <c r="T374" s="29"/>
      <c r="U374" s="29"/>
      <c r="V374" s="29"/>
    </row>
    <row r="375" spans="1:22">
      <c r="A375" s="12"/>
      <c r="B375" s="277" t="s">
        <v>90</v>
      </c>
      <c r="C375" s="28"/>
      <c r="D375" s="274">
        <v>300000</v>
      </c>
      <c r="E375" s="274"/>
      <c r="F375" s="28"/>
      <c r="G375" s="28"/>
      <c r="H375" s="273" t="s">
        <v>178</v>
      </c>
      <c r="I375" s="273"/>
      <c r="J375" s="28"/>
      <c r="K375" s="28"/>
      <c r="L375" s="273" t="s">
        <v>178</v>
      </c>
      <c r="M375" s="273"/>
      <c r="N375" s="28"/>
      <c r="O375" s="28"/>
      <c r="P375" s="273" t="s">
        <v>178</v>
      </c>
      <c r="Q375" s="273"/>
      <c r="R375" s="28"/>
      <c r="S375" s="28"/>
      <c r="T375" s="274">
        <v>300000</v>
      </c>
      <c r="U375" s="274"/>
      <c r="V375" s="28"/>
    </row>
    <row r="376" spans="1:22">
      <c r="A376" s="12"/>
      <c r="B376" s="277"/>
      <c r="C376" s="28"/>
      <c r="D376" s="274"/>
      <c r="E376" s="274"/>
      <c r="F376" s="28"/>
      <c r="G376" s="28"/>
      <c r="H376" s="273"/>
      <c r="I376" s="273"/>
      <c r="J376" s="28"/>
      <c r="K376" s="28"/>
      <c r="L376" s="273"/>
      <c r="M376" s="273"/>
      <c r="N376" s="28"/>
      <c r="O376" s="28"/>
      <c r="P376" s="273"/>
      <c r="Q376" s="273"/>
      <c r="R376" s="28"/>
      <c r="S376" s="28"/>
      <c r="T376" s="274"/>
      <c r="U376" s="274"/>
      <c r="V376" s="28"/>
    </row>
    <row r="377" spans="1:22">
      <c r="A377" s="12"/>
      <c r="B377" s="278" t="s">
        <v>91</v>
      </c>
      <c r="C377" s="30"/>
      <c r="D377" s="276" t="s">
        <v>872</v>
      </c>
      <c r="E377" s="276"/>
      <c r="F377" s="63" t="s">
        <v>186</v>
      </c>
      <c r="G377" s="30"/>
      <c r="H377" s="276" t="s">
        <v>873</v>
      </c>
      <c r="I377" s="276"/>
      <c r="J377" s="63" t="s">
        <v>186</v>
      </c>
      <c r="K377" s="30"/>
      <c r="L377" s="276" t="s">
        <v>874</v>
      </c>
      <c r="M377" s="276"/>
      <c r="N377" s="63" t="s">
        <v>186</v>
      </c>
      <c r="O377" s="30"/>
      <c r="P377" s="276" t="s">
        <v>178</v>
      </c>
      <c r="Q377" s="276"/>
      <c r="R377" s="30"/>
      <c r="S377" s="30"/>
      <c r="T377" s="276" t="s">
        <v>875</v>
      </c>
      <c r="U377" s="276"/>
      <c r="V377" s="63" t="s">
        <v>186</v>
      </c>
    </row>
    <row r="378" spans="1:22">
      <c r="A378" s="12"/>
      <c r="B378" s="278"/>
      <c r="C378" s="30"/>
      <c r="D378" s="276"/>
      <c r="E378" s="276"/>
      <c r="F378" s="63"/>
      <c r="G378" s="30"/>
      <c r="H378" s="276"/>
      <c r="I378" s="276"/>
      <c r="J378" s="63"/>
      <c r="K378" s="30"/>
      <c r="L378" s="276"/>
      <c r="M378" s="276"/>
      <c r="N378" s="63"/>
      <c r="O378" s="30"/>
      <c r="P378" s="276"/>
      <c r="Q378" s="276"/>
      <c r="R378" s="30"/>
      <c r="S378" s="30"/>
      <c r="T378" s="276"/>
      <c r="U378" s="276"/>
      <c r="V378" s="63"/>
    </row>
    <row r="379" spans="1:22">
      <c r="A379" s="12"/>
      <c r="B379" s="277" t="s">
        <v>749</v>
      </c>
      <c r="C379" s="28"/>
      <c r="D379" s="273" t="s">
        <v>178</v>
      </c>
      <c r="E379" s="273"/>
      <c r="F379" s="28"/>
      <c r="G379" s="28"/>
      <c r="H379" s="273" t="s">
        <v>178</v>
      </c>
      <c r="I379" s="273"/>
      <c r="J379" s="28"/>
      <c r="K379" s="28"/>
      <c r="L379" s="273" t="s">
        <v>876</v>
      </c>
      <c r="M379" s="273"/>
      <c r="N379" s="83" t="s">
        <v>186</v>
      </c>
      <c r="O379" s="28"/>
      <c r="P379" s="273" t="s">
        <v>178</v>
      </c>
      <c r="Q379" s="273"/>
      <c r="R379" s="28"/>
      <c r="S379" s="28"/>
      <c r="T379" s="273" t="s">
        <v>876</v>
      </c>
      <c r="U379" s="273"/>
      <c r="V379" s="83" t="s">
        <v>186</v>
      </c>
    </row>
    <row r="380" spans="1:22">
      <c r="A380" s="12"/>
      <c r="B380" s="277"/>
      <c r="C380" s="28"/>
      <c r="D380" s="273"/>
      <c r="E380" s="273"/>
      <c r="F380" s="28"/>
      <c r="G380" s="28"/>
      <c r="H380" s="273"/>
      <c r="I380" s="273"/>
      <c r="J380" s="28"/>
      <c r="K380" s="28"/>
      <c r="L380" s="273"/>
      <c r="M380" s="273"/>
      <c r="N380" s="83"/>
      <c r="O380" s="28"/>
      <c r="P380" s="273"/>
      <c r="Q380" s="273"/>
      <c r="R380" s="28"/>
      <c r="S380" s="28"/>
      <c r="T380" s="273"/>
      <c r="U380" s="273"/>
      <c r="V380" s="83"/>
    </row>
    <row r="381" spans="1:22">
      <c r="A381" s="12"/>
      <c r="B381" s="278" t="s">
        <v>877</v>
      </c>
      <c r="C381" s="30"/>
      <c r="D381" s="276" t="s">
        <v>878</v>
      </c>
      <c r="E381" s="276"/>
      <c r="F381" s="63" t="s">
        <v>186</v>
      </c>
      <c r="G381" s="30"/>
      <c r="H381" s="276" t="s">
        <v>178</v>
      </c>
      <c r="I381" s="276"/>
      <c r="J381" s="30"/>
      <c r="K381" s="30"/>
      <c r="L381" s="276" t="s">
        <v>178</v>
      </c>
      <c r="M381" s="276"/>
      <c r="N381" s="30"/>
      <c r="O381" s="30"/>
      <c r="P381" s="276" t="s">
        <v>178</v>
      </c>
      <c r="Q381" s="276"/>
      <c r="R381" s="30"/>
      <c r="S381" s="30"/>
      <c r="T381" s="276" t="s">
        <v>878</v>
      </c>
      <c r="U381" s="276"/>
      <c r="V381" s="63" t="s">
        <v>186</v>
      </c>
    </row>
    <row r="382" spans="1:22">
      <c r="A382" s="12"/>
      <c r="B382" s="278"/>
      <c r="C382" s="30"/>
      <c r="D382" s="276"/>
      <c r="E382" s="276"/>
      <c r="F382" s="63"/>
      <c r="G382" s="30"/>
      <c r="H382" s="276"/>
      <c r="I382" s="276"/>
      <c r="J382" s="30"/>
      <c r="K382" s="30"/>
      <c r="L382" s="276"/>
      <c r="M382" s="276"/>
      <c r="N382" s="30"/>
      <c r="O382" s="30"/>
      <c r="P382" s="276"/>
      <c r="Q382" s="276"/>
      <c r="R382" s="30"/>
      <c r="S382" s="30"/>
      <c r="T382" s="276"/>
      <c r="U382" s="276"/>
      <c r="V382" s="63"/>
    </row>
    <row r="383" spans="1:22">
      <c r="A383" s="12"/>
      <c r="B383" s="277" t="s">
        <v>751</v>
      </c>
      <c r="C383" s="28"/>
      <c r="D383" s="273" t="s">
        <v>879</v>
      </c>
      <c r="E383" s="273"/>
      <c r="F383" s="83" t="s">
        <v>186</v>
      </c>
      <c r="G383" s="28"/>
      <c r="H383" s="274">
        <v>1806</v>
      </c>
      <c r="I383" s="274"/>
      <c r="J383" s="28"/>
      <c r="K383" s="28"/>
      <c r="L383" s="274">
        <v>2505</v>
      </c>
      <c r="M383" s="274"/>
      <c r="N383" s="28"/>
      <c r="O383" s="28"/>
      <c r="P383" s="273" t="s">
        <v>178</v>
      </c>
      <c r="Q383" s="273"/>
      <c r="R383" s="28"/>
      <c r="S383" s="28"/>
      <c r="T383" s="273" t="s">
        <v>178</v>
      </c>
      <c r="U383" s="273"/>
      <c r="V383" s="28"/>
    </row>
    <row r="384" spans="1:22">
      <c r="A384" s="12"/>
      <c r="B384" s="277"/>
      <c r="C384" s="28"/>
      <c r="D384" s="273"/>
      <c r="E384" s="273"/>
      <c r="F384" s="83"/>
      <c r="G384" s="28"/>
      <c r="H384" s="274"/>
      <c r="I384" s="274"/>
      <c r="J384" s="28"/>
      <c r="K384" s="28"/>
      <c r="L384" s="274"/>
      <c r="M384" s="274"/>
      <c r="N384" s="28"/>
      <c r="O384" s="28"/>
      <c r="P384" s="273"/>
      <c r="Q384" s="273"/>
      <c r="R384" s="28"/>
      <c r="S384" s="28"/>
      <c r="T384" s="273"/>
      <c r="U384" s="273"/>
      <c r="V384" s="28"/>
    </row>
    <row r="385" spans="1:22">
      <c r="A385" s="12"/>
      <c r="B385" s="278" t="s">
        <v>87</v>
      </c>
      <c r="C385" s="30"/>
      <c r="D385" s="276" t="s">
        <v>880</v>
      </c>
      <c r="E385" s="276"/>
      <c r="F385" s="63" t="s">
        <v>186</v>
      </c>
      <c r="G385" s="30"/>
      <c r="H385" s="276" t="s">
        <v>178</v>
      </c>
      <c r="I385" s="276"/>
      <c r="J385" s="30"/>
      <c r="K385" s="30"/>
      <c r="L385" s="276" t="s">
        <v>178</v>
      </c>
      <c r="M385" s="276"/>
      <c r="N385" s="30"/>
      <c r="O385" s="30"/>
      <c r="P385" s="276" t="s">
        <v>178</v>
      </c>
      <c r="Q385" s="276"/>
      <c r="R385" s="30"/>
      <c r="S385" s="30"/>
      <c r="T385" s="276" t="s">
        <v>880</v>
      </c>
      <c r="U385" s="276"/>
      <c r="V385" s="63" t="s">
        <v>186</v>
      </c>
    </row>
    <row r="386" spans="1:22" ht="15.75" thickBot="1">
      <c r="A386" s="12"/>
      <c r="B386" s="278"/>
      <c r="C386" s="30"/>
      <c r="D386" s="281"/>
      <c r="E386" s="281"/>
      <c r="F386" s="282"/>
      <c r="G386" s="30"/>
      <c r="H386" s="281"/>
      <c r="I386" s="281"/>
      <c r="J386" s="38"/>
      <c r="K386" s="30"/>
      <c r="L386" s="281"/>
      <c r="M386" s="281"/>
      <c r="N386" s="38"/>
      <c r="O386" s="30"/>
      <c r="P386" s="281"/>
      <c r="Q386" s="281"/>
      <c r="R386" s="38"/>
      <c r="S386" s="30"/>
      <c r="T386" s="281"/>
      <c r="U386" s="281"/>
      <c r="V386" s="282"/>
    </row>
    <row r="387" spans="1:22">
      <c r="A387" s="12"/>
      <c r="B387" s="83" t="s">
        <v>755</v>
      </c>
      <c r="C387" s="28"/>
      <c r="D387" s="283">
        <v>230090</v>
      </c>
      <c r="E387" s="283"/>
      <c r="F387" s="40"/>
      <c r="G387" s="28"/>
      <c r="H387" s="285" t="s">
        <v>881</v>
      </c>
      <c r="I387" s="285"/>
      <c r="J387" s="287" t="s">
        <v>186</v>
      </c>
      <c r="K387" s="28"/>
      <c r="L387" s="285" t="s">
        <v>882</v>
      </c>
      <c r="M387" s="285"/>
      <c r="N387" s="287" t="s">
        <v>186</v>
      </c>
      <c r="O387" s="28"/>
      <c r="P387" s="285" t="s">
        <v>178</v>
      </c>
      <c r="Q387" s="285"/>
      <c r="R387" s="40"/>
      <c r="S387" s="28"/>
      <c r="T387" s="283">
        <v>198840</v>
      </c>
      <c r="U387" s="283"/>
      <c r="V387" s="40"/>
    </row>
    <row r="388" spans="1:22" ht="15.75" thickBot="1">
      <c r="A388" s="12"/>
      <c r="B388" s="83"/>
      <c r="C388" s="28"/>
      <c r="D388" s="284"/>
      <c r="E388" s="284"/>
      <c r="F388" s="46"/>
      <c r="G388" s="28"/>
      <c r="H388" s="286"/>
      <c r="I388" s="286"/>
      <c r="J388" s="288"/>
      <c r="K388" s="28"/>
      <c r="L388" s="286"/>
      <c r="M388" s="286"/>
      <c r="N388" s="288"/>
      <c r="O388" s="28"/>
      <c r="P388" s="286"/>
      <c r="Q388" s="286"/>
      <c r="R388" s="46"/>
      <c r="S388" s="28"/>
      <c r="T388" s="284"/>
      <c r="U388" s="284"/>
      <c r="V388" s="46"/>
    </row>
    <row r="389" spans="1:22">
      <c r="A389" s="12"/>
      <c r="B389" s="63" t="s">
        <v>758</v>
      </c>
      <c r="C389" s="30"/>
      <c r="D389" s="289">
        <v>100093</v>
      </c>
      <c r="E389" s="289"/>
      <c r="F389" s="29"/>
      <c r="G389" s="30"/>
      <c r="H389" s="291">
        <v>323</v>
      </c>
      <c r="I389" s="291"/>
      <c r="J389" s="29"/>
      <c r="K389" s="30"/>
      <c r="L389" s="289">
        <v>23675</v>
      </c>
      <c r="M389" s="289"/>
      <c r="N389" s="29"/>
      <c r="O389" s="30"/>
      <c r="P389" s="291" t="s">
        <v>178</v>
      </c>
      <c r="Q389" s="291"/>
      <c r="R389" s="29"/>
      <c r="S389" s="30"/>
      <c r="T389" s="289">
        <v>124091</v>
      </c>
      <c r="U389" s="289"/>
      <c r="V389" s="29"/>
    </row>
    <row r="390" spans="1:22">
      <c r="A390" s="12"/>
      <c r="B390" s="63"/>
      <c r="C390" s="30"/>
      <c r="D390" s="290"/>
      <c r="E390" s="290"/>
      <c r="F390" s="76"/>
      <c r="G390" s="30"/>
      <c r="H390" s="292"/>
      <c r="I390" s="292"/>
      <c r="J390" s="76"/>
      <c r="K390" s="30"/>
      <c r="L390" s="290"/>
      <c r="M390" s="290"/>
      <c r="N390" s="76"/>
      <c r="O390" s="30"/>
      <c r="P390" s="276"/>
      <c r="Q390" s="276"/>
      <c r="R390" s="30"/>
      <c r="S390" s="30"/>
      <c r="T390" s="290"/>
      <c r="U390" s="290"/>
      <c r="V390" s="76"/>
    </row>
    <row r="391" spans="1:22">
      <c r="A391" s="12"/>
      <c r="B391" s="277" t="s">
        <v>96</v>
      </c>
      <c r="C391" s="28"/>
      <c r="D391" s="274">
        <v>86788</v>
      </c>
      <c r="E391" s="274"/>
      <c r="F391" s="28"/>
      <c r="G391" s="28"/>
      <c r="H391" s="273">
        <v>400</v>
      </c>
      <c r="I391" s="273"/>
      <c r="J391" s="28"/>
      <c r="K391" s="28"/>
      <c r="L391" s="274">
        <v>38252</v>
      </c>
      <c r="M391" s="274"/>
      <c r="N391" s="28"/>
      <c r="O391" s="28"/>
      <c r="P391" s="273" t="s">
        <v>178</v>
      </c>
      <c r="Q391" s="273"/>
      <c r="R391" s="28"/>
      <c r="S391" s="28"/>
      <c r="T391" s="274">
        <v>125440</v>
      </c>
      <c r="U391" s="274"/>
      <c r="V391" s="28"/>
    </row>
    <row r="392" spans="1:22" ht="15.75" thickBot="1">
      <c r="A392" s="12"/>
      <c r="B392" s="277"/>
      <c r="C392" s="28"/>
      <c r="D392" s="284"/>
      <c r="E392" s="284"/>
      <c r="F392" s="46"/>
      <c r="G392" s="28"/>
      <c r="H392" s="286"/>
      <c r="I392" s="286"/>
      <c r="J392" s="46"/>
      <c r="K392" s="28"/>
      <c r="L392" s="284"/>
      <c r="M392" s="284"/>
      <c r="N392" s="46"/>
      <c r="O392" s="28"/>
      <c r="P392" s="286"/>
      <c r="Q392" s="286"/>
      <c r="R392" s="46"/>
      <c r="S392" s="28"/>
      <c r="T392" s="284"/>
      <c r="U392" s="284"/>
      <c r="V392" s="46"/>
    </row>
    <row r="393" spans="1:22">
      <c r="A393" s="12"/>
      <c r="B393" s="278" t="s">
        <v>97</v>
      </c>
      <c r="C393" s="30"/>
      <c r="D393" s="293" t="s">
        <v>177</v>
      </c>
      <c r="E393" s="289">
        <v>186881</v>
      </c>
      <c r="F393" s="29"/>
      <c r="G393" s="30"/>
      <c r="H393" s="293" t="s">
        <v>177</v>
      </c>
      <c r="I393" s="291">
        <v>723</v>
      </c>
      <c r="J393" s="29"/>
      <c r="K393" s="30"/>
      <c r="L393" s="293" t="s">
        <v>177</v>
      </c>
      <c r="M393" s="289">
        <v>61927</v>
      </c>
      <c r="N393" s="29"/>
      <c r="O393" s="30"/>
      <c r="P393" s="293" t="s">
        <v>177</v>
      </c>
      <c r="Q393" s="291" t="s">
        <v>178</v>
      </c>
      <c r="R393" s="29"/>
      <c r="S393" s="30"/>
      <c r="T393" s="293" t="s">
        <v>177</v>
      </c>
      <c r="U393" s="289">
        <v>249531</v>
      </c>
      <c r="V393" s="29"/>
    </row>
    <row r="394" spans="1:22" ht="15.75" thickBot="1">
      <c r="A394" s="12"/>
      <c r="B394" s="278"/>
      <c r="C394" s="30"/>
      <c r="D394" s="295"/>
      <c r="E394" s="296"/>
      <c r="F394" s="55"/>
      <c r="G394" s="30"/>
      <c r="H394" s="295"/>
      <c r="I394" s="297"/>
      <c r="J394" s="55"/>
      <c r="K394" s="30"/>
      <c r="L394" s="295"/>
      <c r="M394" s="296"/>
      <c r="N394" s="55"/>
      <c r="O394" s="30"/>
      <c r="P394" s="295"/>
      <c r="Q394" s="297"/>
      <c r="R394" s="55"/>
      <c r="S394" s="30"/>
      <c r="T394" s="295"/>
      <c r="U394" s="296"/>
      <c r="V394" s="55"/>
    </row>
    <row r="395" spans="1:22" ht="15.75" thickTop="1">
      <c r="A395" s="12"/>
      <c r="B395" s="11"/>
      <c r="C395" s="11"/>
      <c r="D395" s="11"/>
      <c r="E395" s="11"/>
      <c r="F395" s="11"/>
      <c r="G395" s="11"/>
      <c r="H395" s="11"/>
      <c r="I395" s="11"/>
      <c r="J395" s="11"/>
      <c r="K395" s="11"/>
      <c r="L395" s="11"/>
      <c r="M395" s="11"/>
      <c r="N395" s="11"/>
      <c r="O395" s="11"/>
      <c r="P395" s="11"/>
      <c r="Q395" s="11"/>
      <c r="R395" s="11"/>
      <c r="S395" s="11"/>
      <c r="T395" s="11"/>
      <c r="U395" s="11"/>
      <c r="V395" s="11"/>
    </row>
    <row r="396" spans="1:22">
      <c r="A396" s="12"/>
      <c r="B396" s="215" t="s">
        <v>883</v>
      </c>
      <c r="C396" s="215"/>
      <c r="D396" s="215"/>
      <c r="E396" s="215"/>
      <c r="F396" s="215"/>
      <c r="G396" s="215"/>
      <c r="H396" s="215"/>
      <c r="I396" s="215"/>
      <c r="J396" s="215"/>
      <c r="K396" s="215"/>
      <c r="L396" s="215"/>
      <c r="M396" s="215"/>
      <c r="N396" s="215"/>
      <c r="O396" s="215"/>
      <c r="P396" s="215"/>
      <c r="Q396" s="215"/>
      <c r="R396" s="215"/>
      <c r="S396" s="215"/>
      <c r="T396" s="215"/>
      <c r="U396" s="215"/>
      <c r="V396" s="215"/>
    </row>
    <row r="397" spans="1:22">
      <c r="A397" s="12"/>
      <c r="B397" s="215" t="s">
        <v>884</v>
      </c>
      <c r="C397" s="215"/>
      <c r="D397" s="215"/>
      <c r="E397" s="215"/>
      <c r="F397" s="215"/>
      <c r="G397" s="215"/>
      <c r="H397" s="215"/>
      <c r="I397" s="215"/>
      <c r="J397" s="215"/>
      <c r="K397" s="215"/>
      <c r="L397" s="215"/>
      <c r="M397" s="215"/>
      <c r="N397" s="215"/>
      <c r="O397" s="215"/>
      <c r="P397" s="215"/>
      <c r="Q397" s="215"/>
      <c r="R397" s="215"/>
      <c r="S397" s="215"/>
      <c r="T397" s="215"/>
      <c r="U397" s="215"/>
      <c r="V397" s="215"/>
    </row>
    <row r="398" spans="1:22">
      <c r="A398" s="12"/>
      <c r="B398" s="24"/>
      <c r="C398" s="24"/>
      <c r="D398" s="24"/>
      <c r="E398" s="24"/>
      <c r="F398" s="24"/>
      <c r="G398" s="24"/>
      <c r="H398" s="24"/>
      <c r="I398" s="24"/>
      <c r="J398" s="24"/>
      <c r="K398" s="24"/>
      <c r="L398" s="24"/>
      <c r="M398" s="24"/>
      <c r="N398" s="24"/>
      <c r="O398" s="24"/>
      <c r="P398" s="24"/>
      <c r="Q398" s="24"/>
      <c r="R398" s="24"/>
      <c r="S398" s="24"/>
      <c r="T398" s="24"/>
      <c r="U398" s="24"/>
      <c r="V398" s="24"/>
    </row>
    <row r="399" spans="1:22">
      <c r="A399" s="12"/>
      <c r="B399" s="16"/>
      <c r="C399" s="16"/>
      <c r="D399" s="16"/>
      <c r="E399" s="16"/>
      <c r="F399" s="16"/>
      <c r="G399" s="16"/>
      <c r="H399" s="16"/>
      <c r="I399" s="16"/>
      <c r="J399" s="16"/>
      <c r="K399" s="16"/>
      <c r="L399" s="16"/>
      <c r="M399" s="16"/>
      <c r="N399" s="16"/>
      <c r="O399" s="16"/>
      <c r="P399" s="16"/>
      <c r="Q399" s="16"/>
      <c r="R399" s="16"/>
      <c r="S399" s="16"/>
      <c r="T399" s="16"/>
      <c r="U399" s="16"/>
      <c r="V399" s="16"/>
    </row>
    <row r="400" spans="1:22" ht="15.75" thickBot="1">
      <c r="A400" s="12"/>
      <c r="B400" s="18"/>
      <c r="C400" s="18"/>
      <c r="D400" s="27" t="s">
        <v>664</v>
      </c>
      <c r="E400" s="27"/>
      <c r="F400" s="27"/>
      <c r="G400" s="18"/>
      <c r="H400" s="27" t="s">
        <v>665</v>
      </c>
      <c r="I400" s="27"/>
      <c r="J400" s="27"/>
      <c r="K400" s="18"/>
      <c r="L400" s="27" t="s">
        <v>666</v>
      </c>
      <c r="M400" s="27"/>
      <c r="N400" s="27"/>
      <c r="O400" s="18"/>
      <c r="P400" s="27" t="s">
        <v>667</v>
      </c>
      <c r="Q400" s="27"/>
      <c r="R400" s="27"/>
      <c r="S400" s="18"/>
      <c r="T400" s="27" t="s">
        <v>668</v>
      </c>
      <c r="U400" s="27"/>
      <c r="V400" s="27"/>
    </row>
    <row r="401" spans="1:22">
      <c r="A401" s="12"/>
      <c r="B401" s="169" t="s">
        <v>885</v>
      </c>
      <c r="C401" s="18"/>
      <c r="D401" s="28"/>
      <c r="E401" s="28"/>
      <c r="F401" s="28"/>
      <c r="G401" s="28"/>
      <c r="H401" s="28"/>
      <c r="I401" s="28"/>
      <c r="J401" s="28"/>
      <c r="K401" s="18"/>
      <c r="L401" s="40"/>
      <c r="M401" s="40"/>
      <c r="N401" s="40"/>
      <c r="O401" s="18"/>
      <c r="P401" s="40"/>
      <c r="Q401" s="40"/>
      <c r="R401" s="40"/>
      <c r="S401" s="18"/>
      <c r="T401" s="40"/>
      <c r="U401" s="40"/>
      <c r="V401" s="40"/>
    </row>
    <row r="402" spans="1:22">
      <c r="A402" s="12"/>
      <c r="B402" s="306" t="s">
        <v>100</v>
      </c>
      <c r="C402" s="20"/>
      <c r="D402" s="30"/>
      <c r="E402" s="30"/>
      <c r="F402" s="30"/>
      <c r="G402" s="20"/>
      <c r="H402" s="30"/>
      <c r="I402" s="30"/>
      <c r="J402" s="30"/>
      <c r="K402" s="20"/>
      <c r="L402" s="30"/>
      <c r="M402" s="30"/>
      <c r="N402" s="30"/>
      <c r="O402" s="20"/>
      <c r="P402" s="30"/>
      <c r="Q402" s="30"/>
      <c r="R402" s="30"/>
      <c r="S402" s="20"/>
      <c r="T402" s="30"/>
      <c r="U402" s="30"/>
      <c r="V402" s="30"/>
    </row>
    <row r="403" spans="1:22">
      <c r="A403" s="12"/>
      <c r="B403" s="309" t="s">
        <v>101</v>
      </c>
      <c r="C403" s="28"/>
      <c r="D403" s="157" t="s">
        <v>177</v>
      </c>
      <c r="E403" s="158">
        <v>211664</v>
      </c>
      <c r="F403" s="28"/>
      <c r="G403" s="28"/>
      <c r="H403" s="157" t="s">
        <v>177</v>
      </c>
      <c r="I403" s="156">
        <v>899</v>
      </c>
      <c r="J403" s="28"/>
      <c r="K403" s="28"/>
      <c r="L403" s="157" t="s">
        <v>177</v>
      </c>
      <c r="M403" s="158">
        <v>56570</v>
      </c>
      <c r="N403" s="28"/>
      <c r="O403" s="28"/>
      <c r="P403" s="157" t="s">
        <v>177</v>
      </c>
      <c r="Q403" s="156" t="s">
        <v>178</v>
      </c>
      <c r="R403" s="28"/>
      <c r="S403" s="28"/>
      <c r="T403" s="157" t="s">
        <v>177</v>
      </c>
      <c r="U403" s="158">
        <v>269133</v>
      </c>
      <c r="V403" s="28"/>
    </row>
    <row r="404" spans="1:22">
      <c r="A404" s="12"/>
      <c r="B404" s="309"/>
      <c r="C404" s="28"/>
      <c r="D404" s="157"/>
      <c r="E404" s="158"/>
      <c r="F404" s="28"/>
      <c r="G404" s="28"/>
      <c r="H404" s="157"/>
      <c r="I404" s="156"/>
      <c r="J404" s="28"/>
      <c r="K404" s="28"/>
      <c r="L404" s="157"/>
      <c r="M404" s="158"/>
      <c r="N404" s="28"/>
      <c r="O404" s="28"/>
      <c r="P404" s="157"/>
      <c r="Q404" s="156"/>
      <c r="R404" s="28"/>
      <c r="S404" s="28"/>
      <c r="T404" s="157"/>
      <c r="U404" s="158"/>
      <c r="V404" s="28"/>
    </row>
    <row r="405" spans="1:22">
      <c r="A405" s="12"/>
      <c r="B405" s="310" t="s">
        <v>102</v>
      </c>
      <c r="C405" s="30"/>
      <c r="D405" s="159">
        <v>47642</v>
      </c>
      <c r="E405" s="159"/>
      <c r="F405" s="30"/>
      <c r="G405" s="30"/>
      <c r="H405" s="154"/>
      <c r="I405" s="154"/>
      <c r="J405" s="30"/>
      <c r="K405" s="30"/>
      <c r="L405" s="154"/>
      <c r="M405" s="154"/>
      <c r="N405" s="30"/>
      <c r="O405" s="30"/>
      <c r="P405" s="152" t="s">
        <v>178</v>
      </c>
      <c r="Q405" s="152"/>
      <c r="R405" s="30"/>
      <c r="S405" s="30"/>
      <c r="T405" s="159">
        <v>47642</v>
      </c>
      <c r="U405" s="159"/>
      <c r="V405" s="30"/>
    </row>
    <row r="406" spans="1:22">
      <c r="A406" s="12"/>
      <c r="B406" s="310"/>
      <c r="C406" s="30"/>
      <c r="D406" s="159"/>
      <c r="E406" s="159"/>
      <c r="F406" s="30"/>
      <c r="G406" s="30"/>
      <c r="H406" s="154"/>
      <c r="I406" s="154"/>
      <c r="J406" s="30"/>
      <c r="K406" s="30"/>
      <c r="L406" s="154"/>
      <c r="M406" s="154"/>
      <c r="N406" s="30"/>
      <c r="O406" s="30"/>
      <c r="P406" s="152"/>
      <c r="Q406" s="152"/>
      <c r="R406" s="30"/>
      <c r="S406" s="30"/>
      <c r="T406" s="159"/>
      <c r="U406" s="159"/>
      <c r="V406" s="30"/>
    </row>
    <row r="407" spans="1:22">
      <c r="A407" s="12"/>
      <c r="B407" s="309" t="s">
        <v>103</v>
      </c>
      <c r="C407" s="28"/>
      <c r="D407" s="156">
        <v>83</v>
      </c>
      <c r="E407" s="156"/>
      <c r="F407" s="28"/>
      <c r="G407" s="28"/>
      <c r="H407" s="158">
        <v>10420</v>
      </c>
      <c r="I407" s="158"/>
      <c r="J407" s="28"/>
      <c r="K407" s="28"/>
      <c r="L407" s="158">
        <v>58190</v>
      </c>
      <c r="M407" s="158"/>
      <c r="N407" s="28"/>
      <c r="O407" s="28"/>
      <c r="P407" s="156" t="s">
        <v>178</v>
      </c>
      <c r="Q407" s="156"/>
      <c r="R407" s="28"/>
      <c r="S407" s="28"/>
      <c r="T407" s="158">
        <v>68693</v>
      </c>
      <c r="U407" s="158"/>
      <c r="V407" s="28"/>
    </row>
    <row r="408" spans="1:22">
      <c r="A408" s="12"/>
      <c r="B408" s="309"/>
      <c r="C408" s="28"/>
      <c r="D408" s="156"/>
      <c r="E408" s="156"/>
      <c r="F408" s="28"/>
      <c r="G408" s="28"/>
      <c r="H408" s="158"/>
      <c r="I408" s="158"/>
      <c r="J408" s="28"/>
      <c r="K408" s="28"/>
      <c r="L408" s="158"/>
      <c r="M408" s="158"/>
      <c r="N408" s="28"/>
      <c r="O408" s="28"/>
      <c r="P408" s="156"/>
      <c r="Q408" s="156"/>
      <c r="R408" s="28"/>
      <c r="S408" s="28"/>
      <c r="T408" s="158"/>
      <c r="U408" s="158"/>
      <c r="V408" s="28"/>
    </row>
    <row r="409" spans="1:22">
      <c r="A409" s="12"/>
      <c r="B409" s="310" t="s">
        <v>104</v>
      </c>
      <c r="C409" s="30"/>
      <c r="D409" s="152" t="s">
        <v>178</v>
      </c>
      <c r="E409" s="152"/>
      <c r="F409" s="30"/>
      <c r="G409" s="30"/>
      <c r="H409" s="159">
        <v>44964</v>
      </c>
      <c r="I409" s="159"/>
      <c r="J409" s="30"/>
      <c r="K409" s="30"/>
      <c r="L409" s="152" t="s">
        <v>178</v>
      </c>
      <c r="M409" s="152"/>
      <c r="N409" s="30"/>
      <c r="O409" s="30"/>
      <c r="P409" s="152" t="s">
        <v>178</v>
      </c>
      <c r="Q409" s="152"/>
      <c r="R409" s="30"/>
      <c r="S409" s="30"/>
      <c r="T409" s="159">
        <v>44964</v>
      </c>
      <c r="U409" s="159"/>
      <c r="V409" s="30"/>
    </row>
    <row r="410" spans="1:22">
      <c r="A410" s="12"/>
      <c r="B410" s="310"/>
      <c r="C410" s="30"/>
      <c r="D410" s="152"/>
      <c r="E410" s="152"/>
      <c r="F410" s="30"/>
      <c r="G410" s="30"/>
      <c r="H410" s="159"/>
      <c r="I410" s="159"/>
      <c r="J410" s="30"/>
      <c r="K410" s="30"/>
      <c r="L410" s="152"/>
      <c r="M410" s="152"/>
      <c r="N410" s="30"/>
      <c r="O410" s="30"/>
      <c r="P410" s="152"/>
      <c r="Q410" s="152"/>
      <c r="R410" s="30"/>
      <c r="S410" s="30"/>
      <c r="T410" s="159"/>
      <c r="U410" s="159"/>
      <c r="V410" s="30"/>
    </row>
    <row r="411" spans="1:22">
      <c r="A411" s="12"/>
      <c r="B411" s="309" t="s">
        <v>105</v>
      </c>
      <c r="C411" s="28"/>
      <c r="D411" s="156" t="s">
        <v>178</v>
      </c>
      <c r="E411" s="156"/>
      <c r="F411" s="28"/>
      <c r="G411" s="28"/>
      <c r="H411" s="158">
        <v>47331</v>
      </c>
      <c r="I411" s="158"/>
      <c r="J411" s="28"/>
      <c r="K411" s="28"/>
      <c r="L411" s="158">
        <v>90313</v>
      </c>
      <c r="M411" s="158"/>
      <c r="N411" s="28"/>
      <c r="O411" s="28"/>
      <c r="P411" s="156" t="s">
        <v>178</v>
      </c>
      <c r="Q411" s="156"/>
      <c r="R411" s="28"/>
      <c r="S411" s="28"/>
      <c r="T411" s="158">
        <v>137644</v>
      </c>
      <c r="U411" s="158"/>
      <c r="V411" s="28"/>
    </row>
    <row r="412" spans="1:22">
      <c r="A412" s="12"/>
      <c r="B412" s="309"/>
      <c r="C412" s="28"/>
      <c r="D412" s="156"/>
      <c r="E412" s="156"/>
      <c r="F412" s="28"/>
      <c r="G412" s="28"/>
      <c r="H412" s="158"/>
      <c r="I412" s="158"/>
      <c r="J412" s="28"/>
      <c r="K412" s="28"/>
      <c r="L412" s="158"/>
      <c r="M412" s="158"/>
      <c r="N412" s="28"/>
      <c r="O412" s="28"/>
      <c r="P412" s="156"/>
      <c r="Q412" s="156"/>
      <c r="R412" s="28"/>
      <c r="S412" s="28"/>
      <c r="T412" s="158"/>
      <c r="U412" s="158"/>
      <c r="V412" s="28"/>
    </row>
    <row r="413" spans="1:22">
      <c r="A413" s="12"/>
      <c r="B413" s="310" t="s">
        <v>106</v>
      </c>
      <c r="C413" s="30"/>
      <c r="D413" s="152" t="s">
        <v>178</v>
      </c>
      <c r="E413" s="152"/>
      <c r="F413" s="30"/>
      <c r="G413" s="30"/>
      <c r="H413" s="152" t="s">
        <v>178</v>
      </c>
      <c r="I413" s="152"/>
      <c r="J413" s="30"/>
      <c r="K413" s="30"/>
      <c r="L413" s="159">
        <v>35079</v>
      </c>
      <c r="M413" s="159"/>
      <c r="N413" s="30"/>
      <c r="O413" s="30"/>
      <c r="P413" s="152" t="s">
        <v>178</v>
      </c>
      <c r="Q413" s="152"/>
      <c r="R413" s="30"/>
      <c r="S413" s="30"/>
      <c r="T413" s="159">
        <v>35079</v>
      </c>
      <c r="U413" s="159"/>
      <c r="V413" s="30"/>
    </row>
    <row r="414" spans="1:22">
      <c r="A414" s="12"/>
      <c r="B414" s="310"/>
      <c r="C414" s="30"/>
      <c r="D414" s="152"/>
      <c r="E414" s="152"/>
      <c r="F414" s="30"/>
      <c r="G414" s="30"/>
      <c r="H414" s="152"/>
      <c r="I414" s="152"/>
      <c r="J414" s="30"/>
      <c r="K414" s="30"/>
      <c r="L414" s="159"/>
      <c r="M414" s="159"/>
      <c r="N414" s="30"/>
      <c r="O414" s="30"/>
      <c r="P414" s="152"/>
      <c r="Q414" s="152"/>
      <c r="R414" s="30"/>
      <c r="S414" s="30"/>
      <c r="T414" s="159"/>
      <c r="U414" s="159"/>
      <c r="V414" s="30"/>
    </row>
    <row r="415" spans="1:22">
      <c r="A415" s="12"/>
      <c r="B415" s="309" t="s">
        <v>78</v>
      </c>
      <c r="C415" s="28"/>
      <c r="D415" s="158">
        <v>2573</v>
      </c>
      <c r="E415" s="158"/>
      <c r="F415" s="28"/>
      <c r="G415" s="28"/>
      <c r="H415" s="158">
        <v>8546</v>
      </c>
      <c r="I415" s="158"/>
      <c r="J415" s="28"/>
      <c r="K415" s="28"/>
      <c r="L415" s="158">
        <v>12474</v>
      </c>
      <c r="M415" s="158"/>
      <c r="N415" s="28"/>
      <c r="O415" s="28"/>
      <c r="P415" s="156" t="s">
        <v>178</v>
      </c>
      <c r="Q415" s="156"/>
      <c r="R415" s="28"/>
      <c r="S415" s="28"/>
      <c r="T415" s="158">
        <v>23593</v>
      </c>
      <c r="U415" s="158"/>
      <c r="V415" s="28"/>
    </row>
    <row r="416" spans="1:22" ht="15.75" thickBot="1">
      <c r="A416" s="12"/>
      <c r="B416" s="309"/>
      <c r="C416" s="28"/>
      <c r="D416" s="220"/>
      <c r="E416" s="220"/>
      <c r="F416" s="46"/>
      <c r="G416" s="28"/>
      <c r="H416" s="220"/>
      <c r="I416" s="220"/>
      <c r="J416" s="46"/>
      <c r="K416" s="28"/>
      <c r="L416" s="220"/>
      <c r="M416" s="220"/>
      <c r="N416" s="46"/>
      <c r="O416" s="28"/>
      <c r="P416" s="217"/>
      <c r="Q416" s="217"/>
      <c r="R416" s="46"/>
      <c r="S416" s="28"/>
      <c r="T416" s="220"/>
      <c r="U416" s="220"/>
      <c r="V416" s="46"/>
    </row>
    <row r="417" spans="1:22">
      <c r="A417" s="12"/>
      <c r="B417" s="30"/>
      <c r="C417" s="30"/>
      <c r="D417" s="216">
        <v>261962</v>
      </c>
      <c r="E417" s="216"/>
      <c r="F417" s="29"/>
      <c r="G417" s="30"/>
      <c r="H417" s="216">
        <v>112160</v>
      </c>
      <c r="I417" s="216"/>
      <c r="J417" s="29"/>
      <c r="K417" s="30"/>
      <c r="L417" s="216">
        <v>252626</v>
      </c>
      <c r="M417" s="216"/>
      <c r="N417" s="29"/>
      <c r="O417" s="30"/>
      <c r="P417" s="153" t="s">
        <v>178</v>
      </c>
      <c r="Q417" s="153"/>
      <c r="R417" s="29"/>
      <c r="S417" s="30"/>
      <c r="T417" s="216">
        <v>626748</v>
      </c>
      <c r="U417" s="216"/>
      <c r="V417" s="29"/>
    </row>
    <row r="418" spans="1:22">
      <c r="A418" s="12"/>
      <c r="B418" s="30"/>
      <c r="C418" s="30"/>
      <c r="D418" s="159"/>
      <c r="E418" s="159"/>
      <c r="F418" s="30"/>
      <c r="G418" s="30"/>
      <c r="H418" s="224"/>
      <c r="I418" s="224"/>
      <c r="J418" s="76"/>
      <c r="K418" s="30"/>
      <c r="L418" s="224"/>
      <c r="M418" s="224"/>
      <c r="N418" s="76"/>
      <c r="O418" s="30"/>
      <c r="P418" s="225"/>
      <c r="Q418" s="225"/>
      <c r="R418" s="76"/>
      <c r="S418" s="30"/>
      <c r="T418" s="224"/>
      <c r="U418" s="224"/>
      <c r="V418" s="76"/>
    </row>
    <row r="419" spans="1:22">
      <c r="A419" s="12"/>
      <c r="B419" s="307" t="s">
        <v>108</v>
      </c>
      <c r="C419" s="18"/>
      <c r="D419" s="28"/>
      <c r="E419" s="28"/>
      <c r="F419" s="28"/>
      <c r="G419" s="18"/>
      <c r="H419" s="28"/>
      <c r="I419" s="28"/>
      <c r="J419" s="28"/>
      <c r="K419" s="18"/>
      <c r="L419" s="28"/>
      <c r="M419" s="28"/>
      <c r="N419" s="28"/>
      <c r="O419" s="18"/>
      <c r="P419" s="28"/>
      <c r="Q419" s="28"/>
      <c r="R419" s="28"/>
      <c r="S419" s="18"/>
      <c r="T419" s="28"/>
      <c r="U419" s="28"/>
      <c r="V419" s="28"/>
    </row>
    <row r="420" spans="1:22">
      <c r="A420" s="12"/>
      <c r="B420" s="310" t="s">
        <v>109</v>
      </c>
      <c r="C420" s="30"/>
      <c r="D420" s="159">
        <v>6234</v>
      </c>
      <c r="E420" s="159"/>
      <c r="F420" s="30"/>
      <c r="G420" s="30"/>
      <c r="H420" s="159">
        <v>153551</v>
      </c>
      <c r="I420" s="159"/>
      <c r="J420" s="30"/>
      <c r="K420" s="30"/>
      <c r="L420" s="159">
        <v>323002</v>
      </c>
      <c r="M420" s="159"/>
      <c r="N420" s="30"/>
      <c r="O420" s="30"/>
      <c r="P420" s="152" t="s">
        <v>178</v>
      </c>
      <c r="Q420" s="152"/>
      <c r="R420" s="30"/>
      <c r="S420" s="30"/>
      <c r="T420" s="159">
        <v>482787</v>
      </c>
      <c r="U420" s="159"/>
      <c r="V420" s="30"/>
    </row>
    <row r="421" spans="1:22">
      <c r="A421" s="12"/>
      <c r="B421" s="310"/>
      <c r="C421" s="30"/>
      <c r="D421" s="159"/>
      <c r="E421" s="159"/>
      <c r="F421" s="30"/>
      <c r="G421" s="30"/>
      <c r="H421" s="159"/>
      <c r="I421" s="159"/>
      <c r="J421" s="30"/>
      <c r="K421" s="30"/>
      <c r="L421" s="159"/>
      <c r="M421" s="159"/>
      <c r="N421" s="30"/>
      <c r="O421" s="30"/>
      <c r="P421" s="152"/>
      <c r="Q421" s="152"/>
      <c r="R421" s="30"/>
      <c r="S421" s="30"/>
      <c r="T421" s="159"/>
      <c r="U421" s="159"/>
      <c r="V421" s="30"/>
    </row>
    <row r="422" spans="1:22">
      <c r="A422" s="12"/>
      <c r="B422" s="309" t="s">
        <v>110</v>
      </c>
      <c r="C422" s="28"/>
      <c r="D422" s="156" t="s">
        <v>178</v>
      </c>
      <c r="E422" s="156"/>
      <c r="F422" s="28"/>
      <c r="G422" s="28"/>
      <c r="H422" s="158">
        <v>235216</v>
      </c>
      <c r="I422" s="158"/>
      <c r="J422" s="28"/>
      <c r="K422" s="28"/>
      <c r="L422" s="158">
        <v>1493451</v>
      </c>
      <c r="M422" s="158"/>
      <c r="N422" s="28"/>
      <c r="O422" s="28"/>
      <c r="P422" s="156" t="s">
        <v>178</v>
      </c>
      <c r="Q422" s="156"/>
      <c r="R422" s="28"/>
      <c r="S422" s="28"/>
      <c r="T422" s="158">
        <v>1728667</v>
      </c>
      <c r="U422" s="158"/>
      <c r="V422" s="28"/>
    </row>
    <row r="423" spans="1:22">
      <c r="A423" s="12"/>
      <c r="B423" s="309"/>
      <c r="C423" s="28"/>
      <c r="D423" s="156"/>
      <c r="E423" s="156"/>
      <c r="F423" s="28"/>
      <c r="G423" s="28"/>
      <c r="H423" s="158"/>
      <c r="I423" s="158"/>
      <c r="J423" s="28"/>
      <c r="K423" s="28"/>
      <c r="L423" s="158"/>
      <c r="M423" s="158"/>
      <c r="N423" s="28"/>
      <c r="O423" s="28"/>
      <c r="P423" s="156"/>
      <c r="Q423" s="156"/>
      <c r="R423" s="28"/>
      <c r="S423" s="28"/>
      <c r="T423" s="158"/>
      <c r="U423" s="158"/>
      <c r="V423" s="28"/>
    </row>
    <row r="424" spans="1:22">
      <c r="A424" s="12"/>
      <c r="B424" s="310" t="s">
        <v>104</v>
      </c>
      <c r="C424" s="30"/>
      <c r="D424" s="152" t="s">
        <v>178</v>
      </c>
      <c r="E424" s="152"/>
      <c r="F424" s="30"/>
      <c r="G424" s="30"/>
      <c r="H424" s="159">
        <v>46956</v>
      </c>
      <c r="I424" s="159"/>
      <c r="J424" s="30"/>
      <c r="K424" s="30"/>
      <c r="L424" s="152" t="s">
        <v>178</v>
      </c>
      <c r="M424" s="152"/>
      <c r="N424" s="30"/>
      <c r="O424" s="30"/>
      <c r="P424" s="152" t="s">
        <v>178</v>
      </c>
      <c r="Q424" s="152"/>
      <c r="R424" s="30"/>
      <c r="S424" s="30"/>
      <c r="T424" s="159">
        <v>46956</v>
      </c>
      <c r="U424" s="159"/>
      <c r="V424" s="30"/>
    </row>
    <row r="425" spans="1:22">
      <c r="A425" s="12"/>
      <c r="B425" s="310"/>
      <c r="C425" s="30"/>
      <c r="D425" s="152"/>
      <c r="E425" s="152"/>
      <c r="F425" s="30"/>
      <c r="G425" s="30"/>
      <c r="H425" s="159"/>
      <c r="I425" s="159"/>
      <c r="J425" s="30"/>
      <c r="K425" s="30"/>
      <c r="L425" s="152"/>
      <c r="M425" s="152"/>
      <c r="N425" s="30"/>
      <c r="O425" s="30"/>
      <c r="P425" s="152"/>
      <c r="Q425" s="152"/>
      <c r="R425" s="30"/>
      <c r="S425" s="30"/>
      <c r="T425" s="159"/>
      <c r="U425" s="159"/>
      <c r="V425" s="30"/>
    </row>
    <row r="426" spans="1:22">
      <c r="A426" s="12"/>
      <c r="B426" s="309" t="s">
        <v>112</v>
      </c>
      <c r="C426" s="28"/>
      <c r="D426" s="156">
        <v>830</v>
      </c>
      <c r="E426" s="156"/>
      <c r="F426" s="28"/>
      <c r="G426" s="28"/>
      <c r="H426" s="156">
        <v>50</v>
      </c>
      <c r="I426" s="156"/>
      <c r="J426" s="28"/>
      <c r="K426" s="28"/>
      <c r="L426" s="158">
        <v>6630</v>
      </c>
      <c r="M426" s="158"/>
      <c r="N426" s="28"/>
      <c r="O426" s="28"/>
      <c r="P426" s="156" t="s">
        <v>178</v>
      </c>
      <c r="Q426" s="156"/>
      <c r="R426" s="28"/>
      <c r="S426" s="28"/>
      <c r="T426" s="158">
        <v>7510</v>
      </c>
      <c r="U426" s="158"/>
      <c r="V426" s="28"/>
    </row>
    <row r="427" spans="1:22">
      <c r="A427" s="12"/>
      <c r="B427" s="309"/>
      <c r="C427" s="28"/>
      <c r="D427" s="156"/>
      <c r="E427" s="156"/>
      <c r="F427" s="28"/>
      <c r="G427" s="28"/>
      <c r="H427" s="156"/>
      <c r="I427" s="156"/>
      <c r="J427" s="28"/>
      <c r="K427" s="28"/>
      <c r="L427" s="158"/>
      <c r="M427" s="158"/>
      <c r="N427" s="28"/>
      <c r="O427" s="28"/>
      <c r="P427" s="156"/>
      <c r="Q427" s="156"/>
      <c r="R427" s="28"/>
      <c r="S427" s="28"/>
      <c r="T427" s="158"/>
      <c r="U427" s="158"/>
      <c r="V427" s="28"/>
    </row>
    <row r="428" spans="1:22">
      <c r="A428" s="12"/>
      <c r="B428" s="310" t="s">
        <v>113</v>
      </c>
      <c r="C428" s="30"/>
      <c r="D428" s="152" t="s">
        <v>178</v>
      </c>
      <c r="E428" s="152"/>
      <c r="F428" s="30"/>
      <c r="G428" s="30"/>
      <c r="H428" s="159">
        <v>13761</v>
      </c>
      <c r="I428" s="159"/>
      <c r="J428" s="30"/>
      <c r="K428" s="30"/>
      <c r="L428" s="152" t="s">
        <v>178</v>
      </c>
      <c r="M428" s="152"/>
      <c r="N428" s="30"/>
      <c r="O428" s="30"/>
      <c r="P428" s="152" t="s">
        <v>178</v>
      </c>
      <c r="Q428" s="152"/>
      <c r="R428" s="30"/>
      <c r="S428" s="30"/>
      <c r="T428" s="159">
        <v>13761</v>
      </c>
      <c r="U428" s="159"/>
      <c r="V428" s="30"/>
    </row>
    <row r="429" spans="1:22">
      <c r="A429" s="12"/>
      <c r="B429" s="310"/>
      <c r="C429" s="30"/>
      <c r="D429" s="152"/>
      <c r="E429" s="152"/>
      <c r="F429" s="30"/>
      <c r="G429" s="30"/>
      <c r="H429" s="159"/>
      <c r="I429" s="159"/>
      <c r="J429" s="30"/>
      <c r="K429" s="30"/>
      <c r="L429" s="152"/>
      <c r="M429" s="152"/>
      <c r="N429" s="30"/>
      <c r="O429" s="30"/>
      <c r="P429" s="152"/>
      <c r="Q429" s="152"/>
      <c r="R429" s="30"/>
      <c r="S429" s="30"/>
      <c r="T429" s="159"/>
      <c r="U429" s="159"/>
      <c r="V429" s="30"/>
    </row>
    <row r="430" spans="1:22">
      <c r="A430" s="12"/>
      <c r="B430" s="309" t="s">
        <v>103</v>
      </c>
      <c r="C430" s="28"/>
      <c r="D430" s="156" t="s">
        <v>178</v>
      </c>
      <c r="E430" s="156"/>
      <c r="F430" s="28"/>
      <c r="G430" s="28"/>
      <c r="H430" s="156" t="s">
        <v>178</v>
      </c>
      <c r="I430" s="156"/>
      <c r="J430" s="28"/>
      <c r="K430" s="28"/>
      <c r="L430" s="158">
        <v>38424</v>
      </c>
      <c r="M430" s="158"/>
      <c r="N430" s="28"/>
      <c r="O430" s="28"/>
      <c r="P430" s="156" t="s">
        <v>178</v>
      </c>
      <c r="Q430" s="156"/>
      <c r="R430" s="28"/>
      <c r="S430" s="28"/>
      <c r="T430" s="158">
        <v>38424</v>
      </c>
      <c r="U430" s="158"/>
      <c r="V430" s="28"/>
    </row>
    <row r="431" spans="1:22">
      <c r="A431" s="12"/>
      <c r="B431" s="309"/>
      <c r="C431" s="28"/>
      <c r="D431" s="156"/>
      <c r="E431" s="156"/>
      <c r="F431" s="28"/>
      <c r="G431" s="28"/>
      <c r="H431" s="156"/>
      <c r="I431" s="156"/>
      <c r="J431" s="28"/>
      <c r="K431" s="28"/>
      <c r="L431" s="158"/>
      <c r="M431" s="158"/>
      <c r="N431" s="28"/>
      <c r="O431" s="28"/>
      <c r="P431" s="156"/>
      <c r="Q431" s="156"/>
      <c r="R431" s="28"/>
      <c r="S431" s="28"/>
      <c r="T431" s="158"/>
      <c r="U431" s="158"/>
      <c r="V431" s="28"/>
    </row>
    <row r="432" spans="1:22">
      <c r="A432" s="12"/>
      <c r="B432" s="310" t="s">
        <v>114</v>
      </c>
      <c r="C432" s="30"/>
      <c r="D432" s="159">
        <v>11031</v>
      </c>
      <c r="E432" s="159"/>
      <c r="F432" s="30"/>
      <c r="G432" s="30"/>
      <c r="H432" s="152" t="s">
        <v>178</v>
      </c>
      <c r="I432" s="152"/>
      <c r="J432" s="30"/>
      <c r="K432" s="30"/>
      <c r="L432" s="152" t="s">
        <v>178</v>
      </c>
      <c r="M432" s="152"/>
      <c r="N432" s="30"/>
      <c r="O432" s="30"/>
      <c r="P432" s="152" t="s">
        <v>178</v>
      </c>
      <c r="Q432" s="152"/>
      <c r="R432" s="30"/>
      <c r="S432" s="30"/>
      <c r="T432" s="159">
        <v>11031</v>
      </c>
      <c r="U432" s="159"/>
      <c r="V432" s="30"/>
    </row>
    <row r="433" spans="1:22">
      <c r="A433" s="12"/>
      <c r="B433" s="310"/>
      <c r="C433" s="30"/>
      <c r="D433" s="159"/>
      <c r="E433" s="159"/>
      <c r="F433" s="30"/>
      <c r="G433" s="30"/>
      <c r="H433" s="152"/>
      <c r="I433" s="152"/>
      <c r="J433" s="30"/>
      <c r="K433" s="30"/>
      <c r="L433" s="152"/>
      <c r="M433" s="152"/>
      <c r="N433" s="30"/>
      <c r="O433" s="30"/>
      <c r="P433" s="152"/>
      <c r="Q433" s="152"/>
      <c r="R433" s="30"/>
      <c r="S433" s="30"/>
      <c r="T433" s="159"/>
      <c r="U433" s="159"/>
      <c r="V433" s="30"/>
    </row>
    <row r="434" spans="1:22">
      <c r="A434" s="12"/>
      <c r="B434" s="309" t="s">
        <v>106</v>
      </c>
      <c r="C434" s="28"/>
      <c r="D434" s="156">
        <v>955</v>
      </c>
      <c r="E434" s="156"/>
      <c r="F434" s="28"/>
      <c r="G434" s="28"/>
      <c r="H434" s="117"/>
      <c r="I434" s="117"/>
      <c r="J434" s="28"/>
      <c r="K434" s="28"/>
      <c r="L434" s="156" t="s">
        <v>886</v>
      </c>
      <c r="M434" s="156"/>
      <c r="N434" s="157" t="s">
        <v>186</v>
      </c>
      <c r="O434" s="28"/>
      <c r="P434" s="156" t="s">
        <v>178</v>
      </c>
      <c r="Q434" s="156"/>
      <c r="R434" s="28"/>
      <c r="S434" s="28"/>
      <c r="T434" s="156">
        <v>808</v>
      </c>
      <c r="U434" s="156"/>
      <c r="V434" s="28"/>
    </row>
    <row r="435" spans="1:22">
      <c r="A435" s="12"/>
      <c r="B435" s="309"/>
      <c r="C435" s="28"/>
      <c r="D435" s="156"/>
      <c r="E435" s="156"/>
      <c r="F435" s="28"/>
      <c r="G435" s="28"/>
      <c r="H435" s="117"/>
      <c r="I435" s="117"/>
      <c r="J435" s="28"/>
      <c r="K435" s="28"/>
      <c r="L435" s="156"/>
      <c r="M435" s="156"/>
      <c r="N435" s="157"/>
      <c r="O435" s="28"/>
      <c r="P435" s="156"/>
      <c r="Q435" s="156"/>
      <c r="R435" s="28"/>
      <c r="S435" s="28"/>
      <c r="T435" s="156"/>
      <c r="U435" s="156"/>
      <c r="V435" s="28"/>
    </row>
    <row r="436" spans="1:22">
      <c r="A436" s="12"/>
      <c r="B436" s="310" t="s">
        <v>887</v>
      </c>
      <c r="C436" s="30"/>
      <c r="D436" s="159">
        <v>1165274</v>
      </c>
      <c r="E436" s="159"/>
      <c r="F436" s="30"/>
      <c r="G436" s="30"/>
      <c r="H436" s="159">
        <v>24277</v>
      </c>
      <c r="I436" s="159"/>
      <c r="J436" s="30"/>
      <c r="K436" s="30"/>
      <c r="L436" s="159">
        <v>1601038</v>
      </c>
      <c r="M436" s="159"/>
      <c r="N436" s="30"/>
      <c r="O436" s="30"/>
      <c r="P436" s="152" t="s">
        <v>888</v>
      </c>
      <c r="Q436" s="152"/>
      <c r="R436" s="150" t="s">
        <v>186</v>
      </c>
      <c r="S436" s="30"/>
      <c r="T436" s="152" t="s">
        <v>178</v>
      </c>
      <c r="U436" s="152"/>
      <c r="V436" s="30"/>
    </row>
    <row r="437" spans="1:22">
      <c r="A437" s="12"/>
      <c r="B437" s="310"/>
      <c r="C437" s="30"/>
      <c r="D437" s="159"/>
      <c r="E437" s="159"/>
      <c r="F437" s="30"/>
      <c r="G437" s="30"/>
      <c r="H437" s="159"/>
      <c r="I437" s="159"/>
      <c r="J437" s="30"/>
      <c r="K437" s="30"/>
      <c r="L437" s="159"/>
      <c r="M437" s="159"/>
      <c r="N437" s="30"/>
      <c r="O437" s="30"/>
      <c r="P437" s="152"/>
      <c r="Q437" s="152"/>
      <c r="R437" s="150"/>
      <c r="S437" s="30"/>
      <c r="T437" s="152"/>
      <c r="U437" s="152"/>
      <c r="V437" s="30"/>
    </row>
    <row r="438" spans="1:22">
      <c r="A438" s="12"/>
      <c r="B438" s="309" t="s">
        <v>87</v>
      </c>
      <c r="C438" s="28"/>
      <c r="D438" s="158">
        <v>55212</v>
      </c>
      <c r="E438" s="158"/>
      <c r="F438" s="28"/>
      <c r="G438" s="28"/>
      <c r="H438" s="158">
        <v>31601</v>
      </c>
      <c r="I438" s="158"/>
      <c r="J438" s="28"/>
      <c r="K438" s="28"/>
      <c r="L438" s="158">
        <v>324941</v>
      </c>
      <c r="M438" s="158"/>
      <c r="N438" s="28"/>
      <c r="O438" s="28"/>
      <c r="P438" s="156" t="s">
        <v>889</v>
      </c>
      <c r="Q438" s="156"/>
      <c r="R438" s="157" t="s">
        <v>186</v>
      </c>
      <c r="S438" s="28"/>
      <c r="T438" s="158">
        <v>10830</v>
      </c>
      <c r="U438" s="158"/>
      <c r="V438" s="28"/>
    </row>
    <row r="439" spans="1:22" ht="15.75" thickBot="1">
      <c r="A439" s="12"/>
      <c r="B439" s="309"/>
      <c r="C439" s="28"/>
      <c r="D439" s="220"/>
      <c r="E439" s="220"/>
      <c r="F439" s="46"/>
      <c r="G439" s="28"/>
      <c r="H439" s="220"/>
      <c r="I439" s="220"/>
      <c r="J439" s="46"/>
      <c r="K439" s="28"/>
      <c r="L439" s="220"/>
      <c r="M439" s="220"/>
      <c r="N439" s="46"/>
      <c r="O439" s="28"/>
      <c r="P439" s="217"/>
      <c r="Q439" s="217"/>
      <c r="R439" s="218"/>
      <c r="S439" s="28"/>
      <c r="T439" s="220"/>
      <c r="U439" s="220"/>
      <c r="V439" s="46"/>
    </row>
    <row r="440" spans="1:22">
      <c r="A440" s="12"/>
      <c r="B440" s="311" t="s">
        <v>115</v>
      </c>
      <c r="C440" s="30"/>
      <c r="D440" s="151" t="s">
        <v>177</v>
      </c>
      <c r="E440" s="216">
        <v>1501498</v>
      </c>
      <c r="F440" s="29"/>
      <c r="G440" s="30"/>
      <c r="H440" s="151" t="s">
        <v>177</v>
      </c>
      <c r="I440" s="216">
        <v>617572</v>
      </c>
      <c r="J440" s="29"/>
      <c r="K440" s="30"/>
      <c r="L440" s="151" t="s">
        <v>177</v>
      </c>
      <c r="M440" s="216">
        <v>4039965</v>
      </c>
      <c r="N440" s="29"/>
      <c r="O440" s="30"/>
      <c r="P440" s="151" t="s">
        <v>177</v>
      </c>
      <c r="Q440" s="153" t="s">
        <v>890</v>
      </c>
      <c r="R440" s="151" t="s">
        <v>186</v>
      </c>
      <c r="S440" s="30"/>
      <c r="T440" s="151" t="s">
        <v>177</v>
      </c>
      <c r="U440" s="216">
        <v>2967522</v>
      </c>
      <c r="V440" s="29"/>
    </row>
    <row r="441" spans="1:22" ht="15.75" thickBot="1">
      <c r="A441" s="12"/>
      <c r="B441" s="311"/>
      <c r="C441" s="30"/>
      <c r="D441" s="221"/>
      <c r="E441" s="222"/>
      <c r="F441" s="55"/>
      <c r="G441" s="30"/>
      <c r="H441" s="221"/>
      <c r="I441" s="222"/>
      <c r="J441" s="55"/>
      <c r="K441" s="30"/>
      <c r="L441" s="221"/>
      <c r="M441" s="222"/>
      <c r="N441" s="55"/>
      <c r="O441" s="30"/>
      <c r="P441" s="221"/>
      <c r="Q441" s="312"/>
      <c r="R441" s="221"/>
      <c r="S441" s="30"/>
      <c r="T441" s="221"/>
      <c r="U441" s="222"/>
      <c r="V441" s="55"/>
    </row>
    <row r="442" spans="1:22" ht="15.75" thickTop="1">
      <c r="A442" s="12"/>
      <c r="B442" s="18"/>
      <c r="C442" s="18"/>
      <c r="D442" s="61"/>
      <c r="E442" s="61"/>
      <c r="F442" s="61"/>
      <c r="G442" s="18"/>
      <c r="H442" s="61"/>
      <c r="I442" s="61"/>
      <c r="J442" s="61"/>
      <c r="K442" s="18"/>
      <c r="L442" s="61"/>
      <c r="M442" s="61"/>
      <c r="N442" s="61"/>
      <c r="O442" s="18"/>
      <c r="P442" s="61"/>
      <c r="Q442" s="61"/>
      <c r="R442" s="61"/>
      <c r="S442" s="18"/>
      <c r="T442" s="61"/>
      <c r="U442" s="61"/>
      <c r="V442" s="61"/>
    </row>
    <row r="443" spans="1:22">
      <c r="A443" s="12"/>
      <c r="B443" s="308" t="s">
        <v>891</v>
      </c>
      <c r="C443" s="20"/>
      <c r="D443" s="30"/>
      <c r="E443" s="30"/>
      <c r="F443" s="30"/>
      <c r="G443" s="20"/>
      <c r="H443" s="30"/>
      <c r="I443" s="30"/>
      <c r="J443" s="30"/>
      <c r="K443" s="20"/>
      <c r="L443" s="30"/>
      <c r="M443" s="30"/>
      <c r="N443" s="30"/>
      <c r="O443" s="20"/>
      <c r="P443" s="30"/>
      <c r="Q443" s="30"/>
      <c r="R443" s="30"/>
      <c r="S443" s="20"/>
      <c r="T443" s="30"/>
      <c r="U443" s="30"/>
      <c r="V443" s="30"/>
    </row>
    <row r="444" spans="1:22">
      <c r="A444" s="12"/>
      <c r="B444" s="307" t="s">
        <v>116</v>
      </c>
      <c r="C444" s="18"/>
      <c r="D444" s="28"/>
      <c r="E444" s="28"/>
      <c r="F444" s="28"/>
      <c r="G444" s="18"/>
      <c r="H444" s="28"/>
      <c r="I444" s="28"/>
      <c r="J444" s="28"/>
      <c r="K444" s="18"/>
      <c r="L444" s="28"/>
      <c r="M444" s="28"/>
      <c r="N444" s="28"/>
      <c r="O444" s="18"/>
      <c r="P444" s="28"/>
      <c r="Q444" s="28"/>
      <c r="R444" s="28"/>
      <c r="S444" s="18"/>
      <c r="T444" s="28"/>
      <c r="U444" s="28"/>
      <c r="V444" s="28"/>
    </row>
    <row r="445" spans="1:22">
      <c r="A445" s="12"/>
      <c r="B445" s="310" t="s">
        <v>117</v>
      </c>
      <c r="C445" s="30"/>
      <c r="D445" s="150" t="s">
        <v>177</v>
      </c>
      <c r="E445" s="159">
        <v>2209</v>
      </c>
      <c r="F445" s="30"/>
      <c r="G445" s="30"/>
      <c r="H445" s="150" t="s">
        <v>177</v>
      </c>
      <c r="I445" s="159">
        <v>16456</v>
      </c>
      <c r="J445" s="30"/>
      <c r="K445" s="30"/>
      <c r="L445" s="150" t="s">
        <v>177</v>
      </c>
      <c r="M445" s="159">
        <v>30986</v>
      </c>
      <c r="N445" s="30"/>
      <c r="O445" s="30"/>
      <c r="P445" s="150" t="s">
        <v>177</v>
      </c>
      <c r="Q445" s="152" t="s">
        <v>178</v>
      </c>
      <c r="R445" s="30"/>
      <c r="S445" s="30"/>
      <c r="T445" s="150" t="s">
        <v>177</v>
      </c>
      <c r="U445" s="159">
        <v>49651</v>
      </c>
      <c r="V445" s="30"/>
    </row>
    <row r="446" spans="1:22">
      <c r="A446" s="12"/>
      <c r="B446" s="310"/>
      <c r="C446" s="30"/>
      <c r="D446" s="150"/>
      <c r="E446" s="159"/>
      <c r="F446" s="30"/>
      <c r="G446" s="30"/>
      <c r="H446" s="150"/>
      <c r="I446" s="159"/>
      <c r="J446" s="30"/>
      <c r="K446" s="30"/>
      <c r="L446" s="150"/>
      <c r="M446" s="159"/>
      <c r="N446" s="30"/>
      <c r="O446" s="30"/>
      <c r="P446" s="150"/>
      <c r="Q446" s="152"/>
      <c r="R446" s="30"/>
      <c r="S446" s="30"/>
      <c r="T446" s="150"/>
      <c r="U446" s="159"/>
      <c r="V446" s="30"/>
    </row>
    <row r="447" spans="1:22">
      <c r="A447" s="12"/>
      <c r="B447" s="309" t="s">
        <v>118</v>
      </c>
      <c r="C447" s="28"/>
      <c r="D447" s="158">
        <v>19768</v>
      </c>
      <c r="E447" s="158"/>
      <c r="F447" s="28"/>
      <c r="G447" s="28"/>
      <c r="H447" s="158">
        <v>7370</v>
      </c>
      <c r="I447" s="158"/>
      <c r="J447" s="28"/>
      <c r="K447" s="28"/>
      <c r="L447" s="158">
        <v>14577</v>
      </c>
      <c r="M447" s="158"/>
      <c r="N447" s="28"/>
      <c r="O447" s="28"/>
      <c r="P447" s="156" t="s">
        <v>892</v>
      </c>
      <c r="Q447" s="156"/>
      <c r="R447" s="157" t="s">
        <v>186</v>
      </c>
      <c r="S447" s="28"/>
      <c r="T447" s="158">
        <v>40632</v>
      </c>
      <c r="U447" s="158"/>
      <c r="V447" s="28"/>
    </row>
    <row r="448" spans="1:22">
      <c r="A448" s="12"/>
      <c r="B448" s="309"/>
      <c r="C448" s="28"/>
      <c r="D448" s="158"/>
      <c r="E448" s="158"/>
      <c r="F448" s="28"/>
      <c r="G448" s="28"/>
      <c r="H448" s="158"/>
      <c r="I448" s="158"/>
      <c r="J448" s="28"/>
      <c r="K448" s="28"/>
      <c r="L448" s="158"/>
      <c r="M448" s="158"/>
      <c r="N448" s="28"/>
      <c r="O448" s="28"/>
      <c r="P448" s="156"/>
      <c r="Q448" s="156"/>
      <c r="R448" s="157"/>
      <c r="S448" s="28"/>
      <c r="T448" s="158"/>
      <c r="U448" s="158"/>
      <c r="V448" s="28"/>
    </row>
    <row r="449" spans="1:22">
      <c r="A449" s="12"/>
      <c r="B449" s="310" t="s">
        <v>119</v>
      </c>
      <c r="C449" s="30"/>
      <c r="D449" s="159">
        <v>5334</v>
      </c>
      <c r="E449" s="159"/>
      <c r="F449" s="30"/>
      <c r="G449" s="30"/>
      <c r="H449" s="159">
        <v>5637</v>
      </c>
      <c r="I449" s="159"/>
      <c r="J449" s="30"/>
      <c r="K449" s="30"/>
      <c r="L449" s="159">
        <v>334873</v>
      </c>
      <c r="M449" s="159"/>
      <c r="N449" s="30"/>
      <c r="O449" s="30"/>
      <c r="P449" s="152" t="s">
        <v>893</v>
      </c>
      <c r="Q449" s="152"/>
      <c r="R449" s="150" t="s">
        <v>186</v>
      </c>
      <c r="S449" s="30"/>
      <c r="T449" s="159">
        <v>11565</v>
      </c>
      <c r="U449" s="159"/>
      <c r="V449" s="30"/>
    </row>
    <row r="450" spans="1:22">
      <c r="A450" s="12"/>
      <c r="B450" s="310"/>
      <c r="C450" s="30"/>
      <c r="D450" s="159"/>
      <c r="E450" s="159"/>
      <c r="F450" s="30"/>
      <c r="G450" s="30"/>
      <c r="H450" s="159"/>
      <c r="I450" s="159"/>
      <c r="J450" s="30"/>
      <c r="K450" s="30"/>
      <c r="L450" s="159"/>
      <c r="M450" s="159"/>
      <c r="N450" s="30"/>
      <c r="O450" s="30"/>
      <c r="P450" s="152"/>
      <c r="Q450" s="152"/>
      <c r="R450" s="150"/>
      <c r="S450" s="30"/>
      <c r="T450" s="159"/>
      <c r="U450" s="159"/>
      <c r="V450" s="30"/>
    </row>
    <row r="451" spans="1:22">
      <c r="A451" s="12"/>
      <c r="B451" s="309" t="s">
        <v>120</v>
      </c>
      <c r="C451" s="28"/>
      <c r="D451" s="156" t="s">
        <v>178</v>
      </c>
      <c r="E451" s="156"/>
      <c r="F451" s="28"/>
      <c r="G451" s="28"/>
      <c r="H451" s="158">
        <v>4716</v>
      </c>
      <c r="I451" s="158"/>
      <c r="J451" s="28"/>
      <c r="K451" s="28"/>
      <c r="L451" s="158">
        <v>46371</v>
      </c>
      <c r="M451" s="158"/>
      <c r="N451" s="28"/>
      <c r="O451" s="28"/>
      <c r="P451" s="156" t="s">
        <v>178</v>
      </c>
      <c r="Q451" s="156"/>
      <c r="R451" s="28"/>
      <c r="S451" s="28"/>
      <c r="T451" s="158">
        <v>51087</v>
      </c>
      <c r="U451" s="158"/>
      <c r="V451" s="28"/>
    </row>
    <row r="452" spans="1:22">
      <c r="A452" s="12"/>
      <c r="B452" s="309"/>
      <c r="C452" s="28"/>
      <c r="D452" s="156"/>
      <c r="E452" s="156"/>
      <c r="F452" s="28"/>
      <c r="G452" s="28"/>
      <c r="H452" s="158"/>
      <c r="I452" s="158"/>
      <c r="J452" s="28"/>
      <c r="K452" s="28"/>
      <c r="L452" s="158"/>
      <c r="M452" s="158"/>
      <c r="N452" s="28"/>
      <c r="O452" s="28"/>
      <c r="P452" s="156"/>
      <c r="Q452" s="156"/>
      <c r="R452" s="28"/>
      <c r="S452" s="28"/>
      <c r="T452" s="158"/>
      <c r="U452" s="158"/>
      <c r="V452" s="28"/>
    </row>
    <row r="453" spans="1:22">
      <c r="A453" s="12"/>
      <c r="B453" s="310" t="s">
        <v>121</v>
      </c>
      <c r="C453" s="30"/>
      <c r="D453" s="152" t="s">
        <v>178</v>
      </c>
      <c r="E453" s="152"/>
      <c r="F453" s="30"/>
      <c r="G453" s="30"/>
      <c r="H453" s="152" t="s">
        <v>178</v>
      </c>
      <c r="I453" s="152"/>
      <c r="J453" s="30"/>
      <c r="K453" s="30"/>
      <c r="L453" s="152">
        <v>633</v>
      </c>
      <c r="M453" s="152"/>
      <c r="N453" s="30"/>
      <c r="O453" s="30"/>
      <c r="P453" s="152">
        <v>119</v>
      </c>
      <c r="Q453" s="152"/>
      <c r="R453" s="30"/>
      <c r="S453" s="30"/>
      <c r="T453" s="152">
        <v>752</v>
      </c>
      <c r="U453" s="152"/>
      <c r="V453" s="30"/>
    </row>
    <row r="454" spans="1:22">
      <c r="A454" s="12"/>
      <c r="B454" s="310"/>
      <c r="C454" s="30"/>
      <c r="D454" s="152"/>
      <c r="E454" s="152"/>
      <c r="F454" s="30"/>
      <c r="G454" s="30"/>
      <c r="H454" s="152"/>
      <c r="I454" s="152"/>
      <c r="J454" s="30"/>
      <c r="K454" s="30"/>
      <c r="L454" s="152"/>
      <c r="M454" s="152"/>
      <c r="N454" s="30"/>
      <c r="O454" s="30"/>
      <c r="P454" s="152"/>
      <c r="Q454" s="152"/>
      <c r="R454" s="30"/>
      <c r="S454" s="30"/>
      <c r="T454" s="152"/>
      <c r="U454" s="152"/>
      <c r="V454" s="30"/>
    </row>
    <row r="455" spans="1:22">
      <c r="A455" s="12"/>
      <c r="B455" s="309" t="s">
        <v>122</v>
      </c>
      <c r="C455" s="28"/>
      <c r="D455" s="156" t="s">
        <v>178</v>
      </c>
      <c r="E455" s="156"/>
      <c r="F455" s="28"/>
      <c r="G455" s="28"/>
      <c r="H455" s="156">
        <v>847</v>
      </c>
      <c r="I455" s="156"/>
      <c r="J455" s="28"/>
      <c r="K455" s="28"/>
      <c r="L455" s="158">
        <v>1011</v>
      </c>
      <c r="M455" s="158"/>
      <c r="N455" s="28"/>
      <c r="O455" s="28"/>
      <c r="P455" s="156" t="s">
        <v>178</v>
      </c>
      <c r="Q455" s="156"/>
      <c r="R455" s="28"/>
      <c r="S455" s="28"/>
      <c r="T455" s="158">
        <v>1858</v>
      </c>
      <c r="U455" s="158"/>
      <c r="V455" s="28"/>
    </row>
    <row r="456" spans="1:22" ht="15.75" thickBot="1">
      <c r="A456" s="12"/>
      <c r="B456" s="309"/>
      <c r="C456" s="28"/>
      <c r="D456" s="217"/>
      <c r="E456" s="217"/>
      <c r="F456" s="46"/>
      <c r="G456" s="28"/>
      <c r="H456" s="217"/>
      <c r="I456" s="217"/>
      <c r="J456" s="46"/>
      <c r="K456" s="28"/>
      <c r="L456" s="220"/>
      <c r="M456" s="220"/>
      <c r="N456" s="46"/>
      <c r="O456" s="28"/>
      <c r="P456" s="217"/>
      <c r="Q456" s="217"/>
      <c r="R456" s="46"/>
      <c r="S456" s="28"/>
      <c r="T456" s="220"/>
      <c r="U456" s="220"/>
      <c r="V456" s="46"/>
    </row>
    <row r="457" spans="1:22">
      <c r="A457" s="12"/>
      <c r="B457" s="30"/>
      <c r="C457" s="30"/>
      <c r="D457" s="216">
        <v>27311</v>
      </c>
      <c r="E457" s="216"/>
      <c r="F457" s="29"/>
      <c r="G457" s="30"/>
      <c r="H457" s="216">
        <v>35026</v>
      </c>
      <c r="I457" s="216"/>
      <c r="J457" s="29"/>
      <c r="K457" s="30"/>
      <c r="L457" s="216">
        <v>428451</v>
      </c>
      <c r="M457" s="216"/>
      <c r="N457" s="29"/>
      <c r="O457" s="30"/>
      <c r="P457" s="153" t="s">
        <v>894</v>
      </c>
      <c r="Q457" s="153"/>
      <c r="R457" s="151" t="s">
        <v>186</v>
      </c>
      <c r="S457" s="30"/>
      <c r="T457" s="216">
        <v>155545</v>
      </c>
      <c r="U457" s="216"/>
      <c r="V457" s="29"/>
    </row>
    <row r="458" spans="1:22">
      <c r="A458" s="12"/>
      <c r="B458" s="30"/>
      <c r="C458" s="30"/>
      <c r="D458" s="159"/>
      <c r="E458" s="159"/>
      <c r="F458" s="30"/>
      <c r="G458" s="30"/>
      <c r="H458" s="224"/>
      <c r="I458" s="224"/>
      <c r="J458" s="76"/>
      <c r="K458" s="30"/>
      <c r="L458" s="224"/>
      <c r="M458" s="224"/>
      <c r="N458" s="76"/>
      <c r="O458" s="30"/>
      <c r="P458" s="225"/>
      <c r="Q458" s="225"/>
      <c r="R458" s="223"/>
      <c r="S458" s="30"/>
      <c r="T458" s="224"/>
      <c r="U458" s="224"/>
      <c r="V458" s="76"/>
    </row>
    <row r="459" spans="1:22">
      <c r="A459" s="12"/>
      <c r="B459" s="307" t="s">
        <v>124</v>
      </c>
      <c r="C459" s="18"/>
      <c r="D459" s="28"/>
      <c r="E459" s="28"/>
      <c r="F459" s="28"/>
      <c r="G459" s="18"/>
      <c r="H459" s="28"/>
      <c r="I459" s="28"/>
      <c r="J459" s="28"/>
      <c r="K459" s="18"/>
      <c r="L459" s="28"/>
      <c r="M459" s="28"/>
      <c r="N459" s="28"/>
      <c r="O459" s="18"/>
      <c r="P459" s="28"/>
      <c r="Q459" s="28"/>
      <c r="R459" s="28"/>
      <c r="S459" s="18"/>
      <c r="T459" s="28"/>
      <c r="U459" s="28"/>
      <c r="V459" s="28"/>
    </row>
    <row r="460" spans="1:22">
      <c r="A460" s="12"/>
      <c r="B460" s="310" t="s">
        <v>119</v>
      </c>
      <c r="C460" s="30"/>
      <c r="D460" s="159">
        <v>452855</v>
      </c>
      <c r="E460" s="159"/>
      <c r="F460" s="30"/>
      <c r="G460" s="30"/>
      <c r="H460" s="159">
        <v>15345</v>
      </c>
      <c r="I460" s="159"/>
      <c r="J460" s="30"/>
      <c r="K460" s="30"/>
      <c r="L460" s="159">
        <v>65932</v>
      </c>
      <c r="M460" s="159"/>
      <c r="N460" s="30"/>
      <c r="O460" s="30"/>
      <c r="P460" s="152" t="s">
        <v>895</v>
      </c>
      <c r="Q460" s="152"/>
      <c r="R460" s="150" t="s">
        <v>186</v>
      </c>
      <c r="S460" s="30"/>
      <c r="T460" s="159">
        <v>468570</v>
      </c>
      <c r="U460" s="159"/>
      <c r="V460" s="30"/>
    </row>
    <row r="461" spans="1:22">
      <c r="A461" s="12"/>
      <c r="B461" s="310"/>
      <c r="C461" s="30"/>
      <c r="D461" s="159"/>
      <c r="E461" s="159"/>
      <c r="F461" s="30"/>
      <c r="G461" s="30"/>
      <c r="H461" s="159"/>
      <c r="I461" s="159"/>
      <c r="J461" s="30"/>
      <c r="K461" s="30"/>
      <c r="L461" s="159"/>
      <c r="M461" s="159"/>
      <c r="N461" s="30"/>
      <c r="O461" s="30"/>
      <c r="P461" s="152"/>
      <c r="Q461" s="152"/>
      <c r="R461" s="150"/>
      <c r="S461" s="30"/>
      <c r="T461" s="159"/>
      <c r="U461" s="159"/>
      <c r="V461" s="30"/>
    </row>
    <row r="462" spans="1:22">
      <c r="A462" s="12"/>
      <c r="B462" s="309" t="s">
        <v>120</v>
      </c>
      <c r="C462" s="28"/>
      <c r="D462" s="156" t="s">
        <v>178</v>
      </c>
      <c r="E462" s="156"/>
      <c r="F462" s="28"/>
      <c r="G462" s="28"/>
      <c r="H462" s="158">
        <v>18941</v>
      </c>
      <c r="I462" s="158"/>
      <c r="J462" s="28"/>
      <c r="K462" s="28"/>
      <c r="L462" s="158">
        <v>39564</v>
      </c>
      <c r="M462" s="158"/>
      <c r="N462" s="28"/>
      <c r="O462" s="28"/>
      <c r="P462" s="156" t="s">
        <v>178</v>
      </c>
      <c r="Q462" s="156"/>
      <c r="R462" s="28"/>
      <c r="S462" s="28"/>
      <c r="T462" s="158">
        <v>58505</v>
      </c>
      <c r="U462" s="158"/>
      <c r="V462" s="28"/>
    </row>
    <row r="463" spans="1:22">
      <c r="A463" s="12"/>
      <c r="B463" s="309"/>
      <c r="C463" s="28"/>
      <c r="D463" s="156"/>
      <c r="E463" s="156"/>
      <c r="F463" s="28"/>
      <c r="G463" s="28"/>
      <c r="H463" s="158"/>
      <c r="I463" s="158"/>
      <c r="J463" s="28"/>
      <c r="K463" s="28"/>
      <c r="L463" s="158"/>
      <c r="M463" s="158"/>
      <c r="N463" s="28"/>
      <c r="O463" s="28"/>
      <c r="P463" s="156"/>
      <c r="Q463" s="156"/>
      <c r="R463" s="28"/>
      <c r="S463" s="28"/>
      <c r="T463" s="158"/>
      <c r="U463" s="158"/>
      <c r="V463" s="28"/>
    </row>
    <row r="464" spans="1:22">
      <c r="A464" s="12"/>
      <c r="B464" s="310" t="s">
        <v>121</v>
      </c>
      <c r="C464" s="30"/>
      <c r="D464" s="152" t="s">
        <v>178</v>
      </c>
      <c r="E464" s="152"/>
      <c r="F464" s="30"/>
      <c r="G464" s="30"/>
      <c r="H464" s="159">
        <v>47467</v>
      </c>
      <c r="I464" s="159"/>
      <c r="J464" s="30"/>
      <c r="K464" s="30"/>
      <c r="L464" s="159">
        <v>12409</v>
      </c>
      <c r="M464" s="159"/>
      <c r="N464" s="30"/>
      <c r="O464" s="30"/>
      <c r="P464" s="152" t="s">
        <v>896</v>
      </c>
      <c r="Q464" s="152"/>
      <c r="R464" s="150" t="s">
        <v>186</v>
      </c>
      <c r="S464" s="30"/>
      <c r="T464" s="159">
        <v>59757</v>
      </c>
      <c r="U464" s="159"/>
      <c r="V464" s="30"/>
    </row>
    <row r="465" spans="1:22">
      <c r="A465" s="12"/>
      <c r="B465" s="310"/>
      <c r="C465" s="30"/>
      <c r="D465" s="152"/>
      <c r="E465" s="152"/>
      <c r="F465" s="30"/>
      <c r="G465" s="30"/>
      <c r="H465" s="159"/>
      <c r="I465" s="159"/>
      <c r="J465" s="30"/>
      <c r="K465" s="30"/>
      <c r="L465" s="159"/>
      <c r="M465" s="159"/>
      <c r="N465" s="30"/>
      <c r="O465" s="30"/>
      <c r="P465" s="152"/>
      <c r="Q465" s="152"/>
      <c r="R465" s="150"/>
      <c r="S465" s="30"/>
      <c r="T465" s="159"/>
      <c r="U465" s="159"/>
      <c r="V465" s="30"/>
    </row>
    <row r="466" spans="1:22">
      <c r="A466" s="12"/>
      <c r="B466" s="309" t="s">
        <v>122</v>
      </c>
      <c r="C466" s="28"/>
      <c r="D466" s="158">
        <v>31595</v>
      </c>
      <c r="E466" s="158"/>
      <c r="F466" s="28"/>
      <c r="G466" s="28"/>
      <c r="H466" s="158">
        <v>1618</v>
      </c>
      <c r="I466" s="158"/>
      <c r="J466" s="28"/>
      <c r="K466" s="28"/>
      <c r="L466" s="158">
        <v>507019</v>
      </c>
      <c r="M466" s="158"/>
      <c r="N466" s="28"/>
      <c r="O466" s="28"/>
      <c r="P466" s="156" t="s">
        <v>178</v>
      </c>
      <c r="Q466" s="156"/>
      <c r="R466" s="28"/>
      <c r="S466" s="28"/>
      <c r="T466" s="158">
        <v>540232</v>
      </c>
      <c r="U466" s="158"/>
      <c r="V466" s="28"/>
    </row>
    <row r="467" spans="1:22">
      <c r="A467" s="12"/>
      <c r="B467" s="309"/>
      <c r="C467" s="28"/>
      <c r="D467" s="158"/>
      <c r="E467" s="158"/>
      <c r="F467" s="28"/>
      <c r="G467" s="28"/>
      <c r="H467" s="158"/>
      <c r="I467" s="158"/>
      <c r="J467" s="28"/>
      <c r="K467" s="28"/>
      <c r="L467" s="158"/>
      <c r="M467" s="158"/>
      <c r="N467" s="28"/>
      <c r="O467" s="28"/>
      <c r="P467" s="156"/>
      <c r="Q467" s="156"/>
      <c r="R467" s="28"/>
      <c r="S467" s="28"/>
      <c r="T467" s="158"/>
      <c r="U467" s="158"/>
      <c r="V467" s="28"/>
    </row>
    <row r="468" spans="1:22">
      <c r="A468" s="12"/>
      <c r="B468" s="310" t="s">
        <v>125</v>
      </c>
      <c r="C468" s="30"/>
      <c r="D468" s="159">
        <v>2901</v>
      </c>
      <c r="E468" s="159"/>
      <c r="F468" s="30"/>
      <c r="G468" s="30"/>
      <c r="H468" s="152">
        <v>518</v>
      </c>
      <c r="I468" s="152"/>
      <c r="J468" s="30"/>
      <c r="K468" s="30"/>
      <c r="L468" s="159">
        <v>24861</v>
      </c>
      <c r="M468" s="159"/>
      <c r="N468" s="30"/>
      <c r="O468" s="30"/>
      <c r="P468" s="152" t="s">
        <v>178</v>
      </c>
      <c r="Q468" s="152"/>
      <c r="R468" s="30"/>
      <c r="S468" s="30"/>
      <c r="T468" s="159">
        <v>28280</v>
      </c>
      <c r="U468" s="159"/>
      <c r="V468" s="30"/>
    </row>
    <row r="469" spans="1:22">
      <c r="A469" s="12"/>
      <c r="B469" s="310"/>
      <c r="C469" s="30"/>
      <c r="D469" s="159"/>
      <c r="E469" s="159"/>
      <c r="F469" s="30"/>
      <c r="G469" s="30"/>
      <c r="H469" s="152"/>
      <c r="I469" s="152"/>
      <c r="J469" s="30"/>
      <c r="K469" s="30"/>
      <c r="L469" s="159"/>
      <c r="M469" s="159"/>
      <c r="N469" s="30"/>
      <c r="O469" s="30"/>
      <c r="P469" s="152"/>
      <c r="Q469" s="152"/>
      <c r="R469" s="30"/>
      <c r="S469" s="30"/>
      <c r="T469" s="159"/>
      <c r="U469" s="159"/>
      <c r="V469" s="30"/>
    </row>
    <row r="470" spans="1:22">
      <c r="A470" s="12"/>
      <c r="B470" s="309" t="s">
        <v>897</v>
      </c>
      <c r="C470" s="28"/>
      <c r="D470" s="156" t="s">
        <v>898</v>
      </c>
      <c r="E470" s="156"/>
      <c r="F470" s="157" t="s">
        <v>186</v>
      </c>
      <c r="G470" s="28"/>
      <c r="H470" s="158">
        <v>437030</v>
      </c>
      <c r="I470" s="158"/>
      <c r="J470" s="28"/>
      <c r="K470" s="28"/>
      <c r="L470" s="158">
        <v>232767</v>
      </c>
      <c r="M470" s="158"/>
      <c r="N470" s="28"/>
      <c r="O470" s="28"/>
      <c r="P470" s="156" t="s">
        <v>178</v>
      </c>
      <c r="Q470" s="156"/>
      <c r="R470" s="28"/>
      <c r="S470" s="28"/>
      <c r="T470" s="156" t="s">
        <v>178</v>
      </c>
      <c r="U470" s="156"/>
      <c r="V470" s="28"/>
    </row>
    <row r="471" spans="1:22" ht="15.75" thickBot="1">
      <c r="A471" s="12"/>
      <c r="B471" s="309"/>
      <c r="C471" s="28"/>
      <c r="D471" s="217"/>
      <c r="E471" s="217"/>
      <c r="F471" s="218"/>
      <c r="G471" s="28"/>
      <c r="H471" s="220"/>
      <c r="I471" s="220"/>
      <c r="J471" s="46"/>
      <c r="K471" s="28"/>
      <c r="L471" s="220"/>
      <c r="M471" s="220"/>
      <c r="N471" s="46"/>
      <c r="O471" s="28"/>
      <c r="P471" s="217"/>
      <c r="Q471" s="217"/>
      <c r="R471" s="46"/>
      <c r="S471" s="28"/>
      <c r="T471" s="217"/>
      <c r="U471" s="217"/>
      <c r="V471" s="46"/>
    </row>
    <row r="472" spans="1:22">
      <c r="A472" s="12"/>
      <c r="B472" s="30"/>
      <c r="C472" s="30"/>
      <c r="D472" s="153" t="s">
        <v>899</v>
      </c>
      <c r="E472" s="153"/>
      <c r="F472" s="151" t="s">
        <v>186</v>
      </c>
      <c r="G472" s="30"/>
      <c r="H472" s="216">
        <v>520919</v>
      </c>
      <c r="I472" s="216"/>
      <c r="J472" s="29"/>
      <c r="K472" s="30"/>
      <c r="L472" s="216">
        <v>882552</v>
      </c>
      <c r="M472" s="216"/>
      <c r="N472" s="29"/>
      <c r="O472" s="30"/>
      <c r="P472" s="153" t="s">
        <v>900</v>
      </c>
      <c r="Q472" s="153"/>
      <c r="R472" s="151" t="s">
        <v>186</v>
      </c>
      <c r="S472" s="30"/>
      <c r="T472" s="216">
        <v>1155344</v>
      </c>
      <c r="U472" s="216"/>
      <c r="V472" s="29"/>
    </row>
    <row r="473" spans="1:22">
      <c r="A473" s="12"/>
      <c r="B473" s="30"/>
      <c r="C473" s="30"/>
      <c r="D473" s="152"/>
      <c r="E473" s="152"/>
      <c r="F473" s="150"/>
      <c r="G473" s="30"/>
      <c r="H473" s="224"/>
      <c r="I473" s="224"/>
      <c r="J473" s="76"/>
      <c r="K473" s="30"/>
      <c r="L473" s="224"/>
      <c r="M473" s="224"/>
      <c r="N473" s="76"/>
      <c r="O473" s="30"/>
      <c r="P473" s="225"/>
      <c r="Q473" s="225"/>
      <c r="R473" s="223"/>
      <c r="S473" s="30"/>
      <c r="T473" s="224"/>
      <c r="U473" s="224"/>
      <c r="V473" s="76"/>
    </row>
    <row r="474" spans="1:22">
      <c r="A474" s="12"/>
      <c r="B474" s="307" t="s">
        <v>901</v>
      </c>
      <c r="C474" s="18"/>
      <c r="D474" s="28"/>
      <c r="E474" s="28"/>
      <c r="F474" s="28"/>
      <c r="G474" s="18"/>
      <c r="H474" s="28"/>
      <c r="I474" s="28"/>
      <c r="J474" s="28"/>
      <c r="K474" s="18"/>
      <c r="L474" s="28"/>
      <c r="M474" s="28"/>
      <c r="N474" s="28"/>
      <c r="O474" s="18"/>
      <c r="P474" s="28"/>
      <c r="Q474" s="28"/>
      <c r="R474" s="28"/>
      <c r="S474" s="18"/>
      <c r="T474" s="28"/>
      <c r="U474" s="28"/>
      <c r="V474" s="28"/>
    </row>
    <row r="475" spans="1:22">
      <c r="A475" s="12"/>
      <c r="B475" s="310" t="s">
        <v>902</v>
      </c>
      <c r="C475" s="30"/>
      <c r="D475" s="159">
        <v>1034</v>
      </c>
      <c r="E475" s="159"/>
      <c r="F475" s="30"/>
      <c r="G475" s="30"/>
      <c r="H475" s="152">
        <v>250</v>
      </c>
      <c r="I475" s="152"/>
      <c r="J475" s="30"/>
      <c r="K475" s="30"/>
      <c r="L475" s="159">
        <v>123167</v>
      </c>
      <c r="M475" s="159"/>
      <c r="N475" s="30"/>
      <c r="O475" s="30"/>
      <c r="P475" s="152" t="s">
        <v>903</v>
      </c>
      <c r="Q475" s="152"/>
      <c r="R475" s="150" t="s">
        <v>186</v>
      </c>
      <c r="S475" s="30"/>
      <c r="T475" s="159">
        <v>1034</v>
      </c>
      <c r="U475" s="159"/>
      <c r="V475" s="30"/>
    </row>
    <row r="476" spans="1:22">
      <c r="A476" s="12"/>
      <c r="B476" s="310"/>
      <c r="C476" s="30"/>
      <c r="D476" s="159"/>
      <c r="E476" s="159"/>
      <c r="F476" s="30"/>
      <c r="G476" s="30"/>
      <c r="H476" s="152"/>
      <c r="I476" s="152"/>
      <c r="J476" s="30"/>
      <c r="K476" s="30"/>
      <c r="L476" s="159"/>
      <c r="M476" s="159"/>
      <c r="N476" s="30"/>
      <c r="O476" s="30"/>
      <c r="P476" s="152"/>
      <c r="Q476" s="152"/>
      <c r="R476" s="150"/>
      <c r="S476" s="30"/>
      <c r="T476" s="159"/>
      <c r="U476" s="159"/>
      <c r="V476" s="30"/>
    </row>
    <row r="477" spans="1:22">
      <c r="A477" s="12"/>
      <c r="B477" s="309" t="s">
        <v>129</v>
      </c>
      <c r="C477" s="28"/>
      <c r="D477" s="158">
        <v>2785761</v>
      </c>
      <c r="E477" s="158"/>
      <c r="F477" s="28"/>
      <c r="G477" s="28"/>
      <c r="H477" s="158">
        <v>79712</v>
      </c>
      <c r="I477" s="158"/>
      <c r="J477" s="28"/>
      <c r="K477" s="28"/>
      <c r="L477" s="158">
        <v>3258037</v>
      </c>
      <c r="M477" s="158"/>
      <c r="N477" s="28"/>
      <c r="O477" s="28"/>
      <c r="P477" s="156" t="s">
        <v>904</v>
      </c>
      <c r="Q477" s="156"/>
      <c r="R477" s="157" t="s">
        <v>186</v>
      </c>
      <c r="S477" s="28"/>
      <c r="T477" s="158">
        <v>2785761</v>
      </c>
      <c r="U477" s="158"/>
      <c r="V477" s="28"/>
    </row>
    <row r="478" spans="1:22">
      <c r="A478" s="12"/>
      <c r="B478" s="309"/>
      <c r="C478" s="28"/>
      <c r="D478" s="158"/>
      <c r="E478" s="158"/>
      <c r="F478" s="28"/>
      <c r="G478" s="28"/>
      <c r="H478" s="158"/>
      <c r="I478" s="158"/>
      <c r="J478" s="28"/>
      <c r="K478" s="28"/>
      <c r="L478" s="158"/>
      <c r="M478" s="158"/>
      <c r="N478" s="28"/>
      <c r="O478" s="28"/>
      <c r="P478" s="156"/>
      <c r="Q478" s="156"/>
      <c r="R478" s="157"/>
      <c r="S478" s="28"/>
      <c r="T478" s="158"/>
      <c r="U478" s="158"/>
      <c r="V478" s="28"/>
    </row>
    <row r="479" spans="1:22">
      <c r="A479" s="12"/>
      <c r="B479" s="310" t="s">
        <v>131</v>
      </c>
      <c r="C479" s="30"/>
      <c r="D479" s="152" t="s">
        <v>905</v>
      </c>
      <c r="E479" s="152"/>
      <c r="F479" s="150" t="s">
        <v>186</v>
      </c>
      <c r="G479" s="30"/>
      <c r="H479" s="152" t="s">
        <v>906</v>
      </c>
      <c r="I479" s="152"/>
      <c r="J479" s="150" t="s">
        <v>186</v>
      </c>
      <c r="K479" s="30"/>
      <c r="L479" s="152" t="s">
        <v>907</v>
      </c>
      <c r="M479" s="152"/>
      <c r="N479" s="150" t="s">
        <v>186</v>
      </c>
      <c r="O479" s="30"/>
      <c r="P479" s="159">
        <v>667468</v>
      </c>
      <c r="Q479" s="159"/>
      <c r="R479" s="30"/>
      <c r="S479" s="30"/>
      <c r="T479" s="152" t="s">
        <v>905</v>
      </c>
      <c r="U479" s="152"/>
      <c r="V479" s="150" t="s">
        <v>186</v>
      </c>
    </row>
    <row r="480" spans="1:22">
      <c r="A480" s="12"/>
      <c r="B480" s="310"/>
      <c r="C480" s="30"/>
      <c r="D480" s="152"/>
      <c r="E480" s="152"/>
      <c r="F480" s="150"/>
      <c r="G480" s="30"/>
      <c r="H480" s="152"/>
      <c r="I480" s="152"/>
      <c r="J480" s="150"/>
      <c r="K480" s="30"/>
      <c r="L480" s="152"/>
      <c r="M480" s="152"/>
      <c r="N480" s="150"/>
      <c r="O480" s="30"/>
      <c r="P480" s="159"/>
      <c r="Q480" s="159"/>
      <c r="R480" s="30"/>
      <c r="S480" s="30"/>
      <c r="T480" s="152"/>
      <c r="U480" s="152"/>
      <c r="V480" s="150"/>
    </row>
    <row r="481" spans="1:22">
      <c r="A481" s="12"/>
      <c r="B481" s="309" t="s">
        <v>908</v>
      </c>
      <c r="C481" s="28"/>
      <c r="D481" s="156" t="s">
        <v>909</v>
      </c>
      <c r="E481" s="156"/>
      <c r="F481" s="157" t="s">
        <v>186</v>
      </c>
      <c r="G481" s="28"/>
      <c r="H481" s="156" t="s">
        <v>910</v>
      </c>
      <c r="I481" s="156"/>
      <c r="J481" s="157" t="s">
        <v>186</v>
      </c>
      <c r="K481" s="28"/>
      <c r="L481" s="156" t="s">
        <v>178</v>
      </c>
      <c r="M481" s="156"/>
      <c r="N481" s="28"/>
      <c r="O481" s="28"/>
      <c r="P481" s="158">
        <v>3109</v>
      </c>
      <c r="Q481" s="158"/>
      <c r="R481" s="28"/>
      <c r="S481" s="28"/>
      <c r="T481" s="156" t="s">
        <v>909</v>
      </c>
      <c r="U481" s="156"/>
      <c r="V481" s="157" t="s">
        <v>186</v>
      </c>
    </row>
    <row r="482" spans="1:22" ht="15.75" thickBot="1">
      <c r="A482" s="12"/>
      <c r="B482" s="309"/>
      <c r="C482" s="28"/>
      <c r="D482" s="217"/>
      <c r="E482" s="217"/>
      <c r="F482" s="218"/>
      <c r="G482" s="28"/>
      <c r="H482" s="217"/>
      <c r="I482" s="217"/>
      <c r="J482" s="218"/>
      <c r="K482" s="28"/>
      <c r="L482" s="217"/>
      <c r="M482" s="217"/>
      <c r="N482" s="46"/>
      <c r="O482" s="28"/>
      <c r="P482" s="220"/>
      <c r="Q482" s="220"/>
      <c r="R482" s="46"/>
      <c r="S482" s="28"/>
      <c r="T482" s="217"/>
      <c r="U482" s="217"/>
      <c r="V482" s="218"/>
    </row>
    <row r="483" spans="1:22">
      <c r="A483" s="12"/>
      <c r="B483" s="30"/>
      <c r="C483" s="30"/>
      <c r="D483" s="216">
        <v>1656633</v>
      </c>
      <c r="E483" s="216"/>
      <c r="F483" s="29"/>
      <c r="G483" s="30"/>
      <c r="H483" s="216">
        <v>61627</v>
      </c>
      <c r="I483" s="216"/>
      <c r="J483" s="29"/>
      <c r="K483" s="30"/>
      <c r="L483" s="216">
        <v>2728962</v>
      </c>
      <c r="M483" s="216"/>
      <c r="N483" s="29"/>
      <c r="O483" s="30"/>
      <c r="P483" s="153" t="s">
        <v>888</v>
      </c>
      <c r="Q483" s="153"/>
      <c r="R483" s="151" t="s">
        <v>186</v>
      </c>
      <c r="S483" s="30"/>
      <c r="T483" s="216">
        <v>1656633</v>
      </c>
      <c r="U483" s="216"/>
      <c r="V483" s="29"/>
    </row>
    <row r="484" spans="1:22" ht="15.75" thickBot="1">
      <c r="A484" s="12"/>
      <c r="B484" s="30"/>
      <c r="C484" s="30"/>
      <c r="D484" s="219"/>
      <c r="E484" s="219"/>
      <c r="F484" s="38"/>
      <c r="G484" s="30"/>
      <c r="H484" s="219"/>
      <c r="I484" s="219"/>
      <c r="J484" s="38"/>
      <c r="K484" s="30"/>
      <c r="L484" s="219"/>
      <c r="M484" s="219"/>
      <c r="N484" s="38"/>
      <c r="O484" s="30"/>
      <c r="P484" s="160"/>
      <c r="Q484" s="160"/>
      <c r="R484" s="161"/>
      <c r="S484" s="30"/>
      <c r="T484" s="219"/>
      <c r="U484" s="219"/>
      <c r="V484" s="38"/>
    </row>
    <row r="485" spans="1:22">
      <c r="A485" s="12"/>
      <c r="B485" s="313" t="s">
        <v>911</v>
      </c>
      <c r="C485" s="28"/>
      <c r="D485" s="163" t="s">
        <v>177</v>
      </c>
      <c r="E485" s="167">
        <v>1501498</v>
      </c>
      <c r="F485" s="40"/>
      <c r="G485" s="28"/>
      <c r="H485" s="163" t="s">
        <v>177</v>
      </c>
      <c r="I485" s="167">
        <v>617572</v>
      </c>
      <c r="J485" s="40"/>
      <c r="K485" s="28"/>
      <c r="L485" s="163" t="s">
        <v>177</v>
      </c>
      <c r="M485" s="167">
        <v>4039965</v>
      </c>
      <c r="N485" s="40"/>
      <c r="O485" s="28"/>
      <c r="P485" s="163" t="s">
        <v>177</v>
      </c>
      <c r="Q485" s="165" t="s">
        <v>890</v>
      </c>
      <c r="R485" s="163" t="s">
        <v>186</v>
      </c>
      <c r="S485" s="28"/>
      <c r="T485" s="163" t="s">
        <v>177</v>
      </c>
      <c r="U485" s="167">
        <v>2967522</v>
      </c>
      <c r="V485" s="40"/>
    </row>
    <row r="486" spans="1:22" ht="15.75" thickBot="1">
      <c r="A486" s="12"/>
      <c r="B486" s="313"/>
      <c r="C486" s="28"/>
      <c r="D486" s="164"/>
      <c r="E486" s="168"/>
      <c r="F486" s="68"/>
      <c r="G486" s="28"/>
      <c r="H486" s="164"/>
      <c r="I486" s="168"/>
      <c r="J486" s="68"/>
      <c r="K486" s="28"/>
      <c r="L486" s="164"/>
      <c r="M486" s="168"/>
      <c r="N486" s="68"/>
      <c r="O486" s="28"/>
      <c r="P486" s="164"/>
      <c r="Q486" s="166"/>
      <c r="R486" s="164"/>
      <c r="S486" s="28"/>
      <c r="T486" s="164"/>
      <c r="U486" s="168"/>
      <c r="V486" s="68"/>
    </row>
    <row r="487" spans="1:22" ht="15.75" thickTop="1">
      <c r="A487" s="12"/>
      <c r="B487" s="11"/>
      <c r="C487" s="11"/>
      <c r="D487" s="11"/>
      <c r="E487" s="11"/>
      <c r="F487" s="11"/>
      <c r="G487" s="11"/>
      <c r="H487" s="11"/>
      <c r="I487" s="11"/>
      <c r="J487" s="11"/>
      <c r="K487" s="11"/>
      <c r="L487" s="11"/>
      <c r="M487" s="11"/>
      <c r="N487" s="11"/>
      <c r="O487" s="11"/>
      <c r="P487" s="11"/>
      <c r="Q487" s="11"/>
      <c r="R487" s="11"/>
      <c r="S487" s="11"/>
      <c r="T487" s="11"/>
      <c r="U487" s="11"/>
      <c r="V487" s="11"/>
    </row>
    <row r="488" spans="1:22">
      <c r="A488" s="12"/>
      <c r="B488" s="215" t="s">
        <v>883</v>
      </c>
      <c r="C488" s="215"/>
      <c r="D488" s="215"/>
      <c r="E488" s="215"/>
      <c r="F488" s="215"/>
      <c r="G488" s="215"/>
      <c r="H488" s="215"/>
      <c r="I488" s="215"/>
      <c r="J488" s="215"/>
      <c r="K488" s="215"/>
      <c r="L488" s="215"/>
      <c r="M488" s="215"/>
      <c r="N488" s="215"/>
      <c r="O488" s="215"/>
      <c r="P488" s="215"/>
      <c r="Q488" s="215"/>
      <c r="R488" s="215"/>
      <c r="S488" s="215"/>
      <c r="T488" s="215"/>
      <c r="U488" s="215"/>
      <c r="V488" s="215"/>
    </row>
    <row r="489" spans="1:22">
      <c r="A489" s="12"/>
      <c r="B489" s="215" t="s">
        <v>912</v>
      </c>
      <c r="C489" s="215"/>
      <c r="D489" s="215"/>
      <c r="E489" s="215"/>
      <c r="F489" s="215"/>
      <c r="G489" s="215"/>
      <c r="H489" s="215"/>
      <c r="I489" s="215"/>
      <c r="J489" s="215"/>
      <c r="K489" s="215"/>
      <c r="L489" s="215"/>
      <c r="M489" s="215"/>
      <c r="N489" s="215"/>
      <c r="O489" s="215"/>
      <c r="P489" s="215"/>
      <c r="Q489" s="215"/>
      <c r="R489" s="215"/>
      <c r="S489" s="215"/>
      <c r="T489" s="215"/>
      <c r="U489" s="215"/>
      <c r="V489" s="215"/>
    </row>
    <row r="490" spans="1:22">
      <c r="A490" s="12"/>
      <c r="B490" s="115"/>
      <c r="C490" s="115"/>
      <c r="D490" s="115"/>
      <c r="E490" s="115"/>
      <c r="F490" s="115"/>
      <c r="G490" s="115"/>
      <c r="H490" s="115"/>
      <c r="I490" s="115"/>
      <c r="J490" s="115"/>
      <c r="K490" s="115"/>
      <c r="L490" s="115"/>
      <c r="M490" s="115"/>
      <c r="N490" s="115"/>
      <c r="O490" s="115"/>
      <c r="P490" s="115"/>
      <c r="Q490" s="115"/>
      <c r="R490" s="115"/>
      <c r="S490" s="115"/>
      <c r="T490" s="115"/>
      <c r="U490" s="115"/>
      <c r="V490" s="115"/>
    </row>
    <row r="491" spans="1:22">
      <c r="A491" s="12"/>
      <c r="B491" s="24"/>
      <c r="C491" s="24"/>
      <c r="D491" s="24"/>
      <c r="E491" s="24"/>
      <c r="F491" s="24"/>
      <c r="G491" s="24"/>
      <c r="H491" s="24"/>
      <c r="I491" s="24"/>
      <c r="J491" s="24"/>
      <c r="K491" s="24"/>
      <c r="L491" s="24"/>
      <c r="M491" s="24"/>
      <c r="N491" s="24"/>
      <c r="O491" s="24"/>
      <c r="P491" s="24"/>
      <c r="Q491" s="24"/>
      <c r="R491" s="24"/>
      <c r="S491" s="24"/>
      <c r="T491" s="24"/>
      <c r="U491" s="24"/>
      <c r="V491" s="24"/>
    </row>
    <row r="492" spans="1:22">
      <c r="A492" s="12"/>
      <c r="B492" s="16"/>
      <c r="C492" s="16"/>
      <c r="D492" s="16"/>
      <c r="E492" s="16"/>
      <c r="F492" s="16"/>
      <c r="G492" s="16"/>
      <c r="H492" s="16"/>
      <c r="I492" s="16"/>
      <c r="J492" s="16"/>
      <c r="K492" s="16"/>
      <c r="L492" s="16"/>
      <c r="M492" s="16"/>
      <c r="N492" s="16"/>
      <c r="O492" s="16"/>
      <c r="P492" s="16"/>
      <c r="Q492" s="16"/>
      <c r="R492" s="16"/>
      <c r="S492" s="16"/>
      <c r="T492" s="16"/>
      <c r="U492" s="16"/>
      <c r="V492" s="16"/>
    </row>
    <row r="493" spans="1:22" ht="15.75" thickBot="1">
      <c r="A493" s="12"/>
      <c r="B493" s="18"/>
      <c r="C493" s="18"/>
      <c r="D493" s="27" t="s">
        <v>664</v>
      </c>
      <c r="E493" s="27"/>
      <c r="F493" s="27"/>
      <c r="G493" s="18"/>
      <c r="H493" s="27" t="s">
        <v>665</v>
      </c>
      <c r="I493" s="27"/>
      <c r="J493" s="27"/>
      <c r="K493" s="18"/>
      <c r="L493" s="27" t="s">
        <v>666</v>
      </c>
      <c r="M493" s="27"/>
      <c r="N493" s="27"/>
      <c r="O493" s="18"/>
      <c r="P493" s="27" t="s">
        <v>667</v>
      </c>
      <c r="Q493" s="27"/>
      <c r="R493" s="27"/>
      <c r="S493" s="18"/>
      <c r="T493" s="27" t="s">
        <v>668</v>
      </c>
      <c r="U493" s="27"/>
      <c r="V493" s="27"/>
    </row>
    <row r="494" spans="1:22">
      <c r="A494" s="12"/>
      <c r="B494" s="169" t="s">
        <v>885</v>
      </c>
      <c r="C494" s="18"/>
      <c r="D494" s="28"/>
      <c r="E494" s="28"/>
      <c r="F494" s="28"/>
      <c r="G494" s="28"/>
      <c r="H494" s="28"/>
      <c r="I494" s="28"/>
      <c r="J494" s="28"/>
      <c r="K494" s="18"/>
      <c r="L494" s="40"/>
      <c r="M494" s="40"/>
      <c r="N494" s="40"/>
      <c r="O494" s="18"/>
      <c r="P494" s="40"/>
      <c r="Q494" s="40"/>
      <c r="R494" s="40"/>
      <c r="S494" s="18"/>
      <c r="T494" s="40"/>
      <c r="U494" s="40"/>
      <c r="V494" s="40"/>
    </row>
    <row r="495" spans="1:22">
      <c r="A495" s="12"/>
      <c r="B495" s="306" t="s">
        <v>100</v>
      </c>
      <c r="C495" s="20"/>
      <c r="D495" s="30"/>
      <c r="E495" s="30"/>
      <c r="F495" s="30"/>
      <c r="G495" s="20"/>
      <c r="H495" s="30"/>
      <c r="I495" s="30"/>
      <c r="J495" s="30"/>
      <c r="K495" s="20"/>
      <c r="L495" s="30"/>
      <c r="M495" s="30"/>
      <c r="N495" s="30"/>
      <c r="O495" s="20"/>
      <c r="P495" s="30"/>
      <c r="Q495" s="30"/>
      <c r="R495" s="30"/>
      <c r="S495" s="20"/>
      <c r="T495" s="30"/>
      <c r="U495" s="30"/>
      <c r="V495" s="30"/>
    </row>
    <row r="496" spans="1:22">
      <c r="A496" s="12"/>
      <c r="B496" s="309" t="s">
        <v>101</v>
      </c>
      <c r="C496" s="28"/>
      <c r="D496" s="157" t="s">
        <v>177</v>
      </c>
      <c r="E496" s="158">
        <v>137076</v>
      </c>
      <c r="F496" s="28"/>
      <c r="G496" s="28"/>
      <c r="H496" s="157" t="s">
        <v>177</v>
      </c>
      <c r="I496" s="156">
        <v>991</v>
      </c>
      <c r="J496" s="28"/>
      <c r="K496" s="28"/>
      <c r="L496" s="157" t="s">
        <v>177</v>
      </c>
      <c r="M496" s="158">
        <v>68623</v>
      </c>
      <c r="N496" s="28"/>
      <c r="O496" s="28"/>
      <c r="P496" s="157" t="s">
        <v>177</v>
      </c>
      <c r="Q496" s="156" t="s">
        <v>178</v>
      </c>
      <c r="R496" s="28"/>
      <c r="S496" s="28"/>
      <c r="T496" s="157" t="s">
        <v>177</v>
      </c>
      <c r="U496" s="158">
        <v>206690</v>
      </c>
      <c r="V496" s="28"/>
    </row>
    <row r="497" spans="1:22">
      <c r="A497" s="12"/>
      <c r="B497" s="309"/>
      <c r="C497" s="28"/>
      <c r="D497" s="157"/>
      <c r="E497" s="158"/>
      <c r="F497" s="28"/>
      <c r="G497" s="28"/>
      <c r="H497" s="157"/>
      <c r="I497" s="156"/>
      <c r="J497" s="28"/>
      <c r="K497" s="28"/>
      <c r="L497" s="157"/>
      <c r="M497" s="158"/>
      <c r="N497" s="28"/>
      <c r="O497" s="28"/>
      <c r="P497" s="157"/>
      <c r="Q497" s="156"/>
      <c r="R497" s="28"/>
      <c r="S497" s="28"/>
      <c r="T497" s="157"/>
      <c r="U497" s="158"/>
      <c r="V497" s="28"/>
    </row>
    <row r="498" spans="1:22">
      <c r="A498" s="12"/>
      <c r="B498" s="310" t="s">
        <v>102</v>
      </c>
      <c r="C498" s="30"/>
      <c r="D498" s="152" t="s">
        <v>178</v>
      </c>
      <c r="E498" s="152"/>
      <c r="F498" s="30"/>
      <c r="G498" s="30"/>
      <c r="H498" s="152" t="s">
        <v>178</v>
      </c>
      <c r="I498" s="152"/>
      <c r="J498" s="30"/>
      <c r="K498" s="30"/>
      <c r="L498" s="152" t="s">
        <v>178</v>
      </c>
      <c r="M498" s="152"/>
      <c r="N498" s="30"/>
      <c r="O498" s="30"/>
      <c r="P498" s="152" t="s">
        <v>178</v>
      </c>
      <c r="Q498" s="152"/>
      <c r="R498" s="30"/>
      <c r="S498" s="30"/>
      <c r="T498" s="152" t="s">
        <v>178</v>
      </c>
      <c r="U498" s="152"/>
      <c r="V498" s="30"/>
    </row>
    <row r="499" spans="1:22">
      <c r="A499" s="12"/>
      <c r="B499" s="310"/>
      <c r="C499" s="30"/>
      <c r="D499" s="152"/>
      <c r="E499" s="152"/>
      <c r="F499" s="30"/>
      <c r="G499" s="30"/>
      <c r="H499" s="152"/>
      <c r="I499" s="152"/>
      <c r="J499" s="30"/>
      <c r="K499" s="30"/>
      <c r="L499" s="152"/>
      <c r="M499" s="152"/>
      <c r="N499" s="30"/>
      <c r="O499" s="30"/>
      <c r="P499" s="152"/>
      <c r="Q499" s="152"/>
      <c r="R499" s="30"/>
      <c r="S499" s="30"/>
      <c r="T499" s="152"/>
      <c r="U499" s="152"/>
      <c r="V499" s="30"/>
    </row>
    <row r="500" spans="1:22">
      <c r="A500" s="12"/>
      <c r="B500" s="309" t="s">
        <v>103</v>
      </c>
      <c r="C500" s="28"/>
      <c r="D500" s="156">
        <v>530</v>
      </c>
      <c r="E500" s="156"/>
      <c r="F500" s="28"/>
      <c r="G500" s="28"/>
      <c r="H500" s="158">
        <v>19982</v>
      </c>
      <c r="I500" s="158"/>
      <c r="J500" s="28"/>
      <c r="K500" s="28"/>
      <c r="L500" s="158">
        <v>60562</v>
      </c>
      <c r="M500" s="158"/>
      <c r="N500" s="28"/>
      <c r="O500" s="28"/>
      <c r="P500" s="156" t="s">
        <v>178</v>
      </c>
      <c r="Q500" s="156"/>
      <c r="R500" s="28"/>
      <c r="S500" s="28"/>
      <c r="T500" s="158">
        <v>81074</v>
      </c>
      <c r="U500" s="158"/>
      <c r="V500" s="28"/>
    </row>
    <row r="501" spans="1:22">
      <c r="A501" s="12"/>
      <c r="B501" s="309"/>
      <c r="C501" s="28"/>
      <c r="D501" s="156"/>
      <c r="E501" s="156"/>
      <c r="F501" s="28"/>
      <c r="G501" s="28"/>
      <c r="H501" s="158"/>
      <c r="I501" s="158"/>
      <c r="J501" s="28"/>
      <c r="K501" s="28"/>
      <c r="L501" s="158"/>
      <c r="M501" s="158"/>
      <c r="N501" s="28"/>
      <c r="O501" s="28"/>
      <c r="P501" s="156"/>
      <c r="Q501" s="156"/>
      <c r="R501" s="28"/>
      <c r="S501" s="28"/>
      <c r="T501" s="158"/>
      <c r="U501" s="158"/>
      <c r="V501" s="28"/>
    </row>
    <row r="502" spans="1:22">
      <c r="A502" s="12"/>
      <c r="B502" s="310" t="s">
        <v>104</v>
      </c>
      <c r="C502" s="30"/>
      <c r="D502" s="152" t="s">
        <v>178</v>
      </c>
      <c r="E502" s="152"/>
      <c r="F502" s="30"/>
      <c r="G502" s="30"/>
      <c r="H502" s="159">
        <v>50495</v>
      </c>
      <c r="I502" s="159"/>
      <c r="J502" s="30"/>
      <c r="K502" s="30"/>
      <c r="L502" s="152" t="s">
        <v>178</v>
      </c>
      <c r="M502" s="152"/>
      <c r="N502" s="30"/>
      <c r="O502" s="30"/>
      <c r="P502" s="152" t="s">
        <v>178</v>
      </c>
      <c r="Q502" s="152"/>
      <c r="R502" s="30"/>
      <c r="S502" s="30"/>
      <c r="T502" s="159">
        <v>50495</v>
      </c>
      <c r="U502" s="159"/>
      <c r="V502" s="30"/>
    </row>
    <row r="503" spans="1:22">
      <c r="A503" s="12"/>
      <c r="B503" s="310"/>
      <c r="C503" s="30"/>
      <c r="D503" s="152"/>
      <c r="E503" s="152"/>
      <c r="F503" s="30"/>
      <c r="G503" s="30"/>
      <c r="H503" s="159"/>
      <c r="I503" s="159"/>
      <c r="J503" s="30"/>
      <c r="K503" s="30"/>
      <c r="L503" s="152"/>
      <c r="M503" s="152"/>
      <c r="N503" s="30"/>
      <c r="O503" s="30"/>
      <c r="P503" s="152"/>
      <c r="Q503" s="152"/>
      <c r="R503" s="30"/>
      <c r="S503" s="30"/>
      <c r="T503" s="159"/>
      <c r="U503" s="159"/>
      <c r="V503" s="30"/>
    </row>
    <row r="504" spans="1:22">
      <c r="A504" s="12"/>
      <c r="B504" s="309" t="s">
        <v>105</v>
      </c>
      <c r="C504" s="28"/>
      <c r="D504" s="156" t="s">
        <v>178</v>
      </c>
      <c r="E504" s="156"/>
      <c r="F504" s="28"/>
      <c r="G504" s="28"/>
      <c r="H504" s="158">
        <v>35290</v>
      </c>
      <c r="I504" s="158"/>
      <c r="J504" s="28"/>
      <c r="K504" s="28"/>
      <c r="L504" s="158">
        <v>96733</v>
      </c>
      <c r="M504" s="158"/>
      <c r="N504" s="28"/>
      <c r="O504" s="28"/>
      <c r="P504" s="156" t="s">
        <v>178</v>
      </c>
      <c r="Q504" s="156"/>
      <c r="R504" s="28"/>
      <c r="S504" s="28"/>
      <c r="T504" s="158">
        <v>132023</v>
      </c>
      <c r="U504" s="158"/>
      <c r="V504" s="28"/>
    </row>
    <row r="505" spans="1:22">
      <c r="A505" s="12"/>
      <c r="B505" s="309"/>
      <c r="C505" s="28"/>
      <c r="D505" s="156"/>
      <c r="E505" s="156"/>
      <c r="F505" s="28"/>
      <c r="G505" s="28"/>
      <c r="H505" s="158"/>
      <c r="I505" s="158"/>
      <c r="J505" s="28"/>
      <c r="K505" s="28"/>
      <c r="L505" s="158"/>
      <c r="M505" s="158"/>
      <c r="N505" s="28"/>
      <c r="O505" s="28"/>
      <c r="P505" s="156"/>
      <c r="Q505" s="156"/>
      <c r="R505" s="28"/>
      <c r="S505" s="28"/>
      <c r="T505" s="158"/>
      <c r="U505" s="158"/>
      <c r="V505" s="28"/>
    </row>
    <row r="506" spans="1:22">
      <c r="A506" s="12"/>
      <c r="B506" s="310" t="s">
        <v>106</v>
      </c>
      <c r="C506" s="30"/>
      <c r="D506" s="152" t="s">
        <v>178</v>
      </c>
      <c r="E506" s="152"/>
      <c r="F506" s="30"/>
      <c r="G506" s="30"/>
      <c r="H506" s="152" t="s">
        <v>178</v>
      </c>
      <c r="I506" s="152"/>
      <c r="J506" s="30"/>
      <c r="K506" s="30"/>
      <c r="L506" s="159">
        <v>35008</v>
      </c>
      <c r="M506" s="159"/>
      <c r="N506" s="30"/>
      <c r="O506" s="30"/>
      <c r="P506" s="152" t="s">
        <v>178</v>
      </c>
      <c r="Q506" s="152"/>
      <c r="R506" s="30"/>
      <c r="S506" s="30"/>
      <c r="T506" s="159">
        <v>35008</v>
      </c>
      <c r="U506" s="159"/>
      <c r="V506" s="30"/>
    </row>
    <row r="507" spans="1:22">
      <c r="A507" s="12"/>
      <c r="B507" s="310"/>
      <c r="C507" s="30"/>
      <c r="D507" s="152"/>
      <c r="E507" s="152"/>
      <c r="F507" s="30"/>
      <c r="G507" s="30"/>
      <c r="H507" s="152"/>
      <c r="I507" s="152"/>
      <c r="J507" s="30"/>
      <c r="K507" s="30"/>
      <c r="L507" s="159"/>
      <c r="M507" s="159"/>
      <c r="N507" s="30"/>
      <c r="O507" s="30"/>
      <c r="P507" s="152"/>
      <c r="Q507" s="152"/>
      <c r="R507" s="30"/>
      <c r="S507" s="30"/>
      <c r="T507" s="159"/>
      <c r="U507" s="159"/>
      <c r="V507" s="30"/>
    </row>
    <row r="508" spans="1:22">
      <c r="A508" s="12"/>
      <c r="B508" s="309" t="s">
        <v>78</v>
      </c>
      <c r="C508" s="28"/>
      <c r="D508" s="158">
        <v>4128</v>
      </c>
      <c r="E508" s="158"/>
      <c r="F508" s="28"/>
      <c r="G508" s="28"/>
      <c r="H508" s="158">
        <v>5282</v>
      </c>
      <c r="I508" s="158"/>
      <c r="J508" s="28"/>
      <c r="K508" s="28"/>
      <c r="L508" s="158">
        <v>16530</v>
      </c>
      <c r="M508" s="158"/>
      <c r="N508" s="28"/>
      <c r="O508" s="28"/>
      <c r="P508" s="156" t="s">
        <v>178</v>
      </c>
      <c r="Q508" s="156"/>
      <c r="R508" s="28"/>
      <c r="S508" s="28"/>
      <c r="T508" s="158">
        <v>25940</v>
      </c>
      <c r="U508" s="158"/>
      <c r="V508" s="28"/>
    </row>
    <row r="509" spans="1:22" ht="15.75" thickBot="1">
      <c r="A509" s="12"/>
      <c r="B509" s="309"/>
      <c r="C509" s="28"/>
      <c r="D509" s="220"/>
      <c r="E509" s="220"/>
      <c r="F509" s="46"/>
      <c r="G509" s="28"/>
      <c r="H509" s="220"/>
      <c r="I509" s="220"/>
      <c r="J509" s="46"/>
      <c r="K509" s="28"/>
      <c r="L509" s="220"/>
      <c r="M509" s="220"/>
      <c r="N509" s="46"/>
      <c r="O509" s="28"/>
      <c r="P509" s="217"/>
      <c r="Q509" s="217"/>
      <c r="R509" s="46"/>
      <c r="S509" s="28"/>
      <c r="T509" s="220"/>
      <c r="U509" s="220"/>
      <c r="V509" s="46"/>
    </row>
    <row r="510" spans="1:22">
      <c r="A510" s="12"/>
      <c r="B510" s="30"/>
      <c r="C510" s="30"/>
      <c r="D510" s="216">
        <v>141734</v>
      </c>
      <c r="E510" s="216"/>
      <c r="F510" s="29"/>
      <c r="G510" s="30"/>
      <c r="H510" s="216">
        <v>112040</v>
      </c>
      <c r="I510" s="216"/>
      <c r="J510" s="29"/>
      <c r="K510" s="30"/>
      <c r="L510" s="216">
        <v>277456</v>
      </c>
      <c r="M510" s="216"/>
      <c r="N510" s="29"/>
      <c r="O510" s="30"/>
      <c r="P510" s="153" t="s">
        <v>178</v>
      </c>
      <c r="Q510" s="153"/>
      <c r="R510" s="29"/>
      <c r="S510" s="30"/>
      <c r="T510" s="216">
        <v>531230</v>
      </c>
      <c r="U510" s="216"/>
      <c r="V510" s="29"/>
    </row>
    <row r="511" spans="1:22">
      <c r="A511" s="12"/>
      <c r="B511" s="30"/>
      <c r="C511" s="30"/>
      <c r="D511" s="159"/>
      <c r="E511" s="159"/>
      <c r="F511" s="30"/>
      <c r="G511" s="30"/>
      <c r="H511" s="224"/>
      <c r="I511" s="224"/>
      <c r="J511" s="76"/>
      <c r="K511" s="30"/>
      <c r="L511" s="224"/>
      <c r="M511" s="224"/>
      <c r="N511" s="76"/>
      <c r="O511" s="30"/>
      <c r="P511" s="225"/>
      <c r="Q511" s="225"/>
      <c r="R511" s="76"/>
      <c r="S511" s="30"/>
      <c r="T511" s="224"/>
      <c r="U511" s="224"/>
      <c r="V511" s="76"/>
    </row>
    <row r="512" spans="1:22">
      <c r="A512" s="12"/>
      <c r="B512" s="307" t="s">
        <v>108</v>
      </c>
      <c r="C512" s="18"/>
      <c r="D512" s="28"/>
      <c r="E512" s="28"/>
      <c r="F512" s="28"/>
      <c r="G512" s="18"/>
      <c r="H512" s="28"/>
      <c r="I512" s="28"/>
      <c r="J512" s="28"/>
      <c r="K512" s="18"/>
      <c r="L512" s="28"/>
      <c r="M512" s="28"/>
      <c r="N512" s="28"/>
      <c r="O512" s="18"/>
      <c r="P512" s="28"/>
      <c r="Q512" s="28"/>
      <c r="R512" s="28"/>
      <c r="S512" s="18"/>
      <c r="T512" s="28"/>
      <c r="U512" s="28"/>
      <c r="V512" s="28"/>
    </row>
    <row r="513" spans="1:22">
      <c r="A513" s="12"/>
      <c r="B513" s="310" t="s">
        <v>109</v>
      </c>
      <c r="C513" s="30"/>
      <c r="D513" s="159">
        <v>5980</v>
      </c>
      <c r="E513" s="159"/>
      <c r="F513" s="30"/>
      <c r="G513" s="30"/>
      <c r="H513" s="159">
        <v>143118</v>
      </c>
      <c r="I513" s="159"/>
      <c r="J513" s="30"/>
      <c r="K513" s="30"/>
      <c r="L513" s="159">
        <v>337175</v>
      </c>
      <c r="M513" s="159"/>
      <c r="N513" s="30"/>
      <c r="O513" s="30"/>
      <c r="P513" s="152" t="s">
        <v>178</v>
      </c>
      <c r="Q513" s="152"/>
      <c r="R513" s="30"/>
      <c r="S513" s="30"/>
      <c r="T513" s="159">
        <v>486273</v>
      </c>
      <c r="U513" s="159"/>
      <c r="V513" s="30"/>
    </row>
    <row r="514" spans="1:22">
      <c r="A514" s="12"/>
      <c r="B514" s="310"/>
      <c r="C514" s="30"/>
      <c r="D514" s="159"/>
      <c r="E514" s="159"/>
      <c r="F514" s="30"/>
      <c r="G514" s="30"/>
      <c r="H514" s="159"/>
      <c r="I514" s="159"/>
      <c r="J514" s="30"/>
      <c r="K514" s="30"/>
      <c r="L514" s="159"/>
      <c r="M514" s="159"/>
      <c r="N514" s="30"/>
      <c r="O514" s="30"/>
      <c r="P514" s="152"/>
      <c r="Q514" s="152"/>
      <c r="R514" s="30"/>
      <c r="S514" s="30"/>
      <c r="T514" s="159"/>
      <c r="U514" s="159"/>
      <c r="V514" s="30"/>
    </row>
    <row r="515" spans="1:22">
      <c r="A515" s="12"/>
      <c r="B515" s="309" t="s">
        <v>110</v>
      </c>
      <c r="C515" s="28"/>
      <c r="D515" s="156" t="s">
        <v>178</v>
      </c>
      <c r="E515" s="156"/>
      <c r="F515" s="28"/>
      <c r="G515" s="28"/>
      <c r="H515" s="158">
        <v>235537</v>
      </c>
      <c r="I515" s="158"/>
      <c r="J515" s="28"/>
      <c r="K515" s="28"/>
      <c r="L515" s="158">
        <v>1515964</v>
      </c>
      <c r="M515" s="158"/>
      <c r="N515" s="28"/>
      <c r="O515" s="28"/>
      <c r="P515" s="156" t="s">
        <v>178</v>
      </c>
      <c r="Q515" s="156"/>
      <c r="R515" s="28"/>
      <c r="S515" s="28"/>
      <c r="T515" s="158">
        <v>1751501</v>
      </c>
      <c r="U515" s="158"/>
      <c r="V515" s="28"/>
    </row>
    <row r="516" spans="1:22">
      <c r="A516" s="12"/>
      <c r="B516" s="309"/>
      <c r="C516" s="28"/>
      <c r="D516" s="156"/>
      <c r="E516" s="156"/>
      <c r="F516" s="28"/>
      <c r="G516" s="28"/>
      <c r="H516" s="158"/>
      <c r="I516" s="158"/>
      <c r="J516" s="28"/>
      <c r="K516" s="28"/>
      <c r="L516" s="158"/>
      <c r="M516" s="158"/>
      <c r="N516" s="28"/>
      <c r="O516" s="28"/>
      <c r="P516" s="156"/>
      <c r="Q516" s="156"/>
      <c r="R516" s="28"/>
      <c r="S516" s="28"/>
      <c r="T516" s="158"/>
      <c r="U516" s="158"/>
      <c r="V516" s="28"/>
    </row>
    <row r="517" spans="1:22">
      <c r="A517" s="12"/>
      <c r="B517" s="310" t="s">
        <v>104</v>
      </c>
      <c r="C517" s="30"/>
      <c r="D517" s="152" t="s">
        <v>178</v>
      </c>
      <c r="E517" s="152"/>
      <c r="F517" s="30"/>
      <c r="G517" s="30"/>
      <c r="H517" s="159">
        <v>31528</v>
      </c>
      <c r="I517" s="159"/>
      <c r="J517" s="30"/>
      <c r="K517" s="30"/>
      <c r="L517" s="152" t="s">
        <v>178</v>
      </c>
      <c r="M517" s="152"/>
      <c r="N517" s="30"/>
      <c r="O517" s="30"/>
      <c r="P517" s="152" t="s">
        <v>178</v>
      </c>
      <c r="Q517" s="152"/>
      <c r="R517" s="30"/>
      <c r="S517" s="30"/>
      <c r="T517" s="159">
        <v>31528</v>
      </c>
      <c r="U517" s="159"/>
      <c r="V517" s="30"/>
    </row>
    <row r="518" spans="1:22">
      <c r="A518" s="12"/>
      <c r="B518" s="310"/>
      <c r="C518" s="30"/>
      <c r="D518" s="152"/>
      <c r="E518" s="152"/>
      <c r="F518" s="30"/>
      <c r="G518" s="30"/>
      <c r="H518" s="159"/>
      <c r="I518" s="159"/>
      <c r="J518" s="30"/>
      <c r="K518" s="30"/>
      <c r="L518" s="152"/>
      <c r="M518" s="152"/>
      <c r="N518" s="30"/>
      <c r="O518" s="30"/>
      <c r="P518" s="152"/>
      <c r="Q518" s="152"/>
      <c r="R518" s="30"/>
      <c r="S518" s="30"/>
      <c r="T518" s="159"/>
      <c r="U518" s="159"/>
      <c r="V518" s="30"/>
    </row>
    <row r="519" spans="1:22">
      <c r="A519" s="12"/>
      <c r="B519" s="309" t="s">
        <v>112</v>
      </c>
      <c r="C519" s="28"/>
      <c r="D519" s="156">
        <v>830</v>
      </c>
      <c r="E519" s="156"/>
      <c r="F519" s="28"/>
      <c r="G519" s="28"/>
      <c r="H519" s="156">
        <v>50</v>
      </c>
      <c r="I519" s="156"/>
      <c r="J519" s="28"/>
      <c r="K519" s="28"/>
      <c r="L519" s="158">
        <v>6134</v>
      </c>
      <c r="M519" s="158"/>
      <c r="N519" s="28"/>
      <c r="O519" s="28"/>
      <c r="P519" s="156" t="s">
        <v>178</v>
      </c>
      <c r="Q519" s="156"/>
      <c r="R519" s="28"/>
      <c r="S519" s="28"/>
      <c r="T519" s="158">
        <v>7014</v>
      </c>
      <c r="U519" s="158"/>
      <c r="V519" s="28"/>
    </row>
    <row r="520" spans="1:22">
      <c r="A520" s="12"/>
      <c r="B520" s="309"/>
      <c r="C520" s="28"/>
      <c r="D520" s="156"/>
      <c r="E520" s="156"/>
      <c r="F520" s="28"/>
      <c r="G520" s="28"/>
      <c r="H520" s="156"/>
      <c r="I520" s="156"/>
      <c r="J520" s="28"/>
      <c r="K520" s="28"/>
      <c r="L520" s="158"/>
      <c r="M520" s="158"/>
      <c r="N520" s="28"/>
      <c r="O520" s="28"/>
      <c r="P520" s="156"/>
      <c r="Q520" s="156"/>
      <c r="R520" s="28"/>
      <c r="S520" s="28"/>
      <c r="T520" s="158"/>
      <c r="U520" s="158"/>
      <c r="V520" s="28"/>
    </row>
    <row r="521" spans="1:22">
      <c r="A521" s="12"/>
      <c r="B521" s="310" t="s">
        <v>113</v>
      </c>
      <c r="C521" s="30"/>
      <c r="D521" s="152" t="s">
        <v>178</v>
      </c>
      <c r="E521" s="152"/>
      <c r="F521" s="30"/>
      <c r="G521" s="30"/>
      <c r="H521" s="159">
        <v>14521</v>
      </c>
      <c r="I521" s="159"/>
      <c r="J521" s="30"/>
      <c r="K521" s="30"/>
      <c r="L521" s="152" t="s">
        <v>178</v>
      </c>
      <c r="M521" s="152"/>
      <c r="N521" s="30"/>
      <c r="O521" s="30"/>
      <c r="P521" s="152" t="s">
        <v>178</v>
      </c>
      <c r="Q521" s="152"/>
      <c r="R521" s="30"/>
      <c r="S521" s="30"/>
      <c r="T521" s="159">
        <v>14521</v>
      </c>
      <c r="U521" s="159"/>
      <c r="V521" s="30"/>
    </row>
    <row r="522" spans="1:22">
      <c r="A522" s="12"/>
      <c r="B522" s="310"/>
      <c r="C522" s="30"/>
      <c r="D522" s="152"/>
      <c r="E522" s="152"/>
      <c r="F522" s="30"/>
      <c r="G522" s="30"/>
      <c r="H522" s="159"/>
      <c r="I522" s="159"/>
      <c r="J522" s="30"/>
      <c r="K522" s="30"/>
      <c r="L522" s="152"/>
      <c r="M522" s="152"/>
      <c r="N522" s="30"/>
      <c r="O522" s="30"/>
      <c r="P522" s="152"/>
      <c r="Q522" s="152"/>
      <c r="R522" s="30"/>
      <c r="S522" s="30"/>
      <c r="T522" s="159"/>
      <c r="U522" s="159"/>
      <c r="V522" s="30"/>
    </row>
    <row r="523" spans="1:22">
      <c r="A523" s="12"/>
      <c r="B523" s="309" t="s">
        <v>103</v>
      </c>
      <c r="C523" s="28"/>
      <c r="D523" s="156" t="s">
        <v>178</v>
      </c>
      <c r="E523" s="156"/>
      <c r="F523" s="28"/>
      <c r="G523" s="28"/>
      <c r="H523" s="156" t="s">
        <v>178</v>
      </c>
      <c r="I523" s="156"/>
      <c r="J523" s="28"/>
      <c r="K523" s="28"/>
      <c r="L523" s="158">
        <v>36574</v>
      </c>
      <c r="M523" s="158"/>
      <c r="N523" s="28"/>
      <c r="O523" s="28"/>
      <c r="P523" s="156" t="s">
        <v>178</v>
      </c>
      <c r="Q523" s="156"/>
      <c r="R523" s="28"/>
      <c r="S523" s="28"/>
      <c r="T523" s="158">
        <v>36574</v>
      </c>
      <c r="U523" s="158"/>
      <c r="V523" s="28"/>
    </row>
    <row r="524" spans="1:22">
      <c r="A524" s="12"/>
      <c r="B524" s="309"/>
      <c r="C524" s="28"/>
      <c r="D524" s="156"/>
      <c r="E524" s="156"/>
      <c r="F524" s="28"/>
      <c r="G524" s="28"/>
      <c r="H524" s="156"/>
      <c r="I524" s="156"/>
      <c r="J524" s="28"/>
      <c r="K524" s="28"/>
      <c r="L524" s="158"/>
      <c r="M524" s="158"/>
      <c r="N524" s="28"/>
      <c r="O524" s="28"/>
      <c r="P524" s="156"/>
      <c r="Q524" s="156"/>
      <c r="R524" s="28"/>
      <c r="S524" s="28"/>
      <c r="T524" s="158"/>
      <c r="U524" s="158"/>
      <c r="V524" s="28"/>
    </row>
    <row r="525" spans="1:22">
      <c r="A525" s="12"/>
      <c r="B525" s="310" t="s">
        <v>114</v>
      </c>
      <c r="C525" s="30"/>
      <c r="D525" s="159">
        <v>10812</v>
      </c>
      <c r="E525" s="159"/>
      <c r="F525" s="30"/>
      <c r="G525" s="30"/>
      <c r="H525" s="152" t="s">
        <v>178</v>
      </c>
      <c r="I525" s="152"/>
      <c r="J525" s="30"/>
      <c r="K525" s="30"/>
      <c r="L525" s="152" t="s">
        <v>178</v>
      </c>
      <c r="M525" s="152"/>
      <c r="N525" s="30"/>
      <c r="O525" s="30"/>
      <c r="P525" s="152" t="s">
        <v>178</v>
      </c>
      <c r="Q525" s="152"/>
      <c r="R525" s="30"/>
      <c r="S525" s="30"/>
      <c r="T525" s="159">
        <v>10812</v>
      </c>
      <c r="U525" s="159"/>
      <c r="V525" s="30"/>
    </row>
    <row r="526" spans="1:22">
      <c r="A526" s="12"/>
      <c r="B526" s="310"/>
      <c r="C526" s="30"/>
      <c r="D526" s="159"/>
      <c r="E526" s="159"/>
      <c r="F526" s="30"/>
      <c r="G526" s="30"/>
      <c r="H526" s="152"/>
      <c r="I526" s="152"/>
      <c r="J526" s="30"/>
      <c r="K526" s="30"/>
      <c r="L526" s="152"/>
      <c r="M526" s="152"/>
      <c r="N526" s="30"/>
      <c r="O526" s="30"/>
      <c r="P526" s="152"/>
      <c r="Q526" s="152"/>
      <c r="R526" s="30"/>
      <c r="S526" s="30"/>
      <c r="T526" s="159"/>
      <c r="U526" s="159"/>
      <c r="V526" s="30"/>
    </row>
    <row r="527" spans="1:22">
      <c r="A527" s="12"/>
      <c r="B527" s="309" t="s">
        <v>106</v>
      </c>
      <c r="C527" s="28"/>
      <c r="D527" s="156">
        <v>955</v>
      </c>
      <c r="E527" s="156"/>
      <c r="F527" s="28"/>
      <c r="G527" s="28"/>
      <c r="H527" s="156" t="s">
        <v>178</v>
      </c>
      <c r="I527" s="156"/>
      <c r="J527" s="28"/>
      <c r="K527" s="28"/>
      <c r="L527" s="156">
        <v>234</v>
      </c>
      <c r="M527" s="156"/>
      <c r="N527" s="28"/>
      <c r="O527" s="28"/>
      <c r="P527" s="156" t="s">
        <v>178</v>
      </c>
      <c r="Q527" s="156"/>
      <c r="R527" s="28"/>
      <c r="S527" s="28"/>
      <c r="T527" s="158">
        <v>1189</v>
      </c>
      <c r="U527" s="158"/>
      <c r="V527" s="28"/>
    </row>
    <row r="528" spans="1:22">
      <c r="A528" s="12"/>
      <c r="B528" s="309"/>
      <c r="C528" s="28"/>
      <c r="D528" s="156"/>
      <c r="E528" s="156"/>
      <c r="F528" s="28"/>
      <c r="G528" s="28"/>
      <c r="H528" s="156"/>
      <c r="I528" s="156"/>
      <c r="J528" s="28"/>
      <c r="K528" s="28"/>
      <c r="L528" s="156"/>
      <c r="M528" s="156"/>
      <c r="N528" s="28"/>
      <c r="O528" s="28"/>
      <c r="P528" s="156"/>
      <c r="Q528" s="156"/>
      <c r="R528" s="28"/>
      <c r="S528" s="28"/>
      <c r="T528" s="158"/>
      <c r="U528" s="158"/>
      <c r="V528" s="28"/>
    </row>
    <row r="529" spans="1:22">
      <c r="A529" s="12"/>
      <c r="B529" s="310" t="s">
        <v>887</v>
      </c>
      <c r="C529" s="30"/>
      <c r="D529" s="159">
        <v>1242480</v>
      </c>
      <c r="E529" s="159"/>
      <c r="F529" s="30"/>
      <c r="G529" s="30"/>
      <c r="H529" s="159">
        <v>46215</v>
      </c>
      <c r="I529" s="159"/>
      <c r="J529" s="30"/>
      <c r="K529" s="30"/>
      <c r="L529" s="159">
        <v>1578799</v>
      </c>
      <c r="M529" s="159"/>
      <c r="N529" s="30"/>
      <c r="O529" s="30"/>
      <c r="P529" s="152" t="s">
        <v>913</v>
      </c>
      <c r="Q529" s="152"/>
      <c r="R529" s="150" t="s">
        <v>186</v>
      </c>
      <c r="S529" s="30"/>
      <c r="T529" s="152" t="s">
        <v>178</v>
      </c>
      <c r="U529" s="152"/>
      <c r="V529" s="30"/>
    </row>
    <row r="530" spans="1:22">
      <c r="A530" s="12"/>
      <c r="B530" s="310"/>
      <c r="C530" s="30"/>
      <c r="D530" s="159"/>
      <c r="E530" s="159"/>
      <c r="F530" s="30"/>
      <c r="G530" s="30"/>
      <c r="H530" s="159"/>
      <c r="I530" s="159"/>
      <c r="J530" s="30"/>
      <c r="K530" s="30"/>
      <c r="L530" s="159"/>
      <c r="M530" s="159"/>
      <c r="N530" s="30"/>
      <c r="O530" s="30"/>
      <c r="P530" s="152"/>
      <c r="Q530" s="152"/>
      <c r="R530" s="150"/>
      <c r="S530" s="30"/>
      <c r="T530" s="152"/>
      <c r="U530" s="152"/>
      <c r="V530" s="30"/>
    </row>
    <row r="531" spans="1:22">
      <c r="A531" s="12"/>
      <c r="B531" s="309" t="s">
        <v>87</v>
      </c>
      <c r="C531" s="28"/>
      <c r="D531" s="158">
        <v>53858</v>
      </c>
      <c r="E531" s="158"/>
      <c r="F531" s="28"/>
      <c r="G531" s="28"/>
      <c r="H531" s="158">
        <v>14616</v>
      </c>
      <c r="I531" s="158"/>
      <c r="J531" s="28"/>
      <c r="K531" s="28"/>
      <c r="L531" s="158">
        <v>320425</v>
      </c>
      <c r="M531" s="158"/>
      <c r="N531" s="28"/>
      <c r="O531" s="28"/>
      <c r="P531" s="156" t="s">
        <v>914</v>
      </c>
      <c r="Q531" s="156"/>
      <c r="R531" s="157" t="s">
        <v>186</v>
      </c>
      <c r="S531" s="28"/>
      <c r="T531" s="158">
        <v>15336</v>
      </c>
      <c r="U531" s="158"/>
      <c r="V531" s="28"/>
    </row>
    <row r="532" spans="1:22" ht="15.75" thickBot="1">
      <c r="A532" s="12"/>
      <c r="B532" s="309"/>
      <c r="C532" s="28"/>
      <c r="D532" s="220"/>
      <c r="E532" s="220"/>
      <c r="F532" s="46"/>
      <c r="G532" s="28"/>
      <c r="H532" s="220"/>
      <c r="I532" s="220"/>
      <c r="J532" s="46"/>
      <c r="K532" s="28"/>
      <c r="L532" s="220"/>
      <c r="M532" s="220"/>
      <c r="N532" s="46"/>
      <c r="O532" s="28"/>
      <c r="P532" s="217"/>
      <c r="Q532" s="217"/>
      <c r="R532" s="218"/>
      <c r="S532" s="28"/>
      <c r="T532" s="220"/>
      <c r="U532" s="220"/>
      <c r="V532" s="46"/>
    </row>
    <row r="533" spans="1:22">
      <c r="A533" s="12"/>
      <c r="B533" s="311" t="s">
        <v>115</v>
      </c>
      <c r="C533" s="30"/>
      <c r="D533" s="151" t="s">
        <v>177</v>
      </c>
      <c r="E533" s="216">
        <v>1456649</v>
      </c>
      <c r="F533" s="29"/>
      <c r="G533" s="30"/>
      <c r="H533" s="151" t="s">
        <v>177</v>
      </c>
      <c r="I533" s="216">
        <v>597625</v>
      </c>
      <c r="J533" s="29"/>
      <c r="K533" s="30"/>
      <c r="L533" s="151" t="s">
        <v>177</v>
      </c>
      <c r="M533" s="216">
        <v>4072761</v>
      </c>
      <c r="N533" s="29"/>
      <c r="O533" s="30"/>
      <c r="P533" s="151" t="s">
        <v>177</v>
      </c>
      <c r="Q533" s="153" t="s">
        <v>915</v>
      </c>
      <c r="R533" s="151" t="s">
        <v>186</v>
      </c>
      <c r="S533" s="30"/>
      <c r="T533" s="151" t="s">
        <v>177</v>
      </c>
      <c r="U533" s="216">
        <v>2885978</v>
      </c>
      <c r="V533" s="29"/>
    </row>
    <row r="534" spans="1:22" ht="15.75" thickBot="1">
      <c r="A534" s="12"/>
      <c r="B534" s="311"/>
      <c r="C534" s="30"/>
      <c r="D534" s="221"/>
      <c r="E534" s="222"/>
      <c r="F534" s="55"/>
      <c r="G534" s="30"/>
      <c r="H534" s="221"/>
      <c r="I534" s="222"/>
      <c r="J534" s="55"/>
      <c r="K534" s="30"/>
      <c r="L534" s="221"/>
      <c r="M534" s="222"/>
      <c r="N534" s="55"/>
      <c r="O534" s="30"/>
      <c r="P534" s="221"/>
      <c r="Q534" s="312"/>
      <c r="R534" s="221"/>
      <c r="S534" s="30"/>
      <c r="T534" s="221"/>
      <c r="U534" s="222"/>
      <c r="V534" s="55"/>
    </row>
    <row r="535" spans="1:22" ht="15.75" thickTop="1">
      <c r="A535" s="12"/>
      <c r="B535" s="18"/>
      <c r="C535" s="18"/>
      <c r="D535" s="61"/>
      <c r="E535" s="61"/>
      <c r="F535" s="61"/>
      <c r="G535" s="18"/>
      <c r="H535" s="61"/>
      <c r="I535" s="61"/>
      <c r="J535" s="61"/>
      <c r="K535" s="18"/>
      <c r="L535" s="61"/>
      <c r="M535" s="61"/>
      <c r="N535" s="61"/>
      <c r="O535" s="18"/>
      <c r="P535" s="61"/>
      <c r="Q535" s="61"/>
      <c r="R535" s="61"/>
      <c r="S535" s="18"/>
      <c r="T535" s="61"/>
      <c r="U535" s="61"/>
      <c r="V535" s="61"/>
    </row>
    <row r="536" spans="1:22">
      <c r="A536" s="12"/>
      <c r="B536" s="308" t="s">
        <v>891</v>
      </c>
      <c r="C536" s="20"/>
      <c r="D536" s="30"/>
      <c r="E536" s="30"/>
      <c r="F536" s="30"/>
      <c r="G536" s="20"/>
      <c r="H536" s="30"/>
      <c r="I536" s="30"/>
      <c r="J536" s="30"/>
      <c r="K536" s="20"/>
      <c r="L536" s="30"/>
      <c r="M536" s="30"/>
      <c r="N536" s="30"/>
      <c r="O536" s="20"/>
      <c r="P536" s="30"/>
      <c r="Q536" s="30"/>
      <c r="R536" s="30"/>
      <c r="S536" s="20"/>
      <c r="T536" s="30"/>
      <c r="U536" s="30"/>
      <c r="V536" s="30"/>
    </row>
    <row r="537" spans="1:22">
      <c r="A537" s="12"/>
      <c r="B537" s="307" t="s">
        <v>116</v>
      </c>
      <c r="C537" s="18"/>
      <c r="D537" s="28"/>
      <c r="E537" s="28"/>
      <c r="F537" s="28"/>
      <c r="G537" s="18"/>
      <c r="H537" s="28"/>
      <c r="I537" s="28"/>
      <c r="J537" s="28"/>
      <c r="K537" s="18"/>
      <c r="L537" s="28"/>
      <c r="M537" s="28"/>
      <c r="N537" s="28"/>
      <c r="O537" s="18"/>
      <c r="P537" s="28"/>
      <c r="Q537" s="28"/>
      <c r="R537" s="28"/>
      <c r="S537" s="18"/>
      <c r="T537" s="28"/>
      <c r="U537" s="28"/>
      <c r="V537" s="28"/>
    </row>
    <row r="538" spans="1:22">
      <c r="A538" s="12"/>
      <c r="B538" s="310" t="s">
        <v>117</v>
      </c>
      <c r="C538" s="30"/>
      <c r="D538" s="150" t="s">
        <v>177</v>
      </c>
      <c r="E538" s="159">
        <v>1963</v>
      </c>
      <c r="F538" s="30"/>
      <c r="G538" s="30"/>
      <c r="H538" s="150" t="s">
        <v>177</v>
      </c>
      <c r="I538" s="159">
        <v>15864</v>
      </c>
      <c r="J538" s="30"/>
      <c r="K538" s="30"/>
      <c r="L538" s="150" t="s">
        <v>177</v>
      </c>
      <c r="M538" s="159">
        <v>36020</v>
      </c>
      <c r="N538" s="30"/>
      <c r="O538" s="30"/>
      <c r="P538" s="150" t="s">
        <v>177</v>
      </c>
      <c r="Q538" s="152" t="s">
        <v>178</v>
      </c>
      <c r="R538" s="30"/>
      <c r="S538" s="30"/>
      <c r="T538" s="150" t="s">
        <v>177</v>
      </c>
      <c r="U538" s="159">
        <v>53847</v>
      </c>
      <c r="V538" s="30"/>
    </row>
    <row r="539" spans="1:22">
      <c r="A539" s="12"/>
      <c r="B539" s="310"/>
      <c r="C539" s="30"/>
      <c r="D539" s="150"/>
      <c r="E539" s="159"/>
      <c r="F539" s="30"/>
      <c r="G539" s="30"/>
      <c r="H539" s="150"/>
      <c r="I539" s="159"/>
      <c r="J539" s="30"/>
      <c r="K539" s="30"/>
      <c r="L539" s="150"/>
      <c r="M539" s="159"/>
      <c r="N539" s="30"/>
      <c r="O539" s="30"/>
      <c r="P539" s="150"/>
      <c r="Q539" s="152"/>
      <c r="R539" s="30"/>
      <c r="S539" s="30"/>
      <c r="T539" s="150"/>
      <c r="U539" s="159"/>
      <c r="V539" s="30"/>
    </row>
    <row r="540" spans="1:22">
      <c r="A540" s="12"/>
      <c r="B540" s="309" t="s">
        <v>118</v>
      </c>
      <c r="C540" s="28"/>
      <c r="D540" s="158">
        <v>16693</v>
      </c>
      <c r="E540" s="158"/>
      <c r="F540" s="28"/>
      <c r="G540" s="28"/>
      <c r="H540" s="158">
        <v>8016</v>
      </c>
      <c r="I540" s="158"/>
      <c r="J540" s="28"/>
      <c r="K540" s="28"/>
      <c r="L540" s="158">
        <v>14611</v>
      </c>
      <c r="M540" s="158"/>
      <c r="N540" s="28"/>
      <c r="O540" s="28"/>
      <c r="P540" s="156" t="s">
        <v>916</v>
      </c>
      <c r="Q540" s="156"/>
      <c r="R540" s="157" t="s">
        <v>186</v>
      </c>
      <c r="S540" s="28"/>
      <c r="T540" s="158">
        <v>38266</v>
      </c>
      <c r="U540" s="158"/>
      <c r="V540" s="28"/>
    </row>
    <row r="541" spans="1:22">
      <c r="A541" s="12"/>
      <c r="B541" s="309"/>
      <c r="C541" s="28"/>
      <c r="D541" s="158"/>
      <c r="E541" s="158"/>
      <c r="F541" s="28"/>
      <c r="G541" s="28"/>
      <c r="H541" s="158"/>
      <c r="I541" s="158"/>
      <c r="J541" s="28"/>
      <c r="K541" s="28"/>
      <c r="L541" s="158"/>
      <c r="M541" s="158"/>
      <c r="N541" s="28"/>
      <c r="O541" s="28"/>
      <c r="P541" s="156"/>
      <c r="Q541" s="156"/>
      <c r="R541" s="157"/>
      <c r="S541" s="28"/>
      <c r="T541" s="158"/>
      <c r="U541" s="158"/>
      <c r="V541" s="28"/>
    </row>
    <row r="542" spans="1:22">
      <c r="A542" s="12"/>
      <c r="B542" s="310" t="s">
        <v>119</v>
      </c>
      <c r="C542" s="30"/>
      <c r="D542" s="152" t="s">
        <v>178</v>
      </c>
      <c r="E542" s="152"/>
      <c r="F542" s="30"/>
      <c r="G542" s="30"/>
      <c r="H542" s="159">
        <v>1262</v>
      </c>
      <c r="I542" s="159"/>
      <c r="J542" s="30"/>
      <c r="K542" s="30"/>
      <c r="L542" s="159">
        <v>309472</v>
      </c>
      <c r="M542" s="159"/>
      <c r="N542" s="30"/>
      <c r="O542" s="30"/>
      <c r="P542" s="152" t="s">
        <v>917</v>
      </c>
      <c r="Q542" s="152"/>
      <c r="R542" s="150" t="s">
        <v>186</v>
      </c>
      <c r="S542" s="30"/>
      <c r="T542" s="159">
        <v>2505</v>
      </c>
      <c r="U542" s="159"/>
      <c r="V542" s="30"/>
    </row>
    <row r="543" spans="1:22">
      <c r="A543" s="12"/>
      <c r="B543" s="310"/>
      <c r="C543" s="30"/>
      <c r="D543" s="152"/>
      <c r="E543" s="152"/>
      <c r="F543" s="30"/>
      <c r="G543" s="30"/>
      <c r="H543" s="159"/>
      <c r="I543" s="159"/>
      <c r="J543" s="30"/>
      <c r="K543" s="30"/>
      <c r="L543" s="159"/>
      <c r="M543" s="159"/>
      <c r="N543" s="30"/>
      <c r="O543" s="30"/>
      <c r="P543" s="152"/>
      <c r="Q543" s="152"/>
      <c r="R543" s="150"/>
      <c r="S543" s="30"/>
      <c r="T543" s="159"/>
      <c r="U543" s="159"/>
      <c r="V543" s="30"/>
    </row>
    <row r="544" spans="1:22">
      <c r="A544" s="12"/>
      <c r="B544" s="309" t="s">
        <v>120</v>
      </c>
      <c r="C544" s="28"/>
      <c r="D544" s="156" t="s">
        <v>178</v>
      </c>
      <c r="E544" s="156"/>
      <c r="F544" s="28"/>
      <c r="G544" s="28"/>
      <c r="H544" s="158">
        <v>3934</v>
      </c>
      <c r="I544" s="158"/>
      <c r="J544" s="28"/>
      <c r="K544" s="28"/>
      <c r="L544" s="158">
        <v>44085</v>
      </c>
      <c r="M544" s="158"/>
      <c r="N544" s="28"/>
      <c r="O544" s="28"/>
      <c r="P544" s="156" t="s">
        <v>178</v>
      </c>
      <c r="Q544" s="156"/>
      <c r="R544" s="28"/>
      <c r="S544" s="28"/>
      <c r="T544" s="158">
        <v>48019</v>
      </c>
      <c r="U544" s="158"/>
      <c r="V544" s="28"/>
    </row>
    <row r="545" spans="1:22">
      <c r="A545" s="12"/>
      <c r="B545" s="309"/>
      <c r="C545" s="28"/>
      <c r="D545" s="156"/>
      <c r="E545" s="156"/>
      <c r="F545" s="28"/>
      <c r="G545" s="28"/>
      <c r="H545" s="158"/>
      <c r="I545" s="158"/>
      <c r="J545" s="28"/>
      <c r="K545" s="28"/>
      <c r="L545" s="158"/>
      <c r="M545" s="158"/>
      <c r="N545" s="28"/>
      <c r="O545" s="28"/>
      <c r="P545" s="156"/>
      <c r="Q545" s="156"/>
      <c r="R545" s="28"/>
      <c r="S545" s="28"/>
      <c r="T545" s="158"/>
      <c r="U545" s="158"/>
      <c r="V545" s="28"/>
    </row>
    <row r="546" spans="1:22">
      <c r="A546" s="12"/>
      <c r="B546" s="310" t="s">
        <v>121</v>
      </c>
      <c r="C546" s="30"/>
      <c r="D546" s="152" t="s">
        <v>178</v>
      </c>
      <c r="E546" s="152"/>
      <c r="F546" s="30"/>
      <c r="G546" s="30"/>
      <c r="H546" s="152" t="s">
        <v>178</v>
      </c>
      <c r="I546" s="152"/>
      <c r="J546" s="30"/>
      <c r="K546" s="30"/>
      <c r="L546" s="152">
        <v>794</v>
      </c>
      <c r="M546" s="152"/>
      <c r="N546" s="30"/>
      <c r="O546" s="30"/>
      <c r="P546" s="152">
        <v>119</v>
      </c>
      <c r="Q546" s="152"/>
      <c r="R546" s="30"/>
      <c r="S546" s="30"/>
      <c r="T546" s="152">
        <v>913</v>
      </c>
      <c r="U546" s="152"/>
      <c r="V546" s="30"/>
    </row>
    <row r="547" spans="1:22">
      <c r="A547" s="12"/>
      <c r="B547" s="310"/>
      <c r="C547" s="30"/>
      <c r="D547" s="152"/>
      <c r="E547" s="152"/>
      <c r="F547" s="30"/>
      <c r="G547" s="30"/>
      <c r="H547" s="152"/>
      <c r="I547" s="152"/>
      <c r="J547" s="30"/>
      <c r="K547" s="30"/>
      <c r="L547" s="152"/>
      <c r="M547" s="152"/>
      <c r="N547" s="30"/>
      <c r="O547" s="30"/>
      <c r="P547" s="152"/>
      <c r="Q547" s="152"/>
      <c r="R547" s="30"/>
      <c r="S547" s="30"/>
      <c r="T547" s="152"/>
      <c r="U547" s="152"/>
      <c r="V547" s="30"/>
    </row>
    <row r="548" spans="1:22">
      <c r="A548" s="12"/>
      <c r="B548" s="309" t="s">
        <v>122</v>
      </c>
      <c r="C548" s="28"/>
      <c r="D548" s="156" t="s">
        <v>178</v>
      </c>
      <c r="E548" s="156"/>
      <c r="F548" s="28"/>
      <c r="G548" s="28"/>
      <c r="H548" s="156" t="s">
        <v>178</v>
      </c>
      <c r="I548" s="156"/>
      <c r="J548" s="28"/>
      <c r="K548" s="28"/>
      <c r="L548" s="158">
        <v>1011</v>
      </c>
      <c r="M548" s="158"/>
      <c r="N548" s="28"/>
      <c r="O548" s="28"/>
      <c r="P548" s="156" t="s">
        <v>178</v>
      </c>
      <c r="Q548" s="156"/>
      <c r="R548" s="28"/>
      <c r="S548" s="28"/>
      <c r="T548" s="158">
        <v>1011</v>
      </c>
      <c r="U548" s="158"/>
      <c r="V548" s="28"/>
    </row>
    <row r="549" spans="1:22" ht="15.75" thickBot="1">
      <c r="A549" s="12"/>
      <c r="B549" s="309"/>
      <c r="C549" s="28"/>
      <c r="D549" s="217"/>
      <c r="E549" s="217"/>
      <c r="F549" s="46"/>
      <c r="G549" s="28"/>
      <c r="H549" s="217"/>
      <c r="I549" s="217"/>
      <c r="J549" s="46"/>
      <c r="K549" s="28"/>
      <c r="L549" s="220"/>
      <c r="M549" s="220"/>
      <c r="N549" s="46"/>
      <c r="O549" s="28"/>
      <c r="P549" s="217"/>
      <c r="Q549" s="217"/>
      <c r="R549" s="46"/>
      <c r="S549" s="28"/>
      <c r="T549" s="220"/>
      <c r="U549" s="220"/>
      <c r="V549" s="46"/>
    </row>
    <row r="550" spans="1:22">
      <c r="A550" s="12"/>
      <c r="B550" s="30"/>
      <c r="C550" s="30"/>
      <c r="D550" s="216">
        <v>18656</v>
      </c>
      <c r="E550" s="216"/>
      <c r="F550" s="29"/>
      <c r="G550" s="30"/>
      <c r="H550" s="216">
        <v>29076</v>
      </c>
      <c r="I550" s="216"/>
      <c r="J550" s="29"/>
      <c r="K550" s="30"/>
      <c r="L550" s="216">
        <v>405993</v>
      </c>
      <c r="M550" s="216"/>
      <c r="N550" s="29"/>
      <c r="O550" s="30"/>
      <c r="P550" s="153" t="s">
        <v>918</v>
      </c>
      <c r="Q550" s="153"/>
      <c r="R550" s="151" t="s">
        <v>186</v>
      </c>
      <c r="S550" s="30"/>
      <c r="T550" s="216">
        <v>144561</v>
      </c>
      <c r="U550" s="216"/>
      <c r="V550" s="29"/>
    </row>
    <row r="551" spans="1:22">
      <c r="A551" s="12"/>
      <c r="B551" s="30"/>
      <c r="C551" s="30"/>
      <c r="D551" s="159"/>
      <c r="E551" s="159"/>
      <c r="F551" s="30"/>
      <c r="G551" s="30"/>
      <c r="H551" s="224"/>
      <c r="I551" s="224"/>
      <c r="J551" s="76"/>
      <c r="K551" s="30"/>
      <c r="L551" s="224"/>
      <c r="M551" s="224"/>
      <c r="N551" s="76"/>
      <c r="O551" s="30"/>
      <c r="P551" s="225"/>
      <c r="Q551" s="225"/>
      <c r="R551" s="223"/>
      <c r="S551" s="30"/>
      <c r="T551" s="224"/>
      <c r="U551" s="224"/>
      <c r="V551" s="76"/>
    </row>
    <row r="552" spans="1:22">
      <c r="A552" s="12"/>
      <c r="B552" s="307" t="s">
        <v>124</v>
      </c>
      <c r="C552" s="18"/>
      <c r="D552" s="28"/>
      <c r="E552" s="28"/>
      <c r="F552" s="28"/>
      <c r="G552" s="18"/>
      <c r="H552" s="28"/>
      <c r="I552" s="28"/>
      <c r="J552" s="28"/>
      <c r="K552" s="18"/>
      <c r="L552" s="28"/>
      <c r="M552" s="28"/>
      <c r="N552" s="28"/>
      <c r="O552" s="18"/>
      <c r="P552" s="28"/>
      <c r="Q552" s="28"/>
      <c r="R552" s="28"/>
      <c r="S552" s="18"/>
      <c r="T552" s="28"/>
      <c r="U552" s="28"/>
      <c r="V552" s="28"/>
    </row>
    <row r="553" spans="1:22">
      <c r="A553" s="12"/>
      <c r="B553" s="310" t="s">
        <v>119</v>
      </c>
      <c r="C553" s="30"/>
      <c r="D553" s="159">
        <v>305335</v>
      </c>
      <c r="E553" s="159"/>
      <c r="F553" s="30"/>
      <c r="G553" s="30"/>
      <c r="H553" s="152">
        <v>255</v>
      </c>
      <c r="I553" s="152"/>
      <c r="J553" s="30"/>
      <c r="K553" s="30"/>
      <c r="L553" s="159">
        <v>64820</v>
      </c>
      <c r="M553" s="159"/>
      <c r="N553" s="30"/>
      <c r="O553" s="30"/>
      <c r="P553" s="152" t="s">
        <v>919</v>
      </c>
      <c r="Q553" s="152"/>
      <c r="R553" s="150" t="s">
        <v>186</v>
      </c>
      <c r="S553" s="30"/>
      <c r="T553" s="159">
        <v>306130</v>
      </c>
      <c r="U553" s="159"/>
      <c r="V553" s="30"/>
    </row>
    <row r="554" spans="1:22">
      <c r="A554" s="12"/>
      <c r="B554" s="310"/>
      <c r="C554" s="30"/>
      <c r="D554" s="159"/>
      <c r="E554" s="159"/>
      <c r="F554" s="30"/>
      <c r="G554" s="30"/>
      <c r="H554" s="152"/>
      <c r="I554" s="152"/>
      <c r="J554" s="30"/>
      <c r="K554" s="30"/>
      <c r="L554" s="159"/>
      <c r="M554" s="159"/>
      <c r="N554" s="30"/>
      <c r="O554" s="30"/>
      <c r="P554" s="152"/>
      <c r="Q554" s="152"/>
      <c r="R554" s="150"/>
      <c r="S554" s="30"/>
      <c r="T554" s="159"/>
      <c r="U554" s="159"/>
      <c r="V554" s="30"/>
    </row>
    <row r="555" spans="1:22">
      <c r="A555" s="12"/>
      <c r="B555" s="309" t="s">
        <v>120</v>
      </c>
      <c r="C555" s="28"/>
      <c r="D555" s="156" t="s">
        <v>178</v>
      </c>
      <c r="E555" s="156"/>
      <c r="F555" s="28"/>
      <c r="G555" s="28"/>
      <c r="H555" s="158">
        <v>17696</v>
      </c>
      <c r="I555" s="158"/>
      <c r="J555" s="28"/>
      <c r="K555" s="28"/>
      <c r="L555" s="158">
        <v>47446</v>
      </c>
      <c r="M555" s="158"/>
      <c r="N555" s="28"/>
      <c r="O555" s="28"/>
      <c r="P555" s="156" t="s">
        <v>178</v>
      </c>
      <c r="Q555" s="156"/>
      <c r="R555" s="28"/>
      <c r="S555" s="28"/>
      <c r="T555" s="158">
        <v>65142</v>
      </c>
      <c r="U555" s="158"/>
      <c r="V555" s="28"/>
    </row>
    <row r="556" spans="1:22">
      <c r="A556" s="12"/>
      <c r="B556" s="309"/>
      <c r="C556" s="28"/>
      <c r="D556" s="156"/>
      <c r="E556" s="156"/>
      <c r="F556" s="28"/>
      <c r="G556" s="28"/>
      <c r="H556" s="158"/>
      <c r="I556" s="158"/>
      <c r="J556" s="28"/>
      <c r="K556" s="28"/>
      <c r="L556" s="158"/>
      <c r="M556" s="158"/>
      <c r="N556" s="28"/>
      <c r="O556" s="28"/>
      <c r="P556" s="156"/>
      <c r="Q556" s="156"/>
      <c r="R556" s="28"/>
      <c r="S556" s="28"/>
      <c r="T556" s="158"/>
      <c r="U556" s="158"/>
      <c r="V556" s="28"/>
    </row>
    <row r="557" spans="1:22">
      <c r="A557" s="12"/>
      <c r="B557" s="310" t="s">
        <v>121</v>
      </c>
      <c r="C557" s="30"/>
      <c r="D557" s="152" t="s">
        <v>178</v>
      </c>
      <c r="E557" s="152"/>
      <c r="F557" s="30"/>
      <c r="G557" s="30"/>
      <c r="H557" s="159">
        <v>45894</v>
      </c>
      <c r="I557" s="159"/>
      <c r="J557" s="30"/>
      <c r="K557" s="30"/>
      <c r="L557" s="159">
        <v>11740</v>
      </c>
      <c r="M557" s="159"/>
      <c r="N557" s="30"/>
      <c r="O557" s="30"/>
      <c r="P557" s="152" t="s">
        <v>896</v>
      </c>
      <c r="Q557" s="152"/>
      <c r="R557" s="150" t="s">
        <v>186</v>
      </c>
      <c r="S557" s="30"/>
      <c r="T557" s="159">
        <v>57515</v>
      </c>
      <c r="U557" s="159"/>
      <c r="V557" s="30"/>
    </row>
    <row r="558" spans="1:22">
      <c r="A558" s="12"/>
      <c r="B558" s="310"/>
      <c r="C558" s="30"/>
      <c r="D558" s="152"/>
      <c r="E558" s="152"/>
      <c r="F558" s="30"/>
      <c r="G558" s="30"/>
      <c r="H558" s="159"/>
      <c r="I558" s="159"/>
      <c r="J558" s="30"/>
      <c r="K558" s="30"/>
      <c r="L558" s="159"/>
      <c r="M558" s="159"/>
      <c r="N558" s="30"/>
      <c r="O558" s="30"/>
      <c r="P558" s="152"/>
      <c r="Q558" s="152"/>
      <c r="R558" s="150"/>
      <c r="S558" s="30"/>
      <c r="T558" s="159"/>
      <c r="U558" s="159"/>
      <c r="V558" s="30"/>
    </row>
    <row r="559" spans="1:22">
      <c r="A559" s="12"/>
      <c r="B559" s="309" t="s">
        <v>122</v>
      </c>
      <c r="C559" s="28"/>
      <c r="D559" s="158">
        <v>37095</v>
      </c>
      <c r="E559" s="158"/>
      <c r="F559" s="28"/>
      <c r="G559" s="28"/>
      <c r="H559" s="158">
        <v>1618</v>
      </c>
      <c r="I559" s="158"/>
      <c r="J559" s="28"/>
      <c r="K559" s="28"/>
      <c r="L559" s="158">
        <v>517533</v>
      </c>
      <c r="M559" s="158"/>
      <c r="N559" s="28"/>
      <c r="O559" s="28"/>
      <c r="P559" s="156" t="s">
        <v>178</v>
      </c>
      <c r="Q559" s="156"/>
      <c r="R559" s="28"/>
      <c r="S559" s="28"/>
      <c r="T559" s="158">
        <v>556246</v>
      </c>
      <c r="U559" s="158"/>
      <c r="V559" s="28"/>
    </row>
    <row r="560" spans="1:22">
      <c r="A560" s="12"/>
      <c r="B560" s="309"/>
      <c r="C560" s="28"/>
      <c r="D560" s="158"/>
      <c r="E560" s="158"/>
      <c r="F560" s="28"/>
      <c r="G560" s="28"/>
      <c r="H560" s="158"/>
      <c r="I560" s="158"/>
      <c r="J560" s="28"/>
      <c r="K560" s="28"/>
      <c r="L560" s="158"/>
      <c r="M560" s="158"/>
      <c r="N560" s="28"/>
      <c r="O560" s="28"/>
      <c r="P560" s="156"/>
      <c r="Q560" s="156"/>
      <c r="R560" s="28"/>
      <c r="S560" s="28"/>
      <c r="T560" s="158"/>
      <c r="U560" s="158"/>
      <c r="V560" s="28"/>
    </row>
    <row r="561" spans="1:22">
      <c r="A561" s="12"/>
      <c r="B561" s="310" t="s">
        <v>125</v>
      </c>
      <c r="C561" s="30"/>
      <c r="D561" s="159">
        <v>2467</v>
      </c>
      <c r="E561" s="159"/>
      <c r="F561" s="30"/>
      <c r="G561" s="30"/>
      <c r="H561" s="152">
        <v>544</v>
      </c>
      <c r="I561" s="152"/>
      <c r="J561" s="30"/>
      <c r="K561" s="30"/>
      <c r="L561" s="159">
        <v>22806</v>
      </c>
      <c r="M561" s="159"/>
      <c r="N561" s="30"/>
      <c r="O561" s="30"/>
      <c r="P561" s="152" t="s">
        <v>178</v>
      </c>
      <c r="Q561" s="152"/>
      <c r="R561" s="30"/>
      <c r="S561" s="30"/>
      <c r="T561" s="159">
        <v>25817</v>
      </c>
      <c r="U561" s="159"/>
      <c r="V561" s="30"/>
    </row>
    <row r="562" spans="1:22">
      <c r="A562" s="12"/>
      <c r="B562" s="310"/>
      <c r="C562" s="30"/>
      <c r="D562" s="159"/>
      <c r="E562" s="159"/>
      <c r="F562" s="30"/>
      <c r="G562" s="30"/>
      <c r="H562" s="152"/>
      <c r="I562" s="152"/>
      <c r="J562" s="30"/>
      <c r="K562" s="30"/>
      <c r="L562" s="159"/>
      <c r="M562" s="159"/>
      <c r="N562" s="30"/>
      <c r="O562" s="30"/>
      <c r="P562" s="152"/>
      <c r="Q562" s="152"/>
      <c r="R562" s="30"/>
      <c r="S562" s="30"/>
      <c r="T562" s="159"/>
      <c r="U562" s="159"/>
      <c r="V562" s="30"/>
    </row>
    <row r="563" spans="1:22">
      <c r="A563" s="12"/>
      <c r="B563" s="309" t="s">
        <v>897</v>
      </c>
      <c r="C563" s="28"/>
      <c r="D563" s="156" t="s">
        <v>920</v>
      </c>
      <c r="E563" s="156"/>
      <c r="F563" s="157" t="s">
        <v>186</v>
      </c>
      <c r="G563" s="28"/>
      <c r="H563" s="158">
        <v>427085</v>
      </c>
      <c r="I563" s="158"/>
      <c r="J563" s="28"/>
      <c r="K563" s="28"/>
      <c r="L563" s="158">
        <v>210386</v>
      </c>
      <c r="M563" s="158"/>
      <c r="N563" s="28"/>
      <c r="O563" s="28"/>
      <c r="P563" s="156" t="s">
        <v>178</v>
      </c>
      <c r="Q563" s="156"/>
      <c r="R563" s="28"/>
      <c r="S563" s="28"/>
      <c r="T563" s="156" t="s">
        <v>178</v>
      </c>
      <c r="U563" s="156"/>
      <c r="V563" s="28"/>
    </row>
    <row r="564" spans="1:22" ht="15.75" thickBot="1">
      <c r="A564" s="12"/>
      <c r="B564" s="309"/>
      <c r="C564" s="28"/>
      <c r="D564" s="217"/>
      <c r="E564" s="217"/>
      <c r="F564" s="218"/>
      <c r="G564" s="28"/>
      <c r="H564" s="220"/>
      <c r="I564" s="220"/>
      <c r="J564" s="46"/>
      <c r="K564" s="28"/>
      <c r="L564" s="220"/>
      <c r="M564" s="220"/>
      <c r="N564" s="46"/>
      <c r="O564" s="28"/>
      <c r="P564" s="217"/>
      <c r="Q564" s="217"/>
      <c r="R564" s="46"/>
      <c r="S564" s="28"/>
      <c r="T564" s="217"/>
      <c r="U564" s="217"/>
      <c r="V564" s="46"/>
    </row>
    <row r="565" spans="1:22">
      <c r="A565" s="12"/>
      <c r="B565" s="30"/>
      <c r="C565" s="30"/>
      <c r="D565" s="153" t="s">
        <v>921</v>
      </c>
      <c r="E565" s="153"/>
      <c r="F565" s="151" t="s">
        <v>186</v>
      </c>
      <c r="G565" s="30"/>
      <c r="H565" s="216">
        <v>493092</v>
      </c>
      <c r="I565" s="216"/>
      <c r="J565" s="29"/>
      <c r="K565" s="30"/>
      <c r="L565" s="216">
        <v>874731</v>
      </c>
      <c r="M565" s="216"/>
      <c r="N565" s="29"/>
      <c r="O565" s="30"/>
      <c r="P565" s="153" t="s">
        <v>922</v>
      </c>
      <c r="Q565" s="153"/>
      <c r="R565" s="151" t="s">
        <v>186</v>
      </c>
      <c r="S565" s="30"/>
      <c r="T565" s="216">
        <v>1010850</v>
      </c>
      <c r="U565" s="216"/>
      <c r="V565" s="29"/>
    </row>
    <row r="566" spans="1:22">
      <c r="A566" s="12"/>
      <c r="B566" s="30"/>
      <c r="C566" s="30"/>
      <c r="D566" s="152"/>
      <c r="E566" s="152"/>
      <c r="F566" s="150"/>
      <c r="G566" s="30"/>
      <c r="H566" s="224"/>
      <c r="I566" s="224"/>
      <c r="J566" s="76"/>
      <c r="K566" s="30"/>
      <c r="L566" s="224"/>
      <c r="M566" s="224"/>
      <c r="N566" s="76"/>
      <c r="O566" s="30"/>
      <c r="P566" s="225"/>
      <c r="Q566" s="225"/>
      <c r="R566" s="223"/>
      <c r="S566" s="30"/>
      <c r="T566" s="224"/>
      <c r="U566" s="224"/>
      <c r="V566" s="76"/>
    </row>
    <row r="567" spans="1:22">
      <c r="A567" s="12"/>
      <c r="B567" s="307" t="s">
        <v>901</v>
      </c>
      <c r="C567" s="18"/>
      <c r="D567" s="28"/>
      <c r="E567" s="28"/>
      <c r="F567" s="28"/>
      <c r="G567" s="18"/>
      <c r="H567" s="28"/>
      <c r="I567" s="28"/>
      <c r="J567" s="28"/>
      <c r="K567" s="18"/>
      <c r="L567" s="28"/>
      <c r="M567" s="28"/>
      <c r="N567" s="28"/>
      <c r="O567" s="18"/>
      <c r="P567" s="28"/>
      <c r="Q567" s="28"/>
      <c r="R567" s="28"/>
      <c r="S567" s="18"/>
      <c r="T567" s="28"/>
      <c r="U567" s="28"/>
      <c r="V567" s="28"/>
    </row>
    <row r="568" spans="1:22">
      <c r="A568" s="12"/>
      <c r="B568" s="310" t="s">
        <v>902</v>
      </c>
      <c r="C568" s="30"/>
      <c r="D568" s="159">
        <v>1028</v>
      </c>
      <c r="E568" s="159"/>
      <c r="F568" s="30"/>
      <c r="G568" s="30"/>
      <c r="H568" s="152">
        <v>250</v>
      </c>
      <c r="I568" s="152"/>
      <c r="J568" s="30"/>
      <c r="K568" s="30"/>
      <c r="L568" s="159">
        <v>122666</v>
      </c>
      <c r="M568" s="159"/>
      <c r="N568" s="30"/>
      <c r="O568" s="30"/>
      <c r="P568" s="152" t="s">
        <v>923</v>
      </c>
      <c r="Q568" s="152"/>
      <c r="R568" s="150" t="s">
        <v>186</v>
      </c>
      <c r="S568" s="30"/>
      <c r="T568" s="159">
        <v>1028</v>
      </c>
      <c r="U568" s="159"/>
      <c r="V568" s="30"/>
    </row>
    <row r="569" spans="1:22">
      <c r="A569" s="12"/>
      <c r="B569" s="310"/>
      <c r="C569" s="30"/>
      <c r="D569" s="159"/>
      <c r="E569" s="159"/>
      <c r="F569" s="30"/>
      <c r="G569" s="30"/>
      <c r="H569" s="152"/>
      <c r="I569" s="152"/>
      <c r="J569" s="30"/>
      <c r="K569" s="30"/>
      <c r="L569" s="159"/>
      <c r="M569" s="159"/>
      <c r="N569" s="30"/>
      <c r="O569" s="30"/>
      <c r="P569" s="152"/>
      <c r="Q569" s="152"/>
      <c r="R569" s="150"/>
      <c r="S569" s="30"/>
      <c r="T569" s="159"/>
      <c r="U569" s="159"/>
      <c r="V569" s="30"/>
    </row>
    <row r="570" spans="1:22">
      <c r="A570" s="12"/>
      <c r="B570" s="309" t="s">
        <v>129</v>
      </c>
      <c r="C570" s="28"/>
      <c r="D570" s="158">
        <v>2781164</v>
      </c>
      <c r="E570" s="158"/>
      <c r="F570" s="28"/>
      <c r="G570" s="28"/>
      <c r="H570" s="158">
        <v>79712</v>
      </c>
      <c r="I570" s="158"/>
      <c r="J570" s="28"/>
      <c r="K570" s="28"/>
      <c r="L570" s="158">
        <v>3258037</v>
      </c>
      <c r="M570" s="158"/>
      <c r="N570" s="28"/>
      <c r="O570" s="28"/>
      <c r="P570" s="156" t="s">
        <v>904</v>
      </c>
      <c r="Q570" s="156"/>
      <c r="R570" s="157" t="s">
        <v>186</v>
      </c>
      <c r="S570" s="28"/>
      <c r="T570" s="158">
        <v>2781164</v>
      </c>
      <c r="U570" s="158"/>
      <c r="V570" s="28"/>
    </row>
    <row r="571" spans="1:22">
      <c r="A571" s="12"/>
      <c r="B571" s="309"/>
      <c r="C571" s="28"/>
      <c r="D571" s="158"/>
      <c r="E571" s="158"/>
      <c r="F571" s="28"/>
      <c r="G571" s="28"/>
      <c r="H571" s="158"/>
      <c r="I571" s="158"/>
      <c r="J571" s="28"/>
      <c r="K571" s="28"/>
      <c r="L571" s="158"/>
      <c r="M571" s="158"/>
      <c r="N571" s="28"/>
      <c r="O571" s="28"/>
      <c r="P571" s="156"/>
      <c r="Q571" s="156"/>
      <c r="R571" s="157"/>
      <c r="S571" s="28"/>
      <c r="T571" s="158"/>
      <c r="U571" s="158"/>
      <c r="V571" s="28"/>
    </row>
    <row r="572" spans="1:22">
      <c r="A572" s="12"/>
      <c r="B572" s="310" t="s">
        <v>131</v>
      </c>
      <c r="C572" s="30"/>
      <c r="D572" s="152" t="s">
        <v>924</v>
      </c>
      <c r="E572" s="152"/>
      <c r="F572" s="150" t="s">
        <v>186</v>
      </c>
      <c r="G572" s="30"/>
      <c r="H572" s="152">
        <v>401</v>
      </c>
      <c r="I572" s="152"/>
      <c r="J572" s="30"/>
      <c r="K572" s="30"/>
      <c r="L572" s="152" t="s">
        <v>925</v>
      </c>
      <c r="M572" s="152"/>
      <c r="N572" s="150" t="s">
        <v>186</v>
      </c>
      <c r="O572" s="30"/>
      <c r="P572" s="159">
        <v>588265</v>
      </c>
      <c r="Q572" s="159"/>
      <c r="R572" s="30"/>
      <c r="S572" s="30"/>
      <c r="T572" s="152" t="s">
        <v>924</v>
      </c>
      <c r="U572" s="152"/>
      <c r="V572" s="150" t="s">
        <v>186</v>
      </c>
    </row>
    <row r="573" spans="1:22">
      <c r="A573" s="12"/>
      <c r="B573" s="310"/>
      <c r="C573" s="30"/>
      <c r="D573" s="152"/>
      <c r="E573" s="152"/>
      <c r="F573" s="150"/>
      <c r="G573" s="30"/>
      <c r="H573" s="152"/>
      <c r="I573" s="152"/>
      <c r="J573" s="30"/>
      <c r="K573" s="30"/>
      <c r="L573" s="152"/>
      <c r="M573" s="152"/>
      <c r="N573" s="150"/>
      <c r="O573" s="30"/>
      <c r="P573" s="159"/>
      <c r="Q573" s="159"/>
      <c r="R573" s="30"/>
      <c r="S573" s="30"/>
      <c r="T573" s="152"/>
      <c r="U573" s="152"/>
      <c r="V573" s="150"/>
    </row>
    <row r="574" spans="1:22">
      <c r="A574" s="12"/>
      <c r="B574" s="309" t="s">
        <v>908</v>
      </c>
      <c r="C574" s="28"/>
      <c r="D574" s="156" t="s">
        <v>926</v>
      </c>
      <c r="E574" s="156"/>
      <c r="F574" s="157" t="s">
        <v>186</v>
      </c>
      <c r="G574" s="28"/>
      <c r="H574" s="156" t="s">
        <v>926</v>
      </c>
      <c r="I574" s="156"/>
      <c r="J574" s="157" t="s">
        <v>186</v>
      </c>
      <c r="K574" s="28"/>
      <c r="L574" s="156" t="s">
        <v>178</v>
      </c>
      <c r="M574" s="156"/>
      <c r="N574" s="28"/>
      <c r="O574" s="28"/>
      <c r="P574" s="158">
        <v>4906</v>
      </c>
      <c r="Q574" s="158"/>
      <c r="R574" s="28"/>
      <c r="S574" s="28"/>
      <c r="T574" s="156" t="s">
        <v>926</v>
      </c>
      <c r="U574" s="156"/>
      <c r="V574" s="157" t="s">
        <v>186</v>
      </c>
    </row>
    <row r="575" spans="1:22" ht="15.75" thickBot="1">
      <c r="A575" s="12"/>
      <c r="B575" s="309"/>
      <c r="C575" s="28"/>
      <c r="D575" s="217"/>
      <c r="E575" s="217"/>
      <c r="F575" s="218"/>
      <c r="G575" s="28"/>
      <c r="H575" s="217"/>
      <c r="I575" s="217"/>
      <c r="J575" s="218"/>
      <c r="K575" s="28"/>
      <c r="L575" s="217"/>
      <c r="M575" s="217"/>
      <c r="N575" s="46"/>
      <c r="O575" s="28"/>
      <c r="P575" s="220"/>
      <c r="Q575" s="220"/>
      <c r="R575" s="46"/>
      <c r="S575" s="28"/>
      <c r="T575" s="217"/>
      <c r="U575" s="217"/>
      <c r="V575" s="218"/>
    </row>
    <row r="576" spans="1:22">
      <c r="A576" s="12"/>
      <c r="B576" s="30"/>
      <c r="C576" s="30"/>
      <c r="D576" s="216">
        <v>1730567</v>
      </c>
      <c r="E576" s="216"/>
      <c r="F576" s="29"/>
      <c r="G576" s="30"/>
      <c r="H576" s="216">
        <v>75457</v>
      </c>
      <c r="I576" s="216"/>
      <c r="J576" s="29"/>
      <c r="K576" s="30"/>
      <c r="L576" s="216">
        <v>2792037</v>
      </c>
      <c r="M576" s="216"/>
      <c r="N576" s="29"/>
      <c r="O576" s="30"/>
      <c r="P576" s="153" t="s">
        <v>913</v>
      </c>
      <c r="Q576" s="153"/>
      <c r="R576" s="151" t="s">
        <v>186</v>
      </c>
      <c r="S576" s="30"/>
      <c r="T576" s="216">
        <v>1730567</v>
      </c>
      <c r="U576" s="216"/>
      <c r="V576" s="29"/>
    </row>
    <row r="577" spans="1:22" ht="15.75" thickBot="1">
      <c r="A577" s="12"/>
      <c r="B577" s="30"/>
      <c r="C577" s="30"/>
      <c r="D577" s="219"/>
      <c r="E577" s="219"/>
      <c r="F577" s="38"/>
      <c r="G577" s="30"/>
      <c r="H577" s="219"/>
      <c r="I577" s="219"/>
      <c r="J577" s="38"/>
      <c r="K577" s="30"/>
      <c r="L577" s="219"/>
      <c r="M577" s="219"/>
      <c r="N577" s="38"/>
      <c r="O577" s="30"/>
      <c r="P577" s="160"/>
      <c r="Q577" s="160"/>
      <c r="R577" s="161"/>
      <c r="S577" s="30"/>
      <c r="T577" s="219"/>
      <c r="U577" s="219"/>
      <c r="V577" s="38"/>
    </row>
    <row r="578" spans="1:22">
      <c r="A578" s="12"/>
      <c r="B578" s="313" t="s">
        <v>911</v>
      </c>
      <c r="C578" s="28"/>
      <c r="D578" s="163" t="s">
        <v>177</v>
      </c>
      <c r="E578" s="167">
        <v>1456649</v>
      </c>
      <c r="F578" s="40"/>
      <c r="G578" s="28"/>
      <c r="H578" s="163" t="s">
        <v>177</v>
      </c>
      <c r="I578" s="167">
        <v>597625</v>
      </c>
      <c r="J578" s="40"/>
      <c r="K578" s="28"/>
      <c r="L578" s="163" t="s">
        <v>177</v>
      </c>
      <c r="M578" s="167">
        <v>4072761</v>
      </c>
      <c r="N578" s="40"/>
      <c r="O578" s="28"/>
      <c r="P578" s="163" t="s">
        <v>177</v>
      </c>
      <c r="Q578" s="165" t="s">
        <v>915</v>
      </c>
      <c r="R578" s="163" t="s">
        <v>186</v>
      </c>
      <c r="S578" s="28"/>
      <c r="T578" s="163" t="s">
        <v>177</v>
      </c>
      <c r="U578" s="167">
        <v>2885978</v>
      </c>
      <c r="V578" s="40"/>
    </row>
    <row r="579" spans="1:22" ht="15.75" thickBot="1">
      <c r="A579" s="12"/>
      <c r="B579" s="313"/>
      <c r="C579" s="28"/>
      <c r="D579" s="164"/>
      <c r="E579" s="168"/>
      <c r="F579" s="68"/>
      <c r="G579" s="28"/>
      <c r="H579" s="164"/>
      <c r="I579" s="168"/>
      <c r="J579" s="68"/>
      <c r="K579" s="28"/>
      <c r="L579" s="164"/>
      <c r="M579" s="168"/>
      <c r="N579" s="68"/>
      <c r="O579" s="28"/>
      <c r="P579" s="164"/>
      <c r="Q579" s="166"/>
      <c r="R579" s="164"/>
      <c r="S579" s="28"/>
      <c r="T579" s="164"/>
      <c r="U579" s="168"/>
      <c r="V579" s="68"/>
    </row>
    <row r="580" spans="1:22" ht="15.75" thickTop="1"/>
  </sheetData>
  <mergeCells count="4173">
    <mergeCell ref="B489:V489"/>
    <mergeCell ref="B490:V490"/>
    <mergeCell ref="B351:V351"/>
    <mergeCell ref="B352:V352"/>
    <mergeCell ref="B395:V395"/>
    <mergeCell ref="B396:V396"/>
    <mergeCell ref="B397:V397"/>
    <mergeCell ref="B487:V487"/>
    <mergeCell ref="B254:V254"/>
    <mergeCell ref="B255:V255"/>
    <mergeCell ref="B256:V256"/>
    <mergeCell ref="B307:V307"/>
    <mergeCell ref="B308:V308"/>
    <mergeCell ref="B309:V309"/>
    <mergeCell ref="B160:V160"/>
    <mergeCell ref="B161:V161"/>
    <mergeCell ref="B162:V162"/>
    <mergeCell ref="B201:V201"/>
    <mergeCell ref="B202:V202"/>
    <mergeCell ref="B203:V203"/>
    <mergeCell ref="B63:V63"/>
    <mergeCell ref="B114:V114"/>
    <mergeCell ref="B115:V115"/>
    <mergeCell ref="B116:V116"/>
    <mergeCell ref="B117:V117"/>
    <mergeCell ref="B118:V118"/>
    <mergeCell ref="B6:V6"/>
    <mergeCell ref="B7:V7"/>
    <mergeCell ref="B8:V8"/>
    <mergeCell ref="B9:V9"/>
    <mergeCell ref="B60:V60"/>
    <mergeCell ref="B61:V61"/>
    <mergeCell ref="T578:T579"/>
    <mergeCell ref="U578:U579"/>
    <mergeCell ref="V578:V579"/>
    <mergeCell ref="A1:A2"/>
    <mergeCell ref="B1:V1"/>
    <mergeCell ref="B2:V2"/>
    <mergeCell ref="B3:V3"/>
    <mergeCell ref="A4:A579"/>
    <mergeCell ref="B4:V4"/>
    <mergeCell ref="B5:V5"/>
    <mergeCell ref="N578:N579"/>
    <mergeCell ref="O578:O579"/>
    <mergeCell ref="P578:P579"/>
    <mergeCell ref="Q578:Q579"/>
    <mergeCell ref="R578:R579"/>
    <mergeCell ref="S578:S579"/>
    <mergeCell ref="H578:H579"/>
    <mergeCell ref="I578:I579"/>
    <mergeCell ref="J578:J579"/>
    <mergeCell ref="K578:K579"/>
    <mergeCell ref="L578:L579"/>
    <mergeCell ref="M578:M579"/>
    <mergeCell ref="R576:R577"/>
    <mergeCell ref="S576:S577"/>
    <mergeCell ref="T576:U577"/>
    <mergeCell ref="V576:V577"/>
    <mergeCell ref="B578:B579"/>
    <mergeCell ref="C578:C579"/>
    <mergeCell ref="D578:D579"/>
    <mergeCell ref="E578:E579"/>
    <mergeCell ref="F578:F579"/>
    <mergeCell ref="G578:G579"/>
    <mergeCell ref="J576:J577"/>
    <mergeCell ref="K576:K577"/>
    <mergeCell ref="L576:M577"/>
    <mergeCell ref="N576:N577"/>
    <mergeCell ref="O576:O577"/>
    <mergeCell ref="P576:Q577"/>
    <mergeCell ref="R574:R575"/>
    <mergeCell ref="S574:S575"/>
    <mergeCell ref="T574:U575"/>
    <mergeCell ref="V574:V575"/>
    <mergeCell ref="B576:B577"/>
    <mergeCell ref="C576:C577"/>
    <mergeCell ref="D576:E577"/>
    <mergeCell ref="F576:F577"/>
    <mergeCell ref="G576:G577"/>
    <mergeCell ref="H576:I577"/>
    <mergeCell ref="J574:J575"/>
    <mergeCell ref="K574:K575"/>
    <mergeCell ref="L574:M575"/>
    <mergeCell ref="N574:N575"/>
    <mergeCell ref="O574:O575"/>
    <mergeCell ref="P574:Q575"/>
    <mergeCell ref="R572:R573"/>
    <mergeCell ref="S572:S573"/>
    <mergeCell ref="T572:U573"/>
    <mergeCell ref="V572:V573"/>
    <mergeCell ref="B574:B575"/>
    <mergeCell ref="C574:C575"/>
    <mergeCell ref="D574:E575"/>
    <mergeCell ref="F574:F575"/>
    <mergeCell ref="G574:G575"/>
    <mergeCell ref="H574:I575"/>
    <mergeCell ref="J572:J573"/>
    <mergeCell ref="K572:K573"/>
    <mergeCell ref="L572:M573"/>
    <mergeCell ref="N572:N573"/>
    <mergeCell ref="O572:O573"/>
    <mergeCell ref="P572:Q573"/>
    <mergeCell ref="R570:R571"/>
    <mergeCell ref="S570:S571"/>
    <mergeCell ref="T570:U571"/>
    <mergeCell ref="V570:V571"/>
    <mergeCell ref="B572:B573"/>
    <mergeCell ref="C572:C573"/>
    <mergeCell ref="D572:E573"/>
    <mergeCell ref="F572:F573"/>
    <mergeCell ref="G572:G573"/>
    <mergeCell ref="H572:I573"/>
    <mergeCell ref="J570:J571"/>
    <mergeCell ref="K570:K571"/>
    <mergeCell ref="L570:M571"/>
    <mergeCell ref="N570:N571"/>
    <mergeCell ref="O570:O571"/>
    <mergeCell ref="P570:Q571"/>
    <mergeCell ref="R568:R569"/>
    <mergeCell ref="S568:S569"/>
    <mergeCell ref="T568:U569"/>
    <mergeCell ref="V568:V569"/>
    <mergeCell ref="B570:B571"/>
    <mergeCell ref="C570:C571"/>
    <mergeCell ref="D570:E571"/>
    <mergeCell ref="F570:F571"/>
    <mergeCell ref="G570:G571"/>
    <mergeCell ref="H570:I571"/>
    <mergeCell ref="J568:J569"/>
    <mergeCell ref="K568:K569"/>
    <mergeCell ref="L568:M569"/>
    <mergeCell ref="N568:N569"/>
    <mergeCell ref="O568:O569"/>
    <mergeCell ref="P568:Q569"/>
    <mergeCell ref="B568:B569"/>
    <mergeCell ref="C568:C569"/>
    <mergeCell ref="D568:E569"/>
    <mergeCell ref="F568:F569"/>
    <mergeCell ref="G568:G569"/>
    <mergeCell ref="H568:I569"/>
    <mergeCell ref="R565:R566"/>
    <mergeCell ref="S565:S566"/>
    <mergeCell ref="T565:U566"/>
    <mergeCell ref="V565:V566"/>
    <mergeCell ref="D567:F567"/>
    <mergeCell ref="H567:J567"/>
    <mergeCell ref="L567:N567"/>
    <mergeCell ref="P567:R567"/>
    <mergeCell ref="T567:V567"/>
    <mergeCell ref="J565:J566"/>
    <mergeCell ref="K565:K566"/>
    <mergeCell ref="L565:M566"/>
    <mergeCell ref="N565:N566"/>
    <mergeCell ref="O565:O566"/>
    <mergeCell ref="P565:Q566"/>
    <mergeCell ref="R563:R564"/>
    <mergeCell ref="S563:S564"/>
    <mergeCell ref="T563:U564"/>
    <mergeCell ref="V563:V564"/>
    <mergeCell ref="B565:B566"/>
    <mergeCell ref="C565:C566"/>
    <mergeCell ref="D565:E566"/>
    <mergeCell ref="F565:F566"/>
    <mergeCell ref="G565:G566"/>
    <mergeCell ref="H565:I566"/>
    <mergeCell ref="J563:J564"/>
    <mergeCell ref="K563:K564"/>
    <mergeCell ref="L563:M564"/>
    <mergeCell ref="N563:N564"/>
    <mergeCell ref="O563:O564"/>
    <mergeCell ref="P563:Q564"/>
    <mergeCell ref="R561:R562"/>
    <mergeCell ref="S561:S562"/>
    <mergeCell ref="T561:U562"/>
    <mergeCell ref="V561:V562"/>
    <mergeCell ref="B563:B564"/>
    <mergeCell ref="C563:C564"/>
    <mergeCell ref="D563:E564"/>
    <mergeCell ref="F563:F564"/>
    <mergeCell ref="G563:G564"/>
    <mergeCell ref="H563:I564"/>
    <mergeCell ref="J561:J562"/>
    <mergeCell ref="K561:K562"/>
    <mergeCell ref="L561:M562"/>
    <mergeCell ref="N561:N562"/>
    <mergeCell ref="O561:O562"/>
    <mergeCell ref="P561:Q562"/>
    <mergeCell ref="R559:R560"/>
    <mergeCell ref="S559:S560"/>
    <mergeCell ref="T559:U560"/>
    <mergeCell ref="V559:V560"/>
    <mergeCell ref="B561:B562"/>
    <mergeCell ref="C561:C562"/>
    <mergeCell ref="D561:E562"/>
    <mergeCell ref="F561:F562"/>
    <mergeCell ref="G561:G562"/>
    <mergeCell ref="H561:I562"/>
    <mergeCell ref="J559:J560"/>
    <mergeCell ref="K559:K560"/>
    <mergeCell ref="L559:M560"/>
    <mergeCell ref="N559:N560"/>
    <mergeCell ref="O559:O560"/>
    <mergeCell ref="P559:Q560"/>
    <mergeCell ref="R557:R558"/>
    <mergeCell ref="S557:S558"/>
    <mergeCell ref="T557:U558"/>
    <mergeCell ref="V557:V558"/>
    <mergeCell ref="B559:B560"/>
    <mergeCell ref="C559:C560"/>
    <mergeCell ref="D559:E560"/>
    <mergeCell ref="F559:F560"/>
    <mergeCell ref="G559:G560"/>
    <mergeCell ref="H559:I560"/>
    <mergeCell ref="J557:J558"/>
    <mergeCell ref="K557:K558"/>
    <mergeCell ref="L557:M558"/>
    <mergeCell ref="N557:N558"/>
    <mergeCell ref="O557:O558"/>
    <mergeCell ref="P557:Q558"/>
    <mergeCell ref="R555:R556"/>
    <mergeCell ref="S555:S556"/>
    <mergeCell ref="T555:U556"/>
    <mergeCell ref="V555:V556"/>
    <mergeCell ref="B557:B558"/>
    <mergeCell ref="C557:C558"/>
    <mergeCell ref="D557:E558"/>
    <mergeCell ref="F557:F558"/>
    <mergeCell ref="G557:G558"/>
    <mergeCell ref="H557:I558"/>
    <mergeCell ref="J555:J556"/>
    <mergeCell ref="K555:K556"/>
    <mergeCell ref="L555:M556"/>
    <mergeCell ref="N555:N556"/>
    <mergeCell ref="O555:O556"/>
    <mergeCell ref="P555:Q556"/>
    <mergeCell ref="R553:R554"/>
    <mergeCell ref="S553:S554"/>
    <mergeCell ref="T553:U554"/>
    <mergeCell ref="V553:V554"/>
    <mergeCell ref="B555:B556"/>
    <mergeCell ref="C555:C556"/>
    <mergeCell ref="D555:E556"/>
    <mergeCell ref="F555:F556"/>
    <mergeCell ref="G555:G556"/>
    <mergeCell ref="H555:I556"/>
    <mergeCell ref="J553:J554"/>
    <mergeCell ref="K553:K554"/>
    <mergeCell ref="L553:M554"/>
    <mergeCell ref="N553:N554"/>
    <mergeCell ref="O553:O554"/>
    <mergeCell ref="P553:Q554"/>
    <mergeCell ref="B553:B554"/>
    <mergeCell ref="C553:C554"/>
    <mergeCell ref="D553:E554"/>
    <mergeCell ref="F553:F554"/>
    <mergeCell ref="G553:G554"/>
    <mergeCell ref="H553:I554"/>
    <mergeCell ref="S550:S551"/>
    <mergeCell ref="T550:U551"/>
    <mergeCell ref="V550:V551"/>
    <mergeCell ref="D552:F552"/>
    <mergeCell ref="H552:J552"/>
    <mergeCell ref="L552:N552"/>
    <mergeCell ref="P552:R552"/>
    <mergeCell ref="T552:V552"/>
    <mergeCell ref="K550:K551"/>
    <mergeCell ref="L550:M551"/>
    <mergeCell ref="N550:N551"/>
    <mergeCell ref="O550:O551"/>
    <mergeCell ref="P550:Q551"/>
    <mergeCell ref="R550:R551"/>
    <mergeCell ref="S548:S549"/>
    <mergeCell ref="T548:U549"/>
    <mergeCell ref="V548:V549"/>
    <mergeCell ref="B550:B551"/>
    <mergeCell ref="C550:C551"/>
    <mergeCell ref="D550:E551"/>
    <mergeCell ref="F550:F551"/>
    <mergeCell ref="G550:G551"/>
    <mergeCell ref="H550:I551"/>
    <mergeCell ref="J550:J551"/>
    <mergeCell ref="K548:K549"/>
    <mergeCell ref="L548:M549"/>
    <mergeCell ref="N548:N549"/>
    <mergeCell ref="O548:O549"/>
    <mergeCell ref="P548:Q549"/>
    <mergeCell ref="R548:R549"/>
    <mergeCell ref="S546:S547"/>
    <mergeCell ref="T546:U547"/>
    <mergeCell ref="V546:V547"/>
    <mergeCell ref="B548:B549"/>
    <mergeCell ref="C548:C549"/>
    <mergeCell ref="D548:E549"/>
    <mergeCell ref="F548:F549"/>
    <mergeCell ref="G548:G549"/>
    <mergeCell ref="H548:I549"/>
    <mergeCell ref="J548:J549"/>
    <mergeCell ref="K546:K547"/>
    <mergeCell ref="L546:M547"/>
    <mergeCell ref="N546:N547"/>
    <mergeCell ref="O546:O547"/>
    <mergeCell ref="P546:Q547"/>
    <mergeCell ref="R546:R547"/>
    <mergeCell ref="S544:S545"/>
    <mergeCell ref="T544:U545"/>
    <mergeCell ref="V544:V545"/>
    <mergeCell ref="B546:B547"/>
    <mergeCell ref="C546:C547"/>
    <mergeCell ref="D546:E547"/>
    <mergeCell ref="F546:F547"/>
    <mergeCell ref="G546:G547"/>
    <mergeCell ref="H546:I547"/>
    <mergeCell ref="J546:J547"/>
    <mergeCell ref="K544:K545"/>
    <mergeCell ref="L544:M545"/>
    <mergeCell ref="N544:N545"/>
    <mergeCell ref="O544:O545"/>
    <mergeCell ref="P544:Q545"/>
    <mergeCell ref="R544:R545"/>
    <mergeCell ref="S542:S543"/>
    <mergeCell ref="T542:U543"/>
    <mergeCell ref="V542:V543"/>
    <mergeCell ref="B544:B545"/>
    <mergeCell ref="C544:C545"/>
    <mergeCell ref="D544:E545"/>
    <mergeCell ref="F544:F545"/>
    <mergeCell ref="G544:G545"/>
    <mergeCell ref="H544:I545"/>
    <mergeCell ref="J544:J545"/>
    <mergeCell ref="K542:K543"/>
    <mergeCell ref="L542:M543"/>
    <mergeCell ref="N542:N543"/>
    <mergeCell ref="O542:O543"/>
    <mergeCell ref="P542:Q543"/>
    <mergeCell ref="R542:R543"/>
    <mergeCell ref="S540:S541"/>
    <mergeCell ref="T540:U541"/>
    <mergeCell ref="V540:V541"/>
    <mergeCell ref="B542:B543"/>
    <mergeCell ref="C542:C543"/>
    <mergeCell ref="D542:E543"/>
    <mergeCell ref="F542:F543"/>
    <mergeCell ref="G542:G543"/>
    <mergeCell ref="H542:I543"/>
    <mergeCell ref="J542:J543"/>
    <mergeCell ref="K540:K541"/>
    <mergeCell ref="L540:M541"/>
    <mergeCell ref="N540:N541"/>
    <mergeCell ref="O540:O541"/>
    <mergeCell ref="P540:Q541"/>
    <mergeCell ref="R540:R541"/>
    <mergeCell ref="T538:T539"/>
    <mergeCell ref="U538:U539"/>
    <mergeCell ref="V538:V539"/>
    <mergeCell ref="B540:B541"/>
    <mergeCell ref="C540:C541"/>
    <mergeCell ref="D540:E541"/>
    <mergeCell ref="F540:F541"/>
    <mergeCell ref="G540:G541"/>
    <mergeCell ref="H540:I541"/>
    <mergeCell ref="J540:J541"/>
    <mergeCell ref="N538:N539"/>
    <mergeCell ref="O538:O539"/>
    <mergeCell ref="P538:P539"/>
    <mergeCell ref="Q538:Q539"/>
    <mergeCell ref="R538:R539"/>
    <mergeCell ref="S538:S539"/>
    <mergeCell ref="H538:H539"/>
    <mergeCell ref="I538:I539"/>
    <mergeCell ref="J538:J539"/>
    <mergeCell ref="K538:K539"/>
    <mergeCell ref="L538:L539"/>
    <mergeCell ref="M538:M539"/>
    <mergeCell ref="B538:B539"/>
    <mergeCell ref="C538:C539"/>
    <mergeCell ref="D538:D539"/>
    <mergeCell ref="E538:E539"/>
    <mergeCell ref="F538:F539"/>
    <mergeCell ref="G538:G539"/>
    <mergeCell ref="D536:F536"/>
    <mergeCell ref="H536:J536"/>
    <mergeCell ref="L536:N536"/>
    <mergeCell ref="P536:R536"/>
    <mergeCell ref="T536:V536"/>
    <mergeCell ref="D537:F537"/>
    <mergeCell ref="H537:J537"/>
    <mergeCell ref="L537:N537"/>
    <mergeCell ref="P537:R537"/>
    <mergeCell ref="T537:V537"/>
    <mergeCell ref="T533:T534"/>
    <mergeCell ref="U533:U534"/>
    <mergeCell ref="V533:V534"/>
    <mergeCell ref="D535:F535"/>
    <mergeCell ref="H535:J535"/>
    <mergeCell ref="L535:N535"/>
    <mergeCell ref="P535:R535"/>
    <mergeCell ref="T535:V535"/>
    <mergeCell ref="N533:N534"/>
    <mergeCell ref="O533:O534"/>
    <mergeCell ref="P533:P534"/>
    <mergeCell ref="Q533:Q534"/>
    <mergeCell ref="R533:R534"/>
    <mergeCell ref="S533:S534"/>
    <mergeCell ref="H533:H534"/>
    <mergeCell ref="I533:I534"/>
    <mergeCell ref="J533:J534"/>
    <mergeCell ref="K533:K534"/>
    <mergeCell ref="L533:L534"/>
    <mergeCell ref="M533:M534"/>
    <mergeCell ref="R531:R532"/>
    <mergeCell ref="S531:S532"/>
    <mergeCell ref="T531:U532"/>
    <mergeCell ref="V531:V532"/>
    <mergeCell ref="B533:B534"/>
    <mergeCell ref="C533:C534"/>
    <mergeCell ref="D533:D534"/>
    <mergeCell ref="E533:E534"/>
    <mergeCell ref="F533:F534"/>
    <mergeCell ref="G533:G534"/>
    <mergeCell ref="J531:J532"/>
    <mergeCell ref="K531:K532"/>
    <mergeCell ref="L531:M532"/>
    <mergeCell ref="N531:N532"/>
    <mergeCell ref="O531:O532"/>
    <mergeCell ref="P531:Q532"/>
    <mergeCell ref="R529:R530"/>
    <mergeCell ref="S529:S530"/>
    <mergeCell ref="T529:U530"/>
    <mergeCell ref="V529:V530"/>
    <mergeCell ref="B531:B532"/>
    <mergeCell ref="C531:C532"/>
    <mergeCell ref="D531:E532"/>
    <mergeCell ref="F531:F532"/>
    <mergeCell ref="G531:G532"/>
    <mergeCell ref="H531:I532"/>
    <mergeCell ref="J529:J530"/>
    <mergeCell ref="K529:K530"/>
    <mergeCell ref="L529:M530"/>
    <mergeCell ref="N529:N530"/>
    <mergeCell ref="O529:O530"/>
    <mergeCell ref="P529:Q530"/>
    <mergeCell ref="R527:R528"/>
    <mergeCell ref="S527:S528"/>
    <mergeCell ref="T527:U528"/>
    <mergeCell ref="V527:V528"/>
    <mergeCell ref="B529:B530"/>
    <mergeCell ref="C529:C530"/>
    <mergeCell ref="D529:E530"/>
    <mergeCell ref="F529:F530"/>
    <mergeCell ref="G529:G530"/>
    <mergeCell ref="H529:I530"/>
    <mergeCell ref="J527:J528"/>
    <mergeCell ref="K527:K528"/>
    <mergeCell ref="L527:M528"/>
    <mergeCell ref="N527:N528"/>
    <mergeCell ref="O527:O528"/>
    <mergeCell ref="P527:Q528"/>
    <mergeCell ref="R525:R526"/>
    <mergeCell ref="S525:S526"/>
    <mergeCell ref="T525:U526"/>
    <mergeCell ref="V525:V526"/>
    <mergeCell ref="B527:B528"/>
    <mergeCell ref="C527:C528"/>
    <mergeCell ref="D527:E528"/>
    <mergeCell ref="F527:F528"/>
    <mergeCell ref="G527:G528"/>
    <mergeCell ref="H527:I528"/>
    <mergeCell ref="J525:J526"/>
    <mergeCell ref="K525:K526"/>
    <mergeCell ref="L525:M526"/>
    <mergeCell ref="N525:N526"/>
    <mergeCell ref="O525:O526"/>
    <mergeCell ref="P525:Q526"/>
    <mergeCell ref="R523:R524"/>
    <mergeCell ref="S523:S524"/>
    <mergeCell ref="T523:U524"/>
    <mergeCell ref="V523:V524"/>
    <mergeCell ref="B525:B526"/>
    <mergeCell ref="C525:C526"/>
    <mergeCell ref="D525:E526"/>
    <mergeCell ref="F525:F526"/>
    <mergeCell ref="G525:G526"/>
    <mergeCell ref="H525:I526"/>
    <mergeCell ref="J523:J524"/>
    <mergeCell ref="K523:K524"/>
    <mergeCell ref="L523:M524"/>
    <mergeCell ref="N523:N524"/>
    <mergeCell ref="O523:O524"/>
    <mergeCell ref="P523:Q524"/>
    <mergeCell ref="R521:R522"/>
    <mergeCell ref="S521:S522"/>
    <mergeCell ref="T521:U522"/>
    <mergeCell ref="V521:V522"/>
    <mergeCell ref="B523:B524"/>
    <mergeCell ref="C523:C524"/>
    <mergeCell ref="D523:E524"/>
    <mergeCell ref="F523:F524"/>
    <mergeCell ref="G523:G524"/>
    <mergeCell ref="H523:I524"/>
    <mergeCell ref="J521:J522"/>
    <mergeCell ref="K521:K522"/>
    <mergeCell ref="L521:M522"/>
    <mergeCell ref="N521:N522"/>
    <mergeCell ref="O521:O522"/>
    <mergeCell ref="P521:Q522"/>
    <mergeCell ref="R519:R520"/>
    <mergeCell ref="S519:S520"/>
    <mergeCell ref="T519:U520"/>
    <mergeCell ref="V519:V520"/>
    <mergeCell ref="B521:B522"/>
    <mergeCell ref="C521:C522"/>
    <mergeCell ref="D521:E522"/>
    <mergeCell ref="F521:F522"/>
    <mergeCell ref="G521:G522"/>
    <mergeCell ref="H521:I522"/>
    <mergeCell ref="J519:J520"/>
    <mergeCell ref="K519:K520"/>
    <mergeCell ref="L519:M520"/>
    <mergeCell ref="N519:N520"/>
    <mergeCell ref="O519:O520"/>
    <mergeCell ref="P519:Q520"/>
    <mergeCell ref="R517:R518"/>
    <mergeCell ref="S517:S518"/>
    <mergeCell ref="T517:U518"/>
    <mergeCell ref="V517:V518"/>
    <mergeCell ref="B519:B520"/>
    <mergeCell ref="C519:C520"/>
    <mergeCell ref="D519:E520"/>
    <mergeCell ref="F519:F520"/>
    <mergeCell ref="G519:G520"/>
    <mergeCell ref="H519:I520"/>
    <mergeCell ref="J517:J518"/>
    <mergeCell ref="K517:K518"/>
    <mergeCell ref="L517:M518"/>
    <mergeCell ref="N517:N518"/>
    <mergeCell ref="O517:O518"/>
    <mergeCell ref="P517:Q518"/>
    <mergeCell ref="R515:R516"/>
    <mergeCell ref="S515:S516"/>
    <mergeCell ref="T515:U516"/>
    <mergeCell ref="V515:V516"/>
    <mergeCell ref="B517:B518"/>
    <mergeCell ref="C517:C518"/>
    <mergeCell ref="D517:E518"/>
    <mergeCell ref="F517:F518"/>
    <mergeCell ref="G517:G518"/>
    <mergeCell ref="H517:I518"/>
    <mergeCell ref="J515:J516"/>
    <mergeCell ref="K515:K516"/>
    <mergeCell ref="L515:M516"/>
    <mergeCell ref="N515:N516"/>
    <mergeCell ref="O515:O516"/>
    <mergeCell ref="P515:Q516"/>
    <mergeCell ref="R513:R514"/>
    <mergeCell ref="S513:S514"/>
    <mergeCell ref="T513:U514"/>
    <mergeCell ref="V513:V514"/>
    <mergeCell ref="B515:B516"/>
    <mergeCell ref="C515:C516"/>
    <mergeCell ref="D515:E516"/>
    <mergeCell ref="F515:F516"/>
    <mergeCell ref="G515:G516"/>
    <mergeCell ref="H515:I516"/>
    <mergeCell ref="J513:J514"/>
    <mergeCell ref="K513:K514"/>
    <mergeCell ref="L513:M514"/>
    <mergeCell ref="N513:N514"/>
    <mergeCell ref="O513:O514"/>
    <mergeCell ref="P513:Q514"/>
    <mergeCell ref="B513:B514"/>
    <mergeCell ref="C513:C514"/>
    <mergeCell ref="D513:E514"/>
    <mergeCell ref="F513:F514"/>
    <mergeCell ref="G513:G514"/>
    <mergeCell ref="H513:I514"/>
    <mergeCell ref="S510:S511"/>
    <mergeCell ref="T510:U511"/>
    <mergeCell ref="V510:V511"/>
    <mergeCell ref="D512:F512"/>
    <mergeCell ref="H512:J512"/>
    <mergeCell ref="L512:N512"/>
    <mergeCell ref="P512:R512"/>
    <mergeCell ref="T512:V512"/>
    <mergeCell ref="K510:K511"/>
    <mergeCell ref="L510:M511"/>
    <mergeCell ref="N510:N511"/>
    <mergeCell ref="O510:O511"/>
    <mergeCell ref="P510:Q511"/>
    <mergeCell ref="R510:R511"/>
    <mergeCell ref="S508:S509"/>
    <mergeCell ref="T508:U509"/>
    <mergeCell ref="V508:V509"/>
    <mergeCell ref="B510:B511"/>
    <mergeCell ref="C510:C511"/>
    <mergeCell ref="D510:E511"/>
    <mergeCell ref="F510:F511"/>
    <mergeCell ref="G510:G511"/>
    <mergeCell ref="H510:I511"/>
    <mergeCell ref="J510:J511"/>
    <mergeCell ref="K508:K509"/>
    <mergeCell ref="L508:M509"/>
    <mergeCell ref="N508:N509"/>
    <mergeCell ref="O508:O509"/>
    <mergeCell ref="P508:Q509"/>
    <mergeCell ref="R508:R509"/>
    <mergeCell ref="S506:S507"/>
    <mergeCell ref="T506:U507"/>
    <mergeCell ref="V506:V507"/>
    <mergeCell ref="B508:B509"/>
    <mergeCell ref="C508:C509"/>
    <mergeCell ref="D508:E509"/>
    <mergeCell ref="F508:F509"/>
    <mergeCell ref="G508:G509"/>
    <mergeCell ref="H508:I509"/>
    <mergeCell ref="J508:J509"/>
    <mergeCell ref="K506:K507"/>
    <mergeCell ref="L506:M507"/>
    <mergeCell ref="N506:N507"/>
    <mergeCell ref="O506:O507"/>
    <mergeCell ref="P506:Q507"/>
    <mergeCell ref="R506:R507"/>
    <mergeCell ref="S504:S505"/>
    <mergeCell ref="T504:U505"/>
    <mergeCell ref="V504:V505"/>
    <mergeCell ref="B506:B507"/>
    <mergeCell ref="C506:C507"/>
    <mergeCell ref="D506:E507"/>
    <mergeCell ref="F506:F507"/>
    <mergeCell ref="G506:G507"/>
    <mergeCell ref="H506:I507"/>
    <mergeCell ref="J506:J507"/>
    <mergeCell ref="K504:K505"/>
    <mergeCell ref="L504:M505"/>
    <mergeCell ref="N504:N505"/>
    <mergeCell ref="O504:O505"/>
    <mergeCell ref="P504:Q505"/>
    <mergeCell ref="R504:R505"/>
    <mergeCell ref="S502:S503"/>
    <mergeCell ref="T502:U503"/>
    <mergeCell ref="V502:V503"/>
    <mergeCell ref="B504:B505"/>
    <mergeCell ref="C504:C505"/>
    <mergeCell ref="D504:E505"/>
    <mergeCell ref="F504:F505"/>
    <mergeCell ref="G504:G505"/>
    <mergeCell ref="H504:I505"/>
    <mergeCell ref="J504:J505"/>
    <mergeCell ref="K502:K503"/>
    <mergeCell ref="L502:M503"/>
    <mergeCell ref="N502:N503"/>
    <mergeCell ref="O502:O503"/>
    <mergeCell ref="P502:Q503"/>
    <mergeCell ref="R502:R503"/>
    <mergeCell ref="S500:S501"/>
    <mergeCell ref="T500:U501"/>
    <mergeCell ref="V500:V501"/>
    <mergeCell ref="B502:B503"/>
    <mergeCell ref="C502:C503"/>
    <mergeCell ref="D502:E503"/>
    <mergeCell ref="F502:F503"/>
    <mergeCell ref="G502:G503"/>
    <mergeCell ref="H502:I503"/>
    <mergeCell ref="J502:J503"/>
    <mergeCell ref="K500:K501"/>
    <mergeCell ref="L500:M501"/>
    <mergeCell ref="N500:N501"/>
    <mergeCell ref="O500:O501"/>
    <mergeCell ref="P500:Q501"/>
    <mergeCell ref="R500:R501"/>
    <mergeCell ref="S498:S499"/>
    <mergeCell ref="T498:U499"/>
    <mergeCell ref="V498:V499"/>
    <mergeCell ref="B500:B501"/>
    <mergeCell ref="C500:C501"/>
    <mergeCell ref="D500:E501"/>
    <mergeCell ref="F500:F501"/>
    <mergeCell ref="G500:G501"/>
    <mergeCell ref="H500:I501"/>
    <mergeCell ref="J500:J501"/>
    <mergeCell ref="K498:K499"/>
    <mergeCell ref="L498:M499"/>
    <mergeCell ref="N498:N499"/>
    <mergeCell ref="O498:O499"/>
    <mergeCell ref="P498:Q499"/>
    <mergeCell ref="R498:R499"/>
    <mergeCell ref="T496:T497"/>
    <mergeCell ref="U496:U497"/>
    <mergeCell ref="V496:V497"/>
    <mergeCell ref="B498:B499"/>
    <mergeCell ref="C498:C499"/>
    <mergeCell ref="D498:E499"/>
    <mergeCell ref="F498:F499"/>
    <mergeCell ref="G498:G499"/>
    <mergeCell ref="H498:I499"/>
    <mergeCell ref="J498:J499"/>
    <mergeCell ref="N496:N497"/>
    <mergeCell ref="O496:O497"/>
    <mergeCell ref="P496:P497"/>
    <mergeCell ref="Q496:Q497"/>
    <mergeCell ref="R496:R497"/>
    <mergeCell ref="S496:S497"/>
    <mergeCell ref="H496:H497"/>
    <mergeCell ref="I496:I497"/>
    <mergeCell ref="J496:J497"/>
    <mergeCell ref="K496:K497"/>
    <mergeCell ref="L496:L497"/>
    <mergeCell ref="M496:M497"/>
    <mergeCell ref="B496:B497"/>
    <mergeCell ref="C496:C497"/>
    <mergeCell ref="D496:D497"/>
    <mergeCell ref="E496:E497"/>
    <mergeCell ref="F496:F497"/>
    <mergeCell ref="G496:G497"/>
    <mergeCell ref="D494:J494"/>
    <mergeCell ref="L494:N494"/>
    <mergeCell ref="P494:R494"/>
    <mergeCell ref="T494:V494"/>
    <mergeCell ref="D495:F495"/>
    <mergeCell ref="H495:J495"/>
    <mergeCell ref="L495:N495"/>
    <mergeCell ref="P495:R495"/>
    <mergeCell ref="T495:V495"/>
    <mergeCell ref="T485:T486"/>
    <mergeCell ref="U485:U486"/>
    <mergeCell ref="V485:V486"/>
    <mergeCell ref="B491:V491"/>
    <mergeCell ref="D493:F493"/>
    <mergeCell ref="H493:J493"/>
    <mergeCell ref="L493:N493"/>
    <mergeCell ref="P493:R493"/>
    <mergeCell ref="T493:V493"/>
    <mergeCell ref="B488:V488"/>
    <mergeCell ref="N485:N486"/>
    <mergeCell ref="O485:O486"/>
    <mergeCell ref="P485:P486"/>
    <mergeCell ref="Q485:Q486"/>
    <mergeCell ref="R485:R486"/>
    <mergeCell ref="S485:S486"/>
    <mergeCell ref="H485:H486"/>
    <mergeCell ref="I485:I486"/>
    <mergeCell ref="J485:J486"/>
    <mergeCell ref="K485:K486"/>
    <mergeCell ref="L485:L486"/>
    <mergeCell ref="M485:M486"/>
    <mergeCell ref="R483:R484"/>
    <mergeCell ref="S483:S484"/>
    <mergeCell ref="T483:U484"/>
    <mergeCell ref="V483:V484"/>
    <mergeCell ref="B485:B486"/>
    <mergeCell ref="C485:C486"/>
    <mergeCell ref="D485:D486"/>
    <mergeCell ref="E485:E486"/>
    <mergeCell ref="F485:F486"/>
    <mergeCell ref="G485:G486"/>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B475:B476"/>
    <mergeCell ref="C475:C476"/>
    <mergeCell ref="D475:E476"/>
    <mergeCell ref="F475:F476"/>
    <mergeCell ref="G475:G476"/>
    <mergeCell ref="H475:I476"/>
    <mergeCell ref="R472:R473"/>
    <mergeCell ref="S472:S473"/>
    <mergeCell ref="T472:U473"/>
    <mergeCell ref="V472:V473"/>
    <mergeCell ref="D474:F474"/>
    <mergeCell ref="H474:J474"/>
    <mergeCell ref="L474:N474"/>
    <mergeCell ref="P474:R474"/>
    <mergeCell ref="T474:V474"/>
    <mergeCell ref="J472:J473"/>
    <mergeCell ref="K472:K473"/>
    <mergeCell ref="L472:M473"/>
    <mergeCell ref="N472:N473"/>
    <mergeCell ref="O472:O473"/>
    <mergeCell ref="P472:Q473"/>
    <mergeCell ref="R470:R471"/>
    <mergeCell ref="S470:S471"/>
    <mergeCell ref="T470:U471"/>
    <mergeCell ref="V470:V471"/>
    <mergeCell ref="B472:B473"/>
    <mergeCell ref="C472:C473"/>
    <mergeCell ref="D472:E473"/>
    <mergeCell ref="F472:F473"/>
    <mergeCell ref="G472:G473"/>
    <mergeCell ref="H472:I473"/>
    <mergeCell ref="J470:J471"/>
    <mergeCell ref="K470:K471"/>
    <mergeCell ref="L470:M471"/>
    <mergeCell ref="N470:N471"/>
    <mergeCell ref="O470:O471"/>
    <mergeCell ref="P470:Q471"/>
    <mergeCell ref="R468:R469"/>
    <mergeCell ref="S468:S469"/>
    <mergeCell ref="T468:U469"/>
    <mergeCell ref="V468:V469"/>
    <mergeCell ref="B470:B471"/>
    <mergeCell ref="C470:C471"/>
    <mergeCell ref="D470:E471"/>
    <mergeCell ref="F470:F471"/>
    <mergeCell ref="G470:G471"/>
    <mergeCell ref="H470:I471"/>
    <mergeCell ref="J468:J469"/>
    <mergeCell ref="K468:K469"/>
    <mergeCell ref="L468:M469"/>
    <mergeCell ref="N468:N469"/>
    <mergeCell ref="O468:O469"/>
    <mergeCell ref="P468:Q469"/>
    <mergeCell ref="R466:R467"/>
    <mergeCell ref="S466:S467"/>
    <mergeCell ref="T466:U467"/>
    <mergeCell ref="V466:V467"/>
    <mergeCell ref="B468:B469"/>
    <mergeCell ref="C468:C469"/>
    <mergeCell ref="D468:E469"/>
    <mergeCell ref="F468:F469"/>
    <mergeCell ref="G468:G469"/>
    <mergeCell ref="H468:I469"/>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B460:B461"/>
    <mergeCell ref="C460:C461"/>
    <mergeCell ref="D460:E461"/>
    <mergeCell ref="F460:F461"/>
    <mergeCell ref="G460:G461"/>
    <mergeCell ref="H460:I461"/>
    <mergeCell ref="S457:S458"/>
    <mergeCell ref="T457:U458"/>
    <mergeCell ref="V457:V458"/>
    <mergeCell ref="D459:F459"/>
    <mergeCell ref="H459:J459"/>
    <mergeCell ref="L459:N459"/>
    <mergeCell ref="P459:R459"/>
    <mergeCell ref="T459:V459"/>
    <mergeCell ref="K457:K458"/>
    <mergeCell ref="L457:M458"/>
    <mergeCell ref="N457:N458"/>
    <mergeCell ref="O457:O458"/>
    <mergeCell ref="P457:Q458"/>
    <mergeCell ref="R457:R458"/>
    <mergeCell ref="S455:S456"/>
    <mergeCell ref="T455:U456"/>
    <mergeCell ref="V455:V456"/>
    <mergeCell ref="B457:B458"/>
    <mergeCell ref="C457:C458"/>
    <mergeCell ref="D457:E458"/>
    <mergeCell ref="F457:F458"/>
    <mergeCell ref="G457:G458"/>
    <mergeCell ref="H457:I458"/>
    <mergeCell ref="J457:J458"/>
    <mergeCell ref="K455:K456"/>
    <mergeCell ref="L455:M456"/>
    <mergeCell ref="N455:N456"/>
    <mergeCell ref="O455:O456"/>
    <mergeCell ref="P455:Q456"/>
    <mergeCell ref="R455:R456"/>
    <mergeCell ref="S453:S454"/>
    <mergeCell ref="T453:U454"/>
    <mergeCell ref="V453:V454"/>
    <mergeCell ref="B455:B456"/>
    <mergeCell ref="C455:C456"/>
    <mergeCell ref="D455:E456"/>
    <mergeCell ref="F455:F456"/>
    <mergeCell ref="G455:G456"/>
    <mergeCell ref="H455:I456"/>
    <mergeCell ref="J455:J456"/>
    <mergeCell ref="K453:K454"/>
    <mergeCell ref="L453:M454"/>
    <mergeCell ref="N453:N454"/>
    <mergeCell ref="O453:O454"/>
    <mergeCell ref="P453:Q454"/>
    <mergeCell ref="R453:R454"/>
    <mergeCell ref="S451:S452"/>
    <mergeCell ref="T451:U452"/>
    <mergeCell ref="V451:V452"/>
    <mergeCell ref="B453:B454"/>
    <mergeCell ref="C453:C454"/>
    <mergeCell ref="D453:E454"/>
    <mergeCell ref="F453:F454"/>
    <mergeCell ref="G453:G454"/>
    <mergeCell ref="H453:I454"/>
    <mergeCell ref="J453:J454"/>
    <mergeCell ref="K451:K452"/>
    <mergeCell ref="L451:M452"/>
    <mergeCell ref="N451:N452"/>
    <mergeCell ref="O451:O452"/>
    <mergeCell ref="P451:Q452"/>
    <mergeCell ref="R451:R452"/>
    <mergeCell ref="S449:S450"/>
    <mergeCell ref="T449:U450"/>
    <mergeCell ref="V449:V450"/>
    <mergeCell ref="B451:B452"/>
    <mergeCell ref="C451:C452"/>
    <mergeCell ref="D451:E452"/>
    <mergeCell ref="F451:F452"/>
    <mergeCell ref="G451:G452"/>
    <mergeCell ref="H451:I452"/>
    <mergeCell ref="J451:J452"/>
    <mergeCell ref="K449:K450"/>
    <mergeCell ref="L449:M450"/>
    <mergeCell ref="N449:N450"/>
    <mergeCell ref="O449:O450"/>
    <mergeCell ref="P449:Q450"/>
    <mergeCell ref="R449:R450"/>
    <mergeCell ref="S447:S448"/>
    <mergeCell ref="T447:U448"/>
    <mergeCell ref="V447:V448"/>
    <mergeCell ref="B449:B450"/>
    <mergeCell ref="C449:C450"/>
    <mergeCell ref="D449:E450"/>
    <mergeCell ref="F449:F450"/>
    <mergeCell ref="G449:G450"/>
    <mergeCell ref="H449:I450"/>
    <mergeCell ref="J449:J450"/>
    <mergeCell ref="K447:K448"/>
    <mergeCell ref="L447:M448"/>
    <mergeCell ref="N447:N448"/>
    <mergeCell ref="O447:O448"/>
    <mergeCell ref="P447:Q448"/>
    <mergeCell ref="R447:R448"/>
    <mergeCell ref="T445:T446"/>
    <mergeCell ref="U445:U446"/>
    <mergeCell ref="V445:V446"/>
    <mergeCell ref="B447:B448"/>
    <mergeCell ref="C447:C448"/>
    <mergeCell ref="D447:E448"/>
    <mergeCell ref="F447:F448"/>
    <mergeCell ref="G447:G448"/>
    <mergeCell ref="H447:I448"/>
    <mergeCell ref="J447:J448"/>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D443:F443"/>
    <mergeCell ref="H443:J443"/>
    <mergeCell ref="L443:N443"/>
    <mergeCell ref="P443:R443"/>
    <mergeCell ref="T443:V443"/>
    <mergeCell ref="D444:F444"/>
    <mergeCell ref="H444:J444"/>
    <mergeCell ref="L444:N444"/>
    <mergeCell ref="P444:R444"/>
    <mergeCell ref="T444:V444"/>
    <mergeCell ref="T440:T441"/>
    <mergeCell ref="U440:U441"/>
    <mergeCell ref="V440:V441"/>
    <mergeCell ref="D442:F442"/>
    <mergeCell ref="H442:J442"/>
    <mergeCell ref="L442:N442"/>
    <mergeCell ref="P442:R442"/>
    <mergeCell ref="T442:V442"/>
    <mergeCell ref="N440:N441"/>
    <mergeCell ref="O440:O441"/>
    <mergeCell ref="P440:P441"/>
    <mergeCell ref="Q440:Q441"/>
    <mergeCell ref="R440:R441"/>
    <mergeCell ref="S440:S441"/>
    <mergeCell ref="H440:H441"/>
    <mergeCell ref="I440:I441"/>
    <mergeCell ref="J440:J441"/>
    <mergeCell ref="K440:K441"/>
    <mergeCell ref="L440:L441"/>
    <mergeCell ref="M440:M441"/>
    <mergeCell ref="R438:R439"/>
    <mergeCell ref="S438:S439"/>
    <mergeCell ref="T438:U439"/>
    <mergeCell ref="V438:V439"/>
    <mergeCell ref="B440:B441"/>
    <mergeCell ref="C440:C441"/>
    <mergeCell ref="D440:D441"/>
    <mergeCell ref="E440:E441"/>
    <mergeCell ref="F440:F441"/>
    <mergeCell ref="G440:G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B420:B421"/>
    <mergeCell ref="C420:C421"/>
    <mergeCell ref="D420:E421"/>
    <mergeCell ref="F420:F421"/>
    <mergeCell ref="G420:G421"/>
    <mergeCell ref="H420:I421"/>
    <mergeCell ref="S417:S418"/>
    <mergeCell ref="T417:U418"/>
    <mergeCell ref="V417:V418"/>
    <mergeCell ref="D419:F419"/>
    <mergeCell ref="H419:J419"/>
    <mergeCell ref="L419:N419"/>
    <mergeCell ref="P419:R419"/>
    <mergeCell ref="T419:V419"/>
    <mergeCell ref="K417:K418"/>
    <mergeCell ref="L417:M418"/>
    <mergeCell ref="N417:N418"/>
    <mergeCell ref="O417:O418"/>
    <mergeCell ref="P417:Q418"/>
    <mergeCell ref="R417:R418"/>
    <mergeCell ref="S415:S416"/>
    <mergeCell ref="T415:U416"/>
    <mergeCell ref="V415:V416"/>
    <mergeCell ref="B417:B418"/>
    <mergeCell ref="C417:C418"/>
    <mergeCell ref="D417:E418"/>
    <mergeCell ref="F417:F418"/>
    <mergeCell ref="G417:G418"/>
    <mergeCell ref="H417:I418"/>
    <mergeCell ref="J417:J418"/>
    <mergeCell ref="K415:K416"/>
    <mergeCell ref="L415:M416"/>
    <mergeCell ref="N415:N416"/>
    <mergeCell ref="O415:O416"/>
    <mergeCell ref="P415:Q416"/>
    <mergeCell ref="R415:R416"/>
    <mergeCell ref="S413:S414"/>
    <mergeCell ref="T413:U414"/>
    <mergeCell ref="V413:V414"/>
    <mergeCell ref="B415:B416"/>
    <mergeCell ref="C415:C416"/>
    <mergeCell ref="D415:E416"/>
    <mergeCell ref="F415:F416"/>
    <mergeCell ref="G415:G416"/>
    <mergeCell ref="H415:I416"/>
    <mergeCell ref="J415:J416"/>
    <mergeCell ref="K413:K414"/>
    <mergeCell ref="L413:M414"/>
    <mergeCell ref="N413:N414"/>
    <mergeCell ref="O413:O414"/>
    <mergeCell ref="P413:Q414"/>
    <mergeCell ref="R413:R414"/>
    <mergeCell ref="S411:S412"/>
    <mergeCell ref="T411:U412"/>
    <mergeCell ref="V411:V412"/>
    <mergeCell ref="B413:B414"/>
    <mergeCell ref="C413:C414"/>
    <mergeCell ref="D413:E414"/>
    <mergeCell ref="F413:F414"/>
    <mergeCell ref="G413:G414"/>
    <mergeCell ref="H413:I414"/>
    <mergeCell ref="J413:J414"/>
    <mergeCell ref="K411:K412"/>
    <mergeCell ref="L411:M412"/>
    <mergeCell ref="N411:N412"/>
    <mergeCell ref="O411:O412"/>
    <mergeCell ref="P411:Q412"/>
    <mergeCell ref="R411:R412"/>
    <mergeCell ref="S409:S410"/>
    <mergeCell ref="T409:U410"/>
    <mergeCell ref="V409:V410"/>
    <mergeCell ref="B411:B412"/>
    <mergeCell ref="C411:C412"/>
    <mergeCell ref="D411:E412"/>
    <mergeCell ref="F411:F412"/>
    <mergeCell ref="G411:G412"/>
    <mergeCell ref="H411:I412"/>
    <mergeCell ref="J411:J412"/>
    <mergeCell ref="K409:K410"/>
    <mergeCell ref="L409:M410"/>
    <mergeCell ref="N409:N410"/>
    <mergeCell ref="O409:O410"/>
    <mergeCell ref="P409:Q410"/>
    <mergeCell ref="R409:R410"/>
    <mergeCell ref="S407:S408"/>
    <mergeCell ref="T407:U408"/>
    <mergeCell ref="V407:V408"/>
    <mergeCell ref="B409:B410"/>
    <mergeCell ref="C409:C410"/>
    <mergeCell ref="D409:E410"/>
    <mergeCell ref="F409:F410"/>
    <mergeCell ref="G409:G410"/>
    <mergeCell ref="H409:I410"/>
    <mergeCell ref="J409:J410"/>
    <mergeCell ref="K407:K408"/>
    <mergeCell ref="L407:M408"/>
    <mergeCell ref="N407:N408"/>
    <mergeCell ref="O407:O408"/>
    <mergeCell ref="P407:Q408"/>
    <mergeCell ref="R407:R408"/>
    <mergeCell ref="S405:S406"/>
    <mergeCell ref="T405:U406"/>
    <mergeCell ref="V405:V406"/>
    <mergeCell ref="B407:B408"/>
    <mergeCell ref="C407:C408"/>
    <mergeCell ref="D407:E408"/>
    <mergeCell ref="F407:F408"/>
    <mergeCell ref="G407:G408"/>
    <mergeCell ref="H407:I408"/>
    <mergeCell ref="J407:J408"/>
    <mergeCell ref="K405:K406"/>
    <mergeCell ref="L405:M406"/>
    <mergeCell ref="N405:N406"/>
    <mergeCell ref="O405:O406"/>
    <mergeCell ref="P405:Q406"/>
    <mergeCell ref="R405:R406"/>
    <mergeCell ref="T403:T404"/>
    <mergeCell ref="U403:U404"/>
    <mergeCell ref="V403:V404"/>
    <mergeCell ref="B405:B406"/>
    <mergeCell ref="C405:C406"/>
    <mergeCell ref="D405:E406"/>
    <mergeCell ref="F405:F406"/>
    <mergeCell ref="G405:G406"/>
    <mergeCell ref="H405:I406"/>
    <mergeCell ref="J405:J406"/>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D401:J401"/>
    <mergeCell ref="L401:N401"/>
    <mergeCell ref="P401:R401"/>
    <mergeCell ref="T401:V401"/>
    <mergeCell ref="D402:F402"/>
    <mergeCell ref="H402:J402"/>
    <mergeCell ref="L402:N402"/>
    <mergeCell ref="P402:R402"/>
    <mergeCell ref="T402:V402"/>
    <mergeCell ref="T393:T394"/>
    <mergeCell ref="U393:U394"/>
    <mergeCell ref="V393:V394"/>
    <mergeCell ref="B398:V398"/>
    <mergeCell ref="D400:F400"/>
    <mergeCell ref="H400:J400"/>
    <mergeCell ref="L400:N400"/>
    <mergeCell ref="P400:R400"/>
    <mergeCell ref="T400:V400"/>
    <mergeCell ref="N393:N394"/>
    <mergeCell ref="O393:O394"/>
    <mergeCell ref="P393:P394"/>
    <mergeCell ref="Q393:Q394"/>
    <mergeCell ref="R393:R394"/>
    <mergeCell ref="S393:S394"/>
    <mergeCell ref="H393:H394"/>
    <mergeCell ref="I393:I394"/>
    <mergeCell ref="J393:J394"/>
    <mergeCell ref="K393:K394"/>
    <mergeCell ref="L393:L394"/>
    <mergeCell ref="M393:M394"/>
    <mergeCell ref="R391:R392"/>
    <mergeCell ref="S391:S392"/>
    <mergeCell ref="T391:U392"/>
    <mergeCell ref="V391:V392"/>
    <mergeCell ref="B393:B394"/>
    <mergeCell ref="C393:C394"/>
    <mergeCell ref="D393:D394"/>
    <mergeCell ref="E393:E394"/>
    <mergeCell ref="F393:F394"/>
    <mergeCell ref="G393:G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B375:B376"/>
    <mergeCell ref="C375:C376"/>
    <mergeCell ref="D375:E376"/>
    <mergeCell ref="F375:F376"/>
    <mergeCell ref="G375:G376"/>
    <mergeCell ref="H375:I376"/>
    <mergeCell ref="R372:R373"/>
    <mergeCell ref="S372:S373"/>
    <mergeCell ref="T372:U373"/>
    <mergeCell ref="V372:V373"/>
    <mergeCell ref="D374:F374"/>
    <mergeCell ref="H374:J374"/>
    <mergeCell ref="L374:N374"/>
    <mergeCell ref="P374:R374"/>
    <mergeCell ref="T374:V374"/>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B360:B361"/>
    <mergeCell ref="C360:C361"/>
    <mergeCell ref="D360:E361"/>
    <mergeCell ref="F360:F361"/>
    <mergeCell ref="G360:G361"/>
    <mergeCell ref="H360:I361"/>
    <mergeCell ref="S357:S358"/>
    <mergeCell ref="T357:T358"/>
    <mergeCell ref="U357:U358"/>
    <mergeCell ref="V357:V358"/>
    <mergeCell ref="D359:F359"/>
    <mergeCell ref="H359:J359"/>
    <mergeCell ref="L359:N359"/>
    <mergeCell ref="P359:R359"/>
    <mergeCell ref="T359:V359"/>
    <mergeCell ref="M357:M358"/>
    <mergeCell ref="N357:N358"/>
    <mergeCell ref="O357:O358"/>
    <mergeCell ref="P357:P358"/>
    <mergeCell ref="Q357:Q358"/>
    <mergeCell ref="R357:R358"/>
    <mergeCell ref="G357:G358"/>
    <mergeCell ref="H357:H358"/>
    <mergeCell ref="I357:I358"/>
    <mergeCell ref="J357:J358"/>
    <mergeCell ref="K357:K358"/>
    <mergeCell ref="L357:L358"/>
    <mergeCell ref="D356:F356"/>
    <mergeCell ref="H356:J356"/>
    <mergeCell ref="L356:N356"/>
    <mergeCell ref="P356:R356"/>
    <mergeCell ref="T356:V356"/>
    <mergeCell ref="B357:B358"/>
    <mergeCell ref="C357:C358"/>
    <mergeCell ref="D357:D358"/>
    <mergeCell ref="E357:E358"/>
    <mergeCell ref="F357:F358"/>
    <mergeCell ref="T348:T349"/>
    <mergeCell ref="U348:U349"/>
    <mergeCell ref="V348:V349"/>
    <mergeCell ref="B353:V353"/>
    <mergeCell ref="D355:F355"/>
    <mergeCell ref="H355:J355"/>
    <mergeCell ref="L355:N355"/>
    <mergeCell ref="P355:R355"/>
    <mergeCell ref="T355:V355"/>
    <mergeCell ref="B350:V350"/>
    <mergeCell ref="N348:N349"/>
    <mergeCell ref="O348:O349"/>
    <mergeCell ref="P348:P349"/>
    <mergeCell ref="Q348:Q349"/>
    <mergeCell ref="R348:R349"/>
    <mergeCell ref="S348:S349"/>
    <mergeCell ref="H348:H349"/>
    <mergeCell ref="I348:I349"/>
    <mergeCell ref="J348:J349"/>
    <mergeCell ref="K348:K349"/>
    <mergeCell ref="L348:L349"/>
    <mergeCell ref="M348:M349"/>
    <mergeCell ref="R346:R347"/>
    <mergeCell ref="S346:S347"/>
    <mergeCell ref="T346:U347"/>
    <mergeCell ref="V346:V347"/>
    <mergeCell ref="B348:B349"/>
    <mergeCell ref="C348:C349"/>
    <mergeCell ref="D348:D349"/>
    <mergeCell ref="E348:E349"/>
    <mergeCell ref="F348:F349"/>
    <mergeCell ref="G348:G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B332:B333"/>
    <mergeCell ref="C332:C333"/>
    <mergeCell ref="D332:E333"/>
    <mergeCell ref="F332:F333"/>
    <mergeCell ref="G332:G333"/>
    <mergeCell ref="H332:I333"/>
    <mergeCell ref="R329:R330"/>
    <mergeCell ref="S329:S330"/>
    <mergeCell ref="T329:U330"/>
    <mergeCell ref="V329:V330"/>
    <mergeCell ref="D331:F331"/>
    <mergeCell ref="H331:J331"/>
    <mergeCell ref="L331:N331"/>
    <mergeCell ref="P331:R331"/>
    <mergeCell ref="T331:V331"/>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B317:B318"/>
    <mergeCell ref="C317:C318"/>
    <mergeCell ref="D317:E318"/>
    <mergeCell ref="F317:F318"/>
    <mergeCell ref="G317:G318"/>
    <mergeCell ref="H317:I318"/>
    <mergeCell ref="S314:S315"/>
    <mergeCell ref="T314:U315"/>
    <mergeCell ref="V314:V315"/>
    <mergeCell ref="D316:F316"/>
    <mergeCell ref="H316:J316"/>
    <mergeCell ref="L316:N316"/>
    <mergeCell ref="P316:R316"/>
    <mergeCell ref="T316:V316"/>
    <mergeCell ref="M314:M315"/>
    <mergeCell ref="N314:N315"/>
    <mergeCell ref="O314:O315"/>
    <mergeCell ref="P314:P315"/>
    <mergeCell ref="Q314:Q315"/>
    <mergeCell ref="R314:R315"/>
    <mergeCell ref="G314:G315"/>
    <mergeCell ref="H314:H315"/>
    <mergeCell ref="I314:I315"/>
    <mergeCell ref="J314:J315"/>
    <mergeCell ref="K314:K315"/>
    <mergeCell ref="L314:L315"/>
    <mergeCell ref="D313:F313"/>
    <mergeCell ref="H313:J313"/>
    <mergeCell ref="L313:N313"/>
    <mergeCell ref="P313:R313"/>
    <mergeCell ref="T313:V313"/>
    <mergeCell ref="B314:B315"/>
    <mergeCell ref="C314:C315"/>
    <mergeCell ref="D314:D315"/>
    <mergeCell ref="E314:E315"/>
    <mergeCell ref="F314:F315"/>
    <mergeCell ref="T305:T306"/>
    <mergeCell ref="U305:U306"/>
    <mergeCell ref="V305:V306"/>
    <mergeCell ref="B310:V310"/>
    <mergeCell ref="D312:F312"/>
    <mergeCell ref="H312:J312"/>
    <mergeCell ref="L312:N312"/>
    <mergeCell ref="P312:R312"/>
    <mergeCell ref="T312:V312"/>
    <mergeCell ref="N305:N306"/>
    <mergeCell ref="O305:O306"/>
    <mergeCell ref="P305:P306"/>
    <mergeCell ref="Q305:Q306"/>
    <mergeCell ref="R305:R306"/>
    <mergeCell ref="S305:S306"/>
    <mergeCell ref="H305:H306"/>
    <mergeCell ref="I305:I306"/>
    <mergeCell ref="J305:J306"/>
    <mergeCell ref="K305:K306"/>
    <mergeCell ref="L305:L306"/>
    <mergeCell ref="M305:M306"/>
    <mergeCell ref="R303:R304"/>
    <mergeCell ref="S303:S304"/>
    <mergeCell ref="T303:U304"/>
    <mergeCell ref="V303:V304"/>
    <mergeCell ref="B305:B306"/>
    <mergeCell ref="C305:C306"/>
    <mergeCell ref="D305:D306"/>
    <mergeCell ref="E305:E306"/>
    <mergeCell ref="F305:F306"/>
    <mergeCell ref="G305:G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B299:B300"/>
    <mergeCell ref="C299:C300"/>
    <mergeCell ref="D299:E300"/>
    <mergeCell ref="F299:F300"/>
    <mergeCell ref="G299:G300"/>
    <mergeCell ref="H299:I300"/>
    <mergeCell ref="T296:T297"/>
    <mergeCell ref="U296:U297"/>
    <mergeCell ref="V296:V297"/>
    <mergeCell ref="D298:F298"/>
    <mergeCell ref="H298:J298"/>
    <mergeCell ref="L298:N298"/>
    <mergeCell ref="P298:R298"/>
    <mergeCell ref="T298:V298"/>
    <mergeCell ref="N296:N297"/>
    <mergeCell ref="O296:O297"/>
    <mergeCell ref="P296:P297"/>
    <mergeCell ref="Q296:Q297"/>
    <mergeCell ref="R296:R297"/>
    <mergeCell ref="S296:S297"/>
    <mergeCell ref="H296:H297"/>
    <mergeCell ref="I296:I297"/>
    <mergeCell ref="J296:J297"/>
    <mergeCell ref="K296:K297"/>
    <mergeCell ref="L296:L297"/>
    <mergeCell ref="M296:M297"/>
    <mergeCell ref="R294:R295"/>
    <mergeCell ref="S294:S295"/>
    <mergeCell ref="T294:U295"/>
    <mergeCell ref="V294:V295"/>
    <mergeCell ref="B296:B297"/>
    <mergeCell ref="C296:C297"/>
    <mergeCell ref="D296:D297"/>
    <mergeCell ref="E296:E297"/>
    <mergeCell ref="F296:F297"/>
    <mergeCell ref="G296:G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B278:B279"/>
    <mergeCell ref="C278:C279"/>
    <mergeCell ref="D278:E279"/>
    <mergeCell ref="F278:F279"/>
    <mergeCell ref="G278:G279"/>
    <mergeCell ref="H278:I279"/>
    <mergeCell ref="R275:R276"/>
    <mergeCell ref="S275:S276"/>
    <mergeCell ref="T275:U276"/>
    <mergeCell ref="V275:V276"/>
    <mergeCell ref="D277:F277"/>
    <mergeCell ref="H277:J277"/>
    <mergeCell ref="L277:N277"/>
    <mergeCell ref="P277:R277"/>
    <mergeCell ref="T277:V277"/>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B263:B264"/>
    <mergeCell ref="C263:C264"/>
    <mergeCell ref="D263:E264"/>
    <mergeCell ref="F263:F264"/>
    <mergeCell ref="G263:G264"/>
    <mergeCell ref="H263:I264"/>
    <mergeCell ref="T260:T261"/>
    <mergeCell ref="U260:U261"/>
    <mergeCell ref="V260:V261"/>
    <mergeCell ref="D262:F262"/>
    <mergeCell ref="H262:J262"/>
    <mergeCell ref="L262:N262"/>
    <mergeCell ref="P262:R262"/>
    <mergeCell ref="T262:V262"/>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T251:T252"/>
    <mergeCell ref="U251:U252"/>
    <mergeCell ref="V251:V252"/>
    <mergeCell ref="B257:V257"/>
    <mergeCell ref="D259:F259"/>
    <mergeCell ref="H259:J259"/>
    <mergeCell ref="L259:N259"/>
    <mergeCell ref="P259:R259"/>
    <mergeCell ref="T259:V259"/>
    <mergeCell ref="B253:V253"/>
    <mergeCell ref="N251:N252"/>
    <mergeCell ref="O251:O252"/>
    <mergeCell ref="P251:P252"/>
    <mergeCell ref="Q251:Q252"/>
    <mergeCell ref="R251:R252"/>
    <mergeCell ref="S251:S252"/>
    <mergeCell ref="H251:H252"/>
    <mergeCell ref="I251:I252"/>
    <mergeCell ref="J251:J252"/>
    <mergeCell ref="K251:K252"/>
    <mergeCell ref="L251:L252"/>
    <mergeCell ref="M251:M252"/>
    <mergeCell ref="R249:R250"/>
    <mergeCell ref="S249:S250"/>
    <mergeCell ref="T249:U250"/>
    <mergeCell ref="V249:V250"/>
    <mergeCell ref="B251:B252"/>
    <mergeCell ref="C251:C252"/>
    <mergeCell ref="D251:D252"/>
    <mergeCell ref="E251:E252"/>
    <mergeCell ref="F251:F252"/>
    <mergeCell ref="G251:G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B243:B244"/>
    <mergeCell ref="C243:C244"/>
    <mergeCell ref="D243:E244"/>
    <mergeCell ref="F243:F244"/>
    <mergeCell ref="G243:G244"/>
    <mergeCell ref="H243:I244"/>
    <mergeCell ref="T240:T241"/>
    <mergeCell ref="U240:U241"/>
    <mergeCell ref="V240:V241"/>
    <mergeCell ref="D242:F242"/>
    <mergeCell ref="H242:J242"/>
    <mergeCell ref="L242:N242"/>
    <mergeCell ref="P242:R242"/>
    <mergeCell ref="T242:V242"/>
    <mergeCell ref="N240:N241"/>
    <mergeCell ref="O240:O241"/>
    <mergeCell ref="P240:P241"/>
    <mergeCell ref="Q240:Q241"/>
    <mergeCell ref="R240:R241"/>
    <mergeCell ref="S240:S241"/>
    <mergeCell ref="H240:H241"/>
    <mergeCell ref="I240:I241"/>
    <mergeCell ref="J240:J241"/>
    <mergeCell ref="K240:K241"/>
    <mergeCell ref="L240:L241"/>
    <mergeCell ref="M240:M241"/>
    <mergeCell ref="R238:R239"/>
    <mergeCell ref="S238:S239"/>
    <mergeCell ref="T238:U239"/>
    <mergeCell ref="V238:V239"/>
    <mergeCell ref="B240:B241"/>
    <mergeCell ref="C240:C241"/>
    <mergeCell ref="D240:D241"/>
    <mergeCell ref="E240:E241"/>
    <mergeCell ref="F240:F241"/>
    <mergeCell ref="G240:G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B210:B211"/>
    <mergeCell ref="C210:C211"/>
    <mergeCell ref="D210:E211"/>
    <mergeCell ref="F210:F211"/>
    <mergeCell ref="G210:G211"/>
    <mergeCell ref="H210:I211"/>
    <mergeCell ref="T207:T208"/>
    <mergeCell ref="U207:U208"/>
    <mergeCell ref="V207:V208"/>
    <mergeCell ref="D209:F209"/>
    <mergeCell ref="H209:J209"/>
    <mergeCell ref="L209:N209"/>
    <mergeCell ref="P209:R209"/>
    <mergeCell ref="T209:V209"/>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T199:T200"/>
    <mergeCell ref="U199:U200"/>
    <mergeCell ref="V199:V200"/>
    <mergeCell ref="B204:V204"/>
    <mergeCell ref="D206:F206"/>
    <mergeCell ref="H206:J206"/>
    <mergeCell ref="L206:N206"/>
    <mergeCell ref="P206:R206"/>
    <mergeCell ref="T206:V206"/>
    <mergeCell ref="N199:N200"/>
    <mergeCell ref="O199:O200"/>
    <mergeCell ref="P199:P200"/>
    <mergeCell ref="Q199:Q200"/>
    <mergeCell ref="R199:R200"/>
    <mergeCell ref="S199:S200"/>
    <mergeCell ref="H199:H200"/>
    <mergeCell ref="I199:I200"/>
    <mergeCell ref="J199:J200"/>
    <mergeCell ref="K199:K200"/>
    <mergeCell ref="L199:L200"/>
    <mergeCell ref="M199:M200"/>
    <mergeCell ref="R197:R198"/>
    <mergeCell ref="S197:S198"/>
    <mergeCell ref="T197:U198"/>
    <mergeCell ref="V197:V198"/>
    <mergeCell ref="B199:B200"/>
    <mergeCell ref="C199:C200"/>
    <mergeCell ref="D199:D200"/>
    <mergeCell ref="E199:E200"/>
    <mergeCell ref="F199:F200"/>
    <mergeCell ref="G199:G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B185:B186"/>
    <mergeCell ref="C185:C186"/>
    <mergeCell ref="D185:E186"/>
    <mergeCell ref="F185:F186"/>
    <mergeCell ref="G185:G186"/>
    <mergeCell ref="H185:I186"/>
    <mergeCell ref="R182:R183"/>
    <mergeCell ref="S182:S183"/>
    <mergeCell ref="T182:U183"/>
    <mergeCell ref="V182:V183"/>
    <mergeCell ref="D184:F184"/>
    <mergeCell ref="H184:J184"/>
    <mergeCell ref="L184:N184"/>
    <mergeCell ref="P184:R184"/>
    <mergeCell ref="T184:V184"/>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B170:B171"/>
    <mergeCell ref="C170:C171"/>
    <mergeCell ref="D170:E171"/>
    <mergeCell ref="F170:F171"/>
    <mergeCell ref="G170:G171"/>
    <mergeCell ref="H170:I171"/>
    <mergeCell ref="S167:S168"/>
    <mergeCell ref="T167:T168"/>
    <mergeCell ref="U167:U168"/>
    <mergeCell ref="V167:V168"/>
    <mergeCell ref="D169:F169"/>
    <mergeCell ref="H169:J169"/>
    <mergeCell ref="L169:N169"/>
    <mergeCell ref="P169:R169"/>
    <mergeCell ref="T169:V169"/>
    <mergeCell ref="M167:M168"/>
    <mergeCell ref="N167:N168"/>
    <mergeCell ref="O167:O168"/>
    <mergeCell ref="P167:P168"/>
    <mergeCell ref="Q167:Q168"/>
    <mergeCell ref="R167:R168"/>
    <mergeCell ref="G167:G168"/>
    <mergeCell ref="H167:H168"/>
    <mergeCell ref="I167:I168"/>
    <mergeCell ref="J167:J168"/>
    <mergeCell ref="K167:K168"/>
    <mergeCell ref="L167:L168"/>
    <mergeCell ref="D166:F166"/>
    <mergeCell ref="H166:J166"/>
    <mergeCell ref="L166:N166"/>
    <mergeCell ref="P166:R166"/>
    <mergeCell ref="T166:V166"/>
    <mergeCell ref="B167:B168"/>
    <mergeCell ref="C167:C168"/>
    <mergeCell ref="D167:D168"/>
    <mergeCell ref="E167:E168"/>
    <mergeCell ref="F167:F168"/>
    <mergeCell ref="T157:T158"/>
    <mergeCell ref="U157:U158"/>
    <mergeCell ref="V157:V158"/>
    <mergeCell ref="B163:V163"/>
    <mergeCell ref="D165:F165"/>
    <mergeCell ref="H165:J165"/>
    <mergeCell ref="L165:N165"/>
    <mergeCell ref="P165:R165"/>
    <mergeCell ref="T165:V165"/>
    <mergeCell ref="B159:V159"/>
    <mergeCell ref="N157:N158"/>
    <mergeCell ref="O157:O158"/>
    <mergeCell ref="P157:P158"/>
    <mergeCell ref="Q157:Q158"/>
    <mergeCell ref="R157:R158"/>
    <mergeCell ref="S157:S158"/>
    <mergeCell ref="H157:H158"/>
    <mergeCell ref="I157:I158"/>
    <mergeCell ref="J157:J158"/>
    <mergeCell ref="K157:K158"/>
    <mergeCell ref="L157:L158"/>
    <mergeCell ref="M157:M158"/>
    <mergeCell ref="R155:R156"/>
    <mergeCell ref="S155:S156"/>
    <mergeCell ref="T155:U156"/>
    <mergeCell ref="V155:V156"/>
    <mergeCell ref="B157:B158"/>
    <mergeCell ref="C157:C158"/>
    <mergeCell ref="D157:D158"/>
    <mergeCell ref="E157:E158"/>
    <mergeCell ref="F157:F158"/>
    <mergeCell ref="G157:G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B143:B144"/>
    <mergeCell ref="C143:C144"/>
    <mergeCell ref="D143:E144"/>
    <mergeCell ref="F143:F144"/>
    <mergeCell ref="G143:G144"/>
    <mergeCell ref="H143:I144"/>
    <mergeCell ref="V140:V141"/>
    <mergeCell ref="D142:F142"/>
    <mergeCell ref="H142:J142"/>
    <mergeCell ref="L142:N142"/>
    <mergeCell ref="P142:R142"/>
    <mergeCell ref="T142:V142"/>
    <mergeCell ref="N140:N141"/>
    <mergeCell ref="O140:O141"/>
    <mergeCell ref="P140:Q141"/>
    <mergeCell ref="R140:R141"/>
    <mergeCell ref="S140:S141"/>
    <mergeCell ref="T140:U141"/>
    <mergeCell ref="V138:V139"/>
    <mergeCell ref="B140:B141"/>
    <mergeCell ref="C140:C141"/>
    <mergeCell ref="D140:E141"/>
    <mergeCell ref="F140:F141"/>
    <mergeCell ref="G140:G141"/>
    <mergeCell ref="H140:I141"/>
    <mergeCell ref="J140:J141"/>
    <mergeCell ref="K140:K141"/>
    <mergeCell ref="L140:M141"/>
    <mergeCell ref="N138:N139"/>
    <mergeCell ref="O138:O139"/>
    <mergeCell ref="P138:Q139"/>
    <mergeCell ref="R138:R139"/>
    <mergeCell ref="S138:S139"/>
    <mergeCell ref="T138:U139"/>
    <mergeCell ref="V136:V137"/>
    <mergeCell ref="B138:B139"/>
    <mergeCell ref="C138:C139"/>
    <mergeCell ref="D138:E139"/>
    <mergeCell ref="F138:F139"/>
    <mergeCell ref="G138:G139"/>
    <mergeCell ref="H138:I139"/>
    <mergeCell ref="J138:J139"/>
    <mergeCell ref="K138:K139"/>
    <mergeCell ref="L138:M139"/>
    <mergeCell ref="N136:N137"/>
    <mergeCell ref="O136:O137"/>
    <mergeCell ref="P136:Q137"/>
    <mergeCell ref="R136:R137"/>
    <mergeCell ref="S136:S137"/>
    <mergeCell ref="T136:U137"/>
    <mergeCell ref="V134:V135"/>
    <mergeCell ref="B136:B137"/>
    <mergeCell ref="C136:C137"/>
    <mergeCell ref="D136:E137"/>
    <mergeCell ref="F136:F137"/>
    <mergeCell ref="G136:G137"/>
    <mergeCell ref="H136:I137"/>
    <mergeCell ref="J136:J137"/>
    <mergeCell ref="K136:K137"/>
    <mergeCell ref="L136:M137"/>
    <mergeCell ref="N134:N135"/>
    <mergeCell ref="O134:O135"/>
    <mergeCell ref="P134:Q135"/>
    <mergeCell ref="R134:R135"/>
    <mergeCell ref="S134:S135"/>
    <mergeCell ref="T134:U135"/>
    <mergeCell ref="V132:V133"/>
    <mergeCell ref="B134:B135"/>
    <mergeCell ref="C134:C135"/>
    <mergeCell ref="D134:E135"/>
    <mergeCell ref="F134:F135"/>
    <mergeCell ref="G134:G135"/>
    <mergeCell ref="H134:I135"/>
    <mergeCell ref="J134:J135"/>
    <mergeCell ref="K134:K135"/>
    <mergeCell ref="L134:M135"/>
    <mergeCell ref="N132:N133"/>
    <mergeCell ref="O132:O133"/>
    <mergeCell ref="P132:Q133"/>
    <mergeCell ref="R132:R133"/>
    <mergeCell ref="S132:S133"/>
    <mergeCell ref="T132:U133"/>
    <mergeCell ref="V130:V131"/>
    <mergeCell ref="B132:B133"/>
    <mergeCell ref="C132:C133"/>
    <mergeCell ref="D132:E133"/>
    <mergeCell ref="F132:F133"/>
    <mergeCell ref="G132:G133"/>
    <mergeCell ref="H132:I133"/>
    <mergeCell ref="J132:J133"/>
    <mergeCell ref="K132:K133"/>
    <mergeCell ref="L132:M133"/>
    <mergeCell ref="N130:N131"/>
    <mergeCell ref="O130:O131"/>
    <mergeCell ref="P130:Q131"/>
    <mergeCell ref="R130:R131"/>
    <mergeCell ref="S130:S131"/>
    <mergeCell ref="T130:U131"/>
    <mergeCell ref="V128:V129"/>
    <mergeCell ref="B130:B131"/>
    <mergeCell ref="C130:C131"/>
    <mergeCell ref="D130:E131"/>
    <mergeCell ref="F130:F131"/>
    <mergeCell ref="G130:G131"/>
    <mergeCell ref="H130:I131"/>
    <mergeCell ref="J130:J131"/>
    <mergeCell ref="K130:K131"/>
    <mergeCell ref="L130:M131"/>
    <mergeCell ref="N128:N129"/>
    <mergeCell ref="O128:O129"/>
    <mergeCell ref="P128:Q129"/>
    <mergeCell ref="R128:R129"/>
    <mergeCell ref="S128:S129"/>
    <mergeCell ref="T128:U129"/>
    <mergeCell ref="T126:V127"/>
    <mergeCell ref="B128:B129"/>
    <mergeCell ref="C128:C129"/>
    <mergeCell ref="D128:E129"/>
    <mergeCell ref="F128:F129"/>
    <mergeCell ref="G128:G129"/>
    <mergeCell ref="H128:I129"/>
    <mergeCell ref="J128:J129"/>
    <mergeCell ref="K128:K129"/>
    <mergeCell ref="L128:M129"/>
    <mergeCell ref="K126:K127"/>
    <mergeCell ref="L126:M127"/>
    <mergeCell ref="N126:N127"/>
    <mergeCell ref="O126:O127"/>
    <mergeCell ref="P126:R127"/>
    <mergeCell ref="S126:S127"/>
    <mergeCell ref="S124:S125"/>
    <mergeCell ref="T124:U125"/>
    <mergeCell ref="V124:V125"/>
    <mergeCell ref="B126:B127"/>
    <mergeCell ref="C126:C127"/>
    <mergeCell ref="D126:E127"/>
    <mergeCell ref="F126:F127"/>
    <mergeCell ref="G126:G127"/>
    <mergeCell ref="H126:I127"/>
    <mergeCell ref="J126:J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D123:F123"/>
    <mergeCell ref="H123:J123"/>
    <mergeCell ref="L123:N123"/>
    <mergeCell ref="P123:R123"/>
    <mergeCell ref="T123:V123"/>
    <mergeCell ref="B124:B125"/>
    <mergeCell ref="C124:C125"/>
    <mergeCell ref="D124:D125"/>
    <mergeCell ref="E124:E125"/>
    <mergeCell ref="F124:F125"/>
    <mergeCell ref="T112:T113"/>
    <mergeCell ref="U112:U113"/>
    <mergeCell ref="V112:V113"/>
    <mergeCell ref="B120:V120"/>
    <mergeCell ref="D122:F122"/>
    <mergeCell ref="H122:J122"/>
    <mergeCell ref="L122:N122"/>
    <mergeCell ref="P122:R122"/>
    <mergeCell ref="T122:V122"/>
    <mergeCell ref="B119:V119"/>
    <mergeCell ref="N112:N113"/>
    <mergeCell ref="O112:O113"/>
    <mergeCell ref="P112:P113"/>
    <mergeCell ref="Q112:Q113"/>
    <mergeCell ref="R112:R113"/>
    <mergeCell ref="S112:S113"/>
    <mergeCell ref="H112:H113"/>
    <mergeCell ref="I112:I113"/>
    <mergeCell ref="J112:J113"/>
    <mergeCell ref="K112:K113"/>
    <mergeCell ref="L112:L113"/>
    <mergeCell ref="M112:M113"/>
    <mergeCell ref="R110:R111"/>
    <mergeCell ref="S110:S111"/>
    <mergeCell ref="T110:U111"/>
    <mergeCell ref="V110:V111"/>
    <mergeCell ref="B112:B113"/>
    <mergeCell ref="C112:C113"/>
    <mergeCell ref="D112:D113"/>
    <mergeCell ref="E112:E113"/>
    <mergeCell ref="F112:F113"/>
    <mergeCell ref="G112:G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T103:T104"/>
    <mergeCell ref="U103:U104"/>
    <mergeCell ref="V103:V104"/>
    <mergeCell ref="D105:F105"/>
    <mergeCell ref="H105:J105"/>
    <mergeCell ref="L105:N105"/>
    <mergeCell ref="P105:R105"/>
    <mergeCell ref="T105:V105"/>
    <mergeCell ref="N103:N104"/>
    <mergeCell ref="O103:O104"/>
    <mergeCell ref="P103:P104"/>
    <mergeCell ref="Q103:Q104"/>
    <mergeCell ref="R103:R104"/>
    <mergeCell ref="S103:S104"/>
    <mergeCell ref="H103:H104"/>
    <mergeCell ref="I103:I104"/>
    <mergeCell ref="J103:J104"/>
    <mergeCell ref="K103:K104"/>
    <mergeCell ref="L103:L104"/>
    <mergeCell ref="M103:M104"/>
    <mergeCell ref="R101:R102"/>
    <mergeCell ref="S101:S102"/>
    <mergeCell ref="T101:U102"/>
    <mergeCell ref="V101:V102"/>
    <mergeCell ref="B103:B104"/>
    <mergeCell ref="C103:C104"/>
    <mergeCell ref="D103:D104"/>
    <mergeCell ref="E103:E104"/>
    <mergeCell ref="F103:F104"/>
    <mergeCell ref="G103:G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B85:B86"/>
    <mergeCell ref="C85:C86"/>
    <mergeCell ref="D85:E86"/>
    <mergeCell ref="F85:F86"/>
    <mergeCell ref="G85:G86"/>
    <mergeCell ref="H85:I86"/>
    <mergeCell ref="R82:R83"/>
    <mergeCell ref="S82:S83"/>
    <mergeCell ref="T82:U83"/>
    <mergeCell ref="V82:V83"/>
    <mergeCell ref="D84:F84"/>
    <mergeCell ref="H84:J84"/>
    <mergeCell ref="L84:N84"/>
    <mergeCell ref="P84:R84"/>
    <mergeCell ref="T84:V84"/>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B70:B71"/>
    <mergeCell ref="C70:C71"/>
    <mergeCell ref="D70:E71"/>
    <mergeCell ref="F70:F71"/>
    <mergeCell ref="G70:G71"/>
    <mergeCell ref="H70:I71"/>
    <mergeCell ref="T67:T68"/>
    <mergeCell ref="U67:U68"/>
    <mergeCell ref="V67:V68"/>
    <mergeCell ref="D69:F69"/>
    <mergeCell ref="H69:J69"/>
    <mergeCell ref="L69:N69"/>
    <mergeCell ref="P69:R69"/>
    <mergeCell ref="T69:V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T58:T59"/>
    <mergeCell ref="U58:U59"/>
    <mergeCell ref="V58:V59"/>
    <mergeCell ref="B64:V64"/>
    <mergeCell ref="D66:F66"/>
    <mergeCell ref="H66:J66"/>
    <mergeCell ref="L66:N66"/>
    <mergeCell ref="P66:R66"/>
    <mergeCell ref="T66:V66"/>
    <mergeCell ref="B62:V62"/>
    <mergeCell ref="N58:N59"/>
    <mergeCell ref="O58:O59"/>
    <mergeCell ref="P58:P59"/>
    <mergeCell ref="Q58:Q59"/>
    <mergeCell ref="R58:R59"/>
    <mergeCell ref="S58:S59"/>
    <mergeCell ref="H58:H59"/>
    <mergeCell ref="I58:I59"/>
    <mergeCell ref="J58:J59"/>
    <mergeCell ref="K58:K59"/>
    <mergeCell ref="L58:L59"/>
    <mergeCell ref="M58:M59"/>
    <mergeCell ref="R56:R57"/>
    <mergeCell ref="S56:S57"/>
    <mergeCell ref="T56:U57"/>
    <mergeCell ref="V56:V57"/>
    <mergeCell ref="B58:B59"/>
    <mergeCell ref="C58:C59"/>
    <mergeCell ref="D58:D59"/>
    <mergeCell ref="E58:E59"/>
    <mergeCell ref="F58:F59"/>
    <mergeCell ref="G58:G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B50:B51"/>
    <mergeCell ref="C50:C51"/>
    <mergeCell ref="D50:E51"/>
    <mergeCell ref="F50:F51"/>
    <mergeCell ref="G50:G51"/>
    <mergeCell ref="H50:I51"/>
    <mergeCell ref="T47:T48"/>
    <mergeCell ref="U47:U48"/>
    <mergeCell ref="V47:V48"/>
    <mergeCell ref="D49:F49"/>
    <mergeCell ref="H49:J49"/>
    <mergeCell ref="L49:N49"/>
    <mergeCell ref="P49:R49"/>
    <mergeCell ref="T49:V49"/>
    <mergeCell ref="N47:N48"/>
    <mergeCell ref="O47:O48"/>
    <mergeCell ref="P47:P48"/>
    <mergeCell ref="Q47:Q48"/>
    <mergeCell ref="R47:R48"/>
    <mergeCell ref="S47:S48"/>
    <mergeCell ref="H47:H48"/>
    <mergeCell ref="I47:I48"/>
    <mergeCell ref="J47:J48"/>
    <mergeCell ref="K47:K48"/>
    <mergeCell ref="L47:L48"/>
    <mergeCell ref="M47:M48"/>
    <mergeCell ref="R45:R46"/>
    <mergeCell ref="S45:S46"/>
    <mergeCell ref="T45:U46"/>
    <mergeCell ref="V45:V46"/>
    <mergeCell ref="B47:B48"/>
    <mergeCell ref="C47:C48"/>
    <mergeCell ref="D47:D48"/>
    <mergeCell ref="E47:E48"/>
    <mergeCell ref="F47:F48"/>
    <mergeCell ref="G47:G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B29:B30"/>
    <mergeCell ref="C29:C30"/>
    <mergeCell ref="D29:E30"/>
    <mergeCell ref="F29:F30"/>
    <mergeCell ref="G29:G30"/>
    <mergeCell ref="H29:I30"/>
    <mergeCell ref="R26:R27"/>
    <mergeCell ref="S26:S27"/>
    <mergeCell ref="T26:U27"/>
    <mergeCell ref="V26:V27"/>
    <mergeCell ref="D28:F28"/>
    <mergeCell ref="H28:J28"/>
    <mergeCell ref="L28:N28"/>
    <mergeCell ref="P28:R28"/>
    <mergeCell ref="T28:V28"/>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B16:B17"/>
    <mergeCell ref="C16:C17"/>
    <mergeCell ref="D16:E17"/>
    <mergeCell ref="F16:F17"/>
    <mergeCell ref="G16:G17"/>
    <mergeCell ref="H16:I17"/>
    <mergeCell ref="T13:T14"/>
    <mergeCell ref="U13:U14"/>
    <mergeCell ref="V13:V14"/>
    <mergeCell ref="D15:F15"/>
    <mergeCell ref="H15:J15"/>
    <mergeCell ref="L15:N15"/>
    <mergeCell ref="P15:R15"/>
    <mergeCell ref="T15:V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V10"/>
    <mergeCell ref="D12:F12"/>
    <mergeCell ref="H12:J12"/>
    <mergeCell ref="L12:N12"/>
    <mergeCell ref="P12:R12"/>
    <mergeCell ref="T12:V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927</v>
      </c>
      <c r="B1" s="1" t="s">
        <v>1</v>
      </c>
    </row>
    <row r="2" spans="1:2">
      <c r="A2" s="7"/>
      <c r="B2" s="1" t="s">
        <v>2</v>
      </c>
    </row>
    <row r="3" spans="1:2" ht="30">
      <c r="A3" s="3" t="s">
        <v>928</v>
      </c>
      <c r="B3" s="4" t="s">
        <v>5</v>
      </c>
    </row>
    <row r="4" spans="1:2">
      <c r="A4" s="12" t="s">
        <v>929</v>
      </c>
      <c r="B4" s="4" t="s">
        <v>5</v>
      </c>
    </row>
    <row r="5" spans="1:2">
      <c r="A5" s="12"/>
      <c r="B5" s="13" t="s">
        <v>929</v>
      </c>
    </row>
    <row r="6" spans="1:2">
      <c r="A6" s="12"/>
      <c r="B6" s="13" t="s">
        <v>930</v>
      </c>
    </row>
    <row r="7" spans="1:2" ht="217.5">
      <c r="A7" s="12"/>
      <c r="B7" s="14" t="s">
        <v>931</v>
      </c>
    </row>
    <row r="8" spans="1:2">
      <c r="A8" s="12"/>
      <c r="B8" s="229" t="s">
        <v>932</v>
      </c>
    </row>
    <row r="9" spans="1:2" ht="294">
      <c r="A9" s="12"/>
      <c r="B9" s="14" t="s">
        <v>933</v>
      </c>
    </row>
    <row r="10" spans="1:2">
      <c r="A10" s="12"/>
      <c r="B10" s="229" t="s">
        <v>934</v>
      </c>
    </row>
    <row r="11" spans="1:2" ht="217.5">
      <c r="A11" s="12"/>
      <c r="B11" s="14" t="s">
        <v>935</v>
      </c>
    </row>
    <row r="12" spans="1:2" ht="217.5">
      <c r="A12" s="12"/>
      <c r="B12" s="14" t="s">
        <v>936</v>
      </c>
    </row>
    <row r="13" spans="1:2">
      <c r="A13" s="12"/>
      <c r="B13" s="229" t="s">
        <v>464</v>
      </c>
    </row>
    <row r="14" spans="1:2" ht="370.5">
      <c r="A14" s="12"/>
      <c r="B14" s="14" t="s">
        <v>937</v>
      </c>
    </row>
    <row r="15" spans="1:2" ht="26.25">
      <c r="A15" s="12"/>
      <c r="B15" s="229" t="s">
        <v>938</v>
      </c>
    </row>
    <row r="16" spans="1:2" ht="268.5">
      <c r="A16" s="12"/>
      <c r="B16" s="14" t="s">
        <v>939</v>
      </c>
    </row>
    <row r="17" spans="1:2" ht="217.5">
      <c r="A17" s="12"/>
      <c r="B17" s="14" t="s">
        <v>940</v>
      </c>
    </row>
    <row r="18" spans="1:2" ht="409.6">
      <c r="A18" s="12"/>
      <c r="B18" s="14" t="s">
        <v>941</v>
      </c>
    </row>
    <row r="19" spans="1:2" ht="268.5">
      <c r="A19" s="12"/>
      <c r="B19" s="14" t="s">
        <v>942</v>
      </c>
    </row>
    <row r="20" spans="1:2" ht="26.25">
      <c r="A20" s="12"/>
      <c r="B20" s="229" t="s">
        <v>943</v>
      </c>
    </row>
    <row r="21" spans="1:2" ht="255.75">
      <c r="A21" s="12"/>
      <c r="B21" s="14" t="s">
        <v>944</v>
      </c>
    </row>
    <row r="22" spans="1:2" ht="153.75">
      <c r="A22" s="12"/>
      <c r="B22" s="14" t="s">
        <v>945</v>
      </c>
    </row>
    <row r="23" spans="1:2" ht="26.25">
      <c r="A23" s="12"/>
      <c r="B23" s="229" t="s">
        <v>946</v>
      </c>
    </row>
    <row r="24" spans="1:2" ht="409.6">
      <c r="A24" s="12"/>
      <c r="B24" s="14" t="s">
        <v>947</v>
      </c>
    </row>
    <row r="25" spans="1:2" ht="39">
      <c r="A25" s="12"/>
      <c r="B25" s="229" t="s">
        <v>948</v>
      </c>
    </row>
    <row r="26" spans="1:2" ht="153.75">
      <c r="A26" s="12"/>
      <c r="B26" s="14" t="s">
        <v>949</v>
      </c>
    </row>
  </sheetData>
  <mergeCells count="2">
    <mergeCell ref="A1:A2"/>
    <mergeCell ref="A4:A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134"/>
  <sheetViews>
    <sheetView showGridLines="0" workbookViewId="0"/>
  </sheetViews>
  <sheetFormatPr defaultRowHeight="15"/>
  <cols>
    <col min="1" max="1" width="36.5703125" bestFit="1" customWidth="1"/>
    <col min="2" max="2" width="31.85546875" bestFit="1" customWidth="1"/>
    <col min="3" max="3" width="2" customWidth="1"/>
    <col min="5" max="5" width="1.5703125" customWidth="1"/>
    <col min="7" max="7" width="2.42578125" customWidth="1"/>
    <col min="8" max="8" width="11.140625" customWidth="1"/>
    <col min="9" max="9" width="1.85546875" customWidth="1"/>
    <col min="11" max="11" width="2" customWidth="1"/>
    <col min="12" max="12" width="7.5703125" customWidth="1"/>
    <col min="13" max="13" width="1.5703125" customWidth="1"/>
    <col min="15" max="15" width="2" customWidth="1"/>
    <col min="16" max="16" width="7.5703125" customWidth="1"/>
    <col min="17" max="17" width="1.5703125" customWidth="1"/>
    <col min="19" max="19" width="1.85546875" customWidth="1"/>
    <col min="20" max="20" width="6.5703125" customWidth="1"/>
    <col min="21" max="21" width="1.5703125" customWidth="1"/>
    <col min="23" max="23" width="2.28515625" customWidth="1"/>
    <col min="24" max="24" width="7.140625" customWidth="1"/>
    <col min="25" max="25" width="1.85546875" customWidth="1"/>
    <col min="27" max="27" width="1.85546875" customWidth="1"/>
    <col min="28" max="28" width="6.5703125" customWidth="1"/>
    <col min="29" max="29" width="1.5703125" customWidth="1"/>
    <col min="31" max="31" width="1.85546875" customWidth="1"/>
    <col min="32" max="32" width="7.85546875" customWidth="1"/>
    <col min="33" max="33" width="1.5703125" customWidth="1"/>
    <col min="34" max="34" width="29.42578125" bestFit="1" customWidth="1"/>
    <col min="35" max="35" width="1.85546875" customWidth="1"/>
    <col min="36" max="36" width="7.85546875" customWidth="1"/>
    <col min="37" max="37" width="1.5703125" customWidth="1"/>
    <col min="39" max="39" width="2.140625" customWidth="1"/>
    <col min="40" max="40" width="8.140625" customWidth="1"/>
    <col min="41" max="41" width="1.85546875" customWidth="1"/>
    <col min="43" max="43" width="1.85546875" customWidth="1"/>
    <col min="44" max="44" width="6.5703125" customWidth="1"/>
    <col min="45" max="45" width="1.5703125" customWidth="1"/>
    <col min="47" max="47" width="1.85546875" customWidth="1"/>
    <col min="48" max="48" width="6.5703125" customWidth="1"/>
    <col min="49" max="49" width="1.5703125" customWidth="1"/>
    <col min="51" max="51" width="1.85546875" customWidth="1"/>
    <col min="52" max="52" width="6.5703125" customWidth="1"/>
    <col min="53" max="53" width="1.5703125" customWidth="1"/>
    <col min="55" max="55" width="2.28515625" customWidth="1"/>
    <col min="56" max="56" width="7.140625" customWidth="1"/>
    <col min="57" max="57" width="1.85546875" customWidth="1"/>
    <col min="59" max="59" width="1.85546875" customWidth="1"/>
    <col min="60" max="60" width="6.5703125" customWidth="1"/>
    <col min="61" max="61" width="1.5703125" customWidth="1"/>
    <col min="63" max="63" width="1.85546875" customWidth="1"/>
    <col min="64" max="64" width="7.85546875" customWidth="1"/>
    <col min="65" max="65" width="1.5703125" customWidth="1"/>
  </cols>
  <sheetData>
    <row r="1" spans="1:65" ht="15" customHeight="1">
      <c r="A1" s="7" t="s">
        <v>9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row>
    <row r="2" spans="1:6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t="s">
        <v>29</v>
      </c>
      <c r="AI2" s="7"/>
      <c r="AJ2" s="7"/>
      <c r="AK2" s="7"/>
      <c r="AL2" s="7"/>
      <c r="AM2" s="7"/>
      <c r="AN2" s="7"/>
      <c r="AO2" s="7"/>
      <c r="AP2" s="7"/>
      <c r="AQ2" s="7"/>
      <c r="AR2" s="7"/>
      <c r="AS2" s="7"/>
      <c r="AT2" s="7"/>
      <c r="AU2" s="7"/>
      <c r="AV2" s="7"/>
      <c r="AW2" s="7"/>
      <c r="AX2" s="7"/>
      <c r="AY2" s="7"/>
      <c r="AZ2" s="7"/>
      <c r="BA2" s="7"/>
      <c r="BB2" s="7"/>
      <c r="BC2" s="7"/>
      <c r="BD2" s="7"/>
      <c r="BE2" s="7"/>
      <c r="BF2" s="7"/>
      <c r="BG2" s="7"/>
      <c r="BH2" s="7"/>
      <c r="BI2" s="7"/>
      <c r="BJ2" s="7"/>
      <c r="BK2" s="7"/>
      <c r="BL2" s="7"/>
      <c r="BM2" s="7"/>
    </row>
    <row r="3" spans="1:65" ht="15" customHeight="1">
      <c r="A3" s="3" t="s">
        <v>16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t="s">
        <v>5</v>
      </c>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c r="BK3" s="11"/>
      <c r="BL3" s="11"/>
      <c r="BM3" s="11"/>
    </row>
    <row r="4" spans="1:65" ht="15" customHeight="1">
      <c r="A4" s="12" t="s">
        <v>95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t="s">
        <v>5</v>
      </c>
      <c r="AI4" s="11"/>
      <c r="AJ4" s="11"/>
      <c r="AK4" s="11"/>
      <c r="AL4" s="11"/>
      <c r="AM4" s="11"/>
      <c r="AN4" s="11"/>
      <c r="AO4" s="11"/>
      <c r="AP4" s="11"/>
      <c r="AQ4" s="11"/>
      <c r="AR4" s="11"/>
      <c r="AS4" s="11"/>
      <c r="AT4" s="11"/>
      <c r="AU4" s="11"/>
      <c r="AV4" s="11"/>
      <c r="AW4" s="11"/>
      <c r="AX4" s="11"/>
      <c r="AY4" s="11"/>
      <c r="AZ4" s="11"/>
      <c r="BA4" s="11"/>
      <c r="BB4" s="11"/>
      <c r="BC4" s="11"/>
      <c r="BD4" s="11"/>
      <c r="BE4" s="11"/>
      <c r="BF4" s="11"/>
      <c r="BG4" s="11"/>
      <c r="BH4" s="11"/>
      <c r="BI4" s="11"/>
      <c r="BJ4" s="11"/>
      <c r="BK4" s="11"/>
      <c r="BL4" s="11"/>
      <c r="BM4" s="11"/>
    </row>
    <row r="5" spans="1:65">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c r="AO5" s="24"/>
      <c r="AP5" s="24"/>
      <c r="AQ5" s="24"/>
      <c r="AR5" s="24"/>
      <c r="AS5" s="24"/>
      <c r="AT5" s="24"/>
      <c r="AU5" s="24"/>
      <c r="AV5" s="24"/>
      <c r="AW5" s="24"/>
      <c r="AX5" s="24"/>
      <c r="AY5" s="24"/>
      <c r="AZ5" s="24"/>
      <c r="BA5" s="24"/>
      <c r="BB5" s="24"/>
      <c r="BC5" s="24"/>
      <c r="BD5" s="24"/>
      <c r="BE5" s="24"/>
      <c r="BF5" s="24"/>
      <c r="BG5" s="24"/>
      <c r="BH5" s="24"/>
      <c r="BI5" s="24"/>
      <c r="BJ5" s="24"/>
      <c r="BK5" s="24"/>
      <c r="BL5" s="24"/>
      <c r="BM5" s="24"/>
    </row>
    <row r="6" spans="1:65">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c r="AQ6" s="16"/>
      <c r="AR6" s="16"/>
      <c r="AS6" s="16"/>
      <c r="AT6" s="16"/>
      <c r="AU6" s="16"/>
      <c r="AV6" s="16"/>
      <c r="AW6" s="16"/>
      <c r="AX6" s="16"/>
      <c r="AY6" s="16"/>
      <c r="AZ6" s="16"/>
      <c r="BA6" s="16"/>
      <c r="BB6" s="16"/>
      <c r="BC6" s="16"/>
      <c r="BD6" s="16"/>
      <c r="BE6" s="16"/>
      <c r="BF6" s="16"/>
      <c r="BG6" s="16"/>
      <c r="BH6" s="16"/>
      <c r="BI6" s="16"/>
      <c r="BJ6" s="16"/>
      <c r="BK6" s="16"/>
      <c r="BL6" s="16"/>
      <c r="BM6" s="16"/>
    </row>
    <row r="7" spans="1:65">
      <c r="A7" s="12"/>
      <c r="B7" s="25" t="s">
        <v>240</v>
      </c>
      <c r="C7" s="26" t="s">
        <v>168</v>
      </c>
      <c r="D7" s="26"/>
      <c r="E7" s="26"/>
      <c r="F7" s="28"/>
      <c r="G7" s="26" t="s">
        <v>170</v>
      </c>
      <c r="H7" s="26"/>
      <c r="I7" s="26"/>
      <c r="J7" s="28"/>
      <c r="K7" s="26" t="s">
        <v>171</v>
      </c>
      <c r="L7" s="26"/>
      <c r="M7" s="26"/>
      <c r="N7" s="28"/>
      <c r="O7" s="26" t="s">
        <v>172</v>
      </c>
      <c r="P7" s="26"/>
      <c r="Q7" s="26"/>
      <c r="R7" s="28"/>
      <c r="S7" s="26" t="s">
        <v>173</v>
      </c>
      <c r="T7" s="26"/>
      <c r="U7" s="26"/>
      <c r="V7" s="28"/>
      <c r="W7" s="26" t="s">
        <v>174</v>
      </c>
      <c r="X7" s="26"/>
      <c r="Y7" s="26"/>
      <c r="Z7" s="28"/>
      <c r="AA7" s="26" t="s">
        <v>87</v>
      </c>
      <c r="AB7" s="26"/>
      <c r="AC7" s="26"/>
      <c r="AD7" s="28"/>
      <c r="AE7" s="26" t="s">
        <v>139</v>
      </c>
      <c r="AF7" s="26"/>
      <c r="AG7" s="26"/>
      <c r="AH7" s="25" t="s">
        <v>266</v>
      </c>
      <c r="AI7" s="26" t="s">
        <v>168</v>
      </c>
      <c r="AJ7" s="26"/>
      <c r="AK7" s="26"/>
      <c r="AL7" s="28"/>
      <c r="AM7" s="26" t="s">
        <v>170</v>
      </c>
      <c r="AN7" s="26"/>
      <c r="AO7" s="26"/>
      <c r="AP7" s="28"/>
      <c r="AQ7" s="26" t="s">
        <v>171</v>
      </c>
      <c r="AR7" s="26"/>
      <c r="AS7" s="26"/>
      <c r="AT7" s="28"/>
      <c r="AU7" s="26" t="s">
        <v>172</v>
      </c>
      <c r="AV7" s="26"/>
      <c r="AW7" s="26"/>
      <c r="AX7" s="28"/>
      <c r="AY7" s="26" t="s">
        <v>173</v>
      </c>
      <c r="AZ7" s="26"/>
      <c r="BA7" s="26"/>
      <c r="BB7" s="28"/>
      <c r="BC7" s="26" t="s">
        <v>174</v>
      </c>
      <c r="BD7" s="26"/>
      <c r="BE7" s="26"/>
      <c r="BF7" s="28"/>
      <c r="BG7" s="26" t="s">
        <v>87</v>
      </c>
      <c r="BH7" s="26"/>
      <c r="BI7" s="26"/>
      <c r="BJ7" s="28"/>
      <c r="BK7" s="26" t="s">
        <v>139</v>
      </c>
      <c r="BL7" s="26"/>
      <c r="BM7" s="26"/>
    </row>
    <row r="8" spans="1:65" ht="15.75" thickBot="1">
      <c r="A8" s="12"/>
      <c r="B8" s="25"/>
      <c r="C8" s="27" t="s">
        <v>169</v>
      </c>
      <c r="D8" s="27"/>
      <c r="E8" s="27"/>
      <c r="F8" s="28"/>
      <c r="G8" s="27" t="s">
        <v>169</v>
      </c>
      <c r="H8" s="27"/>
      <c r="I8" s="27"/>
      <c r="J8" s="28"/>
      <c r="K8" s="27" t="s">
        <v>169</v>
      </c>
      <c r="L8" s="27"/>
      <c r="M8" s="27"/>
      <c r="N8" s="28"/>
      <c r="O8" s="27" t="s">
        <v>169</v>
      </c>
      <c r="P8" s="27"/>
      <c r="Q8" s="27"/>
      <c r="R8" s="28"/>
      <c r="S8" s="27"/>
      <c r="T8" s="27"/>
      <c r="U8" s="27"/>
      <c r="V8" s="28"/>
      <c r="W8" s="27"/>
      <c r="X8" s="27"/>
      <c r="Y8" s="27"/>
      <c r="Z8" s="28"/>
      <c r="AA8" s="27"/>
      <c r="AB8" s="27"/>
      <c r="AC8" s="27"/>
      <c r="AD8" s="28"/>
      <c r="AE8" s="27"/>
      <c r="AF8" s="27"/>
      <c r="AG8" s="27"/>
      <c r="AH8" s="25"/>
      <c r="AI8" s="27" t="s">
        <v>169</v>
      </c>
      <c r="AJ8" s="27"/>
      <c r="AK8" s="27"/>
      <c r="AL8" s="28"/>
      <c r="AM8" s="27" t="s">
        <v>169</v>
      </c>
      <c r="AN8" s="27"/>
      <c r="AO8" s="27"/>
      <c r="AP8" s="28"/>
      <c r="AQ8" s="27" t="s">
        <v>169</v>
      </c>
      <c r="AR8" s="27"/>
      <c r="AS8" s="27"/>
      <c r="AT8" s="28"/>
      <c r="AU8" s="27" t="s">
        <v>169</v>
      </c>
      <c r="AV8" s="27"/>
      <c r="AW8" s="27"/>
      <c r="AX8" s="28"/>
      <c r="AY8" s="27"/>
      <c r="AZ8" s="27"/>
      <c r="BA8" s="27"/>
      <c r="BB8" s="28"/>
      <c r="BC8" s="27"/>
      <c r="BD8" s="27"/>
      <c r="BE8" s="27"/>
      <c r="BF8" s="28"/>
      <c r="BG8" s="27"/>
      <c r="BH8" s="27"/>
      <c r="BI8" s="27"/>
      <c r="BJ8" s="28"/>
      <c r="BK8" s="27"/>
      <c r="BL8" s="27"/>
      <c r="BM8" s="27"/>
    </row>
    <row r="9" spans="1:65">
      <c r="A9" s="12"/>
      <c r="B9" s="19" t="s">
        <v>175</v>
      </c>
      <c r="C9" s="29"/>
      <c r="D9" s="29"/>
      <c r="E9" s="29"/>
      <c r="F9" s="20"/>
      <c r="G9" s="29"/>
      <c r="H9" s="29"/>
      <c r="I9" s="29"/>
      <c r="J9" s="20"/>
      <c r="K9" s="29"/>
      <c r="L9" s="29"/>
      <c r="M9" s="29"/>
      <c r="N9" s="20"/>
      <c r="O9" s="29"/>
      <c r="P9" s="29"/>
      <c r="Q9" s="29"/>
      <c r="R9" s="20"/>
      <c r="S9" s="29"/>
      <c r="T9" s="29"/>
      <c r="U9" s="29"/>
      <c r="V9" s="20"/>
      <c r="W9" s="29"/>
      <c r="X9" s="29"/>
      <c r="Y9" s="29"/>
      <c r="Z9" s="20"/>
      <c r="AA9" s="29"/>
      <c r="AB9" s="29"/>
      <c r="AC9" s="29"/>
      <c r="AD9" s="20"/>
      <c r="AE9" s="29"/>
      <c r="AF9" s="29"/>
      <c r="AG9" s="29"/>
      <c r="AH9" s="19" t="s">
        <v>175</v>
      </c>
      <c r="AI9" s="29"/>
      <c r="AJ9" s="29"/>
      <c r="AK9" s="29"/>
      <c r="AL9" s="20"/>
      <c r="AM9" s="29"/>
      <c r="AN9" s="29"/>
      <c r="AO9" s="29"/>
      <c r="AP9" s="20"/>
      <c r="AQ9" s="29"/>
      <c r="AR9" s="29"/>
      <c r="AS9" s="29"/>
      <c r="AT9" s="20"/>
      <c r="AU9" s="29"/>
      <c r="AV9" s="29"/>
      <c r="AW9" s="29"/>
      <c r="AX9" s="20"/>
      <c r="AY9" s="29"/>
      <c r="AZ9" s="29"/>
      <c r="BA9" s="29"/>
      <c r="BB9" s="20"/>
      <c r="BC9" s="29"/>
      <c r="BD9" s="29"/>
      <c r="BE9" s="29"/>
      <c r="BF9" s="20"/>
      <c r="BG9" s="29"/>
      <c r="BH9" s="29"/>
      <c r="BI9" s="29"/>
      <c r="BJ9" s="20"/>
      <c r="BK9" s="29"/>
      <c r="BL9" s="29"/>
      <c r="BM9" s="29"/>
    </row>
    <row r="10" spans="1:65">
      <c r="A10" s="12"/>
      <c r="B10" s="31" t="s">
        <v>176</v>
      </c>
      <c r="C10" s="32" t="s">
        <v>177</v>
      </c>
      <c r="D10" s="33">
        <v>140434</v>
      </c>
      <c r="E10" s="28"/>
      <c r="F10" s="28"/>
      <c r="G10" s="32" t="s">
        <v>177</v>
      </c>
      <c r="H10" s="33">
        <v>56632</v>
      </c>
      <c r="I10" s="28"/>
      <c r="J10" s="28"/>
      <c r="K10" s="32" t="s">
        <v>177</v>
      </c>
      <c r="L10" s="33">
        <v>65079</v>
      </c>
      <c r="M10" s="28"/>
      <c r="N10" s="28"/>
      <c r="O10" s="32" t="s">
        <v>177</v>
      </c>
      <c r="P10" s="33">
        <v>55347</v>
      </c>
      <c r="Q10" s="28"/>
      <c r="R10" s="28"/>
      <c r="S10" s="32" t="s">
        <v>177</v>
      </c>
      <c r="T10" s="34" t="s">
        <v>178</v>
      </c>
      <c r="U10" s="28"/>
      <c r="V10" s="28"/>
      <c r="W10" s="32" t="s">
        <v>177</v>
      </c>
      <c r="X10" s="33">
        <v>4860</v>
      </c>
      <c r="Y10" s="28"/>
      <c r="Z10" s="28"/>
      <c r="AA10" s="32" t="s">
        <v>177</v>
      </c>
      <c r="AB10" s="34" t="s">
        <v>178</v>
      </c>
      <c r="AC10" s="28"/>
      <c r="AD10" s="28"/>
      <c r="AE10" s="32" t="s">
        <v>177</v>
      </c>
      <c r="AF10" s="33">
        <v>322352</v>
      </c>
      <c r="AG10" s="28"/>
      <c r="AH10" s="31" t="s">
        <v>176</v>
      </c>
      <c r="AI10" s="32" t="s">
        <v>177</v>
      </c>
      <c r="AJ10" s="33">
        <v>143643</v>
      </c>
      <c r="AK10" s="28"/>
      <c r="AL10" s="28"/>
      <c r="AM10" s="32" t="s">
        <v>177</v>
      </c>
      <c r="AN10" s="33">
        <v>82377</v>
      </c>
      <c r="AO10" s="28"/>
      <c r="AP10" s="28"/>
      <c r="AQ10" s="32" t="s">
        <v>177</v>
      </c>
      <c r="AR10" s="33">
        <v>70126</v>
      </c>
      <c r="AS10" s="28"/>
      <c r="AT10" s="28"/>
      <c r="AU10" s="32" t="s">
        <v>177</v>
      </c>
      <c r="AV10" s="33">
        <v>74377</v>
      </c>
      <c r="AW10" s="28"/>
      <c r="AX10" s="28"/>
      <c r="AY10" s="32" t="s">
        <v>177</v>
      </c>
      <c r="AZ10" s="34" t="s">
        <v>178</v>
      </c>
      <c r="BA10" s="28"/>
      <c r="BB10" s="28"/>
      <c r="BC10" s="32" t="s">
        <v>177</v>
      </c>
      <c r="BD10" s="33">
        <v>6461</v>
      </c>
      <c r="BE10" s="28"/>
      <c r="BF10" s="28"/>
      <c r="BG10" s="32" t="s">
        <v>177</v>
      </c>
      <c r="BH10" s="34" t="s">
        <v>229</v>
      </c>
      <c r="BI10" s="32" t="s">
        <v>186</v>
      </c>
      <c r="BJ10" s="28"/>
      <c r="BK10" s="32" t="s">
        <v>177</v>
      </c>
      <c r="BL10" s="33">
        <v>376322</v>
      </c>
      <c r="BM10" s="28"/>
    </row>
    <row r="11" spans="1:65">
      <c r="A11" s="12"/>
      <c r="B11" s="31"/>
      <c r="C11" s="32"/>
      <c r="D11" s="33"/>
      <c r="E11" s="28"/>
      <c r="F11" s="28"/>
      <c r="G11" s="32"/>
      <c r="H11" s="33"/>
      <c r="I11" s="28"/>
      <c r="J11" s="28"/>
      <c r="K11" s="32"/>
      <c r="L11" s="33"/>
      <c r="M11" s="28"/>
      <c r="N11" s="28"/>
      <c r="O11" s="32"/>
      <c r="P11" s="33"/>
      <c r="Q11" s="28"/>
      <c r="R11" s="28"/>
      <c r="S11" s="32"/>
      <c r="T11" s="34"/>
      <c r="U11" s="28"/>
      <c r="V11" s="28"/>
      <c r="W11" s="32"/>
      <c r="X11" s="33"/>
      <c r="Y11" s="28"/>
      <c r="Z11" s="28"/>
      <c r="AA11" s="32"/>
      <c r="AB11" s="34"/>
      <c r="AC11" s="28"/>
      <c r="AD11" s="28"/>
      <c r="AE11" s="32"/>
      <c r="AF11" s="33"/>
      <c r="AG11" s="28"/>
      <c r="AH11" s="31"/>
      <c r="AI11" s="32"/>
      <c r="AJ11" s="33"/>
      <c r="AK11" s="28"/>
      <c r="AL11" s="28"/>
      <c r="AM11" s="32"/>
      <c r="AN11" s="33"/>
      <c r="AO11" s="28"/>
      <c r="AP11" s="28"/>
      <c r="AQ11" s="32"/>
      <c r="AR11" s="33"/>
      <c r="AS11" s="28"/>
      <c r="AT11" s="28"/>
      <c r="AU11" s="32"/>
      <c r="AV11" s="33"/>
      <c r="AW11" s="28"/>
      <c r="AX11" s="28"/>
      <c r="AY11" s="32"/>
      <c r="AZ11" s="34"/>
      <c r="BA11" s="28"/>
      <c r="BB11" s="28"/>
      <c r="BC11" s="32"/>
      <c r="BD11" s="33"/>
      <c r="BE11" s="28"/>
      <c r="BF11" s="28"/>
      <c r="BG11" s="32"/>
      <c r="BH11" s="34"/>
      <c r="BI11" s="32"/>
      <c r="BJ11" s="28"/>
      <c r="BK11" s="32"/>
      <c r="BL11" s="33"/>
      <c r="BM11" s="28"/>
    </row>
    <row r="12" spans="1:65">
      <c r="A12" s="12"/>
      <c r="B12" s="35" t="s">
        <v>179</v>
      </c>
      <c r="C12" s="36" t="s">
        <v>178</v>
      </c>
      <c r="D12" s="36"/>
      <c r="E12" s="30"/>
      <c r="F12" s="30"/>
      <c r="G12" s="36" t="s">
        <v>178</v>
      </c>
      <c r="H12" s="36"/>
      <c r="I12" s="30"/>
      <c r="J12" s="30"/>
      <c r="K12" s="36" t="s">
        <v>178</v>
      </c>
      <c r="L12" s="36"/>
      <c r="M12" s="30"/>
      <c r="N12" s="30"/>
      <c r="O12" s="36" t="s">
        <v>178</v>
      </c>
      <c r="P12" s="36"/>
      <c r="Q12" s="30"/>
      <c r="R12" s="30"/>
      <c r="S12" s="36" t="s">
        <v>178</v>
      </c>
      <c r="T12" s="36"/>
      <c r="U12" s="30"/>
      <c r="V12" s="30"/>
      <c r="W12" s="43">
        <v>1843</v>
      </c>
      <c r="X12" s="43"/>
      <c r="Y12" s="30"/>
      <c r="Z12" s="30"/>
      <c r="AA12" s="36" t="s">
        <v>178</v>
      </c>
      <c r="AB12" s="36"/>
      <c r="AC12" s="30"/>
      <c r="AD12" s="30"/>
      <c r="AE12" s="43">
        <v>1843</v>
      </c>
      <c r="AF12" s="43"/>
      <c r="AG12" s="30"/>
      <c r="AH12" s="35" t="s">
        <v>179</v>
      </c>
      <c r="AI12" s="36" t="s">
        <v>178</v>
      </c>
      <c r="AJ12" s="36"/>
      <c r="AK12" s="30"/>
      <c r="AL12" s="30"/>
      <c r="AM12" s="36" t="s">
        <v>178</v>
      </c>
      <c r="AN12" s="36"/>
      <c r="AO12" s="30"/>
      <c r="AP12" s="30"/>
      <c r="AQ12" s="36" t="s">
        <v>178</v>
      </c>
      <c r="AR12" s="36"/>
      <c r="AS12" s="30"/>
      <c r="AT12" s="30"/>
      <c r="AU12" s="36" t="s">
        <v>178</v>
      </c>
      <c r="AV12" s="36"/>
      <c r="AW12" s="30"/>
      <c r="AX12" s="30"/>
      <c r="AY12" s="36" t="s">
        <v>178</v>
      </c>
      <c r="AZ12" s="36"/>
      <c r="BA12" s="30"/>
      <c r="BB12" s="30"/>
      <c r="BC12" s="36" t="s">
        <v>178</v>
      </c>
      <c r="BD12" s="36"/>
      <c r="BE12" s="30"/>
      <c r="BF12" s="30"/>
      <c r="BG12" s="36" t="s">
        <v>178</v>
      </c>
      <c r="BH12" s="36"/>
      <c r="BI12" s="30"/>
      <c r="BJ12" s="30"/>
      <c r="BK12" s="36" t="s">
        <v>178</v>
      </c>
      <c r="BL12" s="36"/>
      <c r="BM12" s="30"/>
    </row>
    <row r="13" spans="1:65" ht="15.75" thickBot="1">
      <c r="A13" s="12"/>
      <c r="B13" s="35"/>
      <c r="C13" s="37"/>
      <c r="D13" s="37"/>
      <c r="E13" s="38"/>
      <c r="F13" s="30"/>
      <c r="G13" s="37"/>
      <c r="H13" s="37"/>
      <c r="I13" s="38"/>
      <c r="J13" s="30"/>
      <c r="K13" s="37"/>
      <c r="L13" s="37"/>
      <c r="M13" s="38"/>
      <c r="N13" s="30"/>
      <c r="O13" s="37"/>
      <c r="P13" s="37"/>
      <c r="Q13" s="38"/>
      <c r="R13" s="30"/>
      <c r="S13" s="37"/>
      <c r="T13" s="37"/>
      <c r="U13" s="38"/>
      <c r="V13" s="30"/>
      <c r="W13" s="79"/>
      <c r="X13" s="79"/>
      <c r="Y13" s="38"/>
      <c r="Z13" s="30"/>
      <c r="AA13" s="37"/>
      <c r="AB13" s="37"/>
      <c r="AC13" s="38"/>
      <c r="AD13" s="30"/>
      <c r="AE13" s="79"/>
      <c r="AF13" s="79"/>
      <c r="AG13" s="38"/>
      <c r="AH13" s="35"/>
      <c r="AI13" s="37"/>
      <c r="AJ13" s="37"/>
      <c r="AK13" s="38"/>
      <c r="AL13" s="30"/>
      <c r="AM13" s="37"/>
      <c r="AN13" s="37"/>
      <c r="AO13" s="38"/>
      <c r="AP13" s="30"/>
      <c r="AQ13" s="37"/>
      <c r="AR13" s="37"/>
      <c r="AS13" s="38"/>
      <c r="AT13" s="30"/>
      <c r="AU13" s="37"/>
      <c r="AV13" s="37"/>
      <c r="AW13" s="38"/>
      <c r="AX13" s="30"/>
      <c r="AY13" s="37"/>
      <c r="AZ13" s="37"/>
      <c r="BA13" s="38"/>
      <c r="BB13" s="30"/>
      <c r="BC13" s="37"/>
      <c r="BD13" s="37"/>
      <c r="BE13" s="38"/>
      <c r="BF13" s="30"/>
      <c r="BG13" s="37"/>
      <c r="BH13" s="37"/>
      <c r="BI13" s="38"/>
      <c r="BJ13" s="30"/>
      <c r="BK13" s="37"/>
      <c r="BL13" s="37"/>
      <c r="BM13" s="38"/>
    </row>
    <row r="14" spans="1:65">
      <c r="A14" s="12"/>
      <c r="B14" s="28"/>
      <c r="C14" s="39">
        <v>140434</v>
      </c>
      <c r="D14" s="39"/>
      <c r="E14" s="40"/>
      <c r="F14" s="28"/>
      <c r="G14" s="39">
        <v>56632</v>
      </c>
      <c r="H14" s="39"/>
      <c r="I14" s="40"/>
      <c r="J14" s="28"/>
      <c r="K14" s="39">
        <v>65079</v>
      </c>
      <c r="L14" s="39"/>
      <c r="M14" s="40"/>
      <c r="N14" s="28"/>
      <c r="O14" s="39">
        <v>55347</v>
      </c>
      <c r="P14" s="39"/>
      <c r="Q14" s="40"/>
      <c r="R14" s="28"/>
      <c r="S14" s="41" t="s">
        <v>178</v>
      </c>
      <c r="T14" s="41"/>
      <c r="U14" s="40"/>
      <c r="V14" s="28"/>
      <c r="W14" s="39">
        <v>6703</v>
      </c>
      <c r="X14" s="39"/>
      <c r="Y14" s="40"/>
      <c r="Z14" s="28"/>
      <c r="AA14" s="41" t="s">
        <v>178</v>
      </c>
      <c r="AB14" s="41"/>
      <c r="AC14" s="40"/>
      <c r="AD14" s="28"/>
      <c r="AE14" s="39">
        <v>324195</v>
      </c>
      <c r="AF14" s="39"/>
      <c r="AG14" s="40"/>
      <c r="AH14" s="28"/>
      <c r="AI14" s="39">
        <v>143643</v>
      </c>
      <c r="AJ14" s="39"/>
      <c r="AK14" s="40"/>
      <c r="AL14" s="28"/>
      <c r="AM14" s="39">
        <v>82377</v>
      </c>
      <c r="AN14" s="39"/>
      <c r="AO14" s="40"/>
      <c r="AP14" s="28"/>
      <c r="AQ14" s="39">
        <v>70126</v>
      </c>
      <c r="AR14" s="39"/>
      <c r="AS14" s="40"/>
      <c r="AT14" s="28"/>
      <c r="AU14" s="39">
        <v>74377</v>
      </c>
      <c r="AV14" s="39"/>
      <c r="AW14" s="40"/>
      <c r="AX14" s="28"/>
      <c r="AY14" s="41" t="s">
        <v>178</v>
      </c>
      <c r="AZ14" s="41"/>
      <c r="BA14" s="40"/>
      <c r="BB14" s="28"/>
      <c r="BC14" s="39">
        <v>6461</v>
      </c>
      <c r="BD14" s="39"/>
      <c r="BE14" s="40"/>
      <c r="BF14" s="28"/>
      <c r="BG14" s="41" t="s">
        <v>229</v>
      </c>
      <c r="BH14" s="41"/>
      <c r="BI14" s="64" t="s">
        <v>186</v>
      </c>
      <c r="BJ14" s="28"/>
      <c r="BK14" s="39">
        <v>376322</v>
      </c>
      <c r="BL14" s="39"/>
      <c r="BM14" s="40"/>
    </row>
    <row r="15" spans="1:65">
      <c r="A15" s="12"/>
      <c r="B15" s="28"/>
      <c r="C15" s="33"/>
      <c r="D15" s="33"/>
      <c r="E15" s="28"/>
      <c r="F15" s="28"/>
      <c r="G15" s="33"/>
      <c r="H15" s="33"/>
      <c r="I15" s="28"/>
      <c r="J15" s="28"/>
      <c r="K15" s="33"/>
      <c r="L15" s="33"/>
      <c r="M15" s="28"/>
      <c r="N15" s="28"/>
      <c r="O15" s="33"/>
      <c r="P15" s="33"/>
      <c r="Q15" s="28"/>
      <c r="R15" s="28"/>
      <c r="S15" s="34"/>
      <c r="T15" s="34"/>
      <c r="U15" s="28"/>
      <c r="V15" s="28"/>
      <c r="W15" s="33"/>
      <c r="X15" s="33"/>
      <c r="Y15" s="28"/>
      <c r="Z15" s="28"/>
      <c r="AA15" s="34"/>
      <c r="AB15" s="34"/>
      <c r="AC15" s="28"/>
      <c r="AD15" s="28"/>
      <c r="AE15" s="33"/>
      <c r="AF15" s="33"/>
      <c r="AG15" s="28"/>
      <c r="AH15" s="28"/>
      <c r="AI15" s="33"/>
      <c r="AJ15" s="33"/>
      <c r="AK15" s="28"/>
      <c r="AL15" s="28"/>
      <c r="AM15" s="33"/>
      <c r="AN15" s="33"/>
      <c r="AO15" s="28"/>
      <c r="AP15" s="28"/>
      <c r="AQ15" s="33"/>
      <c r="AR15" s="33"/>
      <c r="AS15" s="28"/>
      <c r="AT15" s="28"/>
      <c r="AU15" s="33"/>
      <c r="AV15" s="33"/>
      <c r="AW15" s="28"/>
      <c r="AX15" s="28"/>
      <c r="AY15" s="34"/>
      <c r="AZ15" s="34"/>
      <c r="BA15" s="28"/>
      <c r="BB15" s="28"/>
      <c r="BC15" s="33"/>
      <c r="BD15" s="33"/>
      <c r="BE15" s="28"/>
      <c r="BF15" s="28"/>
      <c r="BG15" s="34"/>
      <c r="BH15" s="34"/>
      <c r="BI15" s="32"/>
      <c r="BJ15" s="28"/>
      <c r="BK15" s="33"/>
      <c r="BL15" s="33"/>
      <c r="BM15" s="28"/>
    </row>
    <row r="16" spans="1:65">
      <c r="A16" s="12"/>
      <c r="B16" s="19" t="s">
        <v>180</v>
      </c>
      <c r="C16" s="30"/>
      <c r="D16" s="30"/>
      <c r="E16" s="30"/>
      <c r="F16" s="20"/>
      <c r="G16" s="30"/>
      <c r="H16" s="30"/>
      <c r="I16" s="30"/>
      <c r="J16" s="20"/>
      <c r="K16" s="30"/>
      <c r="L16" s="30"/>
      <c r="M16" s="30"/>
      <c r="N16" s="20"/>
      <c r="O16" s="30"/>
      <c r="P16" s="30"/>
      <c r="Q16" s="30"/>
      <c r="R16" s="20"/>
      <c r="S16" s="30"/>
      <c r="T16" s="30"/>
      <c r="U16" s="30"/>
      <c r="V16" s="20"/>
      <c r="W16" s="30"/>
      <c r="X16" s="30"/>
      <c r="Y16" s="30"/>
      <c r="Z16" s="20"/>
      <c r="AA16" s="30"/>
      <c r="AB16" s="30"/>
      <c r="AC16" s="30"/>
      <c r="AD16" s="20"/>
      <c r="AE16" s="30"/>
      <c r="AF16" s="30"/>
      <c r="AG16" s="30"/>
      <c r="AH16" s="19" t="s">
        <v>180</v>
      </c>
      <c r="AI16" s="30"/>
      <c r="AJ16" s="30"/>
      <c r="AK16" s="30"/>
      <c r="AL16" s="20"/>
      <c r="AM16" s="30"/>
      <c r="AN16" s="30"/>
      <c r="AO16" s="30"/>
      <c r="AP16" s="20"/>
      <c r="AQ16" s="30"/>
      <c r="AR16" s="30"/>
      <c r="AS16" s="30"/>
      <c r="AT16" s="20"/>
      <c r="AU16" s="30"/>
      <c r="AV16" s="30"/>
      <c r="AW16" s="30"/>
      <c r="AX16" s="20"/>
      <c r="AY16" s="30"/>
      <c r="AZ16" s="30"/>
      <c r="BA16" s="30"/>
      <c r="BB16" s="20"/>
      <c r="BC16" s="30"/>
      <c r="BD16" s="30"/>
      <c r="BE16" s="30"/>
      <c r="BF16" s="20"/>
      <c r="BG16" s="30"/>
      <c r="BH16" s="30"/>
      <c r="BI16" s="30"/>
      <c r="BJ16" s="20"/>
      <c r="BK16" s="30"/>
      <c r="BL16" s="30"/>
      <c r="BM16" s="30"/>
    </row>
    <row r="17" spans="1:65">
      <c r="A17" s="12"/>
      <c r="B17" s="42" t="s">
        <v>181</v>
      </c>
      <c r="C17" s="33">
        <v>93126</v>
      </c>
      <c r="D17" s="33"/>
      <c r="E17" s="28"/>
      <c r="F17" s="28"/>
      <c r="G17" s="33">
        <v>39595</v>
      </c>
      <c r="H17" s="33"/>
      <c r="I17" s="28"/>
      <c r="J17" s="28"/>
      <c r="K17" s="33">
        <v>51749</v>
      </c>
      <c r="L17" s="33"/>
      <c r="M17" s="28"/>
      <c r="N17" s="28"/>
      <c r="O17" s="33">
        <v>39089</v>
      </c>
      <c r="P17" s="33"/>
      <c r="Q17" s="28"/>
      <c r="R17" s="28"/>
      <c r="S17" s="34" t="s">
        <v>178</v>
      </c>
      <c r="T17" s="34"/>
      <c r="U17" s="28"/>
      <c r="V17" s="28"/>
      <c r="W17" s="33">
        <v>2024</v>
      </c>
      <c r="X17" s="33"/>
      <c r="Y17" s="28"/>
      <c r="Z17" s="28"/>
      <c r="AA17" s="34" t="s">
        <v>178</v>
      </c>
      <c r="AB17" s="34"/>
      <c r="AC17" s="28"/>
      <c r="AD17" s="28"/>
      <c r="AE17" s="33">
        <v>225583</v>
      </c>
      <c r="AF17" s="33"/>
      <c r="AG17" s="28"/>
      <c r="AH17" s="42" t="s">
        <v>181</v>
      </c>
      <c r="AI17" s="33">
        <v>81937</v>
      </c>
      <c r="AJ17" s="33"/>
      <c r="AK17" s="28"/>
      <c r="AL17" s="28"/>
      <c r="AM17" s="33">
        <v>48494</v>
      </c>
      <c r="AN17" s="33"/>
      <c r="AO17" s="28"/>
      <c r="AP17" s="28"/>
      <c r="AQ17" s="33">
        <v>53718</v>
      </c>
      <c r="AR17" s="33"/>
      <c r="AS17" s="28"/>
      <c r="AT17" s="28"/>
      <c r="AU17" s="33">
        <v>43293</v>
      </c>
      <c r="AV17" s="33"/>
      <c r="AW17" s="28"/>
      <c r="AX17" s="28"/>
      <c r="AY17" s="34" t="s">
        <v>178</v>
      </c>
      <c r="AZ17" s="34"/>
      <c r="BA17" s="28"/>
      <c r="BB17" s="28"/>
      <c r="BC17" s="33">
        <v>3002</v>
      </c>
      <c r="BD17" s="33"/>
      <c r="BE17" s="28"/>
      <c r="BF17" s="28"/>
      <c r="BG17" s="34" t="s">
        <v>178</v>
      </c>
      <c r="BH17" s="34"/>
      <c r="BI17" s="28"/>
      <c r="BJ17" s="28"/>
      <c r="BK17" s="33">
        <v>230444</v>
      </c>
      <c r="BL17" s="33"/>
      <c r="BM17" s="28"/>
    </row>
    <row r="18" spans="1:65">
      <c r="A18" s="12"/>
      <c r="B18" s="42"/>
      <c r="C18" s="33"/>
      <c r="D18" s="33"/>
      <c r="E18" s="28"/>
      <c r="F18" s="28"/>
      <c r="G18" s="33"/>
      <c r="H18" s="33"/>
      <c r="I18" s="28"/>
      <c r="J18" s="28"/>
      <c r="K18" s="33"/>
      <c r="L18" s="33"/>
      <c r="M18" s="28"/>
      <c r="N18" s="28"/>
      <c r="O18" s="33"/>
      <c r="P18" s="33"/>
      <c r="Q18" s="28"/>
      <c r="R18" s="28"/>
      <c r="S18" s="34"/>
      <c r="T18" s="34"/>
      <c r="U18" s="28"/>
      <c r="V18" s="28"/>
      <c r="W18" s="33"/>
      <c r="X18" s="33"/>
      <c r="Y18" s="28"/>
      <c r="Z18" s="28"/>
      <c r="AA18" s="34"/>
      <c r="AB18" s="34"/>
      <c r="AC18" s="28"/>
      <c r="AD18" s="28"/>
      <c r="AE18" s="33"/>
      <c r="AF18" s="33"/>
      <c r="AG18" s="28"/>
      <c r="AH18" s="42"/>
      <c r="AI18" s="33"/>
      <c r="AJ18" s="33"/>
      <c r="AK18" s="28"/>
      <c r="AL18" s="28"/>
      <c r="AM18" s="33"/>
      <c r="AN18" s="33"/>
      <c r="AO18" s="28"/>
      <c r="AP18" s="28"/>
      <c r="AQ18" s="33"/>
      <c r="AR18" s="33"/>
      <c r="AS18" s="28"/>
      <c r="AT18" s="28"/>
      <c r="AU18" s="33"/>
      <c r="AV18" s="33"/>
      <c r="AW18" s="28"/>
      <c r="AX18" s="28"/>
      <c r="AY18" s="34"/>
      <c r="AZ18" s="34"/>
      <c r="BA18" s="28"/>
      <c r="BB18" s="28"/>
      <c r="BC18" s="33"/>
      <c r="BD18" s="33"/>
      <c r="BE18" s="28"/>
      <c r="BF18" s="28"/>
      <c r="BG18" s="34"/>
      <c r="BH18" s="34"/>
      <c r="BI18" s="28"/>
      <c r="BJ18" s="28"/>
      <c r="BK18" s="33"/>
      <c r="BL18" s="33"/>
      <c r="BM18" s="28"/>
    </row>
    <row r="19" spans="1:65">
      <c r="A19" s="12"/>
      <c r="B19" s="35" t="s">
        <v>35</v>
      </c>
      <c r="C19" s="43">
        <v>36702</v>
      </c>
      <c r="D19" s="43"/>
      <c r="E19" s="30"/>
      <c r="F19" s="30"/>
      <c r="G19" s="43">
        <v>9313</v>
      </c>
      <c r="H19" s="43"/>
      <c r="I19" s="30"/>
      <c r="J19" s="30"/>
      <c r="K19" s="43">
        <v>22275</v>
      </c>
      <c r="L19" s="43"/>
      <c r="M19" s="30"/>
      <c r="N19" s="30"/>
      <c r="O19" s="43">
        <v>9476</v>
      </c>
      <c r="P19" s="43"/>
      <c r="Q19" s="30"/>
      <c r="R19" s="30"/>
      <c r="S19" s="36">
        <v>41</v>
      </c>
      <c r="T19" s="36"/>
      <c r="U19" s="30"/>
      <c r="V19" s="30"/>
      <c r="W19" s="43">
        <v>3121</v>
      </c>
      <c r="X19" s="43"/>
      <c r="Y19" s="30"/>
      <c r="Z19" s="30"/>
      <c r="AA19" s="36">
        <v>921</v>
      </c>
      <c r="AB19" s="36"/>
      <c r="AC19" s="30"/>
      <c r="AD19" s="30"/>
      <c r="AE19" s="43">
        <v>81849</v>
      </c>
      <c r="AF19" s="43"/>
      <c r="AG19" s="30"/>
      <c r="AH19" s="35" t="s">
        <v>35</v>
      </c>
      <c r="AI19" s="43">
        <v>64166</v>
      </c>
      <c r="AJ19" s="43"/>
      <c r="AK19" s="30"/>
      <c r="AL19" s="30"/>
      <c r="AM19" s="43">
        <v>9464</v>
      </c>
      <c r="AN19" s="43"/>
      <c r="AO19" s="30"/>
      <c r="AP19" s="30"/>
      <c r="AQ19" s="43">
        <v>26445</v>
      </c>
      <c r="AR19" s="43"/>
      <c r="AS19" s="30"/>
      <c r="AT19" s="30"/>
      <c r="AU19" s="43">
        <v>3842</v>
      </c>
      <c r="AV19" s="43"/>
      <c r="AW19" s="30"/>
      <c r="AX19" s="30"/>
      <c r="AY19" s="36">
        <v>2</v>
      </c>
      <c r="AZ19" s="36"/>
      <c r="BA19" s="30"/>
      <c r="BB19" s="30"/>
      <c r="BC19" s="43">
        <v>2052</v>
      </c>
      <c r="BD19" s="43"/>
      <c r="BE19" s="30"/>
      <c r="BF19" s="30"/>
      <c r="BG19" s="36">
        <v>618</v>
      </c>
      <c r="BH19" s="36"/>
      <c r="BI19" s="30"/>
      <c r="BJ19" s="30"/>
      <c r="BK19" s="43">
        <v>106589</v>
      </c>
      <c r="BL19" s="43"/>
      <c r="BM19" s="30"/>
    </row>
    <row r="20" spans="1:65">
      <c r="A20" s="12"/>
      <c r="B20" s="35"/>
      <c r="C20" s="43"/>
      <c r="D20" s="43"/>
      <c r="E20" s="30"/>
      <c r="F20" s="30"/>
      <c r="G20" s="43"/>
      <c r="H20" s="43"/>
      <c r="I20" s="30"/>
      <c r="J20" s="30"/>
      <c r="K20" s="43"/>
      <c r="L20" s="43"/>
      <c r="M20" s="30"/>
      <c r="N20" s="30"/>
      <c r="O20" s="43"/>
      <c r="P20" s="43"/>
      <c r="Q20" s="30"/>
      <c r="R20" s="30"/>
      <c r="S20" s="36"/>
      <c r="T20" s="36"/>
      <c r="U20" s="30"/>
      <c r="V20" s="30"/>
      <c r="W20" s="43"/>
      <c r="X20" s="43"/>
      <c r="Y20" s="30"/>
      <c r="Z20" s="30"/>
      <c r="AA20" s="36"/>
      <c r="AB20" s="36"/>
      <c r="AC20" s="30"/>
      <c r="AD20" s="30"/>
      <c r="AE20" s="43"/>
      <c r="AF20" s="43"/>
      <c r="AG20" s="30"/>
      <c r="AH20" s="35"/>
      <c r="AI20" s="43"/>
      <c r="AJ20" s="43"/>
      <c r="AK20" s="30"/>
      <c r="AL20" s="30"/>
      <c r="AM20" s="43"/>
      <c r="AN20" s="43"/>
      <c r="AO20" s="30"/>
      <c r="AP20" s="30"/>
      <c r="AQ20" s="43"/>
      <c r="AR20" s="43"/>
      <c r="AS20" s="30"/>
      <c r="AT20" s="30"/>
      <c r="AU20" s="43"/>
      <c r="AV20" s="43"/>
      <c r="AW20" s="30"/>
      <c r="AX20" s="30"/>
      <c r="AY20" s="36"/>
      <c r="AZ20" s="36"/>
      <c r="BA20" s="30"/>
      <c r="BB20" s="30"/>
      <c r="BC20" s="43"/>
      <c r="BD20" s="43"/>
      <c r="BE20" s="30"/>
      <c r="BF20" s="30"/>
      <c r="BG20" s="36"/>
      <c r="BH20" s="36"/>
      <c r="BI20" s="30"/>
      <c r="BJ20" s="30"/>
      <c r="BK20" s="43"/>
      <c r="BL20" s="43"/>
      <c r="BM20" s="30"/>
    </row>
    <row r="21" spans="1:65">
      <c r="A21" s="12"/>
      <c r="B21" s="31" t="s">
        <v>37</v>
      </c>
      <c r="C21" s="33">
        <v>2642</v>
      </c>
      <c r="D21" s="33"/>
      <c r="E21" s="28"/>
      <c r="F21" s="28"/>
      <c r="G21" s="34">
        <v>82</v>
      </c>
      <c r="H21" s="34"/>
      <c r="I21" s="28"/>
      <c r="J21" s="28"/>
      <c r="K21" s="33">
        <v>2680</v>
      </c>
      <c r="L21" s="33"/>
      <c r="M21" s="28"/>
      <c r="N21" s="28"/>
      <c r="O21" s="33">
        <v>1912</v>
      </c>
      <c r="P21" s="33"/>
      <c r="Q21" s="28"/>
      <c r="R21" s="28"/>
      <c r="S21" s="34">
        <v>210</v>
      </c>
      <c r="T21" s="34"/>
      <c r="U21" s="28"/>
      <c r="V21" s="28"/>
      <c r="W21" s="34">
        <v>312</v>
      </c>
      <c r="X21" s="34"/>
      <c r="Y21" s="28"/>
      <c r="Z21" s="28"/>
      <c r="AA21" s="33">
        <v>1532</v>
      </c>
      <c r="AB21" s="33"/>
      <c r="AC21" s="28"/>
      <c r="AD21" s="28"/>
      <c r="AE21" s="33">
        <v>9370</v>
      </c>
      <c r="AF21" s="33"/>
      <c r="AG21" s="28"/>
      <c r="AH21" s="31" t="s">
        <v>37</v>
      </c>
      <c r="AI21" s="33">
        <v>5170</v>
      </c>
      <c r="AJ21" s="33"/>
      <c r="AK21" s="28"/>
      <c r="AL21" s="28"/>
      <c r="AM21" s="34">
        <v>79</v>
      </c>
      <c r="AN21" s="34"/>
      <c r="AO21" s="28"/>
      <c r="AP21" s="28"/>
      <c r="AQ21" s="33">
        <v>1235</v>
      </c>
      <c r="AR21" s="33"/>
      <c r="AS21" s="28"/>
      <c r="AT21" s="28"/>
      <c r="AU21" s="34">
        <v>996</v>
      </c>
      <c r="AV21" s="34"/>
      <c r="AW21" s="28"/>
      <c r="AX21" s="28"/>
      <c r="AY21" s="34">
        <v>690</v>
      </c>
      <c r="AZ21" s="34"/>
      <c r="BA21" s="28"/>
      <c r="BB21" s="28"/>
      <c r="BC21" s="34">
        <v>630</v>
      </c>
      <c r="BD21" s="34"/>
      <c r="BE21" s="28"/>
      <c r="BF21" s="28"/>
      <c r="BG21" s="33">
        <v>4815</v>
      </c>
      <c r="BH21" s="33"/>
      <c r="BI21" s="28"/>
      <c r="BJ21" s="28"/>
      <c r="BK21" s="33">
        <v>13615</v>
      </c>
      <c r="BL21" s="33"/>
      <c r="BM21" s="28"/>
    </row>
    <row r="22" spans="1:65">
      <c r="A22" s="12"/>
      <c r="B22" s="31"/>
      <c r="C22" s="33"/>
      <c r="D22" s="33"/>
      <c r="E22" s="28"/>
      <c r="F22" s="28"/>
      <c r="G22" s="34"/>
      <c r="H22" s="34"/>
      <c r="I22" s="28"/>
      <c r="J22" s="28"/>
      <c r="K22" s="33"/>
      <c r="L22" s="33"/>
      <c r="M22" s="28"/>
      <c r="N22" s="28"/>
      <c r="O22" s="33"/>
      <c r="P22" s="33"/>
      <c r="Q22" s="28"/>
      <c r="R22" s="28"/>
      <c r="S22" s="34"/>
      <c r="T22" s="34"/>
      <c r="U22" s="28"/>
      <c r="V22" s="28"/>
      <c r="W22" s="34"/>
      <c r="X22" s="34"/>
      <c r="Y22" s="28"/>
      <c r="Z22" s="28"/>
      <c r="AA22" s="33"/>
      <c r="AB22" s="33"/>
      <c r="AC22" s="28"/>
      <c r="AD22" s="28"/>
      <c r="AE22" s="33"/>
      <c r="AF22" s="33"/>
      <c r="AG22" s="28"/>
      <c r="AH22" s="31"/>
      <c r="AI22" s="33"/>
      <c r="AJ22" s="33"/>
      <c r="AK22" s="28"/>
      <c r="AL22" s="28"/>
      <c r="AM22" s="34"/>
      <c r="AN22" s="34"/>
      <c r="AO22" s="28"/>
      <c r="AP22" s="28"/>
      <c r="AQ22" s="33"/>
      <c r="AR22" s="33"/>
      <c r="AS22" s="28"/>
      <c r="AT22" s="28"/>
      <c r="AU22" s="34"/>
      <c r="AV22" s="34"/>
      <c r="AW22" s="28"/>
      <c r="AX22" s="28"/>
      <c r="AY22" s="34"/>
      <c r="AZ22" s="34"/>
      <c r="BA22" s="28"/>
      <c r="BB22" s="28"/>
      <c r="BC22" s="34"/>
      <c r="BD22" s="34"/>
      <c r="BE22" s="28"/>
      <c r="BF22" s="28"/>
      <c r="BG22" s="33"/>
      <c r="BH22" s="33"/>
      <c r="BI22" s="28"/>
      <c r="BJ22" s="28"/>
      <c r="BK22" s="33"/>
      <c r="BL22" s="33"/>
      <c r="BM22" s="28"/>
    </row>
    <row r="23" spans="1:65">
      <c r="A23" s="12"/>
      <c r="B23" s="35" t="s">
        <v>182</v>
      </c>
      <c r="C23" s="36">
        <v>622</v>
      </c>
      <c r="D23" s="36"/>
      <c r="E23" s="30"/>
      <c r="F23" s="30"/>
      <c r="G23" s="36">
        <v>335</v>
      </c>
      <c r="H23" s="36"/>
      <c r="I23" s="30"/>
      <c r="J23" s="30"/>
      <c r="K23" s="36">
        <v>390</v>
      </c>
      <c r="L23" s="36"/>
      <c r="M23" s="30"/>
      <c r="N23" s="30"/>
      <c r="O23" s="43">
        <v>2189</v>
      </c>
      <c r="P23" s="43"/>
      <c r="Q23" s="30"/>
      <c r="R23" s="30"/>
      <c r="S23" s="43">
        <v>10668</v>
      </c>
      <c r="T23" s="43"/>
      <c r="U23" s="30"/>
      <c r="V23" s="30"/>
      <c r="W23" s="36">
        <v>504</v>
      </c>
      <c r="X23" s="36"/>
      <c r="Y23" s="30"/>
      <c r="Z23" s="30"/>
      <c r="AA23" s="43">
        <v>24361</v>
      </c>
      <c r="AB23" s="43"/>
      <c r="AC23" s="30"/>
      <c r="AD23" s="30"/>
      <c r="AE23" s="43">
        <v>39069</v>
      </c>
      <c r="AF23" s="43"/>
      <c r="AG23" s="30"/>
      <c r="AH23" s="35" t="s">
        <v>267</v>
      </c>
      <c r="AI23" s="36" t="s">
        <v>178</v>
      </c>
      <c r="AJ23" s="36"/>
      <c r="AK23" s="30"/>
      <c r="AL23" s="30"/>
      <c r="AM23" s="36" t="s">
        <v>178</v>
      </c>
      <c r="AN23" s="36"/>
      <c r="AO23" s="30"/>
      <c r="AP23" s="30"/>
      <c r="AQ23" s="36" t="s">
        <v>178</v>
      </c>
      <c r="AR23" s="36"/>
      <c r="AS23" s="30"/>
      <c r="AT23" s="30"/>
      <c r="AU23" s="43">
        <v>32046</v>
      </c>
      <c r="AV23" s="43"/>
      <c r="AW23" s="30"/>
      <c r="AX23" s="30"/>
      <c r="AY23" s="36" t="s">
        <v>178</v>
      </c>
      <c r="AZ23" s="36"/>
      <c r="BA23" s="30"/>
      <c r="BB23" s="30"/>
      <c r="BC23" s="36" t="s">
        <v>178</v>
      </c>
      <c r="BD23" s="36"/>
      <c r="BE23" s="30"/>
      <c r="BF23" s="30"/>
      <c r="BG23" s="36" t="s">
        <v>178</v>
      </c>
      <c r="BH23" s="36"/>
      <c r="BI23" s="30"/>
      <c r="BJ23" s="30"/>
      <c r="BK23" s="43">
        <v>32046</v>
      </c>
      <c r="BL23" s="43"/>
      <c r="BM23" s="30"/>
    </row>
    <row r="24" spans="1:65">
      <c r="A24" s="12"/>
      <c r="B24" s="35"/>
      <c r="C24" s="36"/>
      <c r="D24" s="36"/>
      <c r="E24" s="30"/>
      <c r="F24" s="30"/>
      <c r="G24" s="36"/>
      <c r="H24" s="36"/>
      <c r="I24" s="30"/>
      <c r="J24" s="30"/>
      <c r="K24" s="36"/>
      <c r="L24" s="36"/>
      <c r="M24" s="30"/>
      <c r="N24" s="30"/>
      <c r="O24" s="43"/>
      <c r="P24" s="43"/>
      <c r="Q24" s="30"/>
      <c r="R24" s="30"/>
      <c r="S24" s="43"/>
      <c r="T24" s="43"/>
      <c r="U24" s="30"/>
      <c r="V24" s="30"/>
      <c r="W24" s="36"/>
      <c r="X24" s="36"/>
      <c r="Y24" s="30"/>
      <c r="Z24" s="30"/>
      <c r="AA24" s="43"/>
      <c r="AB24" s="43"/>
      <c r="AC24" s="30"/>
      <c r="AD24" s="30"/>
      <c r="AE24" s="43"/>
      <c r="AF24" s="43"/>
      <c r="AG24" s="30"/>
      <c r="AH24" s="35"/>
      <c r="AI24" s="36"/>
      <c r="AJ24" s="36"/>
      <c r="AK24" s="30"/>
      <c r="AL24" s="30"/>
      <c r="AM24" s="36"/>
      <c r="AN24" s="36"/>
      <c r="AO24" s="30"/>
      <c r="AP24" s="30"/>
      <c r="AQ24" s="36"/>
      <c r="AR24" s="36"/>
      <c r="AS24" s="30"/>
      <c r="AT24" s="30"/>
      <c r="AU24" s="43"/>
      <c r="AV24" s="43"/>
      <c r="AW24" s="30"/>
      <c r="AX24" s="30"/>
      <c r="AY24" s="36"/>
      <c r="AZ24" s="36"/>
      <c r="BA24" s="30"/>
      <c r="BB24" s="30"/>
      <c r="BC24" s="36"/>
      <c r="BD24" s="36"/>
      <c r="BE24" s="30"/>
      <c r="BF24" s="30"/>
      <c r="BG24" s="36"/>
      <c r="BH24" s="36"/>
      <c r="BI24" s="30"/>
      <c r="BJ24" s="30"/>
      <c r="BK24" s="43"/>
      <c r="BL24" s="43"/>
      <c r="BM24" s="30"/>
    </row>
    <row r="25" spans="1:65">
      <c r="A25" s="12"/>
      <c r="B25" s="22" t="s">
        <v>183</v>
      </c>
      <c r="C25" s="28"/>
      <c r="D25" s="28"/>
      <c r="E25" s="28"/>
      <c r="F25" s="18"/>
      <c r="G25" s="28"/>
      <c r="H25" s="28"/>
      <c r="I25" s="28"/>
      <c r="J25" s="18"/>
      <c r="K25" s="28"/>
      <c r="L25" s="28"/>
      <c r="M25" s="28"/>
      <c r="N25" s="18"/>
      <c r="O25" s="28"/>
      <c r="P25" s="28"/>
      <c r="Q25" s="28"/>
      <c r="R25" s="18"/>
      <c r="S25" s="28"/>
      <c r="T25" s="28"/>
      <c r="U25" s="28"/>
      <c r="V25" s="18"/>
      <c r="W25" s="28"/>
      <c r="X25" s="28"/>
      <c r="Y25" s="28"/>
      <c r="Z25" s="18"/>
      <c r="AA25" s="28"/>
      <c r="AB25" s="28"/>
      <c r="AC25" s="28"/>
      <c r="AD25" s="18"/>
      <c r="AE25" s="28"/>
      <c r="AF25" s="28"/>
      <c r="AG25" s="28"/>
      <c r="AH25" s="31" t="s">
        <v>182</v>
      </c>
      <c r="AI25" s="34">
        <v>341</v>
      </c>
      <c r="AJ25" s="34"/>
      <c r="AK25" s="28"/>
      <c r="AL25" s="28"/>
      <c r="AM25" s="33">
        <v>3954</v>
      </c>
      <c r="AN25" s="33"/>
      <c r="AO25" s="28"/>
      <c r="AP25" s="28"/>
      <c r="AQ25" s="34">
        <v>412</v>
      </c>
      <c r="AR25" s="34"/>
      <c r="AS25" s="28"/>
      <c r="AT25" s="28"/>
      <c r="AU25" s="33">
        <v>2938</v>
      </c>
      <c r="AV25" s="33"/>
      <c r="AW25" s="28"/>
      <c r="AX25" s="28"/>
      <c r="AY25" s="34" t="s">
        <v>178</v>
      </c>
      <c r="AZ25" s="34"/>
      <c r="BA25" s="28"/>
      <c r="BB25" s="28"/>
      <c r="BC25" s="34" t="s">
        <v>268</v>
      </c>
      <c r="BD25" s="34"/>
      <c r="BE25" s="32" t="s">
        <v>186</v>
      </c>
      <c r="BF25" s="28"/>
      <c r="BG25" s="33">
        <v>25016</v>
      </c>
      <c r="BH25" s="33"/>
      <c r="BI25" s="28"/>
      <c r="BJ25" s="28"/>
      <c r="BK25" s="33">
        <v>32416</v>
      </c>
      <c r="BL25" s="33"/>
      <c r="BM25" s="28"/>
    </row>
    <row r="26" spans="1:65">
      <c r="A26" s="12"/>
      <c r="B26" s="35" t="s">
        <v>184</v>
      </c>
      <c r="C26" s="36" t="s">
        <v>241</v>
      </c>
      <c r="D26" s="36"/>
      <c r="E26" s="44" t="s">
        <v>186</v>
      </c>
      <c r="F26" s="30"/>
      <c r="G26" s="43">
        <v>1373</v>
      </c>
      <c r="H26" s="43"/>
      <c r="I26" s="30"/>
      <c r="J26" s="30"/>
      <c r="K26" s="36">
        <v>4</v>
      </c>
      <c r="L26" s="36"/>
      <c r="M26" s="30"/>
      <c r="N26" s="30"/>
      <c r="O26" s="36">
        <v>51</v>
      </c>
      <c r="P26" s="36"/>
      <c r="Q26" s="30"/>
      <c r="R26" s="30"/>
      <c r="S26" s="36" t="s">
        <v>242</v>
      </c>
      <c r="T26" s="36"/>
      <c r="U26" s="44" t="s">
        <v>186</v>
      </c>
      <c r="V26" s="30"/>
      <c r="W26" s="36" t="s">
        <v>243</v>
      </c>
      <c r="X26" s="36"/>
      <c r="Y26" s="44" t="s">
        <v>186</v>
      </c>
      <c r="Z26" s="30"/>
      <c r="AA26" s="36" t="s">
        <v>244</v>
      </c>
      <c r="AB26" s="36"/>
      <c r="AC26" s="44" t="s">
        <v>186</v>
      </c>
      <c r="AD26" s="30"/>
      <c r="AE26" s="36" t="s">
        <v>245</v>
      </c>
      <c r="AF26" s="36"/>
      <c r="AG26" s="44" t="s">
        <v>186</v>
      </c>
      <c r="AH26" s="31"/>
      <c r="AI26" s="34"/>
      <c r="AJ26" s="34"/>
      <c r="AK26" s="28"/>
      <c r="AL26" s="28"/>
      <c r="AM26" s="33"/>
      <c r="AN26" s="33"/>
      <c r="AO26" s="28"/>
      <c r="AP26" s="28"/>
      <c r="AQ26" s="34"/>
      <c r="AR26" s="34"/>
      <c r="AS26" s="28"/>
      <c r="AT26" s="28"/>
      <c r="AU26" s="33"/>
      <c r="AV26" s="33"/>
      <c r="AW26" s="28"/>
      <c r="AX26" s="28"/>
      <c r="AY26" s="34"/>
      <c r="AZ26" s="34"/>
      <c r="BA26" s="28"/>
      <c r="BB26" s="28"/>
      <c r="BC26" s="34"/>
      <c r="BD26" s="34"/>
      <c r="BE26" s="32"/>
      <c r="BF26" s="28"/>
      <c r="BG26" s="33"/>
      <c r="BH26" s="33"/>
      <c r="BI26" s="28"/>
      <c r="BJ26" s="28"/>
      <c r="BK26" s="33"/>
      <c r="BL26" s="33"/>
      <c r="BM26" s="28"/>
    </row>
    <row r="27" spans="1:65">
      <c r="A27" s="12"/>
      <c r="B27" s="35"/>
      <c r="C27" s="36"/>
      <c r="D27" s="36"/>
      <c r="E27" s="44"/>
      <c r="F27" s="30"/>
      <c r="G27" s="43"/>
      <c r="H27" s="43"/>
      <c r="I27" s="30"/>
      <c r="J27" s="30"/>
      <c r="K27" s="36"/>
      <c r="L27" s="36"/>
      <c r="M27" s="30"/>
      <c r="N27" s="30"/>
      <c r="O27" s="36"/>
      <c r="P27" s="36"/>
      <c r="Q27" s="30"/>
      <c r="R27" s="30"/>
      <c r="S27" s="36"/>
      <c r="T27" s="36"/>
      <c r="U27" s="44"/>
      <c r="V27" s="30"/>
      <c r="W27" s="36"/>
      <c r="X27" s="36"/>
      <c r="Y27" s="44"/>
      <c r="Z27" s="30"/>
      <c r="AA27" s="36"/>
      <c r="AB27" s="36"/>
      <c r="AC27" s="44"/>
      <c r="AD27" s="30"/>
      <c r="AE27" s="36"/>
      <c r="AF27" s="36"/>
      <c r="AG27" s="44"/>
      <c r="AH27" s="19" t="s">
        <v>183</v>
      </c>
      <c r="AI27" s="30"/>
      <c r="AJ27" s="30"/>
      <c r="AK27" s="30"/>
      <c r="AL27" s="20"/>
      <c r="AM27" s="30"/>
      <c r="AN27" s="30"/>
      <c r="AO27" s="30"/>
      <c r="AP27" s="20"/>
      <c r="AQ27" s="30"/>
      <c r="AR27" s="30"/>
      <c r="AS27" s="30"/>
      <c r="AT27" s="20"/>
      <c r="AU27" s="30"/>
      <c r="AV27" s="30"/>
      <c r="AW27" s="30"/>
      <c r="AX27" s="20"/>
      <c r="AY27" s="30"/>
      <c r="AZ27" s="30"/>
      <c r="BA27" s="30"/>
      <c r="BB27" s="20"/>
      <c r="BC27" s="30"/>
      <c r="BD27" s="30"/>
      <c r="BE27" s="30"/>
      <c r="BF27" s="20"/>
      <c r="BG27" s="30"/>
      <c r="BH27" s="30"/>
      <c r="BI27" s="30"/>
      <c r="BJ27" s="20"/>
      <c r="BK27" s="30"/>
      <c r="BL27" s="30"/>
      <c r="BM27" s="30"/>
    </row>
    <row r="28" spans="1:65">
      <c r="A28" s="12"/>
      <c r="B28" s="31" t="s">
        <v>189</v>
      </c>
      <c r="C28" s="34" t="s">
        <v>246</v>
      </c>
      <c r="D28" s="34"/>
      <c r="E28" s="32" t="s">
        <v>186</v>
      </c>
      <c r="F28" s="28"/>
      <c r="G28" s="34" t="s">
        <v>247</v>
      </c>
      <c r="H28" s="34"/>
      <c r="I28" s="32" t="s">
        <v>186</v>
      </c>
      <c r="J28" s="28"/>
      <c r="K28" s="34" t="s">
        <v>248</v>
      </c>
      <c r="L28" s="34"/>
      <c r="M28" s="32" t="s">
        <v>186</v>
      </c>
      <c r="N28" s="28"/>
      <c r="O28" s="34" t="s">
        <v>249</v>
      </c>
      <c r="P28" s="34"/>
      <c r="Q28" s="32" t="s">
        <v>186</v>
      </c>
      <c r="R28" s="28"/>
      <c r="S28" s="34" t="s">
        <v>178</v>
      </c>
      <c r="T28" s="34"/>
      <c r="U28" s="28"/>
      <c r="V28" s="28"/>
      <c r="W28" s="34" t="s">
        <v>178</v>
      </c>
      <c r="X28" s="34"/>
      <c r="Y28" s="28"/>
      <c r="Z28" s="28"/>
      <c r="AA28" s="34" t="s">
        <v>250</v>
      </c>
      <c r="AB28" s="34"/>
      <c r="AC28" s="32" t="s">
        <v>186</v>
      </c>
      <c r="AD28" s="28"/>
      <c r="AE28" s="34" t="s">
        <v>251</v>
      </c>
      <c r="AF28" s="34"/>
      <c r="AG28" s="32" t="s">
        <v>186</v>
      </c>
      <c r="AH28" s="31" t="s">
        <v>184</v>
      </c>
      <c r="AI28" s="33">
        <v>1514</v>
      </c>
      <c r="AJ28" s="33"/>
      <c r="AK28" s="28"/>
      <c r="AL28" s="28"/>
      <c r="AM28" s="33">
        <v>1288</v>
      </c>
      <c r="AN28" s="33"/>
      <c r="AO28" s="28"/>
      <c r="AP28" s="28"/>
      <c r="AQ28" s="34">
        <v>281</v>
      </c>
      <c r="AR28" s="34"/>
      <c r="AS28" s="28"/>
      <c r="AT28" s="28"/>
      <c r="AU28" s="34">
        <v>57</v>
      </c>
      <c r="AV28" s="34"/>
      <c r="AW28" s="28"/>
      <c r="AX28" s="28"/>
      <c r="AY28" s="34" t="s">
        <v>191</v>
      </c>
      <c r="AZ28" s="34"/>
      <c r="BA28" s="32" t="s">
        <v>186</v>
      </c>
      <c r="BB28" s="28"/>
      <c r="BC28" s="34">
        <v>138</v>
      </c>
      <c r="BD28" s="34"/>
      <c r="BE28" s="28"/>
      <c r="BF28" s="28"/>
      <c r="BG28" s="34" t="s">
        <v>269</v>
      </c>
      <c r="BH28" s="34"/>
      <c r="BI28" s="32" t="s">
        <v>186</v>
      </c>
      <c r="BJ28" s="28"/>
      <c r="BK28" s="34" t="s">
        <v>270</v>
      </c>
      <c r="BL28" s="34"/>
      <c r="BM28" s="32" t="s">
        <v>186</v>
      </c>
    </row>
    <row r="29" spans="1:65">
      <c r="A29" s="12"/>
      <c r="B29" s="31"/>
      <c r="C29" s="34"/>
      <c r="D29" s="34"/>
      <c r="E29" s="32"/>
      <c r="F29" s="28"/>
      <c r="G29" s="34"/>
      <c r="H29" s="34"/>
      <c r="I29" s="32"/>
      <c r="J29" s="28"/>
      <c r="K29" s="34"/>
      <c r="L29" s="34"/>
      <c r="M29" s="32"/>
      <c r="N29" s="28"/>
      <c r="O29" s="34"/>
      <c r="P29" s="34"/>
      <c r="Q29" s="32"/>
      <c r="R29" s="28"/>
      <c r="S29" s="34"/>
      <c r="T29" s="34"/>
      <c r="U29" s="28"/>
      <c r="V29" s="28"/>
      <c r="W29" s="34"/>
      <c r="X29" s="34"/>
      <c r="Y29" s="28"/>
      <c r="Z29" s="28"/>
      <c r="AA29" s="34"/>
      <c r="AB29" s="34"/>
      <c r="AC29" s="32"/>
      <c r="AD29" s="28"/>
      <c r="AE29" s="34"/>
      <c r="AF29" s="34"/>
      <c r="AG29" s="32"/>
      <c r="AH29" s="31"/>
      <c r="AI29" s="33"/>
      <c r="AJ29" s="33"/>
      <c r="AK29" s="28"/>
      <c r="AL29" s="28"/>
      <c r="AM29" s="33"/>
      <c r="AN29" s="33"/>
      <c r="AO29" s="28"/>
      <c r="AP29" s="28"/>
      <c r="AQ29" s="34"/>
      <c r="AR29" s="34"/>
      <c r="AS29" s="28"/>
      <c r="AT29" s="28"/>
      <c r="AU29" s="34"/>
      <c r="AV29" s="34"/>
      <c r="AW29" s="28"/>
      <c r="AX29" s="28"/>
      <c r="AY29" s="34"/>
      <c r="AZ29" s="34"/>
      <c r="BA29" s="32"/>
      <c r="BB29" s="28"/>
      <c r="BC29" s="34"/>
      <c r="BD29" s="34"/>
      <c r="BE29" s="28"/>
      <c r="BF29" s="28"/>
      <c r="BG29" s="34"/>
      <c r="BH29" s="34"/>
      <c r="BI29" s="32"/>
      <c r="BJ29" s="28"/>
      <c r="BK29" s="34"/>
      <c r="BL29" s="34"/>
      <c r="BM29" s="32"/>
    </row>
    <row r="30" spans="1:65">
      <c r="A30" s="12"/>
      <c r="B30" s="35" t="s">
        <v>42</v>
      </c>
      <c r="C30" s="36" t="s">
        <v>252</v>
      </c>
      <c r="D30" s="36"/>
      <c r="E30" s="44" t="s">
        <v>186</v>
      </c>
      <c r="F30" s="30"/>
      <c r="G30" s="36" t="s">
        <v>178</v>
      </c>
      <c r="H30" s="36"/>
      <c r="I30" s="30"/>
      <c r="J30" s="30"/>
      <c r="K30" s="36" t="s">
        <v>178</v>
      </c>
      <c r="L30" s="36"/>
      <c r="M30" s="30"/>
      <c r="N30" s="30"/>
      <c r="O30" s="36" t="s">
        <v>253</v>
      </c>
      <c r="P30" s="36"/>
      <c r="Q30" s="44" t="s">
        <v>186</v>
      </c>
      <c r="R30" s="30"/>
      <c r="S30" s="36" t="s">
        <v>178</v>
      </c>
      <c r="T30" s="36"/>
      <c r="U30" s="30"/>
      <c r="V30" s="30"/>
      <c r="W30" s="36" t="s">
        <v>178</v>
      </c>
      <c r="X30" s="36"/>
      <c r="Y30" s="30"/>
      <c r="Z30" s="30"/>
      <c r="AA30" s="36" t="s">
        <v>254</v>
      </c>
      <c r="AB30" s="36"/>
      <c r="AC30" s="44" t="s">
        <v>186</v>
      </c>
      <c r="AD30" s="30"/>
      <c r="AE30" s="36" t="s">
        <v>255</v>
      </c>
      <c r="AF30" s="36"/>
      <c r="AG30" s="44" t="s">
        <v>186</v>
      </c>
      <c r="AH30" s="35" t="s">
        <v>189</v>
      </c>
      <c r="AI30" s="36" t="s">
        <v>271</v>
      </c>
      <c r="AJ30" s="36"/>
      <c r="AK30" s="44" t="s">
        <v>186</v>
      </c>
      <c r="AL30" s="30"/>
      <c r="AM30" s="36" t="s">
        <v>272</v>
      </c>
      <c r="AN30" s="36"/>
      <c r="AO30" s="44" t="s">
        <v>186</v>
      </c>
      <c r="AP30" s="30"/>
      <c r="AQ30" s="36" t="s">
        <v>273</v>
      </c>
      <c r="AR30" s="36"/>
      <c r="AS30" s="44" t="s">
        <v>186</v>
      </c>
      <c r="AT30" s="30"/>
      <c r="AU30" s="36" t="s">
        <v>191</v>
      </c>
      <c r="AV30" s="36"/>
      <c r="AW30" s="44" t="s">
        <v>186</v>
      </c>
      <c r="AX30" s="30"/>
      <c r="AY30" s="36" t="s">
        <v>178</v>
      </c>
      <c r="AZ30" s="36"/>
      <c r="BA30" s="30"/>
      <c r="BB30" s="30"/>
      <c r="BC30" s="36" t="s">
        <v>178</v>
      </c>
      <c r="BD30" s="36"/>
      <c r="BE30" s="30"/>
      <c r="BF30" s="30"/>
      <c r="BG30" s="36" t="s">
        <v>274</v>
      </c>
      <c r="BH30" s="36"/>
      <c r="BI30" s="44" t="s">
        <v>186</v>
      </c>
      <c r="BJ30" s="30"/>
      <c r="BK30" s="36" t="s">
        <v>275</v>
      </c>
      <c r="BL30" s="36"/>
      <c r="BM30" s="44" t="s">
        <v>186</v>
      </c>
    </row>
    <row r="31" spans="1:65">
      <c r="A31" s="12"/>
      <c r="B31" s="35"/>
      <c r="C31" s="36"/>
      <c r="D31" s="36"/>
      <c r="E31" s="44"/>
      <c r="F31" s="30"/>
      <c r="G31" s="36"/>
      <c r="H31" s="36"/>
      <c r="I31" s="30"/>
      <c r="J31" s="30"/>
      <c r="K31" s="36"/>
      <c r="L31" s="36"/>
      <c r="M31" s="30"/>
      <c r="N31" s="30"/>
      <c r="O31" s="36"/>
      <c r="P31" s="36"/>
      <c r="Q31" s="44"/>
      <c r="R31" s="30"/>
      <c r="S31" s="36"/>
      <c r="T31" s="36"/>
      <c r="U31" s="30"/>
      <c r="V31" s="30"/>
      <c r="W31" s="36"/>
      <c r="X31" s="36"/>
      <c r="Y31" s="30"/>
      <c r="Z31" s="30"/>
      <c r="AA31" s="36"/>
      <c r="AB31" s="36"/>
      <c r="AC31" s="44"/>
      <c r="AD31" s="30"/>
      <c r="AE31" s="36"/>
      <c r="AF31" s="36"/>
      <c r="AG31" s="44"/>
      <c r="AH31" s="35"/>
      <c r="AI31" s="36"/>
      <c r="AJ31" s="36"/>
      <c r="AK31" s="44"/>
      <c r="AL31" s="30"/>
      <c r="AM31" s="36"/>
      <c r="AN31" s="36"/>
      <c r="AO31" s="44"/>
      <c r="AP31" s="30"/>
      <c r="AQ31" s="36"/>
      <c r="AR31" s="36"/>
      <c r="AS31" s="44"/>
      <c r="AT31" s="30"/>
      <c r="AU31" s="36"/>
      <c r="AV31" s="36"/>
      <c r="AW31" s="44"/>
      <c r="AX31" s="30"/>
      <c r="AY31" s="36"/>
      <c r="AZ31" s="36"/>
      <c r="BA31" s="30"/>
      <c r="BB31" s="30"/>
      <c r="BC31" s="36"/>
      <c r="BD31" s="36"/>
      <c r="BE31" s="30"/>
      <c r="BF31" s="30"/>
      <c r="BG31" s="36"/>
      <c r="BH31" s="36"/>
      <c r="BI31" s="44"/>
      <c r="BJ31" s="30"/>
      <c r="BK31" s="36"/>
      <c r="BL31" s="36"/>
      <c r="BM31" s="44"/>
    </row>
    <row r="32" spans="1:65">
      <c r="A32" s="12"/>
      <c r="B32" s="31" t="s">
        <v>200</v>
      </c>
      <c r="C32" s="33">
        <v>5171</v>
      </c>
      <c r="D32" s="33"/>
      <c r="E32" s="28"/>
      <c r="F32" s="28"/>
      <c r="G32" s="34" t="s">
        <v>256</v>
      </c>
      <c r="H32" s="34"/>
      <c r="I32" s="32" t="s">
        <v>186</v>
      </c>
      <c r="J32" s="28"/>
      <c r="K32" s="34" t="s">
        <v>178</v>
      </c>
      <c r="L32" s="34"/>
      <c r="M32" s="28"/>
      <c r="N32" s="28"/>
      <c r="O32" s="34" t="s">
        <v>202</v>
      </c>
      <c r="P32" s="34"/>
      <c r="Q32" s="32" t="s">
        <v>186</v>
      </c>
      <c r="R32" s="28"/>
      <c r="S32" s="34" t="s">
        <v>257</v>
      </c>
      <c r="T32" s="34"/>
      <c r="U32" s="32" t="s">
        <v>186</v>
      </c>
      <c r="V32" s="28"/>
      <c r="W32" s="34" t="s">
        <v>258</v>
      </c>
      <c r="X32" s="34"/>
      <c r="Y32" s="32" t="s">
        <v>186</v>
      </c>
      <c r="Z32" s="28"/>
      <c r="AA32" s="33">
        <v>3581</v>
      </c>
      <c r="AB32" s="33"/>
      <c r="AC32" s="28"/>
      <c r="AD32" s="28"/>
      <c r="AE32" s="33">
        <v>2068</v>
      </c>
      <c r="AF32" s="33"/>
      <c r="AG32" s="28"/>
      <c r="AH32" s="31" t="s">
        <v>42</v>
      </c>
      <c r="AI32" s="33">
        <v>75494</v>
      </c>
      <c r="AJ32" s="33"/>
      <c r="AK32" s="28"/>
      <c r="AL32" s="28"/>
      <c r="AM32" s="34" t="s">
        <v>178</v>
      </c>
      <c r="AN32" s="34"/>
      <c r="AO32" s="28"/>
      <c r="AP32" s="28"/>
      <c r="AQ32" s="33">
        <v>10577</v>
      </c>
      <c r="AR32" s="33"/>
      <c r="AS32" s="28"/>
      <c r="AT32" s="28"/>
      <c r="AU32" s="34" t="s">
        <v>178</v>
      </c>
      <c r="AV32" s="34"/>
      <c r="AW32" s="28"/>
      <c r="AX32" s="28"/>
      <c r="AY32" s="34" t="s">
        <v>178</v>
      </c>
      <c r="AZ32" s="34"/>
      <c r="BA32" s="28"/>
      <c r="BB32" s="28"/>
      <c r="BC32" s="34" t="s">
        <v>178</v>
      </c>
      <c r="BD32" s="34"/>
      <c r="BE32" s="28"/>
      <c r="BF32" s="28"/>
      <c r="BG32" s="34" t="s">
        <v>276</v>
      </c>
      <c r="BH32" s="34"/>
      <c r="BI32" s="32" t="s">
        <v>186</v>
      </c>
      <c r="BJ32" s="28"/>
      <c r="BK32" s="33">
        <v>84550</v>
      </c>
      <c r="BL32" s="33"/>
      <c r="BM32" s="28"/>
    </row>
    <row r="33" spans="1:65" ht="15.75" thickBot="1">
      <c r="A33" s="12"/>
      <c r="B33" s="31"/>
      <c r="C33" s="45"/>
      <c r="D33" s="45"/>
      <c r="E33" s="46"/>
      <c r="F33" s="28"/>
      <c r="G33" s="47"/>
      <c r="H33" s="47"/>
      <c r="I33" s="48"/>
      <c r="J33" s="28"/>
      <c r="K33" s="47"/>
      <c r="L33" s="47"/>
      <c r="M33" s="46"/>
      <c r="N33" s="28"/>
      <c r="O33" s="47"/>
      <c r="P33" s="47"/>
      <c r="Q33" s="48"/>
      <c r="R33" s="28"/>
      <c r="S33" s="47"/>
      <c r="T33" s="47"/>
      <c r="U33" s="48"/>
      <c r="V33" s="28"/>
      <c r="W33" s="47"/>
      <c r="X33" s="47"/>
      <c r="Y33" s="48"/>
      <c r="Z33" s="28"/>
      <c r="AA33" s="45"/>
      <c r="AB33" s="45"/>
      <c r="AC33" s="46"/>
      <c r="AD33" s="28"/>
      <c r="AE33" s="45"/>
      <c r="AF33" s="45"/>
      <c r="AG33" s="46"/>
      <c r="AH33" s="31"/>
      <c r="AI33" s="33"/>
      <c r="AJ33" s="33"/>
      <c r="AK33" s="28"/>
      <c r="AL33" s="28"/>
      <c r="AM33" s="34"/>
      <c r="AN33" s="34"/>
      <c r="AO33" s="28"/>
      <c r="AP33" s="28"/>
      <c r="AQ33" s="33"/>
      <c r="AR33" s="33"/>
      <c r="AS33" s="28"/>
      <c r="AT33" s="28"/>
      <c r="AU33" s="34"/>
      <c r="AV33" s="34"/>
      <c r="AW33" s="28"/>
      <c r="AX33" s="28"/>
      <c r="AY33" s="34"/>
      <c r="AZ33" s="34"/>
      <c r="BA33" s="28"/>
      <c r="BB33" s="28"/>
      <c r="BC33" s="34"/>
      <c r="BD33" s="34"/>
      <c r="BE33" s="28"/>
      <c r="BF33" s="28"/>
      <c r="BG33" s="34"/>
      <c r="BH33" s="34"/>
      <c r="BI33" s="32"/>
      <c r="BJ33" s="28"/>
      <c r="BK33" s="33"/>
      <c r="BL33" s="33"/>
      <c r="BM33" s="28"/>
    </row>
    <row r="34" spans="1:65">
      <c r="A34" s="12"/>
      <c r="B34" s="35" t="s">
        <v>67</v>
      </c>
      <c r="C34" s="49" t="s">
        <v>177</v>
      </c>
      <c r="D34" s="51" t="s">
        <v>259</v>
      </c>
      <c r="E34" s="49" t="s">
        <v>186</v>
      </c>
      <c r="F34" s="30"/>
      <c r="G34" s="49" t="s">
        <v>177</v>
      </c>
      <c r="H34" s="53">
        <v>3680</v>
      </c>
      <c r="I34" s="29"/>
      <c r="J34" s="30"/>
      <c r="K34" s="49" t="s">
        <v>177</v>
      </c>
      <c r="L34" s="51" t="s">
        <v>260</v>
      </c>
      <c r="M34" s="49" t="s">
        <v>186</v>
      </c>
      <c r="N34" s="30"/>
      <c r="O34" s="49" t="s">
        <v>177</v>
      </c>
      <c r="P34" s="51" t="s">
        <v>261</v>
      </c>
      <c r="Q34" s="49" t="s">
        <v>186</v>
      </c>
      <c r="R34" s="30"/>
      <c r="S34" s="49" t="s">
        <v>177</v>
      </c>
      <c r="T34" s="51" t="s">
        <v>262</v>
      </c>
      <c r="U34" s="49" t="s">
        <v>186</v>
      </c>
      <c r="V34" s="30"/>
      <c r="W34" s="49" t="s">
        <v>177</v>
      </c>
      <c r="X34" s="51" t="s">
        <v>263</v>
      </c>
      <c r="Y34" s="49" t="s">
        <v>186</v>
      </c>
      <c r="Z34" s="30"/>
      <c r="AA34" s="49" t="s">
        <v>177</v>
      </c>
      <c r="AB34" s="51" t="s">
        <v>264</v>
      </c>
      <c r="AC34" s="49" t="s">
        <v>186</v>
      </c>
      <c r="AD34" s="30"/>
      <c r="AE34" s="49" t="s">
        <v>177</v>
      </c>
      <c r="AF34" s="51" t="s">
        <v>265</v>
      </c>
      <c r="AG34" s="49" t="s">
        <v>186</v>
      </c>
      <c r="AH34" s="35" t="s">
        <v>200</v>
      </c>
      <c r="AI34" s="36" t="s">
        <v>277</v>
      </c>
      <c r="AJ34" s="36"/>
      <c r="AK34" s="44" t="s">
        <v>186</v>
      </c>
      <c r="AL34" s="30"/>
      <c r="AM34" s="36" t="s">
        <v>278</v>
      </c>
      <c r="AN34" s="36"/>
      <c r="AO34" s="44" t="s">
        <v>186</v>
      </c>
      <c r="AP34" s="30"/>
      <c r="AQ34" s="36" t="s">
        <v>279</v>
      </c>
      <c r="AR34" s="36"/>
      <c r="AS34" s="44" t="s">
        <v>186</v>
      </c>
      <c r="AT34" s="30"/>
      <c r="AU34" s="36" t="s">
        <v>280</v>
      </c>
      <c r="AV34" s="36"/>
      <c r="AW34" s="44" t="s">
        <v>186</v>
      </c>
      <c r="AX34" s="30"/>
      <c r="AY34" s="36" t="s">
        <v>178</v>
      </c>
      <c r="AZ34" s="36"/>
      <c r="BA34" s="30"/>
      <c r="BB34" s="30"/>
      <c r="BC34" s="36" t="s">
        <v>268</v>
      </c>
      <c r="BD34" s="36"/>
      <c r="BE34" s="44" t="s">
        <v>186</v>
      </c>
      <c r="BF34" s="30"/>
      <c r="BG34" s="36" t="s">
        <v>281</v>
      </c>
      <c r="BH34" s="36"/>
      <c r="BI34" s="44" t="s">
        <v>186</v>
      </c>
      <c r="BJ34" s="30"/>
      <c r="BK34" s="36" t="s">
        <v>282</v>
      </c>
      <c r="BL34" s="36"/>
      <c r="BM34" s="44" t="s">
        <v>186</v>
      </c>
    </row>
    <row r="35" spans="1:65" ht="15.75" thickBot="1">
      <c r="A35" s="12"/>
      <c r="B35" s="35"/>
      <c r="C35" s="50"/>
      <c r="D35" s="52"/>
      <c r="E35" s="50"/>
      <c r="F35" s="30"/>
      <c r="G35" s="50"/>
      <c r="H35" s="54"/>
      <c r="I35" s="55"/>
      <c r="J35" s="30"/>
      <c r="K35" s="50"/>
      <c r="L35" s="52"/>
      <c r="M35" s="50"/>
      <c r="N35" s="30"/>
      <c r="O35" s="50"/>
      <c r="P35" s="52"/>
      <c r="Q35" s="50"/>
      <c r="R35" s="30"/>
      <c r="S35" s="50"/>
      <c r="T35" s="52"/>
      <c r="U35" s="50"/>
      <c r="V35" s="30"/>
      <c r="W35" s="50"/>
      <c r="X35" s="52"/>
      <c r="Y35" s="50"/>
      <c r="Z35" s="30"/>
      <c r="AA35" s="50"/>
      <c r="AB35" s="52"/>
      <c r="AC35" s="50"/>
      <c r="AD35" s="30"/>
      <c r="AE35" s="50"/>
      <c r="AF35" s="52"/>
      <c r="AG35" s="50"/>
      <c r="AH35" s="35"/>
      <c r="AI35" s="37"/>
      <c r="AJ35" s="37"/>
      <c r="AK35" s="65"/>
      <c r="AL35" s="30"/>
      <c r="AM35" s="37"/>
      <c r="AN35" s="37"/>
      <c r="AO35" s="65"/>
      <c r="AP35" s="30"/>
      <c r="AQ35" s="37"/>
      <c r="AR35" s="37"/>
      <c r="AS35" s="65"/>
      <c r="AT35" s="30"/>
      <c r="AU35" s="37"/>
      <c r="AV35" s="37"/>
      <c r="AW35" s="65"/>
      <c r="AX35" s="30"/>
      <c r="AY35" s="37"/>
      <c r="AZ35" s="37"/>
      <c r="BA35" s="38"/>
      <c r="BB35" s="30"/>
      <c r="BC35" s="37"/>
      <c r="BD35" s="37"/>
      <c r="BE35" s="65"/>
      <c r="BF35" s="30"/>
      <c r="BG35" s="37"/>
      <c r="BH35" s="37"/>
      <c r="BI35" s="65"/>
      <c r="BJ35" s="30"/>
      <c r="BK35" s="37"/>
      <c r="BL35" s="37"/>
      <c r="BM35" s="65"/>
    </row>
    <row r="36" spans="1:65" ht="15.75" thickTop="1">
      <c r="A36" s="12"/>
      <c r="B36" s="56" t="s">
        <v>213</v>
      </c>
      <c r="C36" s="57" t="s">
        <v>177</v>
      </c>
      <c r="D36" s="59">
        <v>1133851</v>
      </c>
      <c r="E36" s="61"/>
      <c r="F36" s="28"/>
      <c r="G36" s="57" t="s">
        <v>177</v>
      </c>
      <c r="H36" s="59">
        <v>309565</v>
      </c>
      <c r="I36" s="61"/>
      <c r="J36" s="28"/>
      <c r="K36" s="57" t="s">
        <v>177</v>
      </c>
      <c r="L36" s="59">
        <v>331151</v>
      </c>
      <c r="M36" s="61"/>
      <c r="N36" s="28"/>
      <c r="O36" s="57" t="s">
        <v>177</v>
      </c>
      <c r="P36" s="59">
        <v>206665</v>
      </c>
      <c r="Q36" s="61"/>
      <c r="R36" s="28"/>
      <c r="S36" s="57" t="s">
        <v>177</v>
      </c>
      <c r="T36" s="59">
        <v>412226</v>
      </c>
      <c r="U36" s="61"/>
      <c r="V36" s="28"/>
      <c r="W36" s="57" t="s">
        <v>177</v>
      </c>
      <c r="X36" s="59">
        <v>67864</v>
      </c>
      <c r="Y36" s="61"/>
      <c r="Z36" s="28"/>
      <c r="AA36" s="57" t="s">
        <v>177</v>
      </c>
      <c r="AB36" s="59">
        <v>110406</v>
      </c>
      <c r="AC36" s="61"/>
      <c r="AD36" s="28"/>
      <c r="AE36" s="57" t="s">
        <v>177</v>
      </c>
      <c r="AF36" s="59">
        <v>2571728</v>
      </c>
      <c r="AG36" s="61"/>
      <c r="AH36" s="31" t="s">
        <v>67</v>
      </c>
      <c r="AI36" s="64" t="s">
        <v>177</v>
      </c>
      <c r="AJ36" s="39">
        <v>40293</v>
      </c>
      <c r="AK36" s="40"/>
      <c r="AL36" s="28"/>
      <c r="AM36" s="64" t="s">
        <v>177</v>
      </c>
      <c r="AN36" s="39">
        <v>12794</v>
      </c>
      <c r="AO36" s="40"/>
      <c r="AP36" s="28"/>
      <c r="AQ36" s="64" t="s">
        <v>177</v>
      </c>
      <c r="AR36" s="41" t="s">
        <v>283</v>
      </c>
      <c r="AS36" s="64" t="s">
        <v>186</v>
      </c>
      <c r="AT36" s="28"/>
      <c r="AU36" s="64" t="s">
        <v>177</v>
      </c>
      <c r="AV36" s="41" t="s">
        <v>284</v>
      </c>
      <c r="AW36" s="64" t="s">
        <v>186</v>
      </c>
      <c r="AX36" s="28"/>
      <c r="AY36" s="64" t="s">
        <v>177</v>
      </c>
      <c r="AZ36" s="41" t="s">
        <v>237</v>
      </c>
      <c r="BA36" s="64" t="s">
        <v>186</v>
      </c>
      <c r="BB36" s="28"/>
      <c r="BC36" s="64" t="s">
        <v>177</v>
      </c>
      <c r="BD36" s="41">
        <v>915</v>
      </c>
      <c r="BE36" s="40"/>
      <c r="BF36" s="28"/>
      <c r="BG36" s="64" t="s">
        <v>177</v>
      </c>
      <c r="BH36" s="41" t="s">
        <v>285</v>
      </c>
      <c r="BI36" s="64" t="s">
        <v>186</v>
      </c>
      <c r="BJ36" s="28"/>
      <c r="BK36" s="64" t="s">
        <v>177</v>
      </c>
      <c r="BL36" s="41" t="s">
        <v>286</v>
      </c>
      <c r="BM36" s="64" t="s">
        <v>186</v>
      </c>
    </row>
    <row r="37" spans="1:65" ht="15.75" thickBot="1">
      <c r="A37" s="12"/>
      <c r="B37" s="56"/>
      <c r="C37" s="32"/>
      <c r="D37" s="33"/>
      <c r="E37" s="28"/>
      <c r="F37" s="28"/>
      <c r="G37" s="32"/>
      <c r="H37" s="33"/>
      <c r="I37" s="28"/>
      <c r="J37" s="28"/>
      <c r="K37" s="32"/>
      <c r="L37" s="33"/>
      <c r="M37" s="28"/>
      <c r="N37" s="28"/>
      <c r="O37" s="32"/>
      <c r="P37" s="33"/>
      <c r="Q37" s="28"/>
      <c r="R37" s="28"/>
      <c r="S37" s="32"/>
      <c r="T37" s="33"/>
      <c r="U37" s="28"/>
      <c r="V37" s="28"/>
      <c r="W37" s="32"/>
      <c r="X37" s="33"/>
      <c r="Y37" s="28"/>
      <c r="Z37" s="28"/>
      <c r="AA37" s="58"/>
      <c r="AB37" s="60"/>
      <c r="AC37" s="62"/>
      <c r="AD37" s="28"/>
      <c r="AE37" s="32"/>
      <c r="AF37" s="33"/>
      <c r="AG37" s="28"/>
      <c r="AH37" s="31"/>
      <c r="AI37" s="66"/>
      <c r="AJ37" s="67"/>
      <c r="AK37" s="68"/>
      <c r="AL37" s="28"/>
      <c r="AM37" s="66"/>
      <c r="AN37" s="67"/>
      <c r="AO37" s="68"/>
      <c r="AP37" s="28"/>
      <c r="AQ37" s="66"/>
      <c r="AR37" s="69"/>
      <c r="AS37" s="66"/>
      <c r="AT37" s="28"/>
      <c r="AU37" s="66"/>
      <c r="AV37" s="69"/>
      <c r="AW37" s="66"/>
      <c r="AX37" s="28"/>
      <c r="AY37" s="66"/>
      <c r="AZ37" s="69"/>
      <c r="BA37" s="66"/>
      <c r="BB37" s="28"/>
      <c r="BC37" s="66"/>
      <c r="BD37" s="69"/>
      <c r="BE37" s="68"/>
      <c r="BF37" s="28"/>
      <c r="BG37" s="66"/>
      <c r="BH37" s="69"/>
      <c r="BI37" s="66"/>
      <c r="BJ37" s="28"/>
      <c r="BK37" s="66"/>
      <c r="BL37" s="69"/>
      <c r="BM37" s="66"/>
    </row>
    <row r="38" spans="1:65" ht="15.75" thickTop="1">
      <c r="A38" s="12"/>
      <c r="B38" s="63" t="s">
        <v>83</v>
      </c>
      <c r="C38" s="44" t="s">
        <v>177</v>
      </c>
      <c r="D38" s="43">
        <v>9331</v>
      </c>
      <c r="E38" s="30"/>
      <c r="F38" s="30"/>
      <c r="G38" s="44" t="s">
        <v>177</v>
      </c>
      <c r="H38" s="43">
        <v>3152</v>
      </c>
      <c r="I38" s="30"/>
      <c r="J38" s="30"/>
      <c r="K38" s="44" t="s">
        <v>177</v>
      </c>
      <c r="L38" s="43">
        <v>8700</v>
      </c>
      <c r="M38" s="30"/>
      <c r="N38" s="30"/>
      <c r="O38" s="44" t="s">
        <v>177</v>
      </c>
      <c r="P38" s="43">
        <v>4915</v>
      </c>
      <c r="Q38" s="30"/>
      <c r="R38" s="30"/>
      <c r="S38" s="44" t="s">
        <v>177</v>
      </c>
      <c r="T38" s="36">
        <v>141</v>
      </c>
      <c r="U38" s="30"/>
      <c r="V38" s="30"/>
      <c r="W38" s="44" t="s">
        <v>177</v>
      </c>
      <c r="X38" s="36" t="s">
        <v>178</v>
      </c>
      <c r="Y38" s="30"/>
      <c r="Z38" s="30"/>
      <c r="AA38" s="44" t="s">
        <v>177</v>
      </c>
      <c r="AB38" s="43">
        <v>1053</v>
      </c>
      <c r="AC38" s="30"/>
      <c r="AD38" s="30"/>
      <c r="AE38" s="44" t="s">
        <v>177</v>
      </c>
      <c r="AF38" s="43">
        <v>27292</v>
      </c>
      <c r="AG38" s="30"/>
      <c r="AH38" s="70" t="s">
        <v>213</v>
      </c>
      <c r="AI38" s="81" t="s">
        <v>177</v>
      </c>
      <c r="AJ38" s="82">
        <v>1860240</v>
      </c>
      <c r="AK38" s="75"/>
      <c r="AL38" s="30"/>
      <c r="AM38" s="81" t="s">
        <v>177</v>
      </c>
      <c r="AN38" s="82">
        <v>286325</v>
      </c>
      <c r="AO38" s="75"/>
      <c r="AP38" s="30"/>
      <c r="AQ38" s="81" t="s">
        <v>177</v>
      </c>
      <c r="AR38" s="82">
        <v>485215</v>
      </c>
      <c r="AS38" s="75"/>
      <c r="AT38" s="30"/>
      <c r="AU38" s="81" t="s">
        <v>177</v>
      </c>
      <c r="AV38" s="82">
        <v>122917</v>
      </c>
      <c r="AW38" s="75"/>
      <c r="AX38" s="30"/>
      <c r="AY38" s="81" t="s">
        <v>177</v>
      </c>
      <c r="AZ38" s="82">
        <v>409458</v>
      </c>
      <c r="BA38" s="75"/>
      <c r="BB38" s="30"/>
      <c r="BC38" s="81" t="s">
        <v>177</v>
      </c>
      <c r="BD38" s="82">
        <v>31493</v>
      </c>
      <c r="BE38" s="75"/>
      <c r="BF38" s="30"/>
      <c r="BG38" s="81" t="s">
        <v>177</v>
      </c>
      <c r="BH38" s="82">
        <v>108954</v>
      </c>
      <c r="BI38" s="75"/>
      <c r="BJ38" s="30"/>
      <c r="BK38" s="81" t="s">
        <v>177</v>
      </c>
      <c r="BL38" s="82">
        <v>3304602</v>
      </c>
      <c r="BM38" s="75"/>
    </row>
    <row r="39" spans="1:65">
      <c r="A39" s="12"/>
      <c r="B39" s="63"/>
      <c r="C39" s="44"/>
      <c r="D39" s="43"/>
      <c r="E39" s="30"/>
      <c r="F39" s="30"/>
      <c r="G39" s="44"/>
      <c r="H39" s="43"/>
      <c r="I39" s="30"/>
      <c r="J39" s="30"/>
      <c r="K39" s="44"/>
      <c r="L39" s="43"/>
      <c r="M39" s="30"/>
      <c r="N39" s="30"/>
      <c r="O39" s="44"/>
      <c r="P39" s="43"/>
      <c r="Q39" s="30"/>
      <c r="R39" s="30"/>
      <c r="S39" s="44"/>
      <c r="T39" s="36"/>
      <c r="U39" s="30"/>
      <c r="V39" s="30"/>
      <c r="W39" s="44"/>
      <c r="X39" s="36"/>
      <c r="Y39" s="30"/>
      <c r="Z39" s="30"/>
      <c r="AA39" s="44"/>
      <c r="AB39" s="43"/>
      <c r="AC39" s="30"/>
      <c r="AD39" s="30"/>
      <c r="AE39" s="44"/>
      <c r="AF39" s="43"/>
      <c r="AG39" s="30"/>
      <c r="AH39" s="70"/>
      <c r="AI39" s="44"/>
      <c r="AJ39" s="43"/>
      <c r="AK39" s="30"/>
      <c r="AL39" s="30"/>
      <c r="AM39" s="44"/>
      <c r="AN39" s="43"/>
      <c r="AO39" s="30"/>
      <c r="AP39" s="30"/>
      <c r="AQ39" s="44"/>
      <c r="AR39" s="43"/>
      <c r="AS39" s="30"/>
      <c r="AT39" s="30"/>
      <c r="AU39" s="44"/>
      <c r="AV39" s="43"/>
      <c r="AW39" s="30"/>
      <c r="AX39" s="30"/>
      <c r="AY39" s="44"/>
      <c r="AZ39" s="43"/>
      <c r="BA39" s="30"/>
      <c r="BB39" s="30"/>
      <c r="BC39" s="44"/>
      <c r="BD39" s="43"/>
      <c r="BE39" s="30"/>
      <c r="BF39" s="30"/>
      <c r="BG39" s="44"/>
      <c r="BH39" s="43"/>
      <c r="BI39" s="30"/>
      <c r="BJ39" s="30"/>
      <c r="BK39" s="44"/>
      <c r="BL39" s="43"/>
      <c r="BM39" s="30"/>
    </row>
    <row r="40" spans="1:65">
      <c r="A40" s="12"/>
      <c r="B40" s="114" t="s">
        <v>214</v>
      </c>
      <c r="C40" s="114"/>
      <c r="D40" s="114"/>
      <c r="E40" s="114"/>
      <c r="F40" s="114"/>
      <c r="G40" s="114"/>
      <c r="H40" s="114"/>
      <c r="I40" s="114"/>
      <c r="J40" s="114"/>
      <c r="K40" s="114"/>
      <c r="L40" s="114"/>
      <c r="M40" s="114"/>
      <c r="N40" s="114"/>
      <c r="O40" s="114"/>
      <c r="P40" s="114"/>
      <c r="Q40" s="114"/>
      <c r="R40" s="114"/>
      <c r="S40" s="114"/>
      <c r="T40" s="114"/>
      <c r="U40" s="114"/>
      <c r="V40" s="114"/>
      <c r="W40" s="114"/>
      <c r="X40" s="114"/>
      <c r="Y40" s="114"/>
      <c r="Z40" s="114"/>
      <c r="AA40" s="114"/>
      <c r="AB40" s="114"/>
      <c r="AC40" s="114"/>
      <c r="AD40" s="114"/>
      <c r="AE40" s="114"/>
      <c r="AF40" s="114"/>
      <c r="AG40" s="114"/>
      <c r="AH40" s="83" t="s">
        <v>83</v>
      </c>
      <c r="AI40" s="32" t="s">
        <v>177</v>
      </c>
      <c r="AJ40" s="33">
        <v>14480</v>
      </c>
      <c r="AK40" s="28"/>
      <c r="AL40" s="28"/>
      <c r="AM40" s="32" t="s">
        <v>177</v>
      </c>
      <c r="AN40" s="33">
        <v>3616</v>
      </c>
      <c r="AO40" s="28"/>
      <c r="AP40" s="28"/>
      <c r="AQ40" s="32" t="s">
        <v>177</v>
      </c>
      <c r="AR40" s="33">
        <v>10736</v>
      </c>
      <c r="AS40" s="28"/>
      <c r="AT40" s="28"/>
      <c r="AU40" s="32" t="s">
        <v>177</v>
      </c>
      <c r="AV40" s="33">
        <v>9894</v>
      </c>
      <c r="AW40" s="28"/>
      <c r="AX40" s="28"/>
      <c r="AY40" s="32" t="s">
        <v>177</v>
      </c>
      <c r="AZ40" s="34">
        <v>735</v>
      </c>
      <c r="BA40" s="28"/>
      <c r="BB40" s="28"/>
      <c r="BC40" s="32" t="s">
        <v>177</v>
      </c>
      <c r="BD40" s="34" t="s">
        <v>178</v>
      </c>
      <c r="BE40" s="28"/>
      <c r="BF40" s="28"/>
      <c r="BG40" s="32" t="s">
        <v>177</v>
      </c>
      <c r="BH40" s="34">
        <v>567</v>
      </c>
      <c r="BI40" s="28"/>
      <c r="BJ40" s="28"/>
      <c r="BK40" s="32" t="s">
        <v>177</v>
      </c>
      <c r="BL40" s="33">
        <v>40028</v>
      </c>
      <c r="BM40" s="28"/>
    </row>
    <row r="41" spans="1:65">
      <c r="A41" s="12"/>
      <c r="B41" s="114" t="s">
        <v>215</v>
      </c>
      <c r="C41" s="114"/>
      <c r="D41" s="114"/>
      <c r="E41" s="114"/>
      <c r="F41" s="114"/>
      <c r="G41" s="114"/>
      <c r="H41" s="114"/>
      <c r="I41" s="114"/>
      <c r="J41" s="114"/>
      <c r="K41" s="114"/>
      <c r="L41" s="114"/>
      <c r="M41" s="114"/>
      <c r="N41" s="114"/>
      <c r="O41" s="114"/>
      <c r="P41" s="114"/>
      <c r="Q41" s="114"/>
      <c r="R41" s="114"/>
      <c r="S41" s="114"/>
      <c r="T41" s="114"/>
      <c r="U41" s="114"/>
      <c r="V41" s="114"/>
      <c r="W41" s="114"/>
      <c r="X41" s="114"/>
      <c r="Y41" s="114"/>
      <c r="Z41" s="114"/>
      <c r="AA41" s="114"/>
      <c r="AB41" s="114"/>
      <c r="AC41" s="114"/>
      <c r="AD41" s="114"/>
      <c r="AE41" s="114"/>
      <c r="AF41" s="114"/>
      <c r="AG41" s="114"/>
      <c r="AH41" s="83"/>
      <c r="AI41" s="32"/>
      <c r="AJ41" s="33"/>
      <c r="AK41" s="28"/>
      <c r="AL41" s="28"/>
      <c r="AM41" s="32"/>
      <c r="AN41" s="33"/>
      <c r="AO41" s="28"/>
      <c r="AP41" s="28"/>
      <c r="AQ41" s="32"/>
      <c r="AR41" s="33"/>
      <c r="AS41" s="28"/>
      <c r="AT41" s="28"/>
      <c r="AU41" s="32"/>
      <c r="AV41" s="33"/>
      <c r="AW41" s="28"/>
      <c r="AX41" s="28"/>
      <c r="AY41" s="32"/>
      <c r="AZ41" s="34"/>
      <c r="BA41" s="28"/>
      <c r="BB41" s="28"/>
      <c r="BC41" s="32"/>
      <c r="BD41" s="34"/>
      <c r="BE41" s="28"/>
      <c r="BF41" s="28"/>
      <c r="BG41" s="32"/>
      <c r="BH41" s="34"/>
      <c r="BI41" s="28"/>
      <c r="BJ41" s="28"/>
      <c r="BK41" s="32"/>
      <c r="BL41" s="33"/>
      <c r="BM41" s="28"/>
    </row>
    <row r="42" spans="1:65">
      <c r="A42" s="12"/>
      <c r="B42" s="113" t="s">
        <v>166</v>
      </c>
      <c r="C42" s="113"/>
      <c r="D42" s="113"/>
      <c r="E42" s="113"/>
      <c r="F42" s="113"/>
      <c r="G42" s="113"/>
      <c r="H42" s="113"/>
      <c r="I42" s="113"/>
      <c r="J42" s="113"/>
      <c r="K42" s="113"/>
      <c r="L42" s="113"/>
      <c r="M42" s="113"/>
      <c r="N42" s="113"/>
      <c r="O42" s="113"/>
      <c r="P42" s="113"/>
      <c r="Q42" s="113"/>
      <c r="R42" s="113"/>
      <c r="S42" s="113"/>
      <c r="T42" s="113"/>
      <c r="U42" s="113"/>
      <c r="V42" s="113"/>
      <c r="W42" s="113"/>
      <c r="X42" s="113"/>
      <c r="Y42" s="113"/>
      <c r="Z42" s="113"/>
      <c r="AA42" s="113"/>
      <c r="AB42" s="113"/>
      <c r="AC42" s="113"/>
      <c r="AD42" s="113"/>
      <c r="AE42" s="113"/>
      <c r="AF42" s="113"/>
      <c r="AG42" s="113"/>
      <c r="AH42" s="24"/>
      <c r="AI42" s="24"/>
      <c r="AJ42" s="24"/>
      <c r="AK42" s="24"/>
      <c r="AL42" s="24"/>
      <c r="AM42" s="24"/>
      <c r="AN42" s="24"/>
      <c r="AO42" s="24"/>
      <c r="AP42" s="24"/>
      <c r="AQ42" s="24"/>
      <c r="AR42" s="24"/>
      <c r="AS42" s="24"/>
      <c r="AT42" s="24"/>
      <c r="AU42" s="24"/>
      <c r="AV42" s="24"/>
      <c r="AW42" s="24"/>
      <c r="AX42" s="24"/>
      <c r="AY42" s="24"/>
      <c r="AZ42" s="24"/>
      <c r="BA42" s="24"/>
      <c r="BB42" s="24"/>
      <c r="BC42" s="24"/>
      <c r="BD42" s="24"/>
      <c r="BE42" s="24"/>
      <c r="BF42" s="24"/>
      <c r="BG42" s="24"/>
      <c r="BH42" s="24"/>
      <c r="BI42" s="24"/>
      <c r="BJ42" s="24"/>
      <c r="BK42" s="24"/>
      <c r="BL42" s="24"/>
      <c r="BM42" s="24"/>
    </row>
    <row r="43" spans="1:65">
      <c r="A43" s="12"/>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c r="AE43" s="24"/>
      <c r="AF43" s="24"/>
      <c r="AG43" s="24"/>
      <c r="AH43" s="16"/>
      <c r="AI43" s="16"/>
      <c r="AJ43" s="16"/>
      <c r="AK43" s="16"/>
      <c r="AL43" s="16"/>
      <c r="AM43" s="16"/>
      <c r="AN43" s="16"/>
      <c r="AO43" s="16"/>
      <c r="AP43" s="16"/>
      <c r="AQ43" s="16"/>
      <c r="AR43" s="16"/>
      <c r="AS43" s="16"/>
      <c r="AT43" s="16"/>
      <c r="AU43" s="16"/>
      <c r="AV43" s="16"/>
      <c r="AW43" s="16"/>
      <c r="AX43" s="16"/>
      <c r="AY43" s="16"/>
      <c r="AZ43" s="16"/>
      <c r="BA43" s="16"/>
      <c r="BB43" s="16"/>
      <c r="BC43" s="16"/>
      <c r="BD43" s="16"/>
      <c r="BE43" s="16"/>
      <c r="BF43" s="16"/>
      <c r="BG43" s="16"/>
      <c r="BH43" s="16"/>
      <c r="BI43" s="16"/>
      <c r="BJ43" s="16"/>
      <c r="BK43" s="16"/>
      <c r="BL43" s="16"/>
      <c r="BM43" s="16"/>
    </row>
    <row r="44" spans="1:65">
      <c r="A44" s="12"/>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c r="AH44" s="25" t="s">
        <v>216</v>
      </c>
      <c r="AI44" s="26" t="s">
        <v>168</v>
      </c>
      <c r="AJ44" s="26"/>
      <c r="AK44" s="26"/>
      <c r="AL44" s="28"/>
      <c r="AM44" s="26" t="s">
        <v>170</v>
      </c>
      <c r="AN44" s="26"/>
      <c r="AO44" s="26"/>
      <c r="AP44" s="28"/>
      <c r="AQ44" s="26" t="s">
        <v>171</v>
      </c>
      <c r="AR44" s="26"/>
      <c r="AS44" s="26"/>
      <c r="AT44" s="28"/>
      <c r="AU44" s="26" t="s">
        <v>172</v>
      </c>
      <c r="AV44" s="26"/>
      <c r="AW44" s="26"/>
      <c r="AX44" s="28"/>
      <c r="AY44" s="26" t="s">
        <v>173</v>
      </c>
      <c r="AZ44" s="26"/>
      <c r="BA44" s="26"/>
      <c r="BB44" s="28"/>
      <c r="BC44" s="26" t="s">
        <v>174</v>
      </c>
      <c r="BD44" s="26"/>
      <c r="BE44" s="26"/>
      <c r="BF44" s="28"/>
      <c r="BG44" s="26" t="s">
        <v>87</v>
      </c>
      <c r="BH44" s="26"/>
      <c r="BI44" s="26"/>
      <c r="BJ44" s="28"/>
      <c r="BK44" s="26" t="s">
        <v>139</v>
      </c>
      <c r="BL44" s="26"/>
      <c r="BM44" s="26"/>
    </row>
    <row r="45" spans="1:65" ht="15.75" thickBot="1">
      <c r="A45" s="12"/>
      <c r="B45" s="25" t="s">
        <v>167</v>
      </c>
      <c r="C45" s="26" t="s">
        <v>168</v>
      </c>
      <c r="D45" s="26"/>
      <c r="E45" s="26"/>
      <c r="F45" s="28"/>
      <c r="G45" s="26" t="s">
        <v>170</v>
      </c>
      <c r="H45" s="26"/>
      <c r="I45" s="26"/>
      <c r="J45" s="28"/>
      <c r="K45" s="26" t="s">
        <v>171</v>
      </c>
      <c r="L45" s="26"/>
      <c r="M45" s="26"/>
      <c r="N45" s="28"/>
      <c r="O45" s="26" t="s">
        <v>172</v>
      </c>
      <c r="P45" s="26"/>
      <c r="Q45" s="26"/>
      <c r="R45" s="28"/>
      <c r="S45" s="26" t="s">
        <v>173</v>
      </c>
      <c r="T45" s="26"/>
      <c r="U45" s="26"/>
      <c r="V45" s="28"/>
      <c r="W45" s="26" t="s">
        <v>174</v>
      </c>
      <c r="X45" s="26"/>
      <c r="Y45" s="26"/>
      <c r="Z45" s="28"/>
      <c r="AA45" s="26" t="s">
        <v>87</v>
      </c>
      <c r="AB45" s="26"/>
      <c r="AC45" s="26"/>
      <c r="AD45" s="28"/>
      <c r="AE45" s="26" t="s">
        <v>139</v>
      </c>
      <c r="AF45" s="26"/>
      <c r="AG45" s="26"/>
      <c r="AH45" s="25"/>
      <c r="AI45" s="27" t="s">
        <v>169</v>
      </c>
      <c r="AJ45" s="27"/>
      <c r="AK45" s="27"/>
      <c r="AL45" s="28"/>
      <c r="AM45" s="27" t="s">
        <v>169</v>
      </c>
      <c r="AN45" s="27"/>
      <c r="AO45" s="27"/>
      <c r="AP45" s="28"/>
      <c r="AQ45" s="27" t="s">
        <v>169</v>
      </c>
      <c r="AR45" s="27"/>
      <c r="AS45" s="27"/>
      <c r="AT45" s="28"/>
      <c r="AU45" s="27" t="s">
        <v>169</v>
      </c>
      <c r="AV45" s="27"/>
      <c r="AW45" s="27"/>
      <c r="AX45" s="28"/>
      <c r="AY45" s="27"/>
      <c r="AZ45" s="27"/>
      <c r="BA45" s="27"/>
      <c r="BB45" s="28"/>
      <c r="BC45" s="27"/>
      <c r="BD45" s="27"/>
      <c r="BE45" s="27"/>
      <c r="BF45" s="28"/>
      <c r="BG45" s="27"/>
      <c r="BH45" s="27"/>
      <c r="BI45" s="27"/>
      <c r="BJ45" s="28"/>
      <c r="BK45" s="27"/>
      <c r="BL45" s="27"/>
      <c r="BM45" s="27"/>
    </row>
    <row r="46" spans="1:65" ht="15.75" thickBot="1">
      <c r="A46" s="12"/>
      <c r="B46" s="25"/>
      <c r="C46" s="27" t="s">
        <v>169</v>
      </c>
      <c r="D46" s="27"/>
      <c r="E46" s="27"/>
      <c r="F46" s="28"/>
      <c r="G46" s="27" t="s">
        <v>169</v>
      </c>
      <c r="H46" s="27"/>
      <c r="I46" s="27"/>
      <c r="J46" s="28"/>
      <c r="K46" s="27" t="s">
        <v>169</v>
      </c>
      <c r="L46" s="27"/>
      <c r="M46" s="27"/>
      <c r="N46" s="28"/>
      <c r="O46" s="27" t="s">
        <v>169</v>
      </c>
      <c r="P46" s="27"/>
      <c r="Q46" s="27"/>
      <c r="R46" s="28"/>
      <c r="S46" s="27"/>
      <c r="T46" s="27"/>
      <c r="U46" s="27"/>
      <c r="V46" s="28"/>
      <c r="W46" s="27"/>
      <c r="X46" s="27"/>
      <c r="Y46" s="27"/>
      <c r="Z46" s="28"/>
      <c r="AA46" s="27"/>
      <c r="AB46" s="27"/>
      <c r="AC46" s="27"/>
      <c r="AD46" s="28"/>
      <c r="AE46" s="27"/>
      <c r="AF46" s="27"/>
      <c r="AG46" s="27"/>
      <c r="AH46" s="19" t="s">
        <v>175</v>
      </c>
      <c r="AI46" s="29"/>
      <c r="AJ46" s="29"/>
      <c r="AK46" s="29"/>
      <c r="AL46" s="20"/>
      <c r="AM46" s="29"/>
      <c r="AN46" s="29"/>
      <c r="AO46" s="29"/>
      <c r="AP46" s="20"/>
      <c r="AQ46" s="29"/>
      <c r="AR46" s="29"/>
      <c r="AS46" s="29"/>
      <c r="AT46" s="20"/>
      <c r="AU46" s="29"/>
      <c r="AV46" s="29"/>
      <c r="AW46" s="29"/>
      <c r="AX46" s="20"/>
      <c r="AY46" s="29"/>
      <c r="AZ46" s="29"/>
      <c r="BA46" s="29"/>
      <c r="BB46" s="20"/>
      <c r="BC46" s="29"/>
      <c r="BD46" s="29"/>
      <c r="BE46" s="29"/>
      <c r="BF46" s="20"/>
      <c r="BG46" s="29"/>
      <c r="BH46" s="29"/>
      <c r="BI46" s="29"/>
      <c r="BJ46" s="20"/>
      <c r="BK46" s="29"/>
      <c r="BL46" s="29"/>
      <c r="BM46" s="29"/>
    </row>
    <row r="47" spans="1:65">
      <c r="A47" s="12"/>
      <c r="B47" s="19" t="s">
        <v>175</v>
      </c>
      <c r="C47" s="29"/>
      <c r="D47" s="29"/>
      <c r="E47" s="29"/>
      <c r="F47" s="20"/>
      <c r="G47" s="29"/>
      <c r="H47" s="29"/>
      <c r="I47" s="29"/>
      <c r="J47" s="20"/>
      <c r="K47" s="29"/>
      <c r="L47" s="29"/>
      <c r="M47" s="29"/>
      <c r="N47" s="20"/>
      <c r="O47" s="29"/>
      <c r="P47" s="29"/>
      <c r="Q47" s="29"/>
      <c r="R47" s="20"/>
      <c r="S47" s="29"/>
      <c r="T47" s="29"/>
      <c r="U47" s="29"/>
      <c r="V47" s="20"/>
      <c r="W47" s="29"/>
      <c r="X47" s="29"/>
      <c r="Y47" s="29"/>
      <c r="Z47" s="20"/>
      <c r="AA47" s="29"/>
      <c r="AB47" s="29"/>
      <c r="AC47" s="29"/>
      <c r="AD47" s="20"/>
      <c r="AE47" s="29"/>
      <c r="AF47" s="29"/>
      <c r="AG47" s="29"/>
      <c r="AH47" s="31" t="s">
        <v>176</v>
      </c>
      <c r="AI47" s="32" t="s">
        <v>177</v>
      </c>
      <c r="AJ47" s="33">
        <v>86217</v>
      </c>
      <c r="AK47" s="28"/>
      <c r="AL47" s="28"/>
      <c r="AM47" s="32" t="s">
        <v>177</v>
      </c>
      <c r="AN47" s="33">
        <v>49236</v>
      </c>
      <c r="AO47" s="28"/>
      <c r="AP47" s="28"/>
      <c r="AQ47" s="32" t="s">
        <v>177</v>
      </c>
      <c r="AR47" s="33">
        <v>30851</v>
      </c>
      <c r="AS47" s="28"/>
      <c r="AT47" s="28"/>
      <c r="AU47" s="32" t="s">
        <v>177</v>
      </c>
      <c r="AV47" s="33">
        <v>34903</v>
      </c>
      <c r="AW47" s="28"/>
      <c r="AX47" s="28"/>
      <c r="AY47" s="32" t="s">
        <v>177</v>
      </c>
      <c r="AZ47" s="34" t="s">
        <v>178</v>
      </c>
      <c r="BA47" s="28"/>
      <c r="BB47" s="28"/>
      <c r="BC47" s="32" t="s">
        <v>177</v>
      </c>
      <c r="BD47" s="33">
        <v>3479</v>
      </c>
      <c r="BE47" s="28"/>
      <c r="BF47" s="28"/>
      <c r="BG47" s="32" t="s">
        <v>177</v>
      </c>
      <c r="BH47" s="34" t="s">
        <v>217</v>
      </c>
      <c r="BI47" s="32" t="s">
        <v>186</v>
      </c>
      <c r="BJ47" s="28"/>
      <c r="BK47" s="32" t="s">
        <v>177</v>
      </c>
      <c r="BL47" s="33">
        <v>204525</v>
      </c>
      <c r="BM47" s="28"/>
    </row>
    <row r="48" spans="1:65">
      <c r="A48" s="12"/>
      <c r="B48" s="31" t="s">
        <v>176</v>
      </c>
      <c r="C48" s="32" t="s">
        <v>177</v>
      </c>
      <c r="D48" s="33">
        <v>72446</v>
      </c>
      <c r="E48" s="28"/>
      <c r="F48" s="28"/>
      <c r="G48" s="32" t="s">
        <v>177</v>
      </c>
      <c r="H48" s="33">
        <v>29078</v>
      </c>
      <c r="I48" s="28"/>
      <c r="J48" s="28"/>
      <c r="K48" s="32" t="s">
        <v>177</v>
      </c>
      <c r="L48" s="33">
        <v>29018</v>
      </c>
      <c r="M48" s="28"/>
      <c r="N48" s="28"/>
      <c r="O48" s="32" t="s">
        <v>177</v>
      </c>
      <c r="P48" s="33">
        <v>31193</v>
      </c>
      <c r="Q48" s="28"/>
      <c r="R48" s="28"/>
      <c r="S48" s="32" t="s">
        <v>177</v>
      </c>
      <c r="T48" s="34" t="s">
        <v>178</v>
      </c>
      <c r="U48" s="28"/>
      <c r="V48" s="28"/>
      <c r="W48" s="32" t="s">
        <v>177</v>
      </c>
      <c r="X48" s="33">
        <v>1971</v>
      </c>
      <c r="Y48" s="28"/>
      <c r="Z48" s="28"/>
      <c r="AA48" s="32" t="s">
        <v>177</v>
      </c>
      <c r="AB48" s="34" t="s">
        <v>178</v>
      </c>
      <c r="AC48" s="28"/>
      <c r="AD48" s="28"/>
      <c r="AE48" s="32" t="s">
        <v>177</v>
      </c>
      <c r="AF48" s="33">
        <v>163706</v>
      </c>
      <c r="AG48" s="28"/>
      <c r="AH48" s="31"/>
      <c r="AI48" s="32"/>
      <c r="AJ48" s="33"/>
      <c r="AK48" s="28"/>
      <c r="AL48" s="28"/>
      <c r="AM48" s="32"/>
      <c r="AN48" s="33"/>
      <c r="AO48" s="28"/>
      <c r="AP48" s="28"/>
      <c r="AQ48" s="32"/>
      <c r="AR48" s="33"/>
      <c r="AS48" s="28"/>
      <c r="AT48" s="28"/>
      <c r="AU48" s="32"/>
      <c r="AV48" s="33"/>
      <c r="AW48" s="28"/>
      <c r="AX48" s="28"/>
      <c r="AY48" s="32"/>
      <c r="AZ48" s="34"/>
      <c r="BA48" s="28"/>
      <c r="BB48" s="28"/>
      <c r="BC48" s="32"/>
      <c r="BD48" s="33"/>
      <c r="BE48" s="28"/>
      <c r="BF48" s="28"/>
      <c r="BG48" s="32"/>
      <c r="BH48" s="34"/>
      <c r="BI48" s="32"/>
      <c r="BJ48" s="28"/>
      <c r="BK48" s="32"/>
      <c r="BL48" s="33"/>
      <c r="BM48" s="28"/>
    </row>
    <row r="49" spans="1:65">
      <c r="A49" s="12"/>
      <c r="B49" s="31"/>
      <c r="C49" s="32"/>
      <c r="D49" s="33"/>
      <c r="E49" s="28"/>
      <c r="F49" s="28"/>
      <c r="G49" s="32"/>
      <c r="H49" s="33"/>
      <c r="I49" s="28"/>
      <c r="J49" s="28"/>
      <c r="K49" s="32"/>
      <c r="L49" s="33"/>
      <c r="M49" s="28"/>
      <c r="N49" s="28"/>
      <c r="O49" s="32"/>
      <c r="P49" s="33"/>
      <c r="Q49" s="28"/>
      <c r="R49" s="28"/>
      <c r="S49" s="32"/>
      <c r="T49" s="34"/>
      <c r="U49" s="28"/>
      <c r="V49" s="28"/>
      <c r="W49" s="32"/>
      <c r="X49" s="33"/>
      <c r="Y49" s="28"/>
      <c r="Z49" s="28"/>
      <c r="AA49" s="32"/>
      <c r="AB49" s="34"/>
      <c r="AC49" s="28"/>
      <c r="AD49" s="28"/>
      <c r="AE49" s="32"/>
      <c r="AF49" s="33"/>
      <c r="AG49" s="28"/>
      <c r="AH49" s="35" t="s">
        <v>179</v>
      </c>
      <c r="AI49" s="36" t="s">
        <v>178</v>
      </c>
      <c r="AJ49" s="36"/>
      <c r="AK49" s="30"/>
      <c r="AL49" s="30"/>
      <c r="AM49" s="36" t="s">
        <v>178</v>
      </c>
      <c r="AN49" s="36"/>
      <c r="AO49" s="30"/>
      <c r="AP49" s="30"/>
      <c r="AQ49" s="36" t="s">
        <v>178</v>
      </c>
      <c r="AR49" s="36"/>
      <c r="AS49" s="30"/>
      <c r="AT49" s="30"/>
      <c r="AU49" s="36" t="s">
        <v>178</v>
      </c>
      <c r="AV49" s="36"/>
      <c r="AW49" s="30"/>
      <c r="AX49" s="30"/>
      <c r="AY49" s="36" t="s">
        <v>178</v>
      </c>
      <c r="AZ49" s="36"/>
      <c r="BA49" s="30"/>
      <c r="BB49" s="30"/>
      <c r="BC49" s="36" t="s">
        <v>178</v>
      </c>
      <c r="BD49" s="36"/>
      <c r="BE49" s="30"/>
      <c r="BF49" s="30"/>
      <c r="BG49" s="36" t="s">
        <v>178</v>
      </c>
      <c r="BH49" s="36"/>
      <c r="BI49" s="30"/>
      <c r="BJ49" s="30"/>
      <c r="BK49" s="36" t="s">
        <v>178</v>
      </c>
      <c r="BL49" s="36"/>
      <c r="BM49" s="30"/>
    </row>
    <row r="50" spans="1:65" ht="15.75" thickBot="1">
      <c r="A50" s="12"/>
      <c r="B50" s="35" t="s">
        <v>179</v>
      </c>
      <c r="C50" s="36" t="s">
        <v>178</v>
      </c>
      <c r="D50" s="36"/>
      <c r="E50" s="30"/>
      <c r="F50" s="30"/>
      <c r="G50" s="36" t="s">
        <v>178</v>
      </c>
      <c r="H50" s="36"/>
      <c r="I50" s="30"/>
      <c r="J50" s="30"/>
      <c r="K50" s="36" t="s">
        <v>178</v>
      </c>
      <c r="L50" s="36"/>
      <c r="M50" s="30"/>
      <c r="N50" s="30"/>
      <c r="O50" s="36" t="s">
        <v>178</v>
      </c>
      <c r="P50" s="36"/>
      <c r="Q50" s="30"/>
      <c r="R50" s="30"/>
      <c r="S50" s="36" t="s">
        <v>178</v>
      </c>
      <c r="T50" s="36"/>
      <c r="U50" s="30"/>
      <c r="V50" s="30"/>
      <c r="W50" s="36">
        <v>856</v>
      </c>
      <c r="X50" s="36"/>
      <c r="Y50" s="30"/>
      <c r="Z50" s="30"/>
      <c r="AA50" s="36" t="s">
        <v>178</v>
      </c>
      <c r="AB50" s="36"/>
      <c r="AC50" s="30"/>
      <c r="AD50" s="30"/>
      <c r="AE50" s="36">
        <v>856</v>
      </c>
      <c r="AF50" s="36"/>
      <c r="AG50" s="30"/>
      <c r="AH50" s="35"/>
      <c r="AI50" s="37"/>
      <c r="AJ50" s="37"/>
      <c r="AK50" s="38"/>
      <c r="AL50" s="30"/>
      <c r="AM50" s="37"/>
      <c r="AN50" s="37"/>
      <c r="AO50" s="38"/>
      <c r="AP50" s="30"/>
      <c r="AQ50" s="37"/>
      <c r="AR50" s="37"/>
      <c r="AS50" s="38"/>
      <c r="AT50" s="30"/>
      <c r="AU50" s="37"/>
      <c r="AV50" s="37"/>
      <c r="AW50" s="38"/>
      <c r="AX50" s="30"/>
      <c r="AY50" s="37"/>
      <c r="AZ50" s="37"/>
      <c r="BA50" s="38"/>
      <c r="BB50" s="30"/>
      <c r="BC50" s="37"/>
      <c r="BD50" s="37"/>
      <c r="BE50" s="38"/>
      <c r="BF50" s="30"/>
      <c r="BG50" s="37"/>
      <c r="BH50" s="37"/>
      <c r="BI50" s="38"/>
      <c r="BJ50" s="30"/>
      <c r="BK50" s="37"/>
      <c r="BL50" s="37"/>
      <c r="BM50" s="38"/>
    </row>
    <row r="51" spans="1:65" ht="15.75" thickBot="1">
      <c r="A51" s="12"/>
      <c r="B51" s="35"/>
      <c r="C51" s="37"/>
      <c r="D51" s="37"/>
      <c r="E51" s="38"/>
      <c r="F51" s="30"/>
      <c r="G51" s="37"/>
      <c r="H51" s="37"/>
      <c r="I51" s="38"/>
      <c r="J51" s="30"/>
      <c r="K51" s="37"/>
      <c r="L51" s="37"/>
      <c r="M51" s="38"/>
      <c r="N51" s="30"/>
      <c r="O51" s="37"/>
      <c r="P51" s="37"/>
      <c r="Q51" s="38"/>
      <c r="R51" s="30"/>
      <c r="S51" s="37"/>
      <c r="T51" s="37"/>
      <c r="U51" s="38"/>
      <c r="V51" s="30"/>
      <c r="W51" s="37"/>
      <c r="X51" s="37"/>
      <c r="Y51" s="38"/>
      <c r="Z51" s="30"/>
      <c r="AA51" s="37"/>
      <c r="AB51" s="37"/>
      <c r="AC51" s="38"/>
      <c r="AD51" s="30"/>
      <c r="AE51" s="37"/>
      <c r="AF51" s="37"/>
      <c r="AG51" s="38"/>
      <c r="AH51" s="28"/>
      <c r="AI51" s="64" t="s">
        <v>177</v>
      </c>
      <c r="AJ51" s="39">
        <v>86217</v>
      </c>
      <c r="AK51" s="40"/>
      <c r="AL51" s="28"/>
      <c r="AM51" s="64" t="s">
        <v>177</v>
      </c>
      <c r="AN51" s="39">
        <v>49236</v>
      </c>
      <c r="AO51" s="40"/>
      <c r="AP51" s="28"/>
      <c r="AQ51" s="64" t="s">
        <v>177</v>
      </c>
      <c r="AR51" s="39">
        <v>30851</v>
      </c>
      <c r="AS51" s="40"/>
      <c r="AT51" s="28"/>
      <c r="AU51" s="64" t="s">
        <v>177</v>
      </c>
      <c r="AV51" s="39">
        <v>34903</v>
      </c>
      <c r="AW51" s="40"/>
      <c r="AX51" s="28"/>
      <c r="AY51" s="64" t="s">
        <v>177</v>
      </c>
      <c r="AZ51" s="41" t="s">
        <v>178</v>
      </c>
      <c r="BA51" s="40"/>
      <c r="BB51" s="28"/>
      <c r="BC51" s="64" t="s">
        <v>177</v>
      </c>
      <c r="BD51" s="39">
        <v>3479</v>
      </c>
      <c r="BE51" s="40"/>
      <c r="BF51" s="28"/>
      <c r="BG51" s="64" t="s">
        <v>177</v>
      </c>
      <c r="BH51" s="41" t="s">
        <v>217</v>
      </c>
      <c r="BI51" s="64" t="s">
        <v>186</v>
      </c>
      <c r="BJ51" s="28"/>
      <c r="BK51" s="64" t="s">
        <v>177</v>
      </c>
      <c r="BL51" s="39">
        <v>204525</v>
      </c>
      <c r="BM51" s="40"/>
    </row>
    <row r="52" spans="1:65">
      <c r="A52" s="12"/>
      <c r="B52" s="28"/>
      <c r="C52" s="39">
        <v>72446</v>
      </c>
      <c r="D52" s="39"/>
      <c r="E52" s="40"/>
      <c r="F52" s="28"/>
      <c r="G52" s="39">
        <v>29078</v>
      </c>
      <c r="H52" s="39"/>
      <c r="I52" s="40"/>
      <c r="J52" s="28"/>
      <c r="K52" s="39">
        <v>29018</v>
      </c>
      <c r="L52" s="39"/>
      <c r="M52" s="40"/>
      <c r="N52" s="28"/>
      <c r="O52" s="39">
        <v>31193</v>
      </c>
      <c r="P52" s="39"/>
      <c r="Q52" s="40"/>
      <c r="R52" s="28"/>
      <c r="S52" s="41" t="s">
        <v>178</v>
      </c>
      <c r="T52" s="41"/>
      <c r="U52" s="40"/>
      <c r="V52" s="28"/>
      <c r="W52" s="39">
        <v>2827</v>
      </c>
      <c r="X52" s="39"/>
      <c r="Y52" s="40"/>
      <c r="Z52" s="28"/>
      <c r="AA52" s="41" t="s">
        <v>178</v>
      </c>
      <c r="AB52" s="41"/>
      <c r="AC52" s="40"/>
      <c r="AD52" s="28"/>
      <c r="AE52" s="39">
        <v>164562</v>
      </c>
      <c r="AF52" s="39"/>
      <c r="AG52" s="40"/>
      <c r="AH52" s="28"/>
      <c r="AI52" s="32"/>
      <c r="AJ52" s="33"/>
      <c r="AK52" s="28"/>
      <c r="AL52" s="28"/>
      <c r="AM52" s="32"/>
      <c r="AN52" s="33"/>
      <c r="AO52" s="28"/>
      <c r="AP52" s="28"/>
      <c r="AQ52" s="32"/>
      <c r="AR52" s="33"/>
      <c r="AS52" s="28"/>
      <c r="AT52" s="28"/>
      <c r="AU52" s="32"/>
      <c r="AV52" s="33"/>
      <c r="AW52" s="28"/>
      <c r="AX52" s="28"/>
      <c r="AY52" s="32"/>
      <c r="AZ52" s="34"/>
      <c r="BA52" s="28"/>
      <c r="BB52" s="28"/>
      <c r="BC52" s="32"/>
      <c r="BD52" s="33"/>
      <c r="BE52" s="28"/>
      <c r="BF52" s="28"/>
      <c r="BG52" s="32"/>
      <c r="BH52" s="34"/>
      <c r="BI52" s="32"/>
      <c r="BJ52" s="28"/>
      <c r="BK52" s="32"/>
      <c r="BL52" s="33"/>
      <c r="BM52" s="28"/>
    </row>
    <row r="53" spans="1:65">
      <c r="A53" s="12"/>
      <c r="B53" s="28"/>
      <c r="C53" s="33"/>
      <c r="D53" s="33"/>
      <c r="E53" s="28"/>
      <c r="F53" s="28"/>
      <c r="G53" s="33"/>
      <c r="H53" s="33"/>
      <c r="I53" s="28"/>
      <c r="J53" s="28"/>
      <c r="K53" s="33"/>
      <c r="L53" s="33"/>
      <c r="M53" s="28"/>
      <c r="N53" s="28"/>
      <c r="O53" s="33"/>
      <c r="P53" s="33"/>
      <c r="Q53" s="28"/>
      <c r="R53" s="28"/>
      <c r="S53" s="34"/>
      <c r="T53" s="34"/>
      <c r="U53" s="28"/>
      <c r="V53" s="28"/>
      <c r="W53" s="33"/>
      <c r="X53" s="33"/>
      <c r="Y53" s="28"/>
      <c r="Z53" s="28"/>
      <c r="AA53" s="34"/>
      <c r="AB53" s="34"/>
      <c r="AC53" s="28"/>
      <c r="AD53" s="28"/>
      <c r="AE53" s="33"/>
      <c r="AF53" s="33"/>
      <c r="AG53" s="28"/>
      <c r="AH53" s="19" t="s">
        <v>180</v>
      </c>
      <c r="AI53" s="30"/>
      <c r="AJ53" s="30"/>
      <c r="AK53" s="30"/>
      <c r="AL53" s="20"/>
      <c r="AM53" s="30"/>
      <c r="AN53" s="30"/>
      <c r="AO53" s="30"/>
      <c r="AP53" s="20"/>
      <c r="AQ53" s="30"/>
      <c r="AR53" s="30"/>
      <c r="AS53" s="30"/>
      <c r="AT53" s="20"/>
      <c r="AU53" s="30"/>
      <c r="AV53" s="30"/>
      <c r="AW53" s="30"/>
      <c r="AX53" s="20"/>
      <c r="AY53" s="30"/>
      <c r="AZ53" s="30"/>
      <c r="BA53" s="30"/>
      <c r="BB53" s="20"/>
      <c r="BC53" s="30"/>
      <c r="BD53" s="30"/>
      <c r="BE53" s="30"/>
      <c r="BF53" s="20"/>
      <c r="BG53" s="30"/>
      <c r="BH53" s="30"/>
      <c r="BI53" s="30"/>
      <c r="BJ53" s="20"/>
      <c r="BK53" s="30"/>
      <c r="BL53" s="30"/>
      <c r="BM53" s="30"/>
    </row>
    <row r="54" spans="1:65">
      <c r="A54" s="12"/>
      <c r="B54" s="19" t="s">
        <v>180</v>
      </c>
      <c r="C54" s="30"/>
      <c r="D54" s="30"/>
      <c r="E54" s="30"/>
      <c r="F54" s="20"/>
      <c r="G54" s="30"/>
      <c r="H54" s="30"/>
      <c r="I54" s="30"/>
      <c r="J54" s="20"/>
      <c r="K54" s="30"/>
      <c r="L54" s="30"/>
      <c r="M54" s="30"/>
      <c r="N54" s="20"/>
      <c r="O54" s="30"/>
      <c r="P54" s="30"/>
      <c r="Q54" s="30"/>
      <c r="R54" s="20"/>
      <c r="S54" s="30"/>
      <c r="T54" s="30"/>
      <c r="U54" s="30"/>
      <c r="V54" s="20"/>
      <c r="W54" s="30"/>
      <c r="X54" s="30"/>
      <c r="Y54" s="30"/>
      <c r="Z54" s="20"/>
      <c r="AA54" s="30"/>
      <c r="AB54" s="30"/>
      <c r="AC54" s="30"/>
      <c r="AD54" s="20"/>
      <c r="AE54" s="30"/>
      <c r="AF54" s="30"/>
      <c r="AG54" s="30"/>
      <c r="AH54" s="42" t="s">
        <v>181</v>
      </c>
      <c r="AI54" s="33">
        <v>55218</v>
      </c>
      <c r="AJ54" s="33"/>
      <c r="AK54" s="28"/>
      <c r="AL54" s="28"/>
      <c r="AM54" s="33">
        <v>32815</v>
      </c>
      <c r="AN54" s="33"/>
      <c r="AO54" s="28"/>
      <c r="AP54" s="28"/>
      <c r="AQ54" s="33">
        <v>30154</v>
      </c>
      <c r="AR54" s="33"/>
      <c r="AS54" s="28"/>
      <c r="AT54" s="28"/>
      <c r="AU54" s="33">
        <v>22516</v>
      </c>
      <c r="AV54" s="33"/>
      <c r="AW54" s="28"/>
      <c r="AX54" s="28"/>
      <c r="AY54" s="34" t="s">
        <v>178</v>
      </c>
      <c r="AZ54" s="34"/>
      <c r="BA54" s="28"/>
      <c r="BB54" s="28"/>
      <c r="BC54" s="33">
        <v>1683</v>
      </c>
      <c r="BD54" s="33"/>
      <c r="BE54" s="28"/>
      <c r="BF54" s="28"/>
      <c r="BG54" s="34" t="s">
        <v>178</v>
      </c>
      <c r="BH54" s="34"/>
      <c r="BI54" s="28"/>
      <c r="BJ54" s="28"/>
      <c r="BK54" s="33">
        <v>142386</v>
      </c>
      <c r="BL54" s="33"/>
      <c r="BM54" s="28"/>
    </row>
    <row r="55" spans="1:65">
      <c r="A55" s="12"/>
      <c r="B55" s="42" t="s">
        <v>181</v>
      </c>
      <c r="C55" s="33">
        <v>49551</v>
      </c>
      <c r="D55" s="33"/>
      <c r="E55" s="28"/>
      <c r="F55" s="28"/>
      <c r="G55" s="33">
        <v>20695</v>
      </c>
      <c r="H55" s="33"/>
      <c r="I55" s="28"/>
      <c r="J55" s="28"/>
      <c r="K55" s="33">
        <v>23218</v>
      </c>
      <c r="L55" s="33"/>
      <c r="M55" s="28"/>
      <c r="N55" s="28"/>
      <c r="O55" s="33">
        <v>24381</v>
      </c>
      <c r="P55" s="33"/>
      <c r="Q55" s="28"/>
      <c r="R55" s="28"/>
      <c r="S55" s="34" t="s">
        <v>178</v>
      </c>
      <c r="T55" s="34"/>
      <c r="U55" s="28"/>
      <c r="V55" s="28"/>
      <c r="W55" s="34">
        <v>842</v>
      </c>
      <c r="X55" s="34"/>
      <c r="Y55" s="28"/>
      <c r="Z55" s="28"/>
      <c r="AA55" s="34" t="s">
        <v>178</v>
      </c>
      <c r="AB55" s="34"/>
      <c r="AC55" s="28"/>
      <c r="AD55" s="28"/>
      <c r="AE55" s="33">
        <v>118687</v>
      </c>
      <c r="AF55" s="33"/>
      <c r="AG55" s="28"/>
      <c r="AH55" s="42"/>
      <c r="AI55" s="33"/>
      <c r="AJ55" s="33"/>
      <c r="AK55" s="28"/>
      <c r="AL55" s="28"/>
      <c r="AM55" s="33"/>
      <c r="AN55" s="33"/>
      <c r="AO55" s="28"/>
      <c r="AP55" s="28"/>
      <c r="AQ55" s="33"/>
      <c r="AR55" s="33"/>
      <c r="AS55" s="28"/>
      <c r="AT55" s="28"/>
      <c r="AU55" s="33"/>
      <c r="AV55" s="33"/>
      <c r="AW55" s="28"/>
      <c r="AX55" s="28"/>
      <c r="AY55" s="34"/>
      <c r="AZ55" s="34"/>
      <c r="BA55" s="28"/>
      <c r="BB55" s="28"/>
      <c r="BC55" s="33"/>
      <c r="BD55" s="33"/>
      <c r="BE55" s="28"/>
      <c r="BF55" s="28"/>
      <c r="BG55" s="34"/>
      <c r="BH55" s="34"/>
      <c r="BI55" s="28"/>
      <c r="BJ55" s="28"/>
      <c r="BK55" s="33"/>
      <c r="BL55" s="33"/>
      <c r="BM55" s="28"/>
    </row>
    <row r="56" spans="1:65">
      <c r="A56" s="12"/>
      <c r="B56" s="42"/>
      <c r="C56" s="33"/>
      <c r="D56" s="33"/>
      <c r="E56" s="28"/>
      <c r="F56" s="28"/>
      <c r="G56" s="33"/>
      <c r="H56" s="33"/>
      <c r="I56" s="28"/>
      <c r="J56" s="28"/>
      <c r="K56" s="33"/>
      <c r="L56" s="33"/>
      <c r="M56" s="28"/>
      <c r="N56" s="28"/>
      <c r="O56" s="33"/>
      <c r="P56" s="33"/>
      <c r="Q56" s="28"/>
      <c r="R56" s="28"/>
      <c r="S56" s="34"/>
      <c r="T56" s="34"/>
      <c r="U56" s="28"/>
      <c r="V56" s="28"/>
      <c r="W56" s="34"/>
      <c r="X56" s="34"/>
      <c r="Y56" s="28"/>
      <c r="Z56" s="28"/>
      <c r="AA56" s="34"/>
      <c r="AB56" s="34"/>
      <c r="AC56" s="28"/>
      <c r="AD56" s="28"/>
      <c r="AE56" s="33"/>
      <c r="AF56" s="33"/>
      <c r="AG56" s="28"/>
      <c r="AH56" s="35" t="s">
        <v>35</v>
      </c>
      <c r="AI56" s="43">
        <v>35384</v>
      </c>
      <c r="AJ56" s="43"/>
      <c r="AK56" s="30"/>
      <c r="AL56" s="30"/>
      <c r="AM56" s="43">
        <v>4824</v>
      </c>
      <c r="AN56" s="43"/>
      <c r="AO56" s="30"/>
      <c r="AP56" s="30"/>
      <c r="AQ56" s="43">
        <v>13159</v>
      </c>
      <c r="AR56" s="43"/>
      <c r="AS56" s="30"/>
      <c r="AT56" s="30"/>
      <c r="AU56" s="43">
        <v>1989</v>
      </c>
      <c r="AV56" s="43"/>
      <c r="AW56" s="30"/>
      <c r="AX56" s="30"/>
      <c r="AY56" s="36">
        <v>2</v>
      </c>
      <c r="AZ56" s="36"/>
      <c r="BA56" s="30"/>
      <c r="BB56" s="30"/>
      <c r="BC56" s="43">
        <v>1224</v>
      </c>
      <c r="BD56" s="43"/>
      <c r="BE56" s="30"/>
      <c r="BF56" s="30"/>
      <c r="BG56" s="36">
        <v>312</v>
      </c>
      <c r="BH56" s="36"/>
      <c r="BI56" s="30"/>
      <c r="BJ56" s="30"/>
      <c r="BK56" s="43">
        <v>56894</v>
      </c>
      <c r="BL56" s="43"/>
      <c r="BM56" s="30"/>
    </row>
    <row r="57" spans="1:65">
      <c r="A57" s="12"/>
      <c r="B57" s="35" t="s">
        <v>35</v>
      </c>
      <c r="C57" s="43">
        <v>18044</v>
      </c>
      <c r="D57" s="43"/>
      <c r="E57" s="30"/>
      <c r="F57" s="30"/>
      <c r="G57" s="43">
        <v>4855</v>
      </c>
      <c r="H57" s="43"/>
      <c r="I57" s="30"/>
      <c r="J57" s="30"/>
      <c r="K57" s="43">
        <v>11566</v>
      </c>
      <c r="L57" s="43"/>
      <c r="M57" s="30"/>
      <c r="N57" s="30"/>
      <c r="O57" s="43">
        <v>5025</v>
      </c>
      <c r="P57" s="43"/>
      <c r="Q57" s="30"/>
      <c r="R57" s="30"/>
      <c r="S57" s="36">
        <v>22</v>
      </c>
      <c r="T57" s="36"/>
      <c r="U57" s="30"/>
      <c r="V57" s="30"/>
      <c r="W57" s="43">
        <v>1419</v>
      </c>
      <c r="X57" s="43"/>
      <c r="Y57" s="30"/>
      <c r="Z57" s="30"/>
      <c r="AA57" s="36">
        <v>491</v>
      </c>
      <c r="AB57" s="36"/>
      <c r="AC57" s="30"/>
      <c r="AD57" s="30"/>
      <c r="AE57" s="43">
        <v>41422</v>
      </c>
      <c r="AF57" s="43"/>
      <c r="AG57" s="30"/>
      <c r="AH57" s="35"/>
      <c r="AI57" s="43"/>
      <c r="AJ57" s="43"/>
      <c r="AK57" s="30"/>
      <c r="AL57" s="30"/>
      <c r="AM57" s="43"/>
      <c r="AN57" s="43"/>
      <c r="AO57" s="30"/>
      <c r="AP57" s="30"/>
      <c r="AQ57" s="43"/>
      <c r="AR57" s="43"/>
      <c r="AS57" s="30"/>
      <c r="AT57" s="30"/>
      <c r="AU57" s="43"/>
      <c r="AV57" s="43"/>
      <c r="AW57" s="30"/>
      <c r="AX57" s="30"/>
      <c r="AY57" s="36"/>
      <c r="AZ57" s="36"/>
      <c r="BA57" s="30"/>
      <c r="BB57" s="30"/>
      <c r="BC57" s="43"/>
      <c r="BD57" s="43"/>
      <c r="BE57" s="30"/>
      <c r="BF57" s="30"/>
      <c r="BG57" s="36"/>
      <c r="BH57" s="36"/>
      <c r="BI57" s="30"/>
      <c r="BJ57" s="30"/>
      <c r="BK57" s="43"/>
      <c r="BL57" s="43"/>
      <c r="BM57" s="30"/>
    </row>
    <row r="58" spans="1:65">
      <c r="A58" s="12"/>
      <c r="B58" s="35"/>
      <c r="C58" s="43"/>
      <c r="D58" s="43"/>
      <c r="E58" s="30"/>
      <c r="F58" s="30"/>
      <c r="G58" s="43"/>
      <c r="H58" s="43"/>
      <c r="I58" s="30"/>
      <c r="J58" s="30"/>
      <c r="K58" s="43"/>
      <c r="L58" s="43"/>
      <c r="M58" s="30"/>
      <c r="N58" s="30"/>
      <c r="O58" s="43"/>
      <c r="P58" s="43"/>
      <c r="Q58" s="30"/>
      <c r="R58" s="30"/>
      <c r="S58" s="36"/>
      <c r="T58" s="36"/>
      <c r="U58" s="30"/>
      <c r="V58" s="30"/>
      <c r="W58" s="43"/>
      <c r="X58" s="43"/>
      <c r="Y58" s="30"/>
      <c r="Z58" s="30"/>
      <c r="AA58" s="36"/>
      <c r="AB58" s="36"/>
      <c r="AC58" s="30"/>
      <c r="AD58" s="30"/>
      <c r="AE58" s="43"/>
      <c r="AF58" s="43"/>
      <c r="AG58" s="30"/>
      <c r="AH58" s="31" t="s">
        <v>37</v>
      </c>
      <c r="AI58" s="33">
        <v>3189</v>
      </c>
      <c r="AJ58" s="33"/>
      <c r="AK58" s="28"/>
      <c r="AL58" s="28"/>
      <c r="AM58" s="34">
        <v>27</v>
      </c>
      <c r="AN58" s="34"/>
      <c r="AO58" s="28"/>
      <c r="AP58" s="28"/>
      <c r="AQ58" s="34">
        <v>563</v>
      </c>
      <c r="AR58" s="34"/>
      <c r="AS58" s="28"/>
      <c r="AT58" s="28"/>
      <c r="AU58" s="34">
        <v>512</v>
      </c>
      <c r="AV58" s="34"/>
      <c r="AW58" s="28"/>
      <c r="AX58" s="28"/>
      <c r="AY58" s="34">
        <v>690</v>
      </c>
      <c r="AZ58" s="34"/>
      <c r="BA58" s="28"/>
      <c r="BB58" s="28"/>
      <c r="BC58" s="34">
        <v>322</v>
      </c>
      <c r="BD58" s="34"/>
      <c r="BE58" s="28"/>
      <c r="BF58" s="28"/>
      <c r="BG58" s="33">
        <v>1471</v>
      </c>
      <c r="BH58" s="33"/>
      <c r="BI58" s="28"/>
      <c r="BJ58" s="28"/>
      <c r="BK58" s="33">
        <v>6774</v>
      </c>
      <c r="BL58" s="33"/>
      <c r="BM58" s="28"/>
    </row>
    <row r="59" spans="1:65">
      <c r="A59" s="12"/>
      <c r="B59" s="31" t="s">
        <v>37</v>
      </c>
      <c r="C59" s="33">
        <v>1637</v>
      </c>
      <c r="D59" s="33"/>
      <c r="E59" s="28"/>
      <c r="F59" s="28"/>
      <c r="G59" s="34">
        <v>57</v>
      </c>
      <c r="H59" s="34"/>
      <c r="I59" s="28"/>
      <c r="J59" s="28"/>
      <c r="K59" s="33">
        <v>1636</v>
      </c>
      <c r="L59" s="33"/>
      <c r="M59" s="28"/>
      <c r="N59" s="28"/>
      <c r="O59" s="34">
        <v>738</v>
      </c>
      <c r="P59" s="34"/>
      <c r="Q59" s="28"/>
      <c r="R59" s="28"/>
      <c r="S59" s="34">
        <v>26</v>
      </c>
      <c r="T59" s="34"/>
      <c r="U59" s="28"/>
      <c r="V59" s="28"/>
      <c r="W59" s="34">
        <v>109</v>
      </c>
      <c r="X59" s="34"/>
      <c r="Y59" s="28"/>
      <c r="Z59" s="28"/>
      <c r="AA59" s="34">
        <v>950</v>
      </c>
      <c r="AB59" s="34"/>
      <c r="AC59" s="28"/>
      <c r="AD59" s="28"/>
      <c r="AE59" s="33">
        <v>5153</v>
      </c>
      <c r="AF59" s="33"/>
      <c r="AG59" s="28"/>
      <c r="AH59" s="31"/>
      <c r="AI59" s="33"/>
      <c r="AJ59" s="33"/>
      <c r="AK59" s="28"/>
      <c r="AL59" s="28"/>
      <c r="AM59" s="34"/>
      <c r="AN59" s="34"/>
      <c r="AO59" s="28"/>
      <c r="AP59" s="28"/>
      <c r="AQ59" s="34"/>
      <c r="AR59" s="34"/>
      <c r="AS59" s="28"/>
      <c r="AT59" s="28"/>
      <c r="AU59" s="34"/>
      <c r="AV59" s="34"/>
      <c r="AW59" s="28"/>
      <c r="AX59" s="28"/>
      <c r="AY59" s="34"/>
      <c r="AZ59" s="34"/>
      <c r="BA59" s="28"/>
      <c r="BB59" s="28"/>
      <c r="BC59" s="34"/>
      <c r="BD59" s="34"/>
      <c r="BE59" s="28"/>
      <c r="BF59" s="28"/>
      <c r="BG59" s="33"/>
      <c r="BH59" s="33"/>
      <c r="BI59" s="28"/>
      <c r="BJ59" s="28"/>
      <c r="BK59" s="33"/>
      <c r="BL59" s="33"/>
      <c r="BM59" s="28"/>
    </row>
    <row r="60" spans="1:65">
      <c r="A60" s="12"/>
      <c r="B60" s="31"/>
      <c r="C60" s="33"/>
      <c r="D60" s="33"/>
      <c r="E60" s="28"/>
      <c r="F60" s="28"/>
      <c r="G60" s="34"/>
      <c r="H60" s="34"/>
      <c r="I60" s="28"/>
      <c r="J60" s="28"/>
      <c r="K60" s="33"/>
      <c r="L60" s="33"/>
      <c r="M60" s="28"/>
      <c r="N60" s="28"/>
      <c r="O60" s="34"/>
      <c r="P60" s="34"/>
      <c r="Q60" s="28"/>
      <c r="R60" s="28"/>
      <c r="S60" s="34"/>
      <c r="T60" s="34"/>
      <c r="U60" s="28"/>
      <c r="V60" s="28"/>
      <c r="W60" s="34"/>
      <c r="X60" s="34"/>
      <c r="Y60" s="28"/>
      <c r="Z60" s="28"/>
      <c r="AA60" s="34"/>
      <c r="AB60" s="34"/>
      <c r="AC60" s="28"/>
      <c r="AD60" s="28"/>
      <c r="AE60" s="33"/>
      <c r="AF60" s="33"/>
      <c r="AG60" s="28"/>
      <c r="AH60" s="35" t="s">
        <v>218</v>
      </c>
      <c r="AI60" s="36" t="s">
        <v>178</v>
      </c>
      <c r="AJ60" s="36"/>
      <c r="AK60" s="30"/>
      <c r="AL60" s="30"/>
      <c r="AM60" s="36" t="s">
        <v>178</v>
      </c>
      <c r="AN60" s="36"/>
      <c r="AO60" s="30"/>
      <c r="AP60" s="30"/>
      <c r="AQ60" s="36" t="s">
        <v>178</v>
      </c>
      <c r="AR60" s="36"/>
      <c r="AS60" s="30"/>
      <c r="AT60" s="30"/>
      <c r="AU60" s="43">
        <v>32046</v>
      </c>
      <c r="AV60" s="43"/>
      <c r="AW60" s="30"/>
      <c r="AX60" s="30"/>
      <c r="AY60" s="36" t="s">
        <v>178</v>
      </c>
      <c r="AZ60" s="36"/>
      <c r="BA60" s="30"/>
      <c r="BB60" s="30"/>
      <c r="BC60" s="36" t="s">
        <v>178</v>
      </c>
      <c r="BD60" s="36"/>
      <c r="BE60" s="30"/>
      <c r="BF60" s="30"/>
      <c r="BG60" s="36" t="s">
        <v>178</v>
      </c>
      <c r="BH60" s="36"/>
      <c r="BI60" s="30"/>
      <c r="BJ60" s="30"/>
      <c r="BK60" s="43">
        <v>32046</v>
      </c>
      <c r="BL60" s="43"/>
      <c r="BM60" s="30"/>
    </row>
    <row r="61" spans="1:65">
      <c r="A61" s="12"/>
      <c r="B61" s="35" t="s">
        <v>182</v>
      </c>
      <c r="C61" s="36">
        <v>325</v>
      </c>
      <c r="D61" s="36"/>
      <c r="E61" s="30"/>
      <c r="F61" s="30"/>
      <c r="G61" s="36">
        <v>194</v>
      </c>
      <c r="H61" s="36"/>
      <c r="I61" s="30"/>
      <c r="J61" s="30"/>
      <c r="K61" s="36">
        <v>199</v>
      </c>
      <c r="L61" s="36"/>
      <c r="M61" s="30"/>
      <c r="N61" s="30"/>
      <c r="O61" s="36">
        <v>844</v>
      </c>
      <c r="P61" s="36"/>
      <c r="Q61" s="30"/>
      <c r="R61" s="30"/>
      <c r="S61" s="43">
        <v>5711</v>
      </c>
      <c r="T61" s="43"/>
      <c r="U61" s="30"/>
      <c r="V61" s="30"/>
      <c r="W61" s="36">
        <v>263</v>
      </c>
      <c r="X61" s="36"/>
      <c r="Y61" s="30"/>
      <c r="Z61" s="30"/>
      <c r="AA61" s="43">
        <v>10622</v>
      </c>
      <c r="AB61" s="43"/>
      <c r="AC61" s="30"/>
      <c r="AD61" s="30"/>
      <c r="AE61" s="43">
        <v>18158</v>
      </c>
      <c r="AF61" s="43"/>
      <c r="AG61" s="30"/>
      <c r="AH61" s="35"/>
      <c r="AI61" s="36"/>
      <c r="AJ61" s="36"/>
      <c r="AK61" s="30"/>
      <c r="AL61" s="30"/>
      <c r="AM61" s="36"/>
      <c r="AN61" s="36"/>
      <c r="AO61" s="30"/>
      <c r="AP61" s="30"/>
      <c r="AQ61" s="36"/>
      <c r="AR61" s="36"/>
      <c r="AS61" s="30"/>
      <c r="AT61" s="30"/>
      <c r="AU61" s="43"/>
      <c r="AV61" s="43"/>
      <c r="AW61" s="30"/>
      <c r="AX61" s="30"/>
      <c r="AY61" s="36"/>
      <c r="AZ61" s="36"/>
      <c r="BA61" s="30"/>
      <c r="BB61" s="30"/>
      <c r="BC61" s="36"/>
      <c r="BD61" s="36"/>
      <c r="BE61" s="30"/>
      <c r="BF61" s="30"/>
      <c r="BG61" s="36"/>
      <c r="BH61" s="36"/>
      <c r="BI61" s="30"/>
      <c r="BJ61" s="30"/>
      <c r="BK61" s="43"/>
      <c r="BL61" s="43"/>
      <c r="BM61" s="30"/>
    </row>
    <row r="62" spans="1:65">
      <c r="A62" s="12"/>
      <c r="B62" s="35"/>
      <c r="C62" s="36"/>
      <c r="D62" s="36"/>
      <c r="E62" s="30"/>
      <c r="F62" s="30"/>
      <c r="G62" s="36"/>
      <c r="H62" s="36"/>
      <c r="I62" s="30"/>
      <c r="J62" s="30"/>
      <c r="K62" s="36"/>
      <c r="L62" s="36"/>
      <c r="M62" s="30"/>
      <c r="N62" s="30"/>
      <c r="O62" s="36"/>
      <c r="P62" s="36"/>
      <c r="Q62" s="30"/>
      <c r="R62" s="30"/>
      <c r="S62" s="43"/>
      <c r="T62" s="43"/>
      <c r="U62" s="30"/>
      <c r="V62" s="30"/>
      <c r="W62" s="36"/>
      <c r="X62" s="36"/>
      <c r="Y62" s="30"/>
      <c r="Z62" s="30"/>
      <c r="AA62" s="43"/>
      <c r="AB62" s="43"/>
      <c r="AC62" s="30"/>
      <c r="AD62" s="30"/>
      <c r="AE62" s="43"/>
      <c r="AF62" s="43"/>
      <c r="AG62" s="30"/>
      <c r="AH62" s="31" t="s">
        <v>182</v>
      </c>
      <c r="AI62" s="34">
        <v>173</v>
      </c>
      <c r="AJ62" s="34"/>
      <c r="AK62" s="28"/>
      <c r="AL62" s="28"/>
      <c r="AM62" s="34">
        <v>117</v>
      </c>
      <c r="AN62" s="34"/>
      <c r="AO62" s="28"/>
      <c r="AP62" s="28"/>
      <c r="AQ62" s="34">
        <v>236</v>
      </c>
      <c r="AR62" s="34"/>
      <c r="AS62" s="28"/>
      <c r="AT62" s="28"/>
      <c r="AU62" s="33">
        <v>2466</v>
      </c>
      <c r="AV62" s="33"/>
      <c r="AW62" s="28"/>
      <c r="AX62" s="28"/>
      <c r="AY62" s="34" t="s">
        <v>178</v>
      </c>
      <c r="AZ62" s="34"/>
      <c r="BA62" s="28"/>
      <c r="BB62" s="28"/>
      <c r="BC62" s="34" t="s">
        <v>219</v>
      </c>
      <c r="BD62" s="34"/>
      <c r="BE62" s="32" t="s">
        <v>186</v>
      </c>
      <c r="BF62" s="28"/>
      <c r="BG62" s="33">
        <v>14042</v>
      </c>
      <c r="BH62" s="33"/>
      <c r="BI62" s="28"/>
      <c r="BJ62" s="28"/>
      <c r="BK62" s="33">
        <v>16843</v>
      </c>
      <c r="BL62" s="33"/>
      <c r="BM62" s="28"/>
    </row>
    <row r="63" spans="1:65">
      <c r="A63" s="12"/>
      <c r="B63" s="22" t="s">
        <v>183</v>
      </c>
      <c r="C63" s="28"/>
      <c r="D63" s="28"/>
      <c r="E63" s="28"/>
      <c r="F63" s="18"/>
      <c r="G63" s="28"/>
      <c r="H63" s="28"/>
      <c r="I63" s="28"/>
      <c r="J63" s="18"/>
      <c r="K63" s="28"/>
      <c r="L63" s="28"/>
      <c r="M63" s="28"/>
      <c r="N63" s="18"/>
      <c r="O63" s="28"/>
      <c r="P63" s="28"/>
      <c r="Q63" s="28"/>
      <c r="R63" s="18"/>
      <c r="S63" s="28"/>
      <c r="T63" s="28"/>
      <c r="U63" s="28"/>
      <c r="V63" s="18"/>
      <c r="W63" s="28"/>
      <c r="X63" s="28"/>
      <c r="Y63" s="28"/>
      <c r="Z63" s="18"/>
      <c r="AA63" s="28"/>
      <c r="AB63" s="28"/>
      <c r="AC63" s="28"/>
      <c r="AD63" s="18"/>
      <c r="AE63" s="28"/>
      <c r="AF63" s="28"/>
      <c r="AG63" s="28"/>
      <c r="AH63" s="31"/>
      <c r="AI63" s="34"/>
      <c r="AJ63" s="34"/>
      <c r="AK63" s="28"/>
      <c r="AL63" s="28"/>
      <c r="AM63" s="34"/>
      <c r="AN63" s="34"/>
      <c r="AO63" s="28"/>
      <c r="AP63" s="28"/>
      <c r="AQ63" s="34"/>
      <c r="AR63" s="34"/>
      <c r="AS63" s="28"/>
      <c r="AT63" s="28"/>
      <c r="AU63" s="33"/>
      <c r="AV63" s="33"/>
      <c r="AW63" s="28"/>
      <c r="AX63" s="28"/>
      <c r="AY63" s="34"/>
      <c r="AZ63" s="34"/>
      <c r="BA63" s="28"/>
      <c r="BB63" s="28"/>
      <c r="BC63" s="34"/>
      <c r="BD63" s="34"/>
      <c r="BE63" s="32"/>
      <c r="BF63" s="28"/>
      <c r="BG63" s="33"/>
      <c r="BH63" s="33"/>
      <c r="BI63" s="28"/>
      <c r="BJ63" s="28"/>
      <c r="BK63" s="33"/>
      <c r="BL63" s="33"/>
      <c r="BM63" s="28"/>
    </row>
    <row r="64" spans="1:65">
      <c r="A64" s="12"/>
      <c r="B64" s="35" t="s">
        <v>184</v>
      </c>
      <c r="C64" s="36" t="s">
        <v>185</v>
      </c>
      <c r="D64" s="36"/>
      <c r="E64" s="44" t="s">
        <v>186</v>
      </c>
      <c r="F64" s="30"/>
      <c r="G64" s="36">
        <v>691</v>
      </c>
      <c r="H64" s="36"/>
      <c r="I64" s="30"/>
      <c r="J64" s="30"/>
      <c r="K64" s="36">
        <v>4</v>
      </c>
      <c r="L64" s="36"/>
      <c r="M64" s="30"/>
      <c r="N64" s="30"/>
      <c r="O64" s="36">
        <v>32</v>
      </c>
      <c r="P64" s="36"/>
      <c r="Q64" s="30"/>
      <c r="R64" s="30"/>
      <c r="S64" s="36">
        <v>118</v>
      </c>
      <c r="T64" s="36"/>
      <c r="U64" s="30"/>
      <c r="V64" s="30"/>
      <c r="W64" s="36" t="s">
        <v>187</v>
      </c>
      <c r="X64" s="36"/>
      <c r="Y64" s="44" t="s">
        <v>186</v>
      </c>
      <c r="Z64" s="30"/>
      <c r="AA64" s="36">
        <v>271</v>
      </c>
      <c r="AB64" s="36"/>
      <c r="AC64" s="30"/>
      <c r="AD64" s="30"/>
      <c r="AE64" s="36" t="s">
        <v>188</v>
      </c>
      <c r="AF64" s="36"/>
      <c r="AG64" s="44" t="s">
        <v>186</v>
      </c>
      <c r="AH64" s="19" t="s">
        <v>183</v>
      </c>
      <c r="AI64" s="30"/>
      <c r="AJ64" s="30"/>
      <c r="AK64" s="30"/>
      <c r="AL64" s="20"/>
      <c r="AM64" s="30"/>
      <c r="AN64" s="30"/>
      <c r="AO64" s="30"/>
      <c r="AP64" s="20"/>
      <c r="AQ64" s="30"/>
      <c r="AR64" s="30"/>
      <c r="AS64" s="30"/>
      <c r="AT64" s="20"/>
      <c r="AU64" s="30"/>
      <c r="AV64" s="30"/>
      <c r="AW64" s="30"/>
      <c r="AX64" s="20"/>
      <c r="AY64" s="30"/>
      <c r="AZ64" s="30"/>
      <c r="BA64" s="30"/>
      <c r="BB64" s="20"/>
      <c r="BC64" s="30"/>
      <c r="BD64" s="30"/>
      <c r="BE64" s="30"/>
      <c r="BF64" s="20"/>
      <c r="BG64" s="30"/>
      <c r="BH64" s="30"/>
      <c r="BI64" s="30"/>
      <c r="BJ64" s="20"/>
      <c r="BK64" s="30"/>
      <c r="BL64" s="30"/>
      <c r="BM64" s="30"/>
    </row>
    <row r="65" spans="1:65">
      <c r="A65" s="12"/>
      <c r="B65" s="35"/>
      <c r="C65" s="36"/>
      <c r="D65" s="36"/>
      <c r="E65" s="44"/>
      <c r="F65" s="30"/>
      <c r="G65" s="36"/>
      <c r="H65" s="36"/>
      <c r="I65" s="30"/>
      <c r="J65" s="30"/>
      <c r="K65" s="36"/>
      <c r="L65" s="36"/>
      <c r="M65" s="30"/>
      <c r="N65" s="30"/>
      <c r="O65" s="36"/>
      <c r="P65" s="36"/>
      <c r="Q65" s="30"/>
      <c r="R65" s="30"/>
      <c r="S65" s="36"/>
      <c r="T65" s="36"/>
      <c r="U65" s="30"/>
      <c r="V65" s="30"/>
      <c r="W65" s="36"/>
      <c r="X65" s="36"/>
      <c r="Y65" s="44"/>
      <c r="Z65" s="30"/>
      <c r="AA65" s="36"/>
      <c r="AB65" s="36"/>
      <c r="AC65" s="30"/>
      <c r="AD65" s="30"/>
      <c r="AE65" s="36"/>
      <c r="AF65" s="36"/>
      <c r="AG65" s="44"/>
      <c r="AH65" s="31" t="s">
        <v>184</v>
      </c>
      <c r="AI65" s="34" t="s">
        <v>220</v>
      </c>
      <c r="AJ65" s="34"/>
      <c r="AK65" s="32" t="s">
        <v>186</v>
      </c>
      <c r="AL65" s="28"/>
      <c r="AM65" s="34">
        <v>683</v>
      </c>
      <c r="AN65" s="34"/>
      <c r="AO65" s="28"/>
      <c r="AP65" s="28"/>
      <c r="AQ65" s="34">
        <v>150</v>
      </c>
      <c r="AR65" s="34"/>
      <c r="AS65" s="28"/>
      <c r="AT65" s="28"/>
      <c r="AU65" s="34" t="s">
        <v>178</v>
      </c>
      <c r="AV65" s="34"/>
      <c r="AW65" s="28"/>
      <c r="AX65" s="28"/>
      <c r="AY65" s="34" t="s">
        <v>191</v>
      </c>
      <c r="AZ65" s="34"/>
      <c r="BA65" s="32" t="s">
        <v>186</v>
      </c>
      <c r="BB65" s="28"/>
      <c r="BC65" s="34">
        <v>91</v>
      </c>
      <c r="BD65" s="34"/>
      <c r="BE65" s="28"/>
      <c r="BF65" s="28"/>
      <c r="BG65" s="34" t="s">
        <v>221</v>
      </c>
      <c r="BH65" s="34"/>
      <c r="BI65" s="32" t="s">
        <v>186</v>
      </c>
      <c r="BJ65" s="28"/>
      <c r="BK65" s="34" t="s">
        <v>222</v>
      </c>
      <c r="BL65" s="34"/>
      <c r="BM65" s="32" t="s">
        <v>186</v>
      </c>
    </row>
    <row r="66" spans="1:65">
      <c r="A66" s="12"/>
      <c r="B66" s="31" t="s">
        <v>189</v>
      </c>
      <c r="C66" s="34" t="s">
        <v>190</v>
      </c>
      <c r="D66" s="34"/>
      <c r="E66" s="32" t="s">
        <v>186</v>
      </c>
      <c r="F66" s="28"/>
      <c r="G66" s="34" t="s">
        <v>191</v>
      </c>
      <c r="H66" s="34"/>
      <c r="I66" s="32" t="s">
        <v>186</v>
      </c>
      <c r="J66" s="28"/>
      <c r="K66" s="34" t="s">
        <v>192</v>
      </c>
      <c r="L66" s="34"/>
      <c r="M66" s="32" t="s">
        <v>186</v>
      </c>
      <c r="N66" s="28"/>
      <c r="O66" s="34" t="s">
        <v>193</v>
      </c>
      <c r="P66" s="34"/>
      <c r="Q66" s="32" t="s">
        <v>186</v>
      </c>
      <c r="R66" s="28"/>
      <c r="S66" s="34" t="s">
        <v>178</v>
      </c>
      <c r="T66" s="34"/>
      <c r="U66" s="28"/>
      <c r="V66" s="28"/>
      <c r="W66" s="34" t="s">
        <v>178</v>
      </c>
      <c r="X66" s="34"/>
      <c r="Y66" s="28"/>
      <c r="Z66" s="28"/>
      <c r="AA66" s="34" t="s">
        <v>194</v>
      </c>
      <c r="AB66" s="34"/>
      <c r="AC66" s="32" t="s">
        <v>186</v>
      </c>
      <c r="AD66" s="28"/>
      <c r="AE66" s="34" t="s">
        <v>195</v>
      </c>
      <c r="AF66" s="34"/>
      <c r="AG66" s="32" t="s">
        <v>186</v>
      </c>
      <c r="AH66" s="31"/>
      <c r="AI66" s="34"/>
      <c r="AJ66" s="34"/>
      <c r="AK66" s="32"/>
      <c r="AL66" s="28"/>
      <c r="AM66" s="34"/>
      <c r="AN66" s="34"/>
      <c r="AO66" s="28"/>
      <c r="AP66" s="28"/>
      <c r="AQ66" s="34"/>
      <c r="AR66" s="34"/>
      <c r="AS66" s="28"/>
      <c r="AT66" s="28"/>
      <c r="AU66" s="34"/>
      <c r="AV66" s="34"/>
      <c r="AW66" s="28"/>
      <c r="AX66" s="28"/>
      <c r="AY66" s="34"/>
      <c r="AZ66" s="34"/>
      <c r="BA66" s="32"/>
      <c r="BB66" s="28"/>
      <c r="BC66" s="34"/>
      <c r="BD66" s="34"/>
      <c r="BE66" s="28"/>
      <c r="BF66" s="28"/>
      <c r="BG66" s="34"/>
      <c r="BH66" s="34"/>
      <c r="BI66" s="32"/>
      <c r="BJ66" s="28"/>
      <c r="BK66" s="34"/>
      <c r="BL66" s="34"/>
      <c r="BM66" s="32"/>
    </row>
    <row r="67" spans="1:65">
      <c r="A67" s="12"/>
      <c r="B67" s="31"/>
      <c r="C67" s="34"/>
      <c r="D67" s="34"/>
      <c r="E67" s="32"/>
      <c r="F67" s="28"/>
      <c r="G67" s="34"/>
      <c r="H67" s="34"/>
      <c r="I67" s="32"/>
      <c r="J67" s="28"/>
      <c r="K67" s="34"/>
      <c r="L67" s="34"/>
      <c r="M67" s="32"/>
      <c r="N67" s="28"/>
      <c r="O67" s="34"/>
      <c r="P67" s="34"/>
      <c r="Q67" s="32"/>
      <c r="R67" s="28"/>
      <c r="S67" s="34"/>
      <c r="T67" s="34"/>
      <c r="U67" s="28"/>
      <c r="V67" s="28"/>
      <c r="W67" s="34"/>
      <c r="X67" s="34"/>
      <c r="Y67" s="28"/>
      <c r="Z67" s="28"/>
      <c r="AA67" s="34"/>
      <c r="AB67" s="34"/>
      <c r="AC67" s="32"/>
      <c r="AD67" s="28"/>
      <c r="AE67" s="34"/>
      <c r="AF67" s="34"/>
      <c r="AG67" s="32"/>
      <c r="AH67" s="35" t="s">
        <v>189</v>
      </c>
      <c r="AI67" s="36" t="s">
        <v>223</v>
      </c>
      <c r="AJ67" s="36"/>
      <c r="AK67" s="44" t="s">
        <v>186</v>
      </c>
      <c r="AL67" s="30"/>
      <c r="AM67" s="36" t="s">
        <v>224</v>
      </c>
      <c r="AN67" s="36"/>
      <c r="AO67" s="44" t="s">
        <v>186</v>
      </c>
      <c r="AP67" s="30"/>
      <c r="AQ67" s="36" t="s">
        <v>225</v>
      </c>
      <c r="AR67" s="36"/>
      <c r="AS67" s="44" t="s">
        <v>186</v>
      </c>
      <c r="AT67" s="30"/>
      <c r="AU67" s="36" t="s">
        <v>226</v>
      </c>
      <c r="AV67" s="36"/>
      <c r="AW67" s="44" t="s">
        <v>186</v>
      </c>
      <c r="AX67" s="30"/>
      <c r="AY67" s="36" t="s">
        <v>178</v>
      </c>
      <c r="AZ67" s="36"/>
      <c r="BA67" s="30"/>
      <c r="BB67" s="30"/>
      <c r="BC67" s="36" t="s">
        <v>178</v>
      </c>
      <c r="BD67" s="36"/>
      <c r="BE67" s="30"/>
      <c r="BF67" s="30"/>
      <c r="BG67" s="36" t="s">
        <v>227</v>
      </c>
      <c r="BH67" s="36"/>
      <c r="BI67" s="44" t="s">
        <v>186</v>
      </c>
      <c r="BJ67" s="30"/>
      <c r="BK67" s="36" t="s">
        <v>228</v>
      </c>
      <c r="BL67" s="36"/>
      <c r="BM67" s="44" t="s">
        <v>186</v>
      </c>
    </row>
    <row r="68" spans="1:65">
      <c r="A68" s="12"/>
      <c r="B68" s="35" t="s">
        <v>42</v>
      </c>
      <c r="C68" s="36" t="s">
        <v>196</v>
      </c>
      <c r="D68" s="36"/>
      <c r="E68" s="44" t="s">
        <v>186</v>
      </c>
      <c r="F68" s="30"/>
      <c r="G68" s="36" t="s">
        <v>178</v>
      </c>
      <c r="H68" s="36"/>
      <c r="I68" s="30"/>
      <c r="J68" s="30"/>
      <c r="K68" s="36" t="s">
        <v>178</v>
      </c>
      <c r="L68" s="36"/>
      <c r="M68" s="30"/>
      <c r="N68" s="30"/>
      <c r="O68" s="36" t="s">
        <v>197</v>
      </c>
      <c r="P68" s="36"/>
      <c r="Q68" s="44" t="s">
        <v>186</v>
      </c>
      <c r="R68" s="30"/>
      <c r="S68" s="36" t="s">
        <v>178</v>
      </c>
      <c r="T68" s="36"/>
      <c r="U68" s="30"/>
      <c r="V68" s="30"/>
      <c r="W68" s="36" t="s">
        <v>178</v>
      </c>
      <c r="X68" s="36"/>
      <c r="Y68" s="30"/>
      <c r="Z68" s="30"/>
      <c r="AA68" s="36" t="s">
        <v>198</v>
      </c>
      <c r="AB68" s="36"/>
      <c r="AC68" s="44" t="s">
        <v>186</v>
      </c>
      <c r="AD68" s="30"/>
      <c r="AE68" s="36" t="s">
        <v>199</v>
      </c>
      <c r="AF68" s="36"/>
      <c r="AG68" s="44" t="s">
        <v>186</v>
      </c>
      <c r="AH68" s="35"/>
      <c r="AI68" s="36"/>
      <c r="AJ68" s="36"/>
      <c r="AK68" s="44"/>
      <c r="AL68" s="30"/>
      <c r="AM68" s="36"/>
      <c r="AN68" s="36"/>
      <c r="AO68" s="44"/>
      <c r="AP68" s="30"/>
      <c r="AQ68" s="36"/>
      <c r="AR68" s="36"/>
      <c r="AS68" s="44"/>
      <c r="AT68" s="30"/>
      <c r="AU68" s="36"/>
      <c r="AV68" s="36"/>
      <c r="AW68" s="44"/>
      <c r="AX68" s="30"/>
      <c r="AY68" s="36"/>
      <c r="AZ68" s="36"/>
      <c r="BA68" s="30"/>
      <c r="BB68" s="30"/>
      <c r="BC68" s="36"/>
      <c r="BD68" s="36"/>
      <c r="BE68" s="30"/>
      <c r="BF68" s="30"/>
      <c r="BG68" s="36"/>
      <c r="BH68" s="36"/>
      <c r="BI68" s="44"/>
      <c r="BJ68" s="30"/>
      <c r="BK68" s="36"/>
      <c r="BL68" s="36"/>
      <c r="BM68" s="44"/>
    </row>
    <row r="69" spans="1:65">
      <c r="A69" s="12"/>
      <c r="B69" s="35"/>
      <c r="C69" s="36"/>
      <c r="D69" s="36"/>
      <c r="E69" s="44"/>
      <c r="F69" s="30"/>
      <c r="G69" s="36"/>
      <c r="H69" s="36"/>
      <c r="I69" s="30"/>
      <c r="J69" s="30"/>
      <c r="K69" s="36"/>
      <c r="L69" s="36"/>
      <c r="M69" s="30"/>
      <c r="N69" s="30"/>
      <c r="O69" s="36"/>
      <c r="P69" s="36"/>
      <c r="Q69" s="44"/>
      <c r="R69" s="30"/>
      <c r="S69" s="36"/>
      <c r="T69" s="36"/>
      <c r="U69" s="30"/>
      <c r="V69" s="30"/>
      <c r="W69" s="36"/>
      <c r="X69" s="36"/>
      <c r="Y69" s="30"/>
      <c r="Z69" s="30"/>
      <c r="AA69" s="36"/>
      <c r="AB69" s="36"/>
      <c r="AC69" s="44"/>
      <c r="AD69" s="30"/>
      <c r="AE69" s="36"/>
      <c r="AF69" s="36"/>
      <c r="AG69" s="44"/>
      <c r="AH69" s="31" t="s">
        <v>42</v>
      </c>
      <c r="AI69" s="33">
        <v>61066</v>
      </c>
      <c r="AJ69" s="33"/>
      <c r="AK69" s="28"/>
      <c r="AL69" s="28"/>
      <c r="AM69" s="34" t="s">
        <v>178</v>
      </c>
      <c r="AN69" s="34"/>
      <c r="AO69" s="28"/>
      <c r="AP69" s="28"/>
      <c r="AQ69" s="33">
        <v>6350</v>
      </c>
      <c r="AR69" s="33"/>
      <c r="AS69" s="28"/>
      <c r="AT69" s="28"/>
      <c r="AU69" s="34" t="s">
        <v>178</v>
      </c>
      <c r="AV69" s="34"/>
      <c r="AW69" s="28"/>
      <c r="AX69" s="28"/>
      <c r="AY69" s="34" t="s">
        <v>178</v>
      </c>
      <c r="AZ69" s="34"/>
      <c r="BA69" s="28"/>
      <c r="BB69" s="28"/>
      <c r="BC69" s="34" t="s">
        <v>178</v>
      </c>
      <c r="BD69" s="34"/>
      <c r="BE69" s="28"/>
      <c r="BF69" s="28"/>
      <c r="BG69" s="34" t="s">
        <v>229</v>
      </c>
      <c r="BH69" s="34"/>
      <c r="BI69" s="32" t="s">
        <v>186</v>
      </c>
      <c r="BJ69" s="28"/>
      <c r="BK69" s="33">
        <v>66754</v>
      </c>
      <c r="BL69" s="33"/>
      <c r="BM69" s="28"/>
    </row>
    <row r="70" spans="1:65">
      <c r="A70" s="12"/>
      <c r="B70" s="31" t="s">
        <v>200</v>
      </c>
      <c r="C70" s="33">
        <v>1342</v>
      </c>
      <c r="D70" s="33"/>
      <c r="E70" s="28"/>
      <c r="F70" s="28"/>
      <c r="G70" s="34" t="s">
        <v>201</v>
      </c>
      <c r="H70" s="34"/>
      <c r="I70" s="32" t="s">
        <v>186</v>
      </c>
      <c r="J70" s="28"/>
      <c r="K70" s="34" t="s">
        <v>178</v>
      </c>
      <c r="L70" s="34"/>
      <c r="M70" s="28"/>
      <c r="N70" s="28"/>
      <c r="O70" s="34" t="s">
        <v>202</v>
      </c>
      <c r="P70" s="34"/>
      <c r="Q70" s="32" t="s">
        <v>186</v>
      </c>
      <c r="R70" s="28"/>
      <c r="S70" s="34" t="s">
        <v>203</v>
      </c>
      <c r="T70" s="34"/>
      <c r="U70" s="32" t="s">
        <v>186</v>
      </c>
      <c r="V70" s="28"/>
      <c r="W70" s="34">
        <v>263</v>
      </c>
      <c r="X70" s="34"/>
      <c r="Y70" s="28"/>
      <c r="Z70" s="28"/>
      <c r="AA70" s="34" t="s">
        <v>204</v>
      </c>
      <c r="AB70" s="34"/>
      <c r="AC70" s="32" t="s">
        <v>186</v>
      </c>
      <c r="AD70" s="28"/>
      <c r="AE70" s="34" t="s">
        <v>205</v>
      </c>
      <c r="AF70" s="34"/>
      <c r="AG70" s="32" t="s">
        <v>186</v>
      </c>
      <c r="AH70" s="31"/>
      <c r="AI70" s="33"/>
      <c r="AJ70" s="33"/>
      <c r="AK70" s="28"/>
      <c r="AL70" s="28"/>
      <c r="AM70" s="34"/>
      <c r="AN70" s="34"/>
      <c r="AO70" s="28"/>
      <c r="AP70" s="28"/>
      <c r="AQ70" s="33"/>
      <c r="AR70" s="33"/>
      <c r="AS70" s="28"/>
      <c r="AT70" s="28"/>
      <c r="AU70" s="34"/>
      <c r="AV70" s="34"/>
      <c r="AW70" s="28"/>
      <c r="AX70" s="28"/>
      <c r="AY70" s="34"/>
      <c r="AZ70" s="34"/>
      <c r="BA70" s="28"/>
      <c r="BB70" s="28"/>
      <c r="BC70" s="34"/>
      <c r="BD70" s="34"/>
      <c r="BE70" s="28"/>
      <c r="BF70" s="28"/>
      <c r="BG70" s="34"/>
      <c r="BH70" s="34"/>
      <c r="BI70" s="32"/>
      <c r="BJ70" s="28"/>
      <c r="BK70" s="33"/>
      <c r="BL70" s="33"/>
      <c r="BM70" s="28"/>
    </row>
    <row r="71" spans="1:65" ht="15.75" thickBot="1">
      <c r="A71" s="12"/>
      <c r="B71" s="31"/>
      <c r="C71" s="45"/>
      <c r="D71" s="45"/>
      <c r="E71" s="46"/>
      <c r="F71" s="28"/>
      <c r="G71" s="47"/>
      <c r="H71" s="47"/>
      <c r="I71" s="48"/>
      <c r="J71" s="28"/>
      <c r="K71" s="47"/>
      <c r="L71" s="47"/>
      <c r="M71" s="46"/>
      <c r="N71" s="28"/>
      <c r="O71" s="47"/>
      <c r="P71" s="47"/>
      <c r="Q71" s="48"/>
      <c r="R71" s="28"/>
      <c r="S71" s="47"/>
      <c r="T71" s="47"/>
      <c r="U71" s="48"/>
      <c r="V71" s="28"/>
      <c r="W71" s="47"/>
      <c r="X71" s="47"/>
      <c r="Y71" s="46"/>
      <c r="Z71" s="28"/>
      <c r="AA71" s="47"/>
      <c r="AB71" s="47"/>
      <c r="AC71" s="48"/>
      <c r="AD71" s="28"/>
      <c r="AE71" s="47"/>
      <c r="AF71" s="47"/>
      <c r="AG71" s="48"/>
      <c r="AH71" s="35" t="s">
        <v>200</v>
      </c>
      <c r="AI71" s="36" t="s">
        <v>230</v>
      </c>
      <c r="AJ71" s="36"/>
      <c r="AK71" s="44" t="s">
        <v>186</v>
      </c>
      <c r="AL71" s="30"/>
      <c r="AM71" s="36" t="s">
        <v>231</v>
      </c>
      <c r="AN71" s="36"/>
      <c r="AO71" s="44" t="s">
        <v>186</v>
      </c>
      <c r="AP71" s="30"/>
      <c r="AQ71" s="36" t="s">
        <v>178</v>
      </c>
      <c r="AR71" s="36"/>
      <c r="AS71" s="30"/>
      <c r="AT71" s="30"/>
      <c r="AU71" s="36" t="s">
        <v>232</v>
      </c>
      <c r="AV71" s="36"/>
      <c r="AW71" s="44" t="s">
        <v>186</v>
      </c>
      <c r="AX71" s="30"/>
      <c r="AY71" s="36" t="s">
        <v>178</v>
      </c>
      <c r="AZ71" s="36"/>
      <c r="BA71" s="30"/>
      <c r="BB71" s="30"/>
      <c r="BC71" s="36" t="s">
        <v>219</v>
      </c>
      <c r="BD71" s="36"/>
      <c r="BE71" s="44" t="s">
        <v>186</v>
      </c>
      <c r="BF71" s="30"/>
      <c r="BG71" s="36" t="s">
        <v>233</v>
      </c>
      <c r="BH71" s="36"/>
      <c r="BI71" s="44" t="s">
        <v>186</v>
      </c>
      <c r="BJ71" s="30"/>
      <c r="BK71" s="36" t="s">
        <v>234</v>
      </c>
      <c r="BL71" s="36"/>
      <c r="BM71" s="44" t="s">
        <v>186</v>
      </c>
    </row>
    <row r="72" spans="1:65" ht="15.75" thickBot="1">
      <c r="A72" s="12"/>
      <c r="B72" s="35" t="s">
        <v>67</v>
      </c>
      <c r="C72" s="49" t="s">
        <v>177</v>
      </c>
      <c r="D72" s="51" t="s">
        <v>206</v>
      </c>
      <c r="E72" s="49" t="s">
        <v>186</v>
      </c>
      <c r="F72" s="30"/>
      <c r="G72" s="49" t="s">
        <v>177</v>
      </c>
      <c r="H72" s="53">
        <v>1753</v>
      </c>
      <c r="I72" s="29"/>
      <c r="J72" s="30"/>
      <c r="K72" s="49" t="s">
        <v>177</v>
      </c>
      <c r="L72" s="51" t="s">
        <v>207</v>
      </c>
      <c r="M72" s="49" t="s">
        <v>186</v>
      </c>
      <c r="N72" s="30"/>
      <c r="O72" s="49" t="s">
        <v>177</v>
      </c>
      <c r="P72" s="51" t="s">
        <v>208</v>
      </c>
      <c r="Q72" s="49" t="s">
        <v>186</v>
      </c>
      <c r="R72" s="30"/>
      <c r="S72" s="49" t="s">
        <v>177</v>
      </c>
      <c r="T72" s="51" t="s">
        <v>209</v>
      </c>
      <c r="U72" s="49" t="s">
        <v>186</v>
      </c>
      <c r="V72" s="30"/>
      <c r="W72" s="49" t="s">
        <v>177</v>
      </c>
      <c r="X72" s="51" t="s">
        <v>210</v>
      </c>
      <c r="Y72" s="49" t="s">
        <v>186</v>
      </c>
      <c r="Z72" s="30"/>
      <c r="AA72" s="49" t="s">
        <v>177</v>
      </c>
      <c r="AB72" s="51" t="s">
        <v>211</v>
      </c>
      <c r="AC72" s="49" t="s">
        <v>186</v>
      </c>
      <c r="AD72" s="30"/>
      <c r="AE72" s="49" t="s">
        <v>177</v>
      </c>
      <c r="AF72" s="51" t="s">
        <v>212</v>
      </c>
      <c r="AG72" s="49" t="s">
        <v>186</v>
      </c>
      <c r="AH72" s="35"/>
      <c r="AI72" s="37"/>
      <c r="AJ72" s="37"/>
      <c r="AK72" s="65"/>
      <c r="AL72" s="30"/>
      <c r="AM72" s="37"/>
      <c r="AN72" s="37"/>
      <c r="AO72" s="65"/>
      <c r="AP72" s="30"/>
      <c r="AQ72" s="37"/>
      <c r="AR72" s="37"/>
      <c r="AS72" s="38"/>
      <c r="AT72" s="30"/>
      <c r="AU72" s="37"/>
      <c r="AV72" s="37"/>
      <c r="AW72" s="65"/>
      <c r="AX72" s="30"/>
      <c r="AY72" s="37"/>
      <c r="AZ72" s="37"/>
      <c r="BA72" s="38"/>
      <c r="BB72" s="30"/>
      <c r="BC72" s="37"/>
      <c r="BD72" s="37"/>
      <c r="BE72" s="65"/>
      <c r="BF72" s="30"/>
      <c r="BG72" s="37"/>
      <c r="BH72" s="37"/>
      <c r="BI72" s="65"/>
      <c r="BJ72" s="30"/>
      <c r="BK72" s="37"/>
      <c r="BL72" s="37"/>
      <c r="BM72" s="65"/>
    </row>
    <row r="73" spans="1:65" ht="15.75" thickBot="1">
      <c r="A73" s="12"/>
      <c r="B73" s="35"/>
      <c r="C73" s="50"/>
      <c r="D73" s="52"/>
      <c r="E73" s="50"/>
      <c r="F73" s="30"/>
      <c r="G73" s="50"/>
      <c r="H73" s="54"/>
      <c r="I73" s="55"/>
      <c r="J73" s="30"/>
      <c r="K73" s="50"/>
      <c r="L73" s="52"/>
      <c r="M73" s="50"/>
      <c r="N73" s="30"/>
      <c r="O73" s="50"/>
      <c r="P73" s="52"/>
      <c r="Q73" s="50"/>
      <c r="R73" s="30"/>
      <c r="S73" s="50"/>
      <c r="T73" s="52"/>
      <c r="U73" s="50"/>
      <c r="V73" s="30"/>
      <c r="W73" s="50"/>
      <c r="X73" s="52"/>
      <c r="Y73" s="50"/>
      <c r="Z73" s="30"/>
      <c r="AA73" s="50"/>
      <c r="AB73" s="52"/>
      <c r="AC73" s="50"/>
      <c r="AD73" s="30"/>
      <c r="AE73" s="50"/>
      <c r="AF73" s="52"/>
      <c r="AG73" s="50"/>
      <c r="AH73" s="31" t="s">
        <v>67</v>
      </c>
      <c r="AI73" s="64" t="s">
        <v>177</v>
      </c>
      <c r="AJ73" s="39">
        <v>31419</v>
      </c>
      <c r="AK73" s="40"/>
      <c r="AL73" s="28"/>
      <c r="AM73" s="64" t="s">
        <v>177</v>
      </c>
      <c r="AN73" s="39">
        <v>7616</v>
      </c>
      <c r="AO73" s="40"/>
      <c r="AP73" s="28"/>
      <c r="AQ73" s="64" t="s">
        <v>177</v>
      </c>
      <c r="AR73" s="41" t="s">
        <v>235</v>
      </c>
      <c r="AS73" s="64" t="s">
        <v>186</v>
      </c>
      <c r="AT73" s="28"/>
      <c r="AU73" s="64" t="s">
        <v>177</v>
      </c>
      <c r="AV73" s="41" t="s">
        <v>236</v>
      </c>
      <c r="AW73" s="64" t="s">
        <v>186</v>
      </c>
      <c r="AX73" s="28"/>
      <c r="AY73" s="64" t="s">
        <v>177</v>
      </c>
      <c r="AZ73" s="41" t="s">
        <v>237</v>
      </c>
      <c r="BA73" s="64" t="s">
        <v>186</v>
      </c>
      <c r="BB73" s="28"/>
      <c r="BC73" s="64" t="s">
        <v>177</v>
      </c>
      <c r="BD73" s="41">
        <v>341</v>
      </c>
      <c r="BE73" s="40"/>
      <c r="BF73" s="28"/>
      <c r="BG73" s="64" t="s">
        <v>177</v>
      </c>
      <c r="BH73" s="41" t="s">
        <v>238</v>
      </c>
      <c r="BI73" s="64" t="s">
        <v>186</v>
      </c>
      <c r="BJ73" s="28"/>
      <c r="BK73" s="64" t="s">
        <v>177</v>
      </c>
      <c r="BL73" s="41" t="s">
        <v>239</v>
      </c>
      <c r="BM73" s="64" t="s">
        <v>186</v>
      </c>
    </row>
    <row r="74" spans="1:65" ht="16.5" thickTop="1" thickBot="1">
      <c r="A74" s="12"/>
      <c r="B74" s="56" t="s">
        <v>213</v>
      </c>
      <c r="C74" s="57" t="s">
        <v>177</v>
      </c>
      <c r="D74" s="59">
        <v>1133851</v>
      </c>
      <c r="E74" s="61"/>
      <c r="F74" s="28"/>
      <c r="G74" s="57" t="s">
        <v>177</v>
      </c>
      <c r="H74" s="59">
        <v>309565</v>
      </c>
      <c r="I74" s="61"/>
      <c r="J74" s="28"/>
      <c r="K74" s="57" t="s">
        <v>177</v>
      </c>
      <c r="L74" s="59">
        <v>331151</v>
      </c>
      <c r="M74" s="61"/>
      <c r="N74" s="28"/>
      <c r="O74" s="57" t="s">
        <v>177</v>
      </c>
      <c r="P74" s="59">
        <v>206665</v>
      </c>
      <c r="Q74" s="61"/>
      <c r="R74" s="28"/>
      <c r="S74" s="57" t="s">
        <v>177</v>
      </c>
      <c r="T74" s="59">
        <v>412226</v>
      </c>
      <c r="U74" s="61"/>
      <c r="V74" s="28"/>
      <c r="W74" s="57" t="s">
        <v>177</v>
      </c>
      <c r="X74" s="59">
        <v>67864</v>
      </c>
      <c r="Y74" s="61"/>
      <c r="Z74" s="28"/>
      <c r="AA74" s="57" t="s">
        <v>177</v>
      </c>
      <c r="AB74" s="59">
        <v>110406</v>
      </c>
      <c r="AC74" s="61"/>
      <c r="AD74" s="28"/>
      <c r="AE74" s="57" t="s">
        <v>177</v>
      </c>
      <c r="AF74" s="59">
        <v>2571728</v>
      </c>
      <c r="AG74" s="61"/>
      <c r="AH74" s="31"/>
      <c r="AI74" s="66"/>
      <c r="AJ74" s="67"/>
      <c r="AK74" s="68"/>
      <c r="AL74" s="28"/>
      <c r="AM74" s="66"/>
      <c r="AN74" s="67"/>
      <c r="AO74" s="68"/>
      <c r="AP74" s="28"/>
      <c r="AQ74" s="66"/>
      <c r="AR74" s="69"/>
      <c r="AS74" s="66"/>
      <c r="AT74" s="28"/>
      <c r="AU74" s="66"/>
      <c r="AV74" s="69"/>
      <c r="AW74" s="66"/>
      <c r="AX74" s="28"/>
      <c r="AY74" s="66"/>
      <c r="AZ74" s="69"/>
      <c r="BA74" s="66"/>
      <c r="BB74" s="28"/>
      <c r="BC74" s="66"/>
      <c r="BD74" s="69"/>
      <c r="BE74" s="68"/>
      <c r="BF74" s="28"/>
      <c r="BG74" s="66"/>
      <c r="BH74" s="69"/>
      <c r="BI74" s="66"/>
      <c r="BJ74" s="28"/>
      <c r="BK74" s="66"/>
      <c r="BL74" s="69"/>
      <c r="BM74" s="66"/>
    </row>
    <row r="75" spans="1:65" ht="15.75" thickTop="1">
      <c r="A75" s="12"/>
      <c r="B75" s="56"/>
      <c r="C75" s="58"/>
      <c r="D75" s="60"/>
      <c r="E75" s="62"/>
      <c r="F75" s="28"/>
      <c r="G75" s="58"/>
      <c r="H75" s="60"/>
      <c r="I75" s="62"/>
      <c r="J75" s="28"/>
      <c r="K75" s="58"/>
      <c r="L75" s="60"/>
      <c r="M75" s="62"/>
      <c r="N75" s="28"/>
      <c r="O75" s="58"/>
      <c r="P75" s="60"/>
      <c r="Q75" s="62"/>
      <c r="R75" s="28"/>
      <c r="S75" s="58"/>
      <c r="T75" s="60"/>
      <c r="U75" s="62"/>
      <c r="V75" s="28"/>
      <c r="W75" s="58"/>
      <c r="X75" s="60"/>
      <c r="Y75" s="62"/>
      <c r="Z75" s="28"/>
      <c r="AA75" s="58"/>
      <c r="AB75" s="60"/>
      <c r="AC75" s="62"/>
      <c r="AD75" s="28"/>
      <c r="AE75" s="58"/>
      <c r="AF75" s="60"/>
      <c r="AG75" s="62"/>
      <c r="AH75" s="70" t="s">
        <v>213</v>
      </c>
      <c r="AI75" s="71" t="s">
        <v>177</v>
      </c>
      <c r="AJ75" s="73">
        <v>1860240</v>
      </c>
      <c r="AK75" s="75"/>
      <c r="AL75" s="30"/>
      <c r="AM75" s="71" t="s">
        <v>177</v>
      </c>
      <c r="AN75" s="73">
        <v>286325</v>
      </c>
      <c r="AO75" s="75"/>
      <c r="AP75" s="30"/>
      <c r="AQ75" s="71" t="s">
        <v>177</v>
      </c>
      <c r="AR75" s="73">
        <v>485215</v>
      </c>
      <c r="AS75" s="75"/>
      <c r="AT75" s="30"/>
      <c r="AU75" s="71" t="s">
        <v>177</v>
      </c>
      <c r="AV75" s="73">
        <v>122917</v>
      </c>
      <c r="AW75" s="75"/>
      <c r="AX75" s="30"/>
      <c r="AY75" s="71" t="s">
        <v>177</v>
      </c>
      <c r="AZ75" s="73">
        <v>409458</v>
      </c>
      <c r="BA75" s="75"/>
      <c r="BB75" s="30"/>
      <c r="BC75" s="71" t="s">
        <v>177</v>
      </c>
      <c r="BD75" s="73">
        <v>31493</v>
      </c>
      <c r="BE75" s="75"/>
      <c r="BF75" s="30"/>
      <c r="BG75" s="71" t="s">
        <v>177</v>
      </c>
      <c r="BH75" s="73">
        <v>108954</v>
      </c>
      <c r="BI75" s="75"/>
      <c r="BJ75" s="30"/>
      <c r="BK75" s="71" t="s">
        <v>177</v>
      </c>
      <c r="BL75" s="73">
        <v>3304602</v>
      </c>
      <c r="BM75" s="75"/>
    </row>
    <row r="76" spans="1:65">
      <c r="A76" s="12"/>
      <c r="B76" s="63" t="s">
        <v>83</v>
      </c>
      <c r="C76" s="44" t="s">
        <v>177</v>
      </c>
      <c r="D76" s="43">
        <v>5589</v>
      </c>
      <c r="E76" s="30"/>
      <c r="F76" s="30"/>
      <c r="G76" s="44" t="s">
        <v>177</v>
      </c>
      <c r="H76" s="43">
        <v>1711</v>
      </c>
      <c r="I76" s="30"/>
      <c r="J76" s="30"/>
      <c r="K76" s="44" t="s">
        <v>177</v>
      </c>
      <c r="L76" s="43">
        <v>3989</v>
      </c>
      <c r="M76" s="30"/>
      <c r="N76" s="30"/>
      <c r="O76" s="44" t="s">
        <v>177</v>
      </c>
      <c r="P76" s="43">
        <v>3956</v>
      </c>
      <c r="Q76" s="30"/>
      <c r="R76" s="30"/>
      <c r="S76" s="44" t="s">
        <v>177</v>
      </c>
      <c r="T76" s="36">
        <v>3</v>
      </c>
      <c r="U76" s="30"/>
      <c r="V76" s="30"/>
      <c r="W76" s="44" t="s">
        <v>177</v>
      </c>
      <c r="X76" s="36" t="s">
        <v>178</v>
      </c>
      <c r="Y76" s="30"/>
      <c r="Z76" s="30"/>
      <c r="AA76" s="44" t="s">
        <v>177</v>
      </c>
      <c r="AB76" s="36">
        <v>108</v>
      </c>
      <c r="AC76" s="30"/>
      <c r="AD76" s="30"/>
      <c r="AE76" s="44" t="s">
        <v>177</v>
      </c>
      <c r="AF76" s="43">
        <v>15356</v>
      </c>
      <c r="AG76" s="30"/>
      <c r="AH76" s="70"/>
      <c r="AI76" s="72"/>
      <c r="AJ76" s="74"/>
      <c r="AK76" s="76"/>
      <c r="AL76" s="30"/>
      <c r="AM76" s="72"/>
      <c r="AN76" s="74"/>
      <c r="AO76" s="76"/>
      <c r="AP76" s="30"/>
      <c r="AQ76" s="72"/>
      <c r="AR76" s="74"/>
      <c r="AS76" s="76"/>
      <c r="AT76" s="30"/>
      <c r="AU76" s="72"/>
      <c r="AV76" s="74"/>
      <c r="AW76" s="76"/>
      <c r="AX76" s="30"/>
      <c r="AY76" s="72"/>
      <c r="AZ76" s="74"/>
      <c r="BA76" s="76"/>
      <c r="BB76" s="30"/>
      <c r="BC76" s="72"/>
      <c r="BD76" s="74"/>
      <c r="BE76" s="76"/>
      <c r="BF76" s="30"/>
      <c r="BG76" s="77"/>
      <c r="BH76" s="78"/>
      <c r="BI76" s="30"/>
      <c r="BJ76" s="30"/>
      <c r="BK76" s="72"/>
      <c r="BL76" s="74"/>
      <c r="BM76" s="76"/>
    </row>
    <row r="77" spans="1:65">
      <c r="A77" s="12"/>
      <c r="B77" s="63"/>
      <c r="C77" s="44"/>
      <c r="D77" s="43"/>
      <c r="E77" s="30"/>
      <c r="F77" s="30"/>
      <c r="G77" s="44"/>
      <c r="H77" s="43"/>
      <c r="I77" s="30"/>
      <c r="J77" s="30"/>
      <c r="K77" s="44"/>
      <c r="L77" s="43"/>
      <c r="M77" s="30"/>
      <c r="N77" s="30"/>
      <c r="O77" s="44"/>
      <c r="P77" s="43"/>
      <c r="Q77" s="30"/>
      <c r="R77" s="30"/>
      <c r="S77" s="44"/>
      <c r="T77" s="36"/>
      <c r="U77" s="30"/>
      <c r="V77" s="30"/>
      <c r="W77" s="44"/>
      <c r="X77" s="36"/>
      <c r="Y77" s="30"/>
      <c r="Z77" s="30"/>
      <c r="AA77" s="44"/>
      <c r="AB77" s="36"/>
      <c r="AC77" s="30"/>
      <c r="AD77" s="30"/>
      <c r="AE77" s="44"/>
      <c r="AF77" s="43"/>
      <c r="AG77" s="30"/>
      <c r="AH77" s="31" t="s">
        <v>83</v>
      </c>
      <c r="AI77" s="32" t="s">
        <v>177</v>
      </c>
      <c r="AJ77" s="33">
        <v>9166</v>
      </c>
      <c r="AK77" s="28"/>
      <c r="AL77" s="28"/>
      <c r="AM77" s="32" t="s">
        <v>177</v>
      </c>
      <c r="AN77" s="33">
        <v>3159</v>
      </c>
      <c r="AO77" s="28"/>
      <c r="AP77" s="28"/>
      <c r="AQ77" s="32" t="s">
        <v>177</v>
      </c>
      <c r="AR77" s="33">
        <v>7406</v>
      </c>
      <c r="AS77" s="28"/>
      <c r="AT77" s="28"/>
      <c r="AU77" s="32" t="s">
        <v>177</v>
      </c>
      <c r="AV77" s="33">
        <v>6596</v>
      </c>
      <c r="AW77" s="28"/>
      <c r="AX77" s="28"/>
      <c r="AY77" s="32" t="s">
        <v>177</v>
      </c>
      <c r="AZ77" s="34">
        <v>735</v>
      </c>
      <c r="BA77" s="28"/>
      <c r="BB77" s="28"/>
      <c r="BC77" s="32" t="s">
        <v>177</v>
      </c>
      <c r="BD77" s="34" t="s">
        <v>178</v>
      </c>
      <c r="BE77" s="28"/>
      <c r="BF77" s="28"/>
      <c r="BG77" s="32" t="s">
        <v>177</v>
      </c>
      <c r="BH77" s="34">
        <v>139</v>
      </c>
      <c r="BI77" s="28"/>
      <c r="BJ77" s="28"/>
      <c r="BK77" s="32" t="s">
        <v>177</v>
      </c>
      <c r="BL77" s="33">
        <v>27201</v>
      </c>
      <c r="BM77" s="28"/>
    </row>
    <row r="78" spans="1:6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31"/>
      <c r="AI78" s="32"/>
      <c r="AJ78" s="33"/>
      <c r="AK78" s="28"/>
      <c r="AL78" s="28"/>
      <c r="AM78" s="32"/>
      <c r="AN78" s="33"/>
      <c r="AO78" s="28"/>
      <c r="AP78" s="28"/>
      <c r="AQ78" s="32"/>
      <c r="AR78" s="33"/>
      <c r="AS78" s="28"/>
      <c r="AT78" s="28"/>
      <c r="AU78" s="32"/>
      <c r="AV78" s="33"/>
      <c r="AW78" s="28"/>
      <c r="AX78" s="28"/>
      <c r="AY78" s="32"/>
      <c r="AZ78" s="34"/>
      <c r="BA78" s="28"/>
      <c r="BB78" s="28"/>
      <c r="BC78" s="32"/>
      <c r="BD78" s="34"/>
      <c r="BE78" s="28"/>
      <c r="BF78" s="28"/>
      <c r="BG78" s="32"/>
      <c r="BH78" s="34"/>
      <c r="BI78" s="28"/>
      <c r="BJ78" s="28"/>
      <c r="BK78" s="32"/>
      <c r="BL78" s="33"/>
      <c r="BM78" s="28"/>
    </row>
    <row r="79" spans="1:65" ht="15" customHeight="1">
      <c r="A79" s="12" t="s">
        <v>952</v>
      </c>
      <c r="B79" s="11" t="s">
        <v>5</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t="s">
        <v>5</v>
      </c>
      <c r="AI79" s="11"/>
      <c r="AJ79" s="11"/>
      <c r="AK79" s="11"/>
      <c r="AL79" s="11"/>
      <c r="AM79" s="11"/>
      <c r="AN79" s="11"/>
      <c r="AO79" s="11"/>
      <c r="AP79" s="11"/>
      <c r="AQ79" s="11"/>
      <c r="AR79" s="11"/>
      <c r="AS79" s="11"/>
      <c r="AT79" s="11"/>
      <c r="AU79" s="11"/>
      <c r="AV79" s="11"/>
      <c r="AW79" s="11"/>
      <c r="AX79" s="11"/>
      <c r="AY79" s="11"/>
      <c r="AZ79" s="11"/>
      <c r="BA79" s="11"/>
      <c r="BB79" s="11"/>
      <c r="BC79" s="11"/>
      <c r="BD79" s="11"/>
      <c r="BE79" s="11"/>
      <c r="BF79" s="11"/>
      <c r="BG79" s="11"/>
      <c r="BH79" s="11"/>
      <c r="BI79" s="11"/>
      <c r="BJ79" s="11"/>
      <c r="BK79" s="11"/>
      <c r="BL79" s="11"/>
      <c r="BM79" s="11"/>
    </row>
    <row r="80" spans="1:65">
      <c r="A80" s="12"/>
      <c r="B80" s="24"/>
      <c r="C80" s="24"/>
      <c r="D80" s="24"/>
      <c r="E80" s="24"/>
      <c r="F80" s="24"/>
      <c r="G80" s="24"/>
      <c r="H80" s="24"/>
      <c r="I80" s="24"/>
      <c r="AH80" s="11"/>
      <c r="AI80" s="11"/>
      <c r="AJ80" s="11"/>
      <c r="AK80" s="11"/>
      <c r="AL80" s="11"/>
      <c r="AM80" s="11"/>
      <c r="AN80" s="11"/>
      <c r="AO80" s="11"/>
      <c r="AP80" s="11"/>
      <c r="AQ80" s="11"/>
      <c r="AR80" s="11"/>
      <c r="AS80" s="11"/>
      <c r="AT80" s="11"/>
      <c r="AU80" s="11"/>
      <c r="AV80" s="11"/>
      <c r="AW80" s="11"/>
      <c r="AX80" s="11"/>
      <c r="AY80" s="11"/>
      <c r="AZ80" s="11"/>
      <c r="BA80" s="11"/>
      <c r="BB80" s="11"/>
      <c r="BC80" s="11"/>
      <c r="BD80" s="11"/>
      <c r="BE80" s="11"/>
      <c r="BF80" s="11"/>
      <c r="BG80" s="11"/>
      <c r="BH80" s="11"/>
      <c r="BI80" s="11"/>
      <c r="BJ80" s="11"/>
      <c r="BK80" s="11"/>
      <c r="BL80" s="11"/>
      <c r="BM80" s="11"/>
    </row>
    <row r="81" spans="1:65">
      <c r="A81" s="12"/>
      <c r="B81" s="16"/>
      <c r="C81" s="16"/>
      <c r="D81" s="16"/>
      <c r="E81" s="16"/>
      <c r="F81" s="16"/>
      <c r="G81" s="16"/>
      <c r="H81" s="16"/>
      <c r="I81" s="16"/>
      <c r="AH81" s="11"/>
      <c r="AI81" s="11"/>
      <c r="AJ81" s="11"/>
      <c r="AK81" s="11"/>
      <c r="AL81" s="11"/>
      <c r="AM81" s="11"/>
      <c r="AN81" s="11"/>
      <c r="AO81" s="11"/>
      <c r="AP81" s="11"/>
      <c r="AQ81" s="11"/>
      <c r="AR81" s="11"/>
      <c r="AS81" s="11"/>
      <c r="AT81" s="11"/>
      <c r="AU81" s="11"/>
      <c r="AV81" s="11"/>
      <c r="AW81" s="11"/>
      <c r="AX81" s="11"/>
      <c r="AY81" s="11"/>
      <c r="AZ81" s="11"/>
      <c r="BA81" s="11"/>
      <c r="BB81" s="11"/>
      <c r="BC81" s="11"/>
      <c r="BD81" s="11"/>
      <c r="BE81" s="11"/>
      <c r="BF81" s="11"/>
      <c r="BG81" s="11"/>
      <c r="BH81" s="11"/>
      <c r="BI81" s="11"/>
      <c r="BJ81" s="11"/>
      <c r="BK81" s="11"/>
      <c r="BL81" s="11"/>
      <c r="BM81" s="11"/>
    </row>
    <row r="82" spans="1:65">
      <c r="A82" s="12"/>
      <c r="B82" s="25" t="s">
        <v>287</v>
      </c>
      <c r="C82" s="26" t="s">
        <v>288</v>
      </c>
      <c r="D82" s="26"/>
      <c r="E82" s="26"/>
      <c r="F82" s="28"/>
      <c r="G82" s="26" t="s">
        <v>289</v>
      </c>
      <c r="H82" s="26"/>
      <c r="I82" s="26"/>
      <c r="AH82" s="11"/>
      <c r="AI82" s="11"/>
      <c r="AJ82" s="11"/>
      <c r="AK82" s="11"/>
      <c r="AL82" s="11"/>
      <c r="AM82" s="11"/>
      <c r="AN82" s="11"/>
      <c r="AO82" s="11"/>
      <c r="AP82" s="11"/>
      <c r="AQ82" s="11"/>
      <c r="AR82" s="11"/>
      <c r="AS82" s="11"/>
      <c r="AT82" s="11"/>
      <c r="AU82" s="11"/>
      <c r="AV82" s="11"/>
      <c r="AW82" s="11"/>
      <c r="AX82" s="11"/>
      <c r="AY82" s="11"/>
      <c r="AZ82" s="11"/>
      <c r="BA82" s="11"/>
      <c r="BB82" s="11"/>
      <c r="BC82" s="11"/>
      <c r="BD82" s="11"/>
      <c r="BE82" s="11"/>
      <c r="BF82" s="11"/>
      <c r="BG82" s="11"/>
      <c r="BH82" s="11"/>
      <c r="BI82" s="11"/>
      <c r="BJ82" s="11"/>
      <c r="BK82" s="11"/>
      <c r="BL82" s="11"/>
      <c r="BM82" s="11"/>
    </row>
    <row r="83" spans="1:65" ht="15.75" thickBot="1">
      <c r="A83" s="12"/>
      <c r="B83" s="25"/>
      <c r="C83" s="27"/>
      <c r="D83" s="27"/>
      <c r="E83" s="27"/>
      <c r="F83" s="28"/>
      <c r="G83" s="27"/>
      <c r="H83" s="27"/>
      <c r="I83" s="27"/>
      <c r="AH83" s="11"/>
      <c r="AI83" s="11"/>
      <c r="AJ83" s="11"/>
      <c r="AK83" s="11"/>
      <c r="AL83" s="11"/>
      <c r="AM83" s="11"/>
      <c r="AN83" s="11"/>
      <c r="AO83" s="11"/>
      <c r="AP83" s="11"/>
      <c r="AQ83" s="11"/>
      <c r="AR83" s="11"/>
      <c r="AS83" s="11"/>
      <c r="AT83" s="11"/>
      <c r="AU83" s="11"/>
      <c r="AV83" s="11"/>
      <c r="AW83" s="11"/>
      <c r="AX83" s="11"/>
      <c r="AY83" s="11"/>
      <c r="AZ83" s="11"/>
      <c r="BA83" s="11"/>
      <c r="BB83" s="11"/>
      <c r="BC83" s="11"/>
      <c r="BD83" s="11"/>
      <c r="BE83" s="11"/>
      <c r="BF83" s="11"/>
      <c r="BG83" s="11"/>
      <c r="BH83" s="11"/>
      <c r="BI83" s="11"/>
      <c r="BJ83" s="11"/>
      <c r="BK83" s="11"/>
      <c r="BL83" s="11"/>
      <c r="BM83" s="11"/>
    </row>
    <row r="84" spans="1:65">
      <c r="A84" s="12"/>
      <c r="B84" s="84" t="s">
        <v>290</v>
      </c>
      <c r="C84" s="29"/>
      <c r="D84" s="29"/>
      <c r="E84" s="29"/>
      <c r="F84" s="20"/>
      <c r="G84" s="29"/>
      <c r="H84" s="29"/>
      <c r="I84" s="29"/>
      <c r="AH84" s="11"/>
      <c r="AI84" s="11"/>
      <c r="AJ84" s="11"/>
      <c r="AK84" s="11"/>
      <c r="AL84" s="11"/>
      <c r="AM84" s="11"/>
      <c r="AN84" s="11"/>
      <c r="AO84" s="11"/>
      <c r="AP84" s="11"/>
      <c r="AQ84" s="11"/>
      <c r="AR84" s="11"/>
      <c r="AS84" s="11"/>
      <c r="AT84" s="11"/>
      <c r="AU84" s="11"/>
      <c r="AV84" s="11"/>
      <c r="AW84" s="11"/>
      <c r="AX84" s="11"/>
      <c r="AY84" s="11"/>
      <c r="AZ84" s="11"/>
      <c r="BA84" s="11"/>
      <c r="BB84" s="11"/>
      <c r="BC84" s="11"/>
      <c r="BD84" s="11"/>
      <c r="BE84" s="11"/>
      <c r="BF84" s="11"/>
      <c r="BG84" s="11"/>
      <c r="BH84" s="11"/>
      <c r="BI84" s="11"/>
      <c r="BJ84" s="11"/>
      <c r="BK84" s="11"/>
      <c r="BL84" s="11"/>
      <c r="BM84" s="11"/>
    </row>
    <row r="85" spans="1:65">
      <c r="A85" s="12"/>
      <c r="B85" s="88" t="s">
        <v>291</v>
      </c>
      <c r="C85" s="89" t="s">
        <v>177</v>
      </c>
      <c r="D85" s="90">
        <v>2571728</v>
      </c>
      <c r="E85" s="28"/>
      <c r="F85" s="28"/>
      <c r="G85" s="89" t="s">
        <v>177</v>
      </c>
      <c r="H85" s="90">
        <v>2595408</v>
      </c>
      <c r="I85" s="28"/>
      <c r="AH85" s="11"/>
      <c r="AI85" s="11"/>
      <c r="AJ85" s="11"/>
      <c r="AK85" s="11"/>
      <c r="AL85" s="11"/>
      <c r="AM85" s="11"/>
      <c r="AN85" s="11"/>
      <c r="AO85" s="11"/>
      <c r="AP85" s="11"/>
      <c r="AQ85" s="11"/>
      <c r="AR85" s="11"/>
      <c r="AS85" s="11"/>
      <c r="AT85" s="11"/>
      <c r="AU85" s="11"/>
      <c r="AV85" s="11"/>
      <c r="AW85" s="11"/>
      <c r="AX85" s="11"/>
      <c r="AY85" s="11"/>
      <c r="AZ85" s="11"/>
      <c r="BA85" s="11"/>
      <c r="BB85" s="11"/>
      <c r="BC85" s="11"/>
      <c r="BD85" s="11"/>
      <c r="BE85" s="11"/>
      <c r="BF85" s="11"/>
      <c r="BG85" s="11"/>
      <c r="BH85" s="11"/>
      <c r="BI85" s="11"/>
      <c r="BJ85" s="11"/>
      <c r="BK85" s="11"/>
      <c r="BL85" s="11"/>
      <c r="BM85" s="11"/>
    </row>
    <row r="86" spans="1:65">
      <c r="A86" s="12"/>
      <c r="B86" s="88"/>
      <c r="C86" s="89"/>
      <c r="D86" s="90"/>
      <c r="E86" s="28"/>
      <c r="F86" s="28"/>
      <c r="G86" s="89"/>
      <c r="H86" s="90"/>
      <c r="I86" s="28"/>
      <c r="AH86" s="11"/>
      <c r="AI86" s="11"/>
      <c r="AJ86" s="11"/>
      <c r="AK86" s="11"/>
      <c r="AL86" s="11"/>
      <c r="AM86" s="11"/>
      <c r="AN86" s="11"/>
      <c r="AO86" s="11"/>
      <c r="AP86" s="11"/>
      <c r="AQ86" s="11"/>
      <c r="AR86" s="11"/>
      <c r="AS86" s="11"/>
      <c r="AT86" s="11"/>
      <c r="AU86" s="11"/>
      <c r="AV86" s="11"/>
      <c r="AW86" s="11"/>
      <c r="AX86" s="11"/>
      <c r="AY86" s="11"/>
      <c r="AZ86" s="11"/>
      <c r="BA86" s="11"/>
      <c r="BB86" s="11"/>
      <c r="BC86" s="11"/>
      <c r="BD86" s="11"/>
      <c r="BE86" s="11"/>
      <c r="BF86" s="11"/>
      <c r="BG86" s="11"/>
      <c r="BH86" s="11"/>
      <c r="BI86" s="11"/>
      <c r="BJ86" s="11"/>
      <c r="BK86" s="11"/>
      <c r="BL86" s="11"/>
      <c r="BM86" s="11"/>
    </row>
    <row r="87" spans="1:65">
      <c r="A87" s="12"/>
      <c r="B87" s="91" t="s">
        <v>101</v>
      </c>
      <c r="C87" s="92">
        <v>269133</v>
      </c>
      <c r="D87" s="92"/>
      <c r="E87" s="30"/>
      <c r="F87" s="30"/>
      <c r="G87" s="92">
        <v>206690</v>
      </c>
      <c r="H87" s="92"/>
      <c r="I87" s="30"/>
      <c r="AH87" s="11"/>
      <c r="AI87" s="11"/>
      <c r="AJ87" s="11"/>
      <c r="AK87" s="11"/>
      <c r="AL87" s="11"/>
      <c r="AM87" s="11"/>
      <c r="AN87" s="11"/>
      <c r="AO87" s="11"/>
      <c r="AP87" s="11"/>
      <c r="AQ87" s="11"/>
      <c r="AR87" s="11"/>
      <c r="AS87" s="11"/>
      <c r="AT87" s="11"/>
      <c r="AU87" s="11"/>
      <c r="AV87" s="11"/>
      <c r="AW87" s="11"/>
      <c r="AX87" s="11"/>
      <c r="AY87" s="11"/>
      <c r="AZ87" s="11"/>
      <c r="BA87" s="11"/>
      <c r="BB87" s="11"/>
      <c r="BC87" s="11"/>
      <c r="BD87" s="11"/>
      <c r="BE87" s="11"/>
      <c r="BF87" s="11"/>
      <c r="BG87" s="11"/>
      <c r="BH87" s="11"/>
      <c r="BI87" s="11"/>
      <c r="BJ87" s="11"/>
      <c r="BK87" s="11"/>
      <c r="BL87" s="11"/>
      <c r="BM87" s="11"/>
    </row>
    <row r="88" spans="1:65">
      <c r="A88" s="12"/>
      <c r="B88" s="91"/>
      <c r="C88" s="92"/>
      <c r="D88" s="92"/>
      <c r="E88" s="30"/>
      <c r="F88" s="30"/>
      <c r="G88" s="92"/>
      <c r="H88" s="92"/>
      <c r="I88" s="30"/>
      <c r="AH88" s="11"/>
      <c r="AI88" s="11"/>
      <c r="AJ88" s="11"/>
      <c r="AK88" s="11"/>
      <c r="AL88" s="11"/>
      <c r="AM88" s="11"/>
      <c r="AN88" s="11"/>
      <c r="AO88" s="11"/>
      <c r="AP88" s="11"/>
      <c r="AQ88" s="11"/>
      <c r="AR88" s="11"/>
      <c r="AS88" s="11"/>
      <c r="AT88" s="11"/>
      <c r="AU88" s="11"/>
      <c r="AV88" s="11"/>
      <c r="AW88" s="11"/>
      <c r="AX88" s="11"/>
      <c r="AY88" s="11"/>
      <c r="AZ88" s="11"/>
      <c r="BA88" s="11"/>
      <c r="BB88" s="11"/>
      <c r="BC88" s="11"/>
      <c r="BD88" s="11"/>
      <c r="BE88" s="11"/>
      <c r="BF88" s="11"/>
      <c r="BG88" s="11"/>
      <c r="BH88" s="11"/>
      <c r="BI88" s="11"/>
      <c r="BJ88" s="11"/>
      <c r="BK88" s="11"/>
      <c r="BL88" s="11"/>
      <c r="BM88" s="11"/>
    </row>
    <row r="89" spans="1:65">
      <c r="A89" s="12"/>
      <c r="B89" s="88" t="s">
        <v>292</v>
      </c>
      <c r="C89" s="90">
        <v>47642</v>
      </c>
      <c r="D89" s="90"/>
      <c r="E89" s="28"/>
      <c r="F89" s="28"/>
      <c r="G89" s="93" t="s">
        <v>178</v>
      </c>
      <c r="H89" s="93"/>
      <c r="I89" s="28"/>
      <c r="AH89" s="11"/>
      <c r="AI89" s="11"/>
      <c r="AJ89" s="11"/>
      <c r="AK89" s="11"/>
      <c r="AL89" s="11"/>
      <c r="AM89" s="11"/>
      <c r="AN89" s="11"/>
      <c r="AO89" s="11"/>
      <c r="AP89" s="11"/>
      <c r="AQ89" s="11"/>
      <c r="AR89" s="11"/>
      <c r="AS89" s="11"/>
      <c r="AT89" s="11"/>
      <c r="AU89" s="11"/>
      <c r="AV89" s="11"/>
      <c r="AW89" s="11"/>
      <c r="AX89" s="11"/>
      <c r="AY89" s="11"/>
      <c r="AZ89" s="11"/>
      <c r="BA89" s="11"/>
      <c r="BB89" s="11"/>
      <c r="BC89" s="11"/>
      <c r="BD89" s="11"/>
      <c r="BE89" s="11"/>
      <c r="BF89" s="11"/>
      <c r="BG89" s="11"/>
      <c r="BH89" s="11"/>
      <c r="BI89" s="11"/>
      <c r="BJ89" s="11"/>
      <c r="BK89" s="11"/>
      <c r="BL89" s="11"/>
      <c r="BM89" s="11"/>
    </row>
    <row r="90" spans="1:65">
      <c r="A90" s="12"/>
      <c r="B90" s="88"/>
      <c r="C90" s="90"/>
      <c r="D90" s="90"/>
      <c r="E90" s="28"/>
      <c r="F90" s="28"/>
      <c r="G90" s="93"/>
      <c r="H90" s="93"/>
      <c r="I90" s="28"/>
      <c r="AH90" s="11"/>
      <c r="AI90" s="11"/>
      <c r="AJ90" s="11"/>
      <c r="AK90" s="11"/>
      <c r="AL90" s="11"/>
      <c r="AM90" s="11"/>
      <c r="AN90" s="11"/>
      <c r="AO90" s="11"/>
      <c r="AP90" s="11"/>
      <c r="AQ90" s="11"/>
      <c r="AR90" s="11"/>
      <c r="AS90" s="11"/>
      <c r="AT90" s="11"/>
      <c r="AU90" s="11"/>
      <c r="AV90" s="11"/>
      <c r="AW90" s="11"/>
      <c r="AX90" s="11"/>
      <c r="AY90" s="11"/>
      <c r="AZ90" s="11"/>
      <c r="BA90" s="11"/>
      <c r="BB90" s="11"/>
      <c r="BC90" s="11"/>
      <c r="BD90" s="11"/>
      <c r="BE90" s="11"/>
      <c r="BF90" s="11"/>
      <c r="BG90" s="11"/>
      <c r="BH90" s="11"/>
      <c r="BI90" s="11"/>
      <c r="BJ90" s="11"/>
      <c r="BK90" s="11"/>
      <c r="BL90" s="11"/>
      <c r="BM90" s="11"/>
    </row>
    <row r="91" spans="1:65">
      <c r="A91" s="12"/>
      <c r="B91" s="91" t="s">
        <v>293</v>
      </c>
      <c r="C91" s="92">
        <v>79019</v>
      </c>
      <c r="D91" s="92"/>
      <c r="E91" s="30"/>
      <c r="F91" s="30"/>
      <c r="G91" s="92">
        <v>83880</v>
      </c>
      <c r="H91" s="92"/>
      <c r="I91" s="30"/>
      <c r="AH91" s="11"/>
      <c r="AI91" s="11"/>
      <c r="AJ91" s="11"/>
      <c r="AK91" s="11"/>
      <c r="AL91" s="11"/>
      <c r="AM91" s="11"/>
      <c r="AN91" s="11"/>
      <c r="AO91" s="11"/>
      <c r="AP91" s="11"/>
      <c r="AQ91" s="11"/>
      <c r="AR91" s="11"/>
      <c r="AS91" s="11"/>
      <c r="AT91" s="11"/>
      <c r="AU91" s="11"/>
      <c r="AV91" s="11"/>
      <c r="AW91" s="11"/>
      <c r="AX91" s="11"/>
      <c r="AY91" s="11"/>
      <c r="AZ91" s="11"/>
      <c r="BA91" s="11"/>
      <c r="BB91" s="11"/>
      <c r="BC91" s="11"/>
      <c r="BD91" s="11"/>
      <c r="BE91" s="11"/>
      <c r="BF91" s="11"/>
      <c r="BG91" s="11"/>
      <c r="BH91" s="11"/>
      <c r="BI91" s="11"/>
      <c r="BJ91" s="11"/>
      <c r="BK91" s="11"/>
      <c r="BL91" s="11"/>
      <c r="BM91" s="11"/>
    </row>
    <row r="92" spans="1:65" ht="15.75" thickBot="1">
      <c r="A92" s="12"/>
      <c r="B92" s="91"/>
      <c r="C92" s="94"/>
      <c r="D92" s="94"/>
      <c r="E92" s="38"/>
      <c r="F92" s="30"/>
      <c r="G92" s="94"/>
      <c r="H92" s="94"/>
      <c r="I92" s="38"/>
      <c r="AH92" s="11"/>
      <c r="AI92" s="11"/>
      <c r="AJ92" s="11"/>
      <c r="AK92" s="11"/>
      <c r="AL92" s="11"/>
      <c r="AM92" s="11"/>
      <c r="AN92" s="11"/>
      <c r="AO92" s="11"/>
      <c r="AP92" s="11"/>
      <c r="AQ92" s="11"/>
      <c r="AR92" s="11"/>
      <c r="AS92" s="11"/>
      <c r="AT92" s="11"/>
      <c r="AU92" s="11"/>
      <c r="AV92" s="11"/>
      <c r="AW92" s="11"/>
      <c r="AX92" s="11"/>
      <c r="AY92" s="11"/>
      <c r="AZ92" s="11"/>
      <c r="BA92" s="11"/>
      <c r="BB92" s="11"/>
      <c r="BC92" s="11"/>
      <c r="BD92" s="11"/>
      <c r="BE92" s="11"/>
      <c r="BF92" s="11"/>
      <c r="BG92" s="11"/>
      <c r="BH92" s="11"/>
      <c r="BI92" s="11"/>
      <c r="BJ92" s="11"/>
      <c r="BK92" s="11"/>
      <c r="BL92" s="11"/>
      <c r="BM92" s="11"/>
    </row>
    <row r="93" spans="1:65">
      <c r="A93" s="12"/>
      <c r="B93" s="95" t="s">
        <v>294</v>
      </c>
      <c r="C93" s="96" t="s">
        <v>177</v>
      </c>
      <c r="D93" s="98">
        <v>2967522</v>
      </c>
      <c r="E93" s="40"/>
      <c r="F93" s="28"/>
      <c r="G93" s="96" t="s">
        <v>177</v>
      </c>
      <c r="H93" s="98">
        <v>2885978</v>
      </c>
      <c r="I93" s="40"/>
      <c r="AH93" s="11"/>
      <c r="AI93" s="11"/>
      <c r="AJ93" s="11"/>
      <c r="AK93" s="11"/>
      <c r="AL93" s="11"/>
      <c r="AM93" s="11"/>
      <c r="AN93" s="11"/>
      <c r="AO93" s="11"/>
      <c r="AP93" s="11"/>
      <c r="AQ93" s="11"/>
      <c r="AR93" s="11"/>
      <c r="AS93" s="11"/>
      <c r="AT93" s="11"/>
      <c r="AU93" s="11"/>
      <c r="AV93" s="11"/>
      <c r="AW93" s="11"/>
      <c r="AX93" s="11"/>
      <c r="AY93" s="11"/>
      <c r="AZ93" s="11"/>
      <c r="BA93" s="11"/>
      <c r="BB93" s="11"/>
      <c r="BC93" s="11"/>
      <c r="BD93" s="11"/>
      <c r="BE93" s="11"/>
      <c r="BF93" s="11"/>
      <c r="BG93" s="11"/>
      <c r="BH93" s="11"/>
      <c r="BI93" s="11"/>
      <c r="BJ93" s="11"/>
      <c r="BK93" s="11"/>
      <c r="BL93" s="11"/>
      <c r="BM93" s="11"/>
    </row>
    <row r="94" spans="1:65" ht="15.75" thickBot="1">
      <c r="A94" s="12"/>
      <c r="B94" s="95"/>
      <c r="C94" s="97"/>
      <c r="D94" s="99"/>
      <c r="E94" s="68"/>
      <c r="F94" s="28"/>
      <c r="G94" s="97"/>
      <c r="H94" s="99"/>
      <c r="I94" s="68"/>
      <c r="AH94" s="11"/>
      <c r="AI94" s="11"/>
      <c r="AJ94" s="11"/>
      <c r="AK94" s="11"/>
      <c r="AL94" s="11"/>
      <c r="AM94" s="11"/>
      <c r="AN94" s="11"/>
      <c r="AO94" s="11"/>
      <c r="AP94" s="11"/>
      <c r="AQ94" s="11"/>
      <c r="AR94" s="11"/>
      <c r="AS94" s="11"/>
      <c r="AT94" s="11"/>
      <c r="AU94" s="11"/>
      <c r="AV94" s="11"/>
      <c r="AW94" s="11"/>
      <c r="AX94" s="11"/>
      <c r="AY94" s="11"/>
      <c r="AZ94" s="11"/>
      <c r="BA94" s="11"/>
      <c r="BB94" s="11"/>
      <c r="BC94" s="11"/>
      <c r="BD94" s="11"/>
      <c r="BE94" s="11"/>
      <c r="BF94" s="11"/>
      <c r="BG94" s="11"/>
      <c r="BH94" s="11"/>
      <c r="BI94" s="11"/>
      <c r="BJ94" s="11"/>
      <c r="BK94" s="11"/>
      <c r="BL94" s="11"/>
      <c r="BM94" s="11"/>
    </row>
    <row r="95" spans="1:65" ht="15.75" thickTop="1">
      <c r="A95" s="12" t="s">
        <v>953</v>
      </c>
      <c r="B95" s="11" t="s">
        <v>5</v>
      </c>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t="s">
        <v>5</v>
      </c>
      <c r="AI95" s="11"/>
      <c r="AJ95" s="11"/>
      <c r="AK95" s="11"/>
      <c r="AL95" s="11"/>
      <c r="AM95" s="11"/>
      <c r="AN95" s="11"/>
      <c r="AO95" s="11"/>
      <c r="AP95" s="11"/>
      <c r="AQ95" s="11"/>
      <c r="AR95" s="11"/>
      <c r="AS95" s="11"/>
      <c r="AT95" s="11"/>
      <c r="AU95" s="11"/>
      <c r="AV95" s="11"/>
      <c r="AW95" s="11"/>
      <c r="AX95" s="11"/>
      <c r="AY95" s="11"/>
      <c r="AZ95" s="11"/>
      <c r="BA95" s="11"/>
      <c r="BB95" s="11"/>
      <c r="BC95" s="11"/>
      <c r="BD95" s="11"/>
      <c r="BE95" s="11"/>
      <c r="BF95" s="11"/>
      <c r="BG95" s="11"/>
      <c r="BH95" s="11"/>
      <c r="BI95" s="11"/>
      <c r="BJ95" s="11"/>
      <c r="BK95" s="11"/>
      <c r="BL95" s="11"/>
      <c r="BM95" s="11"/>
    </row>
    <row r="96" spans="1:65">
      <c r="A96" s="12"/>
      <c r="B96" s="116" t="s">
        <v>295</v>
      </c>
      <c r="C96" s="116"/>
      <c r="D96" s="116"/>
      <c r="E96" s="116"/>
      <c r="F96" s="116"/>
      <c r="G96" s="116"/>
      <c r="H96" s="116"/>
      <c r="I96" s="116"/>
      <c r="J96" s="116"/>
      <c r="K96" s="116"/>
      <c r="L96" s="116"/>
      <c r="M96" s="116"/>
      <c r="N96" s="116"/>
      <c r="O96" s="116"/>
      <c r="P96" s="116"/>
      <c r="Q96" s="116"/>
      <c r="R96" s="116"/>
      <c r="S96" s="116"/>
      <c r="T96" s="116"/>
      <c r="U96" s="116"/>
      <c r="V96" s="116"/>
      <c r="W96" s="116"/>
      <c r="X96" s="116"/>
      <c r="Y96" s="116"/>
      <c r="Z96" s="116"/>
      <c r="AA96" s="116"/>
      <c r="AB96" s="116"/>
      <c r="AC96" s="116"/>
      <c r="AD96" s="116"/>
      <c r="AE96" s="116"/>
      <c r="AF96" s="116"/>
      <c r="AG96" s="116"/>
      <c r="AH96" s="11"/>
      <c r="AI96" s="11"/>
      <c r="AJ96" s="11"/>
      <c r="AK96" s="11"/>
      <c r="AL96" s="11"/>
      <c r="AM96" s="11"/>
      <c r="AN96" s="11"/>
      <c r="AO96" s="11"/>
      <c r="AP96" s="11"/>
      <c r="AQ96" s="11"/>
      <c r="AR96" s="11"/>
      <c r="AS96" s="11"/>
      <c r="AT96" s="11"/>
      <c r="AU96" s="11"/>
      <c r="AV96" s="11"/>
      <c r="AW96" s="11"/>
      <c r="AX96" s="11"/>
      <c r="AY96" s="11"/>
      <c r="AZ96" s="11"/>
      <c r="BA96" s="11"/>
      <c r="BB96" s="11"/>
      <c r="BC96" s="11"/>
      <c r="BD96" s="11"/>
      <c r="BE96" s="11"/>
      <c r="BF96" s="11"/>
      <c r="BG96" s="11"/>
      <c r="BH96" s="11"/>
      <c r="BI96" s="11"/>
      <c r="BJ96" s="11"/>
      <c r="BK96" s="11"/>
      <c r="BL96" s="11"/>
      <c r="BM96" s="11"/>
    </row>
    <row r="97" spans="1:65">
      <c r="A97" s="12"/>
      <c r="B97" s="24"/>
      <c r="C97" s="24"/>
      <c r="D97" s="24"/>
      <c r="E97" s="24"/>
      <c r="F97" s="24"/>
      <c r="G97" s="24"/>
      <c r="H97" s="24"/>
      <c r="I97" s="24"/>
      <c r="AH97" s="11"/>
      <c r="AI97" s="11"/>
      <c r="AJ97" s="11"/>
      <c r="AK97" s="11"/>
      <c r="AL97" s="11"/>
      <c r="AM97" s="11"/>
      <c r="AN97" s="11"/>
      <c r="AO97" s="11"/>
      <c r="AP97" s="11"/>
      <c r="AQ97" s="11"/>
      <c r="AR97" s="11"/>
      <c r="AS97" s="11"/>
      <c r="AT97" s="11"/>
      <c r="AU97" s="11"/>
      <c r="AV97" s="11"/>
      <c r="AW97" s="11"/>
      <c r="AX97" s="11"/>
      <c r="AY97" s="11"/>
      <c r="AZ97" s="11"/>
      <c r="BA97" s="11"/>
      <c r="BB97" s="11"/>
      <c r="BC97" s="11"/>
      <c r="BD97" s="11"/>
      <c r="BE97" s="11"/>
      <c r="BF97" s="11"/>
      <c r="BG97" s="11"/>
      <c r="BH97" s="11"/>
      <c r="BI97" s="11"/>
      <c r="BJ97" s="11"/>
      <c r="BK97" s="11"/>
      <c r="BL97" s="11"/>
      <c r="BM97" s="11"/>
    </row>
    <row r="98" spans="1:65">
      <c r="A98" s="12"/>
      <c r="B98" s="16"/>
      <c r="C98" s="16"/>
      <c r="D98" s="16"/>
      <c r="E98" s="16"/>
      <c r="F98" s="16"/>
      <c r="G98" s="16"/>
      <c r="H98" s="16"/>
      <c r="I98" s="16"/>
      <c r="AH98" s="11"/>
      <c r="AI98" s="11"/>
      <c r="AJ98" s="11"/>
      <c r="AK98" s="11"/>
      <c r="AL98" s="11"/>
      <c r="AM98" s="11"/>
      <c r="AN98" s="11"/>
      <c r="AO98" s="11"/>
      <c r="AP98" s="11"/>
      <c r="AQ98" s="11"/>
      <c r="AR98" s="11"/>
      <c r="AS98" s="11"/>
      <c r="AT98" s="11"/>
      <c r="AU98" s="11"/>
      <c r="AV98" s="11"/>
      <c r="AW98" s="11"/>
      <c r="AX98" s="11"/>
      <c r="AY98" s="11"/>
      <c r="AZ98" s="11"/>
      <c r="BA98" s="11"/>
      <c r="BB98" s="11"/>
      <c r="BC98" s="11"/>
      <c r="BD98" s="11"/>
      <c r="BE98" s="11"/>
      <c r="BF98" s="11"/>
      <c r="BG98" s="11"/>
      <c r="BH98" s="11"/>
      <c r="BI98" s="11"/>
      <c r="BJ98" s="11"/>
      <c r="BK98" s="11"/>
      <c r="BL98" s="11"/>
      <c r="BM98" s="11"/>
    </row>
    <row r="99" spans="1:65">
      <c r="A99" s="12"/>
      <c r="B99" s="25" t="s">
        <v>287</v>
      </c>
      <c r="C99" s="26" t="s">
        <v>288</v>
      </c>
      <c r="D99" s="26"/>
      <c r="E99" s="26"/>
      <c r="F99" s="28"/>
      <c r="G99" s="26" t="s">
        <v>289</v>
      </c>
      <c r="H99" s="26"/>
      <c r="I99" s="26"/>
      <c r="AH99" s="11"/>
      <c r="AI99" s="11"/>
      <c r="AJ99" s="11"/>
      <c r="AK99" s="11"/>
      <c r="AL99" s="11"/>
      <c r="AM99" s="11"/>
      <c r="AN99" s="11"/>
      <c r="AO99" s="11"/>
      <c r="AP99" s="11"/>
      <c r="AQ99" s="11"/>
      <c r="AR99" s="11"/>
      <c r="AS99" s="11"/>
      <c r="AT99" s="11"/>
      <c r="AU99" s="11"/>
      <c r="AV99" s="11"/>
      <c r="AW99" s="11"/>
      <c r="AX99" s="11"/>
      <c r="AY99" s="11"/>
      <c r="AZ99" s="11"/>
      <c r="BA99" s="11"/>
      <c r="BB99" s="11"/>
      <c r="BC99" s="11"/>
      <c r="BD99" s="11"/>
      <c r="BE99" s="11"/>
      <c r="BF99" s="11"/>
      <c r="BG99" s="11"/>
      <c r="BH99" s="11"/>
      <c r="BI99" s="11"/>
      <c r="BJ99" s="11"/>
      <c r="BK99" s="11"/>
      <c r="BL99" s="11"/>
      <c r="BM99" s="11"/>
    </row>
    <row r="100" spans="1:65" ht="15.75" thickBot="1">
      <c r="A100" s="12"/>
      <c r="B100" s="25"/>
      <c r="C100" s="27"/>
      <c r="D100" s="27"/>
      <c r="E100" s="27"/>
      <c r="F100" s="28"/>
      <c r="G100" s="27"/>
      <c r="H100" s="27"/>
      <c r="I100" s="27"/>
      <c r="AH100" s="11"/>
      <c r="AI100" s="11"/>
      <c r="AJ100" s="11"/>
      <c r="AK100" s="11"/>
      <c r="AL100" s="11"/>
      <c r="AM100" s="11"/>
      <c r="AN100" s="11"/>
      <c r="AO100" s="11"/>
      <c r="AP100" s="11"/>
      <c r="AQ100" s="11"/>
      <c r="AR100" s="11"/>
      <c r="AS100" s="11"/>
      <c r="AT100" s="11"/>
      <c r="AU100" s="11"/>
      <c r="AV100" s="11"/>
      <c r="AW100" s="11"/>
      <c r="AX100" s="11"/>
      <c r="AY100" s="11"/>
      <c r="AZ100" s="11"/>
      <c r="BA100" s="11"/>
      <c r="BB100" s="11"/>
      <c r="BC100" s="11"/>
      <c r="BD100" s="11"/>
      <c r="BE100" s="11"/>
      <c r="BF100" s="11"/>
      <c r="BG100" s="11"/>
      <c r="BH100" s="11"/>
      <c r="BI100" s="11"/>
      <c r="BJ100" s="11"/>
      <c r="BK100" s="11"/>
      <c r="BL100" s="11"/>
      <c r="BM100" s="11"/>
    </row>
    <row r="101" spans="1:65">
      <c r="A101" s="12"/>
      <c r="B101" s="100" t="s">
        <v>296</v>
      </c>
      <c r="C101" s="40"/>
      <c r="D101" s="40"/>
      <c r="E101" s="40"/>
      <c r="F101" s="18"/>
      <c r="G101" s="40"/>
      <c r="H101" s="40"/>
      <c r="I101" s="40"/>
      <c r="AH101" s="11"/>
      <c r="AI101" s="11"/>
      <c r="AJ101" s="11"/>
      <c r="AK101" s="11"/>
      <c r="AL101" s="11"/>
      <c r="AM101" s="11"/>
      <c r="AN101" s="11"/>
      <c r="AO101" s="11"/>
      <c r="AP101" s="11"/>
      <c r="AQ101" s="11"/>
      <c r="AR101" s="11"/>
      <c r="AS101" s="11"/>
      <c r="AT101" s="11"/>
      <c r="AU101" s="11"/>
      <c r="AV101" s="11"/>
      <c r="AW101" s="11"/>
      <c r="AX101" s="11"/>
      <c r="AY101" s="11"/>
      <c r="AZ101" s="11"/>
      <c r="BA101" s="11"/>
      <c r="BB101" s="11"/>
      <c r="BC101" s="11"/>
      <c r="BD101" s="11"/>
      <c r="BE101" s="11"/>
      <c r="BF101" s="11"/>
      <c r="BG101" s="11"/>
      <c r="BH101" s="11"/>
      <c r="BI101" s="11"/>
      <c r="BJ101" s="11"/>
      <c r="BK101" s="11"/>
      <c r="BL101" s="11"/>
      <c r="BM101" s="11"/>
    </row>
    <row r="102" spans="1:65">
      <c r="A102" s="12"/>
      <c r="B102" s="91" t="s">
        <v>297</v>
      </c>
      <c r="C102" s="102" t="s">
        <v>177</v>
      </c>
      <c r="D102" s="92">
        <v>387617</v>
      </c>
      <c r="E102" s="30"/>
      <c r="F102" s="30"/>
      <c r="G102" s="102" t="s">
        <v>177</v>
      </c>
      <c r="H102" s="92">
        <v>384626</v>
      </c>
      <c r="I102" s="30"/>
      <c r="AH102" s="11"/>
      <c r="AI102" s="11"/>
      <c r="AJ102" s="11"/>
      <c r="AK102" s="11"/>
      <c r="AL102" s="11"/>
      <c r="AM102" s="11"/>
      <c r="AN102" s="11"/>
      <c r="AO102" s="11"/>
      <c r="AP102" s="11"/>
      <c r="AQ102" s="11"/>
      <c r="AR102" s="11"/>
      <c r="AS102" s="11"/>
      <c r="AT102" s="11"/>
      <c r="AU102" s="11"/>
      <c r="AV102" s="11"/>
      <c r="AW102" s="11"/>
      <c r="AX102" s="11"/>
      <c r="AY102" s="11"/>
      <c r="AZ102" s="11"/>
      <c r="BA102" s="11"/>
      <c r="BB102" s="11"/>
      <c r="BC102" s="11"/>
      <c r="BD102" s="11"/>
      <c r="BE102" s="11"/>
      <c r="BF102" s="11"/>
      <c r="BG102" s="11"/>
      <c r="BH102" s="11"/>
      <c r="BI102" s="11"/>
      <c r="BJ102" s="11"/>
      <c r="BK102" s="11"/>
      <c r="BL102" s="11"/>
      <c r="BM102" s="11"/>
    </row>
    <row r="103" spans="1:65">
      <c r="A103" s="12"/>
      <c r="B103" s="91"/>
      <c r="C103" s="102"/>
      <c r="D103" s="92"/>
      <c r="E103" s="30"/>
      <c r="F103" s="30"/>
      <c r="G103" s="102"/>
      <c r="H103" s="92"/>
      <c r="I103" s="30"/>
      <c r="AH103" s="11"/>
      <c r="AI103" s="11"/>
      <c r="AJ103" s="11"/>
      <c r="AK103" s="11"/>
      <c r="AL103" s="11"/>
      <c r="AM103" s="11"/>
      <c r="AN103" s="11"/>
      <c r="AO103" s="11"/>
      <c r="AP103" s="11"/>
      <c r="AQ103" s="11"/>
      <c r="AR103" s="11"/>
      <c r="AS103" s="11"/>
      <c r="AT103" s="11"/>
      <c r="AU103" s="11"/>
      <c r="AV103" s="11"/>
      <c r="AW103" s="11"/>
      <c r="AX103" s="11"/>
      <c r="AY103" s="11"/>
      <c r="AZ103" s="11"/>
      <c r="BA103" s="11"/>
      <c r="BB103" s="11"/>
      <c r="BC103" s="11"/>
      <c r="BD103" s="11"/>
      <c r="BE103" s="11"/>
      <c r="BF103" s="11"/>
      <c r="BG103" s="11"/>
      <c r="BH103" s="11"/>
      <c r="BI103" s="11"/>
      <c r="BJ103" s="11"/>
      <c r="BK103" s="11"/>
      <c r="BL103" s="11"/>
      <c r="BM103" s="11"/>
    </row>
    <row r="104" spans="1:65">
      <c r="A104" s="12"/>
      <c r="B104" s="88" t="s">
        <v>298</v>
      </c>
      <c r="C104" s="90">
        <v>23858</v>
      </c>
      <c r="D104" s="90"/>
      <c r="E104" s="28"/>
      <c r="F104" s="28"/>
      <c r="G104" s="90">
        <v>25668</v>
      </c>
      <c r="H104" s="90"/>
      <c r="I104" s="28"/>
      <c r="AH104" s="11"/>
      <c r="AI104" s="11"/>
      <c r="AJ104" s="11"/>
      <c r="AK104" s="11"/>
      <c r="AL104" s="11"/>
      <c r="AM104" s="11"/>
      <c r="AN104" s="11"/>
      <c r="AO104" s="11"/>
      <c r="AP104" s="11"/>
      <c r="AQ104" s="11"/>
      <c r="AR104" s="11"/>
      <c r="AS104" s="11"/>
      <c r="AT104" s="11"/>
      <c r="AU104" s="11"/>
      <c r="AV104" s="11"/>
      <c r="AW104" s="11"/>
      <c r="AX104" s="11"/>
      <c r="AY104" s="11"/>
      <c r="AZ104" s="11"/>
      <c r="BA104" s="11"/>
      <c r="BB104" s="11"/>
      <c r="BC104" s="11"/>
      <c r="BD104" s="11"/>
      <c r="BE104" s="11"/>
      <c r="BF104" s="11"/>
      <c r="BG104" s="11"/>
      <c r="BH104" s="11"/>
      <c r="BI104" s="11"/>
      <c r="BJ104" s="11"/>
      <c r="BK104" s="11"/>
      <c r="BL104" s="11"/>
      <c r="BM104" s="11"/>
    </row>
    <row r="105" spans="1:65">
      <c r="A105" s="12"/>
      <c r="B105" s="88"/>
      <c r="C105" s="90"/>
      <c r="D105" s="90"/>
      <c r="E105" s="28"/>
      <c r="F105" s="28"/>
      <c r="G105" s="90"/>
      <c r="H105" s="90"/>
      <c r="I105" s="28"/>
      <c r="AH105" s="11"/>
      <c r="AI105" s="11"/>
      <c r="AJ105" s="11"/>
      <c r="AK105" s="11"/>
      <c r="AL105" s="11"/>
      <c r="AM105" s="11"/>
      <c r="AN105" s="11"/>
      <c r="AO105" s="11"/>
      <c r="AP105" s="11"/>
      <c r="AQ105" s="11"/>
      <c r="AR105" s="11"/>
      <c r="AS105" s="11"/>
      <c r="AT105" s="11"/>
      <c r="AU105" s="11"/>
      <c r="AV105" s="11"/>
      <c r="AW105" s="11"/>
      <c r="AX105" s="11"/>
      <c r="AY105" s="11"/>
      <c r="AZ105" s="11"/>
      <c r="BA105" s="11"/>
      <c r="BB105" s="11"/>
      <c r="BC105" s="11"/>
      <c r="BD105" s="11"/>
      <c r="BE105" s="11"/>
      <c r="BF105" s="11"/>
      <c r="BG105" s="11"/>
      <c r="BH105" s="11"/>
      <c r="BI105" s="11"/>
      <c r="BJ105" s="11"/>
      <c r="BK105" s="11"/>
      <c r="BL105" s="11"/>
      <c r="BM105" s="11"/>
    </row>
    <row r="106" spans="1:65">
      <c r="A106" s="12"/>
      <c r="B106" s="91" t="s">
        <v>299</v>
      </c>
      <c r="C106" s="92">
        <v>94495</v>
      </c>
      <c r="D106" s="92"/>
      <c r="E106" s="30"/>
      <c r="F106" s="30"/>
      <c r="G106" s="92">
        <v>94705</v>
      </c>
      <c r="H106" s="92"/>
      <c r="I106" s="30"/>
      <c r="AH106" s="11"/>
      <c r="AI106" s="11"/>
      <c r="AJ106" s="11"/>
      <c r="AK106" s="11"/>
      <c r="AL106" s="11"/>
      <c r="AM106" s="11"/>
      <c r="AN106" s="11"/>
      <c r="AO106" s="11"/>
      <c r="AP106" s="11"/>
      <c r="AQ106" s="11"/>
      <c r="AR106" s="11"/>
      <c r="AS106" s="11"/>
      <c r="AT106" s="11"/>
      <c r="AU106" s="11"/>
      <c r="AV106" s="11"/>
      <c r="AW106" s="11"/>
      <c r="AX106" s="11"/>
      <c r="AY106" s="11"/>
      <c r="AZ106" s="11"/>
      <c r="BA106" s="11"/>
      <c r="BB106" s="11"/>
      <c r="BC106" s="11"/>
      <c r="BD106" s="11"/>
      <c r="BE106" s="11"/>
      <c r="BF106" s="11"/>
      <c r="BG106" s="11"/>
      <c r="BH106" s="11"/>
      <c r="BI106" s="11"/>
      <c r="BJ106" s="11"/>
      <c r="BK106" s="11"/>
      <c r="BL106" s="11"/>
      <c r="BM106" s="11"/>
    </row>
    <row r="107" spans="1:65">
      <c r="A107" s="12"/>
      <c r="B107" s="91"/>
      <c r="C107" s="92"/>
      <c r="D107" s="92"/>
      <c r="E107" s="30"/>
      <c r="F107" s="30"/>
      <c r="G107" s="92"/>
      <c r="H107" s="92"/>
      <c r="I107" s="30"/>
      <c r="AH107" s="11"/>
      <c r="AI107" s="11"/>
      <c r="AJ107" s="11"/>
      <c r="AK107" s="11"/>
      <c r="AL107" s="11"/>
      <c r="AM107" s="11"/>
      <c r="AN107" s="11"/>
      <c r="AO107" s="11"/>
      <c r="AP107" s="11"/>
      <c r="AQ107" s="11"/>
      <c r="AR107" s="11"/>
      <c r="AS107" s="11"/>
      <c r="AT107" s="11"/>
      <c r="AU107" s="11"/>
      <c r="AV107" s="11"/>
      <c r="AW107" s="11"/>
      <c r="AX107" s="11"/>
      <c r="AY107" s="11"/>
      <c r="AZ107" s="11"/>
      <c r="BA107" s="11"/>
      <c r="BB107" s="11"/>
      <c r="BC107" s="11"/>
      <c r="BD107" s="11"/>
      <c r="BE107" s="11"/>
      <c r="BF107" s="11"/>
      <c r="BG107" s="11"/>
      <c r="BH107" s="11"/>
      <c r="BI107" s="11"/>
      <c r="BJ107" s="11"/>
      <c r="BK107" s="11"/>
      <c r="BL107" s="11"/>
      <c r="BM107" s="11"/>
    </row>
    <row r="108" spans="1:65">
      <c r="A108" s="12"/>
      <c r="B108" s="88" t="s">
        <v>300</v>
      </c>
      <c r="C108" s="90">
        <v>228606</v>
      </c>
      <c r="D108" s="90"/>
      <c r="E108" s="28"/>
      <c r="F108" s="28"/>
      <c r="G108" s="90">
        <v>235085</v>
      </c>
      <c r="H108" s="90"/>
      <c r="I108" s="28"/>
      <c r="AH108" s="11"/>
      <c r="AI108" s="11"/>
      <c r="AJ108" s="11"/>
      <c r="AK108" s="11"/>
      <c r="AL108" s="11"/>
      <c r="AM108" s="11"/>
      <c r="AN108" s="11"/>
      <c r="AO108" s="11"/>
      <c r="AP108" s="11"/>
      <c r="AQ108" s="11"/>
      <c r="AR108" s="11"/>
      <c r="AS108" s="11"/>
      <c r="AT108" s="11"/>
      <c r="AU108" s="11"/>
      <c r="AV108" s="11"/>
      <c r="AW108" s="11"/>
      <c r="AX108" s="11"/>
      <c r="AY108" s="11"/>
      <c r="AZ108" s="11"/>
      <c r="BA108" s="11"/>
      <c r="BB108" s="11"/>
      <c r="BC108" s="11"/>
      <c r="BD108" s="11"/>
      <c r="BE108" s="11"/>
      <c r="BF108" s="11"/>
      <c r="BG108" s="11"/>
      <c r="BH108" s="11"/>
      <c r="BI108" s="11"/>
      <c r="BJ108" s="11"/>
      <c r="BK108" s="11"/>
      <c r="BL108" s="11"/>
      <c r="BM108" s="11"/>
    </row>
    <row r="109" spans="1:65">
      <c r="A109" s="12"/>
      <c r="B109" s="88"/>
      <c r="C109" s="90"/>
      <c r="D109" s="90"/>
      <c r="E109" s="28"/>
      <c r="F109" s="28"/>
      <c r="G109" s="90"/>
      <c r="H109" s="90"/>
      <c r="I109" s="28"/>
      <c r="AH109" s="11"/>
      <c r="AI109" s="11"/>
      <c r="AJ109" s="11"/>
      <c r="AK109" s="11"/>
      <c r="AL109" s="11"/>
      <c r="AM109" s="11"/>
      <c r="AN109" s="11"/>
      <c r="AO109" s="11"/>
      <c r="AP109" s="11"/>
      <c r="AQ109" s="11"/>
      <c r="AR109" s="11"/>
      <c r="AS109" s="11"/>
      <c r="AT109" s="11"/>
      <c r="AU109" s="11"/>
      <c r="AV109" s="11"/>
      <c r="AW109" s="11"/>
      <c r="AX109" s="11"/>
      <c r="AY109" s="11"/>
      <c r="AZ109" s="11"/>
      <c r="BA109" s="11"/>
      <c r="BB109" s="11"/>
      <c r="BC109" s="11"/>
      <c r="BD109" s="11"/>
      <c r="BE109" s="11"/>
      <c r="BF109" s="11"/>
      <c r="BG109" s="11"/>
      <c r="BH109" s="11"/>
      <c r="BI109" s="11"/>
      <c r="BJ109" s="11"/>
      <c r="BK109" s="11"/>
      <c r="BL109" s="11"/>
      <c r="BM109" s="11"/>
    </row>
    <row r="110" spans="1:65">
      <c r="A110" s="12"/>
      <c r="B110" s="91" t="s">
        <v>301</v>
      </c>
      <c r="C110" s="92">
        <v>1461228</v>
      </c>
      <c r="D110" s="92"/>
      <c r="E110" s="30"/>
      <c r="F110" s="30"/>
      <c r="G110" s="92">
        <v>1487228</v>
      </c>
      <c r="H110" s="92"/>
      <c r="I110" s="30"/>
      <c r="AH110" s="11"/>
      <c r="AI110" s="11"/>
      <c r="AJ110" s="11"/>
      <c r="AK110" s="11"/>
      <c r="AL110" s="11"/>
      <c r="AM110" s="11"/>
      <c r="AN110" s="11"/>
      <c r="AO110" s="11"/>
      <c r="AP110" s="11"/>
      <c r="AQ110" s="11"/>
      <c r="AR110" s="11"/>
      <c r="AS110" s="11"/>
      <c r="AT110" s="11"/>
      <c r="AU110" s="11"/>
      <c r="AV110" s="11"/>
      <c r="AW110" s="11"/>
      <c r="AX110" s="11"/>
      <c r="AY110" s="11"/>
      <c r="AZ110" s="11"/>
      <c r="BA110" s="11"/>
      <c r="BB110" s="11"/>
      <c r="BC110" s="11"/>
      <c r="BD110" s="11"/>
      <c r="BE110" s="11"/>
      <c r="BF110" s="11"/>
      <c r="BG110" s="11"/>
      <c r="BH110" s="11"/>
      <c r="BI110" s="11"/>
      <c r="BJ110" s="11"/>
      <c r="BK110" s="11"/>
      <c r="BL110" s="11"/>
      <c r="BM110" s="11"/>
    </row>
    <row r="111" spans="1:65">
      <c r="A111" s="12"/>
      <c r="B111" s="91"/>
      <c r="C111" s="92"/>
      <c r="D111" s="92"/>
      <c r="E111" s="30"/>
      <c r="F111" s="30"/>
      <c r="G111" s="92"/>
      <c r="H111" s="92"/>
      <c r="I111" s="30"/>
      <c r="AH111" s="11"/>
      <c r="AI111" s="11"/>
      <c r="AJ111" s="11"/>
      <c r="AK111" s="11"/>
      <c r="AL111" s="11"/>
      <c r="AM111" s="11"/>
      <c r="AN111" s="11"/>
      <c r="AO111" s="11"/>
      <c r="AP111" s="11"/>
      <c r="AQ111" s="11"/>
      <c r="AR111" s="11"/>
      <c r="AS111" s="11"/>
      <c r="AT111" s="11"/>
      <c r="AU111" s="11"/>
      <c r="AV111" s="11"/>
      <c r="AW111" s="11"/>
      <c r="AX111" s="11"/>
      <c r="AY111" s="11"/>
      <c r="AZ111" s="11"/>
      <c r="BA111" s="11"/>
      <c r="BB111" s="11"/>
      <c r="BC111" s="11"/>
      <c r="BD111" s="11"/>
      <c r="BE111" s="11"/>
      <c r="BF111" s="11"/>
      <c r="BG111" s="11"/>
      <c r="BH111" s="11"/>
      <c r="BI111" s="11"/>
      <c r="BJ111" s="11"/>
      <c r="BK111" s="11"/>
      <c r="BL111" s="11"/>
      <c r="BM111" s="11"/>
    </row>
    <row r="112" spans="1:65">
      <c r="A112" s="12"/>
      <c r="B112" s="88" t="s">
        <v>302</v>
      </c>
      <c r="C112" s="90">
        <v>15650</v>
      </c>
      <c r="D112" s="90"/>
      <c r="E112" s="28"/>
      <c r="F112" s="28"/>
      <c r="G112" s="90">
        <v>10462</v>
      </c>
      <c r="H112" s="90"/>
      <c r="I112" s="28"/>
      <c r="AH112" s="11"/>
      <c r="AI112" s="11"/>
      <c r="AJ112" s="11"/>
      <c r="AK112" s="11"/>
      <c r="AL112" s="11"/>
      <c r="AM112" s="11"/>
      <c r="AN112" s="11"/>
      <c r="AO112" s="11"/>
      <c r="AP112" s="11"/>
      <c r="AQ112" s="11"/>
      <c r="AR112" s="11"/>
      <c r="AS112" s="11"/>
      <c r="AT112" s="11"/>
      <c r="AU112" s="11"/>
      <c r="AV112" s="11"/>
      <c r="AW112" s="11"/>
      <c r="AX112" s="11"/>
      <c r="AY112" s="11"/>
      <c r="AZ112" s="11"/>
      <c r="BA112" s="11"/>
      <c r="BB112" s="11"/>
      <c r="BC112" s="11"/>
      <c r="BD112" s="11"/>
      <c r="BE112" s="11"/>
      <c r="BF112" s="11"/>
      <c r="BG112" s="11"/>
      <c r="BH112" s="11"/>
      <c r="BI112" s="11"/>
      <c r="BJ112" s="11"/>
      <c r="BK112" s="11"/>
      <c r="BL112" s="11"/>
      <c r="BM112" s="11"/>
    </row>
    <row r="113" spans="1:65" ht="15.75" thickBot="1">
      <c r="A113" s="12"/>
      <c r="B113" s="88"/>
      <c r="C113" s="103"/>
      <c r="D113" s="103"/>
      <c r="E113" s="46"/>
      <c r="F113" s="28"/>
      <c r="G113" s="103"/>
      <c r="H113" s="103"/>
      <c r="I113" s="46"/>
      <c r="AH113" s="11"/>
      <c r="AI113" s="11"/>
      <c r="AJ113" s="11"/>
      <c r="AK113" s="11"/>
      <c r="AL113" s="11"/>
      <c r="AM113" s="11"/>
      <c r="AN113" s="11"/>
      <c r="AO113" s="11"/>
      <c r="AP113" s="11"/>
      <c r="AQ113" s="11"/>
      <c r="AR113" s="11"/>
      <c r="AS113" s="11"/>
      <c r="AT113" s="11"/>
      <c r="AU113" s="11"/>
      <c r="AV113" s="11"/>
      <c r="AW113" s="11"/>
      <c r="AX113" s="11"/>
      <c r="AY113" s="11"/>
      <c r="AZ113" s="11"/>
      <c r="BA113" s="11"/>
      <c r="BB113" s="11"/>
      <c r="BC113" s="11"/>
      <c r="BD113" s="11"/>
      <c r="BE113" s="11"/>
      <c r="BF113" s="11"/>
      <c r="BG113" s="11"/>
      <c r="BH113" s="11"/>
      <c r="BI113" s="11"/>
      <c r="BJ113" s="11"/>
      <c r="BK113" s="11"/>
      <c r="BL113" s="11"/>
      <c r="BM113" s="11"/>
    </row>
    <row r="114" spans="1:65">
      <c r="A114" s="12"/>
      <c r="B114" s="104" t="s">
        <v>139</v>
      </c>
      <c r="C114" s="105" t="s">
        <v>177</v>
      </c>
      <c r="D114" s="107">
        <v>2211454</v>
      </c>
      <c r="E114" s="29"/>
      <c r="F114" s="30"/>
      <c r="G114" s="105" t="s">
        <v>177</v>
      </c>
      <c r="H114" s="107">
        <v>2237774</v>
      </c>
      <c r="I114" s="29"/>
      <c r="AH114" s="11"/>
      <c r="AI114" s="11"/>
      <c r="AJ114" s="11"/>
      <c r="AK114" s="11"/>
      <c r="AL114" s="11"/>
      <c r="AM114" s="11"/>
      <c r="AN114" s="11"/>
      <c r="AO114" s="11"/>
      <c r="AP114" s="11"/>
      <c r="AQ114" s="11"/>
      <c r="AR114" s="11"/>
      <c r="AS114" s="11"/>
      <c r="AT114" s="11"/>
      <c r="AU114" s="11"/>
      <c r="AV114" s="11"/>
      <c r="AW114" s="11"/>
      <c r="AX114" s="11"/>
      <c r="AY114" s="11"/>
      <c r="AZ114" s="11"/>
      <c r="BA114" s="11"/>
      <c r="BB114" s="11"/>
      <c r="BC114" s="11"/>
      <c r="BD114" s="11"/>
      <c r="BE114" s="11"/>
      <c r="BF114" s="11"/>
      <c r="BG114" s="11"/>
      <c r="BH114" s="11"/>
      <c r="BI114" s="11"/>
      <c r="BJ114" s="11"/>
      <c r="BK114" s="11"/>
      <c r="BL114" s="11"/>
      <c r="BM114" s="11"/>
    </row>
    <row r="115" spans="1:65" ht="15.75" thickBot="1">
      <c r="A115" s="12"/>
      <c r="B115" s="104"/>
      <c r="C115" s="106"/>
      <c r="D115" s="108"/>
      <c r="E115" s="55"/>
      <c r="F115" s="30"/>
      <c r="G115" s="106"/>
      <c r="H115" s="108"/>
      <c r="I115" s="55"/>
      <c r="AH115" s="11"/>
      <c r="AI115" s="11"/>
      <c r="AJ115" s="11"/>
      <c r="AK115" s="11"/>
      <c r="AL115" s="11"/>
      <c r="AM115" s="11"/>
      <c r="AN115" s="11"/>
      <c r="AO115" s="11"/>
      <c r="AP115" s="11"/>
      <c r="AQ115" s="11"/>
      <c r="AR115" s="11"/>
      <c r="AS115" s="11"/>
      <c r="AT115" s="11"/>
      <c r="AU115" s="11"/>
      <c r="AV115" s="11"/>
      <c r="AW115" s="11"/>
      <c r="AX115" s="11"/>
      <c r="AY115" s="11"/>
      <c r="AZ115" s="11"/>
      <c r="BA115" s="11"/>
      <c r="BB115" s="11"/>
      <c r="BC115" s="11"/>
      <c r="BD115" s="11"/>
      <c r="BE115" s="11"/>
      <c r="BF115" s="11"/>
      <c r="BG115" s="11"/>
      <c r="BH115" s="11"/>
      <c r="BI115" s="11"/>
      <c r="BJ115" s="11"/>
      <c r="BK115" s="11"/>
      <c r="BL115" s="11"/>
      <c r="BM115" s="11"/>
    </row>
    <row r="116" spans="1:65" ht="15.75" thickTop="1">
      <c r="A116" s="12" t="s">
        <v>954</v>
      </c>
      <c r="B116" s="11" t="s">
        <v>5</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t="s">
        <v>5</v>
      </c>
      <c r="AI116" s="11"/>
      <c r="AJ116" s="11"/>
      <c r="AK116" s="11"/>
      <c r="AL116" s="11"/>
      <c r="AM116" s="11"/>
      <c r="AN116" s="11"/>
      <c r="AO116" s="11"/>
      <c r="AP116" s="11"/>
      <c r="AQ116" s="11"/>
      <c r="AR116" s="11"/>
      <c r="AS116" s="11"/>
      <c r="AT116" s="11"/>
      <c r="AU116" s="11"/>
      <c r="AV116" s="11"/>
      <c r="AW116" s="11"/>
      <c r="AX116" s="11"/>
      <c r="AY116" s="11"/>
      <c r="AZ116" s="11"/>
      <c r="BA116" s="11"/>
      <c r="BB116" s="11"/>
      <c r="BC116" s="11"/>
      <c r="BD116" s="11"/>
      <c r="BE116" s="11"/>
      <c r="BF116" s="11"/>
      <c r="BG116" s="11"/>
      <c r="BH116" s="11"/>
      <c r="BI116" s="11"/>
      <c r="BJ116" s="11"/>
      <c r="BK116" s="11"/>
      <c r="BL116" s="11"/>
      <c r="BM116" s="11"/>
    </row>
    <row r="117" spans="1:65">
      <c r="A117" s="12"/>
      <c r="B117" s="24"/>
      <c r="C117" s="24"/>
      <c r="D117" s="24"/>
      <c r="E117" s="24"/>
      <c r="F117" s="24"/>
      <c r="G117" s="24"/>
      <c r="H117" s="24"/>
      <c r="I117" s="24"/>
      <c r="J117" s="24"/>
      <c r="K117" s="24"/>
      <c r="L117" s="24"/>
      <c r="M117" s="24"/>
      <c r="N117" s="24"/>
      <c r="O117" s="24"/>
      <c r="P117" s="24"/>
      <c r="Q117" s="24"/>
      <c r="AH117" s="11"/>
      <c r="AI117" s="11"/>
      <c r="AJ117" s="11"/>
      <c r="AK117" s="11"/>
      <c r="AL117" s="11"/>
      <c r="AM117" s="11"/>
      <c r="AN117" s="11"/>
      <c r="AO117" s="11"/>
      <c r="AP117" s="11"/>
      <c r="AQ117" s="11"/>
      <c r="AR117" s="11"/>
      <c r="AS117" s="11"/>
      <c r="AT117" s="11"/>
      <c r="AU117" s="11"/>
      <c r="AV117" s="11"/>
      <c r="AW117" s="11"/>
      <c r="AX117" s="11"/>
      <c r="AY117" s="11"/>
      <c r="AZ117" s="11"/>
      <c r="BA117" s="11"/>
      <c r="BB117" s="11"/>
      <c r="BC117" s="11"/>
      <c r="BD117" s="11"/>
      <c r="BE117" s="11"/>
      <c r="BF117" s="11"/>
      <c r="BG117" s="11"/>
      <c r="BH117" s="11"/>
      <c r="BI117" s="11"/>
      <c r="BJ117" s="11"/>
      <c r="BK117" s="11"/>
      <c r="BL117" s="11"/>
      <c r="BM117" s="11"/>
    </row>
    <row r="118" spans="1:65">
      <c r="A118" s="12"/>
      <c r="B118" s="16"/>
      <c r="C118" s="16"/>
      <c r="D118" s="16"/>
      <c r="E118" s="16"/>
      <c r="F118" s="16"/>
      <c r="G118" s="16"/>
      <c r="H118" s="16"/>
      <c r="I118" s="16"/>
      <c r="J118" s="16"/>
      <c r="K118" s="16"/>
      <c r="L118" s="16"/>
      <c r="M118" s="16"/>
      <c r="N118" s="16"/>
      <c r="O118" s="16"/>
      <c r="P118" s="16"/>
      <c r="Q118" s="16"/>
      <c r="AH118" s="11"/>
      <c r="AI118" s="11"/>
      <c r="AJ118" s="11"/>
      <c r="AK118" s="11"/>
      <c r="AL118" s="11"/>
      <c r="AM118" s="11"/>
      <c r="AN118" s="11"/>
      <c r="AO118" s="11"/>
      <c r="AP118" s="11"/>
      <c r="AQ118" s="11"/>
      <c r="AR118" s="11"/>
      <c r="AS118" s="11"/>
      <c r="AT118" s="11"/>
      <c r="AU118" s="11"/>
      <c r="AV118" s="11"/>
      <c r="AW118" s="11"/>
      <c r="AX118" s="11"/>
      <c r="AY118" s="11"/>
      <c r="AZ118" s="11"/>
      <c r="BA118" s="11"/>
      <c r="BB118" s="11"/>
      <c r="BC118" s="11"/>
      <c r="BD118" s="11"/>
      <c r="BE118" s="11"/>
      <c r="BF118" s="11"/>
      <c r="BG118" s="11"/>
      <c r="BH118" s="11"/>
      <c r="BI118" s="11"/>
      <c r="BJ118" s="11"/>
      <c r="BK118" s="11"/>
      <c r="BL118" s="11"/>
      <c r="BM118" s="11"/>
    </row>
    <row r="119" spans="1:65" ht="15.75" thickBot="1">
      <c r="A119" s="12"/>
      <c r="B119" s="80"/>
      <c r="C119" s="27" t="s">
        <v>303</v>
      </c>
      <c r="D119" s="27"/>
      <c r="E119" s="27"/>
      <c r="F119" s="27"/>
      <c r="G119" s="27"/>
      <c r="H119" s="27"/>
      <c r="I119" s="27"/>
      <c r="J119" s="18"/>
      <c r="K119" s="27" t="s">
        <v>304</v>
      </c>
      <c r="L119" s="27"/>
      <c r="M119" s="27"/>
      <c r="N119" s="27"/>
      <c r="O119" s="27"/>
      <c r="P119" s="27"/>
      <c r="Q119" s="27"/>
      <c r="AH119" s="11"/>
      <c r="AI119" s="11"/>
      <c r="AJ119" s="11"/>
      <c r="AK119" s="11"/>
      <c r="AL119" s="11"/>
      <c r="AM119" s="11"/>
      <c r="AN119" s="11"/>
      <c r="AO119" s="11"/>
      <c r="AP119" s="11"/>
      <c r="AQ119" s="11"/>
      <c r="AR119" s="11"/>
      <c r="AS119" s="11"/>
      <c r="AT119" s="11"/>
      <c r="AU119" s="11"/>
      <c r="AV119" s="11"/>
      <c r="AW119" s="11"/>
      <c r="AX119" s="11"/>
      <c r="AY119" s="11"/>
      <c r="AZ119" s="11"/>
      <c r="BA119" s="11"/>
      <c r="BB119" s="11"/>
      <c r="BC119" s="11"/>
      <c r="BD119" s="11"/>
      <c r="BE119" s="11"/>
      <c r="BF119" s="11"/>
      <c r="BG119" s="11"/>
      <c r="BH119" s="11"/>
      <c r="BI119" s="11"/>
      <c r="BJ119" s="11"/>
      <c r="BK119" s="11"/>
      <c r="BL119" s="11"/>
      <c r="BM119" s="11"/>
    </row>
    <row r="120" spans="1:65" ht="15.75" thickBot="1">
      <c r="A120" s="12"/>
      <c r="B120" s="17" t="s">
        <v>287</v>
      </c>
      <c r="C120" s="109">
        <v>2014</v>
      </c>
      <c r="D120" s="109"/>
      <c r="E120" s="109"/>
      <c r="F120" s="18"/>
      <c r="G120" s="109">
        <v>2013</v>
      </c>
      <c r="H120" s="109"/>
      <c r="I120" s="109"/>
      <c r="J120" s="18"/>
      <c r="K120" s="109">
        <v>2014</v>
      </c>
      <c r="L120" s="109"/>
      <c r="M120" s="109"/>
      <c r="N120" s="18"/>
      <c r="O120" s="109">
        <v>2013</v>
      </c>
      <c r="P120" s="109"/>
      <c r="Q120" s="109"/>
      <c r="AH120" s="11"/>
      <c r="AI120" s="11"/>
      <c r="AJ120" s="11"/>
      <c r="AK120" s="11"/>
      <c r="AL120" s="11"/>
      <c r="AM120" s="11"/>
      <c r="AN120" s="11"/>
      <c r="AO120" s="11"/>
      <c r="AP120" s="11"/>
      <c r="AQ120" s="11"/>
      <c r="AR120" s="11"/>
      <c r="AS120" s="11"/>
      <c r="AT120" s="11"/>
      <c r="AU120" s="11"/>
      <c r="AV120" s="11"/>
      <c r="AW120" s="11"/>
      <c r="AX120" s="11"/>
      <c r="AY120" s="11"/>
      <c r="AZ120" s="11"/>
      <c r="BA120" s="11"/>
      <c r="BB120" s="11"/>
      <c r="BC120" s="11"/>
      <c r="BD120" s="11"/>
      <c r="BE120" s="11"/>
      <c r="BF120" s="11"/>
      <c r="BG120" s="11"/>
      <c r="BH120" s="11"/>
      <c r="BI120" s="11"/>
      <c r="BJ120" s="11"/>
      <c r="BK120" s="11"/>
      <c r="BL120" s="11"/>
      <c r="BM120" s="11"/>
    </row>
    <row r="121" spans="1:65">
      <c r="A121" s="12"/>
      <c r="B121" s="84" t="s">
        <v>175</v>
      </c>
      <c r="C121" s="29"/>
      <c r="D121" s="29"/>
      <c r="E121" s="29"/>
      <c r="F121" s="20"/>
      <c r="G121" s="29"/>
      <c r="H121" s="29"/>
      <c r="I121" s="29"/>
      <c r="J121" s="20"/>
      <c r="K121" s="29"/>
      <c r="L121" s="29"/>
      <c r="M121" s="29"/>
      <c r="N121" s="20"/>
      <c r="O121" s="29"/>
      <c r="P121" s="29"/>
      <c r="Q121" s="29"/>
      <c r="AH121" s="11"/>
      <c r="AI121" s="11"/>
      <c r="AJ121" s="11"/>
      <c r="AK121" s="11"/>
      <c r="AL121" s="11"/>
      <c r="AM121" s="11"/>
      <c r="AN121" s="11"/>
      <c r="AO121" s="11"/>
      <c r="AP121" s="11"/>
      <c r="AQ121" s="11"/>
      <c r="AR121" s="11"/>
      <c r="AS121" s="11"/>
      <c r="AT121" s="11"/>
      <c r="AU121" s="11"/>
      <c r="AV121" s="11"/>
      <c r="AW121" s="11"/>
      <c r="AX121" s="11"/>
      <c r="AY121" s="11"/>
      <c r="AZ121" s="11"/>
      <c r="BA121" s="11"/>
      <c r="BB121" s="11"/>
      <c r="BC121" s="11"/>
      <c r="BD121" s="11"/>
      <c r="BE121" s="11"/>
      <c r="BF121" s="11"/>
      <c r="BG121" s="11"/>
      <c r="BH121" s="11"/>
      <c r="BI121" s="11"/>
      <c r="BJ121" s="11"/>
      <c r="BK121" s="11"/>
      <c r="BL121" s="11"/>
      <c r="BM121" s="11"/>
    </row>
    <row r="122" spans="1:65">
      <c r="A122" s="12"/>
      <c r="B122" s="88" t="s">
        <v>297</v>
      </c>
      <c r="C122" s="89" t="s">
        <v>177</v>
      </c>
      <c r="D122" s="90">
        <v>60212</v>
      </c>
      <c r="E122" s="28"/>
      <c r="F122" s="28"/>
      <c r="G122" s="89" t="s">
        <v>177</v>
      </c>
      <c r="H122" s="90">
        <v>65754</v>
      </c>
      <c r="I122" s="28"/>
      <c r="J122" s="28"/>
      <c r="K122" s="89" t="s">
        <v>177</v>
      </c>
      <c r="L122" s="90">
        <v>120427</v>
      </c>
      <c r="M122" s="28"/>
      <c r="N122" s="28"/>
      <c r="O122" s="89" t="s">
        <v>177</v>
      </c>
      <c r="P122" s="90">
        <v>144502</v>
      </c>
      <c r="Q122" s="28"/>
      <c r="AH122" s="11"/>
      <c r="AI122" s="11"/>
      <c r="AJ122" s="11"/>
      <c r="AK122" s="11"/>
      <c r="AL122" s="11"/>
      <c r="AM122" s="11"/>
      <c r="AN122" s="11"/>
      <c r="AO122" s="11"/>
      <c r="AP122" s="11"/>
      <c r="AQ122" s="11"/>
      <c r="AR122" s="11"/>
      <c r="AS122" s="11"/>
      <c r="AT122" s="11"/>
      <c r="AU122" s="11"/>
      <c r="AV122" s="11"/>
      <c r="AW122" s="11"/>
      <c r="AX122" s="11"/>
      <c r="AY122" s="11"/>
      <c r="AZ122" s="11"/>
      <c r="BA122" s="11"/>
      <c r="BB122" s="11"/>
      <c r="BC122" s="11"/>
      <c r="BD122" s="11"/>
      <c r="BE122" s="11"/>
      <c r="BF122" s="11"/>
      <c r="BG122" s="11"/>
      <c r="BH122" s="11"/>
      <c r="BI122" s="11"/>
      <c r="BJ122" s="11"/>
      <c r="BK122" s="11"/>
      <c r="BL122" s="11"/>
      <c r="BM122" s="11"/>
    </row>
    <row r="123" spans="1:65">
      <c r="A123" s="12"/>
      <c r="B123" s="88"/>
      <c r="C123" s="89"/>
      <c r="D123" s="90"/>
      <c r="E123" s="28"/>
      <c r="F123" s="28"/>
      <c r="G123" s="89"/>
      <c r="H123" s="90"/>
      <c r="I123" s="28"/>
      <c r="J123" s="28"/>
      <c r="K123" s="89"/>
      <c r="L123" s="90"/>
      <c r="M123" s="28"/>
      <c r="N123" s="28"/>
      <c r="O123" s="89"/>
      <c r="P123" s="90"/>
      <c r="Q123" s="28"/>
      <c r="AH123" s="11"/>
      <c r="AI123" s="11"/>
      <c r="AJ123" s="11"/>
      <c r="AK123" s="11"/>
      <c r="AL123" s="11"/>
      <c r="AM123" s="11"/>
      <c r="AN123" s="11"/>
      <c r="AO123" s="11"/>
      <c r="AP123" s="11"/>
      <c r="AQ123" s="11"/>
      <c r="AR123" s="11"/>
      <c r="AS123" s="11"/>
      <c r="AT123" s="11"/>
      <c r="AU123" s="11"/>
      <c r="AV123" s="11"/>
      <c r="AW123" s="11"/>
      <c r="AX123" s="11"/>
      <c r="AY123" s="11"/>
      <c r="AZ123" s="11"/>
      <c r="BA123" s="11"/>
      <c r="BB123" s="11"/>
      <c r="BC123" s="11"/>
      <c r="BD123" s="11"/>
      <c r="BE123" s="11"/>
      <c r="BF123" s="11"/>
      <c r="BG123" s="11"/>
      <c r="BH123" s="11"/>
      <c r="BI123" s="11"/>
      <c r="BJ123" s="11"/>
      <c r="BK123" s="11"/>
      <c r="BL123" s="11"/>
      <c r="BM123" s="11"/>
    </row>
    <row r="124" spans="1:65">
      <c r="A124" s="12"/>
      <c r="B124" s="91" t="s">
        <v>301</v>
      </c>
      <c r="C124" s="92">
        <v>72657</v>
      </c>
      <c r="D124" s="92"/>
      <c r="E124" s="30"/>
      <c r="F124" s="30"/>
      <c r="G124" s="92">
        <v>86217</v>
      </c>
      <c r="H124" s="92"/>
      <c r="I124" s="30"/>
      <c r="J124" s="30"/>
      <c r="K124" s="92">
        <v>141167</v>
      </c>
      <c r="L124" s="92"/>
      <c r="M124" s="30"/>
      <c r="N124" s="30"/>
      <c r="O124" s="92">
        <v>143643</v>
      </c>
      <c r="P124" s="92"/>
      <c r="Q124" s="30"/>
      <c r="AH124" s="11"/>
      <c r="AI124" s="11"/>
      <c r="AJ124" s="11"/>
      <c r="AK124" s="11"/>
      <c r="AL124" s="11"/>
      <c r="AM124" s="11"/>
      <c r="AN124" s="11"/>
      <c r="AO124" s="11"/>
      <c r="AP124" s="11"/>
      <c r="AQ124" s="11"/>
      <c r="AR124" s="11"/>
      <c r="AS124" s="11"/>
      <c r="AT124" s="11"/>
      <c r="AU124" s="11"/>
      <c r="AV124" s="11"/>
      <c r="AW124" s="11"/>
      <c r="AX124" s="11"/>
      <c r="AY124" s="11"/>
      <c r="AZ124" s="11"/>
      <c r="BA124" s="11"/>
      <c r="BB124" s="11"/>
      <c r="BC124" s="11"/>
      <c r="BD124" s="11"/>
      <c r="BE124" s="11"/>
      <c r="BF124" s="11"/>
      <c r="BG124" s="11"/>
      <c r="BH124" s="11"/>
      <c r="BI124" s="11"/>
      <c r="BJ124" s="11"/>
      <c r="BK124" s="11"/>
      <c r="BL124" s="11"/>
      <c r="BM124" s="11"/>
    </row>
    <row r="125" spans="1:65">
      <c r="A125" s="12"/>
      <c r="B125" s="91"/>
      <c r="C125" s="92"/>
      <c r="D125" s="92"/>
      <c r="E125" s="30"/>
      <c r="F125" s="30"/>
      <c r="G125" s="92"/>
      <c r="H125" s="92"/>
      <c r="I125" s="30"/>
      <c r="J125" s="30"/>
      <c r="K125" s="92"/>
      <c r="L125" s="92"/>
      <c r="M125" s="30"/>
      <c r="N125" s="30"/>
      <c r="O125" s="92"/>
      <c r="P125" s="92"/>
      <c r="Q125" s="30"/>
      <c r="AH125" s="11"/>
      <c r="AI125" s="11"/>
      <c r="AJ125" s="11"/>
      <c r="AK125" s="11"/>
      <c r="AL125" s="11"/>
      <c r="AM125" s="11"/>
      <c r="AN125" s="11"/>
      <c r="AO125" s="11"/>
      <c r="AP125" s="11"/>
      <c r="AQ125" s="11"/>
      <c r="AR125" s="11"/>
      <c r="AS125" s="11"/>
      <c r="AT125" s="11"/>
      <c r="AU125" s="11"/>
      <c r="AV125" s="11"/>
      <c r="AW125" s="11"/>
      <c r="AX125" s="11"/>
      <c r="AY125" s="11"/>
      <c r="AZ125" s="11"/>
      <c r="BA125" s="11"/>
      <c r="BB125" s="11"/>
      <c r="BC125" s="11"/>
      <c r="BD125" s="11"/>
      <c r="BE125" s="11"/>
      <c r="BF125" s="11"/>
      <c r="BG125" s="11"/>
      <c r="BH125" s="11"/>
      <c r="BI125" s="11"/>
      <c r="BJ125" s="11"/>
      <c r="BK125" s="11"/>
      <c r="BL125" s="11"/>
      <c r="BM125" s="11"/>
    </row>
    <row r="126" spans="1:65">
      <c r="A126" s="12"/>
      <c r="B126" s="88" t="s">
        <v>300</v>
      </c>
      <c r="C126" s="90">
        <v>29078</v>
      </c>
      <c r="D126" s="90"/>
      <c r="E126" s="28"/>
      <c r="F126" s="28"/>
      <c r="G126" s="90">
        <v>49236</v>
      </c>
      <c r="H126" s="90"/>
      <c r="I126" s="28"/>
      <c r="J126" s="28"/>
      <c r="K126" s="90">
        <v>56632</v>
      </c>
      <c r="L126" s="90"/>
      <c r="M126" s="28"/>
      <c r="N126" s="28"/>
      <c r="O126" s="90">
        <v>82377</v>
      </c>
      <c r="P126" s="90"/>
      <c r="Q126" s="28"/>
      <c r="AH126" s="11"/>
      <c r="AI126" s="11"/>
      <c r="AJ126" s="11"/>
      <c r="AK126" s="11"/>
      <c r="AL126" s="11"/>
      <c r="AM126" s="11"/>
      <c r="AN126" s="11"/>
      <c r="AO126" s="11"/>
      <c r="AP126" s="11"/>
      <c r="AQ126" s="11"/>
      <c r="AR126" s="11"/>
      <c r="AS126" s="11"/>
      <c r="AT126" s="11"/>
      <c r="AU126" s="11"/>
      <c r="AV126" s="11"/>
      <c r="AW126" s="11"/>
      <c r="AX126" s="11"/>
      <c r="AY126" s="11"/>
      <c r="AZ126" s="11"/>
      <c r="BA126" s="11"/>
      <c r="BB126" s="11"/>
      <c r="BC126" s="11"/>
      <c r="BD126" s="11"/>
      <c r="BE126" s="11"/>
      <c r="BF126" s="11"/>
      <c r="BG126" s="11"/>
      <c r="BH126" s="11"/>
      <c r="BI126" s="11"/>
      <c r="BJ126" s="11"/>
      <c r="BK126" s="11"/>
      <c r="BL126" s="11"/>
      <c r="BM126" s="11"/>
    </row>
    <row r="127" spans="1:65">
      <c r="A127" s="12"/>
      <c r="B127" s="88"/>
      <c r="C127" s="90"/>
      <c r="D127" s="90"/>
      <c r="E127" s="28"/>
      <c r="F127" s="28"/>
      <c r="G127" s="90"/>
      <c r="H127" s="90"/>
      <c r="I127" s="28"/>
      <c r="J127" s="28"/>
      <c r="K127" s="90"/>
      <c r="L127" s="90"/>
      <c r="M127" s="28"/>
      <c r="N127" s="28"/>
      <c r="O127" s="90"/>
      <c r="P127" s="90"/>
      <c r="Q127" s="28"/>
      <c r="AH127" s="11"/>
      <c r="AI127" s="11"/>
      <c r="AJ127" s="11"/>
      <c r="AK127" s="11"/>
      <c r="AL127" s="11"/>
      <c r="AM127" s="11"/>
      <c r="AN127" s="11"/>
      <c r="AO127" s="11"/>
      <c r="AP127" s="11"/>
      <c r="AQ127" s="11"/>
      <c r="AR127" s="11"/>
      <c r="AS127" s="11"/>
      <c r="AT127" s="11"/>
      <c r="AU127" s="11"/>
      <c r="AV127" s="11"/>
      <c r="AW127" s="11"/>
      <c r="AX127" s="11"/>
      <c r="AY127" s="11"/>
      <c r="AZ127" s="11"/>
      <c r="BA127" s="11"/>
      <c r="BB127" s="11"/>
      <c r="BC127" s="11"/>
      <c r="BD127" s="11"/>
      <c r="BE127" s="11"/>
      <c r="BF127" s="11"/>
      <c r="BG127" s="11"/>
      <c r="BH127" s="11"/>
      <c r="BI127" s="11"/>
      <c r="BJ127" s="11"/>
      <c r="BK127" s="11"/>
      <c r="BL127" s="11"/>
      <c r="BM127" s="11"/>
    </row>
    <row r="128" spans="1:65">
      <c r="A128" s="12"/>
      <c r="B128" s="91" t="s">
        <v>298</v>
      </c>
      <c r="C128" s="92">
        <v>1971</v>
      </c>
      <c r="D128" s="92"/>
      <c r="E128" s="30"/>
      <c r="F128" s="30"/>
      <c r="G128" s="92">
        <v>3479</v>
      </c>
      <c r="H128" s="92"/>
      <c r="I128" s="30"/>
      <c r="J128" s="30"/>
      <c r="K128" s="92">
        <v>4860</v>
      </c>
      <c r="L128" s="92"/>
      <c r="M128" s="30"/>
      <c r="N128" s="30"/>
      <c r="O128" s="92">
        <v>6462</v>
      </c>
      <c r="P128" s="92"/>
      <c r="Q128" s="30"/>
      <c r="AH128" s="11"/>
      <c r="AI128" s="11"/>
      <c r="AJ128" s="11"/>
      <c r="AK128" s="11"/>
      <c r="AL128" s="11"/>
      <c r="AM128" s="11"/>
      <c r="AN128" s="11"/>
      <c r="AO128" s="11"/>
      <c r="AP128" s="11"/>
      <c r="AQ128" s="11"/>
      <c r="AR128" s="11"/>
      <c r="AS128" s="11"/>
      <c r="AT128" s="11"/>
      <c r="AU128" s="11"/>
      <c r="AV128" s="11"/>
      <c r="AW128" s="11"/>
      <c r="AX128" s="11"/>
      <c r="AY128" s="11"/>
      <c r="AZ128" s="11"/>
      <c r="BA128" s="11"/>
      <c r="BB128" s="11"/>
      <c r="BC128" s="11"/>
      <c r="BD128" s="11"/>
      <c r="BE128" s="11"/>
      <c r="BF128" s="11"/>
      <c r="BG128" s="11"/>
      <c r="BH128" s="11"/>
      <c r="BI128" s="11"/>
      <c r="BJ128" s="11"/>
      <c r="BK128" s="11"/>
      <c r="BL128" s="11"/>
      <c r="BM128" s="11"/>
    </row>
    <row r="129" spans="1:65">
      <c r="A129" s="12"/>
      <c r="B129" s="91"/>
      <c r="C129" s="92"/>
      <c r="D129" s="92"/>
      <c r="E129" s="30"/>
      <c r="F129" s="30"/>
      <c r="G129" s="92"/>
      <c r="H129" s="92"/>
      <c r="I129" s="30"/>
      <c r="J129" s="30"/>
      <c r="K129" s="92"/>
      <c r="L129" s="92"/>
      <c r="M129" s="30"/>
      <c r="N129" s="30"/>
      <c r="O129" s="92"/>
      <c r="P129" s="92"/>
      <c r="Q129" s="30"/>
      <c r="AH129" s="11"/>
      <c r="AI129" s="11"/>
      <c r="AJ129" s="11"/>
      <c r="AK129" s="11"/>
      <c r="AL129" s="11"/>
      <c r="AM129" s="11"/>
      <c r="AN129" s="11"/>
      <c r="AO129" s="11"/>
      <c r="AP129" s="11"/>
      <c r="AQ129" s="11"/>
      <c r="AR129" s="11"/>
      <c r="AS129" s="11"/>
      <c r="AT129" s="11"/>
      <c r="AU129" s="11"/>
      <c r="AV129" s="11"/>
      <c r="AW129" s="11"/>
      <c r="AX129" s="11"/>
      <c r="AY129" s="11"/>
      <c r="AZ129" s="11"/>
      <c r="BA129" s="11"/>
      <c r="BB129" s="11"/>
      <c r="BC129" s="11"/>
      <c r="BD129" s="11"/>
      <c r="BE129" s="11"/>
      <c r="BF129" s="11"/>
      <c r="BG129" s="11"/>
      <c r="BH129" s="11"/>
      <c r="BI129" s="11"/>
      <c r="BJ129" s="11"/>
      <c r="BK129" s="11"/>
      <c r="BL129" s="11"/>
      <c r="BM129" s="11"/>
    </row>
    <row r="130" spans="1:65">
      <c r="A130" s="12"/>
      <c r="B130" s="88" t="s">
        <v>87</v>
      </c>
      <c r="C130" s="93">
        <v>644</v>
      </c>
      <c r="D130" s="93"/>
      <c r="E130" s="28"/>
      <c r="F130" s="28"/>
      <c r="G130" s="93" t="s">
        <v>217</v>
      </c>
      <c r="H130" s="93"/>
      <c r="I130" s="89" t="s">
        <v>186</v>
      </c>
      <c r="J130" s="28"/>
      <c r="K130" s="89" t="s">
        <v>177</v>
      </c>
      <c r="L130" s="90">
        <v>1109</v>
      </c>
      <c r="M130" s="28"/>
      <c r="N130" s="28"/>
      <c r="O130" s="89" t="s">
        <v>177</v>
      </c>
      <c r="P130" s="93" t="s">
        <v>229</v>
      </c>
      <c r="Q130" s="89" t="s">
        <v>186</v>
      </c>
      <c r="AH130" s="11"/>
      <c r="AI130" s="11"/>
      <c r="AJ130" s="11"/>
      <c r="AK130" s="11"/>
      <c r="AL130" s="11"/>
      <c r="AM130" s="11"/>
      <c r="AN130" s="11"/>
      <c r="AO130" s="11"/>
      <c r="AP130" s="11"/>
      <c r="AQ130" s="11"/>
      <c r="AR130" s="11"/>
      <c r="AS130" s="11"/>
      <c r="AT130" s="11"/>
      <c r="AU130" s="11"/>
      <c r="AV130" s="11"/>
      <c r="AW130" s="11"/>
      <c r="AX130" s="11"/>
      <c r="AY130" s="11"/>
      <c r="AZ130" s="11"/>
      <c r="BA130" s="11"/>
      <c r="BB130" s="11"/>
      <c r="BC130" s="11"/>
      <c r="BD130" s="11"/>
      <c r="BE130" s="11"/>
      <c r="BF130" s="11"/>
      <c r="BG130" s="11"/>
      <c r="BH130" s="11"/>
      <c r="BI130" s="11"/>
      <c r="BJ130" s="11"/>
      <c r="BK130" s="11"/>
      <c r="BL130" s="11"/>
      <c r="BM130" s="11"/>
    </row>
    <row r="131" spans="1:65" ht="15.75" thickBot="1">
      <c r="A131" s="12"/>
      <c r="B131" s="88"/>
      <c r="C131" s="110"/>
      <c r="D131" s="110"/>
      <c r="E131" s="46"/>
      <c r="F131" s="28"/>
      <c r="G131" s="110"/>
      <c r="H131" s="110"/>
      <c r="I131" s="111"/>
      <c r="J131" s="28"/>
      <c r="K131" s="111"/>
      <c r="L131" s="103"/>
      <c r="M131" s="46"/>
      <c r="N131" s="28"/>
      <c r="O131" s="111"/>
      <c r="P131" s="110"/>
      <c r="Q131" s="111"/>
      <c r="AH131" s="11"/>
      <c r="AI131" s="11"/>
      <c r="AJ131" s="11"/>
      <c r="AK131" s="11"/>
      <c r="AL131" s="11"/>
      <c r="AM131" s="11"/>
      <c r="AN131" s="11"/>
      <c r="AO131" s="11"/>
      <c r="AP131" s="11"/>
      <c r="AQ131" s="11"/>
      <c r="AR131" s="11"/>
      <c r="AS131" s="11"/>
      <c r="AT131" s="11"/>
      <c r="AU131" s="11"/>
      <c r="AV131" s="11"/>
      <c r="AW131" s="11"/>
      <c r="AX131" s="11"/>
      <c r="AY131" s="11"/>
      <c r="AZ131" s="11"/>
      <c r="BA131" s="11"/>
      <c r="BB131" s="11"/>
      <c r="BC131" s="11"/>
      <c r="BD131" s="11"/>
      <c r="BE131" s="11"/>
      <c r="BF131" s="11"/>
      <c r="BG131" s="11"/>
      <c r="BH131" s="11"/>
      <c r="BI131" s="11"/>
      <c r="BJ131" s="11"/>
      <c r="BK131" s="11"/>
      <c r="BL131" s="11"/>
      <c r="BM131" s="11"/>
    </row>
    <row r="132" spans="1:65">
      <c r="A132" s="12"/>
      <c r="B132" s="104" t="s">
        <v>139</v>
      </c>
      <c r="C132" s="105" t="s">
        <v>177</v>
      </c>
      <c r="D132" s="107">
        <v>164562</v>
      </c>
      <c r="E132" s="29"/>
      <c r="F132" s="30"/>
      <c r="G132" s="105" t="s">
        <v>177</v>
      </c>
      <c r="H132" s="107">
        <v>204525</v>
      </c>
      <c r="I132" s="29"/>
      <c r="J132" s="30"/>
      <c r="K132" s="105" t="s">
        <v>177</v>
      </c>
      <c r="L132" s="107">
        <v>324195</v>
      </c>
      <c r="M132" s="29"/>
      <c r="N132" s="30"/>
      <c r="O132" s="105" t="s">
        <v>177</v>
      </c>
      <c r="P132" s="107">
        <v>376322</v>
      </c>
      <c r="Q132" s="29"/>
      <c r="AH132" s="11"/>
      <c r="AI132" s="11"/>
      <c r="AJ132" s="11"/>
      <c r="AK132" s="11"/>
      <c r="AL132" s="11"/>
      <c r="AM132" s="11"/>
      <c r="AN132" s="11"/>
      <c r="AO132" s="11"/>
      <c r="AP132" s="11"/>
      <c r="AQ132" s="11"/>
      <c r="AR132" s="11"/>
      <c r="AS132" s="11"/>
      <c r="AT132" s="11"/>
      <c r="AU132" s="11"/>
      <c r="AV132" s="11"/>
      <c r="AW132" s="11"/>
      <c r="AX132" s="11"/>
      <c r="AY132" s="11"/>
      <c r="AZ132" s="11"/>
      <c r="BA132" s="11"/>
      <c r="BB132" s="11"/>
      <c r="BC132" s="11"/>
      <c r="BD132" s="11"/>
      <c r="BE132" s="11"/>
      <c r="BF132" s="11"/>
      <c r="BG132" s="11"/>
      <c r="BH132" s="11"/>
      <c r="BI132" s="11"/>
      <c r="BJ132" s="11"/>
      <c r="BK132" s="11"/>
      <c r="BL132" s="11"/>
      <c r="BM132" s="11"/>
    </row>
    <row r="133" spans="1:65" ht="15.75" thickBot="1">
      <c r="A133" s="12"/>
      <c r="B133" s="104"/>
      <c r="C133" s="106"/>
      <c r="D133" s="108"/>
      <c r="E133" s="55"/>
      <c r="F133" s="30"/>
      <c r="G133" s="106"/>
      <c r="H133" s="108"/>
      <c r="I133" s="55"/>
      <c r="J133" s="30"/>
      <c r="K133" s="106"/>
      <c r="L133" s="108"/>
      <c r="M133" s="55"/>
      <c r="N133" s="30"/>
      <c r="O133" s="106"/>
      <c r="P133" s="108"/>
      <c r="Q133" s="55"/>
      <c r="AH133" s="11"/>
      <c r="AI133" s="11"/>
      <c r="AJ133" s="11"/>
      <c r="AK133" s="11"/>
      <c r="AL133" s="11"/>
      <c r="AM133" s="11"/>
      <c r="AN133" s="11"/>
      <c r="AO133" s="11"/>
      <c r="AP133" s="11"/>
      <c r="AQ133" s="11"/>
      <c r="AR133" s="11"/>
      <c r="AS133" s="11"/>
      <c r="AT133" s="11"/>
      <c r="AU133" s="11"/>
      <c r="AV133" s="11"/>
      <c r="AW133" s="11"/>
      <c r="AX133" s="11"/>
      <c r="AY133" s="11"/>
      <c r="AZ133" s="11"/>
      <c r="BA133" s="11"/>
      <c r="BB133" s="11"/>
      <c r="BC133" s="11"/>
      <c r="BD133" s="11"/>
      <c r="BE133" s="11"/>
      <c r="BF133" s="11"/>
      <c r="BG133" s="11"/>
      <c r="BH133" s="11"/>
      <c r="BI133" s="11"/>
      <c r="BJ133" s="11"/>
      <c r="BK133" s="11"/>
      <c r="BL133" s="11"/>
      <c r="BM133" s="11"/>
    </row>
    <row r="134" spans="1:65" ht="15.75" thickTop="1"/>
  </sheetData>
  <mergeCells count="1918">
    <mergeCell ref="A116:A133"/>
    <mergeCell ref="B116:AG116"/>
    <mergeCell ref="AH116:BM133"/>
    <mergeCell ref="AH4:BM4"/>
    <mergeCell ref="A79:A94"/>
    <mergeCell ref="B79:AG79"/>
    <mergeCell ref="AH79:BM94"/>
    <mergeCell ref="A95:A115"/>
    <mergeCell ref="B95:AG95"/>
    <mergeCell ref="B96:AG96"/>
    <mergeCell ref="AH95:BM115"/>
    <mergeCell ref="P132:P133"/>
    <mergeCell ref="Q132:Q133"/>
    <mergeCell ref="A1:A2"/>
    <mergeCell ref="B1:BM1"/>
    <mergeCell ref="B2:AG2"/>
    <mergeCell ref="AH2:BM2"/>
    <mergeCell ref="B3:AG3"/>
    <mergeCell ref="AH3:BM3"/>
    <mergeCell ref="A4:A78"/>
    <mergeCell ref="B4:AG4"/>
    <mergeCell ref="J132:J133"/>
    <mergeCell ref="K132:K133"/>
    <mergeCell ref="L132:L133"/>
    <mergeCell ref="M132:M133"/>
    <mergeCell ref="N132:N133"/>
    <mergeCell ref="O132:O133"/>
    <mergeCell ref="P130:P131"/>
    <mergeCell ref="Q130:Q131"/>
    <mergeCell ref="B132:B133"/>
    <mergeCell ref="C132:C133"/>
    <mergeCell ref="D132:D133"/>
    <mergeCell ref="E132:E133"/>
    <mergeCell ref="F132:F133"/>
    <mergeCell ref="G132:G133"/>
    <mergeCell ref="H132:H133"/>
    <mergeCell ref="I132:I133"/>
    <mergeCell ref="J130:J131"/>
    <mergeCell ref="K130:K131"/>
    <mergeCell ref="L130:L131"/>
    <mergeCell ref="M130:M131"/>
    <mergeCell ref="N130:N131"/>
    <mergeCell ref="O130:O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H114:H115"/>
    <mergeCell ref="I114:I115"/>
    <mergeCell ref="B117:Q117"/>
    <mergeCell ref="C119:I119"/>
    <mergeCell ref="K119:Q119"/>
    <mergeCell ref="C120:E120"/>
    <mergeCell ref="G120:I120"/>
    <mergeCell ref="K120:M120"/>
    <mergeCell ref="O120:Q120"/>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C101:E101"/>
    <mergeCell ref="G101:I101"/>
    <mergeCell ref="B102:B103"/>
    <mergeCell ref="C102:C103"/>
    <mergeCell ref="D102:D103"/>
    <mergeCell ref="E102:E103"/>
    <mergeCell ref="F102:F103"/>
    <mergeCell ref="G102:G103"/>
    <mergeCell ref="H102:H103"/>
    <mergeCell ref="I102:I103"/>
    <mergeCell ref="H93:H94"/>
    <mergeCell ref="I93:I94"/>
    <mergeCell ref="B97:I97"/>
    <mergeCell ref="B99:B100"/>
    <mergeCell ref="C99:E100"/>
    <mergeCell ref="F99:F100"/>
    <mergeCell ref="G99:I100"/>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C84:E84"/>
    <mergeCell ref="G84:I84"/>
    <mergeCell ref="B85:B86"/>
    <mergeCell ref="C85:C86"/>
    <mergeCell ref="D85:D86"/>
    <mergeCell ref="E85:E86"/>
    <mergeCell ref="F85:F86"/>
    <mergeCell ref="G85:G86"/>
    <mergeCell ref="H85:H86"/>
    <mergeCell ref="I85:I86"/>
    <mergeCell ref="BL77:BL78"/>
    <mergeCell ref="BM77:BM78"/>
    <mergeCell ref="B80:I80"/>
    <mergeCell ref="B82:B83"/>
    <mergeCell ref="C82:E83"/>
    <mergeCell ref="F82:F83"/>
    <mergeCell ref="G82:I83"/>
    <mergeCell ref="B78:AG78"/>
    <mergeCell ref="BF77:BF78"/>
    <mergeCell ref="BG77:BG78"/>
    <mergeCell ref="BH77:BH78"/>
    <mergeCell ref="BI77:BI78"/>
    <mergeCell ref="BJ77:BJ78"/>
    <mergeCell ref="BK77:BK78"/>
    <mergeCell ref="AZ77:AZ78"/>
    <mergeCell ref="BA77:BA78"/>
    <mergeCell ref="BB77:BB78"/>
    <mergeCell ref="BC77:BC78"/>
    <mergeCell ref="BD77:BD78"/>
    <mergeCell ref="BE77:BE78"/>
    <mergeCell ref="AT77:AT78"/>
    <mergeCell ref="AU77:AU78"/>
    <mergeCell ref="AV77:AV78"/>
    <mergeCell ref="AW77:AW78"/>
    <mergeCell ref="AX77:AX78"/>
    <mergeCell ref="AY77:AY78"/>
    <mergeCell ref="AN77:AN78"/>
    <mergeCell ref="AO77:AO78"/>
    <mergeCell ref="AP77:AP78"/>
    <mergeCell ref="AQ77:AQ78"/>
    <mergeCell ref="AR77:AR78"/>
    <mergeCell ref="AS77:AS78"/>
    <mergeCell ref="AH77:AH78"/>
    <mergeCell ref="AI77:AI78"/>
    <mergeCell ref="AJ77:AJ78"/>
    <mergeCell ref="AK77:AK78"/>
    <mergeCell ref="AL77:AL78"/>
    <mergeCell ref="AM77:AM78"/>
    <mergeCell ref="BH75:BH76"/>
    <mergeCell ref="BI75:BI76"/>
    <mergeCell ref="BJ75:BJ76"/>
    <mergeCell ref="BK75:BK76"/>
    <mergeCell ref="BL75:BL76"/>
    <mergeCell ref="BM75:BM76"/>
    <mergeCell ref="BB75:BB76"/>
    <mergeCell ref="BC75:BC76"/>
    <mergeCell ref="BD75:BD76"/>
    <mergeCell ref="BE75:BE76"/>
    <mergeCell ref="BF75:BF76"/>
    <mergeCell ref="BG75:BG76"/>
    <mergeCell ref="AV75:AV76"/>
    <mergeCell ref="AW75:AW76"/>
    <mergeCell ref="AX75:AX76"/>
    <mergeCell ref="AY75:AY76"/>
    <mergeCell ref="AZ75:AZ76"/>
    <mergeCell ref="BA75:BA76"/>
    <mergeCell ref="AP75:AP76"/>
    <mergeCell ref="AQ75:AQ76"/>
    <mergeCell ref="AR75:AR76"/>
    <mergeCell ref="AS75:AS76"/>
    <mergeCell ref="AT75:AT76"/>
    <mergeCell ref="AU75:AU76"/>
    <mergeCell ref="BL73:BL74"/>
    <mergeCell ref="BM73:BM74"/>
    <mergeCell ref="AH75:AH76"/>
    <mergeCell ref="AI75:AI76"/>
    <mergeCell ref="AJ75:AJ76"/>
    <mergeCell ref="AK75:AK76"/>
    <mergeCell ref="AL75:AL76"/>
    <mergeCell ref="AM75:AM76"/>
    <mergeCell ref="AN75:AN76"/>
    <mergeCell ref="AO75:AO76"/>
    <mergeCell ref="BF73:BF74"/>
    <mergeCell ref="BG73:BG74"/>
    <mergeCell ref="BH73:BH74"/>
    <mergeCell ref="BI73:BI74"/>
    <mergeCell ref="BJ73:BJ74"/>
    <mergeCell ref="BK73:BK74"/>
    <mergeCell ref="AZ73:AZ74"/>
    <mergeCell ref="BA73:BA74"/>
    <mergeCell ref="BB73:BB74"/>
    <mergeCell ref="BC73:BC74"/>
    <mergeCell ref="BD73:BD74"/>
    <mergeCell ref="BE73:BE74"/>
    <mergeCell ref="AT73:AT74"/>
    <mergeCell ref="AU73:AU74"/>
    <mergeCell ref="AV73:AV74"/>
    <mergeCell ref="AW73:AW74"/>
    <mergeCell ref="AX73:AX74"/>
    <mergeCell ref="AY73:AY74"/>
    <mergeCell ref="AN73:AN74"/>
    <mergeCell ref="AO73:AO74"/>
    <mergeCell ref="AP73:AP74"/>
    <mergeCell ref="AQ73:AQ74"/>
    <mergeCell ref="AR73:AR74"/>
    <mergeCell ref="AS73:AS74"/>
    <mergeCell ref="AH73:AH74"/>
    <mergeCell ref="AI73:AI74"/>
    <mergeCell ref="AJ73:AJ74"/>
    <mergeCell ref="AK73:AK74"/>
    <mergeCell ref="AL73:AL74"/>
    <mergeCell ref="AM73:AM74"/>
    <mergeCell ref="BF71:BF72"/>
    <mergeCell ref="BG71:BH72"/>
    <mergeCell ref="BI71:BI72"/>
    <mergeCell ref="BJ71:BJ72"/>
    <mergeCell ref="BK71:BL72"/>
    <mergeCell ref="BM71:BM72"/>
    <mergeCell ref="AX71:AX72"/>
    <mergeCell ref="AY71:AZ72"/>
    <mergeCell ref="BA71:BA72"/>
    <mergeCell ref="BB71:BB72"/>
    <mergeCell ref="BC71:BD72"/>
    <mergeCell ref="BE71:BE72"/>
    <mergeCell ref="AP71:AP72"/>
    <mergeCell ref="AQ71:AR72"/>
    <mergeCell ref="AS71:AS72"/>
    <mergeCell ref="AT71:AT72"/>
    <mergeCell ref="AU71:AV72"/>
    <mergeCell ref="AW71:AW72"/>
    <mergeCell ref="AH71:AH72"/>
    <mergeCell ref="AI71:AJ72"/>
    <mergeCell ref="AK71:AK72"/>
    <mergeCell ref="AL71:AL72"/>
    <mergeCell ref="AM71:AN72"/>
    <mergeCell ref="AO71:AO72"/>
    <mergeCell ref="BF69:BF70"/>
    <mergeCell ref="BG69:BH70"/>
    <mergeCell ref="BI69:BI70"/>
    <mergeCell ref="BJ69:BJ70"/>
    <mergeCell ref="BK69:BL70"/>
    <mergeCell ref="BM69:BM70"/>
    <mergeCell ref="AX69:AX70"/>
    <mergeCell ref="AY69:AZ70"/>
    <mergeCell ref="BA69:BA70"/>
    <mergeCell ref="BB69:BB70"/>
    <mergeCell ref="BC69:BD70"/>
    <mergeCell ref="BE69:BE70"/>
    <mergeCell ref="AP69:AP70"/>
    <mergeCell ref="AQ69:AR70"/>
    <mergeCell ref="AS69:AS70"/>
    <mergeCell ref="AT69:AT70"/>
    <mergeCell ref="AU69:AV70"/>
    <mergeCell ref="AW69:AW70"/>
    <mergeCell ref="AH69:AH70"/>
    <mergeCell ref="AI69:AJ70"/>
    <mergeCell ref="AK69:AK70"/>
    <mergeCell ref="AL69:AL70"/>
    <mergeCell ref="AM69:AN70"/>
    <mergeCell ref="AO69:AO70"/>
    <mergeCell ref="BF67:BF68"/>
    <mergeCell ref="BG67:BH68"/>
    <mergeCell ref="BI67:BI68"/>
    <mergeCell ref="BJ67:BJ68"/>
    <mergeCell ref="BK67:BL68"/>
    <mergeCell ref="BM67:BM68"/>
    <mergeCell ref="AX67:AX68"/>
    <mergeCell ref="AY67:AZ68"/>
    <mergeCell ref="BA67:BA68"/>
    <mergeCell ref="BB67:BB68"/>
    <mergeCell ref="BC67:BD68"/>
    <mergeCell ref="BE67:BE68"/>
    <mergeCell ref="AP67:AP68"/>
    <mergeCell ref="AQ67:AR68"/>
    <mergeCell ref="AS67:AS68"/>
    <mergeCell ref="AT67:AT68"/>
    <mergeCell ref="AU67:AV68"/>
    <mergeCell ref="AW67:AW68"/>
    <mergeCell ref="BI65:BI66"/>
    <mergeCell ref="BJ65:BJ66"/>
    <mergeCell ref="BK65:BL66"/>
    <mergeCell ref="BM65:BM66"/>
    <mergeCell ref="AH67:AH68"/>
    <mergeCell ref="AI67:AJ68"/>
    <mergeCell ref="AK67:AK68"/>
    <mergeCell ref="AL67:AL68"/>
    <mergeCell ref="AM67:AN68"/>
    <mergeCell ref="AO67:AO68"/>
    <mergeCell ref="BA65:BA66"/>
    <mergeCell ref="BB65:BB66"/>
    <mergeCell ref="BC65:BD66"/>
    <mergeCell ref="BE65:BE66"/>
    <mergeCell ref="BF65:BF66"/>
    <mergeCell ref="BG65:BH66"/>
    <mergeCell ref="AS65:AS66"/>
    <mergeCell ref="AT65:AT66"/>
    <mergeCell ref="AU65:AV66"/>
    <mergeCell ref="AW65:AW66"/>
    <mergeCell ref="AX65:AX66"/>
    <mergeCell ref="AY65:AZ66"/>
    <mergeCell ref="BG64:BI64"/>
    <mergeCell ref="BK64:BM64"/>
    <mergeCell ref="AH65:AH66"/>
    <mergeCell ref="AI65:AJ66"/>
    <mergeCell ref="AK65:AK66"/>
    <mergeCell ref="AL65:AL66"/>
    <mergeCell ref="AM65:AN66"/>
    <mergeCell ref="AO65:AO66"/>
    <mergeCell ref="AP65:AP66"/>
    <mergeCell ref="AQ65:AR66"/>
    <mergeCell ref="AI64:AK64"/>
    <mergeCell ref="AM64:AO64"/>
    <mergeCell ref="AQ64:AS64"/>
    <mergeCell ref="AU64:AW64"/>
    <mergeCell ref="AY64:BA64"/>
    <mergeCell ref="BC64:BE64"/>
    <mergeCell ref="BF62:BF63"/>
    <mergeCell ref="BG62:BH63"/>
    <mergeCell ref="BI62:BI63"/>
    <mergeCell ref="BJ62:BJ63"/>
    <mergeCell ref="BK62:BL63"/>
    <mergeCell ref="BM62:BM63"/>
    <mergeCell ref="AX62:AX63"/>
    <mergeCell ref="AY62:AZ63"/>
    <mergeCell ref="BA62:BA63"/>
    <mergeCell ref="BB62:BB63"/>
    <mergeCell ref="BC62:BD63"/>
    <mergeCell ref="BE62:BE63"/>
    <mergeCell ref="AP62:AP63"/>
    <mergeCell ref="AQ62:AR63"/>
    <mergeCell ref="AS62:AS63"/>
    <mergeCell ref="AT62:AT63"/>
    <mergeCell ref="AU62:AV63"/>
    <mergeCell ref="AW62:AW63"/>
    <mergeCell ref="AH62:AH63"/>
    <mergeCell ref="AI62:AJ63"/>
    <mergeCell ref="AK62:AK63"/>
    <mergeCell ref="AL62:AL63"/>
    <mergeCell ref="AM62:AN63"/>
    <mergeCell ref="AO62:AO63"/>
    <mergeCell ref="BF60:BF61"/>
    <mergeCell ref="BG60:BH61"/>
    <mergeCell ref="BI60:BI61"/>
    <mergeCell ref="BJ60:BJ61"/>
    <mergeCell ref="BK60:BL61"/>
    <mergeCell ref="BM60:BM61"/>
    <mergeCell ref="AX60:AX61"/>
    <mergeCell ref="AY60:AZ61"/>
    <mergeCell ref="BA60:BA61"/>
    <mergeCell ref="BB60:BB61"/>
    <mergeCell ref="BC60:BD61"/>
    <mergeCell ref="BE60:BE61"/>
    <mergeCell ref="AP60:AP61"/>
    <mergeCell ref="AQ60:AR61"/>
    <mergeCell ref="AS60:AS61"/>
    <mergeCell ref="AT60:AT61"/>
    <mergeCell ref="AU60:AV61"/>
    <mergeCell ref="AW60:AW61"/>
    <mergeCell ref="AH60:AH61"/>
    <mergeCell ref="AI60:AJ61"/>
    <mergeCell ref="AK60:AK61"/>
    <mergeCell ref="AL60:AL61"/>
    <mergeCell ref="AM60:AN61"/>
    <mergeCell ref="AO60:AO61"/>
    <mergeCell ref="BF58:BF59"/>
    <mergeCell ref="BG58:BH59"/>
    <mergeCell ref="BI58:BI59"/>
    <mergeCell ref="BJ58:BJ59"/>
    <mergeCell ref="BK58:BL59"/>
    <mergeCell ref="BM58:BM59"/>
    <mergeCell ref="AX58:AX59"/>
    <mergeCell ref="AY58:AZ59"/>
    <mergeCell ref="BA58:BA59"/>
    <mergeCell ref="BB58:BB59"/>
    <mergeCell ref="BC58:BD59"/>
    <mergeCell ref="BE58:BE59"/>
    <mergeCell ref="AP58:AP59"/>
    <mergeCell ref="AQ58:AR59"/>
    <mergeCell ref="AS58:AS59"/>
    <mergeCell ref="AT58:AT59"/>
    <mergeCell ref="AU58:AV59"/>
    <mergeCell ref="AW58:AW59"/>
    <mergeCell ref="AH58:AH59"/>
    <mergeCell ref="AI58:AJ59"/>
    <mergeCell ref="AK58:AK59"/>
    <mergeCell ref="AL58:AL59"/>
    <mergeCell ref="AM58:AN59"/>
    <mergeCell ref="AO58:AO59"/>
    <mergeCell ref="BF56:BF57"/>
    <mergeCell ref="BG56:BH57"/>
    <mergeCell ref="BI56:BI57"/>
    <mergeCell ref="BJ56:BJ57"/>
    <mergeCell ref="BK56:BL57"/>
    <mergeCell ref="BM56:BM57"/>
    <mergeCell ref="AX56:AX57"/>
    <mergeCell ref="AY56:AZ57"/>
    <mergeCell ref="BA56:BA57"/>
    <mergeCell ref="BB56:BB57"/>
    <mergeCell ref="BC56:BD57"/>
    <mergeCell ref="BE56:BE57"/>
    <mergeCell ref="AP56:AP57"/>
    <mergeCell ref="AQ56:AR57"/>
    <mergeCell ref="AS56:AS57"/>
    <mergeCell ref="AT56:AT57"/>
    <mergeCell ref="AU56:AV57"/>
    <mergeCell ref="AW56:AW57"/>
    <mergeCell ref="AH56:AH57"/>
    <mergeCell ref="AI56:AJ57"/>
    <mergeCell ref="AK56:AK57"/>
    <mergeCell ref="AL56:AL57"/>
    <mergeCell ref="AM56:AN57"/>
    <mergeCell ref="AO56:AO57"/>
    <mergeCell ref="BF54:BF55"/>
    <mergeCell ref="BG54:BH55"/>
    <mergeCell ref="BI54:BI55"/>
    <mergeCell ref="BJ54:BJ55"/>
    <mergeCell ref="BK54:BL55"/>
    <mergeCell ref="BM54:BM55"/>
    <mergeCell ref="AX54:AX55"/>
    <mergeCell ref="AY54:AZ55"/>
    <mergeCell ref="BA54:BA55"/>
    <mergeCell ref="BB54:BB55"/>
    <mergeCell ref="BC54:BD55"/>
    <mergeCell ref="BE54:BE55"/>
    <mergeCell ref="AP54:AP55"/>
    <mergeCell ref="AQ54:AR55"/>
    <mergeCell ref="AS54:AS55"/>
    <mergeCell ref="AT54:AT55"/>
    <mergeCell ref="AU54:AV55"/>
    <mergeCell ref="AW54:AW55"/>
    <mergeCell ref="AH54:AH55"/>
    <mergeCell ref="AI54:AJ55"/>
    <mergeCell ref="AK54:AK55"/>
    <mergeCell ref="AL54:AL55"/>
    <mergeCell ref="AM54:AN55"/>
    <mergeCell ref="AO54:AO55"/>
    <mergeCell ref="BL51:BL52"/>
    <mergeCell ref="BM51:BM52"/>
    <mergeCell ref="AI53:AK53"/>
    <mergeCell ref="AM53:AO53"/>
    <mergeCell ref="AQ53:AS53"/>
    <mergeCell ref="AU53:AW53"/>
    <mergeCell ref="AY53:BA53"/>
    <mergeCell ref="BC53:BE53"/>
    <mergeCell ref="BG53:BI53"/>
    <mergeCell ref="BK53:BM53"/>
    <mergeCell ref="BF51:BF52"/>
    <mergeCell ref="BG51:BG52"/>
    <mergeCell ref="BH51:BH52"/>
    <mergeCell ref="BI51:BI52"/>
    <mergeCell ref="BJ51:BJ52"/>
    <mergeCell ref="BK51:BK52"/>
    <mergeCell ref="AZ51:AZ52"/>
    <mergeCell ref="BA51:BA52"/>
    <mergeCell ref="BB51:BB52"/>
    <mergeCell ref="BC51:BC52"/>
    <mergeCell ref="BD51:BD52"/>
    <mergeCell ref="BE51:BE52"/>
    <mergeCell ref="AT51:AT52"/>
    <mergeCell ref="AU51:AU52"/>
    <mergeCell ref="AV51:AV52"/>
    <mergeCell ref="AW51:AW52"/>
    <mergeCell ref="AX51:AX52"/>
    <mergeCell ref="AY51:AY52"/>
    <mergeCell ref="AN51:AN52"/>
    <mergeCell ref="AO51:AO52"/>
    <mergeCell ref="AP51:AP52"/>
    <mergeCell ref="AQ51:AQ52"/>
    <mergeCell ref="AR51:AR52"/>
    <mergeCell ref="AS51:AS52"/>
    <mergeCell ref="BI49:BI50"/>
    <mergeCell ref="BJ49:BJ50"/>
    <mergeCell ref="BK49:BL50"/>
    <mergeCell ref="BM49:BM50"/>
    <mergeCell ref="AH51:AH52"/>
    <mergeCell ref="AI51:AI52"/>
    <mergeCell ref="AJ51:AJ52"/>
    <mergeCell ref="AK51:AK52"/>
    <mergeCell ref="AL51:AL52"/>
    <mergeCell ref="AM51:AM52"/>
    <mergeCell ref="BA49:BA50"/>
    <mergeCell ref="BB49:BB50"/>
    <mergeCell ref="BC49:BD50"/>
    <mergeCell ref="BE49:BE50"/>
    <mergeCell ref="BF49:BF50"/>
    <mergeCell ref="BG49:BH50"/>
    <mergeCell ref="AS49:AS50"/>
    <mergeCell ref="AT49:AT50"/>
    <mergeCell ref="AU49:AV50"/>
    <mergeCell ref="AW49:AW50"/>
    <mergeCell ref="AX49:AX50"/>
    <mergeCell ref="AY49:AZ50"/>
    <mergeCell ref="BL47:BL48"/>
    <mergeCell ref="BM47:BM48"/>
    <mergeCell ref="AH49:AH50"/>
    <mergeCell ref="AI49:AJ50"/>
    <mergeCell ref="AK49:AK50"/>
    <mergeCell ref="AL49:AL50"/>
    <mergeCell ref="AM49:AN50"/>
    <mergeCell ref="AO49:AO50"/>
    <mergeCell ref="AP49:AP50"/>
    <mergeCell ref="AQ49:AR50"/>
    <mergeCell ref="BF47:BF48"/>
    <mergeCell ref="BG47:BG48"/>
    <mergeCell ref="BH47:BH48"/>
    <mergeCell ref="BI47:BI48"/>
    <mergeCell ref="BJ47:BJ48"/>
    <mergeCell ref="BK47:BK48"/>
    <mergeCell ref="AZ47:AZ48"/>
    <mergeCell ref="BA47:BA48"/>
    <mergeCell ref="BB47:BB48"/>
    <mergeCell ref="BC47:BC48"/>
    <mergeCell ref="BD47:BD48"/>
    <mergeCell ref="BE47:BE48"/>
    <mergeCell ref="AT47:AT48"/>
    <mergeCell ref="AU47:AU48"/>
    <mergeCell ref="AV47:AV48"/>
    <mergeCell ref="AW47:AW48"/>
    <mergeCell ref="AX47:AX48"/>
    <mergeCell ref="AY47:AY48"/>
    <mergeCell ref="AN47:AN48"/>
    <mergeCell ref="AO47:AO48"/>
    <mergeCell ref="AP47:AP48"/>
    <mergeCell ref="AQ47:AQ48"/>
    <mergeCell ref="AR47:AR48"/>
    <mergeCell ref="AS47:AS48"/>
    <mergeCell ref="AH47:AH48"/>
    <mergeCell ref="AI47:AI48"/>
    <mergeCell ref="AJ47:AJ48"/>
    <mergeCell ref="AK47:AK48"/>
    <mergeCell ref="AL47:AL48"/>
    <mergeCell ref="AM47:AM48"/>
    <mergeCell ref="BK44:BM45"/>
    <mergeCell ref="AI46:AK46"/>
    <mergeCell ref="AM46:AO46"/>
    <mergeCell ref="AQ46:AS46"/>
    <mergeCell ref="AU46:AW46"/>
    <mergeCell ref="AY46:BA46"/>
    <mergeCell ref="BC46:BE46"/>
    <mergeCell ref="BG46:BI46"/>
    <mergeCell ref="BK46:BM46"/>
    <mergeCell ref="AY44:BA45"/>
    <mergeCell ref="BB44:BB45"/>
    <mergeCell ref="BC44:BE45"/>
    <mergeCell ref="BF44:BF45"/>
    <mergeCell ref="BG44:BI45"/>
    <mergeCell ref="BJ44:BJ45"/>
    <mergeCell ref="AQ44:AS44"/>
    <mergeCell ref="AQ45:AS45"/>
    <mergeCell ref="AT44:AT45"/>
    <mergeCell ref="AU44:AW44"/>
    <mergeCell ref="AU45:AW45"/>
    <mergeCell ref="AX44:AX45"/>
    <mergeCell ref="BL40:BL41"/>
    <mergeCell ref="BM40:BM41"/>
    <mergeCell ref="AH42:BM42"/>
    <mergeCell ref="AH44:AH45"/>
    <mergeCell ref="AI44:AK44"/>
    <mergeCell ref="AI45:AK45"/>
    <mergeCell ref="AL44:AL45"/>
    <mergeCell ref="AM44:AO44"/>
    <mergeCell ref="AM45:AO45"/>
    <mergeCell ref="AP44:AP45"/>
    <mergeCell ref="BF40:BF41"/>
    <mergeCell ref="BG40:BG41"/>
    <mergeCell ref="BH40:BH41"/>
    <mergeCell ref="BI40:BI41"/>
    <mergeCell ref="BJ40:BJ41"/>
    <mergeCell ref="BK40:BK41"/>
    <mergeCell ref="AZ40:AZ41"/>
    <mergeCell ref="BA40:BA41"/>
    <mergeCell ref="BB40:BB41"/>
    <mergeCell ref="BC40:BC41"/>
    <mergeCell ref="BD40:BD41"/>
    <mergeCell ref="BE40:BE41"/>
    <mergeCell ref="AT40:AT41"/>
    <mergeCell ref="AU40:AU41"/>
    <mergeCell ref="AV40:AV41"/>
    <mergeCell ref="AW40:AW41"/>
    <mergeCell ref="AX40:AX41"/>
    <mergeCell ref="AY40:AY41"/>
    <mergeCell ref="AN40:AN41"/>
    <mergeCell ref="AO40:AO41"/>
    <mergeCell ref="AP40:AP41"/>
    <mergeCell ref="AQ40:AQ41"/>
    <mergeCell ref="AR40:AR41"/>
    <mergeCell ref="AS40:AS41"/>
    <mergeCell ref="AH40:AH41"/>
    <mergeCell ref="AI40:AI41"/>
    <mergeCell ref="AJ40:AJ41"/>
    <mergeCell ref="AK40:AK41"/>
    <mergeCell ref="AL40:AL41"/>
    <mergeCell ref="AM40:AM41"/>
    <mergeCell ref="BH38:BH39"/>
    <mergeCell ref="BI38:BI39"/>
    <mergeCell ref="BJ38:BJ39"/>
    <mergeCell ref="BK38:BK39"/>
    <mergeCell ref="BL38:BL39"/>
    <mergeCell ref="BM38:BM39"/>
    <mergeCell ref="BB38:BB39"/>
    <mergeCell ref="BC38:BC39"/>
    <mergeCell ref="BD38:BD39"/>
    <mergeCell ref="BE38:BE39"/>
    <mergeCell ref="BF38:BF39"/>
    <mergeCell ref="BG38:BG39"/>
    <mergeCell ref="AV38:AV39"/>
    <mergeCell ref="AW38:AW39"/>
    <mergeCell ref="AX38:AX39"/>
    <mergeCell ref="AY38:AY39"/>
    <mergeCell ref="AZ38:AZ39"/>
    <mergeCell ref="BA38:BA39"/>
    <mergeCell ref="AP38:AP39"/>
    <mergeCell ref="AQ38:AQ39"/>
    <mergeCell ref="AR38:AR39"/>
    <mergeCell ref="AS38:AS39"/>
    <mergeCell ref="AT38:AT39"/>
    <mergeCell ref="AU38:AU39"/>
    <mergeCell ref="BL36:BL37"/>
    <mergeCell ref="BM36:BM37"/>
    <mergeCell ref="AH38:AH39"/>
    <mergeCell ref="AI38:AI39"/>
    <mergeCell ref="AJ38:AJ39"/>
    <mergeCell ref="AK38:AK39"/>
    <mergeCell ref="AL38:AL39"/>
    <mergeCell ref="AM38:AM39"/>
    <mergeCell ref="AN38:AN39"/>
    <mergeCell ref="AO38:AO39"/>
    <mergeCell ref="BF36:BF37"/>
    <mergeCell ref="BG36:BG37"/>
    <mergeCell ref="BH36:BH37"/>
    <mergeCell ref="BI36:BI37"/>
    <mergeCell ref="BJ36:BJ37"/>
    <mergeCell ref="BK36:BK37"/>
    <mergeCell ref="AZ36:AZ37"/>
    <mergeCell ref="BA36:BA37"/>
    <mergeCell ref="BB36:BB37"/>
    <mergeCell ref="BC36:BC37"/>
    <mergeCell ref="BD36:BD37"/>
    <mergeCell ref="BE36:BE37"/>
    <mergeCell ref="AT36:AT37"/>
    <mergeCell ref="AU36:AU37"/>
    <mergeCell ref="AV36:AV37"/>
    <mergeCell ref="AW36:AW37"/>
    <mergeCell ref="AX36:AX37"/>
    <mergeCell ref="AY36:AY37"/>
    <mergeCell ref="AN36:AN37"/>
    <mergeCell ref="AO36:AO37"/>
    <mergeCell ref="AP36:AP37"/>
    <mergeCell ref="AQ36:AQ37"/>
    <mergeCell ref="AR36:AR37"/>
    <mergeCell ref="AS36:AS37"/>
    <mergeCell ref="AH36:AH37"/>
    <mergeCell ref="AI36:AI37"/>
    <mergeCell ref="AJ36:AJ37"/>
    <mergeCell ref="AK36:AK37"/>
    <mergeCell ref="AL36:AL37"/>
    <mergeCell ref="AM36:AM37"/>
    <mergeCell ref="BF34:BF35"/>
    <mergeCell ref="BG34:BH35"/>
    <mergeCell ref="BI34:BI35"/>
    <mergeCell ref="BJ34:BJ35"/>
    <mergeCell ref="BK34:BL35"/>
    <mergeCell ref="BM34:BM35"/>
    <mergeCell ref="AX34:AX35"/>
    <mergeCell ref="AY34:AZ35"/>
    <mergeCell ref="BA34:BA35"/>
    <mergeCell ref="BB34:BB35"/>
    <mergeCell ref="BC34:BD35"/>
    <mergeCell ref="BE34:BE35"/>
    <mergeCell ref="AP34:AP35"/>
    <mergeCell ref="AQ34:AR35"/>
    <mergeCell ref="AS34:AS35"/>
    <mergeCell ref="AT34:AT35"/>
    <mergeCell ref="AU34:AV35"/>
    <mergeCell ref="AW34:AW35"/>
    <mergeCell ref="AH34:AH35"/>
    <mergeCell ref="AI34:AJ35"/>
    <mergeCell ref="AK34:AK35"/>
    <mergeCell ref="AL34:AL35"/>
    <mergeCell ref="AM34:AN35"/>
    <mergeCell ref="AO34:AO35"/>
    <mergeCell ref="BF32:BF33"/>
    <mergeCell ref="BG32:BH33"/>
    <mergeCell ref="BI32:BI33"/>
    <mergeCell ref="BJ32:BJ33"/>
    <mergeCell ref="BK32:BL33"/>
    <mergeCell ref="BM32:BM33"/>
    <mergeCell ref="AX32:AX33"/>
    <mergeCell ref="AY32:AZ33"/>
    <mergeCell ref="BA32:BA33"/>
    <mergeCell ref="BB32:BB33"/>
    <mergeCell ref="BC32:BD33"/>
    <mergeCell ref="BE32:BE33"/>
    <mergeCell ref="AP32:AP33"/>
    <mergeCell ref="AQ32:AR33"/>
    <mergeCell ref="AS32:AS33"/>
    <mergeCell ref="AT32:AT33"/>
    <mergeCell ref="AU32:AV33"/>
    <mergeCell ref="AW32:AW33"/>
    <mergeCell ref="AH32:AH33"/>
    <mergeCell ref="AI32:AJ33"/>
    <mergeCell ref="AK32:AK33"/>
    <mergeCell ref="AL32:AL33"/>
    <mergeCell ref="AM32:AN33"/>
    <mergeCell ref="AO32:AO33"/>
    <mergeCell ref="BF30:BF31"/>
    <mergeCell ref="BG30:BH31"/>
    <mergeCell ref="BI30:BI31"/>
    <mergeCell ref="BJ30:BJ31"/>
    <mergeCell ref="BK30:BL31"/>
    <mergeCell ref="BM30:BM31"/>
    <mergeCell ref="AX30:AX31"/>
    <mergeCell ref="AY30:AZ31"/>
    <mergeCell ref="BA30:BA31"/>
    <mergeCell ref="BB30:BB31"/>
    <mergeCell ref="BC30:BD31"/>
    <mergeCell ref="BE30:BE31"/>
    <mergeCell ref="AP30:AP31"/>
    <mergeCell ref="AQ30:AR31"/>
    <mergeCell ref="AS30:AS31"/>
    <mergeCell ref="AT30:AT31"/>
    <mergeCell ref="AU30:AV31"/>
    <mergeCell ref="AW30:AW31"/>
    <mergeCell ref="BI28:BI29"/>
    <mergeCell ref="BJ28:BJ29"/>
    <mergeCell ref="BK28:BL29"/>
    <mergeCell ref="BM28:BM29"/>
    <mergeCell ref="AH30:AH31"/>
    <mergeCell ref="AI30:AJ31"/>
    <mergeCell ref="AK30:AK31"/>
    <mergeCell ref="AL30:AL31"/>
    <mergeCell ref="AM30:AN31"/>
    <mergeCell ref="AO30:AO31"/>
    <mergeCell ref="BA28:BA29"/>
    <mergeCell ref="BB28:BB29"/>
    <mergeCell ref="BC28:BD29"/>
    <mergeCell ref="BE28:BE29"/>
    <mergeCell ref="BF28:BF29"/>
    <mergeCell ref="BG28:BH29"/>
    <mergeCell ref="AS28:AS29"/>
    <mergeCell ref="AT28:AT29"/>
    <mergeCell ref="AU28:AV29"/>
    <mergeCell ref="AW28:AW29"/>
    <mergeCell ref="AX28:AX29"/>
    <mergeCell ref="AY28:AZ29"/>
    <mergeCell ref="BG27:BI27"/>
    <mergeCell ref="BK27:BM27"/>
    <mergeCell ref="AH28:AH29"/>
    <mergeCell ref="AI28:AJ29"/>
    <mergeCell ref="AK28:AK29"/>
    <mergeCell ref="AL28:AL29"/>
    <mergeCell ref="AM28:AN29"/>
    <mergeCell ref="AO28:AO29"/>
    <mergeCell ref="AP28:AP29"/>
    <mergeCell ref="AQ28:AR29"/>
    <mergeCell ref="AI27:AK27"/>
    <mergeCell ref="AM27:AO27"/>
    <mergeCell ref="AQ27:AS27"/>
    <mergeCell ref="AU27:AW27"/>
    <mergeCell ref="AY27:BA27"/>
    <mergeCell ref="BC27:BE27"/>
    <mergeCell ref="BF25:BF26"/>
    <mergeCell ref="BG25:BH26"/>
    <mergeCell ref="BI25:BI26"/>
    <mergeCell ref="BJ25:BJ26"/>
    <mergeCell ref="BK25:BL26"/>
    <mergeCell ref="BM25:BM26"/>
    <mergeCell ref="AX25:AX26"/>
    <mergeCell ref="AY25:AZ26"/>
    <mergeCell ref="BA25:BA26"/>
    <mergeCell ref="BB25:BB26"/>
    <mergeCell ref="BC25:BD26"/>
    <mergeCell ref="BE25:BE26"/>
    <mergeCell ref="AP25:AP26"/>
    <mergeCell ref="AQ25:AR26"/>
    <mergeCell ref="AS25:AS26"/>
    <mergeCell ref="AT25:AT26"/>
    <mergeCell ref="AU25:AV26"/>
    <mergeCell ref="AW25:AW26"/>
    <mergeCell ref="AH25:AH26"/>
    <mergeCell ref="AI25:AJ26"/>
    <mergeCell ref="AK25:AK26"/>
    <mergeCell ref="AL25:AL26"/>
    <mergeCell ref="AM25:AN26"/>
    <mergeCell ref="AO25:AO26"/>
    <mergeCell ref="BF23:BF24"/>
    <mergeCell ref="BG23:BH24"/>
    <mergeCell ref="BI23:BI24"/>
    <mergeCell ref="BJ23:BJ24"/>
    <mergeCell ref="BK23:BL24"/>
    <mergeCell ref="BM23:BM24"/>
    <mergeCell ref="AX23:AX24"/>
    <mergeCell ref="AY23:AZ24"/>
    <mergeCell ref="BA23:BA24"/>
    <mergeCell ref="BB23:BB24"/>
    <mergeCell ref="BC23:BD24"/>
    <mergeCell ref="BE23:BE24"/>
    <mergeCell ref="AP23:AP24"/>
    <mergeCell ref="AQ23:AR24"/>
    <mergeCell ref="AS23:AS24"/>
    <mergeCell ref="AT23:AT24"/>
    <mergeCell ref="AU23:AV24"/>
    <mergeCell ref="AW23:AW24"/>
    <mergeCell ref="AH23:AH24"/>
    <mergeCell ref="AI23:AJ24"/>
    <mergeCell ref="AK23:AK24"/>
    <mergeCell ref="AL23:AL24"/>
    <mergeCell ref="AM23:AN24"/>
    <mergeCell ref="AO23:AO24"/>
    <mergeCell ref="BF21:BF22"/>
    <mergeCell ref="BG21:BH22"/>
    <mergeCell ref="BI21:BI22"/>
    <mergeCell ref="BJ21:BJ22"/>
    <mergeCell ref="BK21:BL22"/>
    <mergeCell ref="BM21:BM22"/>
    <mergeCell ref="AX21:AX22"/>
    <mergeCell ref="AY21:AZ22"/>
    <mergeCell ref="BA21:BA22"/>
    <mergeCell ref="BB21:BB22"/>
    <mergeCell ref="BC21:BD22"/>
    <mergeCell ref="BE21:BE22"/>
    <mergeCell ref="AP21:AP22"/>
    <mergeCell ref="AQ21:AR22"/>
    <mergeCell ref="AS21:AS22"/>
    <mergeCell ref="AT21:AT22"/>
    <mergeCell ref="AU21:AV22"/>
    <mergeCell ref="AW21:AW22"/>
    <mergeCell ref="AH21:AH22"/>
    <mergeCell ref="AI21:AJ22"/>
    <mergeCell ref="AK21:AK22"/>
    <mergeCell ref="AL21:AL22"/>
    <mergeCell ref="AM21:AN22"/>
    <mergeCell ref="AO21:AO22"/>
    <mergeCell ref="BF19:BF20"/>
    <mergeCell ref="BG19:BH20"/>
    <mergeCell ref="BI19:BI20"/>
    <mergeCell ref="BJ19:BJ20"/>
    <mergeCell ref="BK19:BL20"/>
    <mergeCell ref="BM19:BM20"/>
    <mergeCell ref="AX19:AX20"/>
    <mergeCell ref="AY19:AZ20"/>
    <mergeCell ref="BA19:BA20"/>
    <mergeCell ref="BB19:BB20"/>
    <mergeCell ref="BC19:BD20"/>
    <mergeCell ref="BE19:BE20"/>
    <mergeCell ref="AP19:AP20"/>
    <mergeCell ref="AQ19:AR20"/>
    <mergeCell ref="AS19:AS20"/>
    <mergeCell ref="AT19:AT20"/>
    <mergeCell ref="AU19:AV20"/>
    <mergeCell ref="AW19:AW20"/>
    <mergeCell ref="BI17:BI18"/>
    <mergeCell ref="BJ17:BJ18"/>
    <mergeCell ref="BK17:BL18"/>
    <mergeCell ref="BM17:BM18"/>
    <mergeCell ref="AH19:AH20"/>
    <mergeCell ref="AI19:AJ20"/>
    <mergeCell ref="AK19:AK20"/>
    <mergeCell ref="AL19:AL20"/>
    <mergeCell ref="AM19:AN20"/>
    <mergeCell ref="AO19:AO20"/>
    <mergeCell ref="BA17:BA18"/>
    <mergeCell ref="BB17:BB18"/>
    <mergeCell ref="BC17:BD18"/>
    <mergeCell ref="BE17:BE18"/>
    <mergeCell ref="BF17:BF18"/>
    <mergeCell ref="BG17:BH18"/>
    <mergeCell ref="AS17:AS18"/>
    <mergeCell ref="AT17:AT18"/>
    <mergeCell ref="AU17:AV18"/>
    <mergeCell ref="AW17:AW18"/>
    <mergeCell ref="AX17:AX18"/>
    <mergeCell ref="AY17:AZ18"/>
    <mergeCell ref="BG16:BI16"/>
    <mergeCell ref="BK16:BM16"/>
    <mergeCell ref="AH17:AH18"/>
    <mergeCell ref="AI17:AJ18"/>
    <mergeCell ref="AK17:AK18"/>
    <mergeCell ref="AL17:AL18"/>
    <mergeCell ref="AM17:AN18"/>
    <mergeCell ref="AO17:AO18"/>
    <mergeCell ref="AP17:AP18"/>
    <mergeCell ref="AQ17:AR18"/>
    <mergeCell ref="AI16:AK16"/>
    <mergeCell ref="AM16:AO16"/>
    <mergeCell ref="AQ16:AS16"/>
    <mergeCell ref="AU16:AW16"/>
    <mergeCell ref="AY16:BA16"/>
    <mergeCell ref="BC16:BE16"/>
    <mergeCell ref="BF14:BF15"/>
    <mergeCell ref="BG14:BH15"/>
    <mergeCell ref="BI14:BI15"/>
    <mergeCell ref="BJ14:BJ15"/>
    <mergeCell ref="BK14:BL15"/>
    <mergeCell ref="BM14:BM15"/>
    <mergeCell ref="AX14:AX15"/>
    <mergeCell ref="AY14:AZ15"/>
    <mergeCell ref="BA14:BA15"/>
    <mergeCell ref="BB14:BB15"/>
    <mergeCell ref="BC14:BD15"/>
    <mergeCell ref="BE14:BE15"/>
    <mergeCell ref="AP14:AP15"/>
    <mergeCell ref="AQ14:AR15"/>
    <mergeCell ref="AS14:AS15"/>
    <mergeCell ref="AT14:AT15"/>
    <mergeCell ref="AU14:AV15"/>
    <mergeCell ref="AW14:AW15"/>
    <mergeCell ref="BI12:BI13"/>
    <mergeCell ref="BJ12:BJ13"/>
    <mergeCell ref="BK12:BL13"/>
    <mergeCell ref="BM12:BM13"/>
    <mergeCell ref="AH14:AH15"/>
    <mergeCell ref="AI14:AJ15"/>
    <mergeCell ref="AK14:AK15"/>
    <mergeCell ref="AL14:AL15"/>
    <mergeCell ref="AM14:AN15"/>
    <mergeCell ref="AO14:AO15"/>
    <mergeCell ref="BA12:BA13"/>
    <mergeCell ref="BB12:BB13"/>
    <mergeCell ref="BC12:BD13"/>
    <mergeCell ref="BE12:BE13"/>
    <mergeCell ref="BF12:BF13"/>
    <mergeCell ref="BG12:BH13"/>
    <mergeCell ref="AS12:AS13"/>
    <mergeCell ref="AT12:AT13"/>
    <mergeCell ref="AU12:AV13"/>
    <mergeCell ref="AW12:AW13"/>
    <mergeCell ref="AX12:AX13"/>
    <mergeCell ref="AY12:AZ13"/>
    <mergeCell ref="BL10:BL11"/>
    <mergeCell ref="BM10:BM11"/>
    <mergeCell ref="AH12:AH13"/>
    <mergeCell ref="AI12:AJ13"/>
    <mergeCell ref="AK12:AK13"/>
    <mergeCell ref="AL12:AL13"/>
    <mergeCell ref="AM12:AN13"/>
    <mergeCell ref="AO12:AO13"/>
    <mergeCell ref="AP12:AP13"/>
    <mergeCell ref="AQ12:AR13"/>
    <mergeCell ref="BF10:BF11"/>
    <mergeCell ref="BG10:BG11"/>
    <mergeCell ref="BH10:BH11"/>
    <mergeCell ref="BI10:BI11"/>
    <mergeCell ref="BJ10:BJ11"/>
    <mergeCell ref="BK10:BK11"/>
    <mergeCell ref="AZ10:AZ11"/>
    <mergeCell ref="BA10:BA11"/>
    <mergeCell ref="BB10:BB11"/>
    <mergeCell ref="BC10:BC11"/>
    <mergeCell ref="BD10:BD11"/>
    <mergeCell ref="BE10:BE11"/>
    <mergeCell ref="AT10:AT11"/>
    <mergeCell ref="AU10:AU11"/>
    <mergeCell ref="AV10:AV11"/>
    <mergeCell ref="AW10:AW11"/>
    <mergeCell ref="AX10:AX11"/>
    <mergeCell ref="AY10:AY11"/>
    <mergeCell ref="AN10:AN11"/>
    <mergeCell ref="AO10:AO11"/>
    <mergeCell ref="AP10:AP11"/>
    <mergeCell ref="AQ10:AQ11"/>
    <mergeCell ref="AR10:AR11"/>
    <mergeCell ref="AS10:AS11"/>
    <mergeCell ref="AH10:AH11"/>
    <mergeCell ref="AI10:AI11"/>
    <mergeCell ref="AJ10:AJ11"/>
    <mergeCell ref="AK10:AK11"/>
    <mergeCell ref="AL10:AL11"/>
    <mergeCell ref="AM10:AM11"/>
    <mergeCell ref="BK7:BM8"/>
    <mergeCell ref="AI9:AK9"/>
    <mergeCell ref="AM9:AO9"/>
    <mergeCell ref="AQ9:AS9"/>
    <mergeCell ref="AU9:AW9"/>
    <mergeCell ref="AY9:BA9"/>
    <mergeCell ref="BC9:BE9"/>
    <mergeCell ref="BG9:BI9"/>
    <mergeCell ref="BK9:BM9"/>
    <mergeCell ref="AY7:BA8"/>
    <mergeCell ref="BB7:BB8"/>
    <mergeCell ref="BC7:BE8"/>
    <mergeCell ref="BF7:BF8"/>
    <mergeCell ref="BG7:BI8"/>
    <mergeCell ref="BJ7:BJ8"/>
    <mergeCell ref="AQ7:AS7"/>
    <mergeCell ref="AQ8:AS8"/>
    <mergeCell ref="AT7:AT8"/>
    <mergeCell ref="AU7:AW7"/>
    <mergeCell ref="AU8:AW8"/>
    <mergeCell ref="AX7:AX8"/>
    <mergeCell ref="AF76:AF77"/>
    <mergeCell ref="AG76:AG77"/>
    <mergeCell ref="AH5:BM5"/>
    <mergeCell ref="AH7:AH8"/>
    <mergeCell ref="AI7:AK7"/>
    <mergeCell ref="AI8:AK8"/>
    <mergeCell ref="AL7:AL8"/>
    <mergeCell ref="AM7:AO7"/>
    <mergeCell ref="AM8:AO8"/>
    <mergeCell ref="AP7:AP8"/>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AB74:AB75"/>
    <mergeCell ref="AC74:AC75"/>
    <mergeCell ref="AD74:AD75"/>
    <mergeCell ref="AE74:AE75"/>
    <mergeCell ref="AF74:AF75"/>
    <mergeCell ref="AG74:AG75"/>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AF72:AF73"/>
    <mergeCell ref="AG72:AG73"/>
    <mergeCell ref="B74:B75"/>
    <mergeCell ref="C74:C75"/>
    <mergeCell ref="D74:D75"/>
    <mergeCell ref="E74:E75"/>
    <mergeCell ref="F74:F75"/>
    <mergeCell ref="G74:G75"/>
    <mergeCell ref="H74:H75"/>
    <mergeCell ref="I74:I75"/>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AC64:AC65"/>
    <mergeCell ref="AD64:AD65"/>
    <mergeCell ref="AE64:AF65"/>
    <mergeCell ref="AG64:AG65"/>
    <mergeCell ref="B66:B67"/>
    <mergeCell ref="C66:D67"/>
    <mergeCell ref="E66:E67"/>
    <mergeCell ref="F66:F67"/>
    <mergeCell ref="G66:H67"/>
    <mergeCell ref="I66:I67"/>
    <mergeCell ref="U64:U65"/>
    <mergeCell ref="V64:V65"/>
    <mergeCell ref="W64:X65"/>
    <mergeCell ref="Y64:Y65"/>
    <mergeCell ref="Z64:Z65"/>
    <mergeCell ref="AA64:AB65"/>
    <mergeCell ref="M64:M65"/>
    <mergeCell ref="N64:N65"/>
    <mergeCell ref="O64:P65"/>
    <mergeCell ref="Q64:Q65"/>
    <mergeCell ref="R64:R65"/>
    <mergeCell ref="S64:T65"/>
    <mergeCell ref="AA63:AC63"/>
    <mergeCell ref="AE63:AG63"/>
    <mergeCell ref="B64:B65"/>
    <mergeCell ref="C64:D65"/>
    <mergeCell ref="E64:E65"/>
    <mergeCell ref="F64:F65"/>
    <mergeCell ref="G64:H65"/>
    <mergeCell ref="I64:I65"/>
    <mergeCell ref="J64:J65"/>
    <mergeCell ref="K64:L65"/>
    <mergeCell ref="C63:E63"/>
    <mergeCell ref="G63:I63"/>
    <mergeCell ref="K63:M63"/>
    <mergeCell ref="O63:Q63"/>
    <mergeCell ref="S63:U63"/>
    <mergeCell ref="W63:Y63"/>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AC55:AC56"/>
    <mergeCell ref="AD55:AD56"/>
    <mergeCell ref="AE55:AF56"/>
    <mergeCell ref="AG55:AG56"/>
    <mergeCell ref="B57:B58"/>
    <mergeCell ref="C57:D58"/>
    <mergeCell ref="E57:E58"/>
    <mergeCell ref="F57:F58"/>
    <mergeCell ref="G57:H58"/>
    <mergeCell ref="I57:I58"/>
    <mergeCell ref="U55:U56"/>
    <mergeCell ref="V55:V56"/>
    <mergeCell ref="W55:X56"/>
    <mergeCell ref="Y55:Y56"/>
    <mergeCell ref="Z55:Z56"/>
    <mergeCell ref="AA55:AB56"/>
    <mergeCell ref="M55:M56"/>
    <mergeCell ref="N55:N56"/>
    <mergeCell ref="O55:P56"/>
    <mergeCell ref="Q55:Q56"/>
    <mergeCell ref="R55:R56"/>
    <mergeCell ref="S55:T56"/>
    <mergeCell ref="AA54:AC54"/>
    <mergeCell ref="AE54:AG54"/>
    <mergeCell ref="B55:B56"/>
    <mergeCell ref="C55:D56"/>
    <mergeCell ref="E55:E56"/>
    <mergeCell ref="F55:F56"/>
    <mergeCell ref="G55:H56"/>
    <mergeCell ref="I55:I56"/>
    <mergeCell ref="J55:J56"/>
    <mergeCell ref="K55:L56"/>
    <mergeCell ref="C54:E54"/>
    <mergeCell ref="G54:I54"/>
    <mergeCell ref="K54:M54"/>
    <mergeCell ref="O54:Q54"/>
    <mergeCell ref="S54:U54"/>
    <mergeCell ref="W54:Y54"/>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AC50:AC51"/>
    <mergeCell ref="AD50:AD51"/>
    <mergeCell ref="AE50:AF51"/>
    <mergeCell ref="AG50:AG51"/>
    <mergeCell ref="B52:B53"/>
    <mergeCell ref="C52:D53"/>
    <mergeCell ref="E52:E53"/>
    <mergeCell ref="F52:F53"/>
    <mergeCell ref="G52:H53"/>
    <mergeCell ref="I52:I53"/>
    <mergeCell ref="U50:U51"/>
    <mergeCell ref="V50:V51"/>
    <mergeCell ref="W50:X51"/>
    <mergeCell ref="Y50:Y51"/>
    <mergeCell ref="Z50:Z51"/>
    <mergeCell ref="AA50:AB51"/>
    <mergeCell ref="M50:M51"/>
    <mergeCell ref="N50:N51"/>
    <mergeCell ref="O50:P51"/>
    <mergeCell ref="Q50:Q51"/>
    <mergeCell ref="R50:R51"/>
    <mergeCell ref="S50:T51"/>
    <mergeCell ref="AF48:AF49"/>
    <mergeCell ref="AG48:AG49"/>
    <mergeCell ref="B50:B51"/>
    <mergeCell ref="C50:D51"/>
    <mergeCell ref="E50:E51"/>
    <mergeCell ref="F50:F51"/>
    <mergeCell ref="G50:H51"/>
    <mergeCell ref="I50:I51"/>
    <mergeCell ref="J50:J51"/>
    <mergeCell ref="K50:L51"/>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AD45:AD46"/>
    <mergeCell ref="AE45:AG46"/>
    <mergeCell ref="C47:E47"/>
    <mergeCell ref="G47:I47"/>
    <mergeCell ref="K47:M47"/>
    <mergeCell ref="O47:Q47"/>
    <mergeCell ref="S47:U47"/>
    <mergeCell ref="W47:Y47"/>
    <mergeCell ref="AA47:AC47"/>
    <mergeCell ref="AE47:AG47"/>
    <mergeCell ref="R45:R46"/>
    <mergeCell ref="S45:U46"/>
    <mergeCell ref="V45:V46"/>
    <mergeCell ref="W45:Y46"/>
    <mergeCell ref="Z45:Z46"/>
    <mergeCell ref="AA45:AC46"/>
    <mergeCell ref="J45:J46"/>
    <mergeCell ref="K45:M45"/>
    <mergeCell ref="K46:M46"/>
    <mergeCell ref="N45:N46"/>
    <mergeCell ref="O45:Q45"/>
    <mergeCell ref="O46:Q46"/>
    <mergeCell ref="B45:B46"/>
    <mergeCell ref="C45:E45"/>
    <mergeCell ref="C46:E46"/>
    <mergeCell ref="F45:F46"/>
    <mergeCell ref="G45:I45"/>
    <mergeCell ref="G46:I46"/>
    <mergeCell ref="AC38:AC39"/>
    <mergeCell ref="AD38:AD39"/>
    <mergeCell ref="AE38:AE39"/>
    <mergeCell ref="AF38:AF39"/>
    <mergeCell ref="AG38:AG39"/>
    <mergeCell ref="B43:AG43"/>
    <mergeCell ref="B40:AG40"/>
    <mergeCell ref="B41:AG41"/>
    <mergeCell ref="B42:AG42"/>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G36:AG37"/>
    <mergeCell ref="B38:B39"/>
    <mergeCell ref="C38:C39"/>
    <mergeCell ref="D38:D39"/>
    <mergeCell ref="E38:E39"/>
    <mergeCell ref="F38:F39"/>
    <mergeCell ref="G38:G39"/>
    <mergeCell ref="H38:H39"/>
    <mergeCell ref="I38:I39"/>
    <mergeCell ref="J38:J39"/>
    <mergeCell ref="AA36:AA37"/>
    <mergeCell ref="AB36:AB37"/>
    <mergeCell ref="AC36:AC37"/>
    <mergeCell ref="AD36:AD37"/>
    <mergeCell ref="AE36:AE37"/>
    <mergeCell ref="AF36:AF37"/>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AE34:AE35"/>
    <mergeCell ref="AF34:AF35"/>
    <mergeCell ref="AG34:AG35"/>
    <mergeCell ref="B36:B37"/>
    <mergeCell ref="C36:C37"/>
    <mergeCell ref="D36:D37"/>
    <mergeCell ref="E36:E37"/>
    <mergeCell ref="F36:F37"/>
    <mergeCell ref="G36:G37"/>
    <mergeCell ref="H36:H37"/>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AA32:AB33"/>
    <mergeCell ref="AC32:AC33"/>
    <mergeCell ref="AD32:AD33"/>
    <mergeCell ref="AE32:AF33"/>
    <mergeCell ref="AG32:AG33"/>
    <mergeCell ref="B34:B35"/>
    <mergeCell ref="C34:C35"/>
    <mergeCell ref="D34:D35"/>
    <mergeCell ref="E34:E35"/>
    <mergeCell ref="F34:F35"/>
    <mergeCell ref="S32:T33"/>
    <mergeCell ref="U32:U33"/>
    <mergeCell ref="V32:V33"/>
    <mergeCell ref="W32:X33"/>
    <mergeCell ref="Y32:Y33"/>
    <mergeCell ref="Z32:Z33"/>
    <mergeCell ref="K32:L33"/>
    <mergeCell ref="M32:M33"/>
    <mergeCell ref="N32:N33"/>
    <mergeCell ref="O32:P33"/>
    <mergeCell ref="Q32:Q33"/>
    <mergeCell ref="R32:R33"/>
    <mergeCell ref="AD30:AD31"/>
    <mergeCell ref="AE30:AF31"/>
    <mergeCell ref="AG30:AG31"/>
    <mergeCell ref="B32:B33"/>
    <mergeCell ref="C32:D33"/>
    <mergeCell ref="E32:E33"/>
    <mergeCell ref="F32:F33"/>
    <mergeCell ref="G32:H33"/>
    <mergeCell ref="I32:I33"/>
    <mergeCell ref="J32:J33"/>
    <mergeCell ref="V30:V31"/>
    <mergeCell ref="W30:X31"/>
    <mergeCell ref="Y30:Y31"/>
    <mergeCell ref="Z30:Z31"/>
    <mergeCell ref="AA30:AB31"/>
    <mergeCell ref="AC30:AC31"/>
    <mergeCell ref="N30:N31"/>
    <mergeCell ref="O30:P31"/>
    <mergeCell ref="Q30:Q31"/>
    <mergeCell ref="R30:R31"/>
    <mergeCell ref="S30:T31"/>
    <mergeCell ref="U30:U31"/>
    <mergeCell ref="AG28:AG29"/>
    <mergeCell ref="B30:B31"/>
    <mergeCell ref="C30:D31"/>
    <mergeCell ref="E30:E31"/>
    <mergeCell ref="F30:F31"/>
    <mergeCell ref="G30:H31"/>
    <mergeCell ref="I30:I31"/>
    <mergeCell ref="J30:J31"/>
    <mergeCell ref="K30:L31"/>
    <mergeCell ref="M30:M31"/>
    <mergeCell ref="Y28:Y29"/>
    <mergeCell ref="Z28:Z29"/>
    <mergeCell ref="AA28:AB29"/>
    <mergeCell ref="AC28:AC29"/>
    <mergeCell ref="AD28:AD29"/>
    <mergeCell ref="AE28:AF29"/>
    <mergeCell ref="Q28:Q29"/>
    <mergeCell ref="R28:R29"/>
    <mergeCell ref="S28:T29"/>
    <mergeCell ref="U28:U29"/>
    <mergeCell ref="V28:V29"/>
    <mergeCell ref="W28:X29"/>
    <mergeCell ref="I28:I29"/>
    <mergeCell ref="J28:J29"/>
    <mergeCell ref="K28:L29"/>
    <mergeCell ref="M28:M29"/>
    <mergeCell ref="N28:N29"/>
    <mergeCell ref="O28:P29"/>
    <mergeCell ref="AA26:AB27"/>
    <mergeCell ref="AC26:AC27"/>
    <mergeCell ref="AD26:AD27"/>
    <mergeCell ref="AE26:AF27"/>
    <mergeCell ref="AG26:AG27"/>
    <mergeCell ref="B28:B29"/>
    <mergeCell ref="C28:D29"/>
    <mergeCell ref="E28:E29"/>
    <mergeCell ref="F28:F29"/>
    <mergeCell ref="G28:H29"/>
    <mergeCell ref="S26:T27"/>
    <mergeCell ref="U26:U27"/>
    <mergeCell ref="V26:V27"/>
    <mergeCell ref="W26:X27"/>
    <mergeCell ref="Y26:Y27"/>
    <mergeCell ref="Z26:Z27"/>
    <mergeCell ref="K26:L27"/>
    <mergeCell ref="M26:M27"/>
    <mergeCell ref="N26:N27"/>
    <mergeCell ref="O26:P27"/>
    <mergeCell ref="Q26:Q27"/>
    <mergeCell ref="R26:R27"/>
    <mergeCell ref="W25:Y25"/>
    <mergeCell ref="AA25:AC25"/>
    <mergeCell ref="AE25:AG25"/>
    <mergeCell ref="B26:B27"/>
    <mergeCell ref="C26:D27"/>
    <mergeCell ref="E26:E27"/>
    <mergeCell ref="F26:F27"/>
    <mergeCell ref="G26:H27"/>
    <mergeCell ref="I26:I27"/>
    <mergeCell ref="J26:J27"/>
    <mergeCell ref="AA23:AB24"/>
    <mergeCell ref="AC23:AC24"/>
    <mergeCell ref="AD23:AD24"/>
    <mergeCell ref="AE23:AF24"/>
    <mergeCell ref="AG23:AG24"/>
    <mergeCell ref="C25:E25"/>
    <mergeCell ref="G25:I25"/>
    <mergeCell ref="K25:M25"/>
    <mergeCell ref="O25:Q25"/>
    <mergeCell ref="S25:U25"/>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W16:Y16"/>
    <mergeCell ref="AA16:AC16"/>
    <mergeCell ref="AE16:AG16"/>
    <mergeCell ref="B17:B18"/>
    <mergeCell ref="C17:D18"/>
    <mergeCell ref="E17:E18"/>
    <mergeCell ref="F17:F18"/>
    <mergeCell ref="G17:H18"/>
    <mergeCell ref="I17:I18"/>
    <mergeCell ref="J17:J18"/>
    <mergeCell ref="AA14:AB15"/>
    <mergeCell ref="AC14:AC15"/>
    <mergeCell ref="AD14:AD15"/>
    <mergeCell ref="AE14:AF15"/>
    <mergeCell ref="AG14:AG15"/>
    <mergeCell ref="C16:E16"/>
    <mergeCell ref="G16:I16"/>
    <mergeCell ref="K16:M16"/>
    <mergeCell ref="O16:Q16"/>
    <mergeCell ref="S16:U16"/>
    <mergeCell ref="S14:T15"/>
    <mergeCell ref="U14:U15"/>
    <mergeCell ref="V14:V15"/>
    <mergeCell ref="W14:X15"/>
    <mergeCell ref="Y14:Y15"/>
    <mergeCell ref="Z14:Z15"/>
    <mergeCell ref="K14:L15"/>
    <mergeCell ref="M14:M15"/>
    <mergeCell ref="N14:N15"/>
    <mergeCell ref="O14:P15"/>
    <mergeCell ref="Q14:Q15"/>
    <mergeCell ref="R14:R15"/>
    <mergeCell ref="AD12:AD13"/>
    <mergeCell ref="AE12:AF13"/>
    <mergeCell ref="AG12:AG13"/>
    <mergeCell ref="B14:B15"/>
    <mergeCell ref="C14:D15"/>
    <mergeCell ref="E14:E15"/>
    <mergeCell ref="F14:F15"/>
    <mergeCell ref="G14:H15"/>
    <mergeCell ref="I14:I15"/>
    <mergeCell ref="J14:J15"/>
    <mergeCell ref="V12:V13"/>
    <mergeCell ref="W12:X13"/>
    <mergeCell ref="Y12:Y13"/>
    <mergeCell ref="Z12:Z13"/>
    <mergeCell ref="AA12:AB13"/>
    <mergeCell ref="AC12:AC13"/>
    <mergeCell ref="N12:N13"/>
    <mergeCell ref="O12:P13"/>
    <mergeCell ref="Q12:Q13"/>
    <mergeCell ref="R12:R13"/>
    <mergeCell ref="S12:T13"/>
    <mergeCell ref="U12:U13"/>
    <mergeCell ref="AG10:AG11"/>
    <mergeCell ref="B12:B13"/>
    <mergeCell ref="C12:D13"/>
    <mergeCell ref="E12:E13"/>
    <mergeCell ref="F12:F13"/>
    <mergeCell ref="G12:H13"/>
    <mergeCell ref="I12:I13"/>
    <mergeCell ref="J12:J13"/>
    <mergeCell ref="K12:L13"/>
    <mergeCell ref="M12:M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W9:Y9"/>
    <mergeCell ref="AA9:AC9"/>
    <mergeCell ref="AE9:AG9"/>
    <mergeCell ref="B10:B11"/>
    <mergeCell ref="C10:C11"/>
    <mergeCell ref="D10:D11"/>
    <mergeCell ref="E10:E11"/>
    <mergeCell ref="F10:F11"/>
    <mergeCell ref="G10:G11"/>
    <mergeCell ref="H10:H11"/>
    <mergeCell ref="W7:Y8"/>
    <mergeCell ref="Z7:Z8"/>
    <mergeCell ref="AA7:AC8"/>
    <mergeCell ref="AD7:AD8"/>
    <mergeCell ref="AE7:AG8"/>
    <mergeCell ref="C9:E9"/>
    <mergeCell ref="G9:I9"/>
    <mergeCell ref="K9:M9"/>
    <mergeCell ref="O9:Q9"/>
    <mergeCell ref="S9:U9"/>
    <mergeCell ref="N7:N8"/>
    <mergeCell ref="O7:Q7"/>
    <mergeCell ref="O8:Q8"/>
    <mergeCell ref="R7:R8"/>
    <mergeCell ref="S7:U8"/>
    <mergeCell ref="V7:V8"/>
    <mergeCell ref="B5:AG5"/>
    <mergeCell ref="B7:B8"/>
    <mergeCell ref="C7:E7"/>
    <mergeCell ref="C8:E8"/>
    <mergeCell ref="F7:F8"/>
    <mergeCell ref="G7:I7"/>
    <mergeCell ref="G8:I8"/>
    <mergeCell ref="J7:J8"/>
    <mergeCell ref="K7:M7"/>
    <mergeCell ref="K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3.8554687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9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5</v>
      </c>
      <c r="B3" s="11" t="s">
        <v>5</v>
      </c>
      <c r="C3" s="11"/>
      <c r="D3" s="11"/>
      <c r="E3" s="11"/>
      <c r="F3" s="11"/>
      <c r="G3" s="11"/>
      <c r="H3" s="11"/>
      <c r="I3" s="11"/>
      <c r="J3" s="11"/>
      <c r="K3" s="11"/>
      <c r="L3" s="11"/>
      <c r="M3" s="11"/>
      <c r="N3" s="11"/>
      <c r="O3" s="11"/>
      <c r="P3" s="11"/>
      <c r="Q3" s="11"/>
    </row>
    <row r="4" spans="1:17" ht="15" customHeight="1">
      <c r="A4" s="12" t="s">
        <v>956</v>
      </c>
      <c r="B4" s="11" t="s">
        <v>5</v>
      </c>
      <c r="C4" s="11"/>
      <c r="D4" s="11"/>
      <c r="E4" s="11"/>
      <c r="F4" s="11"/>
      <c r="G4" s="11"/>
      <c r="H4" s="11"/>
      <c r="I4" s="11"/>
      <c r="J4" s="11"/>
      <c r="K4" s="11"/>
      <c r="L4" s="11"/>
      <c r="M4" s="11"/>
      <c r="N4" s="11"/>
      <c r="O4" s="11"/>
      <c r="P4" s="11"/>
      <c r="Q4" s="11"/>
    </row>
    <row r="5" spans="1:17">
      <c r="A5" s="12"/>
      <c r="B5" s="113" t="s">
        <v>309</v>
      </c>
      <c r="C5" s="113"/>
      <c r="D5" s="113"/>
      <c r="E5" s="113"/>
      <c r="F5" s="113"/>
      <c r="G5" s="113"/>
      <c r="H5" s="113"/>
      <c r="I5" s="113"/>
      <c r="J5" s="113"/>
      <c r="K5" s="113"/>
      <c r="L5" s="113"/>
      <c r="M5" s="113"/>
      <c r="N5" s="113"/>
      <c r="O5" s="113"/>
      <c r="P5" s="113"/>
      <c r="Q5" s="113"/>
    </row>
    <row r="6" spans="1:17">
      <c r="A6" s="12"/>
      <c r="B6" s="24"/>
      <c r="C6" s="24"/>
      <c r="D6" s="24"/>
      <c r="E6" s="24"/>
      <c r="F6" s="24"/>
      <c r="G6" s="24"/>
      <c r="H6" s="24"/>
      <c r="I6" s="24"/>
      <c r="J6" s="24"/>
      <c r="K6" s="24"/>
      <c r="L6" s="24"/>
      <c r="M6" s="24"/>
      <c r="N6" s="24"/>
      <c r="O6" s="24"/>
      <c r="P6" s="24"/>
      <c r="Q6" s="24"/>
    </row>
    <row r="7" spans="1:17">
      <c r="A7" s="12"/>
      <c r="B7" s="16"/>
      <c r="C7" s="16"/>
      <c r="D7" s="16"/>
      <c r="E7" s="16"/>
      <c r="F7" s="16"/>
      <c r="G7" s="16"/>
      <c r="H7" s="16"/>
      <c r="I7" s="16"/>
      <c r="J7" s="16"/>
      <c r="K7" s="16"/>
      <c r="L7" s="16"/>
      <c r="M7" s="16"/>
      <c r="N7" s="16"/>
      <c r="O7" s="16"/>
      <c r="P7" s="16"/>
      <c r="Q7" s="16"/>
    </row>
    <row r="8" spans="1:17" ht="15.75" thickBot="1">
      <c r="A8" s="12"/>
      <c r="B8" s="80"/>
      <c r="C8" s="27" t="s">
        <v>303</v>
      </c>
      <c r="D8" s="27"/>
      <c r="E8" s="27"/>
      <c r="F8" s="27"/>
      <c r="G8" s="27"/>
      <c r="H8" s="27"/>
      <c r="I8" s="27"/>
      <c r="J8" s="18"/>
      <c r="K8" s="27" t="s">
        <v>304</v>
      </c>
      <c r="L8" s="27"/>
      <c r="M8" s="27"/>
      <c r="N8" s="27"/>
      <c r="O8" s="27"/>
      <c r="P8" s="27"/>
      <c r="Q8" s="27"/>
    </row>
    <row r="9" spans="1:17" ht="15.75" thickBot="1">
      <c r="A9" s="12"/>
      <c r="B9" s="80"/>
      <c r="C9" s="109">
        <v>2014</v>
      </c>
      <c r="D9" s="109"/>
      <c r="E9" s="109"/>
      <c r="F9" s="18"/>
      <c r="G9" s="109">
        <v>2013</v>
      </c>
      <c r="H9" s="109"/>
      <c r="I9" s="109"/>
      <c r="J9" s="18"/>
      <c r="K9" s="109">
        <v>2014</v>
      </c>
      <c r="L9" s="109"/>
      <c r="M9" s="109"/>
      <c r="N9" s="18"/>
      <c r="O9" s="109">
        <v>2013</v>
      </c>
      <c r="P9" s="109"/>
      <c r="Q9" s="109"/>
    </row>
    <row r="10" spans="1:17">
      <c r="A10" s="12"/>
      <c r="B10" s="122" t="s">
        <v>310</v>
      </c>
      <c r="C10" s="123" t="s">
        <v>177</v>
      </c>
      <c r="D10" s="125">
        <v>58460</v>
      </c>
      <c r="E10" s="29"/>
      <c r="F10" s="30"/>
      <c r="G10" s="123" t="s">
        <v>177</v>
      </c>
      <c r="H10" s="125">
        <v>35197</v>
      </c>
      <c r="I10" s="29"/>
      <c r="J10" s="30"/>
      <c r="K10" s="105" t="s">
        <v>177</v>
      </c>
      <c r="L10" s="107">
        <v>57454</v>
      </c>
      <c r="M10" s="29"/>
      <c r="N10" s="30"/>
      <c r="O10" s="105" t="s">
        <v>177</v>
      </c>
      <c r="P10" s="107">
        <v>34457</v>
      </c>
      <c r="Q10" s="29"/>
    </row>
    <row r="11" spans="1:17">
      <c r="A11" s="12"/>
      <c r="B11" s="122"/>
      <c r="C11" s="122"/>
      <c r="D11" s="124"/>
      <c r="E11" s="30"/>
      <c r="F11" s="30"/>
      <c r="G11" s="126"/>
      <c r="H11" s="127"/>
      <c r="I11" s="76"/>
      <c r="J11" s="30"/>
      <c r="K11" s="102"/>
      <c r="L11" s="92"/>
      <c r="M11" s="30"/>
      <c r="N11" s="30"/>
      <c r="O11" s="102"/>
      <c r="P11" s="92"/>
      <c r="Q11" s="30"/>
    </row>
    <row r="12" spans="1:17">
      <c r="A12" s="12"/>
      <c r="B12" s="128" t="s">
        <v>69</v>
      </c>
      <c r="C12" s="129">
        <v>1435</v>
      </c>
      <c r="D12" s="129"/>
      <c r="E12" s="28"/>
      <c r="F12" s="28"/>
      <c r="G12" s="130">
        <v>758</v>
      </c>
      <c r="H12" s="130"/>
      <c r="I12" s="28"/>
      <c r="J12" s="28"/>
      <c r="K12" s="90">
        <v>2752</v>
      </c>
      <c r="L12" s="90"/>
      <c r="M12" s="28"/>
      <c r="N12" s="28"/>
      <c r="O12" s="90">
        <v>1500</v>
      </c>
      <c r="P12" s="90"/>
      <c r="Q12" s="28"/>
    </row>
    <row r="13" spans="1:17">
      <c r="A13" s="12"/>
      <c r="B13" s="128"/>
      <c r="C13" s="129"/>
      <c r="D13" s="129"/>
      <c r="E13" s="28"/>
      <c r="F13" s="28"/>
      <c r="G13" s="130"/>
      <c r="H13" s="130"/>
      <c r="I13" s="28"/>
      <c r="J13" s="28"/>
      <c r="K13" s="90"/>
      <c r="L13" s="90"/>
      <c r="M13" s="28"/>
      <c r="N13" s="28"/>
      <c r="O13" s="90"/>
      <c r="P13" s="90"/>
      <c r="Q13" s="28"/>
    </row>
    <row r="14" spans="1:17" ht="15.75" thickBot="1">
      <c r="A14" s="12"/>
      <c r="B14" s="118" t="s">
        <v>311</v>
      </c>
      <c r="C14" s="131" t="s">
        <v>312</v>
      </c>
      <c r="D14" s="131"/>
      <c r="E14" s="119" t="s">
        <v>186</v>
      </c>
      <c r="F14" s="20"/>
      <c r="G14" s="131" t="s">
        <v>313</v>
      </c>
      <c r="H14" s="131"/>
      <c r="I14" s="119" t="s">
        <v>186</v>
      </c>
      <c r="J14" s="20"/>
      <c r="K14" s="132" t="s">
        <v>314</v>
      </c>
      <c r="L14" s="132"/>
      <c r="M14" s="121" t="s">
        <v>186</v>
      </c>
      <c r="N14" s="20"/>
      <c r="O14" s="132" t="s">
        <v>315</v>
      </c>
      <c r="P14" s="132"/>
      <c r="Q14" s="121" t="s">
        <v>186</v>
      </c>
    </row>
    <row r="15" spans="1:17">
      <c r="A15" s="12"/>
      <c r="B15" s="128" t="s">
        <v>316</v>
      </c>
      <c r="C15" s="133" t="s">
        <v>177</v>
      </c>
      <c r="D15" s="135">
        <v>59795</v>
      </c>
      <c r="E15" s="40"/>
      <c r="F15" s="28"/>
      <c r="G15" s="133" t="s">
        <v>177</v>
      </c>
      <c r="H15" s="135">
        <v>35578</v>
      </c>
      <c r="I15" s="40"/>
      <c r="J15" s="28"/>
      <c r="K15" s="96" t="s">
        <v>177</v>
      </c>
      <c r="L15" s="98">
        <v>59795</v>
      </c>
      <c r="M15" s="40"/>
      <c r="N15" s="28"/>
      <c r="O15" s="96" t="s">
        <v>177</v>
      </c>
      <c r="P15" s="98">
        <v>35578</v>
      </c>
      <c r="Q15" s="40"/>
    </row>
    <row r="16" spans="1:17" ht="15.75" thickBot="1">
      <c r="A16" s="12"/>
      <c r="B16" s="128"/>
      <c r="C16" s="134"/>
      <c r="D16" s="136"/>
      <c r="E16" s="68"/>
      <c r="F16" s="28"/>
      <c r="G16" s="134"/>
      <c r="H16" s="136"/>
      <c r="I16" s="68"/>
      <c r="J16" s="28"/>
      <c r="K16" s="97"/>
      <c r="L16" s="99"/>
      <c r="M16" s="68"/>
      <c r="N16" s="28"/>
      <c r="O16" s="97"/>
      <c r="P16" s="99"/>
      <c r="Q16" s="68"/>
    </row>
    <row r="17" ht="15.75" thickTop="1"/>
  </sheetData>
  <mergeCells count="62">
    <mergeCell ref="B5:Q5"/>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C14:D14"/>
    <mergeCell ref="G14:H14"/>
    <mergeCell ref="K14:L14"/>
    <mergeCell ref="O14:P14"/>
    <mergeCell ref="B15:B16"/>
    <mergeCell ref="C15:C16"/>
    <mergeCell ref="D15:D16"/>
    <mergeCell ref="E15:E16"/>
    <mergeCell ref="F15:F16"/>
    <mergeCell ref="G15:G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2" width="23" bestFit="1" customWidth="1"/>
    <col min="4" max="4" width="7.5703125" bestFit="1" customWidth="1"/>
    <col min="7" max="7" width="2" bestFit="1" customWidth="1"/>
    <col min="8" max="8" width="6" bestFit="1" customWidth="1"/>
    <col min="11" max="11" width="10.5703125" customWidth="1"/>
    <col min="12" max="12" width="12.7109375" customWidth="1"/>
    <col min="14" max="14" width="2" bestFit="1" customWidth="1"/>
    <col min="15" max="15" width="6" bestFit="1" customWidth="1"/>
    <col min="18" max="18" width="7.5703125" bestFit="1" customWidth="1"/>
    <col min="21" max="21" width="2" bestFit="1" customWidth="1"/>
    <col min="22" max="22" width="6" bestFit="1" customWidth="1"/>
  </cols>
  <sheetData>
    <row r="1" spans="1:23" ht="15" customHeight="1">
      <c r="A1" s="7" t="s">
        <v>95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319</v>
      </c>
      <c r="B3" s="11" t="s">
        <v>5</v>
      </c>
      <c r="C3" s="11"/>
      <c r="D3" s="11"/>
      <c r="E3" s="11"/>
      <c r="F3" s="11"/>
      <c r="G3" s="11"/>
      <c r="H3" s="11"/>
      <c r="I3" s="11"/>
      <c r="J3" s="11"/>
      <c r="K3" s="11"/>
      <c r="L3" s="11"/>
      <c r="M3" s="11"/>
      <c r="N3" s="11"/>
      <c r="O3" s="11"/>
      <c r="P3" s="11"/>
      <c r="Q3" s="11"/>
      <c r="R3" s="11"/>
      <c r="S3" s="11"/>
      <c r="T3" s="11"/>
      <c r="U3" s="11"/>
      <c r="V3" s="11"/>
      <c r="W3" s="11"/>
    </row>
    <row r="4" spans="1:23" ht="15" customHeight="1">
      <c r="A4" s="12" t="s">
        <v>958</v>
      </c>
      <c r="B4" s="11" t="s">
        <v>5</v>
      </c>
      <c r="C4" s="11"/>
      <c r="D4" s="11"/>
      <c r="E4" s="11"/>
      <c r="F4" s="11"/>
      <c r="G4" s="11"/>
      <c r="H4" s="11"/>
      <c r="I4" s="11"/>
      <c r="J4" s="11"/>
      <c r="K4" s="11"/>
      <c r="L4" s="11"/>
      <c r="M4" s="11"/>
      <c r="N4" s="11"/>
      <c r="O4" s="11"/>
      <c r="P4" s="11"/>
      <c r="Q4" s="11"/>
      <c r="R4" s="11"/>
      <c r="S4" s="11"/>
      <c r="T4" s="11"/>
      <c r="U4" s="11"/>
      <c r="V4" s="11"/>
      <c r="W4" s="11"/>
    </row>
    <row r="5" spans="1:23">
      <c r="A5" s="12"/>
      <c r="B5" s="113" t="s">
        <v>323</v>
      </c>
      <c r="C5" s="113"/>
      <c r="D5" s="113"/>
      <c r="E5" s="113"/>
      <c r="F5" s="113"/>
      <c r="G5" s="113"/>
      <c r="H5" s="113"/>
      <c r="I5" s="113"/>
      <c r="J5" s="113"/>
      <c r="K5" s="113"/>
      <c r="L5" s="113"/>
      <c r="M5" s="113"/>
      <c r="N5" s="113"/>
      <c r="O5" s="113"/>
      <c r="P5" s="113"/>
      <c r="Q5" s="113"/>
      <c r="R5" s="113"/>
      <c r="S5" s="113"/>
      <c r="T5" s="113"/>
      <c r="U5" s="113"/>
      <c r="V5" s="113"/>
      <c r="W5" s="113"/>
    </row>
    <row r="6" spans="1:23">
      <c r="A6" s="12"/>
      <c r="B6" s="24"/>
      <c r="C6" s="24"/>
      <c r="D6" s="24"/>
      <c r="E6" s="24"/>
      <c r="F6" s="24"/>
      <c r="G6" s="24"/>
      <c r="H6" s="24"/>
      <c r="I6" s="24"/>
      <c r="J6" s="24"/>
      <c r="K6" s="24"/>
      <c r="L6" s="24"/>
      <c r="M6" s="24"/>
      <c r="N6" s="24"/>
      <c r="O6" s="24"/>
      <c r="P6" s="24"/>
      <c r="Q6" s="24"/>
      <c r="R6" s="24"/>
      <c r="S6" s="24"/>
      <c r="T6" s="24"/>
      <c r="U6" s="24"/>
      <c r="V6" s="24"/>
      <c r="W6" s="24"/>
    </row>
    <row r="7" spans="1:23">
      <c r="A7" s="12"/>
      <c r="B7" s="16"/>
      <c r="C7" s="16"/>
      <c r="D7" s="16"/>
      <c r="E7" s="16"/>
      <c r="F7" s="16"/>
      <c r="G7" s="16"/>
      <c r="H7" s="16"/>
      <c r="I7" s="16"/>
      <c r="J7" s="16"/>
      <c r="K7" s="16"/>
      <c r="L7" s="16"/>
      <c r="M7" s="16"/>
      <c r="N7" s="16"/>
      <c r="O7" s="16"/>
      <c r="P7" s="16"/>
      <c r="Q7" s="16"/>
      <c r="R7" s="16"/>
      <c r="S7" s="16"/>
      <c r="T7" s="16"/>
      <c r="U7" s="16"/>
      <c r="V7" s="16"/>
      <c r="W7" s="16"/>
    </row>
    <row r="8" spans="1:23">
      <c r="A8" s="12"/>
      <c r="B8" s="25" t="s">
        <v>324</v>
      </c>
      <c r="C8" s="28"/>
      <c r="D8" s="26" t="s">
        <v>325</v>
      </c>
      <c r="E8" s="26"/>
      <c r="F8" s="28"/>
      <c r="G8" s="26" t="s">
        <v>327</v>
      </c>
      <c r="H8" s="26"/>
      <c r="I8" s="26"/>
      <c r="J8" s="28"/>
      <c r="K8" s="26" t="s">
        <v>330</v>
      </c>
      <c r="L8" s="26"/>
      <c r="M8" s="28"/>
      <c r="N8" s="26" t="s">
        <v>331</v>
      </c>
      <c r="O8" s="26"/>
      <c r="P8" s="26"/>
      <c r="Q8" s="28"/>
      <c r="R8" s="26" t="s">
        <v>334</v>
      </c>
      <c r="S8" s="26"/>
      <c r="T8" s="28"/>
      <c r="U8" s="26" t="s">
        <v>327</v>
      </c>
      <c r="V8" s="26"/>
      <c r="W8" s="26"/>
    </row>
    <row r="9" spans="1:23">
      <c r="A9" s="12"/>
      <c r="B9" s="25"/>
      <c r="C9" s="28"/>
      <c r="D9" s="26" t="s">
        <v>326</v>
      </c>
      <c r="E9" s="26"/>
      <c r="F9" s="28"/>
      <c r="G9" s="26" t="s">
        <v>328</v>
      </c>
      <c r="H9" s="26"/>
      <c r="I9" s="26"/>
      <c r="J9" s="28"/>
      <c r="K9" s="26"/>
      <c r="L9" s="26"/>
      <c r="M9" s="28"/>
      <c r="N9" s="26" t="s">
        <v>332</v>
      </c>
      <c r="O9" s="26"/>
      <c r="P9" s="26"/>
      <c r="Q9" s="28"/>
      <c r="R9" s="26" t="s">
        <v>335</v>
      </c>
      <c r="S9" s="26"/>
      <c r="T9" s="28"/>
      <c r="U9" s="26" t="s">
        <v>328</v>
      </c>
      <c r="V9" s="26"/>
      <c r="W9" s="26"/>
    </row>
    <row r="10" spans="1:23">
      <c r="A10" s="12"/>
      <c r="B10" s="25"/>
      <c r="C10" s="28"/>
      <c r="D10" s="11"/>
      <c r="E10" s="11"/>
      <c r="F10" s="28"/>
      <c r="G10" s="26" t="s">
        <v>329</v>
      </c>
      <c r="H10" s="26"/>
      <c r="I10" s="26"/>
      <c r="J10" s="28"/>
      <c r="K10" s="26"/>
      <c r="L10" s="26"/>
      <c r="M10" s="28"/>
      <c r="N10" s="26" t="s">
        <v>326</v>
      </c>
      <c r="O10" s="26"/>
      <c r="P10" s="26"/>
      <c r="Q10" s="28"/>
      <c r="R10" s="11"/>
      <c r="S10" s="11"/>
      <c r="T10" s="28"/>
      <c r="U10" s="26" t="s">
        <v>336</v>
      </c>
      <c r="V10" s="26"/>
      <c r="W10" s="26"/>
    </row>
    <row r="11" spans="1:23" ht="15.75" thickBot="1">
      <c r="A11" s="12"/>
      <c r="B11" s="137"/>
      <c r="C11" s="28"/>
      <c r="D11" s="138"/>
      <c r="E11" s="138"/>
      <c r="F11" s="28"/>
      <c r="G11" s="138"/>
      <c r="H11" s="138"/>
      <c r="I11" s="138"/>
      <c r="J11" s="28"/>
      <c r="K11" s="27"/>
      <c r="L11" s="27"/>
      <c r="M11" s="28"/>
      <c r="N11" s="27" t="s">
        <v>333</v>
      </c>
      <c r="O11" s="27"/>
      <c r="P11" s="27"/>
      <c r="Q11" s="28"/>
      <c r="R11" s="138"/>
      <c r="S11" s="138"/>
      <c r="T11" s="28"/>
      <c r="U11" s="27" t="s">
        <v>335</v>
      </c>
      <c r="V11" s="27"/>
      <c r="W11" s="27"/>
    </row>
    <row r="12" spans="1:23">
      <c r="A12" s="12"/>
      <c r="B12" s="140">
        <v>41656</v>
      </c>
      <c r="C12" s="30"/>
      <c r="D12" s="107">
        <v>243351</v>
      </c>
      <c r="E12" s="29"/>
      <c r="F12" s="30"/>
      <c r="G12" s="105" t="s">
        <v>177</v>
      </c>
      <c r="H12" s="142">
        <v>11.12</v>
      </c>
      <c r="I12" s="29"/>
      <c r="J12" s="30"/>
      <c r="K12" s="107">
        <v>32417</v>
      </c>
      <c r="L12" s="29"/>
      <c r="M12" s="30"/>
      <c r="N12" s="105" t="s">
        <v>177</v>
      </c>
      <c r="O12" s="142">
        <v>4.3899999999999997</v>
      </c>
      <c r="P12" s="29"/>
      <c r="Q12" s="30"/>
      <c r="R12" s="107">
        <v>345833</v>
      </c>
      <c r="S12" s="29"/>
      <c r="T12" s="30"/>
      <c r="U12" s="105" t="s">
        <v>177</v>
      </c>
      <c r="V12" s="142">
        <v>12.65</v>
      </c>
      <c r="W12" s="29"/>
    </row>
    <row r="13" spans="1:23">
      <c r="A13" s="12"/>
      <c r="B13" s="139"/>
      <c r="C13" s="30"/>
      <c r="D13" s="92"/>
      <c r="E13" s="30"/>
      <c r="F13" s="30"/>
      <c r="G13" s="102"/>
      <c r="H13" s="141"/>
      <c r="I13" s="30"/>
      <c r="J13" s="30"/>
      <c r="K13" s="92"/>
      <c r="L13" s="30"/>
      <c r="M13" s="30"/>
      <c r="N13" s="102"/>
      <c r="O13" s="141"/>
      <c r="P13" s="30"/>
      <c r="Q13" s="30"/>
      <c r="R13" s="92"/>
      <c r="S13" s="30"/>
      <c r="T13" s="30"/>
      <c r="U13" s="102"/>
      <c r="V13" s="141"/>
      <c r="W13" s="30"/>
    </row>
    <row r="14" spans="1:23">
      <c r="A14" s="12"/>
      <c r="B14" s="143">
        <v>41724</v>
      </c>
      <c r="C14" s="28"/>
      <c r="D14" s="90">
        <v>435208</v>
      </c>
      <c r="E14" s="28"/>
      <c r="F14" s="28"/>
      <c r="G14" s="89" t="s">
        <v>177</v>
      </c>
      <c r="H14" s="93">
        <v>9.31</v>
      </c>
      <c r="I14" s="28"/>
      <c r="J14" s="28"/>
      <c r="K14" s="90">
        <v>382755</v>
      </c>
      <c r="L14" s="28"/>
      <c r="M14" s="28"/>
      <c r="N14" s="89" t="s">
        <v>177</v>
      </c>
      <c r="O14" s="93">
        <v>3.74</v>
      </c>
      <c r="P14" s="28"/>
      <c r="Q14" s="28"/>
      <c r="R14" s="93" t="s">
        <v>178</v>
      </c>
      <c r="S14" s="28"/>
      <c r="T14" s="28"/>
      <c r="U14" s="89" t="s">
        <v>177</v>
      </c>
      <c r="V14" s="93" t="s">
        <v>178</v>
      </c>
      <c r="W14" s="28"/>
    </row>
    <row r="15" spans="1:23">
      <c r="A15" s="12"/>
      <c r="B15" s="143"/>
      <c r="C15" s="28"/>
      <c r="D15" s="90"/>
      <c r="E15" s="28"/>
      <c r="F15" s="28"/>
      <c r="G15" s="89"/>
      <c r="H15" s="93"/>
      <c r="I15" s="28"/>
      <c r="J15" s="28"/>
      <c r="K15" s="90"/>
      <c r="L15" s="28"/>
      <c r="M15" s="28"/>
      <c r="N15" s="89"/>
      <c r="O15" s="93"/>
      <c r="P15" s="28"/>
      <c r="Q15" s="28"/>
      <c r="R15" s="93"/>
      <c r="S15" s="28"/>
      <c r="T15" s="28"/>
      <c r="U15" s="89"/>
      <c r="V15" s="93"/>
      <c r="W15" s="28"/>
    </row>
    <row r="16" spans="1:23" ht="15" customHeight="1">
      <c r="A16" s="12" t="s">
        <v>959</v>
      </c>
      <c r="B16" s="11" t="s">
        <v>5</v>
      </c>
      <c r="C16" s="11"/>
      <c r="D16" s="11"/>
      <c r="E16" s="11"/>
      <c r="F16" s="11"/>
      <c r="G16" s="11"/>
      <c r="H16" s="11"/>
      <c r="I16" s="11"/>
      <c r="J16" s="11"/>
      <c r="K16" s="11"/>
      <c r="L16" s="11"/>
      <c r="M16" s="11"/>
      <c r="N16" s="11"/>
      <c r="O16" s="11"/>
      <c r="P16" s="11"/>
      <c r="Q16" s="11"/>
      <c r="R16" s="11"/>
      <c r="S16" s="11"/>
      <c r="T16" s="11"/>
      <c r="U16" s="11"/>
      <c r="V16" s="11"/>
      <c r="W16" s="11"/>
    </row>
    <row r="17" spans="1:23">
      <c r="A17" s="12"/>
      <c r="B17" s="113" t="s">
        <v>337</v>
      </c>
      <c r="C17" s="113"/>
      <c r="D17" s="113"/>
      <c r="E17" s="113"/>
      <c r="F17" s="113"/>
      <c r="G17" s="113"/>
      <c r="H17" s="113"/>
      <c r="I17" s="113"/>
      <c r="J17" s="113"/>
      <c r="K17" s="113"/>
      <c r="L17" s="113"/>
      <c r="M17" s="113"/>
      <c r="N17" s="113"/>
      <c r="O17" s="113"/>
      <c r="P17" s="113"/>
      <c r="Q17" s="113"/>
      <c r="R17" s="113"/>
      <c r="S17" s="113"/>
      <c r="T17" s="113"/>
      <c r="U17" s="113"/>
      <c r="V17" s="113"/>
      <c r="W17" s="113"/>
    </row>
    <row r="18" spans="1:23">
      <c r="A18" s="12"/>
      <c r="B18" s="24"/>
      <c r="C18" s="24"/>
      <c r="D18" s="24"/>
      <c r="E18" s="24"/>
      <c r="F18" s="24"/>
      <c r="G18" s="24"/>
      <c r="H18" s="24"/>
      <c r="I18" s="24"/>
      <c r="J18" s="24"/>
      <c r="K18" s="24"/>
      <c r="L18" s="24"/>
      <c r="M18" s="24"/>
      <c r="N18" s="24"/>
      <c r="O18" s="24"/>
      <c r="P18" s="24"/>
    </row>
    <row r="19" spans="1:23">
      <c r="A19" s="12"/>
      <c r="B19" s="16"/>
      <c r="C19" s="16"/>
      <c r="D19" s="16"/>
      <c r="E19" s="16"/>
      <c r="F19" s="16"/>
      <c r="G19" s="16"/>
      <c r="H19" s="16"/>
      <c r="I19" s="16"/>
      <c r="J19" s="16"/>
      <c r="K19" s="16"/>
      <c r="L19" s="16"/>
      <c r="M19" s="16"/>
      <c r="N19" s="16"/>
      <c r="O19" s="16"/>
      <c r="P19" s="16"/>
    </row>
    <row r="20" spans="1:23">
      <c r="A20" s="12"/>
      <c r="B20" s="25" t="s">
        <v>338</v>
      </c>
      <c r="C20" s="28"/>
      <c r="D20" s="26" t="s">
        <v>339</v>
      </c>
      <c r="E20" s="26"/>
      <c r="F20" s="28"/>
      <c r="G20" s="26" t="s">
        <v>341</v>
      </c>
      <c r="H20" s="26"/>
      <c r="I20" s="26"/>
      <c r="J20" s="28"/>
      <c r="K20" s="26" t="s">
        <v>343</v>
      </c>
      <c r="L20" s="26"/>
      <c r="M20" s="28"/>
      <c r="N20" s="26" t="s">
        <v>341</v>
      </c>
      <c r="O20" s="26"/>
      <c r="P20" s="26"/>
    </row>
    <row r="21" spans="1:23" ht="15.75" thickBot="1">
      <c r="A21" s="12"/>
      <c r="B21" s="137"/>
      <c r="C21" s="28"/>
      <c r="D21" s="27" t="s">
        <v>340</v>
      </c>
      <c r="E21" s="27"/>
      <c r="F21" s="28"/>
      <c r="G21" s="27" t="s">
        <v>342</v>
      </c>
      <c r="H21" s="27"/>
      <c r="I21" s="27"/>
      <c r="J21" s="28"/>
      <c r="K21" s="27"/>
      <c r="L21" s="27"/>
      <c r="M21" s="28"/>
      <c r="N21" s="27" t="s">
        <v>344</v>
      </c>
      <c r="O21" s="27"/>
      <c r="P21" s="27"/>
    </row>
    <row r="22" spans="1:23">
      <c r="A22" s="12"/>
      <c r="B22" s="144" t="s">
        <v>345</v>
      </c>
      <c r="C22" s="30"/>
      <c r="D22" s="142" t="s">
        <v>178</v>
      </c>
      <c r="E22" s="29"/>
      <c r="F22" s="30"/>
      <c r="G22" s="105" t="s">
        <v>177</v>
      </c>
      <c r="H22" s="142" t="s">
        <v>178</v>
      </c>
      <c r="I22" s="29"/>
      <c r="J22" s="30"/>
      <c r="K22" s="107">
        <v>256927</v>
      </c>
      <c r="L22" s="29"/>
      <c r="M22" s="30"/>
      <c r="N22" s="105" t="s">
        <v>177</v>
      </c>
      <c r="O22" s="142">
        <v>28.91</v>
      </c>
      <c r="P22" s="29"/>
    </row>
    <row r="23" spans="1:23">
      <c r="A23" s="12"/>
      <c r="B23" s="91"/>
      <c r="C23" s="30"/>
      <c r="D23" s="141"/>
      <c r="E23" s="30"/>
      <c r="F23" s="30"/>
      <c r="G23" s="102"/>
      <c r="H23" s="141"/>
      <c r="I23" s="30"/>
      <c r="J23" s="30"/>
      <c r="K23" s="92"/>
      <c r="L23" s="30"/>
      <c r="M23" s="30"/>
      <c r="N23" s="102"/>
      <c r="O23" s="141"/>
      <c r="P23" s="30"/>
    </row>
    <row r="24" spans="1:23">
      <c r="A24" s="12"/>
      <c r="B24" s="88" t="s">
        <v>346</v>
      </c>
      <c r="C24" s="28"/>
      <c r="D24" s="93" t="s">
        <v>178</v>
      </c>
      <c r="E24" s="28"/>
      <c r="F24" s="28"/>
      <c r="G24" s="89" t="s">
        <v>177</v>
      </c>
      <c r="H24" s="93" t="s">
        <v>178</v>
      </c>
      <c r="I24" s="28"/>
      <c r="J24" s="28"/>
      <c r="K24" s="90">
        <v>50209</v>
      </c>
      <c r="L24" s="28"/>
      <c r="M24" s="28"/>
      <c r="N24" s="89" t="s">
        <v>177</v>
      </c>
      <c r="O24" s="93">
        <v>14.15</v>
      </c>
      <c r="P24" s="28"/>
    </row>
    <row r="25" spans="1:23">
      <c r="A25" s="12"/>
      <c r="B25" s="88"/>
      <c r="C25" s="28"/>
      <c r="D25" s="93"/>
      <c r="E25" s="28"/>
      <c r="F25" s="28"/>
      <c r="G25" s="89"/>
      <c r="H25" s="93"/>
      <c r="I25" s="28"/>
      <c r="J25" s="28"/>
      <c r="K25" s="90"/>
      <c r="L25" s="28"/>
      <c r="M25" s="28"/>
      <c r="N25" s="89"/>
      <c r="O25" s="93"/>
      <c r="P25" s="28"/>
    </row>
  </sheetData>
  <mergeCells count="126">
    <mergeCell ref="B16:W16"/>
    <mergeCell ref="B17:W17"/>
    <mergeCell ref="O24:O25"/>
    <mergeCell ref="P24:P25"/>
    <mergeCell ref="A1:A2"/>
    <mergeCell ref="B1:W1"/>
    <mergeCell ref="B2:W2"/>
    <mergeCell ref="B3:W3"/>
    <mergeCell ref="A4:A15"/>
    <mergeCell ref="B4:W4"/>
    <mergeCell ref="B5:W5"/>
    <mergeCell ref="A16:A25"/>
    <mergeCell ref="I24:I25"/>
    <mergeCell ref="J24:J25"/>
    <mergeCell ref="K24:K25"/>
    <mergeCell ref="L24:L25"/>
    <mergeCell ref="M24:M25"/>
    <mergeCell ref="N24:N25"/>
    <mergeCell ref="N22:N23"/>
    <mergeCell ref="O22:O23"/>
    <mergeCell ref="P22:P23"/>
    <mergeCell ref="B24:B25"/>
    <mergeCell ref="C24:C25"/>
    <mergeCell ref="D24:D25"/>
    <mergeCell ref="E24:E25"/>
    <mergeCell ref="F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G20:I20"/>
    <mergeCell ref="G21:I21"/>
    <mergeCell ref="J20:J21"/>
    <mergeCell ref="K20:L21"/>
    <mergeCell ref="M20:M21"/>
    <mergeCell ref="N20:P20"/>
    <mergeCell ref="N21:P21"/>
    <mergeCell ref="T14:T15"/>
    <mergeCell ref="U14:U15"/>
    <mergeCell ref="V14:V15"/>
    <mergeCell ref="W14:W15"/>
    <mergeCell ref="B18:P18"/>
    <mergeCell ref="B20:B21"/>
    <mergeCell ref="C20:C21"/>
    <mergeCell ref="D20:E20"/>
    <mergeCell ref="D21:E21"/>
    <mergeCell ref="F20:F21"/>
    <mergeCell ref="N14:N15"/>
    <mergeCell ref="O14:O15"/>
    <mergeCell ref="P14:P15"/>
    <mergeCell ref="Q14:Q15"/>
    <mergeCell ref="R14:R15"/>
    <mergeCell ref="S14:S15"/>
    <mergeCell ref="H14:H15"/>
    <mergeCell ref="I14:I15"/>
    <mergeCell ref="J14:J15"/>
    <mergeCell ref="K14:K15"/>
    <mergeCell ref="L14:L15"/>
    <mergeCell ref="M14:M15"/>
    <mergeCell ref="T12:T13"/>
    <mergeCell ref="U12:U13"/>
    <mergeCell ref="V12:V13"/>
    <mergeCell ref="W12:W13"/>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U8:W8"/>
    <mergeCell ref="U9:W9"/>
    <mergeCell ref="U10:W10"/>
    <mergeCell ref="U11:W11"/>
    <mergeCell ref="B12:B13"/>
    <mergeCell ref="C12:C13"/>
    <mergeCell ref="D12:D13"/>
    <mergeCell ref="E12:E13"/>
    <mergeCell ref="F12:F13"/>
    <mergeCell ref="G12:G13"/>
    <mergeCell ref="Q8:Q11"/>
    <mergeCell ref="R8:S8"/>
    <mergeCell ref="R9:S9"/>
    <mergeCell ref="R10:S10"/>
    <mergeCell ref="R11:S11"/>
    <mergeCell ref="T8:T11"/>
    <mergeCell ref="G10:I10"/>
    <mergeCell ref="G11:I11"/>
    <mergeCell ref="J8:J11"/>
    <mergeCell ref="K8:L11"/>
    <mergeCell ref="M8:M11"/>
    <mergeCell ref="N8:P8"/>
    <mergeCell ref="N9:P9"/>
    <mergeCell ref="N10:P10"/>
    <mergeCell ref="N11:P11"/>
    <mergeCell ref="B6:W6"/>
    <mergeCell ref="B8:B11"/>
    <mergeCell ref="C8:C11"/>
    <mergeCell ref="D8:E8"/>
    <mergeCell ref="D9:E9"/>
    <mergeCell ref="D10:E10"/>
    <mergeCell ref="D11:E11"/>
    <mergeCell ref="F8:F11"/>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 bestFit="1" customWidth="1"/>
    <col min="4" max="4" width="15.42578125" bestFit="1" customWidth="1"/>
  </cols>
  <sheetData>
    <row r="1" spans="1:4" ht="15" customHeight="1">
      <c r="A1" s="1" t="s">
        <v>60</v>
      </c>
      <c r="B1" s="7" t="s">
        <v>28</v>
      </c>
      <c r="C1" s="7"/>
      <c r="D1" s="1" t="s">
        <v>1</v>
      </c>
    </row>
    <row r="2" spans="1:4" ht="30">
      <c r="A2" s="1" t="s">
        <v>61</v>
      </c>
      <c r="B2" s="1" t="s">
        <v>2</v>
      </c>
      <c r="C2" s="1" t="s">
        <v>29</v>
      </c>
      <c r="D2" s="1" t="s">
        <v>2</v>
      </c>
    </row>
    <row r="3" spans="1:4" ht="30">
      <c r="A3" s="3" t="s">
        <v>30</v>
      </c>
      <c r="B3" s="4" t="s">
        <v>5</v>
      </c>
      <c r="C3" s="4" t="s">
        <v>5</v>
      </c>
      <c r="D3" s="4" t="s">
        <v>5</v>
      </c>
    </row>
    <row r="4" spans="1:4" ht="45">
      <c r="A4" s="2" t="s">
        <v>62</v>
      </c>
      <c r="B4" s="8">
        <v>487</v>
      </c>
      <c r="C4" s="4" t="s">
        <v>5</v>
      </c>
      <c r="D4" s="8">
        <v>253</v>
      </c>
    </row>
    <row r="5" spans="1:4" ht="60">
      <c r="A5" s="2" t="s">
        <v>63</v>
      </c>
      <c r="B5" s="4">
        <v>-362</v>
      </c>
      <c r="C5" s="4" t="s">
        <v>5</v>
      </c>
      <c r="D5" s="6">
        <v>-1363</v>
      </c>
    </row>
    <row r="6" spans="1:4" ht="45">
      <c r="A6" s="2" t="s">
        <v>64</v>
      </c>
      <c r="B6" s="8">
        <v>-10</v>
      </c>
      <c r="C6" s="8">
        <v>-10</v>
      </c>
      <c r="D6" s="4" t="s">
        <v>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cols>
    <col min="1" max="1" width="36.5703125" bestFit="1" customWidth="1"/>
    <col min="2" max="2" width="23.140625" customWidth="1"/>
    <col min="3" max="3" width="3.7109375" customWidth="1"/>
    <col min="4" max="4" width="13.5703125" customWidth="1"/>
    <col min="5" max="5" width="3" customWidth="1"/>
    <col min="6" max="6" width="3.5703125" customWidth="1"/>
    <col min="7" max="7" width="11.42578125" customWidth="1"/>
    <col min="8" max="8" width="3" customWidth="1"/>
    <col min="9" max="9" width="11.5703125" customWidth="1"/>
    <col min="10" max="10" width="3.7109375" customWidth="1"/>
    <col min="11" max="11" width="13.5703125" customWidth="1"/>
    <col min="12" max="12" width="3" customWidth="1"/>
    <col min="13" max="13" width="3.28515625" customWidth="1"/>
    <col min="14" max="14" width="12.140625" customWidth="1"/>
    <col min="15" max="15" width="2.7109375" customWidth="1"/>
    <col min="16" max="16" width="11.5703125" customWidth="1"/>
    <col min="17" max="17" width="3.7109375" customWidth="1"/>
    <col min="18" max="18" width="13.5703125" customWidth="1"/>
    <col min="19" max="19" width="3" customWidth="1"/>
    <col min="20" max="20" width="3.85546875" customWidth="1"/>
    <col min="21" max="21" width="11" customWidth="1"/>
    <col min="22" max="22" width="3.140625" customWidth="1"/>
    <col min="23" max="23" width="11.5703125" customWidth="1"/>
    <col min="24" max="24" width="3.7109375" customWidth="1"/>
    <col min="25" max="25" width="13.5703125" customWidth="1"/>
    <col min="26" max="26" width="3" customWidth="1"/>
    <col min="27" max="27" width="3.28515625" customWidth="1"/>
    <col min="28" max="28" width="12.140625" customWidth="1"/>
    <col min="29" max="29" width="2.7109375" customWidth="1"/>
  </cols>
  <sheetData>
    <row r="1" spans="1:29" ht="15" customHeight="1">
      <c r="A1" s="7" t="s">
        <v>96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5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96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13" t="s">
        <v>355</v>
      </c>
      <c r="C5" s="113"/>
      <c r="D5" s="113"/>
      <c r="E5" s="113"/>
      <c r="F5" s="113"/>
      <c r="G5" s="113"/>
      <c r="H5" s="113"/>
      <c r="I5" s="113"/>
      <c r="J5" s="113"/>
      <c r="K5" s="113"/>
      <c r="L5" s="113"/>
      <c r="M5" s="113"/>
      <c r="N5" s="113"/>
      <c r="O5" s="113"/>
      <c r="P5" s="113"/>
      <c r="Q5" s="113"/>
      <c r="R5" s="113"/>
      <c r="S5" s="113"/>
      <c r="T5" s="113"/>
      <c r="U5" s="113"/>
      <c r="V5" s="113"/>
      <c r="W5" s="113"/>
      <c r="X5" s="113"/>
      <c r="Y5" s="113"/>
      <c r="Z5" s="113"/>
      <c r="AA5" s="113"/>
      <c r="AB5" s="113"/>
      <c r="AC5" s="113"/>
    </row>
    <row r="6" spans="1:29">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thickBot="1">
      <c r="A8" s="12"/>
      <c r="B8" s="18"/>
      <c r="C8" s="27" t="s">
        <v>303</v>
      </c>
      <c r="D8" s="27"/>
      <c r="E8" s="27"/>
      <c r="F8" s="27"/>
      <c r="G8" s="27"/>
      <c r="H8" s="27"/>
      <c r="I8" s="27"/>
      <c r="J8" s="27"/>
      <c r="K8" s="27"/>
      <c r="L8" s="27"/>
      <c r="M8" s="27"/>
      <c r="N8" s="27"/>
      <c r="O8" s="27"/>
      <c r="P8" s="18"/>
      <c r="Q8" s="27" t="s">
        <v>304</v>
      </c>
      <c r="R8" s="27"/>
      <c r="S8" s="27"/>
      <c r="T8" s="27"/>
      <c r="U8" s="27"/>
      <c r="V8" s="27"/>
      <c r="W8" s="27"/>
      <c r="X8" s="27"/>
      <c r="Y8" s="27"/>
      <c r="Z8" s="27"/>
      <c r="AA8" s="27"/>
      <c r="AB8" s="27"/>
      <c r="AC8" s="27"/>
    </row>
    <row r="9" spans="1:29">
      <c r="A9" s="12"/>
      <c r="B9" s="145"/>
      <c r="C9" s="146">
        <v>2014</v>
      </c>
      <c r="D9" s="146"/>
      <c r="E9" s="146"/>
      <c r="F9" s="146"/>
      <c r="G9" s="146"/>
      <c r="H9" s="146"/>
      <c r="I9" s="148"/>
      <c r="J9" s="146">
        <v>2013</v>
      </c>
      <c r="K9" s="146"/>
      <c r="L9" s="146"/>
      <c r="M9" s="146"/>
      <c r="N9" s="146"/>
      <c r="O9" s="146"/>
      <c r="P9" s="30"/>
      <c r="Q9" s="146">
        <v>2014</v>
      </c>
      <c r="R9" s="146"/>
      <c r="S9" s="146"/>
      <c r="T9" s="146"/>
      <c r="U9" s="146"/>
      <c r="V9" s="146"/>
      <c r="W9" s="29"/>
      <c r="X9" s="146">
        <v>2013</v>
      </c>
      <c r="Y9" s="146"/>
      <c r="Z9" s="146"/>
      <c r="AA9" s="146"/>
      <c r="AB9" s="146"/>
      <c r="AC9" s="146"/>
    </row>
    <row r="10" spans="1:29" ht="15.75" thickBot="1">
      <c r="A10" s="12"/>
      <c r="B10" s="145"/>
      <c r="C10" s="147"/>
      <c r="D10" s="147"/>
      <c r="E10" s="147"/>
      <c r="F10" s="147"/>
      <c r="G10" s="147"/>
      <c r="H10" s="147"/>
      <c r="I10" s="70"/>
      <c r="J10" s="147"/>
      <c r="K10" s="147"/>
      <c r="L10" s="147"/>
      <c r="M10" s="147"/>
      <c r="N10" s="147"/>
      <c r="O10" s="147"/>
      <c r="P10" s="30"/>
      <c r="Q10" s="147"/>
      <c r="R10" s="147"/>
      <c r="S10" s="147"/>
      <c r="T10" s="147"/>
      <c r="U10" s="147"/>
      <c r="V10" s="147"/>
      <c r="W10" s="30"/>
      <c r="X10" s="147"/>
      <c r="Y10" s="147"/>
      <c r="Z10" s="147"/>
      <c r="AA10" s="147"/>
      <c r="AB10" s="147"/>
      <c r="AC10" s="147"/>
    </row>
    <row r="11" spans="1:29" ht="15.75" thickBot="1">
      <c r="A11" s="12"/>
      <c r="B11" s="80" t="s">
        <v>287</v>
      </c>
      <c r="C11" s="109" t="s">
        <v>356</v>
      </c>
      <c r="D11" s="109"/>
      <c r="E11" s="109"/>
      <c r="F11" s="109" t="s">
        <v>357</v>
      </c>
      <c r="G11" s="109"/>
      <c r="H11" s="109"/>
      <c r="I11" s="18"/>
      <c r="J11" s="109" t="s">
        <v>356</v>
      </c>
      <c r="K11" s="109"/>
      <c r="L11" s="109"/>
      <c r="M11" s="109" t="s">
        <v>357</v>
      </c>
      <c r="N11" s="109"/>
      <c r="O11" s="109"/>
      <c r="P11" s="18"/>
      <c r="Q11" s="109" t="s">
        <v>356</v>
      </c>
      <c r="R11" s="109"/>
      <c r="S11" s="109"/>
      <c r="T11" s="109" t="s">
        <v>357</v>
      </c>
      <c r="U11" s="109"/>
      <c r="V11" s="109"/>
      <c r="W11" s="18"/>
      <c r="X11" s="109" t="s">
        <v>356</v>
      </c>
      <c r="Y11" s="109"/>
      <c r="Z11" s="109"/>
      <c r="AA11" s="109" t="s">
        <v>357</v>
      </c>
      <c r="AB11" s="109"/>
      <c r="AC11" s="109"/>
    </row>
    <row r="12" spans="1:29">
      <c r="A12" s="12"/>
      <c r="B12" s="149" t="s">
        <v>297</v>
      </c>
      <c r="C12" s="151" t="s">
        <v>177</v>
      </c>
      <c r="D12" s="153" t="s">
        <v>358</v>
      </c>
      <c r="E12" s="151" t="s">
        <v>186</v>
      </c>
      <c r="F12" s="151" t="s">
        <v>177</v>
      </c>
      <c r="G12" s="153" t="s">
        <v>359</v>
      </c>
      <c r="H12" s="151" t="s">
        <v>186</v>
      </c>
      <c r="I12" s="154"/>
      <c r="J12" s="151" t="s">
        <v>177</v>
      </c>
      <c r="K12" s="153" t="s">
        <v>360</v>
      </c>
      <c r="L12" s="151" t="s">
        <v>186</v>
      </c>
      <c r="M12" s="151" t="s">
        <v>177</v>
      </c>
      <c r="N12" s="153" t="s">
        <v>361</v>
      </c>
      <c r="O12" s="151" t="s">
        <v>186</v>
      </c>
      <c r="P12" s="30"/>
      <c r="Q12" s="151" t="s">
        <v>177</v>
      </c>
      <c r="R12" s="153" t="s">
        <v>362</v>
      </c>
      <c r="S12" s="151" t="s">
        <v>186</v>
      </c>
      <c r="T12" s="151" t="s">
        <v>177</v>
      </c>
      <c r="U12" s="153" t="s">
        <v>363</v>
      </c>
      <c r="V12" s="151" t="s">
        <v>186</v>
      </c>
      <c r="W12" s="30"/>
      <c r="X12" s="151" t="s">
        <v>177</v>
      </c>
      <c r="Y12" s="153" t="s">
        <v>364</v>
      </c>
      <c r="Z12" s="151" t="s">
        <v>186</v>
      </c>
      <c r="AA12" s="151" t="s">
        <v>177</v>
      </c>
      <c r="AB12" s="153" t="s">
        <v>365</v>
      </c>
      <c r="AC12" s="151" t="s">
        <v>186</v>
      </c>
    </row>
    <row r="13" spans="1:29">
      <c r="A13" s="12"/>
      <c r="B13" s="149"/>
      <c r="C13" s="150"/>
      <c r="D13" s="152"/>
      <c r="E13" s="150"/>
      <c r="F13" s="150"/>
      <c r="G13" s="152"/>
      <c r="H13" s="150"/>
      <c r="I13" s="154"/>
      <c r="J13" s="150"/>
      <c r="K13" s="152"/>
      <c r="L13" s="150"/>
      <c r="M13" s="150"/>
      <c r="N13" s="152"/>
      <c r="O13" s="150"/>
      <c r="P13" s="30"/>
      <c r="Q13" s="150"/>
      <c r="R13" s="152"/>
      <c r="S13" s="150"/>
      <c r="T13" s="150"/>
      <c r="U13" s="152"/>
      <c r="V13" s="150"/>
      <c r="W13" s="30"/>
      <c r="X13" s="150"/>
      <c r="Y13" s="152"/>
      <c r="Z13" s="150"/>
      <c r="AA13" s="150"/>
      <c r="AB13" s="152"/>
      <c r="AC13" s="150"/>
    </row>
    <row r="14" spans="1:29">
      <c r="A14" s="12"/>
      <c r="B14" s="155" t="s">
        <v>299</v>
      </c>
      <c r="C14" s="156" t="s">
        <v>366</v>
      </c>
      <c r="D14" s="156"/>
      <c r="E14" s="157" t="s">
        <v>186</v>
      </c>
      <c r="F14" s="156" t="s">
        <v>367</v>
      </c>
      <c r="G14" s="156"/>
      <c r="H14" s="157" t="s">
        <v>186</v>
      </c>
      <c r="I14" s="117"/>
      <c r="J14" s="156" t="s">
        <v>368</v>
      </c>
      <c r="K14" s="156"/>
      <c r="L14" s="157" t="s">
        <v>186</v>
      </c>
      <c r="M14" s="156" t="s">
        <v>369</v>
      </c>
      <c r="N14" s="156"/>
      <c r="O14" s="157" t="s">
        <v>186</v>
      </c>
      <c r="P14" s="28"/>
      <c r="Q14" s="156" t="s">
        <v>370</v>
      </c>
      <c r="R14" s="156"/>
      <c r="S14" s="157" t="s">
        <v>186</v>
      </c>
      <c r="T14" s="158">
        <v>4083</v>
      </c>
      <c r="U14" s="158"/>
      <c r="V14" s="28"/>
      <c r="W14" s="28"/>
      <c r="X14" s="156" t="s">
        <v>371</v>
      </c>
      <c r="Y14" s="156"/>
      <c r="Z14" s="157" t="s">
        <v>186</v>
      </c>
      <c r="AA14" s="156" t="s">
        <v>372</v>
      </c>
      <c r="AB14" s="156"/>
      <c r="AC14" s="157" t="s">
        <v>186</v>
      </c>
    </row>
    <row r="15" spans="1:29">
      <c r="A15" s="12"/>
      <c r="B15" s="155"/>
      <c r="C15" s="156"/>
      <c r="D15" s="156"/>
      <c r="E15" s="157"/>
      <c r="F15" s="156"/>
      <c r="G15" s="156"/>
      <c r="H15" s="157"/>
      <c r="I15" s="117"/>
      <c r="J15" s="156"/>
      <c r="K15" s="156"/>
      <c r="L15" s="157"/>
      <c r="M15" s="156"/>
      <c r="N15" s="156"/>
      <c r="O15" s="157"/>
      <c r="P15" s="28"/>
      <c r="Q15" s="156"/>
      <c r="R15" s="156"/>
      <c r="S15" s="157"/>
      <c r="T15" s="158"/>
      <c r="U15" s="158"/>
      <c r="V15" s="28"/>
      <c r="W15" s="28"/>
      <c r="X15" s="156"/>
      <c r="Y15" s="156"/>
      <c r="Z15" s="157"/>
      <c r="AA15" s="156"/>
      <c r="AB15" s="156"/>
      <c r="AC15" s="157"/>
    </row>
    <row r="16" spans="1:29">
      <c r="A16" s="12"/>
      <c r="B16" s="149" t="s">
        <v>301</v>
      </c>
      <c r="C16" s="152" t="s">
        <v>373</v>
      </c>
      <c r="D16" s="152"/>
      <c r="E16" s="150" t="s">
        <v>186</v>
      </c>
      <c r="F16" s="152">
        <v>107</v>
      </c>
      <c r="G16" s="152"/>
      <c r="H16" s="30"/>
      <c r="I16" s="154"/>
      <c r="J16" s="159">
        <v>47214</v>
      </c>
      <c r="K16" s="159"/>
      <c r="L16" s="30"/>
      <c r="M16" s="152" t="s">
        <v>374</v>
      </c>
      <c r="N16" s="152"/>
      <c r="O16" s="150" t="s">
        <v>186</v>
      </c>
      <c r="P16" s="30"/>
      <c r="Q16" s="152" t="s">
        <v>375</v>
      </c>
      <c r="R16" s="152"/>
      <c r="S16" s="150" t="s">
        <v>186</v>
      </c>
      <c r="T16" s="159">
        <v>3828</v>
      </c>
      <c r="U16" s="159"/>
      <c r="V16" s="30"/>
      <c r="W16" s="30"/>
      <c r="X16" s="159">
        <v>58756</v>
      </c>
      <c r="Y16" s="159"/>
      <c r="Z16" s="30"/>
      <c r="AA16" s="152" t="s">
        <v>376</v>
      </c>
      <c r="AB16" s="152"/>
      <c r="AC16" s="150" t="s">
        <v>186</v>
      </c>
    </row>
    <row r="17" spans="1:29">
      <c r="A17" s="12"/>
      <c r="B17" s="149"/>
      <c r="C17" s="152"/>
      <c r="D17" s="152"/>
      <c r="E17" s="150"/>
      <c r="F17" s="152"/>
      <c r="G17" s="152"/>
      <c r="H17" s="30"/>
      <c r="I17" s="154"/>
      <c r="J17" s="159"/>
      <c r="K17" s="159"/>
      <c r="L17" s="30"/>
      <c r="M17" s="152"/>
      <c r="N17" s="152"/>
      <c r="O17" s="150"/>
      <c r="P17" s="30"/>
      <c r="Q17" s="152"/>
      <c r="R17" s="152"/>
      <c r="S17" s="150"/>
      <c r="T17" s="159"/>
      <c r="U17" s="159"/>
      <c r="V17" s="30"/>
      <c r="W17" s="30"/>
      <c r="X17" s="159"/>
      <c r="Y17" s="159"/>
      <c r="Z17" s="30"/>
      <c r="AA17" s="152"/>
      <c r="AB17" s="152"/>
      <c r="AC17" s="150"/>
    </row>
    <row r="18" spans="1:29">
      <c r="A18" s="12"/>
      <c r="B18" s="155" t="s">
        <v>300</v>
      </c>
      <c r="C18" s="158">
        <v>3957</v>
      </c>
      <c r="D18" s="158"/>
      <c r="E18" s="28"/>
      <c r="F18" s="156" t="s">
        <v>377</v>
      </c>
      <c r="G18" s="156"/>
      <c r="H18" s="157" t="s">
        <v>186</v>
      </c>
      <c r="I18" s="117"/>
      <c r="J18" s="158">
        <v>12122</v>
      </c>
      <c r="K18" s="158"/>
      <c r="L18" s="28"/>
      <c r="M18" s="156" t="s">
        <v>378</v>
      </c>
      <c r="N18" s="156"/>
      <c r="O18" s="157" t="s">
        <v>186</v>
      </c>
      <c r="P18" s="28"/>
      <c r="Q18" s="158">
        <v>8649</v>
      </c>
      <c r="R18" s="158"/>
      <c r="S18" s="28"/>
      <c r="T18" s="156" t="s">
        <v>256</v>
      </c>
      <c r="U18" s="156"/>
      <c r="V18" s="157" t="s">
        <v>186</v>
      </c>
      <c r="W18" s="28"/>
      <c r="X18" s="158">
        <v>21628</v>
      </c>
      <c r="Y18" s="158"/>
      <c r="Z18" s="28"/>
      <c r="AA18" s="156" t="s">
        <v>379</v>
      </c>
      <c r="AB18" s="156"/>
      <c r="AC18" s="157" t="s">
        <v>186</v>
      </c>
    </row>
    <row r="19" spans="1:29">
      <c r="A19" s="12"/>
      <c r="B19" s="155"/>
      <c r="C19" s="158"/>
      <c r="D19" s="158"/>
      <c r="E19" s="28"/>
      <c r="F19" s="156"/>
      <c r="G19" s="156"/>
      <c r="H19" s="157"/>
      <c r="I19" s="117"/>
      <c r="J19" s="158"/>
      <c r="K19" s="158"/>
      <c r="L19" s="28"/>
      <c r="M19" s="156"/>
      <c r="N19" s="156"/>
      <c r="O19" s="157"/>
      <c r="P19" s="28"/>
      <c r="Q19" s="158"/>
      <c r="R19" s="158"/>
      <c r="S19" s="28"/>
      <c r="T19" s="156"/>
      <c r="U19" s="156"/>
      <c r="V19" s="157"/>
      <c r="W19" s="28"/>
      <c r="X19" s="158"/>
      <c r="Y19" s="158"/>
      <c r="Z19" s="28"/>
      <c r="AA19" s="156"/>
      <c r="AB19" s="156"/>
      <c r="AC19" s="157"/>
    </row>
    <row r="20" spans="1:29">
      <c r="A20" s="12"/>
      <c r="B20" s="149" t="s">
        <v>380</v>
      </c>
      <c r="C20" s="152">
        <v>311</v>
      </c>
      <c r="D20" s="152"/>
      <c r="E20" s="30"/>
      <c r="F20" s="152" t="s">
        <v>381</v>
      </c>
      <c r="G20" s="152"/>
      <c r="H20" s="150" t="s">
        <v>186</v>
      </c>
      <c r="I20" s="30"/>
      <c r="J20" s="152">
        <v>110</v>
      </c>
      <c r="K20" s="152"/>
      <c r="L20" s="30"/>
      <c r="M20" s="152" t="s">
        <v>382</v>
      </c>
      <c r="N20" s="152"/>
      <c r="O20" s="150" t="s">
        <v>186</v>
      </c>
      <c r="P20" s="30"/>
      <c r="Q20" s="152">
        <v>793</v>
      </c>
      <c r="R20" s="152"/>
      <c r="S20" s="30"/>
      <c r="T20" s="152" t="s">
        <v>383</v>
      </c>
      <c r="U20" s="152"/>
      <c r="V20" s="150" t="s">
        <v>186</v>
      </c>
      <c r="W20" s="30"/>
      <c r="X20" s="152">
        <v>641</v>
      </c>
      <c r="Y20" s="152"/>
      <c r="Z20" s="30"/>
      <c r="AA20" s="152" t="s">
        <v>384</v>
      </c>
      <c r="AB20" s="152"/>
      <c r="AC20" s="150" t="s">
        <v>186</v>
      </c>
    </row>
    <row r="21" spans="1:29" ht="15.75" thickBot="1">
      <c r="A21" s="12"/>
      <c r="B21" s="149"/>
      <c r="C21" s="160"/>
      <c r="D21" s="160"/>
      <c r="E21" s="38"/>
      <c r="F21" s="160"/>
      <c r="G21" s="160"/>
      <c r="H21" s="161"/>
      <c r="I21" s="30"/>
      <c r="J21" s="160"/>
      <c r="K21" s="160"/>
      <c r="L21" s="38"/>
      <c r="M21" s="160"/>
      <c r="N21" s="160"/>
      <c r="O21" s="161"/>
      <c r="P21" s="30"/>
      <c r="Q21" s="160"/>
      <c r="R21" s="160"/>
      <c r="S21" s="38"/>
      <c r="T21" s="160"/>
      <c r="U21" s="160"/>
      <c r="V21" s="161"/>
      <c r="W21" s="30"/>
      <c r="X21" s="160"/>
      <c r="Y21" s="160"/>
      <c r="Z21" s="38"/>
      <c r="AA21" s="160"/>
      <c r="AB21" s="160"/>
      <c r="AC21" s="161"/>
    </row>
    <row r="22" spans="1:29">
      <c r="A22" s="12"/>
      <c r="B22" s="162"/>
      <c r="C22" s="163" t="s">
        <v>177</v>
      </c>
      <c r="D22" s="165" t="s">
        <v>385</v>
      </c>
      <c r="E22" s="163" t="s">
        <v>186</v>
      </c>
      <c r="F22" s="163" t="s">
        <v>177</v>
      </c>
      <c r="G22" s="165" t="s">
        <v>205</v>
      </c>
      <c r="H22" s="163" t="s">
        <v>186</v>
      </c>
      <c r="I22" s="28"/>
      <c r="J22" s="163" t="s">
        <v>177</v>
      </c>
      <c r="K22" s="165" t="s">
        <v>386</v>
      </c>
      <c r="L22" s="163" t="s">
        <v>186</v>
      </c>
      <c r="M22" s="163" t="s">
        <v>177</v>
      </c>
      <c r="N22" s="165" t="s">
        <v>234</v>
      </c>
      <c r="O22" s="163" t="s">
        <v>186</v>
      </c>
      <c r="P22" s="28"/>
      <c r="Q22" s="163" t="s">
        <v>177</v>
      </c>
      <c r="R22" s="165" t="s">
        <v>387</v>
      </c>
      <c r="S22" s="163" t="s">
        <v>186</v>
      </c>
      <c r="T22" s="163" t="s">
        <v>177</v>
      </c>
      <c r="U22" s="167">
        <v>2068</v>
      </c>
      <c r="V22" s="40"/>
      <c r="W22" s="28"/>
      <c r="X22" s="163" t="s">
        <v>177</v>
      </c>
      <c r="Y22" s="167">
        <v>12148</v>
      </c>
      <c r="Z22" s="40"/>
      <c r="AA22" s="163" t="s">
        <v>177</v>
      </c>
      <c r="AB22" s="165" t="s">
        <v>282</v>
      </c>
      <c r="AC22" s="163" t="s">
        <v>186</v>
      </c>
    </row>
    <row r="23" spans="1:29" ht="15.75" thickBot="1">
      <c r="A23" s="12"/>
      <c r="B23" s="162"/>
      <c r="C23" s="164"/>
      <c r="D23" s="166"/>
      <c r="E23" s="164"/>
      <c r="F23" s="164"/>
      <c r="G23" s="166"/>
      <c r="H23" s="164"/>
      <c r="I23" s="28"/>
      <c r="J23" s="164"/>
      <c r="K23" s="166"/>
      <c r="L23" s="164"/>
      <c r="M23" s="164"/>
      <c r="N23" s="166"/>
      <c r="O23" s="164"/>
      <c r="P23" s="28"/>
      <c r="Q23" s="164"/>
      <c r="R23" s="166"/>
      <c r="S23" s="164"/>
      <c r="T23" s="164"/>
      <c r="U23" s="168"/>
      <c r="V23" s="68"/>
      <c r="W23" s="28"/>
      <c r="X23" s="164"/>
      <c r="Y23" s="168"/>
      <c r="Z23" s="68"/>
      <c r="AA23" s="164"/>
      <c r="AB23" s="166"/>
      <c r="AC23" s="164"/>
    </row>
    <row r="24" spans="1:29" ht="15.75" thickTop="1"/>
  </sheetData>
  <mergeCells count="162">
    <mergeCell ref="B5:AC5"/>
    <mergeCell ref="Z22:Z23"/>
    <mergeCell ref="AA22:AA23"/>
    <mergeCell ref="AB22:AB23"/>
    <mergeCell ref="AC22:AC23"/>
    <mergeCell ref="A1:A2"/>
    <mergeCell ref="B1:AC1"/>
    <mergeCell ref="B2:AC2"/>
    <mergeCell ref="B3:AC3"/>
    <mergeCell ref="A4:A23"/>
    <mergeCell ref="B4:AC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20:V21"/>
    <mergeCell ref="W20:W21"/>
    <mergeCell ref="X20:Y21"/>
    <mergeCell ref="Z20:Z21"/>
    <mergeCell ref="AA20:AB21"/>
    <mergeCell ref="AC20:AC21"/>
    <mergeCell ref="M20:N21"/>
    <mergeCell ref="O20:O21"/>
    <mergeCell ref="P20:P21"/>
    <mergeCell ref="Q20:R21"/>
    <mergeCell ref="S20:S21"/>
    <mergeCell ref="T20:U21"/>
    <mergeCell ref="AA18:AB19"/>
    <mergeCell ref="AC18:AC19"/>
    <mergeCell ref="B20:B21"/>
    <mergeCell ref="C20:D21"/>
    <mergeCell ref="E20:E21"/>
    <mergeCell ref="F20:G21"/>
    <mergeCell ref="H20:H21"/>
    <mergeCell ref="I20:I21"/>
    <mergeCell ref="J20:K21"/>
    <mergeCell ref="L20:L21"/>
    <mergeCell ref="S18:S19"/>
    <mergeCell ref="T18:U19"/>
    <mergeCell ref="V18:V19"/>
    <mergeCell ref="W18:W19"/>
    <mergeCell ref="X18:Y19"/>
    <mergeCell ref="Z18:Z19"/>
    <mergeCell ref="J18:K19"/>
    <mergeCell ref="L18:L19"/>
    <mergeCell ref="M18:N19"/>
    <mergeCell ref="O18:O19"/>
    <mergeCell ref="P18:P19"/>
    <mergeCell ref="Q18:R19"/>
    <mergeCell ref="B18:B19"/>
    <mergeCell ref="C18:D19"/>
    <mergeCell ref="E18:E19"/>
    <mergeCell ref="F18:G19"/>
    <mergeCell ref="H18:H19"/>
    <mergeCell ref="I18:I19"/>
    <mergeCell ref="V16:V17"/>
    <mergeCell ref="W16:W17"/>
    <mergeCell ref="X16:Y17"/>
    <mergeCell ref="Z16:Z17"/>
    <mergeCell ref="AA16:AB17"/>
    <mergeCell ref="AC16:AC17"/>
    <mergeCell ref="M16:N17"/>
    <mergeCell ref="O16:O17"/>
    <mergeCell ref="P16:P17"/>
    <mergeCell ref="Q16:R17"/>
    <mergeCell ref="S16:S17"/>
    <mergeCell ref="T16:U17"/>
    <mergeCell ref="AA14:AB15"/>
    <mergeCell ref="AC14:AC15"/>
    <mergeCell ref="B16:B17"/>
    <mergeCell ref="C16:D17"/>
    <mergeCell ref="E16:E17"/>
    <mergeCell ref="F16:G17"/>
    <mergeCell ref="H16:H17"/>
    <mergeCell ref="I16:I17"/>
    <mergeCell ref="J16:K17"/>
    <mergeCell ref="L16:L17"/>
    <mergeCell ref="S14:S15"/>
    <mergeCell ref="T14:U15"/>
    <mergeCell ref="V14:V15"/>
    <mergeCell ref="W14:W15"/>
    <mergeCell ref="X14:Y15"/>
    <mergeCell ref="Z14:Z15"/>
    <mergeCell ref="J14:K15"/>
    <mergeCell ref="L14:L15"/>
    <mergeCell ref="M14:N15"/>
    <mergeCell ref="O14:O15"/>
    <mergeCell ref="P14:P15"/>
    <mergeCell ref="Q14:R15"/>
    <mergeCell ref="Z12:Z13"/>
    <mergeCell ref="AA12:AA13"/>
    <mergeCell ref="AB12:AB13"/>
    <mergeCell ref="AC12:AC13"/>
    <mergeCell ref="B14:B15"/>
    <mergeCell ref="C14:D15"/>
    <mergeCell ref="E14:E15"/>
    <mergeCell ref="F14:G15"/>
    <mergeCell ref="H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X9:AC10"/>
    <mergeCell ref="C11:E11"/>
    <mergeCell ref="F11:H11"/>
    <mergeCell ref="J11:L11"/>
    <mergeCell ref="M11:O11"/>
    <mergeCell ref="Q11:S11"/>
    <mergeCell ref="T11:V11"/>
    <mergeCell ref="X11:Z11"/>
    <mergeCell ref="AA11:AC11"/>
    <mergeCell ref="B6:AC6"/>
    <mergeCell ref="C8:O8"/>
    <mergeCell ref="Q8:AC8"/>
    <mergeCell ref="B9:B10"/>
    <mergeCell ref="C9:H10"/>
    <mergeCell ref="I9:I10"/>
    <mergeCell ref="J9:O10"/>
    <mergeCell ref="P9:P10"/>
    <mergeCell ref="Q9:V10"/>
    <mergeCell ref="W9:W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140625" bestFit="1" customWidth="1"/>
    <col min="13" max="13" width="1.5703125" bestFit="1" customWidth="1"/>
    <col min="15" max="15" width="2" bestFit="1" customWidth="1"/>
    <col min="16" max="16" width="7.140625" bestFit="1" customWidth="1"/>
    <col min="17" max="17" width="1.5703125" bestFit="1" customWidth="1"/>
  </cols>
  <sheetData>
    <row r="1" spans="1:17" ht="15" customHeight="1">
      <c r="A1" s="7" t="s">
        <v>9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1</v>
      </c>
      <c r="B3" s="11" t="s">
        <v>5</v>
      </c>
      <c r="C3" s="11"/>
      <c r="D3" s="11"/>
      <c r="E3" s="11"/>
      <c r="F3" s="11"/>
      <c r="G3" s="11"/>
      <c r="H3" s="11"/>
      <c r="I3" s="11"/>
      <c r="J3" s="11"/>
      <c r="K3" s="11"/>
      <c r="L3" s="11"/>
      <c r="M3" s="11"/>
      <c r="N3" s="11"/>
      <c r="O3" s="11"/>
      <c r="P3" s="11"/>
      <c r="Q3" s="11"/>
    </row>
    <row r="4" spans="1:17" ht="15" customHeight="1">
      <c r="A4" s="12" t="s">
        <v>963</v>
      </c>
      <c r="B4" s="11" t="s">
        <v>5</v>
      </c>
      <c r="C4" s="11"/>
      <c r="D4" s="11"/>
      <c r="E4" s="11"/>
      <c r="F4" s="11"/>
      <c r="G4" s="11"/>
      <c r="H4" s="11"/>
      <c r="I4" s="11"/>
      <c r="J4" s="11"/>
      <c r="K4" s="11"/>
      <c r="L4" s="11"/>
      <c r="M4" s="11"/>
      <c r="N4" s="11"/>
      <c r="O4" s="11"/>
      <c r="P4" s="11"/>
      <c r="Q4" s="11"/>
    </row>
    <row r="5" spans="1:17">
      <c r="A5" s="12"/>
      <c r="B5" s="24"/>
      <c r="C5" s="24"/>
      <c r="D5" s="24"/>
      <c r="E5" s="24"/>
      <c r="F5" s="24"/>
      <c r="G5" s="24"/>
      <c r="H5" s="24"/>
      <c r="I5" s="24"/>
      <c r="J5" s="24"/>
      <c r="K5" s="24"/>
      <c r="L5" s="24"/>
      <c r="M5" s="24"/>
      <c r="N5" s="24"/>
      <c r="O5" s="24"/>
      <c r="P5" s="24"/>
      <c r="Q5" s="24"/>
    </row>
    <row r="6" spans="1:17">
      <c r="A6" s="12"/>
      <c r="B6" s="16"/>
      <c r="C6" s="16"/>
      <c r="D6" s="16"/>
      <c r="E6" s="16"/>
      <c r="F6" s="16"/>
      <c r="G6" s="16"/>
      <c r="H6" s="16"/>
      <c r="I6" s="16"/>
      <c r="J6" s="16"/>
      <c r="K6" s="16"/>
      <c r="L6" s="16"/>
      <c r="M6" s="16"/>
      <c r="N6" s="16"/>
      <c r="O6" s="16"/>
      <c r="P6" s="16"/>
      <c r="Q6" s="16"/>
    </row>
    <row r="7" spans="1:17" ht="15.75" thickBot="1">
      <c r="A7" s="12"/>
      <c r="B7" s="18"/>
      <c r="C7" s="177" t="s">
        <v>303</v>
      </c>
      <c r="D7" s="177"/>
      <c r="E7" s="177"/>
      <c r="F7" s="177"/>
      <c r="G7" s="177"/>
      <c r="H7" s="177"/>
      <c r="I7" s="177"/>
      <c r="J7" s="18"/>
      <c r="K7" s="177" t="s">
        <v>304</v>
      </c>
      <c r="L7" s="177"/>
      <c r="M7" s="177"/>
      <c r="N7" s="177"/>
      <c r="O7" s="177"/>
      <c r="P7" s="177"/>
      <c r="Q7" s="177"/>
    </row>
    <row r="8" spans="1:17" ht="15.75" thickBot="1">
      <c r="A8" s="12"/>
      <c r="B8" s="170" t="s">
        <v>397</v>
      </c>
      <c r="C8" s="178">
        <v>2014</v>
      </c>
      <c r="D8" s="178"/>
      <c r="E8" s="178"/>
      <c r="F8" s="20"/>
      <c r="G8" s="178">
        <v>2013</v>
      </c>
      <c r="H8" s="178"/>
      <c r="I8" s="178"/>
      <c r="J8" s="20"/>
      <c r="K8" s="178">
        <v>2014</v>
      </c>
      <c r="L8" s="178"/>
      <c r="M8" s="178"/>
      <c r="N8" s="20"/>
      <c r="O8" s="178">
        <v>2013</v>
      </c>
      <c r="P8" s="178"/>
      <c r="Q8" s="178"/>
    </row>
    <row r="9" spans="1:17" ht="27" thickBot="1">
      <c r="A9" s="12"/>
      <c r="B9" s="85" t="s">
        <v>398</v>
      </c>
      <c r="C9" s="171" t="s">
        <v>177</v>
      </c>
      <c r="D9" s="172" t="s">
        <v>212</v>
      </c>
      <c r="E9" s="171" t="s">
        <v>186</v>
      </c>
      <c r="F9" s="18"/>
      <c r="G9" s="171" t="s">
        <v>177</v>
      </c>
      <c r="H9" s="172" t="s">
        <v>239</v>
      </c>
      <c r="I9" s="171" t="s">
        <v>186</v>
      </c>
      <c r="J9" s="18"/>
      <c r="K9" s="173" t="s">
        <v>177</v>
      </c>
      <c r="L9" s="174" t="s">
        <v>265</v>
      </c>
      <c r="M9" s="173" t="s">
        <v>186</v>
      </c>
      <c r="N9" s="18"/>
      <c r="O9" s="171" t="s">
        <v>177</v>
      </c>
      <c r="P9" s="172" t="s">
        <v>286</v>
      </c>
      <c r="Q9" s="171" t="s">
        <v>186</v>
      </c>
    </row>
    <row r="10" spans="1:17" ht="15.75" thickTop="1">
      <c r="A10" s="12"/>
      <c r="B10" s="101" t="s">
        <v>399</v>
      </c>
      <c r="C10" s="75"/>
      <c r="D10" s="75"/>
      <c r="E10" s="75"/>
      <c r="F10" s="20"/>
      <c r="G10" s="75"/>
      <c r="H10" s="75"/>
      <c r="I10" s="75"/>
      <c r="J10" s="20"/>
      <c r="K10" s="75"/>
      <c r="L10" s="75"/>
      <c r="M10" s="75"/>
      <c r="N10" s="20"/>
      <c r="O10" s="75"/>
      <c r="P10" s="75"/>
      <c r="Q10" s="75"/>
    </row>
    <row r="11" spans="1:17">
      <c r="A11" s="12"/>
      <c r="B11" s="179" t="s">
        <v>400</v>
      </c>
      <c r="C11" s="90">
        <v>102444</v>
      </c>
      <c r="D11" s="90"/>
      <c r="E11" s="28"/>
      <c r="F11" s="28"/>
      <c r="G11" s="90">
        <v>99833</v>
      </c>
      <c r="H11" s="90"/>
      <c r="I11" s="28"/>
      <c r="J11" s="28"/>
      <c r="K11" s="90">
        <v>102405</v>
      </c>
      <c r="L11" s="90"/>
      <c r="M11" s="28"/>
      <c r="N11" s="28"/>
      <c r="O11" s="90">
        <v>94918</v>
      </c>
      <c r="P11" s="90"/>
      <c r="Q11" s="28"/>
    </row>
    <row r="12" spans="1:17">
      <c r="A12" s="12"/>
      <c r="B12" s="179"/>
      <c r="C12" s="90"/>
      <c r="D12" s="90"/>
      <c r="E12" s="28"/>
      <c r="F12" s="28"/>
      <c r="G12" s="90"/>
      <c r="H12" s="90"/>
      <c r="I12" s="28"/>
      <c r="J12" s="28"/>
      <c r="K12" s="90"/>
      <c r="L12" s="90"/>
      <c r="M12" s="28"/>
      <c r="N12" s="28"/>
      <c r="O12" s="90"/>
      <c r="P12" s="90"/>
      <c r="Q12" s="28"/>
    </row>
    <row r="13" spans="1:17">
      <c r="A13" s="12"/>
      <c r="B13" s="180" t="s">
        <v>401</v>
      </c>
      <c r="C13" s="141" t="s">
        <v>178</v>
      </c>
      <c r="D13" s="141"/>
      <c r="E13" s="30"/>
      <c r="F13" s="30"/>
      <c r="G13" s="141" t="s">
        <v>178</v>
      </c>
      <c r="H13" s="141"/>
      <c r="I13" s="30"/>
      <c r="J13" s="30"/>
      <c r="K13" s="141" t="s">
        <v>178</v>
      </c>
      <c r="L13" s="141"/>
      <c r="M13" s="30"/>
      <c r="N13" s="30"/>
      <c r="O13" s="141" t="s">
        <v>178</v>
      </c>
      <c r="P13" s="141"/>
      <c r="Q13" s="30"/>
    </row>
    <row r="14" spans="1:17" ht="15.75" thickBot="1">
      <c r="A14" s="12"/>
      <c r="B14" s="180"/>
      <c r="C14" s="132"/>
      <c r="D14" s="132"/>
      <c r="E14" s="38"/>
      <c r="F14" s="30"/>
      <c r="G14" s="132"/>
      <c r="H14" s="132"/>
      <c r="I14" s="38"/>
      <c r="J14" s="30"/>
      <c r="K14" s="132"/>
      <c r="L14" s="132"/>
      <c r="M14" s="38"/>
      <c r="N14" s="30"/>
      <c r="O14" s="132"/>
      <c r="P14" s="132"/>
      <c r="Q14" s="38"/>
    </row>
    <row r="15" spans="1:17">
      <c r="A15" s="12"/>
      <c r="B15" s="179" t="s">
        <v>402</v>
      </c>
      <c r="C15" s="98">
        <v>102444</v>
      </c>
      <c r="D15" s="98"/>
      <c r="E15" s="40"/>
      <c r="F15" s="28"/>
      <c r="G15" s="98">
        <v>99833</v>
      </c>
      <c r="H15" s="98"/>
      <c r="I15" s="40"/>
      <c r="J15" s="28"/>
      <c r="K15" s="98">
        <v>102405</v>
      </c>
      <c r="L15" s="98"/>
      <c r="M15" s="40"/>
      <c r="N15" s="28"/>
      <c r="O15" s="98">
        <v>94918</v>
      </c>
      <c r="P15" s="98"/>
      <c r="Q15" s="40"/>
    </row>
    <row r="16" spans="1:17" ht="15.75" thickBot="1">
      <c r="A16" s="12"/>
      <c r="B16" s="179"/>
      <c r="C16" s="99"/>
      <c r="D16" s="99"/>
      <c r="E16" s="68"/>
      <c r="F16" s="28"/>
      <c r="G16" s="99"/>
      <c r="H16" s="99"/>
      <c r="I16" s="68"/>
      <c r="J16" s="28"/>
      <c r="K16" s="99"/>
      <c r="L16" s="99"/>
      <c r="M16" s="68"/>
      <c r="N16" s="28"/>
      <c r="O16" s="99"/>
      <c r="P16" s="99"/>
      <c r="Q16" s="68"/>
    </row>
    <row r="17" spans="1:17" ht="15.75" thickTop="1">
      <c r="A17" s="12"/>
      <c r="B17" s="101" t="s">
        <v>403</v>
      </c>
      <c r="C17" s="75"/>
      <c r="D17" s="75"/>
      <c r="E17" s="75"/>
      <c r="F17" s="20"/>
      <c r="G17" s="75"/>
      <c r="H17" s="75"/>
      <c r="I17" s="75"/>
      <c r="J17" s="20"/>
      <c r="K17" s="75"/>
      <c r="L17" s="75"/>
      <c r="M17" s="75"/>
      <c r="N17" s="20"/>
      <c r="O17" s="75"/>
      <c r="P17" s="75"/>
      <c r="Q17" s="75"/>
    </row>
    <row r="18" spans="1:17">
      <c r="A18" s="12"/>
      <c r="B18" s="175" t="s">
        <v>400</v>
      </c>
      <c r="C18" s="85" t="s">
        <v>177</v>
      </c>
      <c r="D18" s="87" t="s">
        <v>404</v>
      </c>
      <c r="E18" s="85" t="s">
        <v>186</v>
      </c>
      <c r="F18" s="18"/>
      <c r="G18" s="85" t="s">
        <v>177</v>
      </c>
      <c r="H18" s="87" t="s">
        <v>405</v>
      </c>
      <c r="I18" s="85" t="s">
        <v>186</v>
      </c>
      <c r="J18" s="18"/>
      <c r="K18" s="85" t="s">
        <v>177</v>
      </c>
      <c r="L18" s="87" t="s">
        <v>406</v>
      </c>
      <c r="M18" s="85" t="s">
        <v>186</v>
      </c>
      <c r="N18" s="18"/>
      <c r="O18" s="85" t="s">
        <v>177</v>
      </c>
      <c r="P18" s="87" t="s">
        <v>407</v>
      </c>
      <c r="Q18" s="85" t="s">
        <v>186</v>
      </c>
    </row>
    <row r="19" spans="1:17">
      <c r="A19" s="12"/>
      <c r="B19" s="176" t="s">
        <v>402</v>
      </c>
      <c r="C19" s="101" t="s">
        <v>177</v>
      </c>
      <c r="D19" s="120" t="s">
        <v>404</v>
      </c>
      <c r="E19" s="101" t="s">
        <v>186</v>
      </c>
      <c r="F19" s="20"/>
      <c r="G19" s="101" t="s">
        <v>177</v>
      </c>
      <c r="H19" s="120" t="s">
        <v>405</v>
      </c>
      <c r="I19" s="101" t="s">
        <v>186</v>
      </c>
      <c r="J19" s="20"/>
      <c r="K19" s="101" t="s">
        <v>177</v>
      </c>
      <c r="L19" s="120" t="s">
        <v>406</v>
      </c>
      <c r="M19" s="101" t="s">
        <v>186</v>
      </c>
      <c r="N19" s="20"/>
      <c r="O19" s="101" t="s">
        <v>177</v>
      </c>
      <c r="P19" s="120" t="s">
        <v>407</v>
      </c>
      <c r="Q19" s="101" t="s">
        <v>186</v>
      </c>
    </row>
  </sheetData>
  <mergeCells count="57">
    <mergeCell ref="C17:E17"/>
    <mergeCell ref="G17:I17"/>
    <mergeCell ref="K17:M17"/>
    <mergeCell ref="O17:Q17"/>
    <mergeCell ref="A1:A2"/>
    <mergeCell ref="B1:Q1"/>
    <mergeCell ref="B2:Q2"/>
    <mergeCell ref="B3:Q3"/>
    <mergeCell ref="A4:A19"/>
    <mergeCell ref="B4:Q4"/>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C10:E10"/>
    <mergeCell ref="G10:I10"/>
    <mergeCell ref="K10:M10"/>
    <mergeCell ref="O10:Q10"/>
    <mergeCell ref="B11:B12"/>
    <mergeCell ref="C11:D12"/>
    <mergeCell ref="E11:E12"/>
    <mergeCell ref="F11:F12"/>
    <mergeCell ref="G11:H12"/>
    <mergeCell ref="I11:I12"/>
    <mergeCell ref="B5:Q5"/>
    <mergeCell ref="C7:I7"/>
    <mergeCell ref="K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cols>
    <col min="1" max="2" width="36.5703125" bestFit="1" customWidth="1"/>
    <col min="3" max="3" width="4.5703125" customWidth="1"/>
    <col min="4" max="4" width="15.28515625" customWidth="1"/>
    <col min="5" max="5" width="14.28515625" customWidth="1"/>
    <col min="6" max="6" width="3.5703125" customWidth="1"/>
    <col min="7" max="7" width="4.5703125" customWidth="1"/>
    <col min="8" max="9" width="15.28515625" customWidth="1"/>
    <col min="10" max="10" width="3.5703125" customWidth="1"/>
    <col min="11" max="11" width="4.5703125" customWidth="1"/>
    <col min="12" max="13" width="16.5703125" customWidth="1"/>
    <col min="14" max="14" width="3.5703125" customWidth="1"/>
    <col min="15" max="15" width="4.5703125" customWidth="1"/>
    <col min="16" max="17" width="15.28515625" customWidth="1"/>
    <col min="18" max="18" width="3.5703125" customWidth="1"/>
    <col min="19" max="19" width="4.5703125" customWidth="1"/>
    <col min="20" max="20" width="6.5703125" customWidth="1"/>
    <col min="21" max="21" width="21.140625" customWidth="1"/>
  </cols>
  <sheetData>
    <row r="1" spans="1:21" ht="15" customHeight="1">
      <c r="A1" s="7" t="s">
        <v>96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09</v>
      </c>
      <c r="B3" s="11" t="s">
        <v>5</v>
      </c>
      <c r="C3" s="11"/>
      <c r="D3" s="11"/>
      <c r="E3" s="11"/>
      <c r="F3" s="11"/>
      <c r="G3" s="11"/>
      <c r="H3" s="11"/>
      <c r="I3" s="11"/>
      <c r="J3" s="11"/>
      <c r="K3" s="11"/>
      <c r="L3" s="11"/>
      <c r="M3" s="11"/>
      <c r="N3" s="11"/>
      <c r="O3" s="11"/>
      <c r="P3" s="11"/>
      <c r="Q3" s="11"/>
      <c r="R3" s="11"/>
      <c r="S3" s="11"/>
      <c r="T3" s="11"/>
      <c r="U3" s="11"/>
    </row>
    <row r="4" spans="1:21" ht="15" customHeight="1">
      <c r="A4" s="12" t="s">
        <v>965</v>
      </c>
      <c r="B4" s="11" t="s">
        <v>5</v>
      </c>
      <c r="C4" s="11"/>
      <c r="D4" s="11"/>
      <c r="E4" s="11"/>
      <c r="F4" s="11"/>
      <c r="G4" s="11"/>
      <c r="H4" s="11"/>
      <c r="I4" s="11"/>
      <c r="J4" s="11"/>
      <c r="K4" s="11"/>
      <c r="L4" s="11"/>
      <c r="M4" s="11"/>
      <c r="N4" s="11"/>
      <c r="O4" s="11"/>
      <c r="P4" s="11"/>
      <c r="Q4" s="11"/>
      <c r="R4" s="11"/>
      <c r="S4" s="11"/>
      <c r="T4" s="11"/>
      <c r="U4" s="11"/>
    </row>
    <row r="5" spans="1:21">
      <c r="A5" s="12"/>
      <c r="B5" s="113" t="s">
        <v>411</v>
      </c>
      <c r="C5" s="113"/>
      <c r="D5" s="113"/>
      <c r="E5" s="113"/>
      <c r="F5" s="113"/>
      <c r="G5" s="113"/>
      <c r="H5" s="113"/>
      <c r="I5" s="113"/>
      <c r="J5" s="113"/>
      <c r="K5" s="113"/>
      <c r="L5" s="113"/>
      <c r="M5" s="113"/>
      <c r="N5" s="113"/>
      <c r="O5" s="113"/>
      <c r="P5" s="113"/>
      <c r="Q5" s="113"/>
      <c r="R5" s="113"/>
      <c r="S5" s="113"/>
      <c r="T5" s="113"/>
      <c r="U5" s="113"/>
    </row>
    <row r="6" spans="1:21">
      <c r="A6" s="12"/>
      <c r="B6" s="24"/>
      <c r="C6" s="24"/>
      <c r="D6" s="24"/>
      <c r="E6" s="24"/>
      <c r="F6" s="24"/>
      <c r="G6" s="24"/>
      <c r="H6" s="24"/>
      <c r="I6" s="24"/>
      <c r="J6" s="24"/>
      <c r="K6" s="24"/>
      <c r="L6" s="24"/>
      <c r="M6" s="24"/>
      <c r="N6" s="24"/>
      <c r="O6" s="24"/>
      <c r="P6" s="24"/>
      <c r="Q6" s="24"/>
      <c r="R6" s="24"/>
    </row>
    <row r="7" spans="1:21">
      <c r="A7" s="12"/>
      <c r="B7" s="16"/>
      <c r="C7" s="16"/>
      <c r="D7" s="16"/>
      <c r="E7" s="16"/>
      <c r="F7" s="16"/>
      <c r="G7" s="16"/>
      <c r="H7" s="16"/>
      <c r="I7" s="16"/>
      <c r="J7" s="16"/>
      <c r="K7" s="16"/>
      <c r="L7" s="16"/>
      <c r="M7" s="16"/>
      <c r="N7" s="16"/>
      <c r="O7" s="16"/>
      <c r="P7" s="16"/>
      <c r="Q7" s="16"/>
      <c r="R7" s="16"/>
    </row>
    <row r="8" spans="1:21" ht="15.75" thickBot="1">
      <c r="A8" s="12"/>
      <c r="B8" s="80"/>
      <c r="C8" s="18"/>
      <c r="D8" s="27" t="s">
        <v>412</v>
      </c>
      <c r="E8" s="27"/>
      <c r="F8" s="27"/>
      <c r="G8" s="27"/>
      <c r="H8" s="27"/>
      <c r="I8" s="27"/>
      <c r="J8" s="27"/>
      <c r="K8" s="18"/>
      <c r="L8" s="27" t="s">
        <v>304</v>
      </c>
      <c r="M8" s="27"/>
      <c r="N8" s="27"/>
      <c r="O8" s="27"/>
      <c r="P8" s="27"/>
      <c r="Q8" s="27"/>
      <c r="R8" s="27"/>
    </row>
    <row r="9" spans="1:21" ht="15.75" thickBot="1">
      <c r="A9" s="12"/>
      <c r="B9" s="18"/>
      <c r="C9" s="18"/>
      <c r="D9" s="109">
        <v>2014</v>
      </c>
      <c r="E9" s="109"/>
      <c r="F9" s="109"/>
      <c r="G9" s="18"/>
      <c r="H9" s="109">
        <v>2013</v>
      </c>
      <c r="I9" s="109"/>
      <c r="J9" s="109"/>
      <c r="K9" s="18"/>
      <c r="L9" s="109">
        <v>2014</v>
      </c>
      <c r="M9" s="109"/>
      <c r="N9" s="109"/>
      <c r="O9" s="18"/>
      <c r="P9" s="109">
        <v>2013</v>
      </c>
      <c r="Q9" s="109"/>
      <c r="R9" s="109"/>
    </row>
    <row r="10" spans="1:21">
      <c r="A10" s="12"/>
      <c r="B10" s="91" t="s">
        <v>413</v>
      </c>
      <c r="C10" s="30"/>
      <c r="D10" s="123" t="s">
        <v>177</v>
      </c>
      <c r="E10" s="183" t="s">
        <v>414</v>
      </c>
      <c r="F10" s="123" t="s">
        <v>186</v>
      </c>
      <c r="G10" s="30"/>
      <c r="H10" s="123" t="s">
        <v>177</v>
      </c>
      <c r="I10" s="125">
        <v>61066</v>
      </c>
      <c r="J10" s="29"/>
      <c r="K10" s="30"/>
      <c r="L10" s="105" t="s">
        <v>177</v>
      </c>
      <c r="M10" s="142" t="s">
        <v>415</v>
      </c>
      <c r="N10" s="105" t="s">
        <v>186</v>
      </c>
      <c r="O10" s="30"/>
      <c r="P10" s="105" t="s">
        <v>177</v>
      </c>
      <c r="Q10" s="107">
        <v>75495</v>
      </c>
      <c r="R10" s="29"/>
    </row>
    <row r="11" spans="1:21">
      <c r="A11" s="12"/>
      <c r="B11" s="91"/>
      <c r="C11" s="30"/>
      <c r="D11" s="122"/>
      <c r="E11" s="182"/>
      <c r="F11" s="122"/>
      <c r="G11" s="30"/>
      <c r="H11" s="126"/>
      <c r="I11" s="127"/>
      <c r="J11" s="76"/>
      <c r="K11" s="30"/>
      <c r="L11" s="184"/>
      <c r="M11" s="185"/>
      <c r="N11" s="184"/>
      <c r="O11" s="30"/>
      <c r="P11" s="184"/>
      <c r="Q11" s="186"/>
      <c r="R11" s="76"/>
    </row>
    <row r="12" spans="1:21">
      <c r="A12" s="12"/>
      <c r="B12" s="128" t="s">
        <v>416</v>
      </c>
      <c r="C12" s="28"/>
      <c r="D12" s="130" t="s">
        <v>197</v>
      </c>
      <c r="E12" s="130"/>
      <c r="F12" s="128" t="s">
        <v>186</v>
      </c>
      <c r="G12" s="28"/>
      <c r="H12" s="130" t="s">
        <v>178</v>
      </c>
      <c r="I12" s="130"/>
      <c r="J12" s="28"/>
      <c r="K12" s="28"/>
      <c r="L12" s="93" t="s">
        <v>253</v>
      </c>
      <c r="M12" s="93"/>
      <c r="N12" s="89" t="s">
        <v>186</v>
      </c>
      <c r="O12" s="28"/>
      <c r="P12" s="93" t="s">
        <v>178</v>
      </c>
      <c r="Q12" s="93"/>
      <c r="R12" s="28"/>
    </row>
    <row r="13" spans="1:21">
      <c r="A13" s="12"/>
      <c r="B13" s="128"/>
      <c r="C13" s="28"/>
      <c r="D13" s="130"/>
      <c r="E13" s="130"/>
      <c r="F13" s="128"/>
      <c r="G13" s="28"/>
      <c r="H13" s="130"/>
      <c r="I13" s="130"/>
      <c r="J13" s="28"/>
      <c r="K13" s="28"/>
      <c r="L13" s="93"/>
      <c r="M13" s="93"/>
      <c r="N13" s="89"/>
      <c r="O13" s="28"/>
      <c r="P13" s="93"/>
      <c r="Q13" s="93"/>
      <c r="R13" s="28"/>
    </row>
    <row r="14" spans="1:21">
      <c r="A14" s="12"/>
      <c r="B14" s="91" t="s">
        <v>417</v>
      </c>
      <c r="C14" s="30"/>
      <c r="D14" s="182" t="s">
        <v>418</v>
      </c>
      <c r="E14" s="182"/>
      <c r="F14" s="122" t="s">
        <v>186</v>
      </c>
      <c r="G14" s="30"/>
      <c r="H14" s="124">
        <v>6350</v>
      </c>
      <c r="I14" s="124"/>
      <c r="J14" s="30"/>
      <c r="K14" s="30"/>
      <c r="L14" s="141" t="s">
        <v>419</v>
      </c>
      <c r="M14" s="141"/>
      <c r="N14" s="102" t="s">
        <v>186</v>
      </c>
      <c r="O14" s="30"/>
      <c r="P14" s="92">
        <v>10577</v>
      </c>
      <c r="Q14" s="92"/>
      <c r="R14" s="30"/>
    </row>
    <row r="15" spans="1:21">
      <c r="A15" s="12"/>
      <c r="B15" s="91"/>
      <c r="C15" s="30"/>
      <c r="D15" s="182"/>
      <c r="E15" s="182"/>
      <c r="F15" s="122"/>
      <c r="G15" s="30"/>
      <c r="H15" s="124"/>
      <c r="I15" s="124"/>
      <c r="J15" s="30"/>
      <c r="K15" s="30"/>
      <c r="L15" s="141"/>
      <c r="M15" s="141"/>
      <c r="N15" s="102"/>
      <c r="O15" s="30"/>
      <c r="P15" s="92"/>
      <c r="Q15" s="92"/>
      <c r="R15" s="30"/>
    </row>
    <row r="16" spans="1:21">
      <c r="A16" s="12"/>
      <c r="B16" s="128" t="s">
        <v>420</v>
      </c>
      <c r="C16" s="28"/>
      <c r="D16" s="130" t="s">
        <v>421</v>
      </c>
      <c r="E16" s="130"/>
      <c r="F16" s="128" t="s">
        <v>186</v>
      </c>
      <c r="G16" s="28"/>
      <c r="H16" s="130" t="s">
        <v>229</v>
      </c>
      <c r="I16" s="130"/>
      <c r="J16" s="128" t="s">
        <v>186</v>
      </c>
      <c r="K16" s="28"/>
      <c r="L16" s="130">
        <v>957</v>
      </c>
      <c r="M16" s="130"/>
      <c r="N16" s="28"/>
      <c r="O16" s="28"/>
      <c r="P16" s="130" t="s">
        <v>422</v>
      </c>
      <c r="Q16" s="130"/>
      <c r="R16" s="128" t="s">
        <v>186</v>
      </c>
    </row>
    <row r="17" spans="1:21" ht="15.75" thickBot="1">
      <c r="A17" s="12"/>
      <c r="B17" s="128"/>
      <c r="C17" s="28"/>
      <c r="D17" s="187"/>
      <c r="E17" s="187"/>
      <c r="F17" s="188"/>
      <c r="G17" s="28"/>
      <c r="H17" s="187"/>
      <c r="I17" s="187"/>
      <c r="J17" s="188"/>
      <c r="K17" s="28"/>
      <c r="L17" s="187"/>
      <c r="M17" s="187"/>
      <c r="N17" s="46"/>
      <c r="O17" s="28"/>
      <c r="P17" s="187"/>
      <c r="Q17" s="187"/>
      <c r="R17" s="188"/>
    </row>
    <row r="18" spans="1:21">
      <c r="A18" s="12"/>
      <c r="B18" s="122" t="s">
        <v>42</v>
      </c>
      <c r="C18" s="30"/>
      <c r="D18" s="123" t="s">
        <v>177</v>
      </c>
      <c r="E18" s="183" t="s">
        <v>199</v>
      </c>
      <c r="F18" s="123" t="s">
        <v>186</v>
      </c>
      <c r="G18" s="30"/>
      <c r="H18" s="123" t="s">
        <v>177</v>
      </c>
      <c r="I18" s="125">
        <v>66754</v>
      </c>
      <c r="J18" s="29"/>
      <c r="K18" s="30"/>
      <c r="L18" s="123" t="s">
        <v>177</v>
      </c>
      <c r="M18" s="183" t="s">
        <v>255</v>
      </c>
      <c r="N18" s="123" t="s">
        <v>186</v>
      </c>
      <c r="O18" s="30"/>
      <c r="P18" s="123" t="s">
        <v>177</v>
      </c>
      <c r="Q18" s="125">
        <v>84550</v>
      </c>
      <c r="R18" s="29"/>
    </row>
    <row r="19" spans="1:21" ht="15.75" thickBot="1">
      <c r="A19" s="12"/>
      <c r="B19" s="122"/>
      <c r="C19" s="30"/>
      <c r="D19" s="189"/>
      <c r="E19" s="190"/>
      <c r="F19" s="189"/>
      <c r="G19" s="30"/>
      <c r="H19" s="189"/>
      <c r="I19" s="191"/>
      <c r="J19" s="55"/>
      <c r="K19" s="30"/>
      <c r="L19" s="189"/>
      <c r="M19" s="190"/>
      <c r="N19" s="189"/>
      <c r="O19" s="30"/>
      <c r="P19" s="189"/>
      <c r="Q19" s="191"/>
      <c r="R19" s="55"/>
    </row>
    <row r="20" spans="1:21" ht="15.75" thickTop="1">
      <c r="A20" s="12" t="s">
        <v>966</v>
      </c>
      <c r="B20" s="11" t="s">
        <v>5</v>
      </c>
      <c r="C20" s="11"/>
      <c r="D20" s="11"/>
      <c r="E20" s="11"/>
      <c r="F20" s="11"/>
      <c r="G20" s="11"/>
      <c r="H20" s="11"/>
      <c r="I20" s="11"/>
      <c r="J20" s="11"/>
      <c r="K20" s="11"/>
      <c r="L20" s="11"/>
      <c r="M20" s="11"/>
      <c r="N20" s="11"/>
      <c r="O20" s="11"/>
      <c r="P20" s="11"/>
      <c r="Q20" s="11"/>
      <c r="R20" s="11"/>
      <c r="S20" s="11"/>
      <c r="T20" s="11"/>
      <c r="U20" s="11"/>
    </row>
    <row r="21" spans="1:21" ht="25.5" customHeight="1">
      <c r="A21" s="12"/>
      <c r="B21" s="113" t="s">
        <v>430</v>
      </c>
      <c r="C21" s="113"/>
      <c r="D21" s="113"/>
      <c r="E21" s="113"/>
      <c r="F21" s="113"/>
      <c r="G21" s="113"/>
      <c r="H21" s="113"/>
      <c r="I21" s="113"/>
      <c r="J21" s="113"/>
      <c r="K21" s="113"/>
      <c r="L21" s="113"/>
      <c r="M21" s="113"/>
      <c r="N21" s="113"/>
      <c r="O21" s="113"/>
      <c r="P21" s="113"/>
      <c r="Q21" s="113"/>
      <c r="R21" s="113"/>
      <c r="S21" s="113"/>
      <c r="T21" s="113"/>
      <c r="U21" s="113"/>
    </row>
    <row r="22" spans="1:21">
      <c r="A22" s="12"/>
      <c r="B22" s="24"/>
      <c r="C22" s="24"/>
      <c r="D22" s="24"/>
      <c r="E22" s="24"/>
      <c r="F22" s="24"/>
      <c r="G22" s="24"/>
      <c r="H22" s="24"/>
      <c r="I22" s="24"/>
      <c r="J22" s="24"/>
      <c r="K22" s="24"/>
      <c r="L22" s="24"/>
      <c r="M22" s="24"/>
      <c r="N22" s="24"/>
      <c r="O22" s="24"/>
      <c r="P22" s="24"/>
      <c r="Q22" s="24"/>
    </row>
    <row r="23" spans="1:21">
      <c r="A23" s="12"/>
      <c r="B23" s="16"/>
      <c r="C23" s="16"/>
      <c r="D23" s="16"/>
      <c r="E23" s="16"/>
      <c r="F23" s="16"/>
      <c r="G23" s="16"/>
      <c r="H23" s="16"/>
      <c r="I23" s="16"/>
      <c r="J23" s="16"/>
      <c r="K23" s="16"/>
      <c r="L23" s="16"/>
      <c r="M23" s="16"/>
      <c r="N23" s="16"/>
      <c r="O23" s="16"/>
      <c r="P23" s="16"/>
      <c r="Q23" s="16"/>
    </row>
    <row r="24" spans="1:21" ht="15.75" thickBot="1">
      <c r="A24" s="12"/>
      <c r="B24" s="80"/>
      <c r="C24" s="27" t="s">
        <v>431</v>
      </c>
      <c r="D24" s="27"/>
      <c r="E24" s="27"/>
      <c r="F24" s="27"/>
      <c r="G24" s="27"/>
      <c r="H24" s="27"/>
      <c r="I24" s="27"/>
      <c r="J24" s="27"/>
      <c r="K24" s="27"/>
      <c r="L24" s="27"/>
      <c r="M24" s="27"/>
      <c r="N24" s="27"/>
      <c r="O24" s="27"/>
      <c r="P24" s="27"/>
      <c r="Q24" s="27"/>
    </row>
    <row r="25" spans="1:21" ht="15.75" thickBot="1">
      <c r="A25" s="12"/>
      <c r="B25" s="80"/>
      <c r="C25" s="109" t="s">
        <v>139</v>
      </c>
      <c r="D25" s="109"/>
      <c r="E25" s="109"/>
      <c r="F25" s="18"/>
      <c r="G25" s="109" t="s">
        <v>432</v>
      </c>
      <c r="H25" s="109"/>
      <c r="I25" s="109"/>
      <c r="J25" s="18"/>
      <c r="K25" s="109" t="s">
        <v>433</v>
      </c>
      <c r="L25" s="109"/>
      <c r="M25" s="109"/>
      <c r="N25" s="18"/>
      <c r="O25" s="109" t="s">
        <v>434</v>
      </c>
      <c r="P25" s="109"/>
      <c r="Q25" s="109"/>
    </row>
    <row r="26" spans="1:21">
      <c r="A26" s="12"/>
      <c r="B26" s="86" t="s">
        <v>435</v>
      </c>
      <c r="C26" s="29"/>
      <c r="D26" s="29"/>
      <c r="E26" s="29"/>
      <c r="F26" s="20"/>
      <c r="G26" s="29"/>
      <c r="H26" s="29"/>
      <c r="I26" s="29"/>
      <c r="J26" s="20"/>
      <c r="K26" s="29"/>
      <c r="L26" s="29"/>
      <c r="M26" s="29"/>
      <c r="N26" s="20"/>
      <c r="O26" s="29"/>
      <c r="P26" s="29"/>
      <c r="Q26" s="29"/>
    </row>
    <row r="27" spans="1:21">
      <c r="A27" s="12"/>
      <c r="B27" s="95" t="s">
        <v>436</v>
      </c>
      <c r="C27" s="89" t="s">
        <v>177</v>
      </c>
      <c r="D27" s="90">
        <v>47642</v>
      </c>
      <c r="E27" s="28"/>
      <c r="F27" s="28"/>
      <c r="G27" s="89" t="s">
        <v>177</v>
      </c>
      <c r="H27" s="90">
        <v>47642</v>
      </c>
      <c r="I27" s="28"/>
      <c r="J27" s="28"/>
      <c r="K27" s="89" t="s">
        <v>177</v>
      </c>
      <c r="L27" s="93" t="s">
        <v>178</v>
      </c>
      <c r="M27" s="28"/>
      <c r="N27" s="28"/>
      <c r="O27" s="89" t="s">
        <v>177</v>
      </c>
      <c r="P27" s="93" t="s">
        <v>178</v>
      </c>
      <c r="Q27" s="28"/>
    </row>
    <row r="28" spans="1:21">
      <c r="A28" s="12"/>
      <c r="B28" s="95"/>
      <c r="C28" s="89"/>
      <c r="D28" s="90"/>
      <c r="E28" s="28"/>
      <c r="F28" s="28"/>
      <c r="G28" s="89"/>
      <c r="H28" s="90"/>
      <c r="I28" s="28"/>
      <c r="J28" s="28"/>
      <c r="K28" s="89"/>
      <c r="L28" s="93"/>
      <c r="M28" s="28"/>
      <c r="N28" s="28"/>
      <c r="O28" s="89"/>
      <c r="P28" s="93"/>
      <c r="Q28" s="28"/>
    </row>
    <row r="29" spans="1:21">
      <c r="A29" s="12"/>
      <c r="B29" s="104" t="s">
        <v>437</v>
      </c>
      <c r="C29" s="92">
        <v>13761</v>
      </c>
      <c r="D29" s="92"/>
      <c r="E29" s="30"/>
      <c r="F29" s="30"/>
      <c r="G29" s="92">
        <v>13761</v>
      </c>
      <c r="H29" s="92"/>
      <c r="I29" s="30"/>
      <c r="J29" s="30"/>
      <c r="K29" s="141" t="s">
        <v>178</v>
      </c>
      <c r="L29" s="141"/>
      <c r="M29" s="30"/>
      <c r="N29" s="30"/>
      <c r="O29" s="141" t="s">
        <v>178</v>
      </c>
      <c r="P29" s="141"/>
      <c r="Q29" s="30"/>
    </row>
    <row r="30" spans="1:21">
      <c r="A30" s="12"/>
      <c r="B30" s="104"/>
      <c r="C30" s="92"/>
      <c r="D30" s="92"/>
      <c r="E30" s="30"/>
      <c r="F30" s="30"/>
      <c r="G30" s="92"/>
      <c r="H30" s="92"/>
      <c r="I30" s="30"/>
      <c r="J30" s="30"/>
      <c r="K30" s="141"/>
      <c r="L30" s="141"/>
      <c r="M30" s="30"/>
      <c r="N30" s="30"/>
      <c r="O30" s="141"/>
      <c r="P30" s="141"/>
      <c r="Q30" s="30"/>
    </row>
    <row r="31" spans="1:21">
      <c r="A31" s="12"/>
      <c r="B31" s="95" t="s">
        <v>417</v>
      </c>
      <c r="C31" s="90">
        <v>1298</v>
      </c>
      <c r="D31" s="90"/>
      <c r="E31" s="28"/>
      <c r="F31" s="28"/>
      <c r="G31" s="93" t="s">
        <v>178</v>
      </c>
      <c r="H31" s="93"/>
      <c r="I31" s="28"/>
      <c r="J31" s="28"/>
      <c r="K31" s="90">
        <v>1298</v>
      </c>
      <c r="L31" s="90"/>
      <c r="M31" s="28"/>
      <c r="N31" s="28"/>
      <c r="O31" s="93" t="s">
        <v>178</v>
      </c>
      <c r="P31" s="93"/>
      <c r="Q31" s="28"/>
    </row>
    <row r="32" spans="1:21">
      <c r="A32" s="12"/>
      <c r="B32" s="95"/>
      <c r="C32" s="90"/>
      <c r="D32" s="90"/>
      <c r="E32" s="28"/>
      <c r="F32" s="28"/>
      <c r="G32" s="93"/>
      <c r="H32" s="93"/>
      <c r="I32" s="28"/>
      <c r="J32" s="28"/>
      <c r="K32" s="90"/>
      <c r="L32" s="90"/>
      <c r="M32" s="28"/>
      <c r="N32" s="28"/>
      <c r="O32" s="93"/>
      <c r="P32" s="93"/>
      <c r="Q32" s="28"/>
    </row>
    <row r="33" spans="1:21">
      <c r="A33" s="12"/>
      <c r="B33" s="104" t="s">
        <v>438</v>
      </c>
      <c r="C33" s="141">
        <v>240</v>
      </c>
      <c r="D33" s="141"/>
      <c r="E33" s="30"/>
      <c r="F33" s="30"/>
      <c r="G33" s="141" t="s">
        <v>178</v>
      </c>
      <c r="H33" s="141"/>
      <c r="I33" s="30"/>
      <c r="J33" s="30"/>
      <c r="K33" s="141">
        <v>240</v>
      </c>
      <c r="L33" s="141"/>
      <c r="M33" s="30"/>
      <c r="N33" s="30"/>
      <c r="O33" s="141" t="s">
        <v>178</v>
      </c>
      <c r="P33" s="141"/>
      <c r="Q33" s="30"/>
    </row>
    <row r="34" spans="1:21" ht="15.75" thickBot="1">
      <c r="A34" s="12"/>
      <c r="B34" s="104"/>
      <c r="C34" s="132"/>
      <c r="D34" s="132"/>
      <c r="E34" s="38"/>
      <c r="F34" s="30"/>
      <c r="G34" s="132"/>
      <c r="H34" s="132"/>
      <c r="I34" s="38"/>
      <c r="J34" s="30"/>
      <c r="K34" s="132"/>
      <c r="L34" s="132"/>
      <c r="M34" s="38"/>
      <c r="N34" s="30"/>
      <c r="O34" s="132"/>
      <c r="P34" s="132"/>
      <c r="Q34" s="38"/>
    </row>
    <row r="35" spans="1:21">
      <c r="A35" s="12"/>
      <c r="B35" s="28"/>
      <c r="C35" s="96" t="s">
        <v>177</v>
      </c>
      <c r="D35" s="98">
        <v>62941</v>
      </c>
      <c r="E35" s="40"/>
      <c r="F35" s="28"/>
      <c r="G35" s="96" t="s">
        <v>177</v>
      </c>
      <c r="H35" s="98">
        <v>61403</v>
      </c>
      <c r="I35" s="40"/>
      <c r="J35" s="28"/>
      <c r="K35" s="96" t="s">
        <v>177</v>
      </c>
      <c r="L35" s="98">
        <v>1538</v>
      </c>
      <c r="M35" s="40"/>
      <c r="N35" s="28"/>
      <c r="O35" s="96" t="s">
        <v>177</v>
      </c>
      <c r="P35" s="194" t="s">
        <v>178</v>
      </c>
      <c r="Q35" s="40"/>
    </row>
    <row r="36" spans="1:21" ht="15.75" thickBot="1">
      <c r="A36" s="12"/>
      <c r="B36" s="28"/>
      <c r="C36" s="97"/>
      <c r="D36" s="99"/>
      <c r="E36" s="68"/>
      <c r="F36" s="28"/>
      <c r="G36" s="97"/>
      <c r="H36" s="99"/>
      <c r="I36" s="68"/>
      <c r="J36" s="28"/>
      <c r="K36" s="97"/>
      <c r="L36" s="99"/>
      <c r="M36" s="68"/>
      <c r="N36" s="28"/>
      <c r="O36" s="97"/>
      <c r="P36" s="195"/>
      <c r="Q36" s="68"/>
    </row>
    <row r="37" spans="1:21" ht="15.75" thickTop="1">
      <c r="A37" s="12"/>
      <c r="B37" s="86" t="s">
        <v>439</v>
      </c>
      <c r="C37" s="75"/>
      <c r="D37" s="75"/>
      <c r="E37" s="75"/>
      <c r="F37" s="20"/>
      <c r="G37" s="75"/>
      <c r="H37" s="75"/>
      <c r="I37" s="75"/>
      <c r="J37" s="20"/>
      <c r="K37" s="75"/>
      <c r="L37" s="75"/>
      <c r="M37" s="75"/>
      <c r="N37" s="20"/>
      <c r="O37" s="75"/>
      <c r="P37" s="75"/>
      <c r="Q37" s="75"/>
    </row>
    <row r="38" spans="1:21">
      <c r="A38" s="12"/>
      <c r="B38" s="95" t="s">
        <v>413</v>
      </c>
      <c r="C38" s="89" t="s">
        <v>177</v>
      </c>
      <c r="D38" s="90">
        <v>43960</v>
      </c>
      <c r="E38" s="28"/>
      <c r="F38" s="28"/>
      <c r="G38" s="89" t="s">
        <v>177</v>
      </c>
      <c r="H38" s="93" t="s">
        <v>178</v>
      </c>
      <c r="I38" s="28"/>
      <c r="J38" s="28"/>
      <c r="K38" s="89" t="s">
        <v>177</v>
      </c>
      <c r="L38" s="93" t="s">
        <v>178</v>
      </c>
      <c r="M38" s="28"/>
      <c r="N38" s="28"/>
      <c r="O38" s="89" t="s">
        <v>177</v>
      </c>
      <c r="P38" s="90">
        <v>43960</v>
      </c>
      <c r="Q38" s="28"/>
    </row>
    <row r="39" spans="1:21">
      <c r="A39" s="12"/>
      <c r="B39" s="95"/>
      <c r="C39" s="89"/>
      <c r="D39" s="90"/>
      <c r="E39" s="28"/>
      <c r="F39" s="28"/>
      <c r="G39" s="89"/>
      <c r="H39" s="93"/>
      <c r="I39" s="28"/>
      <c r="J39" s="28"/>
      <c r="K39" s="89"/>
      <c r="L39" s="93"/>
      <c r="M39" s="28"/>
      <c r="N39" s="28"/>
      <c r="O39" s="89"/>
      <c r="P39" s="90"/>
      <c r="Q39" s="28"/>
    </row>
    <row r="40" spans="1:21">
      <c r="A40" s="12"/>
      <c r="B40" s="104" t="s">
        <v>416</v>
      </c>
      <c r="C40" s="92">
        <v>23656</v>
      </c>
      <c r="D40" s="92"/>
      <c r="E40" s="30"/>
      <c r="F40" s="30"/>
      <c r="G40" s="141" t="s">
        <v>178</v>
      </c>
      <c r="H40" s="141"/>
      <c r="I40" s="30"/>
      <c r="J40" s="30"/>
      <c r="K40" s="141" t="s">
        <v>178</v>
      </c>
      <c r="L40" s="141"/>
      <c r="M40" s="30"/>
      <c r="N40" s="30"/>
      <c r="O40" s="92">
        <v>23656</v>
      </c>
      <c r="P40" s="92"/>
      <c r="Q40" s="30"/>
    </row>
    <row r="41" spans="1:21">
      <c r="A41" s="12"/>
      <c r="B41" s="104"/>
      <c r="C41" s="92"/>
      <c r="D41" s="92"/>
      <c r="E41" s="30"/>
      <c r="F41" s="30"/>
      <c r="G41" s="141"/>
      <c r="H41" s="141"/>
      <c r="I41" s="30"/>
      <c r="J41" s="30"/>
      <c r="K41" s="141"/>
      <c r="L41" s="141"/>
      <c r="M41" s="30"/>
      <c r="N41" s="30"/>
      <c r="O41" s="92"/>
      <c r="P41" s="92"/>
      <c r="Q41" s="30"/>
    </row>
    <row r="42" spans="1:21">
      <c r="A42" s="12"/>
      <c r="B42" s="95" t="s">
        <v>417</v>
      </c>
      <c r="C42" s="93">
        <v>291</v>
      </c>
      <c r="D42" s="93"/>
      <c r="E42" s="28"/>
      <c r="F42" s="28"/>
      <c r="G42" s="93" t="s">
        <v>178</v>
      </c>
      <c r="H42" s="93"/>
      <c r="I42" s="28"/>
      <c r="J42" s="28"/>
      <c r="K42" s="93">
        <v>291</v>
      </c>
      <c r="L42" s="93"/>
      <c r="M42" s="28"/>
      <c r="N42" s="28"/>
      <c r="O42" s="93" t="s">
        <v>178</v>
      </c>
      <c r="P42" s="93"/>
      <c r="Q42" s="28"/>
    </row>
    <row r="43" spans="1:21" ht="15.75" thickBot="1">
      <c r="A43" s="12"/>
      <c r="B43" s="95"/>
      <c r="C43" s="110"/>
      <c r="D43" s="110"/>
      <c r="E43" s="46"/>
      <c r="F43" s="28"/>
      <c r="G43" s="110"/>
      <c r="H43" s="110"/>
      <c r="I43" s="46"/>
      <c r="J43" s="28"/>
      <c r="K43" s="110"/>
      <c r="L43" s="110"/>
      <c r="M43" s="46"/>
      <c r="N43" s="28"/>
      <c r="O43" s="110"/>
      <c r="P43" s="110"/>
      <c r="Q43" s="46"/>
    </row>
    <row r="44" spans="1:21">
      <c r="A44" s="12"/>
      <c r="B44" s="30"/>
      <c r="C44" s="105" t="s">
        <v>177</v>
      </c>
      <c r="D44" s="107">
        <v>67907</v>
      </c>
      <c r="E44" s="29"/>
      <c r="F44" s="30"/>
      <c r="G44" s="105" t="s">
        <v>177</v>
      </c>
      <c r="H44" s="142" t="s">
        <v>178</v>
      </c>
      <c r="I44" s="29"/>
      <c r="J44" s="30"/>
      <c r="K44" s="105" t="s">
        <v>177</v>
      </c>
      <c r="L44" s="142">
        <v>291</v>
      </c>
      <c r="M44" s="29"/>
      <c r="N44" s="30"/>
      <c r="O44" s="105" t="s">
        <v>177</v>
      </c>
      <c r="P44" s="107">
        <v>67616</v>
      </c>
      <c r="Q44" s="29"/>
    </row>
    <row r="45" spans="1:21" ht="15.75" thickBot="1">
      <c r="A45" s="12"/>
      <c r="B45" s="30"/>
      <c r="C45" s="106"/>
      <c r="D45" s="108"/>
      <c r="E45" s="55"/>
      <c r="F45" s="30"/>
      <c r="G45" s="106"/>
      <c r="H45" s="196"/>
      <c r="I45" s="55"/>
      <c r="J45" s="30"/>
      <c r="K45" s="106"/>
      <c r="L45" s="196"/>
      <c r="M45" s="55"/>
      <c r="N45" s="30"/>
      <c r="O45" s="106"/>
      <c r="P45" s="108"/>
      <c r="Q45" s="55"/>
    </row>
    <row r="46" spans="1:21" ht="15.75" thickTop="1">
      <c r="A46" s="12"/>
      <c r="B46" s="117"/>
      <c r="C46" s="117"/>
      <c r="D46" s="117"/>
      <c r="E46" s="117"/>
      <c r="F46" s="117"/>
      <c r="G46" s="117"/>
      <c r="H46" s="117"/>
      <c r="I46" s="117"/>
      <c r="J46" s="117"/>
      <c r="K46" s="117"/>
      <c r="L46" s="117"/>
      <c r="M46" s="117"/>
      <c r="N46" s="117"/>
      <c r="O46" s="117"/>
      <c r="P46" s="117"/>
      <c r="Q46" s="117"/>
      <c r="R46" s="117"/>
      <c r="S46" s="117"/>
      <c r="T46" s="117"/>
      <c r="U46" s="117"/>
    </row>
    <row r="47" spans="1:21">
      <c r="A47" s="12"/>
      <c r="B47" s="24"/>
      <c r="C47" s="24"/>
      <c r="D47" s="24"/>
      <c r="E47" s="24"/>
      <c r="F47" s="24"/>
      <c r="G47" s="24"/>
      <c r="H47" s="24"/>
      <c r="I47" s="24"/>
      <c r="J47" s="24"/>
      <c r="K47" s="24"/>
      <c r="L47" s="24"/>
      <c r="M47" s="24"/>
      <c r="N47" s="24"/>
      <c r="O47" s="24"/>
      <c r="P47" s="24"/>
      <c r="Q47" s="24"/>
    </row>
    <row r="48" spans="1:21">
      <c r="A48" s="12"/>
      <c r="B48" s="16"/>
      <c r="C48" s="16"/>
      <c r="D48" s="16"/>
      <c r="E48" s="16"/>
      <c r="F48" s="16"/>
      <c r="G48" s="16"/>
      <c r="H48" s="16"/>
      <c r="I48" s="16"/>
      <c r="J48" s="16"/>
      <c r="K48" s="16"/>
      <c r="L48" s="16"/>
      <c r="M48" s="16"/>
      <c r="N48" s="16"/>
      <c r="O48" s="16"/>
      <c r="P48" s="16"/>
      <c r="Q48" s="16"/>
    </row>
    <row r="49" spans="1:17" ht="15.75" thickBot="1">
      <c r="A49" s="12"/>
      <c r="B49" s="80"/>
      <c r="C49" s="27" t="s">
        <v>440</v>
      </c>
      <c r="D49" s="27"/>
      <c r="E49" s="27"/>
      <c r="F49" s="27"/>
      <c r="G49" s="27"/>
      <c r="H49" s="27"/>
      <c r="I49" s="27"/>
      <c r="J49" s="27"/>
      <c r="K49" s="27"/>
      <c r="L49" s="27"/>
      <c r="M49" s="27"/>
      <c r="N49" s="27"/>
      <c r="O49" s="27"/>
      <c r="P49" s="27"/>
      <c r="Q49" s="27"/>
    </row>
    <row r="50" spans="1:17" ht="15.75" thickBot="1">
      <c r="A50" s="12"/>
      <c r="B50" s="80"/>
      <c r="C50" s="109" t="s">
        <v>139</v>
      </c>
      <c r="D50" s="109"/>
      <c r="E50" s="109"/>
      <c r="F50" s="18"/>
      <c r="G50" s="109" t="s">
        <v>432</v>
      </c>
      <c r="H50" s="109"/>
      <c r="I50" s="109"/>
      <c r="J50" s="18"/>
      <c r="K50" s="109" t="s">
        <v>433</v>
      </c>
      <c r="L50" s="109"/>
      <c r="M50" s="109"/>
      <c r="N50" s="18"/>
      <c r="O50" s="109" t="s">
        <v>434</v>
      </c>
      <c r="P50" s="109"/>
      <c r="Q50" s="109"/>
    </row>
    <row r="51" spans="1:17">
      <c r="A51" s="12"/>
      <c r="B51" s="86" t="s">
        <v>435</v>
      </c>
      <c r="C51" s="29"/>
      <c r="D51" s="29"/>
      <c r="E51" s="29"/>
      <c r="F51" s="20"/>
      <c r="G51" s="29"/>
      <c r="H51" s="29"/>
      <c r="I51" s="29"/>
      <c r="J51" s="20"/>
      <c r="K51" s="29"/>
      <c r="L51" s="29"/>
      <c r="M51" s="29"/>
      <c r="N51" s="20"/>
      <c r="O51" s="29"/>
      <c r="P51" s="29"/>
      <c r="Q51" s="29"/>
    </row>
    <row r="52" spans="1:17">
      <c r="A52" s="12"/>
      <c r="B52" s="95" t="s">
        <v>437</v>
      </c>
      <c r="C52" s="89" t="s">
        <v>177</v>
      </c>
      <c r="D52" s="90">
        <v>14521</v>
      </c>
      <c r="E52" s="28"/>
      <c r="F52" s="28"/>
      <c r="G52" s="89" t="s">
        <v>177</v>
      </c>
      <c r="H52" s="90">
        <v>14521</v>
      </c>
      <c r="I52" s="28"/>
      <c r="J52" s="28"/>
      <c r="K52" s="89" t="s">
        <v>177</v>
      </c>
      <c r="L52" s="93" t="s">
        <v>178</v>
      </c>
      <c r="M52" s="28"/>
      <c r="N52" s="28"/>
      <c r="O52" s="89" t="s">
        <v>177</v>
      </c>
      <c r="P52" s="93" t="s">
        <v>178</v>
      </c>
      <c r="Q52" s="28"/>
    </row>
    <row r="53" spans="1:17">
      <c r="A53" s="12"/>
      <c r="B53" s="95"/>
      <c r="C53" s="89"/>
      <c r="D53" s="90"/>
      <c r="E53" s="28"/>
      <c r="F53" s="28"/>
      <c r="G53" s="89"/>
      <c r="H53" s="90"/>
      <c r="I53" s="28"/>
      <c r="J53" s="28"/>
      <c r="K53" s="89"/>
      <c r="L53" s="93"/>
      <c r="M53" s="28"/>
      <c r="N53" s="28"/>
      <c r="O53" s="89"/>
      <c r="P53" s="93"/>
      <c r="Q53" s="28"/>
    </row>
    <row r="54" spans="1:17">
      <c r="A54" s="12"/>
      <c r="B54" s="104" t="s">
        <v>417</v>
      </c>
      <c r="C54" s="141">
        <v>135</v>
      </c>
      <c r="D54" s="141"/>
      <c r="E54" s="30"/>
      <c r="F54" s="30"/>
      <c r="G54" s="141" t="s">
        <v>178</v>
      </c>
      <c r="H54" s="141"/>
      <c r="I54" s="30"/>
      <c r="J54" s="30"/>
      <c r="K54" s="141">
        <v>135</v>
      </c>
      <c r="L54" s="141"/>
      <c r="M54" s="30"/>
      <c r="N54" s="30"/>
      <c r="O54" s="141" t="s">
        <v>178</v>
      </c>
      <c r="P54" s="141"/>
      <c r="Q54" s="30"/>
    </row>
    <row r="55" spans="1:17" ht="15.75" thickBot="1">
      <c r="A55" s="12"/>
      <c r="B55" s="104"/>
      <c r="C55" s="132"/>
      <c r="D55" s="132"/>
      <c r="E55" s="38"/>
      <c r="F55" s="30"/>
      <c r="G55" s="132"/>
      <c r="H55" s="132"/>
      <c r="I55" s="38"/>
      <c r="J55" s="30"/>
      <c r="K55" s="132"/>
      <c r="L55" s="132"/>
      <c r="M55" s="38"/>
      <c r="N55" s="30"/>
      <c r="O55" s="132"/>
      <c r="P55" s="132"/>
      <c r="Q55" s="38"/>
    </row>
    <row r="56" spans="1:17">
      <c r="A56" s="12"/>
      <c r="B56" s="28"/>
      <c r="C56" s="96" t="s">
        <v>177</v>
      </c>
      <c r="D56" s="98">
        <v>14656</v>
      </c>
      <c r="E56" s="40"/>
      <c r="F56" s="28"/>
      <c r="G56" s="96" t="s">
        <v>177</v>
      </c>
      <c r="H56" s="98">
        <v>14521</v>
      </c>
      <c r="I56" s="40"/>
      <c r="J56" s="28"/>
      <c r="K56" s="96" t="s">
        <v>177</v>
      </c>
      <c r="L56" s="194">
        <v>135</v>
      </c>
      <c r="M56" s="40"/>
      <c r="N56" s="28"/>
      <c r="O56" s="96" t="s">
        <v>177</v>
      </c>
      <c r="P56" s="194" t="s">
        <v>178</v>
      </c>
      <c r="Q56" s="40"/>
    </row>
    <row r="57" spans="1:17" ht="15.75" thickBot="1">
      <c r="A57" s="12"/>
      <c r="B57" s="28"/>
      <c r="C57" s="97"/>
      <c r="D57" s="99"/>
      <c r="E57" s="68"/>
      <c r="F57" s="28"/>
      <c r="G57" s="97"/>
      <c r="H57" s="99"/>
      <c r="I57" s="68"/>
      <c r="J57" s="28"/>
      <c r="K57" s="97"/>
      <c r="L57" s="195"/>
      <c r="M57" s="68"/>
      <c r="N57" s="28"/>
      <c r="O57" s="97"/>
      <c r="P57" s="195"/>
      <c r="Q57" s="68"/>
    </row>
    <row r="58" spans="1:17" ht="15.75" thickTop="1">
      <c r="A58" s="12"/>
      <c r="B58" s="86" t="s">
        <v>439</v>
      </c>
      <c r="C58" s="75"/>
      <c r="D58" s="75"/>
      <c r="E58" s="75"/>
      <c r="F58" s="20"/>
      <c r="G58" s="75"/>
      <c r="H58" s="75"/>
      <c r="I58" s="75"/>
      <c r="J58" s="20"/>
      <c r="K58" s="75"/>
      <c r="L58" s="75"/>
      <c r="M58" s="75"/>
      <c r="N58" s="20"/>
      <c r="O58" s="75"/>
      <c r="P58" s="75"/>
      <c r="Q58" s="75"/>
    </row>
    <row r="59" spans="1:17">
      <c r="A59" s="12"/>
      <c r="B59" s="95" t="s">
        <v>413</v>
      </c>
      <c r="C59" s="89" t="s">
        <v>177</v>
      </c>
      <c r="D59" s="90">
        <v>40338</v>
      </c>
      <c r="E59" s="28"/>
      <c r="F59" s="28"/>
      <c r="G59" s="89" t="s">
        <v>177</v>
      </c>
      <c r="H59" s="93" t="s">
        <v>178</v>
      </c>
      <c r="I59" s="28"/>
      <c r="J59" s="28"/>
      <c r="K59" s="89" t="s">
        <v>177</v>
      </c>
      <c r="L59" s="93" t="s">
        <v>178</v>
      </c>
      <c r="M59" s="28"/>
      <c r="N59" s="28"/>
      <c r="O59" s="89" t="s">
        <v>177</v>
      </c>
      <c r="P59" s="90">
        <v>40338</v>
      </c>
      <c r="Q59" s="28"/>
    </row>
    <row r="60" spans="1:17">
      <c r="A60" s="12"/>
      <c r="B60" s="95"/>
      <c r="C60" s="89"/>
      <c r="D60" s="90"/>
      <c r="E60" s="28"/>
      <c r="F60" s="28"/>
      <c r="G60" s="89"/>
      <c r="H60" s="93"/>
      <c r="I60" s="28"/>
      <c r="J60" s="28"/>
      <c r="K60" s="89"/>
      <c r="L60" s="93"/>
      <c r="M60" s="28"/>
      <c r="N60" s="28"/>
      <c r="O60" s="89"/>
      <c r="P60" s="90"/>
      <c r="Q60" s="28"/>
    </row>
    <row r="61" spans="1:17">
      <c r="A61" s="12"/>
      <c r="B61" s="104" t="s">
        <v>416</v>
      </c>
      <c r="C61" s="92">
        <v>21630</v>
      </c>
      <c r="D61" s="92"/>
      <c r="E61" s="30"/>
      <c r="F61" s="30"/>
      <c r="G61" s="141" t="s">
        <v>178</v>
      </c>
      <c r="H61" s="141"/>
      <c r="I61" s="30"/>
      <c r="J61" s="30"/>
      <c r="K61" s="141" t="s">
        <v>178</v>
      </c>
      <c r="L61" s="141"/>
      <c r="M61" s="30"/>
      <c r="N61" s="30"/>
      <c r="O61" s="92">
        <v>21630</v>
      </c>
      <c r="P61" s="92"/>
      <c r="Q61" s="30"/>
    </row>
    <row r="62" spans="1:17">
      <c r="A62" s="12"/>
      <c r="B62" s="104"/>
      <c r="C62" s="92"/>
      <c r="D62" s="92"/>
      <c r="E62" s="30"/>
      <c r="F62" s="30"/>
      <c r="G62" s="141"/>
      <c r="H62" s="141"/>
      <c r="I62" s="30"/>
      <c r="J62" s="30"/>
      <c r="K62" s="141"/>
      <c r="L62" s="141"/>
      <c r="M62" s="30"/>
      <c r="N62" s="30"/>
      <c r="O62" s="92"/>
      <c r="P62" s="92"/>
      <c r="Q62" s="30"/>
    </row>
    <row r="63" spans="1:17">
      <c r="A63" s="12"/>
      <c r="B63" s="95" t="s">
        <v>438</v>
      </c>
      <c r="C63" s="90">
        <v>1591</v>
      </c>
      <c r="D63" s="90"/>
      <c r="E63" s="28"/>
      <c r="F63" s="28"/>
      <c r="G63" s="93" t="s">
        <v>178</v>
      </c>
      <c r="H63" s="93"/>
      <c r="I63" s="28"/>
      <c r="J63" s="28"/>
      <c r="K63" s="90">
        <v>1591</v>
      </c>
      <c r="L63" s="90"/>
      <c r="M63" s="28"/>
      <c r="N63" s="28"/>
      <c r="O63" s="93" t="s">
        <v>178</v>
      </c>
      <c r="P63" s="93"/>
      <c r="Q63" s="28"/>
    </row>
    <row r="64" spans="1:17" ht="15.75" thickBot="1">
      <c r="A64" s="12"/>
      <c r="B64" s="95"/>
      <c r="C64" s="103"/>
      <c r="D64" s="103"/>
      <c r="E64" s="46"/>
      <c r="F64" s="28"/>
      <c r="G64" s="110"/>
      <c r="H64" s="110"/>
      <c r="I64" s="46"/>
      <c r="J64" s="28"/>
      <c r="K64" s="103"/>
      <c r="L64" s="103"/>
      <c r="M64" s="46"/>
      <c r="N64" s="28"/>
      <c r="O64" s="110"/>
      <c r="P64" s="110"/>
      <c r="Q64" s="46"/>
    </row>
    <row r="65" spans="1:21">
      <c r="A65" s="12"/>
      <c r="B65" s="30"/>
      <c r="C65" s="105" t="s">
        <v>177</v>
      </c>
      <c r="D65" s="107">
        <v>63559</v>
      </c>
      <c r="E65" s="29"/>
      <c r="F65" s="30"/>
      <c r="G65" s="105" t="s">
        <v>177</v>
      </c>
      <c r="H65" s="142" t="s">
        <v>178</v>
      </c>
      <c r="I65" s="29"/>
      <c r="J65" s="30"/>
      <c r="K65" s="105" t="s">
        <v>177</v>
      </c>
      <c r="L65" s="107">
        <v>1591</v>
      </c>
      <c r="M65" s="29"/>
      <c r="N65" s="30"/>
      <c r="O65" s="105" t="s">
        <v>177</v>
      </c>
      <c r="P65" s="107">
        <v>61968</v>
      </c>
      <c r="Q65" s="29"/>
    </row>
    <row r="66" spans="1:21" ht="15.75" thickBot="1">
      <c r="A66" s="12"/>
      <c r="B66" s="30"/>
      <c r="C66" s="106"/>
      <c r="D66" s="108"/>
      <c r="E66" s="55"/>
      <c r="F66" s="30"/>
      <c r="G66" s="106"/>
      <c r="H66" s="196"/>
      <c r="I66" s="55"/>
      <c r="J66" s="30"/>
      <c r="K66" s="106"/>
      <c r="L66" s="108"/>
      <c r="M66" s="55"/>
      <c r="N66" s="30"/>
      <c r="O66" s="106"/>
      <c r="P66" s="108"/>
      <c r="Q66" s="55"/>
    </row>
    <row r="67" spans="1:21" ht="15.75" thickTop="1">
      <c r="A67" s="12" t="s">
        <v>967</v>
      </c>
      <c r="B67" s="11" t="s">
        <v>5</v>
      </c>
      <c r="C67" s="11"/>
      <c r="D67" s="11"/>
      <c r="E67" s="11"/>
      <c r="F67" s="11"/>
      <c r="G67" s="11"/>
      <c r="H67" s="11"/>
      <c r="I67" s="11"/>
      <c r="J67" s="11"/>
      <c r="K67" s="11"/>
      <c r="L67" s="11"/>
      <c r="M67" s="11"/>
      <c r="N67" s="11"/>
      <c r="O67" s="11"/>
      <c r="P67" s="11"/>
      <c r="Q67" s="11"/>
      <c r="R67" s="11"/>
      <c r="S67" s="11"/>
      <c r="T67" s="11"/>
      <c r="U67" s="11"/>
    </row>
    <row r="68" spans="1:21">
      <c r="A68" s="12"/>
      <c r="B68" s="113" t="s">
        <v>445</v>
      </c>
      <c r="C68" s="113"/>
      <c r="D68" s="113"/>
      <c r="E68" s="113"/>
      <c r="F68" s="113"/>
      <c r="G68" s="113"/>
      <c r="H68" s="113"/>
      <c r="I68" s="113"/>
      <c r="J68" s="113"/>
      <c r="K68" s="113"/>
      <c r="L68" s="113"/>
      <c r="M68" s="113"/>
      <c r="N68" s="113"/>
      <c r="O68" s="113"/>
      <c r="P68" s="113"/>
      <c r="Q68" s="113"/>
      <c r="R68" s="113"/>
      <c r="S68" s="113"/>
      <c r="T68" s="113"/>
      <c r="U68" s="113"/>
    </row>
    <row r="69" spans="1:21">
      <c r="A69" s="12"/>
      <c r="B69" s="24"/>
      <c r="C69" s="24"/>
      <c r="D69" s="24"/>
      <c r="E69" s="24"/>
      <c r="F69" s="24"/>
      <c r="G69" s="24"/>
      <c r="H69" s="24"/>
      <c r="I69" s="24"/>
      <c r="J69" s="24"/>
      <c r="K69" s="24"/>
      <c r="L69" s="24"/>
      <c r="M69" s="24"/>
      <c r="N69" s="24"/>
      <c r="O69" s="24"/>
      <c r="P69" s="24"/>
      <c r="Q69" s="24"/>
    </row>
    <row r="70" spans="1:21">
      <c r="A70" s="12"/>
      <c r="B70" s="16"/>
      <c r="C70" s="16"/>
      <c r="D70" s="16"/>
      <c r="E70" s="16"/>
      <c r="F70" s="16"/>
      <c r="G70" s="16"/>
      <c r="H70" s="16"/>
      <c r="I70" s="16"/>
      <c r="J70" s="16"/>
      <c r="K70" s="16"/>
      <c r="L70" s="16"/>
      <c r="M70" s="16"/>
      <c r="N70" s="16"/>
      <c r="O70" s="16"/>
      <c r="P70" s="16"/>
      <c r="Q70" s="16"/>
    </row>
    <row r="71" spans="1:21" ht="15.75" thickBot="1">
      <c r="A71" s="12"/>
      <c r="B71" s="18"/>
      <c r="C71" s="27" t="s">
        <v>167</v>
      </c>
      <c r="D71" s="27"/>
      <c r="E71" s="27"/>
      <c r="F71" s="27"/>
      <c r="G71" s="27"/>
      <c r="H71" s="27"/>
      <c r="I71" s="27"/>
      <c r="J71" s="27"/>
      <c r="K71" s="27"/>
      <c r="L71" s="27"/>
      <c r="M71" s="27"/>
      <c r="N71" s="27"/>
      <c r="O71" s="27"/>
      <c r="P71" s="27"/>
      <c r="Q71" s="27"/>
    </row>
    <row r="72" spans="1:21" ht="15.75" thickBot="1">
      <c r="A72" s="12"/>
      <c r="B72" s="23"/>
      <c r="C72" s="197" t="s">
        <v>446</v>
      </c>
      <c r="D72" s="197"/>
      <c r="E72" s="197"/>
      <c r="F72" s="20"/>
      <c r="G72" s="197" t="s">
        <v>447</v>
      </c>
      <c r="H72" s="197"/>
      <c r="I72" s="197"/>
      <c r="J72" s="20"/>
      <c r="K72" s="197" t="s">
        <v>311</v>
      </c>
      <c r="L72" s="197"/>
      <c r="M72" s="197"/>
      <c r="N72" s="20"/>
      <c r="O72" s="197" t="s">
        <v>448</v>
      </c>
      <c r="P72" s="197"/>
      <c r="Q72" s="197"/>
    </row>
    <row r="73" spans="1:21">
      <c r="A73" s="12"/>
      <c r="B73" s="88" t="s">
        <v>413</v>
      </c>
      <c r="C73" s="96" t="s">
        <v>177</v>
      </c>
      <c r="D73" s="98">
        <v>44357</v>
      </c>
      <c r="E73" s="40"/>
      <c r="F73" s="28"/>
      <c r="G73" s="96" t="s">
        <v>177</v>
      </c>
      <c r="H73" s="98">
        <v>5061</v>
      </c>
      <c r="I73" s="40"/>
      <c r="J73" s="28"/>
      <c r="K73" s="96" t="s">
        <v>177</v>
      </c>
      <c r="L73" s="194" t="s">
        <v>449</v>
      </c>
      <c r="M73" s="96" t="s">
        <v>186</v>
      </c>
      <c r="N73" s="28"/>
      <c r="O73" s="96" t="s">
        <v>177</v>
      </c>
      <c r="P73" s="98">
        <v>43960</v>
      </c>
      <c r="Q73" s="40"/>
    </row>
    <row r="74" spans="1:21">
      <c r="A74" s="12"/>
      <c r="B74" s="88"/>
      <c r="C74" s="89"/>
      <c r="D74" s="90"/>
      <c r="E74" s="28"/>
      <c r="F74" s="28"/>
      <c r="G74" s="89"/>
      <c r="H74" s="90"/>
      <c r="I74" s="28"/>
      <c r="J74" s="28"/>
      <c r="K74" s="89"/>
      <c r="L74" s="93"/>
      <c r="M74" s="89"/>
      <c r="N74" s="28"/>
      <c r="O74" s="198"/>
      <c r="P74" s="199"/>
      <c r="Q74" s="62"/>
    </row>
    <row r="75" spans="1:21">
      <c r="A75" s="12"/>
      <c r="B75" s="91" t="s">
        <v>416</v>
      </c>
      <c r="C75" s="92">
        <v>22303</v>
      </c>
      <c r="D75" s="92"/>
      <c r="E75" s="30"/>
      <c r="F75" s="30"/>
      <c r="G75" s="92">
        <v>1837</v>
      </c>
      <c r="H75" s="92"/>
      <c r="I75" s="30"/>
      <c r="J75" s="30"/>
      <c r="K75" s="141" t="s">
        <v>450</v>
      </c>
      <c r="L75" s="141"/>
      <c r="M75" s="102" t="s">
        <v>186</v>
      </c>
      <c r="N75" s="30"/>
      <c r="O75" s="92">
        <v>23656</v>
      </c>
      <c r="P75" s="92"/>
      <c r="Q75" s="30"/>
    </row>
    <row r="76" spans="1:21">
      <c r="A76" s="12"/>
      <c r="B76" s="91"/>
      <c r="C76" s="92"/>
      <c r="D76" s="92"/>
      <c r="E76" s="30"/>
      <c r="F76" s="30"/>
      <c r="G76" s="92"/>
      <c r="H76" s="92"/>
      <c r="I76" s="30"/>
      <c r="J76" s="30"/>
      <c r="K76" s="141"/>
      <c r="L76" s="141"/>
      <c r="M76" s="102"/>
      <c r="N76" s="30"/>
      <c r="O76" s="92"/>
      <c r="P76" s="92"/>
      <c r="Q76" s="30"/>
    </row>
    <row r="77" spans="1:21">
      <c r="A77" s="12"/>
      <c r="B77" s="24"/>
      <c r="C77" s="24"/>
      <c r="D77" s="24"/>
      <c r="E77" s="24"/>
      <c r="F77" s="24"/>
      <c r="G77" s="24"/>
      <c r="H77" s="24"/>
      <c r="I77" s="24"/>
      <c r="J77" s="24"/>
      <c r="K77" s="24"/>
      <c r="L77" s="24"/>
      <c r="M77" s="24"/>
      <c r="N77" s="24"/>
      <c r="O77" s="24"/>
      <c r="P77" s="24"/>
      <c r="Q77" s="24"/>
    </row>
    <row r="78" spans="1:21">
      <c r="A78" s="12"/>
      <c r="B78" s="16"/>
      <c r="C78" s="16"/>
      <c r="D78" s="16"/>
      <c r="E78" s="16"/>
      <c r="F78" s="16"/>
      <c r="G78" s="16"/>
      <c r="H78" s="16"/>
      <c r="I78" s="16"/>
      <c r="J78" s="16"/>
      <c r="K78" s="16"/>
      <c r="L78" s="16"/>
      <c r="M78" s="16"/>
      <c r="N78" s="16"/>
      <c r="O78" s="16"/>
      <c r="P78" s="16"/>
      <c r="Q78" s="16"/>
    </row>
    <row r="79" spans="1:21" ht="15.75" thickBot="1">
      <c r="A79" s="12"/>
      <c r="B79" s="18"/>
      <c r="C79" s="27" t="s">
        <v>240</v>
      </c>
      <c r="D79" s="27"/>
      <c r="E79" s="27"/>
      <c r="F79" s="27"/>
      <c r="G79" s="27"/>
      <c r="H79" s="27"/>
      <c r="I79" s="27"/>
      <c r="J79" s="27"/>
      <c r="K79" s="27"/>
      <c r="L79" s="27"/>
      <c r="M79" s="27"/>
      <c r="N79" s="27"/>
      <c r="O79" s="27"/>
      <c r="P79" s="27"/>
      <c r="Q79" s="27"/>
    </row>
    <row r="80" spans="1:21" ht="15.75" thickBot="1">
      <c r="A80" s="12"/>
      <c r="B80" s="23"/>
      <c r="C80" s="197" t="s">
        <v>446</v>
      </c>
      <c r="D80" s="197"/>
      <c r="E80" s="197"/>
      <c r="F80" s="20"/>
      <c r="G80" s="197" t="s">
        <v>447</v>
      </c>
      <c r="H80" s="197"/>
      <c r="I80" s="197"/>
      <c r="J80" s="20"/>
      <c r="K80" s="197" t="s">
        <v>311</v>
      </c>
      <c r="L80" s="197"/>
      <c r="M80" s="197"/>
      <c r="N80" s="20"/>
      <c r="O80" s="197" t="s">
        <v>448</v>
      </c>
      <c r="P80" s="197"/>
      <c r="Q80" s="197"/>
    </row>
    <row r="81" spans="1:21">
      <c r="A81" s="12"/>
      <c r="B81" s="88" t="s">
        <v>413</v>
      </c>
      <c r="C81" s="96" t="s">
        <v>177</v>
      </c>
      <c r="D81" s="98">
        <v>40338</v>
      </c>
      <c r="E81" s="40"/>
      <c r="F81" s="28"/>
      <c r="G81" s="96" t="s">
        <v>177</v>
      </c>
      <c r="H81" s="98">
        <v>15296</v>
      </c>
      <c r="I81" s="40"/>
      <c r="J81" s="28"/>
      <c r="K81" s="96" t="s">
        <v>177</v>
      </c>
      <c r="L81" s="194" t="s">
        <v>451</v>
      </c>
      <c r="M81" s="96" t="s">
        <v>186</v>
      </c>
      <c r="N81" s="28"/>
      <c r="O81" s="96" t="s">
        <v>177</v>
      </c>
      <c r="P81" s="98">
        <v>43960</v>
      </c>
      <c r="Q81" s="40"/>
    </row>
    <row r="82" spans="1:21">
      <c r="A82" s="12"/>
      <c r="B82" s="88"/>
      <c r="C82" s="89"/>
      <c r="D82" s="90"/>
      <c r="E82" s="28"/>
      <c r="F82" s="28"/>
      <c r="G82" s="198"/>
      <c r="H82" s="199"/>
      <c r="I82" s="62"/>
      <c r="J82" s="28"/>
      <c r="K82" s="89"/>
      <c r="L82" s="93"/>
      <c r="M82" s="89"/>
      <c r="N82" s="28"/>
      <c r="O82" s="198"/>
      <c r="P82" s="199"/>
      <c r="Q82" s="62"/>
    </row>
    <row r="83" spans="1:21">
      <c r="A83" s="12"/>
      <c r="B83" s="91" t="s">
        <v>416</v>
      </c>
      <c r="C83" s="92">
        <v>21630</v>
      </c>
      <c r="D83" s="92"/>
      <c r="E83" s="30"/>
      <c r="F83" s="30"/>
      <c r="G83" s="92">
        <v>2510</v>
      </c>
      <c r="H83" s="92"/>
      <c r="I83" s="30"/>
      <c r="J83" s="30"/>
      <c r="K83" s="141" t="s">
        <v>450</v>
      </c>
      <c r="L83" s="141"/>
      <c r="M83" s="102" t="s">
        <v>186</v>
      </c>
      <c r="N83" s="30"/>
      <c r="O83" s="92">
        <v>23656</v>
      </c>
      <c r="P83" s="92"/>
      <c r="Q83" s="30"/>
    </row>
    <row r="84" spans="1:21">
      <c r="A84" s="12"/>
      <c r="B84" s="91"/>
      <c r="C84" s="92"/>
      <c r="D84" s="92"/>
      <c r="E84" s="30"/>
      <c r="F84" s="30"/>
      <c r="G84" s="92"/>
      <c r="H84" s="92"/>
      <c r="I84" s="30"/>
      <c r="J84" s="30"/>
      <c r="K84" s="141"/>
      <c r="L84" s="141"/>
      <c r="M84" s="102"/>
      <c r="N84" s="30"/>
      <c r="O84" s="92"/>
      <c r="P84" s="92"/>
      <c r="Q84" s="30"/>
    </row>
    <row r="85" spans="1:21" ht="15" customHeight="1">
      <c r="A85" s="12" t="s">
        <v>968</v>
      </c>
      <c r="B85" s="11" t="s">
        <v>5</v>
      </c>
      <c r="C85" s="11"/>
      <c r="D85" s="11"/>
      <c r="E85" s="11"/>
      <c r="F85" s="11"/>
      <c r="G85" s="11"/>
      <c r="H85" s="11"/>
      <c r="I85" s="11"/>
      <c r="J85" s="11"/>
      <c r="K85" s="11"/>
      <c r="L85" s="11"/>
      <c r="M85" s="11"/>
      <c r="N85" s="11"/>
      <c r="O85" s="11"/>
      <c r="P85" s="11"/>
      <c r="Q85" s="11"/>
      <c r="R85" s="11"/>
      <c r="S85" s="11"/>
      <c r="T85" s="11"/>
      <c r="U85" s="11"/>
    </row>
    <row r="86" spans="1:21">
      <c r="A86" s="12"/>
      <c r="B86" s="113" t="s">
        <v>452</v>
      </c>
      <c r="C86" s="113"/>
      <c r="D86" s="113"/>
      <c r="E86" s="113"/>
      <c r="F86" s="113"/>
      <c r="G86" s="113"/>
      <c r="H86" s="113"/>
      <c r="I86" s="113"/>
      <c r="J86" s="113"/>
      <c r="K86" s="113"/>
      <c r="L86" s="113"/>
      <c r="M86" s="113"/>
      <c r="N86" s="113"/>
      <c r="O86" s="113"/>
      <c r="P86" s="113"/>
      <c r="Q86" s="113"/>
      <c r="R86" s="113"/>
      <c r="S86" s="113"/>
      <c r="T86" s="113"/>
      <c r="U86" s="113"/>
    </row>
    <row r="87" spans="1:21">
      <c r="A87" s="12"/>
      <c r="B87" s="24"/>
      <c r="C87" s="24"/>
      <c r="D87" s="24"/>
      <c r="E87" s="24"/>
      <c r="F87" s="24"/>
      <c r="G87" s="24"/>
      <c r="H87" s="24"/>
      <c r="I87" s="24"/>
      <c r="J87" s="24"/>
      <c r="K87" s="24"/>
      <c r="L87" s="24"/>
      <c r="M87" s="24"/>
      <c r="N87" s="24"/>
      <c r="O87" s="24"/>
      <c r="P87" s="24"/>
      <c r="Q87" s="24"/>
      <c r="R87" s="24"/>
      <c r="S87" s="24"/>
      <c r="T87" s="24"/>
      <c r="U87" s="24"/>
    </row>
    <row r="88" spans="1:21">
      <c r="A88" s="12"/>
      <c r="B88" s="16"/>
      <c r="C88" s="16"/>
      <c r="D88" s="16"/>
      <c r="E88" s="16"/>
      <c r="F88" s="16"/>
      <c r="G88" s="16"/>
      <c r="H88" s="16"/>
      <c r="I88" s="16"/>
      <c r="J88" s="16"/>
      <c r="K88" s="16"/>
      <c r="L88" s="16"/>
      <c r="M88" s="16"/>
      <c r="N88" s="16"/>
      <c r="O88" s="16"/>
      <c r="P88" s="16"/>
      <c r="Q88" s="16"/>
      <c r="R88" s="16"/>
      <c r="S88" s="16"/>
      <c r="T88" s="16"/>
      <c r="U88" s="16"/>
    </row>
    <row r="89" spans="1:21" ht="15.75" thickBot="1">
      <c r="A89" s="12"/>
      <c r="B89" s="80"/>
      <c r="C89" s="200">
        <v>41820</v>
      </c>
      <c r="D89" s="200"/>
      <c r="E89" s="200"/>
      <c r="F89" s="200"/>
      <c r="G89" s="200"/>
      <c r="H89" s="200"/>
      <c r="I89" s="200"/>
      <c r="J89" s="200"/>
      <c r="K89" s="200"/>
      <c r="L89" s="200"/>
      <c r="M89" s="200"/>
      <c r="N89" s="200"/>
      <c r="O89" s="200"/>
      <c r="P89" s="200"/>
      <c r="Q89" s="200"/>
      <c r="R89" s="200"/>
      <c r="S89" s="200"/>
      <c r="T89" s="200"/>
      <c r="U89" s="200"/>
    </row>
    <row r="90" spans="1:21" ht="15.75" thickBot="1">
      <c r="A90" s="12"/>
      <c r="B90" s="80"/>
      <c r="C90" s="109" t="s">
        <v>453</v>
      </c>
      <c r="D90" s="109"/>
      <c r="E90" s="109"/>
      <c r="F90" s="18"/>
      <c r="G90" s="109" t="s">
        <v>454</v>
      </c>
      <c r="H90" s="109"/>
      <c r="I90" s="109"/>
      <c r="J90" s="18"/>
      <c r="K90" s="109" t="s">
        <v>432</v>
      </c>
      <c r="L90" s="109"/>
      <c r="M90" s="109"/>
      <c r="N90" s="18"/>
      <c r="O90" s="109" t="s">
        <v>433</v>
      </c>
      <c r="P90" s="109"/>
      <c r="Q90" s="109"/>
      <c r="R90" s="18"/>
      <c r="S90" s="109" t="s">
        <v>434</v>
      </c>
      <c r="T90" s="109"/>
      <c r="U90" s="109"/>
    </row>
    <row r="91" spans="1:21">
      <c r="A91" s="12"/>
      <c r="B91" s="102" t="s">
        <v>439</v>
      </c>
      <c r="C91" s="29"/>
      <c r="D91" s="29"/>
      <c r="E91" s="29"/>
      <c r="F91" s="30"/>
      <c r="G91" s="29"/>
      <c r="H91" s="29"/>
      <c r="I91" s="29"/>
      <c r="J91" s="30"/>
      <c r="K91" s="29"/>
      <c r="L91" s="29"/>
      <c r="M91" s="29"/>
      <c r="N91" s="30"/>
      <c r="O91" s="29"/>
      <c r="P91" s="29"/>
      <c r="Q91" s="29"/>
      <c r="R91" s="30"/>
      <c r="S91" s="29"/>
      <c r="T91" s="29"/>
      <c r="U91" s="29"/>
    </row>
    <row r="92" spans="1:21">
      <c r="A92" s="12"/>
      <c r="B92" s="102"/>
      <c r="C92" s="30"/>
      <c r="D92" s="30"/>
      <c r="E92" s="30"/>
      <c r="F92" s="30"/>
      <c r="G92" s="30"/>
      <c r="H92" s="30"/>
      <c r="I92" s="30"/>
      <c r="J92" s="30"/>
      <c r="K92" s="30"/>
      <c r="L92" s="30"/>
      <c r="M92" s="30"/>
      <c r="N92" s="30"/>
      <c r="O92" s="30"/>
      <c r="P92" s="30"/>
      <c r="Q92" s="30"/>
      <c r="R92" s="30"/>
      <c r="S92" s="30"/>
      <c r="T92" s="30"/>
      <c r="U92" s="30"/>
    </row>
    <row r="93" spans="1:21">
      <c r="A93" s="12"/>
      <c r="B93" s="201" t="s">
        <v>455</v>
      </c>
      <c r="C93" s="89" t="s">
        <v>177</v>
      </c>
      <c r="D93" s="90">
        <v>5334</v>
      </c>
      <c r="E93" s="28"/>
      <c r="F93" s="28"/>
      <c r="G93" s="89" t="s">
        <v>177</v>
      </c>
      <c r="H93" s="90">
        <v>5047</v>
      </c>
      <c r="I93" s="28"/>
      <c r="J93" s="28"/>
      <c r="K93" s="89" t="s">
        <v>177</v>
      </c>
      <c r="L93" s="93" t="s">
        <v>178</v>
      </c>
      <c r="M93" s="28"/>
      <c r="N93" s="28"/>
      <c r="O93" s="89" t="s">
        <v>177</v>
      </c>
      <c r="P93" s="90">
        <v>5047</v>
      </c>
      <c r="Q93" s="28"/>
      <c r="R93" s="28"/>
      <c r="S93" s="89" t="s">
        <v>177</v>
      </c>
      <c r="T93" s="93" t="s">
        <v>178</v>
      </c>
      <c r="U93" s="28"/>
    </row>
    <row r="94" spans="1:21">
      <c r="A94" s="12"/>
      <c r="B94" s="201"/>
      <c r="C94" s="89"/>
      <c r="D94" s="90"/>
      <c r="E94" s="28"/>
      <c r="F94" s="28"/>
      <c r="G94" s="89"/>
      <c r="H94" s="90"/>
      <c r="I94" s="28"/>
      <c r="J94" s="28"/>
      <c r="K94" s="89"/>
      <c r="L94" s="93"/>
      <c r="M94" s="28"/>
      <c r="N94" s="28"/>
      <c r="O94" s="89"/>
      <c r="P94" s="90"/>
      <c r="Q94" s="28"/>
      <c r="R94" s="28"/>
      <c r="S94" s="89"/>
      <c r="T94" s="93"/>
      <c r="U94" s="28"/>
    </row>
    <row r="95" spans="1:21">
      <c r="A95" s="12"/>
      <c r="B95" s="202" t="s">
        <v>456</v>
      </c>
      <c r="C95" s="92">
        <v>452855</v>
      </c>
      <c r="D95" s="92"/>
      <c r="E95" s="30"/>
      <c r="F95" s="30"/>
      <c r="G95" s="92">
        <v>455625</v>
      </c>
      <c r="H95" s="92"/>
      <c r="I95" s="30"/>
      <c r="J95" s="30"/>
      <c r="K95" s="141" t="s">
        <v>178</v>
      </c>
      <c r="L95" s="141"/>
      <c r="M95" s="30"/>
      <c r="N95" s="30"/>
      <c r="O95" s="92">
        <v>455625</v>
      </c>
      <c r="P95" s="92"/>
      <c r="Q95" s="30"/>
      <c r="R95" s="30"/>
      <c r="S95" s="141" t="s">
        <v>178</v>
      </c>
      <c r="T95" s="141"/>
      <c r="U95" s="30"/>
    </row>
    <row r="96" spans="1:21">
      <c r="A96" s="12"/>
      <c r="B96" s="202"/>
      <c r="C96" s="92"/>
      <c r="D96" s="92"/>
      <c r="E96" s="30"/>
      <c r="F96" s="30"/>
      <c r="G96" s="92"/>
      <c r="H96" s="92"/>
      <c r="I96" s="30"/>
      <c r="J96" s="30"/>
      <c r="K96" s="141"/>
      <c r="L96" s="141"/>
      <c r="M96" s="30"/>
      <c r="N96" s="30"/>
      <c r="O96" s="92"/>
      <c r="P96" s="92"/>
      <c r="Q96" s="30"/>
      <c r="R96" s="30"/>
      <c r="S96" s="141"/>
      <c r="T96" s="141"/>
      <c r="U96" s="30"/>
    </row>
    <row r="97" spans="1:21">
      <c r="A97" s="12"/>
      <c r="B97" s="201" t="s">
        <v>457</v>
      </c>
      <c r="C97" s="90">
        <v>41976</v>
      </c>
      <c r="D97" s="90"/>
      <c r="E97" s="28"/>
      <c r="F97" s="28"/>
      <c r="G97" s="90">
        <v>51252</v>
      </c>
      <c r="H97" s="90"/>
      <c r="I97" s="28"/>
      <c r="J97" s="28"/>
      <c r="K97" s="93" t="s">
        <v>178</v>
      </c>
      <c r="L97" s="93"/>
      <c r="M97" s="28"/>
      <c r="N97" s="28"/>
      <c r="O97" s="93" t="s">
        <v>178</v>
      </c>
      <c r="P97" s="93"/>
      <c r="Q97" s="28"/>
      <c r="R97" s="28"/>
      <c r="S97" s="90">
        <v>51252</v>
      </c>
      <c r="T97" s="90"/>
      <c r="U97" s="28"/>
    </row>
    <row r="98" spans="1:21">
      <c r="A98" s="12"/>
      <c r="B98" s="201"/>
      <c r="C98" s="90"/>
      <c r="D98" s="90"/>
      <c r="E98" s="28"/>
      <c r="F98" s="28"/>
      <c r="G98" s="90"/>
      <c r="H98" s="90"/>
      <c r="I98" s="28"/>
      <c r="J98" s="28"/>
      <c r="K98" s="93"/>
      <c r="L98" s="93"/>
      <c r="M98" s="28"/>
      <c r="N98" s="28"/>
      <c r="O98" s="93"/>
      <c r="P98" s="93"/>
      <c r="Q98" s="28"/>
      <c r="R98" s="28"/>
      <c r="S98" s="90"/>
      <c r="T98" s="90"/>
      <c r="U98" s="28"/>
    </row>
    <row r="99" spans="1:21">
      <c r="A99" s="12"/>
      <c r="B99" s="24"/>
      <c r="C99" s="24"/>
      <c r="D99" s="24"/>
      <c r="E99" s="24"/>
      <c r="F99" s="24"/>
      <c r="G99" s="24"/>
      <c r="H99" s="24"/>
      <c r="I99" s="24"/>
      <c r="J99" s="24"/>
      <c r="K99" s="24"/>
      <c r="L99" s="24"/>
      <c r="M99" s="24"/>
      <c r="N99" s="24"/>
      <c r="O99" s="24"/>
      <c r="P99" s="24"/>
      <c r="Q99" s="24"/>
      <c r="R99" s="24"/>
      <c r="S99" s="24"/>
      <c r="T99" s="24"/>
      <c r="U99" s="24"/>
    </row>
    <row r="100" spans="1:21">
      <c r="A100" s="12"/>
      <c r="B100" s="16"/>
      <c r="C100" s="16"/>
      <c r="D100" s="16"/>
      <c r="E100" s="16"/>
      <c r="F100" s="16"/>
      <c r="G100" s="16"/>
      <c r="H100" s="16"/>
      <c r="I100" s="16"/>
      <c r="J100" s="16"/>
      <c r="K100" s="16"/>
      <c r="L100" s="16"/>
      <c r="M100" s="16"/>
      <c r="N100" s="16"/>
      <c r="O100" s="16"/>
      <c r="P100" s="16"/>
      <c r="Q100" s="16"/>
      <c r="R100" s="16"/>
      <c r="S100" s="16"/>
      <c r="T100" s="16"/>
      <c r="U100" s="16"/>
    </row>
    <row r="101" spans="1:21" ht="15.75" thickBot="1">
      <c r="A101" s="12"/>
      <c r="B101" s="80"/>
      <c r="C101" s="200">
        <v>41639</v>
      </c>
      <c r="D101" s="200"/>
      <c r="E101" s="200"/>
      <c r="F101" s="200"/>
      <c r="G101" s="200"/>
      <c r="H101" s="200"/>
      <c r="I101" s="200"/>
      <c r="J101" s="200"/>
      <c r="K101" s="200"/>
      <c r="L101" s="200"/>
      <c r="M101" s="200"/>
      <c r="N101" s="200"/>
      <c r="O101" s="200"/>
      <c r="P101" s="200"/>
      <c r="Q101" s="200"/>
      <c r="R101" s="200"/>
      <c r="S101" s="200"/>
      <c r="T101" s="200"/>
      <c r="U101" s="200"/>
    </row>
    <row r="102" spans="1:21" ht="15.75" thickBot="1">
      <c r="A102" s="12"/>
      <c r="B102" s="80"/>
      <c r="C102" s="109" t="s">
        <v>453</v>
      </c>
      <c r="D102" s="109"/>
      <c r="E102" s="109"/>
      <c r="F102" s="18"/>
      <c r="G102" s="109" t="s">
        <v>454</v>
      </c>
      <c r="H102" s="109"/>
      <c r="I102" s="109"/>
      <c r="J102" s="18"/>
      <c r="K102" s="109" t="s">
        <v>432</v>
      </c>
      <c r="L102" s="109"/>
      <c r="M102" s="109"/>
      <c r="N102" s="18"/>
      <c r="O102" s="109" t="s">
        <v>433</v>
      </c>
      <c r="P102" s="109"/>
      <c r="Q102" s="109"/>
      <c r="R102" s="18"/>
      <c r="S102" s="109" t="s">
        <v>434</v>
      </c>
      <c r="T102" s="109"/>
      <c r="U102" s="109"/>
    </row>
    <row r="103" spans="1:21">
      <c r="A103" s="12"/>
      <c r="B103" s="101" t="s">
        <v>439</v>
      </c>
      <c r="C103" s="29"/>
      <c r="D103" s="29"/>
      <c r="E103" s="29"/>
      <c r="F103" s="20"/>
      <c r="G103" s="29"/>
      <c r="H103" s="29"/>
      <c r="I103" s="29"/>
      <c r="J103" s="20"/>
      <c r="K103" s="29"/>
      <c r="L103" s="29"/>
      <c r="M103" s="29"/>
      <c r="N103" s="20"/>
      <c r="O103" s="29"/>
      <c r="P103" s="29"/>
      <c r="Q103" s="29"/>
      <c r="R103" s="20"/>
      <c r="S103" s="29"/>
      <c r="T103" s="29"/>
      <c r="U103" s="29"/>
    </row>
    <row r="104" spans="1:21">
      <c r="A104" s="12"/>
      <c r="B104" s="201" t="s">
        <v>455</v>
      </c>
      <c r="C104" s="89" t="s">
        <v>177</v>
      </c>
      <c r="D104" s="90">
        <v>5334</v>
      </c>
      <c r="E104" s="28"/>
      <c r="F104" s="28"/>
      <c r="G104" s="89" t="s">
        <v>177</v>
      </c>
      <c r="H104" s="90">
        <v>5067</v>
      </c>
      <c r="I104" s="28"/>
      <c r="J104" s="28"/>
      <c r="K104" s="89" t="s">
        <v>177</v>
      </c>
      <c r="L104" s="90">
        <v>5067</v>
      </c>
      <c r="M104" s="28"/>
      <c r="N104" s="28"/>
      <c r="O104" s="89" t="s">
        <v>177</v>
      </c>
      <c r="P104" s="93" t="s">
        <v>178</v>
      </c>
      <c r="Q104" s="28"/>
      <c r="R104" s="28"/>
      <c r="S104" s="89" t="s">
        <v>177</v>
      </c>
      <c r="T104" s="93" t="s">
        <v>178</v>
      </c>
      <c r="U104" s="28"/>
    </row>
    <row r="105" spans="1:21">
      <c r="A105" s="12"/>
      <c r="B105" s="201"/>
      <c r="C105" s="89"/>
      <c r="D105" s="90"/>
      <c r="E105" s="28"/>
      <c r="F105" s="28"/>
      <c r="G105" s="89"/>
      <c r="H105" s="90"/>
      <c r="I105" s="28"/>
      <c r="J105" s="28"/>
      <c r="K105" s="89"/>
      <c r="L105" s="90"/>
      <c r="M105" s="28"/>
      <c r="N105" s="28"/>
      <c r="O105" s="89"/>
      <c r="P105" s="93"/>
      <c r="Q105" s="28"/>
      <c r="R105" s="28"/>
      <c r="S105" s="89"/>
      <c r="T105" s="93"/>
      <c r="U105" s="28"/>
    </row>
    <row r="106" spans="1:21">
      <c r="A106" s="12"/>
      <c r="B106" s="202" t="s">
        <v>456</v>
      </c>
      <c r="C106" s="92">
        <v>300000</v>
      </c>
      <c r="D106" s="92"/>
      <c r="E106" s="30"/>
      <c r="F106" s="30"/>
      <c r="G106" s="92">
        <v>307314</v>
      </c>
      <c r="H106" s="92"/>
      <c r="I106" s="30"/>
      <c r="J106" s="30"/>
      <c r="K106" s="92">
        <v>307314</v>
      </c>
      <c r="L106" s="92"/>
      <c r="M106" s="30"/>
      <c r="N106" s="30"/>
      <c r="O106" s="141" t="s">
        <v>178</v>
      </c>
      <c r="P106" s="141"/>
      <c r="Q106" s="30"/>
      <c r="R106" s="30"/>
      <c r="S106" s="141" t="s">
        <v>178</v>
      </c>
      <c r="T106" s="141"/>
      <c r="U106" s="30"/>
    </row>
    <row r="107" spans="1:21">
      <c r="A107" s="12"/>
      <c r="B107" s="202"/>
      <c r="C107" s="92"/>
      <c r="D107" s="92"/>
      <c r="E107" s="30"/>
      <c r="F107" s="30"/>
      <c r="G107" s="92"/>
      <c r="H107" s="92"/>
      <c r="I107" s="30"/>
      <c r="J107" s="30"/>
      <c r="K107" s="92"/>
      <c r="L107" s="92"/>
      <c r="M107" s="30"/>
      <c r="N107" s="30"/>
      <c r="O107" s="141"/>
      <c r="P107" s="141"/>
      <c r="Q107" s="30"/>
      <c r="R107" s="30"/>
      <c r="S107" s="141"/>
      <c r="T107" s="141"/>
      <c r="U107" s="30"/>
    </row>
    <row r="108" spans="1:21">
      <c r="A108" s="12"/>
      <c r="B108" s="201" t="s">
        <v>457</v>
      </c>
      <c r="C108" s="90">
        <v>51193</v>
      </c>
      <c r="D108" s="90"/>
      <c r="E108" s="28"/>
      <c r="F108" s="28"/>
      <c r="G108" s="90">
        <v>65212</v>
      </c>
      <c r="H108" s="90"/>
      <c r="I108" s="28"/>
      <c r="J108" s="28"/>
      <c r="K108" s="93" t="s">
        <v>178</v>
      </c>
      <c r="L108" s="93"/>
      <c r="M108" s="28"/>
      <c r="N108" s="28"/>
      <c r="O108" s="93" t="s">
        <v>178</v>
      </c>
      <c r="P108" s="93"/>
      <c r="Q108" s="28"/>
      <c r="R108" s="28"/>
      <c r="S108" s="90">
        <v>65212</v>
      </c>
      <c r="T108" s="90"/>
      <c r="U108" s="28"/>
    </row>
    <row r="109" spans="1:21">
      <c r="A109" s="12"/>
      <c r="B109" s="201"/>
      <c r="C109" s="90"/>
      <c r="D109" s="90"/>
      <c r="E109" s="28"/>
      <c r="F109" s="28"/>
      <c r="G109" s="90"/>
      <c r="H109" s="90"/>
      <c r="I109" s="28"/>
      <c r="J109" s="28"/>
      <c r="K109" s="93"/>
      <c r="L109" s="93"/>
      <c r="M109" s="28"/>
      <c r="N109" s="28"/>
      <c r="O109" s="93"/>
      <c r="P109" s="93"/>
      <c r="Q109" s="28"/>
      <c r="R109" s="28"/>
      <c r="S109" s="90"/>
      <c r="T109" s="90"/>
      <c r="U109" s="28"/>
    </row>
  </sheetData>
  <mergeCells count="546">
    <mergeCell ref="A67:A84"/>
    <mergeCell ref="B67:U67"/>
    <mergeCell ref="B68:U68"/>
    <mergeCell ref="A85:A109"/>
    <mergeCell ref="B85:U85"/>
    <mergeCell ref="B86:U86"/>
    <mergeCell ref="U108:U109"/>
    <mergeCell ref="A1:A2"/>
    <mergeCell ref="B1:U1"/>
    <mergeCell ref="B2:U2"/>
    <mergeCell ref="B3:U3"/>
    <mergeCell ref="A4:A19"/>
    <mergeCell ref="B4:U4"/>
    <mergeCell ref="B5:U5"/>
    <mergeCell ref="A20:A66"/>
    <mergeCell ref="B20:U20"/>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S104:S105"/>
    <mergeCell ref="T104:T105"/>
    <mergeCell ref="U104:U105"/>
    <mergeCell ref="B106:B107"/>
    <mergeCell ref="C106:D107"/>
    <mergeCell ref="E106:E107"/>
    <mergeCell ref="F106:F107"/>
    <mergeCell ref="G106:H107"/>
    <mergeCell ref="I106:I107"/>
    <mergeCell ref="J106:J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C103:E103"/>
    <mergeCell ref="G103:I103"/>
    <mergeCell ref="K103:M103"/>
    <mergeCell ref="O103:Q103"/>
    <mergeCell ref="S103:U103"/>
    <mergeCell ref="B104:B105"/>
    <mergeCell ref="C104:C105"/>
    <mergeCell ref="D104:D105"/>
    <mergeCell ref="E104:E105"/>
    <mergeCell ref="F104:F105"/>
    <mergeCell ref="B99:U99"/>
    <mergeCell ref="C101:U101"/>
    <mergeCell ref="C102:E102"/>
    <mergeCell ref="G102:I102"/>
    <mergeCell ref="K102:M102"/>
    <mergeCell ref="O102:Q102"/>
    <mergeCell ref="S102:U102"/>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T93:T94"/>
    <mergeCell ref="U93:U94"/>
    <mergeCell ref="B95:B96"/>
    <mergeCell ref="C95:D96"/>
    <mergeCell ref="E95:E96"/>
    <mergeCell ref="F95:F96"/>
    <mergeCell ref="G95:H96"/>
    <mergeCell ref="I95:I96"/>
    <mergeCell ref="J95:J96"/>
    <mergeCell ref="K95:L96"/>
    <mergeCell ref="N93:N94"/>
    <mergeCell ref="O93:O94"/>
    <mergeCell ref="P93:P94"/>
    <mergeCell ref="Q93:Q94"/>
    <mergeCell ref="R93:R94"/>
    <mergeCell ref="S93:S94"/>
    <mergeCell ref="H93:H94"/>
    <mergeCell ref="I93:I94"/>
    <mergeCell ref="J93:J94"/>
    <mergeCell ref="K93:K94"/>
    <mergeCell ref="L93:L94"/>
    <mergeCell ref="M93:M94"/>
    <mergeCell ref="N91:N92"/>
    <mergeCell ref="O91:Q92"/>
    <mergeCell ref="R91:R92"/>
    <mergeCell ref="S91:U92"/>
    <mergeCell ref="B93:B94"/>
    <mergeCell ref="C93:C94"/>
    <mergeCell ref="D93:D94"/>
    <mergeCell ref="E93:E94"/>
    <mergeCell ref="F93:F94"/>
    <mergeCell ref="G93:G94"/>
    <mergeCell ref="B91:B92"/>
    <mergeCell ref="C91:E92"/>
    <mergeCell ref="F91:F92"/>
    <mergeCell ref="G91:I92"/>
    <mergeCell ref="J91:J92"/>
    <mergeCell ref="K91:M92"/>
    <mergeCell ref="B87:U87"/>
    <mergeCell ref="C89:U89"/>
    <mergeCell ref="C90:E90"/>
    <mergeCell ref="G90:I90"/>
    <mergeCell ref="K90:M90"/>
    <mergeCell ref="O90:Q90"/>
    <mergeCell ref="S90:U90"/>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B77:Q77"/>
    <mergeCell ref="C79:Q79"/>
    <mergeCell ref="C80:E80"/>
    <mergeCell ref="G80:I80"/>
    <mergeCell ref="K80:M80"/>
    <mergeCell ref="O80:Q80"/>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N65:N66"/>
    <mergeCell ref="O65:O66"/>
    <mergeCell ref="P65:P66"/>
    <mergeCell ref="Q65:Q66"/>
    <mergeCell ref="B69:Q69"/>
    <mergeCell ref="C71:Q71"/>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N44:N45"/>
    <mergeCell ref="O44:O45"/>
    <mergeCell ref="P44:P45"/>
    <mergeCell ref="Q44:Q45"/>
    <mergeCell ref="B47:Q47"/>
    <mergeCell ref="C49:Q49"/>
    <mergeCell ref="B46:U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P18:P19"/>
    <mergeCell ref="Q18:Q19"/>
    <mergeCell ref="R18:R19"/>
    <mergeCell ref="B22:Q22"/>
    <mergeCell ref="C24:Q24"/>
    <mergeCell ref="C25:E25"/>
    <mergeCell ref="G25:I25"/>
    <mergeCell ref="K25:M25"/>
    <mergeCell ref="O25:Q25"/>
    <mergeCell ref="B21:U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9"/>
  <sheetViews>
    <sheetView showGridLines="0" workbookViewId="0"/>
  </sheetViews>
  <sheetFormatPr defaultRowHeight="15"/>
  <cols>
    <col min="1" max="2" width="36.5703125" bestFit="1" customWidth="1"/>
    <col min="3" max="3" width="32.5703125" customWidth="1"/>
    <col min="4" max="4" width="7.5703125" customWidth="1"/>
    <col min="5" max="5" width="2.140625" customWidth="1"/>
    <col min="6" max="6" width="6.5703125" customWidth="1"/>
    <col min="7" max="7" width="2.140625" customWidth="1"/>
    <col min="8" max="8" width="7.5703125" customWidth="1"/>
    <col min="9" max="9" width="2.140625" customWidth="1"/>
    <col min="10" max="10" width="7" customWidth="1"/>
    <col min="11" max="11" width="2.140625" customWidth="1"/>
    <col min="12" max="12" width="7" customWidth="1"/>
    <col min="13" max="13" width="2.140625" customWidth="1"/>
    <col min="14" max="14" width="7.5703125" customWidth="1"/>
    <col min="15" max="15" width="2.140625" customWidth="1"/>
    <col min="16" max="16" width="7" customWidth="1"/>
    <col min="17" max="17" width="2.140625" customWidth="1"/>
    <col min="18" max="18" width="7" customWidth="1"/>
    <col min="19" max="19" width="1.5703125" customWidth="1"/>
  </cols>
  <sheetData>
    <row r="1" spans="1:19" ht="15" customHeight="1">
      <c r="A1" s="7" t="s">
        <v>96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61</v>
      </c>
      <c r="B3" s="11" t="s">
        <v>5</v>
      </c>
      <c r="C3" s="11"/>
      <c r="D3" s="11"/>
      <c r="E3" s="11"/>
      <c r="F3" s="11"/>
      <c r="G3" s="11"/>
      <c r="H3" s="11"/>
      <c r="I3" s="11"/>
      <c r="J3" s="11"/>
      <c r="K3" s="11"/>
      <c r="L3" s="11"/>
      <c r="M3" s="11"/>
      <c r="N3" s="11"/>
      <c r="O3" s="11"/>
      <c r="P3" s="11"/>
      <c r="Q3" s="11"/>
      <c r="R3" s="11"/>
      <c r="S3" s="11"/>
    </row>
    <row r="4" spans="1:19" ht="15" customHeight="1">
      <c r="A4" s="12" t="s">
        <v>970</v>
      </c>
      <c r="B4" s="11" t="s">
        <v>5</v>
      </c>
      <c r="C4" s="11"/>
      <c r="D4" s="11"/>
      <c r="E4" s="11"/>
      <c r="F4" s="11"/>
      <c r="G4" s="11"/>
      <c r="H4" s="11"/>
      <c r="I4" s="11"/>
      <c r="J4" s="11"/>
      <c r="K4" s="11"/>
      <c r="L4" s="11"/>
      <c r="M4" s="11"/>
      <c r="N4" s="11"/>
      <c r="O4" s="11"/>
      <c r="P4" s="11"/>
      <c r="Q4" s="11"/>
      <c r="R4" s="11"/>
      <c r="S4" s="11"/>
    </row>
    <row r="5" spans="1:19">
      <c r="A5" s="12"/>
      <c r="B5" s="113" t="s">
        <v>481</v>
      </c>
      <c r="C5" s="113"/>
      <c r="D5" s="113"/>
      <c r="E5" s="113"/>
      <c r="F5" s="113"/>
      <c r="G5" s="113"/>
      <c r="H5" s="113"/>
      <c r="I5" s="113"/>
      <c r="J5" s="113"/>
      <c r="K5" s="113"/>
      <c r="L5" s="113"/>
      <c r="M5" s="113"/>
      <c r="N5" s="113"/>
      <c r="O5" s="113"/>
      <c r="P5" s="113"/>
      <c r="Q5" s="113"/>
      <c r="R5" s="113"/>
      <c r="S5" s="113"/>
    </row>
    <row r="6" spans="1:19">
      <c r="A6" s="12"/>
      <c r="B6" s="117"/>
      <c r="C6" s="117"/>
      <c r="D6" s="117"/>
      <c r="E6" s="117"/>
      <c r="F6" s="117"/>
      <c r="G6" s="117"/>
      <c r="H6" s="117"/>
      <c r="I6" s="117"/>
      <c r="J6" s="117"/>
      <c r="K6" s="117"/>
      <c r="L6" s="117"/>
      <c r="M6" s="117"/>
      <c r="N6" s="117"/>
      <c r="O6" s="117"/>
      <c r="P6" s="117"/>
      <c r="Q6" s="117"/>
      <c r="R6" s="117"/>
      <c r="S6" s="117"/>
    </row>
    <row r="7" spans="1:19">
      <c r="A7" s="12"/>
      <c r="B7" s="24"/>
      <c r="C7" s="24"/>
      <c r="D7" s="24"/>
      <c r="E7" s="24"/>
      <c r="F7" s="24"/>
      <c r="G7" s="24"/>
      <c r="H7" s="24"/>
      <c r="I7" s="24"/>
      <c r="J7" s="24"/>
      <c r="K7" s="24"/>
      <c r="L7" s="24"/>
      <c r="M7" s="24"/>
      <c r="N7" s="24"/>
      <c r="O7" s="24"/>
      <c r="P7" s="24"/>
      <c r="Q7" s="24"/>
    </row>
    <row r="8" spans="1:19">
      <c r="A8" s="12"/>
      <c r="B8" s="16"/>
      <c r="C8" s="16"/>
      <c r="D8" s="16"/>
      <c r="E8" s="16"/>
      <c r="F8" s="16"/>
      <c r="G8" s="16"/>
      <c r="H8" s="16"/>
      <c r="I8" s="16"/>
      <c r="J8" s="16"/>
      <c r="K8" s="16"/>
      <c r="L8" s="16"/>
      <c r="M8" s="16"/>
      <c r="N8" s="16"/>
      <c r="O8" s="16"/>
      <c r="P8" s="16"/>
      <c r="Q8" s="16"/>
    </row>
    <row r="9" spans="1:19" ht="15.75" thickBot="1">
      <c r="A9" s="12"/>
      <c r="B9" s="18"/>
      <c r="C9" s="27">
        <v>2014</v>
      </c>
      <c r="D9" s="27"/>
      <c r="E9" s="27"/>
      <c r="F9" s="18"/>
      <c r="G9" s="27">
        <v>2015</v>
      </c>
      <c r="H9" s="27"/>
      <c r="I9" s="27"/>
      <c r="J9" s="18"/>
      <c r="K9" s="27">
        <v>2016</v>
      </c>
      <c r="L9" s="27"/>
      <c r="M9" s="27"/>
      <c r="N9" s="18"/>
      <c r="O9" s="27" t="s">
        <v>482</v>
      </c>
      <c r="P9" s="27"/>
      <c r="Q9" s="27"/>
    </row>
    <row r="10" spans="1:19">
      <c r="A10" s="12"/>
      <c r="B10" s="91" t="s">
        <v>483</v>
      </c>
      <c r="C10" s="105" t="s">
        <v>177</v>
      </c>
      <c r="D10" s="107">
        <v>27334</v>
      </c>
      <c r="E10" s="29"/>
      <c r="F10" s="30"/>
      <c r="G10" s="105" t="s">
        <v>177</v>
      </c>
      <c r="H10" s="107">
        <v>46078</v>
      </c>
      <c r="I10" s="29"/>
      <c r="J10" s="30"/>
      <c r="K10" s="105" t="s">
        <v>177</v>
      </c>
      <c r="L10" s="107">
        <v>27741</v>
      </c>
      <c r="M10" s="29"/>
      <c r="N10" s="30"/>
      <c r="O10" s="105" t="s">
        <v>177</v>
      </c>
      <c r="P10" s="142" t="s">
        <v>178</v>
      </c>
      <c r="Q10" s="29"/>
    </row>
    <row r="11" spans="1:19">
      <c r="A11" s="12"/>
      <c r="B11" s="91"/>
      <c r="C11" s="184"/>
      <c r="D11" s="186"/>
      <c r="E11" s="76"/>
      <c r="F11" s="30"/>
      <c r="G11" s="184"/>
      <c r="H11" s="186"/>
      <c r="I11" s="76"/>
      <c r="J11" s="30"/>
      <c r="K11" s="184"/>
      <c r="L11" s="186"/>
      <c r="M11" s="76"/>
      <c r="N11" s="30"/>
      <c r="O11" s="102"/>
      <c r="P11" s="141"/>
      <c r="Q11" s="30"/>
    </row>
    <row r="12" spans="1:19">
      <c r="A12" s="12"/>
      <c r="B12" s="88" t="s">
        <v>484</v>
      </c>
      <c r="C12" s="89" t="s">
        <v>177</v>
      </c>
      <c r="D12" s="93">
        <v>913</v>
      </c>
      <c r="E12" s="28"/>
      <c r="F12" s="28"/>
      <c r="G12" s="89" t="s">
        <v>177</v>
      </c>
      <c r="H12" s="93">
        <v>919</v>
      </c>
      <c r="I12" s="28"/>
      <c r="J12" s="28"/>
      <c r="K12" s="89" t="s">
        <v>177</v>
      </c>
      <c r="L12" s="93">
        <v>920</v>
      </c>
      <c r="M12" s="28"/>
      <c r="N12" s="28"/>
      <c r="O12" s="89" t="s">
        <v>177</v>
      </c>
      <c r="P12" s="93" t="s">
        <v>178</v>
      </c>
      <c r="Q12" s="28"/>
    </row>
    <row r="13" spans="1:19">
      <c r="A13" s="12"/>
      <c r="B13" s="88"/>
      <c r="C13" s="89"/>
      <c r="D13" s="93"/>
      <c r="E13" s="28"/>
      <c r="F13" s="28"/>
      <c r="G13" s="89"/>
      <c r="H13" s="93"/>
      <c r="I13" s="28"/>
      <c r="J13" s="28"/>
      <c r="K13" s="89"/>
      <c r="L13" s="93"/>
      <c r="M13" s="28"/>
      <c r="N13" s="28"/>
      <c r="O13" s="89"/>
      <c r="P13" s="93"/>
      <c r="Q13" s="28"/>
    </row>
    <row r="14" spans="1:19">
      <c r="A14" s="12"/>
      <c r="B14" s="91" t="s">
        <v>485</v>
      </c>
      <c r="C14" s="92">
        <v>29920</v>
      </c>
      <c r="D14" s="92"/>
      <c r="E14" s="30"/>
      <c r="F14" s="30"/>
      <c r="G14" s="92">
        <v>50153</v>
      </c>
      <c r="H14" s="92"/>
      <c r="I14" s="30"/>
      <c r="J14" s="30"/>
      <c r="K14" s="92">
        <v>30168</v>
      </c>
      <c r="L14" s="92"/>
      <c r="M14" s="30"/>
      <c r="N14" s="30"/>
      <c r="O14" s="141" t="s">
        <v>178</v>
      </c>
      <c r="P14" s="141"/>
      <c r="Q14" s="30"/>
    </row>
    <row r="15" spans="1:19">
      <c r="A15" s="12"/>
      <c r="B15" s="91"/>
      <c r="C15" s="92"/>
      <c r="D15" s="92"/>
      <c r="E15" s="30"/>
      <c r="F15" s="30"/>
      <c r="G15" s="92"/>
      <c r="H15" s="92"/>
      <c r="I15" s="30"/>
      <c r="J15" s="30"/>
      <c r="K15" s="92"/>
      <c r="L15" s="92"/>
      <c r="M15" s="30"/>
      <c r="N15" s="30"/>
      <c r="O15" s="141"/>
      <c r="P15" s="141"/>
      <c r="Q15" s="30"/>
    </row>
    <row r="16" spans="1:19">
      <c r="A16" s="12"/>
      <c r="B16" s="18"/>
      <c r="C16" s="28"/>
      <c r="D16" s="28"/>
      <c r="E16" s="28"/>
      <c r="F16" s="18"/>
      <c r="G16" s="28"/>
      <c r="H16" s="28"/>
      <c r="I16" s="28"/>
      <c r="J16" s="18"/>
      <c r="K16" s="28"/>
      <c r="L16" s="28"/>
      <c r="M16" s="28"/>
      <c r="N16" s="18"/>
      <c r="O16" s="28"/>
      <c r="P16" s="28"/>
      <c r="Q16" s="28"/>
    </row>
    <row r="17" spans="1:17">
      <c r="A17" s="12"/>
      <c r="B17" s="91" t="s">
        <v>486</v>
      </c>
      <c r="C17" s="102" t="s">
        <v>177</v>
      </c>
      <c r="D17" s="92">
        <v>23000</v>
      </c>
      <c r="E17" s="30"/>
      <c r="F17" s="30"/>
      <c r="G17" s="102" t="s">
        <v>177</v>
      </c>
      <c r="H17" s="141" t="s">
        <v>178</v>
      </c>
      <c r="I17" s="30"/>
      <c r="J17" s="30"/>
      <c r="K17" s="102" t="s">
        <v>177</v>
      </c>
      <c r="L17" s="141" t="s">
        <v>178</v>
      </c>
      <c r="M17" s="30"/>
      <c r="N17" s="30"/>
      <c r="O17" s="102" t="s">
        <v>177</v>
      </c>
      <c r="P17" s="141" t="s">
        <v>178</v>
      </c>
      <c r="Q17" s="30"/>
    </row>
    <row r="18" spans="1:17">
      <c r="A18" s="12"/>
      <c r="B18" s="91"/>
      <c r="C18" s="102"/>
      <c r="D18" s="92"/>
      <c r="E18" s="30"/>
      <c r="F18" s="30"/>
      <c r="G18" s="102"/>
      <c r="H18" s="141"/>
      <c r="I18" s="30"/>
      <c r="J18" s="30"/>
      <c r="K18" s="102"/>
      <c r="L18" s="141"/>
      <c r="M18" s="30"/>
      <c r="N18" s="30"/>
      <c r="O18" s="102"/>
      <c r="P18" s="141"/>
      <c r="Q18" s="30"/>
    </row>
    <row r="19" spans="1:17">
      <c r="A19" s="12"/>
      <c r="B19" s="88" t="s">
        <v>487</v>
      </c>
      <c r="C19" s="93">
        <v>14.97</v>
      </c>
      <c r="D19" s="93"/>
      <c r="E19" s="28"/>
      <c r="F19" s="28"/>
      <c r="G19" s="93" t="s">
        <v>178</v>
      </c>
      <c r="H19" s="93"/>
      <c r="I19" s="28"/>
      <c r="J19" s="28"/>
      <c r="K19" s="93" t="s">
        <v>178</v>
      </c>
      <c r="L19" s="93"/>
      <c r="M19" s="28"/>
      <c r="N19" s="28"/>
      <c r="O19" s="93" t="s">
        <v>178</v>
      </c>
      <c r="P19" s="93"/>
      <c r="Q19" s="28"/>
    </row>
    <row r="20" spans="1:17">
      <c r="A20" s="12"/>
      <c r="B20" s="88"/>
      <c r="C20" s="93"/>
      <c r="D20" s="93"/>
      <c r="E20" s="28"/>
      <c r="F20" s="28"/>
      <c r="G20" s="93"/>
      <c r="H20" s="93"/>
      <c r="I20" s="28"/>
      <c r="J20" s="28"/>
      <c r="K20" s="93"/>
      <c r="L20" s="93"/>
      <c r="M20" s="28"/>
      <c r="N20" s="28"/>
      <c r="O20" s="93"/>
      <c r="P20" s="93"/>
      <c r="Q20" s="28"/>
    </row>
    <row r="21" spans="1:17">
      <c r="A21" s="12"/>
      <c r="B21" s="91" t="s">
        <v>488</v>
      </c>
      <c r="C21" s="92">
        <v>344310</v>
      </c>
      <c r="D21" s="92"/>
      <c r="E21" s="30"/>
      <c r="F21" s="30"/>
      <c r="G21" s="141" t="s">
        <v>178</v>
      </c>
      <c r="H21" s="141"/>
      <c r="I21" s="30"/>
      <c r="J21" s="30"/>
      <c r="K21" s="141" t="s">
        <v>178</v>
      </c>
      <c r="L21" s="141"/>
      <c r="M21" s="30"/>
      <c r="N21" s="30"/>
      <c r="O21" s="141" t="s">
        <v>178</v>
      </c>
      <c r="P21" s="141"/>
      <c r="Q21" s="30"/>
    </row>
    <row r="22" spans="1:17">
      <c r="A22" s="12"/>
      <c r="B22" s="91"/>
      <c r="C22" s="92"/>
      <c r="D22" s="92"/>
      <c r="E22" s="30"/>
      <c r="F22" s="30"/>
      <c r="G22" s="141"/>
      <c r="H22" s="141"/>
      <c r="I22" s="30"/>
      <c r="J22" s="30"/>
      <c r="K22" s="141"/>
      <c r="L22" s="141"/>
      <c r="M22" s="30"/>
      <c r="N22" s="30"/>
      <c r="O22" s="141"/>
      <c r="P22" s="141"/>
      <c r="Q22" s="30"/>
    </row>
    <row r="23" spans="1:17">
      <c r="A23" s="12"/>
      <c r="B23" s="18"/>
      <c r="C23" s="28"/>
      <c r="D23" s="28"/>
      <c r="E23" s="28"/>
      <c r="F23" s="18"/>
      <c r="G23" s="28"/>
      <c r="H23" s="28"/>
      <c r="I23" s="28"/>
      <c r="J23" s="18"/>
      <c r="K23" s="28"/>
      <c r="L23" s="28"/>
      <c r="M23" s="28"/>
      <c r="N23" s="18"/>
      <c r="O23" s="28"/>
      <c r="P23" s="28"/>
      <c r="Q23" s="28"/>
    </row>
    <row r="24" spans="1:17">
      <c r="A24" s="12"/>
      <c r="B24" s="91" t="s">
        <v>489</v>
      </c>
      <c r="C24" s="102" t="s">
        <v>177</v>
      </c>
      <c r="D24" s="92">
        <v>23000</v>
      </c>
      <c r="E24" s="30"/>
      <c r="F24" s="30"/>
      <c r="G24" s="102" t="s">
        <v>177</v>
      </c>
      <c r="H24" s="141" t="s">
        <v>178</v>
      </c>
      <c r="I24" s="30"/>
      <c r="J24" s="30"/>
      <c r="K24" s="102" t="s">
        <v>177</v>
      </c>
      <c r="L24" s="141" t="s">
        <v>178</v>
      </c>
      <c r="M24" s="30"/>
      <c r="N24" s="30"/>
      <c r="O24" s="102" t="s">
        <v>177</v>
      </c>
      <c r="P24" s="141" t="s">
        <v>178</v>
      </c>
      <c r="Q24" s="30"/>
    </row>
    <row r="25" spans="1:17">
      <c r="A25" s="12"/>
      <c r="B25" s="91"/>
      <c r="C25" s="102"/>
      <c r="D25" s="92"/>
      <c r="E25" s="30"/>
      <c r="F25" s="30"/>
      <c r="G25" s="102"/>
      <c r="H25" s="141"/>
      <c r="I25" s="30"/>
      <c r="J25" s="30"/>
      <c r="K25" s="102"/>
      <c r="L25" s="141"/>
      <c r="M25" s="30"/>
      <c r="N25" s="30"/>
      <c r="O25" s="102"/>
      <c r="P25" s="141"/>
      <c r="Q25" s="30"/>
    </row>
    <row r="26" spans="1:17">
      <c r="A26" s="12"/>
      <c r="B26" s="88" t="s">
        <v>487</v>
      </c>
      <c r="C26" s="93">
        <v>12.6</v>
      </c>
      <c r="D26" s="93"/>
      <c r="E26" s="28"/>
      <c r="F26" s="28"/>
      <c r="G26" s="93" t="s">
        <v>178</v>
      </c>
      <c r="H26" s="93"/>
      <c r="I26" s="28"/>
      <c r="J26" s="28"/>
      <c r="K26" s="93" t="s">
        <v>178</v>
      </c>
      <c r="L26" s="93"/>
      <c r="M26" s="28"/>
      <c r="N26" s="28"/>
      <c r="O26" s="93" t="s">
        <v>178</v>
      </c>
      <c r="P26" s="93"/>
      <c r="Q26" s="28"/>
    </row>
    <row r="27" spans="1:17">
      <c r="A27" s="12"/>
      <c r="B27" s="88"/>
      <c r="C27" s="93"/>
      <c r="D27" s="93"/>
      <c r="E27" s="28"/>
      <c r="F27" s="28"/>
      <c r="G27" s="93"/>
      <c r="H27" s="93"/>
      <c r="I27" s="28"/>
      <c r="J27" s="28"/>
      <c r="K27" s="93"/>
      <c r="L27" s="93"/>
      <c r="M27" s="28"/>
      <c r="N27" s="28"/>
      <c r="O27" s="93"/>
      <c r="P27" s="93"/>
      <c r="Q27" s="28"/>
    </row>
    <row r="28" spans="1:17">
      <c r="A28" s="12"/>
      <c r="B28" s="91" t="s">
        <v>488</v>
      </c>
      <c r="C28" s="92">
        <v>289800</v>
      </c>
      <c r="D28" s="92"/>
      <c r="E28" s="30"/>
      <c r="F28" s="30"/>
      <c r="G28" s="141" t="s">
        <v>178</v>
      </c>
      <c r="H28" s="141"/>
      <c r="I28" s="30"/>
      <c r="J28" s="30"/>
      <c r="K28" s="141" t="s">
        <v>178</v>
      </c>
      <c r="L28" s="141"/>
      <c r="M28" s="30"/>
      <c r="N28" s="30"/>
      <c r="O28" s="141" t="s">
        <v>178</v>
      </c>
      <c r="P28" s="141"/>
      <c r="Q28" s="30"/>
    </row>
    <row r="29" spans="1:17">
      <c r="A29" s="12"/>
      <c r="B29" s="91"/>
      <c r="C29" s="92"/>
      <c r="D29" s="92"/>
      <c r="E29" s="30"/>
      <c r="F29" s="30"/>
      <c r="G29" s="141"/>
      <c r="H29" s="141"/>
      <c r="I29" s="30"/>
      <c r="J29" s="30"/>
      <c r="K29" s="141"/>
      <c r="L29" s="141"/>
      <c r="M29" s="30"/>
      <c r="N29" s="30"/>
      <c r="O29" s="141"/>
      <c r="P29" s="141"/>
      <c r="Q29" s="30"/>
    </row>
    <row r="30" spans="1:17">
      <c r="A30" s="12"/>
      <c r="B30" s="18"/>
      <c r="C30" s="28"/>
      <c r="D30" s="28"/>
      <c r="E30" s="28"/>
      <c r="F30" s="18"/>
      <c r="G30" s="28"/>
      <c r="H30" s="28"/>
      <c r="I30" s="28"/>
      <c r="J30" s="18"/>
      <c r="K30" s="28"/>
      <c r="L30" s="28"/>
      <c r="M30" s="28"/>
      <c r="N30" s="18"/>
      <c r="O30" s="28"/>
      <c r="P30" s="28"/>
      <c r="Q30" s="28"/>
    </row>
    <row r="31" spans="1:17">
      <c r="A31" s="12"/>
      <c r="B31" s="91" t="s">
        <v>490</v>
      </c>
      <c r="C31" s="102" t="s">
        <v>177</v>
      </c>
      <c r="D31" s="92">
        <v>3253</v>
      </c>
      <c r="E31" s="30"/>
      <c r="F31" s="30"/>
      <c r="G31" s="102" t="s">
        <v>177</v>
      </c>
      <c r="H31" s="141" t="s">
        <v>178</v>
      </c>
      <c r="I31" s="30"/>
      <c r="J31" s="30"/>
      <c r="K31" s="102" t="s">
        <v>177</v>
      </c>
      <c r="L31" s="141" t="s">
        <v>178</v>
      </c>
      <c r="M31" s="30"/>
      <c r="N31" s="30"/>
      <c r="O31" s="102" t="s">
        <v>177</v>
      </c>
      <c r="P31" s="141" t="s">
        <v>178</v>
      </c>
      <c r="Q31" s="30"/>
    </row>
    <row r="32" spans="1:17">
      <c r="A32" s="12"/>
      <c r="B32" s="91"/>
      <c r="C32" s="102"/>
      <c r="D32" s="92"/>
      <c r="E32" s="30"/>
      <c r="F32" s="30"/>
      <c r="G32" s="102"/>
      <c r="H32" s="141"/>
      <c r="I32" s="30"/>
      <c r="J32" s="30"/>
      <c r="K32" s="102"/>
      <c r="L32" s="141"/>
      <c r="M32" s="30"/>
      <c r="N32" s="30"/>
      <c r="O32" s="102"/>
      <c r="P32" s="141"/>
      <c r="Q32" s="30"/>
    </row>
    <row r="33" spans="1:17">
      <c r="A33" s="12"/>
      <c r="B33" s="88" t="s">
        <v>491</v>
      </c>
      <c r="C33" s="89" t="s">
        <v>177</v>
      </c>
      <c r="D33" s="93">
        <v>19.989999999999998</v>
      </c>
      <c r="E33" s="28"/>
      <c r="F33" s="28"/>
      <c r="G33" s="89" t="s">
        <v>177</v>
      </c>
      <c r="H33" s="93" t="s">
        <v>178</v>
      </c>
      <c r="I33" s="28"/>
      <c r="J33" s="28"/>
      <c r="K33" s="89" t="s">
        <v>177</v>
      </c>
      <c r="L33" s="93" t="s">
        <v>178</v>
      </c>
      <c r="M33" s="28"/>
      <c r="N33" s="28"/>
      <c r="O33" s="89" t="s">
        <v>177</v>
      </c>
      <c r="P33" s="93" t="s">
        <v>178</v>
      </c>
      <c r="Q33" s="28"/>
    </row>
    <row r="34" spans="1:17">
      <c r="A34" s="12"/>
      <c r="B34" s="88"/>
      <c r="C34" s="89"/>
      <c r="D34" s="93"/>
      <c r="E34" s="28"/>
      <c r="F34" s="28"/>
      <c r="G34" s="89"/>
      <c r="H34" s="93"/>
      <c r="I34" s="28"/>
      <c r="J34" s="28"/>
      <c r="K34" s="89"/>
      <c r="L34" s="93"/>
      <c r="M34" s="28"/>
      <c r="N34" s="28"/>
      <c r="O34" s="89"/>
      <c r="P34" s="93"/>
      <c r="Q34" s="28"/>
    </row>
    <row r="35" spans="1:17">
      <c r="A35" s="12"/>
      <c r="B35" s="91" t="s">
        <v>485</v>
      </c>
      <c r="C35" s="92">
        <v>162724</v>
      </c>
      <c r="D35" s="92"/>
      <c r="E35" s="30"/>
      <c r="F35" s="30"/>
      <c r="G35" s="141" t="s">
        <v>178</v>
      </c>
      <c r="H35" s="141"/>
      <c r="I35" s="30"/>
      <c r="J35" s="30"/>
      <c r="K35" s="141" t="s">
        <v>178</v>
      </c>
      <c r="L35" s="141"/>
      <c r="M35" s="30"/>
      <c r="N35" s="30"/>
      <c r="O35" s="141" t="s">
        <v>178</v>
      </c>
      <c r="P35" s="141"/>
      <c r="Q35" s="30"/>
    </row>
    <row r="36" spans="1:17">
      <c r="A36" s="12"/>
      <c r="B36" s="91"/>
      <c r="C36" s="92"/>
      <c r="D36" s="92"/>
      <c r="E36" s="30"/>
      <c r="F36" s="30"/>
      <c r="G36" s="141"/>
      <c r="H36" s="141"/>
      <c r="I36" s="30"/>
      <c r="J36" s="30"/>
      <c r="K36" s="141"/>
      <c r="L36" s="141"/>
      <c r="M36" s="30"/>
      <c r="N36" s="30"/>
      <c r="O36" s="141"/>
      <c r="P36" s="141"/>
      <c r="Q36" s="30"/>
    </row>
    <row r="37" spans="1:17">
      <c r="A37" s="12"/>
      <c r="B37" s="18"/>
      <c r="C37" s="28"/>
      <c r="D37" s="28"/>
      <c r="E37" s="28"/>
      <c r="F37" s="18"/>
      <c r="G37" s="28"/>
      <c r="H37" s="28"/>
      <c r="I37" s="28"/>
      <c r="J37" s="18"/>
      <c r="K37" s="28"/>
      <c r="L37" s="28"/>
      <c r="M37" s="28"/>
      <c r="N37" s="18"/>
      <c r="O37" s="28"/>
      <c r="P37" s="28"/>
      <c r="Q37" s="28"/>
    </row>
    <row r="38" spans="1:17">
      <c r="A38" s="12"/>
      <c r="B38" s="91" t="s">
        <v>492</v>
      </c>
      <c r="C38" s="102" t="s">
        <v>177</v>
      </c>
      <c r="D38" s="92">
        <v>14865</v>
      </c>
      <c r="E38" s="30"/>
      <c r="F38" s="30"/>
      <c r="G38" s="102" t="s">
        <v>177</v>
      </c>
      <c r="H38" s="141" t="s">
        <v>178</v>
      </c>
      <c r="I38" s="30"/>
      <c r="J38" s="30"/>
      <c r="K38" s="102" t="s">
        <v>177</v>
      </c>
      <c r="L38" s="141" t="s">
        <v>178</v>
      </c>
      <c r="M38" s="30"/>
      <c r="N38" s="30"/>
      <c r="O38" s="102" t="s">
        <v>177</v>
      </c>
      <c r="P38" s="141" t="s">
        <v>178</v>
      </c>
      <c r="Q38" s="30"/>
    </row>
    <row r="39" spans="1:17">
      <c r="A39" s="12"/>
      <c r="B39" s="91"/>
      <c r="C39" s="102"/>
      <c r="D39" s="92"/>
      <c r="E39" s="30"/>
      <c r="F39" s="30"/>
      <c r="G39" s="102"/>
      <c r="H39" s="141"/>
      <c r="I39" s="30"/>
      <c r="J39" s="30"/>
      <c r="K39" s="102"/>
      <c r="L39" s="141"/>
      <c r="M39" s="30"/>
      <c r="N39" s="30"/>
      <c r="O39" s="102"/>
      <c r="P39" s="141"/>
      <c r="Q39" s="30"/>
    </row>
    <row r="40" spans="1:17">
      <c r="A40" s="12"/>
      <c r="B40" s="88" t="s">
        <v>493</v>
      </c>
      <c r="C40" s="89" t="s">
        <v>177</v>
      </c>
      <c r="D40" s="90">
        <v>1286</v>
      </c>
      <c r="E40" s="28"/>
      <c r="F40" s="28"/>
      <c r="G40" s="89" t="s">
        <v>177</v>
      </c>
      <c r="H40" s="93" t="s">
        <v>178</v>
      </c>
      <c r="I40" s="28"/>
      <c r="J40" s="28"/>
      <c r="K40" s="89" t="s">
        <v>177</v>
      </c>
      <c r="L40" s="93" t="s">
        <v>178</v>
      </c>
      <c r="M40" s="28"/>
      <c r="N40" s="28"/>
      <c r="O40" s="89" t="s">
        <v>177</v>
      </c>
      <c r="P40" s="93" t="s">
        <v>178</v>
      </c>
      <c r="Q40" s="28"/>
    </row>
    <row r="41" spans="1:17">
      <c r="A41" s="12"/>
      <c r="B41" s="88"/>
      <c r="C41" s="89"/>
      <c r="D41" s="90"/>
      <c r="E41" s="28"/>
      <c r="F41" s="28"/>
      <c r="G41" s="89"/>
      <c r="H41" s="93"/>
      <c r="I41" s="28"/>
      <c r="J41" s="28"/>
      <c r="K41" s="89"/>
      <c r="L41" s="93"/>
      <c r="M41" s="28"/>
      <c r="N41" s="28"/>
      <c r="O41" s="89"/>
      <c r="P41" s="93"/>
      <c r="Q41" s="28"/>
    </row>
    <row r="42" spans="1:17">
      <c r="A42" s="12"/>
      <c r="B42" s="91" t="s">
        <v>485</v>
      </c>
      <c r="C42" s="92">
        <v>11559</v>
      </c>
      <c r="D42" s="92"/>
      <c r="E42" s="30"/>
      <c r="F42" s="30"/>
      <c r="G42" s="141" t="s">
        <v>178</v>
      </c>
      <c r="H42" s="141"/>
      <c r="I42" s="30"/>
      <c r="J42" s="30"/>
      <c r="K42" s="141" t="s">
        <v>178</v>
      </c>
      <c r="L42" s="141"/>
      <c r="M42" s="30"/>
      <c r="N42" s="30"/>
      <c r="O42" s="141" t="s">
        <v>178</v>
      </c>
      <c r="P42" s="141"/>
      <c r="Q42" s="30"/>
    </row>
    <row r="43" spans="1:17">
      <c r="A43" s="12"/>
      <c r="B43" s="91"/>
      <c r="C43" s="92"/>
      <c r="D43" s="92"/>
      <c r="E43" s="30"/>
      <c r="F43" s="30"/>
      <c r="G43" s="141"/>
      <c r="H43" s="141"/>
      <c r="I43" s="30"/>
      <c r="J43" s="30"/>
      <c r="K43" s="141"/>
      <c r="L43" s="141"/>
      <c r="M43" s="30"/>
      <c r="N43" s="30"/>
      <c r="O43" s="141"/>
      <c r="P43" s="141"/>
      <c r="Q43" s="30"/>
    </row>
    <row r="44" spans="1:17">
      <c r="A44" s="12"/>
      <c r="B44" s="18"/>
      <c r="C44" s="28"/>
      <c r="D44" s="28"/>
      <c r="E44" s="28"/>
      <c r="F44" s="18"/>
      <c r="G44" s="28"/>
      <c r="H44" s="28"/>
      <c r="I44" s="28"/>
      <c r="J44" s="18"/>
      <c r="K44" s="28"/>
      <c r="L44" s="28"/>
      <c r="M44" s="28"/>
      <c r="N44" s="18"/>
      <c r="O44" s="28"/>
      <c r="P44" s="28"/>
      <c r="Q44" s="28"/>
    </row>
    <row r="45" spans="1:17">
      <c r="A45" s="12"/>
      <c r="B45" s="91" t="s">
        <v>494</v>
      </c>
      <c r="C45" s="102" t="s">
        <v>177</v>
      </c>
      <c r="D45" s="92">
        <v>60000</v>
      </c>
      <c r="E45" s="30"/>
      <c r="F45" s="30"/>
      <c r="G45" s="102" t="s">
        <v>177</v>
      </c>
      <c r="H45" s="92">
        <v>28800</v>
      </c>
      <c r="I45" s="30"/>
      <c r="J45" s="30"/>
      <c r="K45" s="102" t="s">
        <v>177</v>
      </c>
      <c r="L45" s="141" t="s">
        <v>178</v>
      </c>
      <c r="M45" s="30"/>
      <c r="N45" s="30"/>
      <c r="O45" s="102" t="s">
        <v>177</v>
      </c>
      <c r="P45" s="141" t="s">
        <v>178</v>
      </c>
      <c r="Q45" s="30"/>
    </row>
    <row r="46" spans="1:17">
      <c r="A46" s="12"/>
      <c r="B46" s="91"/>
      <c r="C46" s="102"/>
      <c r="D46" s="92"/>
      <c r="E46" s="30"/>
      <c r="F46" s="30"/>
      <c r="G46" s="102"/>
      <c r="H46" s="92"/>
      <c r="I46" s="30"/>
      <c r="J46" s="30"/>
      <c r="K46" s="102"/>
      <c r="L46" s="141"/>
      <c r="M46" s="30"/>
      <c r="N46" s="30"/>
      <c r="O46" s="102"/>
      <c r="P46" s="141"/>
      <c r="Q46" s="30"/>
    </row>
    <row r="47" spans="1:17">
      <c r="A47" s="12"/>
      <c r="B47" s="88" t="s">
        <v>495</v>
      </c>
      <c r="C47" s="89" t="s">
        <v>177</v>
      </c>
      <c r="D47" s="90">
        <v>1200</v>
      </c>
      <c r="E47" s="28"/>
      <c r="F47" s="28"/>
      <c r="G47" s="89" t="s">
        <v>177</v>
      </c>
      <c r="H47" s="90">
        <v>1200</v>
      </c>
      <c r="I47" s="28"/>
      <c r="J47" s="28"/>
      <c r="K47" s="89" t="s">
        <v>177</v>
      </c>
      <c r="L47" s="93" t="s">
        <v>178</v>
      </c>
      <c r="M47" s="28"/>
      <c r="N47" s="28"/>
      <c r="O47" s="89" t="s">
        <v>177</v>
      </c>
      <c r="P47" s="93" t="s">
        <v>178</v>
      </c>
      <c r="Q47" s="28"/>
    </row>
    <row r="48" spans="1:17">
      <c r="A48" s="12"/>
      <c r="B48" s="88"/>
      <c r="C48" s="89"/>
      <c r="D48" s="90"/>
      <c r="E48" s="28"/>
      <c r="F48" s="28"/>
      <c r="G48" s="89"/>
      <c r="H48" s="90"/>
      <c r="I48" s="28"/>
      <c r="J48" s="28"/>
      <c r="K48" s="89"/>
      <c r="L48" s="93"/>
      <c r="M48" s="28"/>
      <c r="N48" s="28"/>
      <c r="O48" s="89"/>
      <c r="P48" s="93"/>
      <c r="Q48" s="28"/>
    </row>
    <row r="49" spans="1:17">
      <c r="A49" s="12"/>
      <c r="B49" s="91" t="s">
        <v>485</v>
      </c>
      <c r="C49" s="92">
        <v>50000</v>
      </c>
      <c r="D49" s="92"/>
      <c r="E49" s="30"/>
      <c r="F49" s="30"/>
      <c r="G49" s="92">
        <v>24000</v>
      </c>
      <c r="H49" s="92"/>
      <c r="I49" s="30"/>
      <c r="J49" s="30"/>
      <c r="K49" s="141" t="s">
        <v>178</v>
      </c>
      <c r="L49" s="141"/>
      <c r="M49" s="30"/>
      <c r="N49" s="30"/>
      <c r="O49" s="141" t="s">
        <v>178</v>
      </c>
      <c r="P49" s="141"/>
      <c r="Q49" s="30"/>
    </row>
    <row r="50" spans="1:17">
      <c r="A50" s="12"/>
      <c r="B50" s="91"/>
      <c r="C50" s="92"/>
      <c r="D50" s="92"/>
      <c r="E50" s="30"/>
      <c r="F50" s="30"/>
      <c r="G50" s="92"/>
      <c r="H50" s="92"/>
      <c r="I50" s="30"/>
      <c r="J50" s="30"/>
      <c r="K50" s="141"/>
      <c r="L50" s="141"/>
      <c r="M50" s="30"/>
      <c r="N50" s="30"/>
      <c r="O50" s="141"/>
      <c r="P50" s="141"/>
      <c r="Q50" s="30"/>
    </row>
    <row r="51" spans="1:17">
      <c r="A51" s="12"/>
      <c r="B51" s="18"/>
      <c r="C51" s="28"/>
      <c r="D51" s="28"/>
      <c r="E51" s="28"/>
      <c r="F51" s="18"/>
      <c r="G51" s="28"/>
      <c r="H51" s="28"/>
      <c r="I51" s="28"/>
      <c r="J51" s="18"/>
      <c r="K51" s="28"/>
      <c r="L51" s="28"/>
      <c r="M51" s="28"/>
      <c r="N51" s="18"/>
      <c r="O51" s="28"/>
      <c r="P51" s="28"/>
      <c r="Q51" s="28"/>
    </row>
    <row r="52" spans="1:17">
      <c r="A52" s="12"/>
      <c r="B52" s="91" t="s">
        <v>496</v>
      </c>
      <c r="C52" s="102" t="s">
        <v>177</v>
      </c>
      <c r="D52" s="92">
        <v>45000</v>
      </c>
      <c r="E52" s="30"/>
      <c r="F52" s="30"/>
      <c r="G52" s="102" t="s">
        <v>177</v>
      </c>
      <c r="H52" s="92">
        <v>22500</v>
      </c>
      <c r="I52" s="30"/>
      <c r="J52" s="30"/>
      <c r="K52" s="102" t="s">
        <v>177</v>
      </c>
      <c r="L52" s="141" t="s">
        <v>178</v>
      </c>
      <c r="M52" s="30"/>
      <c r="N52" s="30"/>
      <c r="O52" s="102" t="s">
        <v>177</v>
      </c>
      <c r="P52" s="141" t="s">
        <v>178</v>
      </c>
      <c r="Q52" s="30"/>
    </row>
    <row r="53" spans="1:17">
      <c r="A53" s="12"/>
      <c r="B53" s="91"/>
      <c r="C53" s="102"/>
      <c r="D53" s="92"/>
      <c r="E53" s="30"/>
      <c r="F53" s="30"/>
      <c r="G53" s="102"/>
      <c r="H53" s="92"/>
      <c r="I53" s="30"/>
      <c r="J53" s="30"/>
      <c r="K53" s="102"/>
      <c r="L53" s="141"/>
      <c r="M53" s="30"/>
      <c r="N53" s="30"/>
      <c r="O53" s="102"/>
      <c r="P53" s="141"/>
      <c r="Q53" s="30"/>
    </row>
    <row r="54" spans="1:17">
      <c r="A54" s="12"/>
      <c r="B54" s="88" t="s">
        <v>497</v>
      </c>
      <c r="C54" s="89" t="s">
        <v>177</v>
      </c>
      <c r="D54" s="93">
        <v>18</v>
      </c>
      <c r="E54" s="28"/>
      <c r="F54" s="28"/>
      <c r="G54" s="89" t="s">
        <v>177</v>
      </c>
      <c r="H54" s="93">
        <v>18</v>
      </c>
      <c r="I54" s="28"/>
      <c r="J54" s="28"/>
      <c r="K54" s="89" t="s">
        <v>177</v>
      </c>
      <c r="L54" s="93" t="s">
        <v>178</v>
      </c>
      <c r="M54" s="28"/>
      <c r="N54" s="28"/>
      <c r="O54" s="89" t="s">
        <v>177</v>
      </c>
      <c r="P54" s="93" t="s">
        <v>178</v>
      </c>
      <c r="Q54" s="28"/>
    </row>
    <row r="55" spans="1:17">
      <c r="A55" s="12"/>
      <c r="B55" s="88"/>
      <c r="C55" s="89"/>
      <c r="D55" s="93"/>
      <c r="E55" s="28"/>
      <c r="F55" s="28"/>
      <c r="G55" s="89"/>
      <c r="H55" s="93"/>
      <c r="I55" s="28"/>
      <c r="J55" s="28"/>
      <c r="K55" s="89"/>
      <c r="L55" s="93"/>
      <c r="M55" s="28"/>
      <c r="N55" s="28"/>
      <c r="O55" s="89"/>
      <c r="P55" s="93"/>
      <c r="Q55" s="28"/>
    </row>
    <row r="56" spans="1:17">
      <c r="A56" s="12"/>
      <c r="B56" s="91" t="s">
        <v>485</v>
      </c>
      <c r="C56" s="92">
        <v>2500000</v>
      </c>
      <c r="D56" s="92"/>
      <c r="E56" s="30"/>
      <c r="F56" s="30"/>
      <c r="G56" s="92">
        <v>1250000</v>
      </c>
      <c r="H56" s="92"/>
      <c r="I56" s="30"/>
      <c r="J56" s="30"/>
      <c r="K56" s="141" t="s">
        <v>178</v>
      </c>
      <c r="L56" s="141"/>
      <c r="M56" s="30"/>
      <c r="N56" s="30"/>
      <c r="O56" s="141" t="s">
        <v>178</v>
      </c>
      <c r="P56" s="141"/>
      <c r="Q56" s="30"/>
    </row>
    <row r="57" spans="1:17">
      <c r="A57" s="12"/>
      <c r="B57" s="91"/>
      <c r="C57" s="92"/>
      <c r="D57" s="92"/>
      <c r="E57" s="30"/>
      <c r="F57" s="30"/>
      <c r="G57" s="92"/>
      <c r="H57" s="92"/>
      <c r="I57" s="30"/>
      <c r="J57" s="30"/>
      <c r="K57" s="141"/>
      <c r="L57" s="141"/>
      <c r="M57" s="30"/>
      <c r="N57" s="30"/>
      <c r="O57" s="141"/>
      <c r="P57" s="141"/>
      <c r="Q57" s="30"/>
    </row>
    <row r="58" spans="1:17">
      <c r="A58" s="12"/>
      <c r="B58" s="18"/>
      <c r="C58" s="28"/>
      <c r="D58" s="28"/>
      <c r="E58" s="28"/>
      <c r="F58" s="18"/>
      <c r="G58" s="28"/>
      <c r="H58" s="28"/>
      <c r="I58" s="28"/>
      <c r="J58" s="18"/>
      <c r="K58" s="28"/>
      <c r="L58" s="28"/>
      <c r="M58" s="28"/>
      <c r="N58" s="18"/>
      <c r="O58" s="28"/>
      <c r="P58" s="28"/>
      <c r="Q58" s="28"/>
    </row>
    <row r="59" spans="1:17">
      <c r="A59" s="12"/>
      <c r="B59" s="91" t="s">
        <v>498</v>
      </c>
      <c r="C59" s="102" t="s">
        <v>177</v>
      </c>
      <c r="D59" s="141" t="s">
        <v>499</v>
      </c>
      <c r="E59" s="102" t="s">
        <v>186</v>
      </c>
      <c r="F59" s="30"/>
      <c r="G59" s="102" t="s">
        <v>177</v>
      </c>
      <c r="H59" s="141" t="s">
        <v>500</v>
      </c>
      <c r="I59" s="102" t="s">
        <v>186</v>
      </c>
      <c r="J59" s="30"/>
      <c r="K59" s="102" t="s">
        <v>177</v>
      </c>
      <c r="L59" s="141" t="s">
        <v>178</v>
      </c>
      <c r="M59" s="30"/>
      <c r="N59" s="30"/>
      <c r="O59" s="102" t="s">
        <v>177</v>
      </c>
      <c r="P59" s="141" t="s">
        <v>178</v>
      </c>
      <c r="Q59" s="30"/>
    </row>
    <row r="60" spans="1:17">
      <c r="A60" s="12"/>
      <c r="B60" s="91"/>
      <c r="C60" s="102"/>
      <c r="D60" s="141"/>
      <c r="E60" s="102"/>
      <c r="F60" s="30"/>
      <c r="G60" s="102"/>
      <c r="H60" s="141"/>
      <c r="I60" s="102"/>
      <c r="J60" s="30"/>
      <c r="K60" s="102"/>
      <c r="L60" s="141"/>
      <c r="M60" s="30"/>
      <c r="N60" s="30"/>
      <c r="O60" s="102"/>
      <c r="P60" s="141"/>
      <c r="Q60" s="30"/>
    </row>
    <row r="61" spans="1:17">
      <c r="A61" s="12"/>
      <c r="B61" s="88" t="s">
        <v>495</v>
      </c>
      <c r="C61" s="89" t="s">
        <v>177</v>
      </c>
      <c r="D61" s="90">
        <v>1050</v>
      </c>
      <c r="E61" s="28"/>
      <c r="F61" s="28"/>
      <c r="G61" s="89" t="s">
        <v>177</v>
      </c>
      <c r="H61" s="90">
        <v>1050</v>
      </c>
      <c r="I61" s="28"/>
      <c r="J61" s="28"/>
      <c r="K61" s="89" t="s">
        <v>177</v>
      </c>
      <c r="L61" s="93" t="s">
        <v>178</v>
      </c>
      <c r="M61" s="28"/>
      <c r="N61" s="28"/>
      <c r="O61" s="89" t="s">
        <v>177</v>
      </c>
      <c r="P61" s="93" t="s">
        <v>178</v>
      </c>
      <c r="Q61" s="28"/>
    </row>
    <row r="62" spans="1:17">
      <c r="A62" s="12"/>
      <c r="B62" s="88"/>
      <c r="C62" s="89"/>
      <c r="D62" s="90"/>
      <c r="E62" s="28"/>
      <c r="F62" s="28"/>
      <c r="G62" s="89"/>
      <c r="H62" s="90"/>
      <c r="I62" s="28"/>
      <c r="J62" s="28"/>
      <c r="K62" s="89"/>
      <c r="L62" s="93"/>
      <c r="M62" s="28"/>
      <c r="N62" s="28"/>
      <c r="O62" s="89"/>
      <c r="P62" s="93"/>
      <c r="Q62" s="28"/>
    </row>
    <row r="63" spans="1:17">
      <c r="A63" s="12"/>
      <c r="B63" s="91" t="s">
        <v>485</v>
      </c>
      <c r="C63" s="92">
        <v>50000</v>
      </c>
      <c r="D63" s="92"/>
      <c r="E63" s="30"/>
      <c r="F63" s="30"/>
      <c r="G63" s="92">
        <v>24000</v>
      </c>
      <c r="H63" s="92"/>
      <c r="I63" s="30"/>
      <c r="J63" s="30"/>
      <c r="K63" s="141" t="s">
        <v>178</v>
      </c>
      <c r="L63" s="141"/>
      <c r="M63" s="30"/>
      <c r="N63" s="30"/>
      <c r="O63" s="141" t="s">
        <v>178</v>
      </c>
      <c r="P63" s="141"/>
      <c r="Q63" s="30"/>
    </row>
    <row r="64" spans="1:17">
      <c r="A64" s="12"/>
      <c r="B64" s="91"/>
      <c r="C64" s="92"/>
      <c r="D64" s="92"/>
      <c r="E64" s="30"/>
      <c r="F64" s="30"/>
      <c r="G64" s="92"/>
      <c r="H64" s="92"/>
      <c r="I64" s="30"/>
      <c r="J64" s="30"/>
      <c r="K64" s="141"/>
      <c r="L64" s="141"/>
      <c r="M64" s="30"/>
      <c r="N64" s="30"/>
      <c r="O64" s="141"/>
      <c r="P64" s="141"/>
      <c r="Q64" s="30"/>
    </row>
    <row r="65" spans="1:19">
      <c r="A65" s="12"/>
      <c r="B65" s="18"/>
      <c r="C65" s="28"/>
      <c r="D65" s="28"/>
      <c r="E65" s="28"/>
      <c r="F65" s="18"/>
      <c r="G65" s="28"/>
      <c r="H65" s="28"/>
      <c r="I65" s="28"/>
      <c r="J65" s="18"/>
      <c r="K65" s="28"/>
      <c r="L65" s="28"/>
      <c r="M65" s="28"/>
      <c r="N65" s="18"/>
      <c r="O65" s="28"/>
      <c r="P65" s="28"/>
      <c r="Q65" s="28"/>
    </row>
    <row r="66" spans="1:19">
      <c r="A66" s="12"/>
      <c r="B66" s="91" t="s">
        <v>501</v>
      </c>
      <c r="C66" s="102" t="s">
        <v>177</v>
      </c>
      <c r="D66" s="141" t="s">
        <v>502</v>
      </c>
      <c r="E66" s="102" t="s">
        <v>186</v>
      </c>
      <c r="F66" s="30"/>
      <c r="G66" s="102" t="s">
        <v>177</v>
      </c>
      <c r="H66" s="141" t="s">
        <v>503</v>
      </c>
      <c r="I66" s="102" t="s">
        <v>186</v>
      </c>
      <c r="J66" s="30"/>
      <c r="K66" s="102" t="s">
        <v>177</v>
      </c>
      <c r="L66" s="141" t="s">
        <v>178</v>
      </c>
      <c r="M66" s="30"/>
      <c r="N66" s="30"/>
      <c r="O66" s="102" t="s">
        <v>177</v>
      </c>
      <c r="P66" s="141" t="s">
        <v>178</v>
      </c>
      <c r="Q66" s="30"/>
    </row>
    <row r="67" spans="1:19">
      <c r="A67" s="12"/>
      <c r="B67" s="91"/>
      <c r="C67" s="102"/>
      <c r="D67" s="141"/>
      <c r="E67" s="102"/>
      <c r="F67" s="30"/>
      <c r="G67" s="102"/>
      <c r="H67" s="141"/>
      <c r="I67" s="102"/>
      <c r="J67" s="30"/>
      <c r="K67" s="102"/>
      <c r="L67" s="141"/>
      <c r="M67" s="30"/>
      <c r="N67" s="30"/>
      <c r="O67" s="102"/>
      <c r="P67" s="141"/>
      <c r="Q67" s="30"/>
    </row>
    <row r="68" spans="1:19">
      <c r="A68" s="12"/>
      <c r="B68" s="88" t="s">
        <v>497</v>
      </c>
      <c r="C68" s="89" t="s">
        <v>177</v>
      </c>
      <c r="D68" s="93">
        <v>16</v>
      </c>
      <c r="E68" s="28"/>
      <c r="F68" s="28"/>
      <c r="G68" s="89" t="s">
        <v>177</v>
      </c>
      <c r="H68" s="93">
        <v>16</v>
      </c>
      <c r="I68" s="28"/>
      <c r="J68" s="28"/>
      <c r="K68" s="89" t="s">
        <v>177</v>
      </c>
      <c r="L68" s="93" t="s">
        <v>178</v>
      </c>
      <c r="M68" s="28"/>
      <c r="N68" s="28"/>
      <c r="O68" s="89" t="s">
        <v>177</v>
      </c>
      <c r="P68" s="93" t="s">
        <v>178</v>
      </c>
      <c r="Q68" s="28"/>
    </row>
    <row r="69" spans="1:19">
      <c r="A69" s="12"/>
      <c r="B69" s="88"/>
      <c r="C69" s="89"/>
      <c r="D69" s="93"/>
      <c r="E69" s="28"/>
      <c r="F69" s="28"/>
      <c r="G69" s="89"/>
      <c r="H69" s="93"/>
      <c r="I69" s="28"/>
      <c r="J69" s="28"/>
      <c r="K69" s="89"/>
      <c r="L69" s="93"/>
      <c r="M69" s="28"/>
      <c r="N69" s="28"/>
      <c r="O69" s="89"/>
      <c r="P69" s="93"/>
      <c r="Q69" s="28"/>
    </row>
    <row r="70" spans="1:19">
      <c r="A70" s="12"/>
      <c r="B70" s="91" t="s">
        <v>485</v>
      </c>
      <c r="C70" s="92">
        <v>2500000</v>
      </c>
      <c r="D70" s="92"/>
      <c r="E70" s="30"/>
      <c r="F70" s="30"/>
      <c r="G70" s="92">
        <v>1250000</v>
      </c>
      <c r="H70" s="92"/>
      <c r="I70" s="30"/>
      <c r="J70" s="30"/>
      <c r="K70" s="141" t="s">
        <v>178</v>
      </c>
      <c r="L70" s="141"/>
      <c r="M70" s="30"/>
      <c r="N70" s="30"/>
      <c r="O70" s="141" t="s">
        <v>178</v>
      </c>
      <c r="P70" s="141"/>
      <c r="Q70" s="30"/>
    </row>
    <row r="71" spans="1:19">
      <c r="A71" s="12"/>
      <c r="B71" s="91"/>
      <c r="C71" s="92"/>
      <c r="D71" s="92"/>
      <c r="E71" s="30"/>
      <c r="F71" s="30"/>
      <c r="G71" s="92"/>
      <c r="H71" s="92"/>
      <c r="I71" s="30"/>
      <c r="J71" s="30"/>
      <c r="K71" s="141"/>
      <c r="L71" s="141"/>
      <c r="M71" s="30"/>
      <c r="N71" s="30"/>
      <c r="O71" s="141"/>
      <c r="P71" s="141"/>
      <c r="Q71" s="30"/>
    </row>
    <row r="72" spans="1:19" ht="15" customHeight="1">
      <c r="A72" s="12" t="s">
        <v>971</v>
      </c>
      <c r="B72" s="11" t="s">
        <v>5</v>
      </c>
      <c r="C72" s="11"/>
      <c r="D72" s="11"/>
      <c r="E72" s="11"/>
      <c r="F72" s="11"/>
      <c r="G72" s="11"/>
      <c r="H72" s="11"/>
      <c r="I72" s="11"/>
      <c r="J72" s="11"/>
      <c r="K72" s="11"/>
      <c r="L72" s="11"/>
      <c r="M72" s="11"/>
      <c r="N72" s="11"/>
      <c r="O72" s="11"/>
      <c r="P72" s="11"/>
      <c r="Q72" s="11"/>
      <c r="R72" s="11"/>
      <c r="S72" s="11"/>
    </row>
    <row r="73" spans="1:19">
      <c r="A73" s="12"/>
      <c r="B73" s="11"/>
      <c r="C73" s="11"/>
      <c r="D73" s="11"/>
      <c r="E73" s="11"/>
      <c r="F73" s="11"/>
      <c r="G73" s="11"/>
      <c r="H73" s="11"/>
      <c r="I73" s="11"/>
      <c r="J73" s="11"/>
      <c r="K73" s="11"/>
      <c r="L73" s="11"/>
      <c r="M73" s="11"/>
      <c r="N73" s="11"/>
      <c r="O73" s="11"/>
      <c r="P73" s="11"/>
      <c r="Q73" s="11"/>
      <c r="R73" s="11"/>
      <c r="S73" s="11"/>
    </row>
    <row r="74" spans="1:19">
      <c r="A74" s="12"/>
      <c r="B74" s="113" t="s">
        <v>504</v>
      </c>
      <c r="C74" s="113"/>
      <c r="D74" s="113"/>
      <c r="E74" s="113"/>
      <c r="F74" s="113"/>
      <c r="G74" s="113"/>
      <c r="H74" s="113"/>
      <c r="I74" s="113"/>
      <c r="J74" s="113"/>
      <c r="K74" s="113"/>
      <c r="L74" s="113"/>
      <c r="M74" s="113"/>
      <c r="N74" s="113"/>
      <c r="O74" s="113"/>
      <c r="P74" s="113"/>
      <c r="Q74" s="113"/>
      <c r="R74" s="113"/>
      <c r="S74" s="113"/>
    </row>
    <row r="75" spans="1:19">
      <c r="A75" s="12"/>
      <c r="B75" s="24"/>
      <c r="C75" s="24"/>
      <c r="D75" s="24"/>
      <c r="E75" s="24"/>
      <c r="F75" s="24"/>
      <c r="G75" s="24"/>
      <c r="H75" s="24"/>
      <c r="I75" s="24"/>
      <c r="J75" s="24"/>
      <c r="K75" s="24"/>
      <c r="L75" s="24"/>
      <c r="M75" s="24"/>
      <c r="N75" s="24"/>
      <c r="O75" s="24"/>
      <c r="P75" s="24"/>
      <c r="Q75" s="24"/>
    </row>
    <row r="76" spans="1:19">
      <c r="A76" s="12"/>
      <c r="B76" s="16"/>
      <c r="C76" s="16"/>
      <c r="D76" s="16"/>
      <c r="E76" s="16"/>
      <c r="F76" s="16"/>
      <c r="G76" s="16"/>
      <c r="H76" s="16"/>
      <c r="I76" s="16"/>
      <c r="J76" s="16"/>
      <c r="K76" s="16"/>
      <c r="L76" s="16"/>
      <c r="M76" s="16"/>
      <c r="N76" s="16"/>
      <c r="O76" s="16"/>
      <c r="P76" s="16"/>
      <c r="Q76" s="16"/>
    </row>
    <row r="77" spans="1:19" ht="15.75" thickBot="1">
      <c r="A77" s="12"/>
      <c r="B77" s="80"/>
      <c r="C77" s="27" t="s">
        <v>288</v>
      </c>
      <c r="D77" s="27"/>
      <c r="E77" s="27"/>
      <c r="F77" s="27"/>
      <c r="G77" s="27"/>
      <c r="H77" s="27"/>
      <c r="I77" s="27"/>
      <c r="J77" s="27"/>
      <c r="K77" s="27"/>
      <c r="L77" s="27"/>
      <c r="M77" s="27"/>
      <c r="N77" s="27"/>
      <c r="O77" s="27"/>
      <c r="P77" s="27"/>
      <c r="Q77" s="27"/>
    </row>
    <row r="78" spans="1:19">
      <c r="A78" s="12"/>
      <c r="B78" s="83"/>
      <c r="C78" s="203" t="s">
        <v>505</v>
      </c>
      <c r="D78" s="203"/>
      <c r="E78" s="203"/>
      <c r="F78" s="40"/>
      <c r="G78" s="203" t="s">
        <v>508</v>
      </c>
      <c r="H78" s="203"/>
      <c r="I78" s="203"/>
      <c r="J78" s="40"/>
      <c r="K78" s="203" t="s">
        <v>510</v>
      </c>
      <c r="L78" s="203"/>
      <c r="M78" s="203"/>
      <c r="N78" s="40"/>
      <c r="O78" s="203" t="s">
        <v>514</v>
      </c>
      <c r="P78" s="203"/>
      <c r="Q78" s="203"/>
    </row>
    <row r="79" spans="1:19">
      <c r="A79" s="12"/>
      <c r="B79" s="83"/>
      <c r="C79" s="26" t="s">
        <v>506</v>
      </c>
      <c r="D79" s="26"/>
      <c r="E79" s="26"/>
      <c r="F79" s="28"/>
      <c r="G79" s="26" t="s">
        <v>509</v>
      </c>
      <c r="H79" s="26"/>
      <c r="I79" s="26"/>
      <c r="J79" s="28"/>
      <c r="K79" s="26" t="s">
        <v>511</v>
      </c>
      <c r="L79" s="26"/>
      <c r="M79" s="26"/>
      <c r="N79" s="28"/>
      <c r="O79" s="26" t="s">
        <v>511</v>
      </c>
      <c r="P79" s="26"/>
      <c r="Q79" s="26"/>
    </row>
    <row r="80" spans="1:19">
      <c r="A80" s="12"/>
      <c r="B80" s="83"/>
      <c r="C80" s="26" t="s">
        <v>507</v>
      </c>
      <c r="D80" s="26"/>
      <c r="E80" s="26"/>
      <c r="F80" s="28"/>
      <c r="G80" s="26" t="s">
        <v>507</v>
      </c>
      <c r="H80" s="26"/>
      <c r="I80" s="26"/>
      <c r="J80" s="28"/>
      <c r="K80" s="26" t="s">
        <v>512</v>
      </c>
      <c r="L80" s="26"/>
      <c r="M80" s="26"/>
      <c r="N80" s="28"/>
      <c r="O80" s="26" t="s">
        <v>512</v>
      </c>
      <c r="P80" s="26"/>
      <c r="Q80" s="26"/>
    </row>
    <row r="81" spans="1:17" ht="15.75" thickBot="1">
      <c r="A81" s="12"/>
      <c r="B81" s="83"/>
      <c r="C81" s="138"/>
      <c r="D81" s="138"/>
      <c r="E81" s="138"/>
      <c r="F81" s="28"/>
      <c r="G81" s="138"/>
      <c r="H81" s="138"/>
      <c r="I81" s="138"/>
      <c r="J81" s="28"/>
      <c r="K81" s="27" t="s">
        <v>513</v>
      </c>
      <c r="L81" s="27"/>
      <c r="M81" s="27"/>
      <c r="N81" s="28"/>
      <c r="O81" s="27" t="s">
        <v>513</v>
      </c>
      <c r="P81" s="27"/>
      <c r="Q81" s="27"/>
    </row>
    <row r="82" spans="1:17">
      <c r="A82" s="12"/>
      <c r="B82" s="88" t="s">
        <v>515</v>
      </c>
      <c r="C82" s="96" t="s">
        <v>177</v>
      </c>
      <c r="D82" s="194">
        <v>49</v>
      </c>
      <c r="E82" s="40"/>
      <c r="F82" s="28"/>
      <c r="G82" s="96" t="s">
        <v>177</v>
      </c>
      <c r="H82" s="194" t="s">
        <v>178</v>
      </c>
      <c r="I82" s="40"/>
      <c r="J82" s="28"/>
      <c r="K82" s="96" t="s">
        <v>177</v>
      </c>
      <c r="L82" s="194" t="s">
        <v>178</v>
      </c>
      <c r="M82" s="40"/>
      <c r="N82" s="28"/>
      <c r="O82" s="96" t="s">
        <v>177</v>
      </c>
      <c r="P82" s="194" t="s">
        <v>178</v>
      </c>
      <c r="Q82" s="40"/>
    </row>
    <row r="83" spans="1:17">
      <c r="A83" s="12"/>
      <c r="B83" s="88"/>
      <c r="C83" s="89"/>
      <c r="D83" s="93"/>
      <c r="E83" s="28"/>
      <c r="F83" s="28"/>
      <c r="G83" s="89"/>
      <c r="H83" s="93"/>
      <c r="I83" s="28"/>
      <c r="J83" s="28"/>
      <c r="K83" s="89"/>
      <c r="L83" s="93"/>
      <c r="M83" s="28"/>
      <c r="N83" s="28"/>
      <c r="O83" s="89"/>
      <c r="P83" s="93"/>
      <c r="Q83" s="28"/>
    </row>
    <row r="84" spans="1:17">
      <c r="A84" s="12"/>
      <c r="B84" s="91" t="s">
        <v>483</v>
      </c>
      <c r="C84" s="141" t="s">
        <v>178</v>
      </c>
      <c r="D84" s="141"/>
      <c r="E84" s="30"/>
      <c r="F84" s="30"/>
      <c r="G84" s="141" t="s">
        <v>178</v>
      </c>
      <c r="H84" s="141"/>
      <c r="I84" s="30"/>
      <c r="J84" s="30"/>
      <c r="K84" s="92">
        <v>22393</v>
      </c>
      <c r="L84" s="92"/>
      <c r="M84" s="30"/>
      <c r="N84" s="30"/>
      <c r="O84" s="92">
        <v>21567</v>
      </c>
      <c r="P84" s="92"/>
      <c r="Q84" s="30"/>
    </row>
    <row r="85" spans="1:17">
      <c r="A85" s="12"/>
      <c r="B85" s="91"/>
      <c r="C85" s="141"/>
      <c r="D85" s="141"/>
      <c r="E85" s="30"/>
      <c r="F85" s="30"/>
      <c r="G85" s="141"/>
      <c r="H85" s="141"/>
      <c r="I85" s="30"/>
      <c r="J85" s="30"/>
      <c r="K85" s="92"/>
      <c r="L85" s="92"/>
      <c r="M85" s="30"/>
      <c r="N85" s="30"/>
      <c r="O85" s="92"/>
      <c r="P85" s="92"/>
      <c r="Q85" s="30"/>
    </row>
    <row r="86" spans="1:17">
      <c r="A86" s="12"/>
      <c r="B86" s="128" t="s">
        <v>417</v>
      </c>
      <c r="C86" s="90">
        <v>1298</v>
      </c>
      <c r="D86" s="90"/>
      <c r="E86" s="28"/>
      <c r="F86" s="28"/>
      <c r="G86" s="93">
        <v>291</v>
      </c>
      <c r="H86" s="93"/>
      <c r="I86" s="28"/>
      <c r="J86" s="28"/>
      <c r="K86" s="93" t="s">
        <v>178</v>
      </c>
      <c r="L86" s="93"/>
      <c r="M86" s="28"/>
      <c r="N86" s="28"/>
      <c r="O86" s="93" t="s">
        <v>178</v>
      </c>
      <c r="P86" s="93"/>
      <c r="Q86" s="28"/>
    </row>
    <row r="87" spans="1:17">
      <c r="A87" s="12"/>
      <c r="B87" s="128"/>
      <c r="C87" s="90"/>
      <c r="D87" s="90"/>
      <c r="E87" s="28"/>
      <c r="F87" s="28"/>
      <c r="G87" s="93"/>
      <c r="H87" s="93"/>
      <c r="I87" s="28"/>
      <c r="J87" s="28"/>
      <c r="K87" s="93"/>
      <c r="L87" s="93"/>
      <c r="M87" s="28"/>
      <c r="N87" s="28"/>
      <c r="O87" s="93"/>
      <c r="P87" s="93"/>
      <c r="Q87" s="28"/>
    </row>
    <row r="88" spans="1:17">
      <c r="A88" s="12"/>
      <c r="B88" s="91" t="s">
        <v>516</v>
      </c>
      <c r="C88" s="141">
        <v>192</v>
      </c>
      <c r="D88" s="141"/>
      <c r="E88" s="30"/>
      <c r="F88" s="30"/>
      <c r="G88" s="141">
        <v>1</v>
      </c>
      <c r="H88" s="141"/>
      <c r="I88" s="30"/>
      <c r="J88" s="30"/>
      <c r="K88" s="141" t="s">
        <v>178</v>
      </c>
      <c r="L88" s="141"/>
      <c r="M88" s="30"/>
      <c r="N88" s="30"/>
      <c r="O88" s="141" t="s">
        <v>178</v>
      </c>
      <c r="P88" s="141"/>
      <c r="Q88" s="30"/>
    </row>
    <row r="89" spans="1:17" ht="15.75" thickBot="1">
      <c r="A89" s="12"/>
      <c r="B89" s="91"/>
      <c r="C89" s="132"/>
      <c r="D89" s="132"/>
      <c r="E89" s="38"/>
      <c r="F89" s="30"/>
      <c r="G89" s="132"/>
      <c r="H89" s="132"/>
      <c r="I89" s="38"/>
      <c r="J89" s="30"/>
      <c r="K89" s="132"/>
      <c r="L89" s="132"/>
      <c r="M89" s="38"/>
      <c r="N89" s="30"/>
      <c r="O89" s="132"/>
      <c r="P89" s="132"/>
      <c r="Q89" s="38"/>
    </row>
    <row r="90" spans="1:17">
      <c r="A90" s="12"/>
      <c r="B90" s="28"/>
      <c r="C90" s="96" t="s">
        <v>177</v>
      </c>
      <c r="D90" s="98">
        <v>1539</v>
      </c>
      <c r="E90" s="40"/>
      <c r="F90" s="28"/>
      <c r="G90" s="96" t="s">
        <v>177</v>
      </c>
      <c r="H90" s="194">
        <v>292</v>
      </c>
      <c r="I90" s="40"/>
      <c r="J90" s="28"/>
      <c r="K90" s="96" t="s">
        <v>177</v>
      </c>
      <c r="L90" s="98">
        <v>22393</v>
      </c>
      <c r="M90" s="40"/>
      <c r="N90" s="28"/>
      <c r="O90" s="96" t="s">
        <v>177</v>
      </c>
      <c r="P90" s="98">
        <v>21567</v>
      </c>
      <c r="Q90" s="40"/>
    </row>
    <row r="91" spans="1:17" ht="15.75" thickBot="1">
      <c r="A91" s="12"/>
      <c r="B91" s="28"/>
      <c r="C91" s="97"/>
      <c r="D91" s="99"/>
      <c r="E91" s="68"/>
      <c r="F91" s="28"/>
      <c r="G91" s="97"/>
      <c r="H91" s="195"/>
      <c r="I91" s="68"/>
      <c r="J91" s="28"/>
      <c r="K91" s="97"/>
      <c r="L91" s="99"/>
      <c r="M91" s="68"/>
      <c r="N91" s="28"/>
      <c r="O91" s="97"/>
      <c r="P91" s="99"/>
      <c r="Q91" s="68"/>
    </row>
    <row r="92" spans="1:17" ht="15.75" thickTop="1">
      <c r="A92" s="12"/>
      <c r="B92" s="24"/>
      <c r="C92" s="24"/>
      <c r="D92" s="24"/>
      <c r="E92" s="24"/>
      <c r="F92" s="24"/>
      <c r="G92" s="24"/>
      <c r="H92" s="24"/>
      <c r="I92" s="24"/>
      <c r="J92" s="24"/>
      <c r="K92" s="24"/>
      <c r="L92" s="24"/>
      <c r="M92" s="24"/>
      <c r="N92" s="24"/>
      <c r="O92" s="24"/>
      <c r="P92" s="24"/>
      <c r="Q92" s="24"/>
    </row>
    <row r="93" spans="1:17">
      <c r="A93" s="12"/>
      <c r="B93" s="16"/>
      <c r="C93" s="16"/>
      <c r="D93" s="16"/>
      <c r="E93" s="16"/>
      <c r="F93" s="16"/>
      <c r="G93" s="16"/>
      <c r="H93" s="16"/>
      <c r="I93" s="16"/>
      <c r="J93" s="16"/>
      <c r="K93" s="16"/>
      <c r="L93" s="16"/>
      <c r="M93" s="16"/>
      <c r="N93" s="16"/>
      <c r="O93" s="16"/>
      <c r="P93" s="16"/>
      <c r="Q93" s="16"/>
    </row>
    <row r="94" spans="1:17" ht="15.75" thickBot="1">
      <c r="A94" s="12"/>
      <c r="B94" s="80"/>
      <c r="C94" s="27" t="s">
        <v>289</v>
      </c>
      <c r="D94" s="27"/>
      <c r="E94" s="27"/>
      <c r="F94" s="27"/>
      <c r="G94" s="27"/>
      <c r="H94" s="27"/>
      <c r="I94" s="27"/>
      <c r="J94" s="27"/>
      <c r="K94" s="27"/>
      <c r="L94" s="27"/>
      <c r="M94" s="27"/>
      <c r="N94" s="27"/>
      <c r="O94" s="27"/>
      <c r="P94" s="27"/>
      <c r="Q94" s="27"/>
    </row>
    <row r="95" spans="1:17">
      <c r="A95" s="12"/>
      <c r="B95" s="83"/>
      <c r="C95" s="203" t="s">
        <v>505</v>
      </c>
      <c r="D95" s="203"/>
      <c r="E95" s="203"/>
      <c r="F95" s="40"/>
      <c r="G95" s="203" t="s">
        <v>508</v>
      </c>
      <c r="H95" s="203"/>
      <c r="I95" s="203"/>
      <c r="J95" s="40"/>
      <c r="K95" s="203" t="s">
        <v>510</v>
      </c>
      <c r="L95" s="203"/>
      <c r="M95" s="203"/>
      <c r="N95" s="40"/>
      <c r="O95" s="203" t="s">
        <v>514</v>
      </c>
      <c r="P95" s="203"/>
      <c r="Q95" s="203"/>
    </row>
    <row r="96" spans="1:17">
      <c r="A96" s="12"/>
      <c r="B96" s="83"/>
      <c r="C96" s="26" t="s">
        <v>506</v>
      </c>
      <c r="D96" s="26"/>
      <c r="E96" s="26"/>
      <c r="F96" s="28"/>
      <c r="G96" s="26" t="s">
        <v>509</v>
      </c>
      <c r="H96" s="26"/>
      <c r="I96" s="26"/>
      <c r="J96" s="28"/>
      <c r="K96" s="26" t="s">
        <v>511</v>
      </c>
      <c r="L96" s="26"/>
      <c r="M96" s="26"/>
      <c r="N96" s="28"/>
      <c r="O96" s="26" t="s">
        <v>511</v>
      </c>
      <c r="P96" s="26"/>
      <c r="Q96" s="26"/>
    </row>
    <row r="97" spans="1:19">
      <c r="A97" s="12"/>
      <c r="B97" s="83"/>
      <c r="C97" s="26" t="s">
        <v>507</v>
      </c>
      <c r="D97" s="26"/>
      <c r="E97" s="26"/>
      <c r="F97" s="28"/>
      <c r="G97" s="26" t="s">
        <v>507</v>
      </c>
      <c r="H97" s="26"/>
      <c r="I97" s="26"/>
      <c r="J97" s="28"/>
      <c r="K97" s="26" t="s">
        <v>512</v>
      </c>
      <c r="L97" s="26"/>
      <c r="M97" s="26"/>
      <c r="N97" s="28"/>
      <c r="O97" s="26" t="s">
        <v>512</v>
      </c>
      <c r="P97" s="26"/>
      <c r="Q97" s="26"/>
    </row>
    <row r="98" spans="1:19" ht="15.75" thickBot="1">
      <c r="A98" s="12"/>
      <c r="B98" s="83"/>
      <c r="C98" s="138"/>
      <c r="D98" s="138"/>
      <c r="E98" s="138"/>
      <c r="F98" s="28"/>
      <c r="G98" s="138"/>
      <c r="H98" s="138"/>
      <c r="I98" s="138"/>
      <c r="J98" s="28"/>
      <c r="K98" s="27" t="s">
        <v>513</v>
      </c>
      <c r="L98" s="27"/>
      <c r="M98" s="27"/>
      <c r="N98" s="28"/>
      <c r="O98" s="27" t="s">
        <v>513</v>
      </c>
      <c r="P98" s="27"/>
      <c r="Q98" s="27"/>
    </row>
    <row r="99" spans="1:19">
      <c r="A99" s="12"/>
      <c r="B99" s="88" t="s">
        <v>515</v>
      </c>
      <c r="C99" s="96" t="s">
        <v>177</v>
      </c>
      <c r="D99" s="194">
        <v>38</v>
      </c>
      <c r="E99" s="40"/>
      <c r="F99" s="28"/>
      <c r="G99" s="96" t="s">
        <v>177</v>
      </c>
      <c r="H99" s="194">
        <v>947</v>
      </c>
      <c r="I99" s="40"/>
      <c r="J99" s="28"/>
      <c r="K99" s="96" t="s">
        <v>177</v>
      </c>
      <c r="L99" s="194" t="s">
        <v>178</v>
      </c>
      <c r="M99" s="40"/>
      <c r="N99" s="28"/>
      <c r="O99" s="96" t="s">
        <v>177</v>
      </c>
      <c r="P99" s="194" t="s">
        <v>178</v>
      </c>
      <c r="Q99" s="40"/>
    </row>
    <row r="100" spans="1:19">
      <c r="A100" s="12"/>
      <c r="B100" s="88"/>
      <c r="C100" s="89"/>
      <c r="D100" s="93"/>
      <c r="E100" s="28"/>
      <c r="F100" s="28"/>
      <c r="G100" s="89"/>
      <c r="H100" s="93"/>
      <c r="I100" s="28"/>
      <c r="J100" s="28"/>
      <c r="K100" s="89"/>
      <c r="L100" s="93"/>
      <c r="M100" s="28"/>
      <c r="N100" s="28"/>
      <c r="O100" s="89"/>
      <c r="P100" s="93"/>
      <c r="Q100" s="28"/>
    </row>
    <row r="101" spans="1:19">
      <c r="A101" s="12"/>
      <c r="B101" s="91" t="s">
        <v>483</v>
      </c>
      <c r="C101" s="141" t="s">
        <v>178</v>
      </c>
      <c r="D101" s="141"/>
      <c r="E101" s="30"/>
      <c r="F101" s="30"/>
      <c r="G101" s="141" t="s">
        <v>178</v>
      </c>
      <c r="H101" s="141"/>
      <c r="I101" s="30"/>
      <c r="J101" s="30"/>
      <c r="K101" s="92">
        <v>17650</v>
      </c>
      <c r="L101" s="92"/>
      <c r="M101" s="30"/>
      <c r="N101" s="30"/>
      <c r="O101" s="92">
        <v>22688</v>
      </c>
      <c r="P101" s="92"/>
      <c r="Q101" s="30"/>
    </row>
    <row r="102" spans="1:19">
      <c r="A102" s="12"/>
      <c r="B102" s="91"/>
      <c r="C102" s="141"/>
      <c r="D102" s="141"/>
      <c r="E102" s="30"/>
      <c r="F102" s="30"/>
      <c r="G102" s="141"/>
      <c r="H102" s="141"/>
      <c r="I102" s="30"/>
      <c r="J102" s="30"/>
      <c r="K102" s="92"/>
      <c r="L102" s="92"/>
      <c r="M102" s="30"/>
      <c r="N102" s="30"/>
      <c r="O102" s="92"/>
      <c r="P102" s="92"/>
      <c r="Q102" s="30"/>
    </row>
    <row r="103" spans="1:19">
      <c r="A103" s="12"/>
      <c r="B103" s="88" t="s">
        <v>417</v>
      </c>
      <c r="C103" s="93">
        <v>135</v>
      </c>
      <c r="D103" s="93"/>
      <c r="E103" s="28"/>
      <c r="F103" s="28"/>
      <c r="G103" s="93" t="s">
        <v>178</v>
      </c>
      <c r="H103" s="93"/>
      <c r="I103" s="28"/>
      <c r="J103" s="28"/>
      <c r="K103" s="93" t="s">
        <v>178</v>
      </c>
      <c r="L103" s="93"/>
      <c r="M103" s="28"/>
      <c r="N103" s="28"/>
      <c r="O103" s="93" t="s">
        <v>178</v>
      </c>
      <c r="P103" s="93"/>
      <c r="Q103" s="28"/>
    </row>
    <row r="104" spans="1:19">
      <c r="A104" s="12"/>
      <c r="B104" s="88"/>
      <c r="C104" s="93"/>
      <c r="D104" s="93"/>
      <c r="E104" s="28"/>
      <c r="F104" s="28"/>
      <c r="G104" s="93"/>
      <c r="H104" s="93"/>
      <c r="I104" s="28"/>
      <c r="J104" s="28"/>
      <c r="K104" s="93"/>
      <c r="L104" s="93"/>
      <c r="M104" s="28"/>
      <c r="N104" s="28"/>
      <c r="O104" s="93"/>
      <c r="P104" s="93"/>
      <c r="Q104" s="28"/>
    </row>
    <row r="105" spans="1:19">
      <c r="A105" s="12"/>
      <c r="B105" s="91" t="s">
        <v>516</v>
      </c>
      <c r="C105" s="141">
        <v>11</v>
      </c>
      <c r="D105" s="141"/>
      <c r="E105" s="30"/>
      <c r="F105" s="30"/>
      <c r="G105" s="141">
        <v>693</v>
      </c>
      <c r="H105" s="141"/>
      <c r="I105" s="30"/>
      <c r="J105" s="30"/>
      <c r="K105" s="141" t="s">
        <v>178</v>
      </c>
      <c r="L105" s="141"/>
      <c r="M105" s="30"/>
      <c r="N105" s="30"/>
      <c r="O105" s="141" t="s">
        <v>178</v>
      </c>
      <c r="P105" s="141"/>
      <c r="Q105" s="30"/>
    </row>
    <row r="106" spans="1:19" ht="15.75" thickBot="1">
      <c r="A106" s="12"/>
      <c r="B106" s="91"/>
      <c r="C106" s="132"/>
      <c r="D106" s="132"/>
      <c r="E106" s="38"/>
      <c r="F106" s="30"/>
      <c r="G106" s="132"/>
      <c r="H106" s="132"/>
      <c r="I106" s="38"/>
      <c r="J106" s="30"/>
      <c r="K106" s="132"/>
      <c r="L106" s="132"/>
      <c r="M106" s="38"/>
      <c r="N106" s="30"/>
      <c r="O106" s="132"/>
      <c r="P106" s="132"/>
      <c r="Q106" s="38"/>
    </row>
    <row r="107" spans="1:19">
      <c r="A107" s="12"/>
      <c r="B107" s="28"/>
      <c r="C107" s="96" t="s">
        <v>177</v>
      </c>
      <c r="D107" s="194">
        <v>184</v>
      </c>
      <c r="E107" s="40"/>
      <c r="F107" s="28"/>
      <c r="G107" s="96" t="s">
        <v>177</v>
      </c>
      <c r="H107" s="98">
        <v>1640</v>
      </c>
      <c r="I107" s="40"/>
      <c r="J107" s="28"/>
      <c r="K107" s="96" t="s">
        <v>177</v>
      </c>
      <c r="L107" s="98">
        <v>17650</v>
      </c>
      <c r="M107" s="40"/>
      <c r="N107" s="28"/>
      <c r="O107" s="96" t="s">
        <v>177</v>
      </c>
      <c r="P107" s="98">
        <v>22688</v>
      </c>
      <c r="Q107" s="40"/>
    </row>
    <row r="108" spans="1:19" ht="15.75" thickBot="1">
      <c r="A108" s="12"/>
      <c r="B108" s="28"/>
      <c r="C108" s="97"/>
      <c r="D108" s="195"/>
      <c r="E108" s="68"/>
      <c r="F108" s="28"/>
      <c r="G108" s="97"/>
      <c r="H108" s="99"/>
      <c r="I108" s="68"/>
      <c r="J108" s="28"/>
      <c r="K108" s="97"/>
      <c r="L108" s="99"/>
      <c r="M108" s="68"/>
      <c r="N108" s="28"/>
      <c r="O108" s="97"/>
      <c r="P108" s="99"/>
      <c r="Q108" s="68"/>
    </row>
    <row r="109" spans="1:19" ht="15.75" thickTop="1">
      <c r="A109" s="12" t="s">
        <v>972</v>
      </c>
      <c r="B109" s="11" t="s">
        <v>5</v>
      </c>
      <c r="C109" s="11"/>
      <c r="D109" s="11"/>
      <c r="E109" s="11"/>
      <c r="F109" s="11"/>
      <c r="G109" s="11"/>
      <c r="H109" s="11"/>
      <c r="I109" s="11"/>
      <c r="J109" s="11"/>
      <c r="K109" s="11"/>
      <c r="L109" s="11"/>
      <c r="M109" s="11"/>
      <c r="N109" s="11"/>
      <c r="O109" s="11"/>
      <c r="P109" s="11"/>
      <c r="Q109" s="11"/>
      <c r="R109" s="11"/>
      <c r="S109" s="11"/>
    </row>
    <row r="110" spans="1:19">
      <c r="A110" s="12"/>
      <c r="B110" s="113" t="s">
        <v>517</v>
      </c>
      <c r="C110" s="113"/>
      <c r="D110" s="113"/>
      <c r="E110" s="113"/>
      <c r="F110" s="113"/>
      <c r="G110" s="113"/>
      <c r="H110" s="113"/>
      <c r="I110" s="113"/>
      <c r="J110" s="113"/>
      <c r="K110" s="113"/>
      <c r="L110" s="113"/>
      <c r="M110" s="113"/>
      <c r="N110" s="113"/>
      <c r="O110" s="113"/>
      <c r="P110" s="113"/>
      <c r="Q110" s="113"/>
      <c r="R110" s="113"/>
      <c r="S110" s="113"/>
    </row>
    <row r="111" spans="1:19">
      <c r="A111" s="12"/>
      <c r="B111" s="24"/>
      <c r="C111" s="24"/>
      <c r="D111" s="24"/>
      <c r="E111" s="24"/>
      <c r="F111" s="24"/>
      <c r="G111" s="24"/>
      <c r="H111" s="24"/>
      <c r="I111" s="24"/>
      <c r="J111" s="24"/>
      <c r="K111" s="24"/>
      <c r="L111" s="24"/>
      <c r="M111" s="24"/>
      <c r="N111" s="24"/>
      <c r="O111" s="24"/>
      <c r="P111" s="24"/>
      <c r="Q111" s="24"/>
      <c r="R111" s="24"/>
      <c r="S111" s="24"/>
    </row>
    <row r="112" spans="1:19">
      <c r="A112" s="12"/>
      <c r="B112" s="16"/>
      <c r="C112" s="16"/>
      <c r="D112" s="16"/>
      <c r="E112" s="16"/>
      <c r="F112" s="16"/>
      <c r="G112" s="16"/>
      <c r="H112" s="16"/>
      <c r="I112" s="16"/>
      <c r="J112" s="16"/>
      <c r="K112" s="16"/>
      <c r="L112" s="16"/>
      <c r="M112" s="16"/>
      <c r="N112" s="16"/>
      <c r="O112" s="16"/>
      <c r="P112" s="16"/>
      <c r="Q112" s="16"/>
      <c r="R112" s="16"/>
      <c r="S112" s="16"/>
    </row>
    <row r="113" spans="1:19" ht="15.75" thickBot="1">
      <c r="A113" s="12"/>
      <c r="B113" s="80"/>
      <c r="C113" s="80"/>
      <c r="D113" s="18"/>
      <c r="E113" s="27" t="s">
        <v>303</v>
      </c>
      <c r="F113" s="27"/>
      <c r="G113" s="27"/>
      <c r="H113" s="27"/>
      <c r="I113" s="27"/>
      <c r="J113" s="27"/>
      <c r="K113" s="27"/>
      <c r="L113" s="18"/>
      <c r="M113" s="27" t="s">
        <v>304</v>
      </c>
      <c r="N113" s="27"/>
      <c r="O113" s="27"/>
      <c r="P113" s="27"/>
      <c r="Q113" s="27"/>
      <c r="R113" s="27"/>
      <c r="S113" s="27"/>
    </row>
    <row r="114" spans="1:19" ht="15.75" thickBot="1">
      <c r="A114" s="12"/>
      <c r="B114" s="204" t="s">
        <v>518</v>
      </c>
      <c r="C114" s="204" t="s">
        <v>519</v>
      </c>
      <c r="D114" s="18"/>
      <c r="E114" s="109">
        <v>2014</v>
      </c>
      <c r="F114" s="109"/>
      <c r="G114" s="109"/>
      <c r="H114" s="18"/>
      <c r="I114" s="109">
        <v>2013</v>
      </c>
      <c r="J114" s="109"/>
      <c r="K114" s="109"/>
      <c r="L114" s="18"/>
      <c r="M114" s="109">
        <v>2014</v>
      </c>
      <c r="N114" s="109"/>
      <c r="O114" s="109"/>
      <c r="P114" s="18"/>
      <c r="Q114" s="109">
        <v>2013</v>
      </c>
      <c r="R114" s="109"/>
      <c r="S114" s="109"/>
    </row>
    <row r="115" spans="1:19">
      <c r="A115" s="12"/>
      <c r="B115" s="123" t="s">
        <v>520</v>
      </c>
      <c r="C115" s="123" t="s">
        <v>521</v>
      </c>
      <c r="D115" s="30"/>
      <c r="E115" s="123" t="s">
        <v>177</v>
      </c>
      <c r="F115" s="183">
        <v>7</v>
      </c>
      <c r="G115" s="29"/>
      <c r="H115" s="30"/>
      <c r="I115" s="123" t="s">
        <v>177</v>
      </c>
      <c r="J115" s="183" t="s">
        <v>522</v>
      </c>
      <c r="K115" s="123" t="s">
        <v>186</v>
      </c>
      <c r="L115" s="30"/>
      <c r="M115" s="105" t="s">
        <v>177</v>
      </c>
      <c r="N115" s="142">
        <v>872</v>
      </c>
      <c r="O115" s="29"/>
      <c r="P115" s="30"/>
      <c r="Q115" s="105" t="s">
        <v>177</v>
      </c>
      <c r="R115" s="142" t="s">
        <v>523</v>
      </c>
      <c r="S115" s="105" t="s">
        <v>186</v>
      </c>
    </row>
    <row r="116" spans="1:19">
      <c r="A116" s="12"/>
      <c r="B116" s="122"/>
      <c r="C116" s="122"/>
      <c r="D116" s="30"/>
      <c r="E116" s="126"/>
      <c r="F116" s="205"/>
      <c r="G116" s="76"/>
      <c r="H116" s="30"/>
      <c r="I116" s="126"/>
      <c r="J116" s="205"/>
      <c r="K116" s="126"/>
      <c r="L116" s="30"/>
      <c r="M116" s="102"/>
      <c r="N116" s="141"/>
      <c r="O116" s="30"/>
      <c r="P116" s="30"/>
      <c r="Q116" s="102"/>
      <c r="R116" s="141"/>
      <c r="S116" s="102"/>
    </row>
    <row r="117" spans="1:19">
      <c r="A117" s="12"/>
      <c r="B117" s="128" t="s">
        <v>33</v>
      </c>
      <c r="C117" s="128" t="s">
        <v>524</v>
      </c>
      <c r="D117" s="28"/>
      <c r="E117" s="130" t="s">
        <v>178</v>
      </c>
      <c r="F117" s="130"/>
      <c r="G117" s="28"/>
      <c r="H117" s="28"/>
      <c r="I117" s="130">
        <v>203</v>
      </c>
      <c r="J117" s="130"/>
      <c r="K117" s="28"/>
      <c r="L117" s="28"/>
      <c r="M117" s="93" t="s">
        <v>525</v>
      </c>
      <c r="N117" s="93"/>
      <c r="O117" s="89" t="s">
        <v>186</v>
      </c>
      <c r="P117" s="28"/>
      <c r="Q117" s="93">
        <v>830</v>
      </c>
      <c r="R117" s="93"/>
      <c r="S117" s="28"/>
    </row>
    <row r="118" spans="1:19">
      <c r="A118" s="12"/>
      <c r="B118" s="128"/>
      <c r="C118" s="128"/>
      <c r="D118" s="28"/>
      <c r="E118" s="130"/>
      <c r="F118" s="130"/>
      <c r="G118" s="28"/>
      <c r="H118" s="28"/>
      <c r="I118" s="130"/>
      <c r="J118" s="130"/>
      <c r="K118" s="28"/>
      <c r="L118" s="28"/>
      <c r="M118" s="93"/>
      <c r="N118" s="93"/>
      <c r="O118" s="89"/>
      <c r="P118" s="28"/>
      <c r="Q118" s="93"/>
      <c r="R118" s="93"/>
      <c r="S118" s="28"/>
    </row>
    <row r="119" spans="1:19">
      <c r="A119" s="12"/>
      <c r="B119" s="122" t="s">
        <v>42</v>
      </c>
      <c r="C119" s="122" t="s">
        <v>526</v>
      </c>
      <c r="D119" s="30"/>
      <c r="E119" s="182" t="s">
        <v>421</v>
      </c>
      <c r="F119" s="182"/>
      <c r="G119" s="122" t="s">
        <v>186</v>
      </c>
      <c r="H119" s="30"/>
      <c r="I119" s="182" t="s">
        <v>527</v>
      </c>
      <c r="J119" s="182"/>
      <c r="K119" s="122" t="s">
        <v>186</v>
      </c>
      <c r="L119" s="30"/>
      <c r="M119" s="141">
        <v>957</v>
      </c>
      <c r="N119" s="141"/>
      <c r="O119" s="30"/>
      <c r="P119" s="30"/>
      <c r="Q119" s="141" t="s">
        <v>422</v>
      </c>
      <c r="R119" s="141"/>
      <c r="S119" s="102" t="s">
        <v>186</v>
      </c>
    </row>
    <row r="120" spans="1:19">
      <c r="A120" s="12"/>
      <c r="B120" s="122"/>
      <c r="C120" s="122"/>
      <c r="D120" s="30"/>
      <c r="E120" s="182"/>
      <c r="F120" s="182"/>
      <c r="G120" s="122"/>
      <c r="H120" s="30"/>
      <c r="I120" s="182"/>
      <c r="J120" s="182"/>
      <c r="K120" s="122"/>
      <c r="L120" s="30"/>
      <c r="M120" s="141"/>
      <c r="N120" s="141"/>
      <c r="O120" s="30"/>
      <c r="P120" s="30"/>
      <c r="Q120" s="141"/>
      <c r="R120" s="141"/>
      <c r="S120" s="102"/>
    </row>
    <row r="121" spans="1:19">
      <c r="A121" s="12"/>
      <c r="B121" s="128" t="s">
        <v>42</v>
      </c>
      <c r="C121" s="128" t="s">
        <v>528</v>
      </c>
      <c r="D121" s="28"/>
      <c r="E121" s="130" t="s">
        <v>178</v>
      </c>
      <c r="F121" s="130"/>
      <c r="G121" s="28"/>
      <c r="H121" s="28"/>
      <c r="I121" s="129">
        <v>1598</v>
      </c>
      <c r="J121" s="129"/>
      <c r="K121" s="28"/>
      <c r="L121" s="28"/>
      <c r="M121" s="93" t="s">
        <v>178</v>
      </c>
      <c r="N121" s="93"/>
      <c r="O121" s="28"/>
      <c r="P121" s="28"/>
      <c r="Q121" s="93" t="s">
        <v>178</v>
      </c>
      <c r="R121" s="93"/>
      <c r="S121" s="28"/>
    </row>
    <row r="122" spans="1:19">
      <c r="A122" s="12"/>
      <c r="B122" s="128"/>
      <c r="C122" s="128"/>
      <c r="D122" s="28"/>
      <c r="E122" s="130"/>
      <c r="F122" s="130"/>
      <c r="G122" s="28"/>
      <c r="H122" s="28"/>
      <c r="I122" s="129"/>
      <c r="J122" s="129"/>
      <c r="K122" s="28"/>
      <c r="L122" s="28"/>
      <c r="M122" s="93"/>
      <c r="N122" s="93"/>
      <c r="O122" s="28"/>
      <c r="P122" s="28"/>
      <c r="Q122" s="93"/>
      <c r="R122" s="93"/>
      <c r="S122" s="28"/>
    </row>
    <row r="123" spans="1:19">
      <c r="A123" s="12"/>
      <c r="B123" s="122" t="s">
        <v>42</v>
      </c>
      <c r="C123" s="122" t="s">
        <v>529</v>
      </c>
      <c r="D123" s="30"/>
      <c r="E123" s="182" t="s">
        <v>414</v>
      </c>
      <c r="F123" s="182"/>
      <c r="G123" s="122" t="s">
        <v>186</v>
      </c>
      <c r="H123" s="30"/>
      <c r="I123" s="124">
        <v>61066</v>
      </c>
      <c r="J123" s="124"/>
      <c r="K123" s="30"/>
      <c r="L123" s="30"/>
      <c r="M123" s="141" t="s">
        <v>415</v>
      </c>
      <c r="N123" s="141"/>
      <c r="O123" s="102" t="s">
        <v>186</v>
      </c>
      <c r="P123" s="30"/>
      <c r="Q123" s="92">
        <v>75495</v>
      </c>
      <c r="R123" s="92"/>
      <c r="S123" s="30"/>
    </row>
    <row r="124" spans="1:19">
      <c r="A124" s="12"/>
      <c r="B124" s="122"/>
      <c r="C124" s="122"/>
      <c r="D124" s="30"/>
      <c r="E124" s="182"/>
      <c r="F124" s="182"/>
      <c r="G124" s="122"/>
      <c r="H124" s="30"/>
      <c r="I124" s="124"/>
      <c r="J124" s="124"/>
      <c r="K124" s="30"/>
      <c r="L124" s="30"/>
      <c r="M124" s="141"/>
      <c r="N124" s="141"/>
      <c r="O124" s="102"/>
      <c r="P124" s="30"/>
      <c r="Q124" s="92"/>
      <c r="R124" s="92"/>
      <c r="S124" s="30"/>
    </row>
    <row r="125" spans="1:19">
      <c r="A125" s="12"/>
      <c r="B125" s="128" t="s">
        <v>42</v>
      </c>
      <c r="C125" s="128" t="s">
        <v>417</v>
      </c>
      <c r="D125" s="28"/>
      <c r="E125" s="130" t="s">
        <v>418</v>
      </c>
      <c r="F125" s="130"/>
      <c r="G125" s="128" t="s">
        <v>186</v>
      </c>
      <c r="H125" s="28"/>
      <c r="I125" s="129">
        <v>6350</v>
      </c>
      <c r="J125" s="129"/>
      <c r="K125" s="28"/>
      <c r="L125" s="28"/>
      <c r="M125" s="93" t="s">
        <v>419</v>
      </c>
      <c r="N125" s="93"/>
      <c r="O125" s="89" t="s">
        <v>186</v>
      </c>
      <c r="P125" s="28"/>
      <c r="Q125" s="90">
        <v>10577</v>
      </c>
      <c r="R125" s="90"/>
      <c r="S125" s="28"/>
    </row>
    <row r="126" spans="1:19" ht="15.75" thickBot="1">
      <c r="A126" s="12"/>
      <c r="B126" s="128"/>
      <c r="C126" s="128"/>
      <c r="D126" s="28"/>
      <c r="E126" s="187"/>
      <c r="F126" s="187"/>
      <c r="G126" s="188"/>
      <c r="H126" s="28"/>
      <c r="I126" s="206"/>
      <c r="J126" s="206"/>
      <c r="K126" s="46"/>
      <c r="L126" s="28"/>
      <c r="M126" s="110"/>
      <c r="N126" s="110"/>
      <c r="O126" s="111"/>
      <c r="P126" s="28"/>
      <c r="Q126" s="103"/>
      <c r="R126" s="103"/>
      <c r="S126" s="46"/>
    </row>
    <row r="127" spans="1:19">
      <c r="A127" s="12"/>
      <c r="B127" s="30"/>
      <c r="C127" s="30"/>
      <c r="D127" s="30"/>
      <c r="E127" s="105" t="s">
        <v>177</v>
      </c>
      <c r="F127" s="142" t="s">
        <v>530</v>
      </c>
      <c r="G127" s="105" t="s">
        <v>186</v>
      </c>
      <c r="H127" s="30"/>
      <c r="I127" s="105" t="s">
        <v>177</v>
      </c>
      <c r="J127" s="107">
        <v>66290</v>
      </c>
      <c r="K127" s="29"/>
      <c r="L127" s="30"/>
      <c r="M127" s="105" t="s">
        <v>177</v>
      </c>
      <c r="N127" s="142" t="s">
        <v>531</v>
      </c>
      <c r="O127" s="105" t="s">
        <v>186</v>
      </c>
      <c r="P127" s="30"/>
      <c r="Q127" s="105" t="s">
        <v>177</v>
      </c>
      <c r="R127" s="107">
        <v>82958</v>
      </c>
      <c r="S127" s="29"/>
    </row>
    <row r="128" spans="1:19" ht="15.75" thickBot="1">
      <c r="A128" s="12"/>
      <c r="B128" s="30"/>
      <c r="C128" s="30"/>
      <c r="D128" s="30"/>
      <c r="E128" s="106"/>
      <c r="F128" s="196"/>
      <c r="G128" s="106"/>
      <c r="H128" s="30"/>
      <c r="I128" s="106"/>
      <c r="J128" s="108"/>
      <c r="K128" s="55"/>
      <c r="L128" s="30"/>
      <c r="M128" s="106"/>
      <c r="N128" s="196"/>
      <c r="O128" s="106"/>
      <c r="P128" s="30"/>
      <c r="Q128" s="106"/>
      <c r="R128" s="108"/>
      <c r="S128" s="55"/>
    </row>
    <row r="129" ht="15.75" thickTop="1"/>
  </sheetData>
  <mergeCells count="733">
    <mergeCell ref="A109:A128"/>
    <mergeCell ref="B109:S109"/>
    <mergeCell ref="B110:S110"/>
    <mergeCell ref="B5:S5"/>
    <mergeCell ref="B6:S6"/>
    <mergeCell ref="A72:A108"/>
    <mergeCell ref="B72:S72"/>
    <mergeCell ref="B73:S73"/>
    <mergeCell ref="B74:S74"/>
    <mergeCell ref="P127:P128"/>
    <mergeCell ref="Q127:Q128"/>
    <mergeCell ref="R127:R128"/>
    <mergeCell ref="S127:S128"/>
    <mergeCell ref="A1:A2"/>
    <mergeCell ref="B1:S1"/>
    <mergeCell ref="B2:S2"/>
    <mergeCell ref="B3:S3"/>
    <mergeCell ref="A4:A71"/>
    <mergeCell ref="B4:S4"/>
    <mergeCell ref="J127:J128"/>
    <mergeCell ref="K127:K128"/>
    <mergeCell ref="L127:L128"/>
    <mergeCell ref="M127:M128"/>
    <mergeCell ref="N127:N128"/>
    <mergeCell ref="O127:O128"/>
    <mergeCell ref="Q125:R126"/>
    <mergeCell ref="S125:S126"/>
    <mergeCell ref="B127:B128"/>
    <mergeCell ref="C127:C128"/>
    <mergeCell ref="D127:D128"/>
    <mergeCell ref="E127:E128"/>
    <mergeCell ref="F127:F128"/>
    <mergeCell ref="G127:G128"/>
    <mergeCell ref="H127:H128"/>
    <mergeCell ref="I127:I128"/>
    <mergeCell ref="I125:J126"/>
    <mergeCell ref="K125:K126"/>
    <mergeCell ref="L125:L126"/>
    <mergeCell ref="M125:N126"/>
    <mergeCell ref="O125:O126"/>
    <mergeCell ref="P125:P126"/>
    <mergeCell ref="B125:B126"/>
    <mergeCell ref="C125:C126"/>
    <mergeCell ref="D125:D126"/>
    <mergeCell ref="E125:F126"/>
    <mergeCell ref="G125:G126"/>
    <mergeCell ref="H125:H126"/>
    <mergeCell ref="L123:L124"/>
    <mergeCell ref="M123:N124"/>
    <mergeCell ref="O123:O124"/>
    <mergeCell ref="P123:P124"/>
    <mergeCell ref="Q123:R124"/>
    <mergeCell ref="S123:S124"/>
    <mergeCell ref="Q121:R122"/>
    <mergeCell ref="S121:S122"/>
    <mergeCell ref="B123:B124"/>
    <mergeCell ref="C123:C124"/>
    <mergeCell ref="D123:D124"/>
    <mergeCell ref="E123:F124"/>
    <mergeCell ref="G123:G124"/>
    <mergeCell ref="H123:H124"/>
    <mergeCell ref="I123:J124"/>
    <mergeCell ref="K123:K124"/>
    <mergeCell ref="I121:J122"/>
    <mergeCell ref="K121:K122"/>
    <mergeCell ref="L121:L122"/>
    <mergeCell ref="M121:N122"/>
    <mergeCell ref="O121:O122"/>
    <mergeCell ref="P121:P122"/>
    <mergeCell ref="B121:B122"/>
    <mergeCell ref="C121:C122"/>
    <mergeCell ref="D121:D122"/>
    <mergeCell ref="E121:F122"/>
    <mergeCell ref="G121:G122"/>
    <mergeCell ref="H121:H122"/>
    <mergeCell ref="L119:L120"/>
    <mergeCell ref="M119:N120"/>
    <mergeCell ref="O119:O120"/>
    <mergeCell ref="P119:P120"/>
    <mergeCell ref="Q119:R120"/>
    <mergeCell ref="S119:S120"/>
    <mergeCell ref="Q117:R118"/>
    <mergeCell ref="S117:S118"/>
    <mergeCell ref="B119:B120"/>
    <mergeCell ref="C119:C120"/>
    <mergeCell ref="D119:D120"/>
    <mergeCell ref="E119:F120"/>
    <mergeCell ref="G119:G120"/>
    <mergeCell ref="H119:H120"/>
    <mergeCell ref="I119:J120"/>
    <mergeCell ref="K119:K120"/>
    <mergeCell ref="I117:J118"/>
    <mergeCell ref="K117:K118"/>
    <mergeCell ref="L117:L118"/>
    <mergeCell ref="M117:N118"/>
    <mergeCell ref="O117:O118"/>
    <mergeCell ref="P117:P118"/>
    <mergeCell ref="B117:B118"/>
    <mergeCell ref="C117:C118"/>
    <mergeCell ref="D117:D118"/>
    <mergeCell ref="E117:F118"/>
    <mergeCell ref="G117:G118"/>
    <mergeCell ref="H117:H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E113:K113"/>
    <mergeCell ref="M113:S113"/>
    <mergeCell ref="E114:G114"/>
    <mergeCell ref="I114:K114"/>
    <mergeCell ref="M114:O114"/>
    <mergeCell ref="Q114:S114"/>
    <mergeCell ref="M107:M108"/>
    <mergeCell ref="N107:N108"/>
    <mergeCell ref="O107:O108"/>
    <mergeCell ref="P107:P108"/>
    <mergeCell ref="Q107:Q108"/>
    <mergeCell ref="B111:S111"/>
    <mergeCell ref="G107:G108"/>
    <mergeCell ref="H107:H108"/>
    <mergeCell ref="I107:I108"/>
    <mergeCell ref="J107:J108"/>
    <mergeCell ref="K107:K108"/>
    <mergeCell ref="L107:L108"/>
    <mergeCell ref="K105:L106"/>
    <mergeCell ref="M105:M106"/>
    <mergeCell ref="N105:N106"/>
    <mergeCell ref="O105:P106"/>
    <mergeCell ref="Q105:Q106"/>
    <mergeCell ref="B107:B108"/>
    <mergeCell ref="C107:C108"/>
    <mergeCell ref="D107:D108"/>
    <mergeCell ref="E107:E108"/>
    <mergeCell ref="F107:F108"/>
    <mergeCell ref="N103:N104"/>
    <mergeCell ref="O103:P104"/>
    <mergeCell ref="Q103:Q104"/>
    <mergeCell ref="B105:B106"/>
    <mergeCell ref="C105:D106"/>
    <mergeCell ref="E105:E106"/>
    <mergeCell ref="F105:F106"/>
    <mergeCell ref="G105:H106"/>
    <mergeCell ref="I105:I106"/>
    <mergeCell ref="J105:J106"/>
    <mergeCell ref="Q101:Q102"/>
    <mergeCell ref="B103:B104"/>
    <mergeCell ref="C103:D104"/>
    <mergeCell ref="E103:E104"/>
    <mergeCell ref="F103:F104"/>
    <mergeCell ref="G103:H104"/>
    <mergeCell ref="I103:I104"/>
    <mergeCell ref="J103:J104"/>
    <mergeCell ref="K103:L104"/>
    <mergeCell ref="M103:M104"/>
    <mergeCell ref="I101:I102"/>
    <mergeCell ref="J101:J102"/>
    <mergeCell ref="K101:L102"/>
    <mergeCell ref="M101:M102"/>
    <mergeCell ref="N101:N102"/>
    <mergeCell ref="O101:P102"/>
    <mergeCell ref="M99:M100"/>
    <mergeCell ref="N99:N100"/>
    <mergeCell ref="O99:O100"/>
    <mergeCell ref="P99:P100"/>
    <mergeCell ref="Q99:Q100"/>
    <mergeCell ref="B101:B102"/>
    <mergeCell ref="C101:D102"/>
    <mergeCell ref="E101:E102"/>
    <mergeCell ref="F101:F102"/>
    <mergeCell ref="G101:H102"/>
    <mergeCell ref="G99:G100"/>
    <mergeCell ref="H99:H100"/>
    <mergeCell ref="I99:I100"/>
    <mergeCell ref="J99:J100"/>
    <mergeCell ref="K99:K100"/>
    <mergeCell ref="L99:L100"/>
    <mergeCell ref="N95:N98"/>
    <mergeCell ref="O95:Q95"/>
    <mergeCell ref="O96:Q96"/>
    <mergeCell ref="O97:Q97"/>
    <mergeCell ref="O98:Q98"/>
    <mergeCell ref="B99:B100"/>
    <mergeCell ref="C99:C100"/>
    <mergeCell ref="D99:D100"/>
    <mergeCell ref="E99:E100"/>
    <mergeCell ref="F99:F100"/>
    <mergeCell ref="G98:I98"/>
    <mergeCell ref="J95:J98"/>
    <mergeCell ref="K95:M95"/>
    <mergeCell ref="K96:M96"/>
    <mergeCell ref="K97:M97"/>
    <mergeCell ref="K98:M98"/>
    <mergeCell ref="C94:Q94"/>
    <mergeCell ref="B95:B98"/>
    <mergeCell ref="C95:E95"/>
    <mergeCell ref="C96:E96"/>
    <mergeCell ref="C97:E97"/>
    <mergeCell ref="C98:E98"/>
    <mergeCell ref="F95:F98"/>
    <mergeCell ref="G95:I95"/>
    <mergeCell ref="G96:I96"/>
    <mergeCell ref="G97:I97"/>
    <mergeCell ref="M90:M91"/>
    <mergeCell ref="N90:N91"/>
    <mergeCell ref="O90:O91"/>
    <mergeCell ref="P90:P91"/>
    <mergeCell ref="Q90:Q91"/>
    <mergeCell ref="B92:Q92"/>
    <mergeCell ref="G90:G91"/>
    <mergeCell ref="H90:H91"/>
    <mergeCell ref="I90:I91"/>
    <mergeCell ref="J90:J91"/>
    <mergeCell ref="K90:K91"/>
    <mergeCell ref="L90:L91"/>
    <mergeCell ref="K88:L89"/>
    <mergeCell ref="M88:M89"/>
    <mergeCell ref="N88:N89"/>
    <mergeCell ref="O88:P89"/>
    <mergeCell ref="Q88:Q89"/>
    <mergeCell ref="B90:B91"/>
    <mergeCell ref="C90:C91"/>
    <mergeCell ref="D90:D91"/>
    <mergeCell ref="E90:E91"/>
    <mergeCell ref="F90:F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M82:M83"/>
    <mergeCell ref="N82:N83"/>
    <mergeCell ref="O82:O83"/>
    <mergeCell ref="P82:P83"/>
    <mergeCell ref="Q82:Q83"/>
    <mergeCell ref="B84:B85"/>
    <mergeCell ref="C84:D85"/>
    <mergeCell ref="E84:E85"/>
    <mergeCell ref="F84:F85"/>
    <mergeCell ref="G84:H85"/>
    <mergeCell ref="G82:G83"/>
    <mergeCell ref="H82:H83"/>
    <mergeCell ref="I82:I83"/>
    <mergeCell ref="J82:J83"/>
    <mergeCell ref="K82:K83"/>
    <mergeCell ref="L82:L83"/>
    <mergeCell ref="N78:N81"/>
    <mergeCell ref="O78:Q78"/>
    <mergeCell ref="O79:Q79"/>
    <mergeCell ref="O80:Q80"/>
    <mergeCell ref="O81:Q81"/>
    <mergeCell ref="B82:B83"/>
    <mergeCell ref="C82:C83"/>
    <mergeCell ref="D82:D83"/>
    <mergeCell ref="E82:E83"/>
    <mergeCell ref="F82:F83"/>
    <mergeCell ref="G80:I80"/>
    <mergeCell ref="G81:I81"/>
    <mergeCell ref="J78:J81"/>
    <mergeCell ref="K78:M78"/>
    <mergeCell ref="K79:M79"/>
    <mergeCell ref="K80:M80"/>
    <mergeCell ref="K81:M81"/>
    <mergeCell ref="B75:Q75"/>
    <mergeCell ref="C77:Q77"/>
    <mergeCell ref="B78:B81"/>
    <mergeCell ref="C78:E78"/>
    <mergeCell ref="C79:E79"/>
    <mergeCell ref="C80:E80"/>
    <mergeCell ref="C81:E81"/>
    <mergeCell ref="F78:F81"/>
    <mergeCell ref="G78:I78"/>
    <mergeCell ref="G79:I79"/>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P22"/>
    <mergeCell ref="Q21:Q22"/>
    <mergeCell ref="C23:E23"/>
    <mergeCell ref="G23:I23"/>
    <mergeCell ref="K23:M23"/>
    <mergeCell ref="O23:Q23"/>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Q14:Q15"/>
    <mergeCell ref="C16:E16"/>
    <mergeCell ref="G16:I16"/>
    <mergeCell ref="K16:M16"/>
    <mergeCell ref="O16:Q16"/>
    <mergeCell ref="B17:B18"/>
    <mergeCell ref="C17:C18"/>
    <mergeCell ref="D17:D18"/>
    <mergeCell ref="E17:E18"/>
    <mergeCell ref="F17:F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2" width="36.5703125" bestFit="1" customWidth="1"/>
    <col min="3" max="3" width="2" customWidth="1"/>
    <col min="4" max="4" width="7.5703125" customWidth="1"/>
  </cols>
  <sheetData>
    <row r="1" spans="1:5" ht="15" customHeight="1">
      <c r="A1" s="7" t="s">
        <v>973</v>
      </c>
      <c r="B1" s="7" t="s">
        <v>1</v>
      </c>
      <c r="C1" s="7"/>
      <c r="D1" s="7"/>
      <c r="E1" s="7"/>
    </row>
    <row r="2" spans="1:5" ht="15" customHeight="1">
      <c r="A2" s="7"/>
      <c r="B2" s="7" t="s">
        <v>2</v>
      </c>
      <c r="C2" s="7"/>
      <c r="D2" s="7"/>
      <c r="E2" s="7"/>
    </row>
    <row r="3" spans="1:5" ht="15" customHeight="1">
      <c r="A3" s="3" t="s">
        <v>535</v>
      </c>
      <c r="B3" s="11" t="s">
        <v>5</v>
      </c>
      <c r="C3" s="11"/>
      <c r="D3" s="11"/>
      <c r="E3" s="11"/>
    </row>
    <row r="4" spans="1:5" ht="15" customHeight="1">
      <c r="A4" s="12" t="s">
        <v>974</v>
      </c>
      <c r="B4" s="11" t="s">
        <v>5</v>
      </c>
      <c r="C4" s="11"/>
      <c r="D4" s="11"/>
      <c r="E4" s="11"/>
    </row>
    <row r="5" spans="1:5">
      <c r="A5" s="12"/>
      <c r="B5" s="28" t="s">
        <v>539</v>
      </c>
      <c r="C5" s="28"/>
      <c r="D5" s="28"/>
      <c r="E5" s="28"/>
    </row>
    <row r="6" spans="1:5">
      <c r="A6" s="12"/>
      <c r="B6" s="24"/>
      <c r="C6" s="24"/>
      <c r="D6" s="24"/>
      <c r="E6" s="24"/>
    </row>
    <row r="7" spans="1:5">
      <c r="A7" s="12"/>
      <c r="B7" s="16"/>
      <c r="C7" s="16"/>
      <c r="D7" s="16"/>
      <c r="E7" s="16"/>
    </row>
    <row r="8" spans="1:5">
      <c r="A8" s="12"/>
      <c r="B8" s="102" t="s">
        <v>540</v>
      </c>
      <c r="C8" s="102" t="s">
        <v>177</v>
      </c>
      <c r="D8" s="92">
        <v>173363</v>
      </c>
      <c r="E8" s="30"/>
    </row>
    <row r="9" spans="1:5">
      <c r="A9" s="12"/>
      <c r="B9" s="102"/>
      <c r="C9" s="102"/>
      <c r="D9" s="92"/>
      <c r="E9" s="30"/>
    </row>
    <row r="10" spans="1:5">
      <c r="A10" s="12"/>
      <c r="B10" s="89" t="s">
        <v>541</v>
      </c>
      <c r="C10" s="90">
        <v>99059</v>
      </c>
      <c r="D10" s="90"/>
      <c r="E10" s="28"/>
    </row>
    <row r="11" spans="1:5">
      <c r="A11" s="12"/>
      <c r="B11" s="89"/>
      <c r="C11" s="90"/>
      <c r="D11" s="90"/>
      <c r="E11" s="28"/>
    </row>
    <row r="12" spans="1:5">
      <c r="A12" s="12"/>
      <c r="B12" s="102" t="s">
        <v>542</v>
      </c>
      <c r="C12" s="92">
        <v>5777</v>
      </c>
      <c r="D12" s="92"/>
      <c r="E12" s="30"/>
    </row>
    <row r="13" spans="1:5">
      <c r="A13" s="12"/>
      <c r="B13" s="102"/>
      <c r="C13" s="92"/>
      <c r="D13" s="92"/>
      <c r="E13" s="30"/>
    </row>
    <row r="14" spans="1:5">
      <c r="A14" s="12"/>
      <c r="B14" s="89" t="s">
        <v>543</v>
      </c>
      <c r="C14" s="90">
        <v>17642</v>
      </c>
      <c r="D14" s="90"/>
      <c r="E14" s="28"/>
    </row>
    <row r="15" spans="1:5" ht="15.75" thickBot="1">
      <c r="A15" s="12"/>
      <c r="B15" s="89"/>
      <c r="C15" s="103"/>
      <c r="D15" s="103"/>
      <c r="E15" s="46"/>
    </row>
    <row r="16" spans="1:5">
      <c r="A16" s="12"/>
      <c r="B16" s="207" t="s">
        <v>544</v>
      </c>
      <c r="C16" s="107">
        <v>295841</v>
      </c>
      <c r="D16" s="107"/>
      <c r="E16" s="29"/>
    </row>
    <row r="17" spans="1:5">
      <c r="A17" s="12"/>
      <c r="B17" s="207"/>
      <c r="C17" s="92"/>
      <c r="D17" s="92"/>
      <c r="E17" s="30"/>
    </row>
    <row r="18" spans="1:5">
      <c r="A18" s="12"/>
      <c r="B18" s="89" t="s">
        <v>123</v>
      </c>
      <c r="C18" s="90">
        <v>2616</v>
      </c>
      <c r="D18" s="90"/>
      <c r="E18" s="28"/>
    </row>
    <row r="19" spans="1:5">
      <c r="A19" s="12"/>
      <c r="B19" s="89"/>
      <c r="C19" s="90"/>
      <c r="D19" s="90"/>
      <c r="E19" s="28"/>
    </row>
    <row r="20" spans="1:5">
      <c r="A20" s="12"/>
      <c r="B20" s="102" t="s">
        <v>70</v>
      </c>
      <c r="C20" s="92">
        <v>114339</v>
      </c>
      <c r="D20" s="92"/>
      <c r="E20" s="30"/>
    </row>
    <row r="21" spans="1:5" ht="15.75" thickBot="1">
      <c r="A21" s="12"/>
      <c r="B21" s="102"/>
      <c r="C21" s="94"/>
      <c r="D21" s="94"/>
      <c r="E21" s="38"/>
    </row>
    <row r="22" spans="1:5">
      <c r="A22" s="12"/>
      <c r="B22" s="208" t="s">
        <v>545</v>
      </c>
      <c r="C22" s="98">
        <v>116955</v>
      </c>
      <c r="D22" s="98"/>
      <c r="E22" s="40"/>
    </row>
    <row r="23" spans="1:5" ht="15.75" thickBot="1">
      <c r="A23" s="12"/>
      <c r="B23" s="208"/>
      <c r="C23" s="103"/>
      <c r="D23" s="103"/>
      <c r="E23" s="46"/>
    </row>
    <row r="24" spans="1:5">
      <c r="A24" s="12"/>
      <c r="B24" s="209" t="s">
        <v>546</v>
      </c>
      <c r="C24" s="105" t="s">
        <v>177</v>
      </c>
      <c r="D24" s="107">
        <v>412796</v>
      </c>
      <c r="E24" s="29"/>
    </row>
    <row r="25" spans="1:5" ht="15.75" thickBot="1">
      <c r="A25" s="12"/>
      <c r="B25" s="209"/>
      <c r="C25" s="106"/>
      <c r="D25" s="108"/>
      <c r="E25" s="55"/>
    </row>
    <row r="26" spans="1:5" ht="15.75" thickTop="1">
      <c r="A26" s="12" t="s">
        <v>975</v>
      </c>
      <c r="B26" s="11" t="s">
        <v>5</v>
      </c>
      <c r="C26" s="11"/>
      <c r="D26" s="11"/>
      <c r="E26" s="11"/>
    </row>
    <row r="27" spans="1:5">
      <c r="A27" s="12"/>
      <c r="B27" s="28" t="s">
        <v>547</v>
      </c>
      <c r="C27" s="28"/>
      <c r="D27" s="28"/>
      <c r="E27" s="28"/>
    </row>
    <row r="28" spans="1:5">
      <c r="A28" s="12"/>
      <c r="B28" s="24"/>
      <c r="C28" s="24"/>
      <c r="D28" s="24"/>
      <c r="E28" s="24"/>
    </row>
    <row r="29" spans="1:5">
      <c r="A29" s="12"/>
      <c r="B29" s="16"/>
      <c r="C29" s="16"/>
      <c r="D29" s="16"/>
      <c r="E29" s="16"/>
    </row>
    <row r="30" spans="1:5">
      <c r="A30" s="12"/>
      <c r="B30" s="102" t="s">
        <v>541</v>
      </c>
      <c r="C30" s="102" t="s">
        <v>177</v>
      </c>
      <c r="D30" s="92">
        <v>3487</v>
      </c>
      <c r="E30" s="30"/>
    </row>
    <row r="31" spans="1:5">
      <c r="A31" s="12"/>
      <c r="B31" s="102"/>
      <c r="C31" s="102"/>
      <c r="D31" s="92"/>
      <c r="E31" s="30"/>
    </row>
    <row r="32" spans="1:5">
      <c r="A32" s="12"/>
      <c r="B32" s="89" t="s">
        <v>548</v>
      </c>
      <c r="C32" s="93">
        <v>635</v>
      </c>
      <c r="D32" s="93"/>
      <c r="E32" s="28"/>
    </row>
    <row r="33" spans="1:5">
      <c r="A33" s="12"/>
      <c r="B33" s="89"/>
      <c r="C33" s="93"/>
      <c r="D33" s="93"/>
      <c r="E33" s="28"/>
    </row>
    <row r="34" spans="1:5">
      <c r="A34" s="12"/>
      <c r="B34" s="102" t="s">
        <v>549</v>
      </c>
      <c r="C34" s="92">
        <v>408352</v>
      </c>
      <c r="D34" s="92"/>
      <c r="E34" s="30"/>
    </row>
    <row r="35" spans="1:5">
      <c r="A35" s="12"/>
      <c r="B35" s="102"/>
      <c r="C35" s="92"/>
      <c r="D35" s="92"/>
      <c r="E35" s="30"/>
    </row>
    <row r="36" spans="1:5">
      <c r="A36" s="12"/>
      <c r="B36" s="89" t="s">
        <v>293</v>
      </c>
      <c r="C36" s="93">
        <v>322</v>
      </c>
      <c r="D36" s="93"/>
      <c r="E36" s="28"/>
    </row>
    <row r="37" spans="1:5" ht="15.75" thickBot="1">
      <c r="A37" s="12"/>
      <c r="B37" s="89"/>
      <c r="C37" s="110"/>
      <c r="D37" s="110"/>
      <c r="E37" s="46"/>
    </row>
    <row r="38" spans="1:5">
      <c r="A38" s="12"/>
      <c r="B38" s="207" t="s">
        <v>550</v>
      </c>
      <c r="C38" s="105" t="s">
        <v>177</v>
      </c>
      <c r="D38" s="107">
        <v>412796</v>
      </c>
      <c r="E38" s="29"/>
    </row>
    <row r="39" spans="1:5" ht="15.75" thickBot="1">
      <c r="A39" s="12"/>
      <c r="B39" s="207"/>
      <c r="C39" s="106"/>
      <c r="D39" s="108"/>
      <c r="E39" s="55"/>
    </row>
    <row r="40" spans="1:5" ht="15.75" thickTop="1"/>
  </sheetData>
  <mergeCells count="58">
    <mergeCell ref="A26:A39"/>
    <mergeCell ref="B26:E26"/>
    <mergeCell ref="B27:E27"/>
    <mergeCell ref="A1:A2"/>
    <mergeCell ref="B1:E1"/>
    <mergeCell ref="B2:E2"/>
    <mergeCell ref="B3:E3"/>
    <mergeCell ref="A4:A25"/>
    <mergeCell ref="B4:E4"/>
    <mergeCell ref="B5:E5"/>
    <mergeCell ref="B36:B37"/>
    <mergeCell ref="C36:D37"/>
    <mergeCell ref="E36:E37"/>
    <mergeCell ref="B38:B39"/>
    <mergeCell ref="C38:C39"/>
    <mergeCell ref="D38:D39"/>
    <mergeCell ref="E38:E39"/>
    <mergeCell ref="B32:B33"/>
    <mergeCell ref="C32:D33"/>
    <mergeCell ref="E32:E33"/>
    <mergeCell ref="B34:B35"/>
    <mergeCell ref="C34:D35"/>
    <mergeCell ref="E34:E35"/>
    <mergeCell ref="B24:B25"/>
    <mergeCell ref="C24:C25"/>
    <mergeCell ref="D24:D25"/>
    <mergeCell ref="E24:E25"/>
    <mergeCell ref="B28:E28"/>
    <mergeCell ref="B30:B31"/>
    <mergeCell ref="C30:C31"/>
    <mergeCell ref="D30:D31"/>
    <mergeCell ref="E30:E31"/>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5703125" bestFit="1" customWidth="1"/>
    <col min="2" max="2" width="36.5703125" customWidth="1"/>
    <col min="3" max="3" width="5.42578125" customWidth="1"/>
    <col min="4" max="4" width="18" customWidth="1"/>
    <col min="5" max="5" width="4.28515625" customWidth="1"/>
    <col min="6" max="6" width="5.42578125" customWidth="1"/>
    <col min="7" max="7" width="18" customWidth="1"/>
    <col min="8" max="8" width="16.85546875" customWidth="1"/>
    <col min="9" max="9" width="4.28515625" customWidth="1"/>
    <col min="10" max="10" width="5.42578125" customWidth="1"/>
    <col min="11" max="11" width="12.5703125" customWidth="1"/>
    <col min="12" max="12" width="11" customWidth="1"/>
    <col min="13" max="13" width="5.42578125" customWidth="1"/>
    <col min="14" max="14" width="15.28515625" customWidth="1"/>
    <col min="15" max="15" width="5.42578125" customWidth="1"/>
    <col min="16" max="16" width="18" customWidth="1"/>
    <col min="17" max="17" width="5.42578125" customWidth="1"/>
    <col min="18" max="18" width="12.5703125" customWidth="1"/>
    <col min="19" max="19" width="4.28515625" customWidth="1"/>
    <col min="20" max="20" width="5.42578125" customWidth="1"/>
    <col min="21" max="21" width="18" customWidth="1"/>
    <col min="22" max="22" width="25.140625" customWidth="1"/>
  </cols>
  <sheetData>
    <row r="1" spans="1:22" ht="15" customHeight="1">
      <c r="A1" s="7" t="s">
        <v>97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51</v>
      </c>
      <c r="B3" s="11" t="s">
        <v>5</v>
      </c>
      <c r="C3" s="11"/>
      <c r="D3" s="11"/>
      <c r="E3" s="11"/>
      <c r="F3" s="11"/>
      <c r="G3" s="11"/>
      <c r="H3" s="11"/>
      <c r="I3" s="11"/>
      <c r="J3" s="11"/>
      <c r="K3" s="11"/>
      <c r="L3" s="11"/>
      <c r="M3" s="11"/>
      <c r="N3" s="11"/>
      <c r="O3" s="11"/>
      <c r="P3" s="11"/>
      <c r="Q3" s="11"/>
      <c r="R3" s="11"/>
      <c r="S3" s="11"/>
      <c r="T3" s="11"/>
      <c r="U3" s="11"/>
      <c r="V3" s="11"/>
    </row>
    <row r="4" spans="1:22" ht="15" customHeight="1">
      <c r="A4" s="12" t="s">
        <v>102</v>
      </c>
      <c r="B4" s="11" t="s">
        <v>5</v>
      </c>
      <c r="C4" s="11"/>
      <c r="D4" s="11"/>
      <c r="E4" s="11"/>
      <c r="F4" s="11"/>
      <c r="G4" s="11"/>
      <c r="H4" s="11"/>
      <c r="I4" s="11"/>
      <c r="J4" s="11"/>
      <c r="K4" s="11"/>
      <c r="L4" s="11"/>
      <c r="M4" s="11"/>
      <c r="N4" s="11"/>
      <c r="O4" s="11"/>
      <c r="P4" s="11"/>
      <c r="Q4" s="11"/>
      <c r="R4" s="11"/>
      <c r="S4" s="11"/>
      <c r="T4" s="11"/>
      <c r="U4" s="11"/>
      <c r="V4" s="11"/>
    </row>
    <row r="5" spans="1:22">
      <c r="A5" s="12"/>
      <c r="B5" s="24"/>
      <c r="C5" s="24"/>
      <c r="D5" s="24"/>
      <c r="E5" s="24"/>
      <c r="F5" s="24"/>
      <c r="G5" s="24"/>
      <c r="H5" s="24"/>
      <c r="I5" s="24"/>
      <c r="J5" s="24"/>
      <c r="K5" s="24"/>
      <c r="L5" s="24"/>
      <c r="M5" s="24"/>
      <c r="N5" s="24"/>
      <c r="O5" s="24"/>
      <c r="P5" s="24"/>
      <c r="Q5" s="24"/>
    </row>
    <row r="6" spans="1:22">
      <c r="A6" s="12"/>
      <c r="B6" s="16"/>
      <c r="C6" s="16"/>
      <c r="D6" s="16"/>
      <c r="E6" s="16"/>
      <c r="F6" s="16"/>
      <c r="G6" s="16"/>
      <c r="H6" s="16"/>
      <c r="I6" s="16"/>
      <c r="J6" s="16"/>
      <c r="K6" s="16"/>
      <c r="L6" s="16"/>
      <c r="M6" s="16"/>
      <c r="N6" s="16"/>
      <c r="O6" s="16"/>
      <c r="P6" s="16"/>
      <c r="Q6" s="16"/>
    </row>
    <row r="7" spans="1:22" ht="15.75" thickBot="1">
      <c r="A7" s="12"/>
      <c r="B7" s="17" t="s">
        <v>287</v>
      </c>
      <c r="C7" s="27" t="s">
        <v>555</v>
      </c>
      <c r="D7" s="27"/>
      <c r="E7" s="27"/>
      <c r="F7" s="27"/>
      <c r="G7" s="27"/>
      <c r="H7" s="27"/>
      <c r="I7" s="27"/>
      <c r="J7" s="27"/>
      <c r="K7" s="27"/>
      <c r="L7" s="27"/>
      <c r="M7" s="27"/>
      <c r="N7" s="27"/>
      <c r="O7" s="27"/>
      <c r="P7" s="27"/>
      <c r="Q7" s="27"/>
    </row>
    <row r="8" spans="1:22">
      <c r="A8" s="12"/>
      <c r="B8" s="83"/>
      <c r="C8" s="203" t="s">
        <v>556</v>
      </c>
      <c r="D8" s="203"/>
      <c r="E8" s="203"/>
      <c r="F8" s="40"/>
      <c r="G8" s="203" t="s">
        <v>557</v>
      </c>
      <c r="H8" s="203"/>
      <c r="I8" s="203"/>
      <c r="J8" s="40"/>
      <c r="K8" s="203" t="s">
        <v>557</v>
      </c>
      <c r="L8" s="203"/>
      <c r="M8" s="203"/>
      <c r="N8" s="40"/>
      <c r="O8" s="203" t="s">
        <v>561</v>
      </c>
      <c r="P8" s="203"/>
      <c r="Q8" s="203"/>
    </row>
    <row r="9" spans="1:22">
      <c r="A9" s="12"/>
      <c r="B9" s="83"/>
      <c r="C9" s="26"/>
      <c r="D9" s="26"/>
      <c r="E9" s="26"/>
      <c r="F9" s="28"/>
      <c r="G9" s="26" t="s">
        <v>558</v>
      </c>
      <c r="H9" s="26"/>
      <c r="I9" s="26"/>
      <c r="J9" s="28"/>
      <c r="K9" s="26" t="s">
        <v>558</v>
      </c>
      <c r="L9" s="26"/>
      <c r="M9" s="26"/>
      <c r="N9" s="28"/>
      <c r="O9" s="26" t="s">
        <v>562</v>
      </c>
      <c r="P9" s="26"/>
      <c r="Q9" s="26"/>
    </row>
    <row r="10" spans="1:22" ht="15.75" thickBot="1">
      <c r="A10" s="12"/>
      <c r="B10" s="83"/>
      <c r="C10" s="27"/>
      <c r="D10" s="27"/>
      <c r="E10" s="27"/>
      <c r="F10" s="28"/>
      <c r="G10" s="27" t="s">
        <v>559</v>
      </c>
      <c r="H10" s="27"/>
      <c r="I10" s="27"/>
      <c r="J10" s="28"/>
      <c r="K10" s="27" t="s">
        <v>560</v>
      </c>
      <c r="L10" s="27"/>
      <c r="M10" s="27"/>
      <c r="N10" s="28"/>
      <c r="O10" s="138"/>
      <c r="P10" s="138"/>
      <c r="Q10" s="138"/>
    </row>
    <row r="11" spans="1:22">
      <c r="A11" s="12"/>
      <c r="B11" s="91" t="s">
        <v>436</v>
      </c>
      <c r="C11" s="105" t="s">
        <v>177</v>
      </c>
      <c r="D11" s="107">
        <v>47661</v>
      </c>
      <c r="E11" s="29"/>
      <c r="F11" s="30"/>
      <c r="G11" s="105" t="s">
        <v>177</v>
      </c>
      <c r="H11" s="142" t="s">
        <v>247</v>
      </c>
      <c r="I11" s="105" t="s">
        <v>186</v>
      </c>
      <c r="J11" s="30"/>
      <c r="K11" s="105" t="s">
        <v>177</v>
      </c>
      <c r="L11" s="142">
        <v>12</v>
      </c>
      <c r="M11" s="29"/>
      <c r="N11" s="30"/>
      <c r="O11" s="105" t="s">
        <v>177</v>
      </c>
      <c r="P11" s="107">
        <v>47642</v>
      </c>
      <c r="Q11" s="29"/>
    </row>
    <row r="12" spans="1:22">
      <c r="A12" s="12"/>
      <c r="B12" s="91"/>
      <c r="C12" s="102"/>
      <c r="D12" s="92"/>
      <c r="E12" s="30"/>
      <c r="F12" s="30"/>
      <c r="G12" s="102"/>
      <c r="H12" s="141"/>
      <c r="I12" s="102"/>
      <c r="J12" s="30"/>
      <c r="K12" s="102"/>
      <c r="L12" s="141"/>
      <c r="M12" s="30"/>
      <c r="N12" s="30"/>
      <c r="O12" s="102"/>
      <c r="P12" s="92"/>
      <c r="Q12" s="30"/>
    </row>
    <row r="13" spans="1:22">
      <c r="A13" s="12"/>
      <c r="B13" s="88" t="s">
        <v>437</v>
      </c>
      <c r="C13" s="90">
        <v>13972</v>
      </c>
      <c r="D13" s="90"/>
      <c r="E13" s="28"/>
      <c r="F13" s="28"/>
      <c r="G13" s="93" t="s">
        <v>563</v>
      </c>
      <c r="H13" s="93"/>
      <c r="I13" s="89" t="s">
        <v>186</v>
      </c>
      <c r="J13" s="28"/>
      <c r="K13" s="93">
        <v>466</v>
      </c>
      <c r="L13" s="93"/>
      <c r="M13" s="28"/>
      <c r="N13" s="28"/>
      <c r="O13" s="90">
        <v>13761</v>
      </c>
      <c r="P13" s="90"/>
      <c r="Q13" s="28"/>
    </row>
    <row r="14" spans="1:22">
      <c r="A14" s="12"/>
      <c r="B14" s="88"/>
      <c r="C14" s="90"/>
      <c r="D14" s="90"/>
      <c r="E14" s="28"/>
      <c r="F14" s="28"/>
      <c r="G14" s="93"/>
      <c r="H14" s="93"/>
      <c r="I14" s="89"/>
      <c r="J14" s="28"/>
      <c r="K14" s="93"/>
      <c r="L14" s="93"/>
      <c r="M14" s="28"/>
      <c r="N14" s="28"/>
      <c r="O14" s="90"/>
      <c r="P14" s="90"/>
      <c r="Q14" s="28"/>
    </row>
    <row r="15" spans="1:22">
      <c r="A15" s="12"/>
      <c r="B15" s="24"/>
      <c r="C15" s="24"/>
      <c r="D15" s="24"/>
      <c r="E15" s="24"/>
      <c r="F15" s="24"/>
      <c r="G15" s="24"/>
      <c r="H15" s="24"/>
      <c r="I15" s="24"/>
      <c r="J15" s="24"/>
      <c r="K15" s="24"/>
      <c r="L15" s="24"/>
      <c r="M15" s="24"/>
      <c r="N15" s="24"/>
      <c r="O15" s="24"/>
      <c r="P15" s="24"/>
      <c r="Q15" s="24"/>
      <c r="R15" s="24"/>
      <c r="S15" s="24"/>
      <c r="T15" s="24"/>
      <c r="U15" s="24"/>
      <c r="V15" s="24"/>
    </row>
    <row r="16" spans="1:22">
      <c r="A16" s="12"/>
      <c r="B16" s="24"/>
      <c r="C16" s="24"/>
      <c r="D16" s="24"/>
      <c r="E16" s="24"/>
      <c r="F16" s="24"/>
      <c r="G16" s="24"/>
      <c r="H16" s="24"/>
      <c r="I16" s="24"/>
      <c r="J16" s="24"/>
      <c r="K16" s="24"/>
      <c r="L16" s="24"/>
      <c r="M16" s="24"/>
      <c r="N16" s="24"/>
      <c r="O16" s="24"/>
      <c r="P16" s="24"/>
      <c r="Q16" s="24"/>
    </row>
    <row r="17" spans="1:22">
      <c r="A17" s="12"/>
      <c r="B17" s="16"/>
      <c r="C17" s="16"/>
      <c r="D17" s="16"/>
      <c r="E17" s="16"/>
      <c r="F17" s="16"/>
      <c r="G17" s="16"/>
      <c r="H17" s="16"/>
      <c r="I17" s="16"/>
      <c r="J17" s="16"/>
      <c r="K17" s="16"/>
      <c r="L17" s="16"/>
      <c r="M17" s="16"/>
      <c r="N17" s="16"/>
      <c r="O17" s="16"/>
      <c r="P17" s="16"/>
      <c r="Q17" s="16"/>
    </row>
    <row r="18" spans="1:22" ht="15.75" thickBot="1">
      <c r="A18" s="12"/>
      <c r="B18" s="17" t="s">
        <v>287</v>
      </c>
      <c r="C18" s="27" t="s">
        <v>564</v>
      </c>
      <c r="D18" s="27"/>
      <c r="E18" s="27"/>
      <c r="F18" s="27"/>
      <c r="G18" s="27"/>
      <c r="H18" s="27"/>
      <c r="I18" s="27"/>
      <c r="J18" s="27"/>
      <c r="K18" s="27"/>
      <c r="L18" s="27"/>
      <c r="M18" s="27"/>
      <c r="N18" s="27"/>
      <c r="O18" s="27"/>
      <c r="P18" s="27"/>
      <c r="Q18" s="27"/>
    </row>
    <row r="19" spans="1:22">
      <c r="A19" s="12"/>
      <c r="B19" s="83"/>
      <c r="C19" s="203" t="s">
        <v>556</v>
      </c>
      <c r="D19" s="203"/>
      <c r="E19" s="203"/>
      <c r="F19" s="40"/>
      <c r="G19" s="203" t="s">
        <v>557</v>
      </c>
      <c r="H19" s="203"/>
      <c r="I19" s="203"/>
      <c r="J19" s="40"/>
      <c r="K19" s="203" t="s">
        <v>557</v>
      </c>
      <c r="L19" s="203"/>
      <c r="M19" s="203"/>
      <c r="N19" s="40"/>
      <c r="O19" s="203" t="s">
        <v>561</v>
      </c>
      <c r="P19" s="203"/>
      <c r="Q19" s="203"/>
    </row>
    <row r="20" spans="1:22">
      <c r="A20" s="12"/>
      <c r="B20" s="83"/>
      <c r="C20" s="26"/>
      <c r="D20" s="26"/>
      <c r="E20" s="26"/>
      <c r="F20" s="28"/>
      <c r="G20" s="26" t="s">
        <v>558</v>
      </c>
      <c r="H20" s="26"/>
      <c r="I20" s="26"/>
      <c r="J20" s="28"/>
      <c r="K20" s="26" t="s">
        <v>558</v>
      </c>
      <c r="L20" s="26"/>
      <c r="M20" s="26"/>
      <c r="N20" s="28"/>
      <c r="O20" s="26" t="s">
        <v>562</v>
      </c>
      <c r="P20" s="26"/>
      <c r="Q20" s="26"/>
    </row>
    <row r="21" spans="1:22" ht="15.75" thickBot="1">
      <c r="A21" s="12"/>
      <c r="B21" s="83"/>
      <c r="C21" s="27"/>
      <c r="D21" s="27"/>
      <c r="E21" s="27"/>
      <c r="F21" s="28"/>
      <c r="G21" s="27" t="s">
        <v>559</v>
      </c>
      <c r="H21" s="27"/>
      <c r="I21" s="27"/>
      <c r="J21" s="28"/>
      <c r="K21" s="27" t="s">
        <v>560</v>
      </c>
      <c r="L21" s="27"/>
      <c r="M21" s="27"/>
      <c r="N21" s="28"/>
      <c r="O21" s="138"/>
      <c r="P21" s="138"/>
      <c r="Q21" s="138"/>
    </row>
    <row r="22" spans="1:22">
      <c r="A22" s="12"/>
      <c r="B22" s="91" t="s">
        <v>437</v>
      </c>
      <c r="C22" s="105" t="s">
        <v>177</v>
      </c>
      <c r="D22" s="107">
        <v>17649</v>
      </c>
      <c r="E22" s="29"/>
      <c r="F22" s="30"/>
      <c r="G22" s="105" t="s">
        <v>177</v>
      </c>
      <c r="H22" s="142" t="s">
        <v>565</v>
      </c>
      <c r="I22" s="105" t="s">
        <v>186</v>
      </c>
      <c r="J22" s="30"/>
      <c r="K22" s="105" t="s">
        <v>177</v>
      </c>
      <c r="L22" s="142">
        <v>172</v>
      </c>
      <c r="M22" s="29"/>
      <c r="N22" s="30"/>
      <c r="O22" s="105" t="s">
        <v>177</v>
      </c>
      <c r="P22" s="107">
        <v>14521</v>
      </c>
      <c r="Q22" s="29"/>
    </row>
    <row r="23" spans="1:22">
      <c r="A23" s="12"/>
      <c r="B23" s="91"/>
      <c r="C23" s="102"/>
      <c r="D23" s="92"/>
      <c r="E23" s="30"/>
      <c r="F23" s="30"/>
      <c r="G23" s="102"/>
      <c r="H23" s="141"/>
      <c r="I23" s="102"/>
      <c r="J23" s="30"/>
      <c r="K23" s="102"/>
      <c r="L23" s="141"/>
      <c r="M23" s="30"/>
      <c r="N23" s="30"/>
      <c r="O23" s="102"/>
      <c r="P23" s="92"/>
      <c r="Q23" s="30"/>
    </row>
    <row r="24" spans="1:22" ht="15" customHeight="1">
      <c r="A24" s="12" t="s">
        <v>977</v>
      </c>
      <c r="B24" s="11" t="s">
        <v>5</v>
      </c>
      <c r="C24" s="11"/>
      <c r="D24" s="11"/>
      <c r="E24" s="11"/>
      <c r="F24" s="11"/>
      <c r="G24" s="11"/>
      <c r="H24" s="11"/>
      <c r="I24" s="11"/>
      <c r="J24" s="11"/>
      <c r="K24" s="11"/>
      <c r="L24" s="11"/>
      <c r="M24" s="11"/>
      <c r="N24" s="11"/>
      <c r="O24" s="11"/>
      <c r="P24" s="11"/>
      <c r="Q24" s="11"/>
      <c r="R24" s="11"/>
      <c r="S24" s="11"/>
      <c r="T24" s="11"/>
      <c r="U24" s="11"/>
      <c r="V24" s="11"/>
    </row>
    <row r="25" spans="1:22" ht="25.5" customHeight="1">
      <c r="A25" s="12"/>
      <c r="B25" s="113" t="s">
        <v>566</v>
      </c>
      <c r="C25" s="113"/>
      <c r="D25" s="113"/>
      <c r="E25" s="113"/>
      <c r="F25" s="113"/>
      <c r="G25" s="113"/>
      <c r="H25" s="113"/>
      <c r="I25" s="113"/>
      <c r="J25" s="113"/>
      <c r="K25" s="113"/>
      <c r="L25" s="113"/>
      <c r="M25" s="113"/>
      <c r="N25" s="113"/>
      <c r="O25" s="113"/>
      <c r="P25" s="113"/>
      <c r="Q25" s="113"/>
      <c r="R25" s="113"/>
      <c r="S25" s="113"/>
      <c r="T25" s="113"/>
      <c r="U25" s="113"/>
      <c r="V25" s="113"/>
    </row>
    <row r="26" spans="1:22">
      <c r="A26" s="12"/>
      <c r="B26" s="24"/>
      <c r="C26" s="24"/>
      <c r="D26" s="24"/>
      <c r="E26" s="24"/>
      <c r="F26" s="24"/>
      <c r="G26" s="24"/>
      <c r="H26" s="24"/>
      <c r="I26" s="24"/>
      <c r="J26" s="24"/>
      <c r="K26" s="24"/>
      <c r="L26" s="24"/>
      <c r="M26" s="24"/>
      <c r="N26" s="24"/>
      <c r="O26" s="24"/>
      <c r="P26" s="24"/>
      <c r="Q26" s="24"/>
      <c r="R26" s="24"/>
      <c r="S26" s="24"/>
      <c r="T26" s="24"/>
      <c r="U26" s="24"/>
      <c r="V26" s="24"/>
    </row>
    <row r="27" spans="1:22">
      <c r="A27" s="12"/>
      <c r="B27" s="16"/>
      <c r="C27" s="16"/>
      <c r="D27" s="16"/>
      <c r="E27" s="16"/>
      <c r="F27" s="16"/>
      <c r="G27" s="16"/>
      <c r="H27" s="16"/>
      <c r="I27" s="16"/>
      <c r="J27" s="16"/>
      <c r="K27" s="16"/>
      <c r="L27" s="16"/>
      <c r="M27" s="16"/>
      <c r="N27" s="16"/>
      <c r="O27" s="16"/>
      <c r="P27" s="16"/>
      <c r="Q27" s="16"/>
      <c r="R27" s="16"/>
      <c r="S27" s="16"/>
      <c r="T27" s="16"/>
      <c r="U27" s="16"/>
      <c r="V27" s="16"/>
    </row>
    <row r="28" spans="1:22" ht="15.75" thickBot="1">
      <c r="A28" s="12"/>
      <c r="B28" s="18"/>
      <c r="C28" s="210" t="s">
        <v>567</v>
      </c>
      <c r="D28" s="210"/>
      <c r="E28" s="210"/>
      <c r="F28" s="210"/>
      <c r="G28" s="210"/>
      <c r="H28" s="210"/>
      <c r="I28" s="18"/>
      <c r="J28" s="210" t="s">
        <v>568</v>
      </c>
      <c r="K28" s="210"/>
      <c r="L28" s="210"/>
      <c r="M28" s="210"/>
      <c r="N28" s="210"/>
      <c r="O28" s="210"/>
      <c r="P28" s="18"/>
      <c r="Q28" s="210" t="s">
        <v>139</v>
      </c>
      <c r="R28" s="210"/>
      <c r="S28" s="210"/>
      <c r="T28" s="210"/>
      <c r="U28" s="210"/>
      <c r="V28" s="210"/>
    </row>
    <row r="29" spans="1:22" ht="15.75" thickBot="1">
      <c r="A29" s="12"/>
      <c r="B29" s="18"/>
      <c r="C29" s="211" t="s">
        <v>569</v>
      </c>
      <c r="D29" s="211"/>
      <c r="E29" s="211"/>
      <c r="F29" s="211" t="s">
        <v>454</v>
      </c>
      <c r="G29" s="211"/>
      <c r="H29" s="211"/>
      <c r="I29" s="18"/>
      <c r="J29" s="211" t="s">
        <v>569</v>
      </c>
      <c r="K29" s="211"/>
      <c r="L29" s="211"/>
      <c r="M29" s="211" t="s">
        <v>454</v>
      </c>
      <c r="N29" s="211"/>
      <c r="O29" s="211"/>
      <c r="P29" s="18"/>
      <c r="Q29" s="211" t="s">
        <v>569</v>
      </c>
      <c r="R29" s="211"/>
      <c r="S29" s="211"/>
      <c r="T29" s="211" t="s">
        <v>454</v>
      </c>
      <c r="U29" s="211"/>
      <c r="V29" s="211"/>
    </row>
    <row r="30" spans="1:22">
      <c r="A30" s="12"/>
      <c r="B30" s="102" t="s">
        <v>436</v>
      </c>
      <c r="C30" s="105" t="s">
        <v>177</v>
      </c>
      <c r="D30" s="142" t="s">
        <v>247</v>
      </c>
      <c r="E30" s="105" t="s">
        <v>186</v>
      </c>
      <c r="F30" s="105" t="s">
        <v>177</v>
      </c>
      <c r="G30" s="107">
        <v>29090</v>
      </c>
      <c r="H30" s="29"/>
      <c r="I30" s="30"/>
      <c r="J30" s="105" t="s">
        <v>177</v>
      </c>
      <c r="K30" s="142" t="s">
        <v>178</v>
      </c>
      <c r="L30" s="29"/>
      <c r="M30" s="105" t="s">
        <v>177</v>
      </c>
      <c r="N30" s="142" t="s">
        <v>178</v>
      </c>
      <c r="O30" s="29"/>
      <c r="P30" s="30"/>
      <c r="Q30" s="105" t="s">
        <v>177</v>
      </c>
      <c r="R30" s="142" t="s">
        <v>247</v>
      </c>
      <c r="S30" s="105" t="s">
        <v>186</v>
      </c>
      <c r="T30" s="105" t="s">
        <v>177</v>
      </c>
      <c r="U30" s="107">
        <v>29090</v>
      </c>
      <c r="V30" s="29"/>
    </row>
    <row r="31" spans="1:22">
      <c r="A31" s="12"/>
      <c r="B31" s="102"/>
      <c r="C31" s="102"/>
      <c r="D31" s="141"/>
      <c r="E31" s="102"/>
      <c r="F31" s="102"/>
      <c r="G31" s="92"/>
      <c r="H31" s="30"/>
      <c r="I31" s="30"/>
      <c r="J31" s="102"/>
      <c r="K31" s="141"/>
      <c r="L31" s="30"/>
      <c r="M31" s="102"/>
      <c r="N31" s="141"/>
      <c r="O31" s="30"/>
      <c r="P31" s="30"/>
      <c r="Q31" s="184"/>
      <c r="R31" s="185"/>
      <c r="S31" s="184"/>
      <c r="T31" s="102"/>
      <c r="U31" s="92"/>
      <c r="V31" s="30"/>
    </row>
    <row r="32" spans="1:22">
      <c r="A32" s="12"/>
      <c r="B32" s="89" t="s">
        <v>437</v>
      </c>
      <c r="C32" s="89" t="s">
        <v>177</v>
      </c>
      <c r="D32" s="93" t="s">
        <v>178</v>
      </c>
      <c r="E32" s="28"/>
      <c r="F32" s="89" t="s">
        <v>177</v>
      </c>
      <c r="G32" s="93" t="s">
        <v>178</v>
      </c>
      <c r="H32" s="28"/>
      <c r="I32" s="28"/>
      <c r="J32" s="89" t="s">
        <v>177</v>
      </c>
      <c r="K32" s="93" t="s">
        <v>563</v>
      </c>
      <c r="L32" s="89" t="s">
        <v>186</v>
      </c>
      <c r="M32" s="89" t="s">
        <v>177</v>
      </c>
      <c r="N32" s="90">
        <v>1399</v>
      </c>
      <c r="O32" s="28"/>
      <c r="P32" s="28"/>
      <c r="Q32" s="89" t="s">
        <v>177</v>
      </c>
      <c r="R32" s="93" t="s">
        <v>563</v>
      </c>
      <c r="S32" s="89" t="s">
        <v>186</v>
      </c>
      <c r="T32" s="89" t="s">
        <v>177</v>
      </c>
      <c r="U32" s="90">
        <v>1399</v>
      </c>
      <c r="V32" s="28"/>
    </row>
    <row r="33" spans="1:22">
      <c r="A33" s="12"/>
      <c r="B33" s="89"/>
      <c r="C33" s="89"/>
      <c r="D33" s="93"/>
      <c r="E33" s="28"/>
      <c r="F33" s="89"/>
      <c r="G33" s="93"/>
      <c r="H33" s="28"/>
      <c r="I33" s="28"/>
      <c r="J33" s="89"/>
      <c r="K33" s="93"/>
      <c r="L33" s="89"/>
      <c r="M33" s="89"/>
      <c r="N33" s="90"/>
      <c r="O33" s="28"/>
      <c r="P33" s="28"/>
      <c r="Q33" s="89"/>
      <c r="R33" s="93"/>
      <c r="S33" s="89"/>
      <c r="T33" s="89"/>
      <c r="U33" s="90"/>
      <c r="V33" s="28"/>
    </row>
  </sheetData>
  <mergeCells count="138">
    <mergeCell ref="U32:U33"/>
    <mergeCell ref="V32:V33"/>
    <mergeCell ref="A1:A2"/>
    <mergeCell ref="B1:V1"/>
    <mergeCell ref="B2:V2"/>
    <mergeCell ref="B3:V3"/>
    <mergeCell ref="A4:A23"/>
    <mergeCell ref="B4:V4"/>
    <mergeCell ref="B15:V15"/>
    <mergeCell ref="A24:A33"/>
    <mergeCell ref="O32:O33"/>
    <mergeCell ref="P32:P33"/>
    <mergeCell ref="Q32:Q33"/>
    <mergeCell ref="R32:R33"/>
    <mergeCell ref="S32:S33"/>
    <mergeCell ref="T32:T33"/>
    <mergeCell ref="I32:I33"/>
    <mergeCell ref="J32:J33"/>
    <mergeCell ref="K32:K33"/>
    <mergeCell ref="L32:L33"/>
    <mergeCell ref="M32:M33"/>
    <mergeCell ref="N32:N33"/>
    <mergeCell ref="T30:T31"/>
    <mergeCell ref="U30:U31"/>
    <mergeCell ref="V30:V31"/>
    <mergeCell ref="B32:B33"/>
    <mergeCell ref="C32:C33"/>
    <mergeCell ref="D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F29:H29"/>
    <mergeCell ref="J29:L29"/>
    <mergeCell ref="M29:O29"/>
    <mergeCell ref="Q29:S29"/>
    <mergeCell ref="T29:V29"/>
    <mergeCell ref="N22:N23"/>
    <mergeCell ref="O22:O23"/>
    <mergeCell ref="P22:P23"/>
    <mergeCell ref="Q22:Q23"/>
    <mergeCell ref="B26:V26"/>
    <mergeCell ref="C28:H28"/>
    <mergeCell ref="J28:O28"/>
    <mergeCell ref="Q28:V28"/>
    <mergeCell ref="B24:V24"/>
    <mergeCell ref="B25:V25"/>
    <mergeCell ref="H22:H23"/>
    <mergeCell ref="I22:I23"/>
    <mergeCell ref="J22:J23"/>
    <mergeCell ref="K22:K23"/>
    <mergeCell ref="L22:L23"/>
    <mergeCell ref="M22:M23"/>
    <mergeCell ref="B22:B23"/>
    <mergeCell ref="C22:C23"/>
    <mergeCell ref="D22:D23"/>
    <mergeCell ref="E22:E23"/>
    <mergeCell ref="F22:F23"/>
    <mergeCell ref="G22:G23"/>
    <mergeCell ref="K20:M20"/>
    <mergeCell ref="K21:M21"/>
    <mergeCell ref="N19:N21"/>
    <mergeCell ref="O19:Q19"/>
    <mergeCell ref="O20:Q20"/>
    <mergeCell ref="O21:Q21"/>
    <mergeCell ref="B16:Q16"/>
    <mergeCell ref="C18:Q18"/>
    <mergeCell ref="B19:B21"/>
    <mergeCell ref="C19:E21"/>
    <mergeCell ref="F19:F21"/>
    <mergeCell ref="G19:I19"/>
    <mergeCell ref="G20:I20"/>
    <mergeCell ref="G21:I21"/>
    <mergeCell ref="J19:J21"/>
    <mergeCell ref="K19:M19"/>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9:M9"/>
    <mergeCell ref="K10:M10"/>
    <mergeCell ref="N8:N10"/>
    <mergeCell ref="O8:Q8"/>
    <mergeCell ref="O9:Q9"/>
    <mergeCell ref="O10:Q10"/>
    <mergeCell ref="B5:Q5"/>
    <mergeCell ref="C7:Q7"/>
    <mergeCell ref="B8:B10"/>
    <mergeCell ref="C8:E10"/>
    <mergeCell ref="F8:F10"/>
    <mergeCell ref="G8:I8"/>
    <mergeCell ref="G9:I9"/>
    <mergeCell ref="G10:I10"/>
    <mergeCell ref="J8:J10"/>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1" bestFit="1" customWidth="1"/>
    <col min="2" max="2" width="27.5703125" bestFit="1" customWidth="1"/>
    <col min="3" max="3" width="2" customWidth="1"/>
    <col min="4" max="4" width="6.5703125" customWidth="1"/>
    <col min="7" max="7" width="2" customWidth="1"/>
    <col min="8" max="8" width="6.5703125" customWidth="1"/>
  </cols>
  <sheetData>
    <row r="1" spans="1:9" ht="15" customHeight="1">
      <c r="A1" s="7" t="s">
        <v>978</v>
      </c>
      <c r="B1" s="7" t="s">
        <v>1</v>
      </c>
      <c r="C1" s="7"/>
      <c r="D1" s="7"/>
      <c r="E1" s="7"/>
      <c r="F1" s="7"/>
      <c r="G1" s="7"/>
      <c r="H1" s="7"/>
      <c r="I1" s="7"/>
    </row>
    <row r="2" spans="1:9" ht="15" customHeight="1">
      <c r="A2" s="7"/>
      <c r="B2" s="7" t="s">
        <v>2</v>
      </c>
      <c r="C2" s="7"/>
      <c r="D2" s="7"/>
      <c r="E2" s="7"/>
      <c r="F2" s="7"/>
      <c r="G2" s="7"/>
      <c r="H2" s="7"/>
      <c r="I2" s="7"/>
    </row>
    <row r="3" spans="1:9" ht="15" customHeight="1">
      <c r="A3" s="3" t="s">
        <v>571</v>
      </c>
      <c r="B3" s="11" t="s">
        <v>5</v>
      </c>
      <c r="C3" s="11"/>
      <c r="D3" s="11"/>
      <c r="E3" s="11"/>
      <c r="F3" s="11"/>
      <c r="G3" s="11"/>
      <c r="H3" s="11"/>
      <c r="I3" s="11"/>
    </row>
    <row r="4" spans="1:9" ht="15" customHeight="1">
      <c r="A4" s="12" t="s">
        <v>103</v>
      </c>
      <c r="B4" s="11" t="s">
        <v>5</v>
      </c>
      <c r="C4" s="11"/>
      <c r="D4" s="11"/>
      <c r="E4" s="11"/>
      <c r="F4" s="11"/>
      <c r="G4" s="11"/>
      <c r="H4" s="11"/>
      <c r="I4" s="11"/>
    </row>
    <row r="5" spans="1:9">
      <c r="A5" s="12"/>
      <c r="B5" s="28" t="s">
        <v>573</v>
      </c>
      <c r="C5" s="28"/>
      <c r="D5" s="28"/>
      <c r="E5" s="28"/>
      <c r="F5" s="28"/>
      <c r="G5" s="28"/>
      <c r="H5" s="28"/>
      <c r="I5" s="28"/>
    </row>
    <row r="6" spans="1:9">
      <c r="A6" s="12"/>
      <c r="B6" s="24"/>
      <c r="C6" s="24"/>
      <c r="D6" s="24"/>
      <c r="E6" s="24"/>
      <c r="F6" s="24"/>
      <c r="G6" s="24"/>
      <c r="H6" s="24"/>
      <c r="I6" s="24"/>
    </row>
    <row r="7" spans="1:9">
      <c r="A7" s="12"/>
      <c r="B7" s="16"/>
      <c r="C7" s="16"/>
      <c r="D7" s="16"/>
      <c r="E7" s="16"/>
      <c r="F7" s="16"/>
      <c r="G7" s="16"/>
      <c r="H7" s="16"/>
      <c r="I7" s="16"/>
    </row>
    <row r="8" spans="1:9" ht="15.75" thickBot="1">
      <c r="A8" s="12"/>
      <c r="B8" s="18"/>
      <c r="C8" s="27" t="s">
        <v>288</v>
      </c>
      <c r="D8" s="27"/>
      <c r="E8" s="27"/>
      <c r="F8" s="18"/>
      <c r="G8" s="27" t="s">
        <v>289</v>
      </c>
      <c r="H8" s="27"/>
      <c r="I8" s="27"/>
    </row>
    <row r="9" spans="1:9">
      <c r="A9" s="12"/>
      <c r="B9" s="86" t="s">
        <v>574</v>
      </c>
      <c r="C9" s="29"/>
      <c r="D9" s="29"/>
      <c r="E9" s="29"/>
      <c r="F9" s="20"/>
      <c r="G9" s="29"/>
      <c r="H9" s="29"/>
      <c r="I9" s="29"/>
    </row>
    <row r="10" spans="1:9">
      <c r="A10" s="12"/>
      <c r="B10" s="95" t="s">
        <v>575</v>
      </c>
      <c r="C10" s="89" t="s">
        <v>177</v>
      </c>
      <c r="D10" s="90">
        <v>7467</v>
      </c>
      <c r="E10" s="28"/>
      <c r="F10" s="28"/>
      <c r="G10" s="89" t="s">
        <v>177</v>
      </c>
      <c r="H10" s="90">
        <v>17303</v>
      </c>
      <c r="I10" s="28"/>
    </row>
    <row r="11" spans="1:9">
      <c r="A11" s="12"/>
      <c r="B11" s="95"/>
      <c r="C11" s="89"/>
      <c r="D11" s="90"/>
      <c r="E11" s="28"/>
      <c r="F11" s="28"/>
      <c r="G11" s="89"/>
      <c r="H11" s="90"/>
      <c r="I11" s="28"/>
    </row>
    <row r="12" spans="1:9">
      <c r="A12" s="12"/>
      <c r="B12" s="104" t="s">
        <v>576</v>
      </c>
      <c r="C12" s="92">
        <v>7845</v>
      </c>
      <c r="D12" s="92"/>
      <c r="E12" s="30"/>
      <c r="F12" s="30"/>
      <c r="G12" s="92">
        <v>6240</v>
      </c>
      <c r="H12" s="92"/>
      <c r="I12" s="30"/>
    </row>
    <row r="13" spans="1:9">
      <c r="A13" s="12"/>
      <c r="B13" s="104"/>
      <c r="C13" s="92"/>
      <c r="D13" s="92"/>
      <c r="E13" s="30"/>
      <c r="F13" s="30"/>
      <c r="G13" s="92"/>
      <c r="H13" s="92"/>
      <c r="I13" s="30"/>
    </row>
    <row r="14" spans="1:9">
      <c r="A14" s="12"/>
      <c r="B14" s="95" t="s">
        <v>577</v>
      </c>
      <c r="C14" s="90">
        <v>47340</v>
      </c>
      <c r="D14" s="90"/>
      <c r="E14" s="28"/>
      <c r="F14" s="28"/>
      <c r="G14" s="90">
        <v>49168</v>
      </c>
      <c r="H14" s="90"/>
      <c r="I14" s="28"/>
    </row>
    <row r="15" spans="1:9">
      <c r="A15" s="12"/>
      <c r="B15" s="95"/>
      <c r="C15" s="90"/>
      <c r="D15" s="90"/>
      <c r="E15" s="28"/>
      <c r="F15" s="28"/>
      <c r="G15" s="90"/>
      <c r="H15" s="90"/>
      <c r="I15" s="28"/>
    </row>
    <row r="16" spans="1:9">
      <c r="A16" s="12"/>
      <c r="B16" s="104" t="s">
        <v>87</v>
      </c>
      <c r="C16" s="92">
        <v>6041</v>
      </c>
      <c r="D16" s="92"/>
      <c r="E16" s="30"/>
      <c r="F16" s="30"/>
      <c r="G16" s="92">
        <v>8363</v>
      </c>
      <c r="H16" s="92"/>
      <c r="I16" s="30"/>
    </row>
    <row r="17" spans="1:9" ht="15.75" thickBot="1">
      <c r="A17" s="12"/>
      <c r="B17" s="104"/>
      <c r="C17" s="94"/>
      <c r="D17" s="94"/>
      <c r="E17" s="38"/>
      <c r="F17" s="30"/>
      <c r="G17" s="94"/>
      <c r="H17" s="94"/>
      <c r="I17" s="38"/>
    </row>
    <row r="18" spans="1:9">
      <c r="A18" s="12"/>
      <c r="B18" s="28"/>
      <c r="C18" s="96" t="s">
        <v>177</v>
      </c>
      <c r="D18" s="98">
        <v>68693</v>
      </c>
      <c r="E18" s="40"/>
      <c r="F18" s="28"/>
      <c r="G18" s="96" t="s">
        <v>177</v>
      </c>
      <c r="H18" s="98">
        <v>81074</v>
      </c>
      <c r="I18" s="40"/>
    </row>
    <row r="19" spans="1:9" ht="15.75" thickBot="1">
      <c r="A19" s="12"/>
      <c r="B19" s="28"/>
      <c r="C19" s="97"/>
      <c r="D19" s="99"/>
      <c r="E19" s="68"/>
      <c r="F19" s="28"/>
      <c r="G19" s="97"/>
      <c r="H19" s="99"/>
      <c r="I19" s="68"/>
    </row>
    <row r="20" spans="1:9" ht="15.75" thickTop="1">
      <c r="A20" s="12"/>
      <c r="B20" s="86" t="s">
        <v>578</v>
      </c>
      <c r="C20" s="75"/>
      <c r="D20" s="75"/>
      <c r="E20" s="75"/>
      <c r="F20" s="20"/>
      <c r="G20" s="75"/>
      <c r="H20" s="75"/>
      <c r="I20" s="75"/>
    </row>
    <row r="21" spans="1:9">
      <c r="A21" s="12"/>
      <c r="B21" s="95" t="s">
        <v>577</v>
      </c>
      <c r="C21" s="89" t="s">
        <v>177</v>
      </c>
      <c r="D21" s="90">
        <v>38424</v>
      </c>
      <c r="E21" s="28"/>
      <c r="F21" s="28"/>
      <c r="G21" s="89" t="s">
        <v>177</v>
      </c>
      <c r="H21" s="90">
        <v>36574</v>
      </c>
      <c r="I21" s="28"/>
    </row>
    <row r="22" spans="1:9" ht="15.75" thickBot="1">
      <c r="A22" s="12"/>
      <c r="B22" s="95"/>
      <c r="C22" s="97"/>
      <c r="D22" s="99"/>
      <c r="E22" s="68"/>
      <c r="F22" s="28"/>
      <c r="G22" s="97"/>
      <c r="H22" s="99"/>
      <c r="I22" s="68"/>
    </row>
    <row r="23" spans="1:9" ht="15.75" thickTop="1"/>
  </sheetData>
  <mergeCells count="56">
    <mergeCell ref="H21:H22"/>
    <mergeCell ref="I21:I22"/>
    <mergeCell ref="A1:A2"/>
    <mergeCell ref="B1:I1"/>
    <mergeCell ref="B2:I2"/>
    <mergeCell ref="B3:I3"/>
    <mergeCell ref="A4:A22"/>
    <mergeCell ref="B4:I4"/>
    <mergeCell ref="B5:I5"/>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2.85546875" bestFit="1" customWidth="1"/>
    <col min="2" max="2" width="33.85546875" bestFit="1" customWidth="1"/>
    <col min="3" max="3" width="2" customWidth="1"/>
    <col min="4" max="4" width="7.5703125" customWidth="1"/>
    <col min="7" max="7" width="2" customWidth="1"/>
    <col min="8" max="8" width="7.5703125" customWidth="1"/>
  </cols>
  <sheetData>
    <row r="1" spans="1:9" ht="15" customHeight="1">
      <c r="A1" s="7" t="s">
        <v>979</v>
      </c>
      <c r="B1" s="7" t="s">
        <v>1</v>
      </c>
      <c r="C1" s="7"/>
      <c r="D1" s="7"/>
      <c r="E1" s="7"/>
      <c r="F1" s="7"/>
      <c r="G1" s="7"/>
      <c r="H1" s="7"/>
      <c r="I1" s="7"/>
    </row>
    <row r="2" spans="1:9" ht="15" customHeight="1">
      <c r="A2" s="7"/>
      <c r="B2" s="7" t="s">
        <v>2</v>
      </c>
      <c r="C2" s="7"/>
      <c r="D2" s="7"/>
      <c r="E2" s="7"/>
      <c r="F2" s="7"/>
      <c r="G2" s="7"/>
      <c r="H2" s="7"/>
      <c r="I2" s="7"/>
    </row>
    <row r="3" spans="1:9" ht="15" customHeight="1">
      <c r="A3" s="3" t="s">
        <v>580</v>
      </c>
      <c r="B3" s="11" t="s">
        <v>5</v>
      </c>
      <c r="C3" s="11"/>
      <c r="D3" s="11"/>
      <c r="E3" s="11"/>
      <c r="F3" s="11"/>
      <c r="G3" s="11"/>
      <c r="H3" s="11"/>
      <c r="I3" s="11"/>
    </row>
    <row r="4" spans="1:9" ht="15" customHeight="1">
      <c r="A4" s="12" t="s">
        <v>79</v>
      </c>
      <c r="B4" s="11" t="s">
        <v>5</v>
      </c>
      <c r="C4" s="11"/>
      <c r="D4" s="11"/>
      <c r="E4" s="11"/>
      <c r="F4" s="11"/>
      <c r="G4" s="11"/>
      <c r="H4" s="11"/>
      <c r="I4" s="11"/>
    </row>
    <row r="5" spans="1:9">
      <c r="A5" s="12"/>
      <c r="B5" s="113" t="s">
        <v>583</v>
      </c>
      <c r="C5" s="113"/>
      <c r="D5" s="113"/>
      <c r="E5" s="113"/>
      <c r="F5" s="113"/>
      <c r="G5" s="113"/>
      <c r="H5" s="113"/>
      <c r="I5" s="113"/>
    </row>
    <row r="6" spans="1:9">
      <c r="A6" s="12"/>
      <c r="B6" s="24"/>
      <c r="C6" s="24"/>
      <c r="D6" s="24"/>
      <c r="E6" s="24"/>
      <c r="F6" s="24"/>
      <c r="G6" s="24"/>
      <c r="H6" s="24"/>
      <c r="I6" s="24"/>
    </row>
    <row r="7" spans="1:9">
      <c r="A7" s="12"/>
      <c r="B7" s="16"/>
      <c r="C7" s="16"/>
      <c r="D7" s="16"/>
      <c r="E7" s="16"/>
      <c r="F7" s="16"/>
      <c r="G7" s="16"/>
      <c r="H7" s="16"/>
      <c r="I7" s="16"/>
    </row>
    <row r="8" spans="1:9" ht="15.75" thickBot="1">
      <c r="A8" s="12"/>
      <c r="B8" s="85" t="s">
        <v>584</v>
      </c>
      <c r="C8" s="27" t="s">
        <v>288</v>
      </c>
      <c r="D8" s="27"/>
      <c r="E8" s="27"/>
      <c r="F8" s="18"/>
      <c r="G8" s="27" t="s">
        <v>289</v>
      </c>
      <c r="H8" s="27"/>
      <c r="I8" s="27"/>
    </row>
    <row r="9" spans="1:9">
      <c r="A9" s="12"/>
      <c r="B9" s="212" t="s">
        <v>585</v>
      </c>
      <c r="C9" s="105" t="s">
        <v>177</v>
      </c>
      <c r="D9" s="107">
        <v>19151</v>
      </c>
      <c r="E9" s="29"/>
      <c r="F9" s="30"/>
      <c r="G9" s="105" t="s">
        <v>177</v>
      </c>
      <c r="H9" s="107">
        <v>14855</v>
      </c>
      <c r="I9" s="29"/>
    </row>
    <row r="10" spans="1:9">
      <c r="A10" s="12"/>
      <c r="B10" s="212"/>
      <c r="C10" s="102"/>
      <c r="D10" s="92"/>
      <c r="E10" s="30"/>
      <c r="F10" s="30"/>
      <c r="G10" s="102"/>
      <c r="H10" s="92"/>
      <c r="I10" s="30"/>
    </row>
    <row r="11" spans="1:9">
      <c r="A11" s="12"/>
      <c r="B11" s="213" t="s">
        <v>586</v>
      </c>
      <c r="C11" s="90">
        <v>52630</v>
      </c>
      <c r="D11" s="90"/>
      <c r="E11" s="28"/>
      <c r="F11" s="28"/>
      <c r="G11" s="90">
        <v>52250</v>
      </c>
      <c r="H11" s="90"/>
      <c r="I11" s="28"/>
    </row>
    <row r="12" spans="1:9">
      <c r="A12" s="12"/>
      <c r="B12" s="213"/>
      <c r="C12" s="90"/>
      <c r="D12" s="90"/>
      <c r="E12" s="28"/>
      <c r="F12" s="28"/>
      <c r="G12" s="90"/>
      <c r="H12" s="90"/>
      <c r="I12" s="28"/>
    </row>
    <row r="13" spans="1:9">
      <c r="A13" s="12"/>
      <c r="B13" s="212" t="s">
        <v>587</v>
      </c>
      <c r="C13" s="92">
        <v>65863</v>
      </c>
      <c r="D13" s="92"/>
      <c r="E13" s="30"/>
      <c r="F13" s="30"/>
      <c r="G13" s="92">
        <v>64918</v>
      </c>
      <c r="H13" s="92"/>
      <c r="I13" s="30"/>
    </row>
    <row r="14" spans="1:9" ht="15.75" thickBot="1">
      <c r="A14" s="12"/>
      <c r="B14" s="212"/>
      <c r="C14" s="94"/>
      <c r="D14" s="94"/>
      <c r="E14" s="38"/>
      <c r="F14" s="30"/>
      <c r="G14" s="94"/>
      <c r="H14" s="94"/>
      <c r="I14" s="38"/>
    </row>
    <row r="15" spans="1:9">
      <c r="A15" s="12"/>
      <c r="B15" s="28"/>
      <c r="C15" s="96" t="s">
        <v>177</v>
      </c>
      <c r="D15" s="98">
        <v>137644</v>
      </c>
      <c r="E15" s="40"/>
      <c r="F15" s="28"/>
      <c r="G15" s="96" t="s">
        <v>177</v>
      </c>
      <c r="H15" s="98">
        <v>132023</v>
      </c>
      <c r="I15" s="40"/>
    </row>
    <row r="16" spans="1:9" ht="15.75" thickBot="1">
      <c r="A16" s="12"/>
      <c r="B16" s="28"/>
      <c r="C16" s="111"/>
      <c r="D16" s="103"/>
      <c r="E16" s="46"/>
      <c r="F16" s="28"/>
      <c r="G16" s="111"/>
      <c r="H16" s="103"/>
      <c r="I16" s="46"/>
    </row>
    <row r="17" spans="1:9">
      <c r="A17" s="12"/>
      <c r="B17" s="86" t="s">
        <v>588</v>
      </c>
      <c r="C17" s="29"/>
      <c r="D17" s="29"/>
      <c r="E17" s="29"/>
      <c r="F17" s="20"/>
      <c r="G17" s="29"/>
      <c r="H17" s="29"/>
      <c r="I17" s="29"/>
    </row>
    <row r="18" spans="1:9">
      <c r="A18" s="12"/>
      <c r="B18" s="213" t="s">
        <v>510</v>
      </c>
      <c r="C18" s="89" t="s">
        <v>177</v>
      </c>
      <c r="D18" s="90">
        <v>44964</v>
      </c>
      <c r="E18" s="28"/>
      <c r="F18" s="28"/>
      <c r="G18" s="89" t="s">
        <v>177</v>
      </c>
      <c r="H18" s="90">
        <v>50495</v>
      </c>
      <c r="I18" s="28"/>
    </row>
    <row r="19" spans="1:9">
      <c r="A19" s="12"/>
      <c r="B19" s="213"/>
      <c r="C19" s="89"/>
      <c r="D19" s="90"/>
      <c r="E19" s="28"/>
      <c r="F19" s="28"/>
      <c r="G19" s="89"/>
      <c r="H19" s="90"/>
      <c r="I19" s="28"/>
    </row>
    <row r="20" spans="1:9">
      <c r="A20" s="12"/>
      <c r="B20" s="212" t="s">
        <v>589</v>
      </c>
      <c r="C20" s="92">
        <v>46956</v>
      </c>
      <c r="D20" s="92"/>
      <c r="E20" s="30"/>
      <c r="F20" s="30"/>
      <c r="G20" s="92">
        <v>31528</v>
      </c>
      <c r="H20" s="92"/>
      <c r="I20" s="30"/>
    </row>
    <row r="21" spans="1:9" ht="15.75" thickBot="1">
      <c r="A21" s="12"/>
      <c r="B21" s="212"/>
      <c r="C21" s="94"/>
      <c r="D21" s="94"/>
      <c r="E21" s="38"/>
      <c r="F21" s="30"/>
      <c r="G21" s="94"/>
      <c r="H21" s="94"/>
      <c r="I21" s="38"/>
    </row>
    <row r="22" spans="1:9">
      <c r="A22" s="12"/>
      <c r="B22" s="28"/>
      <c r="C22" s="96" t="s">
        <v>177</v>
      </c>
      <c r="D22" s="98">
        <v>91920</v>
      </c>
      <c r="E22" s="40"/>
      <c r="F22" s="28"/>
      <c r="G22" s="96" t="s">
        <v>177</v>
      </c>
      <c r="H22" s="98">
        <v>82023</v>
      </c>
      <c r="I22" s="40"/>
    </row>
    <row r="23" spans="1:9" ht="15.75" thickBot="1">
      <c r="A23" s="12"/>
      <c r="B23" s="28"/>
      <c r="C23" s="111"/>
      <c r="D23" s="103"/>
      <c r="E23" s="46"/>
      <c r="F23" s="28"/>
      <c r="G23" s="111"/>
      <c r="H23" s="103"/>
      <c r="I23" s="46"/>
    </row>
    <row r="24" spans="1:9">
      <c r="A24" s="12"/>
      <c r="B24" s="91" t="s">
        <v>590</v>
      </c>
      <c r="C24" s="105" t="s">
        <v>177</v>
      </c>
      <c r="D24" s="107">
        <v>229564</v>
      </c>
      <c r="E24" s="29"/>
      <c r="F24" s="30"/>
      <c r="G24" s="105" t="s">
        <v>177</v>
      </c>
      <c r="H24" s="107">
        <v>214046</v>
      </c>
      <c r="I24" s="29"/>
    </row>
    <row r="25" spans="1:9" ht="15.75" thickBot="1">
      <c r="A25" s="12"/>
      <c r="B25" s="91"/>
      <c r="C25" s="106"/>
      <c r="D25" s="108"/>
      <c r="E25" s="55"/>
      <c r="F25" s="30"/>
      <c r="G25" s="106"/>
      <c r="H25" s="108"/>
      <c r="I25" s="55"/>
    </row>
    <row r="26" spans="1:9" ht="15.75" thickTop="1"/>
  </sheetData>
  <mergeCells count="70">
    <mergeCell ref="A1:A2"/>
    <mergeCell ref="B1:I1"/>
    <mergeCell ref="B2:I2"/>
    <mergeCell ref="B3:I3"/>
    <mergeCell ref="A4:A25"/>
    <mergeCell ref="B4:I4"/>
    <mergeCell ref="B5:I5"/>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0.28515625" bestFit="1" customWidth="1"/>
    <col min="3" max="3" width="2" customWidth="1"/>
    <col min="4" max="4" width="7.5703125" customWidth="1"/>
    <col min="5" max="5" width="1.5703125" customWidth="1"/>
    <col min="7" max="7" width="2.7109375" customWidth="1"/>
    <col min="8" max="8" width="10.5703125" customWidth="1"/>
    <col min="9" max="9" width="2.140625" customWidth="1"/>
  </cols>
  <sheetData>
    <row r="1" spans="1:9" ht="15" customHeight="1">
      <c r="A1" s="7" t="s">
        <v>980</v>
      </c>
      <c r="B1" s="7" t="s">
        <v>1</v>
      </c>
      <c r="C1" s="7"/>
      <c r="D1" s="7"/>
      <c r="E1" s="7"/>
      <c r="F1" s="7"/>
      <c r="G1" s="7"/>
      <c r="H1" s="7"/>
      <c r="I1" s="7"/>
    </row>
    <row r="2" spans="1:9" ht="15" customHeight="1">
      <c r="A2" s="7"/>
      <c r="B2" s="7" t="s">
        <v>2</v>
      </c>
      <c r="C2" s="7"/>
      <c r="D2" s="7"/>
      <c r="E2" s="7"/>
      <c r="F2" s="7"/>
      <c r="G2" s="7"/>
      <c r="H2" s="7"/>
      <c r="I2" s="7"/>
    </row>
    <row r="3" spans="1:9" ht="30">
      <c r="A3" s="3" t="s">
        <v>592</v>
      </c>
      <c r="B3" s="11" t="s">
        <v>5</v>
      </c>
      <c r="C3" s="11"/>
      <c r="D3" s="11"/>
      <c r="E3" s="11"/>
      <c r="F3" s="11"/>
      <c r="G3" s="11"/>
      <c r="H3" s="11"/>
      <c r="I3" s="11"/>
    </row>
    <row r="4" spans="1:9" ht="15" customHeight="1">
      <c r="A4" s="12" t="s">
        <v>981</v>
      </c>
      <c r="B4" s="11" t="s">
        <v>5</v>
      </c>
      <c r="C4" s="11"/>
      <c r="D4" s="11"/>
      <c r="E4" s="11"/>
      <c r="F4" s="11"/>
      <c r="G4" s="11"/>
      <c r="H4" s="11"/>
      <c r="I4" s="11"/>
    </row>
    <row r="5" spans="1:9">
      <c r="A5" s="12"/>
      <c r="B5" s="113" t="s">
        <v>594</v>
      </c>
      <c r="C5" s="113"/>
      <c r="D5" s="113"/>
      <c r="E5" s="113"/>
      <c r="F5" s="113"/>
      <c r="G5" s="113"/>
      <c r="H5" s="113"/>
      <c r="I5" s="113"/>
    </row>
    <row r="6" spans="1:9">
      <c r="A6" s="12"/>
      <c r="B6" s="24"/>
      <c r="C6" s="24"/>
      <c r="D6" s="24"/>
      <c r="E6" s="24"/>
      <c r="F6" s="24"/>
      <c r="G6" s="24"/>
      <c r="H6" s="24"/>
      <c r="I6" s="24"/>
    </row>
    <row r="7" spans="1:9">
      <c r="A7" s="12"/>
      <c r="B7" s="16"/>
      <c r="C7" s="16"/>
      <c r="D7" s="16"/>
      <c r="E7" s="16"/>
      <c r="F7" s="16"/>
      <c r="G7" s="16"/>
      <c r="H7" s="16"/>
      <c r="I7" s="16"/>
    </row>
    <row r="8" spans="1:9" ht="15.75" thickBot="1">
      <c r="A8" s="12"/>
      <c r="B8" s="18"/>
      <c r="C8" s="27" t="s">
        <v>288</v>
      </c>
      <c r="D8" s="27"/>
      <c r="E8" s="27"/>
      <c r="F8" s="18"/>
      <c r="G8" s="27" t="s">
        <v>289</v>
      </c>
      <c r="H8" s="27"/>
      <c r="I8" s="27"/>
    </row>
    <row r="9" spans="1:9">
      <c r="A9" s="12"/>
      <c r="B9" s="91" t="s">
        <v>595</v>
      </c>
      <c r="C9" s="105" t="s">
        <v>177</v>
      </c>
      <c r="D9" s="107">
        <v>1764</v>
      </c>
      <c r="E9" s="29"/>
      <c r="F9" s="30"/>
      <c r="G9" s="105" t="s">
        <v>177</v>
      </c>
      <c r="H9" s="107">
        <v>1764</v>
      </c>
      <c r="I9" s="29"/>
    </row>
    <row r="10" spans="1:9">
      <c r="A10" s="12"/>
      <c r="B10" s="91"/>
      <c r="C10" s="102"/>
      <c r="D10" s="92"/>
      <c r="E10" s="30"/>
      <c r="F10" s="30"/>
      <c r="G10" s="184"/>
      <c r="H10" s="186"/>
      <c r="I10" s="76"/>
    </row>
    <row r="11" spans="1:9">
      <c r="A11" s="12"/>
      <c r="B11" s="88" t="s">
        <v>596</v>
      </c>
      <c r="C11" s="90">
        <v>872575</v>
      </c>
      <c r="D11" s="90"/>
      <c r="E11" s="28"/>
      <c r="F11" s="28"/>
      <c r="G11" s="90">
        <v>855318</v>
      </c>
      <c r="H11" s="90"/>
      <c r="I11" s="28"/>
    </row>
    <row r="12" spans="1:9">
      <c r="A12" s="12"/>
      <c r="B12" s="88"/>
      <c r="C12" s="90"/>
      <c r="D12" s="90"/>
      <c r="E12" s="28"/>
      <c r="F12" s="28"/>
      <c r="G12" s="90"/>
      <c r="H12" s="90"/>
      <c r="I12" s="28"/>
    </row>
    <row r="13" spans="1:9">
      <c r="A13" s="12"/>
      <c r="B13" s="91" t="s">
        <v>597</v>
      </c>
      <c r="C13" s="92">
        <v>25680</v>
      </c>
      <c r="D13" s="92"/>
      <c r="E13" s="30"/>
      <c r="F13" s="30"/>
      <c r="G13" s="92">
        <v>16133</v>
      </c>
      <c r="H13" s="92"/>
      <c r="I13" s="30"/>
    </row>
    <row r="14" spans="1:9" ht="15.75" thickBot="1">
      <c r="A14" s="12"/>
      <c r="B14" s="91"/>
      <c r="C14" s="94"/>
      <c r="D14" s="94"/>
      <c r="E14" s="38"/>
      <c r="F14" s="30"/>
      <c r="G14" s="94"/>
      <c r="H14" s="94"/>
      <c r="I14" s="38"/>
    </row>
    <row r="15" spans="1:9">
      <c r="A15" s="12"/>
      <c r="B15" s="28"/>
      <c r="C15" s="98">
        <v>900019</v>
      </c>
      <c r="D15" s="98"/>
      <c r="E15" s="40"/>
      <c r="F15" s="28"/>
      <c r="G15" s="98">
        <v>873215</v>
      </c>
      <c r="H15" s="98"/>
      <c r="I15" s="40"/>
    </row>
    <row r="16" spans="1:9">
      <c r="A16" s="12"/>
      <c r="B16" s="28"/>
      <c r="C16" s="90"/>
      <c r="D16" s="90"/>
      <c r="E16" s="28"/>
      <c r="F16" s="28"/>
      <c r="G16" s="90"/>
      <c r="H16" s="90"/>
      <c r="I16" s="28"/>
    </row>
    <row r="17" spans="1:9" ht="15.75" thickBot="1">
      <c r="A17" s="12"/>
      <c r="B17" s="86" t="s">
        <v>598</v>
      </c>
      <c r="C17" s="132" t="s">
        <v>599</v>
      </c>
      <c r="D17" s="132"/>
      <c r="E17" s="121" t="s">
        <v>186</v>
      </c>
      <c r="F17" s="20"/>
      <c r="G17" s="132" t="s">
        <v>600</v>
      </c>
      <c r="H17" s="132"/>
      <c r="I17" s="121" t="s">
        <v>186</v>
      </c>
    </row>
    <row r="18" spans="1:9">
      <c r="A18" s="12"/>
      <c r="B18" s="28"/>
      <c r="C18" s="98">
        <v>470115</v>
      </c>
      <c r="D18" s="98"/>
      <c r="E18" s="40"/>
      <c r="F18" s="28"/>
      <c r="G18" s="98">
        <v>477695</v>
      </c>
      <c r="H18" s="98"/>
      <c r="I18" s="40"/>
    </row>
    <row r="19" spans="1:9">
      <c r="A19" s="12"/>
      <c r="B19" s="28"/>
      <c r="C19" s="90"/>
      <c r="D19" s="90"/>
      <c r="E19" s="28"/>
      <c r="F19" s="28"/>
      <c r="G19" s="90"/>
      <c r="H19" s="90"/>
      <c r="I19" s="28"/>
    </row>
    <row r="20" spans="1:9">
      <c r="A20" s="12"/>
      <c r="B20" s="91" t="s">
        <v>601</v>
      </c>
      <c r="C20" s="92">
        <v>12672</v>
      </c>
      <c r="D20" s="92"/>
      <c r="E20" s="30"/>
      <c r="F20" s="30"/>
      <c r="G20" s="92">
        <v>8578</v>
      </c>
      <c r="H20" s="92"/>
      <c r="I20" s="30"/>
    </row>
    <row r="21" spans="1:9" ht="15.75" thickBot="1">
      <c r="A21" s="12"/>
      <c r="B21" s="91"/>
      <c r="C21" s="94"/>
      <c r="D21" s="94"/>
      <c r="E21" s="38"/>
      <c r="F21" s="30"/>
      <c r="G21" s="94"/>
      <c r="H21" s="94"/>
      <c r="I21" s="38"/>
    </row>
    <row r="22" spans="1:9">
      <c r="A22" s="12"/>
      <c r="B22" s="88" t="s">
        <v>109</v>
      </c>
      <c r="C22" s="96" t="s">
        <v>177</v>
      </c>
      <c r="D22" s="98">
        <v>482787</v>
      </c>
      <c r="E22" s="40"/>
      <c r="F22" s="28"/>
      <c r="G22" s="96" t="s">
        <v>177</v>
      </c>
      <c r="H22" s="98">
        <v>486273</v>
      </c>
      <c r="I22" s="40"/>
    </row>
    <row r="23" spans="1:9" ht="15.75" thickBot="1">
      <c r="A23" s="12"/>
      <c r="B23" s="88"/>
      <c r="C23" s="97"/>
      <c r="D23" s="99"/>
      <c r="E23" s="68"/>
      <c r="F23" s="28"/>
      <c r="G23" s="97"/>
      <c r="H23" s="99"/>
      <c r="I23" s="68"/>
    </row>
    <row r="24" spans="1:9" ht="15.75" thickTop="1"/>
  </sheetData>
  <mergeCells count="58">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cols>
    <col min="1" max="1" width="26.7109375" bestFit="1" customWidth="1"/>
    <col min="2" max="2" width="21.5703125" bestFit="1" customWidth="1"/>
    <col min="3" max="3" width="2" customWidth="1"/>
    <col min="4" max="4" width="7.42578125" customWidth="1"/>
    <col min="5" max="5" width="1.5703125" customWidth="1"/>
    <col min="7" max="7" width="2" customWidth="1"/>
    <col min="8" max="8" width="6.42578125" customWidth="1"/>
    <col min="9" max="9" width="1.5703125" customWidth="1"/>
    <col min="11" max="11" width="2" customWidth="1"/>
    <col min="12" max="12" width="7.42578125" customWidth="1"/>
    <col min="13" max="13" width="1.5703125" customWidth="1"/>
    <col min="15" max="15" width="2" customWidth="1"/>
    <col min="16" max="16" width="7.42578125" customWidth="1"/>
    <col min="17" max="17" width="1.5703125" customWidth="1"/>
    <col min="19" max="19" width="2" customWidth="1"/>
    <col min="20" max="20" width="7.42578125" customWidth="1"/>
    <col min="23" max="23" width="2" customWidth="1"/>
    <col min="24" max="24" width="6.42578125" customWidth="1"/>
    <col min="27" max="27" width="2.28515625" customWidth="1"/>
    <col min="28" max="28" width="7.5703125" customWidth="1"/>
    <col min="29" max="29" width="1.7109375" customWidth="1"/>
    <col min="31" max="31" width="2" customWidth="1"/>
    <col min="32" max="32" width="8.85546875" customWidth="1"/>
    <col min="33" max="33" width="1.5703125" customWidth="1"/>
  </cols>
  <sheetData>
    <row r="1" spans="1:33" ht="15" customHeight="1">
      <c r="A1" s="7" t="s">
        <v>9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60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60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13" t="s">
        <v>605</v>
      </c>
      <c r="C5" s="113"/>
      <c r="D5" s="113"/>
      <c r="E5" s="113"/>
      <c r="F5" s="113"/>
      <c r="G5" s="113"/>
      <c r="H5" s="113"/>
      <c r="I5" s="113"/>
      <c r="J5" s="113"/>
      <c r="K5" s="113"/>
      <c r="L5" s="113"/>
      <c r="M5" s="113"/>
      <c r="N5" s="113"/>
      <c r="O5" s="113"/>
      <c r="P5" s="113"/>
      <c r="Q5" s="113"/>
      <c r="R5" s="113"/>
      <c r="S5" s="113"/>
      <c r="T5" s="113"/>
      <c r="U5" s="113"/>
      <c r="V5" s="113"/>
      <c r="W5" s="113"/>
      <c r="X5" s="113"/>
      <c r="Y5" s="113"/>
      <c r="Z5" s="113"/>
      <c r="AA5" s="113"/>
      <c r="AB5" s="113"/>
      <c r="AC5" s="113"/>
      <c r="AD5" s="113"/>
      <c r="AE5" s="113"/>
      <c r="AF5" s="113"/>
      <c r="AG5" s="113"/>
    </row>
    <row r="6" spans="1:33">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c r="A8" s="12"/>
      <c r="B8" s="214" t="s">
        <v>288</v>
      </c>
      <c r="C8" s="215" t="s">
        <v>168</v>
      </c>
      <c r="D8" s="215"/>
      <c r="E8" s="215"/>
      <c r="F8" s="28"/>
      <c r="G8" s="215" t="s">
        <v>606</v>
      </c>
      <c r="H8" s="215"/>
      <c r="I8" s="215"/>
      <c r="J8" s="28"/>
      <c r="K8" s="215" t="s">
        <v>171</v>
      </c>
      <c r="L8" s="215"/>
      <c r="M8" s="215"/>
      <c r="N8" s="28"/>
      <c r="O8" s="215" t="s">
        <v>172</v>
      </c>
      <c r="P8" s="215"/>
      <c r="Q8" s="215"/>
      <c r="R8" s="28"/>
      <c r="S8" s="215" t="s">
        <v>173</v>
      </c>
      <c r="T8" s="215"/>
      <c r="U8" s="215"/>
      <c r="V8" s="28"/>
      <c r="W8" s="215" t="s">
        <v>608</v>
      </c>
      <c r="X8" s="215"/>
      <c r="Y8" s="215"/>
      <c r="Z8" s="28"/>
      <c r="AA8" s="215" t="s">
        <v>174</v>
      </c>
      <c r="AB8" s="215"/>
      <c r="AC8" s="215"/>
      <c r="AD8" s="28"/>
      <c r="AE8" s="215" t="s">
        <v>139</v>
      </c>
      <c r="AF8" s="215"/>
      <c r="AG8" s="215"/>
    </row>
    <row r="9" spans="1:33" ht="15.75" thickBot="1">
      <c r="A9" s="12"/>
      <c r="B9" s="214"/>
      <c r="C9" s="177"/>
      <c r="D9" s="177"/>
      <c r="E9" s="177"/>
      <c r="F9" s="28"/>
      <c r="G9" s="177" t="s">
        <v>607</v>
      </c>
      <c r="H9" s="177"/>
      <c r="I9" s="177"/>
      <c r="J9" s="28"/>
      <c r="K9" s="177"/>
      <c r="L9" s="177"/>
      <c r="M9" s="177"/>
      <c r="N9" s="28"/>
      <c r="O9" s="177"/>
      <c r="P9" s="177"/>
      <c r="Q9" s="177"/>
      <c r="R9" s="28"/>
      <c r="S9" s="177"/>
      <c r="T9" s="177"/>
      <c r="U9" s="177"/>
      <c r="V9" s="28"/>
      <c r="W9" s="177"/>
      <c r="X9" s="177"/>
      <c r="Y9" s="177"/>
      <c r="Z9" s="28"/>
      <c r="AA9" s="177"/>
      <c r="AB9" s="177"/>
      <c r="AC9" s="177"/>
      <c r="AD9" s="28"/>
      <c r="AE9" s="177"/>
      <c r="AF9" s="177"/>
      <c r="AG9" s="177"/>
    </row>
    <row r="10" spans="1:33">
      <c r="A10" s="12"/>
      <c r="B10" s="150" t="s">
        <v>609</v>
      </c>
      <c r="C10" s="151" t="s">
        <v>177</v>
      </c>
      <c r="D10" s="216">
        <v>158631</v>
      </c>
      <c r="E10" s="29"/>
      <c r="F10" s="30"/>
      <c r="G10" s="151" t="s">
        <v>177</v>
      </c>
      <c r="H10" s="216">
        <v>70764</v>
      </c>
      <c r="I10" s="29"/>
      <c r="J10" s="30"/>
      <c r="K10" s="151" t="s">
        <v>177</v>
      </c>
      <c r="L10" s="216">
        <v>275660</v>
      </c>
      <c r="M10" s="29"/>
      <c r="N10" s="30"/>
      <c r="O10" s="151" t="s">
        <v>177</v>
      </c>
      <c r="P10" s="216">
        <v>152443</v>
      </c>
      <c r="Q10" s="29"/>
      <c r="R10" s="30"/>
      <c r="S10" s="151" t="s">
        <v>177</v>
      </c>
      <c r="T10" s="153" t="s">
        <v>178</v>
      </c>
      <c r="U10" s="29"/>
      <c r="V10" s="30"/>
      <c r="W10" s="151" t="s">
        <v>177</v>
      </c>
      <c r="X10" s="153" t="s">
        <v>178</v>
      </c>
      <c r="Y10" s="29"/>
      <c r="Z10" s="30"/>
      <c r="AA10" s="151" t="s">
        <v>177</v>
      </c>
      <c r="AB10" s="153" t="s">
        <v>178</v>
      </c>
      <c r="AC10" s="29"/>
      <c r="AD10" s="30"/>
      <c r="AE10" s="151" t="s">
        <v>177</v>
      </c>
      <c r="AF10" s="216">
        <v>657498</v>
      </c>
      <c r="AG10" s="29"/>
    </row>
    <row r="11" spans="1:33">
      <c r="A11" s="12"/>
      <c r="B11" s="150"/>
      <c r="C11" s="150"/>
      <c r="D11" s="159"/>
      <c r="E11" s="30"/>
      <c r="F11" s="30"/>
      <c r="G11" s="150"/>
      <c r="H11" s="159"/>
      <c r="I11" s="30"/>
      <c r="J11" s="30"/>
      <c r="K11" s="150"/>
      <c r="L11" s="159"/>
      <c r="M11" s="30"/>
      <c r="N11" s="30"/>
      <c r="O11" s="150"/>
      <c r="P11" s="159"/>
      <c r="Q11" s="30"/>
      <c r="R11" s="30"/>
      <c r="S11" s="150"/>
      <c r="T11" s="152"/>
      <c r="U11" s="30"/>
      <c r="V11" s="30"/>
      <c r="W11" s="150"/>
      <c r="X11" s="152"/>
      <c r="Y11" s="30"/>
      <c r="Z11" s="30"/>
      <c r="AA11" s="150"/>
      <c r="AB11" s="152"/>
      <c r="AC11" s="30"/>
      <c r="AD11" s="30"/>
      <c r="AE11" s="150"/>
      <c r="AF11" s="159"/>
      <c r="AG11" s="30"/>
    </row>
    <row r="12" spans="1:33">
      <c r="A12" s="12"/>
      <c r="B12" s="157" t="s">
        <v>598</v>
      </c>
      <c r="C12" s="156" t="s">
        <v>610</v>
      </c>
      <c r="D12" s="156"/>
      <c r="E12" s="157" t="s">
        <v>186</v>
      </c>
      <c r="F12" s="28"/>
      <c r="G12" s="156" t="s">
        <v>611</v>
      </c>
      <c r="H12" s="156"/>
      <c r="I12" s="157" t="s">
        <v>186</v>
      </c>
      <c r="J12" s="28"/>
      <c r="K12" s="156" t="s">
        <v>612</v>
      </c>
      <c r="L12" s="156"/>
      <c r="M12" s="157" t="s">
        <v>186</v>
      </c>
      <c r="N12" s="28"/>
      <c r="O12" s="156" t="s">
        <v>613</v>
      </c>
      <c r="P12" s="156"/>
      <c r="Q12" s="157" t="s">
        <v>186</v>
      </c>
      <c r="R12" s="28"/>
      <c r="S12" s="156" t="s">
        <v>178</v>
      </c>
      <c r="T12" s="156"/>
      <c r="U12" s="28"/>
      <c r="V12" s="28"/>
      <c r="W12" s="156" t="s">
        <v>178</v>
      </c>
      <c r="X12" s="156"/>
      <c r="Y12" s="28"/>
      <c r="Z12" s="28"/>
      <c r="AA12" s="156" t="s">
        <v>178</v>
      </c>
      <c r="AB12" s="156"/>
      <c r="AC12" s="28"/>
      <c r="AD12" s="28"/>
      <c r="AE12" s="156" t="s">
        <v>614</v>
      </c>
      <c r="AF12" s="156"/>
      <c r="AG12" s="157" t="s">
        <v>186</v>
      </c>
    </row>
    <row r="13" spans="1:33" ht="15.75" thickBot="1">
      <c r="A13" s="12"/>
      <c r="B13" s="157"/>
      <c r="C13" s="217"/>
      <c r="D13" s="217"/>
      <c r="E13" s="218"/>
      <c r="F13" s="28"/>
      <c r="G13" s="217"/>
      <c r="H13" s="217"/>
      <c r="I13" s="218"/>
      <c r="J13" s="28"/>
      <c r="K13" s="217"/>
      <c r="L13" s="217"/>
      <c r="M13" s="218"/>
      <c r="N13" s="28"/>
      <c r="O13" s="217"/>
      <c r="P13" s="217"/>
      <c r="Q13" s="218"/>
      <c r="R13" s="28"/>
      <c r="S13" s="217"/>
      <c r="T13" s="217"/>
      <c r="U13" s="46"/>
      <c r="V13" s="28"/>
      <c r="W13" s="217"/>
      <c r="X13" s="217"/>
      <c r="Y13" s="46"/>
      <c r="Z13" s="28"/>
      <c r="AA13" s="217"/>
      <c r="AB13" s="217"/>
      <c r="AC13" s="46"/>
      <c r="AD13" s="28"/>
      <c r="AE13" s="217"/>
      <c r="AF13" s="217"/>
      <c r="AG13" s="218"/>
    </row>
    <row r="14" spans="1:33">
      <c r="A14" s="12"/>
      <c r="B14" s="30"/>
      <c r="C14" s="216">
        <v>42534</v>
      </c>
      <c r="D14" s="216"/>
      <c r="E14" s="29"/>
      <c r="F14" s="30"/>
      <c r="G14" s="216">
        <v>46673</v>
      </c>
      <c r="H14" s="216"/>
      <c r="I14" s="29"/>
      <c r="J14" s="30"/>
      <c r="K14" s="216">
        <v>183498</v>
      </c>
      <c r="L14" s="216"/>
      <c r="M14" s="29"/>
      <c r="N14" s="30"/>
      <c r="O14" s="216">
        <v>44334</v>
      </c>
      <c r="P14" s="216"/>
      <c r="Q14" s="29"/>
      <c r="R14" s="30"/>
      <c r="S14" s="153" t="s">
        <v>178</v>
      </c>
      <c r="T14" s="153"/>
      <c r="U14" s="29"/>
      <c r="V14" s="30"/>
      <c r="W14" s="153" t="s">
        <v>178</v>
      </c>
      <c r="X14" s="153"/>
      <c r="Y14" s="29"/>
      <c r="Z14" s="30"/>
      <c r="AA14" s="153" t="s">
        <v>178</v>
      </c>
      <c r="AB14" s="153"/>
      <c r="AC14" s="29"/>
      <c r="AD14" s="30"/>
      <c r="AE14" s="216">
        <v>317039</v>
      </c>
      <c r="AF14" s="216"/>
      <c r="AG14" s="29"/>
    </row>
    <row r="15" spans="1:33" ht="15.75" thickBot="1">
      <c r="A15" s="12"/>
      <c r="B15" s="30"/>
      <c r="C15" s="219"/>
      <c r="D15" s="219"/>
      <c r="E15" s="38"/>
      <c r="F15" s="30"/>
      <c r="G15" s="219"/>
      <c r="H15" s="219"/>
      <c r="I15" s="38"/>
      <c r="J15" s="30"/>
      <c r="K15" s="219"/>
      <c r="L15" s="219"/>
      <c r="M15" s="38"/>
      <c r="N15" s="30"/>
      <c r="O15" s="219"/>
      <c r="P15" s="219"/>
      <c r="Q15" s="38"/>
      <c r="R15" s="30"/>
      <c r="S15" s="160"/>
      <c r="T15" s="160"/>
      <c r="U15" s="38"/>
      <c r="V15" s="30"/>
      <c r="W15" s="160"/>
      <c r="X15" s="160"/>
      <c r="Y15" s="38"/>
      <c r="Z15" s="30"/>
      <c r="AA15" s="160"/>
      <c r="AB15" s="160"/>
      <c r="AC15" s="38"/>
      <c r="AD15" s="30"/>
      <c r="AE15" s="219"/>
      <c r="AF15" s="219"/>
      <c r="AG15" s="38"/>
    </row>
    <row r="16" spans="1:33">
      <c r="A16" s="12"/>
      <c r="B16" s="157" t="s">
        <v>549</v>
      </c>
      <c r="C16" s="167">
        <v>1146572</v>
      </c>
      <c r="D16" s="167"/>
      <c r="E16" s="40"/>
      <c r="F16" s="28"/>
      <c r="G16" s="167">
        <v>26643</v>
      </c>
      <c r="H16" s="167"/>
      <c r="I16" s="40"/>
      <c r="J16" s="28"/>
      <c r="K16" s="165" t="s">
        <v>178</v>
      </c>
      <c r="L16" s="165"/>
      <c r="M16" s="40"/>
      <c r="N16" s="28"/>
      <c r="O16" s="165" t="s">
        <v>178</v>
      </c>
      <c r="P16" s="165"/>
      <c r="Q16" s="40"/>
      <c r="R16" s="28"/>
      <c r="S16" s="167">
        <v>408352</v>
      </c>
      <c r="T16" s="167"/>
      <c r="U16" s="40"/>
      <c r="V16" s="28"/>
      <c r="W16" s="167">
        <v>93429</v>
      </c>
      <c r="X16" s="167"/>
      <c r="Y16" s="40"/>
      <c r="Z16" s="28"/>
      <c r="AA16" s="167">
        <v>85838</v>
      </c>
      <c r="AB16" s="167"/>
      <c r="AC16" s="40"/>
      <c r="AD16" s="28"/>
      <c r="AE16" s="167">
        <v>1760834</v>
      </c>
      <c r="AF16" s="167"/>
      <c r="AG16" s="40"/>
    </row>
    <row r="17" spans="1:33">
      <c r="A17" s="12"/>
      <c r="B17" s="157"/>
      <c r="C17" s="158"/>
      <c r="D17" s="158"/>
      <c r="E17" s="28"/>
      <c r="F17" s="28"/>
      <c r="G17" s="158"/>
      <c r="H17" s="158"/>
      <c r="I17" s="28"/>
      <c r="J17" s="28"/>
      <c r="K17" s="156"/>
      <c r="L17" s="156"/>
      <c r="M17" s="28"/>
      <c r="N17" s="28"/>
      <c r="O17" s="156"/>
      <c r="P17" s="156"/>
      <c r="Q17" s="28"/>
      <c r="R17" s="28"/>
      <c r="S17" s="158"/>
      <c r="T17" s="158"/>
      <c r="U17" s="28"/>
      <c r="V17" s="28"/>
      <c r="W17" s="158"/>
      <c r="X17" s="158"/>
      <c r="Y17" s="28"/>
      <c r="Z17" s="28"/>
      <c r="AA17" s="158"/>
      <c r="AB17" s="158"/>
      <c r="AC17" s="28"/>
      <c r="AD17" s="28"/>
      <c r="AE17" s="158"/>
      <c r="AF17" s="158"/>
      <c r="AG17" s="28"/>
    </row>
    <row r="18" spans="1:33">
      <c r="A18" s="12"/>
      <c r="B18" s="150" t="s">
        <v>598</v>
      </c>
      <c r="C18" s="152" t="s">
        <v>615</v>
      </c>
      <c r="D18" s="152"/>
      <c r="E18" s="150" t="s">
        <v>186</v>
      </c>
      <c r="F18" s="30"/>
      <c r="G18" s="152" t="s">
        <v>616</v>
      </c>
      <c r="H18" s="152"/>
      <c r="I18" s="150" t="s">
        <v>186</v>
      </c>
      <c r="J18" s="30"/>
      <c r="K18" s="152" t="s">
        <v>178</v>
      </c>
      <c r="L18" s="152"/>
      <c r="M18" s="30"/>
      <c r="N18" s="30"/>
      <c r="O18" s="152" t="s">
        <v>178</v>
      </c>
      <c r="P18" s="152"/>
      <c r="Q18" s="30"/>
      <c r="R18" s="30"/>
      <c r="S18" s="152" t="s">
        <v>178</v>
      </c>
      <c r="T18" s="152"/>
      <c r="U18" s="30"/>
      <c r="V18" s="30"/>
      <c r="W18" s="152" t="s">
        <v>178</v>
      </c>
      <c r="X18" s="152"/>
      <c r="Y18" s="30"/>
      <c r="Z18" s="30"/>
      <c r="AA18" s="152" t="s">
        <v>617</v>
      </c>
      <c r="AB18" s="152"/>
      <c r="AC18" s="150" t="s">
        <v>186</v>
      </c>
      <c r="AD18" s="30"/>
      <c r="AE18" s="152" t="s">
        <v>618</v>
      </c>
      <c r="AF18" s="152"/>
      <c r="AG18" s="150" t="s">
        <v>186</v>
      </c>
    </row>
    <row r="19" spans="1:33" ht="15.75" thickBot="1">
      <c r="A19" s="12"/>
      <c r="B19" s="150"/>
      <c r="C19" s="160"/>
      <c r="D19" s="160"/>
      <c r="E19" s="161"/>
      <c r="F19" s="30"/>
      <c r="G19" s="160"/>
      <c r="H19" s="160"/>
      <c r="I19" s="161"/>
      <c r="J19" s="30"/>
      <c r="K19" s="160"/>
      <c r="L19" s="160"/>
      <c r="M19" s="38"/>
      <c r="N19" s="30"/>
      <c r="O19" s="160"/>
      <c r="P19" s="160"/>
      <c r="Q19" s="38"/>
      <c r="R19" s="30"/>
      <c r="S19" s="160"/>
      <c r="T19" s="160"/>
      <c r="U19" s="38"/>
      <c r="V19" s="30"/>
      <c r="W19" s="160"/>
      <c r="X19" s="160"/>
      <c r="Y19" s="38"/>
      <c r="Z19" s="30"/>
      <c r="AA19" s="160"/>
      <c r="AB19" s="160"/>
      <c r="AC19" s="161"/>
      <c r="AD19" s="30"/>
      <c r="AE19" s="160"/>
      <c r="AF19" s="160"/>
      <c r="AG19" s="161"/>
    </row>
    <row r="20" spans="1:33">
      <c r="A20" s="12"/>
      <c r="B20" s="28"/>
      <c r="C20" s="167">
        <v>828358</v>
      </c>
      <c r="D20" s="167"/>
      <c r="E20" s="40"/>
      <c r="F20" s="28"/>
      <c r="G20" s="167">
        <v>17209</v>
      </c>
      <c r="H20" s="167"/>
      <c r="I20" s="40"/>
      <c r="J20" s="28"/>
      <c r="K20" s="165" t="s">
        <v>178</v>
      </c>
      <c r="L20" s="165"/>
      <c r="M20" s="40"/>
      <c r="N20" s="28"/>
      <c r="O20" s="165" t="s">
        <v>178</v>
      </c>
      <c r="P20" s="165"/>
      <c r="Q20" s="40"/>
      <c r="R20" s="28"/>
      <c r="S20" s="167">
        <v>408352</v>
      </c>
      <c r="T20" s="167"/>
      <c r="U20" s="40"/>
      <c r="V20" s="28"/>
      <c r="W20" s="167">
        <v>93429</v>
      </c>
      <c r="X20" s="167"/>
      <c r="Y20" s="40"/>
      <c r="Z20" s="28"/>
      <c r="AA20" s="167">
        <v>64280</v>
      </c>
      <c r="AB20" s="167"/>
      <c r="AC20" s="40"/>
      <c r="AD20" s="28"/>
      <c r="AE20" s="167">
        <v>1411628</v>
      </c>
      <c r="AF20" s="167"/>
      <c r="AG20" s="40"/>
    </row>
    <row r="21" spans="1:33" ht="15.75" thickBot="1">
      <c r="A21" s="12"/>
      <c r="B21" s="28"/>
      <c r="C21" s="220"/>
      <c r="D21" s="220"/>
      <c r="E21" s="46"/>
      <c r="F21" s="28"/>
      <c r="G21" s="220"/>
      <c r="H21" s="220"/>
      <c r="I21" s="46"/>
      <c r="J21" s="28"/>
      <c r="K21" s="217"/>
      <c r="L21" s="217"/>
      <c r="M21" s="46"/>
      <c r="N21" s="28"/>
      <c r="O21" s="217"/>
      <c r="P21" s="217"/>
      <c r="Q21" s="46"/>
      <c r="R21" s="28"/>
      <c r="S21" s="220"/>
      <c r="T21" s="220"/>
      <c r="U21" s="46"/>
      <c r="V21" s="28"/>
      <c r="W21" s="220"/>
      <c r="X21" s="220"/>
      <c r="Y21" s="46"/>
      <c r="Z21" s="28"/>
      <c r="AA21" s="220"/>
      <c r="AB21" s="220"/>
      <c r="AC21" s="46"/>
      <c r="AD21" s="28"/>
      <c r="AE21" s="220"/>
      <c r="AF21" s="220"/>
      <c r="AG21" s="46"/>
    </row>
    <row r="22" spans="1:33">
      <c r="A22" s="12"/>
      <c r="B22" s="150" t="s">
        <v>110</v>
      </c>
      <c r="C22" s="151" t="s">
        <v>177</v>
      </c>
      <c r="D22" s="216">
        <v>870892</v>
      </c>
      <c r="E22" s="29"/>
      <c r="F22" s="30"/>
      <c r="G22" s="151" t="s">
        <v>177</v>
      </c>
      <c r="H22" s="216">
        <v>63882</v>
      </c>
      <c r="I22" s="29"/>
      <c r="J22" s="30"/>
      <c r="K22" s="151" t="s">
        <v>177</v>
      </c>
      <c r="L22" s="216">
        <v>183498</v>
      </c>
      <c r="M22" s="29"/>
      <c r="N22" s="30"/>
      <c r="O22" s="151" t="s">
        <v>177</v>
      </c>
      <c r="P22" s="216">
        <v>44334</v>
      </c>
      <c r="Q22" s="29"/>
      <c r="R22" s="30"/>
      <c r="S22" s="151" t="s">
        <v>177</v>
      </c>
      <c r="T22" s="216">
        <v>408352</v>
      </c>
      <c r="U22" s="29"/>
      <c r="V22" s="30"/>
      <c r="W22" s="151" t="s">
        <v>177</v>
      </c>
      <c r="X22" s="216">
        <v>93429</v>
      </c>
      <c r="Y22" s="29"/>
      <c r="Z22" s="30"/>
      <c r="AA22" s="151" t="s">
        <v>177</v>
      </c>
      <c r="AB22" s="216">
        <v>64280</v>
      </c>
      <c r="AC22" s="29"/>
      <c r="AD22" s="30"/>
      <c r="AE22" s="151" t="s">
        <v>177</v>
      </c>
      <c r="AF22" s="216">
        <v>1728667</v>
      </c>
      <c r="AG22" s="29"/>
    </row>
    <row r="23" spans="1:33" ht="15.75" thickBot="1">
      <c r="A23" s="12"/>
      <c r="B23" s="150"/>
      <c r="C23" s="221"/>
      <c r="D23" s="222"/>
      <c r="E23" s="55"/>
      <c r="F23" s="30"/>
      <c r="G23" s="221"/>
      <c r="H23" s="222"/>
      <c r="I23" s="55"/>
      <c r="J23" s="30"/>
      <c r="K23" s="221"/>
      <c r="L23" s="222"/>
      <c r="M23" s="55"/>
      <c r="N23" s="30"/>
      <c r="O23" s="221"/>
      <c r="P23" s="222"/>
      <c r="Q23" s="55"/>
      <c r="R23" s="30"/>
      <c r="S23" s="221"/>
      <c r="T23" s="222"/>
      <c r="U23" s="55"/>
      <c r="V23" s="30"/>
      <c r="W23" s="221"/>
      <c r="X23" s="222"/>
      <c r="Y23" s="55"/>
      <c r="Z23" s="30"/>
      <c r="AA23" s="221"/>
      <c r="AB23" s="222"/>
      <c r="AC23" s="55"/>
      <c r="AD23" s="30"/>
      <c r="AE23" s="221"/>
      <c r="AF23" s="222"/>
      <c r="AG23" s="55"/>
    </row>
    <row r="24" spans="1:33" ht="15.75" thickTop="1">
      <c r="A24" s="12"/>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row>
    <row r="25" spans="1:33">
      <c r="A25" s="12"/>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row>
    <row r="26" spans="1:33">
      <c r="A26" s="12"/>
      <c r="B26" s="214" t="s">
        <v>289</v>
      </c>
      <c r="C26" s="215" t="s">
        <v>168</v>
      </c>
      <c r="D26" s="215"/>
      <c r="E26" s="215"/>
      <c r="F26" s="28"/>
      <c r="G26" s="215" t="s">
        <v>606</v>
      </c>
      <c r="H26" s="215"/>
      <c r="I26" s="215"/>
      <c r="J26" s="28"/>
      <c r="K26" s="215" t="s">
        <v>171</v>
      </c>
      <c r="L26" s="215"/>
      <c r="M26" s="215"/>
      <c r="N26" s="28"/>
      <c r="O26" s="215" t="s">
        <v>172</v>
      </c>
      <c r="P26" s="215"/>
      <c r="Q26" s="215"/>
      <c r="R26" s="28"/>
      <c r="S26" s="215" t="s">
        <v>173</v>
      </c>
      <c r="T26" s="215"/>
      <c r="U26" s="215"/>
      <c r="V26" s="28"/>
      <c r="W26" s="215" t="s">
        <v>608</v>
      </c>
      <c r="X26" s="215"/>
      <c r="Y26" s="215"/>
      <c r="Z26" s="28"/>
      <c r="AA26" s="215" t="s">
        <v>174</v>
      </c>
      <c r="AB26" s="215"/>
      <c r="AC26" s="215"/>
      <c r="AD26" s="28"/>
      <c r="AE26" s="215" t="s">
        <v>139</v>
      </c>
      <c r="AF26" s="215"/>
      <c r="AG26" s="215"/>
    </row>
    <row r="27" spans="1:33" ht="15.75" thickBot="1">
      <c r="A27" s="12"/>
      <c r="B27" s="214"/>
      <c r="C27" s="177"/>
      <c r="D27" s="177"/>
      <c r="E27" s="177"/>
      <c r="F27" s="28"/>
      <c r="G27" s="177" t="s">
        <v>607</v>
      </c>
      <c r="H27" s="177"/>
      <c r="I27" s="177"/>
      <c r="J27" s="28"/>
      <c r="K27" s="177"/>
      <c r="L27" s="177"/>
      <c r="M27" s="177"/>
      <c r="N27" s="28"/>
      <c r="O27" s="177"/>
      <c r="P27" s="177"/>
      <c r="Q27" s="177"/>
      <c r="R27" s="28"/>
      <c r="S27" s="177"/>
      <c r="T27" s="177"/>
      <c r="U27" s="177"/>
      <c r="V27" s="28"/>
      <c r="W27" s="177"/>
      <c r="X27" s="177"/>
      <c r="Y27" s="177"/>
      <c r="Z27" s="28"/>
      <c r="AA27" s="177"/>
      <c r="AB27" s="177"/>
      <c r="AC27" s="177"/>
      <c r="AD27" s="28"/>
      <c r="AE27" s="177"/>
      <c r="AF27" s="177"/>
      <c r="AG27" s="177"/>
    </row>
    <row r="28" spans="1:33">
      <c r="A28" s="12"/>
      <c r="B28" s="150" t="s">
        <v>609</v>
      </c>
      <c r="C28" s="151" t="s">
        <v>177</v>
      </c>
      <c r="D28" s="216">
        <v>151845</v>
      </c>
      <c r="E28" s="29"/>
      <c r="F28" s="30"/>
      <c r="G28" s="151" t="s">
        <v>177</v>
      </c>
      <c r="H28" s="216">
        <v>70761</v>
      </c>
      <c r="I28" s="29"/>
      <c r="J28" s="30"/>
      <c r="K28" s="151" t="s">
        <v>177</v>
      </c>
      <c r="L28" s="216">
        <v>268351</v>
      </c>
      <c r="M28" s="29"/>
      <c r="N28" s="30"/>
      <c r="O28" s="151" t="s">
        <v>177</v>
      </c>
      <c r="P28" s="216">
        <v>150348</v>
      </c>
      <c r="Q28" s="29"/>
      <c r="R28" s="30"/>
      <c r="S28" s="151" t="s">
        <v>177</v>
      </c>
      <c r="T28" s="153" t="s">
        <v>178</v>
      </c>
      <c r="U28" s="29"/>
      <c r="V28" s="30"/>
      <c r="W28" s="151" t="s">
        <v>177</v>
      </c>
      <c r="X28" s="153" t="s">
        <v>178</v>
      </c>
      <c r="Y28" s="29"/>
      <c r="Z28" s="30"/>
      <c r="AA28" s="151" t="s">
        <v>177</v>
      </c>
      <c r="AB28" s="153" t="s">
        <v>178</v>
      </c>
      <c r="AC28" s="29"/>
      <c r="AD28" s="30"/>
      <c r="AE28" s="151" t="s">
        <v>177</v>
      </c>
      <c r="AF28" s="216">
        <v>641305</v>
      </c>
      <c r="AG28" s="29"/>
    </row>
    <row r="29" spans="1:33">
      <c r="A29" s="12"/>
      <c r="B29" s="150"/>
      <c r="C29" s="223"/>
      <c r="D29" s="224"/>
      <c r="E29" s="76"/>
      <c r="F29" s="30"/>
      <c r="G29" s="223"/>
      <c r="H29" s="224"/>
      <c r="I29" s="76"/>
      <c r="J29" s="30"/>
      <c r="K29" s="223"/>
      <c r="L29" s="224"/>
      <c r="M29" s="76"/>
      <c r="N29" s="30"/>
      <c r="O29" s="223"/>
      <c r="P29" s="224"/>
      <c r="Q29" s="76"/>
      <c r="R29" s="30"/>
      <c r="S29" s="223"/>
      <c r="T29" s="225"/>
      <c r="U29" s="76"/>
      <c r="V29" s="30"/>
      <c r="W29" s="223"/>
      <c r="X29" s="225"/>
      <c r="Y29" s="76"/>
      <c r="Z29" s="30"/>
      <c r="AA29" s="223"/>
      <c r="AB29" s="225"/>
      <c r="AC29" s="76"/>
      <c r="AD29" s="30"/>
      <c r="AE29" s="223"/>
      <c r="AF29" s="224"/>
      <c r="AG29" s="76"/>
    </row>
    <row r="30" spans="1:33">
      <c r="A30" s="12"/>
      <c r="B30" s="157" t="s">
        <v>598</v>
      </c>
      <c r="C30" s="156" t="s">
        <v>619</v>
      </c>
      <c r="D30" s="156"/>
      <c r="E30" s="157" t="s">
        <v>186</v>
      </c>
      <c r="F30" s="28"/>
      <c r="G30" s="156" t="s">
        <v>620</v>
      </c>
      <c r="H30" s="156"/>
      <c r="I30" s="157" t="s">
        <v>186</v>
      </c>
      <c r="J30" s="28"/>
      <c r="K30" s="156" t="s">
        <v>621</v>
      </c>
      <c r="L30" s="156"/>
      <c r="M30" s="157" t="s">
        <v>186</v>
      </c>
      <c r="N30" s="28"/>
      <c r="O30" s="156" t="s">
        <v>622</v>
      </c>
      <c r="P30" s="156"/>
      <c r="Q30" s="157" t="s">
        <v>186</v>
      </c>
      <c r="R30" s="28"/>
      <c r="S30" s="156" t="s">
        <v>178</v>
      </c>
      <c r="T30" s="156"/>
      <c r="U30" s="28"/>
      <c r="V30" s="28"/>
      <c r="W30" s="156" t="s">
        <v>178</v>
      </c>
      <c r="X30" s="156"/>
      <c r="Y30" s="28"/>
      <c r="Z30" s="28"/>
      <c r="AA30" s="156" t="s">
        <v>178</v>
      </c>
      <c r="AB30" s="156"/>
      <c r="AC30" s="28"/>
      <c r="AD30" s="28"/>
      <c r="AE30" s="156" t="s">
        <v>623</v>
      </c>
      <c r="AF30" s="156"/>
      <c r="AG30" s="157" t="s">
        <v>186</v>
      </c>
    </row>
    <row r="31" spans="1:33" ht="15.75" thickBot="1">
      <c r="A31" s="12"/>
      <c r="B31" s="157"/>
      <c r="C31" s="217"/>
      <c r="D31" s="217"/>
      <c r="E31" s="218"/>
      <c r="F31" s="28"/>
      <c r="G31" s="217"/>
      <c r="H31" s="217"/>
      <c r="I31" s="218"/>
      <c r="J31" s="28"/>
      <c r="K31" s="217"/>
      <c r="L31" s="217"/>
      <c r="M31" s="218"/>
      <c r="N31" s="28"/>
      <c r="O31" s="217"/>
      <c r="P31" s="217"/>
      <c r="Q31" s="218"/>
      <c r="R31" s="28"/>
      <c r="S31" s="217"/>
      <c r="T31" s="217"/>
      <c r="U31" s="46"/>
      <c r="V31" s="28"/>
      <c r="W31" s="217"/>
      <c r="X31" s="217"/>
      <c r="Y31" s="46"/>
      <c r="Z31" s="28"/>
      <c r="AA31" s="217"/>
      <c r="AB31" s="217"/>
      <c r="AC31" s="46"/>
      <c r="AD31" s="28"/>
      <c r="AE31" s="217"/>
      <c r="AF31" s="217"/>
      <c r="AG31" s="218"/>
    </row>
    <row r="32" spans="1:33">
      <c r="A32" s="12"/>
      <c r="B32" s="30"/>
      <c r="C32" s="216">
        <v>41702</v>
      </c>
      <c r="D32" s="216"/>
      <c r="E32" s="29"/>
      <c r="F32" s="30"/>
      <c r="G32" s="216">
        <v>48525</v>
      </c>
      <c r="H32" s="216"/>
      <c r="I32" s="29"/>
      <c r="J32" s="30"/>
      <c r="K32" s="216">
        <v>188319</v>
      </c>
      <c r="L32" s="216"/>
      <c r="M32" s="29"/>
      <c r="N32" s="30"/>
      <c r="O32" s="216">
        <v>47218</v>
      </c>
      <c r="P32" s="216"/>
      <c r="Q32" s="29"/>
      <c r="R32" s="30"/>
      <c r="S32" s="153" t="s">
        <v>178</v>
      </c>
      <c r="T32" s="153"/>
      <c r="U32" s="29"/>
      <c r="V32" s="30"/>
      <c r="W32" s="153" t="s">
        <v>178</v>
      </c>
      <c r="X32" s="153"/>
      <c r="Y32" s="29"/>
      <c r="Z32" s="30"/>
      <c r="AA32" s="153" t="s">
        <v>178</v>
      </c>
      <c r="AB32" s="153"/>
      <c r="AC32" s="29"/>
      <c r="AD32" s="30"/>
      <c r="AE32" s="216">
        <v>325764</v>
      </c>
      <c r="AF32" s="216"/>
      <c r="AG32" s="29"/>
    </row>
    <row r="33" spans="1:33" ht="15.75" thickBot="1">
      <c r="A33" s="12"/>
      <c r="B33" s="30"/>
      <c r="C33" s="219"/>
      <c r="D33" s="219"/>
      <c r="E33" s="38"/>
      <c r="F33" s="30"/>
      <c r="G33" s="219"/>
      <c r="H33" s="219"/>
      <c r="I33" s="38"/>
      <c r="J33" s="30"/>
      <c r="K33" s="219"/>
      <c r="L33" s="219"/>
      <c r="M33" s="38"/>
      <c r="N33" s="30"/>
      <c r="O33" s="219"/>
      <c r="P33" s="219"/>
      <c r="Q33" s="38"/>
      <c r="R33" s="30"/>
      <c r="S33" s="160"/>
      <c r="T33" s="160"/>
      <c r="U33" s="38"/>
      <c r="V33" s="30"/>
      <c r="W33" s="160"/>
      <c r="X33" s="160"/>
      <c r="Y33" s="38"/>
      <c r="Z33" s="30"/>
      <c r="AA33" s="160"/>
      <c r="AB33" s="160"/>
      <c r="AC33" s="38"/>
      <c r="AD33" s="30"/>
      <c r="AE33" s="219"/>
      <c r="AF33" s="219"/>
      <c r="AG33" s="38"/>
    </row>
    <row r="34" spans="1:33">
      <c r="A34" s="12"/>
      <c r="B34" s="157" t="s">
        <v>549</v>
      </c>
      <c r="C34" s="167">
        <v>1146572</v>
      </c>
      <c r="D34" s="167"/>
      <c r="E34" s="40"/>
      <c r="F34" s="28"/>
      <c r="G34" s="167">
        <v>26643</v>
      </c>
      <c r="H34" s="167"/>
      <c r="I34" s="40"/>
      <c r="J34" s="28"/>
      <c r="K34" s="165" t="s">
        <v>178</v>
      </c>
      <c r="L34" s="165"/>
      <c r="M34" s="40"/>
      <c r="N34" s="28"/>
      <c r="O34" s="165" t="s">
        <v>178</v>
      </c>
      <c r="P34" s="165"/>
      <c r="Q34" s="40"/>
      <c r="R34" s="28"/>
      <c r="S34" s="167">
        <v>408352</v>
      </c>
      <c r="T34" s="167"/>
      <c r="U34" s="40"/>
      <c r="V34" s="28"/>
      <c r="W34" s="167">
        <v>93429</v>
      </c>
      <c r="X34" s="167"/>
      <c r="Y34" s="40"/>
      <c r="Z34" s="28"/>
      <c r="AA34" s="167">
        <v>78133</v>
      </c>
      <c r="AB34" s="167"/>
      <c r="AC34" s="40"/>
      <c r="AD34" s="28"/>
      <c r="AE34" s="167">
        <v>1753129</v>
      </c>
      <c r="AF34" s="167"/>
      <c r="AG34" s="40"/>
    </row>
    <row r="35" spans="1:33">
      <c r="A35" s="12"/>
      <c r="B35" s="157"/>
      <c r="C35" s="226"/>
      <c r="D35" s="226"/>
      <c r="E35" s="62"/>
      <c r="F35" s="28"/>
      <c r="G35" s="226"/>
      <c r="H35" s="226"/>
      <c r="I35" s="62"/>
      <c r="J35" s="28"/>
      <c r="K35" s="156"/>
      <c r="L35" s="156"/>
      <c r="M35" s="28"/>
      <c r="N35" s="28"/>
      <c r="O35" s="156"/>
      <c r="P35" s="156"/>
      <c r="Q35" s="28"/>
      <c r="R35" s="28"/>
      <c r="S35" s="158"/>
      <c r="T35" s="158"/>
      <c r="U35" s="28"/>
      <c r="V35" s="28"/>
      <c r="W35" s="158"/>
      <c r="X35" s="158"/>
      <c r="Y35" s="28"/>
      <c r="Z35" s="28"/>
      <c r="AA35" s="158"/>
      <c r="AB35" s="158"/>
      <c r="AC35" s="28"/>
      <c r="AD35" s="28"/>
      <c r="AE35" s="158"/>
      <c r="AF35" s="158"/>
      <c r="AG35" s="28"/>
    </row>
    <row r="36" spans="1:33">
      <c r="A36" s="12"/>
      <c r="B36" s="150" t="s">
        <v>598</v>
      </c>
      <c r="C36" s="152" t="s">
        <v>624</v>
      </c>
      <c r="D36" s="152"/>
      <c r="E36" s="150" t="s">
        <v>186</v>
      </c>
      <c r="F36" s="30"/>
      <c r="G36" s="152" t="s">
        <v>625</v>
      </c>
      <c r="H36" s="152"/>
      <c r="I36" s="150" t="s">
        <v>186</v>
      </c>
      <c r="J36" s="30"/>
      <c r="K36" s="152" t="s">
        <v>178</v>
      </c>
      <c r="L36" s="152"/>
      <c r="M36" s="30"/>
      <c r="N36" s="30"/>
      <c r="O36" s="152" t="s">
        <v>178</v>
      </c>
      <c r="P36" s="152"/>
      <c r="Q36" s="30"/>
      <c r="R36" s="30"/>
      <c r="S36" s="152" t="s">
        <v>178</v>
      </c>
      <c r="T36" s="152"/>
      <c r="U36" s="30"/>
      <c r="V36" s="30"/>
      <c r="W36" s="152" t="s">
        <v>178</v>
      </c>
      <c r="X36" s="152"/>
      <c r="Y36" s="30"/>
      <c r="Z36" s="30"/>
      <c r="AA36" s="152" t="s">
        <v>626</v>
      </c>
      <c r="AB36" s="152"/>
      <c r="AC36" s="150" t="s">
        <v>186</v>
      </c>
      <c r="AD36" s="30"/>
      <c r="AE36" s="152" t="s">
        <v>627</v>
      </c>
      <c r="AF36" s="152"/>
      <c r="AG36" s="150" t="s">
        <v>186</v>
      </c>
    </row>
    <row r="37" spans="1:33" ht="15.75" thickBot="1">
      <c r="A37" s="12"/>
      <c r="B37" s="150"/>
      <c r="C37" s="160"/>
      <c r="D37" s="160"/>
      <c r="E37" s="161"/>
      <c r="F37" s="30"/>
      <c r="G37" s="160"/>
      <c r="H37" s="160"/>
      <c r="I37" s="161"/>
      <c r="J37" s="30"/>
      <c r="K37" s="160"/>
      <c r="L37" s="160"/>
      <c r="M37" s="38"/>
      <c r="N37" s="30"/>
      <c r="O37" s="160"/>
      <c r="P37" s="160"/>
      <c r="Q37" s="38"/>
      <c r="R37" s="30"/>
      <c r="S37" s="160"/>
      <c r="T37" s="160"/>
      <c r="U37" s="38"/>
      <c r="V37" s="30"/>
      <c r="W37" s="160"/>
      <c r="X37" s="160"/>
      <c r="Y37" s="38"/>
      <c r="Z37" s="30"/>
      <c r="AA37" s="160"/>
      <c r="AB37" s="160"/>
      <c r="AC37" s="161"/>
      <c r="AD37" s="30"/>
      <c r="AE37" s="160"/>
      <c r="AF37" s="160"/>
      <c r="AG37" s="161"/>
    </row>
    <row r="38" spans="1:33">
      <c r="A38" s="12"/>
      <c r="B38" s="28"/>
      <c r="C38" s="167">
        <v>846385</v>
      </c>
      <c r="D38" s="167"/>
      <c r="E38" s="40"/>
      <c r="F38" s="28"/>
      <c r="G38" s="167">
        <v>17884</v>
      </c>
      <c r="H38" s="167"/>
      <c r="I38" s="40"/>
      <c r="J38" s="28"/>
      <c r="K38" s="165" t="s">
        <v>178</v>
      </c>
      <c r="L38" s="165"/>
      <c r="M38" s="40"/>
      <c r="N38" s="28"/>
      <c r="O38" s="165" t="s">
        <v>178</v>
      </c>
      <c r="P38" s="165"/>
      <c r="Q38" s="40"/>
      <c r="R38" s="28"/>
      <c r="S38" s="167">
        <v>408352</v>
      </c>
      <c r="T38" s="167"/>
      <c r="U38" s="40"/>
      <c r="V38" s="28"/>
      <c r="W38" s="167">
        <v>93429</v>
      </c>
      <c r="X38" s="167"/>
      <c r="Y38" s="40"/>
      <c r="Z38" s="28"/>
      <c r="AA38" s="167">
        <v>59687</v>
      </c>
      <c r="AB38" s="167"/>
      <c r="AC38" s="40"/>
      <c r="AD38" s="28"/>
      <c r="AE38" s="167">
        <v>1425737</v>
      </c>
      <c r="AF38" s="167"/>
      <c r="AG38" s="40"/>
    </row>
    <row r="39" spans="1:33" ht="15.75" thickBot="1">
      <c r="A39" s="12"/>
      <c r="B39" s="28"/>
      <c r="C39" s="220"/>
      <c r="D39" s="220"/>
      <c r="E39" s="46"/>
      <c r="F39" s="28"/>
      <c r="G39" s="220"/>
      <c r="H39" s="220"/>
      <c r="I39" s="46"/>
      <c r="J39" s="28"/>
      <c r="K39" s="217"/>
      <c r="L39" s="217"/>
      <c r="M39" s="46"/>
      <c r="N39" s="28"/>
      <c r="O39" s="217"/>
      <c r="P39" s="217"/>
      <c r="Q39" s="46"/>
      <c r="R39" s="28"/>
      <c r="S39" s="220"/>
      <c r="T39" s="220"/>
      <c r="U39" s="46"/>
      <c r="V39" s="28"/>
      <c r="W39" s="220"/>
      <c r="X39" s="220"/>
      <c r="Y39" s="46"/>
      <c r="Z39" s="28"/>
      <c r="AA39" s="220"/>
      <c r="AB39" s="220"/>
      <c r="AC39" s="46"/>
      <c r="AD39" s="28"/>
      <c r="AE39" s="220"/>
      <c r="AF39" s="220"/>
      <c r="AG39" s="46"/>
    </row>
    <row r="40" spans="1:33">
      <c r="A40" s="12"/>
      <c r="B40" s="150" t="s">
        <v>110</v>
      </c>
      <c r="C40" s="151" t="s">
        <v>177</v>
      </c>
      <c r="D40" s="216">
        <v>888087</v>
      </c>
      <c r="E40" s="29"/>
      <c r="F40" s="30"/>
      <c r="G40" s="151" t="s">
        <v>177</v>
      </c>
      <c r="H40" s="216">
        <v>66409</v>
      </c>
      <c r="I40" s="29"/>
      <c r="J40" s="30"/>
      <c r="K40" s="151" t="s">
        <v>177</v>
      </c>
      <c r="L40" s="216">
        <v>188319</v>
      </c>
      <c r="M40" s="29"/>
      <c r="N40" s="30"/>
      <c r="O40" s="151" t="s">
        <v>177</v>
      </c>
      <c r="P40" s="216">
        <v>47218</v>
      </c>
      <c r="Q40" s="29"/>
      <c r="R40" s="30"/>
      <c r="S40" s="151" t="s">
        <v>177</v>
      </c>
      <c r="T40" s="216">
        <v>408352</v>
      </c>
      <c r="U40" s="29"/>
      <c r="V40" s="30"/>
      <c r="W40" s="151" t="s">
        <v>177</v>
      </c>
      <c r="X40" s="216">
        <v>93429</v>
      </c>
      <c r="Y40" s="29"/>
      <c r="Z40" s="30"/>
      <c r="AA40" s="151" t="s">
        <v>177</v>
      </c>
      <c r="AB40" s="216">
        <v>59687</v>
      </c>
      <c r="AC40" s="29"/>
      <c r="AD40" s="30"/>
      <c r="AE40" s="151" t="s">
        <v>177</v>
      </c>
      <c r="AF40" s="216">
        <v>1751501</v>
      </c>
      <c r="AG40" s="29"/>
    </row>
    <row r="41" spans="1:33" ht="15.75" thickBot="1">
      <c r="A41" s="12"/>
      <c r="B41" s="150"/>
      <c r="C41" s="221"/>
      <c r="D41" s="222"/>
      <c r="E41" s="55"/>
      <c r="F41" s="30"/>
      <c r="G41" s="221"/>
      <c r="H41" s="222"/>
      <c r="I41" s="55"/>
      <c r="J41" s="30"/>
      <c r="K41" s="221"/>
      <c r="L41" s="222"/>
      <c r="M41" s="55"/>
      <c r="N41" s="30"/>
      <c r="O41" s="221"/>
      <c r="P41" s="222"/>
      <c r="Q41" s="55"/>
      <c r="R41" s="30"/>
      <c r="S41" s="221"/>
      <c r="T41" s="222"/>
      <c r="U41" s="55"/>
      <c r="V41" s="30"/>
      <c r="W41" s="221"/>
      <c r="X41" s="222"/>
      <c r="Y41" s="55"/>
      <c r="Z41" s="30"/>
      <c r="AA41" s="221"/>
      <c r="AB41" s="222"/>
      <c r="AC41" s="55"/>
      <c r="AD41" s="30"/>
      <c r="AE41" s="221"/>
      <c r="AF41" s="222"/>
      <c r="AG41" s="55"/>
    </row>
    <row r="42" spans="1:33" ht="15.75" thickTop="1"/>
  </sheetData>
  <mergeCells count="411">
    <mergeCell ref="AF40:AF41"/>
    <mergeCell ref="AG40:AG41"/>
    <mergeCell ref="A1:A2"/>
    <mergeCell ref="B1:AG1"/>
    <mergeCell ref="B2:AG2"/>
    <mergeCell ref="B3:AG3"/>
    <mergeCell ref="A4:A41"/>
    <mergeCell ref="B4:AG4"/>
    <mergeCell ref="B5:AG5"/>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AC30:AC31"/>
    <mergeCell ref="AD30:AD31"/>
    <mergeCell ref="AE30:AF31"/>
    <mergeCell ref="AG30:AG31"/>
    <mergeCell ref="B32:B33"/>
    <mergeCell ref="C32:D33"/>
    <mergeCell ref="E32:E33"/>
    <mergeCell ref="F32:F33"/>
    <mergeCell ref="G32:H33"/>
    <mergeCell ref="I32:I33"/>
    <mergeCell ref="U30:U31"/>
    <mergeCell ref="V30:V31"/>
    <mergeCell ref="W30:X31"/>
    <mergeCell ref="Y30:Y31"/>
    <mergeCell ref="Z30:Z31"/>
    <mergeCell ref="AA30:AB31"/>
    <mergeCell ref="M30:M31"/>
    <mergeCell ref="N30:N31"/>
    <mergeCell ref="O30:P31"/>
    <mergeCell ref="Q30:Q31"/>
    <mergeCell ref="R30:R31"/>
    <mergeCell ref="S30:T31"/>
    <mergeCell ref="AF28:AF29"/>
    <mergeCell ref="AG28:AG29"/>
    <mergeCell ref="B30:B31"/>
    <mergeCell ref="C30:D31"/>
    <mergeCell ref="E30:E31"/>
    <mergeCell ref="F30:F31"/>
    <mergeCell ref="G30:H31"/>
    <mergeCell ref="I30:I31"/>
    <mergeCell ref="J30:J31"/>
    <mergeCell ref="K30:L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Z26:Z27"/>
    <mergeCell ref="AA26:AC27"/>
    <mergeCell ref="AD26:AD27"/>
    <mergeCell ref="AE26:AG27"/>
    <mergeCell ref="B28:B29"/>
    <mergeCell ref="C28:C29"/>
    <mergeCell ref="D28:D29"/>
    <mergeCell ref="E28:E29"/>
    <mergeCell ref="F28:F29"/>
    <mergeCell ref="G28:G29"/>
    <mergeCell ref="N26:N27"/>
    <mergeCell ref="O26:Q27"/>
    <mergeCell ref="R26:R27"/>
    <mergeCell ref="S26:U27"/>
    <mergeCell ref="V26:V27"/>
    <mergeCell ref="W26:Y27"/>
    <mergeCell ref="AF22:AF23"/>
    <mergeCell ref="AG22:AG23"/>
    <mergeCell ref="B24:AG24"/>
    <mergeCell ref="B26:B27"/>
    <mergeCell ref="C26:E27"/>
    <mergeCell ref="F26:F27"/>
    <mergeCell ref="G26:I26"/>
    <mergeCell ref="G27:I27"/>
    <mergeCell ref="J26:J27"/>
    <mergeCell ref="K26:M27"/>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D8:AD9"/>
    <mergeCell ref="AE8:AG9"/>
    <mergeCell ref="B10:B11"/>
    <mergeCell ref="C10:C11"/>
    <mergeCell ref="D10:D11"/>
    <mergeCell ref="E10:E11"/>
    <mergeCell ref="F10:F11"/>
    <mergeCell ref="G10:G11"/>
    <mergeCell ref="H10:H11"/>
    <mergeCell ref="I10:I11"/>
    <mergeCell ref="R8:R9"/>
    <mergeCell ref="S8:U9"/>
    <mergeCell ref="V8:V9"/>
    <mergeCell ref="W8:Y9"/>
    <mergeCell ref="Z8:Z9"/>
    <mergeCell ref="AA8:AC9"/>
    <mergeCell ref="B6:AG6"/>
    <mergeCell ref="B8:B9"/>
    <mergeCell ref="C8:E9"/>
    <mergeCell ref="F8:F9"/>
    <mergeCell ref="G8:I8"/>
    <mergeCell ref="G9:I9"/>
    <mergeCell ref="J8:J9"/>
    <mergeCell ref="K8:M9"/>
    <mergeCell ref="N8:N9"/>
    <mergeCell ref="O8: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 bestFit="1" customWidth="1"/>
  </cols>
  <sheetData>
    <row r="1" spans="1:5" ht="15" customHeight="1">
      <c r="A1" s="1" t="s">
        <v>65</v>
      </c>
      <c r="B1" s="7" t="s">
        <v>28</v>
      </c>
      <c r="C1" s="7"/>
      <c r="D1" s="7" t="s">
        <v>1</v>
      </c>
      <c r="E1" s="7"/>
    </row>
    <row r="2" spans="1:5" ht="30">
      <c r="A2" s="1" t="s">
        <v>61</v>
      </c>
      <c r="B2" s="1" t="s">
        <v>2</v>
      </c>
      <c r="C2" s="1" t="s">
        <v>29</v>
      </c>
      <c r="D2" s="1" t="s">
        <v>2</v>
      </c>
      <c r="E2" s="1" t="s">
        <v>29</v>
      </c>
    </row>
    <row r="3" spans="1:5" ht="30">
      <c r="A3" s="3" t="s">
        <v>66</v>
      </c>
      <c r="B3" s="4" t="s">
        <v>5</v>
      </c>
      <c r="C3" s="4" t="s">
        <v>5</v>
      </c>
      <c r="D3" s="4" t="s">
        <v>5</v>
      </c>
      <c r="E3" s="4" t="s">
        <v>5</v>
      </c>
    </row>
    <row r="4" spans="1:5">
      <c r="A4" s="2" t="s">
        <v>67</v>
      </c>
      <c r="B4" s="8">
        <v>-43121</v>
      </c>
      <c r="C4" s="8">
        <v>-35040</v>
      </c>
      <c r="D4" s="8">
        <v>-80312</v>
      </c>
      <c r="E4" s="8">
        <v>-22770</v>
      </c>
    </row>
    <row r="5" spans="1:5">
      <c r="A5" s="3" t="s">
        <v>68</v>
      </c>
      <c r="B5" s="4" t="s">
        <v>5</v>
      </c>
      <c r="C5" s="4" t="s">
        <v>5</v>
      </c>
      <c r="D5" s="4" t="s">
        <v>5</v>
      </c>
      <c r="E5" s="4" t="s">
        <v>5</v>
      </c>
    </row>
    <row r="6" spans="1:5">
      <c r="A6" s="2" t="s">
        <v>35</v>
      </c>
      <c r="B6" s="6">
        <v>41422</v>
      </c>
      <c r="C6" s="6">
        <v>56896</v>
      </c>
      <c r="D6" s="6">
        <v>81849</v>
      </c>
      <c r="E6" s="6">
        <v>106589</v>
      </c>
    </row>
    <row r="7" spans="1:5">
      <c r="A7" s="2" t="s">
        <v>69</v>
      </c>
      <c r="B7" s="6">
        <v>4502</v>
      </c>
      <c r="C7" s="6">
        <v>5380</v>
      </c>
      <c r="D7" s="6">
        <v>9093</v>
      </c>
      <c r="E7" s="6">
        <v>10840</v>
      </c>
    </row>
    <row r="8" spans="1:5">
      <c r="A8" s="2" t="s">
        <v>70</v>
      </c>
      <c r="B8" s="6">
        <v>-3844</v>
      </c>
      <c r="C8" s="6">
        <v>12123</v>
      </c>
      <c r="D8" s="6">
        <v>-15705</v>
      </c>
      <c r="E8" s="6">
        <v>19548</v>
      </c>
    </row>
    <row r="9" spans="1:5" ht="30">
      <c r="A9" s="2" t="s">
        <v>71</v>
      </c>
      <c r="B9" s="4">
        <v>0</v>
      </c>
      <c r="C9" s="4">
        <v>0</v>
      </c>
      <c r="D9" s="6">
        <v>3035</v>
      </c>
      <c r="E9" s="4">
        <v>0</v>
      </c>
    </row>
    <row r="10" spans="1:5">
      <c r="A10" s="2" t="s">
        <v>42</v>
      </c>
      <c r="B10" s="6">
        <v>8288</v>
      </c>
      <c r="C10" s="6">
        <v>-65754</v>
      </c>
      <c r="D10" s="6">
        <v>18845</v>
      </c>
      <c r="E10" s="6">
        <v>-81795</v>
      </c>
    </row>
    <row r="11" spans="1:5">
      <c r="A11" s="2" t="s">
        <v>72</v>
      </c>
      <c r="B11" s="4">
        <v>0</v>
      </c>
      <c r="C11" s="6">
        <v>22046</v>
      </c>
      <c r="D11" s="4">
        <v>0</v>
      </c>
      <c r="E11" s="6">
        <v>22046</v>
      </c>
    </row>
    <row r="12" spans="1:5">
      <c r="A12" s="2" t="s">
        <v>73</v>
      </c>
      <c r="B12" s="6">
        <v>2385</v>
      </c>
      <c r="C12" s="6">
        <v>1617</v>
      </c>
      <c r="D12" s="6">
        <v>4950</v>
      </c>
      <c r="E12" s="6">
        <v>2713</v>
      </c>
    </row>
    <row r="13" spans="1:5">
      <c r="A13" s="2" t="s">
        <v>74</v>
      </c>
      <c r="B13" s="4">
        <v>-48</v>
      </c>
      <c r="C13" s="4">
        <v>-264</v>
      </c>
      <c r="D13" s="4">
        <v>222</v>
      </c>
      <c r="E13" s="6">
        <v>-1132</v>
      </c>
    </row>
    <row r="14" spans="1:5">
      <c r="A14" s="2" t="s">
        <v>43</v>
      </c>
      <c r="B14" s="4">
        <v>934</v>
      </c>
      <c r="C14" s="6">
        <v>17192</v>
      </c>
      <c r="D14" s="6">
        <v>3522</v>
      </c>
      <c r="E14" s="6">
        <v>17227</v>
      </c>
    </row>
    <row r="15" spans="1:5">
      <c r="A15" s="2" t="s">
        <v>75</v>
      </c>
      <c r="B15" s="4">
        <v>-12</v>
      </c>
      <c r="C15" s="4">
        <v>234</v>
      </c>
      <c r="D15" s="4">
        <v>-219</v>
      </c>
      <c r="E15" s="4">
        <v>-112</v>
      </c>
    </row>
    <row r="16" spans="1:5" ht="30">
      <c r="A16" s="3" t="s">
        <v>76</v>
      </c>
      <c r="B16" s="4" t="s">
        <v>5</v>
      </c>
      <c r="C16" s="4" t="s">
        <v>5</v>
      </c>
      <c r="D16" s="4" t="s">
        <v>5</v>
      </c>
      <c r="E16" s="4" t="s">
        <v>5</v>
      </c>
    </row>
    <row r="17" spans="1:5">
      <c r="A17" s="2" t="s">
        <v>77</v>
      </c>
      <c r="B17" s="6">
        <v>4921</v>
      </c>
      <c r="C17" s="6">
        <v>4401</v>
      </c>
      <c r="D17" s="6">
        <v>10544</v>
      </c>
      <c r="E17" s="6">
        <v>8647</v>
      </c>
    </row>
    <row r="18" spans="1:5">
      <c r="A18" s="2" t="s">
        <v>78</v>
      </c>
      <c r="B18" s="6">
        <v>3551</v>
      </c>
      <c r="C18" s="6">
        <v>2930</v>
      </c>
      <c r="D18" s="6">
        <v>-4558</v>
      </c>
      <c r="E18" s="4">
        <v>411</v>
      </c>
    </row>
    <row r="19" spans="1:5">
      <c r="A19" s="2" t="s">
        <v>79</v>
      </c>
      <c r="B19" s="6">
        <v>-1606</v>
      </c>
      <c r="C19" s="6">
        <v>31483</v>
      </c>
      <c r="D19" s="6">
        <v>-15519</v>
      </c>
      <c r="E19" s="6">
        <v>10990</v>
      </c>
    </row>
    <row r="20" spans="1:5" ht="30">
      <c r="A20" s="2" t="s">
        <v>80</v>
      </c>
      <c r="B20" s="6">
        <v>13118</v>
      </c>
      <c r="C20" s="6">
        <v>10094</v>
      </c>
      <c r="D20" s="6">
        <v>5117</v>
      </c>
      <c r="E20" s="6">
        <v>-16930</v>
      </c>
    </row>
    <row r="21" spans="1:5" ht="30">
      <c r="A21" s="2" t="s">
        <v>81</v>
      </c>
      <c r="B21" s="6">
        <v>30490</v>
      </c>
      <c r="C21" s="6">
        <v>63338</v>
      </c>
      <c r="D21" s="6">
        <v>20864</v>
      </c>
      <c r="E21" s="6">
        <v>76272</v>
      </c>
    </row>
    <row r="22" spans="1:5" ht="30">
      <c r="A22" s="3" t="s">
        <v>82</v>
      </c>
      <c r="B22" s="4" t="s">
        <v>5</v>
      </c>
      <c r="C22" s="4" t="s">
        <v>5</v>
      </c>
      <c r="D22" s="4" t="s">
        <v>5</v>
      </c>
      <c r="E22" s="4" t="s">
        <v>5</v>
      </c>
    </row>
    <row r="23" spans="1:5">
      <c r="A23" s="2" t="s">
        <v>83</v>
      </c>
      <c r="B23" s="6">
        <v>-15356</v>
      </c>
      <c r="C23" s="6">
        <v>-27201</v>
      </c>
      <c r="D23" s="6">
        <v>-27292</v>
      </c>
      <c r="E23" s="6">
        <v>-40028</v>
      </c>
    </row>
    <row r="24" spans="1:5">
      <c r="A24" s="2" t="s">
        <v>84</v>
      </c>
      <c r="B24" s="6">
        <v>-2250</v>
      </c>
      <c r="C24" s="6">
        <v>-101648</v>
      </c>
      <c r="D24" s="6">
        <v>-2250</v>
      </c>
      <c r="E24" s="6">
        <v>-113214</v>
      </c>
    </row>
    <row r="25" spans="1:5" ht="30">
      <c r="A25" s="2" t="s">
        <v>85</v>
      </c>
      <c r="B25" s="6">
        <v>-2139</v>
      </c>
      <c r="C25" s="4">
        <v>-683</v>
      </c>
      <c r="D25" s="6">
        <v>-48360</v>
      </c>
      <c r="E25" s="6">
        <v>-5332</v>
      </c>
    </row>
    <row r="26" spans="1:5" ht="30">
      <c r="A26" s="2" t="s">
        <v>86</v>
      </c>
      <c r="B26" s="4">
        <v>800</v>
      </c>
      <c r="C26" s="6">
        <v>1522</v>
      </c>
      <c r="D26" s="4">
        <v>890</v>
      </c>
      <c r="E26" s="6">
        <v>6344</v>
      </c>
    </row>
    <row r="27" spans="1:5">
      <c r="A27" s="2" t="s">
        <v>87</v>
      </c>
      <c r="B27" s="4">
        <v>12</v>
      </c>
      <c r="C27" s="4">
        <v>254</v>
      </c>
      <c r="D27" s="4">
        <v>-13</v>
      </c>
      <c r="E27" s="6">
        <v>1209</v>
      </c>
    </row>
    <row r="28" spans="1:5">
      <c r="A28" s="2" t="s">
        <v>88</v>
      </c>
      <c r="B28" s="6">
        <v>-18933</v>
      </c>
      <c r="C28" s="6">
        <v>-127756</v>
      </c>
      <c r="D28" s="6">
        <v>-77025</v>
      </c>
      <c r="E28" s="6">
        <v>-151021</v>
      </c>
    </row>
    <row r="29" spans="1:5" ht="30">
      <c r="A29" s="3" t="s">
        <v>89</v>
      </c>
      <c r="B29" s="4" t="s">
        <v>5</v>
      </c>
      <c r="C29" s="4" t="s">
        <v>5</v>
      </c>
      <c r="D29" s="4" t="s">
        <v>5</v>
      </c>
      <c r="E29" s="4" t="s">
        <v>5</v>
      </c>
    </row>
    <row r="30" spans="1:5">
      <c r="A30" s="2" t="s">
        <v>90</v>
      </c>
      <c r="B30" s="4">
        <v>0</v>
      </c>
      <c r="C30" s="4">
        <v>0</v>
      </c>
      <c r="D30" s="6">
        <v>153000</v>
      </c>
      <c r="E30" s="6">
        <v>300000</v>
      </c>
    </row>
    <row r="31" spans="1:5" ht="30">
      <c r="A31" s="2" t="s">
        <v>91</v>
      </c>
      <c r="B31" s="6">
        <v>-2851</v>
      </c>
      <c r="C31" s="6">
        <v>-1857</v>
      </c>
      <c r="D31" s="6">
        <v>-6962</v>
      </c>
      <c r="E31" s="6">
        <v>-57197</v>
      </c>
    </row>
    <row r="32" spans="1:5">
      <c r="A32" s="2" t="s">
        <v>92</v>
      </c>
      <c r="B32" s="6">
        <v>-12345</v>
      </c>
      <c r="C32" s="6">
        <v>-15480</v>
      </c>
      <c r="D32" s="6">
        <v>-27028</v>
      </c>
      <c r="E32" s="6">
        <v>-30929</v>
      </c>
    </row>
    <row r="33" spans="1:5" ht="30">
      <c r="A33" s="2" t="s">
        <v>93</v>
      </c>
      <c r="B33" s="4">
        <v>0</v>
      </c>
      <c r="C33" s="4">
        <v>0</v>
      </c>
      <c r="D33" s="4">
        <v>0</v>
      </c>
      <c r="E33" s="6">
        <v>-12557</v>
      </c>
    </row>
    <row r="34" spans="1:5">
      <c r="A34" s="2" t="s">
        <v>87</v>
      </c>
      <c r="B34" s="4">
        <v>-160</v>
      </c>
      <c r="C34" s="4">
        <v>-25</v>
      </c>
      <c r="D34" s="4">
        <v>-406</v>
      </c>
      <c r="E34" s="4">
        <v>-477</v>
      </c>
    </row>
    <row r="35" spans="1:5">
      <c r="A35" s="2" t="s">
        <v>94</v>
      </c>
      <c r="B35" s="6">
        <v>-15356</v>
      </c>
      <c r="C35" s="6">
        <v>-17362</v>
      </c>
      <c r="D35" s="6">
        <v>118604</v>
      </c>
      <c r="E35" s="6">
        <v>198840</v>
      </c>
    </row>
    <row r="36" spans="1:5" ht="30">
      <c r="A36" s="2" t="s">
        <v>95</v>
      </c>
      <c r="B36" s="6">
        <v>-3799</v>
      </c>
      <c r="C36" s="6">
        <v>-81780</v>
      </c>
      <c r="D36" s="6">
        <v>62443</v>
      </c>
      <c r="E36" s="6">
        <v>124091</v>
      </c>
    </row>
    <row r="37" spans="1:5" ht="30">
      <c r="A37" s="2" t="s">
        <v>96</v>
      </c>
      <c r="B37" s="6">
        <v>272932</v>
      </c>
      <c r="C37" s="6">
        <v>331311</v>
      </c>
      <c r="D37" s="6">
        <v>206690</v>
      </c>
      <c r="E37" s="6">
        <v>125440</v>
      </c>
    </row>
    <row r="38" spans="1:5" ht="30">
      <c r="A38" s="2" t="s">
        <v>97</v>
      </c>
      <c r="B38" s="8">
        <v>269133</v>
      </c>
      <c r="C38" s="8">
        <v>249531</v>
      </c>
      <c r="D38" s="8">
        <v>269133</v>
      </c>
      <c r="E38" s="8">
        <v>24953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7.5703125" customWidth="1"/>
    <col min="11" max="11" width="2" customWidth="1"/>
    <col min="12" max="12" width="6.5703125" customWidth="1"/>
    <col min="13" max="13" width="1.5703125" customWidth="1"/>
    <col min="15" max="15" width="2" customWidth="1"/>
    <col min="16" max="16" width="7.5703125" customWidth="1"/>
    <col min="17" max="17" width="1.5703125" customWidth="1"/>
  </cols>
  <sheetData>
    <row r="1" spans="1:17" ht="15" customHeight="1">
      <c r="A1" s="7" t="s">
        <v>9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8</v>
      </c>
      <c r="B3" s="11" t="s">
        <v>5</v>
      </c>
      <c r="C3" s="11"/>
      <c r="D3" s="11"/>
      <c r="E3" s="11"/>
      <c r="F3" s="11"/>
      <c r="G3" s="11"/>
      <c r="H3" s="11"/>
      <c r="I3" s="11"/>
      <c r="J3" s="11"/>
      <c r="K3" s="11"/>
      <c r="L3" s="11"/>
      <c r="M3" s="11"/>
      <c r="N3" s="11"/>
      <c r="O3" s="11"/>
      <c r="P3" s="11"/>
      <c r="Q3" s="11"/>
    </row>
    <row r="4" spans="1:17" ht="15" customHeight="1">
      <c r="A4" s="12" t="s">
        <v>984</v>
      </c>
      <c r="B4" s="11" t="s">
        <v>5</v>
      </c>
      <c r="C4" s="11"/>
      <c r="D4" s="11"/>
      <c r="E4" s="11"/>
      <c r="F4" s="11"/>
      <c r="G4" s="11"/>
      <c r="H4" s="11"/>
      <c r="I4" s="11"/>
      <c r="J4" s="11"/>
      <c r="K4" s="11"/>
      <c r="L4" s="11"/>
      <c r="M4" s="11"/>
      <c r="N4" s="11"/>
      <c r="O4" s="11"/>
      <c r="P4" s="11"/>
      <c r="Q4" s="11"/>
    </row>
    <row r="5" spans="1:17">
      <c r="A5" s="12"/>
      <c r="B5" s="113" t="s">
        <v>630</v>
      </c>
      <c r="C5" s="113"/>
      <c r="D5" s="113"/>
      <c r="E5" s="113"/>
      <c r="F5" s="113"/>
      <c r="G5" s="113"/>
      <c r="H5" s="113"/>
      <c r="I5" s="113"/>
      <c r="J5" s="113"/>
      <c r="K5" s="113"/>
      <c r="L5" s="113"/>
      <c r="M5" s="113"/>
      <c r="N5" s="113"/>
      <c r="O5" s="113"/>
      <c r="P5" s="113"/>
      <c r="Q5" s="113"/>
    </row>
    <row r="6" spans="1:17">
      <c r="A6" s="12"/>
      <c r="B6" s="24"/>
      <c r="C6" s="24"/>
      <c r="D6" s="24"/>
      <c r="E6" s="24"/>
      <c r="F6" s="24"/>
      <c r="G6" s="24"/>
      <c r="H6" s="24"/>
      <c r="I6" s="24"/>
      <c r="J6" s="24"/>
      <c r="K6" s="24"/>
      <c r="L6" s="24"/>
      <c r="M6" s="24"/>
      <c r="N6" s="24"/>
      <c r="O6" s="24"/>
      <c r="P6" s="24"/>
      <c r="Q6" s="24"/>
    </row>
    <row r="7" spans="1:17">
      <c r="A7" s="12"/>
      <c r="B7" s="16"/>
      <c r="C7" s="16"/>
      <c r="D7" s="16"/>
      <c r="E7" s="16"/>
      <c r="F7" s="16"/>
      <c r="G7" s="16"/>
      <c r="H7" s="16"/>
      <c r="I7" s="16"/>
      <c r="J7" s="16"/>
      <c r="K7" s="16"/>
      <c r="L7" s="16"/>
      <c r="M7" s="16"/>
      <c r="N7" s="16"/>
      <c r="O7" s="16"/>
      <c r="P7" s="16"/>
      <c r="Q7" s="16"/>
    </row>
    <row r="8" spans="1:17" ht="15.75" thickBot="1">
      <c r="A8" s="12"/>
      <c r="B8" s="80"/>
      <c r="C8" s="227" t="s">
        <v>288</v>
      </c>
      <c r="D8" s="227"/>
      <c r="E8" s="227"/>
      <c r="F8" s="227"/>
      <c r="G8" s="227"/>
      <c r="H8" s="227"/>
      <c r="I8" s="227"/>
      <c r="J8" s="18"/>
      <c r="K8" s="227" t="s">
        <v>289</v>
      </c>
      <c r="L8" s="227"/>
      <c r="M8" s="227"/>
      <c r="N8" s="227"/>
      <c r="O8" s="227"/>
      <c r="P8" s="227"/>
      <c r="Q8" s="227"/>
    </row>
    <row r="9" spans="1:17" ht="15.75" thickBot="1">
      <c r="A9" s="12"/>
      <c r="B9" s="23"/>
      <c r="C9" s="197" t="s">
        <v>510</v>
      </c>
      <c r="D9" s="197"/>
      <c r="E9" s="197"/>
      <c r="F9" s="20"/>
      <c r="G9" s="197" t="s">
        <v>589</v>
      </c>
      <c r="H9" s="197"/>
      <c r="I9" s="197"/>
      <c r="J9" s="20"/>
      <c r="K9" s="197" t="s">
        <v>510</v>
      </c>
      <c r="L9" s="197"/>
      <c r="M9" s="197"/>
      <c r="N9" s="20"/>
      <c r="O9" s="197" t="s">
        <v>589</v>
      </c>
      <c r="P9" s="197"/>
      <c r="Q9" s="197"/>
    </row>
    <row r="10" spans="1:17">
      <c r="A10" s="12"/>
      <c r="B10" s="88" t="s">
        <v>455</v>
      </c>
      <c r="C10" s="96" t="s">
        <v>177</v>
      </c>
      <c r="D10" s="98">
        <v>5334</v>
      </c>
      <c r="E10" s="40"/>
      <c r="F10" s="28"/>
      <c r="G10" s="96" t="s">
        <v>177</v>
      </c>
      <c r="H10" s="194" t="s">
        <v>178</v>
      </c>
      <c r="I10" s="40"/>
      <c r="J10" s="28"/>
      <c r="K10" s="96" t="s">
        <v>177</v>
      </c>
      <c r="L10" s="194" t="s">
        <v>178</v>
      </c>
      <c r="M10" s="40"/>
      <c r="N10" s="28"/>
      <c r="O10" s="96" t="s">
        <v>177</v>
      </c>
      <c r="P10" s="98">
        <v>5334</v>
      </c>
      <c r="Q10" s="40"/>
    </row>
    <row r="11" spans="1:17">
      <c r="A11" s="12"/>
      <c r="B11" s="88"/>
      <c r="C11" s="89"/>
      <c r="D11" s="90"/>
      <c r="E11" s="28"/>
      <c r="F11" s="28"/>
      <c r="G11" s="198"/>
      <c r="H11" s="228"/>
      <c r="I11" s="62"/>
      <c r="J11" s="28"/>
      <c r="K11" s="89"/>
      <c r="L11" s="93"/>
      <c r="M11" s="28"/>
      <c r="N11" s="28"/>
      <c r="O11" s="198"/>
      <c r="P11" s="199"/>
      <c r="Q11" s="62"/>
    </row>
    <row r="12" spans="1:17">
      <c r="A12" s="12"/>
      <c r="B12" s="91" t="s">
        <v>456</v>
      </c>
      <c r="C12" s="141" t="s">
        <v>178</v>
      </c>
      <c r="D12" s="141"/>
      <c r="E12" s="30"/>
      <c r="F12" s="30"/>
      <c r="G12" s="92">
        <v>452855</v>
      </c>
      <c r="H12" s="92"/>
      <c r="I12" s="30"/>
      <c r="J12" s="30"/>
      <c r="K12" s="141" t="s">
        <v>178</v>
      </c>
      <c r="L12" s="141"/>
      <c r="M12" s="30"/>
      <c r="N12" s="30"/>
      <c r="O12" s="92">
        <v>300000</v>
      </c>
      <c r="P12" s="92"/>
      <c r="Q12" s="30"/>
    </row>
    <row r="13" spans="1:17">
      <c r="A13" s="12"/>
      <c r="B13" s="91"/>
      <c r="C13" s="141"/>
      <c r="D13" s="141"/>
      <c r="E13" s="30"/>
      <c r="F13" s="30"/>
      <c r="G13" s="92"/>
      <c r="H13" s="92"/>
      <c r="I13" s="30"/>
      <c r="J13" s="30"/>
      <c r="K13" s="141"/>
      <c r="L13" s="141"/>
      <c r="M13" s="30"/>
      <c r="N13" s="30"/>
      <c r="O13" s="92"/>
      <c r="P13" s="92"/>
      <c r="Q13" s="30"/>
    </row>
    <row r="14" spans="1:17">
      <c r="A14" s="12"/>
      <c r="B14" s="88" t="s">
        <v>631</v>
      </c>
      <c r="C14" s="90">
        <v>6231</v>
      </c>
      <c r="D14" s="90"/>
      <c r="E14" s="28"/>
      <c r="F14" s="28"/>
      <c r="G14" s="90">
        <v>15715</v>
      </c>
      <c r="H14" s="90"/>
      <c r="I14" s="28"/>
      <c r="J14" s="28"/>
      <c r="K14" s="90">
        <v>2505</v>
      </c>
      <c r="L14" s="90"/>
      <c r="M14" s="28"/>
      <c r="N14" s="28"/>
      <c r="O14" s="93">
        <v>796</v>
      </c>
      <c r="P14" s="93"/>
      <c r="Q14" s="28"/>
    </row>
    <row r="15" spans="1:17" ht="15.75" thickBot="1">
      <c r="A15" s="12"/>
      <c r="B15" s="88"/>
      <c r="C15" s="103"/>
      <c r="D15" s="103"/>
      <c r="E15" s="46"/>
      <c r="F15" s="28"/>
      <c r="G15" s="103"/>
      <c r="H15" s="103"/>
      <c r="I15" s="46"/>
      <c r="J15" s="28"/>
      <c r="K15" s="103"/>
      <c r="L15" s="103"/>
      <c r="M15" s="46"/>
      <c r="N15" s="28"/>
      <c r="O15" s="110"/>
      <c r="P15" s="110"/>
      <c r="Q15" s="46"/>
    </row>
    <row r="16" spans="1:17">
      <c r="A16" s="12"/>
      <c r="B16" s="30"/>
      <c r="C16" s="105" t="s">
        <v>177</v>
      </c>
      <c r="D16" s="107">
        <v>11565</v>
      </c>
      <c r="E16" s="29"/>
      <c r="F16" s="30"/>
      <c r="G16" s="105" t="s">
        <v>177</v>
      </c>
      <c r="H16" s="107">
        <v>468570</v>
      </c>
      <c r="I16" s="29"/>
      <c r="J16" s="30"/>
      <c r="K16" s="105" t="s">
        <v>177</v>
      </c>
      <c r="L16" s="107">
        <v>2505</v>
      </c>
      <c r="M16" s="29"/>
      <c r="N16" s="30"/>
      <c r="O16" s="105" t="s">
        <v>177</v>
      </c>
      <c r="P16" s="107">
        <v>306130</v>
      </c>
      <c r="Q16" s="29"/>
    </row>
    <row r="17" spans="1:17" ht="15.75" thickBot="1">
      <c r="A17" s="12"/>
      <c r="B17" s="30"/>
      <c r="C17" s="106"/>
      <c r="D17" s="108"/>
      <c r="E17" s="55"/>
      <c r="F17" s="30"/>
      <c r="G17" s="106"/>
      <c r="H17" s="108"/>
      <c r="I17" s="55"/>
      <c r="J17" s="30"/>
      <c r="K17" s="106"/>
      <c r="L17" s="108"/>
      <c r="M17" s="55"/>
      <c r="N17" s="30"/>
      <c r="O17" s="106"/>
      <c r="P17" s="108"/>
      <c r="Q17" s="55"/>
    </row>
    <row r="18" spans="1:17" ht="15.75" thickTop="1">
      <c r="A18" s="12" t="s">
        <v>985</v>
      </c>
      <c r="B18" s="11" t="s">
        <v>5</v>
      </c>
      <c r="C18" s="11"/>
      <c r="D18" s="11"/>
      <c r="E18" s="11"/>
      <c r="F18" s="11"/>
      <c r="G18" s="11"/>
      <c r="H18" s="11"/>
      <c r="I18" s="11"/>
      <c r="J18" s="11"/>
      <c r="K18" s="11"/>
      <c r="L18" s="11"/>
      <c r="M18" s="11"/>
      <c r="N18" s="11"/>
      <c r="O18" s="11"/>
      <c r="P18" s="11"/>
      <c r="Q18" s="11"/>
    </row>
    <row r="19" spans="1:17">
      <c r="A19" s="12"/>
      <c r="B19" s="89" t="s">
        <v>644</v>
      </c>
      <c r="C19" s="89"/>
      <c r="D19" s="89"/>
      <c r="E19" s="89"/>
      <c r="F19" s="89"/>
      <c r="G19" s="89"/>
      <c r="H19" s="89"/>
      <c r="I19" s="89"/>
      <c r="J19" s="89"/>
      <c r="K19" s="89"/>
      <c r="L19" s="89"/>
      <c r="M19" s="89"/>
      <c r="N19" s="89"/>
      <c r="O19" s="89"/>
      <c r="P19" s="89"/>
      <c r="Q19" s="89"/>
    </row>
    <row r="20" spans="1:17">
      <c r="A20" s="12"/>
      <c r="B20" s="24"/>
      <c r="C20" s="24"/>
      <c r="D20" s="24"/>
      <c r="E20" s="24"/>
      <c r="F20" s="24"/>
      <c r="G20" s="24"/>
      <c r="H20" s="24"/>
      <c r="I20" s="24"/>
      <c r="J20" s="24"/>
      <c r="K20" s="24"/>
      <c r="L20" s="24"/>
      <c r="M20" s="24"/>
      <c r="N20" s="24"/>
      <c r="O20" s="24"/>
      <c r="P20" s="24"/>
      <c r="Q20" s="24"/>
    </row>
    <row r="21" spans="1:17">
      <c r="A21" s="12"/>
      <c r="B21" s="16"/>
      <c r="C21" s="16"/>
      <c r="D21" s="16"/>
      <c r="E21" s="16"/>
      <c r="F21" s="16"/>
      <c r="G21" s="16"/>
      <c r="H21" s="16"/>
      <c r="I21" s="16"/>
      <c r="J21" s="16"/>
      <c r="K21" s="16"/>
      <c r="L21" s="16"/>
      <c r="M21" s="16"/>
      <c r="N21" s="16"/>
      <c r="O21" s="16"/>
      <c r="P21" s="16"/>
      <c r="Q21" s="16"/>
    </row>
    <row r="22" spans="1:17" ht="15.75" thickBot="1">
      <c r="A22" s="12"/>
      <c r="B22" s="85"/>
      <c r="C22" s="27" t="s">
        <v>303</v>
      </c>
      <c r="D22" s="27"/>
      <c r="E22" s="27"/>
      <c r="F22" s="27"/>
      <c r="G22" s="27"/>
      <c r="H22" s="27"/>
      <c r="I22" s="27"/>
      <c r="J22" s="18"/>
      <c r="K22" s="27" t="s">
        <v>304</v>
      </c>
      <c r="L22" s="27"/>
      <c r="M22" s="27"/>
      <c r="N22" s="27"/>
      <c r="O22" s="27"/>
      <c r="P22" s="27"/>
      <c r="Q22" s="27"/>
    </row>
    <row r="23" spans="1:17" ht="15.75" thickBot="1">
      <c r="A23" s="12"/>
      <c r="B23" s="101"/>
      <c r="C23" s="197">
        <v>2014</v>
      </c>
      <c r="D23" s="197"/>
      <c r="E23" s="197"/>
      <c r="F23" s="20"/>
      <c r="G23" s="197">
        <v>2013</v>
      </c>
      <c r="H23" s="197"/>
      <c r="I23" s="197"/>
      <c r="J23" s="20"/>
      <c r="K23" s="197">
        <v>2014</v>
      </c>
      <c r="L23" s="197"/>
      <c r="M23" s="197"/>
      <c r="N23" s="21"/>
      <c r="O23" s="197">
        <v>2013</v>
      </c>
      <c r="P23" s="197"/>
      <c r="Q23" s="197"/>
    </row>
    <row r="24" spans="1:17">
      <c r="A24" s="12"/>
      <c r="B24" s="89" t="s">
        <v>645</v>
      </c>
      <c r="C24" s="96" t="s">
        <v>177</v>
      </c>
      <c r="D24" s="194">
        <v>43</v>
      </c>
      <c r="E24" s="40"/>
      <c r="F24" s="28"/>
      <c r="G24" s="96" t="s">
        <v>177</v>
      </c>
      <c r="H24" s="194">
        <v>43</v>
      </c>
      <c r="I24" s="40"/>
      <c r="J24" s="28"/>
      <c r="K24" s="96" t="s">
        <v>177</v>
      </c>
      <c r="L24" s="194">
        <v>86</v>
      </c>
      <c r="M24" s="40"/>
      <c r="N24" s="28"/>
      <c r="O24" s="96" t="s">
        <v>177</v>
      </c>
      <c r="P24" s="194">
        <v>380</v>
      </c>
      <c r="Q24" s="40"/>
    </row>
    <row r="25" spans="1:17">
      <c r="A25" s="12"/>
      <c r="B25" s="89"/>
      <c r="C25" s="89"/>
      <c r="D25" s="93"/>
      <c r="E25" s="28"/>
      <c r="F25" s="28"/>
      <c r="G25" s="89"/>
      <c r="H25" s="93"/>
      <c r="I25" s="28"/>
      <c r="J25" s="28"/>
      <c r="K25" s="89"/>
      <c r="L25" s="93"/>
      <c r="M25" s="28"/>
      <c r="N25" s="28"/>
      <c r="O25" s="89"/>
      <c r="P25" s="93"/>
      <c r="Q25" s="28"/>
    </row>
    <row r="26" spans="1:17">
      <c r="A26" s="12"/>
      <c r="B26" s="102" t="s">
        <v>456</v>
      </c>
      <c r="C26" s="92">
        <v>8859</v>
      </c>
      <c r="D26" s="92"/>
      <c r="E26" s="30"/>
      <c r="F26" s="30"/>
      <c r="G26" s="92">
        <v>5906</v>
      </c>
      <c r="H26" s="92"/>
      <c r="I26" s="30"/>
      <c r="J26" s="30"/>
      <c r="K26" s="92">
        <v>15323</v>
      </c>
      <c r="L26" s="92"/>
      <c r="M26" s="30"/>
      <c r="N26" s="30"/>
      <c r="O26" s="92">
        <v>10041</v>
      </c>
      <c r="P26" s="92"/>
      <c r="Q26" s="30"/>
    </row>
    <row r="27" spans="1:17">
      <c r="A27" s="12"/>
      <c r="B27" s="102"/>
      <c r="C27" s="92"/>
      <c r="D27" s="92"/>
      <c r="E27" s="30"/>
      <c r="F27" s="30"/>
      <c r="G27" s="92"/>
      <c r="H27" s="92"/>
      <c r="I27" s="30"/>
      <c r="J27" s="30"/>
      <c r="K27" s="92"/>
      <c r="L27" s="92"/>
      <c r="M27" s="30"/>
      <c r="N27" s="30"/>
      <c r="O27" s="92"/>
      <c r="P27" s="92"/>
      <c r="Q27" s="30"/>
    </row>
    <row r="28" spans="1:17">
      <c r="A28" s="12"/>
      <c r="B28" s="89" t="s">
        <v>635</v>
      </c>
      <c r="C28" s="93" t="s">
        <v>178</v>
      </c>
      <c r="D28" s="93"/>
      <c r="E28" s="28"/>
      <c r="F28" s="28"/>
      <c r="G28" s="93">
        <v>133</v>
      </c>
      <c r="H28" s="93"/>
      <c r="I28" s="28"/>
      <c r="J28" s="28"/>
      <c r="K28" s="93">
        <v>179</v>
      </c>
      <c r="L28" s="93"/>
      <c r="M28" s="28"/>
      <c r="N28" s="28"/>
      <c r="O28" s="93">
        <v>258</v>
      </c>
      <c r="P28" s="93"/>
      <c r="Q28" s="28"/>
    </row>
    <row r="29" spans="1:17">
      <c r="A29" s="12"/>
      <c r="B29" s="89"/>
      <c r="C29" s="93"/>
      <c r="D29" s="93"/>
      <c r="E29" s="28"/>
      <c r="F29" s="28"/>
      <c r="G29" s="93"/>
      <c r="H29" s="93"/>
      <c r="I29" s="28"/>
      <c r="J29" s="28"/>
      <c r="K29" s="93"/>
      <c r="L29" s="93"/>
      <c r="M29" s="28"/>
      <c r="N29" s="28"/>
      <c r="O29" s="93"/>
      <c r="P29" s="93"/>
      <c r="Q29" s="28"/>
    </row>
    <row r="30" spans="1:17">
      <c r="A30" s="12"/>
      <c r="B30" s="102" t="s">
        <v>646</v>
      </c>
      <c r="C30" s="141" t="s">
        <v>178</v>
      </c>
      <c r="D30" s="141"/>
      <c r="E30" s="30"/>
      <c r="F30" s="30"/>
      <c r="G30" s="141" t="s">
        <v>178</v>
      </c>
      <c r="H30" s="141"/>
      <c r="I30" s="30"/>
      <c r="J30" s="30"/>
      <c r="K30" s="92">
        <v>3035</v>
      </c>
      <c r="L30" s="92"/>
      <c r="M30" s="30"/>
      <c r="N30" s="30"/>
      <c r="O30" s="141" t="s">
        <v>178</v>
      </c>
      <c r="P30" s="141"/>
      <c r="Q30" s="30"/>
    </row>
    <row r="31" spans="1:17">
      <c r="A31" s="12"/>
      <c r="B31" s="102"/>
      <c r="C31" s="141"/>
      <c r="D31" s="141"/>
      <c r="E31" s="30"/>
      <c r="F31" s="30"/>
      <c r="G31" s="141"/>
      <c r="H31" s="141"/>
      <c r="I31" s="30"/>
      <c r="J31" s="30"/>
      <c r="K31" s="92"/>
      <c r="L31" s="92"/>
      <c r="M31" s="30"/>
      <c r="N31" s="30"/>
      <c r="O31" s="141"/>
      <c r="P31" s="141"/>
      <c r="Q31" s="30"/>
    </row>
    <row r="32" spans="1:17">
      <c r="A32" s="12"/>
      <c r="B32" s="89" t="s">
        <v>631</v>
      </c>
      <c r="C32" s="93">
        <v>333</v>
      </c>
      <c r="D32" s="93"/>
      <c r="E32" s="28"/>
      <c r="F32" s="28"/>
      <c r="G32" s="93">
        <v>98</v>
      </c>
      <c r="H32" s="93"/>
      <c r="I32" s="28"/>
      <c r="J32" s="28"/>
      <c r="K32" s="93">
        <v>392</v>
      </c>
      <c r="L32" s="93"/>
      <c r="M32" s="28"/>
      <c r="N32" s="28"/>
      <c r="O32" s="93">
        <v>266</v>
      </c>
      <c r="P32" s="93"/>
      <c r="Q32" s="28"/>
    </row>
    <row r="33" spans="1:17">
      <c r="A33" s="12"/>
      <c r="B33" s="89"/>
      <c r="C33" s="93"/>
      <c r="D33" s="93"/>
      <c r="E33" s="28"/>
      <c r="F33" s="28"/>
      <c r="G33" s="93"/>
      <c r="H33" s="93"/>
      <c r="I33" s="28"/>
      <c r="J33" s="28"/>
      <c r="K33" s="93"/>
      <c r="L33" s="93"/>
      <c r="M33" s="28"/>
      <c r="N33" s="28"/>
      <c r="O33" s="93"/>
      <c r="P33" s="93"/>
      <c r="Q33" s="28"/>
    </row>
    <row r="34" spans="1:17">
      <c r="A34" s="12"/>
      <c r="B34" s="102" t="s">
        <v>647</v>
      </c>
      <c r="C34" s="141" t="s">
        <v>178</v>
      </c>
      <c r="D34" s="141"/>
      <c r="E34" s="30"/>
      <c r="F34" s="30"/>
      <c r="G34" s="141">
        <v>72</v>
      </c>
      <c r="H34" s="141"/>
      <c r="I34" s="30"/>
      <c r="J34" s="30"/>
      <c r="K34" s="141" t="s">
        <v>178</v>
      </c>
      <c r="L34" s="141"/>
      <c r="M34" s="30"/>
      <c r="N34" s="30"/>
      <c r="O34" s="141">
        <v>268</v>
      </c>
      <c r="P34" s="141"/>
      <c r="Q34" s="30"/>
    </row>
    <row r="35" spans="1:17">
      <c r="A35" s="12"/>
      <c r="B35" s="102"/>
      <c r="C35" s="141"/>
      <c r="D35" s="141"/>
      <c r="E35" s="30"/>
      <c r="F35" s="30"/>
      <c r="G35" s="141"/>
      <c r="H35" s="141"/>
      <c r="I35" s="30"/>
      <c r="J35" s="30"/>
      <c r="K35" s="141"/>
      <c r="L35" s="141"/>
      <c r="M35" s="30"/>
      <c r="N35" s="30"/>
      <c r="O35" s="141"/>
      <c r="P35" s="141"/>
      <c r="Q35" s="30"/>
    </row>
    <row r="36" spans="1:17">
      <c r="A36" s="12"/>
      <c r="B36" s="89" t="s">
        <v>648</v>
      </c>
      <c r="C36" s="90">
        <v>2898</v>
      </c>
      <c r="D36" s="90"/>
      <c r="E36" s="28"/>
      <c r="F36" s="28"/>
      <c r="G36" s="90">
        <v>4107</v>
      </c>
      <c r="H36" s="90"/>
      <c r="I36" s="28"/>
      <c r="J36" s="28"/>
      <c r="K36" s="90">
        <v>6094</v>
      </c>
      <c r="L36" s="90"/>
      <c r="M36" s="28"/>
      <c r="N36" s="28"/>
      <c r="O36" s="90">
        <v>8170</v>
      </c>
      <c r="P36" s="90"/>
      <c r="Q36" s="28"/>
    </row>
    <row r="37" spans="1:17">
      <c r="A37" s="12"/>
      <c r="B37" s="89"/>
      <c r="C37" s="90"/>
      <c r="D37" s="90"/>
      <c r="E37" s="28"/>
      <c r="F37" s="28"/>
      <c r="G37" s="90"/>
      <c r="H37" s="90"/>
      <c r="I37" s="28"/>
      <c r="J37" s="28"/>
      <c r="K37" s="90"/>
      <c r="L37" s="90"/>
      <c r="M37" s="28"/>
      <c r="N37" s="28"/>
      <c r="O37" s="90"/>
      <c r="P37" s="90"/>
      <c r="Q37" s="28"/>
    </row>
    <row r="38" spans="1:17">
      <c r="A38" s="12"/>
      <c r="B38" s="102" t="s">
        <v>649</v>
      </c>
      <c r="C38" s="141">
        <v>420</v>
      </c>
      <c r="D38" s="141"/>
      <c r="E38" s="30"/>
      <c r="F38" s="30"/>
      <c r="G38" s="141">
        <v>539</v>
      </c>
      <c r="H38" s="141"/>
      <c r="I38" s="30"/>
      <c r="J38" s="30"/>
      <c r="K38" s="141">
        <v>918</v>
      </c>
      <c r="L38" s="141"/>
      <c r="M38" s="30"/>
      <c r="N38" s="30"/>
      <c r="O38" s="92">
        <v>1064</v>
      </c>
      <c r="P38" s="92"/>
      <c r="Q38" s="30"/>
    </row>
    <row r="39" spans="1:17">
      <c r="A39" s="12"/>
      <c r="B39" s="102"/>
      <c r="C39" s="141"/>
      <c r="D39" s="141"/>
      <c r="E39" s="30"/>
      <c r="F39" s="30"/>
      <c r="G39" s="141"/>
      <c r="H39" s="141"/>
      <c r="I39" s="30"/>
      <c r="J39" s="30"/>
      <c r="K39" s="141"/>
      <c r="L39" s="141"/>
      <c r="M39" s="30"/>
      <c r="N39" s="30"/>
      <c r="O39" s="92"/>
      <c r="P39" s="92"/>
      <c r="Q39" s="30"/>
    </row>
    <row r="40" spans="1:17">
      <c r="A40" s="12"/>
      <c r="B40" s="89" t="s">
        <v>650</v>
      </c>
      <c r="C40" s="93" t="s">
        <v>651</v>
      </c>
      <c r="D40" s="93"/>
      <c r="E40" s="89" t="s">
        <v>186</v>
      </c>
      <c r="F40" s="28"/>
      <c r="G40" s="93" t="s">
        <v>178</v>
      </c>
      <c r="H40" s="93"/>
      <c r="I40" s="28"/>
      <c r="J40" s="28"/>
      <c r="K40" s="93" t="s">
        <v>652</v>
      </c>
      <c r="L40" s="93"/>
      <c r="M40" s="89" t="s">
        <v>186</v>
      </c>
      <c r="N40" s="28"/>
      <c r="O40" s="93">
        <v>576</v>
      </c>
      <c r="P40" s="93"/>
      <c r="Q40" s="28"/>
    </row>
    <row r="41" spans="1:17">
      <c r="A41" s="12"/>
      <c r="B41" s="89"/>
      <c r="C41" s="93"/>
      <c r="D41" s="93"/>
      <c r="E41" s="89"/>
      <c r="F41" s="28"/>
      <c r="G41" s="93"/>
      <c r="H41" s="93"/>
      <c r="I41" s="28"/>
      <c r="J41" s="28"/>
      <c r="K41" s="93"/>
      <c r="L41" s="93"/>
      <c r="M41" s="89"/>
      <c r="N41" s="28"/>
      <c r="O41" s="93"/>
      <c r="P41" s="93"/>
      <c r="Q41" s="28"/>
    </row>
    <row r="42" spans="1:17">
      <c r="A42" s="12"/>
      <c r="B42" s="102" t="s">
        <v>653</v>
      </c>
      <c r="C42" s="141" t="s">
        <v>654</v>
      </c>
      <c r="D42" s="141"/>
      <c r="E42" s="102" t="s">
        <v>186</v>
      </c>
      <c r="F42" s="30"/>
      <c r="G42" s="141">
        <v>32</v>
      </c>
      <c r="H42" s="141"/>
      <c r="I42" s="30"/>
      <c r="J42" s="30"/>
      <c r="K42" s="141" t="s">
        <v>655</v>
      </c>
      <c r="L42" s="141"/>
      <c r="M42" s="102" t="s">
        <v>186</v>
      </c>
      <c r="N42" s="30"/>
      <c r="O42" s="141" t="s">
        <v>656</v>
      </c>
      <c r="P42" s="141"/>
      <c r="Q42" s="102" t="s">
        <v>186</v>
      </c>
    </row>
    <row r="43" spans="1:17" ht="15.75" thickBot="1">
      <c r="A43" s="12"/>
      <c r="B43" s="102"/>
      <c r="C43" s="132"/>
      <c r="D43" s="132"/>
      <c r="E43" s="230"/>
      <c r="F43" s="30"/>
      <c r="G43" s="132"/>
      <c r="H43" s="132"/>
      <c r="I43" s="38"/>
      <c r="J43" s="30"/>
      <c r="K43" s="132"/>
      <c r="L43" s="132"/>
      <c r="M43" s="230"/>
      <c r="N43" s="30"/>
      <c r="O43" s="132"/>
      <c r="P43" s="132"/>
      <c r="Q43" s="230"/>
    </row>
    <row r="44" spans="1:17">
      <c r="A44" s="12"/>
      <c r="B44" s="89" t="s">
        <v>657</v>
      </c>
      <c r="C44" s="96" t="s">
        <v>177</v>
      </c>
      <c r="D44" s="98">
        <v>12310</v>
      </c>
      <c r="E44" s="40"/>
      <c r="F44" s="28"/>
      <c r="G44" s="96" t="s">
        <v>177</v>
      </c>
      <c r="H44" s="98">
        <v>10930</v>
      </c>
      <c r="I44" s="40"/>
      <c r="J44" s="28"/>
      <c r="K44" s="96" t="s">
        <v>177</v>
      </c>
      <c r="L44" s="98">
        <v>25365</v>
      </c>
      <c r="M44" s="40"/>
      <c r="N44" s="28"/>
      <c r="O44" s="96" t="s">
        <v>177</v>
      </c>
      <c r="P44" s="98">
        <v>20662</v>
      </c>
      <c r="Q44" s="40"/>
    </row>
    <row r="45" spans="1:17" ht="15.75" thickBot="1">
      <c r="A45" s="12"/>
      <c r="B45" s="89"/>
      <c r="C45" s="97"/>
      <c r="D45" s="99"/>
      <c r="E45" s="68"/>
      <c r="F45" s="28"/>
      <c r="G45" s="97"/>
      <c r="H45" s="99"/>
      <c r="I45" s="68"/>
      <c r="J45" s="28"/>
      <c r="K45" s="97"/>
      <c r="L45" s="99"/>
      <c r="M45" s="68"/>
      <c r="N45" s="28"/>
      <c r="O45" s="97"/>
      <c r="P45" s="99"/>
      <c r="Q45" s="68"/>
    </row>
    <row r="46" spans="1:17" ht="15.75" thickTop="1"/>
  </sheetData>
  <mergeCells count="220">
    <mergeCell ref="B5:Q5"/>
    <mergeCell ref="A18:A45"/>
    <mergeCell ref="B18:Q18"/>
    <mergeCell ref="B19:Q19"/>
    <mergeCell ref="N44:N45"/>
    <mergeCell ref="O44:O45"/>
    <mergeCell ref="P44:P45"/>
    <mergeCell ref="Q44:Q45"/>
    <mergeCell ref="A1:A2"/>
    <mergeCell ref="B1:Q1"/>
    <mergeCell ref="B2:Q2"/>
    <mergeCell ref="B3:Q3"/>
    <mergeCell ref="A4:A17"/>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6:N17"/>
    <mergeCell ref="O16:O17"/>
    <mergeCell ref="P16:P17"/>
    <mergeCell ref="Q16:Q17"/>
    <mergeCell ref="B20:Q20"/>
    <mergeCell ref="C22:I22"/>
    <mergeCell ref="K22:Q22"/>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83"/>
  <sheetViews>
    <sheetView showGridLines="0" workbookViewId="0"/>
  </sheetViews>
  <sheetFormatPr defaultRowHeight="15"/>
  <cols>
    <col min="1" max="2" width="36.5703125" bestFit="1" customWidth="1"/>
    <col min="4" max="4" width="2.28515625" customWidth="1"/>
    <col min="5" max="5" width="11" customWidth="1"/>
    <col min="6" max="6" width="1.7109375" customWidth="1"/>
    <col min="8" max="8" width="3.28515625" customWidth="1"/>
    <col min="9" max="9" width="13.140625" customWidth="1"/>
    <col min="10" max="10" width="2.7109375" customWidth="1"/>
    <col min="12" max="12" width="3.5703125" customWidth="1"/>
    <col min="13" max="13" width="16.42578125" customWidth="1"/>
    <col min="14" max="14" width="2.85546875" customWidth="1"/>
    <col min="16" max="16" width="2" customWidth="1"/>
    <col min="17" max="17" width="9.42578125" bestFit="1" customWidth="1"/>
    <col min="18" max="18" width="1.5703125" customWidth="1"/>
    <col min="20" max="20" width="2" customWidth="1"/>
    <col min="21" max="21" width="8.85546875" customWidth="1"/>
    <col min="22" max="22" width="1.5703125" customWidth="1"/>
    <col min="23" max="23" width="36.5703125" bestFit="1" customWidth="1"/>
    <col min="25" max="25" width="2.7109375" customWidth="1"/>
    <col min="26" max="26" width="10.140625" customWidth="1"/>
    <col min="27" max="27" width="2.140625" customWidth="1"/>
    <col min="29" max="29" width="3.85546875" customWidth="1"/>
    <col min="30" max="30" width="12.140625" customWidth="1"/>
    <col min="31" max="31" width="3.140625" customWidth="1"/>
    <col min="33" max="33" width="4.42578125" customWidth="1"/>
    <col min="34" max="34" width="14.5703125" customWidth="1"/>
    <col min="35" max="35" width="3.85546875" customWidth="1"/>
    <col min="37" max="37" width="1.85546875" customWidth="1"/>
    <col min="38" max="38" width="6.85546875" customWidth="1"/>
    <col min="39" max="39" width="1.5703125" customWidth="1"/>
    <col min="41" max="41" width="2" customWidth="1"/>
    <col min="42" max="42" width="7.5703125" customWidth="1"/>
    <col min="43" max="43" width="1.5703125" customWidth="1"/>
  </cols>
  <sheetData>
    <row r="1" spans="1:43" ht="15" customHeight="1">
      <c r="A1" s="7" t="s">
        <v>9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t="s">
        <v>29</v>
      </c>
      <c r="X2" s="7"/>
      <c r="Y2" s="7"/>
      <c r="Z2" s="7"/>
      <c r="AA2" s="7"/>
      <c r="AB2" s="7"/>
      <c r="AC2" s="7"/>
      <c r="AD2" s="7"/>
      <c r="AE2" s="7"/>
      <c r="AF2" s="7"/>
      <c r="AG2" s="7"/>
      <c r="AH2" s="7"/>
      <c r="AI2" s="7"/>
      <c r="AJ2" s="7"/>
      <c r="AK2" s="7"/>
      <c r="AL2" s="7"/>
      <c r="AM2" s="7"/>
      <c r="AN2" s="7"/>
      <c r="AO2" s="7"/>
      <c r="AP2" s="7"/>
      <c r="AQ2" s="7"/>
    </row>
    <row r="3" spans="1:43" ht="45">
      <c r="A3" s="3" t="s">
        <v>659</v>
      </c>
      <c r="B3" s="11" t="s">
        <v>5</v>
      </c>
      <c r="C3" s="11"/>
      <c r="D3" s="11"/>
      <c r="E3" s="11"/>
      <c r="F3" s="11"/>
      <c r="G3" s="11"/>
      <c r="H3" s="11"/>
      <c r="I3" s="11"/>
      <c r="J3" s="11"/>
      <c r="K3" s="11"/>
      <c r="L3" s="11"/>
      <c r="M3" s="11"/>
      <c r="N3" s="11"/>
      <c r="O3" s="11"/>
      <c r="P3" s="11"/>
      <c r="Q3" s="11"/>
      <c r="R3" s="11"/>
      <c r="S3" s="11"/>
      <c r="T3" s="11"/>
      <c r="U3" s="11"/>
      <c r="V3" s="11"/>
      <c r="W3" s="11" t="s">
        <v>5</v>
      </c>
      <c r="X3" s="11"/>
      <c r="Y3" s="11"/>
      <c r="Z3" s="11"/>
      <c r="AA3" s="11"/>
      <c r="AB3" s="11"/>
      <c r="AC3" s="11"/>
      <c r="AD3" s="11"/>
      <c r="AE3" s="11"/>
      <c r="AF3" s="11"/>
      <c r="AG3" s="11"/>
      <c r="AH3" s="11"/>
      <c r="AI3" s="11"/>
      <c r="AJ3" s="11"/>
      <c r="AK3" s="11"/>
      <c r="AL3" s="11"/>
      <c r="AM3" s="11"/>
      <c r="AN3" s="11"/>
      <c r="AO3" s="11"/>
      <c r="AP3" s="11"/>
      <c r="AQ3" s="11"/>
    </row>
    <row r="4" spans="1:43" ht="15" customHeight="1">
      <c r="A4" s="12" t="s">
        <v>987</v>
      </c>
      <c r="B4" s="11" t="s">
        <v>5</v>
      </c>
      <c r="C4" s="11"/>
      <c r="D4" s="11"/>
      <c r="E4" s="11"/>
      <c r="F4" s="11"/>
      <c r="G4" s="11"/>
      <c r="H4" s="11"/>
      <c r="I4" s="11"/>
      <c r="J4" s="11"/>
      <c r="K4" s="11"/>
      <c r="L4" s="11"/>
      <c r="M4" s="11"/>
      <c r="N4" s="11"/>
      <c r="O4" s="11"/>
      <c r="P4" s="11"/>
      <c r="Q4" s="11"/>
      <c r="R4" s="11"/>
      <c r="S4" s="11"/>
      <c r="T4" s="11"/>
      <c r="U4" s="11"/>
      <c r="V4" s="11"/>
      <c r="W4" s="11" t="s">
        <v>5</v>
      </c>
      <c r="X4" s="11"/>
      <c r="Y4" s="11"/>
      <c r="Z4" s="11"/>
      <c r="AA4" s="11"/>
      <c r="AB4" s="11"/>
      <c r="AC4" s="11"/>
      <c r="AD4" s="11"/>
      <c r="AE4" s="11"/>
      <c r="AF4" s="11"/>
      <c r="AG4" s="11"/>
      <c r="AH4" s="11"/>
      <c r="AI4" s="11"/>
      <c r="AJ4" s="11"/>
      <c r="AK4" s="11"/>
      <c r="AL4" s="11"/>
      <c r="AM4" s="11"/>
      <c r="AN4" s="11"/>
      <c r="AO4" s="11"/>
      <c r="AP4" s="11"/>
      <c r="AQ4" s="11"/>
    </row>
    <row r="5" spans="1:43">
      <c r="A5" s="12"/>
      <c r="B5" s="215" t="s">
        <v>662</v>
      </c>
      <c r="C5" s="215"/>
      <c r="D5" s="215"/>
      <c r="E5" s="215"/>
      <c r="F5" s="215"/>
      <c r="G5" s="215"/>
      <c r="H5" s="215"/>
      <c r="I5" s="215"/>
      <c r="J5" s="215"/>
      <c r="K5" s="215"/>
      <c r="L5" s="215"/>
      <c r="M5" s="215"/>
      <c r="N5" s="215"/>
      <c r="O5" s="215"/>
      <c r="P5" s="215"/>
      <c r="Q5" s="215"/>
      <c r="R5" s="215"/>
      <c r="S5" s="215"/>
      <c r="T5" s="215"/>
      <c r="U5" s="215"/>
      <c r="V5" s="215"/>
      <c r="W5" s="215" t="s">
        <v>662</v>
      </c>
      <c r="X5" s="215"/>
      <c r="Y5" s="215"/>
      <c r="Z5" s="215"/>
      <c r="AA5" s="215"/>
      <c r="AB5" s="215"/>
      <c r="AC5" s="215"/>
      <c r="AD5" s="215"/>
      <c r="AE5" s="215"/>
      <c r="AF5" s="215"/>
      <c r="AG5" s="215"/>
      <c r="AH5" s="215"/>
      <c r="AI5" s="215"/>
      <c r="AJ5" s="215"/>
      <c r="AK5" s="215"/>
      <c r="AL5" s="215"/>
      <c r="AM5" s="215"/>
      <c r="AN5" s="215"/>
      <c r="AO5" s="215"/>
      <c r="AP5" s="215"/>
      <c r="AQ5" s="215"/>
    </row>
    <row r="6" spans="1:43">
      <c r="A6" s="12"/>
      <c r="B6" s="215" t="s">
        <v>787</v>
      </c>
      <c r="C6" s="215"/>
      <c r="D6" s="215"/>
      <c r="E6" s="215"/>
      <c r="F6" s="215"/>
      <c r="G6" s="215"/>
      <c r="H6" s="215"/>
      <c r="I6" s="215"/>
      <c r="J6" s="215"/>
      <c r="K6" s="215"/>
      <c r="L6" s="215"/>
      <c r="M6" s="215"/>
      <c r="N6" s="215"/>
      <c r="O6" s="215"/>
      <c r="P6" s="215"/>
      <c r="Q6" s="215"/>
      <c r="R6" s="215"/>
      <c r="S6" s="215"/>
      <c r="T6" s="215"/>
      <c r="U6" s="215"/>
      <c r="V6" s="215"/>
      <c r="W6" s="215" t="s">
        <v>708</v>
      </c>
      <c r="X6" s="215"/>
      <c r="Y6" s="215"/>
      <c r="Z6" s="215"/>
      <c r="AA6" s="215"/>
      <c r="AB6" s="215"/>
      <c r="AC6" s="215"/>
      <c r="AD6" s="215"/>
      <c r="AE6" s="215"/>
      <c r="AF6" s="215"/>
      <c r="AG6" s="215"/>
      <c r="AH6" s="215"/>
      <c r="AI6" s="215"/>
      <c r="AJ6" s="215"/>
      <c r="AK6" s="215"/>
      <c r="AL6" s="215"/>
      <c r="AM6" s="215"/>
      <c r="AN6" s="215"/>
      <c r="AO6" s="215"/>
      <c r="AP6" s="215"/>
      <c r="AQ6" s="215"/>
    </row>
    <row r="7" spans="1:43">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c r="AL7" s="24"/>
      <c r="AM7" s="24"/>
      <c r="AN7" s="24"/>
      <c r="AO7" s="24"/>
      <c r="AP7" s="24"/>
      <c r="AQ7" s="24"/>
    </row>
    <row r="8" spans="1:43">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c r="AL8" s="16"/>
      <c r="AM8" s="16"/>
      <c r="AN8" s="16"/>
      <c r="AO8" s="16"/>
      <c r="AP8" s="16"/>
      <c r="AQ8" s="16"/>
    </row>
    <row r="9" spans="1:43" ht="15.75" thickBot="1">
      <c r="A9" s="12"/>
      <c r="B9" s="233"/>
      <c r="C9" s="18"/>
      <c r="D9" s="235" t="s">
        <v>664</v>
      </c>
      <c r="E9" s="235"/>
      <c r="F9" s="235"/>
      <c r="G9" s="18"/>
      <c r="H9" s="235" t="s">
        <v>665</v>
      </c>
      <c r="I9" s="235"/>
      <c r="J9" s="235"/>
      <c r="K9" s="18"/>
      <c r="L9" s="235" t="s">
        <v>666</v>
      </c>
      <c r="M9" s="235"/>
      <c r="N9" s="235"/>
      <c r="O9" s="18"/>
      <c r="P9" s="235" t="s">
        <v>667</v>
      </c>
      <c r="Q9" s="235"/>
      <c r="R9" s="235"/>
      <c r="S9" s="18"/>
      <c r="T9" s="235" t="s">
        <v>668</v>
      </c>
      <c r="U9" s="235"/>
      <c r="V9" s="235"/>
      <c r="W9" s="233"/>
      <c r="X9" s="18"/>
      <c r="Y9" s="235" t="s">
        <v>664</v>
      </c>
      <c r="Z9" s="235"/>
      <c r="AA9" s="235"/>
      <c r="AB9" s="18"/>
      <c r="AC9" s="235" t="s">
        <v>665</v>
      </c>
      <c r="AD9" s="235"/>
      <c r="AE9" s="235"/>
      <c r="AF9" s="18"/>
      <c r="AG9" s="235" t="s">
        <v>666</v>
      </c>
      <c r="AH9" s="235"/>
      <c r="AI9" s="235"/>
      <c r="AJ9" s="18"/>
      <c r="AK9" s="235" t="s">
        <v>667</v>
      </c>
      <c r="AL9" s="235"/>
      <c r="AM9" s="235"/>
      <c r="AN9" s="18"/>
      <c r="AO9" s="235" t="s">
        <v>668</v>
      </c>
      <c r="AP9" s="235"/>
      <c r="AQ9" s="235"/>
    </row>
    <row r="10" spans="1:43">
      <c r="A10" s="12"/>
      <c r="B10" s="236" t="s">
        <v>175</v>
      </c>
      <c r="C10" s="28"/>
      <c r="D10" s="238" t="s">
        <v>177</v>
      </c>
      <c r="E10" s="240" t="s">
        <v>178</v>
      </c>
      <c r="F10" s="40"/>
      <c r="G10" s="28"/>
      <c r="H10" s="238" t="s">
        <v>177</v>
      </c>
      <c r="I10" s="242">
        <v>121248</v>
      </c>
      <c r="J10" s="40"/>
      <c r="K10" s="28"/>
      <c r="L10" s="238" t="s">
        <v>177</v>
      </c>
      <c r="M10" s="242">
        <v>202947</v>
      </c>
      <c r="N10" s="40"/>
      <c r="O10" s="28"/>
      <c r="P10" s="238" t="s">
        <v>177</v>
      </c>
      <c r="Q10" s="240" t="s">
        <v>178</v>
      </c>
      <c r="R10" s="40"/>
      <c r="S10" s="28"/>
      <c r="T10" s="238" t="s">
        <v>177</v>
      </c>
      <c r="U10" s="242">
        <v>324195</v>
      </c>
      <c r="V10" s="40"/>
      <c r="W10" s="236" t="s">
        <v>175</v>
      </c>
      <c r="X10" s="28"/>
      <c r="Y10" s="238" t="s">
        <v>177</v>
      </c>
      <c r="Z10" s="240" t="s">
        <v>178</v>
      </c>
      <c r="AA10" s="40"/>
      <c r="AB10" s="28"/>
      <c r="AC10" s="238" t="s">
        <v>177</v>
      </c>
      <c r="AD10" s="242">
        <v>65754</v>
      </c>
      <c r="AE10" s="40"/>
      <c r="AF10" s="28"/>
      <c r="AG10" s="238" t="s">
        <v>177</v>
      </c>
      <c r="AH10" s="242">
        <v>138771</v>
      </c>
      <c r="AI10" s="40"/>
      <c r="AJ10" s="28"/>
      <c r="AK10" s="238" t="s">
        <v>177</v>
      </c>
      <c r="AL10" s="240" t="s">
        <v>178</v>
      </c>
      <c r="AM10" s="40"/>
      <c r="AN10" s="28"/>
      <c r="AO10" s="238" t="s">
        <v>177</v>
      </c>
      <c r="AP10" s="242">
        <v>204525</v>
      </c>
      <c r="AQ10" s="40"/>
    </row>
    <row r="11" spans="1:43">
      <c r="A11" s="12"/>
      <c r="B11" s="236"/>
      <c r="C11" s="28"/>
      <c r="D11" s="237"/>
      <c r="E11" s="239"/>
      <c r="F11" s="28"/>
      <c r="G11" s="28"/>
      <c r="H11" s="237"/>
      <c r="I11" s="241"/>
      <c r="J11" s="28"/>
      <c r="K11" s="28"/>
      <c r="L11" s="237"/>
      <c r="M11" s="241"/>
      <c r="N11" s="28"/>
      <c r="O11" s="28"/>
      <c r="P11" s="260"/>
      <c r="Q11" s="259"/>
      <c r="R11" s="62"/>
      <c r="S11" s="28"/>
      <c r="T11" s="237"/>
      <c r="U11" s="241"/>
      <c r="V11" s="28"/>
      <c r="W11" s="236"/>
      <c r="X11" s="28"/>
      <c r="Y11" s="237"/>
      <c r="Z11" s="239"/>
      <c r="AA11" s="28"/>
      <c r="AB11" s="28"/>
      <c r="AC11" s="237"/>
      <c r="AD11" s="241"/>
      <c r="AE11" s="28"/>
      <c r="AF11" s="28"/>
      <c r="AG11" s="237"/>
      <c r="AH11" s="241"/>
      <c r="AI11" s="28"/>
      <c r="AJ11" s="28"/>
      <c r="AK11" s="237"/>
      <c r="AL11" s="239"/>
      <c r="AM11" s="28"/>
      <c r="AN11" s="28"/>
      <c r="AO11" s="237"/>
      <c r="AP11" s="241"/>
      <c r="AQ11" s="28"/>
    </row>
    <row r="12" spans="1:43">
      <c r="A12" s="12"/>
      <c r="B12" s="234" t="s">
        <v>32</v>
      </c>
      <c r="C12" s="20"/>
      <c r="D12" s="30"/>
      <c r="E12" s="30"/>
      <c r="F12" s="30"/>
      <c r="G12" s="20"/>
      <c r="H12" s="30"/>
      <c r="I12" s="30"/>
      <c r="J12" s="30"/>
      <c r="K12" s="20"/>
      <c r="L12" s="30"/>
      <c r="M12" s="30"/>
      <c r="N12" s="30"/>
      <c r="O12" s="20"/>
      <c r="P12" s="30"/>
      <c r="Q12" s="30"/>
      <c r="R12" s="30"/>
      <c r="S12" s="20"/>
      <c r="T12" s="30"/>
      <c r="U12" s="30"/>
      <c r="V12" s="30"/>
      <c r="W12" s="234" t="s">
        <v>32</v>
      </c>
      <c r="X12" s="20"/>
      <c r="Y12" s="30"/>
      <c r="Z12" s="30"/>
      <c r="AA12" s="30"/>
      <c r="AB12" s="20"/>
      <c r="AC12" s="30"/>
      <c r="AD12" s="30"/>
      <c r="AE12" s="30"/>
      <c r="AF12" s="20"/>
      <c r="AG12" s="30"/>
      <c r="AH12" s="30"/>
      <c r="AI12" s="30"/>
      <c r="AJ12" s="20"/>
      <c r="AK12" s="30"/>
      <c r="AL12" s="30"/>
      <c r="AM12" s="30"/>
      <c r="AN12" s="20"/>
      <c r="AO12" s="30"/>
      <c r="AP12" s="30"/>
      <c r="AQ12" s="30"/>
    </row>
    <row r="13" spans="1:43">
      <c r="A13" s="12"/>
      <c r="B13" s="243" t="s">
        <v>181</v>
      </c>
      <c r="C13" s="28"/>
      <c r="D13" s="239" t="s">
        <v>178</v>
      </c>
      <c r="E13" s="239"/>
      <c r="F13" s="28"/>
      <c r="G13" s="28"/>
      <c r="H13" s="241">
        <v>90837</v>
      </c>
      <c r="I13" s="241"/>
      <c r="J13" s="28"/>
      <c r="K13" s="28"/>
      <c r="L13" s="241">
        <v>134746</v>
      </c>
      <c r="M13" s="241"/>
      <c r="N13" s="28"/>
      <c r="O13" s="28"/>
      <c r="P13" s="239" t="s">
        <v>178</v>
      </c>
      <c r="Q13" s="239"/>
      <c r="R13" s="28"/>
      <c r="S13" s="28"/>
      <c r="T13" s="241">
        <v>225583</v>
      </c>
      <c r="U13" s="241"/>
      <c r="V13" s="28"/>
      <c r="W13" s="265" t="s">
        <v>181</v>
      </c>
      <c r="X13" s="28"/>
      <c r="Y13" s="239" t="s">
        <v>178</v>
      </c>
      <c r="Z13" s="239"/>
      <c r="AA13" s="28"/>
      <c r="AB13" s="28"/>
      <c r="AC13" s="241">
        <v>52669</v>
      </c>
      <c r="AD13" s="241"/>
      <c r="AE13" s="28"/>
      <c r="AF13" s="28"/>
      <c r="AG13" s="241">
        <v>89717</v>
      </c>
      <c r="AH13" s="241"/>
      <c r="AI13" s="28"/>
      <c r="AJ13" s="28"/>
      <c r="AK13" s="239" t="s">
        <v>178</v>
      </c>
      <c r="AL13" s="239"/>
      <c r="AM13" s="28"/>
      <c r="AN13" s="28"/>
      <c r="AO13" s="241">
        <v>142386</v>
      </c>
      <c r="AP13" s="241"/>
      <c r="AQ13" s="28"/>
    </row>
    <row r="14" spans="1:43">
      <c r="A14" s="12"/>
      <c r="B14" s="243"/>
      <c r="C14" s="28"/>
      <c r="D14" s="239"/>
      <c r="E14" s="239"/>
      <c r="F14" s="28"/>
      <c r="G14" s="28"/>
      <c r="H14" s="241"/>
      <c r="I14" s="241"/>
      <c r="J14" s="28"/>
      <c r="K14" s="28"/>
      <c r="L14" s="241"/>
      <c r="M14" s="241"/>
      <c r="N14" s="28"/>
      <c r="O14" s="28"/>
      <c r="P14" s="239"/>
      <c r="Q14" s="239"/>
      <c r="R14" s="28"/>
      <c r="S14" s="28"/>
      <c r="T14" s="241"/>
      <c r="U14" s="241"/>
      <c r="V14" s="28"/>
      <c r="W14" s="265"/>
      <c r="X14" s="28"/>
      <c r="Y14" s="239"/>
      <c r="Z14" s="239"/>
      <c r="AA14" s="28"/>
      <c r="AB14" s="28"/>
      <c r="AC14" s="241"/>
      <c r="AD14" s="241"/>
      <c r="AE14" s="28"/>
      <c r="AF14" s="28"/>
      <c r="AG14" s="241"/>
      <c r="AH14" s="241"/>
      <c r="AI14" s="28"/>
      <c r="AJ14" s="28"/>
      <c r="AK14" s="239"/>
      <c r="AL14" s="239"/>
      <c r="AM14" s="28"/>
      <c r="AN14" s="28"/>
      <c r="AO14" s="241"/>
      <c r="AP14" s="241"/>
      <c r="AQ14" s="28"/>
    </row>
    <row r="15" spans="1:43">
      <c r="A15" s="12"/>
      <c r="B15" s="244" t="s">
        <v>35</v>
      </c>
      <c r="C15" s="30"/>
      <c r="D15" s="245">
        <v>825</v>
      </c>
      <c r="E15" s="245"/>
      <c r="F15" s="30"/>
      <c r="G15" s="30"/>
      <c r="H15" s="246">
        <v>32080</v>
      </c>
      <c r="I15" s="246"/>
      <c r="J15" s="30"/>
      <c r="K15" s="30"/>
      <c r="L15" s="246">
        <v>48944</v>
      </c>
      <c r="M15" s="246"/>
      <c r="N15" s="30"/>
      <c r="O15" s="30"/>
      <c r="P15" s="245" t="s">
        <v>178</v>
      </c>
      <c r="Q15" s="245"/>
      <c r="R15" s="30"/>
      <c r="S15" s="30"/>
      <c r="T15" s="246">
        <v>81849</v>
      </c>
      <c r="U15" s="246"/>
      <c r="V15" s="30"/>
      <c r="W15" s="244" t="s">
        <v>35</v>
      </c>
      <c r="X15" s="30"/>
      <c r="Y15" s="245">
        <v>231</v>
      </c>
      <c r="Z15" s="245"/>
      <c r="AA15" s="30"/>
      <c r="AB15" s="30"/>
      <c r="AC15" s="246">
        <v>15151</v>
      </c>
      <c r="AD15" s="246"/>
      <c r="AE15" s="30"/>
      <c r="AF15" s="30"/>
      <c r="AG15" s="246">
        <v>41512</v>
      </c>
      <c r="AH15" s="246"/>
      <c r="AI15" s="30"/>
      <c r="AJ15" s="30"/>
      <c r="AK15" s="245" t="s">
        <v>178</v>
      </c>
      <c r="AL15" s="245"/>
      <c r="AM15" s="30"/>
      <c r="AN15" s="30"/>
      <c r="AO15" s="246">
        <v>56894</v>
      </c>
      <c r="AP15" s="246"/>
      <c r="AQ15" s="30"/>
    </row>
    <row r="16" spans="1:43">
      <c r="A16" s="12"/>
      <c r="B16" s="244"/>
      <c r="C16" s="30"/>
      <c r="D16" s="245"/>
      <c r="E16" s="245"/>
      <c r="F16" s="30"/>
      <c r="G16" s="30"/>
      <c r="H16" s="246"/>
      <c r="I16" s="246"/>
      <c r="J16" s="30"/>
      <c r="K16" s="30"/>
      <c r="L16" s="246"/>
      <c r="M16" s="246"/>
      <c r="N16" s="30"/>
      <c r="O16" s="30"/>
      <c r="P16" s="245"/>
      <c r="Q16" s="245"/>
      <c r="R16" s="30"/>
      <c r="S16" s="30"/>
      <c r="T16" s="246"/>
      <c r="U16" s="246"/>
      <c r="V16" s="30"/>
      <c r="W16" s="244"/>
      <c r="X16" s="30"/>
      <c r="Y16" s="245"/>
      <c r="Z16" s="245"/>
      <c r="AA16" s="30"/>
      <c r="AB16" s="30"/>
      <c r="AC16" s="246"/>
      <c r="AD16" s="246"/>
      <c r="AE16" s="30"/>
      <c r="AF16" s="30"/>
      <c r="AG16" s="246"/>
      <c r="AH16" s="246"/>
      <c r="AI16" s="30"/>
      <c r="AJ16" s="30"/>
      <c r="AK16" s="245"/>
      <c r="AL16" s="245"/>
      <c r="AM16" s="30"/>
      <c r="AN16" s="30"/>
      <c r="AO16" s="246"/>
      <c r="AP16" s="246"/>
      <c r="AQ16" s="30"/>
    </row>
    <row r="17" spans="1:43">
      <c r="A17" s="12"/>
      <c r="B17" s="236" t="s">
        <v>36</v>
      </c>
      <c r="C17" s="28"/>
      <c r="D17" s="241">
        <v>22768</v>
      </c>
      <c r="E17" s="241"/>
      <c r="F17" s="28"/>
      <c r="G17" s="28"/>
      <c r="H17" s="239">
        <v>3</v>
      </c>
      <c r="I17" s="239"/>
      <c r="J17" s="28"/>
      <c r="K17" s="28"/>
      <c r="L17" s="239">
        <v>523</v>
      </c>
      <c r="M17" s="239"/>
      <c r="N17" s="28"/>
      <c r="O17" s="28"/>
      <c r="P17" s="239" t="s">
        <v>178</v>
      </c>
      <c r="Q17" s="239"/>
      <c r="R17" s="28"/>
      <c r="S17" s="28"/>
      <c r="T17" s="241">
        <v>23294</v>
      </c>
      <c r="U17" s="241"/>
      <c r="V17" s="28"/>
      <c r="W17" s="236" t="s">
        <v>36</v>
      </c>
      <c r="X17" s="28"/>
      <c r="Y17" s="241">
        <v>12617</v>
      </c>
      <c r="Z17" s="241"/>
      <c r="AA17" s="28"/>
      <c r="AB17" s="28"/>
      <c r="AC17" s="241">
        <v>1375</v>
      </c>
      <c r="AD17" s="241"/>
      <c r="AE17" s="28"/>
      <c r="AF17" s="28"/>
      <c r="AG17" s="241">
        <v>1034</v>
      </c>
      <c r="AH17" s="241"/>
      <c r="AI17" s="28"/>
      <c r="AJ17" s="28"/>
      <c r="AK17" s="239" t="s">
        <v>178</v>
      </c>
      <c r="AL17" s="239"/>
      <c r="AM17" s="28"/>
      <c r="AN17" s="28"/>
      <c r="AO17" s="241">
        <v>15026</v>
      </c>
      <c r="AP17" s="241"/>
      <c r="AQ17" s="28"/>
    </row>
    <row r="18" spans="1:43">
      <c r="A18" s="12"/>
      <c r="B18" s="236"/>
      <c r="C18" s="28"/>
      <c r="D18" s="241"/>
      <c r="E18" s="241"/>
      <c r="F18" s="28"/>
      <c r="G18" s="28"/>
      <c r="H18" s="239"/>
      <c r="I18" s="239"/>
      <c r="J18" s="28"/>
      <c r="K18" s="28"/>
      <c r="L18" s="239"/>
      <c r="M18" s="239"/>
      <c r="N18" s="28"/>
      <c r="O18" s="28"/>
      <c r="P18" s="239"/>
      <c r="Q18" s="239"/>
      <c r="R18" s="28"/>
      <c r="S18" s="28"/>
      <c r="T18" s="241"/>
      <c r="U18" s="241"/>
      <c r="V18" s="28"/>
      <c r="W18" s="236"/>
      <c r="X18" s="28"/>
      <c r="Y18" s="241"/>
      <c r="Z18" s="241"/>
      <c r="AA18" s="28"/>
      <c r="AB18" s="28"/>
      <c r="AC18" s="241"/>
      <c r="AD18" s="241"/>
      <c r="AE18" s="28"/>
      <c r="AF18" s="28"/>
      <c r="AG18" s="241"/>
      <c r="AH18" s="241"/>
      <c r="AI18" s="28"/>
      <c r="AJ18" s="28"/>
      <c r="AK18" s="239"/>
      <c r="AL18" s="239"/>
      <c r="AM18" s="28"/>
      <c r="AN18" s="28"/>
      <c r="AO18" s="241"/>
      <c r="AP18" s="241"/>
      <c r="AQ18" s="28"/>
    </row>
    <row r="19" spans="1:43">
      <c r="A19" s="12"/>
      <c r="B19" s="244" t="s">
        <v>37</v>
      </c>
      <c r="C19" s="30"/>
      <c r="D19" s="246">
        <v>1536</v>
      </c>
      <c r="E19" s="246"/>
      <c r="F19" s="30"/>
      <c r="G19" s="30"/>
      <c r="H19" s="246">
        <v>4904</v>
      </c>
      <c r="I19" s="246"/>
      <c r="J19" s="30"/>
      <c r="K19" s="30"/>
      <c r="L19" s="246">
        <v>2930</v>
      </c>
      <c r="M19" s="246"/>
      <c r="N19" s="30"/>
      <c r="O19" s="30"/>
      <c r="P19" s="245" t="s">
        <v>178</v>
      </c>
      <c r="Q19" s="245"/>
      <c r="R19" s="30"/>
      <c r="S19" s="30"/>
      <c r="T19" s="246">
        <v>9370</v>
      </c>
      <c r="U19" s="246"/>
      <c r="V19" s="30"/>
      <c r="W19" s="244" t="s">
        <v>37</v>
      </c>
      <c r="X19" s="30"/>
      <c r="Y19" s="245">
        <v>314</v>
      </c>
      <c r="Z19" s="245"/>
      <c r="AA19" s="30"/>
      <c r="AB19" s="30"/>
      <c r="AC19" s="246">
        <v>1398</v>
      </c>
      <c r="AD19" s="246"/>
      <c r="AE19" s="30"/>
      <c r="AF19" s="30"/>
      <c r="AG19" s="246">
        <v>5062</v>
      </c>
      <c r="AH19" s="246"/>
      <c r="AI19" s="30"/>
      <c r="AJ19" s="30"/>
      <c r="AK19" s="245" t="s">
        <v>178</v>
      </c>
      <c r="AL19" s="245"/>
      <c r="AM19" s="30"/>
      <c r="AN19" s="30"/>
      <c r="AO19" s="246">
        <v>6774</v>
      </c>
      <c r="AP19" s="246"/>
      <c r="AQ19" s="30"/>
    </row>
    <row r="20" spans="1:43">
      <c r="A20" s="12"/>
      <c r="B20" s="244"/>
      <c r="C20" s="30"/>
      <c r="D20" s="246"/>
      <c r="E20" s="246"/>
      <c r="F20" s="30"/>
      <c r="G20" s="30"/>
      <c r="H20" s="246"/>
      <c r="I20" s="246"/>
      <c r="J20" s="30"/>
      <c r="K20" s="30"/>
      <c r="L20" s="246"/>
      <c r="M20" s="246"/>
      <c r="N20" s="30"/>
      <c r="O20" s="30"/>
      <c r="P20" s="245"/>
      <c r="Q20" s="245"/>
      <c r="R20" s="30"/>
      <c r="S20" s="30"/>
      <c r="T20" s="246"/>
      <c r="U20" s="246"/>
      <c r="V20" s="30"/>
      <c r="W20" s="244"/>
      <c r="X20" s="30"/>
      <c r="Y20" s="245"/>
      <c r="Z20" s="245"/>
      <c r="AA20" s="30"/>
      <c r="AB20" s="30"/>
      <c r="AC20" s="246"/>
      <c r="AD20" s="246"/>
      <c r="AE20" s="30"/>
      <c r="AF20" s="30"/>
      <c r="AG20" s="246"/>
      <c r="AH20" s="246"/>
      <c r="AI20" s="30"/>
      <c r="AJ20" s="30"/>
      <c r="AK20" s="245"/>
      <c r="AL20" s="245"/>
      <c r="AM20" s="30"/>
      <c r="AN20" s="30"/>
      <c r="AO20" s="246"/>
      <c r="AP20" s="246"/>
      <c r="AQ20" s="30"/>
    </row>
    <row r="21" spans="1:43">
      <c r="A21" s="12"/>
      <c r="B21" s="236" t="s">
        <v>39</v>
      </c>
      <c r="C21" s="28"/>
      <c r="D21" s="239">
        <v>352</v>
      </c>
      <c r="E21" s="239"/>
      <c r="F21" s="28"/>
      <c r="G21" s="28"/>
      <c r="H21" s="241">
        <v>2843</v>
      </c>
      <c r="I21" s="241"/>
      <c r="J21" s="28"/>
      <c r="K21" s="28"/>
      <c r="L21" s="241">
        <v>12580</v>
      </c>
      <c r="M21" s="241"/>
      <c r="N21" s="28"/>
      <c r="O21" s="28"/>
      <c r="P21" s="239" t="s">
        <v>178</v>
      </c>
      <c r="Q21" s="239"/>
      <c r="R21" s="28"/>
      <c r="S21" s="28"/>
      <c r="T21" s="241">
        <v>15775</v>
      </c>
      <c r="U21" s="241"/>
      <c r="V21" s="28"/>
      <c r="W21" s="236" t="s">
        <v>218</v>
      </c>
      <c r="X21" s="28"/>
      <c r="Y21" s="239" t="s">
        <v>178</v>
      </c>
      <c r="Z21" s="239"/>
      <c r="AA21" s="28"/>
      <c r="AB21" s="28"/>
      <c r="AC21" s="241">
        <v>32046</v>
      </c>
      <c r="AD21" s="241"/>
      <c r="AE21" s="28"/>
      <c r="AF21" s="28"/>
      <c r="AG21" s="239" t="s">
        <v>178</v>
      </c>
      <c r="AH21" s="239"/>
      <c r="AI21" s="28"/>
      <c r="AJ21" s="28"/>
      <c r="AK21" s="239" t="s">
        <v>178</v>
      </c>
      <c r="AL21" s="239"/>
      <c r="AM21" s="28"/>
      <c r="AN21" s="28"/>
      <c r="AO21" s="241">
        <v>32046</v>
      </c>
      <c r="AP21" s="241"/>
      <c r="AQ21" s="28"/>
    </row>
    <row r="22" spans="1:43" ht="15.75" thickBot="1">
      <c r="A22" s="12"/>
      <c r="B22" s="236"/>
      <c r="C22" s="28"/>
      <c r="D22" s="247"/>
      <c r="E22" s="247"/>
      <c r="F22" s="46"/>
      <c r="G22" s="28"/>
      <c r="H22" s="248"/>
      <c r="I22" s="248"/>
      <c r="J22" s="46"/>
      <c r="K22" s="28"/>
      <c r="L22" s="248"/>
      <c r="M22" s="248"/>
      <c r="N22" s="46"/>
      <c r="O22" s="28"/>
      <c r="P22" s="247"/>
      <c r="Q22" s="247"/>
      <c r="R22" s="46"/>
      <c r="S22" s="28"/>
      <c r="T22" s="248"/>
      <c r="U22" s="248"/>
      <c r="V22" s="46"/>
      <c r="W22" s="236"/>
      <c r="X22" s="28"/>
      <c r="Y22" s="239"/>
      <c r="Z22" s="239"/>
      <c r="AA22" s="28"/>
      <c r="AB22" s="28"/>
      <c r="AC22" s="241"/>
      <c r="AD22" s="241"/>
      <c r="AE22" s="28"/>
      <c r="AF22" s="28"/>
      <c r="AG22" s="239"/>
      <c r="AH22" s="239"/>
      <c r="AI22" s="28"/>
      <c r="AJ22" s="28"/>
      <c r="AK22" s="239"/>
      <c r="AL22" s="239"/>
      <c r="AM22" s="28"/>
      <c r="AN22" s="28"/>
      <c r="AO22" s="241"/>
      <c r="AP22" s="241"/>
      <c r="AQ22" s="28"/>
    </row>
    <row r="23" spans="1:43">
      <c r="A23" s="12"/>
      <c r="B23" s="249" t="s">
        <v>671</v>
      </c>
      <c r="C23" s="30"/>
      <c r="D23" s="250">
        <v>25481</v>
      </c>
      <c r="E23" s="250"/>
      <c r="F23" s="29"/>
      <c r="G23" s="30"/>
      <c r="H23" s="250">
        <v>130667</v>
      </c>
      <c r="I23" s="250"/>
      <c r="J23" s="29"/>
      <c r="K23" s="30"/>
      <c r="L23" s="250">
        <v>199723</v>
      </c>
      <c r="M23" s="250"/>
      <c r="N23" s="29"/>
      <c r="O23" s="30"/>
      <c r="P23" s="252" t="s">
        <v>178</v>
      </c>
      <c r="Q23" s="252"/>
      <c r="R23" s="29"/>
      <c r="S23" s="30"/>
      <c r="T23" s="250">
        <v>355871</v>
      </c>
      <c r="U23" s="250"/>
      <c r="V23" s="29"/>
      <c r="W23" s="244" t="s">
        <v>39</v>
      </c>
      <c r="X23" s="30"/>
      <c r="Y23" s="245" t="s">
        <v>178</v>
      </c>
      <c r="Z23" s="245"/>
      <c r="AA23" s="30"/>
      <c r="AB23" s="30"/>
      <c r="AC23" s="246">
        <v>1135</v>
      </c>
      <c r="AD23" s="246"/>
      <c r="AE23" s="30"/>
      <c r="AF23" s="30"/>
      <c r="AG23" s="245">
        <v>682</v>
      </c>
      <c r="AH23" s="245"/>
      <c r="AI23" s="30"/>
      <c r="AJ23" s="30"/>
      <c r="AK23" s="245" t="s">
        <v>178</v>
      </c>
      <c r="AL23" s="245"/>
      <c r="AM23" s="30"/>
      <c r="AN23" s="30"/>
      <c r="AO23" s="246">
        <v>1817</v>
      </c>
      <c r="AP23" s="246"/>
      <c r="AQ23" s="30"/>
    </row>
    <row r="24" spans="1:43" ht="15.75" thickBot="1">
      <c r="A24" s="12"/>
      <c r="B24" s="249"/>
      <c r="C24" s="30"/>
      <c r="D24" s="251"/>
      <c r="E24" s="251"/>
      <c r="F24" s="76"/>
      <c r="G24" s="30"/>
      <c r="H24" s="251"/>
      <c r="I24" s="251"/>
      <c r="J24" s="76"/>
      <c r="K24" s="30"/>
      <c r="L24" s="251"/>
      <c r="M24" s="251"/>
      <c r="N24" s="76"/>
      <c r="O24" s="30"/>
      <c r="P24" s="253"/>
      <c r="Q24" s="253"/>
      <c r="R24" s="76"/>
      <c r="S24" s="30"/>
      <c r="T24" s="251"/>
      <c r="U24" s="251"/>
      <c r="V24" s="76"/>
      <c r="W24" s="244"/>
      <c r="X24" s="30"/>
      <c r="Y24" s="256"/>
      <c r="Z24" s="256"/>
      <c r="AA24" s="38"/>
      <c r="AB24" s="30"/>
      <c r="AC24" s="261"/>
      <c r="AD24" s="261"/>
      <c r="AE24" s="38"/>
      <c r="AF24" s="30"/>
      <c r="AG24" s="256"/>
      <c r="AH24" s="256"/>
      <c r="AI24" s="38"/>
      <c r="AJ24" s="30"/>
      <c r="AK24" s="256"/>
      <c r="AL24" s="256"/>
      <c r="AM24" s="38"/>
      <c r="AN24" s="30"/>
      <c r="AO24" s="261"/>
      <c r="AP24" s="261"/>
      <c r="AQ24" s="38"/>
    </row>
    <row r="25" spans="1:43">
      <c r="A25" s="12"/>
      <c r="B25" s="236" t="s">
        <v>42</v>
      </c>
      <c r="C25" s="28"/>
      <c r="D25" s="239" t="s">
        <v>254</v>
      </c>
      <c r="E25" s="239"/>
      <c r="F25" s="237" t="s">
        <v>186</v>
      </c>
      <c r="G25" s="28"/>
      <c r="H25" s="239" t="s">
        <v>253</v>
      </c>
      <c r="I25" s="239"/>
      <c r="J25" s="237" t="s">
        <v>186</v>
      </c>
      <c r="K25" s="28"/>
      <c r="L25" s="239" t="s">
        <v>252</v>
      </c>
      <c r="M25" s="239"/>
      <c r="N25" s="237" t="s">
        <v>186</v>
      </c>
      <c r="O25" s="28"/>
      <c r="P25" s="239" t="s">
        <v>178</v>
      </c>
      <c r="Q25" s="239"/>
      <c r="R25" s="28"/>
      <c r="S25" s="28"/>
      <c r="T25" s="239" t="s">
        <v>255</v>
      </c>
      <c r="U25" s="239"/>
      <c r="V25" s="237" t="s">
        <v>186</v>
      </c>
      <c r="W25" s="266" t="s">
        <v>671</v>
      </c>
      <c r="X25" s="28"/>
      <c r="Y25" s="242">
        <v>13162</v>
      </c>
      <c r="Z25" s="242"/>
      <c r="AA25" s="40"/>
      <c r="AB25" s="28"/>
      <c r="AC25" s="242">
        <v>103774</v>
      </c>
      <c r="AD25" s="242"/>
      <c r="AE25" s="40"/>
      <c r="AF25" s="28"/>
      <c r="AG25" s="242">
        <v>138007</v>
      </c>
      <c r="AH25" s="242"/>
      <c r="AI25" s="40"/>
      <c r="AJ25" s="28"/>
      <c r="AK25" s="240" t="s">
        <v>178</v>
      </c>
      <c r="AL25" s="240"/>
      <c r="AM25" s="40"/>
      <c r="AN25" s="28"/>
      <c r="AO25" s="242">
        <v>254943</v>
      </c>
      <c r="AP25" s="242"/>
      <c r="AQ25" s="40"/>
    </row>
    <row r="26" spans="1:43">
      <c r="A26" s="12"/>
      <c r="B26" s="236"/>
      <c r="C26" s="28"/>
      <c r="D26" s="239"/>
      <c r="E26" s="239"/>
      <c r="F26" s="237"/>
      <c r="G26" s="28"/>
      <c r="H26" s="239"/>
      <c r="I26" s="239"/>
      <c r="J26" s="237"/>
      <c r="K26" s="28"/>
      <c r="L26" s="239"/>
      <c r="M26" s="239"/>
      <c r="N26" s="237"/>
      <c r="O26" s="28"/>
      <c r="P26" s="239"/>
      <c r="Q26" s="239"/>
      <c r="R26" s="28"/>
      <c r="S26" s="28"/>
      <c r="T26" s="239"/>
      <c r="U26" s="239"/>
      <c r="V26" s="237"/>
      <c r="W26" s="266"/>
      <c r="X26" s="28"/>
      <c r="Y26" s="241"/>
      <c r="Z26" s="241"/>
      <c r="AA26" s="28"/>
      <c r="AB26" s="28"/>
      <c r="AC26" s="241"/>
      <c r="AD26" s="241"/>
      <c r="AE26" s="28"/>
      <c r="AF26" s="28"/>
      <c r="AG26" s="241"/>
      <c r="AH26" s="241"/>
      <c r="AI26" s="28"/>
      <c r="AJ26" s="28"/>
      <c r="AK26" s="239"/>
      <c r="AL26" s="239"/>
      <c r="AM26" s="28"/>
      <c r="AN26" s="28"/>
      <c r="AO26" s="241"/>
      <c r="AP26" s="241"/>
      <c r="AQ26" s="28"/>
    </row>
    <row r="27" spans="1:43">
      <c r="A27" s="12"/>
      <c r="B27" s="244" t="s">
        <v>43</v>
      </c>
      <c r="C27" s="30"/>
      <c r="D27" s="245" t="s">
        <v>178</v>
      </c>
      <c r="E27" s="245"/>
      <c r="F27" s="30"/>
      <c r="G27" s="30"/>
      <c r="H27" s="245" t="s">
        <v>788</v>
      </c>
      <c r="I27" s="245"/>
      <c r="J27" s="254" t="s">
        <v>186</v>
      </c>
      <c r="K27" s="30"/>
      <c r="L27" s="245" t="s">
        <v>178</v>
      </c>
      <c r="M27" s="245"/>
      <c r="N27" s="30"/>
      <c r="O27" s="30"/>
      <c r="P27" s="245" t="s">
        <v>178</v>
      </c>
      <c r="Q27" s="245"/>
      <c r="R27" s="30"/>
      <c r="S27" s="30"/>
      <c r="T27" s="245" t="s">
        <v>788</v>
      </c>
      <c r="U27" s="245"/>
      <c r="V27" s="254" t="s">
        <v>186</v>
      </c>
      <c r="W27" s="234" t="s">
        <v>41</v>
      </c>
      <c r="X27" s="20"/>
      <c r="Y27" s="30"/>
      <c r="Z27" s="30"/>
      <c r="AA27" s="30"/>
      <c r="AB27" s="20"/>
      <c r="AC27" s="30"/>
      <c r="AD27" s="30"/>
      <c r="AE27" s="30"/>
      <c r="AF27" s="20"/>
      <c r="AG27" s="30"/>
      <c r="AH27" s="30"/>
      <c r="AI27" s="30"/>
      <c r="AJ27" s="20"/>
      <c r="AK27" s="30"/>
      <c r="AL27" s="30"/>
      <c r="AM27" s="30"/>
      <c r="AN27" s="20"/>
      <c r="AO27" s="30"/>
      <c r="AP27" s="30"/>
      <c r="AQ27" s="30"/>
    </row>
    <row r="28" spans="1:43">
      <c r="A28" s="12"/>
      <c r="B28" s="244"/>
      <c r="C28" s="30"/>
      <c r="D28" s="245"/>
      <c r="E28" s="245"/>
      <c r="F28" s="30"/>
      <c r="G28" s="30"/>
      <c r="H28" s="245"/>
      <c r="I28" s="245"/>
      <c r="J28" s="254"/>
      <c r="K28" s="30"/>
      <c r="L28" s="245"/>
      <c r="M28" s="245"/>
      <c r="N28" s="30"/>
      <c r="O28" s="30"/>
      <c r="P28" s="245"/>
      <c r="Q28" s="245"/>
      <c r="R28" s="30"/>
      <c r="S28" s="30"/>
      <c r="T28" s="245"/>
      <c r="U28" s="245"/>
      <c r="V28" s="254"/>
      <c r="W28" s="236" t="s">
        <v>42</v>
      </c>
      <c r="X28" s="28"/>
      <c r="Y28" s="239" t="s">
        <v>229</v>
      </c>
      <c r="Z28" s="239"/>
      <c r="AA28" s="237" t="s">
        <v>186</v>
      </c>
      <c r="AB28" s="28"/>
      <c r="AC28" s="241">
        <v>6350</v>
      </c>
      <c r="AD28" s="241"/>
      <c r="AE28" s="28"/>
      <c r="AF28" s="28"/>
      <c r="AG28" s="241">
        <v>61066</v>
      </c>
      <c r="AH28" s="241"/>
      <c r="AI28" s="28"/>
      <c r="AJ28" s="28"/>
      <c r="AK28" s="239" t="s">
        <v>178</v>
      </c>
      <c r="AL28" s="239"/>
      <c r="AM28" s="28"/>
      <c r="AN28" s="28"/>
      <c r="AO28" s="241">
        <v>66754</v>
      </c>
      <c r="AP28" s="241"/>
      <c r="AQ28" s="28"/>
    </row>
    <row r="29" spans="1:43">
      <c r="A29" s="12"/>
      <c r="B29" s="236" t="s">
        <v>184</v>
      </c>
      <c r="C29" s="28"/>
      <c r="D29" s="241">
        <v>1915</v>
      </c>
      <c r="E29" s="241"/>
      <c r="F29" s="28"/>
      <c r="G29" s="28"/>
      <c r="H29" s="239">
        <v>58</v>
      </c>
      <c r="I29" s="239"/>
      <c r="J29" s="28"/>
      <c r="K29" s="28"/>
      <c r="L29" s="239" t="s">
        <v>789</v>
      </c>
      <c r="M29" s="239"/>
      <c r="N29" s="237" t="s">
        <v>186</v>
      </c>
      <c r="O29" s="28"/>
      <c r="P29" s="239" t="s">
        <v>790</v>
      </c>
      <c r="Q29" s="239"/>
      <c r="R29" s="237" t="s">
        <v>186</v>
      </c>
      <c r="S29" s="28"/>
      <c r="T29" s="239" t="s">
        <v>791</v>
      </c>
      <c r="U29" s="239"/>
      <c r="V29" s="237" t="s">
        <v>186</v>
      </c>
      <c r="W29" s="236"/>
      <c r="X29" s="28"/>
      <c r="Y29" s="239"/>
      <c r="Z29" s="239"/>
      <c r="AA29" s="237"/>
      <c r="AB29" s="28"/>
      <c r="AC29" s="241"/>
      <c r="AD29" s="241"/>
      <c r="AE29" s="28"/>
      <c r="AF29" s="28"/>
      <c r="AG29" s="241"/>
      <c r="AH29" s="241"/>
      <c r="AI29" s="28"/>
      <c r="AJ29" s="28"/>
      <c r="AK29" s="239"/>
      <c r="AL29" s="239"/>
      <c r="AM29" s="28"/>
      <c r="AN29" s="28"/>
      <c r="AO29" s="241"/>
      <c r="AP29" s="241"/>
      <c r="AQ29" s="28"/>
    </row>
    <row r="30" spans="1:43">
      <c r="A30" s="12"/>
      <c r="B30" s="236"/>
      <c r="C30" s="28"/>
      <c r="D30" s="241"/>
      <c r="E30" s="241"/>
      <c r="F30" s="28"/>
      <c r="G30" s="28"/>
      <c r="H30" s="239"/>
      <c r="I30" s="239"/>
      <c r="J30" s="28"/>
      <c r="K30" s="28"/>
      <c r="L30" s="239"/>
      <c r="M30" s="239"/>
      <c r="N30" s="237"/>
      <c r="O30" s="28"/>
      <c r="P30" s="239"/>
      <c r="Q30" s="239"/>
      <c r="R30" s="237"/>
      <c r="S30" s="28"/>
      <c r="T30" s="239"/>
      <c r="U30" s="239"/>
      <c r="V30" s="237"/>
      <c r="W30" s="244" t="s">
        <v>43</v>
      </c>
      <c r="X30" s="30"/>
      <c r="Y30" s="245" t="s">
        <v>709</v>
      </c>
      <c r="Z30" s="245"/>
      <c r="AA30" s="254" t="s">
        <v>186</v>
      </c>
      <c r="AB30" s="30"/>
      <c r="AC30" s="245" t="s">
        <v>178</v>
      </c>
      <c r="AD30" s="245"/>
      <c r="AE30" s="30"/>
      <c r="AF30" s="30"/>
      <c r="AG30" s="245" t="s">
        <v>178</v>
      </c>
      <c r="AH30" s="245"/>
      <c r="AI30" s="30"/>
      <c r="AJ30" s="30"/>
      <c r="AK30" s="245" t="s">
        <v>178</v>
      </c>
      <c r="AL30" s="245"/>
      <c r="AM30" s="30"/>
      <c r="AN30" s="30"/>
      <c r="AO30" s="245" t="s">
        <v>709</v>
      </c>
      <c r="AP30" s="245"/>
      <c r="AQ30" s="254" t="s">
        <v>186</v>
      </c>
    </row>
    <row r="31" spans="1:43">
      <c r="A31" s="12"/>
      <c r="B31" s="244" t="s">
        <v>45</v>
      </c>
      <c r="C31" s="30"/>
      <c r="D31" s="245" t="s">
        <v>250</v>
      </c>
      <c r="E31" s="245"/>
      <c r="F31" s="254" t="s">
        <v>186</v>
      </c>
      <c r="G31" s="30"/>
      <c r="H31" s="245" t="s">
        <v>792</v>
      </c>
      <c r="I31" s="245"/>
      <c r="J31" s="254" t="s">
        <v>186</v>
      </c>
      <c r="K31" s="30"/>
      <c r="L31" s="245" t="s">
        <v>793</v>
      </c>
      <c r="M31" s="245"/>
      <c r="N31" s="254" t="s">
        <v>186</v>
      </c>
      <c r="O31" s="30"/>
      <c r="P31" s="246">
        <v>1353</v>
      </c>
      <c r="Q31" s="246"/>
      <c r="R31" s="30"/>
      <c r="S31" s="30"/>
      <c r="T31" s="245" t="s">
        <v>251</v>
      </c>
      <c r="U31" s="245"/>
      <c r="V31" s="254" t="s">
        <v>186</v>
      </c>
      <c r="W31" s="244"/>
      <c r="X31" s="30"/>
      <c r="Y31" s="245"/>
      <c r="Z31" s="245"/>
      <c r="AA31" s="254"/>
      <c r="AB31" s="30"/>
      <c r="AC31" s="245"/>
      <c r="AD31" s="245"/>
      <c r="AE31" s="30"/>
      <c r="AF31" s="30"/>
      <c r="AG31" s="245"/>
      <c r="AH31" s="245"/>
      <c r="AI31" s="30"/>
      <c r="AJ31" s="30"/>
      <c r="AK31" s="245"/>
      <c r="AL31" s="245"/>
      <c r="AM31" s="30"/>
      <c r="AN31" s="30"/>
      <c r="AO31" s="245"/>
      <c r="AP31" s="245"/>
      <c r="AQ31" s="254"/>
    </row>
    <row r="32" spans="1:43" ht="15.75" thickBot="1">
      <c r="A32" s="12"/>
      <c r="B32" s="244"/>
      <c r="C32" s="30"/>
      <c r="D32" s="256"/>
      <c r="E32" s="256"/>
      <c r="F32" s="258"/>
      <c r="G32" s="30"/>
      <c r="H32" s="256"/>
      <c r="I32" s="256"/>
      <c r="J32" s="258"/>
      <c r="K32" s="30"/>
      <c r="L32" s="256"/>
      <c r="M32" s="256"/>
      <c r="N32" s="258"/>
      <c r="O32" s="30"/>
      <c r="P32" s="261"/>
      <c r="Q32" s="261"/>
      <c r="R32" s="38"/>
      <c r="S32" s="30"/>
      <c r="T32" s="256"/>
      <c r="U32" s="256"/>
      <c r="V32" s="258"/>
      <c r="W32" s="236" t="s">
        <v>184</v>
      </c>
      <c r="X32" s="28"/>
      <c r="Y32" s="241">
        <v>1309</v>
      </c>
      <c r="Z32" s="241"/>
      <c r="AA32" s="28"/>
      <c r="AB32" s="28"/>
      <c r="AC32" s="239">
        <v>241</v>
      </c>
      <c r="AD32" s="239"/>
      <c r="AE32" s="28"/>
      <c r="AF32" s="28"/>
      <c r="AG32" s="239" t="s">
        <v>710</v>
      </c>
      <c r="AH32" s="239"/>
      <c r="AI32" s="237" t="s">
        <v>186</v>
      </c>
      <c r="AJ32" s="28"/>
      <c r="AK32" s="239" t="s">
        <v>711</v>
      </c>
      <c r="AL32" s="239"/>
      <c r="AM32" s="237" t="s">
        <v>186</v>
      </c>
      <c r="AN32" s="28"/>
      <c r="AO32" s="239">
        <v>419</v>
      </c>
      <c r="AP32" s="239"/>
      <c r="AQ32" s="28"/>
    </row>
    <row r="33" spans="1:43">
      <c r="A33" s="12"/>
      <c r="B33" s="266" t="s">
        <v>678</v>
      </c>
      <c r="C33" s="28"/>
      <c r="D33" s="240" t="s">
        <v>794</v>
      </c>
      <c r="E33" s="240"/>
      <c r="F33" s="238" t="s">
        <v>186</v>
      </c>
      <c r="G33" s="28"/>
      <c r="H33" s="240" t="s">
        <v>795</v>
      </c>
      <c r="I33" s="240"/>
      <c r="J33" s="238" t="s">
        <v>186</v>
      </c>
      <c r="K33" s="28"/>
      <c r="L33" s="240" t="s">
        <v>796</v>
      </c>
      <c r="M33" s="240"/>
      <c r="N33" s="238" t="s">
        <v>186</v>
      </c>
      <c r="O33" s="28"/>
      <c r="P33" s="240" t="s">
        <v>178</v>
      </c>
      <c r="Q33" s="240"/>
      <c r="R33" s="40"/>
      <c r="S33" s="28"/>
      <c r="T33" s="240" t="s">
        <v>797</v>
      </c>
      <c r="U33" s="240"/>
      <c r="V33" s="238" t="s">
        <v>186</v>
      </c>
      <c r="W33" s="236"/>
      <c r="X33" s="28"/>
      <c r="Y33" s="241"/>
      <c r="Z33" s="241"/>
      <c r="AA33" s="28"/>
      <c r="AB33" s="28"/>
      <c r="AC33" s="239"/>
      <c r="AD33" s="239"/>
      <c r="AE33" s="28"/>
      <c r="AF33" s="28"/>
      <c r="AG33" s="239"/>
      <c r="AH33" s="239"/>
      <c r="AI33" s="237"/>
      <c r="AJ33" s="28"/>
      <c r="AK33" s="239"/>
      <c r="AL33" s="239"/>
      <c r="AM33" s="237"/>
      <c r="AN33" s="28"/>
      <c r="AO33" s="239"/>
      <c r="AP33" s="239"/>
      <c r="AQ33" s="28"/>
    </row>
    <row r="34" spans="1:43" ht="15.75" thickBot="1">
      <c r="A34" s="12"/>
      <c r="B34" s="266"/>
      <c r="C34" s="28"/>
      <c r="D34" s="247"/>
      <c r="E34" s="247"/>
      <c r="F34" s="255"/>
      <c r="G34" s="28"/>
      <c r="H34" s="247"/>
      <c r="I34" s="247"/>
      <c r="J34" s="255"/>
      <c r="K34" s="28"/>
      <c r="L34" s="247"/>
      <c r="M34" s="247"/>
      <c r="N34" s="255"/>
      <c r="O34" s="28"/>
      <c r="P34" s="247"/>
      <c r="Q34" s="247"/>
      <c r="R34" s="46"/>
      <c r="S34" s="28"/>
      <c r="T34" s="247"/>
      <c r="U34" s="247"/>
      <c r="V34" s="255"/>
      <c r="W34" s="244" t="s">
        <v>45</v>
      </c>
      <c r="X34" s="30"/>
      <c r="Y34" s="245" t="s">
        <v>712</v>
      </c>
      <c r="Z34" s="245"/>
      <c r="AA34" s="254" t="s">
        <v>186</v>
      </c>
      <c r="AB34" s="30"/>
      <c r="AC34" s="245" t="s">
        <v>312</v>
      </c>
      <c r="AD34" s="245"/>
      <c r="AE34" s="254" t="s">
        <v>186</v>
      </c>
      <c r="AF34" s="30"/>
      <c r="AG34" s="245" t="s">
        <v>713</v>
      </c>
      <c r="AH34" s="245"/>
      <c r="AI34" s="254" t="s">
        <v>186</v>
      </c>
      <c r="AJ34" s="30"/>
      <c r="AK34" s="245">
        <v>884</v>
      </c>
      <c r="AL34" s="245"/>
      <c r="AM34" s="30"/>
      <c r="AN34" s="30"/>
      <c r="AO34" s="245" t="s">
        <v>228</v>
      </c>
      <c r="AP34" s="245"/>
      <c r="AQ34" s="254" t="s">
        <v>186</v>
      </c>
    </row>
    <row r="35" spans="1:43" ht="15.75" thickBot="1">
      <c r="A35" s="12"/>
      <c r="B35" s="244" t="s">
        <v>683</v>
      </c>
      <c r="C35" s="30"/>
      <c r="D35" s="252" t="s">
        <v>798</v>
      </c>
      <c r="E35" s="252"/>
      <c r="F35" s="257" t="s">
        <v>186</v>
      </c>
      <c r="G35" s="30"/>
      <c r="H35" s="252" t="s">
        <v>799</v>
      </c>
      <c r="I35" s="252"/>
      <c r="J35" s="257" t="s">
        <v>186</v>
      </c>
      <c r="K35" s="30"/>
      <c r="L35" s="252" t="s">
        <v>800</v>
      </c>
      <c r="M35" s="252"/>
      <c r="N35" s="257" t="s">
        <v>186</v>
      </c>
      <c r="O35" s="30"/>
      <c r="P35" s="252" t="s">
        <v>178</v>
      </c>
      <c r="Q35" s="252"/>
      <c r="R35" s="29"/>
      <c r="S35" s="30"/>
      <c r="T35" s="252" t="s">
        <v>387</v>
      </c>
      <c r="U35" s="252"/>
      <c r="V35" s="257" t="s">
        <v>186</v>
      </c>
      <c r="W35" s="244"/>
      <c r="X35" s="30"/>
      <c r="Y35" s="256"/>
      <c r="Z35" s="256"/>
      <c r="AA35" s="258"/>
      <c r="AB35" s="30"/>
      <c r="AC35" s="256"/>
      <c r="AD35" s="256"/>
      <c r="AE35" s="258"/>
      <c r="AF35" s="30"/>
      <c r="AG35" s="256"/>
      <c r="AH35" s="256"/>
      <c r="AI35" s="258"/>
      <c r="AJ35" s="30"/>
      <c r="AK35" s="256"/>
      <c r="AL35" s="256"/>
      <c r="AM35" s="38"/>
      <c r="AN35" s="30"/>
      <c r="AO35" s="256"/>
      <c r="AP35" s="256"/>
      <c r="AQ35" s="258"/>
    </row>
    <row r="36" spans="1:43">
      <c r="A36" s="12"/>
      <c r="B36" s="244"/>
      <c r="C36" s="30"/>
      <c r="D36" s="245"/>
      <c r="E36" s="245"/>
      <c r="F36" s="254"/>
      <c r="G36" s="30"/>
      <c r="H36" s="245"/>
      <c r="I36" s="245"/>
      <c r="J36" s="254"/>
      <c r="K36" s="30"/>
      <c r="L36" s="245"/>
      <c r="M36" s="245"/>
      <c r="N36" s="254"/>
      <c r="O36" s="30"/>
      <c r="P36" s="245"/>
      <c r="Q36" s="245"/>
      <c r="R36" s="30"/>
      <c r="S36" s="30"/>
      <c r="T36" s="253"/>
      <c r="U36" s="253"/>
      <c r="V36" s="267"/>
      <c r="W36" s="266" t="s">
        <v>678</v>
      </c>
      <c r="X36" s="28"/>
      <c r="Y36" s="240" t="s">
        <v>714</v>
      </c>
      <c r="Z36" s="240"/>
      <c r="AA36" s="238" t="s">
        <v>186</v>
      </c>
      <c r="AB36" s="28"/>
      <c r="AC36" s="242">
        <v>6491</v>
      </c>
      <c r="AD36" s="242"/>
      <c r="AE36" s="40"/>
      <c r="AF36" s="28"/>
      <c r="AG36" s="242">
        <v>55728</v>
      </c>
      <c r="AH36" s="242"/>
      <c r="AI36" s="40"/>
      <c r="AJ36" s="28"/>
      <c r="AK36" s="240" t="s">
        <v>178</v>
      </c>
      <c r="AL36" s="240"/>
      <c r="AM36" s="40"/>
      <c r="AN36" s="28"/>
      <c r="AO36" s="242">
        <v>39051</v>
      </c>
      <c r="AP36" s="242"/>
      <c r="AQ36" s="40"/>
    </row>
    <row r="37" spans="1:43" ht="15.75" thickBot="1">
      <c r="A37" s="12"/>
      <c r="B37" s="236" t="s">
        <v>200</v>
      </c>
      <c r="C37" s="28"/>
      <c r="D37" s="239">
        <v>127</v>
      </c>
      <c r="E37" s="239"/>
      <c r="F37" s="28"/>
      <c r="G37" s="28"/>
      <c r="H37" s="239" t="s">
        <v>202</v>
      </c>
      <c r="I37" s="239"/>
      <c r="J37" s="237" t="s">
        <v>186</v>
      </c>
      <c r="K37" s="28"/>
      <c r="L37" s="241">
        <v>2360</v>
      </c>
      <c r="M37" s="241"/>
      <c r="N37" s="28"/>
      <c r="O37" s="28"/>
      <c r="P37" s="239" t="s">
        <v>178</v>
      </c>
      <c r="Q37" s="239"/>
      <c r="R37" s="28"/>
      <c r="S37" s="28"/>
      <c r="T37" s="241">
        <v>2068</v>
      </c>
      <c r="U37" s="241"/>
      <c r="V37" s="28"/>
      <c r="W37" s="266"/>
      <c r="X37" s="28"/>
      <c r="Y37" s="247"/>
      <c r="Z37" s="247"/>
      <c r="AA37" s="255"/>
      <c r="AB37" s="28"/>
      <c r="AC37" s="248"/>
      <c r="AD37" s="248"/>
      <c r="AE37" s="46"/>
      <c r="AF37" s="28"/>
      <c r="AG37" s="248"/>
      <c r="AH37" s="248"/>
      <c r="AI37" s="46"/>
      <c r="AJ37" s="28"/>
      <c r="AK37" s="247"/>
      <c r="AL37" s="247"/>
      <c r="AM37" s="46"/>
      <c r="AN37" s="28"/>
      <c r="AO37" s="248"/>
      <c r="AP37" s="248"/>
      <c r="AQ37" s="46"/>
    </row>
    <row r="38" spans="1:43" ht="15.75" thickBot="1">
      <c r="A38" s="12"/>
      <c r="B38" s="236"/>
      <c r="C38" s="28"/>
      <c r="D38" s="247"/>
      <c r="E38" s="247"/>
      <c r="F38" s="46"/>
      <c r="G38" s="28"/>
      <c r="H38" s="247"/>
      <c r="I38" s="247"/>
      <c r="J38" s="255"/>
      <c r="K38" s="28"/>
      <c r="L38" s="248"/>
      <c r="M38" s="248"/>
      <c r="N38" s="46"/>
      <c r="O38" s="28"/>
      <c r="P38" s="247"/>
      <c r="Q38" s="247"/>
      <c r="R38" s="46"/>
      <c r="S38" s="28"/>
      <c r="T38" s="248"/>
      <c r="U38" s="248"/>
      <c r="V38" s="46"/>
      <c r="W38" s="244" t="s">
        <v>683</v>
      </c>
      <c r="X38" s="30"/>
      <c r="Y38" s="252" t="s">
        <v>715</v>
      </c>
      <c r="Z38" s="252"/>
      <c r="AA38" s="257" t="s">
        <v>186</v>
      </c>
      <c r="AB38" s="30"/>
      <c r="AC38" s="252" t="s">
        <v>716</v>
      </c>
      <c r="AD38" s="252"/>
      <c r="AE38" s="257" t="s">
        <v>186</v>
      </c>
      <c r="AF38" s="30"/>
      <c r="AG38" s="250">
        <v>56492</v>
      </c>
      <c r="AH38" s="250"/>
      <c r="AI38" s="29"/>
      <c r="AJ38" s="30"/>
      <c r="AK38" s="252" t="s">
        <v>178</v>
      </c>
      <c r="AL38" s="252"/>
      <c r="AM38" s="29"/>
      <c r="AN38" s="30"/>
      <c r="AO38" s="252" t="s">
        <v>386</v>
      </c>
      <c r="AP38" s="252"/>
      <c r="AQ38" s="257" t="s">
        <v>186</v>
      </c>
    </row>
    <row r="39" spans="1:43">
      <c r="A39" s="12"/>
      <c r="B39" s="244" t="s">
        <v>688</v>
      </c>
      <c r="C39" s="30"/>
      <c r="D39" s="252" t="s">
        <v>801</v>
      </c>
      <c r="E39" s="252"/>
      <c r="F39" s="257" t="s">
        <v>186</v>
      </c>
      <c r="G39" s="30"/>
      <c r="H39" s="252" t="s">
        <v>802</v>
      </c>
      <c r="I39" s="252"/>
      <c r="J39" s="257" t="s">
        <v>186</v>
      </c>
      <c r="K39" s="30"/>
      <c r="L39" s="252" t="s">
        <v>803</v>
      </c>
      <c r="M39" s="252"/>
      <c r="N39" s="257" t="s">
        <v>186</v>
      </c>
      <c r="O39" s="30"/>
      <c r="P39" s="252" t="s">
        <v>178</v>
      </c>
      <c r="Q39" s="252"/>
      <c r="R39" s="29"/>
      <c r="S39" s="30"/>
      <c r="T39" s="252" t="s">
        <v>265</v>
      </c>
      <c r="U39" s="252"/>
      <c r="V39" s="257" t="s">
        <v>186</v>
      </c>
      <c r="W39" s="244"/>
      <c r="X39" s="30"/>
      <c r="Y39" s="245"/>
      <c r="Z39" s="245"/>
      <c r="AA39" s="254"/>
      <c r="AB39" s="30"/>
      <c r="AC39" s="245"/>
      <c r="AD39" s="245"/>
      <c r="AE39" s="254"/>
      <c r="AF39" s="30"/>
      <c r="AG39" s="246"/>
      <c r="AH39" s="246"/>
      <c r="AI39" s="30"/>
      <c r="AJ39" s="30"/>
      <c r="AK39" s="245"/>
      <c r="AL39" s="245"/>
      <c r="AM39" s="30"/>
      <c r="AN39" s="30"/>
      <c r="AO39" s="245"/>
      <c r="AP39" s="245"/>
      <c r="AQ39" s="254"/>
    </row>
    <row r="40" spans="1:43">
      <c r="A40" s="12"/>
      <c r="B40" s="244"/>
      <c r="C40" s="30"/>
      <c r="D40" s="253"/>
      <c r="E40" s="253"/>
      <c r="F40" s="267"/>
      <c r="G40" s="30"/>
      <c r="H40" s="253"/>
      <c r="I40" s="253"/>
      <c r="J40" s="267"/>
      <c r="K40" s="30"/>
      <c r="L40" s="253"/>
      <c r="M40" s="253"/>
      <c r="N40" s="267"/>
      <c r="O40" s="30"/>
      <c r="P40" s="253"/>
      <c r="Q40" s="253"/>
      <c r="R40" s="76"/>
      <c r="S40" s="30"/>
      <c r="T40" s="253"/>
      <c r="U40" s="253"/>
      <c r="V40" s="267"/>
      <c r="W40" s="236" t="s">
        <v>200</v>
      </c>
      <c r="X40" s="28"/>
      <c r="Y40" s="239" t="s">
        <v>717</v>
      </c>
      <c r="Z40" s="239"/>
      <c r="AA40" s="237" t="s">
        <v>186</v>
      </c>
      <c r="AB40" s="28"/>
      <c r="AC40" s="239" t="s">
        <v>718</v>
      </c>
      <c r="AD40" s="239"/>
      <c r="AE40" s="237" t="s">
        <v>186</v>
      </c>
      <c r="AF40" s="28"/>
      <c r="AG40" s="239" t="s">
        <v>719</v>
      </c>
      <c r="AH40" s="239"/>
      <c r="AI40" s="237" t="s">
        <v>186</v>
      </c>
      <c r="AJ40" s="28"/>
      <c r="AK40" s="239" t="s">
        <v>178</v>
      </c>
      <c r="AL40" s="239"/>
      <c r="AM40" s="28"/>
      <c r="AN40" s="28"/>
      <c r="AO40" s="239" t="s">
        <v>234</v>
      </c>
      <c r="AP40" s="239"/>
      <c r="AQ40" s="237" t="s">
        <v>186</v>
      </c>
    </row>
    <row r="41" spans="1:43" ht="15.75" thickBot="1">
      <c r="A41" s="12"/>
      <c r="B41" s="236" t="s">
        <v>692</v>
      </c>
      <c r="C41" s="28"/>
      <c r="D41" s="239" t="s">
        <v>804</v>
      </c>
      <c r="E41" s="239"/>
      <c r="F41" s="237" t="s">
        <v>186</v>
      </c>
      <c r="G41" s="28"/>
      <c r="H41" s="239">
        <v>299</v>
      </c>
      <c r="I41" s="239"/>
      <c r="J41" s="28"/>
      <c r="K41" s="28"/>
      <c r="L41" s="239" t="s">
        <v>178</v>
      </c>
      <c r="M41" s="239"/>
      <c r="N41" s="28"/>
      <c r="O41" s="28"/>
      <c r="P41" s="241">
        <v>35194</v>
      </c>
      <c r="Q41" s="241"/>
      <c r="R41" s="28"/>
      <c r="S41" s="28"/>
      <c r="T41" s="239" t="s">
        <v>178</v>
      </c>
      <c r="U41" s="239"/>
      <c r="V41" s="28"/>
      <c r="W41" s="236"/>
      <c r="X41" s="28"/>
      <c r="Y41" s="247"/>
      <c r="Z41" s="247"/>
      <c r="AA41" s="255"/>
      <c r="AB41" s="28"/>
      <c r="AC41" s="247"/>
      <c r="AD41" s="247"/>
      <c r="AE41" s="255"/>
      <c r="AF41" s="28"/>
      <c r="AG41" s="247"/>
      <c r="AH41" s="247"/>
      <c r="AI41" s="255"/>
      <c r="AJ41" s="28"/>
      <c r="AK41" s="247"/>
      <c r="AL41" s="247"/>
      <c r="AM41" s="46"/>
      <c r="AN41" s="28"/>
      <c r="AO41" s="247"/>
      <c r="AP41" s="247"/>
      <c r="AQ41" s="255"/>
    </row>
    <row r="42" spans="1:43" ht="15.75" thickBot="1">
      <c r="A42" s="12"/>
      <c r="B42" s="236"/>
      <c r="C42" s="28"/>
      <c r="D42" s="247"/>
      <c r="E42" s="247"/>
      <c r="F42" s="255"/>
      <c r="G42" s="28"/>
      <c r="H42" s="247"/>
      <c r="I42" s="247"/>
      <c r="J42" s="46"/>
      <c r="K42" s="28"/>
      <c r="L42" s="247"/>
      <c r="M42" s="247"/>
      <c r="N42" s="46"/>
      <c r="O42" s="28"/>
      <c r="P42" s="248"/>
      <c r="Q42" s="248"/>
      <c r="R42" s="46"/>
      <c r="S42" s="28"/>
      <c r="T42" s="247"/>
      <c r="U42" s="247"/>
      <c r="V42" s="46"/>
      <c r="W42" s="244" t="s">
        <v>688</v>
      </c>
      <c r="X42" s="30"/>
      <c r="Y42" s="252" t="s">
        <v>720</v>
      </c>
      <c r="Z42" s="252"/>
      <c r="AA42" s="257" t="s">
        <v>186</v>
      </c>
      <c r="AB42" s="30"/>
      <c r="AC42" s="252" t="s">
        <v>721</v>
      </c>
      <c r="AD42" s="252"/>
      <c r="AE42" s="257" t="s">
        <v>186</v>
      </c>
      <c r="AF42" s="30"/>
      <c r="AG42" s="250">
        <v>34373</v>
      </c>
      <c r="AH42" s="250"/>
      <c r="AI42" s="29"/>
      <c r="AJ42" s="30"/>
      <c r="AK42" s="252" t="s">
        <v>178</v>
      </c>
      <c r="AL42" s="252"/>
      <c r="AM42" s="29"/>
      <c r="AN42" s="30"/>
      <c r="AO42" s="252" t="s">
        <v>239</v>
      </c>
      <c r="AP42" s="252"/>
      <c r="AQ42" s="257" t="s">
        <v>186</v>
      </c>
    </row>
    <row r="43" spans="1:43">
      <c r="A43" s="12"/>
      <c r="B43" s="244" t="s">
        <v>49</v>
      </c>
      <c r="C43" s="30"/>
      <c r="D43" s="257" t="s">
        <v>177</v>
      </c>
      <c r="E43" s="252" t="s">
        <v>265</v>
      </c>
      <c r="F43" s="257" t="s">
        <v>186</v>
      </c>
      <c r="G43" s="30"/>
      <c r="H43" s="257" t="s">
        <v>177</v>
      </c>
      <c r="I43" s="252" t="s">
        <v>805</v>
      </c>
      <c r="J43" s="257" t="s">
        <v>186</v>
      </c>
      <c r="K43" s="30"/>
      <c r="L43" s="257" t="s">
        <v>177</v>
      </c>
      <c r="M43" s="252" t="s">
        <v>803</v>
      </c>
      <c r="N43" s="257" t="s">
        <v>186</v>
      </c>
      <c r="O43" s="30"/>
      <c r="P43" s="257" t="s">
        <v>177</v>
      </c>
      <c r="Q43" s="250">
        <v>35194</v>
      </c>
      <c r="R43" s="29"/>
      <c r="S43" s="30"/>
      <c r="T43" s="257" t="s">
        <v>177</v>
      </c>
      <c r="U43" s="252" t="s">
        <v>265</v>
      </c>
      <c r="V43" s="257" t="s">
        <v>186</v>
      </c>
      <c r="W43" s="244"/>
      <c r="X43" s="30"/>
      <c r="Y43" s="253"/>
      <c r="Z43" s="253"/>
      <c r="AA43" s="267"/>
      <c r="AB43" s="30"/>
      <c r="AC43" s="253"/>
      <c r="AD43" s="253"/>
      <c r="AE43" s="267"/>
      <c r="AF43" s="30"/>
      <c r="AG43" s="251"/>
      <c r="AH43" s="251"/>
      <c r="AI43" s="76"/>
      <c r="AJ43" s="30"/>
      <c r="AK43" s="253"/>
      <c r="AL43" s="253"/>
      <c r="AM43" s="76"/>
      <c r="AN43" s="30"/>
      <c r="AO43" s="253"/>
      <c r="AP43" s="253"/>
      <c r="AQ43" s="267"/>
    </row>
    <row r="44" spans="1:43" ht="15.75" thickBot="1">
      <c r="A44" s="12"/>
      <c r="B44" s="244"/>
      <c r="C44" s="30"/>
      <c r="D44" s="268"/>
      <c r="E44" s="269"/>
      <c r="F44" s="268"/>
      <c r="G44" s="30"/>
      <c r="H44" s="268"/>
      <c r="I44" s="269"/>
      <c r="J44" s="268"/>
      <c r="K44" s="30"/>
      <c r="L44" s="268"/>
      <c r="M44" s="269"/>
      <c r="N44" s="268"/>
      <c r="O44" s="30"/>
      <c r="P44" s="268"/>
      <c r="Q44" s="270"/>
      <c r="R44" s="55"/>
      <c r="S44" s="30"/>
      <c r="T44" s="268"/>
      <c r="U44" s="269"/>
      <c r="V44" s="268"/>
      <c r="W44" s="236" t="s">
        <v>692</v>
      </c>
      <c r="X44" s="28"/>
      <c r="Y44" s="241">
        <v>2114</v>
      </c>
      <c r="Z44" s="241"/>
      <c r="AA44" s="28"/>
      <c r="AB44" s="28"/>
      <c r="AC44" s="239" t="s">
        <v>178</v>
      </c>
      <c r="AD44" s="239"/>
      <c r="AE44" s="28"/>
      <c r="AF44" s="28"/>
      <c r="AG44" s="239" t="s">
        <v>178</v>
      </c>
      <c r="AH44" s="239"/>
      <c r="AI44" s="28"/>
      <c r="AJ44" s="28"/>
      <c r="AK44" s="239" t="s">
        <v>722</v>
      </c>
      <c r="AL44" s="239"/>
      <c r="AM44" s="237" t="s">
        <v>186</v>
      </c>
      <c r="AN44" s="28"/>
      <c r="AO44" s="239" t="s">
        <v>178</v>
      </c>
      <c r="AP44" s="239"/>
      <c r="AQ44" s="28"/>
    </row>
    <row r="45" spans="1:43" ht="16.5" thickTop="1" thickBot="1">
      <c r="A45" s="12"/>
      <c r="B45" s="233" t="s">
        <v>695</v>
      </c>
      <c r="C45" s="18"/>
      <c r="D45" s="61"/>
      <c r="E45" s="61"/>
      <c r="F45" s="61"/>
      <c r="G45" s="18"/>
      <c r="H45" s="61"/>
      <c r="I45" s="61"/>
      <c r="J45" s="61"/>
      <c r="K45" s="18"/>
      <c r="L45" s="61"/>
      <c r="M45" s="61"/>
      <c r="N45" s="61"/>
      <c r="O45" s="18"/>
      <c r="P45" s="61"/>
      <c r="Q45" s="61"/>
      <c r="R45" s="61"/>
      <c r="S45" s="18"/>
      <c r="T45" s="61"/>
      <c r="U45" s="61"/>
      <c r="V45" s="61"/>
      <c r="W45" s="236"/>
      <c r="X45" s="28"/>
      <c r="Y45" s="248"/>
      <c r="Z45" s="248"/>
      <c r="AA45" s="46"/>
      <c r="AB45" s="28"/>
      <c r="AC45" s="247"/>
      <c r="AD45" s="247"/>
      <c r="AE45" s="46"/>
      <c r="AF45" s="28"/>
      <c r="AG45" s="247"/>
      <c r="AH45" s="247"/>
      <c r="AI45" s="46"/>
      <c r="AJ45" s="28"/>
      <c r="AK45" s="247"/>
      <c r="AL45" s="247"/>
      <c r="AM45" s="255"/>
      <c r="AN45" s="28"/>
      <c r="AO45" s="247"/>
      <c r="AP45" s="247"/>
      <c r="AQ45" s="46"/>
    </row>
    <row r="46" spans="1:43">
      <c r="A46" s="12"/>
      <c r="B46" s="244" t="s">
        <v>696</v>
      </c>
      <c r="C46" s="30"/>
      <c r="D46" s="245" t="s">
        <v>806</v>
      </c>
      <c r="E46" s="245"/>
      <c r="F46" s="254" t="s">
        <v>186</v>
      </c>
      <c r="G46" s="30"/>
      <c r="H46" s="245" t="s">
        <v>807</v>
      </c>
      <c r="I46" s="245"/>
      <c r="J46" s="254" t="s">
        <v>186</v>
      </c>
      <c r="K46" s="30"/>
      <c r="L46" s="245" t="s">
        <v>178</v>
      </c>
      <c r="M46" s="245"/>
      <c r="N46" s="30"/>
      <c r="O46" s="30"/>
      <c r="P46" s="245">
        <v>380</v>
      </c>
      <c r="Q46" s="245"/>
      <c r="R46" s="30"/>
      <c r="S46" s="30"/>
      <c r="T46" s="245" t="s">
        <v>806</v>
      </c>
      <c r="U46" s="245"/>
      <c r="V46" s="254" t="s">
        <v>186</v>
      </c>
      <c r="W46" s="244" t="s">
        <v>49</v>
      </c>
      <c r="X46" s="30"/>
      <c r="Y46" s="257" t="s">
        <v>177</v>
      </c>
      <c r="Z46" s="252" t="s">
        <v>239</v>
      </c>
      <c r="AA46" s="257" t="s">
        <v>186</v>
      </c>
      <c r="AB46" s="30"/>
      <c r="AC46" s="257" t="s">
        <v>177</v>
      </c>
      <c r="AD46" s="252" t="s">
        <v>721</v>
      </c>
      <c r="AE46" s="257" t="s">
        <v>186</v>
      </c>
      <c r="AF46" s="30"/>
      <c r="AG46" s="257" t="s">
        <v>177</v>
      </c>
      <c r="AH46" s="250">
        <v>34373</v>
      </c>
      <c r="AI46" s="29"/>
      <c r="AJ46" s="30"/>
      <c r="AK46" s="257" t="s">
        <v>177</v>
      </c>
      <c r="AL46" s="252" t="s">
        <v>722</v>
      </c>
      <c r="AM46" s="257" t="s">
        <v>186</v>
      </c>
      <c r="AN46" s="30"/>
      <c r="AO46" s="257" t="s">
        <v>177</v>
      </c>
      <c r="AP46" s="252" t="s">
        <v>239</v>
      </c>
      <c r="AQ46" s="257" t="s">
        <v>186</v>
      </c>
    </row>
    <row r="47" spans="1:43" ht="15.75" thickBot="1">
      <c r="A47" s="12"/>
      <c r="B47" s="244"/>
      <c r="C47" s="30"/>
      <c r="D47" s="245"/>
      <c r="E47" s="245"/>
      <c r="F47" s="254"/>
      <c r="G47" s="30"/>
      <c r="H47" s="245"/>
      <c r="I47" s="245"/>
      <c r="J47" s="254"/>
      <c r="K47" s="30"/>
      <c r="L47" s="245"/>
      <c r="M47" s="245"/>
      <c r="N47" s="30"/>
      <c r="O47" s="30"/>
      <c r="P47" s="245"/>
      <c r="Q47" s="245"/>
      <c r="R47" s="30"/>
      <c r="S47" s="30"/>
      <c r="T47" s="245"/>
      <c r="U47" s="245"/>
      <c r="V47" s="254"/>
      <c r="W47" s="244"/>
      <c r="X47" s="30"/>
      <c r="Y47" s="268"/>
      <c r="Z47" s="269"/>
      <c r="AA47" s="268"/>
      <c r="AB47" s="30"/>
      <c r="AC47" s="268"/>
      <c r="AD47" s="269"/>
      <c r="AE47" s="268"/>
      <c r="AF47" s="30"/>
      <c r="AG47" s="268"/>
      <c r="AH47" s="270"/>
      <c r="AI47" s="55"/>
      <c r="AJ47" s="30"/>
      <c r="AK47" s="268"/>
      <c r="AL47" s="269"/>
      <c r="AM47" s="268"/>
      <c r="AN47" s="30"/>
      <c r="AO47" s="268"/>
      <c r="AP47" s="269"/>
      <c r="AQ47" s="268"/>
    </row>
    <row r="48" spans="1:43" ht="15.75" thickTop="1">
      <c r="A48" s="12"/>
      <c r="B48" s="236" t="s">
        <v>699</v>
      </c>
      <c r="C48" s="28"/>
      <c r="D48" s="241">
        <v>2159</v>
      </c>
      <c r="E48" s="241"/>
      <c r="F48" s="28"/>
      <c r="G48" s="28"/>
      <c r="H48" s="241">
        <v>2159</v>
      </c>
      <c r="I48" s="241"/>
      <c r="J48" s="28"/>
      <c r="K48" s="28"/>
      <c r="L48" s="239" t="s">
        <v>178</v>
      </c>
      <c r="M48" s="239"/>
      <c r="N48" s="28"/>
      <c r="O48" s="28"/>
      <c r="P48" s="239" t="s">
        <v>808</v>
      </c>
      <c r="Q48" s="239"/>
      <c r="R48" s="237" t="s">
        <v>186</v>
      </c>
      <c r="S48" s="28"/>
      <c r="T48" s="241">
        <v>2159</v>
      </c>
      <c r="U48" s="241"/>
      <c r="V48" s="28"/>
      <c r="W48" s="233" t="s">
        <v>695</v>
      </c>
      <c r="X48" s="18"/>
      <c r="Y48" s="61"/>
      <c r="Z48" s="61"/>
      <c r="AA48" s="61"/>
      <c r="AB48" s="18"/>
      <c r="AC48" s="61"/>
      <c r="AD48" s="61"/>
      <c r="AE48" s="61"/>
      <c r="AF48" s="18"/>
      <c r="AG48" s="61"/>
      <c r="AH48" s="61"/>
      <c r="AI48" s="61"/>
      <c r="AJ48" s="18"/>
      <c r="AK48" s="61"/>
      <c r="AL48" s="61"/>
      <c r="AM48" s="61"/>
      <c r="AN48" s="18"/>
      <c r="AO48" s="61"/>
      <c r="AP48" s="61"/>
      <c r="AQ48" s="61"/>
    </row>
    <row r="49" spans="1:43">
      <c r="A49" s="12"/>
      <c r="B49" s="236"/>
      <c r="C49" s="28"/>
      <c r="D49" s="241"/>
      <c r="E49" s="241"/>
      <c r="F49" s="28"/>
      <c r="G49" s="28"/>
      <c r="H49" s="241"/>
      <c r="I49" s="241"/>
      <c r="J49" s="28"/>
      <c r="K49" s="28"/>
      <c r="L49" s="239"/>
      <c r="M49" s="239"/>
      <c r="N49" s="28"/>
      <c r="O49" s="28"/>
      <c r="P49" s="239"/>
      <c r="Q49" s="239"/>
      <c r="R49" s="237"/>
      <c r="S49" s="28"/>
      <c r="T49" s="241"/>
      <c r="U49" s="241"/>
      <c r="V49" s="28"/>
      <c r="W49" s="244" t="s">
        <v>696</v>
      </c>
      <c r="X49" s="30"/>
      <c r="Y49" s="245" t="s">
        <v>723</v>
      </c>
      <c r="Z49" s="245"/>
      <c r="AA49" s="254" t="s">
        <v>186</v>
      </c>
      <c r="AB49" s="30"/>
      <c r="AC49" s="245" t="s">
        <v>178</v>
      </c>
      <c r="AD49" s="245"/>
      <c r="AE49" s="30"/>
      <c r="AF49" s="30"/>
      <c r="AG49" s="245" t="s">
        <v>178</v>
      </c>
      <c r="AH49" s="245"/>
      <c r="AI49" s="30"/>
      <c r="AJ49" s="30"/>
      <c r="AK49" s="245" t="s">
        <v>178</v>
      </c>
      <c r="AL49" s="245"/>
      <c r="AM49" s="30"/>
      <c r="AN49" s="30"/>
      <c r="AO49" s="245" t="s">
        <v>723</v>
      </c>
      <c r="AP49" s="245"/>
      <c r="AQ49" s="254" t="s">
        <v>186</v>
      </c>
    </row>
    <row r="50" spans="1:43">
      <c r="A50" s="12"/>
      <c r="B50" s="244" t="s">
        <v>701</v>
      </c>
      <c r="C50" s="30"/>
      <c r="D50" s="245">
        <v>17</v>
      </c>
      <c r="E50" s="245"/>
      <c r="F50" s="30"/>
      <c r="G50" s="30"/>
      <c r="H50" s="245">
        <v>17</v>
      </c>
      <c r="I50" s="245"/>
      <c r="J50" s="30"/>
      <c r="K50" s="30"/>
      <c r="L50" s="245" t="s">
        <v>178</v>
      </c>
      <c r="M50" s="245"/>
      <c r="N50" s="30"/>
      <c r="O50" s="30"/>
      <c r="P50" s="245" t="s">
        <v>242</v>
      </c>
      <c r="Q50" s="245"/>
      <c r="R50" s="254" t="s">
        <v>186</v>
      </c>
      <c r="S50" s="30"/>
      <c r="T50" s="245">
        <v>17</v>
      </c>
      <c r="U50" s="245"/>
      <c r="V50" s="30"/>
      <c r="W50" s="244"/>
      <c r="X50" s="30"/>
      <c r="Y50" s="245"/>
      <c r="Z50" s="245"/>
      <c r="AA50" s="254"/>
      <c r="AB50" s="30"/>
      <c r="AC50" s="245"/>
      <c r="AD50" s="245"/>
      <c r="AE50" s="30"/>
      <c r="AF50" s="30"/>
      <c r="AG50" s="245"/>
      <c r="AH50" s="245"/>
      <c r="AI50" s="30"/>
      <c r="AJ50" s="30"/>
      <c r="AK50" s="245"/>
      <c r="AL50" s="245"/>
      <c r="AM50" s="30"/>
      <c r="AN50" s="30"/>
      <c r="AO50" s="245"/>
      <c r="AP50" s="245"/>
      <c r="AQ50" s="254"/>
    </row>
    <row r="51" spans="1:43" ht="15.75" thickBot="1">
      <c r="A51" s="12"/>
      <c r="B51" s="244"/>
      <c r="C51" s="30"/>
      <c r="D51" s="256"/>
      <c r="E51" s="256"/>
      <c r="F51" s="38"/>
      <c r="G51" s="30"/>
      <c r="H51" s="256"/>
      <c r="I51" s="256"/>
      <c r="J51" s="38"/>
      <c r="K51" s="30"/>
      <c r="L51" s="256"/>
      <c r="M51" s="256"/>
      <c r="N51" s="38"/>
      <c r="O51" s="30"/>
      <c r="P51" s="256"/>
      <c r="Q51" s="256"/>
      <c r="R51" s="258"/>
      <c r="S51" s="30"/>
      <c r="T51" s="256"/>
      <c r="U51" s="256"/>
      <c r="V51" s="38"/>
      <c r="W51" s="236" t="s">
        <v>699</v>
      </c>
      <c r="X51" s="28"/>
      <c r="Y51" s="241">
        <v>17192</v>
      </c>
      <c r="Z51" s="241"/>
      <c r="AA51" s="28"/>
      <c r="AB51" s="28"/>
      <c r="AC51" s="239" t="s">
        <v>178</v>
      </c>
      <c r="AD51" s="239"/>
      <c r="AE51" s="28"/>
      <c r="AF51" s="28"/>
      <c r="AG51" s="239" t="s">
        <v>178</v>
      </c>
      <c r="AH51" s="239"/>
      <c r="AI51" s="28"/>
      <c r="AJ51" s="28"/>
      <c r="AK51" s="239" t="s">
        <v>178</v>
      </c>
      <c r="AL51" s="239"/>
      <c r="AM51" s="28"/>
      <c r="AN51" s="28"/>
      <c r="AO51" s="241">
        <v>17192</v>
      </c>
      <c r="AP51" s="241"/>
      <c r="AQ51" s="28"/>
    </row>
    <row r="52" spans="1:43" ht="15.75" thickBot="1">
      <c r="A52" s="12"/>
      <c r="B52" s="236" t="s">
        <v>54</v>
      </c>
      <c r="C52" s="28"/>
      <c r="D52" s="242">
        <v>1775</v>
      </c>
      <c r="E52" s="242"/>
      <c r="F52" s="40"/>
      <c r="G52" s="28"/>
      <c r="H52" s="242">
        <v>1796</v>
      </c>
      <c r="I52" s="242"/>
      <c r="J52" s="40"/>
      <c r="K52" s="28"/>
      <c r="L52" s="240" t="s">
        <v>178</v>
      </c>
      <c r="M52" s="240"/>
      <c r="N52" s="40"/>
      <c r="O52" s="28"/>
      <c r="P52" s="240" t="s">
        <v>809</v>
      </c>
      <c r="Q52" s="240"/>
      <c r="R52" s="238" t="s">
        <v>186</v>
      </c>
      <c r="S52" s="28"/>
      <c r="T52" s="242">
        <v>1775</v>
      </c>
      <c r="U52" s="242"/>
      <c r="V52" s="40"/>
      <c r="W52" s="236"/>
      <c r="X52" s="28"/>
      <c r="Y52" s="248"/>
      <c r="Z52" s="248"/>
      <c r="AA52" s="46"/>
      <c r="AB52" s="28"/>
      <c r="AC52" s="247"/>
      <c r="AD52" s="247"/>
      <c r="AE52" s="46"/>
      <c r="AF52" s="28"/>
      <c r="AG52" s="247"/>
      <c r="AH52" s="247"/>
      <c r="AI52" s="46"/>
      <c r="AJ52" s="28"/>
      <c r="AK52" s="247"/>
      <c r="AL52" s="247"/>
      <c r="AM52" s="46"/>
      <c r="AN52" s="28"/>
      <c r="AO52" s="248"/>
      <c r="AP52" s="248"/>
      <c r="AQ52" s="46"/>
    </row>
    <row r="53" spans="1:43" ht="15.75" thickBot="1">
      <c r="A53" s="12"/>
      <c r="B53" s="236"/>
      <c r="C53" s="28"/>
      <c r="D53" s="248"/>
      <c r="E53" s="248"/>
      <c r="F53" s="46"/>
      <c r="G53" s="28"/>
      <c r="H53" s="248"/>
      <c r="I53" s="248"/>
      <c r="J53" s="46"/>
      <c r="K53" s="28"/>
      <c r="L53" s="247"/>
      <c r="M53" s="247"/>
      <c r="N53" s="46"/>
      <c r="O53" s="28"/>
      <c r="P53" s="247"/>
      <c r="Q53" s="247"/>
      <c r="R53" s="255"/>
      <c r="S53" s="28"/>
      <c r="T53" s="248"/>
      <c r="U53" s="248"/>
      <c r="V53" s="46"/>
      <c r="W53" s="244" t="s">
        <v>54</v>
      </c>
      <c r="X53" s="30"/>
      <c r="Y53" s="250">
        <v>9701</v>
      </c>
      <c r="Z53" s="250"/>
      <c r="AA53" s="29"/>
      <c r="AB53" s="30"/>
      <c r="AC53" s="252" t="s">
        <v>178</v>
      </c>
      <c r="AD53" s="252"/>
      <c r="AE53" s="29"/>
      <c r="AF53" s="30"/>
      <c r="AG53" s="252" t="s">
        <v>178</v>
      </c>
      <c r="AH53" s="252"/>
      <c r="AI53" s="29"/>
      <c r="AJ53" s="30"/>
      <c r="AK53" s="252" t="s">
        <v>178</v>
      </c>
      <c r="AL53" s="252"/>
      <c r="AM53" s="29"/>
      <c r="AN53" s="30"/>
      <c r="AO53" s="250">
        <v>9701</v>
      </c>
      <c r="AP53" s="250"/>
      <c r="AQ53" s="29"/>
    </row>
    <row r="54" spans="1:43" ht="15.75" thickBot="1">
      <c r="A54" s="12"/>
      <c r="B54" s="244" t="s">
        <v>704</v>
      </c>
      <c r="C54" s="30"/>
      <c r="D54" s="257" t="s">
        <v>177</v>
      </c>
      <c r="E54" s="252" t="s">
        <v>810</v>
      </c>
      <c r="F54" s="257" t="s">
        <v>186</v>
      </c>
      <c r="G54" s="30"/>
      <c r="H54" s="257" t="s">
        <v>177</v>
      </c>
      <c r="I54" s="252" t="s">
        <v>811</v>
      </c>
      <c r="J54" s="257" t="s">
        <v>186</v>
      </c>
      <c r="K54" s="30"/>
      <c r="L54" s="257" t="s">
        <v>177</v>
      </c>
      <c r="M54" s="252" t="s">
        <v>803</v>
      </c>
      <c r="N54" s="257" t="s">
        <v>186</v>
      </c>
      <c r="O54" s="30"/>
      <c r="P54" s="257" t="s">
        <v>177</v>
      </c>
      <c r="Q54" s="250">
        <v>33398</v>
      </c>
      <c r="R54" s="29"/>
      <c r="S54" s="30"/>
      <c r="T54" s="257" t="s">
        <v>177</v>
      </c>
      <c r="U54" s="252" t="s">
        <v>810</v>
      </c>
      <c r="V54" s="257" t="s">
        <v>186</v>
      </c>
      <c r="W54" s="244"/>
      <c r="X54" s="30"/>
      <c r="Y54" s="261"/>
      <c r="Z54" s="261"/>
      <c r="AA54" s="38"/>
      <c r="AB54" s="30"/>
      <c r="AC54" s="256"/>
      <c r="AD54" s="256"/>
      <c r="AE54" s="38"/>
      <c r="AF54" s="30"/>
      <c r="AG54" s="256"/>
      <c r="AH54" s="256"/>
      <c r="AI54" s="38"/>
      <c r="AJ54" s="30"/>
      <c r="AK54" s="256"/>
      <c r="AL54" s="256"/>
      <c r="AM54" s="38"/>
      <c r="AN54" s="30"/>
      <c r="AO54" s="261"/>
      <c r="AP54" s="261"/>
      <c r="AQ54" s="38"/>
    </row>
    <row r="55" spans="1:43" ht="15.75" thickBot="1">
      <c r="A55" s="12"/>
      <c r="B55" s="244"/>
      <c r="C55" s="30"/>
      <c r="D55" s="268"/>
      <c r="E55" s="269"/>
      <c r="F55" s="268"/>
      <c r="G55" s="30"/>
      <c r="H55" s="268"/>
      <c r="I55" s="269"/>
      <c r="J55" s="268"/>
      <c r="K55" s="30"/>
      <c r="L55" s="268"/>
      <c r="M55" s="269"/>
      <c r="N55" s="268"/>
      <c r="O55" s="30"/>
      <c r="P55" s="268"/>
      <c r="Q55" s="270"/>
      <c r="R55" s="55"/>
      <c r="S55" s="30"/>
      <c r="T55" s="268"/>
      <c r="U55" s="269"/>
      <c r="V55" s="268"/>
      <c r="W55" s="236" t="s">
        <v>704</v>
      </c>
      <c r="X55" s="28"/>
      <c r="Y55" s="238" t="s">
        <v>177</v>
      </c>
      <c r="Z55" s="240" t="s">
        <v>724</v>
      </c>
      <c r="AA55" s="238" t="s">
        <v>186</v>
      </c>
      <c r="AB55" s="28"/>
      <c r="AC55" s="238" t="s">
        <v>177</v>
      </c>
      <c r="AD55" s="240" t="s">
        <v>721</v>
      </c>
      <c r="AE55" s="238" t="s">
        <v>186</v>
      </c>
      <c r="AF55" s="28"/>
      <c r="AG55" s="238" t="s">
        <v>177</v>
      </c>
      <c r="AH55" s="242">
        <v>34373</v>
      </c>
      <c r="AI55" s="40"/>
      <c r="AJ55" s="28"/>
      <c r="AK55" s="238" t="s">
        <v>177</v>
      </c>
      <c r="AL55" s="240" t="s">
        <v>722</v>
      </c>
      <c r="AM55" s="238" t="s">
        <v>186</v>
      </c>
      <c r="AN55" s="28"/>
      <c r="AO55" s="238" t="s">
        <v>177</v>
      </c>
      <c r="AP55" s="240" t="s">
        <v>724</v>
      </c>
      <c r="AQ55" s="238" t="s">
        <v>186</v>
      </c>
    </row>
    <row r="56" spans="1:43" ht="16.5" thickTop="1" thickBot="1">
      <c r="A56" s="12"/>
      <c r="B56" s="11"/>
      <c r="C56" s="11"/>
      <c r="D56" s="11"/>
      <c r="E56" s="11"/>
      <c r="F56" s="11"/>
      <c r="G56" s="11"/>
      <c r="H56" s="11"/>
      <c r="I56" s="11"/>
      <c r="J56" s="11"/>
      <c r="K56" s="11"/>
      <c r="L56" s="11"/>
      <c r="M56" s="11"/>
      <c r="N56" s="11"/>
      <c r="O56" s="11"/>
      <c r="P56" s="11"/>
      <c r="Q56" s="11"/>
      <c r="R56" s="11"/>
      <c r="S56" s="11"/>
      <c r="T56" s="11"/>
      <c r="U56" s="11"/>
      <c r="V56" s="11"/>
      <c r="W56" s="236"/>
      <c r="X56" s="28"/>
      <c r="Y56" s="262"/>
      <c r="Z56" s="263"/>
      <c r="AA56" s="262"/>
      <c r="AB56" s="28"/>
      <c r="AC56" s="262"/>
      <c r="AD56" s="263"/>
      <c r="AE56" s="262"/>
      <c r="AF56" s="28"/>
      <c r="AG56" s="262"/>
      <c r="AH56" s="264"/>
      <c r="AI56" s="68"/>
      <c r="AJ56" s="28"/>
      <c r="AK56" s="262"/>
      <c r="AL56" s="263"/>
      <c r="AM56" s="262"/>
      <c r="AN56" s="28"/>
      <c r="AO56" s="262"/>
      <c r="AP56" s="263"/>
      <c r="AQ56" s="262"/>
    </row>
    <row r="57" spans="1:43" ht="15.75" thickTop="1">
      <c r="A57" s="12"/>
      <c r="B57" s="215" t="s">
        <v>662</v>
      </c>
      <c r="C57" s="215"/>
      <c r="D57" s="215"/>
      <c r="E57" s="215"/>
      <c r="F57" s="215"/>
      <c r="G57" s="215"/>
      <c r="H57" s="215"/>
      <c r="I57" s="215"/>
      <c r="J57" s="215"/>
      <c r="K57" s="215"/>
      <c r="L57" s="215"/>
      <c r="M57" s="215"/>
      <c r="N57" s="215"/>
      <c r="O57" s="215"/>
      <c r="P57" s="215"/>
      <c r="Q57" s="215"/>
      <c r="R57" s="215"/>
      <c r="S57" s="215"/>
      <c r="T57" s="215"/>
      <c r="U57" s="215"/>
      <c r="V57" s="215"/>
      <c r="W57" s="314" t="s">
        <v>707</v>
      </c>
      <c r="X57" s="314"/>
      <c r="Y57" s="314"/>
      <c r="Z57" s="314"/>
      <c r="AA57" s="314"/>
      <c r="AB57" s="314"/>
      <c r="AC57" s="314"/>
      <c r="AD57" s="314"/>
      <c r="AE57" s="314"/>
      <c r="AF57" s="314"/>
      <c r="AG57" s="314"/>
      <c r="AH57" s="314"/>
      <c r="AI57" s="314"/>
      <c r="AJ57" s="314"/>
      <c r="AK57" s="314"/>
      <c r="AL57" s="314"/>
      <c r="AM57" s="314"/>
      <c r="AN57" s="314"/>
      <c r="AO57" s="314"/>
      <c r="AP57" s="314"/>
      <c r="AQ57" s="314"/>
    </row>
    <row r="58" spans="1:43">
      <c r="A58" s="12"/>
      <c r="B58" s="215" t="s">
        <v>663</v>
      </c>
      <c r="C58" s="215"/>
      <c r="D58" s="215"/>
      <c r="E58" s="215"/>
      <c r="F58" s="215"/>
      <c r="G58" s="215"/>
      <c r="H58" s="215"/>
      <c r="I58" s="215"/>
      <c r="J58" s="215"/>
      <c r="K58" s="215"/>
      <c r="L58" s="215"/>
      <c r="M58" s="215"/>
      <c r="N58" s="215"/>
      <c r="O58" s="215"/>
      <c r="P58" s="215"/>
      <c r="Q58" s="215"/>
      <c r="R58" s="215"/>
      <c r="S58" s="215"/>
      <c r="T58" s="215"/>
      <c r="U58" s="215"/>
      <c r="V58" s="215"/>
      <c r="W58" s="11"/>
      <c r="X58" s="11"/>
      <c r="Y58" s="11"/>
      <c r="Z58" s="11"/>
      <c r="AA58" s="11"/>
      <c r="AB58" s="11"/>
      <c r="AC58" s="11"/>
      <c r="AD58" s="11"/>
      <c r="AE58" s="11"/>
      <c r="AF58" s="11"/>
      <c r="AG58" s="11"/>
      <c r="AH58" s="11"/>
      <c r="AI58" s="11"/>
      <c r="AJ58" s="11"/>
      <c r="AK58" s="11"/>
      <c r="AL58" s="11"/>
      <c r="AM58" s="11"/>
      <c r="AN58" s="11"/>
      <c r="AO58" s="11"/>
      <c r="AP58" s="11"/>
      <c r="AQ58" s="11"/>
    </row>
    <row r="59" spans="1:43">
      <c r="A59" s="12"/>
      <c r="B59" s="24"/>
      <c r="C59" s="24"/>
      <c r="D59" s="24"/>
      <c r="E59" s="24"/>
      <c r="F59" s="24"/>
      <c r="G59" s="24"/>
      <c r="H59" s="24"/>
      <c r="I59" s="24"/>
      <c r="J59" s="24"/>
      <c r="K59" s="24"/>
      <c r="L59" s="24"/>
      <c r="M59" s="24"/>
      <c r="N59" s="24"/>
      <c r="O59" s="24"/>
      <c r="P59" s="24"/>
      <c r="Q59" s="24"/>
      <c r="R59" s="24"/>
      <c r="S59" s="24"/>
      <c r="T59" s="24"/>
      <c r="U59" s="24"/>
      <c r="V59" s="24"/>
      <c r="W59" s="11"/>
      <c r="X59" s="11"/>
      <c r="Y59" s="11"/>
      <c r="Z59" s="11"/>
      <c r="AA59" s="11"/>
      <c r="AB59" s="11"/>
      <c r="AC59" s="11"/>
      <c r="AD59" s="11"/>
      <c r="AE59" s="11"/>
      <c r="AF59" s="11"/>
      <c r="AG59" s="11"/>
      <c r="AH59" s="11"/>
      <c r="AI59" s="11"/>
      <c r="AJ59" s="11"/>
      <c r="AK59" s="11"/>
      <c r="AL59" s="11"/>
      <c r="AM59" s="11"/>
      <c r="AN59" s="11"/>
      <c r="AO59" s="11"/>
      <c r="AP59" s="11"/>
      <c r="AQ59" s="11"/>
    </row>
    <row r="60" spans="1:43">
      <c r="A60" s="12"/>
      <c r="B60" s="16"/>
      <c r="C60" s="16"/>
      <c r="D60" s="16"/>
      <c r="E60" s="16"/>
      <c r="F60" s="16"/>
      <c r="G60" s="16"/>
      <c r="H60" s="16"/>
      <c r="I60" s="16"/>
      <c r="J60" s="16"/>
      <c r="K60" s="16"/>
      <c r="L60" s="16"/>
      <c r="M60" s="16"/>
      <c r="N60" s="16"/>
      <c r="O60" s="16"/>
      <c r="P60" s="16"/>
      <c r="Q60" s="16"/>
      <c r="R60" s="16"/>
      <c r="S60" s="16"/>
      <c r="T60" s="16"/>
      <c r="U60" s="16"/>
      <c r="V60" s="16"/>
      <c r="W60" s="215" t="s">
        <v>662</v>
      </c>
      <c r="X60" s="215"/>
      <c r="Y60" s="215"/>
      <c r="Z60" s="215"/>
      <c r="AA60" s="215"/>
      <c r="AB60" s="215"/>
      <c r="AC60" s="215"/>
      <c r="AD60" s="215"/>
      <c r="AE60" s="215"/>
      <c r="AF60" s="215"/>
      <c r="AG60" s="215"/>
      <c r="AH60" s="215"/>
      <c r="AI60" s="215"/>
      <c r="AJ60" s="215"/>
      <c r="AK60" s="215"/>
      <c r="AL60" s="215"/>
      <c r="AM60" s="215"/>
      <c r="AN60" s="215"/>
      <c r="AO60" s="215"/>
      <c r="AP60" s="215"/>
      <c r="AQ60" s="215"/>
    </row>
    <row r="61" spans="1:43" ht="15.75" thickBot="1">
      <c r="A61" s="12"/>
      <c r="B61" s="233"/>
      <c r="C61" s="18"/>
      <c r="D61" s="235" t="s">
        <v>664</v>
      </c>
      <c r="E61" s="235"/>
      <c r="F61" s="235"/>
      <c r="G61" s="18"/>
      <c r="H61" s="235" t="s">
        <v>665</v>
      </c>
      <c r="I61" s="235"/>
      <c r="J61" s="235"/>
      <c r="K61" s="18"/>
      <c r="L61" s="235" t="s">
        <v>666</v>
      </c>
      <c r="M61" s="235"/>
      <c r="N61" s="235"/>
      <c r="O61" s="18"/>
      <c r="P61" s="235" t="s">
        <v>667</v>
      </c>
      <c r="Q61" s="235"/>
      <c r="R61" s="235"/>
      <c r="S61" s="18"/>
      <c r="T61" s="235" t="s">
        <v>668</v>
      </c>
      <c r="U61" s="235"/>
      <c r="V61" s="235"/>
      <c r="W61" s="215" t="s">
        <v>812</v>
      </c>
      <c r="X61" s="215"/>
      <c r="Y61" s="215"/>
      <c r="Z61" s="215"/>
      <c r="AA61" s="215"/>
      <c r="AB61" s="215"/>
      <c r="AC61" s="215"/>
      <c r="AD61" s="215"/>
      <c r="AE61" s="215"/>
      <c r="AF61" s="215"/>
      <c r="AG61" s="215"/>
      <c r="AH61" s="215"/>
      <c r="AI61" s="215"/>
      <c r="AJ61" s="215"/>
      <c r="AK61" s="215"/>
      <c r="AL61" s="215"/>
      <c r="AM61" s="215"/>
      <c r="AN61" s="215"/>
      <c r="AO61" s="215"/>
      <c r="AP61" s="215"/>
      <c r="AQ61" s="215"/>
    </row>
    <row r="62" spans="1:43">
      <c r="A62" s="12"/>
      <c r="B62" s="236" t="s">
        <v>175</v>
      </c>
      <c r="C62" s="28"/>
      <c r="D62" s="238" t="s">
        <v>177</v>
      </c>
      <c r="E62" s="240" t="s">
        <v>178</v>
      </c>
      <c r="F62" s="40"/>
      <c r="G62" s="28"/>
      <c r="H62" s="238" t="s">
        <v>177</v>
      </c>
      <c r="I62" s="242">
        <v>60748</v>
      </c>
      <c r="J62" s="40"/>
      <c r="K62" s="28"/>
      <c r="L62" s="238" t="s">
        <v>177</v>
      </c>
      <c r="M62" s="242">
        <v>103814</v>
      </c>
      <c r="N62" s="40"/>
      <c r="O62" s="28"/>
      <c r="P62" s="238" t="s">
        <v>177</v>
      </c>
      <c r="Q62" s="240" t="s">
        <v>178</v>
      </c>
      <c r="R62" s="40"/>
      <c r="S62" s="28"/>
      <c r="T62" s="238" t="s">
        <v>177</v>
      </c>
      <c r="U62" s="242">
        <v>164562</v>
      </c>
      <c r="V62" s="40"/>
      <c r="W62" s="24"/>
      <c r="X62" s="24"/>
      <c r="Y62" s="24"/>
      <c r="Z62" s="24"/>
      <c r="AA62" s="24"/>
      <c r="AB62" s="24"/>
      <c r="AC62" s="24"/>
      <c r="AD62" s="24"/>
      <c r="AE62" s="24"/>
      <c r="AF62" s="24"/>
      <c r="AG62" s="24"/>
      <c r="AH62" s="24"/>
      <c r="AI62" s="24"/>
      <c r="AJ62" s="24"/>
      <c r="AK62" s="24"/>
      <c r="AL62" s="24"/>
      <c r="AM62" s="24"/>
      <c r="AN62" s="24"/>
      <c r="AO62" s="24"/>
      <c r="AP62" s="24"/>
      <c r="AQ62" s="24"/>
    </row>
    <row r="63" spans="1:43">
      <c r="A63" s="12"/>
      <c r="B63" s="236"/>
      <c r="C63" s="28"/>
      <c r="D63" s="237"/>
      <c r="E63" s="239"/>
      <c r="F63" s="28"/>
      <c r="G63" s="28"/>
      <c r="H63" s="237"/>
      <c r="I63" s="241"/>
      <c r="J63" s="28"/>
      <c r="K63" s="28"/>
      <c r="L63" s="237"/>
      <c r="M63" s="241"/>
      <c r="N63" s="28"/>
      <c r="O63" s="28"/>
      <c r="P63" s="237"/>
      <c r="Q63" s="239"/>
      <c r="R63" s="28"/>
      <c r="S63" s="28"/>
      <c r="T63" s="237"/>
      <c r="U63" s="241"/>
      <c r="V63" s="28"/>
      <c r="W63" s="16"/>
      <c r="X63" s="16"/>
      <c r="Y63" s="16"/>
      <c r="Z63" s="16"/>
      <c r="AA63" s="16"/>
      <c r="AB63" s="16"/>
      <c r="AC63" s="16"/>
      <c r="AD63" s="16"/>
      <c r="AE63" s="16"/>
      <c r="AF63" s="16"/>
      <c r="AG63" s="16"/>
      <c r="AH63" s="16"/>
      <c r="AI63" s="16"/>
      <c r="AJ63" s="16"/>
      <c r="AK63" s="16"/>
      <c r="AL63" s="16"/>
      <c r="AM63" s="16"/>
      <c r="AN63" s="16"/>
      <c r="AO63" s="16"/>
      <c r="AP63" s="16"/>
      <c r="AQ63" s="16"/>
    </row>
    <row r="64" spans="1:43" ht="15.75" thickBot="1">
      <c r="A64" s="12"/>
      <c r="B64" s="234" t="s">
        <v>32</v>
      </c>
      <c r="C64" s="20"/>
      <c r="D64" s="30"/>
      <c r="E64" s="30"/>
      <c r="F64" s="30"/>
      <c r="G64" s="20"/>
      <c r="H64" s="30"/>
      <c r="I64" s="30"/>
      <c r="J64" s="30"/>
      <c r="K64" s="20"/>
      <c r="L64" s="30"/>
      <c r="M64" s="30"/>
      <c r="N64" s="30"/>
      <c r="O64" s="20"/>
      <c r="P64" s="30"/>
      <c r="Q64" s="30"/>
      <c r="R64" s="30"/>
      <c r="S64" s="20"/>
      <c r="T64" s="30"/>
      <c r="U64" s="30"/>
      <c r="V64" s="30"/>
      <c r="W64" s="233"/>
      <c r="X64" s="18"/>
      <c r="Y64" s="235" t="s">
        <v>664</v>
      </c>
      <c r="Z64" s="235"/>
      <c r="AA64" s="235"/>
      <c r="AB64" s="18"/>
      <c r="AC64" s="235" t="s">
        <v>665</v>
      </c>
      <c r="AD64" s="235"/>
      <c r="AE64" s="235"/>
      <c r="AF64" s="18"/>
      <c r="AG64" s="235" t="s">
        <v>666</v>
      </c>
      <c r="AH64" s="235"/>
      <c r="AI64" s="235"/>
      <c r="AJ64" s="18"/>
      <c r="AK64" s="235" t="s">
        <v>667</v>
      </c>
      <c r="AL64" s="235"/>
      <c r="AM64" s="235"/>
      <c r="AN64" s="18"/>
      <c r="AO64" s="235" t="s">
        <v>668</v>
      </c>
      <c r="AP64" s="235"/>
      <c r="AQ64" s="235"/>
    </row>
    <row r="65" spans="1:43">
      <c r="A65" s="12"/>
      <c r="B65" s="243" t="s">
        <v>181</v>
      </c>
      <c r="C65" s="28"/>
      <c r="D65" s="239" t="s">
        <v>178</v>
      </c>
      <c r="E65" s="239"/>
      <c r="F65" s="28"/>
      <c r="G65" s="28"/>
      <c r="H65" s="241">
        <v>47599</v>
      </c>
      <c r="I65" s="241"/>
      <c r="J65" s="28"/>
      <c r="K65" s="28"/>
      <c r="L65" s="241">
        <v>71088</v>
      </c>
      <c r="M65" s="241"/>
      <c r="N65" s="28"/>
      <c r="O65" s="28"/>
      <c r="P65" s="239" t="s">
        <v>178</v>
      </c>
      <c r="Q65" s="239"/>
      <c r="R65" s="28"/>
      <c r="S65" s="28"/>
      <c r="T65" s="241">
        <v>118687</v>
      </c>
      <c r="U65" s="241"/>
      <c r="V65" s="28"/>
      <c r="W65" s="236" t="s">
        <v>175</v>
      </c>
      <c r="X65" s="28"/>
      <c r="Y65" s="238" t="s">
        <v>177</v>
      </c>
      <c r="Z65" s="240" t="s">
        <v>178</v>
      </c>
      <c r="AA65" s="40"/>
      <c r="AB65" s="28"/>
      <c r="AC65" s="238" t="s">
        <v>177</v>
      </c>
      <c r="AD65" s="242">
        <v>144502</v>
      </c>
      <c r="AE65" s="40"/>
      <c r="AF65" s="28"/>
      <c r="AG65" s="238" t="s">
        <v>177</v>
      </c>
      <c r="AH65" s="242">
        <v>231820</v>
      </c>
      <c r="AI65" s="40"/>
      <c r="AJ65" s="28"/>
      <c r="AK65" s="238" t="s">
        <v>177</v>
      </c>
      <c r="AL65" s="240" t="s">
        <v>178</v>
      </c>
      <c r="AM65" s="40"/>
      <c r="AN65" s="28"/>
      <c r="AO65" s="238" t="s">
        <v>177</v>
      </c>
      <c r="AP65" s="242">
        <v>376322</v>
      </c>
      <c r="AQ65" s="40"/>
    </row>
    <row r="66" spans="1:43">
      <c r="A66" s="12"/>
      <c r="B66" s="243"/>
      <c r="C66" s="28"/>
      <c r="D66" s="239"/>
      <c r="E66" s="239"/>
      <c r="F66" s="28"/>
      <c r="G66" s="28"/>
      <c r="H66" s="241"/>
      <c r="I66" s="241"/>
      <c r="J66" s="28"/>
      <c r="K66" s="28"/>
      <c r="L66" s="241"/>
      <c r="M66" s="241"/>
      <c r="N66" s="28"/>
      <c r="O66" s="28"/>
      <c r="P66" s="239"/>
      <c r="Q66" s="239"/>
      <c r="R66" s="28"/>
      <c r="S66" s="28"/>
      <c r="T66" s="241"/>
      <c r="U66" s="241"/>
      <c r="V66" s="28"/>
      <c r="W66" s="236"/>
      <c r="X66" s="28"/>
      <c r="Y66" s="237"/>
      <c r="Z66" s="239"/>
      <c r="AA66" s="28"/>
      <c r="AB66" s="28"/>
      <c r="AC66" s="237"/>
      <c r="AD66" s="241"/>
      <c r="AE66" s="28"/>
      <c r="AF66" s="28"/>
      <c r="AG66" s="237"/>
      <c r="AH66" s="241"/>
      <c r="AI66" s="28"/>
      <c r="AJ66" s="28"/>
      <c r="AK66" s="260"/>
      <c r="AL66" s="259"/>
      <c r="AM66" s="62"/>
      <c r="AN66" s="28"/>
      <c r="AO66" s="260"/>
      <c r="AP66" s="299"/>
      <c r="AQ66" s="62"/>
    </row>
    <row r="67" spans="1:43">
      <c r="A67" s="12"/>
      <c r="B67" s="244" t="s">
        <v>35</v>
      </c>
      <c r="C67" s="30"/>
      <c r="D67" s="245">
        <v>448</v>
      </c>
      <c r="E67" s="245"/>
      <c r="F67" s="30"/>
      <c r="G67" s="30"/>
      <c r="H67" s="246">
        <v>16784</v>
      </c>
      <c r="I67" s="246"/>
      <c r="J67" s="30"/>
      <c r="K67" s="30"/>
      <c r="L67" s="246">
        <v>24190</v>
      </c>
      <c r="M67" s="246"/>
      <c r="N67" s="30"/>
      <c r="O67" s="30"/>
      <c r="P67" s="245" t="s">
        <v>178</v>
      </c>
      <c r="Q67" s="245"/>
      <c r="R67" s="30"/>
      <c r="S67" s="30"/>
      <c r="T67" s="246">
        <v>41422</v>
      </c>
      <c r="U67" s="246"/>
      <c r="V67" s="30"/>
      <c r="W67" s="234" t="s">
        <v>32</v>
      </c>
      <c r="X67" s="20"/>
      <c r="Y67" s="30"/>
      <c r="Z67" s="30"/>
      <c r="AA67" s="30"/>
      <c r="AB67" s="20"/>
      <c r="AC67" s="30"/>
      <c r="AD67" s="30"/>
      <c r="AE67" s="30"/>
      <c r="AF67" s="20"/>
      <c r="AG67" s="30"/>
      <c r="AH67" s="30"/>
      <c r="AI67" s="30"/>
      <c r="AJ67" s="20"/>
      <c r="AK67" s="30"/>
      <c r="AL67" s="30"/>
      <c r="AM67" s="30"/>
      <c r="AN67" s="20"/>
      <c r="AO67" s="30"/>
      <c r="AP67" s="30"/>
      <c r="AQ67" s="30"/>
    </row>
    <row r="68" spans="1:43">
      <c r="A68" s="12"/>
      <c r="B68" s="244"/>
      <c r="C68" s="30"/>
      <c r="D68" s="245"/>
      <c r="E68" s="245"/>
      <c r="F68" s="30"/>
      <c r="G68" s="30"/>
      <c r="H68" s="246"/>
      <c r="I68" s="246"/>
      <c r="J68" s="30"/>
      <c r="K68" s="30"/>
      <c r="L68" s="246"/>
      <c r="M68" s="246"/>
      <c r="N68" s="30"/>
      <c r="O68" s="30"/>
      <c r="P68" s="245"/>
      <c r="Q68" s="245"/>
      <c r="R68" s="30"/>
      <c r="S68" s="30"/>
      <c r="T68" s="246"/>
      <c r="U68" s="246"/>
      <c r="V68" s="30"/>
      <c r="W68" s="265" t="s">
        <v>181</v>
      </c>
      <c r="X68" s="28"/>
      <c r="Y68" s="239" t="s">
        <v>178</v>
      </c>
      <c r="Z68" s="239"/>
      <c r="AA68" s="28"/>
      <c r="AB68" s="28"/>
      <c r="AC68" s="241">
        <v>97010</v>
      </c>
      <c r="AD68" s="241"/>
      <c r="AE68" s="28"/>
      <c r="AF68" s="28"/>
      <c r="AG68" s="241">
        <v>133434</v>
      </c>
      <c r="AH68" s="241"/>
      <c r="AI68" s="28"/>
      <c r="AJ68" s="28"/>
      <c r="AK68" s="239" t="s">
        <v>178</v>
      </c>
      <c r="AL68" s="239"/>
      <c r="AM68" s="28"/>
      <c r="AN68" s="28"/>
      <c r="AO68" s="241">
        <v>230444</v>
      </c>
      <c r="AP68" s="241"/>
      <c r="AQ68" s="28"/>
    </row>
    <row r="69" spans="1:43">
      <c r="A69" s="12"/>
      <c r="B69" s="236" t="s">
        <v>36</v>
      </c>
      <c r="C69" s="28"/>
      <c r="D69" s="241">
        <v>9716</v>
      </c>
      <c r="E69" s="241"/>
      <c r="F69" s="28"/>
      <c r="G69" s="28"/>
      <c r="H69" s="239" t="s">
        <v>669</v>
      </c>
      <c r="I69" s="239"/>
      <c r="J69" s="237" t="s">
        <v>186</v>
      </c>
      <c r="K69" s="28"/>
      <c r="L69" s="239" t="s">
        <v>670</v>
      </c>
      <c r="M69" s="239"/>
      <c r="N69" s="237" t="s">
        <v>186</v>
      </c>
      <c r="O69" s="28"/>
      <c r="P69" s="239" t="s">
        <v>178</v>
      </c>
      <c r="Q69" s="239"/>
      <c r="R69" s="28"/>
      <c r="S69" s="28"/>
      <c r="T69" s="241">
        <v>9398</v>
      </c>
      <c r="U69" s="241"/>
      <c r="V69" s="28"/>
      <c r="W69" s="265"/>
      <c r="X69" s="28"/>
      <c r="Y69" s="239"/>
      <c r="Z69" s="239"/>
      <c r="AA69" s="28"/>
      <c r="AB69" s="28"/>
      <c r="AC69" s="241"/>
      <c r="AD69" s="241"/>
      <c r="AE69" s="28"/>
      <c r="AF69" s="28"/>
      <c r="AG69" s="241"/>
      <c r="AH69" s="241"/>
      <c r="AI69" s="28"/>
      <c r="AJ69" s="28"/>
      <c r="AK69" s="239"/>
      <c r="AL69" s="239"/>
      <c r="AM69" s="28"/>
      <c r="AN69" s="28"/>
      <c r="AO69" s="241"/>
      <c r="AP69" s="241"/>
      <c r="AQ69" s="28"/>
    </row>
    <row r="70" spans="1:43">
      <c r="A70" s="12"/>
      <c r="B70" s="236"/>
      <c r="C70" s="28"/>
      <c r="D70" s="241"/>
      <c r="E70" s="241"/>
      <c r="F70" s="28"/>
      <c r="G70" s="28"/>
      <c r="H70" s="239"/>
      <c r="I70" s="239"/>
      <c r="J70" s="237"/>
      <c r="K70" s="28"/>
      <c r="L70" s="239"/>
      <c r="M70" s="239"/>
      <c r="N70" s="237"/>
      <c r="O70" s="28"/>
      <c r="P70" s="239"/>
      <c r="Q70" s="239"/>
      <c r="R70" s="28"/>
      <c r="S70" s="28"/>
      <c r="T70" s="241"/>
      <c r="U70" s="241"/>
      <c r="V70" s="28"/>
      <c r="W70" s="244" t="s">
        <v>35</v>
      </c>
      <c r="X70" s="30"/>
      <c r="Y70" s="245">
        <v>450</v>
      </c>
      <c r="Z70" s="245"/>
      <c r="AA70" s="30"/>
      <c r="AB70" s="30"/>
      <c r="AC70" s="246">
        <v>30295</v>
      </c>
      <c r="AD70" s="246"/>
      <c r="AE70" s="30"/>
      <c r="AF70" s="30"/>
      <c r="AG70" s="246">
        <v>75844</v>
      </c>
      <c r="AH70" s="246"/>
      <c r="AI70" s="30"/>
      <c r="AJ70" s="30"/>
      <c r="AK70" s="245" t="s">
        <v>178</v>
      </c>
      <c r="AL70" s="245"/>
      <c r="AM70" s="30"/>
      <c r="AN70" s="30"/>
      <c r="AO70" s="246">
        <v>106589</v>
      </c>
      <c r="AP70" s="246"/>
      <c r="AQ70" s="30"/>
    </row>
    <row r="71" spans="1:43">
      <c r="A71" s="12"/>
      <c r="B71" s="244" t="s">
        <v>37</v>
      </c>
      <c r="C71" s="30"/>
      <c r="D71" s="245">
        <v>950</v>
      </c>
      <c r="E71" s="245"/>
      <c r="F71" s="30"/>
      <c r="G71" s="30"/>
      <c r="H71" s="246">
        <v>2483</v>
      </c>
      <c r="I71" s="246"/>
      <c r="J71" s="30"/>
      <c r="K71" s="30"/>
      <c r="L71" s="246">
        <v>1720</v>
      </c>
      <c r="M71" s="246"/>
      <c r="N71" s="30"/>
      <c r="O71" s="30"/>
      <c r="P71" s="245" t="s">
        <v>178</v>
      </c>
      <c r="Q71" s="245"/>
      <c r="R71" s="30"/>
      <c r="S71" s="30"/>
      <c r="T71" s="246">
        <v>5153</v>
      </c>
      <c r="U71" s="246"/>
      <c r="V71" s="30"/>
      <c r="W71" s="244"/>
      <c r="X71" s="30"/>
      <c r="Y71" s="245"/>
      <c r="Z71" s="245"/>
      <c r="AA71" s="30"/>
      <c r="AB71" s="30"/>
      <c r="AC71" s="246"/>
      <c r="AD71" s="246"/>
      <c r="AE71" s="30"/>
      <c r="AF71" s="30"/>
      <c r="AG71" s="246"/>
      <c r="AH71" s="246"/>
      <c r="AI71" s="30"/>
      <c r="AJ71" s="30"/>
      <c r="AK71" s="245"/>
      <c r="AL71" s="245"/>
      <c r="AM71" s="30"/>
      <c r="AN71" s="30"/>
      <c r="AO71" s="246"/>
      <c r="AP71" s="246"/>
      <c r="AQ71" s="30"/>
    </row>
    <row r="72" spans="1:43">
      <c r="A72" s="12"/>
      <c r="B72" s="244"/>
      <c r="C72" s="30"/>
      <c r="D72" s="245"/>
      <c r="E72" s="245"/>
      <c r="F72" s="30"/>
      <c r="G72" s="30"/>
      <c r="H72" s="246"/>
      <c r="I72" s="246"/>
      <c r="J72" s="30"/>
      <c r="K72" s="30"/>
      <c r="L72" s="246"/>
      <c r="M72" s="246"/>
      <c r="N72" s="30"/>
      <c r="O72" s="30"/>
      <c r="P72" s="245"/>
      <c r="Q72" s="245"/>
      <c r="R72" s="30"/>
      <c r="S72" s="30"/>
      <c r="T72" s="246"/>
      <c r="U72" s="246"/>
      <c r="V72" s="30"/>
      <c r="W72" s="236" t="s">
        <v>36</v>
      </c>
      <c r="X72" s="28"/>
      <c r="Y72" s="241">
        <v>22354</v>
      </c>
      <c r="Z72" s="241"/>
      <c r="AA72" s="28"/>
      <c r="AB72" s="28"/>
      <c r="AC72" s="241">
        <v>1542</v>
      </c>
      <c r="AD72" s="241"/>
      <c r="AE72" s="28"/>
      <c r="AF72" s="28"/>
      <c r="AG72" s="241">
        <v>1357</v>
      </c>
      <c r="AH72" s="241"/>
      <c r="AI72" s="28"/>
      <c r="AJ72" s="28"/>
      <c r="AK72" s="239" t="s">
        <v>178</v>
      </c>
      <c r="AL72" s="239"/>
      <c r="AM72" s="28"/>
      <c r="AN72" s="28"/>
      <c r="AO72" s="241">
        <v>25253</v>
      </c>
      <c r="AP72" s="241"/>
      <c r="AQ72" s="28"/>
    </row>
    <row r="73" spans="1:43">
      <c r="A73" s="12"/>
      <c r="B73" s="236" t="s">
        <v>39</v>
      </c>
      <c r="C73" s="28"/>
      <c r="D73" s="239">
        <v>352</v>
      </c>
      <c r="E73" s="239"/>
      <c r="F73" s="28"/>
      <c r="G73" s="28"/>
      <c r="H73" s="241">
        <v>1307</v>
      </c>
      <c r="I73" s="241"/>
      <c r="J73" s="28"/>
      <c r="K73" s="28"/>
      <c r="L73" s="241">
        <v>7101</v>
      </c>
      <c r="M73" s="241"/>
      <c r="N73" s="28"/>
      <c r="O73" s="28"/>
      <c r="P73" s="239" t="s">
        <v>178</v>
      </c>
      <c r="Q73" s="239"/>
      <c r="R73" s="28"/>
      <c r="S73" s="28"/>
      <c r="T73" s="241">
        <v>8760</v>
      </c>
      <c r="U73" s="241"/>
      <c r="V73" s="28"/>
      <c r="W73" s="236"/>
      <c r="X73" s="28"/>
      <c r="Y73" s="241"/>
      <c r="Z73" s="241"/>
      <c r="AA73" s="28"/>
      <c r="AB73" s="28"/>
      <c r="AC73" s="241"/>
      <c r="AD73" s="241"/>
      <c r="AE73" s="28"/>
      <c r="AF73" s="28"/>
      <c r="AG73" s="241"/>
      <c r="AH73" s="241"/>
      <c r="AI73" s="28"/>
      <c r="AJ73" s="28"/>
      <c r="AK73" s="239"/>
      <c r="AL73" s="239"/>
      <c r="AM73" s="28"/>
      <c r="AN73" s="28"/>
      <c r="AO73" s="241"/>
      <c r="AP73" s="241"/>
      <c r="AQ73" s="28"/>
    </row>
    <row r="74" spans="1:43" ht="15.75" thickBot="1">
      <c r="A74" s="12"/>
      <c r="B74" s="236"/>
      <c r="C74" s="28"/>
      <c r="D74" s="247"/>
      <c r="E74" s="247"/>
      <c r="F74" s="46"/>
      <c r="G74" s="28"/>
      <c r="H74" s="248"/>
      <c r="I74" s="248"/>
      <c r="J74" s="46"/>
      <c r="K74" s="28"/>
      <c r="L74" s="248"/>
      <c r="M74" s="248"/>
      <c r="N74" s="46"/>
      <c r="O74" s="28"/>
      <c r="P74" s="247"/>
      <c r="Q74" s="247"/>
      <c r="R74" s="46"/>
      <c r="S74" s="28"/>
      <c r="T74" s="248"/>
      <c r="U74" s="248"/>
      <c r="V74" s="46"/>
      <c r="W74" s="244" t="s">
        <v>37</v>
      </c>
      <c r="X74" s="30"/>
      <c r="Y74" s="245">
        <v>663</v>
      </c>
      <c r="Z74" s="245"/>
      <c r="AA74" s="30"/>
      <c r="AB74" s="30"/>
      <c r="AC74" s="246">
        <v>2862</v>
      </c>
      <c r="AD74" s="246"/>
      <c r="AE74" s="30"/>
      <c r="AF74" s="30"/>
      <c r="AG74" s="246">
        <v>10090</v>
      </c>
      <c r="AH74" s="246"/>
      <c r="AI74" s="30"/>
      <c r="AJ74" s="30"/>
      <c r="AK74" s="245" t="s">
        <v>178</v>
      </c>
      <c r="AL74" s="245"/>
      <c r="AM74" s="30"/>
      <c r="AN74" s="30"/>
      <c r="AO74" s="246">
        <v>13615</v>
      </c>
      <c r="AP74" s="246"/>
      <c r="AQ74" s="30"/>
    </row>
    <row r="75" spans="1:43">
      <c r="A75" s="12"/>
      <c r="B75" s="249" t="s">
        <v>671</v>
      </c>
      <c r="C75" s="30"/>
      <c r="D75" s="250">
        <v>11466</v>
      </c>
      <c r="E75" s="250"/>
      <c r="F75" s="29"/>
      <c r="G75" s="30"/>
      <c r="H75" s="250">
        <v>68010</v>
      </c>
      <c r="I75" s="250"/>
      <c r="J75" s="29"/>
      <c r="K75" s="30"/>
      <c r="L75" s="250">
        <v>103944</v>
      </c>
      <c r="M75" s="250"/>
      <c r="N75" s="29"/>
      <c r="O75" s="30"/>
      <c r="P75" s="252" t="s">
        <v>178</v>
      </c>
      <c r="Q75" s="252"/>
      <c r="R75" s="29"/>
      <c r="S75" s="30"/>
      <c r="T75" s="250">
        <v>183420</v>
      </c>
      <c r="U75" s="250"/>
      <c r="V75" s="29"/>
      <c r="W75" s="244"/>
      <c r="X75" s="30"/>
      <c r="Y75" s="245"/>
      <c r="Z75" s="245"/>
      <c r="AA75" s="30"/>
      <c r="AB75" s="30"/>
      <c r="AC75" s="246"/>
      <c r="AD75" s="246"/>
      <c r="AE75" s="30"/>
      <c r="AF75" s="30"/>
      <c r="AG75" s="246"/>
      <c r="AH75" s="246"/>
      <c r="AI75" s="30"/>
      <c r="AJ75" s="30"/>
      <c r="AK75" s="245"/>
      <c r="AL75" s="245"/>
      <c r="AM75" s="30"/>
      <c r="AN75" s="30"/>
      <c r="AO75" s="246"/>
      <c r="AP75" s="246"/>
      <c r="AQ75" s="30"/>
    </row>
    <row r="76" spans="1:43">
      <c r="A76" s="12"/>
      <c r="B76" s="249"/>
      <c r="C76" s="30"/>
      <c r="D76" s="251"/>
      <c r="E76" s="251"/>
      <c r="F76" s="76"/>
      <c r="G76" s="30"/>
      <c r="H76" s="251"/>
      <c r="I76" s="251"/>
      <c r="J76" s="76"/>
      <c r="K76" s="30"/>
      <c r="L76" s="251"/>
      <c r="M76" s="251"/>
      <c r="N76" s="76"/>
      <c r="O76" s="30"/>
      <c r="P76" s="253"/>
      <c r="Q76" s="253"/>
      <c r="R76" s="76"/>
      <c r="S76" s="30"/>
      <c r="T76" s="251"/>
      <c r="U76" s="251"/>
      <c r="V76" s="76"/>
      <c r="W76" s="236" t="s">
        <v>218</v>
      </c>
      <c r="X76" s="28"/>
      <c r="Y76" s="239" t="s">
        <v>178</v>
      </c>
      <c r="Z76" s="239"/>
      <c r="AA76" s="28"/>
      <c r="AB76" s="28"/>
      <c r="AC76" s="241">
        <v>32046</v>
      </c>
      <c r="AD76" s="241"/>
      <c r="AE76" s="28"/>
      <c r="AF76" s="28"/>
      <c r="AG76" s="239" t="s">
        <v>178</v>
      </c>
      <c r="AH76" s="239"/>
      <c r="AI76" s="28"/>
      <c r="AJ76" s="28"/>
      <c r="AK76" s="239" t="s">
        <v>178</v>
      </c>
      <c r="AL76" s="239"/>
      <c r="AM76" s="28"/>
      <c r="AN76" s="28"/>
      <c r="AO76" s="241">
        <v>32046</v>
      </c>
      <c r="AP76" s="241"/>
      <c r="AQ76" s="28"/>
    </row>
    <row r="77" spans="1:43">
      <c r="A77" s="12"/>
      <c r="B77" s="233" t="s">
        <v>41</v>
      </c>
      <c r="C77" s="18"/>
      <c r="D77" s="28"/>
      <c r="E77" s="28"/>
      <c r="F77" s="28"/>
      <c r="G77" s="18"/>
      <c r="H77" s="28"/>
      <c r="I77" s="28"/>
      <c r="J77" s="28"/>
      <c r="K77" s="18"/>
      <c r="L77" s="28"/>
      <c r="M77" s="28"/>
      <c r="N77" s="28"/>
      <c r="O77" s="18"/>
      <c r="P77" s="28"/>
      <c r="Q77" s="28"/>
      <c r="R77" s="28"/>
      <c r="S77" s="18"/>
      <c r="T77" s="28"/>
      <c r="U77" s="28"/>
      <c r="V77" s="28"/>
      <c r="W77" s="236"/>
      <c r="X77" s="28"/>
      <c r="Y77" s="239"/>
      <c r="Z77" s="239"/>
      <c r="AA77" s="28"/>
      <c r="AB77" s="28"/>
      <c r="AC77" s="241"/>
      <c r="AD77" s="241"/>
      <c r="AE77" s="28"/>
      <c r="AF77" s="28"/>
      <c r="AG77" s="239"/>
      <c r="AH77" s="239"/>
      <c r="AI77" s="28"/>
      <c r="AJ77" s="28"/>
      <c r="AK77" s="239"/>
      <c r="AL77" s="239"/>
      <c r="AM77" s="28"/>
      <c r="AN77" s="28"/>
      <c r="AO77" s="241"/>
      <c r="AP77" s="241"/>
      <c r="AQ77" s="28"/>
    </row>
    <row r="78" spans="1:43">
      <c r="A78" s="12"/>
      <c r="B78" s="244" t="s">
        <v>42</v>
      </c>
      <c r="C78" s="30"/>
      <c r="D78" s="245" t="s">
        <v>198</v>
      </c>
      <c r="E78" s="245"/>
      <c r="F78" s="254" t="s">
        <v>186</v>
      </c>
      <c r="G78" s="30"/>
      <c r="H78" s="245" t="s">
        <v>197</v>
      </c>
      <c r="I78" s="245"/>
      <c r="J78" s="254" t="s">
        <v>186</v>
      </c>
      <c r="K78" s="30"/>
      <c r="L78" s="245" t="s">
        <v>196</v>
      </c>
      <c r="M78" s="245"/>
      <c r="N78" s="254" t="s">
        <v>186</v>
      </c>
      <c r="O78" s="30"/>
      <c r="P78" s="245" t="s">
        <v>178</v>
      </c>
      <c r="Q78" s="245"/>
      <c r="R78" s="30"/>
      <c r="S78" s="30"/>
      <c r="T78" s="245" t="s">
        <v>199</v>
      </c>
      <c r="U78" s="245"/>
      <c r="V78" s="254" t="s">
        <v>186</v>
      </c>
      <c r="W78" s="244" t="s">
        <v>39</v>
      </c>
      <c r="X78" s="30"/>
      <c r="Y78" s="245" t="s">
        <v>178</v>
      </c>
      <c r="Z78" s="245"/>
      <c r="AA78" s="30"/>
      <c r="AB78" s="30"/>
      <c r="AC78" s="246">
        <v>1563</v>
      </c>
      <c r="AD78" s="246"/>
      <c r="AE78" s="30"/>
      <c r="AF78" s="30"/>
      <c r="AG78" s="246">
        <v>5600</v>
      </c>
      <c r="AH78" s="246"/>
      <c r="AI78" s="30"/>
      <c r="AJ78" s="30"/>
      <c r="AK78" s="245" t="s">
        <v>178</v>
      </c>
      <c r="AL78" s="245"/>
      <c r="AM78" s="30"/>
      <c r="AN78" s="30"/>
      <c r="AO78" s="246">
        <v>7163</v>
      </c>
      <c r="AP78" s="246"/>
      <c r="AQ78" s="30"/>
    </row>
    <row r="79" spans="1:43" ht="15.75" thickBot="1">
      <c r="A79" s="12"/>
      <c r="B79" s="244"/>
      <c r="C79" s="30"/>
      <c r="D79" s="245"/>
      <c r="E79" s="245"/>
      <c r="F79" s="254"/>
      <c r="G79" s="30"/>
      <c r="H79" s="245"/>
      <c r="I79" s="245"/>
      <c r="J79" s="254"/>
      <c r="K79" s="30"/>
      <c r="L79" s="245"/>
      <c r="M79" s="245"/>
      <c r="N79" s="254"/>
      <c r="O79" s="30"/>
      <c r="P79" s="245"/>
      <c r="Q79" s="245"/>
      <c r="R79" s="30"/>
      <c r="S79" s="30"/>
      <c r="T79" s="245"/>
      <c r="U79" s="245"/>
      <c r="V79" s="254"/>
      <c r="W79" s="244"/>
      <c r="X79" s="30"/>
      <c r="Y79" s="256"/>
      <c r="Z79" s="256"/>
      <c r="AA79" s="38"/>
      <c r="AB79" s="30"/>
      <c r="AC79" s="261"/>
      <c r="AD79" s="261"/>
      <c r="AE79" s="38"/>
      <c r="AF79" s="30"/>
      <c r="AG79" s="261"/>
      <c r="AH79" s="261"/>
      <c r="AI79" s="38"/>
      <c r="AJ79" s="30"/>
      <c r="AK79" s="256"/>
      <c r="AL79" s="256"/>
      <c r="AM79" s="38"/>
      <c r="AN79" s="30"/>
      <c r="AO79" s="261"/>
      <c r="AP79" s="261"/>
      <c r="AQ79" s="38"/>
    </row>
    <row r="80" spans="1:43">
      <c r="A80" s="12"/>
      <c r="B80" s="236" t="s">
        <v>43</v>
      </c>
      <c r="C80" s="28"/>
      <c r="D80" s="239" t="s">
        <v>178</v>
      </c>
      <c r="E80" s="239"/>
      <c r="F80" s="28"/>
      <c r="G80" s="28"/>
      <c r="H80" s="239" t="s">
        <v>672</v>
      </c>
      <c r="I80" s="239"/>
      <c r="J80" s="237" t="s">
        <v>186</v>
      </c>
      <c r="K80" s="28"/>
      <c r="L80" s="239" t="s">
        <v>178</v>
      </c>
      <c r="M80" s="239"/>
      <c r="N80" s="28"/>
      <c r="O80" s="28"/>
      <c r="P80" s="239" t="s">
        <v>178</v>
      </c>
      <c r="Q80" s="239"/>
      <c r="R80" s="28"/>
      <c r="S80" s="28"/>
      <c r="T80" s="239" t="s">
        <v>672</v>
      </c>
      <c r="U80" s="239"/>
      <c r="V80" s="237" t="s">
        <v>186</v>
      </c>
      <c r="W80" s="266" t="s">
        <v>671</v>
      </c>
      <c r="X80" s="28"/>
      <c r="Y80" s="242">
        <v>23467</v>
      </c>
      <c r="Z80" s="242"/>
      <c r="AA80" s="40"/>
      <c r="AB80" s="28"/>
      <c r="AC80" s="242">
        <v>165318</v>
      </c>
      <c r="AD80" s="242"/>
      <c r="AE80" s="40"/>
      <c r="AF80" s="28"/>
      <c r="AG80" s="242">
        <v>226325</v>
      </c>
      <c r="AH80" s="242"/>
      <c r="AI80" s="40"/>
      <c r="AJ80" s="28"/>
      <c r="AK80" s="240" t="s">
        <v>178</v>
      </c>
      <c r="AL80" s="240"/>
      <c r="AM80" s="40"/>
      <c r="AN80" s="28"/>
      <c r="AO80" s="242">
        <v>415110</v>
      </c>
      <c r="AP80" s="242"/>
      <c r="AQ80" s="40"/>
    </row>
    <row r="81" spans="1:43">
      <c r="A81" s="12"/>
      <c r="B81" s="236"/>
      <c r="C81" s="28"/>
      <c r="D81" s="239"/>
      <c r="E81" s="239"/>
      <c r="F81" s="28"/>
      <c r="G81" s="28"/>
      <c r="H81" s="239"/>
      <c r="I81" s="239"/>
      <c r="J81" s="237"/>
      <c r="K81" s="28"/>
      <c r="L81" s="239"/>
      <c r="M81" s="239"/>
      <c r="N81" s="28"/>
      <c r="O81" s="28"/>
      <c r="P81" s="239"/>
      <c r="Q81" s="239"/>
      <c r="R81" s="28"/>
      <c r="S81" s="28"/>
      <c r="T81" s="239"/>
      <c r="U81" s="239"/>
      <c r="V81" s="237"/>
      <c r="W81" s="266"/>
      <c r="X81" s="28"/>
      <c r="Y81" s="299"/>
      <c r="Z81" s="299"/>
      <c r="AA81" s="62"/>
      <c r="AB81" s="28"/>
      <c r="AC81" s="299"/>
      <c r="AD81" s="299"/>
      <c r="AE81" s="62"/>
      <c r="AF81" s="28"/>
      <c r="AG81" s="299"/>
      <c r="AH81" s="299"/>
      <c r="AI81" s="62"/>
      <c r="AJ81" s="28"/>
      <c r="AK81" s="239"/>
      <c r="AL81" s="239"/>
      <c r="AM81" s="28"/>
      <c r="AN81" s="28"/>
      <c r="AO81" s="299"/>
      <c r="AP81" s="299"/>
      <c r="AQ81" s="62"/>
    </row>
    <row r="82" spans="1:43">
      <c r="A82" s="12"/>
      <c r="B82" s="244" t="s">
        <v>184</v>
      </c>
      <c r="C82" s="30"/>
      <c r="D82" s="246">
        <v>1075</v>
      </c>
      <c r="E82" s="246"/>
      <c r="F82" s="30"/>
      <c r="G82" s="30"/>
      <c r="H82" s="245">
        <v>12</v>
      </c>
      <c r="I82" s="245"/>
      <c r="J82" s="30"/>
      <c r="K82" s="30"/>
      <c r="L82" s="245" t="s">
        <v>210</v>
      </c>
      <c r="M82" s="245"/>
      <c r="N82" s="254" t="s">
        <v>186</v>
      </c>
      <c r="O82" s="30"/>
      <c r="P82" s="245" t="s">
        <v>673</v>
      </c>
      <c r="Q82" s="245"/>
      <c r="R82" s="254" t="s">
        <v>186</v>
      </c>
      <c r="S82" s="30"/>
      <c r="T82" s="245" t="s">
        <v>674</v>
      </c>
      <c r="U82" s="245"/>
      <c r="V82" s="254" t="s">
        <v>186</v>
      </c>
      <c r="W82" s="234" t="s">
        <v>41</v>
      </c>
      <c r="X82" s="20"/>
      <c r="Y82" s="30"/>
      <c r="Z82" s="30"/>
      <c r="AA82" s="30"/>
      <c r="AB82" s="20"/>
      <c r="AC82" s="30"/>
      <c r="AD82" s="30"/>
      <c r="AE82" s="30"/>
      <c r="AF82" s="20"/>
      <c r="AG82" s="254" t="s">
        <v>813</v>
      </c>
      <c r="AH82" s="254"/>
      <c r="AI82" s="254"/>
      <c r="AJ82" s="20"/>
      <c r="AK82" s="30"/>
      <c r="AL82" s="30"/>
      <c r="AM82" s="30"/>
      <c r="AN82" s="20"/>
      <c r="AO82" s="30"/>
      <c r="AP82" s="30"/>
      <c r="AQ82" s="30"/>
    </row>
    <row r="83" spans="1:43">
      <c r="A83" s="12"/>
      <c r="B83" s="244"/>
      <c r="C83" s="30"/>
      <c r="D83" s="246"/>
      <c r="E83" s="246"/>
      <c r="F83" s="30"/>
      <c r="G83" s="30"/>
      <c r="H83" s="245"/>
      <c r="I83" s="245"/>
      <c r="J83" s="30"/>
      <c r="K83" s="30"/>
      <c r="L83" s="245"/>
      <c r="M83" s="245"/>
      <c r="N83" s="254"/>
      <c r="O83" s="30"/>
      <c r="P83" s="245"/>
      <c r="Q83" s="245"/>
      <c r="R83" s="254"/>
      <c r="S83" s="30"/>
      <c r="T83" s="245"/>
      <c r="U83" s="245"/>
      <c r="V83" s="254"/>
      <c r="W83" s="236" t="s">
        <v>42</v>
      </c>
      <c r="X83" s="28"/>
      <c r="Y83" s="239" t="s">
        <v>422</v>
      </c>
      <c r="Z83" s="239"/>
      <c r="AA83" s="237" t="s">
        <v>186</v>
      </c>
      <c r="AB83" s="28"/>
      <c r="AC83" s="241">
        <v>10577</v>
      </c>
      <c r="AD83" s="241"/>
      <c r="AE83" s="28"/>
      <c r="AF83" s="28"/>
      <c r="AG83" s="241">
        <v>75495</v>
      </c>
      <c r="AH83" s="241"/>
      <c r="AI83" s="28"/>
      <c r="AJ83" s="28"/>
      <c r="AK83" s="239" t="s">
        <v>178</v>
      </c>
      <c r="AL83" s="239"/>
      <c r="AM83" s="28"/>
      <c r="AN83" s="28"/>
      <c r="AO83" s="241">
        <v>84550</v>
      </c>
      <c r="AP83" s="241"/>
      <c r="AQ83" s="28"/>
    </row>
    <row r="84" spans="1:43">
      <c r="A84" s="12"/>
      <c r="B84" s="236" t="s">
        <v>45</v>
      </c>
      <c r="C84" s="28"/>
      <c r="D84" s="239" t="s">
        <v>675</v>
      </c>
      <c r="E84" s="239"/>
      <c r="F84" s="237" t="s">
        <v>186</v>
      </c>
      <c r="G84" s="28"/>
      <c r="H84" s="239" t="s">
        <v>676</v>
      </c>
      <c r="I84" s="239"/>
      <c r="J84" s="237" t="s">
        <v>186</v>
      </c>
      <c r="K84" s="28"/>
      <c r="L84" s="239" t="s">
        <v>677</v>
      </c>
      <c r="M84" s="239"/>
      <c r="N84" s="237" t="s">
        <v>186</v>
      </c>
      <c r="O84" s="28"/>
      <c r="P84" s="239">
        <v>696</v>
      </c>
      <c r="Q84" s="239"/>
      <c r="R84" s="28"/>
      <c r="S84" s="28"/>
      <c r="T84" s="239" t="s">
        <v>195</v>
      </c>
      <c r="U84" s="239"/>
      <c r="V84" s="237" t="s">
        <v>186</v>
      </c>
      <c r="W84" s="236"/>
      <c r="X84" s="28"/>
      <c r="Y84" s="239"/>
      <c r="Z84" s="239"/>
      <c r="AA84" s="237"/>
      <c r="AB84" s="28"/>
      <c r="AC84" s="241"/>
      <c r="AD84" s="241"/>
      <c r="AE84" s="28"/>
      <c r="AF84" s="28"/>
      <c r="AG84" s="241"/>
      <c r="AH84" s="241"/>
      <c r="AI84" s="28"/>
      <c r="AJ84" s="28"/>
      <c r="AK84" s="239"/>
      <c r="AL84" s="239"/>
      <c r="AM84" s="28"/>
      <c r="AN84" s="28"/>
      <c r="AO84" s="241"/>
      <c r="AP84" s="241"/>
      <c r="AQ84" s="28"/>
    </row>
    <row r="85" spans="1:43" ht="15.75" thickBot="1">
      <c r="A85" s="12"/>
      <c r="B85" s="236"/>
      <c r="C85" s="28"/>
      <c r="D85" s="247"/>
      <c r="E85" s="247"/>
      <c r="F85" s="255"/>
      <c r="G85" s="28"/>
      <c r="H85" s="247"/>
      <c r="I85" s="247"/>
      <c r="J85" s="255"/>
      <c r="K85" s="28"/>
      <c r="L85" s="247"/>
      <c r="M85" s="247"/>
      <c r="N85" s="255"/>
      <c r="O85" s="28"/>
      <c r="P85" s="247"/>
      <c r="Q85" s="247"/>
      <c r="R85" s="46"/>
      <c r="S85" s="28"/>
      <c r="T85" s="247"/>
      <c r="U85" s="247"/>
      <c r="V85" s="255"/>
      <c r="W85" s="244" t="s">
        <v>43</v>
      </c>
      <c r="X85" s="30"/>
      <c r="Y85" s="245" t="s">
        <v>814</v>
      </c>
      <c r="Z85" s="245"/>
      <c r="AA85" s="254" t="s">
        <v>186</v>
      </c>
      <c r="AB85" s="30"/>
      <c r="AC85" s="245" t="s">
        <v>178</v>
      </c>
      <c r="AD85" s="245"/>
      <c r="AE85" s="30"/>
      <c r="AF85" s="30"/>
      <c r="AG85" s="245" t="s">
        <v>178</v>
      </c>
      <c r="AH85" s="245"/>
      <c r="AI85" s="30"/>
      <c r="AJ85" s="30"/>
      <c r="AK85" s="245" t="s">
        <v>178</v>
      </c>
      <c r="AL85" s="245"/>
      <c r="AM85" s="30"/>
      <c r="AN85" s="30"/>
      <c r="AO85" s="245" t="s">
        <v>814</v>
      </c>
      <c r="AP85" s="245"/>
      <c r="AQ85" s="254" t="s">
        <v>186</v>
      </c>
    </row>
    <row r="86" spans="1:43">
      <c r="A86" s="12"/>
      <c r="B86" s="249" t="s">
        <v>678</v>
      </c>
      <c r="C86" s="30"/>
      <c r="D86" s="252" t="s">
        <v>679</v>
      </c>
      <c r="E86" s="252"/>
      <c r="F86" s="257" t="s">
        <v>186</v>
      </c>
      <c r="G86" s="30"/>
      <c r="H86" s="252" t="s">
        <v>680</v>
      </c>
      <c r="I86" s="252"/>
      <c r="J86" s="257" t="s">
        <v>186</v>
      </c>
      <c r="K86" s="30"/>
      <c r="L86" s="252" t="s">
        <v>681</v>
      </c>
      <c r="M86" s="252"/>
      <c r="N86" s="257" t="s">
        <v>186</v>
      </c>
      <c r="O86" s="30"/>
      <c r="P86" s="252" t="s">
        <v>178</v>
      </c>
      <c r="Q86" s="252"/>
      <c r="R86" s="29"/>
      <c r="S86" s="30"/>
      <c r="T86" s="252" t="s">
        <v>682</v>
      </c>
      <c r="U86" s="252"/>
      <c r="V86" s="257" t="s">
        <v>186</v>
      </c>
      <c r="W86" s="244"/>
      <c r="X86" s="30"/>
      <c r="Y86" s="245"/>
      <c r="Z86" s="245"/>
      <c r="AA86" s="254"/>
      <c r="AB86" s="30"/>
      <c r="AC86" s="245"/>
      <c r="AD86" s="245"/>
      <c r="AE86" s="30"/>
      <c r="AF86" s="30"/>
      <c r="AG86" s="245"/>
      <c r="AH86" s="245"/>
      <c r="AI86" s="30"/>
      <c r="AJ86" s="30"/>
      <c r="AK86" s="245"/>
      <c r="AL86" s="245"/>
      <c r="AM86" s="30"/>
      <c r="AN86" s="30"/>
      <c r="AO86" s="245"/>
      <c r="AP86" s="245"/>
      <c r="AQ86" s="254"/>
    </row>
    <row r="87" spans="1:43" ht="15.75" thickBot="1">
      <c r="A87" s="12"/>
      <c r="B87" s="249"/>
      <c r="C87" s="30"/>
      <c r="D87" s="256"/>
      <c r="E87" s="256"/>
      <c r="F87" s="258"/>
      <c r="G87" s="30"/>
      <c r="H87" s="256"/>
      <c r="I87" s="256"/>
      <c r="J87" s="258"/>
      <c r="K87" s="30"/>
      <c r="L87" s="256"/>
      <c r="M87" s="256"/>
      <c r="N87" s="258"/>
      <c r="O87" s="30"/>
      <c r="P87" s="256"/>
      <c r="Q87" s="256"/>
      <c r="R87" s="38"/>
      <c r="S87" s="30"/>
      <c r="T87" s="256"/>
      <c r="U87" s="256"/>
      <c r="V87" s="258"/>
      <c r="W87" s="236" t="s">
        <v>184</v>
      </c>
      <c r="X87" s="28"/>
      <c r="Y87" s="241">
        <v>2208</v>
      </c>
      <c r="Z87" s="241"/>
      <c r="AA87" s="28"/>
      <c r="AB87" s="28"/>
      <c r="AC87" s="239">
        <v>475</v>
      </c>
      <c r="AD87" s="239"/>
      <c r="AE87" s="28"/>
      <c r="AF87" s="28"/>
      <c r="AG87" s="241">
        <v>3316</v>
      </c>
      <c r="AH87" s="241"/>
      <c r="AI87" s="28"/>
      <c r="AJ87" s="28"/>
      <c r="AK87" s="239" t="s">
        <v>815</v>
      </c>
      <c r="AL87" s="239"/>
      <c r="AM87" s="237" t="s">
        <v>186</v>
      </c>
      <c r="AN87" s="28"/>
      <c r="AO87" s="241">
        <v>4275</v>
      </c>
      <c r="AP87" s="241"/>
      <c r="AQ87" s="28"/>
    </row>
    <row r="88" spans="1:43">
      <c r="A88" s="12"/>
      <c r="B88" s="236" t="s">
        <v>683</v>
      </c>
      <c r="C88" s="28"/>
      <c r="D88" s="240" t="s">
        <v>684</v>
      </c>
      <c r="E88" s="240"/>
      <c r="F88" s="238" t="s">
        <v>186</v>
      </c>
      <c r="G88" s="28"/>
      <c r="H88" s="240" t="s">
        <v>685</v>
      </c>
      <c r="I88" s="240"/>
      <c r="J88" s="238" t="s">
        <v>186</v>
      </c>
      <c r="K88" s="28"/>
      <c r="L88" s="240" t="s">
        <v>686</v>
      </c>
      <c r="M88" s="240"/>
      <c r="N88" s="238" t="s">
        <v>186</v>
      </c>
      <c r="O88" s="28"/>
      <c r="P88" s="240" t="s">
        <v>178</v>
      </c>
      <c r="Q88" s="240"/>
      <c r="R88" s="40"/>
      <c r="S88" s="28"/>
      <c r="T88" s="240" t="s">
        <v>385</v>
      </c>
      <c r="U88" s="240"/>
      <c r="V88" s="238" t="s">
        <v>186</v>
      </c>
      <c r="W88" s="236"/>
      <c r="X88" s="28"/>
      <c r="Y88" s="241"/>
      <c r="Z88" s="241"/>
      <c r="AA88" s="28"/>
      <c r="AB88" s="28"/>
      <c r="AC88" s="239"/>
      <c r="AD88" s="239"/>
      <c r="AE88" s="28"/>
      <c r="AF88" s="28"/>
      <c r="AG88" s="241"/>
      <c r="AH88" s="241"/>
      <c r="AI88" s="28"/>
      <c r="AJ88" s="28"/>
      <c r="AK88" s="239"/>
      <c r="AL88" s="239"/>
      <c r="AM88" s="237"/>
      <c r="AN88" s="28"/>
      <c r="AO88" s="241"/>
      <c r="AP88" s="241"/>
      <c r="AQ88" s="28"/>
    </row>
    <row r="89" spans="1:43">
      <c r="A89" s="12"/>
      <c r="B89" s="236"/>
      <c r="C89" s="28"/>
      <c r="D89" s="239"/>
      <c r="E89" s="239"/>
      <c r="F89" s="237"/>
      <c r="G89" s="28"/>
      <c r="H89" s="239"/>
      <c r="I89" s="239"/>
      <c r="J89" s="237"/>
      <c r="K89" s="28"/>
      <c r="L89" s="239"/>
      <c r="M89" s="239"/>
      <c r="N89" s="237"/>
      <c r="O89" s="28"/>
      <c r="P89" s="239"/>
      <c r="Q89" s="239"/>
      <c r="R89" s="28"/>
      <c r="S89" s="28"/>
      <c r="T89" s="259"/>
      <c r="U89" s="259"/>
      <c r="V89" s="260"/>
      <c r="W89" s="244" t="s">
        <v>45</v>
      </c>
      <c r="X89" s="30"/>
      <c r="Y89" s="245" t="s">
        <v>816</v>
      </c>
      <c r="Z89" s="245"/>
      <c r="AA89" s="254" t="s">
        <v>186</v>
      </c>
      <c r="AB89" s="30"/>
      <c r="AC89" s="245" t="s">
        <v>817</v>
      </c>
      <c r="AD89" s="245"/>
      <c r="AE89" s="254" t="s">
        <v>186</v>
      </c>
      <c r="AF89" s="30"/>
      <c r="AG89" s="245" t="s">
        <v>818</v>
      </c>
      <c r="AH89" s="245"/>
      <c r="AI89" s="254" t="s">
        <v>186</v>
      </c>
      <c r="AJ89" s="30"/>
      <c r="AK89" s="246">
        <v>1724</v>
      </c>
      <c r="AL89" s="246"/>
      <c r="AM89" s="30"/>
      <c r="AN89" s="30"/>
      <c r="AO89" s="245" t="s">
        <v>275</v>
      </c>
      <c r="AP89" s="245"/>
      <c r="AQ89" s="254" t="s">
        <v>186</v>
      </c>
    </row>
    <row r="90" spans="1:43" ht="15.75" thickBot="1">
      <c r="A90" s="12"/>
      <c r="B90" s="244" t="s">
        <v>200</v>
      </c>
      <c r="C90" s="30"/>
      <c r="D90" s="245">
        <v>273</v>
      </c>
      <c r="E90" s="245"/>
      <c r="F90" s="30"/>
      <c r="G90" s="30"/>
      <c r="H90" s="245" t="s">
        <v>202</v>
      </c>
      <c r="I90" s="245"/>
      <c r="J90" s="254" t="s">
        <v>186</v>
      </c>
      <c r="K90" s="30"/>
      <c r="L90" s="245" t="s">
        <v>687</v>
      </c>
      <c r="M90" s="245"/>
      <c r="N90" s="254" t="s">
        <v>186</v>
      </c>
      <c r="O90" s="30"/>
      <c r="P90" s="245" t="s">
        <v>178</v>
      </c>
      <c r="Q90" s="245"/>
      <c r="R90" s="30"/>
      <c r="S90" s="30"/>
      <c r="T90" s="245" t="s">
        <v>205</v>
      </c>
      <c r="U90" s="245"/>
      <c r="V90" s="254" t="s">
        <v>186</v>
      </c>
      <c r="W90" s="244"/>
      <c r="X90" s="30"/>
      <c r="Y90" s="256"/>
      <c r="Z90" s="256"/>
      <c r="AA90" s="258"/>
      <c r="AB90" s="30"/>
      <c r="AC90" s="256"/>
      <c r="AD90" s="256"/>
      <c r="AE90" s="258"/>
      <c r="AF90" s="30"/>
      <c r="AG90" s="256"/>
      <c r="AH90" s="256"/>
      <c r="AI90" s="258"/>
      <c r="AJ90" s="30"/>
      <c r="AK90" s="261"/>
      <c r="AL90" s="261"/>
      <c r="AM90" s="38"/>
      <c r="AN90" s="30"/>
      <c r="AO90" s="256"/>
      <c r="AP90" s="256"/>
      <c r="AQ90" s="258"/>
    </row>
    <row r="91" spans="1:43" ht="15.75" thickBot="1">
      <c r="A91" s="12"/>
      <c r="B91" s="244"/>
      <c r="C91" s="30"/>
      <c r="D91" s="256"/>
      <c r="E91" s="256"/>
      <c r="F91" s="38"/>
      <c r="G91" s="30"/>
      <c r="H91" s="256"/>
      <c r="I91" s="256"/>
      <c r="J91" s="258"/>
      <c r="K91" s="30"/>
      <c r="L91" s="256"/>
      <c r="M91" s="256"/>
      <c r="N91" s="258"/>
      <c r="O91" s="30"/>
      <c r="P91" s="256"/>
      <c r="Q91" s="256"/>
      <c r="R91" s="38"/>
      <c r="S91" s="30"/>
      <c r="T91" s="256"/>
      <c r="U91" s="256"/>
      <c r="V91" s="258"/>
      <c r="W91" s="266" t="s">
        <v>678</v>
      </c>
      <c r="X91" s="28"/>
      <c r="Y91" s="240" t="s">
        <v>819</v>
      </c>
      <c r="Z91" s="240"/>
      <c r="AA91" s="238" t="s">
        <v>186</v>
      </c>
      <c r="AB91" s="28"/>
      <c r="AC91" s="242">
        <v>10688</v>
      </c>
      <c r="AD91" s="242"/>
      <c r="AE91" s="40"/>
      <c r="AF91" s="28"/>
      <c r="AG91" s="242">
        <v>69109</v>
      </c>
      <c r="AH91" s="242"/>
      <c r="AI91" s="40"/>
      <c r="AJ91" s="28"/>
      <c r="AK91" s="240" t="s">
        <v>178</v>
      </c>
      <c r="AL91" s="240"/>
      <c r="AM91" s="40"/>
      <c r="AN91" s="28"/>
      <c r="AO91" s="242">
        <v>50936</v>
      </c>
      <c r="AP91" s="242"/>
      <c r="AQ91" s="40"/>
    </row>
    <row r="92" spans="1:43" ht="15.75" thickBot="1">
      <c r="A92" s="12"/>
      <c r="B92" s="236" t="s">
        <v>688</v>
      </c>
      <c r="C92" s="28"/>
      <c r="D92" s="240" t="s">
        <v>689</v>
      </c>
      <c r="E92" s="240"/>
      <c r="F92" s="238" t="s">
        <v>186</v>
      </c>
      <c r="G92" s="28"/>
      <c r="H92" s="240" t="s">
        <v>690</v>
      </c>
      <c r="I92" s="240"/>
      <c r="J92" s="238" t="s">
        <v>186</v>
      </c>
      <c r="K92" s="28"/>
      <c r="L92" s="240" t="s">
        <v>691</v>
      </c>
      <c r="M92" s="240"/>
      <c r="N92" s="238" t="s">
        <v>186</v>
      </c>
      <c r="O92" s="28"/>
      <c r="P92" s="240" t="s">
        <v>178</v>
      </c>
      <c r="Q92" s="240"/>
      <c r="R92" s="40"/>
      <c r="S92" s="28"/>
      <c r="T92" s="240" t="s">
        <v>212</v>
      </c>
      <c r="U92" s="240"/>
      <c r="V92" s="238" t="s">
        <v>186</v>
      </c>
      <c r="W92" s="266"/>
      <c r="X92" s="28"/>
      <c r="Y92" s="247"/>
      <c r="Z92" s="247"/>
      <c r="AA92" s="255"/>
      <c r="AB92" s="28"/>
      <c r="AC92" s="248"/>
      <c r="AD92" s="248"/>
      <c r="AE92" s="46"/>
      <c r="AF92" s="28"/>
      <c r="AG92" s="248"/>
      <c r="AH92" s="248"/>
      <c r="AI92" s="46"/>
      <c r="AJ92" s="28"/>
      <c r="AK92" s="247"/>
      <c r="AL92" s="247"/>
      <c r="AM92" s="46"/>
      <c r="AN92" s="28"/>
      <c r="AO92" s="248"/>
      <c r="AP92" s="248"/>
      <c r="AQ92" s="46"/>
    </row>
    <row r="93" spans="1:43">
      <c r="A93" s="12"/>
      <c r="B93" s="236"/>
      <c r="C93" s="28"/>
      <c r="D93" s="259"/>
      <c r="E93" s="259"/>
      <c r="F93" s="260"/>
      <c r="G93" s="28"/>
      <c r="H93" s="259"/>
      <c r="I93" s="259"/>
      <c r="J93" s="260"/>
      <c r="K93" s="28"/>
      <c r="L93" s="259"/>
      <c r="M93" s="259"/>
      <c r="N93" s="260"/>
      <c r="O93" s="28"/>
      <c r="P93" s="259"/>
      <c r="Q93" s="259"/>
      <c r="R93" s="62"/>
      <c r="S93" s="28"/>
      <c r="T93" s="259"/>
      <c r="U93" s="259"/>
      <c r="V93" s="260"/>
      <c r="W93" s="244" t="s">
        <v>683</v>
      </c>
      <c r="X93" s="30"/>
      <c r="Y93" s="252" t="s">
        <v>820</v>
      </c>
      <c r="Z93" s="252"/>
      <c r="AA93" s="257" t="s">
        <v>186</v>
      </c>
      <c r="AB93" s="30"/>
      <c r="AC93" s="252" t="s">
        <v>821</v>
      </c>
      <c r="AD93" s="252"/>
      <c r="AE93" s="257" t="s">
        <v>186</v>
      </c>
      <c r="AF93" s="30"/>
      <c r="AG93" s="250">
        <v>74604</v>
      </c>
      <c r="AH93" s="250"/>
      <c r="AI93" s="29"/>
      <c r="AJ93" s="30"/>
      <c r="AK93" s="252" t="s">
        <v>178</v>
      </c>
      <c r="AL93" s="252"/>
      <c r="AM93" s="29"/>
      <c r="AN93" s="30"/>
      <c r="AO93" s="250">
        <v>12148</v>
      </c>
      <c r="AP93" s="250"/>
      <c r="AQ93" s="29"/>
    </row>
    <row r="94" spans="1:43">
      <c r="A94" s="12"/>
      <c r="B94" s="244" t="s">
        <v>692</v>
      </c>
      <c r="C94" s="30"/>
      <c r="D94" s="245" t="s">
        <v>693</v>
      </c>
      <c r="E94" s="245"/>
      <c r="F94" s="254" t="s">
        <v>186</v>
      </c>
      <c r="G94" s="30"/>
      <c r="H94" s="245">
        <v>121</v>
      </c>
      <c r="I94" s="245"/>
      <c r="J94" s="30"/>
      <c r="K94" s="30"/>
      <c r="L94" s="245" t="s">
        <v>178</v>
      </c>
      <c r="M94" s="245"/>
      <c r="N94" s="30"/>
      <c r="O94" s="30"/>
      <c r="P94" s="246">
        <v>22211</v>
      </c>
      <c r="Q94" s="246"/>
      <c r="R94" s="30"/>
      <c r="S94" s="30"/>
      <c r="T94" s="245" t="s">
        <v>178</v>
      </c>
      <c r="U94" s="245"/>
      <c r="V94" s="30"/>
      <c r="W94" s="244"/>
      <c r="X94" s="30"/>
      <c r="Y94" s="253"/>
      <c r="Z94" s="253"/>
      <c r="AA94" s="267"/>
      <c r="AB94" s="30"/>
      <c r="AC94" s="253"/>
      <c r="AD94" s="253"/>
      <c r="AE94" s="267"/>
      <c r="AF94" s="30"/>
      <c r="AG94" s="251"/>
      <c r="AH94" s="251"/>
      <c r="AI94" s="76"/>
      <c r="AJ94" s="30"/>
      <c r="AK94" s="253"/>
      <c r="AL94" s="253"/>
      <c r="AM94" s="76"/>
      <c r="AN94" s="30"/>
      <c r="AO94" s="251"/>
      <c r="AP94" s="251"/>
      <c r="AQ94" s="76"/>
    </row>
    <row r="95" spans="1:43" ht="15.75" thickBot="1">
      <c r="A95" s="12"/>
      <c r="B95" s="244"/>
      <c r="C95" s="30"/>
      <c r="D95" s="256"/>
      <c r="E95" s="256"/>
      <c r="F95" s="258"/>
      <c r="G95" s="30"/>
      <c r="H95" s="256"/>
      <c r="I95" s="256"/>
      <c r="J95" s="38"/>
      <c r="K95" s="30"/>
      <c r="L95" s="256"/>
      <c r="M95" s="256"/>
      <c r="N95" s="38"/>
      <c r="O95" s="30"/>
      <c r="P95" s="261"/>
      <c r="Q95" s="261"/>
      <c r="R95" s="38"/>
      <c r="S95" s="30"/>
      <c r="T95" s="256"/>
      <c r="U95" s="256"/>
      <c r="V95" s="38"/>
      <c r="W95" s="236" t="s">
        <v>200</v>
      </c>
      <c r="X95" s="28"/>
      <c r="Y95" s="239" t="s">
        <v>822</v>
      </c>
      <c r="Z95" s="239"/>
      <c r="AA95" s="237" t="s">
        <v>186</v>
      </c>
      <c r="AB95" s="28"/>
      <c r="AC95" s="239" t="s">
        <v>823</v>
      </c>
      <c r="AD95" s="239"/>
      <c r="AE95" s="237" t="s">
        <v>186</v>
      </c>
      <c r="AF95" s="28"/>
      <c r="AG95" s="239" t="s">
        <v>824</v>
      </c>
      <c r="AH95" s="239"/>
      <c r="AI95" s="237" t="s">
        <v>186</v>
      </c>
      <c r="AJ95" s="28"/>
      <c r="AK95" s="239" t="s">
        <v>178</v>
      </c>
      <c r="AL95" s="239"/>
      <c r="AM95" s="28"/>
      <c r="AN95" s="28"/>
      <c r="AO95" s="239" t="s">
        <v>282</v>
      </c>
      <c r="AP95" s="239"/>
      <c r="AQ95" s="237" t="s">
        <v>186</v>
      </c>
    </row>
    <row r="96" spans="1:43" ht="15.75" thickBot="1">
      <c r="A96" s="12"/>
      <c r="B96" s="236" t="s">
        <v>49</v>
      </c>
      <c r="C96" s="28"/>
      <c r="D96" s="238" t="s">
        <v>177</v>
      </c>
      <c r="E96" s="240" t="s">
        <v>212</v>
      </c>
      <c r="F96" s="238" t="s">
        <v>186</v>
      </c>
      <c r="G96" s="28"/>
      <c r="H96" s="238" t="s">
        <v>177</v>
      </c>
      <c r="I96" s="240" t="s">
        <v>694</v>
      </c>
      <c r="J96" s="238" t="s">
        <v>186</v>
      </c>
      <c r="K96" s="28"/>
      <c r="L96" s="238" t="s">
        <v>177</v>
      </c>
      <c r="M96" s="240" t="s">
        <v>691</v>
      </c>
      <c r="N96" s="238" t="s">
        <v>186</v>
      </c>
      <c r="O96" s="28"/>
      <c r="P96" s="238" t="s">
        <v>177</v>
      </c>
      <c r="Q96" s="242">
        <v>22211</v>
      </c>
      <c r="R96" s="40"/>
      <c r="S96" s="28"/>
      <c r="T96" s="238" t="s">
        <v>177</v>
      </c>
      <c r="U96" s="240" t="s">
        <v>212</v>
      </c>
      <c r="V96" s="238" t="s">
        <v>186</v>
      </c>
      <c r="W96" s="236"/>
      <c r="X96" s="28"/>
      <c r="Y96" s="247"/>
      <c r="Z96" s="247"/>
      <c r="AA96" s="255"/>
      <c r="AB96" s="28"/>
      <c r="AC96" s="247"/>
      <c r="AD96" s="247"/>
      <c r="AE96" s="255"/>
      <c r="AF96" s="28"/>
      <c r="AG96" s="247"/>
      <c r="AH96" s="247"/>
      <c r="AI96" s="255"/>
      <c r="AJ96" s="28"/>
      <c r="AK96" s="247"/>
      <c r="AL96" s="247"/>
      <c r="AM96" s="46"/>
      <c r="AN96" s="28"/>
      <c r="AO96" s="247"/>
      <c r="AP96" s="247"/>
      <c r="AQ96" s="255"/>
    </row>
    <row r="97" spans="1:43" ht="15.75" thickBot="1">
      <c r="A97" s="12"/>
      <c r="B97" s="236"/>
      <c r="C97" s="28"/>
      <c r="D97" s="262"/>
      <c r="E97" s="263"/>
      <c r="F97" s="262"/>
      <c r="G97" s="28"/>
      <c r="H97" s="262"/>
      <c r="I97" s="263"/>
      <c r="J97" s="262"/>
      <c r="K97" s="28"/>
      <c r="L97" s="262"/>
      <c r="M97" s="263"/>
      <c r="N97" s="262"/>
      <c r="O97" s="28"/>
      <c r="P97" s="262"/>
      <c r="Q97" s="264"/>
      <c r="R97" s="68"/>
      <c r="S97" s="28"/>
      <c r="T97" s="262"/>
      <c r="U97" s="263"/>
      <c r="V97" s="262"/>
      <c r="W97" s="244" t="s">
        <v>688</v>
      </c>
      <c r="X97" s="30"/>
      <c r="Y97" s="252" t="s">
        <v>825</v>
      </c>
      <c r="Z97" s="252"/>
      <c r="AA97" s="257" t="s">
        <v>186</v>
      </c>
      <c r="AB97" s="30"/>
      <c r="AC97" s="252" t="s">
        <v>826</v>
      </c>
      <c r="AD97" s="252"/>
      <c r="AE97" s="257" t="s">
        <v>186</v>
      </c>
      <c r="AF97" s="30"/>
      <c r="AG97" s="250">
        <v>44506</v>
      </c>
      <c r="AH97" s="250"/>
      <c r="AI97" s="29"/>
      <c r="AJ97" s="30"/>
      <c r="AK97" s="252" t="s">
        <v>178</v>
      </c>
      <c r="AL97" s="252"/>
      <c r="AM97" s="29"/>
      <c r="AN97" s="30"/>
      <c r="AO97" s="252" t="s">
        <v>286</v>
      </c>
      <c r="AP97" s="252"/>
      <c r="AQ97" s="257" t="s">
        <v>186</v>
      </c>
    </row>
    <row r="98" spans="1:43" ht="15.75" thickTop="1">
      <c r="A98" s="12"/>
      <c r="B98" s="234" t="s">
        <v>695</v>
      </c>
      <c r="C98" s="20"/>
      <c r="D98" s="75"/>
      <c r="E98" s="75"/>
      <c r="F98" s="75"/>
      <c r="G98" s="20"/>
      <c r="H98" s="75"/>
      <c r="I98" s="75"/>
      <c r="J98" s="75"/>
      <c r="K98" s="20"/>
      <c r="L98" s="75"/>
      <c r="M98" s="75"/>
      <c r="N98" s="75"/>
      <c r="O98" s="20"/>
      <c r="P98" s="75"/>
      <c r="Q98" s="75"/>
      <c r="R98" s="75"/>
      <c r="S98" s="20"/>
      <c r="T98" s="75"/>
      <c r="U98" s="75"/>
      <c r="V98" s="75"/>
      <c r="W98" s="244"/>
      <c r="X98" s="30"/>
      <c r="Y98" s="253"/>
      <c r="Z98" s="253"/>
      <c r="AA98" s="267"/>
      <c r="AB98" s="30"/>
      <c r="AC98" s="253"/>
      <c r="AD98" s="253"/>
      <c r="AE98" s="267"/>
      <c r="AF98" s="30"/>
      <c r="AG98" s="251"/>
      <c r="AH98" s="251"/>
      <c r="AI98" s="76"/>
      <c r="AJ98" s="30"/>
      <c r="AK98" s="253"/>
      <c r="AL98" s="253"/>
      <c r="AM98" s="76"/>
      <c r="AN98" s="30"/>
      <c r="AO98" s="253"/>
      <c r="AP98" s="253"/>
      <c r="AQ98" s="267"/>
    </row>
    <row r="99" spans="1:43">
      <c r="A99" s="12"/>
      <c r="B99" s="236" t="s">
        <v>696</v>
      </c>
      <c r="C99" s="28"/>
      <c r="D99" s="239" t="s">
        <v>697</v>
      </c>
      <c r="E99" s="239"/>
      <c r="F99" s="237" t="s">
        <v>186</v>
      </c>
      <c r="G99" s="28"/>
      <c r="H99" s="239" t="s">
        <v>698</v>
      </c>
      <c r="I99" s="239"/>
      <c r="J99" s="237" t="s">
        <v>186</v>
      </c>
      <c r="K99" s="28"/>
      <c r="L99" s="239" t="s">
        <v>178</v>
      </c>
      <c r="M99" s="239"/>
      <c r="N99" s="28"/>
      <c r="O99" s="28"/>
      <c r="P99" s="239">
        <v>847</v>
      </c>
      <c r="Q99" s="239"/>
      <c r="R99" s="28"/>
      <c r="S99" s="28"/>
      <c r="T99" s="239" t="s">
        <v>697</v>
      </c>
      <c r="U99" s="239"/>
      <c r="V99" s="237" t="s">
        <v>186</v>
      </c>
      <c r="W99" s="236" t="s">
        <v>692</v>
      </c>
      <c r="X99" s="28"/>
      <c r="Y99" s="241">
        <v>32868</v>
      </c>
      <c r="Z99" s="241"/>
      <c r="AA99" s="28"/>
      <c r="AB99" s="28"/>
      <c r="AC99" s="239" t="s">
        <v>178</v>
      </c>
      <c r="AD99" s="239"/>
      <c r="AE99" s="28"/>
      <c r="AF99" s="28"/>
      <c r="AG99" s="239" t="s">
        <v>178</v>
      </c>
      <c r="AH99" s="239"/>
      <c r="AI99" s="28"/>
      <c r="AJ99" s="28"/>
      <c r="AK99" s="239" t="s">
        <v>827</v>
      </c>
      <c r="AL99" s="239"/>
      <c r="AM99" s="237" t="s">
        <v>186</v>
      </c>
      <c r="AN99" s="28"/>
      <c r="AO99" s="239" t="s">
        <v>178</v>
      </c>
      <c r="AP99" s="239"/>
      <c r="AQ99" s="28"/>
    </row>
    <row r="100" spans="1:43" ht="15.75" thickBot="1">
      <c r="A100" s="12"/>
      <c r="B100" s="236"/>
      <c r="C100" s="28"/>
      <c r="D100" s="239"/>
      <c r="E100" s="239"/>
      <c r="F100" s="237"/>
      <c r="G100" s="28"/>
      <c r="H100" s="239"/>
      <c r="I100" s="239"/>
      <c r="J100" s="237"/>
      <c r="K100" s="28"/>
      <c r="L100" s="239"/>
      <c r="M100" s="239"/>
      <c r="N100" s="28"/>
      <c r="O100" s="28"/>
      <c r="P100" s="239"/>
      <c r="Q100" s="239"/>
      <c r="R100" s="28"/>
      <c r="S100" s="28"/>
      <c r="T100" s="239"/>
      <c r="U100" s="239"/>
      <c r="V100" s="237"/>
      <c r="W100" s="236"/>
      <c r="X100" s="28"/>
      <c r="Y100" s="248"/>
      <c r="Z100" s="248"/>
      <c r="AA100" s="46"/>
      <c r="AB100" s="28"/>
      <c r="AC100" s="247"/>
      <c r="AD100" s="247"/>
      <c r="AE100" s="46"/>
      <c r="AF100" s="28"/>
      <c r="AG100" s="247"/>
      <c r="AH100" s="247"/>
      <c r="AI100" s="46"/>
      <c r="AJ100" s="28"/>
      <c r="AK100" s="247"/>
      <c r="AL100" s="247"/>
      <c r="AM100" s="255"/>
      <c r="AN100" s="28"/>
      <c r="AO100" s="247"/>
      <c r="AP100" s="247"/>
      <c r="AQ100" s="46"/>
    </row>
    <row r="101" spans="1:43">
      <c r="A101" s="12"/>
      <c r="B101" s="244" t="s">
        <v>699</v>
      </c>
      <c r="C101" s="30"/>
      <c r="D101" s="245">
        <v>572</v>
      </c>
      <c r="E101" s="245"/>
      <c r="F101" s="30"/>
      <c r="G101" s="30"/>
      <c r="H101" s="245">
        <v>572</v>
      </c>
      <c r="I101" s="245"/>
      <c r="J101" s="30"/>
      <c r="K101" s="30"/>
      <c r="L101" s="245" t="s">
        <v>178</v>
      </c>
      <c r="M101" s="245"/>
      <c r="N101" s="30"/>
      <c r="O101" s="30"/>
      <c r="P101" s="245" t="s">
        <v>700</v>
      </c>
      <c r="Q101" s="245"/>
      <c r="R101" s="254" t="s">
        <v>186</v>
      </c>
      <c r="S101" s="30"/>
      <c r="T101" s="245">
        <v>572</v>
      </c>
      <c r="U101" s="245"/>
      <c r="V101" s="30"/>
      <c r="W101" s="244" t="s">
        <v>49</v>
      </c>
      <c r="X101" s="30"/>
      <c r="Y101" s="257" t="s">
        <v>177</v>
      </c>
      <c r="Z101" s="252" t="s">
        <v>286</v>
      </c>
      <c r="AA101" s="257" t="s">
        <v>186</v>
      </c>
      <c r="AB101" s="30"/>
      <c r="AC101" s="257" t="s">
        <v>177</v>
      </c>
      <c r="AD101" s="252" t="s">
        <v>826</v>
      </c>
      <c r="AE101" s="257" t="s">
        <v>186</v>
      </c>
      <c r="AF101" s="30"/>
      <c r="AG101" s="257" t="s">
        <v>177</v>
      </c>
      <c r="AH101" s="250">
        <v>44506</v>
      </c>
      <c r="AI101" s="29"/>
      <c r="AJ101" s="30"/>
      <c r="AK101" s="257" t="s">
        <v>177</v>
      </c>
      <c r="AL101" s="252" t="s">
        <v>827</v>
      </c>
      <c r="AM101" s="257" t="s">
        <v>186</v>
      </c>
      <c r="AN101" s="30"/>
      <c r="AO101" s="257" t="s">
        <v>177</v>
      </c>
      <c r="AP101" s="252" t="s">
        <v>286</v>
      </c>
      <c r="AQ101" s="257" t="s">
        <v>186</v>
      </c>
    </row>
    <row r="102" spans="1:43" ht="15.75" thickBot="1">
      <c r="A102" s="12"/>
      <c r="B102" s="244"/>
      <c r="C102" s="30"/>
      <c r="D102" s="245"/>
      <c r="E102" s="245"/>
      <c r="F102" s="30"/>
      <c r="G102" s="30"/>
      <c r="H102" s="245"/>
      <c r="I102" s="245"/>
      <c r="J102" s="30"/>
      <c r="K102" s="30"/>
      <c r="L102" s="245"/>
      <c r="M102" s="245"/>
      <c r="N102" s="30"/>
      <c r="O102" s="30"/>
      <c r="P102" s="245"/>
      <c r="Q102" s="245"/>
      <c r="R102" s="254"/>
      <c r="S102" s="30"/>
      <c r="T102" s="245"/>
      <c r="U102" s="245"/>
      <c r="V102" s="30"/>
      <c r="W102" s="244"/>
      <c r="X102" s="30"/>
      <c r="Y102" s="268"/>
      <c r="Z102" s="269"/>
      <c r="AA102" s="268"/>
      <c r="AB102" s="30"/>
      <c r="AC102" s="268"/>
      <c r="AD102" s="269"/>
      <c r="AE102" s="268"/>
      <c r="AF102" s="30"/>
      <c r="AG102" s="268"/>
      <c r="AH102" s="270"/>
      <c r="AI102" s="55"/>
      <c r="AJ102" s="30"/>
      <c r="AK102" s="268"/>
      <c r="AL102" s="269"/>
      <c r="AM102" s="268"/>
      <c r="AN102" s="30"/>
      <c r="AO102" s="268"/>
      <c r="AP102" s="269"/>
      <c r="AQ102" s="268"/>
    </row>
    <row r="103" spans="1:43" ht="15.75" thickTop="1">
      <c r="A103" s="12"/>
      <c r="B103" s="236" t="s">
        <v>701</v>
      </c>
      <c r="C103" s="28"/>
      <c r="D103" s="239">
        <v>17</v>
      </c>
      <c r="E103" s="239"/>
      <c r="F103" s="28"/>
      <c r="G103" s="28"/>
      <c r="H103" s="239">
        <v>17</v>
      </c>
      <c r="I103" s="239"/>
      <c r="J103" s="28"/>
      <c r="K103" s="28"/>
      <c r="L103" s="239" t="s">
        <v>178</v>
      </c>
      <c r="M103" s="239"/>
      <c r="N103" s="28"/>
      <c r="O103" s="28"/>
      <c r="P103" s="239" t="s">
        <v>242</v>
      </c>
      <c r="Q103" s="239"/>
      <c r="R103" s="237" t="s">
        <v>186</v>
      </c>
      <c r="S103" s="28"/>
      <c r="T103" s="239">
        <v>17</v>
      </c>
      <c r="U103" s="239"/>
      <c r="V103" s="28"/>
      <c r="W103" s="233" t="s">
        <v>695</v>
      </c>
      <c r="X103" s="18"/>
      <c r="Y103" s="61"/>
      <c r="Z103" s="61"/>
      <c r="AA103" s="61"/>
      <c r="AB103" s="18"/>
      <c r="AC103" s="61"/>
      <c r="AD103" s="61"/>
      <c r="AE103" s="61"/>
      <c r="AF103" s="18"/>
      <c r="AG103" s="61"/>
      <c r="AH103" s="61"/>
      <c r="AI103" s="61"/>
      <c r="AJ103" s="18"/>
      <c r="AK103" s="61"/>
      <c r="AL103" s="61"/>
      <c r="AM103" s="61"/>
      <c r="AN103" s="18"/>
      <c r="AO103" s="61"/>
      <c r="AP103" s="61"/>
      <c r="AQ103" s="61"/>
    </row>
    <row r="104" spans="1:43" ht="15.75" thickBot="1">
      <c r="A104" s="12"/>
      <c r="B104" s="236"/>
      <c r="C104" s="28"/>
      <c r="D104" s="247"/>
      <c r="E104" s="247"/>
      <c r="F104" s="46"/>
      <c r="G104" s="28"/>
      <c r="H104" s="247"/>
      <c r="I104" s="247"/>
      <c r="J104" s="46"/>
      <c r="K104" s="28"/>
      <c r="L104" s="247"/>
      <c r="M104" s="247"/>
      <c r="N104" s="46"/>
      <c r="O104" s="28"/>
      <c r="P104" s="247"/>
      <c r="Q104" s="247"/>
      <c r="R104" s="255"/>
      <c r="S104" s="28"/>
      <c r="T104" s="247"/>
      <c r="U104" s="247"/>
      <c r="V104" s="46"/>
      <c r="W104" s="244" t="s">
        <v>696</v>
      </c>
      <c r="X104" s="30"/>
      <c r="Y104" s="245" t="s">
        <v>828</v>
      </c>
      <c r="Z104" s="245"/>
      <c r="AA104" s="254" t="s">
        <v>186</v>
      </c>
      <c r="AB104" s="30"/>
      <c r="AC104" s="245" t="s">
        <v>178</v>
      </c>
      <c r="AD104" s="245"/>
      <c r="AE104" s="30"/>
      <c r="AF104" s="30"/>
      <c r="AG104" s="245" t="s">
        <v>178</v>
      </c>
      <c r="AH104" s="245"/>
      <c r="AI104" s="30"/>
      <c r="AJ104" s="30"/>
      <c r="AK104" s="245" t="s">
        <v>178</v>
      </c>
      <c r="AL104" s="245"/>
      <c r="AM104" s="30"/>
      <c r="AN104" s="30"/>
      <c r="AO104" s="245" t="s">
        <v>828</v>
      </c>
      <c r="AP104" s="245"/>
      <c r="AQ104" s="254" t="s">
        <v>186</v>
      </c>
    </row>
    <row r="105" spans="1:43">
      <c r="A105" s="12"/>
      <c r="B105" s="244" t="s">
        <v>54</v>
      </c>
      <c r="C105" s="30"/>
      <c r="D105" s="252" t="s">
        <v>702</v>
      </c>
      <c r="E105" s="252"/>
      <c r="F105" s="257" t="s">
        <v>186</v>
      </c>
      <c r="G105" s="30"/>
      <c r="H105" s="252" t="s">
        <v>703</v>
      </c>
      <c r="I105" s="252"/>
      <c r="J105" s="257" t="s">
        <v>186</v>
      </c>
      <c r="K105" s="30"/>
      <c r="L105" s="252" t="s">
        <v>178</v>
      </c>
      <c r="M105" s="252"/>
      <c r="N105" s="29"/>
      <c r="O105" s="30"/>
      <c r="P105" s="252">
        <v>258</v>
      </c>
      <c r="Q105" s="252"/>
      <c r="R105" s="29"/>
      <c r="S105" s="30"/>
      <c r="T105" s="252" t="s">
        <v>702</v>
      </c>
      <c r="U105" s="252"/>
      <c r="V105" s="257" t="s">
        <v>186</v>
      </c>
      <c r="W105" s="244"/>
      <c r="X105" s="30"/>
      <c r="Y105" s="245"/>
      <c r="Z105" s="245"/>
      <c r="AA105" s="254"/>
      <c r="AB105" s="30"/>
      <c r="AC105" s="245"/>
      <c r="AD105" s="245"/>
      <c r="AE105" s="30"/>
      <c r="AF105" s="30"/>
      <c r="AG105" s="245"/>
      <c r="AH105" s="245"/>
      <c r="AI105" s="30"/>
      <c r="AJ105" s="30"/>
      <c r="AK105" s="245"/>
      <c r="AL105" s="245"/>
      <c r="AM105" s="30"/>
      <c r="AN105" s="30"/>
      <c r="AO105" s="245"/>
      <c r="AP105" s="245"/>
      <c r="AQ105" s="254"/>
    </row>
    <row r="106" spans="1:43" ht="15.75" thickBot="1">
      <c r="A106" s="12"/>
      <c r="B106" s="244"/>
      <c r="C106" s="30"/>
      <c r="D106" s="256"/>
      <c r="E106" s="256"/>
      <c r="F106" s="258"/>
      <c r="G106" s="30"/>
      <c r="H106" s="256"/>
      <c r="I106" s="256"/>
      <c r="J106" s="258"/>
      <c r="K106" s="30"/>
      <c r="L106" s="256"/>
      <c r="M106" s="256"/>
      <c r="N106" s="38"/>
      <c r="O106" s="30"/>
      <c r="P106" s="256"/>
      <c r="Q106" s="256"/>
      <c r="R106" s="38"/>
      <c r="S106" s="30"/>
      <c r="T106" s="256"/>
      <c r="U106" s="256"/>
      <c r="V106" s="258"/>
      <c r="W106" s="236" t="s">
        <v>699</v>
      </c>
      <c r="X106" s="28"/>
      <c r="Y106" s="241">
        <v>17227</v>
      </c>
      <c r="Z106" s="241"/>
      <c r="AA106" s="28"/>
      <c r="AB106" s="28"/>
      <c r="AC106" s="239" t="s">
        <v>178</v>
      </c>
      <c r="AD106" s="239"/>
      <c r="AE106" s="28"/>
      <c r="AF106" s="28"/>
      <c r="AG106" s="239" t="s">
        <v>178</v>
      </c>
      <c r="AH106" s="239"/>
      <c r="AI106" s="28"/>
      <c r="AJ106" s="28"/>
      <c r="AK106" s="239" t="s">
        <v>178</v>
      </c>
      <c r="AL106" s="239"/>
      <c r="AM106" s="28"/>
      <c r="AN106" s="28"/>
      <c r="AO106" s="241">
        <v>17227</v>
      </c>
      <c r="AP106" s="241"/>
      <c r="AQ106" s="28"/>
    </row>
    <row r="107" spans="1:43" ht="15.75" thickBot="1">
      <c r="A107" s="12"/>
      <c r="B107" s="236" t="s">
        <v>704</v>
      </c>
      <c r="C107" s="28"/>
      <c r="D107" s="238" t="s">
        <v>177</v>
      </c>
      <c r="E107" s="240" t="s">
        <v>705</v>
      </c>
      <c r="F107" s="238" t="s">
        <v>186</v>
      </c>
      <c r="G107" s="28"/>
      <c r="H107" s="238" t="s">
        <v>177</v>
      </c>
      <c r="I107" s="240" t="s">
        <v>706</v>
      </c>
      <c r="J107" s="238" t="s">
        <v>186</v>
      </c>
      <c r="K107" s="28"/>
      <c r="L107" s="238" t="s">
        <v>177</v>
      </c>
      <c r="M107" s="240" t="s">
        <v>691</v>
      </c>
      <c r="N107" s="238" t="s">
        <v>186</v>
      </c>
      <c r="O107" s="28"/>
      <c r="P107" s="238" t="s">
        <v>177</v>
      </c>
      <c r="Q107" s="242">
        <v>22469</v>
      </c>
      <c r="R107" s="40"/>
      <c r="S107" s="28"/>
      <c r="T107" s="238" t="s">
        <v>177</v>
      </c>
      <c r="U107" s="240" t="s">
        <v>705</v>
      </c>
      <c r="V107" s="238" t="s">
        <v>186</v>
      </c>
      <c r="W107" s="236"/>
      <c r="X107" s="28"/>
      <c r="Y107" s="248"/>
      <c r="Z107" s="248"/>
      <c r="AA107" s="46"/>
      <c r="AB107" s="28"/>
      <c r="AC107" s="247"/>
      <c r="AD107" s="247"/>
      <c r="AE107" s="46"/>
      <c r="AF107" s="28"/>
      <c r="AG107" s="247"/>
      <c r="AH107" s="247"/>
      <c r="AI107" s="46"/>
      <c r="AJ107" s="28"/>
      <c r="AK107" s="247"/>
      <c r="AL107" s="247"/>
      <c r="AM107" s="46"/>
      <c r="AN107" s="28"/>
      <c r="AO107" s="248"/>
      <c r="AP107" s="248"/>
      <c r="AQ107" s="46"/>
    </row>
    <row r="108" spans="1:43" ht="15.75" thickBot="1">
      <c r="A108" s="12"/>
      <c r="B108" s="236"/>
      <c r="C108" s="28"/>
      <c r="D108" s="262"/>
      <c r="E108" s="263"/>
      <c r="F108" s="262"/>
      <c r="G108" s="28"/>
      <c r="H108" s="262"/>
      <c r="I108" s="263"/>
      <c r="J108" s="262"/>
      <c r="K108" s="28"/>
      <c r="L108" s="262"/>
      <c r="M108" s="263"/>
      <c r="N108" s="262"/>
      <c r="O108" s="28"/>
      <c r="P108" s="262"/>
      <c r="Q108" s="264"/>
      <c r="R108" s="68"/>
      <c r="S108" s="28"/>
      <c r="T108" s="262"/>
      <c r="U108" s="263"/>
      <c r="V108" s="262"/>
      <c r="W108" s="244" t="s">
        <v>54</v>
      </c>
      <c r="X108" s="30"/>
      <c r="Y108" s="250">
        <v>6170</v>
      </c>
      <c r="Z108" s="250"/>
      <c r="AA108" s="29"/>
      <c r="AB108" s="30"/>
      <c r="AC108" s="252" t="s">
        <v>178</v>
      </c>
      <c r="AD108" s="252"/>
      <c r="AE108" s="29"/>
      <c r="AF108" s="30"/>
      <c r="AG108" s="252" t="s">
        <v>178</v>
      </c>
      <c r="AH108" s="252"/>
      <c r="AI108" s="29"/>
      <c r="AJ108" s="30"/>
      <c r="AK108" s="252" t="s">
        <v>178</v>
      </c>
      <c r="AL108" s="252"/>
      <c r="AM108" s="29"/>
      <c r="AN108" s="30"/>
      <c r="AO108" s="250">
        <v>6170</v>
      </c>
      <c r="AP108" s="250"/>
      <c r="AQ108" s="29"/>
    </row>
    <row r="109" spans="1:43" ht="16.5" thickTop="1" thickBot="1">
      <c r="A109" s="12"/>
      <c r="B109" s="11"/>
      <c r="C109" s="11"/>
      <c r="D109" s="11"/>
      <c r="E109" s="11"/>
      <c r="F109" s="11"/>
      <c r="G109" s="11"/>
      <c r="H109" s="11"/>
      <c r="I109" s="11"/>
      <c r="J109" s="11"/>
      <c r="K109" s="11"/>
      <c r="L109" s="11"/>
      <c r="M109" s="11"/>
      <c r="N109" s="11"/>
      <c r="O109" s="11"/>
      <c r="P109" s="11"/>
      <c r="Q109" s="11"/>
      <c r="R109" s="11"/>
      <c r="S109" s="11"/>
      <c r="T109" s="11"/>
      <c r="U109" s="11"/>
      <c r="V109" s="11"/>
      <c r="W109" s="244"/>
      <c r="X109" s="30"/>
      <c r="Y109" s="261"/>
      <c r="Z109" s="261"/>
      <c r="AA109" s="38"/>
      <c r="AB109" s="30"/>
      <c r="AC109" s="256"/>
      <c r="AD109" s="256"/>
      <c r="AE109" s="38"/>
      <c r="AF109" s="30"/>
      <c r="AG109" s="256"/>
      <c r="AH109" s="256"/>
      <c r="AI109" s="38"/>
      <c r="AJ109" s="30"/>
      <c r="AK109" s="256"/>
      <c r="AL109" s="256"/>
      <c r="AM109" s="38"/>
      <c r="AN109" s="30"/>
      <c r="AO109" s="261"/>
      <c r="AP109" s="261"/>
      <c r="AQ109" s="38"/>
    </row>
    <row r="110" spans="1:43">
      <c r="A110" s="12"/>
      <c r="B110" s="11"/>
      <c r="C110" s="11"/>
      <c r="D110" s="11"/>
      <c r="E110" s="11"/>
      <c r="F110" s="11"/>
      <c r="G110" s="11"/>
      <c r="H110" s="11"/>
      <c r="I110" s="11"/>
      <c r="J110" s="11"/>
      <c r="K110" s="11"/>
      <c r="L110" s="11"/>
      <c r="M110" s="11"/>
      <c r="N110" s="11"/>
      <c r="O110" s="11"/>
      <c r="P110" s="11"/>
      <c r="Q110" s="11"/>
      <c r="R110" s="11"/>
      <c r="S110" s="11"/>
      <c r="T110" s="11"/>
      <c r="U110" s="11"/>
      <c r="V110" s="11"/>
      <c r="W110" s="236" t="s">
        <v>704</v>
      </c>
      <c r="X110" s="28"/>
      <c r="Y110" s="238" t="s">
        <v>177</v>
      </c>
      <c r="Z110" s="240" t="s">
        <v>829</v>
      </c>
      <c r="AA110" s="238" t="s">
        <v>186</v>
      </c>
      <c r="AB110" s="28"/>
      <c r="AC110" s="238" t="s">
        <v>177</v>
      </c>
      <c r="AD110" s="240" t="s">
        <v>826</v>
      </c>
      <c r="AE110" s="238" t="s">
        <v>186</v>
      </c>
      <c r="AF110" s="28"/>
      <c r="AG110" s="238" t="s">
        <v>177</v>
      </c>
      <c r="AH110" s="242">
        <v>44506</v>
      </c>
      <c r="AI110" s="40"/>
      <c r="AJ110" s="28"/>
      <c r="AK110" s="238" t="s">
        <v>177</v>
      </c>
      <c r="AL110" s="240" t="s">
        <v>827</v>
      </c>
      <c r="AM110" s="238" t="s">
        <v>186</v>
      </c>
      <c r="AN110" s="28"/>
      <c r="AO110" s="238" t="s">
        <v>177</v>
      </c>
      <c r="AP110" s="240" t="s">
        <v>829</v>
      </c>
      <c r="AQ110" s="238" t="s">
        <v>186</v>
      </c>
    </row>
    <row r="111" spans="1:43" ht="15.75" thickBot="1">
      <c r="A111" s="12"/>
      <c r="B111" s="11"/>
      <c r="C111" s="11"/>
      <c r="D111" s="11"/>
      <c r="E111" s="11"/>
      <c r="F111" s="11"/>
      <c r="G111" s="11"/>
      <c r="H111" s="11"/>
      <c r="I111" s="11"/>
      <c r="J111" s="11"/>
      <c r="K111" s="11"/>
      <c r="L111" s="11"/>
      <c r="M111" s="11"/>
      <c r="N111" s="11"/>
      <c r="O111" s="11"/>
      <c r="P111" s="11"/>
      <c r="Q111" s="11"/>
      <c r="R111" s="11"/>
      <c r="S111" s="11"/>
      <c r="T111" s="11"/>
      <c r="U111" s="11"/>
      <c r="V111" s="11"/>
      <c r="W111" s="236"/>
      <c r="X111" s="28"/>
      <c r="Y111" s="262"/>
      <c r="Z111" s="263"/>
      <c r="AA111" s="262"/>
      <c r="AB111" s="28"/>
      <c r="AC111" s="262"/>
      <c r="AD111" s="263"/>
      <c r="AE111" s="262"/>
      <c r="AF111" s="28"/>
      <c r="AG111" s="262"/>
      <c r="AH111" s="264"/>
      <c r="AI111" s="68"/>
      <c r="AJ111" s="28"/>
      <c r="AK111" s="262"/>
      <c r="AL111" s="263"/>
      <c r="AM111" s="262"/>
      <c r="AN111" s="28"/>
      <c r="AO111" s="262"/>
      <c r="AP111" s="263"/>
      <c r="AQ111" s="262"/>
    </row>
    <row r="112" spans="1:43" ht="15.75" thickTop="1">
      <c r="A112" s="12" t="s">
        <v>988</v>
      </c>
      <c r="B112" s="11" t="s">
        <v>5</v>
      </c>
      <c r="C112" s="11"/>
      <c r="D112" s="11"/>
      <c r="E112" s="11"/>
      <c r="F112" s="11"/>
      <c r="G112" s="11"/>
      <c r="H112" s="11"/>
      <c r="I112" s="11"/>
      <c r="J112" s="11"/>
      <c r="K112" s="11"/>
      <c r="L112" s="11"/>
      <c r="M112" s="11"/>
      <c r="N112" s="11"/>
      <c r="O112" s="11"/>
      <c r="P112" s="11"/>
      <c r="Q112" s="11"/>
      <c r="R112" s="11"/>
      <c r="S112" s="11"/>
      <c r="T112" s="11"/>
      <c r="U112" s="11"/>
      <c r="V112" s="11"/>
      <c r="W112" s="11" t="s">
        <v>5</v>
      </c>
      <c r="X112" s="11"/>
      <c r="Y112" s="11"/>
      <c r="Z112" s="11"/>
      <c r="AA112" s="11"/>
      <c r="AB112" s="11"/>
      <c r="AC112" s="11"/>
      <c r="AD112" s="11"/>
      <c r="AE112" s="11"/>
      <c r="AF112" s="11"/>
      <c r="AG112" s="11"/>
      <c r="AH112" s="11"/>
      <c r="AI112" s="11"/>
      <c r="AJ112" s="11"/>
      <c r="AK112" s="11"/>
      <c r="AL112" s="11"/>
      <c r="AM112" s="11"/>
      <c r="AN112" s="11"/>
      <c r="AO112" s="11"/>
      <c r="AP112" s="11"/>
      <c r="AQ112" s="11"/>
    </row>
    <row r="113" spans="1:43">
      <c r="A113" s="12"/>
      <c r="B113" s="215" t="s">
        <v>725</v>
      </c>
      <c r="C113" s="215"/>
      <c r="D113" s="215"/>
      <c r="E113" s="215"/>
      <c r="F113" s="215"/>
      <c r="G113" s="215"/>
      <c r="H113" s="215"/>
      <c r="I113" s="215"/>
      <c r="J113" s="215"/>
      <c r="K113" s="215"/>
      <c r="L113" s="215"/>
      <c r="M113" s="215"/>
      <c r="N113" s="215"/>
      <c r="O113" s="215"/>
      <c r="P113" s="215"/>
      <c r="Q113" s="215"/>
      <c r="R113" s="215"/>
      <c r="S113" s="215"/>
      <c r="T113" s="215"/>
      <c r="U113" s="215"/>
      <c r="V113" s="215"/>
      <c r="W113" s="11"/>
      <c r="X113" s="11"/>
      <c r="Y113" s="11"/>
      <c r="Z113" s="11"/>
      <c r="AA113" s="11"/>
      <c r="AB113" s="11"/>
      <c r="AC113" s="11"/>
      <c r="AD113" s="11"/>
      <c r="AE113" s="11"/>
      <c r="AF113" s="11"/>
      <c r="AG113" s="11"/>
      <c r="AH113" s="11"/>
      <c r="AI113" s="11"/>
      <c r="AJ113" s="11"/>
      <c r="AK113" s="11"/>
      <c r="AL113" s="11"/>
      <c r="AM113" s="11"/>
      <c r="AN113" s="11"/>
      <c r="AO113" s="11"/>
      <c r="AP113" s="11"/>
      <c r="AQ113" s="11"/>
    </row>
    <row r="114" spans="1:43">
      <c r="A114" s="12"/>
      <c r="B114" s="215" t="s">
        <v>726</v>
      </c>
      <c r="C114" s="215"/>
      <c r="D114" s="215"/>
      <c r="E114" s="215"/>
      <c r="F114" s="215"/>
      <c r="G114" s="215"/>
      <c r="H114" s="215"/>
      <c r="I114" s="215"/>
      <c r="J114" s="215"/>
      <c r="K114" s="215"/>
      <c r="L114" s="215"/>
      <c r="M114" s="215"/>
      <c r="N114" s="215"/>
      <c r="O114" s="215"/>
      <c r="P114" s="215"/>
      <c r="Q114" s="215"/>
      <c r="R114" s="215"/>
      <c r="S114" s="215"/>
      <c r="T114" s="215"/>
      <c r="U114" s="215"/>
      <c r="V114" s="215"/>
      <c r="W114" s="215" t="s">
        <v>725</v>
      </c>
      <c r="X114" s="215"/>
      <c r="Y114" s="215"/>
      <c r="Z114" s="215"/>
      <c r="AA114" s="215"/>
      <c r="AB114" s="215"/>
      <c r="AC114" s="215"/>
      <c r="AD114" s="215"/>
      <c r="AE114" s="215"/>
      <c r="AF114" s="215"/>
      <c r="AG114" s="215"/>
      <c r="AH114" s="215"/>
      <c r="AI114" s="215"/>
      <c r="AJ114" s="215"/>
      <c r="AK114" s="215"/>
      <c r="AL114" s="215"/>
      <c r="AM114" s="215"/>
      <c r="AN114" s="215"/>
      <c r="AO114" s="215"/>
      <c r="AP114" s="215"/>
      <c r="AQ114" s="215"/>
    </row>
    <row r="115" spans="1:43">
      <c r="A115" s="12"/>
      <c r="B115" s="115"/>
      <c r="C115" s="115"/>
      <c r="D115" s="115"/>
      <c r="E115" s="115"/>
      <c r="F115" s="115"/>
      <c r="G115" s="115"/>
      <c r="H115" s="115"/>
      <c r="I115" s="115"/>
      <c r="J115" s="115"/>
      <c r="K115" s="115"/>
      <c r="L115" s="115"/>
      <c r="M115" s="115"/>
      <c r="N115" s="115"/>
      <c r="O115" s="115"/>
      <c r="P115" s="115"/>
      <c r="Q115" s="115"/>
      <c r="R115" s="115"/>
      <c r="S115" s="115"/>
      <c r="T115" s="115"/>
      <c r="U115" s="115"/>
      <c r="V115" s="115"/>
      <c r="W115" s="215" t="s">
        <v>761</v>
      </c>
      <c r="X115" s="215"/>
      <c r="Y115" s="215"/>
      <c r="Z115" s="215"/>
      <c r="AA115" s="215"/>
      <c r="AB115" s="215"/>
      <c r="AC115" s="215"/>
      <c r="AD115" s="215"/>
      <c r="AE115" s="215"/>
      <c r="AF115" s="215"/>
      <c r="AG115" s="215"/>
      <c r="AH115" s="215"/>
      <c r="AI115" s="215"/>
      <c r="AJ115" s="215"/>
      <c r="AK115" s="215"/>
      <c r="AL115" s="215"/>
      <c r="AM115" s="215"/>
      <c r="AN115" s="215"/>
      <c r="AO115" s="215"/>
      <c r="AP115" s="215"/>
      <c r="AQ115" s="215"/>
    </row>
    <row r="116" spans="1:43">
      <c r="A116" s="12"/>
      <c r="B116" s="24"/>
      <c r="C116" s="24"/>
      <c r="D116" s="24"/>
      <c r="E116" s="24"/>
      <c r="F116" s="24"/>
      <c r="G116" s="24"/>
      <c r="H116" s="24"/>
      <c r="I116" s="24"/>
      <c r="J116" s="24"/>
      <c r="K116" s="24"/>
      <c r="L116" s="24"/>
      <c r="M116" s="24"/>
      <c r="N116" s="24"/>
      <c r="O116" s="24"/>
      <c r="P116" s="24"/>
      <c r="Q116" s="24"/>
      <c r="R116" s="24"/>
      <c r="S116" s="24"/>
      <c r="T116" s="24"/>
      <c r="U116" s="24"/>
      <c r="V116" s="24"/>
      <c r="W116" s="115"/>
      <c r="X116" s="115"/>
      <c r="Y116" s="115"/>
      <c r="Z116" s="115"/>
      <c r="AA116" s="115"/>
      <c r="AB116" s="115"/>
      <c r="AC116" s="115"/>
      <c r="AD116" s="115"/>
      <c r="AE116" s="115"/>
      <c r="AF116" s="115"/>
      <c r="AG116" s="115"/>
      <c r="AH116" s="115"/>
      <c r="AI116" s="115"/>
      <c r="AJ116" s="115"/>
      <c r="AK116" s="115"/>
      <c r="AL116" s="115"/>
      <c r="AM116" s="115"/>
      <c r="AN116" s="115"/>
      <c r="AO116" s="115"/>
      <c r="AP116" s="115"/>
      <c r="AQ116" s="115"/>
    </row>
    <row r="117" spans="1:43">
      <c r="A117" s="12"/>
      <c r="B117" s="16"/>
      <c r="C117" s="16"/>
      <c r="D117" s="16"/>
      <c r="E117" s="16"/>
      <c r="F117" s="16"/>
      <c r="G117" s="16"/>
      <c r="H117" s="16"/>
      <c r="I117" s="16"/>
      <c r="J117" s="16"/>
      <c r="K117" s="16"/>
      <c r="L117" s="16"/>
      <c r="M117" s="16"/>
      <c r="N117" s="16"/>
      <c r="O117" s="16"/>
      <c r="P117" s="16"/>
      <c r="Q117" s="16"/>
      <c r="R117" s="16"/>
      <c r="S117" s="16"/>
      <c r="T117" s="16"/>
      <c r="U117" s="16"/>
      <c r="V117" s="16"/>
      <c r="W117" s="24"/>
      <c r="X117" s="24"/>
      <c r="Y117" s="24"/>
      <c r="Z117" s="24"/>
      <c r="AA117" s="24"/>
      <c r="AB117" s="24"/>
      <c r="AC117" s="24"/>
      <c r="AD117" s="24"/>
      <c r="AE117" s="24"/>
      <c r="AF117" s="24"/>
      <c r="AG117" s="24"/>
      <c r="AH117" s="24"/>
      <c r="AI117" s="24"/>
      <c r="AJ117" s="24"/>
      <c r="AK117" s="24"/>
      <c r="AL117" s="24"/>
      <c r="AM117" s="24"/>
      <c r="AN117" s="24"/>
      <c r="AO117" s="24"/>
      <c r="AP117" s="24"/>
      <c r="AQ117" s="24"/>
    </row>
    <row r="118" spans="1:43" ht="15.75" thickBot="1">
      <c r="A118" s="12"/>
      <c r="B118" s="80"/>
      <c r="C118" s="18"/>
      <c r="D118" s="27" t="s">
        <v>664</v>
      </c>
      <c r="E118" s="27"/>
      <c r="F118" s="27"/>
      <c r="G118" s="18"/>
      <c r="H118" s="27" t="s">
        <v>665</v>
      </c>
      <c r="I118" s="27"/>
      <c r="J118" s="27"/>
      <c r="K118" s="18"/>
      <c r="L118" s="27" t="s">
        <v>666</v>
      </c>
      <c r="M118" s="27"/>
      <c r="N118" s="27"/>
      <c r="O118" s="18"/>
      <c r="P118" s="27" t="s">
        <v>667</v>
      </c>
      <c r="Q118" s="27"/>
      <c r="R118" s="27"/>
      <c r="S118" s="18"/>
      <c r="T118" s="27" t="s">
        <v>668</v>
      </c>
      <c r="U118" s="27"/>
      <c r="V118" s="27"/>
      <c r="W118" s="16"/>
      <c r="X118" s="16"/>
      <c r="Y118" s="16"/>
      <c r="Z118" s="16"/>
      <c r="AA118" s="16"/>
      <c r="AB118" s="16"/>
      <c r="AC118" s="16"/>
      <c r="AD118" s="16"/>
      <c r="AE118" s="16"/>
      <c r="AF118" s="16"/>
      <c r="AG118" s="16"/>
      <c r="AH118" s="16"/>
      <c r="AI118" s="16"/>
      <c r="AJ118" s="16"/>
      <c r="AK118" s="16"/>
      <c r="AL118" s="16"/>
      <c r="AM118" s="16"/>
      <c r="AN118" s="16"/>
      <c r="AO118" s="16"/>
      <c r="AP118" s="16"/>
      <c r="AQ118" s="16"/>
    </row>
    <row r="119" spans="1:43" ht="15.75" thickBot="1">
      <c r="A119" s="12"/>
      <c r="B119" s="271" t="s">
        <v>66</v>
      </c>
      <c r="C119" s="20"/>
      <c r="D119" s="29"/>
      <c r="E119" s="29"/>
      <c r="F119" s="29"/>
      <c r="G119" s="20"/>
      <c r="H119" s="29"/>
      <c r="I119" s="29"/>
      <c r="J119" s="29"/>
      <c r="K119" s="20"/>
      <c r="L119" s="29"/>
      <c r="M119" s="29"/>
      <c r="N119" s="29"/>
      <c r="O119" s="20"/>
      <c r="P119" s="29"/>
      <c r="Q119" s="29"/>
      <c r="R119" s="29"/>
      <c r="S119" s="20"/>
      <c r="T119" s="29"/>
      <c r="U119" s="29"/>
      <c r="V119" s="29"/>
      <c r="W119" s="80"/>
      <c r="X119" s="18"/>
      <c r="Y119" s="27" t="s">
        <v>664</v>
      </c>
      <c r="Z119" s="27"/>
      <c r="AA119" s="27"/>
      <c r="AB119" s="18"/>
      <c r="AC119" s="27" t="s">
        <v>665</v>
      </c>
      <c r="AD119" s="27"/>
      <c r="AE119" s="27"/>
      <c r="AF119" s="18"/>
      <c r="AG119" s="27" t="s">
        <v>666</v>
      </c>
      <c r="AH119" s="27"/>
      <c r="AI119" s="27"/>
      <c r="AJ119" s="18"/>
      <c r="AK119" s="27" t="s">
        <v>667</v>
      </c>
      <c r="AL119" s="27"/>
      <c r="AM119" s="27"/>
      <c r="AN119" s="18"/>
      <c r="AO119" s="27" t="s">
        <v>668</v>
      </c>
      <c r="AP119" s="27"/>
      <c r="AQ119" s="27"/>
    </row>
    <row r="120" spans="1:43">
      <c r="A120" s="12"/>
      <c r="B120" s="272" t="s">
        <v>727</v>
      </c>
      <c r="C120" s="28"/>
      <c r="D120" s="83" t="s">
        <v>177</v>
      </c>
      <c r="E120" s="273" t="s">
        <v>728</v>
      </c>
      <c r="F120" s="83" t="s">
        <v>186</v>
      </c>
      <c r="G120" s="28"/>
      <c r="H120" s="83" t="s">
        <v>177</v>
      </c>
      <c r="I120" s="274">
        <v>4210</v>
      </c>
      <c r="J120" s="28"/>
      <c r="K120" s="28"/>
      <c r="L120" s="83" t="s">
        <v>177</v>
      </c>
      <c r="M120" s="274">
        <v>39169</v>
      </c>
      <c r="N120" s="28"/>
      <c r="O120" s="28"/>
      <c r="P120" s="83" t="s">
        <v>177</v>
      </c>
      <c r="Q120" s="274">
        <v>22211</v>
      </c>
      <c r="R120" s="28"/>
      <c r="S120" s="28"/>
      <c r="T120" s="274">
        <v>30490</v>
      </c>
      <c r="U120" s="274"/>
      <c r="V120" s="28"/>
      <c r="W120" s="271" t="s">
        <v>66</v>
      </c>
      <c r="X120" s="20"/>
      <c r="Y120" s="29"/>
      <c r="Z120" s="29"/>
      <c r="AA120" s="29"/>
      <c r="AB120" s="20"/>
      <c r="AC120" s="29"/>
      <c r="AD120" s="29"/>
      <c r="AE120" s="29"/>
      <c r="AF120" s="20"/>
      <c r="AG120" s="29"/>
      <c r="AH120" s="29"/>
      <c r="AI120" s="29"/>
      <c r="AJ120" s="20"/>
      <c r="AK120" s="29"/>
      <c r="AL120" s="29"/>
      <c r="AM120" s="29"/>
      <c r="AN120" s="20"/>
      <c r="AO120" s="29"/>
      <c r="AP120" s="29"/>
      <c r="AQ120" s="29"/>
    </row>
    <row r="121" spans="1:43">
      <c r="A121" s="12"/>
      <c r="B121" s="272"/>
      <c r="C121" s="28"/>
      <c r="D121" s="83"/>
      <c r="E121" s="273"/>
      <c r="F121" s="83"/>
      <c r="G121" s="28"/>
      <c r="H121" s="83"/>
      <c r="I121" s="274"/>
      <c r="J121" s="28"/>
      <c r="K121" s="28"/>
      <c r="L121" s="83"/>
      <c r="M121" s="274"/>
      <c r="N121" s="28"/>
      <c r="O121" s="28"/>
      <c r="P121" s="83"/>
      <c r="Q121" s="274"/>
      <c r="R121" s="28"/>
      <c r="S121" s="28"/>
      <c r="T121" s="274"/>
      <c r="U121" s="274"/>
      <c r="V121" s="28"/>
      <c r="W121" s="272" t="s">
        <v>727</v>
      </c>
      <c r="X121" s="28"/>
      <c r="Y121" s="83" t="s">
        <v>177</v>
      </c>
      <c r="Z121" s="273" t="s">
        <v>762</v>
      </c>
      <c r="AA121" s="83" t="s">
        <v>186</v>
      </c>
      <c r="AB121" s="28"/>
      <c r="AC121" s="83" t="s">
        <v>177</v>
      </c>
      <c r="AD121" s="274">
        <v>3768</v>
      </c>
      <c r="AE121" s="28"/>
      <c r="AF121" s="28"/>
      <c r="AG121" s="83" t="s">
        <v>177</v>
      </c>
      <c r="AH121" s="274">
        <v>65798</v>
      </c>
      <c r="AI121" s="28"/>
      <c r="AJ121" s="28"/>
      <c r="AK121" s="83" t="s">
        <v>177</v>
      </c>
      <c r="AL121" s="273" t="s">
        <v>722</v>
      </c>
      <c r="AM121" s="83" t="s">
        <v>186</v>
      </c>
      <c r="AN121" s="28"/>
      <c r="AO121" s="83" t="s">
        <v>177</v>
      </c>
      <c r="AP121" s="274">
        <v>63338</v>
      </c>
      <c r="AQ121" s="28"/>
    </row>
    <row r="122" spans="1:43">
      <c r="A122" s="12"/>
      <c r="B122" s="275" t="s">
        <v>82</v>
      </c>
      <c r="C122" s="30"/>
      <c r="D122" s="276" t="s">
        <v>178</v>
      </c>
      <c r="E122" s="276"/>
      <c r="F122" s="30"/>
      <c r="G122" s="30"/>
      <c r="H122" s="276" t="s">
        <v>178</v>
      </c>
      <c r="I122" s="276"/>
      <c r="J122" s="30"/>
      <c r="K122" s="30"/>
      <c r="L122" s="276" t="s">
        <v>178</v>
      </c>
      <c r="M122" s="276"/>
      <c r="N122" s="30"/>
      <c r="O122" s="30"/>
      <c r="P122" s="30"/>
      <c r="Q122" s="30"/>
      <c r="R122" s="30"/>
      <c r="S122" s="30"/>
      <c r="T122" s="30"/>
      <c r="U122" s="30"/>
      <c r="V122" s="30"/>
      <c r="W122" s="272"/>
      <c r="X122" s="28"/>
      <c r="Y122" s="83"/>
      <c r="Z122" s="273"/>
      <c r="AA122" s="83"/>
      <c r="AB122" s="28"/>
      <c r="AC122" s="83"/>
      <c r="AD122" s="274"/>
      <c r="AE122" s="28"/>
      <c r="AF122" s="28"/>
      <c r="AG122" s="83"/>
      <c r="AH122" s="274"/>
      <c r="AI122" s="28"/>
      <c r="AJ122" s="28"/>
      <c r="AK122" s="83"/>
      <c r="AL122" s="273"/>
      <c r="AM122" s="83"/>
      <c r="AN122" s="28"/>
      <c r="AO122" s="83"/>
      <c r="AP122" s="274"/>
      <c r="AQ122" s="28"/>
    </row>
    <row r="123" spans="1:43">
      <c r="A123" s="12"/>
      <c r="B123" s="275"/>
      <c r="C123" s="30"/>
      <c r="D123" s="276"/>
      <c r="E123" s="276"/>
      <c r="F123" s="30"/>
      <c r="G123" s="30"/>
      <c r="H123" s="276"/>
      <c r="I123" s="276"/>
      <c r="J123" s="30"/>
      <c r="K123" s="30"/>
      <c r="L123" s="276"/>
      <c r="M123" s="276"/>
      <c r="N123" s="30"/>
      <c r="O123" s="30"/>
      <c r="P123" s="30"/>
      <c r="Q123" s="30"/>
      <c r="R123" s="30"/>
      <c r="S123" s="30"/>
      <c r="T123" s="30"/>
      <c r="U123" s="30"/>
      <c r="V123" s="30"/>
      <c r="W123" s="271" t="s">
        <v>82</v>
      </c>
      <c r="X123" s="20"/>
      <c r="Y123" s="30"/>
      <c r="Z123" s="30"/>
      <c r="AA123" s="30"/>
      <c r="AB123" s="20"/>
      <c r="AC123" s="30"/>
      <c r="AD123" s="30"/>
      <c r="AE123" s="30"/>
      <c r="AF123" s="20"/>
      <c r="AG123" s="30"/>
      <c r="AH123" s="30"/>
      <c r="AI123" s="30"/>
      <c r="AJ123" s="20"/>
      <c r="AK123" s="30"/>
      <c r="AL123" s="30"/>
      <c r="AM123" s="30"/>
      <c r="AN123" s="20"/>
      <c r="AO123" s="30"/>
      <c r="AP123" s="30"/>
      <c r="AQ123" s="30"/>
    </row>
    <row r="124" spans="1:43">
      <c r="A124" s="12"/>
      <c r="B124" s="277" t="s">
        <v>83</v>
      </c>
      <c r="C124" s="28"/>
      <c r="D124" s="273" t="s">
        <v>729</v>
      </c>
      <c r="E124" s="273"/>
      <c r="F124" s="83" t="s">
        <v>186</v>
      </c>
      <c r="G124" s="28"/>
      <c r="H124" s="273" t="s">
        <v>730</v>
      </c>
      <c r="I124" s="273"/>
      <c r="J124" s="83" t="s">
        <v>186</v>
      </c>
      <c r="K124" s="28"/>
      <c r="L124" s="273" t="s">
        <v>731</v>
      </c>
      <c r="M124" s="273"/>
      <c r="N124" s="83" t="s">
        <v>186</v>
      </c>
      <c r="O124" s="28"/>
      <c r="P124" s="273" t="s">
        <v>178</v>
      </c>
      <c r="Q124" s="273"/>
      <c r="R124" s="28"/>
      <c r="S124" s="28"/>
      <c r="T124" s="273" t="s">
        <v>732</v>
      </c>
      <c r="U124" s="273"/>
      <c r="V124" s="83" t="s">
        <v>186</v>
      </c>
      <c r="W124" s="277" t="s">
        <v>83</v>
      </c>
      <c r="X124" s="28"/>
      <c r="Y124" s="273" t="s">
        <v>763</v>
      </c>
      <c r="Z124" s="273"/>
      <c r="AA124" s="83" t="s">
        <v>186</v>
      </c>
      <c r="AB124" s="28"/>
      <c r="AC124" s="273" t="s">
        <v>764</v>
      </c>
      <c r="AD124" s="273"/>
      <c r="AE124" s="83" t="s">
        <v>186</v>
      </c>
      <c r="AF124" s="28"/>
      <c r="AG124" s="273" t="s">
        <v>765</v>
      </c>
      <c r="AH124" s="273"/>
      <c r="AI124" s="83" t="s">
        <v>186</v>
      </c>
      <c r="AJ124" s="28"/>
      <c r="AK124" s="273" t="s">
        <v>178</v>
      </c>
      <c r="AL124" s="273"/>
      <c r="AM124" s="28"/>
      <c r="AN124" s="28"/>
      <c r="AO124" s="273" t="s">
        <v>766</v>
      </c>
      <c r="AP124" s="273"/>
      <c r="AQ124" s="83" t="s">
        <v>186</v>
      </c>
    </row>
    <row r="125" spans="1:43">
      <c r="A125" s="12"/>
      <c r="B125" s="277"/>
      <c r="C125" s="28"/>
      <c r="D125" s="273"/>
      <c r="E125" s="273"/>
      <c r="F125" s="83"/>
      <c r="G125" s="28"/>
      <c r="H125" s="273"/>
      <c r="I125" s="273"/>
      <c r="J125" s="83"/>
      <c r="K125" s="28"/>
      <c r="L125" s="273"/>
      <c r="M125" s="273"/>
      <c r="N125" s="83"/>
      <c r="O125" s="28"/>
      <c r="P125" s="273"/>
      <c r="Q125" s="273"/>
      <c r="R125" s="28"/>
      <c r="S125" s="28"/>
      <c r="T125" s="273"/>
      <c r="U125" s="273"/>
      <c r="V125" s="83"/>
      <c r="W125" s="277"/>
      <c r="X125" s="28"/>
      <c r="Y125" s="273"/>
      <c r="Z125" s="273"/>
      <c r="AA125" s="83"/>
      <c r="AB125" s="28"/>
      <c r="AC125" s="273"/>
      <c r="AD125" s="273"/>
      <c r="AE125" s="83"/>
      <c r="AF125" s="28"/>
      <c r="AG125" s="273"/>
      <c r="AH125" s="273"/>
      <c r="AI125" s="83"/>
      <c r="AJ125" s="28"/>
      <c r="AK125" s="273"/>
      <c r="AL125" s="273"/>
      <c r="AM125" s="28"/>
      <c r="AN125" s="28"/>
      <c r="AO125" s="273"/>
      <c r="AP125" s="273"/>
      <c r="AQ125" s="83"/>
    </row>
    <row r="126" spans="1:43">
      <c r="A126" s="12"/>
      <c r="B126" s="278" t="s">
        <v>85</v>
      </c>
      <c r="C126" s="30"/>
      <c r="D126" s="276" t="s">
        <v>733</v>
      </c>
      <c r="E126" s="276"/>
      <c r="F126" s="63" t="s">
        <v>186</v>
      </c>
      <c r="G126" s="30"/>
      <c r="H126" s="276" t="s">
        <v>734</v>
      </c>
      <c r="I126" s="276"/>
      <c r="J126" s="63" t="s">
        <v>186</v>
      </c>
      <c r="K126" s="30"/>
      <c r="L126" s="276" t="s">
        <v>178</v>
      </c>
      <c r="M126" s="276"/>
      <c r="N126" s="30"/>
      <c r="O126" s="30"/>
      <c r="P126" s="276" t="s">
        <v>178</v>
      </c>
      <c r="Q126" s="276"/>
      <c r="R126" s="30"/>
      <c r="S126" s="30"/>
      <c r="T126" s="276" t="s">
        <v>735</v>
      </c>
      <c r="U126" s="276"/>
      <c r="V126" s="63" t="s">
        <v>186</v>
      </c>
      <c r="W126" s="278" t="s">
        <v>85</v>
      </c>
      <c r="X126" s="30"/>
      <c r="Y126" s="276" t="s">
        <v>178</v>
      </c>
      <c r="Z126" s="276"/>
      <c r="AA126" s="30"/>
      <c r="AB126" s="30"/>
      <c r="AC126" s="276" t="s">
        <v>767</v>
      </c>
      <c r="AD126" s="276"/>
      <c r="AE126" s="63" t="s">
        <v>186</v>
      </c>
      <c r="AF126" s="30"/>
      <c r="AG126" s="276" t="s">
        <v>768</v>
      </c>
      <c r="AH126" s="276"/>
      <c r="AI126" s="63" t="s">
        <v>186</v>
      </c>
      <c r="AJ126" s="30"/>
      <c r="AK126" s="276" t="s">
        <v>178</v>
      </c>
      <c r="AL126" s="276"/>
      <c r="AM126" s="30"/>
      <c r="AN126" s="30"/>
      <c r="AO126" s="276" t="s">
        <v>769</v>
      </c>
      <c r="AP126" s="276"/>
      <c r="AQ126" s="63" t="s">
        <v>186</v>
      </c>
    </row>
    <row r="127" spans="1:43">
      <c r="A127" s="12"/>
      <c r="B127" s="278"/>
      <c r="C127" s="30"/>
      <c r="D127" s="276"/>
      <c r="E127" s="276"/>
      <c r="F127" s="63"/>
      <c r="G127" s="30"/>
      <c r="H127" s="276"/>
      <c r="I127" s="276"/>
      <c r="J127" s="63"/>
      <c r="K127" s="30"/>
      <c r="L127" s="276"/>
      <c r="M127" s="276"/>
      <c r="N127" s="30"/>
      <c r="O127" s="30"/>
      <c r="P127" s="276"/>
      <c r="Q127" s="276"/>
      <c r="R127" s="30"/>
      <c r="S127" s="30"/>
      <c r="T127" s="276"/>
      <c r="U127" s="276"/>
      <c r="V127" s="63"/>
      <c r="W127" s="278"/>
      <c r="X127" s="30"/>
      <c r="Y127" s="276"/>
      <c r="Z127" s="276"/>
      <c r="AA127" s="30"/>
      <c r="AB127" s="30"/>
      <c r="AC127" s="276"/>
      <c r="AD127" s="276"/>
      <c r="AE127" s="63"/>
      <c r="AF127" s="30"/>
      <c r="AG127" s="276"/>
      <c r="AH127" s="276"/>
      <c r="AI127" s="63"/>
      <c r="AJ127" s="30"/>
      <c r="AK127" s="276"/>
      <c r="AL127" s="276"/>
      <c r="AM127" s="30"/>
      <c r="AN127" s="30"/>
      <c r="AO127" s="276"/>
      <c r="AP127" s="276"/>
      <c r="AQ127" s="63"/>
    </row>
    <row r="128" spans="1:43">
      <c r="A128" s="12"/>
      <c r="B128" s="277" t="s">
        <v>736</v>
      </c>
      <c r="C128" s="28"/>
      <c r="D128" s="273">
        <v>217</v>
      </c>
      <c r="E128" s="273"/>
      <c r="F128" s="28"/>
      <c r="G128" s="28"/>
      <c r="H128" s="273">
        <v>583</v>
      </c>
      <c r="I128" s="273"/>
      <c r="J128" s="28"/>
      <c r="K128" s="28"/>
      <c r="L128" s="273" t="s">
        <v>178</v>
      </c>
      <c r="M128" s="273"/>
      <c r="N128" s="28"/>
      <c r="O128" s="28"/>
      <c r="P128" s="273" t="s">
        <v>178</v>
      </c>
      <c r="Q128" s="273"/>
      <c r="R128" s="28"/>
      <c r="S128" s="28"/>
      <c r="T128" s="273">
        <v>800</v>
      </c>
      <c r="U128" s="273"/>
      <c r="V128" s="28"/>
      <c r="W128" s="277" t="s">
        <v>736</v>
      </c>
      <c r="X128" s="28"/>
      <c r="Y128" s="274">
        <v>1498</v>
      </c>
      <c r="Z128" s="274"/>
      <c r="AA128" s="28"/>
      <c r="AB128" s="28"/>
      <c r="AC128" s="273">
        <v>24</v>
      </c>
      <c r="AD128" s="273"/>
      <c r="AE128" s="28"/>
      <c r="AF128" s="28"/>
      <c r="AG128" s="273" t="s">
        <v>178</v>
      </c>
      <c r="AH128" s="273"/>
      <c r="AI128" s="28"/>
      <c r="AJ128" s="28"/>
      <c r="AK128" s="273" t="s">
        <v>178</v>
      </c>
      <c r="AL128" s="273"/>
      <c r="AM128" s="28"/>
      <c r="AN128" s="28"/>
      <c r="AO128" s="274">
        <v>1522</v>
      </c>
      <c r="AP128" s="274"/>
      <c r="AQ128" s="28"/>
    </row>
    <row r="129" spans="1:43">
      <c r="A129" s="12"/>
      <c r="B129" s="277"/>
      <c r="C129" s="28"/>
      <c r="D129" s="273"/>
      <c r="E129" s="273"/>
      <c r="F129" s="28"/>
      <c r="G129" s="28"/>
      <c r="H129" s="273"/>
      <c r="I129" s="273"/>
      <c r="J129" s="28"/>
      <c r="K129" s="28"/>
      <c r="L129" s="273"/>
      <c r="M129" s="273"/>
      <c r="N129" s="28"/>
      <c r="O129" s="28"/>
      <c r="P129" s="273"/>
      <c r="Q129" s="273"/>
      <c r="R129" s="28"/>
      <c r="S129" s="28"/>
      <c r="T129" s="273"/>
      <c r="U129" s="273"/>
      <c r="V129" s="28"/>
      <c r="W129" s="277"/>
      <c r="X129" s="28"/>
      <c r="Y129" s="274"/>
      <c r="Z129" s="274"/>
      <c r="AA129" s="28"/>
      <c r="AB129" s="28"/>
      <c r="AC129" s="273"/>
      <c r="AD129" s="273"/>
      <c r="AE129" s="28"/>
      <c r="AF129" s="28"/>
      <c r="AG129" s="273"/>
      <c r="AH129" s="273"/>
      <c r="AI129" s="28"/>
      <c r="AJ129" s="28"/>
      <c r="AK129" s="273"/>
      <c r="AL129" s="273"/>
      <c r="AM129" s="28"/>
      <c r="AN129" s="28"/>
      <c r="AO129" s="274"/>
      <c r="AP129" s="274"/>
      <c r="AQ129" s="28"/>
    </row>
    <row r="130" spans="1:43">
      <c r="A130" s="12"/>
      <c r="B130" s="278" t="s">
        <v>534</v>
      </c>
      <c r="C130" s="30"/>
      <c r="D130" s="276" t="s">
        <v>178</v>
      </c>
      <c r="E130" s="276"/>
      <c r="F130" s="30"/>
      <c r="G130" s="30"/>
      <c r="H130" s="276" t="s">
        <v>737</v>
      </c>
      <c r="I130" s="276"/>
      <c r="J130" s="63" t="s">
        <v>186</v>
      </c>
      <c r="K130" s="30"/>
      <c r="L130" s="276" t="s">
        <v>178</v>
      </c>
      <c r="M130" s="276"/>
      <c r="N130" s="30"/>
      <c r="O130" s="30"/>
      <c r="P130" s="276" t="s">
        <v>178</v>
      </c>
      <c r="Q130" s="276"/>
      <c r="R130" s="30"/>
      <c r="S130" s="30"/>
      <c r="T130" s="276" t="s">
        <v>737</v>
      </c>
      <c r="U130" s="276"/>
      <c r="V130" s="63" t="s">
        <v>186</v>
      </c>
      <c r="W130" s="278" t="s">
        <v>534</v>
      </c>
      <c r="X130" s="30"/>
      <c r="Y130" s="276" t="s">
        <v>770</v>
      </c>
      <c r="Z130" s="276"/>
      <c r="AA130" s="63" t="s">
        <v>186</v>
      </c>
      <c r="AB130" s="30"/>
      <c r="AC130" s="276" t="s">
        <v>178</v>
      </c>
      <c r="AD130" s="276"/>
      <c r="AE130" s="30"/>
      <c r="AF130" s="30"/>
      <c r="AG130" s="276" t="s">
        <v>178</v>
      </c>
      <c r="AH130" s="276"/>
      <c r="AI130" s="30"/>
      <c r="AJ130" s="30"/>
      <c r="AK130" s="276" t="s">
        <v>178</v>
      </c>
      <c r="AL130" s="276"/>
      <c r="AM130" s="30"/>
      <c r="AN130" s="30"/>
      <c r="AO130" s="276" t="s">
        <v>770</v>
      </c>
      <c r="AP130" s="276"/>
      <c r="AQ130" s="63" t="s">
        <v>186</v>
      </c>
    </row>
    <row r="131" spans="1:43">
      <c r="A131" s="12"/>
      <c r="B131" s="278"/>
      <c r="C131" s="30"/>
      <c r="D131" s="276"/>
      <c r="E131" s="276"/>
      <c r="F131" s="30"/>
      <c r="G131" s="30"/>
      <c r="H131" s="276"/>
      <c r="I131" s="276"/>
      <c r="J131" s="63"/>
      <c r="K131" s="30"/>
      <c r="L131" s="276"/>
      <c r="M131" s="276"/>
      <c r="N131" s="30"/>
      <c r="O131" s="30"/>
      <c r="P131" s="276"/>
      <c r="Q131" s="276"/>
      <c r="R131" s="30"/>
      <c r="S131" s="30"/>
      <c r="T131" s="276"/>
      <c r="U131" s="276"/>
      <c r="V131" s="63"/>
      <c r="W131" s="278"/>
      <c r="X131" s="30"/>
      <c r="Y131" s="276"/>
      <c r="Z131" s="276"/>
      <c r="AA131" s="63"/>
      <c r="AB131" s="30"/>
      <c r="AC131" s="276"/>
      <c r="AD131" s="276"/>
      <c r="AE131" s="30"/>
      <c r="AF131" s="30"/>
      <c r="AG131" s="276"/>
      <c r="AH131" s="276"/>
      <c r="AI131" s="30"/>
      <c r="AJ131" s="30"/>
      <c r="AK131" s="276"/>
      <c r="AL131" s="276"/>
      <c r="AM131" s="30"/>
      <c r="AN131" s="30"/>
      <c r="AO131" s="276"/>
      <c r="AP131" s="276"/>
      <c r="AQ131" s="63"/>
    </row>
    <row r="132" spans="1:43">
      <c r="A132" s="12"/>
      <c r="B132" s="277" t="s">
        <v>87</v>
      </c>
      <c r="C132" s="28"/>
      <c r="D132" s="273" t="s">
        <v>178</v>
      </c>
      <c r="E132" s="273"/>
      <c r="F132" s="28"/>
      <c r="G132" s="28"/>
      <c r="H132" s="273">
        <v>4</v>
      </c>
      <c r="I132" s="273"/>
      <c r="J132" s="28"/>
      <c r="K132" s="28"/>
      <c r="L132" s="273">
        <v>8</v>
      </c>
      <c r="M132" s="273"/>
      <c r="N132" s="28"/>
      <c r="O132" s="28"/>
      <c r="P132" s="273" t="s">
        <v>178</v>
      </c>
      <c r="Q132" s="273"/>
      <c r="R132" s="28"/>
      <c r="S132" s="28"/>
      <c r="T132" s="273">
        <v>12</v>
      </c>
      <c r="U132" s="273"/>
      <c r="V132" s="28"/>
      <c r="W132" s="277" t="s">
        <v>87</v>
      </c>
      <c r="X132" s="28"/>
      <c r="Y132" s="273" t="s">
        <v>771</v>
      </c>
      <c r="Z132" s="273"/>
      <c r="AA132" s="83" t="s">
        <v>186</v>
      </c>
      <c r="AB132" s="28"/>
      <c r="AC132" s="273">
        <v>205</v>
      </c>
      <c r="AD132" s="273"/>
      <c r="AE132" s="28"/>
      <c r="AF132" s="28"/>
      <c r="AG132" s="273">
        <v>67</v>
      </c>
      <c r="AH132" s="273"/>
      <c r="AI132" s="28"/>
      <c r="AJ132" s="28"/>
      <c r="AK132" s="273" t="s">
        <v>178</v>
      </c>
      <c r="AL132" s="273"/>
      <c r="AM132" s="28"/>
      <c r="AN132" s="28"/>
      <c r="AO132" s="273">
        <v>254</v>
      </c>
      <c r="AP132" s="273"/>
      <c r="AQ132" s="28"/>
    </row>
    <row r="133" spans="1:43">
      <c r="A133" s="12"/>
      <c r="B133" s="277"/>
      <c r="C133" s="28"/>
      <c r="D133" s="273"/>
      <c r="E133" s="273"/>
      <c r="F133" s="28"/>
      <c r="G133" s="28"/>
      <c r="H133" s="273"/>
      <c r="I133" s="273"/>
      <c r="J133" s="28"/>
      <c r="K133" s="28"/>
      <c r="L133" s="273"/>
      <c r="M133" s="273"/>
      <c r="N133" s="28"/>
      <c r="O133" s="28"/>
      <c r="P133" s="273"/>
      <c r="Q133" s="273"/>
      <c r="R133" s="28"/>
      <c r="S133" s="28"/>
      <c r="T133" s="273"/>
      <c r="U133" s="273"/>
      <c r="V133" s="28"/>
      <c r="W133" s="277"/>
      <c r="X133" s="28"/>
      <c r="Y133" s="273"/>
      <c r="Z133" s="273"/>
      <c r="AA133" s="83"/>
      <c r="AB133" s="28"/>
      <c r="AC133" s="273"/>
      <c r="AD133" s="273"/>
      <c r="AE133" s="28"/>
      <c r="AF133" s="28"/>
      <c r="AG133" s="273"/>
      <c r="AH133" s="273"/>
      <c r="AI133" s="28"/>
      <c r="AJ133" s="28"/>
      <c r="AK133" s="273"/>
      <c r="AL133" s="273"/>
      <c r="AM133" s="28"/>
      <c r="AN133" s="28"/>
      <c r="AO133" s="273"/>
      <c r="AP133" s="273"/>
      <c r="AQ133" s="28"/>
    </row>
    <row r="134" spans="1:43">
      <c r="A134" s="12"/>
      <c r="B134" s="278" t="s">
        <v>738</v>
      </c>
      <c r="C134" s="30"/>
      <c r="D134" s="279">
        <v>65832</v>
      </c>
      <c r="E134" s="279"/>
      <c r="F134" s="30"/>
      <c r="G134" s="30"/>
      <c r="H134" s="276" t="s">
        <v>739</v>
      </c>
      <c r="I134" s="276"/>
      <c r="J134" s="63" t="s">
        <v>186</v>
      </c>
      <c r="K134" s="30"/>
      <c r="L134" s="276" t="s">
        <v>178</v>
      </c>
      <c r="M134" s="276"/>
      <c r="N134" s="30"/>
      <c r="O134" s="30"/>
      <c r="P134" s="276" t="s">
        <v>740</v>
      </c>
      <c r="Q134" s="276"/>
      <c r="R134" s="63" t="s">
        <v>186</v>
      </c>
      <c r="S134" s="30"/>
      <c r="T134" s="276" t="s">
        <v>178</v>
      </c>
      <c r="U134" s="276"/>
      <c r="V134" s="30"/>
      <c r="W134" s="278" t="s">
        <v>738</v>
      </c>
      <c r="X134" s="30"/>
      <c r="Y134" s="276" t="s">
        <v>772</v>
      </c>
      <c r="Z134" s="276"/>
      <c r="AA134" s="63" t="s">
        <v>186</v>
      </c>
      <c r="AB134" s="30"/>
      <c r="AC134" s="70"/>
      <c r="AD134" s="70"/>
      <c r="AE134" s="30"/>
      <c r="AF134" s="30"/>
      <c r="AG134" s="279">
        <v>3488</v>
      </c>
      <c r="AH134" s="279"/>
      <c r="AI134" s="30"/>
      <c r="AJ134" s="30"/>
      <c r="AK134" s="279">
        <v>2114</v>
      </c>
      <c r="AL134" s="279"/>
      <c r="AM134" s="30"/>
      <c r="AN134" s="30"/>
      <c r="AO134" s="276" t="s">
        <v>178</v>
      </c>
      <c r="AP134" s="276"/>
      <c r="AQ134" s="30"/>
    </row>
    <row r="135" spans="1:43" ht="15.75" thickBot="1">
      <c r="A135" s="12"/>
      <c r="B135" s="278"/>
      <c r="C135" s="30"/>
      <c r="D135" s="280"/>
      <c r="E135" s="280"/>
      <c r="F135" s="38"/>
      <c r="G135" s="30"/>
      <c r="H135" s="281"/>
      <c r="I135" s="281"/>
      <c r="J135" s="282"/>
      <c r="K135" s="30"/>
      <c r="L135" s="281"/>
      <c r="M135" s="281"/>
      <c r="N135" s="38"/>
      <c r="O135" s="30"/>
      <c r="P135" s="281"/>
      <c r="Q135" s="281"/>
      <c r="R135" s="282"/>
      <c r="S135" s="30"/>
      <c r="T135" s="281"/>
      <c r="U135" s="281"/>
      <c r="V135" s="38"/>
      <c r="W135" s="278"/>
      <c r="X135" s="30"/>
      <c r="Y135" s="281"/>
      <c r="Z135" s="281"/>
      <c r="AA135" s="282"/>
      <c r="AB135" s="30"/>
      <c r="AC135" s="298"/>
      <c r="AD135" s="298"/>
      <c r="AE135" s="38"/>
      <c r="AF135" s="30"/>
      <c r="AG135" s="280"/>
      <c r="AH135" s="280"/>
      <c r="AI135" s="38"/>
      <c r="AJ135" s="30"/>
      <c r="AK135" s="280"/>
      <c r="AL135" s="280"/>
      <c r="AM135" s="38"/>
      <c r="AN135" s="30"/>
      <c r="AO135" s="281"/>
      <c r="AP135" s="281"/>
      <c r="AQ135" s="38"/>
    </row>
    <row r="136" spans="1:43">
      <c r="A136" s="12"/>
      <c r="B136" s="272" t="s">
        <v>741</v>
      </c>
      <c r="C136" s="28"/>
      <c r="D136" s="283">
        <v>63837</v>
      </c>
      <c r="E136" s="283"/>
      <c r="F136" s="40"/>
      <c r="G136" s="28"/>
      <c r="H136" s="285" t="s">
        <v>742</v>
      </c>
      <c r="I136" s="285"/>
      <c r="J136" s="287" t="s">
        <v>186</v>
      </c>
      <c r="K136" s="28"/>
      <c r="L136" s="285" t="s">
        <v>743</v>
      </c>
      <c r="M136" s="285"/>
      <c r="N136" s="287" t="s">
        <v>186</v>
      </c>
      <c r="O136" s="28"/>
      <c r="P136" s="285" t="s">
        <v>740</v>
      </c>
      <c r="Q136" s="285"/>
      <c r="R136" s="287" t="s">
        <v>186</v>
      </c>
      <c r="S136" s="28"/>
      <c r="T136" s="285" t="s">
        <v>744</v>
      </c>
      <c r="U136" s="285"/>
      <c r="V136" s="287" t="s">
        <v>186</v>
      </c>
      <c r="W136" s="272" t="s">
        <v>741</v>
      </c>
      <c r="X136" s="28"/>
      <c r="Y136" s="285" t="s">
        <v>773</v>
      </c>
      <c r="Z136" s="285"/>
      <c r="AA136" s="287" t="s">
        <v>186</v>
      </c>
      <c r="AB136" s="28"/>
      <c r="AC136" s="285" t="s">
        <v>774</v>
      </c>
      <c r="AD136" s="285"/>
      <c r="AE136" s="287" t="s">
        <v>186</v>
      </c>
      <c r="AF136" s="28"/>
      <c r="AG136" s="285" t="s">
        <v>775</v>
      </c>
      <c r="AH136" s="285"/>
      <c r="AI136" s="287" t="s">
        <v>186</v>
      </c>
      <c r="AJ136" s="28"/>
      <c r="AK136" s="283">
        <v>2114</v>
      </c>
      <c r="AL136" s="283"/>
      <c r="AM136" s="40"/>
      <c r="AN136" s="28"/>
      <c r="AO136" s="285" t="s">
        <v>776</v>
      </c>
      <c r="AP136" s="285"/>
      <c r="AQ136" s="287" t="s">
        <v>186</v>
      </c>
    </row>
    <row r="137" spans="1:43" ht="15.75" thickBot="1">
      <c r="A137" s="12"/>
      <c r="B137" s="272"/>
      <c r="C137" s="28"/>
      <c r="D137" s="284"/>
      <c r="E137" s="284"/>
      <c r="F137" s="46"/>
      <c r="G137" s="28"/>
      <c r="H137" s="286"/>
      <c r="I137" s="286"/>
      <c r="J137" s="288"/>
      <c r="K137" s="28"/>
      <c r="L137" s="286"/>
      <c r="M137" s="286"/>
      <c r="N137" s="288"/>
      <c r="O137" s="28"/>
      <c r="P137" s="286"/>
      <c r="Q137" s="286"/>
      <c r="R137" s="288"/>
      <c r="S137" s="28"/>
      <c r="T137" s="286"/>
      <c r="U137" s="286"/>
      <c r="V137" s="288"/>
      <c r="W137" s="272"/>
      <c r="X137" s="28"/>
      <c r="Y137" s="286"/>
      <c r="Z137" s="286"/>
      <c r="AA137" s="288"/>
      <c r="AB137" s="28"/>
      <c r="AC137" s="286"/>
      <c r="AD137" s="286"/>
      <c r="AE137" s="288"/>
      <c r="AF137" s="28"/>
      <c r="AG137" s="286"/>
      <c r="AH137" s="286"/>
      <c r="AI137" s="288"/>
      <c r="AJ137" s="28"/>
      <c r="AK137" s="284"/>
      <c r="AL137" s="284"/>
      <c r="AM137" s="46"/>
      <c r="AN137" s="28"/>
      <c r="AO137" s="286"/>
      <c r="AP137" s="286"/>
      <c r="AQ137" s="288"/>
    </row>
    <row r="138" spans="1:43">
      <c r="A138" s="12"/>
      <c r="B138" s="271" t="s">
        <v>89</v>
      </c>
      <c r="C138" s="20"/>
      <c r="D138" s="29"/>
      <c r="E138" s="29"/>
      <c r="F138" s="29"/>
      <c r="G138" s="20"/>
      <c r="H138" s="29"/>
      <c r="I138" s="29"/>
      <c r="J138" s="29"/>
      <c r="K138" s="20"/>
      <c r="L138" s="29"/>
      <c r="M138" s="29"/>
      <c r="N138" s="29"/>
      <c r="O138" s="20"/>
      <c r="P138" s="29"/>
      <c r="Q138" s="29"/>
      <c r="R138" s="29"/>
      <c r="S138" s="20"/>
      <c r="T138" s="29"/>
      <c r="U138" s="29"/>
      <c r="V138" s="29"/>
      <c r="W138" s="271" t="s">
        <v>89</v>
      </c>
      <c r="X138" s="20"/>
      <c r="Y138" s="29"/>
      <c r="Z138" s="29"/>
      <c r="AA138" s="29"/>
      <c r="AB138" s="20"/>
      <c r="AC138" s="29"/>
      <c r="AD138" s="29"/>
      <c r="AE138" s="29"/>
      <c r="AF138" s="20"/>
      <c r="AG138" s="29"/>
      <c r="AH138" s="29"/>
      <c r="AI138" s="29"/>
      <c r="AJ138" s="20"/>
      <c r="AK138" s="29"/>
      <c r="AL138" s="29"/>
      <c r="AM138" s="29"/>
      <c r="AN138" s="20"/>
      <c r="AO138" s="29"/>
      <c r="AP138" s="29"/>
      <c r="AQ138" s="29"/>
    </row>
    <row r="139" spans="1:43">
      <c r="A139" s="12"/>
      <c r="B139" s="277" t="s">
        <v>91</v>
      </c>
      <c r="C139" s="28"/>
      <c r="D139" s="273" t="s">
        <v>745</v>
      </c>
      <c r="E139" s="273"/>
      <c r="F139" s="83" t="s">
        <v>186</v>
      </c>
      <c r="G139" s="28"/>
      <c r="H139" s="273" t="s">
        <v>746</v>
      </c>
      <c r="I139" s="273"/>
      <c r="J139" s="83" t="s">
        <v>186</v>
      </c>
      <c r="K139" s="28"/>
      <c r="L139" s="273" t="s">
        <v>747</v>
      </c>
      <c r="M139" s="273"/>
      <c r="N139" s="83" t="s">
        <v>186</v>
      </c>
      <c r="O139" s="28"/>
      <c r="P139" s="273" t="s">
        <v>178</v>
      </c>
      <c r="Q139" s="273"/>
      <c r="R139" s="28"/>
      <c r="S139" s="28"/>
      <c r="T139" s="273" t="s">
        <v>748</v>
      </c>
      <c r="U139" s="273"/>
      <c r="V139" s="83" t="s">
        <v>186</v>
      </c>
      <c r="W139" s="277" t="s">
        <v>91</v>
      </c>
      <c r="X139" s="28"/>
      <c r="Y139" s="273" t="s">
        <v>178</v>
      </c>
      <c r="Z139" s="273"/>
      <c r="AA139" s="28"/>
      <c r="AB139" s="28"/>
      <c r="AC139" s="273" t="s">
        <v>777</v>
      </c>
      <c r="AD139" s="273"/>
      <c r="AE139" s="83" t="s">
        <v>186</v>
      </c>
      <c r="AF139" s="28"/>
      <c r="AG139" s="273" t="s">
        <v>778</v>
      </c>
      <c r="AH139" s="273"/>
      <c r="AI139" s="83" t="s">
        <v>186</v>
      </c>
      <c r="AJ139" s="28"/>
      <c r="AK139" s="273" t="s">
        <v>178</v>
      </c>
      <c r="AL139" s="273"/>
      <c r="AM139" s="28"/>
      <c r="AN139" s="28"/>
      <c r="AO139" s="273" t="s">
        <v>779</v>
      </c>
      <c r="AP139" s="273"/>
      <c r="AQ139" s="83" t="s">
        <v>186</v>
      </c>
    </row>
    <row r="140" spans="1:43">
      <c r="A140" s="12"/>
      <c r="B140" s="277"/>
      <c r="C140" s="28"/>
      <c r="D140" s="273"/>
      <c r="E140" s="273"/>
      <c r="F140" s="83"/>
      <c r="G140" s="28"/>
      <c r="H140" s="273"/>
      <c r="I140" s="273"/>
      <c r="J140" s="83"/>
      <c r="K140" s="28"/>
      <c r="L140" s="273"/>
      <c r="M140" s="273"/>
      <c r="N140" s="83"/>
      <c r="O140" s="28"/>
      <c r="P140" s="273"/>
      <c r="Q140" s="273"/>
      <c r="R140" s="28"/>
      <c r="S140" s="28"/>
      <c r="T140" s="273"/>
      <c r="U140" s="273"/>
      <c r="V140" s="83"/>
      <c r="W140" s="277"/>
      <c r="X140" s="28"/>
      <c r="Y140" s="273"/>
      <c r="Z140" s="273"/>
      <c r="AA140" s="28"/>
      <c r="AB140" s="28"/>
      <c r="AC140" s="273"/>
      <c r="AD140" s="273"/>
      <c r="AE140" s="83"/>
      <c r="AF140" s="28"/>
      <c r="AG140" s="273"/>
      <c r="AH140" s="273"/>
      <c r="AI140" s="83"/>
      <c r="AJ140" s="28"/>
      <c r="AK140" s="273"/>
      <c r="AL140" s="273"/>
      <c r="AM140" s="28"/>
      <c r="AN140" s="28"/>
      <c r="AO140" s="273"/>
      <c r="AP140" s="273"/>
      <c r="AQ140" s="83"/>
    </row>
    <row r="141" spans="1:43">
      <c r="A141" s="12"/>
      <c r="B141" s="278" t="s">
        <v>749</v>
      </c>
      <c r="C141" s="30"/>
      <c r="D141" s="276" t="s">
        <v>178</v>
      </c>
      <c r="E141" s="276"/>
      <c r="F141" s="30"/>
      <c r="G141" s="30"/>
      <c r="H141" s="276" t="s">
        <v>178</v>
      </c>
      <c r="I141" s="276"/>
      <c r="J141" s="30"/>
      <c r="K141" s="30"/>
      <c r="L141" s="276" t="s">
        <v>750</v>
      </c>
      <c r="M141" s="276"/>
      <c r="N141" s="63" t="s">
        <v>186</v>
      </c>
      <c r="O141" s="30"/>
      <c r="P141" s="276" t="s">
        <v>178</v>
      </c>
      <c r="Q141" s="276"/>
      <c r="R141" s="30"/>
      <c r="S141" s="30"/>
      <c r="T141" s="276" t="s">
        <v>750</v>
      </c>
      <c r="U141" s="276"/>
      <c r="V141" s="63" t="s">
        <v>186</v>
      </c>
      <c r="W141" s="278" t="s">
        <v>749</v>
      </c>
      <c r="X141" s="30"/>
      <c r="Y141" s="276" t="s">
        <v>178</v>
      </c>
      <c r="Z141" s="276"/>
      <c r="AA141" s="30"/>
      <c r="AB141" s="30"/>
      <c r="AC141" s="276" t="s">
        <v>178</v>
      </c>
      <c r="AD141" s="276"/>
      <c r="AE141" s="30"/>
      <c r="AF141" s="30"/>
      <c r="AG141" s="276" t="s">
        <v>780</v>
      </c>
      <c r="AH141" s="276"/>
      <c r="AI141" s="63" t="s">
        <v>186</v>
      </c>
      <c r="AJ141" s="30"/>
      <c r="AK141" s="276" t="s">
        <v>178</v>
      </c>
      <c r="AL141" s="276"/>
      <c r="AM141" s="30"/>
      <c r="AN141" s="30"/>
      <c r="AO141" s="276" t="s">
        <v>780</v>
      </c>
      <c r="AP141" s="276"/>
      <c r="AQ141" s="63" t="s">
        <v>186</v>
      </c>
    </row>
    <row r="142" spans="1:43">
      <c r="A142" s="12"/>
      <c r="B142" s="278"/>
      <c r="C142" s="30"/>
      <c r="D142" s="276"/>
      <c r="E142" s="276"/>
      <c r="F142" s="30"/>
      <c r="G142" s="30"/>
      <c r="H142" s="276"/>
      <c r="I142" s="276"/>
      <c r="J142" s="30"/>
      <c r="K142" s="30"/>
      <c r="L142" s="276"/>
      <c r="M142" s="276"/>
      <c r="N142" s="63"/>
      <c r="O142" s="30"/>
      <c r="P142" s="276"/>
      <c r="Q142" s="276"/>
      <c r="R142" s="30"/>
      <c r="S142" s="30"/>
      <c r="T142" s="276"/>
      <c r="U142" s="276"/>
      <c r="V142" s="63"/>
      <c r="W142" s="278"/>
      <c r="X142" s="30"/>
      <c r="Y142" s="276"/>
      <c r="Z142" s="276"/>
      <c r="AA142" s="30"/>
      <c r="AB142" s="30"/>
      <c r="AC142" s="276"/>
      <c r="AD142" s="276"/>
      <c r="AE142" s="30"/>
      <c r="AF142" s="30"/>
      <c r="AG142" s="276"/>
      <c r="AH142" s="276"/>
      <c r="AI142" s="63"/>
      <c r="AJ142" s="30"/>
      <c r="AK142" s="276"/>
      <c r="AL142" s="276"/>
      <c r="AM142" s="30"/>
      <c r="AN142" s="30"/>
      <c r="AO142" s="276"/>
      <c r="AP142" s="276"/>
      <c r="AQ142" s="63"/>
    </row>
    <row r="143" spans="1:43">
      <c r="A143" s="12"/>
      <c r="B143" s="277" t="s">
        <v>751</v>
      </c>
      <c r="C143" s="28"/>
      <c r="D143" s="273" t="s">
        <v>752</v>
      </c>
      <c r="E143" s="273"/>
      <c r="F143" s="83" t="s">
        <v>186</v>
      </c>
      <c r="G143" s="28"/>
      <c r="H143" s="274">
        <v>7828</v>
      </c>
      <c r="I143" s="274"/>
      <c r="J143" s="28"/>
      <c r="K143" s="28"/>
      <c r="L143" s="273" t="s">
        <v>753</v>
      </c>
      <c r="M143" s="273"/>
      <c r="N143" s="83" t="s">
        <v>186</v>
      </c>
      <c r="O143" s="28"/>
      <c r="P143" s="274">
        <v>43500</v>
      </c>
      <c r="Q143" s="274"/>
      <c r="R143" s="28"/>
      <c r="S143" s="28"/>
      <c r="T143" s="273" t="s">
        <v>178</v>
      </c>
      <c r="U143" s="273"/>
      <c r="V143" s="28"/>
      <c r="W143" s="277" t="s">
        <v>751</v>
      </c>
      <c r="X143" s="28"/>
      <c r="Y143" s="273" t="s">
        <v>781</v>
      </c>
      <c r="Z143" s="273"/>
      <c r="AA143" s="83" t="s">
        <v>186</v>
      </c>
      <c r="AB143" s="28"/>
      <c r="AC143" s="274">
        <v>11183</v>
      </c>
      <c r="AD143" s="274"/>
      <c r="AE143" s="28"/>
      <c r="AF143" s="28"/>
      <c r="AG143" s="273">
        <v>483</v>
      </c>
      <c r="AH143" s="273"/>
      <c r="AI143" s="28"/>
      <c r="AJ143" s="28"/>
      <c r="AK143" s="273" t="s">
        <v>178</v>
      </c>
      <c r="AL143" s="273"/>
      <c r="AM143" s="28"/>
      <c r="AN143" s="28"/>
      <c r="AO143" s="273" t="s">
        <v>178</v>
      </c>
      <c r="AP143" s="273"/>
      <c r="AQ143" s="28"/>
    </row>
    <row r="144" spans="1:43">
      <c r="A144" s="12"/>
      <c r="B144" s="277"/>
      <c r="C144" s="28"/>
      <c r="D144" s="273"/>
      <c r="E144" s="273"/>
      <c r="F144" s="83"/>
      <c r="G144" s="28"/>
      <c r="H144" s="274"/>
      <c r="I144" s="274"/>
      <c r="J144" s="28"/>
      <c r="K144" s="28"/>
      <c r="L144" s="273"/>
      <c r="M144" s="273"/>
      <c r="N144" s="83"/>
      <c r="O144" s="28"/>
      <c r="P144" s="274"/>
      <c r="Q144" s="274"/>
      <c r="R144" s="28"/>
      <c r="S144" s="28"/>
      <c r="T144" s="273"/>
      <c r="U144" s="273"/>
      <c r="V144" s="28"/>
      <c r="W144" s="277"/>
      <c r="X144" s="28"/>
      <c r="Y144" s="273"/>
      <c r="Z144" s="273"/>
      <c r="AA144" s="83"/>
      <c r="AB144" s="28"/>
      <c r="AC144" s="274"/>
      <c r="AD144" s="274"/>
      <c r="AE144" s="28"/>
      <c r="AF144" s="28"/>
      <c r="AG144" s="273"/>
      <c r="AH144" s="273"/>
      <c r="AI144" s="28"/>
      <c r="AJ144" s="28"/>
      <c r="AK144" s="273"/>
      <c r="AL144" s="273"/>
      <c r="AM144" s="28"/>
      <c r="AN144" s="28"/>
      <c r="AO144" s="273"/>
      <c r="AP144" s="273"/>
      <c r="AQ144" s="28"/>
    </row>
    <row r="145" spans="1:43">
      <c r="A145" s="12"/>
      <c r="B145" s="278" t="s">
        <v>87</v>
      </c>
      <c r="C145" s="30"/>
      <c r="D145" s="276" t="s">
        <v>754</v>
      </c>
      <c r="E145" s="276"/>
      <c r="F145" s="63" t="s">
        <v>186</v>
      </c>
      <c r="G145" s="30"/>
      <c r="H145" s="276" t="s">
        <v>178</v>
      </c>
      <c r="I145" s="276"/>
      <c r="J145" s="30"/>
      <c r="K145" s="30"/>
      <c r="L145" s="276" t="s">
        <v>178</v>
      </c>
      <c r="M145" s="276"/>
      <c r="N145" s="30"/>
      <c r="O145" s="30"/>
      <c r="P145" s="276" t="s">
        <v>178</v>
      </c>
      <c r="Q145" s="276"/>
      <c r="R145" s="30"/>
      <c r="S145" s="30"/>
      <c r="T145" s="276" t="s">
        <v>754</v>
      </c>
      <c r="U145" s="276"/>
      <c r="V145" s="63" t="s">
        <v>186</v>
      </c>
      <c r="W145" s="278" t="s">
        <v>87</v>
      </c>
      <c r="X145" s="30"/>
      <c r="Y145" s="276" t="s">
        <v>258</v>
      </c>
      <c r="Z145" s="276"/>
      <c r="AA145" s="63" t="s">
        <v>186</v>
      </c>
      <c r="AB145" s="30"/>
      <c r="AC145" s="276" t="s">
        <v>178</v>
      </c>
      <c r="AD145" s="276"/>
      <c r="AE145" s="30"/>
      <c r="AF145" s="30"/>
      <c r="AG145" s="276" t="s">
        <v>178</v>
      </c>
      <c r="AH145" s="276"/>
      <c r="AI145" s="30"/>
      <c r="AJ145" s="30"/>
      <c r="AK145" s="276" t="s">
        <v>178</v>
      </c>
      <c r="AL145" s="276"/>
      <c r="AM145" s="30"/>
      <c r="AN145" s="30"/>
      <c r="AO145" s="276" t="s">
        <v>258</v>
      </c>
      <c r="AP145" s="276"/>
      <c r="AQ145" s="63" t="s">
        <v>186</v>
      </c>
    </row>
    <row r="146" spans="1:43" ht="15.75" thickBot="1">
      <c r="A146" s="12"/>
      <c r="B146" s="278"/>
      <c r="C146" s="30"/>
      <c r="D146" s="281"/>
      <c r="E146" s="281"/>
      <c r="F146" s="282"/>
      <c r="G146" s="30"/>
      <c r="H146" s="281"/>
      <c r="I146" s="281"/>
      <c r="J146" s="38"/>
      <c r="K146" s="30"/>
      <c r="L146" s="281"/>
      <c r="M146" s="281"/>
      <c r="N146" s="38"/>
      <c r="O146" s="30"/>
      <c r="P146" s="281"/>
      <c r="Q146" s="281"/>
      <c r="R146" s="38"/>
      <c r="S146" s="30"/>
      <c r="T146" s="281"/>
      <c r="U146" s="281"/>
      <c r="V146" s="282"/>
      <c r="W146" s="278"/>
      <c r="X146" s="30"/>
      <c r="Y146" s="281"/>
      <c r="Z146" s="281"/>
      <c r="AA146" s="282"/>
      <c r="AB146" s="30"/>
      <c r="AC146" s="281"/>
      <c r="AD146" s="281"/>
      <c r="AE146" s="38"/>
      <c r="AF146" s="30"/>
      <c r="AG146" s="281"/>
      <c r="AH146" s="281"/>
      <c r="AI146" s="38"/>
      <c r="AJ146" s="30"/>
      <c r="AK146" s="281"/>
      <c r="AL146" s="281"/>
      <c r="AM146" s="38"/>
      <c r="AN146" s="30"/>
      <c r="AO146" s="281"/>
      <c r="AP146" s="281"/>
      <c r="AQ146" s="282"/>
    </row>
    <row r="147" spans="1:43">
      <c r="A147" s="12"/>
      <c r="B147" s="83" t="s">
        <v>755</v>
      </c>
      <c r="C147" s="28"/>
      <c r="D147" s="285" t="s">
        <v>756</v>
      </c>
      <c r="E147" s="285"/>
      <c r="F147" s="287" t="s">
        <v>186</v>
      </c>
      <c r="G147" s="28"/>
      <c r="H147" s="283">
        <v>5697</v>
      </c>
      <c r="I147" s="283"/>
      <c r="J147" s="40"/>
      <c r="K147" s="28"/>
      <c r="L147" s="285" t="s">
        <v>757</v>
      </c>
      <c r="M147" s="285"/>
      <c r="N147" s="287" t="s">
        <v>186</v>
      </c>
      <c r="O147" s="28"/>
      <c r="P147" s="283">
        <v>43500</v>
      </c>
      <c r="Q147" s="283"/>
      <c r="R147" s="40"/>
      <c r="S147" s="28"/>
      <c r="T147" s="285" t="s">
        <v>732</v>
      </c>
      <c r="U147" s="285"/>
      <c r="V147" s="287" t="s">
        <v>186</v>
      </c>
      <c r="W147" s="83" t="s">
        <v>755</v>
      </c>
      <c r="X147" s="28"/>
      <c r="Y147" s="285" t="s">
        <v>782</v>
      </c>
      <c r="Z147" s="285"/>
      <c r="AA147" s="287" t="s">
        <v>186</v>
      </c>
      <c r="AB147" s="28"/>
      <c r="AC147" s="283">
        <v>10468</v>
      </c>
      <c r="AD147" s="283"/>
      <c r="AE147" s="40"/>
      <c r="AF147" s="28"/>
      <c r="AG147" s="285" t="s">
        <v>783</v>
      </c>
      <c r="AH147" s="285"/>
      <c r="AI147" s="287" t="s">
        <v>186</v>
      </c>
      <c r="AJ147" s="28"/>
      <c r="AK147" s="285" t="s">
        <v>178</v>
      </c>
      <c r="AL147" s="285"/>
      <c r="AM147" s="40"/>
      <c r="AN147" s="28"/>
      <c r="AO147" s="285" t="s">
        <v>784</v>
      </c>
      <c r="AP147" s="285"/>
      <c r="AQ147" s="287" t="s">
        <v>186</v>
      </c>
    </row>
    <row r="148" spans="1:43" ht="15.75" thickBot="1">
      <c r="A148" s="12"/>
      <c r="B148" s="83"/>
      <c r="C148" s="28"/>
      <c r="D148" s="286"/>
      <c r="E148" s="286"/>
      <c r="F148" s="288"/>
      <c r="G148" s="28"/>
      <c r="H148" s="284"/>
      <c r="I148" s="284"/>
      <c r="J148" s="46"/>
      <c r="K148" s="28"/>
      <c r="L148" s="286"/>
      <c r="M148" s="286"/>
      <c r="N148" s="288"/>
      <c r="O148" s="28"/>
      <c r="P148" s="284"/>
      <c r="Q148" s="284"/>
      <c r="R148" s="46"/>
      <c r="S148" s="28"/>
      <c r="T148" s="286"/>
      <c r="U148" s="286"/>
      <c r="V148" s="288"/>
      <c r="W148" s="83"/>
      <c r="X148" s="28"/>
      <c r="Y148" s="286"/>
      <c r="Z148" s="286"/>
      <c r="AA148" s="288"/>
      <c r="AB148" s="28"/>
      <c r="AC148" s="284"/>
      <c r="AD148" s="284"/>
      <c r="AE148" s="46"/>
      <c r="AF148" s="28"/>
      <c r="AG148" s="286"/>
      <c r="AH148" s="286"/>
      <c r="AI148" s="288"/>
      <c r="AJ148" s="28"/>
      <c r="AK148" s="286"/>
      <c r="AL148" s="286"/>
      <c r="AM148" s="46"/>
      <c r="AN148" s="28"/>
      <c r="AO148" s="286"/>
      <c r="AP148" s="286"/>
      <c r="AQ148" s="288"/>
    </row>
    <row r="149" spans="1:43">
      <c r="A149" s="12"/>
      <c r="B149" s="63" t="s">
        <v>758</v>
      </c>
      <c r="C149" s="30"/>
      <c r="D149" s="289">
        <v>7619</v>
      </c>
      <c r="E149" s="289"/>
      <c r="F149" s="29"/>
      <c r="G149" s="30"/>
      <c r="H149" s="291">
        <v>145</v>
      </c>
      <c r="I149" s="291"/>
      <c r="J149" s="29"/>
      <c r="K149" s="30"/>
      <c r="L149" s="291" t="s">
        <v>759</v>
      </c>
      <c r="M149" s="291"/>
      <c r="N149" s="293" t="s">
        <v>186</v>
      </c>
      <c r="O149" s="30"/>
      <c r="P149" s="291" t="s">
        <v>178</v>
      </c>
      <c r="Q149" s="291"/>
      <c r="R149" s="29"/>
      <c r="S149" s="30"/>
      <c r="T149" s="291" t="s">
        <v>760</v>
      </c>
      <c r="U149" s="291"/>
      <c r="V149" s="293" t="s">
        <v>186</v>
      </c>
      <c r="W149" s="63" t="s">
        <v>758</v>
      </c>
      <c r="X149" s="30"/>
      <c r="Y149" s="291" t="s">
        <v>785</v>
      </c>
      <c r="Z149" s="291"/>
      <c r="AA149" s="293" t="s">
        <v>186</v>
      </c>
      <c r="AB149" s="30"/>
      <c r="AC149" s="291">
        <v>439</v>
      </c>
      <c r="AD149" s="291"/>
      <c r="AE149" s="29"/>
      <c r="AF149" s="30"/>
      <c r="AG149" s="289">
        <v>39485</v>
      </c>
      <c r="AH149" s="289"/>
      <c r="AI149" s="29"/>
      <c r="AJ149" s="30"/>
      <c r="AK149" s="291" t="s">
        <v>178</v>
      </c>
      <c r="AL149" s="291"/>
      <c r="AM149" s="29"/>
      <c r="AN149" s="30"/>
      <c r="AO149" s="291" t="s">
        <v>786</v>
      </c>
      <c r="AP149" s="291"/>
      <c r="AQ149" s="293" t="s">
        <v>186</v>
      </c>
    </row>
    <row r="150" spans="1:43">
      <c r="A150" s="12"/>
      <c r="B150" s="63"/>
      <c r="C150" s="30"/>
      <c r="D150" s="290"/>
      <c r="E150" s="290"/>
      <c r="F150" s="76"/>
      <c r="G150" s="30"/>
      <c r="H150" s="292"/>
      <c r="I150" s="292"/>
      <c r="J150" s="76"/>
      <c r="K150" s="30"/>
      <c r="L150" s="292"/>
      <c r="M150" s="292"/>
      <c r="N150" s="294"/>
      <c r="O150" s="30"/>
      <c r="P150" s="276"/>
      <c r="Q150" s="276"/>
      <c r="R150" s="30"/>
      <c r="S150" s="30"/>
      <c r="T150" s="292"/>
      <c r="U150" s="292"/>
      <c r="V150" s="294"/>
      <c r="W150" s="63"/>
      <c r="X150" s="30"/>
      <c r="Y150" s="292"/>
      <c r="Z150" s="292"/>
      <c r="AA150" s="294"/>
      <c r="AB150" s="30"/>
      <c r="AC150" s="292"/>
      <c r="AD150" s="292"/>
      <c r="AE150" s="76"/>
      <c r="AF150" s="30"/>
      <c r="AG150" s="290"/>
      <c r="AH150" s="290"/>
      <c r="AI150" s="76"/>
      <c r="AJ150" s="30"/>
      <c r="AK150" s="276"/>
      <c r="AL150" s="276"/>
      <c r="AM150" s="30"/>
      <c r="AN150" s="30"/>
      <c r="AO150" s="292"/>
      <c r="AP150" s="292"/>
      <c r="AQ150" s="294"/>
    </row>
    <row r="151" spans="1:43">
      <c r="A151" s="12"/>
      <c r="B151" s="277" t="s">
        <v>96</v>
      </c>
      <c r="C151" s="28"/>
      <c r="D151" s="274">
        <v>204045</v>
      </c>
      <c r="E151" s="274"/>
      <c r="F151" s="28"/>
      <c r="G151" s="28"/>
      <c r="H151" s="273">
        <v>754</v>
      </c>
      <c r="I151" s="273"/>
      <c r="J151" s="28"/>
      <c r="K151" s="28"/>
      <c r="L151" s="274">
        <v>68133</v>
      </c>
      <c r="M151" s="274"/>
      <c r="N151" s="28"/>
      <c r="O151" s="28"/>
      <c r="P151" s="273" t="s">
        <v>178</v>
      </c>
      <c r="Q151" s="273"/>
      <c r="R151" s="28"/>
      <c r="S151" s="28"/>
      <c r="T151" s="274">
        <v>272932</v>
      </c>
      <c r="U151" s="274"/>
      <c r="V151" s="28"/>
      <c r="W151" s="277" t="s">
        <v>96</v>
      </c>
      <c r="X151" s="28"/>
      <c r="Y151" s="274">
        <v>308585</v>
      </c>
      <c r="Z151" s="274"/>
      <c r="AA151" s="28"/>
      <c r="AB151" s="28"/>
      <c r="AC151" s="273">
        <v>284</v>
      </c>
      <c r="AD151" s="273"/>
      <c r="AE151" s="28"/>
      <c r="AF151" s="28"/>
      <c r="AG151" s="274">
        <v>22442</v>
      </c>
      <c r="AH151" s="274"/>
      <c r="AI151" s="28"/>
      <c r="AJ151" s="28"/>
      <c r="AK151" s="273" t="s">
        <v>178</v>
      </c>
      <c r="AL151" s="273"/>
      <c r="AM151" s="28"/>
      <c r="AN151" s="28"/>
      <c r="AO151" s="274">
        <v>331311</v>
      </c>
      <c r="AP151" s="274"/>
      <c r="AQ151" s="28"/>
    </row>
    <row r="152" spans="1:43" ht="15.75" thickBot="1">
      <c r="A152" s="12"/>
      <c r="B152" s="277"/>
      <c r="C152" s="28"/>
      <c r="D152" s="284"/>
      <c r="E152" s="284"/>
      <c r="F152" s="46"/>
      <c r="G152" s="28"/>
      <c r="H152" s="286"/>
      <c r="I152" s="286"/>
      <c r="J152" s="46"/>
      <c r="K152" s="28"/>
      <c r="L152" s="284"/>
      <c r="M152" s="284"/>
      <c r="N152" s="46"/>
      <c r="O152" s="28"/>
      <c r="P152" s="286"/>
      <c r="Q152" s="286"/>
      <c r="R152" s="46"/>
      <c r="S152" s="28"/>
      <c r="T152" s="284"/>
      <c r="U152" s="284"/>
      <c r="V152" s="46"/>
      <c r="W152" s="277"/>
      <c r="X152" s="28"/>
      <c r="Y152" s="284"/>
      <c r="Z152" s="284"/>
      <c r="AA152" s="46"/>
      <c r="AB152" s="28"/>
      <c r="AC152" s="286"/>
      <c r="AD152" s="286"/>
      <c r="AE152" s="46"/>
      <c r="AF152" s="28"/>
      <c r="AG152" s="284"/>
      <c r="AH152" s="284"/>
      <c r="AI152" s="46"/>
      <c r="AJ152" s="28"/>
      <c r="AK152" s="286"/>
      <c r="AL152" s="286"/>
      <c r="AM152" s="46"/>
      <c r="AN152" s="28"/>
      <c r="AO152" s="284"/>
      <c r="AP152" s="284"/>
      <c r="AQ152" s="46"/>
    </row>
    <row r="153" spans="1:43">
      <c r="A153" s="12"/>
      <c r="B153" s="278" t="s">
        <v>97</v>
      </c>
      <c r="C153" s="30"/>
      <c r="D153" s="293" t="s">
        <v>177</v>
      </c>
      <c r="E153" s="289">
        <v>211664</v>
      </c>
      <c r="F153" s="29"/>
      <c r="G153" s="30"/>
      <c r="H153" s="293" t="s">
        <v>177</v>
      </c>
      <c r="I153" s="291">
        <v>899</v>
      </c>
      <c r="J153" s="29"/>
      <c r="K153" s="30"/>
      <c r="L153" s="293" t="s">
        <v>177</v>
      </c>
      <c r="M153" s="289">
        <v>56570</v>
      </c>
      <c r="N153" s="29"/>
      <c r="O153" s="30"/>
      <c r="P153" s="293" t="s">
        <v>177</v>
      </c>
      <c r="Q153" s="291" t="s">
        <v>178</v>
      </c>
      <c r="R153" s="29"/>
      <c r="S153" s="30"/>
      <c r="T153" s="293" t="s">
        <v>177</v>
      </c>
      <c r="U153" s="289">
        <v>269133</v>
      </c>
      <c r="V153" s="29"/>
      <c r="W153" s="278" t="s">
        <v>97</v>
      </c>
      <c r="X153" s="30"/>
      <c r="Y153" s="293" t="s">
        <v>177</v>
      </c>
      <c r="Z153" s="289">
        <v>186881</v>
      </c>
      <c r="AA153" s="29"/>
      <c r="AB153" s="30"/>
      <c r="AC153" s="293" t="s">
        <v>177</v>
      </c>
      <c r="AD153" s="291">
        <v>723</v>
      </c>
      <c r="AE153" s="29"/>
      <c r="AF153" s="30"/>
      <c r="AG153" s="293" t="s">
        <v>177</v>
      </c>
      <c r="AH153" s="289">
        <v>61927</v>
      </c>
      <c r="AI153" s="29"/>
      <c r="AJ153" s="30"/>
      <c r="AK153" s="293" t="s">
        <v>177</v>
      </c>
      <c r="AL153" s="291" t="s">
        <v>178</v>
      </c>
      <c r="AM153" s="29"/>
      <c r="AN153" s="30"/>
      <c r="AO153" s="293" t="s">
        <v>177</v>
      </c>
      <c r="AP153" s="289">
        <v>249531</v>
      </c>
      <c r="AQ153" s="29"/>
    </row>
    <row r="154" spans="1:43" ht="15.75" thickBot="1">
      <c r="A154" s="12"/>
      <c r="B154" s="278"/>
      <c r="C154" s="30"/>
      <c r="D154" s="295"/>
      <c r="E154" s="296"/>
      <c r="F154" s="55"/>
      <c r="G154" s="30"/>
      <c r="H154" s="295"/>
      <c r="I154" s="297"/>
      <c r="J154" s="55"/>
      <c r="K154" s="30"/>
      <c r="L154" s="295"/>
      <c r="M154" s="296"/>
      <c r="N154" s="55"/>
      <c r="O154" s="30"/>
      <c r="P154" s="295"/>
      <c r="Q154" s="297"/>
      <c r="R154" s="55"/>
      <c r="S154" s="30"/>
      <c r="T154" s="295"/>
      <c r="U154" s="296"/>
      <c r="V154" s="55"/>
      <c r="W154" s="278"/>
      <c r="X154" s="30"/>
      <c r="Y154" s="295"/>
      <c r="Z154" s="296"/>
      <c r="AA154" s="55"/>
      <c r="AB154" s="30"/>
      <c r="AC154" s="295"/>
      <c r="AD154" s="297"/>
      <c r="AE154" s="55"/>
      <c r="AF154" s="30"/>
      <c r="AG154" s="295"/>
      <c r="AH154" s="296"/>
      <c r="AI154" s="55"/>
      <c r="AJ154" s="30"/>
      <c r="AK154" s="295"/>
      <c r="AL154" s="297"/>
      <c r="AM154" s="55"/>
      <c r="AN154" s="30"/>
      <c r="AO154" s="295"/>
      <c r="AP154" s="296"/>
      <c r="AQ154" s="55"/>
    </row>
    <row r="155" spans="1:43" ht="15.75" thickTop="1">
      <c r="A155" s="12"/>
      <c r="B155" s="215" t="s">
        <v>725</v>
      </c>
      <c r="C155" s="215"/>
      <c r="D155" s="215"/>
      <c r="E155" s="215"/>
      <c r="F155" s="215"/>
      <c r="G155" s="215"/>
      <c r="H155" s="215"/>
      <c r="I155" s="215"/>
      <c r="J155" s="215"/>
      <c r="K155" s="215"/>
      <c r="L155" s="215"/>
      <c r="M155" s="215"/>
      <c r="N155" s="215"/>
      <c r="O155" s="215"/>
      <c r="P155" s="215"/>
      <c r="Q155" s="215"/>
      <c r="R155" s="215"/>
      <c r="S155" s="215"/>
      <c r="T155" s="215"/>
      <c r="U155" s="215"/>
      <c r="V155" s="215"/>
      <c r="W155" s="215" t="s">
        <v>725</v>
      </c>
      <c r="X155" s="215"/>
      <c r="Y155" s="215"/>
      <c r="Z155" s="215"/>
      <c r="AA155" s="215"/>
      <c r="AB155" s="215"/>
      <c r="AC155" s="215"/>
      <c r="AD155" s="215"/>
      <c r="AE155" s="215"/>
      <c r="AF155" s="215"/>
      <c r="AG155" s="215"/>
      <c r="AH155" s="215"/>
      <c r="AI155" s="215"/>
      <c r="AJ155" s="215"/>
      <c r="AK155" s="215"/>
      <c r="AL155" s="215"/>
      <c r="AM155" s="215"/>
      <c r="AN155" s="215"/>
      <c r="AO155" s="215"/>
      <c r="AP155" s="215"/>
      <c r="AQ155" s="215"/>
    </row>
    <row r="156" spans="1:43">
      <c r="A156" s="12"/>
      <c r="B156" s="215" t="s">
        <v>830</v>
      </c>
      <c r="C156" s="215"/>
      <c r="D156" s="215"/>
      <c r="E156" s="215"/>
      <c r="F156" s="215"/>
      <c r="G156" s="215"/>
      <c r="H156" s="215"/>
      <c r="I156" s="215"/>
      <c r="J156" s="215"/>
      <c r="K156" s="215"/>
      <c r="L156" s="215"/>
      <c r="M156" s="215"/>
      <c r="N156" s="215"/>
      <c r="O156" s="215"/>
      <c r="P156" s="215"/>
      <c r="Q156" s="215"/>
      <c r="R156" s="215"/>
      <c r="S156" s="215"/>
      <c r="T156" s="215"/>
      <c r="U156" s="215"/>
      <c r="V156" s="215"/>
      <c r="W156" s="215" t="s">
        <v>856</v>
      </c>
      <c r="X156" s="215"/>
      <c r="Y156" s="215"/>
      <c r="Z156" s="215"/>
      <c r="AA156" s="215"/>
      <c r="AB156" s="215"/>
      <c r="AC156" s="215"/>
      <c r="AD156" s="215"/>
      <c r="AE156" s="215"/>
      <c r="AF156" s="215"/>
      <c r="AG156" s="215"/>
      <c r="AH156" s="215"/>
      <c r="AI156" s="215"/>
      <c r="AJ156" s="215"/>
      <c r="AK156" s="215"/>
      <c r="AL156" s="215"/>
      <c r="AM156" s="215"/>
      <c r="AN156" s="215"/>
      <c r="AO156" s="215"/>
      <c r="AP156" s="215"/>
      <c r="AQ156" s="215"/>
    </row>
    <row r="157" spans="1:43">
      <c r="A157" s="12"/>
      <c r="B157" s="24"/>
      <c r="C157" s="24"/>
      <c r="D157" s="24"/>
      <c r="E157" s="24"/>
      <c r="F157" s="24"/>
      <c r="G157" s="24"/>
      <c r="H157" s="24"/>
      <c r="I157" s="24"/>
      <c r="J157" s="24"/>
      <c r="K157" s="24"/>
      <c r="L157" s="24"/>
      <c r="M157" s="24"/>
      <c r="N157" s="24"/>
      <c r="O157" s="24"/>
      <c r="P157" s="24"/>
      <c r="Q157" s="24"/>
      <c r="R157" s="24"/>
      <c r="S157" s="24"/>
      <c r="T157" s="24"/>
      <c r="U157" s="24"/>
      <c r="V157" s="24"/>
      <c r="W157" s="24"/>
      <c r="X157" s="24"/>
      <c r="Y157" s="24"/>
      <c r="Z157" s="24"/>
      <c r="AA157" s="24"/>
      <c r="AB157" s="24"/>
      <c r="AC157" s="24"/>
      <c r="AD157" s="24"/>
      <c r="AE157" s="24"/>
      <c r="AF157" s="24"/>
      <c r="AG157" s="24"/>
      <c r="AH157" s="24"/>
      <c r="AI157" s="24"/>
      <c r="AJ157" s="24"/>
      <c r="AK157" s="24"/>
      <c r="AL157" s="24"/>
      <c r="AM157" s="24"/>
      <c r="AN157" s="24"/>
      <c r="AO157" s="24"/>
      <c r="AP157" s="24"/>
      <c r="AQ157" s="24"/>
    </row>
    <row r="158" spans="1:43">
      <c r="A158" s="12"/>
      <c r="B158" s="16"/>
      <c r="C158" s="16"/>
      <c r="D158" s="16"/>
      <c r="E158" s="16"/>
      <c r="F158" s="16"/>
      <c r="G158" s="16"/>
      <c r="H158" s="16"/>
      <c r="I158" s="16"/>
      <c r="J158" s="16"/>
      <c r="K158" s="16"/>
      <c r="L158" s="16"/>
      <c r="M158" s="16"/>
      <c r="N158" s="16"/>
      <c r="O158" s="16"/>
      <c r="P158" s="16"/>
      <c r="Q158" s="16"/>
      <c r="R158" s="16"/>
      <c r="S158" s="16"/>
      <c r="T158" s="16"/>
      <c r="U158" s="16"/>
      <c r="V158" s="16"/>
      <c r="W158" s="16"/>
      <c r="X158" s="16"/>
      <c r="Y158" s="16"/>
      <c r="Z158" s="16"/>
      <c r="AA158" s="16"/>
      <c r="AB158" s="16"/>
      <c r="AC158" s="16"/>
      <c r="AD158" s="16"/>
      <c r="AE158" s="16"/>
      <c r="AF158" s="16"/>
      <c r="AG158" s="16"/>
      <c r="AH158" s="16"/>
      <c r="AI158" s="16"/>
      <c r="AJ158" s="16"/>
      <c r="AK158" s="16"/>
      <c r="AL158" s="16"/>
      <c r="AM158" s="16"/>
      <c r="AN158" s="16"/>
      <c r="AO158" s="16"/>
      <c r="AP158" s="16"/>
      <c r="AQ158" s="16"/>
    </row>
    <row r="159" spans="1:43" ht="15.75" thickBot="1">
      <c r="A159" s="12"/>
      <c r="B159" s="80"/>
      <c r="C159" s="18"/>
      <c r="D159" s="27" t="s">
        <v>664</v>
      </c>
      <c r="E159" s="27"/>
      <c r="F159" s="27"/>
      <c r="G159" s="18"/>
      <c r="H159" s="27" t="s">
        <v>665</v>
      </c>
      <c r="I159" s="27"/>
      <c r="J159" s="27"/>
      <c r="K159" s="18"/>
      <c r="L159" s="27" t="s">
        <v>666</v>
      </c>
      <c r="M159" s="27"/>
      <c r="N159" s="27"/>
      <c r="O159" s="18"/>
      <c r="P159" s="27" t="s">
        <v>667</v>
      </c>
      <c r="Q159" s="27"/>
      <c r="R159" s="27"/>
      <c r="S159" s="18"/>
      <c r="T159" s="27" t="s">
        <v>668</v>
      </c>
      <c r="U159" s="27"/>
      <c r="V159" s="27"/>
      <c r="W159" s="80"/>
      <c r="X159" s="18"/>
      <c r="Y159" s="27" t="s">
        <v>664</v>
      </c>
      <c r="Z159" s="27"/>
      <c r="AA159" s="27"/>
      <c r="AB159" s="18"/>
      <c r="AC159" s="27" t="s">
        <v>665</v>
      </c>
      <c r="AD159" s="27"/>
      <c r="AE159" s="27"/>
      <c r="AF159" s="18"/>
      <c r="AG159" s="27" t="s">
        <v>666</v>
      </c>
      <c r="AH159" s="27"/>
      <c r="AI159" s="27"/>
      <c r="AJ159" s="18"/>
      <c r="AK159" s="27" t="s">
        <v>667</v>
      </c>
      <c r="AL159" s="27"/>
      <c r="AM159" s="27"/>
      <c r="AN159" s="18"/>
      <c r="AO159" s="27" t="s">
        <v>668</v>
      </c>
      <c r="AP159" s="27"/>
      <c r="AQ159" s="27"/>
    </row>
    <row r="160" spans="1:43">
      <c r="A160" s="12"/>
      <c r="B160" s="271" t="s">
        <v>66</v>
      </c>
      <c r="C160" s="20"/>
      <c r="D160" s="29"/>
      <c r="E160" s="29"/>
      <c r="F160" s="29"/>
      <c r="G160" s="20"/>
      <c r="H160" s="29"/>
      <c r="I160" s="29"/>
      <c r="J160" s="29"/>
      <c r="K160" s="20"/>
      <c r="L160" s="29"/>
      <c r="M160" s="29"/>
      <c r="N160" s="29"/>
      <c r="O160" s="20"/>
      <c r="P160" s="29"/>
      <c r="Q160" s="29"/>
      <c r="R160" s="29"/>
      <c r="S160" s="20"/>
      <c r="T160" s="29"/>
      <c r="U160" s="29"/>
      <c r="V160" s="29"/>
      <c r="W160" s="271" t="s">
        <v>66</v>
      </c>
      <c r="X160" s="20"/>
      <c r="Y160" s="29"/>
      <c r="Z160" s="29"/>
      <c r="AA160" s="29"/>
      <c r="AB160" s="20"/>
      <c r="AC160" s="29"/>
      <c r="AD160" s="29"/>
      <c r="AE160" s="29"/>
      <c r="AF160" s="20"/>
      <c r="AG160" s="29"/>
      <c r="AH160" s="29"/>
      <c r="AI160" s="29"/>
      <c r="AJ160" s="20"/>
      <c r="AK160" s="29"/>
      <c r="AL160" s="29"/>
      <c r="AM160" s="29"/>
      <c r="AN160" s="20"/>
      <c r="AO160" s="29"/>
      <c r="AP160" s="29"/>
      <c r="AQ160" s="29"/>
    </row>
    <row r="161" spans="1:43">
      <c r="A161" s="12"/>
      <c r="B161" s="272" t="s">
        <v>727</v>
      </c>
      <c r="C161" s="28"/>
      <c r="D161" s="83" t="s">
        <v>177</v>
      </c>
      <c r="E161" s="273" t="s">
        <v>831</v>
      </c>
      <c r="F161" s="83" t="s">
        <v>186</v>
      </c>
      <c r="G161" s="28"/>
      <c r="H161" s="83" t="s">
        <v>177</v>
      </c>
      <c r="I161" s="274">
        <v>9142</v>
      </c>
      <c r="J161" s="28"/>
      <c r="K161" s="28"/>
      <c r="L161" s="83" t="s">
        <v>177</v>
      </c>
      <c r="M161" s="274">
        <v>49251</v>
      </c>
      <c r="N161" s="28"/>
      <c r="O161" s="28"/>
      <c r="P161" s="83" t="s">
        <v>177</v>
      </c>
      <c r="Q161" s="274">
        <v>35194</v>
      </c>
      <c r="R161" s="28"/>
      <c r="S161" s="28"/>
      <c r="T161" s="274">
        <v>20864</v>
      </c>
      <c r="U161" s="274"/>
      <c r="V161" s="28"/>
      <c r="W161" s="272" t="s">
        <v>727</v>
      </c>
      <c r="X161" s="28"/>
      <c r="Y161" s="83" t="s">
        <v>177</v>
      </c>
      <c r="Z161" s="274">
        <v>18860</v>
      </c>
      <c r="AA161" s="28"/>
      <c r="AB161" s="28"/>
      <c r="AC161" s="83" t="s">
        <v>177</v>
      </c>
      <c r="AD161" s="274">
        <v>20659</v>
      </c>
      <c r="AE161" s="28"/>
      <c r="AF161" s="28"/>
      <c r="AG161" s="83" t="s">
        <v>177</v>
      </c>
      <c r="AH161" s="274">
        <v>69621</v>
      </c>
      <c r="AI161" s="28"/>
      <c r="AJ161" s="28"/>
      <c r="AK161" s="83" t="s">
        <v>177</v>
      </c>
      <c r="AL161" s="273" t="s">
        <v>827</v>
      </c>
      <c r="AM161" s="83" t="s">
        <v>186</v>
      </c>
      <c r="AN161" s="28"/>
      <c r="AO161" s="83" t="s">
        <v>177</v>
      </c>
      <c r="AP161" s="274">
        <v>76272</v>
      </c>
      <c r="AQ161" s="28"/>
    </row>
    <row r="162" spans="1:43">
      <c r="A162" s="12"/>
      <c r="B162" s="272"/>
      <c r="C162" s="28"/>
      <c r="D162" s="83"/>
      <c r="E162" s="273"/>
      <c r="F162" s="83"/>
      <c r="G162" s="28"/>
      <c r="H162" s="83"/>
      <c r="I162" s="274"/>
      <c r="J162" s="28"/>
      <c r="K162" s="28"/>
      <c r="L162" s="83"/>
      <c r="M162" s="274"/>
      <c r="N162" s="28"/>
      <c r="O162" s="28"/>
      <c r="P162" s="83"/>
      <c r="Q162" s="274"/>
      <c r="R162" s="28"/>
      <c r="S162" s="28"/>
      <c r="T162" s="274"/>
      <c r="U162" s="274"/>
      <c r="V162" s="28"/>
      <c r="W162" s="272"/>
      <c r="X162" s="28"/>
      <c r="Y162" s="83"/>
      <c r="Z162" s="274"/>
      <c r="AA162" s="28"/>
      <c r="AB162" s="28"/>
      <c r="AC162" s="83"/>
      <c r="AD162" s="274"/>
      <c r="AE162" s="28"/>
      <c r="AF162" s="28"/>
      <c r="AG162" s="83"/>
      <c r="AH162" s="274"/>
      <c r="AI162" s="28"/>
      <c r="AJ162" s="28"/>
      <c r="AK162" s="83"/>
      <c r="AL162" s="273"/>
      <c r="AM162" s="83"/>
      <c r="AN162" s="28"/>
      <c r="AO162" s="83"/>
      <c r="AP162" s="274"/>
      <c r="AQ162" s="28"/>
    </row>
    <row r="163" spans="1:43">
      <c r="A163" s="12"/>
      <c r="B163" s="271" t="s">
        <v>82</v>
      </c>
      <c r="C163" s="20"/>
      <c r="D163" s="30"/>
      <c r="E163" s="30"/>
      <c r="F163" s="30"/>
      <c r="G163" s="20"/>
      <c r="H163" s="30"/>
      <c r="I163" s="30"/>
      <c r="J163" s="30"/>
      <c r="K163" s="20"/>
      <c r="L163" s="30"/>
      <c r="M163" s="30"/>
      <c r="N163" s="30"/>
      <c r="O163" s="20"/>
      <c r="P163" s="30"/>
      <c r="Q163" s="30"/>
      <c r="R163" s="30"/>
      <c r="S163" s="20"/>
      <c r="T163" s="30"/>
      <c r="U163" s="30"/>
      <c r="V163" s="30"/>
      <c r="W163" s="271" t="s">
        <v>82</v>
      </c>
      <c r="X163" s="20"/>
      <c r="Y163" s="30"/>
      <c r="Z163" s="30"/>
      <c r="AA163" s="30"/>
      <c r="AB163" s="20"/>
      <c r="AC163" s="30"/>
      <c r="AD163" s="30"/>
      <c r="AE163" s="30"/>
      <c r="AF163" s="20"/>
      <c r="AG163" s="30"/>
      <c r="AH163" s="30"/>
      <c r="AI163" s="30"/>
      <c r="AJ163" s="20"/>
      <c r="AK163" s="30"/>
      <c r="AL163" s="30"/>
      <c r="AM163" s="30"/>
      <c r="AN163" s="20"/>
      <c r="AO163" s="30"/>
      <c r="AP163" s="30"/>
      <c r="AQ163" s="30"/>
    </row>
    <row r="164" spans="1:43">
      <c r="A164" s="12"/>
      <c r="B164" s="277" t="s">
        <v>83</v>
      </c>
      <c r="C164" s="28"/>
      <c r="D164" s="273" t="s">
        <v>832</v>
      </c>
      <c r="E164" s="273"/>
      <c r="F164" s="83" t="s">
        <v>186</v>
      </c>
      <c r="G164" s="28"/>
      <c r="H164" s="273" t="s">
        <v>833</v>
      </c>
      <c r="I164" s="273"/>
      <c r="J164" s="83" t="s">
        <v>186</v>
      </c>
      <c r="K164" s="28"/>
      <c r="L164" s="273" t="s">
        <v>834</v>
      </c>
      <c r="M164" s="273"/>
      <c r="N164" s="83" t="s">
        <v>186</v>
      </c>
      <c r="O164" s="28"/>
      <c r="P164" s="273" t="s">
        <v>178</v>
      </c>
      <c r="Q164" s="273"/>
      <c r="R164" s="28"/>
      <c r="S164" s="28"/>
      <c r="T164" s="273" t="s">
        <v>835</v>
      </c>
      <c r="U164" s="273"/>
      <c r="V164" s="83" t="s">
        <v>186</v>
      </c>
      <c r="W164" s="277" t="s">
        <v>83</v>
      </c>
      <c r="X164" s="28"/>
      <c r="Y164" s="273" t="s">
        <v>857</v>
      </c>
      <c r="Z164" s="273"/>
      <c r="AA164" s="83" t="s">
        <v>186</v>
      </c>
      <c r="AB164" s="28"/>
      <c r="AC164" s="273" t="s">
        <v>858</v>
      </c>
      <c r="AD164" s="273"/>
      <c r="AE164" s="83" t="s">
        <v>186</v>
      </c>
      <c r="AF164" s="28"/>
      <c r="AG164" s="273" t="s">
        <v>859</v>
      </c>
      <c r="AH164" s="273"/>
      <c r="AI164" s="83" t="s">
        <v>186</v>
      </c>
      <c r="AJ164" s="28"/>
      <c r="AK164" s="273" t="s">
        <v>178</v>
      </c>
      <c r="AL164" s="273"/>
      <c r="AM164" s="28"/>
      <c r="AN164" s="28"/>
      <c r="AO164" s="273" t="s">
        <v>860</v>
      </c>
      <c r="AP164" s="273"/>
      <c r="AQ164" s="83" t="s">
        <v>186</v>
      </c>
    </row>
    <row r="165" spans="1:43">
      <c r="A165" s="12"/>
      <c r="B165" s="277"/>
      <c r="C165" s="28"/>
      <c r="D165" s="273"/>
      <c r="E165" s="273"/>
      <c r="F165" s="83"/>
      <c r="G165" s="28"/>
      <c r="H165" s="273"/>
      <c r="I165" s="273"/>
      <c r="J165" s="83"/>
      <c r="K165" s="28"/>
      <c r="L165" s="273"/>
      <c r="M165" s="273"/>
      <c r="N165" s="83"/>
      <c r="O165" s="28"/>
      <c r="P165" s="273"/>
      <c r="Q165" s="273"/>
      <c r="R165" s="28"/>
      <c r="S165" s="28"/>
      <c r="T165" s="273"/>
      <c r="U165" s="273"/>
      <c r="V165" s="83"/>
      <c r="W165" s="277"/>
      <c r="X165" s="28"/>
      <c r="Y165" s="273"/>
      <c r="Z165" s="273"/>
      <c r="AA165" s="83"/>
      <c r="AB165" s="28"/>
      <c r="AC165" s="273"/>
      <c r="AD165" s="273"/>
      <c r="AE165" s="83"/>
      <c r="AF165" s="28"/>
      <c r="AG165" s="273"/>
      <c r="AH165" s="273"/>
      <c r="AI165" s="83"/>
      <c r="AJ165" s="28"/>
      <c r="AK165" s="273"/>
      <c r="AL165" s="273"/>
      <c r="AM165" s="28"/>
      <c r="AN165" s="28"/>
      <c r="AO165" s="273"/>
      <c r="AP165" s="273"/>
      <c r="AQ165" s="83"/>
    </row>
    <row r="166" spans="1:43">
      <c r="A166" s="12"/>
      <c r="B166" s="278" t="s">
        <v>85</v>
      </c>
      <c r="C166" s="30"/>
      <c r="D166" s="276" t="s">
        <v>836</v>
      </c>
      <c r="E166" s="276"/>
      <c r="F166" s="63" t="s">
        <v>186</v>
      </c>
      <c r="G166" s="30"/>
      <c r="H166" s="276" t="s">
        <v>837</v>
      </c>
      <c r="I166" s="276"/>
      <c r="J166" s="63" t="s">
        <v>186</v>
      </c>
      <c r="K166" s="30"/>
      <c r="L166" s="276" t="s">
        <v>178</v>
      </c>
      <c r="M166" s="276"/>
      <c r="N166" s="30"/>
      <c r="O166" s="30"/>
      <c r="P166" s="276" t="s">
        <v>178</v>
      </c>
      <c r="Q166" s="276"/>
      <c r="R166" s="30"/>
      <c r="S166" s="30"/>
      <c r="T166" s="276" t="s">
        <v>838</v>
      </c>
      <c r="U166" s="276"/>
      <c r="V166" s="63" t="s">
        <v>186</v>
      </c>
      <c r="W166" s="278" t="s">
        <v>85</v>
      </c>
      <c r="X166" s="30"/>
      <c r="Y166" s="276" t="s">
        <v>861</v>
      </c>
      <c r="Z166" s="276"/>
      <c r="AA166" s="63" t="s">
        <v>186</v>
      </c>
      <c r="AB166" s="30"/>
      <c r="AC166" s="276" t="s">
        <v>862</v>
      </c>
      <c r="AD166" s="276"/>
      <c r="AE166" s="63" t="s">
        <v>186</v>
      </c>
      <c r="AF166" s="30"/>
      <c r="AG166" s="276" t="s">
        <v>863</v>
      </c>
      <c r="AH166" s="276"/>
      <c r="AI166" s="63" t="s">
        <v>186</v>
      </c>
      <c r="AJ166" s="30"/>
      <c r="AK166" s="276" t="s">
        <v>178</v>
      </c>
      <c r="AL166" s="276"/>
      <c r="AM166" s="30"/>
      <c r="AN166" s="30"/>
      <c r="AO166" s="276" t="s">
        <v>864</v>
      </c>
      <c r="AP166" s="276"/>
      <c r="AQ166" s="63" t="s">
        <v>186</v>
      </c>
    </row>
    <row r="167" spans="1:43">
      <c r="A167" s="12"/>
      <c r="B167" s="278"/>
      <c r="C167" s="30"/>
      <c r="D167" s="276"/>
      <c r="E167" s="276"/>
      <c r="F167" s="63"/>
      <c r="G167" s="30"/>
      <c r="H167" s="276"/>
      <c r="I167" s="276"/>
      <c r="J167" s="63"/>
      <c r="K167" s="30"/>
      <c r="L167" s="276"/>
      <c r="M167" s="276"/>
      <c r="N167" s="30"/>
      <c r="O167" s="30"/>
      <c r="P167" s="276"/>
      <c r="Q167" s="276"/>
      <c r="R167" s="30"/>
      <c r="S167" s="30"/>
      <c r="T167" s="276"/>
      <c r="U167" s="276"/>
      <c r="V167" s="63"/>
      <c r="W167" s="278"/>
      <c r="X167" s="30"/>
      <c r="Y167" s="276"/>
      <c r="Z167" s="276"/>
      <c r="AA167" s="63"/>
      <c r="AB167" s="30"/>
      <c r="AC167" s="276"/>
      <c r="AD167" s="276"/>
      <c r="AE167" s="63"/>
      <c r="AF167" s="30"/>
      <c r="AG167" s="276"/>
      <c r="AH167" s="276"/>
      <c r="AI167" s="63"/>
      <c r="AJ167" s="30"/>
      <c r="AK167" s="276"/>
      <c r="AL167" s="276"/>
      <c r="AM167" s="30"/>
      <c r="AN167" s="30"/>
      <c r="AO167" s="276"/>
      <c r="AP167" s="276"/>
      <c r="AQ167" s="63"/>
    </row>
    <row r="168" spans="1:43">
      <c r="A168" s="12"/>
      <c r="B168" s="277" t="s">
        <v>736</v>
      </c>
      <c r="C168" s="28"/>
      <c r="D168" s="273">
        <v>307</v>
      </c>
      <c r="E168" s="273"/>
      <c r="F168" s="28"/>
      <c r="G168" s="28"/>
      <c r="H168" s="273">
        <v>583</v>
      </c>
      <c r="I168" s="273"/>
      <c r="J168" s="28"/>
      <c r="K168" s="28"/>
      <c r="L168" s="273" t="s">
        <v>178</v>
      </c>
      <c r="M168" s="273"/>
      <c r="N168" s="28"/>
      <c r="O168" s="28"/>
      <c r="P168" s="273" t="s">
        <v>178</v>
      </c>
      <c r="Q168" s="273"/>
      <c r="R168" s="28"/>
      <c r="S168" s="28"/>
      <c r="T168" s="273">
        <v>890</v>
      </c>
      <c r="U168" s="273"/>
      <c r="V168" s="28"/>
      <c r="W168" s="277" t="s">
        <v>736</v>
      </c>
      <c r="X168" s="28"/>
      <c r="Y168" s="274">
        <v>2873</v>
      </c>
      <c r="Z168" s="274"/>
      <c r="AA168" s="28"/>
      <c r="AB168" s="28"/>
      <c r="AC168" s="273">
        <v>38</v>
      </c>
      <c r="AD168" s="273"/>
      <c r="AE168" s="28"/>
      <c r="AF168" s="28"/>
      <c r="AG168" s="274">
        <v>3433</v>
      </c>
      <c r="AH168" s="274"/>
      <c r="AI168" s="28"/>
      <c r="AJ168" s="28"/>
      <c r="AK168" s="273" t="s">
        <v>178</v>
      </c>
      <c r="AL168" s="273"/>
      <c r="AM168" s="28"/>
      <c r="AN168" s="28"/>
      <c r="AO168" s="274">
        <v>6344</v>
      </c>
      <c r="AP168" s="274"/>
      <c r="AQ168" s="28"/>
    </row>
    <row r="169" spans="1:43">
      <c r="A169" s="12"/>
      <c r="B169" s="277"/>
      <c r="C169" s="28"/>
      <c r="D169" s="273"/>
      <c r="E169" s="273"/>
      <c r="F169" s="28"/>
      <c r="G169" s="28"/>
      <c r="H169" s="273"/>
      <c r="I169" s="273"/>
      <c r="J169" s="28"/>
      <c r="K169" s="28"/>
      <c r="L169" s="273"/>
      <c r="M169" s="273"/>
      <c r="N169" s="28"/>
      <c r="O169" s="28"/>
      <c r="P169" s="273"/>
      <c r="Q169" s="273"/>
      <c r="R169" s="28"/>
      <c r="S169" s="28"/>
      <c r="T169" s="273"/>
      <c r="U169" s="273"/>
      <c r="V169" s="28"/>
      <c r="W169" s="277"/>
      <c r="X169" s="28"/>
      <c r="Y169" s="274"/>
      <c r="Z169" s="274"/>
      <c r="AA169" s="28"/>
      <c r="AB169" s="28"/>
      <c r="AC169" s="273"/>
      <c r="AD169" s="273"/>
      <c r="AE169" s="28"/>
      <c r="AF169" s="28"/>
      <c r="AG169" s="274"/>
      <c r="AH169" s="274"/>
      <c r="AI169" s="28"/>
      <c r="AJ169" s="28"/>
      <c r="AK169" s="273"/>
      <c r="AL169" s="273"/>
      <c r="AM169" s="28"/>
      <c r="AN169" s="28"/>
      <c r="AO169" s="274"/>
      <c r="AP169" s="274"/>
      <c r="AQ169" s="28"/>
    </row>
    <row r="170" spans="1:43">
      <c r="A170" s="12"/>
      <c r="B170" s="278" t="s">
        <v>534</v>
      </c>
      <c r="C170" s="30"/>
      <c r="D170" s="276" t="s">
        <v>178</v>
      </c>
      <c r="E170" s="276"/>
      <c r="F170" s="30"/>
      <c r="G170" s="30"/>
      <c r="H170" s="276" t="s">
        <v>737</v>
      </c>
      <c r="I170" s="276"/>
      <c r="J170" s="63" t="s">
        <v>186</v>
      </c>
      <c r="K170" s="30"/>
      <c r="L170" s="276" t="s">
        <v>178</v>
      </c>
      <c r="M170" s="276"/>
      <c r="N170" s="30"/>
      <c r="O170" s="30"/>
      <c r="P170" s="276" t="s">
        <v>178</v>
      </c>
      <c r="Q170" s="276"/>
      <c r="R170" s="30"/>
      <c r="S170" s="30"/>
      <c r="T170" s="276" t="s">
        <v>737</v>
      </c>
      <c r="U170" s="276"/>
      <c r="V170" s="63" t="s">
        <v>186</v>
      </c>
      <c r="W170" s="278" t="s">
        <v>534</v>
      </c>
      <c r="X170" s="30"/>
      <c r="Y170" s="276" t="s">
        <v>865</v>
      </c>
      <c r="Z170" s="276"/>
      <c r="AA170" s="63" t="s">
        <v>186</v>
      </c>
      <c r="AB170" s="30"/>
      <c r="AC170" s="276" t="s">
        <v>178</v>
      </c>
      <c r="AD170" s="276"/>
      <c r="AE170" s="30"/>
      <c r="AF170" s="30"/>
      <c r="AG170" s="276" t="s">
        <v>178</v>
      </c>
      <c r="AH170" s="276"/>
      <c r="AI170" s="30"/>
      <c r="AJ170" s="30"/>
      <c r="AK170" s="276" t="s">
        <v>178</v>
      </c>
      <c r="AL170" s="276"/>
      <c r="AM170" s="30"/>
      <c r="AN170" s="30"/>
      <c r="AO170" s="276" t="s">
        <v>865</v>
      </c>
      <c r="AP170" s="276"/>
      <c r="AQ170" s="63" t="s">
        <v>186</v>
      </c>
    </row>
    <row r="171" spans="1:43">
      <c r="A171" s="12"/>
      <c r="B171" s="278"/>
      <c r="C171" s="30"/>
      <c r="D171" s="276"/>
      <c r="E171" s="276"/>
      <c r="F171" s="30"/>
      <c r="G171" s="30"/>
      <c r="H171" s="276"/>
      <c r="I171" s="276"/>
      <c r="J171" s="63"/>
      <c r="K171" s="30"/>
      <c r="L171" s="276"/>
      <c r="M171" s="276"/>
      <c r="N171" s="30"/>
      <c r="O171" s="30"/>
      <c r="P171" s="276"/>
      <c r="Q171" s="276"/>
      <c r="R171" s="30"/>
      <c r="S171" s="30"/>
      <c r="T171" s="276"/>
      <c r="U171" s="276"/>
      <c r="V171" s="63"/>
      <c r="W171" s="278"/>
      <c r="X171" s="30"/>
      <c r="Y171" s="276"/>
      <c r="Z171" s="276"/>
      <c r="AA171" s="63"/>
      <c r="AB171" s="30"/>
      <c r="AC171" s="276"/>
      <c r="AD171" s="276"/>
      <c r="AE171" s="30"/>
      <c r="AF171" s="30"/>
      <c r="AG171" s="276"/>
      <c r="AH171" s="276"/>
      <c r="AI171" s="30"/>
      <c r="AJ171" s="30"/>
      <c r="AK171" s="276"/>
      <c r="AL171" s="276"/>
      <c r="AM171" s="30"/>
      <c r="AN171" s="30"/>
      <c r="AO171" s="276"/>
      <c r="AP171" s="276"/>
      <c r="AQ171" s="63"/>
    </row>
    <row r="172" spans="1:43">
      <c r="A172" s="12"/>
      <c r="B172" s="277" t="s">
        <v>87</v>
      </c>
      <c r="C172" s="28"/>
      <c r="D172" s="273" t="s">
        <v>178</v>
      </c>
      <c r="E172" s="273"/>
      <c r="F172" s="28"/>
      <c r="G172" s="28"/>
      <c r="H172" s="273">
        <v>4</v>
      </c>
      <c r="I172" s="273"/>
      <c r="J172" s="28"/>
      <c r="K172" s="28"/>
      <c r="L172" s="273" t="s">
        <v>242</v>
      </c>
      <c r="M172" s="273"/>
      <c r="N172" s="83" t="s">
        <v>186</v>
      </c>
      <c r="O172" s="28"/>
      <c r="P172" s="273" t="s">
        <v>178</v>
      </c>
      <c r="Q172" s="273"/>
      <c r="R172" s="28"/>
      <c r="S172" s="28"/>
      <c r="T172" s="273" t="s">
        <v>839</v>
      </c>
      <c r="U172" s="273"/>
      <c r="V172" s="83" t="s">
        <v>186</v>
      </c>
      <c r="W172" s="277" t="s">
        <v>87</v>
      </c>
      <c r="X172" s="28"/>
      <c r="Y172" s="273" t="s">
        <v>866</v>
      </c>
      <c r="Z172" s="273"/>
      <c r="AA172" s="83" t="s">
        <v>186</v>
      </c>
      <c r="AB172" s="28"/>
      <c r="AC172" s="273">
        <v>443</v>
      </c>
      <c r="AD172" s="273"/>
      <c r="AE172" s="28"/>
      <c r="AF172" s="28"/>
      <c r="AG172" s="273">
        <v>772</v>
      </c>
      <c r="AH172" s="273"/>
      <c r="AI172" s="28"/>
      <c r="AJ172" s="28"/>
      <c r="AK172" s="273" t="s">
        <v>178</v>
      </c>
      <c r="AL172" s="273"/>
      <c r="AM172" s="28"/>
      <c r="AN172" s="28"/>
      <c r="AO172" s="274">
        <v>1209</v>
      </c>
      <c r="AP172" s="274"/>
      <c r="AQ172" s="28"/>
    </row>
    <row r="173" spans="1:43">
      <c r="A173" s="12"/>
      <c r="B173" s="277"/>
      <c r="C173" s="28"/>
      <c r="D173" s="273"/>
      <c r="E173" s="273"/>
      <c r="F173" s="28"/>
      <c r="G173" s="28"/>
      <c r="H173" s="273"/>
      <c r="I173" s="273"/>
      <c r="J173" s="28"/>
      <c r="K173" s="28"/>
      <c r="L173" s="273"/>
      <c r="M173" s="273"/>
      <c r="N173" s="83"/>
      <c r="O173" s="28"/>
      <c r="P173" s="273"/>
      <c r="Q173" s="273"/>
      <c r="R173" s="28"/>
      <c r="S173" s="28"/>
      <c r="T173" s="273"/>
      <c r="U173" s="273"/>
      <c r="V173" s="83"/>
      <c r="W173" s="277"/>
      <c r="X173" s="28"/>
      <c r="Y173" s="273"/>
      <c r="Z173" s="273"/>
      <c r="AA173" s="83"/>
      <c r="AB173" s="28"/>
      <c r="AC173" s="273"/>
      <c r="AD173" s="273"/>
      <c r="AE173" s="28"/>
      <c r="AF173" s="28"/>
      <c r="AG173" s="273"/>
      <c r="AH173" s="273"/>
      <c r="AI173" s="28"/>
      <c r="AJ173" s="28"/>
      <c r="AK173" s="273"/>
      <c r="AL173" s="273"/>
      <c r="AM173" s="28"/>
      <c r="AN173" s="28"/>
      <c r="AO173" s="274"/>
      <c r="AP173" s="274"/>
      <c r="AQ173" s="28"/>
    </row>
    <row r="174" spans="1:43">
      <c r="A174" s="12"/>
      <c r="B174" s="278" t="s">
        <v>738</v>
      </c>
      <c r="C174" s="30"/>
      <c r="D174" s="279">
        <v>78993</v>
      </c>
      <c r="E174" s="279"/>
      <c r="F174" s="30"/>
      <c r="G174" s="30"/>
      <c r="H174" s="276" t="s">
        <v>840</v>
      </c>
      <c r="I174" s="276"/>
      <c r="J174" s="63" t="s">
        <v>186</v>
      </c>
      <c r="K174" s="30"/>
      <c r="L174" s="276" t="s">
        <v>178</v>
      </c>
      <c r="M174" s="276"/>
      <c r="N174" s="30"/>
      <c r="O174" s="30"/>
      <c r="P174" s="276" t="s">
        <v>841</v>
      </c>
      <c r="Q174" s="276"/>
      <c r="R174" s="63" t="s">
        <v>186</v>
      </c>
      <c r="S174" s="30"/>
      <c r="T174" s="276" t="s">
        <v>178</v>
      </c>
      <c r="U174" s="276"/>
      <c r="V174" s="30"/>
      <c r="W174" s="278" t="s">
        <v>738</v>
      </c>
      <c r="X174" s="30"/>
      <c r="Y174" s="276" t="s">
        <v>867</v>
      </c>
      <c r="Z174" s="276"/>
      <c r="AA174" s="63" t="s">
        <v>186</v>
      </c>
      <c r="AB174" s="30"/>
      <c r="AC174" s="276" t="s">
        <v>178</v>
      </c>
      <c r="AD174" s="276"/>
      <c r="AE174" s="30"/>
      <c r="AF174" s="30"/>
      <c r="AG174" s="279">
        <v>3487</v>
      </c>
      <c r="AH174" s="279"/>
      <c r="AI174" s="30"/>
      <c r="AJ174" s="30"/>
      <c r="AK174" s="279">
        <v>32868</v>
      </c>
      <c r="AL174" s="279"/>
      <c r="AM174" s="30"/>
      <c r="AN174" s="30"/>
      <c r="AO174" s="276" t="s">
        <v>178</v>
      </c>
      <c r="AP174" s="276"/>
      <c r="AQ174" s="30"/>
    </row>
    <row r="175" spans="1:43" ht="15.75" thickBot="1">
      <c r="A175" s="12"/>
      <c r="B175" s="278"/>
      <c r="C175" s="30"/>
      <c r="D175" s="280"/>
      <c r="E175" s="280"/>
      <c r="F175" s="38"/>
      <c r="G175" s="30"/>
      <c r="H175" s="281"/>
      <c r="I175" s="281"/>
      <c r="J175" s="282"/>
      <c r="K175" s="30"/>
      <c r="L175" s="281"/>
      <c r="M175" s="281"/>
      <c r="N175" s="38"/>
      <c r="O175" s="30"/>
      <c r="P175" s="281"/>
      <c r="Q175" s="281"/>
      <c r="R175" s="282"/>
      <c r="S175" s="30"/>
      <c r="T175" s="281"/>
      <c r="U175" s="281"/>
      <c r="V175" s="38"/>
      <c r="W175" s="278"/>
      <c r="X175" s="30"/>
      <c r="Y175" s="281"/>
      <c r="Z175" s="281"/>
      <c r="AA175" s="282"/>
      <c r="AB175" s="30"/>
      <c r="AC175" s="281"/>
      <c r="AD175" s="281"/>
      <c r="AE175" s="38"/>
      <c r="AF175" s="30"/>
      <c r="AG175" s="280"/>
      <c r="AH175" s="280"/>
      <c r="AI175" s="38"/>
      <c r="AJ175" s="30"/>
      <c r="AK175" s="280"/>
      <c r="AL175" s="280"/>
      <c r="AM175" s="38"/>
      <c r="AN175" s="30"/>
      <c r="AO175" s="281"/>
      <c r="AP175" s="281"/>
      <c r="AQ175" s="38"/>
    </row>
    <row r="176" spans="1:43">
      <c r="A176" s="12"/>
      <c r="B176" s="272" t="s">
        <v>741</v>
      </c>
      <c r="C176" s="28"/>
      <c r="D176" s="283">
        <v>30346</v>
      </c>
      <c r="E176" s="283"/>
      <c r="F176" s="40"/>
      <c r="G176" s="28"/>
      <c r="H176" s="285" t="s">
        <v>842</v>
      </c>
      <c r="I176" s="285"/>
      <c r="J176" s="287" t="s">
        <v>186</v>
      </c>
      <c r="K176" s="28"/>
      <c r="L176" s="285" t="s">
        <v>843</v>
      </c>
      <c r="M176" s="285"/>
      <c r="N176" s="287" t="s">
        <v>186</v>
      </c>
      <c r="O176" s="28"/>
      <c r="P176" s="285" t="s">
        <v>841</v>
      </c>
      <c r="Q176" s="285"/>
      <c r="R176" s="287" t="s">
        <v>186</v>
      </c>
      <c r="S176" s="28"/>
      <c r="T176" s="285" t="s">
        <v>844</v>
      </c>
      <c r="U176" s="285"/>
      <c r="V176" s="287" t="s">
        <v>186</v>
      </c>
      <c r="W176" s="272" t="s">
        <v>741</v>
      </c>
      <c r="X176" s="28"/>
      <c r="Y176" s="285" t="s">
        <v>868</v>
      </c>
      <c r="Z176" s="285"/>
      <c r="AA176" s="287" t="s">
        <v>186</v>
      </c>
      <c r="AB176" s="28"/>
      <c r="AC176" s="285" t="s">
        <v>869</v>
      </c>
      <c r="AD176" s="285"/>
      <c r="AE176" s="287" t="s">
        <v>186</v>
      </c>
      <c r="AF176" s="28"/>
      <c r="AG176" s="285" t="s">
        <v>870</v>
      </c>
      <c r="AH176" s="285"/>
      <c r="AI176" s="287" t="s">
        <v>186</v>
      </c>
      <c r="AJ176" s="28"/>
      <c r="AK176" s="283">
        <v>32868</v>
      </c>
      <c r="AL176" s="283"/>
      <c r="AM176" s="40"/>
      <c r="AN176" s="28"/>
      <c r="AO176" s="285" t="s">
        <v>871</v>
      </c>
      <c r="AP176" s="285"/>
      <c r="AQ176" s="287" t="s">
        <v>186</v>
      </c>
    </row>
    <row r="177" spans="1:43" ht="15.75" thickBot="1">
      <c r="A177" s="12"/>
      <c r="B177" s="272"/>
      <c r="C177" s="28"/>
      <c r="D177" s="284"/>
      <c r="E177" s="284"/>
      <c r="F177" s="46"/>
      <c r="G177" s="28"/>
      <c r="H177" s="286"/>
      <c r="I177" s="286"/>
      <c r="J177" s="288"/>
      <c r="K177" s="28"/>
      <c r="L177" s="286"/>
      <c r="M177" s="286"/>
      <c r="N177" s="288"/>
      <c r="O177" s="28"/>
      <c r="P177" s="286"/>
      <c r="Q177" s="286"/>
      <c r="R177" s="288"/>
      <c r="S177" s="28"/>
      <c r="T177" s="286"/>
      <c r="U177" s="286"/>
      <c r="V177" s="288"/>
      <c r="W177" s="272"/>
      <c r="X177" s="28"/>
      <c r="Y177" s="286"/>
      <c r="Z177" s="286"/>
      <c r="AA177" s="288"/>
      <c r="AB177" s="28"/>
      <c r="AC177" s="286"/>
      <c r="AD177" s="286"/>
      <c r="AE177" s="288"/>
      <c r="AF177" s="28"/>
      <c r="AG177" s="286"/>
      <c r="AH177" s="286"/>
      <c r="AI177" s="288"/>
      <c r="AJ177" s="28"/>
      <c r="AK177" s="284"/>
      <c r="AL177" s="284"/>
      <c r="AM177" s="46"/>
      <c r="AN177" s="28"/>
      <c r="AO177" s="286"/>
      <c r="AP177" s="286"/>
      <c r="AQ177" s="288"/>
    </row>
    <row r="178" spans="1:43">
      <c r="A178" s="12"/>
      <c r="B178" s="271" t="s">
        <v>89</v>
      </c>
      <c r="C178" s="20"/>
      <c r="D178" s="29"/>
      <c r="E178" s="29"/>
      <c r="F178" s="29"/>
      <c r="G178" s="20"/>
      <c r="H178" s="29"/>
      <c r="I178" s="29"/>
      <c r="J178" s="29"/>
      <c r="K178" s="20"/>
      <c r="L178" s="29"/>
      <c r="M178" s="29"/>
      <c r="N178" s="29"/>
      <c r="O178" s="20"/>
      <c r="P178" s="29"/>
      <c r="Q178" s="29"/>
      <c r="R178" s="29"/>
      <c r="S178" s="20"/>
      <c r="T178" s="29"/>
      <c r="U178" s="29"/>
      <c r="V178" s="29"/>
      <c r="W178" s="271" t="s">
        <v>89</v>
      </c>
      <c r="X178" s="20"/>
      <c r="Y178" s="29"/>
      <c r="Z178" s="29"/>
      <c r="AA178" s="29"/>
      <c r="AB178" s="20"/>
      <c r="AC178" s="29"/>
      <c r="AD178" s="29"/>
      <c r="AE178" s="29"/>
      <c r="AF178" s="20"/>
      <c r="AG178" s="29"/>
      <c r="AH178" s="29"/>
      <c r="AI178" s="29"/>
      <c r="AJ178" s="20"/>
      <c r="AK178" s="29"/>
      <c r="AL178" s="29"/>
      <c r="AM178" s="29"/>
      <c r="AN178" s="20"/>
      <c r="AO178" s="29"/>
      <c r="AP178" s="29"/>
      <c r="AQ178" s="29"/>
    </row>
    <row r="179" spans="1:43">
      <c r="A179" s="12"/>
      <c r="B179" s="277" t="s">
        <v>90</v>
      </c>
      <c r="C179" s="28"/>
      <c r="D179" s="274">
        <v>153000</v>
      </c>
      <c r="E179" s="274"/>
      <c r="F179" s="28"/>
      <c r="G179" s="28"/>
      <c r="H179" s="273" t="s">
        <v>178</v>
      </c>
      <c r="I179" s="273"/>
      <c r="J179" s="28"/>
      <c r="K179" s="28"/>
      <c r="L179" s="273" t="s">
        <v>178</v>
      </c>
      <c r="M179" s="273"/>
      <c r="N179" s="28"/>
      <c r="O179" s="28"/>
      <c r="P179" s="273" t="s">
        <v>178</v>
      </c>
      <c r="Q179" s="273"/>
      <c r="R179" s="28"/>
      <c r="S179" s="28"/>
      <c r="T179" s="274">
        <v>153000</v>
      </c>
      <c r="U179" s="274"/>
      <c r="V179" s="28"/>
      <c r="W179" s="277" t="s">
        <v>90</v>
      </c>
      <c r="X179" s="28"/>
      <c r="Y179" s="274">
        <v>300000</v>
      </c>
      <c r="Z179" s="274"/>
      <c r="AA179" s="28"/>
      <c r="AB179" s="28"/>
      <c r="AC179" s="273" t="s">
        <v>178</v>
      </c>
      <c r="AD179" s="273"/>
      <c r="AE179" s="28"/>
      <c r="AF179" s="28"/>
      <c r="AG179" s="273" t="s">
        <v>178</v>
      </c>
      <c r="AH179" s="273"/>
      <c r="AI179" s="28"/>
      <c r="AJ179" s="28"/>
      <c r="AK179" s="273" t="s">
        <v>178</v>
      </c>
      <c r="AL179" s="273"/>
      <c r="AM179" s="28"/>
      <c r="AN179" s="28"/>
      <c r="AO179" s="274">
        <v>300000</v>
      </c>
      <c r="AP179" s="274"/>
      <c r="AQ179" s="28"/>
    </row>
    <row r="180" spans="1:43">
      <c r="A180" s="12"/>
      <c r="B180" s="277"/>
      <c r="C180" s="28"/>
      <c r="D180" s="274"/>
      <c r="E180" s="274"/>
      <c r="F180" s="28"/>
      <c r="G180" s="28"/>
      <c r="H180" s="273"/>
      <c r="I180" s="273"/>
      <c r="J180" s="28"/>
      <c r="K180" s="28"/>
      <c r="L180" s="273"/>
      <c r="M180" s="273"/>
      <c r="N180" s="28"/>
      <c r="O180" s="28"/>
      <c r="P180" s="273"/>
      <c r="Q180" s="273"/>
      <c r="R180" s="28"/>
      <c r="S180" s="28"/>
      <c r="T180" s="274"/>
      <c r="U180" s="274"/>
      <c r="V180" s="28"/>
      <c r="W180" s="277"/>
      <c r="X180" s="28"/>
      <c r="Y180" s="274"/>
      <c r="Z180" s="274"/>
      <c r="AA180" s="28"/>
      <c r="AB180" s="28"/>
      <c r="AC180" s="273"/>
      <c r="AD180" s="273"/>
      <c r="AE180" s="28"/>
      <c r="AF180" s="28"/>
      <c r="AG180" s="273"/>
      <c r="AH180" s="273"/>
      <c r="AI180" s="28"/>
      <c r="AJ180" s="28"/>
      <c r="AK180" s="273"/>
      <c r="AL180" s="273"/>
      <c r="AM180" s="28"/>
      <c r="AN180" s="28"/>
      <c r="AO180" s="274"/>
      <c r="AP180" s="274"/>
      <c r="AQ180" s="28"/>
    </row>
    <row r="181" spans="1:43">
      <c r="A181" s="12"/>
      <c r="B181" s="278" t="s">
        <v>91</v>
      </c>
      <c r="C181" s="30"/>
      <c r="D181" s="276" t="s">
        <v>845</v>
      </c>
      <c r="E181" s="276"/>
      <c r="F181" s="63" t="s">
        <v>186</v>
      </c>
      <c r="G181" s="30"/>
      <c r="H181" s="276" t="s">
        <v>846</v>
      </c>
      <c r="I181" s="276"/>
      <c r="J181" s="63" t="s">
        <v>186</v>
      </c>
      <c r="K181" s="30"/>
      <c r="L181" s="276" t="s">
        <v>847</v>
      </c>
      <c r="M181" s="276"/>
      <c r="N181" s="63" t="s">
        <v>186</v>
      </c>
      <c r="O181" s="30"/>
      <c r="P181" s="276" t="s">
        <v>178</v>
      </c>
      <c r="Q181" s="276"/>
      <c r="R181" s="30"/>
      <c r="S181" s="30"/>
      <c r="T181" s="276" t="s">
        <v>848</v>
      </c>
      <c r="U181" s="276"/>
      <c r="V181" s="63" t="s">
        <v>186</v>
      </c>
      <c r="W181" s="278" t="s">
        <v>91</v>
      </c>
      <c r="X181" s="30"/>
      <c r="Y181" s="276" t="s">
        <v>872</v>
      </c>
      <c r="Z181" s="276"/>
      <c r="AA181" s="63" t="s">
        <v>186</v>
      </c>
      <c r="AB181" s="30"/>
      <c r="AC181" s="276" t="s">
        <v>873</v>
      </c>
      <c r="AD181" s="276"/>
      <c r="AE181" s="63" t="s">
        <v>186</v>
      </c>
      <c r="AF181" s="30"/>
      <c r="AG181" s="276" t="s">
        <v>874</v>
      </c>
      <c r="AH181" s="276"/>
      <c r="AI181" s="63" t="s">
        <v>186</v>
      </c>
      <c r="AJ181" s="30"/>
      <c r="AK181" s="276" t="s">
        <v>178</v>
      </c>
      <c r="AL181" s="276"/>
      <c r="AM181" s="30"/>
      <c r="AN181" s="30"/>
      <c r="AO181" s="276" t="s">
        <v>875</v>
      </c>
      <c r="AP181" s="276"/>
      <c r="AQ181" s="63" t="s">
        <v>186</v>
      </c>
    </row>
    <row r="182" spans="1:43">
      <c r="A182" s="12"/>
      <c r="B182" s="278"/>
      <c r="C182" s="30"/>
      <c r="D182" s="276"/>
      <c r="E182" s="276"/>
      <c r="F182" s="63"/>
      <c r="G182" s="30"/>
      <c r="H182" s="276"/>
      <c r="I182" s="276"/>
      <c r="J182" s="63"/>
      <c r="K182" s="30"/>
      <c r="L182" s="276"/>
      <c r="M182" s="276"/>
      <c r="N182" s="63"/>
      <c r="O182" s="30"/>
      <c r="P182" s="276"/>
      <c r="Q182" s="276"/>
      <c r="R182" s="30"/>
      <c r="S182" s="30"/>
      <c r="T182" s="276"/>
      <c r="U182" s="276"/>
      <c r="V182" s="63"/>
      <c r="W182" s="278"/>
      <c r="X182" s="30"/>
      <c r="Y182" s="276"/>
      <c r="Z182" s="276"/>
      <c r="AA182" s="63"/>
      <c r="AB182" s="30"/>
      <c r="AC182" s="276"/>
      <c r="AD182" s="276"/>
      <c r="AE182" s="63"/>
      <c r="AF182" s="30"/>
      <c r="AG182" s="276"/>
      <c r="AH182" s="276"/>
      <c r="AI182" s="63"/>
      <c r="AJ182" s="30"/>
      <c r="AK182" s="276"/>
      <c r="AL182" s="276"/>
      <c r="AM182" s="30"/>
      <c r="AN182" s="30"/>
      <c r="AO182" s="276"/>
      <c r="AP182" s="276"/>
      <c r="AQ182" s="63"/>
    </row>
    <row r="183" spans="1:43">
      <c r="A183" s="12"/>
      <c r="B183" s="277" t="s">
        <v>749</v>
      </c>
      <c r="C183" s="28"/>
      <c r="D183" s="273" t="s">
        <v>178</v>
      </c>
      <c r="E183" s="273"/>
      <c r="F183" s="28"/>
      <c r="G183" s="28"/>
      <c r="H183" s="273" t="s">
        <v>178</v>
      </c>
      <c r="I183" s="273"/>
      <c r="J183" s="28"/>
      <c r="K183" s="28"/>
      <c r="L183" s="273" t="s">
        <v>849</v>
      </c>
      <c r="M183" s="273"/>
      <c r="N183" s="83" t="s">
        <v>186</v>
      </c>
      <c r="O183" s="28"/>
      <c r="P183" s="273" t="s">
        <v>178</v>
      </c>
      <c r="Q183" s="273"/>
      <c r="R183" s="28"/>
      <c r="S183" s="28"/>
      <c r="T183" s="273" t="s">
        <v>849</v>
      </c>
      <c r="U183" s="273"/>
      <c r="V183" s="83" t="s">
        <v>186</v>
      </c>
      <c r="W183" s="277" t="s">
        <v>749</v>
      </c>
      <c r="X183" s="28"/>
      <c r="Y183" s="273" t="s">
        <v>178</v>
      </c>
      <c r="Z183" s="273"/>
      <c r="AA183" s="28"/>
      <c r="AB183" s="28"/>
      <c r="AC183" s="273" t="s">
        <v>178</v>
      </c>
      <c r="AD183" s="273"/>
      <c r="AE183" s="28"/>
      <c r="AF183" s="28"/>
      <c r="AG183" s="273" t="s">
        <v>876</v>
      </c>
      <c r="AH183" s="273"/>
      <c r="AI183" s="83" t="s">
        <v>186</v>
      </c>
      <c r="AJ183" s="28"/>
      <c r="AK183" s="273" t="s">
        <v>178</v>
      </c>
      <c r="AL183" s="273"/>
      <c r="AM183" s="28"/>
      <c r="AN183" s="28"/>
      <c r="AO183" s="273" t="s">
        <v>876</v>
      </c>
      <c r="AP183" s="273"/>
      <c r="AQ183" s="83" t="s">
        <v>186</v>
      </c>
    </row>
    <row r="184" spans="1:43">
      <c r="A184" s="12"/>
      <c r="B184" s="277"/>
      <c r="C184" s="28"/>
      <c r="D184" s="273"/>
      <c r="E184" s="273"/>
      <c r="F184" s="28"/>
      <c r="G184" s="28"/>
      <c r="H184" s="273"/>
      <c r="I184" s="273"/>
      <c r="J184" s="28"/>
      <c r="K184" s="28"/>
      <c r="L184" s="273"/>
      <c r="M184" s="273"/>
      <c r="N184" s="83"/>
      <c r="O184" s="28"/>
      <c r="P184" s="273"/>
      <c r="Q184" s="273"/>
      <c r="R184" s="28"/>
      <c r="S184" s="28"/>
      <c r="T184" s="273"/>
      <c r="U184" s="273"/>
      <c r="V184" s="83"/>
      <c r="W184" s="277"/>
      <c r="X184" s="28"/>
      <c r="Y184" s="273"/>
      <c r="Z184" s="273"/>
      <c r="AA184" s="28"/>
      <c r="AB184" s="28"/>
      <c r="AC184" s="273"/>
      <c r="AD184" s="273"/>
      <c r="AE184" s="28"/>
      <c r="AF184" s="28"/>
      <c r="AG184" s="273"/>
      <c r="AH184" s="273"/>
      <c r="AI184" s="83"/>
      <c r="AJ184" s="28"/>
      <c r="AK184" s="273"/>
      <c r="AL184" s="273"/>
      <c r="AM184" s="28"/>
      <c r="AN184" s="28"/>
      <c r="AO184" s="273"/>
      <c r="AP184" s="273"/>
      <c r="AQ184" s="83"/>
    </row>
    <row r="185" spans="1:43">
      <c r="A185" s="12"/>
      <c r="B185" s="278" t="s">
        <v>751</v>
      </c>
      <c r="C185" s="30"/>
      <c r="D185" s="276" t="s">
        <v>850</v>
      </c>
      <c r="E185" s="276"/>
      <c r="F185" s="63" t="s">
        <v>186</v>
      </c>
      <c r="G185" s="30"/>
      <c r="H185" s="279">
        <v>9343</v>
      </c>
      <c r="I185" s="279"/>
      <c r="J185" s="30"/>
      <c r="K185" s="30"/>
      <c r="L185" s="276" t="s">
        <v>851</v>
      </c>
      <c r="M185" s="276"/>
      <c r="N185" s="63" t="s">
        <v>186</v>
      </c>
      <c r="O185" s="30"/>
      <c r="P185" s="279">
        <v>43500</v>
      </c>
      <c r="Q185" s="279"/>
      <c r="R185" s="30"/>
      <c r="S185" s="30"/>
      <c r="T185" s="276" t="s">
        <v>178</v>
      </c>
      <c r="U185" s="276"/>
      <c r="V185" s="30"/>
      <c r="W185" s="278" t="s">
        <v>877</v>
      </c>
      <c r="X185" s="30"/>
      <c r="Y185" s="276" t="s">
        <v>878</v>
      </c>
      <c r="Z185" s="276"/>
      <c r="AA185" s="63" t="s">
        <v>186</v>
      </c>
      <c r="AB185" s="30"/>
      <c r="AC185" s="276" t="s">
        <v>178</v>
      </c>
      <c r="AD185" s="276"/>
      <c r="AE185" s="30"/>
      <c r="AF185" s="30"/>
      <c r="AG185" s="276" t="s">
        <v>178</v>
      </c>
      <c r="AH185" s="276"/>
      <c r="AI185" s="30"/>
      <c r="AJ185" s="30"/>
      <c r="AK185" s="276" t="s">
        <v>178</v>
      </c>
      <c r="AL185" s="276"/>
      <c r="AM185" s="30"/>
      <c r="AN185" s="30"/>
      <c r="AO185" s="276" t="s">
        <v>878</v>
      </c>
      <c r="AP185" s="276"/>
      <c r="AQ185" s="63" t="s">
        <v>186</v>
      </c>
    </row>
    <row r="186" spans="1:43">
      <c r="A186" s="12"/>
      <c r="B186" s="278"/>
      <c r="C186" s="30"/>
      <c r="D186" s="276"/>
      <c r="E186" s="276"/>
      <c r="F186" s="63"/>
      <c r="G186" s="30"/>
      <c r="H186" s="279"/>
      <c r="I186" s="279"/>
      <c r="J186" s="30"/>
      <c r="K186" s="30"/>
      <c r="L186" s="276"/>
      <c r="M186" s="276"/>
      <c r="N186" s="63"/>
      <c r="O186" s="30"/>
      <c r="P186" s="279"/>
      <c r="Q186" s="279"/>
      <c r="R186" s="30"/>
      <c r="S186" s="30"/>
      <c r="T186" s="276"/>
      <c r="U186" s="276"/>
      <c r="V186" s="30"/>
      <c r="W186" s="278"/>
      <c r="X186" s="30"/>
      <c r="Y186" s="276"/>
      <c r="Z186" s="276"/>
      <c r="AA186" s="63"/>
      <c r="AB186" s="30"/>
      <c r="AC186" s="276"/>
      <c r="AD186" s="276"/>
      <c r="AE186" s="30"/>
      <c r="AF186" s="30"/>
      <c r="AG186" s="276"/>
      <c r="AH186" s="276"/>
      <c r="AI186" s="30"/>
      <c r="AJ186" s="30"/>
      <c r="AK186" s="276"/>
      <c r="AL186" s="276"/>
      <c r="AM186" s="30"/>
      <c r="AN186" s="30"/>
      <c r="AO186" s="276"/>
      <c r="AP186" s="276"/>
      <c r="AQ186" s="63"/>
    </row>
    <row r="187" spans="1:43">
      <c r="A187" s="12"/>
      <c r="B187" s="277" t="s">
        <v>87</v>
      </c>
      <c r="C187" s="28"/>
      <c r="D187" s="273" t="s">
        <v>852</v>
      </c>
      <c r="E187" s="273"/>
      <c r="F187" s="83" t="s">
        <v>186</v>
      </c>
      <c r="G187" s="28"/>
      <c r="H187" s="273" t="s">
        <v>178</v>
      </c>
      <c r="I187" s="273"/>
      <c r="J187" s="28"/>
      <c r="K187" s="28"/>
      <c r="L187" s="273" t="s">
        <v>178</v>
      </c>
      <c r="M187" s="273"/>
      <c r="N187" s="28"/>
      <c r="O187" s="28"/>
      <c r="P187" s="273" t="s">
        <v>178</v>
      </c>
      <c r="Q187" s="273"/>
      <c r="R187" s="28"/>
      <c r="S187" s="28"/>
      <c r="T187" s="273" t="s">
        <v>852</v>
      </c>
      <c r="U187" s="273"/>
      <c r="V187" s="83" t="s">
        <v>186</v>
      </c>
      <c r="W187" s="277" t="s">
        <v>751</v>
      </c>
      <c r="X187" s="28"/>
      <c r="Y187" s="273" t="s">
        <v>879</v>
      </c>
      <c r="Z187" s="273"/>
      <c r="AA187" s="83" t="s">
        <v>186</v>
      </c>
      <c r="AB187" s="28"/>
      <c r="AC187" s="274">
        <v>1806</v>
      </c>
      <c r="AD187" s="274"/>
      <c r="AE187" s="28"/>
      <c r="AF187" s="28"/>
      <c r="AG187" s="274">
        <v>2505</v>
      </c>
      <c r="AH187" s="274"/>
      <c r="AI187" s="28"/>
      <c r="AJ187" s="28"/>
      <c r="AK187" s="273" t="s">
        <v>178</v>
      </c>
      <c r="AL187" s="273"/>
      <c r="AM187" s="28"/>
      <c r="AN187" s="28"/>
      <c r="AO187" s="273" t="s">
        <v>178</v>
      </c>
      <c r="AP187" s="273"/>
      <c r="AQ187" s="28"/>
    </row>
    <row r="188" spans="1:43" ht="15.75" thickBot="1">
      <c r="A188" s="12"/>
      <c r="B188" s="277"/>
      <c r="C188" s="28"/>
      <c r="D188" s="286"/>
      <c r="E188" s="286"/>
      <c r="F188" s="288"/>
      <c r="G188" s="28"/>
      <c r="H188" s="286"/>
      <c r="I188" s="286"/>
      <c r="J188" s="46"/>
      <c r="K188" s="28"/>
      <c r="L188" s="286"/>
      <c r="M188" s="286"/>
      <c r="N188" s="46"/>
      <c r="O188" s="28"/>
      <c r="P188" s="286"/>
      <c r="Q188" s="286"/>
      <c r="R188" s="46"/>
      <c r="S188" s="28"/>
      <c r="T188" s="286"/>
      <c r="U188" s="286"/>
      <c r="V188" s="288"/>
      <c r="W188" s="277"/>
      <c r="X188" s="28"/>
      <c r="Y188" s="273"/>
      <c r="Z188" s="273"/>
      <c r="AA188" s="83"/>
      <c r="AB188" s="28"/>
      <c r="AC188" s="274"/>
      <c r="AD188" s="274"/>
      <c r="AE188" s="28"/>
      <c r="AF188" s="28"/>
      <c r="AG188" s="274"/>
      <c r="AH188" s="274"/>
      <c r="AI188" s="28"/>
      <c r="AJ188" s="28"/>
      <c r="AK188" s="273"/>
      <c r="AL188" s="273"/>
      <c r="AM188" s="28"/>
      <c r="AN188" s="28"/>
      <c r="AO188" s="273"/>
      <c r="AP188" s="273"/>
      <c r="AQ188" s="28"/>
    </row>
    <row r="189" spans="1:43">
      <c r="A189" s="12"/>
      <c r="B189" s="63" t="s">
        <v>755</v>
      </c>
      <c r="C189" s="30"/>
      <c r="D189" s="289">
        <v>116965</v>
      </c>
      <c r="E189" s="289"/>
      <c r="F189" s="29"/>
      <c r="G189" s="30"/>
      <c r="H189" s="289">
        <v>6800</v>
      </c>
      <c r="I189" s="289"/>
      <c r="J189" s="29"/>
      <c r="K189" s="30"/>
      <c r="L189" s="291" t="s">
        <v>853</v>
      </c>
      <c r="M189" s="291"/>
      <c r="N189" s="293" t="s">
        <v>186</v>
      </c>
      <c r="O189" s="30"/>
      <c r="P189" s="289">
        <v>43500</v>
      </c>
      <c r="Q189" s="289"/>
      <c r="R189" s="29"/>
      <c r="S189" s="30"/>
      <c r="T189" s="289">
        <v>118604</v>
      </c>
      <c r="U189" s="289"/>
      <c r="V189" s="29"/>
      <c r="W189" s="278" t="s">
        <v>87</v>
      </c>
      <c r="X189" s="30"/>
      <c r="Y189" s="276" t="s">
        <v>880</v>
      </c>
      <c r="Z189" s="276"/>
      <c r="AA189" s="63" t="s">
        <v>186</v>
      </c>
      <c r="AB189" s="30"/>
      <c r="AC189" s="276" t="s">
        <v>178</v>
      </c>
      <c r="AD189" s="276"/>
      <c r="AE189" s="30"/>
      <c r="AF189" s="30"/>
      <c r="AG189" s="276" t="s">
        <v>178</v>
      </c>
      <c r="AH189" s="276"/>
      <c r="AI189" s="30"/>
      <c r="AJ189" s="30"/>
      <c r="AK189" s="276" t="s">
        <v>178</v>
      </c>
      <c r="AL189" s="276"/>
      <c r="AM189" s="30"/>
      <c r="AN189" s="30"/>
      <c r="AO189" s="276" t="s">
        <v>880</v>
      </c>
      <c r="AP189" s="276"/>
      <c r="AQ189" s="63" t="s">
        <v>186</v>
      </c>
    </row>
    <row r="190" spans="1:43" ht="15.75" thickBot="1">
      <c r="A190" s="12"/>
      <c r="B190" s="63"/>
      <c r="C190" s="30"/>
      <c r="D190" s="280"/>
      <c r="E190" s="280"/>
      <c r="F190" s="38"/>
      <c r="G190" s="30"/>
      <c r="H190" s="280"/>
      <c r="I190" s="280"/>
      <c r="J190" s="38"/>
      <c r="K190" s="30"/>
      <c r="L190" s="281"/>
      <c r="M190" s="281"/>
      <c r="N190" s="282"/>
      <c r="O190" s="30"/>
      <c r="P190" s="280"/>
      <c r="Q190" s="280"/>
      <c r="R190" s="38"/>
      <c r="S190" s="30"/>
      <c r="T190" s="280"/>
      <c r="U190" s="280"/>
      <c r="V190" s="38"/>
      <c r="W190" s="278"/>
      <c r="X190" s="30"/>
      <c r="Y190" s="281"/>
      <c r="Z190" s="281"/>
      <c r="AA190" s="282"/>
      <c r="AB190" s="30"/>
      <c r="AC190" s="281"/>
      <c r="AD190" s="281"/>
      <c r="AE190" s="38"/>
      <c r="AF190" s="30"/>
      <c r="AG190" s="281"/>
      <c r="AH190" s="281"/>
      <c r="AI190" s="38"/>
      <c r="AJ190" s="30"/>
      <c r="AK190" s="281"/>
      <c r="AL190" s="281"/>
      <c r="AM190" s="38"/>
      <c r="AN190" s="30"/>
      <c r="AO190" s="281"/>
      <c r="AP190" s="281"/>
      <c r="AQ190" s="282"/>
    </row>
    <row r="191" spans="1:43">
      <c r="A191" s="12"/>
      <c r="B191" s="83" t="s">
        <v>758</v>
      </c>
      <c r="C191" s="28"/>
      <c r="D191" s="283">
        <v>74588</v>
      </c>
      <c r="E191" s="283"/>
      <c r="F191" s="40"/>
      <c r="G191" s="28"/>
      <c r="H191" s="285" t="s">
        <v>854</v>
      </c>
      <c r="I191" s="285"/>
      <c r="J191" s="287" t="s">
        <v>186</v>
      </c>
      <c r="K191" s="28"/>
      <c r="L191" s="285" t="s">
        <v>855</v>
      </c>
      <c r="M191" s="285"/>
      <c r="N191" s="287" t="s">
        <v>186</v>
      </c>
      <c r="O191" s="28"/>
      <c r="P191" s="285" t="s">
        <v>178</v>
      </c>
      <c r="Q191" s="285"/>
      <c r="R191" s="40"/>
      <c r="S191" s="28"/>
      <c r="T191" s="283">
        <v>62443</v>
      </c>
      <c r="U191" s="283"/>
      <c r="V191" s="40"/>
      <c r="W191" s="83" t="s">
        <v>755</v>
      </c>
      <c r="X191" s="28"/>
      <c r="Y191" s="283">
        <v>230090</v>
      </c>
      <c r="Z191" s="283"/>
      <c r="AA191" s="40"/>
      <c r="AB191" s="28"/>
      <c r="AC191" s="285" t="s">
        <v>881</v>
      </c>
      <c r="AD191" s="285"/>
      <c r="AE191" s="287" t="s">
        <v>186</v>
      </c>
      <c r="AF191" s="28"/>
      <c r="AG191" s="285" t="s">
        <v>882</v>
      </c>
      <c r="AH191" s="285"/>
      <c r="AI191" s="287" t="s">
        <v>186</v>
      </c>
      <c r="AJ191" s="28"/>
      <c r="AK191" s="285" t="s">
        <v>178</v>
      </c>
      <c r="AL191" s="285"/>
      <c r="AM191" s="40"/>
      <c r="AN191" s="28"/>
      <c r="AO191" s="283">
        <v>198840</v>
      </c>
      <c r="AP191" s="283"/>
      <c r="AQ191" s="40"/>
    </row>
    <row r="192" spans="1:43" ht="15.75" thickBot="1">
      <c r="A192" s="12"/>
      <c r="B192" s="83"/>
      <c r="C192" s="28"/>
      <c r="D192" s="300"/>
      <c r="E192" s="300"/>
      <c r="F192" s="62"/>
      <c r="G192" s="28"/>
      <c r="H192" s="301"/>
      <c r="I192" s="301"/>
      <c r="J192" s="302"/>
      <c r="K192" s="28"/>
      <c r="L192" s="301"/>
      <c r="M192" s="301"/>
      <c r="N192" s="302"/>
      <c r="O192" s="28"/>
      <c r="P192" s="273"/>
      <c r="Q192" s="273"/>
      <c r="R192" s="28"/>
      <c r="S192" s="28"/>
      <c r="T192" s="300"/>
      <c r="U192" s="300"/>
      <c r="V192" s="62"/>
      <c r="W192" s="83"/>
      <c r="X192" s="28"/>
      <c r="Y192" s="284"/>
      <c r="Z192" s="284"/>
      <c r="AA192" s="46"/>
      <c r="AB192" s="28"/>
      <c r="AC192" s="286"/>
      <c r="AD192" s="286"/>
      <c r="AE192" s="288"/>
      <c r="AF192" s="28"/>
      <c r="AG192" s="286"/>
      <c r="AH192" s="286"/>
      <c r="AI192" s="288"/>
      <c r="AJ192" s="28"/>
      <c r="AK192" s="286"/>
      <c r="AL192" s="286"/>
      <c r="AM192" s="46"/>
      <c r="AN192" s="28"/>
      <c r="AO192" s="284"/>
      <c r="AP192" s="284"/>
      <c r="AQ192" s="46"/>
    </row>
    <row r="193" spans="1:43">
      <c r="A193" s="12"/>
      <c r="B193" s="278" t="s">
        <v>96</v>
      </c>
      <c r="C193" s="30"/>
      <c r="D193" s="279">
        <v>137076</v>
      </c>
      <c r="E193" s="279"/>
      <c r="F193" s="30"/>
      <c r="G193" s="30"/>
      <c r="H193" s="276">
        <v>991</v>
      </c>
      <c r="I193" s="276"/>
      <c r="J193" s="30"/>
      <c r="K193" s="30"/>
      <c r="L193" s="279">
        <v>68623</v>
      </c>
      <c r="M193" s="279"/>
      <c r="N193" s="30"/>
      <c r="O193" s="30"/>
      <c r="P193" s="276" t="s">
        <v>178</v>
      </c>
      <c r="Q193" s="276"/>
      <c r="R193" s="30"/>
      <c r="S193" s="30"/>
      <c r="T193" s="279">
        <v>206690</v>
      </c>
      <c r="U193" s="279"/>
      <c r="V193" s="30"/>
      <c r="W193" s="63" t="s">
        <v>758</v>
      </c>
      <c r="X193" s="30"/>
      <c r="Y193" s="289">
        <v>100093</v>
      </c>
      <c r="Z193" s="289"/>
      <c r="AA193" s="29"/>
      <c r="AB193" s="30"/>
      <c r="AC193" s="291">
        <v>323</v>
      </c>
      <c r="AD193" s="291"/>
      <c r="AE193" s="29"/>
      <c r="AF193" s="30"/>
      <c r="AG193" s="289">
        <v>23675</v>
      </c>
      <c r="AH193" s="289"/>
      <c r="AI193" s="29"/>
      <c r="AJ193" s="30"/>
      <c r="AK193" s="291" t="s">
        <v>178</v>
      </c>
      <c r="AL193" s="291"/>
      <c r="AM193" s="29"/>
      <c r="AN193" s="30"/>
      <c r="AO193" s="289">
        <v>124091</v>
      </c>
      <c r="AP193" s="289"/>
      <c r="AQ193" s="29"/>
    </row>
    <row r="194" spans="1:43" ht="15.75" thickBot="1">
      <c r="A194" s="12"/>
      <c r="B194" s="278"/>
      <c r="C194" s="30"/>
      <c r="D194" s="280"/>
      <c r="E194" s="280"/>
      <c r="F194" s="38"/>
      <c r="G194" s="30"/>
      <c r="H194" s="281"/>
      <c r="I194" s="281"/>
      <c r="J194" s="38"/>
      <c r="K194" s="30"/>
      <c r="L194" s="280"/>
      <c r="M194" s="280"/>
      <c r="N194" s="38"/>
      <c r="O194" s="30"/>
      <c r="P194" s="281"/>
      <c r="Q194" s="281"/>
      <c r="R194" s="38"/>
      <c r="S194" s="30"/>
      <c r="T194" s="280"/>
      <c r="U194" s="280"/>
      <c r="V194" s="38"/>
      <c r="W194" s="63"/>
      <c r="X194" s="30"/>
      <c r="Y194" s="290"/>
      <c r="Z194" s="290"/>
      <c r="AA194" s="76"/>
      <c r="AB194" s="30"/>
      <c r="AC194" s="292"/>
      <c r="AD194" s="292"/>
      <c r="AE194" s="76"/>
      <c r="AF194" s="30"/>
      <c r="AG194" s="290"/>
      <c r="AH194" s="290"/>
      <c r="AI194" s="76"/>
      <c r="AJ194" s="30"/>
      <c r="AK194" s="276"/>
      <c r="AL194" s="276"/>
      <c r="AM194" s="30"/>
      <c r="AN194" s="30"/>
      <c r="AO194" s="290"/>
      <c r="AP194" s="290"/>
      <c r="AQ194" s="76"/>
    </row>
    <row r="195" spans="1:43">
      <c r="A195" s="12"/>
      <c r="B195" s="277" t="s">
        <v>97</v>
      </c>
      <c r="C195" s="28"/>
      <c r="D195" s="287" t="s">
        <v>177</v>
      </c>
      <c r="E195" s="283">
        <v>211664</v>
      </c>
      <c r="F195" s="40"/>
      <c r="G195" s="28"/>
      <c r="H195" s="287" t="s">
        <v>177</v>
      </c>
      <c r="I195" s="285">
        <v>899</v>
      </c>
      <c r="J195" s="40"/>
      <c r="K195" s="28"/>
      <c r="L195" s="287" t="s">
        <v>177</v>
      </c>
      <c r="M195" s="283">
        <v>56570</v>
      </c>
      <c r="N195" s="40"/>
      <c r="O195" s="28"/>
      <c r="P195" s="287" t="s">
        <v>177</v>
      </c>
      <c r="Q195" s="285" t="s">
        <v>178</v>
      </c>
      <c r="R195" s="40"/>
      <c r="S195" s="28"/>
      <c r="T195" s="287" t="s">
        <v>177</v>
      </c>
      <c r="U195" s="283">
        <v>269133</v>
      </c>
      <c r="V195" s="40"/>
      <c r="W195" s="277" t="s">
        <v>96</v>
      </c>
      <c r="X195" s="28"/>
      <c r="Y195" s="274">
        <v>86788</v>
      </c>
      <c r="Z195" s="274"/>
      <c r="AA195" s="28"/>
      <c r="AB195" s="28"/>
      <c r="AC195" s="273">
        <v>400</v>
      </c>
      <c r="AD195" s="273"/>
      <c r="AE195" s="28"/>
      <c r="AF195" s="28"/>
      <c r="AG195" s="274">
        <v>38252</v>
      </c>
      <c r="AH195" s="274"/>
      <c r="AI195" s="28"/>
      <c r="AJ195" s="28"/>
      <c r="AK195" s="273" t="s">
        <v>178</v>
      </c>
      <c r="AL195" s="273"/>
      <c r="AM195" s="28"/>
      <c r="AN195" s="28"/>
      <c r="AO195" s="274">
        <v>125440</v>
      </c>
      <c r="AP195" s="274"/>
      <c r="AQ195" s="28"/>
    </row>
    <row r="196" spans="1:43" ht="15.75" thickBot="1">
      <c r="A196" s="12"/>
      <c r="B196" s="277"/>
      <c r="C196" s="28"/>
      <c r="D196" s="303"/>
      <c r="E196" s="304"/>
      <c r="F196" s="68"/>
      <c r="G196" s="28"/>
      <c r="H196" s="303"/>
      <c r="I196" s="305"/>
      <c r="J196" s="68"/>
      <c r="K196" s="28"/>
      <c r="L196" s="303"/>
      <c r="M196" s="304"/>
      <c r="N196" s="68"/>
      <c r="O196" s="28"/>
      <c r="P196" s="303"/>
      <c r="Q196" s="305"/>
      <c r="R196" s="68"/>
      <c r="S196" s="28"/>
      <c r="T196" s="303"/>
      <c r="U196" s="304"/>
      <c r="V196" s="68"/>
      <c r="W196" s="277"/>
      <c r="X196" s="28"/>
      <c r="Y196" s="284"/>
      <c r="Z196" s="284"/>
      <c r="AA196" s="46"/>
      <c r="AB196" s="28"/>
      <c r="AC196" s="286"/>
      <c r="AD196" s="286"/>
      <c r="AE196" s="46"/>
      <c r="AF196" s="28"/>
      <c r="AG196" s="284"/>
      <c r="AH196" s="284"/>
      <c r="AI196" s="46"/>
      <c r="AJ196" s="28"/>
      <c r="AK196" s="286"/>
      <c r="AL196" s="286"/>
      <c r="AM196" s="46"/>
      <c r="AN196" s="28"/>
      <c r="AO196" s="284"/>
      <c r="AP196" s="284"/>
      <c r="AQ196" s="46"/>
    </row>
    <row r="197" spans="1:43" ht="15.75" thickTop="1">
      <c r="A197" s="12"/>
      <c r="B197" s="11"/>
      <c r="C197" s="11"/>
      <c r="D197" s="11"/>
      <c r="E197" s="11"/>
      <c r="F197" s="11"/>
      <c r="G197" s="11"/>
      <c r="H197" s="11"/>
      <c r="I197" s="11"/>
      <c r="J197" s="11"/>
      <c r="K197" s="11"/>
      <c r="L197" s="11"/>
      <c r="M197" s="11"/>
      <c r="N197" s="11"/>
      <c r="O197" s="11"/>
      <c r="P197" s="11"/>
      <c r="Q197" s="11"/>
      <c r="R197" s="11"/>
      <c r="S197" s="11"/>
      <c r="T197" s="11"/>
      <c r="U197" s="11"/>
      <c r="V197" s="11"/>
      <c r="W197" s="278" t="s">
        <v>97</v>
      </c>
      <c r="X197" s="30"/>
      <c r="Y197" s="293" t="s">
        <v>177</v>
      </c>
      <c r="Z197" s="289">
        <v>186881</v>
      </c>
      <c r="AA197" s="29"/>
      <c r="AB197" s="30"/>
      <c r="AC197" s="293" t="s">
        <v>177</v>
      </c>
      <c r="AD197" s="291">
        <v>723</v>
      </c>
      <c r="AE197" s="29"/>
      <c r="AF197" s="30"/>
      <c r="AG197" s="293" t="s">
        <v>177</v>
      </c>
      <c r="AH197" s="289">
        <v>61927</v>
      </c>
      <c r="AI197" s="29"/>
      <c r="AJ197" s="30"/>
      <c r="AK197" s="293" t="s">
        <v>177</v>
      </c>
      <c r="AL197" s="291" t="s">
        <v>178</v>
      </c>
      <c r="AM197" s="29"/>
      <c r="AN197" s="30"/>
      <c r="AO197" s="293" t="s">
        <v>177</v>
      </c>
      <c r="AP197" s="289">
        <v>249531</v>
      </c>
      <c r="AQ197" s="29"/>
    </row>
    <row r="198" spans="1:43" ht="15.75" thickBot="1">
      <c r="A198" s="12"/>
      <c r="B198" s="11"/>
      <c r="C198" s="11"/>
      <c r="D198" s="11"/>
      <c r="E198" s="11"/>
      <c r="F198" s="11"/>
      <c r="G198" s="11"/>
      <c r="H198" s="11"/>
      <c r="I198" s="11"/>
      <c r="J198" s="11"/>
      <c r="K198" s="11"/>
      <c r="L198" s="11"/>
      <c r="M198" s="11"/>
      <c r="N198" s="11"/>
      <c r="O198" s="11"/>
      <c r="P198" s="11"/>
      <c r="Q198" s="11"/>
      <c r="R198" s="11"/>
      <c r="S198" s="11"/>
      <c r="T198" s="11"/>
      <c r="U198" s="11"/>
      <c r="V198" s="11"/>
      <c r="W198" s="278"/>
      <c r="X198" s="30"/>
      <c r="Y198" s="295"/>
      <c r="Z198" s="296"/>
      <c r="AA198" s="55"/>
      <c r="AB198" s="30"/>
      <c r="AC198" s="295"/>
      <c r="AD198" s="297"/>
      <c r="AE198" s="55"/>
      <c r="AF198" s="30"/>
      <c r="AG198" s="295"/>
      <c r="AH198" s="296"/>
      <c r="AI198" s="55"/>
      <c r="AJ198" s="30"/>
      <c r="AK198" s="295"/>
      <c r="AL198" s="297"/>
      <c r="AM198" s="55"/>
      <c r="AN198" s="30"/>
      <c r="AO198" s="295"/>
      <c r="AP198" s="296"/>
      <c r="AQ198" s="55"/>
    </row>
    <row r="199" spans="1:43" ht="15.75" thickTop="1">
      <c r="A199" s="12" t="s">
        <v>989</v>
      </c>
      <c r="B199" s="11" t="s">
        <v>5</v>
      </c>
      <c r="C199" s="11"/>
      <c r="D199" s="11"/>
      <c r="E199" s="11"/>
      <c r="F199" s="11"/>
      <c r="G199" s="11"/>
      <c r="H199" s="11"/>
      <c r="I199" s="11"/>
      <c r="J199" s="11"/>
      <c r="K199" s="11"/>
      <c r="L199" s="11"/>
      <c r="M199" s="11"/>
      <c r="N199" s="11"/>
      <c r="O199" s="11"/>
      <c r="P199" s="11"/>
      <c r="Q199" s="11"/>
      <c r="R199" s="11"/>
      <c r="S199" s="11"/>
      <c r="T199" s="11"/>
      <c r="U199" s="11"/>
      <c r="V199" s="11"/>
      <c r="W199" s="11" t="s">
        <v>5</v>
      </c>
      <c r="X199" s="11"/>
      <c r="Y199" s="11"/>
      <c r="Z199" s="11"/>
      <c r="AA199" s="11"/>
      <c r="AB199" s="11"/>
      <c r="AC199" s="11"/>
      <c r="AD199" s="11"/>
      <c r="AE199" s="11"/>
      <c r="AF199" s="11"/>
      <c r="AG199" s="11"/>
      <c r="AH199" s="11"/>
      <c r="AI199" s="11"/>
      <c r="AJ199" s="11"/>
      <c r="AK199" s="11"/>
      <c r="AL199" s="11"/>
      <c r="AM199" s="11"/>
      <c r="AN199" s="11"/>
      <c r="AO199" s="11"/>
      <c r="AP199" s="11"/>
      <c r="AQ199" s="11"/>
    </row>
    <row r="200" spans="1:43">
      <c r="A200" s="12"/>
      <c r="B200" s="215" t="s">
        <v>883</v>
      </c>
      <c r="C200" s="215"/>
      <c r="D200" s="215"/>
      <c r="E200" s="215"/>
      <c r="F200" s="215"/>
      <c r="G200" s="215"/>
      <c r="H200" s="215"/>
      <c r="I200" s="215"/>
      <c r="J200" s="215"/>
      <c r="K200" s="215"/>
      <c r="L200" s="215"/>
      <c r="M200" s="215"/>
      <c r="N200" s="215"/>
      <c r="O200" s="215"/>
      <c r="P200" s="215"/>
      <c r="Q200" s="215"/>
      <c r="R200" s="215"/>
      <c r="S200" s="215"/>
      <c r="T200" s="215"/>
      <c r="U200" s="215"/>
      <c r="V200" s="215"/>
      <c r="W200" s="11"/>
      <c r="X200" s="11"/>
      <c r="Y200" s="11"/>
      <c r="Z200" s="11"/>
      <c r="AA200" s="11"/>
      <c r="AB200" s="11"/>
      <c r="AC200" s="11"/>
      <c r="AD200" s="11"/>
      <c r="AE200" s="11"/>
      <c r="AF200" s="11"/>
      <c r="AG200" s="11"/>
      <c r="AH200" s="11"/>
      <c r="AI200" s="11"/>
      <c r="AJ200" s="11"/>
      <c r="AK200" s="11"/>
      <c r="AL200" s="11"/>
      <c r="AM200" s="11"/>
      <c r="AN200" s="11"/>
      <c r="AO200" s="11"/>
      <c r="AP200" s="11"/>
      <c r="AQ200" s="11"/>
    </row>
    <row r="201" spans="1:43">
      <c r="A201" s="12"/>
      <c r="B201" s="215" t="s">
        <v>912</v>
      </c>
      <c r="C201" s="215"/>
      <c r="D201" s="215"/>
      <c r="E201" s="215"/>
      <c r="F201" s="215"/>
      <c r="G201" s="215"/>
      <c r="H201" s="215"/>
      <c r="I201" s="215"/>
      <c r="J201" s="215"/>
      <c r="K201" s="215"/>
      <c r="L201" s="215"/>
      <c r="M201" s="215"/>
      <c r="N201" s="215"/>
      <c r="O201" s="215"/>
      <c r="P201" s="215"/>
      <c r="Q201" s="215"/>
      <c r="R201" s="215"/>
      <c r="S201" s="215"/>
      <c r="T201" s="215"/>
      <c r="U201" s="215"/>
      <c r="V201" s="215"/>
      <c r="W201" s="11"/>
      <c r="X201" s="11"/>
      <c r="Y201" s="11"/>
      <c r="Z201" s="11"/>
      <c r="AA201" s="11"/>
      <c r="AB201" s="11"/>
      <c r="AC201" s="11"/>
      <c r="AD201" s="11"/>
      <c r="AE201" s="11"/>
      <c r="AF201" s="11"/>
      <c r="AG201" s="11"/>
      <c r="AH201" s="11"/>
      <c r="AI201" s="11"/>
      <c r="AJ201" s="11"/>
      <c r="AK201" s="11"/>
      <c r="AL201" s="11"/>
      <c r="AM201" s="11"/>
      <c r="AN201" s="11"/>
      <c r="AO201" s="11"/>
      <c r="AP201" s="11"/>
      <c r="AQ201" s="11"/>
    </row>
    <row r="202" spans="1:43">
      <c r="A202" s="12"/>
      <c r="B202" s="115"/>
      <c r="C202" s="115"/>
      <c r="D202" s="115"/>
      <c r="E202" s="115"/>
      <c r="F202" s="115"/>
      <c r="G202" s="115"/>
      <c r="H202" s="115"/>
      <c r="I202" s="115"/>
      <c r="J202" s="115"/>
      <c r="K202" s="115"/>
      <c r="L202" s="115"/>
      <c r="M202" s="115"/>
      <c r="N202" s="115"/>
      <c r="O202" s="115"/>
      <c r="P202" s="115"/>
      <c r="Q202" s="115"/>
      <c r="R202" s="115"/>
      <c r="S202" s="115"/>
      <c r="T202" s="115"/>
      <c r="U202" s="115"/>
      <c r="V202" s="115"/>
      <c r="W202" s="11"/>
      <c r="X202" s="11"/>
      <c r="Y202" s="11"/>
      <c r="Z202" s="11"/>
      <c r="AA202" s="11"/>
      <c r="AB202" s="11"/>
      <c r="AC202" s="11"/>
      <c r="AD202" s="11"/>
      <c r="AE202" s="11"/>
      <c r="AF202" s="11"/>
      <c r="AG202" s="11"/>
      <c r="AH202" s="11"/>
      <c r="AI202" s="11"/>
      <c r="AJ202" s="11"/>
      <c r="AK202" s="11"/>
      <c r="AL202" s="11"/>
      <c r="AM202" s="11"/>
      <c r="AN202" s="11"/>
      <c r="AO202" s="11"/>
      <c r="AP202" s="11"/>
      <c r="AQ202" s="11"/>
    </row>
    <row r="203" spans="1:43">
      <c r="A203" s="12"/>
      <c r="B203" s="24"/>
      <c r="C203" s="24"/>
      <c r="D203" s="24"/>
      <c r="E203" s="24"/>
      <c r="F203" s="24"/>
      <c r="G203" s="24"/>
      <c r="H203" s="24"/>
      <c r="I203" s="24"/>
      <c r="J203" s="24"/>
      <c r="K203" s="24"/>
      <c r="L203" s="24"/>
      <c r="M203" s="24"/>
      <c r="N203" s="24"/>
      <c r="O203" s="24"/>
      <c r="P203" s="24"/>
      <c r="Q203" s="24"/>
      <c r="R203" s="24"/>
      <c r="S203" s="24"/>
      <c r="T203" s="24"/>
      <c r="U203" s="24"/>
      <c r="V203" s="24"/>
      <c r="W203" s="11"/>
      <c r="X203" s="11"/>
      <c r="Y203" s="11"/>
      <c r="Z203" s="11"/>
      <c r="AA203" s="11"/>
      <c r="AB203" s="11"/>
      <c r="AC203" s="11"/>
      <c r="AD203" s="11"/>
      <c r="AE203" s="11"/>
      <c r="AF203" s="11"/>
      <c r="AG203" s="11"/>
      <c r="AH203" s="11"/>
      <c r="AI203" s="11"/>
      <c r="AJ203" s="11"/>
      <c r="AK203" s="11"/>
      <c r="AL203" s="11"/>
      <c r="AM203" s="11"/>
      <c r="AN203" s="11"/>
      <c r="AO203" s="11"/>
      <c r="AP203" s="11"/>
      <c r="AQ203" s="11"/>
    </row>
    <row r="204" spans="1:43">
      <c r="A204" s="12"/>
      <c r="B204" s="16"/>
      <c r="C204" s="16"/>
      <c r="D204" s="16"/>
      <c r="E204" s="16"/>
      <c r="F204" s="16"/>
      <c r="G204" s="16"/>
      <c r="H204" s="16"/>
      <c r="I204" s="16"/>
      <c r="J204" s="16"/>
      <c r="K204" s="16"/>
      <c r="L204" s="16"/>
      <c r="M204" s="16"/>
      <c r="N204" s="16"/>
      <c r="O204" s="16"/>
      <c r="P204" s="16"/>
      <c r="Q204" s="16"/>
      <c r="R204" s="16"/>
      <c r="S204" s="16"/>
      <c r="T204" s="16"/>
      <c r="U204" s="16"/>
      <c r="V204" s="16"/>
      <c r="W204" s="11"/>
      <c r="X204" s="11"/>
      <c r="Y204" s="11"/>
      <c r="Z204" s="11"/>
      <c r="AA204" s="11"/>
      <c r="AB204" s="11"/>
      <c r="AC204" s="11"/>
      <c r="AD204" s="11"/>
      <c r="AE204" s="11"/>
      <c r="AF204" s="11"/>
      <c r="AG204" s="11"/>
      <c r="AH204" s="11"/>
      <c r="AI204" s="11"/>
      <c r="AJ204" s="11"/>
      <c r="AK204" s="11"/>
      <c r="AL204" s="11"/>
      <c r="AM204" s="11"/>
      <c r="AN204" s="11"/>
      <c r="AO204" s="11"/>
      <c r="AP204" s="11"/>
      <c r="AQ204" s="11"/>
    </row>
    <row r="205" spans="1:43" ht="15.75" thickBot="1">
      <c r="A205" s="12"/>
      <c r="B205" s="18"/>
      <c r="C205" s="18"/>
      <c r="D205" s="27" t="s">
        <v>664</v>
      </c>
      <c r="E205" s="27"/>
      <c r="F205" s="27"/>
      <c r="G205" s="18"/>
      <c r="H205" s="27" t="s">
        <v>665</v>
      </c>
      <c r="I205" s="27"/>
      <c r="J205" s="27"/>
      <c r="K205" s="18"/>
      <c r="L205" s="27" t="s">
        <v>666</v>
      </c>
      <c r="M205" s="27"/>
      <c r="N205" s="27"/>
      <c r="O205" s="18"/>
      <c r="P205" s="27" t="s">
        <v>667</v>
      </c>
      <c r="Q205" s="27"/>
      <c r="R205" s="27"/>
      <c r="S205" s="18"/>
      <c r="T205" s="27" t="s">
        <v>668</v>
      </c>
      <c r="U205" s="27"/>
      <c r="V205" s="27"/>
      <c r="W205" s="11"/>
      <c r="X205" s="11"/>
      <c r="Y205" s="11"/>
      <c r="Z205" s="11"/>
      <c r="AA205" s="11"/>
      <c r="AB205" s="11"/>
      <c r="AC205" s="11"/>
      <c r="AD205" s="11"/>
      <c r="AE205" s="11"/>
      <c r="AF205" s="11"/>
      <c r="AG205" s="11"/>
      <c r="AH205" s="11"/>
      <c r="AI205" s="11"/>
      <c r="AJ205" s="11"/>
      <c r="AK205" s="11"/>
      <c r="AL205" s="11"/>
      <c r="AM205" s="11"/>
      <c r="AN205" s="11"/>
      <c r="AO205" s="11"/>
      <c r="AP205" s="11"/>
      <c r="AQ205" s="11"/>
    </row>
    <row r="206" spans="1:43">
      <c r="A206" s="12"/>
      <c r="B206" s="169" t="s">
        <v>885</v>
      </c>
      <c r="C206" s="18"/>
      <c r="D206" s="28"/>
      <c r="E206" s="28"/>
      <c r="F206" s="28"/>
      <c r="G206" s="28"/>
      <c r="H206" s="28"/>
      <c r="I206" s="28"/>
      <c r="J206" s="28"/>
      <c r="K206" s="18"/>
      <c r="L206" s="40"/>
      <c r="M206" s="40"/>
      <c r="N206" s="40"/>
      <c r="O206" s="18"/>
      <c r="P206" s="40"/>
      <c r="Q206" s="40"/>
      <c r="R206" s="40"/>
      <c r="S206" s="18"/>
      <c r="T206" s="40"/>
      <c r="U206" s="40"/>
      <c r="V206" s="40"/>
      <c r="W206" s="11"/>
      <c r="X206" s="11"/>
      <c r="Y206" s="11"/>
      <c r="Z206" s="11"/>
      <c r="AA206" s="11"/>
      <c r="AB206" s="11"/>
      <c r="AC206" s="11"/>
      <c r="AD206" s="11"/>
      <c r="AE206" s="11"/>
      <c r="AF206" s="11"/>
      <c r="AG206" s="11"/>
      <c r="AH206" s="11"/>
      <c r="AI206" s="11"/>
      <c r="AJ206" s="11"/>
      <c r="AK206" s="11"/>
      <c r="AL206" s="11"/>
      <c r="AM206" s="11"/>
      <c r="AN206" s="11"/>
      <c r="AO206" s="11"/>
      <c r="AP206" s="11"/>
      <c r="AQ206" s="11"/>
    </row>
    <row r="207" spans="1:43">
      <c r="A207" s="12"/>
      <c r="B207" s="306" t="s">
        <v>100</v>
      </c>
      <c r="C207" s="20"/>
      <c r="D207" s="30"/>
      <c r="E207" s="30"/>
      <c r="F207" s="30"/>
      <c r="G207" s="20"/>
      <c r="H207" s="30"/>
      <c r="I207" s="30"/>
      <c r="J207" s="30"/>
      <c r="K207" s="20"/>
      <c r="L207" s="30"/>
      <c r="M207" s="30"/>
      <c r="N207" s="30"/>
      <c r="O207" s="20"/>
      <c r="P207" s="30"/>
      <c r="Q207" s="30"/>
      <c r="R207" s="30"/>
      <c r="S207" s="20"/>
      <c r="T207" s="30"/>
      <c r="U207" s="30"/>
      <c r="V207" s="30"/>
      <c r="W207" s="11"/>
      <c r="X207" s="11"/>
      <c r="Y207" s="11"/>
      <c r="Z207" s="11"/>
      <c r="AA207" s="11"/>
      <c r="AB207" s="11"/>
      <c r="AC207" s="11"/>
      <c r="AD207" s="11"/>
      <c r="AE207" s="11"/>
      <c r="AF207" s="11"/>
      <c r="AG207" s="11"/>
      <c r="AH207" s="11"/>
      <c r="AI207" s="11"/>
      <c r="AJ207" s="11"/>
      <c r="AK207" s="11"/>
      <c r="AL207" s="11"/>
      <c r="AM207" s="11"/>
      <c r="AN207" s="11"/>
      <c r="AO207" s="11"/>
      <c r="AP207" s="11"/>
      <c r="AQ207" s="11"/>
    </row>
    <row r="208" spans="1:43">
      <c r="A208" s="12"/>
      <c r="B208" s="309" t="s">
        <v>101</v>
      </c>
      <c r="C208" s="28"/>
      <c r="D208" s="157" t="s">
        <v>177</v>
      </c>
      <c r="E208" s="158">
        <v>137076</v>
      </c>
      <c r="F208" s="28"/>
      <c r="G208" s="28"/>
      <c r="H208" s="157" t="s">
        <v>177</v>
      </c>
      <c r="I208" s="156">
        <v>991</v>
      </c>
      <c r="J208" s="28"/>
      <c r="K208" s="28"/>
      <c r="L208" s="157" t="s">
        <v>177</v>
      </c>
      <c r="M208" s="158">
        <v>68623</v>
      </c>
      <c r="N208" s="28"/>
      <c r="O208" s="28"/>
      <c r="P208" s="157" t="s">
        <v>177</v>
      </c>
      <c r="Q208" s="156" t="s">
        <v>178</v>
      </c>
      <c r="R208" s="28"/>
      <c r="S208" s="28"/>
      <c r="T208" s="157" t="s">
        <v>177</v>
      </c>
      <c r="U208" s="158">
        <v>206690</v>
      </c>
      <c r="V208" s="28"/>
      <c r="W208" s="11"/>
      <c r="X208" s="11"/>
      <c r="Y208" s="11"/>
      <c r="Z208" s="11"/>
      <c r="AA208" s="11"/>
      <c r="AB208" s="11"/>
      <c r="AC208" s="11"/>
      <c r="AD208" s="11"/>
      <c r="AE208" s="11"/>
      <c r="AF208" s="11"/>
      <c r="AG208" s="11"/>
      <c r="AH208" s="11"/>
      <c r="AI208" s="11"/>
      <c r="AJ208" s="11"/>
      <c r="AK208" s="11"/>
      <c r="AL208" s="11"/>
      <c r="AM208" s="11"/>
      <c r="AN208" s="11"/>
      <c r="AO208" s="11"/>
      <c r="AP208" s="11"/>
      <c r="AQ208" s="11"/>
    </row>
    <row r="209" spans="1:43">
      <c r="A209" s="12"/>
      <c r="B209" s="309"/>
      <c r="C209" s="28"/>
      <c r="D209" s="157"/>
      <c r="E209" s="158"/>
      <c r="F209" s="28"/>
      <c r="G209" s="28"/>
      <c r="H209" s="157"/>
      <c r="I209" s="156"/>
      <c r="J209" s="28"/>
      <c r="K209" s="28"/>
      <c r="L209" s="157"/>
      <c r="M209" s="158"/>
      <c r="N209" s="28"/>
      <c r="O209" s="28"/>
      <c r="P209" s="157"/>
      <c r="Q209" s="156"/>
      <c r="R209" s="28"/>
      <c r="S209" s="28"/>
      <c r="T209" s="157"/>
      <c r="U209" s="158"/>
      <c r="V209" s="28"/>
      <c r="W209" s="11"/>
      <c r="X209" s="11"/>
      <c r="Y209" s="11"/>
      <c r="Z209" s="11"/>
      <c r="AA209" s="11"/>
      <c r="AB209" s="11"/>
      <c r="AC209" s="11"/>
      <c r="AD209" s="11"/>
      <c r="AE209" s="11"/>
      <c r="AF209" s="11"/>
      <c r="AG209" s="11"/>
      <c r="AH209" s="11"/>
      <c r="AI209" s="11"/>
      <c r="AJ209" s="11"/>
      <c r="AK209" s="11"/>
      <c r="AL209" s="11"/>
      <c r="AM209" s="11"/>
      <c r="AN209" s="11"/>
      <c r="AO209" s="11"/>
      <c r="AP209" s="11"/>
      <c r="AQ209" s="11"/>
    </row>
    <row r="210" spans="1:43">
      <c r="A210" s="12"/>
      <c r="B210" s="310" t="s">
        <v>102</v>
      </c>
      <c r="C210" s="30"/>
      <c r="D210" s="152" t="s">
        <v>178</v>
      </c>
      <c r="E210" s="152"/>
      <c r="F210" s="30"/>
      <c r="G210" s="30"/>
      <c r="H210" s="152" t="s">
        <v>178</v>
      </c>
      <c r="I210" s="152"/>
      <c r="J210" s="30"/>
      <c r="K210" s="30"/>
      <c r="L210" s="152" t="s">
        <v>178</v>
      </c>
      <c r="M210" s="152"/>
      <c r="N210" s="30"/>
      <c r="O210" s="30"/>
      <c r="P210" s="152" t="s">
        <v>178</v>
      </c>
      <c r="Q210" s="152"/>
      <c r="R210" s="30"/>
      <c r="S210" s="30"/>
      <c r="T210" s="152" t="s">
        <v>178</v>
      </c>
      <c r="U210" s="152"/>
      <c r="V210" s="30"/>
      <c r="W210" s="11"/>
      <c r="X210" s="11"/>
      <c r="Y210" s="11"/>
      <c r="Z210" s="11"/>
      <c r="AA210" s="11"/>
      <c r="AB210" s="11"/>
      <c r="AC210" s="11"/>
      <c r="AD210" s="11"/>
      <c r="AE210" s="11"/>
      <c r="AF210" s="11"/>
      <c r="AG210" s="11"/>
      <c r="AH210" s="11"/>
      <c r="AI210" s="11"/>
      <c r="AJ210" s="11"/>
      <c r="AK210" s="11"/>
      <c r="AL210" s="11"/>
      <c r="AM210" s="11"/>
      <c r="AN210" s="11"/>
      <c r="AO210" s="11"/>
      <c r="AP210" s="11"/>
      <c r="AQ210" s="11"/>
    </row>
    <row r="211" spans="1:43">
      <c r="A211" s="12"/>
      <c r="B211" s="310"/>
      <c r="C211" s="30"/>
      <c r="D211" s="152"/>
      <c r="E211" s="152"/>
      <c r="F211" s="30"/>
      <c r="G211" s="30"/>
      <c r="H211" s="152"/>
      <c r="I211" s="152"/>
      <c r="J211" s="30"/>
      <c r="K211" s="30"/>
      <c r="L211" s="152"/>
      <c r="M211" s="152"/>
      <c r="N211" s="30"/>
      <c r="O211" s="30"/>
      <c r="P211" s="152"/>
      <c r="Q211" s="152"/>
      <c r="R211" s="30"/>
      <c r="S211" s="30"/>
      <c r="T211" s="152"/>
      <c r="U211" s="152"/>
      <c r="V211" s="30"/>
      <c r="W211" s="11"/>
      <c r="X211" s="11"/>
      <c r="Y211" s="11"/>
      <c r="Z211" s="11"/>
      <c r="AA211" s="11"/>
      <c r="AB211" s="11"/>
      <c r="AC211" s="11"/>
      <c r="AD211" s="11"/>
      <c r="AE211" s="11"/>
      <c r="AF211" s="11"/>
      <c r="AG211" s="11"/>
      <c r="AH211" s="11"/>
      <c r="AI211" s="11"/>
      <c r="AJ211" s="11"/>
      <c r="AK211" s="11"/>
      <c r="AL211" s="11"/>
      <c r="AM211" s="11"/>
      <c r="AN211" s="11"/>
      <c r="AO211" s="11"/>
      <c r="AP211" s="11"/>
      <c r="AQ211" s="11"/>
    </row>
    <row r="212" spans="1:43">
      <c r="A212" s="12"/>
      <c r="B212" s="309" t="s">
        <v>103</v>
      </c>
      <c r="C212" s="28"/>
      <c r="D212" s="156">
        <v>530</v>
      </c>
      <c r="E212" s="156"/>
      <c r="F212" s="28"/>
      <c r="G212" s="28"/>
      <c r="H212" s="158">
        <v>19982</v>
      </c>
      <c r="I212" s="158"/>
      <c r="J212" s="28"/>
      <c r="K212" s="28"/>
      <c r="L212" s="158">
        <v>60562</v>
      </c>
      <c r="M212" s="158"/>
      <c r="N212" s="28"/>
      <c r="O212" s="28"/>
      <c r="P212" s="156" t="s">
        <v>178</v>
      </c>
      <c r="Q212" s="156"/>
      <c r="R212" s="28"/>
      <c r="S212" s="28"/>
      <c r="T212" s="158">
        <v>81074</v>
      </c>
      <c r="U212" s="158"/>
      <c r="V212" s="28"/>
      <c r="W212" s="11"/>
      <c r="X212" s="11"/>
      <c r="Y212" s="11"/>
      <c r="Z212" s="11"/>
      <c r="AA212" s="11"/>
      <c r="AB212" s="11"/>
      <c r="AC212" s="11"/>
      <c r="AD212" s="11"/>
      <c r="AE212" s="11"/>
      <c r="AF212" s="11"/>
      <c r="AG212" s="11"/>
      <c r="AH212" s="11"/>
      <c r="AI212" s="11"/>
      <c r="AJ212" s="11"/>
      <c r="AK212" s="11"/>
      <c r="AL212" s="11"/>
      <c r="AM212" s="11"/>
      <c r="AN212" s="11"/>
      <c r="AO212" s="11"/>
      <c r="AP212" s="11"/>
      <c r="AQ212" s="11"/>
    </row>
    <row r="213" spans="1:43">
      <c r="A213" s="12"/>
      <c r="B213" s="309"/>
      <c r="C213" s="28"/>
      <c r="D213" s="156"/>
      <c r="E213" s="156"/>
      <c r="F213" s="28"/>
      <c r="G213" s="28"/>
      <c r="H213" s="158"/>
      <c r="I213" s="158"/>
      <c r="J213" s="28"/>
      <c r="K213" s="28"/>
      <c r="L213" s="158"/>
      <c r="M213" s="158"/>
      <c r="N213" s="28"/>
      <c r="O213" s="28"/>
      <c r="P213" s="156"/>
      <c r="Q213" s="156"/>
      <c r="R213" s="28"/>
      <c r="S213" s="28"/>
      <c r="T213" s="158"/>
      <c r="U213" s="158"/>
      <c r="V213" s="28"/>
      <c r="W213" s="11"/>
      <c r="X213" s="11"/>
      <c r="Y213" s="11"/>
      <c r="Z213" s="11"/>
      <c r="AA213" s="11"/>
      <c r="AB213" s="11"/>
      <c r="AC213" s="11"/>
      <c r="AD213" s="11"/>
      <c r="AE213" s="11"/>
      <c r="AF213" s="11"/>
      <c r="AG213" s="11"/>
      <c r="AH213" s="11"/>
      <c r="AI213" s="11"/>
      <c r="AJ213" s="11"/>
      <c r="AK213" s="11"/>
      <c r="AL213" s="11"/>
      <c r="AM213" s="11"/>
      <c r="AN213" s="11"/>
      <c r="AO213" s="11"/>
      <c r="AP213" s="11"/>
      <c r="AQ213" s="11"/>
    </row>
    <row r="214" spans="1:43">
      <c r="A214" s="12"/>
      <c r="B214" s="310" t="s">
        <v>104</v>
      </c>
      <c r="C214" s="30"/>
      <c r="D214" s="152" t="s">
        <v>178</v>
      </c>
      <c r="E214" s="152"/>
      <c r="F214" s="30"/>
      <c r="G214" s="30"/>
      <c r="H214" s="159">
        <v>50495</v>
      </c>
      <c r="I214" s="159"/>
      <c r="J214" s="30"/>
      <c r="K214" s="30"/>
      <c r="L214" s="152" t="s">
        <v>178</v>
      </c>
      <c r="M214" s="152"/>
      <c r="N214" s="30"/>
      <c r="O214" s="30"/>
      <c r="P214" s="152" t="s">
        <v>178</v>
      </c>
      <c r="Q214" s="152"/>
      <c r="R214" s="30"/>
      <c r="S214" s="30"/>
      <c r="T214" s="159">
        <v>50495</v>
      </c>
      <c r="U214" s="159"/>
      <c r="V214" s="30"/>
      <c r="W214" s="11"/>
      <c r="X214" s="11"/>
      <c r="Y214" s="11"/>
      <c r="Z214" s="11"/>
      <c r="AA214" s="11"/>
      <c r="AB214" s="11"/>
      <c r="AC214" s="11"/>
      <c r="AD214" s="11"/>
      <c r="AE214" s="11"/>
      <c r="AF214" s="11"/>
      <c r="AG214" s="11"/>
      <c r="AH214" s="11"/>
      <c r="AI214" s="11"/>
      <c r="AJ214" s="11"/>
      <c r="AK214" s="11"/>
      <c r="AL214" s="11"/>
      <c r="AM214" s="11"/>
      <c r="AN214" s="11"/>
      <c r="AO214" s="11"/>
      <c r="AP214" s="11"/>
      <c r="AQ214" s="11"/>
    </row>
    <row r="215" spans="1:43">
      <c r="A215" s="12"/>
      <c r="B215" s="310"/>
      <c r="C215" s="30"/>
      <c r="D215" s="152"/>
      <c r="E215" s="152"/>
      <c r="F215" s="30"/>
      <c r="G215" s="30"/>
      <c r="H215" s="159"/>
      <c r="I215" s="159"/>
      <c r="J215" s="30"/>
      <c r="K215" s="30"/>
      <c r="L215" s="152"/>
      <c r="M215" s="152"/>
      <c r="N215" s="30"/>
      <c r="O215" s="30"/>
      <c r="P215" s="152"/>
      <c r="Q215" s="152"/>
      <c r="R215" s="30"/>
      <c r="S215" s="30"/>
      <c r="T215" s="159"/>
      <c r="U215" s="159"/>
      <c r="V215" s="30"/>
      <c r="W215" s="11"/>
      <c r="X215" s="11"/>
      <c r="Y215" s="11"/>
      <c r="Z215" s="11"/>
      <c r="AA215" s="11"/>
      <c r="AB215" s="11"/>
      <c r="AC215" s="11"/>
      <c r="AD215" s="11"/>
      <c r="AE215" s="11"/>
      <c r="AF215" s="11"/>
      <c r="AG215" s="11"/>
      <c r="AH215" s="11"/>
      <c r="AI215" s="11"/>
      <c r="AJ215" s="11"/>
      <c r="AK215" s="11"/>
      <c r="AL215" s="11"/>
      <c r="AM215" s="11"/>
      <c r="AN215" s="11"/>
      <c r="AO215" s="11"/>
      <c r="AP215" s="11"/>
      <c r="AQ215" s="11"/>
    </row>
    <row r="216" spans="1:43">
      <c r="A216" s="12"/>
      <c r="B216" s="309" t="s">
        <v>105</v>
      </c>
      <c r="C216" s="28"/>
      <c r="D216" s="156" t="s">
        <v>178</v>
      </c>
      <c r="E216" s="156"/>
      <c r="F216" s="28"/>
      <c r="G216" s="28"/>
      <c r="H216" s="158">
        <v>35290</v>
      </c>
      <c r="I216" s="158"/>
      <c r="J216" s="28"/>
      <c r="K216" s="28"/>
      <c r="L216" s="158">
        <v>96733</v>
      </c>
      <c r="M216" s="158"/>
      <c r="N216" s="28"/>
      <c r="O216" s="28"/>
      <c r="P216" s="156" t="s">
        <v>178</v>
      </c>
      <c r="Q216" s="156"/>
      <c r="R216" s="28"/>
      <c r="S216" s="28"/>
      <c r="T216" s="158">
        <v>132023</v>
      </c>
      <c r="U216" s="158"/>
      <c r="V216" s="28"/>
      <c r="W216" s="11"/>
      <c r="X216" s="11"/>
      <c r="Y216" s="11"/>
      <c r="Z216" s="11"/>
      <c r="AA216" s="11"/>
      <c r="AB216" s="11"/>
      <c r="AC216" s="11"/>
      <c r="AD216" s="11"/>
      <c r="AE216" s="11"/>
      <c r="AF216" s="11"/>
      <c r="AG216" s="11"/>
      <c r="AH216" s="11"/>
      <c r="AI216" s="11"/>
      <c r="AJ216" s="11"/>
      <c r="AK216" s="11"/>
      <c r="AL216" s="11"/>
      <c r="AM216" s="11"/>
      <c r="AN216" s="11"/>
      <c r="AO216" s="11"/>
      <c r="AP216" s="11"/>
      <c r="AQ216" s="11"/>
    </row>
    <row r="217" spans="1:43">
      <c r="A217" s="12"/>
      <c r="B217" s="309"/>
      <c r="C217" s="28"/>
      <c r="D217" s="156"/>
      <c r="E217" s="156"/>
      <c r="F217" s="28"/>
      <c r="G217" s="28"/>
      <c r="H217" s="158"/>
      <c r="I217" s="158"/>
      <c r="J217" s="28"/>
      <c r="K217" s="28"/>
      <c r="L217" s="158"/>
      <c r="M217" s="158"/>
      <c r="N217" s="28"/>
      <c r="O217" s="28"/>
      <c r="P217" s="156"/>
      <c r="Q217" s="156"/>
      <c r="R217" s="28"/>
      <c r="S217" s="28"/>
      <c r="T217" s="158"/>
      <c r="U217" s="158"/>
      <c r="V217" s="28"/>
      <c r="W217" s="11"/>
      <c r="X217" s="11"/>
      <c r="Y217" s="11"/>
      <c r="Z217" s="11"/>
      <c r="AA217" s="11"/>
      <c r="AB217" s="11"/>
      <c r="AC217" s="11"/>
      <c r="AD217" s="11"/>
      <c r="AE217" s="11"/>
      <c r="AF217" s="11"/>
      <c r="AG217" s="11"/>
      <c r="AH217" s="11"/>
      <c r="AI217" s="11"/>
      <c r="AJ217" s="11"/>
      <c r="AK217" s="11"/>
      <c r="AL217" s="11"/>
      <c r="AM217" s="11"/>
      <c r="AN217" s="11"/>
      <c r="AO217" s="11"/>
      <c r="AP217" s="11"/>
      <c r="AQ217" s="11"/>
    </row>
    <row r="218" spans="1:43">
      <c r="A218" s="12"/>
      <c r="B218" s="310" t="s">
        <v>106</v>
      </c>
      <c r="C218" s="30"/>
      <c r="D218" s="152" t="s">
        <v>178</v>
      </c>
      <c r="E218" s="152"/>
      <c r="F218" s="30"/>
      <c r="G218" s="30"/>
      <c r="H218" s="152" t="s">
        <v>178</v>
      </c>
      <c r="I218" s="152"/>
      <c r="J218" s="30"/>
      <c r="K218" s="30"/>
      <c r="L218" s="159">
        <v>35008</v>
      </c>
      <c r="M218" s="159"/>
      <c r="N218" s="30"/>
      <c r="O218" s="30"/>
      <c r="P218" s="152" t="s">
        <v>178</v>
      </c>
      <c r="Q218" s="152"/>
      <c r="R218" s="30"/>
      <c r="S218" s="30"/>
      <c r="T218" s="159">
        <v>35008</v>
      </c>
      <c r="U218" s="159"/>
      <c r="V218" s="30"/>
      <c r="W218" s="11"/>
      <c r="X218" s="11"/>
      <c r="Y218" s="11"/>
      <c r="Z218" s="11"/>
      <c r="AA218" s="11"/>
      <c r="AB218" s="11"/>
      <c r="AC218" s="11"/>
      <c r="AD218" s="11"/>
      <c r="AE218" s="11"/>
      <c r="AF218" s="11"/>
      <c r="AG218" s="11"/>
      <c r="AH218" s="11"/>
      <c r="AI218" s="11"/>
      <c r="AJ218" s="11"/>
      <c r="AK218" s="11"/>
      <c r="AL218" s="11"/>
      <c r="AM218" s="11"/>
      <c r="AN218" s="11"/>
      <c r="AO218" s="11"/>
      <c r="AP218" s="11"/>
      <c r="AQ218" s="11"/>
    </row>
    <row r="219" spans="1:43">
      <c r="A219" s="12"/>
      <c r="B219" s="310"/>
      <c r="C219" s="30"/>
      <c r="D219" s="152"/>
      <c r="E219" s="152"/>
      <c r="F219" s="30"/>
      <c r="G219" s="30"/>
      <c r="H219" s="152"/>
      <c r="I219" s="152"/>
      <c r="J219" s="30"/>
      <c r="K219" s="30"/>
      <c r="L219" s="159"/>
      <c r="M219" s="159"/>
      <c r="N219" s="30"/>
      <c r="O219" s="30"/>
      <c r="P219" s="152"/>
      <c r="Q219" s="152"/>
      <c r="R219" s="30"/>
      <c r="S219" s="30"/>
      <c r="T219" s="159"/>
      <c r="U219" s="159"/>
      <c r="V219" s="30"/>
      <c r="W219" s="11"/>
      <c r="X219" s="11"/>
      <c r="Y219" s="11"/>
      <c r="Z219" s="11"/>
      <c r="AA219" s="11"/>
      <c r="AB219" s="11"/>
      <c r="AC219" s="11"/>
      <c r="AD219" s="11"/>
      <c r="AE219" s="11"/>
      <c r="AF219" s="11"/>
      <c r="AG219" s="11"/>
      <c r="AH219" s="11"/>
      <c r="AI219" s="11"/>
      <c r="AJ219" s="11"/>
      <c r="AK219" s="11"/>
      <c r="AL219" s="11"/>
      <c r="AM219" s="11"/>
      <c r="AN219" s="11"/>
      <c r="AO219" s="11"/>
      <c r="AP219" s="11"/>
      <c r="AQ219" s="11"/>
    </row>
    <row r="220" spans="1:43">
      <c r="A220" s="12"/>
      <c r="B220" s="309" t="s">
        <v>78</v>
      </c>
      <c r="C220" s="28"/>
      <c r="D220" s="158">
        <v>4128</v>
      </c>
      <c r="E220" s="158"/>
      <c r="F220" s="28"/>
      <c r="G220" s="28"/>
      <c r="H220" s="158">
        <v>5282</v>
      </c>
      <c r="I220" s="158"/>
      <c r="J220" s="28"/>
      <c r="K220" s="28"/>
      <c r="L220" s="158">
        <v>16530</v>
      </c>
      <c r="M220" s="158"/>
      <c r="N220" s="28"/>
      <c r="O220" s="28"/>
      <c r="P220" s="156" t="s">
        <v>178</v>
      </c>
      <c r="Q220" s="156"/>
      <c r="R220" s="28"/>
      <c r="S220" s="28"/>
      <c r="T220" s="158">
        <v>25940</v>
      </c>
      <c r="U220" s="158"/>
      <c r="V220" s="28"/>
      <c r="W220" s="11"/>
      <c r="X220" s="11"/>
      <c r="Y220" s="11"/>
      <c r="Z220" s="11"/>
      <c r="AA220" s="11"/>
      <c r="AB220" s="11"/>
      <c r="AC220" s="11"/>
      <c r="AD220" s="11"/>
      <c r="AE220" s="11"/>
      <c r="AF220" s="11"/>
      <c r="AG220" s="11"/>
      <c r="AH220" s="11"/>
      <c r="AI220" s="11"/>
      <c r="AJ220" s="11"/>
      <c r="AK220" s="11"/>
      <c r="AL220" s="11"/>
      <c r="AM220" s="11"/>
      <c r="AN220" s="11"/>
      <c r="AO220" s="11"/>
      <c r="AP220" s="11"/>
      <c r="AQ220" s="11"/>
    </row>
    <row r="221" spans="1:43" ht="15.75" thickBot="1">
      <c r="A221" s="12"/>
      <c r="B221" s="309"/>
      <c r="C221" s="28"/>
      <c r="D221" s="220"/>
      <c r="E221" s="220"/>
      <c r="F221" s="46"/>
      <c r="G221" s="28"/>
      <c r="H221" s="220"/>
      <c r="I221" s="220"/>
      <c r="J221" s="46"/>
      <c r="K221" s="28"/>
      <c r="L221" s="220"/>
      <c r="M221" s="220"/>
      <c r="N221" s="46"/>
      <c r="O221" s="28"/>
      <c r="P221" s="217"/>
      <c r="Q221" s="217"/>
      <c r="R221" s="46"/>
      <c r="S221" s="28"/>
      <c r="T221" s="220"/>
      <c r="U221" s="220"/>
      <c r="V221" s="46"/>
      <c r="W221" s="11"/>
      <c r="X221" s="11"/>
      <c r="Y221" s="11"/>
      <c r="Z221" s="11"/>
      <c r="AA221" s="11"/>
      <c r="AB221" s="11"/>
      <c r="AC221" s="11"/>
      <c r="AD221" s="11"/>
      <c r="AE221" s="11"/>
      <c r="AF221" s="11"/>
      <c r="AG221" s="11"/>
      <c r="AH221" s="11"/>
      <c r="AI221" s="11"/>
      <c r="AJ221" s="11"/>
      <c r="AK221" s="11"/>
      <c r="AL221" s="11"/>
      <c r="AM221" s="11"/>
      <c r="AN221" s="11"/>
      <c r="AO221" s="11"/>
      <c r="AP221" s="11"/>
      <c r="AQ221" s="11"/>
    </row>
    <row r="222" spans="1:43">
      <c r="A222" s="12"/>
      <c r="B222" s="30"/>
      <c r="C222" s="30"/>
      <c r="D222" s="216">
        <v>141734</v>
      </c>
      <c r="E222" s="216"/>
      <c r="F222" s="29"/>
      <c r="G222" s="30"/>
      <c r="H222" s="216">
        <v>112040</v>
      </c>
      <c r="I222" s="216"/>
      <c r="J222" s="29"/>
      <c r="K222" s="30"/>
      <c r="L222" s="216">
        <v>277456</v>
      </c>
      <c r="M222" s="216"/>
      <c r="N222" s="29"/>
      <c r="O222" s="30"/>
      <c r="P222" s="153" t="s">
        <v>178</v>
      </c>
      <c r="Q222" s="153"/>
      <c r="R222" s="29"/>
      <c r="S222" s="30"/>
      <c r="T222" s="216">
        <v>531230</v>
      </c>
      <c r="U222" s="216"/>
      <c r="V222" s="29"/>
      <c r="W222" s="11"/>
      <c r="X222" s="11"/>
      <c r="Y222" s="11"/>
      <c r="Z222" s="11"/>
      <c r="AA222" s="11"/>
      <c r="AB222" s="11"/>
      <c r="AC222" s="11"/>
      <c r="AD222" s="11"/>
      <c r="AE222" s="11"/>
      <c r="AF222" s="11"/>
      <c r="AG222" s="11"/>
      <c r="AH222" s="11"/>
      <c r="AI222" s="11"/>
      <c r="AJ222" s="11"/>
      <c r="AK222" s="11"/>
      <c r="AL222" s="11"/>
      <c r="AM222" s="11"/>
      <c r="AN222" s="11"/>
      <c r="AO222" s="11"/>
      <c r="AP222" s="11"/>
      <c r="AQ222" s="11"/>
    </row>
    <row r="223" spans="1:43">
      <c r="A223" s="12"/>
      <c r="B223" s="30"/>
      <c r="C223" s="30"/>
      <c r="D223" s="159"/>
      <c r="E223" s="159"/>
      <c r="F223" s="30"/>
      <c r="G223" s="30"/>
      <c r="H223" s="224"/>
      <c r="I223" s="224"/>
      <c r="J223" s="76"/>
      <c r="K223" s="30"/>
      <c r="L223" s="224"/>
      <c r="M223" s="224"/>
      <c r="N223" s="76"/>
      <c r="O223" s="30"/>
      <c r="P223" s="225"/>
      <c r="Q223" s="225"/>
      <c r="R223" s="76"/>
      <c r="S223" s="30"/>
      <c r="T223" s="224"/>
      <c r="U223" s="224"/>
      <c r="V223" s="76"/>
      <c r="W223" s="11"/>
      <c r="X223" s="11"/>
      <c r="Y223" s="11"/>
      <c r="Z223" s="11"/>
      <c r="AA223" s="11"/>
      <c r="AB223" s="11"/>
      <c r="AC223" s="11"/>
      <c r="AD223" s="11"/>
      <c r="AE223" s="11"/>
      <c r="AF223" s="11"/>
      <c r="AG223" s="11"/>
      <c r="AH223" s="11"/>
      <c r="AI223" s="11"/>
      <c r="AJ223" s="11"/>
      <c r="AK223" s="11"/>
      <c r="AL223" s="11"/>
      <c r="AM223" s="11"/>
      <c r="AN223" s="11"/>
      <c r="AO223" s="11"/>
      <c r="AP223" s="11"/>
      <c r="AQ223" s="11"/>
    </row>
    <row r="224" spans="1:43">
      <c r="A224" s="12"/>
      <c r="B224" s="307" t="s">
        <v>108</v>
      </c>
      <c r="C224" s="18"/>
      <c r="D224" s="28"/>
      <c r="E224" s="28"/>
      <c r="F224" s="28"/>
      <c r="G224" s="18"/>
      <c r="H224" s="28"/>
      <c r="I224" s="28"/>
      <c r="J224" s="28"/>
      <c r="K224" s="18"/>
      <c r="L224" s="28"/>
      <c r="M224" s="28"/>
      <c r="N224" s="28"/>
      <c r="O224" s="18"/>
      <c r="P224" s="28"/>
      <c r="Q224" s="28"/>
      <c r="R224" s="28"/>
      <c r="S224" s="18"/>
      <c r="T224" s="28"/>
      <c r="U224" s="28"/>
      <c r="V224" s="28"/>
      <c r="W224" s="11"/>
      <c r="X224" s="11"/>
      <c r="Y224" s="11"/>
      <c r="Z224" s="11"/>
      <c r="AA224" s="11"/>
      <c r="AB224" s="11"/>
      <c r="AC224" s="11"/>
      <c r="AD224" s="11"/>
      <c r="AE224" s="11"/>
      <c r="AF224" s="11"/>
      <c r="AG224" s="11"/>
      <c r="AH224" s="11"/>
      <c r="AI224" s="11"/>
      <c r="AJ224" s="11"/>
      <c r="AK224" s="11"/>
      <c r="AL224" s="11"/>
      <c r="AM224" s="11"/>
      <c r="AN224" s="11"/>
      <c r="AO224" s="11"/>
      <c r="AP224" s="11"/>
      <c r="AQ224" s="11"/>
    </row>
    <row r="225" spans="1:43">
      <c r="A225" s="12"/>
      <c r="B225" s="310" t="s">
        <v>109</v>
      </c>
      <c r="C225" s="30"/>
      <c r="D225" s="159">
        <v>5980</v>
      </c>
      <c r="E225" s="159"/>
      <c r="F225" s="30"/>
      <c r="G225" s="30"/>
      <c r="H225" s="159">
        <v>143118</v>
      </c>
      <c r="I225" s="159"/>
      <c r="J225" s="30"/>
      <c r="K225" s="30"/>
      <c r="L225" s="159">
        <v>337175</v>
      </c>
      <c r="M225" s="159"/>
      <c r="N225" s="30"/>
      <c r="O225" s="30"/>
      <c r="P225" s="152" t="s">
        <v>178</v>
      </c>
      <c r="Q225" s="152"/>
      <c r="R225" s="30"/>
      <c r="S225" s="30"/>
      <c r="T225" s="159">
        <v>486273</v>
      </c>
      <c r="U225" s="159"/>
      <c r="V225" s="30"/>
      <c r="W225" s="11"/>
      <c r="X225" s="11"/>
      <c r="Y225" s="11"/>
      <c r="Z225" s="11"/>
      <c r="AA225" s="11"/>
      <c r="AB225" s="11"/>
      <c r="AC225" s="11"/>
      <c r="AD225" s="11"/>
      <c r="AE225" s="11"/>
      <c r="AF225" s="11"/>
      <c r="AG225" s="11"/>
      <c r="AH225" s="11"/>
      <c r="AI225" s="11"/>
      <c r="AJ225" s="11"/>
      <c r="AK225" s="11"/>
      <c r="AL225" s="11"/>
      <c r="AM225" s="11"/>
      <c r="AN225" s="11"/>
      <c r="AO225" s="11"/>
      <c r="AP225" s="11"/>
      <c r="AQ225" s="11"/>
    </row>
    <row r="226" spans="1:43">
      <c r="A226" s="12"/>
      <c r="B226" s="310"/>
      <c r="C226" s="30"/>
      <c r="D226" s="159"/>
      <c r="E226" s="159"/>
      <c r="F226" s="30"/>
      <c r="G226" s="30"/>
      <c r="H226" s="159"/>
      <c r="I226" s="159"/>
      <c r="J226" s="30"/>
      <c r="K226" s="30"/>
      <c r="L226" s="159"/>
      <c r="M226" s="159"/>
      <c r="N226" s="30"/>
      <c r="O226" s="30"/>
      <c r="P226" s="152"/>
      <c r="Q226" s="152"/>
      <c r="R226" s="30"/>
      <c r="S226" s="30"/>
      <c r="T226" s="159"/>
      <c r="U226" s="159"/>
      <c r="V226" s="30"/>
      <c r="W226" s="11"/>
      <c r="X226" s="11"/>
      <c r="Y226" s="11"/>
      <c r="Z226" s="11"/>
      <c r="AA226" s="11"/>
      <c r="AB226" s="11"/>
      <c r="AC226" s="11"/>
      <c r="AD226" s="11"/>
      <c r="AE226" s="11"/>
      <c r="AF226" s="11"/>
      <c r="AG226" s="11"/>
      <c r="AH226" s="11"/>
      <c r="AI226" s="11"/>
      <c r="AJ226" s="11"/>
      <c r="AK226" s="11"/>
      <c r="AL226" s="11"/>
      <c r="AM226" s="11"/>
      <c r="AN226" s="11"/>
      <c r="AO226" s="11"/>
      <c r="AP226" s="11"/>
      <c r="AQ226" s="11"/>
    </row>
    <row r="227" spans="1:43">
      <c r="A227" s="12"/>
      <c r="B227" s="309" t="s">
        <v>110</v>
      </c>
      <c r="C227" s="28"/>
      <c r="D227" s="156" t="s">
        <v>178</v>
      </c>
      <c r="E227" s="156"/>
      <c r="F227" s="28"/>
      <c r="G227" s="28"/>
      <c r="H227" s="158">
        <v>235537</v>
      </c>
      <c r="I227" s="158"/>
      <c r="J227" s="28"/>
      <c r="K227" s="28"/>
      <c r="L227" s="158">
        <v>1515964</v>
      </c>
      <c r="M227" s="158"/>
      <c r="N227" s="28"/>
      <c r="O227" s="28"/>
      <c r="P227" s="156" t="s">
        <v>178</v>
      </c>
      <c r="Q227" s="156"/>
      <c r="R227" s="28"/>
      <c r="S227" s="28"/>
      <c r="T227" s="158">
        <v>1751501</v>
      </c>
      <c r="U227" s="158"/>
      <c r="V227" s="28"/>
      <c r="W227" s="11"/>
      <c r="X227" s="11"/>
      <c r="Y227" s="11"/>
      <c r="Z227" s="11"/>
      <c r="AA227" s="11"/>
      <c r="AB227" s="11"/>
      <c r="AC227" s="11"/>
      <c r="AD227" s="11"/>
      <c r="AE227" s="11"/>
      <c r="AF227" s="11"/>
      <c r="AG227" s="11"/>
      <c r="AH227" s="11"/>
      <c r="AI227" s="11"/>
      <c r="AJ227" s="11"/>
      <c r="AK227" s="11"/>
      <c r="AL227" s="11"/>
      <c r="AM227" s="11"/>
      <c r="AN227" s="11"/>
      <c r="AO227" s="11"/>
      <c r="AP227" s="11"/>
      <c r="AQ227" s="11"/>
    </row>
    <row r="228" spans="1:43">
      <c r="A228" s="12"/>
      <c r="B228" s="309"/>
      <c r="C228" s="28"/>
      <c r="D228" s="156"/>
      <c r="E228" s="156"/>
      <c r="F228" s="28"/>
      <c r="G228" s="28"/>
      <c r="H228" s="158"/>
      <c r="I228" s="158"/>
      <c r="J228" s="28"/>
      <c r="K228" s="28"/>
      <c r="L228" s="158"/>
      <c r="M228" s="158"/>
      <c r="N228" s="28"/>
      <c r="O228" s="28"/>
      <c r="P228" s="156"/>
      <c r="Q228" s="156"/>
      <c r="R228" s="28"/>
      <c r="S228" s="28"/>
      <c r="T228" s="158"/>
      <c r="U228" s="158"/>
      <c r="V228" s="28"/>
      <c r="W228" s="11"/>
      <c r="X228" s="11"/>
      <c r="Y228" s="11"/>
      <c r="Z228" s="11"/>
      <c r="AA228" s="11"/>
      <c r="AB228" s="11"/>
      <c r="AC228" s="11"/>
      <c r="AD228" s="11"/>
      <c r="AE228" s="11"/>
      <c r="AF228" s="11"/>
      <c r="AG228" s="11"/>
      <c r="AH228" s="11"/>
      <c r="AI228" s="11"/>
      <c r="AJ228" s="11"/>
      <c r="AK228" s="11"/>
      <c r="AL228" s="11"/>
      <c r="AM228" s="11"/>
      <c r="AN228" s="11"/>
      <c r="AO228" s="11"/>
      <c r="AP228" s="11"/>
      <c r="AQ228" s="11"/>
    </row>
    <row r="229" spans="1:43">
      <c r="A229" s="12"/>
      <c r="B229" s="310" t="s">
        <v>104</v>
      </c>
      <c r="C229" s="30"/>
      <c r="D229" s="152" t="s">
        <v>178</v>
      </c>
      <c r="E229" s="152"/>
      <c r="F229" s="30"/>
      <c r="G229" s="30"/>
      <c r="H229" s="159">
        <v>31528</v>
      </c>
      <c r="I229" s="159"/>
      <c r="J229" s="30"/>
      <c r="K229" s="30"/>
      <c r="L229" s="152" t="s">
        <v>178</v>
      </c>
      <c r="M229" s="152"/>
      <c r="N229" s="30"/>
      <c r="O229" s="30"/>
      <c r="P229" s="152" t="s">
        <v>178</v>
      </c>
      <c r="Q229" s="152"/>
      <c r="R229" s="30"/>
      <c r="S229" s="30"/>
      <c r="T229" s="159">
        <v>31528</v>
      </c>
      <c r="U229" s="159"/>
      <c r="V229" s="30"/>
      <c r="W229" s="11"/>
      <c r="X229" s="11"/>
      <c r="Y229" s="11"/>
      <c r="Z229" s="11"/>
      <c r="AA229" s="11"/>
      <c r="AB229" s="11"/>
      <c r="AC229" s="11"/>
      <c r="AD229" s="11"/>
      <c r="AE229" s="11"/>
      <c r="AF229" s="11"/>
      <c r="AG229" s="11"/>
      <c r="AH229" s="11"/>
      <c r="AI229" s="11"/>
      <c r="AJ229" s="11"/>
      <c r="AK229" s="11"/>
      <c r="AL229" s="11"/>
      <c r="AM229" s="11"/>
      <c r="AN229" s="11"/>
      <c r="AO229" s="11"/>
      <c r="AP229" s="11"/>
      <c r="AQ229" s="11"/>
    </row>
    <row r="230" spans="1:43">
      <c r="A230" s="12"/>
      <c r="B230" s="310"/>
      <c r="C230" s="30"/>
      <c r="D230" s="152"/>
      <c r="E230" s="152"/>
      <c r="F230" s="30"/>
      <c r="G230" s="30"/>
      <c r="H230" s="159"/>
      <c r="I230" s="159"/>
      <c r="J230" s="30"/>
      <c r="K230" s="30"/>
      <c r="L230" s="152"/>
      <c r="M230" s="152"/>
      <c r="N230" s="30"/>
      <c r="O230" s="30"/>
      <c r="P230" s="152"/>
      <c r="Q230" s="152"/>
      <c r="R230" s="30"/>
      <c r="S230" s="30"/>
      <c r="T230" s="159"/>
      <c r="U230" s="159"/>
      <c r="V230" s="30"/>
      <c r="W230" s="11"/>
      <c r="X230" s="11"/>
      <c r="Y230" s="11"/>
      <c r="Z230" s="11"/>
      <c r="AA230" s="11"/>
      <c r="AB230" s="11"/>
      <c r="AC230" s="11"/>
      <c r="AD230" s="11"/>
      <c r="AE230" s="11"/>
      <c r="AF230" s="11"/>
      <c r="AG230" s="11"/>
      <c r="AH230" s="11"/>
      <c r="AI230" s="11"/>
      <c r="AJ230" s="11"/>
      <c r="AK230" s="11"/>
      <c r="AL230" s="11"/>
      <c r="AM230" s="11"/>
      <c r="AN230" s="11"/>
      <c r="AO230" s="11"/>
      <c r="AP230" s="11"/>
      <c r="AQ230" s="11"/>
    </row>
    <row r="231" spans="1:43">
      <c r="A231" s="12"/>
      <c r="B231" s="309" t="s">
        <v>112</v>
      </c>
      <c r="C231" s="28"/>
      <c r="D231" s="156">
        <v>830</v>
      </c>
      <c r="E231" s="156"/>
      <c r="F231" s="28"/>
      <c r="G231" s="28"/>
      <c r="H231" s="156">
        <v>50</v>
      </c>
      <c r="I231" s="156"/>
      <c r="J231" s="28"/>
      <c r="K231" s="28"/>
      <c r="L231" s="158">
        <v>6134</v>
      </c>
      <c r="M231" s="158"/>
      <c r="N231" s="28"/>
      <c r="O231" s="28"/>
      <c r="P231" s="156" t="s">
        <v>178</v>
      </c>
      <c r="Q231" s="156"/>
      <c r="R231" s="28"/>
      <c r="S231" s="28"/>
      <c r="T231" s="158">
        <v>7014</v>
      </c>
      <c r="U231" s="158"/>
      <c r="V231" s="28"/>
      <c r="W231" s="11"/>
      <c r="X231" s="11"/>
      <c r="Y231" s="11"/>
      <c r="Z231" s="11"/>
      <c r="AA231" s="11"/>
      <c r="AB231" s="11"/>
      <c r="AC231" s="11"/>
      <c r="AD231" s="11"/>
      <c r="AE231" s="11"/>
      <c r="AF231" s="11"/>
      <c r="AG231" s="11"/>
      <c r="AH231" s="11"/>
      <c r="AI231" s="11"/>
      <c r="AJ231" s="11"/>
      <c r="AK231" s="11"/>
      <c r="AL231" s="11"/>
      <c r="AM231" s="11"/>
      <c r="AN231" s="11"/>
      <c r="AO231" s="11"/>
      <c r="AP231" s="11"/>
      <c r="AQ231" s="11"/>
    </row>
    <row r="232" spans="1:43">
      <c r="A232" s="12"/>
      <c r="B232" s="309"/>
      <c r="C232" s="28"/>
      <c r="D232" s="156"/>
      <c r="E232" s="156"/>
      <c r="F232" s="28"/>
      <c r="G232" s="28"/>
      <c r="H232" s="156"/>
      <c r="I232" s="156"/>
      <c r="J232" s="28"/>
      <c r="K232" s="28"/>
      <c r="L232" s="158"/>
      <c r="M232" s="158"/>
      <c r="N232" s="28"/>
      <c r="O232" s="28"/>
      <c r="P232" s="156"/>
      <c r="Q232" s="156"/>
      <c r="R232" s="28"/>
      <c r="S232" s="28"/>
      <c r="T232" s="158"/>
      <c r="U232" s="158"/>
      <c r="V232" s="28"/>
      <c r="W232" s="11"/>
      <c r="X232" s="11"/>
      <c r="Y232" s="11"/>
      <c r="Z232" s="11"/>
      <c r="AA232" s="11"/>
      <c r="AB232" s="11"/>
      <c r="AC232" s="11"/>
      <c r="AD232" s="11"/>
      <c r="AE232" s="11"/>
      <c r="AF232" s="11"/>
      <c r="AG232" s="11"/>
      <c r="AH232" s="11"/>
      <c r="AI232" s="11"/>
      <c r="AJ232" s="11"/>
      <c r="AK232" s="11"/>
      <c r="AL232" s="11"/>
      <c r="AM232" s="11"/>
      <c r="AN232" s="11"/>
      <c r="AO232" s="11"/>
      <c r="AP232" s="11"/>
      <c r="AQ232" s="11"/>
    </row>
    <row r="233" spans="1:43">
      <c r="A233" s="12"/>
      <c r="B233" s="310" t="s">
        <v>113</v>
      </c>
      <c r="C233" s="30"/>
      <c r="D233" s="152" t="s">
        <v>178</v>
      </c>
      <c r="E233" s="152"/>
      <c r="F233" s="30"/>
      <c r="G233" s="30"/>
      <c r="H233" s="159">
        <v>14521</v>
      </c>
      <c r="I233" s="159"/>
      <c r="J233" s="30"/>
      <c r="K233" s="30"/>
      <c r="L233" s="152" t="s">
        <v>178</v>
      </c>
      <c r="M233" s="152"/>
      <c r="N233" s="30"/>
      <c r="O233" s="30"/>
      <c r="P233" s="152" t="s">
        <v>178</v>
      </c>
      <c r="Q233" s="152"/>
      <c r="R233" s="30"/>
      <c r="S233" s="30"/>
      <c r="T233" s="159">
        <v>14521</v>
      </c>
      <c r="U233" s="159"/>
      <c r="V233" s="30"/>
      <c r="W233" s="11"/>
      <c r="X233" s="11"/>
      <c r="Y233" s="11"/>
      <c r="Z233" s="11"/>
      <c r="AA233" s="11"/>
      <c r="AB233" s="11"/>
      <c r="AC233" s="11"/>
      <c r="AD233" s="11"/>
      <c r="AE233" s="11"/>
      <c r="AF233" s="11"/>
      <c r="AG233" s="11"/>
      <c r="AH233" s="11"/>
      <c r="AI233" s="11"/>
      <c r="AJ233" s="11"/>
      <c r="AK233" s="11"/>
      <c r="AL233" s="11"/>
      <c r="AM233" s="11"/>
      <c r="AN233" s="11"/>
      <c r="AO233" s="11"/>
      <c r="AP233" s="11"/>
      <c r="AQ233" s="11"/>
    </row>
    <row r="234" spans="1:43">
      <c r="A234" s="12"/>
      <c r="B234" s="310"/>
      <c r="C234" s="30"/>
      <c r="D234" s="152"/>
      <c r="E234" s="152"/>
      <c r="F234" s="30"/>
      <c r="G234" s="30"/>
      <c r="H234" s="159"/>
      <c r="I234" s="159"/>
      <c r="J234" s="30"/>
      <c r="K234" s="30"/>
      <c r="L234" s="152"/>
      <c r="M234" s="152"/>
      <c r="N234" s="30"/>
      <c r="O234" s="30"/>
      <c r="P234" s="152"/>
      <c r="Q234" s="152"/>
      <c r="R234" s="30"/>
      <c r="S234" s="30"/>
      <c r="T234" s="159"/>
      <c r="U234" s="159"/>
      <c r="V234" s="30"/>
      <c r="W234" s="11"/>
      <c r="X234" s="11"/>
      <c r="Y234" s="11"/>
      <c r="Z234" s="11"/>
      <c r="AA234" s="11"/>
      <c r="AB234" s="11"/>
      <c r="AC234" s="11"/>
      <c r="AD234" s="11"/>
      <c r="AE234" s="11"/>
      <c r="AF234" s="11"/>
      <c r="AG234" s="11"/>
      <c r="AH234" s="11"/>
      <c r="AI234" s="11"/>
      <c r="AJ234" s="11"/>
      <c r="AK234" s="11"/>
      <c r="AL234" s="11"/>
      <c r="AM234" s="11"/>
      <c r="AN234" s="11"/>
      <c r="AO234" s="11"/>
      <c r="AP234" s="11"/>
      <c r="AQ234" s="11"/>
    </row>
    <row r="235" spans="1:43">
      <c r="A235" s="12"/>
      <c r="B235" s="309" t="s">
        <v>103</v>
      </c>
      <c r="C235" s="28"/>
      <c r="D235" s="156" t="s">
        <v>178</v>
      </c>
      <c r="E235" s="156"/>
      <c r="F235" s="28"/>
      <c r="G235" s="28"/>
      <c r="H235" s="156" t="s">
        <v>178</v>
      </c>
      <c r="I235" s="156"/>
      <c r="J235" s="28"/>
      <c r="K235" s="28"/>
      <c r="L235" s="158">
        <v>36574</v>
      </c>
      <c r="M235" s="158"/>
      <c r="N235" s="28"/>
      <c r="O235" s="28"/>
      <c r="P235" s="156" t="s">
        <v>178</v>
      </c>
      <c r="Q235" s="156"/>
      <c r="R235" s="28"/>
      <c r="S235" s="28"/>
      <c r="T235" s="158">
        <v>36574</v>
      </c>
      <c r="U235" s="158"/>
      <c r="V235" s="28"/>
      <c r="W235" s="11"/>
      <c r="X235" s="11"/>
      <c r="Y235" s="11"/>
      <c r="Z235" s="11"/>
      <c r="AA235" s="11"/>
      <c r="AB235" s="11"/>
      <c r="AC235" s="11"/>
      <c r="AD235" s="11"/>
      <c r="AE235" s="11"/>
      <c r="AF235" s="11"/>
      <c r="AG235" s="11"/>
      <c r="AH235" s="11"/>
      <c r="AI235" s="11"/>
      <c r="AJ235" s="11"/>
      <c r="AK235" s="11"/>
      <c r="AL235" s="11"/>
      <c r="AM235" s="11"/>
      <c r="AN235" s="11"/>
      <c r="AO235" s="11"/>
      <c r="AP235" s="11"/>
      <c r="AQ235" s="11"/>
    </row>
    <row r="236" spans="1:43">
      <c r="A236" s="12"/>
      <c r="B236" s="309"/>
      <c r="C236" s="28"/>
      <c r="D236" s="156"/>
      <c r="E236" s="156"/>
      <c r="F236" s="28"/>
      <c r="G236" s="28"/>
      <c r="H236" s="156"/>
      <c r="I236" s="156"/>
      <c r="J236" s="28"/>
      <c r="K236" s="28"/>
      <c r="L236" s="158"/>
      <c r="M236" s="158"/>
      <c r="N236" s="28"/>
      <c r="O236" s="28"/>
      <c r="P236" s="156"/>
      <c r="Q236" s="156"/>
      <c r="R236" s="28"/>
      <c r="S236" s="28"/>
      <c r="T236" s="158"/>
      <c r="U236" s="158"/>
      <c r="V236" s="28"/>
      <c r="W236" s="11"/>
      <c r="X236" s="11"/>
      <c r="Y236" s="11"/>
      <c r="Z236" s="11"/>
      <c r="AA236" s="11"/>
      <c r="AB236" s="11"/>
      <c r="AC236" s="11"/>
      <c r="AD236" s="11"/>
      <c r="AE236" s="11"/>
      <c r="AF236" s="11"/>
      <c r="AG236" s="11"/>
      <c r="AH236" s="11"/>
      <c r="AI236" s="11"/>
      <c r="AJ236" s="11"/>
      <c r="AK236" s="11"/>
      <c r="AL236" s="11"/>
      <c r="AM236" s="11"/>
      <c r="AN236" s="11"/>
      <c r="AO236" s="11"/>
      <c r="AP236" s="11"/>
      <c r="AQ236" s="11"/>
    </row>
    <row r="237" spans="1:43">
      <c r="A237" s="12"/>
      <c r="B237" s="310" t="s">
        <v>114</v>
      </c>
      <c r="C237" s="30"/>
      <c r="D237" s="159">
        <v>10812</v>
      </c>
      <c r="E237" s="159"/>
      <c r="F237" s="30"/>
      <c r="G237" s="30"/>
      <c r="H237" s="152" t="s">
        <v>178</v>
      </c>
      <c r="I237" s="152"/>
      <c r="J237" s="30"/>
      <c r="K237" s="30"/>
      <c r="L237" s="152" t="s">
        <v>178</v>
      </c>
      <c r="M237" s="152"/>
      <c r="N237" s="30"/>
      <c r="O237" s="30"/>
      <c r="P237" s="152" t="s">
        <v>178</v>
      </c>
      <c r="Q237" s="152"/>
      <c r="R237" s="30"/>
      <c r="S237" s="30"/>
      <c r="T237" s="159">
        <v>10812</v>
      </c>
      <c r="U237" s="159"/>
      <c r="V237" s="30"/>
      <c r="W237" s="11"/>
      <c r="X237" s="11"/>
      <c r="Y237" s="11"/>
      <c r="Z237" s="11"/>
      <c r="AA237" s="11"/>
      <c r="AB237" s="11"/>
      <c r="AC237" s="11"/>
      <c r="AD237" s="11"/>
      <c r="AE237" s="11"/>
      <c r="AF237" s="11"/>
      <c r="AG237" s="11"/>
      <c r="AH237" s="11"/>
      <c r="AI237" s="11"/>
      <c r="AJ237" s="11"/>
      <c r="AK237" s="11"/>
      <c r="AL237" s="11"/>
      <c r="AM237" s="11"/>
      <c r="AN237" s="11"/>
      <c r="AO237" s="11"/>
      <c r="AP237" s="11"/>
      <c r="AQ237" s="11"/>
    </row>
    <row r="238" spans="1:43">
      <c r="A238" s="12"/>
      <c r="B238" s="310"/>
      <c r="C238" s="30"/>
      <c r="D238" s="159"/>
      <c r="E238" s="159"/>
      <c r="F238" s="30"/>
      <c r="G238" s="30"/>
      <c r="H238" s="152"/>
      <c r="I238" s="152"/>
      <c r="J238" s="30"/>
      <c r="K238" s="30"/>
      <c r="L238" s="152"/>
      <c r="M238" s="152"/>
      <c r="N238" s="30"/>
      <c r="O238" s="30"/>
      <c r="P238" s="152"/>
      <c r="Q238" s="152"/>
      <c r="R238" s="30"/>
      <c r="S238" s="30"/>
      <c r="T238" s="159"/>
      <c r="U238" s="159"/>
      <c r="V238" s="30"/>
      <c r="W238" s="11"/>
      <c r="X238" s="11"/>
      <c r="Y238" s="11"/>
      <c r="Z238" s="11"/>
      <c r="AA238" s="11"/>
      <c r="AB238" s="11"/>
      <c r="AC238" s="11"/>
      <c r="AD238" s="11"/>
      <c r="AE238" s="11"/>
      <c r="AF238" s="11"/>
      <c r="AG238" s="11"/>
      <c r="AH238" s="11"/>
      <c r="AI238" s="11"/>
      <c r="AJ238" s="11"/>
      <c r="AK238" s="11"/>
      <c r="AL238" s="11"/>
      <c r="AM238" s="11"/>
      <c r="AN238" s="11"/>
      <c r="AO238" s="11"/>
      <c r="AP238" s="11"/>
      <c r="AQ238" s="11"/>
    </row>
    <row r="239" spans="1:43">
      <c r="A239" s="12"/>
      <c r="B239" s="309" t="s">
        <v>106</v>
      </c>
      <c r="C239" s="28"/>
      <c r="D239" s="156">
        <v>955</v>
      </c>
      <c r="E239" s="156"/>
      <c r="F239" s="28"/>
      <c r="G239" s="28"/>
      <c r="H239" s="156" t="s">
        <v>178</v>
      </c>
      <c r="I239" s="156"/>
      <c r="J239" s="28"/>
      <c r="K239" s="28"/>
      <c r="L239" s="156">
        <v>234</v>
      </c>
      <c r="M239" s="156"/>
      <c r="N239" s="28"/>
      <c r="O239" s="28"/>
      <c r="P239" s="156" t="s">
        <v>178</v>
      </c>
      <c r="Q239" s="156"/>
      <c r="R239" s="28"/>
      <c r="S239" s="28"/>
      <c r="T239" s="158">
        <v>1189</v>
      </c>
      <c r="U239" s="158"/>
      <c r="V239" s="28"/>
      <c r="W239" s="11"/>
      <c r="X239" s="11"/>
      <c r="Y239" s="11"/>
      <c r="Z239" s="11"/>
      <c r="AA239" s="11"/>
      <c r="AB239" s="11"/>
      <c r="AC239" s="11"/>
      <c r="AD239" s="11"/>
      <c r="AE239" s="11"/>
      <c r="AF239" s="11"/>
      <c r="AG239" s="11"/>
      <c r="AH239" s="11"/>
      <c r="AI239" s="11"/>
      <c r="AJ239" s="11"/>
      <c r="AK239" s="11"/>
      <c r="AL239" s="11"/>
      <c r="AM239" s="11"/>
      <c r="AN239" s="11"/>
      <c r="AO239" s="11"/>
      <c r="AP239" s="11"/>
      <c r="AQ239" s="11"/>
    </row>
    <row r="240" spans="1:43">
      <c r="A240" s="12"/>
      <c r="B240" s="309"/>
      <c r="C240" s="28"/>
      <c r="D240" s="156"/>
      <c r="E240" s="156"/>
      <c r="F240" s="28"/>
      <c r="G240" s="28"/>
      <c r="H240" s="156"/>
      <c r="I240" s="156"/>
      <c r="J240" s="28"/>
      <c r="K240" s="28"/>
      <c r="L240" s="156"/>
      <c r="M240" s="156"/>
      <c r="N240" s="28"/>
      <c r="O240" s="28"/>
      <c r="P240" s="156"/>
      <c r="Q240" s="156"/>
      <c r="R240" s="28"/>
      <c r="S240" s="28"/>
      <c r="T240" s="158"/>
      <c r="U240" s="158"/>
      <c r="V240" s="28"/>
      <c r="W240" s="11"/>
      <c r="X240" s="11"/>
      <c r="Y240" s="11"/>
      <c r="Z240" s="11"/>
      <c r="AA240" s="11"/>
      <c r="AB240" s="11"/>
      <c r="AC240" s="11"/>
      <c r="AD240" s="11"/>
      <c r="AE240" s="11"/>
      <c r="AF240" s="11"/>
      <c r="AG240" s="11"/>
      <c r="AH240" s="11"/>
      <c r="AI240" s="11"/>
      <c r="AJ240" s="11"/>
      <c r="AK240" s="11"/>
      <c r="AL240" s="11"/>
      <c r="AM240" s="11"/>
      <c r="AN240" s="11"/>
      <c r="AO240" s="11"/>
      <c r="AP240" s="11"/>
      <c r="AQ240" s="11"/>
    </row>
    <row r="241" spans="1:43">
      <c r="A241" s="12"/>
      <c r="B241" s="310" t="s">
        <v>887</v>
      </c>
      <c r="C241" s="30"/>
      <c r="D241" s="159">
        <v>1242480</v>
      </c>
      <c r="E241" s="159"/>
      <c r="F241" s="30"/>
      <c r="G241" s="30"/>
      <c r="H241" s="159">
        <v>46215</v>
      </c>
      <c r="I241" s="159"/>
      <c r="J241" s="30"/>
      <c r="K241" s="30"/>
      <c r="L241" s="159">
        <v>1578799</v>
      </c>
      <c r="M241" s="159"/>
      <c r="N241" s="30"/>
      <c r="O241" s="30"/>
      <c r="P241" s="152" t="s">
        <v>913</v>
      </c>
      <c r="Q241" s="152"/>
      <c r="R241" s="150" t="s">
        <v>186</v>
      </c>
      <c r="S241" s="30"/>
      <c r="T241" s="152" t="s">
        <v>178</v>
      </c>
      <c r="U241" s="152"/>
      <c r="V241" s="30"/>
      <c r="W241" s="11"/>
      <c r="X241" s="11"/>
      <c r="Y241" s="11"/>
      <c r="Z241" s="11"/>
      <c r="AA241" s="11"/>
      <c r="AB241" s="11"/>
      <c r="AC241" s="11"/>
      <c r="AD241" s="11"/>
      <c r="AE241" s="11"/>
      <c r="AF241" s="11"/>
      <c r="AG241" s="11"/>
      <c r="AH241" s="11"/>
      <c r="AI241" s="11"/>
      <c r="AJ241" s="11"/>
      <c r="AK241" s="11"/>
      <c r="AL241" s="11"/>
      <c r="AM241" s="11"/>
      <c r="AN241" s="11"/>
      <c r="AO241" s="11"/>
      <c r="AP241" s="11"/>
      <c r="AQ241" s="11"/>
    </row>
    <row r="242" spans="1:43">
      <c r="A242" s="12"/>
      <c r="B242" s="310"/>
      <c r="C242" s="30"/>
      <c r="D242" s="159"/>
      <c r="E242" s="159"/>
      <c r="F242" s="30"/>
      <c r="G242" s="30"/>
      <c r="H242" s="159"/>
      <c r="I242" s="159"/>
      <c r="J242" s="30"/>
      <c r="K242" s="30"/>
      <c r="L242" s="159"/>
      <c r="M242" s="159"/>
      <c r="N242" s="30"/>
      <c r="O242" s="30"/>
      <c r="P242" s="152"/>
      <c r="Q242" s="152"/>
      <c r="R242" s="150"/>
      <c r="S242" s="30"/>
      <c r="T242" s="152"/>
      <c r="U242" s="152"/>
      <c r="V242" s="30"/>
      <c r="W242" s="11"/>
      <c r="X242" s="11"/>
      <c r="Y242" s="11"/>
      <c r="Z242" s="11"/>
      <c r="AA242" s="11"/>
      <c r="AB242" s="11"/>
      <c r="AC242" s="11"/>
      <c r="AD242" s="11"/>
      <c r="AE242" s="11"/>
      <c r="AF242" s="11"/>
      <c r="AG242" s="11"/>
      <c r="AH242" s="11"/>
      <c r="AI242" s="11"/>
      <c r="AJ242" s="11"/>
      <c r="AK242" s="11"/>
      <c r="AL242" s="11"/>
      <c r="AM242" s="11"/>
      <c r="AN242" s="11"/>
      <c r="AO242" s="11"/>
      <c r="AP242" s="11"/>
      <c r="AQ242" s="11"/>
    </row>
    <row r="243" spans="1:43">
      <c r="A243" s="12"/>
      <c r="B243" s="309" t="s">
        <v>87</v>
      </c>
      <c r="C243" s="28"/>
      <c r="D243" s="158">
        <v>53858</v>
      </c>
      <c r="E243" s="158"/>
      <c r="F243" s="28"/>
      <c r="G243" s="28"/>
      <c r="H243" s="158">
        <v>14616</v>
      </c>
      <c r="I243" s="158"/>
      <c r="J243" s="28"/>
      <c r="K243" s="28"/>
      <c r="L243" s="158">
        <v>320425</v>
      </c>
      <c r="M243" s="158"/>
      <c r="N243" s="28"/>
      <c r="O243" s="28"/>
      <c r="P243" s="156" t="s">
        <v>914</v>
      </c>
      <c r="Q243" s="156"/>
      <c r="R243" s="157" t="s">
        <v>186</v>
      </c>
      <c r="S243" s="28"/>
      <c r="T243" s="158">
        <v>15336</v>
      </c>
      <c r="U243" s="158"/>
      <c r="V243" s="28"/>
      <c r="W243" s="11"/>
      <c r="X243" s="11"/>
      <c r="Y243" s="11"/>
      <c r="Z243" s="11"/>
      <c r="AA243" s="11"/>
      <c r="AB243" s="11"/>
      <c r="AC243" s="11"/>
      <c r="AD243" s="11"/>
      <c r="AE243" s="11"/>
      <c r="AF243" s="11"/>
      <c r="AG243" s="11"/>
      <c r="AH243" s="11"/>
      <c r="AI243" s="11"/>
      <c r="AJ243" s="11"/>
      <c r="AK243" s="11"/>
      <c r="AL243" s="11"/>
      <c r="AM243" s="11"/>
      <c r="AN243" s="11"/>
      <c r="AO243" s="11"/>
      <c r="AP243" s="11"/>
      <c r="AQ243" s="11"/>
    </row>
    <row r="244" spans="1:43" ht="15.75" thickBot="1">
      <c r="A244" s="12"/>
      <c r="B244" s="309"/>
      <c r="C244" s="28"/>
      <c r="D244" s="220"/>
      <c r="E244" s="220"/>
      <c r="F244" s="46"/>
      <c r="G244" s="28"/>
      <c r="H244" s="220"/>
      <c r="I244" s="220"/>
      <c r="J244" s="46"/>
      <c r="K244" s="28"/>
      <c r="L244" s="220"/>
      <c r="M244" s="220"/>
      <c r="N244" s="46"/>
      <c r="O244" s="28"/>
      <c r="P244" s="217"/>
      <c r="Q244" s="217"/>
      <c r="R244" s="218"/>
      <c r="S244" s="28"/>
      <c r="T244" s="220"/>
      <c r="U244" s="220"/>
      <c r="V244" s="46"/>
      <c r="W244" s="11"/>
      <c r="X244" s="11"/>
      <c r="Y244" s="11"/>
      <c r="Z244" s="11"/>
      <c r="AA244" s="11"/>
      <c r="AB244" s="11"/>
      <c r="AC244" s="11"/>
      <c r="AD244" s="11"/>
      <c r="AE244" s="11"/>
      <c r="AF244" s="11"/>
      <c r="AG244" s="11"/>
      <c r="AH244" s="11"/>
      <c r="AI244" s="11"/>
      <c r="AJ244" s="11"/>
      <c r="AK244" s="11"/>
      <c r="AL244" s="11"/>
      <c r="AM244" s="11"/>
      <c r="AN244" s="11"/>
      <c r="AO244" s="11"/>
      <c r="AP244" s="11"/>
      <c r="AQ244" s="11"/>
    </row>
    <row r="245" spans="1:43">
      <c r="A245" s="12"/>
      <c r="B245" s="311" t="s">
        <v>115</v>
      </c>
      <c r="C245" s="30"/>
      <c r="D245" s="151" t="s">
        <v>177</v>
      </c>
      <c r="E245" s="216">
        <v>1456649</v>
      </c>
      <c r="F245" s="29"/>
      <c r="G245" s="30"/>
      <c r="H245" s="151" t="s">
        <v>177</v>
      </c>
      <c r="I245" s="216">
        <v>597625</v>
      </c>
      <c r="J245" s="29"/>
      <c r="K245" s="30"/>
      <c r="L245" s="151" t="s">
        <v>177</v>
      </c>
      <c r="M245" s="216">
        <v>4072761</v>
      </c>
      <c r="N245" s="29"/>
      <c r="O245" s="30"/>
      <c r="P245" s="151" t="s">
        <v>177</v>
      </c>
      <c r="Q245" s="153" t="s">
        <v>915</v>
      </c>
      <c r="R245" s="151" t="s">
        <v>186</v>
      </c>
      <c r="S245" s="30"/>
      <c r="T245" s="151" t="s">
        <v>177</v>
      </c>
      <c r="U245" s="216">
        <v>2885978</v>
      </c>
      <c r="V245" s="29"/>
      <c r="W245" s="11"/>
      <c r="X245" s="11"/>
      <c r="Y245" s="11"/>
      <c r="Z245" s="11"/>
      <c r="AA245" s="11"/>
      <c r="AB245" s="11"/>
      <c r="AC245" s="11"/>
      <c r="AD245" s="11"/>
      <c r="AE245" s="11"/>
      <c r="AF245" s="11"/>
      <c r="AG245" s="11"/>
      <c r="AH245" s="11"/>
      <c r="AI245" s="11"/>
      <c r="AJ245" s="11"/>
      <c r="AK245" s="11"/>
      <c r="AL245" s="11"/>
      <c r="AM245" s="11"/>
      <c r="AN245" s="11"/>
      <c r="AO245" s="11"/>
      <c r="AP245" s="11"/>
      <c r="AQ245" s="11"/>
    </row>
    <row r="246" spans="1:43" ht="15.75" thickBot="1">
      <c r="A246" s="12"/>
      <c r="B246" s="311"/>
      <c r="C246" s="30"/>
      <c r="D246" s="221"/>
      <c r="E246" s="222"/>
      <c r="F246" s="55"/>
      <c r="G246" s="30"/>
      <c r="H246" s="221"/>
      <c r="I246" s="222"/>
      <c r="J246" s="55"/>
      <c r="K246" s="30"/>
      <c r="L246" s="221"/>
      <c r="M246" s="222"/>
      <c r="N246" s="55"/>
      <c r="O246" s="30"/>
      <c r="P246" s="221"/>
      <c r="Q246" s="312"/>
      <c r="R246" s="221"/>
      <c r="S246" s="30"/>
      <c r="T246" s="221"/>
      <c r="U246" s="222"/>
      <c r="V246" s="55"/>
      <c r="W246" s="11"/>
      <c r="X246" s="11"/>
      <c r="Y246" s="11"/>
      <c r="Z246" s="11"/>
      <c r="AA246" s="11"/>
      <c r="AB246" s="11"/>
      <c r="AC246" s="11"/>
      <c r="AD246" s="11"/>
      <c r="AE246" s="11"/>
      <c r="AF246" s="11"/>
      <c r="AG246" s="11"/>
      <c r="AH246" s="11"/>
      <c r="AI246" s="11"/>
      <c r="AJ246" s="11"/>
      <c r="AK246" s="11"/>
      <c r="AL246" s="11"/>
      <c r="AM246" s="11"/>
      <c r="AN246" s="11"/>
      <c r="AO246" s="11"/>
      <c r="AP246" s="11"/>
      <c r="AQ246" s="11"/>
    </row>
    <row r="247" spans="1:43" ht="15.75" thickTop="1">
      <c r="A247" s="12"/>
      <c r="B247" s="18"/>
      <c r="C247" s="18"/>
      <c r="D247" s="61"/>
      <c r="E247" s="61"/>
      <c r="F247" s="61"/>
      <c r="G247" s="18"/>
      <c r="H247" s="61"/>
      <c r="I247" s="61"/>
      <c r="J247" s="61"/>
      <c r="K247" s="18"/>
      <c r="L247" s="61"/>
      <c r="M247" s="61"/>
      <c r="N247" s="61"/>
      <c r="O247" s="18"/>
      <c r="P247" s="61"/>
      <c r="Q247" s="61"/>
      <c r="R247" s="61"/>
      <c r="S247" s="18"/>
      <c r="T247" s="61"/>
      <c r="U247" s="61"/>
      <c r="V247" s="61"/>
      <c r="W247" s="11"/>
      <c r="X247" s="11"/>
      <c r="Y247" s="11"/>
      <c r="Z247" s="11"/>
      <c r="AA247" s="11"/>
      <c r="AB247" s="11"/>
      <c r="AC247" s="11"/>
      <c r="AD247" s="11"/>
      <c r="AE247" s="11"/>
      <c r="AF247" s="11"/>
      <c r="AG247" s="11"/>
      <c r="AH247" s="11"/>
      <c r="AI247" s="11"/>
      <c r="AJ247" s="11"/>
      <c r="AK247" s="11"/>
      <c r="AL247" s="11"/>
      <c r="AM247" s="11"/>
      <c r="AN247" s="11"/>
      <c r="AO247" s="11"/>
      <c r="AP247" s="11"/>
      <c r="AQ247" s="11"/>
    </row>
    <row r="248" spans="1:43">
      <c r="A248" s="12"/>
      <c r="B248" s="308" t="s">
        <v>891</v>
      </c>
      <c r="C248" s="20"/>
      <c r="D248" s="30"/>
      <c r="E248" s="30"/>
      <c r="F248" s="30"/>
      <c r="G248" s="20"/>
      <c r="H248" s="30"/>
      <c r="I248" s="30"/>
      <c r="J248" s="30"/>
      <c r="K248" s="20"/>
      <c r="L248" s="30"/>
      <c r="M248" s="30"/>
      <c r="N248" s="30"/>
      <c r="O248" s="20"/>
      <c r="P248" s="30"/>
      <c r="Q248" s="30"/>
      <c r="R248" s="30"/>
      <c r="S248" s="20"/>
      <c r="T248" s="30"/>
      <c r="U248" s="30"/>
      <c r="V248" s="30"/>
      <c r="W248" s="11"/>
      <c r="X248" s="11"/>
      <c r="Y248" s="11"/>
      <c r="Z248" s="11"/>
      <c r="AA248" s="11"/>
      <c r="AB248" s="11"/>
      <c r="AC248" s="11"/>
      <c r="AD248" s="11"/>
      <c r="AE248" s="11"/>
      <c r="AF248" s="11"/>
      <c r="AG248" s="11"/>
      <c r="AH248" s="11"/>
      <c r="AI248" s="11"/>
      <c r="AJ248" s="11"/>
      <c r="AK248" s="11"/>
      <c r="AL248" s="11"/>
      <c r="AM248" s="11"/>
      <c r="AN248" s="11"/>
      <c r="AO248" s="11"/>
      <c r="AP248" s="11"/>
      <c r="AQ248" s="11"/>
    </row>
    <row r="249" spans="1:43">
      <c r="A249" s="12"/>
      <c r="B249" s="307" t="s">
        <v>116</v>
      </c>
      <c r="C249" s="18"/>
      <c r="D249" s="28"/>
      <c r="E249" s="28"/>
      <c r="F249" s="28"/>
      <c r="G249" s="18"/>
      <c r="H249" s="28"/>
      <c r="I249" s="28"/>
      <c r="J249" s="28"/>
      <c r="K249" s="18"/>
      <c r="L249" s="28"/>
      <c r="M249" s="28"/>
      <c r="N249" s="28"/>
      <c r="O249" s="18"/>
      <c r="P249" s="28"/>
      <c r="Q249" s="28"/>
      <c r="R249" s="28"/>
      <c r="S249" s="18"/>
      <c r="T249" s="28"/>
      <c r="U249" s="28"/>
      <c r="V249" s="28"/>
      <c r="W249" s="11"/>
      <c r="X249" s="11"/>
      <c r="Y249" s="11"/>
      <c r="Z249" s="11"/>
      <c r="AA249" s="11"/>
      <c r="AB249" s="11"/>
      <c r="AC249" s="11"/>
      <c r="AD249" s="11"/>
      <c r="AE249" s="11"/>
      <c r="AF249" s="11"/>
      <c r="AG249" s="11"/>
      <c r="AH249" s="11"/>
      <c r="AI249" s="11"/>
      <c r="AJ249" s="11"/>
      <c r="AK249" s="11"/>
      <c r="AL249" s="11"/>
      <c r="AM249" s="11"/>
      <c r="AN249" s="11"/>
      <c r="AO249" s="11"/>
      <c r="AP249" s="11"/>
      <c r="AQ249" s="11"/>
    </row>
    <row r="250" spans="1:43">
      <c r="A250" s="12"/>
      <c r="B250" s="310" t="s">
        <v>117</v>
      </c>
      <c r="C250" s="30"/>
      <c r="D250" s="150" t="s">
        <v>177</v>
      </c>
      <c r="E250" s="159">
        <v>1963</v>
      </c>
      <c r="F250" s="30"/>
      <c r="G250" s="30"/>
      <c r="H250" s="150" t="s">
        <v>177</v>
      </c>
      <c r="I250" s="159">
        <v>15864</v>
      </c>
      <c r="J250" s="30"/>
      <c r="K250" s="30"/>
      <c r="L250" s="150" t="s">
        <v>177</v>
      </c>
      <c r="M250" s="159">
        <v>36020</v>
      </c>
      <c r="N250" s="30"/>
      <c r="O250" s="30"/>
      <c r="P250" s="150" t="s">
        <v>177</v>
      </c>
      <c r="Q250" s="152" t="s">
        <v>178</v>
      </c>
      <c r="R250" s="30"/>
      <c r="S250" s="30"/>
      <c r="T250" s="150" t="s">
        <v>177</v>
      </c>
      <c r="U250" s="159">
        <v>53847</v>
      </c>
      <c r="V250" s="30"/>
      <c r="W250" s="11"/>
      <c r="X250" s="11"/>
      <c r="Y250" s="11"/>
      <c r="Z250" s="11"/>
      <c r="AA250" s="11"/>
      <c r="AB250" s="11"/>
      <c r="AC250" s="11"/>
      <c r="AD250" s="11"/>
      <c r="AE250" s="11"/>
      <c r="AF250" s="11"/>
      <c r="AG250" s="11"/>
      <c r="AH250" s="11"/>
      <c r="AI250" s="11"/>
      <c r="AJ250" s="11"/>
      <c r="AK250" s="11"/>
      <c r="AL250" s="11"/>
      <c r="AM250" s="11"/>
      <c r="AN250" s="11"/>
      <c r="AO250" s="11"/>
      <c r="AP250" s="11"/>
      <c r="AQ250" s="11"/>
    </row>
    <row r="251" spans="1:43">
      <c r="A251" s="12"/>
      <c r="B251" s="310"/>
      <c r="C251" s="30"/>
      <c r="D251" s="150"/>
      <c r="E251" s="159"/>
      <c r="F251" s="30"/>
      <c r="G251" s="30"/>
      <c r="H251" s="150"/>
      <c r="I251" s="159"/>
      <c r="J251" s="30"/>
      <c r="K251" s="30"/>
      <c r="L251" s="150"/>
      <c r="M251" s="159"/>
      <c r="N251" s="30"/>
      <c r="O251" s="30"/>
      <c r="P251" s="150"/>
      <c r="Q251" s="152"/>
      <c r="R251" s="30"/>
      <c r="S251" s="30"/>
      <c r="T251" s="150"/>
      <c r="U251" s="159"/>
      <c r="V251" s="30"/>
      <c r="W251" s="11"/>
      <c r="X251" s="11"/>
      <c r="Y251" s="11"/>
      <c r="Z251" s="11"/>
      <c r="AA251" s="11"/>
      <c r="AB251" s="11"/>
      <c r="AC251" s="11"/>
      <c r="AD251" s="11"/>
      <c r="AE251" s="11"/>
      <c r="AF251" s="11"/>
      <c r="AG251" s="11"/>
      <c r="AH251" s="11"/>
      <c r="AI251" s="11"/>
      <c r="AJ251" s="11"/>
      <c r="AK251" s="11"/>
      <c r="AL251" s="11"/>
      <c r="AM251" s="11"/>
      <c r="AN251" s="11"/>
      <c r="AO251" s="11"/>
      <c r="AP251" s="11"/>
      <c r="AQ251" s="11"/>
    </row>
    <row r="252" spans="1:43">
      <c r="A252" s="12"/>
      <c r="B252" s="309" t="s">
        <v>118</v>
      </c>
      <c r="C252" s="28"/>
      <c r="D252" s="158">
        <v>16693</v>
      </c>
      <c r="E252" s="158"/>
      <c r="F252" s="28"/>
      <c r="G252" s="28"/>
      <c r="H252" s="158">
        <v>8016</v>
      </c>
      <c r="I252" s="158"/>
      <c r="J252" s="28"/>
      <c r="K252" s="28"/>
      <c r="L252" s="158">
        <v>14611</v>
      </c>
      <c r="M252" s="158"/>
      <c r="N252" s="28"/>
      <c r="O252" s="28"/>
      <c r="P252" s="156" t="s">
        <v>916</v>
      </c>
      <c r="Q252" s="156"/>
      <c r="R252" s="157" t="s">
        <v>186</v>
      </c>
      <c r="S252" s="28"/>
      <c r="T252" s="158">
        <v>38266</v>
      </c>
      <c r="U252" s="158"/>
      <c r="V252" s="28"/>
      <c r="W252" s="11"/>
      <c r="X252" s="11"/>
      <c r="Y252" s="11"/>
      <c r="Z252" s="11"/>
      <c r="AA252" s="11"/>
      <c r="AB252" s="11"/>
      <c r="AC252" s="11"/>
      <c r="AD252" s="11"/>
      <c r="AE252" s="11"/>
      <c r="AF252" s="11"/>
      <c r="AG252" s="11"/>
      <c r="AH252" s="11"/>
      <c r="AI252" s="11"/>
      <c r="AJ252" s="11"/>
      <c r="AK252" s="11"/>
      <c r="AL252" s="11"/>
      <c r="AM252" s="11"/>
      <c r="AN252" s="11"/>
      <c r="AO252" s="11"/>
      <c r="AP252" s="11"/>
      <c r="AQ252" s="11"/>
    </row>
    <row r="253" spans="1:43">
      <c r="A253" s="12"/>
      <c r="B253" s="309"/>
      <c r="C253" s="28"/>
      <c r="D253" s="158"/>
      <c r="E253" s="158"/>
      <c r="F253" s="28"/>
      <c r="G253" s="28"/>
      <c r="H253" s="158"/>
      <c r="I253" s="158"/>
      <c r="J253" s="28"/>
      <c r="K253" s="28"/>
      <c r="L253" s="158"/>
      <c r="M253" s="158"/>
      <c r="N253" s="28"/>
      <c r="O253" s="28"/>
      <c r="P253" s="156"/>
      <c r="Q253" s="156"/>
      <c r="R253" s="157"/>
      <c r="S253" s="28"/>
      <c r="T253" s="158"/>
      <c r="U253" s="158"/>
      <c r="V253" s="28"/>
      <c r="W253" s="11"/>
      <c r="X253" s="11"/>
      <c r="Y253" s="11"/>
      <c r="Z253" s="11"/>
      <c r="AA253" s="11"/>
      <c r="AB253" s="11"/>
      <c r="AC253" s="11"/>
      <c r="AD253" s="11"/>
      <c r="AE253" s="11"/>
      <c r="AF253" s="11"/>
      <c r="AG253" s="11"/>
      <c r="AH253" s="11"/>
      <c r="AI253" s="11"/>
      <c r="AJ253" s="11"/>
      <c r="AK253" s="11"/>
      <c r="AL253" s="11"/>
      <c r="AM253" s="11"/>
      <c r="AN253" s="11"/>
      <c r="AO253" s="11"/>
      <c r="AP253" s="11"/>
      <c r="AQ253" s="11"/>
    </row>
    <row r="254" spans="1:43">
      <c r="A254" s="12"/>
      <c r="B254" s="310" t="s">
        <v>119</v>
      </c>
      <c r="C254" s="30"/>
      <c r="D254" s="152" t="s">
        <v>178</v>
      </c>
      <c r="E254" s="152"/>
      <c r="F254" s="30"/>
      <c r="G254" s="30"/>
      <c r="H254" s="159">
        <v>1262</v>
      </c>
      <c r="I254" s="159"/>
      <c r="J254" s="30"/>
      <c r="K254" s="30"/>
      <c r="L254" s="159">
        <v>309472</v>
      </c>
      <c r="M254" s="159"/>
      <c r="N254" s="30"/>
      <c r="O254" s="30"/>
      <c r="P254" s="152" t="s">
        <v>917</v>
      </c>
      <c r="Q254" s="152"/>
      <c r="R254" s="150" t="s">
        <v>186</v>
      </c>
      <c r="S254" s="30"/>
      <c r="T254" s="159">
        <v>2505</v>
      </c>
      <c r="U254" s="159"/>
      <c r="V254" s="30"/>
      <c r="W254" s="11"/>
      <c r="X254" s="11"/>
      <c r="Y254" s="11"/>
      <c r="Z254" s="11"/>
      <c r="AA254" s="11"/>
      <c r="AB254" s="11"/>
      <c r="AC254" s="11"/>
      <c r="AD254" s="11"/>
      <c r="AE254" s="11"/>
      <c r="AF254" s="11"/>
      <c r="AG254" s="11"/>
      <c r="AH254" s="11"/>
      <c r="AI254" s="11"/>
      <c r="AJ254" s="11"/>
      <c r="AK254" s="11"/>
      <c r="AL254" s="11"/>
      <c r="AM254" s="11"/>
      <c r="AN254" s="11"/>
      <c r="AO254" s="11"/>
      <c r="AP254" s="11"/>
      <c r="AQ254" s="11"/>
    </row>
    <row r="255" spans="1:43">
      <c r="A255" s="12"/>
      <c r="B255" s="310"/>
      <c r="C255" s="30"/>
      <c r="D255" s="152"/>
      <c r="E255" s="152"/>
      <c r="F255" s="30"/>
      <c r="G255" s="30"/>
      <c r="H255" s="159"/>
      <c r="I255" s="159"/>
      <c r="J255" s="30"/>
      <c r="K255" s="30"/>
      <c r="L255" s="159"/>
      <c r="M255" s="159"/>
      <c r="N255" s="30"/>
      <c r="O255" s="30"/>
      <c r="P255" s="152"/>
      <c r="Q255" s="152"/>
      <c r="R255" s="150"/>
      <c r="S255" s="30"/>
      <c r="T255" s="159"/>
      <c r="U255" s="159"/>
      <c r="V255" s="30"/>
      <c r="W255" s="11"/>
      <c r="X255" s="11"/>
      <c r="Y255" s="11"/>
      <c r="Z255" s="11"/>
      <c r="AA255" s="11"/>
      <c r="AB255" s="11"/>
      <c r="AC255" s="11"/>
      <c r="AD255" s="11"/>
      <c r="AE255" s="11"/>
      <c r="AF255" s="11"/>
      <c r="AG255" s="11"/>
      <c r="AH255" s="11"/>
      <c r="AI255" s="11"/>
      <c r="AJ255" s="11"/>
      <c r="AK255" s="11"/>
      <c r="AL255" s="11"/>
      <c r="AM255" s="11"/>
      <c r="AN255" s="11"/>
      <c r="AO255" s="11"/>
      <c r="AP255" s="11"/>
      <c r="AQ255" s="11"/>
    </row>
    <row r="256" spans="1:43">
      <c r="A256" s="12"/>
      <c r="B256" s="309" t="s">
        <v>120</v>
      </c>
      <c r="C256" s="28"/>
      <c r="D256" s="156" t="s">
        <v>178</v>
      </c>
      <c r="E256" s="156"/>
      <c r="F256" s="28"/>
      <c r="G256" s="28"/>
      <c r="H256" s="158">
        <v>3934</v>
      </c>
      <c r="I256" s="158"/>
      <c r="J256" s="28"/>
      <c r="K256" s="28"/>
      <c r="L256" s="158">
        <v>44085</v>
      </c>
      <c r="M256" s="158"/>
      <c r="N256" s="28"/>
      <c r="O256" s="28"/>
      <c r="P256" s="156" t="s">
        <v>178</v>
      </c>
      <c r="Q256" s="156"/>
      <c r="R256" s="28"/>
      <c r="S256" s="28"/>
      <c r="T256" s="158">
        <v>48019</v>
      </c>
      <c r="U256" s="158"/>
      <c r="V256" s="28"/>
      <c r="W256" s="11"/>
      <c r="X256" s="11"/>
      <c r="Y256" s="11"/>
      <c r="Z256" s="11"/>
      <c r="AA256" s="11"/>
      <c r="AB256" s="11"/>
      <c r="AC256" s="11"/>
      <c r="AD256" s="11"/>
      <c r="AE256" s="11"/>
      <c r="AF256" s="11"/>
      <c r="AG256" s="11"/>
      <c r="AH256" s="11"/>
      <c r="AI256" s="11"/>
      <c r="AJ256" s="11"/>
      <c r="AK256" s="11"/>
      <c r="AL256" s="11"/>
      <c r="AM256" s="11"/>
      <c r="AN256" s="11"/>
      <c r="AO256" s="11"/>
      <c r="AP256" s="11"/>
      <c r="AQ256" s="11"/>
    </row>
    <row r="257" spans="1:43">
      <c r="A257" s="12"/>
      <c r="B257" s="309"/>
      <c r="C257" s="28"/>
      <c r="D257" s="156"/>
      <c r="E257" s="156"/>
      <c r="F257" s="28"/>
      <c r="G257" s="28"/>
      <c r="H257" s="158"/>
      <c r="I257" s="158"/>
      <c r="J257" s="28"/>
      <c r="K257" s="28"/>
      <c r="L257" s="158"/>
      <c r="M257" s="158"/>
      <c r="N257" s="28"/>
      <c r="O257" s="28"/>
      <c r="P257" s="156"/>
      <c r="Q257" s="156"/>
      <c r="R257" s="28"/>
      <c r="S257" s="28"/>
      <c r="T257" s="158"/>
      <c r="U257" s="158"/>
      <c r="V257" s="28"/>
      <c r="W257" s="11"/>
      <c r="X257" s="11"/>
      <c r="Y257" s="11"/>
      <c r="Z257" s="11"/>
      <c r="AA257" s="11"/>
      <c r="AB257" s="11"/>
      <c r="AC257" s="11"/>
      <c r="AD257" s="11"/>
      <c r="AE257" s="11"/>
      <c r="AF257" s="11"/>
      <c r="AG257" s="11"/>
      <c r="AH257" s="11"/>
      <c r="AI257" s="11"/>
      <c r="AJ257" s="11"/>
      <c r="AK257" s="11"/>
      <c r="AL257" s="11"/>
      <c r="AM257" s="11"/>
      <c r="AN257" s="11"/>
      <c r="AO257" s="11"/>
      <c r="AP257" s="11"/>
      <c r="AQ257" s="11"/>
    </row>
    <row r="258" spans="1:43">
      <c r="A258" s="12"/>
      <c r="B258" s="310" t="s">
        <v>121</v>
      </c>
      <c r="C258" s="30"/>
      <c r="D258" s="152" t="s">
        <v>178</v>
      </c>
      <c r="E258" s="152"/>
      <c r="F258" s="30"/>
      <c r="G258" s="30"/>
      <c r="H258" s="152" t="s">
        <v>178</v>
      </c>
      <c r="I258" s="152"/>
      <c r="J258" s="30"/>
      <c r="K258" s="30"/>
      <c r="L258" s="152">
        <v>794</v>
      </c>
      <c r="M258" s="152"/>
      <c r="N258" s="30"/>
      <c r="O258" s="30"/>
      <c r="P258" s="152">
        <v>119</v>
      </c>
      <c r="Q258" s="152"/>
      <c r="R258" s="30"/>
      <c r="S258" s="30"/>
      <c r="T258" s="152">
        <v>913</v>
      </c>
      <c r="U258" s="152"/>
      <c r="V258" s="30"/>
      <c r="W258" s="11"/>
      <c r="X258" s="11"/>
      <c r="Y258" s="11"/>
      <c r="Z258" s="11"/>
      <c r="AA258" s="11"/>
      <c r="AB258" s="11"/>
      <c r="AC258" s="11"/>
      <c r="AD258" s="11"/>
      <c r="AE258" s="11"/>
      <c r="AF258" s="11"/>
      <c r="AG258" s="11"/>
      <c r="AH258" s="11"/>
      <c r="AI258" s="11"/>
      <c r="AJ258" s="11"/>
      <c r="AK258" s="11"/>
      <c r="AL258" s="11"/>
      <c r="AM258" s="11"/>
      <c r="AN258" s="11"/>
      <c r="AO258" s="11"/>
      <c r="AP258" s="11"/>
      <c r="AQ258" s="11"/>
    </row>
    <row r="259" spans="1:43">
      <c r="A259" s="12"/>
      <c r="B259" s="310"/>
      <c r="C259" s="30"/>
      <c r="D259" s="152"/>
      <c r="E259" s="152"/>
      <c r="F259" s="30"/>
      <c r="G259" s="30"/>
      <c r="H259" s="152"/>
      <c r="I259" s="152"/>
      <c r="J259" s="30"/>
      <c r="K259" s="30"/>
      <c r="L259" s="152"/>
      <c r="M259" s="152"/>
      <c r="N259" s="30"/>
      <c r="O259" s="30"/>
      <c r="P259" s="152"/>
      <c r="Q259" s="152"/>
      <c r="R259" s="30"/>
      <c r="S259" s="30"/>
      <c r="T259" s="152"/>
      <c r="U259" s="152"/>
      <c r="V259" s="30"/>
      <c r="W259" s="11"/>
      <c r="X259" s="11"/>
      <c r="Y259" s="11"/>
      <c r="Z259" s="11"/>
      <c r="AA259" s="11"/>
      <c r="AB259" s="11"/>
      <c r="AC259" s="11"/>
      <c r="AD259" s="11"/>
      <c r="AE259" s="11"/>
      <c r="AF259" s="11"/>
      <c r="AG259" s="11"/>
      <c r="AH259" s="11"/>
      <c r="AI259" s="11"/>
      <c r="AJ259" s="11"/>
      <c r="AK259" s="11"/>
      <c r="AL259" s="11"/>
      <c r="AM259" s="11"/>
      <c r="AN259" s="11"/>
      <c r="AO259" s="11"/>
      <c r="AP259" s="11"/>
      <c r="AQ259" s="11"/>
    </row>
    <row r="260" spans="1:43">
      <c r="A260" s="12"/>
      <c r="B260" s="309" t="s">
        <v>122</v>
      </c>
      <c r="C260" s="28"/>
      <c r="D260" s="156" t="s">
        <v>178</v>
      </c>
      <c r="E260" s="156"/>
      <c r="F260" s="28"/>
      <c r="G260" s="28"/>
      <c r="H260" s="156" t="s">
        <v>178</v>
      </c>
      <c r="I260" s="156"/>
      <c r="J260" s="28"/>
      <c r="K260" s="28"/>
      <c r="L260" s="158">
        <v>1011</v>
      </c>
      <c r="M260" s="158"/>
      <c r="N260" s="28"/>
      <c r="O260" s="28"/>
      <c r="P260" s="156" t="s">
        <v>178</v>
      </c>
      <c r="Q260" s="156"/>
      <c r="R260" s="28"/>
      <c r="S260" s="28"/>
      <c r="T260" s="158">
        <v>1011</v>
      </c>
      <c r="U260" s="158"/>
      <c r="V260" s="28"/>
      <c r="W260" s="11"/>
      <c r="X260" s="11"/>
      <c r="Y260" s="11"/>
      <c r="Z260" s="11"/>
      <c r="AA260" s="11"/>
      <c r="AB260" s="11"/>
      <c r="AC260" s="11"/>
      <c r="AD260" s="11"/>
      <c r="AE260" s="11"/>
      <c r="AF260" s="11"/>
      <c r="AG260" s="11"/>
      <c r="AH260" s="11"/>
      <c r="AI260" s="11"/>
      <c r="AJ260" s="11"/>
      <c r="AK260" s="11"/>
      <c r="AL260" s="11"/>
      <c r="AM260" s="11"/>
      <c r="AN260" s="11"/>
      <c r="AO260" s="11"/>
      <c r="AP260" s="11"/>
      <c r="AQ260" s="11"/>
    </row>
    <row r="261" spans="1:43" ht="15.75" thickBot="1">
      <c r="A261" s="12"/>
      <c r="B261" s="309"/>
      <c r="C261" s="28"/>
      <c r="D261" s="217"/>
      <c r="E261" s="217"/>
      <c r="F261" s="46"/>
      <c r="G261" s="28"/>
      <c r="H261" s="217"/>
      <c r="I261" s="217"/>
      <c r="J261" s="46"/>
      <c r="K261" s="28"/>
      <c r="L261" s="220"/>
      <c r="M261" s="220"/>
      <c r="N261" s="46"/>
      <c r="O261" s="28"/>
      <c r="P261" s="217"/>
      <c r="Q261" s="217"/>
      <c r="R261" s="46"/>
      <c r="S261" s="28"/>
      <c r="T261" s="220"/>
      <c r="U261" s="220"/>
      <c r="V261" s="46"/>
      <c r="W261" s="11"/>
      <c r="X261" s="11"/>
      <c r="Y261" s="11"/>
      <c r="Z261" s="11"/>
      <c r="AA261" s="11"/>
      <c r="AB261" s="11"/>
      <c r="AC261" s="11"/>
      <c r="AD261" s="11"/>
      <c r="AE261" s="11"/>
      <c r="AF261" s="11"/>
      <c r="AG261" s="11"/>
      <c r="AH261" s="11"/>
      <c r="AI261" s="11"/>
      <c r="AJ261" s="11"/>
      <c r="AK261" s="11"/>
      <c r="AL261" s="11"/>
      <c r="AM261" s="11"/>
      <c r="AN261" s="11"/>
      <c r="AO261" s="11"/>
      <c r="AP261" s="11"/>
      <c r="AQ261" s="11"/>
    </row>
    <row r="262" spans="1:43">
      <c r="A262" s="12"/>
      <c r="B262" s="30"/>
      <c r="C262" s="30"/>
      <c r="D262" s="216">
        <v>18656</v>
      </c>
      <c r="E262" s="216"/>
      <c r="F262" s="29"/>
      <c r="G262" s="30"/>
      <c r="H262" s="216">
        <v>29076</v>
      </c>
      <c r="I262" s="216"/>
      <c r="J262" s="29"/>
      <c r="K262" s="30"/>
      <c r="L262" s="216">
        <v>405993</v>
      </c>
      <c r="M262" s="216"/>
      <c r="N262" s="29"/>
      <c r="O262" s="30"/>
      <c r="P262" s="153" t="s">
        <v>918</v>
      </c>
      <c r="Q262" s="153"/>
      <c r="R262" s="151" t="s">
        <v>186</v>
      </c>
      <c r="S262" s="30"/>
      <c r="T262" s="216">
        <v>144561</v>
      </c>
      <c r="U262" s="216"/>
      <c r="V262" s="29"/>
      <c r="W262" s="11"/>
      <c r="X262" s="11"/>
      <c r="Y262" s="11"/>
      <c r="Z262" s="11"/>
      <c r="AA262" s="11"/>
      <c r="AB262" s="11"/>
      <c r="AC262" s="11"/>
      <c r="AD262" s="11"/>
      <c r="AE262" s="11"/>
      <c r="AF262" s="11"/>
      <c r="AG262" s="11"/>
      <c r="AH262" s="11"/>
      <c r="AI262" s="11"/>
      <c r="AJ262" s="11"/>
      <c r="AK262" s="11"/>
      <c r="AL262" s="11"/>
      <c r="AM262" s="11"/>
      <c r="AN262" s="11"/>
      <c r="AO262" s="11"/>
      <c r="AP262" s="11"/>
      <c r="AQ262" s="11"/>
    </row>
    <row r="263" spans="1:43">
      <c r="A263" s="12"/>
      <c r="B263" s="30"/>
      <c r="C263" s="30"/>
      <c r="D263" s="159"/>
      <c r="E263" s="159"/>
      <c r="F263" s="30"/>
      <c r="G263" s="30"/>
      <c r="H263" s="224"/>
      <c r="I263" s="224"/>
      <c r="J263" s="76"/>
      <c r="K263" s="30"/>
      <c r="L263" s="224"/>
      <c r="M263" s="224"/>
      <c r="N263" s="76"/>
      <c r="O263" s="30"/>
      <c r="P263" s="225"/>
      <c r="Q263" s="225"/>
      <c r="R263" s="223"/>
      <c r="S263" s="30"/>
      <c r="T263" s="224"/>
      <c r="U263" s="224"/>
      <c r="V263" s="76"/>
      <c r="W263" s="11"/>
      <c r="X263" s="11"/>
      <c r="Y263" s="11"/>
      <c r="Z263" s="11"/>
      <c r="AA263" s="11"/>
      <c r="AB263" s="11"/>
      <c r="AC263" s="11"/>
      <c r="AD263" s="11"/>
      <c r="AE263" s="11"/>
      <c r="AF263" s="11"/>
      <c r="AG263" s="11"/>
      <c r="AH263" s="11"/>
      <c r="AI263" s="11"/>
      <c r="AJ263" s="11"/>
      <c r="AK263" s="11"/>
      <c r="AL263" s="11"/>
      <c r="AM263" s="11"/>
      <c r="AN263" s="11"/>
      <c r="AO263" s="11"/>
      <c r="AP263" s="11"/>
      <c r="AQ263" s="11"/>
    </row>
    <row r="264" spans="1:43">
      <c r="A264" s="12"/>
      <c r="B264" s="307" t="s">
        <v>124</v>
      </c>
      <c r="C264" s="18"/>
      <c r="D264" s="28"/>
      <c r="E264" s="28"/>
      <c r="F264" s="28"/>
      <c r="G264" s="18"/>
      <c r="H264" s="28"/>
      <c r="I264" s="28"/>
      <c r="J264" s="28"/>
      <c r="K264" s="18"/>
      <c r="L264" s="28"/>
      <c r="M264" s="28"/>
      <c r="N264" s="28"/>
      <c r="O264" s="18"/>
      <c r="P264" s="28"/>
      <c r="Q264" s="28"/>
      <c r="R264" s="28"/>
      <c r="S264" s="18"/>
      <c r="T264" s="28"/>
      <c r="U264" s="28"/>
      <c r="V264" s="28"/>
      <c r="W264" s="11"/>
      <c r="X264" s="11"/>
      <c r="Y264" s="11"/>
      <c r="Z264" s="11"/>
      <c r="AA264" s="11"/>
      <c r="AB264" s="11"/>
      <c r="AC264" s="11"/>
      <c r="AD264" s="11"/>
      <c r="AE264" s="11"/>
      <c r="AF264" s="11"/>
      <c r="AG264" s="11"/>
      <c r="AH264" s="11"/>
      <c r="AI264" s="11"/>
      <c r="AJ264" s="11"/>
      <c r="AK264" s="11"/>
      <c r="AL264" s="11"/>
      <c r="AM264" s="11"/>
      <c r="AN264" s="11"/>
      <c r="AO264" s="11"/>
      <c r="AP264" s="11"/>
      <c r="AQ264" s="11"/>
    </row>
    <row r="265" spans="1:43">
      <c r="A265" s="12"/>
      <c r="B265" s="310" t="s">
        <v>119</v>
      </c>
      <c r="C265" s="30"/>
      <c r="D265" s="159">
        <v>305335</v>
      </c>
      <c r="E265" s="159"/>
      <c r="F265" s="30"/>
      <c r="G265" s="30"/>
      <c r="H265" s="152">
        <v>255</v>
      </c>
      <c r="I265" s="152"/>
      <c r="J265" s="30"/>
      <c r="K265" s="30"/>
      <c r="L265" s="159">
        <v>64820</v>
      </c>
      <c r="M265" s="159"/>
      <c r="N265" s="30"/>
      <c r="O265" s="30"/>
      <c r="P265" s="152" t="s">
        <v>919</v>
      </c>
      <c r="Q265" s="152"/>
      <c r="R265" s="150" t="s">
        <v>186</v>
      </c>
      <c r="S265" s="30"/>
      <c r="T265" s="159">
        <v>306130</v>
      </c>
      <c r="U265" s="159"/>
      <c r="V265" s="30"/>
      <c r="W265" s="11"/>
      <c r="X265" s="11"/>
      <c r="Y265" s="11"/>
      <c r="Z265" s="11"/>
      <c r="AA265" s="11"/>
      <c r="AB265" s="11"/>
      <c r="AC265" s="11"/>
      <c r="AD265" s="11"/>
      <c r="AE265" s="11"/>
      <c r="AF265" s="11"/>
      <c r="AG265" s="11"/>
      <c r="AH265" s="11"/>
      <c r="AI265" s="11"/>
      <c r="AJ265" s="11"/>
      <c r="AK265" s="11"/>
      <c r="AL265" s="11"/>
      <c r="AM265" s="11"/>
      <c r="AN265" s="11"/>
      <c r="AO265" s="11"/>
      <c r="AP265" s="11"/>
      <c r="AQ265" s="11"/>
    </row>
    <row r="266" spans="1:43">
      <c r="A266" s="12"/>
      <c r="B266" s="310"/>
      <c r="C266" s="30"/>
      <c r="D266" s="159"/>
      <c r="E266" s="159"/>
      <c r="F266" s="30"/>
      <c r="G266" s="30"/>
      <c r="H266" s="152"/>
      <c r="I266" s="152"/>
      <c r="J266" s="30"/>
      <c r="K266" s="30"/>
      <c r="L266" s="159"/>
      <c r="M266" s="159"/>
      <c r="N266" s="30"/>
      <c r="O266" s="30"/>
      <c r="P266" s="152"/>
      <c r="Q266" s="152"/>
      <c r="R266" s="150"/>
      <c r="S266" s="30"/>
      <c r="T266" s="159"/>
      <c r="U266" s="159"/>
      <c r="V266" s="30"/>
      <c r="W266" s="11"/>
      <c r="X266" s="11"/>
      <c r="Y266" s="11"/>
      <c r="Z266" s="11"/>
      <c r="AA266" s="11"/>
      <c r="AB266" s="11"/>
      <c r="AC266" s="11"/>
      <c r="AD266" s="11"/>
      <c r="AE266" s="11"/>
      <c r="AF266" s="11"/>
      <c r="AG266" s="11"/>
      <c r="AH266" s="11"/>
      <c r="AI266" s="11"/>
      <c r="AJ266" s="11"/>
      <c r="AK266" s="11"/>
      <c r="AL266" s="11"/>
      <c r="AM266" s="11"/>
      <c r="AN266" s="11"/>
      <c r="AO266" s="11"/>
      <c r="AP266" s="11"/>
      <c r="AQ266" s="11"/>
    </row>
    <row r="267" spans="1:43">
      <c r="A267" s="12"/>
      <c r="B267" s="309" t="s">
        <v>120</v>
      </c>
      <c r="C267" s="28"/>
      <c r="D267" s="156" t="s">
        <v>178</v>
      </c>
      <c r="E267" s="156"/>
      <c r="F267" s="28"/>
      <c r="G267" s="28"/>
      <c r="H267" s="158">
        <v>17696</v>
      </c>
      <c r="I267" s="158"/>
      <c r="J267" s="28"/>
      <c r="K267" s="28"/>
      <c r="L267" s="158">
        <v>47446</v>
      </c>
      <c r="M267" s="158"/>
      <c r="N267" s="28"/>
      <c r="O267" s="28"/>
      <c r="P267" s="156" t="s">
        <v>178</v>
      </c>
      <c r="Q267" s="156"/>
      <c r="R267" s="28"/>
      <c r="S267" s="28"/>
      <c r="T267" s="158">
        <v>65142</v>
      </c>
      <c r="U267" s="158"/>
      <c r="V267" s="28"/>
      <c r="W267" s="11"/>
      <c r="X267" s="11"/>
      <c r="Y267" s="11"/>
      <c r="Z267" s="11"/>
      <c r="AA267" s="11"/>
      <c r="AB267" s="11"/>
      <c r="AC267" s="11"/>
      <c r="AD267" s="11"/>
      <c r="AE267" s="11"/>
      <c r="AF267" s="11"/>
      <c r="AG267" s="11"/>
      <c r="AH267" s="11"/>
      <c r="AI267" s="11"/>
      <c r="AJ267" s="11"/>
      <c r="AK267" s="11"/>
      <c r="AL267" s="11"/>
      <c r="AM267" s="11"/>
      <c r="AN267" s="11"/>
      <c r="AO267" s="11"/>
      <c r="AP267" s="11"/>
      <c r="AQ267" s="11"/>
    </row>
    <row r="268" spans="1:43">
      <c r="A268" s="12"/>
      <c r="B268" s="309"/>
      <c r="C268" s="28"/>
      <c r="D268" s="156"/>
      <c r="E268" s="156"/>
      <c r="F268" s="28"/>
      <c r="G268" s="28"/>
      <c r="H268" s="158"/>
      <c r="I268" s="158"/>
      <c r="J268" s="28"/>
      <c r="K268" s="28"/>
      <c r="L268" s="158"/>
      <c r="M268" s="158"/>
      <c r="N268" s="28"/>
      <c r="O268" s="28"/>
      <c r="P268" s="156"/>
      <c r="Q268" s="156"/>
      <c r="R268" s="28"/>
      <c r="S268" s="28"/>
      <c r="T268" s="158"/>
      <c r="U268" s="158"/>
      <c r="V268" s="28"/>
      <c r="W268" s="11"/>
      <c r="X268" s="11"/>
      <c r="Y268" s="11"/>
      <c r="Z268" s="11"/>
      <c r="AA268" s="11"/>
      <c r="AB268" s="11"/>
      <c r="AC268" s="11"/>
      <c r="AD268" s="11"/>
      <c r="AE268" s="11"/>
      <c r="AF268" s="11"/>
      <c r="AG268" s="11"/>
      <c r="AH268" s="11"/>
      <c r="AI268" s="11"/>
      <c r="AJ268" s="11"/>
      <c r="AK268" s="11"/>
      <c r="AL268" s="11"/>
      <c r="AM268" s="11"/>
      <c r="AN268" s="11"/>
      <c r="AO268" s="11"/>
      <c r="AP268" s="11"/>
      <c r="AQ268" s="11"/>
    </row>
    <row r="269" spans="1:43">
      <c r="A269" s="12"/>
      <c r="B269" s="310" t="s">
        <v>121</v>
      </c>
      <c r="C269" s="30"/>
      <c r="D269" s="152" t="s">
        <v>178</v>
      </c>
      <c r="E269" s="152"/>
      <c r="F269" s="30"/>
      <c r="G269" s="30"/>
      <c r="H269" s="159">
        <v>45894</v>
      </c>
      <c r="I269" s="159"/>
      <c r="J269" s="30"/>
      <c r="K269" s="30"/>
      <c r="L269" s="159">
        <v>11740</v>
      </c>
      <c r="M269" s="159"/>
      <c r="N269" s="30"/>
      <c r="O269" s="30"/>
      <c r="P269" s="152" t="s">
        <v>896</v>
      </c>
      <c r="Q269" s="152"/>
      <c r="R269" s="150" t="s">
        <v>186</v>
      </c>
      <c r="S269" s="30"/>
      <c r="T269" s="159">
        <v>57515</v>
      </c>
      <c r="U269" s="159"/>
      <c r="V269" s="30"/>
      <c r="W269" s="11"/>
      <c r="X269" s="11"/>
      <c r="Y269" s="11"/>
      <c r="Z269" s="11"/>
      <c r="AA269" s="11"/>
      <c r="AB269" s="11"/>
      <c r="AC269" s="11"/>
      <c r="AD269" s="11"/>
      <c r="AE269" s="11"/>
      <c r="AF269" s="11"/>
      <c r="AG269" s="11"/>
      <c r="AH269" s="11"/>
      <c r="AI269" s="11"/>
      <c r="AJ269" s="11"/>
      <c r="AK269" s="11"/>
      <c r="AL269" s="11"/>
      <c r="AM269" s="11"/>
      <c r="AN269" s="11"/>
      <c r="AO269" s="11"/>
      <c r="AP269" s="11"/>
      <c r="AQ269" s="11"/>
    </row>
    <row r="270" spans="1:43">
      <c r="A270" s="12"/>
      <c r="B270" s="310"/>
      <c r="C270" s="30"/>
      <c r="D270" s="152"/>
      <c r="E270" s="152"/>
      <c r="F270" s="30"/>
      <c r="G270" s="30"/>
      <c r="H270" s="159"/>
      <c r="I270" s="159"/>
      <c r="J270" s="30"/>
      <c r="K270" s="30"/>
      <c r="L270" s="159"/>
      <c r="M270" s="159"/>
      <c r="N270" s="30"/>
      <c r="O270" s="30"/>
      <c r="P270" s="152"/>
      <c r="Q270" s="152"/>
      <c r="R270" s="150"/>
      <c r="S270" s="30"/>
      <c r="T270" s="159"/>
      <c r="U270" s="159"/>
      <c r="V270" s="30"/>
      <c r="W270" s="11"/>
      <c r="X270" s="11"/>
      <c r="Y270" s="11"/>
      <c r="Z270" s="11"/>
      <c r="AA270" s="11"/>
      <c r="AB270" s="11"/>
      <c r="AC270" s="11"/>
      <c r="AD270" s="11"/>
      <c r="AE270" s="11"/>
      <c r="AF270" s="11"/>
      <c r="AG270" s="11"/>
      <c r="AH270" s="11"/>
      <c r="AI270" s="11"/>
      <c r="AJ270" s="11"/>
      <c r="AK270" s="11"/>
      <c r="AL270" s="11"/>
      <c r="AM270" s="11"/>
      <c r="AN270" s="11"/>
      <c r="AO270" s="11"/>
      <c r="AP270" s="11"/>
      <c r="AQ270" s="11"/>
    </row>
    <row r="271" spans="1:43">
      <c r="A271" s="12"/>
      <c r="B271" s="309" t="s">
        <v>122</v>
      </c>
      <c r="C271" s="28"/>
      <c r="D271" s="158">
        <v>37095</v>
      </c>
      <c r="E271" s="158"/>
      <c r="F271" s="28"/>
      <c r="G271" s="28"/>
      <c r="H271" s="158">
        <v>1618</v>
      </c>
      <c r="I271" s="158"/>
      <c r="J271" s="28"/>
      <c r="K271" s="28"/>
      <c r="L271" s="158">
        <v>517533</v>
      </c>
      <c r="M271" s="158"/>
      <c r="N271" s="28"/>
      <c r="O271" s="28"/>
      <c r="P271" s="156" t="s">
        <v>178</v>
      </c>
      <c r="Q271" s="156"/>
      <c r="R271" s="28"/>
      <c r="S271" s="28"/>
      <c r="T271" s="158">
        <v>556246</v>
      </c>
      <c r="U271" s="158"/>
      <c r="V271" s="28"/>
      <c r="W271" s="11"/>
      <c r="X271" s="11"/>
      <c r="Y271" s="11"/>
      <c r="Z271" s="11"/>
      <c r="AA271" s="11"/>
      <c r="AB271" s="11"/>
      <c r="AC271" s="11"/>
      <c r="AD271" s="11"/>
      <c r="AE271" s="11"/>
      <c r="AF271" s="11"/>
      <c r="AG271" s="11"/>
      <c r="AH271" s="11"/>
      <c r="AI271" s="11"/>
      <c r="AJ271" s="11"/>
      <c r="AK271" s="11"/>
      <c r="AL271" s="11"/>
      <c r="AM271" s="11"/>
      <c r="AN271" s="11"/>
      <c r="AO271" s="11"/>
      <c r="AP271" s="11"/>
      <c r="AQ271" s="11"/>
    </row>
    <row r="272" spans="1:43">
      <c r="A272" s="12"/>
      <c r="B272" s="309"/>
      <c r="C272" s="28"/>
      <c r="D272" s="158"/>
      <c r="E272" s="158"/>
      <c r="F272" s="28"/>
      <c r="G272" s="28"/>
      <c r="H272" s="158"/>
      <c r="I272" s="158"/>
      <c r="J272" s="28"/>
      <c r="K272" s="28"/>
      <c r="L272" s="158"/>
      <c r="M272" s="158"/>
      <c r="N272" s="28"/>
      <c r="O272" s="28"/>
      <c r="P272" s="156"/>
      <c r="Q272" s="156"/>
      <c r="R272" s="28"/>
      <c r="S272" s="28"/>
      <c r="T272" s="158"/>
      <c r="U272" s="158"/>
      <c r="V272" s="28"/>
      <c r="W272" s="11"/>
      <c r="X272" s="11"/>
      <c r="Y272" s="11"/>
      <c r="Z272" s="11"/>
      <c r="AA272" s="11"/>
      <c r="AB272" s="11"/>
      <c r="AC272" s="11"/>
      <c r="AD272" s="11"/>
      <c r="AE272" s="11"/>
      <c r="AF272" s="11"/>
      <c r="AG272" s="11"/>
      <c r="AH272" s="11"/>
      <c r="AI272" s="11"/>
      <c r="AJ272" s="11"/>
      <c r="AK272" s="11"/>
      <c r="AL272" s="11"/>
      <c r="AM272" s="11"/>
      <c r="AN272" s="11"/>
      <c r="AO272" s="11"/>
      <c r="AP272" s="11"/>
      <c r="AQ272" s="11"/>
    </row>
    <row r="273" spans="1:43">
      <c r="A273" s="12"/>
      <c r="B273" s="310" t="s">
        <v>125</v>
      </c>
      <c r="C273" s="30"/>
      <c r="D273" s="159">
        <v>2467</v>
      </c>
      <c r="E273" s="159"/>
      <c r="F273" s="30"/>
      <c r="G273" s="30"/>
      <c r="H273" s="152">
        <v>544</v>
      </c>
      <c r="I273" s="152"/>
      <c r="J273" s="30"/>
      <c r="K273" s="30"/>
      <c r="L273" s="159">
        <v>22806</v>
      </c>
      <c r="M273" s="159"/>
      <c r="N273" s="30"/>
      <c r="O273" s="30"/>
      <c r="P273" s="152" t="s">
        <v>178</v>
      </c>
      <c r="Q273" s="152"/>
      <c r="R273" s="30"/>
      <c r="S273" s="30"/>
      <c r="T273" s="159">
        <v>25817</v>
      </c>
      <c r="U273" s="159"/>
      <c r="V273" s="30"/>
      <c r="W273" s="11"/>
      <c r="X273" s="11"/>
      <c r="Y273" s="11"/>
      <c r="Z273" s="11"/>
      <c r="AA273" s="11"/>
      <c r="AB273" s="11"/>
      <c r="AC273" s="11"/>
      <c r="AD273" s="11"/>
      <c r="AE273" s="11"/>
      <c r="AF273" s="11"/>
      <c r="AG273" s="11"/>
      <c r="AH273" s="11"/>
      <c r="AI273" s="11"/>
      <c r="AJ273" s="11"/>
      <c r="AK273" s="11"/>
      <c r="AL273" s="11"/>
      <c r="AM273" s="11"/>
      <c r="AN273" s="11"/>
      <c r="AO273" s="11"/>
      <c r="AP273" s="11"/>
      <c r="AQ273" s="11"/>
    </row>
    <row r="274" spans="1:43">
      <c r="A274" s="12"/>
      <c r="B274" s="310"/>
      <c r="C274" s="30"/>
      <c r="D274" s="159"/>
      <c r="E274" s="159"/>
      <c r="F274" s="30"/>
      <c r="G274" s="30"/>
      <c r="H274" s="152"/>
      <c r="I274" s="152"/>
      <c r="J274" s="30"/>
      <c r="K274" s="30"/>
      <c r="L274" s="159"/>
      <c r="M274" s="159"/>
      <c r="N274" s="30"/>
      <c r="O274" s="30"/>
      <c r="P274" s="152"/>
      <c r="Q274" s="152"/>
      <c r="R274" s="30"/>
      <c r="S274" s="30"/>
      <c r="T274" s="159"/>
      <c r="U274" s="159"/>
      <c r="V274" s="30"/>
      <c r="W274" s="11"/>
      <c r="X274" s="11"/>
      <c r="Y274" s="11"/>
      <c r="Z274" s="11"/>
      <c r="AA274" s="11"/>
      <c r="AB274" s="11"/>
      <c r="AC274" s="11"/>
      <c r="AD274" s="11"/>
      <c r="AE274" s="11"/>
      <c r="AF274" s="11"/>
      <c r="AG274" s="11"/>
      <c r="AH274" s="11"/>
      <c r="AI274" s="11"/>
      <c r="AJ274" s="11"/>
      <c r="AK274" s="11"/>
      <c r="AL274" s="11"/>
      <c r="AM274" s="11"/>
      <c r="AN274" s="11"/>
      <c r="AO274" s="11"/>
      <c r="AP274" s="11"/>
      <c r="AQ274" s="11"/>
    </row>
    <row r="275" spans="1:43">
      <c r="A275" s="12"/>
      <c r="B275" s="309" t="s">
        <v>897</v>
      </c>
      <c r="C275" s="28"/>
      <c r="D275" s="156" t="s">
        <v>920</v>
      </c>
      <c r="E275" s="156"/>
      <c r="F275" s="157" t="s">
        <v>186</v>
      </c>
      <c r="G275" s="28"/>
      <c r="H275" s="158">
        <v>427085</v>
      </c>
      <c r="I275" s="158"/>
      <c r="J275" s="28"/>
      <c r="K275" s="28"/>
      <c r="L275" s="158">
        <v>210386</v>
      </c>
      <c r="M275" s="158"/>
      <c r="N275" s="28"/>
      <c r="O275" s="28"/>
      <c r="P275" s="156" t="s">
        <v>178</v>
      </c>
      <c r="Q275" s="156"/>
      <c r="R275" s="28"/>
      <c r="S275" s="28"/>
      <c r="T275" s="156" t="s">
        <v>178</v>
      </c>
      <c r="U275" s="156"/>
      <c r="V275" s="28"/>
      <c r="W275" s="11"/>
      <c r="X275" s="11"/>
      <c r="Y275" s="11"/>
      <c r="Z275" s="11"/>
      <c r="AA275" s="11"/>
      <c r="AB275" s="11"/>
      <c r="AC275" s="11"/>
      <c r="AD275" s="11"/>
      <c r="AE275" s="11"/>
      <c r="AF275" s="11"/>
      <c r="AG275" s="11"/>
      <c r="AH275" s="11"/>
      <c r="AI275" s="11"/>
      <c r="AJ275" s="11"/>
      <c r="AK275" s="11"/>
      <c r="AL275" s="11"/>
      <c r="AM275" s="11"/>
      <c r="AN275" s="11"/>
      <c r="AO275" s="11"/>
      <c r="AP275" s="11"/>
      <c r="AQ275" s="11"/>
    </row>
    <row r="276" spans="1:43" ht="15.75" thickBot="1">
      <c r="A276" s="12"/>
      <c r="B276" s="309"/>
      <c r="C276" s="28"/>
      <c r="D276" s="217"/>
      <c r="E276" s="217"/>
      <c r="F276" s="218"/>
      <c r="G276" s="28"/>
      <c r="H276" s="220"/>
      <c r="I276" s="220"/>
      <c r="J276" s="46"/>
      <c r="K276" s="28"/>
      <c r="L276" s="220"/>
      <c r="M276" s="220"/>
      <c r="N276" s="46"/>
      <c r="O276" s="28"/>
      <c r="P276" s="217"/>
      <c r="Q276" s="217"/>
      <c r="R276" s="46"/>
      <c r="S276" s="28"/>
      <c r="T276" s="217"/>
      <c r="U276" s="217"/>
      <c r="V276" s="46"/>
      <c r="W276" s="11"/>
      <c r="X276" s="11"/>
      <c r="Y276" s="11"/>
      <c r="Z276" s="11"/>
      <c r="AA276" s="11"/>
      <c r="AB276" s="11"/>
      <c r="AC276" s="11"/>
      <c r="AD276" s="11"/>
      <c r="AE276" s="11"/>
      <c r="AF276" s="11"/>
      <c r="AG276" s="11"/>
      <c r="AH276" s="11"/>
      <c r="AI276" s="11"/>
      <c r="AJ276" s="11"/>
      <c r="AK276" s="11"/>
      <c r="AL276" s="11"/>
      <c r="AM276" s="11"/>
      <c r="AN276" s="11"/>
      <c r="AO276" s="11"/>
      <c r="AP276" s="11"/>
      <c r="AQ276" s="11"/>
    </row>
    <row r="277" spans="1:43">
      <c r="A277" s="12"/>
      <c r="B277" s="30"/>
      <c r="C277" s="30"/>
      <c r="D277" s="153" t="s">
        <v>921</v>
      </c>
      <c r="E277" s="153"/>
      <c r="F277" s="151" t="s">
        <v>186</v>
      </c>
      <c r="G277" s="30"/>
      <c r="H277" s="216">
        <v>493092</v>
      </c>
      <c r="I277" s="216"/>
      <c r="J277" s="29"/>
      <c r="K277" s="30"/>
      <c r="L277" s="216">
        <v>874731</v>
      </c>
      <c r="M277" s="216"/>
      <c r="N277" s="29"/>
      <c r="O277" s="30"/>
      <c r="P277" s="153" t="s">
        <v>922</v>
      </c>
      <c r="Q277" s="153"/>
      <c r="R277" s="151" t="s">
        <v>186</v>
      </c>
      <c r="S277" s="30"/>
      <c r="T277" s="216">
        <v>1010850</v>
      </c>
      <c r="U277" s="216"/>
      <c r="V277" s="29"/>
      <c r="W277" s="11"/>
      <c r="X277" s="11"/>
      <c r="Y277" s="11"/>
      <c r="Z277" s="11"/>
      <c r="AA277" s="11"/>
      <c r="AB277" s="11"/>
      <c r="AC277" s="11"/>
      <c r="AD277" s="11"/>
      <c r="AE277" s="11"/>
      <c r="AF277" s="11"/>
      <c r="AG277" s="11"/>
      <c r="AH277" s="11"/>
      <c r="AI277" s="11"/>
      <c r="AJ277" s="11"/>
      <c r="AK277" s="11"/>
      <c r="AL277" s="11"/>
      <c r="AM277" s="11"/>
      <c r="AN277" s="11"/>
      <c r="AO277" s="11"/>
      <c r="AP277" s="11"/>
      <c r="AQ277" s="11"/>
    </row>
    <row r="278" spans="1:43">
      <c r="A278" s="12"/>
      <c r="B278" s="30"/>
      <c r="C278" s="30"/>
      <c r="D278" s="152"/>
      <c r="E278" s="152"/>
      <c r="F278" s="150"/>
      <c r="G278" s="30"/>
      <c r="H278" s="224"/>
      <c r="I278" s="224"/>
      <c r="J278" s="76"/>
      <c r="K278" s="30"/>
      <c r="L278" s="224"/>
      <c r="M278" s="224"/>
      <c r="N278" s="76"/>
      <c r="O278" s="30"/>
      <c r="P278" s="225"/>
      <c r="Q278" s="225"/>
      <c r="R278" s="223"/>
      <c r="S278" s="30"/>
      <c r="T278" s="224"/>
      <c r="U278" s="224"/>
      <c r="V278" s="76"/>
      <c r="W278" s="11"/>
      <c r="X278" s="11"/>
      <c r="Y278" s="11"/>
      <c r="Z278" s="11"/>
      <c r="AA278" s="11"/>
      <c r="AB278" s="11"/>
      <c r="AC278" s="11"/>
      <c r="AD278" s="11"/>
      <c r="AE278" s="11"/>
      <c r="AF278" s="11"/>
      <c r="AG278" s="11"/>
      <c r="AH278" s="11"/>
      <c r="AI278" s="11"/>
      <c r="AJ278" s="11"/>
      <c r="AK278" s="11"/>
      <c r="AL278" s="11"/>
      <c r="AM278" s="11"/>
      <c r="AN278" s="11"/>
      <c r="AO278" s="11"/>
      <c r="AP278" s="11"/>
      <c r="AQ278" s="11"/>
    </row>
    <row r="279" spans="1:43">
      <c r="A279" s="12"/>
      <c r="B279" s="307" t="s">
        <v>901</v>
      </c>
      <c r="C279" s="18"/>
      <c r="D279" s="28"/>
      <c r="E279" s="28"/>
      <c r="F279" s="28"/>
      <c r="G279" s="18"/>
      <c r="H279" s="28"/>
      <c r="I279" s="28"/>
      <c r="J279" s="28"/>
      <c r="K279" s="18"/>
      <c r="L279" s="28"/>
      <c r="M279" s="28"/>
      <c r="N279" s="28"/>
      <c r="O279" s="18"/>
      <c r="P279" s="28"/>
      <c r="Q279" s="28"/>
      <c r="R279" s="28"/>
      <c r="S279" s="18"/>
      <c r="T279" s="28"/>
      <c r="U279" s="28"/>
      <c r="V279" s="28"/>
      <c r="W279" s="11"/>
      <c r="X279" s="11"/>
      <c r="Y279" s="11"/>
      <c r="Z279" s="11"/>
      <c r="AA279" s="11"/>
      <c r="AB279" s="11"/>
      <c r="AC279" s="11"/>
      <c r="AD279" s="11"/>
      <c r="AE279" s="11"/>
      <c r="AF279" s="11"/>
      <c r="AG279" s="11"/>
      <c r="AH279" s="11"/>
      <c r="AI279" s="11"/>
      <c r="AJ279" s="11"/>
      <c r="AK279" s="11"/>
      <c r="AL279" s="11"/>
      <c r="AM279" s="11"/>
      <c r="AN279" s="11"/>
      <c r="AO279" s="11"/>
      <c r="AP279" s="11"/>
      <c r="AQ279" s="11"/>
    </row>
    <row r="280" spans="1:43">
      <c r="A280" s="12"/>
      <c r="B280" s="310" t="s">
        <v>902</v>
      </c>
      <c r="C280" s="30"/>
      <c r="D280" s="159">
        <v>1028</v>
      </c>
      <c r="E280" s="159"/>
      <c r="F280" s="30"/>
      <c r="G280" s="30"/>
      <c r="H280" s="152">
        <v>250</v>
      </c>
      <c r="I280" s="152"/>
      <c r="J280" s="30"/>
      <c r="K280" s="30"/>
      <c r="L280" s="159">
        <v>122666</v>
      </c>
      <c r="M280" s="159"/>
      <c r="N280" s="30"/>
      <c r="O280" s="30"/>
      <c r="P280" s="152" t="s">
        <v>923</v>
      </c>
      <c r="Q280" s="152"/>
      <c r="R280" s="150" t="s">
        <v>186</v>
      </c>
      <c r="S280" s="30"/>
      <c r="T280" s="159">
        <v>1028</v>
      </c>
      <c r="U280" s="159"/>
      <c r="V280" s="30"/>
      <c r="W280" s="11"/>
      <c r="X280" s="11"/>
      <c r="Y280" s="11"/>
      <c r="Z280" s="11"/>
      <c r="AA280" s="11"/>
      <c r="AB280" s="11"/>
      <c r="AC280" s="11"/>
      <c r="AD280" s="11"/>
      <c r="AE280" s="11"/>
      <c r="AF280" s="11"/>
      <c r="AG280" s="11"/>
      <c r="AH280" s="11"/>
      <c r="AI280" s="11"/>
      <c r="AJ280" s="11"/>
      <c r="AK280" s="11"/>
      <c r="AL280" s="11"/>
      <c r="AM280" s="11"/>
      <c r="AN280" s="11"/>
      <c r="AO280" s="11"/>
      <c r="AP280" s="11"/>
      <c r="AQ280" s="11"/>
    </row>
    <row r="281" spans="1:43">
      <c r="A281" s="12"/>
      <c r="B281" s="310"/>
      <c r="C281" s="30"/>
      <c r="D281" s="159"/>
      <c r="E281" s="159"/>
      <c r="F281" s="30"/>
      <c r="G281" s="30"/>
      <c r="H281" s="152"/>
      <c r="I281" s="152"/>
      <c r="J281" s="30"/>
      <c r="K281" s="30"/>
      <c r="L281" s="159"/>
      <c r="M281" s="159"/>
      <c r="N281" s="30"/>
      <c r="O281" s="30"/>
      <c r="P281" s="152"/>
      <c r="Q281" s="152"/>
      <c r="R281" s="150"/>
      <c r="S281" s="30"/>
      <c r="T281" s="159"/>
      <c r="U281" s="159"/>
      <c r="V281" s="30"/>
      <c r="W281" s="11"/>
      <c r="X281" s="11"/>
      <c r="Y281" s="11"/>
      <c r="Z281" s="11"/>
      <c r="AA281" s="11"/>
      <c r="AB281" s="11"/>
      <c r="AC281" s="11"/>
      <c r="AD281" s="11"/>
      <c r="AE281" s="11"/>
      <c r="AF281" s="11"/>
      <c r="AG281" s="11"/>
      <c r="AH281" s="11"/>
      <c r="AI281" s="11"/>
      <c r="AJ281" s="11"/>
      <c r="AK281" s="11"/>
      <c r="AL281" s="11"/>
      <c r="AM281" s="11"/>
      <c r="AN281" s="11"/>
      <c r="AO281" s="11"/>
      <c r="AP281" s="11"/>
      <c r="AQ281" s="11"/>
    </row>
    <row r="282" spans="1:43">
      <c r="A282" s="12"/>
      <c r="B282" s="309" t="s">
        <v>129</v>
      </c>
      <c r="C282" s="28"/>
      <c r="D282" s="158">
        <v>2781164</v>
      </c>
      <c r="E282" s="158"/>
      <c r="F282" s="28"/>
      <c r="G282" s="28"/>
      <c r="H282" s="158">
        <v>79712</v>
      </c>
      <c r="I282" s="158"/>
      <c r="J282" s="28"/>
      <c r="K282" s="28"/>
      <c r="L282" s="158">
        <v>3258037</v>
      </c>
      <c r="M282" s="158"/>
      <c r="N282" s="28"/>
      <c r="O282" s="28"/>
      <c r="P282" s="156" t="s">
        <v>904</v>
      </c>
      <c r="Q282" s="156"/>
      <c r="R282" s="157" t="s">
        <v>186</v>
      </c>
      <c r="S282" s="28"/>
      <c r="T282" s="158">
        <v>2781164</v>
      </c>
      <c r="U282" s="158"/>
      <c r="V282" s="28"/>
      <c r="W282" s="11"/>
      <c r="X282" s="11"/>
      <c r="Y282" s="11"/>
      <c r="Z282" s="11"/>
      <c r="AA282" s="11"/>
      <c r="AB282" s="11"/>
      <c r="AC282" s="11"/>
      <c r="AD282" s="11"/>
      <c r="AE282" s="11"/>
      <c r="AF282" s="11"/>
      <c r="AG282" s="11"/>
      <c r="AH282" s="11"/>
      <c r="AI282" s="11"/>
      <c r="AJ282" s="11"/>
      <c r="AK282" s="11"/>
      <c r="AL282" s="11"/>
      <c r="AM282" s="11"/>
      <c r="AN282" s="11"/>
      <c r="AO282" s="11"/>
      <c r="AP282" s="11"/>
      <c r="AQ282" s="11"/>
    </row>
    <row r="283" spans="1:43">
      <c r="A283" s="12"/>
      <c r="B283" s="309"/>
      <c r="C283" s="28"/>
      <c r="D283" s="158"/>
      <c r="E283" s="158"/>
      <c r="F283" s="28"/>
      <c r="G283" s="28"/>
      <c r="H283" s="158"/>
      <c r="I283" s="158"/>
      <c r="J283" s="28"/>
      <c r="K283" s="28"/>
      <c r="L283" s="158"/>
      <c r="M283" s="158"/>
      <c r="N283" s="28"/>
      <c r="O283" s="28"/>
      <c r="P283" s="156"/>
      <c r="Q283" s="156"/>
      <c r="R283" s="157"/>
      <c r="S283" s="28"/>
      <c r="T283" s="158"/>
      <c r="U283" s="158"/>
      <c r="V283" s="28"/>
      <c r="W283" s="11"/>
      <c r="X283" s="11"/>
      <c r="Y283" s="11"/>
      <c r="Z283" s="11"/>
      <c r="AA283" s="11"/>
      <c r="AB283" s="11"/>
      <c r="AC283" s="11"/>
      <c r="AD283" s="11"/>
      <c r="AE283" s="11"/>
      <c r="AF283" s="11"/>
      <c r="AG283" s="11"/>
      <c r="AH283" s="11"/>
      <c r="AI283" s="11"/>
      <c r="AJ283" s="11"/>
      <c r="AK283" s="11"/>
      <c r="AL283" s="11"/>
      <c r="AM283" s="11"/>
      <c r="AN283" s="11"/>
      <c r="AO283" s="11"/>
      <c r="AP283" s="11"/>
      <c r="AQ283" s="11"/>
    </row>
    <row r="284" spans="1:43">
      <c r="A284" s="12"/>
      <c r="B284" s="310" t="s">
        <v>131</v>
      </c>
      <c r="C284" s="30"/>
      <c r="D284" s="152" t="s">
        <v>924</v>
      </c>
      <c r="E284" s="152"/>
      <c r="F284" s="150" t="s">
        <v>186</v>
      </c>
      <c r="G284" s="30"/>
      <c r="H284" s="152">
        <v>401</v>
      </c>
      <c r="I284" s="152"/>
      <c r="J284" s="30"/>
      <c r="K284" s="30"/>
      <c r="L284" s="152" t="s">
        <v>925</v>
      </c>
      <c r="M284" s="152"/>
      <c r="N284" s="150" t="s">
        <v>186</v>
      </c>
      <c r="O284" s="30"/>
      <c r="P284" s="159">
        <v>588265</v>
      </c>
      <c r="Q284" s="159"/>
      <c r="R284" s="30"/>
      <c r="S284" s="30"/>
      <c r="T284" s="152" t="s">
        <v>924</v>
      </c>
      <c r="U284" s="152"/>
      <c r="V284" s="150" t="s">
        <v>186</v>
      </c>
      <c r="W284" s="11"/>
      <c r="X284" s="11"/>
      <c r="Y284" s="11"/>
      <c r="Z284" s="11"/>
      <c r="AA284" s="11"/>
      <c r="AB284" s="11"/>
      <c r="AC284" s="11"/>
      <c r="AD284" s="11"/>
      <c r="AE284" s="11"/>
      <c r="AF284" s="11"/>
      <c r="AG284" s="11"/>
      <c r="AH284" s="11"/>
      <c r="AI284" s="11"/>
      <c r="AJ284" s="11"/>
      <c r="AK284" s="11"/>
      <c r="AL284" s="11"/>
      <c r="AM284" s="11"/>
      <c r="AN284" s="11"/>
      <c r="AO284" s="11"/>
      <c r="AP284" s="11"/>
      <c r="AQ284" s="11"/>
    </row>
    <row r="285" spans="1:43">
      <c r="A285" s="12"/>
      <c r="B285" s="310"/>
      <c r="C285" s="30"/>
      <c r="D285" s="152"/>
      <c r="E285" s="152"/>
      <c r="F285" s="150"/>
      <c r="G285" s="30"/>
      <c r="H285" s="152"/>
      <c r="I285" s="152"/>
      <c r="J285" s="30"/>
      <c r="K285" s="30"/>
      <c r="L285" s="152"/>
      <c r="M285" s="152"/>
      <c r="N285" s="150"/>
      <c r="O285" s="30"/>
      <c r="P285" s="159"/>
      <c r="Q285" s="159"/>
      <c r="R285" s="30"/>
      <c r="S285" s="30"/>
      <c r="T285" s="152"/>
      <c r="U285" s="152"/>
      <c r="V285" s="150"/>
      <c r="W285" s="11"/>
      <c r="X285" s="11"/>
      <c r="Y285" s="11"/>
      <c r="Z285" s="11"/>
      <c r="AA285" s="11"/>
      <c r="AB285" s="11"/>
      <c r="AC285" s="11"/>
      <c r="AD285" s="11"/>
      <c r="AE285" s="11"/>
      <c r="AF285" s="11"/>
      <c r="AG285" s="11"/>
      <c r="AH285" s="11"/>
      <c r="AI285" s="11"/>
      <c r="AJ285" s="11"/>
      <c r="AK285" s="11"/>
      <c r="AL285" s="11"/>
      <c r="AM285" s="11"/>
      <c r="AN285" s="11"/>
      <c r="AO285" s="11"/>
      <c r="AP285" s="11"/>
      <c r="AQ285" s="11"/>
    </row>
    <row r="286" spans="1:43">
      <c r="A286" s="12"/>
      <c r="B286" s="309" t="s">
        <v>908</v>
      </c>
      <c r="C286" s="28"/>
      <c r="D286" s="156" t="s">
        <v>926</v>
      </c>
      <c r="E286" s="156"/>
      <c r="F286" s="157" t="s">
        <v>186</v>
      </c>
      <c r="G286" s="28"/>
      <c r="H286" s="156" t="s">
        <v>926</v>
      </c>
      <c r="I286" s="156"/>
      <c r="J286" s="157" t="s">
        <v>186</v>
      </c>
      <c r="K286" s="28"/>
      <c r="L286" s="156" t="s">
        <v>178</v>
      </c>
      <c r="M286" s="156"/>
      <c r="N286" s="28"/>
      <c r="O286" s="28"/>
      <c r="P286" s="158">
        <v>4906</v>
      </c>
      <c r="Q286" s="158"/>
      <c r="R286" s="28"/>
      <c r="S286" s="28"/>
      <c r="T286" s="156" t="s">
        <v>926</v>
      </c>
      <c r="U286" s="156"/>
      <c r="V286" s="157" t="s">
        <v>186</v>
      </c>
      <c r="W286" s="11"/>
      <c r="X286" s="11"/>
      <c r="Y286" s="11"/>
      <c r="Z286" s="11"/>
      <c r="AA286" s="11"/>
      <c r="AB286" s="11"/>
      <c r="AC286" s="11"/>
      <c r="AD286" s="11"/>
      <c r="AE286" s="11"/>
      <c r="AF286" s="11"/>
      <c r="AG286" s="11"/>
      <c r="AH286" s="11"/>
      <c r="AI286" s="11"/>
      <c r="AJ286" s="11"/>
      <c r="AK286" s="11"/>
      <c r="AL286" s="11"/>
      <c r="AM286" s="11"/>
      <c r="AN286" s="11"/>
      <c r="AO286" s="11"/>
      <c r="AP286" s="11"/>
      <c r="AQ286" s="11"/>
    </row>
    <row r="287" spans="1:43" ht="15.75" thickBot="1">
      <c r="A287" s="12"/>
      <c r="B287" s="309"/>
      <c r="C287" s="28"/>
      <c r="D287" s="217"/>
      <c r="E287" s="217"/>
      <c r="F287" s="218"/>
      <c r="G287" s="28"/>
      <c r="H287" s="217"/>
      <c r="I287" s="217"/>
      <c r="J287" s="218"/>
      <c r="K287" s="28"/>
      <c r="L287" s="217"/>
      <c r="M287" s="217"/>
      <c r="N287" s="46"/>
      <c r="O287" s="28"/>
      <c r="P287" s="220"/>
      <c r="Q287" s="220"/>
      <c r="R287" s="46"/>
      <c r="S287" s="28"/>
      <c r="T287" s="217"/>
      <c r="U287" s="217"/>
      <c r="V287" s="218"/>
      <c r="W287" s="11"/>
      <c r="X287" s="11"/>
      <c r="Y287" s="11"/>
      <c r="Z287" s="11"/>
      <c r="AA287" s="11"/>
      <c r="AB287" s="11"/>
      <c r="AC287" s="11"/>
      <c r="AD287" s="11"/>
      <c r="AE287" s="11"/>
      <c r="AF287" s="11"/>
      <c r="AG287" s="11"/>
      <c r="AH287" s="11"/>
      <c r="AI287" s="11"/>
      <c r="AJ287" s="11"/>
      <c r="AK287" s="11"/>
      <c r="AL287" s="11"/>
      <c r="AM287" s="11"/>
      <c r="AN287" s="11"/>
      <c r="AO287" s="11"/>
      <c r="AP287" s="11"/>
      <c r="AQ287" s="11"/>
    </row>
    <row r="288" spans="1:43">
      <c r="A288" s="12"/>
      <c r="B288" s="30"/>
      <c r="C288" s="30"/>
      <c r="D288" s="216">
        <v>1730567</v>
      </c>
      <c r="E288" s="216"/>
      <c r="F288" s="29"/>
      <c r="G288" s="30"/>
      <c r="H288" s="216">
        <v>75457</v>
      </c>
      <c r="I288" s="216"/>
      <c r="J288" s="29"/>
      <c r="K288" s="30"/>
      <c r="L288" s="216">
        <v>2792037</v>
      </c>
      <c r="M288" s="216"/>
      <c r="N288" s="29"/>
      <c r="O288" s="30"/>
      <c r="P288" s="153" t="s">
        <v>913</v>
      </c>
      <c r="Q288" s="153"/>
      <c r="R288" s="151" t="s">
        <v>186</v>
      </c>
      <c r="S288" s="30"/>
      <c r="T288" s="216">
        <v>1730567</v>
      </c>
      <c r="U288" s="216"/>
      <c r="V288" s="29"/>
      <c r="W288" s="11"/>
      <c r="X288" s="11"/>
      <c r="Y288" s="11"/>
      <c r="Z288" s="11"/>
      <c r="AA288" s="11"/>
      <c r="AB288" s="11"/>
      <c r="AC288" s="11"/>
      <c r="AD288" s="11"/>
      <c r="AE288" s="11"/>
      <c r="AF288" s="11"/>
      <c r="AG288" s="11"/>
      <c r="AH288" s="11"/>
      <c r="AI288" s="11"/>
      <c r="AJ288" s="11"/>
      <c r="AK288" s="11"/>
      <c r="AL288" s="11"/>
      <c r="AM288" s="11"/>
      <c r="AN288" s="11"/>
      <c r="AO288" s="11"/>
      <c r="AP288" s="11"/>
      <c r="AQ288" s="11"/>
    </row>
    <row r="289" spans="1:43" ht="15.75" thickBot="1">
      <c r="A289" s="12"/>
      <c r="B289" s="30"/>
      <c r="C289" s="30"/>
      <c r="D289" s="219"/>
      <c r="E289" s="219"/>
      <c r="F289" s="38"/>
      <c r="G289" s="30"/>
      <c r="H289" s="219"/>
      <c r="I289" s="219"/>
      <c r="J289" s="38"/>
      <c r="K289" s="30"/>
      <c r="L289" s="219"/>
      <c r="M289" s="219"/>
      <c r="N289" s="38"/>
      <c r="O289" s="30"/>
      <c r="P289" s="160"/>
      <c r="Q289" s="160"/>
      <c r="R289" s="161"/>
      <c r="S289" s="30"/>
      <c r="T289" s="219"/>
      <c r="U289" s="219"/>
      <c r="V289" s="38"/>
      <c r="W289" s="11"/>
      <c r="X289" s="11"/>
      <c r="Y289" s="11"/>
      <c r="Z289" s="11"/>
      <c r="AA289" s="11"/>
      <c r="AB289" s="11"/>
      <c r="AC289" s="11"/>
      <c r="AD289" s="11"/>
      <c r="AE289" s="11"/>
      <c r="AF289" s="11"/>
      <c r="AG289" s="11"/>
      <c r="AH289" s="11"/>
      <c r="AI289" s="11"/>
      <c r="AJ289" s="11"/>
      <c r="AK289" s="11"/>
      <c r="AL289" s="11"/>
      <c r="AM289" s="11"/>
      <c r="AN289" s="11"/>
      <c r="AO289" s="11"/>
      <c r="AP289" s="11"/>
      <c r="AQ289" s="11"/>
    </row>
    <row r="290" spans="1:43">
      <c r="A290" s="12"/>
      <c r="B290" s="313" t="s">
        <v>911</v>
      </c>
      <c r="C290" s="28"/>
      <c r="D290" s="163" t="s">
        <v>177</v>
      </c>
      <c r="E290" s="167">
        <v>1456649</v>
      </c>
      <c r="F290" s="40"/>
      <c r="G290" s="28"/>
      <c r="H290" s="163" t="s">
        <v>177</v>
      </c>
      <c r="I290" s="167">
        <v>597625</v>
      </c>
      <c r="J290" s="40"/>
      <c r="K290" s="28"/>
      <c r="L290" s="163" t="s">
        <v>177</v>
      </c>
      <c r="M290" s="167">
        <v>4072761</v>
      </c>
      <c r="N290" s="40"/>
      <c r="O290" s="28"/>
      <c r="P290" s="163" t="s">
        <v>177</v>
      </c>
      <c r="Q290" s="165" t="s">
        <v>915</v>
      </c>
      <c r="R290" s="163" t="s">
        <v>186</v>
      </c>
      <c r="S290" s="28"/>
      <c r="T290" s="163" t="s">
        <v>177</v>
      </c>
      <c r="U290" s="167">
        <v>2885978</v>
      </c>
      <c r="V290" s="40"/>
      <c r="W290" s="11"/>
      <c r="X290" s="11"/>
      <c r="Y290" s="11"/>
      <c r="Z290" s="11"/>
      <c r="AA290" s="11"/>
      <c r="AB290" s="11"/>
      <c r="AC290" s="11"/>
      <c r="AD290" s="11"/>
      <c r="AE290" s="11"/>
      <c r="AF290" s="11"/>
      <c r="AG290" s="11"/>
      <c r="AH290" s="11"/>
      <c r="AI290" s="11"/>
      <c r="AJ290" s="11"/>
      <c r="AK290" s="11"/>
      <c r="AL290" s="11"/>
      <c r="AM290" s="11"/>
      <c r="AN290" s="11"/>
      <c r="AO290" s="11"/>
      <c r="AP290" s="11"/>
      <c r="AQ290" s="11"/>
    </row>
    <row r="291" spans="1:43" ht="15.75" thickBot="1">
      <c r="A291" s="12"/>
      <c r="B291" s="313"/>
      <c r="C291" s="28"/>
      <c r="D291" s="164"/>
      <c r="E291" s="168"/>
      <c r="F291" s="68"/>
      <c r="G291" s="28"/>
      <c r="H291" s="164"/>
      <c r="I291" s="168"/>
      <c r="J291" s="68"/>
      <c r="K291" s="28"/>
      <c r="L291" s="164"/>
      <c r="M291" s="168"/>
      <c r="N291" s="68"/>
      <c r="O291" s="28"/>
      <c r="P291" s="164"/>
      <c r="Q291" s="166"/>
      <c r="R291" s="164"/>
      <c r="S291" s="28"/>
      <c r="T291" s="164"/>
      <c r="U291" s="168"/>
      <c r="V291" s="68"/>
      <c r="W291" s="11"/>
      <c r="X291" s="11"/>
      <c r="Y291" s="11"/>
      <c r="Z291" s="11"/>
      <c r="AA291" s="11"/>
      <c r="AB291" s="11"/>
      <c r="AC291" s="11"/>
      <c r="AD291" s="11"/>
      <c r="AE291" s="11"/>
      <c r="AF291" s="11"/>
      <c r="AG291" s="11"/>
      <c r="AH291" s="11"/>
      <c r="AI291" s="11"/>
      <c r="AJ291" s="11"/>
      <c r="AK291" s="11"/>
      <c r="AL291" s="11"/>
      <c r="AM291" s="11"/>
      <c r="AN291" s="11"/>
      <c r="AO291" s="11"/>
      <c r="AP291" s="11"/>
      <c r="AQ291" s="11"/>
    </row>
    <row r="292" spans="1:43" ht="15.75" thickTop="1">
      <c r="A292" s="12"/>
      <c r="B292" s="215" t="s">
        <v>883</v>
      </c>
      <c r="C292" s="215"/>
      <c r="D292" s="215"/>
      <c r="E292" s="215"/>
      <c r="F292" s="215"/>
      <c r="G292" s="215"/>
      <c r="H292" s="215"/>
      <c r="I292" s="215"/>
      <c r="J292" s="215"/>
      <c r="K292" s="215"/>
      <c r="L292" s="215"/>
      <c r="M292" s="215"/>
      <c r="N292" s="215"/>
      <c r="O292" s="215"/>
      <c r="P292" s="215"/>
      <c r="Q292" s="215"/>
      <c r="R292" s="215"/>
      <c r="S292" s="215"/>
      <c r="T292" s="215"/>
      <c r="U292" s="215"/>
      <c r="V292" s="215"/>
      <c r="W292" s="11"/>
      <c r="X292" s="11"/>
      <c r="Y292" s="11"/>
      <c r="Z292" s="11"/>
      <c r="AA292" s="11"/>
      <c r="AB292" s="11"/>
      <c r="AC292" s="11"/>
      <c r="AD292" s="11"/>
      <c r="AE292" s="11"/>
      <c r="AF292" s="11"/>
      <c r="AG292" s="11"/>
      <c r="AH292" s="11"/>
      <c r="AI292" s="11"/>
      <c r="AJ292" s="11"/>
      <c r="AK292" s="11"/>
      <c r="AL292" s="11"/>
      <c r="AM292" s="11"/>
      <c r="AN292" s="11"/>
      <c r="AO292" s="11"/>
      <c r="AP292" s="11"/>
      <c r="AQ292" s="11"/>
    </row>
    <row r="293" spans="1:43">
      <c r="A293" s="12"/>
      <c r="B293" s="215" t="s">
        <v>884</v>
      </c>
      <c r="C293" s="215"/>
      <c r="D293" s="215"/>
      <c r="E293" s="215"/>
      <c r="F293" s="215"/>
      <c r="G293" s="215"/>
      <c r="H293" s="215"/>
      <c r="I293" s="215"/>
      <c r="J293" s="215"/>
      <c r="K293" s="215"/>
      <c r="L293" s="215"/>
      <c r="M293" s="215"/>
      <c r="N293" s="215"/>
      <c r="O293" s="215"/>
      <c r="P293" s="215"/>
      <c r="Q293" s="215"/>
      <c r="R293" s="215"/>
      <c r="S293" s="215"/>
      <c r="T293" s="215"/>
      <c r="U293" s="215"/>
      <c r="V293" s="215"/>
      <c r="W293" s="11"/>
      <c r="X293" s="11"/>
      <c r="Y293" s="11"/>
      <c r="Z293" s="11"/>
      <c r="AA293" s="11"/>
      <c r="AB293" s="11"/>
      <c r="AC293" s="11"/>
      <c r="AD293" s="11"/>
      <c r="AE293" s="11"/>
      <c r="AF293" s="11"/>
      <c r="AG293" s="11"/>
      <c r="AH293" s="11"/>
      <c r="AI293" s="11"/>
      <c r="AJ293" s="11"/>
      <c r="AK293" s="11"/>
      <c r="AL293" s="11"/>
      <c r="AM293" s="11"/>
      <c r="AN293" s="11"/>
      <c r="AO293" s="11"/>
      <c r="AP293" s="11"/>
      <c r="AQ293" s="11"/>
    </row>
    <row r="294" spans="1:43">
      <c r="A294" s="12"/>
      <c r="B294" s="24"/>
      <c r="C294" s="24"/>
      <c r="D294" s="24"/>
      <c r="E294" s="24"/>
      <c r="F294" s="24"/>
      <c r="G294" s="24"/>
      <c r="H294" s="24"/>
      <c r="I294" s="24"/>
      <c r="J294" s="24"/>
      <c r="K294" s="24"/>
      <c r="L294" s="24"/>
      <c r="M294" s="24"/>
      <c r="N294" s="24"/>
      <c r="O294" s="24"/>
      <c r="P294" s="24"/>
      <c r="Q294" s="24"/>
      <c r="R294" s="24"/>
      <c r="S294" s="24"/>
      <c r="T294" s="24"/>
      <c r="U294" s="24"/>
      <c r="V294" s="24"/>
      <c r="W294" s="11"/>
      <c r="X294" s="11"/>
      <c r="Y294" s="11"/>
      <c r="Z294" s="11"/>
      <c r="AA294" s="11"/>
      <c r="AB294" s="11"/>
      <c r="AC294" s="11"/>
      <c r="AD294" s="11"/>
      <c r="AE294" s="11"/>
      <c r="AF294" s="11"/>
      <c r="AG294" s="11"/>
      <c r="AH294" s="11"/>
      <c r="AI294" s="11"/>
      <c r="AJ294" s="11"/>
      <c r="AK294" s="11"/>
      <c r="AL294" s="11"/>
      <c r="AM294" s="11"/>
      <c r="AN294" s="11"/>
      <c r="AO294" s="11"/>
      <c r="AP294" s="11"/>
      <c r="AQ294" s="11"/>
    </row>
    <row r="295" spans="1:43">
      <c r="A295" s="12"/>
      <c r="B295" s="16"/>
      <c r="C295" s="16"/>
      <c r="D295" s="16"/>
      <c r="E295" s="16"/>
      <c r="F295" s="16"/>
      <c r="G295" s="16"/>
      <c r="H295" s="16"/>
      <c r="I295" s="16"/>
      <c r="J295" s="16"/>
      <c r="K295" s="16"/>
      <c r="L295" s="16"/>
      <c r="M295" s="16"/>
      <c r="N295" s="16"/>
      <c r="O295" s="16"/>
      <c r="P295" s="16"/>
      <c r="Q295" s="16"/>
      <c r="R295" s="16"/>
      <c r="S295" s="16"/>
      <c r="T295" s="16"/>
      <c r="U295" s="16"/>
      <c r="V295" s="16"/>
      <c r="W295" s="11"/>
      <c r="X295" s="11"/>
      <c r="Y295" s="11"/>
      <c r="Z295" s="11"/>
      <c r="AA295" s="11"/>
      <c r="AB295" s="11"/>
      <c r="AC295" s="11"/>
      <c r="AD295" s="11"/>
      <c r="AE295" s="11"/>
      <c r="AF295" s="11"/>
      <c r="AG295" s="11"/>
      <c r="AH295" s="11"/>
      <c r="AI295" s="11"/>
      <c r="AJ295" s="11"/>
      <c r="AK295" s="11"/>
      <c r="AL295" s="11"/>
      <c r="AM295" s="11"/>
      <c r="AN295" s="11"/>
      <c r="AO295" s="11"/>
      <c r="AP295" s="11"/>
      <c r="AQ295" s="11"/>
    </row>
    <row r="296" spans="1:43" ht="15.75" thickBot="1">
      <c r="A296" s="12"/>
      <c r="B296" s="18"/>
      <c r="C296" s="18"/>
      <c r="D296" s="27" t="s">
        <v>664</v>
      </c>
      <c r="E296" s="27"/>
      <c r="F296" s="27"/>
      <c r="G296" s="18"/>
      <c r="H296" s="27" t="s">
        <v>665</v>
      </c>
      <c r="I296" s="27"/>
      <c r="J296" s="27"/>
      <c r="K296" s="18"/>
      <c r="L296" s="27" t="s">
        <v>666</v>
      </c>
      <c r="M296" s="27"/>
      <c r="N296" s="27"/>
      <c r="O296" s="18"/>
      <c r="P296" s="27" t="s">
        <v>667</v>
      </c>
      <c r="Q296" s="27"/>
      <c r="R296" s="27"/>
      <c r="S296" s="18"/>
      <c r="T296" s="27" t="s">
        <v>668</v>
      </c>
      <c r="U296" s="27"/>
      <c r="V296" s="27"/>
      <c r="W296" s="11"/>
      <c r="X296" s="11"/>
      <c r="Y296" s="11"/>
      <c r="Z296" s="11"/>
      <c r="AA296" s="11"/>
      <c r="AB296" s="11"/>
      <c r="AC296" s="11"/>
      <c r="AD296" s="11"/>
      <c r="AE296" s="11"/>
      <c r="AF296" s="11"/>
      <c r="AG296" s="11"/>
      <c r="AH296" s="11"/>
      <c r="AI296" s="11"/>
      <c r="AJ296" s="11"/>
      <c r="AK296" s="11"/>
      <c r="AL296" s="11"/>
      <c r="AM296" s="11"/>
      <c r="AN296" s="11"/>
      <c r="AO296" s="11"/>
      <c r="AP296" s="11"/>
      <c r="AQ296" s="11"/>
    </row>
    <row r="297" spans="1:43">
      <c r="A297" s="12"/>
      <c r="B297" s="169" t="s">
        <v>885</v>
      </c>
      <c r="C297" s="18"/>
      <c r="D297" s="28"/>
      <c r="E297" s="28"/>
      <c r="F297" s="28"/>
      <c r="G297" s="28"/>
      <c r="H297" s="28"/>
      <c r="I297" s="28"/>
      <c r="J297" s="28"/>
      <c r="K297" s="18"/>
      <c r="L297" s="40"/>
      <c r="M297" s="40"/>
      <c r="N297" s="40"/>
      <c r="O297" s="18"/>
      <c r="P297" s="40"/>
      <c r="Q297" s="40"/>
      <c r="R297" s="40"/>
      <c r="S297" s="18"/>
      <c r="T297" s="40"/>
      <c r="U297" s="40"/>
      <c r="V297" s="40"/>
      <c r="W297" s="11"/>
      <c r="X297" s="11"/>
      <c r="Y297" s="11"/>
      <c r="Z297" s="11"/>
      <c r="AA297" s="11"/>
      <c r="AB297" s="11"/>
      <c r="AC297" s="11"/>
      <c r="AD297" s="11"/>
      <c r="AE297" s="11"/>
      <c r="AF297" s="11"/>
      <c r="AG297" s="11"/>
      <c r="AH297" s="11"/>
      <c r="AI297" s="11"/>
      <c r="AJ297" s="11"/>
      <c r="AK297" s="11"/>
      <c r="AL297" s="11"/>
      <c r="AM297" s="11"/>
      <c r="AN297" s="11"/>
      <c r="AO297" s="11"/>
      <c r="AP297" s="11"/>
      <c r="AQ297" s="11"/>
    </row>
    <row r="298" spans="1:43">
      <c r="A298" s="12"/>
      <c r="B298" s="306" t="s">
        <v>100</v>
      </c>
      <c r="C298" s="20"/>
      <c r="D298" s="30"/>
      <c r="E298" s="30"/>
      <c r="F298" s="30"/>
      <c r="G298" s="20"/>
      <c r="H298" s="30"/>
      <c r="I298" s="30"/>
      <c r="J298" s="30"/>
      <c r="K298" s="20"/>
      <c r="L298" s="30"/>
      <c r="M298" s="30"/>
      <c r="N298" s="30"/>
      <c r="O298" s="20"/>
      <c r="P298" s="30"/>
      <c r="Q298" s="30"/>
      <c r="R298" s="30"/>
      <c r="S298" s="20"/>
      <c r="T298" s="30"/>
      <c r="U298" s="30"/>
      <c r="V298" s="30"/>
      <c r="W298" s="11"/>
      <c r="X298" s="11"/>
      <c r="Y298" s="11"/>
      <c r="Z298" s="11"/>
      <c r="AA298" s="11"/>
      <c r="AB298" s="11"/>
      <c r="AC298" s="11"/>
      <c r="AD298" s="11"/>
      <c r="AE298" s="11"/>
      <c r="AF298" s="11"/>
      <c r="AG298" s="11"/>
      <c r="AH298" s="11"/>
      <c r="AI298" s="11"/>
      <c r="AJ298" s="11"/>
      <c r="AK298" s="11"/>
      <c r="AL298" s="11"/>
      <c r="AM298" s="11"/>
      <c r="AN298" s="11"/>
      <c r="AO298" s="11"/>
      <c r="AP298" s="11"/>
      <c r="AQ298" s="11"/>
    </row>
    <row r="299" spans="1:43">
      <c r="A299" s="12"/>
      <c r="B299" s="309" t="s">
        <v>101</v>
      </c>
      <c r="C299" s="28"/>
      <c r="D299" s="157" t="s">
        <v>177</v>
      </c>
      <c r="E299" s="158">
        <v>211664</v>
      </c>
      <c r="F299" s="28"/>
      <c r="G299" s="28"/>
      <c r="H299" s="157" t="s">
        <v>177</v>
      </c>
      <c r="I299" s="156">
        <v>899</v>
      </c>
      <c r="J299" s="28"/>
      <c r="K299" s="28"/>
      <c r="L299" s="157" t="s">
        <v>177</v>
      </c>
      <c r="M299" s="158">
        <v>56570</v>
      </c>
      <c r="N299" s="28"/>
      <c r="O299" s="28"/>
      <c r="P299" s="157" t="s">
        <v>177</v>
      </c>
      <c r="Q299" s="156" t="s">
        <v>178</v>
      </c>
      <c r="R299" s="28"/>
      <c r="S299" s="28"/>
      <c r="T299" s="157" t="s">
        <v>177</v>
      </c>
      <c r="U299" s="158">
        <v>269133</v>
      </c>
      <c r="V299" s="28"/>
      <c r="W299" s="11"/>
      <c r="X299" s="11"/>
      <c r="Y299" s="11"/>
      <c r="Z299" s="11"/>
      <c r="AA299" s="11"/>
      <c r="AB299" s="11"/>
      <c r="AC299" s="11"/>
      <c r="AD299" s="11"/>
      <c r="AE299" s="11"/>
      <c r="AF299" s="11"/>
      <c r="AG299" s="11"/>
      <c r="AH299" s="11"/>
      <c r="AI299" s="11"/>
      <c r="AJ299" s="11"/>
      <c r="AK299" s="11"/>
      <c r="AL299" s="11"/>
      <c r="AM299" s="11"/>
      <c r="AN299" s="11"/>
      <c r="AO299" s="11"/>
      <c r="AP299" s="11"/>
      <c r="AQ299" s="11"/>
    </row>
    <row r="300" spans="1:43">
      <c r="A300" s="12"/>
      <c r="B300" s="309"/>
      <c r="C300" s="28"/>
      <c r="D300" s="157"/>
      <c r="E300" s="158"/>
      <c r="F300" s="28"/>
      <c r="G300" s="28"/>
      <c r="H300" s="157"/>
      <c r="I300" s="156"/>
      <c r="J300" s="28"/>
      <c r="K300" s="28"/>
      <c r="L300" s="157"/>
      <c r="M300" s="158"/>
      <c r="N300" s="28"/>
      <c r="O300" s="28"/>
      <c r="P300" s="157"/>
      <c r="Q300" s="156"/>
      <c r="R300" s="28"/>
      <c r="S300" s="28"/>
      <c r="T300" s="157"/>
      <c r="U300" s="158"/>
      <c r="V300" s="28"/>
      <c r="W300" s="11"/>
      <c r="X300" s="11"/>
      <c r="Y300" s="11"/>
      <c r="Z300" s="11"/>
      <c r="AA300" s="11"/>
      <c r="AB300" s="11"/>
      <c r="AC300" s="11"/>
      <c r="AD300" s="11"/>
      <c r="AE300" s="11"/>
      <c r="AF300" s="11"/>
      <c r="AG300" s="11"/>
      <c r="AH300" s="11"/>
      <c r="AI300" s="11"/>
      <c r="AJ300" s="11"/>
      <c r="AK300" s="11"/>
      <c r="AL300" s="11"/>
      <c r="AM300" s="11"/>
      <c r="AN300" s="11"/>
      <c r="AO300" s="11"/>
      <c r="AP300" s="11"/>
      <c r="AQ300" s="11"/>
    </row>
    <row r="301" spans="1:43">
      <c r="A301" s="12"/>
      <c r="B301" s="310" t="s">
        <v>102</v>
      </c>
      <c r="C301" s="30"/>
      <c r="D301" s="159">
        <v>47642</v>
      </c>
      <c r="E301" s="159"/>
      <c r="F301" s="30"/>
      <c r="G301" s="30"/>
      <c r="H301" s="154"/>
      <c r="I301" s="154"/>
      <c r="J301" s="30"/>
      <c r="K301" s="30"/>
      <c r="L301" s="154"/>
      <c r="M301" s="154"/>
      <c r="N301" s="30"/>
      <c r="O301" s="30"/>
      <c r="P301" s="152" t="s">
        <v>178</v>
      </c>
      <c r="Q301" s="152"/>
      <c r="R301" s="30"/>
      <c r="S301" s="30"/>
      <c r="T301" s="159">
        <v>47642</v>
      </c>
      <c r="U301" s="159"/>
      <c r="V301" s="30"/>
      <c r="W301" s="11"/>
      <c r="X301" s="11"/>
      <c r="Y301" s="11"/>
      <c r="Z301" s="11"/>
      <c r="AA301" s="11"/>
      <c r="AB301" s="11"/>
      <c r="AC301" s="11"/>
      <c r="AD301" s="11"/>
      <c r="AE301" s="11"/>
      <c r="AF301" s="11"/>
      <c r="AG301" s="11"/>
      <c r="AH301" s="11"/>
      <c r="AI301" s="11"/>
      <c r="AJ301" s="11"/>
      <c r="AK301" s="11"/>
      <c r="AL301" s="11"/>
      <c r="AM301" s="11"/>
      <c r="AN301" s="11"/>
      <c r="AO301" s="11"/>
      <c r="AP301" s="11"/>
      <c r="AQ301" s="11"/>
    </row>
    <row r="302" spans="1:43">
      <c r="A302" s="12"/>
      <c r="B302" s="310"/>
      <c r="C302" s="30"/>
      <c r="D302" s="159"/>
      <c r="E302" s="159"/>
      <c r="F302" s="30"/>
      <c r="G302" s="30"/>
      <c r="H302" s="154"/>
      <c r="I302" s="154"/>
      <c r="J302" s="30"/>
      <c r="K302" s="30"/>
      <c r="L302" s="154"/>
      <c r="M302" s="154"/>
      <c r="N302" s="30"/>
      <c r="O302" s="30"/>
      <c r="P302" s="152"/>
      <c r="Q302" s="152"/>
      <c r="R302" s="30"/>
      <c r="S302" s="30"/>
      <c r="T302" s="159"/>
      <c r="U302" s="159"/>
      <c r="V302" s="30"/>
      <c r="W302" s="11"/>
      <c r="X302" s="11"/>
      <c r="Y302" s="11"/>
      <c r="Z302" s="11"/>
      <c r="AA302" s="11"/>
      <c r="AB302" s="11"/>
      <c r="AC302" s="11"/>
      <c r="AD302" s="11"/>
      <c r="AE302" s="11"/>
      <c r="AF302" s="11"/>
      <c r="AG302" s="11"/>
      <c r="AH302" s="11"/>
      <c r="AI302" s="11"/>
      <c r="AJ302" s="11"/>
      <c r="AK302" s="11"/>
      <c r="AL302" s="11"/>
      <c r="AM302" s="11"/>
      <c r="AN302" s="11"/>
      <c r="AO302" s="11"/>
      <c r="AP302" s="11"/>
      <c r="AQ302" s="11"/>
    </row>
    <row r="303" spans="1:43">
      <c r="A303" s="12"/>
      <c r="B303" s="309" t="s">
        <v>103</v>
      </c>
      <c r="C303" s="28"/>
      <c r="D303" s="156">
        <v>83</v>
      </c>
      <c r="E303" s="156"/>
      <c r="F303" s="28"/>
      <c r="G303" s="28"/>
      <c r="H303" s="158">
        <v>10420</v>
      </c>
      <c r="I303" s="158"/>
      <c r="J303" s="28"/>
      <c r="K303" s="28"/>
      <c r="L303" s="158">
        <v>58190</v>
      </c>
      <c r="M303" s="158"/>
      <c r="N303" s="28"/>
      <c r="O303" s="28"/>
      <c r="P303" s="156" t="s">
        <v>178</v>
      </c>
      <c r="Q303" s="156"/>
      <c r="R303" s="28"/>
      <c r="S303" s="28"/>
      <c r="T303" s="158">
        <v>68693</v>
      </c>
      <c r="U303" s="158"/>
      <c r="V303" s="28"/>
      <c r="W303" s="11"/>
      <c r="X303" s="11"/>
      <c r="Y303" s="11"/>
      <c r="Z303" s="11"/>
      <c r="AA303" s="11"/>
      <c r="AB303" s="11"/>
      <c r="AC303" s="11"/>
      <c r="AD303" s="11"/>
      <c r="AE303" s="11"/>
      <c r="AF303" s="11"/>
      <c r="AG303" s="11"/>
      <c r="AH303" s="11"/>
      <c r="AI303" s="11"/>
      <c r="AJ303" s="11"/>
      <c r="AK303" s="11"/>
      <c r="AL303" s="11"/>
      <c r="AM303" s="11"/>
      <c r="AN303" s="11"/>
      <c r="AO303" s="11"/>
      <c r="AP303" s="11"/>
      <c r="AQ303" s="11"/>
    </row>
    <row r="304" spans="1:43">
      <c r="A304" s="12"/>
      <c r="B304" s="309"/>
      <c r="C304" s="28"/>
      <c r="D304" s="156"/>
      <c r="E304" s="156"/>
      <c r="F304" s="28"/>
      <c r="G304" s="28"/>
      <c r="H304" s="158"/>
      <c r="I304" s="158"/>
      <c r="J304" s="28"/>
      <c r="K304" s="28"/>
      <c r="L304" s="158"/>
      <c r="M304" s="158"/>
      <c r="N304" s="28"/>
      <c r="O304" s="28"/>
      <c r="P304" s="156"/>
      <c r="Q304" s="156"/>
      <c r="R304" s="28"/>
      <c r="S304" s="28"/>
      <c r="T304" s="158"/>
      <c r="U304" s="158"/>
      <c r="V304" s="28"/>
      <c r="W304" s="11"/>
      <c r="X304" s="11"/>
      <c r="Y304" s="11"/>
      <c r="Z304" s="11"/>
      <c r="AA304" s="11"/>
      <c r="AB304" s="11"/>
      <c r="AC304" s="11"/>
      <c r="AD304" s="11"/>
      <c r="AE304" s="11"/>
      <c r="AF304" s="11"/>
      <c r="AG304" s="11"/>
      <c r="AH304" s="11"/>
      <c r="AI304" s="11"/>
      <c r="AJ304" s="11"/>
      <c r="AK304" s="11"/>
      <c r="AL304" s="11"/>
      <c r="AM304" s="11"/>
      <c r="AN304" s="11"/>
      <c r="AO304" s="11"/>
      <c r="AP304" s="11"/>
      <c r="AQ304" s="11"/>
    </row>
    <row r="305" spans="1:43">
      <c r="A305" s="12"/>
      <c r="B305" s="310" t="s">
        <v>104</v>
      </c>
      <c r="C305" s="30"/>
      <c r="D305" s="152" t="s">
        <v>178</v>
      </c>
      <c r="E305" s="152"/>
      <c r="F305" s="30"/>
      <c r="G305" s="30"/>
      <c r="H305" s="159">
        <v>44964</v>
      </c>
      <c r="I305" s="159"/>
      <c r="J305" s="30"/>
      <c r="K305" s="30"/>
      <c r="L305" s="152" t="s">
        <v>178</v>
      </c>
      <c r="M305" s="152"/>
      <c r="N305" s="30"/>
      <c r="O305" s="30"/>
      <c r="P305" s="152" t="s">
        <v>178</v>
      </c>
      <c r="Q305" s="152"/>
      <c r="R305" s="30"/>
      <c r="S305" s="30"/>
      <c r="T305" s="159">
        <v>44964</v>
      </c>
      <c r="U305" s="159"/>
      <c r="V305" s="30"/>
      <c r="W305" s="11"/>
      <c r="X305" s="11"/>
      <c r="Y305" s="11"/>
      <c r="Z305" s="11"/>
      <c r="AA305" s="11"/>
      <c r="AB305" s="11"/>
      <c r="AC305" s="11"/>
      <c r="AD305" s="11"/>
      <c r="AE305" s="11"/>
      <c r="AF305" s="11"/>
      <c r="AG305" s="11"/>
      <c r="AH305" s="11"/>
      <c r="AI305" s="11"/>
      <c r="AJ305" s="11"/>
      <c r="AK305" s="11"/>
      <c r="AL305" s="11"/>
      <c r="AM305" s="11"/>
      <c r="AN305" s="11"/>
      <c r="AO305" s="11"/>
      <c r="AP305" s="11"/>
      <c r="AQ305" s="11"/>
    </row>
    <row r="306" spans="1:43">
      <c r="A306" s="12"/>
      <c r="B306" s="310"/>
      <c r="C306" s="30"/>
      <c r="D306" s="152"/>
      <c r="E306" s="152"/>
      <c r="F306" s="30"/>
      <c r="G306" s="30"/>
      <c r="H306" s="159"/>
      <c r="I306" s="159"/>
      <c r="J306" s="30"/>
      <c r="K306" s="30"/>
      <c r="L306" s="152"/>
      <c r="M306" s="152"/>
      <c r="N306" s="30"/>
      <c r="O306" s="30"/>
      <c r="P306" s="152"/>
      <c r="Q306" s="152"/>
      <c r="R306" s="30"/>
      <c r="S306" s="30"/>
      <c r="T306" s="159"/>
      <c r="U306" s="159"/>
      <c r="V306" s="30"/>
      <c r="W306" s="11"/>
      <c r="X306" s="11"/>
      <c r="Y306" s="11"/>
      <c r="Z306" s="11"/>
      <c r="AA306" s="11"/>
      <c r="AB306" s="11"/>
      <c r="AC306" s="11"/>
      <c r="AD306" s="11"/>
      <c r="AE306" s="11"/>
      <c r="AF306" s="11"/>
      <c r="AG306" s="11"/>
      <c r="AH306" s="11"/>
      <c r="AI306" s="11"/>
      <c r="AJ306" s="11"/>
      <c r="AK306" s="11"/>
      <c r="AL306" s="11"/>
      <c r="AM306" s="11"/>
      <c r="AN306" s="11"/>
      <c r="AO306" s="11"/>
      <c r="AP306" s="11"/>
      <c r="AQ306" s="11"/>
    </row>
    <row r="307" spans="1:43">
      <c r="A307" s="12"/>
      <c r="B307" s="309" t="s">
        <v>105</v>
      </c>
      <c r="C307" s="28"/>
      <c r="D307" s="156" t="s">
        <v>178</v>
      </c>
      <c r="E307" s="156"/>
      <c r="F307" s="28"/>
      <c r="G307" s="28"/>
      <c r="H307" s="158">
        <v>47331</v>
      </c>
      <c r="I307" s="158"/>
      <c r="J307" s="28"/>
      <c r="K307" s="28"/>
      <c r="L307" s="158">
        <v>90313</v>
      </c>
      <c r="M307" s="158"/>
      <c r="N307" s="28"/>
      <c r="O307" s="28"/>
      <c r="P307" s="156" t="s">
        <v>178</v>
      </c>
      <c r="Q307" s="156"/>
      <c r="R307" s="28"/>
      <c r="S307" s="28"/>
      <c r="T307" s="158">
        <v>137644</v>
      </c>
      <c r="U307" s="158"/>
      <c r="V307" s="28"/>
      <c r="W307" s="11"/>
      <c r="X307" s="11"/>
      <c r="Y307" s="11"/>
      <c r="Z307" s="11"/>
      <c r="AA307" s="11"/>
      <c r="AB307" s="11"/>
      <c r="AC307" s="11"/>
      <c r="AD307" s="11"/>
      <c r="AE307" s="11"/>
      <c r="AF307" s="11"/>
      <c r="AG307" s="11"/>
      <c r="AH307" s="11"/>
      <c r="AI307" s="11"/>
      <c r="AJ307" s="11"/>
      <c r="AK307" s="11"/>
      <c r="AL307" s="11"/>
      <c r="AM307" s="11"/>
      <c r="AN307" s="11"/>
      <c r="AO307" s="11"/>
      <c r="AP307" s="11"/>
      <c r="AQ307" s="11"/>
    </row>
    <row r="308" spans="1:43">
      <c r="A308" s="12"/>
      <c r="B308" s="309"/>
      <c r="C308" s="28"/>
      <c r="D308" s="156"/>
      <c r="E308" s="156"/>
      <c r="F308" s="28"/>
      <c r="G308" s="28"/>
      <c r="H308" s="158"/>
      <c r="I308" s="158"/>
      <c r="J308" s="28"/>
      <c r="K308" s="28"/>
      <c r="L308" s="158"/>
      <c r="M308" s="158"/>
      <c r="N308" s="28"/>
      <c r="O308" s="28"/>
      <c r="P308" s="156"/>
      <c r="Q308" s="156"/>
      <c r="R308" s="28"/>
      <c r="S308" s="28"/>
      <c r="T308" s="158"/>
      <c r="U308" s="158"/>
      <c r="V308" s="28"/>
      <c r="W308" s="11"/>
      <c r="X308" s="11"/>
      <c r="Y308" s="11"/>
      <c r="Z308" s="11"/>
      <c r="AA308" s="11"/>
      <c r="AB308" s="11"/>
      <c r="AC308" s="11"/>
      <c r="AD308" s="11"/>
      <c r="AE308" s="11"/>
      <c r="AF308" s="11"/>
      <c r="AG308" s="11"/>
      <c r="AH308" s="11"/>
      <c r="AI308" s="11"/>
      <c r="AJ308" s="11"/>
      <c r="AK308" s="11"/>
      <c r="AL308" s="11"/>
      <c r="AM308" s="11"/>
      <c r="AN308" s="11"/>
      <c r="AO308" s="11"/>
      <c r="AP308" s="11"/>
      <c r="AQ308" s="11"/>
    </row>
    <row r="309" spans="1:43">
      <c r="A309" s="12"/>
      <c r="B309" s="310" t="s">
        <v>106</v>
      </c>
      <c r="C309" s="30"/>
      <c r="D309" s="152" t="s">
        <v>178</v>
      </c>
      <c r="E309" s="152"/>
      <c r="F309" s="30"/>
      <c r="G309" s="30"/>
      <c r="H309" s="152" t="s">
        <v>178</v>
      </c>
      <c r="I309" s="152"/>
      <c r="J309" s="30"/>
      <c r="K309" s="30"/>
      <c r="L309" s="159">
        <v>35079</v>
      </c>
      <c r="M309" s="159"/>
      <c r="N309" s="30"/>
      <c r="O309" s="30"/>
      <c r="P309" s="152" t="s">
        <v>178</v>
      </c>
      <c r="Q309" s="152"/>
      <c r="R309" s="30"/>
      <c r="S309" s="30"/>
      <c r="T309" s="159">
        <v>35079</v>
      </c>
      <c r="U309" s="159"/>
      <c r="V309" s="30"/>
      <c r="W309" s="11"/>
      <c r="X309" s="11"/>
      <c r="Y309" s="11"/>
      <c r="Z309" s="11"/>
      <c r="AA309" s="11"/>
      <c r="AB309" s="11"/>
      <c r="AC309" s="11"/>
      <c r="AD309" s="11"/>
      <c r="AE309" s="11"/>
      <c r="AF309" s="11"/>
      <c r="AG309" s="11"/>
      <c r="AH309" s="11"/>
      <c r="AI309" s="11"/>
      <c r="AJ309" s="11"/>
      <c r="AK309" s="11"/>
      <c r="AL309" s="11"/>
      <c r="AM309" s="11"/>
      <c r="AN309" s="11"/>
      <c r="AO309" s="11"/>
      <c r="AP309" s="11"/>
      <c r="AQ309" s="11"/>
    </row>
    <row r="310" spans="1:43">
      <c r="A310" s="12"/>
      <c r="B310" s="310"/>
      <c r="C310" s="30"/>
      <c r="D310" s="152"/>
      <c r="E310" s="152"/>
      <c r="F310" s="30"/>
      <c r="G310" s="30"/>
      <c r="H310" s="152"/>
      <c r="I310" s="152"/>
      <c r="J310" s="30"/>
      <c r="K310" s="30"/>
      <c r="L310" s="159"/>
      <c r="M310" s="159"/>
      <c r="N310" s="30"/>
      <c r="O310" s="30"/>
      <c r="P310" s="152"/>
      <c r="Q310" s="152"/>
      <c r="R310" s="30"/>
      <c r="S310" s="30"/>
      <c r="T310" s="159"/>
      <c r="U310" s="159"/>
      <c r="V310" s="30"/>
      <c r="W310" s="11"/>
      <c r="X310" s="11"/>
      <c r="Y310" s="11"/>
      <c r="Z310" s="11"/>
      <c r="AA310" s="11"/>
      <c r="AB310" s="11"/>
      <c r="AC310" s="11"/>
      <c r="AD310" s="11"/>
      <c r="AE310" s="11"/>
      <c r="AF310" s="11"/>
      <c r="AG310" s="11"/>
      <c r="AH310" s="11"/>
      <c r="AI310" s="11"/>
      <c r="AJ310" s="11"/>
      <c r="AK310" s="11"/>
      <c r="AL310" s="11"/>
      <c r="AM310" s="11"/>
      <c r="AN310" s="11"/>
      <c r="AO310" s="11"/>
      <c r="AP310" s="11"/>
      <c r="AQ310" s="11"/>
    </row>
    <row r="311" spans="1:43">
      <c r="A311" s="12"/>
      <c r="B311" s="309" t="s">
        <v>78</v>
      </c>
      <c r="C311" s="28"/>
      <c r="D311" s="158">
        <v>2573</v>
      </c>
      <c r="E311" s="158"/>
      <c r="F311" s="28"/>
      <c r="G311" s="28"/>
      <c r="H311" s="158">
        <v>8546</v>
      </c>
      <c r="I311" s="158"/>
      <c r="J311" s="28"/>
      <c r="K311" s="28"/>
      <c r="L311" s="158">
        <v>12474</v>
      </c>
      <c r="M311" s="158"/>
      <c r="N311" s="28"/>
      <c r="O311" s="28"/>
      <c r="P311" s="156" t="s">
        <v>178</v>
      </c>
      <c r="Q311" s="156"/>
      <c r="R311" s="28"/>
      <c r="S311" s="28"/>
      <c r="T311" s="158">
        <v>23593</v>
      </c>
      <c r="U311" s="158"/>
      <c r="V311" s="28"/>
      <c r="W311" s="11"/>
      <c r="X311" s="11"/>
      <c r="Y311" s="11"/>
      <c r="Z311" s="11"/>
      <c r="AA311" s="11"/>
      <c r="AB311" s="11"/>
      <c r="AC311" s="11"/>
      <c r="AD311" s="11"/>
      <c r="AE311" s="11"/>
      <c r="AF311" s="11"/>
      <c r="AG311" s="11"/>
      <c r="AH311" s="11"/>
      <c r="AI311" s="11"/>
      <c r="AJ311" s="11"/>
      <c r="AK311" s="11"/>
      <c r="AL311" s="11"/>
      <c r="AM311" s="11"/>
      <c r="AN311" s="11"/>
      <c r="AO311" s="11"/>
      <c r="AP311" s="11"/>
      <c r="AQ311" s="11"/>
    </row>
    <row r="312" spans="1:43" ht="15.75" thickBot="1">
      <c r="A312" s="12"/>
      <c r="B312" s="309"/>
      <c r="C312" s="28"/>
      <c r="D312" s="220"/>
      <c r="E312" s="220"/>
      <c r="F312" s="46"/>
      <c r="G312" s="28"/>
      <c r="H312" s="220"/>
      <c r="I312" s="220"/>
      <c r="J312" s="46"/>
      <c r="K312" s="28"/>
      <c r="L312" s="220"/>
      <c r="M312" s="220"/>
      <c r="N312" s="46"/>
      <c r="O312" s="28"/>
      <c r="P312" s="217"/>
      <c r="Q312" s="217"/>
      <c r="R312" s="46"/>
      <c r="S312" s="28"/>
      <c r="T312" s="220"/>
      <c r="U312" s="220"/>
      <c r="V312" s="46"/>
      <c r="W312" s="11"/>
      <c r="X312" s="11"/>
      <c r="Y312" s="11"/>
      <c r="Z312" s="11"/>
      <c r="AA312" s="11"/>
      <c r="AB312" s="11"/>
      <c r="AC312" s="11"/>
      <c r="AD312" s="11"/>
      <c r="AE312" s="11"/>
      <c r="AF312" s="11"/>
      <c r="AG312" s="11"/>
      <c r="AH312" s="11"/>
      <c r="AI312" s="11"/>
      <c r="AJ312" s="11"/>
      <c r="AK312" s="11"/>
      <c r="AL312" s="11"/>
      <c r="AM312" s="11"/>
      <c r="AN312" s="11"/>
      <c r="AO312" s="11"/>
      <c r="AP312" s="11"/>
      <c r="AQ312" s="11"/>
    </row>
    <row r="313" spans="1:43">
      <c r="A313" s="12"/>
      <c r="B313" s="30"/>
      <c r="C313" s="30"/>
      <c r="D313" s="216">
        <v>261962</v>
      </c>
      <c r="E313" s="216"/>
      <c r="F313" s="29"/>
      <c r="G313" s="30"/>
      <c r="H313" s="216">
        <v>112160</v>
      </c>
      <c r="I313" s="216"/>
      <c r="J313" s="29"/>
      <c r="K313" s="30"/>
      <c r="L313" s="216">
        <v>252626</v>
      </c>
      <c r="M313" s="216"/>
      <c r="N313" s="29"/>
      <c r="O313" s="30"/>
      <c r="P313" s="153" t="s">
        <v>178</v>
      </c>
      <c r="Q313" s="153"/>
      <c r="R313" s="29"/>
      <c r="S313" s="30"/>
      <c r="T313" s="216">
        <v>626748</v>
      </c>
      <c r="U313" s="216"/>
      <c r="V313" s="29"/>
      <c r="W313" s="11"/>
      <c r="X313" s="11"/>
      <c r="Y313" s="11"/>
      <c r="Z313" s="11"/>
      <c r="AA313" s="11"/>
      <c r="AB313" s="11"/>
      <c r="AC313" s="11"/>
      <c r="AD313" s="11"/>
      <c r="AE313" s="11"/>
      <c r="AF313" s="11"/>
      <c r="AG313" s="11"/>
      <c r="AH313" s="11"/>
      <c r="AI313" s="11"/>
      <c r="AJ313" s="11"/>
      <c r="AK313" s="11"/>
      <c r="AL313" s="11"/>
      <c r="AM313" s="11"/>
      <c r="AN313" s="11"/>
      <c r="AO313" s="11"/>
      <c r="AP313" s="11"/>
      <c r="AQ313" s="11"/>
    </row>
    <row r="314" spans="1:43">
      <c r="A314" s="12"/>
      <c r="B314" s="30"/>
      <c r="C314" s="30"/>
      <c r="D314" s="159"/>
      <c r="E314" s="159"/>
      <c r="F314" s="30"/>
      <c r="G314" s="30"/>
      <c r="H314" s="224"/>
      <c r="I314" s="224"/>
      <c r="J314" s="76"/>
      <c r="K314" s="30"/>
      <c r="L314" s="224"/>
      <c r="M314" s="224"/>
      <c r="N314" s="76"/>
      <c r="O314" s="30"/>
      <c r="P314" s="225"/>
      <c r="Q314" s="225"/>
      <c r="R314" s="76"/>
      <c r="S314" s="30"/>
      <c r="T314" s="224"/>
      <c r="U314" s="224"/>
      <c r="V314" s="76"/>
      <c r="W314" s="11"/>
      <c r="X314" s="11"/>
      <c r="Y314" s="11"/>
      <c r="Z314" s="11"/>
      <c r="AA314" s="11"/>
      <c r="AB314" s="11"/>
      <c r="AC314" s="11"/>
      <c r="AD314" s="11"/>
      <c r="AE314" s="11"/>
      <c r="AF314" s="11"/>
      <c r="AG314" s="11"/>
      <c r="AH314" s="11"/>
      <c r="AI314" s="11"/>
      <c r="AJ314" s="11"/>
      <c r="AK314" s="11"/>
      <c r="AL314" s="11"/>
      <c r="AM314" s="11"/>
      <c r="AN314" s="11"/>
      <c r="AO314" s="11"/>
      <c r="AP314" s="11"/>
      <c r="AQ314" s="11"/>
    </row>
    <row r="315" spans="1:43">
      <c r="A315" s="12"/>
      <c r="B315" s="307" t="s">
        <v>108</v>
      </c>
      <c r="C315" s="18"/>
      <c r="D315" s="28"/>
      <c r="E315" s="28"/>
      <c r="F315" s="28"/>
      <c r="G315" s="18"/>
      <c r="H315" s="28"/>
      <c r="I315" s="28"/>
      <c r="J315" s="28"/>
      <c r="K315" s="18"/>
      <c r="L315" s="28"/>
      <c r="M315" s="28"/>
      <c r="N315" s="28"/>
      <c r="O315" s="18"/>
      <c r="P315" s="28"/>
      <c r="Q315" s="28"/>
      <c r="R315" s="28"/>
      <c r="S315" s="18"/>
      <c r="T315" s="28"/>
      <c r="U315" s="28"/>
      <c r="V315" s="28"/>
      <c r="W315" s="11"/>
      <c r="X315" s="11"/>
      <c r="Y315" s="11"/>
      <c r="Z315" s="11"/>
      <c r="AA315" s="11"/>
      <c r="AB315" s="11"/>
      <c r="AC315" s="11"/>
      <c r="AD315" s="11"/>
      <c r="AE315" s="11"/>
      <c r="AF315" s="11"/>
      <c r="AG315" s="11"/>
      <c r="AH315" s="11"/>
      <c r="AI315" s="11"/>
      <c r="AJ315" s="11"/>
      <c r="AK315" s="11"/>
      <c r="AL315" s="11"/>
      <c r="AM315" s="11"/>
      <c r="AN315" s="11"/>
      <c r="AO315" s="11"/>
      <c r="AP315" s="11"/>
      <c r="AQ315" s="11"/>
    </row>
    <row r="316" spans="1:43">
      <c r="A316" s="12"/>
      <c r="B316" s="310" t="s">
        <v>109</v>
      </c>
      <c r="C316" s="30"/>
      <c r="D316" s="159">
        <v>6234</v>
      </c>
      <c r="E316" s="159"/>
      <c r="F316" s="30"/>
      <c r="G316" s="30"/>
      <c r="H316" s="159">
        <v>153551</v>
      </c>
      <c r="I316" s="159"/>
      <c r="J316" s="30"/>
      <c r="K316" s="30"/>
      <c r="L316" s="159">
        <v>323002</v>
      </c>
      <c r="M316" s="159"/>
      <c r="N316" s="30"/>
      <c r="O316" s="30"/>
      <c r="P316" s="152" t="s">
        <v>178</v>
      </c>
      <c r="Q316" s="152"/>
      <c r="R316" s="30"/>
      <c r="S316" s="30"/>
      <c r="T316" s="159">
        <v>482787</v>
      </c>
      <c r="U316" s="159"/>
      <c r="V316" s="30"/>
      <c r="W316" s="11"/>
      <c r="X316" s="11"/>
      <c r="Y316" s="11"/>
      <c r="Z316" s="11"/>
      <c r="AA316" s="11"/>
      <c r="AB316" s="11"/>
      <c r="AC316" s="11"/>
      <c r="AD316" s="11"/>
      <c r="AE316" s="11"/>
      <c r="AF316" s="11"/>
      <c r="AG316" s="11"/>
      <c r="AH316" s="11"/>
      <c r="AI316" s="11"/>
      <c r="AJ316" s="11"/>
      <c r="AK316" s="11"/>
      <c r="AL316" s="11"/>
      <c r="AM316" s="11"/>
      <c r="AN316" s="11"/>
      <c r="AO316" s="11"/>
      <c r="AP316" s="11"/>
      <c r="AQ316" s="11"/>
    </row>
    <row r="317" spans="1:43">
      <c r="A317" s="12"/>
      <c r="B317" s="310"/>
      <c r="C317" s="30"/>
      <c r="D317" s="159"/>
      <c r="E317" s="159"/>
      <c r="F317" s="30"/>
      <c r="G317" s="30"/>
      <c r="H317" s="159"/>
      <c r="I317" s="159"/>
      <c r="J317" s="30"/>
      <c r="K317" s="30"/>
      <c r="L317" s="159"/>
      <c r="M317" s="159"/>
      <c r="N317" s="30"/>
      <c r="O317" s="30"/>
      <c r="P317" s="152"/>
      <c r="Q317" s="152"/>
      <c r="R317" s="30"/>
      <c r="S317" s="30"/>
      <c r="T317" s="159"/>
      <c r="U317" s="159"/>
      <c r="V317" s="30"/>
      <c r="W317" s="11"/>
      <c r="X317" s="11"/>
      <c r="Y317" s="11"/>
      <c r="Z317" s="11"/>
      <c r="AA317" s="11"/>
      <c r="AB317" s="11"/>
      <c r="AC317" s="11"/>
      <c r="AD317" s="11"/>
      <c r="AE317" s="11"/>
      <c r="AF317" s="11"/>
      <c r="AG317" s="11"/>
      <c r="AH317" s="11"/>
      <c r="AI317" s="11"/>
      <c r="AJ317" s="11"/>
      <c r="AK317" s="11"/>
      <c r="AL317" s="11"/>
      <c r="AM317" s="11"/>
      <c r="AN317" s="11"/>
      <c r="AO317" s="11"/>
      <c r="AP317" s="11"/>
      <c r="AQ317" s="11"/>
    </row>
    <row r="318" spans="1:43">
      <c r="A318" s="12"/>
      <c r="B318" s="309" t="s">
        <v>110</v>
      </c>
      <c r="C318" s="28"/>
      <c r="D318" s="156" t="s">
        <v>178</v>
      </c>
      <c r="E318" s="156"/>
      <c r="F318" s="28"/>
      <c r="G318" s="28"/>
      <c r="H318" s="158">
        <v>235216</v>
      </c>
      <c r="I318" s="158"/>
      <c r="J318" s="28"/>
      <c r="K318" s="28"/>
      <c r="L318" s="158">
        <v>1493451</v>
      </c>
      <c r="M318" s="158"/>
      <c r="N318" s="28"/>
      <c r="O318" s="28"/>
      <c r="P318" s="156" t="s">
        <v>178</v>
      </c>
      <c r="Q318" s="156"/>
      <c r="R318" s="28"/>
      <c r="S318" s="28"/>
      <c r="T318" s="158">
        <v>1728667</v>
      </c>
      <c r="U318" s="158"/>
      <c r="V318" s="28"/>
      <c r="W318" s="11"/>
      <c r="X318" s="11"/>
      <c r="Y318" s="11"/>
      <c r="Z318" s="11"/>
      <c r="AA318" s="11"/>
      <c r="AB318" s="11"/>
      <c r="AC318" s="11"/>
      <c r="AD318" s="11"/>
      <c r="AE318" s="11"/>
      <c r="AF318" s="11"/>
      <c r="AG318" s="11"/>
      <c r="AH318" s="11"/>
      <c r="AI318" s="11"/>
      <c r="AJ318" s="11"/>
      <c r="AK318" s="11"/>
      <c r="AL318" s="11"/>
      <c r="AM318" s="11"/>
      <c r="AN318" s="11"/>
      <c r="AO318" s="11"/>
      <c r="AP318" s="11"/>
      <c r="AQ318" s="11"/>
    </row>
    <row r="319" spans="1:43">
      <c r="A319" s="12"/>
      <c r="B319" s="309"/>
      <c r="C319" s="28"/>
      <c r="D319" s="156"/>
      <c r="E319" s="156"/>
      <c r="F319" s="28"/>
      <c r="G319" s="28"/>
      <c r="H319" s="158"/>
      <c r="I319" s="158"/>
      <c r="J319" s="28"/>
      <c r="K319" s="28"/>
      <c r="L319" s="158"/>
      <c r="M319" s="158"/>
      <c r="N319" s="28"/>
      <c r="O319" s="28"/>
      <c r="P319" s="156"/>
      <c r="Q319" s="156"/>
      <c r="R319" s="28"/>
      <c r="S319" s="28"/>
      <c r="T319" s="158"/>
      <c r="U319" s="158"/>
      <c r="V319" s="28"/>
      <c r="W319" s="11"/>
      <c r="X319" s="11"/>
      <c r="Y319" s="11"/>
      <c r="Z319" s="11"/>
      <c r="AA319" s="11"/>
      <c r="AB319" s="11"/>
      <c r="AC319" s="11"/>
      <c r="AD319" s="11"/>
      <c r="AE319" s="11"/>
      <c r="AF319" s="11"/>
      <c r="AG319" s="11"/>
      <c r="AH319" s="11"/>
      <c r="AI319" s="11"/>
      <c r="AJ319" s="11"/>
      <c r="AK319" s="11"/>
      <c r="AL319" s="11"/>
      <c r="AM319" s="11"/>
      <c r="AN319" s="11"/>
      <c r="AO319" s="11"/>
      <c r="AP319" s="11"/>
      <c r="AQ319" s="11"/>
    </row>
    <row r="320" spans="1:43">
      <c r="A320" s="12"/>
      <c r="B320" s="310" t="s">
        <v>104</v>
      </c>
      <c r="C320" s="30"/>
      <c r="D320" s="152" t="s">
        <v>178</v>
      </c>
      <c r="E320" s="152"/>
      <c r="F320" s="30"/>
      <c r="G320" s="30"/>
      <c r="H320" s="159">
        <v>46956</v>
      </c>
      <c r="I320" s="159"/>
      <c r="J320" s="30"/>
      <c r="K320" s="30"/>
      <c r="L320" s="152" t="s">
        <v>178</v>
      </c>
      <c r="M320" s="152"/>
      <c r="N320" s="30"/>
      <c r="O320" s="30"/>
      <c r="P320" s="152" t="s">
        <v>178</v>
      </c>
      <c r="Q320" s="152"/>
      <c r="R320" s="30"/>
      <c r="S320" s="30"/>
      <c r="T320" s="159">
        <v>46956</v>
      </c>
      <c r="U320" s="159"/>
      <c r="V320" s="30"/>
      <c r="W320" s="11"/>
      <c r="X320" s="11"/>
      <c r="Y320" s="11"/>
      <c r="Z320" s="11"/>
      <c r="AA320" s="11"/>
      <c r="AB320" s="11"/>
      <c r="AC320" s="11"/>
      <c r="AD320" s="11"/>
      <c r="AE320" s="11"/>
      <c r="AF320" s="11"/>
      <c r="AG320" s="11"/>
      <c r="AH320" s="11"/>
      <c r="AI320" s="11"/>
      <c r="AJ320" s="11"/>
      <c r="AK320" s="11"/>
      <c r="AL320" s="11"/>
      <c r="AM320" s="11"/>
      <c r="AN320" s="11"/>
      <c r="AO320" s="11"/>
      <c r="AP320" s="11"/>
      <c r="AQ320" s="11"/>
    </row>
    <row r="321" spans="1:43">
      <c r="A321" s="12"/>
      <c r="B321" s="310"/>
      <c r="C321" s="30"/>
      <c r="D321" s="152"/>
      <c r="E321" s="152"/>
      <c r="F321" s="30"/>
      <c r="G321" s="30"/>
      <c r="H321" s="159"/>
      <c r="I321" s="159"/>
      <c r="J321" s="30"/>
      <c r="K321" s="30"/>
      <c r="L321" s="152"/>
      <c r="M321" s="152"/>
      <c r="N321" s="30"/>
      <c r="O321" s="30"/>
      <c r="P321" s="152"/>
      <c r="Q321" s="152"/>
      <c r="R321" s="30"/>
      <c r="S321" s="30"/>
      <c r="T321" s="159"/>
      <c r="U321" s="159"/>
      <c r="V321" s="30"/>
      <c r="W321" s="11"/>
      <c r="X321" s="11"/>
      <c r="Y321" s="11"/>
      <c r="Z321" s="11"/>
      <c r="AA321" s="11"/>
      <c r="AB321" s="11"/>
      <c r="AC321" s="11"/>
      <c r="AD321" s="11"/>
      <c r="AE321" s="11"/>
      <c r="AF321" s="11"/>
      <c r="AG321" s="11"/>
      <c r="AH321" s="11"/>
      <c r="AI321" s="11"/>
      <c r="AJ321" s="11"/>
      <c r="AK321" s="11"/>
      <c r="AL321" s="11"/>
      <c r="AM321" s="11"/>
      <c r="AN321" s="11"/>
      <c r="AO321" s="11"/>
      <c r="AP321" s="11"/>
      <c r="AQ321" s="11"/>
    </row>
    <row r="322" spans="1:43">
      <c r="A322" s="12"/>
      <c r="B322" s="309" t="s">
        <v>112</v>
      </c>
      <c r="C322" s="28"/>
      <c r="D322" s="156">
        <v>830</v>
      </c>
      <c r="E322" s="156"/>
      <c r="F322" s="28"/>
      <c r="G322" s="28"/>
      <c r="H322" s="156">
        <v>50</v>
      </c>
      <c r="I322" s="156"/>
      <c r="J322" s="28"/>
      <c r="K322" s="28"/>
      <c r="L322" s="158">
        <v>6630</v>
      </c>
      <c r="M322" s="158"/>
      <c r="N322" s="28"/>
      <c r="O322" s="28"/>
      <c r="P322" s="156" t="s">
        <v>178</v>
      </c>
      <c r="Q322" s="156"/>
      <c r="R322" s="28"/>
      <c r="S322" s="28"/>
      <c r="T322" s="158">
        <v>7510</v>
      </c>
      <c r="U322" s="158"/>
      <c r="V322" s="28"/>
      <c r="W322" s="11"/>
      <c r="X322" s="11"/>
      <c r="Y322" s="11"/>
      <c r="Z322" s="11"/>
      <c r="AA322" s="11"/>
      <c r="AB322" s="11"/>
      <c r="AC322" s="11"/>
      <c r="AD322" s="11"/>
      <c r="AE322" s="11"/>
      <c r="AF322" s="11"/>
      <c r="AG322" s="11"/>
      <c r="AH322" s="11"/>
      <c r="AI322" s="11"/>
      <c r="AJ322" s="11"/>
      <c r="AK322" s="11"/>
      <c r="AL322" s="11"/>
      <c r="AM322" s="11"/>
      <c r="AN322" s="11"/>
      <c r="AO322" s="11"/>
      <c r="AP322" s="11"/>
      <c r="AQ322" s="11"/>
    </row>
    <row r="323" spans="1:43">
      <c r="A323" s="12"/>
      <c r="B323" s="309"/>
      <c r="C323" s="28"/>
      <c r="D323" s="156"/>
      <c r="E323" s="156"/>
      <c r="F323" s="28"/>
      <c r="G323" s="28"/>
      <c r="H323" s="156"/>
      <c r="I323" s="156"/>
      <c r="J323" s="28"/>
      <c r="K323" s="28"/>
      <c r="L323" s="158"/>
      <c r="M323" s="158"/>
      <c r="N323" s="28"/>
      <c r="O323" s="28"/>
      <c r="P323" s="156"/>
      <c r="Q323" s="156"/>
      <c r="R323" s="28"/>
      <c r="S323" s="28"/>
      <c r="T323" s="158"/>
      <c r="U323" s="158"/>
      <c r="V323" s="28"/>
      <c r="W323" s="11"/>
      <c r="X323" s="11"/>
      <c r="Y323" s="11"/>
      <c r="Z323" s="11"/>
      <c r="AA323" s="11"/>
      <c r="AB323" s="11"/>
      <c r="AC323" s="11"/>
      <c r="AD323" s="11"/>
      <c r="AE323" s="11"/>
      <c r="AF323" s="11"/>
      <c r="AG323" s="11"/>
      <c r="AH323" s="11"/>
      <c r="AI323" s="11"/>
      <c r="AJ323" s="11"/>
      <c r="AK323" s="11"/>
      <c r="AL323" s="11"/>
      <c r="AM323" s="11"/>
      <c r="AN323" s="11"/>
      <c r="AO323" s="11"/>
      <c r="AP323" s="11"/>
      <c r="AQ323" s="11"/>
    </row>
    <row r="324" spans="1:43">
      <c r="A324" s="12"/>
      <c r="B324" s="310" t="s">
        <v>113</v>
      </c>
      <c r="C324" s="30"/>
      <c r="D324" s="152" t="s">
        <v>178</v>
      </c>
      <c r="E324" s="152"/>
      <c r="F324" s="30"/>
      <c r="G324" s="30"/>
      <c r="H324" s="159">
        <v>13761</v>
      </c>
      <c r="I324" s="159"/>
      <c r="J324" s="30"/>
      <c r="K324" s="30"/>
      <c r="L324" s="152" t="s">
        <v>178</v>
      </c>
      <c r="M324" s="152"/>
      <c r="N324" s="30"/>
      <c r="O324" s="30"/>
      <c r="P324" s="152" t="s">
        <v>178</v>
      </c>
      <c r="Q324" s="152"/>
      <c r="R324" s="30"/>
      <c r="S324" s="30"/>
      <c r="T324" s="159">
        <v>13761</v>
      </c>
      <c r="U324" s="159"/>
      <c r="V324" s="30"/>
      <c r="W324" s="11"/>
      <c r="X324" s="11"/>
      <c r="Y324" s="11"/>
      <c r="Z324" s="11"/>
      <c r="AA324" s="11"/>
      <c r="AB324" s="11"/>
      <c r="AC324" s="11"/>
      <c r="AD324" s="11"/>
      <c r="AE324" s="11"/>
      <c r="AF324" s="11"/>
      <c r="AG324" s="11"/>
      <c r="AH324" s="11"/>
      <c r="AI324" s="11"/>
      <c r="AJ324" s="11"/>
      <c r="AK324" s="11"/>
      <c r="AL324" s="11"/>
      <c r="AM324" s="11"/>
      <c r="AN324" s="11"/>
      <c r="AO324" s="11"/>
      <c r="AP324" s="11"/>
      <c r="AQ324" s="11"/>
    </row>
    <row r="325" spans="1:43">
      <c r="A325" s="12"/>
      <c r="B325" s="310"/>
      <c r="C325" s="30"/>
      <c r="D325" s="152"/>
      <c r="E325" s="152"/>
      <c r="F325" s="30"/>
      <c r="G325" s="30"/>
      <c r="H325" s="159"/>
      <c r="I325" s="159"/>
      <c r="J325" s="30"/>
      <c r="K325" s="30"/>
      <c r="L325" s="152"/>
      <c r="M325" s="152"/>
      <c r="N325" s="30"/>
      <c r="O325" s="30"/>
      <c r="P325" s="152"/>
      <c r="Q325" s="152"/>
      <c r="R325" s="30"/>
      <c r="S325" s="30"/>
      <c r="T325" s="159"/>
      <c r="U325" s="159"/>
      <c r="V325" s="30"/>
      <c r="W325" s="11"/>
      <c r="X325" s="11"/>
      <c r="Y325" s="11"/>
      <c r="Z325" s="11"/>
      <c r="AA325" s="11"/>
      <c r="AB325" s="11"/>
      <c r="AC325" s="11"/>
      <c r="AD325" s="11"/>
      <c r="AE325" s="11"/>
      <c r="AF325" s="11"/>
      <c r="AG325" s="11"/>
      <c r="AH325" s="11"/>
      <c r="AI325" s="11"/>
      <c r="AJ325" s="11"/>
      <c r="AK325" s="11"/>
      <c r="AL325" s="11"/>
      <c r="AM325" s="11"/>
      <c r="AN325" s="11"/>
      <c r="AO325" s="11"/>
      <c r="AP325" s="11"/>
      <c r="AQ325" s="11"/>
    </row>
    <row r="326" spans="1:43">
      <c r="A326" s="12"/>
      <c r="B326" s="309" t="s">
        <v>103</v>
      </c>
      <c r="C326" s="28"/>
      <c r="D326" s="156" t="s">
        <v>178</v>
      </c>
      <c r="E326" s="156"/>
      <c r="F326" s="28"/>
      <c r="G326" s="28"/>
      <c r="H326" s="156" t="s">
        <v>178</v>
      </c>
      <c r="I326" s="156"/>
      <c r="J326" s="28"/>
      <c r="K326" s="28"/>
      <c r="L326" s="158">
        <v>38424</v>
      </c>
      <c r="M326" s="158"/>
      <c r="N326" s="28"/>
      <c r="O326" s="28"/>
      <c r="P326" s="156" t="s">
        <v>178</v>
      </c>
      <c r="Q326" s="156"/>
      <c r="R326" s="28"/>
      <c r="S326" s="28"/>
      <c r="T326" s="158">
        <v>38424</v>
      </c>
      <c r="U326" s="158"/>
      <c r="V326" s="28"/>
      <c r="W326" s="11"/>
      <c r="X326" s="11"/>
      <c r="Y326" s="11"/>
      <c r="Z326" s="11"/>
      <c r="AA326" s="11"/>
      <c r="AB326" s="11"/>
      <c r="AC326" s="11"/>
      <c r="AD326" s="11"/>
      <c r="AE326" s="11"/>
      <c r="AF326" s="11"/>
      <c r="AG326" s="11"/>
      <c r="AH326" s="11"/>
      <c r="AI326" s="11"/>
      <c r="AJ326" s="11"/>
      <c r="AK326" s="11"/>
      <c r="AL326" s="11"/>
      <c r="AM326" s="11"/>
      <c r="AN326" s="11"/>
      <c r="AO326" s="11"/>
      <c r="AP326" s="11"/>
      <c r="AQ326" s="11"/>
    </row>
    <row r="327" spans="1:43">
      <c r="A327" s="12"/>
      <c r="B327" s="309"/>
      <c r="C327" s="28"/>
      <c r="D327" s="156"/>
      <c r="E327" s="156"/>
      <c r="F327" s="28"/>
      <c r="G327" s="28"/>
      <c r="H327" s="156"/>
      <c r="I327" s="156"/>
      <c r="J327" s="28"/>
      <c r="K327" s="28"/>
      <c r="L327" s="158"/>
      <c r="M327" s="158"/>
      <c r="N327" s="28"/>
      <c r="O327" s="28"/>
      <c r="P327" s="156"/>
      <c r="Q327" s="156"/>
      <c r="R327" s="28"/>
      <c r="S327" s="28"/>
      <c r="T327" s="158"/>
      <c r="U327" s="158"/>
      <c r="V327" s="28"/>
      <c r="W327" s="11"/>
      <c r="X327" s="11"/>
      <c r="Y327" s="11"/>
      <c r="Z327" s="11"/>
      <c r="AA327" s="11"/>
      <c r="AB327" s="11"/>
      <c r="AC327" s="11"/>
      <c r="AD327" s="11"/>
      <c r="AE327" s="11"/>
      <c r="AF327" s="11"/>
      <c r="AG327" s="11"/>
      <c r="AH327" s="11"/>
      <c r="AI327" s="11"/>
      <c r="AJ327" s="11"/>
      <c r="AK327" s="11"/>
      <c r="AL327" s="11"/>
      <c r="AM327" s="11"/>
      <c r="AN327" s="11"/>
      <c r="AO327" s="11"/>
      <c r="AP327" s="11"/>
      <c r="AQ327" s="11"/>
    </row>
    <row r="328" spans="1:43">
      <c r="A328" s="12"/>
      <c r="B328" s="310" t="s">
        <v>114</v>
      </c>
      <c r="C328" s="30"/>
      <c r="D328" s="159">
        <v>11031</v>
      </c>
      <c r="E328" s="159"/>
      <c r="F328" s="30"/>
      <c r="G328" s="30"/>
      <c r="H328" s="152" t="s">
        <v>178</v>
      </c>
      <c r="I328" s="152"/>
      <c r="J328" s="30"/>
      <c r="K328" s="30"/>
      <c r="L328" s="152" t="s">
        <v>178</v>
      </c>
      <c r="M328" s="152"/>
      <c r="N328" s="30"/>
      <c r="O328" s="30"/>
      <c r="P328" s="152" t="s">
        <v>178</v>
      </c>
      <c r="Q328" s="152"/>
      <c r="R328" s="30"/>
      <c r="S328" s="30"/>
      <c r="T328" s="159">
        <v>11031</v>
      </c>
      <c r="U328" s="159"/>
      <c r="V328" s="30"/>
      <c r="W328" s="11"/>
      <c r="X328" s="11"/>
      <c r="Y328" s="11"/>
      <c r="Z328" s="11"/>
      <c r="AA328" s="11"/>
      <c r="AB328" s="11"/>
      <c r="AC328" s="11"/>
      <c r="AD328" s="11"/>
      <c r="AE328" s="11"/>
      <c r="AF328" s="11"/>
      <c r="AG328" s="11"/>
      <c r="AH328" s="11"/>
      <c r="AI328" s="11"/>
      <c r="AJ328" s="11"/>
      <c r="AK328" s="11"/>
      <c r="AL328" s="11"/>
      <c r="AM328" s="11"/>
      <c r="AN328" s="11"/>
      <c r="AO328" s="11"/>
      <c r="AP328" s="11"/>
      <c r="AQ328" s="11"/>
    </row>
    <row r="329" spans="1:43">
      <c r="A329" s="12"/>
      <c r="B329" s="310"/>
      <c r="C329" s="30"/>
      <c r="D329" s="159"/>
      <c r="E329" s="159"/>
      <c r="F329" s="30"/>
      <c r="G329" s="30"/>
      <c r="H329" s="152"/>
      <c r="I329" s="152"/>
      <c r="J329" s="30"/>
      <c r="K329" s="30"/>
      <c r="L329" s="152"/>
      <c r="M329" s="152"/>
      <c r="N329" s="30"/>
      <c r="O329" s="30"/>
      <c r="P329" s="152"/>
      <c r="Q329" s="152"/>
      <c r="R329" s="30"/>
      <c r="S329" s="30"/>
      <c r="T329" s="159"/>
      <c r="U329" s="159"/>
      <c r="V329" s="30"/>
      <c r="W329" s="11"/>
      <c r="X329" s="11"/>
      <c r="Y329" s="11"/>
      <c r="Z329" s="11"/>
      <c r="AA329" s="11"/>
      <c r="AB329" s="11"/>
      <c r="AC329" s="11"/>
      <c r="AD329" s="11"/>
      <c r="AE329" s="11"/>
      <c r="AF329" s="11"/>
      <c r="AG329" s="11"/>
      <c r="AH329" s="11"/>
      <c r="AI329" s="11"/>
      <c r="AJ329" s="11"/>
      <c r="AK329" s="11"/>
      <c r="AL329" s="11"/>
      <c r="AM329" s="11"/>
      <c r="AN329" s="11"/>
      <c r="AO329" s="11"/>
      <c r="AP329" s="11"/>
      <c r="AQ329" s="11"/>
    </row>
    <row r="330" spans="1:43">
      <c r="A330" s="12"/>
      <c r="B330" s="309" t="s">
        <v>106</v>
      </c>
      <c r="C330" s="28"/>
      <c r="D330" s="156">
        <v>955</v>
      </c>
      <c r="E330" s="156"/>
      <c r="F330" s="28"/>
      <c r="G330" s="28"/>
      <c r="H330" s="117"/>
      <c r="I330" s="117"/>
      <c r="J330" s="28"/>
      <c r="K330" s="28"/>
      <c r="L330" s="156" t="s">
        <v>886</v>
      </c>
      <c r="M330" s="156"/>
      <c r="N330" s="157" t="s">
        <v>186</v>
      </c>
      <c r="O330" s="28"/>
      <c r="P330" s="156" t="s">
        <v>178</v>
      </c>
      <c r="Q330" s="156"/>
      <c r="R330" s="28"/>
      <c r="S330" s="28"/>
      <c r="T330" s="156">
        <v>808</v>
      </c>
      <c r="U330" s="156"/>
      <c r="V330" s="28"/>
      <c r="W330" s="11"/>
      <c r="X330" s="11"/>
      <c r="Y330" s="11"/>
      <c r="Z330" s="11"/>
      <c r="AA330" s="11"/>
      <c r="AB330" s="11"/>
      <c r="AC330" s="11"/>
      <c r="AD330" s="11"/>
      <c r="AE330" s="11"/>
      <c r="AF330" s="11"/>
      <c r="AG330" s="11"/>
      <c r="AH330" s="11"/>
      <c r="AI330" s="11"/>
      <c r="AJ330" s="11"/>
      <c r="AK330" s="11"/>
      <c r="AL330" s="11"/>
      <c r="AM330" s="11"/>
      <c r="AN330" s="11"/>
      <c r="AO330" s="11"/>
      <c r="AP330" s="11"/>
      <c r="AQ330" s="11"/>
    </row>
    <row r="331" spans="1:43">
      <c r="A331" s="12"/>
      <c r="B331" s="309"/>
      <c r="C331" s="28"/>
      <c r="D331" s="156"/>
      <c r="E331" s="156"/>
      <c r="F331" s="28"/>
      <c r="G331" s="28"/>
      <c r="H331" s="117"/>
      <c r="I331" s="117"/>
      <c r="J331" s="28"/>
      <c r="K331" s="28"/>
      <c r="L331" s="156"/>
      <c r="M331" s="156"/>
      <c r="N331" s="157"/>
      <c r="O331" s="28"/>
      <c r="P331" s="156"/>
      <c r="Q331" s="156"/>
      <c r="R331" s="28"/>
      <c r="S331" s="28"/>
      <c r="T331" s="156"/>
      <c r="U331" s="156"/>
      <c r="V331" s="28"/>
      <c r="W331" s="11"/>
      <c r="X331" s="11"/>
      <c r="Y331" s="11"/>
      <c r="Z331" s="11"/>
      <c r="AA331" s="11"/>
      <c r="AB331" s="11"/>
      <c r="AC331" s="11"/>
      <c r="AD331" s="11"/>
      <c r="AE331" s="11"/>
      <c r="AF331" s="11"/>
      <c r="AG331" s="11"/>
      <c r="AH331" s="11"/>
      <c r="AI331" s="11"/>
      <c r="AJ331" s="11"/>
      <c r="AK331" s="11"/>
      <c r="AL331" s="11"/>
      <c r="AM331" s="11"/>
      <c r="AN331" s="11"/>
      <c r="AO331" s="11"/>
      <c r="AP331" s="11"/>
      <c r="AQ331" s="11"/>
    </row>
    <row r="332" spans="1:43">
      <c r="A332" s="12"/>
      <c r="B332" s="310" t="s">
        <v>887</v>
      </c>
      <c r="C332" s="30"/>
      <c r="D332" s="159">
        <v>1165274</v>
      </c>
      <c r="E332" s="159"/>
      <c r="F332" s="30"/>
      <c r="G332" s="30"/>
      <c r="H332" s="159">
        <v>24277</v>
      </c>
      <c r="I332" s="159"/>
      <c r="J332" s="30"/>
      <c r="K332" s="30"/>
      <c r="L332" s="159">
        <v>1601038</v>
      </c>
      <c r="M332" s="159"/>
      <c r="N332" s="30"/>
      <c r="O332" s="30"/>
      <c r="P332" s="152" t="s">
        <v>888</v>
      </c>
      <c r="Q332" s="152"/>
      <c r="R332" s="150" t="s">
        <v>186</v>
      </c>
      <c r="S332" s="30"/>
      <c r="T332" s="152" t="s">
        <v>178</v>
      </c>
      <c r="U332" s="152"/>
      <c r="V332" s="30"/>
      <c r="W332" s="11"/>
      <c r="X332" s="11"/>
      <c r="Y332" s="11"/>
      <c r="Z332" s="11"/>
      <c r="AA332" s="11"/>
      <c r="AB332" s="11"/>
      <c r="AC332" s="11"/>
      <c r="AD332" s="11"/>
      <c r="AE332" s="11"/>
      <c r="AF332" s="11"/>
      <c r="AG332" s="11"/>
      <c r="AH332" s="11"/>
      <c r="AI332" s="11"/>
      <c r="AJ332" s="11"/>
      <c r="AK332" s="11"/>
      <c r="AL332" s="11"/>
      <c r="AM332" s="11"/>
      <c r="AN332" s="11"/>
      <c r="AO332" s="11"/>
      <c r="AP332" s="11"/>
      <c r="AQ332" s="11"/>
    </row>
    <row r="333" spans="1:43">
      <c r="A333" s="12"/>
      <c r="B333" s="310"/>
      <c r="C333" s="30"/>
      <c r="D333" s="159"/>
      <c r="E333" s="159"/>
      <c r="F333" s="30"/>
      <c r="G333" s="30"/>
      <c r="H333" s="159"/>
      <c r="I333" s="159"/>
      <c r="J333" s="30"/>
      <c r="K333" s="30"/>
      <c r="L333" s="159"/>
      <c r="M333" s="159"/>
      <c r="N333" s="30"/>
      <c r="O333" s="30"/>
      <c r="P333" s="152"/>
      <c r="Q333" s="152"/>
      <c r="R333" s="150"/>
      <c r="S333" s="30"/>
      <c r="T333" s="152"/>
      <c r="U333" s="152"/>
      <c r="V333" s="30"/>
      <c r="W333" s="11"/>
      <c r="X333" s="11"/>
      <c r="Y333" s="11"/>
      <c r="Z333" s="11"/>
      <c r="AA333" s="11"/>
      <c r="AB333" s="11"/>
      <c r="AC333" s="11"/>
      <c r="AD333" s="11"/>
      <c r="AE333" s="11"/>
      <c r="AF333" s="11"/>
      <c r="AG333" s="11"/>
      <c r="AH333" s="11"/>
      <c r="AI333" s="11"/>
      <c r="AJ333" s="11"/>
      <c r="AK333" s="11"/>
      <c r="AL333" s="11"/>
      <c r="AM333" s="11"/>
      <c r="AN333" s="11"/>
      <c r="AO333" s="11"/>
      <c r="AP333" s="11"/>
      <c r="AQ333" s="11"/>
    </row>
    <row r="334" spans="1:43">
      <c r="A334" s="12"/>
      <c r="B334" s="309" t="s">
        <v>87</v>
      </c>
      <c r="C334" s="28"/>
      <c r="D334" s="158">
        <v>55212</v>
      </c>
      <c r="E334" s="158"/>
      <c r="F334" s="28"/>
      <c r="G334" s="28"/>
      <c r="H334" s="158">
        <v>31601</v>
      </c>
      <c r="I334" s="158"/>
      <c r="J334" s="28"/>
      <c r="K334" s="28"/>
      <c r="L334" s="158">
        <v>324941</v>
      </c>
      <c r="M334" s="158"/>
      <c r="N334" s="28"/>
      <c r="O334" s="28"/>
      <c r="P334" s="156" t="s">
        <v>889</v>
      </c>
      <c r="Q334" s="156"/>
      <c r="R334" s="157" t="s">
        <v>186</v>
      </c>
      <c r="S334" s="28"/>
      <c r="T334" s="158">
        <v>10830</v>
      </c>
      <c r="U334" s="158"/>
      <c r="V334" s="28"/>
      <c r="W334" s="11"/>
      <c r="X334" s="11"/>
      <c r="Y334" s="11"/>
      <c r="Z334" s="11"/>
      <c r="AA334" s="11"/>
      <c r="AB334" s="11"/>
      <c r="AC334" s="11"/>
      <c r="AD334" s="11"/>
      <c r="AE334" s="11"/>
      <c r="AF334" s="11"/>
      <c r="AG334" s="11"/>
      <c r="AH334" s="11"/>
      <c r="AI334" s="11"/>
      <c r="AJ334" s="11"/>
      <c r="AK334" s="11"/>
      <c r="AL334" s="11"/>
      <c r="AM334" s="11"/>
      <c r="AN334" s="11"/>
      <c r="AO334" s="11"/>
      <c r="AP334" s="11"/>
      <c r="AQ334" s="11"/>
    </row>
    <row r="335" spans="1:43" ht="15.75" thickBot="1">
      <c r="A335" s="12"/>
      <c r="B335" s="309"/>
      <c r="C335" s="28"/>
      <c r="D335" s="220"/>
      <c r="E335" s="220"/>
      <c r="F335" s="46"/>
      <c r="G335" s="28"/>
      <c r="H335" s="220"/>
      <c r="I335" s="220"/>
      <c r="J335" s="46"/>
      <c r="K335" s="28"/>
      <c r="L335" s="220"/>
      <c r="M335" s="220"/>
      <c r="N335" s="46"/>
      <c r="O335" s="28"/>
      <c r="P335" s="217"/>
      <c r="Q335" s="217"/>
      <c r="R335" s="218"/>
      <c r="S335" s="28"/>
      <c r="T335" s="220"/>
      <c r="U335" s="220"/>
      <c r="V335" s="46"/>
      <c r="W335" s="11"/>
      <c r="X335" s="11"/>
      <c r="Y335" s="11"/>
      <c r="Z335" s="11"/>
      <c r="AA335" s="11"/>
      <c r="AB335" s="11"/>
      <c r="AC335" s="11"/>
      <c r="AD335" s="11"/>
      <c r="AE335" s="11"/>
      <c r="AF335" s="11"/>
      <c r="AG335" s="11"/>
      <c r="AH335" s="11"/>
      <c r="AI335" s="11"/>
      <c r="AJ335" s="11"/>
      <c r="AK335" s="11"/>
      <c r="AL335" s="11"/>
      <c r="AM335" s="11"/>
      <c r="AN335" s="11"/>
      <c r="AO335" s="11"/>
      <c r="AP335" s="11"/>
      <c r="AQ335" s="11"/>
    </row>
    <row r="336" spans="1:43">
      <c r="A336" s="12"/>
      <c r="B336" s="311" t="s">
        <v>115</v>
      </c>
      <c r="C336" s="30"/>
      <c r="D336" s="151" t="s">
        <v>177</v>
      </c>
      <c r="E336" s="216">
        <v>1501498</v>
      </c>
      <c r="F336" s="29"/>
      <c r="G336" s="30"/>
      <c r="H336" s="151" t="s">
        <v>177</v>
      </c>
      <c r="I336" s="216">
        <v>617572</v>
      </c>
      <c r="J336" s="29"/>
      <c r="K336" s="30"/>
      <c r="L336" s="151" t="s">
        <v>177</v>
      </c>
      <c r="M336" s="216">
        <v>4039965</v>
      </c>
      <c r="N336" s="29"/>
      <c r="O336" s="30"/>
      <c r="P336" s="151" t="s">
        <v>177</v>
      </c>
      <c r="Q336" s="153" t="s">
        <v>890</v>
      </c>
      <c r="R336" s="151" t="s">
        <v>186</v>
      </c>
      <c r="S336" s="30"/>
      <c r="T336" s="151" t="s">
        <v>177</v>
      </c>
      <c r="U336" s="216">
        <v>2967522</v>
      </c>
      <c r="V336" s="29"/>
      <c r="W336" s="11"/>
      <c r="X336" s="11"/>
      <c r="Y336" s="11"/>
      <c r="Z336" s="11"/>
      <c r="AA336" s="11"/>
      <c r="AB336" s="11"/>
      <c r="AC336" s="11"/>
      <c r="AD336" s="11"/>
      <c r="AE336" s="11"/>
      <c r="AF336" s="11"/>
      <c r="AG336" s="11"/>
      <c r="AH336" s="11"/>
      <c r="AI336" s="11"/>
      <c r="AJ336" s="11"/>
      <c r="AK336" s="11"/>
      <c r="AL336" s="11"/>
      <c r="AM336" s="11"/>
      <c r="AN336" s="11"/>
      <c r="AO336" s="11"/>
      <c r="AP336" s="11"/>
      <c r="AQ336" s="11"/>
    </row>
    <row r="337" spans="1:43" ht="15.75" thickBot="1">
      <c r="A337" s="12"/>
      <c r="B337" s="311"/>
      <c r="C337" s="30"/>
      <c r="D337" s="221"/>
      <c r="E337" s="222"/>
      <c r="F337" s="55"/>
      <c r="G337" s="30"/>
      <c r="H337" s="221"/>
      <c r="I337" s="222"/>
      <c r="J337" s="55"/>
      <c r="K337" s="30"/>
      <c r="L337" s="221"/>
      <c r="M337" s="222"/>
      <c r="N337" s="55"/>
      <c r="O337" s="30"/>
      <c r="P337" s="221"/>
      <c r="Q337" s="312"/>
      <c r="R337" s="221"/>
      <c r="S337" s="30"/>
      <c r="T337" s="221"/>
      <c r="U337" s="222"/>
      <c r="V337" s="55"/>
      <c r="W337" s="11"/>
      <c r="X337" s="11"/>
      <c r="Y337" s="11"/>
      <c r="Z337" s="11"/>
      <c r="AA337" s="11"/>
      <c r="AB337" s="11"/>
      <c r="AC337" s="11"/>
      <c r="AD337" s="11"/>
      <c r="AE337" s="11"/>
      <c r="AF337" s="11"/>
      <c r="AG337" s="11"/>
      <c r="AH337" s="11"/>
      <c r="AI337" s="11"/>
      <c r="AJ337" s="11"/>
      <c r="AK337" s="11"/>
      <c r="AL337" s="11"/>
      <c r="AM337" s="11"/>
      <c r="AN337" s="11"/>
      <c r="AO337" s="11"/>
      <c r="AP337" s="11"/>
      <c r="AQ337" s="11"/>
    </row>
    <row r="338" spans="1:43" ht="15.75" thickTop="1">
      <c r="A338" s="12"/>
      <c r="B338" s="18"/>
      <c r="C338" s="18"/>
      <c r="D338" s="61"/>
      <c r="E338" s="61"/>
      <c r="F338" s="61"/>
      <c r="G338" s="18"/>
      <c r="H338" s="61"/>
      <c r="I338" s="61"/>
      <c r="J338" s="61"/>
      <c r="K338" s="18"/>
      <c r="L338" s="61"/>
      <c r="M338" s="61"/>
      <c r="N338" s="61"/>
      <c r="O338" s="18"/>
      <c r="P338" s="61"/>
      <c r="Q338" s="61"/>
      <c r="R338" s="61"/>
      <c r="S338" s="18"/>
      <c r="T338" s="61"/>
      <c r="U338" s="61"/>
      <c r="V338" s="61"/>
      <c r="W338" s="11"/>
      <c r="X338" s="11"/>
      <c r="Y338" s="11"/>
      <c r="Z338" s="11"/>
      <c r="AA338" s="11"/>
      <c r="AB338" s="11"/>
      <c r="AC338" s="11"/>
      <c r="AD338" s="11"/>
      <c r="AE338" s="11"/>
      <c r="AF338" s="11"/>
      <c r="AG338" s="11"/>
      <c r="AH338" s="11"/>
      <c r="AI338" s="11"/>
      <c r="AJ338" s="11"/>
      <c r="AK338" s="11"/>
      <c r="AL338" s="11"/>
      <c r="AM338" s="11"/>
      <c r="AN338" s="11"/>
      <c r="AO338" s="11"/>
      <c r="AP338" s="11"/>
      <c r="AQ338" s="11"/>
    </row>
    <row r="339" spans="1:43">
      <c r="A339" s="12"/>
      <c r="B339" s="308" t="s">
        <v>891</v>
      </c>
      <c r="C339" s="20"/>
      <c r="D339" s="30"/>
      <c r="E339" s="30"/>
      <c r="F339" s="30"/>
      <c r="G339" s="20"/>
      <c r="H339" s="30"/>
      <c r="I339" s="30"/>
      <c r="J339" s="30"/>
      <c r="K339" s="20"/>
      <c r="L339" s="30"/>
      <c r="M339" s="30"/>
      <c r="N339" s="30"/>
      <c r="O339" s="20"/>
      <c r="P339" s="30"/>
      <c r="Q339" s="30"/>
      <c r="R339" s="30"/>
      <c r="S339" s="20"/>
      <c r="T339" s="30"/>
      <c r="U339" s="30"/>
      <c r="V339" s="30"/>
      <c r="W339" s="11"/>
      <c r="X339" s="11"/>
      <c r="Y339" s="11"/>
      <c r="Z339" s="11"/>
      <c r="AA339" s="11"/>
      <c r="AB339" s="11"/>
      <c r="AC339" s="11"/>
      <c r="AD339" s="11"/>
      <c r="AE339" s="11"/>
      <c r="AF339" s="11"/>
      <c r="AG339" s="11"/>
      <c r="AH339" s="11"/>
      <c r="AI339" s="11"/>
      <c r="AJ339" s="11"/>
      <c r="AK339" s="11"/>
      <c r="AL339" s="11"/>
      <c r="AM339" s="11"/>
      <c r="AN339" s="11"/>
      <c r="AO339" s="11"/>
      <c r="AP339" s="11"/>
      <c r="AQ339" s="11"/>
    </row>
    <row r="340" spans="1:43">
      <c r="A340" s="12"/>
      <c r="B340" s="307" t="s">
        <v>116</v>
      </c>
      <c r="C340" s="18"/>
      <c r="D340" s="28"/>
      <c r="E340" s="28"/>
      <c r="F340" s="28"/>
      <c r="G340" s="18"/>
      <c r="H340" s="28"/>
      <c r="I340" s="28"/>
      <c r="J340" s="28"/>
      <c r="K340" s="18"/>
      <c r="L340" s="28"/>
      <c r="M340" s="28"/>
      <c r="N340" s="28"/>
      <c r="O340" s="18"/>
      <c r="P340" s="28"/>
      <c r="Q340" s="28"/>
      <c r="R340" s="28"/>
      <c r="S340" s="18"/>
      <c r="T340" s="28"/>
      <c r="U340" s="28"/>
      <c r="V340" s="28"/>
      <c r="W340" s="11"/>
      <c r="X340" s="11"/>
      <c r="Y340" s="11"/>
      <c r="Z340" s="11"/>
      <c r="AA340" s="11"/>
      <c r="AB340" s="11"/>
      <c r="AC340" s="11"/>
      <c r="AD340" s="11"/>
      <c r="AE340" s="11"/>
      <c r="AF340" s="11"/>
      <c r="AG340" s="11"/>
      <c r="AH340" s="11"/>
      <c r="AI340" s="11"/>
      <c r="AJ340" s="11"/>
      <c r="AK340" s="11"/>
      <c r="AL340" s="11"/>
      <c r="AM340" s="11"/>
      <c r="AN340" s="11"/>
      <c r="AO340" s="11"/>
      <c r="AP340" s="11"/>
      <c r="AQ340" s="11"/>
    </row>
    <row r="341" spans="1:43">
      <c r="A341" s="12"/>
      <c r="B341" s="310" t="s">
        <v>117</v>
      </c>
      <c r="C341" s="30"/>
      <c r="D341" s="150" t="s">
        <v>177</v>
      </c>
      <c r="E341" s="159">
        <v>2209</v>
      </c>
      <c r="F341" s="30"/>
      <c r="G341" s="30"/>
      <c r="H341" s="150" t="s">
        <v>177</v>
      </c>
      <c r="I341" s="159">
        <v>16456</v>
      </c>
      <c r="J341" s="30"/>
      <c r="K341" s="30"/>
      <c r="L341" s="150" t="s">
        <v>177</v>
      </c>
      <c r="M341" s="159">
        <v>30986</v>
      </c>
      <c r="N341" s="30"/>
      <c r="O341" s="30"/>
      <c r="P341" s="150" t="s">
        <v>177</v>
      </c>
      <c r="Q341" s="152" t="s">
        <v>178</v>
      </c>
      <c r="R341" s="30"/>
      <c r="S341" s="30"/>
      <c r="T341" s="150" t="s">
        <v>177</v>
      </c>
      <c r="U341" s="159">
        <v>49651</v>
      </c>
      <c r="V341" s="30"/>
      <c r="W341" s="11"/>
      <c r="X341" s="11"/>
      <c r="Y341" s="11"/>
      <c r="Z341" s="11"/>
      <c r="AA341" s="11"/>
      <c r="AB341" s="11"/>
      <c r="AC341" s="11"/>
      <c r="AD341" s="11"/>
      <c r="AE341" s="11"/>
      <c r="AF341" s="11"/>
      <c r="AG341" s="11"/>
      <c r="AH341" s="11"/>
      <c r="AI341" s="11"/>
      <c r="AJ341" s="11"/>
      <c r="AK341" s="11"/>
      <c r="AL341" s="11"/>
      <c r="AM341" s="11"/>
      <c r="AN341" s="11"/>
      <c r="AO341" s="11"/>
      <c r="AP341" s="11"/>
      <c r="AQ341" s="11"/>
    </row>
    <row r="342" spans="1:43">
      <c r="A342" s="12"/>
      <c r="B342" s="310"/>
      <c r="C342" s="30"/>
      <c r="D342" s="150"/>
      <c r="E342" s="159"/>
      <c r="F342" s="30"/>
      <c r="G342" s="30"/>
      <c r="H342" s="150"/>
      <c r="I342" s="159"/>
      <c r="J342" s="30"/>
      <c r="K342" s="30"/>
      <c r="L342" s="150"/>
      <c r="M342" s="159"/>
      <c r="N342" s="30"/>
      <c r="O342" s="30"/>
      <c r="P342" s="150"/>
      <c r="Q342" s="152"/>
      <c r="R342" s="30"/>
      <c r="S342" s="30"/>
      <c r="T342" s="150"/>
      <c r="U342" s="159"/>
      <c r="V342" s="30"/>
      <c r="W342" s="11"/>
      <c r="X342" s="11"/>
      <c r="Y342" s="11"/>
      <c r="Z342" s="11"/>
      <c r="AA342" s="11"/>
      <c r="AB342" s="11"/>
      <c r="AC342" s="11"/>
      <c r="AD342" s="11"/>
      <c r="AE342" s="11"/>
      <c r="AF342" s="11"/>
      <c r="AG342" s="11"/>
      <c r="AH342" s="11"/>
      <c r="AI342" s="11"/>
      <c r="AJ342" s="11"/>
      <c r="AK342" s="11"/>
      <c r="AL342" s="11"/>
      <c r="AM342" s="11"/>
      <c r="AN342" s="11"/>
      <c r="AO342" s="11"/>
      <c r="AP342" s="11"/>
      <c r="AQ342" s="11"/>
    </row>
    <row r="343" spans="1:43">
      <c r="A343" s="12"/>
      <c r="B343" s="309" t="s">
        <v>118</v>
      </c>
      <c r="C343" s="28"/>
      <c r="D343" s="158">
        <v>19768</v>
      </c>
      <c r="E343" s="158"/>
      <c r="F343" s="28"/>
      <c r="G343" s="28"/>
      <c r="H343" s="158">
        <v>7370</v>
      </c>
      <c r="I343" s="158"/>
      <c r="J343" s="28"/>
      <c r="K343" s="28"/>
      <c r="L343" s="158">
        <v>14577</v>
      </c>
      <c r="M343" s="158"/>
      <c r="N343" s="28"/>
      <c r="O343" s="28"/>
      <c r="P343" s="156" t="s">
        <v>892</v>
      </c>
      <c r="Q343" s="156"/>
      <c r="R343" s="157" t="s">
        <v>186</v>
      </c>
      <c r="S343" s="28"/>
      <c r="T343" s="158">
        <v>40632</v>
      </c>
      <c r="U343" s="158"/>
      <c r="V343" s="28"/>
      <c r="W343" s="11"/>
      <c r="X343" s="11"/>
      <c r="Y343" s="11"/>
      <c r="Z343" s="11"/>
      <c r="AA343" s="11"/>
      <c r="AB343" s="11"/>
      <c r="AC343" s="11"/>
      <c r="AD343" s="11"/>
      <c r="AE343" s="11"/>
      <c r="AF343" s="11"/>
      <c r="AG343" s="11"/>
      <c r="AH343" s="11"/>
      <c r="AI343" s="11"/>
      <c r="AJ343" s="11"/>
      <c r="AK343" s="11"/>
      <c r="AL343" s="11"/>
      <c r="AM343" s="11"/>
      <c r="AN343" s="11"/>
      <c r="AO343" s="11"/>
      <c r="AP343" s="11"/>
      <c r="AQ343" s="11"/>
    </row>
    <row r="344" spans="1:43">
      <c r="A344" s="12"/>
      <c r="B344" s="309"/>
      <c r="C344" s="28"/>
      <c r="D344" s="158"/>
      <c r="E344" s="158"/>
      <c r="F344" s="28"/>
      <c r="G344" s="28"/>
      <c r="H344" s="158"/>
      <c r="I344" s="158"/>
      <c r="J344" s="28"/>
      <c r="K344" s="28"/>
      <c r="L344" s="158"/>
      <c r="M344" s="158"/>
      <c r="N344" s="28"/>
      <c r="O344" s="28"/>
      <c r="P344" s="156"/>
      <c r="Q344" s="156"/>
      <c r="R344" s="157"/>
      <c r="S344" s="28"/>
      <c r="T344" s="158"/>
      <c r="U344" s="158"/>
      <c r="V344" s="28"/>
      <c r="W344" s="11"/>
      <c r="X344" s="11"/>
      <c r="Y344" s="11"/>
      <c r="Z344" s="11"/>
      <c r="AA344" s="11"/>
      <c r="AB344" s="11"/>
      <c r="AC344" s="11"/>
      <c r="AD344" s="11"/>
      <c r="AE344" s="11"/>
      <c r="AF344" s="11"/>
      <c r="AG344" s="11"/>
      <c r="AH344" s="11"/>
      <c r="AI344" s="11"/>
      <c r="AJ344" s="11"/>
      <c r="AK344" s="11"/>
      <c r="AL344" s="11"/>
      <c r="AM344" s="11"/>
      <c r="AN344" s="11"/>
      <c r="AO344" s="11"/>
      <c r="AP344" s="11"/>
      <c r="AQ344" s="11"/>
    </row>
    <row r="345" spans="1:43">
      <c r="A345" s="12"/>
      <c r="B345" s="310" t="s">
        <v>119</v>
      </c>
      <c r="C345" s="30"/>
      <c r="D345" s="159">
        <v>5334</v>
      </c>
      <c r="E345" s="159"/>
      <c r="F345" s="30"/>
      <c r="G345" s="30"/>
      <c r="H345" s="159">
        <v>5637</v>
      </c>
      <c r="I345" s="159"/>
      <c r="J345" s="30"/>
      <c r="K345" s="30"/>
      <c r="L345" s="159">
        <v>334873</v>
      </c>
      <c r="M345" s="159"/>
      <c r="N345" s="30"/>
      <c r="O345" s="30"/>
      <c r="P345" s="152" t="s">
        <v>893</v>
      </c>
      <c r="Q345" s="152"/>
      <c r="R345" s="150" t="s">
        <v>186</v>
      </c>
      <c r="S345" s="30"/>
      <c r="T345" s="159">
        <v>11565</v>
      </c>
      <c r="U345" s="159"/>
      <c r="V345" s="30"/>
      <c r="W345" s="11"/>
      <c r="X345" s="11"/>
      <c r="Y345" s="11"/>
      <c r="Z345" s="11"/>
      <c r="AA345" s="11"/>
      <c r="AB345" s="11"/>
      <c r="AC345" s="11"/>
      <c r="AD345" s="11"/>
      <c r="AE345" s="11"/>
      <c r="AF345" s="11"/>
      <c r="AG345" s="11"/>
      <c r="AH345" s="11"/>
      <c r="AI345" s="11"/>
      <c r="AJ345" s="11"/>
      <c r="AK345" s="11"/>
      <c r="AL345" s="11"/>
      <c r="AM345" s="11"/>
      <c r="AN345" s="11"/>
      <c r="AO345" s="11"/>
      <c r="AP345" s="11"/>
      <c r="AQ345" s="11"/>
    </row>
    <row r="346" spans="1:43">
      <c r="A346" s="12"/>
      <c r="B346" s="310"/>
      <c r="C346" s="30"/>
      <c r="D346" s="159"/>
      <c r="E346" s="159"/>
      <c r="F346" s="30"/>
      <c r="G346" s="30"/>
      <c r="H346" s="159"/>
      <c r="I346" s="159"/>
      <c r="J346" s="30"/>
      <c r="K346" s="30"/>
      <c r="L346" s="159"/>
      <c r="M346" s="159"/>
      <c r="N346" s="30"/>
      <c r="O346" s="30"/>
      <c r="P346" s="152"/>
      <c r="Q346" s="152"/>
      <c r="R346" s="150"/>
      <c r="S346" s="30"/>
      <c r="T346" s="159"/>
      <c r="U346" s="159"/>
      <c r="V346" s="30"/>
      <c r="W346" s="11"/>
      <c r="X346" s="11"/>
      <c r="Y346" s="11"/>
      <c r="Z346" s="11"/>
      <c r="AA346" s="11"/>
      <c r="AB346" s="11"/>
      <c r="AC346" s="11"/>
      <c r="AD346" s="11"/>
      <c r="AE346" s="11"/>
      <c r="AF346" s="11"/>
      <c r="AG346" s="11"/>
      <c r="AH346" s="11"/>
      <c r="AI346" s="11"/>
      <c r="AJ346" s="11"/>
      <c r="AK346" s="11"/>
      <c r="AL346" s="11"/>
      <c r="AM346" s="11"/>
      <c r="AN346" s="11"/>
      <c r="AO346" s="11"/>
      <c r="AP346" s="11"/>
      <c r="AQ346" s="11"/>
    </row>
    <row r="347" spans="1:43">
      <c r="A347" s="12"/>
      <c r="B347" s="309" t="s">
        <v>120</v>
      </c>
      <c r="C347" s="28"/>
      <c r="D347" s="156" t="s">
        <v>178</v>
      </c>
      <c r="E347" s="156"/>
      <c r="F347" s="28"/>
      <c r="G347" s="28"/>
      <c r="H347" s="158">
        <v>4716</v>
      </c>
      <c r="I347" s="158"/>
      <c r="J347" s="28"/>
      <c r="K347" s="28"/>
      <c r="L347" s="158">
        <v>46371</v>
      </c>
      <c r="M347" s="158"/>
      <c r="N347" s="28"/>
      <c r="O347" s="28"/>
      <c r="P347" s="156" t="s">
        <v>178</v>
      </c>
      <c r="Q347" s="156"/>
      <c r="R347" s="28"/>
      <c r="S347" s="28"/>
      <c r="T347" s="158">
        <v>51087</v>
      </c>
      <c r="U347" s="158"/>
      <c r="V347" s="28"/>
      <c r="W347" s="11"/>
      <c r="X347" s="11"/>
      <c r="Y347" s="11"/>
      <c r="Z347" s="11"/>
      <c r="AA347" s="11"/>
      <c r="AB347" s="11"/>
      <c r="AC347" s="11"/>
      <c r="AD347" s="11"/>
      <c r="AE347" s="11"/>
      <c r="AF347" s="11"/>
      <c r="AG347" s="11"/>
      <c r="AH347" s="11"/>
      <c r="AI347" s="11"/>
      <c r="AJ347" s="11"/>
      <c r="AK347" s="11"/>
      <c r="AL347" s="11"/>
      <c r="AM347" s="11"/>
      <c r="AN347" s="11"/>
      <c r="AO347" s="11"/>
      <c r="AP347" s="11"/>
      <c r="AQ347" s="11"/>
    </row>
    <row r="348" spans="1:43">
      <c r="A348" s="12"/>
      <c r="B348" s="309"/>
      <c r="C348" s="28"/>
      <c r="D348" s="156"/>
      <c r="E348" s="156"/>
      <c r="F348" s="28"/>
      <c r="G348" s="28"/>
      <c r="H348" s="158"/>
      <c r="I348" s="158"/>
      <c r="J348" s="28"/>
      <c r="K348" s="28"/>
      <c r="L348" s="158"/>
      <c r="M348" s="158"/>
      <c r="N348" s="28"/>
      <c r="O348" s="28"/>
      <c r="P348" s="156"/>
      <c r="Q348" s="156"/>
      <c r="R348" s="28"/>
      <c r="S348" s="28"/>
      <c r="T348" s="158"/>
      <c r="U348" s="158"/>
      <c r="V348" s="28"/>
      <c r="W348" s="11"/>
      <c r="X348" s="11"/>
      <c r="Y348" s="11"/>
      <c r="Z348" s="11"/>
      <c r="AA348" s="11"/>
      <c r="AB348" s="11"/>
      <c r="AC348" s="11"/>
      <c r="AD348" s="11"/>
      <c r="AE348" s="11"/>
      <c r="AF348" s="11"/>
      <c r="AG348" s="11"/>
      <c r="AH348" s="11"/>
      <c r="AI348" s="11"/>
      <c r="AJ348" s="11"/>
      <c r="AK348" s="11"/>
      <c r="AL348" s="11"/>
      <c r="AM348" s="11"/>
      <c r="AN348" s="11"/>
      <c r="AO348" s="11"/>
      <c r="AP348" s="11"/>
      <c r="AQ348" s="11"/>
    </row>
    <row r="349" spans="1:43">
      <c r="A349" s="12"/>
      <c r="B349" s="310" t="s">
        <v>121</v>
      </c>
      <c r="C349" s="30"/>
      <c r="D349" s="152" t="s">
        <v>178</v>
      </c>
      <c r="E349" s="152"/>
      <c r="F349" s="30"/>
      <c r="G349" s="30"/>
      <c r="H349" s="152" t="s">
        <v>178</v>
      </c>
      <c r="I349" s="152"/>
      <c r="J349" s="30"/>
      <c r="K349" s="30"/>
      <c r="L349" s="152">
        <v>633</v>
      </c>
      <c r="M349" s="152"/>
      <c r="N349" s="30"/>
      <c r="O349" s="30"/>
      <c r="P349" s="152">
        <v>119</v>
      </c>
      <c r="Q349" s="152"/>
      <c r="R349" s="30"/>
      <c r="S349" s="30"/>
      <c r="T349" s="152">
        <v>752</v>
      </c>
      <c r="U349" s="152"/>
      <c r="V349" s="30"/>
      <c r="W349" s="11"/>
      <c r="X349" s="11"/>
      <c r="Y349" s="11"/>
      <c r="Z349" s="11"/>
      <c r="AA349" s="11"/>
      <c r="AB349" s="11"/>
      <c r="AC349" s="11"/>
      <c r="AD349" s="11"/>
      <c r="AE349" s="11"/>
      <c r="AF349" s="11"/>
      <c r="AG349" s="11"/>
      <c r="AH349" s="11"/>
      <c r="AI349" s="11"/>
      <c r="AJ349" s="11"/>
      <c r="AK349" s="11"/>
      <c r="AL349" s="11"/>
      <c r="AM349" s="11"/>
      <c r="AN349" s="11"/>
      <c r="AO349" s="11"/>
      <c r="AP349" s="11"/>
      <c r="AQ349" s="11"/>
    </row>
    <row r="350" spans="1:43">
      <c r="A350" s="12"/>
      <c r="B350" s="310"/>
      <c r="C350" s="30"/>
      <c r="D350" s="152"/>
      <c r="E350" s="152"/>
      <c r="F350" s="30"/>
      <c r="G350" s="30"/>
      <c r="H350" s="152"/>
      <c r="I350" s="152"/>
      <c r="J350" s="30"/>
      <c r="K350" s="30"/>
      <c r="L350" s="152"/>
      <c r="M350" s="152"/>
      <c r="N350" s="30"/>
      <c r="O350" s="30"/>
      <c r="P350" s="152"/>
      <c r="Q350" s="152"/>
      <c r="R350" s="30"/>
      <c r="S350" s="30"/>
      <c r="T350" s="152"/>
      <c r="U350" s="152"/>
      <c r="V350" s="30"/>
      <c r="W350" s="11"/>
      <c r="X350" s="11"/>
      <c r="Y350" s="11"/>
      <c r="Z350" s="11"/>
      <c r="AA350" s="11"/>
      <c r="AB350" s="11"/>
      <c r="AC350" s="11"/>
      <c r="AD350" s="11"/>
      <c r="AE350" s="11"/>
      <c r="AF350" s="11"/>
      <c r="AG350" s="11"/>
      <c r="AH350" s="11"/>
      <c r="AI350" s="11"/>
      <c r="AJ350" s="11"/>
      <c r="AK350" s="11"/>
      <c r="AL350" s="11"/>
      <c r="AM350" s="11"/>
      <c r="AN350" s="11"/>
      <c r="AO350" s="11"/>
      <c r="AP350" s="11"/>
      <c r="AQ350" s="11"/>
    </row>
    <row r="351" spans="1:43">
      <c r="A351" s="12"/>
      <c r="B351" s="309" t="s">
        <v>122</v>
      </c>
      <c r="C351" s="28"/>
      <c r="D351" s="156" t="s">
        <v>178</v>
      </c>
      <c r="E351" s="156"/>
      <c r="F351" s="28"/>
      <c r="G351" s="28"/>
      <c r="H351" s="156">
        <v>847</v>
      </c>
      <c r="I351" s="156"/>
      <c r="J351" s="28"/>
      <c r="K351" s="28"/>
      <c r="L351" s="158">
        <v>1011</v>
      </c>
      <c r="M351" s="158"/>
      <c r="N351" s="28"/>
      <c r="O351" s="28"/>
      <c r="P351" s="156" t="s">
        <v>178</v>
      </c>
      <c r="Q351" s="156"/>
      <c r="R351" s="28"/>
      <c r="S351" s="28"/>
      <c r="T351" s="158">
        <v>1858</v>
      </c>
      <c r="U351" s="158"/>
      <c r="V351" s="28"/>
      <c r="W351" s="11"/>
      <c r="X351" s="11"/>
      <c r="Y351" s="11"/>
      <c r="Z351" s="11"/>
      <c r="AA351" s="11"/>
      <c r="AB351" s="11"/>
      <c r="AC351" s="11"/>
      <c r="AD351" s="11"/>
      <c r="AE351" s="11"/>
      <c r="AF351" s="11"/>
      <c r="AG351" s="11"/>
      <c r="AH351" s="11"/>
      <c r="AI351" s="11"/>
      <c r="AJ351" s="11"/>
      <c r="AK351" s="11"/>
      <c r="AL351" s="11"/>
      <c r="AM351" s="11"/>
      <c r="AN351" s="11"/>
      <c r="AO351" s="11"/>
      <c r="AP351" s="11"/>
      <c r="AQ351" s="11"/>
    </row>
    <row r="352" spans="1:43" ht="15.75" thickBot="1">
      <c r="A352" s="12"/>
      <c r="B352" s="309"/>
      <c r="C352" s="28"/>
      <c r="D352" s="217"/>
      <c r="E352" s="217"/>
      <c r="F352" s="46"/>
      <c r="G352" s="28"/>
      <c r="H352" s="217"/>
      <c r="I352" s="217"/>
      <c r="J352" s="46"/>
      <c r="K352" s="28"/>
      <c r="L352" s="220"/>
      <c r="M352" s="220"/>
      <c r="N352" s="46"/>
      <c r="O352" s="28"/>
      <c r="P352" s="217"/>
      <c r="Q352" s="217"/>
      <c r="R352" s="46"/>
      <c r="S352" s="28"/>
      <c r="T352" s="220"/>
      <c r="U352" s="220"/>
      <c r="V352" s="46"/>
      <c r="W352" s="11"/>
      <c r="X352" s="11"/>
      <c r="Y352" s="11"/>
      <c r="Z352" s="11"/>
      <c r="AA352" s="11"/>
      <c r="AB352" s="11"/>
      <c r="AC352" s="11"/>
      <c r="AD352" s="11"/>
      <c r="AE352" s="11"/>
      <c r="AF352" s="11"/>
      <c r="AG352" s="11"/>
      <c r="AH352" s="11"/>
      <c r="AI352" s="11"/>
      <c r="AJ352" s="11"/>
      <c r="AK352" s="11"/>
      <c r="AL352" s="11"/>
      <c r="AM352" s="11"/>
      <c r="AN352" s="11"/>
      <c r="AO352" s="11"/>
      <c r="AP352" s="11"/>
      <c r="AQ352" s="11"/>
    </row>
    <row r="353" spans="1:43">
      <c r="A353" s="12"/>
      <c r="B353" s="30"/>
      <c r="C353" s="30"/>
      <c r="D353" s="216">
        <v>27311</v>
      </c>
      <c r="E353" s="216"/>
      <c r="F353" s="29"/>
      <c r="G353" s="30"/>
      <c r="H353" s="216">
        <v>35026</v>
      </c>
      <c r="I353" s="216"/>
      <c r="J353" s="29"/>
      <c r="K353" s="30"/>
      <c r="L353" s="216">
        <v>428451</v>
      </c>
      <c r="M353" s="216"/>
      <c r="N353" s="29"/>
      <c r="O353" s="30"/>
      <c r="P353" s="153" t="s">
        <v>894</v>
      </c>
      <c r="Q353" s="153"/>
      <c r="R353" s="151" t="s">
        <v>186</v>
      </c>
      <c r="S353" s="30"/>
      <c r="T353" s="216">
        <v>155545</v>
      </c>
      <c r="U353" s="216"/>
      <c r="V353" s="29"/>
      <c r="W353" s="11"/>
      <c r="X353" s="11"/>
      <c r="Y353" s="11"/>
      <c r="Z353" s="11"/>
      <c r="AA353" s="11"/>
      <c r="AB353" s="11"/>
      <c r="AC353" s="11"/>
      <c r="AD353" s="11"/>
      <c r="AE353" s="11"/>
      <c r="AF353" s="11"/>
      <c r="AG353" s="11"/>
      <c r="AH353" s="11"/>
      <c r="AI353" s="11"/>
      <c r="AJ353" s="11"/>
      <c r="AK353" s="11"/>
      <c r="AL353" s="11"/>
      <c r="AM353" s="11"/>
      <c r="AN353" s="11"/>
      <c r="AO353" s="11"/>
      <c r="AP353" s="11"/>
      <c r="AQ353" s="11"/>
    </row>
    <row r="354" spans="1:43">
      <c r="A354" s="12"/>
      <c r="B354" s="30"/>
      <c r="C354" s="30"/>
      <c r="D354" s="159"/>
      <c r="E354" s="159"/>
      <c r="F354" s="30"/>
      <c r="G354" s="30"/>
      <c r="H354" s="224"/>
      <c r="I354" s="224"/>
      <c r="J354" s="76"/>
      <c r="K354" s="30"/>
      <c r="L354" s="224"/>
      <c r="M354" s="224"/>
      <c r="N354" s="76"/>
      <c r="O354" s="30"/>
      <c r="P354" s="225"/>
      <c r="Q354" s="225"/>
      <c r="R354" s="223"/>
      <c r="S354" s="30"/>
      <c r="T354" s="224"/>
      <c r="U354" s="224"/>
      <c r="V354" s="76"/>
      <c r="W354" s="11"/>
      <c r="X354" s="11"/>
      <c r="Y354" s="11"/>
      <c r="Z354" s="11"/>
      <c r="AA354" s="11"/>
      <c r="AB354" s="11"/>
      <c r="AC354" s="11"/>
      <c r="AD354" s="11"/>
      <c r="AE354" s="11"/>
      <c r="AF354" s="11"/>
      <c r="AG354" s="11"/>
      <c r="AH354" s="11"/>
      <c r="AI354" s="11"/>
      <c r="AJ354" s="11"/>
      <c r="AK354" s="11"/>
      <c r="AL354" s="11"/>
      <c r="AM354" s="11"/>
      <c r="AN354" s="11"/>
      <c r="AO354" s="11"/>
      <c r="AP354" s="11"/>
      <c r="AQ354" s="11"/>
    </row>
    <row r="355" spans="1:43">
      <c r="A355" s="12"/>
      <c r="B355" s="307" t="s">
        <v>124</v>
      </c>
      <c r="C355" s="18"/>
      <c r="D355" s="28"/>
      <c r="E355" s="28"/>
      <c r="F355" s="28"/>
      <c r="G355" s="18"/>
      <c r="H355" s="28"/>
      <c r="I355" s="28"/>
      <c r="J355" s="28"/>
      <c r="K355" s="18"/>
      <c r="L355" s="28"/>
      <c r="M355" s="28"/>
      <c r="N355" s="28"/>
      <c r="O355" s="18"/>
      <c r="P355" s="28"/>
      <c r="Q355" s="28"/>
      <c r="R355" s="28"/>
      <c r="S355" s="18"/>
      <c r="T355" s="28"/>
      <c r="U355" s="28"/>
      <c r="V355" s="28"/>
      <c r="W355" s="11"/>
      <c r="X355" s="11"/>
      <c r="Y355" s="11"/>
      <c r="Z355" s="11"/>
      <c r="AA355" s="11"/>
      <c r="AB355" s="11"/>
      <c r="AC355" s="11"/>
      <c r="AD355" s="11"/>
      <c r="AE355" s="11"/>
      <c r="AF355" s="11"/>
      <c r="AG355" s="11"/>
      <c r="AH355" s="11"/>
      <c r="AI355" s="11"/>
      <c r="AJ355" s="11"/>
      <c r="AK355" s="11"/>
      <c r="AL355" s="11"/>
      <c r="AM355" s="11"/>
      <c r="AN355" s="11"/>
      <c r="AO355" s="11"/>
      <c r="AP355" s="11"/>
      <c r="AQ355" s="11"/>
    </row>
    <row r="356" spans="1:43">
      <c r="A356" s="12"/>
      <c r="B356" s="310" t="s">
        <v>119</v>
      </c>
      <c r="C356" s="30"/>
      <c r="D356" s="159">
        <v>452855</v>
      </c>
      <c r="E356" s="159"/>
      <c r="F356" s="30"/>
      <c r="G356" s="30"/>
      <c r="H356" s="159">
        <v>15345</v>
      </c>
      <c r="I356" s="159"/>
      <c r="J356" s="30"/>
      <c r="K356" s="30"/>
      <c r="L356" s="159">
        <v>65932</v>
      </c>
      <c r="M356" s="159"/>
      <c r="N356" s="30"/>
      <c r="O356" s="30"/>
      <c r="P356" s="152" t="s">
        <v>895</v>
      </c>
      <c r="Q356" s="152"/>
      <c r="R356" s="150" t="s">
        <v>186</v>
      </c>
      <c r="S356" s="30"/>
      <c r="T356" s="159">
        <v>468570</v>
      </c>
      <c r="U356" s="159"/>
      <c r="V356" s="30"/>
      <c r="W356" s="11"/>
      <c r="X356" s="11"/>
      <c r="Y356" s="11"/>
      <c r="Z356" s="11"/>
      <c r="AA356" s="11"/>
      <c r="AB356" s="11"/>
      <c r="AC356" s="11"/>
      <c r="AD356" s="11"/>
      <c r="AE356" s="11"/>
      <c r="AF356" s="11"/>
      <c r="AG356" s="11"/>
      <c r="AH356" s="11"/>
      <c r="AI356" s="11"/>
      <c r="AJ356" s="11"/>
      <c r="AK356" s="11"/>
      <c r="AL356" s="11"/>
      <c r="AM356" s="11"/>
      <c r="AN356" s="11"/>
      <c r="AO356" s="11"/>
      <c r="AP356" s="11"/>
      <c r="AQ356" s="11"/>
    </row>
    <row r="357" spans="1:43">
      <c r="A357" s="12"/>
      <c r="B357" s="310"/>
      <c r="C357" s="30"/>
      <c r="D357" s="159"/>
      <c r="E357" s="159"/>
      <c r="F357" s="30"/>
      <c r="G357" s="30"/>
      <c r="H357" s="159"/>
      <c r="I357" s="159"/>
      <c r="J357" s="30"/>
      <c r="K357" s="30"/>
      <c r="L357" s="159"/>
      <c r="M357" s="159"/>
      <c r="N357" s="30"/>
      <c r="O357" s="30"/>
      <c r="P357" s="152"/>
      <c r="Q357" s="152"/>
      <c r="R357" s="150"/>
      <c r="S357" s="30"/>
      <c r="T357" s="159"/>
      <c r="U357" s="159"/>
      <c r="V357" s="30"/>
      <c r="W357" s="11"/>
      <c r="X357" s="11"/>
      <c r="Y357" s="11"/>
      <c r="Z357" s="11"/>
      <c r="AA357" s="11"/>
      <c r="AB357" s="11"/>
      <c r="AC357" s="11"/>
      <c r="AD357" s="11"/>
      <c r="AE357" s="11"/>
      <c r="AF357" s="11"/>
      <c r="AG357" s="11"/>
      <c r="AH357" s="11"/>
      <c r="AI357" s="11"/>
      <c r="AJ357" s="11"/>
      <c r="AK357" s="11"/>
      <c r="AL357" s="11"/>
      <c r="AM357" s="11"/>
      <c r="AN357" s="11"/>
      <c r="AO357" s="11"/>
      <c r="AP357" s="11"/>
      <c r="AQ357" s="11"/>
    </row>
    <row r="358" spans="1:43">
      <c r="A358" s="12"/>
      <c r="B358" s="309" t="s">
        <v>120</v>
      </c>
      <c r="C358" s="28"/>
      <c r="D358" s="156" t="s">
        <v>178</v>
      </c>
      <c r="E358" s="156"/>
      <c r="F358" s="28"/>
      <c r="G358" s="28"/>
      <c r="H358" s="158">
        <v>18941</v>
      </c>
      <c r="I358" s="158"/>
      <c r="J358" s="28"/>
      <c r="K358" s="28"/>
      <c r="L358" s="158">
        <v>39564</v>
      </c>
      <c r="M358" s="158"/>
      <c r="N358" s="28"/>
      <c r="O358" s="28"/>
      <c r="P358" s="156" t="s">
        <v>178</v>
      </c>
      <c r="Q358" s="156"/>
      <c r="R358" s="28"/>
      <c r="S358" s="28"/>
      <c r="T358" s="158">
        <v>58505</v>
      </c>
      <c r="U358" s="158"/>
      <c r="V358" s="28"/>
      <c r="W358" s="11"/>
      <c r="X358" s="11"/>
      <c r="Y358" s="11"/>
      <c r="Z358" s="11"/>
      <c r="AA358" s="11"/>
      <c r="AB358" s="11"/>
      <c r="AC358" s="11"/>
      <c r="AD358" s="11"/>
      <c r="AE358" s="11"/>
      <c r="AF358" s="11"/>
      <c r="AG358" s="11"/>
      <c r="AH358" s="11"/>
      <c r="AI358" s="11"/>
      <c r="AJ358" s="11"/>
      <c r="AK358" s="11"/>
      <c r="AL358" s="11"/>
      <c r="AM358" s="11"/>
      <c r="AN358" s="11"/>
      <c r="AO358" s="11"/>
      <c r="AP358" s="11"/>
      <c r="AQ358" s="11"/>
    </row>
    <row r="359" spans="1:43">
      <c r="A359" s="12"/>
      <c r="B359" s="309"/>
      <c r="C359" s="28"/>
      <c r="D359" s="156"/>
      <c r="E359" s="156"/>
      <c r="F359" s="28"/>
      <c r="G359" s="28"/>
      <c r="H359" s="158"/>
      <c r="I359" s="158"/>
      <c r="J359" s="28"/>
      <c r="K359" s="28"/>
      <c r="L359" s="158"/>
      <c r="M359" s="158"/>
      <c r="N359" s="28"/>
      <c r="O359" s="28"/>
      <c r="P359" s="156"/>
      <c r="Q359" s="156"/>
      <c r="R359" s="28"/>
      <c r="S359" s="28"/>
      <c r="T359" s="158"/>
      <c r="U359" s="158"/>
      <c r="V359" s="28"/>
      <c r="W359" s="11"/>
      <c r="X359" s="11"/>
      <c r="Y359" s="11"/>
      <c r="Z359" s="11"/>
      <c r="AA359" s="11"/>
      <c r="AB359" s="11"/>
      <c r="AC359" s="11"/>
      <c r="AD359" s="11"/>
      <c r="AE359" s="11"/>
      <c r="AF359" s="11"/>
      <c r="AG359" s="11"/>
      <c r="AH359" s="11"/>
      <c r="AI359" s="11"/>
      <c r="AJ359" s="11"/>
      <c r="AK359" s="11"/>
      <c r="AL359" s="11"/>
      <c r="AM359" s="11"/>
      <c r="AN359" s="11"/>
      <c r="AO359" s="11"/>
      <c r="AP359" s="11"/>
      <c r="AQ359" s="11"/>
    </row>
    <row r="360" spans="1:43">
      <c r="A360" s="12"/>
      <c r="B360" s="310" t="s">
        <v>121</v>
      </c>
      <c r="C360" s="30"/>
      <c r="D360" s="152" t="s">
        <v>178</v>
      </c>
      <c r="E360" s="152"/>
      <c r="F360" s="30"/>
      <c r="G360" s="30"/>
      <c r="H360" s="159">
        <v>47467</v>
      </c>
      <c r="I360" s="159"/>
      <c r="J360" s="30"/>
      <c r="K360" s="30"/>
      <c r="L360" s="159">
        <v>12409</v>
      </c>
      <c r="M360" s="159"/>
      <c r="N360" s="30"/>
      <c r="O360" s="30"/>
      <c r="P360" s="152" t="s">
        <v>896</v>
      </c>
      <c r="Q360" s="152"/>
      <c r="R360" s="150" t="s">
        <v>186</v>
      </c>
      <c r="S360" s="30"/>
      <c r="T360" s="159">
        <v>59757</v>
      </c>
      <c r="U360" s="159"/>
      <c r="V360" s="30"/>
      <c r="W360" s="11"/>
      <c r="X360" s="11"/>
      <c r="Y360" s="11"/>
      <c r="Z360" s="11"/>
      <c r="AA360" s="11"/>
      <c r="AB360" s="11"/>
      <c r="AC360" s="11"/>
      <c r="AD360" s="11"/>
      <c r="AE360" s="11"/>
      <c r="AF360" s="11"/>
      <c r="AG360" s="11"/>
      <c r="AH360" s="11"/>
      <c r="AI360" s="11"/>
      <c r="AJ360" s="11"/>
      <c r="AK360" s="11"/>
      <c r="AL360" s="11"/>
      <c r="AM360" s="11"/>
      <c r="AN360" s="11"/>
      <c r="AO360" s="11"/>
      <c r="AP360" s="11"/>
      <c r="AQ360" s="11"/>
    </row>
    <row r="361" spans="1:43">
      <c r="A361" s="12"/>
      <c r="B361" s="310"/>
      <c r="C361" s="30"/>
      <c r="D361" s="152"/>
      <c r="E361" s="152"/>
      <c r="F361" s="30"/>
      <c r="G361" s="30"/>
      <c r="H361" s="159"/>
      <c r="I361" s="159"/>
      <c r="J361" s="30"/>
      <c r="K361" s="30"/>
      <c r="L361" s="159"/>
      <c r="M361" s="159"/>
      <c r="N361" s="30"/>
      <c r="O361" s="30"/>
      <c r="P361" s="152"/>
      <c r="Q361" s="152"/>
      <c r="R361" s="150"/>
      <c r="S361" s="30"/>
      <c r="T361" s="159"/>
      <c r="U361" s="159"/>
      <c r="V361" s="30"/>
      <c r="W361" s="11"/>
      <c r="X361" s="11"/>
      <c r="Y361" s="11"/>
      <c r="Z361" s="11"/>
      <c r="AA361" s="11"/>
      <c r="AB361" s="11"/>
      <c r="AC361" s="11"/>
      <c r="AD361" s="11"/>
      <c r="AE361" s="11"/>
      <c r="AF361" s="11"/>
      <c r="AG361" s="11"/>
      <c r="AH361" s="11"/>
      <c r="AI361" s="11"/>
      <c r="AJ361" s="11"/>
      <c r="AK361" s="11"/>
      <c r="AL361" s="11"/>
      <c r="AM361" s="11"/>
      <c r="AN361" s="11"/>
      <c r="AO361" s="11"/>
      <c r="AP361" s="11"/>
      <c r="AQ361" s="11"/>
    </row>
    <row r="362" spans="1:43">
      <c r="A362" s="12"/>
      <c r="B362" s="309" t="s">
        <v>122</v>
      </c>
      <c r="C362" s="28"/>
      <c r="D362" s="158">
        <v>31595</v>
      </c>
      <c r="E362" s="158"/>
      <c r="F362" s="28"/>
      <c r="G362" s="28"/>
      <c r="H362" s="158">
        <v>1618</v>
      </c>
      <c r="I362" s="158"/>
      <c r="J362" s="28"/>
      <c r="K362" s="28"/>
      <c r="L362" s="158">
        <v>507019</v>
      </c>
      <c r="M362" s="158"/>
      <c r="N362" s="28"/>
      <c r="O362" s="28"/>
      <c r="P362" s="156" t="s">
        <v>178</v>
      </c>
      <c r="Q362" s="156"/>
      <c r="R362" s="28"/>
      <c r="S362" s="28"/>
      <c r="T362" s="158">
        <v>540232</v>
      </c>
      <c r="U362" s="158"/>
      <c r="V362" s="28"/>
      <c r="W362" s="11"/>
      <c r="X362" s="11"/>
      <c r="Y362" s="11"/>
      <c r="Z362" s="11"/>
      <c r="AA362" s="11"/>
      <c r="AB362" s="11"/>
      <c r="AC362" s="11"/>
      <c r="AD362" s="11"/>
      <c r="AE362" s="11"/>
      <c r="AF362" s="11"/>
      <c r="AG362" s="11"/>
      <c r="AH362" s="11"/>
      <c r="AI362" s="11"/>
      <c r="AJ362" s="11"/>
      <c r="AK362" s="11"/>
      <c r="AL362" s="11"/>
      <c r="AM362" s="11"/>
      <c r="AN362" s="11"/>
      <c r="AO362" s="11"/>
      <c r="AP362" s="11"/>
      <c r="AQ362" s="11"/>
    </row>
    <row r="363" spans="1:43">
      <c r="A363" s="12"/>
      <c r="B363" s="309"/>
      <c r="C363" s="28"/>
      <c r="D363" s="158"/>
      <c r="E363" s="158"/>
      <c r="F363" s="28"/>
      <c r="G363" s="28"/>
      <c r="H363" s="158"/>
      <c r="I363" s="158"/>
      <c r="J363" s="28"/>
      <c r="K363" s="28"/>
      <c r="L363" s="158"/>
      <c r="M363" s="158"/>
      <c r="N363" s="28"/>
      <c r="O363" s="28"/>
      <c r="P363" s="156"/>
      <c r="Q363" s="156"/>
      <c r="R363" s="28"/>
      <c r="S363" s="28"/>
      <c r="T363" s="158"/>
      <c r="U363" s="158"/>
      <c r="V363" s="28"/>
      <c r="W363" s="11"/>
      <c r="X363" s="11"/>
      <c r="Y363" s="11"/>
      <c r="Z363" s="11"/>
      <c r="AA363" s="11"/>
      <c r="AB363" s="11"/>
      <c r="AC363" s="11"/>
      <c r="AD363" s="11"/>
      <c r="AE363" s="11"/>
      <c r="AF363" s="11"/>
      <c r="AG363" s="11"/>
      <c r="AH363" s="11"/>
      <c r="AI363" s="11"/>
      <c r="AJ363" s="11"/>
      <c r="AK363" s="11"/>
      <c r="AL363" s="11"/>
      <c r="AM363" s="11"/>
      <c r="AN363" s="11"/>
      <c r="AO363" s="11"/>
      <c r="AP363" s="11"/>
      <c r="AQ363" s="11"/>
    </row>
    <row r="364" spans="1:43">
      <c r="A364" s="12"/>
      <c r="B364" s="310" t="s">
        <v>125</v>
      </c>
      <c r="C364" s="30"/>
      <c r="D364" s="159">
        <v>2901</v>
      </c>
      <c r="E364" s="159"/>
      <c r="F364" s="30"/>
      <c r="G364" s="30"/>
      <c r="H364" s="152">
        <v>518</v>
      </c>
      <c r="I364" s="152"/>
      <c r="J364" s="30"/>
      <c r="K364" s="30"/>
      <c r="L364" s="159">
        <v>24861</v>
      </c>
      <c r="M364" s="159"/>
      <c r="N364" s="30"/>
      <c r="O364" s="30"/>
      <c r="P364" s="152" t="s">
        <v>178</v>
      </c>
      <c r="Q364" s="152"/>
      <c r="R364" s="30"/>
      <c r="S364" s="30"/>
      <c r="T364" s="159">
        <v>28280</v>
      </c>
      <c r="U364" s="159"/>
      <c r="V364" s="30"/>
      <c r="W364" s="11"/>
      <c r="X364" s="11"/>
      <c r="Y364" s="11"/>
      <c r="Z364" s="11"/>
      <c r="AA364" s="11"/>
      <c r="AB364" s="11"/>
      <c r="AC364" s="11"/>
      <c r="AD364" s="11"/>
      <c r="AE364" s="11"/>
      <c r="AF364" s="11"/>
      <c r="AG364" s="11"/>
      <c r="AH364" s="11"/>
      <c r="AI364" s="11"/>
      <c r="AJ364" s="11"/>
      <c r="AK364" s="11"/>
      <c r="AL364" s="11"/>
      <c r="AM364" s="11"/>
      <c r="AN364" s="11"/>
      <c r="AO364" s="11"/>
      <c r="AP364" s="11"/>
      <c r="AQ364" s="11"/>
    </row>
    <row r="365" spans="1:43">
      <c r="A365" s="12"/>
      <c r="B365" s="310"/>
      <c r="C365" s="30"/>
      <c r="D365" s="159"/>
      <c r="E365" s="159"/>
      <c r="F365" s="30"/>
      <c r="G365" s="30"/>
      <c r="H365" s="152"/>
      <c r="I365" s="152"/>
      <c r="J365" s="30"/>
      <c r="K365" s="30"/>
      <c r="L365" s="159"/>
      <c r="M365" s="159"/>
      <c r="N365" s="30"/>
      <c r="O365" s="30"/>
      <c r="P365" s="152"/>
      <c r="Q365" s="152"/>
      <c r="R365" s="30"/>
      <c r="S365" s="30"/>
      <c r="T365" s="159"/>
      <c r="U365" s="159"/>
      <c r="V365" s="30"/>
      <c r="W365" s="11"/>
      <c r="X365" s="11"/>
      <c r="Y365" s="11"/>
      <c r="Z365" s="11"/>
      <c r="AA365" s="11"/>
      <c r="AB365" s="11"/>
      <c r="AC365" s="11"/>
      <c r="AD365" s="11"/>
      <c r="AE365" s="11"/>
      <c r="AF365" s="11"/>
      <c r="AG365" s="11"/>
      <c r="AH365" s="11"/>
      <c r="AI365" s="11"/>
      <c r="AJ365" s="11"/>
      <c r="AK365" s="11"/>
      <c r="AL365" s="11"/>
      <c r="AM365" s="11"/>
      <c r="AN365" s="11"/>
      <c r="AO365" s="11"/>
      <c r="AP365" s="11"/>
      <c r="AQ365" s="11"/>
    </row>
    <row r="366" spans="1:43">
      <c r="A366" s="12"/>
      <c r="B366" s="309" t="s">
        <v>897</v>
      </c>
      <c r="C366" s="28"/>
      <c r="D366" s="156" t="s">
        <v>898</v>
      </c>
      <c r="E366" s="156"/>
      <c r="F366" s="157" t="s">
        <v>186</v>
      </c>
      <c r="G366" s="28"/>
      <c r="H366" s="158">
        <v>437030</v>
      </c>
      <c r="I366" s="158"/>
      <c r="J366" s="28"/>
      <c r="K366" s="28"/>
      <c r="L366" s="158">
        <v>232767</v>
      </c>
      <c r="M366" s="158"/>
      <c r="N366" s="28"/>
      <c r="O366" s="28"/>
      <c r="P366" s="156" t="s">
        <v>178</v>
      </c>
      <c r="Q366" s="156"/>
      <c r="R366" s="28"/>
      <c r="S366" s="28"/>
      <c r="T366" s="156" t="s">
        <v>178</v>
      </c>
      <c r="U366" s="156"/>
      <c r="V366" s="28"/>
      <c r="W366" s="11"/>
      <c r="X366" s="11"/>
      <c r="Y366" s="11"/>
      <c r="Z366" s="11"/>
      <c r="AA366" s="11"/>
      <c r="AB366" s="11"/>
      <c r="AC366" s="11"/>
      <c r="AD366" s="11"/>
      <c r="AE366" s="11"/>
      <c r="AF366" s="11"/>
      <c r="AG366" s="11"/>
      <c r="AH366" s="11"/>
      <c r="AI366" s="11"/>
      <c r="AJ366" s="11"/>
      <c r="AK366" s="11"/>
      <c r="AL366" s="11"/>
      <c r="AM366" s="11"/>
      <c r="AN366" s="11"/>
      <c r="AO366" s="11"/>
      <c r="AP366" s="11"/>
      <c r="AQ366" s="11"/>
    </row>
    <row r="367" spans="1:43" ht="15.75" thickBot="1">
      <c r="A367" s="12"/>
      <c r="B367" s="309"/>
      <c r="C367" s="28"/>
      <c r="D367" s="217"/>
      <c r="E367" s="217"/>
      <c r="F367" s="218"/>
      <c r="G367" s="28"/>
      <c r="H367" s="220"/>
      <c r="I367" s="220"/>
      <c r="J367" s="46"/>
      <c r="K367" s="28"/>
      <c r="L367" s="220"/>
      <c r="M367" s="220"/>
      <c r="N367" s="46"/>
      <c r="O367" s="28"/>
      <c r="P367" s="217"/>
      <c r="Q367" s="217"/>
      <c r="R367" s="46"/>
      <c r="S367" s="28"/>
      <c r="T367" s="217"/>
      <c r="U367" s="217"/>
      <c r="V367" s="46"/>
      <c r="W367" s="11"/>
      <c r="X367" s="11"/>
      <c r="Y367" s="11"/>
      <c r="Z367" s="11"/>
      <c r="AA367" s="11"/>
      <c r="AB367" s="11"/>
      <c r="AC367" s="11"/>
      <c r="AD367" s="11"/>
      <c r="AE367" s="11"/>
      <c r="AF367" s="11"/>
      <c r="AG367" s="11"/>
      <c r="AH367" s="11"/>
      <c r="AI367" s="11"/>
      <c r="AJ367" s="11"/>
      <c r="AK367" s="11"/>
      <c r="AL367" s="11"/>
      <c r="AM367" s="11"/>
      <c r="AN367" s="11"/>
      <c r="AO367" s="11"/>
      <c r="AP367" s="11"/>
      <c r="AQ367" s="11"/>
    </row>
    <row r="368" spans="1:43">
      <c r="A368" s="12"/>
      <c r="B368" s="30"/>
      <c r="C368" s="30"/>
      <c r="D368" s="153" t="s">
        <v>899</v>
      </c>
      <c r="E368" s="153"/>
      <c r="F368" s="151" t="s">
        <v>186</v>
      </c>
      <c r="G368" s="30"/>
      <c r="H368" s="216">
        <v>520919</v>
      </c>
      <c r="I368" s="216"/>
      <c r="J368" s="29"/>
      <c r="K368" s="30"/>
      <c r="L368" s="216">
        <v>882552</v>
      </c>
      <c r="M368" s="216"/>
      <c r="N368" s="29"/>
      <c r="O368" s="30"/>
      <c r="P368" s="153" t="s">
        <v>900</v>
      </c>
      <c r="Q368" s="153"/>
      <c r="R368" s="151" t="s">
        <v>186</v>
      </c>
      <c r="S368" s="30"/>
      <c r="T368" s="216">
        <v>1155344</v>
      </c>
      <c r="U368" s="216"/>
      <c r="V368" s="29"/>
      <c r="W368" s="11"/>
      <c r="X368" s="11"/>
      <c r="Y368" s="11"/>
      <c r="Z368" s="11"/>
      <c r="AA368" s="11"/>
      <c r="AB368" s="11"/>
      <c r="AC368" s="11"/>
      <c r="AD368" s="11"/>
      <c r="AE368" s="11"/>
      <c r="AF368" s="11"/>
      <c r="AG368" s="11"/>
      <c r="AH368" s="11"/>
      <c r="AI368" s="11"/>
      <c r="AJ368" s="11"/>
      <c r="AK368" s="11"/>
      <c r="AL368" s="11"/>
      <c r="AM368" s="11"/>
      <c r="AN368" s="11"/>
      <c r="AO368" s="11"/>
      <c r="AP368" s="11"/>
      <c r="AQ368" s="11"/>
    </row>
    <row r="369" spans="1:43">
      <c r="A369" s="12"/>
      <c r="B369" s="30"/>
      <c r="C369" s="30"/>
      <c r="D369" s="152"/>
      <c r="E369" s="152"/>
      <c r="F369" s="150"/>
      <c r="G369" s="30"/>
      <c r="H369" s="224"/>
      <c r="I369" s="224"/>
      <c r="J369" s="76"/>
      <c r="K369" s="30"/>
      <c r="L369" s="224"/>
      <c r="M369" s="224"/>
      <c r="N369" s="76"/>
      <c r="O369" s="30"/>
      <c r="P369" s="225"/>
      <c r="Q369" s="225"/>
      <c r="R369" s="223"/>
      <c r="S369" s="30"/>
      <c r="T369" s="224"/>
      <c r="U369" s="224"/>
      <c r="V369" s="76"/>
      <c r="W369" s="11"/>
      <c r="X369" s="11"/>
      <c r="Y369" s="11"/>
      <c r="Z369" s="11"/>
      <c r="AA369" s="11"/>
      <c r="AB369" s="11"/>
      <c r="AC369" s="11"/>
      <c r="AD369" s="11"/>
      <c r="AE369" s="11"/>
      <c r="AF369" s="11"/>
      <c r="AG369" s="11"/>
      <c r="AH369" s="11"/>
      <c r="AI369" s="11"/>
      <c r="AJ369" s="11"/>
      <c r="AK369" s="11"/>
      <c r="AL369" s="11"/>
      <c r="AM369" s="11"/>
      <c r="AN369" s="11"/>
      <c r="AO369" s="11"/>
      <c r="AP369" s="11"/>
      <c r="AQ369" s="11"/>
    </row>
    <row r="370" spans="1:43">
      <c r="A370" s="12"/>
      <c r="B370" s="307" t="s">
        <v>901</v>
      </c>
      <c r="C370" s="18"/>
      <c r="D370" s="28"/>
      <c r="E370" s="28"/>
      <c r="F370" s="28"/>
      <c r="G370" s="18"/>
      <c r="H370" s="28"/>
      <c r="I370" s="28"/>
      <c r="J370" s="28"/>
      <c r="K370" s="18"/>
      <c r="L370" s="28"/>
      <c r="M370" s="28"/>
      <c r="N370" s="28"/>
      <c r="O370" s="18"/>
      <c r="P370" s="28"/>
      <c r="Q370" s="28"/>
      <c r="R370" s="28"/>
      <c r="S370" s="18"/>
      <c r="T370" s="28"/>
      <c r="U370" s="28"/>
      <c r="V370" s="28"/>
      <c r="W370" s="11"/>
      <c r="X370" s="11"/>
      <c r="Y370" s="11"/>
      <c r="Z370" s="11"/>
      <c r="AA370" s="11"/>
      <c r="AB370" s="11"/>
      <c r="AC370" s="11"/>
      <c r="AD370" s="11"/>
      <c r="AE370" s="11"/>
      <c r="AF370" s="11"/>
      <c r="AG370" s="11"/>
      <c r="AH370" s="11"/>
      <c r="AI370" s="11"/>
      <c r="AJ370" s="11"/>
      <c r="AK370" s="11"/>
      <c r="AL370" s="11"/>
      <c r="AM370" s="11"/>
      <c r="AN370" s="11"/>
      <c r="AO370" s="11"/>
      <c r="AP370" s="11"/>
      <c r="AQ370" s="11"/>
    </row>
    <row r="371" spans="1:43">
      <c r="A371" s="12"/>
      <c r="B371" s="310" t="s">
        <v>902</v>
      </c>
      <c r="C371" s="30"/>
      <c r="D371" s="159">
        <v>1034</v>
      </c>
      <c r="E371" s="159"/>
      <c r="F371" s="30"/>
      <c r="G371" s="30"/>
      <c r="H371" s="152">
        <v>250</v>
      </c>
      <c r="I371" s="152"/>
      <c r="J371" s="30"/>
      <c r="K371" s="30"/>
      <c r="L371" s="159">
        <v>123167</v>
      </c>
      <c r="M371" s="159"/>
      <c r="N371" s="30"/>
      <c r="O371" s="30"/>
      <c r="P371" s="152" t="s">
        <v>903</v>
      </c>
      <c r="Q371" s="152"/>
      <c r="R371" s="150" t="s">
        <v>186</v>
      </c>
      <c r="S371" s="30"/>
      <c r="T371" s="159">
        <v>1034</v>
      </c>
      <c r="U371" s="159"/>
      <c r="V371" s="30"/>
      <c r="W371" s="11"/>
      <c r="X371" s="11"/>
      <c r="Y371" s="11"/>
      <c r="Z371" s="11"/>
      <c r="AA371" s="11"/>
      <c r="AB371" s="11"/>
      <c r="AC371" s="11"/>
      <c r="AD371" s="11"/>
      <c r="AE371" s="11"/>
      <c r="AF371" s="11"/>
      <c r="AG371" s="11"/>
      <c r="AH371" s="11"/>
      <c r="AI371" s="11"/>
      <c r="AJ371" s="11"/>
      <c r="AK371" s="11"/>
      <c r="AL371" s="11"/>
      <c r="AM371" s="11"/>
      <c r="AN371" s="11"/>
      <c r="AO371" s="11"/>
      <c r="AP371" s="11"/>
      <c r="AQ371" s="11"/>
    </row>
    <row r="372" spans="1:43">
      <c r="A372" s="12"/>
      <c r="B372" s="310"/>
      <c r="C372" s="30"/>
      <c r="D372" s="159"/>
      <c r="E372" s="159"/>
      <c r="F372" s="30"/>
      <c r="G372" s="30"/>
      <c r="H372" s="152"/>
      <c r="I372" s="152"/>
      <c r="J372" s="30"/>
      <c r="K372" s="30"/>
      <c r="L372" s="159"/>
      <c r="M372" s="159"/>
      <c r="N372" s="30"/>
      <c r="O372" s="30"/>
      <c r="P372" s="152"/>
      <c r="Q372" s="152"/>
      <c r="R372" s="150"/>
      <c r="S372" s="30"/>
      <c r="T372" s="159"/>
      <c r="U372" s="159"/>
      <c r="V372" s="30"/>
      <c r="W372" s="11"/>
      <c r="X372" s="11"/>
      <c r="Y372" s="11"/>
      <c r="Z372" s="11"/>
      <c r="AA372" s="11"/>
      <c r="AB372" s="11"/>
      <c r="AC372" s="11"/>
      <c r="AD372" s="11"/>
      <c r="AE372" s="11"/>
      <c r="AF372" s="11"/>
      <c r="AG372" s="11"/>
      <c r="AH372" s="11"/>
      <c r="AI372" s="11"/>
      <c r="AJ372" s="11"/>
      <c r="AK372" s="11"/>
      <c r="AL372" s="11"/>
      <c r="AM372" s="11"/>
      <c r="AN372" s="11"/>
      <c r="AO372" s="11"/>
      <c r="AP372" s="11"/>
      <c r="AQ372" s="11"/>
    </row>
    <row r="373" spans="1:43">
      <c r="A373" s="12"/>
      <c r="B373" s="309" t="s">
        <v>129</v>
      </c>
      <c r="C373" s="28"/>
      <c r="D373" s="158">
        <v>2785761</v>
      </c>
      <c r="E373" s="158"/>
      <c r="F373" s="28"/>
      <c r="G373" s="28"/>
      <c r="H373" s="158">
        <v>79712</v>
      </c>
      <c r="I373" s="158"/>
      <c r="J373" s="28"/>
      <c r="K373" s="28"/>
      <c r="L373" s="158">
        <v>3258037</v>
      </c>
      <c r="M373" s="158"/>
      <c r="N373" s="28"/>
      <c r="O373" s="28"/>
      <c r="P373" s="156" t="s">
        <v>904</v>
      </c>
      <c r="Q373" s="156"/>
      <c r="R373" s="157" t="s">
        <v>186</v>
      </c>
      <c r="S373" s="28"/>
      <c r="T373" s="158">
        <v>2785761</v>
      </c>
      <c r="U373" s="158"/>
      <c r="V373" s="28"/>
      <c r="W373" s="11"/>
      <c r="X373" s="11"/>
      <c r="Y373" s="11"/>
      <c r="Z373" s="11"/>
      <c r="AA373" s="11"/>
      <c r="AB373" s="11"/>
      <c r="AC373" s="11"/>
      <c r="AD373" s="11"/>
      <c r="AE373" s="11"/>
      <c r="AF373" s="11"/>
      <c r="AG373" s="11"/>
      <c r="AH373" s="11"/>
      <c r="AI373" s="11"/>
      <c r="AJ373" s="11"/>
      <c r="AK373" s="11"/>
      <c r="AL373" s="11"/>
      <c r="AM373" s="11"/>
      <c r="AN373" s="11"/>
      <c r="AO373" s="11"/>
      <c r="AP373" s="11"/>
      <c r="AQ373" s="11"/>
    </row>
    <row r="374" spans="1:43">
      <c r="A374" s="12"/>
      <c r="B374" s="309"/>
      <c r="C374" s="28"/>
      <c r="D374" s="158"/>
      <c r="E374" s="158"/>
      <c r="F374" s="28"/>
      <c r="G374" s="28"/>
      <c r="H374" s="158"/>
      <c r="I374" s="158"/>
      <c r="J374" s="28"/>
      <c r="K374" s="28"/>
      <c r="L374" s="158"/>
      <c r="M374" s="158"/>
      <c r="N374" s="28"/>
      <c r="O374" s="28"/>
      <c r="P374" s="156"/>
      <c r="Q374" s="156"/>
      <c r="R374" s="157"/>
      <c r="S374" s="28"/>
      <c r="T374" s="158"/>
      <c r="U374" s="158"/>
      <c r="V374" s="28"/>
      <c r="W374" s="11"/>
      <c r="X374" s="11"/>
      <c r="Y374" s="11"/>
      <c r="Z374" s="11"/>
      <c r="AA374" s="11"/>
      <c r="AB374" s="11"/>
      <c r="AC374" s="11"/>
      <c r="AD374" s="11"/>
      <c r="AE374" s="11"/>
      <c r="AF374" s="11"/>
      <c r="AG374" s="11"/>
      <c r="AH374" s="11"/>
      <c r="AI374" s="11"/>
      <c r="AJ374" s="11"/>
      <c r="AK374" s="11"/>
      <c r="AL374" s="11"/>
      <c r="AM374" s="11"/>
      <c r="AN374" s="11"/>
      <c r="AO374" s="11"/>
      <c r="AP374" s="11"/>
      <c r="AQ374" s="11"/>
    </row>
    <row r="375" spans="1:43">
      <c r="A375" s="12"/>
      <c r="B375" s="310" t="s">
        <v>131</v>
      </c>
      <c r="C375" s="30"/>
      <c r="D375" s="152" t="s">
        <v>905</v>
      </c>
      <c r="E375" s="152"/>
      <c r="F375" s="150" t="s">
        <v>186</v>
      </c>
      <c r="G375" s="30"/>
      <c r="H375" s="152" t="s">
        <v>906</v>
      </c>
      <c r="I375" s="152"/>
      <c r="J375" s="150" t="s">
        <v>186</v>
      </c>
      <c r="K375" s="30"/>
      <c r="L375" s="152" t="s">
        <v>907</v>
      </c>
      <c r="M375" s="152"/>
      <c r="N375" s="150" t="s">
        <v>186</v>
      </c>
      <c r="O375" s="30"/>
      <c r="P375" s="159">
        <v>667468</v>
      </c>
      <c r="Q375" s="159"/>
      <c r="R375" s="30"/>
      <c r="S375" s="30"/>
      <c r="T375" s="152" t="s">
        <v>905</v>
      </c>
      <c r="U375" s="152"/>
      <c r="V375" s="150" t="s">
        <v>186</v>
      </c>
      <c r="W375" s="11"/>
      <c r="X375" s="11"/>
      <c r="Y375" s="11"/>
      <c r="Z375" s="11"/>
      <c r="AA375" s="11"/>
      <c r="AB375" s="11"/>
      <c r="AC375" s="11"/>
      <c r="AD375" s="11"/>
      <c r="AE375" s="11"/>
      <c r="AF375" s="11"/>
      <c r="AG375" s="11"/>
      <c r="AH375" s="11"/>
      <c r="AI375" s="11"/>
      <c r="AJ375" s="11"/>
      <c r="AK375" s="11"/>
      <c r="AL375" s="11"/>
      <c r="AM375" s="11"/>
      <c r="AN375" s="11"/>
      <c r="AO375" s="11"/>
      <c r="AP375" s="11"/>
      <c r="AQ375" s="11"/>
    </row>
    <row r="376" spans="1:43">
      <c r="A376" s="12"/>
      <c r="B376" s="310"/>
      <c r="C376" s="30"/>
      <c r="D376" s="152"/>
      <c r="E376" s="152"/>
      <c r="F376" s="150"/>
      <c r="G376" s="30"/>
      <c r="H376" s="152"/>
      <c r="I376" s="152"/>
      <c r="J376" s="150"/>
      <c r="K376" s="30"/>
      <c r="L376" s="152"/>
      <c r="M376" s="152"/>
      <c r="N376" s="150"/>
      <c r="O376" s="30"/>
      <c r="P376" s="159"/>
      <c r="Q376" s="159"/>
      <c r="R376" s="30"/>
      <c r="S376" s="30"/>
      <c r="T376" s="152"/>
      <c r="U376" s="152"/>
      <c r="V376" s="150"/>
      <c r="W376" s="11"/>
      <c r="X376" s="11"/>
      <c r="Y376" s="11"/>
      <c r="Z376" s="11"/>
      <c r="AA376" s="11"/>
      <c r="AB376" s="11"/>
      <c r="AC376" s="11"/>
      <c r="AD376" s="11"/>
      <c r="AE376" s="11"/>
      <c r="AF376" s="11"/>
      <c r="AG376" s="11"/>
      <c r="AH376" s="11"/>
      <c r="AI376" s="11"/>
      <c r="AJ376" s="11"/>
      <c r="AK376" s="11"/>
      <c r="AL376" s="11"/>
      <c r="AM376" s="11"/>
      <c r="AN376" s="11"/>
      <c r="AO376" s="11"/>
      <c r="AP376" s="11"/>
      <c r="AQ376" s="11"/>
    </row>
    <row r="377" spans="1:43">
      <c r="A377" s="12"/>
      <c r="B377" s="309" t="s">
        <v>908</v>
      </c>
      <c r="C377" s="28"/>
      <c r="D377" s="156" t="s">
        <v>909</v>
      </c>
      <c r="E377" s="156"/>
      <c r="F377" s="157" t="s">
        <v>186</v>
      </c>
      <c r="G377" s="28"/>
      <c r="H377" s="156" t="s">
        <v>910</v>
      </c>
      <c r="I377" s="156"/>
      <c r="J377" s="157" t="s">
        <v>186</v>
      </c>
      <c r="K377" s="28"/>
      <c r="L377" s="156" t="s">
        <v>178</v>
      </c>
      <c r="M377" s="156"/>
      <c r="N377" s="28"/>
      <c r="O377" s="28"/>
      <c r="P377" s="158">
        <v>3109</v>
      </c>
      <c r="Q377" s="158"/>
      <c r="R377" s="28"/>
      <c r="S377" s="28"/>
      <c r="T377" s="156" t="s">
        <v>909</v>
      </c>
      <c r="U377" s="156"/>
      <c r="V377" s="157" t="s">
        <v>186</v>
      </c>
      <c r="W377" s="11"/>
      <c r="X377" s="11"/>
      <c r="Y377" s="11"/>
      <c r="Z377" s="11"/>
      <c r="AA377" s="11"/>
      <c r="AB377" s="11"/>
      <c r="AC377" s="11"/>
      <c r="AD377" s="11"/>
      <c r="AE377" s="11"/>
      <c r="AF377" s="11"/>
      <c r="AG377" s="11"/>
      <c r="AH377" s="11"/>
      <c r="AI377" s="11"/>
      <c r="AJ377" s="11"/>
      <c r="AK377" s="11"/>
      <c r="AL377" s="11"/>
      <c r="AM377" s="11"/>
      <c r="AN377" s="11"/>
      <c r="AO377" s="11"/>
      <c r="AP377" s="11"/>
      <c r="AQ377" s="11"/>
    </row>
    <row r="378" spans="1:43" ht="15.75" thickBot="1">
      <c r="A378" s="12"/>
      <c r="B378" s="309"/>
      <c r="C378" s="28"/>
      <c r="D378" s="217"/>
      <c r="E378" s="217"/>
      <c r="F378" s="218"/>
      <c r="G378" s="28"/>
      <c r="H378" s="217"/>
      <c r="I378" s="217"/>
      <c r="J378" s="218"/>
      <c r="K378" s="28"/>
      <c r="L378" s="217"/>
      <c r="M378" s="217"/>
      <c r="N378" s="46"/>
      <c r="O378" s="28"/>
      <c r="P378" s="220"/>
      <c r="Q378" s="220"/>
      <c r="R378" s="46"/>
      <c r="S378" s="28"/>
      <c r="T378" s="217"/>
      <c r="U378" s="217"/>
      <c r="V378" s="218"/>
      <c r="W378" s="11"/>
      <c r="X378" s="11"/>
      <c r="Y378" s="11"/>
      <c r="Z378" s="11"/>
      <c r="AA378" s="11"/>
      <c r="AB378" s="11"/>
      <c r="AC378" s="11"/>
      <c r="AD378" s="11"/>
      <c r="AE378" s="11"/>
      <c r="AF378" s="11"/>
      <c r="AG378" s="11"/>
      <c r="AH378" s="11"/>
      <c r="AI378" s="11"/>
      <c r="AJ378" s="11"/>
      <c r="AK378" s="11"/>
      <c r="AL378" s="11"/>
      <c r="AM378" s="11"/>
      <c r="AN378" s="11"/>
      <c r="AO378" s="11"/>
      <c r="AP378" s="11"/>
      <c r="AQ378" s="11"/>
    </row>
    <row r="379" spans="1:43">
      <c r="A379" s="12"/>
      <c r="B379" s="30"/>
      <c r="C379" s="30"/>
      <c r="D379" s="216">
        <v>1656633</v>
      </c>
      <c r="E379" s="216"/>
      <c r="F379" s="29"/>
      <c r="G379" s="30"/>
      <c r="H379" s="216">
        <v>61627</v>
      </c>
      <c r="I379" s="216"/>
      <c r="J379" s="29"/>
      <c r="K379" s="30"/>
      <c r="L379" s="216">
        <v>2728962</v>
      </c>
      <c r="M379" s="216"/>
      <c r="N379" s="29"/>
      <c r="O379" s="30"/>
      <c r="P379" s="153" t="s">
        <v>888</v>
      </c>
      <c r="Q379" s="153"/>
      <c r="R379" s="151" t="s">
        <v>186</v>
      </c>
      <c r="S379" s="30"/>
      <c r="T379" s="216">
        <v>1656633</v>
      </c>
      <c r="U379" s="216"/>
      <c r="V379" s="29"/>
      <c r="W379" s="11"/>
      <c r="X379" s="11"/>
      <c r="Y379" s="11"/>
      <c r="Z379" s="11"/>
      <c r="AA379" s="11"/>
      <c r="AB379" s="11"/>
      <c r="AC379" s="11"/>
      <c r="AD379" s="11"/>
      <c r="AE379" s="11"/>
      <c r="AF379" s="11"/>
      <c r="AG379" s="11"/>
      <c r="AH379" s="11"/>
      <c r="AI379" s="11"/>
      <c r="AJ379" s="11"/>
      <c r="AK379" s="11"/>
      <c r="AL379" s="11"/>
      <c r="AM379" s="11"/>
      <c r="AN379" s="11"/>
      <c r="AO379" s="11"/>
      <c r="AP379" s="11"/>
      <c r="AQ379" s="11"/>
    </row>
    <row r="380" spans="1:43" ht="15.75" thickBot="1">
      <c r="A380" s="12"/>
      <c r="B380" s="30"/>
      <c r="C380" s="30"/>
      <c r="D380" s="219"/>
      <c r="E380" s="219"/>
      <c r="F380" s="38"/>
      <c r="G380" s="30"/>
      <c r="H380" s="219"/>
      <c r="I380" s="219"/>
      <c r="J380" s="38"/>
      <c r="K380" s="30"/>
      <c r="L380" s="219"/>
      <c r="M380" s="219"/>
      <c r="N380" s="38"/>
      <c r="O380" s="30"/>
      <c r="P380" s="160"/>
      <c r="Q380" s="160"/>
      <c r="R380" s="161"/>
      <c r="S380" s="30"/>
      <c r="T380" s="219"/>
      <c r="U380" s="219"/>
      <c r="V380" s="38"/>
      <c r="W380" s="11"/>
      <c r="X380" s="11"/>
      <c r="Y380" s="11"/>
      <c r="Z380" s="11"/>
      <c r="AA380" s="11"/>
      <c r="AB380" s="11"/>
      <c r="AC380" s="11"/>
      <c r="AD380" s="11"/>
      <c r="AE380" s="11"/>
      <c r="AF380" s="11"/>
      <c r="AG380" s="11"/>
      <c r="AH380" s="11"/>
      <c r="AI380" s="11"/>
      <c r="AJ380" s="11"/>
      <c r="AK380" s="11"/>
      <c r="AL380" s="11"/>
      <c r="AM380" s="11"/>
      <c r="AN380" s="11"/>
      <c r="AO380" s="11"/>
      <c r="AP380" s="11"/>
      <c r="AQ380" s="11"/>
    </row>
    <row r="381" spans="1:43">
      <c r="A381" s="12"/>
      <c r="B381" s="313" t="s">
        <v>911</v>
      </c>
      <c r="C381" s="28"/>
      <c r="D381" s="163" t="s">
        <v>177</v>
      </c>
      <c r="E381" s="167">
        <v>1501498</v>
      </c>
      <c r="F381" s="40"/>
      <c r="G381" s="28"/>
      <c r="H381" s="163" t="s">
        <v>177</v>
      </c>
      <c r="I381" s="167">
        <v>617572</v>
      </c>
      <c r="J381" s="40"/>
      <c r="K381" s="28"/>
      <c r="L381" s="163" t="s">
        <v>177</v>
      </c>
      <c r="M381" s="167">
        <v>4039965</v>
      </c>
      <c r="N381" s="40"/>
      <c r="O381" s="28"/>
      <c r="P381" s="163" t="s">
        <v>177</v>
      </c>
      <c r="Q381" s="165" t="s">
        <v>890</v>
      </c>
      <c r="R381" s="163" t="s">
        <v>186</v>
      </c>
      <c r="S381" s="28"/>
      <c r="T381" s="163" t="s">
        <v>177</v>
      </c>
      <c r="U381" s="167">
        <v>2967522</v>
      </c>
      <c r="V381" s="40"/>
      <c r="W381" s="11"/>
      <c r="X381" s="11"/>
      <c r="Y381" s="11"/>
      <c r="Z381" s="11"/>
      <c r="AA381" s="11"/>
      <c r="AB381" s="11"/>
      <c r="AC381" s="11"/>
      <c r="AD381" s="11"/>
      <c r="AE381" s="11"/>
      <c r="AF381" s="11"/>
      <c r="AG381" s="11"/>
      <c r="AH381" s="11"/>
      <c r="AI381" s="11"/>
      <c r="AJ381" s="11"/>
      <c r="AK381" s="11"/>
      <c r="AL381" s="11"/>
      <c r="AM381" s="11"/>
      <c r="AN381" s="11"/>
      <c r="AO381" s="11"/>
      <c r="AP381" s="11"/>
      <c r="AQ381" s="11"/>
    </row>
    <row r="382" spans="1:43" ht="15.75" thickBot="1">
      <c r="A382" s="12"/>
      <c r="B382" s="313"/>
      <c r="C382" s="28"/>
      <c r="D382" s="164"/>
      <c r="E382" s="168"/>
      <c r="F382" s="68"/>
      <c r="G382" s="28"/>
      <c r="H382" s="164"/>
      <c r="I382" s="168"/>
      <c r="J382" s="68"/>
      <c r="K382" s="28"/>
      <c r="L382" s="164"/>
      <c r="M382" s="168"/>
      <c r="N382" s="68"/>
      <c r="O382" s="28"/>
      <c r="P382" s="164"/>
      <c r="Q382" s="166"/>
      <c r="R382" s="164"/>
      <c r="S382" s="28"/>
      <c r="T382" s="164"/>
      <c r="U382" s="168"/>
      <c r="V382" s="68"/>
      <c r="W382" s="11"/>
      <c r="X382" s="11"/>
      <c r="Y382" s="11"/>
      <c r="Z382" s="11"/>
      <c r="AA382" s="11"/>
      <c r="AB382" s="11"/>
      <c r="AC382" s="11"/>
      <c r="AD382" s="11"/>
      <c r="AE382" s="11"/>
      <c r="AF382" s="11"/>
      <c r="AG382" s="11"/>
      <c r="AH382" s="11"/>
      <c r="AI382" s="11"/>
      <c r="AJ382" s="11"/>
      <c r="AK382" s="11"/>
      <c r="AL382" s="11"/>
      <c r="AM382" s="11"/>
      <c r="AN382" s="11"/>
      <c r="AO382" s="11"/>
      <c r="AP382" s="11"/>
      <c r="AQ382" s="11"/>
    </row>
    <row r="383" spans="1:43" ht="15.75" thickTop="1"/>
  </sheetData>
  <mergeCells count="4176">
    <mergeCell ref="A199:A382"/>
    <mergeCell ref="B199:V199"/>
    <mergeCell ref="B200:V200"/>
    <mergeCell ref="B201:V201"/>
    <mergeCell ref="B202:V202"/>
    <mergeCell ref="B292:V292"/>
    <mergeCell ref="B293:V293"/>
    <mergeCell ref="W113:AQ113"/>
    <mergeCell ref="W114:AQ114"/>
    <mergeCell ref="W115:AQ115"/>
    <mergeCell ref="W116:AQ116"/>
    <mergeCell ref="W155:AQ155"/>
    <mergeCell ref="W156:AQ156"/>
    <mergeCell ref="A112:A198"/>
    <mergeCell ref="B112:V112"/>
    <mergeCell ref="B113:V113"/>
    <mergeCell ref="B114:V114"/>
    <mergeCell ref="B115:V115"/>
    <mergeCell ref="B155:V155"/>
    <mergeCell ref="B156:V156"/>
    <mergeCell ref="B197:V197"/>
    <mergeCell ref="B198:V198"/>
    <mergeCell ref="B109:V109"/>
    <mergeCell ref="B110:V110"/>
    <mergeCell ref="B111:V111"/>
    <mergeCell ref="W4:AQ4"/>
    <mergeCell ref="W5:AQ5"/>
    <mergeCell ref="W6:AQ6"/>
    <mergeCell ref="W57:AQ57"/>
    <mergeCell ref="W58:AQ58"/>
    <mergeCell ref="W59:AQ59"/>
    <mergeCell ref="W60:AQ60"/>
    <mergeCell ref="B4:V4"/>
    <mergeCell ref="B5:V5"/>
    <mergeCell ref="B6:V6"/>
    <mergeCell ref="B56:V56"/>
    <mergeCell ref="B57:V57"/>
    <mergeCell ref="B58:V58"/>
    <mergeCell ref="T381:T382"/>
    <mergeCell ref="U381:U382"/>
    <mergeCell ref="V381:V382"/>
    <mergeCell ref="A1:A2"/>
    <mergeCell ref="B1:AQ1"/>
    <mergeCell ref="B2:V2"/>
    <mergeCell ref="W2:AQ2"/>
    <mergeCell ref="B3:V3"/>
    <mergeCell ref="W3:AQ3"/>
    <mergeCell ref="A4:A111"/>
    <mergeCell ref="N381:N382"/>
    <mergeCell ref="O381:O382"/>
    <mergeCell ref="P381:P382"/>
    <mergeCell ref="Q381:Q382"/>
    <mergeCell ref="R381:R382"/>
    <mergeCell ref="S381:S382"/>
    <mergeCell ref="H381:H382"/>
    <mergeCell ref="I381:I382"/>
    <mergeCell ref="J381:J382"/>
    <mergeCell ref="K381:K382"/>
    <mergeCell ref="L381:L382"/>
    <mergeCell ref="M381:M382"/>
    <mergeCell ref="R379:R380"/>
    <mergeCell ref="S379:S380"/>
    <mergeCell ref="T379:U380"/>
    <mergeCell ref="V379:V380"/>
    <mergeCell ref="B381:B382"/>
    <mergeCell ref="C381:C382"/>
    <mergeCell ref="D381:D382"/>
    <mergeCell ref="E381:E382"/>
    <mergeCell ref="F381:F382"/>
    <mergeCell ref="G381:G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B371:B372"/>
    <mergeCell ref="C371:C372"/>
    <mergeCell ref="D371:E372"/>
    <mergeCell ref="F371:F372"/>
    <mergeCell ref="G371:G372"/>
    <mergeCell ref="H371:I372"/>
    <mergeCell ref="R368:R369"/>
    <mergeCell ref="S368:S369"/>
    <mergeCell ref="T368:U369"/>
    <mergeCell ref="V368:V369"/>
    <mergeCell ref="D370:F370"/>
    <mergeCell ref="H370:J370"/>
    <mergeCell ref="L370:N370"/>
    <mergeCell ref="P370:R370"/>
    <mergeCell ref="T370:V370"/>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B356:B357"/>
    <mergeCell ref="C356:C357"/>
    <mergeCell ref="D356:E357"/>
    <mergeCell ref="F356:F357"/>
    <mergeCell ref="G356:G357"/>
    <mergeCell ref="H356:I357"/>
    <mergeCell ref="S353:S354"/>
    <mergeCell ref="T353:U354"/>
    <mergeCell ref="V353:V354"/>
    <mergeCell ref="D355:F355"/>
    <mergeCell ref="H355:J355"/>
    <mergeCell ref="L355:N355"/>
    <mergeCell ref="P355:R355"/>
    <mergeCell ref="T355:V355"/>
    <mergeCell ref="K353:K354"/>
    <mergeCell ref="L353:M354"/>
    <mergeCell ref="N353:N354"/>
    <mergeCell ref="O353:O354"/>
    <mergeCell ref="P353:Q354"/>
    <mergeCell ref="R353:R354"/>
    <mergeCell ref="S351:S352"/>
    <mergeCell ref="T351:U352"/>
    <mergeCell ref="V351:V352"/>
    <mergeCell ref="B353:B354"/>
    <mergeCell ref="C353:C354"/>
    <mergeCell ref="D353:E354"/>
    <mergeCell ref="F353:F354"/>
    <mergeCell ref="G353:G354"/>
    <mergeCell ref="H353:I354"/>
    <mergeCell ref="J353:J354"/>
    <mergeCell ref="K351:K352"/>
    <mergeCell ref="L351:M352"/>
    <mergeCell ref="N351:N352"/>
    <mergeCell ref="O351:O352"/>
    <mergeCell ref="P351:Q352"/>
    <mergeCell ref="R351:R352"/>
    <mergeCell ref="S349:S350"/>
    <mergeCell ref="T349:U350"/>
    <mergeCell ref="V349:V350"/>
    <mergeCell ref="B351:B352"/>
    <mergeCell ref="C351:C352"/>
    <mergeCell ref="D351:E352"/>
    <mergeCell ref="F351:F352"/>
    <mergeCell ref="G351:G352"/>
    <mergeCell ref="H351:I352"/>
    <mergeCell ref="J351:J352"/>
    <mergeCell ref="K349:K350"/>
    <mergeCell ref="L349:M350"/>
    <mergeCell ref="N349:N350"/>
    <mergeCell ref="O349:O350"/>
    <mergeCell ref="P349:Q350"/>
    <mergeCell ref="R349:R350"/>
    <mergeCell ref="S347:S348"/>
    <mergeCell ref="T347:U348"/>
    <mergeCell ref="V347:V348"/>
    <mergeCell ref="B349:B350"/>
    <mergeCell ref="C349:C350"/>
    <mergeCell ref="D349:E350"/>
    <mergeCell ref="F349:F350"/>
    <mergeCell ref="G349:G350"/>
    <mergeCell ref="H349:I350"/>
    <mergeCell ref="J349:J350"/>
    <mergeCell ref="K347:K348"/>
    <mergeCell ref="L347:M348"/>
    <mergeCell ref="N347:N348"/>
    <mergeCell ref="O347:O348"/>
    <mergeCell ref="P347:Q348"/>
    <mergeCell ref="R347:R348"/>
    <mergeCell ref="S345:S346"/>
    <mergeCell ref="T345:U346"/>
    <mergeCell ref="V345:V346"/>
    <mergeCell ref="B347:B348"/>
    <mergeCell ref="C347:C348"/>
    <mergeCell ref="D347:E348"/>
    <mergeCell ref="F347:F348"/>
    <mergeCell ref="G347:G348"/>
    <mergeCell ref="H347:I348"/>
    <mergeCell ref="J347:J348"/>
    <mergeCell ref="K345:K346"/>
    <mergeCell ref="L345:M346"/>
    <mergeCell ref="N345:N346"/>
    <mergeCell ref="O345:O346"/>
    <mergeCell ref="P345:Q346"/>
    <mergeCell ref="R345:R346"/>
    <mergeCell ref="S343:S344"/>
    <mergeCell ref="T343:U344"/>
    <mergeCell ref="V343:V344"/>
    <mergeCell ref="B345:B346"/>
    <mergeCell ref="C345:C346"/>
    <mergeCell ref="D345:E346"/>
    <mergeCell ref="F345:F346"/>
    <mergeCell ref="G345:G346"/>
    <mergeCell ref="H345:I346"/>
    <mergeCell ref="J345:J346"/>
    <mergeCell ref="K343:K344"/>
    <mergeCell ref="L343:M344"/>
    <mergeCell ref="N343:N344"/>
    <mergeCell ref="O343:O344"/>
    <mergeCell ref="P343:Q344"/>
    <mergeCell ref="R343:R344"/>
    <mergeCell ref="T341:T342"/>
    <mergeCell ref="U341:U342"/>
    <mergeCell ref="V341:V342"/>
    <mergeCell ref="B343:B344"/>
    <mergeCell ref="C343:C344"/>
    <mergeCell ref="D343:E344"/>
    <mergeCell ref="F343:F344"/>
    <mergeCell ref="G343:G344"/>
    <mergeCell ref="H343:I344"/>
    <mergeCell ref="J343:J344"/>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D339:F339"/>
    <mergeCell ref="H339:J339"/>
    <mergeCell ref="L339:N339"/>
    <mergeCell ref="P339:R339"/>
    <mergeCell ref="T339:V339"/>
    <mergeCell ref="D340:F340"/>
    <mergeCell ref="H340:J340"/>
    <mergeCell ref="L340:N340"/>
    <mergeCell ref="P340:R340"/>
    <mergeCell ref="T340:V340"/>
    <mergeCell ref="T336:T337"/>
    <mergeCell ref="U336:U337"/>
    <mergeCell ref="V336:V337"/>
    <mergeCell ref="D338:F338"/>
    <mergeCell ref="H338:J338"/>
    <mergeCell ref="L338:N338"/>
    <mergeCell ref="P338:R338"/>
    <mergeCell ref="T338:V338"/>
    <mergeCell ref="N336:N337"/>
    <mergeCell ref="O336:O337"/>
    <mergeCell ref="P336:P337"/>
    <mergeCell ref="Q336:Q337"/>
    <mergeCell ref="R336:R337"/>
    <mergeCell ref="S336:S337"/>
    <mergeCell ref="H336:H337"/>
    <mergeCell ref="I336:I337"/>
    <mergeCell ref="J336:J337"/>
    <mergeCell ref="K336:K337"/>
    <mergeCell ref="L336:L337"/>
    <mergeCell ref="M336:M337"/>
    <mergeCell ref="R334:R335"/>
    <mergeCell ref="S334:S335"/>
    <mergeCell ref="T334:U335"/>
    <mergeCell ref="V334:V335"/>
    <mergeCell ref="B336:B337"/>
    <mergeCell ref="C336:C337"/>
    <mergeCell ref="D336:D337"/>
    <mergeCell ref="E336:E337"/>
    <mergeCell ref="F336:F337"/>
    <mergeCell ref="G336:G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B316:B317"/>
    <mergeCell ref="C316:C317"/>
    <mergeCell ref="D316:E317"/>
    <mergeCell ref="F316:F317"/>
    <mergeCell ref="G316:G317"/>
    <mergeCell ref="H316:I317"/>
    <mergeCell ref="S313:S314"/>
    <mergeCell ref="T313:U314"/>
    <mergeCell ref="V313:V314"/>
    <mergeCell ref="D315:F315"/>
    <mergeCell ref="H315:J315"/>
    <mergeCell ref="L315:N315"/>
    <mergeCell ref="P315:R315"/>
    <mergeCell ref="T315:V315"/>
    <mergeCell ref="K313:K314"/>
    <mergeCell ref="L313:M314"/>
    <mergeCell ref="N313:N314"/>
    <mergeCell ref="O313:O314"/>
    <mergeCell ref="P313:Q314"/>
    <mergeCell ref="R313:R314"/>
    <mergeCell ref="S311:S312"/>
    <mergeCell ref="T311:U312"/>
    <mergeCell ref="V311:V312"/>
    <mergeCell ref="B313:B314"/>
    <mergeCell ref="C313:C314"/>
    <mergeCell ref="D313:E314"/>
    <mergeCell ref="F313:F314"/>
    <mergeCell ref="G313:G314"/>
    <mergeCell ref="H313:I314"/>
    <mergeCell ref="J313:J314"/>
    <mergeCell ref="K311:K312"/>
    <mergeCell ref="L311:M312"/>
    <mergeCell ref="N311:N312"/>
    <mergeCell ref="O311:O312"/>
    <mergeCell ref="P311:Q312"/>
    <mergeCell ref="R311:R312"/>
    <mergeCell ref="S309:S310"/>
    <mergeCell ref="T309:U310"/>
    <mergeCell ref="V309:V310"/>
    <mergeCell ref="B311:B312"/>
    <mergeCell ref="C311:C312"/>
    <mergeCell ref="D311:E312"/>
    <mergeCell ref="F311:F312"/>
    <mergeCell ref="G311:G312"/>
    <mergeCell ref="H311:I312"/>
    <mergeCell ref="J311:J312"/>
    <mergeCell ref="K309:K310"/>
    <mergeCell ref="L309:M310"/>
    <mergeCell ref="N309:N310"/>
    <mergeCell ref="O309:O310"/>
    <mergeCell ref="P309:Q310"/>
    <mergeCell ref="R309:R310"/>
    <mergeCell ref="S307:S308"/>
    <mergeCell ref="T307:U308"/>
    <mergeCell ref="V307:V308"/>
    <mergeCell ref="B309:B310"/>
    <mergeCell ref="C309:C310"/>
    <mergeCell ref="D309:E310"/>
    <mergeCell ref="F309:F310"/>
    <mergeCell ref="G309:G310"/>
    <mergeCell ref="H309:I310"/>
    <mergeCell ref="J309:J310"/>
    <mergeCell ref="K307:K308"/>
    <mergeCell ref="L307:M308"/>
    <mergeCell ref="N307:N308"/>
    <mergeCell ref="O307:O308"/>
    <mergeCell ref="P307:Q308"/>
    <mergeCell ref="R307:R308"/>
    <mergeCell ref="S305:S306"/>
    <mergeCell ref="T305:U306"/>
    <mergeCell ref="V305:V306"/>
    <mergeCell ref="B307:B308"/>
    <mergeCell ref="C307:C308"/>
    <mergeCell ref="D307:E308"/>
    <mergeCell ref="F307:F308"/>
    <mergeCell ref="G307:G308"/>
    <mergeCell ref="H307:I308"/>
    <mergeCell ref="J307:J308"/>
    <mergeCell ref="K305:K306"/>
    <mergeCell ref="L305:M306"/>
    <mergeCell ref="N305:N306"/>
    <mergeCell ref="O305:O306"/>
    <mergeCell ref="P305:Q306"/>
    <mergeCell ref="R305:R306"/>
    <mergeCell ref="S303:S304"/>
    <mergeCell ref="T303:U304"/>
    <mergeCell ref="V303:V304"/>
    <mergeCell ref="B305:B306"/>
    <mergeCell ref="C305:C306"/>
    <mergeCell ref="D305:E306"/>
    <mergeCell ref="F305:F306"/>
    <mergeCell ref="G305:G306"/>
    <mergeCell ref="H305:I306"/>
    <mergeCell ref="J305:J306"/>
    <mergeCell ref="K303:K304"/>
    <mergeCell ref="L303:M304"/>
    <mergeCell ref="N303:N304"/>
    <mergeCell ref="O303:O304"/>
    <mergeCell ref="P303:Q304"/>
    <mergeCell ref="R303:R304"/>
    <mergeCell ref="S301:S302"/>
    <mergeCell ref="T301:U302"/>
    <mergeCell ref="V301:V302"/>
    <mergeCell ref="B303:B304"/>
    <mergeCell ref="C303:C304"/>
    <mergeCell ref="D303:E304"/>
    <mergeCell ref="F303:F304"/>
    <mergeCell ref="G303:G304"/>
    <mergeCell ref="H303:I304"/>
    <mergeCell ref="J303:J304"/>
    <mergeCell ref="K301:K302"/>
    <mergeCell ref="L301:M302"/>
    <mergeCell ref="N301:N302"/>
    <mergeCell ref="O301:O302"/>
    <mergeCell ref="P301:Q302"/>
    <mergeCell ref="R301:R302"/>
    <mergeCell ref="T299:T300"/>
    <mergeCell ref="U299:U300"/>
    <mergeCell ref="V299:V300"/>
    <mergeCell ref="B301:B302"/>
    <mergeCell ref="C301:C302"/>
    <mergeCell ref="D301:E302"/>
    <mergeCell ref="F301:F302"/>
    <mergeCell ref="G301:G302"/>
    <mergeCell ref="H301:I302"/>
    <mergeCell ref="J301:J302"/>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D297:J297"/>
    <mergeCell ref="L297:N297"/>
    <mergeCell ref="P297:R297"/>
    <mergeCell ref="T297:V297"/>
    <mergeCell ref="D298:F298"/>
    <mergeCell ref="H298:J298"/>
    <mergeCell ref="L298:N298"/>
    <mergeCell ref="P298:R298"/>
    <mergeCell ref="T298:V298"/>
    <mergeCell ref="T290:T291"/>
    <mergeCell ref="U290:U291"/>
    <mergeCell ref="V290:V291"/>
    <mergeCell ref="B294:V294"/>
    <mergeCell ref="D296:F296"/>
    <mergeCell ref="H296:J296"/>
    <mergeCell ref="L296:N296"/>
    <mergeCell ref="P296:R296"/>
    <mergeCell ref="T296:V296"/>
    <mergeCell ref="N290:N291"/>
    <mergeCell ref="O290:O291"/>
    <mergeCell ref="P290:P291"/>
    <mergeCell ref="Q290:Q291"/>
    <mergeCell ref="R290:R291"/>
    <mergeCell ref="S290:S291"/>
    <mergeCell ref="H290:H291"/>
    <mergeCell ref="I290:I291"/>
    <mergeCell ref="J290:J291"/>
    <mergeCell ref="K290:K291"/>
    <mergeCell ref="L290:L291"/>
    <mergeCell ref="M290:M291"/>
    <mergeCell ref="R288:R289"/>
    <mergeCell ref="S288:S289"/>
    <mergeCell ref="T288:U289"/>
    <mergeCell ref="V288:V289"/>
    <mergeCell ref="B290:B291"/>
    <mergeCell ref="C290:C291"/>
    <mergeCell ref="D290:D291"/>
    <mergeCell ref="E290:E291"/>
    <mergeCell ref="F290:F291"/>
    <mergeCell ref="G290:G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B280:B281"/>
    <mergeCell ref="C280:C281"/>
    <mergeCell ref="D280:E281"/>
    <mergeCell ref="F280:F281"/>
    <mergeCell ref="G280:G281"/>
    <mergeCell ref="H280:I281"/>
    <mergeCell ref="R277:R278"/>
    <mergeCell ref="S277:S278"/>
    <mergeCell ref="T277:U278"/>
    <mergeCell ref="V277:V278"/>
    <mergeCell ref="D279:F279"/>
    <mergeCell ref="H279:J279"/>
    <mergeCell ref="L279:N279"/>
    <mergeCell ref="P279:R279"/>
    <mergeCell ref="T279:V279"/>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B265:B266"/>
    <mergeCell ref="C265:C266"/>
    <mergeCell ref="D265:E266"/>
    <mergeCell ref="F265:F266"/>
    <mergeCell ref="G265:G266"/>
    <mergeCell ref="H265:I266"/>
    <mergeCell ref="S262:S263"/>
    <mergeCell ref="T262:U263"/>
    <mergeCell ref="V262:V263"/>
    <mergeCell ref="D264:F264"/>
    <mergeCell ref="H264:J264"/>
    <mergeCell ref="L264:N264"/>
    <mergeCell ref="P264:R264"/>
    <mergeCell ref="T264:V264"/>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T250:T251"/>
    <mergeCell ref="U250:U251"/>
    <mergeCell ref="V250:V251"/>
    <mergeCell ref="B252:B253"/>
    <mergeCell ref="C252:C253"/>
    <mergeCell ref="D252:E253"/>
    <mergeCell ref="F252:F253"/>
    <mergeCell ref="G252:G253"/>
    <mergeCell ref="H252:I253"/>
    <mergeCell ref="J252:J253"/>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D248:F248"/>
    <mergeCell ref="H248:J248"/>
    <mergeCell ref="L248:N248"/>
    <mergeCell ref="P248:R248"/>
    <mergeCell ref="T248:V248"/>
    <mergeCell ref="D249:F249"/>
    <mergeCell ref="H249:J249"/>
    <mergeCell ref="L249:N249"/>
    <mergeCell ref="P249:R249"/>
    <mergeCell ref="T249:V249"/>
    <mergeCell ref="T245:T246"/>
    <mergeCell ref="U245:U246"/>
    <mergeCell ref="V245:V246"/>
    <mergeCell ref="D247:F247"/>
    <mergeCell ref="H247:J247"/>
    <mergeCell ref="L247:N247"/>
    <mergeCell ref="P247:R247"/>
    <mergeCell ref="T247:V247"/>
    <mergeCell ref="N245:N246"/>
    <mergeCell ref="O245:O246"/>
    <mergeCell ref="P245:P246"/>
    <mergeCell ref="Q245:Q246"/>
    <mergeCell ref="R245:R246"/>
    <mergeCell ref="S245:S246"/>
    <mergeCell ref="H245:H246"/>
    <mergeCell ref="I245:I246"/>
    <mergeCell ref="J245:J246"/>
    <mergeCell ref="K245:K246"/>
    <mergeCell ref="L245:L246"/>
    <mergeCell ref="M245:M246"/>
    <mergeCell ref="R243:R244"/>
    <mergeCell ref="S243:S244"/>
    <mergeCell ref="T243:U244"/>
    <mergeCell ref="V243:V244"/>
    <mergeCell ref="B245:B246"/>
    <mergeCell ref="C245:C246"/>
    <mergeCell ref="D245:D246"/>
    <mergeCell ref="E245:E246"/>
    <mergeCell ref="F245:F246"/>
    <mergeCell ref="G245:G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B225:B226"/>
    <mergeCell ref="C225:C226"/>
    <mergeCell ref="D225:E226"/>
    <mergeCell ref="F225:F226"/>
    <mergeCell ref="G225:G226"/>
    <mergeCell ref="H225:I226"/>
    <mergeCell ref="S222:S223"/>
    <mergeCell ref="T222:U223"/>
    <mergeCell ref="V222:V223"/>
    <mergeCell ref="D224:F224"/>
    <mergeCell ref="H224:J224"/>
    <mergeCell ref="L224:N224"/>
    <mergeCell ref="P224:R224"/>
    <mergeCell ref="T224:V224"/>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S218:S219"/>
    <mergeCell ref="T218:U219"/>
    <mergeCell ref="V218:V219"/>
    <mergeCell ref="B220:B221"/>
    <mergeCell ref="C220:C221"/>
    <mergeCell ref="D220:E221"/>
    <mergeCell ref="F220:F221"/>
    <mergeCell ref="G220:G221"/>
    <mergeCell ref="H220:I221"/>
    <mergeCell ref="J220:J221"/>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S212:S213"/>
    <mergeCell ref="T212:U213"/>
    <mergeCell ref="V212:V213"/>
    <mergeCell ref="B214:B215"/>
    <mergeCell ref="C214:C215"/>
    <mergeCell ref="D214:E215"/>
    <mergeCell ref="F214:F215"/>
    <mergeCell ref="G214:G215"/>
    <mergeCell ref="H214:I215"/>
    <mergeCell ref="J214:J215"/>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T208:T209"/>
    <mergeCell ref="U208:U209"/>
    <mergeCell ref="V208:V209"/>
    <mergeCell ref="B210:B211"/>
    <mergeCell ref="C210:C211"/>
    <mergeCell ref="D210:E211"/>
    <mergeCell ref="F210:F211"/>
    <mergeCell ref="G210:G211"/>
    <mergeCell ref="H210:I211"/>
    <mergeCell ref="J210:J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D206:J206"/>
    <mergeCell ref="L206:N206"/>
    <mergeCell ref="P206:R206"/>
    <mergeCell ref="T206:V206"/>
    <mergeCell ref="D207:F207"/>
    <mergeCell ref="H207:J207"/>
    <mergeCell ref="L207:N207"/>
    <mergeCell ref="P207:R207"/>
    <mergeCell ref="T207:V207"/>
    <mergeCell ref="AO197:AO198"/>
    <mergeCell ref="AP197:AP198"/>
    <mergeCell ref="AQ197:AQ198"/>
    <mergeCell ref="B203:V203"/>
    <mergeCell ref="D205:F205"/>
    <mergeCell ref="H205:J205"/>
    <mergeCell ref="L205:N205"/>
    <mergeCell ref="P205:R205"/>
    <mergeCell ref="T205:V205"/>
    <mergeCell ref="W199:AQ382"/>
    <mergeCell ref="AI197:AI198"/>
    <mergeCell ref="AJ197:AJ198"/>
    <mergeCell ref="AK197:AK198"/>
    <mergeCell ref="AL197:AL198"/>
    <mergeCell ref="AM197:AM198"/>
    <mergeCell ref="AN197:AN198"/>
    <mergeCell ref="AC197:AC198"/>
    <mergeCell ref="AD197:AD198"/>
    <mergeCell ref="AE197:AE198"/>
    <mergeCell ref="AF197:AF198"/>
    <mergeCell ref="AG197:AG198"/>
    <mergeCell ref="AH197:AH198"/>
    <mergeCell ref="AM195:AM196"/>
    <mergeCell ref="AN195:AN196"/>
    <mergeCell ref="AO195:AP196"/>
    <mergeCell ref="AQ195:AQ196"/>
    <mergeCell ref="W197:W198"/>
    <mergeCell ref="X197:X198"/>
    <mergeCell ref="Y197:Y198"/>
    <mergeCell ref="Z197:Z198"/>
    <mergeCell ref="AA197:AA198"/>
    <mergeCell ref="AB197:AB198"/>
    <mergeCell ref="AE195:AE196"/>
    <mergeCell ref="AF195:AF196"/>
    <mergeCell ref="AG195:AH196"/>
    <mergeCell ref="AI195:AI196"/>
    <mergeCell ref="AJ195:AJ196"/>
    <mergeCell ref="AK195:AL196"/>
    <mergeCell ref="AM193:AM194"/>
    <mergeCell ref="AN193:AN194"/>
    <mergeCell ref="AO193:AP194"/>
    <mergeCell ref="AQ193:AQ194"/>
    <mergeCell ref="W195:W196"/>
    <mergeCell ref="X195:X196"/>
    <mergeCell ref="Y195:Z196"/>
    <mergeCell ref="AA195:AA196"/>
    <mergeCell ref="AB195:AB196"/>
    <mergeCell ref="AC195:AD196"/>
    <mergeCell ref="AE193:AE194"/>
    <mergeCell ref="AF193:AF194"/>
    <mergeCell ref="AG193:AH194"/>
    <mergeCell ref="AI193:AI194"/>
    <mergeCell ref="AJ193:AJ194"/>
    <mergeCell ref="AK193:AL194"/>
    <mergeCell ref="AM191:AM192"/>
    <mergeCell ref="AN191:AN192"/>
    <mergeCell ref="AO191:AP192"/>
    <mergeCell ref="AQ191:AQ192"/>
    <mergeCell ref="W193:W194"/>
    <mergeCell ref="X193:X194"/>
    <mergeCell ref="Y193:Z194"/>
    <mergeCell ref="AA193:AA194"/>
    <mergeCell ref="AB193:AB194"/>
    <mergeCell ref="AC193:AD194"/>
    <mergeCell ref="AE191:AE192"/>
    <mergeCell ref="AF191:AF192"/>
    <mergeCell ref="AG191:AH192"/>
    <mergeCell ref="AI191:AI192"/>
    <mergeCell ref="AJ191:AJ192"/>
    <mergeCell ref="AK191:AL192"/>
    <mergeCell ref="AM189:AM190"/>
    <mergeCell ref="AN189:AN190"/>
    <mergeCell ref="AO189:AP190"/>
    <mergeCell ref="AQ189:AQ190"/>
    <mergeCell ref="W191:W192"/>
    <mergeCell ref="X191:X192"/>
    <mergeCell ref="Y191:Z192"/>
    <mergeCell ref="AA191:AA192"/>
    <mergeCell ref="AB191:AB192"/>
    <mergeCell ref="AC191:AD192"/>
    <mergeCell ref="AE189:AE190"/>
    <mergeCell ref="AF189:AF190"/>
    <mergeCell ref="AG189:AH190"/>
    <mergeCell ref="AI189:AI190"/>
    <mergeCell ref="AJ189:AJ190"/>
    <mergeCell ref="AK189:AL190"/>
    <mergeCell ref="AM187:AM188"/>
    <mergeCell ref="AN187:AN188"/>
    <mergeCell ref="AO187:AP188"/>
    <mergeCell ref="AQ187:AQ188"/>
    <mergeCell ref="W189:W190"/>
    <mergeCell ref="X189:X190"/>
    <mergeCell ref="Y189:Z190"/>
    <mergeCell ref="AA189:AA190"/>
    <mergeCell ref="AB189:AB190"/>
    <mergeCell ref="AC189:AD190"/>
    <mergeCell ref="AE187:AE188"/>
    <mergeCell ref="AF187:AF188"/>
    <mergeCell ref="AG187:AH188"/>
    <mergeCell ref="AI187:AI188"/>
    <mergeCell ref="AJ187:AJ188"/>
    <mergeCell ref="AK187:AL188"/>
    <mergeCell ref="AM185:AM186"/>
    <mergeCell ref="AN185:AN186"/>
    <mergeCell ref="AO185:AP186"/>
    <mergeCell ref="AQ185:AQ186"/>
    <mergeCell ref="W187:W188"/>
    <mergeCell ref="X187:X188"/>
    <mergeCell ref="Y187:Z188"/>
    <mergeCell ref="AA187:AA188"/>
    <mergeCell ref="AB187:AB188"/>
    <mergeCell ref="AC187:AD188"/>
    <mergeCell ref="AE185:AE186"/>
    <mergeCell ref="AF185:AF186"/>
    <mergeCell ref="AG185:AH186"/>
    <mergeCell ref="AI185:AI186"/>
    <mergeCell ref="AJ185:AJ186"/>
    <mergeCell ref="AK185:AL186"/>
    <mergeCell ref="AM183:AM184"/>
    <mergeCell ref="AN183:AN184"/>
    <mergeCell ref="AO183:AP184"/>
    <mergeCell ref="AQ183:AQ184"/>
    <mergeCell ref="W185:W186"/>
    <mergeCell ref="X185:X186"/>
    <mergeCell ref="Y185:Z186"/>
    <mergeCell ref="AA185:AA186"/>
    <mergeCell ref="AB185:AB186"/>
    <mergeCell ref="AC185:AD186"/>
    <mergeCell ref="AE183:AE184"/>
    <mergeCell ref="AF183:AF184"/>
    <mergeCell ref="AG183:AH184"/>
    <mergeCell ref="AI183:AI184"/>
    <mergeCell ref="AJ183:AJ184"/>
    <mergeCell ref="AK183:AL184"/>
    <mergeCell ref="AM181:AM182"/>
    <mergeCell ref="AN181:AN182"/>
    <mergeCell ref="AO181:AP182"/>
    <mergeCell ref="AQ181:AQ182"/>
    <mergeCell ref="W183:W184"/>
    <mergeCell ref="X183:X184"/>
    <mergeCell ref="Y183:Z184"/>
    <mergeCell ref="AA183:AA184"/>
    <mergeCell ref="AB183:AB184"/>
    <mergeCell ref="AC183:AD184"/>
    <mergeCell ref="AE181:AE182"/>
    <mergeCell ref="AF181:AF182"/>
    <mergeCell ref="AG181:AH182"/>
    <mergeCell ref="AI181:AI182"/>
    <mergeCell ref="AJ181:AJ182"/>
    <mergeCell ref="AK181:AL182"/>
    <mergeCell ref="AM179:AM180"/>
    <mergeCell ref="AN179:AN180"/>
    <mergeCell ref="AO179:AP180"/>
    <mergeCell ref="AQ179:AQ180"/>
    <mergeCell ref="W181:W182"/>
    <mergeCell ref="X181:X182"/>
    <mergeCell ref="Y181:Z182"/>
    <mergeCell ref="AA181:AA182"/>
    <mergeCell ref="AB181:AB182"/>
    <mergeCell ref="AC181:AD182"/>
    <mergeCell ref="AE179:AE180"/>
    <mergeCell ref="AF179:AF180"/>
    <mergeCell ref="AG179:AH180"/>
    <mergeCell ref="AI179:AI180"/>
    <mergeCell ref="AJ179:AJ180"/>
    <mergeCell ref="AK179:AL180"/>
    <mergeCell ref="W179:W180"/>
    <mergeCell ref="X179:X180"/>
    <mergeCell ref="Y179:Z180"/>
    <mergeCell ref="AA179:AA180"/>
    <mergeCell ref="AB179:AB180"/>
    <mergeCell ref="AC179:AD180"/>
    <mergeCell ref="AM176:AM177"/>
    <mergeCell ref="AN176:AN177"/>
    <mergeCell ref="AO176:AP177"/>
    <mergeCell ref="AQ176:AQ177"/>
    <mergeCell ref="Y178:AA178"/>
    <mergeCell ref="AC178:AE178"/>
    <mergeCell ref="AG178:AI178"/>
    <mergeCell ref="AK178:AM178"/>
    <mergeCell ref="AO178:AQ178"/>
    <mergeCell ref="AE176:AE177"/>
    <mergeCell ref="AF176:AF177"/>
    <mergeCell ref="AG176:AH177"/>
    <mergeCell ref="AI176:AI177"/>
    <mergeCell ref="AJ176:AJ177"/>
    <mergeCell ref="AK176:AL177"/>
    <mergeCell ref="AM174:AM175"/>
    <mergeCell ref="AN174:AN175"/>
    <mergeCell ref="AO174:AP175"/>
    <mergeCell ref="AQ174:AQ175"/>
    <mergeCell ref="W176:W177"/>
    <mergeCell ref="X176:X177"/>
    <mergeCell ref="Y176:Z177"/>
    <mergeCell ref="AA176:AA177"/>
    <mergeCell ref="AB176:AB177"/>
    <mergeCell ref="AC176:AD177"/>
    <mergeCell ref="AE174:AE175"/>
    <mergeCell ref="AF174:AF175"/>
    <mergeCell ref="AG174:AH175"/>
    <mergeCell ref="AI174:AI175"/>
    <mergeCell ref="AJ174:AJ175"/>
    <mergeCell ref="AK174:AL175"/>
    <mergeCell ref="AM172:AM173"/>
    <mergeCell ref="AN172:AN173"/>
    <mergeCell ref="AO172:AP173"/>
    <mergeCell ref="AQ172:AQ173"/>
    <mergeCell ref="W174:W175"/>
    <mergeCell ref="X174:X175"/>
    <mergeCell ref="Y174:Z175"/>
    <mergeCell ref="AA174:AA175"/>
    <mergeCell ref="AB174:AB175"/>
    <mergeCell ref="AC174:AD175"/>
    <mergeCell ref="AE172:AE173"/>
    <mergeCell ref="AF172:AF173"/>
    <mergeCell ref="AG172:AH173"/>
    <mergeCell ref="AI172:AI173"/>
    <mergeCell ref="AJ172:AJ173"/>
    <mergeCell ref="AK172:AL173"/>
    <mergeCell ref="AM170:AM171"/>
    <mergeCell ref="AN170:AN171"/>
    <mergeCell ref="AO170:AP171"/>
    <mergeCell ref="AQ170:AQ171"/>
    <mergeCell ref="W172:W173"/>
    <mergeCell ref="X172:X173"/>
    <mergeCell ref="Y172:Z173"/>
    <mergeCell ref="AA172:AA173"/>
    <mergeCell ref="AB172:AB173"/>
    <mergeCell ref="AC172:AD173"/>
    <mergeCell ref="AE170:AE171"/>
    <mergeCell ref="AF170:AF171"/>
    <mergeCell ref="AG170:AH171"/>
    <mergeCell ref="AI170:AI171"/>
    <mergeCell ref="AJ170:AJ171"/>
    <mergeCell ref="AK170:AL171"/>
    <mergeCell ref="AM168:AM169"/>
    <mergeCell ref="AN168:AN169"/>
    <mergeCell ref="AO168:AP169"/>
    <mergeCell ref="AQ168:AQ169"/>
    <mergeCell ref="W170:W171"/>
    <mergeCell ref="X170:X171"/>
    <mergeCell ref="Y170:Z171"/>
    <mergeCell ref="AA170:AA171"/>
    <mergeCell ref="AB170:AB171"/>
    <mergeCell ref="AC170:AD171"/>
    <mergeCell ref="AE168:AE169"/>
    <mergeCell ref="AF168:AF169"/>
    <mergeCell ref="AG168:AH169"/>
    <mergeCell ref="AI168:AI169"/>
    <mergeCell ref="AJ168:AJ169"/>
    <mergeCell ref="AK168:AL169"/>
    <mergeCell ref="AM166:AM167"/>
    <mergeCell ref="AN166:AN167"/>
    <mergeCell ref="AO166:AP167"/>
    <mergeCell ref="AQ166:AQ167"/>
    <mergeCell ref="W168:W169"/>
    <mergeCell ref="X168:X169"/>
    <mergeCell ref="Y168:Z169"/>
    <mergeCell ref="AA168:AA169"/>
    <mergeCell ref="AB168:AB169"/>
    <mergeCell ref="AC168:AD169"/>
    <mergeCell ref="AE166:AE167"/>
    <mergeCell ref="AF166:AF167"/>
    <mergeCell ref="AG166:AH167"/>
    <mergeCell ref="AI166:AI167"/>
    <mergeCell ref="AJ166:AJ167"/>
    <mergeCell ref="AK166:AL167"/>
    <mergeCell ref="AM164:AM165"/>
    <mergeCell ref="AN164:AN165"/>
    <mergeCell ref="AO164:AP165"/>
    <mergeCell ref="AQ164:AQ165"/>
    <mergeCell ref="W166:W167"/>
    <mergeCell ref="X166:X167"/>
    <mergeCell ref="Y166:Z167"/>
    <mergeCell ref="AA166:AA167"/>
    <mergeCell ref="AB166:AB167"/>
    <mergeCell ref="AC166:AD167"/>
    <mergeCell ref="AE164:AE165"/>
    <mergeCell ref="AF164:AF165"/>
    <mergeCell ref="AG164:AH165"/>
    <mergeCell ref="AI164:AI165"/>
    <mergeCell ref="AJ164:AJ165"/>
    <mergeCell ref="AK164:AL165"/>
    <mergeCell ref="W164:W165"/>
    <mergeCell ref="X164:X165"/>
    <mergeCell ref="Y164:Z165"/>
    <mergeCell ref="AA164:AA165"/>
    <mergeCell ref="AB164:AB165"/>
    <mergeCell ref="AC164:AD165"/>
    <mergeCell ref="AN161:AN162"/>
    <mergeCell ref="AO161:AO162"/>
    <mergeCell ref="AP161:AP162"/>
    <mergeCell ref="AQ161:AQ162"/>
    <mergeCell ref="Y163:AA163"/>
    <mergeCell ref="AC163:AE163"/>
    <mergeCell ref="AG163:AI163"/>
    <mergeCell ref="AK163:AM163"/>
    <mergeCell ref="AO163:AQ163"/>
    <mergeCell ref="AH161:AH162"/>
    <mergeCell ref="AI161:AI162"/>
    <mergeCell ref="AJ161:AJ162"/>
    <mergeCell ref="AK161:AK162"/>
    <mergeCell ref="AL161:AL162"/>
    <mergeCell ref="AM161:AM162"/>
    <mergeCell ref="AB161:AB162"/>
    <mergeCell ref="AC161:AC162"/>
    <mergeCell ref="AD161:AD162"/>
    <mergeCell ref="AE161:AE162"/>
    <mergeCell ref="AF161:AF162"/>
    <mergeCell ref="AG161:AG162"/>
    <mergeCell ref="Y160:AA160"/>
    <mergeCell ref="AC160:AE160"/>
    <mergeCell ref="AG160:AI160"/>
    <mergeCell ref="AK160:AM160"/>
    <mergeCell ref="AO160:AQ160"/>
    <mergeCell ref="W161:W162"/>
    <mergeCell ref="X161:X162"/>
    <mergeCell ref="Y161:Y162"/>
    <mergeCell ref="Z161:Z162"/>
    <mergeCell ref="AA161:AA162"/>
    <mergeCell ref="AO153:AO154"/>
    <mergeCell ref="AP153:AP154"/>
    <mergeCell ref="AQ153:AQ154"/>
    <mergeCell ref="W157:AQ157"/>
    <mergeCell ref="Y159:AA159"/>
    <mergeCell ref="AC159:AE159"/>
    <mergeCell ref="AG159:AI159"/>
    <mergeCell ref="AK159:AM159"/>
    <mergeCell ref="AO159:AQ159"/>
    <mergeCell ref="AI153:AI154"/>
    <mergeCell ref="AJ153:AJ154"/>
    <mergeCell ref="AK153:AK154"/>
    <mergeCell ref="AL153:AL154"/>
    <mergeCell ref="AM153:AM154"/>
    <mergeCell ref="AN153:AN154"/>
    <mergeCell ref="AC153:AC154"/>
    <mergeCell ref="AD153:AD154"/>
    <mergeCell ref="AE153:AE154"/>
    <mergeCell ref="AF153:AF154"/>
    <mergeCell ref="AG153:AG154"/>
    <mergeCell ref="AH153:AH154"/>
    <mergeCell ref="AM151:AM152"/>
    <mergeCell ref="AN151:AN152"/>
    <mergeCell ref="AO151:AP152"/>
    <mergeCell ref="AQ151:AQ152"/>
    <mergeCell ref="W153:W154"/>
    <mergeCell ref="X153:X154"/>
    <mergeCell ref="Y153:Y154"/>
    <mergeCell ref="Z153:Z154"/>
    <mergeCell ref="AA153:AA154"/>
    <mergeCell ref="AB153:AB154"/>
    <mergeCell ref="AE151:AE152"/>
    <mergeCell ref="AF151:AF152"/>
    <mergeCell ref="AG151:AH152"/>
    <mergeCell ref="AI151:AI152"/>
    <mergeCell ref="AJ151:AJ152"/>
    <mergeCell ref="AK151:AL152"/>
    <mergeCell ref="AM149:AM150"/>
    <mergeCell ref="AN149:AN150"/>
    <mergeCell ref="AO149:AP150"/>
    <mergeCell ref="AQ149:AQ150"/>
    <mergeCell ref="W151:W152"/>
    <mergeCell ref="X151:X152"/>
    <mergeCell ref="Y151:Z152"/>
    <mergeCell ref="AA151:AA152"/>
    <mergeCell ref="AB151:AB152"/>
    <mergeCell ref="AC151:AD152"/>
    <mergeCell ref="AE149:AE150"/>
    <mergeCell ref="AF149:AF150"/>
    <mergeCell ref="AG149:AH150"/>
    <mergeCell ref="AI149:AI150"/>
    <mergeCell ref="AJ149:AJ150"/>
    <mergeCell ref="AK149:AL150"/>
    <mergeCell ref="AM147:AM148"/>
    <mergeCell ref="AN147:AN148"/>
    <mergeCell ref="AO147:AP148"/>
    <mergeCell ref="AQ147:AQ148"/>
    <mergeCell ref="W149:W150"/>
    <mergeCell ref="X149:X150"/>
    <mergeCell ref="Y149:Z150"/>
    <mergeCell ref="AA149:AA150"/>
    <mergeCell ref="AB149:AB150"/>
    <mergeCell ref="AC149:AD150"/>
    <mergeCell ref="AE147:AE148"/>
    <mergeCell ref="AF147:AF148"/>
    <mergeCell ref="AG147:AH148"/>
    <mergeCell ref="AI147:AI148"/>
    <mergeCell ref="AJ147:AJ148"/>
    <mergeCell ref="AK147:AL148"/>
    <mergeCell ref="AM145:AM146"/>
    <mergeCell ref="AN145:AN146"/>
    <mergeCell ref="AO145:AP146"/>
    <mergeCell ref="AQ145:AQ146"/>
    <mergeCell ref="W147:W148"/>
    <mergeCell ref="X147:X148"/>
    <mergeCell ref="Y147:Z148"/>
    <mergeCell ref="AA147:AA148"/>
    <mergeCell ref="AB147:AB148"/>
    <mergeCell ref="AC147:AD148"/>
    <mergeCell ref="AE145:AE146"/>
    <mergeCell ref="AF145:AF146"/>
    <mergeCell ref="AG145:AH146"/>
    <mergeCell ref="AI145:AI146"/>
    <mergeCell ref="AJ145:AJ146"/>
    <mergeCell ref="AK145:AL146"/>
    <mergeCell ref="AM143:AM144"/>
    <mergeCell ref="AN143:AN144"/>
    <mergeCell ref="AO143:AP144"/>
    <mergeCell ref="AQ143:AQ144"/>
    <mergeCell ref="W145:W146"/>
    <mergeCell ref="X145:X146"/>
    <mergeCell ref="Y145:Z146"/>
    <mergeCell ref="AA145:AA146"/>
    <mergeCell ref="AB145:AB146"/>
    <mergeCell ref="AC145:AD146"/>
    <mergeCell ref="AE143:AE144"/>
    <mergeCell ref="AF143:AF144"/>
    <mergeCell ref="AG143:AH144"/>
    <mergeCell ref="AI143:AI144"/>
    <mergeCell ref="AJ143:AJ144"/>
    <mergeCell ref="AK143:AL144"/>
    <mergeCell ref="AM141:AM142"/>
    <mergeCell ref="AN141:AN142"/>
    <mergeCell ref="AO141:AP142"/>
    <mergeCell ref="AQ141:AQ142"/>
    <mergeCell ref="W143:W144"/>
    <mergeCell ref="X143:X144"/>
    <mergeCell ref="Y143:Z144"/>
    <mergeCell ref="AA143:AA144"/>
    <mergeCell ref="AB143:AB144"/>
    <mergeCell ref="AC143:AD144"/>
    <mergeCell ref="AE141:AE142"/>
    <mergeCell ref="AF141:AF142"/>
    <mergeCell ref="AG141:AH142"/>
    <mergeCell ref="AI141:AI142"/>
    <mergeCell ref="AJ141:AJ142"/>
    <mergeCell ref="AK141:AL142"/>
    <mergeCell ref="AM139:AM140"/>
    <mergeCell ref="AN139:AN140"/>
    <mergeCell ref="AO139:AP140"/>
    <mergeCell ref="AQ139:AQ140"/>
    <mergeCell ref="W141:W142"/>
    <mergeCell ref="X141:X142"/>
    <mergeCell ref="Y141:Z142"/>
    <mergeCell ref="AA141:AA142"/>
    <mergeCell ref="AB141:AB142"/>
    <mergeCell ref="AC141:AD142"/>
    <mergeCell ref="AE139:AE140"/>
    <mergeCell ref="AF139:AF140"/>
    <mergeCell ref="AG139:AH140"/>
    <mergeCell ref="AI139:AI140"/>
    <mergeCell ref="AJ139:AJ140"/>
    <mergeCell ref="AK139:AL140"/>
    <mergeCell ref="W139:W140"/>
    <mergeCell ref="X139:X140"/>
    <mergeCell ref="Y139:Z140"/>
    <mergeCell ref="AA139:AA140"/>
    <mergeCell ref="AB139:AB140"/>
    <mergeCell ref="AC139:AD140"/>
    <mergeCell ref="AM136:AM137"/>
    <mergeCell ref="AN136:AN137"/>
    <mergeCell ref="AO136:AP137"/>
    <mergeCell ref="AQ136:AQ137"/>
    <mergeCell ref="Y138:AA138"/>
    <mergeCell ref="AC138:AE138"/>
    <mergeCell ref="AG138:AI138"/>
    <mergeCell ref="AK138:AM138"/>
    <mergeCell ref="AO138:AQ138"/>
    <mergeCell ref="AE136:AE137"/>
    <mergeCell ref="AF136:AF137"/>
    <mergeCell ref="AG136:AH137"/>
    <mergeCell ref="AI136:AI137"/>
    <mergeCell ref="AJ136:AJ137"/>
    <mergeCell ref="AK136:AL137"/>
    <mergeCell ref="AM134:AM135"/>
    <mergeCell ref="AN134:AN135"/>
    <mergeCell ref="AO134:AP135"/>
    <mergeCell ref="AQ134:AQ135"/>
    <mergeCell ref="W136:W137"/>
    <mergeCell ref="X136:X137"/>
    <mergeCell ref="Y136:Z137"/>
    <mergeCell ref="AA136:AA137"/>
    <mergeCell ref="AB136:AB137"/>
    <mergeCell ref="AC136:AD137"/>
    <mergeCell ref="AE134:AE135"/>
    <mergeCell ref="AF134:AF135"/>
    <mergeCell ref="AG134:AH135"/>
    <mergeCell ref="AI134:AI135"/>
    <mergeCell ref="AJ134:AJ135"/>
    <mergeCell ref="AK134:AL135"/>
    <mergeCell ref="AM132:AM133"/>
    <mergeCell ref="AN132:AN133"/>
    <mergeCell ref="AO132:AP133"/>
    <mergeCell ref="AQ132:AQ133"/>
    <mergeCell ref="W134:W135"/>
    <mergeCell ref="X134:X135"/>
    <mergeCell ref="Y134:Z135"/>
    <mergeCell ref="AA134:AA135"/>
    <mergeCell ref="AB134:AB135"/>
    <mergeCell ref="AC134:AD135"/>
    <mergeCell ref="AE132:AE133"/>
    <mergeCell ref="AF132:AF133"/>
    <mergeCell ref="AG132:AH133"/>
    <mergeCell ref="AI132:AI133"/>
    <mergeCell ref="AJ132:AJ133"/>
    <mergeCell ref="AK132:AL133"/>
    <mergeCell ref="AM130:AM131"/>
    <mergeCell ref="AN130:AN131"/>
    <mergeCell ref="AO130:AP131"/>
    <mergeCell ref="AQ130:AQ131"/>
    <mergeCell ref="W132:W133"/>
    <mergeCell ref="X132:X133"/>
    <mergeCell ref="Y132:Z133"/>
    <mergeCell ref="AA132:AA133"/>
    <mergeCell ref="AB132:AB133"/>
    <mergeCell ref="AC132:AD133"/>
    <mergeCell ref="AE130:AE131"/>
    <mergeCell ref="AF130:AF131"/>
    <mergeCell ref="AG130:AH131"/>
    <mergeCell ref="AI130:AI131"/>
    <mergeCell ref="AJ130:AJ131"/>
    <mergeCell ref="AK130:AL131"/>
    <mergeCell ref="AM128:AM129"/>
    <mergeCell ref="AN128:AN129"/>
    <mergeCell ref="AO128:AP129"/>
    <mergeCell ref="AQ128:AQ129"/>
    <mergeCell ref="W130:W131"/>
    <mergeCell ref="X130:X131"/>
    <mergeCell ref="Y130:Z131"/>
    <mergeCell ref="AA130:AA131"/>
    <mergeCell ref="AB130:AB131"/>
    <mergeCell ref="AC130:AD131"/>
    <mergeCell ref="AE128:AE129"/>
    <mergeCell ref="AF128:AF129"/>
    <mergeCell ref="AG128:AH129"/>
    <mergeCell ref="AI128:AI129"/>
    <mergeCell ref="AJ128:AJ129"/>
    <mergeCell ref="AK128:AL129"/>
    <mergeCell ref="AM126:AM127"/>
    <mergeCell ref="AN126:AN127"/>
    <mergeCell ref="AO126:AP127"/>
    <mergeCell ref="AQ126:AQ127"/>
    <mergeCell ref="W128:W129"/>
    <mergeCell ref="X128:X129"/>
    <mergeCell ref="Y128:Z129"/>
    <mergeCell ref="AA128:AA129"/>
    <mergeCell ref="AB128:AB129"/>
    <mergeCell ref="AC128:AD129"/>
    <mergeCell ref="AE126:AE127"/>
    <mergeCell ref="AF126:AF127"/>
    <mergeCell ref="AG126:AH127"/>
    <mergeCell ref="AI126:AI127"/>
    <mergeCell ref="AJ126:AJ127"/>
    <mergeCell ref="AK126:AL127"/>
    <mergeCell ref="AM124:AM125"/>
    <mergeCell ref="AN124:AN125"/>
    <mergeCell ref="AO124:AP125"/>
    <mergeCell ref="AQ124:AQ125"/>
    <mergeCell ref="W126:W127"/>
    <mergeCell ref="X126:X127"/>
    <mergeCell ref="Y126:Z127"/>
    <mergeCell ref="AA126:AA127"/>
    <mergeCell ref="AB126:AB127"/>
    <mergeCell ref="AC126:AD127"/>
    <mergeCell ref="AE124:AE125"/>
    <mergeCell ref="AF124:AF125"/>
    <mergeCell ref="AG124:AH125"/>
    <mergeCell ref="AI124:AI125"/>
    <mergeCell ref="AJ124:AJ125"/>
    <mergeCell ref="AK124:AL125"/>
    <mergeCell ref="W124:W125"/>
    <mergeCell ref="X124:X125"/>
    <mergeCell ref="Y124:Z125"/>
    <mergeCell ref="AA124:AA125"/>
    <mergeCell ref="AB124:AB125"/>
    <mergeCell ref="AC124:AD125"/>
    <mergeCell ref="AO121:AO122"/>
    <mergeCell ref="AP121:AP122"/>
    <mergeCell ref="AQ121:AQ122"/>
    <mergeCell ref="Y123:AA123"/>
    <mergeCell ref="AC123:AE123"/>
    <mergeCell ref="AG123:AI123"/>
    <mergeCell ref="AK123:AM123"/>
    <mergeCell ref="AO123:AQ123"/>
    <mergeCell ref="AI121:AI122"/>
    <mergeCell ref="AJ121:AJ122"/>
    <mergeCell ref="AK121:AK122"/>
    <mergeCell ref="AL121:AL122"/>
    <mergeCell ref="AM121:AM122"/>
    <mergeCell ref="AN121:AN122"/>
    <mergeCell ref="AC121:AC122"/>
    <mergeCell ref="AD121:AD122"/>
    <mergeCell ref="AE121:AE122"/>
    <mergeCell ref="AF121:AF122"/>
    <mergeCell ref="AG121:AG122"/>
    <mergeCell ref="AH121:AH122"/>
    <mergeCell ref="AC120:AE120"/>
    <mergeCell ref="AG120:AI120"/>
    <mergeCell ref="AK120:AM120"/>
    <mergeCell ref="AO120:AQ120"/>
    <mergeCell ref="W121:W122"/>
    <mergeCell ref="X121:X122"/>
    <mergeCell ref="Y121:Y122"/>
    <mergeCell ref="Z121:Z122"/>
    <mergeCell ref="AA121:AA122"/>
    <mergeCell ref="AB121:AB122"/>
    <mergeCell ref="T195:T196"/>
    <mergeCell ref="U195:U196"/>
    <mergeCell ref="V195:V196"/>
    <mergeCell ref="W117:AQ117"/>
    <mergeCell ref="Y119:AA119"/>
    <mergeCell ref="AC119:AE119"/>
    <mergeCell ref="AG119:AI119"/>
    <mergeCell ref="AK119:AM119"/>
    <mergeCell ref="AO119:AQ119"/>
    <mergeCell ref="Y120:AA120"/>
    <mergeCell ref="N195:N196"/>
    <mergeCell ref="O195:O196"/>
    <mergeCell ref="P195:P196"/>
    <mergeCell ref="Q195:Q196"/>
    <mergeCell ref="R195:R196"/>
    <mergeCell ref="S195:S196"/>
    <mergeCell ref="H195:H196"/>
    <mergeCell ref="I195:I196"/>
    <mergeCell ref="J195:J196"/>
    <mergeCell ref="K195:K196"/>
    <mergeCell ref="L195:L196"/>
    <mergeCell ref="M195:M196"/>
    <mergeCell ref="R193:R194"/>
    <mergeCell ref="S193:S194"/>
    <mergeCell ref="T193:U194"/>
    <mergeCell ref="V193:V194"/>
    <mergeCell ref="B195:B196"/>
    <mergeCell ref="C195:C196"/>
    <mergeCell ref="D195:D196"/>
    <mergeCell ref="E195:E196"/>
    <mergeCell ref="F195:F196"/>
    <mergeCell ref="G195:G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B179:B180"/>
    <mergeCell ref="C179:C180"/>
    <mergeCell ref="D179:E180"/>
    <mergeCell ref="F179:F180"/>
    <mergeCell ref="G179:G180"/>
    <mergeCell ref="H179:I180"/>
    <mergeCell ref="R176:R177"/>
    <mergeCell ref="S176:S177"/>
    <mergeCell ref="T176:U177"/>
    <mergeCell ref="V176:V177"/>
    <mergeCell ref="D178:F178"/>
    <mergeCell ref="H178:J178"/>
    <mergeCell ref="L178:N178"/>
    <mergeCell ref="P178:R178"/>
    <mergeCell ref="T178:V178"/>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B164:B165"/>
    <mergeCell ref="C164:C165"/>
    <mergeCell ref="D164:E165"/>
    <mergeCell ref="F164:F165"/>
    <mergeCell ref="G164:G165"/>
    <mergeCell ref="H164:I165"/>
    <mergeCell ref="S161:S162"/>
    <mergeCell ref="T161:U162"/>
    <mergeCell ref="V161:V162"/>
    <mergeCell ref="D163:F163"/>
    <mergeCell ref="H163:J163"/>
    <mergeCell ref="L163:N163"/>
    <mergeCell ref="P163:R163"/>
    <mergeCell ref="T163:V163"/>
    <mergeCell ref="M161:M162"/>
    <mergeCell ref="N161:N162"/>
    <mergeCell ref="O161:O162"/>
    <mergeCell ref="P161:P162"/>
    <mergeCell ref="Q161:Q162"/>
    <mergeCell ref="R161:R162"/>
    <mergeCell ref="G161:G162"/>
    <mergeCell ref="H161:H162"/>
    <mergeCell ref="I161:I162"/>
    <mergeCell ref="J161:J162"/>
    <mergeCell ref="K161:K162"/>
    <mergeCell ref="L161:L162"/>
    <mergeCell ref="D160:F160"/>
    <mergeCell ref="H160:J160"/>
    <mergeCell ref="L160:N160"/>
    <mergeCell ref="P160:R160"/>
    <mergeCell ref="T160:V160"/>
    <mergeCell ref="B161:B162"/>
    <mergeCell ref="C161:C162"/>
    <mergeCell ref="D161:D162"/>
    <mergeCell ref="E161:E162"/>
    <mergeCell ref="F161:F162"/>
    <mergeCell ref="T153:T154"/>
    <mergeCell ref="U153:U154"/>
    <mergeCell ref="V153:V154"/>
    <mergeCell ref="B157:V157"/>
    <mergeCell ref="D159:F159"/>
    <mergeCell ref="H159:J159"/>
    <mergeCell ref="L159:N159"/>
    <mergeCell ref="P159:R159"/>
    <mergeCell ref="T159:V159"/>
    <mergeCell ref="N153:N154"/>
    <mergeCell ref="O153:O154"/>
    <mergeCell ref="P153:P154"/>
    <mergeCell ref="Q153:Q154"/>
    <mergeCell ref="R153:R154"/>
    <mergeCell ref="S153:S154"/>
    <mergeCell ref="H153:H154"/>
    <mergeCell ref="I153:I154"/>
    <mergeCell ref="J153:J154"/>
    <mergeCell ref="K153:K154"/>
    <mergeCell ref="L153:L154"/>
    <mergeCell ref="M153:M154"/>
    <mergeCell ref="R151:R152"/>
    <mergeCell ref="S151:S152"/>
    <mergeCell ref="T151:U152"/>
    <mergeCell ref="V151:V152"/>
    <mergeCell ref="B153:B154"/>
    <mergeCell ref="C153:C154"/>
    <mergeCell ref="D153:D154"/>
    <mergeCell ref="E153:E154"/>
    <mergeCell ref="F153:F154"/>
    <mergeCell ref="G153:G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B139:B140"/>
    <mergeCell ref="C139:C140"/>
    <mergeCell ref="D139:E140"/>
    <mergeCell ref="F139:F140"/>
    <mergeCell ref="G139:G140"/>
    <mergeCell ref="H139:I140"/>
    <mergeCell ref="V136:V137"/>
    <mergeCell ref="D138:F138"/>
    <mergeCell ref="H138:J138"/>
    <mergeCell ref="L138:N138"/>
    <mergeCell ref="P138:R138"/>
    <mergeCell ref="T138:V138"/>
    <mergeCell ref="N136:N137"/>
    <mergeCell ref="O136:O137"/>
    <mergeCell ref="P136:Q137"/>
    <mergeCell ref="R136:R137"/>
    <mergeCell ref="S136:S137"/>
    <mergeCell ref="T136:U137"/>
    <mergeCell ref="V134:V135"/>
    <mergeCell ref="B136:B137"/>
    <mergeCell ref="C136:C137"/>
    <mergeCell ref="D136:E137"/>
    <mergeCell ref="F136:F137"/>
    <mergeCell ref="G136:G137"/>
    <mergeCell ref="H136:I137"/>
    <mergeCell ref="J136:J137"/>
    <mergeCell ref="K136:K137"/>
    <mergeCell ref="L136:M137"/>
    <mergeCell ref="N134:N135"/>
    <mergeCell ref="O134:O135"/>
    <mergeCell ref="P134:Q135"/>
    <mergeCell ref="R134:R135"/>
    <mergeCell ref="S134:S135"/>
    <mergeCell ref="T134:U135"/>
    <mergeCell ref="V132:V133"/>
    <mergeCell ref="B134:B135"/>
    <mergeCell ref="C134:C135"/>
    <mergeCell ref="D134:E135"/>
    <mergeCell ref="F134:F135"/>
    <mergeCell ref="G134:G135"/>
    <mergeCell ref="H134:I135"/>
    <mergeCell ref="J134:J135"/>
    <mergeCell ref="K134:K135"/>
    <mergeCell ref="L134:M135"/>
    <mergeCell ref="N132:N133"/>
    <mergeCell ref="O132:O133"/>
    <mergeCell ref="P132:Q133"/>
    <mergeCell ref="R132:R133"/>
    <mergeCell ref="S132:S133"/>
    <mergeCell ref="T132:U133"/>
    <mergeCell ref="V130:V131"/>
    <mergeCell ref="B132:B133"/>
    <mergeCell ref="C132:C133"/>
    <mergeCell ref="D132:E133"/>
    <mergeCell ref="F132:F133"/>
    <mergeCell ref="G132:G133"/>
    <mergeCell ref="H132:I133"/>
    <mergeCell ref="J132:J133"/>
    <mergeCell ref="K132:K133"/>
    <mergeCell ref="L132:M133"/>
    <mergeCell ref="N130:N131"/>
    <mergeCell ref="O130:O131"/>
    <mergeCell ref="P130:Q131"/>
    <mergeCell ref="R130:R131"/>
    <mergeCell ref="S130:S131"/>
    <mergeCell ref="T130:U131"/>
    <mergeCell ref="V128:V129"/>
    <mergeCell ref="B130:B131"/>
    <mergeCell ref="C130:C131"/>
    <mergeCell ref="D130:E131"/>
    <mergeCell ref="F130:F131"/>
    <mergeCell ref="G130:G131"/>
    <mergeCell ref="H130:I131"/>
    <mergeCell ref="J130:J131"/>
    <mergeCell ref="K130:K131"/>
    <mergeCell ref="L130:M131"/>
    <mergeCell ref="N128:N129"/>
    <mergeCell ref="O128:O129"/>
    <mergeCell ref="P128:Q129"/>
    <mergeCell ref="R128:R129"/>
    <mergeCell ref="S128:S129"/>
    <mergeCell ref="T128:U129"/>
    <mergeCell ref="V126:V127"/>
    <mergeCell ref="B128:B129"/>
    <mergeCell ref="C128:C129"/>
    <mergeCell ref="D128:E129"/>
    <mergeCell ref="F128:F129"/>
    <mergeCell ref="G128:G129"/>
    <mergeCell ref="H128:I129"/>
    <mergeCell ref="J128:J129"/>
    <mergeCell ref="K128:K129"/>
    <mergeCell ref="L128:M129"/>
    <mergeCell ref="N126:N127"/>
    <mergeCell ref="O126:O127"/>
    <mergeCell ref="P126:Q127"/>
    <mergeCell ref="R126:R127"/>
    <mergeCell ref="S126:S127"/>
    <mergeCell ref="T126:U127"/>
    <mergeCell ref="V124:V125"/>
    <mergeCell ref="B126:B127"/>
    <mergeCell ref="C126:C127"/>
    <mergeCell ref="D126:E127"/>
    <mergeCell ref="F126:F127"/>
    <mergeCell ref="G126:G127"/>
    <mergeCell ref="H126:I127"/>
    <mergeCell ref="J126:J127"/>
    <mergeCell ref="K126:K127"/>
    <mergeCell ref="L126:M127"/>
    <mergeCell ref="N124:N125"/>
    <mergeCell ref="O124:O125"/>
    <mergeCell ref="P124:Q125"/>
    <mergeCell ref="R124:R125"/>
    <mergeCell ref="S124:S125"/>
    <mergeCell ref="T124:U125"/>
    <mergeCell ref="T122:V123"/>
    <mergeCell ref="B124:B125"/>
    <mergeCell ref="C124:C125"/>
    <mergeCell ref="D124:E125"/>
    <mergeCell ref="F124:F125"/>
    <mergeCell ref="G124:G125"/>
    <mergeCell ref="H124:I125"/>
    <mergeCell ref="J124:J125"/>
    <mergeCell ref="K124:K125"/>
    <mergeCell ref="L124:M125"/>
    <mergeCell ref="K122:K123"/>
    <mergeCell ref="L122:M123"/>
    <mergeCell ref="N122:N123"/>
    <mergeCell ref="O122:O123"/>
    <mergeCell ref="P122:R123"/>
    <mergeCell ref="S122:S123"/>
    <mergeCell ref="S120:S121"/>
    <mergeCell ref="T120:U121"/>
    <mergeCell ref="V120:V121"/>
    <mergeCell ref="B122:B123"/>
    <mergeCell ref="C122:C123"/>
    <mergeCell ref="D122:E123"/>
    <mergeCell ref="F122:F123"/>
    <mergeCell ref="G122:G123"/>
    <mergeCell ref="H122:I123"/>
    <mergeCell ref="J122:J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D119:F119"/>
    <mergeCell ref="H119:J119"/>
    <mergeCell ref="L119:N119"/>
    <mergeCell ref="P119:R119"/>
    <mergeCell ref="T119:V119"/>
    <mergeCell ref="B120:B121"/>
    <mergeCell ref="C120:C121"/>
    <mergeCell ref="D120:D121"/>
    <mergeCell ref="E120:E121"/>
    <mergeCell ref="F120:F121"/>
    <mergeCell ref="AO110:AO111"/>
    <mergeCell ref="AP110:AP111"/>
    <mergeCell ref="AQ110:AQ111"/>
    <mergeCell ref="B116:V116"/>
    <mergeCell ref="D118:F118"/>
    <mergeCell ref="H118:J118"/>
    <mergeCell ref="L118:N118"/>
    <mergeCell ref="P118:R118"/>
    <mergeCell ref="T118:V118"/>
    <mergeCell ref="W112:AQ112"/>
    <mergeCell ref="AI110:AI111"/>
    <mergeCell ref="AJ110:AJ111"/>
    <mergeCell ref="AK110:AK111"/>
    <mergeCell ref="AL110:AL111"/>
    <mergeCell ref="AM110:AM111"/>
    <mergeCell ref="AN110:AN111"/>
    <mergeCell ref="AC110:AC111"/>
    <mergeCell ref="AD110:AD111"/>
    <mergeCell ref="AE110:AE111"/>
    <mergeCell ref="AF110:AF111"/>
    <mergeCell ref="AG110:AG111"/>
    <mergeCell ref="AH110:AH111"/>
    <mergeCell ref="AM108:AM109"/>
    <mergeCell ref="AN108:AN109"/>
    <mergeCell ref="AO108:AP109"/>
    <mergeCell ref="AQ108:AQ109"/>
    <mergeCell ref="W110:W111"/>
    <mergeCell ref="X110:X111"/>
    <mergeCell ref="Y110:Y111"/>
    <mergeCell ref="Z110:Z111"/>
    <mergeCell ref="AA110:AA111"/>
    <mergeCell ref="AB110:AB111"/>
    <mergeCell ref="AE108:AE109"/>
    <mergeCell ref="AF108:AF109"/>
    <mergeCell ref="AG108:AH109"/>
    <mergeCell ref="AI108:AI109"/>
    <mergeCell ref="AJ108:AJ109"/>
    <mergeCell ref="AK108:AL109"/>
    <mergeCell ref="AM106:AM107"/>
    <mergeCell ref="AN106:AN107"/>
    <mergeCell ref="AO106:AP107"/>
    <mergeCell ref="AQ106:AQ107"/>
    <mergeCell ref="W108:W109"/>
    <mergeCell ref="X108:X109"/>
    <mergeCell ref="Y108:Z109"/>
    <mergeCell ref="AA108:AA109"/>
    <mergeCell ref="AB108:AB109"/>
    <mergeCell ref="AC108:AD109"/>
    <mergeCell ref="AE106:AE107"/>
    <mergeCell ref="AF106:AF107"/>
    <mergeCell ref="AG106:AH107"/>
    <mergeCell ref="AI106:AI107"/>
    <mergeCell ref="AJ106:AJ107"/>
    <mergeCell ref="AK106:AL107"/>
    <mergeCell ref="AM104:AM105"/>
    <mergeCell ref="AN104:AN105"/>
    <mergeCell ref="AO104:AP105"/>
    <mergeCell ref="AQ104:AQ105"/>
    <mergeCell ref="W106:W107"/>
    <mergeCell ref="X106:X107"/>
    <mergeCell ref="Y106:Z107"/>
    <mergeCell ref="AA106:AA107"/>
    <mergeCell ref="AB106:AB107"/>
    <mergeCell ref="AC106:AD107"/>
    <mergeCell ref="AE104:AE105"/>
    <mergeCell ref="AF104:AF105"/>
    <mergeCell ref="AG104:AH105"/>
    <mergeCell ref="AI104:AI105"/>
    <mergeCell ref="AJ104:AJ105"/>
    <mergeCell ref="AK104:AL105"/>
    <mergeCell ref="W104:W105"/>
    <mergeCell ref="X104:X105"/>
    <mergeCell ref="Y104:Z105"/>
    <mergeCell ref="AA104:AA105"/>
    <mergeCell ref="AB104:AB105"/>
    <mergeCell ref="AC104:AD105"/>
    <mergeCell ref="AO101:AO102"/>
    <mergeCell ref="AP101:AP102"/>
    <mergeCell ref="AQ101:AQ102"/>
    <mergeCell ref="Y103:AA103"/>
    <mergeCell ref="AC103:AE103"/>
    <mergeCell ref="AG103:AI103"/>
    <mergeCell ref="AK103:AM103"/>
    <mergeCell ref="AO103:AQ103"/>
    <mergeCell ref="AI101:AI102"/>
    <mergeCell ref="AJ101:AJ102"/>
    <mergeCell ref="AK101:AK102"/>
    <mergeCell ref="AL101:AL102"/>
    <mergeCell ref="AM101:AM102"/>
    <mergeCell ref="AN101:AN102"/>
    <mergeCell ref="AC101:AC102"/>
    <mergeCell ref="AD101:AD102"/>
    <mergeCell ref="AE101:AE102"/>
    <mergeCell ref="AF101:AF102"/>
    <mergeCell ref="AG101:AG102"/>
    <mergeCell ref="AH101:AH102"/>
    <mergeCell ref="AM99:AM100"/>
    <mergeCell ref="AN99:AN100"/>
    <mergeCell ref="AO99:AP100"/>
    <mergeCell ref="AQ99:AQ100"/>
    <mergeCell ref="W101:W102"/>
    <mergeCell ref="X101:X102"/>
    <mergeCell ref="Y101:Y102"/>
    <mergeCell ref="Z101:Z102"/>
    <mergeCell ref="AA101:AA102"/>
    <mergeCell ref="AB101:AB102"/>
    <mergeCell ref="AE99:AE100"/>
    <mergeCell ref="AF99:AF100"/>
    <mergeCell ref="AG99:AH100"/>
    <mergeCell ref="AI99:AI100"/>
    <mergeCell ref="AJ99:AJ100"/>
    <mergeCell ref="AK99:AL100"/>
    <mergeCell ref="AM97:AM98"/>
    <mergeCell ref="AN97:AN98"/>
    <mergeCell ref="AO97:AP98"/>
    <mergeCell ref="AQ97:AQ98"/>
    <mergeCell ref="W99:W100"/>
    <mergeCell ref="X99:X100"/>
    <mergeCell ref="Y99:Z100"/>
    <mergeCell ref="AA99:AA100"/>
    <mergeCell ref="AB99:AB100"/>
    <mergeCell ref="AC99:AD100"/>
    <mergeCell ref="AE97:AE98"/>
    <mergeCell ref="AF97:AF98"/>
    <mergeCell ref="AG97:AH98"/>
    <mergeCell ref="AI97:AI98"/>
    <mergeCell ref="AJ97:AJ98"/>
    <mergeCell ref="AK97:AL98"/>
    <mergeCell ref="AM95:AM96"/>
    <mergeCell ref="AN95:AN96"/>
    <mergeCell ref="AO95:AP96"/>
    <mergeCell ref="AQ95:AQ96"/>
    <mergeCell ref="W97:W98"/>
    <mergeCell ref="X97:X98"/>
    <mergeCell ref="Y97:Z98"/>
    <mergeCell ref="AA97:AA98"/>
    <mergeCell ref="AB97:AB98"/>
    <mergeCell ref="AC97:AD98"/>
    <mergeCell ref="AE95:AE96"/>
    <mergeCell ref="AF95:AF96"/>
    <mergeCell ref="AG95:AH96"/>
    <mergeCell ref="AI95:AI96"/>
    <mergeCell ref="AJ95:AJ96"/>
    <mergeCell ref="AK95:AL96"/>
    <mergeCell ref="AM93:AM94"/>
    <mergeCell ref="AN93:AN94"/>
    <mergeCell ref="AO93:AP94"/>
    <mergeCell ref="AQ93:AQ94"/>
    <mergeCell ref="W95:W96"/>
    <mergeCell ref="X95:X96"/>
    <mergeCell ref="Y95:Z96"/>
    <mergeCell ref="AA95:AA96"/>
    <mergeCell ref="AB95:AB96"/>
    <mergeCell ref="AC95:AD96"/>
    <mergeCell ref="AE93:AE94"/>
    <mergeCell ref="AF93:AF94"/>
    <mergeCell ref="AG93:AH94"/>
    <mergeCell ref="AI93:AI94"/>
    <mergeCell ref="AJ93:AJ94"/>
    <mergeCell ref="AK93:AL94"/>
    <mergeCell ref="AM91:AM92"/>
    <mergeCell ref="AN91:AN92"/>
    <mergeCell ref="AO91:AP92"/>
    <mergeCell ref="AQ91:AQ92"/>
    <mergeCell ref="W93:W94"/>
    <mergeCell ref="X93:X94"/>
    <mergeCell ref="Y93:Z94"/>
    <mergeCell ref="AA93:AA94"/>
    <mergeCell ref="AB93:AB94"/>
    <mergeCell ref="AC93:AD94"/>
    <mergeCell ref="AE91:AE92"/>
    <mergeCell ref="AF91:AF92"/>
    <mergeCell ref="AG91:AH92"/>
    <mergeCell ref="AI91:AI92"/>
    <mergeCell ref="AJ91:AJ92"/>
    <mergeCell ref="AK91:AL92"/>
    <mergeCell ref="AM89:AM90"/>
    <mergeCell ref="AN89:AN90"/>
    <mergeCell ref="AO89:AP90"/>
    <mergeCell ref="AQ89:AQ90"/>
    <mergeCell ref="W91:W92"/>
    <mergeCell ref="X91:X92"/>
    <mergeCell ref="Y91:Z92"/>
    <mergeCell ref="AA91:AA92"/>
    <mergeCell ref="AB91:AB92"/>
    <mergeCell ref="AC91:AD92"/>
    <mergeCell ref="AE89:AE90"/>
    <mergeCell ref="AF89:AF90"/>
    <mergeCell ref="AG89:AH90"/>
    <mergeCell ref="AI89:AI90"/>
    <mergeCell ref="AJ89:AJ90"/>
    <mergeCell ref="AK89:AL90"/>
    <mergeCell ref="AM87:AM88"/>
    <mergeCell ref="AN87:AN88"/>
    <mergeCell ref="AO87:AP88"/>
    <mergeCell ref="AQ87:AQ88"/>
    <mergeCell ref="W89:W90"/>
    <mergeCell ref="X89:X90"/>
    <mergeCell ref="Y89:Z90"/>
    <mergeCell ref="AA89:AA90"/>
    <mergeCell ref="AB89:AB90"/>
    <mergeCell ref="AC89:AD90"/>
    <mergeCell ref="AE87:AE88"/>
    <mergeCell ref="AF87:AF88"/>
    <mergeCell ref="AG87:AH88"/>
    <mergeCell ref="AI87:AI88"/>
    <mergeCell ref="AJ87:AJ88"/>
    <mergeCell ref="AK87:AL88"/>
    <mergeCell ref="AM85:AM86"/>
    <mergeCell ref="AN85:AN86"/>
    <mergeCell ref="AO85:AP86"/>
    <mergeCell ref="AQ85:AQ86"/>
    <mergeCell ref="W87:W88"/>
    <mergeCell ref="X87:X88"/>
    <mergeCell ref="Y87:Z88"/>
    <mergeCell ref="AA87:AA88"/>
    <mergeCell ref="AB87:AB88"/>
    <mergeCell ref="AC87:AD88"/>
    <mergeCell ref="AE85:AE86"/>
    <mergeCell ref="AF85:AF86"/>
    <mergeCell ref="AG85:AH86"/>
    <mergeCell ref="AI85:AI86"/>
    <mergeCell ref="AJ85:AJ86"/>
    <mergeCell ref="AK85:AL86"/>
    <mergeCell ref="AM83:AM84"/>
    <mergeCell ref="AN83:AN84"/>
    <mergeCell ref="AO83:AP84"/>
    <mergeCell ref="AQ83:AQ84"/>
    <mergeCell ref="W85:W86"/>
    <mergeCell ref="X85:X86"/>
    <mergeCell ref="Y85:Z86"/>
    <mergeCell ref="AA85:AA86"/>
    <mergeCell ref="AB85:AB86"/>
    <mergeCell ref="AC85:AD86"/>
    <mergeCell ref="AE83:AE84"/>
    <mergeCell ref="AF83:AF84"/>
    <mergeCell ref="AG83:AH84"/>
    <mergeCell ref="AI83:AI84"/>
    <mergeCell ref="AJ83:AJ84"/>
    <mergeCell ref="AK83:AL84"/>
    <mergeCell ref="W83:W84"/>
    <mergeCell ref="X83:X84"/>
    <mergeCell ref="Y83:Z84"/>
    <mergeCell ref="AA83:AA84"/>
    <mergeCell ref="AB83:AB84"/>
    <mergeCell ref="AC83:AD84"/>
    <mergeCell ref="AM80:AM81"/>
    <mergeCell ref="AN80:AN81"/>
    <mergeCell ref="AO80:AP81"/>
    <mergeCell ref="AQ80:AQ81"/>
    <mergeCell ref="Y82:AA82"/>
    <mergeCell ref="AC82:AE82"/>
    <mergeCell ref="AG82:AI82"/>
    <mergeCell ref="AK82:AM82"/>
    <mergeCell ref="AO82:AQ82"/>
    <mergeCell ref="AE80:AE81"/>
    <mergeCell ref="AF80:AF81"/>
    <mergeCell ref="AG80:AH81"/>
    <mergeCell ref="AI80:AI81"/>
    <mergeCell ref="AJ80:AJ81"/>
    <mergeCell ref="AK80:AL81"/>
    <mergeCell ref="AM78:AM79"/>
    <mergeCell ref="AN78:AN79"/>
    <mergeCell ref="AO78:AP79"/>
    <mergeCell ref="AQ78:AQ79"/>
    <mergeCell ref="W80:W81"/>
    <mergeCell ref="X80:X81"/>
    <mergeCell ref="Y80:Z81"/>
    <mergeCell ref="AA80:AA81"/>
    <mergeCell ref="AB80:AB81"/>
    <mergeCell ref="AC80:AD81"/>
    <mergeCell ref="AE78:AE79"/>
    <mergeCell ref="AF78:AF79"/>
    <mergeCell ref="AG78:AH79"/>
    <mergeCell ref="AI78:AI79"/>
    <mergeCell ref="AJ78:AJ79"/>
    <mergeCell ref="AK78:AL79"/>
    <mergeCell ref="AM76:AM77"/>
    <mergeCell ref="AN76:AN77"/>
    <mergeCell ref="AO76:AP77"/>
    <mergeCell ref="AQ76:AQ77"/>
    <mergeCell ref="W78:W79"/>
    <mergeCell ref="X78:X79"/>
    <mergeCell ref="Y78:Z79"/>
    <mergeCell ref="AA78:AA79"/>
    <mergeCell ref="AB78:AB79"/>
    <mergeCell ref="AC78:AD79"/>
    <mergeCell ref="AE76:AE77"/>
    <mergeCell ref="AF76:AF77"/>
    <mergeCell ref="AG76:AH77"/>
    <mergeCell ref="AI76:AI77"/>
    <mergeCell ref="AJ76:AJ77"/>
    <mergeCell ref="AK76:AL77"/>
    <mergeCell ref="AM74:AM75"/>
    <mergeCell ref="AN74:AN75"/>
    <mergeCell ref="AO74:AP75"/>
    <mergeCell ref="AQ74:AQ75"/>
    <mergeCell ref="W76:W77"/>
    <mergeCell ref="X76:X77"/>
    <mergeCell ref="Y76:Z77"/>
    <mergeCell ref="AA76:AA77"/>
    <mergeCell ref="AB76:AB77"/>
    <mergeCell ref="AC76:AD77"/>
    <mergeCell ref="AE74:AE75"/>
    <mergeCell ref="AF74:AF75"/>
    <mergeCell ref="AG74:AH75"/>
    <mergeCell ref="AI74:AI75"/>
    <mergeCell ref="AJ74:AJ75"/>
    <mergeCell ref="AK74:AL75"/>
    <mergeCell ref="AM72:AM73"/>
    <mergeCell ref="AN72:AN73"/>
    <mergeCell ref="AO72:AP73"/>
    <mergeCell ref="AQ72:AQ73"/>
    <mergeCell ref="W74:W75"/>
    <mergeCell ref="X74:X75"/>
    <mergeCell ref="Y74:Z75"/>
    <mergeCell ref="AA74:AA75"/>
    <mergeCell ref="AB74:AB75"/>
    <mergeCell ref="AC74:AD75"/>
    <mergeCell ref="AE72:AE73"/>
    <mergeCell ref="AF72:AF73"/>
    <mergeCell ref="AG72:AH73"/>
    <mergeCell ref="AI72:AI73"/>
    <mergeCell ref="AJ72:AJ73"/>
    <mergeCell ref="AK72:AL73"/>
    <mergeCell ref="AM70:AM71"/>
    <mergeCell ref="AN70:AN71"/>
    <mergeCell ref="AO70:AP71"/>
    <mergeCell ref="AQ70:AQ71"/>
    <mergeCell ref="W72:W73"/>
    <mergeCell ref="X72:X73"/>
    <mergeCell ref="Y72:Z73"/>
    <mergeCell ref="AA72:AA73"/>
    <mergeCell ref="AB72:AB73"/>
    <mergeCell ref="AC72:AD73"/>
    <mergeCell ref="AE70:AE71"/>
    <mergeCell ref="AF70:AF71"/>
    <mergeCell ref="AG70:AH71"/>
    <mergeCell ref="AI70:AI71"/>
    <mergeCell ref="AJ70:AJ71"/>
    <mergeCell ref="AK70:AL71"/>
    <mergeCell ref="AM68:AM69"/>
    <mergeCell ref="AN68:AN69"/>
    <mergeCell ref="AO68:AP69"/>
    <mergeCell ref="AQ68:AQ69"/>
    <mergeCell ref="W70:W71"/>
    <mergeCell ref="X70:X71"/>
    <mergeCell ref="Y70:Z71"/>
    <mergeCell ref="AA70:AA71"/>
    <mergeCell ref="AB70:AB71"/>
    <mergeCell ref="AC70:AD71"/>
    <mergeCell ref="AE68:AE69"/>
    <mergeCell ref="AF68:AF69"/>
    <mergeCell ref="AG68:AH69"/>
    <mergeCell ref="AI68:AI69"/>
    <mergeCell ref="AJ68:AJ69"/>
    <mergeCell ref="AK68:AL69"/>
    <mergeCell ref="W68:W69"/>
    <mergeCell ref="X68:X69"/>
    <mergeCell ref="Y68:Z69"/>
    <mergeCell ref="AA68:AA69"/>
    <mergeCell ref="AB68:AB69"/>
    <mergeCell ref="AC68:AD69"/>
    <mergeCell ref="AO65:AO66"/>
    <mergeCell ref="AP65:AP66"/>
    <mergeCell ref="AQ65:AQ66"/>
    <mergeCell ref="Y67:AA67"/>
    <mergeCell ref="AC67:AE67"/>
    <mergeCell ref="AG67:AI67"/>
    <mergeCell ref="AK67:AM67"/>
    <mergeCell ref="AO67:AQ67"/>
    <mergeCell ref="AI65:AI66"/>
    <mergeCell ref="AJ65:AJ66"/>
    <mergeCell ref="AK65:AK66"/>
    <mergeCell ref="AL65:AL66"/>
    <mergeCell ref="AM65:AM66"/>
    <mergeCell ref="AN65:AN66"/>
    <mergeCell ref="AC65:AC66"/>
    <mergeCell ref="AD65:AD66"/>
    <mergeCell ref="AE65:AE66"/>
    <mergeCell ref="AF65:AF66"/>
    <mergeCell ref="AG65:AG66"/>
    <mergeCell ref="AH65:AH66"/>
    <mergeCell ref="W65:W66"/>
    <mergeCell ref="X65:X66"/>
    <mergeCell ref="Y65:Y66"/>
    <mergeCell ref="Z65:Z66"/>
    <mergeCell ref="AA65:AA66"/>
    <mergeCell ref="AB65:AB66"/>
    <mergeCell ref="AO55:AO56"/>
    <mergeCell ref="AP55:AP56"/>
    <mergeCell ref="AQ55:AQ56"/>
    <mergeCell ref="W62:AQ62"/>
    <mergeCell ref="Y64:AA64"/>
    <mergeCell ref="AC64:AE64"/>
    <mergeCell ref="AG64:AI64"/>
    <mergeCell ref="AK64:AM64"/>
    <mergeCell ref="AO64:AQ64"/>
    <mergeCell ref="W61:AQ61"/>
    <mergeCell ref="AI55:AI56"/>
    <mergeCell ref="AJ55:AJ56"/>
    <mergeCell ref="AK55:AK56"/>
    <mergeCell ref="AL55:AL56"/>
    <mergeCell ref="AM55:AM56"/>
    <mergeCell ref="AN55:AN56"/>
    <mergeCell ref="AC55:AC56"/>
    <mergeCell ref="AD55:AD56"/>
    <mergeCell ref="AE55:AE56"/>
    <mergeCell ref="AF55:AF56"/>
    <mergeCell ref="AG55:AG56"/>
    <mergeCell ref="AH55:AH56"/>
    <mergeCell ref="AM53:AM54"/>
    <mergeCell ref="AN53:AN54"/>
    <mergeCell ref="AO53:AP54"/>
    <mergeCell ref="AQ53:AQ54"/>
    <mergeCell ref="W55:W56"/>
    <mergeCell ref="X55:X56"/>
    <mergeCell ref="Y55:Y56"/>
    <mergeCell ref="Z55:Z56"/>
    <mergeCell ref="AA55:AA56"/>
    <mergeCell ref="AB55:AB56"/>
    <mergeCell ref="AE53:AE54"/>
    <mergeCell ref="AF53:AF54"/>
    <mergeCell ref="AG53:AH54"/>
    <mergeCell ref="AI53:AI54"/>
    <mergeCell ref="AJ53:AJ54"/>
    <mergeCell ref="AK53:AL54"/>
    <mergeCell ref="AM51:AM52"/>
    <mergeCell ref="AN51:AN52"/>
    <mergeCell ref="AO51:AP52"/>
    <mergeCell ref="AQ51:AQ52"/>
    <mergeCell ref="W53:W54"/>
    <mergeCell ref="X53:X54"/>
    <mergeCell ref="Y53:Z54"/>
    <mergeCell ref="AA53:AA54"/>
    <mergeCell ref="AB53:AB54"/>
    <mergeCell ref="AC53:AD54"/>
    <mergeCell ref="AE51:AE52"/>
    <mergeCell ref="AF51:AF52"/>
    <mergeCell ref="AG51:AH52"/>
    <mergeCell ref="AI51:AI52"/>
    <mergeCell ref="AJ51:AJ52"/>
    <mergeCell ref="AK51:AL52"/>
    <mergeCell ref="AM49:AM50"/>
    <mergeCell ref="AN49:AN50"/>
    <mergeCell ref="AO49:AP50"/>
    <mergeCell ref="AQ49:AQ50"/>
    <mergeCell ref="W51:W52"/>
    <mergeCell ref="X51:X52"/>
    <mergeCell ref="Y51:Z52"/>
    <mergeCell ref="AA51:AA52"/>
    <mergeCell ref="AB51:AB52"/>
    <mergeCell ref="AC51:AD52"/>
    <mergeCell ref="AE49:AE50"/>
    <mergeCell ref="AF49:AF50"/>
    <mergeCell ref="AG49:AH50"/>
    <mergeCell ref="AI49:AI50"/>
    <mergeCell ref="AJ49:AJ50"/>
    <mergeCell ref="AK49:AL50"/>
    <mergeCell ref="W49:W50"/>
    <mergeCell ref="X49:X50"/>
    <mergeCell ref="Y49:Z50"/>
    <mergeCell ref="AA49:AA50"/>
    <mergeCell ref="AB49:AB50"/>
    <mergeCell ref="AC49:AD50"/>
    <mergeCell ref="AO46:AO47"/>
    <mergeCell ref="AP46:AP47"/>
    <mergeCell ref="AQ46:AQ47"/>
    <mergeCell ref="Y48:AA48"/>
    <mergeCell ref="AC48:AE48"/>
    <mergeCell ref="AG48:AI48"/>
    <mergeCell ref="AK48:AM48"/>
    <mergeCell ref="AO48:AQ48"/>
    <mergeCell ref="AI46:AI47"/>
    <mergeCell ref="AJ46:AJ47"/>
    <mergeCell ref="AK46:AK47"/>
    <mergeCell ref="AL46:AL47"/>
    <mergeCell ref="AM46:AM47"/>
    <mergeCell ref="AN46:AN47"/>
    <mergeCell ref="AC46:AC47"/>
    <mergeCell ref="AD46:AD47"/>
    <mergeCell ref="AE46:AE47"/>
    <mergeCell ref="AF46:AF47"/>
    <mergeCell ref="AG46:AG47"/>
    <mergeCell ref="AH46:AH47"/>
    <mergeCell ref="AM44:AM45"/>
    <mergeCell ref="AN44:AN45"/>
    <mergeCell ref="AO44:AP45"/>
    <mergeCell ref="AQ44:AQ45"/>
    <mergeCell ref="W46:W47"/>
    <mergeCell ref="X46:X47"/>
    <mergeCell ref="Y46:Y47"/>
    <mergeCell ref="Z46:Z47"/>
    <mergeCell ref="AA46:AA47"/>
    <mergeCell ref="AB46:AB47"/>
    <mergeCell ref="AE44:AE45"/>
    <mergeCell ref="AF44:AF45"/>
    <mergeCell ref="AG44:AH45"/>
    <mergeCell ref="AI44:AI45"/>
    <mergeCell ref="AJ44:AJ45"/>
    <mergeCell ref="AK44:AL45"/>
    <mergeCell ref="AM42:AM43"/>
    <mergeCell ref="AN42:AN43"/>
    <mergeCell ref="AO42:AP43"/>
    <mergeCell ref="AQ42:AQ43"/>
    <mergeCell ref="W44:W45"/>
    <mergeCell ref="X44:X45"/>
    <mergeCell ref="Y44:Z45"/>
    <mergeCell ref="AA44:AA45"/>
    <mergeCell ref="AB44:AB45"/>
    <mergeCell ref="AC44:AD45"/>
    <mergeCell ref="AE42:AE43"/>
    <mergeCell ref="AF42:AF43"/>
    <mergeCell ref="AG42:AH43"/>
    <mergeCell ref="AI42:AI43"/>
    <mergeCell ref="AJ42:AJ43"/>
    <mergeCell ref="AK42:AL43"/>
    <mergeCell ref="AM40:AM41"/>
    <mergeCell ref="AN40:AN41"/>
    <mergeCell ref="AO40:AP41"/>
    <mergeCell ref="AQ40:AQ41"/>
    <mergeCell ref="W42:W43"/>
    <mergeCell ref="X42:X43"/>
    <mergeCell ref="Y42:Z43"/>
    <mergeCell ref="AA42:AA43"/>
    <mergeCell ref="AB42:AB43"/>
    <mergeCell ref="AC42:AD43"/>
    <mergeCell ref="AE40:AE41"/>
    <mergeCell ref="AF40:AF41"/>
    <mergeCell ref="AG40:AH41"/>
    <mergeCell ref="AI40:AI41"/>
    <mergeCell ref="AJ40:AJ41"/>
    <mergeCell ref="AK40:AL41"/>
    <mergeCell ref="AM38:AM39"/>
    <mergeCell ref="AN38:AN39"/>
    <mergeCell ref="AO38:AP39"/>
    <mergeCell ref="AQ38:AQ39"/>
    <mergeCell ref="W40:W41"/>
    <mergeCell ref="X40:X41"/>
    <mergeCell ref="Y40:Z41"/>
    <mergeCell ref="AA40:AA41"/>
    <mergeCell ref="AB40:AB41"/>
    <mergeCell ref="AC40:AD41"/>
    <mergeCell ref="AE38:AE39"/>
    <mergeCell ref="AF38:AF39"/>
    <mergeCell ref="AG38:AH39"/>
    <mergeCell ref="AI38:AI39"/>
    <mergeCell ref="AJ38:AJ39"/>
    <mergeCell ref="AK38:AL39"/>
    <mergeCell ref="AM36:AM37"/>
    <mergeCell ref="AN36:AN37"/>
    <mergeCell ref="AO36:AP37"/>
    <mergeCell ref="AQ36:AQ37"/>
    <mergeCell ref="W38:W39"/>
    <mergeCell ref="X38:X39"/>
    <mergeCell ref="Y38:Z39"/>
    <mergeCell ref="AA38:AA39"/>
    <mergeCell ref="AB38:AB39"/>
    <mergeCell ref="AC38:AD39"/>
    <mergeCell ref="AE36:AE37"/>
    <mergeCell ref="AF36:AF37"/>
    <mergeCell ref="AG36:AH37"/>
    <mergeCell ref="AI36:AI37"/>
    <mergeCell ref="AJ36:AJ37"/>
    <mergeCell ref="AK36:AL37"/>
    <mergeCell ref="AM34:AM35"/>
    <mergeCell ref="AN34:AN35"/>
    <mergeCell ref="AO34:AP35"/>
    <mergeCell ref="AQ34:AQ35"/>
    <mergeCell ref="W36:W37"/>
    <mergeCell ref="X36:X37"/>
    <mergeCell ref="Y36:Z37"/>
    <mergeCell ref="AA36:AA37"/>
    <mergeCell ref="AB36:AB37"/>
    <mergeCell ref="AC36:AD37"/>
    <mergeCell ref="AE34:AE35"/>
    <mergeCell ref="AF34:AF35"/>
    <mergeCell ref="AG34:AH35"/>
    <mergeCell ref="AI34:AI35"/>
    <mergeCell ref="AJ34:AJ35"/>
    <mergeCell ref="AK34:AL35"/>
    <mergeCell ref="AM32:AM33"/>
    <mergeCell ref="AN32:AN33"/>
    <mergeCell ref="AO32:AP33"/>
    <mergeCell ref="AQ32:AQ33"/>
    <mergeCell ref="W34:W35"/>
    <mergeCell ref="X34:X35"/>
    <mergeCell ref="Y34:Z35"/>
    <mergeCell ref="AA34:AA35"/>
    <mergeCell ref="AB34:AB35"/>
    <mergeCell ref="AC34:AD35"/>
    <mergeCell ref="AE32:AE33"/>
    <mergeCell ref="AF32:AF33"/>
    <mergeCell ref="AG32:AH33"/>
    <mergeCell ref="AI32:AI33"/>
    <mergeCell ref="AJ32:AJ33"/>
    <mergeCell ref="AK32:AL33"/>
    <mergeCell ref="AM30:AM31"/>
    <mergeCell ref="AN30:AN31"/>
    <mergeCell ref="AO30:AP31"/>
    <mergeCell ref="AQ30:AQ31"/>
    <mergeCell ref="W32:W33"/>
    <mergeCell ref="X32:X33"/>
    <mergeCell ref="Y32:Z33"/>
    <mergeCell ref="AA32:AA33"/>
    <mergeCell ref="AB32:AB33"/>
    <mergeCell ref="AC32:AD33"/>
    <mergeCell ref="AE30:AE31"/>
    <mergeCell ref="AF30:AF31"/>
    <mergeCell ref="AG30:AH31"/>
    <mergeCell ref="AI30:AI31"/>
    <mergeCell ref="AJ30:AJ31"/>
    <mergeCell ref="AK30:AL31"/>
    <mergeCell ref="AM28:AM29"/>
    <mergeCell ref="AN28:AN29"/>
    <mergeCell ref="AO28:AP29"/>
    <mergeCell ref="AQ28:AQ29"/>
    <mergeCell ref="W30:W31"/>
    <mergeCell ref="X30:X31"/>
    <mergeCell ref="Y30:Z31"/>
    <mergeCell ref="AA30:AA31"/>
    <mergeCell ref="AB30:AB31"/>
    <mergeCell ref="AC30:AD31"/>
    <mergeCell ref="AE28:AE29"/>
    <mergeCell ref="AF28:AF29"/>
    <mergeCell ref="AG28:AH29"/>
    <mergeCell ref="AI28:AI29"/>
    <mergeCell ref="AJ28:AJ29"/>
    <mergeCell ref="AK28:AL29"/>
    <mergeCell ref="W28:W29"/>
    <mergeCell ref="X28:X29"/>
    <mergeCell ref="Y28:Z29"/>
    <mergeCell ref="AA28:AA29"/>
    <mergeCell ref="AB28:AB29"/>
    <mergeCell ref="AC28:AD29"/>
    <mergeCell ref="AM25:AM26"/>
    <mergeCell ref="AN25:AN26"/>
    <mergeCell ref="AO25:AP26"/>
    <mergeCell ref="AQ25:AQ26"/>
    <mergeCell ref="Y27:AA27"/>
    <mergeCell ref="AC27:AE27"/>
    <mergeCell ref="AG27:AI27"/>
    <mergeCell ref="AK27:AM27"/>
    <mergeCell ref="AO27:AQ27"/>
    <mergeCell ref="AE25:AE26"/>
    <mergeCell ref="AF25:AF26"/>
    <mergeCell ref="AG25:AH26"/>
    <mergeCell ref="AI25:AI26"/>
    <mergeCell ref="AJ25:AJ26"/>
    <mergeCell ref="AK25:AL26"/>
    <mergeCell ref="AM23:AM24"/>
    <mergeCell ref="AN23:AN24"/>
    <mergeCell ref="AO23:AP24"/>
    <mergeCell ref="AQ23:AQ24"/>
    <mergeCell ref="W25:W26"/>
    <mergeCell ref="X25:X26"/>
    <mergeCell ref="Y25:Z26"/>
    <mergeCell ref="AA25:AA26"/>
    <mergeCell ref="AB25:AB26"/>
    <mergeCell ref="AC25:AD26"/>
    <mergeCell ref="AE23:AE24"/>
    <mergeCell ref="AF23:AF24"/>
    <mergeCell ref="AG23:AH24"/>
    <mergeCell ref="AI23:AI24"/>
    <mergeCell ref="AJ23:AJ24"/>
    <mergeCell ref="AK23:AL24"/>
    <mergeCell ref="AM21:AM22"/>
    <mergeCell ref="AN21:AN22"/>
    <mergeCell ref="AO21:AP22"/>
    <mergeCell ref="AQ21:AQ22"/>
    <mergeCell ref="W23:W24"/>
    <mergeCell ref="X23:X24"/>
    <mergeCell ref="Y23:Z24"/>
    <mergeCell ref="AA23:AA24"/>
    <mergeCell ref="AB23:AB24"/>
    <mergeCell ref="AC23:AD24"/>
    <mergeCell ref="AE21:AE22"/>
    <mergeCell ref="AF21:AF22"/>
    <mergeCell ref="AG21:AH22"/>
    <mergeCell ref="AI21:AI22"/>
    <mergeCell ref="AJ21:AJ22"/>
    <mergeCell ref="AK21:AL22"/>
    <mergeCell ref="AM19:AM20"/>
    <mergeCell ref="AN19:AN20"/>
    <mergeCell ref="AO19:AP20"/>
    <mergeCell ref="AQ19:AQ20"/>
    <mergeCell ref="W21:W22"/>
    <mergeCell ref="X21:X22"/>
    <mergeCell ref="Y21:Z22"/>
    <mergeCell ref="AA21:AA22"/>
    <mergeCell ref="AB21:AB22"/>
    <mergeCell ref="AC21:AD22"/>
    <mergeCell ref="AE19:AE20"/>
    <mergeCell ref="AF19:AF20"/>
    <mergeCell ref="AG19:AH20"/>
    <mergeCell ref="AI19:AI20"/>
    <mergeCell ref="AJ19:AJ20"/>
    <mergeCell ref="AK19:AL20"/>
    <mergeCell ref="AM17:AM18"/>
    <mergeCell ref="AN17:AN18"/>
    <mergeCell ref="AO17:AP18"/>
    <mergeCell ref="AQ17:AQ18"/>
    <mergeCell ref="W19:W20"/>
    <mergeCell ref="X19:X20"/>
    <mergeCell ref="Y19:Z20"/>
    <mergeCell ref="AA19:AA20"/>
    <mergeCell ref="AB19:AB20"/>
    <mergeCell ref="AC19:AD20"/>
    <mergeCell ref="AE17:AE18"/>
    <mergeCell ref="AF17:AF18"/>
    <mergeCell ref="AG17:AH18"/>
    <mergeCell ref="AI17:AI18"/>
    <mergeCell ref="AJ17:AJ18"/>
    <mergeCell ref="AK17:AL18"/>
    <mergeCell ref="AM15:AM16"/>
    <mergeCell ref="AN15:AN16"/>
    <mergeCell ref="AO15:AP16"/>
    <mergeCell ref="AQ15:AQ16"/>
    <mergeCell ref="W17:W18"/>
    <mergeCell ref="X17:X18"/>
    <mergeCell ref="Y17:Z18"/>
    <mergeCell ref="AA17:AA18"/>
    <mergeCell ref="AB17:AB18"/>
    <mergeCell ref="AC17:AD18"/>
    <mergeCell ref="AE15:AE16"/>
    <mergeCell ref="AF15:AF16"/>
    <mergeCell ref="AG15:AH16"/>
    <mergeCell ref="AI15:AI16"/>
    <mergeCell ref="AJ15:AJ16"/>
    <mergeCell ref="AK15:AL16"/>
    <mergeCell ref="AM13:AM14"/>
    <mergeCell ref="AN13:AN14"/>
    <mergeCell ref="AO13:AP14"/>
    <mergeCell ref="AQ13:AQ14"/>
    <mergeCell ref="W15:W16"/>
    <mergeCell ref="X15:X16"/>
    <mergeCell ref="Y15:Z16"/>
    <mergeCell ref="AA15:AA16"/>
    <mergeCell ref="AB15:AB16"/>
    <mergeCell ref="AC15:AD16"/>
    <mergeCell ref="AE13:AE14"/>
    <mergeCell ref="AF13:AF14"/>
    <mergeCell ref="AG13:AH14"/>
    <mergeCell ref="AI13:AI14"/>
    <mergeCell ref="AJ13:AJ14"/>
    <mergeCell ref="AK13:AL14"/>
    <mergeCell ref="W13:W14"/>
    <mergeCell ref="X13:X14"/>
    <mergeCell ref="Y13:Z14"/>
    <mergeCell ref="AA13:AA14"/>
    <mergeCell ref="AB13:AB14"/>
    <mergeCell ref="AC13:AD14"/>
    <mergeCell ref="AP10:AP11"/>
    <mergeCell ref="AQ10:AQ11"/>
    <mergeCell ref="Y12:AA12"/>
    <mergeCell ref="AC12:AE12"/>
    <mergeCell ref="AG12:AI12"/>
    <mergeCell ref="AK12:AM12"/>
    <mergeCell ref="AO12:AQ12"/>
    <mergeCell ref="AJ10:AJ11"/>
    <mergeCell ref="AK10:AK11"/>
    <mergeCell ref="AL10:AL11"/>
    <mergeCell ref="AM10:AM11"/>
    <mergeCell ref="AN10:AN11"/>
    <mergeCell ref="AO10:AO11"/>
    <mergeCell ref="AD10:AD11"/>
    <mergeCell ref="AE10:AE11"/>
    <mergeCell ref="AF10:AF11"/>
    <mergeCell ref="AG10:AG11"/>
    <mergeCell ref="AH10:AH11"/>
    <mergeCell ref="AI10:AI11"/>
    <mergeCell ref="X10:X11"/>
    <mergeCell ref="Y10:Y11"/>
    <mergeCell ref="Z10:Z11"/>
    <mergeCell ref="AA10:AA11"/>
    <mergeCell ref="AB10:AB11"/>
    <mergeCell ref="AC10:AC11"/>
    <mergeCell ref="T107:T108"/>
    <mergeCell ref="U107:U108"/>
    <mergeCell ref="V107:V108"/>
    <mergeCell ref="W7:AQ7"/>
    <mergeCell ref="Y9:AA9"/>
    <mergeCell ref="AC9:AE9"/>
    <mergeCell ref="AG9:AI9"/>
    <mergeCell ref="AK9:AM9"/>
    <mergeCell ref="AO9:AQ9"/>
    <mergeCell ref="W10:W11"/>
    <mergeCell ref="N107:N108"/>
    <mergeCell ref="O107:O108"/>
    <mergeCell ref="P107:P108"/>
    <mergeCell ref="Q107:Q108"/>
    <mergeCell ref="R107:R108"/>
    <mergeCell ref="S107:S108"/>
    <mergeCell ref="H107:H108"/>
    <mergeCell ref="I107:I108"/>
    <mergeCell ref="J107:J108"/>
    <mergeCell ref="K107:K108"/>
    <mergeCell ref="L107:L108"/>
    <mergeCell ref="M107:M108"/>
    <mergeCell ref="R105:R106"/>
    <mergeCell ref="S105:S106"/>
    <mergeCell ref="T105:U106"/>
    <mergeCell ref="V105:V106"/>
    <mergeCell ref="B107:B108"/>
    <mergeCell ref="C107:C108"/>
    <mergeCell ref="D107:D108"/>
    <mergeCell ref="E107:E108"/>
    <mergeCell ref="F107:F108"/>
    <mergeCell ref="G107:G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B99:B100"/>
    <mergeCell ref="C99:C100"/>
    <mergeCell ref="D99:E100"/>
    <mergeCell ref="F99:F100"/>
    <mergeCell ref="G99:G100"/>
    <mergeCell ref="H99:I100"/>
    <mergeCell ref="T96:T97"/>
    <mergeCell ref="U96:U97"/>
    <mergeCell ref="V96:V97"/>
    <mergeCell ref="D98:F98"/>
    <mergeCell ref="H98:J98"/>
    <mergeCell ref="L98:N98"/>
    <mergeCell ref="P98:R98"/>
    <mergeCell ref="T98:V98"/>
    <mergeCell ref="N96:N97"/>
    <mergeCell ref="O96:O97"/>
    <mergeCell ref="P96:P97"/>
    <mergeCell ref="Q96:Q97"/>
    <mergeCell ref="R96:R97"/>
    <mergeCell ref="S96:S97"/>
    <mergeCell ref="H96:H97"/>
    <mergeCell ref="I96:I97"/>
    <mergeCell ref="J96:J97"/>
    <mergeCell ref="K96:K97"/>
    <mergeCell ref="L96:L97"/>
    <mergeCell ref="M96:M97"/>
    <mergeCell ref="R94:R95"/>
    <mergeCell ref="S94:S95"/>
    <mergeCell ref="T94:U95"/>
    <mergeCell ref="V94:V95"/>
    <mergeCell ref="B96:B97"/>
    <mergeCell ref="C96:C97"/>
    <mergeCell ref="D96:D97"/>
    <mergeCell ref="E96:E97"/>
    <mergeCell ref="F96:F97"/>
    <mergeCell ref="G96:G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B78:B79"/>
    <mergeCell ref="C78:C79"/>
    <mergeCell ref="D78:E79"/>
    <mergeCell ref="F78:F79"/>
    <mergeCell ref="G78:G79"/>
    <mergeCell ref="H78:I79"/>
    <mergeCell ref="R75:R76"/>
    <mergeCell ref="S75:S76"/>
    <mergeCell ref="T75:U76"/>
    <mergeCell ref="V75:V76"/>
    <mergeCell ref="D77:F77"/>
    <mergeCell ref="H77:J77"/>
    <mergeCell ref="L77:N77"/>
    <mergeCell ref="P77:R77"/>
    <mergeCell ref="T77:V77"/>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B65:B66"/>
    <mergeCell ref="C65:C66"/>
    <mergeCell ref="D65:E66"/>
    <mergeCell ref="F65:F66"/>
    <mergeCell ref="G65:G66"/>
    <mergeCell ref="H65:I66"/>
    <mergeCell ref="T62:T63"/>
    <mergeCell ref="U62:U63"/>
    <mergeCell ref="V62:V63"/>
    <mergeCell ref="D64:F64"/>
    <mergeCell ref="H64:J64"/>
    <mergeCell ref="L64:N64"/>
    <mergeCell ref="P64:R64"/>
    <mergeCell ref="T64:V64"/>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54:T55"/>
    <mergeCell ref="U54:U55"/>
    <mergeCell ref="V54:V55"/>
    <mergeCell ref="B59:V59"/>
    <mergeCell ref="D61:F61"/>
    <mergeCell ref="H61:J61"/>
    <mergeCell ref="L61:N61"/>
    <mergeCell ref="P61:R61"/>
    <mergeCell ref="T61:V61"/>
    <mergeCell ref="N54:N55"/>
    <mergeCell ref="O54:O55"/>
    <mergeCell ref="P54:P55"/>
    <mergeCell ref="Q54:Q55"/>
    <mergeCell ref="R54:R55"/>
    <mergeCell ref="S54:S55"/>
    <mergeCell ref="H54:H55"/>
    <mergeCell ref="I54:I55"/>
    <mergeCell ref="J54:J55"/>
    <mergeCell ref="K54:K55"/>
    <mergeCell ref="L54:L55"/>
    <mergeCell ref="M54:M55"/>
    <mergeCell ref="R52:R53"/>
    <mergeCell ref="S52:S53"/>
    <mergeCell ref="T52:U53"/>
    <mergeCell ref="V52:V53"/>
    <mergeCell ref="B54:B55"/>
    <mergeCell ref="C54:C55"/>
    <mergeCell ref="D54:D55"/>
    <mergeCell ref="E54:E55"/>
    <mergeCell ref="F54:F55"/>
    <mergeCell ref="G54:G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B46:B47"/>
    <mergeCell ref="C46:C47"/>
    <mergeCell ref="D46:E47"/>
    <mergeCell ref="F46:F47"/>
    <mergeCell ref="G46:G47"/>
    <mergeCell ref="H46:I47"/>
    <mergeCell ref="T43:T44"/>
    <mergeCell ref="U43:U44"/>
    <mergeCell ref="V43:V44"/>
    <mergeCell ref="D45:F45"/>
    <mergeCell ref="H45:J45"/>
    <mergeCell ref="L45:N45"/>
    <mergeCell ref="P45:R45"/>
    <mergeCell ref="T45:V45"/>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B13:B14"/>
    <mergeCell ref="C13:C14"/>
    <mergeCell ref="D13:E14"/>
    <mergeCell ref="F13:F14"/>
    <mergeCell ref="G13:G14"/>
    <mergeCell ref="H13:I14"/>
    <mergeCell ref="T10:T11"/>
    <mergeCell ref="U10:U11"/>
    <mergeCell ref="V10:V11"/>
    <mergeCell ref="D12:F12"/>
    <mergeCell ref="H12:J12"/>
    <mergeCell ref="L12:N12"/>
    <mergeCell ref="P12:R12"/>
    <mergeCell ref="T12:V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V7"/>
    <mergeCell ref="D9:F9"/>
    <mergeCell ref="H9:J9"/>
    <mergeCell ref="L9:N9"/>
    <mergeCell ref="P9:R9"/>
    <mergeCell ref="T9:V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9"/>
  <sheetViews>
    <sheetView showGridLines="0" workbookViewId="0"/>
  </sheetViews>
  <sheetFormatPr defaultRowHeight="15"/>
  <cols>
    <col min="1" max="1" width="36.5703125" bestFit="1" customWidth="1"/>
    <col min="2" max="2" width="16.140625" customWidth="1"/>
    <col min="3" max="3" width="4.5703125" customWidth="1"/>
    <col min="4" max="4" width="16.140625" customWidth="1"/>
    <col min="5" max="5" width="4.5703125" customWidth="1"/>
    <col min="6" max="6" width="16.140625" customWidth="1"/>
    <col min="7" max="7" width="4.5703125" customWidth="1"/>
    <col min="8" max="8" width="16.140625" customWidth="1"/>
    <col min="9" max="9" width="4.5703125" customWidth="1"/>
    <col min="10" max="10" width="21.85546875" customWidth="1"/>
  </cols>
  <sheetData>
    <row r="1" spans="1:10" ht="15" customHeight="1">
      <c r="A1" s="1" t="s">
        <v>990</v>
      </c>
      <c r="B1" s="7" t="s">
        <v>28</v>
      </c>
      <c r="C1" s="7"/>
      <c r="D1" s="7"/>
      <c r="E1" s="7"/>
      <c r="F1" s="7" t="s">
        <v>1</v>
      </c>
      <c r="G1" s="7"/>
      <c r="H1" s="7"/>
      <c r="I1" s="7"/>
      <c r="J1" s="1"/>
    </row>
    <row r="2" spans="1:10" ht="30">
      <c r="A2" s="1" t="s">
        <v>61</v>
      </c>
      <c r="B2" s="7" t="s">
        <v>2</v>
      </c>
      <c r="C2" s="7"/>
      <c r="D2" s="7" t="s">
        <v>29</v>
      </c>
      <c r="E2" s="7"/>
      <c r="F2" s="7" t="s">
        <v>2</v>
      </c>
      <c r="G2" s="7"/>
      <c r="H2" s="7" t="s">
        <v>29</v>
      </c>
      <c r="I2" s="7"/>
      <c r="J2" s="1" t="s">
        <v>99</v>
      </c>
    </row>
    <row r="3" spans="1:10" ht="30">
      <c r="A3" s="3" t="s">
        <v>991</v>
      </c>
      <c r="B3" s="4" t="s">
        <v>5</v>
      </c>
      <c r="C3" s="4"/>
      <c r="D3" s="4" t="s">
        <v>5</v>
      </c>
      <c r="E3" s="4"/>
      <c r="F3" s="4" t="s">
        <v>5</v>
      </c>
      <c r="G3" s="4"/>
      <c r="H3" s="4" t="s">
        <v>5</v>
      </c>
      <c r="I3" s="4"/>
      <c r="J3" s="4" t="s">
        <v>5</v>
      </c>
    </row>
    <row r="4" spans="1:10">
      <c r="A4" s="2" t="s">
        <v>31</v>
      </c>
      <c r="B4" s="8">
        <v>164562</v>
      </c>
      <c r="C4" s="4"/>
      <c r="D4" s="8">
        <v>204525</v>
      </c>
      <c r="E4" s="4"/>
      <c r="F4" s="8">
        <v>324195</v>
      </c>
      <c r="G4" s="4"/>
      <c r="H4" s="8">
        <v>376322</v>
      </c>
      <c r="I4" s="4"/>
      <c r="J4" s="4" t="s">
        <v>5</v>
      </c>
    </row>
    <row r="5" spans="1:10" ht="17.25">
      <c r="A5" s="2" t="s">
        <v>33</v>
      </c>
      <c r="B5" s="6">
        <v>118687</v>
      </c>
      <c r="C5" s="9" t="s">
        <v>34</v>
      </c>
      <c r="D5" s="6">
        <v>142386</v>
      </c>
      <c r="E5" s="9" t="s">
        <v>34</v>
      </c>
      <c r="F5" s="6">
        <v>225583</v>
      </c>
      <c r="G5" s="9" t="s">
        <v>34</v>
      </c>
      <c r="H5" s="6">
        <v>230444</v>
      </c>
      <c r="I5" s="9" t="s">
        <v>34</v>
      </c>
      <c r="J5" s="4" t="s">
        <v>5</v>
      </c>
    </row>
    <row r="6" spans="1:10">
      <c r="A6" s="2" t="s">
        <v>35</v>
      </c>
      <c r="B6" s="6">
        <v>41422</v>
      </c>
      <c r="C6" s="4"/>
      <c r="D6" s="6">
        <v>56894</v>
      </c>
      <c r="E6" s="4"/>
      <c r="F6" s="6">
        <v>81849</v>
      </c>
      <c r="G6" s="4"/>
      <c r="H6" s="6">
        <v>106589</v>
      </c>
      <c r="I6" s="4"/>
      <c r="J6" s="4" t="s">
        <v>5</v>
      </c>
    </row>
    <row r="7" spans="1:10">
      <c r="A7" s="2" t="s">
        <v>37</v>
      </c>
      <c r="B7" s="6">
        <v>5153</v>
      </c>
      <c r="C7" s="4"/>
      <c r="D7" s="6">
        <v>6774</v>
      </c>
      <c r="E7" s="4"/>
      <c r="F7" s="6">
        <v>9370</v>
      </c>
      <c r="G7" s="4"/>
      <c r="H7" s="6">
        <v>13615</v>
      </c>
      <c r="I7" s="4"/>
      <c r="J7" s="4" t="s">
        <v>5</v>
      </c>
    </row>
    <row r="8" spans="1:10">
      <c r="A8" s="2" t="s">
        <v>38</v>
      </c>
      <c r="B8" s="4">
        <v>0</v>
      </c>
      <c r="C8" s="4"/>
      <c r="D8" s="6">
        <v>32046</v>
      </c>
      <c r="E8" s="4"/>
      <c r="F8" s="4">
        <v>0</v>
      </c>
      <c r="G8" s="4"/>
      <c r="H8" s="6">
        <v>32046</v>
      </c>
      <c r="I8" s="4"/>
      <c r="J8" s="4" t="s">
        <v>5</v>
      </c>
    </row>
    <row r="9" spans="1:10">
      <c r="A9" s="2" t="s">
        <v>44</v>
      </c>
      <c r="B9" s="4">
        <v>-116</v>
      </c>
      <c r="C9" s="4"/>
      <c r="D9" s="4">
        <v>419</v>
      </c>
      <c r="E9" s="4"/>
      <c r="F9" s="6">
        <v>-2100</v>
      </c>
      <c r="G9" s="4"/>
      <c r="H9" s="6">
        <v>4275</v>
      </c>
      <c r="I9" s="4"/>
      <c r="J9" s="4" t="s">
        <v>5</v>
      </c>
    </row>
    <row r="10" spans="1:10">
      <c r="A10" s="2" t="s">
        <v>189</v>
      </c>
      <c r="B10" s="6">
        <v>-12310</v>
      </c>
      <c r="C10" s="4"/>
      <c r="D10" s="6">
        <v>-10930</v>
      </c>
      <c r="E10" s="4"/>
      <c r="F10" s="6">
        <v>-25365</v>
      </c>
      <c r="G10" s="4"/>
      <c r="H10" s="6">
        <v>-20662</v>
      </c>
      <c r="I10" s="4"/>
      <c r="J10" s="4" t="s">
        <v>5</v>
      </c>
    </row>
    <row r="11" spans="1:10" ht="30">
      <c r="A11" s="2" t="s">
        <v>71</v>
      </c>
      <c r="B11" s="4">
        <v>0</v>
      </c>
      <c r="C11" s="4"/>
      <c r="D11" s="4">
        <v>0</v>
      </c>
      <c r="E11" s="4"/>
      <c r="F11" s="6">
        <v>-3035</v>
      </c>
      <c r="G11" s="4"/>
      <c r="H11" s="4">
        <v>0</v>
      </c>
      <c r="I11" s="4"/>
      <c r="J11" s="4" t="s">
        <v>5</v>
      </c>
    </row>
    <row r="12" spans="1:10">
      <c r="A12" s="2" t="s">
        <v>42</v>
      </c>
      <c r="B12" s="6">
        <v>-8282</v>
      </c>
      <c r="C12" s="4"/>
      <c r="D12" s="6">
        <v>66754</v>
      </c>
      <c r="E12" s="4"/>
      <c r="F12" s="6">
        <v>-19717</v>
      </c>
      <c r="G12" s="4"/>
      <c r="H12" s="6">
        <v>84550</v>
      </c>
      <c r="I12" s="4"/>
      <c r="J12" s="4" t="s">
        <v>5</v>
      </c>
    </row>
    <row r="13" spans="1:10">
      <c r="A13" s="2" t="s">
        <v>48</v>
      </c>
      <c r="B13" s="6">
        <v>-2621</v>
      </c>
      <c r="C13" s="4"/>
      <c r="D13" s="6">
        <v>-23673</v>
      </c>
      <c r="E13" s="4"/>
      <c r="F13" s="6">
        <v>2068</v>
      </c>
      <c r="G13" s="4"/>
      <c r="H13" s="6">
        <v>-34918</v>
      </c>
      <c r="I13" s="4"/>
      <c r="J13" s="4" t="s">
        <v>5</v>
      </c>
    </row>
    <row r="14" spans="1:10">
      <c r="A14" s="2" t="s">
        <v>67</v>
      </c>
      <c r="B14" s="6">
        <v>-43121</v>
      </c>
      <c r="C14" s="4"/>
      <c r="D14" s="6">
        <v>-35040</v>
      </c>
      <c r="E14" s="4"/>
      <c r="F14" s="6">
        <v>-80312</v>
      </c>
      <c r="G14" s="4"/>
      <c r="H14" s="6">
        <v>-22770</v>
      </c>
      <c r="I14" s="4"/>
      <c r="J14" s="4" t="s">
        <v>5</v>
      </c>
    </row>
    <row r="15" spans="1:10">
      <c r="A15" s="2" t="s">
        <v>992</v>
      </c>
      <c r="B15" s="6">
        <v>2571728</v>
      </c>
      <c r="C15" s="4"/>
      <c r="D15" s="4" t="s">
        <v>5</v>
      </c>
      <c r="E15" s="4"/>
      <c r="F15" s="6">
        <v>2571728</v>
      </c>
      <c r="G15" s="4"/>
      <c r="H15" s="4" t="s">
        <v>5</v>
      </c>
      <c r="I15" s="4"/>
      <c r="J15" s="6">
        <v>2595408</v>
      </c>
    </row>
    <row r="16" spans="1:10">
      <c r="A16" s="2" t="s">
        <v>83</v>
      </c>
      <c r="B16" s="6">
        <v>15356</v>
      </c>
      <c r="C16" s="4"/>
      <c r="D16" s="6">
        <v>27201</v>
      </c>
      <c r="E16" s="4"/>
      <c r="F16" s="6">
        <v>27292</v>
      </c>
      <c r="G16" s="4"/>
      <c r="H16" s="6">
        <v>40028</v>
      </c>
      <c r="I16" s="4"/>
      <c r="J16" s="4" t="s">
        <v>5</v>
      </c>
    </row>
    <row r="17" spans="1:10">
      <c r="A17" s="2" t="s">
        <v>993</v>
      </c>
      <c r="B17" s="4" t="s">
        <v>5</v>
      </c>
      <c r="C17" s="4"/>
      <c r="D17" s="4" t="s">
        <v>5</v>
      </c>
      <c r="E17" s="4"/>
      <c r="F17" s="4" t="s">
        <v>5</v>
      </c>
      <c r="G17" s="4"/>
      <c r="H17" s="4" t="s">
        <v>5</v>
      </c>
      <c r="I17" s="4"/>
      <c r="J17" s="4" t="s">
        <v>5</v>
      </c>
    </row>
    <row r="18" spans="1:10" ht="30">
      <c r="A18" s="3" t="s">
        <v>991</v>
      </c>
      <c r="B18" s="4" t="s">
        <v>5</v>
      </c>
      <c r="C18" s="4"/>
      <c r="D18" s="4" t="s">
        <v>5</v>
      </c>
      <c r="E18" s="4"/>
      <c r="F18" s="4" t="s">
        <v>5</v>
      </c>
      <c r="G18" s="4"/>
      <c r="H18" s="4" t="s">
        <v>5</v>
      </c>
      <c r="I18" s="4"/>
      <c r="J18" s="4" t="s">
        <v>5</v>
      </c>
    </row>
    <row r="19" spans="1:10">
      <c r="A19" s="2" t="s">
        <v>33</v>
      </c>
      <c r="B19" s="6">
        <v>49551</v>
      </c>
      <c r="C19" s="4"/>
      <c r="D19" s="6">
        <v>55218</v>
      </c>
      <c r="E19" s="4"/>
      <c r="F19" s="6">
        <v>93126</v>
      </c>
      <c r="G19" s="4"/>
      <c r="H19" s="6">
        <v>81937</v>
      </c>
      <c r="I19" s="4"/>
      <c r="J19" s="4" t="s">
        <v>5</v>
      </c>
    </row>
    <row r="20" spans="1:10">
      <c r="A20" s="2" t="s">
        <v>35</v>
      </c>
      <c r="B20" s="6">
        <v>18044</v>
      </c>
      <c r="C20" s="4"/>
      <c r="D20" s="6">
        <v>35384</v>
      </c>
      <c r="E20" s="4"/>
      <c r="F20" s="6">
        <v>36702</v>
      </c>
      <c r="G20" s="4"/>
      <c r="H20" s="6">
        <v>64166</v>
      </c>
      <c r="I20" s="4"/>
      <c r="J20" s="4" t="s">
        <v>5</v>
      </c>
    </row>
    <row r="21" spans="1:10">
      <c r="A21" s="2" t="s">
        <v>37</v>
      </c>
      <c r="B21" s="6">
        <v>1637</v>
      </c>
      <c r="C21" s="4"/>
      <c r="D21" s="6">
        <v>3189</v>
      </c>
      <c r="E21" s="4"/>
      <c r="F21" s="6">
        <v>2642</v>
      </c>
      <c r="G21" s="4"/>
      <c r="H21" s="6">
        <v>5170</v>
      </c>
      <c r="I21" s="4"/>
      <c r="J21" s="4" t="s">
        <v>5</v>
      </c>
    </row>
    <row r="22" spans="1:10">
      <c r="A22" s="2" t="s">
        <v>38</v>
      </c>
      <c r="B22" s="4" t="s">
        <v>5</v>
      </c>
      <c r="C22" s="4"/>
      <c r="D22" s="4">
        <v>0</v>
      </c>
      <c r="E22" s="4"/>
      <c r="F22" s="4" t="s">
        <v>5</v>
      </c>
      <c r="G22" s="4"/>
      <c r="H22" s="4">
        <v>0</v>
      </c>
      <c r="I22" s="4"/>
      <c r="J22" s="4" t="s">
        <v>5</v>
      </c>
    </row>
    <row r="23" spans="1:10">
      <c r="A23" s="2" t="s">
        <v>182</v>
      </c>
      <c r="B23" s="4">
        <v>325</v>
      </c>
      <c r="C23" s="4"/>
      <c r="D23" s="4">
        <v>173</v>
      </c>
      <c r="E23" s="4"/>
      <c r="F23" s="4">
        <v>622</v>
      </c>
      <c r="G23" s="4"/>
      <c r="H23" s="4">
        <v>341</v>
      </c>
      <c r="I23" s="4"/>
      <c r="J23" s="4" t="s">
        <v>5</v>
      </c>
    </row>
    <row r="24" spans="1:10">
      <c r="A24" s="2" t="s">
        <v>44</v>
      </c>
      <c r="B24" s="6">
        <v>-1202</v>
      </c>
      <c r="C24" s="4"/>
      <c r="D24" s="4">
        <v>-428</v>
      </c>
      <c r="E24" s="4"/>
      <c r="F24" s="6">
        <v>-2772</v>
      </c>
      <c r="G24" s="4"/>
      <c r="H24" s="6">
        <v>1514</v>
      </c>
      <c r="I24" s="4"/>
      <c r="J24" s="4" t="s">
        <v>5</v>
      </c>
    </row>
    <row r="25" spans="1:10">
      <c r="A25" s="2" t="s">
        <v>189</v>
      </c>
      <c r="B25" s="6">
        <v>-2771</v>
      </c>
      <c r="C25" s="4"/>
      <c r="D25" s="6">
        <v>-4190</v>
      </c>
      <c r="E25" s="4"/>
      <c r="F25" s="6">
        <v>-5595</v>
      </c>
      <c r="G25" s="4"/>
      <c r="H25" s="6">
        <v>-7928</v>
      </c>
      <c r="I25" s="4"/>
      <c r="J25" s="4" t="s">
        <v>5</v>
      </c>
    </row>
    <row r="26" spans="1:10">
      <c r="A26" s="2" t="s">
        <v>42</v>
      </c>
      <c r="B26" s="6">
        <v>-4989</v>
      </c>
      <c r="C26" s="4"/>
      <c r="D26" s="6">
        <v>61066</v>
      </c>
      <c r="E26" s="4"/>
      <c r="F26" s="6">
        <v>-15225</v>
      </c>
      <c r="G26" s="4"/>
      <c r="H26" s="6">
        <v>75494</v>
      </c>
      <c r="I26" s="4"/>
      <c r="J26" s="4" t="s">
        <v>5</v>
      </c>
    </row>
    <row r="27" spans="1:10">
      <c r="A27" s="2" t="s">
        <v>48</v>
      </c>
      <c r="B27" s="6">
        <v>1342</v>
      </c>
      <c r="C27" s="4"/>
      <c r="D27" s="6">
        <v>-17282</v>
      </c>
      <c r="E27" s="4"/>
      <c r="F27" s="6">
        <v>5171</v>
      </c>
      <c r="G27" s="4"/>
      <c r="H27" s="6">
        <v>-20816</v>
      </c>
      <c r="I27" s="4"/>
      <c r="J27" s="4" t="s">
        <v>5</v>
      </c>
    </row>
    <row r="28" spans="1:10">
      <c r="A28" s="2" t="s">
        <v>67</v>
      </c>
      <c r="B28" s="6">
        <v>-4731</v>
      </c>
      <c r="C28" s="4"/>
      <c r="D28" s="6">
        <v>31419</v>
      </c>
      <c r="E28" s="4"/>
      <c r="F28" s="6">
        <v>-11079</v>
      </c>
      <c r="G28" s="4"/>
      <c r="H28" s="6">
        <v>40293</v>
      </c>
      <c r="I28" s="4"/>
      <c r="J28" s="4" t="s">
        <v>5</v>
      </c>
    </row>
    <row r="29" spans="1:10" ht="17.25">
      <c r="A29" s="2" t="s">
        <v>992</v>
      </c>
      <c r="B29" s="6">
        <v>1133851</v>
      </c>
      <c r="C29" s="9" t="s">
        <v>994</v>
      </c>
      <c r="D29" s="6">
        <v>1860240</v>
      </c>
      <c r="E29" s="9" t="s">
        <v>994</v>
      </c>
      <c r="F29" s="6">
        <v>1133851</v>
      </c>
      <c r="G29" s="9" t="s">
        <v>994</v>
      </c>
      <c r="H29" s="6">
        <v>1860240</v>
      </c>
      <c r="I29" s="9" t="s">
        <v>994</v>
      </c>
      <c r="J29" s="4" t="s">
        <v>5</v>
      </c>
    </row>
    <row r="30" spans="1:10" ht="17.25">
      <c r="A30" s="2" t="s">
        <v>83</v>
      </c>
      <c r="B30" s="6">
        <v>5589</v>
      </c>
      <c r="C30" s="9" t="s">
        <v>995</v>
      </c>
      <c r="D30" s="6">
        <v>9166</v>
      </c>
      <c r="E30" s="9" t="s">
        <v>995</v>
      </c>
      <c r="F30" s="6">
        <v>9331</v>
      </c>
      <c r="G30" s="9" t="s">
        <v>995</v>
      </c>
      <c r="H30" s="6">
        <v>14480</v>
      </c>
      <c r="I30" s="9" t="s">
        <v>995</v>
      </c>
      <c r="J30" s="4" t="s">
        <v>5</v>
      </c>
    </row>
    <row r="31" spans="1:10">
      <c r="A31" s="2" t="s">
        <v>996</v>
      </c>
      <c r="B31" s="4" t="s">
        <v>5</v>
      </c>
      <c r="C31" s="4"/>
      <c r="D31" s="4" t="s">
        <v>5</v>
      </c>
      <c r="E31" s="4"/>
      <c r="F31" s="4" t="s">
        <v>5</v>
      </c>
      <c r="G31" s="4"/>
      <c r="H31" s="4" t="s">
        <v>5</v>
      </c>
      <c r="I31" s="4"/>
      <c r="J31" s="4" t="s">
        <v>5</v>
      </c>
    </row>
    <row r="32" spans="1:10" ht="30">
      <c r="A32" s="3" t="s">
        <v>991</v>
      </c>
      <c r="B32" s="4" t="s">
        <v>5</v>
      </c>
      <c r="C32" s="4"/>
      <c r="D32" s="4" t="s">
        <v>5</v>
      </c>
      <c r="E32" s="4"/>
      <c r="F32" s="4" t="s">
        <v>5</v>
      </c>
      <c r="G32" s="4"/>
      <c r="H32" s="4" t="s">
        <v>5</v>
      </c>
      <c r="I32" s="4"/>
      <c r="J32" s="4" t="s">
        <v>5</v>
      </c>
    </row>
    <row r="33" spans="1:10">
      <c r="A33" s="2" t="s">
        <v>176</v>
      </c>
      <c r="B33" s="4" t="s">
        <v>5</v>
      </c>
      <c r="C33" s="4"/>
      <c r="D33" s="4" t="s">
        <v>5</v>
      </c>
      <c r="E33" s="4"/>
      <c r="F33" s="6">
        <v>56632</v>
      </c>
      <c r="G33" s="4"/>
      <c r="H33" s="6">
        <v>82377</v>
      </c>
      <c r="I33" s="4"/>
      <c r="J33" s="4" t="s">
        <v>5</v>
      </c>
    </row>
    <row r="34" spans="1:10">
      <c r="A34" s="2" t="s">
        <v>179</v>
      </c>
      <c r="B34" s="4" t="s">
        <v>5</v>
      </c>
      <c r="C34" s="4"/>
      <c r="D34" s="4" t="s">
        <v>5</v>
      </c>
      <c r="E34" s="4"/>
      <c r="F34" s="4">
        <v>0</v>
      </c>
      <c r="G34" s="4"/>
      <c r="H34" s="4">
        <v>0</v>
      </c>
      <c r="I34" s="4"/>
      <c r="J34" s="4" t="s">
        <v>5</v>
      </c>
    </row>
    <row r="35" spans="1:10">
      <c r="A35" s="2" t="s">
        <v>33</v>
      </c>
      <c r="B35" s="6">
        <v>20695</v>
      </c>
      <c r="C35" s="4"/>
      <c r="D35" s="6">
        <v>32815</v>
      </c>
      <c r="E35" s="4"/>
      <c r="F35" s="6">
        <v>39595</v>
      </c>
      <c r="G35" s="4"/>
      <c r="H35" s="6">
        <v>48494</v>
      </c>
      <c r="I35" s="4"/>
      <c r="J35" s="4" t="s">
        <v>5</v>
      </c>
    </row>
    <row r="36" spans="1:10">
      <c r="A36" s="2" t="s">
        <v>35</v>
      </c>
      <c r="B36" s="6">
        <v>4855</v>
      </c>
      <c r="C36" s="4"/>
      <c r="D36" s="6">
        <v>4824</v>
      </c>
      <c r="E36" s="4"/>
      <c r="F36" s="6">
        <v>9313</v>
      </c>
      <c r="G36" s="4"/>
      <c r="H36" s="6">
        <v>9464</v>
      </c>
      <c r="I36" s="4"/>
      <c r="J36" s="4" t="s">
        <v>5</v>
      </c>
    </row>
    <row r="37" spans="1:10">
      <c r="A37" s="2" t="s">
        <v>37</v>
      </c>
      <c r="B37" s="4">
        <v>57</v>
      </c>
      <c r="C37" s="4"/>
      <c r="D37" s="4">
        <v>27</v>
      </c>
      <c r="E37" s="4"/>
      <c r="F37" s="4">
        <v>82</v>
      </c>
      <c r="G37" s="4"/>
      <c r="H37" s="4">
        <v>79</v>
      </c>
      <c r="I37" s="4"/>
      <c r="J37" s="4" t="s">
        <v>5</v>
      </c>
    </row>
    <row r="38" spans="1:10">
      <c r="A38" s="2" t="s">
        <v>38</v>
      </c>
      <c r="B38" s="4" t="s">
        <v>5</v>
      </c>
      <c r="C38" s="4"/>
      <c r="D38" s="4">
        <v>0</v>
      </c>
      <c r="E38" s="4"/>
      <c r="F38" s="4" t="s">
        <v>5</v>
      </c>
      <c r="G38" s="4"/>
      <c r="H38" s="4">
        <v>0</v>
      </c>
      <c r="I38" s="4"/>
      <c r="J38" s="4" t="s">
        <v>5</v>
      </c>
    </row>
    <row r="39" spans="1:10">
      <c r="A39" s="2" t="s">
        <v>182</v>
      </c>
      <c r="B39" s="4">
        <v>194</v>
      </c>
      <c r="C39" s="4"/>
      <c r="D39" s="4">
        <v>117</v>
      </c>
      <c r="E39" s="4"/>
      <c r="F39" s="4">
        <v>335</v>
      </c>
      <c r="G39" s="4"/>
      <c r="H39" s="6">
        <v>3954</v>
      </c>
      <c r="I39" s="4"/>
      <c r="J39" s="4" t="s">
        <v>5</v>
      </c>
    </row>
    <row r="40" spans="1:10">
      <c r="A40" s="2" t="s">
        <v>44</v>
      </c>
      <c r="B40" s="4">
        <v>691</v>
      </c>
      <c r="C40" s="4"/>
      <c r="D40" s="4">
        <v>683</v>
      </c>
      <c r="E40" s="4"/>
      <c r="F40" s="6">
        <v>1373</v>
      </c>
      <c r="G40" s="4"/>
      <c r="H40" s="6">
        <v>1288</v>
      </c>
      <c r="I40" s="4"/>
      <c r="J40" s="4" t="s">
        <v>5</v>
      </c>
    </row>
    <row r="41" spans="1:10">
      <c r="A41" s="2" t="s">
        <v>189</v>
      </c>
      <c r="B41" s="4">
        <v>-11</v>
      </c>
      <c r="C41" s="4"/>
      <c r="D41" s="4">
        <v>-14</v>
      </c>
      <c r="E41" s="4"/>
      <c r="F41" s="4">
        <v>-31</v>
      </c>
      <c r="G41" s="4"/>
      <c r="H41" s="4">
        <v>-46</v>
      </c>
      <c r="I41" s="4"/>
      <c r="J41" s="4" t="s">
        <v>5</v>
      </c>
    </row>
    <row r="42" spans="1:10">
      <c r="A42" s="2" t="s">
        <v>42</v>
      </c>
      <c r="B42" s="4">
        <v>0</v>
      </c>
      <c r="C42" s="4"/>
      <c r="D42" s="4">
        <v>0</v>
      </c>
      <c r="E42" s="4"/>
      <c r="F42" s="4">
        <v>0</v>
      </c>
      <c r="G42" s="4"/>
      <c r="H42" s="4">
        <v>0</v>
      </c>
      <c r="I42" s="4"/>
      <c r="J42" s="4" t="s">
        <v>5</v>
      </c>
    </row>
    <row r="43" spans="1:10">
      <c r="A43" s="2" t="s">
        <v>48</v>
      </c>
      <c r="B43" s="6">
        <v>-2204</v>
      </c>
      <c r="C43" s="4"/>
      <c r="D43" s="6">
        <v>-4506</v>
      </c>
      <c r="E43" s="4"/>
      <c r="F43" s="6">
        <v>-4969</v>
      </c>
      <c r="G43" s="4"/>
      <c r="H43" s="6">
        <v>-8834</v>
      </c>
      <c r="I43" s="4"/>
      <c r="J43" s="4" t="s">
        <v>5</v>
      </c>
    </row>
    <row r="44" spans="1:10">
      <c r="A44" s="2" t="s">
        <v>67</v>
      </c>
      <c r="B44" s="6">
        <v>1753</v>
      </c>
      <c r="C44" s="4"/>
      <c r="D44" s="6">
        <v>7616</v>
      </c>
      <c r="E44" s="4"/>
      <c r="F44" s="6">
        <v>3680</v>
      </c>
      <c r="G44" s="4"/>
      <c r="H44" s="6">
        <v>12794</v>
      </c>
      <c r="I44" s="4"/>
      <c r="J44" s="4" t="s">
        <v>5</v>
      </c>
    </row>
    <row r="45" spans="1:10" ht="17.25">
      <c r="A45" s="2" t="s">
        <v>992</v>
      </c>
      <c r="B45" s="6">
        <v>309565</v>
      </c>
      <c r="C45" s="9" t="s">
        <v>994</v>
      </c>
      <c r="D45" s="6">
        <v>286325</v>
      </c>
      <c r="E45" s="9" t="s">
        <v>994</v>
      </c>
      <c r="F45" s="6">
        <v>309565</v>
      </c>
      <c r="G45" s="9" t="s">
        <v>994</v>
      </c>
      <c r="H45" s="6">
        <v>286325</v>
      </c>
      <c r="I45" s="9" t="s">
        <v>994</v>
      </c>
      <c r="J45" s="4" t="s">
        <v>5</v>
      </c>
    </row>
    <row r="46" spans="1:10" ht="17.25">
      <c r="A46" s="2" t="s">
        <v>83</v>
      </c>
      <c r="B46" s="6">
        <v>1711</v>
      </c>
      <c r="C46" s="9" t="s">
        <v>995</v>
      </c>
      <c r="D46" s="6">
        <v>3159</v>
      </c>
      <c r="E46" s="9" t="s">
        <v>995</v>
      </c>
      <c r="F46" s="6">
        <v>3152</v>
      </c>
      <c r="G46" s="9" t="s">
        <v>995</v>
      </c>
      <c r="H46" s="6">
        <v>3616</v>
      </c>
      <c r="I46" s="9" t="s">
        <v>995</v>
      </c>
      <c r="J46" s="4" t="s">
        <v>5</v>
      </c>
    </row>
    <row r="47" spans="1:10">
      <c r="A47" s="2" t="s">
        <v>997</v>
      </c>
      <c r="B47" s="4" t="s">
        <v>5</v>
      </c>
      <c r="C47" s="4"/>
      <c r="D47" s="4" t="s">
        <v>5</v>
      </c>
      <c r="E47" s="4"/>
      <c r="F47" s="4" t="s">
        <v>5</v>
      </c>
      <c r="G47" s="4"/>
      <c r="H47" s="4" t="s">
        <v>5</v>
      </c>
      <c r="I47" s="4"/>
      <c r="J47" s="4" t="s">
        <v>5</v>
      </c>
    </row>
    <row r="48" spans="1:10" ht="30">
      <c r="A48" s="3" t="s">
        <v>991</v>
      </c>
      <c r="B48" s="4" t="s">
        <v>5</v>
      </c>
      <c r="C48" s="4"/>
      <c r="D48" s="4" t="s">
        <v>5</v>
      </c>
      <c r="E48" s="4"/>
      <c r="F48" s="4" t="s">
        <v>5</v>
      </c>
      <c r="G48" s="4"/>
      <c r="H48" s="4" t="s">
        <v>5</v>
      </c>
      <c r="I48" s="4"/>
      <c r="J48" s="4" t="s">
        <v>5</v>
      </c>
    </row>
    <row r="49" spans="1:10">
      <c r="A49" s="2" t="s">
        <v>176</v>
      </c>
      <c r="B49" s="6">
        <v>29018</v>
      </c>
      <c r="C49" s="4"/>
      <c r="D49" s="6">
        <v>30851</v>
      </c>
      <c r="E49" s="4"/>
      <c r="F49" s="6">
        <v>65079</v>
      </c>
      <c r="G49" s="4"/>
      <c r="H49" s="6">
        <v>70126</v>
      </c>
      <c r="I49" s="4"/>
      <c r="J49" s="4" t="s">
        <v>5</v>
      </c>
    </row>
    <row r="50" spans="1:10">
      <c r="A50" s="2" t="s">
        <v>179</v>
      </c>
      <c r="B50" s="4">
        <v>0</v>
      </c>
      <c r="C50" s="4"/>
      <c r="D50" s="4">
        <v>0</v>
      </c>
      <c r="E50" s="4"/>
      <c r="F50" s="4">
        <v>0</v>
      </c>
      <c r="G50" s="4"/>
      <c r="H50" s="4">
        <v>0</v>
      </c>
      <c r="I50" s="4"/>
      <c r="J50" s="4" t="s">
        <v>5</v>
      </c>
    </row>
    <row r="51" spans="1:10">
      <c r="A51" s="2" t="s">
        <v>31</v>
      </c>
      <c r="B51" s="6">
        <v>29018</v>
      </c>
      <c r="C51" s="4"/>
      <c r="D51" s="6">
        <v>30851</v>
      </c>
      <c r="E51" s="4"/>
      <c r="F51" s="6">
        <v>65079</v>
      </c>
      <c r="G51" s="4"/>
      <c r="H51" s="6">
        <v>70126</v>
      </c>
      <c r="I51" s="4"/>
      <c r="J51" s="4" t="s">
        <v>5</v>
      </c>
    </row>
    <row r="52" spans="1:10">
      <c r="A52" s="2" t="s">
        <v>33</v>
      </c>
      <c r="B52" s="6">
        <v>23218</v>
      </c>
      <c r="C52" s="4"/>
      <c r="D52" s="6">
        <v>30154</v>
      </c>
      <c r="E52" s="4"/>
      <c r="F52" s="6">
        <v>51749</v>
      </c>
      <c r="G52" s="4"/>
      <c r="H52" s="6">
        <v>53718</v>
      </c>
      <c r="I52" s="4"/>
      <c r="J52" s="4" t="s">
        <v>5</v>
      </c>
    </row>
    <row r="53" spans="1:10">
      <c r="A53" s="2" t="s">
        <v>35</v>
      </c>
      <c r="B53" s="6">
        <v>11566</v>
      </c>
      <c r="C53" s="4"/>
      <c r="D53" s="6">
        <v>13159</v>
      </c>
      <c r="E53" s="4"/>
      <c r="F53" s="6">
        <v>22275</v>
      </c>
      <c r="G53" s="4"/>
      <c r="H53" s="6">
        <v>26445</v>
      </c>
      <c r="I53" s="4"/>
      <c r="J53" s="4" t="s">
        <v>5</v>
      </c>
    </row>
    <row r="54" spans="1:10">
      <c r="A54" s="2" t="s">
        <v>37</v>
      </c>
      <c r="B54" s="6">
        <v>1636</v>
      </c>
      <c r="C54" s="4"/>
      <c r="D54" s="4">
        <v>563</v>
      </c>
      <c r="E54" s="4"/>
      <c r="F54" s="6">
        <v>2680</v>
      </c>
      <c r="G54" s="4"/>
      <c r="H54" s="6">
        <v>1235</v>
      </c>
      <c r="I54" s="4"/>
      <c r="J54" s="4" t="s">
        <v>5</v>
      </c>
    </row>
    <row r="55" spans="1:10">
      <c r="A55" s="2" t="s">
        <v>38</v>
      </c>
      <c r="B55" s="4" t="s">
        <v>5</v>
      </c>
      <c r="C55" s="4"/>
      <c r="D55" s="4">
        <v>0</v>
      </c>
      <c r="E55" s="4"/>
      <c r="F55" s="4" t="s">
        <v>5</v>
      </c>
      <c r="G55" s="4"/>
      <c r="H55" s="4">
        <v>0</v>
      </c>
      <c r="I55" s="4"/>
      <c r="J55" s="4" t="s">
        <v>5</v>
      </c>
    </row>
    <row r="56" spans="1:10">
      <c r="A56" s="2" t="s">
        <v>182</v>
      </c>
      <c r="B56" s="4">
        <v>199</v>
      </c>
      <c r="C56" s="4"/>
      <c r="D56" s="4">
        <v>236</v>
      </c>
      <c r="E56" s="4"/>
      <c r="F56" s="4">
        <v>390</v>
      </c>
      <c r="G56" s="4"/>
      <c r="H56" s="4">
        <v>412</v>
      </c>
      <c r="I56" s="4"/>
      <c r="J56" s="4" t="s">
        <v>5</v>
      </c>
    </row>
    <row r="57" spans="1:10">
      <c r="A57" s="2" t="s">
        <v>44</v>
      </c>
      <c r="B57" s="4">
        <v>4</v>
      </c>
      <c r="C57" s="4"/>
      <c r="D57" s="4">
        <v>150</v>
      </c>
      <c r="E57" s="4"/>
      <c r="F57" s="4">
        <v>4</v>
      </c>
      <c r="G57" s="4"/>
      <c r="H57" s="4">
        <v>281</v>
      </c>
      <c r="I57" s="4"/>
      <c r="J57" s="4" t="s">
        <v>5</v>
      </c>
    </row>
    <row r="58" spans="1:10">
      <c r="A58" s="2" t="s">
        <v>189</v>
      </c>
      <c r="B58" s="4">
        <v>-53</v>
      </c>
      <c r="C58" s="4"/>
      <c r="D58" s="4">
        <v>-95</v>
      </c>
      <c r="E58" s="4"/>
      <c r="F58" s="4">
        <v>-75</v>
      </c>
      <c r="G58" s="4"/>
      <c r="H58" s="4">
        <v>-354</v>
      </c>
      <c r="I58" s="4"/>
      <c r="J58" s="4" t="s">
        <v>5</v>
      </c>
    </row>
    <row r="59" spans="1:10">
      <c r="A59" s="2" t="s">
        <v>42</v>
      </c>
      <c r="B59" s="4">
        <v>0</v>
      </c>
      <c r="C59" s="4"/>
      <c r="D59" s="6">
        <v>6350</v>
      </c>
      <c r="E59" s="4"/>
      <c r="F59" s="4">
        <v>0</v>
      </c>
      <c r="G59" s="4"/>
      <c r="H59" s="6">
        <v>10577</v>
      </c>
      <c r="I59" s="4"/>
      <c r="J59" s="4" t="s">
        <v>5</v>
      </c>
    </row>
    <row r="60" spans="1:10">
      <c r="A60" s="2" t="s">
        <v>48</v>
      </c>
      <c r="B60" s="4">
        <v>0</v>
      </c>
      <c r="C60" s="4"/>
      <c r="D60" s="4">
        <v>0</v>
      </c>
      <c r="E60" s="4"/>
      <c r="F60" s="4">
        <v>0</v>
      </c>
      <c r="G60" s="4"/>
      <c r="H60" s="4">
        <v>-1</v>
      </c>
      <c r="I60" s="4"/>
      <c r="J60" s="4" t="s">
        <v>5</v>
      </c>
    </row>
    <row r="61" spans="1:10">
      <c r="A61" s="2" t="s">
        <v>67</v>
      </c>
      <c r="B61" s="6">
        <v>-7650</v>
      </c>
      <c r="C61" s="4"/>
      <c r="D61" s="6">
        <v>-6856</v>
      </c>
      <c r="E61" s="4"/>
      <c r="F61" s="6">
        <v>-12086</v>
      </c>
      <c r="G61" s="4"/>
      <c r="H61" s="6">
        <v>-1181</v>
      </c>
      <c r="I61" s="4"/>
      <c r="J61" s="4" t="s">
        <v>5</v>
      </c>
    </row>
    <row r="62" spans="1:10" ht="17.25">
      <c r="A62" s="2" t="s">
        <v>992</v>
      </c>
      <c r="B62" s="6">
        <v>331151</v>
      </c>
      <c r="C62" s="9" t="s">
        <v>994</v>
      </c>
      <c r="D62" s="6">
        <v>485215</v>
      </c>
      <c r="E62" s="9" t="s">
        <v>994</v>
      </c>
      <c r="F62" s="6">
        <v>331151</v>
      </c>
      <c r="G62" s="9" t="s">
        <v>994</v>
      </c>
      <c r="H62" s="6">
        <v>485215</v>
      </c>
      <c r="I62" s="9" t="s">
        <v>994</v>
      </c>
      <c r="J62" s="4" t="s">
        <v>5</v>
      </c>
    </row>
    <row r="63" spans="1:10" ht="17.25">
      <c r="A63" s="2" t="s">
        <v>83</v>
      </c>
      <c r="B63" s="6">
        <v>3989</v>
      </c>
      <c r="C63" s="9" t="s">
        <v>995</v>
      </c>
      <c r="D63" s="6">
        <v>7406</v>
      </c>
      <c r="E63" s="9" t="s">
        <v>995</v>
      </c>
      <c r="F63" s="6">
        <v>8700</v>
      </c>
      <c r="G63" s="9" t="s">
        <v>995</v>
      </c>
      <c r="H63" s="6">
        <v>10736</v>
      </c>
      <c r="I63" s="9" t="s">
        <v>995</v>
      </c>
      <c r="J63" s="4" t="s">
        <v>5</v>
      </c>
    </row>
    <row r="64" spans="1:10">
      <c r="A64" s="2" t="s">
        <v>998</v>
      </c>
      <c r="B64" s="4" t="s">
        <v>5</v>
      </c>
      <c r="C64" s="4"/>
      <c r="D64" s="4" t="s">
        <v>5</v>
      </c>
      <c r="E64" s="4"/>
      <c r="F64" s="4" t="s">
        <v>5</v>
      </c>
      <c r="G64" s="4"/>
      <c r="H64" s="4" t="s">
        <v>5</v>
      </c>
      <c r="I64" s="4"/>
      <c r="J64" s="4" t="s">
        <v>5</v>
      </c>
    </row>
    <row r="65" spans="1:10" ht="30">
      <c r="A65" s="3" t="s">
        <v>991</v>
      </c>
      <c r="B65" s="4" t="s">
        <v>5</v>
      </c>
      <c r="C65" s="4"/>
      <c r="D65" s="4" t="s">
        <v>5</v>
      </c>
      <c r="E65" s="4"/>
      <c r="F65" s="4" t="s">
        <v>5</v>
      </c>
      <c r="G65" s="4"/>
      <c r="H65" s="4" t="s">
        <v>5</v>
      </c>
      <c r="I65" s="4"/>
      <c r="J65" s="4" t="s">
        <v>5</v>
      </c>
    </row>
    <row r="66" spans="1:10">
      <c r="A66" s="2" t="s">
        <v>176</v>
      </c>
      <c r="B66" s="6">
        <v>31193</v>
      </c>
      <c r="C66" s="4"/>
      <c r="D66" s="6">
        <v>34903</v>
      </c>
      <c r="E66" s="4"/>
      <c r="F66" s="6">
        <v>55347</v>
      </c>
      <c r="G66" s="4"/>
      <c r="H66" s="6">
        <v>74377</v>
      </c>
      <c r="I66" s="4"/>
      <c r="J66" s="4" t="s">
        <v>5</v>
      </c>
    </row>
    <row r="67" spans="1:10">
      <c r="A67" s="2" t="s">
        <v>179</v>
      </c>
      <c r="B67" s="4">
        <v>0</v>
      </c>
      <c r="C67" s="4"/>
      <c r="D67" s="4">
        <v>0</v>
      </c>
      <c r="E67" s="4"/>
      <c r="F67" s="4">
        <v>0</v>
      </c>
      <c r="G67" s="4"/>
      <c r="H67" s="4">
        <v>0</v>
      </c>
      <c r="I67" s="4"/>
      <c r="J67" s="4" t="s">
        <v>5</v>
      </c>
    </row>
    <row r="68" spans="1:10">
      <c r="A68" s="2" t="s">
        <v>31</v>
      </c>
      <c r="B68" s="6">
        <v>31193</v>
      </c>
      <c r="C68" s="4"/>
      <c r="D68" s="6">
        <v>34903</v>
      </c>
      <c r="E68" s="4"/>
      <c r="F68" s="6">
        <v>55347</v>
      </c>
      <c r="G68" s="4"/>
      <c r="H68" s="6">
        <v>74377</v>
      </c>
      <c r="I68" s="4"/>
      <c r="J68" s="4" t="s">
        <v>5</v>
      </c>
    </row>
    <row r="69" spans="1:10">
      <c r="A69" s="2" t="s">
        <v>33</v>
      </c>
      <c r="B69" s="6">
        <v>24381</v>
      </c>
      <c r="C69" s="4"/>
      <c r="D69" s="6">
        <v>22516</v>
      </c>
      <c r="E69" s="4"/>
      <c r="F69" s="6">
        <v>39089</v>
      </c>
      <c r="G69" s="4"/>
      <c r="H69" s="6">
        <v>43293</v>
      </c>
      <c r="I69" s="4"/>
      <c r="J69" s="4" t="s">
        <v>5</v>
      </c>
    </row>
    <row r="70" spans="1:10">
      <c r="A70" s="2" t="s">
        <v>35</v>
      </c>
      <c r="B70" s="6">
        <v>5025</v>
      </c>
      <c r="C70" s="4"/>
      <c r="D70" s="6">
        <v>1989</v>
      </c>
      <c r="E70" s="4"/>
      <c r="F70" s="6">
        <v>9476</v>
      </c>
      <c r="G70" s="4"/>
      <c r="H70" s="6">
        <v>3842</v>
      </c>
      <c r="I70" s="4"/>
      <c r="J70" s="4" t="s">
        <v>5</v>
      </c>
    </row>
    <row r="71" spans="1:10">
      <c r="A71" s="2" t="s">
        <v>37</v>
      </c>
      <c r="B71" s="4">
        <v>738</v>
      </c>
      <c r="C71" s="4"/>
      <c r="D71" s="4">
        <v>512</v>
      </c>
      <c r="E71" s="4"/>
      <c r="F71" s="6">
        <v>1912</v>
      </c>
      <c r="G71" s="4"/>
      <c r="H71" s="4">
        <v>996</v>
      </c>
      <c r="I71" s="4"/>
      <c r="J71" s="4" t="s">
        <v>5</v>
      </c>
    </row>
    <row r="72" spans="1:10">
      <c r="A72" s="2" t="s">
        <v>38</v>
      </c>
      <c r="B72" s="4" t="s">
        <v>5</v>
      </c>
      <c r="C72" s="4"/>
      <c r="D72" s="6">
        <v>32046</v>
      </c>
      <c r="E72" s="4"/>
      <c r="F72" s="4" t="s">
        <v>5</v>
      </c>
      <c r="G72" s="4"/>
      <c r="H72" s="6">
        <v>-32046</v>
      </c>
      <c r="I72" s="4"/>
      <c r="J72" s="4" t="s">
        <v>5</v>
      </c>
    </row>
    <row r="73" spans="1:10">
      <c r="A73" s="2" t="s">
        <v>182</v>
      </c>
      <c r="B73" s="4">
        <v>844</v>
      </c>
      <c r="C73" s="4"/>
      <c r="D73" s="6">
        <v>2466</v>
      </c>
      <c r="E73" s="4"/>
      <c r="F73" s="6">
        <v>2189</v>
      </c>
      <c r="G73" s="4"/>
      <c r="H73" s="6">
        <v>2938</v>
      </c>
      <c r="I73" s="4"/>
      <c r="J73" s="4" t="s">
        <v>5</v>
      </c>
    </row>
    <row r="74" spans="1:10">
      <c r="A74" s="2" t="s">
        <v>44</v>
      </c>
      <c r="B74" s="4">
        <v>32</v>
      </c>
      <c r="C74" s="4"/>
      <c r="D74" s="4">
        <v>0</v>
      </c>
      <c r="E74" s="4"/>
      <c r="F74" s="4">
        <v>51</v>
      </c>
      <c r="G74" s="4"/>
      <c r="H74" s="4">
        <v>57</v>
      </c>
      <c r="I74" s="4"/>
      <c r="J74" s="4" t="s">
        <v>5</v>
      </c>
    </row>
    <row r="75" spans="1:10">
      <c r="A75" s="2" t="s">
        <v>189</v>
      </c>
      <c r="B75" s="4">
        <v>-261</v>
      </c>
      <c r="C75" s="4"/>
      <c r="D75" s="4">
        <v>-5</v>
      </c>
      <c r="E75" s="4"/>
      <c r="F75" s="4">
        <v>-266</v>
      </c>
      <c r="G75" s="4"/>
      <c r="H75" s="4">
        <v>-11</v>
      </c>
      <c r="I75" s="4"/>
      <c r="J75" s="4" t="s">
        <v>5</v>
      </c>
    </row>
    <row r="76" spans="1:10">
      <c r="A76" s="2" t="s">
        <v>42</v>
      </c>
      <c r="B76" s="6">
        <v>-1837</v>
      </c>
      <c r="C76" s="4"/>
      <c r="D76" s="4">
        <v>0</v>
      </c>
      <c r="E76" s="4"/>
      <c r="F76" s="6">
        <v>-2510</v>
      </c>
      <c r="G76" s="4"/>
      <c r="H76" s="4">
        <v>0</v>
      </c>
      <c r="I76" s="4"/>
      <c r="J76" s="4" t="s">
        <v>5</v>
      </c>
    </row>
    <row r="77" spans="1:10">
      <c r="A77" s="2" t="s">
        <v>48</v>
      </c>
      <c r="B77" s="4">
        <v>-419</v>
      </c>
      <c r="C77" s="4"/>
      <c r="D77" s="4">
        <v>-538</v>
      </c>
      <c r="E77" s="4"/>
      <c r="F77" s="4">
        <v>-419</v>
      </c>
      <c r="G77" s="4"/>
      <c r="H77" s="6">
        <v>-1264</v>
      </c>
      <c r="I77" s="4"/>
      <c r="J77" s="4" t="s">
        <v>5</v>
      </c>
    </row>
    <row r="78" spans="1:10">
      <c r="A78" s="2" t="s">
        <v>67</v>
      </c>
      <c r="B78" s="6">
        <v>-2280</v>
      </c>
      <c r="C78" s="4"/>
      <c r="D78" s="6">
        <v>-25169</v>
      </c>
      <c r="E78" s="4"/>
      <c r="F78" s="4">
        <v>-463</v>
      </c>
      <c r="G78" s="4"/>
      <c r="H78" s="6">
        <v>-9956</v>
      </c>
      <c r="I78" s="4"/>
      <c r="J78" s="4" t="s">
        <v>5</v>
      </c>
    </row>
    <row r="79" spans="1:10" ht="17.25">
      <c r="A79" s="2" t="s">
        <v>992</v>
      </c>
      <c r="B79" s="6">
        <v>206665</v>
      </c>
      <c r="C79" s="9" t="s">
        <v>994</v>
      </c>
      <c r="D79" s="6">
        <v>122917</v>
      </c>
      <c r="E79" s="9" t="s">
        <v>994</v>
      </c>
      <c r="F79" s="6">
        <v>206665</v>
      </c>
      <c r="G79" s="9" t="s">
        <v>994</v>
      </c>
      <c r="H79" s="6">
        <v>122917</v>
      </c>
      <c r="I79" s="9" t="s">
        <v>994</v>
      </c>
      <c r="J79" s="4" t="s">
        <v>5</v>
      </c>
    </row>
    <row r="80" spans="1:10" ht="17.25">
      <c r="A80" s="2" t="s">
        <v>83</v>
      </c>
      <c r="B80" s="6">
        <v>3956</v>
      </c>
      <c r="C80" s="9" t="s">
        <v>995</v>
      </c>
      <c r="D80" s="6">
        <v>6596</v>
      </c>
      <c r="E80" s="9" t="s">
        <v>995</v>
      </c>
      <c r="F80" s="6">
        <v>4915</v>
      </c>
      <c r="G80" s="9" t="s">
        <v>995</v>
      </c>
      <c r="H80" s="6">
        <v>9894</v>
      </c>
      <c r="I80" s="9" t="s">
        <v>995</v>
      </c>
      <c r="J80" s="4" t="s">
        <v>5</v>
      </c>
    </row>
    <row r="81" spans="1:10">
      <c r="A81" s="2" t="s">
        <v>999</v>
      </c>
      <c r="B81" s="4" t="s">
        <v>5</v>
      </c>
      <c r="C81" s="4"/>
      <c r="D81" s="4" t="s">
        <v>5</v>
      </c>
      <c r="E81" s="4"/>
      <c r="F81" s="4" t="s">
        <v>5</v>
      </c>
      <c r="G81" s="4"/>
      <c r="H81" s="4" t="s">
        <v>5</v>
      </c>
      <c r="I81" s="4"/>
      <c r="J81" s="4" t="s">
        <v>5</v>
      </c>
    </row>
    <row r="82" spans="1:10" ht="30">
      <c r="A82" s="3" t="s">
        <v>991</v>
      </c>
      <c r="B82" s="4" t="s">
        <v>5</v>
      </c>
      <c r="C82" s="4"/>
      <c r="D82" s="4" t="s">
        <v>5</v>
      </c>
      <c r="E82" s="4"/>
      <c r="F82" s="4" t="s">
        <v>5</v>
      </c>
      <c r="G82" s="4"/>
      <c r="H82" s="4" t="s">
        <v>5</v>
      </c>
      <c r="I82" s="4"/>
      <c r="J82" s="4" t="s">
        <v>5</v>
      </c>
    </row>
    <row r="83" spans="1:10">
      <c r="A83" s="2" t="s">
        <v>176</v>
      </c>
      <c r="B83" s="4">
        <v>0</v>
      </c>
      <c r="C83" s="4"/>
      <c r="D83" s="4">
        <v>0</v>
      </c>
      <c r="E83" s="4"/>
      <c r="F83" s="4">
        <v>0</v>
      </c>
      <c r="G83" s="4"/>
      <c r="H83" s="4">
        <v>0</v>
      </c>
      <c r="I83" s="4"/>
      <c r="J83" s="4" t="s">
        <v>5</v>
      </c>
    </row>
    <row r="84" spans="1:10">
      <c r="A84" s="2" t="s">
        <v>179</v>
      </c>
      <c r="B84" s="4">
        <v>0</v>
      </c>
      <c r="C84" s="4"/>
      <c r="D84" s="4">
        <v>0</v>
      </c>
      <c r="E84" s="4"/>
      <c r="F84" s="4">
        <v>0</v>
      </c>
      <c r="G84" s="4"/>
      <c r="H84" s="4">
        <v>0</v>
      </c>
      <c r="I84" s="4"/>
      <c r="J84" s="4" t="s">
        <v>5</v>
      </c>
    </row>
    <row r="85" spans="1:10">
      <c r="A85" s="2" t="s">
        <v>31</v>
      </c>
      <c r="B85" s="4">
        <v>0</v>
      </c>
      <c r="C85" s="4"/>
      <c r="D85" s="4">
        <v>0</v>
      </c>
      <c r="E85" s="4"/>
      <c r="F85" s="4">
        <v>0</v>
      </c>
      <c r="G85" s="4"/>
      <c r="H85" s="4">
        <v>0</v>
      </c>
      <c r="I85" s="4"/>
      <c r="J85" s="4" t="s">
        <v>5</v>
      </c>
    </row>
    <row r="86" spans="1:10">
      <c r="A86" s="2" t="s">
        <v>33</v>
      </c>
      <c r="B86" s="4">
        <v>0</v>
      </c>
      <c r="C86" s="4"/>
      <c r="D86" s="4">
        <v>0</v>
      </c>
      <c r="E86" s="4"/>
      <c r="F86" s="4">
        <v>0</v>
      </c>
      <c r="G86" s="4"/>
      <c r="H86" s="4">
        <v>0</v>
      </c>
      <c r="I86" s="4"/>
      <c r="J86" s="4" t="s">
        <v>5</v>
      </c>
    </row>
    <row r="87" spans="1:10">
      <c r="A87" s="2" t="s">
        <v>35</v>
      </c>
      <c r="B87" s="4">
        <v>22</v>
      </c>
      <c r="C87" s="4"/>
      <c r="D87" s="4">
        <v>2</v>
      </c>
      <c r="E87" s="4"/>
      <c r="F87" s="4">
        <v>41</v>
      </c>
      <c r="G87" s="4"/>
      <c r="H87" s="4">
        <v>2</v>
      </c>
      <c r="I87" s="4"/>
      <c r="J87" s="4" t="s">
        <v>5</v>
      </c>
    </row>
    <row r="88" spans="1:10">
      <c r="A88" s="2" t="s">
        <v>37</v>
      </c>
      <c r="B88" s="4">
        <v>26</v>
      </c>
      <c r="C88" s="4"/>
      <c r="D88" s="4">
        <v>690</v>
      </c>
      <c r="E88" s="4"/>
      <c r="F88" s="4">
        <v>210</v>
      </c>
      <c r="G88" s="4"/>
      <c r="H88" s="4">
        <v>690</v>
      </c>
      <c r="I88" s="4"/>
      <c r="J88" s="4" t="s">
        <v>5</v>
      </c>
    </row>
    <row r="89" spans="1:10">
      <c r="A89" s="2" t="s">
        <v>38</v>
      </c>
      <c r="B89" s="4" t="s">
        <v>5</v>
      </c>
      <c r="C89" s="4"/>
      <c r="D89" s="4">
        <v>0</v>
      </c>
      <c r="E89" s="4"/>
      <c r="F89" s="4" t="s">
        <v>5</v>
      </c>
      <c r="G89" s="4"/>
      <c r="H89" s="4">
        <v>0</v>
      </c>
      <c r="I89" s="4"/>
      <c r="J89" s="4" t="s">
        <v>5</v>
      </c>
    </row>
    <row r="90" spans="1:10">
      <c r="A90" s="2" t="s">
        <v>182</v>
      </c>
      <c r="B90" s="6">
        <v>5711</v>
      </c>
      <c r="C90" s="4"/>
      <c r="D90" s="4">
        <v>0</v>
      </c>
      <c r="E90" s="4"/>
      <c r="F90" s="6">
        <v>10668</v>
      </c>
      <c r="G90" s="4"/>
      <c r="H90" s="4">
        <v>0</v>
      </c>
      <c r="I90" s="4"/>
      <c r="J90" s="4" t="s">
        <v>5</v>
      </c>
    </row>
    <row r="91" spans="1:10">
      <c r="A91" s="2" t="s">
        <v>44</v>
      </c>
      <c r="B91" s="4">
        <v>118</v>
      </c>
      <c r="C91" s="4"/>
      <c r="D91" s="4">
        <v>-11</v>
      </c>
      <c r="E91" s="4"/>
      <c r="F91" s="4">
        <v>-17</v>
      </c>
      <c r="G91" s="4"/>
      <c r="H91" s="4">
        <v>-11</v>
      </c>
      <c r="I91" s="4"/>
      <c r="J91" s="4" t="s">
        <v>5</v>
      </c>
    </row>
    <row r="92" spans="1:10">
      <c r="A92" s="2" t="s">
        <v>189</v>
      </c>
      <c r="B92" s="4">
        <v>0</v>
      </c>
      <c r="C92" s="4"/>
      <c r="D92" s="4">
        <v>0</v>
      </c>
      <c r="E92" s="4"/>
      <c r="F92" s="4">
        <v>0</v>
      </c>
      <c r="G92" s="4"/>
      <c r="H92" s="4">
        <v>0</v>
      </c>
      <c r="I92" s="4"/>
      <c r="J92" s="4" t="s">
        <v>5</v>
      </c>
    </row>
    <row r="93" spans="1:10">
      <c r="A93" s="2" t="s">
        <v>42</v>
      </c>
      <c r="B93" s="4">
        <v>0</v>
      </c>
      <c r="C93" s="4"/>
      <c r="D93" s="4">
        <v>0</v>
      </c>
      <c r="E93" s="4"/>
      <c r="F93" s="4">
        <v>0</v>
      </c>
      <c r="G93" s="4"/>
      <c r="H93" s="4">
        <v>0</v>
      </c>
      <c r="I93" s="4"/>
      <c r="J93" s="4" t="s">
        <v>5</v>
      </c>
    </row>
    <row r="94" spans="1:10">
      <c r="A94" s="2" t="s">
        <v>48</v>
      </c>
      <c r="B94" s="6">
        <v>-1159</v>
      </c>
      <c r="C94" s="4"/>
      <c r="D94" s="4">
        <v>0</v>
      </c>
      <c r="E94" s="4"/>
      <c r="F94" s="6">
        <v>-1271</v>
      </c>
      <c r="G94" s="4"/>
      <c r="H94" s="4">
        <v>0</v>
      </c>
      <c r="I94" s="4"/>
      <c r="J94" s="4" t="s">
        <v>5</v>
      </c>
    </row>
    <row r="95" spans="1:10">
      <c r="A95" s="2" t="s">
        <v>67</v>
      </c>
      <c r="B95" s="6">
        <v>-6800</v>
      </c>
      <c r="C95" s="4"/>
      <c r="D95" s="4">
        <v>-703</v>
      </c>
      <c r="E95" s="4"/>
      <c r="F95" s="6">
        <v>-12207</v>
      </c>
      <c r="G95" s="4"/>
      <c r="H95" s="4">
        <v>-703</v>
      </c>
      <c r="I95" s="4"/>
      <c r="J95" s="4" t="s">
        <v>5</v>
      </c>
    </row>
    <row r="96" spans="1:10" ht="17.25">
      <c r="A96" s="2" t="s">
        <v>992</v>
      </c>
      <c r="B96" s="6">
        <v>412226</v>
      </c>
      <c r="C96" s="9" t="s">
        <v>994</v>
      </c>
      <c r="D96" s="6">
        <v>409458</v>
      </c>
      <c r="E96" s="9" t="s">
        <v>994</v>
      </c>
      <c r="F96" s="6">
        <v>412226</v>
      </c>
      <c r="G96" s="9" t="s">
        <v>994</v>
      </c>
      <c r="H96" s="6">
        <v>409458</v>
      </c>
      <c r="I96" s="9" t="s">
        <v>994</v>
      </c>
      <c r="J96" s="4" t="s">
        <v>5</v>
      </c>
    </row>
    <row r="97" spans="1:10" ht="17.25">
      <c r="A97" s="2" t="s">
        <v>83</v>
      </c>
      <c r="B97" s="4">
        <v>3</v>
      </c>
      <c r="C97" s="9" t="s">
        <v>995</v>
      </c>
      <c r="D97" s="4">
        <v>735</v>
      </c>
      <c r="E97" s="9" t="s">
        <v>995</v>
      </c>
      <c r="F97" s="4">
        <v>141</v>
      </c>
      <c r="G97" s="9" t="s">
        <v>995</v>
      </c>
      <c r="H97" s="4">
        <v>735</v>
      </c>
      <c r="I97" s="9" t="s">
        <v>995</v>
      </c>
      <c r="J97" s="4" t="s">
        <v>5</v>
      </c>
    </row>
    <row r="98" spans="1:10">
      <c r="A98" s="2" t="s">
        <v>1000</v>
      </c>
      <c r="B98" s="4" t="s">
        <v>5</v>
      </c>
      <c r="C98" s="4"/>
      <c r="D98" s="4" t="s">
        <v>5</v>
      </c>
      <c r="E98" s="4"/>
      <c r="F98" s="4" t="s">
        <v>5</v>
      </c>
      <c r="G98" s="4"/>
      <c r="H98" s="4" t="s">
        <v>5</v>
      </c>
      <c r="I98" s="4"/>
      <c r="J98" s="4" t="s">
        <v>5</v>
      </c>
    </row>
    <row r="99" spans="1:10" ht="30">
      <c r="A99" s="3" t="s">
        <v>991</v>
      </c>
      <c r="B99" s="4" t="s">
        <v>5</v>
      </c>
      <c r="C99" s="4"/>
      <c r="D99" s="4" t="s">
        <v>5</v>
      </c>
      <c r="E99" s="4"/>
      <c r="F99" s="4" t="s">
        <v>5</v>
      </c>
      <c r="G99" s="4"/>
      <c r="H99" s="4" t="s">
        <v>5</v>
      </c>
      <c r="I99" s="4"/>
      <c r="J99" s="4" t="s">
        <v>5</v>
      </c>
    </row>
    <row r="100" spans="1:10">
      <c r="A100" s="2" t="s">
        <v>176</v>
      </c>
      <c r="B100" s="6">
        <v>1971</v>
      </c>
      <c r="C100" s="4"/>
      <c r="D100" s="6">
        <v>3479</v>
      </c>
      <c r="E100" s="4"/>
      <c r="F100" s="6">
        <v>4860</v>
      </c>
      <c r="G100" s="4"/>
      <c r="H100" s="6">
        <v>6461</v>
      </c>
      <c r="I100" s="4"/>
      <c r="J100" s="4" t="s">
        <v>5</v>
      </c>
    </row>
    <row r="101" spans="1:10">
      <c r="A101" s="2" t="s">
        <v>179</v>
      </c>
      <c r="B101" s="4">
        <v>856</v>
      </c>
      <c r="C101" s="4"/>
      <c r="D101" s="4">
        <v>0</v>
      </c>
      <c r="E101" s="4"/>
      <c r="F101" s="6">
        <v>1843</v>
      </c>
      <c r="G101" s="4"/>
      <c r="H101" s="4">
        <v>0</v>
      </c>
      <c r="I101" s="4"/>
      <c r="J101" s="4" t="s">
        <v>5</v>
      </c>
    </row>
    <row r="102" spans="1:10">
      <c r="A102" s="2" t="s">
        <v>31</v>
      </c>
      <c r="B102" s="6">
        <v>2827</v>
      </c>
      <c r="C102" s="4"/>
      <c r="D102" s="6">
        <v>3479</v>
      </c>
      <c r="E102" s="4"/>
      <c r="F102" s="6">
        <v>6703</v>
      </c>
      <c r="G102" s="4"/>
      <c r="H102" s="6">
        <v>6461</v>
      </c>
      <c r="I102" s="4"/>
      <c r="J102" s="4" t="s">
        <v>5</v>
      </c>
    </row>
    <row r="103" spans="1:10">
      <c r="A103" s="2" t="s">
        <v>33</v>
      </c>
      <c r="B103" s="4">
        <v>842</v>
      </c>
      <c r="C103" s="4"/>
      <c r="D103" s="6">
        <v>1683</v>
      </c>
      <c r="E103" s="4"/>
      <c r="F103" s="6">
        <v>2024</v>
      </c>
      <c r="G103" s="4"/>
      <c r="H103" s="6">
        <v>3002</v>
      </c>
      <c r="I103" s="4"/>
      <c r="J103" s="4" t="s">
        <v>5</v>
      </c>
    </row>
    <row r="104" spans="1:10">
      <c r="A104" s="2" t="s">
        <v>35</v>
      </c>
      <c r="B104" s="6">
        <v>1419</v>
      </c>
      <c r="C104" s="4"/>
      <c r="D104" s="6">
        <v>1224</v>
      </c>
      <c r="E104" s="4"/>
      <c r="F104" s="6">
        <v>3121</v>
      </c>
      <c r="G104" s="4"/>
      <c r="H104" s="6">
        <v>2052</v>
      </c>
      <c r="I104" s="4"/>
      <c r="J104" s="4" t="s">
        <v>5</v>
      </c>
    </row>
    <row r="105" spans="1:10">
      <c r="A105" s="2" t="s">
        <v>37</v>
      </c>
      <c r="B105" s="4">
        <v>109</v>
      </c>
      <c r="C105" s="4"/>
      <c r="D105" s="4">
        <v>322</v>
      </c>
      <c r="E105" s="4"/>
      <c r="F105" s="4">
        <v>312</v>
      </c>
      <c r="G105" s="4"/>
      <c r="H105" s="4">
        <v>630</v>
      </c>
      <c r="I105" s="4"/>
      <c r="J105" s="4" t="s">
        <v>5</v>
      </c>
    </row>
    <row r="106" spans="1:10">
      <c r="A106" s="2" t="s">
        <v>38</v>
      </c>
      <c r="B106" s="4" t="s">
        <v>5</v>
      </c>
      <c r="C106" s="4"/>
      <c r="D106" s="4">
        <v>0</v>
      </c>
      <c r="E106" s="4"/>
      <c r="F106" s="4" t="s">
        <v>5</v>
      </c>
      <c r="G106" s="4"/>
      <c r="H106" s="4">
        <v>0</v>
      </c>
      <c r="I106" s="4"/>
      <c r="J106" s="4" t="s">
        <v>5</v>
      </c>
    </row>
    <row r="107" spans="1:10">
      <c r="A107" s="2" t="s">
        <v>182</v>
      </c>
      <c r="B107" s="4">
        <v>263</v>
      </c>
      <c r="C107" s="4"/>
      <c r="D107" s="4">
        <v>-191</v>
      </c>
      <c r="E107" s="4"/>
      <c r="F107" s="4">
        <v>504</v>
      </c>
      <c r="G107" s="4"/>
      <c r="H107" s="4">
        <v>-245</v>
      </c>
      <c r="I107" s="4"/>
      <c r="J107" s="4" t="s">
        <v>5</v>
      </c>
    </row>
    <row r="108" spans="1:10">
      <c r="A108" s="2" t="s">
        <v>44</v>
      </c>
      <c r="B108" s="4">
        <v>-964</v>
      </c>
      <c r="C108" s="4"/>
      <c r="D108" s="4">
        <v>91</v>
      </c>
      <c r="E108" s="4"/>
      <c r="F108" s="6">
        <v>-3512</v>
      </c>
      <c r="G108" s="4"/>
      <c r="H108" s="4">
        <v>138</v>
      </c>
      <c r="I108" s="4"/>
      <c r="J108" s="4" t="s">
        <v>5</v>
      </c>
    </row>
    <row r="109" spans="1:10">
      <c r="A109" s="2" t="s">
        <v>189</v>
      </c>
      <c r="B109" s="4">
        <v>0</v>
      </c>
      <c r="C109" s="4"/>
      <c r="D109" s="4">
        <v>0</v>
      </c>
      <c r="E109" s="4"/>
      <c r="F109" s="4">
        <v>0</v>
      </c>
      <c r="G109" s="4"/>
      <c r="H109" s="4">
        <v>0</v>
      </c>
      <c r="I109" s="4"/>
      <c r="J109" s="4" t="s">
        <v>5</v>
      </c>
    </row>
    <row r="110" spans="1:10">
      <c r="A110" s="2" t="s">
        <v>42</v>
      </c>
      <c r="B110" s="4">
        <v>0</v>
      </c>
      <c r="C110" s="4"/>
      <c r="D110" s="4">
        <v>0</v>
      </c>
      <c r="E110" s="4"/>
      <c r="F110" s="4">
        <v>0</v>
      </c>
      <c r="G110" s="4"/>
      <c r="H110" s="4">
        <v>0</v>
      </c>
      <c r="I110" s="4"/>
      <c r="J110" s="4" t="s">
        <v>5</v>
      </c>
    </row>
    <row r="111" spans="1:10">
      <c r="A111" s="2" t="s">
        <v>48</v>
      </c>
      <c r="B111" s="4">
        <v>263</v>
      </c>
      <c r="C111" s="4"/>
      <c r="D111" s="4">
        <v>-191</v>
      </c>
      <c r="E111" s="4"/>
      <c r="F111" s="4">
        <v>-25</v>
      </c>
      <c r="G111" s="4"/>
      <c r="H111" s="4">
        <v>-245</v>
      </c>
      <c r="I111" s="4"/>
      <c r="J111" s="4" t="s">
        <v>5</v>
      </c>
    </row>
    <row r="112" spans="1:10">
      <c r="A112" s="2" t="s">
        <v>67</v>
      </c>
      <c r="B112" s="4">
        <v>-507</v>
      </c>
      <c r="C112" s="4"/>
      <c r="D112" s="4">
        <v>341</v>
      </c>
      <c r="E112" s="4"/>
      <c r="F112" s="6">
        <v>-2795</v>
      </c>
      <c r="G112" s="4"/>
      <c r="H112" s="4">
        <v>915</v>
      </c>
      <c r="I112" s="4"/>
      <c r="J112" s="4" t="s">
        <v>5</v>
      </c>
    </row>
    <row r="113" spans="1:10" ht="17.25">
      <c r="A113" s="2" t="s">
        <v>992</v>
      </c>
      <c r="B113" s="6">
        <v>67864</v>
      </c>
      <c r="C113" s="9" t="s">
        <v>994</v>
      </c>
      <c r="D113" s="6">
        <v>31493</v>
      </c>
      <c r="E113" s="9" t="s">
        <v>994</v>
      </c>
      <c r="F113" s="6">
        <v>67864</v>
      </c>
      <c r="G113" s="9" t="s">
        <v>994</v>
      </c>
      <c r="H113" s="6">
        <v>31493</v>
      </c>
      <c r="I113" s="9" t="s">
        <v>994</v>
      </c>
      <c r="J113" s="4" t="s">
        <v>5</v>
      </c>
    </row>
    <row r="114" spans="1:10">
      <c r="A114" s="2" t="s">
        <v>83</v>
      </c>
      <c r="B114" s="4">
        <v>0</v>
      </c>
      <c r="C114" s="4"/>
      <c r="D114" s="4">
        <v>0</v>
      </c>
      <c r="E114" s="4"/>
      <c r="F114" s="4">
        <v>0</v>
      </c>
      <c r="G114" s="4"/>
      <c r="H114" s="4">
        <v>0</v>
      </c>
      <c r="I114" s="4"/>
      <c r="J114" s="4" t="s">
        <v>5</v>
      </c>
    </row>
    <row r="115" spans="1:10">
      <c r="A115" s="2" t="s">
        <v>1001</v>
      </c>
      <c r="B115" s="4" t="s">
        <v>5</v>
      </c>
      <c r="C115" s="4"/>
      <c r="D115" s="4" t="s">
        <v>5</v>
      </c>
      <c r="E115" s="4"/>
      <c r="F115" s="4" t="s">
        <v>5</v>
      </c>
      <c r="G115" s="4"/>
      <c r="H115" s="4" t="s">
        <v>5</v>
      </c>
      <c r="I115" s="4"/>
      <c r="J115" s="4" t="s">
        <v>5</v>
      </c>
    </row>
    <row r="116" spans="1:10" ht="30">
      <c r="A116" s="3" t="s">
        <v>991</v>
      </c>
      <c r="B116" s="4" t="s">
        <v>5</v>
      </c>
      <c r="C116" s="4"/>
      <c r="D116" s="4" t="s">
        <v>5</v>
      </c>
      <c r="E116" s="4"/>
      <c r="F116" s="4" t="s">
        <v>5</v>
      </c>
      <c r="G116" s="4"/>
      <c r="H116" s="4" t="s">
        <v>5</v>
      </c>
      <c r="I116" s="4"/>
      <c r="J116" s="4" t="s">
        <v>5</v>
      </c>
    </row>
    <row r="117" spans="1:10">
      <c r="A117" s="2" t="s">
        <v>176</v>
      </c>
      <c r="B117" s="4">
        <v>0</v>
      </c>
      <c r="C117" s="4"/>
      <c r="D117" s="4">
        <v>-161</v>
      </c>
      <c r="E117" s="4"/>
      <c r="F117" s="4">
        <v>0</v>
      </c>
      <c r="G117" s="4"/>
      <c r="H117" s="4">
        <v>-662</v>
      </c>
      <c r="I117" s="4"/>
      <c r="J117" s="4" t="s">
        <v>5</v>
      </c>
    </row>
    <row r="118" spans="1:10">
      <c r="A118" s="2" t="s">
        <v>179</v>
      </c>
      <c r="B118" s="4">
        <v>0</v>
      </c>
      <c r="C118" s="4"/>
      <c r="D118" s="4">
        <v>0</v>
      </c>
      <c r="E118" s="4"/>
      <c r="F118" s="4">
        <v>0</v>
      </c>
      <c r="G118" s="4"/>
      <c r="H118" s="4">
        <v>0</v>
      </c>
      <c r="I118" s="4"/>
      <c r="J118" s="4" t="s">
        <v>5</v>
      </c>
    </row>
    <row r="119" spans="1:10">
      <c r="A119" s="2" t="s">
        <v>31</v>
      </c>
      <c r="B119" s="4">
        <v>0</v>
      </c>
      <c r="C119" s="4"/>
      <c r="D119" s="4">
        <v>-161</v>
      </c>
      <c r="E119" s="4"/>
      <c r="F119" s="4">
        <v>0</v>
      </c>
      <c r="G119" s="4"/>
      <c r="H119" s="4">
        <v>-662</v>
      </c>
      <c r="I119" s="4"/>
      <c r="J119" s="4" t="s">
        <v>5</v>
      </c>
    </row>
    <row r="120" spans="1:10">
      <c r="A120" s="2" t="s">
        <v>33</v>
      </c>
      <c r="B120" s="4">
        <v>0</v>
      </c>
      <c r="C120" s="4"/>
      <c r="D120" s="4">
        <v>0</v>
      </c>
      <c r="E120" s="4"/>
      <c r="F120" s="4">
        <v>0</v>
      </c>
      <c r="G120" s="4"/>
      <c r="H120" s="4">
        <v>0</v>
      </c>
      <c r="I120" s="4"/>
      <c r="J120" s="4" t="s">
        <v>5</v>
      </c>
    </row>
    <row r="121" spans="1:10">
      <c r="A121" s="2" t="s">
        <v>35</v>
      </c>
      <c r="B121" s="4">
        <v>491</v>
      </c>
      <c r="C121" s="4"/>
      <c r="D121" s="4">
        <v>312</v>
      </c>
      <c r="E121" s="4"/>
      <c r="F121" s="4">
        <v>921</v>
      </c>
      <c r="G121" s="4"/>
      <c r="H121" s="4">
        <v>618</v>
      </c>
      <c r="I121" s="4"/>
      <c r="J121" s="4" t="s">
        <v>5</v>
      </c>
    </row>
    <row r="122" spans="1:10">
      <c r="A122" s="2" t="s">
        <v>37</v>
      </c>
      <c r="B122" s="4">
        <v>950</v>
      </c>
      <c r="C122" s="4"/>
      <c r="D122" s="6">
        <v>1471</v>
      </c>
      <c r="E122" s="4"/>
      <c r="F122" s="6">
        <v>1532</v>
      </c>
      <c r="G122" s="4"/>
      <c r="H122" s="6">
        <v>4815</v>
      </c>
      <c r="I122" s="4"/>
      <c r="J122" s="4" t="s">
        <v>5</v>
      </c>
    </row>
    <row r="123" spans="1:10">
      <c r="A123" s="2" t="s">
        <v>38</v>
      </c>
      <c r="B123" s="4" t="s">
        <v>5</v>
      </c>
      <c r="C123" s="4"/>
      <c r="D123" s="4">
        <v>0</v>
      </c>
      <c r="E123" s="4"/>
      <c r="F123" s="4" t="s">
        <v>5</v>
      </c>
      <c r="G123" s="4"/>
      <c r="H123" s="4">
        <v>0</v>
      </c>
      <c r="I123" s="4"/>
      <c r="J123" s="4" t="s">
        <v>5</v>
      </c>
    </row>
    <row r="124" spans="1:10">
      <c r="A124" s="2" t="s">
        <v>182</v>
      </c>
      <c r="B124" s="6">
        <v>10622</v>
      </c>
      <c r="C124" s="4"/>
      <c r="D124" s="6">
        <v>14042</v>
      </c>
      <c r="E124" s="4"/>
      <c r="F124" s="6">
        <v>24361</v>
      </c>
      <c r="G124" s="4"/>
      <c r="H124" s="6">
        <v>25016</v>
      </c>
      <c r="I124" s="4"/>
      <c r="J124" s="4" t="s">
        <v>5</v>
      </c>
    </row>
    <row r="125" spans="1:10">
      <c r="A125" s="2" t="s">
        <v>44</v>
      </c>
      <c r="B125" s="4">
        <v>271</v>
      </c>
      <c r="C125" s="4"/>
      <c r="D125" s="6">
        <v>-17258</v>
      </c>
      <c r="E125" s="4"/>
      <c r="F125" s="4">
        <v>-749</v>
      </c>
      <c r="G125" s="4"/>
      <c r="H125" s="6">
        <v>-16219</v>
      </c>
      <c r="I125" s="4"/>
      <c r="J125" s="4" t="s">
        <v>5</v>
      </c>
    </row>
    <row r="126" spans="1:10">
      <c r="A126" s="2" t="s">
        <v>189</v>
      </c>
      <c r="B126" s="6">
        <v>-9214</v>
      </c>
      <c r="C126" s="4"/>
      <c r="D126" s="6">
        <v>-6626</v>
      </c>
      <c r="E126" s="4"/>
      <c r="F126" s="6">
        <v>-19398</v>
      </c>
      <c r="G126" s="4"/>
      <c r="H126" s="6">
        <v>-12323</v>
      </c>
      <c r="I126" s="4"/>
      <c r="J126" s="4" t="s">
        <v>5</v>
      </c>
    </row>
    <row r="127" spans="1:10">
      <c r="A127" s="2" t="s">
        <v>42</v>
      </c>
      <c r="B127" s="6">
        <v>-1456</v>
      </c>
      <c r="C127" s="4"/>
      <c r="D127" s="4">
        <v>-662</v>
      </c>
      <c r="E127" s="4"/>
      <c r="F127" s="6">
        <v>-1982</v>
      </c>
      <c r="G127" s="4"/>
      <c r="H127" s="6">
        <v>-1521</v>
      </c>
      <c r="I127" s="4"/>
      <c r="J127" s="4" t="s">
        <v>5</v>
      </c>
    </row>
    <row r="128" spans="1:10">
      <c r="A128" s="2" t="s">
        <v>48</v>
      </c>
      <c r="B128" s="4">
        <v>-444</v>
      </c>
      <c r="C128" s="4"/>
      <c r="D128" s="6">
        <v>-1156</v>
      </c>
      <c r="E128" s="4"/>
      <c r="F128" s="6">
        <v>3581</v>
      </c>
      <c r="G128" s="4"/>
      <c r="H128" s="6">
        <v>-3758</v>
      </c>
      <c r="I128" s="4"/>
      <c r="J128" s="4" t="s">
        <v>5</v>
      </c>
    </row>
    <row r="129" spans="1:10">
      <c r="A129" s="2" t="s">
        <v>67</v>
      </c>
      <c r="B129" s="6">
        <v>-22906</v>
      </c>
      <c r="C129" s="4"/>
      <c r="D129" s="6">
        <v>-41688</v>
      </c>
      <c r="E129" s="4"/>
      <c r="F129" s="6">
        <v>-45362</v>
      </c>
      <c r="G129" s="4"/>
      <c r="H129" s="6">
        <v>-64932</v>
      </c>
      <c r="I129" s="4"/>
      <c r="J129" s="4" t="s">
        <v>5</v>
      </c>
    </row>
    <row r="130" spans="1:10">
      <c r="A130" s="2" t="s">
        <v>992</v>
      </c>
      <c r="B130" s="6">
        <v>110406</v>
      </c>
      <c r="C130" s="4"/>
      <c r="D130" s="6">
        <v>108954</v>
      </c>
      <c r="E130" s="4"/>
      <c r="F130" s="6">
        <v>110406</v>
      </c>
      <c r="G130" s="4"/>
      <c r="H130" s="6">
        <v>108954</v>
      </c>
      <c r="I130" s="4"/>
      <c r="J130" s="4" t="s">
        <v>5</v>
      </c>
    </row>
    <row r="131" spans="1:10">
      <c r="A131" s="2" t="s">
        <v>83</v>
      </c>
      <c r="B131" s="4">
        <v>108</v>
      </c>
      <c r="C131" s="4"/>
      <c r="D131" s="4">
        <v>139</v>
      </c>
      <c r="E131" s="4"/>
      <c r="F131" s="6">
        <v>1053</v>
      </c>
      <c r="G131" s="4"/>
      <c r="H131" s="4">
        <v>567</v>
      </c>
      <c r="I131" s="4"/>
      <c r="J131" s="4" t="s">
        <v>5</v>
      </c>
    </row>
    <row r="132" spans="1:10">
      <c r="A132" s="2" t="s">
        <v>1002</v>
      </c>
      <c r="B132" s="4" t="s">
        <v>5</v>
      </c>
      <c r="C132" s="4"/>
      <c r="D132" s="4" t="s">
        <v>5</v>
      </c>
      <c r="E132" s="4"/>
      <c r="F132" s="4" t="s">
        <v>5</v>
      </c>
      <c r="G132" s="4"/>
      <c r="H132" s="4" t="s">
        <v>5</v>
      </c>
      <c r="I132" s="4"/>
      <c r="J132" s="4" t="s">
        <v>5</v>
      </c>
    </row>
    <row r="133" spans="1:10" ht="30">
      <c r="A133" s="3" t="s">
        <v>991</v>
      </c>
      <c r="B133" s="4" t="s">
        <v>5</v>
      </c>
      <c r="C133" s="4"/>
      <c r="D133" s="4" t="s">
        <v>5</v>
      </c>
      <c r="E133" s="4"/>
      <c r="F133" s="4" t="s">
        <v>5</v>
      </c>
      <c r="G133" s="4"/>
      <c r="H133" s="4" t="s">
        <v>5</v>
      </c>
      <c r="I133" s="4"/>
      <c r="J133" s="4" t="s">
        <v>5</v>
      </c>
    </row>
    <row r="134" spans="1:10">
      <c r="A134" s="2" t="s">
        <v>176</v>
      </c>
      <c r="B134" s="6">
        <v>163706</v>
      </c>
      <c r="C134" s="4"/>
      <c r="D134" s="6">
        <v>204525</v>
      </c>
      <c r="E134" s="4"/>
      <c r="F134" s="6">
        <v>322352</v>
      </c>
      <c r="G134" s="4"/>
      <c r="H134" s="6">
        <v>376322</v>
      </c>
      <c r="I134" s="4"/>
      <c r="J134" s="4" t="s">
        <v>5</v>
      </c>
    </row>
    <row r="135" spans="1:10">
      <c r="A135" s="2" t="s">
        <v>179</v>
      </c>
      <c r="B135" s="4">
        <v>856</v>
      </c>
      <c r="C135" s="4"/>
      <c r="D135" s="4">
        <v>0</v>
      </c>
      <c r="E135" s="4"/>
      <c r="F135" s="6">
        <v>1843</v>
      </c>
      <c r="G135" s="4"/>
      <c r="H135" s="4">
        <v>0</v>
      </c>
      <c r="I135" s="4"/>
      <c r="J135" s="4" t="s">
        <v>5</v>
      </c>
    </row>
    <row r="136" spans="1:10">
      <c r="A136" s="2" t="s">
        <v>31</v>
      </c>
      <c r="B136" s="6">
        <v>164562</v>
      </c>
      <c r="C136" s="4"/>
      <c r="D136" s="6">
        <v>204525</v>
      </c>
      <c r="E136" s="4"/>
      <c r="F136" s="6">
        <v>324195</v>
      </c>
      <c r="G136" s="4"/>
      <c r="H136" s="4" t="s">
        <v>5</v>
      </c>
      <c r="I136" s="4"/>
      <c r="J136" s="4" t="s">
        <v>5</v>
      </c>
    </row>
    <row r="137" spans="1:10">
      <c r="A137" s="2" t="s">
        <v>33</v>
      </c>
      <c r="B137" s="4" t="s">
        <v>5</v>
      </c>
      <c r="C137" s="4"/>
      <c r="D137" s="6">
        <v>142386</v>
      </c>
      <c r="E137" s="4"/>
      <c r="F137" s="6">
        <v>225583</v>
      </c>
      <c r="G137" s="4"/>
      <c r="H137" s="4" t="s">
        <v>5</v>
      </c>
      <c r="I137" s="4"/>
      <c r="J137" s="4" t="s">
        <v>5</v>
      </c>
    </row>
    <row r="138" spans="1:10">
      <c r="A138" s="2" t="s">
        <v>35</v>
      </c>
      <c r="B138" s="4" t="s">
        <v>5</v>
      </c>
      <c r="C138" s="4"/>
      <c r="D138" s="6">
        <v>56894</v>
      </c>
      <c r="E138" s="4"/>
      <c r="F138" s="6">
        <v>81849</v>
      </c>
      <c r="G138" s="4"/>
      <c r="H138" s="4" t="s">
        <v>5</v>
      </c>
      <c r="I138" s="4"/>
      <c r="J138" s="4" t="s">
        <v>5</v>
      </c>
    </row>
    <row r="139" spans="1:10">
      <c r="A139" s="2" t="s">
        <v>37</v>
      </c>
      <c r="B139" s="6">
        <v>5153</v>
      </c>
      <c r="C139" s="4"/>
      <c r="D139" s="6">
        <v>6774</v>
      </c>
      <c r="E139" s="4"/>
      <c r="F139" s="4" t="s">
        <v>5</v>
      </c>
      <c r="G139" s="4"/>
      <c r="H139" s="4" t="s">
        <v>5</v>
      </c>
      <c r="I139" s="4"/>
      <c r="J139" s="4" t="s">
        <v>5</v>
      </c>
    </row>
    <row r="140" spans="1:10">
      <c r="A140" s="2" t="s">
        <v>38</v>
      </c>
      <c r="B140" s="4" t="s">
        <v>5</v>
      </c>
      <c r="C140" s="4"/>
      <c r="D140" s="6">
        <v>32046</v>
      </c>
      <c r="E140" s="4"/>
      <c r="F140" s="4" t="s">
        <v>5</v>
      </c>
      <c r="G140" s="4"/>
      <c r="H140" s="4" t="s">
        <v>5</v>
      </c>
      <c r="I140" s="4"/>
      <c r="J140" s="4" t="s">
        <v>5</v>
      </c>
    </row>
    <row r="141" spans="1:10">
      <c r="A141" s="2" t="s">
        <v>182</v>
      </c>
      <c r="B141" s="6">
        <v>18158</v>
      </c>
      <c r="C141" s="4"/>
      <c r="D141" s="6">
        <v>16843</v>
      </c>
      <c r="E141" s="4"/>
      <c r="F141" s="6">
        <v>39069</v>
      </c>
      <c r="G141" s="4"/>
      <c r="H141" s="6">
        <v>32416</v>
      </c>
      <c r="I141" s="4"/>
      <c r="J141" s="4" t="s">
        <v>5</v>
      </c>
    </row>
    <row r="142" spans="1:10">
      <c r="A142" s="2" t="s">
        <v>44</v>
      </c>
      <c r="B142" s="6">
        <v>-1050</v>
      </c>
      <c r="C142" s="4"/>
      <c r="D142" s="6">
        <v>-16773</v>
      </c>
      <c r="E142" s="4"/>
      <c r="F142" s="6">
        <v>-5622</v>
      </c>
      <c r="G142" s="4"/>
      <c r="H142" s="6">
        <v>-12952</v>
      </c>
      <c r="I142" s="4"/>
      <c r="J142" s="4" t="s">
        <v>5</v>
      </c>
    </row>
    <row r="143" spans="1:10">
      <c r="A143" s="2" t="s">
        <v>189</v>
      </c>
      <c r="B143" s="6">
        <v>-12310</v>
      </c>
      <c r="C143" s="4"/>
      <c r="D143" s="6">
        <v>-10930</v>
      </c>
      <c r="E143" s="4"/>
      <c r="F143" s="4" t="s">
        <v>5</v>
      </c>
      <c r="G143" s="4"/>
      <c r="H143" s="4" t="s">
        <v>5</v>
      </c>
      <c r="I143" s="4"/>
      <c r="J143" s="4" t="s">
        <v>5</v>
      </c>
    </row>
    <row r="144" spans="1:10">
      <c r="A144" s="2" t="s">
        <v>42</v>
      </c>
      <c r="B144" s="6">
        <v>-8282</v>
      </c>
      <c r="C144" s="4"/>
      <c r="D144" s="6">
        <v>66754</v>
      </c>
      <c r="E144" s="4"/>
      <c r="F144" s="4" t="s">
        <v>5</v>
      </c>
      <c r="G144" s="4"/>
      <c r="H144" s="4" t="s">
        <v>5</v>
      </c>
      <c r="I144" s="4"/>
      <c r="J144" s="4" t="s">
        <v>5</v>
      </c>
    </row>
    <row r="145" spans="1:10">
      <c r="A145" s="2" t="s">
        <v>67</v>
      </c>
      <c r="B145" s="6">
        <v>-43121</v>
      </c>
      <c r="C145" s="4"/>
      <c r="D145" s="6">
        <v>-35040</v>
      </c>
      <c r="E145" s="4"/>
      <c r="F145" s="4" t="s">
        <v>5</v>
      </c>
      <c r="G145" s="4"/>
      <c r="H145" s="6">
        <v>-22770</v>
      </c>
      <c r="I145" s="4"/>
      <c r="J145" s="4" t="s">
        <v>5</v>
      </c>
    </row>
    <row r="146" spans="1:10" ht="17.25">
      <c r="A146" s="2" t="s">
        <v>992</v>
      </c>
      <c r="B146" s="4" t="s">
        <v>5</v>
      </c>
      <c r="C146" s="4"/>
      <c r="D146" s="6">
        <v>3304602</v>
      </c>
      <c r="E146" s="9" t="s">
        <v>994</v>
      </c>
      <c r="F146" s="4" t="s">
        <v>5</v>
      </c>
      <c r="G146" s="4"/>
      <c r="H146" s="6">
        <v>3304602</v>
      </c>
      <c r="I146" s="9" t="s">
        <v>994</v>
      </c>
      <c r="J146" s="4" t="s">
        <v>5</v>
      </c>
    </row>
    <row r="147" spans="1:10">
      <c r="A147" s="2" t="s">
        <v>83</v>
      </c>
      <c r="B147" s="6">
        <v>15356</v>
      </c>
      <c r="C147" s="4"/>
      <c r="D147" s="6">
        <v>27201</v>
      </c>
      <c r="E147" s="4"/>
      <c r="F147" s="6">
        <v>27292</v>
      </c>
      <c r="G147" s="4"/>
      <c r="H147" s="6">
        <v>40028</v>
      </c>
      <c r="I147" s="4"/>
      <c r="J147" s="4" t="s">
        <v>5</v>
      </c>
    </row>
    <row r="148" spans="1:10">
      <c r="A148" s="2" t="s">
        <v>1003</v>
      </c>
      <c r="B148" s="4" t="s">
        <v>5</v>
      </c>
      <c r="C148" s="4"/>
      <c r="D148" s="4" t="s">
        <v>5</v>
      </c>
      <c r="E148" s="4"/>
      <c r="F148" s="4" t="s">
        <v>5</v>
      </c>
      <c r="G148" s="4"/>
      <c r="H148" s="4" t="s">
        <v>5</v>
      </c>
      <c r="I148" s="4"/>
      <c r="J148" s="4" t="s">
        <v>5</v>
      </c>
    </row>
    <row r="149" spans="1:10" ht="30">
      <c r="A149" s="3" t="s">
        <v>991</v>
      </c>
      <c r="B149" s="4" t="s">
        <v>5</v>
      </c>
      <c r="C149" s="4"/>
      <c r="D149" s="4" t="s">
        <v>5</v>
      </c>
      <c r="E149" s="4"/>
      <c r="F149" s="4" t="s">
        <v>5</v>
      </c>
      <c r="G149" s="4"/>
      <c r="H149" s="4" t="s">
        <v>5</v>
      </c>
      <c r="I149" s="4"/>
      <c r="J149" s="4" t="s">
        <v>5</v>
      </c>
    </row>
    <row r="150" spans="1:10">
      <c r="A150" s="2" t="s">
        <v>176</v>
      </c>
      <c r="B150" s="6">
        <v>29078</v>
      </c>
      <c r="C150" s="4"/>
      <c r="D150" s="4" t="s">
        <v>5</v>
      </c>
      <c r="E150" s="4"/>
      <c r="F150" s="4" t="s">
        <v>5</v>
      </c>
      <c r="G150" s="4"/>
      <c r="H150" s="4" t="s">
        <v>5</v>
      </c>
      <c r="I150" s="4"/>
      <c r="J150" s="4" t="s">
        <v>5</v>
      </c>
    </row>
    <row r="151" spans="1:10">
      <c r="A151" s="2" t="s">
        <v>179</v>
      </c>
      <c r="B151" s="4">
        <v>0</v>
      </c>
      <c r="C151" s="4"/>
      <c r="D151" s="4" t="s">
        <v>5</v>
      </c>
      <c r="E151" s="4"/>
      <c r="F151" s="4" t="s">
        <v>5</v>
      </c>
      <c r="G151" s="4"/>
      <c r="H151" s="4" t="s">
        <v>5</v>
      </c>
      <c r="I151" s="4"/>
      <c r="J151" s="4" t="s">
        <v>5</v>
      </c>
    </row>
    <row r="152" spans="1:10">
      <c r="A152" s="2" t="s">
        <v>31</v>
      </c>
      <c r="B152" s="6">
        <v>29078</v>
      </c>
      <c r="C152" s="4"/>
      <c r="D152" s="6">
        <v>49236</v>
      </c>
      <c r="E152" s="4"/>
      <c r="F152" s="6">
        <v>56632</v>
      </c>
      <c r="G152" s="4"/>
      <c r="H152" s="6">
        <v>82377</v>
      </c>
      <c r="I152" s="4"/>
      <c r="J152" s="4" t="s">
        <v>5</v>
      </c>
    </row>
    <row r="153" spans="1:10" ht="30">
      <c r="A153" s="2" t="s">
        <v>1004</v>
      </c>
      <c r="B153" s="4" t="s">
        <v>5</v>
      </c>
      <c r="C153" s="4"/>
      <c r="D153" s="4" t="s">
        <v>5</v>
      </c>
      <c r="E153" s="4"/>
      <c r="F153" s="4" t="s">
        <v>5</v>
      </c>
      <c r="G153" s="4"/>
      <c r="H153" s="4" t="s">
        <v>5</v>
      </c>
      <c r="I153" s="4"/>
      <c r="J153" s="4" t="s">
        <v>5</v>
      </c>
    </row>
    <row r="154" spans="1:10" ht="30">
      <c r="A154" s="3" t="s">
        <v>991</v>
      </c>
      <c r="B154" s="4" t="s">
        <v>5</v>
      </c>
      <c r="C154" s="4"/>
      <c r="D154" s="4" t="s">
        <v>5</v>
      </c>
      <c r="E154" s="4"/>
      <c r="F154" s="4" t="s">
        <v>5</v>
      </c>
      <c r="G154" s="4"/>
      <c r="H154" s="4" t="s">
        <v>5</v>
      </c>
      <c r="I154" s="4"/>
      <c r="J154" s="4" t="s">
        <v>5</v>
      </c>
    </row>
    <row r="155" spans="1:10">
      <c r="A155" s="2" t="s">
        <v>176</v>
      </c>
      <c r="B155" s="4" t="s">
        <v>5</v>
      </c>
      <c r="C155" s="4"/>
      <c r="D155" s="6">
        <v>49236</v>
      </c>
      <c r="E155" s="4"/>
      <c r="F155" s="4" t="s">
        <v>5</v>
      </c>
      <c r="G155" s="4"/>
      <c r="H155" s="4" t="s">
        <v>5</v>
      </c>
      <c r="I155" s="4"/>
      <c r="J155" s="4" t="s">
        <v>5</v>
      </c>
    </row>
    <row r="156" spans="1:10">
      <c r="A156" s="2" t="s">
        <v>179</v>
      </c>
      <c r="B156" s="4" t="s">
        <v>5</v>
      </c>
      <c r="C156" s="4"/>
      <c r="D156" s="4">
        <v>0</v>
      </c>
      <c r="E156" s="4"/>
      <c r="F156" s="4" t="s">
        <v>5</v>
      </c>
      <c r="G156" s="4"/>
      <c r="H156" s="4" t="s">
        <v>5</v>
      </c>
      <c r="I156" s="4"/>
      <c r="J156" s="4" t="s">
        <v>5</v>
      </c>
    </row>
    <row r="157" spans="1:10">
      <c r="A157" s="2" t="s">
        <v>31</v>
      </c>
      <c r="B157" s="4" t="s">
        <v>5</v>
      </c>
      <c r="C157" s="4"/>
      <c r="D157" s="6">
        <v>49236</v>
      </c>
      <c r="E157" s="4"/>
      <c r="F157" s="4" t="s">
        <v>5</v>
      </c>
      <c r="G157" s="4"/>
      <c r="H157" s="6">
        <v>82377</v>
      </c>
      <c r="I157" s="4"/>
      <c r="J157" s="4" t="s">
        <v>5</v>
      </c>
    </row>
    <row r="158" spans="1:10">
      <c r="A158" s="2" t="s">
        <v>1005</v>
      </c>
      <c r="B158" s="4" t="s">
        <v>5</v>
      </c>
      <c r="C158" s="4"/>
      <c r="D158" s="4" t="s">
        <v>5</v>
      </c>
      <c r="E158" s="4"/>
      <c r="F158" s="4" t="s">
        <v>5</v>
      </c>
      <c r="G158" s="4"/>
      <c r="H158" s="4" t="s">
        <v>5</v>
      </c>
      <c r="I158" s="4"/>
      <c r="J158" s="4" t="s">
        <v>5</v>
      </c>
    </row>
    <row r="159" spans="1:10" ht="30">
      <c r="A159" s="3" t="s">
        <v>991</v>
      </c>
      <c r="B159" s="4" t="s">
        <v>5</v>
      </c>
      <c r="C159" s="4"/>
      <c r="D159" s="4" t="s">
        <v>5</v>
      </c>
      <c r="E159" s="4"/>
      <c r="F159" s="4" t="s">
        <v>5</v>
      </c>
      <c r="G159" s="4"/>
      <c r="H159" s="4" t="s">
        <v>5</v>
      </c>
      <c r="I159" s="4"/>
      <c r="J159" s="4" t="s">
        <v>5</v>
      </c>
    </row>
    <row r="160" spans="1:10">
      <c r="A160" s="2" t="s">
        <v>31</v>
      </c>
      <c r="B160" s="6">
        <v>72657</v>
      </c>
      <c r="C160" s="4"/>
      <c r="D160" s="6">
        <v>86217</v>
      </c>
      <c r="E160" s="4"/>
      <c r="F160" s="6">
        <v>141167</v>
      </c>
      <c r="G160" s="4"/>
      <c r="H160" s="6">
        <v>143643</v>
      </c>
      <c r="I160" s="4"/>
      <c r="J160" s="4" t="s">
        <v>5</v>
      </c>
    </row>
    <row r="161" spans="1:10" ht="30">
      <c r="A161" s="2" t="s">
        <v>1006</v>
      </c>
      <c r="B161" s="4" t="s">
        <v>5</v>
      </c>
      <c r="C161" s="4"/>
      <c r="D161" s="4" t="s">
        <v>5</v>
      </c>
      <c r="E161" s="4"/>
      <c r="F161" s="4" t="s">
        <v>5</v>
      </c>
      <c r="G161" s="4"/>
      <c r="H161" s="4" t="s">
        <v>5</v>
      </c>
      <c r="I161" s="4"/>
      <c r="J161" s="4" t="s">
        <v>5</v>
      </c>
    </row>
    <row r="162" spans="1:10" ht="30">
      <c r="A162" s="3" t="s">
        <v>991</v>
      </c>
      <c r="B162" s="4" t="s">
        <v>5</v>
      </c>
      <c r="C162" s="4"/>
      <c r="D162" s="4" t="s">
        <v>5</v>
      </c>
      <c r="E162" s="4"/>
      <c r="F162" s="4" t="s">
        <v>5</v>
      </c>
      <c r="G162" s="4"/>
      <c r="H162" s="4" t="s">
        <v>5</v>
      </c>
      <c r="I162" s="4"/>
      <c r="J162" s="4" t="s">
        <v>5</v>
      </c>
    </row>
    <row r="163" spans="1:10">
      <c r="A163" s="2" t="s">
        <v>176</v>
      </c>
      <c r="B163" s="6">
        <v>72446</v>
      </c>
      <c r="C163" s="4"/>
      <c r="D163" s="6">
        <v>86217</v>
      </c>
      <c r="E163" s="4"/>
      <c r="F163" s="6">
        <v>140434</v>
      </c>
      <c r="G163" s="4"/>
      <c r="H163" s="6">
        <v>143643</v>
      </c>
      <c r="I163" s="4"/>
      <c r="J163" s="4" t="s">
        <v>5</v>
      </c>
    </row>
    <row r="164" spans="1:10">
      <c r="A164" s="2" t="s">
        <v>179</v>
      </c>
      <c r="B164" s="4">
        <v>0</v>
      </c>
      <c r="C164" s="4"/>
      <c r="D164" s="4">
        <v>0</v>
      </c>
      <c r="E164" s="4"/>
      <c r="F164" s="4">
        <v>0</v>
      </c>
      <c r="G164" s="4"/>
      <c r="H164" s="4">
        <v>0</v>
      </c>
      <c r="I164" s="4"/>
      <c r="J164" s="4" t="s">
        <v>5</v>
      </c>
    </row>
    <row r="165" spans="1:10">
      <c r="A165" s="2" t="s">
        <v>31</v>
      </c>
      <c r="B165" s="8">
        <v>72446</v>
      </c>
      <c r="C165" s="4"/>
      <c r="D165" s="8">
        <v>86217</v>
      </c>
      <c r="E165" s="4"/>
      <c r="F165" s="8">
        <v>140434</v>
      </c>
      <c r="G165" s="4"/>
      <c r="H165" s="8">
        <v>143643</v>
      </c>
      <c r="I165" s="4"/>
      <c r="J165" s="4" t="s">
        <v>5</v>
      </c>
    </row>
    <row r="166" spans="1:10">
      <c r="A166" s="11"/>
      <c r="B166" s="11"/>
      <c r="C166" s="11"/>
      <c r="D166" s="11"/>
      <c r="E166" s="11"/>
      <c r="F166" s="11"/>
      <c r="G166" s="11"/>
      <c r="H166" s="11"/>
      <c r="I166" s="11"/>
      <c r="J166" s="11"/>
    </row>
    <row r="167" spans="1:10" ht="15" customHeight="1">
      <c r="A167" s="2" t="s">
        <v>34</v>
      </c>
      <c r="B167" s="12" t="s">
        <v>59</v>
      </c>
      <c r="C167" s="12"/>
      <c r="D167" s="12"/>
      <c r="E167" s="12"/>
      <c r="F167" s="12"/>
      <c r="G167" s="12"/>
      <c r="H167" s="12"/>
      <c r="I167" s="12"/>
      <c r="J167" s="12"/>
    </row>
    <row r="168" spans="1:10" ht="15" customHeight="1">
      <c r="A168" s="2" t="s">
        <v>994</v>
      </c>
      <c r="B168" s="12" t="s">
        <v>1007</v>
      </c>
      <c r="C168" s="12"/>
      <c r="D168" s="12"/>
      <c r="E168" s="12"/>
      <c r="F168" s="12"/>
      <c r="G168" s="12"/>
      <c r="H168" s="12"/>
      <c r="I168" s="12"/>
      <c r="J168" s="12"/>
    </row>
    <row r="169" spans="1:10" ht="15" customHeight="1">
      <c r="A169" s="2" t="s">
        <v>995</v>
      </c>
      <c r="B169" s="12" t="s">
        <v>1008</v>
      </c>
      <c r="C169" s="12"/>
      <c r="D169" s="12"/>
      <c r="E169" s="12"/>
      <c r="F169" s="12"/>
      <c r="G169" s="12"/>
      <c r="H169" s="12"/>
      <c r="I169" s="12"/>
      <c r="J169" s="12"/>
    </row>
  </sheetData>
  <mergeCells count="10">
    <mergeCell ref="A166:J166"/>
    <mergeCell ref="B167:J167"/>
    <mergeCell ref="B168:J168"/>
    <mergeCell ref="B169:J169"/>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c r="A1" s="1" t="s">
        <v>1009</v>
      </c>
      <c r="B1" s="7" t="s">
        <v>2</v>
      </c>
      <c r="C1" s="7" t="s">
        <v>1010</v>
      </c>
      <c r="D1" s="7" t="s">
        <v>99</v>
      </c>
      <c r="E1" s="7" t="s">
        <v>29</v>
      </c>
      <c r="F1" s="7" t="s">
        <v>1011</v>
      </c>
      <c r="G1" s="7" t="s">
        <v>1012</v>
      </c>
    </row>
    <row r="2" spans="1:7" ht="30">
      <c r="A2" s="1" t="s">
        <v>61</v>
      </c>
      <c r="B2" s="7"/>
      <c r="C2" s="7"/>
      <c r="D2" s="7"/>
      <c r="E2" s="7"/>
      <c r="F2" s="7"/>
      <c r="G2" s="7"/>
    </row>
    <row r="3" spans="1:7">
      <c r="A3" s="3" t="s">
        <v>163</v>
      </c>
      <c r="B3" s="4" t="s">
        <v>5</v>
      </c>
      <c r="C3" s="4" t="s">
        <v>5</v>
      </c>
      <c r="D3" s="4" t="s">
        <v>5</v>
      </c>
      <c r="E3" s="4" t="s">
        <v>5</v>
      </c>
      <c r="F3" s="4" t="s">
        <v>5</v>
      </c>
      <c r="G3" s="4" t="s">
        <v>5</v>
      </c>
    </row>
    <row r="4" spans="1:7">
      <c r="A4" s="2" t="s">
        <v>992</v>
      </c>
      <c r="B4" s="8">
        <v>2571728</v>
      </c>
      <c r="C4" s="4" t="s">
        <v>5</v>
      </c>
      <c r="D4" s="8">
        <v>2595408</v>
      </c>
      <c r="E4" s="4" t="s">
        <v>5</v>
      </c>
      <c r="F4" s="4" t="s">
        <v>5</v>
      </c>
      <c r="G4" s="4" t="s">
        <v>5</v>
      </c>
    </row>
    <row r="5" spans="1:7">
      <c r="A5" s="2" t="s">
        <v>101</v>
      </c>
      <c r="B5" s="6">
        <v>269133</v>
      </c>
      <c r="C5" s="6">
        <v>272932</v>
      </c>
      <c r="D5" s="6">
        <v>206690</v>
      </c>
      <c r="E5" s="6">
        <v>249531</v>
      </c>
      <c r="F5" s="6">
        <v>331311</v>
      </c>
      <c r="G5" s="6">
        <v>125440</v>
      </c>
    </row>
    <row r="6" spans="1:7">
      <c r="A6" s="2" t="s">
        <v>292</v>
      </c>
      <c r="B6" s="6">
        <v>47642</v>
      </c>
      <c r="C6" s="4" t="s">
        <v>5</v>
      </c>
      <c r="D6" s="4">
        <v>0</v>
      </c>
      <c r="E6" s="4" t="s">
        <v>5</v>
      </c>
      <c r="F6" s="4" t="s">
        <v>5</v>
      </c>
      <c r="G6" s="4" t="s">
        <v>5</v>
      </c>
    </row>
    <row r="7" spans="1:7">
      <c r="A7" s="2" t="s">
        <v>293</v>
      </c>
      <c r="B7" s="6">
        <v>79019</v>
      </c>
      <c r="C7" s="4" t="s">
        <v>5</v>
      </c>
      <c r="D7" s="6">
        <v>83880</v>
      </c>
      <c r="E7" s="4" t="s">
        <v>5</v>
      </c>
      <c r="F7" s="4" t="s">
        <v>5</v>
      </c>
      <c r="G7" s="4" t="s">
        <v>5</v>
      </c>
    </row>
    <row r="8" spans="1:7">
      <c r="A8" s="2" t="s">
        <v>115</v>
      </c>
      <c r="B8" s="8">
        <v>2967522</v>
      </c>
      <c r="C8" s="4" t="s">
        <v>5</v>
      </c>
      <c r="D8" s="8">
        <v>2885978</v>
      </c>
      <c r="E8" s="4" t="s">
        <v>5</v>
      </c>
      <c r="F8" s="4" t="s">
        <v>5</v>
      </c>
      <c r="G8" s="4" t="s">
        <v>5</v>
      </c>
    </row>
  </sheetData>
  <mergeCells count="6">
    <mergeCell ref="B1:B2"/>
    <mergeCell ref="C1:C2"/>
    <mergeCell ref="D1:D2"/>
    <mergeCell ref="E1:E2"/>
    <mergeCell ref="F1:F2"/>
    <mergeCell ref="G1: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013</v>
      </c>
      <c r="B1" s="7" t="s">
        <v>28</v>
      </c>
      <c r="C1" s="7"/>
      <c r="D1" s="7" t="s">
        <v>1</v>
      </c>
      <c r="E1" s="7"/>
      <c r="F1" s="1"/>
    </row>
    <row r="2" spans="1:6" ht="30">
      <c r="A2" s="1" t="s">
        <v>61</v>
      </c>
      <c r="B2" s="1" t="s">
        <v>2</v>
      </c>
      <c r="C2" s="1" t="s">
        <v>29</v>
      </c>
      <c r="D2" s="1" t="s">
        <v>2</v>
      </c>
      <c r="E2" s="1" t="s">
        <v>29</v>
      </c>
      <c r="F2" s="1" t="s">
        <v>99</v>
      </c>
    </row>
    <row r="3" spans="1:6">
      <c r="A3" s="3" t="s">
        <v>296</v>
      </c>
      <c r="B3" s="4" t="s">
        <v>5</v>
      </c>
      <c r="C3" s="4" t="s">
        <v>5</v>
      </c>
      <c r="D3" s="4" t="s">
        <v>5</v>
      </c>
      <c r="E3" s="4" t="s">
        <v>5</v>
      </c>
      <c r="F3" s="4" t="s">
        <v>5</v>
      </c>
    </row>
    <row r="4" spans="1:6" ht="60">
      <c r="A4" s="2" t="s">
        <v>1014</v>
      </c>
      <c r="B4" s="8">
        <v>2211454</v>
      </c>
      <c r="C4" s="4" t="s">
        <v>5</v>
      </c>
      <c r="D4" s="8">
        <v>2211454</v>
      </c>
      <c r="E4" s="4" t="s">
        <v>5</v>
      </c>
      <c r="F4" s="8">
        <v>2237774</v>
      </c>
    </row>
    <row r="5" spans="1:6">
      <c r="A5" s="3" t="s">
        <v>1015</v>
      </c>
      <c r="B5" s="4" t="s">
        <v>5</v>
      </c>
      <c r="C5" s="4" t="s">
        <v>5</v>
      </c>
      <c r="D5" s="4" t="s">
        <v>5</v>
      </c>
      <c r="E5" s="4" t="s">
        <v>5</v>
      </c>
      <c r="F5" s="4" t="s">
        <v>5</v>
      </c>
    </row>
    <row r="6" spans="1:6">
      <c r="A6" s="2" t="s">
        <v>31</v>
      </c>
      <c r="B6" s="6">
        <v>164562</v>
      </c>
      <c r="C6" s="6">
        <v>204525</v>
      </c>
      <c r="D6" s="6">
        <v>324195</v>
      </c>
      <c r="E6" s="6">
        <v>376322</v>
      </c>
      <c r="F6" s="4" t="s">
        <v>5</v>
      </c>
    </row>
    <row r="7" spans="1:6">
      <c r="A7" s="2" t="s">
        <v>1016</v>
      </c>
      <c r="B7" s="4" t="s">
        <v>5</v>
      </c>
      <c r="C7" s="4" t="s">
        <v>5</v>
      </c>
      <c r="D7" s="4" t="s">
        <v>5</v>
      </c>
      <c r="E7" s="4" t="s">
        <v>5</v>
      </c>
      <c r="F7" s="4" t="s">
        <v>5</v>
      </c>
    </row>
    <row r="8" spans="1:6">
      <c r="A8" s="3" t="s">
        <v>296</v>
      </c>
      <c r="B8" s="4" t="s">
        <v>5</v>
      </c>
      <c r="C8" s="4" t="s">
        <v>5</v>
      </c>
      <c r="D8" s="4" t="s">
        <v>5</v>
      </c>
      <c r="E8" s="4" t="s">
        <v>5</v>
      </c>
      <c r="F8" s="4" t="s">
        <v>5</v>
      </c>
    </row>
    <row r="9" spans="1:6" ht="30">
      <c r="A9" s="2" t="s">
        <v>1017</v>
      </c>
      <c r="B9" s="6">
        <v>387617</v>
      </c>
      <c r="C9" s="4" t="s">
        <v>5</v>
      </c>
      <c r="D9" s="6">
        <v>387617</v>
      </c>
      <c r="E9" s="4" t="s">
        <v>5</v>
      </c>
      <c r="F9" s="6">
        <v>384626</v>
      </c>
    </row>
    <row r="10" spans="1:6">
      <c r="A10" s="3" t="s">
        <v>1015</v>
      </c>
      <c r="B10" s="4" t="s">
        <v>5</v>
      </c>
      <c r="C10" s="4" t="s">
        <v>5</v>
      </c>
      <c r="D10" s="4" t="s">
        <v>5</v>
      </c>
      <c r="E10" s="4" t="s">
        <v>5</v>
      </c>
      <c r="F10" s="4" t="s">
        <v>5</v>
      </c>
    </row>
    <row r="11" spans="1:6">
      <c r="A11" s="2" t="s">
        <v>31</v>
      </c>
      <c r="B11" s="6">
        <v>60212</v>
      </c>
      <c r="C11" s="6">
        <v>65754</v>
      </c>
      <c r="D11" s="6">
        <v>120427</v>
      </c>
      <c r="E11" s="6">
        <v>144502</v>
      </c>
      <c r="F11" s="4" t="s">
        <v>5</v>
      </c>
    </row>
    <row r="12" spans="1:6">
      <c r="A12" s="2" t="s">
        <v>1018</v>
      </c>
      <c r="B12" s="4" t="s">
        <v>5</v>
      </c>
      <c r="C12" s="4" t="s">
        <v>5</v>
      </c>
      <c r="D12" s="4" t="s">
        <v>5</v>
      </c>
      <c r="E12" s="4" t="s">
        <v>5</v>
      </c>
      <c r="F12" s="4" t="s">
        <v>5</v>
      </c>
    </row>
    <row r="13" spans="1:6">
      <c r="A13" s="3" t="s">
        <v>296</v>
      </c>
      <c r="B13" s="4" t="s">
        <v>5</v>
      </c>
      <c r="C13" s="4" t="s">
        <v>5</v>
      </c>
      <c r="D13" s="4" t="s">
        <v>5</v>
      </c>
      <c r="E13" s="4" t="s">
        <v>5</v>
      </c>
      <c r="F13" s="4" t="s">
        <v>5</v>
      </c>
    </row>
    <row r="14" spans="1:6" ht="30">
      <c r="A14" s="2" t="s">
        <v>1017</v>
      </c>
      <c r="B14" s="6">
        <v>23858</v>
      </c>
      <c r="C14" s="4" t="s">
        <v>5</v>
      </c>
      <c r="D14" s="6">
        <v>23858</v>
      </c>
      <c r="E14" s="4" t="s">
        <v>5</v>
      </c>
      <c r="F14" s="6">
        <v>25668</v>
      </c>
    </row>
    <row r="15" spans="1:6">
      <c r="A15" s="3" t="s">
        <v>1015</v>
      </c>
      <c r="B15" s="4" t="s">
        <v>5</v>
      </c>
      <c r="C15" s="4" t="s">
        <v>5</v>
      </c>
      <c r="D15" s="4" t="s">
        <v>5</v>
      </c>
      <c r="E15" s="4" t="s">
        <v>5</v>
      </c>
      <c r="F15" s="4" t="s">
        <v>5</v>
      </c>
    </row>
    <row r="16" spans="1:6">
      <c r="A16" s="2" t="s">
        <v>31</v>
      </c>
      <c r="B16" s="6">
        <v>1971</v>
      </c>
      <c r="C16" s="6">
        <v>3479</v>
      </c>
      <c r="D16" s="6">
        <v>4860</v>
      </c>
      <c r="E16" s="6">
        <v>6462</v>
      </c>
      <c r="F16" s="4" t="s">
        <v>5</v>
      </c>
    </row>
    <row r="17" spans="1:6">
      <c r="A17" s="2" t="s">
        <v>1019</v>
      </c>
      <c r="B17" s="4" t="s">
        <v>5</v>
      </c>
      <c r="C17" s="4" t="s">
        <v>5</v>
      </c>
      <c r="D17" s="4" t="s">
        <v>5</v>
      </c>
      <c r="E17" s="4" t="s">
        <v>5</v>
      </c>
      <c r="F17" s="4" t="s">
        <v>5</v>
      </c>
    </row>
    <row r="18" spans="1:6">
      <c r="A18" s="3" t="s">
        <v>296</v>
      </c>
      <c r="B18" s="4" t="s">
        <v>5</v>
      </c>
      <c r="C18" s="4" t="s">
        <v>5</v>
      </c>
      <c r="D18" s="4" t="s">
        <v>5</v>
      </c>
      <c r="E18" s="4" t="s">
        <v>5</v>
      </c>
      <c r="F18" s="4" t="s">
        <v>5</v>
      </c>
    </row>
    <row r="19" spans="1:6" ht="30">
      <c r="A19" s="2" t="s">
        <v>1017</v>
      </c>
      <c r="B19" s="6">
        <v>94495</v>
      </c>
      <c r="C19" s="4" t="s">
        <v>5</v>
      </c>
      <c r="D19" s="6">
        <v>94495</v>
      </c>
      <c r="E19" s="4" t="s">
        <v>5</v>
      </c>
      <c r="F19" s="6">
        <v>94705</v>
      </c>
    </row>
    <row r="20" spans="1:6">
      <c r="A20" s="2" t="s">
        <v>1003</v>
      </c>
      <c r="B20" s="4" t="s">
        <v>5</v>
      </c>
      <c r="C20" s="4" t="s">
        <v>5</v>
      </c>
      <c r="D20" s="4" t="s">
        <v>5</v>
      </c>
      <c r="E20" s="4" t="s">
        <v>5</v>
      </c>
      <c r="F20" s="4" t="s">
        <v>5</v>
      </c>
    </row>
    <row r="21" spans="1:6">
      <c r="A21" s="3" t="s">
        <v>296</v>
      </c>
      <c r="B21" s="4" t="s">
        <v>5</v>
      </c>
      <c r="C21" s="4" t="s">
        <v>5</v>
      </c>
      <c r="D21" s="4" t="s">
        <v>5</v>
      </c>
      <c r="E21" s="4" t="s">
        <v>5</v>
      </c>
      <c r="F21" s="4" t="s">
        <v>5</v>
      </c>
    </row>
    <row r="22" spans="1:6" ht="30">
      <c r="A22" s="2" t="s">
        <v>1017</v>
      </c>
      <c r="B22" s="6">
        <v>228606</v>
      </c>
      <c r="C22" s="4" t="s">
        <v>5</v>
      </c>
      <c r="D22" s="6">
        <v>228606</v>
      </c>
      <c r="E22" s="4" t="s">
        <v>5</v>
      </c>
      <c r="F22" s="6">
        <v>235085</v>
      </c>
    </row>
    <row r="23" spans="1:6">
      <c r="A23" s="3" t="s">
        <v>1015</v>
      </c>
      <c r="B23" s="4" t="s">
        <v>5</v>
      </c>
      <c r="C23" s="4" t="s">
        <v>5</v>
      </c>
      <c r="D23" s="4" t="s">
        <v>5</v>
      </c>
      <c r="E23" s="4" t="s">
        <v>5</v>
      </c>
      <c r="F23" s="4" t="s">
        <v>5</v>
      </c>
    </row>
    <row r="24" spans="1:6">
      <c r="A24" s="2" t="s">
        <v>31</v>
      </c>
      <c r="B24" s="6">
        <v>29078</v>
      </c>
      <c r="C24" s="6">
        <v>49236</v>
      </c>
      <c r="D24" s="6">
        <v>56632</v>
      </c>
      <c r="E24" s="6">
        <v>82377</v>
      </c>
      <c r="F24" s="4" t="s">
        <v>5</v>
      </c>
    </row>
    <row r="25" spans="1:6">
      <c r="A25" s="2" t="s">
        <v>1005</v>
      </c>
      <c r="B25" s="4" t="s">
        <v>5</v>
      </c>
      <c r="C25" s="4" t="s">
        <v>5</v>
      </c>
      <c r="D25" s="4" t="s">
        <v>5</v>
      </c>
      <c r="E25" s="4" t="s">
        <v>5</v>
      </c>
      <c r="F25" s="4" t="s">
        <v>5</v>
      </c>
    </row>
    <row r="26" spans="1:6">
      <c r="A26" s="3" t="s">
        <v>296</v>
      </c>
      <c r="B26" s="4" t="s">
        <v>5</v>
      </c>
      <c r="C26" s="4" t="s">
        <v>5</v>
      </c>
      <c r="D26" s="4" t="s">
        <v>5</v>
      </c>
      <c r="E26" s="4" t="s">
        <v>5</v>
      </c>
      <c r="F26" s="4" t="s">
        <v>5</v>
      </c>
    </row>
    <row r="27" spans="1:6" ht="30">
      <c r="A27" s="2" t="s">
        <v>1017</v>
      </c>
      <c r="B27" s="6">
        <v>1461228</v>
      </c>
      <c r="C27" s="4" t="s">
        <v>5</v>
      </c>
      <c r="D27" s="6">
        <v>1461228</v>
      </c>
      <c r="E27" s="4" t="s">
        <v>5</v>
      </c>
      <c r="F27" s="6">
        <v>1487228</v>
      </c>
    </row>
    <row r="28" spans="1:6">
      <c r="A28" s="3" t="s">
        <v>1015</v>
      </c>
      <c r="B28" s="4" t="s">
        <v>5</v>
      </c>
      <c r="C28" s="4" t="s">
        <v>5</v>
      </c>
      <c r="D28" s="4" t="s">
        <v>5</v>
      </c>
      <c r="E28" s="4" t="s">
        <v>5</v>
      </c>
      <c r="F28" s="4" t="s">
        <v>5</v>
      </c>
    </row>
    <row r="29" spans="1:6">
      <c r="A29" s="2" t="s">
        <v>31</v>
      </c>
      <c r="B29" s="6">
        <v>72657</v>
      </c>
      <c r="C29" s="6">
        <v>86217</v>
      </c>
      <c r="D29" s="6">
        <v>141167</v>
      </c>
      <c r="E29" s="6">
        <v>143643</v>
      </c>
      <c r="F29" s="4" t="s">
        <v>5</v>
      </c>
    </row>
    <row r="30" spans="1:6">
      <c r="A30" s="2" t="s">
        <v>1020</v>
      </c>
      <c r="B30" s="4" t="s">
        <v>5</v>
      </c>
      <c r="C30" s="4" t="s">
        <v>5</v>
      </c>
      <c r="D30" s="4" t="s">
        <v>5</v>
      </c>
      <c r="E30" s="4" t="s">
        <v>5</v>
      </c>
      <c r="F30" s="4" t="s">
        <v>5</v>
      </c>
    </row>
    <row r="31" spans="1:6">
      <c r="A31" s="3" t="s">
        <v>296</v>
      </c>
      <c r="B31" s="4" t="s">
        <v>5</v>
      </c>
      <c r="C31" s="4" t="s">
        <v>5</v>
      </c>
      <c r="D31" s="4" t="s">
        <v>5</v>
      </c>
      <c r="E31" s="4" t="s">
        <v>5</v>
      </c>
      <c r="F31" s="4" t="s">
        <v>5</v>
      </c>
    </row>
    <row r="32" spans="1:6" ht="30">
      <c r="A32" s="2" t="s">
        <v>1017</v>
      </c>
      <c r="B32" s="6">
        <v>15650</v>
      </c>
      <c r="C32" s="4" t="s">
        <v>5</v>
      </c>
      <c r="D32" s="6">
        <v>15650</v>
      </c>
      <c r="E32" s="4" t="s">
        <v>5</v>
      </c>
      <c r="F32" s="6">
        <v>10462</v>
      </c>
    </row>
    <row r="33" spans="1:6">
      <c r="A33" s="3" t="s">
        <v>1015</v>
      </c>
      <c r="B33" s="4" t="s">
        <v>5</v>
      </c>
      <c r="C33" s="4" t="s">
        <v>5</v>
      </c>
      <c r="D33" s="4" t="s">
        <v>5</v>
      </c>
      <c r="E33" s="4" t="s">
        <v>5</v>
      </c>
      <c r="F33" s="4" t="s">
        <v>5</v>
      </c>
    </row>
    <row r="34" spans="1:6">
      <c r="A34" s="2" t="s">
        <v>31</v>
      </c>
      <c r="B34" s="8">
        <v>644</v>
      </c>
      <c r="C34" s="8">
        <v>-161</v>
      </c>
      <c r="D34" s="8">
        <v>1109</v>
      </c>
      <c r="E34" s="8">
        <v>-662</v>
      </c>
      <c r="F34"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1021</v>
      </c>
      <c r="B1" s="7" t="s">
        <v>28</v>
      </c>
      <c r="C1" s="7"/>
      <c r="D1" s="7" t="s">
        <v>1</v>
      </c>
      <c r="E1" s="7"/>
      <c r="F1" s="1"/>
    </row>
    <row r="2" spans="1:6">
      <c r="A2" s="7"/>
      <c r="B2" s="1" t="s">
        <v>2</v>
      </c>
      <c r="C2" s="1" t="s">
        <v>29</v>
      </c>
      <c r="D2" s="1" t="s">
        <v>2</v>
      </c>
      <c r="E2" s="1" t="s">
        <v>29</v>
      </c>
      <c r="F2" s="1" t="s">
        <v>99</v>
      </c>
    </row>
    <row r="3" spans="1:6">
      <c r="A3" s="3" t="s">
        <v>1022</v>
      </c>
      <c r="B3" s="4" t="s">
        <v>5</v>
      </c>
      <c r="C3" s="4" t="s">
        <v>5</v>
      </c>
      <c r="D3" s="4" t="s">
        <v>5</v>
      </c>
      <c r="E3" s="4" t="s">
        <v>5</v>
      </c>
      <c r="F3" s="4" t="s">
        <v>5</v>
      </c>
    </row>
    <row r="4" spans="1:6" ht="30">
      <c r="A4" s="2" t="s">
        <v>310</v>
      </c>
      <c r="B4" s="8">
        <v>58460000</v>
      </c>
      <c r="C4" s="8">
        <v>35197000</v>
      </c>
      <c r="D4" s="8">
        <v>57454000</v>
      </c>
      <c r="E4" s="8">
        <v>34457000</v>
      </c>
      <c r="F4" s="4" t="s">
        <v>5</v>
      </c>
    </row>
    <row r="5" spans="1:6">
      <c r="A5" s="2" t="s">
        <v>69</v>
      </c>
      <c r="B5" s="6">
        <v>1435000</v>
      </c>
      <c r="C5" s="6">
        <v>758000</v>
      </c>
      <c r="D5" s="6">
        <v>2752000</v>
      </c>
      <c r="E5" s="6">
        <v>1500000</v>
      </c>
      <c r="F5" s="4" t="s">
        <v>5</v>
      </c>
    </row>
    <row r="6" spans="1:6">
      <c r="A6" s="2" t="s">
        <v>311</v>
      </c>
      <c r="B6" s="6">
        <v>-100000</v>
      </c>
      <c r="C6" s="6">
        <v>-377000</v>
      </c>
      <c r="D6" s="6">
        <v>-411000</v>
      </c>
      <c r="E6" s="6">
        <v>-379000</v>
      </c>
      <c r="F6" s="4" t="s">
        <v>5</v>
      </c>
    </row>
    <row r="7" spans="1:6">
      <c r="A7" s="2" t="s">
        <v>316</v>
      </c>
      <c r="B7" s="6">
        <v>59795000</v>
      </c>
      <c r="C7" s="6">
        <v>35578000</v>
      </c>
      <c r="D7" s="6">
        <v>59795000</v>
      </c>
      <c r="E7" s="6">
        <v>35578000</v>
      </c>
      <c r="F7" s="4" t="s">
        <v>5</v>
      </c>
    </row>
    <row r="8" spans="1:6" ht="30">
      <c r="A8" s="3" t="s">
        <v>1023</v>
      </c>
      <c r="B8" s="4" t="s">
        <v>5</v>
      </c>
      <c r="C8" s="4" t="s">
        <v>5</v>
      </c>
      <c r="D8" s="4" t="s">
        <v>5</v>
      </c>
      <c r="E8" s="4" t="s">
        <v>5</v>
      </c>
      <c r="F8" s="4" t="s">
        <v>5</v>
      </c>
    </row>
    <row r="9" spans="1:6">
      <c r="A9" s="2" t="s">
        <v>1024</v>
      </c>
      <c r="B9" s="8">
        <v>700000</v>
      </c>
      <c r="C9" s="4" t="s">
        <v>5</v>
      </c>
      <c r="D9" s="8">
        <v>700000</v>
      </c>
      <c r="E9" s="4" t="s">
        <v>5</v>
      </c>
      <c r="F9" s="8">
        <v>10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15" customHeight="1">
      <c r="A1" s="7" t="s">
        <v>1025</v>
      </c>
      <c r="B1" s="1" t="s">
        <v>1</v>
      </c>
    </row>
    <row r="2" spans="1:2">
      <c r="A2" s="7"/>
      <c r="B2" s="1" t="s">
        <v>2</v>
      </c>
    </row>
    <row r="3" spans="1:2" ht="30">
      <c r="A3" s="2" t="s">
        <v>1026</v>
      </c>
      <c r="B3" s="4" t="s">
        <v>5</v>
      </c>
    </row>
    <row r="4" spans="1:2" ht="45">
      <c r="A4" s="3" t="s">
        <v>1027</v>
      </c>
      <c r="B4" s="4" t="s">
        <v>5</v>
      </c>
    </row>
    <row r="5" spans="1:2" ht="30">
      <c r="A5" s="2" t="s">
        <v>1028</v>
      </c>
      <c r="B5" s="6">
        <v>243351</v>
      </c>
    </row>
    <row r="6" spans="1:2" ht="45">
      <c r="A6" s="2" t="s">
        <v>1029</v>
      </c>
      <c r="B6" s="10">
        <v>11.12</v>
      </c>
    </row>
    <row r="7" spans="1:2" ht="30">
      <c r="A7" s="2" t="s">
        <v>1030</v>
      </c>
      <c r="B7" s="4" t="s">
        <v>5</v>
      </c>
    </row>
    <row r="8" spans="1:2" ht="45">
      <c r="A8" s="3" t="s">
        <v>1027</v>
      </c>
      <c r="B8" s="4" t="s">
        <v>5</v>
      </c>
    </row>
    <row r="9" spans="1:2" ht="30">
      <c r="A9" s="2" t="s">
        <v>1031</v>
      </c>
      <c r="B9" s="6">
        <v>32417</v>
      </c>
    </row>
    <row r="10" spans="1:2" ht="30">
      <c r="A10" s="2" t="s">
        <v>1032</v>
      </c>
      <c r="B10" s="10">
        <v>4.3899999999999997</v>
      </c>
    </row>
    <row r="11" spans="1:2" ht="30">
      <c r="A11" s="2" t="s">
        <v>1033</v>
      </c>
      <c r="B11" s="4" t="s">
        <v>5</v>
      </c>
    </row>
    <row r="12" spans="1:2" ht="45">
      <c r="A12" s="3" t="s">
        <v>1027</v>
      </c>
      <c r="B12" s="4" t="s">
        <v>5</v>
      </c>
    </row>
    <row r="13" spans="1:2" ht="30">
      <c r="A13" s="2" t="s">
        <v>1028</v>
      </c>
      <c r="B13" s="6">
        <v>345833</v>
      </c>
    </row>
    <row r="14" spans="1:2" ht="45">
      <c r="A14" s="2" t="s">
        <v>1029</v>
      </c>
      <c r="B14" s="10">
        <v>12.65</v>
      </c>
    </row>
    <row r="15" spans="1:2" ht="30">
      <c r="A15" s="2" t="s">
        <v>1034</v>
      </c>
      <c r="B15" s="4" t="s">
        <v>5</v>
      </c>
    </row>
    <row r="16" spans="1:2" ht="45">
      <c r="A16" s="3" t="s">
        <v>1027</v>
      </c>
      <c r="B16" s="4" t="s">
        <v>5</v>
      </c>
    </row>
    <row r="17" spans="1:2" ht="30">
      <c r="A17" s="2" t="s">
        <v>1028</v>
      </c>
      <c r="B17" s="6">
        <v>435208</v>
      </c>
    </row>
    <row r="18" spans="1:2" ht="45">
      <c r="A18" s="2" t="s">
        <v>1029</v>
      </c>
      <c r="B18" s="10">
        <v>9.31</v>
      </c>
    </row>
    <row r="19" spans="1:2" ht="30">
      <c r="A19" s="2" t="s">
        <v>1035</v>
      </c>
      <c r="B19" s="4" t="s">
        <v>5</v>
      </c>
    </row>
    <row r="20" spans="1:2" ht="45">
      <c r="A20" s="3" t="s">
        <v>1027</v>
      </c>
      <c r="B20" s="4" t="s">
        <v>5</v>
      </c>
    </row>
    <row r="21" spans="1:2" ht="30">
      <c r="A21" s="2" t="s">
        <v>1031</v>
      </c>
      <c r="B21" s="6">
        <v>382755</v>
      </c>
    </row>
    <row r="22" spans="1:2" ht="30">
      <c r="A22" s="2" t="s">
        <v>1032</v>
      </c>
      <c r="B22" s="10">
        <v>3.74</v>
      </c>
    </row>
    <row r="23" spans="1:2" ht="30">
      <c r="A23" s="2" t="s">
        <v>1036</v>
      </c>
      <c r="B23" s="4" t="s">
        <v>5</v>
      </c>
    </row>
    <row r="24" spans="1:2" ht="45">
      <c r="A24" s="3" t="s">
        <v>1027</v>
      </c>
      <c r="B24" s="4" t="s">
        <v>5</v>
      </c>
    </row>
    <row r="25" spans="1:2" ht="30">
      <c r="A25" s="2" t="s">
        <v>1028</v>
      </c>
      <c r="B25" s="4">
        <v>0</v>
      </c>
    </row>
    <row r="26" spans="1:2" ht="45">
      <c r="A26" s="2" t="s">
        <v>1029</v>
      </c>
      <c r="B26" s="8">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1037</v>
      </c>
      <c r="B1" s="1" t="s">
        <v>1</v>
      </c>
    </row>
    <row r="2" spans="1:2">
      <c r="A2" s="7"/>
      <c r="B2" s="1" t="s">
        <v>2</v>
      </c>
    </row>
    <row r="3" spans="1:2">
      <c r="A3" s="2" t="s">
        <v>1038</v>
      </c>
      <c r="B3" s="4" t="s">
        <v>5</v>
      </c>
    </row>
    <row r="4" spans="1:2" ht="45">
      <c r="A4" s="3" t="s">
        <v>1027</v>
      </c>
      <c r="B4" s="4" t="s">
        <v>5</v>
      </c>
    </row>
    <row r="5" spans="1:2">
      <c r="A5" s="2" t="s">
        <v>1039</v>
      </c>
      <c r="B5" s="4">
        <v>0</v>
      </c>
    </row>
    <row r="6" spans="1:2" ht="30">
      <c r="A6" s="2" t="s">
        <v>1040</v>
      </c>
      <c r="B6" s="8">
        <v>0</v>
      </c>
    </row>
    <row r="7" spans="1:2">
      <c r="A7" s="2" t="s">
        <v>1041</v>
      </c>
      <c r="B7" s="6">
        <v>256927</v>
      </c>
    </row>
    <row r="8" spans="1:2" ht="30">
      <c r="A8" s="2" t="s">
        <v>1042</v>
      </c>
      <c r="B8" s="10">
        <v>28.91</v>
      </c>
    </row>
    <row r="9" spans="1:2" ht="30">
      <c r="A9" s="2" t="s">
        <v>1043</v>
      </c>
      <c r="B9" s="4" t="s">
        <v>5</v>
      </c>
    </row>
    <row r="10" spans="1:2" ht="45">
      <c r="A10" s="3" t="s">
        <v>1027</v>
      </c>
      <c r="B10" s="4" t="s">
        <v>5</v>
      </c>
    </row>
    <row r="11" spans="1:2">
      <c r="A11" s="2" t="s">
        <v>1039</v>
      </c>
      <c r="B11" s="4">
        <v>0</v>
      </c>
    </row>
    <row r="12" spans="1:2" ht="30">
      <c r="A12" s="2" t="s">
        <v>1040</v>
      </c>
      <c r="B12" s="8">
        <v>0</v>
      </c>
    </row>
    <row r="13" spans="1:2">
      <c r="A13" s="2" t="s">
        <v>1041</v>
      </c>
      <c r="B13" s="6">
        <v>50209</v>
      </c>
    </row>
    <row r="14" spans="1:2" ht="30">
      <c r="A14" s="2" t="s">
        <v>1042</v>
      </c>
      <c r="B14" s="10">
        <v>14.1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1.5703125" bestFit="1" customWidth="1"/>
    <col min="3" max="5" width="12" bestFit="1" customWidth="1"/>
  </cols>
  <sheetData>
    <row r="1" spans="1:5" ht="15" customHeight="1">
      <c r="A1" s="1" t="s">
        <v>1044</v>
      </c>
      <c r="B1" s="7" t="s">
        <v>28</v>
      </c>
      <c r="C1" s="7"/>
      <c r="D1" s="7" t="s">
        <v>1</v>
      </c>
      <c r="E1" s="7"/>
    </row>
    <row r="2" spans="1:5">
      <c r="A2" s="1" t="s">
        <v>1045</v>
      </c>
      <c r="B2" s="1" t="s">
        <v>2</v>
      </c>
      <c r="C2" s="1" t="s">
        <v>29</v>
      </c>
      <c r="D2" s="1" t="s">
        <v>2</v>
      </c>
      <c r="E2" s="1" t="s">
        <v>29</v>
      </c>
    </row>
    <row r="3" spans="1:5" ht="45">
      <c r="A3" s="3" t="s">
        <v>1027</v>
      </c>
      <c r="B3" s="4" t="s">
        <v>5</v>
      </c>
      <c r="C3" s="4" t="s">
        <v>5</v>
      </c>
      <c r="D3" s="4" t="s">
        <v>5</v>
      </c>
      <c r="E3" s="4" t="s">
        <v>5</v>
      </c>
    </row>
    <row r="4" spans="1:5" ht="30">
      <c r="A4" s="2" t="s">
        <v>1046</v>
      </c>
      <c r="B4" s="10">
        <v>11.8</v>
      </c>
      <c r="C4" s="4" t="s">
        <v>5</v>
      </c>
      <c r="D4" s="10">
        <v>11.8</v>
      </c>
      <c r="E4" s="4" t="s">
        <v>5</v>
      </c>
    </row>
    <row r="5" spans="1:5" ht="45">
      <c r="A5" s="2" t="s">
        <v>1047</v>
      </c>
      <c r="B5" s="4" t="s">
        <v>1048</v>
      </c>
      <c r="C5" s="4" t="s">
        <v>5</v>
      </c>
      <c r="D5" s="4" t="s">
        <v>5</v>
      </c>
      <c r="E5" s="4" t="s">
        <v>5</v>
      </c>
    </row>
    <row r="6" spans="1:5" ht="30">
      <c r="A6" s="2" t="s">
        <v>1049</v>
      </c>
      <c r="B6" s="4" t="s">
        <v>5</v>
      </c>
      <c r="C6" s="4" t="s">
        <v>5</v>
      </c>
      <c r="D6" s="4" t="s">
        <v>5</v>
      </c>
      <c r="E6" s="4" t="s">
        <v>5</v>
      </c>
    </row>
    <row r="7" spans="1:5" ht="45">
      <c r="A7" s="3" t="s">
        <v>1027</v>
      </c>
      <c r="B7" s="4" t="s">
        <v>5</v>
      </c>
      <c r="C7" s="4" t="s">
        <v>5</v>
      </c>
      <c r="D7" s="4" t="s">
        <v>5</v>
      </c>
      <c r="E7" s="4" t="s">
        <v>5</v>
      </c>
    </row>
    <row r="8" spans="1:5" ht="30">
      <c r="A8" s="2" t="s">
        <v>1050</v>
      </c>
      <c r="B8" s="10">
        <v>2.4</v>
      </c>
      <c r="C8" s="10">
        <v>1.6</v>
      </c>
      <c r="D8" s="8">
        <v>5</v>
      </c>
      <c r="E8" s="10">
        <v>2.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051</v>
      </c>
      <c r="B1" s="7" t="s">
        <v>28</v>
      </c>
      <c r="C1" s="7"/>
      <c r="D1" s="7" t="s">
        <v>1</v>
      </c>
      <c r="E1" s="7"/>
    </row>
    <row r="2" spans="1:5">
      <c r="A2" s="1" t="s">
        <v>1045</v>
      </c>
      <c r="B2" s="1" t="s">
        <v>2</v>
      </c>
      <c r="C2" s="1" t="s">
        <v>29</v>
      </c>
      <c r="D2" s="1" t="s">
        <v>2</v>
      </c>
      <c r="E2" s="1" t="s">
        <v>29</v>
      </c>
    </row>
    <row r="3" spans="1:5">
      <c r="A3" s="3" t="s">
        <v>348</v>
      </c>
      <c r="B3" s="4" t="s">
        <v>5</v>
      </c>
      <c r="C3" s="4" t="s">
        <v>5</v>
      </c>
      <c r="D3" s="4" t="s">
        <v>5</v>
      </c>
      <c r="E3" s="4" t="s">
        <v>5</v>
      </c>
    </row>
    <row r="4" spans="1:5" ht="30">
      <c r="A4" s="2" t="s">
        <v>1052</v>
      </c>
      <c r="B4" s="315">
        <v>1</v>
      </c>
      <c r="C4" s="4" t="s">
        <v>5</v>
      </c>
      <c r="D4" s="4" t="s">
        <v>5</v>
      </c>
      <c r="E4" s="4" t="s">
        <v>5</v>
      </c>
    </row>
    <row r="5" spans="1:5" ht="45">
      <c r="A5" s="2" t="s">
        <v>1053</v>
      </c>
      <c r="B5" s="315">
        <v>0.75</v>
      </c>
      <c r="C5" s="4" t="s">
        <v>5</v>
      </c>
      <c r="D5" s="4" t="s">
        <v>5</v>
      </c>
      <c r="E5" s="4" t="s">
        <v>5</v>
      </c>
    </row>
    <row r="6" spans="1:5">
      <c r="A6" s="2" t="s">
        <v>1054</v>
      </c>
      <c r="B6" s="315">
        <v>0.04</v>
      </c>
      <c r="C6" s="4" t="s">
        <v>5</v>
      </c>
      <c r="D6" s="4" t="s">
        <v>5</v>
      </c>
      <c r="E6" s="4" t="s">
        <v>5</v>
      </c>
    </row>
    <row r="7" spans="1:5">
      <c r="A7" s="2" t="s">
        <v>1055</v>
      </c>
      <c r="B7" s="10">
        <v>1.6</v>
      </c>
      <c r="C7" s="10">
        <v>0.8</v>
      </c>
      <c r="D7" s="8">
        <v>3</v>
      </c>
      <c r="E7" s="10">
        <v>2.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8</v>
      </c>
      <c r="B1" s="7" t="s">
        <v>2</v>
      </c>
      <c r="C1" s="7" t="s">
        <v>99</v>
      </c>
    </row>
    <row r="2" spans="1:3" ht="30">
      <c r="A2" s="1" t="s">
        <v>61</v>
      </c>
      <c r="B2" s="7"/>
      <c r="C2" s="7"/>
    </row>
    <row r="3" spans="1:3">
      <c r="A3" s="3" t="s">
        <v>100</v>
      </c>
      <c r="B3" s="4" t="s">
        <v>5</v>
      </c>
      <c r="C3" s="4" t="s">
        <v>5</v>
      </c>
    </row>
    <row r="4" spans="1:3">
      <c r="A4" s="2" t="s">
        <v>101</v>
      </c>
      <c r="B4" s="8">
        <v>269133</v>
      </c>
      <c r="C4" s="8">
        <v>206690</v>
      </c>
    </row>
    <row r="5" spans="1:3">
      <c r="A5" s="2" t="s">
        <v>102</v>
      </c>
      <c r="B5" s="6">
        <v>47642</v>
      </c>
      <c r="C5" s="4">
        <v>0</v>
      </c>
    </row>
    <row r="6" spans="1:3">
      <c r="A6" s="2" t="s">
        <v>103</v>
      </c>
      <c r="B6" s="6">
        <v>68693</v>
      </c>
      <c r="C6" s="6">
        <v>81074</v>
      </c>
    </row>
    <row r="7" spans="1:3">
      <c r="A7" s="2" t="s">
        <v>104</v>
      </c>
      <c r="B7" s="6">
        <v>44964</v>
      </c>
      <c r="C7" s="6">
        <v>50495</v>
      </c>
    </row>
    <row r="8" spans="1:3">
      <c r="A8" s="2" t="s">
        <v>105</v>
      </c>
      <c r="B8" s="6">
        <v>137644</v>
      </c>
      <c r="C8" s="6">
        <v>132023</v>
      </c>
    </row>
    <row r="9" spans="1:3">
      <c r="A9" s="2" t="s">
        <v>106</v>
      </c>
      <c r="B9" s="6">
        <v>35079</v>
      </c>
      <c r="C9" s="6">
        <v>35008</v>
      </c>
    </row>
    <row r="10" spans="1:3">
      <c r="A10" s="2" t="s">
        <v>78</v>
      </c>
      <c r="B10" s="6">
        <v>23593</v>
      </c>
      <c r="C10" s="6">
        <v>25940</v>
      </c>
    </row>
    <row r="11" spans="1:3">
      <c r="A11" s="2" t="s">
        <v>107</v>
      </c>
      <c r="B11" s="6">
        <v>626748</v>
      </c>
      <c r="C11" s="6">
        <v>531230</v>
      </c>
    </row>
    <row r="12" spans="1:3">
      <c r="A12" s="3" t="s">
        <v>108</v>
      </c>
      <c r="B12" s="4" t="s">
        <v>5</v>
      </c>
      <c r="C12" s="4" t="s">
        <v>5</v>
      </c>
    </row>
    <row r="13" spans="1:3">
      <c r="A13" s="2" t="s">
        <v>109</v>
      </c>
      <c r="B13" s="6">
        <v>482787</v>
      </c>
      <c r="C13" s="6">
        <v>486273</v>
      </c>
    </row>
    <row r="14" spans="1:3">
      <c r="A14" s="2" t="s">
        <v>110</v>
      </c>
      <c r="B14" s="6">
        <v>1728667</v>
      </c>
      <c r="C14" s="6">
        <v>1751501</v>
      </c>
    </row>
    <row r="15" spans="1:3">
      <c r="A15" s="2" t="s">
        <v>111</v>
      </c>
      <c r="B15" s="6">
        <v>46956</v>
      </c>
      <c r="C15" s="6">
        <v>31528</v>
      </c>
    </row>
    <row r="16" spans="1:3">
      <c r="A16" s="2" t="s">
        <v>112</v>
      </c>
      <c r="B16" s="6">
        <v>7510</v>
      </c>
      <c r="C16" s="6">
        <v>7014</v>
      </c>
    </row>
    <row r="17" spans="1:3">
      <c r="A17" s="2" t="s">
        <v>113</v>
      </c>
      <c r="B17" s="6">
        <v>13761</v>
      </c>
      <c r="C17" s="6">
        <v>14521</v>
      </c>
    </row>
    <row r="18" spans="1:3">
      <c r="A18" s="2" t="s">
        <v>103</v>
      </c>
      <c r="B18" s="6">
        <v>38424</v>
      </c>
      <c r="C18" s="6">
        <v>36574</v>
      </c>
    </row>
    <row r="19" spans="1:3">
      <c r="A19" s="2" t="s">
        <v>114</v>
      </c>
      <c r="B19" s="6">
        <v>11031</v>
      </c>
      <c r="C19" s="6">
        <v>10812</v>
      </c>
    </row>
    <row r="20" spans="1:3">
      <c r="A20" s="2" t="s">
        <v>106</v>
      </c>
      <c r="B20" s="4">
        <v>808</v>
      </c>
      <c r="C20" s="6">
        <v>1189</v>
      </c>
    </row>
    <row r="21" spans="1:3">
      <c r="A21" s="2" t="s">
        <v>87</v>
      </c>
      <c r="B21" s="6">
        <v>10830</v>
      </c>
      <c r="C21" s="6">
        <v>15336</v>
      </c>
    </row>
    <row r="22" spans="1:3">
      <c r="A22" s="2" t="s">
        <v>115</v>
      </c>
      <c r="B22" s="6">
        <v>2967522</v>
      </c>
      <c r="C22" s="6">
        <v>2885978</v>
      </c>
    </row>
    <row r="23" spans="1:3">
      <c r="A23" s="3" t="s">
        <v>116</v>
      </c>
      <c r="B23" s="4" t="s">
        <v>5</v>
      </c>
      <c r="C23" s="4" t="s">
        <v>5</v>
      </c>
    </row>
    <row r="24" spans="1:3">
      <c r="A24" s="2" t="s">
        <v>117</v>
      </c>
      <c r="B24" s="6">
        <v>49651</v>
      </c>
      <c r="C24" s="6">
        <v>53847</v>
      </c>
    </row>
    <row r="25" spans="1:3">
      <c r="A25" s="2" t="s">
        <v>118</v>
      </c>
      <c r="B25" s="6">
        <v>40632</v>
      </c>
      <c r="C25" s="6">
        <v>38266</v>
      </c>
    </row>
    <row r="26" spans="1:3">
      <c r="A26" s="2" t="s">
        <v>119</v>
      </c>
      <c r="B26" s="6">
        <v>11565</v>
      </c>
      <c r="C26" s="6">
        <v>2505</v>
      </c>
    </row>
    <row r="27" spans="1:3">
      <c r="A27" s="2" t="s">
        <v>120</v>
      </c>
      <c r="B27" s="6">
        <v>51087</v>
      </c>
      <c r="C27" s="6">
        <v>48019</v>
      </c>
    </row>
    <row r="28" spans="1:3">
      <c r="A28" s="2" t="s">
        <v>121</v>
      </c>
      <c r="B28" s="4">
        <v>752</v>
      </c>
      <c r="C28" s="4">
        <v>913</v>
      </c>
    </row>
    <row r="29" spans="1:3">
      <c r="A29" s="2" t="s">
        <v>122</v>
      </c>
      <c r="B29" s="6">
        <v>1858</v>
      </c>
      <c r="C29" s="6">
        <v>1011</v>
      </c>
    </row>
    <row r="30" spans="1:3">
      <c r="A30" s="2" t="s">
        <v>123</v>
      </c>
      <c r="B30" s="6">
        <v>155545</v>
      </c>
      <c r="C30" s="6">
        <v>144561</v>
      </c>
    </row>
    <row r="31" spans="1:3">
      <c r="A31" s="3" t="s">
        <v>124</v>
      </c>
      <c r="B31" s="4" t="s">
        <v>5</v>
      </c>
      <c r="C31" s="4" t="s">
        <v>5</v>
      </c>
    </row>
    <row r="32" spans="1:3">
      <c r="A32" s="2" t="s">
        <v>119</v>
      </c>
      <c r="B32" s="6">
        <v>468570</v>
      </c>
      <c r="C32" s="6">
        <v>306130</v>
      </c>
    </row>
    <row r="33" spans="1:3">
      <c r="A33" s="2" t="s">
        <v>120</v>
      </c>
      <c r="B33" s="6">
        <v>58505</v>
      </c>
      <c r="C33" s="6">
        <v>65142</v>
      </c>
    </row>
    <row r="34" spans="1:3">
      <c r="A34" s="2" t="s">
        <v>121</v>
      </c>
      <c r="B34" s="6">
        <v>59757</v>
      </c>
      <c r="C34" s="6">
        <v>57515</v>
      </c>
    </row>
    <row r="35" spans="1:3">
      <c r="A35" s="2" t="s">
        <v>122</v>
      </c>
      <c r="B35" s="6">
        <v>540232</v>
      </c>
      <c r="C35" s="6">
        <v>556246</v>
      </c>
    </row>
    <row r="36" spans="1:3">
      <c r="A36" s="2" t="s">
        <v>125</v>
      </c>
      <c r="B36" s="6">
        <v>28280</v>
      </c>
      <c r="C36" s="6">
        <v>25817</v>
      </c>
    </row>
    <row r="37" spans="1:3">
      <c r="A37" s="2" t="s">
        <v>126</v>
      </c>
      <c r="B37" s="6">
        <v>1155344</v>
      </c>
      <c r="C37" s="6">
        <v>1010850</v>
      </c>
    </row>
    <row r="38" spans="1:3">
      <c r="A38" s="3" t="s">
        <v>127</v>
      </c>
      <c r="B38" s="4" t="s">
        <v>5</v>
      </c>
      <c r="C38" s="4" t="s">
        <v>5</v>
      </c>
    </row>
    <row r="39" spans="1:3" ht="75">
      <c r="A39" s="2" t="s">
        <v>128</v>
      </c>
      <c r="B39" s="6">
        <v>1034</v>
      </c>
      <c r="C39" s="6">
        <v>1028</v>
      </c>
    </row>
    <row r="40" spans="1:3">
      <c r="A40" s="2" t="s">
        <v>129</v>
      </c>
      <c r="B40" s="6">
        <v>2785761</v>
      </c>
      <c r="C40" s="6">
        <v>2781164</v>
      </c>
    </row>
    <row r="41" spans="1:3" ht="30">
      <c r="A41" s="2" t="s">
        <v>130</v>
      </c>
      <c r="B41" s="6">
        <v>-3131</v>
      </c>
      <c r="C41" s="6">
        <v>-4906</v>
      </c>
    </row>
    <row r="42" spans="1:3">
      <c r="A42" s="2" t="s">
        <v>131</v>
      </c>
      <c r="B42" s="6">
        <v>-1127031</v>
      </c>
      <c r="C42" s="6">
        <v>-1046719</v>
      </c>
    </row>
    <row r="43" spans="1:3">
      <c r="A43" s="2" t="s">
        <v>132</v>
      </c>
      <c r="B43" s="6">
        <v>1656633</v>
      </c>
      <c r="C43" s="6">
        <v>1730567</v>
      </c>
    </row>
    <row r="44" spans="1:3" ht="30">
      <c r="A44" s="2" t="s">
        <v>133</v>
      </c>
      <c r="B44" s="8">
        <v>2967522</v>
      </c>
      <c r="C44" s="8">
        <v>288597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1056</v>
      </c>
      <c r="B1" s="7" t="s">
        <v>28</v>
      </c>
      <c r="C1" s="7"/>
      <c r="D1" s="7" t="s">
        <v>1</v>
      </c>
      <c r="E1" s="7"/>
    </row>
    <row r="2" spans="1:5" ht="30">
      <c r="A2" s="1" t="s">
        <v>61</v>
      </c>
      <c r="B2" s="1" t="s">
        <v>2</v>
      </c>
      <c r="C2" s="1" t="s">
        <v>29</v>
      </c>
      <c r="D2" s="1" t="s">
        <v>2</v>
      </c>
      <c r="E2" s="1" t="s">
        <v>29</v>
      </c>
    </row>
    <row r="3" spans="1:5" ht="30">
      <c r="A3" s="3" t="s">
        <v>1057</v>
      </c>
      <c r="B3" s="4" t="s">
        <v>5</v>
      </c>
      <c r="C3" s="4" t="s">
        <v>5</v>
      </c>
      <c r="D3" s="4" t="s">
        <v>5</v>
      </c>
      <c r="E3" s="4" t="s">
        <v>5</v>
      </c>
    </row>
    <row r="4" spans="1:5" ht="75">
      <c r="A4" s="2" t="s">
        <v>1058</v>
      </c>
      <c r="B4" s="8">
        <v>-40500</v>
      </c>
      <c r="C4" s="8">
        <v>-11367</v>
      </c>
      <c r="D4" s="8">
        <v>-82380</v>
      </c>
      <c r="E4" s="8">
        <v>12148</v>
      </c>
    </row>
    <row r="5" spans="1:5" ht="30">
      <c r="A5" s="2" t="s">
        <v>1057</v>
      </c>
      <c r="B5" s="6">
        <v>-2621</v>
      </c>
      <c r="C5" s="6">
        <v>-23673</v>
      </c>
      <c r="D5" s="6">
        <v>2068</v>
      </c>
      <c r="E5" s="6">
        <v>-34918</v>
      </c>
    </row>
    <row r="6" spans="1:5" ht="30">
      <c r="A6" s="2" t="s">
        <v>1059</v>
      </c>
      <c r="B6" s="4" t="s">
        <v>5</v>
      </c>
      <c r="C6" s="4" t="s">
        <v>5</v>
      </c>
      <c r="D6" s="4" t="s">
        <v>5</v>
      </c>
      <c r="E6" s="4" t="s">
        <v>5</v>
      </c>
    </row>
    <row r="7" spans="1:5">
      <c r="A7" s="3" t="s">
        <v>1060</v>
      </c>
      <c r="B7" s="4" t="s">
        <v>5</v>
      </c>
      <c r="C7" s="4" t="s">
        <v>5</v>
      </c>
      <c r="D7" s="4" t="s">
        <v>5</v>
      </c>
      <c r="E7" s="4" t="s">
        <v>5</v>
      </c>
    </row>
    <row r="8" spans="1:5" ht="45">
      <c r="A8" s="2" t="s">
        <v>1061</v>
      </c>
      <c r="B8" s="6">
        <v>-31370</v>
      </c>
      <c r="C8" s="6">
        <v>-67824</v>
      </c>
      <c r="D8" s="6">
        <v>-60214</v>
      </c>
      <c r="E8" s="6">
        <v>-61896</v>
      </c>
    </row>
    <row r="9" spans="1:5" ht="30">
      <c r="A9" s="3" t="s">
        <v>1057</v>
      </c>
      <c r="B9" s="4" t="s">
        <v>5</v>
      </c>
      <c r="C9" s="4" t="s">
        <v>5</v>
      </c>
      <c r="D9" s="4" t="s">
        <v>5</v>
      </c>
      <c r="E9" s="4" t="s">
        <v>5</v>
      </c>
    </row>
    <row r="10" spans="1:5">
      <c r="A10" s="2" t="s">
        <v>1062</v>
      </c>
      <c r="B10" s="4">
        <v>-146</v>
      </c>
      <c r="C10" s="6">
        <v>-1329</v>
      </c>
      <c r="D10" s="4">
        <v>-292</v>
      </c>
      <c r="E10" s="6">
        <v>-4541</v>
      </c>
    </row>
    <row r="11" spans="1:5">
      <c r="A11" s="2" t="s">
        <v>1019</v>
      </c>
      <c r="B11" s="4" t="s">
        <v>5</v>
      </c>
      <c r="C11" s="4" t="s">
        <v>5</v>
      </c>
      <c r="D11" s="4" t="s">
        <v>5</v>
      </c>
      <c r="E11" s="4" t="s">
        <v>5</v>
      </c>
    </row>
    <row r="12" spans="1:5" ht="30">
      <c r="A12" s="3" t="s">
        <v>1057</v>
      </c>
      <c r="B12" s="4" t="s">
        <v>5</v>
      </c>
      <c r="C12" s="4" t="s">
        <v>5</v>
      </c>
      <c r="D12" s="4" t="s">
        <v>5</v>
      </c>
      <c r="E12" s="4" t="s">
        <v>5</v>
      </c>
    </row>
    <row r="13" spans="1:5" ht="45">
      <c r="A13" s="2" t="s">
        <v>1063</v>
      </c>
      <c r="B13" s="4">
        <v>-688</v>
      </c>
      <c r="C13" s="6">
        <v>-2989</v>
      </c>
      <c r="D13" s="6">
        <v>-2892</v>
      </c>
      <c r="E13" s="6">
        <v>-6981</v>
      </c>
    </row>
    <row r="14" spans="1:5">
      <c r="A14" s="2" t="s">
        <v>1064</v>
      </c>
      <c r="B14" s="4">
        <v>-349</v>
      </c>
      <c r="C14" s="4">
        <v>-117</v>
      </c>
      <c r="D14" s="6">
        <v>4083</v>
      </c>
      <c r="E14" s="4">
        <v>-44</v>
      </c>
    </row>
    <row r="15" spans="1:5">
      <c r="A15" s="2" t="s">
        <v>1005</v>
      </c>
      <c r="B15" s="4" t="s">
        <v>5</v>
      </c>
      <c r="C15" s="4" t="s">
        <v>5</v>
      </c>
      <c r="D15" s="4" t="s">
        <v>5</v>
      </c>
      <c r="E15" s="4" t="s">
        <v>5</v>
      </c>
    </row>
    <row r="16" spans="1:5" ht="30">
      <c r="A16" s="3" t="s">
        <v>1057</v>
      </c>
      <c r="B16" s="4" t="s">
        <v>5</v>
      </c>
      <c r="C16" s="4" t="s">
        <v>5</v>
      </c>
      <c r="D16" s="4" t="s">
        <v>5</v>
      </c>
      <c r="E16" s="4" t="s">
        <v>5</v>
      </c>
    </row>
    <row r="17" spans="1:5" ht="45">
      <c r="A17" s="2" t="s">
        <v>1063</v>
      </c>
      <c r="B17" s="6">
        <v>-12710</v>
      </c>
      <c r="C17" s="6">
        <v>47214</v>
      </c>
      <c r="D17" s="6">
        <v>-28716</v>
      </c>
      <c r="E17" s="6">
        <v>58756</v>
      </c>
    </row>
    <row r="18" spans="1:5">
      <c r="A18" s="2" t="s">
        <v>1064</v>
      </c>
      <c r="B18" s="4">
        <v>107</v>
      </c>
      <c r="C18" s="6">
        <v>-15798</v>
      </c>
      <c r="D18" s="6">
        <v>3828</v>
      </c>
      <c r="E18" s="6">
        <v>-19471</v>
      </c>
    </row>
    <row r="19" spans="1:5">
      <c r="A19" s="2" t="s">
        <v>1003</v>
      </c>
      <c r="B19" s="4" t="s">
        <v>5</v>
      </c>
      <c r="C19" s="4" t="s">
        <v>5</v>
      </c>
      <c r="D19" s="4" t="s">
        <v>5</v>
      </c>
      <c r="E19" s="4" t="s">
        <v>5</v>
      </c>
    </row>
    <row r="20" spans="1:5" ht="30">
      <c r="A20" s="3" t="s">
        <v>1057</v>
      </c>
      <c r="B20" s="4" t="s">
        <v>5</v>
      </c>
      <c r="C20" s="4" t="s">
        <v>5</v>
      </c>
      <c r="D20" s="4" t="s">
        <v>5</v>
      </c>
      <c r="E20" s="4" t="s">
        <v>5</v>
      </c>
    </row>
    <row r="21" spans="1:5" ht="45">
      <c r="A21" s="2" t="s">
        <v>1063</v>
      </c>
      <c r="B21" s="6">
        <v>3957</v>
      </c>
      <c r="C21" s="6">
        <v>12122</v>
      </c>
      <c r="D21" s="6">
        <v>8649</v>
      </c>
      <c r="E21" s="6">
        <v>21628</v>
      </c>
    </row>
    <row r="22" spans="1:5">
      <c r="A22" s="2" t="s">
        <v>1064</v>
      </c>
      <c r="B22" s="6">
        <v>-2205</v>
      </c>
      <c r="C22" s="6">
        <v>-4556</v>
      </c>
      <c r="D22" s="6">
        <v>-4969</v>
      </c>
      <c r="E22" s="6">
        <v>-8884</v>
      </c>
    </row>
    <row r="23" spans="1:5">
      <c r="A23" s="2" t="s">
        <v>1065</v>
      </c>
      <c r="B23" s="4" t="s">
        <v>5</v>
      </c>
      <c r="C23" s="4" t="s">
        <v>5</v>
      </c>
      <c r="D23" s="4" t="s">
        <v>5</v>
      </c>
      <c r="E23" s="4" t="s">
        <v>5</v>
      </c>
    </row>
    <row r="24" spans="1:5" ht="30">
      <c r="A24" s="3" t="s">
        <v>1057</v>
      </c>
      <c r="B24" s="4" t="s">
        <v>5</v>
      </c>
      <c r="C24" s="4" t="s">
        <v>5</v>
      </c>
      <c r="D24" s="4" t="s">
        <v>5</v>
      </c>
      <c r="E24" s="4" t="s">
        <v>5</v>
      </c>
    </row>
    <row r="25" spans="1:5" ht="45">
      <c r="A25" s="2" t="s">
        <v>1063</v>
      </c>
      <c r="B25" s="4">
        <v>311</v>
      </c>
      <c r="C25" s="4">
        <v>110</v>
      </c>
      <c r="D25" s="4">
        <v>793</v>
      </c>
      <c r="E25" s="4">
        <v>641</v>
      </c>
    </row>
    <row r="26" spans="1:5">
      <c r="A26" s="2" t="s">
        <v>1064</v>
      </c>
      <c r="B26" s="8">
        <v>-28</v>
      </c>
      <c r="C26" s="8">
        <v>-1873</v>
      </c>
      <c r="D26" s="8">
        <v>-582</v>
      </c>
      <c r="E26" s="8">
        <v>-197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066</v>
      </c>
      <c r="B1" s="7" t="s">
        <v>28</v>
      </c>
      <c r="C1" s="7"/>
      <c r="D1" s="7" t="s">
        <v>1</v>
      </c>
      <c r="E1" s="7"/>
    </row>
    <row r="2" spans="1:5" ht="30">
      <c r="A2" s="1" t="s">
        <v>61</v>
      </c>
      <c r="B2" s="1" t="s">
        <v>2</v>
      </c>
      <c r="C2" s="1" t="s">
        <v>29</v>
      </c>
      <c r="D2" s="1" t="s">
        <v>2</v>
      </c>
      <c r="E2" s="1" t="s">
        <v>29</v>
      </c>
    </row>
    <row r="3" spans="1:5">
      <c r="A3" s="3" t="s">
        <v>1067</v>
      </c>
      <c r="B3" s="4" t="s">
        <v>5</v>
      </c>
      <c r="C3" s="4" t="s">
        <v>5</v>
      </c>
      <c r="D3" s="4" t="s">
        <v>5</v>
      </c>
      <c r="E3" s="4" t="s">
        <v>5</v>
      </c>
    </row>
    <row r="4" spans="1:5">
      <c r="A4" s="2" t="s">
        <v>1068</v>
      </c>
      <c r="B4" s="8">
        <v>2621</v>
      </c>
      <c r="C4" s="8">
        <v>23673</v>
      </c>
      <c r="D4" s="8">
        <v>-2068</v>
      </c>
      <c r="E4" s="8">
        <v>3491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5" width="12" bestFit="1" customWidth="1"/>
    <col min="6" max="7" width="36.5703125" bestFit="1" customWidth="1"/>
    <col min="8" max="11" width="23.140625" bestFit="1" customWidth="1"/>
  </cols>
  <sheetData>
    <row r="1" spans="1:11" ht="15" customHeight="1">
      <c r="A1" s="1" t="s">
        <v>1069</v>
      </c>
      <c r="B1" s="7" t="s">
        <v>28</v>
      </c>
      <c r="C1" s="7"/>
      <c r="D1" s="7" t="s">
        <v>1</v>
      </c>
      <c r="E1" s="7"/>
      <c r="F1" s="1"/>
      <c r="G1" s="1"/>
      <c r="H1" s="7" t="s">
        <v>28</v>
      </c>
      <c r="I1" s="7"/>
      <c r="J1" s="7" t="s">
        <v>1</v>
      </c>
      <c r="K1" s="7"/>
    </row>
    <row r="2" spans="1:11" ht="30">
      <c r="A2" s="1" t="s">
        <v>1070</v>
      </c>
      <c r="B2" s="7" t="s">
        <v>2</v>
      </c>
      <c r="C2" s="7" t="s">
        <v>29</v>
      </c>
      <c r="D2" s="7" t="s">
        <v>2</v>
      </c>
      <c r="E2" s="7" t="s">
        <v>29</v>
      </c>
      <c r="F2" s="1" t="s">
        <v>2</v>
      </c>
      <c r="G2" s="1" t="s">
        <v>99</v>
      </c>
      <c r="H2" s="1" t="s">
        <v>2</v>
      </c>
      <c r="I2" s="1" t="s">
        <v>29</v>
      </c>
      <c r="J2" s="1" t="s">
        <v>2</v>
      </c>
      <c r="K2" s="1" t="s">
        <v>29</v>
      </c>
    </row>
    <row r="3" spans="1:11" ht="30">
      <c r="A3" s="1"/>
      <c r="B3" s="7"/>
      <c r="C3" s="7"/>
      <c r="D3" s="7"/>
      <c r="E3" s="7"/>
      <c r="F3" s="1" t="s">
        <v>1071</v>
      </c>
      <c r="G3" s="1" t="s">
        <v>1071</v>
      </c>
      <c r="H3" s="1" t="s">
        <v>1038</v>
      </c>
      <c r="I3" s="1" t="s">
        <v>1038</v>
      </c>
      <c r="J3" s="1" t="s">
        <v>1038</v>
      </c>
      <c r="K3" s="1" t="s">
        <v>1038</v>
      </c>
    </row>
    <row r="4" spans="1:11">
      <c r="A4" s="3" t="s">
        <v>1072</v>
      </c>
      <c r="B4" s="4" t="s">
        <v>5</v>
      </c>
      <c r="C4" s="4" t="s">
        <v>5</v>
      </c>
      <c r="D4" s="4" t="s">
        <v>5</v>
      </c>
      <c r="E4" s="4" t="s">
        <v>5</v>
      </c>
      <c r="F4" s="4" t="s">
        <v>5</v>
      </c>
      <c r="G4" s="4" t="s">
        <v>5</v>
      </c>
      <c r="H4" s="4" t="s">
        <v>5</v>
      </c>
      <c r="I4" s="4" t="s">
        <v>5</v>
      </c>
      <c r="J4" s="4" t="s">
        <v>5</v>
      </c>
      <c r="K4" s="4" t="s">
        <v>5</v>
      </c>
    </row>
    <row r="5" spans="1:11" ht="30">
      <c r="A5" s="2" t="s">
        <v>1073</v>
      </c>
      <c r="B5" s="4" t="s">
        <v>5</v>
      </c>
      <c r="C5" s="4" t="s">
        <v>5</v>
      </c>
      <c r="D5" s="4" t="s">
        <v>5</v>
      </c>
      <c r="E5" s="4" t="s">
        <v>5</v>
      </c>
      <c r="F5" s="4" t="s">
        <v>5</v>
      </c>
      <c r="G5" s="4" t="s">
        <v>5</v>
      </c>
      <c r="H5" s="6">
        <v>2147989</v>
      </c>
      <c r="I5" s="6">
        <v>1202100</v>
      </c>
      <c r="J5" s="6">
        <v>2147390</v>
      </c>
      <c r="K5" s="6">
        <v>1202100</v>
      </c>
    </row>
    <row r="6" spans="1:11" ht="30">
      <c r="A6" s="2" t="s">
        <v>1074</v>
      </c>
      <c r="B6" s="4" t="s">
        <v>5</v>
      </c>
      <c r="C6" s="4" t="s">
        <v>5</v>
      </c>
      <c r="D6" s="4" t="s">
        <v>5</v>
      </c>
      <c r="E6" s="4" t="s">
        <v>5</v>
      </c>
      <c r="F6" s="315">
        <v>3.2500000000000001E-2</v>
      </c>
      <c r="G6" s="315">
        <v>3.2500000000000001E-2</v>
      </c>
      <c r="H6" s="4" t="s">
        <v>5</v>
      </c>
      <c r="I6" s="4" t="s">
        <v>5</v>
      </c>
      <c r="J6" s="4" t="s">
        <v>5</v>
      </c>
      <c r="K6" s="4" t="s">
        <v>5</v>
      </c>
    </row>
    <row r="7" spans="1:11">
      <c r="A7" s="3" t="s">
        <v>1075</v>
      </c>
      <c r="B7" s="4" t="s">
        <v>5</v>
      </c>
      <c r="C7" s="4" t="s">
        <v>5</v>
      </c>
      <c r="D7" s="4" t="s">
        <v>5</v>
      </c>
      <c r="E7" s="4" t="s">
        <v>5</v>
      </c>
      <c r="F7" s="4" t="s">
        <v>5</v>
      </c>
      <c r="G7" s="4" t="s">
        <v>5</v>
      </c>
      <c r="H7" s="4" t="s">
        <v>5</v>
      </c>
      <c r="I7" s="4" t="s">
        <v>5</v>
      </c>
      <c r="J7" s="4" t="s">
        <v>5</v>
      </c>
      <c r="K7" s="4" t="s">
        <v>5</v>
      </c>
    </row>
    <row r="8" spans="1:11" ht="30">
      <c r="A8" s="2" t="s">
        <v>398</v>
      </c>
      <c r="B8" s="8">
        <v>-43121</v>
      </c>
      <c r="C8" s="8">
        <v>-35040</v>
      </c>
      <c r="D8" s="8">
        <v>-80312</v>
      </c>
      <c r="E8" s="8">
        <v>-22770</v>
      </c>
      <c r="F8" s="4" t="s">
        <v>5</v>
      </c>
      <c r="G8" s="4" t="s">
        <v>5</v>
      </c>
      <c r="H8" s="4" t="s">
        <v>5</v>
      </c>
      <c r="I8" s="4" t="s">
        <v>5</v>
      </c>
      <c r="J8" s="4" t="s">
        <v>5</v>
      </c>
      <c r="K8" s="4" t="s">
        <v>5</v>
      </c>
    </row>
    <row r="9" spans="1:11">
      <c r="A9" s="3" t="s">
        <v>1076</v>
      </c>
      <c r="B9" s="4" t="s">
        <v>5</v>
      </c>
      <c r="C9" s="4" t="s">
        <v>5</v>
      </c>
      <c r="D9" s="4" t="s">
        <v>5</v>
      </c>
      <c r="E9" s="4" t="s">
        <v>5</v>
      </c>
      <c r="F9" s="4" t="s">
        <v>5</v>
      </c>
      <c r="G9" s="4" t="s">
        <v>5</v>
      </c>
      <c r="H9" s="4" t="s">
        <v>5</v>
      </c>
      <c r="I9" s="4" t="s">
        <v>5</v>
      </c>
      <c r="J9" s="4" t="s">
        <v>5</v>
      </c>
      <c r="K9" s="4" t="s">
        <v>5</v>
      </c>
    </row>
    <row r="10" spans="1:11">
      <c r="A10" s="2" t="s">
        <v>1077</v>
      </c>
      <c r="B10" s="6">
        <v>102444000</v>
      </c>
      <c r="C10" s="6">
        <v>99833000</v>
      </c>
      <c r="D10" s="6">
        <v>102405000</v>
      </c>
      <c r="E10" s="6">
        <v>94918000</v>
      </c>
      <c r="F10" s="4" t="s">
        <v>5</v>
      </c>
      <c r="G10" s="4" t="s">
        <v>5</v>
      </c>
      <c r="H10" s="4" t="s">
        <v>5</v>
      </c>
      <c r="I10" s="4" t="s">
        <v>5</v>
      </c>
      <c r="J10" s="4" t="s">
        <v>5</v>
      </c>
      <c r="K10" s="4" t="s">
        <v>5</v>
      </c>
    </row>
    <row r="11" spans="1:11" ht="30">
      <c r="A11" s="2" t="s">
        <v>1078</v>
      </c>
      <c r="B11" s="4">
        <v>0</v>
      </c>
      <c r="C11" s="4">
        <v>0</v>
      </c>
      <c r="D11" s="4">
        <v>0</v>
      </c>
      <c r="E11" s="4">
        <v>0</v>
      </c>
      <c r="F11" s="4" t="s">
        <v>5</v>
      </c>
      <c r="G11" s="4" t="s">
        <v>5</v>
      </c>
      <c r="H11" s="4" t="s">
        <v>5</v>
      </c>
      <c r="I11" s="4" t="s">
        <v>5</v>
      </c>
      <c r="J11" s="4" t="s">
        <v>5</v>
      </c>
      <c r="K11" s="4" t="s">
        <v>5</v>
      </c>
    </row>
    <row r="12" spans="1:11">
      <c r="A12" s="2" t="s">
        <v>1079</v>
      </c>
      <c r="B12" s="6">
        <v>102444000</v>
      </c>
      <c r="C12" s="6">
        <v>99833000</v>
      </c>
      <c r="D12" s="6">
        <v>102405000</v>
      </c>
      <c r="E12" s="6">
        <v>94918000</v>
      </c>
      <c r="F12" s="4" t="s">
        <v>5</v>
      </c>
      <c r="G12" s="4" t="s">
        <v>5</v>
      </c>
      <c r="H12" s="4" t="s">
        <v>5</v>
      </c>
      <c r="I12" s="4" t="s">
        <v>5</v>
      </c>
      <c r="J12" s="4" t="s">
        <v>5</v>
      </c>
      <c r="K12" s="4" t="s">
        <v>5</v>
      </c>
    </row>
    <row r="13" spans="1:11">
      <c r="A13" s="3" t="s">
        <v>1080</v>
      </c>
      <c r="B13" s="4" t="s">
        <v>5</v>
      </c>
      <c r="C13" s="4" t="s">
        <v>5</v>
      </c>
      <c r="D13" s="4" t="s">
        <v>5</v>
      </c>
      <c r="E13" s="4" t="s">
        <v>5</v>
      </c>
      <c r="F13" s="4" t="s">
        <v>5</v>
      </c>
      <c r="G13" s="4" t="s">
        <v>5</v>
      </c>
      <c r="H13" s="4" t="s">
        <v>5</v>
      </c>
      <c r="I13" s="4" t="s">
        <v>5</v>
      </c>
      <c r="J13" s="4" t="s">
        <v>5</v>
      </c>
      <c r="K13" s="4" t="s">
        <v>5</v>
      </c>
    </row>
    <row r="14" spans="1:11">
      <c r="A14" s="2" t="s">
        <v>57</v>
      </c>
      <c r="B14" s="10">
        <v>-0.42</v>
      </c>
      <c r="C14" s="10">
        <v>-0.35</v>
      </c>
      <c r="D14" s="10">
        <v>-0.78</v>
      </c>
      <c r="E14" s="10">
        <v>-0.24</v>
      </c>
      <c r="F14" s="4" t="s">
        <v>5</v>
      </c>
      <c r="G14" s="4" t="s">
        <v>5</v>
      </c>
      <c r="H14" s="4" t="s">
        <v>5</v>
      </c>
      <c r="I14" s="4" t="s">
        <v>5</v>
      </c>
      <c r="J14" s="4" t="s">
        <v>5</v>
      </c>
      <c r="K14" s="4" t="s">
        <v>5</v>
      </c>
    </row>
    <row r="15" spans="1:11">
      <c r="A15" s="2" t="s">
        <v>58</v>
      </c>
      <c r="B15" s="10">
        <v>-0.42</v>
      </c>
      <c r="C15" s="10">
        <v>-0.35</v>
      </c>
      <c r="D15" s="10">
        <v>-0.78</v>
      </c>
      <c r="E15" s="10">
        <v>-0.24</v>
      </c>
      <c r="F15" s="4" t="s">
        <v>5</v>
      </c>
      <c r="G15" s="4" t="s">
        <v>5</v>
      </c>
      <c r="H15" s="4" t="s">
        <v>5</v>
      </c>
      <c r="I15" s="4" t="s">
        <v>5</v>
      </c>
      <c r="J15" s="4" t="s">
        <v>5</v>
      </c>
      <c r="K15" s="4" t="s">
        <v>5</v>
      </c>
    </row>
  </sheetData>
  <mergeCells count="8">
    <mergeCell ref="B1:C1"/>
    <mergeCell ref="D1:E1"/>
    <mergeCell ref="H1:I1"/>
    <mergeCell ref="J1:K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1081</v>
      </c>
      <c r="B1" s="7" t="s">
        <v>28</v>
      </c>
      <c r="C1" s="7"/>
      <c r="D1" s="7" t="s">
        <v>1</v>
      </c>
      <c r="E1" s="7"/>
    </row>
    <row r="2" spans="1:5" ht="30">
      <c r="A2" s="1" t="s">
        <v>61</v>
      </c>
      <c r="B2" s="1" t="s">
        <v>2</v>
      </c>
      <c r="C2" s="1" t="s">
        <v>29</v>
      </c>
      <c r="D2" s="1" t="s">
        <v>2</v>
      </c>
      <c r="E2" s="1" t="s">
        <v>29</v>
      </c>
    </row>
    <row r="3" spans="1:5" ht="45">
      <c r="A3" s="3" t="s">
        <v>1082</v>
      </c>
      <c r="B3" s="4" t="s">
        <v>5</v>
      </c>
      <c r="C3" s="4" t="s">
        <v>5</v>
      </c>
      <c r="D3" s="4" t="s">
        <v>5</v>
      </c>
      <c r="E3" s="4" t="s">
        <v>5</v>
      </c>
    </row>
    <row r="4" spans="1:5" ht="30">
      <c r="A4" s="2" t="s">
        <v>1083</v>
      </c>
      <c r="B4" s="8">
        <v>-8282</v>
      </c>
      <c r="C4" s="8">
        <v>66754</v>
      </c>
      <c r="D4" s="8">
        <v>-19717</v>
      </c>
      <c r="E4" s="8">
        <v>84550</v>
      </c>
    </row>
    <row r="5" spans="1:5" ht="30">
      <c r="A5" s="2" t="s">
        <v>1084</v>
      </c>
      <c r="B5" s="4" t="s">
        <v>5</v>
      </c>
      <c r="C5" s="4" t="s">
        <v>5</v>
      </c>
      <c r="D5" s="4" t="s">
        <v>5</v>
      </c>
      <c r="E5" s="4" t="s">
        <v>5</v>
      </c>
    </row>
    <row r="6" spans="1:5" ht="45">
      <c r="A6" s="3" t="s">
        <v>1082</v>
      </c>
      <c r="B6" s="4" t="s">
        <v>5</v>
      </c>
      <c r="C6" s="4" t="s">
        <v>5</v>
      </c>
      <c r="D6" s="4" t="s">
        <v>5</v>
      </c>
      <c r="E6" s="4" t="s">
        <v>5</v>
      </c>
    </row>
    <row r="7" spans="1:5" ht="30">
      <c r="A7" s="2" t="s">
        <v>1083</v>
      </c>
      <c r="B7" s="6">
        <v>-5061</v>
      </c>
      <c r="C7" s="6">
        <v>61066</v>
      </c>
      <c r="D7" s="6">
        <v>-15296</v>
      </c>
      <c r="E7" s="6">
        <v>75495</v>
      </c>
    </row>
    <row r="8" spans="1:5" ht="30">
      <c r="A8" s="2" t="s">
        <v>1085</v>
      </c>
      <c r="B8" s="4" t="s">
        <v>5</v>
      </c>
      <c r="C8" s="4" t="s">
        <v>5</v>
      </c>
      <c r="D8" s="4" t="s">
        <v>5</v>
      </c>
      <c r="E8" s="4" t="s">
        <v>5</v>
      </c>
    </row>
    <row r="9" spans="1:5" ht="45">
      <c r="A9" s="3" t="s">
        <v>1082</v>
      </c>
      <c r="B9" s="4" t="s">
        <v>5</v>
      </c>
      <c r="C9" s="4" t="s">
        <v>5</v>
      </c>
      <c r="D9" s="4" t="s">
        <v>5</v>
      </c>
      <c r="E9" s="4" t="s">
        <v>5</v>
      </c>
    </row>
    <row r="10" spans="1:5" ht="30">
      <c r="A10" s="2" t="s">
        <v>1083</v>
      </c>
      <c r="B10" s="6">
        <v>-1837</v>
      </c>
      <c r="C10" s="4">
        <v>0</v>
      </c>
      <c r="D10" s="6">
        <v>-2510</v>
      </c>
      <c r="E10" s="4">
        <v>0</v>
      </c>
    </row>
    <row r="11" spans="1:5" ht="30">
      <c r="A11" s="2" t="s">
        <v>1086</v>
      </c>
      <c r="B11" s="4" t="s">
        <v>5</v>
      </c>
      <c r="C11" s="4" t="s">
        <v>5</v>
      </c>
      <c r="D11" s="4" t="s">
        <v>5</v>
      </c>
      <c r="E11" s="4" t="s">
        <v>5</v>
      </c>
    </row>
    <row r="12" spans="1:5" ht="45">
      <c r="A12" s="3" t="s">
        <v>1082</v>
      </c>
      <c r="B12" s="4" t="s">
        <v>5</v>
      </c>
      <c r="C12" s="4" t="s">
        <v>5</v>
      </c>
      <c r="D12" s="4" t="s">
        <v>5</v>
      </c>
      <c r="E12" s="4" t="s">
        <v>5</v>
      </c>
    </row>
    <row r="13" spans="1:5" ht="30">
      <c r="A13" s="2" t="s">
        <v>1083</v>
      </c>
      <c r="B13" s="6">
        <v>-1374</v>
      </c>
      <c r="C13" s="6">
        <v>6350</v>
      </c>
      <c r="D13" s="6">
        <v>-2868</v>
      </c>
      <c r="E13" s="6">
        <v>10577</v>
      </c>
    </row>
    <row r="14" spans="1:5">
      <c r="A14" s="2" t="s">
        <v>1087</v>
      </c>
      <c r="B14" s="4" t="s">
        <v>5</v>
      </c>
      <c r="C14" s="4" t="s">
        <v>5</v>
      </c>
      <c r="D14" s="4" t="s">
        <v>5</v>
      </c>
      <c r="E14" s="4" t="s">
        <v>5</v>
      </c>
    </row>
    <row r="15" spans="1:5" ht="45">
      <c r="A15" s="3" t="s">
        <v>1082</v>
      </c>
      <c r="B15" s="4" t="s">
        <v>5</v>
      </c>
      <c r="C15" s="4" t="s">
        <v>5</v>
      </c>
      <c r="D15" s="4" t="s">
        <v>5</v>
      </c>
      <c r="E15" s="4" t="s">
        <v>5</v>
      </c>
    </row>
    <row r="16" spans="1:5" ht="30">
      <c r="A16" s="2" t="s">
        <v>1083</v>
      </c>
      <c r="B16" s="4">
        <v>-10</v>
      </c>
      <c r="C16" s="4">
        <v>-662</v>
      </c>
      <c r="D16" s="4">
        <v>957</v>
      </c>
      <c r="E16" s="6">
        <v>-1522</v>
      </c>
    </row>
    <row r="17" spans="1:5">
      <c r="A17" s="2" t="s">
        <v>1088</v>
      </c>
      <c r="B17" s="4" t="s">
        <v>5</v>
      </c>
      <c r="C17" s="4" t="s">
        <v>5</v>
      </c>
      <c r="D17" s="4" t="s">
        <v>5</v>
      </c>
      <c r="E17" s="4" t="s">
        <v>5</v>
      </c>
    </row>
    <row r="18" spans="1:5" ht="45">
      <c r="A18" s="3" t="s">
        <v>1082</v>
      </c>
      <c r="B18" s="4" t="s">
        <v>5</v>
      </c>
      <c r="C18" s="4" t="s">
        <v>5</v>
      </c>
      <c r="D18" s="4" t="s">
        <v>5</v>
      </c>
      <c r="E18" s="4" t="s">
        <v>5</v>
      </c>
    </row>
    <row r="19" spans="1:5" ht="30">
      <c r="A19" s="2" t="s">
        <v>1083</v>
      </c>
      <c r="B19" s="8">
        <v>-8282</v>
      </c>
      <c r="C19" s="8">
        <v>66754</v>
      </c>
      <c r="D19" s="4" t="s">
        <v>5</v>
      </c>
      <c r="E19"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cols>
    <col min="1" max="1" width="36.5703125" bestFit="1" customWidth="1"/>
    <col min="2" max="2" width="12" bestFit="1" customWidth="1"/>
    <col min="3" max="3" width="12.28515625" bestFit="1" customWidth="1"/>
    <col min="4" max="4" width="11.85546875" bestFit="1" customWidth="1"/>
  </cols>
  <sheetData>
    <row r="1" spans="1:4" ht="30">
      <c r="A1" s="1" t="s">
        <v>1089</v>
      </c>
      <c r="B1" s="7" t="s">
        <v>2</v>
      </c>
      <c r="C1" s="7" t="s">
        <v>99</v>
      </c>
      <c r="D1" s="7" t="s">
        <v>1090</v>
      </c>
    </row>
    <row r="2" spans="1:4" ht="30">
      <c r="A2" s="1" t="s">
        <v>61</v>
      </c>
      <c r="B2" s="7"/>
      <c r="C2" s="7"/>
      <c r="D2" s="7"/>
    </row>
    <row r="3" spans="1:4">
      <c r="A3" s="3" t="s">
        <v>435</v>
      </c>
      <c r="B3" s="4" t="s">
        <v>5</v>
      </c>
      <c r="C3" s="4" t="s">
        <v>5</v>
      </c>
      <c r="D3" s="4" t="s">
        <v>5</v>
      </c>
    </row>
    <row r="4" spans="1:4">
      <c r="A4" s="2" t="s">
        <v>1091</v>
      </c>
      <c r="B4" s="6">
        <v>62941</v>
      </c>
      <c r="C4" s="6">
        <v>14656</v>
      </c>
      <c r="D4" s="4" t="s">
        <v>5</v>
      </c>
    </row>
    <row r="5" spans="1:4">
      <c r="A5" s="3" t="s">
        <v>439</v>
      </c>
      <c r="B5" s="4" t="s">
        <v>5</v>
      </c>
      <c r="C5" s="4" t="s">
        <v>5</v>
      </c>
      <c r="D5" s="4" t="s">
        <v>5</v>
      </c>
    </row>
    <row r="6" spans="1:4">
      <c r="A6" s="2" t="s">
        <v>1092</v>
      </c>
      <c r="B6" s="6">
        <v>67907</v>
      </c>
      <c r="C6" s="6">
        <v>63559</v>
      </c>
      <c r="D6" s="4" t="s">
        <v>5</v>
      </c>
    </row>
    <row r="7" spans="1:4" ht="30">
      <c r="A7" s="2" t="s">
        <v>1093</v>
      </c>
      <c r="B7" s="4" t="s">
        <v>5</v>
      </c>
      <c r="C7" s="4" t="s">
        <v>5</v>
      </c>
      <c r="D7" s="4" t="s">
        <v>5</v>
      </c>
    </row>
    <row r="8" spans="1:4">
      <c r="A8" s="3" t="s">
        <v>439</v>
      </c>
      <c r="B8" s="4" t="s">
        <v>5</v>
      </c>
      <c r="C8" s="4" t="s">
        <v>5</v>
      </c>
      <c r="D8" s="4" t="s">
        <v>5</v>
      </c>
    </row>
    <row r="9" spans="1:4" ht="30">
      <c r="A9" s="2" t="s">
        <v>1094</v>
      </c>
      <c r="B9" s="4" t="s">
        <v>5</v>
      </c>
      <c r="C9" s="6">
        <v>40338</v>
      </c>
      <c r="D9" s="4" t="s">
        <v>5</v>
      </c>
    </row>
    <row r="10" spans="1:4" ht="30">
      <c r="A10" s="2" t="s">
        <v>1085</v>
      </c>
      <c r="B10" s="4" t="s">
        <v>5</v>
      </c>
      <c r="C10" s="4" t="s">
        <v>5</v>
      </c>
      <c r="D10" s="4" t="s">
        <v>5</v>
      </c>
    </row>
    <row r="11" spans="1:4">
      <c r="A11" s="3" t="s">
        <v>439</v>
      </c>
      <c r="B11" s="4" t="s">
        <v>5</v>
      </c>
      <c r="C11" s="4" t="s">
        <v>5</v>
      </c>
      <c r="D11" s="4" t="s">
        <v>5</v>
      </c>
    </row>
    <row r="12" spans="1:4" ht="30">
      <c r="A12" s="2" t="s">
        <v>1094</v>
      </c>
      <c r="B12" s="4" t="s">
        <v>5</v>
      </c>
      <c r="C12" s="6">
        <v>21630</v>
      </c>
      <c r="D12" s="4" t="s">
        <v>5</v>
      </c>
    </row>
    <row r="13" spans="1:4">
      <c r="A13" s="2" t="s">
        <v>1095</v>
      </c>
      <c r="B13" s="4" t="s">
        <v>5</v>
      </c>
      <c r="C13" s="4" t="s">
        <v>5</v>
      </c>
      <c r="D13" s="4" t="s">
        <v>5</v>
      </c>
    </row>
    <row r="14" spans="1:4">
      <c r="A14" s="3" t="s">
        <v>435</v>
      </c>
      <c r="B14" s="4" t="s">
        <v>5</v>
      </c>
      <c r="C14" s="4" t="s">
        <v>5</v>
      </c>
      <c r="D14" s="4" t="s">
        <v>5</v>
      </c>
    </row>
    <row r="15" spans="1:4">
      <c r="A15" s="2" t="s">
        <v>1096</v>
      </c>
      <c r="B15" s="4">
        <v>240</v>
      </c>
      <c r="C15" s="4" t="s">
        <v>5</v>
      </c>
      <c r="D15" s="4" t="s">
        <v>5</v>
      </c>
    </row>
    <row r="16" spans="1:4">
      <c r="A16" s="3" t="s">
        <v>439</v>
      </c>
      <c r="B16" s="4" t="s">
        <v>5</v>
      </c>
      <c r="C16" s="4" t="s">
        <v>5</v>
      </c>
      <c r="D16" s="4" t="s">
        <v>5</v>
      </c>
    </row>
    <row r="17" spans="1:4" ht="30">
      <c r="A17" s="2" t="s">
        <v>1094</v>
      </c>
      <c r="B17" s="4" t="s">
        <v>5</v>
      </c>
      <c r="C17" s="6">
        <v>1591</v>
      </c>
      <c r="D17" s="4" t="s">
        <v>5</v>
      </c>
    </row>
    <row r="18" spans="1:4" ht="30">
      <c r="A18" s="2" t="s">
        <v>1086</v>
      </c>
      <c r="B18" s="4" t="s">
        <v>5</v>
      </c>
      <c r="C18" s="4" t="s">
        <v>5</v>
      </c>
      <c r="D18" s="4" t="s">
        <v>5</v>
      </c>
    </row>
    <row r="19" spans="1:4">
      <c r="A19" s="3" t="s">
        <v>435</v>
      </c>
      <c r="B19" s="4" t="s">
        <v>5</v>
      </c>
      <c r="C19" s="4" t="s">
        <v>5</v>
      </c>
      <c r="D19" s="4" t="s">
        <v>5</v>
      </c>
    </row>
    <row r="20" spans="1:4">
      <c r="A20" s="2" t="s">
        <v>1096</v>
      </c>
      <c r="B20" s="6">
        <v>1298</v>
      </c>
      <c r="C20" s="4" t="s">
        <v>5</v>
      </c>
      <c r="D20" s="4" t="s">
        <v>5</v>
      </c>
    </row>
    <row r="21" spans="1:4">
      <c r="A21" s="3" t="s">
        <v>439</v>
      </c>
      <c r="B21" s="4" t="s">
        <v>5</v>
      </c>
      <c r="C21" s="4" t="s">
        <v>5</v>
      </c>
      <c r="D21" s="4" t="s">
        <v>5</v>
      </c>
    </row>
    <row r="22" spans="1:4" ht="30">
      <c r="A22" s="2" t="s">
        <v>1094</v>
      </c>
      <c r="B22" s="4">
        <v>291</v>
      </c>
      <c r="C22" s="4" t="s">
        <v>5</v>
      </c>
      <c r="D22" s="4" t="s">
        <v>5</v>
      </c>
    </row>
    <row r="23" spans="1:4">
      <c r="A23" s="2" t="s">
        <v>1097</v>
      </c>
      <c r="B23" s="4" t="s">
        <v>5</v>
      </c>
      <c r="C23" s="4" t="s">
        <v>5</v>
      </c>
      <c r="D23" s="4" t="s">
        <v>5</v>
      </c>
    </row>
    <row r="24" spans="1:4">
      <c r="A24" s="3" t="s">
        <v>435</v>
      </c>
      <c r="B24" s="4" t="s">
        <v>5</v>
      </c>
      <c r="C24" s="4" t="s">
        <v>5</v>
      </c>
      <c r="D24" s="4" t="s">
        <v>5</v>
      </c>
    </row>
    <row r="25" spans="1:4">
      <c r="A25" s="2" t="s">
        <v>1098</v>
      </c>
      <c r="B25" s="6">
        <v>47642</v>
      </c>
      <c r="C25" s="6">
        <v>14521</v>
      </c>
      <c r="D25" s="4" t="s">
        <v>5</v>
      </c>
    </row>
    <row r="26" spans="1:4">
      <c r="A26" s="2" t="s">
        <v>1099</v>
      </c>
      <c r="B26" s="4" t="s">
        <v>5</v>
      </c>
      <c r="C26" s="4" t="s">
        <v>5</v>
      </c>
      <c r="D26" s="4" t="s">
        <v>5</v>
      </c>
    </row>
    <row r="27" spans="1:4">
      <c r="A27" s="3" t="s">
        <v>435</v>
      </c>
      <c r="B27" s="4" t="s">
        <v>5</v>
      </c>
      <c r="C27" s="4" t="s">
        <v>5</v>
      </c>
      <c r="D27" s="4" t="s">
        <v>5</v>
      </c>
    </row>
    <row r="28" spans="1:4">
      <c r="A28" s="2" t="s">
        <v>1100</v>
      </c>
      <c r="B28" s="6">
        <v>13761</v>
      </c>
      <c r="C28" s="4">
        <v>135</v>
      </c>
      <c r="D28" s="4" t="s">
        <v>5</v>
      </c>
    </row>
    <row r="29" spans="1:4">
      <c r="A29" s="2" t="s">
        <v>1101</v>
      </c>
      <c r="B29" s="4" t="s">
        <v>5</v>
      </c>
      <c r="C29" s="4" t="s">
        <v>5</v>
      </c>
      <c r="D29" s="4" t="s">
        <v>5</v>
      </c>
    </row>
    <row r="30" spans="1:4">
      <c r="A30" s="3" t="s">
        <v>435</v>
      </c>
      <c r="B30" s="4" t="s">
        <v>5</v>
      </c>
      <c r="C30" s="4" t="s">
        <v>5</v>
      </c>
      <c r="D30" s="4" t="s">
        <v>5</v>
      </c>
    </row>
    <row r="31" spans="1:4">
      <c r="A31" s="2" t="s">
        <v>1091</v>
      </c>
      <c r="B31" s="6">
        <v>61403</v>
      </c>
      <c r="C31" s="6">
        <v>14521</v>
      </c>
      <c r="D31" s="4" t="s">
        <v>5</v>
      </c>
    </row>
    <row r="32" spans="1:4">
      <c r="A32" s="3" t="s">
        <v>439</v>
      </c>
      <c r="B32" s="4" t="s">
        <v>5</v>
      </c>
      <c r="C32" s="4" t="s">
        <v>5</v>
      </c>
      <c r="D32" s="4" t="s">
        <v>5</v>
      </c>
    </row>
    <row r="33" spans="1:4">
      <c r="A33" s="2" t="s">
        <v>1092</v>
      </c>
      <c r="B33" s="4">
        <v>0</v>
      </c>
      <c r="C33" s="4">
        <v>0</v>
      </c>
      <c r="D33" s="4" t="s">
        <v>5</v>
      </c>
    </row>
    <row r="34" spans="1:4" ht="45">
      <c r="A34" s="2" t="s">
        <v>1102</v>
      </c>
      <c r="B34" s="4" t="s">
        <v>5</v>
      </c>
      <c r="C34" s="4" t="s">
        <v>5</v>
      </c>
      <c r="D34" s="4" t="s">
        <v>5</v>
      </c>
    </row>
    <row r="35" spans="1:4">
      <c r="A35" s="3" t="s">
        <v>439</v>
      </c>
      <c r="B35" s="4" t="s">
        <v>5</v>
      </c>
      <c r="C35" s="4" t="s">
        <v>5</v>
      </c>
      <c r="D35" s="4" t="s">
        <v>5</v>
      </c>
    </row>
    <row r="36" spans="1:4" ht="30">
      <c r="A36" s="2" t="s">
        <v>1094</v>
      </c>
      <c r="B36" s="4">
        <v>0</v>
      </c>
      <c r="C36" s="4">
        <v>0</v>
      </c>
      <c r="D36" s="4" t="s">
        <v>5</v>
      </c>
    </row>
    <row r="37" spans="1:4" ht="30">
      <c r="A37" s="2" t="s">
        <v>1103</v>
      </c>
      <c r="B37" s="4" t="s">
        <v>5</v>
      </c>
      <c r="C37" s="4" t="s">
        <v>5</v>
      </c>
      <c r="D37" s="4" t="s">
        <v>5</v>
      </c>
    </row>
    <row r="38" spans="1:4">
      <c r="A38" s="3" t="s">
        <v>439</v>
      </c>
      <c r="B38" s="4" t="s">
        <v>5</v>
      </c>
      <c r="C38" s="4" t="s">
        <v>5</v>
      </c>
      <c r="D38" s="4" t="s">
        <v>5</v>
      </c>
    </row>
    <row r="39" spans="1:4" ht="30">
      <c r="A39" s="2" t="s">
        <v>1094</v>
      </c>
      <c r="B39" s="4">
        <v>0</v>
      </c>
      <c r="C39" s="4" t="s">
        <v>5</v>
      </c>
      <c r="D39" s="4" t="s">
        <v>5</v>
      </c>
    </row>
    <row r="40" spans="1:4" ht="45">
      <c r="A40" s="2" t="s">
        <v>1104</v>
      </c>
      <c r="B40" s="4" t="s">
        <v>5</v>
      </c>
      <c r="C40" s="4" t="s">
        <v>5</v>
      </c>
      <c r="D40" s="4" t="s">
        <v>5</v>
      </c>
    </row>
    <row r="41" spans="1:4">
      <c r="A41" s="3" t="s">
        <v>439</v>
      </c>
      <c r="B41" s="4" t="s">
        <v>5</v>
      </c>
      <c r="C41" s="4" t="s">
        <v>5</v>
      </c>
      <c r="D41" s="4" t="s">
        <v>5</v>
      </c>
    </row>
    <row r="42" spans="1:4" ht="30">
      <c r="A42" s="2" t="s">
        <v>1094</v>
      </c>
      <c r="B42" s="4" t="s">
        <v>5</v>
      </c>
      <c r="C42" s="4">
        <v>0</v>
      </c>
      <c r="D42" s="4" t="s">
        <v>5</v>
      </c>
    </row>
    <row r="43" spans="1:4" ht="30">
      <c r="A43" s="2" t="s">
        <v>1105</v>
      </c>
      <c r="B43" s="4" t="s">
        <v>5</v>
      </c>
      <c r="C43" s="4" t="s">
        <v>5</v>
      </c>
      <c r="D43" s="4" t="s">
        <v>5</v>
      </c>
    </row>
    <row r="44" spans="1:4">
      <c r="A44" s="3" t="s">
        <v>435</v>
      </c>
      <c r="B44" s="4" t="s">
        <v>5</v>
      </c>
      <c r="C44" s="4" t="s">
        <v>5</v>
      </c>
      <c r="D44" s="4" t="s">
        <v>5</v>
      </c>
    </row>
    <row r="45" spans="1:4">
      <c r="A45" s="2" t="s">
        <v>1096</v>
      </c>
      <c r="B45" s="4">
        <v>0</v>
      </c>
      <c r="C45" s="4" t="s">
        <v>5</v>
      </c>
      <c r="D45" s="4" t="s">
        <v>5</v>
      </c>
    </row>
    <row r="46" spans="1:4">
      <c r="A46" s="3" t="s">
        <v>439</v>
      </c>
      <c r="B46" s="4" t="s">
        <v>5</v>
      </c>
      <c r="C46" s="4" t="s">
        <v>5</v>
      </c>
      <c r="D46" s="4" t="s">
        <v>5</v>
      </c>
    </row>
    <row r="47" spans="1:4" ht="30">
      <c r="A47" s="2" t="s">
        <v>1094</v>
      </c>
      <c r="B47" s="4" t="s">
        <v>5</v>
      </c>
      <c r="C47" s="4">
        <v>0</v>
      </c>
      <c r="D47" s="4" t="s">
        <v>5</v>
      </c>
    </row>
    <row r="48" spans="1:4" ht="45">
      <c r="A48" s="2" t="s">
        <v>1106</v>
      </c>
      <c r="B48" s="4" t="s">
        <v>5</v>
      </c>
      <c r="C48" s="4" t="s">
        <v>5</v>
      </c>
      <c r="D48" s="4" t="s">
        <v>5</v>
      </c>
    </row>
    <row r="49" spans="1:4">
      <c r="A49" s="3" t="s">
        <v>435</v>
      </c>
      <c r="B49" s="4" t="s">
        <v>5</v>
      </c>
      <c r="C49" s="4" t="s">
        <v>5</v>
      </c>
      <c r="D49" s="4" t="s">
        <v>5</v>
      </c>
    </row>
    <row r="50" spans="1:4">
      <c r="A50" s="2" t="s">
        <v>1096</v>
      </c>
      <c r="B50" s="4">
        <v>0</v>
      </c>
      <c r="C50" s="4" t="s">
        <v>5</v>
      </c>
      <c r="D50" s="4" t="s">
        <v>5</v>
      </c>
    </row>
    <row r="51" spans="1:4">
      <c r="A51" s="3" t="s">
        <v>439</v>
      </c>
      <c r="B51" s="4" t="s">
        <v>5</v>
      </c>
      <c r="C51" s="4" t="s">
        <v>5</v>
      </c>
      <c r="D51" s="4" t="s">
        <v>5</v>
      </c>
    </row>
    <row r="52" spans="1:4" ht="30">
      <c r="A52" s="2" t="s">
        <v>1094</v>
      </c>
      <c r="B52" s="4">
        <v>0</v>
      </c>
      <c r="C52" s="4" t="s">
        <v>5</v>
      </c>
      <c r="D52" s="4" t="s">
        <v>5</v>
      </c>
    </row>
    <row r="53" spans="1:4" ht="30">
      <c r="A53" s="2" t="s">
        <v>1107</v>
      </c>
      <c r="B53" s="4" t="s">
        <v>5</v>
      </c>
      <c r="C53" s="4" t="s">
        <v>5</v>
      </c>
      <c r="D53" s="4" t="s">
        <v>5</v>
      </c>
    </row>
    <row r="54" spans="1:4">
      <c r="A54" s="3" t="s">
        <v>435</v>
      </c>
      <c r="B54" s="4" t="s">
        <v>5</v>
      </c>
      <c r="C54" s="4" t="s">
        <v>5</v>
      </c>
      <c r="D54" s="4" t="s">
        <v>5</v>
      </c>
    </row>
    <row r="55" spans="1:4">
      <c r="A55" s="2" t="s">
        <v>1098</v>
      </c>
      <c r="B55" s="6">
        <v>47642</v>
      </c>
      <c r="C55" s="6">
        <v>14521</v>
      </c>
      <c r="D55" s="4" t="s">
        <v>5</v>
      </c>
    </row>
    <row r="56" spans="1:4" ht="30">
      <c r="A56" s="2" t="s">
        <v>1108</v>
      </c>
      <c r="B56" s="4" t="s">
        <v>5</v>
      </c>
      <c r="C56" s="4" t="s">
        <v>5</v>
      </c>
      <c r="D56" s="4" t="s">
        <v>5</v>
      </c>
    </row>
    <row r="57" spans="1:4">
      <c r="A57" s="3" t="s">
        <v>435</v>
      </c>
      <c r="B57" s="4" t="s">
        <v>5</v>
      </c>
      <c r="C57" s="4" t="s">
        <v>5</v>
      </c>
      <c r="D57" s="4" t="s">
        <v>5</v>
      </c>
    </row>
    <row r="58" spans="1:4">
      <c r="A58" s="2" t="s">
        <v>1100</v>
      </c>
      <c r="B58" s="6">
        <v>13761</v>
      </c>
      <c r="C58" s="4">
        <v>0</v>
      </c>
      <c r="D58" s="4" t="s">
        <v>5</v>
      </c>
    </row>
    <row r="59" spans="1:4">
      <c r="A59" s="2" t="s">
        <v>1109</v>
      </c>
      <c r="B59" s="4" t="s">
        <v>5</v>
      </c>
      <c r="C59" s="4" t="s">
        <v>5</v>
      </c>
      <c r="D59" s="4" t="s">
        <v>5</v>
      </c>
    </row>
    <row r="60" spans="1:4">
      <c r="A60" s="3" t="s">
        <v>435</v>
      </c>
      <c r="B60" s="4" t="s">
        <v>5</v>
      </c>
      <c r="C60" s="4" t="s">
        <v>5</v>
      </c>
      <c r="D60" s="4" t="s">
        <v>5</v>
      </c>
    </row>
    <row r="61" spans="1:4">
      <c r="A61" s="2" t="s">
        <v>1091</v>
      </c>
      <c r="B61" s="6">
        <v>1538</v>
      </c>
      <c r="C61" s="4">
        <v>135</v>
      </c>
      <c r="D61" s="4" t="s">
        <v>5</v>
      </c>
    </row>
    <row r="62" spans="1:4">
      <c r="A62" s="3" t="s">
        <v>439</v>
      </c>
      <c r="B62" s="4" t="s">
        <v>5</v>
      </c>
      <c r="C62" s="4" t="s">
        <v>5</v>
      </c>
      <c r="D62" s="4" t="s">
        <v>5</v>
      </c>
    </row>
    <row r="63" spans="1:4">
      <c r="A63" s="2" t="s">
        <v>1092</v>
      </c>
      <c r="B63" s="4">
        <v>291</v>
      </c>
      <c r="C63" s="6">
        <v>1591</v>
      </c>
      <c r="D63" s="4" t="s">
        <v>5</v>
      </c>
    </row>
    <row r="64" spans="1:4" ht="45">
      <c r="A64" s="2" t="s">
        <v>1110</v>
      </c>
      <c r="B64" s="4" t="s">
        <v>5</v>
      </c>
      <c r="C64" s="4" t="s">
        <v>5</v>
      </c>
      <c r="D64" s="4" t="s">
        <v>5</v>
      </c>
    </row>
    <row r="65" spans="1:4">
      <c r="A65" s="3" t="s">
        <v>439</v>
      </c>
      <c r="B65" s="4" t="s">
        <v>5</v>
      </c>
      <c r="C65" s="4" t="s">
        <v>5</v>
      </c>
      <c r="D65" s="4" t="s">
        <v>5</v>
      </c>
    </row>
    <row r="66" spans="1:4" ht="30">
      <c r="A66" s="2" t="s">
        <v>1094</v>
      </c>
      <c r="B66" s="4">
        <v>0</v>
      </c>
      <c r="C66" s="4">
        <v>0</v>
      </c>
      <c r="D66" s="4" t="s">
        <v>5</v>
      </c>
    </row>
    <row r="67" spans="1:4" ht="30">
      <c r="A67" s="2" t="s">
        <v>1111</v>
      </c>
      <c r="B67" s="4" t="s">
        <v>5</v>
      </c>
      <c r="C67" s="4" t="s">
        <v>5</v>
      </c>
      <c r="D67" s="4" t="s">
        <v>5</v>
      </c>
    </row>
    <row r="68" spans="1:4">
      <c r="A68" s="3" t="s">
        <v>439</v>
      </c>
      <c r="B68" s="4" t="s">
        <v>5</v>
      </c>
      <c r="C68" s="4" t="s">
        <v>5</v>
      </c>
      <c r="D68" s="4" t="s">
        <v>5</v>
      </c>
    </row>
    <row r="69" spans="1:4" ht="30">
      <c r="A69" s="2" t="s">
        <v>1094</v>
      </c>
      <c r="B69" s="4">
        <v>0</v>
      </c>
      <c r="C69" s="4" t="s">
        <v>5</v>
      </c>
      <c r="D69" s="4" t="s">
        <v>5</v>
      </c>
    </row>
    <row r="70" spans="1:4" ht="45">
      <c r="A70" s="2" t="s">
        <v>1112</v>
      </c>
      <c r="B70" s="4" t="s">
        <v>5</v>
      </c>
      <c r="C70" s="4" t="s">
        <v>5</v>
      </c>
      <c r="D70" s="4" t="s">
        <v>5</v>
      </c>
    </row>
    <row r="71" spans="1:4">
      <c r="A71" s="3" t="s">
        <v>439</v>
      </c>
      <c r="B71" s="4" t="s">
        <v>5</v>
      </c>
      <c r="C71" s="4" t="s">
        <v>5</v>
      </c>
      <c r="D71" s="4" t="s">
        <v>5</v>
      </c>
    </row>
    <row r="72" spans="1:4" ht="30">
      <c r="A72" s="2" t="s">
        <v>1094</v>
      </c>
      <c r="B72" s="4" t="s">
        <v>5</v>
      </c>
      <c r="C72" s="4">
        <v>0</v>
      </c>
      <c r="D72" s="4" t="s">
        <v>5</v>
      </c>
    </row>
    <row r="73" spans="1:4" ht="30">
      <c r="A73" s="2" t="s">
        <v>1113</v>
      </c>
      <c r="B73" s="4" t="s">
        <v>5</v>
      </c>
      <c r="C73" s="4" t="s">
        <v>5</v>
      </c>
      <c r="D73" s="4" t="s">
        <v>5</v>
      </c>
    </row>
    <row r="74" spans="1:4">
      <c r="A74" s="3" t="s">
        <v>435</v>
      </c>
      <c r="B74" s="4" t="s">
        <v>5</v>
      </c>
      <c r="C74" s="4" t="s">
        <v>5</v>
      </c>
      <c r="D74" s="4" t="s">
        <v>5</v>
      </c>
    </row>
    <row r="75" spans="1:4">
      <c r="A75" s="2" t="s">
        <v>1096</v>
      </c>
      <c r="B75" s="4">
        <v>240</v>
      </c>
      <c r="C75" s="4" t="s">
        <v>5</v>
      </c>
      <c r="D75" s="4" t="s">
        <v>5</v>
      </c>
    </row>
    <row r="76" spans="1:4">
      <c r="A76" s="3" t="s">
        <v>439</v>
      </c>
      <c r="B76" s="4" t="s">
        <v>5</v>
      </c>
      <c r="C76" s="4" t="s">
        <v>5</v>
      </c>
      <c r="D76" s="4" t="s">
        <v>5</v>
      </c>
    </row>
    <row r="77" spans="1:4" ht="30">
      <c r="A77" s="2" t="s">
        <v>1094</v>
      </c>
      <c r="B77" s="4" t="s">
        <v>5</v>
      </c>
      <c r="C77" s="6">
        <v>1591</v>
      </c>
      <c r="D77" s="4" t="s">
        <v>5</v>
      </c>
    </row>
    <row r="78" spans="1:4" ht="45">
      <c r="A78" s="2" t="s">
        <v>1114</v>
      </c>
      <c r="B78" s="4" t="s">
        <v>5</v>
      </c>
      <c r="C78" s="4" t="s">
        <v>5</v>
      </c>
      <c r="D78" s="4" t="s">
        <v>5</v>
      </c>
    </row>
    <row r="79" spans="1:4">
      <c r="A79" s="3" t="s">
        <v>439</v>
      </c>
      <c r="B79" s="4" t="s">
        <v>5</v>
      </c>
      <c r="C79" s="4" t="s">
        <v>5</v>
      </c>
      <c r="D79" s="4" t="s">
        <v>5</v>
      </c>
    </row>
    <row r="80" spans="1:4" ht="30">
      <c r="A80" s="2" t="s">
        <v>1094</v>
      </c>
      <c r="B80" s="4">
        <v>291</v>
      </c>
      <c r="C80" s="4" t="s">
        <v>5</v>
      </c>
      <c r="D80" s="4" t="s">
        <v>5</v>
      </c>
    </row>
    <row r="81" spans="1:4" ht="30">
      <c r="A81" s="2" t="s">
        <v>1115</v>
      </c>
      <c r="B81" s="4" t="s">
        <v>5</v>
      </c>
      <c r="C81" s="4" t="s">
        <v>5</v>
      </c>
      <c r="D81" s="4" t="s">
        <v>5</v>
      </c>
    </row>
    <row r="82" spans="1:4">
      <c r="A82" s="3" t="s">
        <v>435</v>
      </c>
      <c r="B82" s="4" t="s">
        <v>5</v>
      </c>
      <c r="C82" s="4" t="s">
        <v>5</v>
      </c>
      <c r="D82" s="4" t="s">
        <v>5</v>
      </c>
    </row>
    <row r="83" spans="1:4">
      <c r="A83" s="2" t="s">
        <v>1098</v>
      </c>
      <c r="B83" s="4">
        <v>0</v>
      </c>
      <c r="C83" s="4">
        <v>0</v>
      </c>
      <c r="D83" s="4" t="s">
        <v>5</v>
      </c>
    </row>
    <row r="84" spans="1:4" ht="30">
      <c r="A84" s="2" t="s">
        <v>1116</v>
      </c>
      <c r="B84" s="4" t="s">
        <v>5</v>
      </c>
      <c r="C84" s="4" t="s">
        <v>5</v>
      </c>
      <c r="D84" s="4" t="s">
        <v>5</v>
      </c>
    </row>
    <row r="85" spans="1:4">
      <c r="A85" s="3" t="s">
        <v>435</v>
      </c>
      <c r="B85" s="4" t="s">
        <v>5</v>
      </c>
      <c r="C85" s="4" t="s">
        <v>5</v>
      </c>
      <c r="D85" s="4" t="s">
        <v>5</v>
      </c>
    </row>
    <row r="86" spans="1:4">
      <c r="A86" s="2" t="s">
        <v>1100</v>
      </c>
      <c r="B86" s="4">
        <v>0</v>
      </c>
      <c r="C86" s="4">
        <v>135</v>
      </c>
      <c r="D86" s="4" t="s">
        <v>5</v>
      </c>
    </row>
    <row r="87" spans="1:4">
      <c r="A87" s="2" t="s">
        <v>1117</v>
      </c>
      <c r="B87" s="4" t="s">
        <v>5</v>
      </c>
      <c r="C87" s="4" t="s">
        <v>5</v>
      </c>
      <c r="D87" s="4" t="s">
        <v>5</v>
      </c>
    </row>
    <row r="88" spans="1:4">
      <c r="A88" s="3" t="s">
        <v>435</v>
      </c>
      <c r="B88" s="4" t="s">
        <v>5</v>
      </c>
      <c r="C88" s="4" t="s">
        <v>5</v>
      </c>
      <c r="D88" s="4" t="s">
        <v>5</v>
      </c>
    </row>
    <row r="89" spans="1:4">
      <c r="A89" s="2" t="s">
        <v>1091</v>
      </c>
      <c r="B89" s="4">
        <v>0</v>
      </c>
      <c r="C89" s="4">
        <v>0</v>
      </c>
      <c r="D89" s="4" t="s">
        <v>5</v>
      </c>
    </row>
    <row r="90" spans="1:4">
      <c r="A90" s="3" t="s">
        <v>439</v>
      </c>
      <c r="B90" s="4" t="s">
        <v>5</v>
      </c>
      <c r="C90" s="4" t="s">
        <v>5</v>
      </c>
      <c r="D90" s="4" t="s">
        <v>5</v>
      </c>
    </row>
    <row r="91" spans="1:4">
      <c r="A91" s="2" t="s">
        <v>1092</v>
      </c>
      <c r="B91" s="6">
        <v>67616</v>
      </c>
      <c r="C91" s="6">
        <v>61968</v>
      </c>
      <c r="D91" s="4" t="s">
        <v>5</v>
      </c>
    </row>
    <row r="92" spans="1:4" ht="45">
      <c r="A92" s="2" t="s">
        <v>1118</v>
      </c>
      <c r="B92" s="4" t="s">
        <v>5</v>
      </c>
      <c r="C92" s="4" t="s">
        <v>5</v>
      </c>
      <c r="D92" s="4" t="s">
        <v>5</v>
      </c>
    </row>
    <row r="93" spans="1:4">
      <c r="A93" s="3" t="s">
        <v>439</v>
      </c>
      <c r="B93" s="4" t="s">
        <v>5</v>
      </c>
      <c r="C93" s="4" t="s">
        <v>5</v>
      </c>
      <c r="D93" s="4" t="s">
        <v>5</v>
      </c>
    </row>
    <row r="94" spans="1:4" ht="30">
      <c r="A94" s="2" t="s">
        <v>1094</v>
      </c>
      <c r="B94" s="6">
        <v>43960</v>
      </c>
      <c r="C94" s="6">
        <v>40338</v>
      </c>
      <c r="D94" s="4" t="s">
        <v>5</v>
      </c>
    </row>
    <row r="95" spans="1:4" ht="30">
      <c r="A95" s="2" t="s">
        <v>1119</v>
      </c>
      <c r="B95" s="4" t="s">
        <v>5</v>
      </c>
      <c r="C95" s="4" t="s">
        <v>5</v>
      </c>
      <c r="D95" s="4" t="s">
        <v>5</v>
      </c>
    </row>
    <row r="96" spans="1:4">
      <c r="A96" s="3" t="s">
        <v>439</v>
      </c>
      <c r="B96" s="4" t="s">
        <v>5</v>
      </c>
      <c r="C96" s="4" t="s">
        <v>5</v>
      </c>
      <c r="D96" s="4" t="s">
        <v>5</v>
      </c>
    </row>
    <row r="97" spans="1:4" ht="30">
      <c r="A97" s="2" t="s">
        <v>1094</v>
      </c>
      <c r="B97" s="6">
        <v>23656</v>
      </c>
      <c r="C97" s="4" t="s">
        <v>5</v>
      </c>
      <c r="D97" s="4" t="s">
        <v>5</v>
      </c>
    </row>
    <row r="98" spans="1:4" ht="45">
      <c r="A98" s="2" t="s">
        <v>1120</v>
      </c>
      <c r="B98" s="4" t="s">
        <v>5</v>
      </c>
      <c r="C98" s="4" t="s">
        <v>5</v>
      </c>
      <c r="D98" s="4" t="s">
        <v>5</v>
      </c>
    </row>
    <row r="99" spans="1:4">
      <c r="A99" s="3" t="s">
        <v>439</v>
      </c>
      <c r="B99" s="4" t="s">
        <v>5</v>
      </c>
      <c r="C99" s="4" t="s">
        <v>5</v>
      </c>
      <c r="D99" s="4" t="s">
        <v>5</v>
      </c>
    </row>
    <row r="100" spans="1:4" ht="30">
      <c r="A100" s="2" t="s">
        <v>1094</v>
      </c>
      <c r="B100" s="4" t="s">
        <v>5</v>
      </c>
      <c r="C100" s="6">
        <v>21630</v>
      </c>
      <c r="D100" s="4" t="s">
        <v>5</v>
      </c>
    </row>
    <row r="101" spans="1:4" ht="30">
      <c r="A101" s="2" t="s">
        <v>1121</v>
      </c>
      <c r="B101" s="4" t="s">
        <v>5</v>
      </c>
      <c r="C101" s="4" t="s">
        <v>5</v>
      </c>
      <c r="D101" s="4" t="s">
        <v>5</v>
      </c>
    </row>
    <row r="102" spans="1:4">
      <c r="A102" s="3" t="s">
        <v>435</v>
      </c>
      <c r="B102" s="4" t="s">
        <v>5</v>
      </c>
      <c r="C102" s="4" t="s">
        <v>5</v>
      </c>
      <c r="D102" s="4" t="s">
        <v>5</v>
      </c>
    </row>
    <row r="103" spans="1:4">
      <c r="A103" s="2" t="s">
        <v>1096</v>
      </c>
      <c r="B103" s="4">
        <v>0</v>
      </c>
      <c r="C103" s="4" t="s">
        <v>5</v>
      </c>
      <c r="D103" s="4" t="s">
        <v>5</v>
      </c>
    </row>
    <row r="104" spans="1:4">
      <c r="A104" s="3" t="s">
        <v>439</v>
      </c>
      <c r="B104" s="4" t="s">
        <v>5</v>
      </c>
      <c r="C104" s="4" t="s">
        <v>5</v>
      </c>
      <c r="D104" s="4" t="s">
        <v>5</v>
      </c>
    </row>
    <row r="105" spans="1:4" ht="30">
      <c r="A105" s="2" t="s">
        <v>1094</v>
      </c>
      <c r="B105" s="4" t="s">
        <v>5</v>
      </c>
      <c r="C105" s="4">
        <v>0</v>
      </c>
      <c r="D105" s="4" t="s">
        <v>5</v>
      </c>
    </row>
    <row r="106" spans="1:4" ht="45">
      <c r="A106" s="2" t="s">
        <v>1122</v>
      </c>
      <c r="B106" s="4" t="s">
        <v>5</v>
      </c>
      <c r="C106" s="4" t="s">
        <v>5</v>
      </c>
      <c r="D106" s="4" t="s">
        <v>5</v>
      </c>
    </row>
    <row r="107" spans="1:4">
      <c r="A107" s="3" t="s">
        <v>435</v>
      </c>
      <c r="B107" s="4" t="s">
        <v>5</v>
      </c>
      <c r="C107" s="4" t="s">
        <v>5</v>
      </c>
      <c r="D107" s="4" t="s">
        <v>5</v>
      </c>
    </row>
    <row r="108" spans="1:4">
      <c r="A108" s="2" t="s">
        <v>1096</v>
      </c>
      <c r="B108" s="4">
        <v>0</v>
      </c>
      <c r="C108" s="4" t="s">
        <v>5</v>
      </c>
      <c r="D108" s="4" t="s">
        <v>5</v>
      </c>
    </row>
    <row r="109" spans="1:4">
      <c r="A109" s="3" t="s">
        <v>439</v>
      </c>
      <c r="B109" s="4" t="s">
        <v>5</v>
      </c>
      <c r="C109" s="4" t="s">
        <v>5</v>
      </c>
      <c r="D109" s="4" t="s">
        <v>5</v>
      </c>
    </row>
    <row r="110" spans="1:4" ht="30">
      <c r="A110" s="2" t="s">
        <v>1094</v>
      </c>
      <c r="B110" s="4">
        <v>0</v>
      </c>
      <c r="C110" s="4" t="s">
        <v>5</v>
      </c>
      <c r="D110" s="4" t="s">
        <v>5</v>
      </c>
    </row>
    <row r="111" spans="1:4" ht="30">
      <c r="A111" s="2" t="s">
        <v>1123</v>
      </c>
      <c r="B111" s="4" t="s">
        <v>5</v>
      </c>
      <c r="C111" s="4" t="s">
        <v>5</v>
      </c>
      <c r="D111" s="4" t="s">
        <v>5</v>
      </c>
    </row>
    <row r="112" spans="1:4">
      <c r="A112" s="3" t="s">
        <v>435</v>
      </c>
      <c r="B112" s="4" t="s">
        <v>5</v>
      </c>
      <c r="C112" s="4" t="s">
        <v>5</v>
      </c>
      <c r="D112" s="4" t="s">
        <v>5</v>
      </c>
    </row>
    <row r="113" spans="1:4">
      <c r="A113" s="2" t="s">
        <v>1098</v>
      </c>
      <c r="B113" s="4">
        <v>0</v>
      </c>
      <c r="C113" s="4">
        <v>0</v>
      </c>
      <c r="D113" s="4" t="s">
        <v>5</v>
      </c>
    </row>
    <row r="114" spans="1:4" ht="30">
      <c r="A114" s="2" t="s">
        <v>1124</v>
      </c>
      <c r="B114" s="4" t="s">
        <v>5</v>
      </c>
      <c r="C114" s="4" t="s">
        <v>5</v>
      </c>
      <c r="D114" s="4" t="s">
        <v>5</v>
      </c>
    </row>
    <row r="115" spans="1:4">
      <c r="A115" s="3" t="s">
        <v>435</v>
      </c>
      <c r="B115" s="4" t="s">
        <v>5</v>
      </c>
      <c r="C115" s="4" t="s">
        <v>5</v>
      </c>
      <c r="D115" s="4" t="s">
        <v>5</v>
      </c>
    </row>
    <row r="116" spans="1:4">
      <c r="A116" s="2" t="s">
        <v>1100</v>
      </c>
      <c r="B116" s="4">
        <v>0</v>
      </c>
      <c r="C116" s="4">
        <v>0</v>
      </c>
      <c r="D116" s="4" t="s">
        <v>5</v>
      </c>
    </row>
    <row r="117" spans="1:4" ht="30">
      <c r="A117" s="2" t="s">
        <v>1125</v>
      </c>
      <c r="B117" s="4" t="s">
        <v>5</v>
      </c>
      <c r="C117" s="4" t="s">
        <v>5</v>
      </c>
      <c r="D117" s="4" t="s">
        <v>5</v>
      </c>
    </row>
    <row r="118" spans="1:4">
      <c r="A118" s="3" t="s">
        <v>435</v>
      </c>
      <c r="B118" s="4" t="s">
        <v>5</v>
      </c>
      <c r="C118" s="4" t="s">
        <v>5</v>
      </c>
      <c r="D118" s="4" t="s">
        <v>5</v>
      </c>
    </row>
    <row r="119" spans="1:4">
      <c r="A119" s="2" t="s">
        <v>1096</v>
      </c>
      <c r="B119" s="6">
        <v>1539</v>
      </c>
      <c r="C119" s="4">
        <v>184</v>
      </c>
      <c r="D119" s="4" t="s">
        <v>5</v>
      </c>
    </row>
    <row r="120" spans="1:4" ht="45">
      <c r="A120" s="2" t="s">
        <v>1126</v>
      </c>
      <c r="B120" s="4" t="s">
        <v>5</v>
      </c>
      <c r="C120" s="4" t="s">
        <v>5</v>
      </c>
      <c r="D120" s="4" t="s">
        <v>5</v>
      </c>
    </row>
    <row r="121" spans="1:4">
      <c r="A121" s="3" t="s">
        <v>435</v>
      </c>
      <c r="B121" s="4" t="s">
        <v>5</v>
      </c>
      <c r="C121" s="4" t="s">
        <v>5</v>
      </c>
      <c r="D121" s="4" t="s">
        <v>5</v>
      </c>
    </row>
    <row r="122" spans="1:4">
      <c r="A122" s="2" t="s">
        <v>1096</v>
      </c>
      <c r="B122" s="4" t="s">
        <v>1127</v>
      </c>
      <c r="C122" s="4" t="s">
        <v>1127</v>
      </c>
      <c r="D122" s="4" t="s">
        <v>5</v>
      </c>
    </row>
    <row r="123" spans="1:4" ht="45">
      <c r="A123" s="2" t="s">
        <v>1128</v>
      </c>
      <c r="B123" s="4" t="s">
        <v>5</v>
      </c>
      <c r="C123" s="4" t="s">
        <v>5</v>
      </c>
      <c r="D123" s="4" t="s">
        <v>5</v>
      </c>
    </row>
    <row r="124" spans="1:4">
      <c r="A124" s="3" t="s">
        <v>435</v>
      </c>
      <c r="B124" s="4" t="s">
        <v>5</v>
      </c>
      <c r="C124" s="4" t="s">
        <v>5</v>
      </c>
      <c r="D124" s="4" t="s">
        <v>5</v>
      </c>
    </row>
    <row r="125" spans="1:4">
      <c r="A125" s="2" t="s">
        <v>1096</v>
      </c>
      <c r="B125" s="6">
        <v>1298</v>
      </c>
      <c r="C125" s="4">
        <v>135</v>
      </c>
      <c r="D125" s="4" t="s">
        <v>5</v>
      </c>
    </row>
    <row r="126" spans="1:4" ht="45">
      <c r="A126" s="2" t="s">
        <v>1129</v>
      </c>
      <c r="B126" s="4" t="s">
        <v>5</v>
      </c>
      <c r="C126" s="4" t="s">
        <v>5</v>
      </c>
      <c r="D126" s="4" t="s">
        <v>5</v>
      </c>
    </row>
    <row r="127" spans="1:4">
      <c r="A127" s="3" t="s">
        <v>439</v>
      </c>
      <c r="B127" s="4" t="s">
        <v>5</v>
      </c>
      <c r="C127" s="4" t="s">
        <v>5</v>
      </c>
      <c r="D127" s="4" t="s">
        <v>5</v>
      </c>
    </row>
    <row r="128" spans="1:4" ht="30">
      <c r="A128" s="2" t="s">
        <v>1094</v>
      </c>
      <c r="B128" s="6">
        <v>43960</v>
      </c>
      <c r="C128" s="4" t="s">
        <v>5</v>
      </c>
      <c r="D128" s="4" t="s">
        <v>5</v>
      </c>
    </row>
    <row r="129" spans="1:4" ht="45">
      <c r="A129" s="2" t="s">
        <v>1130</v>
      </c>
      <c r="B129" s="4" t="s">
        <v>5</v>
      </c>
      <c r="C129" s="4" t="s">
        <v>5</v>
      </c>
      <c r="D129" s="4" t="s">
        <v>5</v>
      </c>
    </row>
    <row r="130" spans="1:4">
      <c r="A130" s="3" t="s">
        <v>439</v>
      </c>
      <c r="B130" s="4" t="s">
        <v>5</v>
      </c>
      <c r="C130" s="4" t="s">
        <v>5</v>
      </c>
      <c r="D130" s="4" t="s">
        <v>5</v>
      </c>
    </row>
    <row r="131" spans="1:4" ht="30">
      <c r="A131" s="2" t="s">
        <v>1094</v>
      </c>
      <c r="B131" s="6">
        <v>23656</v>
      </c>
      <c r="C131" s="4" t="s">
        <v>5</v>
      </c>
      <c r="D131" s="4" t="s">
        <v>5</v>
      </c>
    </row>
    <row r="132" spans="1:4" ht="30">
      <c r="A132" s="2" t="s">
        <v>1071</v>
      </c>
      <c r="B132" s="4" t="s">
        <v>5</v>
      </c>
      <c r="C132" s="4" t="s">
        <v>5</v>
      </c>
      <c r="D132" s="4" t="s">
        <v>5</v>
      </c>
    </row>
    <row r="133" spans="1:4" ht="45">
      <c r="A133" s="3" t="s">
        <v>1082</v>
      </c>
      <c r="B133" s="4" t="s">
        <v>5</v>
      </c>
      <c r="C133" s="4" t="s">
        <v>5</v>
      </c>
      <c r="D133" s="4" t="s">
        <v>5</v>
      </c>
    </row>
    <row r="134" spans="1:4" ht="30">
      <c r="A134" s="2" t="s">
        <v>1074</v>
      </c>
      <c r="B134" s="315">
        <v>3.2500000000000001E-2</v>
      </c>
      <c r="C134" s="315">
        <v>3.2500000000000001E-2</v>
      </c>
      <c r="D134" s="4" t="s">
        <v>5</v>
      </c>
    </row>
    <row r="135" spans="1:4" ht="30">
      <c r="A135" s="2" t="s">
        <v>1131</v>
      </c>
      <c r="B135" s="4" t="s">
        <v>5</v>
      </c>
      <c r="C135" s="4" t="s">
        <v>5</v>
      </c>
      <c r="D135" s="4" t="s">
        <v>5</v>
      </c>
    </row>
    <row r="136" spans="1:4" ht="45">
      <c r="A136" s="3" t="s">
        <v>1082</v>
      </c>
      <c r="B136" s="4" t="s">
        <v>5</v>
      </c>
      <c r="C136" s="4" t="s">
        <v>5</v>
      </c>
      <c r="D136" s="4" t="s">
        <v>5</v>
      </c>
    </row>
    <row r="137" spans="1:4" ht="30">
      <c r="A137" s="2" t="s">
        <v>1074</v>
      </c>
      <c r="B137" s="315">
        <v>7.8799999999999995E-2</v>
      </c>
      <c r="C137" s="315">
        <v>7.8799999999999995E-2</v>
      </c>
      <c r="D137" s="315">
        <v>7.8799999999999995E-2</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30">
      <c r="A1" s="1" t="s">
        <v>1132</v>
      </c>
      <c r="B1" s="1" t="s">
        <v>28</v>
      </c>
      <c r="C1" s="1" t="s">
        <v>1</v>
      </c>
    </row>
    <row r="2" spans="1:3" ht="30">
      <c r="A2" s="1" t="s">
        <v>61</v>
      </c>
      <c r="B2" s="1" t="s">
        <v>2</v>
      </c>
      <c r="C2" s="1" t="s">
        <v>2</v>
      </c>
    </row>
    <row r="3" spans="1:3" ht="30">
      <c r="A3" s="2" t="s">
        <v>1133</v>
      </c>
      <c r="B3" s="4" t="s">
        <v>5</v>
      </c>
      <c r="C3" s="4" t="s">
        <v>5</v>
      </c>
    </row>
    <row r="4" spans="1:3" ht="60">
      <c r="A4" s="3" t="s">
        <v>1134</v>
      </c>
      <c r="B4" s="4" t="s">
        <v>5</v>
      </c>
      <c r="C4" s="4" t="s">
        <v>5</v>
      </c>
    </row>
    <row r="5" spans="1:3">
      <c r="A5" s="2" t="s">
        <v>446</v>
      </c>
      <c r="B5" s="8">
        <v>44357</v>
      </c>
      <c r="C5" s="8">
        <v>40338</v>
      </c>
    </row>
    <row r="6" spans="1:3">
      <c r="A6" s="2" t="s">
        <v>447</v>
      </c>
      <c r="B6" s="6">
        <v>5061</v>
      </c>
      <c r="C6" s="6">
        <v>15296</v>
      </c>
    </row>
    <row r="7" spans="1:3">
      <c r="A7" s="2" t="s">
        <v>311</v>
      </c>
      <c r="B7" s="6">
        <v>-5458</v>
      </c>
      <c r="C7" s="6">
        <v>-11674</v>
      </c>
    </row>
    <row r="8" spans="1:3">
      <c r="A8" s="2" t="s">
        <v>448</v>
      </c>
      <c r="B8" s="6">
        <v>43960</v>
      </c>
      <c r="C8" s="6">
        <v>43960</v>
      </c>
    </row>
    <row r="9" spans="1:3" ht="30">
      <c r="A9" s="2" t="s">
        <v>1085</v>
      </c>
      <c r="B9" s="4" t="s">
        <v>5</v>
      </c>
      <c r="C9" s="4" t="s">
        <v>5</v>
      </c>
    </row>
    <row r="10" spans="1:3" ht="60">
      <c r="A10" s="3" t="s">
        <v>1134</v>
      </c>
      <c r="B10" s="4" t="s">
        <v>5</v>
      </c>
      <c r="C10" s="4" t="s">
        <v>5</v>
      </c>
    </row>
    <row r="11" spans="1:3">
      <c r="A11" s="2" t="s">
        <v>446</v>
      </c>
      <c r="B11" s="6">
        <v>22303</v>
      </c>
      <c r="C11" s="6">
        <v>21630</v>
      </c>
    </row>
    <row r="12" spans="1:3">
      <c r="A12" s="2" t="s">
        <v>447</v>
      </c>
      <c r="B12" s="6">
        <v>1837</v>
      </c>
      <c r="C12" s="6">
        <v>2510</v>
      </c>
    </row>
    <row r="13" spans="1:3">
      <c r="A13" s="2" t="s">
        <v>311</v>
      </c>
      <c r="B13" s="4">
        <v>-484</v>
      </c>
      <c r="C13" s="4">
        <v>-484</v>
      </c>
    </row>
    <row r="14" spans="1:3">
      <c r="A14" s="2" t="s">
        <v>448</v>
      </c>
      <c r="B14" s="8">
        <v>23656</v>
      </c>
      <c r="C14" s="8">
        <v>2365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135</v>
      </c>
      <c r="B1" s="7" t="s">
        <v>99</v>
      </c>
    </row>
    <row r="2" spans="1:2" ht="30">
      <c r="A2" s="1" t="s">
        <v>61</v>
      </c>
      <c r="B2" s="7"/>
    </row>
    <row r="3" spans="1:2" ht="30">
      <c r="A3" s="3" t="s">
        <v>1136</v>
      </c>
      <c r="B3" s="4" t="s">
        <v>5</v>
      </c>
    </row>
    <row r="4" spans="1:2" ht="30">
      <c r="A4" s="2" t="s">
        <v>1094</v>
      </c>
      <c r="B4" s="8">
        <v>1591</v>
      </c>
    </row>
    <row r="5" spans="1:2">
      <c r="A5" s="2" t="s">
        <v>1117</v>
      </c>
      <c r="B5" s="4" t="s">
        <v>5</v>
      </c>
    </row>
    <row r="6" spans="1:2" ht="30">
      <c r="A6" s="3" t="s">
        <v>1136</v>
      </c>
      <c r="B6" s="4" t="s">
        <v>5</v>
      </c>
    </row>
    <row r="7" spans="1:2" ht="30">
      <c r="A7" s="2" t="s">
        <v>1094</v>
      </c>
      <c r="B7" s="8">
        <v>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37</v>
      </c>
      <c r="B1" s="7" t="s">
        <v>2</v>
      </c>
      <c r="C1" s="7" t="s">
        <v>99</v>
      </c>
    </row>
    <row r="2" spans="1:3" ht="30">
      <c r="A2" s="1" t="s">
        <v>61</v>
      </c>
      <c r="B2" s="7"/>
      <c r="C2" s="7"/>
    </row>
    <row r="3" spans="1:3" ht="45">
      <c r="A3" s="3" t="s">
        <v>1138</v>
      </c>
      <c r="B3" s="4" t="s">
        <v>5</v>
      </c>
      <c r="C3" s="4" t="s">
        <v>5</v>
      </c>
    </row>
    <row r="4" spans="1:3">
      <c r="A4" s="2" t="s">
        <v>119</v>
      </c>
      <c r="B4" s="8">
        <v>468570</v>
      </c>
      <c r="C4" s="8">
        <v>306130</v>
      </c>
    </row>
    <row r="5" spans="1:3">
      <c r="A5" s="2" t="s">
        <v>1139</v>
      </c>
      <c r="B5" s="4" t="s">
        <v>5</v>
      </c>
      <c r="C5" s="4" t="s">
        <v>5</v>
      </c>
    </row>
    <row r="6" spans="1:3" ht="45">
      <c r="A6" s="3" t="s">
        <v>1138</v>
      </c>
      <c r="B6" s="4" t="s">
        <v>5</v>
      </c>
      <c r="C6" s="4" t="s">
        <v>5</v>
      </c>
    </row>
    <row r="7" spans="1:3">
      <c r="A7" s="2" t="s">
        <v>119</v>
      </c>
      <c r="B7" s="6">
        <v>452855</v>
      </c>
      <c r="C7" s="6">
        <v>300000</v>
      </c>
    </row>
    <row r="8" spans="1:3" ht="60">
      <c r="A8" s="2" t="s">
        <v>1140</v>
      </c>
      <c r="B8" s="4" t="s">
        <v>5</v>
      </c>
      <c r="C8" s="4" t="s">
        <v>5</v>
      </c>
    </row>
    <row r="9" spans="1:3" ht="45">
      <c r="A9" s="3" t="s">
        <v>1138</v>
      </c>
      <c r="B9" s="4" t="s">
        <v>5</v>
      </c>
      <c r="C9" s="4" t="s">
        <v>5</v>
      </c>
    </row>
    <row r="10" spans="1:3" ht="30">
      <c r="A10" s="2" t="s">
        <v>1141</v>
      </c>
      <c r="B10" s="6">
        <v>5047</v>
      </c>
      <c r="C10" s="6">
        <v>5067</v>
      </c>
    </row>
    <row r="11" spans="1:3" ht="75">
      <c r="A11" s="2" t="s">
        <v>1142</v>
      </c>
      <c r="B11" s="4" t="s">
        <v>5</v>
      </c>
      <c r="C11" s="4" t="s">
        <v>5</v>
      </c>
    </row>
    <row r="12" spans="1:3" ht="45">
      <c r="A12" s="3" t="s">
        <v>1138</v>
      </c>
      <c r="B12" s="4" t="s">
        <v>5</v>
      </c>
      <c r="C12" s="4" t="s">
        <v>5</v>
      </c>
    </row>
    <row r="13" spans="1:3" ht="30">
      <c r="A13" s="2" t="s">
        <v>1141</v>
      </c>
      <c r="B13" s="4">
        <v>0</v>
      </c>
      <c r="C13" s="6">
        <v>5067</v>
      </c>
    </row>
    <row r="14" spans="1:3" ht="75">
      <c r="A14" s="2" t="s">
        <v>1143</v>
      </c>
      <c r="B14" s="4" t="s">
        <v>5</v>
      </c>
      <c r="C14" s="4" t="s">
        <v>5</v>
      </c>
    </row>
    <row r="15" spans="1:3" ht="45">
      <c r="A15" s="3" t="s">
        <v>1138</v>
      </c>
      <c r="B15" s="4" t="s">
        <v>5</v>
      </c>
      <c r="C15" s="4" t="s">
        <v>5</v>
      </c>
    </row>
    <row r="16" spans="1:3" ht="30">
      <c r="A16" s="2" t="s">
        <v>1141</v>
      </c>
      <c r="B16" s="6">
        <v>5047</v>
      </c>
      <c r="C16" s="4">
        <v>0</v>
      </c>
    </row>
    <row r="17" spans="1:3" ht="75">
      <c r="A17" s="2" t="s">
        <v>1144</v>
      </c>
      <c r="B17" s="4" t="s">
        <v>5</v>
      </c>
      <c r="C17" s="4" t="s">
        <v>5</v>
      </c>
    </row>
    <row r="18" spans="1:3" ht="45">
      <c r="A18" s="3" t="s">
        <v>1138</v>
      </c>
      <c r="B18" s="4" t="s">
        <v>5</v>
      </c>
      <c r="C18" s="4" t="s">
        <v>5</v>
      </c>
    </row>
    <row r="19" spans="1:3" ht="30">
      <c r="A19" s="2" t="s">
        <v>1141</v>
      </c>
      <c r="B19" s="4">
        <v>0</v>
      </c>
      <c r="C19" s="4">
        <v>0</v>
      </c>
    </row>
    <row r="20" spans="1:3" ht="45">
      <c r="A20" s="2" t="s">
        <v>1145</v>
      </c>
      <c r="B20" s="4" t="s">
        <v>5</v>
      </c>
      <c r="C20" s="4" t="s">
        <v>5</v>
      </c>
    </row>
    <row r="21" spans="1:3" ht="45">
      <c r="A21" s="3" t="s">
        <v>1138</v>
      </c>
      <c r="B21" s="4" t="s">
        <v>5</v>
      </c>
      <c r="C21" s="4" t="s">
        <v>5</v>
      </c>
    </row>
    <row r="22" spans="1:3">
      <c r="A22" s="2" t="s">
        <v>1146</v>
      </c>
      <c r="B22" s="6">
        <v>455625</v>
      </c>
      <c r="C22" s="6">
        <v>307314</v>
      </c>
    </row>
    <row r="23" spans="1:3" ht="60">
      <c r="A23" s="2" t="s">
        <v>1147</v>
      </c>
      <c r="B23" s="4" t="s">
        <v>5</v>
      </c>
      <c r="C23" s="4" t="s">
        <v>5</v>
      </c>
    </row>
    <row r="24" spans="1:3" ht="45">
      <c r="A24" s="3" t="s">
        <v>1138</v>
      </c>
      <c r="B24" s="4" t="s">
        <v>5</v>
      </c>
      <c r="C24" s="4" t="s">
        <v>5</v>
      </c>
    </row>
    <row r="25" spans="1:3">
      <c r="A25" s="2" t="s">
        <v>1146</v>
      </c>
      <c r="B25" s="4">
        <v>0</v>
      </c>
      <c r="C25" s="6">
        <v>307314</v>
      </c>
    </row>
    <row r="26" spans="1:3" ht="60">
      <c r="A26" s="2" t="s">
        <v>1148</v>
      </c>
      <c r="B26" s="4" t="s">
        <v>5</v>
      </c>
      <c r="C26" s="4" t="s">
        <v>5</v>
      </c>
    </row>
    <row r="27" spans="1:3" ht="45">
      <c r="A27" s="3" t="s">
        <v>1138</v>
      </c>
      <c r="B27" s="4" t="s">
        <v>5</v>
      </c>
      <c r="C27" s="4" t="s">
        <v>5</v>
      </c>
    </row>
    <row r="28" spans="1:3">
      <c r="A28" s="2" t="s">
        <v>1146</v>
      </c>
      <c r="B28" s="6">
        <v>455625</v>
      </c>
      <c r="C28" s="4">
        <v>0</v>
      </c>
    </row>
    <row r="29" spans="1:3" ht="60">
      <c r="A29" s="2" t="s">
        <v>1149</v>
      </c>
      <c r="B29" s="4" t="s">
        <v>5</v>
      </c>
      <c r="C29" s="4" t="s">
        <v>5</v>
      </c>
    </row>
    <row r="30" spans="1:3" ht="45">
      <c r="A30" s="3" t="s">
        <v>1138</v>
      </c>
      <c r="B30" s="4" t="s">
        <v>5</v>
      </c>
      <c r="C30" s="4" t="s">
        <v>5</v>
      </c>
    </row>
    <row r="31" spans="1:3">
      <c r="A31" s="2" t="s">
        <v>1146</v>
      </c>
      <c r="B31" s="4">
        <v>0</v>
      </c>
      <c r="C31" s="4">
        <v>0</v>
      </c>
    </row>
    <row r="32" spans="1:3" ht="60">
      <c r="A32" s="2" t="s">
        <v>1150</v>
      </c>
      <c r="B32" s="4" t="s">
        <v>5</v>
      </c>
      <c r="C32" s="4" t="s">
        <v>5</v>
      </c>
    </row>
    <row r="33" spans="1:3" ht="45">
      <c r="A33" s="3" t="s">
        <v>1138</v>
      </c>
      <c r="B33" s="4" t="s">
        <v>5</v>
      </c>
      <c r="C33" s="4" t="s">
        <v>5</v>
      </c>
    </row>
    <row r="34" spans="1:3" ht="30">
      <c r="A34" s="2" t="s">
        <v>1151</v>
      </c>
      <c r="B34" s="6">
        <v>51252</v>
      </c>
      <c r="C34" s="6">
        <v>65212</v>
      </c>
    </row>
    <row r="35" spans="1:3" ht="75">
      <c r="A35" s="2" t="s">
        <v>1152</v>
      </c>
      <c r="B35" s="4" t="s">
        <v>5</v>
      </c>
      <c r="C35" s="4" t="s">
        <v>5</v>
      </c>
    </row>
    <row r="36" spans="1:3" ht="45">
      <c r="A36" s="3" t="s">
        <v>1138</v>
      </c>
      <c r="B36" s="4" t="s">
        <v>5</v>
      </c>
      <c r="C36" s="4" t="s">
        <v>5</v>
      </c>
    </row>
    <row r="37" spans="1:3" ht="30">
      <c r="A37" s="2" t="s">
        <v>1151</v>
      </c>
      <c r="B37" s="4">
        <v>0</v>
      </c>
      <c r="C37" s="4">
        <v>0</v>
      </c>
    </row>
    <row r="38" spans="1:3" ht="75">
      <c r="A38" s="2" t="s">
        <v>1153</v>
      </c>
      <c r="B38" s="4" t="s">
        <v>5</v>
      </c>
      <c r="C38" s="4" t="s">
        <v>5</v>
      </c>
    </row>
    <row r="39" spans="1:3" ht="45">
      <c r="A39" s="3" t="s">
        <v>1138</v>
      </c>
      <c r="B39" s="4" t="s">
        <v>5</v>
      </c>
      <c r="C39" s="4" t="s">
        <v>5</v>
      </c>
    </row>
    <row r="40" spans="1:3" ht="30">
      <c r="A40" s="2" t="s">
        <v>1151</v>
      </c>
      <c r="B40" s="4">
        <v>0</v>
      </c>
      <c r="C40" s="4">
        <v>0</v>
      </c>
    </row>
    <row r="41" spans="1:3" ht="75">
      <c r="A41" s="2" t="s">
        <v>1154</v>
      </c>
      <c r="B41" s="4" t="s">
        <v>5</v>
      </c>
      <c r="C41" s="4" t="s">
        <v>5</v>
      </c>
    </row>
    <row r="42" spans="1:3" ht="45">
      <c r="A42" s="3" t="s">
        <v>1138</v>
      </c>
      <c r="B42" s="4" t="s">
        <v>5</v>
      </c>
      <c r="C42" s="4" t="s">
        <v>5</v>
      </c>
    </row>
    <row r="43" spans="1:3" ht="30">
      <c r="A43" s="2" t="s">
        <v>1151</v>
      </c>
      <c r="B43" s="6">
        <v>51252</v>
      </c>
      <c r="C43" s="6">
        <v>65212</v>
      </c>
    </row>
    <row r="44" spans="1:3" ht="45">
      <c r="A44" s="2" t="s">
        <v>1155</v>
      </c>
      <c r="B44" s="4" t="s">
        <v>5</v>
      </c>
      <c r="C44" s="4" t="s">
        <v>5</v>
      </c>
    </row>
    <row r="45" spans="1:3" ht="45">
      <c r="A45" s="3" t="s">
        <v>1138</v>
      </c>
      <c r="B45" s="4" t="s">
        <v>5</v>
      </c>
      <c r="C45" s="4" t="s">
        <v>5</v>
      </c>
    </row>
    <row r="46" spans="1:3" ht="30">
      <c r="A46" s="2" t="s">
        <v>1141</v>
      </c>
      <c r="B46" s="6">
        <v>5334</v>
      </c>
      <c r="C46" s="6">
        <v>5334</v>
      </c>
    </row>
    <row r="47" spans="1:3" ht="45">
      <c r="A47" s="2" t="s">
        <v>1156</v>
      </c>
      <c r="B47" s="4" t="s">
        <v>5</v>
      </c>
      <c r="C47" s="4" t="s">
        <v>5</v>
      </c>
    </row>
    <row r="48" spans="1:3" ht="45">
      <c r="A48" s="3" t="s">
        <v>1138</v>
      </c>
      <c r="B48" s="4" t="s">
        <v>5</v>
      </c>
      <c r="C48" s="4" t="s">
        <v>5</v>
      </c>
    </row>
    <row r="49" spans="1:3">
      <c r="A49" s="2" t="s">
        <v>1146</v>
      </c>
      <c r="B49" s="4" t="s">
        <v>5</v>
      </c>
      <c r="C49" s="6">
        <v>300000</v>
      </c>
    </row>
    <row r="50" spans="1:3" ht="45">
      <c r="A50" s="2" t="s">
        <v>1157</v>
      </c>
      <c r="B50" s="4" t="s">
        <v>5</v>
      </c>
      <c r="C50" s="4" t="s">
        <v>5</v>
      </c>
    </row>
    <row r="51" spans="1:3" ht="45">
      <c r="A51" s="3" t="s">
        <v>1138</v>
      </c>
      <c r="B51" s="4" t="s">
        <v>5</v>
      </c>
      <c r="C51" s="4" t="s">
        <v>5</v>
      </c>
    </row>
    <row r="52" spans="1:3" ht="30">
      <c r="A52" s="2" t="s">
        <v>1151</v>
      </c>
      <c r="B52" s="8">
        <v>41976</v>
      </c>
      <c r="C52" s="8">
        <v>5119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3" width="36.5703125" bestFit="1" customWidth="1"/>
    <col min="4" max="6" width="31" bestFit="1" customWidth="1"/>
    <col min="7" max="7" width="19.85546875" bestFit="1" customWidth="1"/>
    <col min="8" max="8" width="19.7109375" bestFit="1" customWidth="1"/>
  </cols>
  <sheetData>
    <row r="1" spans="1:8" ht="15" customHeight="1">
      <c r="A1" s="7" t="s">
        <v>1158</v>
      </c>
      <c r="B1" s="1" t="s">
        <v>2</v>
      </c>
      <c r="C1" s="1" t="s">
        <v>99</v>
      </c>
      <c r="D1" s="1" t="s">
        <v>2</v>
      </c>
      <c r="E1" s="1" t="s">
        <v>99</v>
      </c>
      <c r="F1" s="1" t="s">
        <v>1090</v>
      </c>
      <c r="G1" s="1" t="s">
        <v>2</v>
      </c>
      <c r="H1" s="1" t="s">
        <v>2</v>
      </c>
    </row>
    <row r="2" spans="1:8" ht="30">
      <c r="A2" s="7"/>
      <c r="B2" s="1" t="s">
        <v>1071</v>
      </c>
      <c r="C2" s="1" t="s">
        <v>1071</v>
      </c>
      <c r="D2" s="1" t="s">
        <v>1139</v>
      </c>
      <c r="E2" s="1" t="s">
        <v>1139</v>
      </c>
      <c r="F2" s="1" t="s">
        <v>1139</v>
      </c>
      <c r="G2" s="1" t="s">
        <v>993</v>
      </c>
      <c r="H2" s="1" t="s">
        <v>998</v>
      </c>
    </row>
    <row r="3" spans="1:8" ht="45">
      <c r="A3" s="3" t="s">
        <v>1082</v>
      </c>
      <c r="B3" s="4" t="s">
        <v>5</v>
      </c>
      <c r="C3" s="4" t="s">
        <v>5</v>
      </c>
      <c r="D3" s="4" t="s">
        <v>5</v>
      </c>
      <c r="E3" s="4" t="s">
        <v>5</v>
      </c>
      <c r="F3" s="4" t="s">
        <v>5</v>
      </c>
      <c r="G3" s="4" t="s">
        <v>5</v>
      </c>
      <c r="H3" s="4" t="s">
        <v>5</v>
      </c>
    </row>
    <row r="4" spans="1:8">
      <c r="A4" s="2" t="s">
        <v>1159</v>
      </c>
      <c r="B4" s="4" t="s">
        <v>5</v>
      </c>
      <c r="C4" s="4" t="s">
        <v>5</v>
      </c>
      <c r="D4" s="4" t="s">
        <v>5</v>
      </c>
      <c r="E4" s="4" t="s">
        <v>5</v>
      </c>
      <c r="F4" s="4" t="s">
        <v>5</v>
      </c>
      <c r="G4" s="4" t="s">
        <v>1160</v>
      </c>
      <c r="H4" s="4" t="s">
        <v>1161</v>
      </c>
    </row>
    <row r="5" spans="1:8" ht="30">
      <c r="A5" s="2" t="s">
        <v>1074</v>
      </c>
      <c r="B5" s="315">
        <v>3.2500000000000001E-2</v>
      </c>
      <c r="C5" s="315">
        <v>3.2500000000000001E-2</v>
      </c>
      <c r="D5" s="315">
        <v>7.8799999999999995E-2</v>
      </c>
      <c r="E5" s="315">
        <v>7.8799999999999995E-2</v>
      </c>
      <c r="F5" s="315">
        <v>7.8799999999999995E-2</v>
      </c>
      <c r="G5" s="4" t="s">
        <v>5</v>
      </c>
      <c r="H5" s="4" t="s">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9"/>
  <sheetViews>
    <sheetView showGridLines="0" workbookViewId="0"/>
  </sheetViews>
  <sheetFormatPr defaultRowHeight="15"/>
  <cols>
    <col min="1" max="1" width="36.5703125" bestFit="1" customWidth="1"/>
    <col min="2" max="3" width="12" bestFit="1" customWidth="1"/>
    <col min="4" max="4" width="12.5703125" bestFit="1" customWidth="1"/>
    <col min="5" max="5" width="12" bestFit="1" customWidth="1"/>
    <col min="6" max="9" width="36.5703125" bestFit="1" customWidth="1"/>
    <col min="10" max="15" width="33.42578125" bestFit="1" customWidth="1"/>
    <col min="16" max="21" width="33.140625" bestFit="1" customWidth="1"/>
    <col min="22" max="29" width="36.5703125" bestFit="1" customWidth="1"/>
    <col min="30" max="33" width="35.85546875" bestFit="1" customWidth="1"/>
    <col min="34" max="37" width="25.28515625" bestFit="1" customWidth="1"/>
    <col min="38" max="41" width="36.5703125" bestFit="1" customWidth="1"/>
    <col min="42" max="45" width="31.42578125" bestFit="1" customWidth="1"/>
    <col min="46" max="47" width="36.5703125" bestFit="1" customWidth="1"/>
    <col min="48" max="49" width="33.140625" bestFit="1" customWidth="1"/>
    <col min="50" max="51" width="33.42578125" bestFit="1" customWidth="1"/>
    <col min="52" max="52" width="35.85546875" bestFit="1" customWidth="1"/>
  </cols>
  <sheetData>
    <row r="1" spans="1:52" ht="15" customHeight="1">
      <c r="A1" s="7" t="s">
        <v>1162</v>
      </c>
      <c r="B1" s="7" t="s">
        <v>28</v>
      </c>
      <c r="C1" s="7"/>
      <c r="D1" s="7" t="s">
        <v>1</v>
      </c>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row>
    <row r="2" spans="1:52">
      <c r="A2" s="7"/>
      <c r="B2" s="1" t="s">
        <v>2</v>
      </c>
      <c r="C2" s="1" t="s">
        <v>29</v>
      </c>
      <c r="D2" s="1" t="s">
        <v>2</v>
      </c>
      <c r="E2" s="1" t="s">
        <v>29</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99</v>
      </c>
      <c r="AU2" s="1" t="s">
        <v>99</v>
      </c>
      <c r="AV2" s="1" t="s">
        <v>2</v>
      </c>
      <c r="AW2" s="1" t="s">
        <v>2</v>
      </c>
      <c r="AX2" s="1" t="s">
        <v>2</v>
      </c>
      <c r="AY2" s="1" t="s">
        <v>2</v>
      </c>
      <c r="AZ2" s="1" t="s">
        <v>2</v>
      </c>
    </row>
    <row r="3" spans="1:52" ht="30">
      <c r="A3" s="7"/>
      <c r="B3" s="1" t="s">
        <v>1163</v>
      </c>
      <c r="C3" s="1" t="s">
        <v>1163</v>
      </c>
      <c r="D3" s="1" t="s">
        <v>1163</v>
      </c>
      <c r="E3" s="1" t="s">
        <v>1163</v>
      </c>
      <c r="F3" s="1" t="s">
        <v>1164</v>
      </c>
      <c r="G3" s="1" t="s">
        <v>1164</v>
      </c>
      <c r="H3" s="1" t="s">
        <v>1164</v>
      </c>
      <c r="I3" s="1" t="s">
        <v>1164</v>
      </c>
      <c r="J3" s="1" t="s">
        <v>1170</v>
      </c>
      <c r="K3" s="1" t="s">
        <v>1170</v>
      </c>
      <c r="L3" s="1" t="s">
        <v>1170</v>
      </c>
      <c r="M3" s="1" t="s">
        <v>1170</v>
      </c>
      <c r="N3" s="1" t="s">
        <v>1170</v>
      </c>
      <c r="O3" s="1" t="s">
        <v>1170</v>
      </c>
      <c r="P3" s="1" t="s">
        <v>1172</v>
      </c>
      <c r="Q3" s="1" t="s">
        <v>1172</v>
      </c>
      <c r="R3" s="1" t="s">
        <v>1172</v>
      </c>
      <c r="S3" s="1" t="s">
        <v>1172</v>
      </c>
      <c r="T3" s="1" t="s">
        <v>1172</v>
      </c>
      <c r="U3" s="1" t="s">
        <v>1172</v>
      </c>
      <c r="V3" s="1" t="s">
        <v>1173</v>
      </c>
      <c r="W3" s="1" t="s">
        <v>1173</v>
      </c>
      <c r="X3" s="1" t="s">
        <v>1173</v>
      </c>
      <c r="Y3" s="1" t="s">
        <v>1173</v>
      </c>
      <c r="Z3" s="1" t="s">
        <v>1174</v>
      </c>
      <c r="AA3" s="1" t="s">
        <v>1174</v>
      </c>
      <c r="AB3" s="1" t="s">
        <v>1174</v>
      </c>
      <c r="AC3" s="1" t="s">
        <v>1174</v>
      </c>
      <c r="AD3" s="1" t="s">
        <v>1175</v>
      </c>
      <c r="AE3" s="1" t="s">
        <v>1175</v>
      </c>
      <c r="AF3" s="1" t="s">
        <v>1175</v>
      </c>
      <c r="AG3" s="1" t="s">
        <v>1175</v>
      </c>
      <c r="AH3" s="1" t="s">
        <v>1176</v>
      </c>
      <c r="AI3" s="1" t="s">
        <v>1176</v>
      </c>
      <c r="AJ3" s="1" t="s">
        <v>1176</v>
      </c>
      <c r="AK3" s="1" t="s">
        <v>1176</v>
      </c>
      <c r="AL3" s="1" t="s">
        <v>1177</v>
      </c>
      <c r="AM3" s="1" t="s">
        <v>1177</v>
      </c>
      <c r="AN3" s="1" t="s">
        <v>1177</v>
      </c>
      <c r="AO3" s="1" t="s">
        <v>1177</v>
      </c>
      <c r="AP3" s="1" t="s">
        <v>1178</v>
      </c>
      <c r="AQ3" s="1" t="s">
        <v>1178</v>
      </c>
      <c r="AR3" s="1" t="s">
        <v>1178</v>
      </c>
      <c r="AS3" s="1" t="s">
        <v>1178</v>
      </c>
      <c r="AT3" s="1" t="s">
        <v>1179</v>
      </c>
      <c r="AU3" s="1" t="s">
        <v>1179</v>
      </c>
      <c r="AV3" s="1" t="s">
        <v>1172</v>
      </c>
      <c r="AW3" s="1" t="s">
        <v>1172</v>
      </c>
      <c r="AX3" s="1" t="s">
        <v>1170</v>
      </c>
      <c r="AY3" s="1" t="s">
        <v>1170</v>
      </c>
      <c r="AZ3" s="1" t="s">
        <v>1181</v>
      </c>
    </row>
    <row r="4" spans="1:52" ht="30">
      <c r="A4" s="7"/>
      <c r="B4" s="1"/>
      <c r="C4" s="1"/>
      <c r="D4" s="1"/>
      <c r="E4" s="1"/>
      <c r="F4" s="1" t="s">
        <v>1165</v>
      </c>
      <c r="G4" s="1" t="s">
        <v>1167</v>
      </c>
      <c r="H4" s="1" t="s">
        <v>1168</v>
      </c>
      <c r="I4" s="1" t="s">
        <v>1169</v>
      </c>
      <c r="J4" s="1" t="s">
        <v>1167</v>
      </c>
      <c r="K4" s="1" t="s">
        <v>1167</v>
      </c>
      <c r="L4" s="1" t="s">
        <v>1168</v>
      </c>
      <c r="M4" s="1" t="s">
        <v>1168</v>
      </c>
      <c r="N4" s="1" t="s">
        <v>1169</v>
      </c>
      <c r="O4" s="1" t="s">
        <v>1169</v>
      </c>
      <c r="P4" s="1" t="s">
        <v>1167</v>
      </c>
      <c r="Q4" s="1" t="s">
        <v>1167</v>
      </c>
      <c r="R4" s="1" t="s">
        <v>1168</v>
      </c>
      <c r="S4" s="1" t="s">
        <v>1168</v>
      </c>
      <c r="T4" s="1" t="s">
        <v>1169</v>
      </c>
      <c r="U4" s="1" t="s">
        <v>1169</v>
      </c>
      <c r="V4" s="1" t="s">
        <v>1165</v>
      </c>
      <c r="W4" s="1" t="s">
        <v>1167</v>
      </c>
      <c r="X4" s="1" t="s">
        <v>1168</v>
      </c>
      <c r="Y4" s="1" t="s">
        <v>1169</v>
      </c>
      <c r="Z4" s="1" t="s">
        <v>1165</v>
      </c>
      <c r="AA4" s="1" t="s">
        <v>1167</v>
      </c>
      <c r="AB4" s="1" t="s">
        <v>1168</v>
      </c>
      <c r="AC4" s="1" t="s">
        <v>1169</v>
      </c>
      <c r="AD4" s="1" t="s">
        <v>1165</v>
      </c>
      <c r="AE4" s="1" t="s">
        <v>1167</v>
      </c>
      <c r="AF4" s="1" t="s">
        <v>1168</v>
      </c>
      <c r="AG4" s="1" t="s">
        <v>1169</v>
      </c>
      <c r="AH4" s="1" t="s">
        <v>1165</v>
      </c>
      <c r="AI4" s="1" t="s">
        <v>1167</v>
      </c>
      <c r="AJ4" s="1" t="s">
        <v>1168</v>
      </c>
      <c r="AK4" s="1" t="s">
        <v>1169</v>
      </c>
      <c r="AL4" s="1" t="s">
        <v>1165</v>
      </c>
      <c r="AM4" s="1" t="s">
        <v>1167</v>
      </c>
      <c r="AN4" s="1" t="s">
        <v>1168</v>
      </c>
      <c r="AO4" s="1" t="s">
        <v>1169</v>
      </c>
      <c r="AP4" s="1" t="s">
        <v>1165</v>
      </c>
      <c r="AQ4" s="1" t="s">
        <v>1167</v>
      </c>
      <c r="AR4" s="1" t="s">
        <v>1168</v>
      </c>
      <c r="AS4" s="1" t="s">
        <v>1169</v>
      </c>
      <c r="AT4" s="1" t="s">
        <v>1180</v>
      </c>
      <c r="AU4" s="1" t="s">
        <v>1180</v>
      </c>
      <c r="AV4" s="1" t="s">
        <v>1165</v>
      </c>
      <c r="AW4" s="1" t="s">
        <v>1165</v>
      </c>
      <c r="AX4" s="1" t="s">
        <v>1165</v>
      </c>
      <c r="AY4" s="1" t="s">
        <v>1165</v>
      </c>
      <c r="AZ4" s="1" t="s">
        <v>1175</v>
      </c>
    </row>
    <row r="5" spans="1:52">
      <c r="A5" s="7"/>
      <c r="B5" s="1"/>
      <c r="C5" s="1"/>
      <c r="D5" s="1"/>
      <c r="E5" s="1"/>
      <c r="F5" s="1" t="s">
        <v>1163</v>
      </c>
      <c r="G5" s="1" t="s">
        <v>1163</v>
      </c>
      <c r="H5" s="1" t="s">
        <v>1163</v>
      </c>
      <c r="I5" s="1" t="s">
        <v>1163</v>
      </c>
      <c r="J5" s="1" t="s">
        <v>1163</v>
      </c>
      <c r="K5" s="1" t="s">
        <v>1171</v>
      </c>
      <c r="L5" s="1" t="s">
        <v>1163</v>
      </c>
      <c r="M5" s="1" t="s">
        <v>1171</v>
      </c>
      <c r="N5" s="1" t="s">
        <v>1163</v>
      </c>
      <c r="O5" s="1" t="s">
        <v>1171</v>
      </c>
      <c r="P5" s="1" t="s">
        <v>1163</v>
      </c>
      <c r="Q5" s="1" t="s">
        <v>1171</v>
      </c>
      <c r="R5" s="1" t="s">
        <v>1163</v>
      </c>
      <c r="S5" s="1" t="s">
        <v>1171</v>
      </c>
      <c r="T5" s="1" t="s">
        <v>1163</v>
      </c>
      <c r="U5" s="1" t="s">
        <v>1171</v>
      </c>
      <c r="V5" s="1" t="s">
        <v>1163</v>
      </c>
      <c r="W5" s="1" t="s">
        <v>1163</v>
      </c>
      <c r="X5" s="1" t="s">
        <v>1163</v>
      </c>
      <c r="Y5" s="1" t="s">
        <v>1163</v>
      </c>
      <c r="Z5" s="1" t="s">
        <v>1163</v>
      </c>
      <c r="AA5" s="1" t="s">
        <v>1163</v>
      </c>
      <c r="AB5" s="1" t="s">
        <v>1163</v>
      </c>
      <c r="AC5" s="1" t="s">
        <v>1163</v>
      </c>
      <c r="AD5" s="1" t="s">
        <v>1163</v>
      </c>
      <c r="AE5" s="1" t="s">
        <v>1163</v>
      </c>
      <c r="AF5" s="1" t="s">
        <v>1163</v>
      </c>
      <c r="AG5" s="1" t="s">
        <v>1163</v>
      </c>
      <c r="AH5" s="1" t="s">
        <v>1163</v>
      </c>
      <c r="AI5" s="1" t="s">
        <v>1163</v>
      </c>
      <c r="AJ5" s="1" t="s">
        <v>1163</v>
      </c>
      <c r="AK5" s="1" t="s">
        <v>1163</v>
      </c>
      <c r="AL5" s="1" t="s">
        <v>1163</v>
      </c>
      <c r="AM5" s="1" t="s">
        <v>1163</v>
      </c>
      <c r="AN5" s="1" t="s">
        <v>1163</v>
      </c>
      <c r="AO5" s="1" t="s">
        <v>1163</v>
      </c>
      <c r="AP5" s="1" t="s">
        <v>1163</v>
      </c>
      <c r="AQ5" s="1" t="s">
        <v>1163</v>
      </c>
      <c r="AR5" s="1" t="s">
        <v>1163</v>
      </c>
      <c r="AS5" s="1" t="s">
        <v>1163</v>
      </c>
      <c r="AT5" s="1" t="s">
        <v>1163</v>
      </c>
      <c r="AU5" s="1" t="s">
        <v>1171</v>
      </c>
      <c r="AV5" s="1" t="s">
        <v>1163</v>
      </c>
      <c r="AW5" s="1" t="s">
        <v>1171</v>
      </c>
      <c r="AX5" s="1" t="s">
        <v>1163</v>
      </c>
      <c r="AY5" s="1" t="s">
        <v>1171</v>
      </c>
      <c r="AZ5" s="1" t="s">
        <v>1165</v>
      </c>
    </row>
    <row r="6" spans="1:52">
      <c r="A6" s="7"/>
      <c r="B6" s="1"/>
      <c r="C6" s="1"/>
      <c r="D6" s="1"/>
      <c r="E6" s="1"/>
      <c r="F6" s="1" t="s">
        <v>1166</v>
      </c>
      <c r="G6" s="1" t="s">
        <v>1166</v>
      </c>
      <c r="H6" s="1" t="s">
        <v>1166</v>
      </c>
      <c r="I6" s="1" t="s">
        <v>1166</v>
      </c>
      <c r="J6" s="1" t="s">
        <v>1166</v>
      </c>
      <c r="K6" s="1"/>
      <c r="L6" s="1" t="s">
        <v>1166</v>
      </c>
      <c r="M6" s="1"/>
      <c r="N6" s="1" t="s">
        <v>1166</v>
      </c>
      <c r="O6" s="1"/>
      <c r="P6" s="1" t="s">
        <v>1166</v>
      </c>
      <c r="Q6" s="1"/>
      <c r="R6" s="1" t="s">
        <v>1166</v>
      </c>
      <c r="S6" s="1"/>
      <c r="T6" s="1" t="s">
        <v>1166</v>
      </c>
      <c r="U6" s="1"/>
      <c r="V6" s="1" t="s">
        <v>1166</v>
      </c>
      <c r="W6" s="1" t="s">
        <v>1166</v>
      </c>
      <c r="X6" s="1" t="s">
        <v>1166</v>
      </c>
      <c r="Y6" s="1" t="s">
        <v>1166</v>
      </c>
      <c r="Z6" s="1" t="s">
        <v>1166</v>
      </c>
      <c r="AA6" s="1" t="s">
        <v>1166</v>
      </c>
      <c r="AB6" s="1" t="s">
        <v>1166</v>
      </c>
      <c r="AC6" s="1" t="s">
        <v>1166</v>
      </c>
      <c r="AD6" s="1" t="s">
        <v>1166</v>
      </c>
      <c r="AE6" s="1" t="s">
        <v>1166</v>
      </c>
      <c r="AF6" s="1" t="s">
        <v>1166</v>
      </c>
      <c r="AG6" s="1" t="s">
        <v>1166</v>
      </c>
      <c r="AH6" s="1"/>
      <c r="AI6" s="1"/>
      <c r="AJ6" s="1"/>
      <c r="AK6" s="1"/>
      <c r="AL6" s="1" t="s">
        <v>1166</v>
      </c>
      <c r="AM6" s="1" t="s">
        <v>1166</v>
      </c>
      <c r="AN6" s="1" t="s">
        <v>1166</v>
      </c>
      <c r="AO6" s="1" t="s">
        <v>1166</v>
      </c>
      <c r="AP6" s="1"/>
      <c r="AQ6" s="1"/>
      <c r="AR6" s="1"/>
      <c r="AS6" s="1"/>
      <c r="AT6" s="1"/>
      <c r="AU6" s="1"/>
      <c r="AV6" s="1" t="s">
        <v>1166</v>
      </c>
      <c r="AW6" s="1"/>
      <c r="AX6" s="1" t="s">
        <v>1166</v>
      </c>
      <c r="AY6" s="1"/>
      <c r="AZ6" s="1"/>
    </row>
    <row r="7" spans="1:52">
      <c r="A7" s="3" t="s">
        <v>118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row>
    <row r="8" spans="1:52" ht="30">
      <c r="A8" s="2" t="s">
        <v>1083</v>
      </c>
      <c r="B8" s="8">
        <v>-8282000</v>
      </c>
      <c r="C8" s="8">
        <v>66754000</v>
      </c>
      <c r="D8" s="8">
        <v>-19717000</v>
      </c>
      <c r="E8" s="8">
        <v>8455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row>
    <row r="9" spans="1:52">
      <c r="A9" s="3" t="s">
        <v>118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row>
    <row r="10" spans="1:52">
      <c r="A10" s="2" t="s">
        <v>1184</v>
      </c>
      <c r="B10" s="4" t="s">
        <v>5</v>
      </c>
      <c r="C10" s="4" t="s">
        <v>5</v>
      </c>
      <c r="D10" s="4" t="s">
        <v>5</v>
      </c>
      <c r="E10" s="4" t="s">
        <v>5</v>
      </c>
      <c r="F10" s="6">
        <v>27334000</v>
      </c>
      <c r="G10" s="6">
        <v>46078000</v>
      </c>
      <c r="H10" s="6">
        <v>27741000</v>
      </c>
      <c r="I10" s="4">
        <v>0</v>
      </c>
      <c r="J10" s="4" t="s">
        <v>5</v>
      </c>
      <c r="K10" s="4" t="s">
        <v>5</v>
      </c>
      <c r="L10" s="4" t="s">
        <v>5</v>
      </c>
      <c r="M10" s="4" t="s">
        <v>5</v>
      </c>
      <c r="N10" s="4" t="s">
        <v>5</v>
      </c>
      <c r="O10" s="4" t="s">
        <v>5</v>
      </c>
      <c r="P10" s="4" t="s">
        <v>5</v>
      </c>
      <c r="Q10" s="4" t="s">
        <v>5</v>
      </c>
      <c r="R10" s="4" t="s">
        <v>5</v>
      </c>
      <c r="S10" s="4" t="s">
        <v>5</v>
      </c>
      <c r="T10" s="4" t="s">
        <v>5</v>
      </c>
      <c r="U10" s="4" t="s">
        <v>5</v>
      </c>
      <c r="V10" s="6">
        <v>3253000</v>
      </c>
      <c r="W10" s="4">
        <v>0</v>
      </c>
      <c r="X10" s="4">
        <v>0</v>
      </c>
      <c r="Y10" s="4">
        <v>0</v>
      </c>
      <c r="Z10" s="6">
        <v>14865000</v>
      </c>
      <c r="AA10" s="4">
        <v>0</v>
      </c>
      <c r="AB10" s="4">
        <v>0</v>
      </c>
      <c r="AC10" s="4">
        <v>0</v>
      </c>
      <c r="AD10" s="6">
        <v>60000000</v>
      </c>
      <c r="AE10" s="6">
        <v>28800000</v>
      </c>
      <c r="AF10" s="4">
        <v>0</v>
      </c>
      <c r="AG10" s="4">
        <v>0</v>
      </c>
      <c r="AH10" s="6">
        <v>52500000</v>
      </c>
      <c r="AI10" s="6">
        <v>25200000</v>
      </c>
      <c r="AJ10" s="4">
        <v>0</v>
      </c>
      <c r="AK10" s="4">
        <v>0</v>
      </c>
      <c r="AL10" s="6">
        <v>45000000</v>
      </c>
      <c r="AM10" s="6">
        <v>22500000</v>
      </c>
      <c r="AN10" s="4">
        <v>0</v>
      </c>
      <c r="AO10" s="4">
        <v>0</v>
      </c>
      <c r="AP10" s="6">
        <v>40000000</v>
      </c>
      <c r="AQ10" s="6">
        <v>20000000</v>
      </c>
      <c r="AR10" s="4">
        <v>0</v>
      </c>
      <c r="AS10" s="4">
        <v>0</v>
      </c>
      <c r="AT10" s="6">
        <v>45000000</v>
      </c>
      <c r="AU10" s="4" t="s">
        <v>5</v>
      </c>
      <c r="AV10" s="4" t="s">
        <v>5</v>
      </c>
      <c r="AW10" s="4" t="s">
        <v>5</v>
      </c>
      <c r="AX10" s="4" t="s">
        <v>5</v>
      </c>
      <c r="AY10" s="4" t="s">
        <v>5</v>
      </c>
      <c r="AZ10" s="4" t="s">
        <v>5</v>
      </c>
    </row>
    <row r="11" spans="1:52" ht="45">
      <c r="A11" s="2" t="s">
        <v>1185</v>
      </c>
      <c r="B11" s="4">
        <v>408</v>
      </c>
      <c r="C11" s="4" t="s">
        <v>5</v>
      </c>
      <c r="D11" s="4">
        <v>408</v>
      </c>
      <c r="E11" s="4" t="s">
        <v>5</v>
      </c>
      <c r="F11" s="4">
        <v>913</v>
      </c>
      <c r="G11" s="4">
        <v>919</v>
      </c>
      <c r="H11" s="4">
        <v>920</v>
      </c>
      <c r="I11" s="4">
        <v>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row>
    <row r="12" spans="1:52">
      <c r="A12" s="2" t="s">
        <v>485</v>
      </c>
      <c r="B12" s="4" t="s">
        <v>5</v>
      </c>
      <c r="C12" s="4" t="s">
        <v>5</v>
      </c>
      <c r="D12" s="4" t="s">
        <v>5</v>
      </c>
      <c r="E12" s="4" t="s">
        <v>5</v>
      </c>
      <c r="F12" s="6">
        <v>29920</v>
      </c>
      <c r="G12" s="6">
        <v>50153</v>
      </c>
      <c r="H12" s="6">
        <v>30168</v>
      </c>
      <c r="I12" s="4">
        <v>0</v>
      </c>
      <c r="J12" s="4">
        <v>0</v>
      </c>
      <c r="K12" s="4">
        <v>0</v>
      </c>
      <c r="L12" s="4">
        <v>0</v>
      </c>
      <c r="M12" s="4">
        <v>0</v>
      </c>
      <c r="N12" s="4">
        <v>0</v>
      </c>
      <c r="O12" s="4">
        <v>0</v>
      </c>
      <c r="P12" s="4">
        <v>0</v>
      </c>
      <c r="Q12" s="4">
        <v>0</v>
      </c>
      <c r="R12" s="4">
        <v>0</v>
      </c>
      <c r="S12" s="4">
        <v>0</v>
      </c>
      <c r="T12" s="4">
        <v>0</v>
      </c>
      <c r="U12" s="4">
        <v>0</v>
      </c>
      <c r="V12" s="4" t="s">
        <v>5</v>
      </c>
      <c r="W12" s="4">
        <v>0</v>
      </c>
      <c r="X12" s="4">
        <v>0</v>
      </c>
      <c r="Y12" s="4">
        <v>0</v>
      </c>
      <c r="Z12" s="4" t="s">
        <v>5</v>
      </c>
      <c r="AA12" s="4">
        <v>0</v>
      </c>
      <c r="AB12" s="4">
        <v>0</v>
      </c>
      <c r="AC12" s="4">
        <v>0</v>
      </c>
      <c r="AD12" s="6">
        <v>50000</v>
      </c>
      <c r="AE12" s="6">
        <v>24000</v>
      </c>
      <c r="AF12" s="4">
        <v>0</v>
      </c>
      <c r="AG12" s="4">
        <v>0</v>
      </c>
      <c r="AH12" s="4" t="s">
        <v>5</v>
      </c>
      <c r="AI12" s="4" t="s">
        <v>5</v>
      </c>
      <c r="AJ12" s="4" t="s">
        <v>5</v>
      </c>
      <c r="AK12" s="4" t="s">
        <v>5</v>
      </c>
      <c r="AL12" s="6">
        <v>2500000</v>
      </c>
      <c r="AM12" s="6">
        <v>1250000</v>
      </c>
      <c r="AN12" s="4">
        <v>0</v>
      </c>
      <c r="AO12" s="4">
        <v>0</v>
      </c>
      <c r="AP12" s="4" t="s">
        <v>5</v>
      </c>
      <c r="AQ12" s="4" t="s">
        <v>5</v>
      </c>
      <c r="AR12" s="4" t="s">
        <v>5</v>
      </c>
      <c r="AS12" s="4" t="s">
        <v>5</v>
      </c>
      <c r="AT12" s="4" t="s">
        <v>5</v>
      </c>
      <c r="AU12" s="4" t="s">
        <v>5</v>
      </c>
      <c r="AV12" s="6">
        <v>289800000</v>
      </c>
      <c r="AW12" s="6">
        <v>289800000</v>
      </c>
      <c r="AX12" s="6">
        <v>344310000</v>
      </c>
      <c r="AY12" s="6">
        <v>344310000</v>
      </c>
      <c r="AZ12" s="4" t="s">
        <v>5</v>
      </c>
    </row>
    <row r="13" spans="1:52">
      <c r="A13" s="2" t="s">
        <v>118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6">
        <v>12000000</v>
      </c>
      <c r="AU13" s="4" t="s">
        <v>5</v>
      </c>
      <c r="AV13" s="6">
        <v>23000000</v>
      </c>
      <c r="AW13" s="4" t="s">
        <v>5</v>
      </c>
      <c r="AX13" s="6">
        <v>23000000</v>
      </c>
      <c r="AY13" s="4" t="s">
        <v>5</v>
      </c>
      <c r="AZ13" s="4" t="s">
        <v>5</v>
      </c>
    </row>
    <row r="14" spans="1:52" ht="30">
      <c r="A14" s="2" t="s">
        <v>1187</v>
      </c>
      <c r="B14" s="4" t="s">
        <v>5</v>
      </c>
      <c r="C14" s="4" t="s">
        <v>5</v>
      </c>
      <c r="D14" s="4" t="s">
        <v>5</v>
      </c>
      <c r="E14" s="4" t="s">
        <v>5</v>
      </c>
      <c r="F14" s="4" t="s">
        <v>5</v>
      </c>
      <c r="G14" s="4" t="s">
        <v>5</v>
      </c>
      <c r="H14" s="4" t="s">
        <v>5</v>
      </c>
      <c r="I14" s="4" t="s">
        <v>5</v>
      </c>
      <c r="J14" s="8">
        <v>0</v>
      </c>
      <c r="K14" s="4" t="s">
        <v>5</v>
      </c>
      <c r="L14" s="8">
        <v>0</v>
      </c>
      <c r="M14" s="4" t="s">
        <v>5</v>
      </c>
      <c r="N14" s="8">
        <v>0</v>
      </c>
      <c r="O14" s="4" t="s">
        <v>5</v>
      </c>
      <c r="P14" s="8">
        <v>0</v>
      </c>
      <c r="Q14" s="4" t="s">
        <v>5</v>
      </c>
      <c r="R14" s="8">
        <v>0</v>
      </c>
      <c r="S14" s="4" t="s">
        <v>5</v>
      </c>
      <c r="T14" s="8">
        <v>0</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row>
    <row r="15" spans="1:52">
      <c r="A15" s="2" t="s">
        <v>1188</v>
      </c>
      <c r="B15" s="4" t="s">
        <v>5</v>
      </c>
      <c r="C15" s="4" t="s">
        <v>5</v>
      </c>
      <c r="D15" s="4" t="s">
        <v>5</v>
      </c>
      <c r="E15" s="4" t="s">
        <v>5</v>
      </c>
      <c r="F15" s="4" t="s">
        <v>5</v>
      </c>
      <c r="G15" s="4" t="s">
        <v>5</v>
      </c>
      <c r="H15" s="4" t="s">
        <v>5</v>
      </c>
      <c r="I15" s="4" t="s">
        <v>5</v>
      </c>
      <c r="J15" s="4" t="s">
        <v>5</v>
      </c>
      <c r="K15" s="4">
        <v>0</v>
      </c>
      <c r="L15" s="4" t="s">
        <v>5</v>
      </c>
      <c r="M15" s="4">
        <v>0</v>
      </c>
      <c r="N15" s="4" t="s">
        <v>5</v>
      </c>
      <c r="O15" s="4">
        <v>0</v>
      </c>
      <c r="P15" s="4" t="s">
        <v>5</v>
      </c>
      <c r="Q15" s="4">
        <v>0</v>
      </c>
      <c r="R15" s="4" t="s">
        <v>5</v>
      </c>
      <c r="S15" s="4">
        <v>0</v>
      </c>
      <c r="T15" s="4" t="s">
        <v>5</v>
      </c>
      <c r="U15" s="4">
        <v>0</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v>14.8</v>
      </c>
      <c r="AV15" s="4" t="s">
        <v>5</v>
      </c>
      <c r="AW15" s="4">
        <v>12.6</v>
      </c>
      <c r="AX15" s="4" t="s">
        <v>5</v>
      </c>
      <c r="AY15" s="4">
        <v>14.97</v>
      </c>
      <c r="AZ15" s="4" t="s">
        <v>5</v>
      </c>
    </row>
    <row r="16" spans="1:52">
      <c r="A16" s="2" t="s">
        <v>118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v>19.989999999999998</v>
      </c>
      <c r="W16" s="4">
        <v>0</v>
      </c>
      <c r="X16" s="4">
        <v>0</v>
      </c>
      <c r="Y16" s="4">
        <v>0</v>
      </c>
      <c r="Z16" s="6">
        <v>1286</v>
      </c>
      <c r="AA16" s="4">
        <v>0</v>
      </c>
      <c r="AB16" s="4">
        <v>0</v>
      </c>
      <c r="AC16" s="4">
        <v>0</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row>
    <row r="17" spans="1:52" ht="30">
      <c r="A17" s="2" t="s">
        <v>119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6">
        <v>11559</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row>
    <row r="18" spans="1:52" ht="30">
      <c r="A18" s="2" t="s">
        <v>119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6">
        <v>162724</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row>
    <row r="19" spans="1:52">
      <c r="A19" s="2" t="s">
        <v>119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6">
        <v>1200</v>
      </c>
      <c r="AF19" s="4">
        <v>0</v>
      </c>
      <c r="AG19" s="4">
        <v>0</v>
      </c>
      <c r="AH19" s="6">
        <v>1050</v>
      </c>
      <c r="AI19" s="6">
        <v>1050</v>
      </c>
      <c r="AJ19" s="4">
        <v>0</v>
      </c>
      <c r="AK19" s="4">
        <v>0</v>
      </c>
      <c r="AL19" s="4">
        <v>18</v>
      </c>
      <c r="AM19" s="4">
        <v>18</v>
      </c>
      <c r="AN19" s="4">
        <v>0</v>
      </c>
      <c r="AO19" s="4">
        <v>0</v>
      </c>
      <c r="AP19" s="4">
        <v>16</v>
      </c>
      <c r="AQ19" s="4">
        <v>16</v>
      </c>
      <c r="AR19" s="4">
        <v>0</v>
      </c>
      <c r="AS19" s="4">
        <v>0</v>
      </c>
      <c r="AT19" s="4" t="s">
        <v>5</v>
      </c>
      <c r="AU19" s="4" t="s">
        <v>5</v>
      </c>
      <c r="AV19" s="4" t="s">
        <v>5</v>
      </c>
      <c r="AW19" s="4" t="s">
        <v>5</v>
      </c>
      <c r="AX19" s="4" t="s">
        <v>5</v>
      </c>
      <c r="AY19" s="4" t="s">
        <v>5</v>
      </c>
      <c r="AZ19" s="6">
        <v>1200</v>
      </c>
    </row>
  </sheetData>
  <mergeCells count="6">
    <mergeCell ref="A1:A6"/>
    <mergeCell ref="B1:C1"/>
    <mergeCell ref="D1:E1"/>
    <mergeCell ref="F1:AS1"/>
    <mergeCell ref="AT1:AU1"/>
    <mergeCell ref="AV1:AZ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34</v>
      </c>
      <c r="B1" s="1" t="s">
        <v>2</v>
      </c>
      <c r="C1" s="1" t="s">
        <v>99</v>
      </c>
    </row>
    <row r="2" spans="1:3">
      <c r="A2" s="3" t="s">
        <v>127</v>
      </c>
      <c r="B2" s="4" t="s">
        <v>5</v>
      </c>
      <c r="C2" s="4" t="s">
        <v>5</v>
      </c>
    </row>
    <row r="3" spans="1:3">
      <c r="A3" s="2" t="s">
        <v>135</v>
      </c>
      <c r="B3" s="10">
        <v>0.01</v>
      </c>
      <c r="C3" s="10">
        <v>0.01</v>
      </c>
    </row>
    <row r="4" spans="1:3">
      <c r="A4" s="2" t="s">
        <v>136</v>
      </c>
      <c r="B4" s="6">
        <v>150000000</v>
      </c>
      <c r="C4" s="6">
        <v>150000000</v>
      </c>
    </row>
    <row r="5" spans="1:3">
      <c r="A5" s="2" t="s">
        <v>137</v>
      </c>
      <c r="B5" s="6">
        <v>103485960</v>
      </c>
      <c r="C5" s="6">
        <v>10284300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93</v>
      </c>
      <c r="B1" s="7" t="s">
        <v>2</v>
      </c>
      <c r="C1" s="7" t="s">
        <v>99</v>
      </c>
    </row>
    <row r="2" spans="1:3" ht="30">
      <c r="A2" s="1" t="s">
        <v>61</v>
      </c>
      <c r="B2" s="7"/>
      <c r="C2" s="7"/>
    </row>
    <row r="3" spans="1:3">
      <c r="A3" s="2" t="s">
        <v>1194</v>
      </c>
      <c r="B3" s="4" t="s">
        <v>5</v>
      </c>
      <c r="C3" s="4" t="s">
        <v>5</v>
      </c>
    </row>
    <row r="4" spans="1:3" ht="30">
      <c r="A4" s="3" t="s">
        <v>971</v>
      </c>
      <c r="B4" s="4" t="s">
        <v>5</v>
      </c>
      <c r="C4" s="4" t="s">
        <v>5</v>
      </c>
    </row>
    <row r="5" spans="1:3">
      <c r="A5" s="2" t="s">
        <v>1096</v>
      </c>
      <c r="B5" s="8">
        <v>1539</v>
      </c>
      <c r="C5" s="8">
        <v>184</v>
      </c>
    </row>
    <row r="6" spans="1:3">
      <c r="A6" s="2" t="s">
        <v>1195</v>
      </c>
      <c r="B6" s="4" t="s">
        <v>5</v>
      </c>
      <c r="C6" s="4" t="s">
        <v>5</v>
      </c>
    </row>
    <row r="7" spans="1:3" ht="30">
      <c r="A7" s="3" t="s">
        <v>971</v>
      </c>
      <c r="B7" s="4" t="s">
        <v>5</v>
      </c>
      <c r="C7" s="4" t="s">
        <v>5</v>
      </c>
    </row>
    <row r="8" spans="1:3">
      <c r="A8" s="2" t="s">
        <v>1196</v>
      </c>
      <c r="B8" s="4">
        <v>292</v>
      </c>
      <c r="C8" s="6">
        <v>1640</v>
      </c>
    </row>
    <row r="9" spans="1:3" ht="30">
      <c r="A9" s="2" t="s">
        <v>1197</v>
      </c>
      <c r="B9" s="4" t="s">
        <v>5</v>
      </c>
      <c r="C9" s="4" t="s">
        <v>5</v>
      </c>
    </row>
    <row r="10" spans="1:3" ht="30">
      <c r="A10" s="3" t="s">
        <v>971</v>
      </c>
      <c r="B10" s="4" t="s">
        <v>5</v>
      </c>
      <c r="C10" s="4" t="s">
        <v>5</v>
      </c>
    </row>
    <row r="11" spans="1:3">
      <c r="A11" s="2" t="s">
        <v>1196</v>
      </c>
      <c r="B11" s="6">
        <v>22393</v>
      </c>
      <c r="C11" s="6">
        <v>17650</v>
      </c>
    </row>
    <row r="12" spans="1:3" ht="30">
      <c r="A12" s="2" t="s">
        <v>1198</v>
      </c>
      <c r="B12" s="4" t="s">
        <v>5</v>
      </c>
      <c r="C12" s="4" t="s">
        <v>5</v>
      </c>
    </row>
    <row r="13" spans="1:3" ht="30">
      <c r="A13" s="3" t="s">
        <v>971</v>
      </c>
      <c r="B13" s="4" t="s">
        <v>5</v>
      </c>
      <c r="C13" s="4" t="s">
        <v>5</v>
      </c>
    </row>
    <row r="14" spans="1:3">
      <c r="A14" s="2" t="s">
        <v>1196</v>
      </c>
      <c r="B14" s="6">
        <v>21567</v>
      </c>
      <c r="C14" s="6">
        <v>22688</v>
      </c>
    </row>
    <row r="15" spans="1:3" ht="45">
      <c r="A15" s="2" t="s">
        <v>1199</v>
      </c>
      <c r="B15" s="4" t="s">
        <v>5</v>
      </c>
      <c r="C15" s="4" t="s">
        <v>5</v>
      </c>
    </row>
    <row r="16" spans="1:3" ht="30">
      <c r="A16" s="3" t="s">
        <v>971</v>
      </c>
      <c r="B16" s="4" t="s">
        <v>5</v>
      </c>
      <c r="C16" s="4" t="s">
        <v>5</v>
      </c>
    </row>
    <row r="17" spans="1:3">
      <c r="A17" s="2" t="s">
        <v>1096</v>
      </c>
      <c r="B17" s="4">
        <v>49</v>
      </c>
      <c r="C17" s="4">
        <v>38</v>
      </c>
    </row>
    <row r="18" spans="1:3" ht="45">
      <c r="A18" s="2" t="s">
        <v>1200</v>
      </c>
      <c r="B18" s="4" t="s">
        <v>5</v>
      </c>
      <c r="C18" s="4" t="s">
        <v>5</v>
      </c>
    </row>
    <row r="19" spans="1:3" ht="30">
      <c r="A19" s="3" t="s">
        <v>971</v>
      </c>
      <c r="B19" s="4" t="s">
        <v>5</v>
      </c>
      <c r="C19" s="4" t="s">
        <v>5</v>
      </c>
    </row>
    <row r="20" spans="1:3">
      <c r="A20" s="2" t="s">
        <v>1196</v>
      </c>
      <c r="B20" s="4" t="s">
        <v>1127</v>
      </c>
      <c r="C20" s="4">
        <v>947</v>
      </c>
    </row>
    <row r="21" spans="1:3" ht="45">
      <c r="A21" s="2" t="s">
        <v>1201</v>
      </c>
      <c r="B21" s="4" t="s">
        <v>5</v>
      </c>
      <c r="C21" s="4" t="s">
        <v>5</v>
      </c>
    </row>
    <row r="22" spans="1:3" ht="30">
      <c r="A22" s="3" t="s">
        <v>971</v>
      </c>
      <c r="B22" s="4" t="s">
        <v>5</v>
      </c>
      <c r="C22" s="4" t="s">
        <v>5</v>
      </c>
    </row>
    <row r="23" spans="1:3">
      <c r="A23" s="2" t="s">
        <v>1196</v>
      </c>
      <c r="B23" s="4" t="s">
        <v>1127</v>
      </c>
      <c r="C23" s="4" t="s">
        <v>1127</v>
      </c>
    </row>
    <row r="24" spans="1:3" ht="45">
      <c r="A24" s="2" t="s">
        <v>1202</v>
      </c>
      <c r="B24" s="4" t="s">
        <v>5</v>
      </c>
      <c r="C24" s="4" t="s">
        <v>5</v>
      </c>
    </row>
    <row r="25" spans="1:3" ht="30">
      <c r="A25" s="3" t="s">
        <v>971</v>
      </c>
      <c r="B25" s="4" t="s">
        <v>5</v>
      </c>
      <c r="C25" s="4" t="s">
        <v>5</v>
      </c>
    </row>
    <row r="26" spans="1:3">
      <c r="A26" s="2" t="s">
        <v>1196</v>
      </c>
      <c r="B26" s="4" t="s">
        <v>1127</v>
      </c>
      <c r="C26" s="4" t="s">
        <v>1127</v>
      </c>
    </row>
    <row r="27" spans="1:3" ht="45">
      <c r="A27" s="2" t="s">
        <v>1203</v>
      </c>
      <c r="B27" s="4" t="s">
        <v>5</v>
      </c>
      <c r="C27" s="4" t="s">
        <v>5</v>
      </c>
    </row>
    <row r="28" spans="1:3" ht="30">
      <c r="A28" s="3" t="s">
        <v>971</v>
      </c>
      <c r="B28" s="4" t="s">
        <v>5</v>
      </c>
      <c r="C28" s="4" t="s">
        <v>5</v>
      </c>
    </row>
    <row r="29" spans="1:3">
      <c r="A29" s="2" t="s">
        <v>1096</v>
      </c>
      <c r="B29" s="4" t="s">
        <v>1127</v>
      </c>
      <c r="C29" s="4" t="s">
        <v>1127</v>
      </c>
    </row>
    <row r="30" spans="1:3" ht="45">
      <c r="A30" s="2" t="s">
        <v>1204</v>
      </c>
      <c r="B30" s="4" t="s">
        <v>5</v>
      </c>
      <c r="C30" s="4" t="s">
        <v>5</v>
      </c>
    </row>
    <row r="31" spans="1:3" ht="30">
      <c r="A31" s="3" t="s">
        <v>971</v>
      </c>
      <c r="B31" s="4" t="s">
        <v>5</v>
      </c>
      <c r="C31" s="4" t="s">
        <v>5</v>
      </c>
    </row>
    <row r="32" spans="1:3">
      <c r="A32" s="2" t="s">
        <v>1196</v>
      </c>
      <c r="B32" s="4" t="s">
        <v>1127</v>
      </c>
      <c r="C32" s="4" t="s">
        <v>1127</v>
      </c>
    </row>
    <row r="33" spans="1:3" ht="45">
      <c r="A33" s="2" t="s">
        <v>1205</v>
      </c>
      <c r="B33" s="4" t="s">
        <v>5</v>
      </c>
      <c r="C33" s="4" t="s">
        <v>5</v>
      </c>
    </row>
    <row r="34" spans="1:3" ht="30">
      <c r="A34" s="3" t="s">
        <v>971</v>
      </c>
      <c r="B34" s="4" t="s">
        <v>5</v>
      </c>
      <c r="C34" s="4" t="s">
        <v>5</v>
      </c>
    </row>
    <row r="35" spans="1:3">
      <c r="A35" s="2" t="s">
        <v>1196</v>
      </c>
      <c r="B35" s="6">
        <v>22393</v>
      </c>
      <c r="C35" s="6">
        <v>17650</v>
      </c>
    </row>
    <row r="36" spans="1:3" ht="45">
      <c r="A36" s="2" t="s">
        <v>1206</v>
      </c>
      <c r="B36" s="4" t="s">
        <v>5</v>
      </c>
      <c r="C36" s="4" t="s">
        <v>5</v>
      </c>
    </row>
    <row r="37" spans="1:3" ht="30">
      <c r="A37" s="3" t="s">
        <v>971</v>
      </c>
      <c r="B37" s="4" t="s">
        <v>5</v>
      </c>
      <c r="C37" s="4" t="s">
        <v>5</v>
      </c>
    </row>
    <row r="38" spans="1:3">
      <c r="A38" s="2" t="s">
        <v>1196</v>
      </c>
      <c r="B38" s="6">
        <v>21567</v>
      </c>
      <c r="C38" s="6">
        <v>22688</v>
      </c>
    </row>
    <row r="39" spans="1:3">
      <c r="A39" s="2" t="s">
        <v>1207</v>
      </c>
      <c r="B39" s="4" t="s">
        <v>5</v>
      </c>
      <c r="C39" s="4" t="s">
        <v>5</v>
      </c>
    </row>
    <row r="40" spans="1:3" ht="30">
      <c r="A40" s="3" t="s">
        <v>971</v>
      </c>
      <c r="B40" s="4" t="s">
        <v>5</v>
      </c>
      <c r="C40" s="4" t="s">
        <v>5</v>
      </c>
    </row>
    <row r="41" spans="1:3">
      <c r="A41" s="2" t="s">
        <v>1096</v>
      </c>
      <c r="B41" s="6">
        <v>1298</v>
      </c>
      <c r="C41" s="4" t="s">
        <v>5</v>
      </c>
    </row>
    <row r="42" spans="1:3">
      <c r="A42" s="2" t="s">
        <v>1196</v>
      </c>
      <c r="B42" s="4">
        <v>291</v>
      </c>
      <c r="C42" s="4" t="s">
        <v>5</v>
      </c>
    </row>
    <row r="43" spans="1:3" ht="30">
      <c r="A43" s="2" t="s">
        <v>1208</v>
      </c>
      <c r="B43" s="4" t="s">
        <v>5</v>
      </c>
      <c r="C43" s="4" t="s">
        <v>5</v>
      </c>
    </row>
    <row r="44" spans="1:3" ht="30">
      <c r="A44" s="3" t="s">
        <v>971</v>
      </c>
      <c r="B44" s="4" t="s">
        <v>5</v>
      </c>
      <c r="C44" s="4" t="s">
        <v>5</v>
      </c>
    </row>
    <row r="45" spans="1:3">
      <c r="A45" s="2" t="s">
        <v>1096</v>
      </c>
      <c r="B45" s="6">
        <v>1298</v>
      </c>
      <c r="C45" s="4">
        <v>135</v>
      </c>
    </row>
    <row r="46" spans="1:3" ht="30">
      <c r="A46" s="2" t="s">
        <v>1209</v>
      </c>
      <c r="B46" s="4" t="s">
        <v>5</v>
      </c>
      <c r="C46" s="4" t="s">
        <v>5</v>
      </c>
    </row>
    <row r="47" spans="1:3" ht="30">
      <c r="A47" s="3" t="s">
        <v>971</v>
      </c>
      <c r="B47" s="4" t="s">
        <v>5</v>
      </c>
      <c r="C47" s="4" t="s">
        <v>5</v>
      </c>
    </row>
    <row r="48" spans="1:3">
      <c r="A48" s="2" t="s">
        <v>1196</v>
      </c>
      <c r="B48" s="4">
        <v>291</v>
      </c>
      <c r="C48" s="4" t="s">
        <v>1127</v>
      </c>
    </row>
    <row r="49" spans="1:3" ht="45">
      <c r="A49" s="2" t="s">
        <v>1210</v>
      </c>
      <c r="B49" s="4" t="s">
        <v>5</v>
      </c>
      <c r="C49" s="4" t="s">
        <v>5</v>
      </c>
    </row>
    <row r="50" spans="1:3" ht="30">
      <c r="A50" s="3" t="s">
        <v>971</v>
      </c>
      <c r="B50" s="4" t="s">
        <v>5</v>
      </c>
      <c r="C50" s="4" t="s">
        <v>5</v>
      </c>
    </row>
    <row r="51" spans="1:3">
      <c r="A51" s="2" t="s">
        <v>1196</v>
      </c>
      <c r="B51" s="4" t="s">
        <v>1127</v>
      </c>
      <c r="C51" s="4" t="s">
        <v>1127</v>
      </c>
    </row>
    <row r="52" spans="1:3" ht="45">
      <c r="A52" s="2" t="s">
        <v>1211</v>
      </c>
      <c r="B52" s="4" t="s">
        <v>5</v>
      </c>
      <c r="C52" s="4" t="s">
        <v>5</v>
      </c>
    </row>
    <row r="53" spans="1:3" ht="30">
      <c r="A53" s="3" t="s">
        <v>971</v>
      </c>
      <c r="B53" s="4" t="s">
        <v>5</v>
      </c>
      <c r="C53" s="4" t="s">
        <v>5</v>
      </c>
    </row>
    <row r="54" spans="1:3">
      <c r="A54" s="2" t="s">
        <v>1196</v>
      </c>
      <c r="B54" s="4" t="s">
        <v>1127</v>
      </c>
      <c r="C54" s="4" t="s">
        <v>1127</v>
      </c>
    </row>
    <row r="55" spans="1:3" ht="45">
      <c r="A55" s="2" t="s">
        <v>1212</v>
      </c>
      <c r="B55" s="4" t="s">
        <v>5</v>
      </c>
      <c r="C55" s="4" t="s">
        <v>5</v>
      </c>
    </row>
    <row r="56" spans="1:3" ht="30">
      <c r="A56" s="3" t="s">
        <v>971</v>
      </c>
      <c r="B56" s="4" t="s">
        <v>5</v>
      </c>
      <c r="C56" s="4" t="s">
        <v>5</v>
      </c>
    </row>
    <row r="57" spans="1:3">
      <c r="A57" s="2" t="s">
        <v>1096</v>
      </c>
      <c r="B57" s="4">
        <v>192</v>
      </c>
      <c r="C57" s="4">
        <v>11</v>
      </c>
    </row>
    <row r="58" spans="1:3" ht="45">
      <c r="A58" s="2" t="s">
        <v>1213</v>
      </c>
      <c r="B58" s="4" t="s">
        <v>5</v>
      </c>
      <c r="C58" s="4" t="s">
        <v>5</v>
      </c>
    </row>
    <row r="59" spans="1:3" ht="30">
      <c r="A59" s="3" t="s">
        <v>971</v>
      </c>
      <c r="B59" s="4" t="s">
        <v>5</v>
      </c>
      <c r="C59" s="4" t="s">
        <v>5</v>
      </c>
    </row>
    <row r="60" spans="1:3">
      <c r="A60" s="2" t="s">
        <v>1196</v>
      </c>
      <c r="B60" s="4">
        <v>1</v>
      </c>
      <c r="C60" s="4">
        <v>693</v>
      </c>
    </row>
    <row r="61" spans="1:3" ht="45">
      <c r="A61" s="2" t="s">
        <v>1214</v>
      </c>
      <c r="B61" s="4" t="s">
        <v>5</v>
      </c>
      <c r="C61" s="4" t="s">
        <v>5</v>
      </c>
    </row>
    <row r="62" spans="1:3" ht="30">
      <c r="A62" s="3" t="s">
        <v>971</v>
      </c>
      <c r="B62" s="4" t="s">
        <v>5</v>
      </c>
      <c r="C62" s="4" t="s">
        <v>5</v>
      </c>
    </row>
    <row r="63" spans="1:3">
      <c r="A63" s="2" t="s">
        <v>1196</v>
      </c>
      <c r="B63" s="4" t="s">
        <v>1127</v>
      </c>
      <c r="C63" s="4" t="s">
        <v>1127</v>
      </c>
    </row>
    <row r="64" spans="1:3" ht="45">
      <c r="A64" s="2" t="s">
        <v>1215</v>
      </c>
      <c r="B64" s="4" t="s">
        <v>5</v>
      </c>
      <c r="C64" s="4" t="s">
        <v>5</v>
      </c>
    </row>
    <row r="65" spans="1:3" ht="30">
      <c r="A65" s="3" t="s">
        <v>971</v>
      </c>
      <c r="B65" s="4" t="s">
        <v>5</v>
      </c>
      <c r="C65" s="4" t="s">
        <v>5</v>
      </c>
    </row>
    <row r="66" spans="1:3">
      <c r="A66" s="2" t="s">
        <v>1196</v>
      </c>
      <c r="B66" s="4" t="s">
        <v>1127</v>
      </c>
      <c r="C66" s="4" t="s">
        <v>1127</v>
      </c>
    </row>
    <row r="67" spans="1:3" ht="45">
      <c r="A67" s="2" t="s">
        <v>1216</v>
      </c>
      <c r="B67" s="4" t="s">
        <v>5</v>
      </c>
      <c r="C67" s="4" t="s">
        <v>5</v>
      </c>
    </row>
    <row r="68" spans="1:3">
      <c r="A68" s="3" t="s">
        <v>1182</v>
      </c>
      <c r="B68" s="4" t="s">
        <v>5</v>
      </c>
      <c r="C68" s="4" t="s">
        <v>5</v>
      </c>
    </row>
    <row r="69" spans="1:3">
      <c r="A69" s="2" t="s">
        <v>1186</v>
      </c>
      <c r="B69" s="4" t="s">
        <v>5</v>
      </c>
      <c r="C69" s="8">
        <v>120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1217</v>
      </c>
      <c r="B1" s="7" t="s">
        <v>28</v>
      </c>
      <c r="C1" s="7"/>
      <c r="D1" s="7" t="s">
        <v>1</v>
      </c>
      <c r="E1" s="7"/>
    </row>
    <row r="2" spans="1:5" ht="30">
      <c r="A2" s="1" t="s">
        <v>61</v>
      </c>
      <c r="B2" s="1" t="s">
        <v>2</v>
      </c>
      <c r="C2" s="1" t="s">
        <v>29</v>
      </c>
      <c r="D2" s="1" t="s">
        <v>2</v>
      </c>
      <c r="E2" s="1" t="s">
        <v>29</v>
      </c>
    </row>
    <row r="3" spans="1:5" ht="30">
      <c r="A3" s="3" t="s">
        <v>1218</v>
      </c>
      <c r="B3" s="4" t="s">
        <v>5</v>
      </c>
      <c r="C3" s="4" t="s">
        <v>5</v>
      </c>
      <c r="D3" s="4" t="s">
        <v>5</v>
      </c>
      <c r="E3" s="4" t="s">
        <v>5</v>
      </c>
    </row>
    <row r="4" spans="1:5">
      <c r="A4" s="2" t="s">
        <v>42</v>
      </c>
      <c r="B4" s="8">
        <v>-8282</v>
      </c>
      <c r="C4" s="8">
        <v>66754</v>
      </c>
      <c r="D4" s="8">
        <v>-19717</v>
      </c>
      <c r="E4" s="8">
        <v>84550</v>
      </c>
    </row>
    <row r="5" spans="1:5">
      <c r="A5" s="2" t="s">
        <v>42</v>
      </c>
      <c r="B5" s="6">
        <v>-6438</v>
      </c>
      <c r="C5" s="6">
        <v>66290</v>
      </c>
      <c r="D5" s="6">
        <v>-17259</v>
      </c>
      <c r="E5" s="6">
        <v>82958</v>
      </c>
    </row>
    <row r="6" spans="1:5" ht="30">
      <c r="A6" s="2" t="s">
        <v>1180</v>
      </c>
      <c r="B6" s="4" t="s">
        <v>5</v>
      </c>
      <c r="C6" s="4" t="s">
        <v>5</v>
      </c>
      <c r="D6" s="4" t="s">
        <v>5</v>
      </c>
      <c r="E6" s="4" t="s">
        <v>5</v>
      </c>
    </row>
    <row r="7" spans="1:5" ht="30">
      <c r="A7" s="3" t="s">
        <v>1218</v>
      </c>
      <c r="B7" s="4" t="s">
        <v>5</v>
      </c>
      <c r="C7" s="4" t="s">
        <v>5</v>
      </c>
      <c r="D7" s="4" t="s">
        <v>5</v>
      </c>
      <c r="E7" s="4" t="s">
        <v>5</v>
      </c>
    </row>
    <row r="8" spans="1:5">
      <c r="A8" s="2" t="s">
        <v>42</v>
      </c>
      <c r="B8" s="4">
        <v>-10</v>
      </c>
      <c r="C8" s="6">
        <v>-2260</v>
      </c>
      <c r="D8" s="4">
        <v>957</v>
      </c>
      <c r="E8" s="6">
        <v>-1522</v>
      </c>
    </row>
    <row r="9" spans="1:5">
      <c r="A9" s="2" t="s">
        <v>1219</v>
      </c>
      <c r="B9" s="4" t="s">
        <v>5</v>
      </c>
      <c r="C9" s="4" t="s">
        <v>5</v>
      </c>
      <c r="D9" s="4" t="s">
        <v>5</v>
      </c>
      <c r="E9" s="4" t="s">
        <v>5</v>
      </c>
    </row>
    <row r="10" spans="1:5" ht="30">
      <c r="A10" s="3" t="s">
        <v>1218</v>
      </c>
      <c r="B10" s="4" t="s">
        <v>5</v>
      </c>
      <c r="C10" s="4" t="s">
        <v>5</v>
      </c>
      <c r="D10" s="4" t="s">
        <v>5</v>
      </c>
      <c r="E10" s="4" t="s">
        <v>5</v>
      </c>
    </row>
    <row r="11" spans="1:5">
      <c r="A11" s="2" t="s">
        <v>1220</v>
      </c>
      <c r="B11" s="4">
        <v>7</v>
      </c>
      <c r="C11" s="4">
        <v>-667</v>
      </c>
      <c r="D11" s="4">
        <v>872</v>
      </c>
      <c r="E11" s="6">
        <v>-2422</v>
      </c>
    </row>
    <row r="12" spans="1:5" ht="30">
      <c r="A12" s="2" t="s">
        <v>1221</v>
      </c>
      <c r="B12" s="4" t="s">
        <v>5</v>
      </c>
      <c r="C12" s="4" t="s">
        <v>5</v>
      </c>
      <c r="D12" s="4" t="s">
        <v>5</v>
      </c>
      <c r="E12" s="4" t="s">
        <v>5</v>
      </c>
    </row>
    <row r="13" spans="1:5" ht="30">
      <c r="A13" s="3" t="s">
        <v>1218</v>
      </c>
      <c r="B13" s="4" t="s">
        <v>5</v>
      </c>
      <c r="C13" s="4" t="s">
        <v>5</v>
      </c>
      <c r="D13" s="4" t="s">
        <v>5</v>
      </c>
      <c r="E13" s="4" t="s">
        <v>5</v>
      </c>
    </row>
    <row r="14" spans="1:5">
      <c r="A14" s="2" t="s">
        <v>33</v>
      </c>
      <c r="B14" s="4">
        <v>0</v>
      </c>
      <c r="C14" s="4">
        <v>203</v>
      </c>
      <c r="D14" s="4">
        <v>924</v>
      </c>
      <c r="E14" s="4">
        <v>-830</v>
      </c>
    </row>
    <row r="15" spans="1:5">
      <c r="A15" s="2" t="s">
        <v>42</v>
      </c>
      <c r="B15" s="4">
        <v>-10</v>
      </c>
      <c r="C15" s="4">
        <v>-662</v>
      </c>
      <c r="D15" s="4">
        <v>957</v>
      </c>
      <c r="E15" s="6">
        <v>-1522</v>
      </c>
    </row>
    <row r="16" spans="1:5">
      <c r="A16" s="2" t="s">
        <v>1222</v>
      </c>
      <c r="B16" s="4" t="s">
        <v>5</v>
      </c>
      <c r="C16" s="4" t="s">
        <v>5</v>
      </c>
      <c r="D16" s="4" t="s">
        <v>5</v>
      </c>
      <c r="E16" s="4" t="s">
        <v>5</v>
      </c>
    </row>
    <row r="17" spans="1:5" ht="30">
      <c r="A17" s="3" t="s">
        <v>1218</v>
      </c>
      <c r="B17" s="4" t="s">
        <v>5</v>
      </c>
      <c r="C17" s="4" t="s">
        <v>5</v>
      </c>
      <c r="D17" s="4" t="s">
        <v>5</v>
      </c>
      <c r="E17" s="4" t="s">
        <v>5</v>
      </c>
    </row>
    <row r="18" spans="1:5">
      <c r="A18" s="2" t="s">
        <v>42</v>
      </c>
      <c r="B18" s="4">
        <v>0</v>
      </c>
      <c r="C18" s="6">
        <v>1598</v>
      </c>
      <c r="D18" s="4">
        <v>0</v>
      </c>
      <c r="E18" s="4">
        <v>0</v>
      </c>
    </row>
    <row r="19" spans="1:5" ht="30">
      <c r="A19" s="2" t="s">
        <v>1164</v>
      </c>
      <c r="B19" s="4" t="s">
        <v>5</v>
      </c>
      <c r="C19" s="4" t="s">
        <v>5</v>
      </c>
      <c r="D19" s="4" t="s">
        <v>5</v>
      </c>
      <c r="E19" s="4" t="s">
        <v>5</v>
      </c>
    </row>
    <row r="20" spans="1:5" ht="30">
      <c r="A20" s="3" t="s">
        <v>1218</v>
      </c>
      <c r="B20" s="4" t="s">
        <v>5</v>
      </c>
      <c r="C20" s="4" t="s">
        <v>5</v>
      </c>
      <c r="D20" s="4" t="s">
        <v>5</v>
      </c>
      <c r="E20" s="4" t="s">
        <v>5</v>
      </c>
    </row>
    <row r="21" spans="1:5">
      <c r="A21" s="2" t="s">
        <v>42</v>
      </c>
      <c r="B21" s="6">
        <v>-5061</v>
      </c>
      <c r="C21" s="6">
        <v>61066</v>
      </c>
      <c r="D21" s="6">
        <v>-15296</v>
      </c>
      <c r="E21" s="6">
        <v>75495</v>
      </c>
    </row>
    <row r="22" spans="1:5" ht="30">
      <c r="A22" s="2" t="s">
        <v>1086</v>
      </c>
      <c r="B22" s="4" t="s">
        <v>5</v>
      </c>
      <c r="C22" s="4" t="s">
        <v>5</v>
      </c>
      <c r="D22" s="4" t="s">
        <v>5</v>
      </c>
      <c r="E22" s="4" t="s">
        <v>5</v>
      </c>
    </row>
    <row r="23" spans="1:5" ht="30">
      <c r="A23" s="3" t="s">
        <v>1218</v>
      </c>
      <c r="B23" s="4" t="s">
        <v>5</v>
      </c>
      <c r="C23" s="4" t="s">
        <v>5</v>
      </c>
      <c r="D23" s="4" t="s">
        <v>5</v>
      </c>
      <c r="E23" s="4" t="s">
        <v>5</v>
      </c>
    </row>
    <row r="24" spans="1:5">
      <c r="A24" s="2" t="s">
        <v>42</v>
      </c>
      <c r="B24" s="8">
        <v>-1374</v>
      </c>
      <c r="C24" s="8">
        <v>6350</v>
      </c>
      <c r="D24" s="8">
        <v>-2868</v>
      </c>
      <c r="E24" s="8">
        <v>1057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44"/>
  <sheetViews>
    <sheetView showGridLines="0" workbookViewId="0"/>
  </sheetViews>
  <sheetFormatPr defaultRowHeight="15"/>
  <cols>
    <col min="1" max="1" width="36.5703125" bestFit="1" customWidth="1"/>
    <col min="2" max="3" width="12" bestFit="1" customWidth="1"/>
    <col min="4" max="4" width="20.42578125" bestFit="1" customWidth="1"/>
    <col min="5" max="9" width="31.85546875" bestFit="1" customWidth="1"/>
    <col min="10" max="17" width="36.5703125" bestFit="1" customWidth="1"/>
    <col min="18" max="21" width="36" bestFit="1" customWidth="1"/>
    <col min="22" max="22" width="36.5703125" bestFit="1" customWidth="1"/>
    <col min="23" max="26" width="21.140625" bestFit="1" customWidth="1"/>
    <col min="27" max="29" width="33" bestFit="1" customWidth="1"/>
    <col min="30" max="74" width="36.5703125" bestFit="1" customWidth="1"/>
  </cols>
  <sheetData>
    <row r="1" spans="1:74" ht="15" customHeight="1">
      <c r="A1" s="7" t="s">
        <v>1223</v>
      </c>
      <c r="B1" s="7" t="s">
        <v>28</v>
      </c>
      <c r="C1" s="7"/>
      <c r="D1" s="1" t="s">
        <v>1</v>
      </c>
      <c r="E1" s="7" t="s">
        <v>28</v>
      </c>
      <c r="F1" s="7"/>
      <c r="G1" s="7" t="s">
        <v>1</v>
      </c>
      <c r="H1" s="7"/>
      <c r="I1" s="1"/>
      <c r="J1" s="1"/>
      <c r="K1" s="1"/>
      <c r="L1" s="7" t="s">
        <v>28</v>
      </c>
      <c r="M1" s="7"/>
      <c r="N1" s="7" t="s">
        <v>1</v>
      </c>
      <c r="O1" s="7"/>
      <c r="P1" s="7"/>
      <c r="Q1" s="7"/>
      <c r="R1" s="7" t="s">
        <v>28</v>
      </c>
      <c r="S1" s="7"/>
      <c r="T1" s="7" t="s">
        <v>1</v>
      </c>
      <c r="U1" s="7"/>
      <c r="V1" s="1"/>
      <c r="W1" s="7" t="s">
        <v>28</v>
      </c>
      <c r="X1" s="7"/>
      <c r="Y1" s="7" t="s">
        <v>1</v>
      </c>
      <c r="Z1" s="7"/>
      <c r="AA1" s="7"/>
      <c r="AB1" s="7"/>
      <c r="AC1" s="7"/>
      <c r="AD1" s="7"/>
      <c r="AE1" s="7"/>
      <c r="AF1" s="7"/>
      <c r="AG1" s="7"/>
      <c r="AH1" s="7"/>
      <c r="AI1" s="7"/>
      <c r="AJ1" s="7"/>
      <c r="AK1" s="7"/>
      <c r="AL1" s="7"/>
      <c r="AM1" s="7"/>
      <c r="AN1" s="7"/>
      <c r="AO1" s="7"/>
      <c r="AP1" s="7" t="s">
        <v>28</v>
      </c>
      <c r="AQ1" s="7"/>
      <c r="AR1" s="7"/>
      <c r="AS1" s="7"/>
      <c r="AT1" s="7"/>
      <c r="AU1" s="7"/>
      <c r="AV1" s="7"/>
      <c r="AW1" s="7"/>
      <c r="AX1" s="7"/>
      <c r="AY1" s="7"/>
      <c r="AZ1" s="7"/>
      <c r="BA1" s="7"/>
      <c r="BB1" s="7"/>
      <c r="BC1" s="7"/>
      <c r="BD1" s="7"/>
      <c r="BE1" s="7"/>
      <c r="BF1" s="7"/>
      <c r="BG1" s="7"/>
      <c r="BH1" s="7"/>
      <c r="BI1" s="7"/>
      <c r="BJ1" s="7"/>
      <c r="BK1" s="7"/>
      <c r="BL1" s="7"/>
      <c r="BM1" s="7"/>
      <c r="BN1" s="7"/>
      <c r="BO1" s="7"/>
      <c r="BP1" s="1"/>
      <c r="BQ1" s="1"/>
      <c r="BR1" s="1"/>
      <c r="BS1" s="1"/>
      <c r="BT1" s="1"/>
      <c r="BU1" s="1"/>
      <c r="BV1" s="1"/>
    </row>
    <row r="2" spans="1:74">
      <c r="A2" s="7"/>
      <c r="B2" s="1" t="s">
        <v>2</v>
      </c>
      <c r="C2" s="7" t="s">
        <v>29</v>
      </c>
      <c r="D2" s="1" t="s">
        <v>2</v>
      </c>
      <c r="E2" s="1" t="s">
        <v>2</v>
      </c>
      <c r="F2" s="1" t="s">
        <v>29</v>
      </c>
      <c r="G2" s="1" t="s">
        <v>2</v>
      </c>
      <c r="H2" s="1" t="s">
        <v>29</v>
      </c>
      <c r="I2" s="1" t="s">
        <v>99</v>
      </c>
      <c r="J2" s="1" t="s">
        <v>2</v>
      </c>
      <c r="K2" s="1" t="s">
        <v>1226</v>
      </c>
      <c r="L2" s="1" t="s">
        <v>2</v>
      </c>
      <c r="M2" s="1" t="s">
        <v>29</v>
      </c>
      <c r="N2" s="1" t="s">
        <v>2</v>
      </c>
      <c r="O2" s="1" t="s">
        <v>29</v>
      </c>
      <c r="P2" s="1" t="s">
        <v>99</v>
      </c>
      <c r="Q2" s="1" t="s">
        <v>99</v>
      </c>
      <c r="R2" s="1" t="s">
        <v>2</v>
      </c>
      <c r="S2" s="1" t="s">
        <v>29</v>
      </c>
      <c r="T2" s="1" t="s">
        <v>2</v>
      </c>
      <c r="U2" s="1" t="s">
        <v>29</v>
      </c>
      <c r="V2" s="1" t="s">
        <v>2</v>
      </c>
      <c r="W2" s="1" t="s">
        <v>2</v>
      </c>
      <c r="X2" s="1" t="s">
        <v>29</v>
      </c>
      <c r="Y2" s="1" t="s">
        <v>2</v>
      </c>
      <c r="Z2" s="1" t="s">
        <v>29</v>
      </c>
      <c r="AA2" s="1" t="s">
        <v>99</v>
      </c>
      <c r="AB2" s="1" t="s">
        <v>99</v>
      </c>
      <c r="AC2" s="1" t="s">
        <v>99</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2</v>
      </c>
      <c r="BI2" s="1" t="s">
        <v>2</v>
      </c>
      <c r="BJ2" s="1" t="s">
        <v>2</v>
      </c>
      <c r="BK2" s="1" t="s">
        <v>2</v>
      </c>
      <c r="BL2" s="1" t="s">
        <v>2</v>
      </c>
      <c r="BM2" s="1" t="s">
        <v>2</v>
      </c>
      <c r="BN2" s="1" t="s">
        <v>2</v>
      </c>
      <c r="BO2" s="1" t="s">
        <v>2</v>
      </c>
      <c r="BP2" s="1" t="s">
        <v>99</v>
      </c>
      <c r="BQ2" s="1" t="s">
        <v>2</v>
      </c>
      <c r="BR2" s="1" t="s">
        <v>99</v>
      </c>
      <c r="BS2" s="1" t="s">
        <v>2</v>
      </c>
      <c r="BT2" s="1" t="s">
        <v>99</v>
      </c>
      <c r="BU2" s="1" t="s">
        <v>2</v>
      </c>
      <c r="BV2" s="1" t="s">
        <v>99</v>
      </c>
    </row>
    <row r="3" spans="1:74" ht="30">
      <c r="A3" s="7"/>
      <c r="B3" s="1" t="s">
        <v>1163</v>
      </c>
      <c r="C3" s="7"/>
      <c r="D3" s="1" t="s">
        <v>1224</v>
      </c>
      <c r="E3" s="1" t="s">
        <v>1225</v>
      </c>
      <c r="F3" s="1" t="s">
        <v>1225</v>
      </c>
      <c r="G3" s="1" t="s">
        <v>1225</v>
      </c>
      <c r="H3" s="1" t="s">
        <v>1225</v>
      </c>
      <c r="I3" s="1" t="s">
        <v>1225</v>
      </c>
      <c r="J3" s="1" t="s">
        <v>1164</v>
      </c>
      <c r="K3" s="1" t="s">
        <v>1164</v>
      </c>
      <c r="L3" s="1" t="s">
        <v>1179</v>
      </c>
      <c r="M3" s="1" t="s">
        <v>1179</v>
      </c>
      <c r="N3" s="1" t="s">
        <v>1179</v>
      </c>
      <c r="O3" s="1" t="s">
        <v>1179</v>
      </c>
      <c r="P3" s="1" t="s">
        <v>1179</v>
      </c>
      <c r="Q3" s="1" t="s">
        <v>1179</v>
      </c>
      <c r="R3" s="1" t="s">
        <v>1219</v>
      </c>
      <c r="S3" s="1" t="s">
        <v>1219</v>
      </c>
      <c r="T3" s="1" t="s">
        <v>1219</v>
      </c>
      <c r="U3" s="1" t="s">
        <v>1219</v>
      </c>
      <c r="V3" s="1" t="s">
        <v>1086</v>
      </c>
      <c r="W3" s="1" t="s">
        <v>1227</v>
      </c>
      <c r="X3" s="1" t="s">
        <v>1227</v>
      </c>
      <c r="Y3" s="1" t="s">
        <v>1227</v>
      </c>
      <c r="Z3" s="1" t="s">
        <v>1227</v>
      </c>
      <c r="AA3" s="1" t="s">
        <v>1228</v>
      </c>
      <c r="AB3" s="1" t="s">
        <v>1228</v>
      </c>
      <c r="AC3" s="1" t="s">
        <v>1228</v>
      </c>
      <c r="AD3" s="1" t="s">
        <v>1230</v>
      </c>
      <c r="AE3" s="1" t="s">
        <v>1231</v>
      </c>
      <c r="AF3" s="1" t="s">
        <v>1231</v>
      </c>
      <c r="AG3" s="1" t="s">
        <v>1231</v>
      </c>
      <c r="AH3" s="1" t="s">
        <v>1231</v>
      </c>
      <c r="AI3" s="1" t="s">
        <v>1231</v>
      </c>
      <c r="AJ3" s="1" t="s">
        <v>1231</v>
      </c>
      <c r="AK3" s="1" t="s">
        <v>1231</v>
      </c>
      <c r="AL3" s="1" t="s">
        <v>1231</v>
      </c>
      <c r="AM3" s="1" t="s">
        <v>1231</v>
      </c>
      <c r="AN3" s="1" t="s">
        <v>1231</v>
      </c>
      <c r="AO3" s="1" t="s">
        <v>1231</v>
      </c>
      <c r="AP3" s="1" t="s">
        <v>1231</v>
      </c>
      <c r="AQ3" s="1" t="s">
        <v>1231</v>
      </c>
      <c r="AR3" s="1" t="s">
        <v>1233</v>
      </c>
      <c r="AS3" s="1" t="s">
        <v>1233</v>
      </c>
      <c r="AT3" s="1" t="s">
        <v>1234</v>
      </c>
      <c r="AU3" s="1" t="s">
        <v>1234</v>
      </c>
      <c r="AV3" s="1" t="s">
        <v>1234</v>
      </c>
      <c r="AW3" s="1" t="s">
        <v>1234</v>
      </c>
      <c r="AX3" s="1" t="s">
        <v>1234</v>
      </c>
      <c r="AY3" s="1" t="s">
        <v>1234</v>
      </c>
      <c r="AZ3" s="1" t="s">
        <v>1234</v>
      </c>
      <c r="BA3" s="1" t="s">
        <v>1235</v>
      </c>
      <c r="BB3" s="1" t="s">
        <v>1235</v>
      </c>
      <c r="BC3" s="1" t="s">
        <v>1235</v>
      </c>
      <c r="BD3" s="1" t="s">
        <v>1235</v>
      </c>
      <c r="BE3" s="1" t="s">
        <v>1235</v>
      </c>
      <c r="BF3" s="1" t="s">
        <v>1235</v>
      </c>
      <c r="BG3" s="1" t="s">
        <v>1235</v>
      </c>
      <c r="BH3" s="1" t="s">
        <v>1236</v>
      </c>
      <c r="BI3" s="1" t="s">
        <v>1236</v>
      </c>
      <c r="BJ3" s="1" t="s">
        <v>1236</v>
      </c>
      <c r="BK3" s="1" t="s">
        <v>1236</v>
      </c>
      <c r="BL3" s="1" t="s">
        <v>1236</v>
      </c>
      <c r="BM3" s="1" t="s">
        <v>1236</v>
      </c>
      <c r="BN3" s="1" t="s">
        <v>1236</v>
      </c>
      <c r="BO3" s="1" t="s">
        <v>1125</v>
      </c>
      <c r="BP3" s="1" t="s">
        <v>1125</v>
      </c>
      <c r="BQ3" s="1" t="s">
        <v>1125</v>
      </c>
      <c r="BR3" s="1" t="s">
        <v>1125</v>
      </c>
      <c r="BS3" s="1" t="s">
        <v>1125</v>
      </c>
      <c r="BT3" s="1" t="s">
        <v>1125</v>
      </c>
      <c r="BU3" s="1" t="s">
        <v>1125</v>
      </c>
      <c r="BV3" s="1" t="s">
        <v>1125</v>
      </c>
    </row>
    <row r="4" spans="1:74" ht="30">
      <c r="A4" s="7"/>
      <c r="B4" s="1"/>
      <c r="C4" s="7"/>
      <c r="D4" s="1"/>
      <c r="E4" s="1" t="s">
        <v>1163</v>
      </c>
      <c r="F4" s="1" t="s">
        <v>1163</v>
      </c>
      <c r="G4" s="1" t="s">
        <v>1163</v>
      </c>
      <c r="H4" s="1" t="s">
        <v>1163</v>
      </c>
      <c r="I4" s="1" t="s">
        <v>1163</v>
      </c>
      <c r="J4" s="1" t="s">
        <v>1166</v>
      </c>
      <c r="K4" s="1"/>
      <c r="L4" s="1" t="s">
        <v>1180</v>
      </c>
      <c r="M4" s="1" t="s">
        <v>1180</v>
      </c>
      <c r="N4" s="1" t="s">
        <v>1180</v>
      </c>
      <c r="O4" s="1" t="s">
        <v>1180</v>
      </c>
      <c r="P4" s="1" t="s">
        <v>1180</v>
      </c>
      <c r="Q4" s="1" t="s">
        <v>1180</v>
      </c>
      <c r="R4" s="1" t="s">
        <v>1163</v>
      </c>
      <c r="S4" s="1" t="s">
        <v>1163</v>
      </c>
      <c r="T4" s="1" t="s">
        <v>1163</v>
      </c>
      <c r="U4" s="1" t="s">
        <v>1163</v>
      </c>
      <c r="V4" s="1" t="s">
        <v>1163</v>
      </c>
      <c r="W4" s="1" t="s">
        <v>1163</v>
      </c>
      <c r="X4" s="1" t="s">
        <v>1163</v>
      </c>
      <c r="Y4" s="1" t="s">
        <v>1163</v>
      </c>
      <c r="Z4" s="1" t="s">
        <v>1163</v>
      </c>
      <c r="AA4" s="1" t="s">
        <v>1224</v>
      </c>
      <c r="AB4" s="1" t="s">
        <v>1176</v>
      </c>
      <c r="AC4" s="1" t="s">
        <v>1229</v>
      </c>
      <c r="AD4" s="1" t="s">
        <v>1164</v>
      </c>
      <c r="AE4" s="1" t="s">
        <v>1176</v>
      </c>
      <c r="AF4" s="1" t="s">
        <v>1173</v>
      </c>
      <c r="AG4" s="1" t="s">
        <v>1174</v>
      </c>
      <c r="AH4" s="1" t="s">
        <v>1175</v>
      </c>
      <c r="AI4" s="1" t="s">
        <v>1177</v>
      </c>
      <c r="AJ4" s="1" t="s">
        <v>1178</v>
      </c>
      <c r="AK4" s="1" t="s">
        <v>1232</v>
      </c>
      <c r="AL4" s="1" t="s">
        <v>1232</v>
      </c>
      <c r="AM4" s="1" t="s">
        <v>1170</v>
      </c>
      <c r="AN4" s="1" t="s">
        <v>1170</v>
      </c>
      <c r="AO4" s="1" t="s">
        <v>1228</v>
      </c>
      <c r="AP4" s="1" t="s">
        <v>1228</v>
      </c>
      <c r="AQ4" s="1" t="s">
        <v>1228</v>
      </c>
      <c r="AR4" s="1" t="s">
        <v>1175</v>
      </c>
      <c r="AS4" s="1" t="s">
        <v>1177</v>
      </c>
      <c r="AT4" s="1" t="s">
        <v>1176</v>
      </c>
      <c r="AU4" s="1" t="s">
        <v>1173</v>
      </c>
      <c r="AV4" s="1" t="s">
        <v>1174</v>
      </c>
      <c r="AW4" s="1" t="s">
        <v>1170</v>
      </c>
      <c r="AX4" s="1" t="s">
        <v>1175</v>
      </c>
      <c r="AY4" s="1" t="s">
        <v>1177</v>
      </c>
      <c r="AZ4" s="1" t="s">
        <v>1178</v>
      </c>
      <c r="BA4" s="1" t="s">
        <v>1176</v>
      </c>
      <c r="BB4" s="1" t="s">
        <v>1173</v>
      </c>
      <c r="BC4" s="1" t="s">
        <v>1174</v>
      </c>
      <c r="BD4" s="1" t="s">
        <v>1170</v>
      </c>
      <c r="BE4" s="1" t="s">
        <v>1175</v>
      </c>
      <c r="BF4" s="1" t="s">
        <v>1177</v>
      </c>
      <c r="BG4" s="1" t="s">
        <v>1178</v>
      </c>
      <c r="BH4" s="1" t="s">
        <v>1176</v>
      </c>
      <c r="BI4" s="1" t="s">
        <v>1173</v>
      </c>
      <c r="BJ4" s="1" t="s">
        <v>1174</v>
      </c>
      <c r="BK4" s="1" t="s">
        <v>1170</v>
      </c>
      <c r="BL4" s="1" t="s">
        <v>1175</v>
      </c>
      <c r="BM4" s="1" t="s">
        <v>1177</v>
      </c>
      <c r="BN4" s="1" t="s">
        <v>1178</v>
      </c>
      <c r="BO4" s="1" t="s">
        <v>1163</v>
      </c>
      <c r="BP4" s="1" t="s">
        <v>1163</v>
      </c>
      <c r="BQ4" s="1" t="s">
        <v>1164</v>
      </c>
      <c r="BR4" s="1" t="s">
        <v>1164</v>
      </c>
      <c r="BS4" s="1" t="s">
        <v>1179</v>
      </c>
      <c r="BT4" s="1" t="s">
        <v>1179</v>
      </c>
      <c r="BU4" s="1" t="s">
        <v>1086</v>
      </c>
      <c r="BV4" s="1" t="s">
        <v>1086</v>
      </c>
    </row>
    <row r="5" spans="1:74">
      <c r="A5" s="7"/>
      <c r="B5" s="1"/>
      <c r="C5" s="7"/>
      <c r="D5" s="1"/>
      <c r="E5" s="1"/>
      <c r="F5" s="1"/>
      <c r="G5" s="1"/>
      <c r="H5" s="1"/>
      <c r="I5" s="1"/>
      <c r="J5" s="1"/>
      <c r="K5" s="1"/>
      <c r="L5" s="1" t="s">
        <v>1163</v>
      </c>
      <c r="M5" s="1" t="s">
        <v>1163</v>
      </c>
      <c r="N5" s="1" t="s">
        <v>1163</v>
      </c>
      <c r="O5" s="1" t="s">
        <v>1163</v>
      </c>
      <c r="P5" s="1" t="s">
        <v>1163</v>
      </c>
      <c r="Q5" s="1" t="s">
        <v>1171</v>
      </c>
      <c r="R5" s="1"/>
      <c r="S5" s="1"/>
      <c r="T5" s="1"/>
      <c r="U5" s="1"/>
      <c r="V5" s="1"/>
      <c r="W5" s="1"/>
      <c r="X5" s="1"/>
      <c r="Y5" s="1"/>
      <c r="Z5" s="1"/>
      <c r="AA5" s="1" t="s">
        <v>1166</v>
      </c>
      <c r="AB5" s="1" t="s">
        <v>1224</v>
      </c>
      <c r="AC5" s="1" t="s">
        <v>1224</v>
      </c>
      <c r="AD5" s="1" t="s">
        <v>1166</v>
      </c>
      <c r="AE5" s="1" t="s">
        <v>1163</v>
      </c>
      <c r="AF5" s="1" t="s">
        <v>1163</v>
      </c>
      <c r="AG5" s="1" t="s">
        <v>1163</v>
      </c>
      <c r="AH5" s="1" t="s">
        <v>1163</v>
      </c>
      <c r="AI5" s="1" t="s">
        <v>1163</v>
      </c>
      <c r="AJ5" s="1" t="s">
        <v>1163</v>
      </c>
      <c r="AK5" s="1" t="s">
        <v>1163</v>
      </c>
      <c r="AL5" s="1" t="s">
        <v>1171</v>
      </c>
      <c r="AM5" s="1" t="s">
        <v>1163</v>
      </c>
      <c r="AN5" s="1" t="s">
        <v>1171</v>
      </c>
      <c r="AO5" s="1" t="s">
        <v>1175</v>
      </c>
      <c r="AP5" s="1" t="s">
        <v>1175</v>
      </c>
      <c r="AQ5" s="1" t="s">
        <v>1177</v>
      </c>
      <c r="AR5" s="1" t="s">
        <v>1166</v>
      </c>
      <c r="AS5" s="1" t="s">
        <v>1166</v>
      </c>
      <c r="AT5" s="1" t="s">
        <v>1163</v>
      </c>
      <c r="AU5" s="1" t="s">
        <v>1163</v>
      </c>
      <c r="AV5" s="1" t="s">
        <v>1163</v>
      </c>
      <c r="AW5" s="1" t="s">
        <v>1171</v>
      </c>
      <c r="AX5" s="1" t="s">
        <v>1163</v>
      </c>
      <c r="AY5" s="1" t="s">
        <v>1163</v>
      </c>
      <c r="AZ5" s="1" t="s">
        <v>1163</v>
      </c>
      <c r="BA5" s="1" t="s">
        <v>1163</v>
      </c>
      <c r="BB5" s="1" t="s">
        <v>1163</v>
      </c>
      <c r="BC5" s="1" t="s">
        <v>1163</v>
      </c>
      <c r="BD5" s="1" t="s">
        <v>1171</v>
      </c>
      <c r="BE5" s="1" t="s">
        <v>1163</v>
      </c>
      <c r="BF5" s="1" t="s">
        <v>1163</v>
      </c>
      <c r="BG5" s="1" t="s">
        <v>1163</v>
      </c>
      <c r="BH5" s="1" t="s">
        <v>1163</v>
      </c>
      <c r="BI5" s="1" t="s">
        <v>1163</v>
      </c>
      <c r="BJ5" s="1" t="s">
        <v>1163</v>
      </c>
      <c r="BK5" s="1" t="s">
        <v>1171</v>
      </c>
      <c r="BL5" s="1" t="s">
        <v>1163</v>
      </c>
      <c r="BM5" s="1" t="s">
        <v>1163</v>
      </c>
      <c r="BN5" s="1" t="s">
        <v>1163</v>
      </c>
      <c r="BO5" s="1"/>
      <c r="BP5" s="1"/>
      <c r="BQ5" s="1" t="s">
        <v>1163</v>
      </c>
      <c r="BR5" s="1" t="s">
        <v>1163</v>
      </c>
      <c r="BS5" s="1" t="s">
        <v>1163</v>
      </c>
      <c r="BT5" s="1" t="s">
        <v>1163</v>
      </c>
      <c r="BU5" s="1" t="s">
        <v>1163</v>
      </c>
      <c r="BV5" s="1" t="s">
        <v>1163</v>
      </c>
    </row>
    <row r="6" spans="1:74">
      <c r="A6" s="7"/>
      <c r="B6" s="1"/>
      <c r="C6" s="7"/>
      <c r="D6" s="1"/>
      <c r="E6" s="1"/>
      <c r="F6" s="1"/>
      <c r="G6" s="1"/>
      <c r="H6" s="1"/>
      <c r="I6" s="1"/>
      <c r="J6" s="1"/>
      <c r="K6" s="1"/>
      <c r="L6" s="1"/>
      <c r="M6" s="1"/>
      <c r="N6" s="1"/>
      <c r="O6" s="1"/>
      <c r="P6" s="1"/>
      <c r="Q6" s="1"/>
      <c r="R6" s="1"/>
      <c r="S6" s="1"/>
      <c r="T6" s="1"/>
      <c r="U6" s="1"/>
      <c r="V6" s="1"/>
      <c r="W6" s="1"/>
      <c r="X6" s="1"/>
      <c r="Y6" s="1"/>
      <c r="Z6" s="1"/>
      <c r="AA6" s="1"/>
      <c r="AB6" s="1"/>
      <c r="AC6" s="1"/>
      <c r="AD6" s="1"/>
      <c r="AE6" s="1" t="s">
        <v>1166</v>
      </c>
      <c r="AF6" s="1" t="s">
        <v>1166</v>
      </c>
      <c r="AG6" s="1" t="s">
        <v>1166</v>
      </c>
      <c r="AH6" s="1" t="s">
        <v>1166</v>
      </c>
      <c r="AI6" s="1" t="s">
        <v>1166</v>
      </c>
      <c r="AJ6" s="1" t="s">
        <v>1166</v>
      </c>
      <c r="AK6" s="1" t="s">
        <v>1166</v>
      </c>
      <c r="AL6" s="1"/>
      <c r="AM6" s="1" t="s">
        <v>1166</v>
      </c>
      <c r="AN6" s="1"/>
      <c r="AO6" s="1"/>
      <c r="AP6" s="1" t="s">
        <v>1224</v>
      </c>
      <c r="AQ6" s="1" t="s">
        <v>1224</v>
      </c>
      <c r="AR6" s="1"/>
      <c r="AS6" s="1"/>
      <c r="AT6" s="1" t="s">
        <v>1166</v>
      </c>
      <c r="AU6" s="1" t="s">
        <v>1166</v>
      </c>
      <c r="AV6" s="1" t="s">
        <v>1166</v>
      </c>
      <c r="AW6" s="1" t="s">
        <v>1166</v>
      </c>
      <c r="AX6" s="1" t="s">
        <v>1166</v>
      </c>
      <c r="AY6" s="1" t="s">
        <v>1166</v>
      </c>
      <c r="AZ6" s="1" t="s">
        <v>1166</v>
      </c>
      <c r="BA6" s="1" t="s">
        <v>1166</v>
      </c>
      <c r="BB6" s="1" t="s">
        <v>1166</v>
      </c>
      <c r="BC6" s="1" t="s">
        <v>1166</v>
      </c>
      <c r="BD6" s="1" t="s">
        <v>1166</v>
      </c>
      <c r="BE6" s="1" t="s">
        <v>1166</v>
      </c>
      <c r="BF6" s="1" t="s">
        <v>1166</v>
      </c>
      <c r="BG6" s="1" t="s">
        <v>1166</v>
      </c>
      <c r="BH6" s="1" t="s">
        <v>1166</v>
      </c>
      <c r="BI6" s="1" t="s">
        <v>1166</v>
      </c>
      <c r="BJ6" s="1" t="s">
        <v>1166</v>
      </c>
      <c r="BK6" s="1" t="s">
        <v>1166</v>
      </c>
      <c r="BL6" s="1" t="s">
        <v>1166</v>
      </c>
      <c r="BM6" s="1" t="s">
        <v>1166</v>
      </c>
      <c r="BN6" s="1" t="s">
        <v>1166</v>
      </c>
      <c r="BO6" s="1"/>
      <c r="BP6" s="1"/>
      <c r="BQ6" s="1"/>
      <c r="BR6" s="1"/>
      <c r="BS6" s="1"/>
      <c r="BT6" s="1"/>
      <c r="BU6" s="1"/>
      <c r="BV6" s="1"/>
    </row>
    <row r="7" spans="1:74">
      <c r="A7" s="7"/>
      <c r="B7" s="1"/>
      <c r="C7" s="7"/>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t="s">
        <v>1163</v>
      </c>
      <c r="AQ7" s="1" t="s">
        <v>1163</v>
      </c>
      <c r="AR7" s="1"/>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1"/>
      <c r="BV7" s="1"/>
    </row>
    <row r="8" spans="1:74" ht="45">
      <c r="A8" s="3" t="s">
        <v>123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row>
    <row r="9" spans="1:74">
      <c r="A9" s="2" t="s">
        <v>1238</v>
      </c>
      <c r="B9" s="4" t="s">
        <v>5</v>
      </c>
      <c r="C9" s="4" t="s">
        <v>5</v>
      </c>
      <c r="D9" s="4" t="s">
        <v>5</v>
      </c>
      <c r="E9" s="4" t="s">
        <v>5</v>
      </c>
      <c r="F9" s="4" t="s">
        <v>5</v>
      </c>
      <c r="G9" s="4" t="s">
        <v>5</v>
      </c>
      <c r="H9" s="4" t="s">
        <v>5</v>
      </c>
      <c r="I9" s="4" t="s">
        <v>5</v>
      </c>
      <c r="J9" s="4" t="s">
        <v>5</v>
      </c>
      <c r="K9" s="315">
        <v>0.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row>
    <row r="10" spans="1:74">
      <c r="A10" s="2" t="s">
        <v>123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8">
        <v>1000000</v>
      </c>
      <c r="BV10" s="8">
        <v>100000</v>
      </c>
    </row>
    <row r="11" spans="1:74" ht="30">
      <c r="A11" s="2" t="s">
        <v>1240</v>
      </c>
      <c r="B11" s="4" t="s">
        <v>5</v>
      </c>
      <c r="C11" s="4" t="s">
        <v>5</v>
      </c>
      <c r="D11" s="4" t="s">
        <v>5</v>
      </c>
      <c r="E11" s="4" t="s">
        <v>5</v>
      </c>
      <c r="F11" s="4" t="s">
        <v>5</v>
      </c>
      <c r="G11" s="4" t="s">
        <v>5</v>
      </c>
      <c r="H11" s="4" t="s">
        <v>5</v>
      </c>
      <c r="I11" s="4" t="s">
        <v>5</v>
      </c>
      <c r="J11" s="6">
        <v>4167</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row>
    <row r="12" spans="1:74" ht="30">
      <c r="A12" s="2" t="s">
        <v>124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6">
        <v>400000</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row>
    <row r="13" spans="1:74">
      <c r="A13" s="2" t="s">
        <v>1242</v>
      </c>
      <c r="B13" s="4" t="s">
        <v>5</v>
      </c>
      <c r="C13" s="4" t="s">
        <v>5</v>
      </c>
      <c r="D13" s="4" t="s">
        <v>5</v>
      </c>
      <c r="E13" s="4" t="s">
        <v>5</v>
      </c>
      <c r="F13" s="4" t="s">
        <v>5</v>
      </c>
      <c r="G13" s="4" t="s">
        <v>5</v>
      </c>
      <c r="H13" s="4" t="s">
        <v>5</v>
      </c>
      <c r="I13" s="4" t="s">
        <v>5</v>
      </c>
      <c r="J13" s="6">
        <v>11024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row>
    <row r="14" spans="1:74" ht="30">
      <c r="A14" s="2" t="s">
        <v>1243</v>
      </c>
      <c r="B14" s="315">
        <v>6.0999999999999999E-2</v>
      </c>
      <c r="C14" s="315">
        <v>4.2000000000000003E-2</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row>
    <row r="15" spans="1:74" ht="30">
      <c r="A15" s="2" t="s">
        <v>1244</v>
      </c>
      <c r="B15" s="4" t="s">
        <v>5</v>
      </c>
      <c r="C15" s="4" t="s">
        <v>5</v>
      </c>
      <c r="D15" s="4" t="s">
        <v>5</v>
      </c>
      <c r="E15" s="6">
        <v>44000000</v>
      </c>
      <c r="F15" s="4" t="s">
        <v>5</v>
      </c>
      <c r="G15" s="6">
        <v>44000000</v>
      </c>
      <c r="H15" s="4" t="s">
        <v>5</v>
      </c>
      <c r="I15" s="6">
        <v>40300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row>
    <row r="16" spans="1:74" ht="30">
      <c r="A16" s="2" t="s">
        <v>1245</v>
      </c>
      <c r="B16" s="4" t="s">
        <v>5</v>
      </c>
      <c r="C16" s="4" t="s">
        <v>5</v>
      </c>
      <c r="D16" s="4" t="s">
        <v>5</v>
      </c>
      <c r="E16" s="6">
        <v>-5100000</v>
      </c>
      <c r="F16" s="4" t="s">
        <v>5</v>
      </c>
      <c r="G16" s="6">
        <v>-15300000</v>
      </c>
      <c r="H16" s="6">
        <v>-75500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row>
    <row r="17" spans="1:74" ht="30">
      <c r="A17" s="2" t="s">
        <v>1246</v>
      </c>
      <c r="B17" s="4" t="s">
        <v>5</v>
      </c>
      <c r="C17" s="4" t="s">
        <v>5</v>
      </c>
      <c r="D17" s="4" t="s">
        <v>5</v>
      </c>
      <c r="E17" s="4" t="s">
        <v>5</v>
      </c>
      <c r="F17" s="6">
        <v>6110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row>
    <row r="18" spans="1:74">
      <c r="A18" s="2" t="s">
        <v>1247</v>
      </c>
      <c r="B18" s="4" t="s">
        <v>5</v>
      </c>
      <c r="C18" s="4" t="s">
        <v>5</v>
      </c>
      <c r="D18" s="4" t="s">
        <v>5</v>
      </c>
      <c r="E18" s="4" t="s">
        <v>5</v>
      </c>
      <c r="F18" s="4" t="s">
        <v>5</v>
      </c>
      <c r="G18" s="4" t="s">
        <v>5</v>
      </c>
      <c r="H18" s="4" t="s">
        <v>5</v>
      </c>
      <c r="I18" s="4" t="s">
        <v>5</v>
      </c>
      <c r="J18" s="315">
        <v>0.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row>
    <row r="19" spans="1:74" ht="45">
      <c r="A19" s="2" t="s">
        <v>1248</v>
      </c>
      <c r="B19" s="4">
        <v>408</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row>
    <row r="20" spans="1:74" ht="30">
      <c r="A20" s="2" t="s">
        <v>1249</v>
      </c>
      <c r="B20" s="4" t="s">
        <v>5</v>
      </c>
      <c r="C20" s="4" t="s">
        <v>5</v>
      </c>
      <c r="D20" s="4" t="s">
        <v>5</v>
      </c>
      <c r="E20" s="4" t="s">
        <v>5</v>
      </c>
      <c r="F20" s="4" t="s">
        <v>5</v>
      </c>
      <c r="G20" s="4" t="s">
        <v>5</v>
      </c>
      <c r="H20" s="4" t="s">
        <v>5</v>
      </c>
      <c r="I20" s="4" t="s">
        <v>5</v>
      </c>
      <c r="J20" s="315">
        <v>0.01</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row>
    <row r="21" spans="1:74">
      <c r="A21" s="2" t="s">
        <v>1250</v>
      </c>
      <c r="B21" s="4" t="s">
        <v>5</v>
      </c>
      <c r="C21" s="4" t="s">
        <v>5</v>
      </c>
      <c r="D21" s="4" t="s">
        <v>5</v>
      </c>
      <c r="E21" s="6">
        <v>-5500000</v>
      </c>
      <c r="F21" s="6">
        <v>-8100000</v>
      </c>
      <c r="G21" s="6">
        <v>-11700000</v>
      </c>
      <c r="H21" s="6">
        <v>-1720000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row>
    <row r="22" spans="1:74">
      <c r="A22" s="2" t="s">
        <v>1186</v>
      </c>
      <c r="B22" s="4" t="s">
        <v>5</v>
      </c>
      <c r="C22" s="4" t="s">
        <v>5</v>
      </c>
      <c r="D22" s="4" t="s">
        <v>5</v>
      </c>
      <c r="E22" s="4" t="s">
        <v>5</v>
      </c>
      <c r="F22" s="4" t="s">
        <v>5</v>
      </c>
      <c r="G22" s="4" t="s">
        <v>5</v>
      </c>
      <c r="H22" s="4" t="s">
        <v>5</v>
      </c>
      <c r="I22" s="4" t="s">
        <v>5</v>
      </c>
      <c r="J22" s="4" t="s">
        <v>5</v>
      </c>
      <c r="K22" s="4" t="s">
        <v>5</v>
      </c>
      <c r="L22" s="4" t="s">
        <v>5</v>
      </c>
      <c r="M22" s="4" t="s">
        <v>5</v>
      </c>
      <c r="N22" s="4" t="s">
        <v>5</v>
      </c>
      <c r="O22" s="4" t="s">
        <v>5</v>
      </c>
      <c r="P22" s="6">
        <v>12000000</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6">
        <v>23000000</v>
      </c>
      <c r="AL22" s="4" t="s">
        <v>5</v>
      </c>
      <c r="AM22" s="6">
        <v>23000000</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row>
    <row r="23" spans="1:74">
      <c r="A23" s="2" t="s">
        <v>1251</v>
      </c>
      <c r="B23" s="4" t="s">
        <v>5</v>
      </c>
      <c r="C23" s="4" t="s">
        <v>5</v>
      </c>
      <c r="D23" s="4" t="s">
        <v>5</v>
      </c>
      <c r="E23" s="4" t="s">
        <v>5</v>
      </c>
      <c r="F23" s="4" t="s">
        <v>5</v>
      </c>
      <c r="G23" s="4" t="s">
        <v>5</v>
      </c>
      <c r="H23" s="4" t="s">
        <v>5</v>
      </c>
      <c r="I23" s="4" t="s">
        <v>5</v>
      </c>
      <c r="J23" s="4" t="s">
        <v>5</v>
      </c>
      <c r="K23" s="4" t="s">
        <v>5</v>
      </c>
      <c r="L23" s="4" t="s">
        <v>5</v>
      </c>
      <c r="M23" s="4" t="s">
        <v>5</v>
      </c>
      <c r="N23" s="4" t="s">
        <v>5</v>
      </c>
      <c r="O23" s="4">
        <v>12.21</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row>
    <row r="24" spans="1:74" ht="30">
      <c r="A24" s="2" t="s">
        <v>125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v>14.8</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v>12.6</v>
      </c>
      <c r="AM24" s="4" t="s">
        <v>5</v>
      </c>
      <c r="AN24" s="4">
        <v>14.97</v>
      </c>
      <c r="AO24" s="4" t="s">
        <v>5</v>
      </c>
      <c r="AP24" s="4" t="s">
        <v>5</v>
      </c>
      <c r="AQ24" s="4" t="s">
        <v>5</v>
      </c>
      <c r="AR24" s="4" t="s">
        <v>5</v>
      </c>
      <c r="AS24" s="4" t="s">
        <v>5</v>
      </c>
      <c r="AT24" s="4" t="s">
        <v>5</v>
      </c>
      <c r="AU24" s="4" t="s">
        <v>5</v>
      </c>
      <c r="AV24" s="4" t="s">
        <v>5</v>
      </c>
      <c r="AW24" s="4">
        <v>0</v>
      </c>
      <c r="AX24" s="4" t="s">
        <v>5</v>
      </c>
      <c r="AY24" s="4" t="s">
        <v>5</v>
      </c>
      <c r="AZ24" s="4" t="s">
        <v>5</v>
      </c>
      <c r="BA24" s="4" t="s">
        <v>5</v>
      </c>
      <c r="BB24" s="4" t="s">
        <v>5</v>
      </c>
      <c r="BC24" s="4" t="s">
        <v>5</v>
      </c>
      <c r="BD24" s="4">
        <v>0</v>
      </c>
      <c r="BE24" s="4" t="s">
        <v>5</v>
      </c>
      <c r="BF24" s="4" t="s">
        <v>5</v>
      </c>
      <c r="BG24" s="4" t="s">
        <v>5</v>
      </c>
      <c r="BH24" s="4" t="s">
        <v>5</v>
      </c>
      <c r="BI24" s="4" t="s">
        <v>5</v>
      </c>
      <c r="BJ24" s="4" t="s">
        <v>5</v>
      </c>
      <c r="BK24" s="4">
        <v>0</v>
      </c>
      <c r="BL24" s="4" t="s">
        <v>5</v>
      </c>
      <c r="BM24" s="4" t="s">
        <v>5</v>
      </c>
      <c r="BN24" s="4" t="s">
        <v>5</v>
      </c>
      <c r="BO24" s="4" t="s">
        <v>5</v>
      </c>
      <c r="BP24" s="4" t="s">
        <v>5</v>
      </c>
      <c r="BQ24" s="4" t="s">
        <v>5</v>
      </c>
      <c r="BR24" s="4" t="s">
        <v>5</v>
      </c>
      <c r="BS24" s="4" t="s">
        <v>5</v>
      </c>
      <c r="BT24" s="4" t="s">
        <v>5</v>
      </c>
      <c r="BU24" s="4" t="s">
        <v>5</v>
      </c>
      <c r="BV24" s="4" t="s">
        <v>5</v>
      </c>
    </row>
    <row r="25" spans="1:74" ht="30">
      <c r="A25" s="2" t="s">
        <v>1187</v>
      </c>
      <c r="B25" s="4" t="s">
        <v>5</v>
      </c>
      <c r="C25" s="4" t="s">
        <v>5</v>
      </c>
      <c r="D25" s="4" t="s">
        <v>5</v>
      </c>
      <c r="E25" s="4" t="s">
        <v>5</v>
      </c>
      <c r="F25" s="4" t="s">
        <v>5</v>
      </c>
      <c r="G25" s="4" t="s">
        <v>5</v>
      </c>
      <c r="H25" s="4" t="s">
        <v>5</v>
      </c>
      <c r="I25" s="4" t="s">
        <v>5</v>
      </c>
      <c r="J25" s="4" t="s">
        <v>5</v>
      </c>
      <c r="K25" s="4" t="s">
        <v>5</v>
      </c>
      <c r="L25" s="4">
        <v>0</v>
      </c>
      <c r="M25" s="4" t="s">
        <v>5</v>
      </c>
      <c r="N25" s="4">
        <v>0</v>
      </c>
      <c r="O25" s="4" t="s">
        <v>5</v>
      </c>
      <c r="P25" s="4">
        <v>900</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row>
    <row r="26" spans="1:74" ht="30">
      <c r="A26" s="2" t="s">
        <v>125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v>12.6</v>
      </c>
      <c r="Q26" s="4">
        <v>12.6</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row>
    <row r="27" spans="1:74">
      <c r="A27" s="2" t="s">
        <v>1254</v>
      </c>
      <c r="B27" s="4" t="s">
        <v>5</v>
      </c>
      <c r="C27" s="4" t="s">
        <v>5</v>
      </c>
      <c r="D27" s="4" t="s">
        <v>5</v>
      </c>
      <c r="E27" s="4" t="s">
        <v>5</v>
      </c>
      <c r="F27" s="4" t="s">
        <v>5</v>
      </c>
      <c r="G27" s="4" t="s">
        <v>5</v>
      </c>
      <c r="H27" s="4" t="s">
        <v>5</v>
      </c>
      <c r="I27" s="4" t="s">
        <v>5</v>
      </c>
      <c r="J27" s="4" t="s">
        <v>5</v>
      </c>
      <c r="K27" s="4" t="s">
        <v>5</v>
      </c>
      <c r="L27" s="4" t="s">
        <v>5</v>
      </c>
      <c r="M27" s="4" t="s">
        <v>5</v>
      </c>
      <c r="N27" s="4" t="s">
        <v>5</v>
      </c>
      <c r="O27" s="4" t="s">
        <v>5</v>
      </c>
      <c r="P27" s="6">
        <v>-45000000</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6">
        <v>-52500000</v>
      </c>
      <c r="AF27" s="6">
        <v>-3253000</v>
      </c>
      <c r="AG27" s="6">
        <v>-14865000</v>
      </c>
      <c r="AH27" s="6">
        <v>-60000000</v>
      </c>
      <c r="AI27" s="6">
        <v>-45000000</v>
      </c>
      <c r="AJ27" s="6">
        <v>-40000000</v>
      </c>
      <c r="AK27" s="4" t="s">
        <v>5</v>
      </c>
      <c r="AL27" s="4" t="s">
        <v>5</v>
      </c>
      <c r="AM27" s="4" t="s">
        <v>5</v>
      </c>
      <c r="AN27" s="4" t="s">
        <v>5</v>
      </c>
      <c r="AO27" s="4" t="s">
        <v>5</v>
      </c>
      <c r="AP27" s="4" t="s">
        <v>5</v>
      </c>
      <c r="AQ27" s="4" t="s">
        <v>5</v>
      </c>
      <c r="AR27" s="4" t="s">
        <v>5</v>
      </c>
      <c r="AS27" s="4" t="s">
        <v>5</v>
      </c>
      <c r="AT27" s="6">
        <v>-25200000</v>
      </c>
      <c r="AU27" s="4">
        <v>0</v>
      </c>
      <c r="AV27" s="4">
        <v>0</v>
      </c>
      <c r="AW27" s="4" t="s">
        <v>5</v>
      </c>
      <c r="AX27" s="6">
        <v>-28800000</v>
      </c>
      <c r="AY27" s="6">
        <v>-22500000</v>
      </c>
      <c r="AZ27" s="6">
        <v>-20000000</v>
      </c>
      <c r="BA27" s="4">
        <v>0</v>
      </c>
      <c r="BB27" s="4">
        <v>0</v>
      </c>
      <c r="BC27" s="4">
        <v>0</v>
      </c>
      <c r="BD27" s="4" t="s">
        <v>5</v>
      </c>
      <c r="BE27" s="4">
        <v>0</v>
      </c>
      <c r="BF27" s="4">
        <v>0</v>
      </c>
      <c r="BG27" s="4">
        <v>0</v>
      </c>
      <c r="BH27" s="4">
        <v>0</v>
      </c>
      <c r="BI27" s="4">
        <v>0</v>
      </c>
      <c r="BJ27" s="4">
        <v>0</v>
      </c>
      <c r="BK27" s="4" t="s">
        <v>5</v>
      </c>
      <c r="BL27" s="4">
        <v>0</v>
      </c>
      <c r="BM27" s="4">
        <v>0</v>
      </c>
      <c r="BN27" s="4">
        <v>0</v>
      </c>
      <c r="BO27" s="4" t="s">
        <v>5</v>
      </c>
      <c r="BP27" s="4" t="s">
        <v>5</v>
      </c>
      <c r="BQ27" s="4" t="s">
        <v>5</v>
      </c>
      <c r="BR27" s="4" t="s">
        <v>5</v>
      </c>
      <c r="BS27" s="4" t="s">
        <v>5</v>
      </c>
      <c r="BT27" s="4" t="s">
        <v>5</v>
      </c>
      <c r="BU27" s="4" t="s">
        <v>5</v>
      </c>
      <c r="BV27" s="4" t="s">
        <v>5</v>
      </c>
    </row>
    <row r="28" spans="1:74" ht="30">
      <c r="A28" s="2" t="s">
        <v>1255</v>
      </c>
      <c r="B28" s="4" t="s">
        <v>5</v>
      </c>
      <c r="C28" s="4" t="s">
        <v>5</v>
      </c>
      <c r="D28" s="4" t="s">
        <v>5</v>
      </c>
      <c r="E28" s="4" t="s">
        <v>5</v>
      </c>
      <c r="F28" s="4" t="s">
        <v>5</v>
      </c>
      <c r="G28" s="4" t="s">
        <v>5</v>
      </c>
      <c r="H28" s="4" t="s">
        <v>5</v>
      </c>
      <c r="I28" s="4" t="s">
        <v>5</v>
      </c>
      <c r="J28" s="4" t="s">
        <v>5</v>
      </c>
      <c r="K28" s="4" t="s">
        <v>5</v>
      </c>
      <c r="L28" s="4">
        <v>0</v>
      </c>
      <c r="M28" s="6">
        <v>-200000</v>
      </c>
      <c r="N28" s="6">
        <v>900000</v>
      </c>
      <c r="O28" s="6">
        <v>-800000</v>
      </c>
      <c r="P28" s="4" t="s">
        <v>5</v>
      </c>
      <c r="Q28" s="4" t="s">
        <v>5</v>
      </c>
      <c r="R28" s="4" t="s">
        <v>5</v>
      </c>
      <c r="S28" s="4" t="s">
        <v>5</v>
      </c>
      <c r="T28" s="4" t="s">
        <v>5</v>
      </c>
      <c r="U28" s="4" t="s">
        <v>5</v>
      </c>
      <c r="V28" s="4" t="s">
        <v>5</v>
      </c>
      <c r="W28" s="6">
        <v>200000</v>
      </c>
      <c r="X28" s="6">
        <v>700000</v>
      </c>
      <c r="Y28" s="6">
        <v>400000</v>
      </c>
      <c r="Z28" s="6">
        <v>1100000</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row>
    <row r="29" spans="1:74">
      <c r="A29" s="2" t="s">
        <v>119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6">
        <v>291000</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row>
    <row r="30" spans="1:74" ht="30">
      <c r="A30" s="2" t="s">
        <v>125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v>18</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row>
    <row r="31" spans="1:74" ht="30">
      <c r="A31" s="2" t="s">
        <v>125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6">
        <v>1200</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row>
    <row r="32" spans="1:74">
      <c r="A32" s="2" t="s">
        <v>1258</v>
      </c>
      <c r="B32" s="4" t="s">
        <v>5</v>
      </c>
      <c r="C32" s="4" t="s">
        <v>5</v>
      </c>
      <c r="D32" s="4" t="s">
        <v>1259</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row>
    <row r="33" spans="1:74">
      <c r="A33" s="2" t="s">
        <v>48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6">
        <v>50000</v>
      </c>
      <c r="AI33" s="6">
        <v>2500000</v>
      </c>
      <c r="AJ33" s="4" t="s">
        <v>5</v>
      </c>
      <c r="AK33" s="6">
        <v>289800000</v>
      </c>
      <c r="AL33" s="6">
        <v>289800000</v>
      </c>
      <c r="AM33" s="6">
        <v>344310000</v>
      </c>
      <c r="AN33" s="6">
        <v>344310000</v>
      </c>
      <c r="AO33" s="4" t="s">
        <v>5</v>
      </c>
      <c r="AP33" s="4" t="s">
        <v>5</v>
      </c>
      <c r="AQ33" s="4" t="s">
        <v>5</v>
      </c>
      <c r="AR33" s="6">
        <v>74000</v>
      </c>
      <c r="AS33" s="6">
        <v>3750000</v>
      </c>
      <c r="AT33" s="4" t="s">
        <v>5</v>
      </c>
      <c r="AU33" s="4">
        <v>0</v>
      </c>
      <c r="AV33" s="4">
        <v>0</v>
      </c>
      <c r="AW33" s="4">
        <v>0</v>
      </c>
      <c r="AX33" s="6">
        <v>24000</v>
      </c>
      <c r="AY33" s="6">
        <v>1250000</v>
      </c>
      <c r="AZ33" s="4" t="s">
        <v>5</v>
      </c>
      <c r="BA33" s="4" t="s">
        <v>5</v>
      </c>
      <c r="BB33" s="4">
        <v>0</v>
      </c>
      <c r="BC33" s="4">
        <v>0</v>
      </c>
      <c r="BD33" s="4">
        <v>0</v>
      </c>
      <c r="BE33" s="4">
        <v>0</v>
      </c>
      <c r="BF33" s="4">
        <v>0</v>
      </c>
      <c r="BG33" s="4" t="s">
        <v>5</v>
      </c>
      <c r="BH33" s="4" t="s">
        <v>5</v>
      </c>
      <c r="BI33" s="4">
        <v>0</v>
      </c>
      <c r="BJ33" s="4">
        <v>0</v>
      </c>
      <c r="BK33" s="4">
        <v>0</v>
      </c>
      <c r="BL33" s="4">
        <v>0</v>
      </c>
      <c r="BM33" s="4">
        <v>0</v>
      </c>
      <c r="BN33" s="4" t="s">
        <v>5</v>
      </c>
      <c r="BO33" s="4" t="s">
        <v>5</v>
      </c>
      <c r="BP33" s="4" t="s">
        <v>5</v>
      </c>
      <c r="BQ33" s="4" t="s">
        <v>5</v>
      </c>
      <c r="BR33" s="4" t="s">
        <v>5</v>
      </c>
      <c r="BS33" s="4" t="s">
        <v>5</v>
      </c>
      <c r="BT33" s="4" t="s">
        <v>5</v>
      </c>
      <c r="BU33" s="4" t="s">
        <v>5</v>
      </c>
      <c r="BV33" s="4" t="s">
        <v>5</v>
      </c>
    </row>
    <row r="34" spans="1:74">
      <c r="A34" s="2" t="s">
        <v>119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6">
        <v>1050</v>
      </c>
      <c r="AF34" s="4" t="s">
        <v>5</v>
      </c>
      <c r="AG34" s="4" t="s">
        <v>5</v>
      </c>
      <c r="AH34" s="4" t="s">
        <v>5</v>
      </c>
      <c r="AI34" s="4">
        <v>18</v>
      </c>
      <c r="AJ34" s="4">
        <v>16</v>
      </c>
      <c r="AK34" s="4" t="s">
        <v>5</v>
      </c>
      <c r="AL34" s="4" t="s">
        <v>5</v>
      </c>
      <c r="AM34" s="4" t="s">
        <v>5</v>
      </c>
      <c r="AN34" s="4" t="s">
        <v>5</v>
      </c>
      <c r="AO34" s="6">
        <v>1200</v>
      </c>
      <c r="AP34" s="4" t="s">
        <v>5</v>
      </c>
      <c r="AQ34" s="4" t="s">
        <v>5</v>
      </c>
      <c r="AR34" s="4" t="s">
        <v>5</v>
      </c>
      <c r="AS34" s="4" t="s">
        <v>5</v>
      </c>
      <c r="AT34" s="6">
        <v>1050</v>
      </c>
      <c r="AU34" s="4" t="s">
        <v>5</v>
      </c>
      <c r="AV34" s="4" t="s">
        <v>5</v>
      </c>
      <c r="AW34" s="4" t="s">
        <v>5</v>
      </c>
      <c r="AX34" s="6">
        <v>1200</v>
      </c>
      <c r="AY34" s="4">
        <v>18</v>
      </c>
      <c r="AZ34" s="4">
        <v>16</v>
      </c>
      <c r="BA34" s="4">
        <v>0</v>
      </c>
      <c r="BB34" s="4" t="s">
        <v>5</v>
      </c>
      <c r="BC34" s="4" t="s">
        <v>5</v>
      </c>
      <c r="BD34" s="4" t="s">
        <v>5</v>
      </c>
      <c r="BE34" s="4">
        <v>0</v>
      </c>
      <c r="BF34" s="4">
        <v>0</v>
      </c>
      <c r="BG34" s="4">
        <v>0</v>
      </c>
      <c r="BH34" s="4">
        <v>0</v>
      </c>
      <c r="BI34" s="4" t="s">
        <v>5</v>
      </c>
      <c r="BJ34" s="4" t="s">
        <v>5</v>
      </c>
      <c r="BK34" s="4" t="s">
        <v>5</v>
      </c>
      <c r="BL34" s="4">
        <v>0</v>
      </c>
      <c r="BM34" s="4">
        <v>0</v>
      </c>
      <c r="BN34" s="4">
        <v>0</v>
      </c>
      <c r="BO34" s="4" t="s">
        <v>5</v>
      </c>
      <c r="BP34" s="4" t="s">
        <v>5</v>
      </c>
      <c r="BQ34" s="4" t="s">
        <v>5</v>
      </c>
      <c r="BR34" s="4" t="s">
        <v>5</v>
      </c>
      <c r="BS34" s="4" t="s">
        <v>5</v>
      </c>
      <c r="BT34" s="4" t="s">
        <v>5</v>
      </c>
      <c r="BU34" s="4" t="s">
        <v>5</v>
      </c>
      <c r="BV34" s="4" t="s">
        <v>5</v>
      </c>
    </row>
    <row r="35" spans="1:74">
      <c r="A35" s="2" t="s">
        <v>1260</v>
      </c>
      <c r="B35" s="4" t="s">
        <v>5</v>
      </c>
      <c r="C35" s="4" t="s">
        <v>5</v>
      </c>
      <c r="D35" s="4" t="s">
        <v>5</v>
      </c>
      <c r="E35" s="4" t="s">
        <v>5</v>
      </c>
      <c r="F35" s="4" t="s">
        <v>5</v>
      </c>
      <c r="G35" s="4" t="s">
        <v>5</v>
      </c>
      <c r="H35" s="4" t="s">
        <v>5</v>
      </c>
      <c r="I35" s="4" t="s">
        <v>5</v>
      </c>
      <c r="J35" s="4" t="s">
        <v>5</v>
      </c>
      <c r="K35" s="4" t="s">
        <v>5</v>
      </c>
      <c r="L35" s="4">
        <v>0</v>
      </c>
      <c r="M35" s="6">
        <v>-700000</v>
      </c>
      <c r="N35" s="6">
        <v>1000000</v>
      </c>
      <c r="O35" s="6">
        <v>-1500000</v>
      </c>
      <c r="P35" s="4" t="s">
        <v>5</v>
      </c>
      <c r="Q35" s="4" t="s">
        <v>5</v>
      </c>
      <c r="R35" s="4" t="s">
        <v>5</v>
      </c>
      <c r="S35" s="4" t="s">
        <v>5</v>
      </c>
      <c r="T35" s="4" t="s">
        <v>5</v>
      </c>
      <c r="U35" s="4" t="s">
        <v>5</v>
      </c>
      <c r="V35" s="4" t="s">
        <v>5</v>
      </c>
      <c r="W35" s="6">
        <v>-1400000</v>
      </c>
      <c r="X35" s="6">
        <v>6400000</v>
      </c>
      <c r="Y35" s="6">
        <v>-2900000</v>
      </c>
      <c r="Z35" s="6">
        <v>10600000</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row>
    <row r="36" spans="1:74">
      <c r="A36" s="2" t="s">
        <v>1261</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6">
        <v>1298000</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6">
        <v>1539000</v>
      </c>
      <c r="BP36" s="6">
        <v>184000</v>
      </c>
      <c r="BQ36" s="4" t="s">
        <v>1127</v>
      </c>
      <c r="BR36" s="4" t="s">
        <v>1127</v>
      </c>
      <c r="BS36" s="6">
        <v>49000</v>
      </c>
      <c r="BT36" s="6">
        <v>38000</v>
      </c>
      <c r="BU36" s="6">
        <v>1298000</v>
      </c>
      <c r="BV36" s="6">
        <v>135000</v>
      </c>
    </row>
    <row r="37" spans="1:74">
      <c r="A37" s="2" t="s">
        <v>1262</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6">
        <v>25000</v>
      </c>
      <c r="AB37" s="4" t="s">
        <v>5</v>
      </c>
      <c r="AC37" s="4" t="s">
        <v>5</v>
      </c>
      <c r="AD37" s="4" t="s">
        <v>5</v>
      </c>
      <c r="AE37" s="6">
        <v>50000</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6">
        <v>24000</v>
      </c>
      <c r="AU37" s="4" t="s">
        <v>5</v>
      </c>
      <c r="AV37" s="4" t="s">
        <v>5</v>
      </c>
      <c r="AW37" s="4" t="s">
        <v>5</v>
      </c>
      <c r="AX37" s="4" t="s">
        <v>5</v>
      </c>
      <c r="AY37" s="4" t="s">
        <v>5</v>
      </c>
      <c r="AZ37" s="4" t="s">
        <v>5</v>
      </c>
      <c r="BA37" s="4">
        <v>0</v>
      </c>
      <c r="BB37" s="4" t="s">
        <v>5</v>
      </c>
      <c r="BC37" s="4" t="s">
        <v>5</v>
      </c>
      <c r="BD37" s="4" t="s">
        <v>5</v>
      </c>
      <c r="BE37" s="4" t="s">
        <v>5</v>
      </c>
      <c r="BF37" s="4" t="s">
        <v>5</v>
      </c>
      <c r="BG37" s="4" t="s">
        <v>5</v>
      </c>
      <c r="BH37" s="4">
        <v>0</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row>
    <row r="38" spans="1:74" ht="30">
      <c r="A38" s="2" t="s">
        <v>1263</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6">
        <v>1150</v>
      </c>
      <c r="AC38" s="4">
        <v>17</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v>16</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row>
    <row r="39" spans="1:74">
      <c r="A39" s="2" t="s">
        <v>1264</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6">
        <v>1250000</v>
      </c>
      <c r="AB39" s="4" t="s">
        <v>5</v>
      </c>
      <c r="AC39" s="4" t="s">
        <v>5</v>
      </c>
      <c r="AD39" s="4" t="s">
        <v>5</v>
      </c>
      <c r="AE39" s="4" t="s">
        <v>5</v>
      </c>
      <c r="AF39" s="4" t="s">
        <v>5</v>
      </c>
      <c r="AG39" s="4" t="s">
        <v>5</v>
      </c>
      <c r="AH39" s="4" t="s">
        <v>5</v>
      </c>
      <c r="AI39" s="4" t="s">
        <v>5</v>
      </c>
      <c r="AJ39" s="6">
        <v>2500000</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6">
        <v>1250000</v>
      </c>
      <c r="BA39" s="4" t="s">
        <v>5</v>
      </c>
      <c r="BB39" s="4" t="s">
        <v>5</v>
      </c>
      <c r="BC39" s="4" t="s">
        <v>5</v>
      </c>
      <c r="BD39" s="4" t="s">
        <v>5</v>
      </c>
      <c r="BE39" s="4" t="s">
        <v>5</v>
      </c>
      <c r="BF39" s="4" t="s">
        <v>5</v>
      </c>
      <c r="BG39" s="4">
        <v>0</v>
      </c>
      <c r="BH39" s="4" t="s">
        <v>5</v>
      </c>
      <c r="BI39" s="4" t="s">
        <v>5</v>
      </c>
      <c r="BJ39" s="4" t="s">
        <v>5</v>
      </c>
      <c r="BK39" s="4" t="s">
        <v>5</v>
      </c>
      <c r="BL39" s="4" t="s">
        <v>5</v>
      </c>
      <c r="BM39" s="4" t="s">
        <v>5</v>
      </c>
      <c r="BN39" s="4">
        <v>0</v>
      </c>
      <c r="BO39" s="4" t="s">
        <v>5</v>
      </c>
      <c r="BP39" s="4" t="s">
        <v>5</v>
      </c>
      <c r="BQ39" s="4" t="s">
        <v>5</v>
      </c>
      <c r="BR39" s="4" t="s">
        <v>5</v>
      </c>
      <c r="BS39" s="4" t="s">
        <v>5</v>
      </c>
      <c r="BT39" s="4" t="s">
        <v>5</v>
      </c>
      <c r="BU39" s="4" t="s">
        <v>5</v>
      </c>
      <c r="BV39" s="4" t="s">
        <v>5</v>
      </c>
    </row>
    <row r="40" spans="1:74">
      <c r="A40" s="2" t="s">
        <v>1220</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8">
        <v>7000</v>
      </c>
      <c r="S40" s="8">
        <v>-667000</v>
      </c>
      <c r="T40" s="8">
        <v>872000</v>
      </c>
      <c r="U40" s="8">
        <v>-2422000</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row>
    <row r="41" spans="1:74" ht="45">
      <c r="A41" s="3" t="s">
        <v>1265</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row>
    <row r="42" spans="1:74" ht="30">
      <c r="A42" s="2" t="s">
        <v>1266</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6">
        <v>162724</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row>
    <row r="43" spans="1:74" ht="30">
      <c r="A43" s="2" t="s">
        <v>1267</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6">
        <v>11559</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row>
    <row r="44" spans="1:74">
      <c r="A44" s="2" t="s">
        <v>1268</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v>19.989999999999998</v>
      </c>
      <c r="AG44" s="6">
        <v>1286</v>
      </c>
      <c r="AH44" s="4" t="s">
        <v>5</v>
      </c>
      <c r="AI44" s="4" t="s">
        <v>5</v>
      </c>
      <c r="AJ44" s="4" t="s">
        <v>5</v>
      </c>
      <c r="AK44" s="4" t="s">
        <v>5</v>
      </c>
      <c r="AL44" s="4" t="s">
        <v>5</v>
      </c>
      <c r="AM44" s="4" t="s">
        <v>5</v>
      </c>
      <c r="AN44" s="4" t="s">
        <v>5</v>
      </c>
      <c r="AO44" s="4" t="s">
        <v>5</v>
      </c>
      <c r="AP44" s="4" t="s">
        <v>5</v>
      </c>
      <c r="AQ44" s="4" t="s">
        <v>5</v>
      </c>
      <c r="AR44" s="4" t="s">
        <v>5</v>
      </c>
      <c r="AS44" s="4" t="s">
        <v>5</v>
      </c>
      <c r="AT44" s="4" t="s">
        <v>5</v>
      </c>
      <c r="AU44" s="4">
        <v>0</v>
      </c>
      <c r="AV44" s="4">
        <v>0</v>
      </c>
      <c r="AW44" s="4" t="s">
        <v>5</v>
      </c>
      <c r="AX44" s="4" t="s">
        <v>5</v>
      </c>
      <c r="AY44" s="4" t="s">
        <v>5</v>
      </c>
      <c r="AZ44" s="4" t="s">
        <v>5</v>
      </c>
      <c r="BA44" s="4" t="s">
        <v>5</v>
      </c>
      <c r="BB44" s="4">
        <v>0</v>
      </c>
      <c r="BC44" s="4">
        <v>0</v>
      </c>
      <c r="BD44" s="4" t="s">
        <v>5</v>
      </c>
      <c r="BE44" s="4" t="s">
        <v>5</v>
      </c>
      <c r="BF44" s="4" t="s">
        <v>5</v>
      </c>
      <c r="BG44" s="4" t="s">
        <v>5</v>
      </c>
      <c r="BH44" s="4" t="s">
        <v>5</v>
      </c>
      <c r="BI44" s="4">
        <v>0</v>
      </c>
      <c r="BJ44" s="4">
        <v>0</v>
      </c>
      <c r="BK44" s="4" t="s">
        <v>5</v>
      </c>
      <c r="BL44" s="4" t="s">
        <v>5</v>
      </c>
      <c r="BM44" s="4" t="s">
        <v>5</v>
      </c>
      <c r="BN44" s="4" t="s">
        <v>5</v>
      </c>
      <c r="BO44" s="4" t="s">
        <v>5</v>
      </c>
      <c r="BP44" s="4" t="s">
        <v>5</v>
      </c>
      <c r="BQ44" s="4" t="s">
        <v>5</v>
      </c>
      <c r="BR44" s="4" t="s">
        <v>5</v>
      </c>
      <c r="BS44" s="4" t="s">
        <v>5</v>
      </c>
      <c r="BT44" s="4" t="s">
        <v>5</v>
      </c>
      <c r="BU44" s="4" t="s">
        <v>5</v>
      </c>
      <c r="BV44" s="4" t="s">
        <v>5</v>
      </c>
    </row>
  </sheetData>
  <mergeCells count="16">
    <mergeCell ref="AD1:AO1"/>
    <mergeCell ref="AP1:AQ1"/>
    <mergeCell ref="AR1:BO1"/>
    <mergeCell ref="C2:C7"/>
    <mergeCell ref="P1:Q1"/>
    <mergeCell ref="R1:S1"/>
    <mergeCell ref="T1:U1"/>
    <mergeCell ref="W1:X1"/>
    <mergeCell ref="Y1:Z1"/>
    <mergeCell ref="AA1:AC1"/>
    <mergeCell ref="A1:A7"/>
    <mergeCell ref="B1:C1"/>
    <mergeCell ref="E1:F1"/>
    <mergeCell ref="G1:H1"/>
    <mergeCell ref="L1:M1"/>
    <mergeCell ref="N1:O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0.5703125" bestFit="1" customWidth="1"/>
    <col min="3" max="3" width="12.5703125" bestFit="1" customWidth="1"/>
    <col min="4" max="7" width="12" bestFit="1" customWidth="1"/>
  </cols>
  <sheetData>
    <row r="1" spans="1:7" ht="15" customHeight="1">
      <c r="A1" s="7" t="s">
        <v>1269</v>
      </c>
      <c r="B1" s="7" t="s">
        <v>1270</v>
      </c>
      <c r="C1" s="7"/>
      <c r="D1" s="7" t="s">
        <v>28</v>
      </c>
      <c r="E1" s="7"/>
      <c r="F1" s="7" t="s">
        <v>1</v>
      </c>
      <c r="G1" s="7"/>
    </row>
    <row r="2" spans="1:7">
      <c r="A2" s="7"/>
      <c r="B2" s="316">
        <v>41786</v>
      </c>
      <c r="C2" s="1" t="s">
        <v>1271</v>
      </c>
      <c r="D2" s="1" t="s">
        <v>2</v>
      </c>
      <c r="E2" s="1" t="s">
        <v>29</v>
      </c>
      <c r="F2" s="1" t="s">
        <v>2</v>
      </c>
      <c r="G2" s="1" t="s">
        <v>29</v>
      </c>
    </row>
    <row r="3" spans="1:7">
      <c r="A3" s="3" t="s">
        <v>1272</v>
      </c>
      <c r="B3" s="4" t="s">
        <v>5</v>
      </c>
      <c r="C3" s="4" t="s">
        <v>5</v>
      </c>
      <c r="D3" s="4" t="s">
        <v>5</v>
      </c>
      <c r="E3" s="4" t="s">
        <v>5</v>
      </c>
      <c r="F3" s="4" t="s">
        <v>5</v>
      </c>
      <c r="G3" s="4" t="s">
        <v>5</v>
      </c>
    </row>
    <row r="4" spans="1:7">
      <c r="A4" s="2" t="s">
        <v>1273</v>
      </c>
      <c r="B4" s="4" t="s">
        <v>5</v>
      </c>
      <c r="C4" s="6">
        <v>11572918</v>
      </c>
      <c r="D4" s="4" t="s">
        <v>5</v>
      </c>
      <c r="E4" s="4" t="s">
        <v>5</v>
      </c>
      <c r="F4" s="4" t="s">
        <v>5</v>
      </c>
      <c r="G4" s="4" t="s">
        <v>5</v>
      </c>
    </row>
    <row r="5" spans="1:7">
      <c r="A5" s="2" t="s">
        <v>1274</v>
      </c>
      <c r="B5" s="4" t="s">
        <v>5</v>
      </c>
      <c r="C5" s="8">
        <v>14980</v>
      </c>
      <c r="D5" s="4" t="s">
        <v>5</v>
      </c>
      <c r="E5" s="4" t="s">
        <v>5</v>
      </c>
      <c r="F5" s="4" t="s">
        <v>5</v>
      </c>
      <c r="G5" s="4" t="s">
        <v>5</v>
      </c>
    </row>
    <row r="6" spans="1:7" ht="30">
      <c r="A6" s="2" t="s">
        <v>1275</v>
      </c>
      <c r="B6" s="5">
        <v>41786</v>
      </c>
      <c r="C6" s="5">
        <v>41380</v>
      </c>
      <c r="D6" s="4" t="s">
        <v>5</v>
      </c>
      <c r="E6" s="4" t="s">
        <v>5</v>
      </c>
      <c r="F6" s="4" t="s">
        <v>5</v>
      </c>
      <c r="G6" s="4" t="s">
        <v>5</v>
      </c>
    </row>
    <row r="7" spans="1:7" ht="30">
      <c r="A7" s="2" t="s">
        <v>1276</v>
      </c>
      <c r="B7" s="8">
        <v>2200000</v>
      </c>
      <c r="C7" s="4" t="s">
        <v>5</v>
      </c>
      <c r="D7" s="8">
        <v>12345000</v>
      </c>
      <c r="E7" s="8">
        <v>15480000</v>
      </c>
      <c r="F7" s="8">
        <v>27028000</v>
      </c>
      <c r="G7" s="8">
        <v>30929000</v>
      </c>
    </row>
    <row r="8" spans="1:7">
      <c r="A8" s="2" t="s">
        <v>1277</v>
      </c>
      <c r="B8" s="315">
        <v>1.2500000000000001E-2</v>
      </c>
      <c r="C8" s="4" t="s">
        <v>5</v>
      </c>
      <c r="D8" s="4" t="s">
        <v>5</v>
      </c>
      <c r="E8" s="4" t="s">
        <v>5</v>
      </c>
      <c r="F8" s="4" t="s">
        <v>5</v>
      </c>
      <c r="G8" s="4" t="s">
        <v>5</v>
      </c>
    </row>
    <row r="9" spans="1:7">
      <c r="A9" s="2" t="s">
        <v>1278</v>
      </c>
      <c r="B9" s="6">
        <v>1800000</v>
      </c>
      <c r="C9" s="4" t="s">
        <v>5</v>
      </c>
      <c r="D9" s="4" t="s">
        <v>5</v>
      </c>
      <c r="E9" s="4" t="s">
        <v>5</v>
      </c>
      <c r="F9" s="4" t="s">
        <v>5</v>
      </c>
      <c r="G9" s="4" t="s">
        <v>5</v>
      </c>
    </row>
    <row r="10" spans="1:7" ht="30">
      <c r="A10" s="2" t="s">
        <v>1279</v>
      </c>
      <c r="B10" s="5">
        <v>41884</v>
      </c>
      <c r="C10" s="4" t="s">
        <v>5</v>
      </c>
      <c r="D10" s="4" t="s">
        <v>5</v>
      </c>
      <c r="E10" s="4" t="s">
        <v>5</v>
      </c>
      <c r="F10" s="4" t="s">
        <v>5</v>
      </c>
      <c r="G10" s="4" t="s">
        <v>5</v>
      </c>
    </row>
    <row r="11" spans="1:7" ht="60">
      <c r="A11" s="2" t="s">
        <v>1280</v>
      </c>
      <c r="B11" s="4" t="s">
        <v>5</v>
      </c>
      <c r="C11" s="6">
        <v>3487000</v>
      </c>
      <c r="D11" s="4" t="s">
        <v>5</v>
      </c>
      <c r="E11" s="4" t="s">
        <v>5</v>
      </c>
      <c r="F11" s="4" t="s">
        <v>5</v>
      </c>
      <c r="G11" s="4" t="s">
        <v>5</v>
      </c>
    </row>
    <row r="12" spans="1:7" ht="45">
      <c r="A12" s="2" t="s">
        <v>1281</v>
      </c>
      <c r="B12" s="4" t="s">
        <v>5</v>
      </c>
      <c r="C12" s="6">
        <v>635000</v>
      </c>
      <c r="D12" s="4" t="s">
        <v>5</v>
      </c>
      <c r="E12" s="4" t="s">
        <v>5</v>
      </c>
      <c r="F12" s="4" t="s">
        <v>5</v>
      </c>
      <c r="G12" s="4" t="s">
        <v>5</v>
      </c>
    </row>
    <row r="13" spans="1:7" ht="30">
      <c r="A13" s="2" t="s">
        <v>1282</v>
      </c>
      <c r="B13" s="4" t="s">
        <v>5</v>
      </c>
      <c r="C13" s="6">
        <v>173363000</v>
      </c>
      <c r="D13" s="4" t="s">
        <v>5</v>
      </c>
      <c r="E13" s="4" t="s">
        <v>5</v>
      </c>
      <c r="F13" s="4" t="s">
        <v>5</v>
      </c>
      <c r="G13" s="4" t="s">
        <v>5</v>
      </c>
    </row>
    <row r="14" spans="1:7" ht="45">
      <c r="A14" s="2" t="s">
        <v>1283</v>
      </c>
      <c r="B14" s="4" t="s">
        <v>5</v>
      </c>
      <c r="C14" s="4" t="s">
        <v>1284</v>
      </c>
      <c r="D14" s="4" t="s">
        <v>5</v>
      </c>
      <c r="E14" s="4" t="s">
        <v>5</v>
      </c>
      <c r="F14" s="4" t="s">
        <v>5</v>
      </c>
      <c r="G14" s="4" t="s">
        <v>5</v>
      </c>
    </row>
    <row r="15" spans="1:7" ht="30">
      <c r="A15" s="2" t="s">
        <v>1285</v>
      </c>
      <c r="B15" s="4" t="s">
        <v>5</v>
      </c>
      <c r="C15" s="6">
        <v>5777000</v>
      </c>
      <c r="D15" s="4" t="s">
        <v>5</v>
      </c>
      <c r="E15" s="4" t="s">
        <v>5</v>
      </c>
      <c r="F15" s="4" t="s">
        <v>5</v>
      </c>
      <c r="G15" s="4" t="s">
        <v>5</v>
      </c>
    </row>
    <row r="16" spans="1:7" ht="30">
      <c r="A16" s="2" t="s">
        <v>1286</v>
      </c>
      <c r="B16" s="4" t="s">
        <v>5</v>
      </c>
      <c r="C16" s="6">
        <v>17642000</v>
      </c>
      <c r="D16" s="4" t="s">
        <v>5</v>
      </c>
      <c r="E16" s="4" t="s">
        <v>5</v>
      </c>
      <c r="F16" s="4" t="s">
        <v>5</v>
      </c>
      <c r="G16" s="4" t="s">
        <v>5</v>
      </c>
    </row>
    <row r="17" spans="1:7" ht="30">
      <c r="A17" s="2" t="s">
        <v>1287</v>
      </c>
      <c r="B17" s="4" t="s">
        <v>5</v>
      </c>
      <c r="C17" s="6">
        <v>295841000</v>
      </c>
      <c r="D17" s="4" t="s">
        <v>5</v>
      </c>
      <c r="E17" s="4" t="s">
        <v>5</v>
      </c>
      <c r="F17" s="4" t="s">
        <v>5</v>
      </c>
      <c r="G17" s="4" t="s">
        <v>5</v>
      </c>
    </row>
    <row r="18" spans="1:7" ht="45">
      <c r="A18" s="2" t="s">
        <v>1288</v>
      </c>
      <c r="B18" s="4" t="s">
        <v>5</v>
      </c>
      <c r="C18" s="6">
        <v>2616000</v>
      </c>
      <c r="D18" s="4" t="s">
        <v>5</v>
      </c>
      <c r="E18" s="4" t="s">
        <v>5</v>
      </c>
      <c r="F18" s="4" t="s">
        <v>5</v>
      </c>
      <c r="G18" s="4" t="s">
        <v>5</v>
      </c>
    </row>
    <row r="19" spans="1:7" ht="45">
      <c r="A19" s="2" t="s">
        <v>1289</v>
      </c>
      <c r="B19" s="4" t="s">
        <v>5</v>
      </c>
      <c r="C19" s="6">
        <v>114339000</v>
      </c>
      <c r="D19" s="4" t="s">
        <v>5</v>
      </c>
      <c r="E19" s="4" t="s">
        <v>5</v>
      </c>
      <c r="F19" s="4" t="s">
        <v>5</v>
      </c>
      <c r="G19" s="4" t="s">
        <v>5</v>
      </c>
    </row>
    <row r="20" spans="1:7" ht="45">
      <c r="A20" s="2" t="s">
        <v>1290</v>
      </c>
      <c r="B20" s="4" t="s">
        <v>5</v>
      </c>
      <c r="C20" s="6">
        <v>116955000</v>
      </c>
      <c r="D20" s="4" t="s">
        <v>5</v>
      </c>
      <c r="E20" s="4" t="s">
        <v>5</v>
      </c>
      <c r="F20" s="4" t="s">
        <v>5</v>
      </c>
      <c r="G20" s="4" t="s">
        <v>5</v>
      </c>
    </row>
    <row r="21" spans="1:7" ht="30">
      <c r="A21" s="2" t="s">
        <v>1291</v>
      </c>
      <c r="B21" s="4" t="s">
        <v>5</v>
      </c>
      <c r="C21" s="6">
        <v>412796000</v>
      </c>
      <c r="D21" s="4" t="s">
        <v>5</v>
      </c>
      <c r="E21" s="4" t="s">
        <v>5</v>
      </c>
      <c r="F21" s="4" t="s">
        <v>5</v>
      </c>
      <c r="G21" s="4" t="s">
        <v>5</v>
      </c>
    </row>
    <row r="22" spans="1:7" ht="45">
      <c r="A22" s="2" t="s">
        <v>1292</v>
      </c>
      <c r="B22" s="4" t="s">
        <v>5</v>
      </c>
      <c r="C22" s="6">
        <v>408352000</v>
      </c>
      <c r="D22" s="4" t="s">
        <v>5</v>
      </c>
      <c r="E22" s="4" t="s">
        <v>5</v>
      </c>
      <c r="F22" s="4" t="s">
        <v>5</v>
      </c>
      <c r="G22" s="4" t="s">
        <v>5</v>
      </c>
    </row>
    <row r="23" spans="1:7" ht="45">
      <c r="A23" s="2" t="s">
        <v>1293</v>
      </c>
      <c r="B23" s="4" t="s">
        <v>5</v>
      </c>
      <c r="C23" s="6">
        <v>322000</v>
      </c>
      <c r="D23" s="4" t="s">
        <v>5</v>
      </c>
      <c r="E23" s="4" t="s">
        <v>5</v>
      </c>
      <c r="F23" s="4" t="s">
        <v>5</v>
      </c>
      <c r="G23" s="4" t="s">
        <v>5</v>
      </c>
    </row>
    <row r="24" spans="1:7" ht="45">
      <c r="A24" s="2" t="s">
        <v>1294</v>
      </c>
      <c r="B24" s="4" t="s">
        <v>5</v>
      </c>
      <c r="C24" s="8">
        <v>412796000</v>
      </c>
      <c r="D24" s="4" t="s">
        <v>5</v>
      </c>
      <c r="E24" s="4" t="s">
        <v>5</v>
      </c>
      <c r="F24" s="4" t="s">
        <v>5</v>
      </c>
      <c r="G24" s="4" t="s">
        <v>5</v>
      </c>
    </row>
    <row r="25" spans="1:7">
      <c r="A25" s="2" t="s">
        <v>1295</v>
      </c>
      <c r="B25" s="4" t="s">
        <v>5</v>
      </c>
      <c r="C25" s="6">
        <v>1588768</v>
      </c>
      <c r="D25" s="4" t="s">
        <v>5</v>
      </c>
      <c r="E25" s="4" t="s">
        <v>5</v>
      </c>
      <c r="F25" s="4" t="s">
        <v>5</v>
      </c>
      <c r="G25" s="4" t="s">
        <v>5</v>
      </c>
    </row>
    <row r="26" spans="1:7">
      <c r="A26" s="2" t="s">
        <v>1296</v>
      </c>
      <c r="B26" s="4" t="s">
        <v>5</v>
      </c>
      <c r="C26" s="8">
        <v>3640</v>
      </c>
      <c r="D26" s="4" t="s">
        <v>5</v>
      </c>
      <c r="E26" s="4" t="s">
        <v>5</v>
      </c>
      <c r="F26" s="4" t="s">
        <v>5</v>
      </c>
      <c r="G26" s="4" t="s">
        <v>5</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5" width="12" bestFit="1" customWidth="1"/>
    <col min="6" max="6" width="32.42578125" bestFit="1" customWidth="1"/>
    <col min="7" max="8" width="30.5703125" bestFit="1" customWidth="1"/>
  </cols>
  <sheetData>
    <row r="1" spans="1:8" ht="15" customHeight="1">
      <c r="A1" s="1" t="s">
        <v>1297</v>
      </c>
      <c r="B1" s="7" t="s">
        <v>28</v>
      </c>
      <c r="C1" s="7"/>
      <c r="D1" s="7" t="s">
        <v>1</v>
      </c>
      <c r="E1" s="7"/>
      <c r="F1" s="7"/>
      <c r="G1" s="1" t="s">
        <v>28</v>
      </c>
      <c r="H1" s="1" t="s">
        <v>1</v>
      </c>
    </row>
    <row r="2" spans="1:8" ht="30">
      <c r="A2" s="1" t="s">
        <v>61</v>
      </c>
      <c r="B2" s="7" t="s">
        <v>2</v>
      </c>
      <c r="C2" s="7" t="s">
        <v>29</v>
      </c>
      <c r="D2" s="7" t="s">
        <v>2</v>
      </c>
      <c r="E2" s="7" t="s">
        <v>29</v>
      </c>
      <c r="F2" s="1" t="s">
        <v>2</v>
      </c>
      <c r="G2" s="1" t="s">
        <v>99</v>
      </c>
      <c r="H2" s="1" t="s">
        <v>2</v>
      </c>
    </row>
    <row r="3" spans="1:8">
      <c r="A3" s="1"/>
      <c r="B3" s="7"/>
      <c r="C3" s="7"/>
      <c r="D3" s="7"/>
      <c r="E3" s="7"/>
      <c r="F3" s="1" t="s">
        <v>1298</v>
      </c>
      <c r="G3" s="1" t="s">
        <v>1099</v>
      </c>
      <c r="H3" s="1" t="s">
        <v>1099</v>
      </c>
    </row>
    <row r="4" spans="1:8">
      <c r="A4" s="3" t="s">
        <v>1299</v>
      </c>
      <c r="B4" s="4" t="s">
        <v>5</v>
      </c>
      <c r="C4" s="4" t="s">
        <v>5</v>
      </c>
      <c r="D4" s="4" t="s">
        <v>5</v>
      </c>
      <c r="E4" s="4" t="s">
        <v>5</v>
      </c>
      <c r="F4" s="4" t="s">
        <v>5</v>
      </c>
      <c r="G4" s="4" t="s">
        <v>5</v>
      </c>
      <c r="H4" s="4" t="s">
        <v>5</v>
      </c>
    </row>
    <row r="5" spans="1:8">
      <c r="A5" s="2" t="s">
        <v>556</v>
      </c>
      <c r="B5" s="4" t="s">
        <v>5</v>
      </c>
      <c r="C5" s="4" t="s">
        <v>5</v>
      </c>
      <c r="D5" s="4" t="s">
        <v>5</v>
      </c>
      <c r="E5" s="4" t="s">
        <v>5</v>
      </c>
      <c r="F5" s="8">
        <v>47661</v>
      </c>
      <c r="G5" s="8">
        <v>17649</v>
      </c>
      <c r="H5" s="8">
        <v>13972</v>
      </c>
    </row>
    <row r="6" spans="1:8">
      <c r="A6" s="2" t="s">
        <v>1300</v>
      </c>
      <c r="B6" s="4" t="s">
        <v>5</v>
      </c>
      <c r="C6" s="4" t="s">
        <v>5</v>
      </c>
      <c r="D6" s="4" t="s">
        <v>5</v>
      </c>
      <c r="E6" s="4" t="s">
        <v>5</v>
      </c>
      <c r="F6" s="4">
        <v>-31</v>
      </c>
      <c r="G6" s="6">
        <v>-3300</v>
      </c>
      <c r="H6" s="4">
        <v>-677</v>
      </c>
    </row>
    <row r="7" spans="1:8">
      <c r="A7" s="2" t="s">
        <v>1301</v>
      </c>
      <c r="B7" s="4" t="s">
        <v>5</v>
      </c>
      <c r="C7" s="4" t="s">
        <v>5</v>
      </c>
      <c r="D7" s="4" t="s">
        <v>5</v>
      </c>
      <c r="E7" s="4" t="s">
        <v>5</v>
      </c>
      <c r="F7" s="4">
        <v>12</v>
      </c>
      <c r="G7" s="4">
        <v>172</v>
      </c>
      <c r="H7" s="4">
        <v>466</v>
      </c>
    </row>
    <row r="8" spans="1:8" ht="30">
      <c r="A8" s="2" t="s">
        <v>1302</v>
      </c>
      <c r="B8" s="4" t="s">
        <v>5</v>
      </c>
      <c r="C8" s="4" t="s">
        <v>5</v>
      </c>
      <c r="D8" s="4" t="s">
        <v>5</v>
      </c>
      <c r="E8" s="4" t="s">
        <v>5</v>
      </c>
      <c r="F8" s="6">
        <v>47642</v>
      </c>
      <c r="G8" s="6">
        <v>14521</v>
      </c>
      <c r="H8" s="6">
        <v>13761</v>
      </c>
    </row>
    <row r="9" spans="1:8" ht="45">
      <c r="A9" s="3" t="s">
        <v>1303</v>
      </c>
      <c r="B9" s="4" t="s">
        <v>5</v>
      </c>
      <c r="C9" s="4" t="s">
        <v>5</v>
      </c>
      <c r="D9" s="4" t="s">
        <v>5</v>
      </c>
      <c r="E9" s="4" t="s">
        <v>5</v>
      </c>
      <c r="F9" s="4" t="s">
        <v>5</v>
      </c>
      <c r="G9" s="4" t="s">
        <v>5</v>
      </c>
      <c r="H9" s="4" t="s">
        <v>5</v>
      </c>
    </row>
    <row r="10" spans="1:8">
      <c r="A10" s="2" t="s">
        <v>1304</v>
      </c>
      <c r="B10" s="4" t="s">
        <v>5</v>
      </c>
      <c r="C10" s="4" t="s">
        <v>5</v>
      </c>
      <c r="D10" s="4" t="s">
        <v>5</v>
      </c>
      <c r="E10" s="4" t="s">
        <v>5</v>
      </c>
      <c r="F10" s="4">
        <v>-31</v>
      </c>
      <c r="G10" s="6">
        <v>-3300</v>
      </c>
      <c r="H10" s="4">
        <v>-677</v>
      </c>
    </row>
    <row r="11" spans="1:8" ht="45">
      <c r="A11" s="3" t="s">
        <v>1305</v>
      </c>
      <c r="B11" s="4" t="s">
        <v>5</v>
      </c>
      <c r="C11" s="4" t="s">
        <v>5</v>
      </c>
      <c r="D11" s="4" t="s">
        <v>5</v>
      </c>
      <c r="E11" s="4" t="s">
        <v>5</v>
      </c>
      <c r="F11" s="4" t="s">
        <v>5</v>
      </c>
      <c r="G11" s="4" t="s">
        <v>5</v>
      </c>
      <c r="H11" s="4" t="s">
        <v>5</v>
      </c>
    </row>
    <row r="12" spans="1:8" ht="30">
      <c r="A12" s="2" t="s">
        <v>1306</v>
      </c>
      <c r="B12" s="4" t="s">
        <v>5</v>
      </c>
      <c r="C12" s="4" t="s">
        <v>5</v>
      </c>
      <c r="D12" s="4" t="s">
        <v>5</v>
      </c>
      <c r="E12" s="4" t="s">
        <v>5</v>
      </c>
      <c r="F12" s="4">
        <v>-31</v>
      </c>
      <c r="G12" s="4" t="s">
        <v>5</v>
      </c>
      <c r="H12" s="4">
        <v>0</v>
      </c>
    </row>
    <row r="13" spans="1:8">
      <c r="A13" s="2" t="s">
        <v>1307</v>
      </c>
      <c r="B13" s="4" t="s">
        <v>5</v>
      </c>
      <c r="C13" s="4" t="s">
        <v>5</v>
      </c>
      <c r="D13" s="4" t="s">
        <v>5</v>
      </c>
      <c r="E13" s="4" t="s">
        <v>5</v>
      </c>
      <c r="F13" s="6">
        <v>29090</v>
      </c>
      <c r="G13" s="4" t="s">
        <v>5</v>
      </c>
      <c r="H13" s="4">
        <v>0</v>
      </c>
    </row>
    <row r="14" spans="1:8" ht="30">
      <c r="A14" s="2" t="s">
        <v>1308</v>
      </c>
      <c r="B14" s="4" t="s">
        <v>5</v>
      </c>
      <c r="C14" s="4" t="s">
        <v>5</v>
      </c>
      <c r="D14" s="4" t="s">
        <v>5</v>
      </c>
      <c r="E14" s="4" t="s">
        <v>5</v>
      </c>
      <c r="F14" s="4">
        <v>0</v>
      </c>
      <c r="G14" s="4" t="s">
        <v>5</v>
      </c>
      <c r="H14" s="4">
        <v>-677</v>
      </c>
    </row>
    <row r="15" spans="1:8">
      <c r="A15" s="2" t="s">
        <v>1309</v>
      </c>
      <c r="B15" s="4" t="s">
        <v>5</v>
      </c>
      <c r="C15" s="4" t="s">
        <v>5</v>
      </c>
      <c r="D15" s="4" t="s">
        <v>5</v>
      </c>
      <c r="E15" s="4" t="s">
        <v>5</v>
      </c>
      <c r="F15" s="4">
        <v>0</v>
      </c>
      <c r="G15" s="4" t="s">
        <v>5</v>
      </c>
      <c r="H15" s="6">
        <v>1399</v>
      </c>
    </row>
    <row r="16" spans="1:8">
      <c r="A16" s="2" t="s">
        <v>569</v>
      </c>
      <c r="B16" s="4" t="s">
        <v>5</v>
      </c>
      <c r="C16" s="4" t="s">
        <v>5</v>
      </c>
      <c r="D16" s="4" t="s">
        <v>5</v>
      </c>
      <c r="E16" s="4" t="s">
        <v>5</v>
      </c>
      <c r="F16" s="4">
        <v>-31</v>
      </c>
      <c r="G16" s="4" t="s">
        <v>5</v>
      </c>
      <c r="H16" s="4">
        <v>-677</v>
      </c>
    </row>
    <row r="17" spans="1:8">
      <c r="A17" s="2" t="s">
        <v>454</v>
      </c>
      <c r="B17" s="4" t="s">
        <v>5</v>
      </c>
      <c r="C17" s="4" t="s">
        <v>5</v>
      </c>
      <c r="D17" s="4" t="s">
        <v>5</v>
      </c>
      <c r="E17" s="4" t="s">
        <v>5</v>
      </c>
      <c r="F17" s="6">
        <v>29090</v>
      </c>
      <c r="G17" s="4" t="s">
        <v>5</v>
      </c>
      <c r="H17" s="6">
        <v>1399</v>
      </c>
    </row>
    <row r="18" spans="1:8" ht="30">
      <c r="A18" s="3" t="s">
        <v>1310</v>
      </c>
      <c r="B18" s="4" t="s">
        <v>5</v>
      </c>
      <c r="C18" s="4" t="s">
        <v>5</v>
      </c>
      <c r="D18" s="4" t="s">
        <v>5</v>
      </c>
      <c r="E18" s="4" t="s">
        <v>5</v>
      </c>
      <c r="F18" s="4" t="s">
        <v>5</v>
      </c>
      <c r="G18" s="4" t="s">
        <v>5</v>
      </c>
      <c r="H18" s="4" t="s">
        <v>5</v>
      </c>
    </row>
    <row r="19" spans="1:8" ht="30">
      <c r="A19" s="2" t="s">
        <v>1311</v>
      </c>
      <c r="B19" s="4">
        <v>-773</v>
      </c>
      <c r="C19" s="6">
        <v>-7491</v>
      </c>
      <c r="D19" s="4">
        <v>-401</v>
      </c>
      <c r="E19" s="6">
        <v>-11057</v>
      </c>
      <c r="F19" s="4" t="s">
        <v>5</v>
      </c>
      <c r="G19" s="4" t="s">
        <v>5</v>
      </c>
      <c r="H19" s="4" t="s">
        <v>5</v>
      </c>
    </row>
    <row r="20" spans="1:8">
      <c r="A20" s="2" t="s">
        <v>43</v>
      </c>
      <c r="B20" s="8">
        <v>934</v>
      </c>
      <c r="C20" s="8">
        <v>17192</v>
      </c>
      <c r="D20" s="8">
        <v>3522</v>
      </c>
      <c r="E20" s="8">
        <v>17227</v>
      </c>
      <c r="F20" s="4" t="s">
        <v>5</v>
      </c>
      <c r="G20" s="4" t="s">
        <v>5</v>
      </c>
      <c r="H20" s="4" t="s">
        <v>5</v>
      </c>
    </row>
  </sheetData>
  <mergeCells count="6">
    <mergeCell ref="B1:C1"/>
    <mergeCell ref="D1:F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312</v>
      </c>
      <c r="B1" s="7" t="s">
        <v>2</v>
      </c>
      <c r="C1" s="7" t="s">
        <v>99</v>
      </c>
    </row>
    <row r="2" spans="1:3" ht="30">
      <c r="A2" s="1" t="s">
        <v>61</v>
      </c>
      <c r="B2" s="7"/>
      <c r="C2" s="7"/>
    </row>
    <row r="3" spans="1:3">
      <c r="A3" s="3" t="s">
        <v>571</v>
      </c>
      <c r="B3" s="4" t="s">
        <v>5</v>
      </c>
      <c r="C3" s="4" t="s">
        <v>5</v>
      </c>
    </row>
    <row r="4" spans="1:3" ht="30">
      <c r="A4" s="2" t="s">
        <v>1313</v>
      </c>
      <c r="B4" s="4" t="s">
        <v>5</v>
      </c>
      <c r="C4" s="8">
        <v>0</v>
      </c>
    </row>
    <row r="5" spans="1:3">
      <c r="A5" s="3" t="s">
        <v>1314</v>
      </c>
      <c r="B5" s="4" t="s">
        <v>5</v>
      </c>
      <c r="C5" s="4" t="s">
        <v>5</v>
      </c>
    </row>
    <row r="6" spans="1:3">
      <c r="A6" s="2" t="s">
        <v>1315</v>
      </c>
      <c r="B6" s="6">
        <v>7467</v>
      </c>
      <c r="C6" s="6">
        <v>17303</v>
      </c>
    </row>
    <row r="7" spans="1:3">
      <c r="A7" s="2" t="s">
        <v>1316</v>
      </c>
      <c r="B7" s="6">
        <v>7845</v>
      </c>
      <c r="C7" s="6">
        <v>6240</v>
      </c>
    </row>
    <row r="8" spans="1:3">
      <c r="A8" s="2" t="s">
        <v>1317</v>
      </c>
      <c r="B8" s="6">
        <v>47340</v>
      </c>
      <c r="C8" s="6">
        <v>49168</v>
      </c>
    </row>
    <row r="9" spans="1:3">
      <c r="A9" s="2" t="s">
        <v>1318</v>
      </c>
      <c r="B9" s="6">
        <v>6041</v>
      </c>
      <c r="C9" s="6">
        <v>8363</v>
      </c>
    </row>
    <row r="10" spans="1:3">
      <c r="A10" s="2" t="s">
        <v>1319</v>
      </c>
      <c r="B10" s="6">
        <v>68693</v>
      </c>
      <c r="C10" s="6">
        <v>81074</v>
      </c>
    </row>
    <row r="11" spans="1:3">
      <c r="A11" s="3" t="s">
        <v>1320</v>
      </c>
      <c r="B11" s="4" t="s">
        <v>5</v>
      </c>
      <c r="C11" s="4" t="s">
        <v>5</v>
      </c>
    </row>
    <row r="12" spans="1:3">
      <c r="A12" s="2" t="s">
        <v>1317</v>
      </c>
      <c r="B12" s="8">
        <v>38424</v>
      </c>
      <c r="C12" s="8">
        <v>3657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321</v>
      </c>
      <c r="B1" s="7" t="s">
        <v>2</v>
      </c>
      <c r="C1" s="7" t="s">
        <v>99</v>
      </c>
    </row>
    <row r="2" spans="1:3" ht="30">
      <c r="A2" s="1" t="s">
        <v>61</v>
      </c>
      <c r="B2" s="7"/>
      <c r="C2" s="7"/>
    </row>
    <row r="3" spans="1:3">
      <c r="A3" s="3" t="s">
        <v>79</v>
      </c>
      <c r="B3" s="4" t="s">
        <v>5</v>
      </c>
      <c r="C3" s="4" t="s">
        <v>5</v>
      </c>
    </row>
    <row r="4" spans="1:3">
      <c r="A4" s="2" t="s">
        <v>1322</v>
      </c>
      <c r="B4" s="8">
        <v>19151</v>
      </c>
      <c r="C4" s="8">
        <v>14855</v>
      </c>
    </row>
    <row r="5" spans="1:3">
      <c r="A5" s="2" t="s">
        <v>1323</v>
      </c>
      <c r="B5" s="6">
        <v>52630</v>
      </c>
      <c r="C5" s="6">
        <v>52250</v>
      </c>
    </row>
    <row r="6" spans="1:3">
      <c r="A6" s="2" t="s">
        <v>587</v>
      </c>
      <c r="B6" s="6">
        <v>65863</v>
      </c>
      <c r="C6" s="6">
        <v>64918</v>
      </c>
    </row>
    <row r="7" spans="1:3">
      <c r="A7" s="2" t="s">
        <v>1324</v>
      </c>
      <c r="B7" s="6">
        <v>137644</v>
      </c>
      <c r="C7" s="6">
        <v>132023</v>
      </c>
    </row>
    <row r="8" spans="1:3">
      <c r="A8" s="2" t="s">
        <v>1325</v>
      </c>
      <c r="B8" s="6">
        <v>44964</v>
      </c>
      <c r="C8" s="6">
        <v>50495</v>
      </c>
    </row>
    <row r="9" spans="1:3">
      <c r="A9" s="2" t="s">
        <v>111</v>
      </c>
      <c r="B9" s="6">
        <v>46956</v>
      </c>
      <c r="C9" s="6">
        <v>31528</v>
      </c>
    </row>
    <row r="10" spans="1:3" ht="30">
      <c r="A10" s="2" t="s">
        <v>1326</v>
      </c>
      <c r="B10" s="6">
        <v>91920</v>
      </c>
      <c r="C10" s="6">
        <v>82023</v>
      </c>
    </row>
    <row r="11" spans="1:3">
      <c r="A11" s="2" t="s">
        <v>1327</v>
      </c>
      <c r="B11" s="8">
        <v>229564</v>
      </c>
      <c r="C11" s="8">
        <v>21404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328</v>
      </c>
      <c r="B1" s="7" t="s">
        <v>2</v>
      </c>
      <c r="C1" s="7" t="s">
        <v>99</v>
      </c>
    </row>
    <row r="2" spans="1:3" ht="30">
      <c r="A2" s="1" t="s">
        <v>61</v>
      </c>
      <c r="B2" s="7"/>
      <c r="C2" s="7"/>
    </row>
    <row r="3" spans="1:3">
      <c r="A3" s="3" t="s">
        <v>981</v>
      </c>
      <c r="B3" s="4" t="s">
        <v>5</v>
      </c>
      <c r="C3" s="4" t="s">
        <v>5</v>
      </c>
    </row>
    <row r="4" spans="1:3">
      <c r="A4" s="2" t="s">
        <v>595</v>
      </c>
      <c r="B4" s="8">
        <v>1764</v>
      </c>
      <c r="C4" s="8">
        <v>1764</v>
      </c>
    </row>
    <row r="5" spans="1:3">
      <c r="A5" s="2" t="s">
        <v>1329</v>
      </c>
      <c r="B5" s="6">
        <v>872575</v>
      </c>
      <c r="C5" s="6">
        <v>855318</v>
      </c>
    </row>
    <row r="6" spans="1:3" ht="30">
      <c r="A6" s="2" t="s">
        <v>1330</v>
      </c>
      <c r="B6" s="6">
        <v>25680</v>
      </c>
      <c r="C6" s="6">
        <v>16133</v>
      </c>
    </row>
    <row r="7" spans="1:3">
      <c r="A7" s="2" t="s">
        <v>1331</v>
      </c>
      <c r="B7" s="6">
        <v>900019</v>
      </c>
      <c r="C7" s="6">
        <v>873215</v>
      </c>
    </row>
    <row r="8" spans="1:3" ht="30">
      <c r="A8" s="2" t="s">
        <v>1332</v>
      </c>
      <c r="B8" s="6">
        <v>-429904</v>
      </c>
      <c r="C8" s="6">
        <v>-395520</v>
      </c>
    </row>
    <row r="9" spans="1:3" ht="30">
      <c r="A9" s="2" t="s">
        <v>1333</v>
      </c>
      <c r="B9" s="6">
        <v>470115</v>
      </c>
      <c r="C9" s="6">
        <v>477695</v>
      </c>
    </row>
    <row r="10" spans="1:3">
      <c r="A10" s="2" t="s">
        <v>1334</v>
      </c>
      <c r="B10" s="6">
        <v>12672</v>
      </c>
      <c r="C10" s="6">
        <v>8578</v>
      </c>
    </row>
    <row r="11" spans="1:3">
      <c r="A11" s="2" t="s">
        <v>109</v>
      </c>
      <c r="B11" s="8">
        <v>482787</v>
      </c>
      <c r="C11" s="8">
        <v>48627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335</v>
      </c>
      <c r="B1" s="7" t="s">
        <v>2</v>
      </c>
      <c r="C1" s="7" t="s">
        <v>99</v>
      </c>
    </row>
    <row r="2" spans="1:3" ht="30">
      <c r="A2" s="1" t="s">
        <v>61</v>
      </c>
      <c r="B2" s="7"/>
      <c r="C2" s="7"/>
    </row>
    <row r="3" spans="1:3">
      <c r="A3" s="3" t="s">
        <v>602</v>
      </c>
      <c r="B3" s="4" t="s">
        <v>5</v>
      </c>
      <c r="C3" s="4" t="s">
        <v>5</v>
      </c>
    </row>
    <row r="4" spans="1:3">
      <c r="A4" s="2" t="s">
        <v>1336</v>
      </c>
      <c r="B4" s="8">
        <v>657498</v>
      </c>
      <c r="C4" s="8">
        <v>641305</v>
      </c>
    </row>
    <row r="5" spans="1:3">
      <c r="A5" s="2" t="s">
        <v>1337</v>
      </c>
      <c r="B5" s="6">
        <v>-340459</v>
      </c>
      <c r="C5" s="6">
        <v>-315541</v>
      </c>
    </row>
    <row r="6" spans="1:3">
      <c r="A6" s="2" t="s">
        <v>1338</v>
      </c>
      <c r="B6" s="6">
        <v>317039</v>
      </c>
      <c r="C6" s="6">
        <v>325764</v>
      </c>
    </row>
    <row r="7" spans="1:3">
      <c r="A7" s="2" t="s">
        <v>1339</v>
      </c>
      <c r="B7" s="6">
        <v>1760834</v>
      </c>
      <c r="C7" s="6">
        <v>1753129</v>
      </c>
    </row>
    <row r="8" spans="1:3">
      <c r="A8" s="2" t="s">
        <v>1337</v>
      </c>
      <c r="B8" s="6">
        <v>-349206</v>
      </c>
      <c r="C8" s="6">
        <v>-327392</v>
      </c>
    </row>
    <row r="9" spans="1:3">
      <c r="A9" s="2" t="s">
        <v>1340</v>
      </c>
      <c r="B9" s="6">
        <v>1411628</v>
      </c>
      <c r="C9" s="6">
        <v>1425737</v>
      </c>
    </row>
    <row r="10" spans="1:3">
      <c r="A10" s="2" t="s">
        <v>1341</v>
      </c>
      <c r="B10" s="6">
        <v>1728667</v>
      </c>
      <c r="C10" s="6">
        <v>1751501</v>
      </c>
    </row>
    <row r="11" spans="1:3">
      <c r="A11" s="2" t="s">
        <v>993</v>
      </c>
      <c r="B11" s="4" t="s">
        <v>5</v>
      </c>
      <c r="C11" s="4" t="s">
        <v>5</v>
      </c>
    </row>
    <row r="12" spans="1:3">
      <c r="A12" s="3" t="s">
        <v>602</v>
      </c>
      <c r="B12" s="4" t="s">
        <v>5</v>
      </c>
      <c r="C12" s="4" t="s">
        <v>5</v>
      </c>
    </row>
    <row r="13" spans="1:3">
      <c r="A13" s="2" t="s">
        <v>1336</v>
      </c>
      <c r="B13" s="6">
        <v>158631</v>
      </c>
      <c r="C13" s="6">
        <v>151845</v>
      </c>
    </row>
    <row r="14" spans="1:3">
      <c r="A14" s="2" t="s">
        <v>1337</v>
      </c>
      <c r="B14" s="6">
        <v>-116097</v>
      </c>
      <c r="C14" s="6">
        <v>-110143</v>
      </c>
    </row>
    <row r="15" spans="1:3">
      <c r="A15" s="2" t="s">
        <v>1338</v>
      </c>
      <c r="B15" s="6">
        <v>42534</v>
      </c>
      <c r="C15" s="6">
        <v>41702</v>
      </c>
    </row>
    <row r="16" spans="1:3">
      <c r="A16" s="2" t="s">
        <v>1339</v>
      </c>
      <c r="B16" s="6">
        <v>1146572</v>
      </c>
      <c r="C16" s="6">
        <v>1146572</v>
      </c>
    </row>
    <row r="17" spans="1:3">
      <c r="A17" s="2" t="s">
        <v>1337</v>
      </c>
      <c r="B17" s="6">
        <v>-318214</v>
      </c>
      <c r="C17" s="6">
        <v>-300187</v>
      </c>
    </row>
    <row r="18" spans="1:3">
      <c r="A18" s="2" t="s">
        <v>1340</v>
      </c>
      <c r="B18" s="6">
        <v>828358</v>
      </c>
      <c r="C18" s="6">
        <v>846385</v>
      </c>
    </row>
    <row r="19" spans="1:3">
      <c r="A19" s="2" t="s">
        <v>1341</v>
      </c>
      <c r="B19" s="6">
        <v>870892</v>
      </c>
      <c r="C19" s="6">
        <v>888087</v>
      </c>
    </row>
    <row r="20" spans="1:3">
      <c r="A20" s="2" t="s">
        <v>996</v>
      </c>
      <c r="B20" s="4" t="s">
        <v>5</v>
      </c>
      <c r="C20" s="4" t="s">
        <v>5</v>
      </c>
    </row>
    <row r="21" spans="1:3">
      <c r="A21" s="3" t="s">
        <v>602</v>
      </c>
      <c r="B21" s="4" t="s">
        <v>5</v>
      </c>
      <c r="C21" s="4" t="s">
        <v>5</v>
      </c>
    </row>
    <row r="22" spans="1:3">
      <c r="A22" s="2" t="s">
        <v>1336</v>
      </c>
      <c r="B22" s="6">
        <v>70764</v>
      </c>
      <c r="C22" s="6">
        <v>70761</v>
      </c>
    </row>
    <row r="23" spans="1:3">
      <c r="A23" s="2" t="s">
        <v>1337</v>
      </c>
      <c r="B23" s="6">
        <v>-24091</v>
      </c>
      <c r="C23" s="6">
        <v>-22236</v>
      </c>
    </row>
    <row r="24" spans="1:3">
      <c r="A24" s="2" t="s">
        <v>1338</v>
      </c>
      <c r="B24" s="6">
        <v>46673</v>
      </c>
      <c r="C24" s="6">
        <v>48525</v>
      </c>
    </row>
    <row r="25" spans="1:3">
      <c r="A25" s="2" t="s">
        <v>1339</v>
      </c>
      <c r="B25" s="6">
        <v>26643</v>
      </c>
      <c r="C25" s="6">
        <v>26643</v>
      </c>
    </row>
    <row r="26" spans="1:3">
      <c r="A26" s="2" t="s">
        <v>1337</v>
      </c>
      <c r="B26" s="6">
        <v>-9434</v>
      </c>
      <c r="C26" s="6">
        <v>-8759</v>
      </c>
    </row>
    <row r="27" spans="1:3">
      <c r="A27" s="2" t="s">
        <v>1340</v>
      </c>
      <c r="B27" s="6">
        <v>17209</v>
      </c>
      <c r="C27" s="6">
        <v>17884</v>
      </c>
    </row>
    <row r="28" spans="1:3">
      <c r="A28" s="2" t="s">
        <v>1341</v>
      </c>
      <c r="B28" s="6">
        <v>63882</v>
      </c>
      <c r="C28" s="6">
        <v>66409</v>
      </c>
    </row>
    <row r="29" spans="1:3">
      <c r="A29" s="2" t="s">
        <v>997</v>
      </c>
      <c r="B29" s="4" t="s">
        <v>5</v>
      </c>
      <c r="C29" s="4" t="s">
        <v>5</v>
      </c>
    </row>
    <row r="30" spans="1:3">
      <c r="A30" s="3" t="s">
        <v>602</v>
      </c>
      <c r="B30" s="4" t="s">
        <v>5</v>
      </c>
      <c r="C30" s="4" t="s">
        <v>5</v>
      </c>
    </row>
    <row r="31" spans="1:3">
      <c r="A31" s="2" t="s">
        <v>1336</v>
      </c>
      <c r="B31" s="6">
        <v>275660</v>
      </c>
      <c r="C31" s="6">
        <v>268351</v>
      </c>
    </row>
    <row r="32" spans="1:3">
      <c r="A32" s="2" t="s">
        <v>1337</v>
      </c>
      <c r="B32" s="6">
        <v>-92162</v>
      </c>
      <c r="C32" s="6">
        <v>-80032</v>
      </c>
    </row>
    <row r="33" spans="1:3">
      <c r="A33" s="2" t="s">
        <v>1338</v>
      </c>
      <c r="B33" s="6">
        <v>183498</v>
      </c>
      <c r="C33" s="6">
        <v>188319</v>
      </c>
    </row>
    <row r="34" spans="1:3">
      <c r="A34" s="2" t="s">
        <v>1339</v>
      </c>
      <c r="B34" s="4">
        <v>0</v>
      </c>
      <c r="C34" s="4">
        <v>0</v>
      </c>
    </row>
    <row r="35" spans="1:3">
      <c r="A35" s="2" t="s">
        <v>1337</v>
      </c>
      <c r="B35" s="4">
        <v>0</v>
      </c>
      <c r="C35" s="4">
        <v>0</v>
      </c>
    </row>
    <row r="36" spans="1:3">
      <c r="A36" s="2" t="s">
        <v>1340</v>
      </c>
      <c r="B36" s="4">
        <v>0</v>
      </c>
      <c r="C36" s="4">
        <v>0</v>
      </c>
    </row>
    <row r="37" spans="1:3">
      <c r="A37" s="2" t="s">
        <v>1341</v>
      </c>
      <c r="B37" s="6">
        <v>183498</v>
      </c>
      <c r="C37" s="6">
        <v>188319</v>
      </c>
    </row>
    <row r="38" spans="1:3">
      <c r="A38" s="2" t="s">
        <v>998</v>
      </c>
      <c r="B38" s="4" t="s">
        <v>5</v>
      </c>
      <c r="C38" s="4" t="s">
        <v>5</v>
      </c>
    </row>
    <row r="39" spans="1:3">
      <c r="A39" s="3" t="s">
        <v>602</v>
      </c>
      <c r="B39" s="4" t="s">
        <v>5</v>
      </c>
      <c r="C39" s="4" t="s">
        <v>5</v>
      </c>
    </row>
    <row r="40" spans="1:3">
      <c r="A40" s="2" t="s">
        <v>1336</v>
      </c>
      <c r="B40" s="6">
        <v>152443</v>
      </c>
      <c r="C40" s="6">
        <v>150348</v>
      </c>
    </row>
    <row r="41" spans="1:3">
      <c r="A41" s="2" t="s">
        <v>1337</v>
      </c>
      <c r="B41" s="6">
        <v>-108109</v>
      </c>
      <c r="C41" s="6">
        <v>-103130</v>
      </c>
    </row>
    <row r="42" spans="1:3">
      <c r="A42" s="2" t="s">
        <v>1338</v>
      </c>
      <c r="B42" s="6">
        <v>44334</v>
      </c>
      <c r="C42" s="6">
        <v>47218</v>
      </c>
    </row>
    <row r="43" spans="1:3">
      <c r="A43" s="2" t="s">
        <v>1339</v>
      </c>
      <c r="B43" s="4">
        <v>0</v>
      </c>
      <c r="C43" s="4">
        <v>0</v>
      </c>
    </row>
    <row r="44" spans="1:3">
      <c r="A44" s="2" t="s">
        <v>1337</v>
      </c>
      <c r="B44" s="4">
        <v>0</v>
      </c>
      <c r="C44" s="4">
        <v>0</v>
      </c>
    </row>
    <row r="45" spans="1:3">
      <c r="A45" s="2" t="s">
        <v>1340</v>
      </c>
      <c r="B45" s="4">
        <v>0</v>
      </c>
      <c r="C45" s="4">
        <v>0</v>
      </c>
    </row>
    <row r="46" spans="1:3">
      <c r="A46" s="2" t="s">
        <v>1341</v>
      </c>
      <c r="B46" s="6">
        <v>44334</v>
      </c>
      <c r="C46" s="6">
        <v>47218</v>
      </c>
    </row>
    <row r="47" spans="1:3">
      <c r="A47" s="2" t="s">
        <v>1342</v>
      </c>
      <c r="B47" s="4" t="s">
        <v>5</v>
      </c>
      <c r="C47" s="4" t="s">
        <v>5</v>
      </c>
    </row>
    <row r="48" spans="1:3">
      <c r="A48" s="3" t="s">
        <v>602</v>
      </c>
      <c r="B48" s="4" t="s">
        <v>5</v>
      </c>
      <c r="C48" s="4" t="s">
        <v>5</v>
      </c>
    </row>
    <row r="49" spans="1:3">
      <c r="A49" s="2" t="s">
        <v>1336</v>
      </c>
      <c r="B49" s="4">
        <v>0</v>
      </c>
      <c r="C49" s="4">
        <v>0</v>
      </c>
    </row>
    <row r="50" spans="1:3">
      <c r="A50" s="2" t="s">
        <v>1337</v>
      </c>
      <c r="B50" s="4">
        <v>0</v>
      </c>
      <c r="C50" s="4">
        <v>0</v>
      </c>
    </row>
    <row r="51" spans="1:3">
      <c r="A51" s="2" t="s">
        <v>1338</v>
      </c>
      <c r="B51" s="4">
        <v>0</v>
      </c>
      <c r="C51" s="4">
        <v>0</v>
      </c>
    </row>
    <row r="52" spans="1:3">
      <c r="A52" s="2" t="s">
        <v>1339</v>
      </c>
      <c r="B52" s="6">
        <v>408352</v>
      </c>
      <c r="C52" s="6">
        <v>408352</v>
      </c>
    </row>
    <row r="53" spans="1:3">
      <c r="A53" s="2" t="s">
        <v>1337</v>
      </c>
      <c r="B53" s="4">
        <v>0</v>
      </c>
      <c r="C53" s="4">
        <v>0</v>
      </c>
    </row>
    <row r="54" spans="1:3">
      <c r="A54" s="2" t="s">
        <v>1340</v>
      </c>
      <c r="B54" s="6">
        <v>408352</v>
      </c>
      <c r="C54" s="6">
        <v>408352</v>
      </c>
    </row>
    <row r="55" spans="1:3">
      <c r="A55" s="2" t="s">
        <v>1341</v>
      </c>
      <c r="B55" s="6">
        <v>408352</v>
      </c>
      <c r="C55" s="6">
        <v>408352</v>
      </c>
    </row>
    <row r="56" spans="1:3">
      <c r="A56" s="2" t="s">
        <v>1343</v>
      </c>
      <c r="B56" s="4" t="s">
        <v>5</v>
      </c>
      <c r="C56" s="4" t="s">
        <v>5</v>
      </c>
    </row>
    <row r="57" spans="1:3">
      <c r="A57" s="3" t="s">
        <v>602</v>
      </c>
      <c r="B57" s="4" t="s">
        <v>5</v>
      </c>
      <c r="C57" s="4" t="s">
        <v>5</v>
      </c>
    </row>
    <row r="58" spans="1:3">
      <c r="A58" s="2" t="s">
        <v>1336</v>
      </c>
      <c r="B58" s="4">
        <v>0</v>
      </c>
      <c r="C58" s="4">
        <v>0</v>
      </c>
    </row>
    <row r="59" spans="1:3">
      <c r="A59" s="2" t="s">
        <v>1337</v>
      </c>
      <c r="B59" s="4">
        <v>0</v>
      </c>
      <c r="C59" s="4">
        <v>0</v>
      </c>
    </row>
    <row r="60" spans="1:3">
      <c r="A60" s="2" t="s">
        <v>1338</v>
      </c>
      <c r="B60" s="4">
        <v>0</v>
      </c>
      <c r="C60" s="4">
        <v>0</v>
      </c>
    </row>
    <row r="61" spans="1:3">
      <c r="A61" s="2" t="s">
        <v>1339</v>
      </c>
      <c r="B61" s="6">
        <v>93429</v>
      </c>
      <c r="C61" s="6">
        <v>93429</v>
      </c>
    </row>
    <row r="62" spans="1:3">
      <c r="A62" s="2" t="s">
        <v>1337</v>
      </c>
      <c r="B62" s="4">
        <v>0</v>
      </c>
      <c r="C62" s="4">
        <v>0</v>
      </c>
    </row>
    <row r="63" spans="1:3">
      <c r="A63" s="2" t="s">
        <v>1340</v>
      </c>
      <c r="B63" s="6">
        <v>93429</v>
      </c>
      <c r="C63" s="6">
        <v>93429</v>
      </c>
    </row>
    <row r="64" spans="1:3">
      <c r="A64" s="2" t="s">
        <v>1341</v>
      </c>
      <c r="B64" s="6">
        <v>93429</v>
      </c>
      <c r="C64" s="6">
        <v>93429</v>
      </c>
    </row>
    <row r="65" spans="1:3">
      <c r="A65" s="2" t="s">
        <v>1001</v>
      </c>
      <c r="B65" s="4" t="s">
        <v>5</v>
      </c>
      <c r="C65" s="4" t="s">
        <v>5</v>
      </c>
    </row>
    <row r="66" spans="1:3">
      <c r="A66" s="3" t="s">
        <v>602</v>
      </c>
      <c r="B66" s="4" t="s">
        <v>5</v>
      </c>
      <c r="C66" s="4" t="s">
        <v>5</v>
      </c>
    </row>
    <row r="67" spans="1:3">
      <c r="A67" s="2" t="s">
        <v>1336</v>
      </c>
      <c r="B67" s="4">
        <v>0</v>
      </c>
      <c r="C67" s="4">
        <v>0</v>
      </c>
    </row>
    <row r="68" spans="1:3">
      <c r="A68" s="2" t="s">
        <v>1337</v>
      </c>
      <c r="B68" s="4">
        <v>0</v>
      </c>
      <c r="C68" s="4">
        <v>0</v>
      </c>
    </row>
    <row r="69" spans="1:3">
      <c r="A69" s="2" t="s">
        <v>1338</v>
      </c>
      <c r="B69" s="4">
        <v>0</v>
      </c>
      <c r="C69" s="4">
        <v>0</v>
      </c>
    </row>
    <row r="70" spans="1:3">
      <c r="A70" s="2" t="s">
        <v>1339</v>
      </c>
      <c r="B70" s="6">
        <v>85838</v>
      </c>
      <c r="C70" s="6">
        <v>78133</v>
      </c>
    </row>
    <row r="71" spans="1:3">
      <c r="A71" s="2" t="s">
        <v>1337</v>
      </c>
      <c r="B71" s="6">
        <v>-21558</v>
      </c>
      <c r="C71" s="6">
        <v>-18446</v>
      </c>
    </row>
    <row r="72" spans="1:3">
      <c r="A72" s="2" t="s">
        <v>1340</v>
      </c>
      <c r="B72" s="6">
        <v>64280</v>
      </c>
      <c r="C72" s="6">
        <v>59687</v>
      </c>
    </row>
    <row r="73" spans="1:3">
      <c r="A73" s="2" t="s">
        <v>1341</v>
      </c>
      <c r="B73" s="8">
        <v>64280</v>
      </c>
      <c r="C73" s="8">
        <v>5968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cols>
    <col min="1" max="1" width="36.5703125" bestFit="1" customWidth="1"/>
    <col min="2" max="5" width="12" bestFit="1" customWidth="1"/>
    <col min="6" max="6" width="12.28515625" bestFit="1" customWidth="1"/>
    <col min="7" max="8" width="36.5703125" bestFit="1" customWidth="1"/>
    <col min="9" max="12" width="31" bestFit="1" customWidth="1"/>
    <col min="13" max="13" width="36.5703125" bestFit="1" customWidth="1"/>
    <col min="14" max="15" width="33.42578125" bestFit="1" customWidth="1"/>
    <col min="16" max="22" width="36.5703125" bestFit="1" customWidth="1"/>
    <col min="23" max="24" width="33.42578125" bestFit="1" customWidth="1"/>
  </cols>
  <sheetData>
    <row r="1" spans="1:24" ht="15" customHeight="1">
      <c r="A1" s="7" t="s">
        <v>1344</v>
      </c>
      <c r="B1" s="7" t="s">
        <v>28</v>
      </c>
      <c r="C1" s="7"/>
      <c r="D1" s="7" t="s">
        <v>1</v>
      </c>
      <c r="E1" s="7"/>
      <c r="F1" s="1"/>
      <c r="G1" s="1"/>
      <c r="H1" s="1"/>
      <c r="I1" s="1"/>
      <c r="J1" s="1"/>
      <c r="K1" s="1"/>
      <c r="L1" s="1"/>
      <c r="M1" s="7"/>
      <c r="N1" s="7"/>
      <c r="O1" s="1"/>
      <c r="P1" s="7"/>
      <c r="Q1" s="7"/>
      <c r="R1" s="7"/>
      <c r="S1" s="1"/>
      <c r="T1" s="1"/>
      <c r="U1" s="1"/>
      <c r="V1" s="1"/>
      <c r="W1" s="1"/>
      <c r="X1" s="1"/>
    </row>
    <row r="2" spans="1:24">
      <c r="A2" s="7"/>
      <c r="B2" s="1" t="s">
        <v>2</v>
      </c>
      <c r="C2" s="7" t="s">
        <v>29</v>
      </c>
      <c r="D2" s="1" t="s">
        <v>2</v>
      </c>
      <c r="E2" s="7" t="s">
        <v>29</v>
      </c>
      <c r="F2" s="7" t="s">
        <v>99</v>
      </c>
      <c r="G2" s="1" t="s">
        <v>2</v>
      </c>
      <c r="H2" s="1" t="s">
        <v>99</v>
      </c>
      <c r="I2" s="1" t="s">
        <v>2</v>
      </c>
      <c r="J2" s="1" t="s">
        <v>1346</v>
      </c>
      <c r="K2" s="1" t="s">
        <v>99</v>
      </c>
      <c r="L2" s="1" t="s">
        <v>1090</v>
      </c>
      <c r="M2" s="1" t="s">
        <v>2</v>
      </c>
      <c r="N2" s="1" t="s">
        <v>2</v>
      </c>
      <c r="O2" s="1" t="s">
        <v>99</v>
      </c>
      <c r="P2" s="1" t="s">
        <v>2</v>
      </c>
      <c r="Q2" s="1" t="s">
        <v>2</v>
      </c>
      <c r="R2" s="1" t="s">
        <v>2</v>
      </c>
      <c r="S2" s="1" t="s">
        <v>99</v>
      </c>
      <c r="T2" s="1" t="s">
        <v>1348</v>
      </c>
      <c r="U2" s="1" t="s">
        <v>2</v>
      </c>
      <c r="V2" s="1" t="s">
        <v>99</v>
      </c>
      <c r="W2" s="1" t="s">
        <v>2</v>
      </c>
      <c r="X2" s="1" t="s">
        <v>99</v>
      </c>
    </row>
    <row r="3" spans="1:24" ht="30">
      <c r="A3" s="7"/>
      <c r="B3" s="1" t="s">
        <v>1166</v>
      </c>
      <c r="C3" s="7"/>
      <c r="D3" s="1" t="s">
        <v>1166</v>
      </c>
      <c r="E3" s="7"/>
      <c r="F3" s="7"/>
      <c r="G3" s="1" t="s">
        <v>1345</v>
      </c>
      <c r="H3" s="1" t="s">
        <v>1345</v>
      </c>
      <c r="I3" s="1" t="s">
        <v>1139</v>
      </c>
      <c r="J3" s="1" t="s">
        <v>1139</v>
      </c>
      <c r="K3" s="1" t="s">
        <v>1139</v>
      </c>
      <c r="L3" s="1" t="s">
        <v>1139</v>
      </c>
      <c r="M3" s="1" t="s">
        <v>1164</v>
      </c>
      <c r="N3" s="1" t="s">
        <v>1347</v>
      </c>
      <c r="O3" s="1" t="s">
        <v>1347</v>
      </c>
      <c r="P3" s="1" t="s">
        <v>1164</v>
      </c>
      <c r="Q3" s="1" t="s">
        <v>1230</v>
      </c>
      <c r="R3" s="1" t="s">
        <v>1071</v>
      </c>
      <c r="S3" s="1" t="s">
        <v>1071</v>
      </c>
      <c r="T3" s="1" t="s">
        <v>1071</v>
      </c>
      <c r="U3" s="1" t="s">
        <v>1131</v>
      </c>
      <c r="V3" s="1" t="s">
        <v>1131</v>
      </c>
      <c r="W3" s="1" t="s">
        <v>1347</v>
      </c>
      <c r="X3" s="1" t="s">
        <v>1347</v>
      </c>
    </row>
    <row r="4" spans="1:24" ht="30">
      <c r="A4" s="7"/>
      <c r="B4" s="1"/>
      <c r="C4" s="7"/>
      <c r="D4" s="1"/>
      <c r="E4" s="7"/>
      <c r="F4" s="7"/>
      <c r="G4" s="1"/>
      <c r="H4" s="1"/>
      <c r="I4" s="1"/>
      <c r="J4" s="1"/>
      <c r="K4" s="1"/>
      <c r="L4" s="1"/>
      <c r="M4" s="1"/>
      <c r="N4" s="1"/>
      <c r="O4" s="1"/>
      <c r="P4" s="1" t="s">
        <v>1166</v>
      </c>
      <c r="Q4" s="1" t="s">
        <v>1164</v>
      </c>
      <c r="R4" s="1"/>
      <c r="S4" s="1"/>
      <c r="T4" s="1"/>
      <c r="U4" s="1"/>
      <c r="V4" s="1"/>
      <c r="W4" s="1"/>
      <c r="X4" s="1"/>
    </row>
    <row r="5" spans="1:24">
      <c r="A5" s="7"/>
      <c r="B5" s="1"/>
      <c r="C5" s="7"/>
      <c r="D5" s="1"/>
      <c r="E5" s="7"/>
      <c r="F5" s="7"/>
      <c r="G5" s="1"/>
      <c r="H5" s="1"/>
      <c r="I5" s="1"/>
      <c r="J5" s="1"/>
      <c r="K5" s="1"/>
      <c r="L5" s="1"/>
      <c r="M5" s="1"/>
      <c r="N5" s="1"/>
      <c r="O5" s="1"/>
      <c r="P5" s="1"/>
      <c r="Q5" s="1" t="s">
        <v>1166</v>
      </c>
      <c r="R5" s="1"/>
      <c r="S5" s="1"/>
      <c r="T5" s="1"/>
      <c r="U5" s="1"/>
      <c r="V5" s="1"/>
      <c r="W5" s="1"/>
      <c r="X5" s="1"/>
    </row>
    <row r="6" spans="1:24">
      <c r="A6" s="3" t="s">
        <v>134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2" t="s">
        <v>1350</v>
      </c>
      <c r="B7" s="4" t="s">
        <v>5</v>
      </c>
      <c r="C7" s="4" t="s">
        <v>5</v>
      </c>
      <c r="D7" s="4" t="s">
        <v>5</v>
      </c>
      <c r="E7" s="4" t="s">
        <v>5</v>
      </c>
      <c r="F7" s="4" t="s">
        <v>5</v>
      </c>
      <c r="G7" s="8">
        <v>109000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c r="A8" s="2" t="s">
        <v>1351</v>
      </c>
      <c r="B8" s="4" t="s">
        <v>5</v>
      </c>
      <c r="C8" s="4" t="s">
        <v>5</v>
      </c>
      <c r="D8" s="4" t="s">
        <v>5</v>
      </c>
      <c r="E8" s="4" t="s">
        <v>5</v>
      </c>
      <c r="F8" s="4" t="s">
        <v>5</v>
      </c>
      <c r="G8" s="4" t="s">
        <v>5</v>
      </c>
      <c r="H8" s="4" t="s">
        <v>5</v>
      </c>
      <c r="I8" s="4" t="s">
        <v>5</v>
      </c>
      <c r="J8" s="4" t="s">
        <v>5</v>
      </c>
      <c r="K8" s="4" t="s">
        <v>5</v>
      </c>
      <c r="L8" s="4" t="s">
        <v>5</v>
      </c>
      <c r="M8" s="315">
        <v>0.30499999999999999</v>
      </c>
      <c r="N8" s="4" t="s">
        <v>5</v>
      </c>
      <c r="O8" s="4" t="s">
        <v>5</v>
      </c>
      <c r="P8" s="4" t="s">
        <v>5</v>
      </c>
      <c r="Q8" s="4" t="s">
        <v>5</v>
      </c>
      <c r="R8" s="4" t="s">
        <v>5</v>
      </c>
      <c r="S8" s="4" t="s">
        <v>5</v>
      </c>
      <c r="T8" s="4" t="s">
        <v>5</v>
      </c>
      <c r="U8" s="4" t="s">
        <v>5</v>
      </c>
      <c r="V8" s="4" t="s">
        <v>5</v>
      </c>
      <c r="W8" s="4" t="s">
        <v>5</v>
      </c>
      <c r="X8" s="4" t="s">
        <v>5</v>
      </c>
    </row>
    <row r="9" spans="1:24" ht="30">
      <c r="A9" s="2" t="s">
        <v>124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400000</v>
      </c>
      <c r="R9" s="4" t="s">
        <v>5</v>
      </c>
      <c r="S9" s="4" t="s">
        <v>5</v>
      </c>
      <c r="T9" s="4" t="s">
        <v>5</v>
      </c>
      <c r="U9" s="4" t="s">
        <v>5</v>
      </c>
      <c r="V9" s="4" t="s">
        <v>5</v>
      </c>
      <c r="W9" s="4" t="s">
        <v>5</v>
      </c>
      <c r="X9" s="4" t="s">
        <v>5</v>
      </c>
    </row>
    <row r="10" spans="1:24" ht="30">
      <c r="A10" s="2" t="s">
        <v>1352</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4167</v>
      </c>
      <c r="Q10" s="4" t="s">
        <v>5</v>
      </c>
      <c r="R10" s="4" t="s">
        <v>5</v>
      </c>
      <c r="S10" s="4" t="s">
        <v>5</v>
      </c>
      <c r="T10" s="4" t="s">
        <v>5</v>
      </c>
      <c r="U10" s="4" t="s">
        <v>5</v>
      </c>
      <c r="V10" s="4" t="s">
        <v>5</v>
      </c>
      <c r="W10" s="4" t="s">
        <v>5</v>
      </c>
      <c r="X10" s="4" t="s">
        <v>5</v>
      </c>
    </row>
    <row r="11" spans="1:24" ht="30">
      <c r="A11" s="2" t="s">
        <v>1249</v>
      </c>
      <c r="B11" s="4" t="s">
        <v>5</v>
      </c>
      <c r="C11" s="4" t="s">
        <v>5</v>
      </c>
      <c r="D11" s="4" t="s">
        <v>5</v>
      </c>
      <c r="E11" s="4" t="s">
        <v>5</v>
      </c>
      <c r="F11" s="4" t="s">
        <v>5</v>
      </c>
      <c r="G11" s="4" t="s">
        <v>5</v>
      </c>
      <c r="H11" s="4" t="s">
        <v>5</v>
      </c>
      <c r="I11" s="4" t="s">
        <v>5</v>
      </c>
      <c r="J11" s="4" t="s">
        <v>5</v>
      </c>
      <c r="K11" s="4" t="s">
        <v>5</v>
      </c>
      <c r="L11" s="4" t="s">
        <v>5</v>
      </c>
      <c r="M11" s="4" t="s">
        <v>5</v>
      </c>
      <c r="N11" s="4" t="s">
        <v>5</v>
      </c>
      <c r="O11" s="4" t="s">
        <v>5</v>
      </c>
      <c r="P11" s="315">
        <v>0.01</v>
      </c>
      <c r="Q11" s="4" t="s">
        <v>5</v>
      </c>
      <c r="R11" s="4" t="s">
        <v>5</v>
      </c>
      <c r="S11" s="4" t="s">
        <v>5</v>
      </c>
      <c r="T11" s="4" t="s">
        <v>5</v>
      </c>
      <c r="U11" s="4" t="s">
        <v>5</v>
      </c>
      <c r="V11" s="4" t="s">
        <v>5</v>
      </c>
      <c r="W11" s="4" t="s">
        <v>5</v>
      </c>
      <c r="X11" s="4" t="s">
        <v>5</v>
      </c>
    </row>
    <row r="12" spans="1:24">
      <c r="A12" s="2" t="s">
        <v>1353</v>
      </c>
      <c r="B12" s="315">
        <v>0.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c r="A13" s="3" t="s">
        <v>98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c r="A14" s="2" t="s">
        <v>510</v>
      </c>
      <c r="B14" s="6">
        <v>11565000</v>
      </c>
      <c r="C14" s="4" t="s">
        <v>5</v>
      </c>
      <c r="D14" s="6">
        <v>11565000</v>
      </c>
      <c r="E14" s="4" t="s">
        <v>5</v>
      </c>
      <c r="F14" s="6">
        <v>2505000</v>
      </c>
      <c r="G14" s="4" t="s">
        <v>5</v>
      </c>
      <c r="H14" s="4" t="s">
        <v>5</v>
      </c>
      <c r="I14" s="4" t="s">
        <v>5</v>
      </c>
      <c r="J14" s="4" t="s">
        <v>5</v>
      </c>
      <c r="K14" s="4" t="s">
        <v>5</v>
      </c>
      <c r="L14" s="4" t="s">
        <v>5</v>
      </c>
      <c r="M14" s="4" t="s">
        <v>5</v>
      </c>
      <c r="N14" s="4" t="s">
        <v>5</v>
      </c>
      <c r="O14" s="4" t="s">
        <v>5</v>
      </c>
      <c r="P14" s="4" t="s">
        <v>5</v>
      </c>
      <c r="Q14" s="4" t="s">
        <v>5</v>
      </c>
      <c r="R14" s="4" t="s">
        <v>5</v>
      </c>
      <c r="S14" s="4">
        <v>0</v>
      </c>
      <c r="T14" s="6">
        <v>48700000</v>
      </c>
      <c r="U14" s="4">
        <v>0</v>
      </c>
      <c r="V14" s="4">
        <v>0</v>
      </c>
      <c r="W14" s="6">
        <v>6231000</v>
      </c>
      <c r="X14" s="6">
        <v>2505000</v>
      </c>
    </row>
    <row r="15" spans="1:24">
      <c r="A15" s="2" t="s">
        <v>1354</v>
      </c>
      <c r="B15" s="4" t="s">
        <v>5</v>
      </c>
      <c r="C15" s="4" t="s">
        <v>5</v>
      </c>
      <c r="D15" s="4" t="s">
        <v>5</v>
      </c>
      <c r="E15" s="4" t="s">
        <v>5</v>
      </c>
      <c r="F15" s="4" t="s">
        <v>5</v>
      </c>
      <c r="G15" s="4">
        <v>0</v>
      </c>
      <c r="H15" s="6">
        <v>5334000</v>
      </c>
      <c r="I15" s="6">
        <v>450000000</v>
      </c>
      <c r="J15" s="6">
        <v>150000000</v>
      </c>
      <c r="K15" s="4" t="s">
        <v>5</v>
      </c>
      <c r="L15" s="6">
        <v>300000000</v>
      </c>
      <c r="M15" s="4" t="s">
        <v>5</v>
      </c>
      <c r="N15" s="4" t="s">
        <v>5</v>
      </c>
      <c r="O15" s="4" t="s">
        <v>5</v>
      </c>
      <c r="P15" s="4" t="s">
        <v>5</v>
      </c>
      <c r="Q15" s="4" t="s">
        <v>5</v>
      </c>
      <c r="R15" s="6">
        <v>5334000</v>
      </c>
      <c r="S15" s="4" t="s">
        <v>5</v>
      </c>
      <c r="T15" s="4" t="s">
        <v>5</v>
      </c>
      <c r="U15" s="4" t="s">
        <v>5</v>
      </c>
      <c r="V15" s="4" t="s">
        <v>5</v>
      </c>
      <c r="W15" s="4" t="s">
        <v>5</v>
      </c>
      <c r="X15" s="4" t="s">
        <v>5</v>
      </c>
    </row>
    <row r="16" spans="1:24">
      <c r="A16" s="2" t="s">
        <v>514</v>
      </c>
      <c r="B16" s="6">
        <v>468570000</v>
      </c>
      <c r="C16" s="4" t="s">
        <v>5</v>
      </c>
      <c r="D16" s="6">
        <v>468570000</v>
      </c>
      <c r="E16" s="4" t="s">
        <v>5</v>
      </c>
      <c r="F16" s="6">
        <v>306130000</v>
      </c>
      <c r="G16" s="4" t="s">
        <v>5</v>
      </c>
      <c r="H16" s="4" t="s">
        <v>5</v>
      </c>
      <c r="I16" s="6">
        <v>452855000</v>
      </c>
      <c r="J16" s="4" t="s">
        <v>5</v>
      </c>
      <c r="K16" s="6">
        <v>300000000</v>
      </c>
      <c r="L16" s="4" t="s">
        <v>5</v>
      </c>
      <c r="M16" s="4" t="s">
        <v>5</v>
      </c>
      <c r="N16" s="6">
        <v>15715000</v>
      </c>
      <c r="O16" s="6">
        <v>796000</v>
      </c>
      <c r="P16" s="4" t="s">
        <v>5</v>
      </c>
      <c r="Q16" s="4" t="s">
        <v>5</v>
      </c>
      <c r="R16" s="4" t="s">
        <v>5</v>
      </c>
      <c r="S16" s="4" t="s">
        <v>5</v>
      </c>
      <c r="T16" s="4" t="s">
        <v>5</v>
      </c>
      <c r="U16" s="4" t="s">
        <v>5</v>
      </c>
      <c r="V16" s="4" t="s">
        <v>5</v>
      </c>
      <c r="W16" s="4" t="s">
        <v>5</v>
      </c>
      <c r="X16" s="4" t="s">
        <v>5</v>
      </c>
    </row>
    <row r="17" spans="1:24">
      <c r="A17" s="2" t="s">
        <v>1355</v>
      </c>
      <c r="B17" s="6">
        <v>289760</v>
      </c>
      <c r="C17" s="4" t="s">
        <v>5</v>
      </c>
      <c r="D17" s="6">
        <v>28976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30">
      <c r="A18" s="2" t="s">
        <v>1356</v>
      </c>
      <c r="B18" s="4">
        <v>400</v>
      </c>
      <c r="C18" s="4" t="s">
        <v>5</v>
      </c>
      <c r="D18" s="4">
        <v>4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30">
      <c r="A19" s="3" t="s">
        <v>98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c r="A20" s="2" t="s">
        <v>1357</v>
      </c>
      <c r="B20" s="6">
        <v>8859000</v>
      </c>
      <c r="C20" s="6">
        <v>5906000</v>
      </c>
      <c r="D20" s="6">
        <v>15323000</v>
      </c>
      <c r="E20" s="6">
        <v>10041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ht="30">
      <c r="A21" s="2" t="s">
        <v>1358</v>
      </c>
      <c r="B21" s="6">
        <v>43000</v>
      </c>
      <c r="C21" s="6">
        <v>43000</v>
      </c>
      <c r="D21" s="6">
        <v>86000</v>
      </c>
      <c r="E21" s="6">
        <v>38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ht="30">
      <c r="A22" s="2" t="s">
        <v>1359</v>
      </c>
      <c r="B22" s="4">
        <v>0</v>
      </c>
      <c r="C22" s="6">
        <v>133000</v>
      </c>
      <c r="D22" s="6">
        <v>179000</v>
      </c>
      <c r="E22" s="6">
        <v>258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ht="30">
      <c r="A23" s="2" t="s">
        <v>1360</v>
      </c>
      <c r="B23" s="4">
        <v>0</v>
      </c>
      <c r="C23" s="4" t="s">
        <v>5</v>
      </c>
      <c r="D23" s="6">
        <v>3035000</v>
      </c>
      <c r="E23" s="4">
        <v>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c r="A24" s="2" t="s">
        <v>1361</v>
      </c>
      <c r="B24" s="6">
        <v>333000</v>
      </c>
      <c r="C24" s="6">
        <v>98000</v>
      </c>
      <c r="D24" s="6">
        <v>392000</v>
      </c>
      <c r="E24" s="6">
        <v>266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c r="A25" s="2" t="s">
        <v>643</v>
      </c>
      <c r="B25" s="4">
        <v>0</v>
      </c>
      <c r="C25" s="6">
        <v>72000</v>
      </c>
      <c r="D25" s="4">
        <v>0</v>
      </c>
      <c r="E25" s="6">
        <v>268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ht="30">
      <c r="A26" s="2" t="s">
        <v>1362</v>
      </c>
      <c r="B26" s="6">
        <v>2898000</v>
      </c>
      <c r="C26" s="6">
        <v>4107000</v>
      </c>
      <c r="D26" s="6">
        <v>6094000</v>
      </c>
      <c r="E26" s="6">
        <v>8170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c r="A27" s="2" t="s">
        <v>649</v>
      </c>
      <c r="B27" s="6">
        <v>420000</v>
      </c>
      <c r="C27" s="6">
        <v>539000</v>
      </c>
      <c r="D27" s="6">
        <v>918000</v>
      </c>
      <c r="E27" s="6">
        <v>1064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row>
    <row r="28" spans="1:24">
      <c r="A28" s="2" t="s">
        <v>1363</v>
      </c>
      <c r="B28" s="6">
        <v>-108000</v>
      </c>
      <c r="C28" s="4">
        <v>0</v>
      </c>
      <c r="D28" s="6">
        <v>-144000</v>
      </c>
      <c r="E28" s="6">
        <v>57600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row>
    <row r="29" spans="1:24">
      <c r="A29" s="2" t="s">
        <v>653</v>
      </c>
      <c r="B29" s="6">
        <v>-135000</v>
      </c>
      <c r="C29" s="6">
        <v>32000</v>
      </c>
      <c r="D29" s="6">
        <v>-518000</v>
      </c>
      <c r="E29" s="6">
        <v>-36100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row>
    <row r="30" spans="1:24" ht="30">
      <c r="A30" s="2" t="s">
        <v>657</v>
      </c>
      <c r="B30" s="8">
        <v>12310000</v>
      </c>
      <c r="C30" s="8">
        <v>10930000</v>
      </c>
      <c r="D30" s="8">
        <v>25365000</v>
      </c>
      <c r="E30" s="8">
        <v>20662000</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row>
  </sheetData>
  <mergeCells count="8">
    <mergeCell ref="A1:A5"/>
    <mergeCell ref="B1:C1"/>
    <mergeCell ref="D1:E1"/>
    <mergeCell ref="M1:N1"/>
    <mergeCell ref="P1:R1"/>
    <mergeCell ref="C2:C5"/>
    <mergeCell ref="E2:E5"/>
    <mergeCell ref="F2:F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9.140625" bestFit="1" customWidth="1"/>
    <col min="6" max="6" width="36.5703125" bestFit="1" customWidth="1"/>
  </cols>
  <sheetData>
    <row r="1" spans="1:6" ht="45">
      <c r="A1" s="1" t="s">
        <v>138</v>
      </c>
      <c r="B1" s="7" t="s">
        <v>139</v>
      </c>
      <c r="C1" s="7" t="s">
        <v>140</v>
      </c>
      <c r="D1" s="7" t="s">
        <v>141</v>
      </c>
      <c r="E1" s="7" t="s">
        <v>142</v>
      </c>
      <c r="F1" s="7" t="s">
        <v>143</v>
      </c>
    </row>
    <row r="2" spans="1:6" ht="30">
      <c r="A2" s="1" t="s">
        <v>61</v>
      </c>
      <c r="B2" s="7"/>
      <c r="C2" s="7"/>
      <c r="D2" s="7"/>
      <c r="E2" s="7"/>
      <c r="F2" s="7"/>
    </row>
    <row r="3" spans="1:6">
      <c r="A3" s="2" t="s">
        <v>144</v>
      </c>
      <c r="B3" s="8">
        <v>1730567</v>
      </c>
      <c r="C3" s="8">
        <v>1028</v>
      </c>
      <c r="D3" s="8">
        <v>2781164</v>
      </c>
      <c r="E3" s="8">
        <v>-1046719</v>
      </c>
      <c r="F3" s="8">
        <v>-4906</v>
      </c>
    </row>
    <row r="4" spans="1:6">
      <c r="A4" s="2" t="s">
        <v>145</v>
      </c>
      <c r="B4" s="4" t="s">
        <v>5</v>
      </c>
      <c r="C4" s="6">
        <v>102843</v>
      </c>
      <c r="D4" s="4" t="s">
        <v>5</v>
      </c>
      <c r="E4" s="4" t="s">
        <v>5</v>
      </c>
      <c r="F4" s="4" t="s">
        <v>5</v>
      </c>
    </row>
    <row r="5" spans="1:6" ht="30">
      <c r="A5" s="3" t="s">
        <v>146</v>
      </c>
      <c r="B5" s="4" t="s">
        <v>5</v>
      </c>
      <c r="C5" s="4" t="s">
        <v>5</v>
      </c>
      <c r="D5" s="4" t="s">
        <v>5</v>
      </c>
      <c r="E5" s="4" t="s">
        <v>5</v>
      </c>
      <c r="F5" s="4" t="s">
        <v>5</v>
      </c>
    </row>
    <row r="6" spans="1:6">
      <c r="A6" s="2" t="s">
        <v>67</v>
      </c>
      <c r="B6" s="6">
        <v>-80312</v>
      </c>
      <c r="C6" s="4">
        <v>0</v>
      </c>
      <c r="D6" s="4">
        <v>0</v>
      </c>
      <c r="E6" s="6">
        <v>-80312</v>
      </c>
      <c r="F6" s="4">
        <v>0</v>
      </c>
    </row>
    <row r="7" spans="1:6">
      <c r="A7" s="2" t="s">
        <v>147</v>
      </c>
      <c r="B7" s="6">
        <v>1775</v>
      </c>
      <c r="C7" s="4">
        <v>0</v>
      </c>
      <c r="D7" s="4">
        <v>0</v>
      </c>
      <c r="E7" s="4">
        <v>0</v>
      </c>
      <c r="F7" s="6">
        <v>1775</v>
      </c>
    </row>
    <row r="8" spans="1:6" ht="45">
      <c r="A8" s="2" t="s">
        <v>148</v>
      </c>
      <c r="B8" s="6">
        <v>4603</v>
      </c>
      <c r="C8" s="4">
        <v>6</v>
      </c>
      <c r="D8" s="6">
        <v>4597</v>
      </c>
      <c r="E8" s="4">
        <v>0</v>
      </c>
      <c r="F8" s="4">
        <v>0</v>
      </c>
    </row>
    <row r="9" spans="1:6" ht="45">
      <c r="A9" s="2" t="s">
        <v>149</v>
      </c>
      <c r="B9" s="4" t="s">
        <v>5</v>
      </c>
      <c r="C9" s="4">
        <v>643</v>
      </c>
      <c r="D9" s="4" t="s">
        <v>5</v>
      </c>
      <c r="E9" s="4" t="s">
        <v>5</v>
      </c>
      <c r="F9" s="4" t="s">
        <v>5</v>
      </c>
    </row>
    <row r="10" spans="1:6">
      <c r="A10" s="2" t="s">
        <v>150</v>
      </c>
      <c r="B10" s="8">
        <v>1656633</v>
      </c>
      <c r="C10" s="8">
        <v>1034</v>
      </c>
      <c r="D10" s="8">
        <v>2785761</v>
      </c>
      <c r="E10" s="8">
        <v>-1127031</v>
      </c>
      <c r="F10" s="8">
        <v>-3131</v>
      </c>
    </row>
    <row r="11" spans="1:6">
      <c r="A11" s="2" t="s">
        <v>151</v>
      </c>
      <c r="B11" s="4" t="s">
        <v>5</v>
      </c>
      <c r="C11" s="6">
        <v>103486</v>
      </c>
      <c r="D11" s="4" t="s">
        <v>5</v>
      </c>
      <c r="E11" s="4" t="s">
        <v>5</v>
      </c>
      <c r="F11" s="4" t="s">
        <v>5</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1" width="36.5703125" bestFit="1" customWidth="1"/>
    <col min="2" max="2" width="15.42578125" bestFit="1" customWidth="1"/>
    <col min="3" max="6" width="12" bestFit="1" customWidth="1"/>
    <col min="7" max="7" width="12.28515625" bestFit="1" customWidth="1"/>
    <col min="8" max="13" width="36.5703125" bestFit="1" customWidth="1"/>
    <col min="14" max="14" width="32.85546875" bestFit="1" customWidth="1"/>
    <col min="15" max="21" width="36.5703125" bestFit="1" customWidth="1"/>
    <col min="22" max="22" width="19.85546875" bestFit="1" customWidth="1"/>
  </cols>
  <sheetData>
    <row r="1" spans="1:22" ht="15" customHeight="1">
      <c r="A1" s="7" t="s">
        <v>1364</v>
      </c>
      <c r="B1" s="1" t="s">
        <v>1270</v>
      </c>
      <c r="C1" s="7" t="s">
        <v>28</v>
      </c>
      <c r="D1" s="7"/>
      <c r="E1" s="7" t="s">
        <v>1</v>
      </c>
      <c r="F1" s="7"/>
      <c r="G1" s="1"/>
      <c r="H1" s="1"/>
      <c r="I1" s="1"/>
      <c r="J1" s="1"/>
      <c r="K1" s="1"/>
      <c r="L1" s="1"/>
      <c r="M1" s="1"/>
      <c r="N1" s="7"/>
      <c r="O1" s="7"/>
      <c r="P1" s="7"/>
      <c r="Q1" s="7"/>
      <c r="R1" s="7"/>
      <c r="S1" s="7"/>
      <c r="T1" s="1"/>
      <c r="U1" s="1"/>
      <c r="V1" s="1" t="s">
        <v>1</v>
      </c>
    </row>
    <row r="2" spans="1:22">
      <c r="A2" s="7"/>
      <c r="B2" s="317">
        <v>41786</v>
      </c>
      <c r="C2" s="1" t="s">
        <v>2</v>
      </c>
      <c r="D2" s="7" t="s">
        <v>29</v>
      </c>
      <c r="E2" s="1" t="s">
        <v>2</v>
      </c>
      <c r="F2" s="7" t="s">
        <v>29</v>
      </c>
      <c r="G2" s="7" t="s">
        <v>99</v>
      </c>
      <c r="H2" s="1" t="s">
        <v>2</v>
      </c>
      <c r="I2" s="1" t="s">
        <v>99</v>
      </c>
      <c r="J2" s="1" t="s">
        <v>2</v>
      </c>
      <c r="K2" s="1" t="s">
        <v>1346</v>
      </c>
      <c r="L2" s="1" t="s">
        <v>99</v>
      </c>
      <c r="M2" s="1" t="s">
        <v>1090</v>
      </c>
      <c r="N2" s="1" t="s">
        <v>2</v>
      </c>
      <c r="O2" s="1" t="s">
        <v>2</v>
      </c>
      <c r="P2" s="1" t="s">
        <v>2</v>
      </c>
      <c r="Q2" s="1" t="s">
        <v>2</v>
      </c>
      <c r="R2" s="1" t="s">
        <v>2</v>
      </c>
      <c r="S2" s="1" t="s">
        <v>2</v>
      </c>
      <c r="T2" s="1" t="s">
        <v>99</v>
      </c>
      <c r="U2" s="1" t="s">
        <v>1348</v>
      </c>
      <c r="V2" s="1" t="s">
        <v>2</v>
      </c>
    </row>
    <row r="3" spans="1:22" ht="30">
      <c r="A3" s="7"/>
      <c r="B3" s="317"/>
      <c r="C3" s="1" t="s">
        <v>1166</v>
      </c>
      <c r="D3" s="7"/>
      <c r="E3" s="1" t="s">
        <v>1166</v>
      </c>
      <c r="F3" s="7"/>
      <c r="G3" s="7"/>
      <c r="H3" s="1" t="s">
        <v>1071</v>
      </c>
      <c r="I3" s="1" t="s">
        <v>1071</v>
      </c>
      <c r="J3" s="1" t="s">
        <v>1131</v>
      </c>
      <c r="K3" s="1" t="s">
        <v>1131</v>
      </c>
      <c r="L3" s="1" t="s">
        <v>1131</v>
      </c>
      <c r="M3" s="1" t="s">
        <v>1131</v>
      </c>
      <c r="N3" s="1" t="s">
        <v>1365</v>
      </c>
      <c r="O3" s="1" t="s">
        <v>1366</v>
      </c>
      <c r="P3" s="1" t="s">
        <v>1164</v>
      </c>
      <c r="Q3" s="1" t="s">
        <v>1164</v>
      </c>
      <c r="R3" s="1" t="s">
        <v>1164</v>
      </c>
      <c r="S3" s="1" t="s">
        <v>1345</v>
      </c>
      <c r="T3" s="1" t="s">
        <v>1345</v>
      </c>
      <c r="U3" s="1" t="s">
        <v>1345</v>
      </c>
      <c r="V3" s="1" t="s">
        <v>993</v>
      </c>
    </row>
    <row r="4" spans="1:22">
      <c r="A4" s="7"/>
      <c r="B4" s="317"/>
      <c r="C4" s="1"/>
      <c r="D4" s="7"/>
      <c r="E4" s="1"/>
      <c r="F4" s="7"/>
      <c r="G4" s="7"/>
      <c r="H4" s="1"/>
      <c r="I4" s="1"/>
      <c r="J4" s="1"/>
      <c r="K4" s="1"/>
      <c r="L4" s="1"/>
      <c r="M4" s="1"/>
      <c r="N4" s="1"/>
      <c r="O4" s="1"/>
      <c r="P4" s="1"/>
      <c r="Q4" s="1" t="s">
        <v>1166</v>
      </c>
      <c r="R4" s="1" t="s">
        <v>1230</v>
      </c>
      <c r="S4" s="1"/>
      <c r="T4" s="1"/>
      <c r="U4" s="1"/>
      <c r="V4" s="1"/>
    </row>
    <row r="5" spans="1:22">
      <c r="A5" s="7"/>
      <c r="B5" s="317"/>
      <c r="C5" s="1"/>
      <c r="D5" s="7"/>
      <c r="E5" s="1"/>
      <c r="F5" s="7"/>
      <c r="G5" s="7"/>
      <c r="H5" s="1"/>
      <c r="I5" s="1"/>
      <c r="J5" s="1"/>
      <c r="K5" s="1"/>
      <c r="L5" s="1"/>
      <c r="M5" s="1"/>
      <c r="N5" s="1"/>
      <c r="O5" s="1"/>
      <c r="P5" s="1"/>
      <c r="Q5" s="1"/>
      <c r="R5" s="1" t="s">
        <v>1166</v>
      </c>
      <c r="S5" s="1"/>
      <c r="T5" s="1"/>
      <c r="U5" s="1"/>
      <c r="V5" s="1"/>
    </row>
    <row r="6" spans="1:22" ht="30">
      <c r="A6" s="3" t="s">
        <v>136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1368</v>
      </c>
      <c r="B7" s="4" t="s">
        <v>5</v>
      </c>
      <c r="C7" s="4" t="s">
        <v>5</v>
      </c>
      <c r="D7" s="4" t="s">
        <v>5</v>
      </c>
      <c r="E7" s="4" t="s">
        <v>5</v>
      </c>
      <c r="F7" s="4" t="s">
        <v>5</v>
      </c>
      <c r="G7" s="4" t="s">
        <v>5</v>
      </c>
      <c r="H7" s="315">
        <v>3.2500000000000001E-2</v>
      </c>
      <c r="I7" s="315">
        <v>3.2500000000000001E-2</v>
      </c>
      <c r="J7" s="315">
        <v>7.8799999999999995E-2</v>
      </c>
      <c r="K7" s="4" t="s">
        <v>5</v>
      </c>
      <c r="L7" s="315">
        <v>7.8799999999999995E-2</v>
      </c>
      <c r="M7" s="315">
        <v>7.8799999999999995E-2</v>
      </c>
      <c r="N7" s="4" t="s">
        <v>5</v>
      </c>
      <c r="O7" s="4" t="s">
        <v>5</v>
      </c>
      <c r="P7" s="4" t="s">
        <v>5</v>
      </c>
      <c r="Q7" s="4" t="s">
        <v>5</v>
      </c>
      <c r="R7" s="4" t="s">
        <v>5</v>
      </c>
      <c r="S7" s="315">
        <v>3.2500000000000001E-2</v>
      </c>
      <c r="T7" s="4" t="s">
        <v>5</v>
      </c>
      <c r="U7" s="4" t="s">
        <v>5</v>
      </c>
      <c r="V7" s="4" t="s">
        <v>5</v>
      </c>
    </row>
    <row r="8" spans="1:22">
      <c r="A8" s="2" t="s">
        <v>1354</v>
      </c>
      <c r="B8" s="4" t="s">
        <v>5</v>
      </c>
      <c r="C8" s="4" t="s">
        <v>5</v>
      </c>
      <c r="D8" s="4" t="s">
        <v>5</v>
      </c>
      <c r="E8" s="4" t="s">
        <v>5</v>
      </c>
      <c r="F8" s="4" t="s">
        <v>5</v>
      </c>
      <c r="G8" s="4" t="s">
        <v>5</v>
      </c>
      <c r="H8" s="8">
        <v>0</v>
      </c>
      <c r="I8" s="8">
        <v>5334000</v>
      </c>
      <c r="J8" s="8">
        <v>450000000</v>
      </c>
      <c r="K8" s="8">
        <v>150000000</v>
      </c>
      <c r="L8" s="4" t="s">
        <v>5</v>
      </c>
      <c r="M8" s="8">
        <v>300000000</v>
      </c>
      <c r="N8" s="4" t="s">
        <v>5</v>
      </c>
      <c r="O8" s="4" t="s">
        <v>5</v>
      </c>
      <c r="P8" s="4" t="s">
        <v>5</v>
      </c>
      <c r="Q8" s="4" t="s">
        <v>5</v>
      </c>
      <c r="R8" s="4" t="s">
        <v>5</v>
      </c>
      <c r="S8" s="8">
        <v>5334000</v>
      </c>
      <c r="T8" s="4" t="s">
        <v>5</v>
      </c>
      <c r="U8" s="4" t="s">
        <v>5</v>
      </c>
      <c r="V8" s="4" t="s">
        <v>5</v>
      </c>
    </row>
    <row r="9" spans="1:22">
      <c r="A9" s="2" t="s">
        <v>119</v>
      </c>
      <c r="B9" s="4" t="s">
        <v>5</v>
      </c>
      <c r="C9" s="6">
        <v>11565000</v>
      </c>
      <c r="D9" s="4" t="s">
        <v>5</v>
      </c>
      <c r="E9" s="6">
        <v>11565000</v>
      </c>
      <c r="F9" s="4" t="s">
        <v>5</v>
      </c>
      <c r="G9" s="6">
        <v>2505000</v>
      </c>
      <c r="H9" s="4" t="s">
        <v>5</v>
      </c>
      <c r="I9" s="4" t="s">
        <v>5</v>
      </c>
      <c r="J9" s="4" t="s">
        <v>5</v>
      </c>
      <c r="K9" s="4" t="s">
        <v>5</v>
      </c>
      <c r="L9" s="4" t="s">
        <v>5</v>
      </c>
      <c r="M9" s="4" t="s">
        <v>5</v>
      </c>
      <c r="N9" s="4" t="s">
        <v>5</v>
      </c>
      <c r="O9" s="4" t="s">
        <v>5</v>
      </c>
      <c r="P9" s="4" t="s">
        <v>5</v>
      </c>
      <c r="Q9" s="4" t="s">
        <v>5</v>
      </c>
      <c r="R9" s="4" t="s">
        <v>5</v>
      </c>
      <c r="S9" s="4" t="s">
        <v>5</v>
      </c>
      <c r="T9" s="4">
        <v>0</v>
      </c>
      <c r="U9" s="6">
        <v>48700000</v>
      </c>
      <c r="V9" s="4" t="s">
        <v>5</v>
      </c>
    </row>
    <row r="10" spans="1:22" ht="30">
      <c r="A10" s="2" t="s">
        <v>136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
        <v>43300000</v>
      </c>
      <c r="T10" s="4" t="s">
        <v>5</v>
      </c>
      <c r="U10" s="4" t="s">
        <v>5</v>
      </c>
      <c r="V10" s="4" t="s">
        <v>5</v>
      </c>
    </row>
    <row r="11" spans="1:22">
      <c r="A11" s="2" t="s">
        <v>1370</v>
      </c>
      <c r="B11" s="4" t="s">
        <v>5</v>
      </c>
      <c r="C11" s="4">
        <v>0</v>
      </c>
      <c r="D11" s="6">
        <v>72000</v>
      </c>
      <c r="E11" s="4">
        <v>0</v>
      </c>
      <c r="F11" s="6">
        <v>268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c r="A12" s="2" t="s">
        <v>1363</v>
      </c>
      <c r="B12" s="4" t="s">
        <v>5</v>
      </c>
      <c r="C12" s="6">
        <v>-108000</v>
      </c>
      <c r="D12" s="4">
        <v>0</v>
      </c>
      <c r="E12" s="6">
        <v>-144000</v>
      </c>
      <c r="F12" s="6">
        <v>576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c r="A13" s="2" t="s">
        <v>1371</v>
      </c>
      <c r="B13" s="4" t="s">
        <v>5</v>
      </c>
      <c r="C13" s="4" t="s">
        <v>5</v>
      </c>
      <c r="D13" s="4" t="s">
        <v>5</v>
      </c>
      <c r="E13" s="4" t="s">
        <v>5</v>
      </c>
      <c r="F13" s="4" t="s">
        <v>5</v>
      </c>
      <c r="G13" s="4" t="s">
        <v>5</v>
      </c>
      <c r="H13" s="4" t="s">
        <v>5</v>
      </c>
      <c r="I13" s="4" t="s">
        <v>5</v>
      </c>
      <c r="J13" s="4" t="s">
        <v>5</v>
      </c>
      <c r="K13" s="4" t="s">
        <v>5</v>
      </c>
      <c r="L13" s="4" t="s">
        <v>5</v>
      </c>
      <c r="M13" s="4" t="s">
        <v>5</v>
      </c>
      <c r="N13" s="4" t="s">
        <v>5</v>
      </c>
      <c r="O13" s="4" t="s">
        <v>5</v>
      </c>
      <c r="P13" s="315">
        <v>0.30499999999999999</v>
      </c>
      <c r="Q13" s="4" t="s">
        <v>5</v>
      </c>
      <c r="R13" s="4" t="s">
        <v>5</v>
      </c>
      <c r="S13" s="4" t="s">
        <v>5</v>
      </c>
      <c r="T13" s="4" t="s">
        <v>5</v>
      </c>
      <c r="U13" s="4" t="s">
        <v>5</v>
      </c>
      <c r="V13" s="4" t="s">
        <v>5</v>
      </c>
    </row>
    <row r="14" spans="1:22">
      <c r="A14" s="2" t="s">
        <v>1372</v>
      </c>
      <c r="B14" s="4" t="s">
        <v>5</v>
      </c>
      <c r="C14" s="6">
        <v>100000000</v>
      </c>
      <c r="D14" s="4" t="s">
        <v>5</v>
      </c>
      <c r="E14" s="6">
        <v>100000000</v>
      </c>
      <c r="F14" s="4" t="s">
        <v>5</v>
      </c>
      <c r="G14" s="4" t="s">
        <v>5</v>
      </c>
      <c r="H14" s="4" t="s">
        <v>5</v>
      </c>
      <c r="I14" s="4" t="s">
        <v>5</v>
      </c>
      <c r="J14" s="4" t="s">
        <v>5</v>
      </c>
      <c r="K14" s="4" t="s">
        <v>5</v>
      </c>
      <c r="L14" s="4" t="s">
        <v>5</v>
      </c>
      <c r="M14" s="4" t="s">
        <v>5</v>
      </c>
      <c r="N14" s="6">
        <v>7000000</v>
      </c>
      <c r="O14" s="6">
        <v>4000000</v>
      </c>
      <c r="P14" s="4" t="s">
        <v>5</v>
      </c>
      <c r="Q14" s="4" t="s">
        <v>5</v>
      </c>
      <c r="R14" s="4" t="s">
        <v>5</v>
      </c>
      <c r="S14" s="4" t="s">
        <v>5</v>
      </c>
      <c r="T14" s="4" t="s">
        <v>5</v>
      </c>
      <c r="U14" s="4" t="s">
        <v>5</v>
      </c>
      <c r="V14" s="4" t="s">
        <v>5</v>
      </c>
    </row>
    <row r="15" spans="1:22" ht="30">
      <c r="A15" s="2" t="s">
        <v>1373</v>
      </c>
      <c r="B15" s="4" t="s">
        <v>5</v>
      </c>
      <c r="C15" s="6">
        <v>5000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30">
      <c r="A16" s="2" t="s">
        <v>1360</v>
      </c>
      <c r="B16" s="4" t="s">
        <v>5</v>
      </c>
      <c r="C16" s="4">
        <v>0</v>
      </c>
      <c r="D16" s="4" t="s">
        <v>5</v>
      </c>
      <c r="E16" s="6">
        <v>3035000</v>
      </c>
      <c r="F16" s="4">
        <v>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c r="A17" s="2" t="s">
        <v>1374</v>
      </c>
      <c r="B17" s="4" t="s">
        <v>5</v>
      </c>
      <c r="C17" s="4">
        <v>0</v>
      </c>
      <c r="D17" s="6">
        <v>133000</v>
      </c>
      <c r="E17" s="6">
        <v>179000</v>
      </c>
      <c r="F17" s="6">
        <v>258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ht="30">
      <c r="A18" s="2" t="s">
        <v>1375</v>
      </c>
      <c r="B18" s="4" t="s">
        <v>5</v>
      </c>
      <c r="C18" s="4" t="s">
        <v>5</v>
      </c>
      <c r="D18" s="4" t="s">
        <v>5</v>
      </c>
      <c r="E18" s="4" t="s">
        <v>5</v>
      </c>
      <c r="F18" s="4" t="s">
        <v>5</v>
      </c>
      <c r="G18" s="4" t="s">
        <v>5</v>
      </c>
      <c r="H18" s="4" t="s">
        <v>5</v>
      </c>
      <c r="I18" s="4" t="s">
        <v>5</v>
      </c>
      <c r="J18" s="4" t="s">
        <v>5</v>
      </c>
      <c r="K18" s="4" t="s">
        <v>5</v>
      </c>
      <c r="L18" s="4" t="s">
        <v>5</v>
      </c>
      <c r="M18" s="4" t="s">
        <v>5</v>
      </c>
      <c r="N18" s="315">
        <v>2.75E-2</v>
      </c>
      <c r="O18" s="315">
        <v>0.03</v>
      </c>
      <c r="P18" s="4" t="s">
        <v>5</v>
      </c>
      <c r="Q18" s="4" t="s">
        <v>5</v>
      </c>
      <c r="R18" s="4" t="s">
        <v>5</v>
      </c>
      <c r="S18" s="4" t="s">
        <v>5</v>
      </c>
      <c r="T18" s="4" t="s">
        <v>5</v>
      </c>
      <c r="U18" s="4" t="s">
        <v>5</v>
      </c>
      <c r="V18" s="4" t="s">
        <v>5</v>
      </c>
    </row>
    <row r="19" spans="1:22" ht="30">
      <c r="A19" s="2" t="s">
        <v>1376</v>
      </c>
      <c r="B19" s="4" t="s">
        <v>5</v>
      </c>
      <c r="C19" s="4">
        <v>0</v>
      </c>
      <c r="D19" s="4" t="s">
        <v>5</v>
      </c>
      <c r="E19" s="4">
        <v>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ht="30">
      <c r="A20" s="2" t="s">
        <v>71</v>
      </c>
      <c r="B20" s="4" t="s">
        <v>5</v>
      </c>
      <c r="C20" s="4">
        <v>0</v>
      </c>
      <c r="D20" s="4">
        <v>0</v>
      </c>
      <c r="E20" s="6">
        <v>3035000</v>
      </c>
      <c r="F20" s="4">
        <v>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ht="30">
      <c r="A21" s="2" t="s">
        <v>124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6">
        <v>400000</v>
      </c>
      <c r="S21" s="4" t="s">
        <v>5</v>
      </c>
      <c r="T21" s="4" t="s">
        <v>5</v>
      </c>
      <c r="U21" s="4" t="s">
        <v>5</v>
      </c>
      <c r="V21" s="4" t="s">
        <v>5</v>
      </c>
    </row>
    <row r="22" spans="1:22">
      <c r="A22" s="2" t="s">
        <v>1353</v>
      </c>
      <c r="B22" s="4" t="s">
        <v>5</v>
      </c>
      <c r="C22" s="315">
        <v>0.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ht="30">
      <c r="A23" s="2" t="s">
        <v>1356</v>
      </c>
      <c r="B23" s="4" t="s">
        <v>5</v>
      </c>
      <c r="C23" s="4">
        <v>400</v>
      </c>
      <c r="D23" s="4" t="s">
        <v>5</v>
      </c>
      <c r="E23" s="4">
        <v>4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c r="A24" s="2" t="s">
        <v>1355</v>
      </c>
      <c r="B24" s="4" t="s">
        <v>5</v>
      </c>
      <c r="C24" s="6">
        <v>289760</v>
      </c>
      <c r="D24" s="4" t="s">
        <v>5</v>
      </c>
      <c r="E24" s="6">
        <v>28976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ht="30">
      <c r="A25" s="2" t="s">
        <v>137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6">
        <v>110240</v>
      </c>
      <c r="R25" s="4" t="s">
        <v>5</v>
      </c>
      <c r="S25" s="4" t="s">
        <v>5</v>
      </c>
      <c r="T25" s="4" t="s">
        <v>5</v>
      </c>
      <c r="U25" s="4" t="s">
        <v>5</v>
      </c>
      <c r="V25" s="4" t="s">
        <v>5</v>
      </c>
    </row>
    <row r="26" spans="1:22" ht="30">
      <c r="A26" s="2" t="s">
        <v>1276</v>
      </c>
      <c r="B26" s="6">
        <v>2200000</v>
      </c>
      <c r="C26" s="6">
        <v>12345000</v>
      </c>
      <c r="D26" s="6">
        <v>15480000</v>
      </c>
      <c r="E26" s="6">
        <v>27028000</v>
      </c>
      <c r="F26" s="6">
        <v>3092900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row>
    <row r="27" spans="1:22">
      <c r="A27" s="2" t="s">
        <v>115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1160</v>
      </c>
    </row>
    <row r="28" spans="1:22" ht="30">
      <c r="A28" s="3" t="s">
        <v>137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row>
    <row r="29" spans="1:22">
      <c r="A29" s="2" t="s">
        <v>1379</v>
      </c>
      <c r="B29" s="4" t="s">
        <v>5</v>
      </c>
      <c r="C29" s="315">
        <v>0.3</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row>
    <row r="30" spans="1:22">
      <c r="A30" s="2" t="s">
        <v>1380</v>
      </c>
      <c r="B30" s="4" t="s">
        <v>5</v>
      </c>
      <c r="C30" s="6">
        <v>2898000</v>
      </c>
      <c r="D30" s="6">
        <v>4107000</v>
      </c>
      <c r="E30" s="6">
        <v>6094000</v>
      </c>
      <c r="F30" s="6">
        <v>817000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row>
    <row r="31" spans="1:22" ht="30">
      <c r="A31" s="2" t="s">
        <v>1381</v>
      </c>
      <c r="B31" s="4" t="s">
        <v>5</v>
      </c>
      <c r="C31" s="6">
        <v>42000000</v>
      </c>
      <c r="D31" s="4" t="s">
        <v>5</v>
      </c>
      <c r="E31" s="6">
        <v>42000000</v>
      </c>
      <c r="F31" s="4" t="s">
        <v>5</v>
      </c>
      <c r="G31" s="6">
        <v>51200000</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row>
    <row r="32" spans="1:22">
      <c r="A32" s="2" t="s">
        <v>1382</v>
      </c>
      <c r="B32" s="4" t="s">
        <v>5</v>
      </c>
      <c r="C32" s="6">
        <v>12310000</v>
      </c>
      <c r="D32" s="6">
        <v>10930000</v>
      </c>
      <c r="E32" s="6">
        <v>25365000</v>
      </c>
      <c r="F32" s="6">
        <v>20662000</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row>
    <row r="33" spans="1:22">
      <c r="A33" s="2" t="s">
        <v>653</v>
      </c>
      <c r="B33" s="4" t="s">
        <v>5</v>
      </c>
      <c r="C33" s="6">
        <v>-135000</v>
      </c>
      <c r="D33" s="6">
        <v>32000</v>
      </c>
      <c r="E33" s="6">
        <v>-518000</v>
      </c>
      <c r="F33" s="6">
        <v>-361000</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row>
    <row r="34" spans="1:22" ht="30">
      <c r="A34" s="2" t="s">
        <v>1350</v>
      </c>
      <c r="B34" s="4" t="s">
        <v>5</v>
      </c>
      <c r="C34" s="4" t="s">
        <v>5</v>
      </c>
      <c r="D34" s="4" t="s">
        <v>5</v>
      </c>
      <c r="E34" s="4" t="s">
        <v>5</v>
      </c>
      <c r="F34" s="4" t="s">
        <v>5</v>
      </c>
      <c r="G34" s="4" t="s">
        <v>5</v>
      </c>
      <c r="H34" s="8">
        <v>10900000</v>
      </c>
      <c r="I34" s="4" t="s">
        <v>5</v>
      </c>
      <c r="J34" s="4" t="s">
        <v>5</v>
      </c>
      <c r="K34" s="4" t="s">
        <v>5</v>
      </c>
      <c r="L34" s="4" t="s">
        <v>5</v>
      </c>
      <c r="M34" s="4" t="s">
        <v>5</v>
      </c>
      <c r="N34" s="4" t="s">
        <v>5</v>
      </c>
      <c r="O34" s="4" t="s">
        <v>5</v>
      </c>
      <c r="P34" s="4" t="s">
        <v>5</v>
      </c>
      <c r="Q34" s="4" t="s">
        <v>5</v>
      </c>
      <c r="R34" s="4" t="s">
        <v>5</v>
      </c>
      <c r="S34" s="4" t="s">
        <v>5</v>
      </c>
      <c r="T34" s="4" t="s">
        <v>5</v>
      </c>
      <c r="U34" s="4" t="s">
        <v>5</v>
      </c>
      <c r="V34" s="4" t="s">
        <v>5</v>
      </c>
    </row>
  </sheetData>
  <mergeCells count="8">
    <mergeCell ref="A1:A5"/>
    <mergeCell ref="C1:D1"/>
    <mergeCell ref="E1:F1"/>
    <mergeCell ref="N1:S1"/>
    <mergeCell ref="B2:B5"/>
    <mergeCell ref="D2:D5"/>
    <mergeCell ref="F2:F5"/>
    <mergeCell ref="G2:G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cols>
    <col min="1" max="1" width="36.5703125" bestFit="1" customWidth="1"/>
    <col min="2" max="2" width="9.140625" customWidth="1"/>
    <col min="3" max="3" width="2.5703125" customWidth="1"/>
    <col min="4" max="4" width="9.140625" customWidth="1"/>
    <col min="5" max="5" width="2.5703125" customWidth="1"/>
    <col min="6" max="6" width="9.140625" customWidth="1"/>
    <col min="7" max="7" width="2.5703125" customWidth="1"/>
    <col min="8" max="8" width="9.140625" customWidth="1"/>
    <col min="9" max="9" width="2.5703125" customWidth="1"/>
    <col min="10" max="13" width="17.42578125" bestFit="1" customWidth="1"/>
    <col min="14" max="17" width="21.5703125" bestFit="1" customWidth="1"/>
    <col min="18" max="21" width="26.140625" bestFit="1" customWidth="1"/>
    <col min="22" max="25" width="12" bestFit="1" customWidth="1"/>
    <col min="26" max="29" width="36.5703125" bestFit="1" customWidth="1"/>
  </cols>
  <sheetData>
    <row r="1" spans="1:29" ht="15" customHeight="1">
      <c r="A1" s="1" t="s">
        <v>1383</v>
      </c>
      <c r="B1" s="7" t="s">
        <v>28</v>
      </c>
      <c r="C1" s="7"/>
      <c r="D1" s="7"/>
      <c r="E1" s="7"/>
      <c r="F1" s="7" t="s">
        <v>1</v>
      </c>
      <c r="G1" s="7"/>
      <c r="H1" s="7"/>
      <c r="I1" s="7"/>
      <c r="J1" s="7" t="s">
        <v>28</v>
      </c>
      <c r="K1" s="7"/>
      <c r="L1" s="7" t="s">
        <v>1</v>
      </c>
      <c r="M1" s="7"/>
      <c r="N1" s="7" t="s">
        <v>28</v>
      </c>
      <c r="O1" s="7"/>
      <c r="P1" s="7" t="s">
        <v>1</v>
      </c>
      <c r="Q1" s="7"/>
      <c r="R1" s="7" t="s">
        <v>28</v>
      </c>
      <c r="S1" s="7"/>
      <c r="T1" s="7" t="s">
        <v>1</v>
      </c>
      <c r="U1" s="7"/>
      <c r="V1" s="7" t="s">
        <v>28</v>
      </c>
      <c r="W1" s="7"/>
      <c r="X1" s="7" t="s">
        <v>1</v>
      </c>
      <c r="Y1" s="7"/>
      <c r="Z1" s="1"/>
      <c r="AA1" s="1"/>
      <c r="AB1" s="1"/>
      <c r="AC1" s="1"/>
    </row>
    <row r="2" spans="1:29" ht="30">
      <c r="A2" s="1" t="s">
        <v>61</v>
      </c>
      <c r="B2" s="7" t="s">
        <v>2</v>
      </c>
      <c r="C2" s="7"/>
      <c r="D2" s="7" t="s">
        <v>29</v>
      </c>
      <c r="E2" s="7"/>
      <c r="F2" s="7" t="s">
        <v>2</v>
      </c>
      <c r="G2" s="7"/>
      <c r="H2" s="7" t="s">
        <v>29</v>
      </c>
      <c r="I2" s="7"/>
      <c r="J2" s="1" t="s">
        <v>2</v>
      </c>
      <c r="K2" s="1" t="s">
        <v>29</v>
      </c>
      <c r="L2" s="1" t="s">
        <v>2</v>
      </c>
      <c r="M2" s="1" t="s">
        <v>29</v>
      </c>
      <c r="N2" s="1" t="s">
        <v>2</v>
      </c>
      <c r="O2" s="1" t="s">
        <v>29</v>
      </c>
      <c r="P2" s="1" t="s">
        <v>2</v>
      </c>
      <c r="Q2" s="1" t="s">
        <v>29</v>
      </c>
      <c r="R2" s="1" t="s">
        <v>2</v>
      </c>
      <c r="S2" s="1" t="s">
        <v>29</v>
      </c>
      <c r="T2" s="1" t="s">
        <v>2</v>
      </c>
      <c r="U2" s="1" t="s">
        <v>29</v>
      </c>
      <c r="V2" s="1" t="s">
        <v>2</v>
      </c>
      <c r="W2" s="1" t="s">
        <v>29</v>
      </c>
      <c r="X2" s="1" t="s">
        <v>2</v>
      </c>
      <c r="Y2" s="1" t="s">
        <v>29</v>
      </c>
      <c r="Z2" s="1" t="s">
        <v>2</v>
      </c>
      <c r="AA2" s="1" t="s">
        <v>1346</v>
      </c>
      <c r="AB2" s="1" t="s">
        <v>99</v>
      </c>
      <c r="AC2" s="1" t="s">
        <v>1090</v>
      </c>
    </row>
    <row r="3" spans="1:29" ht="30">
      <c r="A3" s="1"/>
      <c r="B3" s="7"/>
      <c r="C3" s="7"/>
      <c r="D3" s="7"/>
      <c r="E3" s="7"/>
      <c r="F3" s="7"/>
      <c r="G3" s="7"/>
      <c r="H3" s="7"/>
      <c r="I3" s="7"/>
      <c r="J3" s="1" t="s">
        <v>664</v>
      </c>
      <c r="K3" s="1" t="s">
        <v>664</v>
      </c>
      <c r="L3" s="1" t="s">
        <v>664</v>
      </c>
      <c r="M3" s="1" t="s">
        <v>664</v>
      </c>
      <c r="N3" s="1" t="s">
        <v>665</v>
      </c>
      <c r="O3" s="1" t="s">
        <v>665</v>
      </c>
      <c r="P3" s="1" t="s">
        <v>665</v>
      </c>
      <c r="Q3" s="1" t="s">
        <v>665</v>
      </c>
      <c r="R3" s="1" t="s">
        <v>666</v>
      </c>
      <c r="S3" s="1" t="s">
        <v>666</v>
      </c>
      <c r="T3" s="1" t="s">
        <v>666</v>
      </c>
      <c r="U3" s="1" t="s">
        <v>666</v>
      </c>
      <c r="V3" s="1" t="s">
        <v>667</v>
      </c>
      <c r="W3" s="1" t="s">
        <v>667</v>
      </c>
      <c r="X3" s="1" t="s">
        <v>667</v>
      </c>
      <c r="Y3" s="1" t="s">
        <v>667</v>
      </c>
      <c r="Z3" s="1" t="s">
        <v>1131</v>
      </c>
      <c r="AA3" s="1" t="s">
        <v>1131</v>
      </c>
      <c r="AB3" s="1" t="s">
        <v>1131</v>
      </c>
      <c r="AC3" s="1" t="s">
        <v>1131</v>
      </c>
    </row>
    <row r="4" spans="1:29" ht="30">
      <c r="A4" s="3" t="s">
        <v>1384</v>
      </c>
      <c r="B4" s="4" t="s">
        <v>5</v>
      </c>
      <c r="C4" s="4"/>
      <c r="D4" s="4" t="s">
        <v>5</v>
      </c>
      <c r="E4" s="4"/>
      <c r="F4" s="4" t="s">
        <v>5</v>
      </c>
      <c r="G4" s="4"/>
      <c r="H4" s="4" t="s">
        <v>5</v>
      </c>
      <c r="I4" s="4"/>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row>
    <row r="5" spans="1:29">
      <c r="A5" s="2" t="s">
        <v>1354</v>
      </c>
      <c r="B5" s="4" t="s">
        <v>5</v>
      </c>
      <c r="C5" s="4"/>
      <c r="D5" s="4" t="s">
        <v>5</v>
      </c>
      <c r="E5" s="4"/>
      <c r="F5" s="4" t="s">
        <v>5</v>
      </c>
      <c r="G5" s="4"/>
      <c r="H5" s="4" t="s">
        <v>5</v>
      </c>
      <c r="I5" s="4"/>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8">
        <v>450000</v>
      </c>
      <c r="AA5" s="8">
        <v>150000</v>
      </c>
      <c r="AB5" s="4" t="s">
        <v>5</v>
      </c>
      <c r="AC5" s="8">
        <v>300000</v>
      </c>
    </row>
    <row r="6" spans="1:29">
      <c r="A6" s="2" t="s">
        <v>31</v>
      </c>
      <c r="B6" s="6">
        <v>164562</v>
      </c>
      <c r="C6" s="4"/>
      <c r="D6" s="6">
        <v>204525</v>
      </c>
      <c r="E6" s="4"/>
      <c r="F6" s="6">
        <v>324195</v>
      </c>
      <c r="G6" s="4"/>
      <c r="H6" s="6">
        <v>376322</v>
      </c>
      <c r="I6" s="4"/>
      <c r="J6" s="4">
        <v>0</v>
      </c>
      <c r="K6" s="4">
        <v>0</v>
      </c>
      <c r="L6" s="4">
        <v>0</v>
      </c>
      <c r="M6" s="4">
        <v>0</v>
      </c>
      <c r="N6" s="6">
        <v>60748</v>
      </c>
      <c r="O6" s="6">
        <v>65754</v>
      </c>
      <c r="P6" s="6">
        <v>121248</v>
      </c>
      <c r="Q6" s="6">
        <v>144502</v>
      </c>
      <c r="R6" s="6">
        <v>103814</v>
      </c>
      <c r="S6" s="6">
        <v>138771</v>
      </c>
      <c r="T6" s="6">
        <v>202947</v>
      </c>
      <c r="U6" s="6">
        <v>231820</v>
      </c>
      <c r="V6" s="4">
        <v>0</v>
      </c>
      <c r="W6" s="4">
        <v>0</v>
      </c>
      <c r="X6" s="4">
        <v>0</v>
      </c>
      <c r="Y6" s="4">
        <v>0</v>
      </c>
      <c r="Z6" s="4" t="s">
        <v>5</v>
      </c>
      <c r="AA6" s="4" t="s">
        <v>5</v>
      </c>
      <c r="AB6" s="4" t="s">
        <v>5</v>
      </c>
      <c r="AC6" s="4" t="s">
        <v>5</v>
      </c>
    </row>
    <row r="7" spans="1:29" ht="17.25">
      <c r="A7" s="2" t="s">
        <v>33</v>
      </c>
      <c r="B7" s="6">
        <v>118687</v>
      </c>
      <c r="C7" s="9" t="s">
        <v>34</v>
      </c>
      <c r="D7" s="6">
        <v>142386</v>
      </c>
      <c r="E7" s="9" t="s">
        <v>34</v>
      </c>
      <c r="F7" s="6">
        <v>225583</v>
      </c>
      <c r="G7" s="9" t="s">
        <v>34</v>
      </c>
      <c r="H7" s="6">
        <v>230444</v>
      </c>
      <c r="I7" s="9" t="s">
        <v>34</v>
      </c>
      <c r="J7" s="4">
        <v>0</v>
      </c>
      <c r="K7" s="4">
        <v>0</v>
      </c>
      <c r="L7" s="4">
        <v>0</v>
      </c>
      <c r="M7" s="4">
        <v>0</v>
      </c>
      <c r="N7" s="6">
        <v>47599</v>
      </c>
      <c r="O7" s="6">
        <v>52669</v>
      </c>
      <c r="P7" s="6">
        <v>90837</v>
      </c>
      <c r="Q7" s="6">
        <v>97010</v>
      </c>
      <c r="R7" s="6">
        <v>71088</v>
      </c>
      <c r="S7" s="6">
        <v>89717</v>
      </c>
      <c r="T7" s="6">
        <v>134746</v>
      </c>
      <c r="U7" s="6">
        <v>133434</v>
      </c>
      <c r="V7" s="4">
        <v>0</v>
      </c>
      <c r="W7" s="4">
        <v>0</v>
      </c>
      <c r="X7" s="4">
        <v>0</v>
      </c>
      <c r="Y7" s="4">
        <v>0</v>
      </c>
      <c r="Z7" s="4" t="s">
        <v>5</v>
      </c>
      <c r="AA7" s="4" t="s">
        <v>5</v>
      </c>
      <c r="AB7" s="4" t="s">
        <v>5</v>
      </c>
      <c r="AC7" s="4" t="s">
        <v>5</v>
      </c>
    </row>
    <row r="8" spans="1:29">
      <c r="A8" s="2" t="s">
        <v>35</v>
      </c>
      <c r="B8" s="6">
        <v>41422</v>
      </c>
      <c r="C8" s="4"/>
      <c r="D8" s="6">
        <v>56894</v>
      </c>
      <c r="E8" s="4"/>
      <c r="F8" s="6">
        <v>81849</v>
      </c>
      <c r="G8" s="4"/>
      <c r="H8" s="6">
        <v>106589</v>
      </c>
      <c r="I8" s="4"/>
      <c r="J8" s="4">
        <v>448</v>
      </c>
      <c r="K8" s="4">
        <v>231</v>
      </c>
      <c r="L8" s="4">
        <v>825</v>
      </c>
      <c r="M8" s="4">
        <v>450</v>
      </c>
      <c r="N8" s="6">
        <v>16784</v>
      </c>
      <c r="O8" s="6">
        <v>15151</v>
      </c>
      <c r="P8" s="6">
        <v>32080</v>
      </c>
      <c r="Q8" s="6">
        <v>30295</v>
      </c>
      <c r="R8" s="6">
        <v>24190</v>
      </c>
      <c r="S8" s="6">
        <v>41512</v>
      </c>
      <c r="T8" s="6">
        <v>48944</v>
      </c>
      <c r="U8" s="6">
        <v>75844</v>
      </c>
      <c r="V8" s="4">
        <v>0</v>
      </c>
      <c r="W8" s="4">
        <v>0</v>
      </c>
      <c r="X8" s="4">
        <v>0</v>
      </c>
      <c r="Y8" s="4">
        <v>0</v>
      </c>
      <c r="Z8" s="4" t="s">
        <v>5</v>
      </c>
      <c r="AA8" s="4" t="s">
        <v>5</v>
      </c>
      <c r="AB8" s="4" t="s">
        <v>5</v>
      </c>
      <c r="AC8" s="4" t="s">
        <v>5</v>
      </c>
    </row>
    <row r="9" spans="1:29">
      <c r="A9" s="2" t="s">
        <v>1385</v>
      </c>
      <c r="B9" s="6">
        <v>9398</v>
      </c>
      <c r="C9" s="4"/>
      <c r="D9" s="6">
        <v>15026</v>
      </c>
      <c r="E9" s="4"/>
      <c r="F9" s="6">
        <v>23294</v>
      </c>
      <c r="G9" s="4"/>
      <c r="H9" s="6">
        <v>25253</v>
      </c>
      <c r="I9" s="4"/>
      <c r="J9" s="6">
        <v>9716</v>
      </c>
      <c r="K9" s="6">
        <v>12617</v>
      </c>
      <c r="L9" s="6">
        <v>22768</v>
      </c>
      <c r="M9" s="6">
        <v>22354</v>
      </c>
      <c r="N9" s="4">
        <v>-163</v>
      </c>
      <c r="O9" s="6">
        <v>1375</v>
      </c>
      <c r="P9" s="4">
        <v>3</v>
      </c>
      <c r="Q9" s="6">
        <v>1542</v>
      </c>
      <c r="R9" s="4">
        <v>-155</v>
      </c>
      <c r="S9" s="6">
        <v>1034</v>
      </c>
      <c r="T9" s="4">
        <v>523</v>
      </c>
      <c r="U9" s="6">
        <v>1357</v>
      </c>
      <c r="V9" s="4">
        <v>0</v>
      </c>
      <c r="W9" s="4">
        <v>0</v>
      </c>
      <c r="X9" s="4">
        <v>0</v>
      </c>
      <c r="Y9" s="4">
        <v>0</v>
      </c>
      <c r="Z9" s="4" t="s">
        <v>5</v>
      </c>
      <c r="AA9" s="4" t="s">
        <v>5</v>
      </c>
      <c r="AB9" s="4" t="s">
        <v>5</v>
      </c>
      <c r="AC9" s="4" t="s">
        <v>5</v>
      </c>
    </row>
    <row r="10" spans="1:29">
      <c r="A10" s="2" t="s">
        <v>1386</v>
      </c>
      <c r="B10" s="6">
        <v>5153</v>
      </c>
      <c r="C10" s="4"/>
      <c r="D10" s="6">
        <v>6774</v>
      </c>
      <c r="E10" s="4"/>
      <c r="F10" s="6">
        <v>9370</v>
      </c>
      <c r="G10" s="4"/>
      <c r="H10" s="6">
        <v>13615</v>
      </c>
      <c r="I10" s="4"/>
      <c r="J10" s="4">
        <v>950</v>
      </c>
      <c r="K10" s="4">
        <v>314</v>
      </c>
      <c r="L10" s="6">
        <v>1536</v>
      </c>
      <c r="M10" s="4">
        <v>663</v>
      </c>
      <c r="N10" s="6">
        <v>2483</v>
      </c>
      <c r="O10" s="6">
        <v>1398</v>
      </c>
      <c r="P10" s="6">
        <v>4904</v>
      </c>
      <c r="Q10" s="6">
        <v>2862</v>
      </c>
      <c r="R10" s="6">
        <v>1720</v>
      </c>
      <c r="S10" s="6">
        <v>5062</v>
      </c>
      <c r="T10" s="6">
        <v>2930</v>
      </c>
      <c r="U10" s="6">
        <v>10090</v>
      </c>
      <c r="V10" s="4">
        <v>0</v>
      </c>
      <c r="W10" s="4">
        <v>0</v>
      </c>
      <c r="X10" s="4">
        <v>0</v>
      </c>
      <c r="Y10" s="4">
        <v>0</v>
      </c>
      <c r="Z10" s="4" t="s">
        <v>5</v>
      </c>
      <c r="AA10" s="4" t="s">
        <v>5</v>
      </c>
      <c r="AB10" s="4" t="s">
        <v>5</v>
      </c>
      <c r="AC10" s="4" t="s">
        <v>5</v>
      </c>
    </row>
    <row r="11" spans="1:29">
      <c r="A11" s="2" t="s">
        <v>38</v>
      </c>
      <c r="B11" s="4">
        <v>0</v>
      </c>
      <c r="C11" s="4"/>
      <c r="D11" s="6">
        <v>32046</v>
      </c>
      <c r="E11" s="4"/>
      <c r="F11" s="4">
        <v>0</v>
      </c>
      <c r="G11" s="4"/>
      <c r="H11" s="6">
        <v>32046</v>
      </c>
      <c r="I11" s="4"/>
      <c r="J11" s="4" t="s">
        <v>5</v>
      </c>
      <c r="K11" s="4">
        <v>0</v>
      </c>
      <c r="L11" s="4" t="s">
        <v>5</v>
      </c>
      <c r="M11" s="4">
        <v>0</v>
      </c>
      <c r="N11" s="4" t="s">
        <v>5</v>
      </c>
      <c r="O11" s="6">
        <v>32046</v>
      </c>
      <c r="P11" s="4" t="s">
        <v>5</v>
      </c>
      <c r="Q11" s="6">
        <v>32046</v>
      </c>
      <c r="R11" s="4" t="s">
        <v>5</v>
      </c>
      <c r="S11" s="4">
        <v>0</v>
      </c>
      <c r="T11" s="4" t="s">
        <v>5</v>
      </c>
      <c r="U11" s="4">
        <v>0</v>
      </c>
      <c r="V11" s="4" t="s">
        <v>5</v>
      </c>
      <c r="W11" s="4">
        <v>0</v>
      </c>
      <c r="X11" s="4" t="s">
        <v>5</v>
      </c>
      <c r="Y11" s="4">
        <v>0</v>
      </c>
      <c r="Z11" s="4" t="s">
        <v>5</v>
      </c>
      <c r="AA11" s="4" t="s">
        <v>5</v>
      </c>
      <c r="AB11" s="4" t="s">
        <v>5</v>
      </c>
      <c r="AC11" s="4" t="s">
        <v>5</v>
      </c>
    </row>
    <row r="12" spans="1:29" ht="30">
      <c r="A12" s="2" t="s">
        <v>39</v>
      </c>
      <c r="B12" s="6">
        <v>8760</v>
      </c>
      <c r="C12" s="4"/>
      <c r="D12" s="6">
        <v>1817</v>
      </c>
      <c r="E12" s="4"/>
      <c r="F12" s="6">
        <v>15775</v>
      </c>
      <c r="G12" s="4"/>
      <c r="H12" s="6">
        <v>7163</v>
      </c>
      <c r="I12" s="4"/>
      <c r="J12" s="4">
        <v>352</v>
      </c>
      <c r="K12" s="4">
        <v>0</v>
      </c>
      <c r="L12" s="4">
        <v>352</v>
      </c>
      <c r="M12" s="4">
        <v>0</v>
      </c>
      <c r="N12" s="6">
        <v>1307</v>
      </c>
      <c r="O12" s="6">
        <v>1135</v>
      </c>
      <c r="P12" s="6">
        <v>2843</v>
      </c>
      <c r="Q12" s="6">
        <v>1563</v>
      </c>
      <c r="R12" s="6">
        <v>7101</v>
      </c>
      <c r="S12" s="4">
        <v>682</v>
      </c>
      <c r="T12" s="6">
        <v>12580</v>
      </c>
      <c r="U12" s="6">
        <v>5600</v>
      </c>
      <c r="V12" s="4">
        <v>0</v>
      </c>
      <c r="W12" s="4">
        <v>0</v>
      </c>
      <c r="X12" s="4">
        <v>0</v>
      </c>
      <c r="Y12" s="4">
        <v>0</v>
      </c>
      <c r="Z12" s="4" t="s">
        <v>5</v>
      </c>
      <c r="AA12" s="4" t="s">
        <v>5</v>
      </c>
      <c r="AB12" s="4" t="s">
        <v>5</v>
      </c>
      <c r="AC12" s="4" t="s">
        <v>5</v>
      </c>
    </row>
    <row r="13" spans="1:29">
      <c r="A13" s="2" t="s">
        <v>40</v>
      </c>
      <c r="B13" s="6">
        <v>183420</v>
      </c>
      <c r="C13" s="4"/>
      <c r="D13" s="6">
        <v>254943</v>
      </c>
      <c r="E13" s="4"/>
      <c r="F13" s="6">
        <v>355871</v>
      </c>
      <c r="G13" s="4"/>
      <c r="H13" s="6">
        <v>415110</v>
      </c>
      <c r="I13" s="4"/>
      <c r="J13" s="6">
        <v>11466</v>
      </c>
      <c r="K13" s="6">
        <v>13162</v>
      </c>
      <c r="L13" s="6">
        <v>25481</v>
      </c>
      <c r="M13" s="6">
        <v>23467</v>
      </c>
      <c r="N13" s="6">
        <v>68010</v>
      </c>
      <c r="O13" s="6">
        <v>103774</v>
      </c>
      <c r="P13" s="6">
        <v>130667</v>
      </c>
      <c r="Q13" s="6">
        <v>165318</v>
      </c>
      <c r="R13" s="6">
        <v>103944</v>
      </c>
      <c r="S13" s="6">
        <v>138007</v>
      </c>
      <c r="T13" s="6">
        <v>199723</v>
      </c>
      <c r="U13" s="6">
        <v>226325</v>
      </c>
      <c r="V13" s="4">
        <v>0</v>
      </c>
      <c r="W13" s="4">
        <v>0</v>
      </c>
      <c r="X13" s="4">
        <v>0</v>
      </c>
      <c r="Y13" s="4">
        <v>0</v>
      </c>
      <c r="Z13" s="4" t="s">
        <v>5</v>
      </c>
      <c r="AA13" s="4" t="s">
        <v>5</v>
      </c>
      <c r="AB13" s="4" t="s">
        <v>5</v>
      </c>
      <c r="AC13" s="4" t="s">
        <v>5</v>
      </c>
    </row>
    <row r="14" spans="1:29" ht="30">
      <c r="A14" s="2" t="s">
        <v>71</v>
      </c>
      <c r="B14" s="4">
        <v>0</v>
      </c>
      <c r="C14" s="4"/>
      <c r="D14" s="4">
        <v>0</v>
      </c>
      <c r="E14" s="4"/>
      <c r="F14" s="6">
        <v>-3035</v>
      </c>
      <c r="G14" s="4"/>
      <c r="H14" s="4">
        <v>0</v>
      </c>
      <c r="I14" s="4"/>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ht="30">
      <c r="A15" s="2" t="s">
        <v>1083</v>
      </c>
      <c r="B15" s="6">
        <v>-8282</v>
      </c>
      <c r="C15" s="4"/>
      <c r="D15" s="6">
        <v>66754</v>
      </c>
      <c r="E15" s="4"/>
      <c r="F15" s="6">
        <v>-19717</v>
      </c>
      <c r="G15" s="4"/>
      <c r="H15" s="6">
        <v>84550</v>
      </c>
      <c r="I15" s="4"/>
      <c r="J15" s="6">
        <v>-1456</v>
      </c>
      <c r="K15" s="4">
        <v>-662</v>
      </c>
      <c r="L15" s="6">
        <v>-1982</v>
      </c>
      <c r="M15" s="6">
        <v>-1522</v>
      </c>
      <c r="N15" s="6">
        <v>-1837</v>
      </c>
      <c r="O15" s="6">
        <v>6350</v>
      </c>
      <c r="P15" s="6">
        <v>-2510</v>
      </c>
      <c r="Q15" s="6">
        <v>10577</v>
      </c>
      <c r="R15" s="6">
        <v>-4989</v>
      </c>
      <c r="S15" s="6">
        <v>61066</v>
      </c>
      <c r="T15" s="6">
        <v>-15225</v>
      </c>
      <c r="U15" s="6">
        <v>75495</v>
      </c>
      <c r="V15" s="4">
        <v>0</v>
      </c>
      <c r="W15" s="4">
        <v>0</v>
      </c>
      <c r="X15" s="4">
        <v>0</v>
      </c>
      <c r="Y15" s="4">
        <v>0</v>
      </c>
      <c r="Z15" s="4" t="s">
        <v>5</v>
      </c>
      <c r="AA15" s="4" t="s">
        <v>5</v>
      </c>
      <c r="AB15" s="4" t="s">
        <v>5</v>
      </c>
      <c r="AC15" s="4" t="s">
        <v>5</v>
      </c>
    </row>
    <row r="16" spans="1:29" ht="45">
      <c r="A16" s="2" t="s">
        <v>1387</v>
      </c>
      <c r="B16" s="4">
        <v>-934</v>
      </c>
      <c r="C16" s="4"/>
      <c r="D16" s="4" t="s">
        <v>5</v>
      </c>
      <c r="E16" s="4"/>
      <c r="F16" s="6">
        <v>-3522</v>
      </c>
      <c r="G16" s="4"/>
      <c r="H16" s="4" t="s">
        <v>5</v>
      </c>
      <c r="I16" s="4"/>
      <c r="J16" s="4">
        <v>0</v>
      </c>
      <c r="K16" s="6">
        <v>-17192</v>
      </c>
      <c r="L16" s="4">
        <v>0</v>
      </c>
      <c r="M16" s="6">
        <v>-17227</v>
      </c>
      <c r="N16" s="4">
        <v>-934</v>
      </c>
      <c r="O16" s="4">
        <v>0</v>
      </c>
      <c r="P16" s="6">
        <v>-3522</v>
      </c>
      <c r="Q16" s="4">
        <v>0</v>
      </c>
      <c r="R16" s="4">
        <v>0</v>
      </c>
      <c r="S16" s="4">
        <v>0</v>
      </c>
      <c r="T16" s="4">
        <v>0</v>
      </c>
      <c r="U16" s="4">
        <v>0</v>
      </c>
      <c r="V16" s="4">
        <v>0</v>
      </c>
      <c r="W16" s="4">
        <v>0</v>
      </c>
      <c r="X16" s="4">
        <v>0</v>
      </c>
      <c r="Y16" s="4">
        <v>0</v>
      </c>
      <c r="Z16" s="4" t="s">
        <v>5</v>
      </c>
      <c r="AA16" s="4" t="s">
        <v>5</v>
      </c>
      <c r="AB16" s="4" t="s">
        <v>5</v>
      </c>
      <c r="AC16" s="4" t="s">
        <v>5</v>
      </c>
    </row>
    <row r="17" spans="1:29">
      <c r="A17" s="2" t="s">
        <v>43</v>
      </c>
      <c r="B17" s="4">
        <v>934</v>
      </c>
      <c r="C17" s="4"/>
      <c r="D17" s="6">
        <v>17192</v>
      </c>
      <c r="E17" s="4"/>
      <c r="F17" s="6">
        <v>3522</v>
      </c>
      <c r="G17" s="4"/>
      <c r="H17" s="6">
        <v>17227</v>
      </c>
      <c r="I17" s="4"/>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c r="A18" s="2" t="s">
        <v>44</v>
      </c>
      <c r="B18" s="4">
        <v>-116</v>
      </c>
      <c r="C18" s="4"/>
      <c r="D18" s="4">
        <v>419</v>
      </c>
      <c r="E18" s="4"/>
      <c r="F18" s="6">
        <v>-2100</v>
      </c>
      <c r="G18" s="4"/>
      <c r="H18" s="6">
        <v>4275</v>
      </c>
      <c r="I18" s="4"/>
      <c r="J18" s="6">
        <v>1075</v>
      </c>
      <c r="K18" s="6">
        <v>1309</v>
      </c>
      <c r="L18" s="6">
        <v>1915</v>
      </c>
      <c r="M18" s="6">
        <v>2208</v>
      </c>
      <c r="N18" s="4">
        <v>12</v>
      </c>
      <c r="O18" s="4">
        <v>241</v>
      </c>
      <c r="P18" s="4">
        <v>58</v>
      </c>
      <c r="Q18" s="4">
        <v>475</v>
      </c>
      <c r="R18" s="4">
        <v>-507</v>
      </c>
      <c r="S18" s="4">
        <v>-247</v>
      </c>
      <c r="T18" s="6">
        <v>-2720</v>
      </c>
      <c r="U18" s="6">
        <v>3316</v>
      </c>
      <c r="V18" s="4">
        <v>-696</v>
      </c>
      <c r="W18" s="4">
        <v>-884</v>
      </c>
      <c r="X18" s="6">
        <v>-1353</v>
      </c>
      <c r="Y18" s="6">
        <v>-1724</v>
      </c>
      <c r="Z18" s="4" t="s">
        <v>5</v>
      </c>
      <c r="AA18" s="4" t="s">
        <v>5</v>
      </c>
      <c r="AB18" s="4" t="s">
        <v>5</v>
      </c>
      <c r="AC18" s="4" t="s">
        <v>5</v>
      </c>
    </row>
    <row r="19" spans="1:29">
      <c r="A19" s="2" t="s">
        <v>189</v>
      </c>
      <c r="B19" s="6">
        <v>-12310</v>
      </c>
      <c r="C19" s="4"/>
      <c r="D19" s="6">
        <v>-10930</v>
      </c>
      <c r="E19" s="4"/>
      <c r="F19" s="6">
        <v>-25365</v>
      </c>
      <c r="G19" s="4"/>
      <c r="H19" s="6">
        <v>-20662</v>
      </c>
      <c r="I19" s="4"/>
      <c r="J19" s="6">
        <v>-9215</v>
      </c>
      <c r="K19" s="6">
        <v>-6623</v>
      </c>
      <c r="L19" s="6">
        <v>-19398</v>
      </c>
      <c r="M19" s="6">
        <v>-12320</v>
      </c>
      <c r="N19" s="4">
        <v>-314</v>
      </c>
      <c r="O19" s="4">
        <v>-100</v>
      </c>
      <c r="P19" s="4">
        <v>-340</v>
      </c>
      <c r="Q19" s="4">
        <v>-364</v>
      </c>
      <c r="R19" s="6">
        <v>-3477</v>
      </c>
      <c r="S19" s="6">
        <v>-5091</v>
      </c>
      <c r="T19" s="6">
        <v>-6980</v>
      </c>
      <c r="U19" s="6">
        <v>-9702</v>
      </c>
      <c r="V19" s="4">
        <v>696</v>
      </c>
      <c r="W19" s="4">
        <v>884</v>
      </c>
      <c r="X19" s="6">
        <v>1353</v>
      </c>
      <c r="Y19" s="6">
        <v>1724</v>
      </c>
      <c r="Z19" s="4" t="s">
        <v>5</v>
      </c>
      <c r="AA19" s="4" t="s">
        <v>5</v>
      </c>
      <c r="AB19" s="4" t="s">
        <v>5</v>
      </c>
      <c r="AC19" s="4" t="s">
        <v>5</v>
      </c>
    </row>
    <row r="20" spans="1:29">
      <c r="A20" s="2" t="s">
        <v>1388</v>
      </c>
      <c r="B20" s="6">
        <v>-21642</v>
      </c>
      <c r="C20" s="4"/>
      <c r="D20" s="6">
        <v>39051</v>
      </c>
      <c r="E20" s="4"/>
      <c r="F20" s="6">
        <v>-50704</v>
      </c>
      <c r="G20" s="4"/>
      <c r="H20" s="6">
        <v>50936</v>
      </c>
      <c r="I20" s="4"/>
      <c r="J20" s="6">
        <v>-9596</v>
      </c>
      <c r="K20" s="6">
        <v>-23168</v>
      </c>
      <c r="L20" s="6">
        <v>-19465</v>
      </c>
      <c r="M20" s="6">
        <v>-28861</v>
      </c>
      <c r="N20" s="6">
        <v>-3073</v>
      </c>
      <c r="O20" s="6">
        <v>6491</v>
      </c>
      <c r="P20" s="6">
        <v>-6314</v>
      </c>
      <c r="Q20" s="6">
        <v>10688</v>
      </c>
      <c r="R20" s="6">
        <v>-8973</v>
      </c>
      <c r="S20" s="6">
        <v>55728</v>
      </c>
      <c r="T20" s="6">
        <v>-24925</v>
      </c>
      <c r="U20" s="6">
        <v>69109</v>
      </c>
      <c r="V20" s="4">
        <v>0</v>
      </c>
      <c r="W20" s="4">
        <v>0</v>
      </c>
      <c r="X20" s="4">
        <v>0</v>
      </c>
      <c r="Y20" s="4">
        <v>0</v>
      </c>
      <c r="Z20" s="4" t="s">
        <v>5</v>
      </c>
      <c r="AA20" s="4" t="s">
        <v>5</v>
      </c>
      <c r="AB20" s="4" t="s">
        <v>5</v>
      </c>
      <c r="AC20" s="4" t="s">
        <v>5</v>
      </c>
    </row>
    <row r="21" spans="1:29">
      <c r="A21" s="2" t="s">
        <v>47</v>
      </c>
      <c r="B21" s="6">
        <v>-40500</v>
      </c>
      <c r="C21" s="4"/>
      <c r="D21" s="6">
        <v>-11367</v>
      </c>
      <c r="E21" s="4"/>
      <c r="F21" s="6">
        <v>-82380</v>
      </c>
      <c r="G21" s="4"/>
      <c r="H21" s="6">
        <v>12148</v>
      </c>
      <c r="I21" s="4"/>
      <c r="J21" s="6">
        <v>-21062</v>
      </c>
      <c r="K21" s="6">
        <v>-36330</v>
      </c>
      <c r="L21" s="6">
        <v>-44946</v>
      </c>
      <c r="M21" s="6">
        <v>-52328</v>
      </c>
      <c r="N21" s="6">
        <v>-10335</v>
      </c>
      <c r="O21" s="6">
        <v>-31529</v>
      </c>
      <c r="P21" s="6">
        <v>-15733</v>
      </c>
      <c r="Q21" s="6">
        <v>-10128</v>
      </c>
      <c r="R21" s="6">
        <v>-9103</v>
      </c>
      <c r="S21" s="6">
        <v>56492</v>
      </c>
      <c r="T21" s="6">
        <v>-21701</v>
      </c>
      <c r="U21" s="6">
        <v>74604</v>
      </c>
      <c r="V21" s="4">
        <v>0</v>
      </c>
      <c r="W21" s="4">
        <v>0</v>
      </c>
      <c r="X21" s="4">
        <v>0</v>
      </c>
      <c r="Y21" s="4">
        <v>0</v>
      </c>
      <c r="Z21" s="4" t="s">
        <v>5</v>
      </c>
      <c r="AA21" s="4" t="s">
        <v>5</v>
      </c>
      <c r="AB21" s="4" t="s">
        <v>5</v>
      </c>
      <c r="AC21" s="4" t="s">
        <v>5</v>
      </c>
    </row>
    <row r="22" spans="1:29">
      <c r="A22" s="2" t="s">
        <v>48</v>
      </c>
      <c r="B22" s="6">
        <v>-2621</v>
      </c>
      <c r="C22" s="4"/>
      <c r="D22" s="6">
        <v>-23673</v>
      </c>
      <c r="E22" s="4"/>
      <c r="F22" s="6">
        <v>2068</v>
      </c>
      <c r="G22" s="4"/>
      <c r="H22" s="6">
        <v>-34918</v>
      </c>
      <c r="I22" s="4"/>
      <c r="J22" s="4">
        <v>273</v>
      </c>
      <c r="K22" s="4">
        <v>-824</v>
      </c>
      <c r="L22" s="4">
        <v>127</v>
      </c>
      <c r="M22" s="6">
        <v>-3310</v>
      </c>
      <c r="N22" s="4">
        <v>-419</v>
      </c>
      <c r="O22" s="4">
        <v>-730</v>
      </c>
      <c r="P22" s="4">
        <v>-419</v>
      </c>
      <c r="Q22" s="6">
        <v>-1510</v>
      </c>
      <c r="R22" s="6">
        <v>-2475</v>
      </c>
      <c r="S22" s="6">
        <v>-22119</v>
      </c>
      <c r="T22" s="6">
        <v>2360</v>
      </c>
      <c r="U22" s="6">
        <v>-30098</v>
      </c>
      <c r="V22" s="4">
        <v>0</v>
      </c>
      <c r="W22" s="4">
        <v>0</v>
      </c>
      <c r="X22" s="4">
        <v>0</v>
      </c>
      <c r="Y22" s="4">
        <v>0</v>
      </c>
      <c r="Z22" s="4" t="s">
        <v>5</v>
      </c>
      <c r="AA22" s="4" t="s">
        <v>5</v>
      </c>
      <c r="AB22" s="4" t="s">
        <v>5</v>
      </c>
      <c r="AC22" s="4" t="s">
        <v>5</v>
      </c>
    </row>
    <row r="23" spans="1:29" ht="30">
      <c r="A23" s="2" t="s">
        <v>1389</v>
      </c>
      <c r="B23" s="6">
        <v>-43121</v>
      </c>
      <c r="C23" s="4"/>
      <c r="D23" s="6">
        <v>-35040</v>
      </c>
      <c r="E23" s="4"/>
      <c r="F23" s="6">
        <v>-80312</v>
      </c>
      <c r="G23" s="4"/>
      <c r="H23" s="6">
        <v>-22770</v>
      </c>
      <c r="I23" s="4"/>
      <c r="J23" s="6">
        <v>-20789</v>
      </c>
      <c r="K23" s="6">
        <v>-37154</v>
      </c>
      <c r="L23" s="6">
        <v>-44819</v>
      </c>
      <c r="M23" s="6">
        <v>-55638</v>
      </c>
      <c r="N23" s="6">
        <v>-10754</v>
      </c>
      <c r="O23" s="6">
        <v>-32259</v>
      </c>
      <c r="P23" s="6">
        <v>-16152</v>
      </c>
      <c r="Q23" s="6">
        <v>-11638</v>
      </c>
      <c r="R23" s="6">
        <v>-11578</v>
      </c>
      <c r="S23" s="6">
        <v>34373</v>
      </c>
      <c r="T23" s="6">
        <v>-19341</v>
      </c>
      <c r="U23" s="6">
        <v>44506</v>
      </c>
      <c r="V23" s="4">
        <v>0</v>
      </c>
      <c r="W23" s="4">
        <v>0</v>
      </c>
      <c r="X23" s="4">
        <v>0</v>
      </c>
      <c r="Y23" s="4">
        <v>0</v>
      </c>
      <c r="Z23" s="4" t="s">
        <v>5</v>
      </c>
      <c r="AA23" s="4" t="s">
        <v>5</v>
      </c>
      <c r="AB23" s="4" t="s">
        <v>5</v>
      </c>
      <c r="AC23" s="4" t="s">
        <v>5</v>
      </c>
    </row>
    <row r="24" spans="1:29" ht="30">
      <c r="A24" s="2" t="s">
        <v>1390</v>
      </c>
      <c r="B24" s="4">
        <v>0</v>
      </c>
      <c r="C24" s="4"/>
      <c r="D24" s="4">
        <v>0</v>
      </c>
      <c r="E24" s="4"/>
      <c r="F24" s="4">
        <v>0</v>
      </c>
      <c r="G24" s="4"/>
      <c r="H24" s="4">
        <v>0</v>
      </c>
      <c r="I24" s="4"/>
      <c r="J24" s="6">
        <v>-22332</v>
      </c>
      <c r="K24" s="6">
        <v>2114</v>
      </c>
      <c r="L24" s="6">
        <v>-35493</v>
      </c>
      <c r="M24" s="6">
        <v>32868</v>
      </c>
      <c r="N24" s="4">
        <v>121</v>
      </c>
      <c r="O24" s="4">
        <v>0</v>
      </c>
      <c r="P24" s="4">
        <v>299</v>
      </c>
      <c r="Q24" s="4">
        <v>0</v>
      </c>
      <c r="R24" s="4">
        <v>0</v>
      </c>
      <c r="S24" s="4">
        <v>0</v>
      </c>
      <c r="T24" s="4">
        <v>0</v>
      </c>
      <c r="U24" s="4">
        <v>0</v>
      </c>
      <c r="V24" s="6">
        <v>22211</v>
      </c>
      <c r="W24" s="6">
        <v>-2114</v>
      </c>
      <c r="X24" s="6">
        <v>35194</v>
      </c>
      <c r="Y24" s="6">
        <v>-32868</v>
      </c>
      <c r="Z24" s="4" t="s">
        <v>5</v>
      </c>
      <c r="AA24" s="4" t="s">
        <v>5</v>
      </c>
      <c r="AB24" s="4" t="s">
        <v>5</v>
      </c>
      <c r="AC24" s="4" t="s">
        <v>5</v>
      </c>
    </row>
    <row r="25" spans="1:29">
      <c r="A25" s="2" t="s">
        <v>49</v>
      </c>
      <c r="B25" s="6">
        <v>-43121</v>
      </c>
      <c r="C25" s="4"/>
      <c r="D25" s="6">
        <v>-35040</v>
      </c>
      <c r="E25" s="4"/>
      <c r="F25" s="6">
        <v>-80312</v>
      </c>
      <c r="G25" s="4"/>
      <c r="H25" s="6">
        <v>-22770</v>
      </c>
      <c r="I25" s="4"/>
      <c r="J25" s="6">
        <v>-43121</v>
      </c>
      <c r="K25" s="6">
        <v>-35040</v>
      </c>
      <c r="L25" s="6">
        <v>-80312</v>
      </c>
      <c r="M25" s="6">
        <v>-22770</v>
      </c>
      <c r="N25" s="6">
        <v>-10633</v>
      </c>
      <c r="O25" s="6">
        <v>-32259</v>
      </c>
      <c r="P25" s="6">
        <v>-15853</v>
      </c>
      <c r="Q25" s="6">
        <v>-11638</v>
      </c>
      <c r="R25" s="6">
        <v>-11578</v>
      </c>
      <c r="S25" s="6">
        <v>34373</v>
      </c>
      <c r="T25" s="6">
        <v>-19341</v>
      </c>
      <c r="U25" s="6">
        <v>44506</v>
      </c>
      <c r="V25" s="6">
        <v>22211</v>
      </c>
      <c r="W25" s="6">
        <v>-2114</v>
      </c>
      <c r="X25" s="6">
        <v>35194</v>
      </c>
      <c r="Y25" s="6">
        <v>-32868</v>
      </c>
      <c r="Z25" s="4" t="s">
        <v>5</v>
      </c>
      <c r="AA25" s="4" t="s">
        <v>5</v>
      </c>
      <c r="AB25" s="4" t="s">
        <v>5</v>
      </c>
      <c r="AC25" s="4" t="s">
        <v>5</v>
      </c>
    </row>
    <row r="26" spans="1:29" ht="30">
      <c r="A26" s="2" t="s">
        <v>1391</v>
      </c>
      <c r="B26" s="4" t="s">
        <v>5</v>
      </c>
      <c r="C26" s="4"/>
      <c r="D26" s="4" t="s">
        <v>5</v>
      </c>
      <c r="E26" s="4"/>
      <c r="F26" s="4" t="s">
        <v>5</v>
      </c>
      <c r="G26" s="4"/>
      <c r="H26" s="4" t="s">
        <v>5</v>
      </c>
      <c r="I26" s="4"/>
      <c r="J26" s="4">
        <v>-773</v>
      </c>
      <c r="K26" s="6">
        <v>-7491</v>
      </c>
      <c r="L26" s="4" t="s">
        <v>5</v>
      </c>
      <c r="M26" s="6">
        <v>-11057</v>
      </c>
      <c r="N26" s="4">
        <v>-847</v>
      </c>
      <c r="O26" s="4">
        <v>0</v>
      </c>
      <c r="P26" s="4" t="s">
        <v>5</v>
      </c>
      <c r="Q26" s="4">
        <v>0</v>
      </c>
      <c r="R26" s="4">
        <v>0</v>
      </c>
      <c r="S26" s="4">
        <v>0</v>
      </c>
      <c r="T26" s="4" t="s">
        <v>5</v>
      </c>
      <c r="U26" s="4">
        <v>0</v>
      </c>
      <c r="V26" s="4">
        <v>847</v>
      </c>
      <c r="W26" s="4">
        <v>0</v>
      </c>
      <c r="X26" s="4" t="s">
        <v>5</v>
      </c>
      <c r="Y26" s="4">
        <v>0</v>
      </c>
      <c r="Z26" s="4" t="s">
        <v>5</v>
      </c>
      <c r="AA26" s="4" t="s">
        <v>5</v>
      </c>
      <c r="AB26" s="4" t="s">
        <v>5</v>
      </c>
      <c r="AC26" s="4" t="s">
        <v>5</v>
      </c>
    </row>
    <row r="27" spans="1:29" ht="30">
      <c r="A27" s="2" t="s">
        <v>1392</v>
      </c>
      <c r="B27" s="4" t="s">
        <v>5</v>
      </c>
      <c r="C27" s="4"/>
      <c r="D27" s="4" t="s">
        <v>5</v>
      </c>
      <c r="E27" s="4"/>
      <c r="F27" s="4" t="s">
        <v>5</v>
      </c>
      <c r="G27" s="4"/>
      <c r="H27" s="4" t="s">
        <v>5</v>
      </c>
      <c r="I27" s="4"/>
      <c r="J27" s="4">
        <v>572</v>
      </c>
      <c r="K27" s="6">
        <v>17192</v>
      </c>
      <c r="L27" s="4" t="s">
        <v>5</v>
      </c>
      <c r="M27" s="4" t="s">
        <v>5</v>
      </c>
      <c r="N27" s="4">
        <v>572</v>
      </c>
      <c r="O27" s="4">
        <v>0</v>
      </c>
      <c r="P27" s="4" t="s">
        <v>5</v>
      </c>
      <c r="Q27" s="4" t="s">
        <v>5</v>
      </c>
      <c r="R27" s="4">
        <v>0</v>
      </c>
      <c r="S27" s="4">
        <v>0</v>
      </c>
      <c r="T27" s="4" t="s">
        <v>5</v>
      </c>
      <c r="U27" s="4" t="s">
        <v>5</v>
      </c>
      <c r="V27" s="4">
        <v>-572</v>
      </c>
      <c r="W27" s="4">
        <v>0</v>
      </c>
      <c r="X27" s="4" t="s">
        <v>5</v>
      </c>
      <c r="Y27" s="4" t="s">
        <v>5</v>
      </c>
      <c r="Z27" s="4" t="s">
        <v>5</v>
      </c>
      <c r="AA27" s="4" t="s">
        <v>5</v>
      </c>
      <c r="AB27" s="4" t="s">
        <v>5</v>
      </c>
      <c r="AC27" s="4" t="s">
        <v>5</v>
      </c>
    </row>
    <row r="28" spans="1:29" ht="30">
      <c r="A28" s="2" t="s">
        <v>1311</v>
      </c>
      <c r="B28" s="4">
        <v>-773</v>
      </c>
      <c r="C28" s="4"/>
      <c r="D28" s="6">
        <v>-7491</v>
      </c>
      <c r="E28" s="4"/>
      <c r="F28" s="4">
        <v>-401</v>
      </c>
      <c r="G28" s="4"/>
      <c r="H28" s="6">
        <v>-11057</v>
      </c>
      <c r="I28" s="4"/>
      <c r="J28" s="4" t="s">
        <v>5</v>
      </c>
      <c r="K28" s="4" t="s">
        <v>5</v>
      </c>
      <c r="L28" s="4">
        <v>-401</v>
      </c>
      <c r="M28" s="4" t="s">
        <v>5</v>
      </c>
      <c r="N28" s="4" t="s">
        <v>5</v>
      </c>
      <c r="O28" s="4" t="s">
        <v>5</v>
      </c>
      <c r="P28" s="4">
        <v>-380</v>
      </c>
      <c r="Q28" s="4" t="s">
        <v>5</v>
      </c>
      <c r="R28" s="4" t="s">
        <v>5</v>
      </c>
      <c r="S28" s="4" t="s">
        <v>5</v>
      </c>
      <c r="T28" s="4">
        <v>0</v>
      </c>
      <c r="U28" s="4" t="s">
        <v>5</v>
      </c>
      <c r="V28" s="4" t="s">
        <v>5</v>
      </c>
      <c r="W28" s="4" t="s">
        <v>5</v>
      </c>
      <c r="X28" s="4">
        <v>380</v>
      </c>
      <c r="Y28" s="4" t="s">
        <v>5</v>
      </c>
      <c r="Z28" s="4" t="s">
        <v>5</v>
      </c>
      <c r="AA28" s="4" t="s">
        <v>5</v>
      </c>
      <c r="AB28" s="4" t="s">
        <v>5</v>
      </c>
      <c r="AC28" s="4" t="s">
        <v>5</v>
      </c>
    </row>
    <row r="29" spans="1:29" ht="45">
      <c r="A29" s="2" t="s">
        <v>1393</v>
      </c>
      <c r="B29" s="4">
        <v>17</v>
      </c>
      <c r="C29" s="4"/>
      <c r="D29" s="4">
        <v>0</v>
      </c>
      <c r="E29" s="4"/>
      <c r="F29" s="4">
        <v>17</v>
      </c>
      <c r="G29" s="4"/>
      <c r="H29" s="4">
        <v>0</v>
      </c>
      <c r="I29" s="4"/>
      <c r="J29" s="4">
        <v>17</v>
      </c>
      <c r="K29" s="4" t="s">
        <v>5</v>
      </c>
      <c r="L29" s="4">
        <v>17</v>
      </c>
      <c r="M29" s="6">
        <v>-17227</v>
      </c>
      <c r="N29" s="4">
        <v>17</v>
      </c>
      <c r="O29" s="4" t="s">
        <v>5</v>
      </c>
      <c r="P29" s="4">
        <v>17</v>
      </c>
      <c r="Q29" s="4">
        <v>0</v>
      </c>
      <c r="R29" s="4">
        <v>0</v>
      </c>
      <c r="S29" s="4" t="s">
        <v>5</v>
      </c>
      <c r="T29" s="4">
        <v>0</v>
      </c>
      <c r="U29" s="4">
        <v>0</v>
      </c>
      <c r="V29" s="4">
        <v>-17</v>
      </c>
      <c r="W29" s="4" t="s">
        <v>5</v>
      </c>
      <c r="X29" s="4">
        <v>-17</v>
      </c>
      <c r="Y29" s="4">
        <v>0</v>
      </c>
      <c r="Z29" s="4" t="s">
        <v>5</v>
      </c>
      <c r="AA29" s="4" t="s">
        <v>5</v>
      </c>
      <c r="AB29" s="4" t="s">
        <v>5</v>
      </c>
      <c r="AC29" s="4" t="s">
        <v>5</v>
      </c>
    </row>
    <row r="30" spans="1:29" ht="60">
      <c r="A30" s="2" t="s">
        <v>1394</v>
      </c>
      <c r="B30" s="4">
        <v>572</v>
      </c>
      <c r="C30" s="4"/>
      <c r="D30" s="6">
        <v>17192</v>
      </c>
      <c r="E30" s="4"/>
      <c r="F30" s="6">
        <v>2159</v>
      </c>
      <c r="G30" s="4"/>
      <c r="H30" s="6">
        <v>17227</v>
      </c>
      <c r="I30" s="4"/>
      <c r="J30" s="4" t="s">
        <v>5</v>
      </c>
      <c r="K30" s="4" t="s">
        <v>5</v>
      </c>
      <c r="L30" s="6">
        <v>2159</v>
      </c>
      <c r="M30" s="4" t="s">
        <v>5</v>
      </c>
      <c r="N30" s="4" t="s">
        <v>5</v>
      </c>
      <c r="O30" s="4" t="s">
        <v>5</v>
      </c>
      <c r="P30" s="6">
        <v>2159</v>
      </c>
      <c r="Q30" s="4" t="s">
        <v>5</v>
      </c>
      <c r="R30" s="4" t="s">
        <v>5</v>
      </c>
      <c r="S30" s="4" t="s">
        <v>5</v>
      </c>
      <c r="T30" s="4">
        <v>0</v>
      </c>
      <c r="U30" s="4" t="s">
        <v>5</v>
      </c>
      <c r="V30" s="4" t="s">
        <v>5</v>
      </c>
      <c r="W30" s="4" t="s">
        <v>5</v>
      </c>
      <c r="X30" s="6">
        <v>-2159</v>
      </c>
      <c r="Y30" s="4" t="s">
        <v>5</v>
      </c>
      <c r="Z30" s="4" t="s">
        <v>5</v>
      </c>
      <c r="AA30" s="4" t="s">
        <v>5</v>
      </c>
      <c r="AB30" s="4" t="s">
        <v>5</v>
      </c>
      <c r="AC30" s="4" t="s">
        <v>5</v>
      </c>
    </row>
    <row r="31" spans="1:29">
      <c r="A31" s="2" t="s">
        <v>54</v>
      </c>
      <c r="B31" s="4">
        <v>-184</v>
      </c>
      <c r="C31" s="4"/>
      <c r="D31" s="6">
        <v>9701</v>
      </c>
      <c r="E31" s="4"/>
      <c r="F31" s="6">
        <v>1775</v>
      </c>
      <c r="G31" s="4"/>
      <c r="H31" s="6">
        <v>6170</v>
      </c>
      <c r="I31" s="4"/>
      <c r="J31" s="4">
        <v>-184</v>
      </c>
      <c r="K31" s="6">
        <v>9701</v>
      </c>
      <c r="L31" s="6">
        <v>1775</v>
      </c>
      <c r="M31" s="6">
        <v>6170</v>
      </c>
      <c r="N31" s="4">
        <v>-258</v>
      </c>
      <c r="O31" s="4">
        <v>0</v>
      </c>
      <c r="P31" s="6">
        <v>1796</v>
      </c>
      <c r="Q31" s="4">
        <v>0</v>
      </c>
      <c r="R31" s="4">
        <v>0</v>
      </c>
      <c r="S31" s="4">
        <v>0</v>
      </c>
      <c r="T31" s="4">
        <v>0</v>
      </c>
      <c r="U31" s="4">
        <v>0</v>
      </c>
      <c r="V31" s="4">
        <v>258</v>
      </c>
      <c r="W31" s="4">
        <v>0</v>
      </c>
      <c r="X31" s="6">
        <v>-1796</v>
      </c>
      <c r="Y31" s="4">
        <v>0</v>
      </c>
      <c r="Z31" s="4" t="s">
        <v>5</v>
      </c>
      <c r="AA31" s="4" t="s">
        <v>5</v>
      </c>
      <c r="AB31" s="4" t="s">
        <v>5</v>
      </c>
      <c r="AC31" s="4" t="s">
        <v>5</v>
      </c>
    </row>
    <row r="32" spans="1:29">
      <c r="A32" s="2" t="s">
        <v>55</v>
      </c>
      <c r="B32" s="8">
        <v>-43305</v>
      </c>
      <c r="C32" s="4"/>
      <c r="D32" s="8">
        <v>-25339</v>
      </c>
      <c r="E32" s="4"/>
      <c r="F32" s="8">
        <v>-78537</v>
      </c>
      <c r="G32" s="4"/>
      <c r="H32" s="8">
        <v>-16600</v>
      </c>
      <c r="I32" s="4"/>
      <c r="J32" s="8">
        <v>-43305</v>
      </c>
      <c r="K32" s="8">
        <v>-25339</v>
      </c>
      <c r="L32" s="8">
        <v>-78537</v>
      </c>
      <c r="M32" s="8">
        <v>-16600</v>
      </c>
      <c r="N32" s="8">
        <v>-10891</v>
      </c>
      <c r="O32" s="8">
        <v>-32259</v>
      </c>
      <c r="P32" s="8">
        <v>-14057</v>
      </c>
      <c r="Q32" s="8">
        <v>-11638</v>
      </c>
      <c r="R32" s="8">
        <v>-11578</v>
      </c>
      <c r="S32" s="8">
        <v>34373</v>
      </c>
      <c r="T32" s="8">
        <v>-19341</v>
      </c>
      <c r="U32" s="8">
        <v>44506</v>
      </c>
      <c r="V32" s="8">
        <v>22469</v>
      </c>
      <c r="W32" s="8">
        <v>-2114</v>
      </c>
      <c r="X32" s="8">
        <v>33398</v>
      </c>
      <c r="Y32" s="8">
        <v>-32868</v>
      </c>
      <c r="Z32" s="4" t="s">
        <v>5</v>
      </c>
      <c r="AA32" s="4" t="s">
        <v>5</v>
      </c>
      <c r="AB32" s="4" t="s">
        <v>5</v>
      </c>
      <c r="AC32" s="4" t="s">
        <v>5</v>
      </c>
    </row>
    <row r="33" spans="1:29" ht="30">
      <c r="A33" s="2" t="s">
        <v>1074</v>
      </c>
      <c r="B33" s="4" t="s">
        <v>5</v>
      </c>
      <c r="C33" s="4"/>
      <c r="D33" s="4" t="s">
        <v>5</v>
      </c>
      <c r="E33" s="4"/>
      <c r="F33" s="4" t="s">
        <v>5</v>
      </c>
      <c r="G33" s="4"/>
      <c r="H33" s="4" t="s">
        <v>5</v>
      </c>
      <c r="I33" s="4"/>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315">
        <v>7.8799999999999995E-2</v>
      </c>
      <c r="AA33" s="4" t="s">
        <v>5</v>
      </c>
      <c r="AB33" s="315">
        <v>7.8799999999999995E-2</v>
      </c>
      <c r="AC33" s="315">
        <v>7.8799999999999995E-2</v>
      </c>
    </row>
    <row r="34" spans="1:29">
      <c r="A34" s="11"/>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row>
    <row r="35" spans="1:29" ht="15" customHeight="1">
      <c r="A35" s="2" t="s">
        <v>34</v>
      </c>
      <c r="B35" s="12" t="s">
        <v>59</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row>
  </sheetData>
  <mergeCells count="16">
    <mergeCell ref="A34:AC34"/>
    <mergeCell ref="B35:AC35"/>
    <mergeCell ref="R1:S1"/>
    <mergeCell ref="T1:U1"/>
    <mergeCell ref="V1:W1"/>
    <mergeCell ref="X1:Y1"/>
    <mergeCell ref="B2:C3"/>
    <mergeCell ref="D2:E3"/>
    <mergeCell ref="F2:G3"/>
    <mergeCell ref="H2:I3"/>
    <mergeCell ref="B1:E1"/>
    <mergeCell ref="F1:I1"/>
    <mergeCell ref="J1:K1"/>
    <mergeCell ref="L1:M1"/>
    <mergeCell ref="N1:O1"/>
    <mergeCell ref="P1:Q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5" width="12" bestFit="1" customWidth="1"/>
  </cols>
  <sheetData>
    <row r="1" spans="1:5" ht="15" customHeight="1">
      <c r="A1" s="1" t="s">
        <v>1395</v>
      </c>
      <c r="B1" s="7" t="s">
        <v>28</v>
      </c>
      <c r="C1" s="7"/>
      <c r="D1" s="7" t="s">
        <v>1</v>
      </c>
      <c r="E1" s="7"/>
    </row>
    <row r="2" spans="1:5" ht="30">
      <c r="A2" s="1" t="s">
        <v>61</v>
      </c>
      <c r="B2" s="1" t="s">
        <v>2</v>
      </c>
      <c r="C2" s="1" t="s">
        <v>29</v>
      </c>
      <c r="D2" s="1" t="s">
        <v>2</v>
      </c>
      <c r="E2" s="1" t="s">
        <v>29</v>
      </c>
    </row>
    <row r="3" spans="1:5" ht="30">
      <c r="A3" s="3" t="s">
        <v>1384</v>
      </c>
      <c r="B3" s="4" t="s">
        <v>5</v>
      </c>
      <c r="C3" s="4" t="s">
        <v>5</v>
      </c>
      <c r="D3" s="4" t="s">
        <v>5</v>
      </c>
      <c r="E3" s="4" t="s">
        <v>5</v>
      </c>
    </row>
    <row r="4" spans="1:5" ht="30">
      <c r="A4" s="2" t="s">
        <v>1396</v>
      </c>
      <c r="B4" s="8">
        <v>-2250</v>
      </c>
      <c r="C4" s="4" t="s">
        <v>5</v>
      </c>
      <c r="D4" s="4" t="s">
        <v>5</v>
      </c>
      <c r="E4" s="4" t="s">
        <v>5</v>
      </c>
    </row>
    <row r="5" spans="1:5">
      <c r="A5" s="2" t="s">
        <v>84</v>
      </c>
      <c r="B5" s="6">
        <v>-2250</v>
      </c>
      <c r="C5" s="6">
        <v>-101648</v>
      </c>
      <c r="D5" s="6">
        <v>-2250</v>
      </c>
      <c r="E5" s="6">
        <v>-113214</v>
      </c>
    </row>
    <row r="6" spans="1:5" ht="30">
      <c r="A6" s="2" t="s">
        <v>1397</v>
      </c>
      <c r="B6" s="6">
        <v>30490</v>
      </c>
      <c r="C6" s="6">
        <v>63338</v>
      </c>
      <c r="D6" s="6">
        <v>20864</v>
      </c>
      <c r="E6" s="6">
        <v>76272</v>
      </c>
    </row>
    <row r="7" spans="1:5">
      <c r="A7" s="2" t="s">
        <v>83</v>
      </c>
      <c r="B7" s="6">
        <v>-15356</v>
      </c>
      <c r="C7" s="6">
        <v>-27201</v>
      </c>
      <c r="D7" s="6">
        <v>-27292</v>
      </c>
      <c r="E7" s="6">
        <v>-40028</v>
      </c>
    </row>
    <row r="8" spans="1:5">
      <c r="A8" s="2" t="s">
        <v>1398</v>
      </c>
      <c r="B8" s="6">
        <v>-2139</v>
      </c>
      <c r="C8" s="4">
        <v>-683</v>
      </c>
      <c r="D8" s="6">
        <v>-48360</v>
      </c>
      <c r="E8" s="6">
        <v>-5332</v>
      </c>
    </row>
    <row r="9" spans="1:5" ht="30">
      <c r="A9" s="2" t="s">
        <v>86</v>
      </c>
      <c r="B9" s="4">
        <v>800</v>
      </c>
      <c r="C9" s="6">
        <v>1522</v>
      </c>
      <c r="D9" s="4">
        <v>890</v>
      </c>
      <c r="E9" s="6">
        <v>6344</v>
      </c>
    </row>
    <row r="10" spans="1:5" ht="30">
      <c r="A10" s="2" t="s">
        <v>1399</v>
      </c>
      <c r="B10" s="4">
        <v>12</v>
      </c>
      <c r="C10" s="4">
        <v>254</v>
      </c>
      <c r="D10" s="4">
        <v>-13</v>
      </c>
      <c r="E10" s="6">
        <v>1209</v>
      </c>
    </row>
    <row r="11" spans="1:5" ht="30">
      <c r="A11" s="2" t="s">
        <v>1400</v>
      </c>
      <c r="B11" s="4">
        <v>0</v>
      </c>
      <c r="C11" s="4">
        <v>0</v>
      </c>
      <c r="D11" s="4">
        <v>0</v>
      </c>
      <c r="E11" s="4">
        <v>0</v>
      </c>
    </row>
    <row r="12" spans="1:5" ht="30">
      <c r="A12" s="2" t="s">
        <v>1401</v>
      </c>
      <c r="B12" s="6">
        <v>-18933</v>
      </c>
      <c r="C12" s="6">
        <v>-127756</v>
      </c>
      <c r="D12" s="6">
        <v>-77025</v>
      </c>
      <c r="E12" s="6">
        <v>-151021</v>
      </c>
    </row>
    <row r="13" spans="1:5">
      <c r="A13" s="2" t="s">
        <v>90</v>
      </c>
      <c r="B13" s="4">
        <v>0</v>
      </c>
      <c r="C13" s="4">
        <v>0</v>
      </c>
      <c r="D13" s="6">
        <v>153000</v>
      </c>
      <c r="E13" s="6">
        <v>300000</v>
      </c>
    </row>
    <row r="14" spans="1:5" ht="45">
      <c r="A14" s="2" t="s">
        <v>1402</v>
      </c>
      <c r="B14" s="6">
        <v>-2851</v>
      </c>
      <c r="C14" s="6">
        <v>-1857</v>
      </c>
      <c r="D14" s="6">
        <v>-6962</v>
      </c>
      <c r="E14" s="6">
        <v>-57197</v>
      </c>
    </row>
    <row r="15" spans="1:5" ht="30">
      <c r="A15" s="2" t="s">
        <v>1276</v>
      </c>
      <c r="B15" s="6">
        <v>-12345</v>
      </c>
      <c r="C15" s="6">
        <v>-15480</v>
      </c>
      <c r="D15" s="6">
        <v>-27028</v>
      </c>
      <c r="E15" s="6">
        <v>-30929</v>
      </c>
    </row>
    <row r="16" spans="1:5" ht="30">
      <c r="A16" s="2" t="s">
        <v>93</v>
      </c>
      <c r="B16" s="4">
        <v>0</v>
      </c>
      <c r="C16" s="4">
        <v>0</v>
      </c>
      <c r="D16" s="4">
        <v>0</v>
      </c>
      <c r="E16" s="6">
        <v>-12557</v>
      </c>
    </row>
    <row r="17" spans="1:5" ht="30">
      <c r="A17" s="2" t="s">
        <v>1403</v>
      </c>
      <c r="B17" s="4">
        <v>0</v>
      </c>
      <c r="C17" s="4">
        <v>0</v>
      </c>
      <c r="D17" s="4">
        <v>0</v>
      </c>
      <c r="E17" s="4">
        <v>0</v>
      </c>
    </row>
    <row r="18" spans="1:5" ht="30">
      <c r="A18" s="2" t="s">
        <v>1404</v>
      </c>
      <c r="B18" s="4">
        <v>-160</v>
      </c>
      <c r="C18" s="4">
        <v>-25</v>
      </c>
      <c r="D18" s="4">
        <v>-406</v>
      </c>
      <c r="E18" s="4">
        <v>-477</v>
      </c>
    </row>
    <row r="19" spans="1:5">
      <c r="A19" s="2" t="s">
        <v>94</v>
      </c>
      <c r="B19" s="6">
        <v>-15356</v>
      </c>
      <c r="C19" s="6">
        <v>-17362</v>
      </c>
      <c r="D19" s="6">
        <v>118604</v>
      </c>
      <c r="E19" s="6">
        <v>198840</v>
      </c>
    </row>
    <row r="20" spans="1:5" ht="30">
      <c r="A20" s="2" t="s">
        <v>1405</v>
      </c>
      <c r="B20" s="6">
        <v>-3799</v>
      </c>
      <c r="C20" s="6">
        <v>-81780</v>
      </c>
      <c r="D20" s="6">
        <v>62443</v>
      </c>
      <c r="E20" s="6">
        <v>124091</v>
      </c>
    </row>
    <row r="21" spans="1:5" ht="30">
      <c r="A21" s="2" t="s">
        <v>1406</v>
      </c>
      <c r="B21" s="6">
        <v>269133</v>
      </c>
      <c r="C21" s="6">
        <v>249531</v>
      </c>
      <c r="D21" s="6">
        <v>269133</v>
      </c>
      <c r="E21" s="6">
        <v>249531</v>
      </c>
    </row>
    <row r="22" spans="1:5">
      <c r="A22" s="2" t="s">
        <v>664</v>
      </c>
      <c r="B22" s="4" t="s">
        <v>5</v>
      </c>
      <c r="C22" s="4" t="s">
        <v>5</v>
      </c>
      <c r="D22" s="4" t="s">
        <v>5</v>
      </c>
      <c r="E22" s="4" t="s">
        <v>5</v>
      </c>
    </row>
    <row r="23" spans="1:5" ht="30">
      <c r="A23" s="3" t="s">
        <v>1384</v>
      </c>
      <c r="B23" s="4" t="s">
        <v>5</v>
      </c>
      <c r="C23" s="4" t="s">
        <v>5</v>
      </c>
      <c r="D23" s="4" t="s">
        <v>5</v>
      </c>
      <c r="E23" s="4" t="s">
        <v>5</v>
      </c>
    </row>
    <row r="24" spans="1:5" ht="30">
      <c r="A24" s="2" t="s">
        <v>1396</v>
      </c>
      <c r="B24" s="4">
        <v>0</v>
      </c>
      <c r="C24" s="6">
        <v>-101648</v>
      </c>
      <c r="D24" s="4">
        <v>0</v>
      </c>
      <c r="E24" s="6">
        <v>-113214</v>
      </c>
    </row>
    <row r="25" spans="1:5" ht="30">
      <c r="A25" s="2" t="s">
        <v>1397</v>
      </c>
      <c r="B25" s="6">
        <v>-35100</v>
      </c>
      <c r="C25" s="6">
        <v>-4114</v>
      </c>
      <c r="D25" s="6">
        <v>-72723</v>
      </c>
      <c r="E25" s="6">
        <v>18860</v>
      </c>
    </row>
    <row r="26" spans="1:5">
      <c r="A26" s="2" t="s">
        <v>83</v>
      </c>
      <c r="B26" s="4">
        <v>-106</v>
      </c>
      <c r="C26" s="4">
        <v>-129</v>
      </c>
      <c r="D26" s="6">
        <v>-1051</v>
      </c>
      <c r="E26" s="4">
        <v>-557</v>
      </c>
    </row>
    <row r="27" spans="1:5">
      <c r="A27" s="2" t="s">
        <v>1398</v>
      </c>
      <c r="B27" s="6">
        <v>-2106</v>
      </c>
      <c r="C27" s="4">
        <v>0</v>
      </c>
      <c r="D27" s="6">
        <v>-47903</v>
      </c>
      <c r="E27" s="6">
        <v>-1598</v>
      </c>
    </row>
    <row r="28" spans="1:5" ht="30">
      <c r="A28" s="2" t="s">
        <v>86</v>
      </c>
      <c r="B28" s="4">
        <v>217</v>
      </c>
      <c r="C28" s="6">
        <v>1498</v>
      </c>
      <c r="D28" s="4">
        <v>307</v>
      </c>
      <c r="E28" s="6">
        <v>2873</v>
      </c>
    </row>
    <row r="29" spans="1:5" ht="30">
      <c r="A29" s="2" t="s">
        <v>1399</v>
      </c>
      <c r="B29" s="4">
        <v>0</v>
      </c>
      <c r="C29" s="4">
        <v>-18</v>
      </c>
      <c r="D29" s="4">
        <v>0</v>
      </c>
      <c r="E29" s="4">
        <v>-6</v>
      </c>
    </row>
    <row r="30" spans="1:5" ht="30">
      <c r="A30" s="2" t="s">
        <v>1400</v>
      </c>
      <c r="B30" s="6">
        <v>65832</v>
      </c>
      <c r="C30" s="6">
        <v>-5602</v>
      </c>
      <c r="D30" s="6">
        <v>78993</v>
      </c>
      <c r="E30" s="6">
        <v>-36355</v>
      </c>
    </row>
    <row r="31" spans="1:5" ht="30">
      <c r="A31" s="2" t="s">
        <v>1401</v>
      </c>
      <c r="B31" s="6">
        <v>63837</v>
      </c>
      <c r="C31" s="6">
        <v>-105899</v>
      </c>
      <c r="D31" s="6">
        <v>30346</v>
      </c>
      <c r="E31" s="6">
        <v>-148857</v>
      </c>
    </row>
    <row r="32" spans="1:5">
      <c r="A32" s="2" t="s">
        <v>90</v>
      </c>
      <c r="B32" s="4" t="s">
        <v>5</v>
      </c>
      <c r="C32" s="4" t="s">
        <v>5</v>
      </c>
      <c r="D32" s="6">
        <v>153000</v>
      </c>
      <c r="E32" s="6">
        <v>300000</v>
      </c>
    </row>
    <row r="33" spans="1:5" ht="45">
      <c r="A33" s="2" t="s">
        <v>1402</v>
      </c>
      <c r="B33" s="4">
        <v>-403</v>
      </c>
      <c r="C33" s="4">
        <v>0</v>
      </c>
      <c r="D33" s="6">
        <v>-3599</v>
      </c>
      <c r="E33" s="6">
        <v>-52565</v>
      </c>
    </row>
    <row r="34" spans="1:5" ht="30">
      <c r="A34" s="2" t="s">
        <v>1276</v>
      </c>
      <c r="B34" s="4">
        <v>0</v>
      </c>
      <c r="C34" s="4">
        <v>0</v>
      </c>
      <c r="D34" s="4">
        <v>0</v>
      </c>
      <c r="E34" s="4">
        <v>0</v>
      </c>
    </row>
    <row r="35" spans="1:5" ht="30">
      <c r="A35" s="2" t="s">
        <v>93</v>
      </c>
      <c r="B35" s="4" t="s">
        <v>5</v>
      </c>
      <c r="C35" s="4" t="s">
        <v>5</v>
      </c>
      <c r="D35" s="4" t="s">
        <v>5</v>
      </c>
      <c r="E35" s="6">
        <v>-12557</v>
      </c>
    </row>
    <row r="36" spans="1:5" ht="30">
      <c r="A36" s="2" t="s">
        <v>1403</v>
      </c>
      <c r="B36" s="6">
        <v>-20555</v>
      </c>
      <c r="C36" s="6">
        <v>-11666</v>
      </c>
      <c r="D36" s="6">
        <v>-32030</v>
      </c>
      <c r="E36" s="6">
        <v>-4311</v>
      </c>
    </row>
    <row r="37" spans="1:5" ht="30">
      <c r="A37" s="2" t="s">
        <v>1404</v>
      </c>
      <c r="B37" s="4">
        <v>-160</v>
      </c>
      <c r="C37" s="4">
        <v>-25</v>
      </c>
      <c r="D37" s="4">
        <v>-406</v>
      </c>
      <c r="E37" s="4">
        <v>-477</v>
      </c>
    </row>
    <row r="38" spans="1:5">
      <c r="A38" s="2" t="s">
        <v>94</v>
      </c>
      <c r="B38" s="6">
        <v>-21118</v>
      </c>
      <c r="C38" s="6">
        <v>-11691</v>
      </c>
      <c r="D38" s="6">
        <v>116965</v>
      </c>
      <c r="E38" s="6">
        <v>230090</v>
      </c>
    </row>
    <row r="39" spans="1:5" ht="30">
      <c r="A39" s="2" t="s">
        <v>1405</v>
      </c>
      <c r="B39" s="6">
        <v>7619</v>
      </c>
      <c r="C39" s="6">
        <v>-121704</v>
      </c>
      <c r="D39" s="6">
        <v>74588</v>
      </c>
      <c r="E39" s="6">
        <v>100093</v>
      </c>
    </row>
    <row r="40" spans="1:5" ht="30">
      <c r="A40" s="2" t="s">
        <v>1406</v>
      </c>
      <c r="B40" s="6">
        <v>211664</v>
      </c>
      <c r="C40" s="6">
        <v>186881</v>
      </c>
      <c r="D40" s="6">
        <v>211664</v>
      </c>
      <c r="E40" s="6">
        <v>186881</v>
      </c>
    </row>
    <row r="41" spans="1:5">
      <c r="A41" s="2" t="s">
        <v>665</v>
      </c>
      <c r="B41" s="4" t="s">
        <v>5</v>
      </c>
      <c r="C41" s="4" t="s">
        <v>5</v>
      </c>
      <c r="D41" s="4" t="s">
        <v>5</v>
      </c>
      <c r="E41" s="4" t="s">
        <v>5</v>
      </c>
    </row>
    <row r="42" spans="1:5" ht="30">
      <c r="A42" s="3" t="s">
        <v>1384</v>
      </c>
      <c r="B42" s="4" t="s">
        <v>5</v>
      </c>
      <c r="C42" s="4" t="s">
        <v>5</v>
      </c>
      <c r="D42" s="4" t="s">
        <v>5</v>
      </c>
      <c r="E42" s="4" t="s">
        <v>5</v>
      </c>
    </row>
    <row r="43" spans="1:5" ht="30">
      <c r="A43" s="2" t="s">
        <v>1396</v>
      </c>
      <c r="B43" s="6">
        <v>-2250</v>
      </c>
      <c r="C43" s="4">
        <v>0</v>
      </c>
      <c r="D43" s="6">
        <v>-2250</v>
      </c>
      <c r="E43" s="4">
        <v>0</v>
      </c>
    </row>
    <row r="44" spans="1:5" ht="30">
      <c r="A44" s="2" t="s">
        <v>1397</v>
      </c>
      <c r="B44" s="6">
        <v>4210</v>
      </c>
      <c r="C44" s="6">
        <v>3768</v>
      </c>
      <c r="D44" s="6">
        <v>9142</v>
      </c>
      <c r="E44" s="6">
        <v>20659</v>
      </c>
    </row>
    <row r="45" spans="1:5">
      <c r="A45" s="2" t="s">
        <v>83</v>
      </c>
      <c r="B45" s="6">
        <v>-7945</v>
      </c>
      <c r="C45" s="6">
        <v>-14003</v>
      </c>
      <c r="D45" s="6">
        <v>-13615</v>
      </c>
      <c r="E45" s="6">
        <v>-20629</v>
      </c>
    </row>
    <row r="46" spans="1:5">
      <c r="A46" s="2" t="s">
        <v>1398</v>
      </c>
      <c r="B46" s="4">
        <v>-33</v>
      </c>
      <c r="C46" s="4">
        <v>-23</v>
      </c>
      <c r="D46" s="4">
        <v>-457</v>
      </c>
      <c r="E46" s="4">
        <v>-39</v>
      </c>
    </row>
    <row r="47" spans="1:5" ht="30">
      <c r="A47" s="2" t="s">
        <v>86</v>
      </c>
      <c r="B47" s="4">
        <v>583</v>
      </c>
      <c r="C47" s="4">
        <v>24</v>
      </c>
      <c r="D47" s="4">
        <v>583</v>
      </c>
      <c r="E47" s="4">
        <v>38</v>
      </c>
    </row>
    <row r="48" spans="1:5" ht="30">
      <c r="A48" s="2" t="s">
        <v>1399</v>
      </c>
      <c r="B48" s="4">
        <v>4</v>
      </c>
      <c r="C48" s="4">
        <v>205</v>
      </c>
      <c r="D48" s="4">
        <v>4</v>
      </c>
      <c r="E48" s="4">
        <v>443</v>
      </c>
    </row>
    <row r="49" spans="1:5" ht="30">
      <c r="A49" s="2" t="s">
        <v>1400</v>
      </c>
      <c r="B49" s="4">
        <v>-121</v>
      </c>
      <c r="C49" s="4" t="s">
        <v>1127</v>
      </c>
      <c r="D49" s="4">
        <v>-299</v>
      </c>
      <c r="E49" s="4">
        <v>0</v>
      </c>
    </row>
    <row r="50" spans="1:5" ht="30">
      <c r="A50" s="2" t="s">
        <v>1401</v>
      </c>
      <c r="B50" s="6">
        <v>-9762</v>
      </c>
      <c r="C50" s="6">
        <v>-13797</v>
      </c>
      <c r="D50" s="6">
        <v>-16034</v>
      </c>
      <c r="E50" s="6">
        <v>-20187</v>
      </c>
    </row>
    <row r="51" spans="1:5">
      <c r="A51" s="2" t="s">
        <v>90</v>
      </c>
      <c r="B51" s="4" t="s">
        <v>5</v>
      </c>
      <c r="C51" s="4" t="s">
        <v>5</v>
      </c>
      <c r="D51" s="4">
        <v>0</v>
      </c>
      <c r="E51" s="4">
        <v>0</v>
      </c>
    </row>
    <row r="52" spans="1:5" ht="45">
      <c r="A52" s="2" t="s">
        <v>1402</v>
      </c>
      <c r="B52" s="6">
        <v>-2131</v>
      </c>
      <c r="C52" s="4">
        <v>-715</v>
      </c>
      <c r="D52" s="6">
        <v>-2543</v>
      </c>
      <c r="E52" s="6">
        <v>-1955</v>
      </c>
    </row>
    <row r="53" spans="1:5" ht="30">
      <c r="A53" s="2" t="s">
        <v>1276</v>
      </c>
      <c r="B53" s="4">
        <v>0</v>
      </c>
      <c r="C53" s="4">
        <v>0</v>
      </c>
      <c r="D53" s="4">
        <v>0</v>
      </c>
      <c r="E53" s="4">
        <v>0</v>
      </c>
    </row>
    <row r="54" spans="1:5" ht="30">
      <c r="A54" s="2" t="s">
        <v>93</v>
      </c>
      <c r="B54" s="4" t="s">
        <v>5</v>
      </c>
      <c r="C54" s="4" t="s">
        <v>5</v>
      </c>
      <c r="D54" s="4" t="s">
        <v>5</v>
      </c>
      <c r="E54" s="4">
        <v>0</v>
      </c>
    </row>
    <row r="55" spans="1:5" ht="30">
      <c r="A55" s="2" t="s">
        <v>1403</v>
      </c>
      <c r="B55" s="6">
        <v>7828</v>
      </c>
      <c r="C55" s="6">
        <v>11183</v>
      </c>
      <c r="D55" s="6">
        <v>9343</v>
      </c>
      <c r="E55" s="6">
        <v>1806</v>
      </c>
    </row>
    <row r="56" spans="1:5" ht="30">
      <c r="A56" s="2" t="s">
        <v>1404</v>
      </c>
      <c r="B56" s="4">
        <v>0</v>
      </c>
      <c r="C56" s="4">
        <v>0</v>
      </c>
      <c r="D56" s="4">
        <v>0</v>
      </c>
      <c r="E56" s="4">
        <v>0</v>
      </c>
    </row>
    <row r="57" spans="1:5">
      <c r="A57" s="2" t="s">
        <v>94</v>
      </c>
      <c r="B57" s="6">
        <v>5697</v>
      </c>
      <c r="C57" s="6">
        <v>10468</v>
      </c>
      <c r="D57" s="6">
        <v>6800</v>
      </c>
      <c r="E57" s="4">
        <v>-149</v>
      </c>
    </row>
    <row r="58" spans="1:5" ht="30">
      <c r="A58" s="2" t="s">
        <v>1405</v>
      </c>
      <c r="B58" s="4">
        <v>145</v>
      </c>
      <c r="C58" s="4">
        <v>439</v>
      </c>
      <c r="D58" s="4">
        <v>-92</v>
      </c>
      <c r="E58" s="4">
        <v>323</v>
      </c>
    </row>
    <row r="59" spans="1:5" ht="30">
      <c r="A59" s="2" t="s">
        <v>1406</v>
      </c>
      <c r="B59" s="4">
        <v>899</v>
      </c>
      <c r="C59" s="4">
        <v>723</v>
      </c>
      <c r="D59" s="4">
        <v>899</v>
      </c>
      <c r="E59" s="4">
        <v>723</v>
      </c>
    </row>
    <row r="60" spans="1:5">
      <c r="A60" s="2" t="s">
        <v>666</v>
      </c>
      <c r="B60" s="4" t="s">
        <v>5</v>
      </c>
      <c r="C60" s="4" t="s">
        <v>5</v>
      </c>
      <c r="D60" s="4" t="s">
        <v>5</v>
      </c>
      <c r="E60" s="4" t="s">
        <v>5</v>
      </c>
    </row>
    <row r="61" spans="1:5" ht="30">
      <c r="A61" s="3" t="s">
        <v>1384</v>
      </c>
      <c r="B61" s="4" t="s">
        <v>5</v>
      </c>
      <c r="C61" s="4" t="s">
        <v>5</v>
      </c>
      <c r="D61" s="4" t="s">
        <v>5</v>
      </c>
      <c r="E61" s="4" t="s">
        <v>5</v>
      </c>
    </row>
    <row r="62" spans="1:5" ht="30">
      <c r="A62" s="2" t="s">
        <v>1396</v>
      </c>
      <c r="B62" s="4">
        <v>0</v>
      </c>
      <c r="C62" s="4">
        <v>0</v>
      </c>
      <c r="D62" s="4">
        <v>0</v>
      </c>
      <c r="E62" s="4">
        <v>0</v>
      </c>
    </row>
    <row r="63" spans="1:5" ht="30">
      <c r="A63" s="2" t="s">
        <v>1397</v>
      </c>
      <c r="B63" s="6">
        <v>39169</v>
      </c>
      <c r="C63" s="6">
        <v>65798</v>
      </c>
      <c r="D63" s="6">
        <v>49251</v>
      </c>
      <c r="E63" s="6">
        <v>69621</v>
      </c>
    </row>
    <row r="64" spans="1:5">
      <c r="A64" s="2" t="s">
        <v>83</v>
      </c>
      <c r="B64" s="6">
        <v>-7305</v>
      </c>
      <c r="C64" s="6">
        <v>-13069</v>
      </c>
      <c r="D64" s="6">
        <v>-12626</v>
      </c>
      <c r="E64" s="6">
        <v>-18842</v>
      </c>
    </row>
    <row r="65" spans="1:5">
      <c r="A65" s="2" t="s">
        <v>1398</v>
      </c>
      <c r="B65" s="4">
        <v>0</v>
      </c>
      <c r="C65" s="4">
        <v>-660</v>
      </c>
      <c r="D65" s="4">
        <v>0</v>
      </c>
      <c r="E65" s="6">
        <v>-3695</v>
      </c>
    </row>
    <row r="66" spans="1:5" ht="30">
      <c r="A66" s="2" t="s">
        <v>86</v>
      </c>
      <c r="B66" s="4">
        <v>0</v>
      </c>
      <c r="C66" s="4">
        <v>0</v>
      </c>
      <c r="D66" s="4">
        <v>0</v>
      </c>
      <c r="E66" s="6">
        <v>3433</v>
      </c>
    </row>
    <row r="67" spans="1:5" ht="30">
      <c r="A67" s="2" t="s">
        <v>1399</v>
      </c>
      <c r="B67" s="4">
        <v>8</v>
      </c>
      <c r="C67" s="4">
        <v>67</v>
      </c>
      <c r="D67" s="4">
        <v>-17</v>
      </c>
      <c r="E67" s="4">
        <v>772</v>
      </c>
    </row>
    <row r="68" spans="1:5" ht="30">
      <c r="A68" s="2" t="s">
        <v>1400</v>
      </c>
      <c r="B68" s="4">
        <v>0</v>
      </c>
      <c r="C68" s="6">
        <v>3488</v>
      </c>
      <c r="D68" s="4">
        <v>0</v>
      </c>
      <c r="E68" s="6">
        <v>3487</v>
      </c>
    </row>
    <row r="69" spans="1:5" ht="30">
      <c r="A69" s="2" t="s">
        <v>1401</v>
      </c>
      <c r="B69" s="6">
        <v>-7297</v>
      </c>
      <c r="C69" s="6">
        <v>-10174</v>
      </c>
      <c r="D69" s="6">
        <v>-12643</v>
      </c>
      <c r="E69" s="6">
        <v>-14845</v>
      </c>
    </row>
    <row r="70" spans="1:5">
      <c r="A70" s="2" t="s">
        <v>90</v>
      </c>
      <c r="B70" s="4" t="s">
        <v>5</v>
      </c>
      <c r="C70" s="4" t="s">
        <v>5</v>
      </c>
      <c r="D70" s="4">
        <v>0</v>
      </c>
      <c r="E70" s="4">
        <v>0</v>
      </c>
    </row>
    <row r="71" spans="1:5" ht="45">
      <c r="A71" s="2" t="s">
        <v>1402</v>
      </c>
      <c r="B71" s="4">
        <v>-317</v>
      </c>
      <c r="C71" s="6">
        <v>-1142</v>
      </c>
      <c r="D71" s="4">
        <v>-820</v>
      </c>
      <c r="E71" s="6">
        <v>-2677</v>
      </c>
    </row>
    <row r="72" spans="1:5" ht="30">
      <c r="A72" s="2" t="s">
        <v>1276</v>
      </c>
      <c r="B72" s="6">
        <v>-12345</v>
      </c>
      <c r="C72" s="6">
        <v>-15480</v>
      </c>
      <c r="D72" s="6">
        <v>-27028</v>
      </c>
      <c r="E72" s="6">
        <v>-30929</v>
      </c>
    </row>
    <row r="73" spans="1:5" ht="30">
      <c r="A73" s="2" t="s">
        <v>93</v>
      </c>
      <c r="B73" s="4" t="s">
        <v>5</v>
      </c>
      <c r="C73" s="4" t="s">
        <v>5</v>
      </c>
      <c r="D73" s="4" t="s">
        <v>5</v>
      </c>
      <c r="E73" s="4">
        <v>0</v>
      </c>
    </row>
    <row r="74" spans="1:5" ht="30">
      <c r="A74" s="2" t="s">
        <v>1403</v>
      </c>
      <c r="B74" s="6">
        <v>-30773</v>
      </c>
      <c r="C74" s="4">
        <v>483</v>
      </c>
      <c r="D74" s="6">
        <v>-20813</v>
      </c>
      <c r="E74" s="6">
        <v>2505</v>
      </c>
    </row>
    <row r="75" spans="1:5" ht="30">
      <c r="A75" s="2" t="s">
        <v>1404</v>
      </c>
      <c r="B75" s="4">
        <v>0</v>
      </c>
      <c r="C75" s="4">
        <v>0</v>
      </c>
      <c r="D75" s="4">
        <v>0</v>
      </c>
      <c r="E75" s="4">
        <v>0</v>
      </c>
    </row>
    <row r="76" spans="1:5">
      <c r="A76" s="2" t="s">
        <v>94</v>
      </c>
      <c r="B76" s="6">
        <v>-43435</v>
      </c>
      <c r="C76" s="6">
        <v>-16139</v>
      </c>
      <c r="D76" s="6">
        <v>-48661</v>
      </c>
      <c r="E76" s="6">
        <v>-31101</v>
      </c>
    </row>
    <row r="77" spans="1:5" ht="30">
      <c r="A77" s="2" t="s">
        <v>1405</v>
      </c>
      <c r="B77" s="6">
        <v>-11563</v>
      </c>
      <c r="C77" s="6">
        <v>39485</v>
      </c>
      <c r="D77" s="6">
        <v>-12053</v>
      </c>
      <c r="E77" s="6">
        <v>23675</v>
      </c>
    </row>
    <row r="78" spans="1:5" ht="30">
      <c r="A78" s="2" t="s">
        <v>1406</v>
      </c>
      <c r="B78" s="6">
        <v>56570</v>
      </c>
      <c r="C78" s="6">
        <v>61927</v>
      </c>
      <c r="D78" s="6">
        <v>56570</v>
      </c>
      <c r="E78" s="6">
        <v>61927</v>
      </c>
    </row>
    <row r="79" spans="1:5">
      <c r="A79" s="2" t="s">
        <v>667</v>
      </c>
      <c r="B79" s="4" t="s">
        <v>5</v>
      </c>
      <c r="C79" s="4" t="s">
        <v>5</v>
      </c>
      <c r="D79" s="4" t="s">
        <v>5</v>
      </c>
      <c r="E79" s="4" t="s">
        <v>5</v>
      </c>
    </row>
    <row r="80" spans="1:5" ht="30">
      <c r="A80" s="3" t="s">
        <v>1384</v>
      </c>
      <c r="B80" s="4" t="s">
        <v>5</v>
      </c>
      <c r="C80" s="4" t="s">
        <v>5</v>
      </c>
      <c r="D80" s="4" t="s">
        <v>5</v>
      </c>
      <c r="E80" s="4" t="s">
        <v>5</v>
      </c>
    </row>
    <row r="81" spans="1:5" ht="30">
      <c r="A81" s="2" t="s">
        <v>1396</v>
      </c>
      <c r="B81" s="4">
        <v>0</v>
      </c>
      <c r="C81" s="4">
        <v>0</v>
      </c>
      <c r="D81" s="4">
        <v>0</v>
      </c>
      <c r="E81" s="4">
        <v>0</v>
      </c>
    </row>
    <row r="82" spans="1:5" ht="30">
      <c r="A82" s="2" t="s">
        <v>1397</v>
      </c>
      <c r="B82" s="6">
        <v>22211</v>
      </c>
      <c r="C82" s="6">
        <v>-2114</v>
      </c>
      <c r="D82" s="6">
        <v>35194</v>
      </c>
      <c r="E82" s="6">
        <v>-32868</v>
      </c>
    </row>
    <row r="83" spans="1:5">
      <c r="A83" s="2" t="s">
        <v>83</v>
      </c>
      <c r="B83" s="4">
        <v>0</v>
      </c>
      <c r="C83" s="4">
        <v>0</v>
      </c>
      <c r="D83" s="4">
        <v>0</v>
      </c>
      <c r="E83" s="4">
        <v>0</v>
      </c>
    </row>
    <row r="84" spans="1:5">
      <c r="A84" s="2" t="s">
        <v>1398</v>
      </c>
      <c r="B84" s="4">
        <v>0</v>
      </c>
      <c r="C84" s="4">
        <v>0</v>
      </c>
      <c r="D84" s="4">
        <v>0</v>
      </c>
      <c r="E84" s="4">
        <v>0</v>
      </c>
    </row>
    <row r="85" spans="1:5" ht="30">
      <c r="A85" s="2" t="s">
        <v>86</v>
      </c>
      <c r="B85" s="4">
        <v>0</v>
      </c>
      <c r="C85" s="4">
        <v>0</v>
      </c>
      <c r="D85" s="4">
        <v>0</v>
      </c>
      <c r="E85" s="4">
        <v>0</v>
      </c>
    </row>
    <row r="86" spans="1:5" ht="30">
      <c r="A86" s="2" t="s">
        <v>1399</v>
      </c>
      <c r="B86" s="4">
        <v>0</v>
      </c>
      <c r="C86" s="4">
        <v>0</v>
      </c>
      <c r="D86" s="4">
        <v>0</v>
      </c>
      <c r="E86" s="4">
        <v>0</v>
      </c>
    </row>
    <row r="87" spans="1:5" ht="30">
      <c r="A87" s="2" t="s">
        <v>1400</v>
      </c>
      <c r="B87" s="6">
        <v>-65711</v>
      </c>
      <c r="C87" s="6">
        <v>2114</v>
      </c>
      <c r="D87" s="6">
        <v>-78694</v>
      </c>
      <c r="E87" s="6">
        <v>32868</v>
      </c>
    </row>
    <row r="88" spans="1:5" ht="30">
      <c r="A88" s="2" t="s">
        <v>1401</v>
      </c>
      <c r="B88" s="6">
        <v>-65711</v>
      </c>
      <c r="C88" s="6">
        <v>2114</v>
      </c>
      <c r="D88" s="6">
        <v>-78694</v>
      </c>
      <c r="E88" s="6">
        <v>32868</v>
      </c>
    </row>
    <row r="89" spans="1:5">
      <c r="A89" s="2" t="s">
        <v>90</v>
      </c>
      <c r="B89" s="4" t="s">
        <v>5</v>
      </c>
      <c r="C89" s="4" t="s">
        <v>5</v>
      </c>
      <c r="D89" s="4">
        <v>0</v>
      </c>
      <c r="E89" s="4">
        <v>0</v>
      </c>
    </row>
    <row r="90" spans="1:5" ht="45">
      <c r="A90" s="2" t="s">
        <v>1402</v>
      </c>
      <c r="B90" s="4">
        <v>0</v>
      </c>
      <c r="C90" s="4">
        <v>0</v>
      </c>
      <c r="D90" s="4">
        <v>0</v>
      </c>
      <c r="E90" s="4">
        <v>0</v>
      </c>
    </row>
    <row r="91" spans="1:5" ht="30">
      <c r="A91" s="2" t="s">
        <v>1276</v>
      </c>
      <c r="B91" s="4">
        <v>0</v>
      </c>
      <c r="C91" s="4">
        <v>0</v>
      </c>
      <c r="D91" s="4">
        <v>0</v>
      </c>
      <c r="E91" s="4">
        <v>0</v>
      </c>
    </row>
    <row r="92" spans="1:5" ht="30">
      <c r="A92" s="2" t="s">
        <v>93</v>
      </c>
      <c r="B92" s="4" t="s">
        <v>5</v>
      </c>
      <c r="C92" s="4" t="s">
        <v>5</v>
      </c>
      <c r="D92" s="4" t="s">
        <v>5</v>
      </c>
      <c r="E92" s="4">
        <v>0</v>
      </c>
    </row>
    <row r="93" spans="1:5" ht="30">
      <c r="A93" s="2" t="s">
        <v>1403</v>
      </c>
      <c r="B93" s="6">
        <v>43500</v>
      </c>
      <c r="C93" s="4">
        <v>0</v>
      </c>
      <c r="D93" s="6">
        <v>43500</v>
      </c>
      <c r="E93" s="4">
        <v>0</v>
      </c>
    </row>
    <row r="94" spans="1:5" ht="30">
      <c r="A94" s="2" t="s">
        <v>1404</v>
      </c>
      <c r="B94" s="4">
        <v>0</v>
      </c>
      <c r="C94" s="4">
        <v>0</v>
      </c>
      <c r="D94" s="4">
        <v>0</v>
      </c>
      <c r="E94" s="4">
        <v>0</v>
      </c>
    </row>
    <row r="95" spans="1:5">
      <c r="A95" s="2" t="s">
        <v>94</v>
      </c>
      <c r="B95" s="6">
        <v>43500</v>
      </c>
      <c r="C95" s="4">
        <v>0</v>
      </c>
      <c r="D95" s="6">
        <v>43500</v>
      </c>
      <c r="E95" s="4">
        <v>0</v>
      </c>
    </row>
    <row r="96" spans="1:5" ht="30">
      <c r="A96" s="2" t="s">
        <v>1405</v>
      </c>
      <c r="B96" s="4">
        <v>0</v>
      </c>
      <c r="C96" s="4">
        <v>0</v>
      </c>
      <c r="D96" s="4">
        <v>0</v>
      </c>
      <c r="E96" s="4">
        <v>0</v>
      </c>
    </row>
    <row r="97" spans="1:5" ht="30">
      <c r="A97" s="2" t="s">
        <v>1406</v>
      </c>
      <c r="B97" s="8">
        <v>0</v>
      </c>
      <c r="C97" s="8">
        <v>0</v>
      </c>
      <c r="D97" s="8">
        <v>0</v>
      </c>
      <c r="E97" s="8">
        <v>0</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0"/>
  <sheetViews>
    <sheetView showGridLines="0" workbookViewId="0"/>
  </sheetViews>
  <sheetFormatPr defaultRowHeight="15"/>
  <cols>
    <col min="1" max="1" width="36.5703125" bestFit="1" customWidth="1"/>
    <col min="2" max="2" width="12" bestFit="1" customWidth="1"/>
    <col min="3" max="3" width="12.28515625" bestFit="1" customWidth="1"/>
    <col min="4" max="4" width="11.85546875" bestFit="1" customWidth="1"/>
  </cols>
  <sheetData>
    <row r="1" spans="1:4" ht="45">
      <c r="A1" s="1" t="s">
        <v>1407</v>
      </c>
      <c r="B1" s="7" t="s">
        <v>2</v>
      </c>
      <c r="C1" s="7" t="s">
        <v>99</v>
      </c>
      <c r="D1" s="7" t="s">
        <v>1090</v>
      </c>
    </row>
    <row r="2" spans="1:4" ht="30">
      <c r="A2" s="1" t="s">
        <v>61</v>
      </c>
      <c r="B2" s="7"/>
      <c r="C2" s="7"/>
      <c r="D2" s="7"/>
    </row>
    <row r="3" spans="1:4" ht="30">
      <c r="A3" s="3" t="s">
        <v>1384</v>
      </c>
      <c r="B3" s="4" t="s">
        <v>5</v>
      </c>
      <c r="C3" s="4" t="s">
        <v>5</v>
      </c>
      <c r="D3" s="4" t="s">
        <v>5</v>
      </c>
    </row>
    <row r="4" spans="1:4">
      <c r="A4" s="2" t="s">
        <v>101</v>
      </c>
      <c r="B4" s="8">
        <v>269133</v>
      </c>
      <c r="C4" s="8">
        <v>206690</v>
      </c>
      <c r="D4" s="4" t="s">
        <v>5</v>
      </c>
    </row>
    <row r="5" spans="1:4">
      <c r="A5" s="2" t="s">
        <v>102</v>
      </c>
      <c r="B5" s="6">
        <v>47642</v>
      </c>
      <c r="C5" s="4">
        <v>0</v>
      </c>
      <c r="D5" s="4" t="s">
        <v>5</v>
      </c>
    </row>
    <row r="6" spans="1:4">
      <c r="A6" s="2" t="s">
        <v>103</v>
      </c>
      <c r="B6" s="6">
        <v>68693</v>
      </c>
      <c r="C6" s="6">
        <v>81074</v>
      </c>
      <c r="D6" s="4" t="s">
        <v>5</v>
      </c>
    </row>
    <row r="7" spans="1:4">
      <c r="A7" s="2" t="s">
        <v>104</v>
      </c>
      <c r="B7" s="6">
        <v>44964</v>
      </c>
      <c r="C7" s="6">
        <v>50495</v>
      </c>
      <c r="D7" s="4" t="s">
        <v>5</v>
      </c>
    </row>
    <row r="8" spans="1:4">
      <c r="A8" s="2" t="s">
        <v>105</v>
      </c>
      <c r="B8" s="6">
        <v>137644</v>
      </c>
      <c r="C8" s="6">
        <v>132023</v>
      </c>
      <c r="D8" s="4" t="s">
        <v>5</v>
      </c>
    </row>
    <row r="9" spans="1:4">
      <c r="A9" s="2" t="s">
        <v>106</v>
      </c>
      <c r="B9" s="6">
        <v>35079</v>
      </c>
      <c r="C9" s="6">
        <v>35008</v>
      </c>
      <c r="D9" s="4" t="s">
        <v>5</v>
      </c>
    </row>
    <row r="10" spans="1:4">
      <c r="A10" s="2" t="s">
        <v>78</v>
      </c>
      <c r="B10" s="6">
        <v>23593</v>
      </c>
      <c r="C10" s="6">
        <v>25940</v>
      </c>
      <c r="D10" s="4" t="s">
        <v>5</v>
      </c>
    </row>
    <row r="11" spans="1:4">
      <c r="A11" s="2" t="s">
        <v>107</v>
      </c>
      <c r="B11" s="6">
        <v>626748</v>
      </c>
      <c r="C11" s="6">
        <v>531230</v>
      </c>
      <c r="D11" s="4" t="s">
        <v>5</v>
      </c>
    </row>
    <row r="12" spans="1:4">
      <c r="A12" s="2" t="s">
        <v>109</v>
      </c>
      <c r="B12" s="6">
        <v>482787</v>
      </c>
      <c r="C12" s="6">
        <v>486273</v>
      </c>
      <c r="D12" s="4" t="s">
        <v>5</v>
      </c>
    </row>
    <row r="13" spans="1:4">
      <c r="A13" s="2" t="s">
        <v>110</v>
      </c>
      <c r="B13" s="6">
        <v>1728667</v>
      </c>
      <c r="C13" s="6">
        <v>1751501</v>
      </c>
      <c r="D13" s="4" t="s">
        <v>5</v>
      </c>
    </row>
    <row r="14" spans="1:4">
      <c r="A14" s="2" t="s">
        <v>104</v>
      </c>
      <c r="B14" s="6">
        <v>46956</v>
      </c>
      <c r="C14" s="6">
        <v>31528</v>
      </c>
      <c r="D14" s="4" t="s">
        <v>5</v>
      </c>
    </row>
    <row r="15" spans="1:4">
      <c r="A15" s="2" t="s">
        <v>112</v>
      </c>
      <c r="B15" s="6">
        <v>7510</v>
      </c>
      <c r="C15" s="6">
        <v>7014</v>
      </c>
      <c r="D15" s="4" t="s">
        <v>5</v>
      </c>
    </row>
    <row r="16" spans="1:4">
      <c r="A16" s="2" t="s">
        <v>113</v>
      </c>
      <c r="B16" s="6">
        <v>13761</v>
      </c>
      <c r="C16" s="6">
        <v>14521</v>
      </c>
      <c r="D16" s="4" t="s">
        <v>5</v>
      </c>
    </row>
    <row r="17" spans="1:4">
      <c r="A17" s="2" t="s">
        <v>103</v>
      </c>
      <c r="B17" s="6">
        <v>38424</v>
      </c>
      <c r="C17" s="6">
        <v>36574</v>
      </c>
      <c r="D17" s="4" t="s">
        <v>5</v>
      </c>
    </row>
    <row r="18" spans="1:4">
      <c r="A18" s="2" t="s">
        <v>1408</v>
      </c>
      <c r="B18" s="6">
        <v>11031</v>
      </c>
      <c r="C18" s="6">
        <v>10812</v>
      </c>
      <c r="D18" s="4" t="s">
        <v>5</v>
      </c>
    </row>
    <row r="19" spans="1:4">
      <c r="A19" s="2" t="s">
        <v>106</v>
      </c>
      <c r="B19" s="4">
        <v>808</v>
      </c>
      <c r="C19" s="6">
        <v>1189</v>
      </c>
      <c r="D19" s="4" t="s">
        <v>5</v>
      </c>
    </row>
    <row r="20" spans="1:4">
      <c r="A20" s="2" t="s">
        <v>1409</v>
      </c>
      <c r="B20" s="6">
        <v>10830</v>
      </c>
      <c r="C20" s="6">
        <v>15336</v>
      </c>
      <c r="D20" s="4" t="s">
        <v>5</v>
      </c>
    </row>
    <row r="21" spans="1:4">
      <c r="A21" s="2" t="s">
        <v>115</v>
      </c>
      <c r="B21" s="6">
        <v>2967522</v>
      </c>
      <c r="C21" s="6">
        <v>2885978</v>
      </c>
      <c r="D21" s="4" t="s">
        <v>5</v>
      </c>
    </row>
    <row r="22" spans="1:4">
      <c r="A22" s="2" t="s">
        <v>117</v>
      </c>
      <c r="B22" s="6">
        <v>49651</v>
      </c>
      <c r="C22" s="6">
        <v>53847</v>
      </c>
      <c r="D22" s="4" t="s">
        <v>5</v>
      </c>
    </row>
    <row r="23" spans="1:4">
      <c r="A23" s="2" t="s">
        <v>118</v>
      </c>
      <c r="B23" s="6">
        <v>40632</v>
      </c>
      <c r="C23" s="6">
        <v>38266</v>
      </c>
      <c r="D23" s="4" t="s">
        <v>5</v>
      </c>
    </row>
    <row r="24" spans="1:4">
      <c r="A24" s="2" t="s">
        <v>119</v>
      </c>
      <c r="B24" s="6">
        <v>11565</v>
      </c>
      <c r="C24" s="6">
        <v>2505</v>
      </c>
      <c r="D24" s="4" t="s">
        <v>5</v>
      </c>
    </row>
    <row r="25" spans="1:4">
      <c r="A25" s="2" t="s">
        <v>120</v>
      </c>
      <c r="B25" s="6">
        <v>51087</v>
      </c>
      <c r="C25" s="6">
        <v>48019</v>
      </c>
      <c r="D25" s="4" t="s">
        <v>5</v>
      </c>
    </row>
    <row r="26" spans="1:4">
      <c r="A26" s="2" t="s">
        <v>121</v>
      </c>
      <c r="B26" s="4">
        <v>752</v>
      </c>
      <c r="C26" s="4">
        <v>913</v>
      </c>
      <c r="D26" s="4" t="s">
        <v>5</v>
      </c>
    </row>
    <row r="27" spans="1:4">
      <c r="A27" s="2" t="s">
        <v>122</v>
      </c>
      <c r="B27" s="6">
        <v>1858</v>
      </c>
      <c r="C27" s="6">
        <v>1011</v>
      </c>
      <c r="D27" s="4" t="s">
        <v>5</v>
      </c>
    </row>
    <row r="28" spans="1:4">
      <c r="A28" s="2" t="s">
        <v>1410</v>
      </c>
      <c r="B28" s="6">
        <v>155545</v>
      </c>
      <c r="C28" s="6">
        <v>144561</v>
      </c>
      <c r="D28" s="4" t="s">
        <v>5</v>
      </c>
    </row>
    <row r="29" spans="1:4">
      <c r="A29" s="2" t="s">
        <v>119</v>
      </c>
      <c r="B29" s="6">
        <v>468570</v>
      </c>
      <c r="C29" s="6">
        <v>306130</v>
      </c>
      <c r="D29" s="4" t="s">
        <v>5</v>
      </c>
    </row>
    <row r="30" spans="1:4">
      <c r="A30" s="2" t="s">
        <v>120</v>
      </c>
      <c r="B30" s="6">
        <v>58505</v>
      </c>
      <c r="C30" s="6">
        <v>65142</v>
      </c>
      <c r="D30" s="4" t="s">
        <v>5</v>
      </c>
    </row>
    <row r="31" spans="1:4">
      <c r="A31" s="2" t="s">
        <v>121</v>
      </c>
      <c r="B31" s="6">
        <v>59757</v>
      </c>
      <c r="C31" s="6">
        <v>57515</v>
      </c>
      <c r="D31" s="4" t="s">
        <v>5</v>
      </c>
    </row>
    <row r="32" spans="1:4">
      <c r="A32" s="2" t="s">
        <v>122</v>
      </c>
      <c r="B32" s="6">
        <v>540232</v>
      </c>
      <c r="C32" s="6">
        <v>556246</v>
      </c>
      <c r="D32" s="4" t="s">
        <v>5</v>
      </c>
    </row>
    <row r="33" spans="1:4">
      <c r="A33" s="2" t="s">
        <v>125</v>
      </c>
      <c r="B33" s="6">
        <v>28280</v>
      </c>
      <c r="C33" s="6">
        <v>25817</v>
      </c>
      <c r="D33" s="4" t="s">
        <v>5</v>
      </c>
    </row>
    <row r="34" spans="1:4">
      <c r="A34" s="2" t="s">
        <v>1411</v>
      </c>
      <c r="B34" s="4">
        <v>0</v>
      </c>
      <c r="C34" s="4">
        <v>0</v>
      </c>
      <c r="D34" s="4" t="s">
        <v>5</v>
      </c>
    </row>
    <row r="35" spans="1:4">
      <c r="A35" s="2" t="s">
        <v>126</v>
      </c>
      <c r="B35" s="6">
        <v>1155344</v>
      </c>
      <c r="C35" s="6">
        <v>1010850</v>
      </c>
      <c r="D35" s="4" t="s">
        <v>5</v>
      </c>
    </row>
    <row r="36" spans="1:4" ht="45">
      <c r="A36" s="2" t="s">
        <v>1412</v>
      </c>
      <c r="B36" s="4">
        <v>0</v>
      </c>
      <c r="C36" s="4">
        <v>0</v>
      </c>
      <c r="D36" s="4" t="s">
        <v>5</v>
      </c>
    </row>
    <row r="37" spans="1:4" ht="75">
      <c r="A37" s="2" t="s">
        <v>128</v>
      </c>
      <c r="B37" s="6">
        <v>1034</v>
      </c>
      <c r="C37" s="6">
        <v>1028</v>
      </c>
      <c r="D37" s="4" t="s">
        <v>5</v>
      </c>
    </row>
    <row r="38" spans="1:4">
      <c r="A38" s="2" t="s">
        <v>129</v>
      </c>
      <c r="B38" s="6">
        <v>2785761</v>
      </c>
      <c r="C38" s="6">
        <v>2781164</v>
      </c>
      <c r="D38" s="4" t="s">
        <v>5</v>
      </c>
    </row>
    <row r="39" spans="1:4">
      <c r="A39" s="2" t="s">
        <v>131</v>
      </c>
      <c r="B39" s="6">
        <v>-1127031</v>
      </c>
      <c r="C39" s="6">
        <v>-1046719</v>
      </c>
      <c r="D39" s="4" t="s">
        <v>5</v>
      </c>
    </row>
    <row r="40" spans="1:4" ht="30">
      <c r="A40" s="2" t="s">
        <v>1413</v>
      </c>
      <c r="B40" s="6">
        <v>-3131</v>
      </c>
      <c r="C40" s="6">
        <v>-4906</v>
      </c>
      <c r="D40" s="4" t="s">
        <v>5</v>
      </c>
    </row>
    <row r="41" spans="1:4" ht="30">
      <c r="A41" s="2" t="s">
        <v>1414</v>
      </c>
      <c r="B41" s="6">
        <v>1656633</v>
      </c>
      <c r="C41" s="6">
        <v>1730567</v>
      </c>
      <c r="D41" s="4" t="s">
        <v>5</v>
      </c>
    </row>
    <row r="42" spans="1:4">
      <c r="A42" s="2" t="s">
        <v>1415</v>
      </c>
      <c r="B42" s="6">
        <v>2967522</v>
      </c>
      <c r="C42" s="6">
        <v>2885978</v>
      </c>
      <c r="D42" s="4" t="s">
        <v>5</v>
      </c>
    </row>
    <row r="43" spans="1:4">
      <c r="A43" s="2" t="s">
        <v>664</v>
      </c>
      <c r="B43" s="4" t="s">
        <v>5</v>
      </c>
      <c r="C43" s="4" t="s">
        <v>5</v>
      </c>
      <c r="D43" s="4" t="s">
        <v>5</v>
      </c>
    </row>
    <row r="44" spans="1:4" ht="30">
      <c r="A44" s="3" t="s">
        <v>1384</v>
      </c>
      <c r="B44" s="4" t="s">
        <v>5</v>
      </c>
      <c r="C44" s="4" t="s">
        <v>5</v>
      </c>
      <c r="D44" s="4" t="s">
        <v>5</v>
      </c>
    </row>
    <row r="45" spans="1:4">
      <c r="A45" s="2" t="s">
        <v>101</v>
      </c>
      <c r="B45" s="6">
        <v>211664</v>
      </c>
      <c r="C45" s="6">
        <v>137076</v>
      </c>
      <c r="D45" s="4" t="s">
        <v>5</v>
      </c>
    </row>
    <row r="46" spans="1:4">
      <c r="A46" s="2" t="s">
        <v>102</v>
      </c>
      <c r="B46" s="6">
        <v>47642</v>
      </c>
      <c r="C46" s="4">
        <v>0</v>
      </c>
      <c r="D46" s="4" t="s">
        <v>5</v>
      </c>
    </row>
    <row r="47" spans="1:4">
      <c r="A47" s="2" t="s">
        <v>103</v>
      </c>
      <c r="B47" s="4">
        <v>83</v>
      </c>
      <c r="C47" s="4">
        <v>530</v>
      </c>
      <c r="D47" s="4" t="s">
        <v>5</v>
      </c>
    </row>
    <row r="48" spans="1:4">
      <c r="A48" s="2" t="s">
        <v>104</v>
      </c>
      <c r="B48" s="4">
        <v>0</v>
      </c>
      <c r="C48" s="4">
        <v>0</v>
      </c>
      <c r="D48" s="4" t="s">
        <v>5</v>
      </c>
    </row>
    <row r="49" spans="1:4">
      <c r="A49" s="2" t="s">
        <v>105</v>
      </c>
      <c r="B49" s="4">
        <v>0</v>
      </c>
      <c r="C49" s="4">
        <v>0</v>
      </c>
      <c r="D49" s="4" t="s">
        <v>5</v>
      </c>
    </row>
    <row r="50" spans="1:4">
      <c r="A50" s="2" t="s">
        <v>106</v>
      </c>
      <c r="B50" s="4">
        <v>0</v>
      </c>
      <c r="C50" s="4">
        <v>0</v>
      </c>
      <c r="D50" s="4" t="s">
        <v>5</v>
      </c>
    </row>
    <row r="51" spans="1:4">
      <c r="A51" s="2" t="s">
        <v>78</v>
      </c>
      <c r="B51" s="6">
        <v>2573</v>
      </c>
      <c r="C51" s="6">
        <v>4128</v>
      </c>
      <c r="D51" s="4" t="s">
        <v>5</v>
      </c>
    </row>
    <row r="52" spans="1:4">
      <c r="A52" s="2" t="s">
        <v>107</v>
      </c>
      <c r="B52" s="6">
        <v>261962</v>
      </c>
      <c r="C52" s="6">
        <v>141734</v>
      </c>
      <c r="D52" s="4" t="s">
        <v>5</v>
      </c>
    </row>
    <row r="53" spans="1:4">
      <c r="A53" s="2" t="s">
        <v>109</v>
      </c>
      <c r="B53" s="6">
        <v>6234</v>
      </c>
      <c r="C53" s="6">
        <v>5980</v>
      </c>
      <c r="D53" s="4" t="s">
        <v>5</v>
      </c>
    </row>
    <row r="54" spans="1:4">
      <c r="A54" s="2" t="s">
        <v>110</v>
      </c>
      <c r="B54" s="4">
        <v>0</v>
      </c>
      <c r="C54" s="4">
        <v>0</v>
      </c>
      <c r="D54" s="4" t="s">
        <v>5</v>
      </c>
    </row>
    <row r="55" spans="1:4">
      <c r="A55" s="2" t="s">
        <v>104</v>
      </c>
      <c r="B55" s="4">
        <v>0</v>
      </c>
      <c r="C55" s="4">
        <v>0</v>
      </c>
      <c r="D55" s="4" t="s">
        <v>5</v>
      </c>
    </row>
    <row r="56" spans="1:4">
      <c r="A56" s="2" t="s">
        <v>112</v>
      </c>
      <c r="B56" s="4">
        <v>830</v>
      </c>
      <c r="C56" s="4">
        <v>830</v>
      </c>
      <c r="D56" s="4" t="s">
        <v>5</v>
      </c>
    </row>
    <row r="57" spans="1:4">
      <c r="A57" s="2" t="s">
        <v>113</v>
      </c>
      <c r="B57" s="4">
        <v>0</v>
      </c>
      <c r="C57" s="4">
        <v>0</v>
      </c>
      <c r="D57" s="4" t="s">
        <v>5</v>
      </c>
    </row>
    <row r="58" spans="1:4">
      <c r="A58" s="2" t="s">
        <v>103</v>
      </c>
      <c r="B58" s="4">
        <v>0</v>
      </c>
      <c r="C58" s="4">
        <v>0</v>
      </c>
      <c r="D58" s="4" t="s">
        <v>5</v>
      </c>
    </row>
    <row r="59" spans="1:4">
      <c r="A59" s="2" t="s">
        <v>1408</v>
      </c>
      <c r="B59" s="6">
        <v>11031</v>
      </c>
      <c r="C59" s="6">
        <v>10812</v>
      </c>
      <c r="D59" s="4" t="s">
        <v>5</v>
      </c>
    </row>
    <row r="60" spans="1:4">
      <c r="A60" s="2" t="s">
        <v>106</v>
      </c>
      <c r="B60" s="4">
        <v>955</v>
      </c>
      <c r="C60" s="4">
        <v>955</v>
      </c>
      <c r="D60" s="4" t="s">
        <v>5</v>
      </c>
    </row>
    <row r="61" spans="1:4">
      <c r="A61" s="2" t="s">
        <v>1409</v>
      </c>
      <c r="B61" s="6">
        <v>55212</v>
      </c>
      <c r="C61" s="6">
        <v>53858</v>
      </c>
      <c r="D61" s="4" t="s">
        <v>5</v>
      </c>
    </row>
    <row r="62" spans="1:4">
      <c r="A62" s="2" t="s">
        <v>115</v>
      </c>
      <c r="B62" s="6">
        <v>1501498</v>
      </c>
      <c r="C62" s="6">
        <v>1456649</v>
      </c>
      <c r="D62" s="4" t="s">
        <v>5</v>
      </c>
    </row>
    <row r="63" spans="1:4">
      <c r="A63" s="2" t="s">
        <v>117</v>
      </c>
      <c r="B63" s="6">
        <v>2209</v>
      </c>
      <c r="C63" s="6">
        <v>1963</v>
      </c>
      <c r="D63" s="4" t="s">
        <v>5</v>
      </c>
    </row>
    <row r="64" spans="1:4">
      <c r="A64" s="2" t="s">
        <v>118</v>
      </c>
      <c r="B64" s="6">
        <v>19768</v>
      </c>
      <c r="C64" s="6">
        <v>16693</v>
      </c>
      <c r="D64" s="4" t="s">
        <v>5</v>
      </c>
    </row>
    <row r="65" spans="1:4">
      <c r="A65" s="2" t="s">
        <v>119</v>
      </c>
      <c r="B65" s="6">
        <v>5334</v>
      </c>
      <c r="C65" s="4">
        <v>0</v>
      </c>
      <c r="D65" s="4" t="s">
        <v>5</v>
      </c>
    </row>
    <row r="66" spans="1:4">
      <c r="A66" s="2" t="s">
        <v>120</v>
      </c>
      <c r="B66" s="4">
        <v>0</v>
      </c>
      <c r="C66" s="4">
        <v>0</v>
      </c>
      <c r="D66" s="4" t="s">
        <v>5</v>
      </c>
    </row>
    <row r="67" spans="1:4">
      <c r="A67" s="2" t="s">
        <v>121</v>
      </c>
      <c r="B67" s="4">
        <v>0</v>
      </c>
      <c r="C67" s="4">
        <v>0</v>
      </c>
      <c r="D67" s="4" t="s">
        <v>5</v>
      </c>
    </row>
    <row r="68" spans="1:4">
      <c r="A68" s="2" t="s">
        <v>122</v>
      </c>
      <c r="B68" s="4">
        <v>0</v>
      </c>
      <c r="C68" s="4">
        <v>0</v>
      </c>
      <c r="D68" s="4" t="s">
        <v>5</v>
      </c>
    </row>
    <row r="69" spans="1:4">
      <c r="A69" s="2" t="s">
        <v>1410</v>
      </c>
      <c r="B69" s="6">
        <v>27311</v>
      </c>
      <c r="C69" s="6">
        <v>18656</v>
      </c>
      <c r="D69" s="4" t="s">
        <v>5</v>
      </c>
    </row>
    <row r="70" spans="1:4">
      <c r="A70" s="2" t="s">
        <v>119</v>
      </c>
      <c r="B70" s="6">
        <v>452855</v>
      </c>
      <c r="C70" s="6">
        <v>305335</v>
      </c>
      <c r="D70" s="4" t="s">
        <v>5</v>
      </c>
    </row>
    <row r="71" spans="1:4">
      <c r="A71" s="2" t="s">
        <v>120</v>
      </c>
      <c r="B71" s="4">
        <v>0</v>
      </c>
      <c r="C71" s="4">
        <v>0</v>
      </c>
      <c r="D71" s="4" t="s">
        <v>5</v>
      </c>
    </row>
    <row r="72" spans="1:4">
      <c r="A72" s="2" t="s">
        <v>121</v>
      </c>
      <c r="B72" s="4">
        <v>0</v>
      </c>
      <c r="C72" s="4">
        <v>0</v>
      </c>
      <c r="D72" s="4" t="s">
        <v>5</v>
      </c>
    </row>
    <row r="73" spans="1:4">
      <c r="A73" s="2" t="s">
        <v>122</v>
      </c>
      <c r="B73" s="6">
        <v>31595</v>
      </c>
      <c r="C73" s="6">
        <v>37095</v>
      </c>
      <c r="D73" s="4" t="s">
        <v>5</v>
      </c>
    </row>
    <row r="74" spans="1:4">
      <c r="A74" s="2" t="s">
        <v>125</v>
      </c>
      <c r="B74" s="6">
        <v>2901</v>
      </c>
      <c r="C74" s="6">
        <v>2467</v>
      </c>
      <c r="D74" s="4" t="s">
        <v>5</v>
      </c>
    </row>
    <row r="75" spans="1:4">
      <c r="A75" s="2" t="s">
        <v>1411</v>
      </c>
      <c r="B75" s="6">
        <v>-669797</v>
      </c>
      <c r="C75" s="6">
        <v>-637471</v>
      </c>
      <c r="D75" s="4" t="s">
        <v>5</v>
      </c>
    </row>
    <row r="76" spans="1:4">
      <c r="A76" s="2" t="s">
        <v>126</v>
      </c>
      <c r="B76" s="6">
        <v>-182446</v>
      </c>
      <c r="C76" s="6">
        <v>-292574</v>
      </c>
      <c r="D76" s="4" t="s">
        <v>5</v>
      </c>
    </row>
    <row r="77" spans="1:4" ht="45">
      <c r="A77" s="2" t="s">
        <v>1412</v>
      </c>
      <c r="B77" s="6">
        <v>1165274</v>
      </c>
      <c r="C77" s="6">
        <v>1242480</v>
      </c>
      <c r="D77" s="4" t="s">
        <v>5</v>
      </c>
    </row>
    <row r="78" spans="1:4" ht="75">
      <c r="A78" s="2" t="s">
        <v>128</v>
      </c>
      <c r="B78" s="6">
        <v>1034</v>
      </c>
      <c r="C78" s="6">
        <v>1028</v>
      </c>
      <c r="D78" s="4" t="s">
        <v>5</v>
      </c>
    </row>
    <row r="79" spans="1:4">
      <c r="A79" s="2" t="s">
        <v>129</v>
      </c>
      <c r="B79" s="6">
        <v>2785761</v>
      </c>
      <c r="C79" s="6">
        <v>2781164</v>
      </c>
      <c r="D79" s="4" t="s">
        <v>5</v>
      </c>
    </row>
    <row r="80" spans="1:4">
      <c r="A80" s="2" t="s">
        <v>131</v>
      </c>
      <c r="B80" s="6">
        <v>-1127031</v>
      </c>
      <c r="C80" s="6">
        <v>-1046719</v>
      </c>
      <c r="D80" s="4" t="s">
        <v>5</v>
      </c>
    </row>
    <row r="81" spans="1:4" ht="30">
      <c r="A81" s="2" t="s">
        <v>1413</v>
      </c>
      <c r="B81" s="6">
        <v>-3131</v>
      </c>
      <c r="C81" s="6">
        <v>-4906</v>
      </c>
      <c r="D81" s="4" t="s">
        <v>5</v>
      </c>
    </row>
    <row r="82" spans="1:4" ht="30">
      <c r="A82" s="2" t="s">
        <v>1414</v>
      </c>
      <c r="B82" s="6">
        <v>1656633</v>
      </c>
      <c r="C82" s="6">
        <v>1730567</v>
      </c>
      <c r="D82" s="4" t="s">
        <v>5</v>
      </c>
    </row>
    <row r="83" spans="1:4">
      <c r="A83" s="2" t="s">
        <v>1415</v>
      </c>
      <c r="B83" s="6">
        <v>1501498</v>
      </c>
      <c r="C83" s="6">
        <v>1456649</v>
      </c>
      <c r="D83" s="4" t="s">
        <v>5</v>
      </c>
    </row>
    <row r="84" spans="1:4">
      <c r="A84" s="2" t="s">
        <v>665</v>
      </c>
      <c r="B84" s="4" t="s">
        <v>5</v>
      </c>
      <c r="C84" s="4" t="s">
        <v>5</v>
      </c>
      <c r="D84" s="4" t="s">
        <v>5</v>
      </c>
    </row>
    <row r="85" spans="1:4" ht="30">
      <c r="A85" s="3" t="s">
        <v>1384</v>
      </c>
      <c r="B85" s="4" t="s">
        <v>5</v>
      </c>
      <c r="C85" s="4" t="s">
        <v>5</v>
      </c>
      <c r="D85" s="4" t="s">
        <v>5</v>
      </c>
    </row>
    <row r="86" spans="1:4">
      <c r="A86" s="2" t="s">
        <v>101</v>
      </c>
      <c r="B86" s="4">
        <v>899</v>
      </c>
      <c r="C86" s="4">
        <v>991</v>
      </c>
      <c r="D86" s="4" t="s">
        <v>5</v>
      </c>
    </row>
    <row r="87" spans="1:4">
      <c r="A87" s="2" t="s">
        <v>102</v>
      </c>
      <c r="B87" s="4" t="s">
        <v>1127</v>
      </c>
      <c r="C87" s="4">
        <v>0</v>
      </c>
      <c r="D87" s="4" t="s">
        <v>5</v>
      </c>
    </row>
    <row r="88" spans="1:4">
      <c r="A88" s="2" t="s">
        <v>103</v>
      </c>
      <c r="B88" s="6">
        <v>10420</v>
      </c>
      <c r="C88" s="6">
        <v>19982</v>
      </c>
      <c r="D88" s="4" t="s">
        <v>5</v>
      </c>
    </row>
    <row r="89" spans="1:4">
      <c r="A89" s="2" t="s">
        <v>104</v>
      </c>
      <c r="B89" s="6">
        <v>44964</v>
      </c>
      <c r="C89" s="6">
        <v>50495</v>
      </c>
      <c r="D89" s="4" t="s">
        <v>5</v>
      </c>
    </row>
    <row r="90" spans="1:4">
      <c r="A90" s="2" t="s">
        <v>105</v>
      </c>
      <c r="B90" s="6">
        <v>47331</v>
      </c>
      <c r="C90" s="6">
        <v>35290</v>
      </c>
      <c r="D90" s="4" t="s">
        <v>5</v>
      </c>
    </row>
    <row r="91" spans="1:4">
      <c r="A91" s="2" t="s">
        <v>106</v>
      </c>
      <c r="B91" s="4">
        <v>0</v>
      </c>
      <c r="C91" s="4">
        <v>0</v>
      </c>
      <c r="D91" s="4" t="s">
        <v>5</v>
      </c>
    </row>
    <row r="92" spans="1:4">
      <c r="A92" s="2" t="s">
        <v>78</v>
      </c>
      <c r="B92" s="6">
        <v>8546</v>
      </c>
      <c r="C92" s="6">
        <v>5282</v>
      </c>
      <c r="D92" s="4" t="s">
        <v>5</v>
      </c>
    </row>
    <row r="93" spans="1:4">
      <c r="A93" s="2" t="s">
        <v>107</v>
      </c>
      <c r="B93" s="6">
        <v>112160</v>
      </c>
      <c r="C93" s="6">
        <v>112040</v>
      </c>
      <c r="D93" s="4" t="s">
        <v>5</v>
      </c>
    </row>
    <row r="94" spans="1:4">
      <c r="A94" s="2" t="s">
        <v>109</v>
      </c>
      <c r="B94" s="6">
        <v>153551</v>
      </c>
      <c r="C94" s="6">
        <v>143118</v>
      </c>
      <c r="D94" s="4" t="s">
        <v>5</v>
      </c>
    </row>
    <row r="95" spans="1:4">
      <c r="A95" s="2" t="s">
        <v>110</v>
      </c>
      <c r="B95" s="6">
        <v>235216</v>
      </c>
      <c r="C95" s="6">
        <v>235537</v>
      </c>
      <c r="D95" s="4" t="s">
        <v>5</v>
      </c>
    </row>
    <row r="96" spans="1:4">
      <c r="A96" s="2" t="s">
        <v>104</v>
      </c>
      <c r="B96" s="6">
        <v>46956</v>
      </c>
      <c r="C96" s="6">
        <v>31528</v>
      </c>
      <c r="D96" s="4" t="s">
        <v>5</v>
      </c>
    </row>
    <row r="97" spans="1:4">
      <c r="A97" s="2" t="s">
        <v>112</v>
      </c>
      <c r="B97" s="4">
        <v>50</v>
      </c>
      <c r="C97" s="4">
        <v>50</v>
      </c>
      <c r="D97" s="4" t="s">
        <v>5</v>
      </c>
    </row>
    <row r="98" spans="1:4">
      <c r="A98" s="2" t="s">
        <v>113</v>
      </c>
      <c r="B98" s="6">
        <v>13761</v>
      </c>
      <c r="C98" s="6">
        <v>14521</v>
      </c>
      <c r="D98" s="4" t="s">
        <v>5</v>
      </c>
    </row>
    <row r="99" spans="1:4">
      <c r="A99" s="2" t="s">
        <v>103</v>
      </c>
      <c r="B99" s="4">
        <v>0</v>
      </c>
      <c r="C99" s="4">
        <v>0</v>
      </c>
      <c r="D99" s="4" t="s">
        <v>5</v>
      </c>
    </row>
    <row r="100" spans="1:4">
      <c r="A100" s="2" t="s">
        <v>1408</v>
      </c>
      <c r="B100" s="4">
        <v>0</v>
      </c>
      <c r="C100" s="4">
        <v>0</v>
      </c>
      <c r="D100" s="4" t="s">
        <v>5</v>
      </c>
    </row>
    <row r="101" spans="1:4">
      <c r="A101" s="2" t="s">
        <v>106</v>
      </c>
      <c r="B101" s="4" t="s">
        <v>1127</v>
      </c>
      <c r="C101" s="4">
        <v>0</v>
      </c>
      <c r="D101" s="4" t="s">
        <v>5</v>
      </c>
    </row>
    <row r="102" spans="1:4">
      <c r="A102" s="2" t="s">
        <v>1409</v>
      </c>
      <c r="B102" s="6">
        <v>31601</v>
      </c>
      <c r="C102" s="6">
        <v>14616</v>
      </c>
      <c r="D102" s="4" t="s">
        <v>5</v>
      </c>
    </row>
    <row r="103" spans="1:4">
      <c r="A103" s="2" t="s">
        <v>115</v>
      </c>
      <c r="B103" s="6">
        <v>617572</v>
      </c>
      <c r="C103" s="6">
        <v>597625</v>
      </c>
      <c r="D103" s="4" t="s">
        <v>5</v>
      </c>
    </row>
    <row r="104" spans="1:4">
      <c r="A104" s="2" t="s">
        <v>117</v>
      </c>
      <c r="B104" s="6">
        <v>16456</v>
      </c>
      <c r="C104" s="6">
        <v>15864</v>
      </c>
      <c r="D104" s="4" t="s">
        <v>5</v>
      </c>
    </row>
    <row r="105" spans="1:4">
      <c r="A105" s="2" t="s">
        <v>118</v>
      </c>
      <c r="B105" s="6">
        <v>7370</v>
      </c>
      <c r="C105" s="6">
        <v>8016</v>
      </c>
      <c r="D105" s="4" t="s">
        <v>5</v>
      </c>
    </row>
    <row r="106" spans="1:4">
      <c r="A106" s="2" t="s">
        <v>119</v>
      </c>
      <c r="B106" s="6">
        <v>5637</v>
      </c>
      <c r="C106" s="6">
        <v>1262</v>
      </c>
      <c r="D106" s="4" t="s">
        <v>5</v>
      </c>
    </row>
    <row r="107" spans="1:4">
      <c r="A107" s="2" t="s">
        <v>120</v>
      </c>
      <c r="B107" s="6">
        <v>4716</v>
      </c>
      <c r="C107" s="6">
        <v>3934</v>
      </c>
      <c r="D107" s="4" t="s">
        <v>5</v>
      </c>
    </row>
    <row r="108" spans="1:4">
      <c r="A108" s="2" t="s">
        <v>121</v>
      </c>
      <c r="B108" s="4">
        <v>0</v>
      </c>
      <c r="C108" s="4">
        <v>0</v>
      </c>
      <c r="D108" s="4" t="s">
        <v>5</v>
      </c>
    </row>
    <row r="109" spans="1:4">
      <c r="A109" s="2" t="s">
        <v>122</v>
      </c>
      <c r="B109" s="4">
        <v>847</v>
      </c>
      <c r="C109" s="4">
        <v>0</v>
      </c>
      <c r="D109" s="4" t="s">
        <v>5</v>
      </c>
    </row>
    <row r="110" spans="1:4">
      <c r="A110" s="2" t="s">
        <v>1410</v>
      </c>
      <c r="B110" s="6">
        <v>35026</v>
      </c>
      <c r="C110" s="6">
        <v>29076</v>
      </c>
      <c r="D110" s="4" t="s">
        <v>5</v>
      </c>
    </row>
    <row r="111" spans="1:4">
      <c r="A111" s="2" t="s">
        <v>119</v>
      </c>
      <c r="B111" s="6">
        <v>15345</v>
      </c>
      <c r="C111" s="4">
        <v>255</v>
      </c>
      <c r="D111" s="4" t="s">
        <v>5</v>
      </c>
    </row>
    <row r="112" spans="1:4">
      <c r="A112" s="2" t="s">
        <v>120</v>
      </c>
      <c r="B112" s="6">
        <v>18941</v>
      </c>
      <c r="C112" s="6">
        <v>17696</v>
      </c>
      <c r="D112" s="4" t="s">
        <v>5</v>
      </c>
    </row>
    <row r="113" spans="1:4">
      <c r="A113" s="2" t="s">
        <v>121</v>
      </c>
      <c r="B113" s="6">
        <v>47467</v>
      </c>
      <c r="C113" s="6">
        <v>45894</v>
      </c>
      <c r="D113" s="4" t="s">
        <v>5</v>
      </c>
    </row>
    <row r="114" spans="1:4">
      <c r="A114" s="2" t="s">
        <v>122</v>
      </c>
      <c r="B114" s="6">
        <v>1618</v>
      </c>
      <c r="C114" s="6">
        <v>1618</v>
      </c>
      <c r="D114" s="4" t="s">
        <v>5</v>
      </c>
    </row>
    <row r="115" spans="1:4">
      <c r="A115" s="2" t="s">
        <v>125</v>
      </c>
      <c r="B115" s="4">
        <v>518</v>
      </c>
      <c r="C115" s="4">
        <v>544</v>
      </c>
      <c r="D115" s="4" t="s">
        <v>5</v>
      </c>
    </row>
    <row r="116" spans="1:4">
      <c r="A116" s="2" t="s">
        <v>1411</v>
      </c>
      <c r="B116" s="6">
        <v>437030</v>
      </c>
      <c r="C116" s="6">
        <v>427085</v>
      </c>
      <c r="D116" s="4" t="s">
        <v>5</v>
      </c>
    </row>
    <row r="117" spans="1:4">
      <c r="A117" s="2" t="s">
        <v>126</v>
      </c>
      <c r="B117" s="6">
        <v>520919</v>
      </c>
      <c r="C117" s="6">
        <v>493092</v>
      </c>
      <c r="D117" s="4" t="s">
        <v>5</v>
      </c>
    </row>
    <row r="118" spans="1:4" ht="45">
      <c r="A118" s="2" t="s">
        <v>1412</v>
      </c>
      <c r="B118" s="6">
        <v>24277</v>
      </c>
      <c r="C118" s="6">
        <v>46215</v>
      </c>
      <c r="D118" s="4" t="s">
        <v>5</v>
      </c>
    </row>
    <row r="119" spans="1:4" ht="75">
      <c r="A119" s="2" t="s">
        <v>128</v>
      </c>
      <c r="B119" s="4">
        <v>250</v>
      </c>
      <c r="C119" s="4">
        <v>250</v>
      </c>
      <c r="D119" s="4" t="s">
        <v>5</v>
      </c>
    </row>
    <row r="120" spans="1:4">
      <c r="A120" s="2" t="s">
        <v>129</v>
      </c>
      <c r="B120" s="6">
        <v>79712</v>
      </c>
      <c r="C120" s="6">
        <v>79712</v>
      </c>
      <c r="D120" s="4" t="s">
        <v>5</v>
      </c>
    </row>
    <row r="121" spans="1:4">
      <c r="A121" s="2" t="s">
        <v>131</v>
      </c>
      <c r="B121" s="6">
        <v>-15226</v>
      </c>
      <c r="C121" s="4">
        <v>401</v>
      </c>
      <c r="D121" s="4" t="s">
        <v>5</v>
      </c>
    </row>
    <row r="122" spans="1:4" ht="30">
      <c r="A122" s="2" t="s">
        <v>1413</v>
      </c>
      <c r="B122" s="6">
        <v>-3109</v>
      </c>
      <c r="C122" s="6">
        <v>-4906</v>
      </c>
      <c r="D122" s="4" t="s">
        <v>5</v>
      </c>
    </row>
    <row r="123" spans="1:4" ht="30">
      <c r="A123" s="2" t="s">
        <v>1414</v>
      </c>
      <c r="B123" s="6">
        <v>61627</v>
      </c>
      <c r="C123" s="6">
        <v>75457</v>
      </c>
      <c r="D123" s="4" t="s">
        <v>5</v>
      </c>
    </row>
    <row r="124" spans="1:4">
      <c r="A124" s="2" t="s">
        <v>1415</v>
      </c>
      <c r="B124" s="6">
        <v>617572</v>
      </c>
      <c r="C124" s="6">
        <v>597625</v>
      </c>
      <c r="D124" s="4" t="s">
        <v>5</v>
      </c>
    </row>
    <row r="125" spans="1:4">
      <c r="A125" s="2" t="s">
        <v>666</v>
      </c>
      <c r="B125" s="4" t="s">
        <v>5</v>
      </c>
      <c r="C125" s="4" t="s">
        <v>5</v>
      </c>
      <c r="D125" s="4" t="s">
        <v>5</v>
      </c>
    </row>
    <row r="126" spans="1:4" ht="30">
      <c r="A126" s="3" t="s">
        <v>1384</v>
      </c>
      <c r="B126" s="4" t="s">
        <v>5</v>
      </c>
      <c r="C126" s="4" t="s">
        <v>5</v>
      </c>
      <c r="D126" s="4" t="s">
        <v>5</v>
      </c>
    </row>
    <row r="127" spans="1:4">
      <c r="A127" s="2" t="s">
        <v>101</v>
      </c>
      <c r="B127" s="6">
        <v>56570</v>
      </c>
      <c r="C127" s="6">
        <v>68623</v>
      </c>
      <c r="D127" s="4" t="s">
        <v>5</v>
      </c>
    </row>
    <row r="128" spans="1:4">
      <c r="A128" s="2" t="s">
        <v>102</v>
      </c>
      <c r="B128" s="4" t="s">
        <v>1127</v>
      </c>
      <c r="C128" s="4">
        <v>0</v>
      </c>
      <c r="D128" s="4" t="s">
        <v>5</v>
      </c>
    </row>
    <row r="129" spans="1:4">
      <c r="A129" s="2" t="s">
        <v>103</v>
      </c>
      <c r="B129" s="6">
        <v>58190</v>
      </c>
      <c r="C129" s="6">
        <v>60562</v>
      </c>
      <c r="D129" s="4" t="s">
        <v>5</v>
      </c>
    </row>
    <row r="130" spans="1:4">
      <c r="A130" s="2" t="s">
        <v>104</v>
      </c>
      <c r="B130" s="4">
        <v>0</v>
      </c>
      <c r="C130" s="4">
        <v>0</v>
      </c>
      <c r="D130" s="4" t="s">
        <v>5</v>
      </c>
    </row>
    <row r="131" spans="1:4">
      <c r="A131" s="2" t="s">
        <v>105</v>
      </c>
      <c r="B131" s="6">
        <v>90313</v>
      </c>
      <c r="C131" s="6">
        <v>96733</v>
      </c>
      <c r="D131" s="4" t="s">
        <v>5</v>
      </c>
    </row>
    <row r="132" spans="1:4">
      <c r="A132" s="2" t="s">
        <v>106</v>
      </c>
      <c r="B132" s="6">
        <v>35079</v>
      </c>
      <c r="C132" s="6">
        <v>35008</v>
      </c>
      <c r="D132" s="4" t="s">
        <v>5</v>
      </c>
    </row>
    <row r="133" spans="1:4">
      <c r="A133" s="2" t="s">
        <v>78</v>
      </c>
      <c r="B133" s="6">
        <v>12474</v>
      </c>
      <c r="C133" s="6">
        <v>16530</v>
      </c>
      <c r="D133" s="4" t="s">
        <v>5</v>
      </c>
    </row>
    <row r="134" spans="1:4">
      <c r="A134" s="2" t="s">
        <v>107</v>
      </c>
      <c r="B134" s="6">
        <v>252626</v>
      </c>
      <c r="C134" s="6">
        <v>277456</v>
      </c>
      <c r="D134" s="4" t="s">
        <v>5</v>
      </c>
    </row>
    <row r="135" spans="1:4">
      <c r="A135" s="2" t="s">
        <v>109</v>
      </c>
      <c r="B135" s="6">
        <v>323002</v>
      </c>
      <c r="C135" s="6">
        <v>337175</v>
      </c>
      <c r="D135" s="4" t="s">
        <v>5</v>
      </c>
    </row>
    <row r="136" spans="1:4">
      <c r="A136" s="2" t="s">
        <v>110</v>
      </c>
      <c r="B136" s="6">
        <v>1493451</v>
      </c>
      <c r="C136" s="6">
        <v>1515964</v>
      </c>
      <c r="D136" s="4" t="s">
        <v>5</v>
      </c>
    </row>
    <row r="137" spans="1:4">
      <c r="A137" s="2" t="s">
        <v>104</v>
      </c>
      <c r="B137" s="4">
        <v>0</v>
      </c>
      <c r="C137" s="4">
        <v>0</v>
      </c>
      <c r="D137" s="4" t="s">
        <v>5</v>
      </c>
    </row>
    <row r="138" spans="1:4">
      <c r="A138" s="2" t="s">
        <v>112</v>
      </c>
      <c r="B138" s="6">
        <v>6630</v>
      </c>
      <c r="C138" s="6">
        <v>6134</v>
      </c>
      <c r="D138" s="4" t="s">
        <v>5</v>
      </c>
    </row>
    <row r="139" spans="1:4">
      <c r="A139" s="2" t="s">
        <v>113</v>
      </c>
      <c r="B139" s="4">
        <v>0</v>
      </c>
      <c r="C139" s="4">
        <v>0</v>
      </c>
      <c r="D139" s="4" t="s">
        <v>5</v>
      </c>
    </row>
    <row r="140" spans="1:4">
      <c r="A140" s="2" t="s">
        <v>103</v>
      </c>
      <c r="B140" s="6">
        <v>38424</v>
      </c>
      <c r="C140" s="6">
        <v>36574</v>
      </c>
      <c r="D140" s="4" t="s">
        <v>5</v>
      </c>
    </row>
    <row r="141" spans="1:4">
      <c r="A141" s="2" t="s">
        <v>1408</v>
      </c>
      <c r="B141" s="4">
        <v>0</v>
      </c>
      <c r="C141" s="4">
        <v>0</v>
      </c>
      <c r="D141" s="4" t="s">
        <v>5</v>
      </c>
    </row>
    <row r="142" spans="1:4">
      <c r="A142" s="2" t="s">
        <v>106</v>
      </c>
      <c r="B142" s="4">
        <v>-147</v>
      </c>
      <c r="C142" s="4">
        <v>234</v>
      </c>
      <c r="D142" s="4" t="s">
        <v>5</v>
      </c>
    </row>
    <row r="143" spans="1:4">
      <c r="A143" s="2" t="s">
        <v>1409</v>
      </c>
      <c r="B143" s="6">
        <v>324941</v>
      </c>
      <c r="C143" s="6">
        <v>320425</v>
      </c>
      <c r="D143" s="4" t="s">
        <v>5</v>
      </c>
    </row>
    <row r="144" spans="1:4">
      <c r="A144" s="2" t="s">
        <v>115</v>
      </c>
      <c r="B144" s="6">
        <v>4039965</v>
      </c>
      <c r="C144" s="6">
        <v>4072761</v>
      </c>
      <c r="D144" s="4" t="s">
        <v>5</v>
      </c>
    </row>
    <row r="145" spans="1:4">
      <c r="A145" s="2" t="s">
        <v>117</v>
      </c>
      <c r="B145" s="6">
        <v>30986</v>
      </c>
      <c r="C145" s="6">
        <v>36020</v>
      </c>
      <c r="D145" s="4" t="s">
        <v>5</v>
      </c>
    </row>
    <row r="146" spans="1:4">
      <c r="A146" s="2" t="s">
        <v>118</v>
      </c>
      <c r="B146" s="6">
        <v>14577</v>
      </c>
      <c r="C146" s="6">
        <v>14611</v>
      </c>
      <c r="D146" s="4" t="s">
        <v>5</v>
      </c>
    </row>
    <row r="147" spans="1:4">
      <c r="A147" s="2" t="s">
        <v>119</v>
      </c>
      <c r="B147" s="6">
        <v>334873</v>
      </c>
      <c r="C147" s="6">
        <v>309472</v>
      </c>
      <c r="D147" s="4" t="s">
        <v>5</v>
      </c>
    </row>
    <row r="148" spans="1:4">
      <c r="A148" s="2" t="s">
        <v>120</v>
      </c>
      <c r="B148" s="6">
        <v>46371</v>
      </c>
      <c r="C148" s="6">
        <v>44085</v>
      </c>
      <c r="D148" s="4" t="s">
        <v>5</v>
      </c>
    </row>
    <row r="149" spans="1:4">
      <c r="A149" s="2" t="s">
        <v>121</v>
      </c>
      <c r="B149" s="4">
        <v>633</v>
      </c>
      <c r="C149" s="4">
        <v>794</v>
      </c>
      <c r="D149" s="4" t="s">
        <v>5</v>
      </c>
    </row>
    <row r="150" spans="1:4">
      <c r="A150" s="2" t="s">
        <v>122</v>
      </c>
      <c r="B150" s="6">
        <v>1011</v>
      </c>
      <c r="C150" s="6">
        <v>1011</v>
      </c>
      <c r="D150" s="4" t="s">
        <v>5</v>
      </c>
    </row>
    <row r="151" spans="1:4">
      <c r="A151" s="2" t="s">
        <v>1410</v>
      </c>
      <c r="B151" s="6">
        <v>428451</v>
      </c>
      <c r="C151" s="6">
        <v>405993</v>
      </c>
      <c r="D151" s="4" t="s">
        <v>5</v>
      </c>
    </row>
    <row r="152" spans="1:4">
      <c r="A152" s="2" t="s">
        <v>119</v>
      </c>
      <c r="B152" s="6">
        <v>65932</v>
      </c>
      <c r="C152" s="6">
        <v>64820</v>
      </c>
      <c r="D152" s="4" t="s">
        <v>5</v>
      </c>
    </row>
    <row r="153" spans="1:4">
      <c r="A153" s="2" t="s">
        <v>120</v>
      </c>
      <c r="B153" s="6">
        <v>39564</v>
      </c>
      <c r="C153" s="6">
        <v>47446</v>
      </c>
      <c r="D153" s="4" t="s">
        <v>5</v>
      </c>
    </row>
    <row r="154" spans="1:4">
      <c r="A154" s="2" t="s">
        <v>121</v>
      </c>
      <c r="B154" s="6">
        <v>12409</v>
      </c>
      <c r="C154" s="6">
        <v>11740</v>
      </c>
      <c r="D154" s="4" t="s">
        <v>5</v>
      </c>
    </row>
    <row r="155" spans="1:4">
      <c r="A155" s="2" t="s">
        <v>122</v>
      </c>
      <c r="B155" s="6">
        <v>507019</v>
      </c>
      <c r="C155" s="6">
        <v>517533</v>
      </c>
      <c r="D155" s="4" t="s">
        <v>5</v>
      </c>
    </row>
    <row r="156" spans="1:4">
      <c r="A156" s="2" t="s">
        <v>125</v>
      </c>
      <c r="B156" s="6">
        <v>24861</v>
      </c>
      <c r="C156" s="6">
        <v>22806</v>
      </c>
      <c r="D156" s="4" t="s">
        <v>5</v>
      </c>
    </row>
    <row r="157" spans="1:4">
      <c r="A157" s="2" t="s">
        <v>1411</v>
      </c>
      <c r="B157" s="6">
        <v>232767</v>
      </c>
      <c r="C157" s="6">
        <v>210386</v>
      </c>
      <c r="D157" s="4" t="s">
        <v>5</v>
      </c>
    </row>
    <row r="158" spans="1:4">
      <c r="A158" s="2" t="s">
        <v>126</v>
      </c>
      <c r="B158" s="6">
        <v>882552</v>
      </c>
      <c r="C158" s="6">
        <v>874731</v>
      </c>
      <c r="D158" s="4" t="s">
        <v>5</v>
      </c>
    </row>
    <row r="159" spans="1:4" ht="45">
      <c r="A159" s="2" t="s">
        <v>1412</v>
      </c>
      <c r="B159" s="6">
        <v>1601038</v>
      </c>
      <c r="C159" s="6">
        <v>1578799</v>
      </c>
      <c r="D159" s="4" t="s">
        <v>5</v>
      </c>
    </row>
    <row r="160" spans="1:4" ht="75">
      <c r="A160" s="2" t="s">
        <v>128</v>
      </c>
      <c r="B160" s="6">
        <v>123167</v>
      </c>
      <c r="C160" s="6">
        <v>122666</v>
      </c>
      <c r="D160" s="4" t="s">
        <v>5</v>
      </c>
    </row>
    <row r="161" spans="1:4">
      <c r="A161" s="2" t="s">
        <v>129</v>
      </c>
      <c r="B161" s="6">
        <v>3258037</v>
      </c>
      <c r="C161" s="6">
        <v>3258037</v>
      </c>
      <c r="D161" s="4" t="s">
        <v>5</v>
      </c>
    </row>
    <row r="162" spans="1:4">
      <c r="A162" s="2" t="s">
        <v>131</v>
      </c>
      <c r="B162" s="6">
        <v>-652242</v>
      </c>
      <c r="C162" s="6">
        <v>-588666</v>
      </c>
      <c r="D162" s="4" t="s">
        <v>5</v>
      </c>
    </row>
    <row r="163" spans="1:4" ht="30">
      <c r="A163" s="2" t="s">
        <v>1413</v>
      </c>
      <c r="B163" s="4">
        <v>0</v>
      </c>
      <c r="C163" s="4">
        <v>0</v>
      </c>
      <c r="D163" s="4" t="s">
        <v>5</v>
      </c>
    </row>
    <row r="164" spans="1:4" ht="30">
      <c r="A164" s="2" t="s">
        <v>1414</v>
      </c>
      <c r="B164" s="6">
        <v>2728962</v>
      </c>
      <c r="C164" s="6">
        <v>2792037</v>
      </c>
      <c r="D164" s="4" t="s">
        <v>5</v>
      </c>
    </row>
    <row r="165" spans="1:4">
      <c r="A165" s="2" t="s">
        <v>1415</v>
      </c>
      <c r="B165" s="6">
        <v>4039965</v>
      </c>
      <c r="C165" s="6">
        <v>4072761</v>
      </c>
      <c r="D165" s="4" t="s">
        <v>5</v>
      </c>
    </row>
    <row r="166" spans="1:4">
      <c r="A166" s="2" t="s">
        <v>667</v>
      </c>
      <c r="B166" s="4" t="s">
        <v>5</v>
      </c>
      <c r="C166" s="4" t="s">
        <v>5</v>
      </c>
      <c r="D166" s="4" t="s">
        <v>5</v>
      </c>
    </row>
    <row r="167" spans="1:4" ht="30">
      <c r="A167" s="3" t="s">
        <v>1384</v>
      </c>
      <c r="B167" s="4" t="s">
        <v>5</v>
      </c>
      <c r="C167" s="4" t="s">
        <v>5</v>
      </c>
      <c r="D167" s="4" t="s">
        <v>5</v>
      </c>
    </row>
    <row r="168" spans="1:4">
      <c r="A168" s="2" t="s">
        <v>101</v>
      </c>
      <c r="B168" s="4">
        <v>0</v>
      </c>
      <c r="C168" s="4">
        <v>0</v>
      </c>
      <c r="D168" s="4" t="s">
        <v>5</v>
      </c>
    </row>
    <row r="169" spans="1:4">
      <c r="A169" s="2" t="s">
        <v>102</v>
      </c>
      <c r="B169" s="4">
        <v>0</v>
      </c>
      <c r="C169" s="4">
        <v>0</v>
      </c>
      <c r="D169" s="4" t="s">
        <v>5</v>
      </c>
    </row>
    <row r="170" spans="1:4">
      <c r="A170" s="2" t="s">
        <v>103</v>
      </c>
      <c r="B170" s="4">
        <v>0</v>
      </c>
      <c r="C170" s="4">
        <v>0</v>
      </c>
      <c r="D170" s="4" t="s">
        <v>5</v>
      </c>
    </row>
    <row r="171" spans="1:4">
      <c r="A171" s="2" t="s">
        <v>104</v>
      </c>
      <c r="B171" s="4">
        <v>0</v>
      </c>
      <c r="C171" s="4">
        <v>0</v>
      </c>
      <c r="D171" s="4" t="s">
        <v>5</v>
      </c>
    </row>
    <row r="172" spans="1:4">
      <c r="A172" s="2" t="s">
        <v>105</v>
      </c>
      <c r="B172" s="4">
        <v>0</v>
      </c>
      <c r="C172" s="4">
        <v>0</v>
      </c>
      <c r="D172" s="4" t="s">
        <v>5</v>
      </c>
    </row>
    <row r="173" spans="1:4">
      <c r="A173" s="2" t="s">
        <v>106</v>
      </c>
      <c r="B173" s="4">
        <v>0</v>
      </c>
      <c r="C173" s="4">
        <v>0</v>
      </c>
      <c r="D173" s="4" t="s">
        <v>5</v>
      </c>
    </row>
    <row r="174" spans="1:4">
      <c r="A174" s="2" t="s">
        <v>78</v>
      </c>
      <c r="B174" s="4">
        <v>0</v>
      </c>
      <c r="C174" s="4">
        <v>0</v>
      </c>
      <c r="D174" s="4" t="s">
        <v>5</v>
      </c>
    </row>
    <row r="175" spans="1:4">
      <c r="A175" s="2" t="s">
        <v>107</v>
      </c>
      <c r="B175" s="4">
        <v>0</v>
      </c>
      <c r="C175" s="4">
        <v>0</v>
      </c>
      <c r="D175" s="4" t="s">
        <v>5</v>
      </c>
    </row>
    <row r="176" spans="1:4">
      <c r="A176" s="2" t="s">
        <v>109</v>
      </c>
      <c r="B176" s="4">
        <v>0</v>
      </c>
      <c r="C176" s="4">
        <v>0</v>
      </c>
      <c r="D176" s="4" t="s">
        <v>5</v>
      </c>
    </row>
    <row r="177" spans="1:4">
      <c r="A177" s="2" t="s">
        <v>110</v>
      </c>
      <c r="B177" s="4">
        <v>0</v>
      </c>
      <c r="C177" s="4">
        <v>0</v>
      </c>
      <c r="D177" s="4" t="s">
        <v>5</v>
      </c>
    </row>
    <row r="178" spans="1:4">
      <c r="A178" s="2" t="s">
        <v>104</v>
      </c>
      <c r="B178" s="4">
        <v>0</v>
      </c>
      <c r="C178" s="4">
        <v>0</v>
      </c>
      <c r="D178" s="4" t="s">
        <v>5</v>
      </c>
    </row>
    <row r="179" spans="1:4">
      <c r="A179" s="2" t="s">
        <v>112</v>
      </c>
      <c r="B179" s="4">
        <v>0</v>
      </c>
      <c r="C179" s="4">
        <v>0</v>
      </c>
      <c r="D179" s="4" t="s">
        <v>5</v>
      </c>
    </row>
    <row r="180" spans="1:4">
      <c r="A180" s="2" t="s">
        <v>113</v>
      </c>
      <c r="B180" s="4">
        <v>0</v>
      </c>
      <c r="C180" s="4">
        <v>0</v>
      </c>
      <c r="D180" s="4" t="s">
        <v>5</v>
      </c>
    </row>
    <row r="181" spans="1:4">
      <c r="A181" s="2" t="s">
        <v>103</v>
      </c>
      <c r="B181" s="4">
        <v>0</v>
      </c>
      <c r="C181" s="4">
        <v>0</v>
      </c>
      <c r="D181" s="4" t="s">
        <v>5</v>
      </c>
    </row>
    <row r="182" spans="1:4">
      <c r="A182" s="2" t="s">
        <v>1408</v>
      </c>
      <c r="B182" s="4">
        <v>0</v>
      </c>
      <c r="C182" s="4">
        <v>0</v>
      </c>
      <c r="D182" s="4" t="s">
        <v>5</v>
      </c>
    </row>
    <row r="183" spans="1:4">
      <c r="A183" s="2" t="s">
        <v>106</v>
      </c>
      <c r="B183" s="4">
        <v>0</v>
      </c>
      <c r="C183" s="4">
        <v>0</v>
      </c>
      <c r="D183" s="4" t="s">
        <v>5</v>
      </c>
    </row>
    <row r="184" spans="1:4">
      <c r="A184" s="2" t="s">
        <v>1409</v>
      </c>
      <c r="B184" s="6">
        <v>-400924</v>
      </c>
      <c r="C184" s="6">
        <v>-373563</v>
      </c>
      <c r="D184" s="4" t="s">
        <v>5</v>
      </c>
    </row>
    <row r="185" spans="1:4">
      <c r="A185" s="2" t="s">
        <v>115</v>
      </c>
      <c r="B185" s="6">
        <v>-3191513</v>
      </c>
      <c r="C185" s="6">
        <v>-3241057</v>
      </c>
      <c r="D185" s="4" t="s">
        <v>5</v>
      </c>
    </row>
    <row r="186" spans="1:4">
      <c r="A186" s="2" t="s">
        <v>117</v>
      </c>
      <c r="B186" s="4">
        <v>0</v>
      </c>
      <c r="C186" s="4">
        <v>0</v>
      </c>
      <c r="D186" s="4" t="s">
        <v>5</v>
      </c>
    </row>
    <row r="187" spans="1:4">
      <c r="A187" s="2" t="s">
        <v>118</v>
      </c>
      <c r="B187" s="6">
        <v>-1083</v>
      </c>
      <c r="C187" s="6">
        <v>-1054</v>
      </c>
      <c r="D187" s="4" t="s">
        <v>5</v>
      </c>
    </row>
    <row r="188" spans="1:4">
      <c r="A188" s="2" t="s">
        <v>119</v>
      </c>
      <c r="B188" s="6">
        <v>-334279</v>
      </c>
      <c r="C188" s="6">
        <v>-308229</v>
      </c>
      <c r="D188" s="4" t="s">
        <v>5</v>
      </c>
    </row>
    <row r="189" spans="1:4">
      <c r="A189" s="2" t="s">
        <v>120</v>
      </c>
      <c r="B189" s="4">
        <v>0</v>
      </c>
      <c r="C189" s="4">
        <v>0</v>
      </c>
      <c r="D189" s="4" t="s">
        <v>5</v>
      </c>
    </row>
    <row r="190" spans="1:4">
      <c r="A190" s="2" t="s">
        <v>121</v>
      </c>
      <c r="B190" s="4">
        <v>119</v>
      </c>
      <c r="C190" s="4">
        <v>119</v>
      </c>
      <c r="D190" s="4" t="s">
        <v>5</v>
      </c>
    </row>
    <row r="191" spans="1:4">
      <c r="A191" s="2" t="s">
        <v>122</v>
      </c>
      <c r="B191" s="4">
        <v>0</v>
      </c>
      <c r="C191" s="4">
        <v>0</v>
      </c>
      <c r="D191" s="4" t="s">
        <v>5</v>
      </c>
    </row>
    <row r="192" spans="1:4">
      <c r="A192" s="2" t="s">
        <v>1410</v>
      </c>
      <c r="B192" s="6">
        <v>-335243</v>
      </c>
      <c r="C192" s="6">
        <v>-309164</v>
      </c>
      <c r="D192" s="4" t="s">
        <v>5</v>
      </c>
    </row>
    <row r="193" spans="1:4">
      <c r="A193" s="2" t="s">
        <v>119</v>
      </c>
      <c r="B193" s="6">
        <v>-65562</v>
      </c>
      <c r="C193" s="6">
        <v>-64280</v>
      </c>
      <c r="D193" s="4" t="s">
        <v>5</v>
      </c>
    </row>
    <row r="194" spans="1:4">
      <c r="A194" s="2" t="s">
        <v>120</v>
      </c>
      <c r="B194" s="4">
        <v>0</v>
      </c>
      <c r="C194" s="4">
        <v>0</v>
      </c>
      <c r="D194" s="4" t="s">
        <v>5</v>
      </c>
    </row>
    <row r="195" spans="1:4">
      <c r="A195" s="2" t="s">
        <v>121</v>
      </c>
      <c r="B195" s="4">
        <v>-119</v>
      </c>
      <c r="C195" s="4">
        <v>-119</v>
      </c>
      <c r="D195" s="4" t="s">
        <v>5</v>
      </c>
    </row>
    <row r="196" spans="1:4">
      <c r="A196" s="2" t="s">
        <v>122</v>
      </c>
      <c r="B196" s="4">
        <v>0</v>
      </c>
      <c r="C196" s="4">
        <v>0</v>
      </c>
      <c r="D196" s="4" t="s">
        <v>5</v>
      </c>
    </row>
    <row r="197" spans="1:4">
      <c r="A197" s="2" t="s">
        <v>125</v>
      </c>
      <c r="B197" s="4">
        <v>0</v>
      </c>
      <c r="C197" s="4">
        <v>0</v>
      </c>
      <c r="D197" s="4" t="s">
        <v>5</v>
      </c>
    </row>
    <row r="198" spans="1:4">
      <c r="A198" s="2" t="s">
        <v>1411</v>
      </c>
      <c r="B198" s="4">
        <v>0</v>
      </c>
      <c r="C198" s="4">
        <v>0</v>
      </c>
      <c r="D198" s="4" t="s">
        <v>5</v>
      </c>
    </row>
    <row r="199" spans="1:4">
      <c r="A199" s="2" t="s">
        <v>126</v>
      </c>
      <c r="B199" s="6">
        <v>-65681</v>
      </c>
      <c r="C199" s="6">
        <v>-64399</v>
      </c>
      <c r="D199" s="4" t="s">
        <v>5</v>
      </c>
    </row>
    <row r="200" spans="1:4" ht="45">
      <c r="A200" s="2" t="s">
        <v>1412</v>
      </c>
      <c r="B200" s="6">
        <v>-2790589</v>
      </c>
      <c r="C200" s="6">
        <v>-2867494</v>
      </c>
      <c r="D200" s="4" t="s">
        <v>5</v>
      </c>
    </row>
    <row r="201" spans="1:4" ht="75">
      <c r="A201" s="2" t="s">
        <v>128</v>
      </c>
      <c r="B201" s="6">
        <v>-123417</v>
      </c>
      <c r="C201" s="6">
        <v>-122916</v>
      </c>
      <c r="D201" s="4" t="s">
        <v>5</v>
      </c>
    </row>
    <row r="202" spans="1:4">
      <c r="A202" s="2" t="s">
        <v>129</v>
      </c>
      <c r="B202" s="6">
        <v>-3337749</v>
      </c>
      <c r="C202" s="6">
        <v>-3337749</v>
      </c>
      <c r="D202" s="4" t="s">
        <v>5</v>
      </c>
    </row>
    <row r="203" spans="1:4">
      <c r="A203" s="2" t="s">
        <v>131</v>
      </c>
      <c r="B203" s="6">
        <v>667468</v>
      </c>
      <c r="C203" s="6">
        <v>588265</v>
      </c>
      <c r="D203" s="4" t="s">
        <v>5</v>
      </c>
    </row>
    <row r="204" spans="1:4" ht="30">
      <c r="A204" s="2" t="s">
        <v>1413</v>
      </c>
      <c r="B204" s="6">
        <v>3109</v>
      </c>
      <c r="C204" s="6">
        <v>4906</v>
      </c>
      <c r="D204" s="4" t="s">
        <v>5</v>
      </c>
    </row>
    <row r="205" spans="1:4" ht="30">
      <c r="A205" s="2" t="s">
        <v>1414</v>
      </c>
      <c r="B205" s="6">
        <v>-2790589</v>
      </c>
      <c r="C205" s="6">
        <v>-2867494</v>
      </c>
      <c r="D205" s="4" t="s">
        <v>5</v>
      </c>
    </row>
    <row r="206" spans="1:4">
      <c r="A206" s="2" t="s">
        <v>1415</v>
      </c>
      <c r="B206" s="6">
        <v>-3191513</v>
      </c>
      <c r="C206" s="6">
        <v>-3241057</v>
      </c>
      <c r="D206" s="4" t="s">
        <v>5</v>
      </c>
    </row>
    <row r="207" spans="1:4" ht="30">
      <c r="A207" s="2" t="s">
        <v>1131</v>
      </c>
      <c r="B207" s="4" t="s">
        <v>5</v>
      </c>
      <c r="C207" s="4" t="s">
        <v>5</v>
      </c>
      <c r="D207" s="4" t="s">
        <v>5</v>
      </c>
    </row>
    <row r="208" spans="1:4" ht="30">
      <c r="A208" s="3" t="s">
        <v>1384</v>
      </c>
      <c r="B208" s="4" t="s">
        <v>5</v>
      </c>
      <c r="C208" s="4" t="s">
        <v>5</v>
      </c>
      <c r="D208" s="4" t="s">
        <v>5</v>
      </c>
    </row>
    <row r="209" spans="1:4">
      <c r="A209" s="2" t="s">
        <v>119</v>
      </c>
      <c r="B209" s="8">
        <v>452855</v>
      </c>
      <c r="C209" s="8">
        <v>300000</v>
      </c>
      <c r="D209" s="4" t="s">
        <v>5</v>
      </c>
    </row>
    <row r="210" spans="1:4" ht="30">
      <c r="A210" s="2" t="s">
        <v>1074</v>
      </c>
      <c r="B210" s="315">
        <v>7.8799999999999995E-2</v>
      </c>
      <c r="C210" s="315">
        <v>7.8799999999999995E-2</v>
      </c>
      <c r="D210" s="315">
        <v>7.8799999999999995E-2</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15.42578125" bestFit="1" customWidth="1"/>
    <col min="3" max="5" width="12" bestFit="1" customWidth="1"/>
    <col min="6" max="8" width="19.7109375" bestFit="1" customWidth="1"/>
    <col min="9" max="9" width="18.5703125" bestFit="1" customWidth="1"/>
    <col min="10" max="11" width="20.85546875" bestFit="1" customWidth="1"/>
    <col min="12" max="12" width="25.5703125" bestFit="1" customWidth="1"/>
    <col min="13" max="14" width="36.5703125" bestFit="1" customWidth="1"/>
  </cols>
  <sheetData>
    <row r="1" spans="1:14" ht="15" customHeight="1">
      <c r="A1" s="7" t="s">
        <v>1416</v>
      </c>
      <c r="B1" s="1" t="s">
        <v>1270</v>
      </c>
      <c r="C1" s="7" t="s">
        <v>28</v>
      </c>
      <c r="D1" s="7"/>
      <c r="E1" s="1"/>
      <c r="F1" s="7" t="s">
        <v>28</v>
      </c>
      <c r="G1" s="7"/>
      <c r="H1" s="1" t="s">
        <v>1</v>
      </c>
      <c r="I1" s="1"/>
      <c r="J1" s="1" t="s">
        <v>28</v>
      </c>
      <c r="K1" s="7"/>
      <c r="L1" s="7"/>
      <c r="M1" s="1" t="s">
        <v>1270</v>
      </c>
      <c r="N1" s="1" t="s">
        <v>1417</v>
      </c>
    </row>
    <row r="2" spans="1:14">
      <c r="A2" s="7"/>
      <c r="B2" s="7" t="s">
        <v>1226</v>
      </c>
      <c r="C2" s="1" t="s">
        <v>2</v>
      </c>
      <c r="D2" s="7" t="s">
        <v>29</v>
      </c>
      <c r="E2" s="1" t="s">
        <v>1418</v>
      </c>
      <c r="F2" s="1" t="s">
        <v>2</v>
      </c>
      <c r="G2" s="1" t="s">
        <v>29</v>
      </c>
      <c r="H2" s="1" t="s">
        <v>29</v>
      </c>
      <c r="I2" s="1" t="s">
        <v>1420</v>
      </c>
      <c r="J2" s="1" t="s">
        <v>2</v>
      </c>
      <c r="K2" s="1" t="s">
        <v>1420</v>
      </c>
      <c r="L2" s="1" t="s">
        <v>1420</v>
      </c>
      <c r="M2" s="1" t="s">
        <v>1423</v>
      </c>
      <c r="N2" s="1" t="s">
        <v>1427</v>
      </c>
    </row>
    <row r="3" spans="1:14">
      <c r="A3" s="7"/>
      <c r="B3" s="7"/>
      <c r="C3" s="1" t="s">
        <v>1166</v>
      </c>
      <c r="D3" s="7"/>
      <c r="E3" s="1" t="s">
        <v>1419</v>
      </c>
      <c r="F3" s="1" t="s">
        <v>998</v>
      </c>
      <c r="G3" s="1" t="s">
        <v>998</v>
      </c>
      <c r="H3" s="1" t="s">
        <v>998</v>
      </c>
      <c r="I3" s="1" t="s">
        <v>1421</v>
      </c>
      <c r="J3" s="1" t="s">
        <v>997</v>
      </c>
      <c r="K3" s="1" t="s">
        <v>997</v>
      </c>
      <c r="L3" s="1" t="s">
        <v>1422</v>
      </c>
      <c r="M3" s="1" t="s">
        <v>1424</v>
      </c>
      <c r="N3" s="1" t="s">
        <v>1424</v>
      </c>
    </row>
    <row r="4" spans="1:14" ht="30">
      <c r="A4" s="7"/>
      <c r="B4" s="7"/>
      <c r="C4" s="1"/>
      <c r="D4" s="7"/>
      <c r="E4" s="1"/>
      <c r="F4" s="1"/>
      <c r="G4" s="1"/>
      <c r="H4" s="1"/>
      <c r="I4" s="1" t="s">
        <v>1166</v>
      </c>
      <c r="J4" s="1"/>
      <c r="K4" s="1"/>
      <c r="L4" s="1"/>
      <c r="M4" s="1" t="s">
        <v>1425</v>
      </c>
      <c r="N4" s="1" t="s">
        <v>1425</v>
      </c>
    </row>
    <row r="5" spans="1:14">
      <c r="A5" s="7"/>
      <c r="B5" s="7"/>
      <c r="C5" s="1"/>
      <c r="D5" s="7"/>
      <c r="E5" s="1"/>
      <c r="F5" s="1"/>
      <c r="G5" s="1"/>
      <c r="H5" s="1"/>
      <c r="I5" s="1"/>
      <c r="J5" s="1"/>
      <c r="K5" s="1"/>
      <c r="L5" s="1"/>
      <c r="M5" s="1" t="s">
        <v>1426</v>
      </c>
      <c r="N5" s="1"/>
    </row>
    <row r="6" spans="1:14">
      <c r="A6" s="3" t="s">
        <v>1428</v>
      </c>
      <c r="B6" s="4" t="s">
        <v>5</v>
      </c>
      <c r="C6" s="4" t="s">
        <v>5</v>
      </c>
      <c r="D6" s="4" t="s">
        <v>5</v>
      </c>
      <c r="E6" s="4" t="s">
        <v>5</v>
      </c>
      <c r="F6" s="4" t="s">
        <v>5</v>
      </c>
      <c r="G6" s="4" t="s">
        <v>5</v>
      </c>
      <c r="H6" s="4" t="s">
        <v>5</v>
      </c>
      <c r="I6" s="4" t="s">
        <v>5</v>
      </c>
      <c r="J6" s="4" t="s">
        <v>5</v>
      </c>
      <c r="K6" s="4" t="s">
        <v>5</v>
      </c>
      <c r="L6" s="4" t="s">
        <v>5</v>
      </c>
      <c r="M6" s="4" t="s">
        <v>5</v>
      </c>
      <c r="N6" s="4" t="s">
        <v>5</v>
      </c>
    </row>
    <row r="7" spans="1:14">
      <c r="A7" s="2" t="s">
        <v>1429</v>
      </c>
      <c r="B7" s="4" t="s">
        <v>5</v>
      </c>
      <c r="C7" s="4" t="s">
        <v>5</v>
      </c>
      <c r="D7" s="8">
        <v>32000000</v>
      </c>
      <c r="E7" s="4" t="s">
        <v>5</v>
      </c>
      <c r="F7" s="4" t="s">
        <v>5</v>
      </c>
      <c r="G7" s="4" t="s">
        <v>5</v>
      </c>
      <c r="H7" s="4" t="s">
        <v>5</v>
      </c>
      <c r="I7" s="4" t="s">
        <v>5</v>
      </c>
      <c r="J7" s="4" t="s">
        <v>5</v>
      </c>
      <c r="K7" s="4" t="s">
        <v>5</v>
      </c>
      <c r="L7" s="4" t="s">
        <v>5</v>
      </c>
      <c r="M7" s="4" t="s">
        <v>5</v>
      </c>
      <c r="N7" s="4" t="s">
        <v>5</v>
      </c>
    </row>
    <row r="8" spans="1:14" ht="30">
      <c r="A8" s="3" t="s">
        <v>1430</v>
      </c>
      <c r="B8" s="4" t="s">
        <v>5</v>
      </c>
      <c r="C8" s="4" t="s">
        <v>5</v>
      </c>
      <c r="D8" s="4" t="s">
        <v>5</v>
      </c>
      <c r="E8" s="4" t="s">
        <v>5</v>
      </c>
      <c r="F8" s="4" t="s">
        <v>5</v>
      </c>
      <c r="G8" s="4" t="s">
        <v>5</v>
      </c>
      <c r="H8" s="4" t="s">
        <v>5</v>
      </c>
      <c r="I8" s="4" t="s">
        <v>5</v>
      </c>
      <c r="J8" s="4" t="s">
        <v>5</v>
      </c>
      <c r="K8" s="4" t="s">
        <v>5</v>
      </c>
      <c r="L8" s="4" t="s">
        <v>5</v>
      </c>
      <c r="M8" s="4" t="s">
        <v>5</v>
      </c>
      <c r="N8" s="4" t="s">
        <v>5</v>
      </c>
    </row>
    <row r="9" spans="1:14">
      <c r="A9" s="2" t="s">
        <v>1431</v>
      </c>
      <c r="B9" s="4" t="s">
        <v>5</v>
      </c>
      <c r="C9" s="4" t="s">
        <v>5</v>
      </c>
      <c r="D9" s="4" t="s">
        <v>5</v>
      </c>
      <c r="E9" s="4" t="s">
        <v>5</v>
      </c>
      <c r="F9" s="4" t="s">
        <v>5</v>
      </c>
      <c r="G9" s="4" t="s">
        <v>5</v>
      </c>
      <c r="H9" s="4" t="s">
        <v>5</v>
      </c>
      <c r="I9" s="315">
        <v>0.5</v>
      </c>
      <c r="J9" s="4" t="s">
        <v>5</v>
      </c>
      <c r="K9" s="315">
        <v>1</v>
      </c>
      <c r="L9" s="4" t="s">
        <v>5</v>
      </c>
      <c r="M9" s="4" t="s">
        <v>5</v>
      </c>
      <c r="N9" s="4" t="s">
        <v>5</v>
      </c>
    </row>
    <row r="10" spans="1:14" ht="30">
      <c r="A10" s="2" t="s">
        <v>1432</v>
      </c>
      <c r="B10" s="4" t="s">
        <v>5</v>
      </c>
      <c r="C10" s="4" t="s">
        <v>5</v>
      </c>
      <c r="D10" s="4" t="s">
        <v>5</v>
      </c>
      <c r="E10" s="4" t="s">
        <v>5</v>
      </c>
      <c r="F10" s="4" t="s">
        <v>5</v>
      </c>
      <c r="G10" s="4" t="s">
        <v>5</v>
      </c>
      <c r="H10" s="4" t="s">
        <v>5</v>
      </c>
      <c r="I10" s="6">
        <v>1000000</v>
      </c>
      <c r="J10" s="4" t="s">
        <v>5</v>
      </c>
      <c r="K10" s="4" t="s">
        <v>5</v>
      </c>
      <c r="L10" s="4" t="s">
        <v>5</v>
      </c>
      <c r="M10" s="4" t="s">
        <v>5</v>
      </c>
      <c r="N10" s="4" t="s">
        <v>5</v>
      </c>
    </row>
    <row r="11" spans="1:14" ht="30">
      <c r="A11" s="2" t="s">
        <v>1433</v>
      </c>
      <c r="B11" s="4" t="s">
        <v>5</v>
      </c>
      <c r="C11" s="4" t="s">
        <v>5</v>
      </c>
      <c r="D11" s="4" t="s">
        <v>5</v>
      </c>
      <c r="E11" s="4" t="s">
        <v>5</v>
      </c>
      <c r="F11" s="4" t="s">
        <v>5</v>
      </c>
      <c r="G11" s="4" t="s">
        <v>5</v>
      </c>
      <c r="H11" s="4" t="s">
        <v>5</v>
      </c>
      <c r="I11" s="4" t="s">
        <v>5</v>
      </c>
      <c r="J11" s="4" t="s">
        <v>5</v>
      </c>
      <c r="K11" s="4" t="s">
        <v>5</v>
      </c>
      <c r="L11" s="6">
        <v>32500000</v>
      </c>
      <c r="M11" s="4" t="s">
        <v>5</v>
      </c>
      <c r="N11" s="4" t="s">
        <v>5</v>
      </c>
    </row>
    <row r="12" spans="1:14" ht="30">
      <c r="A12" s="2" t="s">
        <v>1434</v>
      </c>
      <c r="B12" s="4" t="s">
        <v>5</v>
      </c>
      <c r="C12" s="4" t="s">
        <v>5</v>
      </c>
      <c r="D12" s="4" t="s">
        <v>5</v>
      </c>
      <c r="E12" s="4" t="s">
        <v>5</v>
      </c>
      <c r="F12" s="4" t="s">
        <v>5</v>
      </c>
      <c r="G12" s="4" t="s">
        <v>5</v>
      </c>
      <c r="H12" s="4" t="s">
        <v>5</v>
      </c>
      <c r="I12" s="4" t="s">
        <v>5</v>
      </c>
      <c r="J12" s="315">
        <v>0.01</v>
      </c>
      <c r="K12" s="4" t="s">
        <v>5</v>
      </c>
      <c r="L12" s="4" t="s">
        <v>5</v>
      </c>
      <c r="M12" s="4" t="s">
        <v>5</v>
      </c>
      <c r="N12" s="4" t="s">
        <v>5</v>
      </c>
    </row>
    <row r="13" spans="1:14" ht="30">
      <c r="A13" s="2" t="s">
        <v>1435</v>
      </c>
      <c r="B13" s="4" t="s">
        <v>5</v>
      </c>
      <c r="C13" s="4" t="s">
        <v>5</v>
      </c>
      <c r="D13" s="4" t="s">
        <v>5</v>
      </c>
      <c r="E13" s="4" t="s">
        <v>5</v>
      </c>
      <c r="F13" s="4" t="s">
        <v>5</v>
      </c>
      <c r="G13" s="4" t="s">
        <v>5</v>
      </c>
      <c r="H13" s="4" t="s">
        <v>5</v>
      </c>
      <c r="I13" s="4" t="s">
        <v>5</v>
      </c>
      <c r="J13" s="4">
        <v>400</v>
      </c>
      <c r="K13" s="4" t="s">
        <v>5</v>
      </c>
      <c r="L13" s="4" t="s">
        <v>5</v>
      </c>
      <c r="M13" s="4" t="s">
        <v>5</v>
      </c>
      <c r="N13" s="4" t="s">
        <v>5</v>
      </c>
    </row>
    <row r="14" spans="1:14" ht="30">
      <c r="A14" s="2" t="s">
        <v>1436</v>
      </c>
      <c r="B14" s="4" t="s">
        <v>5</v>
      </c>
      <c r="C14" s="4" t="s">
        <v>5</v>
      </c>
      <c r="D14" s="4" t="s">
        <v>5</v>
      </c>
      <c r="E14" s="4" t="s">
        <v>5</v>
      </c>
      <c r="F14" s="315">
        <v>0.05</v>
      </c>
      <c r="G14" s="4" t="s">
        <v>5</v>
      </c>
      <c r="H14" s="4" t="s">
        <v>5</v>
      </c>
      <c r="I14" s="4" t="s">
        <v>5</v>
      </c>
      <c r="J14" s="315">
        <v>2.5000000000000001E-2</v>
      </c>
      <c r="K14" s="4" t="s">
        <v>5</v>
      </c>
      <c r="L14" s="4" t="s">
        <v>5</v>
      </c>
      <c r="M14" s="4" t="s">
        <v>5</v>
      </c>
      <c r="N14" s="4" t="s">
        <v>5</v>
      </c>
    </row>
    <row r="15" spans="1:14">
      <c r="A15" s="2" t="s">
        <v>1437</v>
      </c>
      <c r="B15" s="4" t="s">
        <v>5</v>
      </c>
      <c r="C15" s="4" t="s">
        <v>5</v>
      </c>
      <c r="D15" s="4" t="s">
        <v>5</v>
      </c>
      <c r="E15" s="4" t="s">
        <v>5</v>
      </c>
      <c r="F15" s="6">
        <v>250000</v>
      </c>
      <c r="G15" s="4" t="s">
        <v>5</v>
      </c>
      <c r="H15" s="4" t="s">
        <v>5</v>
      </c>
      <c r="I15" s="4" t="s">
        <v>5</v>
      </c>
      <c r="J15" s="4" t="s">
        <v>5</v>
      </c>
      <c r="K15" s="4" t="s">
        <v>5</v>
      </c>
      <c r="L15" s="4" t="s">
        <v>5</v>
      </c>
      <c r="M15" s="4" t="s">
        <v>5</v>
      </c>
      <c r="N15" s="4" t="s">
        <v>5</v>
      </c>
    </row>
    <row r="16" spans="1:14" ht="30">
      <c r="A16" s="2" t="s">
        <v>1438</v>
      </c>
      <c r="B16" s="4" t="s">
        <v>5</v>
      </c>
      <c r="C16" s="4" t="s">
        <v>5</v>
      </c>
      <c r="D16" s="4" t="s">
        <v>5</v>
      </c>
      <c r="E16" s="4" t="s">
        <v>5</v>
      </c>
      <c r="F16" s="4">
        <v>23.6</v>
      </c>
      <c r="G16" s="4" t="s">
        <v>5</v>
      </c>
      <c r="H16" s="4" t="s">
        <v>5</v>
      </c>
      <c r="I16" s="4" t="s">
        <v>5</v>
      </c>
      <c r="J16" s="4">
        <v>475</v>
      </c>
      <c r="K16" s="4" t="s">
        <v>5</v>
      </c>
      <c r="L16" s="4" t="s">
        <v>5</v>
      </c>
      <c r="M16" s="4" t="s">
        <v>5</v>
      </c>
      <c r="N16" s="4" t="s">
        <v>5</v>
      </c>
    </row>
    <row r="17" spans="1:14">
      <c r="A17" s="2" t="s">
        <v>1439</v>
      </c>
      <c r="B17" s="4" t="s">
        <v>5</v>
      </c>
      <c r="C17" s="4" t="s">
        <v>5</v>
      </c>
      <c r="D17" s="4" t="s">
        <v>5</v>
      </c>
      <c r="E17" s="4" t="s">
        <v>5</v>
      </c>
      <c r="F17" s="4">
        <v>0</v>
      </c>
      <c r="G17" s="4">
        <v>0</v>
      </c>
      <c r="H17" s="6">
        <v>1000000</v>
      </c>
      <c r="I17" s="4" t="s">
        <v>5</v>
      </c>
      <c r="J17" s="4" t="s">
        <v>5</v>
      </c>
      <c r="K17" s="4" t="s">
        <v>5</v>
      </c>
      <c r="L17" s="4" t="s">
        <v>5</v>
      </c>
      <c r="M17" s="4" t="s">
        <v>5</v>
      </c>
      <c r="N17" s="4" t="s">
        <v>5</v>
      </c>
    </row>
    <row r="18" spans="1:14">
      <c r="A18" s="2" t="s">
        <v>1440</v>
      </c>
      <c r="B18" s="4" t="s">
        <v>5</v>
      </c>
      <c r="C18" s="4" t="s">
        <v>5</v>
      </c>
      <c r="D18" s="6">
        <v>10000000</v>
      </c>
      <c r="E18" s="4" t="s">
        <v>5</v>
      </c>
      <c r="F18" s="4" t="s">
        <v>5</v>
      </c>
      <c r="G18" s="4" t="s">
        <v>5</v>
      </c>
      <c r="H18" s="4" t="s">
        <v>5</v>
      </c>
      <c r="I18" s="4" t="s">
        <v>5</v>
      </c>
      <c r="J18" s="4" t="s">
        <v>5</v>
      </c>
      <c r="K18" s="4" t="s">
        <v>5</v>
      </c>
      <c r="L18" s="4" t="s">
        <v>5</v>
      </c>
      <c r="M18" s="4" t="s">
        <v>5</v>
      </c>
      <c r="N18" s="6">
        <v>3500000</v>
      </c>
    </row>
    <row r="19" spans="1:14">
      <c r="A19" s="2" t="s">
        <v>1441</v>
      </c>
      <c r="B19" s="4" t="s">
        <v>5</v>
      </c>
      <c r="C19" s="4" t="s">
        <v>5</v>
      </c>
      <c r="D19" s="4" t="s">
        <v>5</v>
      </c>
      <c r="E19" s="4" t="s">
        <v>5</v>
      </c>
      <c r="F19" s="4" t="s">
        <v>5</v>
      </c>
      <c r="G19" s="4" t="s">
        <v>5</v>
      </c>
      <c r="H19" s="4" t="s">
        <v>5</v>
      </c>
      <c r="I19" s="4" t="s">
        <v>5</v>
      </c>
      <c r="J19" s="4" t="s">
        <v>5</v>
      </c>
      <c r="K19" s="4" t="s">
        <v>5</v>
      </c>
      <c r="L19" s="4" t="s">
        <v>5</v>
      </c>
      <c r="M19" s="4">
        <v>5</v>
      </c>
      <c r="N19" s="4" t="s">
        <v>5</v>
      </c>
    </row>
    <row r="20" spans="1:14" ht="30">
      <c r="A20" s="2" t="s">
        <v>1442</v>
      </c>
      <c r="B20" s="4" t="s">
        <v>5</v>
      </c>
      <c r="C20" s="4" t="s">
        <v>5</v>
      </c>
      <c r="D20" s="4" t="s">
        <v>5</v>
      </c>
      <c r="E20" s="6">
        <v>4400</v>
      </c>
      <c r="F20" s="4" t="s">
        <v>5</v>
      </c>
      <c r="G20" s="4" t="s">
        <v>5</v>
      </c>
      <c r="H20" s="4" t="s">
        <v>5</v>
      </c>
      <c r="I20" s="4" t="s">
        <v>5</v>
      </c>
      <c r="J20" s="4" t="s">
        <v>5</v>
      </c>
      <c r="K20" s="4" t="s">
        <v>5</v>
      </c>
      <c r="L20" s="4" t="s">
        <v>5</v>
      </c>
      <c r="M20" s="4" t="s">
        <v>5</v>
      </c>
      <c r="N20" s="4" t="s">
        <v>5</v>
      </c>
    </row>
    <row r="21" spans="1:14">
      <c r="A21" s="2" t="s">
        <v>1443</v>
      </c>
      <c r="B21" s="4" t="s">
        <v>5</v>
      </c>
      <c r="C21" s="4" t="s">
        <v>5</v>
      </c>
      <c r="D21" s="315">
        <v>3.4000000000000002E-2</v>
      </c>
      <c r="E21" s="4" t="s">
        <v>5</v>
      </c>
      <c r="F21" s="4" t="s">
        <v>5</v>
      </c>
      <c r="G21" s="4" t="s">
        <v>5</v>
      </c>
      <c r="H21" s="4" t="s">
        <v>5</v>
      </c>
      <c r="I21" s="4" t="s">
        <v>5</v>
      </c>
      <c r="J21" s="4" t="s">
        <v>5</v>
      </c>
      <c r="K21" s="4" t="s">
        <v>5</v>
      </c>
      <c r="L21" s="4" t="s">
        <v>5</v>
      </c>
      <c r="M21" s="4" t="s">
        <v>5</v>
      </c>
      <c r="N21" s="4" t="s">
        <v>5</v>
      </c>
    </row>
    <row r="22" spans="1:14">
      <c r="A22" s="2" t="s">
        <v>1444</v>
      </c>
      <c r="B22" s="4" t="s">
        <v>5</v>
      </c>
      <c r="C22" s="4" t="s">
        <v>5</v>
      </c>
      <c r="D22" s="8">
        <v>39400000</v>
      </c>
      <c r="E22" s="4" t="s">
        <v>5</v>
      </c>
      <c r="F22" s="4" t="s">
        <v>5</v>
      </c>
      <c r="G22" s="4" t="s">
        <v>5</v>
      </c>
      <c r="H22" s="4" t="s">
        <v>5</v>
      </c>
      <c r="I22" s="4" t="s">
        <v>5</v>
      </c>
      <c r="J22" s="4" t="s">
        <v>5</v>
      </c>
      <c r="K22" s="4" t="s">
        <v>5</v>
      </c>
      <c r="L22" s="4" t="s">
        <v>5</v>
      </c>
      <c r="M22" s="4" t="s">
        <v>5</v>
      </c>
      <c r="N22" s="4" t="s">
        <v>5</v>
      </c>
    </row>
    <row r="23" spans="1:14" ht="30">
      <c r="A23" s="2" t="s">
        <v>1445</v>
      </c>
      <c r="B23" s="4" t="s">
        <v>5</v>
      </c>
      <c r="C23" s="4">
        <v>1</v>
      </c>
      <c r="D23" s="4" t="s">
        <v>5</v>
      </c>
      <c r="E23" s="4" t="s">
        <v>5</v>
      </c>
      <c r="F23" s="4" t="s">
        <v>5</v>
      </c>
      <c r="G23" s="4" t="s">
        <v>5</v>
      </c>
      <c r="H23" s="4" t="s">
        <v>5</v>
      </c>
      <c r="I23" s="4" t="s">
        <v>5</v>
      </c>
      <c r="J23" s="4" t="s">
        <v>5</v>
      </c>
      <c r="K23" s="4" t="s">
        <v>5</v>
      </c>
      <c r="L23" s="4" t="s">
        <v>5</v>
      </c>
      <c r="M23" s="4" t="s">
        <v>5</v>
      </c>
      <c r="N23" s="4" t="s">
        <v>5</v>
      </c>
    </row>
    <row r="24" spans="1:14" ht="30">
      <c r="A24" s="2" t="s">
        <v>1446</v>
      </c>
      <c r="B24" s="4" t="s">
        <v>5</v>
      </c>
      <c r="C24" s="315">
        <v>9.9000000000000005E-2</v>
      </c>
      <c r="D24" s="4" t="s">
        <v>5</v>
      </c>
      <c r="E24" s="4" t="s">
        <v>5</v>
      </c>
      <c r="F24" s="4" t="s">
        <v>5</v>
      </c>
      <c r="G24" s="4" t="s">
        <v>5</v>
      </c>
      <c r="H24" s="4" t="s">
        <v>5</v>
      </c>
      <c r="I24" s="4" t="s">
        <v>5</v>
      </c>
      <c r="J24" s="4" t="s">
        <v>5</v>
      </c>
      <c r="K24" s="4" t="s">
        <v>5</v>
      </c>
      <c r="L24" s="4" t="s">
        <v>5</v>
      </c>
      <c r="M24" s="4" t="s">
        <v>5</v>
      </c>
      <c r="N24" s="4" t="s">
        <v>5</v>
      </c>
    </row>
    <row r="25" spans="1:14" ht="30">
      <c r="A25" s="2" t="s">
        <v>1447</v>
      </c>
      <c r="B25" s="4" t="s">
        <v>5</v>
      </c>
      <c r="C25" s="6">
        <v>1000000</v>
      </c>
      <c r="D25" s="4" t="s">
        <v>5</v>
      </c>
      <c r="E25" s="4" t="s">
        <v>5</v>
      </c>
      <c r="F25" s="4" t="s">
        <v>5</v>
      </c>
      <c r="G25" s="4" t="s">
        <v>5</v>
      </c>
      <c r="H25" s="4" t="s">
        <v>5</v>
      </c>
      <c r="I25" s="4" t="s">
        <v>5</v>
      </c>
      <c r="J25" s="4" t="s">
        <v>5</v>
      </c>
      <c r="K25" s="4" t="s">
        <v>5</v>
      </c>
      <c r="L25" s="4" t="s">
        <v>5</v>
      </c>
      <c r="M25" s="4" t="s">
        <v>5</v>
      </c>
      <c r="N25" s="4" t="s">
        <v>5</v>
      </c>
    </row>
    <row r="26" spans="1:14">
      <c r="A26" s="2" t="s">
        <v>1448</v>
      </c>
      <c r="B26" s="315">
        <v>0.5</v>
      </c>
      <c r="C26" s="4" t="s">
        <v>5</v>
      </c>
      <c r="D26" s="4" t="s">
        <v>5</v>
      </c>
      <c r="E26" s="4" t="s">
        <v>5</v>
      </c>
      <c r="F26" s="4" t="s">
        <v>5</v>
      </c>
      <c r="G26" s="4" t="s">
        <v>5</v>
      </c>
      <c r="H26" s="4" t="s">
        <v>5</v>
      </c>
      <c r="I26" s="4" t="s">
        <v>5</v>
      </c>
      <c r="J26" s="4" t="s">
        <v>5</v>
      </c>
      <c r="K26" s="4" t="s">
        <v>5</v>
      </c>
      <c r="L26" s="4" t="s">
        <v>5</v>
      </c>
      <c r="M26" s="4" t="s">
        <v>5</v>
      </c>
      <c r="N26" s="4" t="s">
        <v>5</v>
      </c>
    </row>
    <row r="27" spans="1:14" ht="30">
      <c r="A27" s="2" t="s">
        <v>1449</v>
      </c>
      <c r="B27" s="4" t="s">
        <v>5</v>
      </c>
      <c r="C27" s="6">
        <v>400000</v>
      </c>
      <c r="D27" s="4" t="s">
        <v>5</v>
      </c>
      <c r="E27" s="4" t="s">
        <v>5</v>
      </c>
      <c r="F27" s="4" t="s">
        <v>5</v>
      </c>
      <c r="G27" s="4" t="s">
        <v>5</v>
      </c>
      <c r="H27" s="4" t="s">
        <v>5</v>
      </c>
      <c r="I27" s="4" t="s">
        <v>5</v>
      </c>
      <c r="J27" s="4" t="s">
        <v>5</v>
      </c>
      <c r="K27" s="4" t="s">
        <v>5</v>
      </c>
      <c r="L27" s="4" t="s">
        <v>5</v>
      </c>
      <c r="M27" s="4" t="s">
        <v>5</v>
      </c>
      <c r="N27" s="4" t="s">
        <v>5</v>
      </c>
    </row>
    <row r="28" spans="1:14" ht="30">
      <c r="A28" s="2" t="s">
        <v>1450</v>
      </c>
      <c r="B28" s="4" t="s">
        <v>5</v>
      </c>
      <c r="C28" s="6">
        <v>4167</v>
      </c>
      <c r="D28" s="4" t="s">
        <v>5</v>
      </c>
      <c r="E28" s="4" t="s">
        <v>5</v>
      </c>
      <c r="F28" s="4" t="s">
        <v>5</v>
      </c>
      <c r="G28" s="4" t="s">
        <v>5</v>
      </c>
      <c r="H28" s="4" t="s">
        <v>5</v>
      </c>
      <c r="I28" s="4" t="s">
        <v>5</v>
      </c>
      <c r="J28" s="4" t="s">
        <v>5</v>
      </c>
      <c r="K28" s="4" t="s">
        <v>5</v>
      </c>
      <c r="L28" s="4" t="s">
        <v>5</v>
      </c>
      <c r="M28" s="4" t="s">
        <v>5</v>
      </c>
      <c r="N28" s="4" t="s">
        <v>5</v>
      </c>
    </row>
    <row r="29" spans="1:14">
      <c r="A29" s="2" t="s">
        <v>1451</v>
      </c>
      <c r="B29" s="4" t="s">
        <v>1452</v>
      </c>
      <c r="C29" s="4" t="s">
        <v>5</v>
      </c>
      <c r="D29" s="4" t="s">
        <v>5</v>
      </c>
      <c r="E29" s="4" t="s">
        <v>5</v>
      </c>
      <c r="F29" s="4" t="s">
        <v>5</v>
      </c>
      <c r="G29" s="4" t="s">
        <v>5</v>
      </c>
      <c r="H29" s="4" t="s">
        <v>5</v>
      </c>
      <c r="I29" s="4" t="s">
        <v>5</v>
      </c>
      <c r="J29" s="4" t="s">
        <v>5</v>
      </c>
      <c r="K29" s="4" t="s">
        <v>5</v>
      </c>
      <c r="L29" s="4" t="s">
        <v>5</v>
      </c>
      <c r="M29" s="4" t="s">
        <v>5</v>
      </c>
      <c r="N29" s="4" t="s">
        <v>5</v>
      </c>
    </row>
  </sheetData>
  <mergeCells count="6">
    <mergeCell ref="A1:A5"/>
    <mergeCell ref="C1:D1"/>
    <mergeCell ref="F1:G1"/>
    <mergeCell ref="K1:L1"/>
    <mergeCell ref="B2:B5"/>
    <mergeCell ref="D2: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152</v>
      </c>
      <c r="B1" s="1" t="s">
        <v>1</v>
      </c>
    </row>
    <row r="2" spans="1:2">
      <c r="A2" s="7"/>
      <c r="B2" s="1" t="s">
        <v>2</v>
      </c>
    </row>
    <row r="3" spans="1:2">
      <c r="A3" s="3" t="s">
        <v>153</v>
      </c>
      <c r="B3" s="4" t="s">
        <v>5</v>
      </c>
    </row>
    <row r="4" spans="1:2">
      <c r="A4" s="12" t="s">
        <v>154</v>
      </c>
      <c r="B4" s="4" t="s">
        <v>5</v>
      </c>
    </row>
    <row r="5" spans="1:2">
      <c r="A5" s="12"/>
      <c r="B5" s="13" t="s">
        <v>154</v>
      </c>
    </row>
    <row r="6" spans="1:2" ht="281.25">
      <c r="A6" s="12"/>
      <c r="B6" s="14" t="s">
        <v>15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56</v>
      </c>
      <c r="B1" s="1" t="s">
        <v>1</v>
      </c>
    </row>
    <row r="2" spans="1:2">
      <c r="A2" s="7"/>
      <c r="B2" s="1" t="s">
        <v>2</v>
      </c>
    </row>
    <row r="3" spans="1:2">
      <c r="A3" s="3" t="s">
        <v>157</v>
      </c>
      <c r="B3" s="4" t="s">
        <v>5</v>
      </c>
    </row>
    <row r="4" spans="1:2">
      <c r="A4" s="12" t="s">
        <v>158</v>
      </c>
      <c r="B4" s="4" t="s">
        <v>5</v>
      </c>
    </row>
    <row r="5" spans="1:2" ht="26.25">
      <c r="A5" s="12"/>
      <c r="B5" s="13" t="s">
        <v>158</v>
      </c>
    </row>
    <row r="6" spans="1:2">
      <c r="A6" s="12"/>
      <c r="B6" s="15" t="s">
        <v>159</v>
      </c>
    </row>
    <row r="7" spans="1:2">
      <c r="A7" s="12"/>
      <c r="B7" s="4"/>
    </row>
    <row r="8" spans="1:2" ht="255.75">
      <c r="A8" s="12"/>
      <c r="B8" s="14" t="s">
        <v>160</v>
      </c>
    </row>
    <row r="9" spans="1:2">
      <c r="A9" s="12"/>
      <c r="B9" s="4"/>
    </row>
    <row r="10" spans="1:2" ht="179.25">
      <c r="A10" s="12"/>
      <c r="B10" s="14" t="s">
        <v>16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Statements_of_Com</vt:lpstr>
      <vt:lpstr>Condensed_Consolidated_Stateme</vt:lpstr>
      <vt:lpstr>Condensed_Consolidated_Stateme1</vt:lpstr>
      <vt:lpstr>Condensed_Consolidated_Balance</vt:lpstr>
      <vt:lpstr>Condensed_Consolidated_Balance1</vt:lpstr>
      <vt:lpstr>Condensed_Consolidated_Stateme2</vt:lpstr>
      <vt:lpstr>Basis_of_Presentation</vt:lpstr>
      <vt:lpstr>Summary_Of_Significant_Account</vt:lpstr>
      <vt:lpstr>Segment_Reporting</vt:lpstr>
      <vt:lpstr>Reclamation</vt:lpstr>
      <vt:lpstr>StockBased_Compensation</vt:lpstr>
      <vt:lpstr>Retirement_Savings_Plan</vt:lpstr>
      <vt:lpstr>Income_and_Mining_Taxes</vt:lpstr>
      <vt:lpstr>Net_Income_Loss_Per_Share</vt:lpstr>
      <vt:lpstr>Fair_Value_Measurements</vt:lpstr>
      <vt:lpstr>Derivative_Financial_Instrumen</vt:lpstr>
      <vt:lpstr>Acquisitions</vt:lpstr>
      <vt:lpstr>Investments</vt:lpstr>
      <vt:lpstr>Receivables</vt:lpstr>
      <vt:lpstr>Metal_and_Other_Inventory</vt:lpstr>
      <vt:lpstr>Property_Plant_and_Equipment</vt:lpstr>
      <vt:lpstr>Mining_Properties</vt:lpstr>
      <vt:lpstr>Debt</vt:lpstr>
      <vt:lpstr>Supplemental_Guarantor_Informa</vt:lpstr>
      <vt:lpstr>Commitments_and_Contingencies</vt:lpstr>
      <vt:lpstr>Segment_Reporting_Tables</vt:lpstr>
      <vt:lpstr>Reclamation_Tables</vt:lpstr>
      <vt:lpstr>StockBased_Compensation_Tables</vt:lpstr>
      <vt:lpstr>Income_and_Mining_Taxes_Tables</vt:lpstr>
      <vt:lpstr>Net_Income_Loss_Per_Share_Tabl</vt:lpstr>
      <vt:lpstr>Fair_Value_Measurements_Tables</vt:lpstr>
      <vt:lpstr>Derivative_Financial_Instrumen1</vt:lpstr>
      <vt:lpstr>Acquisitions_Tables</vt:lpstr>
      <vt:lpstr>Investments_Tables</vt:lpstr>
      <vt:lpstr>Receivables_Tables</vt:lpstr>
      <vt:lpstr>Metal_and_Other_Inventory_Tabl</vt:lpstr>
      <vt:lpstr>Property_Plant_and_Equipment_T</vt:lpstr>
      <vt:lpstr>Mining_Properties_Tables</vt:lpstr>
      <vt:lpstr>Debt_Tables</vt:lpstr>
      <vt:lpstr>Supplemental_Guarantor_Informa1</vt:lpstr>
      <vt:lpstr>Segment_Reporting_Details</vt:lpstr>
      <vt:lpstr>Segment_Reporting_Details_1</vt:lpstr>
      <vt:lpstr>Segment_Reporting_Details_2</vt:lpstr>
      <vt:lpstr>Reclamation_Details</vt:lpstr>
      <vt:lpstr>StockBased_Compensation_Detail</vt:lpstr>
      <vt:lpstr>StockBased_Compensation_Detail1</vt:lpstr>
      <vt:lpstr>StockBased_Compensation_Detail2</vt:lpstr>
      <vt:lpstr>Retirement_Savings_Plan_Detail</vt:lpstr>
      <vt:lpstr>Income_and_Mining_Taxes_Detail</vt:lpstr>
      <vt:lpstr>Income_and_Mining_Taxes_Detail1</vt:lpstr>
      <vt:lpstr>Net_Income_Loss_Per_Share_Deta</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Derivative_Financial_Instrumen2</vt:lpstr>
      <vt:lpstr>Derivative_Financial_Instrumen3</vt:lpstr>
      <vt:lpstr>Derivative_Financial_Instrumen4</vt:lpstr>
      <vt:lpstr>Derivative_Financial_Instrumen5</vt:lpstr>
      <vt:lpstr>Acquisitions_Details</vt:lpstr>
      <vt:lpstr>Investments_Details</vt:lpstr>
      <vt:lpstr>Receivables_Details</vt:lpstr>
      <vt:lpstr>Metal_and_Other_Inventory_Deta</vt:lpstr>
      <vt:lpstr>Property_Plant_and_Equipment_D</vt:lpstr>
      <vt:lpstr>Mining_Properties_Details</vt:lpstr>
      <vt:lpstr>Debt_Details</vt:lpstr>
      <vt:lpstr>Debt_Details_Textual</vt:lpstr>
      <vt:lpstr>Supplemental_Guarantor_Informa2</vt:lpstr>
      <vt:lpstr>Supplemental_Guarantor_Informa3</vt:lpstr>
      <vt:lpstr>Supplemental_Guarantor_Informa4</vt:lpstr>
      <vt:lpstr>Commitments_and_Contigenci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53:55Z</dcterms:created>
  <dcterms:modified xsi:type="dcterms:W3CDTF">2014-08-06T20:53:55Z</dcterms:modified>
</cp:coreProperties>
</file>